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23" r:id="rId2"/>
    <sheet name="Consolidated_Statements_of_Fin1" sheetId="124" r:id="rId3"/>
    <sheet name="Consolidated_Statements_of_Ope" sheetId="4" r:id="rId4"/>
    <sheet name="Consolidated_Statements_of_Com" sheetId="5" r:id="rId5"/>
    <sheet name="Consolidated_Statements_of_Cha" sheetId="125" r:id="rId6"/>
    <sheet name="Consolidated_Statements_of_Cas" sheetId="7" r:id="rId7"/>
    <sheet name="Nature_of_Operations" sheetId="126" r:id="rId8"/>
    <sheet name="Summary_of_Significant_Account" sheetId="127" r:id="rId9"/>
    <sheet name="Recently_Issued_Accounting_Pro" sheetId="128" r:id="rId10"/>
    <sheet name="Investments_in_Securities" sheetId="129" r:id="rId11"/>
    <sheet name="Mortgage_Loans" sheetId="130" r:id="rId12"/>
    <sheet name="Investment_Real_Estate" sheetId="131" r:id="rId13"/>
    <sheet name="Derivative_Instruments" sheetId="132" r:id="rId14"/>
    <sheet name="Net_Investment_Income_and_Real" sheetId="133" r:id="rId15"/>
    <sheet name="Fair_Value_of_Financial_Instru" sheetId="134" r:id="rId16"/>
    <sheet name="Deferred_Policy_Acquisition_Co" sheetId="135" r:id="rId17"/>
    <sheet name="Liability_for_Future_Policy_Be" sheetId="136" r:id="rId18"/>
    <sheet name="Liability_for_Unpaid_Claims_an" sheetId="137" r:id="rId19"/>
    <sheet name="Reinsurance" sheetId="138" r:id="rId20"/>
    <sheet name="Federal_Income_Taxes" sheetId="139" r:id="rId21"/>
    <sheet name="Accumulated_Other_Comprehensiv" sheetId="140" r:id="rId22"/>
    <sheet name="Stockholders_Equity_and_Noncon" sheetId="141" r:id="rId23"/>
    <sheet name="Segment_Information" sheetId="142" r:id="rId24"/>
    <sheet name="Pension_and_Postretirement_Ben" sheetId="143" r:id="rId25"/>
    <sheet name="Commitments_and_Contingencies" sheetId="144" r:id="rId26"/>
    <sheet name="Related_Party_Transactions" sheetId="145" r:id="rId27"/>
    <sheet name="Selected_Quarterly_Financial_D" sheetId="146" r:id="rId28"/>
    <sheet name="Schedule_ISummary_of_Investmen" sheetId="147" r:id="rId29"/>
    <sheet name="Schedule_IICondensed_Financial" sheetId="148" r:id="rId30"/>
    <sheet name="Schedule_IIISupplementary_Insu" sheetId="149" r:id="rId31"/>
    <sheet name="Schedule_IVReinsurance" sheetId="150" r:id="rId32"/>
    <sheet name="Schedule_VValuation_and_Qualif" sheetId="151" r:id="rId33"/>
    <sheet name="Summary_of_Significant_Account1" sheetId="152" r:id="rId34"/>
    <sheet name="Investments_in_Securities_Tabl" sheetId="153" r:id="rId35"/>
    <sheet name="Mortgage_Loans_Tables" sheetId="154" r:id="rId36"/>
    <sheet name="Investment_Real_Estate_Tables" sheetId="155" r:id="rId37"/>
    <sheet name="Derivative_Instruments_Tables" sheetId="156" r:id="rId38"/>
    <sheet name="Net_Investment_Income_and_Real1" sheetId="157" r:id="rId39"/>
    <sheet name="Fair_Value_of_Financial_Instru1" sheetId="158" r:id="rId40"/>
    <sheet name="Deferred_Policy_Acquisition_Co1" sheetId="159" r:id="rId41"/>
    <sheet name="Liability_for_Unpaid_Claims_an1" sheetId="160" r:id="rId42"/>
    <sheet name="Reinsurance_Tables" sheetId="161" r:id="rId43"/>
    <sheet name="Federal_Income_Taxes_Tables" sheetId="162" r:id="rId44"/>
    <sheet name="Accumulated_Other_Comprehensiv1" sheetId="163" r:id="rId45"/>
    <sheet name="Stockholders_Equity_and_Noncon1" sheetId="164" r:id="rId46"/>
    <sheet name="Segment_Information_Tables" sheetId="165" r:id="rId47"/>
    <sheet name="Pension_and_Postretirement_Ben1" sheetId="166" r:id="rId48"/>
    <sheet name="Related_Party_Transactions_Tab" sheetId="167" r:id="rId49"/>
    <sheet name="Selected_Quarterly_Financial_D1" sheetId="168" r:id="rId50"/>
    <sheet name="Nature_of_Operations_Additiona" sheetId="169" r:id="rId51"/>
    <sheet name="Summary_of_Significant_Account2" sheetId="52" r:id="rId52"/>
    <sheet name="Investments_in_Securities_Inve" sheetId="170" r:id="rId53"/>
    <sheet name="Investments_in_Securities_Matu" sheetId="171" r:id="rId54"/>
    <sheet name="Investments_in_Securities_Proc" sheetId="55" r:id="rId55"/>
    <sheet name="Investments_in_Securities_Addi" sheetId="56" r:id="rId56"/>
    <sheet name="Investments_in_Securities_Chan" sheetId="57" r:id="rId57"/>
    <sheet name="Investments_in_Securities_Gros" sheetId="172" r:id="rId58"/>
    <sheet name="Investments_in_Securities_Bond" sheetId="59" r:id="rId59"/>
    <sheet name="Investments_in_Securities_Equi" sheetId="60" r:id="rId60"/>
    <sheet name="Mortgage_Loans_Mortgage_Loans_" sheetId="61" r:id="rId61"/>
    <sheet name="Mortgage_Loans_Additional_Info" sheetId="173" r:id="rId62"/>
    <sheet name="Mortgage_Loans_Commercial_Mort" sheetId="174" r:id="rId63"/>
    <sheet name="Mortgage_Loans_Age_Analysis_of" sheetId="175" r:id="rId64"/>
    <sheet name="Mortgage_Loans_Change_in_Allow" sheetId="65" r:id="rId65"/>
    <sheet name="Mortgage_Loans_Loans_Individua" sheetId="66" r:id="rId66"/>
    <sheet name="Mortgage_Loans_Loans_Individua1" sheetId="176" r:id="rId67"/>
    <sheet name="Mortgage_Loans_Loans_Individua2" sheetId="177" r:id="rId68"/>
    <sheet name="Mortgage_Loans_Number_of_Mortg" sheetId="178" r:id="rId69"/>
    <sheet name="Investment_Real_Estate_Investm" sheetId="70" r:id="rId70"/>
    <sheet name="Investment_Real_Estate_Assets_" sheetId="179" r:id="rId71"/>
    <sheet name="Investment_Real_Estate_Additio" sheetId="180" r:id="rId72"/>
    <sheet name="Investment_Real_Estate_Carryin" sheetId="181" r:id="rId73"/>
    <sheet name="Derivative_Instruments_Schedul" sheetId="182" r:id="rId74"/>
    <sheet name="Derivative_Instruments_Schedul1" sheetId="75" r:id="rId75"/>
    <sheet name="Net_Investment_Income_and_Real2" sheetId="76" r:id="rId76"/>
    <sheet name="Net_Investment_Income_and_Real3" sheetId="77" r:id="rId77"/>
    <sheet name="Fair_Value_of_Financial_Instru2" sheetId="183" r:id="rId78"/>
    <sheet name="Fair_Value_of_Financial_Instru3" sheetId="79" r:id="rId79"/>
    <sheet name="Fair_Value_of_Financial_Instru4" sheetId="184" r:id="rId80"/>
    <sheet name="Fair_Value_of_Financial_Instru5" sheetId="81" r:id="rId81"/>
    <sheet name="Deferred_Policy_Acquisition_Co2" sheetId="82" r:id="rId82"/>
    <sheet name="Deferred_Policy_Acquisition_Co3" sheetId="83" r:id="rId83"/>
    <sheet name="Liability_for_Future_Policy_Be1" sheetId="84" r:id="rId84"/>
    <sheet name="Liability_for_Unpaid_Claims_an2" sheetId="85" r:id="rId85"/>
    <sheet name="Liability_for_Unpaid_Claims_an3" sheetId="86" r:id="rId86"/>
    <sheet name="Reinsurance_Additional_Informa" sheetId="87" r:id="rId87"/>
    <sheet name="Reinsurance_Effect_of_Reinsura" sheetId="88" r:id="rId88"/>
    <sheet name="Reinsurance_Life_Insurance_InF" sheetId="89" r:id="rId89"/>
    <sheet name="Federal_Income_Taxes_Effective" sheetId="90" r:id="rId90"/>
    <sheet name="Federal_Income_Taxes_Additiona" sheetId="91" r:id="rId91"/>
    <sheet name="Federal_Income_Taxes_Component" sheetId="185" r:id="rId92"/>
    <sheet name="Accumulated_Other_Comprehensiv2" sheetId="93" r:id="rId93"/>
    <sheet name="Accumulated_Other_Comprehensiv3" sheetId="94" r:id="rId94"/>
    <sheet name="Stockholders_Equity_and_Noncon2" sheetId="95" r:id="rId95"/>
    <sheet name="Stockholders_Equity_and_Noncon3" sheetId="96" r:id="rId96"/>
    <sheet name="Stockholders_Equity_and_Noncon4" sheetId="97" r:id="rId97"/>
    <sheet name="Stockholders_Equity_and_Noncon5" sheetId="98" r:id="rId98"/>
    <sheet name="Stockholders_Equity_and_Noncon6" sheetId="99" r:id="rId99"/>
    <sheet name="Stockholders_Equity_and_Noncon7" sheetId="100" r:id="rId100"/>
    <sheet name="Stockholders_Equity_and_Noncon8" sheetId="101" r:id="rId101"/>
    <sheet name="Segment_Information_Additional" sheetId="186" r:id="rId102"/>
    <sheet name="Segment_Information_Summary_of" sheetId="103" r:id="rId103"/>
    <sheet name="Pension_and_Postretirement_Ben2" sheetId="187" r:id="rId104"/>
    <sheet name="Pension_and_Postretirement_Ben3" sheetId="105" r:id="rId105"/>
    <sheet name="Pension_and_Postretirement_Ben4" sheetId="106" r:id="rId106"/>
    <sheet name="Pension_and_Postretirement_Ben5" sheetId="107" r:id="rId107"/>
    <sheet name="Pension_and_Postretirement_Ben6" sheetId="188" r:id="rId108"/>
    <sheet name="Pension_and_Postretirement_Ben7" sheetId="109" r:id="rId109"/>
    <sheet name="Pension_and_Postretirement_Ben8" sheetId="189" r:id="rId110"/>
    <sheet name="Pension_and_Postretirement_Ben9" sheetId="190" r:id="rId111"/>
    <sheet name="Commitments_and_Contingencies_" sheetId="112" r:id="rId112"/>
    <sheet name="Related_Party_Transactions_Rel" sheetId="113" r:id="rId113"/>
    <sheet name="Related_Party_Transactions_Add" sheetId="114" r:id="rId114"/>
    <sheet name="Selected_Quarterly_Financial_D2" sheetId="115" r:id="rId115"/>
    <sheet name="Schedule_I_Summary_of_Investme" sheetId="191" r:id="rId116"/>
    <sheet name="Schedule_II_Condensed_Financia" sheetId="117" r:id="rId117"/>
    <sheet name="Schedule_II_Condensed_Financia1" sheetId="118" r:id="rId118"/>
    <sheet name="Schedule_II_Condensed_Financia2" sheetId="119" r:id="rId119"/>
    <sheet name="Schedule_III_Supplementary_Ins" sheetId="120" r:id="rId120"/>
    <sheet name="Schedule_IV_Reinsurance_Detail" sheetId="121" r:id="rId121"/>
    <sheet name="Schedule_V_Valuation_and_Quali" sheetId="122" r:id="rId122"/>
  </sheets>
  <calcPr calcId="0"/>
</workbook>
</file>

<file path=xl/sharedStrings.xml><?xml version="1.0" encoding="utf-8"?>
<sst xmlns="http://schemas.openxmlformats.org/spreadsheetml/2006/main" count="18612" uniqueCount="2098">
  <si>
    <t>Document and Entity Information (USD $)</t>
  </si>
  <si>
    <t>In Millions, except Share data, unless otherwise specified</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MERICAN NATIONAL INSURANCE CO /TX/</t>
  </si>
  <si>
    <t>Entity Central Index Key</t>
  </si>
  <si>
    <t>'0000904163</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Financial Position (USD $)</t>
  </si>
  <si>
    <t>In Thousands, unless otherwise specified</t>
  </si>
  <si>
    <t>Dec. 31, 2012</t>
  </si>
  <si>
    <t>ASSETS</t>
  </si>
  <si>
    <t>Fixed maturity, bonds held-to-maturity, at amortized cost (Fair Value $8,823,068 and $9,840,751)</t>
  </si>
  <si>
    <t>Fixed maturity, bonds available-for-sale, at fair value (Amortized cost $4,456,391 and $4,316,467)</t>
  </si>
  <si>
    <t>Equity securities, at fair value (Cost $741,080 and $688,579)</t>
  </si>
  <si>
    <t>Mortgage loans on real estate, net of allowance</t>
  </si>
  <si>
    <t>Policy loans</t>
  </si>
  <si>
    <t>Investment real estate, net of accumulated depreciation of $211,575 and $223,462</t>
  </si>
  <si>
    <t>Short-term investments</t>
  </si>
  <si>
    <t>Other invested assets</t>
  </si>
  <si>
    <t>Total investments</t>
  </si>
  <si>
    <t>Cash and cash equivalents</t>
  </si>
  <si>
    <t>Investments in unconsolidated affiliates</t>
  </si>
  <si>
    <t>Accrued investment income</t>
  </si>
  <si>
    <t>Reinsurance recoverables</t>
  </si>
  <si>
    <t>Prepaid reinsurance premiums</t>
  </si>
  <si>
    <t>Premiums due and other receivables</t>
  </si>
  <si>
    <t>Deferred policy acquisition costs</t>
  </si>
  <si>
    <t>Property and equipment, net</t>
  </si>
  <si>
    <t>Current tax receivable</t>
  </si>
  <si>
    <t>Other assets</t>
  </si>
  <si>
    <t>Separate account assets</t>
  </si>
  <si>
    <t>Total assets</t>
  </si>
  <si>
    <t>LIABILITIES</t>
  </si>
  <si>
    <t>Life</t>
  </si>
  <si>
    <t>Annuity</t>
  </si>
  <si>
    <t>Accident and health</t>
  </si>
  <si>
    <t>Policyholders' account balances</t>
  </si>
  <si>
    <t>Policy and contract claims</t>
  </si>
  <si>
    <t>Unearned premium reserve</t>
  </si>
  <si>
    <t>Other policyholder funds</t>
  </si>
  <si>
    <t>Liability for retirement benefits</t>
  </si>
  <si>
    <t>Notes payable</t>
  </si>
  <si>
    <t>Deferred tax liabilities, net</t>
  </si>
  <si>
    <t>Other liabilities</t>
  </si>
  <si>
    <t>Separate account liabilities</t>
  </si>
  <si>
    <t>Total liabilities</t>
  </si>
  <si>
    <t>STOCKHOLDERS' EQUITY</t>
  </si>
  <si>
    <t>Common stock, $1.00 par value,-Authorized 50,000,000 Issued 30,832,449 and 30,832,449, Outstanding 26,895,188 and 26,836,664 shares</t>
  </si>
  <si>
    <t>Additional paid-in capital</t>
  </si>
  <si>
    <t>Accumulated other comprehensive income</t>
  </si>
  <si>
    <t>Retained earnings</t>
  </si>
  <si>
    <t>Treasury stock, at cost</t>
  </si>
  <si>
    <t>Total American National stockholders' equity</t>
  </si>
  <si>
    <t>Noncontrolling interest</t>
  </si>
  <si>
    <t>Total stockholders' equity</t>
  </si>
  <si>
    <t>Total liabilities and stockholders' equity</t>
  </si>
  <si>
    <t>Consolidated Statements of Financial Position (Parenthetical) (USD $)</t>
  </si>
  <si>
    <t>In Thousands, except Share data, unless otherwise specified</t>
  </si>
  <si>
    <t>Statement Of Financial Position [Abstract]</t>
  </si>
  <si>
    <t>Fair value of bonds held-to-maturity</t>
  </si>
  <si>
    <t>Amortized cost of bonds available-for-sale</t>
  </si>
  <si>
    <t>Cost of equity securities</t>
  </si>
  <si>
    <t>Accumulated depreciation of investment real estate</t>
  </si>
  <si>
    <t>Common stock, par value</t>
  </si>
  <si>
    <t>Common stock, shares authorized</t>
  </si>
  <si>
    <t>Common stock, shares issued</t>
  </si>
  <si>
    <t>Common stock, shares outstanding</t>
  </si>
  <si>
    <t>Consolidated Statements of Operations (USD $)</t>
  </si>
  <si>
    <t>Dec. 31, 2011</t>
  </si>
  <si>
    <t>Premiums</t>
  </si>
  <si>
    <t>Property and casualty</t>
  </si>
  <si>
    <t>Other policy revenues</t>
  </si>
  <si>
    <t>Net investment income</t>
  </si>
  <si>
    <t>Realized investment gains (losses)</t>
  </si>
  <si>
    <t>Other-than-temporary impairments</t>
  </si>
  <si>
    <t>Other income</t>
  </si>
  <si>
    <t>Total premiums and other revenues</t>
  </si>
  <si>
    <t>Policyholder benefits</t>
  </si>
  <si>
    <t>Claims incurred</t>
  </si>
  <si>
    <t>Interest credited to policyholders' account balances</t>
  </si>
  <si>
    <t>Commissions for acquiring and servicing policies</t>
  </si>
  <si>
    <t>Other operating expenses</t>
  </si>
  <si>
    <t>Change in deferred policy acquisition costs</t>
  </si>
  <si>
    <t>Total benefits, losses and expenses</t>
  </si>
  <si>
    <t>Income (loss) before federal income tax and equity in earnings/losses of unconsolidated affiliates</t>
  </si>
  <si>
    <t>Less: Provision (benefit) for federal income taxes</t>
  </si>
  <si>
    <t>Current</t>
  </si>
  <si>
    <t>Deferred</t>
  </si>
  <si>
    <t>Total provision (benefit) for federal income taxes</t>
  </si>
  <si>
    <t>Equity in earnings (losses) of unconsolidated affiliates, net of tax</t>
  </si>
  <si>
    <t>Net income (loss)</t>
  </si>
  <si>
    <t>Less: Net income (loss) attributable to noncontrolling interest, net of tax</t>
  </si>
  <si>
    <t>Net income (loss) attributable to American National</t>
  </si>
  <si>
    <t>Earnings per share</t>
  </si>
  <si>
    <t>Basic</t>
  </si>
  <si>
    <t>Diluted</t>
  </si>
  <si>
    <t>Cash dividends to common stockholders</t>
  </si>
  <si>
    <t>Weighted average common shares outstanding</t>
  </si>
  <si>
    <t>Weighted average common shares outstanding and dilutive potential common shares</t>
  </si>
  <si>
    <t>Consolidated Statements of Comprehensive Income (Loss) (USD $)</t>
  </si>
  <si>
    <t>Statement Of Income And Comprehensive Income [Abstract]</t>
  </si>
  <si>
    <t>Other comprehensive income (loss), net of tax</t>
  </si>
  <si>
    <t>Change in net unrealized gain (loss) on securities</t>
  </si>
  <si>
    <t>Foreign currency transaction and translation adjustments</t>
  </si>
  <si>
    <t>Defined pension benefit plan adjustment</t>
  </si>
  <si>
    <t>Total comprehensive income (loss)</t>
  </si>
  <si>
    <t>Less: Comprehensive income (loss) attributable to noncontrolling interest</t>
  </si>
  <si>
    <t>Total comprehensive income (loss) attributable to American National</t>
  </si>
  <si>
    <t>Consolidated Statements of Changes in Stockholders' Equity (USD $)</t>
  </si>
  <si>
    <t>In Thousands</t>
  </si>
  <si>
    <t>Total</t>
  </si>
  <si>
    <t>Common Stock [Member]</t>
  </si>
  <si>
    <t>Additional Paid-In Capital [Member]</t>
  </si>
  <si>
    <t>Accumulated Other Comprehensive Income (Loss) [Member]</t>
  </si>
  <si>
    <t>Retained Earnings [Member]</t>
  </si>
  <si>
    <t>Treasury Stock [Member]</t>
  </si>
  <si>
    <t>Noncontrolling Interest [Member]</t>
  </si>
  <si>
    <t>Balance at beginning of the period at Dec. 31, 2010</t>
  </si>
  <si>
    <t>Reissuance of treasury shares</t>
  </si>
  <si>
    <t>Contributions</t>
  </si>
  <si>
    <t>Other comprehensive income (loss)</t>
  </si>
  <si>
    <t>Income tax effect from restricted stock arrangement</t>
  </si>
  <si>
    <t>Distributions</t>
  </si>
  <si>
    <t>Modification of restricted stock</t>
  </si>
  <si>
    <t>Gain (loss) attributable to noncontrolling interest</t>
  </si>
  <si>
    <t>Amortization of restricted stock</t>
  </si>
  <si>
    <t>Purchase of ownership interest from noncontrolling interest</t>
  </si>
  <si>
    <t>Balance at end of the period at Dec. 31, 2011</t>
  </si>
  <si>
    <t>Balance at end of the period at Dec. 31, 2012</t>
  </si>
  <si>
    <t>Balance at end of the period at Dec. 31, 2013</t>
  </si>
  <si>
    <t>Consolidated Statements of Cash Flows (USD $)</t>
  </si>
  <si>
    <t>OPERATING ACTIVITIES</t>
  </si>
  <si>
    <t>Adjustments to reconcile net income (loss) to net cash provided by operating activities</t>
  </si>
  <si>
    <t>Realized investment (gains) losses</t>
  </si>
  <si>
    <t>Accretion (amortization) of discounts, premiums and loan origination fees</t>
  </si>
  <si>
    <t>Net capitalized interest on policy loans and mortgage loans</t>
  </si>
  <si>
    <t>Depreciation</t>
  </si>
  <si>
    <t>Charges to policyholders' account balances</t>
  </si>
  <si>
    <t>Deferred federal income tax (benefit) expense</t>
  </si>
  <si>
    <t>Equity in (earnings) losses of unconsolidated affiliates</t>
  </si>
  <si>
    <t>Distributions from equity method investments</t>
  </si>
  <si>
    <t>Changes in</t>
  </si>
  <si>
    <t>Policyholder liabilities</t>
  </si>
  <si>
    <t>Current tax receivable/payable</t>
  </si>
  <si>
    <t>Other, net</t>
  </si>
  <si>
    <t>Net cash provided by (used in) operating activities</t>
  </si>
  <si>
    <t>Proceeds from sale/maturity/prepayment of</t>
  </si>
  <si>
    <t>Held-to-maturity securities</t>
  </si>
  <si>
    <t>Available-for-sale securities</t>
  </si>
  <si>
    <t>Investment real estate</t>
  </si>
  <si>
    <t>Mortgage loans</t>
  </si>
  <si>
    <t>Disposals of property and equipment</t>
  </si>
  <si>
    <t>Distributions from unconsolidated affiliates</t>
  </si>
  <si>
    <t>Payment for the purchase/origination of</t>
  </si>
  <si>
    <t>Additions to property and equipment</t>
  </si>
  <si>
    <t>Contributions to unconsolidated affiliates</t>
  </si>
  <si>
    <t>Change in short-term investments</t>
  </si>
  <si>
    <t>Net cash provided by (used in) investing activities</t>
  </si>
  <si>
    <t>FINANCING ACTIVITIES</t>
  </si>
  <si>
    <t>Policyholders' account deposits</t>
  </si>
  <si>
    <t>Policyholders' account withdrawals</t>
  </si>
  <si>
    <t>Change in notes payable</t>
  </si>
  <si>
    <t>Dividends to stockholders</t>
  </si>
  <si>
    <t>Proceeds from (payments to) noncontrolling interest</t>
  </si>
  <si>
    <t>Net cash provided by (used in) financing activities</t>
  </si>
  <si>
    <t>NET INCREASE (DECREASE) IN CASH AND CASH EQUIVALENTS</t>
  </si>
  <si>
    <t>Beginning of the period</t>
  </si>
  <si>
    <t>End of period</t>
  </si>
  <si>
    <t>Nature of Operations</t>
  </si>
  <si>
    <t>Accounting Policies [Abstract]</t>
  </si>
  <si>
    <t>1. NATURE OF OPERATIONS</t>
  </si>
  <si>
    <t>American National Insurance Company and its consolidated subsidiaries (collectively “American National”) offer a broad spectrum of insurance products, including individual and group life insurance, annuities, health insurance, and property and casualty insurance. Business is conducted in 50 states, the District of Columbia, Puerto Rico, Guam and American Samoa.</t>
  </si>
  <si>
    <t>Summary of Significant Accounting Policies and Practices</t>
  </si>
  <si>
    <t>2. SUMMARY OF SIGNIFICANT ACCOUNTING POLICIES AND PRACTICES</t>
  </si>
  <si>
    <t>The consolidated financial statements and notes thereto have been prepared in conformity with U.S. generally accepted accounting principles (“GAAP”) and are reported in U.S. currency. 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 Certain amounts in prior years have been reclassified to conform to current year presentation.</t>
  </si>
  <si>
    <t>The preparation of the consolidated financial statements in conformity with GAAP requires the use of estimates and assumptions that affect the reported consolidated financial statement balances. Actual results could differ from those estimates.</t>
  </si>
  <si>
    <t>Investments</t>
  </si>
  <si>
    <r>
      <t>Investment securities –</t>
    </r>
    <r>
      <rPr>
        <sz val="10"/>
        <color theme="1"/>
        <rFont val="Times New Roman"/>
        <family val="1"/>
      </rPr>
      <t xml:space="preserve"> Bonds classified as held-to-maturity are carried at amortized cost. Bonds classified as available-for-sale are carried at fair value. Equity securities are classified as available-for-sale and carried at fair value. After-tax net unrealized gains or losses on available-for-sale securities are reflected in stockholders’ equity as a component of “Accumulated Other Comprehensive Income (Loss)” (“AOCI”).</t>
    </r>
  </si>
  <si>
    <r>
      <t>Mortgage loans on real estate</t>
    </r>
    <r>
      <rPr>
        <sz val="10"/>
        <color theme="1"/>
        <rFont val="Times New Roman"/>
        <family val="1"/>
      </rPr>
      <t xml:space="preserve"> are stated at unpaid principal balance, adjusted for any unamortized discount, deferred expenses, and allowances. Accretion of discounts is recorded using the effective yield method. Interest income, prepayment fees and accretion of discounts and origination fees are reported in “Net investment income” in the consolidated statements of operations. Interest income earned on impaired and non-impaired loans is accrued on the principal amount of the loan based on contractual interest rate. However, interest ceases to accrue for loans on which interest is more than 90 days past due, when the collection of interest is not probable or when a loan is in foreclosure. Income on past due loans is reported on a cash basis. When a loan becomes current, it is placed back into accrual status. Cash receipts on impaired loans are recorded as a reduction of principal, interest income, expense reimbursement or other manner in accordance with the loan agreement. Gains and losses from the sale of loans and changes in allowances are reported in “Realized investment gains (losses)” in the consolidated statements of operations.</t>
    </r>
  </si>
  <si>
    <t>Each mortgage loan is evaluated quarterly and placed in a watchlist if events occur or circumstances exist that could indicate that American National will be unable to collect all amounts due according to the contractual terms. Additionally, loans with estimated collateral value less than their balance and loans with characteristics indicative of higher than normal credit risks are reviewed quarterly. All loans in the watchlist are analyzed individually for impairment. If a loan is concluded to be fully collectible, no loss allowance is recorded. Loans are considered impaired when, based upon current information and events, it is probable that all amounts due under the contractual terms of the loan will be uncollectible. A specific allowance for loan losses is established for the excess carrying value of the loan over either: (i) the present value of expected future cash flows discounted at the loan’s original effective interest rate, or (ii) the estimated fair value of the underlying collateral if the loan is in the process of foreclosure or otherwise collateral dependent. Allowances are also established on groups of loans with similar characteristics, such as property types, if based on experience, it is probable that a loss has occurred and the amount of the loss can be reasonably estimated. The allowance is reviewed quarterly to determine if it is adequate, or if a recovery of the asset is assured and the allowance can be reduced.</t>
  </si>
  <si>
    <t>Management believes the recorded allowance is adequate and is the best estimate of probable loan losses, including losses incurred at the reporting date but not identified by a specific loan. Management’s quarterly evaluation of the allowance is based on historical loan loss experience, known and inherent risks in the portfolio, adverse situations affecting the borrower’s ability to repay, the estimated value of the underlying collateral, composition of the loan portfolio, current economic conditions and other relevant factors. Loans are charged off as uncollectible only when the loan is forgiven by a legal agreement. Prior to charging off a loan, an allowance is recorded based on the estimated recoverable amount. Upon forgiveness, both the allowance and the loan balance are reduced which results in no further gain or loss.</t>
  </si>
  <si>
    <r>
      <t>Policy loans</t>
    </r>
    <r>
      <rPr>
        <sz val="10"/>
        <color theme="1"/>
        <rFont val="Times New Roman"/>
        <family val="1"/>
      </rPr>
      <t xml:space="preserve"> are carried at cost, which approximates fair value.</t>
    </r>
  </si>
  <si>
    <r>
      <t>Investment real estate</t>
    </r>
    <r>
      <rPr>
        <sz val="10"/>
        <color theme="1"/>
        <rFont val="Times New Roman"/>
        <family val="1"/>
      </rPr>
      <t xml:space="preserve"> including related improvements, are stated at cost less accumulated depreciation. Depreciation is provided on a straight-line basis over the estimated useful life of the asset (typically 15 to 50 years). Rental income is recognized on a straight-line basis over the term of the respective lease. American National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American National periodically reviews its investment real estate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in “Realized investment gains (losses)” in the consolidated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t>
    </r>
  </si>
  <si>
    <r>
      <t>Real Estate Joint Ventures and Other Limited Partnership Interests</t>
    </r>
    <r>
      <rPr>
        <sz val="10"/>
        <color theme="1"/>
        <rFont val="Times New Roman"/>
        <family val="1"/>
      </rPr>
      <t>—American National uses the equity method of accounting for its investments in real estate joint ventures and other limited partnership interests in which it has more than a minor interest or influence over the investee’s operations, but it does not have a controlling interest and is not the primary beneficiary. These investments are reported as “Investments in unconsolidated affiliates” in the consolidated statements of financial position. For certain joint ventures, American National records its share of earnings using a lag methodology of one to three months for all instances where timely financial information is not available and the contractual right does not exist to receive such financial information. In addition to the investees’ regular impairment analysis of its underlying investments, American National routinely evaluates its investments in those investees for impairments. American National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American National recognizes its share within “Equity in earnings (losses) of unconsolidated affiliates” to record the investment at its fair value. When an impairment results from American National’s separate analysis, an adjustment is made through “Realized investment gains (losses)” to record the investment at its fair value.</t>
    </r>
  </si>
  <si>
    <r>
      <t>Short-term investments</t>
    </r>
    <r>
      <rPr>
        <sz val="10"/>
        <color theme="1"/>
        <rFont val="Times New Roman"/>
        <family val="1"/>
      </rPr>
      <t xml:space="preserve"> comprised of commercial paper, are carried at amortized cost, which approximates fair value.</t>
    </r>
  </si>
  <si>
    <r>
      <t>Other invested assets</t>
    </r>
    <r>
      <rPr>
        <sz val="10"/>
        <color theme="1"/>
        <rFont val="Times New Roman"/>
        <family val="1"/>
      </rPr>
      <t xml:space="preserve"> comprised primarily of tax credit partnerships, CAPCO investments and mineral rights, are carried at cost, less allowance for depletion, where applicable. Other invested assets also include equity-indexed options which are carried at fair value. Impairments for other invested assets are considered on an individual basis.</t>
    </r>
  </si>
  <si>
    <r>
      <t>Impairments</t>
    </r>
    <r>
      <rPr>
        <sz val="10"/>
        <color theme="1"/>
        <rFont val="Times New Roman"/>
        <family val="1"/>
      </rPr>
      <t>—American National evaluates all fixed maturity securities with unrealized losses on a quarterly basis to determine if the creditworthiness of any of those securities has deteriorated to a point where its carrying value will not be realized at maturity. For fixed maturity securities where management believes that the carrying value will not be realized, an other-than-temporary impairment (“OTTI”) loss is recorded. At December 31, 2013, the unrealized losses on fixed maturity securities that were not other-than-temporarily impaired were the result of credit spread widening. There were no delinquent coupon payments attributed to these securities at December 31, 2013</t>
    </r>
    <r>
      <rPr>
        <i/>
        <sz val="10"/>
        <color theme="1"/>
        <rFont val="Times New Roman"/>
        <family val="1"/>
      </rPr>
      <t>.</t>
    </r>
  </si>
  <si>
    <t>For all fixed maturity securities in unrealized loss positions which American National does not intend to sell and for which it is not more-likely-than-not that it will be required to sell before its anticipated recovery, American National assesses whether the amortized cost basis of securities will be recovered by comparing the net present value of the expected cash flows from those securities with its amortized cost basis. Management estimates the expected cash flows using historical experience information as well as market observable data, such as industry analyst reports and forecasts, sector credit ratings and other data relevant to the collectibility of a security. The net present value of the expected cash flows from fixed maturity securities is calculated by discounting management’s best estimate of expected cash flows from those securities at the effective interest rate implicit in the fixed maturity security when acquired. If the net present value of the expected cash flows is less than the amortized cost of the fixed maturity securities, an OTTI has occurred in the form of a credit loss. The credit loss is recognized in earnings in the amount of excess amortized cost over the net present value of the expected cash flows from the fixed maturity securities. If the fair value of the fixed maturity securities is less than the net present value of its expected cash flows at the impairment measurement date, a non-credit loss exists which is recorded in other comprehensive income (loss) for the difference between the fair value and the net present value of the expected cash flows.</t>
  </si>
  <si>
    <t>After the recognition of an OTTI, fixed maturity securities are accounted for as if they had been purchased on the OTTI measurement date, with a cost basis equal to their previous amortized cost less the related OTTI losses recognized in earnings. The new cost basis of an other-than-temporarily impaired security is not adjusted for subsequent increases in estimated fair value. Should there be a significant increase in the estimate of cash flows expected to be collected from previously impaired fixed maturity securities, the increase would be accounted for prospectively by accreting it as interest income over its remaining life.</t>
  </si>
  <si>
    <t>American National evaluates all equity securities in unrealized loss positions on a quarterly basis and recognizes an OTTI loss on those where a market price recovery is not expected in a reasonable period of time. All equity securities with unrealized losses are also evaluated for credit quality. OTTI is recognized if management believes the carrying value of securities will not be realized, regardless of the length of time that they have had an unrealized loss.</t>
  </si>
  <si>
    <r>
      <t>Derivative instruments</t>
    </r>
    <r>
      <rPr>
        <sz val="10"/>
        <color theme="1"/>
        <rFont val="Times New Roman"/>
        <family val="1"/>
      </rPr>
      <t xml:space="preserve"> are purchased as hedges of a recognized asset or liability, and are recorded on the consolidated statements of financial position at fair value. The change in fair value of derivative assets and liabilities is reported in the consolidated statements of operations as “Net investment income” and “Interest credited to policyholder account balances,” respectively. American National does not apply hedge accounting treatment to its derivative instruments. Derivative instruments held at December 31, 2013 and 2012 were immaterial to the consolidated financial statements.</t>
    </r>
  </si>
  <si>
    <t>Cash and cash equivalents include cash on-hand and in banks plus amounts invested in money market funds and are reported as “Cash and cash equivalents” in the consolidated statements of financial position.</t>
  </si>
  <si>
    <t>Property and equipment</t>
  </si>
  <si>
    <t>These assets consist of buildings occupied by American National, data processing equipment, and furniture and equipment, which are carried at cost, less accumulated depreciation. Depreciation is calculated using straight-line and accelerated methods over the estimated useful lives of the assets (3 to 50 years).</t>
  </si>
  <si>
    <t>Insurance specific assets and liabilities</t>
  </si>
  <si>
    <r>
      <t>Deferred policy acquisition costs</t>
    </r>
    <r>
      <rPr>
        <sz val="10"/>
        <color theme="1"/>
        <rFont val="Times New Roman"/>
        <family val="1"/>
      </rPr>
      <t xml:space="preserve"> (“DAC”) are the capitalized costs related directly to the successful acquisition of new or renewal insurance contracts. Significant costs are incurred to acquire insurance and annuity contracts, including commissions and certain underwriting, policy issuance and processing expenses.</t>
    </r>
  </si>
  <si>
    <t>DAC on traditional life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is reduced by a provision for possible inflation of maintenance and settlement expenses determined by means of grading interest rates.</t>
  </si>
  <si>
    <t>DAC on universal life, limited-pay and investment-type contracts is amortized as a level percentage of the present value of anticipated gross profits from investment yields, mortality, and surrender charges. The effect of the realization of unrealized gains (losses) on DAC is recognized within AOCI in the consolidated statements of financial position as of the reporting date. A change in interest rates could have a significant impact on DAC calculated for these contracts.</t>
  </si>
  <si>
    <t>DAC associated with property and casualty business is amortized over the coverage period of the related policies, in relation to premium revenue.</t>
  </si>
  <si>
    <t>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not anticipated in assessing the recoverability of DAC for short-duration contracts.</t>
  </si>
  <si>
    <r>
      <t>Liabilities for future policy benefits</t>
    </r>
    <r>
      <rPr>
        <sz val="10"/>
        <color theme="1"/>
        <rFont val="Times New Roman"/>
        <family val="1"/>
      </rPr>
      <t xml:space="preserve"> for traditional products have been provided on a net level premium method based on estimated investment yields, withdrawals, mortality, and other assumptions that were appropriate at the time policies were issued. Estimates used are based on historical experience, adjusted for possible adverse deviation. These estimates are periodically reviewed and compared with actual experience. When it is determined that future expected experience differs significantly from existing assumptions, the estimates are revised for current and future issues.</t>
    </r>
  </si>
  <si>
    <r>
      <t>Policyholders’ account balances</t>
    </r>
    <r>
      <rPr>
        <sz val="10"/>
        <color theme="1"/>
        <rFont val="Times New Roman"/>
        <family val="1"/>
      </rPr>
      <t xml:space="preserve"> represent the contract value that has accrued to the benefit of the policyholders related to universal-life, limited-pay and investments-type contracts. These are generally equal to the accumulated deposits, plus interest credited, reduced by withdrawals, payouts, and accumulated policyholder assessments.</t>
    </r>
  </si>
  <si>
    <r>
      <t>Reserves for claims and claim adjustment expenses (“CAE”)</t>
    </r>
    <r>
      <rPr>
        <sz val="10"/>
        <color theme="1"/>
        <rFont val="Times New Roman"/>
        <family val="1"/>
      </rPr>
      <t xml:space="preserve"> are established to provide for the estimated costs of paying claims. These reserves include estimates for both case reserves and incurred but not reported (“IBNR”) claim reserves. Case reserves include the liability for reported but unpaid claims. IBNR reserves include a provision for potential development on case reserves, losses on claims currently closed which may reopen in the future, as well as incurred but not reported claims. These reserves also include an estimate of the expense associated with settling claims, including legal and other fees and the general expenses of administering the claims adjustment process.</t>
    </r>
  </si>
  <si>
    <r>
      <t>Reinsurance</t>
    </r>
    <r>
      <rPr>
        <sz val="10"/>
        <color theme="1"/>
        <rFont val="Times New Roman"/>
        <family val="1"/>
      </rPr>
      <t>—Reinsurance recoverables are estimated amounts due to American National from reinsurers related to paid and unpaid ceded claims and CAE and are presented net of a reserve for non-recoverability. Recoveries on our gross ultimate losses are generally determined by a review of individual large claims as well as by estimating the ceded portion of IBNR using assumed distribution of loss by percentage retained. The most significant assumption used is the average size of the individual losses for those claims that have occurred but have not yet been recorded. The ultimate amount of the reinsurance ceded recoverable is unknown until all losses are settled.</t>
    </r>
  </si>
  <si>
    <t>Premiums, benefits, claims incurred and expenses</t>
  </si>
  <si>
    <r>
      <t>Traditional ordinary life and health</t>
    </r>
    <r>
      <rPr>
        <sz val="10"/>
        <color theme="1"/>
        <rFont val="Times New Roman"/>
        <family val="1"/>
      </rPr>
      <t>—Life and accident and health premiums are recognized as revenue when due. Benefits and expenses are associated with earned premiums to result in recognition of profits over the term of the insurance contracts.</t>
    </r>
  </si>
  <si>
    <r>
      <t>Annuities</t>
    </r>
    <r>
      <rPr>
        <sz val="10"/>
        <color theme="1"/>
        <rFont val="Times New Roman"/>
        <family val="1"/>
      </rPr>
      <t>—Premiums received on limited-pay and supplemental annuity contracts involving a significant life contingency are recognized as revenue when due. Deferred annuity premiums are recorded as deposits rather than recognized as revenue. Revenues from deferred annuity contracts are principally surrender charges and, in the case of variable annuities, administrative fees assessed to contractholders.</t>
    </r>
  </si>
  <si>
    <r>
      <t>Universal life and single premium whole life</t>
    </r>
    <r>
      <rPr>
        <sz val="10"/>
        <color theme="1"/>
        <rFont val="Times New Roman"/>
        <family val="1"/>
      </rPr>
      <t xml:space="preserve"> revenues represent amounts assessed to policyholders. Included in revenue are mortality charges, surrender charges actually paid and earned policy service fees. Amounts included in expenses are benefits in excess of account balances returned to policyholders.</t>
    </r>
  </si>
  <si>
    <r>
      <t>Property and casualty</t>
    </r>
    <r>
      <rPr>
        <sz val="10"/>
        <color theme="1"/>
        <rFont val="Times New Roman"/>
        <family val="1"/>
      </rPr>
      <t xml:space="preserve"> premiums are recognized as revenue proportionately over the contract period, net of reinsurance ceded. Claims incurred consist of actual claims and CAE paid and the change in reserves, net of reinsurance received and recoverable.</t>
    </r>
  </si>
  <si>
    <t>Participating insurance policies</t>
  </si>
  <si>
    <t>Participating business comprised approximately 8.1% of the life insurance in-force at December 31, 2013 and 11.7% of life premiums in 2013. Of the total participating business, 78.1% was written by Farm Family Life Insurance Company (“Farm Family Life”). For the participating business excluding Farm Family Life, the allocation of dividends to participating policyowners is based upon a comparison of experienced rates of mortality, interest and expenses, as determined periodically for representative plans of insurance, issue ages and policy durations, with the corresponding rates assumed in the calculation of premiums.</t>
  </si>
  <si>
    <t>For the Farm Family Life participating business, profits earned on participating business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net of tax.</t>
  </si>
  <si>
    <t>Federal income taxes</t>
  </si>
  <si>
    <t>American National Insurance Company and its eligible subsidiaries file a consolidated life and non-life federal income tax return. Certain subsidiaries that are consolidated for financial reporting are not eligible to be included in the consolidated federal income tax return; accordingly, they file separate returns.</t>
  </si>
  <si>
    <t>Deferred federal income tax assets and liabilities have been recognized to reflect the future tax consequences attributable to differences between the financial statement amounts of assets and liabilities and their respective tax bases. Deferred taxes are measured using enacted tax rates expected to apply in the years in which those temporary differences are expected to be recovered or settled.</t>
  </si>
  <si>
    <t>American National recognizes tax benefits on uncertain tax positions if it is “more-likely-than-not” the position based on its technical merits will be sustained by taxing authorities. American National recognizes the largest benefit that is greater than 50% likely of being ultimately realized upon settlement. Tax benefits not meeting the “more-likely-than-not” threshold, if applicable, are included with “Other liabilities” in the consolidated statements of financial position.</t>
  </si>
  <si>
    <t>Interest and penalties assessed, if applicable, are classified as “Other operating expenses” in the consolidated statements of operations.</t>
  </si>
  <si>
    <t>Pension and postretirement benefit plans</t>
  </si>
  <si>
    <t>The pension and postretirement benefit obligations and costs are calculated using concepts in accordance with GAAP. The discount rate and the expected return on plan assets are important elements of expense and/or liability measurement, and these key assumptions are evaluated annually. Other assumptions involve demographic factors such as retirement age, mortality, turnover and compensation.</t>
  </si>
  <si>
    <t>American National uses a discount rate to determine the present value of future benefits on the measurement date. The guideline for setting this rate is a high-quality long-term corporate bond rate. To determine the expected long-term rate of return on plan assets, a building-block method is used. The expected rate of return on each asset is broken down into three components: inflation, the real risk-free rate of return (i.e., the long-term estimate of future returns on default-free U.S. government securities), and the risk premium for each asset class (i.e., the expected return in excess of the risk-free rate). Using this approach, the calculated return will fluctuate from year to year; however, it is American National’s policy to hold this long-term assumption relatively constant.</t>
  </si>
  <si>
    <t>Stock-based compensation</t>
  </si>
  <si>
    <r>
      <t>Stock Appreciation Rights</t>
    </r>
    <r>
      <rPr>
        <sz val="10"/>
        <color theme="1"/>
        <rFont val="Times New Roman"/>
        <family val="1"/>
      </rPr>
      <t>—The measurement of the stock appreciation rights (“SARs”) liability and compensation cost is based on the fair value of the grants and are remeasured each reporting period through the settlement date. The fair value of the SAR’s is calculated using the Black-Scholes-Merton option-pricing model. The key assumptions used in the model include: the grant date and remeasurement date stock prices, expected life of the SARs and the risk-free rate of return. The compensation liability related to the SAR award is included in “Other liabilities” in the consolidated statements of financial position.</t>
    </r>
  </si>
  <si>
    <r>
      <t>Restricted Stock</t>
    </r>
    <r>
      <rPr>
        <sz val="10"/>
        <color theme="1"/>
        <rFont val="Times New Roman"/>
        <family val="1"/>
      </rPr>
      <t>—The measurement of the equity and compensation cost of restricted stock (“RS”) is based on the fair value of the underlying stock at grant date. The compensation cost accrued is included in “Additional paid-in capital” in the consolidated statements of financial position.</t>
    </r>
  </si>
  <si>
    <r>
      <t>Restricted Stock Units</t>
    </r>
    <r>
      <rPr>
        <sz val="10"/>
        <color theme="1"/>
        <rFont val="Times New Roman"/>
        <family val="1"/>
      </rPr>
      <t>—Effective December 31, 2012, American National’s Board Compensation Committee modified the settlement provision within the outstanding restricted stock units (“RSU”) providing the recipients of the awards option to settle vested RSUs in either cash or American National common stock. The modification in the settlement provision changed the RSU classification from an equity to a liability award. After the modification, the liability has been remeasured each reporting period through the vesting date and will be adjusted for the changes in fair value. The compensation liability related to the RSUs is included in “Other Liabilities” in the consolidated statement of financial position.</t>
    </r>
  </si>
  <si>
    <t>Separate account assets and liabilities</t>
  </si>
  <si>
    <t>Separate account assets and liabilities are funds intended to meet the investment objectives of contract holders who bear the investment risk. Investment income and investment gains and losses from these separate funds accrue to the benefit of the contract holders. Separate accounts are established in conformity with insurance laws and are not chargeable with liabilities that arise from any other business of American National. American National reports separately, as assets and liabilities, investments held in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The assets of these accounts are carried at fair value. Deposits, net investment income and realized investment gains and losses for these accounts are excluded from revenues, and related liability increases are excluded from benefits and expenses in the consolidated financial statements.</t>
  </si>
  <si>
    <t>Litigation contingencies</t>
  </si>
  <si>
    <t>American National reviews existing litigation matters and potential litigation items with counsel quarterly to determine if any adjustments to liabilities for possible losses are necessary. Reserves for losses are established whenever they are probable and estimable based on the best estimate of the probable loss. If no one estimate within the range of possible losses is more probable than any other, a reserve is recorded based on the lowest amount of the range.</t>
  </si>
  <si>
    <t>Recently Issued Accounting Pronouncements</t>
  </si>
  <si>
    <t>Accounting Changes And Error Corrections [Abstract]</t>
  </si>
  <si>
    <t>3. RECENTLY ISSUED ACCOUNTING PRONOUNCEMENTS</t>
  </si>
  <si>
    <r>
      <t>Adoption of New Accounting Standards</t>
    </r>
    <r>
      <rPr>
        <sz val="10"/>
        <color theme="1"/>
        <rFont val="Times New Roman"/>
        <family val="1"/>
      </rPr>
      <t>—The Financial Accounting Standards Board (“FASB”) issued the following accounting guidance relevant to American National, including technical amendments and corrections to make the accounting standards easier to understand and fair value measurement easier to apply. Each became effective for American National on January 1, 2013, and unless stated otherwise, did not have a material effect on the consolidated financial statements:</t>
    </r>
  </si>
  <si>
    <t>Amended guidance for derecognition of an in substance real estate subsidiary. The amendment clarifies that when a reporting entity ceases to have a controlling financial interest in a subsidiary that is in substance real estate because of a default on the subsidiary’s nonrecourse debt secured by the real estate, the reporting entity should apply the guidance for real estate sales when evaluating the subsidiary for deconsolidation.</t>
  </si>
  <si>
    <t>Guidance that amends the disclosures about offsetting assets and liabilities. The new guidance requires disclosures of both gross and net information about offsetting and related arrangements. Subsequently, amendments were issued to clarify the scope of this guidance covering only those derivatives that are either offsets in accordance with the right of setoff conditions, the balance sheet netting criteria or subject to an enforceable master netting arrangement or similar agreement.</t>
  </si>
  <si>
    <t>Amended guidance on presentation of AOCI. The amendments require disclosures about the amounts reclassified out of AOCI by component. In addition, an entity is required to present, either on the face of the statement of operations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t>
  </si>
  <si>
    <r>
      <t>Future Adoption of New Accounting Standards</t>
    </r>
    <r>
      <rPr>
        <sz val="10"/>
        <color theme="1"/>
        <rFont val="Times New Roman"/>
        <family val="1"/>
      </rPr>
      <t>—The FASB issued the following significant accounting guidance relevant to American National. Each became effective for American National on January 1, 2014 and unless stated otherwise, did not have a material effect on the consolidated financial statements:</t>
    </r>
  </si>
  <si>
    <t>Guidance addressing questions on the recognition and classification of fees mandated by the Patient Protection and Affordable Care Act on health insurers’ financial statements. The guidance specifies that the liability for the fee should be recorded in full once the entity provides qualifying health insurance in the applicable calendar year. The corresponding deferred cost is then amortized to expense using a straight-line method of allocation unless another method better allocates the fee over the calendar year that it is payable.</t>
  </si>
  <si>
    <t>Amended guidance for the recognition, measurement, and disclosure of obligations resulting from joint and several liability arrangements for which the total amount of the obligation within the scope of the guidance is fixed at the reporting date. The amended guidance requires the entity to measure obligations resulting from joint and several liability arrangements as the sum of the amount the reporting entity agreed with co-obligors to pay and any additional amounts it expects to pay on behalf of one or more co-obligors.</t>
  </si>
  <si>
    <t>Guidance that allows investors to elect the use of proportional amortization method to account for investments in qualified affordable housing projects, if certain conditions are met. The new guidance replaces the effective yield method and allows an investor to amortize the cost of its investment, in proportion to the tax credits and other tax benefits it receives, to income tax expense. The guidance requires new disclosure for all investors for all investments in qualified affordable housing projects, regardless of the accounting method used for those investments.</t>
  </si>
  <si>
    <t>Investments in Securities</t>
  </si>
  <si>
    <t>Investments Debt And Equity Securities [Abstract]</t>
  </si>
  <si>
    <t>4. INVESTMENTS IN SECURITIES</t>
  </si>
  <si>
    <t>The cost or amortized cost and fair value of investments in securities are shown below (in thousands):</t>
  </si>
  <si>
    <t>December 31, 2013</t>
  </si>
  <si>
    <t>Cost or</t>
  </si>
  <si>
    <t>Amortized Cost</t>
  </si>
  <si>
    <t>Gross</t>
  </si>
  <si>
    <t>Unrealized</t>
  </si>
  <si>
    <t>Gains</t>
  </si>
  <si>
    <t>(Losses)</t>
  </si>
  <si>
    <t>Fair Value</t>
  </si>
  <si>
    <t>Fixed maturity securities, bonds held-to-maturity</t>
  </si>
  <si>
    <t>U.S. treasury and government</t>
  </si>
  <si>
    <t>$</t>
  </si>
  <si>
    <t>  </t>
  </si>
  <si>
    <t>—  </t>
  </si>
  <si>
    <t>U.S. states and political subdivisions</t>
  </si>
  <si>
    <t>(529</t>
  </si>
  <si>
    <t>) </t>
  </si>
  <si>
    <t>Foreign governments</t>
  </si>
  <si>
    <t>Corporate debt securities</t>
  </si>
  <si>
    <t>(116,900</t>
  </si>
  <si>
    <t>Residential mortgage-backed securities</t>
  </si>
  <si>
    <t>(2,647</t>
  </si>
  <si>
    <t>Collateralized debt securities</t>
  </si>
  <si>
    <t>Other debt securities</t>
  </si>
  <si>
    <t>Total bonds held-to-maturity</t>
  </si>
  <si>
    <t>(120,076</t>
  </si>
  <si>
    <t>Fixed maturity securities, bonds available-for-sale</t>
  </si>
  <si>
    <t>(13,756</t>
  </si>
  <si>
    <t>(54,033</t>
  </si>
  <si>
    <t>(1,068</t>
  </si>
  <si>
    <t>Commercial mortgage-backed securities</t>
  </si>
  <si>
    <t>(18</t>
  </si>
  <si>
    <t>(28</t>
  </si>
  <si>
    <t>Total bonds available-for-sale</t>
  </si>
  <si>
    <t>(68,903</t>
  </si>
  <si>
    <t>Equity securities</t>
  </si>
  <si>
    <t>Common stock</t>
  </si>
  <si>
    <t>(2,362</t>
  </si>
  <si>
    <t>Preferred stock</t>
  </si>
  <si>
    <t>(378</t>
  </si>
  <si>
    <t>Total equity securities</t>
  </si>
  <si>
    <t>(2,740</t>
  </si>
  <si>
    <t>Total investments in securities</t>
  </si>
  <si>
    <t>(191,719</t>
  </si>
  <si>
    <t>December 31, 2012</t>
  </si>
  <si>
    <t>Amortized Cost</t>
  </si>
  <si>
    <t>(7</t>
  </si>
  <si>
    <t>(6,782</t>
  </si>
  <si>
    <t>(1,195</t>
  </si>
  <si>
    <t>(7,984</t>
  </si>
  <si>
    <t>(105</t>
  </si>
  <si>
    <t>(14,188</t>
  </si>
  <si>
    <t>(266</t>
  </si>
  <si>
    <t>(33</t>
  </si>
  <si>
    <t>(14,592</t>
  </si>
  <si>
    <t>(6,739</t>
  </si>
  <si>
    <t>(30</t>
  </si>
  <si>
    <t>(6,769</t>
  </si>
  <si>
    <t>(29,345</t>
  </si>
  <si>
    <t>The amortized cost at fair value, by contractual maturity, of fixed maturity securities are shown below (in thousands):</t>
  </si>
  <si>
    <t>Bonds Held-to-Maturity</t>
  </si>
  <si>
    <t>Bonds Available-for-Sale</t>
  </si>
  <si>
    <t>Due in one year or less</t>
  </si>
  <si>
    <t>Due after one year through five years</t>
  </si>
  <si>
    <t>Due after five years through ten years</t>
  </si>
  <si>
    <t>Due after ten years</t>
  </si>
  <si>
    <t>Without single maturity date</t>
  </si>
  <si>
    <t>Actual maturities differ from contractual maturities because borrowers may have the right to call or prepay obligations with or without call or prepayment penalties. Residential and commercial mortgage-backed securities, which are not due at a single maturity, have been allocated to their respective categories based on the year of final contractual maturity.</t>
  </si>
  <si>
    <t>Proceeds from sales of available-for-sale securities, with the related gross realized gains and losses, are shown below (in thousands):</t>
  </si>
  <si>
    <t>Years ended December 31,</t>
  </si>
  <si>
    <t>Proceeds from sales of available-for-sale securities</t>
  </si>
  <si>
    <t>Gross realized gains</t>
  </si>
  <si>
    <t>Gross realized losses</t>
  </si>
  <si>
    <t>(3,413</t>
  </si>
  <si>
    <t>(2,009</t>
  </si>
  <si>
    <t>(1,600</t>
  </si>
  <si>
    <t>All gains and losses for securities sold throughout the year were determined using specific identification of the securities sold. During 2013 and 2012, bonds with a carrying value of $13,492,000 and $62,500,000, respectively, were transferred from held-to-maturity to available-for-sale after a significant deterioration in the issuers’ creditworthiness became evident. An unrealized loss of $236,000 was established at the time of the transfer in 2013, while an other-than-temporary impairment of $11,358,000 was recorded in 2012 following the transfers at fair value.</t>
  </si>
  <si>
    <t>In accordance with various regulations, American National had bonds on deposit with regulating authorities with a carrying value of $50,471,000 and $50,027,000 at December 31, 2013 and 2012, respectively. In addition, American National has pledged bonds in connection with agreements and transactions, such as financing and reinsurance agreements. The carrying value of bonds pledged was $68,125,000 and $73,176,000 at December 31, 2013 and 2012, respectively.</t>
  </si>
  <si>
    <t>Change in net unrealized gains (losses) on securities</t>
  </si>
  <si>
    <t>The components of the change in net unrealized gains (losses) on securities are shown below (in thousands):</t>
  </si>
  <si>
    <t>Bonds available-for-sale</t>
  </si>
  <si>
    <t>(205,827</t>
  </si>
  <si>
    <t>(66,689</t>
  </si>
  <si>
    <t>Change in net unrealized gains (losses) on securities during the year</t>
  </si>
  <si>
    <t>(18,988</t>
  </si>
  <si>
    <t>Adjustments for</t>
  </si>
  <si>
    <t>(40,103</t>
  </si>
  <si>
    <t>(4,075</t>
  </si>
  <si>
    <t>Participating policyholders’ interest</t>
  </si>
  <si>
    <t>(2,300</t>
  </si>
  <si>
    <t>(6,772</t>
  </si>
  <si>
    <t>(1,772</t>
  </si>
  <si>
    <t>Deferred federal income tax benefit (expense)</t>
  </si>
  <si>
    <t>(47,339</t>
  </si>
  <si>
    <t>(51,691</t>
  </si>
  <si>
    <t>Change in net unrealized gains (losses) on securities, net of tax</t>
  </si>
  <si>
    <t>(16,256</t>
  </si>
  <si>
    <t>The gross unrealized losses and fair value of the investment securities, aggregated by investment category and length of time that individual securities have been in a continuous unrealized loss position, are shown below (in thousands):</t>
  </si>
  <si>
    <t>Less than 12 months</t>
  </si>
  <si>
    <t>12 Months or more</t>
  </si>
  <si>
    <t>Fair</t>
  </si>
  <si>
    <t>Value</t>
  </si>
  <si>
    <t>(104,308</t>
  </si>
  <si>
    <t>(12,592</t>
  </si>
  <si>
    <t>(1,718</t>
  </si>
  <si>
    <t>(929</t>
  </si>
  <si>
    <t>(106,555</t>
  </si>
  <si>
    <t>(13,521</t>
  </si>
  <si>
    <t>U.S. Treasury &amp; other U.S. Gov corporations</t>
  </si>
  <si>
    <t>and agencies</t>
  </si>
  <si>
    <t>(13,271</t>
  </si>
  <si>
    <t>(485</t>
  </si>
  <si>
    <t>(49,198</t>
  </si>
  <si>
    <t>(4,835</t>
  </si>
  <si>
    <t>(978</t>
  </si>
  <si>
    <t>(90</t>
  </si>
  <si>
    <t>(3</t>
  </si>
  <si>
    <t>(15</t>
  </si>
  <si>
    <t>(63,478</t>
  </si>
  <si>
    <t>(5,425</t>
  </si>
  <si>
    <t>(172,773</t>
  </si>
  <si>
    <t>(18,946</t>
  </si>
  <si>
    <t>(6</t>
  </si>
  <si>
    <t>(1</t>
  </si>
  <si>
    <t>(4,394</t>
  </si>
  <si>
    <t>(2,388</t>
  </si>
  <si>
    <t>(147</t>
  </si>
  <si>
    <t>(1,048</t>
  </si>
  <si>
    <t>(4,547</t>
  </si>
  <si>
    <t>(3,437</t>
  </si>
  <si>
    <t>(2,077</t>
  </si>
  <si>
    <t>(12,111</t>
  </si>
  <si>
    <t>(34</t>
  </si>
  <si>
    <t>(232</t>
  </si>
  <si>
    <t>(8</t>
  </si>
  <si>
    <t>(25</t>
  </si>
  <si>
    <t>(2,224</t>
  </si>
  <si>
    <t>(12,368</t>
  </si>
  <si>
    <t>(13,540</t>
  </si>
  <si>
    <t>(15,805</t>
  </si>
  <si>
    <t>As of December 31, 2013, the securities with unrealized losses were not deemed to be other-than-temporarily impaired, including those with the duration of the unrealized losses exceeding one year. American National has the ability and intent to hold those securities until a market price recovery or maturity. Further, it is not more-likely-than-not that American National will be required to sell them prior to recovery, and recovery is expected in a reasonable period of time. It is possible an issuer’s financial circumstances may be different in the future, which may lead to a different impairment conclusion in future periods.</t>
  </si>
  <si>
    <t>Credit Risk Management</t>
  </si>
  <si>
    <t>Bonds distributed by credit quality rating, using both S&amp;P and Moody’s ratings, are shown below:</t>
  </si>
  <si>
    <t>December 31,</t>
  </si>
  <si>
    <t>AAA</t>
  </si>
  <si>
    <t>% </t>
  </si>
  <si>
    <t>AA</t>
  </si>
  <si>
    <t>A</t>
  </si>
  <si>
    <t>BBB</t>
  </si>
  <si>
    <t>BB and below</t>
  </si>
  <si>
    <t>Equity securities by market sector distribution are shown below:</t>
  </si>
  <si>
    <t>Consumer goods</t>
  </si>
  <si>
    <t>Energy and utilities</t>
  </si>
  <si>
    <t>Financials</t>
  </si>
  <si>
    <t>Healthcare</t>
  </si>
  <si>
    <t>Industrials</t>
  </si>
  <si>
    <t>Information technology</t>
  </si>
  <si>
    <t>Other</t>
  </si>
  <si>
    <t>Mortgage Loans</t>
  </si>
  <si>
    <t>Receivables [Abstract]</t>
  </si>
  <si>
    <t>5. MORTGAGE LOANS</t>
  </si>
  <si>
    <t>Generally, commercial mortgage loans are secured by first liens on income-producing real estate. American National attempts to maintain a diversified portfolio by considering the property-type and location of the underlying collateral. Mortgage loans by property-type and geographic distribution are as follows:</t>
  </si>
  <si>
    <t>Hotel and motel</t>
  </si>
  <si>
    <t>Industrial</t>
  </si>
  <si>
    <t>Office</t>
  </si>
  <si>
    <t>Retail</t>
  </si>
  <si>
    <t>100.0 </t>
  </si>
  <si>
    <t>December 31,</t>
  </si>
  <si>
    <t>East North Central</t>
  </si>
  <si>
    <t>East South Central</t>
  </si>
  <si>
    <t>Mountain</t>
  </si>
  <si>
    <t>Pacific</t>
  </si>
  <si>
    <t>South Atlantic</t>
  </si>
  <si>
    <t>West South Central</t>
  </si>
  <si>
    <t>During 2013, American National foreclosed one loan with a recorded investment of $5,600,000, and during 2012, four loans with a recorded investment of $34,562,000. American National also sold one commercial loan with a recorded investment of $23,304,000 resulting in a gain of $115,000 in 2013, and one commercial loan with a recorded investment of $19,665,000 resulting in a realized gain of $2,607,000 in 2012.</t>
  </si>
  <si>
    <t>There were no non-cash transactions during 2013. However, during 2012, mortgage loans with carrying value of $15,865,000 were transferred to investments in unconsolidated affiliates.</t>
  </si>
  <si>
    <t>Credit Quality</t>
  </si>
  <si>
    <t>Commercial mortgage loans placed on nonaccrual status are shown below (in thousands):</t>
  </si>
  <si>
    <t>The credit quality of the mortgage loan portfolio is assessed by evaluating the credit risk of each borrower. A loan is classified as performing or non-performing based on whether all of the contractual terms of the loan have been met.</t>
  </si>
  <si>
    <t>The age analysis of past due commercial mortgage loans is shown below (in thousands):</t>
  </si>
  <si>
    <t>30-59 Days</t>
  </si>
  <si>
    <t>Past Due</t>
  </si>
  <si>
    <t>60-89 Days</t>
  </si>
  <si>
    <t>Greater Than</t>
  </si>
  <si>
    <t>90 Days</t>
  </si>
  <si>
    <t>Total Past</t>
  </si>
  <si>
    <t>Due</t>
  </si>
  <si>
    <t>Mortgage Loans</t>
  </si>
  <si>
    <t>Allowance for loan losses</t>
  </si>
  <si>
    <t>Total mortgage loans are net of unamortized discounts of $852,000 and $4,346,000 and unamortized origination fees of $15,709,000 and $14,076,000 at December 31, 2013 and 2012, respectively. No unearned income is included in these amounts.</t>
  </si>
  <si>
    <t>Allowance for Credit Losses</t>
  </si>
  <si>
    <t>Loans not evaluated individually for collectibility are segregated by property-type and location, and allowance factors are applied. These factors are developed annually and reviewed quarterly based on our historical loss experience adjusted for the expected trend in the rate of foreclosure losses. Allowance factors are higher for loans of certain property types and in certain regions based on loss experience or a blended historical loss factor.</t>
  </si>
  <si>
    <t>The change in allowance for credit losses in commercial mortgage loans is shown below (in thousands):</t>
  </si>
  <si>
    <t>Collectively</t>
  </si>
  <si>
    <t>Evaluated</t>
  </si>
  <si>
    <t>for Impairment</t>
  </si>
  <si>
    <t>Individually</t>
  </si>
  <si>
    <t>Balance at December 31, 2010</t>
  </si>
  <si>
    <t>Write down</t>
  </si>
  <si>
    <t>(1,900</t>
  </si>
  <si>
    <t>Change in allowance</t>
  </si>
  <si>
    <t>(567</t>
  </si>
  <si>
    <t>Balance at December 31, 2011</t>
  </si>
  <si>
    <t>(2,277</t>
  </si>
  <si>
    <t>Balance at December 31, 2012</t>
  </si>
  <si>
    <t>Balance at December 31, 2013</t>
  </si>
  <si>
    <t>At December 31, 2013 and 2012, the recorded investment for loans collectively evaluated for impairment was $3,294,235,000 and $3,045,486,000, respectively, and the recorded investment for loans individually evaluated for impairment was $17,188,000 and $109,537,000, respectively.</t>
  </si>
  <si>
    <t>Loans individually evaluated for impairment with and without an allowance are shown below (in thousands):</t>
  </si>
  <si>
    <t>Average</t>
  </si>
  <si>
    <t>Recorded</t>
  </si>
  <si>
    <t>Investment</t>
  </si>
  <si>
    <t>Interest</t>
  </si>
  <si>
    <t>Income</t>
  </si>
  <si>
    <t>Recognized</t>
  </si>
  <si>
    <t>With an allowance recorded</t>
  </si>
  <si>
    <t>Without an allowance recorded</t>
  </si>
  <si>
    <t>Unpaid</t>
  </si>
  <si>
    <t>Principal</t>
  </si>
  <si>
    <t>Balance</t>
  </si>
  <si>
    <t>Retail (related allowance of $493 and $493)</t>
  </si>
  <si>
    <t>Troubled Debt Restructurings</t>
  </si>
  <si>
    <t>American National has granted concessions to mortgage loan borrowers related to their ability to pay the loans which are classified as troubled debt restructurings. Concessions are generally one of, or a combination of, a delay in payment of principal or interest, a reduction of the contractual interest rate or an extension of the maturity date. American National considers the amount, timing and extent of concessions in determining any impairment or changes in the specific allowance for loan losses recorded in connection with a troubled debt restructuring. The carrying value after specific allowance, before and after modification in a troubled debt restructuring, may not change significantly, or may increase if the expected recovery is higher than the pre-modification recovery assessment.</t>
  </si>
  <si>
    <t>The number of mortgage loans and recorded investment in troubled debt restructuring are as follows:</t>
  </si>
  <si>
    <t>Number of</t>
  </si>
  <si>
    <t>contracts</t>
  </si>
  <si>
    <t>investment pre-</t>
  </si>
  <si>
    <t>modification</t>
  </si>
  <si>
    <t>investment post</t>
  </si>
  <si>
    <t>There are no commitments to lend additional funds to debtors whose loans have been modified in troubled debt restructuring, and there have been no defaults on modified loans during the period.</t>
  </si>
  <si>
    <t>Investment Real Estate</t>
  </si>
  <si>
    <t>Real Estate [Abstract]</t>
  </si>
  <si>
    <t>6. INVESTMENT REAL ESTATE</t>
  </si>
  <si>
    <t>Investment real estate by property-type and geographic distribution are as follows:</t>
  </si>
  <si>
    <t>12.3 </t>
  </si>
  <si>
    <t>American National and its wholly-owned subsidiaries regularly invest in real estate partnerships and joint ventures. American National frequently participates in the design of these entities with the sponsor, but in most cases, its involvement is limited to financing. Through analysis performed by American National, some of these partnerships and joint ventures have been determined to be variable interest entities (“VIEs”). In certain instances, in addition to an economic interest in the entity, American National holds the power to direct the most significant activities of the entity and is deemed the primary beneficiary or consolidator of the entit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 parties that may affect the fair value or risk of its variable interest in the VIEs in 2013 or 2012.</t>
  </si>
  <si>
    <t>The assets and liabilities relating to the VIEs included in the consolidated financial statements are as follows (in thousands):</t>
  </si>
  <si>
    <t>Other receivables</t>
  </si>
  <si>
    <t>Total assets of consolidated VIEs</t>
  </si>
  <si>
    <t>Total liabilities of consolidated VIEs</t>
  </si>
  <si>
    <t>The notes payable in the consolidated statements of financial position pertain to the borrowings of the consolidated VIEs. The liability of American National Insurance Company relating to notes payable of the consolidated VIEs is limited to the amount of its direct or indirect investment in the respective ventures, which totaled $12,782,000 and $18,063,000 at December 31, 2013 and 2012, respectively. The current portion of notes payable was $3,199,000 and $50,884,000 at December 31, 2013 and 2012, respectively. The average interest rate on the current portion of the notes payable was 4.25% during 2013. The total long-term portion of notes payable consists of three notes with the following interest rates: 4.0%, and adjusted LIBOR plus LIBOR margin. Of the long-term notes payable, $9,375,000 will mature in 2016, with the remainder maturing beyond 5 years.</t>
  </si>
  <si>
    <t>For other VIEs in which American National is a partner, it is not the primary beneficiary and these entities were not consolidated, as the major decisions that most significantly impact the economic activities of the VIE require unanimous consent of all partners. The following table presents the carrying amount and maximum exposure to loss relating to unconsolidated VIEs (in thousands):</t>
  </si>
  <si>
    <t>Carrying</t>
  </si>
  <si>
    <t>Amount</t>
  </si>
  <si>
    <t>Maximum</t>
  </si>
  <si>
    <t>Exposure</t>
  </si>
  <si>
    <t>to Loss</t>
  </si>
  <si>
    <t>Investment in unconsolidated affiliates</t>
  </si>
  <si>
    <t>As of December 31, 2013, a real estate investment with a carrying value of $15,086,000 was classified as held for sale as of after an offer to purchase the property was received and it is likely the transaction will occur in 2014. The property is carried at fair value less estimated selling cost, which resulted in a $300,000 loss.</t>
  </si>
  <si>
    <t>Derivative Instruments</t>
  </si>
  <si>
    <t>Derivative Instruments And Hedging Activities Disclosure [Abstract]</t>
  </si>
  <si>
    <t>7. DERIVATIVE INSTRUMENTS</t>
  </si>
  <si>
    <t>American National purchases over-the-counter equity-indexed options as economic hedges against fluctuations in the equity markets to which equity-indexed products are exposed. Equity-indexed contracts include a fixed host universal-life insurance or annuity contract and an equity-indexed embedded derivative. The detail of derivative instruments is shown below (in thousands, except the number of instruments):</t>
  </si>
  <si>
    <t>Derivatives Not Designated</t>
  </si>
  <si>
    <t>as Hedging Instruments</t>
  </si>
  <si>
    <t>Location in the</t>
  </si>
  <si>
    <t>Consolidated Statements of</t>
  </si>
  <si>
    <t>Financial Position</t>
  </si>
  <si>
    <t>Number of</t>
  </si>
  <si>
    <t>Instruments</t>
  </si>
  <si>
    <t>Notional</t>
  </si>
  <si>
    <t>Amounts</t>
  </si>
  <si>
    <t>Estimated</t>
  </si>
  <si>
    <t>Fair Value</t>
  </si>
  <si>
    <t>Equity-indexed options</t>
  </si>
  <si>
    <t>Other invested assets</t>
  </si>
  <si>
    <t>Equity-indexed embedded derivative</t>
  </si>
  <si>
    <t>Policyholders’ account balances</t>
  </si>
  <si>
    <t>Gains (Losses) Recognized in</t>
  </si>
  <si>
    <t>Income on Derivatives</t>
  </si>
  <si>
    <t>Derivatives Not Designated</t>
  </si>
  <si>
    <t>Years ended December 31,</t>
  </si>
  <si>
    <t>as Hedging Instruments</t>
  </si>
  <si>
    <t>Consolidated Statements of Operations</t>
  </si>
  <si>
    <t>Equity-indexed options</t>
  </si>
  <si>
    <t>Net investment income</t>
  </si>
  <si>
    <t>(2,794</t>
  </si>
  <si>
    <t>Equity-indexed embedded derivative</t>
  </si>
  <si>
    <t>Interest credited to policyholders’</t>
  </si>
  <si>
    <t>account balances</t>
  </si>
  <si>
    <t>(67,177</t>
  </si>
  <si>
    <t>(13,528</t>
  </si>
  <si>
    <t>Net Investment Income and Realized Investment Gains (Losses)</t>
  </si>
  <si>
    <t>Text Block [Abstract]</t>
  </si>
  <si>
    <t>8. NET INVESTMENT INCOME AND REALIZED INVESTMENT GAINS (LOSSES)</t>
  </si>
  <si>
    <t>Net investment income is shown below (in thousands):</t>
  </si>
  <si>
    <t>Bonds</t>
  </si>
  <si>
    <t>Real estate</t>
  </si>
  <si>
    <t>Options</t>
  </si>
  <si>
    <t>Realized investment gains (losses) are shown below (in thousands):</t>
  </si>
  <si>
    <t>(361</t>
  </si>
  <si>
    <t>(120</t>
  </si>
  <si>
    <t>The other-than-temporary-impairment losses are shown below (in thousands):</t>
  </si>
  <si>
    <t>(12,658</t>
  </si>
  <si>
    <t>(4,591</t>
  </si>
  <si>
    <t>(9,859</t>
  </si>
  <si>
    <t>(9,503</t>
  </si>
  <si>
    <t>(22,517</t>
  </si>
  <si>
    <t>Fair Value of Financial Instruments</t>
  </si>
  <si>
    <t>Fair Value Disclosures [Abstract]</t>
  </si>
  <si>
    <t>9. FAIR VALUE OF FINANCIAL INSTRUMENTS</t>
  </si>
  <si>
    <t>The carrying amount and fair value of financial instruments are shown below (in thousands):</t>
  </si>
  <si>
    <t>Financial assets</t>
  </si>
  <si>
    <t>Total financial assets</t>
  </si>
  <si>
    <t>Financial liabilities</t>
  </si>
  <si>
    <t>Investment contracts</t>
  </si>
  <si>
    <t>Embedded derivative liability for</t>
  </si>
  <si>
    <t>equity-indexed contracts</t>
  </si>
  <si>
    <t>Total financial liabilities</t>
  </si>
  <si>
    <t>Summary</t>
  </si>
  <si>
    <t>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t>
  </si>
  <si>
    <t>Level 1</t>
  </si>
  <si>
    <t>Unadjusted quoted prices in active markets for identical assets or liabilities.</t>
  </si>
  <si>
    <t>Level 2</t>
  </si>
  <si>
    <t>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t>
  </si>
  <si>
    <t>Level 3</t>
  </si>
  <si>
    <t>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t>
  </si>
  <si>
    <r>
      <t>Fixed Maturity Securities and Equity Options</t>
    </r>
    <r>
      <rPr>
        <sz val="10"/>
        <color rgb="FF000000"/>
        <rFont val="Calibri"/>
        <family val="2"/>
        <scheme val="minor"/>
      </rPr>
      <t>—American National utilizes a pricing service to estimate fair value measurements. The estimates of fair value for most fixed maturity securities, including municipal bonds, provided by the pricing service are disclosed as Level 2 measurements as the estimates are based on observable market information rather than market quotes.</t>
    </r>
  </si>
  <si>
    <t>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t>
  </si>
  <si>
    <t>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t>
  </si>
  <si>
    <t>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only produce an estimate of fair value if there is objectively verifiable information available.</t>
  </si>
  <si>
    <t>American National holds a small amount of private placement debt and fixed maturity securities that have characteristics that make them unsuitable for matrix pricing. For these securities, a quote from an independent broker (typically a market maker) is obtained. Due to the disclaimers on the quotes that indicate that the price is indicative only, American National includes these fair value estimates in Level 3.</t>
  </si>
  <si>
    <t>The pricing of certain commercial mortgage-backed securities use discounted cash flow models, and these securities are classified as Level 3 measurements. These models include significant non-observable inputs including an internally determined credit rating of the security and an externally provided credit spread. At December 31, 2013 and 2012, the modeled discount rate ranges from 5.9% to 6.0%.</t>
  </si>
  <si>
    <t>For securities priced using a quote from an independent broker, such as the equity options and certain fixed maturity securities, American National uses a market-based fair value analysis to validate the reasonableness of prices received from an independent broker. Price variances above a certain threshold are analyzed further to determine if any pricing issue exists. This analysis is performed quarterly.</t>
  </si>
  <si>
    <r>
      <t>Equity Securities</t>
    </r>
    <r>
      <rPr>
        <sz val="10"/>
        <color rgb="FF000000"/>
        <rFont val="Calibri"/>
        <family val="2"/>
        <scheme val="minor"/>
      </rPr>
      <t>—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 of fair value is received from the pricing service. The service utilizes similar methodologies to price preferred stocks as it does for fixed maturity securities. These estimates are disclosed as Level 2 measurements. American National tests the accuracy of the information provided by reference to other services regularly.</t>
    </r>
  </si>
  <si>
    <r>
      <t>Mortgage Loans</t>
    </r>
    <r>
      <rPr>
        <sz val="10"/>
        <color rgb="FF000000"/>
        <rFont val="Calibri"/>
        <family val="2"/>
        <scheme val="minor"/>
      </rPr>
      <t>—The fair value of mortgage loans is estimated using discounted cash flow analyses on a loan by 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 type, lien priority, payment type and current status.</t>
    </r>
  </si>
  <si>
    <r>
      <t>Embedded Derivative</t>
    </r>
    <r>
      <rPr>
        <sz val="10"/>
        <color rgb="FF000000"/>
        <rFont val="Calibri"/>
        <family val="2"/>
        <scheme val="minor"/>
      </rPr>
      <t>—The embedded derivative liability for equity-indexed contracts is measured at fair value and is recalculated each reporting period using equity option pricing models. To validate the assumptions used to price the embedded derivative liability, American National measures and compares embedded derivative returns against the returns of equity options held to hedge the liability cash flows.</t>
    </r>
  </si>
  <si>
    <t>The significant unobservable input used to calculate the fair value of the embedded derivatives is equity option implied volatility. An increase in implied volatility will result in an increase in the value of the equity-indexed embedded derivatives, all other things being equal. At December 31, 2013 and 2012, the one year implied volatility used to estimate embedded derivative value was 15.0% and 18.1%, respectively.</t>
  </si>
  <si>
    <r>
      <t>Other Financial Instruments</t>
    </r>
    <r>
      <rPr>
        <sz val="10"/>
        <color rgb="FF000000"/>
        <rFont val="Calibri"/>
        <family val="2"/>
        <scheme val="minor"/>
      </rPr>
      <t>—Other financial instruments classified as Level 3 measurements, as there is little or no market activity, are as follows:</t>
    </r>
  </si>
  <si>
    <t>Policy loans—The carrying value of policy loans is the outstanding balance plus any accrued interest. Due to the collateralized nature of policy loans that it cannot be separated from the policy contract and the unpredictable timing of repayments and that settlement is at outstanding value, American National believes the carrying value of policy loans approximates fair value.</t>
  </si>
  <si>
    <t>Investment contracts —The carrying value of investment contracts is equivalent to the accrued account balance. The accrued account balance consists of deposits, net of withdrawals, plus or minus interest credited, fees and charges assessed and other adjustments. American National believes that the carrying value of investment contracts approximates fair value because the majority of these contracts’ interest rates reset to current rates offered at anniversary.</t>
  </si>
  <si>
    <t>Notes payable—Notes payable are carried at outstanding principal balance. The carrying value of the notes payable approximates fair value because the underlying interest rates approximate market rates at the balance sheet date.</t>
  </si>
  <si>
    <t>Quantitative Disclosures</t>
  </si>
  <si>
    <t>The fair value hierarchy measurements of the financial instruments are shown below (in thousands):</t>
  </si>
  <si>
    <t>Fair Value Measurement as of December 31, 2013</t>
  </si>
  <si>
    <t>Level 1</t>
  </si>
  <si>
    <t>Mortgage loans on real estate</t>
  </si>
  <si>
    <t>Embedded derivative liability for equity-indexed contracts</t>
  </si>
  <si>
    <t>Fair Value Measurement as of December 31, 2012</t>
  </si>
  <si>
    <t>For financial instruments measured at fair value on a recurring basis using Level 3 inputs during the period, a reconciliation of the beginning and ending balances is shown below (in thousands):</t>
  </si>
  <si>
    <t>Assets</t>
  </si>
  <si>
    <t>Liability</t>
  </si>
  <si>
    <t>Securities</t>
  </si>
  <si>
    <t>Equity-</t>
  </si>
  <si>
    <t>Indexed</t>
  </si>
  <si>
    <t>Embedded</t>
  </si>
  <si>
    <t>Derivative</t>
  </si>
  <si>
    <t>Balance at Decemeber 31, 2010</t>
  </si>
  <si>
    <t>Total realized and unrealized investment gains/losses</t>
  </si>
  <si>
    <t>Included in other comprehensive income</t>
  </si>
  <si>
    <t>(490</t>
  </si>
  <si>
    <t>Net fair value change included in realized gains/losses</t>
  </si>
  <si>
    <t>Net gain (loss) for derivatives included in net investment income</t>
  </si>
  <si>
    <t>(9,199</t>
  </si>
  <si>
    <t>Net change included in interest credited</t>
  </si>
  <si>
    <t>(7,798</t>
  </si>
  <si>
    <t>Purchases, sales and settlements or maturities</t>
  </si>
  <si>
    <t>Purchases</t>
  </si>
  <si>
    <t>Sales</t>
  </si>
  <si>
    <t>Settlements or maturities</t>
  </si>
  <si>
    <t>(10,728</t>
  </si>
  <si>
    <t>(9,451</t>
  </si>
  <si>
    <t>Premiums less benefits</t>
  </si>
  <si>
    <t>Gross transfers into Level 3</t>
  </si>
  <si>
    <t>Balance at Decemeber 31, 2011</t>
  </si>
  <si>
    <t>Total realized and unrealized investment gains/losses included in other comprehensive income</t>
  </si>
  <si>
    <t>(11,485</t>
  </si>
  <si>
    <t>(1,795</t>
  </si>
  <si>
    <t>(9,619</t>
  </si>
  <si>
    <t>(1,771</t>
  </si>
  <si>
    <t>Tranfers from held to maturity</t>
  </si>
  <si>
    <t>Balance at Decemeber 31, 2012</t>
  </si>
  <si>
    <t>Net capitalized interest</t>
  </si>
  <si>
    <t>(10,452</t>
  </si>
  <si>
    <t>(7,268</t>
  </si>
  <si>
    <t>(10,046</t>
  </si>
  <si>
    <t>Gross transfers out of Level 3</t>
  </si>
  <si>
    <t>(53,602</t>
  </si>
  <si>
    <t>Within the net gain (loss) for derivatives included in net investment income were an unrealized gain/loss of $72,071,000, $8,710,000 and of ($12,613,000) relating to assets still held at December 31, 2013, 2012, and 2011, respectively.</t>
  </si>
  <si>
    <t>There were no transfers between Level 1 and Level 2 fair value hierarchies. The transfers into Level 3 were the result of existing securities no longer being priced by the third-party pricing service at the end of the period. American National’s valuation of these securities involves judgment regarding assumptions market participants would use including quotes from independent brokers. The transfers out of Level 3 were securities being priced by a third-party service at the end of the period, using inputs that are observable or derived from market data, which resulted in classification of these assets as Level 2.</t>
  </si>
  <si>
    <t>Deferred Policy Acquisition Costs</t>
  </si>
  <si>
    <t>Insurance [Abstract]</t>
  </si>
  <si>
    <t>10. DEFERRED POLICY ACQUISITION COSTS</t>
  </si>
  <si>
    <t>Deferred policy acquisition costs are shown below (in thousands):</t>
  </si>
  <si>
    <t>&amp; Health</t>
  </si>
  <si>
    <t>Casualty</t>
  </si>
  <si>
    <t> 646,894</t>
  </si>
  <si>
    <t> 440,328</t>
  </si>
  <si>
    <t> 1,286,506</t>
  </si>
  <si>
    <t>Additions</t>
  </si>
  <si>
    <t>Amortization</t>
  </si>
  <si>
    <t>(74,775</t>
  </si>
  <si>
    <t>(86,852</t>
  </si>
  <si>
    <t>(20,987</t>
  </si>
  <si>
    <t>(226,675</t>
  </si>
  <si>
    <t>(409,289</t>
  </si>
  <si>
    <t>Effect of change in unrealized gains on available-for-sale securities</t>
  </si>
  <si>
    <t>(6,646</t>
  </si>
  <si>
    <t>Net change</t>
  </si>
  <si>
    <t>(9,172</t>
  </si>
  <si>
    <t>(73,710</t>
  </si>
  <si>
    <t>(90,523</t>
  </si>
  <si>
    <t>(16,908</t>
  </si>
  <si>
    <t>(227,749</t>
  </si>
  <si>
    <t>(408,890</t>
  </si>
  <si>
    <t>(5,331</t>
  </si>
  <si>
    <t>(34,772</t>
  </si>
  <si>
    <t>(56,496</t>
  </si>
  <si>
    <t>(5,890</t>
  </si>
  <si>
    <t>(12,468</t>
  </si>
  <si>
    <t>(73,018</t>
  </si>
  <si>
    <t>(82,658</t>
  </si>
  <si>
    <t>(85,756</t>
  </si>
  <si>
    <t>(15,249</t>
  </si>
  <si>
    <t>(225,131</t>
  </si>
  <si>
    <t>(408,794</t>
  </si>
  <si>
    <t>(1,986</t>
  </si>
  <si>
    <t>(16,242</t>
  </si>
  <si>
    <t>Effective January 1, 2012, American National retrospectively adopted a new accounting guidance for deferring costs associated with acquiring or renewing insurance contracts. The amended accounting guidance limits the deferrable cost to those incremental direct costs associated with the successful acquisition or renewal of insurance contracts. It also specifies that advertising costs should be deferred only if the capitalization criteria for direct-response advertising are met. Upon adoption, the DAC asset was reduced by $34,260,000 as a result of acquisition costs previously deferred that are no longer eligible for deferral under the new guidance.</t>
  </si>
  <si>
    <t>Commissions comprise the majority of the additions to deferred policy acquisition costs for each year.</t>
  </si>
  <si>
    <t>Liability for Future Policy Benefits and Policyholder Account Balances</t>
  </si>
  <si>
    <t>11. LIABILITY FOR FUTURE POLICY BENEFITS AND POLICYHOLDER ACCOUNT BALANCES</t>
  </si>
  <si>
    <t>American National establishes liabilities for amounts payable under insurance and annuity policies. Generally, amounts are payable over an extended period of time and related liabilities are calculated as the present value of expected benefit payments reduced by the present value of expected premiums. Such liabilities are established on a block of business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 investment return, inflation, expenses, and other contingent events as appropriate to the respective product type.</t>
  </si>
  <si>
    <t>Future policy benefits for non-participating traditional life insurance are equal to the aggregate of the present value of expected benefit payments and related expenses less the present value of expected net premiums. Assumptions as to mortality and persistency are based upon American National’s experience when the basis of the liability is established. Interest rates for the aggregate future policy benefit liabilities range from 3.0% to 8.0%.</t>
  </si>
  <si>
    <t>Future policy benefit liabilities for participating traditional life insurance are equal to the aggregate of (i) net level premium reserves for death and endowment policy benefits (calculated based upon the non-forfeiture interest rate, ranging from 2.5% to 5.5%) and mortality rates guaranteed in calculating the cash surrender values described in such contracts; and (ii) the liability for terminal dividends.</t>
  </si>
  <si>
    <t>Future policy benefit liabilities for individual fixed deferred annuities after annuitization and single premium immediate annuities are equal to the present value of expected future payments. The interest rate used in establishing such liabilities range from 3.0% to 5.6% for all policies in-force.</t>
  </si>
  <si>
    <t>Future policy benefit liabilities for non-medical health insurance are calculated using the net level premium method and assumptions as to future morbidity, withdrawals and interest, which provide a margin for adverse deviation. Interest rates used in establishing such liabilities range from 3.5% to 8.0%.</t>
  </si>
  <si>
    <t>Future policy benefit liabilities for disabled lives are estimated using the present value of benefits method and experience assumptions as to claim terminations, expenses and interest. Interest rates used in establishing such liabilities range from 3.0% to 4.5%.</t>
  </si>
  <si>
    <t>Liabilities for universal life secondary guarantees and paid-up guarantees are determined by estimating the expected value of death benefits payable when the account balance is projected to be zero and recognizing those benefits ratably over the accumulation period based on total expected assessments. American National regularly evaluates estimates used and adjusts the additional liability balances with a related charge or credit to benefit expense, if actual experience or other evidence suggests that earlier assumptions should be revised. The assumptions used in estimating the secondary and paid-up guarantee liabilities are consistent with those used for amortizing DAC, and are thus subject to the same variability and risk. The assumptions of investment performance and volatility for variable products are consistent with historical Standard &amp; Poor’s experience. The benefits used in calculating the liabilities are based on the average benefits payable over a range of scenarios.</t>
  </si>
  <si>
    <t>American National periodically reviews its estimates of actuarial liabilities for future policy benefits and compares them with its actual experience. Differences between actual experience and the assumptions used in pricing these policies, guarantees and riders and in the establishment of the related liabilities result in variances in profit and could result in losses. The effects of changes in such estimated liabilities are included in the results of operations in the period in which the changes occur.</t>
  </si>
  <si>
    <t>Policyholder account balances relate to investment-type contracts and universal life-type policies. Investment-type contracts principally include traditional individual fixed annuities in the accumulation phase and non-variable group annuity contracts. Policyholder account balances are equal to (i) policy account values, which consist of an accumulation of gross premium payments; (ii) credited interest, ranging from 1.0% to 8.0% (some annuities have enhanced first year crediting rates ranging from 1.0% to 7.0%), less expenses, mortality charges, and withdrawals; and (iii) fair value adjustments.</t>
  </si>
  <si>
    <t>Liability for Unpaid Claims and Claim Adjustment Expenses</t>
  </si>
  <si>
    <t>12. LIABILITY FOR UNPAID CLAIMS AND CLAIM ADJUSTMENT EXPENSES</t>
  </si>
  <si>
    <t>The liability for unpaid claims and claim adjustment expenses (“claims”) for accident and health, and property and casualty insurance is included in the “Policy and contract claims” in the consolidated statements of financial position and represents the amount estimated for claims that have been reported but not settled and IBNR claims. Liability for unpaid claims are estimated based upon American National’s historical experience and actuarial assumptions that consider the effects of current developments, anticipated trends and risk management programs, reduced for anticipated salvage and subrogation. The effects of the changes are included in the consolidated results of operations in the period in which the changes occur.</t>
  </si>
  <si>
    <t>Information regarding the liability for unpaid claims is shown below (in thousands):</t>
  </si>
  <si>
    <t>Unpaid claims balance, beginning</t>
  </si>
  <si>
    <t>Less reinsurance recoverables</t>
  </si>
  <si>
    <t>Net beginning balance</t>
  </si>
  <si>
    <t>Incurred related to</t>
  </si>
  <si>
    <t>Prior years</t>
  </si>
  <si>
    <t>(46,872</t>
  </si>
  <si>
    <t>(48,688</t>
  </si>
  <si>
    <t>(82,523</t>
  </si>
  <si>
    <t>Total incurred claims</t>
  </si>
  <si>
    <t>Paid claims related to</t>
  </si>
  <si>
    <t>Total paid claims</t>
  </si>
  <si>
    <t>Net balance</t>
  </si>
  <si>
    <t>Plus reinsurance recoverables</t>
  </si>
  <si>
    <t>Unpaid claims balance, ending</t>
  </si>
  <si>
    <t>The net and gross reserve calculations have shown favorable development for the last several years as a result of favorable loss emergence compared to what was implied by the loss development patterns used in the original estimation of losses in prior years. Estimates for ultimate incurred claims attributable to insured events of prior years decreased by approximately $46,872,000 in 2013, $48,688,000 in 2012, and $82,523,000 in 2011.</t>
  </si>
  <si>
    <t>Reinsurance</t>
  </si>
  <si>
    <t>13. REINSURANCE</t>
  </si>
  <si>
    <t>American National reinsures portions of certain life insurance policies to provide a greater diversification of risk and manage exposure on larger risks. For the issue ages zero to 65, the maximum amount that would be retained by one life insurance company (American National) would be $1,500,000 individual life, $250,000 individual accidental death, $100,000 group life, and $125,000 credit life (total $1,975,000). If individual, group and credit insurance were all in force at the same time, the maximum risk on any one life could be $3,225,000. For the issue ages 66 and over, the maximum amount that would be retained by one life insurance company (American National) would be $700,000 individual life, $250,000 individual accidental death, $100,000 group life, and $125,000 credit life (total $1,175,000). If individual, group and credit insurance were all in force at the same time, the maximum risk on any one life could be $2,425,000.</t>
  </si>
  <si>
    <t>For the Property and Casualty segment, American National retains the first $1,000,000 of loss per risk. Reinsurance then covers the next $5,000,000 of property and liability losses per risk. Additional excess property per risk coverage is purchased to cover risks up to $15,000,000, and excess casualty clash coverage is maintained to cover losses up to $50,000,000. Excess casualty clash covers losses incurred as a result of one casualty event involving multiple policies, excess policy limits, and excess contractual obligations. Facultative reinsurance cover is purchased for individual risks attaching at $15,000,000, as needed. Corporate catastrophe coverage is also in place for losses up to a $500,000,000 event. Catastrophe aggregate reinsurance coverage is also purchased. This cover provides for $30,000,000 of coverage after $90,000,000 of aggregated catastrophe losses has been reached. The first $10,000,000 of each catastrophe loss contributes to the $90,000,000 aggregation of losses. The catastrophe aggregate reinsurance coverage for 2013 was placed at 100%.</t>
  </si>
  <si>
    <t>American National remains primarily liable with respect to any reinsurance ceded, and would bear the entire loss if the reinsurer were to be unable to meet their obligations under any reinsurance treaties. American National had amounts recoverable from reinsurers of $414,743,000 and $418,743,000 at December 31, 2013 and 2012, respectively. None of the amount outstanding at December 31, 2013 is the subject of litigation or is in dispute with the reinsurers involved. Management believes the unfavorable resolution of any dispute that may arise would not have a material impact on American National’s consolidated financial statements.</t>
  </si>
  <si>
    <t>The amounts in the consolidated financial statements include the impact of reinsurance. Information regarding the effect of reinsurance is shown below (in thousands):</t>
  </si>
  <si>
    <t>Direct premiums</t>
  </si>
  <si>
    <t>Reinsurance premiums assumed from other companies</t>
  </si>
  <si>
    <t>Reinsurance premiums ceded to other companies</t>
  </si>
  <si>
    <t>(423,941</t>
  </si>
  <si>
    <t>(426,423</t>
  </si>
  <si>
    <t>(380,428</t>
  </si>
  <si>
    <t>Net premiums</t>
  </si>
  <si>
    <t>Life insurance in-force and related reinsurance amounts are shown below (in thousands):</t>
  </si>
  <si>
    <t>Direct life insurance in-force</t>
  </si>
  <si>
    <t>Reinsurance risks assumed from other companies</t>
  </si>
  <si>
    <t>Reinsurance risks ceded to other companies</t>
  </si>
  <si>
    <t>(30,577,123</t>
  </si>
  <si>
    <t>(30,477,364</t>
  </si>
  <si>
    <t>(31,659,740</t>
  </si>
  <si>
    <t>Net life insurance in-force</t>
  </si>
  <si>
    <t>Federal Income Taxes</t>
  </si>
  <si>
    <t>Income Tax Disclosure [Abstract]</t>
  </si>
  <si>
    <t>14. FEDERAL INCOME TAXES</t>
  </si>
  <si>
    <t>A reconciliation of the effective tax rate to the statutory federal tax rate is shown below (in thousands, except percentages):</t>
  </si>
  <si>
    <t>Rate</t>
  </si>
  <si>
    <t>Income tax on pre-tax income</t>
  </si>
  <si>
    <t>Tax-exempt investment income</t>
  </si>
  <si>
    <t>(6,366</t>
  </si>
  <si>
    <t>(1.8</t>
  </si>
  <si>
    <t>(7,364</t>
  </si>
  <si>
    <t>(2.7</t>
  </si>
  <si>
    <t>(8,071</t>
  </si>
  <si>
    <t>(3.2</t>
  </si>
  <si>
    <t>Dividend exclusion</t>
  </si>
  <si>
    <t>(6,928</t>
  </si>
  <si>
    <t>(1.9</t>
  </si>
  <si>
    <t>(6,323</t>
  </si>
  <si>
    <t>(2.3</t>
  </si>
  <si>
    <t>(5,891</t>
  </si>
  <si>
    <t>Miscellaneous tax credits, net</t>
  </si>
  <si>
    <t>(7,757</t>
  </si>
  <si>
    <t>(2.1</t>
  </si>
  <si>
    <t>(8,106</t>
  </si>
  <si>
    <t>(3.0</t>
  </si>
  <si>
    <t>(7,997</t>
  </si>
  <si>
    <t>Other items, net</t>
  </si>
  <si>
    <t>(6,173</t>
  </si>
  <si>
    <t>(1.7</t>
  </si>
  <si>
    <t>(6,064</t>
  </si>
  <si>
    <t>(2.4</t>
  </si>
  <si>
    <r>
      <t>%</t>
    </r>
    <r>
      <rPr>
        <sz val="11"/>
        <color theme="1"/>
        <rFont val="Calibri"/>
        <family val="2"/>
        <scheme val="minor"/>
      </rPr>
      <t> </t>
    </r>
  </si>
  <si>
    <t>American National made payments of $73,993,000, $46,939,000 and $54,620,000 during 2013, 2012, and 2011, respectively.</t>
  </si>
  <si>
    <t>The tax effects of temporary differences that gave rise to the deferred tax assets and liabilities are shown below (in thousands):</t>
  </si>
  <si>
    <t>Years ended December 31,</t>
  </si>
  <si>
    <t>DEFERRED TAX ASSETS</t>
  </si>
  <si>
    <t>Investments, principally due to impairment losses</t>
  </si>
  <si>
    <t>Investment in real estate and other invested assets</t>
  </si>
  <si>
    <t>principally due to investment valuation allowances</t>
  </si>
  <si>
    <t>Policyholder funds, principally due to policy reserve discount</t>
  </si>
  <si>
    <t>Policyholder funds, principally due to unearned premium reserve</t>
  </si>
  <si>
    <t>Participating policyholders’ surplus</t>
  </si>
  <si>
    <t>Pension</t>
  </si>
  <si>
    <t>Commissions and other expenses</t>
  </si>
  <si>
    <t>Tax carryforwards</t>
  </si>
  <si>
    <t>Gross deferred tax assets</t>
  </si>
  <si>
    <t>DEFERRED TAX LIABILITIES</t>
  </si>
  <si>
    <t>Available-for-sale securities, principally due to net unrealized gains</t>
  </si>
  <si>
    <t>Investment in bonds, principally due to accrual of discount on bonds</t>
  </si>
  <si>
    <t>Deferred policy acquisition costs, due to difference between GAAP</t>
  </si>
  <si>
    <t>and tax amortization methods</t>
  </si>
  <si>
    <t>Property, plant and equipment, principally due to difference between</t>
  </si>
  <si>
    <t>GAAP and tax depreciation methods</t>
  </si>
  <si>
    <t>Gross deferred tax liabilities</t>
  </si>
  <si>
    <t>Total net deferred tax assets (liabilities)</t>
  </si>
  <si>
    <t>(220,428</t>
  </si>
  <si>
    <t>(92,150</t>
  </si>
  <si>
    <t>Management believes that a sufficient level of taxable income will be achieved over time to utilize the deferred tax assets in the consolidated federal tax return; therefore, no valuation allowance was recorded as of December 31, 2013 and 2012. However, if not utilized beforehand, approximately $10,843,000 in ordinary loss tax carryforwards will expire on December 31, 2033.</t>
  </si>
  <si>
    <t>The statute of limitations for the examination of federal income tax returns by the Internal Revenue Service for years 2006 to 2012 either has been extended or has not expired. In the opinion of management, all prior year deficiencies have been paid or adequate provisions have been made for any tax deficiencies that may be upheld. No provision for penalties was established, and no interest expense was incurred for 2013, 2012 or 2011, relating to uncertain tax positions. Management does not believe there are any uncertain tax benefits that could be recognized within the next twelve months that would decrease American National’s effective tax rate.</t>
  </si>
  <si>
    <t>Accumulated Other Comprehensive Income (Loss)</t>
  </si>
  <si>
    <t>Equity [Abstract]</t>
  </si>
  <si>
    <t>15. ACCUMULATED OTHER COMPREHENSIVE INCOME (LOSS)</t>
  </si>
  <si>
    <t>The components of and changes in the accumulated other comprehensive income (loss) (“AOCI”), and the related tax effects, are shown below (in thousands):</t>
  </si>
  <si>
    <t>Net Unrealized</t>
  </si>
  <si>
    <t>Gains/(Losses)</t>
  </si>
  <si>
    <t>on Securities</t>
  </si>
  <si>
    <t>Defined</t>
  </si>
  <si>
    <t>Benefit</t>
  </si>
  <si>
    <t>Pension Plan</t>
  </si>
  <si>
    <t>Adjustments</t>
  </si>
  <si>
    <t>Foreign</t>
  </si>
  <si>
    <t>Currency</t>
  </si>
  <si>
    <t>AOCI</t>
  </si>
  <si>
    <t> 291,093</t>
  </si>
  <si>
    <t>(65,533</t>
  </si>
  <si>
    <t>Amounts reclassified from AOCI (net of tax benefit $20,694 and expense $3,013)</t>
  </si>
  <si>
    <t>(38,938</t>
  </si>
  <si>
    <t>(33,342</t>
  </si>
  <si>
    <t>Unrealized holding gains (losses) arising during the period (net of tax expense $14,225)</t>
  </si>
  <si>
    <t>Unrealized adjustment to DAC (net of tax benefit $1,490)</t>
  </si>
  <si>
    <t>(2,585</t>
  </si>
  <si>
    <t>Unrealized (gains) losses on investments attributable to participating policyholders’ interest (net of tax benefit $620)</t>
  </si>
  <si>
    <t>(1,152</t>
  </si>
  <si>
    <t>Actuarial gain (loss) arising during the period (net of tax benefit of $29,910)</t>
  </si>
  <si>
    <t>(55,548</t>
  </si>
  <si>
    <t>Foreign currency adjustment (net of tax benefit $110)</t>
  </si>
  <si>
    <t>(205</t>
  </si>
  <si>
    <t>(115,485</t>
  </si>
  <si>
    <t>Amounts reclassified from AOCI (net of tax benefit $11,700 and expense $5,572)</t>
  </si>
  <si>
    <t>(21,718</t>
  </si>
  <si>
    <t>(11,369</t>
  </si>
  <si>
    <t>Unrealized holding gains (losses) arising during the period (net of tax expense $79,796)</t>
  </si>
  <si>
    <t>Unrealized adjustment to DAC (net of tax benefit $14,035)</t>
  </si>
  <si>
    <t>(26,068</t>
  </si>
  <si>
    <t>Unrealized (gains) losses on investments attributable to</t>
  </si>
  <si>
    <t>participating policyholders’ interest (net of tax benefit $2,370)</t>
  </si>
  <si>
    <t>(4,402</t>
  </si>
  <si>
    <t>Actuarial gain (loss) arising during the period (net of tax</t>
  </si>
  <si>
    <t>benefit of $12,851)</t>
  </si>
  <si>
    <t>(23,867</t>
  </si>
  <si>
    <t>Foreign currency adjustment (net of tax expense $65)</t>
  </si>
  <si>
    <t>(129,003</t>
  </si>
  <si>
    <t>Amounts reclassified from AOCI (net of tax benefit $14,757 and expense $6,204)</t>
  </si>
  <si>
    <t>(27,407</t>
  </si>
  <si>
    <t>(15,885</t>
  </si>
  <si>
    <t>Unrealized holding gains (losses) arising during the period (net of tax expense $41,970)</t>
  </si>
  <si>
    <t>Unrealized adjustment to DAC (net of tax expense $20,931)</t>
  </si>
  <si>
    <t>Unrealized (gains) losses on investments attributable to participating policyholders’ interest (net of tax benefit $805)</t>
  </si>
  <si>
    <t>(1,495</t>
  </si>
  <si>
    <t>Actuarial gain (loss) arising during the period (net of tax benefit of $39,630)</t>
  </si>
  <si>
    <t>Foreign currency adjustment (net of tax benefit $276)</t>
  </si>
  <si>
    <t>(512</t>
  </si>
  <si>
    <t>(43,884</t>
  </si>
  <si>
    <t>(341</t>
  </si>
  <si>
    <t>Stockholders' Equity and Noncontrolling Interests</t>
  </si>
  <si>
    <t>16. STOCKHOLDERS’ EQUITY AND NONCONTROLLING INTERESTS</t>
  </si>
  <si>
    <t>American National has one class of common stock with a par value of $1.00 per share and 50,000,000 authorized shares. The amounts outstanding at the dates indicated are shown below:</t>
  </si>
  <si>
    <t>Shares issued</t>
  </si>
  <si>
    <t>Treasury shares</t>
  </si>
  <si>
    <t>(3,937,261</t>
  </si>
  <si>
    <t>(3,995,785</t>
  </si>
  <si>
    <t>(4,011,165</t>
  </si>
  <si>
    <t>Outstanding shares</t>
  </si>
  <si>
    <t>Restricted shares</t>
  </si>
  <si>
    <t>(190,667</t>
  </si>
  <si>
    <t>(185,334</t>
  </si>
  <si>
    <t>(261,334</t>
  </si>
  <si>
    <t>Unrestricted outstanding shares</t>
  </si>
  <si>
    <t>American National has one stock-based compensation plan, which allows for grants of Non-Qualified Stock Options, Stock Appreciation Rights (“SAR”), Restricted Stock (“RS”) Awards, Restricted Stock Units (“RSU”), Performance Awards, Incentive Awards or any combination thereof. This plan is administered by the American National Board Compensation Committee. The Board Compensation Committee makes incentive awards under this plan to our executives after meeting established performance objectives. All awards are subject to review and approval by the committee and the Board of Directors, both at the time of setting applicable performance objectives and at the time of payment of the awards. The number of shares available for grants under the plan cannot exceed 2,900,000 shares, and no more than 200,000 shares may be granted to any one individual in any calendar year. Grants are made to certain officers and directors as compensation and to align their interests with those of other shareholders.</t>
  </si>
  <si>
    <t>SAR, RS and RSU information for the periods indicated is shown below:</t>
  </si>
  <si>
    <t>SAR</t>
  </si>
  <si>
    <t>RS Shares</t>
  </si>
  <si>
    <t>RS Units</t>
  </si>
  <si>
    <t>Shares</t>
  </si>
  <si>
    <t>Weighted-Average</t>
  </si>
  <si>
    <t>Grant Date Fair</t>
  </si>
  <si>
    <t>Grant Date Fair</t>
  </si>
  <si>
    <t>Units</t>
  </si>
  <si>
    <t>Outstanding at December 31, 2010</t>
  </si>
  <si>
    <t>Granted</t>
  </si>
  <si>
    <t>Exercised</t>
  </si>
  <si>
    <t>(133</t>
  </si>
  <si>
    <t>(480</t>
  </si>
  <si>
    <t>Forfeited</t>
  </si>
  <si>
    <t>(4,358</t>
  </si>
  <si>
    <t>(854</t>
  </si>
  <si>
    <t>Expired</t>
  </si>
  <si>
    <t>(13,467</t>
  </si>
  <si>
    <t>Outstanding at December 31, 2011</t>
  </si>
  <si>
    <t>(200</t>
  </si>
  <si>
    <t>(76,000</t>
  </si>
  <si>
    <t>(17,380</t>
  </si>
  <si>
    <t>(3,510</t>
  </si>
  <si>
    <t>(482</t>
  </si>
  <si>
    <t>(14,108</t>
  </si>
  <si>
    <t>Outstanding at December 31, 2012</t>
  </si>
  <si>
    <t>(19,849</t>
  </si>
  <si>
    <t>(4,667</t>
  </si>
  <si>
    <t>(76,378</t>
  </si>
  <si>
    <t>(334</t>
  </si>
  <si>
    <t>(396</t>
  </si>
  <si>
    <t>(14,333</t>
  </si>
  <si>
    <t>Outstanding at December 31, 2013</t>
  </si>
  <si>
    <t>Weighted-average contractual remaining life (in years)</t>
  </si>
  <si>
    <t>Exercisable shares</t>
  </si>
  <si>
    <t>N/A</t>
  </si>
  <si>
    <t>Weighted-average exercise price</t>
  </si>
  <si>
    <t>Weighted-average exercise price exercisable shares</t>
  </si>
  <si>
    <t>Compensation expense (credits)</t>
  </si>
  <si>
    <t>Year ended December 31, 2013</t>
  </si>
  <si>
    <t>Year ended December 31, 2012</t>
  </si>
  <si>
    <t>(6,000</t>
  </si>
  <si>
    <t>Year ended December 31, 2011</t>
  </si>
  <si>
    <t>(7,000</t>
  </si>
  <si>
    <t>Fair value of liability award</t>
  </si>
  <si>
    <t>The SARs give the holder the right to cash compensation based on the difference between the stock price on the grant date and the stock price on the exercise date. The SARs vest at a rate of 20% per year for five years and expire five years after vesting.</t>
  </si>
  <si>
    <t>Effective December 31, 2012, the settlement provision within outstanding RSU awards was modified to allow the recipient of the awards to settle the vested RSUs in either cash or American National’s common stock. This change in the settlement provision is expected to apply to all future issuance of RSU awards. Prior to the modification, vested RSUs were converted to American National’s common stock on a one-for-one basis. This modification changes the award classification from an equity to a liability award. At the date of modification, American National recorded a liability of $7,974,000 with a corresponding reduction in additional paid-in capital. The liability will be remeasured and adjusted for changes in the fair value each reporting period through the vesting date. RSUs generally vest after a three-year graded vesting requirement. Certain awards vest over a shorter period as a result of retirement provisions. The modification, which was applied consistently to all participants, resulted in an incremental cost of $5,232,000 and $0 for the years ended December 31, 2013 and 2012, respectively.</t>
  </si>
  <si>
    <t>RS Awards entitle the participant to full dividend and voting rights. Each awar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these awards feature a graded vesting schedule in the case of the retirement of an award holder. Restricted stock for 350,334 shares has been granted at an exercise price of zero, of which 190,667 shares are unvested.</t>
  </si>
  <si>
    <t>Basic earnings per share were calculated using a weighted average number of shares outstanding. The Restricted Stock awards and units resulted in diluted earnings per share as follows (in thousands, except share-related data):</t>
  </si>
  <si>
    <t>Weighted average shares outstanding</t>
  </si>
  <si>
    <t>Incremental shares from RS awards and RSUs</t>
  </si>
  <si>
    <t>Total shares for diluted calculations</t>
  </si>
  <si>
    <t>Net income attributable to American National</t>
  </si>
  <si>
    <t>Basic earnings per share</t>
  </si>
  <si>
    <t>Diluted earnings per share</t>
  </si>
  <si>
    <t>Statutory Capital and Surplus</t>
  </si>
  <si>
    <t>Risk Based Capital (“RBC”) requirements are measures insurance regulators use to evaluate the capital adequacy of American National Insurance Company and its insurance subsidiaries. RBC is calculated using formulas applied to certain financial balances and activities that consider, among other things, risks related to the type and quality of the invested assets, insurance risks associated with an insurer’s products and liabilities, interest rate risks and general business risks. Insurance companies that do not maintain capital and surplus at a level at least 200% of the authorized control level RBC are required to take certain actions. At December 31, 2013 and 2012, American National Insurance Company’s statutory capital and surplus was $2,667,589,000 and $2,260,268,000, respectively. Additionally, each of the insurance subsidiaries had statutory capital and surplus at December 31, 2013 and 2012, substantially above each individual subsidiary’s authorized control level RBC.</t>
  </si>
  <si>
    <t>American National’s insurance subsidiaries prepare statutory-basis financial statements in accordance with statutory accounting practices prescribed or permitted by the insurance department of the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American National Insurance Company and its insurance subsidiaries.</t>
  </si>
  <si>
    <t>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t>
  </si>
  <si>
    <t>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both American National Insurance Company and the Missouri domiciled insurance subsidiary by $58,207,000 and $54,234,000 at December 31, 2013 and 2012, respectively. Additionally, the statutory capital and surplus of both American National Insurance Company and the Missouri domiciled insurance subsidiary would have remained substantially above the company action level RBC had it not used the permitted practice.</t>
  </si>
  <si>
    <t>The statutory capital and surplus and net income (loss) of our life and property and casualty insurance entities in accordance with statutory accounting practices are shown below (in thousands):</t>
  </si>
  <si>
    <t>Statutory capital and surplus</t>
  </si>
  <si>
    <t>Life insurance entities</t>
  </si>
  <si>
    <t>Property and casualty insurance entities</t>
  </si>
  <si>
    <t>Statutory net income</t>
  </si>
  <si>
    <t>Dividends</t>
  </si>
  <si>
    <t>American National Insurance Company’s payment of dividends to stockholders is restricted by statutory regulations. The restrictions require life insurance companies to maintain minimum amounts of capital and surplus, and in the absence of special approval, limit the payment of dividends to the greater of prior year statutory net income from operations on an annual, non-cumulative basis, or 10% of prior year statutory surplus. Under Texas insurance law, American National Insurance Company is permitted to pay total dividends of $266,786,000 during 2014, without prior approval of the Texas Department of Insurance. Similar restrictions on amounts that can transfer in the form of dividends, loans, or advances to American National Insurance Company apply to its insurance subsidiaries.</t>
  </si>
  <si>
    <t>Noncontrolling interests</t>
  </si>
  <si>
    <t>American National County Mutual Insurance Company (“County Mutual”) is a mutual insurance company that is owned by its policyholders. American National has a management agreement that effectively gives it control of County Mutual. As a result, County Mutual is included in the consolidated financial statements of American National. Policyholder interests in the financial position of County Mutual are reflected as noncontrolling interest of $6,750,000 at December 31, 2013 and 2012.</t>
  </si>
  <si>
    <t>American National Insurance Company and its subsidiaries exercise significant control or ownership of various joint ventures, resulting in their consolidation into American National’s consolidated financial statements. The interests of the other partners in the consolidated joint ventures are shown as noncontrolling interests of $6,007,000 and $4,741,000 at December 31, 2013 and 2012, respectively.</t>
  </si>
  <si>
    <t>During 2012 and 2011, American National increased its ownership interest with a consolidated joint venture. The effect of the change in ownership interest of American National is shown below (in thousands):</t>
  </si>
  <si>
    <t>Decrease in American National’s paid-in capital for purchase of additional interest</t>
  </si>
  <si>
    <t>(1,892</t>
  </si>
  <si>
    <t>(19,733</t>
  </si>
  <si>
    <t>Decrease in American National’s earnings for purchase of additional interest</t>
  </si>
  <si>
    <t>(3,326</t>
  </si>
  <si>
    <t>Net transfers to noncontrolling interest</t>
  </si>
  <si>
    <t>(23,059</t>
  </si>
  <si>
    <t>Change from net income attributable to American National and transfers to noncontrolling interest</t>
  </si>
  <si>
    <t>Segment Information</t>
  </si>
  <si>
    <t>Segment Reporting [Abstract]</t>
  </si>
  <si>
    <t>17. SEGMENT INFORMATION</t>
  </si>
  <si>
    <t>Management organizes the business into five operating segments:</t>
  </si>
  <si>
    <t>•</t>
  </si>
  <si>
    <t>Life—markets whole, term, universal, indexed and variable life insurance on a national basis primarily through career and multiple-line agents, as well as independent agents and direct marketing channels.</t>
  </si>
  <si>
    <t>Annuity—offers fixed, indexed, and variable annuity products. These products are primarily sold through independent agents, brokers, and financial institutions, along with multiple-line and career agents.</t>
  </si>
  <si>
    <t>Health—primary lines of business are Medicare supplement, stop loss, other supplemental health products and credit disability insurance. Health products are typically distributed through independent agents and managing general underwriters.</t>
  </si>
  <si>
    <t>Property and Casualty—writes personal, agricultural and commercial coverages and credit-related property insurance. These products are primarily sold through multiple-line and independent agents.</t>
  </si>
  <si>
    <t>Corporate and Other—consists of net investment income from investments not allocated to the insurance segments and revenues from non-insurance operations.</t>
  </si>
  <si>
    <t>The accounting policies of the segments are the same as those described in Note 2. All revenue and expense amounts specifically attributable to policy transactions are recorded directly to the appropriate operating segment. Revenues and expenses not specifically attributable to policy transactions are allocated to each segment as follows:</t>
  </si>
  <si>
    <t>Recurring income from bonds and mortgage loans is allocated based on the assets allocated to each line of business at the average yield available from these assets.</t>
  </si>
  <si>
    <t>Net investment income from all other assets is allocated to the insurance segments in accordance with the amount of capital allocated to each segment, with the remainder recorded in the Corporate and Other business segment.</t>
  </si>
  <si>
    <t>Expenses are allocated based upon various factors, including premium and commission ratios within the respective operating segments.</t>
  </si>
  <si>
    <t>The following summarizes results of operations by operating segments (in thousands):</t>
  </si>
  <si>
    <t>Income (loss) from continuing operations before federal income taxes, and equity in earnings/losses of unconsolidated affiliates</t>
  </si>
  <si>
    <t>Health</t>
  </si>
  <si>
    <t>Corporate and other</t>
  </si>
  <si>
    <t>Total Assets</t>
  </si>
  <si>
    <t>Pension and Postretirement Benefits</t>
  </si>
  <si>
    <t>Compensation And Retirement Disclosure [Abstract]</t>
  </si>
  <si>
    <t>18. PENSION AND POSTRETIREMENT BENEFITS</t>
  </si>
  <si>
    <t>Pension benefits</t>
  </si>
  <si>
    <t>On October 31, 2013, American National adopted certain amendments to freeze all of its remaining unfrozen defined benefit pension plans as of December 31, 2013. Prior to the plan amendments, American National had a qualified defined benefit pension plan covering virtually all employees and two non-qualified defined benefit pension plans covering executives. Effective December 31, 2013, benefits accrued through these plans will no longer include additional years of service credit or future salary increase credit, and no new participants will be added to the plans. Benefits earned by eligible employees prior to the effective date of the plan amendments will not be affected. The plan amendments did not result in any curtailment gain or loss.</t>
  </si>
  <si>
    <t>The tax-qualified plan has three separate noncontributory programs. One of the programs covers Career Sales and Service Division agents and managers. The other two programs cover salaried and management employees and corporate clerical employees subject to a collective bargaining agreement. The program covering salaried and management employees provides pension benefits that are based on years of service and the employee’s compensation during the five years before retirement. The programs covering hourly employees and agents generally provide benefits that are based on the employee’s career average earnings and years of service. The three non-tax-qualified pension plans cover key executive employees and restore benefits that would otherwise be curtailed by statutory limits on qualified plan benefits. In addition, American National also has one frozen, tax-qualified, defined-benefit pension plan covering employees of the Farm Family companies hired prior to January 1, 1997. Effective January 1, 1997, benefits through this plan were frozen, and no new participants have been added.</t>
  </si>
  <si>
    <t>Amounts recognized in the consolidated statements of financial position consist of (in thousands):</t>
  </si>
  <si>
    <t>Reconciliation of benefit obligation</t>
  </si>
  <si>
    <t>Obligation at January 1,</t>
  </si>
  <si>
    <t>Service cost benefits earned during period</t>
  </si>
  <si>
    <t>Interest cost on projected benefit obligation</t>
  </si>
  <si>
    <t>Plan amendments</t>
  </si>
  <si>
    <t>(36,001</t>
  </si>
  <si>
    <t>Actuarial (gain) loss</t>
  </si>
  <si>
    <t>(53,371</t>
  </si>
  <si>
    <t>Benefits paid</t>
  </si>
  <si>
    <t>(27,821</t>
  </si>
  <si>
    <t>(24,601</t>
  </si>
  <si>
    <t>Obligation at December 31,</t>
  </si>
  <si>
    <t>Reconciliation of fair value of plan assets</t>
  </si>
  <si>
    <t>Fair value of plan assets at January 1,</t>
  </si>
  <si>
    <t>Actual return on plan assets</t>
  </si>
  <si>
    <t>Employer contributions</t>
  </si>
  <si>
    <t>Fair value of plan assets at December 31,</t>
  </si>
  <si>
    <t>Funded status at December 31,</t>
  </si>
  <si>
    <t>(155,803</t>
  </si>
  <si>
    <t>(259,299</t>
  </si>
  <si>
    <t>The components of net periodic benefit cost for the defined benefit pension plans are shown below (in thousands):</t>
  </si>
  <si>
    <t>Service cost</t>
  </si>
  <si>
    <t>Interest cost</t>
  </si>
  <si>
    <t>Expected return on plan assets</t>
  </si>
  <si>
    <t>(20,354</t>
  </si>
  <si>
    <t>(18,499</t>
  </si>
  <si>
    <t>(17,152</t>
  </si>
  <si>
    <t>Amortization of net actuarial loss</t>
  </si>
  <si>
    <t>Net periodic benefit cost</t>
  </si>
  <si>
    <t>Amounts related to the defined benefit pension plans recognized as a component of OCI are shown below (in thousands):</t>
  </si>
  <si>
    <t>Actuarial gain (loss)</t>
  </si>
  <si>
    <t>(20,797</t>
  </si>
  <si>
    <t>(76,849</t>
  </si>
  <si>
    <t>Deferred tax expense (benefit)</t>
  </si>
  <si>
    <t>(45,834</t>
  </si>
  <si>
    <t>(13,518</t>
  </si>
  <si>
    <t>(49,952</t>
  </si>
  <si>
    <t>The estimated actuarial loss for the plan that will be amortized out of AOCI into the net periodic benefit cost over the next fiscal year is $7,532,000. Amounts recognized as a component of AOCI that have not been recognized as a component of the combined net periodic benefit cost of the defined benefit pension plans, are shown below (in thousands):</t>
  </si>
  <si>
    <t>Net actuarial loss</t>
  </si>
  <si>
    <t>(67,513</t>
  </si>
  <si>
    <t>(198,466</t>
  </si>
  <si>
    <t>Deferred tax benefit</t>
  </si>
  <si>
    <t>Amounts included in AOCI</t>
  </si>
  <si>
    <t>The weighted average assumptions used are shown below:</t>
  </si>
  <si>
    <t>Used for Net Benefit</t>
  </si>
  <si>
    <t>Used for Benefit</t>
  </si>
  <si>
    <t>Cost in Fiscal Year</t>
  </si>
  <si>
    <t>Obligations</t>
  </si>
  <si>
    <t>1/1/2013 to 12/31/2013</t>
  </si>
  <si>
    <t>as of 12/31/2013</t>
  </si>
  <si>
    <t>Discount rate</t>
  </si>
  <si>
    <t>Rate of compensation increase</t>
  </si>
  <si>
    <t>Long-term rate of return</t>
  </si>
  <si>
    <t>American National’s funding policy for the qualified pension plans is to make annual contributions to meet the minimum funding standards of ERISA. The unfunded plans will be funded out of general corporate assets when necessary. American National contributed $10,065,000, $48,531,000, and $34,547,000 to the qualified pension plan in 2013, 2012 and 2011, respectively. American National and its affiliates expect to contribute $10,700,000 to its qualified pension plan in 2014.</t>
  </si>
  <si>
    <t>The following table shows pension benefit payments, which reflect expected future service as appropriate, that are expected to be paid (in thousands):</t>
  </si>
  <si>
    <t>2019-2022</t>
  </si>
  <si>
    <t>American National utilizes third-party pricing services to estimate fair value measurements of its pension plan assets. Refer to Note 9 for further information concerning the valuation methodologies and related inputs utilized by the third-party pricing services. The fair values of the pension plan assets by asset category are shown below (in thousands):</t>
  </si>
  <si>
    <t>Level 3</t>
  </si>
  <si>
    <t>Asset Category</t>
  </si>
  <si>
    <t>Mutual fund</t>
  </si>
  <si>
    <t>Equity securities by sector</t>
  </si>
  <si>
    <t>Commercial paper</t>
  </si>
  <si>
    <t>Unallocated group annuity contract</t>
  </si>
  <si>
    <t>The investment policy for the retirement plan assets is designed to provide the highest return possible commensurate with sound and prudent underwriting practices. The investment diversification goals are to have investments in cash and cash equivalents as necessary for liquidity, debt securities up to 100% and equity securities up to 60% of the total invested plan assets. The amount invested in any particular investment is limited based on credit quality, and no single investment may at the time of purchase be more than 5% of the total invested assets.</t>
  </si>
  <si>
    <t>The corporate debt securities category are investment grade bonds of U.S and foreign issuers denominated and payable in U.S. dollars from diverse industries, with a maturity of 1 to 30 years. Foreign bonds in the aggregate shall not exceed 20% of the bond portfolio. Residential mortgage-backed securities represents asset-backed securities with a maturity date 1 to 30 years with a rating of NAIC 1 or 2.</t>
  </si>
  <si>
    <t>Equity portfolio managers have discretion to choose the degree of concentration in various issues and industry sectors for the equity securities. Permitted securities are those for which there is an active market providing liquidity for the specific security.</t>
  </si>
  <si>
    <t>Commercial paper investments generally have a credit rating of A-2 Moody’s or P-2 by Standard &amp; Poor’s with at least BBB rating on the issuer’s outstanding debt, or selected issuers with no outstanding debt.</t>
  </si>
  <si>
    <t>Postretirement life and health benefits</t>
  </si>
  <si>
    <t>American National provides certain health and dental benefits to a closed block of retirees and their dependents who met certain age and length of service requirements as of December 31, 1993. The primary retiree health benefit plan provides Medicare Supplemental and prescription drug benefits. The plan is contributory, with American National’s contribution limited to $40 per month for retirees and spouses with any additional contributions necessary, being made by the retirees.</t>
  </si>
  <si>
    <t>The accrued postretirement benefit obligation, included in the liability for retirement benefits, was $5,050,000 and $6,018,000 at December 31, 2013 and 2012, respectively. These amounts were approximately equal to the unfunded accumulated postretirement benefit obligation. Since American National’s contributions to the cost of the retiree benefit plans are fixed, the health care cost trend rate will have no effect on the future expense or the accumulated postretirement benefit obligation. Under American National’s various group benefit plans for active employees, life insurance benefits are provided upon retirement for eligible participants who meet certain age and length of service requirements.</t>
  </si>
  <si>
    <t>Savings plans</t>
  </si>
  <si>
    <t>American National sponsors one defined contribution plan for all employees excluding those of the Farm Family companies, and an incentive savings plan for employees of the Farm Family companies. The defined contribution plan (401(k) plan) allows employees to contribute up to the maximum allowable amount as determined by the IRS. Prior to January 1, 2014, American National did not contribute to the defined contribution plan. Company contributions are made under the incentive savings plan for the Farm Family companies, with a discretionary portion based on the profits earned by the Farm Family companies. The expense associated with this plan was $1,900,000 for 2013, $1,700,000 for 2012, and $1,810,000 for 2011. Beginning in 2014, American National will provide retirement benefits for eligible employees using contributory defined contribution plans and will make company contribution as a percent of eligible employees’ pay and a matching contribution of each employees elected contribution.</t>
  </si>
  <si>
    <t>Commitments and Contingencies</t>
  </si>
  <si>
    <t>Commitments And Contingencies Disclosure [Abstract]</t>
  </si>
  <si>
    <t>19. COMMITMENTS AND CONTINGENCIES</t>
  </si>
  <si>
    <t>Commitments</t>
  </si>
  <si>
    <t>American National and its subsidiaries lease insurance sales office space in various cities. The remaining long-term lease commitments at December 31, 2013, were approximately $1,760,000.</t>
  </si>
  <si>
    <t>American National had aggregate commitments at December 31, 2013, to purchase, expand or improve real estate, to fund fixed interest rate mortgage loans, and to purchase other invested assets of $513,773,000 of which $409,017,000 is expected to be funded in 2014. The remaining $104,756,000 will be funded in 2015 and beyond.</t>
  </si>
  <si>
    <t>In September 2013, American National renewed an existing $100,000,000 short-term variable rate borrowing facility containing a $55,000,000 sub-feature for the issuance of letters of credit. Borrowings under the facility are at the discretion of the lender and would be used only for funding working capital requirements. The combination of borrowings and outstanding letters of credit cannot exceed $100,000,000 at any time. As of December 31, 2013 and 2012, the outstanding letters of credit were $15,560,000 and $33,696,000, respectively, and there were no borrowings on this facility to meet liquidity requirements. This facility expires on September 30, 2014. American National expects it will be renewed on substantially equivalent terms upon expiration.</t>
  </si>
  <si>
    <t>Guarantees</t>
  </si>
  <si>
    <t>American National has guaranteed bank loans for customers of a third-party marketing operation. The bank loans are used to fund premium payments on life insurance policies issued by American National. The loans are secured by the cash values of the life insurance policies. If the customer were to default on the bank loan, American National would be obligated to pay off the loans. As the cash values of the life insurance policies always equal or exceed the balance of the loans, management does not foresee any loss on these guarantees. The total amount of the guarantees outstanding as of December 31, 2013, was approximately $206,376,000, while the total cash values of the related life insurance policies was approximately $210,050,000.</t>
  </si>
  <si>
    <t>Litigation</t>
  </si>
  <si>
    <t>American National and certain subsidiaries, in common with the insurance industry in general,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s changing its conclusions. It is possible that, if the defenses in these lawsuits are not successful, and the judgments are greater than management can anticipate, the resulting liability could have a material impact on our consolidated financial position, liquidity or results of operations. With respect to the existing litigation, management currently believes that the possibility of a material judgment adverse to American National is remote and no estimate of range can be made for loss contingencies that are at least reasonably possible but not accrued.</t>
  </si>
  <si>
    <t>Related Party Transactions</t>
  </si>
  <si>
    <t>Related Party Transactions [Abstract]</t>
  </si>
  <si>
    <t>20. RELATED PARTY TRANSACTIONS</t>
  </si>
  <si>
    <t>American National has entered into recurring transactions and agreements with certain related parties. These include mortgage loans, management contracts, agency commission contracts, marketing agreements, accident and health insurance contracts and legal services. The impact on the consolidated financial statements of the significant related party transactions is shown below (in thousands):</t>
  </si>
  <si>
    <t>Dollar Amount of Transactions</t>
  </si>
  <si>
    <t>Amount due to/(from) American National</t>
  </si>
  <si>
    <t>Related Party</t>
  </si>
  <si>
    <t>Financial Statement Line Impacted</t>
  </si>
  <si>
    <t>Gal-Tex Hotel Corporation</t>
  </si>
  <si>
    <t>Mortgage loan on real estate</t>
  </si>
  <si>
    <t>Greer, Herz and Adams, LLP</t>
  </si>
  <si>
    <t>(284</t>
  </si>
  <si>
    <t>(268</t>
  </si>
  <si>
    <r>
      <t>Mortgage Loans to Gal-Tex Hotel Corporation (“Gal-Tex”)</t>
    </r>
    <r>
      <rPr>
        <sz val="10"/>
        <color rgb="FF000000"/>
        <rFont val="Calibri"/>
        <family val="2"/>
        <scheme val="minor"/>
      </rPr>
      <t>: American National holds a first mortgage loan originated in 1999, with an interest rate of 7.30% and final maturity date of April 1, 2019 issued to Gal-Tex, which is collateralized by a hotel property in San Antonio, Texas. This loan is current as to principal and interest payments.</t>
    </r>
  </si>
  <si>
    <r>
      <t>Transactions with Greer, Herz &amp; Adams, L.L.P</t>
    </r>
    <r>
      <rPr>
        <sz val="10"/>
        <color rgb="FF000000"/>
        <rFont val="Calibri"/>
        <family val="2"/>
        <scheme val="minor"/>
      </rPr>
      <t>.: Irwin M. Herz, Jr. is an American National advisory director and a Partner with Greer, Herz Adams, L.L.P., which serves as American National’s General Counsel.</t>
    </r>
  </si>
  <si>
    <t>Selected Quarterly Financial Data</t>
  </si>
  <si>
    <t>Quarterly Financial Information Disclosure [Abstract]</t>
  </si>
  <si>
    <t>21. SELECTED QUARTERLY FINANCIAL DATA</t>
  </si>
  <si>
    <t>The unaudited selected quarterly financial data is shown below (in thousands, except per share data):</t>
  </si>
  <si>
    <t>Three months ended</t>
  </si>
  <si>
    <t>March 31,</t>
  </si>
  <si>
    <t>June 30,</t>
  </si>
  <si>
    <t>September 30,</t>
  </si>
  <si>
    <t>Income (loss) before federal income tax and equity in earnings of unconsolidated affiliates</t>
  </si>
  <si>
    <t>Provision (benefit) for federal income taxes</t>
  </si>
  <si>
    <t>(2,384</t>
  </si>
  <si>
    <t>(1,881</t>
  </si>
  <si>
    <t>(895</t>
  </si>
  <si>
    <t>(298</t>
  </si>
  <si>
    <t>(1,443</t>
  </si>
  <si>
    <t>Net income (loss) attributable to noncontrolling interest</t>
  </si>
  <si>
    <t>(563</t>
  </si>
  <si>
    <t>(709</t>
  </si>
  <si>
    <t>(431</t>
  </si>
  <si>
    <t>(556</t>
  </si>
  <si>
    <t>Earnings (loss) per share attributable to American National</t>
  </si>
  <si>
    <t>Schedule I-Summary of Investments-Other Than Investments in Related Parties</t>
  </si>
  <si>
    <t>Summary Of Investments Other Than Investments In Related Parties [Abstract]</t>
  </si>
  <si>
    <t>SCHEDULE I—SUMMARY OF INVESTMENTS—OTHER THAN INVESTMENTS IN RELATED PARTIES</t>
  </si>
  <si>
    <t>(in thousands)</t>
  </si>
  <si>
    <t>Amount at Which</t>
  </si>
  <si>
    <t>Shown in the</t>
  </si>
  <si>
    <t>Consolidated</t>
  </si>
  <si>
    <t>Statement of</t>
  </si>
  <si>
    <t>Type of Investment</t>
  </si>
  <si>
    <r>
      <t>Amortized Cost </t>
    </r>
    <r>
      <rPr>
        <b/>
        <sz val="9.35"/>
        <color theme="1"/>
        <rFont val="Times New Roman"/>
        <family val="1"/>
      </rPr>
      <t>(1)</t>
    </r>
  </si>
  <si>
    <t>Fixed maturities</t>
  </si>
  <si>
    <t>Bonds held-to-maturity</t>
  </si>
  <si>
    <t>U.S.treasury government</t>
  </si>
  <si>
    <t>Common stocks</t>
  </si>
  <si>
    <t>Finance</t>
  </si>
  <si>
    <t>Preferred stocks</t>
  </si>
  <si>
    <t>Other Investments</t>
  </si>
  <si>
    <t>Investment real estate, net of accumulated depreciation</t>
  </si>
  <si>
    <t>Real estate acquired in satisfaction of debt</t>
  </si>
  <si>
    <t>Other long-term investments</t>
  </si>
  <si>
    <t>Original cost of equity securities and, as to fixed maturity securities, original cost reduced by repayments and valuation write-downs and adjusted for amortization of premiums or accrual of discounts.</t>
  </si>
  <si>
    <t>Schedule II-Condensed Financial Information of Registrant</t>
  </si>
  <si>
    <t>Condensed Financial Information Of Parent Company Only Disclosure [Abstract]</t>
  </si>
  <si>
    <t>SCHEDULE II—CONDENSED FINANCIAL INFORMATION OF REGISTRANT</t>
  </si>
  <si>
    <t>(In thousands)</t>
  </si>
  <si>
    <t>Condensed Statements of Financial Position</t>
  </si>
  <si>
    <t>Fixed maturity securities</t>
  </si>
  <si>
    <t>Investment in subsidiaries</t>
  </si>
  <si>
    <t>Liabilities</t>
  </si>
  <si>
    <t>Policy liabilities</t>
  </si>
  <si>
    <t>Policyholders’ account balances</t>
  </si>
  <si>
    <t>Shareholders’ equity</t>
  </si>
  <si>
    <t>(97,441</t>
  </si>
  <si>
    <t>(98,286</t>
  </si>
  <si>
    <t>Total stockholders’ equity</t>
  </si>
  <si>
    <t>Total liabilities and stockholders’ equity</t>
  </si>
  <si>
    <t>AMERICAN NATIONAL INSURANCE COMPANY (Parent Company Only)</t>
  </si>
  <si>
    <t>Condensed Statements of Operations</t>
  </si>
  <si>
    <t>Premiums and other revenues</t>
  </si>
  <si>
    <t>Premiums and policy revenues</t>
  </si>
  <si>
    <t>Realized investment gain (losses)</t>
  </si>
  <si>
    <t>(12,825</t>
  </si>
  <si>
    <t>(559</t>
  </si>
  <si>
    <t>Benefits, losses and expenses</t>
  </si>
  <si>
    <t>Income (loss) from continuing operations before federal income tax and equity in earnings (losses) of subsidiaries</t>
  </si>
  <si>
    <t>Equity in earnings (losses) of subsidiaries, net of tax</t>
  </si>
  <si>
    <t>Condensed Statements of Cash Flows</t>
  </si>
  <si>
    <t>Realized investments (gains) losses</t>
  </si>
  <si>
    <t>(73,791</t>
  </si>
  <si>
    <t>(46,936</t>
  </si>
  <si>
    <t>(24,029</t>
  </si>
  <si>
    <t>(7,433</t>
  </si>
  <si>
    <t>(2,088</t>
  </si>
  <si>
    <t>(23,864</t>
  </si>
  <si>
    <t>(22,049</t>
  </si>
  <si>
    <t>(25,054</t>
  </si>
  <si>
    <t>Interest credited to policyholders’ account balances</t>
  </si>
  <si>
    <t>Charges to policyholders’ account balances</t>
  </si>
  <si>
    <t>(199,285</t>
  </si>
  <si>
    <t>(188,009</t>
  </si>
  <si>
    <t>(179,196</t>
  </si>
  <si>
    <t>(15,245</t>
  </si>
  <si>
    <t>Net (income) loss of subsidiaries</t>
  </si>
  <si>
    <t>(63,762</t>
  </si>
  <si>
    <t>(51,716</t>
  </si>
  <si>
    <t>(62,176</t>
  </si>
  <si>
    <t>Equity in (earnings) losses of affiliates</t>
  </si>
  <si>
    <t>(8,523</t>
  </si>
  <si>
    <t>(4,816</t>
  </si>
  <si>
    <t>(8,787</t>
  </si>
  <si>
    <t>(13,469</t>
  </si>
  <si>
    <t>(1,025</t>
  </si>
  <si>
    <t>(5,415</t>
  </si>
  <si>
    <t>(4,166</t>
  </si>
  <si>
    <t>(50,039</t>
  </si>
  <si>
    <t>(1,567</t>
  </si>
  <si>
    <t>(15,343</t>
  </si>
  <si>
    <t>(109,736</t>
  </si>
  <si>
    <t>(9,993</t>
  </si>
  <si>
    <t>(14,941</t>
  </si>
  <si>
    <t>INVESTING ACTIVITIES</t>
  </si>
  <si>
    <t>Available for sale securities</t>
  </si>
  <si>
    <t>Distributions from affiliates and subsidiaries</t>
  </si>
  <si>
    <t>(701,776</t>
  </si>
  <si>
    <t>(891,257</t>
  </si>
  <si>
    <t>(1,283,195</t>
  </si>
  <si>
    <t>(556,940</t>
  </si>
  <si>
    <t>(382,652</t>
  </si>
  <si>
    <t>(408,027</t>
  </si>
  <si>
    <t>(28,882</t>
  </si>
  <si>
    <t>(18,281</t>
  </si>
  <si>
    <t>(18,097</t>
  </si>
  <si>
    <t>(908,512</t>
  </si>
  <si>
    <t>(642,227</t>
  </si>
  <si>
    <t>(674,752</t>
  </si>
  <si>
    <t>(21,682</t>
  </si>
  <si>
    <t>(29,676</t>
  </si>
  <si>
    <t>(36,255</t>
  </si>
  <si>
    <t>(46,168</t>
  </si>
  <si>
    <t>(45,206</t>
  </si>
  <si>
    <t>(39,971</t>
  </si>
  <si>
    <t>(5,991</t>
  </si>
  <si>
    <t>(16,714</t>
  </si>
  <si>
    <t>(15,834</t>
  </si>
  <si>
    <t>(949</t>
  </si>
  <si>
    <t>(5,207</t>
  </si>
  <si>
    <t>(3,928</t>
  </si>
  <si>
    <t>(401,682</t>
  </si>
  <si>
    <t>Change in investment in subsidiaries</t>
  </si>
  <si>
    <t>(33,338</t>
  </si>
  <si>
    <t>(3,042</t>
  </si>
  <si>
    <t>(388</t>
  </si>
  <si>
    <t>(870,849</t>
  </si>
  <si>
    <t>Policyholders’ account deposits</t>
  </si>
  <si>
    <t>Policyholders’ account withdrawals</t>
  </si>
  <si>
    <t>(1,420,675</t>
  </si>
  <si>
    <t>(1,244,382</t>
  </si>
  <si>
    <t>(1,303,244</t>
  </si>
  <si>
    <t>(82,831</t>
  </si>
  <si>
    <t>(82,657</t>
  </si>
  <si>
    <t>(82,609</t>
  </si>
  <si>
    <t>(667,564</t>
  </si>
  <si>
    <t>(270,513</t>
  </si>
  <si>
    <t>(215,346</t>
  </si>
  <si>
    <t>Beginning of the year</t>
  </si>
  <si>
    <t>End of year</t>
  </si>
  <si>
    <t>Schedule III-Supplementary Insurance Information</t>
  </si>
  <si>
    <t>Supplementary Insurance Information [Abstract]</t>
  </si>
  <si>
    <t>SCHEDULE III—SUPPLEMENTARY INSURANCE INFORMATION</t>
  </si>
  <si>
    <t>Future Policy</t>
  </si>
  <si>
    <t>Benefits, Policyholders’</t>
  </si>
  <si>
    <t>Account Balances</t>
  </si>
  <si>
    <t>Benefits,</t>
  </si>
  <si>
    <t>Benefits, Policy and</t>
  </si>
  <si>
    <t>Claims, Losses</t>
  </si>
  <si>
    <t>of Deferred</t>
  </si>
  <si>
    <t>Policy</t>
  </si>
  <si>
    <t>Contract Claims</t>
  </si>
  <si>
    <t>Net</t>
  </si>
  <si>
    <t>and</t>
  </si>
  <si>
    <t>Acquisition</t>
  </si>
  <si>
    <t>and Other</t>
  </si>
  <si>
    <t>Unearned</t>
  </si>
  <si>
    <t>Premium</t>
  </si>
  <si>
    <t>Settlement</t>
  </si>
  <si>
    <t>Operating</t>
  </si>
  <si>
    <t>Segment</t>
  </si>
  <si>
    <t>Cost</t>
  </si>
  <si>
    <t>Policyholder Funds</t>
  </si>
  <si>
    <t>Revenue</t>
  </si>
  <si>
    <r>
      <t xml:space="preserve">Income </t>
    </r>
    <r>
      <rPr>
        <b/>
        <sz val="9.35"/>
        <color theme="1"/>
        <rFont val="Times New Roman"/>
        <family val="1"/>
      </rPr>
      <t>(1)</t>
    </r>
  </si>
  <si>
    <t>Expenses</t>
  </si>
  <si>
    <t>Costs</t>
  </si>
  <si>
    <r>
      <t>Expenses </t>
    </r>
    <r>
      <rPr>
        <b/>
        <sz val="9.35"/>
        <color theme="1"/>
        <rFont val="Times New Roman"/>
        <family val="1"/>
      </rPr>
      <t>(2)</t>
    </r>
  </si>
  <si>
    <t>Written</t>
  </si>
  <si>
    <t>Property &amp; Casualty</t>
  </si>
  <si>
    <t>Corportate &amp; Other</t>
  </si>
  <si>
    <t>Net investment income from fixed income assets (bonds and mortgage loans on real estate) is allocated to insurance lines based on the funds generated by each line at the average yield available from these fixed income assets at the time such funds become available. Net investment income from policy loans is allocated to the insurance lines according to the amount of loans made by each line. Net investment income from all other assets is allocated to the insurance lines as necessary to support the equity assigned to that line with the remainder allocated to capital &amp; surplus.</t>
  </si>
  <si>
    <t>Identifiable expenses are charged directly to the appropriate line of business. The remaining expenses are allocated to the lines based upon various factors including premium ratio within the respective lines.</t>
  </si>
  <si>
    <t>Schedule IV-Reinsurance</t>
  </si>
  <si>
    <t>Supplemental Schedule Of Reinsurance Premiums For Insurance Companies [Abstract]</t>
  </si>
  <si>
    <t>SCHEDULE IV—REINSURANCE</t>
  </si>
  <si>
    <t>Ceded to</t>
  </si>
  <si>
    <t>Assumed</t>
  </si>
  <si>
    <t>Percentage of</t>
  </si>
  <si>
    <t>Direct</t>
  </si>
  <si>
    <t>from Other</t>
  </si>
  <si>
    <t>Companies</t>
  </si>
  <si>
    <t>Assumed to Net</t>
  </si>
  <si>
    <t>Year Ended December 31, 2013</t>
  </si>
  <si>
    <t>Life insurance in-force</t>
  </si>
  <si>
    <t>Premiums earned</t>
  </si>
  <si>
    <t>Life and annuity</t>
  </si>
  <si>
    <t>Total premiums</t>
  </si>
  <si>
    <t>Year Ended December 31, 2012</t>
  </si>
  <si>
    <t>Year Ended December 31, 2011</t>
  </si>
  <si>
    <t>Schedule V-Valuation and Qualifying Accounts</t>
  </si>
  <si>
    <t>Valuation And Qualifying Accounts [Abstract]</t>
  </si>
  <si>
    <t>SCHEDULE V—VALUATION AND QUALIFYING ACCOUNTS</t>
  </si>
  <si>
    <t>(IN THOUSANDS)</t>
  </si>
  <si>
    <t>Deductions</t>
  </si>
  <si>
    <t>Balance at</t>
  </si>
  <si>
    <t>Beginning of</t>
  </si>
  <si>
    <t>Charged to</t>
  </si>
  <si>
    <t>Change in</t>
  </si>
  <si>
    <t>End of</t>
  </si>
  <si>
    <t>Period</t>
  </si>
  <si>
    <t>Expense</t>
  </si>
  <si>
    <t>Written off</t>
  </si>
  <si>
    <t>Estimate (1)</t>
  </si>
  <si>
    <t>Investment valuation allowances:</t>
  </si>
  <si>
    <t>(2</t>
  </si>
  <si>
    <t>(5</t>
  </si>
  <si>
    <t>Decrease in the required valuation allowance for mortgage loans as a result of changes to the estimate in calculating the mortgage loan allowance based on enhanced methodology.</t>
  </si>
  <si>
    <t>Summary of Significant Accounting Policies and Practices (Policies)</t>
  </si>
  <si>
    <t>Basis of Accounting</t>
  </si>
  <si>
    <t>The consolidated financial statements and notes thereto have been prepared in conformity with U.S. generally accepted accounting principles (“GAAP”) and are reported in U.S. currency.</t>
  </si>
  <si>
    <t>Consolidation Policy</t>
  </si>
  <si>
    <t>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t>
  </si>
  <si>
    <t>Reclassification Policy</t>
  </si>
  <si>
    <t>Certain amounts in prior years have been reclassified to conform to current year presentation.</t>
  </si>
  <si>
    <t>Use of Estimates</t>
  </si>
  <si>
    <t>Investment Securities</t>
  </si>
  <si>
    <r>
      <t>Investment securities –</t>
    </r>
    <r>
      <rPr>
        <sz val="11"/>
        <color theme="1"/>
        <rFont val="Calibri"/>
        <family val="2"/>
        <scheme val="minor"/>
      </rPr>
      <t xml:space="preserve"> Bonds classified as held-to-maturity are carried at amortized cost. Bonds classified as available-for-sale are carried at fair value. Equity securities are classified as available-for-sale and carried at fair value. After-tax net unrealized gains or losses on available-for-sale securities are reflected in stockholders’ equity as a component of “Accumulated Other Comprehensive Income (Loss)” (“AOCI”).</t>
    </r>
  </si>
  <si>
    <t>Mortgage Loans on Real Estate</t>
  </si>
  <si>
    <t>Policy Loans</t>
  </si>
  <si>
    <r>
      <t>Investment real estate</t>
    </r>
    <r>
      <rPr>
        <sz val="11"/>
        <color theme="1"/>
        <rFont val="Calibri"/>
        <family val="2"/>
        <scheme val="minor"/>
      </rPr>
      <t xml:space="preserve"> including related improvements, are stated at cost less accumulated depreciation. Depreciation is provided on a straight-line basis over the estimated useful life of the asset (typically 15 to 50 years). Rental income is recognized on a straight-line basis over the term of the respective lease. American National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American National periodically reviews its investment real estate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in “Realized investment gains (losses)” in the consolidated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t>
    </r>
  </si>
  <si>
    <t>Real Estate Joint Ventures and Other Limited Partnership Interests</t>
  </si>
  <si>
    <r>
      <t>Real Estate Joint Ventures and Other Limited Partnership Interests</t>
    </r>
    <r>
      <rPr>
        <sz val="11"/>
        <color theme="1"/>
        <rFont val="Calibri"/>
        <family val="2"/>
        <scheme val="minor"/>
      </rPr>
      <t>—American National uses the equity method of accounting for its investments in real estate joint ventures and other limited partnership interests in which it has more than a minor interest or influence over the investee’s operations, but it does not have a controlling interest and is not the primary beneficiary. These investments are reported as “Investments in unconsolidated affiliates” in the consolidated statements of financial position. For certain joint ventures, American National records its share of earnings using a lag methodology of one to three months for all instances where timely financial information is not available and the contractual right does not exist to receive such financial information. In addition to the investees’ regular impairment analysis of its underlying investments, American National routinely evaluates its investments in those investees for impairments. American National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American National recognizes its share within “Equity in earnings (losses) of unconsolidated affiliates” to record the investment at its fair value. When an impairment results from American National’s separate analysis, an adjustment is made through “Realized investment gains (losses)” to record the investment at its fair value.</t>
    </r>
  </si>
  <si>
    <t>Short-Term Investments</t>
  </si>
  <si>
    <r>
      <t>Short-term investments</t>
    </r>
    <r>
      <rPr>
        <sz val="11"/>
        <color theme="1"/>
        <rFont val="Calibri"/>
        <family val="2"/>
        <scheme val="minor"/>
      </rPr>
      <t xml:space="preserve"> comprised of commercial paper, are carried at amortized cost, which approximates fair value.</t>
    </r>
  </si>
  <si>
    <t>Other Invested Assets</t>
  </si>
  <si>
    <t>Impairments</t>
  </si>
  <si>
    <r>
      <t>Derivative instruments</t>
    </r>
    <r>
      <rPr>
        <sz val="11"/>
        <color theme="1"/>
        <rFont val="Calibri"/>
        <family val="2"/>
        <scheme val="minor"/>
      </rPr>
      <t xml:space="preserve"> are purchased as hedges of a recognized asset or liability, and are recorded on the consolidated statements of financial position at fair value. The change in fair value of derivative assets and liabilities is reported in the consolidated statements of operations as “Net investment income” and “Interest credited to policyholder account balances,” respectively. American National does not apply hedge accounting treatment to its derivative instruments. Derivative instruments held at December 31, 2013 and 2012 were immaterial to the consolidated financial statements.</t>
    </r>
  </si>
  <si>
    <t>Cash and Cash Equivalents</t>
  </si>
  <si>
    <t>Property and Equipment</t>
  </si>
  <si>
    <t>Liabilities for Future Policy Benefits</t>
  </si>
  <si>
    <r>
      <t>Liabilities for future policy benefits</t>
    </r>
    <r>
      <rPr>
        <sz val="10"/>
        <color theme="1"/>
        <rFont val="Times New Roman"/>
        <family val="1"/>
      </rPr>
      <t xml:space="preserve"> for traditional products have been provided on a net level premium method based on estimated investment yields, withdrawals, mortality, and other assumptions that were appropriate at the time policies were issued. Estimates used are based on historical experience, adjusted for possible adverse deviation. These estimates are periodically reviewed and compared with actual experience. When it is determined that future expected experience differs significantly from existing assumptions the estimates are revised for current and future issues.</t>
    </r>
  </si>
  <si>
    <t>Policyholders' Account Balances</t>
  </si>
  <si>
    <t>Reserves for Claims and Claim Adjustment Expenses</t>
  </si>
  <si>
    <r>
      <t>Reinsurance</t>
    </r>
    <r>
      <rPr>
        <sz val="11"/>
        <color theme="1"/>
        <rFont val="Calibri"/>
        <family val="2"/>
        <scheme val="minor"/>
      </rPr>
      <t>—Reinsurance recoverables are estimated amounts due to American National from reinsurers related to paid and unpaid ceded claims and CAE and are presented net of a reserve for non-recoverability. Recoveries on our gross ultimate losses are generally determined by a review of individual large claims as well as by estimating the ceded portion of IBNR using assumed distribution of loss by percentage retained. The most significant assumption used is the average size of the individual losses for those claims that have occurred but have not yet been recorded. The ultimate amount of the reinsurance ceded recoverable is unknown until all losses are settled.</t>
    </r>
  </si>
  <si>
    <t>Premiums, Benefits, Claims Incurred and Expenses</t>
  </si>
  <si>
    <t>Participating Insurance Policies</t>
  </si>
  <si>
    <t>Pension and Postretirement Benefit Plans</t>
  </si>
  <si>
    <t>Stock-Based Compensation</t>
  </si>
  <si>
    <t>Separate Account Assets and Liabilities</t>
  </si>
  <si>
    <t>Litigation Contingencies</t>
  </si>
  <si>
    <t>Investments in Securities (Tables)</t>
  </si>
  <si>
    <t>Maturities of Investments</t>
  </si>
  <si>
    <t>Proceeds from Available for Sale Securities and Realized Gain Loss</t>
  </si>
  <si>
    <t>Change in Net Unrealized Gains (Losses) on Available-for-Sale Securities</t>
  </si>
  <si>
    <t>Gross Unrealized Losses and Fair Value of Investment Securities</t>
  </si>
  <si>
    <t>Bond by Credit Quality Rating Distribution</t>
  </si>
  <si>
    <t>Equity Securities by Market Sector Distribution</t>
  </si>
  <si>
    <t>Mortgage Loans (Tables)</t>
  </si>
  <si>
    <t>Mortgage Loans by Property Type and Geographic Distribution</t>
  </si>
  <si>
    <t>Mortgage loans by property-type and geographic distribution are as follows:</t>
  </si>
  <si>
    <t>Commercial Mortgage Loans Placed on Nonaccrual Status</t>
  </si>
  <si>
    <t>Age Analysis of Past Due Commercial Mortgage Loans</t>
  </si>
  <si>
    <t>Change in Allowance for Credit Losses in Commercial Mortgage Loans</t>
  </si>
  <si>
    <t>Loans Individually Evaluated for Impairment With and Without Allowance</t>
  </si>
  <si>
    <t>Number of Mortgage Loans and Recorded Investment</t>
  </si>
  <si>
    <t>Investment Real Estate (Tables)</t>
  </si>
  <si>
    <t>Investment Real Estate by Property-Type and Geographic Distribution</t>
  </si>
  <si>
    <t>Assets and Liabilities Related to VIEs</t>
  </si>
  <si>
    <t>Carrying Amount and Maximum Exposure to Loss Related to VIEs</t>
  </si>
  <si>
    <t> The following table presents the carrying amount and maximum exposure to loss relating to unconsolidated VIEs (in thousands):</t>
  </si>
  <si>
    <t>Derivative Instruments (Tables)</t>
  </si>
  <si>
    <t>Schedule of Derivative Instruments Reported in Statements of Operations</t>
  </si>
  <si>
    <t>The detail of derivative instruments is shown below (in thousands, except the number of instruments):</t>
  </si>
  <si>
    <t>Schedule of Derivative Instruments Reported in Financial Position</t>
  </si>
  <si>
    <t>Net Investment Income and Realized Investment Gains (Losses) (Tables)</t>
  </si>
  <si>
    <t>Summary of Net Investment Income</t>
  </si>
  <si>
    <t>Summary of Realized Investment Gains (Losses) and Other than Temporary Impairment Losses</t>
  </si>
  <si>
    <t>Fair Value of Financial Instruments (Tables)</t>
  </si>
  <si>
    <t>Carrying Amount and Fair Value of Financial Instruments</t>
  </si>
  <si>
    <t>Quantitative Disclosures Regarding Fair Value Hierarchy Measurements</t>
  </si>
  <si>
    <t>Financial Instruments Measured at Fair Value on Recurring Basis Using (Level 3) Inputs</t>
  </si>
  <si>
    <t>Deferred Policy Acquisition Costs (Tables)</t>
  </si>
  <si>
    <t>Liability for Unpaid Claims and Claim Adjustment Expenses (Tables)</t>
  </si>
  <si>
    <t>Reinsurance (Tables)</t>
  </si>
  <si>
    <t>Effect of Reinsurance</t>
  </si>
  <si>
    <t>Information regarding the effect of reinsurance is shown below (in thousands):</t>
  </si>
  <si>
    <t>Life Insurance In-Force and Related Reinsurance</t>
  </si>
  <si>
    <t>Federal Income Taxes (Tables)</t>
  </si>
  <si>
    <t>Effective Income Tax Reconciliation</t>
  </si>
  <si>
    <t>Components of Deferred Tax Assets and Liabilities</t>
  </si>
  <si>
    <t>Accumulated Other Comprehensive Income (Loss) (Tables)</t>
  </si>
  <si>
    <t>Components of Other Comprehensive Income (Loss)</t>
  </si>
  <si>
    <t>Stockholders' Equity and Noncontrolling Interests (Tables)</t>
  </si>
  <si>
    <t>Common Stock, Amounts Outstanding</t>
  </si>
  <si>
    <t>The amounts outstanding at the dates indicated are shown below:</t>
  </si>
  <si>
    <t>Stock-Based Compensation Information</t>
  </si>
  <si>
    <t>Summary of Basic and Diluted Earnings Per Share</t>
  </si>
  <si>
    <t> The Restricted Stock awards and units resulted in diluted earnings per share as follows (in thousands, except share-related data):</t>
  </si>
  <si>
    <t>Statutory Capital and Surplus and Net Income (Loss) of Insurance Entities in Accordance with Statutory Accounting Practices</t>
  </si>
  <si>
    <t>Effect of Change in Ownership Interest</t>
  </si>
  <si>
    <t>The effect of the change in ownership interest of American National is shown below (in thousands):</t>
  </si>
  <si>
    <t>Segment Information (Tables)</t>
  </si>
  <si>
    <t>Summary of Results of Operations by Operating Segments</t>
  </si>
  <si>
    <t>Pension and Postretirement Benefits (Tables)</t>
  </si>
  <si>
    <t>Amounts Recognized in Consolidated Statements of Financial Position</t>
  </si>
  <si>
    <t>Components of Net Periodic Benefit Cost for Defined Benefit Pension Plans</t>
  </si>
  <si>
    <t>Defined Benefit Pension Plans Recognized as Component of Other Comprehensive Income (Loss)</t>
  </si>
  <si>
    <t>Net Periodic Benefit Cost Not yet Recognized</t>
  </si>
  <si>
    <t>Amounts recognized as a component of AOCI that have not been recognized as a component of the combined net periodic benefit cost of the defined benefit pension plans, are shown below (in thousands):</t>
  </si>
  <si>
    <t>Weighted Average Assumptions Used in Measurement of Benefit Obligation</t>
  </si>
  <si>
    <t>Pension Benefit Payments Reflecting Expected Future Service Expected to be Paid</t>
  </si>
  <si>
    <t>Fair Values of Pension Plan Assets by Asset Category</t>
  </si>
  <si>
    <t>Related Party Transactions (Tables)</t>
  </si>
  <si>
    <t> The impact on the consolidated financial statements of the significant related party transactions is shown below (in thousands):</t>
  </si>
  <si>
    <t>Selected Quarterly Financial Data (Tables)</t>
  </si>
  <si>
    <t>Nature of Operations - Additional Information (Detail)</t>
  </si>
  <si>
    <t>State</t>
  </si>
  <si>
    <t>Organization Consolidation And Presentation Of Financial Statements [Abstract]</t>
  </si>
  <si>
    <t>Number of states</t>
  </si>
  <si>
    <t>Summary of Significant Accounting Policies and Practices - Additional Information (Detail) (USD $)</t>
  </si>
  <si>
    <t>Schedule Of Significant Accounting Policies [Line Items]</t>
  </si>
  <si>
    <t>Entity ownership percentage</t>
  </si>
  <si>
    <t>Interest due on loan</t>
  </si>
  <si>
    <t>'90 days</t>
  </si>
  <si>
    <t>Number of year property held for sale</t>
  </si>
  <si>
    <t>'1 year</t>
  </si>
  <si>
    <t>Delinquent coupon payments</t>
  </si>
  <si>
    <t>Percentage of participating policy of life insurance in force</t>
  </si>
  <si>
    <t>Percentage of participating policy of life premium</t>
  </si>
  <si>
    <t>Largest amount of tax benefit</t>
  </si>
  <si>
    <t>Farm Family Life [Member]</t>
  </si>
  <si>
    <t>Percentage of participating insurance policy</t>
  </si>
  <si>
    <t>Percentage of profit on participating business, stockholders' share of profits</t>
  </si>
  <si>
    <t>Share of profit on participating business, face amount of participating life insurance in-force</t>
  </si>
  <si>
    <t>Minimum [Member]</t>
  </si>
  <si>
    <t>Estimated useful life of real estate investment</t>
  </si>
  <si>
    <t>'15 years</t>
  </si>
  <si>
    <t>Estimated useful lives</t>
  </si>
  <si>
    <t>'3 years</t>
  </si>
  <si>
    <t>Maximum [Member]</t>
  </si>
  <si>
    <t>'50 years</t>
  </si>
  <si>
    <t>Investments in Securities - Investments in Securities (Detail) (USD $)</t>
  </si>
  <si>
    <t>Investment [Line Items]</t>
  </si>
  <si>
    <t>Held-to-maturity securities, Cost or Amortized Cost</t>
  </si>
  <si>
    <t>Held-to-maturity securities, Gross Unrealized Gains</t>
  </si>
  <si>
    <t>Held-to-maturity securities, Gross Unrealized (Losses)</t>
  </si>
  <si>
    <t>Held-to-maturity securities, Fair Value</t>
  </si>
  <si>
    <t>Available-for-sale debt securities, Cost or Amortized Cost</t>
  </si>
  <si>
    <t>Available-for-sale debt securities, Gross Unrealized Gains</t>
  </si>
  <si>
    <t>Available-for-sale debt securities, Gross Unrealized (Losses)</t>
  </si>
  <si>
    <t>Available-for-sale debt securities, Fair Value</t>
  </si>
  <si>
    <t>Available-for-sale equity securities, Cost or Amortized Cost</t>
  </si>
  <si>
    <t>Available-for-sale equity securities, Gross Unrealized Gains</t>
  </si>
  <si>
    <t>Available-for-sale equity securities, Gross Unrealized (Losses)</t>
  </si>
  <si>
    <t>Available-for-sale equity securities, Fair Value</t>
  </si>
  <si>
    <t>Investments in securities, Cost or Amortized cost</t>
  </si>
  <si>
    <t>Investments in securities, Gross Unrealized Gains</t>
  </si>
  <si>
    <t>Investments in securities, Gross Unrealized (Losses)</t>
  </si>
  <si>
    <t>Investments in securities, Fair Value</t>
  </si>
  <si>
    <t>U.S. Treasury and Government [Member]</t>
  </si>
  <si>
    <t>U.S. States and Political Subdivisions [Member]</t>
  </si>
  <si>
    <t>Foreign Governments [Member]</t>
  </si>
  <si>
    <t>Corporate Debt Securities [Member]</t>
  </si>
  <si>
    <t>Residential Mortgage-Backed Securities [Member]</t>
  </si>
  <si>
    <t>Commercial Mortgage-Backed Securities [Member]</t>
  </si>
  <si>
    <t>Collateralized Debt Securities [Member]</t>
  </si>
  <si>
    <t>Other Debt Securities [Member]</t>
  </si>
  <si>
    <t>Preferred Stocks [Member]</t>
  </si>
  <si>
    <t>Investments in Securities - Maturities of Investments (Detail) (USD $)</t>
  </si>
  <si>
    <t>Available For Sale Securities And Held To Maturity Securities [Abstract]</t>
  </si>
  <si>
    <t>Bonds Held-to-Maturity, Amortized Cost, Due in one year or less</t>
  </si>
  <si>
    <t>Bonds Held-to-Maturity, Amortized Cost, Due after one year through five years</t>
  </si>
  <si>
    <t>Bonds Held-to-Maturity, Amortized Cost, Due after five years through ten years</t>
  </si>
  <si>
    <t>Bonds Held-to-Maturity, Amortized Cost, Due after ten years</t>
  </si>
  <si>
    <t>Bonds Held-to-Maturity, Amortized Cost, Without single maturity date</t>
  </si>
  <si>
    <t>Bonds Held-to-Maturity, Amortized Cost</t>
  </si>
  <si>
    <t>Bonds Held-to-Maturity, Fair Value, Due in one year or less</t>
  </si>
  <si>
    <t>Bonds Held-to-Maturity, Fair Value, Due after one year through five years</t>
  </si>
  <si>
    <t>Bonds Held-to-Maturity, Fair Value, Due after five years through ten years</t>
  </si>
  <si>
    <t>Bonds Held-to-Maturity, Fair Value, Due after ten years</t>
  </si>
  <si>
    <t>Bonds Held-to-Maturity, Fair Value, Without single maturity date</t>
  </si>
  <si>
    <t>Bonds Available-for-Sale, Amortized Cost, Due in one year or less</t>
  </si>
  <si>
    <t>Bonds Available-for-Sale, Amortized Cost, Due after one year through five years</t>
  </si>
  <si>
    <t>Bonds Available-for-Sale, Amortized Cost, Due after five years through ten years</t>
  </si>
  <si>
    <t>Bonds Available-for-Sale, Amortized Cost, Due after ten years</t>
  </si>
  <si>
    <t>Bonds Available-for-Sale, Amortized Cost, Without single maturity date</t>
  </si>
  <si>
    <t>Bonds Available-for-Sale, Amortized Cost</t>
  </si>
  <si>
    <t>Bonds Available-for-Sale, Fair Value, Due in one year or less</t>
  </si>
  <si>
    <t>Bonds Available-for-Sale, Fair Value, Due after one year through five years</t>
  </si>
  <si>
    <t>Bonds Available-for-Sale, Fair Value, Due after five years through ten years</t>
  </si>
  <si>
    <t>Bonds Available-for-Sale, Fair Value, Due after ten years</t>
  </si>
  <si>
    <t>Bonds Available-for-Sale, Fair Value, Without single maturity date</t>
  </si>
  <si>
    <t>Investments in Securities - Proceeds from Available for Sale Securities and Realized Gain Loss (Detail) (USD $)</t>
  </si>
  <si>
    <t>Available For Sale Securities Gross Realized Gain Loss [Abstract]</t>
  </si>
  <si>
    <t>Investments in Securities - Additional Information (Detail) (USD $)</t>
  </si>
  <si>
    <t>Held To Maturity Securities Sales Or Transfers Of Investments [Abstract]</t>
  </si>
  <si>
    <t>Securities transferred from held-to-maturity to available-for-sale</t>
  </si>
  <si>
    <t>Unrealized gain (loss), transferred securities</t>
  </si>
  <si>
    <t>Other-than-temporary impairment loss</t>
  </si>
  <si>
    <t>Assets held by insurance regulators</t>
  </si>
  <si>
    <t>Carrying value of bonds pledged</t>
  </si>
  <si>
    <t>Investments in Securities - Change in Net Unrealized Gains (Losses) on Available-for-Sale Securities (Detail) (USD $)</t>
  </si>
  <si>
    <t>Schedule of Available-for-sale Securities [Line Items]</t>
  </si>
  <si>
    <t>Participating policyholders' interest</t>
  </si>
  <si>
    <t>Bonds Available-for-Sale [Member]</t>
  </si>
  <si>
    <t>Equity Securities [Member]</t>
  </si>
  <si>
    <t>Investments in Securities - Gross Unrealized Losses and Fair Value of Investment Securities (Detail) (USD $)</t>
  </si>
  <si>
    <t>Bonds held-to-maturity, Less than 12 months, Unrealized (Losses)</t>
  </si>
  <si>
    <t>Bonds held-to-maturity, Less than 12 months, Fair Value</t>
  </si>
  <si>
    <t>Bonds held-to-maturity, 12 months or more, Unrealized (Losses)</t>
  </si>
  <si>
    <t>Bonds held-to-maturity, 12 months or more, Fair Value</t>
  </si>
  <si>
    <t>Bonds held-to-maturity, Total, Unrealized (Losses)</t>
  </si>
  <si>
    <t>Bonds held-to-maturity, Total, Fair Value</t>
  </si>
  <si>
    <t>Investment in securities, Less than 12 months, Unrealized (Losses)</t>
  </si>
  <si>
    <t>Investment in securities, Less than 12 months, Fair Value</t>
  </si>
  <si>
    <t>Investment in securities, More than 12 months, Unrealized (Losses)</t>
  </si>
  <si>
    <t>Investment in securities, More than 12 months, Fair Value</t>
  </si>
  <si>
    <t>Investment in securities, Total, Unrealized (Losses)</t>
  </si>
  <si>
    <t>Investment in securities, Total, Fair Value</t>
  </si>
  <si>
    <t>Available-for-sale securities, Less than 12 months, Unrealized (Losses)</t>
  </si>
  <si>
    <t>Available-for-sale securities, Less than 12 months, Fair Value</t>
  </si>
  <si>
    <t>Available-for-sale securities, 12 months or more, Unrealized (Losses)</t>
  </si>
  <si>
    <t>Available-for-sale securities, 12 months or more, Fair Value</t>
  </si>
  <si>
    <t>Available-for-sale securities, Total, Unrealized (Losses)</t>
  </si>
  <si>
    <t>Available-for-sale securities, Total, Fair Value</t>
  </si>
  <si>
    <t>Investments in Securities - Bond by Credit Quality Rating Distribution (Detail)</t>
  </si>
  <si>
    <t>Concentration Risk [Line Items]</t>
  </si>
  <si>
    <t>Portfolio of investment by credit quality</t>
  </si>
  <si>
    <t>Credit Concentration Risk [Member]</t>
  </si>
  <si>
    <t>Credit Concentration Risk [Member] | AAA [Member]</t>
  </si>
  <si>
    <t>Credit Concentration Risk [Member] | AA [Member]</t>
  </si>
  <si>
    <t>Credit Concentration Risk [Member] | A [Member]</t>
  </si>
  <si>
    <t>Credit Concentration Risk [Member] | BBB [Member]</t>
  </si>
  <si>
    <t>Credit Concentration Risk [Member] | BB and Below [Member]</t>
  </si>
  <si>
    <t>Investments in Securities - Equity Securities by Market Sector Distribution (Detail)</t>
  </si>
  <si>
    <t>Equity securities with market sector distribution</t>
  </si>
  <si>
    <t>Credit Concentration Risk [Member] | Consumer Goods [Member]</t>
  </si>
  <si>
    <t>Credit Concentration Risk [Member] | Energy and Utilities [Member]</t>
  </si>
  <si>
    <t>Credit Concentration Risk [Member] | Financials [Member]</t>
  </si>
  <si>
    <t>Credit Concentration Risk [Member] | Healthcare [Member]</t>
  </si>
  <si>
    <t>Credit Concentration Risk [Member] | Industrials [Member]</t>
  </si>
  <si>
    <t>Credit Concentration Risk [Member] | Information Technology [Member]</t>
  </si>
  <si>
    <t>Credit Concentration Risk [Member] | Other [Member]</t>
  </si>
  <si>
    <t>Mortgage Loans - Mortgage Loans by Property Type and Geographic Distribution (Detail)</t>
  </si>
  <si>
    <t>Credit Concentration Risk [Member] | Hotel and Motel [Member]</t>
  </si>
  <si>
    <t>Credit Concentration Risk [Member] | Industrial [Member]</t>
  </si>
  <si>
    <t>Credit Concentration Risk [Member] | Office [Member]</t>
  </si>
  <si>
    <t>Credit Concentration Risk [Member] | Retail [Member]</t>
  </si>
  <si>
    <t>Geographic Concentration Risk [Member]</t>
  </si>
  <si>
    <t>Geographic Concentration Risk [Member] | East North Central [Member]</t>
  </si>
  <si>
    <t>Geographic Concentration Risk [Member] | East South Central [Member]</t>
  </si>
  <si>
    <t>Geographic Concentration Risk [Member] | Mountain [Member]</t>
  </si>
  <si>
    <t>Geographic Concentration Risk [Member] | Pacific [Member]</t>
  </si>
  <si>
    <t>Geographic Concentration Risk [Member] | South Atlantic [Member]</t>
  </si>
  <si>
    <t>Geographic Concentration Risk [Member] | West South Central [Member]</t>
  </si>
  <si>
    <t>Geographic Concentration Risk [Member] | Other [Member]</t>
  </si>
  <si>
    <t>Mortgage Loans - Additional Information (Detail) (USD $)</t>
  </si>
  <si>
    <t>MortgageLoan</t>
  </si>
  <si>
    <t>Defaults</t>
  </si>
  <si>
    <t>Number of mortgage loan foreclosed</t>
  </si>
  <si>
    <t>Mortgage loans foreclosed</t>
  </si>
  <si>
    <t>Number of mortgage loans sold</t>
  </si>
  <si>
    <t>Commercial loan sold with recorded investment</t>
  </si>
  <si>
    <t>Realized gain on sale of commercial loan</t>
  </si>
  <si>
    <t>Non-cash increase in investment real estate</t>
  </si>
  <si>
    <t>Unamortized discounts</t>
  </si>
  <si>
    <t>Unamortized origination fees, mortgage loans</t>
  </si>
  <si>
    <t>Financing receivable, collectively evaluated for impairment</t>
  </si>
  <si>
    <t>Financing receivable, individually evaluated for impairment</t>
  </si>
  <si>
    <t>Number of defaults on modified loans</t>
  </si>
  <si>
    <t>Mortgage Loans - Commercial Mortgage Loans Placed on Nonaccrual Status (Detail) (Retail [Member], USD $)</t>
  </si>
  <si>
    <t>Retail [Member]</t>
  </si>
  <si>
    <t>Financing Receivable, Recorded Investment, Past Due [Line Items]</t>
  </si>
  <si>
    <t>Amounts of commercial mortgage loans</t>
  </si>
  <si>
    <t>Mortgage Loans - Age Analysis of Past Due Commercial Mortgage Loans (Detail) (USD $)</t>
  </si>
  <si>
    <t>Dec. 31, 2010</t>
  </si>
  <si>
    <t>30-59 Days Past Due</t>
  </si>
  <si>
    <t>60-89 Days Past Due</t>
  </si>
  <si>
    <t>Greater Than 90 Days</t>
  </si>
  <si>
    <t>Total Past Due</t>
  </si>
  <si>
    <t>Mortgage loans on real estate, gross</t>
  </si>
  <si>
    <t>Industrial [Member]</t>
  </si>
  <si>
    <t>Office [Member]</t>
  </si>
  <si>
    <t>Other [Member]</t>
  </si>
  <si>
    <t>Mortgage Loans - Change in Allowance for Credit Losses in Commercial Mortgage Loans (Detail) (USD $)</t>
  </si>
  <si>
    <t>Financing Receivable Allowance For Credit Losses [Roll Forward]</t>
  </si>
  <si>
    <t>Allowance for credit losses, Collectively Evaluated for Impairment, Beginning Balance</t>
  </si>
  <si>
    <t>Write down, Collectively Evaluated for Impairment</t>
  </si>
  <si>
    <t>Change in allowance, Collectively Evaluated for Impairment</t>
  </si>
  <si>
    <t>Allowance for credit losses, Collectively Evaluated for Impairment, Ending Balance</t>
  </si>
  <si>
    <t>Allowance for credit losses, Individually Evaluated for Impairment, Beginning balance</t>
  </si>
  <si>
    <t>Write down, Individually Evaluated for Impairment</t>
  </si>
  <si>
    <t>Change in allowance, Individually Evaluated for Impairment</t>
  </si>
  <si>
    <t>Allowance for credit losses, Individually Evaluated for Impairment, Ending balance</t>
  </si>
  <si>
    <t>Allowance for credit losses, Beginning balance</t>
  </si>
  <si>
    <t>Allowance for credit losses, Ending balance</t>
  </si>
  <si>
    <t>Mortgage Loans - Loans Individually Evaluated for Impairment With and Without Allowance (Average Recorded Investment and Interest Income Recognized) (Detail) (USD $)</t>
  </si>
  <si>
    <t>Financing Receivable, Impaired [Line Items]</t>
  </si>
  <si>
    <t>Average Recorded Investments with No Allowance Recorded</t>
  </si>
  <si>
    <t>Interest Income Recognized with No Allowance Recorded</t>
  </si>
  <si>
    <t>Average Recorded Investments with an Allowance Recorded</t>
  </si>
  <si>
    <t>Interest Income Recognized with an Allowance Recorded</t>
  </si>
  <si>
    <t>Mortgage Loans - Loans Individually Evaluated for Impairment With and Without Allowance (Recorded Investment and Unpaid Principal Balance) (Detail) (USD $)</t>
  </si>
  <si>
    <t>Recorded Investments with No Allowance Recorded</t>
  </si>
  <si>
    <t>Unpaid Principal Balance with No Allowance Recorded</t>
  </si>
  <si>
    <t>Recorded Investments with an Allowance Recorded</t>
  </si>
  <si>
    <t>Unpaid Principal Balance with an Allowance Recorded</t>
  </si>
  <si>
    <t>Mortgage Loans - Loans Individually Evaluated for Impairment With and Without Allowance (Recorded Investment and Unpaid Principal Balance) (Parenthetical) (Detail) (Retail [Member], USD $)</t>
  </si>
  <si>
    <t>Related Allowance</t>
  </si>
  <si>
    <t>Mortgage Loans - Number of Mortgage Loans and Recorded Investment (Detail) (USD $)</t>
  </si>
  <si>
    <t>Contract</t>
  </si>
  <si>
    <t>Financing Receivable, Modifications [Line Items]</t>
  </si>
  <si>
    <t>Number of contracts</t>
  </si>
  <si>
    <t>Recorded investment pre- modification</t>
  </si>
  <si>
    <t>Recorded investment post modification</t>
  </si>
  <si>
    <t>Investment Real Estate - Investment Real Estate by Property-Type and Geographic Distribution (Detail)</t>
  </si>
  <si>
    <t>Property Type Concentration Risk [Member]</t>
  </si>
  <si>
    <t>Property Type Concentration Risk [Member] | Industrial [Member]</t>
  </si>
  <si>
    <t>Property Type Concentration Risk [Member] | Office [Member]</t>
  </si>
  <si>
    <t>Property Type Concentration Risk [Member] | Retail [Member]</t>
  </si>
  <si>
    <t>Property Type Concentration Risk [Member] | Other [Member]</t>
  </si>
  <si>
    <t>Geographic Distribution [Member]</t>
  </si>
  <si>
    <t>Geographic Distribution [Member] | East North Central [Member]</t>
  </si>
  <si>
    <t>Geographic Distribution [Member] | East South Central [Member]</t>
  </si>
  <si>
    <t>Geographic Distribution [Member] | Mountain [Member]</t>
  </si>
  <si>
    <t>Geographic Distribution [Member] | Pacific [Member]</t>
  </si>
  <si>
    <t>Geographic Distribution [Member] | South Atlantic [Member]</t>
  </si>
  <si>
    <t>Geographic Distribution [Member] | West South Central [Member]</t>
  </si>
  <si>
    <t>Geographic Distribution [Member] | Other [Member]</t>
  </si>
  <si>
    <t>Investment Real Estate - Assets and Liabilities Related to VIEs (Detail) (USD $)</t>
  </si>
  <si>
    <t>Variable Interest Entity [Line Items]</t>
  </si>
  <si>
    <t>Variable Interest Entity, Primary Beneficiary [Member]</t>
  </si>
  <si>
    <t>Investment Real Estate - Additional Information (Detail) (USD $)</t>
  </si>
  <si>
    <t>Note</t>
  </si>
  <si>
    <t>Debt Instrument [Line Items]</t>
  </si>
  <si>
    <t>Maximum amount of investment in long-term notes payable</t>
  </si>
  <si>
    <t>Current portion of notes payable</t>
  </si>
  <si>
    <t>Average interest rate on current portion of notes payable</t>
  </si>
  <si>
    <t>Number of notes included in notes payable</t>
  </si>
  <si>
    <t>Long-term notes payable due in four and five years</t>
  </si>
  <si>
    <t>Carrying value of real estate investment</t>
  </si>
  <si>
    <t>Expected loss</t>
  </si>
  <si>
    <t>Long-Term Notes Payable 1 [Member]</t>
  </si>
  <si>
    <t>Interest rate on long-term notes</t>
  </si>
  <si>
    <t>Notes payable maturity period</t>
  </si>
  <si>
    <t>'Beyond 5 years</t>
  </si>
  <si>
    <t>Long-Term Notes Payable 2 [Member]</t>
  </si>
  <si>
    <t>Interest on long-term portion of notes payable</t>
  </si>
  <si>
    <t>'Adjusted LIBOR plus LIBOR margin</t>
  </si>
  <si>
    <t>Notes payable maturity year</t>
  </si>
  <si>
    <t>'2016</t>
  </si>
  <si>
    <t>Long-Term Notes Payable 3 [Member]</t>
  </si>
  <si>
    <t>Investment Real Estate - Carrying Amount and Maximum Exposure to Loss Related to VIEs (Detail) (Variable Interest Entity, Not Primary Beneficiary [Member], USD $)</t>
  </si>
  <si>
    <t>Investments in Unconsolidated Affiliates [Member]</t>
  </si>
  <si>
    <t>Carrying Amount</t>
  </si>
  <si>
    <t>Maximum Exposure to Loss</t>
  </si>
  <si>
    <t>Mortgage Loans on Real Estate [Member]</t>
  </si>
  <si>
    <t>Accrued Investment Income [Member]</t>
  </si>
  <si>
    <t>Derivative Instruments - Schedule of Derivative Instruments Reported in Financial Position (Detail) (USD $)</t>
  </si>
  <si>
    <t>Equity-Indexed Options [Member] | Other Invested Assets [Member]</t>
  </si>
  <si>
    <t>Derivatives, Fair Value [Line Items]</t>
  </si>
  <si>
    <t>Number of Instruments</t>
  </si>
  <si>
    <t>Derivative Notional Amount, Asset</t>
  </si>
  <si>
    <t>Estimated Fair Value of other invested assets</t>
  </si>
  <si>
    <t>Equity-Indexed Embedded Derivative [Member] | Policyholders' Account Balances [Member]</t>
  </si>
  <si>
    <t>Derivative Notional Amount, Liability</t>
  </si>
  <si>
    <t>Derivative Financial Instruments, Estimated Fair Value</t>
  </si>
  <si>
    <t>Derivative Instruments - Schedule of Derivative Instruments Reported in Statements of Operations (Detail) (USD $)</t>
  </si>
  <si>
    <t>Equity-Indexed Options [Member] | Net Investment Income [Member]</t>
  </si>
  <si>
    <t>Derivative Instruments, Gain (Loss) [Line Items]</t>
  </si>
  <si>
    <t>Equity-indexed options embedded derivative</t>
  </si>
  <si>
    <t>Equity-Indexed Embedded Derivative [Member] | Interest Credited to Policyholders' Account Balances [Member]</t>
  </si>
  <si>
    <t>Net Investment Income and Realized Investment Gains (Losses) - Summary of Net Investment Income (Detail) (USD $)</t>
  </si>
  <si>
    <t>Net Investment Income [Line Items]</t>
  </si>
  <si>
    <t>Net Investment Income, Total</t>
  </si>
  <si>
    <t>Real Estate [Member]</t>
  </si>
  <si>
    <t>Options [Member]</t>
  </si>
  <si>
    <t>Other Invested Assets [Member]</t>
  </si>
  <si>
    <t>Net Investment Income and Realized Investment Gains (Losses) - Summary of Realized Investment Gains (Losses) and Other than Temporary Impairment Losses (Detail) (USD $)</t>
  </si>
  <si>
    <t>Gain (Loss) on Investments [Line Items]</t>
  </si>
  <si>
    <t>Realized investments gain (losses)</t>
  </si>
  <si>
    <t>Fair Value of Financial Instruments - Carrying Amount and Fair Value of Financial Instruments (Detail) (USD $)</t>
  </si>
  <si>
    <t>Held-to-maturity, fair value disclosure</t>
  </si>
  <si>
    <t>Separate account assets, fair value disclosure</t>
  </si>
  <si>
    <t>Separate account liabilities, fair value disclosure</t>
  </si>
  <si>
    <t>Carrying Amount [Member]</t>
  </si>
  <si>
    <t>Equity Indexed Options, fair value disclosure</t>
  </si>
  <si>
    <t>Short-term investments, fair value disclosure</t>
  </si>
  <si>
    <t>Total financial assets, fair value disclosure</t>
  </si>
  <si>
    <t>Liabilities related to investment contracts, fair value disclosure</t>
  </si>
  <si>
    <t>Embedded derivative liability for equity-indexed contracts, fair value disclosure</t>
  </si>
  <si>
    <t>Notes payable, fair value disclosure</t>
  </si>
  <si>
    <t>Total financial liabilities, fair value disclosure</t>
  </si>
  <si>
    <t>Carrying Amount [Member] | Mortgage Loans on Real Estate [Member]</t>
  </si>
  <si>
    <t>Loans receivable, fair value disclosure</t>
  </si>
  <si>
    <t>Carrying Amount [Member] | Policy Loans [Member]</t>
  </si>
  <si>
    <t>Carrying Amount [Member] | Bonds Available-for-Sale [Member]</t>
  </si>
  <si>
    <t>Available-for-sale securities fair value disclosure</t>
  </si>
  <si>
    <t>Carrying Amount [Member] | Equity Securities [Member]</t>
  </si>
  <si>
    <t>Fair Value [Member]</t>
  </si>
  <si>
    <t>Fair Value [Member] | Mortgage Loans on Real Estate [Member]</t>
  </si>
  <si>
    <t>Fair Value [Member] | Policy Loans [Member]</t>
  </si>
  <si>
    <t>Fair Value [Member] | Bonds Available-for-Sale [Member]</t>
  </si>
  <si>
    <t>Fair Value [Member] | Equity Securities [Member]</t>
  </si>
  <si>
    <t>Fair Value of Financial Instruments - Additional Information (Detail) (USD $)</t>
  </si>
  <si>
    <t>Fair Value Of Financial Instruments [Line Items]</t>
  </si>
  <si>
    <t>Estimate embedded derivative value ranges</t>
  </si>
  <si>
    <t>Embedded derivative liability expected volatility term</t>
  </si>
  <si>
    <t>Modeled discount rate</t>
  </si>
  <si>
    <t>Fair Value of Financial Instruments - Quantitative Disclosures Regarding Fair Value Hierarchy Measurements (Detail) (USD $)</t>
  </si>
  <si>
    <t>Held-to-maturity securities, fair value disclosure</t>
  </si>
  <si>
    <t>Recurring [Member]</t>
  </si>
  <si>
    <t>Embedded derivative liability for equity-indexed, fair value disclosure</t>
  </si>
  <si>
    <t>Recurring [Member] | Policy Loans [Member]</t>
  </si>
  <si>
    <t>Recurring [Member] | Mortgage Loans on Real Estate [Member]</t>
  </si>
  <si>
    <t>Recurring [Member] | Level 1 [Member]</t>
  </si>
  <si>
    <t>Recurring [Member] | Level 1 [Member] | Policy Loans [Member]</t>
  </si>
  <si>
    <t>Recurring [Member] | Level 1 [Member] | Mortgage Loans on Real Estate [Member]</t>
  </si>
  <si>
    <t>Recurring [Member] | Level 2 [Member]</t>
  </si>
  <si>
    <t>Recurring [Member] | Level 2 [Member] | Policy Loans [Member]</t>
  </si>
  <si>
    <t>Recurring [Member] | Level 2 [Member] | Mortgage Loans on Real Estate [Member]</t>
  </si>
  <si>
    <t>Recurring [Member] | Level 3 [Member]</t>
  </si>
  <si>
    <t>Recurring [Member] | Level 3 [Member] | Policy Loans [Member]</t>
  </si>
  <si>
    <t>Recurring [Member] | Level 3 [Member] | Mortgage Loans on Real Estate [Member]</t>
  </si>
  <si>
    <t>Recurring [Member] | U.S. Treasury and Government [Member]</t>
  </si>
  <si>
    <t>Available-for-sale securities, fair value disclosure</t>
  </si>
  <si>
    <t>Recurring [Member] | U.S. Treasury and Government [Member] | Level 1 [Member]</t>
  </si>
  <si>
    <t>Recurring [Member] | U.S. Treasury and Government [Member] | Level 2 [Member]</t>
  </si>
  <si>
    <t>Recurring [Member] | U.S. Treasury and Government [Member] | Level 3 [Member]</t>
  </si>
  <si>
    <t>Recurring [Member] | U.S. States and Political Subdivisions [Member]</t>
  </si>
  <si>
    <t>Recurring [Member] | U.S. States and Political Subdivisions [Member] | Level 1 [Member]</t>
  </si>
  <si>
    <t>Recurring [Member] | U.S. States and Political Subdivisions [Member] | Level 2 [Member]</t>
  </si>
  <si>
    <t>Recurring [Member] | U.S. States and Political Subdivisions [Member] | Level 3 [Member]</t>
  </si>
  <si>
    <t>Recurring [Member] | Foreign Governments [Member]</t>
  </si>
  <si>
    <t>Recurring [Member] | Foreign Governments [Member] | Level 1 [Member]</t>
  </si>
  <si>
    <t>Recurring [Member] | Foreign Governments [Member] | Level 2 [Member]</t>
  </si>
  <si>
    <t>Recurring [Member] | Foreign Governments [Member] | Level 3 [Member]</t>
  </si>
  <si>
    <t>Recurring [Member] | Corporate Debt Securities [Member]</t>
  </si>
  <si>
    <t>Recurring [Member] | Corporate Debt Securities [Member] | Level 1 [Member]</t>
  </si>
  <si>
    <t>Recurring [Member] | Corporate Debt Securities [Member] | Level 2 [Member]</t>
  </si>
  <si>
    <t>Recurring [Member] | Corporate Debt Securities [Member] | Level 3 [Member]</t>
  </si>
  <si>
    <t>Recurring [Member] | Residential Mortgage-Backed Securities [Member]</t>
  </si>
  <si>
    <t>Recurring [Member] | Residential Mortgage-Backed Securities [Member] | Level 1 [Member]</t>
  </si>
  <si>
    <t>Recurring [Member] | Residential Mortgage-Backed Securities [Member] | Level 2 [Member]</t>
  </si>
  <si>
    <t>Recurring [Member] | Residential Mortgage-Backed Securities [Member] | Level 3 [Member]</t>
  </si>
  <si>
    <t>Recurring [Member] | Collateralized Debt Securities [Member]</t>
  </si>
  <si>
    <t>Recurring [Member] | Collateralized Debt Securities [Member] | Level 1 [Member]</t>
  </si>
  <si>
    <t>Recurring [Member] | Collateralized Debt Securities [Member] | Level 2 [Member]</t>
  </si>
  <si>
    <t>Recurring [Member] | Collateralized Debt Securities [Member] | Level 3 [Member]</t>
  </si>
  <si>
    <t>Recurring [Member] | Other Debt Securities [Member]</t>
  </si>
  <si>
    <t>Recurring [Member] | Other Debt Securities [Member] | Level 1 [Member]</t>
  </si>
  <si>
    <t>Recurring [Member] | Other Debt Securities [Member] | Level 2 [Member]</t>
  </si>
  <si>
    <t>Recurring [Member] | Other Debt Securities [Member] | Level 3 [Member]</t>
  </si>
  <si>
    <t>Recurring [Member] | Commercial Mortgage-Backed Securities [Member]</t>
  </si>
  <si>
    <t>Recurring [Member] | Commercial Mortgage-Backed Securities [Member] | Level 1 [Member]</t>
  </si>
  <si>
    <t>Recurring [Member] | Commercial Mortgage-Backed Securities [Member] | Level 2 [Member]</t>
  </si>
  <si>
    <t>Recurring [Member] | Commercial Mortgage-Backed Securities [Member] | Level 3 [Member]</t>
  </si>
  <si>
    <t>Recurring [Member] | Bonds Available-for-Sale [Member]</t>
  </si>
  <si>
    <t>Recurring [Member] | Bonds Available-for-Sale [Member] | Level 1 [Member]</t>
  </si>
  <si>
    <t>Recurring [Member] | Bonds Available-for-Sale [Member] | Level 2 [Member]</t>
  </si>
  <si>
    <t>Recurring [Member] | Bonds Available-for-Sale [Member] | Level 3 [Member]</t>
  </si>
  <si>
    <t>Recurring [Member] | Common Stock [Member]</t>
  </si>
  <si>
    <t>Recurring [Member] | Common Stock [Member] | Level 1 [Member]</t>
  </si>
  <si>
    <t>Recurring [Member] | Common Stock [Member] | Level 2 [Member]</t>
  </si>
  <si>
    <t>Recurring [Member] | Common Stock [Member] | Level 3 [Member]</t>
  </si>
  <si>
    <t>Recurring [Member] | Preferred Stocks [Member]</t>
  </si>
  <si>
    <t>Recurring [Member] | Preferred Stocks [Member] | Level 1 [Member]</t>
  </si>
  <si>
    <t>Recurring [Member] | Preferred Stocks [Member] | Level 2 [Member]</t>
  </si>
  <si>
    <t>Recurring [Member] | Preferred Stocks [Member] | Level 3 [Member]</t>
  </si>
  <si>
    <t>Recurring [Member] | Equity Securities [Member]</t>
  </si>
  <si>
    <t>Recurring [Member] | Equity Securities [Member] | Level 1 [Member]</t>
  </si>
  <si>
    <t>Recurring [Member] | Equity Securities [Member] | Level 2 [Member]</t>
  </si>
  <si>
    <t>Recurring [Member] | Equity Securities [Member] | Level 3 [Member]</t>
  </si>
  <si>
    <t>Fair Value of Financial Instruments - Financial Instruments Measured at Fair Value on Recurring Basis Using (Level 3) Inputs (Detail) (USD $)</t>
  </si>
  <si>
    <t>Fair Value Assets And Liabilities Measured On Recurring Basis Unobservable Input Reconciliation [Line Items]</t>
  </si>
  <si>
    <t>Beginning balance</t>
  </si>
  <si>
    <t>'  </t>
  </si>
  <si>
    <t>Transfers from held to maturity</t>
  </si>
  <si>
    <t>Ending balance</t>
  </si>
  <si>
    <t>Investment Securities [Member]</t>
  </si>
  <si>
    <t>Equity-Indexed Options [Member]</t>
  </si>
  <si>
    <t>Deferred Policy Acquisition Costs - Deferred Policy Acquisition Costs (Detail) (USD $)</t>
  </si>
  <si>
    <t>Deferred Policy Acquisition Costs [Line Items]</t>
  </si>
  <si>
    <t>Beginning Balance</t>
  </si>
  <si>
    <t>Ending Balance</t>
  </si>
  <si>
    <t>Life [Member]</t>
  </si>
  <si>
    <t>Annuity [Member]</t>
  </si>
  <si>
    <t>Accident and Health [Member]</t>
  </si>
  <si>
    <t>Property and Casualty [Member]</t>
  </si>
  <si>
    <t>Deferred Policy Acquisition Costs - Additional Information (Detail) (USD $)</t>
  </si>
  <si>
    <t>Schedule Of Activity Of Deferred Policy Acquisition Cost [Line Items]</t>
  </si>
  <si>
    <t>Restatement Adjustment [Member]</t>
  </si>
  <si>
    <t>Liability for Future Policy Benefits and Policy Holder Account Balances - Additional Information (Detail)</t>
  </si>
  <si>
    <t>Liability for Unpaid Claims and Claims Adjustment Expense, Adjustment of Opening Balance [Line Items]</t>
  </si>
  <si>
    <t>Interest credited investment type contracts low end</t>
  </si>
  <si>
    <t>First year interest credited annuity low end</t>
  </si>
  <si>
    <t>Interest credited investment type contracts high end</t>
  </si>
  <si>
    <t>First year interest credited annuity high end</t>
  </si>
  <si>
    <t>Future Policy Benefits [Member]</t>
  </si>
  <si>
    <t>Interest rate annuities low end</t>
  </si>
  <si>
    <t>Interest rate annuities high end</t>
  </si>
  <si>
    <t>Non Participating Life Insurance Policies [Member]</t>
  </si>
  <si>
    <t>Traditional life interest rate low end</t>
  </si>
  <si>
    <t>Traditional life interest rate high end</t>
  </si>
  <si>
    <t>Participating Life Insurance Policies [Member]</t>
  </si>
  <si>
    <t>Non Medical Health [Member]</t>
  </si>
  <si>
    <t>Health insurance interest rate low end</t>
  </si>
  <si>
    <t>Health insurance interest rate high end</t>
  </si>
  <si>
    <t>Disabled Lives [Member]</t>
  </si>
  <si>
    <t>Liability for Unpaid Claims and Claim Adjustment Expenses - Liability for Unpaid Claims and Claim Adjustment Expenses (Detail) (USD $)</t>
  </si>
  <si>
    <t>Property and Casualty Accident and Health [Member]</t>
  </si>
  <si>
    <t>Liability For Unpaid Claims And Claims Adjustment Expense Net</t>
  </si>
  <si>
    <t>Liability for Unpaid Claims and Claim Adjustment Expenses - Additional Information (Detail) (USD $)</t>
  </si>
  <si>
    <t>Description of increase (decrease) in claims and claim adjustment expenses</t>
  </si>
  <si>
    <t>'The net and gross reserve calculations have shown favorable development for the last several years as a result of favorable loss emergence compared to what was implied by the loss development patterns used in the original estimation</t>
  </si>
  <si>
    <t>Increase (decrease) in claims and claim adjustments expenses amount</t>
  </si>
  <si>
    <t>Reinsurance - Additional Information (Detail) (USD $)</t>
  </si>
  <si>
    <t>Effects of Reinsurance [Line Items]</t>
  </si>
  <si>
    <t>Property and Casualty segment amount of loss per risk retained</t>
  </si>
  <si>
    <t>Property and liability losses per risk</t>
  </si>
  <si>
    <t>Additional excess property per risk coverage</t>
  </si>
  <si>
    <t>Excess casualty clash coverage</t>
  </si>
  <si>
    <t>Corporate catastrophe coverage</t>
  </si>
  <si>
    <t>Facultative reinsurance cover purchased</t>
  </si>
  <si>
    <t>Catastrophe aggregate reinsurance coverage</t>
  </si>
  <si>
    <t>Aggregated catastrophe losses</t>
  </si>
  <si>
    <t>Contribution against aggregation of loss</t>
  </si>
  <si>
    <t>Amount receivable from reinsurers</t>
  </si>
  <si>
    <t>Litigation or dispute with reinsurers involved</t>
  </si>
  <si>
    <t>Zero to Sixty-Five Issue Ages [Member]</t>
  </si>
  <si>
    <t>Maximum amount retained by insurance company</t>
  </si>
  <si>
    <t>Zero to Sixty-Five Issue Ages [Member] | Individual Life [Member]</t>
  </si>
  <si>
    <t>Zero to Sixty-Five Issue Ages [Member] | Individual Accidental Death [Member]</t>
  </si>
  <si>
    <t>Zero to Sixty-Five Issue Ages [Member] | Group Life [Member]</t>
  </si>
  <si>
    <t>Zero to Sixty-Five Issue Ages [Member] | Credit Life [Member]</t>
  </si>
  <si>
    <t>Zero to Sixty-Five Issue Ages [Member] | Life [Member]</t>
  </si>
  <si>
    <t>Sixty-Six and Over Issue Ages [Member]</t>
  </si>
  <si>
    <t>Sixty-Six and Over Issue Ages [Member] | Individual Life [Member]</t>
  </si>
  <si>
    <t>Sixty-Six and Over Issue Ages [Member] | Individual Accidental Death [Member]</t>
  </si>
  <si>
    <t>Sixty-Six and Over Issue Ages [Member] | Group Life [Member]</t>
  </si>
  <si>
    <t>Sixty-Six and Over Issue Ages [Member] | Credit Life [Member]</t>
  </si>
  <si>
    <t>Sixty-Six and Over Issue Ages [Member] | Life [Member]</t>
  </si>
  <si>
    <t>Reinsurance - Effect of Reinsurance (Detail) (USD $)</t>
  </si>
  <si>
    <t>Reinsurance - Life Insurance In-Force and Related Reinsurance (Detail) (USD $)</t>
  </si>
  <si>
    <t>Federal Income Taxes - Effective Income Tax Reconciliation (Detail) (USD $)</t>
  </si>
  <si>
    <t>3 Months Ended</t>
  </si>
  <si>
    <t>Sep. 30, 2013</t>
  </si>
  <si>
    <t>Mar. 31, 2013</t>
  </si>
  <si>
    <t>Sep. 30, 2012</t>
  </si>
  <si>
    <t>Jun. 30, 2012</t>
  </si>
  <si>
    <t>Mar. 31, 2012</t>
  </si>
  <si>
    <t>Total, Rate</t>
  </si>
  <si>
    <t>Federal Income Taxes - Additional Information (Detail) (USD $)</t>
  </si>
  <si>
    <t>Income taxes paid or refunded, net</t>
  </si>
  <si>
    <t>Valuation allowance</t>
  </si>
  <si>
    <t>Ordinary loss tax carryforwards subject to expiration</t>
  </si>
  <si>
    <t>Operating loss carryforwards expiration dates</t>
  </si>
  <si>
    <t>Interest or penalties recognized</t>
  </si>
  <si>
    <t>Federal Income Taxes - Components of Deferred Tax Assets and Liabilities (Detail) (USD $)</t>
  </si>
  <si>
    <t>Investment in real estate and other invested assets principally due to investment valuation allowances</t>
  </si>
  <si>
    <t>Participating policyholders' surplus</t>
  </si>
  <si>
    <t>Deferred policy acquisition costs, due to difference between GAAP and tax amortization methods</t>
  </si>
  <si>
    <t>Property, plant and equipment, principally due to difference between GAAP and tax depreciation methods</t>
  </si>
  <si>
    <t>Accumulated Other Comprehensive Income (Loss) - Components of Other Comprehensive Income (Loss) (Detail) (USD $)</t>
  </si>
  <si>
    <t>Accumulated Other Comprehensive Income (Loss) [Line Items]</t>
  </si>
  <si>
    <t>Accumulated Other Comprehensive Income, Beginning balance</t>
  </si>
  <si>
    <t>Amounts reclassified from AOCI, net of tax benefit (expense)</t>
  </si>
  <si>
    <t>Unrealized holding gains (losses) arising during the period, net of tax expense</t>
  </si>
  <si>
    <t>Unrealized adjustment to DAC, net of tax benefit (expense)</t>
  </si>
  <si>
    <t>Unrealized (gains) losses on investments attributable to participating policyholders' interest, net of tax benefit (expense)</t>
  </si>
  <si>
    <t>Actuarial gain (loss) arising during the period net of tax benefit (expense)</t>
  </si>
  <si>
    <t>Foreign currency adjustment, net of tax benefit expense</t>
  </si>
  <si>
    <t>Accumulated Other Comprehensive Income, Ending balance</t>
  </si>
  <si>
    <t>Net Unrealized Gains/(Losses) on Securities [Member]</t>
  </si>
  <si>
    <t>Defined Benefit Pension Plan Adjustments [Member]</t>
  </si>
  <si>
    <t>Foreign Currency Adjustments [Member]</t>
  </si>
  <si>
    <t>Accumulated Other Comprehensive Income (Loss) - Components of Other Comprehensive Income (Loss) (Parenthetical) (Detail) (USD $)</t>
  </si>
  <si>
    <t>Amounts reclassified from AOCI, sale of securities tax benefit (expense)</t>
  </si>
  <si>
    <t>Amounts reclassified from AOCI, pension tax benefit (expense)</t>
  </si>
  <si>
    <t>Unrealized holding gains (losses) arising during the period, tax expense (benefit)</t>
  </si>
  <si>
    <t>Unrealized adjustment to deferred policy acquisition costs, tax expense (benefit)</t>
  </si>
  <si>
    <t>Unrealized (gains) losses on investments attributable to participating policyholders' interest, tax expense (benefit)</t>
  </si>
  <si>
    <t>Actuarial gain (loss) arising during the period, tax expense (benefit)</t>
  </si>
  <si>
    <t>Foreign currency adjustment, tax expense (benefit)</t>
  </si>
  <si>
    <t>Stockholders' Equity and Noncontrolling Interests - Additional Information (Detail) (USD $)</t>
  </si>
  <si>
    <t>Share-based Compensation Arrangement by Share-based Payment Award [Line Items]</t>
  </si>
  <si>
    <t>Maximum limit of shares available for grants under stock-based compensation plan</t>
  </si>
  <si>
    <t>Maximum limit of shares granted to any one individual in any calendar year</t>
  </si>
  <si>
    <t>Incremental cost of modification</t>
  </si>
  <si>
    <t>Risk based capital action level percentage</t>
  </si>
  <si>
    <t>Statutory accounting practices permitted practice amount</t>
  </si>
  <si>
    <t>Description of regulatory capital requirement</t>
  </si>
  <si>
    <t>'American National Insurance Companyb_x0019_s payment of dividends to stockholders is restricted by statutory regulations. The restrictions require life insurance companies to maintain minimum amounts of capital and surplus, and in the absence of special approval, limit the payment of dividends to the greater of prior year statutory net income from operations on an annual, non-cumulative basis, or 10% of prior year statutory surplus.</t>
  </si>
  <si>
    <t>Statutory amount available for dividend payments without regulatory approval</t>
  </si>
  <si>
    <t>Parent Company [Member]</t>
  </si>
  <si>
    <t>Company's statutory capital and surplus</t>
  </si>
  <si>
    <t>Missouri Domiciled Insurance Subsidiary [Member]</t>
  </si>
  <si>
    <t>Stock Appreciation Rights [Member]</t>
  </si>
  <si>
    <t>Vesting rate per year</t>
  </si>
  <si>
    <t>Vesting period</t>
  </si>
  <si>
    <t>'5 years</t>
  </si>
  <si>
    <t>Expiration of vesting period</t>
  </si>
  <si>
    <t>Restricted Stock Awards [Member]</t>
  </si>
  <si>
    <t>'10 years</t>
  </si>
  <si>
    <t>Shares granted</t>
  </si>
  <si>
    <t>Exercise price of Restricted shares granted</t>
  </si>
  <si>
    <t>Number of shares unvested</t>
  </si>
  <si>
    <t>Lapse restrictions on restricted stock awards</t>
  </si>
  <si>
    <t>Restricted Stock Units [Member]</t>
  </si>
  <si>
    <t>Conversion of RSUs into common stock</t>
  </si>
  <si>
    <t>Restricted Stock Units [Member] | Graded Vesting [Member]</t>
  </si>
  <si>
    <t>Reclassification of equity to liability</t>
  </si>
  <si>
    <t>Stockholders' Equity and Noncontrolling Interests - Common Stock, Amounts Outstanding (Detail)</t>
  </si>
  <si>
    <t>Stockholders Equity Note [Abstract]</t>
  </si>
  <si>
    <t>Stockholders' Equity and Noncontrolling Interests - Stock-Based Compensation Information (Detail) (USD $)</t>
  </si>
  <si>
    <t>Authorized Classes Of Cumulative Preferred And Preference Stocks [Line Items]</t>
  </si>
  <si>
    <t>Beginning balance, Shares</t>
  </si>
  <si>
    <t>Granted, Shares</t>
  </si>
  <si>
    <t>Exercised, Shares</t>
  </si>
  <si>
    <t>Forfeited, Shares</t>
  </si>
  <si>
    <t>Expired, Shares</t>
  </si>
  <si>
    <t>Ending balance, Shares</t>
  </si>
  <si>
    <t>Weighted-Average Grant Date Fair Value, Beginning balance</t>
  </si>
  <si>
    <t>Weighted-Average Grant Date Fair Value, Granted</t>
  </si>
  <si>
    <t>Weighted-Average Grant Date Fair Value, Exercised</t>
  </si>
  <si>
    <t>Weighted-Average Grant Date Fair Value, Forfeited</t>
  </si>
  <si>
    <t>Weighted-Average Grant Date Fair Value, Expired</t>
  </si>
  <si>
    <t>Weighted-Average Grant Date Fair Value, Ending balance</t>
  </si>
  <si>
    <t>Weighted-average contractual remaining life</t>
  </si>
  <si>
    <t>'2 years 2 months 12 days</t>
  </si>
  <si>
    <t>'4 years 3 months 18 days</t>
  </si>
  <si>
    <t>'1 year 10 months 24 days</t>
  </si>
  <si>
    <t>Stockholders' Equity and Noncontrolling Interests - Summary of Basic and Diluted Earnings Per Share (Detail) (USD $)</t>
  </si>
  <si>
    <t>Earnings Per Share [Abstract]</t>
  </si>
  <si>
    <t>Stockholders' Equity and Noncontrolling Interests - Statutory Capital and Surplus and Net Income (Loss) of Insurance Entities in Accordance with Statutory Accounting Practices (Detail) (USD $)</t>
  </si>
  <si>
    <t>Statutory Accounting Practices [Line Items]</t>
  </si>
  <si>
    <t>Stockholders' Equity and Noncontrolling Interests - Noncontrolling Interests - Additional Information1 (Detail) (USD $)</t>
  </si>
  <si>
    <t>Noncontrolling Interest [Line Items]</t>
  </si>
  <si>
    <t>County Mutual [Member]</t>
  </si>
  <si>
    <t>Other Subsidiaries [Member]</t>
  </si>
  <si>
    <t>Stockholder's Equity and Noncontrolling Interests - Effect of Change in Ownership Interest (Detail) (USD $)</t>
  </si>
  <si>
    <t>Regulated Operations [Abstract]</t>
  </si>
  <si>
    <t>Decrease in American National's paid-in capital for purchase of additional interest</t>
  </si>
  <si>
    <t>Decrease in American National's earnings for purchase of additional interest</t>
  </si>
  <si>
    <t>Segment Information - Additional Information (Detail)</t>
  </si>
  <si>
    <t>Segment information, number of operating segments</t>
  </si>
  <si>
    <t>Segment Information - Summary of Results of Operations by Operating Segments (Detail) (USD $)</t>
  </si>
  <si>
    <t>Segment Reporting Information [Line Items]</t>
  </si>
  <si>
    <t>Income (loss) from continuing operations</t>
  </si>
  <si>
    <t>Corporate and Other [Member]</t>
  </si>
  <si>
    <t>Pension and Postretirement Benefits - Additional Information (Detail) (USD $)</t>
  </si>
  <si>
    <t>Program</t>
  </si>
  <si>
    <t>Plans</t>
  </si>
  <si>
    <t>Oct. 31, 2013</t>
  </si>
  <si>
    <t>Pension Plans, Postretirement and Other Employee Benefits [Line Items]</t>
  </si>
  <si>
    <t>Active, tax-qualified, defined-benefit pension plan</t>
  </si>
  <si>
    <t>Separate noncontributory programs</t>
  </si>
  <si>
    <t>Inactive, tax-qualified, defined-benefit pension plan</t>
  </si>
  <si>
    <t>Duration of program covering salaried and management employees</t>
  </si>
  <si>
    <t>Non-tax-qualified defined benefit pension plans</t>
  </si>
  <si>
    <t>Estimated net loss to be amortized out of AOCI over the next fiscal year</t>
  </si>
  <si>
    <t>Employer contribution for pension plan</t>
  </si>
  <si>
    <t>Expected employer contribution in next fiscal year</t>
  </si>
  <si>
    <t>Percentage of total invested plan assets</t>
  </si>
  <si>
    <t>Accrued postretirement benefit obligation</t>
  </si>
  <si>
    <t>Debt Securities [Member]</t>
  </si>
  <si>
    <t>Corporate Debt Securities [Member] | Minimum [Member]</t>
  </si>
  <si>
    <t>Maturity date</t>
  </si>
  <si>
    <t>Corporate Debt Securities [Member] | Maximum [Member]</t>
  </si>
  <si>
    <t>'30 years</t>
  </si>
  <si>
    <t>Foreign Bonds [Member]</t>
  </si>
  <si>
    <t>Percentage of bond portfolio, foreign bonds</t>
  </si>
  <si>
    <t>Residential Mortgage-Backed Securities [Member] | Minimum [Member]</t>
  </si>
  <si>
    <t>Residential Mortgage-Backed Securities [Member] | Maximum [Member]</t>
  </si>
  <si>
    <t>Defined Contribution Pension [Member]</t>
  </si>
  <si>
    <t>Total expenses associated with plan</t>
  </si>
  <si>
    <t>Postretirement Life and Health Benefits [Member]</t>
  </si>
  <si>
    <t>Pension and Postretirement Benefits - Amounts Recognized in Consolidated Statements of Financial Position (Detail) (USD $)</t>
  </si>
  <si>
    <t>Obligation at January 1,</t>
  </si>
  <si>
    <t>Obligation at December 31,</t>
  </si>
  <si>
    <t>Fair value of plan assets at January 1,</t>
  </si>
  <si>
    <t>Fair value of plan assets at December 31,</t>
  </si>
  <si>
    <t>Funded status at December 31,</t>
  </si>
  <si>
    <t>Pension and Postretirement Benefits - Components of Net Periodic Benefit Cost for Defined Benefit Pension Plans (Detail) (USD $)</t>
  </si>
  <si>
    <t>Pension and Postretirement Benefits - Defined Benefit Pension Plans Recognized as Component of Other Comprehensive Income (Loss) (Detail) (USD $)</t>
  </si>
  <si>
    <t>Pension and Postretirement Benefits - Net Periodic Benefit Cost Not yet Recognized (Detail) (USD $)</t>
  </si>
  <si>
    <t>Pension and Postretirement Benefits - Weighted Average Assumptions Used in Measurement of Benefit Obligation (Detail)</t>
  </si>
  <si>
    <t>Discount rate, Used for Net Benefit Cost</t>
  </si>
  <si>
    <t>Rate of compensation increase, Used for Net Benefit Cost</t>
  </si>
  <si>
    <t>Long-term rate of return, Used for Net Benefit Cost</t>
  </si>
  <si>
    <t>Discount rate, Used for Benefit Obligations</t>
  </si>
  <si>
    <t>Rate of compensation increase, Used for Benefit Obligations</t>
  </si>
  <si>
    <t>Long-term rate of return, Used for Benefit Obligations</t>
  </si>
  <si>
    <t>Pension and Postretirement Benefits - Pension Benefit Payments Reflecting Expected Future Service Expected to be Paid (Detail) (USD $)</t>
  </si>
  <si>
    <t>Pension and Postretirement Benefits - Fair Values of Plan Assets by Asset Category (Detail) (USD $)</t>
  </si>
  <si>
    <t>Fair value of pension plan assets</t>
  </si>
  <si>
    <t>Mutual Fund [Member]</t>
  </si>
  <si>
    <t>Consumer Goods [Member]</t>
  </si>
  <si>
    <t>Energy and Utilities [Member]</t>
  </si>
  <si>
    <t>Financials [Member]</t>
  </si>
  <si>
    <t>Healthcare [Member]</t>
  </si>
  <si>
    <t>Industrials [Member]</t>
  </si>
  <si>
    <t>Information Technology [Member]</t>
  </si>
  <si>
    <t>Commercial Paper [Member]</t>
  </si>
  <si>
    <t>Unallocated Group Annuity Contract [Member]</t>
  </si>
  <si>
    <t>Level 1 [Member]</t>
  </si>
  <si>
    <t>Level 1 [Member] | Corporate Debt Securities [Member]</t>
  </si>
  <si>
    <t>Level 1 [Member] | Residential Mortgage-Backed Securities [Member]</t>
  </si>
  <si>
    <t>Level 1 [Member] | Mutual Fund [Member]</t>
  </si>
  <si>
    <t>Level 1 [Member] | Consumer Goods [Member]</t>
  </si>
  <si>
    <t>Level 1 [Member] | Energy and Utilities [Member]</t>
  </si>
  <si>
    <t>Level 1 [Member] | Financials [Member]</t>
  </si>
  <si>
    <t>Level 1 [Member] | Healthcare [Member]</t>
  </si>
  <si>
    <t>Level 1 [Member] | Industrials [Member]</t>
  </si>
  <si>
    <t>Level 1 [Member] | Information Technology [Member]</t>
  </si>
  <si>
    <t>Level 1 [Member] | Other [Member]</t>
  </si>
  <si>
    <t>Level 1 [Member] | Commercial Paper [Member]</t>
  </si>
  <si>
    <t>Level 1 [Member] | Unallocated Group Annuity Contract [Member]</t>
  </si>
  <si>
    <t>Level 2 [Member]</t>
  </si>
  <si>
    <t>Level 2 [Member] | Corporate Debt Securities [Member]</t>
  </si>
  <si>
    <t>Level 2 [Member] | Residential Mortgage-Backed Securities [Member]</t>
  </si>
  <si>
    <t>Level 2 [Member] | Mutual Fund [Member]</t>
  </si>
  <si>
    <t>Level 2 [Member] | Consumer Goods [Member]</t>
  </si>
  <si>
    <t>Level 2 [Member] | Energy and Utilities [Member]</t>
  </si>
  <si>
    <t>Level 2 [Member] | Financials [Member]</t>
  </si>
  <si>
    <t>Level 2 [Member] | Healthcare [Member]</t>
  </si>
  <si>
    <t>Level 2 [Member] | Industrials [Member]</t>
  </si>
  <si>
    <t>Level 2 [Member] | Information Technology [Member]</t>
  </si>
  <si>
    <t>Level 2 [Member] | Other [Member]</t>
  </si>
  <si>
    <t>Level 2 [Member] | Commercial Paper [Member]</t>
  </si>
  <si>
    <t>Level 2 [Member] | Unallocated Group Annuity Contract [Member]</t>
  </si>
  <si>
    <t>Level 3 [Member]</t>
  </si>
  <si>
    <t>Level 3 [Member] | Corporate Debt Securities [Member]</t>
  </si>
  <si>
    <t>Level 3 [Member] | Residential Mortgage-Backed Securities [Member]</t>
  </si>
  <si>
    <t>Level 3 [Member] | Mutual Fund [Member]</t>
  </si>
  <si>
    <t>Level 3 [Member] | Consumer Goods [Member]</t>
  </si>
  <si>
    <t>Level 3 [Member] | Energy and Utilities [Member]</t>
  </si>
  <si>
    <t>Level 3 [Member] | Financials [Member]</t>
  </si>
  <si>
    <t>Level 3 [Member] | Healthcare [Member]</t>
  </si>
  <si>
    <t>Level 3 [Member] | Industrials [Member]</t>
  </si>
  <si>
    <t>Level 3 [Member] | Information Technology [Member]</t>
  </si>
  <si>
    <t>Level 3 [Member] | Other [Member]</t>
  </si>
  <si>
    <t>Level 3 [Member] | Commercial Paper [Member]</t>
  </si>
  <si>
    <t>Level 3 [Member] | Unallocated Group Annuity Contract [Member]</t>
  </si>
  <si>
    <t>Commitments and Contingencies - Additional Information (Detail) (USD $)</t>
  </si>
  <si>
    <t>Remaining long-term lease commitments</t>
  </si>
  <si>
    <t>Commitments outstanding, aggregate amount</t>
  </si>
  <si>
    <t>Commitments expected to be funded in 2014</t>
  </si>
  <si>
    <t>Commitments expected to be funded in 2015 and beyond</t>
  </si>
  <si>
    <t>Short-term borrowing facility, maximum capacity</t>
  </si>
  <si>
    <t>Short-term borrowing facility, letters of credit</t>
  </si>
  <si>
    <t>Letters of credit outstanding, amount</t>
  </si>
  <si>
    <t>Short-term borrowing facility, expiration date</t>
  </si>
  <si>
    <t>Short-term borrowing, liquidity requirement</t>
  </si>
  <si>
    <t>Total amount of guarantees outstanding</t>
  </si>
  <si>
    <t>Life insurance policies with guarantees, cash value</t>
  </si>
  <si>
    <t>Related Party Transactions - Related Party Transactions (Detail) (USD $)</t>
  </si>
  <si>
    <t>Gal-Tex Hotel Corporation [Member] | Mortgage Loans on Real Estate [Member]</t>
  </si>
  <si>
    <t>Related Party Transaction [Line Items]</t>
  </si>
  <si>
    <t>Dollar Amount of Transactions</t>
  </si>
  <si>
    <t>Amount due to/(from) American National</t>
  </si>
  <si>
    <t>Gal-Tex Hotel Corporation [Member] | Net Investment Income [Member]</t>
  </si>
  <si>
    <t>Greer, Herz and Adams, LLP [Member] | Other Operating Expenses [Member]</t>
  </si>
  <si>
    <t>Related Party Transactions - Additional Information (Detail) (Gal-Tex Hotel Corporation [Member])</t>
  </si>
  <si>
    <t>Gal-Tex Hotel Corporation [Member]</t>
  </si>
  <si>
    <t>Interest rate on mortgage loans</t>
  </si>
  <si>
    <t>Due date of mortgage loans receivable</t>
  </si>
  <si>
    <t>Selected Quarterly Financial Data - Selected Quarterly Financial Data (Detail) (USD $)</t>
  </si>
  <si>
    <t>In Thousands, except Per Share data, unless otherwise specified</t>
  </si>
  <si>
    <t>Schedule I - Summary of Investments-Other Than Investments in Related Parties (Detail) (USD $)</t>
  </si>
  <si>
    <t>Summary of Investments, Other than Investments in Related Parties, Reportable Data [Line Items]</t>
  </si>
  <si>
    <t>Cost or amortized cost</t>
  </si>
  <si>
    <t>Estimated Fair Value</t>
  </si>
  <si>
    <t>Amount at which Shown in the Consolidated Statement of Financial Position</t>
  </si>
  <si>
    <t>Finance [Member]</t>
  </si>
  <si>
    <t>Investment Real Estate, Net of Accumulated Depreciation [Member]</t>
  </si>
  <si>
    <t>Real Estate Acquired in Satisfaction of Debt [Member]</t>
  </si>
  <si>
    <t>Policy Loans [Member]</t>
  </si>
  <si>
    <t>Other Long-Term Investments [Member]</t>
  </si>
  <si>
    <t>Short-Term Investments [Member]</t>
  </si>
  <si>
    <t>Bonds held-to-maturity [Member] | U.S. Treasury and Government [Member]</t>
  </si>
  <si>
    <t>Bonds held-to-maturity [Member] | U.S. States and Political Subdivisions [Member]</t>
  </si>
  <si>
    <t>Bonds held-to-maturity [Member] | Foreign Governments [Member]</t>
  </si>
  <si>
    <t>Bonds held-to-maturity [Member] | Corporate Debt Securities [Member]</t>
  </si>
  <si>
    <t>Bonds held-to-maturity [Member] | Residential Mortgage-Backed Securities [Member]</t>
  </si>
  <si>
    <t>Bonds held-to-maturity [Member] | Collateralized Debt Securities [Member]</t>
  </si>
  <si>
    <t>Bonds held-to-maturity [Member] | Other Debt Securities [Member]</t>
  </si>
  <si>
    <t>Bonds available-for-sale [Member] | U.S. Treasury and Government [Member]</t>
  </si>
  <si>
    <t>Bonds available-for-sale [Member] | U.S. States and Political Subdivisions [Member]</t>
  </si>
  <si>
    <t>Bonds available-for-sale [Member] | Foreign Governments [Member]</t>
  </si>
  <si>
    <t>Bonds available-for-sale [Member] | Corporate Debt Securities [Member]</t>
  </si>
  <si>
    <t>Bonds available-for-sale [Member] | Residential Mortgage-Backed Securities [Member]</t>
  </si>
  <si>
    <t>Bonds available-for-sale [Member] | Commercial Mortgage-Backed Securities [Member]</t>
  </si>
  <si>
    <t>Bonds available-for-sale [Member] | Collateralized Debt Securities [Member]</t>
  </si>
  <si>
    <t>Bonds available-for-sale [Member] | Other Debt Securities [Member]</t>
  </si>
  <si>
    <t>Schedule II - Condensed Financial Information of Registrant - Condensed Statements of Financial Position (Detail) (USD $)</t>
  </si>
  <si>
    <t>Shareholders' equity</t>
  </si>
  <si>
    <t>Schedule II - Condensed Financial Information of Registrant - Condensed Statements of Operations (Detail) (USD $)</t>
  </si>
  <si>
    <t>BENEFITS, LOSSES AND EXPENSES</t>
  </si>
  <si>
    <t>Schedule II - Condensed Financial Information of Registrant - Condensed Statements of Cash Flows (Detail) (USD $)</t>
  </si>
  <si>
    <t>Schedule III - Supplementary Insurance Information (Detail) (USD $)</t>
  </si>
  <si>
    <t>Supplementary Insurance Information, by Segment [Line Items]</t>
  </si>
  <si>
    <t>Deferred Policy Acquisition Cost</t>
  </si>
  <si>
    <t>Future Policy Benefits, Policyholders' Account Balances Benefits, Policy and Contract Claims and Other Policyholder Funds</t>
  </si>
  <si>
    <t>Unearned Premiums</t>
  </si>
  <si>
    <t>Premium Revenue</t>
  </si>
  <si>
    <t>Net Investment Income</t>
  </si>
  <si>
    <t>Benefits, Claims, Losses and Settlement Expenses</t>
  </si>
  <si>
    <t>Amortization of Deferred Policy Acquisition Costs</t>
  </si>
  <si>
    <t>Other Operating Expenses</t>
  </si>
  <si>
    <t>Premiums Written</t>
  </si>
  <si>
    <t>Schedule IV - Reinsurance (Detail) (USD $)</t>
  </si>
  <si>
    <t>Reinsurance Premiums for Insurance Companies, by Product Segment [Line Items]</t>
  </si>
  <si>
    <t>Direct Amount, Life insurance in-force</t>
  </si>
  <si>
    <t>Ceded to Other Companies, Life insurance in-force</t>
  </si>
  <si>
    <t>Assumed from Other Companies, Life insurance in-force</t>
  </si>
  <si>
    <t>Net Amount, Life insurance in-force</t>
  </si>
  <si>
    <t>Percentage of Amount Assumed to Net, Life insurance in-force</t>
  </si>
  <si>
    <t>Direct Amount</t>
  </si>
  <si>
    <t>Ceded to Other Companies</t>
  </si>
  <si>
    <t>Assumed from Other Companies</t>
  </si>
  <si>
    <t>Net Amount</t>
  </si>
  <si>
    <t>Percentage of Amount Assumed to Net</t>
  </si>
  <si>
    <t>Life and Annuity [Member]</t>
  </si>
  <si>
    <t>Schedule V - Valuation and Qualifying Accounts (Detail) (Mortgage Loans on Real Estate [Member], USD $)</t>
  </si>
  <si>
    <t>Valuation and Qualifying Accounts Disclosure [Line Items]</t>
  </si>
  <si>
    <t>Balance at Beginning of Period</t>
  </si>
  <si>
    <t>Charged to Expense</t>
  </si>
  <si>
    <t>Written off</t>
  </si>
  <si>
    <t>Change in Estimat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18"/>
      <color rgb="FF000000"/>
      <name val="Calibri"/>
      <family val="2"/>
      <scheme val="minor"/>
    </font>
    <font>
      <sz val="6"/>
      <color rgb="FF000000"/>
      <name val="Calibri"/>
      <family val="2"/>
      <scheme val="minor"/>
    </font>
    <font>
      <i/>
      <sz val="10"/>
      <color rgb="FF000000"/>
      <name val="Calibri"/>
      <family val="2"/>
      <scheme val="minor"/>
    </font>
    <font>
      <b/>
      <sz val="9.35"/>
      <color theme="1"/>
      <name val="Times New Roman"/>
      <family val="1"/>
    </font>
    <font>
      <b/>
      <u/>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xf numFmtId="0" fontId="20" fillId="0" borderId="0" xfId="0" applyFont="1" applyAlignment="1">
      <alignment wrapText="1"/>
    </xf>
    <xf numFmtId="0" fontId="18" fillId="0" borderId="0" xfId="0" applyFont="1"/>
    <xf numFmtId="0" fontId="23" fillId="0" borderId="0" xfId="0" applyFont="1"/>
    <xf numFmtId="0" fontId="23" fillId="0" borderId="0" xfId="0" applyFont="1" applyAlignment="1">
      <alignment wrapText="1"/>
    </xf>
    <xf numFmtId="0" fontId="0" fillId="0" borderId="0" xfId="0"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horizontal="left" vertical="top" wrapText="1" indent="3"/>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8" fillId="0" borderId="0" xfId="0" applyFont="1" applyAlignment="1">
      <alignment horizontal="left" vertical="top" wrapText="1" inden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wrapText="1"/>
    </xf>
    <xf numFmtId="0" fontId="0" fillId="33" borderId="0" xfId="0" applyFill="1" applyAlignment="1">
      <alignment wrapText="1"/>
    </xf>
    <xf numFmtId="0" fontId="19" fillId="0" borderId="0" xfId="0" applyFont="1" applyAlignment="1">
      <alignment horizontal="left" vertical="top" wrapText="1" indent="3"/>
    </xf>
    <xf numFmtId="0" fontId="24" fillId="0" borderId="13"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horizontal="right"/>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horizontal="left" vertical="top" wrapText="1" indent="5"/>
    </xf>
    <xf numFmtId="0" fontId="28" fillId="0" borderId="0" xfId="0" applyFont="1" applyAlignment="1">
      <alignment wrapText="1"/>
    </xf>
    <xf numFmtId="0" fontId="27"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0" fillId="0" borderId="10" xfId="0" applyBorder="1" applyAlignment="1">
      <alignment horizontal="center" wrapText="1"/>
    </xf>
    <xf numFmtId="0" fontId="16" fillId="0" borderId="13" xfId="0" applyFont="1" applyBorder="1" applyAlignment="1">
      <alignment horizontal="center" wrapText="1"/>
    </xf>
    <xf numFmtId="0" fontId="0" fillId="0" borderId="0" xfId="0" applyAlignment="1">
      <alignment horizontal="right" wrapText="1"/>
    </xf>
    <xf numFmtId="0" fontId="0" fillId="0" borderId="0" xfId="0"/>
    <xf numFmtId="3" fontId="0" fillId="0" borderId="0" xfId="0" applyNumberFormat="1" applyAlignment="1">
      <alignment horizontal="righ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0" fillId="0" borderId="11" xfId="0" applyFont="1" applyBorder="1" applyAlignment="1">
      <alignment wrapText="1"/>
    </xf>
    <xf numFmtId="0" fontId="16" fillId="33" borderId="0" xfId="0" applyFont="1" applyFill="1" applyAlignment="1">
      <alignment vertical="top" wrapText="1"/>
    </xf>
    <xf numFmtId="0" fontId="30" fillId="33" borderId="0" xfId="0" applyFont="1" applyFill="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20" fillId="0" borderId="12" xfId="0" applyFont="1" applyBorder="1" applyAlignment="1">
      <alignment wrapText="1"/>
    </xf>
    <xf numFmtId="0" fontId="30" fillId="0" borderId="0" xfId="0" applyFont="1" applyAlignment="1">
      <alignment wrapText="1"/>
    </xf>
    <xf numFmtId="0" fontId="16" fillId="0" borderId="0" xfId="0" applyFont="1" applyAlignment="1">
      <alignment wrapText="1"/>
    </xf>
    <xf numFmtId="3" fontId="16" fillId="0" borderId="0" xfId="0" applyNumberFormat="1" applyFont="1" applyAlignment="1">
      <alignment horizontal="right" wrapText="1"/>
    </xf>
    <xf numFmtId="0" fontId="16" fillId="33" borderId="0" xfId="0" applyFont="1" applyFill="1" applyAlignment="1">
      <alignment horizontal="right" wrapText="1"/>
    </xf>
    <xf numFmtId="0" fontId="16" fillId="0" borderId="0" xfId="0" applyFont="1" applyAlignment="1">
      <alignment horizontal="right"/>
    </xf>
    <xf numFmtId="0" fontId="16" fillId="0" borderId="0" xfId="0" applyFont="1" applyAlignment="1">
      <alignment horizontal="right" wrapText="1"/>
    </xf>
    <xf numFmtId="0" fontId="31" fillId="0" borderId="0" xfId="0" applyFont="1" applyAlignment="1">
      <alignment wrapText="1"/>
    </xf>
    <xf numFmtId="0" fontId="32" fillId="0" borderId="0" xfId="0" applyFont="1" applyAlignment="1">
      <alignment wrapText="1"/>
    </xf>
    <xf numFmtId="15" fontId="0" fillId="0" borderId="0" xfId="0" applyNumberFormat="1" applyAlignment="1">
      <alignment vertical="top" wrapText="1"/>
    </xf>
    <xf numFmtId="15" fontId="0" fillId="33" borderId="0" xfId="0" applyNumberFormat="1" applyFill="1" applyAlignment="1">
      <alignment vertical="top" wrapText="1"/>
    </xf>
    <xf numFmtId="0" fontId="0" fillId="0" borderId="0" xfId="0" applyAlignment="1">
      <alignment horizontal="left" vertical="top" wrapText="1"/>
    </xf>
    <xf numFmtId="0" fontId="33" fillId="0" borderId="0" xfId="0" applyFont="1" applyAlignment="1">
      <alignment wrapText="1"/>
    </xf>
    <xf numFmtId="0" fontId="16" fillId="0" borderId="10" xfId="0" applyFont="1" applyBorder="1" applyAlignment="1">
      <alignment horizontal="center"/>
    </xf>
    <xf numFmtId="0" fontId="34" fillId="0" borderId="0" xfId="0" applyFont="1" applyAlignment="1">
      <alignment wrapText="1"/>
    </xf>
    <xf numFmtId="0" fontId="24" fillId="0" borderId="10" xfId="0" applyFont="1" applyBorder="1"/>
    <xf numFmtId="0" fontId="24" fillId="0" borderId="0" xfId="0" applyFont="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5"/>
    </xf>
    <xf numFmtId="0" fontId="18" fillId="0" borderId="0" xfId="0" applyFont="1" applyAlignment="1">
      <alignment horizontal="left" vertical="top" wrapText="1"/>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36" fillId="33" borderId="0" xfId="0" applyFont="1" applyFill="1" applyAlignment="1">
      <alignment horizontal="left" vertical="top" wrapText="1" indent="1"/>
    </xf>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0" borderId="0" xfId="0" applyFont="1" applyAlignment="1">
      <alignment horizontal="right"/>
    </xf>
    <xf numFmtId="0" fontId="23"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xf>
    <xf numFmtId="0" fontId="24" fillId="33" borderId="0" xfId="0" applyFont="1" applyFill="1" applyAlignment="1">
      <alignment horizontal="left" vertical="top" wrapText="1" indent="3"/>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36" fillId="0" borderId="0" xfId="0" applyFont="1" applyAlignment="1">
      <alignment horizontal="left" vertical="top" wrapText="1" indent="1"/>
    </xf>
    <xf numFmtId="0" fontId="24" fillId="0" borderId="0" xfId="0" applyFont="1" applyAlignment="1">
      <alignment horizontal="left" vertical="top" wrapText="1" indent="3"/>
    </xf>
    <xf numFmtId="0" fontId="24" fillId="0" borderId="0" xfId="0" applyFont="1" applyAlignment="1">
      <alignment wrapText="1"/>
    </xf>
    <xf numFmtId="3" fontId="24" fillId="0" borderId="0" xfId="0" applyNumberFormat="1" applyFont="1" applyAlignment="1">
      <alignment horizontal="right" wrapText="1"/>
    </xf>
    <xf numFmtId="0" fontId="23" fillId="33" borderId="0" xfId="0" applyFont="1" applyFill="1" applyAlignment="1">
      <alignment horizontal="right" wrapText="1"/>
    </xf>
    <xf numFmtId="0" fontId="37" fillId="33" borderId="0" xfId="0" applyFont="1" applyFill="1" applyAlignment="1">
      <alignment horizontal="left" vertical="top" wrapText="1" indent="1"/>
    </xf>
    <xf numFmtId="0" fontId="37" fillId="0" borderId="0" xfId="0" applyFont="1" applyAlignment="1">
      <alignment horizontal="left" vertical="top" wrapText="1" indent="1"/>
    </xf>
    <xf numFmtId="0" fontId="37" fillId="33" borderId="0" xfId="0" applyFont="1" applyFill="1" applyAlignment="1">
      <alignment horizontal="left" vertical="top" wrapText="1" indent="1"/>
    </xf>
    <xf numFmtId="0" fontId="16"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6">
        <v>41639</v>
      </c>
      <c r="C6" s="5" t="s">
        <v>7</v>
      </c>
      <c r="D6" s="5" t="s">
        <v>7</v>
      </c>
    </row>
    <row r="7" spans="1:4" x14ac:dyDescent="0.25">
      <c r="A7" s="3" t="s">
        <v>13</v>
      </c>
      <c r="B7" s="5" t="s">
        <v>14</v>
      </c>
      <c r="C7" s="5" t="s">
        <v>7</v>
      </c>
      <c r="D7" s="5" t="s">
        <v>7</v>
      </c>
    </row>
    <row r="8" spans="1:4" x14ac:dyDescent="0.25">
      <c r="A8" s="3" t="s">
        <v>15</v>
      </c>
      <c r="B8" s="5" t="s">
        <v>16</v>
      </c>
      <c r="C8" s="5" t="s">
        <v>7</v>
      </c>
      <c r="D8" s="5" t="s">
        <v>7</v>
      </c>
    </row>
    <row r="9" spans="1:4" ht="30"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6</v>
      </c>
      <c r="C13" s="5" t="s">
        <v>7</v>
      </c>
      <c r="D13" s="5" t="s">
        <v>7</v>
      </c>
    </row>
    <row r="14" spans="1:4" x14ac:dyDescent="0.25">
      <c r="A14" s="3" t="s">
        <v>27</v>
      </c>
      <c r="B14" s="5" t="s">
        <v>24</v>
      </c>
      <c r="C14" s="5" t="s">
        <v>7</v>
      </c>
      <c r="D14" s="5" t="s">
        <v>7</v>
      </c>
    </row>
    <row r="15" spans="1:4" x14ac:dyDescent="0.25">
      <c r="A15" s="3" t="s">
        <v>28</v>
      </c>
      <c r="B15" s="5" t="s">
        <v>29</v>
      </c>
      <c r="C15" s="5" t="s">
        <v>7</v>
      </c>
      <c r="D15" s="5" t="s">
        <v>7</v>
      </c>
    </row>
    <row r="16" spans="1:4" ht="30" x14ac:dyDescent="0.25">
      <c r="A16" s="3" t="s">
        <v>30</v>
      </c>
      <c r="B16" s="5" t="s">
        <v>7</v>
      </c>
      <c r="C16" s="7">
        <v>26895188</v>
      </c>
      <c r="D16" s="5" t="s">
        <v>7</v>
      </c>
    </row>
    <row r="17" spans="1:4" x14ac:dyDescent="0.25">
      <c r="A17" s="3" t="s">
        <v>31</v>
      </c>
      <c r="B17" s="5" t="s">
        <v>7</v>
      </c>
      <c r="C17" s="5" t="s">
        <v>7</v>
      </c>
      <c r="D17" s="8">
        <v>721.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10" t="s">
        <v>253</v>
      </c>
      <c r="B1" s="1" t="s">
        <v>2</v>
      </c>
    </row>
    <row r="2" spans="1:2" x14ac:dyDescent="0.25">
      <c r="A2" s="10"/>
      <c r="B2" s="1" t="s">
        <v>3</v>
      </c>
    </row>
    <row r="3" spans="1:2" ht="30" x14ac:dyDescent="0.25">
      <c r="A3" s="4" t="s">
        <v>254</v>
      </c>
      <c r="B3" s="5" t="s">
        <v>7</v>
      </c>
    </row>
    <row r="4" spans="1:2" x14ac:dyDescent="0.25">
      <c r="A4" s="13" t="s">
        <v>253</v>
      </c>
      <c r="B4" s="5" t="s">
        <v>7</v>
      </c>
    </row>
    <row r="5" spans="1:2" ht="26.25" x14ac:dyDescent="0.25">
      <c r="A5" s="13"/>
      <c r="B5" s="11" t="s">
        <v>255</v>
      </c>
    </row>
    <row r="6" spans="1:2" ht="153.75" x14ac:dyDescent="0.25">
      <c r="A6" s="13"/>
      <c r="B6" s="11" t="s">
        <v>256</v>
      </c>
    </row>
    <row r="7" spans="1:2" ht="141" x14ac:dyDescent="0.25">
      <c r="A7" s="13"/>
      <c r="B7" s="12" t="s">
        <v>257</v>
      </c>
    </row>
    <row r="8" spans="1:2" ht="153.75" x14ac:dyDescent="0.25">
      <c r="A8" s="13"/>
      <c r="B8" s="12" t="s">
        <v>258</v>
      </c>
    </row>
    <row r="9" spans="1:2" ht="217.5" x14ac:dyDescent="0.25">
      <c r="A9" s="13"/>
      <c r="B9" s="12" t="s">
        <v>259</v>
      </c>
    </row>
    <row r="10" spans="1:2" ht="102.75" x14ac:dyDescent="0.25">
      <c r="A10" s="13"/>
      <c r="B10" s="11" t="s">
        <v>260</v>
      </c>
    </row>
    <row r="11" spans="1:2" ht="166.5" x14ac:dyDescent="0.25">
      <c r="A11" s="13"/>
      <c r="B11" s="12" t="s">
        <v>261</v>
      </c>
    </row>
    <row r="12" spans="1:2" ht="166.5" x14ac:dyDescent="0.25">
      <c r="A12" s="13"/>
      <c r="B12" s="12" t="s">
        <v>262</v>
      </c>
    </row>
    <row r="13" spans="1:2" ht="179.25" x14ac:dyDescent="0.25">
      <c r="A13" s="13"/>
      <c r="B13" s="12" t="s">
        <v>263</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03</v>
      </c>
      <c r="B1" s="1" t="s">
        <v>3</v>
      </c>
      <c r="C1" s="1" t="s">
        <v>34</v>
      </c>
    </row>
    <row r="2" spans="1:3" x14ac:dyDescent="0.25">
      <c r="A2" s="4" t="s">
        <v>1904</v>
      </c>
      <c r="B2" s="5" t="s">
        <v>7</v>
      </c>
      <c r="C2" s="5" t="s">
        <v>7</v>
      </c>
    </row>
    <row r="3" spans="1:3" x14ac:dyDescent="0.25">
      <c r="A3" s="3" t="s">
        <v>78</v>
      </c>
      <c r="B3" s="9">
        <v>12757000</v>
      </c>
      <c r="C3" s="9">
        <v>11491000</v>
      </c>
    </row>
    <row r="4" spans="1:3" x14ac:dyDescent="0.25">
      <c r="A4" s="3" t="s">
        <v>1905</v>
      </c>
      <c r="B4" s="5" t="s">
        <v>7</v>
      </c>
      <c r="C4" s="5" t="s">
        <v>7</v>
      </c>
    </row>
    <row r="5" spans="1:3" x14ac:dyDescent="0.25">
      <c r="A5" s="4" t="s">
        <v>1904</v>
      </c>
      <c r="B5" s="5" t="s">
        <v>7</v>
      </c>
      <c r="C5" s="5" t="s">
        <v>7</v>
      </c>
    </row>
    <row r="6" spans="1:3" x14ac:dyDescent="0.25">
      <c r="A6" s="3" t="s">
        <v>78</v>
      </c>
      <c r="B6" s="7">
        <v>6750000</v>
      </c>
      <c r="C6" s="7">
        <v>6750000</v>
      </c>
    </row>
    <row r="7" spans="1:3" x14ac:dyDescent="0.25">
      <c r="A7" s="3" t="s">
        <v>1906</v>
      </c>
      <c r="B7" s="5" t="s">
        <v>7</v>
      </c>
      <c r="C7" s="5" t="s">
        <v>7</v>
      </c>
    </row>
    <row r="8" spans="1:3" x14ac:dyDescent="0.25">
      <c r="A8" s="4" t="s">
        <v>1904</v>
      </c>
      <c r="B8" s="5" t="s">
        <v>7</v>
      </c>
      <c r="C8" s="5" t="s">
        <v>7</v>
      </c>
    </row>
    <row r="9" spans="1:3" x14ac:dyDescent="0.25">
      <c r="A9" s="3" t="s">
        <v>78</v>
      </c>
      <c r="B9" s="9">
        <v>6007000</v>
      </c>
      <c r="C9" s="9">
        <v>4741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07</v>
      </c>
      <c r="B1" s="10" t="s">
        <v>1812</v>
      </c>
      <c r="C1" s="10"/>
      <c r="D1" s="10"/>
      <c r="E1" s="10"/>
      <c r="F1" s="10"/>
      <c r="G1" s="10"/>
      <c r="H1" s="10"/>
      <c r="I1" s="10"/>
      <c r="J1" s="10" t="s">
        <v>2</v>
      </c>
      <c r="K1" s="10"/>
      <c r="L1" s="10"/>
    </row>
    <row r="2" spans="1:12" ht="30" x14ac:dyDescent="0.25">
      <c r="A2" s="1" t="s">
        <v>33</v>
      </c>
      <c r="B2" s="1" t="s">
        <v>3</v>
      </c>
      <c r="C2" s="1" t="s">
        <v>1813</v>
      </c>
      <c r="D2" s="1" t="s">
        <v>5</v>
      </c>
      <c r="E2" s="1" t="s">
        <v>1814</v>
      </c>
      <c r="F2" s="1" t="s">
        <v>34</v>
      </c>
      <c r="G2" s="1" t="s">
        <v>1815</v>
      </c>
      <c r="H2" s="1" t="s">
        <v>1816</v>
      </c>
      <c r="I2" s="1" t="s">
        <v>1817</v>
      </c>
      <c r="J2" s="1" t="s">
        <v>3</v>
      </c>
      <c r="K2" s="1" t="s">
        <v>34</v>
      </c>
      <c r="L2" s="1" t="s">
        <v>93</v>
      </c>
    </row>
    <row r="3" spans="1:12" x14ac:dyDescent="0.25">
      <c r="A3" s="4" t="s">
        <v>1908</v>
      </c>
      <c r="B3" s="5" t="s">
        <v>7</v>
      </c>
      <c r="C3" s="5" t="s">
        <v>7</v>
      </c>
      <c r="D3" s="5" t="s">
        <v>7</v>
      </c>
      <c r="E3" s="5" t="s">
        <v>7</v>
      </c>
      <c r="F3" s="5" t="s">
        <v>7</v>
      </c>
      <c r="G3" s="5" t="s">
        <v>7</v>
      </c>
      <c r="H3" s="5" t="s">
        <v>7</v>
      </c>
      <c r="I3" s="5" t="s">
        <v>7</v>
      </c>
      <c r="J3" s="5" t="s">
        <v>7</v>
      </c>
      <c r="K3" s="5" t="s">
        <v>7</v>
      </c>
      <c r="L3" s="5" t="s">
        <v>7</v>
      </c>
    </row>
    <row r="4" spans="1:12" ht="30" x14ac:dyDescent="0.25">
      <c r="A4" s="3" t="s">
        <v>918</v>
      </c>
      <c r="B4" s="9">
        <v>67619</v>
      </c>
      <c r="C4" s="9">
        <v>82613</v>
      </c>
      <c r="D4" s="9">
        <v>58169</v>
      </c>
      <c r="E4" s="9">
        <v>59971</v>
      </c>
      <c r="F4" s="9">
        <v>66133</v>
      </c>
      <c r="G4" s="9">
        <v>59186</v>
      </c>
      <c r="H4" s="9">
        <v>20506</v>
      </c>
      <c r="I4" s="9">
        <v>45216</v>
      </c>
      <c r="J4" s="9">
        <v>268372</v>
      </c>
      <c r="K4" s="9">
        <v>191041</v>
      </c>
      <c r="L4" s="9">
        <v>190765</v>
      </c>
    </row>
    <row r="5" spans="1:12" ht="45" x14ac:dyDescent="0.25">
      <c r="A5" s="3" t="s">
        <v>1909</v>
      </c>
      <c r="B5" s="5" t="s">
        <v>7</v>
      </c>
      <c r="C5" s="5" t="s">
        <v>7</v>
      </c>
      <c r="D5" s="5" t="s">
        <v>7</v>
      </c>
      <c r="E5" s="5" t="s">
        <v>7</v>
      </c>
      <c r="F5" s="5" t="s">
        <v>7</v>
      </c>
      <c r="G5" s="5" t="s">
        <v>7</v>
      </c>
      <c r="H5" s="5" t="s">
        <v>7</v>
      </c>
      <c r="I5" s="5" t="s">
        <v>7</v>
      </c>
      <c r="J5" s="5">
        <v>0</v>
      </c>
      <c r="K5" s="7">
        <v>-1892</v>
      </c>
      <c r="L5" s="7">
        <v>-19733</v>
      </c>
    </row>
    <row r="6" spans="1:12" ht="45" x14ac:dyDescent="0.25">
      <c r="A6" s="3" t="s">
        <v>1910</v>
      </c>
      <c r="B6" s="5" t="s">
        <v>7</v>
      </c>
      <c r="C6" s="5" t="s">
        <v>7</v>
      </c>
      <c r="D6" s="5" t="s">
        <v>7</v>
      </c>
      <c r="E6" s="5" t="s">
        <v>7</v>
      </c>
      <c r="F6" s="5" t="s">
        <v>7</v>
      </c>
      <c r="G6" s="5" t="s">
        <v>7</v>
      </c>
      <c r="H6" s="5" t="s">
        <v>7</v>
      </c>
      <c r="I6" s="5" t="s">
        <v>7</v>
      </c>
      <c r="J6" s="5">
        <v>0</v>
      </c>
      <c r="K6" s="5">
        <v>0</v>
      </c>
      <c r="L6" s="7">
        <v>-3326</v>
      </c>
    </row>
    <row r="7" spans="1:12" x14ac:dyDescent="0.25">
      <c r="A7" s="3" t="s">
        <v>942</v>
      </c>
      <c r="B7" s="5" t="s">
        <v>7</v>
      </c>
      <c r="C7" s="5" t="s">
        <v>7</v>
      </c>
      <c r="D7" s="5" t="s">
        <v>7</v>
      </c>
      <c r="E7" s="5" t="s">
        <v>7</v>
      </c>
      <c r="F7" s="5" t="s">
        <v>7</v>
      </c>
      <c r="G7" s="5" t="s">
        <v>7</v>
      </c>
      <c r="H7" s="5" t="s">
        <v>7</v>
      </c>
      <c r="I7" s="5" t="s">
        <v>7</v>
      </c>
      <c r="J7" s="5">
        <v>0</v>
      </c>
      <c r="K7" s="7">
        <v>-1892</v>
      </c>
      <c r="L7" s="7">
        <v>-23059</v>
      </c>
    </row>
    <row r="8" spans="1:12" ht="45" x14ac:dyDescent="0.25">
      <c r="A8" s="3" t="s">
        <v>944</v>
      </c>
      <c r="B8" s="5" t="s">
        <v>7</v>
      </c>
      <c r="C8" s="5" t="s">
        <v>7</v>
      </c>
      <c r="D8" s="5" t="s">
        <v>7</v>
      </c>
      <c r="E8" s="5" t="s">
        <v>7</v>
      </c>
      <c r="F8" s="5" t="s">
        <v>7</v>
      </c>
      <c r="G8" s="5" t="s">
        <v>7</v>
      </c>
      <c r="H8" s="5" t="s">
        <v>7</v>
      </c>
      <c r="I8" s="5" t="s">
        <v>7</v>
      </c>
      <c r="J8" s="9">
        <v>268372</v>
      </c>
      <c r="K8" s="9">
        <v>189149</v>
      </c>
      <c r="L8" s="9">
        <v>167706</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911</v>
      </c>
      <c r="B1" s="1" t="s">
        <v>2</v>
      </c>
    </row>
    <row r="2" spans="1:2" x14ac:dyDescent="0.25">
      <c r="A2" s="10"/>
      <c r="B2" s="1" t="s">
        <v>3</v>
      </c>
    </row>
    <row r="3" spans="1:2" x14ac:dyDescent="0.25">
      <c r="A3" s="10"/>
      <c r="B3" s="1" t="s">
        <v>1236</v>
      </c>
    </row>
    <row r="4" spans="1:2" x14ac:dyDescent="0.25">
      <c r="A4" s="4" t="s">
        <v>946</v>
      </c>
      <c r="B4" s="5" t="s">
        <v>7</v>
      </c>
    </row>
    <row r="5" spans="1:2" ht="30" x14ac:dyDescent="0.25">
      <c r="A5" s="3" t="s">
        <v>1912</v>
      </c>
      <c r="B5" s="5">
        <v>5</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13</v>
      </c>
      <c r="B1" s="10" t="s">
        <v>1812</v>
      </c>
      <c r="C1" s="10"/>
      <c r="D1" s="10"/>
      <c r="E1" s="10"/>
      <c r="F1" s="10"/>
      <c r="G1" s="10"/>
      <c r="H1" s="10"/>
      <c r="I1" s="10"/>
      <c r="J1" s="10" t="s">
        <v>2</v>
      </c>
      <c r="K1" s="10"/>
      <c r="L1" s="10"/>
    </row>
    <row r="2" spans="1:12" ht="30" x14ac:dyDescent="0.25">
      <c r="A2" s="1" t="s">
        <v>33</v>
      </c>
      <c r="B2" s="1" t="s">
        <v>3</v>
      </c>
      <c r="C2" s="1" t="s">
        <v>1813</v>
      </c>
      <c r="D2" s="1" t="s">
        <v>5</v>
      </c>
      <c r="E2" s="1" t="s">
        <v>1814</v>
      </c>
      <c r="F2" s="1" t="s">
        <v>34</v>
      </c>
      <c r="G2" s="1" t="s">
        <v>1815</v>
      </c>
      <c r="H2" s="1" t="s">
        <v>1816</v>
      </c>
      <c r="I2" s="1" t="s">
        <v>1817</v>
      </c>
      <c r="J2" s="1" t="s">
        <v>3</v>
      </c>
      <c r="K2" s="1" t="s">
        <v>34</v>
      </c>
      <c r="L2" s="1" t="s">
        <v>93</v>
      </c>
    </row>
    <row r="3" spans="1:12" ht="30" x14ac:dyDescent="0.25">
      <c r="A3" s="4" t="s">
        <v>1914</v>
      </c>
      <c r="B3" s="5" t="s">
        <v>7</v>
      </c>
      <c r="C3" s="5" t="s">
        <v>7</v>
      </c>
      <c r="D3" s="5" t="s">
        <v>7</v>
      </c>
      <c r="E3" s="5" t="s">
        <v>7</v>
      </c>
      <c r="F3" s="5" t="s">
        <v>7</v>
      </c>
      <c r="G3" s="5" t="s">
        <v>7</v>
      </c>
      <c r="H3" s="5" t="s">
        <v>7</v>
      </c>
      <c r="I3" s="5" t="s">
        <v>7</v>
      </c>
      <c r="J3" s="5" t="s">
        <v>7</v>
      </c>
      <c r="K3" s="5" t="s">
        <v>7</v>
      </c>
      <c r="L3" s="5" t="s">
        <v>7</v>
      </c>
    </row>
    <row r="4" spans="1:12" ht="30" x14ac:dyDescent="0.25">
      <c r="A4" s="3" t="s">
        <v>1915</v>
      </c>
      <c r="B4" s="9">
        <v>95248</v>
      </c>
      <c r="C4" s="9">
        <v>120864</v>
      </c>
      <c r="D4" s="9">
        <v>84210</v>
      </c>
      <c r="E4" s="9">
        <v>62148</v>
      </c>
      <c r="F4" s="9">
        <v>100349</v>
      </c>
      <c r="G4" s="9">
        <v>89385</v>
      </c>
      <c r="H4" s="9">
        <v>18640</v>
      </c>
      <c r="I4" s="9">
        <v>63371</v>
      </c>
      <c r="J4" s="9">
        <v>362470</v>
      </c>
      <c r="K4" s="9">
        <v>271745</v>
      </c>
      <c r="L4" s="9">
        <v>251430</v>
      </c>
    </row>
    <row r="5" spans="1:12" x14ac:dyDescent="0.25">
      <c r="A5" s="3" t="s">
        <v>963</v>
      </c>
      <c r="B5" s="7">
        <v>23324883</v>
      </c>
      <c r="C5" s="5" t="s">
        <v>7</v>
      </c>
      <c r="D5" s="5" t="s">
        <v>7</v>
      </c>
      <c r="E5" s="5" t="s">
        <v>7</v>
      </c>
      <c r="F5" s="7">
        <v>23107074</v>
      </c>
      <c r="G5" s="5" t="s">
        <v>7</v>
      </c>
      <c r="H5" s="5" t="s">
        <v>7</v>
      </c>
      <c r="I5" s="5" t="s">
        <v>7</v>
      </c>
      <c r="J5" s="7">
        <v>23324883</v>
      </c>
      <c r="K5" s="7">
        <v>23107074</v>
      </c>
      <c r="L5" s="7">
        <v>22489996</v>
      </c>
    </row>
    <row r="6" spans="1:12" x14ac:dyDescent="0.25">
      <c r="A6" s="3" t="s">
        <v>1752</v>
      </c>
      <c r="B6" s="5" t="s">
        <v>7</v>
      </c>
      <c r="C6" s="5" t="s">
        <v>7</v>
      </c>
      <c r="D6" s="5" t="s">
        <v>7</v>
      </c>
      <c r="E6" s="5" t="s">
        <v>7</v>
      </c>
      <c r="F6" s="5" t="s">
        <v>7</v>
      </c>
      <c r="G6" s="5" t="s">
        <v>7</v>
      </c>
      <c r="H6" s="5" t="s">
        <v>7</v>
      </c>
      <c r="I6" s="5" t="s">
        <v>7</v>
      </c>
      <c r="J6" s="5" t="s">
        <v>7</v>
      </c>
      <c r="K6" s="5" t="s">
        <v>7</v>
      </c>
      <c r="L6" s="5" t="s">
        <v>7</v>
      </c>
    </row>
    <row r="7" spans="1:12" ht="30" x14ac:dyDescent="0.25">
      <c r="A7" s="4" t="s">
        <v>1914</v>
      </c>
      <c r="B7" s="5" t="s">
        <v>7</v>
      </c>
      <c r="C7" s="5" t="s">
        <v>7</v>
      </c>
      <c r="D7" s="5" t="s">
        <v>7</v>
      </c>
      <c r="E7" s="5" t="s">
        <v>7</v>
      </c>
      <c r="F7" s="5" t="s">
        <v>7</v>
      </c>
      <c r="G7" s="5" t="s">
        <v>7</v>
      </c>
      <c r="H7" s="5" t="s">
        <v>7</v>
      </c>
      <c r="I7" s="5" t="s">
        <v>7</v>
      </c>
      <c r="J7" s="5" t="s">
        <v>7</v>
      </c>
      <c r="K7" s="5" t="s">
        <v>7</v>
      </c>
      <c r="L7" s="5" t="s">
        <v>7</v>
      </c>
    </row>
    <row r="8" spans="1:12" ht="30" x14ac:dyDescent="0.25">
      <c r="A8" s="3" t="s">
        <v>1915</v>
      </c>
      <c r="B8" s="5" t="s">
        <v>7</v>
      </c>
      <c r="C8" s="5" t="s">
        <v>7</v>
      </c>
      <c r="D8" s="5" t="s">
        <v>7</v>
      </c>
      <c r="E8" s="5" t="s">
        <v>7</v>
      </c>
      <c r="F8" s="5" t="s">
        <v>7</v>
      </c>
      <c r="G8" s="5" t="s">
        <v>7</v>
      </c>
      <c r="H8" s="5" t="s">
        <v>7</v>
      </c>
      <c r="I8" s="5" t="s">
        <v>7</v>
      </c>
      <c r="J8" s="7">
        <v>19627</v>
      </c>
      <c r="K8" s="7">
        <v>34251</v>
      </c>
      <c r="L8" s="7">
        <v>29511</v>
      </c>
    </row>
    <row r="9" spans="1:12" x14ac:dyDescent="0.25">
      <c r="A9" s="3" t="s">
        <v>963</v>
      </c>
      <c r="B9" s="7">
        <v>5375602</v>
      </c>
      <c r="C9" s="5" t="s">
        <v>7</v>
      </c>
      <c r="D9" s="5" t="s">
        <v>7</v>
      </c>
      <c r="E9" s="5" t="s">
        <v>7</v>
      </c>
      <c r="F9" s="7">
        <v>5130612</v>
      </c>
      <c r="G9" s="5" t="s">
        <v>7</v>
      </c>
      <c r="H9" s="5" t="s">
        <v>7</v>
      </c>
      <c r="I9" s="5" t="s">
        <v>7</v>
      </c>
      <c r="J9" s="7">
        <v>5375602</v>
      </c>
      <c r="K9" s="7">
        <v>5130612</v>
      </c>
      <c r="L9" s="7">
        <v>5096672</v>
      </c>
    </row>
    <row r="10" spans="1:12" x14ac:dyDescent="0.25">
      <c r="A10" s="3" t="s">
        <v>1753</v>
      </c>
      <c r="B10" s="5" t="s">
        <v>7</v>
      </c>
      <c r="C10" s="5" t="s">
        <v>7</v>
      </c>
      <c r="D10" s="5" t="s">
        <v>7</v>
      </c>
      <c r="E10" s="5" t="s">
        <v>7</v>
      </c>
      <c r="F10" s="5" t="s">
        <v>7</v>
      </c>
      <c r="G10" s="5" t="s">
        <v>7</v>
      </c>
      <c r="H10" s="5" t="s">
        <v>7</v>
      </c>
      <c r="I10" s="5" t="s">
        <v>7</v>
      </c>
      <c r="J10" s="5" t="s">
        <v>7</v>
      </c>
      <c r="K10" s="5" t="s">
        <v>7</v>
      </c>
      <c r="L10" s="5" t="s">
        <v>7</v>
      </c>
    </row>
    <row r="11" spans="1:12" ht="30" x14ac:dyDescent="0.25">
      <c r="A11" s="4" t="s">
        <v>1914</v>
      </c>
      <c r="B11" s="5" t="s">
        <v>7</v>
      </c>
      <c r="C11" s="5" t="s">
        <v>7</v>
      </c>
      <c r="D11" s="5" t="s">
        <v>7</v>
      </c>
      <c r="E11" s="5" t="s">
        <v>7</v>
      </c>
      <c r="F11" s="5" t="s">
        <v>7</v>
      </c>
      <c r="G11" s="5" t="s">
        <v>7</v>
      </c>
      <c r="H11" s="5" t="s">
        <v>7</v>
      </c>
      <c r="I11" s="5" t="s">
        <v>7</v>
      </c>
      <c r="J11" s="5" t="s">
        <v>7</v>
      </c>
      <c r="K11" s="5" t="s">
        <v>7</v>
      </c>
      <c r="L11" s="5" t="s">
        <v>7</v>
      </c>
    </row>
    <row r="12" spans="1:12" ht="30" x14ac:dyDescent="0.25">
      <c r="A12" s="3" t="s">
        <v>1915</v>
      </c>
      <c r="B12" s="5" t="s">
        <v>7</v>
      </c>
      <c r="C12" s="5" t="s">
        <v>7</v>
      </c>
      <c r="D12" s="5" t="s">
        <v>7</v>
      </c>
      <c r="E12" s="5" t="s">
        <v>7</v>
      </c>
      <c r="F12" s="5" t="s">
        <v>7</v>
      </c>
      <c r="G12" s="5" t="s">
        <v>7</v>
      </c>
      <c r="H12" s="5" t="s">
        <v>7</v>
      </c>
      <c r="I12" s="5" t="s">
        <v>7</v>
      </c>
      <c r="J12" s="7">
        <v>95887</v>
      </c>
      <c r="K12" s="7">
        <v>96501</v>
      </c>
      <c r="L12" s="7">
        <v>69776</v>
      </c>
    </row>
    <row r="13" spans="1:12" x14ac:dyDescent="0.25">
      <c r="A13" s="3" t="s">
        <v>963</v>
      </c>
      <c r="B13" s="7">
        <v>11104180</v>
      </c>
      <c r="C13" s="5" t="s">
        <v>7</v>
      </c>
      <c r="D13" s="5" t="s">
        <v>7</v>
      </c>
      <c r="E13" s="5" t="s">
        <v>7</v>
      </c>
      <c r="F13" s="7">
        <v>11802579</v>
      </c>
      <c r="G13" s="5" t="s">
        <v>7</v>
      </c>
      <c r="H13" s="5" t="s">
        <v>7</v>
      </c>
      <c r="I13" s="5" t="s">
        <v>7</v>
      </c>
      <c r="J13" s="7">
        <v>11104180</v>
      </c>
      <c r="K13" s="7">
        <v>11802579</v>
      </c>
      <c r="L13" s="7">
        <v>11585935</v>
      </c>
    </row>
    <row r="14" spans="1:12" x14ac:dyDescent="0.25">
      <c r="A14" s="3" t="s">
        <v>1754</v>
      </c>
      <c r="B14" s="5" t="s">
        <v>7</v>
      </c>
      <c r="C14" s="5" t="s">
        <v>7</v>
      </c>
      <c r="D14" s="5" t="s">
        <v>7</v>
      </c>
      <c r="E14" s="5" t="s">
        <v>7</v>
      </c>
      <c r="F14" s="5" t="s">
        <v>7</v>
      </c>
      <c r="G14" s="5" t="s">
        <v>7</v>
      </c>
      <c r="H14" s="5" t="s">
        <v>7</v>
      </c>
      <c r="I14" s="5" t="s">
        <v>7</v>
      </c>
      <c r="J14" s="5" t="s">
        <v>7</v>
      </c>
      <c r="K14" s="5" t="s">
        <v>7</v>
      </c>
      <c r="L14" s="5" t="s">
        <v>7</v>
      </c>
    </row>
    <row r="15" spans="1:12" ht="30" x14ac:dyDescent="0.25">
      <c r="A15" s="4" t="s">
        <v>1914</v>
      </c>
      <c r="B15" s="5" t="s">
        <v>7</v>
      </c>
      <c r="C15" s="5" t="s">
        <v>7</v>
      </c>
      <c r="D15" s="5" t="s">
        <v>7</v>
      </c>
      <c r="E15" s="5" t="s">
        <v>7</v>
      </c>
      <c r="F15" s="5" t="s">
        <v>7</v>
      </c>
      <c r="G15" s="5" t="s">
        <v>7</v>
      </c>
      <c r="H15" s="5" t="s">
        <v>7</v>
      </c>
      <c r="I15" s="5" t="s">
        <v>7</v>
      </c>
      <c r="J15" s="5" t="s">
        <v>7</v>
      </c>
      <c r="K15" s="5" t="s">
        <v>7</v>
      </c>
      <c r="L15" s="5" t="s">
        <v>7</v>
      </c>
    </row>
    <row r="16" spans="1:12" ht="30" x14ac:dyDescent="0.25">
      <c r="A16" s="3" t="s">
        <v>1915</v>
      </c>
      <c r="B16" s="5" t="s">
        <v>7</v>
      </c>
      <c r="C16" s="5" t="s">
        <v>7</v>
      </c>
      <c r="D16" s="5" t="s">
        <v>7</v>
      </c>
      <c r="E16" s="5" t="s">
        <v>7</v>
      </c>
      <c r="F16" s="5" t="s">
        <v>7</v>
      </c>
      <c r="G16" s="5" t="s">
        <v>7</v>
      </c>
      <c r="H16" s="5" t="s">
        <v>7</v>
      </c>
      <c r="I16" s="5" t="s">
        <v>7</v>
      </c>
      <c r="J16" s="7">
        <v>25255</v>
      </c>
      <c r="K16" s="7">
        <v>18046</v>
      </c>
      <c r="L16" s="7">
        <v>17133</v>
      </c>
    </row>
    <row r="17" spans="1:12" x14ac:dyDescent="0.25">
      <c r="A17" s="3" t="s">
        <v>963</v>
      </c>
      <c r="B17" s="7">
        <v>500475</v>
      </c>
      <c r="C17" s="5" t="s">
        <v>7</v>
      </c>
      <c r="D17" s="5" t="s">
        <v>7</v>
      </c>
      <c r="E17" s="5" t="s">
        <v>7</v>
      </c>
      <c r="F17" s="7">
        <v>498510</v>
      </c>
      <c r="G17" s="5" t="s">
        <v>7</v>
      </c>
      <c r="H17" s="5" t="s">
        <v>7</v>
      </c>
      <c r="I17" s="5" t="s">
        <v>7</v>
      </c>
      <c r="J17" s="7">
        <v>500475</v>
      </c>
      <c r="K17" s="7">
        <v>498510</v>
      </c>
      <c r="L17" s="7">
        <v>519855</v>
      </c>
    </row>
    <row r="18" spans="1:12" x14ac:dyDescent="0.25">
      <c r="A18" s="3" t="s">
        <v>1755</v>
      </c>
      <c r="B18" s="5" t="s">
        <v>7</v>
      </c>
      <c r="C18" s="5" t="s">
        <v>7</v>
      </c>
      <c r="D18" s="5" t="s">
        <v>7</v>
      </c>
      <c r="E18" s="5" t="s">
        <v>7</v>
      </c>
      <c r="F18" s="5" t="s">
        <v>7</v>
      </c>
      <c r="G18" s="5" t="s">
        <v>7</v>
      </c>
      <c r="H18" s="5" t="s">
        <v>7</v>
      </c>
      <c r="I18" s="5" t="s">
        <v>7</v>
      </c>
      <c r="J18" s="5" t="s">
        <v>7</v>
      </c>
      <c r="K18" s="5" t="s">
        <v>7</v>
      </c>
      <c r="L18" s="5" t="s">
        <v>7</v>
      </c>
    </row>
    <row r="19" spans="1:12" ht="30" x14ac:dyDescent="0.25">
      <c r="A19" s="4" t="s">
        <v>1914</v>
      </c>
      <c r="B19" s="5" t="s">
        <v>7</v>
      </c>
      <c r="C19" s="5" t="s">
        <v>7</v>
      </c>
      <c r="D19" s="5" t="s">
        <v>7</v>
      </c>
      <c r="E19" s="5" t="s">
        <v>7</v>
      </c>
      <c r="F19" s="5" t="s">
        <v>7</v>
      </c>
      <c r="G19" s="5" t="s">
        <v>7</v>
      </c>
      <c r="H19" s="5" t="s">
        <v>7</v>
      </c>
      <c r="I19" s="5" t="s">
        <v>7</v>
      </c>
      <c r="J19" s="5" t="s">
        <v>7</v>
      </c>
      <c r="K19" s="5" t="s">
        <v>7</v>
      </c>
      <c r="L19" s="5" t="s">
        <v>7</v>
      </c>
    </row>
    <row r="20" spans="1:12" ht="30" x14ac:dyDescent="0.25">
      <c r="A20" s="3" t="s">
        <v>1915</v>
      </c>
      <c r="B20" s="5" t="s">
        <v>7</v>
      </c>
      <c r="C20" s="5" t="s">
        <v>7</v>
      </c>
      <c r="D20" s="5" t="s">
        <v>7</v>
      </c>
      <c r="E20" s="5" t="s">
        <v>7</v>
      </c>
      <c r="F20" s="5" t="s">
        <v>7</v>
      </c>
      <c r="G20" s="5" t="s">
        <v>7</v>
      </c>
      <c r="H20" s="5" t="s">
        <v>7</v>
      </c>
      <c r="I20" s="5" t="s">
        <v>7</v>
      </c>
      <c r="J20" s="7">
        <v>74068</v>
      </c>
      <c r="K20" s="7">
        <v>45425</v>
      </c>
      <c r="L20" s="7">
        <v>19486</v>
      </c>
    </row>
    <row r="21" spans="1:12" x14ac:dyDescent="0.25">
      <c r="A21" s="3" t="s">
        <v>963</v>
      </c>
      <c r="B21" s="7">
        <v>2127525</v>
      </c>
      <c r="C21" s="5" t="s">
        <v>7</v>
      </c>
      <c r="D21" s="5" t="s">
        <v>7</v>
      </c>
      <c r="E21" s="5" t="s">
        <v>7</v>
      </c>
      <c r="F21" s="7">
        <v>2220898</v>
      </c>
      <c r="G21" s="5" t="s">
        <v>7</v>
      </c>
      <c r="H21" s="5" t="s">
        <v>7</v>
      </c>
      <c r="I21" s="5" t="s">
        <v>7</v>
      </c>
      <c r="J21" s="7">
        <v>2127525</v>
      </c>
      <c r="K21" s="7">
        <v>2220898</v>
      </c>
      <c r="L21" s="7">
        <v>2284470</v>
      </c>
    </row>
    <row r="22" spans="1:12" x14ac:dyDescent="0.25">
      <c r="A22" s="3" t="s">
        <v>1916</v>
      </c>
      <c r="B22" s="5" t="s">
        <v>7</v>
      </c>
      <c r="C22" s="5" t="s">
        <v>7</v>
      </c>
      <c r="D22" s="5" t="s">
        <v>7</v>
      </c>
      <c r="E22" s="5" t="s">
        <v>7</v>
      </c>
      <c r="F22" s="5" t="s">
        <v>7</v>
      </c>
      <c r="G22" s="5" t="s">
        <v>7</v>
      </c>
      <c r="H22" s="5" t="s">
        <v>7</v>
      </c>
      <c r="I22" s="5" t="s">
        <v>7</v>
      </c>
      <c r="J22" s="5" t="s">
        <v>7</v>
      </c>
      <c r="K22" s="5" t="s">
        <v>7</v>
      </c>
      <c r="L22" s="5" t="s">
        <v>7</v>
      </c>
    </row>
    <row r="23" spans="1:12" ht="30" x14ac:dyDescent="0.25">
      <c r="A23" s="4" t="s">
        <v>1914</v>
      </c>
      <c r="B23" s="5" t="s">
        <v>7</v>
      </c>
      <c r="C23" s="5" t="s">
        <v>7</v>
      </c>
      <c r="D23" s="5" t="s">
        <v>7</v>
      </c>
      <c r="E23" s="5" t="s">
        <v>7</v>
      </c>
      <c r="F23" s="5" t="s">
        <v>7</v>
      </c>
      <c r="G23" s="5" t="s">
        <v>7</v>
      </c>
      <c r="H23" s="5" t="s">
        <v>7</v>
      </c>
      <c r="I23" s="5" t="s">
        <v>7</v>
      </c>
      <c r="J23" s="5" t="s">
        <v>7</v>
      </c>
      <c r="K23" s="5" t="s">
        <v>7</v>
      </c>
      <c r="L23" s="5" t="s">
        <v>7</v>
      </c>
    </row>
    <row r="24" spans="1:12" ht="30" x14ac:dyDescent="0.25">
      <c r="A24" s="3" t="s">
        <v>1915</v>
      </c>
      <c r="B24" s="5" t="s">
        <v>7</v>
      </c>
      <c r="C24" s="5" t="s">
        <v>7</v>
      </c>
      <c r="D24" s="5" t="s">
        <v>7</v>
      </c>
      <c r="E24" s="5" t="s">
        <v>7</v>
      </c>
      <c r="F24" s="5" t="s">
        <v>7</v>
      </c>
      <c r="G24" s="5" t="s">
        <v>7</v>
      </c>
      <c r="H24" s="5" t="s">
        <v>7</v>
      </c>
      <c r="I24" s="5" t="s">
        <v>7</v>
      </c>
      <c r="J24" s="7">
        <v>147633</v>
      </c>
      <c r="K24" s="7">
        <v>77522</v>
      </c>
      <c r="L24" s="7">
        <v>115524</v>
      </c>
    </row>
    <row r="25" spans="1:12" x14ac:dyDescent="0.25">
      <c r="A25" s="3" t="s">
        <v>963</v>
      </c>
      <c r="B25" s="9">
        <v>4217101</v>
      </c>
      <c r="C25" s="5" t="s">
        <v>7</v>
      </c>
      <c r="D25" s="5" t="s">
        <v>7</v>
      </c>
      <c r="E25" s="5" t="s">
        <v>7</v>
      </c>
      <c r="F25" s="9">
        <v>3454475</v>
      </c>
      <c r="G25" s="5" t="s">
        <v>7</v>
      </c>
      <c r="H25" s="5" t="s">
        <v>7</v>
      </c>
      <c r="I25" s="5" t="s">
        <v>7</v>
      </c>
      <c r="J25" s="9">
        <v>4217101</v>
      </c>
      <c r="K25" s="9">
        <v>3454475</v>
      </c>
      <c r="L25" s="9">
        <v>3003064</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0" t="s">
        <v>1917</v>
      </c>
      <c r="B1" s="10" t="s">
        <v>2</v>
      </c>
      <c r="C1" s="10"/>
      <c r="D1" s="10"/>
      <c r="E1" s="1"/>
    </row>
    <row r="2" spans="1:5" x14ac:dyDescent="0.25">
      <c r="A2" s="10"/>
      <c r="B2" s="1" t="s">
        <v>3</v>
      </c>
      <c r="C2" s="10" t="s">
        <v>34</v>
      </c>
      <c r="D2" s="10" t="s">
        <v>93</v>
      </c>
      <c r="E2" s="1" t="s">
        <v>1920</v>
      </c>
    </row>
    <row r="3" spans="1:5" x14ac:dyDescent="0.25">
      <c r="A3" s="10"/>
      <c r="B3" s="1" t="s">
        <v>1918</v>
      </c>
      <c r="C3" s="10"/>
      <c r="D3" s="10"/>
      <c r="E3" s="1" t="s">
        <v>1919</v>
      </c>
    </row>
    <row r="4" spans="1:5" x14ac:dyDescent="0.25">
      <c r="A4" s="10"/>
      <c r="B4" s="1" t="s">
        <v>1919</v>
      </c>
      <c r="C4" s="10"/>
      <c r="D4" s="10"/>
      <c r="E4" s="1"/>
    </row>
    <row r="5" spans="1:5" ht="30" x14ac:dyDescent="0.25">
      <c r="A5" s="4" t="s">
        <v>1921</v>
      </c>
      <c r="B5" s="5" t="s">
        <v>7</v>
      </c>
      <c r="C5" s="5" t="s">
        <v>7</v>
      </c>
      <c r="D5" s="5" t="s">
        <v>7</v>
      </c>
      <c r="E5" s="5" t="s">
        <v>7</v>
      </c>
    </row>
    <row r="6" spans="1:5" ht="30" x14ac:dyDescent="0.25">
      <c r="A6" s="3" t="s">
        <v>1922</v>
      </c>
      <c r="B6" s="5" t="s">
        <v>7</v>
      </c>
      <c r="C6" s="5" t="s">
        <v>7</v>
      </c>
      <c r="D6" s="5" t="s">
        <v>7</v>
      </c>
      <c r="E6" s="5">
        <v>1</v>
      </c>
    </row>
    <row r="7" spans="1:5" x14ac:dyDescent="0.25">
      <c r="A7" s="3" t="s">
        <v>1923</v>
      </c>
      <c r="B7" s="5">
        <v>3</v>
      </c>
      <c r="C7" s="5" t="s">
        <v>7</v>
      </c>
      <c r="D7" s="5" t="s">
        <v>7</v>
      </c>
      <c r="E7" s="5" t="s">
        <v>7</v>
      </c>
    </row>
    <row r="8" spans="1:5" ht="30" x14ac:dyDescent="0.25">
      <c r="A8" s="3" t="s">
        <v>1924</v>
      </c>
      <c r="B8" s="5">
        <v>1</v>
      </c>
      <c r="C8" s="5" t="s">
        <v>7</v>
      </c>
      <c r="D8" s="5" t="s">
        <v>7</v>
      </c>
      <c r="E8" s="5" t="s">
        <v>7</v>
      </c>
    </row>
    <row r="9" spans="1:5" ht="30" x14ac:dyDescent="0.25">
      <c r="A9" s="3" t="s">
        <v>1925</v>
      </c>
      <c r="B9" s="5" t="s">
        <v>1867</v>
      </c>
      <c r="C9" s="5" t="s">
        <v>7</v>
      </c>
      <c r="D9" s="5" t="s">
        <v>7</v>
      </c>
      <c r="E9" s="5" t="s">
        <v>7</v>
      </c>
    </row>
    <row r="10" spans="1:5" ht="30" x14ac:dyDescent="0.25">
      <c r="A10" s="3" t="s">
        <v>1926</v>
      </c>
      <c r="B10" s="5">
        <v>3</v>
      </c>
      <c r="C10" s="5" t="s">
        <v>7</v>
      </c>
      <c r="D10" s="5" t="s">
        <v>7</v>
      </c>
      <c r="E10" s="5" t="s">
        <v>7</v>
      </c>
    </row>
    <row r="11" spans="1:5" ht="30" x14ac:dyDescent="0.25">
      <c r="A11" s="3" t="s">
        <v>1927</v>
      </c>
      <c r="B11" s="9">
        <v>7532000</v>
      </c>
      <c r="C11" s="5" t="s">
        <v>7</v>
      </c>
      <c r="D11" s="5" t="s">
        <v>7</v>
      </c>
      <c r="E11" s="5" t="s">
        <v>7</v>
      </c>
    </row>
    <row r="12" spans="1:5" x14ac:dyDescent="0.25">
      <c r="A12" s="3" t="s">
        <v>1928</v>
      </c>
      <c r="B12" s="7">
        <v>10065000</v>
      </c>
      <c r="C12" s="7">
        <v>48531000</v>
      </c>
      <c r="D12" s="7">
        <v>34547000</v>
      </c>
      <c r="E12" s="5" t="s">
        <v>7</v>
      </c>
    </row>
    <row r="13" spans="1:5" ht="30" x14ac:dyDescent="0.25">
      <c r="A13" s="3" t="s">
        <v>1929</v>
      </c>
      <c r="B13" s="7">
        <v>10700000</v>
      </c>
      <c r="C13" s="5" t="s">
        <v>7</v>
      </c>
      <c r="D13" s="5" t="s">
        <v>7</v>
      </c>
      <c r="E13" s="5" t="s">
        <v>7</v>
      </c>
    </row>
    <row r="14" spans="1:5" ht="30" x14ac:dyDescent="0.25">
      <c r="A14" s="3" t="s">
        <v>1930</v>
      </c>
      <c r="B14" s="140">
        <v>0.05</v>
      </c>
      <c r="C14" s="5" t="s">
        <v>7</v>
      </c>
      <c r="D14" s="5" t="s">
        <v>7</v>
      </c>
      <c r="E14" s="5" t="s">
        <v>7</v>
      </c>
    </row>
    <row r="15" spans="1:5" ht="30" x14ac:dyDescent="0.25">
      <c r="A15" s="3" t="s">
        <v>1931</v>
      </c>
      <c r="B15" s="7">
        <v>458270000</v>
      </c>
      <c r="C15" s="7">
        <v>535313000</v>
      </c>
      <c r="D15" s="7">
        <v>481434000</v>
      </c>
      <c r="E15" s="5" t="s">
        <v>7</v>
      </c>
    </row>
    <row r="16" spans="1:5" x14ac:dyDescent="0.25">
      <c r="A16" s="3" t="s">
        <v>1932</v>
      </c>
      <c r="B16" s="5" t="s">
        <v>7</v>
      </c>
      <c r="C16" s="5" t="s">
        <v>7</v>
      </c>
      <c r="D16" s="5" t="s">
        <v>7</v>
      </c>
      <c r="E16" s="5" t="s">
        <v>7</v>
      </c>
    </row>
    <row r="17" spans="1:5" ht="30" x14ac:dyDescent="0.25">
      <c r="A17" s="4" t="s">
        <v>1921</v>
      </c>
      <c r="B17" s="5" t="s">
        <v>7</v>
      </c>
      <c r="C17" s="5" t="s">
        <v>7</v>
      </c>
      <c r="D17" s="5" t="s">
        <v>7</v>
      </c>
      <c r="E17" s="5" t="s">
        <v>7</v>
      </c>
    </row>
    <row r="18" spans="1:5" ht="30" x14ac:dyDescent="0.25">
      <c r="A18" s="3" t="s">
        <v>1930</v>
      </c>
      <c r="B18" s="140">
        <v>1</v>
      </c>
      <c r="C18" s="5" t="s">
        <v>7</v>
      </c>
      <c r="D18" s="5" t="s">
        <v>7</v>
      </c>
      <c r="E18" s="5" t="s">
        <v>7</v>
      </c>
    </row>
    <row r="19" spans="1:5" x14ac:dyDescent="0.25">
      <c r="A19" s="3" t="s">
        <v>1472</v>
      </c>
      <c r="B19" s="5" t="s">
        <v>7</v>
      </c>
      <c r="C19" s="5" t="s">
        <v>7</v>
      </c>
      <c r="D19" s="5" t="s">
        <v>7</v>
      </c>
      <c r="E19" s="5" t="s">
        <v>7</v>
      </c>
    </row>
    <row r="20" spans="1:5" ht="30" x14ac:dyDescent="0.25">
      <c r="A20" s="4" t="s">
        <v>1921</v>
      </c>
      <c r="B20" s="5" t="s">
        <v>7</v>
      </c>
      <c r="C20" s="5" t="s">
        <v>7</v>
      </c>
      <c r="D20" s="5" t="s">
        <v>7</v>
      </c>
      <c r="E20" s="5" t="s">
        <v>7</v>
      </c>
    </row>
    <row r="21" spans="1:5" ht="30" x14ac:dyDescent="0.25">
      <c r="A21" s="3" t="s">
        <v>1930</v>
      </c>
      <c r="B21" s="140">
        <v>0.6</v>
      </c>
      <c r="C21" s="5" t="s">
        <v>7</v>
      </c>
      <c r="D21" s="5" t="s">
        <v>7</v>
      </c>
      <c r="E21" s="5" t="s">
        <v>7</v>
      </c>
    </row>
    <row r="22" spans="1:5" ht="30" x14ac:dyDescent="0.25">
      <c r="A22" s="3" t="s">
        <v>1933</v>
      </c>
      <c r="B22" s="5" t="s">
        <v>7</v>
      </c>
      <c r="C22" s="5" t="s">
        <v>7</v>
      </c>
      <c r="D22" s="5" t="s">
        <v>7</v>
      </c>
      <c r="E22" s="5" t="s">
        <v>7</v>
      </c>
    </row>
    <row r="23" spans="1:5" ht="30" x14ac:dyDescent="0.25">
      <c r="A23" s="4" t="s">
        <v>1921</v>
      </c>
      <c r="B23" s="5" t="s">
        <v>7</v>
      </c>
      <c r="C23" s="5" t="s">
        <v>7</v>
      </c>
      <c r="D23" s="5" t="s">
        <v>7</v>
      </c>
      <c r="E23" s="5" t="s">
        <v>7</v>
      </c>
    </row>
    <row r="24" spans="1:5" x14ac:dyDescent="0.25">
      <c r="A24" s="3" t="s">
        <v>1934</v>
      </c>
      <c r="B24" s="5" t="s">
        <v>1392</v>
      </c>
      <c r="C24" s="5" t="s">
        <v>7</v>
      </c>
      <c r="D24" s="5" t="s">
        <v>7</v>
      </c>
      <c r="E24" s="5" t="s">
        <v>7</v>
      </c>
    </row>
    <row r="25" spans="1:5" ht="30" x14ac:dyDescent="0.25">
      <c r="A25" s="3" t="s">
        <v>1935</v>
      </c>
      <c r="B25" s="5" t="s">
        <v>7</v>
      </c>
      <c r="C25" s="5" t="s">
        <v>7</v>
      </c>
      <c r="D25" s="5" t="s">
        <v>7</v>
      </c>
      <c r="E25" s="5" t="s">
        <v>7</v>
      </c>
    </row>
    <row r="26" spans="1:5" ht="30" x14ac:dyDescent="0.25">
      <c r="A26" s="4" t="s">
        <v>1921</v>
      </c>
      <c r="B26" s="5" t="s">
        <v>7</v>
      </c>
      <c r="C26" s="5" t="s">
        <v>7</v>
      </c>
      <c r="D26" s="5" t="s">
        <v>7</v>
      </c>
      <c r="E26" s="5" t="s">
        <v>7</v>
      </c>
    </row>
    <row r="27" spans="1:5" x14ac:dyDescent="0.25">
      <c r="A27" s="3" t="s">
        <v>1934</v>
      </c>
      <c r="B27" s="5" t="s">
        <v>1936</v>
      </c>
      <c r="C27" s="5" t="s">
        <v>7</v>
      </c>
      <c r="D27" s="5" t="s">
        <v>7</v>
      </c>
      <c r="E27" s="5" t="s">
        <v>7</v>
      </c>
    </row>
    <row r="28" spans="1:5" x14ac:dyDescent="0.25">
      <c r="A28" s="3" t="s">
        <v>1937</v>
      </c>
      <c r="B28" s="5" t="s">
        <v>7</v>
      </c>
      <c r="C28" s="5" t="s">
        <v>7</v>
      </c>
      <c r="D28" s="5" t="s">
        <v>7</v>
      </c>
      <c r="E28" s="5" t="s">
        <v>7</v>
      </c>
    </row>
    <row r="29" spans="1:5" ht="30" x14ac:dyDescent="0.25">
      <c r="A29" s="4" t="s">
        <v>1921</v>
      </c>
      <c r="B29" s="5" t="s">
        <v>7</v>
      </c>
      <c r="C29" s="5" t="s">
        <v>7</v>
      </c>
      <c r="D29" s="5" t="s">
        <v>7</v>
      </c>
      <c r="E29" s="5" t="s">
        <v>7</v>
      </c>
    </row>
    <row r="30" spans="1:5" ht="30" x14ac:dyDescent="0.25">
      <c r="A30" s="3" t="s">
        <v>1938</v>
      </c>
      <c r="B30" s="140">
        <v>0.2</v>
      </c>
      <c r="C30" s="5" t="s">
        <v>7</v>
      </c>
      <c r="D30" s="5" t="s">
        <v>7</v>
      </c>
      <c r="E30" s="5" t="s">
        <v>7</v>
      </c>
    </row>
    <row r="31" spans="1:5" ht="45" x14ac:dyDescent="0.25">
      <c r="A31" s="3" t="s">
        <v>1939</v>
      </c>
      <c r="B31" s="5" t="s">
        <v>7</v>
      </c>
      <c r="C31" s="5" t="s">
        <v>7</v>
      </c>
      <c r="D31" s="5" t="s">
        <v>7</v>
      </c>
      <c r="E31" s="5" t="s">
        <v>7</v>
      </c>
    </row>
    <row r="32" spans="1:5" ht="30" x14ac:dyDescent="0.25">
      <c r="A32" s="4" t="s">
        <v>1921</v>
      </c>
      <c r="B32" s="5" t="s">
        <v>7</v>
      </c>
      <c r="C32" s="5" t="s">
        <v>7</v>
      </c>
      <c r="D32" s="5" t="s">
        <v>7</v>
      </c>
      <c r="E32" s="5" t="s">
        <v>7</v>
      </c>
    </row>
    <row r="33" spans="1:5" x14ac:dyDescent="0.25">
      <c r="A33" s="3" t="s">
        <v>1934</v>
      </c>
      <c r="B33" s="5" t="s">
        <v>1392</v>
      </c>
      <c r="C33" s="5" t="s">
        <v>7</v>
      </c>
      <c r="D33" s="5" t="s">
        <v>7</v>
      </c>
      <c r="E33" s="5" t="s">
        <v>7</v>
      </c>
    </row>
    <row r="34" spans="1:5" ht="45" x14ac:dyDescent="0.25">
      <c r="A34" s="3" t="s">
        <v>1940</v>
      </c>
      <c r="B34" s="5" t="s">
        <v>7</v>
      </c>
      <c r="C34" s="5" t="s">
        <v>7</v>
      </c>
      <c r="D34" s="5" t="s">
        <v>7</v>
      </c>
      <c r="E34" s="5" t="s">
        <v>7</v>
      </c>
    </row>
    <row r="35" spans="1:5" ht="30" x14ac:dyDescent="0.25">
      <c r="A35" s="4" t="s">
        <v>1921</v>
      </c>
      <c r="B35" s="5" t="s">
        <v>7</v>
      </c>
      <c r="C35" s="5" t="s">
        <v>7</v>
      </c>
      <c r="D35" s="5" t="s">
        <v>7</v>
      </c>
      <c r="E35" s="5" t="s">
        <v>7</v>
      </c>
    </row>
    <row r="36" spans="1:5" x14ac:dyDescent="0.25">
      <c r="A36" s="3" t="s">
        <v>1934</v>
      </c>
      <c r="B36" s="5" t="s">
        <v>1936</v>
      </c>
      <c r="C36" s="5" t="s">
        <v>7</v>
      </c>
      <c r="D36" s="5" t="s">
        <v>7</v>
      </c>
      <c r="E36" s="5" t="s">
        <v>7</v>
      </c>
    </row>
    <row r="37" spans="1:5" ht="30" x14ac:dyDescent="0.25">
      <c r="A37" s="3" t="s">
        <v>1941</v>
      </c>
      <c r="B37" s="5" t="s">
        <v>7</v>
      </c>
      <c r="C37" s="5" t="s">
        <v>7</v>
      </c>
      <c r="D37" s="5" t="s">
        <v>7</v>
      </c>
      <c r="E37" s="5" t="s">
        <v>7</v>
      </c>
    </row>
    <row r="38" spans="1:5" ht="30" x14ac:dyDescent="0.25">
      <c r="A38" s="4" t="s">
        <v>1921</v>
      </c>
      <c r="B38" s="5" t="s">
        <v>7</v>
      </c>
      <c r="C38" s="5" t="s">
        <v>7</v>
      </c>
      <c r="D38" s="5" t="s">
        <v>7</v>
      </c>
      <c r="E38" s="5" t="s">
        <v>7</v>
      </c>
    </row>
    <row r="39" spans="1:5" x14ac:dyDescent="0.25">
      <c r="A39" s="3" t="s">
        <v>1942</v>
      </c>
      <c r="B39" s="7">
        <v>1900000</v>
      </c>
      <c r="C39" s="7">
        <v>1700000</v>
      </c>
      <c r="D39" s="7">
        <v>1810000</v>
      </c>
      <c r="E39" s="5" t="s">
        <v>7</v>
      </c>
    </row>
    <row r="40" spans="1:5" ht="30" x14ac:dyDescent="0.25">
      <c r="A40" s="3" t="s">
        <v>1943</v>
      </c>
      <c r="B40" s="5" t="s">
        <v>7</v>
      </c>
      <c r="C40" s="5" t="s">
        <v>7</v>
      </c>
      <c r="D40" s="5" t="s">
        <v>7</v>
      </c>
      <c r="E40" s="5" t="s">
        <v>7</v>
      </c>
    </row>
    <row r="41" spans="1:5" ht="30" x14ac:dyDescent="0.25">
      <c r="A41" s="4" t="s">
        <v>1921</v>
      </c>
      <c r="B41" s="5" t="s">
        <v>7</v>
      </c>
      <c r="C41" s="5" t="s">
        <v>7</v>
      </c>
      <c r="D41" s="5" t="s">
        <v>7</v>
      </c>
      <c r="E41" s="5" t="s">
        <v>7</v>
      </c>
    </row>
    <row r="42" spans="1:5" x14ac:dyDescent="0.25">
      <c r="A42" s="3" t="s">
        <v>1928</v>
      </c>
      <c r="B42" s="5">
        <v>40</v>
      </c>
      <c r="C42" s="5" t="s">
        <v>7</v>
      </c>
      <c r="D42" s="5" t="s">
        <v>7</v>
      </c>
      <c r="E42" s="5" t="s">
        <v>7</v>
      </c>
    </row>
    <row r="43" spans="1:5" ht="30" x14ac:dyDescent="0.25">
      <c r="A43" s="3" t="s">
        <v>1931</v>
      </c>
      <c r="B43" s="9">
        <v>5050000</v>
      </c>
      <c r="C43" s="9">
        <v>6018000</v>
      </c>
      <c r="D43" s="5" t="s">
        <v>7</v>
      </c>
      <c r="E43" s="5" t="s">
        <v>7</v>
      </c>
    </row>
  </sheetData>
  <mergeCells count="4">
    <mergeCell ref="A1:A4"/>
    <mergeCell ref="B1:D1"/>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45" customHeight="1" x14ac:dyDescent="0.25">
      <c r="A1" s="10" t="s">
        <v>1944</v>
      </c>
      <c r="B1" s="10" t="s">
        <v>2</v>
      </c>
      <c r="C1" s="10"/>
      <c r="D1" s="10"/>
    </row>
    <row r="2" spans="1:4" x14ac:dyDescent="0.25">
      <c r="A2" s="10"/>
      <c r="B2" s="1" t="s">
        <v>3</v>
      </c>
      <c r="C2" s="1" t="s">
        <v>34</v>
      </c>
      <c r="D2" s="1" t="s">
        <v>93</v>
      </c>
    </row>
    <row r="3" spans="1:4" ht="30" x14ac:dyDescent="0.25">
      <c r="A3" s="4" t="s">
        <v>965</v>
      </c>
      <c r="B3" s="5" t="s">
        <v>7</v>
      </c>
      <c r="C3" s="5" t="s">
        <v>7</v>
      </c>
      <c r="D3" s="5" t="s">
        <v>7</v>
      </c>
    </row>
    <row r="4" spans="1:4" x14ac:dyDescent="0.25">
      <c r="A4" s="3" t="s">
        <v>1945</v>
      </c>
      <c r="B4" s="9">
        <v>535313000</v>
      </c>
      <c r="C4" s="9">
        <v>481434000</v>
      </c>
      <c r="D4" s="5" t="s">
        <v>7</v>
      </c>
    </row>
    <row r="5" spans="1:4" ht="30" x14ac:dyDescent="0.25">
      <c r="A5" s="3" t="s">
        <v>973</v>
      </c>
      <c r="B5" s="7">
        <v>19873000</v>
      </c>
      <c r="C5" s="7">
        <v>17596000</v>
      </c>
      <c r="D5" s="7">
        <v>14082000</v>
      </c>
    </row>
    <row r="6" spans="1:4" ht="30" x14ac:dyDescent="0.25">
      <c r="A6" s="3" t="s">
        <v>974</v>
      </c>
      <c r="B6" s="7">
        <v>20277000</v>
      </c>
      <c r="C6" s="7">
        <v>20579000</v>
      </c>
      <c r="D6" s="7">
        <v>21260000</v>
      </c>
    </row>
    <row r="7" spans="1:4" x14ac:dyDescent="0.25">
      <c r="A7" s="3" t="s">
        <v>975</v>
      </c>
      <c r="B7" s="7">
        <v>-36001000</v>
      </c>
      <c r="C7" s="5">
        <v>0</v>
      </c>
      <c r="D7" s="5" t="s">
        <v>7</v>
      </c>
    </row>
    <row r="8" spans="1:4" x14ac:dyDescent="0.25">
      <c r="A8" s="3" t="s">
        <v>977</v>
      </c>
      <c r="B8" s="7">
        <v>-53371000</v>
      </c>
      <c r="C8" s="7">
        <v>40305000</v>
      </c>
      <c r="D8" s="5" t="s">
        <v>7</v>
      </c>
    </row>
    <row r="9" spans="1:4" x14ac:dyDescent="0.25">
      <c r="A9" s="3" t="s">
        <v>979</v>
      </c>
      <c r="B9" s="7">
        <v>-27821000</v>
      </c>
      <c r="C9" s="7">
        <v>-24601000</v>
      </c>
      <c r="D9" s="5" t="s">
        <v>7</v>
      </c>
    </row>
    <row r="10" spans="1:4" x14ac:dyDescent="0.25">
      <c r="A10" s="3" t="s">
        <v>1946</v>
      </c>
      <c r="B10" s="7">
        <v>458270000</v>
      </c>
      <c r="C10" s="7">
        <v>535313000</v>
      </c>
      <c r="D10" s="7">
        <v>481434000</v>
      </c>
    </row>
    <row r="11" spans="1:4" x14ac:dyDescent="0.25">
      <c r="A11" s="3" t="s">
        <v>1947</v>
      </c>
      <c r="B11" s="7">
        <v>276014000</v>
      </c>
      <c r="C11" s="7">
        <v>229967000</v>
      </c>
      <c r="D11" s="5" t="s">
        <v>7</v>
      </c>
    </row>
    <row r="12" spans="1:4" x14ac:dyDescent="0.25">
      <c r="A12" s="3" t="s">
        <v>985</v>
      </c>
      <c r="B12" s="7">
        <v>44209000</v>
      </c>
      <c r="C12" s="7">
        <v>22117000</v>
      </c>
      <c r="D12" s="5" t="s">
        <v>7</v>
      </c>
    </row>
    <row r="13" spans="1:4" x14ac:dyDescent="0.25">
      <c r="A13" s="3" t="s">
        <v>986</v>
      </c>
      <c r="B13" s="7">
        <v>10065000</v>
      </c>
      <c r="C13" s="7">
        <v>48531000</v>
      </c>
      <c r="D13" s="7">
        <v>34547000</v>
      </c>
    </row>
    <row r="14" spans="1:4" x14ac:dyDescent="0.25">
      <c r="A14" s="3" t="s">
        <v>979</v>
      </c>
      <c r="B14" s="7">
        <v>-27821000</v>
      </c>
      <c r="C14" s="7">
        <v>-24601000</v>
      </c>
      <c r="D14" s="5" t="s">
        <v>7</v>
      </c>
    </row>
    <row r="15" spans="1:4" ht="30" x14ac:dyDescent="0.25">
      <c r="A15" s="3" t="s">
        <v>1948</v>
      </c>
      <c r="B15" s="7">
        <v>302467000</v>
      </c>
      <c r="C15" s="7">
        <v>276014000</v>
      </c>
      <c r="D15" s="7">
        <v>229967000</v>
      </c>
    </row>
    <row r="16" spans="1:4" x14ac:dyDescent="0.25">
      <c r="A16" s="3" t="s">
        <v>1949</v>
      </c>
      <c r="B16" s="9">
        <v>-155803000</v>
      </c>
      <c r="C16" s="9">
        <v>-259299000</v>
      </c>
      <c r="D16" s="5" t="s">
        <v>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0</v>
      </c>
      <c r="B1" s="10" t="s">
        <v>2</v>
      </c>
      <c r="C1" s="10"/>
      <c r="D1" s="10"/>
    </row>
    <row r="2" spans="1:4" ht="30" x14ac:dyDescent="0.25">
      <c r="A2" s="1" t="s">
        <v>33</v>
      </c>
      <c r="B2" s="1" t="s">
        <v>3</v>
      </c>
      <c r="C2" s="1" t="s">
        <v>34</v>
      </c>
      <c r="D2" s="1" t="s">
        <v>93</v>
      </c>
    </row>
    <row r="3" spans="1:4" ht="30" x14ac:dyDescent="0.25">
      <c r="A3" s="4" t="s">
        <v>965</v>
      </c>
      <c r="B3" s="5" t="s">
        <v>7</v>
      </c>
      <c r="C3" s="5" t="s">
        <v>7</v>
      </c>
      <c r="D3" s="5" t="s">
        <v>7</v>
      </c>
    </row>
    <row r="4" spans="1:4" x14ac:dyDescent="0.25">
      <c r="A4" s="3" t="s">
        <v>992</v>
      </c>
      <c r="B4" s="9">
        <v>19873</v>
      </c>
      <c r="C4" s="9">
        <v>17596</v>
      </c>
      <c r="D4" s="9">
        <v>14082</v>
      </c>
    </row>
    <row r="5" spans="1:4" x14ac:dyDescent="0.25">
      <c r="A5" s="3" t="s">
        <v>993</v>
      </c>
      <c r="B5" s="7">
        <v>20277</v>
      </c>
      <c r="C5" s="7">
        <v>20579</v>
      </c>
      <c r="D5" s="7">
        <v>21260</v>
      </c>
    </row>
    <row r="6" spans="1:4" x14ac:dyDescent="0.25">
      <c r="A6" s="3" t="s">
        <v>994</v>
      </c>
      <c r="B6" s="7">
        <v>-20354</v>
      </c>
      <c r="C6" s="7">
        <v>-18499</v>
      </c>
      <c r="D6" s="7">
        <v>-17152</v>
      </c>
    </row>
    <row r="7" spans="1:4" x14ac:dyDescent="0.25">
      <c r="A7" s="3" t="s">
        <v>998</v>
      </c>
      <c r="B7" s="7">
        <v>17726</v>
      </c>
      <c r="C7" s="7">
        <v>15921</v>
      </c>
      <c r="D7" s="7">
        <v>8609</v>
      </c>
    </row>
    <row r="8" spans="1:4" x14ac:dyDescent="0.25">
      <c r="A8" s="3" t="s">
        <v>999</v>
      </c>
      <c r="B8" s="9">
        <v>37522</v>
      </c>
      <c r="C8" s="9">
        <v>35597</v>
      </c>
      <c r="D8" s="9">
        <v>2679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1</v>
      </c>
      <c r="B1" s="10" t="s">
        <v>2</v>
      </c>
      <c r="C1" s="10"/>
      <c r="D1" s="10"/>
    </row>
    <row r="2" spans="1:4" ht="30" x14ac:dyDescent="0.25">
      <c r="A2" s="1" t="s">
        <v>33</v>
      </c>
      <c r="B2" s="1" t="s">
        <v>3</v>
      </c>
      <c r="C2" s="1" t="s">
        <v>34</v>
      </c>
      <c r="D2" s="1" t="s">
        <v>93</v>
      </c>
    </row>
    <row r="3" spans="1:4" ht="30" x14ac:dyDescent="0.25">
      <c r="A3" s="4" t="s">
        <v>965</v>
      </c>
      <c r="B3" s="5" t="s">
        <v>7</v>
      </c>
      <c r="C3" s="5" t="s">
        <v>7</v>
      </c>
      <c r="D3" s="5" t="s">
        <v>7</v>
      </c>
    </row>
    <row r="4" spans="1:4" x14ac:dyDescent="0.25">
      <c r="A4" s="3" t="s">
        <v>1001</v>
      </c>
      <c r="B4" s="9">
        <v>130953</v>
      </c>
      <c r="C4" s="9">
        <v>-20797</v>
      </c>
      <c r="D4" s="9">
        <v>-76849</v>
      </c>
    </row>
    <row r="5" spans="1:4" x14ac:dyDescent="0.25">
      <c r="A5" s="3" t="s">
        <v>1004</v>
      </c>
      <c r="B5" s="7">
        <v>-45834</v>
      </c>
      <c r="C5" s="7">
        <v>7279</v>
      </c>
      <c r="D5" s="7">
        <v>26897</v>
      </c>
    </row>
    <row r="6" spans="1:4" ht="30" x14ac:dyDescent="0.25">
      <c r="A6" s="3" t="s">
        <v>126</v>
      </c>
      <c r="B6" s="9">
        <v>85119</v>
      </c>
      <c r="C6" s="9">
        <v>-13518</v>
      </c>
      <c r="D6" s="9">
        <v>-4995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2</v>
      </c>
      <c r="B1" s="10" t="s">
        <v>3</v>
      </c>
      <c r="C1" s="10" t="s">
        <v>34</v>
      </c>
    </row>
    <row r="2" spans="1:3" ht="30" x14ac:dyDescent="0.25">
      <c r="A2" s="1" t="s">
        <v>33</v>
      </c>
      <c r="B2" s="10"/>
      <c r="C2" s="10"/>
    </row>
    <row r="3" spans="1:3" ht="30" x14ac:dyDescent="0.25">
      <c r="A3" s="4" t="s">
        <v>965</v>
      </c>
      <c r="B3" s="5" t="s">
        <v>7</v>
      </c>
      <c r="C3" s="5" t="s">
        <v>7</v>
      </c>
    </row>
    <row r="4" spans="1:3" x14ac:dyDescent="0.25">
      <c r="A4" s="3" t="s">
        <v>1009</v>
      </c>
      <c r="B4" s="9">
        <v>-67513</v>
      </c>
      <c r="C4" s="9">
        <v>-198466</v>
      </c>
    </row>
    <row r="5" spans="1:3" x14ac:dyDescent="0.25">
      <c r="A5" s="3" t="s">
        <v>1012</v>
      </c>
      <c r="B5" s="7">
        <v>23629</v>
      </c>
      <c r="C5" s="7">
        <v>69463</v>
      </c>
    </row>
    <row r="6" spans="1:3" x14ac:dyDescent="0.25">
      <c r="A6" s="3" t="s">
        <v>1013</v>
      </c>
      <c r="B6" s="9">
        <v>-43884</v>
      </c>
      <c r="C6" s="9">
        <v>-129003</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953</v>
      </c>
      <c r="B1" s="1" t="s">
        <v>2</v>
      </c>
    </row>
    <row r="2" spans="1:2" x14ac:dyDescent="0.25">
      <c r="A2" s="10"/>
      <c r="B2" s="1" t="s">
        <v>3</v>
      </c>
    </row>
    <row r="3" spans="1:2" ht="30" x14ac:dyDescent="0.25">
      <c r="A3" s="4" t="s">
        <v>965</v>
      </c>
      <c r="B3" s="5" t="s">
        <v>7</v>
      </c>
    </row>
    <row r="4" spans="1:2" ht="30" x14ac:dyDescent="0.25">
      <c r="A4" s="3" t="s">
        <v>1954</v>
      </c>
      <c r="B4" s="140">
        <v>3.7199999999999997E-2</v>
      </c>
    </row>
    <row r="5" spans="1:2" ht="30" x14ac:dyDescent="0.25">
      <c r="A5" s="3" t="s">
        <v>1955</v>
      </c>
      <c r="B5" s="140">
        <v>3.7199999999999997E-2</v>
      </c>
    </row>
    <row r="6" spans="1:2" ht="30" x14ac:dyDescent="0.25">
      <c r="A6" s="3" t="s">
        <v>1956</v>
      </c>
      <c r="B6" s="140">
        <v>7.6799999999999993E-2</v>
      </c>
    </row>
    <row r="7" spans="1:2" ht="30" x14ac:dyDescent="0.25">
      <c r="A7" s="3" t="s">
        <v>1957</v>
      </c>
      <c r="B7" s="140">
        <v>4.5999999999999999E-2</v>
      </c>
    </row>
    <row r="8" spans="1:2" ht="30" x14ac:dyDescent="0.25">
      <c r="A8" s="3" t="s">
        <v>1958</v>
      </c>
      <c r="B8" s="140">
        <v>0</v>
      </c>
    </row>
    <row r="9" spans="1:2" ht="30" x14ac:dyDescent="0.25">
      <c r="A9" s="3" t="s">
        <v>1959</v>
      </c>
      <c r="B9" s="140">
        <v>7.4499999999999997E-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6"/>
  <sheetViews>
    <sheetView showGridLines="0" workbookViewId="0"/>
  </sheetViews>
  <sheetFormatPr defaultRowHeight="15" x14ac:dyDescent="0.25"/>
  <cols>
    <col min="1" max="2" width="36.5703125" bestFit="1" customWidth="1"/>
    <col min="3" max="3" width="8" customWidth="1"/>
    <col min="4" max="4" width="8.7109375" customWidth="1"/>
    <col min="5" max="5" width="36.5703125" customWidth="1"/>
    <col min="6" max="6" width="15.85546875" customWidth="1"/>
    <col min="7" max="7" width="8" customWidth="1"/>
    <col min="8" max="8" width="8.7109375" customWidth="1"/>
    <col min="9" max="9" width="36.5703125" customWidth="1"/>
    <col min="10" max="10" width="15.85546875" customWidth="1"/>
    <col min="11" max="11" width="8" customWidth="1"/>
    <col min="12" max="12" width="8.7109375" customWidth="1"/>
    <col min="13" max="13" width="36.5703125" customWidth="1"/>
    <col min="14" max="14" width="8.7109375" customWidth="1"/>
    <col min="15" max="15" width="8" customWidth="1"/>
    <col min="16" max="16" width="8.7109375" customWidth="1"/>
    <col min="17" max="17" width="36.5703125" customWidth="1"/>
    <col min="18" max="19" width="8" customWidth="1"/>
    <col min="20" max="20" width="8.7109375" customWidth="1"/>
    <col min="21" max="21" width="35.7109375" customWidth="1"/>
    <col min="22" max="22" width="8.7109375" customWidth="1"/>
    <col min="23" max="23" width="36.5703125" customWidth="1"/>
    <col min="24" max="24" width="8.7109375" customWidth="1"/>
    <col min="25" max="25" width="36.5703125" customWidth="1"/>
    <col min="26" max="26" width="8" customWidth="1"/>
  </cols>
  <sheetData>
    <row r="1" spans="1:26" ht="15" customHeight="1" x14ac:dyDescent="0.25">
      <c r="A1" s="10" t="s">
        <v>26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65</v>
      </c>
      <c r="B3" s="64" t="s">
        <v>7</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13" t="s">
        <v>264</v>
      </c>
      <c r="B4" s="64" t="s">
        <v>7</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3"/>
      <c r="B5" s="65" t="s">
        <v>266</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3"/>
      <c r="B6" s="56" t="s">
        <v>267</v>
      </c>
      <c r="C6" s="56"/>
      <c r="D6" s="56"/>
      <c r="E6" s="56"/>
      <c r="F6" s="56"/>
      <c r="G6" s="56"/>
      <c r="H6" s="56"/>
      <c r="I6" s="56"/>
      <c r="J6" s="56"/>
      <c r="K6" s="56"/>
      <c r="L6" s="56"/>
      <c r="M6" s="56"/>
      <c r="N6" s="56"/>
      <c r="O6" s="56"/>
      <c r="P6" s="56"/>
      <c r="Q6" s="56"/>
      <c r="R6" s="56"/>
      <c r="S6" s="56"/>
      <c r="T6" s="56"/>
      <c r="U6" s="56"/>
      <c r="V6" s="56"/>
      <c r="W6" s="56"/>
      <c r="X6" s="56"/>
      <c r="Y6" s="56"/>
      <c r="Z6" s="56"/>
    </row>
    <row r="7" spans="1:26" ht="15.75" x14ac:dyDescent="0.25">
      <c r="A7" s="13"/>
      <c r="B7" s="66"/>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3"/>
      <c r="B8" s="12"/>
      <c r="C8" s="12"/>
      <c r="D8" s="12"/>
      <c r="E8" s="12"/>
      <c r="F8" s="12"/>
      <c r="G8" s="12"/>
      <c r="H8" s="12"/>
      <c r="I8" s="12"/>
      <c r="J8" s="12"/>
      <c r="K8" s="12"/>
      <c r="L8" s="12"/>
      <c r="M8" s="12"/>
      <c r="N8" s="12"/>
      <c r="O8" s="12"/>
      <c r="P8" s="12"/>
      <c r="Q8" s="12"/>
      <c r="R8" s="12"/>
    </row>
    <row r="9" spans="1:26" ht="15.75" thickBot="1" x14ac:dyDescent="0.3">
      <c r="A9" s="13"/>
      <c r="B9" s="18"/>
      <c r="C9" s="18"/>
      <c r="D9" s="51" t="s">
        <v>268</v>
      </c>
      <c r="E9" s="51"/>
      <c r="F9" s="51"/>
      <c r="G9" s="51"/>
      <c r="H9" s="51"/>
      <c r="I9" s="51"/>
      <c r="J9" s="51"/>
      <c r="K9" s="51"/>
      <c r="L9" s="51"/>
      <c r="M9" s="51"/>
      <c r="N9" s="51"/>
      <c r="O9" s="51"/>
      <c r="P9" s="51"/>
      <c r="Q9" s="51"/>
      <c r="R9" s="18"/>
    </row>
    <row r="10" spans="1:26" x14ac:dyDescent="0.25">
      <c r="A10" s="13"/>
      <c r="B10" s="52"/>
      <c r="C10" s="52"/>
      <c r="D10" s="54" t="s">
        <v>269</v>
      </c>
      <c r="E10" s="54"/>
      <c r="F10" s="55"/>
      <c r="G10" s="55"/>
      <c r="H10" s="54" t="s">
        <v>271</v>
      </c>
      <c r="I10" s="54"/>
      <c r="J10" s="55"/>
      <c r="K10" s="55"/>
      <c r="L10" s="54" t="s">
        <v>271</v>
      </c>
      <c r="M10" s="54"/>
      <c r="N10" s="55"/>
      <c r="O10" s="55"/>
      <c r="P10" s="54" t="s">
        <v>275</v>
      </c>
      <c r="Q10" s="54"/>
      <c r="R10" s="52"/>
    </row>
    <row r="11" spans="1:26" x14ac:dyDescent="0.25">
      <c r="A11" s="13"/>
      <c r="B11" s="52"/>
      <c r="C11" s="52"/>
      <c r="D11" s="53" t="s">
        <v>270</v>
      </c>
      <c r="E11" s="53"/>
      <c r="F11" s="52"/>
      <c r="G11" s="52"/>
      <c r="H11" s="53" t="s">
        <v>272</v>
      </c>
      <c r="I11" s="53"/>
      <c r="J11" s="52"/>
      <c r="K11" s="52"/>
      <c r="L11" s="53" t="s">
        <v>272</v>
      </c>
      <c r="M11" s="53"/>
      <c r="N11" s="52"/>
      <c r="O11" s="52"/>
      <c r="P11" s="53"/>
      <c r="Q11" s="53"/>
      <c r="R11" s="52"/>
    </row>
    <row r="12" spans="1:26" ht="15.75" thickBot="1" x14ac:dyDescent="0.3">
      <c r="A12" s="13"/>
      <c r="B12" s="52"/>
      <c r="C12" s="52"/>
      <c r="D12" s="51"/>
      <c r="E12" s="51"/>
      <c r="F12" s="52"/>
      <c r="G12" s="52"/>
      <c r="H12" s="51" t="s">
        <v>273</v>
      </c>
      <c r="I12" s="51"/>
      <c r="J12" s="52"/>
      <c r="K12" s="52"/>
      <c r="L12" s="51" t="s">
        <v>274</v>
      </c>
      <c r="M12" s="51"/>
      <c r="N12" s="52"/>
      <c r="O12" s="52"/>
      <c r="P12" s="51"/>
      <c r="Q12" s="51"/>
      <c r="R12" s="52"/>
    </row>
    <row r="13" spans="1:26" ht="25.5" x14ac:dyDescent="0.25">
      <c r="A13" s="13"/>
      <c r="B13" s="20" t="s">
        <v>276</v>
      </c>
      <c r="C13" s="21"/>
      <c r="D13" s="21"/>
      <c r="E13" s="21"/>
      <c r="F13" s="21"/>
      <c r="G13" s="21"/>
      <c r="H13" s="21"/>
      <c r="I13" s="21"/>
      <c r="J13" s="21"/>
      <c r="K13" s="21"/>
      <c r="L13" s="21"/>
      <c r="M13" s="21"/>
      <c r="N13" s="21"/>
      <c r="O13" s="21"/>
      <c r="P13" s="21"/>
      <c r="Q13" s="21"/>
      <c r="R13" s="21"/>
    </row>
    <row r="14" spans="1:26" x14ac:dyDescent="0.25">
      <c r="A14" s="13"/>
      <c r="B14" s="22" t="s">
        <v>277</v>
      </c>
      <c r="C14" s="12"/>
      <c r="D14" s="12" t="s">
        <v>278</v>
      </c>
      <c r="E14" s="24">
        <v>1738</v>
      </c>
      <c r="F14" s="16" t="s">
        <v>279</v>
      </c>
      <c r="G14" s="12"/>
      <c r="H14" s="12" t="s">
        <v>278</v>
      </c>
      <c r="I14" s="26">
        <v>6</v>
      </c>
      <c r="J14" s="16" t="s">
        <v>279</v>
      </c>
      <c r="K14" s="12"/>
      <c r="L14" s="16" t="s">
        <v>278</v>
      </c>
      <c r="M14" s="28" t="s">
        <v>280</v>
      </c>
      <c r="N14" s="16" t="s">
        <v>279</v>
      </c>
      <c r="O14" s="12"/>
      <c r="P14" s="12" t="s">
        <v>278</v>
      </c>
      <c r="Q14" s="24">
        <v>1744</v>
      </c>
      <c r="R14" s="16" t="s">
        <v>279</v>
      </c>
    </row>
    <row r="15" spans="1:26" x14ac:dyDescent="0.25">
      <c r="A15" s="13"/>
      <c r="B15" s="29" t="s">
        <v>281</v>
      </c>
      <c r="C15" s="21"/>
      <c r="D15" s="21"/>
      <c r="E15" s="31">
        <v>346240</v>
      </c>
      <c r="F15" s="33" t="s">
        <v>279</v>
      </c>
      <c r="G15" s="21"/>
      <c r="H15" s="21"/>
      <c r="I15" s="31">
        <v>16945</v>
      </c>
      <c r="J15" s="33" t="s">
        <v>279</v>
      </c>
      <c r="K15" s="21"/>
      <c r="L15" s="21"/>
      <c r="M15" s="35" t="s">
        <v>282</v>
      </c>
      <c r="N15" s="33" t="s">
        <v>283</v>
      </c>
      <c r="O15" s="21"/>
      <c r="P15" s="21"/>
      <c r="Q15" s="31">
        <v>362656</v>
      </c>
      <c r="R15" s="33" t="s">
        <v>279</v>
      </c>
    </row>
    <row r="16" spans="1:26" x14ac:dyDescent="0.25">
      <c r="A16" s="13"/>
      <c r="B16" s="22" t="s">
        <v>284</v>
      </c>
      <c r="C16" s="12"/>
      <c r="D16" s="12"/>
      <c r="E16" s="24">
        <v>29099</v>
      </c>
      <c r="F16" s="16" t="s">
        <v>279</v>
      </c>
      <c r="G16" s="12"/>
      <c r="H16" s="12"/>
      <c r="I16" s="24">
        <v>2505</v>
      </c>
      <c r="J16" s="16" t="s">
        <v>279</v>
      </c>
      <c r="K16" s="12"/>
      <c r="L16" s="16"/>
      <c r="M16" s="28" t="s">
        <v>280</v>
      </c>
      <c r="N16" s="16" t="s">
        <v>279</v>
      </c>
      <c r="O16" s="12"/>
      <c r="P16" s="12"/>
      <c r="Q16" s="24">
        <v>31604</v>
      </c>
      <c r="R16" s="16" t="s">
        <v>279</v>
      </c>
    </row>
    <row r="17" spans="1:18" x14ac:dyDescent="0.25">
      <c r="A17" s="13"/>
      <c r="B17" s="29" t="s">
        <v>285</v>
      </c>
      <c r="C17" s="21"/>
      <c r="D17" s="21"/>
      <c r="E17" s="31">
        <v>7700559</v>
      </c>
      <c r="F17" s="33" t="s">
        <v>279</v>
      </c>
      <c r="G17" s="21"/>
      <c r="H17" s="21"/>
      <c r="I17" s="31">
        <v>410232</v>
      </c>
      <c r="J17" s="33" t="s">
        <v>279</v>
      </c>
      <c r="K17" s="21"/>
      <c r="L17" s="21"/>
      <c r="M17" s="35" t="s">
        <v>286</v>
      </c>
      <c r="N17" s="33" t="s">
        <v>283</v>
      </c>
      <c r="O17" s="21"/>
      <c r="P17" s="21"/>
      <c r="Q17" s="31">
        <v>7993891</v>
      </c>
      <c r="R17" s="33" t="s">
        <v>279</v>
      </c>
    </row>
    <row r="18" spans="1:18" x14ac:dyDescent="0.25">
      <c r="A18" s="13"/>
      <c r="B18" s="22" t="s">
        <v>287</v>
      </c>
      <c r="C18" s="12"/>
      <c r="D18" s="12"/>
      <c r="E18" s="24">
        <v>400619</v>
      </c>
      <c r="F18" s="16" t="s">
        <v>279</v>
      </c>
      <c r="G18" s="12"/>
      <c r="H18" s="12"/>
      <c r="I18" s="24">
        <v>20711</v>
      </c>
      <c r="J18" s="16" t="s">
        <v>279</v>
      </c>
      <c r="K18" s="12"/>
      <c r="L18" s="12"/>
      <c r="M18" s="26" t="s">
        <v>288</v>
      </c>
      <c r="N18" s="16" t="s">
        <v>283</v>
      </c>
      <c r="O18" s="12"/>
      <c r="P18" s="12"/>
      <c r="Q18" s="24">
        <v>418683</v>
      </c>
      <c r="R18" s="16" t="s">
        <v>279</v>
      </c>
    </row>
    <row r="19" spans="1:18" x14ac:dyDescent="0.25">
      <c r="A19" s="13"/>
      <c r="B19" s="29" t="s">
        <v>289</v>
      </c>
      <c r="C19" s="21"/>
      <c r="D19" s="21"/>
      <c r="E19" s="31">
        <v>2366</v>
      </c>
      <c r="F19" s="33" t="s">
        <v>279</v>
      </c>
      <c r="G19" s="21"/>
      <c r="H19" s="21"/>
      <c r="I19" s="35">
        <v>225</v>
      </c>
      <c r="J19" s="33" t="s">
        <v>279</v>
      </c>
      <c r="K19" s="21"/>
      <c r="L19" s="33"/>
      <c r="M19" s="37" t="s">
        <v>280</v>
      </c>
      <c r="N19" s="33" t="s">
        <v>279</v>
      </c>
      <c r="O19" s="21"/>
      <c r="P19" s="21"/>
      <c r="Q19" s="31">
        <v>2591</v>
      </c>
      <c r="R19" s="33" t="s">
        <v>279</v>
      </c>
    </row>
    <row r="20" spans="1:18" ht="15.75" thickBot="1" x14ac:dyDescent="0.3">
      <c r="A20" s="13"/>
      <c r="B20" s="22" t="s">
        <v>290</v>
      </c>
      <c r="C20" s="12"/>
      <c r="D20" s="12"/>
      <c r="E20" s="24">
        <v>10726</v>
      </c>
      <c r="F20" s="16" t="s">
        <v>279</v>
      </c>
      <c r="G20" s="12"/>
      <c r="H20" s="12"/>
      <c r="I20" s="24">
        <v>1173</v>
      </c>
      <c r="J20" s="16" t="s">
        <v>279</v>
      </c>
      <c r="K20" s="12"/>
      <c r="L20" s="16"/>
      <c r="M20" s="28" t="s">
        <v>280</v>
      </c>
      <c r="N20" s="16" t="s">
        <v>279</v>
      </c>
      <c r="O20" s="12"/>
      <c r="P20" s="12"/>
      <c r="Q20" s="24">
        <v>11899</v>
      </c>
      <c r="R20" s="16" t="s">
        <v>279</v>
      </c>
    </row>
    <row r="21" spans="1:18" x14ac:dyDescent="0.25">
      <c r="A21" s="13"/>
      <c r="B21" s="38"/>
      <c r="C21" s="38"/>
      <c r="D21" s="39"/>
      <c r="E21" s="39"/>
      <c r="F21" s="38"/>
      <c r="G21" s="38"/>
      <c r="H21" s="39"/>
      <c r="I21" s="39"/>
      <c r="J21" s="38"/>
      <c r="K21" s="38"/>
      <c r="L21" s="39"/>
      <c r="M21" s="39"/>
      <c r="N21" s="38"/>
      <c r="O21" s="38"/>
      <c r="P21" s="39"/>
      <c r="Q21" s="39"/>
      <c r="R21" s="38"/>
    </row>
    <row r="22" spans="1:18" ht="15.75" thickBot="1" x14ac:dyDescent="0.3">
      <c r="A22" s="13"/>
      <c r="B22" s="40" t="s">
        <v>291</v>
      </c>
      <c r="C22" s="41"/>
      <c r="D22" s="42"/>
      <c r="E22" s="43">
        <v>8491347</v>
      </c>
      <c r="F22" s="44" t="s">
        <v>279</v>
      </c>
      <c r="G22" s="41"/>
      <c r="H22" s="42"/>
      <c r="I22" s="43">
        <v>451797</v>
      </c>
      <c r="J22" s="44" t="s">
        <v>279</v>
      </c>
      <c r="K22" s="41"/>
      <c r="L22" s="42"/>
      <c r="M22" s="45" t="s">
        <v>292</v>
      </c>
      <c r="N22" s="44" t="s">
        <v>283</v>
      </c>
      <c r="O22" s="41"/>
      <c r="P22" s="42"/>
      <c r="Q22" s="43">
        <v>8823068</v>
      </c>
      <c r="R22" s="44" t="s">
        <v>279</v>
      </c>
    </row>
    <row r="23" spans="1:18" x14ac:dyDescent="0.25">
      <c r="A23" s="13"/>
      <c r="B23" s="38"/>
      <c r="C23" s="38"/>
      <c r="D23" s="39"/>
      <c r="E23" s="39"/>
      <c r="F23" s="38"/>
      <c r="G23" s="38"/>
      <c r="H23" s="39"/>
      <c r="I23" s="39"/>
      <c r="J23" s="38"/>
      <c r="K23" s="38"/>
      <c r="L23" s="39"/>
      <c r="M23" s="39"/>
      <c r="N23" s="38"/>
      <c r="O23" s="38"/>
      <c r="P23" s="39"/>
      <c r="Q23" s="39"/>
      <c r="R23" s="38"/>
    </row>
    <row r="24" spans="1:18" ht="25.5" x14ac:dyDescent="0.25">
      <c r="A24" s="13"/>
      <c r="B24" s="46" t="s">
        <v>293</v>
      </c>
      <c r="C24" s="18"/>
      <c r="D24" s="12"/>
      <c r="E24" s="12"/>
      <c r="F24" s="12"/>
      <c r="G24" s="18"/>
      <c r="H24" s="12"/>
      <c r="I24" s="12"/>
      <c r="J24" s="12"/>
      <c r="K24" s="18"/>
      <c r="L24" s="12"/>
      <c r="M24" s="12"/>
      <c r="N24" s="12"/>
      <c r="O24" s="18"/>
      <c r="P24" s="12"/>
      <c r="Q24" s="12"/>
      <c r="R24" s="12"/>
    </row>
    <row r="25" spans="1:18" x14ac:dyDescent="0.25">
      <c r="A25" s="13"/>
      <c r="B25" s="29" t="s">
        <v>277</v>
      </c>
      <c r="C25" s="41"/>
      <c r="D25" s="21"/>
      <c r="E25" s="31">
        <v>21751</v>
      </c>
      <c r="F25" s="33" t="s">
        <v>279</v>
      </c>
      <c r="G25" s="41"/>
      <c r="H25" s="21"/>
      <c r="I25" s="35">
        <v>725</v>
      </c>
      <c r="J25" s="33" t="s">
        <v>279</v>
      </c>
      <c r="K25" s="41"/>
      <c r="L25" s="33"/>
      <c r="M25" s="37" t="s">
        <v>280</v>
      </c>
      <c r="N25" s="33" t="s">
        <v>279</v>
      </c>
      <c r="O25" s="41"/>
      <c r="P25" s="21"/>
      <c r="Q25" s="31">
        <v>22476</v>
      </c>
      <c r="R25" s="33" t="s">
        <v>279</v>
      </c>
    </row>
    <row r="26" spans="1:18" x14ac:dyDescent="0.25">
      <c r="A26" s="13"/>
      <c r="B26" s="22" t="s">
        <v>281</v>
      </c>
      <c r="C26" s="18"/>
      <c r="D26" s="12"/>
      <c r="E26" s="24">
        <v>630199</v>
      </c>
      <c r="F26" s="16" t="s">
        <v>279</v>
      </c>
      <c r="G26" s="18"/>
      <c r="H26" s="12"/>
      <c r="I26" s="24">
        <v>22118</v>
      </c>
      <c r="J26" s="16" t="s">
        <v>279</v>
      </c>
      <c r="K26" s="18"/>
      <c r="L26" s="12"/>
      <c r="M26" s="26" t="s">
        <v>294</v>
      </c>
      <c r="N26" s="16" t="s">
        <v>283</v>
      </c>
      <c r="O26" s="18"/>
      <c r="P26" s="12"/>
      <c r="Q26" s="24">
        <v>638561</v>
      </c>
      <c r="R26" s="16" t="s">
        <v>279</v>
      </c>
    </row>
    <row r="27" spans="1:18" x14ac:dyDescent="0.25">
      <c r="A27" s="13"/>
      <c r="B27" s="29" t="s">
        <v>284</v>
      </c>
      <c r="C27" s="41"/>
      <c r="D27" s="21"/>
      <c r="E27" s="31">
        <v>5000</v>
      </c>
      <c r="F27" s="33" t="s">
        <v>279</v>
      </c>
      <c r="G27" s="41"/>
      <c r="H27" s="21"/>
      <c r="I27" s="31">
        <v>1649</v>
      </c>
      <c r="J27" s="33" t="s">
        <v>279</v>
      </c>
      <c r="K27" s="41"/>
      <c r="L27" s="33"/>
      <c r="M27" s="37" t="s">
        <v>280</v>
      </c>
      <c r="N27" s="33" t="s">
        <v>279</v>
      </c>
      <c r="O27" s="41"/>
      <c r="P27" s="21"/>
      <c r="Q27" s="31">
        <v>6649</v>
      </c>
      <c r="R27" s="33" t="s">
        <v>279</v>
      </c>
    </row>
    <row r="28" spans="1:18" x14ac:dyDescent="0.25">
      <c r="A28" s="13"/>
      <c r="B28" s="22" t="s">
        <v>285</v>
      </c>
      <c r="C28" s="18"/>
      <c r="D28" s="12"/>
      <c r="E28" s="24">
        <v>3689349</v>
      </c>
      <c r="F28" s="16" t="s">
        <v>279</v>
      </c>
      <c r="G28" s="18"/>
      <c r="H28" s="12"/>
      <c r="I28" s="24">
        <v>171717</v>
      </c>
      <c r="J28" s="16" t="s">
        <v>279</v>
      </c>
      <c r="K28" s="18"/>
      <c r="L28" s="12"/>
      <c r="M28" s="26" t="s">
        <v>295</v>
      </c>
      <c r="N28" s="16" t="s">
        <v>283</v>
      </c>
      <c r="O28" s="18"/>
      <c r="P28" s="12"/>
      <c r="Q28" s="24">
        <v>3807033</v>
      </c>
      <c r="R28" s="16" t="s">
        <v>279</v>
      </c>
    </row>
    <row r="29" spans="1:18" x14ac:dyDescent="0.25">
      <c r="A29" s="13"/>
      <c r="B29" s="29" t="s">
        <v>287</v>
      </c>
      <c r="C29" s="41"/>
      <c r="D29" s="21"/>
      <c r="E29" s="31">
        <v>61135</v>
      </c>
      <c r="F29" s="33" t="s">
        <v>279</v>
      </c>
      <c r="G29" s="41"/>
      <c r="H29" s="21"/>
      <c r="I29" s="31">
        <v>2940</v>
      </c>
      <c r="J29" s="33" t="s">
        <v>279</v>
      </c>
      <c r="K29" s="41"/>
      <c r="L29" s="21"/>
      <c r="M29" s="35" t="s">
        <v>296</v>
      </c>
      <c r="N29" s="33" t="s">
        <v>283</v>
      </c>
      <c r="O29" s="41"/>
      <c r="P29" s="21"/>
      <c r="Q29" s="31">
        <v>63007</v>
      </c>
      <c r="R29" s="33" t="s">
        <v>279</v>
      </c>
    </row>
    <row r="30" spans="1:18" x14ac:dyDescent="0.25">
      <c r="A30" s="13"/>
      <c r="B30" s="22" t="s">
        <v>297</v>
      </c>
      <c r="C30" s="18"/>
      <c r="D30" s="12"/>
      <c r="E30" s="24">
        <v>18223</v>
      </c>
      <c r="F30" s="16" t="s">
        <v>279</v>
      </c>
      <c r="G30" s="18"/>
      <c r="H30" s="12"/>
      <c r="I30" s="24">
        <v>11037</v>
      </c>
      <c r="J30" s="16" t="s">
        <v>279</v>
      </c>
      <c r="K30" s="18"/>
      <c r="L30" s="16"/>
      <c r="M30" s="28" t="s">
        <v>280</v>
      </c>
      <c r="N30" s="16" t="s">
        <v>279</v>
      </c>
      <c r="O30" s="18"/>
      <c r="P30" s="12"/>
      <c r="Q30" s="24">
        <v>29260</v>
      </c>
      <c r="R30" s="16" t="s">
        <v>279</v>
      </c>
    </row>
    <row r="31" spans="1:18" x14ac:dyDescent="0.25">
      <c r="A31" s="13"/>
      <c r="B31" s="29" t="s">
        <v>289</v>
      </c>
      <c r="C31" s="41"/>
      <c r="D31" s="21"/>
      <c r="E31" s="31">
        <v>13884</v>
      </c>
      <c r="F31" s="33" t="s">
        <v>279</v>
      </c>
      <c r="G31" s="41"/>
      <c r="H31" s="21"/>
      <c r="I31" s="31">
        <v>1320</v>
      </c>
      <c r="J31" s="33" t="s">
        <v>279</v>
      </c>
      <c r="K31" s="41"/>
      <c r="L31" s="21"/>
      <c r="M31" s="35" t="s">
        <v>298</v>
      </c>
      <c r="N31" s="33" t="s">
        <v>283</v>
      </c>
      <c r="O31" s="41"/>
      <c r="P31" s="21"/>
      <c r="Q31" s="31">
        <v>15186</v>
      </c>
      <c r="R31" s="33" t="s">
        <v>279</v>
      </c>
    </row>
    <row r="32" spans="1:18" ht="15.75" thickBot="1" x14ac:dyDescent="0.3">
      <c r="A32" s="13"/>
      <c r="B32" s="22" t="s">
        <v>290</v>
      </c>
      <c r="C32" s="18"/>
      <c r="D32" s="12"/>
      <c r="E32" s="24">
        <v>16850</v>
      </c>
      <c r="F32" s="16" t="s">
        <v>279</v>
      </c>
      <c r="G32" s="18"/>
      <c r="H32" s="12"/>
      <c r="I32" s="26">
        <v>679</v>
      </c>
      <c r="J32" s="16" t="s">
        <v>279</v>
      </c>
      <c r="K32" s="18"/>
      <c r="L32" s="12"/>
      <c r="M32" s="26" t="s">
        <v>299</v>
      </c>
      <c r="N32" s="16" t="s">
        <v>283</v>
      </c>
      <c r="O32" s="18"/>
      <c r="P32" s="12"/>
      <c r="Q32" s="24">
        <v>17501</v>
      </c>
      <c r="R32" s="16" t="s">
        <v>279</v>
      </c>
    </row>
    <row r="33" spans="1:18" x14ac:dyDescent="0.25">
      <c r="A33" s="13"/>
      <c r="B33" s="38"/>
      <c r="C33" s="38"/>
      <c r="D33" s="39"/>
      <c r="E33" s="39"/>
      <c r="F33" s="38"/>
      <c r="G33" s="38"/>
      <c r="H33" s="39"/>
      <c r="I33" s="39"/>
      <c r="J33" s="38"/>
      <c r="K33" s="38"/>
      <c r="L33" s="39"/>
      <c r="M33" s="39"/>
      <c r="N33" s="38"/>
      <c r="O33" s="38"/>
      <c r="P33" s="39"/>
      <c r="Q33" s="39"/>
      <c r="R33" s="38"/>
    </row>
    <row r="34" spans="1:18" ht="15.75" thickBot="1" x14ac:dyDescent="0.3">
      <c r="A34" s="13"/>
      <c r="B34" s="40" t="s">
        <v>300</v>
      </c>
      <c r="C34" s="41"/>
      <c r="D34" s="42"/>
      <c r="E34" s="43">
        <v>4456391</v>
      </c>
      <c r="F34" s="44" t="s">
        <v>279</v>
      </c>
      <c r="G34" s="41"/>
      <c r="H34" s="42"/>
      <c r="I34" s="43">
        <v>212185</v>
      </c>
      <c r="J34" s="44" t="s">
        <v>279</v>
      </c>
      <c r="K34" s="41"/>
      <c r="L34" s="42"/>
      <c r="M34" s="45" t="s">
        <v>301</v>
      </c>
      <c r="N34" s="44" t="s">
        <v>283</v>
      </c>
      <c r="O34" s="41"/>
      <c r="P34" s="42"/>
      <c r="Q34" s="43">
        <v>4599673</v>
      </c>
      <c r="R34" s="44" t="s">
        <v>279</v>
      </c>
    </row>
    <row r="35" spans="1:18" x14ac:dyDescent="0.25">
      <c r="A35" s="13"/>
      <c r="B35" s="38"/>
      <c r="C35" s="38"/>
      <c r="D35" s="39"/>
      <c r="E35" s="39"/>
      <c r="F35" s="38"/>
      <c r="G35" s="38"/>
      <c r="H35" s="39"/>
      <c r="I35" s="39"/>
      <c r="J35" s="38"/>
      <c r="K35" s="38"/>
      <c r="L35" s="39"/>
      <c r="M35" s="39"/>
      <c r="N35" s="38"/>
      <c r="O35" s="38"/>
      <c r="P35" s="39"/>
      <c r="Q35" s="39"/>
      <c r="R35" s="38"/>
    </row>
    <row r="36" spans="1:18" x14ac:dyDescent="0.25">
      <c r="A36" s="13"/>
      <c r="B36" s="46" t="s">
        <v>302</v>
      </c>
      <c r="C36" s="18"/>
      <c r="D36" s="12"/>
      <c r="E36" s="12"/>
      <c r="F36" s="12"/>
      <c r="G36" s="18"/>
      <c r="H36" s="12"/>
      <c r="I36" s="12"/>
      <c r="J36" s="12"/>
      <c r="K36" s="18"/>
      <c r="L36" s="12"/>
      <c r="M36" s="12"/>
      <c r="N36" s="12"/>
      <c r="O36" s="18"/>
      <c r="P36" s="12"/>
      <c r="Q36" s="12"/>
      <c r="R36" s="12"/>
    </row>
    <row r="37" spans="1:18" x14ac:dyDescent="0.25">
      <c r="A37" s="13"/>
      <c r="B37" s="29" t="s">
        <v>303</v>
      </c>
      <c r="C37" s="41"/>
      <c r="D37" s="21"/>
      <c r="E37" s="31">
        <v>717390</v>
      </c>
      <c r="F37" s="33" t="s">
        <v>279</v>
      </c>
      <c r="G37" s="41"/>
      <c r="H37" s="21"/>
      <c r="I37" s="31">
        <v>653967</v>
      </c>
      <c r="J37" s="33" t="s">
        <v>279</v>
      </c>
      <c r="K37" s="41"/>
      <c r="L37" s="21"/>
      <c r="M37" s="35" t="s">
        <v>304</v>
      </c>
      <c r="N37" s="33" t="s">
        <v>283</v>
      </c>
      <c r="O37" s="41"/>
      <c r="P37" s="21"/>
      <c r="Q37" s="31">
        <v>1368995</v>
      </c>
      <c r="R37" s="33" t="s">
        <v>279</v>
      </c>
    </row>
    <row r="38" spans="1:18" ht="15.75" thickBot="1" x14ac:dyDescent="0.3">
      <c r="A38" s="13"/>
      <c r="B38" s="22" t="s">
        <v>305</v>
      </c>
      <c r="C38" s="18"/>
      <c r="D38" s="12"/>
      <c r="E38" s="24">
        <v>23690</v>
      </c>
      <c r="F38" s="16" t="s">
        <v>279</v>
      </c>
      <c r="G38" s="18"/>
      <c r="H38" s="12"/>
      <c r="I38" s="24">
        <v>18301</v>
      </c>
      <c r="J38" s="16" t="s">
        <v>279</v>
      </c>
      <c r="K38" s="18"/>
      <c r="L38" s="12"/>
      <c r="M38" s="26" t="s">
        <v>306</v>
      </c>
      <c r="N38" s="16" t="s">
        <v>283</v>
      </c>
      <c r="O38" s="18"/>
      <c r="P38" s="12"/>
      <c r="Q38" s="24">
        <v>41613</v>
      </c>
      <c r="R38" s="16" t="s">
        <v>279</v>
      </c>
    </row>
    <row r="39" spans="1:18" x14ac:dyDescent="0.25">
      <c r="A39" s="13"/>
      <c r="B39" s="38"/>
      <c r="C39" s="38"/>
      <c r="D39" s="39"/>
      <c r="E39" s="39"/>
      <c r="F39" s="38"/>
      <c r="G39" s="38"/>
      <c r="H39" s="39"/>
      <c r="I39" s="39"/>
      <c r="J39" s="38"/>
      <c r="K39" s="38"/>
      <c r="L39" s="39"/>
      <c r="M39" s="39"/>
      <c r="N39" s="38"/>
      <c r="O39" s="38"/>
      <c r="P39" s="39"/>
      <c r="Q39" s="39"/>
      <c r="R39" s="38"/>
    </row>
    <row r="40" spans="1:18" ht="15.75" thickBot="1" x14ac:dyDescent="0.3">
      <c r="A40" s="13"/>
      <c r="B40" s="40" t="s">
        <v>307</v>
      </c>
      <c r="C40" s="41"/>
      <c r="D40" s="42"/>
      <c r="E40" s="43">
        <v>741080</v>
      </c>
      <c r="F40" s="44" t="s">
        <v>279</v>
      </c>
      <c r="G40" s="41"/>
      <c r="H40" s="42"/>
      <c r="I40" s="43">
        <v>672268</v>
      </c>
      <c r="J40" s="44" t="s">
        <v>279</v>
      </c>
      <c r="K40" s="41"/>
      <c r="L40" s="42"/>
      <c r="M40" s="45" t="s">
        <v>308</v>
      </c>
      <c r="N40" s="44" t="s">
        <v>283</v>
      </c>
      <c r="O40" s="41"/>
      <c r="P40" s="42"/>
      <c r="Q40" s="43">
        <v>1410608</v>
      </c>
      <c r="R40" s="44" t="s">
        <v>279</v>
      </c>
    </row>
    <row r="41" spans="1:18" x14ac:dyDescent="0.25">
      <c r="A41" s="13"/>
      <c r="B41" s="38"/>
      <c r="C41" s="38"/>
      <c r="D41" s="39"/>
      <c r="E41" s="39"/>
      <c r="F41" s="38"/>
      <c r="G41" s="38"/>
      <c r="H41" s="39"/>
      <c r="I41" s="39"/>
      <c r="J41" s="38"/>
      <c r="K41" s="38"/>
      <c r="L41" s="39"/>
      <c r="M41" s="39"/>
      <c r="N41" s="38"/>
      <c r="O41" s="38"/>
      <c r="P41" s="39"/>
      <c r="Q41" s="39"/>
      <c r="R41" s="38"/>
    </row>
    <row r="42" spans="1:18" ht="15.75" thickBot="1" x14ac:dyDescent="0.3">
      <c r="A42" s="13"/>
      <c r="B42" s="47" t="s">
        <v>309</v>
      </c>
      <c r="C42" s="18"/>
      <c r="D42" s="11" t="s">
        <v>278</v>
      </c>
      <c r="E42" s="48">
        <v>13688818</v>
      </c>
      <c r="F42" s="14" t="s">
        <v>279</v>
      </c>
      <c r="G42" s="18"/>
      <c r="H42" s="11" t="s">
        <v>278</v>
      </c>
      <c r="I42" s="48">
        <v>1336250</v>
      </c>
      <c r="J42" s="14" t="s">
        <v>279</v>
      </c>
      <c r="K42" s="18"/>
      <c r="L42" s="11" t="s">
        <v>278</v>
      </c>
      <c r="M42" s="49" t="s">
        <v>310</v>
      </c>
      <c r="N42" s="14" t="s">
        <v>283</v>
      </c>
      <c r="O42" s="18"/>
      <c r="P42" s="11" t="s">
        <v>278</v>
      </c>
      <c r="Q42" s="48">
        <v>14833349</v>
      </c>
      <c r="R42" s="14" t="s">
        <v>279</v>
      </c>
    </row>
    <row r="43" spans="1:18" ht="15.75" thickTop="1" x14ac:dyDescent="0.25">
      <c r="A43" s="13"/>
      <c r="B43" s="38"/>
      <c r="C43" s="38"/>
      <c r="D43" s="50"/>
      <c r="E43" s="50"/>
      <c r="F43" s="38"/>
      <c r="G43" s="38"/>
      <c r="H43" s="50"/>
      <c r="I43" s="50"/>
      <c r="J43" s="38"/>
      <c r="K43" s="38"/>
      <c r="L43" s="50"/>
      <c r="M43" s="50"/>
      <c r="N43" s="38"/>
      <c r="O43" s="38"/>
      <c r="P43" s="50"/>
      <c r="Q43" s="50"/>
      <c r="R43" s="38"/>
    </row>
    <row r="44" spans="1:18" x14ac:dyDescent="0.25">
      <c r="A44" s="13"/>
      <c r="B44" s="12"/>
      <c r="C44" s="56"/>
      <c r="D44" s="56"/>
      <c r="E44" s="56"/>
      <c r="F44" s="56"/>
      <c r="G44" s="56"/>
      <c r="H44" s="56"/>
      <c r="I44" s="56"/>
      <c r="J44" s="56"/>
      <c r="K44" s="56"/>
      <c r="L44" s="56"/>
      <c r="M44" s="56"/>
      <c r="N44" s="56"/>
      <c r="O44" s="56"/>
      <c r="P44" s="56"/>
      <c r="Q44" s="56"/>
      <c r="R44" s="56"/>
    </row>
    <row r="45" spans="1:18" ht="15.75" thickBot="1" x14ac:dyDescent="0.3">
      <c r="A45" s="13"/>
      <c r="B45" s="18"/>
      <c r="C45" s="18"/>
      <c r="D45" s="51" t="s">
        <v>311</v>
      </c>
      <c r="E45" s="51"/>
      <c r="F45" s="51"/>
      <c r="G45" s="51"/>
      <c r="H45" s="51"/>
      <c r="I45" s="51"/>
      <c r="J45" s="51"/>
      <c r="K45" s="51"/>
      <c r="L45" s="51"/>
      <c r="M45" s="51"/>
      <c r="N45" s="51"/>
      <c r="O45" s="51"/>
      <c r="P45" s="51"/>
      <c r="Q45" s="51"/>
      <c r="R45" s="18"/>
    </row>
    <row r="46" spans="1:18" x14ac:dyDescent="0.25">
      <c r="A46" s="13"/>
      <c r="B46" s="52"/>
      <c r="C46" s="52"/>
      <c r="D46" s="54" t="s">
        <v>269</v>
      </c>
      <c r="E46" s="54"/>
      <c r="F46" s="55"/>
      <c r="G46" s="55"/>
      <c r="H46" s="54" t="s">
        <v>271</v>
      </c>
      <c r="I46" s="54"/>
      <c r="J46" s="55"/>
      <c r="K46" s="55"/>
      <c r="L46" s="54" t="s">
        <v>271</v>
      </c>
      <c r="M46" s="54"/>
      <c r="N46" s="55"/>
      <c r="O46" s="55"/>
      <c r="P46" s="54" t="s">
        <v>275</v>
      </c>
      <c r="Q46" s="54"/>
      <c r="R46" s="52"/>
    </row>
    <row r="47" spans="1:18" x14ac:dyDescent="0.25">
      <c r="A47" s="13"/>
      <c r="B47" s="52"/>
      <c r="C47" s="52"/>
      <c r="D47" s="53" t="s">
        <v>312</v>
      </c>
      <c r="E47" s="53"/>
      <c r="F47" s="52"/>
      <c r="G47" s="52"/>
      <c r="H47" s="53" t="s">
        <v>272</v>
      </c>
      <c r="I47" s="53"/>
      <c r="J47" s="52"/>
      <c r="K47" s="52"/>
      <c r="L47" s="53" t="s">
        <v>272</v>
      </c>
      <c r="M47" s="53"/>
      <c r="N47" s="52"/>
      <c r="O47" s="52"/>
      <c r="P47" s="53"/>
      <c r="Q47" s="53"/>
      <c r="R47" s="52"/>
    </row>
    <row r="48" spans="1:18" ht="15.75" thickBot="1" x14ac:dyDescent="0.3">
      <c r="A48" s="13"/>
      <c r="B48" s="52"/>
      <c r="C48" s="52"/>
      <c r="D48" s="51"/>
      <c r="E48" s="51"/>
      <c r="F48" s="52"/>
      <c r="G48" s="52"/>
      <c r="H48" s="51" t="s">
        <v>273</v>
      </c>
      <c r="I48" s="51"/>
      <c r="J48" s="52"/>
      <c r="K48" s="52"/>
      <c r="L48" s="51" t="s">
        <v>274</v>
      </c>
      <c r="M48" s="51"/>
      <c r="N48" s="52"/>
      <c r="O48" s="52"/>
      <c r="P48" s="51"/>
      <c r="Q48" s="51"/>
      <c r="R48" s="52"/>
    </row>
    <row r="49" spans="1:18" ht="25.5" x14ac:dyDescent="0.25">
      <c r="A49" s="13"/>
      <c r="B49" s="20" t="s">
        <v>276</v>
      </c>
      <c r="C49" s="21"/>
      <c r="D49" s="21"/>
      <c r="E49" s="21"/>
      <c r="F49" s="21"/>
      <c r="G49" s="21"/>
      <c r="H49" s="21"/>
      <c r="I49" s="21"/>
      <c r="J49" s="21"/>
      <c r="K49" s="21"/>
      <c r="L49" s="21"/>
      <c r="M49" s="21"/>
      <c r="N49" s="21"/>
      <c r="O49" s="21"/>
      <c r="P49" s="21"/>
      <c r="Q49" s="21"/>
      <c r="R49" s="21"/>
    </row>
    <row r="50" spans="1:18" x14ac:dyDescent="0.25">
      <c r="A50" s="13"/>
      <c r="B50" s="22" t="s">
        <v>277</v>
      </c>
      <c r="C50" s="12"/>
      <c r="D50" s="12" t="s">
        <v>278</v>
      </c>
      <c r="E50" s="24">
        <v>3593</v>
      </c>
      <c r="F50" s="16" t="s">
        <v>279</v>
      </c>
      <c r="G50" s="12"/>
      <c r="H50" s="12" t="s">
        <v>278</v>
      </c>
      <c r="I50" s="26">
        <v>69</v>
      </c>
      <c r="J50" s="16" t="s">
        <v>279</v>
      </c>
      <c r="K50" s="12"/>
      <c r="L50" s="16" t="s">
        <v>278</v>
      </c>
      <c r="M50" s="28" t="s">
        <v>280</v>
      </c>
      <c r="N50" s="16" t="s">
        <v>279</v>
      </c>
      <c r="O50" s="12"/>
      <c r="P50" s="12" t="s">
        <v>278</v>
      </c>
      <c r="Q50" s="24">
        <v>3662</v>
      </c>
      <c r="R50" s="16" t="s">
        <v>279</v>
      </c>
    </row>
    <row r="51" spans="1:18" x14ac:dyDescent="0.25">
      <c r="A51" s="13"/>
      <c r="B51" s="29" t="s">
        <v>281</v>
      </c>
      <c r="C51" s="21"/>
      <c r="D51" s="21"/>
      <c r="E51" s="31">
        <v>393541</v>
      </c>
      <c r="F51" s="33" t="s">
        <v>279</v>
      </c>
      <c r="G51" s="21"/>
      <c r="H51" s="21"/>
      <c r="I51" s="31">
        <v>40161</v>
      </c>
      <c r="J51" s="33" t="s">
        <v>279</v>
      </c>
      <c r="K51" s="21"/>
      <c r="L51" s="21"/>
      <c r="M51" s="35" t="s">
        <v>313</v>
      </c>
      <c r="N51" s="33" t="s">
        <v>283</v>
      </c>
      <c r="O51" s="21"/>
      <c r="P51" s="21"/>
      <c r="Q51" s="31">
        <v>433695</v>
      </c>
      <c r="R51" s="33" t="s">
        <v>279</v>
      </c>
    </row>
    <row r="52" spans="1:18" x14ac:dyDescent="0.25">
      <c r="A52" s="13"/>
      <c r="B52" s="22" t="s">
        <v>284</v>
      </c>
      <c r="C52" s="12"/>
      <c r="D52" s="12"/>
      <c r="E52" s="24">
        <v>29071</v>
      </c>
      <c r="F52" s="16" t="s">
        <v>279</v>
      </c>
      <c r="G52" s="12"/>
      <c r="H52" s="12"/>
      <c r="I52" s="24">
        <v>4367</v>
      </c>
      <c r="J52" s="16" t="s">
        <v>279</v>
      </c>
      <c r="K52" s="12"/>
      <c r="L52" s="16"/>
      <c r="M52" s="28" t="s">
        <v>280</v>
      </c>
      <c r="N52" s="16" t="s">
        <v>279</v>
      </c>
      <c r="O52" s="12"/>
      <c r="P52" s="12"/>
      <c r="Q52" s="24">
        <v>33438</v>
      </c>
      <c r="R52" s="16" t="s">
        <v>279</v>
      </c>
    </row>
    <row r="53" spans="1:18" x14ac:dyDescent="0.25">
      <c r="A53" s="13"/>
      <c r="B53" s="29" t="s">
        <v>285</v>
      </c>
      <c r="C53" s="21"/>
      <c r="D53" s="21"/>
      <c r="E53" s="31">
        <v>7993167</v>
      </c>
      <c r="F53" s="33" t="s">
        <v>279</v>
      </c>
      <c r="G53" s="21"/>
      <c r="H53" s="21"/>
      <c r="I53" s="31">
        <v>748773</v>
      </c>
      <c r="J53" s="33" t="s">
        <v>279</v>
      </c>
      <c r="K53" s="21"/>
      <c r="L53" s="21"/>
      <c r="M53" s="35" t="s">
        <v>314</v>
      </c>
      <c r="N53" s="33" t="s">
        <v>283</v>
      </c>
      <c r="O53" s="21"/>
      <c r="P53" s="21"/>
      <c r="Q53" s="31">
        <v>8735158</v>
      </c>
      <c r="R53" s="33" t="s">
        <v>279</v>
      </c>
    </row>
    <row r="54" spans="1:18" x14ac:dyDescent="0.25">
      <c r="A54" s="13"/>
      <c r="B54" s="22" t="s">
        <v>287</v>
      </c>
      <c r="C54" s="12"/>
      <c r="D54" s="12"/>
      <c r="E54" s="24">
        <v>549384</v>
      </c>
      <c r="F54" s="16" t="s">
        <v>279</v>
      </c>
      <c r="G54" s="12"/>
      <c r="H54" s="12"/>
      <c r="I54" s="24">
        <v>42313</v>
      </c>
      <c r="J54" s="16" t="s">
        <v>279</v>
      </c>
      <c r="K54" s="12"/>
      <c r="L54" s="12"/>
      <c r="M54" s="26" t="s">
        <v>315</v>
      </c>
      <c r="N54" s="16" t="s">
        <v>283</v>
      </c>
      <c r="O54" s="12"/>
      <c r="P54" s="12"/>
      <c r="Q54" s="24">
        <v>590502</v>
      </c>
      <c r="R54" s="16" t="s">
        <v>279</v>
      </c>
    </row>
    <row r="55" spans="1:18" x14ac:dyDescent="0.25">
      <c r="A55" s="13"/>
      <c r="B55" s="29" t="s">
        <v>289</v>
      </c>
      <c r="C55" s="21"/>
      <c r="D55" s="21"/>
      <c r="E55" s="31">
        <v>2500</v>
      </c>
      <c r="F55" s="33" t="s">
        <v>279</v>
      </c>
      <c r="G55" s="21"/>
      <c r="H55" s="21"/>
      <c r="I55" s="35">
        <v>321</v>
      </c>
      <c r="J55" s="33" t="s">
        <v>279</v>
      </c>
      <c r="K55" s="21"/>
      <c r="L55" s="33"/>
      <c r="M55" s="37" t="s">
        <v>280</v>
      </c>
      <c r="N55" s="33" t="s">
        <v>279</v>
      </c>
      <c r="O55" s="21"/>
      <c r="P55" s="21"/>
      <c r="Q55" s="31">
        <v>2821</v>
      </c>
      <c r="R55" s="33" t="s">
        <v>279</v>
      </c>
    </row>
    <row r="56" spans="1:18" ht="15.75" thickBot="1" x14ac:dyDescent="0.3">
      <c r="A56" s="13"/>
      <c r="B56" s="22" t="s">
        <v>290</v>
      </c>
      <c r="C56" s="12"/>
      <c r="D56" s="12"/>
      <c r="E56" s="24">
        <v>38026</v>
      </c>
      <c r="F56" s="16" t="s">
        <v>279</v>
      </c>
      <c r="G56" s="12"/>
      <c r="H56" s="12"/>
      <c r="I56" s="24">
        <v>3449</v>
      </c>
      <c r="J56" s="16" t="s">
        <v>279</v>
      </c>
      <c r="K56" s="12"/>
      <c r="L56" s="16"/>
      <c r="M56" s="28" t="s">
        <v>280</v>
      </c>
      <c r="N56" s="16" t="s">
        <v>279</v>
      </c>
      <c r="O56" s="12"/>
      <c r="P56" s="12"/>
      <c r="Q56" s="24">
        <v>41475</v>
      </c>
      <c r="R56" s="16" t="s">
        <v>279</v>
      </c>
    </row>
    <row r="57" spans="1:18" x14ac:dyDescent="0.25">
      <c r="A57" s="13"/>
      <c r="B57" s="38"/>
      <c r="C57" s="38"/>
      <c r="D57" s="39"/>
      <c r="E57" s="39"/>
      <c r="F57" s="38"/>
      <c r="G57" s="38"/>
      <c r="H57" s="39"/>
      <c r="I57" s="39"/>
      <c r="J57" s="38"/>
      <c r="K57" s="38"/>
      <c r="L57" s="39"/>
      <c r="M57" s="39"/>
      <c r="N57" s="38"/>
      <c r="O57" s="38"/>
      <c r="P57" s="39"/>
      <c r="Q57" s="39"/>
      <c r="R57" s="38"/>
    </row>
    <row r="58" spans="1:18" ht="15.75" thickBot="1" x14ac:dyDescent="0.3">
      <c r="A58" s="13"/>
      <c r="B58" s="40" t="s">
        <v>291</v>
      </c>
      <c r="C58" s="41"/>
      <c r="D58" s="42"/>
      <c r="E58" s="43">
        <v>9009282</v>
      </c>
      <c r="F58" s="44" t="s">
        <v>279</v>
      </c>
      <c r="G58" s="41"/>
      <c r="H58" s="42"/>
      <c r="I58" s="43">
        <v>839453</v>
      </c>
      <c r="J58" s="44" t="s">
        <v>279</v>
      </c>
      <c r="K58" s="41"/>
      <c r="L58" s="42"/>
      <c r="M58" s="45" t="s">
        <v>316</v>
      </c>
      <c r="N58" s="44" t="s">
        <v>283</v>
      </c>
      <c r="O58" s="41"/>
      <c r="P58" s="42"/>
      <c r="Q58" s="43">
        <v>9840751</v>
      </c>
      <c r="R58" s="44" t="s">
        <v>279</v>
      </c>
    </row>
    <row r="59" spans="1:18" x14ac:dyDescent="0.25">
      <c r="A59" s="13"/>
      <c r="B59" s="38"/>
      <c r="C59" s="38"/>
      <c r="D59" s="39"/>
      <c r="E59" s="39"/>
      <c r="F59" s="38"/>
      <c r="G59" s="38"/>
      <c r="H59" s="39"/>
      <c r="I59" s="39"/>
      <c r="J59" s="38"/>
      <c r="K59" s="38"/>
      <c r="L59" s="39"/>
      <c r="M59" s="39"/>
      <c r="N59" s="38"/>
      <c r="O59" s="38"/>
      <c r="P59" s="39"/>
      <c r="Q59" s="39"/>
      <c r="R59" s="38"/>
    </row>
    <row r="60" spans="1:18" ht="25.5" x14ac:dyDescent="0.25">
      <c r="A60" s="13"/>
      <c r="B60" s="46" t="s">
        <v>293</v>
      </c>
      <c r="C60" s="18"/>
      <c r="D60" s="12"/>
      <c r="E60" s="12"/>
      <c r="F60" s="12"/>
      <c r="G60" s="18"/>
      <c r="H60" s="12"/>
      <c r="I60" s="12"/>
      <c r="J60" s="12"/>
      <c r="K60" s="18"/>
      <c r="L60" s="12"/>
      <c r="M60" s="12"/>
      <c r="N60" s="12"/>
      <c r="O60" s="18"/>
      <c r="P60" s="12"/>
      <c r="Q60" s="12"/>
      <c r="R60" s="12"/>
    </row>
    <row r="61" spans="1:18" x14ac:dyDescent="0.25">
      <c r="A61" s="13"/>
      <c r="B61" s="29" t="s">
        <v>277</v>
      </c>
      <c r="C61" s="41"/>
      <c r="D61" s="21"/>
      <c r="E61" s="31">
        <v>19649</v>
      </c>
      <c r="F61" s="33" t="s">
        <v>279</v>
      </c>
      <c r="G61" s="41"/>
      <c r="H61" s="21"/>
      <c r="I61" s="31">
        <v>1156</v>
      </c>
      <c r="J61" s="33" t="s">
        <v>279</v>
      </c>
      <c r="K61" s="41"/>
      <c r="L61" s="33"/>
      <c r="M61" s="37" t="s">
        <v>280</v>
      </c>
      <c r="N61" s="33" t="s">
        <v>279</v>
      </c>
      <c r="O61" s="41"/>
      <c r="P61" s="21"/>
      <c r="Q61" s="31">
        <v>20805</v>
      </c>
      <c r="R61" s="33" t="s">
        <v>279</v>
      </c>
    </row>
    <row r="62" spans="1:18" x14ac:dyDescent="0.25">
      <c r="A62" s="13"/>
      <c r="B62" s="22" t="s">
        <v>281</v>
      </c>
      <c r="C62" s="18"/>
      <c r="D62" s="12"/>
      <c r="E62" s="24">
        <v>570751</v>
      </c>
      <c r="F62" s="16" t="s">
        <v>279</v>
      </c>
      <c r="G62" s="18"/>
      <c r="H62" s="12"/>
      <c r="I62" s="24">
        <v>44792</v>
      </c>
      <c r="J62" s="16" t="s">
        <v>279</v>
      </c>
      <c r="K62" s="18"/>
      <c r="L62" s="12"/>
      <c r="M62" s="26" t="s">
        <v>317</v>
      </c>
      <c r="N62" s="16" t="s">
        <v>283</v>
      </c>
      <c r="O62" s="18"/>
      <c r="P62" s="12"/>
      <c r="Q62" s="24">
        <v>615438</v>
      </c>
      <c r="R62" s="16" t="s">
        <v>279</v>
      </c>
    </row>
    <row r="63" spans="1:18" x14ac:dyDescent="0.25">
      <c r="A63" s="13"/>
      <c r="B63" s="29" t="s">
        <v>284</v>
      </c>
      <c r="C63" s="41"/>
      <c r="D63" s="21"/>
      <c r="E63" s="31">
        <v>5000</v>
      </c>
      <c r="F63" s="33" t="s">
        <v>279</v>
      </c>
      <c r="G63" s="41"/>
      <c r="H63" s="21"/>
      <c r="I63" s="31">
        <v>2344</v>
      </c>
      <c r="J63" s="33" t="s">
        <v>279</v>
      </c>
      <c r="K63" s="41"/>
      <c r="L63" s="33"/>
      <c r="M63" s="37" t="s">
        <v>280</v>
      </c>
      <c r="N63" s="33" t="s">
        <v>279</v>
      </c>
      <c r="O63" s="41"/>
      <c r="P63" s="21"/>
      <c r="Q63" s="31">
        <v>7344</v>
      </c>
      <c r="R63" s="33" t="s">
        <v>279</v>
      </c>
    </row>
    <row r="64" spans="1:18" x14ac:dyDescent="0.25">
      <c r="A64" s="13"/>
      <c r="B64" s="22" t="s">
        <v>285</v>
      </c>
      <c r="C64" s="18"/>
      <c r="D64" s="12"/>
      <c r="E64" s="24">
        <v>3582913</v>
      </c>
      <c r="F64" s="16" t="s">
        <v>279</v>
      </c>
      <c r="G64" s="18"/>
      <c r="H64" s="12"/>
      <c r="I64" s="24">
        <v>303908</v>
      </c>
      <c r="J64" s="16" t="s">
        <v>279</v>
      </c>
      <c r="K64" s="18"/>
      <c r="L64" s="12"/>
      <c r="M64" s="26" t="s">
        <v>318</v>
      </c>
      <c r="N64" s="16" t="s">
        <v>283</v>
      </c>
      <c r="O64" s="18"/>
      <c r="P64" s="12"/>
      <c r="Q64" s="24">
        <v>3872633</v>
      </c>
      <c r="R64" s="16" t="s">
        <v>279</v>
      </c>
    </row>
    <row r="65" spans="1:26" x14ac:dyDescent="0.25">
      <c r="A65" s="13"/>
      <c r="B65" s="29" t="s">
        <v>287</v>
      </c>
      <c r="C65" s="41"/>
      <c r="D65" s="21"/>
      <c r="E65" s="31">
        <v>89486</v>
      </c>
      <c r="F65" s="33" t="s">
        <v>279</v>
      </c>
      <c r="G65" s="41"/>
      <c r="H65" s="21"/>
      <c r="I65" s="31">
        <v>5165</v>
      </c>
      <c r="J65" s="33" t="s">
        <v>279</v>
      </c>
      <c r="K65" s="41"/>
      <c r="L65" s="21"/>
      <c r="M65" s="35" t="s">
        <v>319</v>
      </c>
      <c r="N65" s="33" t="s">
        <v>283</v>
      </c>
      <c r="O65" s="41"/>
      <c r="P65" s="21"/>
      <c r="Q65" s="31">
        <v>94385</v>
      </c>
      <c r="R65" s="33" t="s">
        <v>279</v>
      </c>
    </row>
    <row r="66" spans="1:26" x14ac:dyDescent="0.25">
      <c r="A66" s="13"/>
      <c r="B66" s="22" t="s">
        <v>297</v>
      </c>
      <c r="C66" s="18"/>
      <c r="D66" s="12"/>
      <c r="E66" s="24">
        <v>20933</v>
      </c>
      <c r="F66" s="16" t="s">
        <v>279</v>
      </c>
      <c r="G66" s="18"/>
      <c r="H66" s="12"/>
      <c r="I66" s="24">
        <v>3509</v>
      </c>
      <c r="J66" s="16" t="s">
        <v>279</v>
      </c>
      <c r="K66" s="18"/>
      <c r="L66" s="16"/>
      <c r="M66" s="28" t="s">
        <v>280</v>
      </c>
      <c r="N66" s="16" t="s">
        <v>279</v>
      </c>
      <c r="O66" s="18"/>
      <c r="P66" s="12"/>
      <c r="Q66" s="24">
        <v>24442</v>
      </c>
      <c r="R66" s="16" t="s">
        <v>279</v>
      </c>
    </row>
    <row r="67" spans="1:26" x14ac:dyDescent="0.25">
      <c r="A67" s="13"/>
      <c r="B67" s="29" t="s">
        <v>289</v>
      </c>
      <c r="C67" s="41"/>
      <c r="D67" s="21"/>
      <c r="E67" s="31">
        <v>17676</v>
      </c>
      <c r="F67" s="33" t="s">
        <v>279</v>
      </c>
      <c r="G67" s="41"/>
      <c r="H67" s="21"/>
      <c r="I67" s="31">
        <v>1448</v>
      </c>
      <c r="J67" s="33" t="s">
        <v>279</v>
      </c>
      <c r="K67" s="41"/>
      <c r="L67" s="21"/>
      <c r="M67" s="35" t="s">
        <v>320</v>
      </c>
      <c r="N67" s="33" t="s">
        <v>283</v>
      </c>
      <c r="O67" s="41"/>
      <c r="P67" s="21"/>
      <c r="Q67" s="31">
        <v>19091</v>
      </c>
      <c r="R67" s="33" t="s">
        <v>279</v>
      </c>
    </row>
    <row r="68" spans="1:26" ht="15.75" thickBot="1" x14ac:dyDescent="0.3">
      <c r="A68" s="13"/>
      <c r="B68" s="22" t="s">
        <v>290</v>
      </c>
      <c r="C68" s="18"/>
      <c r="D68" s="12"/>
      <c r="E68" s="24">
        <v>10059</v>
      </c>
      <c r="F68" s="16" t="s">
        <v>279</v>
      </c>
      <c r="G68" s="18"/>
      <c r="H68" s="12"/>
      <c r="I68" s="24">
        <v>1379</v>
      </c>
      <c r="J68" s="16" t="s">
        <v>279</v>
      </c>
      <c r="K68" s="18"/>
      <c r="L68" s="16"/>
      <c r="M68" s="28" t="s">
        <v>280</v>
      </c>
      <c r="N68" s="16" t="s">
        <v>279</v>
      </c>
      <c r="O68" s="18"/>
      <c r="P68" s="12"/>
      <c r="Q68" s="24">
        <v>11438</v>
      </c>
      <c r="R68" s="16" t="s">
        <v>279</v>
      </c>
    </row>
    <row r="69" spans="1:26" x14ac:dyDescent="0.25">
      <c r="A69" s="13"/>
      <c r="B69" s="38"/>
      <c r="C69" s="38"/>
      <c r="D69" s="39"/>
      <c r="E69" s="39"/>
      <c r="F69" s="38"/>
      <c r="G69" s="38"/>
      <c r="H69" s="39"/>
      <c r="I69" s="39"/>
      <c r="J69" s="38"/>
      <c r="K69" s="38"/>
      <c r="L69" s="39"/>
      <c r="M69" s="39"/>
      <c r="N69" s="38"/>
      <c r="O69" s="38"/>
      <c r="P69" s="39"/>
      <c r="Q69" s="39"/>
      <c r="R69" s="38"/>
    </row>
    <row r="70" spans="1:26" ht="15.75" thickBot="1" x14ac:dyDescent="0.3">
      <c r="A70" s="13"/>
      <c r="B70" s="40" t="s">
        <v>300</v>
      </c>
      <c r="C70" s="41"/>
      <c r="D70" s="42"/>
      <c r="E70" s="43">
        <v>4316467</v>
      </c>
      <c r="F70" s="44" t="s">
        <v>279</v>
      </c>
      <c r="G70" s="41"/>
      <c r="H70" s="42"/>
      <c r="I70" s="43">
        <v>363701</v>
      </c>
      <c r="J70" s="44" t="s">
        <v>279</v>
      </c>
      <c r="K70" s="41"/>
      <c r="L70" s="42"/>
      <c r="M70" s="45" t="s">
        <v>321</v>
      </c>
      <c r="N70" s="44" t="s">
        <v>283</v>
      </c>
      <c r="O70" s="41"/>
      <c r="P70" s="42"/>
      <c r="Q70" s="43">
        <v>4665576</v>
      </c>
      <c r="R70" s="44" t="s">
        <v>279</v>
      </c>
    </row>
    <row r="71" spans="1:26" x14ac:dyDescent="0.25">
      <c r="A71" s="13"/>
      <c r="B71" s="38"/>
      <c r="C71" s="38"/>
      <c r="D71" s="39"/>
      <c r="E71" s="39"/>
      <c r="F71" s="38"/>
      <c r="G71" s="38"/>
      <c r="H71" s="39"/>
      <c r="I71" s="39"/>
      <c r="J71" s="38"/>
      <c r="K71" s="38"/>
      <c r="L71" s="39"/>
      <c r="M71" s="39"/>
      <c r="N71" s="38"/>
      <c r="O71" s="38"/>
      <c r="P71" s="39"/>
      <c r="Q71" s="39"/>
      <c r="R71" s="38"/>
    </row>
    <row r="72" spans="1:26" x14ac:dyDescent="0.25">
      <c r="A72" s="13"/>
      <c r="B72" s="22" t="s">
        <v>302</v>
      </c>
      <c r="C72" s="18"/>
      <c r="D72" s="12"/>
      <c r="E72" s="12"/>
      <c r="F72" s="12"/>
      <c r="G72" s="18"/>
      <c r="H72" s="12"/>
      <c r="I72" s="12"/>
      <c r="J72" s="12"/>
      <c r="K72" s="18"/>
      <c r="L72" s="12"/>
      <c r="M72" s="12"/>
      <c r="N72" s="12"/>
      <c r="O72" s="18"/>
      <c r="P72" s="12"/>
      <c r="Q72" s="12"/>
      <c r="R72" s="12"/>
    </row>
    <row r="73" spans="1:26" x14ac:dyDescent="0.25">
      <c r="A73" s="13"/>
      <c r="B73" s="29" t="s">
        <v>303</v>
      </c>
      <c r="C73" s="41"/>
      <c r="D73" s="21"/>
      <c r="E73" s="31">
        <v>660889</v>
      </c>
      <c r="F73" s="33" t="s">
        <v>279</v>
      </c>
      <c r="G73" s="41"/>
      <c r="H73" s="21"/>
      <c r="I73" s="31">
        <v>383634</v>
      </c>
      <c r="J73" s="33" t="s">
        <v>279</v>
      </c>
      <c r="K73" s="41"/>
      <c r="L73" s="21"/>
      <c r="M73" s="35" t="s">
        <v>322</v>
      </c>
      <c r="N73" s="33" t="s">
        <v>283</v>
      </c>
      <c r="O73" s="41"/>
      <c r="P73" s="21"/>
      <c r="Q73" s="31">
        <v>1037784</v>
      </c>
      <c r="R73" s="33" t="s">
        <v>279</v>
      </c>
    </row>
    <row r="74" spans="1:26" ht="15.75" thickBot="1" x14ac:dyDescent="0.3">
      <c r="A74" s="13"/>
      <c r="B74" s="22" t="s">
        <v>305</v>
      </c>
      <c r="C74" s="18"/>
      <c r="D74" s="12"/>
      <c r="E74" s="24">
        <v>27690</v>
      </c>
      <c r="F74" s="16" t="s">
        <v>279</v>
      </c>
      <c r="G74" s="18"/>
      <c r="H74" s="12"/>
      <c r="I74" s="24">
        <v>9995</v>
      </c>
      <c r="J74" s="16" t="s">
        <v>279</v>
      </c>
      <c r="K74" s="18"/>
      <c r="L74" s="12"/>
      <c r="M74" s="26" t="s">
        <v>323</v>
      </c>
      <c r="N74" s="16" t="s">
        <v>283</v>
      </c>
      <c r="O74" s="18"/>
      <c r="P74" s="12"/>
      <c r="Q74" s="24">
        <v>37655</v>
      </c>
      <c r="R74" s="16" t="s">
        <v>279</v>
      </c>
    </row>
    <row r="75" spans="1:26" x14ac:dyDescent="0.25">
      <c r="A75" s="13"/>
      <c r="B75" s="38"/>
      <c r="C75" s="38"/>
      <c r="D75" s="39"/>
      <c r="E75" s="39"/>
      <c r="F75" s="38"/>
      <c r="G75" s="38"/>
      <c r="H75" s="39"/>
      <c r="I75" s="39"/>
      <c r="J75" s="38"/>
      <c r="K75" s="38"/>
      <c r="L75" s="39"/>
      <c r="M75" s="39"/>
      <c r="N75" s="38"/>
      <c r="O75" s="38"/>
      <c r="P75" s="39"/>
      <c r="Q75" s="39"/>
      <c r="R75" s="38"/>
    </row>
    <row r="76" spans="1:26" ht="15.75" thickBot="1" x14ac:dyDescent="0.3">
      <c r="A76" s="13"/>
      <c r="B76" s="40" t="s">
        <v>307</v>
      </c>
      <c r="C76" s="41"/>
      <c r="D76" s="42"/>
      <c r="E76" s="43">
        <v>688579</v>
      </c>
      <c r="F76" s="44" t="s">
        <v>279</v>
      </c>
      <c r="G76" s="41"/>
      <c r="H76" s="42"/>
      <c r="I76" s="43">
        <v>393629</v>
      </c>
      <c r="J76" s="44" t="s">
        <v>279</v>
      </c>
      <c r="K76" s="41"/>
      <c r="L76" s="42"/>
      <c r="M76" s="45" t="s">
        <v>324</v>
      </c>
      <c r="N76" s="44" t="s">
        <v>283</v>
      </c>
      <c r="O76" s="41"/>
      <c r="P76" s="42"/>
      <c r="Q76" s="43">
        <v>1075439</v>
      </c>
      <c r="R76" s="44" t="s">
        <v>279</v>
      </c>
    </row>
    <row r="77" spans="1:26" x14ac:dyDescent="0.25">
      <c r="A77" s="13"/>
      <c r="B77" s="38"/>
      <c r="C77" s="38"/>
      <c r="D77" s="39"/>
      <c r="E77" s="39"/>
      <c r="F77" s="38"/>
      <c r="G77" s="38"/>
      <c r="H77" s="39"/>
      <c r="I77" s="39"/>
      <c r="J77" s="38"/>
      <c r="K77" s="38"/>
      <c r="L77" s="39"/>
      <c r="M77" s="39"/>
      <c r="N77" s="38"/>
      <c r="O77" s="38"/>
      <c r="P77" s="39"/>
      <c r="Q77" s="39"/>
      <c r="R77" s="38"/>
    </row>
    <row r="78" spans="1:26" ht="15.75" thickBot="1" x14ac:dyDescent="0.3">
      <c r="A78" s="13"/>
      <c r="B78" s="47" t="s">
        <v>309</v>
      </c>
      <c r="C78" s="18"/>
      <c r="D78" s="11" t="s">
        <v>278</v>
      </c>
      <c r="E78" s="48">
        <v>14014328</v>
      </c>
      <c r="F78" s="14" t="s">
        <v>279</v>
      </c>
      <c r="G78" s="18"/>
      <c r="H78" s="11" t="s">
        <v>278</v>
      </c>
      <c r="I78" s="48">
        <v>1596783</v>
      </c>
      <c r="J78" s="14" t="s">
        <v>279</v>
      </c>
      <c r="K78" s="18"/>
      <c r="L78" s="11" t="s">
        <v>278</v>
      </c>
      <c r="M78" s="49" t="s">
        <v>325</v>
      </c>
      <c r="N78" s="14" t="s">
        <v>283</v>
      </c>
      <c r="O78" s="18"/>
      <c r="P78" s="11" t="s">
        <v>278</v>
      </c>
      <c r="Q78" s="48">
        <v>15581766</v>
      </c>
      <c r="R78" s="14" t="s">
        <v>279</v>
      </c>
    </row>
    <row r="79" spans="1:26" ht="15.75" thickTop="1" x14ac:dyDescent="0.25">
      <c r="A79" s="13"/>
      <c r="B79" s="38"/>
      <c r="C79" s="38"/>
      <c r="D79" s="50"/>
      <c r="E79" s="50"/>
      <c r="F79" s="38"/>
      <c r="G79" s="38"/>
      <c r="H79" s="50"/>
      <c r="I79" s="50"/>
      <c r="J79" s="38"/>
      <c r="K79" s="38"/>
      <c r="L79" s="50"/>
      <c r="M79" s="50"/>
      <c r="N79" s="38"/>
      <c r="O79" s="38"/>
      <c r="P79" s="50"/>
      <c r="Q79" s="50"/>
      <c r="R79" s="38"/>
    </row>
    <row r="80" spans="1:26" ht="23.25" x14ac:dyDescent="0.35">
      <c r="A80" s="13"/>
      <c r="B80" s="67"/>
      <c r="C80" s="67"/>
      <c r="D80" s="67"/>
      <c r="E80" s="67"/>
      <c r="F80" s="67"/>
      <c r="G80" s="67"/>
      <c r="H80" s="67"/>
      <c r="I80" s="67"/>
      <c r="J80" s="67"/>
      <c r="K80" s="67"/>
      <c r="L80" s="67"/>
      <c r="M80" s="67"/>
      <c r="N80" s="67"/>
      <c r="O80" s="67"/>
      <c r="P80" s="67"/>
      <c r="Q80" s="67"/>
      <c r="R80" s="67"/>
      <c r="S80" s="67"/>
      <c r="T80" s="67"/>
      <c r="U80" s="67"/>
      <c r="V80" s="67"/>
      <c r="W80" s="67"/>
      <c r="X80" s="67"/>
      <c r="Y80" s="67"/>
      <c r="Z80" s="67"/>
    </row>
    <row r="81" spans="1:26" x14ac:dyDescent="0.25">
      <c r="A81" s="13"/>
      <c r="B81" s="68"/>
      <c r="C81" s="68"/>
      <c r="D81" s="68"/>
      <c r="E81" s="68"/>
      <c r="F81" s="68"/>
      <c r="G81" s="68"/>
      <c r="H81" s="68"/>
      <c r="I81" s="68"/>
      <c r="J81" s="68"/>
      <c r="K81" s="68"/>
      <c r="L81" s="68"/>
      <c r="M81" s="68"/>
      <c r="N81" s="68"/>
      <c r="O81" s="68"/>
      <c r="P81" s="68"/>
      <c r="Q81" s="68"/>
      <c r="R81" s="68"/>
      <c r="S81" s="68"/>
      <c r="T81" s="68"/>
      <c r="U81" s="68"/>
      <c r="V81" s="68"/>
      <c r="W81" s="68"/>
      <c r="X81" s="68"/>
      <c r="Y81" s="68"/>
      <c r="Z81" s="68"/>
    </row>
    <row r="82" spans="1:26" x14ac:dyDescent="0.25">
      <c r="A82" s="13"/>
      <c r="B82" s="56" t="s">
        <v>326</v>
      </c>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ht="15.75" x14ac:dyDescent="0.25">
      <c r="A83" s="13"/>
      <c r="B83" s="66"/>
      <c r="C83" s="66"/>
      <c r="D83" s="66"/>
      <c r="E83" s="66"/>
      <c r="F83" s="66"/>
      <c r="G83" s="66"/>
      <c r="H83" s="66"/>
      <c r="I83" s="66"/>
      <c r="J83" s="66"/>
      <c r="K83" s="66"/>
      <c r="L83" s="66"/>
      <c r="M83" s="66"/>
      <c r="N83" s="66"/>
      <c r="O83" s="66"/>
      <c r="P83" s="66"/>
      <c r="Q83" s="66"/>
      <c r="R83" s="66"/>
      <c r="S83" s="66"/>
      <c r="T83" s="66"/>
      <c r="U83" s="66"/>
      <c r="V83" s="66"/>
      <c r="W83" s="66"/>
      <c r="X83" s="66"/>
      <c r="Y83" s="66"/>
      <c r="Z83" s="66"/>
    </row>
    <row r="84" spans="1:26" x14ac:dyDescent="0.25">
      <c r="A84" s="13"/>
      <c r="B84" s="12"/>
      <c r="C84" s="12"/>
      <c r="D84" s="12"/>
      <c r="E84" s="12"/>
      <c r="F84" s="12"/>
      <c r="G84" s="12"/>
      <c r="H84" s="12"/>
      <c r="I84" s="12"/>
      <c r="J84" s="12"/>
      <c r="K84" s="12"/>
      <c r="L84" s="12"/>
      <c r="M84" s="12"/>
      <c r="N84" s="12"/>
      <c r="O84" s="12"/>
      <c r="P84" s="12"/>
      <c r="Q84" s="12"/>
      <c r="R84" s="12"/>
    </row>
    <row r="85" spans="1:26" ht="15.75" thickBot="1" x14ac:dyDescent="0.3">
      <c r="A85" s="13"/>
      <c r="B85" s="18"/>
      <c r="C85" s="18" t="s">
        <v>279</v>
      </c>
      <c r="D85" s="51" t="s">
        <v>268</v>
      </c>
      <c r="E85" s="51"/>
      <c r="F85" s="51"/>
      <c r="G85" s="51"/>
      <c r="H85" s="51"/>
      <c r="I85" s="51"/>
      <c r="J85" s="51"/>
      <c r="K85" s="51"/>
      <c r="L85" s="51"/>
      <c r="M85" s="51"/>
      <c r="N85" s="51"/>
      <c r="O85" s="51"/>
      <c r="P85" s="51"/>
      <c r="Q85" s="51"/>
      <c r="R85" s="18"/>
    </row>
    <row r="86" spans="1:26" ht="15.75" thickBot="1" x14ac:dyDescent="0.3">
      <c r="A86" s="13"/>
      <c r="B86" s="18"/>
      <c r="C86" s="18" t="s">
        <v>279</v>
      </c>
      <c r="D86" s="59" t="s">
        <v>327</v>
      </c>
      <c r="E86" s="59"/>
      <c r="F86" s="59"/>
      <c r="G86" s="59"/>
      <c r="H86" s="59"/>
      <c r="I86" s="59"/>
      <c r="J86" s="18"/>
      <c r="K86" s="18" t="s">
        <v>279</v>
      </c>
      <c r="L86" s="59" t="s">
        <v>328</v>
      </c>
      <c r="M86" s="59"/>
      <c r="N86" s="59"/>
      <c r="O86" s="59"/>
      <c r="P86" s="59"/>
      <c r="Q86" s="59"/>
      <c r="R86" s="18"/>
    </row>
    <row r="87" spans="1:26" ht="15.75" thickBot="1" x14ac:dyDescent="0.3">
      <c r="A87" s="13"/>
      <c r="B87" s="18"/>
      <c r="C87" s="18" t="s">
        <v>279</v>
      </c>
      <c r="D87" s="59" t="s">
        <v>312</v>
      </c>
      <c r="E87" s="59"/>
      <c r="F87" s="18"/>
      <c r="G87" s="18" t="s">
        <v>279</v>
      </c>
      <c r="H87" s="59" t="s">
        <v>275</v>
      </c>
      <c r="I87" s="59"/>
      <c r="J87" s="18"/>
      <c r="K87" s="18" t="s">
        <v>279</v>
      </c>
      <c r="L87" s="59" t="s">
        <v>312</v>
      </c>
      <c r="M87" s="59"/>
      <c r="N87" s="18"/>
      <c r="O87" s="18" t="s">
        <v>279</v>
      </c>
      <c r="P87" s="59" t="s">
        <v>275</v>
      </c>
      <c r="Q87" s="59"/>
      <c r="R87" s="18"/>
    </row>
    <row r="88" spans="1:26" x14ac:dyDescent="0.25">
      <c r="A88" s="13"/>
      <c r="B88" s="20" t="s">
        <v>329</v>
      </c>
      <c r="C88" s="21" t="s">
        <v>279</v>
      </c>
      <c r="D88" s="21" t="s">
        <v>278</v>
      </c>
      <c r="E88" s="31">
        <v>471523</v>
      </c>
      <c r="F88" s="33" t="s">
        <v>279</v>
      </c>
      <c r="G88" s="21" t="s">
        <v>279</v>
      </c>
      <c r="H88" s="21" t="s">
        <v>278</v>
      </c>
      <c r="I88" s="31">
        <v>481977</v>
      </c>
      <c r="J88" s="33" t="s">
        <v>279</v>
      </c>
      <c r="K88" s="21" t="s">
        <v>279</v>
      </c>
      <c r="L88" s="21" t="s">
        <v>278</v>
      </c>
      <c r="M88" s="31">
        <v>568739</v>
      </c>
      <c r="N88" s="33" t="s">
        <v>279</v>
      </c>
      <c r="O88" s="21" t="s">
        <v>279</v>
      </c>
      <c r="P88" s="21" t="s">
        <v>278</v>
      </c>
      <c r="Q88" s="31">
        <v>581613</v>
      </c>
      <c r="R88" s="33" t="s">
        <v>279</v>
      </c>
    </row>
    <row r="89" spans="1:26" x14ac:dyDescent="0.25">
      <c r="A89" s="13"/>
      <c r="B89" s="46" t="s">
        <v>330</v>
      </c>
      <c r="C89" s="12" t="s">
        <v>279</v>
      </c>
      <c r="D89" s="12"/>
      <c r="E89" s="24">
        <v>2444442</v>
      </c>
      <c r="F89" s="16" t="s">
        <v>279</v>
      </c>
      <c r="G89" s="12" t="s">
        <v>279</v>
      </c>
      <c r="H89" s="12"/>
      <c r="I89" s="24">
        <v>2668395</v>
      </c>
      <c r="J89" s="16" t="s">
        <v>279</v>
      </c>
      <c r="K89" s="12" t="s">
        <v>279</v>
      </c>
      <c r="L89" s="12"/>
      <c r="M89" s="24">
        <v>1050376</v>
      </c>
      <c r="N89" s="16" t="s">
        <v>279</v>
      </c>
      <c r="O89" s="12" t="s">
        <v>279</v>
      </c>
      <c r="P89" s="12"/>
      <c r="Q89" s="24">
        <v>1154694</v>
      </c>
      <c r="R89" s="16" t="s">
        <v>279</v>
      </c>
    </row>
    <row r="90" spans="1:26" x14ac:dyDescent="0.25">
      <c r="A90" s="13"/>
      <c r="B90" s="20" t="s">
        <v>331</v>
      </c>
      <c r="C90" s="21" t="s">
        <v>279</v>
      </c>
      <c r="D90" s="21"/>
      <c r="E90" s="31">
        <v>5049179</v>
      </c>
      <c r="F90" s="33" t="s">
        <v>279</v>
      </c>
      <c r="G90" s="21" t="s">
        <v>279</v>
      </c>
      <c r="H90" s="21"/>
      <c r="I90" s="31">
        <v>5131790</v>
      </c>
      <c r="J90" s="33" t="s">
        <v>279</v>
      </c>
      <c r="K90" s="21" t="s">
        <v>279</v>
      </c>
      <c r="L90" s="21"/>
      <c r="M90" s="31">
        <v>2412979</v>
      </c>
      <c r="N90" s="33" t="s">
        <v>279</v>
      </c>
      <c r="O90" s="21" t="s">
        <v>279</v>
      </c>
      <c r="P90" s="21"/>
      <c r="Q90" s="31">
        <v>2436626</v>
      </c>
      <c r="R90" s="33" t="s">
        <v>279</v>
      </c>
    </row>
    <row r="91" spans="1:26" x14ac:dyDescent="0.25">
      <c r="A91" s="13"/>
      <c r="B91" s="46" t="s">
        <v>332</v>
      </c>
      <c r="C91" s="12" t="s">
        <v>279</v>
      </c>
      <c r="D91" s="12"/>
      <c r="E91" s="24">
        <v>520353</v>
      </c>
      <c r="F91" s="16" t="s">
        <v>279</v>
      </c>
      <c r="G91" s="12" t="s">
        <v>279</v>
      </c>
      <c r="H91" s="12"/>
      <c r="I91" s="24">
        <v>535869</v>
      </c>
      <c r="J91" s="16" t="s">
        <v>279</v>
      </c>
      <c r="K91" s="12" t="s">
        <v>279</v>
      </c>
      <c r="L91" s="12"/>
      <c r="M91" s="24">
        <v>419297</v>
      </c>
      <c r="N91" s="16" t="s">
        <v>279</v>
      </c>
      <c r="O91" s="12" t="s">
        <v>279</v>
      </c>
      <c r="P91" s="12"/>
      <c r="Q91" s="24">
        <v>421759</v>
      </c>
      <c r="R91" s="16" t="s">
        <v>279</v>
      </c>
    </row>
    <row r="92" spans="1:26" ht="15.75" thickBot="1" x14ac:dyDescent="0.3">
      <c r="A92" s="13"/>
      <c r="B92" s="20" t="s">
        <v>333</v>
      </c>
      <c r="C92" s="21" t="s">
        <v>279</v>
      </c>
      <c r="D92" s="21"/>
      <c r="E92" s="31">
        <v>5850</v>
      </c>
      <c r="F92" s="33" t="s">
        <v>279</v>
      </c>
      <c r="G92" s="21" t="s">
        <v>279</v>
      </c>
      <c r="H92" s="21"/>
      <c r="I92" s="31">
        <v>5037</v>
      </c>
      <c r="J92" s="33" t="s">
        <v>279</v>
      </c>
      <c r="K92" s="21" t="s">
        <v>279</v>
      </c>
      <c r="L92" s="21"/>
      <c r="M92" s="31">
        <v>5000</v>
      </c>
      <c r="N92" s="33" t="s">
        <v>279</v>
      </c>
      <c r="O92" s="21" t="s">
        <v>279</v>
      </c>
      <c r="P92" s="21"/>
      <c r="Q92" s="31">
        <v>4981</v>
      </c>
      <c r="R92" s="33" t="s">
        <v>279</v>
      </c>
    </row>
    <row r="93" spans="1:26" x14ac:dyDescent="0.25">
      <c r="A93" s="13"/>
      <c r="B93" s="38"/>
      <c r="C93" s="38" t="s">
        <v>279</v>
      </c>
      <c r="D93" s="39"/>
      <c r="E93" s="39"/>
      <c r="F93" s="38"/>
      <c r="G93" s="38" t="s">
        <v>279</v>
      </c>
      <c r="H93" s="39"/>
      <c r="I93" s="39"/>
      <c r="J93" s="38"/>
      <c r="K93" s="38" t="s">
        <v>279</v>
      </c>
      <c r="L93" s="39"/>
      <c r="M93" s="39"/>
      <c r="N93" s="38"/>
      <c r="O93" s="38" t="s">
        <v>279</v>
      </c>
      <c r="P93" s="39"/>
      <c r="Q93" s="39"/>
      <c r="R93" s="38"/>
    </row>
    <row r="94" spans="1:26" ht="15.75" thickBot="1" x14ac:dyDescent="0.3">
      <c r="A94" s="13"/>
      <c r="B94" s="58" t="s">
        <v>135</v>
      </c>
      <c r="C94" s="18" t="s">
        <v>279</v>
      </c>
      <c r="D94" s="11" t="s">
        <v>278</v>
      </c>
      <c r="E94" s="48">
        <v>8491347</v>
      </c>
      <c r="F94" s="14" t="s">
        <v>279</v>
      </c>
      <c r="G94" s="18" t="s">
        <v>279</v>
      </c>
      <c r="H94" s="11" t="s">
        <v>278</v>
      </c>
      <c r="I94" s="48">
        <v>8823068</v>
      </c>
      <c r="J94" s="14" t="s">
        <v>279</v>
      </c>
      <c r="K94" s="18" t="s">
        <v>279</v>
      </c>
      <c r="L94" s="11" t="s">
        <v>278</v>
      </c>
      <c r="M94" s="48">
        <v>4456391</v>
      </c>
      <c r="N94" s="14" t="s">
        <v>279</v>
      </c>
      <c r="O94" s="18" t="s">
        <v>279</v>
      </c>
      <c r="P94" s="11" t="s">
        <v>278</v>
      </c>
      <c r="Q94" s="48">
        <v>4599673</v>
      </c>
      <c r="R94" s="14" t="s">
        <v>279</v>
      </c>
    </row>
    <row r="95" spans="1:26" ht="15.75" thickTop="1" x14ac:dyDescent="0.25">
      <c r="A95" s="13"/>
      <c r="B95" s="38"/>
      <c r="C95" s="38" t="s">
        <v>279</v>
      </c>
      <c r="D95" s="50"/>
      <c r="E95" s="50"/>
      <c r="F95" s="38"/>
      <c r="G95" s="38" t="s">
        <v>279</v>
      </c>
      <c r="H95" s="50"/>
      <c r="I95" s="50"/>
      <c r="J95" s="38"/>
      <c r="K95" s="38" t="s">
        <v>279</v>
      </c>
      <c r="L95" s="50"/>
      <c r="M95" s="50"/>
      <c r="N95" s="38"/>
      <c r="O95" s="38" t="s">
        <v>279</v>
      </c>
      <c r="P95" s="50"/>
      <c r="Q95" s="50"/>
      <c r="R95" s="38"/>
    </row>
    <row r="96" spans="1:26" x14ac:dyDescent="0.25">
      <c r="A96" s="13"/>
      <c r="B96" s="56" t="s">
        <v>334</v>
      </c>
      <c r="C96" s="56"/>
      <c r="D96" s="56"/>
      <c r="E96" s="56"/>
      <c r="F96" s="56"/>
      <c r="G96" s="56"/>
      <c r="H96" s="56"/>
      <c r="I96" s="56"/>
      <c r="J96" s="56"/>
      <c r="K96" s="56"/>
      <c r="L96" s="56"/>
      <c r="M96" s="56"/>
      <c r="N96" s="56"/>
      <c r="O96" s="56"/>
      <c r="P96" s="56"/>
      <c r="Q96" s="56"/>
      <c r="R96" s="56"/>
      <c r="S96" s="56"/>
      <c r="T96" s="56"/>
      <c r="U96" s="56"/>
      <c r="V96" s="56"/>
      <c r="W96" s="56"/>
      <c r="X96" s="56"/>
      <c r="Y96" s="56"/>
      <c r="Z96" s="56"/>
    </row>
    <row r="97" spans="1:26" x14ac:dyDescent="0.25">
      <c r="A97" s="13"/>
      <c r="B97" s="56" t="s">
        <v>335</v>
      </c>
      <c r="C97" s="56"/>
      <c r="D97" s="56"/>
      <c r="E97" s="56"/>
      <c r="F97" s="56"/>
      <c r="G97" s="56"/>
      <c r="H97" s="56"/>
      <c r="I97" s="56"/>
      <c r="J97" s="56"/>
      <c r="K97" s="56"/>
      <c r="L97" s="56"/>
      <c r="M97" s="56"/>
      <c r="N97" s="56"/>
      <c r="O97" s="56"/>
      <c r="P97" s="56"/>
      <c r="Q97" s="56"/>
      <c r="R97" s="56"/>
      <c r="S97" s="56"/>
      <c r="T97" s="56"/>
      <c r="U97" s="56"/>
      <c r="V97" s="56"/>
      <c r="W97" s="56"/>
      <c r="X97" s="56"/>
      <c r="Y97" s="56"/>
      <c r="Z97" s="56"/>
    </row>
    <row r="98" spans="1:26" ht="15.75" x14ac:dyDescent="0.25">
      <c r="A98" s="13"/>
      <c r="B98" s="66"/>
      <c r="C98" s="66"/>
      <c r="D98" s="66"/>
      <c r="E98" s="66"/>
      <c r="F98" s="66"/>
      <c r="G98" s="66"/>
      <c r="H98" s="66"/>
      <c r="I98" s="66"/>
      <c r="J98" s="66"/>
      <c r="K98" s="66"/>
      <c r="L98" s="66"/>
      <c r="M98" s="66"/>
      <c r="N98" s="66"/>
      <c r="O98" s="66"/>
      <c r="P98" s="66"/>
      <c r="Q98" s="66"/>
      <c r="R98" s="66"/>
      <c r="S98" s="66"/>
      <c r="T98" s="66"/>
      <c r="U98" s="66"/>
      <c r="V98" s="66"/>
      <c r="W98" s="66"/>
      <c r="X98" s="66"/>
      <c r="Y98" s="66"/>
      <c r="Z98" s="66"/>
    </row>
    <row r="99" spans="1:26" x14ac:dyDescent="0.25">
      <c r="A99" s="13"/>
      <c r="B99" s="12"/>
      <c r="C99" s="12"/>
      <c r="D99" s="12"/>
      <c r="E99" s="12"/>
      <c r="F99" s="12"/>
      <c r="G99" s="12"/>
      <c r="H99" s="12"/>
      <c r="I99" s="12"/>
      <c r="J99" s="12"/>
      <c r="K99" s="12"/>
      <c r="L99" s="12"/>
      <c r="M99" s="12"/>
      <c r="N99" s="12"/>
    </row>
    <row r="100" spans="1:26" ht="15.75" thickBot="1" x14ac:dyDescent="0.3">
      <c r="A100" s="13"/>
      <c r="B100" s="18"/>
      <c r="C100" s="18" t="s">
        <v>279</v>
      </c>
      <c r="D100" s="51" t="s">
        <v>336</v>
      </c>
      <c r="E100" s="51"/>
      <c r="F100" s="51"/>
      <c r="G100" s="51"/>
      <c r="H100" s="51"/>
      <c r="I100" s="51"/>
      <c r="J100" s="51"/>
      <c r="K100" s="51"/>
      <c r="L100" s="51"/>
      <c r="M100" s="51"/>
      <c r="N100" s="18"/>
    </row>
    <row r="101" spans="1:26" ht="15.75" thickBot="1" x14ac:dyDescent="0.3">
      <c r="A101" s="13"/>
      <c r="B101" s="18"/>
      <c r="C101" s="18" t="s">
        <v>279</v>
      </c>
      <c r="D101" s="59">
        <v>2013</v>
      </c>
      <c r="E101" s="59"/>
      <c r="F101" s="18"/>
      <c r="G101" s="18"/>
      <c r="H101" s="59">
        <v>2012</v>
      </c>
      <c r="I101" s="59"/>
      <c r="J101" s="18"/>
      <c r="K101" s="18"/>
      <c r="L101" s="59">
        <v>2011</v>
      </c>
      <c r="M101" s="59"/>
      <c r="N101" s="18"/>
    </row>
    <row r="102" spans="1:26" ht="25.5" x14ac:dyDescent="0.25">
      <c r="A102" s="13"/>
      <c r="B102" s="20" t="s">
        <v>337</v>
      </c>
      <c r="C102" s="21" t="s">
        <v>279</v>
      </c>
      <c r="D102" s="21" t="s">
        <v>278</v>
      </c>
      <c r="E102" s="31">
        <v>228159</v>
      </c>
      <c r="F102" s="33" t="s">
        <v>279</v>
      </c>
      <c r="G102" s="21"/>
      <c r="H102" s="21" t="s">
        <v>278</v>
      </c>
      <c r="I102" s="31">
        <v>221686</v>
      </c>
      <c r="J102" s="33" t="s">
        <v>279</v>
      </c>
      <c r="K102" s="21"/>
      <c r="L102" s="21" t="s">
        <v>278</v>
      </c>
      <c r="M102" s="31">
        <v>228712</v>
      </c>
      <c r="N102" s="33" t="s">
        <v>279</v>
      </c>
    </row>
    <row r="103" spans="1:26" x14ac:dyDescent="0.25">
      <c r="A103" s="13"/>
      <c r="B103" s="22" t="s">
        <v>338</v>
      </c>
      <c r="C103" s="12" t="s">
        <v>279</v>
      </c>
      <c r="D103" s="12"/>
      <c r="E103" s="24">
        <v>43263</v>
      </c>
      <c r="F103" s="16" t="s">
        <v>279</v>
      </c>
      <c r="G103" s="12"/>
      <c r="H103" s="12"/>
      <c r="I103" s="24">
        <v>52998</v>
      </c>
      <c r="J103" s="16" t="s">
        <v>279</v>
      </c>
      <c r="K103" s="12"/>
      <c r="L103" s="12"/>
      <c r="M103" s="24">
        <v>70339</v>
      </c>
      <c r="N103" s="16" t="s">
        <v>279</v>
      </c>
    </row>
    <row r="104" spans="1:26" x14ac:dyDescent="0.25">
      <c r="A104" s="13"/>
      <c r="B104" s="29" t="s">
        <v>339</v>
      </c>
      <c r="C104" s="21" t="s">
        <v>279</v>
      </c>
      <c r="D104" s="21"/>
      <c r="E104" s="35" t="s">
        <v>340</v>
      </c>
      <c r="F104" s="33" t="s">
        <v>283</v>
      </c>
      <c r="G104" s="21"/>
      <c r="H104" s="21"/>
      <c r="I104" s="35" t="s">
        <v>341</v>
      </c>
      <c r="J104" s="33" t="s">
        <v>283</v>
      </c>
      <c r="K104" s="21"/>
      <c r="L104" s="21"/>
      <c r="M104" s="35" t="s">
        <v>342</v>
      </c>
      <c r="N104" s="33" t="s">
        <v>283</v>
      </c>
    </row>
    <row r="105" spans="1:26" x14ac:dyDescent="0.25">
      <c r="A105" s="13"/>
      <c r="B105" s="56" t="s">
        <v>343</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row>
    <row r="106" spans="1:26" x14ac:dyDescent="0.25">
      <c r="A106" s="13"/>
      <c r="B106" s="56" t="s">
        <v>344</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row>
    <row r="107" spans="1:26" x14ac:dyDescent="0.25">
      <c r="A107" s="13"/>
      <c r="B107" s="68"/>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row>
    <row r="108" spans="1:26" x14ac:dyDescent="0.25">
      <c r="A108" s="13"/>
      <c r="B108" s="65" t="s">
        <v>345</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row>
    <row r="109" spans="1:26" x14ac:dyDescent="0.25">
      <c r="A109" s="13"/>
      <c r="B109" s="56" t="s">
        <v>346</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row>
    <row r="110" spans="1:26" ht="15.75" x14ac:dyDescent="0.25">
      <c r="A110" s="13"/>
      <c r="B110" s="66"/>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row>
    <row r="111" spans="1:26" x14ac:dyDescent="0.25">
      <c r="A111" s="13"/>
      <c r="B111" s="12"/>
      <c r="C111" s="12"/>
      <c r="D111" s="12"/>
      <c r="E111" s="12"/>
      <c r="F111" s="12"/>
      <c r="G111" s="12"/>
      <c r="H111" s="12"/>
      <c r="I111" s="12"/>
      <c r="J111" s="12"/>
      <c r="K111" s="12"/>
      <c r="L111" s="12"/>
      <c r="M111" s="12"/>
      <c r="N111" s="12"/>
    </row>
    <row r="112" spans="1:26" ht="15.75" thickBot="1" x14ac:dyDescent="0.3">
      <c r="A112" s="13"/>
      <c r="B112" s="18"/>
      <c r="C112" s="18"/>
      <c r="D112" s="51" t="s">
        <v>336</v>
      </c>
      <c r="E112" s="51"/>
      <c r="F112" s="51"/>
      <c r="G112" s="51"/>
      <c r="H112" s="51"/>
      <c r="I112" s="51"/>
      <c r="J112" s="51"/>
      <c r="K112" s="51"/>
      <c r="L112" s="51"/>
      <c r="M112" s="51"/>
      <c r="N112" s="18"/>
    </row>
    <row r="113" spans="1:26" ht="15.75" thickBot="1" x14ac:dyDescent="0.3">
      <c r="A113" s="13"/>
      <c r="B113" s="18"/>
      <c r="C113" s="18"/>
      <c r="D113" s="59">
        <v>2013</v>
      </c>
      <c r="E113" s="59"/>
      <c r="F113" s="18"/>
      <c r="G113" s="18"/>
      <c r="H113" s="59">
        <v>2012</v>
      </c>
      <c r="I113" s="59"/>
      <c r="J113" s="18"/>
      <c r="K113" s="18"/>
      <c r="L113" s="59">
        <v>2011</v>
      </c>
      <c r="M113" s="59"/>
      <c r="N113" s="18"/>
    </row>
    <row r="114" spans="1:26" x14ac:dyDescent="0.25">
      <c r="A114" s="13"/>
      <c r="B114" s="20" t="s">
        <v>347</v>
      </c>
      <c r="C114" s="21"/>
      <c r="D114" s="21" t="s">
        <v>278</v>
      </c>
      <c r="E114" s="35" t="s">
        <v>348</v>
      </c>
      <c r="F114" s="33" t="s">
        <v>283</v>
      </c>
      <c r="G114" s="21"/>
      <c r="H114" s="21" t="s">
        <v>278</v>
      </c>
      <c r="I114" s="31">
        <v>103112</v>
      </c>
      <c r="J114" s="33" t="s">
        <v>279</v>
      </c>
      <c r="K114" s="21"/>
      <c r="L114" s="21" t="s">
        <v>278</v>
      </c>
      <c r="M114" s="31">
        <v>47701</v>
      </c>
      <c r="N114" s="33" t="s">
        <v>279</v>
      </c>
    </row>
    <row r="115" spans="1:26" ht="15.75" thickBot="1" x14ac:dyDescent="0.3">
      <c r="A115" s="13"/>
      <c r="B115" s="46" t="s">
        <v>302</v>
      </c>
      <c r="C115" s="12"/>
      <c r="D115" s="12"/>
      <c r="E115" s="24">
        <v>282668</v>
      </c>
      <c r="F115" s="16" t="s">
        <v>279</v>
      </c>
      <c r="G115" s="12"/>
      <c r="H115" s="12"/>
      <c r="I115" s="24">
        <v>91459</v>
      </c>
      <c r="J115" s="16" t="s">
        <v>279</v>
      </c>
      <c r="K115" s="12"/>
      <c r="L115" s="12"/>
      <c r="M115" s="26" t="s">
        <v>349</v>
      </c>
      <c r="N115" s="16" t="s">
        <v>283</v>
      </c>
    </row>
    <row r="116" spans="1:26" x14ac:dyDescent="0.25">
      <c r="A116" s="13"/>
      <c r="B116" s="38"/>
      <c r="C116" s="38"/>
      <c r="D116" s="39"/>
      <c r="E116" s="39"/>
      <c r="F116" s="38"/>
      <c r="G116" s="38"/>
      <c r="H116" s="39"/>
      <c r="I116" s="39"/>
      <c r="J116" s="38"/>
      <c r="K116" s="38"/>
      <c r="L116" s="39"/>
      <c r="M116" s="39"/>
      <c r="N116" s="38"/>
    </row>
    <row r="117" spans="1:26" ht="25.5" x14ac:dyDescent="0.25">
      <c r="A117" s="13"/>
      <c r="B117" s="20" t="s">
        <v>350</v>
      </c>
      <c r="C117" s="41"/>
      <c r="D117" s="21"/>
      <c r="E117" s="31">
        <v>76841</v>
      </c>
      <c r="F117" s="33" t="s">
        <v>279</v>
      </c>
      <c r="G117" s="41"/>
      <c r="H117" s="21"/>
      <c r="I117" s="31">
        <v>194571</v>
      </c>
      <c r="J117" s="33" t="s">
        <v>279</v>
      </c>
      <c r="K117" s="41"/>
      <c r="L117" s="21"/>
      <c r="M117" s="35" t="s">
        <v>351</v>
      </c>
      <c r="N117" s="33" t="s">
        <v>283</v>
      </c>
    </row>
    <row r="118" spans="1:26" x14ac:dyDescent="0.25">
      <c r="A118" s="13"/>
      <c r="B118" s="46" t="s">
        <v>352</v>
      </c>
      <c r="C118" s="18"/>
      <c r="D118" s="12"/>
      <c r="E118" s="12"/>
      <c r="F118" s="12"/>
      <c r="G118" s="18"/>
      <c r="H118" s="12"/>
      <c r="I118" s="12"/>
      <c r="J118" s="12"/>
      <c r="K118" s="18"/>
      <c r="L118" s="12"/>
      <c r="M118" s="12"/>
      <c r="N118" s="12"/>
    </row>
    <row r="119" spans="1:26" x14ac:dyDescent="0.25">
      <c r="A119" s="13"/>
      <c r="B119" s="29" t="s">
        <v>51</v>
      </c>
      <c r="C119" s="41"/>
      <c r="D119" s="21"/>
      <c r="E119" s="31">
        <v>59893</v>
      </c>
      <c r="F119" s="33" t="s">
        <v>279</v>
      </c>
      <c r="G119" s="41"/>
      <c r="H119" s="21"/>
      <c r="I119" s="35" t="s">
        <v>353</v>
      </c>
      <c r="J119" s="33" t="s">
        <v>283</v>
      </c>
      <c r="K119" s="41"/>
      <c r="L119" s="21"/>
      <c r="M119" s="35" t="s">
        <v>354</v>
      </c>
      <c r="N119" s="33" t="s">
        <v>283</v>
      </c>
    </row>
    <row r="120" spans="1:26" x14ac:dyDescent="0.25">
      <c r="A120" s="13"/>
      <c r="B120" s="22" t="s">
        <v>355</v>
      </c>
      <c r="C120" s="18"/>
      <c r="D120" s="12"/>
      <c r="E120" s="26" t="s">
        <v>356</v>
      </c>
      <c r="F120" s="16" t="s">
        <v>283</v>
      </c>
      <c r="G120" s="18"/>
      <c r="H120" s="12"/>
      <c r="I120" s="26" t="s">
        <v>357</v>
      </c>
      <c r="J120" s="16" t="s">
        <v>283</v>
      </c>
      <c r="K120" s="18"/>
      <c r="L120" s="12"/>
      <c r="M120" s="26" t="s">
        <v>358</v>
      </c>
      <c r="N120" s="16" t="s">
        <v>283</v>
      </c>
    </row>
    <row r="121" spans="1:26" ht="26.25" thickBot="1" x14ac:dyDescent="0.3">
      <c r="A121" s="13"/>
      <c r="B121" s="29" t="s">
        <v>359</v>
      </c>
      <c r="C121" s="41"/>
      <c r="D121" s="21"/>
      <c r="E121" s="35" t="s">
        <v>360</v>
      </c>
      <c r="F121" s="33" t="s">
        <v>283</v>
      </c>
      <c r="G121" s="41"/>
      <c r="H121" s="21"/>
      <c r="I121" s="35" t="s">
        <v>361</v>
      </c>
      <c r="J121" s="33" t="s">
        <v>283</v>
      </c>
      <c r="K121" s="41"/>
      <c r="L121" s="21"/>
      <c r="M121" s="31">
        <v>8579</v>
      </c>
      <c r="N121" s="33" t="s">
        <v>279</v>
      </c>
    </row>
    <row r="122" spans="1:26" x14ac:dyDescent="0.25">
      <c r="A122" s="13"/>
      <c r="B122" s="38"/>
      <c r="C122" s="38"/>
      <c r="D122" s="39"/>
      <c r="E122" s="39"/>
      <c r="F122" s="38"/>
      <c r="G122" s="38"/>
      <c r="H122" s="39"/>
      <c r="I122" s="39"/>
      <c r="J122" s="38"/>
      <c r="K122" s="38"/>
      <c r="L122" s="39"/>
      <c r="M122" s="39"/>
      <c r="N122" s="38"/>
    </row>
    <row r="123" spans="1:26" ht="26.25" thickBot="1" x14ac:dyDescent="0.3">
      <c r="A123" s="13"/>
      <c r="B123" s="47" t="s">
        <v>362</v>
      </c>
      <c r="C123" s="18"/>
      <c r="D123" s="11" t="s">
        <v>278</v>
      </c>
      <c r="E123" s="48">
        <v>87095</v>
      </c>
      <c r="F123" s="14" t="s">
        <v>279</v>
      </c>
      <c r="G123" s="18"/>
      <c r="H123" s="11" t="s">
        <v>278</v>
      </c>
      <c r="I123" s="48">
        <v>96005</v>
      </c>
      <c r="J123" s="14" t="s">
        <v>279</v>
      </c>
      <c r="K123" s="18"/>
      <c r="L123" s="11" t="s">
        <v>278</v>
      </c>
      <c r="M123" s="49" t="s">
        <v>363</v>
      </c>
      <c r="N123" s="14" t="s">
        <v>283</v>
      </c>
    </row>
    <row r="124" spans="1:26" ht="15.75" thickTop="1" x14ac:dyDescent="0.25">
      <c r="A124" s="13"/>
      <c r="B124" s="38"/>
      <c r="C124" s="38"/>
      <c r="D124" s="50"/>
      <c r="E124" s="50"/>
      <c r="F124" s="38"/>
      <c r="G124" s="38"/>
      <c r="H124" s="50"/>
      <c r="I124" s="50"/>
      <c r="J124" s="38"/>
      <c r="K124" s="38"/>
      <c r="L124" s="50"/>
      <c r="M124" s="50"/>
      <c r="N124" s="38"/>
    </row>
    <row r="125" spans="1:26" x14ac:dyDescent="0.25">
      <c r="A125" s="13"/>
      <c r="B125" s="56" t="s">
        <v>364</v>
      </c>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row>
    <row r="126" spans="1:26" ht="15.75" x14ac:dyDescent="0.25">
      <c r="A126" s="13"/>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row>
    <row r="127" spans="1:26"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ht="15.75" thickBot="1" x14ac:dyDescent="0.3">
      <c r="A128" s="13"/>
      <c r="B128" s="18"/>
      <c r="C128" s="18" t="s">
        <v>279</v>
      </c>
      <c r="D128" s="51" t="s">
        <v>268</v>
      </c>
      <c r="E128" s="51"/>
      <c r="F128" s="51"/>
      <c r="G128" s="51"/>
      <c r="H128" s="51"/>
      <c r="I128" s="51"/>
      <c r="J128" s="51"/>
      <c r="K128" s="51"/>
      <c r="L128" s="51"/>
      <c r="M128" s="51"/>
      <c r="N128" s="51"/>
      <c r="O128" s="51"/>
      <c r="P128" s="51"/>
      <c r="Q128" s="51"/>
      <c r="R128" s="51"/>
      <c r="S128" s="51"/>
      <c r="T128" s="51"/>
      <c r="U128" s="51"/>
      <c r="V128" s="51"/>
      <c r="W128" s="51"/>
      <c r="X128" s="51"/>
      <c r="Y128" s="51"/>
      <c r="Z128" s="18"/>
    </row>
    <row r="129" spans="1:26" ht="15.75" thickBot="1" x14ac:dyDescent="0.3">
      <c r="A129" s="13"/>
      <c r="B129" s="18"/>
      <c r="C129" s="18" t="s">
        <v>279</v>
      </c>
      <c r="D129" s="59" t="s">
        <v>365</v>
      </c>
      <c r="E129" s="59"/>
      <c r="F129" s="59"/>
      <c r="G129" s="59"/>
      <c r="H129" s="59"/>
      <c r="I129" s="59"/>
      <c r="J129" s="18"/>
      <c r="K129" s="18" t="s">
        <v>279</v>
      </c>
      <c r="L129" s="59" t="s">
        <v>366</v>
      </c>
      <c r="M129" s="59"/>
      <c r="N129" s="59"/>
      <c r="O129" s="59"/>
      <c r="P129" s="59"/>
      <c r="Q129" s="59"/>
      <c r="R129" s="18"/>
      <c r="S129" s="18" t="s">
        <v>279</v>
      </c>
      <c r="T129" s="59" t="s">
        <v>135</v>
      </c>
      <c r="U129" s="59"/>
      <c r="V129" s="59"/>
      <c r="W129" s="59"/>
      <c r="X129" s="59"/>
      <c r="Y129" s="59"/>
      <c r="Z129" s="18"/>
    </row>
    <row r="130" spans="1:26" x14ac:dyDescent="0.25">
      <c r="A130" s="13"/>
      <c r="B130" s="52"/>
      <c r="C130" s="52" t="s">
        <v>279</v>
      </c>
      <c r="D130" s="54" t="s">
        <v>272</v>
      </c>
      <c r="E130" s="54"/>
      <c r="F130" s="55"/>
      <c r="G130" s="55"/>
      <c r="H130" s="54" t="s">
        <v>367</v>
      </c>
      <c r="I130" s="54"/>
      <c r="J130" s="52"/>
      <c r="K130" s="52" t="s">
        <v>279</v>
      </c>
      <c r="L130" s="54" t="s">
        <v>272</v>
      </c>
      <c r="M130" s="54"/>
      <c r="N130" s="55"/>
      <c r="O130" s="55"/>
      <c r="P130" s="54" t="s">
        <v>367</v>
      </c>
      <c r="Q130" s="54"/>
      <c r="R130" s="52"/>
      <c r="S130" s="52" t="s">
        <v>279</v>
      </c>
      <c r="T130" s="54" t="s">
        <v>272</v>
      </c>
      <c r="U130" s="54"/>
      <c r="V130" s="55"/>
      <c r="W130" s="55"/>
      <c r="X130" s="54" t="s">
        <v>367</v>
      </c>
      <c r="Y130" s="54"/>
      <c r="Z130" s="52"/>
    </row>
    <row r="131" spans="1:26" ht="15.75" thickBot="1" x14ac:dyDescent="0.3">
      <c r="A131" s="13"/>
      <c r="B131" s="52"/>
      <c r="C131" s="52"/>
      <c r="D131" s="51" t="s">
        <v>274</v>
      </c>
      <c r="E131" s="51"/>
      <c r="F131" s="52"/>
      <c r="G131" s="52"/>
      <c r="H131" s="51" t="s">
        <v>368</v>
      </c>
      <c r="I131" s="51"/>
      <c r="J131" s="52"/>
      <c r="K131" s="52"/>
      <c r="L131" s="51" t="s">
        <v>274</v>
      </c>
      <c r="M131" s="51"/>
      <c r="N131" s="52"/>
      <c r="O131" s="52"/>
      <c r="P131" s="51" t="s">
        <v>368</v>
      </c>
      <c r="Q131" s="51"/>
      <c r="R131" s="52"/>
      <c r="S131" s="52"/>
      <c r="T131" s="51" t="s">
        <v>274</v>
      </c>
      <c r="U131" s="51"/>
      <c r="V131" s="52"/>
      <c r="W131" s="52"/>
      <c r="X131" s="51" t="s">
        <v>368</v>
      </c>
      <c r="Y131" s="51"/>
      <c r="Z131" s="52"/>
    </row>
    <row r="132" spans="1:26" ht="25.5" x14ac:dyDescent="0.25">
      <c r="A132" s="13"/>
      <c r="B132" s="20" t="s">
        <v>276</v>
      </c>
      <c r="C132" s="21" t="s">
        <v>279</v>
      </c>
      <c r="D132" s="21"/>
      <c r="E132" s="62"/>
      <c r="F132" s="62"/>
      <c r="G132" s="62"/>
      <c r="H132" s="62"/>
      <c r="I132" s="62"/>
      <c r="J132" s="62"/>
      <c r="K132" s="62"/>
      <c r="L132" s="62"/>
      <c r="M132" s="62"/>
      <c r="N132" s="62"/>
      <c r="O132" s="62"/>
      <c r="P132" s="62"/>
      <c r="Q132" s="62"/>
      <c r="R132" s="62"/>
      <c r="S132" s="62"/>
      <c r="T132" s="62"/>
      <c r="U132" s="62"/>
      <c r="V132" s="62"/>
      <c r="W132" s="62"/>
      <c r="X132" s="62"/>
      <c r="Y132" s="62"/>
      <c r="Z132" s="21"/>
    </row>
    <row r="133" spans="1:26" x14ac:dyDescent="0.25">
      <c r="A133" s="13"/>
      <c r="B133" s="22" t="s">
        <v>281</v>
      </c>
      <c r="C133" s="12" t="s">
        <v>279</v>
      </c>
      <c r="D133" s="12" t="s">
        <v>278</v>
      </c>
      <c r="E133" s="26" t="s">
        <v>282</v>
      </c>
      <c r="F133" s="16" t="s">
        <v>283</v>
      </c>
      <c r="G133" s="12"/>
      <c r="H133" s="12" t="s">
        <v>278</v>
      </c>
      <c r="I133" s="24">
        <v>22430</v>
      </c>
      <c r="J133" s="16" t="s">
        <v>279</v>
      </c>
      <c r="K133" s="12" t="s">
        <v>279</v>
      </c>
      <c r="L133" s="16" t="s">
        <v>278</v>
      </c>
      <c r="M133" s="28" t="s">
        <v>280</v>
      </c>
      <c r="N133" s="16" t="s">
        <v>279</v>
      </c>
      <c r="O133" s="12"/>
      <c r="P133" s="16" t="s">
        <v>278</v>
      </c>
      <c r="Q133" s="28" t="s">
        <v>280</v>
      </c>
      <c r="R133" s="16" t="s">
        <v>279</v>
      </c>
      <c r="S133" s="12" t="s">
        <v>279</v>
      </c>
      <c r="T133" s="12" t="s">
        <v>278</v>
      </c>
      <c r="U133" s="26" t="s">
        <v>282</v>
      </c>
      <c r="V133" s="16" t="s">
        <v>283</v>
      </c>
      <c r="W133" s="12"/>
      <c r="X133" s="12" t="s">
        <v>278</v>
      </c>
      <c r="Y133" s="24">
        <v>22430</v>
      </c>
      <c r="Z133" s="16" t="s">
        <v>279</v>
      </c>
    </row>
    <row r="134" spans="1:26" x14ac:dyDescent="0.25">
      <c r="A134" s="13"/>
      <c r="B134" s="29" t="s">
        <v>285</v>
      </c>
      <c r="C134" s="21" t="s">
        <v>279</v>
      </c>
      <c r="D134" s="21"/>
      <c r="E134" s="35" t="s">
        <v>369</v>
      </c>
      <c r="F134" s="33" t="s">
        <v>283</v>
      </c>
      <c r="G134" s="21"/>
      <c r="H134" s="21"/>
      <c r="I134" s="31">
        <v>1916758</v>
      </c>
      <c r="J134" s="33" t="s">
        <v>279</v>
      </c>
      <c r="K134" s="21" t="s">
        <v>279</v>
      </c>
      <c r="L134" s="21"/>
      <c r="M134" s="35" t="s">
        <v>370</v>
      </c>
      <c r="N134" s="33" t="s">
        <v>283</v>
      </c>
      <c r="O134" s="21"/>
      <c r="P134" s="21"/>
      <c r="Q134" s="31">
        <v>109603</v>
      </c>
      <c r="R134" s="33" t="s">
        <v>279</v>
      </c>
      <c r="S134" s="21" t="s">
        <v>279</v>
      </c>
      <c r="T134" s="21"/>
      <c r="U134" s="35" t="s">
        <v>286</v>
      </c>
      <c r="V134" s="33" t="s">
        <v>283</v>
      </c>
      <c r="W134" s="21"/>
      <c r="X134" s="21"/>
      <c r="Y134" s="31">
        <v>2026361</v>
      </c>
      <c r="Z134" s="33" t="s">
        <v>279</v>
      </c>
    </row>
    <row r="135" spans="1:26" ht="15.75" thickBot="1" x14ac:dyDescent="0.3">
      <c r="A135" s="13"/>
      <c r="B135" s="22" t="s">
        <v>287</v>
      </c>
      <c r="C135" s="12" t="s">
        <v>279</v>
      </c>
      <c r="D135" s="12"/>
      <c r="E135" s="26" t="s">
        <v>371</v>
      </c>
      <c r="F135" s="16" t="s">
        <v>283</v>
      </c>
      <c r="G135" s="12"/>
      <c r="H135" s="12"/>
      <c r="I135" s="24">
        <v>31715</v>
      </c>
      <c r="J135" s="16" t="s">
        <v>279</v>
      </c>
      <c r="K135" s="12" t="s">
        <v>279</v>
      </c>
      <c r="L135" s="12"/>
      <c r="M135" s="26" t="s">
        <v>372</v>
      </c>
      <c r="N135" s="16" t="s">
        <v>283</v>
      </c>
      <c r="O135" s="12"/>
      <c r="P135" s="12"/>
      <c r="Q135" s="24">
        <v>13514</v>
      </c>
      <c r="R135" s="16" t="s">
        <v>279</v>
      </c>
      <c r="S135" s="12" t="s">
        <v>279</v>
      </c>
      <c r="T135" s="12"/>
      <c r="U135" s="26" t="s">
        <v>288</v>
      </c>
      <c r="V135" s="16" t="s">
        <v>283</v>
      </c>
      <c r="W135" s="12"/>
      <c r="X135" s="12"/>
      <c r="Y135" s="24">
        <v>45229</v>
      </c>
      <c r="Z135" s="16" t="s">
        <v>279</v>
      </c>
    </row>
    <row r="136" spans="1:26" x14ac:dyDescent="0.25">
      <c r="A136" s="13"/>
      <c r="B136" s="38"/>
      <c r="C136" s="38" t="s">
        <v>279</v>
      </c>
      <c r="D136" s="39"/>
      <c r="E136" s="39"/>
      <c r="F136" s="38"/>
      <c r="G136" s="38"/>
      <c r="H136" s="39"/>
      <c r="I136" s="39"/>
      <c r="J136" s="38"/>
      <c r="K136" s="38" t="s">
        <v>279</v>
      </c>
      <c r="L136" s="39"/>
      <c r="M136" s="39"/>
      <c r="N136" s="38"/>
      <c r="O136" s="38"/>
      <c r="P136" s="39"/>
      <c r="Q136" s="39"/>
      <c r="R136" s="38"/>
      <c r="S136" s="38" t="s">
        <v>279</v>
      </c>
      <c r="T136" s="39"/>
      <c r="U136" s="39"/>
      <c r="V136" s="38"/>
      <c r="W136" s="38"/>
      <c r="X136" s="39"/>
      <c r="Y136" s="39"/>
      <c r="Z136" s="38"/>
    </row>
    <row r="137" spans="1:26" ht="15.75" thickBot="1" x14ac:dyDescent="0.3">
      <c r="A137" s="13"/>
      <c r="B137" s="40" t="s">
        <v>291</v>
      </c>
      <c r="C137" s="41" t="s">
        <v>279</v>
      </c>
      <c r="D137" s="42"/>
      <c r="E137" s="45" t="s">
        <v>373</v>
      </c>
      <c r="F137" s="44" t="s">
        <v>283</v>
      </c>
      <c r="G137" s="41"/>
      <c r="H137" s="42"/>
      <c r="I137" s="43">
        <v>1970903</v>
      </c>
      <c r="J137" s="44" t="s">
        <v>279</v>
      </c>
      <c r="K137" s="41" t="s">
        <v>279</v>
      </c>
      <c r="L137" s="42"/>
      <c r="M137" s="45" t="s">
        <v>374</v>
      </c>
      <c r="N137" s="44" t="s">
        <v>283</v>
      </c>
      <c r="O137" s="41"/>
      <c r="P137" s="42"/>
      <c r="Q137" s="43">
        <v>123117</v>
      </c>
      <c r="R137" s="44" t="s">
        <v>279</v>
      </c>
      <c r="S137" s="41" t="s">
        <v>279</v>
      </c>
      <c r="T137" s="42"/>
      <c r="U137" s="45" t="s">
        <v>292</v>
      </c>
      <c r="V137" s="44" t="s">
        <v>283</v>
      </c>
      <c r="W137" s="41"/>
      <c r="X137" s="42"/>
      <c r="Y137" s="43">
        <v>2094020</v>
      </c>
      <c r="Z137" s="44" t="s">
        <v>279</v>
      </c>
    </row>
    <row r="138" spans="1:26" x14ac:dyDescent="0.25">
      <c r="A138" s="13"/>
      <c r="B138" s="38"/>
      <c r="C138" s="38" t="s">
        <v>279</v>
      </c>
      <c r="D138" s="39"/>
      <c r="E138" s="39"/>
      <c r="F138" s="38"/>
      <c r="G138" s="38"/>
      <c r="H138" s="39"/>
      <c r="I138" s="39"/>
      <c r="J138" s="38"/>
      <c r="K138" s="38" t="s">
        <v>279</v>
      </c>
      <c r="L138" s="39"/>
      <c r="M138" s="39"/>
      <c r="N138" s="38"/>
      <c r="O138" s="38"/>
      <c r="P138" s="39"/>
      <c r="Q138" s="39"/>
      <c r="R138" s="38"/>
      <c r="S138" s="38" t="s">
        <v>279</v>
      </c>
      <c r="T138" s="39"/>
      <c r="U138" s="39"/>
      <c r="V138" s="38"/>
      <c r="W138" s="38"/>
      <c r="X138" s="39"/>
      <c r="Y138" s="39"/>
      <c r="Z138" s="38"/>
    </row>
    <row r="139" spans="1:26" ht="25.5" x14ac:dyDescent="0.25">
      <c r="A139" s="13"/>
      <c r="B139" s="46" t="s">
        <v>293</v>
      </c>
      <c r="C139" s="18" t="s">
        <v>279</v>
      </c>
      <c r="D139" s="12"/>
      <c r="E139" s="12"/>
      <c r="F139" s="12"/>
      <c r="G139" s="18"/>
      <c r="H139" s="12"/>
      <c r="I139" s="12"/>
      <c r="J139" s="12"/>
      <c r="K139" s="18" t="s">
        <v>279</v>
      </c>
      <c r="L139" s="12"/>
      <c r="M139" s="12"/>
      <c r="N139" s="12"/>
      <c r="O139" s="18"/>
      <c r="P139" s="12"/>
      <c r="Q139" s="12"/>
      <c r="R139" s="12"/>
      <c r="S139" s="18" t="s">
        <v>279</v>
      </c>
      <c r="T139" s="12"/>
      <c r="U139" s="12"/>
      <c r="V139" s="12"/>
      <c r="W139" s="18"/>
      <c r="X139" s="12"/>
      <c r="Y139" s="12"/>
      <c r="Z139" s="12"/>
    </row>
    <row r="140" spans="1:26" ht="25.5" x14ac:dyDescent="0.25">
      <c r="A140" s="13"/>
      <c r="B140" s="29" t="s">
        <v>375</v>
      </c>
      <c r="C140" s="41" t="s">
        <v>279</v>
      </c>
      <c r="D140" s="33"/>
      <c r="E140" s="37" t="s">
        <v>280</v>
      </c>
      <c r="F140" s="33" t="s">
        <v>279</v>
      </c>
      <c r="G140" s="41"/>
      <c r="H140" s="21"/>
      <c r="I140" s="35">
        <v>725</v>
      </c>
      <c r="J140" s="33" t="s">
        <v>279</v>
      </c>
      <c r="K140" s="41" t="s">
        <v>279</v>
      </c>
      <c r="L140" s="33"/>
      <c r="M140" s="37" t="s">
        <v>280</v>
      </c>
      <c r="N140" s="33" t="s">
        <v>279</v>
      </c>
      <c r="O140" s="41"/>
      <c r="P140" s="33"/>
      <c r="Q140" s="37" t="s">
        <v>280</v>
      </c>
      <c r="R140" s="33" t="s">
        <v>279</v>
      </c>
      <c r="S140" s="41" t="s">
        <v>279</v>
      </c>
      <c r="T140" s="33"/>
      <c r="U140" s="37" t="s">
        <v>280</v>
      </c>
      <c r="V140" s="33" t="s">
        <v>279</v>
      </c>
      <c r="W140" s="41"/>
      <c r="X140" s="21"/>
      <c r="Y140" s="35">
        <v>725</v>
      </c>
      <c r="Z140" s="33" t="s">
        <v>279</v>
      </c>
    </row>
    <row r="141" spans="1:26" x14ac:dyDescent="0.25">
      <c r="A141" s="13"/>
      <c r="B141" s="22" t="s">
        <v>376</v>
      </c>
      <c r="C141" s="18" t="s">
        <v>279</v>
      </c>
      <c r="D141" s="12"/>
      <c r="E141" s="12"/>
      <c r="F141" s="12"/>
      <c r="G141" s="18"/>
      <c r="H141" s="12"/>
      <c r="I141" s="12"/>
      <c r="J141" s="12"/>
      <c r="K141" s="18" t="s">
        <v>279</v>
      </c>
      <c r="L141" s="12"/>
      <c r="M141" s="12"/>
      <c r="N141" s="12"/>
      <c r="O141" s="18"/>
      <c r="P141" s="12"/>
      <c r="Q141" s="12"/>
      <c r="R141" s="12"/>
      <c r="S141" s="18" t="s">
        <v>279</v>
      </c>
      <c r="T141" s="12"/>
      <c r="U141" s="12"/>
      <c r="V141" s="12"/>
      <c r="W141" s="18"/>
      <c r="X141" s="12"/>
      <c r="Y141" s="12"/>
      <c r="Z141" s="12"/>
    </row>
    <row r="142" spans="1:26" x14ac:dyDescent="0.25">
      <c r="A142" s="13"/>
      <c r="B142" s="29" t="s">
        <v>281</v>
      </c>
      <c r="C142" s="41" t="s">
        <v>279</v>
      </c>
      <c r="D142" s="21"/>
      <c r="E142" s="35" t="s">
        <v>377</v>
      </c>
      <c r="F142" s="33" t="s">
        <v>283</v>
      </c>
      <c r="G142" s="41"/>
      <c r="H142" s="21"/>
      <c r="I142" s="31">
        <v>168093</v>
      </c>
      <c r="J142" s="33" t="s">
        <v>279</v>
      </c>
      <c r="K142" s="41" t="s">
        <v>279</v>
      </c>
      <c r="L142" s="21"/>
      <c r="M142" s="35" t="s">
        <v>378</v>
      </c>
      <c r="N142" s="33" t="s">
        <v>283</v>
      </c>
      <c r="O142" s="41"/>
      <c r="P142" s="21"/>
      <c r="Q142" s="31">
        <v>2905</v>
      </c>
      <c r="R142" s="33" t="s">
        <v>279</v>
      </c>
      <c r="S142" s="41" t="s">
        <v>279</v>
      </c>
      <c r="T142" s="21"/>
      <c r="U142" s="35" t="s">
        <v>294</v>
      </c>
      <c r="V142" s="33" t="s">
        <v>283</v>
      </c>
      <c r="W142" s="41"/>
      <c r="X142" s="21"/>
      <c r="Y142" s="31">
        <v>170998</v>
      </c>
      <c r="Z142" s="33" t="s">
        <v>279</v>
      </c>
    </row>
    <row r="143" spans="1:26" x14ac:dyDescent="0.25">
      <c r="A143" s="13"/>
      <c r="B143" s="22" t="s">
        <v>285</v>
      </c>
      <c r="C143" s="18" t="s">
        <v>279</v>
      </c>
      <c r="D143" s="12"/>
      <c r="E143" s="26" t="s">
        <v>379</v>
      </c>
      <c r="F143" s="16" t="s">
        <v>283</v>
      </c>
      <c r="G143" s="18"/>
      <c r="H143" s="12"/>
      <c r="I143" s="24">
        <v>1083677</v>
      </c>
      <c r="J143" s="16" t="s">
        <v>279</v>
      </c>
      <c r="K143" s="18" t="s">
        <v>279</v>
      </c>
      <c r="L143" s="12"/>
      <c r="M143" s="26" t="s">
        <v>380</v>
      </c>
      <c r="N143" s="16" t="s">
        <v>283</v>
      </c>
      <c r="O143" s="18"/>
      <c r="P143" s="12"/>
      <c r="Q143" s="24">
        <v>92004</v>
      </c>
      <c r="R143" s="16" t="s">
        <v>279</v>
      </c>
      <c r="S143" s="18" t="s">
        <v>279</v>
      </c>
      <c r="T143" s="12"/>
      <c r="U143" s="26" t="s">
        <v>295</v>
      </c>
      <c r="V143" s="16" t="s">
        <v>283</v>
      </c>
      <c r="W143" s="18"/>
      <c r="X143" s="12"/>
      <c r="Y143" s="24">
        <v>1175681</v>
      </c>
      <c r="Z143" s="16" t="s">
        <v>279</v>
      </c>
    </row>
    <row r="144" spans="1:26" x14ac:dyDescent="0.25">
      <c r="A144" s="13"/>
      <c r="B144" s="29" t="s">
        <v>287</v>
      </c>
      <c r="C144" s="41" t="s">
        <v>279</v>
      </c>
      <c r="D144" s="21"/>
      <c r="E144" s="35" t="s">
        <v>381</v>
      </c>
      <c r="F144" s="33" t="s">
        <v>283</v>
      </c>
      <c r="G144" s="41"/>
      <c r="H144" s="21"/>
      <c r="I144" s="31">
        <v>16835</v>
      </c>
      <c r="J144" s="33" t="s">
        <v>279</v>
      </c>
      <c r="K144" s="41" t="s">
        <v>279</v>
      </c>
      <c r="L144" s="21"/>
      <c r="M144" s="35" t="s">
        <v>382</v>
      </c>
      <c r="N144" s="33" t="s">
        <v>283</v>
      </c>
      <c r="O144" s="41"/>
      <c r="P144" s="21"/>
      <c r="Q144" s="31">
        <v>1872</v>
      </c>
      <c r="R144" s="33" t="s">
        <v>279</v>
      </c>
      <c r="S144" s="41" t="s">
        <v>279</v>
      </c>
      <c r="T144" s="21"/>
      <c r="U144" s="35" t="s">
        <v>296</v>
      </c>
      <c r="V144" s="33" t="s">
        <v>283</v>
      </c>
      <c r="W144" s="41"/>
      <c r="X144" s="21"/>
      <c r="Y144" s="31">
        <v>18707</v>
      </c>
      <c r="Z144" s="33" t="s">
        <v>279</v>
      </c>
    </row>
    <row r="145" spans="1:26" x14ac:dyDescent="0.25">
      <c r="A145" s="13"/>
      <c r="B145" s="22" t="s">
        <v>289</v>
      </c>
      <c r="C145" s="18" t="s">
        <v>279</v>
      </c>
      <c r="D145" s="12"/>
      <c r="E145" s="26" t="s">
        <v>383</v>
      </c>
      <c r="F145" s="16" t="s">
        <v>283</v>
      </c>
      <c r="G145" s="18"/>
      <c r="H145" s="12"/>
      <c r="I145" s="26">
        <v>205</v>
      </c>
      <c r="J145" s="16" t="s">
        <v>279</v>
      </c>
      <c r="K145" s="18" t="s">
        <v>279</v>
      </c>
      <c r="L145" s="12"/>
      <c r="M145" s="26" t="s">
        <v>384</v>
      </c>
      <c r="N145" s="16" t="s">
        <v>283</v>
      </c>
      <c r="O145" s="18"/>
      <c r="P145" s="12"/>
      <c r="Q145" s="26">
        <v>587</v>
      </c>
      <c r="R145" s="16" t="s">
        <v>279</v>
      </c>
      <c r="S145" s="18" t="s">
        <v>279</v>
      </c>
      <c r="T145" s="12"/>
      <c r="U145" s="26" t="s">
        <v>298</v>
      </c>
      <c r="V145" s="16" t="s">
        <v>283</v>
      </c>
      <c r="W145" s="18"/>
      <c r="X145" s="12"/>
      <c r="Y145" s="26">
        <v>792</v>
      </c>
      <c r="Z145" s="16" t="s">
        <v>279</v>
      </c>
    </row>
    <row r="146" spans="1:26" ht="15.75" thickBot="1" x14ac:dyDescent="0.3">
      <c r="A146" s="13"/>
      <c r="B146" s="29" t="s">
        <v>290</v>
      </c>
      <c r="C146" s="41" t="s">
        <v>279</v>
      </c>
      <c r="D146" s="21"/>
      <c r="E146" s="35" t="s">
        <v>299</v>
      </c>
      <c r="F146" s="33" t="s">
        <v>283</v>
      </c>
      <c r="G146" s="41"/>
      <c r="H146" s="21"/>
      <c r="I146" s="31">
        <v>10027</v>
      </c>
      <c r="J146" s="33" t="s">
        <v>279</v>
      </c>
      <c r="K146" s="41" t="s">
        <v>279</v>
      </c>
      <c r="L146" s="33"/>
      <c r="M146" s="37" t="s">
        <v>280</v>
      </c>
      <c r="N146" s="33" t="s">
        <v>279</v>
      </c>
      <c r="O146" s="41"/>
      <c r="P146" s="33"/>
      <c r="Q146" s="37" t="s">
        <v>280</v>
      </c>
      <c r="R146" s="33" t="s">
        <v>279</v>
      </c>
      <c r="S146" s="41" t="s">
        <v>279</v>
      </c>
      <c r="T146" s="21"/>
      <c r="U146" s="35" t="s">
        <v>299</v>
      </c>
      <c r="V146" s="33" t="s">
        <v>283</v>
      </c>
      <c r="W146" s="41"/>
      <c r="X146" s="21"/>
      <c r="Y146" s="31">
        <v>10027</v>
      </c>
      <c r="Z146" s="33" t="s">
        <v>279</v>
      </c>
    </row>
    <row r="147" spans="1:26" x14ac:dyDescent="0.25">
      <c r="A147" s="13"/>
      <c r="B147" s="38"/>
      <c r="C147" s="38" t="s">
        <v>279</v>
      </c>
      <c r="D147" s="39"/>
      <c r="E147" s="39"/>
      <c r="F147" s="38"/>
      <c r="G147" s="38"/>
      <c r="H147" s="39"/>
      <c r="I147" s="39"/>
      <c r="J147" s="38"/>
      <c r="K147" s="38" t="s">
        <v>279</v>
      </c>
      <c r="L147" s="39"/>
      <c r="M147" s="39"/>
      <c r="N147" s="38"/>
      <c r="O147" s="38"/>
      <c r="P147" s="39"/>
      <c r="Q147" s="39"/>
      <c r="R147" s="38"/>
      <c r="S147" s="38" t="s">
        <v>279</v>
      </c>
      <c r="T147" s="39"/>
      <c r="U147" s="39"/>
      <c r="V147" s="38"/>
      <c r="W147" s="38"/>
      <c r="X147" s="39"/>
      <c r="Y147" s="39"/>
      <c r="Z147" s="38"/>
    </row>
    <row r="148" spans="1:26" ht="15.75" thickBot="1" x14ac:dyDescent="0.3">
      <c r="A148" s="13"/>
      <c r="B148" s="58" t="s">
        <v>300</v>
      </c>
      <c r="C148" s="18" t="s">
        <v>279</v>
      </c>
      <c r="D148" s="11"/>
      <c r="E148" s="49" t="s">
        <v>385</v>
      </c>
      <c r="F148" s="14" t="s">
        <v>283</v>
      </c>
      <c r="G148" s="18"/>
      <c r="H148" s="11"/>
      <c r="I148" s="48">
        <v>1279562</v>
      </c>
      <c r="J148" s="14" t="s">
        <v>279</v>
      </c>
      <c r="K148" s="18" t="s">
        <v>279</v>
      </c>
      <c r="L148" s="11"/>
      <c r="M148" s="49" t="s">
        <v>386</v>
      </c>
      <c r="N148" s="14" t="s">
        <v>283</v>
      </c>
      <c r="O148" s="18"/>
      <c r="P148" s="11"/>
      <c r="Q148" s="48">
        <v>97368</v>
      </c>
      <c r="R148" s="14" t="s">
        <v>279</v>
      </c>
      <c r="S148" s="18" t="s">
        <v>279</v>
      </c>
      <c r="T148" s="11"/>
      <c r="U148" s="49" t="s">
        <v>301</v>
      </c>
      <c r="V148" s="14" t="s">
        <v>283</v>
      </c>
      <c r="W148" s="18"/>
      <c r="X148" s="11"/>
      <c r="Y148" s="48">
        <v>1376930</v>
      </c>
      <c r="Z148" s="14" t="s">
        <v>279</v>
      </c>
    </row>
    <row r="149" spans="1:26" x14ac:dyDescent="0.25">
      <c r="A149" s="13"/>
      <c r="B149" s="38"/>
      <c r="C149" s="38" t="s">
        <v>279</v>
      </c>
      <c r="D149" s="39"/>
      <c r="E149" s="39"/>
      <c r="F149" s="38"/>
      <c r="G149" s="38"/>
      <c r="H149" s="39"/>
      <c r="I149" s="39"/>
      <c r="J149" s="38"/>
      <c r="K149" s="38" t="s">
        <v>279</v>
      </c>
      <c r="L149" s="39"/>
      <c r="M149" s="39"/>
      <c r="N149" s="38"/>
      <c r="O149" s="38"/>
      <c r="P149" s="39"/>
      <c r="Q149" s="39"/>
      <c r="R149" s="38"/>
      <c r="S149" s="38" t="s">
        <v>279</v>
      </c>
      <c r="T149" s="39"/>
      <c r="U149" s="39"/>
      <c r="V149" s="38"/>
      <c r="W149" s="38"/>
      <c r="X149" s="39"/>
      <c r="Y149" s="39"/>
      <c r="Z149" s="38"/>
    </row>
    <row r="150" spans="1:26" x14ac:dyDescent="0.25">
      <c r="A150" s="13"/>
      <c r="B150" s="29" t="s">
        <v>302</v>
      </c>
      <c r="C150" s="41" t="s">
        <v>279</v>
      </c>
      <c r="D150" s="21"/>
      <c r="E150" s="21"/>
      <c r="F150" s="21"/>
      <c r="G150" s="41"/>
      <c r="H150" s="21"/>
      <c r="I150" s="21"/>
      <c r="J150" s="21"/>
      <c r="K150" s="41" t="s">
        <v>279</v>
      </c>
      <c r="L150" s="21"/>
      <c r="M150" s="21"/>
      <c r="N150" s="21"/>
      <c r="O150" s="41"/>
      <c r="P150" s="21"/>
      <c r="Q150" s="21"/>
      <c r="R150" s="21"/>
      <c r="S150" s="41" t="s">
        <v>279</v>
      </c>
      <c r="T150" s="21"/>
      <c r="U150" s="21"/>
      <c r="V150" s="21"/>
      <c r="W150" s="41"/>
      <c r="X150" s="21"/>
      <c r="Y150" s="21"/>
      <c r="Z150" s="21"/>
    </row>
    <row r="151" spans="1:26" x14ac:dyDescent="0.25">
      <c r="A151" s="13"/>
      <c r="B151" s="22" t="s">
        <v>303</v>
      </c>
      <c r="C151" s="18" t="s">
        <v>279</v>
      </c>
      <c r="D151" s="12"/>
      <c r="E151" s="26" t="s">
        <v>304</v>
      </c>
      <c r="F151" s="16" t="s">
        <v>283</v>
      </c>
      <c r="G151" s="18"/>
      <c r="H151" s="12"/>
      <c r="I151" s="24">
        <v>29978</v>
      </c>
      <c r="J151" s="16" t="s">
        <v>279</v>
      </c>
      <c r="K151" s="18" t="s">
        <v>279</v>
      </c>
      <c r="L151" s="16"/>
      <c r="M151" s="28" t="s">
        <v>280</v>
      </c>
      <c r="N151" s="16" t="s">
        <v>279</v>
      </c>
      <c r="O151" s="18"/>
      <c r="P151" s="16"/>
      <c r="Q151" s="28" t="s">
        <v>280</v>
      </c>
      <c r="R151" s="16" t="s">
        <v>279</v>
      </c>
      <c r="S151" s="18" t="s">
        <v>279</v>
      </c>
      <c r="T151" s="12"/>
      <c r="U151" s="26" t="s">
        <v>304</v>
      </c>
      <c r="V151" s="16" t="s">
        <v>283</v>
      </c>
      <c r="W151" s="18"/>
      <c r="X151" s="12"/>
      <c r="Y151" s="24">
        <v>29978</v>
      </c>
      <c r="Z151" s="16" t="s">
        <v>279</v>
      </c>
    </row>
    <row r="152" spans="1:26" ht="15.75" thickBot="1" x14ac:dyDescent="0.3">
      <c r="A152" s="13"/>
      <c r="B152" s="29" t="s">
        <v>305</v>
      </c>
      <c r="C152" s="41" t="s">
        <v>279</v>
      </c>
      <c r="D152" s="21"/>
      <c r="E152" s="35" t="s">
        <v>306</v>
      </c>
      <c r="F152" s="33" t="s">
        <v>283</v>
      </c>
      <c r="G152" s="41"/>
      <c r="H152" s="21"/>
      <c r="I152" s="31">
        <v>6123</v>
      </c>
      <c r="J152" s="33" t="s">
        <v>279</v>
      </c>
      <c r="K152" s="41" t="s">
        <v>279</v>
      </c>
      <c r="L152" s="33"/>
      <c r="M152" s="37" t="s">
        <v>280</v>
      </c>
      <c r="N152" s="33" t="s">
        <v>279</v>
      </c>
      <c r="O152" s="41"/>
      <c r="P152" s="33"/>
      <c r="Q152" s="37" t="s">
        <v>280</v>
      </c>
      <c r="R152" s="33" t="s">
        <v>279</v>
      </c>
      <c r="S152" s="41" t="s">
        <v>279</v>
      </c>
      <c r="T152" s="21"/>
      <c r="U152" s="35" t="s">
        <v>306</v>
      </c>
      <c r="V152" s="33" t="s">
        <v>283</v>
      </c>
      <c r="W152" s="41"/>
      <c r="X152" s="21"/>
      <c r="Y152" s="31">
        <v>6123</v>
      </c>
      <c r="Z152" s="33" t="s">
        <v>279</v>
      </c>
    </row>
    <row r="153" spans="1:26" x14ac:dyDescent="0.25">
      <c r="A153" s="13"/>
      <c r="B153" s="38"/>
      <c r="C153" s="38" t="s">
        <v>279</v>
      </c>
      <c r="D153" s="39"/>
      <c r="E153" s="39"/>
      <c r="F153" s="38"/>
      <c r="G153" s="38"/>
      <c r="H153" s="39"/>
      <c r="I153" s="39"/>
      <c r="J153" s="38"/>
      <c r="K153" s="38" t="s">
        <v>279</v>
      </c>
      <c r="L153" s="39"/>
      <c r="M153" s="39"/>
      <c r="N153" s="38"/>
      <c r="O153" s="38"/>
      <c r="P153" s="39"/>
      <c r="Q153" s="39"/>
      <c r="R153" s="38"/>
      <c r="S153" s="38" t="s">
        <v>279</v>
      </c>
      <c r="T153" s="39"/>
      <c r="U153" s="39"/>
      <c r="V153" s="38"/>
      <c r="W153" s="38"/>
      <c r="X153" s="39"/>
      <c r="Y153" s="39"/>
      <c r="Z153" s="38"/>
    </row>
    <row r="154" spans="1:26" ht="15.75" thickBot="1" x14ac:dyDescent="0.3">
      <c r="A154" s="13"/>
      <c r="B154" s="58" t="s">
        <v>307</v>
      </c>
      <c r="C154" s="18" t="s">
        <v>279</v>
      </c>
      <c r="D154" s="11"/>
      <c r="E154" s="49" t="s">
        <v>308</v>
      </c>
      <c r="F154" s="14" t="s">
        <v>283</v>
      </c>
      <c r="G154" s="18"/>
      <c r="H154" s="11"/>
      <c r="I154" s="48">
        <v>36101</v>
      </c>
      <c r="J154" s="14" t="s">
        <v>279</v>
      </c>
      <c r="K154" s="18" t="s">
        <v>279</v>
      </c>
      <c r="L154" s="14"/>
      <c r="M154" s="60" t="s">
        <v>280</v>
      </c>
      <c r="N154" s="14" t="s">
        <v>279</v>
      </c>
      <c r="O154" s="18"/>
      <c r="P154" s="14"/>
      <c r="Q154" s="60" t="s">
        <v>280</v>
      </c>
      <c r="R154" s="14" t="s">
        <v>279</v>
      </c>
      <c r="S154" s="18" t="s">
        <v>279</v>
      </c>
      <c r="T154" s="11"/>
      <c r="U154" s="49" t="s">
        <v>308</v>
      </c>
      <c r="V154" s="14" t="s">
        <v>283</v>
      </c>
      <c r="W154" s="18"/>
      <c r="X154" s="11"/>
      <c r="Y154" s="48">
        <v>36101</v>
      </c>
      <c r="Z154" s="14" t="s">
        <v>279</v>
      </c>
    </row>
    <row r="155" spans="1:26" x14ac:dyDescent="0.25">
      <c r="A155" s="13"/>
      <c r="B155" s="38"/>
      <c r="C155" s="38" t="s">
        <v>279</v>
      </c>
      <c r="D155" s="39"/>
      <c r="E155" s="39"/>
      <c r="F155" s="38"/>
      <c r="G155" s="38"/>
      <c r="H155" s="39"/>
      <c r="I155" s="39"/>
      <c r="J155" s="38"/>
      <c r="K155" s="38" t="s">
        <v>279</v>
      </c>
      <c r="L155" s="39"/>
      <c r="M155" s="39"/>
      <c r="N155" s="38"/>
      <c r="O155" s="38"/>
      <c r="P155" s="39"/>
      <c r="Q155" s="39"/>
      <c r="R155" s="38"/>
      <c r="S155" s="38" t="s">
        <v>279</v>
      </c>
      <c r="T155" s="39"/>
      <c r="U155" s="39"/>
      <c r="V155" s="38"/>
      <c r="W155" s="38"/>
      <c r="X155" s="39"/>
      <c r="Y155" s="39"/>
      <c r="Z155" s="38"/>
    </row>
    <row r="156" spans="1:26" ht="15.75" thickBot="1" x14ac:dyDescent="0.3">
      <c r="A156" s="13"/>
      <c r="B156" s="61" t="s">
        <v>135</v>
      </c>
      <c r="C156" s="41" t="s">
        <v>279</v>
      </c>
      <c r="D156" s="42" t="s">
        <v>278</v>
      </c>
      <c r="E156" s="45" t="s">
        <v>387</v>
      </c>
      <c r="F156" s="44" t="s">
        <v>283</v>
      </c>
      <c r="G156" s="41"/>
      <c r="H156" s="42" t="s">
        <v>278</v>
      </c>
      <c r="I156" s="43">
        <v>3286566</v>
      </c>
      <c r="J156" s="44" t="s">
        <v>279</v>
      </c>
      <c r="K156" s="41" t="s">
        <v>279</v>
      </c>
      <c r="L156" s="42" t="s">
        <v>278</v>
      </c>
      <c r="M156" s="45" t="s">
        <v>388</v>
      </c>
      <c r="N156" s="44" t="s">
        <v>283</v>
      </c>
      <c r="O156" s="41"/>
      <c r="P156" s="42" t="s">
        <v>278</v>
      </c>
      <c r="Q156" s="43">
        <v>220485</v>
      </c>
      <c r="R156" s="44" t="s">
        <v>279</v>
      </c>
      <c r="S156" s="41" t="s">
        <v>279</v>
      </c>
      <c r="T156" s="42" t="s">
        <v>278</v>
      </c>
      <c r="U156" s="45" t="s">
        <v>310</v>
      </c>
      <c r="V156" s="44" t="s">
        <v>283</v>
      </c>
      <c r="W156" s="41"/>
      <c r="X156" s="42" t="s">
        <v>278</v>
      </c>
      <c r="Y156" s="43">
        <v>3507051</v>
      </c>
      <c r="Z156" s="44" t="s">
        <v>279</v>
      </c>
    </row>
    <row r="157" spans="1:26" ht="15.75" thickTop="1" x14ac:dyDescent="0.25">
      <c r="A157" s="13"/>
      <c r="B157" s="38"/>
      <c r="C157" s="38" t="s">
        <v>279</v>
      </c>
      <c r="D157" s="50"/>
      <c r="E157" s="50"/>
      <c r="F157" s="38"/>
      <c r="G157" s="38"/>
      <c r="H157" s="50"/>
      <c r="I157" s="50"/>
      <c r="J157" s="38"/>
      <c r="K157" s="38" t="s">
        <v>279</v>
      </c>
      <c r="L157" s="50"/>
      <c r="M157" s="50"/>
      <c r="N157" s="38"/>
      <c r="O157" s="38"/>
      <c r="P157" s="50"/>
      <c r="Q157" s="50"/>
      <c r="R157" s="38"/>
      <c r="S157" s="38" t="s">
        <v>279</v>
      </c>
      <c r="T157" s="50"/>
      <c r="U157" s="50"/>
      <c r="V157" s="38"/>
      <c r="W157" s="38"/>
      <c r="X157" s="50"/>
      <c r="Y157" s="50"/>
      <c r="Z157" s="38"/>
    </row>
    <row r="158" spans="1:26" x14ac:dyDescent="0.25">
      <c r="A158" s="13"/>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row>
    <row r="159" spans="1:26"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ht="15.75" thickBot="1" x14ac:dyDescent="0.3">
      <c r="A160" s="13"/>
      <c r="B160" s="18"/>
      <c r="C160" s="18" t="s">
        <v>279</v>
      </c>
      <c r="D160" s="51" t="s">
        <v>311</v>
      </c>
      <c r="E160" s="51"/>
      <c r="F160" s="51"/>
      <c r="G160" s="51"/>
      <c r="H160" s="51"/>
      <c r="I160" s="51"/>
      <c r="J160" s="51"/>
      <c r="K160" s="51"/>
      <c r="L160" s="51"/>
      <c r="M160" s="51"/>
      <c r="N160" s="51"/>
      <c r="O160" s="51"/>
      <c r="P160" s="51"/>
      <c r="Q160" s="51"/>
      <c r="R160" s="51"/>
      <c r="S160" s="51"/>
      <c r="T160" s="51"/>
      <c r="U160" s="51"/>
      <c r="V160" s="51"/>
      <c r="W160" s="51"/>
      <c r="X160" s="51"/>
      <c r="Y160" s="51"/>
      <c r="Z160" s="18"/>
    </row>
    <row r="161" spans="1:26" ht="15.75" thickBot="1" x14ac:dyDescent="0.3">
      <c r="A161" s="13"/>
      <c r="B161" s="18"/>
      <c r="C161" s="18" t="s">
        <v>279</v>
      </c>
      <c r="D161" s="59" t="s">
        <v>365</v>
      </c>
      <c r="E161" s="59"/>
      <c r="F161" s="59"/>
      <c r="G161" s="59"/>
      <c r="H161" s="59"/>
      <c r="I161" s="59"/>
      <c r="J161" s="18"/>
      <c r="K161" s="18" t="s">
        <v>279</v>
      </c>
      <c r="L161" s="59" t="s">
        <v>366</v>
      </c>
      <c r="M161" s="59"/>
      <c r="N161" s="59"/>
      <c r="O161" s="59"/>
      <c r="P161" s="59"/>
      <c r="Q161" s="59"/>
      <c r="R161" s="18"/>
      <c r="S161" s="18" t="s">
        <v>279</v>
      </c>
      <c r="T161" s="59" t="s">
        <v>135</v>
      </c>
      <c r="U161" s="59"/>
      <c r="V161" s="59"/>
      <c r="W161" s="59"/>
      <c r="X161" s="59"/>
      <c r="Y161" s="59"/>
      <c r="Z161" s="18"/>
    </row>
    <row r="162" spans="1:26" x14ac:dyDescent="0.25">
      <c r="A162" s="13"/>
      <c r="B162" s="52"/>
      <c r="C162" s="52" t="s">
        <v>279</v>
      </c>
      <c r="D162" s="54" t="s">
        <v>272</v>
      </c>
      <c r="E162" s="54"/>
      <c r="F162" s="55"/>
      <c r="G162" s="55"/>
      <c r="H162" s="54" t="s">
        <v>367</v>
      </c>
      <c r="I162" s="54"/>
      <c r="J162" s="52"/>
      <c r="K162" s="52" t="s">
        <v>279</v>
      </c>
      <c r="L162" s="54" t="s">
        <v>272</v>
      </c>
      <c r="M162" s="54"/>
      <c r="N162" s="55"/>
      <c r="O162" s="55"/>
      <c r="P162" s="54" t="s">
        <v>367</v>
      </c>
      <c r="Q162" s="54"/>
      <c r="R162" s="52"/>
      <c r="S162" s="52" t="s">
        <v>279</v>
      </c>
      <c r="T162" s="54" t="s">
        <v>272</v>
      </c>
      <c r="U162" s="54"/>
      <c r="V162" s="55"/>
      <c r="W162" s="55"/>
      <c r="X162" s="54" t="s">
        <v>367</v>
      </c>
      <c r="Y162" s="54"/>
      <c r="Z162" s="52"/>
    </row>
    <row r="163" spans="1:26" ht="15.75" thickBot="1" x14ac:dyDescent="0.3">
      <c r="A163" s="13"/>
      <c r="B163" s="52"/>
      <c r="C163" s="52"/>
      <c r="D163" s="51" t="s">
        <v>274</v>
      </c>
      <c r="E163" s="51"/>
      <c r="F163" s="52"/>
      <c r="G163" s="52"/>
      <c r="H163" s="51" t="s">
        <v>368</v>
      </c>
      <c r="I163" s="51"/>
      <c r="J163" s="52"/>
      <c r="K163" s="52"/>
      <c r="L163" s="51" t="s">
        <v>274</v>
      </c>
      <c r="M163" s="51"/>
      <c r="N163" s="52"/>
      <c r="O163" s="52"/>
      <c r="P163" s="51" t="s">
        <v>368</v>
      </c>
      <c r="Q163" s="51"/>
      <c r="R163" s="52"/>
      <c r="S163" s="52"/>
      <c r="T163" s="51" t="s">
        <v>274</v>
      </c>
      <c r="U163" s="51"/>
      <c r="V163" s="52"/>
      <c r="W163" s="52"/>
      <c r="X163" s="51" t="s">
        <v>368</v>
      </c>
      <c r="Y163" s="51"/>
      <c r="Z163" s="52"/>
    </row>
    <row r="164" spans="1:26" ht="25.5" x14ac:dyDescent="0.25">
      <c r="A164" s="13"/>
      <c r="B164" s="20" t="s">
        <v>276</v>
      </c>
      <c r="C164" s="21" t="s">
        <v>279</v>
      </c>
      <c r="D164" s="21"/>
      <c r="E164" s="21"/>
      <c r="F164" s="21"/>
      <c r="G164" s="21"/>
      <c r="H164" s="21"/>
      <c r="I164" s="21"/>
      <c r="J164" s="21"/>
      <c r="K164" s="21" t="s">
        <v>279</v>
      </c>
      <c r="L164" s="21"/>
      <c r="M164" s="21"/>
      <c r="N164" s="21"/>
      <c r="O164" s="21"/>
      <c r="P164" s="21"/>
      <c r="Q164" s="21"/>
      <c r="R164" s="21"/>
      <c r="S164" s="21" t="s">
        <v>279</v>
      </c>
      <c r="T164" s="21"/>
      <c r="U164" s="21"/>
      <c r="V164" s="21"/>
      <c r="W164" s="21"/>
      <c r="X164" s="21"/>
      <c r="Y164" s="21"/>
      <c r="Z164" s="21"/>
    </row>
    <row r="165" spans="1:26" x14ac:dyDescent="0.25">
      <c r="A165" s="13"/>
      <c r="B165" s="22" t="s">
        <v>281</v>
      </c>
      <c r="C165" s="12" t="s">
        <v>279</v>
      </c>
      <c r="D165" s="12" t="s">
        <v>278</v>
      </c>
      <c r="E165" s="26" t="s">
        <v>389</v>
      </c>
      <c r="F165" s="16" t="s">
        <v>283</v>
      </c>
      <c r="G165" s="12"/>
      <c r="H165" s="12" t="s">
        <v>278</v>
      </c>
      <c r="I165" s="26">
        <v>914</v>
      </c>
      <c r="J165" s="16" t="s">
        <v>279</v>
      </c>
      <c r="K165" s="12" t="s">
        <v>279</v>
      </c>
      <c r="L165" s="12" t="s">
        <v>278</v>
      </c>
      <c r="M165" s="26" t="s">
        <v>390</v>
      </c>
      <c r="N165" s="16" t="s">
        <v>283</v>
      </c>
      <c r="O165" s="12"/>
      <c r="P165" s="12" t="s">
        <v>278</v>
      </c>
      <c r="Q165" s="26">
        <v>80</v>
      </c>
      <c r="R165" s="16" t="s">
        <v>279</v>
      </c>
      <c r="S165" s="12" t="s">
        <v>279</v>
      </c>
      <c r="T165" s="12" t="s">
        <v>278</v>
      </c>
      <c r="U165" s="26" t="s">
        <v>313</v>
      </c>
      <c r="V165" s="16" t="s">
        <v>283</v>
      </c>
      <c r="W165" s="12"/>
      <c r="X165" s="12" t="s">
        <v>278</v>
      </c>
      <c r="Y165" s="26">
        <v>994</v>
      </c>
      <c r="Z165" s="16" t="s">
        <v>279</v>
      </c>
    </row>
    <row r="166" spans="1:26" x14ac:dyDescent="0.25">
      <c r="A166" s="13"/>
      <c r="B166" s="29" t="s">
        <v>285</v>
      </c>
      <c r="C166" s="21" t="s">
        <v>279</v>
      </c>
      <c r="D166" s="21"/>
      <c r="E166" s="35" t="s">
        <v>391</v>
      </c>
      <c r="F166" s="33" t="s">
        <v>283</v>
      </c>
      <c r="G166" s="21"/>
      <c r="H166" s="21"/>
      <c r="I166" s="31">
        <v>319434</v>
      </c>
      <c r="J166" s="33" t="s">
        <v>279</v>
      </c>
      <c r="K166" s="21" t="s">
        <v>279</v>
      </c>
      <c r="L166" s="21"/>
      <c r="M166" s="35" t="s">
        <v>392</v>
      </c>
      <c r="N166" s="33" t="s">
        <v>283</v>
      </c>
      <c r="O166" s="21"/>
      <c r="P166" s="21"/>
      <c r="Q166" s="31">
        <v>39632</v>
      </c>
      <c r="R166" s="33" t="s">
        <v>279</v>
      </c>
      <c r="S166" s="21" t="s">
        <v>279</v>
      </c>
      <c r="T166" s="21"/>
      <c r="U166" s="35" t="s">
        <v>314</v>
      </c>
      <c r="V166" s="33" t="s">
        <v>283</v>
      </c>
      <c r="W166" s="21"/>
      <c r="X166" s="21"/>
      <c r="Y166" s="31">
        <v>359066</v>
      </c>
      <c r="Z166" s="33" t="s">
        <v>279</v>
      </c>
    </row>
    <row r="167" spans="1:26" ht="15.75" thickBot="1" x14ac:dyDescent="0.3">
      <c r="A167" s="13"/>
      <c r="B167" s="22" t="s">
        <v>287</v>
      </c>
      <c r="C167" s="12" t="s">
        <v>279</v>
      </c>
      <c r="D167" s="12"/>
      <c r="E167" s="26" t="s">
        <v>393</v>
      </c>
      <c r="F167" s="16" t="s">
        <v>283</v>
      </c>
      <c r="G167" s="12"/>
      <c r="H167" s="12"/>
      <c r="I167" s="24">
        <v>13824</v>
      </c>
      <c r="J167" s="16" t="s">
        <v>279</v>
      </c>
      <c r="K167" s="12" t="s">
        <v>279</v>
      </c>
      <c r="L167" s="12"/>
      <c r="M167" s="26" t="s">
        <v>394</v>
      </c>
      <c r="N167" s="16" t="s">
        <v>283</v>
      </c>
      <c r="O167" s="12"/>
      <c r="P167" s="12"/>
      <c r="Q167" s="24">
        <v>24666</v>
      </c>
      <c r="R167" s="16" t="s">
        <v>279</v>
      </c>
      <c r="S167" s="12" t="s">
        <v>279</v>
      </c>
      <c r="T167" s="12"/>
      <c r="U167" s="26" t="s">
        <v>315</v>
      </c>
      <c r="V167" s="16" t="s">
        <v>283</v>
      </c>
      <c r="W167" s="12"/>
      <c r="X167" s="12"/>
      <c r="Y167" s="24">
        <v>38490</v>
      </c>
      <c r="Z167" s="16" t="s">
        <v>279</v>
      </c>
    </row>
    <row r="168" spans="1:26" x14ac:dyDescent="0.25">
      <c r="A168" s="13"/>
      <c r="B168" s="38"/>
      <c r="C168" s="38" t="s">
        <v>279</v>
      </c>
      <c r="D168" s="39"/>
      <c r="E168" s="39"/>
      <c r="F168" s="38"/>
      <c r="G168" s="38"/>
      <c r="H168" s="39"/>
      <c r="I168" s="39"/>
      <c r="J168" s="38"/>
      <c r="K168" s="38" t="s">
        <v>279</v>
      </c>
      <c r="L168" s="39"/>
      <c r="M168" s="39"/>
      <c r="N168" s="38"/>
      <c r="O168" s="38"/>
      <c r="P168" s="39"/>
      <c r="Q168" s="39"/>
      <c r="R168" s="38"/>
      <c r="S168" s="38" t="s">
        <v>279</v>
      </c>
      <c r="T168" s="39"/>
      <c r="U168" s="39"/>
      <c r="V168" s="38"/>
      <c r="W168" s="38"/>
      <c r="X168" s="39"/>
      <c r="Y168" s="39"/>
      <c r="Z168" s="38"/>
    </row>
    <row r="169" spans="1:26" ht="15.75" thickBot="1" x14ac:dyDescent="0.3">
      <c r="A169" s="13"/>
      <c r="B169" s="40" t="s">
        <v>291</v>
      </c>
      <c r="C169" s="41" t="s">
        <v>279</v>
      </c>
      <c r="D169" s="42"/>
      <c r="E169" s="45" t="s">
        <v>395</v>
      </c>
      <c r="F169" s="44" t="s">
        <v>283</v>
      </c>
      <c r="G169" s="41"/>
      <c r="H169" s="42"/>
      <c r="I169" s="43">
        <v>334172</v>
      </c>
      <c r="J169" s="44" t="s">
        <v>279</v>
      </c>
      <c r="K169" s="41" t="s">
        <v>279</v>
      </c>
      <c r="L169" s="42"/>
      <c r="M169" s="45" t="s">
        <v>396</v>
      </c>
      <c r="N169" s="44" t="s">
        <v>283</v>
      </c>
      <c r="O169" s="41"/>
      <c r="P169" s="42"/>
      <c r="Q169" s="43">
        <v>64378</v>
      </c>
      <c r="R169" s="44" t="s">
        <v>279</v>
      </c>
      <c r="S169" s="41" t="s">
        <v>279</v>
      </c>
      <c r="T169" s="42"/>
      <c r="U169" s="45" t="s">
        <v>316</v>
      </c>
      <c r="V169" s="44" t="s">
        <v>283</v>
      </c>
      <c r="W169" s="41"/>
      <c r="X169" s="42"/>
      <c r="Y169" s="43">
        <v>398550</v>
      </c>
      <c r="Z169" s="44" t="s">
        <v>279</v>
      </c>
    </row>
    <row r="170" spans="1:26" x14ac:dyDescent="0.25">
      <c r="A170" s="13"/>
      <c r="B170" s="38"/>
      <c r="C170" s="38" t="s">
        <v>279</v>
      </c>
      <c r="D170" s="39"/>
      <c r="E170" s="39"/>
      <c r="F170" s="38"/>
      <c r="G170" s="38"/>
      <c r="H170" s="39"/>
      <c r="I170" s="39"/>
      <c r="J170" s="38"/>
      <c r="K170" s="38" t="s">
        <v>279</v>
      </c>
      <c r="L170" s="39"/>
      <c r="M170" s="39"/>
      <c r="N170" s="38"/>
      <c r="O170" s="38"/>
      <c r="P170" s="39"/>
      <c r="Q170" s="39"/>
      <c r="R170" s="38"/>
      <c r="S170" s="38" t="s">
        <v>279</v>
      </c>
      <c r="T170" s="39"/>
      <c r="U170" s="39"/>
      <c r="V170" s="38"/>
      <c r="W170" s="38"/>
      <c r="X170" s="39"/>
      <c r="Y170" s="39"/>
      <c r="Z170" s="38"/>
    </row>
    <row r="171" spans="1:26" ht="25.5" x14ac:dyDescent="0.25">
      <c r="A171" s="13"/>
      <c r="B171" s="46" t="s">
        <v>293</v>
      </c>
      <c r="C171" s="18" t="s">
        <v>279</v>
      </c>
      <c r="D171" s="12"/>
      <c r="E171" s="12"/>
      <c r="F171" s="12"/>
      <c r="G171" s="18"/>
      <c r="H171" s="12"/>
      <c r="I171" s="12"/>
      <c r="J171" s="12"/>
      <c r="K171" s="18" t="s">
        <v>279</v>
      </c>
      <c r="L171" s="12"/>
      <c r="M171" s="12"/>
      <c r="N171" s="12"/>
      <c r="O171" s="18"/>
      <c r="P171" s="12"/>
      <c r="Q171" s="12"/>
      <c r="R171" s="12"/>
      <c r="S171" s="18" t="s">
        <v>279</v>
      </c>
      <c r="T171" s="12"/>
      <c r="U171" s="12"/>
      <c r="V171" s="12"/>
      <c r="W171" s="18"/>
      <c r="X171" s="12"/>
      <c r="Y171" s="12"/>
      <c r="Z171" s="12"/>
    </row>
    <row r="172" spans="1:26" x14ac:dyDescent="0.25">
      <c r="A172" s="13"/>
      <c r="B172" s="29" t="s">
        <v>281</v>
      </c>
      <c r="C172" s="41" t="s">
        <v>279</v>
      </c>
      <c r="D172" s="21"/>
      <c r="E172" s="35" t="s">
        <v>317</v>
      </c>
      <c r="F172" s="33" t="s">
        <v>283</v>
      </c>
      <c r="G172" s="41"/>
      <c r="H172" s="21"/>
      <c r="I172" s="31">
        <v>6523</v>
      </c>
      <c r="J172" s="33" t="s">
        <v>279</v>
      </c>
      <c r="K172" s="41" t="s">
        <v>279</v>
      </c>
      <c r="L172" s="33"/>
      <c r="M172" s="37" t="s">
        <v>280</v>
      </c>
      <c r="N172" s="33" t="s">
        <v>279</v>
      </c>
      <c r="O172" s="41"/>
      <c r="P172" s="33"/>
      <c r="Q172" s="37" t="s">
        <v>280</v>
      </c>
      <c r="R172" s="33" t="s">
        <v>279</v>
      </c>
      <c r="S172" s="41" t="s">
        <v>279</v>
      </c>
      <c r="T172" s="21"/>
      <c r="U172" s="35" t="s">
        <v>317</v>
      </c>
      <c r="V172" s="33" t="s">
        <v>283</v>
      </c>
      <c r="W172" s="41"/>
      <c r="X172" s="21"/>
      <c r="Y172" s="31">
        <v>6523</v>
      </c>
      <c r="Z172" s="33" t="s">
        <v>279</v>
      </c>
    </row>
    <row r="173" spans="1:26" x14ac:dyDescent="0.25">
      <c r="A173" s="13"/>
      <c r="B173" s="22" t="s">
        <v>285</v>
      </c>
      <c r="C173" s="18" t="s">
        <v>279</v>
      </c>
      <c r="D173" s="12"/>
      <c r="E173" s="26" t="s">
        <v>397</v>
      </c>
      <c r="F173" s="16" t="s">
        <v>283</v>
      </c>
      <c r="G173" s="18"/>
      <c r="H173" s="12"/>
      <c r="I173" s="24">
        <v>242261</v>
      </c>
      <c r="J173" s="16" t="s">
        <v>279</v>
      </c>
      <c r="K173" s="18" t="s">
        <v>279</v>
      </c>
      <c r="L173" s="12"/>
      <c r="M173" s="26" t="s">
        <v>398</v>
      </c>
      <c r="N173" s="16" t="s">
        <v>283</v>
      </c>
      <c r="O173" s="18"/>
      <c r="P173" s="12"/>
      <c r="Q173" s="24">
        <v>70187</v>
      </c>
      <c r="R173" s="16" t="s">
        <v>279</v>
      </c>
      <c r="S173" s="18" t="s">
        <v>279</v>
      </c>
      <c r="T173" s="12"/>
      <c r="U173" s="26" t="s">
        <v>318</v>
      </c>
      <c r="V173" s="16" t="s">
        <v>283</v>
      </c>
      <c r="W173" s="18"/>
      <c r="X173" s="12"/>
      <c r="Y173" s="24">
        <v>312448</v>
      </c>
      <c r="Z173" s="16" t="s">
        <v>279</v>
      </c>
    </row>
    <row r="174" spans="1:26" x14ac:dyDescent="0.25">
      <c r="A174" s="13"/>
      <c r="B174" s="29" t="s">
        <v>287</v>
      </c>
      <c r="C174" s="41" t="s">
        <v>279</v>
      </c>
      <c r="D174" s="21"/>
      <c r="E174" s="35" t="s">
        <v>399</v>
      </c>
      <c r="F174" s="33" t="s">
        <v>283</v>
      </c>
      <c r="G174" s="41"/>
      <c r="H174" s="21"/>
      <c r="I174" s="31">
        <v>1527</v>
      </c>
      <c r="J174" s="33" t="s">
        <v>279</v>
      </c>
      <c r="K174" s="41" t="s">
        <v>279</v>
      </c>
      <c r="L174" s="21"/>
      <c r="M174" s="35" t="s">
        <v>400</v>
      </c>
      <c r="N174" s="33" t="s">
        <v>283</v>
      </c>
      <c r="O174" s="41"/>
      <c r="P174" s="21"/>
      <c r="Q174" s="31">
        <v>8029</v>
      </c>
      <c r="R174" s="33" t="s">
        <v>279</v>
      </c>
      <c r="S174" s="41" t="s">
        <v>279</v>
      </c>
      <c r="T174" s="21"/>
      <c r="U174" s="35" t="s">
        <v>319</v>
      </c>
      <c r="V174" s="33" t="s">
        <v>283</v>
      </c>
      <c r="W174" s="41"/>
      <c r="X174" s="21"/>
      <c r="Y174" s="31">
        <v>9556</v>
      </c>
      <c r="Z174" s="33" t="s">
        <v>279</v>
      </c>
    </row>
    <row r="175" spans="1:26" ht="15.75" thickBot="1" x14ac:dyDescent="0.3">
      <c r="A175" s="13"/>
      <c r="B175" s="22" t="s">
        <v>289</v>
      </c>
      <c r="C175" s="18" t="s">
        <v>279</v>
      </c>
      <c r="D175" s="12"/>
      <c r="E175" s="26" t="s">
        <v>401</v>
      </c>
      <c r="F175" s="16" t="s">
        <v>283</v>
      </c>
      <c r="G175" s="18"/>
      <c r="H175" s="12"/>
      <c r="I175" s="26">
        <v>527</v>
      </c>
      <c r="J175" s="16" t="s">
        <v>279</v>
      </c>
      <c r="K175" s="18" t="s">
        <v>279</v>
      </c>
      <c r="L175" s="12"/>
      <c r="M175" s="26" t="s">
        <v>402</v>
      </c>
      <c r="N175" s="16" t="s">
        <v>283</v>
      </c>
      <c r="O175" s="18"/>
      <c r="P175" s="12"/>
      <c r="Q175" s="26">
        <v>911</v>
      </c>
      <c r="R175" s="16" t="s">
        <v>279</v>
      </c>
      <c r="S175" s="18" t="s">
        <v>279</v>
      </c>
      <c r="T175" s="12"/>
      <c r="U175" s="26" t="s">
        <v>320</v>
      </c>
      <c r="V175" s="16" t="s">
        <v>283</v>
      </c>
      <c r="W175" s="18"/>
      <c r="X175" s="12"/>
      <c r="Y175" s="24">
        <v>1438</v>
      </c>
      <c r="Z175" s="16" t="s">
        <v>279</v>
      </c>
    </row>
    <row r="176" spans="1:26" x14ac:dyDescent="0.25">
      <c r="A176" s="13"/>
      <c r="B176" s="38"/>
      <c r="C176" s="38" t="s">
        <v>279</v>
      </c>
      <c r="D176" s="39"/>
      <c r="E176" s="39"/>
      <c r="F176" s="38"/>
      <c r="G176" s="38"/>
      <c r="H176" s="39"/>
      <c r="I176" s="39"/>
      <c r="J176" s="38"/>
      <c r="K176" s="38" t="s">
        <v>279</v>
      </c>
      <c r="L176" s="39"/>
      <c r="M176" s="39"/>
      <c r="N176" s="38"/>
      <c r="O176" s="38"/>
      <c r="P176" s="39"/>
      <c r="Q176" s="39"/>
      <c r="R176" s="38"/>
      <c r="S176" s="38" t="s">
        <v>279</v>
      </c>
      <c r="T176" s="39"/>
      <c r="U176" s="39"/>
      <c r="V176" s="38"/>
      <c r="W176" s="38"/>
      <c r="X176" s="39"/>
      <c r="Y176" s="39"/>
      <c r="Z176" s="38"/>
    </row>
    <row r="177" spans="1:26" ht="15.75" thickBot="1" x14ac:dyDescent="0.3">
      <c r="A177" s="13"/>
      <c r="B177" s="40" t="s">
        <v>300</v>
      </c>
      <c r="C177" s="41" t="s">
        <v>279</v>
      </c>
      <c r="D177" s="42"/>
      <c r="E177" s="45" t="s">
        <v>403</v>
      </c>
      <c r="F177" s="44" t="s">
        <v>283</v>
      </c>
      <c r="G177" s="41"/>
      <c r="H177" s="42"/>
      <c r="I177" s="43">
        <v>250838</v>
      </c>
      <c r="J177" s="44" t="s">
        <v>279</v>
      </c>
      <c r="K177" s="41" t="s">
        <v>279</v>
      </c>
      <c r="L177" s="42"/>
      <c r="M177" s="45" t="s">
        <v>404</v>
      </c>
      <c r="N177" s="44" t="s">
        <v>283</v>
      </c>
      <c r="O177" s="41"/>
      <c r="P177" s="42"/>
      <c r="Q177" s="43">
        <v>79127</v>
      </c>
      <c r="R177" s="44" t="s">
        <v>279</v>
      </c>
      <c r="S177" s="41" t="s">
        <v>279</v>
      </c>
      <c r="T177" s="42"/>
      <c r="U177" s="45" t="s">
        <v>321</v>
      </c>
      <c r="V177" s="44" t="s">
        <v>283</v>
      </c>
      <c r="W177" s="41"/>
      <c r="X177" s="42"/>
      <c r="Y177" s="43">
        <v>329965</v>
      </c>
      <c r="Z177" s="44" t="s">
        <v>279</v>
      </c>
    </row>
    <row r="178" spans="1:26" x14ac:dyDescent="0.25">
      <c r="A178" s="13"/>
      <c r="B178" s="38"/>
      <c r="C178" s="38" t="s">
        <v>279</v>
      </c>
      <c r="D178" s="39"/>
      <c r="E178" s="39"/>
      <c r="F178" s="38"/>
      <c r="G178" s="38"/>
      <c r="H178" s="39"/>
      <c r="I178" s="39"/>
      <c r="J178" s="38"/>
      <c r="K178" s="38" t="s">
        <v>279</v>
      </c>
      <c r="L178" s="39"/>
      <c r="M178" s="39"/>
      <c r="N178" s="38"/>
      <c r="O178" s="38"/>
      <c r="P178" s="39"/>
      <c r="Q178" s="39"/>
      <c r="R178" s="38"/>
      <c r="S178" s="38" t="s">
        <v>279</v>
      </c>
      <c r="T178" s="39"/>
      <c r="U178" s="39"/>
      <c r="V178" s="38"/>
      <c r="W178" s="38"/>
      <c r="X178" s="39"/>
      <c r="Y178" s="39"/>
      <c r="Z178" s="38"/>
    </row>
    <row r="179" spans="1:26" x14ac:dyDescent="0.25">
      <c r="A179" s="13"/>
      <c r="B179" s="46" t="s">
        <v>302</v>
      </c>
      <c r="C179" s="18" t="s">
        <v>279</v>
      </c>
      <c r="D179" s="12"/>
      <c r="E179" s="12"/>
      <c r="F179" s="12"/>
      <c r="G179" s="18"/>
      <c r="H179" s="12"/>
      <c r="I179" s="12"/>
      <c r="J179" s="12"/>
      <c r="K179" s="18" t="s">
        <v>279</v>
      </c>
      <c r="L179" s="12"/>
      <c r="M179" s="12"/>
      <c r="N179" s="12"/>
      <c r="O179" s="18"/>
      <c r="P179" s="12"/>
      <c r="Q179" s="12"/>
      <c r="R179" s="12"/>
      <c r="S179" s="18" t="s">
        <v>279</v>
      </c>
      <c r="T179" s="12"/>
      <c r="U179" s="12"/>
      <c r="V179" s="12"/>
      <c r="W179" s="18"/>
      <c r="X179" s="12"/>
      <c r="Y179" s="12"/>
      <c r="Z179" s="12"/>
    </row>
    <row r="180" spans="1:26" x14ac:dyDescent="0.25">
      <c r="A180" s="13"/>
      <c r="B180" s="29" t="s">
        <v>303</v>
      </c>
      <c r="C180" s="41" t="s">
        <v>279</v>
      </c>
      <c r="D180" s="21"/>
      <c r="E180" s="35" t="s">
        <v>322</v>
      </c>
      <c r="F180" s="33" t="s">
        <v>283</v>
      </c>
      <c r="G180" s="41"/>
      <c r="H180" s="21"/>
      <c r="I180" s="31">
        <v>64003</v>
      </c>
      <c r="J180" s="33" t="s">
        <v>279</v>
      </c>
      <c r="K180" s="41" t="s">
        <v>279</v>
      </c>
      <c r="L180" s="33"/>
      <c r="M180" s="37" t="s">
        <v>280</v>
      </c>
      <c r="N180" s="33" t="s">
        <v>279</v>
      </c>
      <c r="O180" s="41"/>
      <c r="P180" s="33"/>
      <c r="Q180" s="37" t="s">
        <v>280</v>
      </c>
      <c r="R180" s="33" t="s">
        <v>279</v>
      </c>
      <c r="S180" s="41" t="s">
        <v>279</v>
      </c>
      <c r="T180" s="21"/>
      <c r="U180" s="35" t="s">
        <v>322</v>
      </c>
      <c r="V180" s="33" t="s">
        <v>283</v>
      </c>
      <c r="W180" s="41"/>
      <c r="X180" s="21"/>
      <c r="Y180" s="31">
        <v>64003</v>
      </c>
      <c r="Z180" s="33" t="s">
        <v>279</v>
      </c>
    </row>
    <row r="181" spans="1:26" ht="15.75" thickBot="1" x14ac:dyDescent="0.3">
      <c r="A181" s="13"/>
      <c r="B181" s="22" t="s">
        <v>305</v>
      </c>
      <c r="C181" s="18" t="s">
        <v>279</v>
      </c>
      <c r="D181" s="12"/>
      <c r="E181" s="26" t="s">
        <v>323</v>
      </c>
      <c r="F181" s="16" t="s">
        <v>283</v>
      </c>
      <c r="G181" s="18"/>
      <c r="H181" s="12"/>
      <c r="I181" s="26">
        <v>30</v>
      </c>
      <c r="J181" s="16" t="s">
        <v>279</v>
      </c>
      <c r="K181" s="18" t="s">
        <v>279</v>
      </c>
      <c r="L181" s="16"/>
      <c r="M181" s="28" t="s">
        <v>280</v>
      </c>
      <c r="N181" s="16" t="s">
        <v>279</v>
      </c>
      <c r="O181" s="18"/>
      <c r="P181" s="16"/>
      <c r="Q181" s="28" t="s">
        <v>280</v>
      </c>
      <c r="R181" s="16" t="s">
        <v>279</v>
      </c>
      <c r="S181" s="18" t="s">
        <v>279</v>
      </c>
      <c r="T181" s="12"/>
      <c r="U181" s="26" t="s">
        <v>323</v>
      </c>
      <c r="V181" s="16" t="s">
        <v>283</v>
      </c>
      <c r="W181" s="18"/>
      <c r="X181" s="12"/>
      <c r="Y181" s="26">
        <v>30</v>
      </c>
      <c r="Z181" s="16" t="s">
        <v>279</v>
      </c>
    </row>
    <row r="182" spans="1:26" x14ac:dyDescent="0.25">
      <c r="A182" s="13"/>
      <c r="B182" s="38"/>
      <c r="C182" s="38" t="s">
        <v>279</v>
      </c>
      <c r="D182" s="39"/>
      <c r="E182" s="39"/>
      <c r="F182" s="38"/>
      <c r="G182" s="38"/>
      <c r="H182" s="39"/>
      <c r="I182" s="39"/>
      <c r="J182" s="38"/>
      <c r="K182" s="38" t="s">
        <v>279</v>
      </c>
      <c r="L182" s="39"/>
      <c r="M182" s="39"/>
      <c r="N182" s="38"/>
      <c r="O182" s="38"/>
      <c r="P182" s="39"/>
      <c r="Q182" s="39"/>
      <c r="R182" s="38"/>
      <c r="S182" s="38" t="s">
        <v>279</v>
      </c>
      <c r="T182" s="39"/>
      <c r="U182" s="39"/>
      <c r="V182" s="38"/>
      <c r="W182" s="38"/>
      <c r="X182" s="39"/>
      <c r="Y182" s="39"/>
      <c r="Z182" s="38"/>
    </row>
    <row r="183" spans="1:26" ht="15.75" thickBot="1" x14ac:dyDescent="0.3">
      <c r="A183" s="13"/>
      <c r="B183" s="40" t="s">
        <v>307</v>
      </c>
      <c r="C183" s="41" t="s">
        <v>279</v>
      </c>
      <c r="D183" s="42"/>
      <c r="E183" s="45" t="s">
        <v>324</v>
      </c>
      <c r="F183" s="44" t="s">
        <v>283</v>
      </c>
      <c r="G183" s="41"/>
      <c r="H183" s="42"/>
      <c r="I183" s="43">
        <v>64033</v>
      </c>
      <c r="J183" s="44" t="s">
        <v>279</v>
      </c>
      <c r="K183" s="41" t="s">
        <v>279</v>
      </c>
      <c r="L183" s="44"/>
      <c r="M183" s="63" t="s">
        <v>280</v>
      </c>
      <c r="N183" s="44" t="s">
        <v>279</v>
      </c>
      <c r="O183" s="41"/>
      <c r="P183" s="44"/>
      <c r="Q183" s="63" t="s">
        <v>280</v>
      </c>
      <c r="R183" s="44" t="s">
        <v>279</v>
      </c>
      <c r="S183" s="41" t="s">
        <v>279</v>
      </c>
      <c r="T183" s="42"/>
      <c r="U183" s="45" t="s">
        <v>324</v>
      </c>
      <c r="V183" s="44" t="s">
        <v>283</v>
      </c>
      <c r="W183" s="41"/>
      <c r="X183" s="42"/>
      <c r="Y183" s="43">
        <v>64033</v>
      </c>
      <c r="Z183" s="44" t="s">
        <v>279</v>
      </c>
    </row>
    <row r="184" spans="1:26" x14ac:dyDescent="0.25">
      <c r="A184" s="13"/>
      <c r="B184" s="38"/>
      <c r="C184" s="38" t="s">
        <v>279</v>
      </c>
      <c r="D184" s="39"/>
      <c r="E184" s="39"/>
      <c r="F184" s="38"/>
      <c r="G184" s="38"/>
      <c r="H184" s="39"/>
      <c r="I184" s="39"/>
      <c r="J184" s="38"/>
      <c r="K184" s="38" t="s">
        <v>279</v>
      </c>
      <c r="L184" s="39"/>
      <c r="M184" s="39"/>
      <c r="N184" s="38"/>
      <c r="O184" s="38"/>
      <c r="P184" s="39"/>
      <c r="Q184" s="39"/>
      <c r="R184" s="38"/>
      <c r="S184" s="38" t="s">
        <v>279</v>
      </c>
      <c r="T184" s="39"/>
      <c r="U184" s="39"/>
      <c r="V184" s="38"/>
      <c r="W184" s="38"/>
      <c r="X184" s="39"/>
      <c r="Y184" s="39"/>
      <c r="Z184" s="38"/>
    </row>
    <row r="185" spans="1:26" ht="15.75" thickBot="1" x14ac:dyDescent="0.3">
      <c r="A185" s="13"/>
      <c r="B185" s="47" t="s">
        <v>135</v>
      </c>
      <c r="C185" s="18" t="s">
        <v>279</v>
      </c>
      <c r="D185" s="11" t="s">
        <v>278</v>
      </c>
      <c r="E185" s="49" t="s">
        <v>405</v>
      </c>
      <c r="F185" s="14" t="s">
        <v>283</v>
      </c>
      <c r="G185" s="18"/>
      <c r="H185" s="11" t="s">
        <v>278</v>
      </c>
      <c r="I185" s="48">
        <v>649043</v>
      </c>
      <c r="J185" s="14" t="s">
        <v>279</v>
      </c>
      <c r="K185" s="18" t="s">
        <v>279</v>
      </c>
      <c r="L185" s="11" t="s">
        <v>278</v>
      </c>
      <c r="M185" s="49" t="s">
        <v>406</v>
      </c>
      <c r="N185" s="14" t="s">
        <v>283</v>
      </c>
      <c r="O185" s="18"/>
      <c r="P185" s="11" t="s">
        <v>278</v>
      </c>
      <c r="Q185" s="48">
        <v>143505</v>
      </c>
      <c r="R185" s="14" t="s">
        <v>279</v>
      </c>
      <c r="S185" s="18" t="s">
        <v>279</v>
      </c>
      <c r="T185" s="11" t="s">
        <v>278</v>
      </c>
      <c r="U185" s="49" t="s">
        <v>325</v>
      </c>
      <c r="V185" s="14" t="s">
        <v>283</v>
      </c>
      <c r="W185" s="18"/>
      <c r="X185" s="11" t="s">
        <v>278</v>
      </c>
      <c r="Y185" s="48">
        <v>792548</v>
      </c>
      <c r="Z185" s="14" t="s">
        <v>279</v>
      </c>
    </row>
    <row r="186" spans="1:26" ht="15.75" thickTop="1" x14ac:dyDescent="0.25">
      <c r="A186" s="13"/>
      <c r="B186" s="38"/>
      <c r="C186" s="38" t="s">
        <v>279</v>
      </c>
      <c r="D186" s="50"/>
      <c r="E186" s="50"/>
      <c r="F186" s="38"/>
      <c r="G186" s="38"/>
      <c r="H186" s="50"/>
      <c r="I186" s="50"/>
      <c r="J186" s="38"/>
      <c r="K186" s="38" t="s">
        <v>279</v>
      </c>
      <c r="L186" s="50"/>
      <c r="M186" s="50"/>
      <c r="N186" s="38"/>
      <c r="O186" s="38"/>
      <c r="P186" s="50"/>
      <c r="Q186" s="50"/>
      <c r="R186" s="38"/>
      <c r="S186" s="38" t="s">
        <v>279</v>
      </c>
      <c r="T186" s="50"/>
      <c r="U186" s="50"/>
      <c r="V186" s="38"/>
      <c r="W186" s="38"/>
      <c r="X186" s="50"/>
      <c r="Y186" s="50"/>
      <c r="Z186" s="38"/>
    </row>
    <row r="187" spans="1:26" ht="25.5" customHeight="1" x14ac:dyDescent="0.25">
      <c r="A187" s="13"/>
      <c r="B187" s="56" t="s">
        <v>407</v>
      </c>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row>
    <row r="188" spans="1:26" x14ac:dyDescent="0.25">
      <c r="A188" s="13"/>
      <c r="B188" s="65" t="s">
        <v>408</v>
      </c>
      <c r="C188" s="65"/>
      <c r="D188" s="65"/>
      <c r="E188" s="65"/>
      <c r="F188" s="65"/>
      <c r="G188" s="65"/>
      <c r="H188" s="65"/>
      <c r="I188" s="65"/>
      <c r="J188" s="65"/>
      <c r="K188" s="65"/>
      <c r="L188" s="65"/>
      <c r="M188" s="65"/>
      <c r="N188" s="65"/>
      <c r="O188" s="65"/>
      <c r="P188" s="65"/>
      <c r="Q188" s="65"/>
      <c r="R188" s="65"/>
      <c r="S188" s="65"/>
      <c r="T188" s="65"/>
      <c r="U188" s="65"/>
      <c r="V188" s="65"/>
      <c r="W188" s="65"/>
      <c r="X188" s="65"/>
      <c r="Y188" s="65"/>
      <c r="Z188" s="65"/>
    </row>
    <row r="189" spans="1:26" x14ac:dyDescent="0.25">
      <c r="A189" s="13"/>
      <c r="B189" s="56" t="s">
        <v>409</v>
      </c>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row>
    <row r="190" spans="1:26" ht="15.75" x14ac:dyDescent="0.25">
      <c r="A190" s="13"/>
      <c r="B190" s="66"/>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row>
    <row r="191" spans="1:26" x14ac:dyDescent="0.25">
      <c r="A191" s="13"/>
      <c r="B191" s="12"/>
      <c r="C191" s="12"/>
      <c r="D191" s="12"/>
      <c r="E191" s="12"/>
      <c r="F191" s="12"/>
      <c r="G191" s="12"/>
      <c r="H191" s="12"/>
      <c r="I191" s="12"/>
      <c r="J191" s="12"/>
    </row>
    <row r="192" spans="1:26" ht="15.75" thickBot="1" x14ac:dyDescent="0.3">
      <c r="A192" s="13"/>
      <c r="B192" s="18"/>
      <c r="C192" s="18" t="s">
        <v>279</v>
      </c>
      <c r="D192" s="51" t="s">
        <v>410</v>
      </c>
      <c r="E192" s="51"/>
      <c r="F192" s="51"/>
      <c r="G192" s="51"/>
      <c r="H192" s="51"/>
      <c r="I192" s="51"/>
      <c r="J192" s="18"/>
    </row>
    <row r="193" spans="1:26" ht="15.75" thickBot="1" x14ac:dyDescent="0.3">
      <c r="A193" s="13"/>
      <c r="B193" s="18"/>
      <c r="C193" s="18" t="s">
        <v>279</v>
      </c>
      <c r="D193" s="59">
        <v>2013</v>
      </c>
      <c r="E193" s="59"/>
      <c r="F193" s="18"/>
      <c r="G193" s="18"/>
      <c r="H193" s="59">
        <v>2012</v>
      </c>
      <c r="I193" s="59"/>
      <c r="J193" s="18"/>
    </row>
    <row r="194" spans="1:26" x14ac:dyDescent="0.25">
      <c r="A194" s="13"/>
      <c r="B194" s="20" t="s">
        <v>411</v>
      </c>
      <c r="C194" s="21" t="s">
        <v>279</v>
      </c>
      <c r="D194" s="21"/>
      <c r="E194" s="35">
        <v>4.9000000000000004</v>
      </c>
      <c r="F194" s="33" t="s">
        <v>412</v>
      </c>
      <c r="G194" s="21"/>
      <c r="H194" s="21"/>
      <c r="I194" s="35">
        <v>5.5</v>
      </c>
      <c r="J194" s="33" t="s">
        <v>412</v>
      </c>
    </row>
    <row r="195" spans="1:26" x14ac:dyDescent="0.25">
      <c r="A195" s="13"/>
      <c r="B195" s="46" t="s">
        <v>413</v>
      </c>
      <c r="C195" s="12" t="s">
        <v>279</v>
      </c>
      <c r="D195" s="12"/>
      <c r="E195" s="26">
        <v>11.3</v>
      </c>
      <c r="F195" s="16" t="s">
        <v>279</v>
      </c>
      <c r="G195" s="12"/>
      <c r="H195" s="12"/>
      <c r="I195" s="26">
        <v>10.6</v>
      </c>
      <c r="J195" s="16" t="s">
        <v>279</v>
      </c>
    </row>
    <row r="196" spans="1:26" x14ac:dyDescent="0.25">
      <c r="A196" s="13"/>
      <c r="B196" s="20" t="s">
        <v>414</v>
      </c>
      <c r="C196" s="21" t="s">
        <v>279</v>
      </c>
      <c r="D196" s="21"/>
      <c r="E196" s="35">
        <v>40.700000000000003</v>
      </c>
      <c r="F196" s="33" t="s">
        <v>279</v>
      </c>
      <c r="G196" s="21"/>
      <c r="H196" s="21"/>
      <c r="I196" s="35">
        <v>38.200000000000003</v>
      </c>
      <c r="J196" s="33" t="s">
        <v>279</v>
      </c>
    </row>
    <row r="197" spans="1:26" x14ac:dyDescent="0.25">
      <c r="A197" s="13"/>
      <c r="B197" s="46" t="s">
        <v>415</v>
      </c>
      <c r="C197" s="12" t="s">
        <v>279</v>
      </c>
      <c r="D197" s="12"/>
      <c r="E197" s="26">
        <v>39.200000000000003</v>
      </c>
      <c r="F197" s="16" t="s">
        <v>279</v>
      </c>
      <c r="G197" s="12"/>
      <c r="H197" s="12"/>
      <c r="I197" s="26">
        <v>41.4</v>
      </c>
      <c r="J197" s="16" t="s">
        <v>279</v>
      </c>
    </row>
    <row r="198" spans="1:26" ht="15.75" thickBot="1" x14ac:dyDescent="0.3">
      <c r="A198" s="13"/>
      <c r="B198" s="20" t="s">
        <v>416</v>
      </c>
      <c r="C198" s="21" t="s">
        <v>279</v>
      </c>
      <c r="D198" s="21"/>
      <c r="E198" s="35">
        <v>3.9</v>
      </c>
      <c r="F198" s="33" t="s">
        <v>279</v>
      </c>
      <c r="G198" s="21"/>
      <c r="H198" s="21"/>
      <c r="I198" s="35">
        <v>4.3</v>
      </c>
      <c r="J198" s="33" t="s">
        <v>279</v>
      </c>
    </row>
    <row r="199" spans="1:26" x14ac:dyDescent="0.25">
      <c r="A199" s="13"/>
      <c r="B199" s="38"/>
      <c r="C199" s="38" t="s">
        <v>279</v>
      </c>
      <c r="D199" s="39"/>
      <c r="E199" s="39"/>
      <c r="F199" s="38"/>
      <c r="G199" s="38"/>
      <c r="H199" s="39"/>
      <c r="I199" s="39"/>
      <c r="J199" s="38"/>
    </row>
    <row r="200" spans="1:26" ht="15.75" thickBot="1" x14ac:dyDescent="0.3">
      <c r="A200" s="13"/>
      <c r="B200" s="58" t="s">
        <v>135</v>
      </c>
      <c r="C200" s="18" t="s">
        <v>279</v>
      </c>
      <c r="D200" s="11"/>
      <c r="E200" s="49">
        <v>100</v>
      </c>
      <c r="F200" s="14" t="s">
        <v>412</v>
      </c>
      <c r="G200" s="18"/>
      <c r="H200" s="11"/>
      <c r="I200" s="49">
        <v>100</v>
      </c>
      <c r="J200" s="14" t="s">
        <v>412</v>
      </c>
    </row>
    <row r="201" spans="1:26" ht="15.75" thickTop="1" x14ac:dyDescent="0.25">
      <c r="A201" s="13"/>
      <c r="B201" s="38"/>
      <c r="C201" s="38" t="s">
        <v>279</v>
      </c>
      <c r="D201" s="50"/>
      <c r="E201" s="50"/>
      <c r="F201" s="38"/>
      <c r="G201" s="38"/>
      <c r="H201" s="50"/>
      <c r="I201" s="50"/>
      <c r="J201" s="38"/>
    </row>
    <row r="202" spans="1:26" x14ac:dyDescent="0.25">
      <c r="A202" s="13"/>
      <c r="B202" s="56" t="s">
        <v>417</v>
      </c>
      <c r="C202" s="56"/>
      <c r="D202" s="56"/>
      <c r="E202" s="56"/>
      <c r="F202" s="56"/>
      <c r="G202" s="56"/>
      <c r="H202" s="56"/>
      <c r="I202" s="56"/>
      <c r="J202" s="56"/>
      <c r="K202" s="56"/>
      <c r="L202" s="56"/>
      <c r="M202" s="56"/>
      <c r="N202" s="56"/>
      <c r="O202" s="56"/>
      <c r="P202" s="56"/>
      <c r="Q202" s="56"/>
      <c r="R202" s="56"/>
      <c r="S202" s="56"/>
      <c r="T202" s="56"/>
      <c r="U202" s="56"/>
      <c r="V202" s="56"/>
      <c r="W202" s="56"/>
      <c r="X202" s="56"/>
      <c r="Y202" s="56"/>
      <c r="Z202" s="56"/>
    </row>
    <row r="203" spans="1:26" ht="15.75" x14ac:dyDescent="0.25">
      <c r="A203" s="13"/>
      <c r="B203" s="66"/>
      <c r="C203" s="66"/>
      <c r="D203" s="66"/>
      <c r="E203" s="66"/>
      <c r="F203" s="66"/>
      <c r="G203" s="66"/>
      <c r="H203" s="66"/>
      <c r="I203" s="66"/>
      <c r="J203" s="66"/>
      <c r="K203" s="66"/>
      <c r="L203" s="66"/>
      <c r="M203" s="66"/>
      <c r="N203" s="66"/>
      <c r="O203" s="66"/>
      <c r="P203" s="66"/>
      <c r="Q203" s="66"/>
      <c r="R203" s="66"/>
      <c r="S203" s="66"/>
      <c r="T203" s="66"/>
      <c r="U203" s="66"/>
      <c r="V203" s="66"/>
      <c r="W203" s="66"/>
      <c r="X203" s="66"/>
      <c r="Y203" s="66"/>
      <c r="Z203" s="66"/>
    </row>
    <row r="204" spans="1:26" x14ac:dyDescent="0.25">
      <c r="A204" s="13"/>
      <c r="B204" s="12"/>
      <c r="C204" s="12"/>
      <c r="D204" s="12"/>
      <c r="E204" s="12"/>
      <c r="F204" s="12"/>
      <c r="G204" s="12"/>
      <c r="H204" s="12"/>
      <c r="I204" s="12"/>
      <c r="J204" s="12"/>
    </row>
    <row r="205" spans="1:26" ht="15.75" thickBot="1" x14ac:dyDescent="0.3">
      <c r="A205" s="13"/>
      <c r="B205" s="18"/>
      <c r="C205" s="18" t="s">
        <v>279</v>
      </c>
      <c r="D205" s="51" t="s">
        <v>410</v>
      </c>
      <c r="E205" s="51"/>
      <c r="F205" s="51"/>
      <c r="G205" s="51"/>
      <c r="H205" s="51"/>
      <c r="I205" s="51"/>
      <c r="J205" s="18"/>
    </row>
    <row r="206" spans="1:26" ht="15.75" thickBot="1" x14ac:dyDescent="0.3">
      <c r="A206" s="13"/>
      <c r="B206" s="18"/>
      <c r="C206" s="18" t="s">
        <v>279</v>
      </c>
      <c r="D206" s="59">
        <v>2013</v>
      </c>
      <c r="E206" s="59"/>
      <c r="F206" s="18"/>
      <c r="G206" s="18"/>
      <c r="H206" s="59">
        <v>2012</v>
      </c>
      <c r="I206" s="59"/>
      <c r="J206" s="18"/>
    </row>
    <row r="207" spans="1:26" x14ac:dyDescent="0.25">
      <c r="A207" s="13"/>
      <c r="B207" s="20" t="s">
        <v>418</v>
      </c>
      <c r="C207" s="21" t="s">
        <v>279</v>
      </c>
      <c r="D207" s="21"/>
      <c r="E207" s="35">
        <v>19.8</v>
      </c>
      <c r="F207" s="33" t="s">
        <v>412</v>
      </c>
      <c r="G207" s="21"/>
      <c r="H207" s="21"/>
      <c r="I207" s="35">
        <v>20.3</v>
      </c>
      <c r="J207" s="33" t="s">
        <v>412</v>
      </c>
    </row>
    <row r="208" spans="1:26" x14ac:dyDescent="0.25">
      <c r="A208" s="13"/>
      <c r="B208" s="46" t="s">
        <v>419</v>
      </c>
      <c r="C208" s="12" t="s">
        <v>279</v>
      </c>
      <c r="D208" s="12"/>
      <c r="E208" s="26">
        <v>15</v>
      </c>
      <c r="F208" s="16" t="s">
        <v>279</v>
      </c>
      <c r="G208" s="12"/>
      <c r="H208" s="12"/>
      <c r="I208" s="26">
        <v>15.8</v>
      </c>
      <c r="J208" s="16" t="s">
        <v>279</v>
      </c>
    </row>
    <row r="209" spans="1:10" x14ac:dyDescent="0.25">
      <c r="A209" s="13"/>
      <c r="B209" s="20" t="s">
        <v>420</v>
      </c>
      <c r="C209" s="21" t="s">
        <v>279</v>
      </c>
      <c r="D209" s="21"/>
      <c r="E209" s="35">
        <v>19.3</v>
      </c>
      <c r="F209" s="33" t="s">
        <v>279</v>
      </c>
      <c r="G209" s="21"/>
      <c r="H209" s="21"/>
      <c r="I209" s="35">
        <v>18.899999999999999</v>
      </c>
      <c r="J209" s="33" t="s">
        <v>279</v>
      </c>
    </row>
    <row r="210" spans="1:10" x14ac:dyDescent="0.25">
      <c r="A210" s="13"/>
      <c r="B210" s="46" t="s">
        <v>421</v>
      </c>
      <c r="C210" s="12" t="s">
        <v>279</v>
      </c>
      <c r="D210" s="12"/>
      <c r="E210" s="26">
        <v>12.7</v>
      </c>
      <c r="F210" s="16" t="s">
        <v>279</v>
      </c>
      <c r="G210" s="12"/>
      <c r="H210" s="12"/>
      <c r="I210" s="26">
        <v>12.7</v>
      </c>
      <c r="J210" s="16" t="s">
        <v>279</v>
      </c>
    </row>
    <row r="211" spans="1:10" x14ac:dyDescent="0.25">
      <c r="A211" s="13"/>
      <c r="B211" s="20" t="s">
        <v>422</v>
      </c>
      <c r="C211" s="21" t="s">
        <v>279</v>
      </c>
      <c r="D211" s="21"/>
      <c r="E211" s="35">
        <v>9</v>
      </c>
      <c r="F211" s="33" t="s">
        <v>279</v>
      </c>
      <c r="G211" s="21"/>
      <c r="H211" s="21"/>
      <c r="I211" s="35">
        <v>9.1</v>
      </c>
      <c r="J211" s="33" t="s">
        <v>279</v>
      </c>
    </row>
    <row r="212" spans="1:10" x14ac:dyDescent="0.25">
      <c r="A212" s="13"/>
      <c r="B212" s="46" t="s">
        <v>423</v>
      </c>
      <c r="C212" s="12" t="s">
        <v>279</v>
      </c>
      <c r="D212" s="12"/>
      <c r="E212" s="26">
        <v>15.7</v>
      </c>
      <c r="F212" s="16" t="s">
        <v>279</v>
      </c>
      <c r="G212" s="12"/>
      <c r="H212" s="12"/>
      <c r="I212" s="26">
        <v>16.899999999999999</v>
      </c>
      <c r="J212" s="16" t="s">
        <v>279</v>
      </c>
    </row>
    <row r="213" spans="1:10" ht="15.75" thickBot="1" x14ac:dyDescent="0.3">
      <c r="A213" s="13"/>
      <c r="B213" s="20" t="s">
        <v>424</v>
      </c>
      <c r="C213" s="21" t="s">
        <v>279</v>
      </c>
      <c r="D213" s="21"/>
      <c r="E213" s="35">
        <v>8.5</v>
      </c>
      <c r="F213" s="33" t="s">
        <v>279</v>
      </c>
      <c r="G213" s="21"/>
      <c r="H213" s="21"/>
      <c r="I213" s="35">
        <v>6.3</v>
      </c>
      <c r="J213" s="33" t="s">
        <v>279</v>
      </c>
    </row>
    <row r="214" spans="1:10" x14ac:dyDescent="0.25">
      <c r="A214" s="13"/>
      <c r="B214" s="38"/>
      <c r="C214" s="38" t="s">
        <v>279</v>
      </c>
      <c r="D214" s="39"/>
      <c r="E214" s="39"/>
      <c r="F214" s="38"/>
      <c r="G214" s="38"/>
      <c r="H214" s="39"/>
      <c r="I214" s="39"/>
      <c r="J214" s="38"/>
    </row>
    <row r="215" spans="1:10" ht="15.75" thickBot="1" x14ac:dyDescent="0.3">
      <c r="A215" s="13"/>
      <c r="B215" s="58" t="s">
        <v>135</v>
      </c>
      <c r="C215" s="18" t="s">
        <v>279</v>
      </c>
      <c r="D215" s="11"/>
      <c r="E215" s="49">
        <v>100</v>
      </c>
      <c r="F215" s="14" t="s">
        <v>412</v>
      </c>
      <c r="G215" s="18"/>
      <c r="H215" s="11"/>
      <c r="I215" s="49">
        <v>100</v>
      </c>
      <c r="J215" s="14" t="s">
        <v>412</v>
      </c>
    </row>
    <row r="216" spans="1:10" ht="15.75" thickTop="1" x14ac:dyDescent="0.25">
      <c r="A216" s="13"/>
      <c r="B216" s="38"/>
      <c r="C216" s="38" t="s">
        <v>279</v>
      </c>
      <c r="D216" s="50"/>
      <c r="E216" s="50"/>
      <c r="F216" s="38"/>
      <c r="G216" s="38"/>
      <c r="H216" s="50"/>
      <c r="I216" s="50"/>
    </row>
  </sheetData>
  <mergeCells count="152">
    <mergeCell ref="B202:Z202"/>
    <mergeCell ref="B203:Z203"/>
    <mergeCell ref="B109:Z109"/>
    <mergeCell ref="B110:Z110"/>
    <mergeCell ref="B125:Z125"/>
    <mergeCell ref="B126:Z126"/>
    <mergeCell ref="B158:Z158"/>
    <mergeCell ref="B187:Z187"/>
    <mergeCell ref="B83:Z83"/>
    <mergeCell ref="B96:Z96"/>
    <mergeCell ref="B97:Z97"/>
    <mergeCell ref="B98:Z98"/>
    <mergeCell ref="B105:Z105"/>
    <mergeCell ref="B106:Z106"/>
    <mergeCell ref="A1:A2"/>
    <mergeCell ref="B1:Z1"/>
    <mergeCell ref="B2:Z2"/>
    <mergeCell ref="B3:Z3"/>
    <mergeCell ref="A4:A216"/>
    <mergeCell ref="B4:Z4"/>
    <mergeCell ref="B5:Z5"/>
    <mergeCell ref="B6:Z6"/>
    <mergeCell ref="B7:Z7"/>
    <mergeCell ref="B80:Z80"/>
    <mergeCell ref="Z162:Z163"/>
    <mergeCell ref="D192:I192"/>
    <mergeCell ref="D193:E193"/>
    <mergeCell ref="H193:I193"/>
    <mergeCell ref="D205:I205"/>
    <mergeCell ref="D206:E206"/>
    <mergeCell ref="H206:I206"/>
    <mergeCell ref="B188:Z188"/>
    <mergeCell ref="B189:Z189"/>
    <mergeCell ref="B190:Z190"/>
    <mergeCell ref="T162:U162"/>
    <mergeCell ref="T163:U163"/>
    <mergeCell ref="V162:V163"/>
    <mergeCell ref="W162:W163"/>
    <mergeCell ref="X162:Y162"/>
    <mergeCell ref="X163:Y163"/>
    <mergeCell ref="N162:N163"/>
    <mergeCell ref="O162:O163"/>
    <mergeCell ref="P162:Q162"/>
    <mergeCell ref="P163:Q163"/>
    <mergeCell ref="R162:R163"/>
    <mergeCell ref="S162:S163"/>
    <mergeCell ref="H162:I162"/>
    <mergeCell ref="H163:I163"/>
    <mergeCell ref="J162:J163"/>
    <mergeCell ref="K162:K163"/>
    <mergeCell ref="L162:M162"/>
    <mergeCell ref="L163:M163"/>
    <mergeCell ref="B162:B163"/>
    <mergeCell ref="C162:C163"/>
    <mergeCell ref="D162:E162"/>
    <mergeCell ref="D163:E163"/>
    <mergeCell ref="F162:F163"/>
    <mergeCell ref="G162:G163"/>
    <mergeCell ref="Z130:Z131"/>
    <mergeCell ref="E132:Y132"/>
    <mergeCell ref="D160:Y160"/>
    <mergeCell ref="D161:I161"/>
    <mergeCell ref="L161:Q161"/>
    <mergeCell ref="T161:Y161"/>
    <mergeCell ref="T130:U130"/>
    <mergeCell ref="T131:U131"/>
    <mergeCell ref="V130:V131"/>
    <mergeCell ref="W130:W131"/>
    <mergeCell ref="X130:Y130"/>
    <mergeCell ref="X131:Y131"/>
    <mergeCell ref="N130:N131"/>
    <mergeCell ref="O130:O131"/>
    <mergeCell ref="P130:Q130"/>
    <mergeCell ref="P131:Q131"/>
    <mergeCell ref="R130:R131"/>
    <mergeCell ref="S130:S131"/>
    <mergeCell ref="H130:I130"/>
    <mergeCell ref="H131:I131"/>
    <mergeCell ref="J130:J131"/>
    <mergeCell ref="K130:K131"/>
    <mergeCell ref="L130:M130"/>
    <mergeCell ref="L131:M131"/>
    <mergeCell ref="D128:Y128"/>
    <mergeCell ref="D129:I129"/>
    <mergeCell ref="L129:Q129"/>
    <mergeCell ref="T129:Y129"/>
    <mergeCell ref="B130:B131"/>
    <mergeCell ref="C130:C131"/>
    <mergeCell ref="D130:E130"/>
    <mergeCell ref="D131:E131"/>
    <mergeCell ref="F130:F131"/>
    <mergeCell ref="G130:G131"/>
    <mergeCell ref="D100:M100"/>
    <mergeCell ref="D101:E101"/>
    <mergeCell ref="H101:I101"/>
    <mergeCell ref="L101:M101"/>
    <mergeCell ref="D112:M112"/>
    <mergeCell ref="D113:E113"/>
    <mergeCell ref="H113:I113"/>
    <mergeCell ref="L113:M113"/>
    <mergeCell ref="B107:Z107"/>
    <mergeCell ref="B108:Z108"/>
    <mergeCell ref="R46:R48"/>
    <mergeCell ref="D85:Q85"/>
    <mergeCell ref="D86:I86"/>
    <mergeCell ref="L86:Q86"/>
    <mergeCell ref="D87:E87"/>
    <mergeCell ref="H87:I87"/>
    <mergeCell ref="L87:M87"/>
    <mergeCell ref="P87:Q87"/>
    <mergeCell ref="B81:Z81"/>
    <mergeCell ref="B82:Z82"/>
    <mergeCell ref="L46:M46"/>
    <mergeCell ref="L47:M47"/>
    <mergeCell ref="L48:M48"/>
    <mergeCell ref="N46:N48"/>
    <mergeCell ref="O46:O48"/>
    <mergeCell ref="P46:Q48"/>
    <mergeCell ref="G46:G48"/>
    <mergeCell ref="H46:I46"/>
    <mergeCell ref="H47:I47"/>
    <mergeCell ref="H48:I48"/>
    <mergeCell ref="J46:J48"/>
    <mergeCell ref="K46:K48"/>
    <mergeCell ref="B46:B48"/>
    <mergeCell ref="C46:C48"/>
    <mergeCell ref="D46:E46"/>
    <mergeCell ref="D47:E47"/>
    <mergeCell ref="D48:E48"/>
    <mergeCell ref="F46:F48"/>
    <mergeCell ref="N10:N12"/>
    <mergeCell ref="O10:O12"/>
    <mergeCell ref="P10:Q12"/>
    <mergeCell ref="R10:R12"/>
    <mergeCell ref="C44:R44"/>
    <mergeCell ref="D45:Q45"/>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60</v>
      </c>
      <c r="B1" s="10" t="s">
        <v>3</v>
      </c>
    </row>
    <row r="2" spans="1:2" ht="30" x14ac:dyDescent="0.25">
      <c r="A2" s="1" t="s">
        <v>33</v>
      </c>
      <c r="B2" s="10"/>
    </row>
    <row r="3" spans="1:2" ht="30" x14ac:dyDescent="0.25">
      <c r="A3" s="4" t="s">
        <v>965</v>
      </c>
      <c r="B3" s="5" t="s">
        <v>7</v>
      </c>
    </row>
    <row r="4" spans="1:2" x14ac:dyDescent="0.25">
      <c r="A4" s="3">
        <v>2014</v>
      </c>
      <c r="B4" s="9">
        <v>34005</v>
      </c>
    </row>
    <row r="5" spans="1:2" x14ac:dyDescent="0.25">
      <c r="A5" s="3">
        <v>2015</v>
      </c>
      <c r="B5" s="7">
        <v>25556</v>
      </c>
    </row>
    <row r="6" spans="1:2" x14ac:dyDescent="0.25">
      <c r="A6" s="3">
        <v>2016</v>
      </c>
      <c r="B6" s="7">
        <v>26054</v>
      </c>
    </row>
    <row r="7" spans="1:2" x14ac:dyDescent="0.25">
      <c r="A7" s="3">
        <v>2017</v>
      </c>
      <c r="B7" s="7">
        <v>27134</v>
      </c>
    </row>
    <row r="8" spans="1:2" x14ac:dyDescent="0.25">
      <c r="A8" s="3">
        <v>2018</v>
      </c>
      <c r="B8" s="7">
        <v>27673</v>
      </c>
    </row>
    <row r="9" spans="1:2" x14ac:dyDescent="0.25">
      <c r="A9" s="3" t="s">
        <v>1026</v>
      </c>
      <c r="B9" s="9">
        <v>168230</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61</v>
      </c>
      <c r="B1" s="10" t="s">
        <v>3</v>
      </c>
      <c r="C1" s="10" t="s">
        <v>34</v>
      </c>
      <c r="D1" s="10" t="s">
        <v>93</v>
      </c>
    </row>
    <row r="2" spans="1:4" ht="30" x14ac:dyDescent="0.25">
      <c r="A2" s="1" t="s">
        <v>33</v>
      </c>
      <c r="B2" s="10"/>
      <c r="C2" s="10"/>
      <c r="D2" s="10"/>
    </row>
    <row r="3" spans="1:4" ht="30" x14ac:dyDescent="0.25">
      <c r="A3" s="4" t="s">
        <v>1921</v>
      </c>
      <c r="B3" s="5" t="s">
        <v>7</v>
      </c>
      <c r="C3" s="5" t="s">
        <v>7</v>
      </c>
      <c r="D3" s="5" t="s">
        <v>7</v>
      </c>
    </row>
    <row r="4" spans="1:4" x14ac:dyDescent="0.25">
      <c r="A4" s="3" t="s">
        <v>1962</v>
      </c>
      <c r="B4" s="9">
        <v>302467</v>
      </c>
      <c r="C4" s="9">
        <v>276014</v>
      </c>
      <c r="D4" s="9">
        <v>229967</v>
      </c>
    </row>
    <row r="5" spans="1:4" x14ac:dyDescent="0.25">
      <c r="A5" s="3" t="s">
        <v>1429</v>
      </c>
      <c r="B5" s="5" t="s">
        <v>7</v>
      </c>
      <c r="C5" s="5" t="s">
        <v>7</v>
      </c>
      <c r="D5" s="5" t="s">
        <v>7</v>
      </c>
    </row>
    <row r="6" spans="1:4" ht="30" x14ac:dyDescent="0.25">
      <c r="A6" s="4" t="s">
        <v>1921</v>
      </c>
      <c r="B6" s="5" t="s">
        <v>7</v>
      </c>
      <c r="C6" s="5" t="s">
        <v>7</v>
      </c>
      <c r="D6" s="5" t="s">
        <v>7</v>
      </c>
    </row>
    <row r="7" spans="1:4" x14ac:dyDescent="0.25">
      <c r="A7" s="3" t="s">
        <v>1962</v>
      </c>
      <c r="B7" s="7">
        <v>44452</v>
      </c>
      <c r="C7" s="5" t="s">
        <v>7</v>
      </c>
      <c r="D7" s="5" t="s">
        <v>7</v>
      </c>
    </row>
    <row r="8" spans="1:4" ht="30" x14ac:dyDescent="0.25">
      <c r="A8" s="3" t="s">
        <v>1430</v>
      </c>
      <c r="B8" s="5" t="s">
        <v>7</v>
      </c>
      <c r="C8" s="5" t="s">
        <v>7</v>
      </c>
      <c r="D8" s="5" t="s">
        <v>7</v>
      </c>
    </row>
    <row r="9" spans="1:4" ht="30" x14ac:dyDescent="0.25">
      <c r="A9" s="4" t="s">
        <v>1921</v>
      </c>
      <c r="B9" s="5" t="s">
        <v>7</v>
      </c>
      <c r="C9" s="5" t="s">
        <v>7</v>
      </c>
      <c r="D9" s="5" t="s">
        <v>7</v>
      </c>
    </row>
    <row r="10" spans="1:4" x14ac:dyDescent="0.25">
      <c r="A10" s="3" t="s">
        <v>1962</v>
      </c>
      <c r="B10" s="5">
        <v>972</v>
      </c>
      <c r="C10" s="5" t="s">
        <v>7</v>
      </c>
      <c r="D10" s="5" t="s">
        <v>7</v>
      </c>
    </row>
    <row r="11" spans="1:4" x14ac:dyDescent="0.25">
      <c r="A11" s="3" t="s">
        <v>1963</v>
      </c>
      <c r="B11" s="5" t="s">
        <v>7</v>
      </c>
      <c r="C11" s="5" t="s">
        <v>7</v>
      </c>
      <c r="D11" s="5" t="s">
        <v>7</v>
      </c>
    </row>
    <row r="12" spans="1:4" ht="30" x14ac:dyDescent="0.25">
      <c r="A12" s="4" t="s">
        <v>1921</v>
      </c>
      <c r="B12" s="5" t="s">
        <v>7</v>
      </c>
      <c r="C12" s="5" t="s">
        <v>7</v>
      </c>
      <c r="D12" s="5" t="s">
        <v>7</v>
      </c>
    </row>
    <row r="13" spans="1:4" x14ac:dyDescent="0.25">
      <c r="A13" s="3" t="s">
        <v>1962</v>
      </c>
      <c r="B13" s="7">
        <v>9435</v>
      </c>
      <c r="C13" s="5" t="s">
        <v>7</v>
      </c>
      <c r="D13" s="5" t="s">
        <v>7</v>
      </c>
    </row>
    <row r="14" spans="1:4" x14ac:dyDescent="0.25">
      <c r="A14" s="3" t="s">
        <v>1964</v>
      </c>
      <c r="B14" s="5" t="s">
        <v>7</v>
      </c>
      <c r="C14" s="5" t="s">
        <v>7</v>
      </c>
      <c r="D14" s="5" t="s">
        <v>7</v>
      </c>
    </row>
    <row r="15" spans="1:4" ht="30" x14ac:dyDescent="0.25">
      <c r="A15" s="4" t="s">
        <v>1921</v>
      </c>
      <c r="B15" s="5" t="s">
        <v>7</v>
      </c>
      <c r="C15" s="5" t="s">
        <v>7</v>
      </c>
      <c r="D15" s="5" t="s">
        <v>7</v>
      </c>
    </row>
    <row r="16" spans="1:4" x14ac:dyDescent="0.25">
      <c r="A16" s="3" t="s">
        <v>1962</v>
      </c>
      <c r="B16" s="7">
        <v>47078</v>
      </c>
      <c r="C16" s="5" t="s">
        <v>7</v>
      </c>
      <c r="D16" s="5" t="s">
        <v>7</v>
      </c>
    </row>
    <row r="17" spans="1:4" x14ac:dyDescent="0.25">
      <c r="A17" s="3" t="s">
        <v>1965</v>
      </c>
      <c r="B17" s="5" t="s">
        <v>7</v>
      </c>
      <c r="C17" s="5" t="s">
        <v>7</v>
      </c>
      <c r="D17" s="5" t="s">
        <v>7</v>
      </c>
    </row>
    <row r="18" spans="1:4" ht="30" x14ac:dyDescent="0.25">
      <c r="A18" s="4" t="s">
        <v>1921</v>
      </c>
      <c r="B18" s="5" t="s">
        <v>7</v>
      </c>
      <c r="C18" s="5" t="s">
        <v>7</v>
      </c>
      <c r="D18" s="5" t="s">
        <v>7</v>
      </c>
    </row>
    <row r="19" spans="1:4" x14ac:dyDescent="0.25">
      <c r="A19" s="3" t="s">
        <v>1962</v>
      </c>
      <c r="B19" s="7">
        <v>33449</v>
      </c>
      <c r="C19" s="5" t="s">
        <v>7</v>
      </c>
      <c r="D19" s="5" t="s">
        <v>7</v>
      </c>
    </row>
    <row r="20" spans="1:4" x14ac:dyDescent="0.25">
      <c r="A20" s="3" t="s">
        <v>1966</v>
      </c>
      <c r="B20" s="5" t="s">
        <v>7</v>
      </c>
      <c r="C20" s="5" t="s">
        <v>7</v>
      </c>
      <c r="D20" s="5" t="s">
        <v>7</v>
      </c>
    </row>
    <row r="21" spans="1:4" ht="30" x14ac:dyDescent="0.25">
      <c r="A21" s="4" t="s">
        <v>1921</v>
      </c>
      <c r="B21" s="5" t="s">
        <v>7</v>
      </c>
      <c r="C21" s="5" t="s">
        <v>7</v>
      </c>
      <c r="D21" s="5" t="s">
        <v>7</v>
      </c>
    </row>
    <row r="22" spans="1:4" x14ac:dyDescent="0.25">
      <c r="A22" s="3" t="s">
        <v>1962</v>
      </c>
      <c r="B22" s="7">
        <v>38937</v>
      </c>
      <c r="C22" s="5" t="s">
        <v>7</v>
      </c>
      <c r="D22" s="5" t="s">
        <v>7</v>
      </c>
    </row>
    <row r="23" spans="1:4" x14ac:dyDescent="0.25">
      <c r="A23" s="3" t="s">
        <v>1967</v>
      </c>
      <c r="B23" s="5" t="s">
        <v>7</v>
      </c>
      <c r="C23" s="5" t="s">
        <v>7</v>
      </c>
      <c r="D23" s="5" t="s">
        <v>7</v>
      </c>
    </row>
    <row r="24" spans="1:4" ht="30" x14ac:dyDescent="0.25">
      <c r="A24" s="4" t="s">
        <v>1921</v>
      </c>
      <c r="B24" s="5" t="s">
        <v>7</v>
      </c>
      <c r="C24" s="5" t="s">
        <v>7</v>
      </c>
      <c r="D24" s="5" t="s">
        <v>7</v>
      </c>
    </row>
    <row r="25" spans="1:4" x14ac:dyDescent="0.25">
      <c r="A25" s="3" t="s">
        <v>1962</v>
      </c>
      <c r="B25" s="7">
        <v>23553</v>
      </c>
      <c r="C25" s="5" t="s">
        <v>7</v>
      </c>
      <c r="D25" s="5" t="s">
        <v>7</v>
      </c>
    </row>
    <row r="26" spans="1:4" x14ac:dyDescent="0.25">
      <c r="A26" s="3" t="s">
        <v>1968</v>
      </c>
      <c r="B26" s="5" t="s">
        <v>7</v>
      </c>
      <c r="C26" s="5" t="s">
        <v>7</v>
      </c>
      <c r="D26" s="5" t="s">
        <v>7</v>
      </c>
    </row>
    <row r="27" spans="1:4" ht="30" x14ac:dyDescent="0.25">
      <c r="A27" s="4" t="s">
        <v>1921</v>
      </c>
      <c r="B27" s="5" t="s">
        <v>7</v>
      </c>
      <c r="C27" s="5" t="s">
        <v>7</v>
      </c>
      <c r="D27" s="5" t="s">
        <v>7</v>
      </c>
    </row>
    <row r="28" spans="1:4" x14ac:dyDescent="0.25">
      <c r="A28" s="3" t="s">
        <v>1962</v>
      </c>
      <c r="B28" s="7">
        <v>16170</v>
      </c>
      <c r="C28" s="5" t="s">
        <v>7</v>
      </c>
      <c r="D28" s="5" t="s">
        <v>7</v>
      </c>
    </row>
    <row r="29" spans="1:4" x14ac:dyDescent="0.25">
      <c r="A29" s="3" t="s">
        <v>1969</v>
      </c>
      <c r="B29" s="5" t="s">
        <v>7</v>
      </c>
      <c r="C29" s="5" t="s">
        <v>7</v>
      </c>
      <c r="D29" s="5" t="s">
        <v>7</v>
      </c>
    </row>
    <row r="30" spans="1:4" ht="30" x14ac:dyDescent="0.25">
      <c r="A30" s="4" t="s">
        <v>1921</v>
      </c>
      <c r="B30" s="5" t="s">
        <v>7</v>
      </c>
      <c r="C30" s="5" t="s">
        <v>7</v>
      </c>
      <c r="D30" s="5" t="s">
        <v>7</v>
      </c>
    </row>
    <row r="31" spans="1:4" x14ac:dyDescent="0.25">
      <c r="A31" s="3" t="s">
        <v>1962</v>
      </c>
      <c r="B31" s="7">
        <v>26021</v>
      </c>
      <c r="C31" s="5" t="s">
        <v>7</v>
      </c>
      <c r="D31" s="5" t="s">
        <v>7</v>
      </c>
    </row>
    <row r="32" spans="1:4" x14ac:dyDescent="0.25">
      <c r="A32" s="3" t="s">
        <v>1550</v>
      </c>
      <c r="B32" s="5" t="s">
        <v>7</v>
      </c>
      <c r="C32" s="5" t="s">
        <v>7</v>
      </c>
      <c r="D32" s="5" t="s">
        <v>7</v>
      </c>
    </row>
    <row r="33" spans="1:4" ht="30" x14ac:dyDescent="0.25">
      <c r="A33" s="4" t="s">
        <v>1921</v>
      </c>
      <c r="B33" s="5" t="s">
        <v>7</v>
      </c>
      <c r="C33" s="5" t="s">
        <v>7</v>
      </c>
      <c r="D33" s="5" t="s">
        <v>7</v>
      </c>
    </row>
    <row r="34" spans="1:4" x14ac:dyDescent="0.25">
      <c r="A34" s="3" t="s">
        <v>1962</v>
      </c>
      <c r="B34" s="7">
        <v>26579</v>
      </c>
      <c r="C34" s="5" t="s">
        <v>7</v>
      </c>
      <c r="D34" s="5" t="s">
        <v>7</v>
      </c>
    </row>
    <row r="35" spans="1:4" x14ac:dyDescent="0.25">
      <c r="A35" s="3" t="s">
        <v>1970</v>
      </c>
      <c r="B35" s="5" t="s">
        <v>7</v>
      </c>
      <c r="C35" s="5" t="s">
        <v>7</v>
      </c>
      <c r="D35" s="5" t="s">
        <v>7</v>
      </c>
    </row>
    <row r="36" spans="1:4" ht="30" x14ac:dyDescent="0.25">
      <c r="A36" s="4" t="s">
        <v>1921</v>
      </c>
      <c r="B36" s="5" t="s">
        <v>7</v>
      </c>
      <c r="C36" s="5" t="s">
        <v>7</v>
      </c>
      <c r="D36" s="5" t="s">
        <v>7</v>
      </c>
    </row>
    <row r="37" spans="1:4" x14ac:dyDescent="0.25">
      <c r="A37" s="3" t="s">
        <v>1962</v>
      </c>
      <c r="B37" s="7">
        <v>30557</v>
      </c>
      <c r="C37" s="5" t="s">
        <v>7</v>
      </c>
      <c r="D37" s="5" t="s">
        <v>7</v>
      </c>
    </row>
    <row r="38" spans="1:4" ht="30" x14ac:dyDescent="0.25">
      <c r="A38" s="3" t="s">
        <v>1971</v>
      </c>
      <c r="B38" s="5" t="s">
        <v>7</v>
      </c>
      <c r="C38" s="5" t="s">
        <v>7</v>
      </c>
      <c r="D38" s="5" t="s">
        <v>7</v>
      </c>
    </row>
    <row r="39" spans="1:4" ht="30" x14ac:dyDescent="0.25">
      <c r="A39" s="4" t="s">
        <v>1921</v>
      </c>
      <c r="B39" s="5" t="s">
        <v>7</v>
      </c>
      <c r="C39" s="5" t="s">
        <v>7</v>
      </c>
      <c r="D39" s="5" t="s">
        <v>7</v>
      </c>
    </row>
    <row r="40" spans="1:4" x14ac:dyDescent="0.25">
      <c r="A40" s="3" t="s">
        <v>1962</v>
      </c>
      <c r="B40" s="7">
        <v>4844</v>
      </c>
      <c r="C40" s="5" t="s">
        <v>7</v>
      </c>
      <c r="D40" s="5" t="s">
        <v>7</v>
      </c>
    </row>
    <row r="41" spans="1:4" x14ac:dyDescent="0.25">
      <c r="A41" s="3" t="s">
        <v>1550</v>
      </c>
      <c r="B41" s="5" t="s">
        <v>7</v>
      </c>
      <c r="C41" s="5" t="s">
        <v>7</v>
      </c>
      <c r="D41" s="5" t="s">
        <v>7</v>
      </c>
    </row>
    <row r="42" spans="1:4" ht="30" x14ac:dyDescent="0.25">
      <c r="A42" s="4" t="s">
        <v>1921</v>
      </c>
      <c r="B42" s="5" t="s">
        <v>7</v>
      </c>
      <c r="C42" s="5" t="s">
        <v>7</v>
      </c>
      <c r="D42" s="5" t="s">
        <v>7</v>
      </c>
    </row>
    <row r="43" spans="1:4" x14ac:dyDescent="0.25">
      <c r="A43" s="3" t="s">
        <v>1962</v>
      </c>
      <c r="B43" s="5">
        <v>420</v>
      </c>
      <c r="C43" s="5" t="s">
        <v>7</v>
      </c>
      <c r="D43" s="5" t="s">
        <v>7</v>
      </c>
    </row>
    <row r="44" spans="1:4" x14ac:dyDescent="0.25">
      <c r="A44" s="3" t="s">
        <v>1972</v>
      </c>
      <c r="B44" s="5" t="s">
        <v>7</v>
      </c>
      <c r="C44" s="5" t="s">
        <v>7</v>
      </c>
      <c r="D44" s="5" t="s">
        <v>7</v>
      </c>
    </row>
    <row r="45" spans="1:4" ht="30" x14ac:dyDescent="0.25">
      <c r="A45" s="4" t="s">
        <v>1921</v>
      </c>
      <c r="B45" s="5" t="s">
        <v>7</v>
      </c>
      <c r="C45" s="5" t="s">
        <v>7</v>
      </c>
      <c r="D45" s="5" t="s">
        <v>7</v>
      </c>
    </row>
    <row r="46" spans="1:4" x14ac:dyDescent="0.25">
      <c r="A46" s="3" t="s">
        <v>1962</v>
      </c>
      <c r="B46" s="7">
        <v>221445</v>
      </c>
      <c r="C46" s="5" t="s">
        <v>7</v>
      </c>
      <c r="D46" s="5" t="s">
        <v>7</v>
      </c>
    </row>
    <row r="47" spans="1:4" ht="30" x14ac:dyDescent="0.25">
      <c r="A47" s="3" t="s">
        <v>1973</v>
      </c>
      <c r="B47" s="5" t="s">
        <v>7</v>
      </c>
      <c r="C47" s="5" t="s">
        <v>7</v>
      </c>
      <c r="D47" s="5" t="s">
        <v>7</v>
      </c>
    </row>
    <row r="48" spans="1:4" ht="30" x14ac:dyDescent="0.25">
      <c r="A48" s="4" t="s">
        <v>1921</v>
      </c>
      <c r="B48" s="5" t="s">
        <v>7</v>
      </c>
      <c r="C48" s="5" t="s">
        <v>7</v>
      </c>
      <c r="D48" s="5" t="s">
        <v>7</v>
      </c>
    </row>
    <row r="49" spans="1:4" x14ac:dyDescent="0.25">
      <c r="A49" s="3" t="s">
        <v>1962</v>
      </c>
      <c r="B49" s="5">
        <v>0</v>
      </c>
      <c r="C49" s="5" t="s">
        <v>7</v>
      </c>
      <c r="D49" s="5" t="s">
        <v>7</v>
      </c>
    </row>
    <row r="50" spans="1:4" ht="30" x14ac:dyDescent="0.25">
      <c r="A50" s="3" t="s">
        <v>1974</v>
      </c>
      <c r="B50" s="5" t="s">
        <v>7</v>
      </c>
      <c r="C50" s="5" t="s">
        <v>7</v>
      </c>
      <c r="D50" s="5" t="s">
        <v>7</v>
      </c>
    </row>
    <row r="51" spans="1:4" ht="30" x14ac:dyDescent="0.25">
      <c r="A51" s="4" t="s">
        <v>1921</v>
      </c>
      <c r="B51" s="5" t="s">
        <v>7</v>
      </c>
      <c r="C51" s="5" t="s">
        <v>7</v>
      </c>
      <c r="D51" s="5" t="s">
        <v>7</v>
      </c>
    </row>
    <row r="52" spans="1:4" x14ac:dyDescent="0.25">
      <c r="A52" s="3" t="s">
        <v>1962</v>
      </c>
      <c r="B52" s="5">
        <v>0</v>
      </c>
      <c r="C52" s="5" t="s">
        <v>7</v>
      </c>
      <c r="D52" s="5" t="s">
        <v>7</v>
      </c>
    </row>
    <row r="53" spans="1:4" ht="30" x14ac:dyDescent="0.25">
      <c r="A53" s="3" t="s">
        <v>1975</v>
      </c>
      <c r="B53" s="5" t="s">
        <v>7</v>
      </c>
      <c r="C53" s="5" t="s">
        <v>7</v>
      </c>
      <c r="D53" s="5" t="s">
        <v>7</v>
      </c>
    </row>
    <row r="54" spans="1:4" ht="30" x14ac:dyDescent="0.25">
      <c r="A54" s="4" t="s">
        <v>1921</v>
      </c>
      <c r="B54" s="5" t="s">
        <v>7</v>
      </c>
      <c r="C54" s="5" t="s">
        <v>7</v>
      </c>
      <c r="D54" s="5" t="s">
        <v>7</v>
      </c>
    </row>
    <row r="55" spans="1:4" x14ac:dyDescent="0.25">
      <c r="A55" s="3" t="s">
        <v>1962</v>
      </c>
      <c r="B55" s="7">
        <v>9435</v>
      </c>
      <c r="C55" s="5" t="s">
        <v>7</v>
      </c>
      <c r="D55" s="5" t="s">
        <v>7</v>
      </c>
    </row>
    <row r="56" spans="1:4" ht="30" x14ac:dyDescent="0.25">
      <c r="A56" s="3" t="s">
        <v>1976</v>
      </c>
      <c r="B56" s="5" t="s">
        <v>7</v>
      </c>
      <c r="C56" s="5" t="s">
        <v>7</v>
      </c>
      <c r="D56" s="5" t="s">
        <v>7</v>
      </c>
    </row>
    <row r="57" spans="1:4" ht="30" x14ac:dyDescent="0.25">
      <c r="A57" s="4" t="s">
        <v>1921</v>
      </c>
      <c r="B57" s="5" t="s">
        <v>7</v>
      </c>
      <c r="C57" s="5" t="s">
        <v>7</v>
      </c>
      <c r="D57" s="5" t="s">
        <v>7</v>
      </c>
    </row>
    <row r="58" spans="1:4" x14ac:dyDescent="0.25">
      <c r="A58" s="3" t="s">
        <v>1962</v>
      </c>
      <c r="B58" s="7">
        <v>47078</v>
      </c>
      <c r="C58" s="5" t="s">
        <v>7</v>
      </c>
      <c r="D58" s="5" t="s">
        <v>7</v>
      </c>
    </row>
    <row r="59" spans="1:4" ht="30" x14ac:dyDescent="0.25">
      <c r="A59" s="3" t="s">
        <v>1977</v>
      </c>
      <c r="B59" s="5" t="s">
        <v>7</v>
      </c>
      <c r="C59" s="5" t="s">
        <v>7</v>
      </c>
      <c r="D59" s="5" t="s">
        <v>7</v>
      </c>
    </row>
    <row r="60" spans="1:4" ht="30" x14ac:dyDescent="0.25">
      <c r="A60" s="4" t="s">
        <v>1921</v>
      </c>
      <c r="B60" s="5" t="s">
        <v>7</v>
      </c>
      <c r="C60" s="5" t="s">
        <v>7</v>
      </c>
      <c r="D60" s="5" t="s">
        <v>7</v>
      </c>
    </row>
    <row r="61" spans="1:4" x14ac:dyDescent="0.25">
      <c r="A61" s="3" t="s">
        <v>1962</v>
      </c>
      <c r="B61" s="7">
        <v>33449</v>
      </c>
      <c r="C61" s="5" t="s">
        <v>7</v>
      </c>
      <c r="D61" s="5" t="s">
        <v>7</v>
      </c>
    </row>
    <row r="62" spans="1:4" ht="30" x14ac:dyDescent="0.25">
      <c r="A62" s="3" t="s">
        <v>1978</v>
      </c>
      <c r="B62" s="5" t="s">
        <v>7</v>
      </c>
      <c r="C62" s="5" t="s">
        <v>7</v>
      </c>
      <c r="D62" s="5" t="s">
        <v>7</v>
      </c>
    </row>
    <row r="63" spans="1:4" ht="30" x14ac:dyDescent="0.25">
      <c r="A63" s="4" t="s">
        <v>1921</v>
      </c>
      <c r="B63" s="5" t="s">
        <v>7</v>
      </c>
      <c r="C63" s="5" t="s">
        <v>7</v>
      </c>
      <c r="D63" s="5" t="s">
        <v>7</v>
      </c>
    </row>
    <row r="64" spans="1:4" x14ac:dyDescent="0.25">
      <c r="A64" s="3" t="s">
        <v>1962</v>
      </c>
      <c r="B64" s="7">
        <v>38937</v>
      </c>
      <c r="C64" s="5" t="s">
        <v>7</v>
      </c>
      <c r="D64" s="5" t="s">
        <v>7</v>
      </c>
    </row>
    <row r="65" spans="1:4" ht="30" x14ac:dyDescent="0.25">
      <c r="A65" s="3" t="s">
        <v>1979</v>
      </c>
      <c r="B65" s="5" t="s">
        <v>7</v>
      </c>
      <c r="C65" s="5" t="s">
        <v>7</v>
      </c>
      <c r="D65" s="5" t="s">
        <v>7</v>
      </c>
    </row>
    <row r="66" spans="1:4" ht="30" x14ac:dyDescent="0.25">
      <c r="A66" s="4" t="s">
        <v>1921</v>
      </c>
      <c r="B66" s="5" t="s">
        <v>7</v>
      </c>
      <c r="C66" s="5" t="s">
        <v>7</v>
      </c>
      <c r="D66" s="5" t="s">
        <v>7</v>
      </c>
    </row>
    <row r="67" spans="1:4" x14ac:dyDescent="0.25">
      <c r="A67" s="3" t="s">
        <v>1962</v>
      </c>
      <c r="B67" s="7">
        <v>23553</v>
      </c>
      <c r="C67" s="5" t="s">
        <v>7</v>
      </c>
      <c r="D67" s="5" t="s">
        <v>7</v>
      </c>
    </row>
    <row r="68" spans="1:4" ht="30" x14ac:dyDescent="0.25">
      <c r="A68" s="3" t="s">
        <v>1980</v>
      </c>
      <c r="B68" s="5" t="s">
        <v>7</v>
      </c>
      <c r="C68" s="5" t="s">
        <v>7</v>
      </c>
      <c r="D68" s="5" t="s">
        <v>7</v>
      </c>
    </row>
    <row r="69" spans="1:4" ht="30" x14ac:dyDescent="0.25">
      <c r="A69" s="4" t="s">
        <v>1921</v>
      </c>
      <c r="B69" s="5" t="s">
        <v>7</v>
      </c>
      <c r="C69" s="5" t="s">
        <v>7</v>
      </c>
      <c r="D69" s="5" t="s">
        <v>7</v>
      </c>
    </row>
    <row r="70" spans="1:4" x14ac:dyDescent="0.25">
      <c r="A70" s="3" t="s">
        <v>1962</v>
      </c>
      <c r="B70" s="7">
        <v>16170</v>
      </c>
      <c r="C70" s="5" t="s">
        <v>7</v>
      </c>
      <c r="D70" s="5" t="s">
        <v>7</v>
      </c>
    </row>
    <row r="71" spans="1:4" ht="30" x14ac:dyDescent="0.25">
      <c r="A71" s="3" t="s">
        <v>1981</v>
      </c>
      <c r="B71" s="5" t="s">
        <v>7</v>
      </c>
      <c r="C71" s="5" t="s">
        <v>7</v>
      </c>
      <c r="D71" s="5" t="s">
        <v>7</v>
      </c>
    </row>
    <row r="72" spans="1:4" ht="30" x14ac:dyDescent="0.25">
      <c r="A72" s="4" t="s">
        <v>1921</v>
      </c>
      <c r="B72" s="5" t="s">
        <v>7</v>
      </c>
      <c r="C72" s="5" t="s">
        <v>7</v>
      </c>
      <c r="D72" s="5" t="s">
        <v>7</v>
      </c>
    </row>
    <row r="73" spans="1:4" x14ac:dyDescent="0.25">
      <c r="A73" s="3" t="s">
        <v>1962</v>
      </c>
      <c r="B73" s="7">
        <v>26021</v>
      </c>
      <c r="C73" s="5" t="s">
        <v>7</v>
      </c>
      <c r="D73" s="5" t="s">
        <v>7</v>
      </c>
    </row>
    <row r="74" spans="1:4" x14ac:dyDescent="0.25">
      <c r="A74" s="3" t="s">
        <v>1982</v>
      </c>
      <c r="B74" s="5" t="s">
        <v>7</v>
      </c>
      <c r="C74" s="5" t="s">
        <v>7</v>
      </c>
      <c r="D74" s="5" t="s">
        <v>7</v>
      </c>
    </row>
    <row r="75" spans="1:4" ht="30" x14ac:dyDescent="0.25">
      <c r="A75" s="4" t="s">
        <v>1921</v>
      </c>
      <c r="B75" s="5" t="s">
        <v>7</v>
      </c>
      <c r="C75" s="5" t="s">
        <v>7</v>
      </c>
      <c r="D75" s="5" t="s">
        <v>7</v>
      </c>
    </row>
    <row r="76" spans="1:4" x14ac:dyDescent="0.25">
      <c r="A76" s="3" t="s">
        <v>1962</v>
      </c>
      <c r="B76" s="7">
        <v>26579</v>
      </c>
      <c r="C76" s="5" t="s">
        <v>7</v>
      </c>
      <c r="D76" s="5" t="s">
        <v>7</v>
      </c>
    </row>
    <row r="77" spans="1:4" ht="30" x14ac:dyDescent="0.25">
      <c r="A77" s="3" t="s">
        <v>1983</v>
      </c>
      <c r="B77" s="5" t="s">
        <v>7</v>
      </c>
      <c r="C77" s="5" t="s">
        <v>7</v>
      </c>
      <c r="D77" s="5" t="s">
        <v>7</v>
      </c>
    </row>
    <row r="78" spans="1:4" ht="30" x14ac:dyDescent="0.25">
      <c r="A78" s="4" t="s">
        <v>1921</v>
      </c>
      <c r="B78" s="5" t="s">
        <v>7</v>
      </c>
      <c r="C78" s="5" t="s">
        <v>7</v>
      </c>
      <c r="D78" s="5" t="s">
        <v>7</v>
      </c>
    </row>
    <row r="79" spans="1:4" x14ac:dyDescent="0.25">
      <c r="A79" s="3" t="s">
        <v>1962</v>
      </c>
      <c r="B79" s="5">
        <v>0</v>
      </c>
      <c r="C79" s="5" t="s">
        <v>7</v>
      </c>
      <c r="D79" s="5" t="s">
        <v>7</v>
      </c>
    </row>
    <row r="80" spans="1:4" ht="30" x14ac:dyDescent="0.25">
      <c r="A80" s="3" t="s">
        <v>1984</v>
      </c>
      <c r="B80" s="5" t="s">
        <v>7</v>
      </c>
      <c r="C80" s="5" t="s">
        <v>7</v>
      </c>
      <c r="D80" s="5" t="s">
        <v>7</v>
      </c>
    </row>
    <row r="81" spans="1:4" ht="30" x14ac:dyDescent="0.25">
      <c r="A81" s="4" t="s">
        <v>1921</v>
      </c>
      <c r="B81" s="5" t="s">
        <v>7</v>
      </c>
      <c r="C81" s="5" t="s">
        <v>7</v>
      </c>
      <c r="D81" s="5" t="s">
        <v>7</v>
      </c>
    </row>
    <row r="82" spans="1:4" x14ac:dyDescent="0.25">
      <c r="A82" s="3" t="s">
        <v>1962</v>
      </c>
      <c r="B82" s="5">
        <v>0</v>
      </c>
      <c r="C82" s="5" t="s">
        <v>7</v>
      </c>
      <c r="D82" s="5" t="s">
        <v>7</v>
      </c>
    </row>
    <row r="83" spans="1:4" x14ac:dyDescent="0.25">
      <c r="A83" s="3" t="s">
        <v>1982</v>
      </c>
      <c r="B83" s="5" t="s">
        <v>7</v>
      </c>
      <c r="C83" s="5" t="s">
        <v>7</v>
      </c>
      <c r="D83" s="5" t="s">
        <v>7</v>
      </c>
    </row>
    <row r="84" spans="1:4" ht="30" x14ac:dyDescent="0.25">
      <c r="A84" s="4" t="s">
        <v>1921</v>
      </c>
      <c r="B84" s="5" t="s">
        <v>7</v>
      </c>
      <c r="C84" s="5" t="s">
        <v>7</v>
      </c>
      <c r="D84" s="5" t="s">
        <v>7</v>
      </c>
    </row>
    <row r="85" spans="1:4" x14ac:dyDescent="0.25">
      <c r="A85" s="3" t="s">
        <v>1962</v>
      </c>
      <c r="B85" s="5">
        <v>223</v>
      </c>
      <c r="C85" s="5" t="s">
        <v>7</v>
      </c>
      <c r="D85" s="5" t="s">
        <v>7</v>
      </c>
    </row>
    <row r="86" spans="1:4" x14ac:dyDescent="0.25">
      <c r="A86" s="3" t="s">
        <v>1985</v>
      </c>
      <c r="B86" s="5" t="s">
        <v>7</v>
      </c>
      <c r="C86" s="5" t="s">
        <v>7</v>
      </c>
      <c r="D86" s="5" t="s">
        <v>7</v>
      </c>
    </row>
    <row r="87" spans="1:4" ht="30" x14ac:dyDescent="0.25">
      <c r="A87" s="4" t="s">
        <v>1921</v>
      </c>
      <c r="B87" s="5" t="s">
        <v>7</v>
      </c>
      <c r="C87" s="5" t="s">
        <v>7</v>
      </c>
      <c r="D87" s="5" t="s">
        <v>7</v>
      </c>
    </row>
    <row r="88" spans="1:4" x14ac:dyDescent="0.25">
      <c r="A88" s="3" t="s">
        <v>1962</v>
      </c>
      <c r="B88" s="7">
        <v>78426</v>
      </c>
      <c r="C88" s="5" t="s">
        <v>7</v>
      </c>
      <c r="D88" s="5" t="s">
        <v>7</v>
      </c>
    </row>
    <row r="89" spans="1:4" ht="30" x14ac:dyDescent="0.25">
      <c r="A89" s="3" t="s">
        <v>1986</v>
      </c>
      <c r="B89" s="5" t="s">
        <v>7</v>
      </c>
      <c r="C89" s="5" t="s">
        <v>7</v>
      </c>
      <c r="D89" s="5" t="s">
        <v>7</v>
      </c>
    </row>
    <row r="90" spans="1:4" ht="30" x14ac:dyDescent="0.25">
      <c r="A90" s="4" t="s">
        <v>1921</v>
      </c>
      <c r="B90" s="5" t="s">
        <v>7</v>
      </c>
      <c r="C90" s="5" t="s">
        <v>7</v>
      </c>
      <c r="D90" s="5" t="s">
        <v>7</v>
      </c>
    </row>
    <row r="91" spans="1:4" x14ac:dyDescent="0.25">
      <c r="A91" s="3" t="s">
        <v>1962</v>
      </c>
      <c r="B91" s="7">
        <v>41856</v>
      </c>
      <c r="C91" s="5" t="s">
        <v>7</v>
      </c>
      <c r="D91" s="5" t="s">
        <v>7</v>
      </c>
    </row>
    <row r="92" spans="1:4" ht="30" x14ac:dyDescent="0.25">
      <c r="A92" s="3" t="s">
        <v>1987</v>
      </c>
      <c r="B92" s="5" t="s">
        <v>7</v>
      </c>
      <c r="C92" s="5" t="s">
        <v>7</v>
      </c>
      <c r="D92" s="5" t="s">
        <v>7</v>
      </c>
    </row>
    <row r="93" spans="1:4" ht="30" x14ac:dyDescent="0.25">
      <c r="A93" s="4" t="s">
        <v>1921</v>
      </c>
      <c r="B93" s="5" t="s">
        <v>7</v>
      </c>
      <c r="C93" s="5" t="s">
        <v>7</v>
      </c>
      <c r="D93" s="5" t="s">
        <v>7</v>
      </c>
    </row>
    <row r="94" spans="1:4" x14ac:dyDescent="0.25">
      <c r="A94" s="3" t="s">
        <v>1962</v>
      </c>
      <c r="B94" s="5">
        <v>972</v>
      </c>
      <c r="C94" s="5" t="s">
        <v>7</v>
      </c>
      <c r="D94" s="5" t="s">
        <v>7</v>
      </c>
    </row>
    <row r="95" spans="1:4" ht="30" x14ac:dyDescent="0.25">
      <c r="A95" s="3" t="s">
        <v>1988</v>
      </c>
      <c r="B95" s="5" t="s">
        <v>7</v>
      </c>
      <c r="C95" s="5" t="s">
        <v>7</v>
      </c>
      <c r="D95" s="5" t="s">
        <v>7</v>
      </c>
    </row>
    <row r="96" spans="1:4" ht="30" x14ac:dyDescent="0.25">
      <c r="A96" s="4" t="s">
        <v>1921</v>
      </c>
      <c r="B96" s="5" t="s">
        <v>7</v>
      </c>
      <c r="C96" s="5" t="s">
        <v>7</v>
      </c>
      <c r="D96" s="5" t="s">
        <v>7</v>
      </c>
    </row>
    <row r="97" spans="1:4" x14ac:dyDescent="0.25">
      <c r="A97" s="3" t="s">
        <v>1962</v>
      </c>
      <c r="B97" s="5">
        <v>0</v>
      </c>
      <c r="C97" s="5" t="s">
        <v>7</v>
      </c>
      <c r="D97" s="5" t="s">
        <v>7</v>
      </c>
    </row>
    <row r="98" spans="1:4" ht="30" x14ac:dyDescent="0.25">
      <c r="A98" s="3" t="s">
        <v>1989</v>
      </c>
      <c r="B98" s="5" t="s">
        <v>7</v>
      </c>
      <c r="C98" s="5" t="s">
        <v>7</v>
      </c>
      <c r="D98" s="5" t="s">
        <v>7</v>
      </c>
    </row>
    <row r="99" spans="1:4" ht="30" x14ac:dyDescent="0.25">
      <c r="A99" s="4" t="s">
        <v>1921</v>
      </c>
      <c r="B99" s="5" t="s">
        <v>7</v>
      </c>
      <c r="C99" s="5" t="s">
        <v>7</v>
      </c>
      <c r="D99" s="5" t="s">
        <v>7</v>
      </c>
    </row>
    <row r="100" spans="1:4" x14ac:dyDescent="0.25">
      <c r="A100" s="3" t="s">
        <v>1962</v>
      </c>
      <c r="B100" s="5">
        <v>0</v>
      </c>
      <c r="C100" s="5" t="s">
        <v>7</v>
      </c>
      <c r="D100" s="5" t="s">
        <v>7</v>
      </c>
    </row>
    <row r="101" spans="1:4" ht="30" x14ac:dyDescent="0.25">
      <c r="A101" s="3" t="s">
        <v>1990</v>
      </c>
      <c r="B101" s="5" t="s">
        <v>7</v>
      </c>
      <c r="C101" s="5" t="s">
        <v>7</v>
      </c>
      <c r="D101" s="5" t="s">
        <v>7</v>
      </c>
    </row>
    <row r="102" spans="1:4" ht="30" x14ac:dyDescent="0.25">
      <c r="A102" s="4" t="s">
        <v>1921</v>
      </c>
      <c r="B102" s="5" t="s">
        <v>7</v>
      </c>
      <c r="C102" s="5" t="s">
        <v>7</v>
      </c>
      <c r="D102" s="5" t="s">
        <v>7</v>
      </c>
    </row>
    <row r="103" spans="1:4" x14ac:dyDescent="0.25">
      <c r="A103" s="3" t="s">
        <v>1962</v>
      </c>
      <c r="B103" s="5">
        <v>0</v>
      </c>
      <c r="C103" s="5" t="s">
        <v>7</v>
      </c>
      <c r="D103" s="5" t="s">
        <v>7</v>
      </c>
    </row>
    <row r="104" spans="1:4" ht="30" x14ac:dyDescent="0.25">
      <c r="A104" s="3" t="s">
        <v>1991</v>
      </c>
      <c r="B104" s="5" t="s">
        <v>7</v>
      </c>
      <c r="C104" s="5" t="s">
        <v>7</v>
      </c>
      <c r="D104" s="5" t="s">
        <v>7</v>
      </c>
    </row>
    <row r="105" spans="1:4" ht="30" x14ac:dyDescent="0.25">
      <c r="A105" s="4" t="s">
        <v>1921</v>
      </c>
      <c r="B105" s="5" t="s">
        <v>7</v>
      </c>
      <c r="C105" s="5" t="s">
        <v>7</v>
      </c>
      <c r="D105" s="5" t="s">
        <v>7</v>
      </c>
    </row>
    <row r="106" spans="1:4" x14ac:dyDescent="0.25">
      <c r="A106" s="3" t="s">
        <v>1962</v>
      </c>
      <c r="B106" s="5">
        <v>0</v>
      </c>
      <c r="C106" s="5" t="s">
        <v>7</v>
      </c>
      <c r="D106" s="5" t="s">
        <v>7</v>
      </c>
    </row>
    <row r="107" spans="1:4" ht="30" x14ac:dyDescent="0.25">
      <c r="A107" s="3" t="s">
        <v>1992</v>
      </c>
      <c r="B107" s="5" t="s">
        <v>7</v>
      </c>
      <c r="C107" s="5" t="s">
        <v>7</v>
      </c>
      <c r="D107" s="5" t="s">
        <v>7</v>
      </c>
    </row>
    <row r="108" spans="1:4" ht="30" x14ac:dyDescent="0.25">
      <c r="A108" s="4" t="s">
        <v>1921</v>
      </c>
      <c r="B108" s="5" t="s">
        <v>7</v>
      </c>
      <c r="C108" s="5" t="s">
        <v>7</v>
      </c>
      <c r="D108" s="5" t="s">
        <v>7</v>
      </c>
    </row>
    <row r="109" spans="1:4" x14ac:dyDescent="0.25">
      <c r="A109" s="3" t="s">
        <v>1962</v>
      </c>
      <c r="B109" s="5">
        <v>0</v>
      </c>
      <c r="C109" s="5" t="s">
        <v>7</v>
      </c>
      <c r="D109" s="5" t="s">
        <v>7</v>
      </c>
    </row>
    <row r="110" spans="1:4" ht="30" x14ac:dyDescent="0.25">
      <c r="A110" s="3" t="s">
        <v>1993</v>
      </c>
      <c r="B110" s="5" t="s">
        <v>7</v>
      </c>
      <c r="C110" s="5" t="s">
        <v>7</v>
      </c>
      <c r="D110" s="5" t="s">
        <v>7</v>
      </c>
    </row>
    <row r="111" spans="1:4" ht="30" x14ac:dyDescent="0.25">
      <c r="A111" s="4" t="s">
        <v>1921</v>
      </c>
      <c r="B111" s="5" t="s">
        <v>7</v>
      </c>
      <c r="C111" s="5" t="s">
        <v>7</v>
      </c>
      <c r="D111" s="5" t="s">
        <v>7</v>
      </c>
    </row>
    <row r="112" spans="1:4" x14ac:dyDescent="0.25">
      <c r="A112" s="3" t="s">
        <v>1962</v>
      </c>
      <c r="B112" s="5">
        <v>0</v>
      </c>
      <c r="C112" s="5" t="s">
        <v>7</v>
      </c>
      <c r="D112" s="5" t="s">
        <v>7</v>
      </c>
    </row>
    <row r="113" spans="1:4" ht="30" x14ac:dyDescent="0.25">
      <c r="A113" s="3" t="s">
        <v>1994</v>
      </c>
      <c r="B113" s="5" t="s">
        <v>7</v>
      </c>
      <c r="C113" s="5" t="s">
        <v>7</v>
      </c>
      <c r="D113" s="5" t="s">
        <v>7</v>
      </c>
    </row>
    <row r="114" spans="1:4" ht="30" x14ac:dyDescent="0.25">
      <c r="A114" s="4" t="s">
        <v>1921</v>
      </c>
      <c r="B114" s="5" t="s">
        <v>7</v>
      </c>
      <c r="C114" s="5" t="s">
        <v>7</v>
      </c>
      <c r="D114" s="5" t="s">
        <v>7</v>
      </c>
    </row>
    <row r="115" spans="1:4" x14ac:dyDescent="0.25">
      <c r="A115" s="3" t="s">
        <v>1962</v>
      </c>
      <c r="B115" s="5">
        <v>0</v>
      </c>
      <c r="C115" s="5" t="s">
        <v>7</v>
      </c>
      <c r="D115" s="5" t="s">
        <v>7</v>
      </c>
    </row>
    <row r="116" spans="1:4" x14ac:dyDescent="0.25">
      <c r="A116" s="3" t="s">
        <v>1995</v>
      </c>
      <c r="B116" s="5" t="s">
        <v>7</v>
      </c>
      <c r="C116" s="5" t="s">
        <v>7</v>
      </c>
      <c r="D116" s="5" t="s">
        <v>7</v>
      </c>
    </row>
    <row r="117" spans="1:4" ht="30" x14ac:dyDescent="0.25">
      <c r="A117" s="4" t="s">
        <v>1921</v>
      </c>
      <c r="B117" s="5" t="s">
        <v>7</v>
      </c>
      <c r="C117" s="5" t="s">
        <v>7</v>
      </c>
      <c r="D117" s="5" t="s">
        <v>7</v>
      </c>
    </row>
    <row r="118" spans="1:4" x14ac:dyDescent="0.25">
      <c r="A118" s="3" t="s">
        <v>1962</v>
      </c>
      <c r="B118" s="5">
        <v>0</v>
      </c>
      <c r="C118" s="5" t="s">
        <v>7</v>
      </c>
      <c r="D118" s="5" t="s">
        <v>7</v>
      </c>
    </row>
    <row r="119" spans="1:4" ht="30" x14ac:dyDescent="0.25">
      <c r="A119" s="3" t="s">
        <v>1996</v>
      </c>
      <c r="B119" s="5" t="s">
        <v>7</v>
      </c>
      <c r="C119" s="5" t="s">
        <v>7</v>
      </c>
      <c r="D119" s="5" t="s">
        <v>7</v>
      </c>
    </row>
    <row r="120" spans="1:4" ht="30" x14ac:dyDescent="0.25">
      <c r="A120" s="4" t="s">
        <v>1921</v>
      </c>
      <c r="B120" s="5" t="s">
        <v>7</v>
      </c>
      <c r="C120" s="5" t="s">
        <v>7</v>
      </c>
      <c r="D120" s="5" t="s">
        <v>7</v>
      </c>
    </row>
    <row r="121" spans="1:4" x14ac:dyDescent="0.25">
      <c r="A121" s="3" t="s">
        <v>1962</v>
      </c>
      <c r="B121" s="7">
        <v>30557</v>
      </c>
      <c r="C121" s="5" t="s">
        <v>7</v>
      </c>
      <c r="D121" s="5" t="s">
        <v>7</v>
      </c>
    </row>
    <row r="122" spans="1:4" ht="30" x14ac:dyDescent="0.25">
      <c r="A122" s="3" t="s">
        <v>1997</v>
      </c>
      <c r="B122" s="5" t="s">
        <v>7</v>
      </c>
      <c r="C122" s="5" t="s">
        <v>7</v>
      </c>
      <c r="D122" s="5" t="s">
        <v>7</v>
      </c>
    </row>
    <row r="123" spans="1:4" ht="30" x14ac:dyDescent="0.25">
      <c r="A123" s="4" t="s">
        <v>1921</v>
      </c>
      <c r="B123" s="5" t="s">
        <v>7</v>
      </c>
      <c r="C123" s="5" t="s">
        <v>7</v>
      </c>
      <c r="D123" s="5" t="s">
        <v>7</v>
      </c>
    </row>
    <row r="124" spans="1:4" x14ac:dyDescent="0.25">
      <c r="A124" s="3" t="s">
        <v>1962</v>
      </c>
      <c r="B124" s="7">
        <v>4844</v>
      </c>
      <c r="C124" s="5" t="s">
        <v>7</v>
      </c>
      <c r="D124" s="5" t="s">
        <v>7</v>
      </c>
    </row>
    <row r="125" spans="1:4" x14ac:dyDescent="0.25">
      <c r="A125" s="3" t="s">
        <v>1995</v>
      </c>
      <c r="B125" s="5" t="s">
        <v>7</v>
      </c>
      <c r="C125" s="5" t="s">
        <v>7</v>
      </c>
      <c r="D125" s="5" t="s">
        <v>7</v>
      </c>
    </row>
    <row r="126" spans="1:4" ht="30" x14ac:dyDescent="0.25">
      <c r="A126" s="4" t="s">
        <v>1921</v>
      </c>
      <c r="B126" s="5" t="s">
        <v>7</v>
      </c>
      <c r="C126" s="5" t="s">
        <v>7</v>
      </c>
      <c r="D126" s="5" t="s">
        <v>7</v>
      </c>
    </row>
    <row r="127" spans="1:4" x14ac:dyDescent="0.25">
      <c r="A127" s="3" t="s">
        <v>1962</v>
      </c>
      <c r="B127" s="5">
        <v>197</v>
      </c>
      <c r="C127" s="5" t="s">
        <v>7</v>
      </c>
      <c r="D127" s="5" t="s">
        <v>7</v>
      </c>
    </row>
    <row r="128" spans="1:4" x14ac:dyDescent="0.25">
      <c r="A128" s="3" t="s">
        <v>1998</v>
      </c>
      <c r="B128" s="5" t="s">
        <v>7</v>
      </c>
      <c r="C128" s="5" t="s">
        <v>7</v>
      </c>
      <c r="D128" s="5" t="s">
        <v>7</v>
      </c>
    </row>
    <row r="129" spans="1:4" ht="30" x14ac:dyDescent="0.25">
      <c r="A129" s="4" t="s">
        <v>1921</v>
      </c>
      <c r="B129" s="5" t="s">
        <v>7</v>
      </c>
      <c r="C129" s="5" t="s">
        <v>7</v>
      </c>
      <c r="D129" s="5" t="s">
        <v>7</v>
      </c>
    </row>
    <row r="130" spans="1:4" x14ac:dyDescent="0.25">
      <c r="A130" s="3" t="s">
        <v>1962</v>
      </c>
      <c r="B130" s="7">
        <v>2596</v>
      </c>
      <c r="C130" s="5" t="s">
        <v>7</v>
      </c>
      <c r="D130" s="5" t="s">
        <v>7</v>
      </c>
    </row>
    <row r="131" spans="1:4" ht="30" x14ac:dyDescent="0.25">
      <c r="A131" s="3" t="s">
        <v>1999</v>
      </c>
      <c r="B131" s="5" t="s">
        <v>7</v>
      </c>
      <c r="C131" s="5" t="s">
        <v>7</v>
      </c>
      <c r="D131" s="5" t="s">
        <v>7</v>
      </c>
    </row>
    <row r="132" spans="1:4" ht="30" x14ac:dyDescent="0.25">
      <c r="A132" s="4" t="s">
        <v>1921</v>
      </c>
      <c r="B132" s="5" t="s">
        <v>7</v>
      </c>
      <c r="C132" s="5" t="s">
        <v>7</v>
      </c>
      <c r="D132" s="5" t="s">
        <v>7</v>
      </c>
    </row>
    <row r="133" spans="1:4" x14ac:dyDescent="0.25">
      <c r="A133" s="3" t="s">
        <v>1962</v>
      </c>
      <c r="B133" s="7">
        <v>2596</v>
      </c>
      <c r="C133" s="5" t="s">
        <v>7</v>
      </c>
      <c r="D133" s="5" t="s">
        <v>7</v>
      </c>
    </row>
    <row r="134" spans="1:4" ht="30" x14ac:dyDescent="0.25">
      <c r="A134" s="3" t="s">
        <v>2000</v>
      </c>
      <c r="B134" s="5" t="s">
        <v>7</v>
      </c>
      <c r="C134" s="5" t="s">
        <v>7</v>
      </c>
      <c r="D134" s="5" t="s">
        <v>7</v>
      </c>
    </row>
    <row r="135" spans="1:4" ht="30" x14ac:dyDescent="0.25">
      <c r="A135" s="4" t="s">
        <v>1921</v>
      </c>
      <c r="B135" s="5" t="s">
        <v>7</v>
      </c>
      <c r="C135" s="5" t="s">
        <v>7</v>
      </c>
      <c r="D135" s="5" t="s">
        <v>7</v>
      </c>
    </row>
    <row r="136" spans="1:4" x14ac:dyDescent="0.25">
      <c r="A136" s="3" t="s">
        <v>1962</v>
      </c>
      <c r="B136" s="5">
        <v>0</v>
      </c>
      <c r="C136" s="5" t="s">
        <v>7</v>
      </c>
      <c r="D136" s="5" t="s">
        <v>7</v>
      </c>
    </row>
    <row r="137" spans="1:4" ht="30" x14ac:dyDescent="0.25">
      <c r="A137" s="3" t="s">
        <v>2001</v>
      </c>
      <c r="B137" s="5" t="s">
        <v>7</v>
      </c>
      <c r="C137" s="5" t="s">
        <v>7</v>
      </c>
      <c r="D137" s="5" t="s">
        <v>7</v>
      </c>
    </row>
    <row r="138" spans="1:4" ht="30" x14ac:dyDescent="0.25">
      <c r="A138" s="4" t="s">
        <v>1921</v>
      </c>
      <c r="B138" s="5" t="s">
        <v>7</v>
      </c>
      <c r="C138" s="5" t="s">
        <v>7</v>
      </c>
      <c r="D138" s="5" t="s">
        <v>7</v>
      </c>
    </row>
    <row r="139" spans="1:4" x14ac:dyDescent="0.25">
      <c r="A139" s="3" t="s">
        <v>1962</v>
      </c>
      <c r="B139" s="5">
        <v>0</v>
      </c>
      <c r="C139" s="5" t="s">
        <v>7</v>
      </c>
      <c r="D139" s="5" t="s">
        <v>7</v>
      </c>
    </row>
    <row r="140" spans="1:4" ht="30" x14ac:dyDescent="0.25">
      <c r="A140" s="3" t="s">
        <v>2002</v>
      </c>
      <c r="B140" s="5" t="s">
        <v>7</v>
      </c>
      <c r="C140" s="5" t="s">
        <v>7</v>
      </c>
      <c r="D140" s="5" t="s">
        <v>7</v>
      </c>
    </row>
    <row r="141" spans="1:4" ht="30" x14ac:dyDescent="0.25">
      <c r="A141" s="4" t="s">
        <v>1921</v>
      </c>
      <c r="B141" s="5" t="s">
        <v>7</v>
      </c>
      <c r="C141" s="5" t="s">
        <v>7</v>
      </c>
      <c r="D141" s="5" t="s">
        <v>7</v>
      </c>
    </row>
    <row r="142" spans="1:4" x14ac:dyDescent="0.25">
      <c r="A142" s="3" t="s">
        <v>1962</v>
      </c>
      <c r="B142" s="5">
        <v>0</v>
      </c>
      <c r="C142" s="5" t="s">
        <v>7</v>
      </c>
      <c r="D142" s="5" t="s">
        <v>7</v>
      </c>
    </row>
    <row r="143" spans="1:4" ht="30" x14ac:dyDescent="0.25">
      <c r="A143" s="3" t="s">
        <v>2003</v>
      </c>
      <c r="B143" s="5" t="s">
        <v>7</v>
      </c>
      <c r="C143" s="5" t="s">
        <v>7</v>
      </c>
      <c r="D143" s="5" t="s">
        <v>7</v>
      </c>
    </row>
    <row r="144" spans="1:4" ht="30" x14ac:dyDescent="0.25">
      <c r="A144" s="4" t="s">
        <v>1921</v>
      </c>
      <c r="B144" s="5" t="s">
        <v>7</v>
      </c>
      <c r="C144" s="5" t="s">
        <v>7</v>
      </c>
      <c r="D144" s="5" t="s">
        <v>7</v>
      </c>
    </row>
    <row r="145" spans="1:4" x14ac:dyDescent="0.25">
      <c r="A145" s="3" t="s">
        <v>1962</v>
      </c>
      <c r="B145" s="5">
        <v>0</v>
      </c>
      <c r="C145" s="5" t="s">
        <v>7</v>
      </c>
      <c r="D145" s="5" t="s">
        <v>7</v>
      </c>
    </row>
    <row r="146" spans="1:4" ht="30" x14ac:dyDescent="0.25">
      <c r="A146" s="3" t="s">
        <v>2004</v>
      </c>
      <c r="B146" s="5" t="s">
        <v>7</v>
      </c>
      <c r="C146" s="5" t="s">
        <v>7</v>
      </c>
      <c r="D146" s="5" t="s">
        <v>7</v>
      </c>
    </row>
    <row r="147" spans="1:4" ht="30" x14ac:dyDescent="0.25">
      <c r="A147" s="4" t="s">
        <v>1921</v>
      </c>
      <c r="B147" s="5" t="s">
        <v>7</v>
      </c>
      <c r="C147" s="5" t="s">
        <v>7</v>
      </c>
      <c r="D147" s="5" t="s">
        <v>7</v>
      </c>
    </row>
    <row r="148" spans="1:4" x14ac:dyDescent="0.25">
      <c r="A148" s="3" t="s">
        <v>1962</v>
      </c>
      <c r="B148" s="5">
        <v>0</v>
      </c>
      <c r="C148" s="5" t="s">
        <v>7</v>
      </c>
      <c r="D148" s="5" t="s">
        <v>7</v>
      </c>
    </row>
    <row r="149" spans="1:4" ht="30" x14ac:dyDescent="0.25">
      <c r="A149" s="3" t="s">
        <v>2005</v>
      </c>
      <c r="B149" s="5" t="s">
        <v>7</v>
      </c>
      <c r="C149" s="5" t="s">
        <v>7</v>
      </c>
      <c r="D149" s="5" t="s">
        <v>7</v>
      </c>
    </row>
    <row r="150" spans="1:4" ht="30" x14ac:dyDescent="0.25">
      <c r="A150" s="4" t="s">
        <v>1921</v>
      </c>
      <c r="B150" s="5" t="s">
        <v>7</v>
      </c>
      <c r="C150" s="5" t="s">
        <v>7</v>
      </c>
      <c r="D150" s="5" t="s">
        <v>7</v>
      </c>
    </row>
    <row r="151" spans="1:4" x14ac:dyDescent="0.25">
      <c r="A151" s="3" t="s">
        <v>1962</v>
      </c>
      <c r="B151" s="5">
        <v>0</v>
      </c>
      <c r="C151" s="5" t="s">
        <v>7</v>
      </c>
      <c r="D151" s="5" t="s">
        <v>7</v>
      </c>
    </row>
    <row r="152" spans="1:4" ht="30" x14ac:dyDescent="0.25">
      <c r="A152" s="3" t="s">
        <v>2006</v>
      </c>
      <c r="B152" s="5" t="s">
        <v>7</v>
      </c>
      <c r="C152" s="5" t="s">
        <v>7</v>
      </c>
      <c r="D152" s="5" t="s">
        <v>7</v>
      </c>
    </row>
    <row r="153" spans="1:4" ht="30" x14ac:dyDescent="0.25">
      <c r="A153" s="4" t="s">
        <v>1921</v>
      </c>
      <c r="B153" s="5" t="s">
        <v>7</v>
      </c>
      <c r="C153" s="5" t="s">
        <v>7</v>
      </c>
      <c r="D153" s="5" t="s">
        <v>7</v>
      </c>
    </row>
    <row r="154" spans="1:4" x14ac:dyDescent="0.25">
      <c r="A154" s="3" t="s">
        <v>1962</v>
      </c>
      <c r="B154" s="5">
        <v>0</v>
      </c>
      <c r="C154" s="5" t="s">
        <v>7</v>
      </c>
      <c r="D154" s="5" t="s">
        <v>7</v>
      </c>
    </row>
    <row r="155" spans="1:4" ht="30" x14ac:dyDescent="0.25">
      <c r="A155" s="3" t="s">
        <v>2007</v>
      </c>
      <c r="B155" s="5" t="s">
        <v>7</v>
      </c>
      <c r="C155" s="5" t="s">
        <v>7</v>
      </c>
      <c r="D155" s="5" t="s">
        <v>7</v>
      </c>
    </row>
    <row r="156" spans="1:4" ht="30" x14ac:dyDescent="0.25">
      <c r="A156" s="4" t="s">
        <v>1921</v>
      </c>
      <c r="B156" s="5" t="s">
        <v>7</v>
      </c>
      <c r="C156" s="5" t="s">
        <v>7</v>
      </c>
      <c r="D156" s="5" t="s">
        <v>7</v>
      </c>
    </row>
    <row r="157" spans="1:4" x14ac:dyDescent="0.25">
      <c r="A157" s="3" t="s">
        <v>1962</v>
      </c>
      <c r="B157" s="5">
        <v>0</v>
      </c>
      <c r="C157" s="5" t="s">
        <v>7</v>
      </c>
      <c r="D157" s="5" t="s">
        <v>7</v>
      </c>
    </row>
    <row r="158" spans="1:4" x14ac:dyDescent="0.25">
      <c r="A158" s="3" t="s">
        <v>2008</v>
      </c>
      <c r="B158" s="5" t="s">
        <v>7</v>
      </c>
      <c r="C158" s="5" t="s">
        <v>7</v>
      </c>
      <c r="D158" s="5" t="s">
        <v>7</v>
      </c>
    </row>
    <row r="159" spans="1:4" ht="30" x14ac:dyDescent="0.25">
      <c r="A159" s="4" t="s">
        <v>1921</v>
      </c>
      <c r="B159" s="5" t="s">
        <v>7</v>
      </c>
      <c r="C159" s="5" t="s">
        <v>7</v>
      </c>
      <c r="D159" s="5" t="s">
        <v>7</v>
      </c>
    </row>
    <row r="160" spans="1:4" x14ac:dyDescent="0.25">
      <c r="A160" s="3" t="s">
        <v>1962</v>
      </c>
      <c r="B160" s="5">
        <v>0</v>
      </c>
      <c r="C160" s="5" t="s">
        <v>7</v>
      </c>
      <c r="D160" s="5" t="s">
        <v>7</v>
      </c>
    </row>
    <row r="161" spans="1:4" ht="30" x14ac:dyDescent="0.25">
      <c r="A161" s="3" t="s">
        <v>2009</v>
      </c>
      <c r="B161" s="5" t="s">
        <v>7</v>
      </c>
      <c r="C161" s="5" t="s">
        <v>7</v>
      </c>
      <c r="D161" s="5" t="s">
        <v>7</v>
      </c>
    </row>
    <row r="162" spans="1:4" ht="30" x14ac:dyDescent="0.25">
      <c r="A162" s="4" t="s">
        <v>1921</v>
      </c>
      <c r="B162" s="5" t="s">
        <v>7</v>
      </c>
      <c r="C162" s="5" t="s">
        <v>7</v>
      </c>
      <c r="D162" s="5" t="s">
        <v>7</v>
      </c>
    </row>
    <row r="163" spans="1:4" x14ac:dyDescent="0.25">
      <c r="A163" s="3" t="s">
        <v>1962</v>
      </c>
      <c r="B163" s="5">
        <v>0</v>
      </c>
      <c r="C163" s="5" t="s">
        <v>7</v>
      </c>
      <c r="D163" s="5" t="s">
        <v>7</v>
      </c>
    </row>
    <row r="164" spans="1:4" ht="30" x14ac:dyDescent="0.25">
      <c r="A164" s="3" t="s">
        <v>2010</v>
      </c>
      <c r="B164" s="5" t="s">
        <v>7</v>
      </c>
      <c r="C164" s="5" t="s">
        <v>7</v>
      </c>
      <c r="D164" s="5" t="s">
        <v>7</v>
      </c>
    </row>
    <row r="165" spans="1:4" ht="30" x14ac:dyDescent="0.25">
      <c r="A165" s="4" t="s">
        <v>1921</v>
      </c>
      <c r="B165" s="5" t="s">
        <v>7</v>
      </c>
      <c r="C165" s="5" t="s">
        <v>7</v>
      </c>
      <c r="D165" s="5" t="s">
        <v>7</v>
      </c>
    </row>
    <row r="166" spans="1:4" x14ac:dyDescent="0.25">
      <c r="A166" s="3" t="s">
        <v>1962</v>
      </c>
      <c r="B166" s="5">
        <v>0</v>
      </c>
      <c r="C166" s="5" t="s">
        <v>7</v>
      </c>
      <c r="D166" s="5" t="s">
        <v>7</v>
      </c>
    </row>
    <row r="167" spans="1:4" x14ac:dyDescent="0.25">
      <c r="A167" s="3" t="s">
        <v>2008</v>
      </c>
      <c r="B167" s="5" t="s">
        <v>7</v>
      </c>
      <c r="C167" s="5" t="s">
        <v>7</v>
      </c>
      <c r="D167" s="5" t="s">
        <v>7</v>
      </c>
    </row>
    <row r="168" spans="1:4" ht="30" x14ac:dyDescent="0.25">
      <c r="A168" s="4" t="s">
        <v>1921</v>
      </c>
      <c r="B168" s="5" t="s">
        <v>7</v>
      </c>
      <c r="C168" s="5" t="s">
        <v>7</v>
      </c>
      <c r="D168" s="5" t="s">
        <v>7</v>
      </c>
    </row>
    <row r="169" spans="1:4" x14ac:dyDescent="0.25">
      <c r="A169" s="3" t="s">
        <v>1962</v>
      </c>
      <c r="B169" s="9">
        <v>0</v>
      </c>
      <c r="C169" s="5" t="s">
        <v>7</v>
      </c>
      <c r="D169" s="5" t="s">
        <v>7</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0" t="s">
        <v>2011</v>
      </c>
      <c r="B1" s="1" t="s">
        <v>2</v>
      </c>
      <c r="C1" s="1"/>
      <c r="D1" s="1"/>
    </row>
    <row r="2" spans="1:4" x14ac:dyDescent="0.25">
      <c r="A2" s="10"/>
      <c r="B2" s="1" t="s">
        <v>3</v>
      </c>
      <c r="C2" s="1" t="s">
        <v>1813</v>
      </c>
      <c r="D2" s="1" t="s">
        <v>34</v>
      </c>
    </row>
    <row r="3" spans="1:4" ht="30" x14ac:dyDescent="0.25">
      <c r="A3" s="4" t="s">
        <v>1044</v>
      </c>
      <c r="B3" s="5" t="s">
        <v>7</v>
      </c>
      <c r="C3" s="5" t="s">
        <v>7</v>
      </c>
      <c r="D3" s="5" t="s">
        <v>7</v>
      </c>
    </row>
    <row r="4" spans="1:4" ht="30" x14ac:dyDescent="0.25">
      <c r="A4" s="3" t="s">
        <v>2012</v>
      </c>
      <c r="B4" s="9">
        <v>1760000</v>
      </c>
      <c r="C4" s="5" t="s">
        <v>7</v>
      </c>
      <c r="D4" s="5" t="s">
        <v>7</v>
      </c>
    </row>
    <row r="5" spans="1:4" ht="30" x14ac:dyDescent="0.25">
      <c r="A5" s="3" t="s">
        <v>2013</v>
      </c>
      <c r="B5" s="7">
        <v>513773000</v>
      </c>
      <c r="C5" s="5" t="s">
        <v>7</v>
      </c>
      <c r="D5" s="5" t="s">
        <v>7</v>
      </c>
    </row>
    <row r="6" spans="1:4" ht="30" x14ac:dyDescent="0.25">
      <c r="A6" s="3" t="s">
        <v>2014</v>
      </c>
      <c r="B6" s="7">
        <v>409017000</v>
      </c>
      <c r="C6" s="5" t="s">
        <v>7</v>
      </c>
      <c r="D6" s="5" t="s">
        <v>7</v>
      </c>
    </row>
    <row r="7" spans="1:4" ht="30" x14ac:dyDescent="0.25">
      <c r="A7" s="3" t="s">
        <v>2015</v>
      </c>
      <c r="B7" s="7">
        <v>104756000</v>
      </c>
      <c r="C7" s="5" t="s">
        <v>7</v>
      </c>
      <c r="D7" s="5" t="s">
        <v>7</v>
      </c>
    </row>
    <row r="8" spans="1:4" ht="30" x14ac:dyDescent="0.25">
      <c r="A8" s="3" t="s">
        <v>2016</v>
      </c>
      <c r="B8" s="5" t="s">
        <v>7</v>
      </c>
      <c r="C8" s="7">
        <v>100000000</v>
      </c>
      <c r="D8" s="5" t="s">
        <v>7</v>
      </c>
    </row>
    <row r="9" spans="1:4" ht="30" x14ac:dyDescent="0.25">
      <c r="A9" s="3" t="s">
        <v>2017</v>
      </c>
      <c r="B9" s="5" t="s">
        <v>7</v>
      </c>
      <c r="C9" s="7">
        <v>55000000</v>
      </c>
      <c r="D9" s="5" t="s">
        <v>7</v>
      </c>
    </row>
    <row r="10" spans="1:4" x14ac:dyDescent="0.25">
      <c r="A10" s="3" t="s">
        <v>2018</v>
      </c>
      <c r="B10" s="7">
        <v>15560000</v>
      </c>
      <c r="C10" s="5" t="s">
        <v>7</v>
      </c>
      <c r="D10" s="7">
        <v>33696000</v>
      </c>
    </row>
    <row r="11" spans="1:4" ht="30" x14ac:dyDescent="0.25">
      <c r="A11" s="3" t="s">
        <v>2019</v>
      </c>
      <c r="B11" s="6">
        <v>41912</v>
      </c>
      <c r="C11" s="5" t="s">
        <v>7</v>
      </c>
      <c r="D11" s="5" t="s">
        <v>7</v>
      </c>
    </row>
    <row r="12" spans="1:4" ht="30" x14ac:dyDescent="0.25">
      <c r="A12" s="3" t="s">
        <v>2020</v>
      </c>
      <c r="B12" s="5">
        <v>0</v>
      </c>
      <c r="C12" s="5" t="s">
        <v>7</v>
      </c>
      <c r="D12" s="5" t="s">
        <v>7</v>
      </c>
    </row>
    <row r="13" spans="1:4" ht="30" x14ac:dyDescent="0.25">
      <c r="A13" s="3" t="s">
        <v>2021</v>
      </c>
      <c r="B13" s="7">
        <v>206376000</v>
      </c>
      <c r="C13" s="5" t="s">
        <v>7</v>
      </c>
      <c r="D13" s="5" t="s">
        <v>7</v>
      </c>
    </row>
    <row r="14" spans="1:4" ht="30" x14ac:dyDescent="0.25">
      <c r="A14" s="3" t="s">
        <v>2022</v>
      </c>
      <c r="B14" s="9">
        <v>210050000</v>
      </c>
      <c r="C14" s="5" t="s">
        <v>7</v>
      </c>
      <c r="D14" s="5" t="s">
        <v>7</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3</v>
      </c>
      <c r="B1" s="10" t="s">
        <v>2</v>
      </c>
      <c r="C1" s="10"/>
    </row>
    <row r="2" spans="1:3" ht="30" x14ac:dyDescent="0.25">
      <c r="A2" s="1" t="s">
        <v>33</v>
      </c>
      <c r="B2" s="1" t="s">
        <v>3</v>
      </c>
      <c r="C2" s="1" t="s">
        <v>34</v>
      </c>
    </row>
    <row r="3" spans="1:3" ht="45" x14ac:dyDescent="0.25">
      <c r="A3" s="3" t="s">
        <v>2024</v>
      </c>
      <c r="B3" s="5" t="s">
        <v>7</v>
      </c>
      <c r="C3" s="5" t="s">
        <v>7</v>
      </c>
    </row>
    <row r="4" spans="1:3" x14ac:dyDescent="0.25">
      <c r="A4" s="4" t="s">
        <v>2025</v>
      </c>
      <c r="B4" s="5" t="s">
        <v>7</v>
      </c>
      <c r="C4" s="5" t="s">
        <v>7</v>
      </c>
    </row>
    <row r="5" spans="1:3" x14ac:dyDescent="0.25">
      <c r="A5" s="3" t="s">
        <v>2026</v>
      </c>
      <c r="B5" s="9">
        <v>1148</v>
      </c>
      <c r="C5" s="9">
        <v>1067</v>
      </c>
    </row>
    <row r="6" spans="1:3" ht="30" x14ac:dyDescent="0.25">
      <c r="A6" s="3" t="s">
        <v>2027</v>
      </c>
      <c r="B6" s="7">
        <v>7742</v>
      </c>
      <c r="C6" s="7">
        <v>8890</v>
      </c>
    </row>
    <row r="7" spans="1:3" ht="30" x14ac:dyDescent="0.25">
      <c r="A7" s="3" t="s">
        <v>2028</v>
      </c>
      <c r="B7" s="5" t="s">
        <v>7</v>
      </c>
      <c r="C7" s="5" t="s">
        <v>7</v>
      </c>
    </row>
    <row r="8" spans="1:3" x14ac:dyDescent="0.25">
      <c r="A8" s="4" t="s">
        <v>2025</v>
      </c>
      <c r="B8" s="5" t="s">
        <v>7</v>
      </c>
      <c r="C8" s="5" t="s">
        <v>7</v>
      </c>
    </row>
    <row r="9" spans="1:3" x14ac:dyDescent="0.25">
      <c r="A9" s="3" t="s">
        <v>2026</v>
      </c>
      <c r="B9" s="5">
        <v>607</v>
      </c>
      <c r="C9" s="5">
        <v>687</v>
      </c>
    </row>
    <row r="10" spans="1:3" ht="30" x14ac:dyDescent="0.25">
      <c r="A10" s="3" t="s">
        <v>2027</v>
      </c>
      <c r="B10" s="5">
        <v>47</v>
      </c>
      <c r="C10" s="5">
        <v>54</v>
      </c>
    </row>
    <row r="11" spans="1:3" ht="30" x14ac:dyDescent="0.25">
      <c r="A11" s="3" t="s">
        <v>2029</v>
      </c>
      <c r="B11" s="5" t="s">
        <v>7</v>
      </c>
      <c r="C11" s="5" t="s">
        <v>7</v>
      </c>
    </row>
    <row r="12" spans="1:3" x14ac:dyDescent="0.25">
      <c r="A12" s="4" t="s">
        <v>2025</v>
      </c>
      <c r="B12" s="5" t="s">
        <v>7</v>
      </c>
      <c r="C12" s="5" t="s">
        <v>7</v>
      </c>
    </row>
    <row r="13" spans="1:3" x14ac:dyDescent="0.25">
      <c r="A13" s="3" t="s">
        <v>2026</v>
      </c>
      <c r="B13" s="7">
        <v>9557</v>
      </c>
      <c r="C13" s="7">
        <v>7610</v>
      </c>
    </row>
    <row r="14" spans="1:3" ht="30" x14ac:dyDescent="0.25">
      <c r="A14" s="3" t="s">
        <v>2027</v>
      </c>
      <c r="B14" s="9">
        <v>-284</v>
      </c>
      <c r="C14" s="9">
        <v>-268</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2030</v>
      </c>
      <c r="B1" s="1" t="s">
        <v>2</v>
      </c>
    </row>
    <row r="2" spans="1:2" x14ac:dyDescent="0.25">
      <c r="A2" s="10"/>
      <c r="B2" s="1" t="s">
        <v>3</v>
      </c>
    </row>
    <row r="3" spans="1:2" x14ac:dyDescent="0.25">
      <c r="A3" s="3" t="s">
        <v>2031</v>
      </c>
      <c r="B3" s="5" t="s">
        <v>7</v>
      </c>
    </row>
    <row r="4" spans="1:2" x14ac:dyDescent="0.25">
      <c r="A4" s="4" t="s">
        <v>2025</v>
      </c>
      <c r="B4" s="5" t="s">
        <v>7</v>
      </c>
    </row>
    <row r="5" spans="1:2" x14ac:dyDescent="0.25">
      <c r="A5" s="3" t="s">
        <v>2032</v>
      </c>
      <c r="B5" s="140">
        <v>7.2999999999999995E-2</v>
      </c>
    </row>
    <row r="6" spans="1:2" x14ac:dyDescent="0.25">
      <c r="A6" s="3" t="s">
        <v>2033</v>
      </c>
      <c r="B6" s="6">
        <v>43556</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4</v>
      </c>
      <c r="B1" s="10" t="s">
        <v>1812</v>
      </c>
      <c r="C1" s="10"/>
      <c r="D1" s="10"/>
      <c r="E1" s="10"/>
      <c r="F1" s="10"/>
      <c r="G1" s="10"/>
      <c r="H1" s="10"/>
      <c r="I1" s="10"/>
      <c r="J1" s="10" t="s">
        <v>2</v>
      </c>
      <c r="K1" s="10"/>
      <c r="L1" s="10"/>
    </row>
    <row r="2" spans="1:12" ht="30" x14ac:dyDescent="0.25">
      <c r="A2" s="1" t="s">
        <v>2035</v>
      </c>
      <c r="B2" s="1" t="s">
        <v>3</v>
      </c>
      <c r="C2" s="1" t="s">
        <v>1813</v>
      </c>
      <c r="D2" s="1" t="s">
        <v>5</v>
      </c>
      <c r="E2" s="1" t="s">
        <v>1814</v>
      </c>
      <c r="F2" s="1" t="s">
        <v>34</v>
      </c>
      <c r="G2" s="1" t="s">
        <v>1815</v>
      </c>
      <c r="H2" s="1" t="s">
        <v>1816</v>
      </c>
      <c r="I2" s="1" t="s">
        <v>1817</v>
      </c>
      <c r="J2" s="1" t="s">
        <v>3</v>
      </c>
      <c r="K2" s="1" t="s">
        <v>34</v>
      </c>
      <c r="L2" s="1" t="s">
        <v>93</v>
      </c>
    </row>
    <row r="3" spans="1:12" ht="30" x14ac:dyDescent="0.25">
      <c r="A3" s="4" t="s">
        <v>1070</v>
      </c>
      <c r="B3" s="5" t="s">
        <v>7</v>
      </c>
      <c r="C3" s="5" t="s">
        <v>7</v>
      </c>
      <c r="D3" s="5" t="s">
        <v>7</v>
      </c>
      <c r="E3" s="5" t="s">
        <v>7</v>
      </c>
      <c r="F3" s="5" t="s">
        <v>7</v>
      </c>
      <c r="G3" s="5" t="s">
        <v>7</v>
      </c>
      <c r="H3" s="5" t="s">
        <v>7</v>
      </c>
      <c r="I3" s="5" t="s">
        <v>7</v>
      </c>
      <c r="J3" s="5" t="s">
        <v>7</v>
      </c>
      <c r="K3" s="5" t="s">
        <v>7</v>
      </c>
      <c r="L3" s="5" t="s">
        <v>7</v>
      </c>
    </row>
    <row r="4" spans="1:12" x14ac:dyDescent="0.25">
      <c r="A4" s="3" t="s">
        <v>101</v>
      </c>
      <c r="B4" s="9">
        <v>815001</v>
      </c>
      <c r="C4" s="9">
        <v>785504</v>
      </c>
      <c r="D4" s="9">
        <v>773660</v>
      </c>
      <c r="E4" s="9">
        <v>745045</v>
      </c>
      <c r="F4" s="9">
        <v>753355</v>
      </c>
      <c r="G4" s="9">
        <v>760068</v>
      </c>
      <c r="H4" s="9">
        <v>730962</v>
      </c>
      <c r="I4" s="9">
        <v>742675</v>
      </c>
      <c r="J4" s="9">
        <v>3119210</v>
      </c>
      <c r="K4" s="9">
        <v>2987060</v>
      </c>
      <c r="L4" s="9">
        <v>3023027</v>
      </c>
    </row>
    <row r="5" spans="1:12" x14ac:dyDescent="0.25">
      <c r="A5" s="3" t="s">
        <v>108</v>
      </c>
      <c r="B5" s="7">
        <v>719753</v>
      </c>
      <c r="C5" s="7">
        <v>664640</v>
      </c>
      <c r="D5" s="7">
        <v>689450</v>
      </c>
      <c r="E5" s="7">
        <v>682897</v>
      </c>
      <c r="F5" s="7">
        <v>653006</v>
      </c>
      <c r="G5" s="7">
        <v>670683</v>
      </c>
      <c r="H5" s="7">
        <v>712322</v>
      </c>
      <c r="I5" s="7">
        <v>679304</v>
      </c>
      <c r="J5" s="7">
        <v>2756740</v>
      </c>
      <c r="K5" s="7">
        <v>2715315</v>
      </c>
      <c r="L5" s="7">
        <v>2771597</v>
      </c>
    </row>
    <row r="6" spans="1:12" ht="45" x14ac:dyDescent="0.25">
      <c r="A6" s="3" t="s">
        <v>1077</v>
      </c>
      <c r="B6" s="7">
        <v>95248</v>
      </c>
      <c r="C6" s="7">
        <v>120864</v>
      </c>
      <c r="D6" s="7">
        <v>84210</v>
      </c>
      <c r="E6" s="7">
        <v>62148</v>
      </c>
      <c r="F6" s="7">
        <v>100349</v>
      </c>
      <c r="G6" s="7">
        <v>89385</v>
      </c>
      <c r="H6" s="7">
        <v>18640</v>
      </c>
      <c r="I6" s="7">
        <v>63371</v>
      </c>
      <c r="J6" s="7">
        <v>362470</v>
      </c>
      <c r="K6" s="7">
        <v>271745</v>
      </c>
      <c r="L6" s="7">
        <v>251430</v>
      </c>
    </row>
    <row r="7" spans="1:12" ht="30" x14ac:dyDescent="0.25">
      <c r="A7" s="3" t="s">
        <v>1078</v>
      </c>
      <c r="B7" s="7">
        <v>27762</v>
      </c>
      <c r="C7" s="7">
        <v>35759</v>
      </c>
      <c r="D7" s="7">
        <v>24803</v>
      </c>
      <c r="E7" s="7">
        <v>11317</v>
      </c>
      <c r="F7" s="7">
        <v>33329</v>
      </c>
      <c r="G7" s="7">
        <v>27654</v>
      </c>
      <c r="H7" s="7">
        <v>-2384</v>
      </c>
      <c r="I7" s="7">
        <v>16983</v>
      </c>
      <c r="J7" s="7">
        <v>99641</v>
      </c>
      <c r="K7" s="7">
        <v>75582</v>
      </c>
      <c r="L7" s="7">
        <v>59978</v>
      </c>
    </row>
    <row r="8" spans="1:12" ht="30" x14ac:dyDescent="0.25">
      <c r="A8" s="3" t="s">
        <v>114</v>
      </c>
      <c r="B8" s="5">
        <v>-298</v>
      </c>
      <c r="C8" s="5">
        <v>121</v>
      </c>
      <c r="D8" s="7">
        <v>1076</v>
      </c>
      <c r="E8" s="7">
        <v>8577</v>
      </c>
      <c r="F8" s="7">
        <v>-1443</v>
      </c>
      <c r="G8" s="5">
        <v>-895</v>
      </c>
      <c r="H8" s="5">
        <v>314</v>
      </c>
      <c r="I8" s="7">
        <v>-1881</v>
      </c>
      <c r="J8" s="7">
        <v>9476</v>
      </c>
      <c r="K8" s="7">
        <v>-3905</v>
      </c>
      <c r="L8" s="5">
        <v>351</v>
      </c>
    </row>
    <row r="9" spans="1:12" x14ac:dyDescent="0.25">
      <c r="A9" s="3" t="s">
        <v>115</v>
      </c>
      <c r="B9" s="7">
        <v>67188</v>
      </c>
      <c r="C9" s="7">
        <v>85226</v>
      </c>
      <c r="D9" s="7">
        <v>60483</v>
      </c>
      <c r="E9" s="7">
        <v>59408</v>
      </c>
      <c r="F9" s="7">
        <v>65577</v>
      </c>
      <c r="G9" s="7">
        <v>60836</v>
      </c>
      <c r="H9" s="7">
        <v>21338</v>
      </c>
      <c r="I9" s="7">
        <v>44507</v>
      </c>
      <c r="J9" s="7">
        <v>272305</v>
      </c>
      <c r="K9" s="7">
        <v>192258</v>
      </c>
      <c r="L9" s="7">
        <v>191803</v>
      </c>
    </row>
    <row r="10" spans="1:12" ht="30" x14ac:dyDescent="0.25">
      <c r="A10" s="3" t="s">
        <v>1084</v>
      </c>
      <c r="B10" s="5">
        <v>-431</v>
      </c>
      <c r="C10" s="7">
        <v>2613</v>
      </c>
      <c r="D10" s="7">
        <v>2314</v>
      </c>
      <c r="E10" s="5">
        <v>-563</v>
      </c>
      <c r="F10" s="5">
        <v>-556</v>
      </c>
      <c r="G10" s="7">
        <v>1650</v>
      </c>
      <c r="H10" s="5">
        <v>832</v>
      </c>
      <c r="I10" s="5">
        <v>-709</v>
      </c>
      <c r="J10" s="7">
        <v>3933</v>
      </c>
      <c r="K10" s="7">
        <v>1217</v>
      </c>
      <c r="L10" s="7">
        <v>1038</v>
      </c>
    </row>
    <row r="11" spans="1:12" ht="30" x14ac:dyDescent="0.25">
      <c r="A11" s="3" t="s">
        <v>117</v>
      </c>
      <c r="B11" s="9">
        <v>67619</v>
      </c>
      <c r="C11" s="9">
        <v>82613</v>
      </c>
      <c r="D11" s="9">
        <v>58169</v>
      </c>
      <c r="E11" s="9">
        <v>59971</v>
      </c>
      <c r="F11" s="9">
        <v>66133</v>
      </c>
      <c r="G11" s="9">
        <v>59186</v>
      </c>
      <c r="H11" s="9">
        <v>20506</v>
      </c>
      <c r="I11" s="9">
        <v>45216</v>
      </c>
      <c r="J11" s="9">
        <v>268372</v>
      </c>
      <c r="K11" s="9">
        <v>191041</v>
      </c>
      <c r="L11" s="9">
        <v>190765</v>
      </c>
    </row>
    <row r="12" spans="1:12" ht="30" x14ac:dyDescent="0.25">
      <c r="A12" s="4" t="s">
        <v>1089</v>
      </c>
      <c r="B12" s="5" t="s">
        <v>7</v>
      </c>
      <c r="C12" s="5" t="s">
        <v>7</v>
      </c>
      <c r="D12" s="5" t="s">
        <v>7</v>
      </c>
      <c r="E12" s="5" t="s">
        <v>7</v>
      </c>
      <c r="F12" s="5" t="s">
        <v>7</v>
      </c>
      <c r="G12" s="5" t="s">
        <v>7</v>
      </c>
      <c r="H12" s="5" t="s">
        <v>7</v>
      </c>
      <c r="I12" s="5" t="s">
        <v>7</v>
      </c>
      <c r="J12" s="5" t="s">
        <v>7</v>
      </c>
      <c r="K12" s="5" t="s">
        <v>7</v>
      </c>
      <c r="L12" s="5" t="s">
        <v>7</v>
      </c>
    </row>
    <row r="13" spans="1:12" x14ac:dyDescent="0.25">
      <c r="A13" s="3" t="s">
        <v>119</v>
      </c>
      <c r="B13" s="8">
        <v>2.5299999999999998</v>
      </c>
      <c r="C13" s="8">
        <v>3.08</v>
      </c>
      <c r="D13" s="8">
        <v>2.17</v>
      </c>
      <c r="E13" s="8">
        <v>2.2400000000000002</v>
      </c>
      <c r="F13" s="8">
        <v>2.4700000000000002</v>
      </c>
      <c r="G13" s="8">
        <v>2.21</v>
      </c>
      <c r="H13" s="8">
        <v>0.77</v>
      </c>
      <c r="I13" s="8">
        <v>1.7</v>
      </c>
      <c r="J13" s="8">
        <v>10.02</v>
      </c>
      <c r="K13" s="8">
        <v>7.15</v>
      </c>
      <c r="L13" s="8">
        <v>7.18</v>
      </c>
    </row>
    <row r="14" spans="1:12" x14ac:dyDescent="0.25">
      <c r="A14" s="3" t="s">
        <v>120</v>
      </c>
      <c r="B14" s="8">
        <v>2.5099999999999998</v>
      </c>
      <c r="C14" s="8">
        <v>3.07</v>
      </c>
      <c r="D14" s="8">
        <v>2.16</v>
      </c>
      <c r="E14" s="8">
        <v>2.23</v>
      </c>
      <c r="F14" s="8">
        <v>2.46</v>
      </c>
      <c r="G14" s="8">
        <v>2.2000000000000002</v>
      </c>
      <c r="H14" s="8">
        <v>0.76</v>
      </c>
      <c r="I14" s="8">
        <v>1.69</v>
      </c>
      <c r="J14" s="8">
        <v>9.9700000000000006</v>
      </c>
      <c r="K14" s="8">
        <v>7.11</v>
      </c>
      <c r="L14" s="8">
        <v>7.14</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36</v>
      </c>
      <c r="B1" s="10" t="s">
        <v>3</v>
      </c>
    </row>
    <row r="2" spans="1:2" ht="30" x14ac:dyDescent="0.25">
      <c r="A2" s="1" t="s">
        <v>33</v>
      </c>
      <c r="B2" s="10"/>
    </row>
    <row r="3" spans="1:2" ht="45" x14ac:dyDescent="0.25">
      <c r="A3" s="4" t="s">
        <v>2037</v>
      </c>
      <c r="B3" s="5" t="s">
        <v>7</v>
      </c>
    </row>
    <row r="4" spans="1:2" x14ac:dyDescent="0.25">
      <c r="A4" s="3" t="s">
        <v>2038</v>
      </c>
      <c r="B4" s="9">
        <v>18525257</v>
      </c>
    </row>
    <row r="5" spans="1:2" x14ac:dyDescent="0.25">
      <c r="A5" s="3" t="s">
        <v>2039</v>
      </c>
      <c r="B5" s="7">
        <v>19361558</v>
      </c>
    </row>
    <row r="6" spans="1:2" ht="45" x14ac:dyDescent="0.25">
      <c r="A6" s="3" t="s">
        <v>2040</v>
      </c>
      <c r="B6" s="7">
        <v>19402247</v>
      </c>
    </row>
    <row r="7" spans="1:2" x14ac:dyDescent="0.25">
      <c r="A7" s="3" t="s">
        <v>1964</v>
      </c>
      <c r="B7" s="5" t="s">
        <v>7</v>
      </c>
    </row>
    <row r="8" spans="1:2" ht="45" x14ac:dyDescent="0.25">
      <c r="A8" s="4" t="s">
        <v>2037</v>
      </c>
      <c r="B8" s="5" t="s">
        <v>7</v>
      </c>
    </row>
    <row r="9" spans="1:2" x14ac:dyDescent="0.25">
      <c r="A9" s="3" t="s">
        <v>2038</v>
      </c>
      <c r="B9" s="7">
        <v>143921</v>
      </c>
    </row>
    <row r="10" spans="1:2" x14ac:dyDescent="0.25">
      <c r="A10" s="3" t="s">
        <v>2039</v>
      </c>
      <c r="B10" s="7">
        <v>278773</v>
      </c>
    </row>
    <row r="11" spans="1:2" ht="45" x14ac:dyDescent="0.25">
      <c r="A11" s="3" t="s">
        <v>2040</v>
      </c>
      <c r="B11" s="7">
        <v>278773</v>
      </c>
    </row>
    <row r="12" spans="1:2" x14ac:dyDescent="0.25">
      <c r="A12" s="3" t="s">
        <v>1965</v>
      </c>
      <c r="B12" s="5" t="s">
        <v>7</v>
      </c>
    </row>
    <row r="13" spans="1:2" ht="45" x14ac:dyDescent="0.25">
      <c r="A13" s="4" t="s">
        <v>2037</v>
      </c>
      <c r="B13" s="5" t="s">
        <v>7</v>
      </c>
    </row>
    <row r="14" spans="1:2" x14ac:dyDescent="0.25">
      <c r="A14" s="3" t="s">
        <v>2038</v>
      </c>
      <c r="B14" s="7">
        <v>126050</v>
      </c>
    </row>
    <row r="15" spans="1:2" x14ac:dyDescent="0.25">
      <c r="A15" s="3" t="s">
        <v>2039</v>
      </c>
      <c r="B15" s="7">
        <v>209933</v>
      </c>
    </row>
    <row r="16" spans="1:2" ht="45" x14ac:dyDescent="0.25">
      <c r="A16" s="3" t="s">
        <v>2040</v>
      </c>
      <c r="B16" s="7">
        <v>209933</v>
      </c>
    </row>
    <row r="17" spans="1:2" x14ac:dyDescent="0.25">
      <c r="A17" s="3" t="s">
        <v>2041</v>
      </c>
      <c r="B17" s="5" t="s">
        <v>7</v>
      </c>
    </row>
    <row r="18" spans="1:2" ht="45" x14ac:dyDescent="0.25">
      <c r="A18" s="4" t="s">
        <v>2037</v>
      </c>
      <c r="B18" s="5" t="s">
        <v>7</v>
      </c>
    </row>
    <row r="19" spans="1:2" x14ac:dyDescent="0.25">
      <c r="A19" s="3" t="s">
        <v>2038</v>
      </c>
      <c r="B19" s="7">
        <v>124560</v>
      </c>
    </row>
    <row r="20" spans="1:2" x14ac:dyDescent="0.25">
      <c r="A20" s="3" t="s">
        <v>2039</v>
      </c>
      <c r="B20" s="7">
        <v>243580</v>
      </c>
    </row>
    <row r="21" spans="1:2" ht="45" x14ac:dyDescent="0.25">
      <c r="A21" s="3" t="s">
        <v>2040</v>
      </c>
      <c r="B21" s="7">
        <v>243580</v>
      </c>
    </row>
    <row r="22" spans="1:2" x14ac:dyDescent="0.25">
      <c r="A22" s="3" t="s">
        <v>1967</v>
      </c>
      <c r="B22" s="5" t="s">
        <v>7</v>
      </c>
    </row>
    <row r="23" spans="1:2" ht="45" x14ac:dyDescent="0.25">
      <c r="A23" s="4" t="s">
        <v>2037</v>
      </c>
      <c r="B23" s="5" t="s">
        <v>7</v>
      </c>
    </row>
    <row r="24" spans="1:2" x14ac:dyDescent="0.25">
      <c r="A24" s="3" t="s">
        <v>2038</v>
      </c>
      <c r="B24" s="7">
        <v>77534</v>
      </c>
    </row>
    <row r="25" spans="1:2" x14ac:dyDescent="0.25">
      <c r="A25" s="3" t="s">
        <v>2039</v>
      </c>
      <c r="B25" s="7">
        <v>179807</v>
      </c>
    </row>
    <row r="26" spans="1:2" ht="45" x14ac:dyDescent="0.25">
      <c r="A26" s="3" t="s">
        <v>2040</v>
      </c>
      <c r="B26" s="7">
        <v>179807</v>
      </c>
    </row>
    <row r="27" spans="1:2" x14ac:dyDescent="0.25">
      <c r="A27" s="3" t="s">
        <v>1968</v>
      </c>
      <c r="B27" s="5" t="s">
        <v>7</v>
      </c>
    </row>
    <row r="28" spans="1:2" ht="45" x14ac:dyDescent="0.25">
      <c r="A28" s="4" t="s">
        <v>2037</v>
      </c>
      <c r="B28" s="5" t="s">
        <v>7</v>
      </c>
    </row>
    <row r="29" spans="1:2" x14ac:dyDescent="0.25">
      <c r="A29" s="3" t="s">
        <v>2038</v>
      </c>
      <c r="B29" s="7">
        <v>52094</v>
      </c>
    </row>
    <row r="30" spans="1:2" x14ac:dyDescent="0.25">
      <c r="A30" s="3" t="s">
        <v>2039</v>
      </c>
      <c r="B30" s="7">
        <v>126817</v>
      </c>
    </row>
    <row r="31" spans="1:2" ht="45" x14ac:dyDescent="0.25">
      <c r="A31" s="3" t="s">
        <v>2040</v>
      </c>
      <c r="B31" s="7">
        <v>126817</v>
      </c>
    </row>
    <row r="32" spans="1:2" x14ac:dyDescent="0.25">
      <c r="A32" s="3" t="s">
        <v>1969</v>
      </c>
      <c r="B32" s="5" t="s">
        <v>7</v>
      </c>
    </row>
    <row r="33" spans="1:2" ht="45" x14ac:dyDescent="0.25">
      <c r="A33" s="4" t="s">
        <v>2037</v>
      </c>
      <c r="B33" s="5" t="s">
        <v>7</v>
      </c>
    </row>
    <row r="34" spans="1:2" x14ac:dyDescent="0.25">
      <c r="A34" s="3" t="s">
        <v>2038</v>
      </c>
      <c r="B34" s="7">
        <v>121837</v>
      </c>
    </row>
    <row r="35" spans="1:2" x14ac:dyDescent="0.25">
      <c r="A35" s="3" t="s">
        <v>2039</v>
      </c>
      <c r="B35" s="7">
        <v>220659</v>
      </c>
    </row>
    <row r="36" spans="1:2" ht="45" x14ac:dyDescent="0.25">
      <c r="A36" s="3" t="s">
        <v>2040</v>
      </c>
      <c r="B36" s="7">
        <v>220659</v>
      </c>
    </row>
    <row r="37" spans="1:2" x14ac:dyDescent="0.25">
      <c r="A37" s="3" t="s">
        <v>1550</v>
      </c>
      <c r="B37" s="5" t="s">
        <v>7</v>
      </c>
    </row>
    <row r="38" spans="1:2" ht="45" x14ac:dyDescent="0.25">
      <c r="A38" s="4" t="s">
        <v>2037</v>
      </c>
      <c r="B38" s="5" t="s">
        <v>7</v>
      </c>
    </row>
    <row r="39" spans="1:2" x14ac:dyDescent="0.25">
      <c r="A39" s="3" t="s">
        <v>2038</v>
      </c>
      <c r="B39" s="7">
        <v>71394</v>
      </c>
    </row>
    <row r="40" spans="1:2" x14ac:dyDescent="0.25">
      <c r="A40" s="3" t="s">
        <v>2039</v>
      </c>
      <c r="B40" s="7">
        <v>109426</v>
      </c>
    </row>
    <row r="41" spans="1:2" ht="45" x14ac:dyDescent="0.25">
      <c r="A41" s="3" t="s">
        <v>2040</v>
      </c>
      <c r="B41" s="7">
        <v>109426</v>
      </c>
    </row>
    <row r="42" spans="1:2" x14ac:dyDescent="0.25">
      <c r="A42" s="3" t="s">
        <v>1434</v>
      </c>
      <c r="B42" s="5" t="s">
        <v>7</v>
      </c>
    </row>
    <row r="43" spans="1:2" ht="45" x14ac:dyDescent="0.25">
      <c r="A43" s="4" t="s">
        <v>2037</v>
      </c>
      <c r="B43" s="5" t="s">
        <v>7</v>
      </c>
    </row>
    <row r="44" spans="1:2" x14ac:dyDescent="0.25">
      <c r="A44" s="3" t="s">
        <v>2038</v>
      </c>
      <c r="B44" s="7">
        <v>23690</v>
      </c>
    </row>
    <row r="45" spans="1:2" x14ac:dyDescent="0.25">
      <c r="A45" s="3" t="s">
        <v>2039</v>
      </c>
      <c r="B45" s="7">
        <v>41613</v>
      </c>
    </row>
    <row r="46" spans="1:2" ht="45" x14ac:dyDescent="0.25">
      <c r="A46" s="3" t="s">
        <v>2040</v>
      </c>
      <c r="B46" s="7">
        <v>41613</v>
      </c>
    </row>
    <row r="47" spans="1:2" ht="30" x14ac:dyDescent="0.25">
      <c r="A47" s="3" t="s">
        <v>1623</v>
      </c>
      <c r="B47" s="5" t="s">
        <v>7</v>
      </c>
    </row>
    <row r="48" spans="1:2" ht="45" x14ac:dyDescent="0.25">
      <c r="A48" s="4" t="s">
        <v>2037</v>
      </c>
      <c r="B48" s="5" t="s">
        <v>7</v>
      </c>
    </row>
    <row r="49" spans="1:2" x14ac:dyDescent="0.25">
      <c r="A49" s="3" t="s">
        <v>2038</v>
      </c>
      <c r="B49" s="7">
        <v>3299242</v>
      </c>
    </row>
    <row r="50" spans="1:2" x14ac:dyDescent="0.25">
      <c r="A50" s="3" t="s">
        <v>2039</v>
      </c>
      <c r="B50" s="7">
        <v>3470663</v>
      </c>
    </row>
    <row r="51" spans="1:2" ht="45" x14ac:dyDescent="0.25">
      <c r="A51" s="3" t="s">
        <v>2040</v>
      </c>
      <c r="B51" s="7">
        <v>3299242</v>
      </c>
    </row>
    <row r="52" spans="1:2" ht="30" x14ac:dyDescent="0.25">
      <c r="A52" s="3" t="s">
        <v>2042</v>
      </c>
      <c r="B52" s="5" t="s">
        <v>7</v>
      </c>
    </row>
    <row r="53" spans="1:2" ht="45" x14ac:dyDescent="0.25">
      <c r="A53" s="4" t="s">
        <v>2037</v>
      </c>
      <c r="B53" s="5" t="s">
        <v>7</v>
      </c>
    </row>
    <row r="54" spans="1:2" x14ac:dyDescent="0.25">
      <c r="A54" s="3" t="s">
        <v>2038</v>
      </c>
      <c r="B54" s="7">
        <v>451742</v>
      </c>
    </row>
    <row r="55" spans="1:2" x14ac:dyDescent="0.25">
      <c r="A55" s="3" t="s">
        <v>2039</v>
      </c>
      <c r="B55" s="5">
        <v>0</v>
      </c>
    </row>
    <row r="56" spans="1:2" ht="45" x14ac:dyDescent="0.25">
      <c r="A56" s="3" t="s">
        <v>2040</v>
      </c>
      <c r="B56" s="7">
        <v>451742</v>
      </c>
    </row>
    <row r="57" spans="1:2" ht="30" x14ac:dyDescent="0.25">
      <c r="A57" s="3" t="s">
        <v>2043</v>
      </c>
      <c r="B57" s="5" t="s">
        <v>7</v>
      </c>
    </row>
    <row r="58" spans="1:2" ht="45" x14ac:dyDescent="0.25">
      <c r="A58" s="4" t="s">
        <v>2037</v>
      </c>
      <c r="B58" s="5" t="s">
        <v>7</v>
      </c>
    </row>
    <row r="59" spans="1:2" x14ac:dyDescent="0.25">
      <c r="A59" s="3" t="s">
        <v>2038</v>
      </c>
      <c r="B59" s="7">
        <v>55400</v>
      </c>
    </row>
    <row r="60" spans="1:2" x14ac:dyDescent="0.25">
      <c r="A60" s="3" t="s">
        <v>2039</v>
      </c>
      <c r="B60" s="5">
        <v>0</v>
      </c>
    </row>
    <row r="61" spans="1:2" ht="45" x14ac:dyDescent="0.25">
      <c r="A61" s="3" t="s">
        <v>2040</v>
      </c>
      <c r="B61" s="7">
        <v>55400</v>
      </c>
    </row>
    <row r="62" spans="1:2" x14ac:dyDescent="0.25">
      <c r="A62" s="3" t="s">
        <v>2044</v>
      </c>
      <c r="B62" s="5" t="s">
        <v>7</v>
      </c>
    </row>
    <row r="63" spans="1:2" ht="45" x14ac:dyDescent="0.25">
      <c r="A63" s="4" t="s">
        <v>2037</v>
      </c>
      <c r="B63" s="5" t="s">
        <v>7</v>
      </c>
    </row>
    <row r="64" spans="1:2" x14ac:dyDescent="0.25">
      <c r="A64" s="3" t="s">
        <v>2038</v>
      </c>
      <c r="B64" s="7">
        <v>397407</v>
      </c>
    </row>
    <row r="65" spans="1:2" x14ac:dyDescent="0.25">
      <c r="A65" s="3" t="s">
        <v>2039</v>
      </c>
      <c r="B65" s="7">
        <v>397407</v>
      </c>
    </row>
    <row r="66" spans="1:2" ht="45" x14ac:dyDescent="0.25">
      <c r="A66" s="3" t="s">
        <v>2040</v>
      </c>
      <c r="B66" s="7">
        <v>397407</v>
      </c>
    </row>
    <row r="67" spans="1:2" x14ac:dyDescent="0.25">
      <c r="A67" s="3" t="s">
        <v>1643</v>
      </c>
      <c r="B67" s="5" t="s">
        <v>7</v>
      </c>
    </row>
    <row r="68" spans="1:2" ht="45" x14ac:dyDescent="0.25">
      <c r="A68" s="4" t="s">
        <v>2037</v>
      </c>
      <c r="B68" s="5" t="s">
        <v>7</v>
      </c>
    </row>
    <row r="69" spans="1:2" x14ac:dyDescent="0.25">
      <c r="A69" s="3" t="s">
        <v>2038</v>
      </c>
      <c r="B69" s="7">
        <v>100573</v>
      </c>
    </row>
    <row r="70" spans="1:2" x14ac:dyDescent="0.25">
      <c r="A70" s="3" t="s">
        <v>2039</v>
      </c>
      <c r="B70" s="7">
        <v>164753</v>
      </c>
    </row>
    <row r="71" spans="1:2" ht="45" x14ac:dyDescent="0.25">
      <c r="A71" s="3" t="s">
        <v>2040</v>
      </c>
      <c r="B71" s="7">
        <v>164753</v>
      </c>
    </row>
    <row r="72" spans="1:2" ht="30" x14ac:dyDescent="0.25">
      <c r="A72" s="3" t="s">
        <v>2045</v>
      </c>
      <c r="B72" s="5" t="s">
        <v>7</v>
      </c>
    </row>
    <row r="73" spans="1:2" ht="45" x14ac:dyDescent="0.25">
      <c r="A73" s="4" t="s">
        <v>2037</v>
      </c>
      <c r="B73" s="5" t="s">
        <v>7</v>
      </c>
    </row>
    <row r="74" spans="1:2" x14ac:dyDescent="0.25">
      <c r="A74" s="3" t="s">
        <v>2038</v>
      </c>
      <c r="B74" s="7">
        <v>36689</v>
      </c>
    </row>
    <row r="75" spans="1:2" x14ac:dyDescent="0.25">
      <c r="A75" s="3" t="s">
        <v>2039</v>
      </c>
      <c r="B75" s="5">
        <v>0</v>
      </c>
    </row>
    <row r="76" spans="1:2" ht="45" x14ac:dyDescent="0.25">
      <c r="A76" s="3" t="s">
        <v>2040</v>
      </c>
      <c r="B76" s="7">
        <v>36689</v>
      </c>
    </row>
    <row r="77" spans="1:2" x14ac:dyDescent="0.25">
      <c r="A77" s="3" t="s">
        <v>2046</v>
      </c>
      <c r="B77" s="5" t="s">
        <v>7</v>
      </c>
    </row>
    <row r="78" spans="1:2" ht="45" x14ac:dyDescent="0.25">
      <c r="A78" s="4" t="s">
        <v>2037</v>
      </c>
      <c r="B78" s="5" t="s">
        <v>7</v>
      </c>
    </row>
    <row r="79" spans="1:2" x14ac:dyDescent="0.25">
      <c r="A79" s="3" t="s">
        <v>2038</v>
      </c>
      <c r="B79" s="7">
        <v>495386</v>
      </c>
    </row>
    <row r="80" spans="1:2" x14ac:dyDescent="0.25">
      <c r="A80" s="3" t="s">
        <v>2039</v>
      </c>
      <c r="B80" s="7">
        <v>495386</v>
      </c>
    </row>
    <row r="81" spans="1:2" ht="45" x14ac:dyDescent="0.25">
      <c r="A81" s="3" t="s">
        <v>2040</v>
      </c>
      <c r="B81" s="7">
        <v>495386</v>
      </c>
    </row>
    <row r="82" spans="1:2" ht="45" x14ac:dyDescent="0.25">
      <c r="A82" s="3" t="s">
        <v>2047</v>
      </c>
      <c r="B82" s="5" t="s">
        <v>7</v>
      </c>
    </row>
    <row r="83" spans="1:2" ht="45" x14ac:dyDescent="0.25">
      <c r="A83" s="4" t="s">
        <v>2037</v>
      </c>
      <c r="B83" s="5" t="s">
        <v>7</v>
      </c>
    </row>
    <row r="84" spans="1:2" x14ac:dyDescent="0.25">
      <c r="A84" s="3" t="s">
        <v>2038</v>
      </c>
      <c r="B84" s="7">
        <v>1738</v>
      </c>
    </row>
    <row r="85" spans="1:2" x14ac:dyDescent="0.25">
      <c r="A85" s="3" t="s">
        <v>2039</v>
      </c>
      <c r="B85" s="7">
        <v>1744</v>
      </c>
    </row>
    <row r="86" spans="1:2" ht="45" x14ac:dyDescent="0.25">
      <c r="A86" s="3" t="s">
        <v>2040</v>
      </c>
      <c r="B86" s="7">
        <v>1738</v>
      </c>
    </row>
    <row r="87" spans="1:2" ht="45" x14ac:dyDescent="0.25">
      <c r="A87" s="3" t="s">
        <v>2048</v>
      </c>
      <c r="B87" s="5" t="s">
        <v>7</v>
      </c>
    </row>
    <row r="88" spans="1:2" ht="45" x14ac:dyDescent="0.25">
      <c r="A88" s="4" t="s">
        <v>2037</v>
      </c>
      <c r="B88" s="5" t="s">
        <v>7</v>
      </c>
    </row>
    <row r="89" spans="1:2" x14ac:dyDescent="0.25">
      <c r="A89" s="3" t="s">
        <v>2038</v>
      </c>
      <c r="B89" s="7">
        <v>346240</v>
      </c>
    </row>
    <row r="90" spans="1:2" x14ac:dyDescent="0.25">
      <c r="A90" s="3" t="s">
        <v>2039</v>
      </c>
      <c r="B90" s="7">
        <v>362656</v>
      </c>
    </row>
    <row r="91" spans="1:2" ht="45" x14ac:dyDescent="0.25">
      <c r="A91" s="3" t="s">
        <v>2040</v>
      </c>
      <c r="B91" s="7">
        <v>346240</v>
      </c>
    </row>
    <row r="92" spans="1:2" ht="30" x14ac:dyDescent="0.25">
      <c r="A92" s="3" t="s">
        <v>2049</v>
      </c>
      <c r="B92" s="5" t="s">
        <v>7</v>
      </c>
    </row>
    <row r="93" spans="1:2" ht="45" x14ac:dyDescent="0.25">
      <c r="A93" s="4" t="s">
        <v>2037</v>
      </c>
      <c r="B93" s="5" t="s">
        <v>7</v>
      </c>
    </row>
    <row r="94" spans="1:2" x14ac:dyDescent="0.25">
      <c r="A94" s="3" t="s">
        <v>2038</v>
      </c>
      <c r="B94" s="7">
        <v>29099</v>
      </c>
    </row>
    <row r="95" spans="1:2" x14ac:dyDescent="0.25">
      <c r="A95" s="3" t="s">
        <v>2039</v>
      </c>
      <c r="B95" s="7">
        <v>31604</v>
      </c>
    </row>
    <row r="96" spans="1:2" ht="45" x14ac:dyDescent="0.25">
      <c r="A96" s="3" t="s">
        <v>2040</v>
      </c>
      <c r="B96" s="7">
        <v>29099</v>
      </c>
    </row>
    <row r="97" spans="1:2" ht="30" x14ac:dyDescent="0.25">
      <c r="A97" s="3" t="s">
        <v>2050</v>
      </c>
      <c r="B97" s="5" t="s">
        <v>7</v>
      </c>
    </row>
    <row r="98" spans="1:2" ht="45" x14ac:dyDescent="0.25">
      <c r="A98" s="4" t="s">
        <v>2037</v>
      </c>
      <c r="B98" s="5" t="s">
        <v>7</v>
      </c>
    </row>
    <row r="99" spans="1:2" x14ac:dyDescent="0.25">
      <c r="A99" s="3" t="s">
        <v>2038</v>
      </c>
      <c r="B99" s="7">
        <v>7700559</v>
      </c>
    </row>
    <row r="100" spans="1:2" x14ac:dyDescent="0.25">
      <c r="A100" s="3" t="s">
        <v>2039</v>
      </c>
      <c r="B100" s="7">
        <v>7993891</v>
      </c>
    </row>
    <row r="101" spans="1:2" ht="45" x14ac:dyDescent="0.25">
      <c r="A101" s="3" t="s">
        <v>2040</v>
      </c>
      <c r="B101" s="7">
        <v>7700559</v>
      </c>
    </row>
    <row r="102" spans="1:2" ht="45" x14ac:dyDescent="0.25">
      <c r="A102" s="3" t="s">
        <v>2051</v>
      </c>
      <c r="B102" s="5" t="s">
        <v>7</v>
      </c>
    </row>
    <row r="103" spans="1:2" ht="45" x14ac:dyDescent="0.25">
      <c r="A103" s="4" t="s">
        <v>2037</v>
      </c>
      <c r="B103" s="5" t="s">
        <v>7</v>
      </c>
    </row>
    <row r="104" spans="1:2" x14ac:dyDescent="0.25">
      <c r="A104" s="3" t="s">
        <v>2038</v>
      </c>
      <c r="B104" s="7">
        <v>400619</v>
      </c>
    </row>
    <row r="105" spans="1:2" x14ac:dyDescent="0.25">
      <c r="A105" s="3" t="s">
        <v>2039</v>
      </c>
      <c r="B105" s="7">
        <v>418683</v>
      </c>
    </row>
    <row r="106" spans="1:2" ht="45" x14ac:dyDescent="0.25">
      <c r="A106" s="3" t="s">
        <v>2040</v>
      </c>
      <c r="B106" s="7">
        <v>400619</v>
      </c>
    </row>
    <row r="107" spans="1:2" ht="45" x14ac:dyDescent="0.25">
      <c r="A107" s="3" t="s">
        <v>2052</v>
      </c>
      <c r="B107" s="5" t="s">
        <v>7</v>
      </c>
    </row>
    <row r="108" spans="1:2" ht="45" x14ac:dyDescent="0.25">
      <c r="A108" s="4" t="s">
        <v>2037</v>
      </c>
      <c r="B108" s="5" t="s">
        <v>7</v>
      </c>
    </row>
    <row r="109" spans="1:2" x14ac:dyDescent="0.25">
      <c r="A109" s="3" t="s">
        <v>2038</v>
      </c>
      <c r="B109" s="7">
        <v>2366</v>
      </c>
    </row>
    <row r="110" spans="1:2" x14ac:dyDescent="0.25">
      <c r="A110" s="3" t="s">
        <v>2039</v>
      </c>
      <c r="B110" s="7">
        <v>2591</v>
      </c>
    </row>
    <row r="111" spans="1:2" ht="45" x14ac:dyDescent="0.25">
      <c r="A111" s="3" t="s">
        <v>2040</v>
      </c>
      <c r="B111" s="7">
        <v>2366</v>
      </c>
    </row>
    <row r="112" spans="1:2" ht="30" x14ac:dyDescent="0.25">
      <c r="A112" s="3" t="s">
        <v>2053</v>
      </c>
      <c r="B112" s="5" t="s">
        <v>7</v>
      </c>
    </row>
    <row r="113" spans="1:2" ht="45" x14ac:dyDescent="0.25">
      <c r="A113" s="4" t="s">
        <v>2037</v>
      </c>
      <c r="B113" s="5" t="s">
        <v>7</v>
      </c>
    </row>
    <row r="114" spans="1:2" x14ac:dyDescent="0.25">
      <c r="A114" s="3" t="s">
        <v>2038</v>
      </c>
      <c r="B114" s="7">
        <v>10726</v>
      </c>
    </row>
    <row r="115" spans="1:2" x14ac:dyDescent="0.25">
      <c r="A115" s="3" t="s">
        <v>2039</v>
      </c>
      <c r="B115" s="7">
        <v>11899</v>
      </c>
    </row>
    <row r="116" spans="1:2" ht="45" x14ac:dyDescent="0.25">
      <c r="A116" s="3" t="s">
        <v>2040</v>
      </c>
      <c r="B116" s="7">
        <v>10726</v>
      </c>
    </row>
    <row r="117" spans="1:2" ht="45" x14ac:dyDescent="0.25">
      <c r="A117" s="3" t="s">
        <v>2054</v>
      </c>
      <c r="B117" s="5" t="s">
        <v>7</v>
      </c>
    </row>
    <row r="118" spans="1:2" ht="45" x14ac:dyDescent="0.25">
      <c r="A118" s="4" t="s">
        <v>2037</v>
      </c>
      <c r="B118" s="5" t="s">
        <v>7</v>
      </c>
    </row>
    <row r="119" spans="1:2" x14ac:dyDescent="0.25">
      <c r="A119" s="3" t="s">
        <v>2038</v>
      </c>
      <c r="B119" s="7">
        <v>21751</v>
      </c>
    </row>
    <row r="120" spans="1:2" x14ac:dyDescent="0.25">
      <c r="A120" s="3" t="s">
        <v>2039</v>
      </c>
      <c r="B120" s="7">
        <v>22476</v>
      </c>
    </row>
    <row r="121" spans="1:2" ht="45" x14ac:dyDescent="0.25">
      <c r="A121" s="3" t="s">
        <v>2040</v>
      </c>
      <c r="B121" s="7">
        <v>22476</v>
      </c>
    </row>
    <row r="122" spans="1:2" ht="45" x14ac:dyDescent="0.25">
      <c r="A122" s="3" t="s">
        <v>2055</v>
      </c>
      <c r="B122" s="5" t="s">
        <v>7</v>
      </c>
    </row>
    <row r="123" spans="1:2" ht="45" x14ac:dyDescent="0.25">
      <c r="A123" s="4" t="s">
        <v>2037</v>
      </c>
      <c r="B123" s="5" t="s">
        <v>7</v>
      </c>
    </row>
    <row r="124" spans="1:2" x14ac:dyDescent="0.25">
      <c r="A124" s="3" t="s">
        <v>2038</v>
      </c>
      <c r="B124" s="7">
        <v>630199</v>
      </c>
    </row>
    <row r="125" spans="1:2" x14ac:dyDescent="0.25">
      <c r="A125" s="3" t="s">
        <v>2039</v>
      </c>
      <c r="B125" s="7">
        <v>638561</v>
      </c>
    </row>
    <row r="126" spans="1:2" ht="45" x14ac:dyDescent="0.25">
      <c r="A126" s="3" t="s">
        <v>2040</v>
      </c>
      <c r="B126" s="7">
        <v>638561</v>
      </c>
    </row>
    <row r="127" spans="1:2" ht="30" x14ac:dyDescent="0.25">
      <c r="A127" s="3" t="s">
        <v>2056</v>
      </c>
      <c r="B127" s="5" t="s">
        <v>7</v>
      </c>
    </row>
    <row r="128" spans="1:2" ht="45" x14ac:dyDescent="0.25">
      <c r="A128" s="4" t="s">
        <v>2037</v>
      </c>
      <c r="B128" s="5" t="s">
        <v>7</v>
      </c>
    </row>
    <row r="129" spans="1:2" x14ac:dyDescent="0.25">
      <c r="A129" s="3" t="s">
        <v>2038</v>
      </c>
      <c r="B129" s="7">
        <v>5000</v>
      </c>
    </row>
    <row r="130" spans="1:2" x14ac:dyDescent="0.25">
      <c r="A130" s="3" t="s">
        <v>2039</v>
      </c>
      <c r="B130" s="7">
        <v>6649</v>
      </c>
    </row>
    <row r="131" spans="1:2" ht="45" x14ac:dyDescent="0.25">
      <c r="A131" s="3" t="s">
        <v>2040</v>
      </c>
      <c r="B131" s="7">
        <v>6649</v>
      </c>
    </row>
    <row r="132" spans="1:2" ht="30" x14ac:dyDescent="0.25">
      <c r="A132" s="3" t="s">
        <v>2057</v>
      </c>
      <c r="B132" s="5" t="s">
        <v>7</v>
      </c>
    </row>
    <row r="133" spans="1:2" ht="45" x14ac:dyDescent="0.25">
      <c r="A133" s="4" t="s">
        <v>2037</v>
      </c>
      <c r="B133" s="5" t="s">
        <v>7</v>
      </c>
    </row>
    <row r="134" spans="1:2" x14ac:dyDescent="0.25">
      <c r="A134" s="3" t="s">
        <v>2038</v>
      </c>
      <c r="B134" s="7">
        <v>3689349</v>
      </c>
    </row>
    <row r="135" spans="1:2" x14ac:dyDescent="0.25">
      <c r="A135" s="3" t="s">
        <v>2039</v>
      </c>
      <c r="B135" s="7">
        <v>3807033</v>
      </c>
    </row>
    <row r="136" spans="1:2" ht="45" x14ac:dyDescent="0.25">
      <c r="A136" s="3" t="s">
        <v>2040</v>
      </c>
      <c r="B136" s="7">
        <v>3807033</v>
      </c>
    </row>
    <row r="137" spans="1:2" ht="45" x14ac:dyDescent="0.25">
      <c r="A137" s="3" t="s">
        <v>2058</v>
      </c>
      <c r="B137" s="5" t="s">
        <v>7</v>
      </c>
    </row>
    <row r="138" spans="1:2" ht="45" x14ac:dyDescent="0.25">
      <c r="A138" s="4" t="s">
        <v>2037</v>
      </c>
      <c r="B138" s="5" t="s">
        <v>7</v>
      </c>
    </row>
    <row r="139" spans="1:2" x14ac:dyDescent="0.25">
      <c r="A139" s="3" t="s">
        <v>2038</v>
      </c>
      <c r="B139" s="7">
        <v>61135</v>
      </c>
    </row>
    <row r="140" spans="1:2" x14ac:dyDescent="0.25">
      <c r="A140" s="3" t="s">
        <v>2039</v>
      </c>
      <c r="B140" s="7">
        <v>63007</v>
      </c>
    </row>
    <row r="141" spans="1:2" ht="45" x14ac:dyDescent="0.25">
      <c r="A141" s="3" t="s">
        <v>2040</v>
      </c>
      <c r="B141" s="7">
        <v>63007</v>
      </c>
    </row>
    <row r="142" spans="1:2" ht="45" x14ac:dyDescent="0.25">
      <c r="A142" s="3" t="s">
        <v>2059</v>
      </c>
      <c r="B142" s="5" t="s">
        <v>7</v>
      </c>
    </row>
    <row r="143" spans="1:2" ht="45" x14ac:dyDescent="0.25">
      <c r="A143" s="4" t="s">
        <v>2037</v>
      </c>
      <c r="B143" s="5" t="s">
        <v>7</v>
      </c>
    </row>
    <row r="144" spans="1:2" x14ac:dyDescent="0.25">
      <c r="A144" s="3" t="s">
        <v>2038</v>
      </c>
      <c r="B144" s="7">
        <v>18223</v>
      </c>
    </row>
    <row r="145" spans="1:2" x14ac:dyDescent="0.25">
      <c r="A145" s="3" t="s">
        <v>2039</v>
      </c>
      <c r="B145" s="7">
        <v>29260</v>
      </c>
    </row>
    <row r="146" spans="1:2" ht="45" x14ac:dyDescent="0.25">
      <c r="A146" s="3" t="s">
        <v>2040</v>
      </c>
      <c r="B146" s="7">
        <v>29260</v>
      </c>
    </row>
    <row r="147" spans="1:2" ht="45" x14ac:dyDescent="0.25">
      <c r="A147" s="3" t="s">
        <v>2060</v>
      </c>
      <c r="B147" s="5" t="s">
        <v>7</v>
      </c>
    </row>
    <row r="148" spans="1:2" ht="45" x14ac:dyDescent="0.25">
      <c r="A148" s="4" t="s">
        <v>2037</v>
      </c>
      <c r="B148" s="5" t="s">
        <v>7</v>
      </c>
    </row>
    <row r="149" spans="1:2" x14ac:dyDescent="0.25">
      <c r="A149" s="3" t="s">
        <v>2038</v>
      </c>
      <c r="B149" s="7">
        <v>13884</v>
      </c>
    </row>
    <row r="150" spans="1:2" x14ac:dyDescent="0.25">
      <c r="A150" s="3" t="s">
        <v>2039</v>
      </c>
      <c r="B150" s="7">
        <v>15186</v>
      </c>
    </row>
    <row r="151" spans="1:2" ht="45" x14ac:dyDescent="0.25">
      <c r="A151" s="3" t="s">
        <v>2040</v>
      </c>
      <c r="B151" s="7">
        <v>15186</v>
      </c>
    </row>
    <row r="152" spans="1:2" ht="30" x14ac:dyDescent="0.25">
      <c r="A152" s="3" t="s">
        <v>2061</v>
      </c>
      <c r="B152" s="5" t="s">
        <v>7</v>
      </c>
    </row>
    <row r="153" spans="1:2" ht="45" x14ac:dyDescent="0.25">
      <c r="A153" s="4" t="s">
        <v>2037</v>
      </c>
      <c r="B153" s="5" t="s">
        <v>7</v>
      </c>
    </row>
    <row r="154" spans="1:2" x14ac:dyDescent="0.25">
      <c r="A154" s="3" t="s">
        <v>2038</v>
      </c>
      <c r="B154" s="7">
        <v>16850</v>
      </c>
    </row>
    <row r="155" spans="1:2" x14ac:dyDescent="0.25">
      <c r="A155" s="3" t="s">
        <v>2039</v>
      </c>
      <c r="B155" s="7">
        <v>17501</v>
      </c>
    </row>
    <row r="156" spans="1:2" ht="45" x14ac:dyDescent="0.25">
      <c r="A156" s="3" t="s">
        <v>2040</v>
      </c>
      <c r="B156" s="9">
        <v>17501</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5.28515625" bestFit="1" customWidth="1"/>
    <col min="4" max="4" width="13.85546875" bestFit="1" customWidth="1"/>
    <col min="5" max="5" width="12.7109375" bestFit="1" customWidth="1"/>
  </cols>
  <sheetData>
    <row r="1" spans="1:5" ht="60" x14ac:dyDescent="0.25">
      <c r="A1" s="1" t="s">
        <v>2062</v>
      </c>
      <c r="B1" s="1" t="s">
        <v>3</v>
      </c>
      <c r="C1" s="1" t="s">
        <v>34</v>
      </c>
      <c r="D1" s="1" t="s">
        <v>93</v>
      </c>
      <c r="E1" s="1" t="s">
        <v>1542</v>
      </c>
    </row>
    <row r="2" spans="1:5" x14ac:dyDescent="0.25">
      <c r="A2" s="4" t="s">
        <v>35</v>
      </c>
      <c r="B2" s="5" t="s">
        <v>7</v>
      </c>
      <c r="C2" s="5" t="s">
        <v>7</v>
      </c>
      <c r="D2" s="5" t="s">
        <v>7</v>
      </c>
      <c r="E2" s="5" t="s">
        <v>7</v>
      </c>
    </row>
    <row r="3" spans="1:5" ht="30" x14ac:dyDescent="0.25">
      <c r="A3" s="3" t="s">
        <v>39</v>
      </c>
      <c r="B3" s="9">
        <v>3299242000</v>
      </c>
      <c r="C3" s="9">
        <v>3143011000</v>
      </c>
      <c r="D3" s="5" t="s">
        <v>7</v>
      </c>
      <c r="E3" s="5" t="s">
        <v>7</v>
      </c>
    </row>
    <row r="4" spans="1:5" x14ac:dyDescent="0.25">
      <c r="A4" s="3" t="s">
        <v>43</v>
      </c>
      <c r="B4" s="7">
        <v>201442000</v>
      </c>
      <c r="C4" s="7">
        <v>125104000</v>
      </c>
      <c r="D4" s="5" t="s">
        <v>7</v>
      </c>
      <c r="E4" s="5" t="s">
        <v>7</v>
      </c>
    </row>
    <row r="5" spans="1:5" x14ac:dyDescent="0.25">
      <c r="A5" s="3" t="s">
        <v>51</v>
      </c>
      <c r="B5" s="7">
        <v>1277733000</v>
      </c>
      <c r="C5" s="7">
        <v>1247675000</v>
      </c>
      <c r="D5" s="7">
        <v>1320693000</v>
      </c>
      <c r="E5" s="7">
        <v>1286506000</v>
      </c>
    </row>
    <row r="6" spans="1:5" x14ac:dyDescent="0.25">
      <c r="A6" s="3" t="s">
        <v>55</v>
      </c>
      <c r="B6" s="7">
        <v>970954000</v>
      </c>
      <c r="C6" s="7">
        <v>841389000</v>
      </c>
      <c r="D6" s="5" t="s">
        <v>7</v>
      </c>
      <c r="E6" s="5" t="s">
        <v>7</v>
      </c>
    </row>
    <row r="7" spans="1:5" x14ac:dyDescent="0.25">
      <c r="A7" s="3" t="s">
        <v>54</v>
      </c>
      <c r="B7" s="7">
        <v>142043000</v>
      </c>
      <c r="C7" s="7">
        <v>154911000</v>
      </c>
      <c r="D7" s="5" t="s">
        <v>7</v>
      </c>
      <c r="E7" s="5" t="s">
        <v>7</v>
      </c>
    </row>
    <row r="8" spans="1:5" x14ac:dyDescent="0.25">
      <c r="A8" s="3" t="s">
        <v>56</v>
      </c>
      <c r="B8" s="7">
        <v>23324883000</v>
      </c>
      <c r="C8" s="7">
        <v>23107074000</v>
      </c>
      <c r="D8" s="7">
        <v>22489996000</v>
      </c>
      <c r="E8" s="5" t="s">
        <v>7</v>
      </c>
    </row>
    <row r="9" spans="1:5" x14ac:dyDescent="0.25">
      <c r="A9" s="4" t="s">
        <v>57</v>
      </c>
      <c r="B9" s="5" t="s">
        <v>7</v>
      </c>
      <c r="C9" s="5" t="s">
        <v>7</v>
      </c>
      <c r="D9" s="5" t="s">
        <v>7</v>
      </c>
      <c r="E9" s="5" t="s">
        <v>7</v>
      </c>
    </row>
    <row r="10" spans="1:5" x14ac:dyDescent="0.25">
      <c r="A10" s="3" t="s">
        <v>61</v>
      </c>
      <c r="B10" s="7">
        <v>11181650000</v>
      </c>
      <c r="C10" s="7">
        <v>11555201000</v>
      </c>
      <c r="D10" s="5" t="s">
        <v>7</v>
      </c>
      <c r="E10" s="5" t="s">
        <v>7</v>
      </c>
    </row>
    <row r="11" spans="1:5" x14ac:dyDescent="0.25">
      <c r="A11" s="3" t="s">
        <v>69</v>
      </c>
      <c r="B11" s="7">
        <v>970954000</v>
      </c>
      <c r="C11" s="7">
        <v>841389000</v>
      </c>
      <c r="D11" s="5" t="s">
        <v>7</v>
      </c>
      <c r="E11" s="5" t="s">
        <v>7</v>
      </c>
    </row>
    <row r="12" spans="1:5" x14ac:dyDescent="0.25">
      <c r="A12" s="3" t="s">
        <v>68</v>
      </c>
      <c r="B12" s="7">
        <v>456818000</v>
      </c>
      <c r="C12" s="7">
        <v>432041000</v>
      </c>
      <c r="D12" s="5" t="s">
        <v>7</v>
      </c>
      <c r="E12" s="5" t="s">
        <v>7</v>
      </c>
    </row>
    <row r="13" spans="1:5" x14ac:dyDescent="0.25">
      <c r="A13" s="3" t="s">
        <v>70</v>
      </c>
      <c r="B13" s="7">
        <v>19121552000</v>
      </c>
      <c r="C13" s="7">
        <v>19267747000</v>
      </c>
      <c r="D13" s="5" t="s">
        <v>7</v>
      </c>
      <c r="E13" s="5" t="s">
        <v>7</v>
      </c>
    </row>
    <row r="14" spans="1:5" x14ac:dyDescent="0.25">
      <c r="A14" s="4" t="s">
        <v>2063</v>
      </c>
      <c r="B14" s="5" t="s">
        <v>7</v>
      </c>
      <c r="C14" s="5" t="s">
        <v>7</v>
      </c>
      <c r="D14" s="5" t="s">
        <v>7</v>
      </c>
      <c r="E14" s="5" t="s">
        <v>7</v>
      </c>
    </row>
    <row r="15" spans="1:5" x14ac:dyDescent="0.25">
      <c r="A15" s="3" t="s">
        <v>303</v>
      </c>
      <c r="B15" s="7">
        <v>30832000</v>
      </c>
      <c r="C15" s="7">
        <v>30832000</v>
      </c>
      <c r="D15" s="5" t="s">
        <v>7</v>
      </c>
      <c r="E15" s="5" t="s">
        <v>7</v>
      </c>
    </row>
    <row r="16" spans="1:5" x14ac:dyDescent="0.25">
      <c r="A16" s="3" t="s">
        <v>73</v>
      </c>
      <c r="B16" s="7">
        <v>4650000</v>
      </c>
      <c r="C16" s="5">
        <v>0</v>
      </c>
      <c r="D16" s="5" t="s">
        <v>7</v>
      </c>
      <c r="E16" s="5" t="s">
        <v>7</v>
      </c>
    </row>
    <row r="17" spans="1:5" ht="30" x14ac:dyDescent="0.25">
      <c r="A17" s="3" t="s">
        <v>74</v>
      </c>
      <c r="B17" s="7">
        <v>413712000</v>
      </c>
      <c r="C17" s="7">
        <v>242010000</v>
      </c>
      <c r="D17" s="7">
        <v>159403000</v>
      </c>
      <c r="E17" s="7">
        <v>225816000</v>
      </c>
    </row>
    <row r="18" spans="1:5" x14ac:dyDescent="0.25">
      <c r="A18" s="3" t="s">
        <v>75</v>
      </c>
      <c r="B18" s="7">
        <v>3838821000</v>
      </c>
      <c r="C18" s="7">
        <v>3653280000</v>
      </c>
      <c r="D18" s="5" t="s">
        <v>7</v>
      </c>
      <c r="E18" s="5" t="s">
        <v>7</v>
      </c>
    </row>
    <row r="19" spans="1:5" x14ac:dyDescent="0.25">
      <c r="A19" s="3" t="s">
        <v>76</v>
      </c>
      <c r="B19" s="7">
        <v>-97441000</v>
      </c>
      <c r="C19" s="7">
        <v>-98286000</v>
      </c>
      <c r="D19" s="5" t="s">
        <v>7</v>
      </c>
      <c r="E19" s="5" t="s">
        <v>7</v>
      </c>
    </row>
    <row r="20" spans="1:5" x14ac:dyDescent="0.25">
      <c r="A20" s="3" t="s">
        <v>79</v>
      </c>
      <c r="B20" s="7">
        <v>4190574000</v>
      </c>
      <c r="C20" s="7">
        <v>3827836000</v>
      </c>
      <c r="D20" s="5" t="s">
        <v>7</v>
      </c>
      <c r="E20" s="5" t="s">
        <v>7</v>
      </c>
    </row>
    <row r="21" spans="1:5" ht="30" x14ac:dyDescent="0.25">
      <c r="A21" s="3" t="s">
        <v>80</v>
      </c>
      <c r="B21" s="7">
        <v>23324883000</v>
      </c>
      <c r="C21" s="7">
        <v>23107074000</v>
      </c>
      <c r="D21" s="5" t="s">
        <v>7</v>
      </c>
      <c r="E21" s="5" t="s">
        <v>7</v>
      </c>
    </row>
    <row r="22" spans="1:5" x14ac:dyDescent="0.25">
      <c r="A22" s="3" t="s">
        <v>1861</v>
      </c>
      <c r="B22" s="5" t="s">
        <v>7</v>
      </c>
      <c r="C22" s="5" t="s">
        <v>7</v>
      </c>
      <c r="D22" s="5" t="s">
        <v>7</v>
      </c>
      <c r="E22" s="5" t="s">
        <v>7</v>
      </c>
    </row>
    <row r="23" spans="1:5" x14ac:dyDescent="0.25">
      <c r="A23" s="4" t="s">
        <v>35</v>
      </c>
      <c r="B23" s="5" t="s">
        <v>7</v>
      </c>
      <c r="C23" s="5" t="s">
        <v>7</v>
      </c>
      <c r="D23" s="5" t="s">
        <v>7</v>
      </c>
      <c r="E23" s="5" t="s">
        <v>7</v>
      </c>
    </row>
    <row r="24" spans="1:5" x14ac:dyDescent="0.25">
      <c r="A24" s="3" t="s">
        <v>1116</v>
      </c>
      <c r="B24" s="7">
        <v>9712509000</v>
      </c>
      <c r="C24" s="7">
        <v>10368444000</v>
      </c>
      <c r="D24" s="5" t="s">
        <v>7</v>
      </c>
      <c r="E24" s="5" t="s">
        <v>7</v>
      </c>
    </row>
    <row r="25" spans="1:5" ht="30" x14ac:dyDescent="0.25">
      <c r="A25" s="3" t="s">
        <v>39</v>
      </c>
      <c r="B25" s="7">
        <v>3210945000</v>
      </c>
      <c r="C25" s="7">
        <v>3055087000</v>
      </c>
      <c r="D25" s="5" t="s">
        <v>7</v>
      </c>
      <c r="E25" s="5" t="s">
        <v>7</v>
      </c>
    </row>
    <row r="26" spans="1:5" x14ac:dyDescent="0.25">
      <c r="A26" s="3" t="s">
        <v>43</v>
      </c>
      <c r="B26" s="7">
        <v>1895764000</v>
      </c>
      <c r="C26" s="7">
        <v>1499792000</v>
      </c>
      <c r="D26" s="5" t="s">
        <v>7</v>
      </c>
      <c r="E26" s="5" t="s">
        <v>7</v>
      </c>
    </row>
    <row r="27" spans="1:5" x14ac:dyDescent="0.25">
      <c r="A27" s="3" t="s">
        <v>1117</v>
      </c>
      <c r="B27" s="7">
        <v>2089903000</v>
      </c>
      <c r="C27" s="7">
        <v>1874368000</v>
      </c>
      <c r="D27" s="5" t="s">
        <v>7</v>
      </c>
      <c r="E27" s="5" t="s">
        <v>7</v>
      </c>
    </row>
    <row r="28" spans="1:5" x14ac:dyDescent="0.25">
      <c r="A28" s="3" t="s">
        <v>51</v>
      </c>
      <c r="B28" s="7">
        <v>1041472000</v>
      </c>
      <c r="C28" s="7">
        <v>1009731000</v>
      </c>
      <c r="D28" s="5" t="s">
        <v>7</v>
      </c>
      <c r="E28" s="5" t="s">
        <v>7</v>
      </c>
    </row>
    <row r="29" spans="1:5" x14ac:dyDescent="0.25">
      <c r="A29" s="3" t="s">
        <v>55</v>
      </c>
      <c r="B29" s="7">
        <v>970954000</v>
      </c>
      <c r="C29" s="7">
        <v>841389000</v>
      </c>
      <c r="D29" s="5" t="s">
        <v>7</v>
      </c>
      <c r="E29" s="5" t="s">
        <v>7</v>
      </c>
    </row>
    <row r="30" spans="1:5" x14ac:dyDescent="0.25">
      <c r="A30" s="3" t="s">
        <v>54</v>
      </c>
      <c r="B30" s="7">
        <v>608773000</v>
      </c>
      <c r="C30" s="7">
        <v>811369000</v>
      </c>
      <c r="D30" s="5" t="s">
        <v>7</v>
      </c>
      <c r="E30" s="5" t="s">
        <v>7</v>
      </c>
    </row>
    <row r="31" spans="1:5" x14ac:dyDescent="0.25">
      <c r="A31" s="3" t="s">
        <v>56</v>
      </c>
      <c r="B31" s="7">
        <v>19530320000</v>
      </c>
      <c r="C31" s="7">
        <v>19460180000</v>
      </c>
      <c r="D31" s="5" t="s">
        <v>7</v>
      </c>
      <c r="E31" s="5" t="s">
        <v>7</v>
      </c>
    </row>
    <row r="32" spans="1:5" x14ac:dyDescent="0.25">
      <c r="A32" s="4" t="s">
        <v>57</v>
      </c>
      <c r="B32" s="5" t="s">
        <v>7</v>
      </c>
      <c r="C32" s="5" t="s">
        <v>7</v>
      </c>
      <c r="D32" s="5" t="s">
        <v>7</v>
      </c>
      <c r="E32" s="5" t="s">
        <v>7</v>
      </c>
    </row>
    <row r="33" spans="1:5" x14ac:dyDescent="0.25">
      <c r="A33" s="3" t="s">
        <v>1119</v>
      </c>
      <c r="B33" s="7">
        <v>3494989000</v>
      </c>
      <c r="C33" s="7">
        <v>3456800000</v>
      </c>
      <c r="D33" s="5" t="s">
        <v>7</v>
      </c>
      <c r="E33" s="5" t="s">
        <v>7</v>
      </c>
    </row>
    <row r="34" spans="1:5" x14ac:dyDescent="0.25">
      <c r="A34" s="3" t="s">
        <v>61</v>
      </c>
      <c r="B34" s="7">
        <v>10398409000</v>
      </c>
      <c r="C34" s="7">
        <v>10787414000</v>
      </c>
      <c r="D34" s="5" t="s">
        <v>7</v>
      </c>
      <c r="E34" s="5" t="s">
        <v>7</v>
      </c>
    </row>
    <row r="35" spans="1:5" x14ac:dyDescent="0.25">
      <c r="A35" s="3" t="s">
        <v>69</v>
      </c>
      <c r="B35" s="7">
        <v>970954000</v>
      </c>
      <c r="C35" s="7">
        <v>841389000</v>
      </c>
      <c r="D35" s="5" t="s">
        <v>7</v>
      </c>
      <c r="E35" s="5" t="s">
        <v>7</v>
      </c>
    </row>
    <row r="36" spans="1:5" x14ac:dyDescent="0.25">
      <c r="A36" s="3" t="s">
        <v>68</v>
      </c>
      <c r="B36" s="7">
        <v>475394000</v>
      </c>
      <c r="C36" s="7">
        <v>546741000</v>
      </c>
      <c r="D36" s="5" t="s">
        <v>7</v>
      </c>
      <c r="E36" s="5" t="s">
        <v>7</v>
      </c>
    </row>
    <row r="37" spans="1:5" x14ac:dyDescent="0.25">
      <c r="A37" s="3" t="s">
        <v>70</v>
      </c>
      <c r="B37" s="7">
        <v>15339746000</v>
      </c>
      <c r="C37" s="7">
        <v>15632344000</v>
      </c>
      <c r="D37" s="5" t="s">
        <v>7</v>
      </c>
      <c r="E37" s="5" t="s">
        <v>7</v>
      </c>
    </row>
    <row r="38" spans="1:5" x14ac:dyDescent="0.25">
      <c r="A38" s="4" t="s">
        <v>2063</v>
      </c>
      <c r="B38" s="5" t="s">
        <v>7</v>
      </c>
      <c r="C38" s="5" t="s">
        <v>7</v>
      </c>
      <c r="D38" s="5" t="s">
        <v>7</v>
      </c>
      <c r="E38" s="5" t="s">
        <v>7</v>
      </c>
    </row>
    <row r="39" spans="1:5" x14ac:dyDescent="0.25">
      <c r="A39" s="3" t="s">
        <v>303</v>
      </c>
      <c r="B39" s="7">
        <v>30832000</v>
      </c>
      <c r="C39" s="7">
        <v>30832000</v>
      </c>
      <c r="D39" s="5" t="s">
        <v>7</v>
      </c>
      <c r="E39" s="5" t="s">
        <v>7</v>
      </c>
    </row>
    <row r="40" spans="1:5" x14ac:dyDescent="0.25">
      <c r="A40" s="3" t="s">
        <v>73</v>
      </c>
      <c r="B40" s="7">
        <v>4650000</v>
      </c>
      <c r="C40" s="5">
        <v>0</v>
      </c>
      <c r="D40" s="5" t="s">
        <v>7</v>
      </c>
      <c r="E40" s="5" t="s">
        <v>7</v>
      </c>
    </row>
    <row r="41" spans="1:5" ht="30" x14ac:dyDescent="0.25">
      <c r="A41" s="3" t="s">
        <v>74</v>
      </c>
      <c r="B41" s="7">
        <v>413712000</v>
      </c>
      <c r="C41" s="7">
        <v>242010000</v>
      </c>
      <c r="D41" s="5" t="s">
        <v>7</v>
      </c>
      <c r="E41" s="5" t="s">
        <v>7</v>
      </c>
    </row>
    <row r="42" spans="1:5" x14ac:dyDescent="0.25">
      <c r="A42" s="3" t="s">
        <v>75</v>
      </c>
      <c r="B42" s="7">
        <v>3838821000</v>
      </c>
      <c r="C42" s="7">
        <v>3653280000</v>
      </c>
      <c r="D42" s="5" t="s">
        <v>7</v>
      </c>
      <c r="E42" s="5" t="s">
        <v>7</v>
      </c>
    </row>
    <row r="43" spans="1:5" x14ac:dyDescent="0.25">
      <c r="A43" s="3" t="s">
        <v>76</v>
      </c>
      <c r="B43" s="7">
        <v>-97441000</v>
      </c>
      <c r="C43" s="7">
        <v>-98286000</v>
      </c>
      <c r="D43" s="5" t="s">
        <v>7</v>
      </c>
      <c r="E43" s="5" t="s">
        <v>7</v>
      </c>
    </row>
    <row r="44" spans="1:5" x14ac:dyDescent="0.25">
      <c r="A44" s="3" t="s">
        <v>79</v>
      </c>
      <c r="B44" s="7">
        <v>4190574000</v>
      </c>
      <c r="C44" s="7">
        <v>3827836000</v>
      </c>
      <c r="D44" s="5" t="s">
        <v>7</v>
      </c>
      <c r="E44" s="5" t="s">
        <v>7</v>
      </c>
    </row>
    <row r="45" spans="1:5" ht="30" x14ac:dyDescent="0.25">
      <c r="A45" s="3" t="s">
        <v>80</v>
      </c>
      <c r="B45" s="9">
        <v>19530320000</v>
      </c>
      <c r="C45" s="9">
        <v>19460180000</v>
      </c>
      <c r="D45" s="5" t="s">
        <v>7</v>
      </c>
      <c r="E45" s="5" t="s">
        <v>7</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64</v>
      </c>
      <c r="B1" s="10" t="s">
        <v>1812</v>
      </c>
      <c r="C1" s="10"/>
      <c r="D1" s="10"/>
      <c r="E1" s="10"/>
      <c r="F1" s="10"/>
      <c r="G1" s="10"/>
      <c r="H1" s="10"/>
      <c r="I1" s="10"/>
      <c r="J1" s="10" t="s">
        <v>2</v>
      </c>
      <c r="K1" s="10"/>
      <c r="L1" s="10"/>
    </row>
    <row r="2" spans="1:12" ht="30" x14ac:dyDescent="0.25">
      <c r="A2" s="1" t="s">
        <v>33</v>
      </c>
      <c r="B2" s="1" t="s">
        <v>3</v>
      </c>
      <c r="C2" s="1" t="s">
        <v>1813</v>
      </c>
      <c r="D2" s="1" t="s">
        <v>5</v>
      </c>
      <c r="E2" s="1" t="s">
        <v>1814</v>
      </c>
      <c r="F2" s="1" t="s">
        <v>34</v>
      </c>
      <c r="G2" s="1" t="s">
        <v>1815</v>
      </c>
      <c r="H2" s="1" t="s">
        <v>1816</v>
      </c>
      <c r="I2" s="1" t="s">
        <v>1817</v>
      </c>
      <c r="J2" s="1" t="s">
        <v>3</v>
      </c>
      <c r="K2" s="1" t="s">
        <v>34</v>
      </c>
      <c r="L2" s="1" t="s">
        <v>93</v>
      </c>
    </row>
    <row r="3" spans="1:12" x14ac:dyDescent="0.25">
      <c r="A3" s="4" t="s">
        <v>1128</v>
      </c>
      <c r="B3" s="5" t="s">
        <v>7</v>
      </c>
      <c r="C3" s="5" t="s">
        <v>7</v>
      </c>
      <c r="D3" s="5" t="s">
        <v>7</v>
      </c>
      <c r="E3" s="5" t="s">
        <v>7</v>
      </c>
      <c r="F3" s="5" t="s">
        <v>7</v>
      </c>
      <c r="G3" s="5" t="s">
        <v>7</v>
      </c>
      <c r="H3" s="5" t="s">
        <v>7</v>
      </c>
      <c r="I3" s="5" t="s">
        <v>7</v>
      </c>
      <c r="J3" s="5" t="s">
        <v>7</v>
      </c>
      <c r="K3" s="5" t="s">
        <v>7</v>
      </c>
      <c r="L3" s="5" t="s">
        <v>7</v>
      </c>
    </row>
    <row r="4" spans="1:12" x14ac:dyDescent="0.25">
      <c r="A4" s="3" t="s">
        <v>97</v>
      </c>
      <c r="B4" s="5" t="s">
        <v>7</v>
      </c>
      <c r="C4" s="5" t="s">
        <v>7</v>
      </c>
      <c r="D4" s="5" t="s">
        <v>7</v>
      </c>
      <c r="E4" s="5" t="s">
        <v>7</v>
      </c>
      <c r="F4" s="5" t="s">
        <v>7</v>
      </c>
      <c r="G4" s="5" t="s">
        <v>7</v>
      </c>
      <c r="H4" s="5" t="s">
        <v>7</v>
      </c>
      <c r="I4" s="5" t="s">
        <v>7</v>
      </c>
      <c r="J4" s="9">
        <v>1016810</v>
      </c>
      <c r="K4" s="9">
        <v>985398</v>
      </c>
      <c r="L4" s="9">
        <v>968165</v>
      </c>
    </row>
    <row r="5" spans="1:12" x14ac:dyDescent="0.25">
      <c r="A5" s="3" t="s">
        <v>1130</v>
      </c>
      <c r="B5" s="5" t="s">
        <v>7</v>
      </c>
      <c r="C5" s="5" t="s">
        <v>7</v>
      </c>
      <c r="D5" s="5" t="s">
        <v>7</v>
      </c>
      <c r="E5" s="5" t="s">
        <v>7</v>
      </c>
      <c r="F5" s="5" t="s">
        <v>7</v>
      </c>
      <c r="G5" s="5" t="s">
        <v>7</v>
      </c>
      <c r="H5" s="5" t="s">
        <v>7</v>
      </c>
      <c r="I5" s="5" t="s">
        <v>7</v>
      </c>
      <c r="J5" s="7">
        <v>124144</v>
      </c>
      <c r="K5" s="7">
        <v>90725</v>
      </c>
      <c r="L5" s="7">
        <v>100369</v>
      </c>
    </row>
    <row r="6" spans="1:12" x14ac:dyDescent="0.25">
      <c r="A6" s="3" t="s">
        <v>99</v>
      </c>
      <c r="B6" s="5" t="s">
        <v>7</v>
      </c>
      <c r="C6" s="5" t="s">
        <v>7</v>
      </c>
      <c r="D6" s="5" t="s">
        <v>7</v>
      </c>
      <c r="E6" s="5" t="s">
        <v>7</v>
      </c>
      <c r="F6" s="5" t="s">
        <v>7</v>
      </c>
      <c r="G6" s="5" t="s">
        <v>7</v>
      </c>
      <c r="H6" s="5" t="s">
        <v>7</v>
      </c>
      <c r="I6" s="5" t="s">
        <v>7</v>
      </c>
      <c r="J6" s="7">
        <v>-4591</v>
      </c>
      <c r="K6" s="7">
        <v>-22517</v>
      </c>
      <c r="L6" s="7">
        <v>-9503</v>
      </c>
    </row>
    <row r="7" spans="1:12" x14ac:dyDescent="0.25">
      <c r="A7" s="3" t="s">
        <v>100</v>
      </c>
      <c r="B7" s="5" t="s">
        <v>7</v>
      </c>
      <c r="C7" s="5" t="s">
        <v>7</v>
      </c>
      <c r="D7" s="5" t="s">
        <v>7</v>
      </c>
      <c r="E7" s="5" t="s">
        <v>7</v>
      </c>
      <c r="F7" s="5" t="s">
        <v>7</v>
      </c>
      <c r="G7" s="5" t="s">
        <v>7</v>
      </c>
      <c r="H7" s="5" t="s">
        <v>7</v>
      </c>
      <c r="I7" s="5" t="s">
        <v>7</v>
      </c>
      <c r="J7" s="7">
        <v>37097</v>
      </c>
      <c r="K7" s="7">
        <v>30880</v>
      </c>
      <c r="L7" s="7">
        <v>25890</v>
      </c>
    </row>
    <row r="8" spans="1:12" x14ac:dyDescent="0.25">
      <c r="A8" s="3" t="s">
        <v>101</v>
      </c>
      <c r="B8" s="7">
        <v>815001</v>
      </c>
      <c r="C8" s="7">
        <v>785504</v>
      </c>
      <c r="D8" s="7">
        <v>773660</v>
      </c>
      <c r="E8" s="7">
        <v>745045</v>
      </c>
      <c r="F8" s="7">
        <v>753355</v>
      </c>
      <c r="G8" s="7">
        <v>760068</v>
      </c>
      <c r="H8" s="7">
        <v>730962</v>
      </c>
      <c r="I8" s="7">
        <v>742675</v>
      </c>
      <c r="J8" s="7">
        <v>3119210</v>
      </c>
      <c r="K8" s="7">
        <v>2987060</v>
      </c>
      <c r="L8" s="7">
        <v>3023027</v>
      </c>
    </row>
    <row r="9" spans="1:12" x14ac:dyDescent="0.25">
      <c r="A9" s="4" t="s">
        <v>2065</v>
      </c>
      <c r="B9" s="5" t="s">
        <v>7</v>
      </c>
      <c r="C9" s="5" t="s">
        <v>7</v>
      </c>
      <c r="D9" s="5" t="s">
        <v>7</v>
      </c>
      <c r="E9" s="5" t="s">
        <v>7</v>
      </c>
      <c r="F9" s="5" t="s">
        <v>7</v>
      </c>
      <c r="G9" s="5" t="s">
        <v>7</v>
      </c>
      <c r="H9" s="5" t="s">
        <v>7</v>
      </c>
      <c r="I9" s="5" t="s">
        <v>7</v>
      </c>
      <c r="J9" s="5" t="s">
        <v>7</v>
      </c>
      <c r="K9" s="5" t="s">
        <v>7</v>
      </c>
      <c r="L9" s="5" t="s">
        <v>7</v>
      </c>
    </row>
    <row r="10" spans="1:12" x14ac:dyDescent="0.25">
      <c r="A10" s="3" t="s">
        <v>106</v>
      </c>
      <c r="B10" s="5" t="s">
        <v>7</v>
      </c>
      <c r="C10" s="5" t="s">
        <v>7</v>
      </c>
      <c r="D10" s="5" t="s">
        <v>7</v>
      </c>
      <c r="E10" s="5" t="s">
        <v>7</v>
      </c>
      <c r="F10" s="5" t="s">
        <v>7</v>
      </c>
      <c r="G10" s="5" t="s">
        <v>7</v>
      </c>
      <c r="H10" s="5" t="s">
        <v>7</v>
      </c>
      <c r="I10" s="5" t="s">
        <v>7</v>
      </c>
      <c r="J10" s="7">
        <v>503051</v>
      </c>
      <c r="K10" s="7">
        <v>455746</v>
      </c>
      <c r="L10" s="7">
        <v>461906</v>
      </c>
    </row>
    <row r="11" spans="1:12" x14ac:dyDescent="0.25">
      <c r="A11" s="3" t="s">
        <v>108</v>
      </c>
      <c r="B11" s="7">
        <v>719753</v>
      </c>
      <c r="C11" s="7">
        <v>664640</v>
      </c>
      <c r="D11" s="7">
        <v>689450</v>
      </c>
      <c r="E11" s="7">
        <v>682897</v>
      </c>
      <c r="F11" s="7">
        <v>653006</v>
      </c>
      <c r="G11" s="7">
        <v>670683</v>
      </c>
      <c r="H11" s="7">
        <v>712322</v>
      </c>
      <c r="I11" s="7">
        <v>679304</v>
      </c>
      <c r="J11" s="7">
        <v>2756740</v>
      </c>
      <c r="K11" s="7">
        <v>2715315</v>
      </c>
      <c r="L11" s="7">
        <v>2771597</v>
      </c>
    </row>
    <row r="12" spans="1:12" ht="45" x14ac:dyDescent="0.25">
      <c r="A12" s="3" t="s">
        <v>109</v>
      </c>
      <c r="B12" s="7">
        <v>95248</v>
      </c>
      <c r="C12" s="7">
        <v>120864</v>
      </c>
      <c r="D12" s="7">
        <v>84210</v>
      </c>
      <c r="E12" s="7">
        <v>62148</v>
      </c>
      <c r="F12" s="7">
        <v>100349</v>
      </c>
      <c r="G12" s="7">
        <v>89385</v>
      </c>
      <c r="H12" s="7">
        <v>18640</v>
      </c>
      <c r="I12" s="7">
        <v>63371</v>
      </c>
      <c r="J12" s="7">
        <v>362470</v>
      </c>
      <c r="K12" s="7">
        <v>271745</v>
      </c>
      <c r="L12" s="7">
        <v>251430</v>
      </c>
    </row>
    <row r="13" spans="1:12" ht="30" x14ac:dyDescent="0.25">
      <c r="A13" s="3" t="s">
        <v>1078</v>
      </c>
      <c r="B13" s="7">
        <v>27762</v>
      </c>
      <c r="C13" s="7">
        <v>35759</v>
      </c>
      <c r="D13" s="7">
        <v>24803</v>
      </c>
      <c r="E13" s="7">
        <v>11317</v>
      </c>
      <c r="F13" s="7">
        <v>33329</v>
      </c>
      <c r="G13" s="7">
        <v>27654</v>
      </c>
      <c r="H13" s="7">
        <v>-2384</v>
      </c>
      <c r="I13" s="7">
        <v>16983</v>
      </c>
      <c r="J13" s="7">
        <v>99641</v>
      </c>
      <c r="K13" s="7">
        <v>75582</v>
      </c>
      <c r="L13" s="7">
        <v>59978</v>
      </c>
    </row>
    <row r="14" spans="1:12" ht="30" x14ac:dyDescent="0.25">
      <c r="A14" s="3" t="s">
        <v>1135</v>
      </c>
      <c r="B14" s="5">
        <v>-298</v>
      </c>
      <c r="C14" s="5">
        <v>121</v>
      </c>
      <c r="D14" s="7">
        <v>1076</v>
      </c>
      <c r="E14" s="7">
        <v>8577</v>
      </c>
      <c r="F14" s="7">
        <v>-1443</v>
      </c>
      <c r="G14" s="5">
        <v>-895</v>
      </c>
      <c r="H14" s="5">
        <v>314</v>
      </c>
      <c r="I14" s="7">
        <v>-1881</v>
      </c>
      <c r="J14" s="7">
        <v>9476</v>
      </c>
      <c r="K14" s="7">
        <v>-3905</v>
      </c>
      <c r="L14" s="5">
        <v>351</v>
      </c>
    </row>
    <row r="15" spans="1:12" ht="30" x14ac:dyDescent="0.25">
      <c r="A15" s="3" t="s">
        <v>117</v>
      </c>
      <c r="B15" s="7">
        <v>67619</v>
      </c>
      <c r="C15" s="7">
        <v>82613</v>
      </c>
      <c r="D15" s="7">
        <v>58169</v>
      </c>
      <c r="E15" s="7">
        <v>59971</v>
      </c>
      <c r="F15" s="7">
        <v>66133</v>
      </c>
      <c r="G15" s="7">
        <v>59186</v>
      </c>
      <c r="H15" s="7">
        <v>20506</v>
      </c>
      <c r="I15" s="7">
        <v>45216</v>
      </c>
      <c r="J15" s="7">
        <v>268372</v>
      </c>
      <c r="K15" s="7">
        <v>191041</v>
      </c>
      <c r="L15" s="7">
        <v>190765</v>
      </c>
    </row>
    <row r="16" spans="1:12" x14ac:dyDescent="0.25">
      <c r="A16" s="3" t="s">
        <v>1861</v>
      </c>
      <c r="B16" s="5" t="s">
        <v>7</v>
      </c>
      <c r="C16" s="5" t="s">
        <v>7</v>
      </c>
      <c r="D16" s="5" t="s">
        <v>7</v>
      </c>
      <c r="E16" s="5" t="s">
        <v>7</v>
      </c>
      <c r="F16" s="5" t="s">
        <v>7</v>
      </c>
      <c r="G16" s="5" t="s">
        <v>7</v>
      </c>
      <c r="H16" s="5" t="s">
        <v>7</v>
      </c>
      <c r="I16" s="5" t="s">
        <v>7</v>
      </c>
      <c r="J16" s="5" t="s">
        <v>7</v>
      </c>
      <c r="K16" s="5" t="s">
        <v>7</v>
      </c>
      <c r="L16" s="5" t="s">
        <v>7</v>
      </c>
    </row>
    <row r="17" spans="1:12" x14ac:dyDescent="0.25">
      <c r="A17" s="4" t="s">
        <v>1128</v>
      </c>
      <c r="B17" s="5" t="s">
        <v>7</v>
      </c>
      <c r="C17" s="5" t="s">
        <v>7</v>
      </c>
      <c r="D17" s="5" t="s">
        <v>7</v>
      </c>
      <c r="E17" s="5" t="s">
        <v>7</v>
      </c>
      <c r="F17" s="5" t="s">
        <v>7</v>
      </c>
      <c r="G17" s="5" t="s">
        <v>7</v>
      </c>
      <c r="H17" s="5" t="s">
        <v>7</v>
      </c>
      <c r="I17" s="5" t="s">
        <v>7</v>
      </c>
      <c r="J17" s="5" t="s">
        <v>7</v>
      </c>
      <c r="K17" s="5" t="s">
        <v>7</v>
      </c>
      <c r="L17" s="5" t="s">
        <v>7</v>
      </c>
    </row>
    <row r="18" spans="1:12" x14ac:dyDescent="0.25">
      <c r="A18" s="3" t="s">
        <v>1129</v>
      </c>
      <c r="B18" s="5" t="s">
        <v>7</v>
      </c>
      <c r="C18" s="5" t="s">
        <v>7</v>
      </c>
      <c r="D18" s="5" t="s">
        <v>7</v>
      </c>
      <c r="E18" s="5" t="s">
        <v>7</v>
      </c>
      <c r="F18" s="5" t="s">
        <v>7</v>
      </c>
      <c r="G18" s="5" t="s">
        <v>7</v>
      </c>
      <c r="H18" s="5" t="s">
        <v>7</v>
      </c>
      <c r="I18" s="5" t="s">
        <v>7</v>
      </c>
      <c r="J18" s="7">
        <v>734506</v>
      </c>
      <c r="K18" s="7">
        <v>685529</v>
      </c>
      <c r="L18" s="7">
        <v>654854</v>
      </c>
    </row>
    <row r="19" spans="1:12" x14ac:dyDescent="0.25">
      <c r="A19" s="3" t="s">
        <v>97</v>
      </c>
      <c r="B19" s="5" t="s">
        <v>7</v>
      </c>
      <c r="C19" s="5" t="s">
        <v>7</v>
      </c>
      <c r="D19" s="5" t="s">
        <v>7</v>
      </c>
      <c r="E19" s="5" t="s">
        <v>7</v>
      </c>
      <c r="F19" s="5" t="s">
        <v>7</v>
      </c>
      <c r="G19" s="5" t="s">
        <v>7</v>
      </c>
      <c r="H19" s="5" t="s">
        <v>7</v>
      </c>
      <c r="I19" s="5" t="s">
        <v>7</v>
      </c>
      <c r="J19" s="7">
        <v>861354</v>
      </c>
      <c r="K19" s="7">
        <v>837503</v>
      </c>
      <c r="L19" s="7">
        <v>816205</v>
      </c>
    </row>
    <row r="20" spans="1:12" x14ac:dyDescent="0.25">
      <c r="A20" s="3" t="s">
        <v>1130</v>
      </c>
      <c r="B20" s="5" t="s">
        <v>7</v>
      </c>
      <c r="C20" s="5" t="s">
        <v>7</v>
      </c>
      <c r="D20" s="5" t="s">
        <v>7</v>
      </c>
      <c r="E20" s="5" t="s">
        <v>7</v>
      </c>
      <c r="F20" s="5" t="s">
        <v>7</v>
      </c>
      <c r="G20" s="5" t="s">
        <v>7</v>
      </c>
      <c r="H20" s="5" t="s">
        <v>7</v>
      </c>
      <c r="I20" s="5" t="s">
        <v>7</v>
      </c>
      <c r="J20" s="7">
        <v>73791</v>
      </c>
      <c r="K20" s="7">
        <v>46936</v>
      </c>
      <c r="L20" s="7">
        <v>24029</v>
      </c>
    </row>
    <row r="21" spans="1:12" x14ac:dyDescent="0.25">
      <c r="A21" s="3" t="s">
        <v>99</v>
      </c>
      <c r="B21" s="5" t="s">
        <v>7</v>
      </c>
      <c r="C21" s="5" t="s">
        <v>7</v>
      </c>
      <c r="D21" s="5" t="s">
        <v>7</v>
      </c>
      <c r="E21" s="5" t="s">
        <v>7</v>
      </c>
      <c r="F21" s="5" t="s">
        <v>7</v>
      </c>
      <c r="G21" s="5" t="s">
        <v>7</v>
      </c>
      <c r="H21" s="5" t="s">
        <v>7</v>
      </c>
      <c r="I21" s="5" t="s">
        <v>7</v>
      </c>
      <c r="J21" s="5">
        <v>0</v>
      </c>
      <c r="K21" s="7">
        <v>-12825</v>
      </c>
      <c r="L21" s="5">
        <v>-559</v>
      </c>
    </row>
    <row r="22" spans="1:12" x14ac:dyDescent="0.25">
      <c r="A22" s="3" t="s">
        <v>100</v>
      </c>
      <c r="B22" s="5" t="s">
        <v>7</v>
      </c>
      <c r="C22" s="5" t="s">
        <v>7</v>
      </c>
      <c r="D22" s="5" t="s">
        <v>7</v>
      </c>
      <c r="E22" s="5" t="s">
        <v>7</v>
      </c>
      <c r="F22" s="5" t="s">
        <v>7</v>
      </c>
      <c r="G22" s="5" t="s">
        <v>7</v>
      </c>
      <c r="H22" s="5" t="s">
        <v>7</v>
      </c>
      <c r="I22" s="5" t="s">
        <v>7</v>
      </c>
      <c r="J22" s="7">
        <v>12083</v>
      </c>
      <c r="K22" s="7">
        <v>10016</v>
      </c>
      <c r="L22" s="7">
        <v>9896</v>
      </c>
    </row>
    <row r="23" spans="1:12" x14ac:dyDescent="0.25">
      <c r="A23" s="3" t="s">
        <v>101</v>
      </c>
      <c r="B23" s="5" t="s">
        <v>7</v>
      </c>
      <c r="C23" s="5" t="s">
        <v>7</v>
      </c>
      <c r="D23" s="5" t="s">
        <v>7</v>
      </c>
      <c r="E23" s="5" t="s">
        <v>7</v>
      </c>
      <c r="F23" s="5" t="s">
        <v>7</v>
      </c>
      <c r="G23" s="5" t="s">
        <v>7</v>
      </c>
      <c r="H23" s="5" t="s">
        <v>7</v>
      </c>
      <c r="I23" s="5" t="s">
        <v>7</v>
      </c>
      <c r="J23" s="7">
        <v>1681734</v>
      </c>
      <c r="K23" s="7">
        <v>1567159</v>
      </c>
      <c r="L23" s="7">
        <v>1504425</v>
      </c>
    </row>
    <row r="24" spans="1:12" x14ac:dyDescent="0.25">
      <c r="A24" s="4" t="s">
        <v>2065</v>
      </c>
      <c r="B24" s="5" t="s">
        <v>7</v>
      </c>
      <c r="C24" s="5" t="s">
        <v>7</v>
      </c>
      <c r="D24" s="5" t="s">
        <v>7</v>
      </c>
      <c r="E24" s="5" t="s">
        <v>7</v>
      </c>
      <c r="F24" s="5" t="s">
        <v>7</v>
      </c>
      <c r="G24" s="5" t="s">
        <v>7</v>
      </c>
      <c r="H24" s="5" t="s">
        <v>7</v>
      </c>
      <c r="I24" s="5" t="s">
        <v>7</v>
      </c>
      <c r="J24" s="5" t="s">
        <v>7</v>
      </c>
      <c r="K24" s="5" t="s">
        <v>7</v>
      </c>
      <c r="L24" s="5" t="s">
        <v>7</v>
      </c>
    </row>
    <row r="25" spans="1:12" x14ac:dyDescent="0.25">
      <c r="A25" s="3" t="s">
        <v>102</v>
      </c>
      <c r="B25" s="5" t="s">
        <v>7</v>
      </c>
      <c r="C25" s="5" t="s">
        <v>7</v>
      </c>
      <c r="D25" s="5" t="s">
        <v>7</v>
      </c>
      <c r="E25" s="5" t="s">
        <v>7</v>
      </c>
      <c r="F25" s="5" t="s">
        <v>7</v>
      </c>
      <c r="G25" s="5" t="s">
        <v>7</v>
      </c>
      <c r="H25" s="5" t="s">
        <v>7</v>
      </c>
      <c r="I25" s="5" t="s">
        <v>7</v>
      </c>
      <c r="J25" s="7">
        <v>520806</v>
      </c>
      <c r="K25" s="7">
        <v>487387</v>
      </c>
      <c r="L25" s="7">
        <v>472107</v>
      </c>
    </row>
    <row r="26" spans="1:12" x14ac:dyDescent="0.25">
      <c r="A26" s="3" t="s">
        <v>106</v>
      </c>
      <c r="B26" s="5" t="s">
        <v>7</v>
      </c>
      <c r="C26" s="5" t="s">
        <v>7</v>
      </c>
      <c r="D26" s="5" t="s">
        <v>7</v>
      </c>
      <c r="E26" s="5" t="s">
        <v>7</v>
      </c>
      <c r="F26" s="5" t="s">
        <v>7</v>
      </c>
      <c r="G26" s="5" t="s">
        <v>7</v>
      </c>
      <c r="H26" s="5" t="s">
        <v>7</v>
      </c>
      <c r="I26" s="5" t="s">
        <v>7</v>
      </c>
      <c r="J26" s="7">
        <v>913914</v>
      </c>
      <c r="K26" s="7">
        <v>873119</v>
      </c>
      <c r="L26" s="7">
        <v>848938</v>
      </c>
    </row>
    <row r="27" spans="1:12" x14ac:dyDescent="0.25">
      <c r="A27" s="3" t="s">
        <v>108</v>
      </c>
      <c r="B27" s="5" t="s">
        <v>7</v>
      </c>
      <c r="C27" s="5" t="s">
        <v>7</v>
      </c>
      <c r="D27" s="5" t="s">
        <v>7</v>
      </c>
      <c r="E27" s="5" t="s">
        <v>7</v>
      </c>
      <c r="F27" s="5" t="s">
        <v>7</v>
      </c>
      <c r="G27" s="5" t="s">
        <v>7</v>
      </c>
      <c r="H27" s="5" t="s">
        <v>7</v>
      </c>
      <c r="I27" s="5" t="s">
        <v>7</v>
      </c>
      <c r="J27" s="7">
        <v>1434720</v>
      </c>
      <c r="K27" s="7">
        <v>1360506</v>
      </c>
      <c r="L27" s="7">
        <v>1321045</v>
      </c>
    </row>
    <row r="28" spans="1:12" ht="45" x14ac:dyDescent="0.25">
      <c r="A28" s="3" t="s">
        <v>109</v>
      </c>
      <c r="B28" s="5" t="s">
        <v>7</v>
      </c>
      <c r="C28" s="5" t="s">
        <v>7</v>
      </c>
      <c r="D28" s="5" t="s">
        <v>7</v>
      </c>
      <c r="E28" s="5" t="s">
        <v>7</v>
      </c>
      <c r="F28" s="5" t="s">
        <v>7</v>
      </c>
      <c r="G28" s="5" t="s">
        <v>7</v>
      </c>
      <c r="H28" s="5" t="s">
        <v>7</v>
      </c>
      <c r="I28" s="5" t="s">
        <v>7</v>
      </c>
      <c r="J28" s="7">
        <v>247014</v>
      </c>
      <c r="K28" s="7">
        <v>206653</v>
      </c>
      <c r="L28" s="7">
        <v>183380</v>
      </c>
    </row>
    <row r="29" spans="1:12" ht="30" x14ac:dyDescent="0.25">
      <c r="A29" s="3" t="s">
        <v>1078</v>
      </c>
      <c r="B29" s="5" t="s">
        <v>7</v>
      </c>
      <c r="C29" s="5" t="s">
        <v>7</v>
      </c>
      <c r="D29" s="5" t="s">
        <v>7</v>
      </c>
      <c r="E29" s="5" t="s">
        <v>7</v>
      </c>
      <c r="F29" s="5" t="s">
        <v>7</v>
      </c>
      <c r="G29" s="5" t="s">
        <v>7</v>
      </c>
      <c r="H29" s="5" t="s">
        <v>7</v>
      </c>
      <c r="I29" s="5" t="s">
        <v>7</v>
      </c>
      <c r="J29" s="7">
        <v>50927</v>
      </c>
      <c r="K29" s="7">
        <v>72144</v>
      </c>
      <c r="L29" s="7">
        <v>63578</v>
      </c>
    </row>
    <row r="30" spans="1:12" ht="30" x14ac:dyDescent="0.25">
      <c r="A30" s="3" t="s">
        <v>1135</v>
      </c>
      <c r="B30" s="5" t="s">
        <v>7</v>
      </c>
      <c r="C30" s="5" t="s">
        <v>7</v>
      </c>
      <c r="D30" s="5" t="s">
        <v>7</v>
      </c>
      <c r="E30" s="5" t="s">
        <v>7</v>
      </c>
      <c r="F30" s="5" t="s">
        <v>7</v>
      </c>
      <c r="G30" s="5" t="s">
        <v>7</v>
      </c>
      <c r="H30" s="5" t="s">
        <v>7</v>
      </c>
      <c r="I30" s="5" t="s">
        <v>7</v>
      </c>
      <c r="J30" s="7">
        <v>72285</v>
      </c>
      <c r="K30" s="7">
        <v>56532</v>
      </c>
      <c r="L30" s="7">
        <v>70963</v>
      </c>
    </row>
    <row r="31" spans="1:12" ht="30" x14ac:dyDescent="0.25">
      <c r="A31" s="3" t="s">
        <v>117</v>
      </c>
      <c r="B31" s="5" t="s">
        <v>7</v>
      </c>
      <c r="C31" s="5" t="s">
        <v>7</v>
      </c>
      <c r="D31" s="5" t="s">
        <v>7</v>
      </c>
      <c r="E31" s="5" t="s">
        <v>7</v>
      </c>
      <c r="F31" s="5" t="s">
        <v>7</v>
      </c>
      <c r="G31" s="5" t="s">
        <v>7</v>
      </c>
      <c r="H31" s="5" t="s">
        <v>7</v>
      </c>
      <c r="I31" s="5" t="s">
        <v>7</v>
      </c>
      <c r="J31" s="9">
        <v>268372</v>
      </c>
      <c r="K31" s="9">
        <v>191041</v>
      </c>
      <c r="L31" s="9">
        <v>190765</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6</v>
      </c>
      <c r="B1" s="10" t="s">
        <v>2</v>
      </c>
      <c r="C1" s="10"/>
      <c r="D1" s="10"/>
    </row>
    <row r="2" spans="1:4" ht="30" x14ac:dyDescent="0.25">
      <c r="A2" s="1" t="s">
        <v>33</v>
      </c>
      <c r="B2" s="1" t="s">
        <v>3</v>
      </c>
      <c r="C2" s="1" t="s">
        <v>34</v>
      </c>
      <c r="D2" s="1" t="s">
        <v>93</v>
      </c>
    </row>
    <row r="3" spans="1:4" x14ac:dyDescent="0.25">
      <c r="A3" s="4" t="s">
        <v>156</v>
      </c>
      <c r="B3" s="5" t="s">
        <v>7</v>
      </c>
      <c r="C3" s="5" t="s">
        <v>7</v>
      </c>
      <c r="D3" s="5" t="s">
        <v>7</v>
      </c>
    </row>
    <row r="4" spans="1:4" x14ac:dyDescent="0.25">
      <c r="A4" s="3" t="s">
        <v>115</v>
      </c>
      <c r="B4" s="9">
        <v>272305</v>
      </c>
      <c r="C4" s="9">
        <v>192258</v>
      </c>
      <c r="D4" s="9">
        <v>191803</v>
      </c>
    </row>
    <row r="5" spans="1:4" ht="45" x14ac:dyDescent="0.25">
      <c r="A5" s="4" t="s">
        <v>157</v>
      </c>
      <c r="B5" s="5" t="s">
        <v>7</v>
      </c>
      <c r="C5" s="5" t="s">
        <v>7</v>
      </c>
      <c r="D5" s="5" t="s">
        <v>7</v>
      </c>
    </row>
    <row r="6" spans="1:4" x14ac:dyDescent="0.25">
      <c r="A6" s="3" t="s">
        <v>1137</v>
      </c>
      <c r="B6" s="7">
        <v>-124144</v>
      </c>
      <c r="C6" s="7">
        <v>-90725</v>
      </c>
      <c r="D6" s="7">
        <v>-100369</v>
      </c>
    </row>
    <row r="7" spans="1:4" x14ac:dyDescent="0.25">
      <c r="A7" s="3" t="s">
        <v>99</v>
      </c>
      <c r="B7" s="7">
        <v>4591</v>
      </c>
      <c r="C7" s="7">
        <v>22517</v>
      </c>
      <c r="D7" s="7">
        <v>9503</v>
      </c>
    </row>
    <row r="8" spans="1:4" ht="30" x14ac:dyDescent="0.25">
      <c r="A8" s="3" t="s">
        <v>159</v>
      </c>
      <c r="B8" s="7">
        <v>6052</v>
      </c>
      <c r="C8" s="7">
        <v>-1528</v>
      </c>
      <c r="D8" s="7">
        <v>5010</v>
      </c>
    </row>
    <row r="9" spans="1:4" ht="30" x14ac:dyDescent="0.25">
      <c r="A9" s="3" t="s">
        <v>160</v>
      </c>
      <c r="B9" s="7">
        <v>-28060</v>
      </c>
      <c r="C9" s="7">
        <v>-27058</v>
      </c>
      <c r="D9" s="7">
        <v>-30517</v>
      </c>
    </row>
    <row r="10" spans="1:4" x14ac:dyDescent="0.25">
      <c r="A10" s="3" t="s">
        <v>161</v>
      </c>
      <c r="B10" s="7">
        <v>31176</v>
      </c>
      <c r="C10" s="7">
        <v>36573</v>
      </c>
      <c r="D10" s="7">
        <v>40407</v>
      </c>
    </row>
    <row r="11" spans="1:4" ht="30" x14ac:dyDescent="0.25">
      <c r="A11" s="3" t="s">
        <v>104</v>
      </c>
      <c r="B11" s="7">
        <v>426102</v>
      </c>
      <c r="C11" s="7">
        <v>416015</v>
      </c>
      <c r="D11" s="7">
        <v>405083</v>
      </c>
    </row>
    <row r="12" spans="1:4" ht="30" x14ac:dyDescent="0.25">
      <c r="A12" s="3" t="s">
        <v>162</v>
      </c>
      <c r="B12" s="7">
        <v>-210224</v>
      </c>
      <c r="C12" s="7">
        <v>-198401</v>
      </c>
      <c r="D12" s="7">
        <v>-189494</v>
      </c>
    </row>
    <row r="13" spans="1:4" ht="30" x14ac:dyDescent="0.25">
      <c r="A13" s="3" t="s">
        <v>163</v>
      </c>
      <c r="B13" s="7">
        <v>34713</v>
      </c>
      <c r="C13" s="7">
        <v>23447</v>
      </c>
      <c r="D13" s="7">
        <v>13266</v>
      </c>
    </row>
    <row r="14" spans="1:4" ht="30" x14ac:dyDescent="0.25">
      <c r="A14" s="3" t="s">
        <v>165</v>
      </c>
      <c r="B14" s="7">
        <v>20718</v>
      </c>
      <c r="C14" s="7">
        <v>15259</v>
      </c>
      <c r="D14" s="7">
        <v>24399</v>
      </c>
    </row>
    <row r="15" spans="1:4" x14ac:dyDescent="0.25">
      <c r="A15" s="4" t="s">
        <v>166</v>
      </c>
      <c r="B15" s="5" t="s">
        <v>7</v>
      </c>
      <c r="C15" s="5" t="s">
        <v>7</v>
      </c>
      <c r="D15" s="5" t="s">
        <v>7</v>
      </c>
    </row>
    <row r="16" spans="1:4" x14ac:dyDescent="0.25">
      <c r="A16" s="3" t="s">
        <v>47</v>
      </c>
      <c r="B16" s="7">
        <v>12484</v>
      </c>
      <c r="C16" s="7">
        <v>6670</v>
      </c>
      <c r="D16" s="7">
        <v>-12698</v>
      </c>
    </row>
    <row r="17" spans="1:4" x14ac:dyDescent="0.25">
      <c r="A17" s="3" t="s">
        <v>48</v>
      </c>
      <c r="B17" s="7">
        <v>4000</v>
      </c>
      <c r="C17" s="7">
        <v>-13710</v>
      </c>
      <c r="D17" s="7">
        <v>-49845</v>
      </c>
    </row>
    <row r="18" spans="1:4" x14ac:dyDescent="0.25">
      <c r="A18" s="3" t="s">
        <v>49</v>
      </c>
      <c r="B18" s="7">
        <v>-1043</v>
      </c>
      <c r="C18" s="7">
        <v>11959</v>
      </c>
      <c r="D18" s="7">
        <v>6757</v>
      </c>
    </row>
    <row r="19" spans="1:4" x14ac:dyDescent="0.25">
      <c r="A19" s="3" t="s">
        <v>50</v>
      </c>
      <c r="B19" s="7">
        <v>3517</v>
      </c>
      <c r="C19" s="7">
        <v>-5008</v>
      </c>
      <c r="D19" s="7">
        <v>7153</v>
      </c>
    </row>
    <row r="20" spans="1:4" x14ac:dyDescent="0.25">
      <c r="A20" s="3" t="s">
        <v>51</v>
      </c>
      <c r="B20" s="7">
        <v>29835</v>
      </c>
      <c r="C20" s="7">
        <v>32915</v>
      </c>
      <c r="D20" s="7">
        <v>-38262</v>
      </c>
    </row>
    <row r="21" spans="1:4" x14ac:dyDescent="0.25">
      <c r="A21" s="3" t="s">
        <v>167</v>
      </c>
      <c r="B21" s="7">
        <v>96435</v>
      </c>
      <c r="C21" s="7">
        <v>62272</v>
      </c>
      <c r="D21" s="7">
        <v>134966</v>
      </c>
    </row>
    <row r="22" spans="1:4" x14ac:dyDescent="0.25">
      <c r="A22" s="3" t="s">
        <v>65</v>
      </c>
      <c r="B22" s="7">
        <v>8763</v>
      </c>
      <c r="C22" s="7">
        <v>-13082</v>
      </c>
      <c r="D22" s="7">
        <v>-6700</v>
      </c>
    </row>
    <row r="23" spans="1:4" x14ac:dyDescent="0.25">
      <c r="A23" s="3" t="s">
        <v>168</v>
      </c>
      <c r="B23" s="7">
        <v>-3929</v>
      </c>
      <c r="C23" s="7">
        <v>2572</v>
      </c>
      <c r="D23" s="7">
        <v>-8571</v>
      </c>
    </row>
    <row r="24" spans="1:4" x14ac:dyDescent="0.25">
      <c r="A24" s="3" t="s">
        <v>169</v>
      </c>
      <c r="B24" s="7">
        <v>-28707</v>
      </c>
      <c r="C24" s="5">
        <v>-109</v>
      </c>
      <c r="D24" s="7">
        <v>37968</v>
      </c>
    </row>
    <row r="25" spans="1:4" ht="30" x14ac:dyDescent="0.25">
      <c r="A25" s="3" t="s">
        <v>170</v>
      </c>
      <c r="B25" s="7">
        <v>545108</v>
      </c>
      <c r="C25" s="7">
        <v>476741</v>
      </c>
      <c r="D25" s="7">
        <v>439508</v>
      </c>
    </row>
    <row r="26" spans="1:4" ht="30" x14ac:dyDescent="0.25">
      <c r="A26" s="4" t="s">
        <v>171</v>
      </c>
      <c r="B26" s="5" t="s">
        <v>7</v>
      </c>
      <c r="C26" s="5" t="s">
        <v>7</v>
      </c>
      <c r="D26" s="5" t="s">
        <v>7</v>
      </c>
    </row>
    <row r="27" spans="1:4" x14ac:dyDescent="0.25">
      <c r="A27" s="3" t="s">
        <v>172</v>
      </c>
      <c r="B27" s="7">
        <v>1619721</v>
      </c>
      <c r="C27" s="7">
        <v>1361673</v>
      </c>
      <c r="D27" s="7">
        <v>811674</v>
      </c>
    </row>
    <row r="28" spans="1:4" x14ac:dyDescent="0.25">
      <c r="A28" s="3" t="s">
        <v>1171</v>
      </c>
      <c r="B28" s="7">
        <v>914813</v>
      </c>
      <c r="C28" s="7">
        <v>647389</v>
      </c>
      <c r="D28" s="7">
        <v>557559</v>
      </c>
    </row>
    <row r="29" spans="1:4" x14ac:dyDescent="0.25">
      <c r="A29" s="3" t="s">
        <v>174</v>
      </c>
      <c r="B29" s="7">
        <v>84371</v>
      </c>
      <c r="C29" s="5">
        <v>0</v>
      </c>
      <c r="D29" s="7">
        <v>91679</v>
      </c>
    </row>
    <row r="30" spans="1:4" x14ac:dyDescent="0.25">
      <c r="A30" s="3" t="s">
        <v>175</v>
      </c>
      <c r="B30" s="7">
        <v>758677</v>
      </c>
      <c r="C30" s="7">
        <v>401439</v>
      </c>
      <c r="D30" s="7">
        <v>416224</v>
      </c>
    </row>
    <row r="31" spans="1:4" x14ac:dyDescent="0.25">
      <c r="A31" s="3" t="s">
        <v>40</v>
      </c>
      <c r="B31" s="7">
        <v>58460</v>
      </c>
      <c r="C31" s="7">
        <v>57779</v>
      </c>
      <c r="D31" s="7">
        <v>53999</v>
      </c>
    </row>
    <row r="32" spans="1:4" x14ac:dyDescent="0.25">
      <c r="A32" s="3" t="s">
        <v>43</v>
      </c>
      <c r="B32" s="7">
        <v>13975</v>
      </c>
      <c r="C32" s="7">
        <v>43874</v>
      </c>
      <c r="D32" s="7">
        <v>39539</v>
      </c>
    </row>
    <row r="33" spans="1:4" x14ac:dyDescent="0.25">
      <c r="A33" s="3" t="s">
        <v>176</v>
      </c>
      <c r="B33" s="5">
        <v>553</v>
      </c>
      <c r="C33" s="7">
        <v>1530</v>
      </c>
      <c r="D33" s="7">
        <v>1422</v>
      </c>
    </row>
    <row r="34" spans="1:4" ht="30" x14ac:dyDescent="0.25">
      <c r="A34" s="3" t="s">
        <v>1172</v>
      </c>
      <c r="B34" s="7">
        <v>25055</v>
      </c>
      <c r="C34" s="7">
        <v>51507</v>
      </c>
      <c r="D34" s="7">
        <v>4947</v>
      </c>
    </row>
    <row r="35" spans="1:4" ht="30" x14ac:dyDescent="0.25">
      <c r="A35" s="4" t="s">
        <v>178</v>
      </c>
      <c r="B35" s="5" t="s">
        <v>7</v>
      </c>
      <c r="C35" s="5" t="s">
        <v>7</v>
      </c>
      <c r="D35" s="5" t="s">
        <v>7</v>
      </c>
    </row>
    <row r="36" spans="1:4" x14ac:dyDescent="0.25">
      <c r="A36" s="3" t="s">
        <v>172</v>
      </c>
      <c r="B36" s="7">
        <v>-1087447</v>
      </c>
      <c r="C36" s="7">
        <v>-1151656</v>
      </c>
      <c r="D36" s="7">
        <v>-1547318</v>
      </c>
    </row>
    <row r="37" spans="1:4" x14ac:dyDescent="0.25">
      <c r="A37" s="3" t="s">
        <v>1171</v>
      </c>
      <c r="B37" s="7">
        <v>-1057004</v>
      </c>
      <c r="C37" s="7">
        <v>-731875</v>
      </c>
      <c r="D37" s="7">
        <v>-705990</v>
      </c>
    </row>
    <row r="38" spans="1:4" x14ac:dyDescent="0.25">
      <c r="A38" s="3" t="s">
        <v>174</v>
      </c>
      <c r="B38" s="7">
        <v>-45345</v>
      </c>
      <c r="C38" s="7">
        <v>-30450</v>
      </c>
      <c r="D38" s="7">
        <v>-23838</v>
      </c>
    </row>
    <row r="39" spans="1:4" x14ac:dyDescent="0.25">
      <c r="A39" s="3" t="s">
        <v>175</v>
      </c>
      <c r="B39" s="7">
        <v>-914740</v>
      </c>
      <c r="C39" s="7">
        <v>-655341</v>
      </c>
      <c r="D39" s="7">
        <v>-665183</v>
      </c>
    </row>
    <row r="40" spans="1:4" x14ac:dyDescent="0.25">
      <c r="A40" s="3" t="s">
        <v>40</v>
      </c>
      <c r="B40" s="7">
        <v>-26623</v>
      </c>
      <c r="C40" s="7">
        <v>-38067</v>
      </c>
      <c r="D40" s="7">
        <v>-43671</v>
      </c>
    </row>
    <row r="41" spans="1:4" x14ac:dyDescent="0.25">
      <c r="A41" s="3" t="s">
        <v>43</v>
      </c>
      <c r="B41" s="7">
        <v>-18443</v>
      </c>
      <c r="C41" s="7">
        <v>-45181</v>
      </c>
      <c r="D41" s="7">
        <v>-40216</v>
      </c>
    </row>
    <row r="42" spans="1:4" x14ac:dyDescent="0.25">
      <c r="A42" s="3" t="s">
        <v>179</v>
      </c>
      <c r="B42" s="7">
        <v>-25583</v>
      </c>
      <c r="C42" s="7">
        <v>-30838</v>
      </c>
      <c r="D42" s="7">
        <v>-17588</v>
      </c>
    </row>
    <row r="43" spans="1:4" ht="30" x14ac:dyDescent="0.25">
      <c r="A43" s="3" t="s">
        <v>180</v>
      </c>
      <c r="B43" s="7">
        <v>-122512</v>
      </c>
      <c r="C43" s="7">
        <v>-48961</v>
      </c>
      <c r="D43" s="7">
        <v>-78251</v>
      </c>
    </row>
    <row r="44" spans="1:4" x14ac:dyDescent="0.25">
      <c r="A44" s="3" t="s">
        <v>181</v>
      </c>
      <c r="B44" s="7">
        <v>-182300</v>
      </c>
      <c r="C44" s="7">
        <v>32244</v>
      </c>
      <c r="D44" s="7">
        <v>140876</v>
      </c>
    </row>
    <row r="45" spans="1:4" x14ac:dyDescent="0.25">
      <c r="A45" s="3" t="s">
        <v>169</v>
      </c>
      <c r="B45" s="7">
        <v>-1336</v>
      </c>
      <c r="C45" s="7">
        <v>10156</v>
      </c>
      <c r="D45" s="7">
        <v>22393</v>
      </c>
    </row>
    <row r="46" spans="1:4" ht="30" x14ac:dyDescent="0.25">
      <c r="A46" s="3" t="s">
        <v>182</v>
      </c>
      <c r="B46" s="7">
        <v>-5708</v>
      </c>
      <c r="C46" s="7">
        <v>-124778</v>
      </c>
      <c r="D46" s="7">
        <v>-981743</v>
      </c>
    </row>
    <row r="47" spans="1:4" x14ac:dyDescent="0.25">
      <c r="A47" s="4" t="s">
        <v>183</v>
      </c>
      <c r="B47" s="5" t="s">
        <v>7</v>
      </c>
      <c r="C47" s="5" t="s">
        <v>7</v>
      </c>
      <c r="D47" s="5" t="s">
        <v>7</v>
      </c>
    </row>
    <row r="48" spans="1:4" x14ac:dyDescent="0.25">
      <c r="A48" s="3" t="s">
        <v>184</v>
      </c>
      <c r="B48" s="7">
        <v>895227</v>
      </c>
      <c r="C48" s="7">
        <v>1127962</v>
      </c>
      <c r="D48" s="7">
        <v>2020422</v>
      </c>
    </row>
    <row r="49" spans="1:4" x14ac:dyDescent="0.25">
      <c r="A49" s="3" t="s">
        <v>185</v>
      </c>
      <c r="B49" s="7">
        <v>-1484656</v>
      </c>
      <c r="C49" s="7">
        <v>-1297889</v>
      </c>
      <c r="D49" s="7">
        <v>-1375283</v>
      </c>
    </row>
    <row r="50" spans="1:4" x14ac:dyDescent="0.25">
      <c r="A50" s="3" t="s">
        <v>187</v>
      </c>
      <c r="B50" s="7">
        <v>-82831</v>
      </c>
      <c r="C50" s="7">
        <v>-82660</v>
      </c>
      <c r="D50" s="7">
        <v>-82609</v>
      </c>
    </row>
    <row r="51" spans="1:4" ht="30" x14ac:dyDescent="0.25">
      <c r="A51" s="3" t="s">
        <v>189</v>
      </c>
      <c r="B51" s="7">
        <v>-724462</v>
      </c>
      <c r="C51" s="7">
        <v>-151069</v>
      </c>
      <c r="D51" s="7">
        <v>542900</v>
      </c>
    </row>
    <row r="52" spans="1:4" ht="30" x14ac:dyDescent="0.25">
      <c r="A52" s="3" t="s">
        <v>190</v>
      </c>
      <c r="B52" s="7">
        <v>-185062</v>
      </c>
      <c r="C52" s="7">
        <v>200894</v>
      </c>
      <c r="D52" s="5">
        <v>665</v>
      </c>
    </row>
    <row r="53" spans="1:4" x14ac:dyDescent="0.25">
      <c r="A53" s="3" t="s">
        <v>191</v>
      </c>
      <c r="B53" s="7">
        <v>303008</v>
      </c>
      <c r="C53" s="7">
        <v>102114</v>
      </c>
      <c r="D53" s="7">
        <v>101449</v>
      </c>
    </row>
    <row r="54" spans="1:4" x14ac:dyDescent="0.25">
      <c r="A54" s="3" t="s">
        <v>192</v>
      </c>
      <c r="B54" s="7">
        <v>117946</v>
      </c>
      <c r="C54" s="7">
        <v>303008</v>
      </c>
      <c r="D54" s="7">
        <v>102114</v>
      </c>
    </row>
    <row r="55" spans="1:4" x14ac:dyDescent="0.25">
      <c r="A55" s="3" t="s">
        <v>1861</v>
      </c>
      <c r="B55" s="5" t="s">
        <v>7</v>
      </c>
      <c r="C55" s="5" t="s">
        <v>7</v>
      </c>
      <c r="D55" s="5" t="s">
        <v>7</v>
      </c>
    </row>
    <row r="56" spans="1:4" x14ac:dyDescent="0.25">
      <c r="A56" s="4" t="s">
        <v>156</v>
      </c>
      <c r="B56" s="5" t="s">
        <v>7</v>
      </c>
      <c r="C56" s="5" t="s">
        <v>7</v>
      </c>
      <c r="D56" s="5" t="s">
        <v>7</v>
      </c>
    </row>
    <row r="57" spans="1:4" x14ac:dyDescent="0.25">
      <c r="A57" s="3" t="s">
        <v>115</v>
      </c>
      <c r="B57" s="7">
        <v>268372</v>
      </c>
      <c r="C57" s="7">
        <v>191041</v>
      </c>
      <c r="D57" s="7">
        <v>190765</v>
      </c>
    </row>
    <row r="58" spans="1:4" ht="45" x14ac:dyDescent="0.25">
      <c r="A58" s="4" t="s">
        <v>157</v>
      </c>
      <c r="B58" s="5" t="s">
        <v>7</v>
      </c>
      <c r="C58" s="5" t="s">
        <v>7</v>
      </c>
      <c r="D58" s="5" t="s">
        <v>7</v>
      </c>
    </row>
    <row r="59" spans="1:4" x14ac:dyDescent="0.25">
      <c r="A59" s="3" t="s">
        <v>1137</v>
      </c>
      <c r="B59" s="7">
        <v>-73791</v>
      </c>
      <c r="C59" s="7">
        <v>-46936</v>
      </c>
      <c r="D59" s="7">
        <v>-24029</v>
      </c>
    </row>
    <row r="60" spans="1:4" x14ac:dyDescent="0.25">
      <c r="A60" s="3" t="s">
        <v>99</v>
      </c>
      <c r="B60" s="5">
        <v>0</v>
      </c>
      <c r="C60" s="7">
        <v>12825</v>
      </c>
      <c r="D60" s="5">
        <v>559</v>
      </c>
    </row>
    <row r="61" spans="1:4" ht="30" x14ac:dyDescent="0.25">
      <c r="A61" s="3" t="s">
        <v>159</v>
      </c>
      <c r="B61" s="7">
        <v>1216</v>
      </c>
      <c r="C61" s="7">
        <v>-7433</v>
      </c>
      <c r="D61" s="7">
        <v>-2088</v>
      </c>
    </row>
    <row r="62" spans="1:4" ht="30" x14ac:dyDescent="0.25">
      <c r="A62" s="3" t="s">
        <v>160</v>
      </c>
      <c r="B62" s="7">
        <v>-23864</v>
      </c>
      <c r="C62" s="7">
        <v>-22049</v>
      </c>
      <c r="D62" s="7">
        <v>-25054</v>
      </c>
    </row>
    <row r="63" spans="1:4" x14ac:dyDescent="0.25">
      <c r="A63" s="3" t="s">
        <v>161</v>
      </c>
      <c r="B63" s="7">
        <v>18618</v>
      </c>
      <c r="C63" s="7">
        <v>21209</v>
      </c>
      <c r="D63" s="7">
        <v>22280</v>
      </c>
    </row>
    <row r="64" spans="1:4" ht="30" x14ac:dyDescent="0.25">
      <c r="A64" s="3" t="s">
        <v>104</v>
      </c>
      <c r="B64" s="7">
        <v>395013</v>
      </c>
      <c r="C64" s="7">
        <v>385603</v>
      </c>
      <c r="D64" s="7">
        <v>375411</v>
      </c>
    </row>
    <row r="65" spans="1:4" ht="30" x14ac:dyDescent="0.25">
      <c r="A65" s="3" t="s">
        <v>162</v>
      </c>
      <c r="B65" s="7">
        <v>-199285</v>
      </c>
      <c r="C65" s="7">
        <v>-188009</v>
      </c>
      <c r="D65" s="7">
        <v>-179196</v>
      </c>
    </row>
    <row r="66" spans="1:4" ht="30" x14ac:dyDescent="0.25">
      <c r="A66" s="3" t="s">
        <v>163</v>
      </c>
      <c r="B66" s="7">
        <v>-15245</v>
      </c>
      <c r="C66" s="7">
        <v>14336</v>
      </c>
      <c r="D66" s="7">
        <v>19166</v>
      </c>
    </row>
    <row r="67" spans="1:4" x14ac:dyDescent="0.25">
      <c r="A67" s="3" t="s">
        <v>1152</v>
      </c>
      <c r="B67" s="7">
        <v>-63762</v>
      </c>
      <c r="C67" s="7">
        <v>-51716</v>
      </c>
      <c r="D67" s="7">
        <v>-62176</v>
      </c>
    </row>
    <row r="68" spans="1:4" x14ac:dyDescent="0.25">
      <c r="A68" s="3" t="s">
        <v>1156</v>
      </c>
      <c r="B68" s="7">
        <v>-8523</v>
      </c>
      <c r="C68" s="7">
        <v>-4816</v>
      </c>
      <c r="D68" s="7">
        <v>-8787</v>
      </c>
    </row>
    <row r="69" spans="1:4" ht="30" x14ac:dyDescent="0.25">
      <c r="A69" s="3" t="s">
        <v>165</v>
      </c>
      <c r="B69" s="7">
        <v>2411</v>
      </c>
      <c r="C69" s="7">
        <v>1686</v>
      </c>
      <c r="D69" s="5">
        <v>470</v>
      </c>
    </row>
    <row r="70" spans="1:4" x14ac:dyDescent="0.25">
      <c r="A70" s="4" t="s">
        <v>166</v>
      </c>
      <c r="B70" s="5" t="s">
        <v>7</v>
      </c>
      <c r="C70" s="5" t="s">
        <v>7</v>
      </c>
      <c r="D70" s="5" t="s">
        <v>7</v>
      </c>
    </row>
    <row r="71" spans="1:4" x14ac:dyDescent="0.25">
      <c r="A71" s="3" t="s">
        <v>47</v>
      </c>
      <c r="B71" s="7">
        <v>9336</v>
      </c>
      <c r="C71" s="7">
        <v>5916</v>
      </c>
      <c r="D71" s="7">
        <v>-13469</v>
      </c>
    </row>
    <row r="72" spans="1:4" x14ac:dyDescent="0.25">
      <c r="A72" s="3" t="s">
        <v>48</v>
      </c>
      <c r="B72" s="7">
        <v>-1025</v>
      </c>
      <c r="C72" s="7">
        <v>3579</v>
      </c>
      <c r="D72" s="7">
        <v>-5415</v>
      </c>
    </row>
    <row r="73" spans="1:4" x14ac:dyDescent="0.25">
      <c r="A73" s="3" t="s">
        <v>49</v>
      </c>
      <c r="B73" s="7">
        <v>7575</v>
      </c>
      <c r="C73" s="7">
        <v>15139</v>
      </c>
      <c r="D73" s="7">
        <v>5120</v>
      </c>
    </row>
    <row r="74" spans="1:4" x14ac:dyDescent="0.25">
      <c r="A74" s="3" t="s">
        <v>50</v>
      </c>
      <c r="B74" s="7">
        <v>9531</v>
      </c>
      <c r="C74" s="7">
        <v>4762</v>
      </c>
      <c r="D74" s="7">
        <v>-4166</v>
      </c>
    </row>
    <row r="75" spans="1:4" x14ac:dyDescent="0.25">
      <c r="A75" s="3" t="s">
        <v>51</v>
      </c>
      <c r="B75" s="7">
        <v>28216</v>
      </c>
      <c r="C75" s="7">
        <v>24596</v>
      </c>
      <c r="D75" s="7">
        <v>-50039</v>
      </c>
    </row>
    <row r="76" spans="1:4" x14ac:dyDescent="0.25">
      <c r="A76" s="3" t="s">
        <v>167</v>
      </c>
      <c r="B76" s="7">
        <v>38188</v>
      </c>
      <c r="C76" s="7">
        <v>55594</v>
      </c>
      <c r="D76" s="7">
        <v>140371</v>
      </c>
    </row>
    <row r="77" spans="1:4" x14ac:dyDescent="0.25">
      <c r="A77" s="3" t="s">
        <v>65</v>
      </c>
      <c r="B77" s="7">
        <v>12656</v>
      </c>
      <c r="C77" s="7">
        <v>-1567</v>
      </c>
      <c r="D77" s="7">
        <v>-15343</v>
      </c>
    </row>
    <row r="78" spans="1:4" x14ac:dyDescent="0.25">
      <c r="A78" s="3" t="s">
        <v>168</v>
      </c>
      <c r="B78" s="7">
        <v>9936</v>
      </c>
      <c r="C78" s="7">
        <v>-109736</v>
      </c>
      <c r="D78" s="7">
        <v>8407</v>
      </c>
    </row>
    <row r="79" spans="1:4" x14ac:dyDescent="0.25">
      <c r="A79" s="3" t="s">
        <v>169</v>
      </c>
      <c r="B79" s="7">
        <v>-9993</v>
      </c>
      <c r="C79" s="7">
        <v>3725</v>
      </c>
      <c r="D79" s="7">
        <v>-14941</v>
      </c>
    </row>
    <row r="80" spans="1:4" ht="30" x14ac:dyDescent="0.25">
      <c r="A80" s="3" t="s">
        <v>170</v>
      </c>
      <c r="B80" s="7">
        <v>405580</v>
      </c>
      <c r="C80" s="7">
        <v>307749</v>
      </c>
      <c r="D80" s="7">
        <v>357846</v>
      </c>
    </row>
    <row r="81" spans="1:4" ht="30" x14ac:dyDescent="0.25">
      <c r="A81" s="4" t="s">
        <v>171</v>
      </c>
      <c r="B81" s="5" t="s">
        <v>7</v>
      </c>
      <c r="C81" s="5" t="s">
        <v>7</v>
      </c>
      <c r="D81" s="5" t="s">
        <v>7</v>
      </c>
    </row>
    <row r="82" spans="1:4" x14ac:dyDescent="0.25">
      <c r="A82" s="3" t="s">
        <v>172</v>
      </c>
      <c r="B82" s="7">
        <v>1207038</v>
      </c>
      <c r="C82" s="7">
        <v>980794</v>
      </c>
      <c r="D82" s="7">
        <v>601713</v>
      </c>
    </row>
    <row r="83" spans="1:4" x14ac:dyDescent="0.25">
      <c r="A83" s="3" t="s">
        <v>1171</v>
      </c>
      <c r="B83" s="7">
        <v>599228</v>
      </c>
      <c r="C83" s="7">
        <v>446706</v>
      </c>
      <c r="D83" s="7">
        <v>287774</v>
      </c>
    </row>
    <row r="84" spans="1:4" x14ac:dyDescent="0.25">
      <c r="A84" s="3" t="s">
        <v>174</v>
      </c>
      <c r="B84" s="7">
        <v>8006</v>
      </c>
      <c r="C84" s="5">
        <v>0</v>
      </c>
      <c r="D84" s="7">
        <v>10125</v>
      </c>
    </row>
    <row r="85" spans="1:4" x14ac:dyDescent="0.25">
      <c r="A85" s="3" t="s">
        <v>175</v>
      </c>
      <c r="B85" s="7">
        <v>756554</v>
      </c>
      <c r="C85" s="7">
        <v>475885</v>
      </c>
      <c r="D85" s="7">
        <v>489826</v>
      </c>
    </row>
    <row r="86" spans="1:4" x14ac:dyDescent="0.25">
      <c r="A86" s="3" t="s">
        <v>40</v>
      </c>
      <c r="B86" s="7">
        <v>47018</v>
      </c>
      <c r="C86" s="7">
        <v>47068</v>
      </c>
      <c r="D86" s="7">
        <v>44180</v>
      </c>
    </row>
    <row r="87" spans="1:4" x14ac:dyDescent="0.25">
      <c r="A87" s="3" t="s">
        <v>43</v>
      </c>
      <c r="B87" s="7">
        <v>88883</v>
      </c>
      <c r="C87" s="7">
        <v>43410</v>
      </c>
      <c r="D87" s="7">
        <v>39019</v>
      </c>
    </row>
    <row r="88" spans="1:4" x14ac:dyDescent="0.25">
      <c r="A88" s="3" t="s">
        <v>176</v>
      </c>
      <c r="B88" s="5">
        <v>270</v>
      </c>
      <c r="C88" s="5">
        <v>0</v>
      </c>
      <c r="D88" s="7">
        <v>1406</v>
      </c>
    </row>
    <row r="89" spans="1:4" ht="30" x14ac:dyDescent="0.25">
      <c r="A89" s="3" t="s">
        <v>1172</v>
      </c>
      <c r="B89" s="7">
        <v>10581</v>
      </c>
      <c r="C89" s="7">
        <v>15469</v>
      </c>
      <c r="D89" s="7">
        <v>12051</v>
      </c>
    </row>
    <row r="90" spans="1:4" ht="30" x14ac:dyDescent="0.25">
      <c r="A90" s="4" t="s">
        <v>178</v>
      </c>
      <c r="B90" s="5" t="s">
        <v>7</v>
      </c>
      <c r="C90" s="5" t="s">
        <v>7</v>
      </c>
      <c r="D90" s="5" t="s">
        <v>7</v>
      </c>
    </row>
    <row r="91" spans="1:4" x14ac:dyDescent="0.25">
      <c r="A91" s="3" t="s">
        <v>172</v>
      </c>
      <c r="B91" s="7">
        <v>-701776</v>
      </c>
      <c r="C91" s="7">
        <v>-891257</v>
      </c>
      <c r="D91" s="7">
        <v>-1283195</v>
      </c>
    </row>
    <row r="92" spans="1:4" x14ac:dyDescent="0.25">
      <c r="A92" s="3" t="s">
        <v>1171</v>
      </c>
      <c r="B92" s="7">
        <v>-556940</v>
      </c>
      <c r="C92" s="7">
        <v>-382652</v>
      </c>
      <c r="D92" s="7">
        <v>-408027</v>
      </c>
    </row>
    <row r="93" spans="1:4" x14ac:dyDescent="0.25">
      <c r="A93" s="3" t="s">
        <v>174</v>
      </c>
      <c r="B93" s="7">
        <v>-28882</v>
      </c>
      <c r="C93" s="7">
        <v>-18281</v>
      </c>
      <c r="D93" s="7">
        <v>-18097</v>
      </c>
    </row>
    <row r="94" spans="1:4" x14ac:dyDescent="0.25">
      <c r="A94" s="3" t="s">
        <v>175</v>
      </c>
      <c r="B94" s="7">
        <v>-908512</v>
      </c>
      <c r="C94" s="7">
        <v>-642227</v>
      </c>
      <c r="D94" s="7">
        <v>-674752</v>
      </c>
    </row>
    <row r="95" spans="1:4" x14ac:dyDescent="0.25">
      <c r="A95" s="3" t="s">
        <v>40</v>
      </c>
      <c r="B95" s="7">
        <v>-21682</v>
      </c>
      <c r="C95" s="7">
        <v>-29676</v>
      </c>
      <c r="D95" s="7">
        <v>-36255</v>
      </c>
    </row>
    <row r="96" spans="1:4" x14ac:dyDescent="0.25">
      <c r="A96" s="3" t="s">
        <v>43</v>
      </c>
      <c r="B96" s="7">
        <v>-46168</v>
      </c>
      <c r="C96" s="7">
        <v>-45206</v>
      </c>
      <c r="D96" s="7">
        <v>-39971</v>
      </c>
    </row>
    <row r="97" spans="1:4" x14ac:dyDescent="0.25">
      <c r="A97" s="3" t="s">
        <v>179</v>
      </c>
      <c r="B97" s="7">
        <v>-5991</v>
      </c>
      <c r="C97" s="7">
        <v>-16714</v>
      </c>
      <c r="D97" s="7">
        <v>-15834</v>
      </c>
    </row>
    <row r="98" spans="1:4" ht="30" x14ac:dyDescent="0.25">
      <c r="A98" s="3" t="s">
        <v>180</v>
      </c>
      <c r="B98" s="5">
        <v>-949</v>
      </c>
      <c r="C98" s="7">
        <v>-5207</v>
      </c>
      <c r="D98" s="7">
        <v>-3928</v>
      </c>
    </row>
    <row r="99" spans="1:4" x14ac:dyDescent="0.25">
      <c r="A99" s="3" t="s">
        <v>181</v>
      </c>
      <c r="B99" s="7">
        <v>-401682</v>
      </c>
      <c r="C99" s="7">
        <v>244931</v>
      </c>
      <c r="D99" s="7">
        <v>116343</v>
      </c>
    </row>
    <row r="100" spans="1:4" x14ac:dyDescent="0.25">
      <c r="A100" s="3" t="s">
        <v>1198</v>
      </c>
      <c r="B100" s="5">
        <v>0</v>
      </c>
      <c r="C100" s="7">
        <v>-33338</v>
      </c>
      <c r="D100" s="7">
        <v>-3042</v>
      </c>
    </row>
    <row r="101" spans="1:4" x14ac:dyDescent="0.25">
      <c r="A101" s="3" t="s">
        <v>169</v>
      </c>
      <c r="B101" s="7">
        <v>1642</v>
      </c>
      <c r="C101" s="5">
        <v>-388</v>
      </c>
      <c r="D101" s="7">
        <v>9815</v>
      </c>
    </row>
    <row r="102" spans="1:4" ht="30" x14ac:dyDescent="0.25">
      <c r="A102" s="3" t="s">
        <v>182</v>
      </c>
      <c r="B102" s="7">
        <v>46638</v>
      </c>
      <c r="C102" s="7">
        <v>189317</v>
      </c>
      <c r="D102" s="7">
        <v>-870849</v>
      </c>
    </row>
    <row r="103" spans="1:4" x14ac:dyDescent="0.25">
      <c r="A103" s="4" t="s">
        <v>183</v>
      </c>
      <c r="B103" s="5" t="s">
        <v>7</v>
      </c>
      <c r="C103" s="5" t="s">
        <v>7</v>
      </c>
      <c r="D103" s="5" t="s">
        <v>7</v>
      </c>
    </row>
    <row r="104" spans="1:4" x14ac:dyDescent="0.25">
      <c r="A104" s="3" t="s">
        <v>184</v>
      </c>
      <c r="B104" s="7">
        <v>835942</v>
      </c>
      <c r="C104" s="7">
        <v>1056526</v>
      </c>
      <c r="D104" s="7">
        <v>1902874</v>
      </c>
    </row>
    <row r="105" spans="1:4" x14ac:dyDescent="0.25">
      <c r="A105" s="3" t="s">
        <v>185</v>
      </c>
      <c r="B105" s="7">
        <v>-1420675</v>
      </c>
      <c r="C105" s="7">
        <v>-1244382</v>
      </c>
      <c r="D105" s="7">
        <v>-1303244</v>
      </c>
    </row>
    <row r="106" spans="1:4" x14ac:dyDescent="0.25">
      <c r="A106" s="3" t="s">
        <v>187</v>
      </c>
      <c r="B106" s="7">
        <v>-82831</v>
      </c>
      <c r="C106" s="7">
        <v>-82657</v>
      </c>
      <c r="D106" s="7">
        <v>-82609</v>
      </c>
    </row>
    <row r="107" spans="1:4" ht="30" x14ac:dyDescent="0.25">
      <c r="A107" s="3" t="s">
        <v>189</v>
      </c>
      <c r="B107" s="7">
        <v>-667564</v>
      </c>
      <c r="C107" s="7">
        <v>-270513</v>
      </c>
      <c r="D107" s="7">
        <v>517021</v>
      </c>
    </row>
    <row r="108" spans="1:4" ht="30" x14ac:dyDescent="0.25">
      <c r="A108" s="3" t="s">
        <v>190</v>
      </c>
      <c r="B108" s="7">
        <v>-215346</v>
      </c>
      <c r="C108" s="7">
        <v>226553</v>
      </c>
      <c r="D108" s="7">
        <v>4018</v>
      </c>
    </row>
    <row r="109" spans="1:4" x14ac:dyDescent="0.25">
      <c r="A109" s="3" t="s">
        <v>191</v>
      </c>
      <c r="B109" s="7">
        <v>261672</v>
      </c>
      <c r="C109" s="7">
        <v>35119</v>
      </c>
      <c r="D109" s="7">
        <v>31101</v>
      </c>
    </row>
    <row r="110" spans="1:4" x14ac:dyDescent="0.25">
      <c r="A110" s="3" t="s">
        <v>192</v>
      </c>
      <c r="B110" s="9">
        <v>46326</v>
      </c>
      <c r="C110" s="9">
        <v>261672</v>
      </c>
      <c r="D110" s="9">
        <v>3511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x14ac:dyDescent="0.25"/>
  <cols>
    <col min="1" max="1" width="21" bestFit="1" customWidth="1"/>
    <col min="2" max="2" width="36.5703125" bestFit="1" customWidth="1"/>
    <col min="3" max="3" width="11" customWidth="1"/>
    <col min="4" max="4" width="12.140625" customWidth="1"/>
    <col min="5" max="5" width="36.5703125" customWidth="1"/>
    <col min="6" max="6" width="22.140625" customWidth="1"/>
    <col min="7" max="7" width="11" customWidth="1"/>
    <col min="8" max="8" width="12.140625" customWidth="1"/>
    <col min="9" max="9" width="36.5703125" customWidth="1"/>
    <col min="10" max="10" width="22.140625" customWidth="1"/>
    <col min="11" max="11" width="11" customWidth="1"/>
    <col min="12" max="12" width="12.140625" customWidth="1"/>
    <col min="13" max="13" width="36.5703125" customWidth="1"/>
    <col min="14" max="14" width="12.140625" customWidth="1"/>
    <col min="15" max="15" width="11" customWidth="1"/>
    <col min="16" max="16" width="12.140625" customWidth="1"/>
    <col min="17" max="17" width="36.5703125" customWidth="1"/>
    <col min="18" max="19" width="11" customWidth="1"/>
    <col min="20" max="20" width="12.140625" customWidth="1"/>
    <col min="21" max="21" width="36.5703125" customWidth="1"/>
    <col min="22" max="23" width="11" customWidth="1"/>
    <col min="24" max="24" width="12.140625" customWidth="1"/>
    <col min="25" max="25" width="36.5703125" customWidth="1"/>
    <col min="26" max="26" width="11" customWidth="1"/>
  </cols>
  <sheetData>
    <row r="1" spans="1:26" ht="15" customHeight="1" x14ac:dyDescent="0.25">
      <c r="A1" s="10" t="s">
        <v>42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426</v>
      </c>
      <c r="B3" s="64" t="s">
        <v>7</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13" t="s">
        <v>425</v>
      </c>
      <c r="B4" s="64" t="s">
        <v>7</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3"/>
      <c r="B5" s="65" t="s">
        <v>427</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3"/>
      <c r="B6" s="56" t="s">
        <v>428</v>
      </c>
      <c r="C6" s="56"/>
      <c r="D6" s="56"/>
      <c r="E6" s="56"/>
      <c r="F6" s="56"/>
      <c r="G6" s="56"/>
      <c r="H6" s="56"/>
      <c r="I6" s="56"/>
      <c r="J6" s="56"/>
      <c r="K6" s="56"/>
      <c r="L6" s="56"/>
      <c r="M6" s="56"/>
      <c r="N6" s="56"/>
      <c r="O6" s="56"/>
      <c r="P6" s="56"/>
      <c r="Q6" s="56"/>
      <c r="R6" s="56"/>
      <c r="S6" s="56"/>
      <c r="T6" s="56"/>
      <c r="U6" s="56"/>
      <c r="V6" s="56"/>
      <c r="W6" s="56"/>
      <c r="X6" s="56"/>
      <c r="Y6" s="56"/>
      <c r="Z6" s="56"/>
    </row>
    <row r="7" spans="1:26" ht="15.75" x14ac:dyDescent="0.25">
      <c r="A7" s="13"/>
      <c r="B7" s="66"/>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3"/>
      <c r="B8" s="12"/>
      <c r="C8" s="12"/>
      <c r="D8" s="12"/>
      <c r="E8" s="12"/>
      <c r="F8" s="12"/>
      <c r="G8" s="12"/>
      <c r="H8" s="12"/>
      <c r="I8" s="12"/>
      <c r="J8" s="12"/>
    </row>
    <row r="9" spans="1:26" ht="15.75" thickBot="1" x14ac:dyDescent="0.3">
      <c r="A9" s="13"/>
      <c r="B9" s="18"/>
      <c r="C9" s="18" t="s">
        <v>279</v>
      </c>
      <c r="D9" s="51" t="s">
        <v>410</v>
      </c>
      <c r="E9" s="51"/>
      <c r="F9" s="51"/>
      <c r="G9" s="51"/>
      <c r="H9" s="51"/>
      <c r="I9" s="51"/>
      <c r="J9" s="18"/>
    </row>
    <row r="10" spans="1:26" ht="15.75" thickBot="1" x14ac:dyDescent="0.3">
      <c r="A10" s="13"/>
      <c r="B10" s="18"/>
      <c r="C10" s="18" t="s">
        <v>279</v>
      </c>
      <c r="D10" s="59">
        <v>2013</v>
      </c>
      <c r="E10" s="59"/>
      <c r="F10" s="18"/>
      <c r="G10" s="18"/>
      <c r="H10" s="59">
        <v>2012</v>
      </c>
      <c r="I10" s="59"/>
      <c r="J10" s="18"/>
    </row>
    <row r="11" spans="1:26" x14ac:dyDescent="0.25">
      <c r="A11" s="13"/>
      <c r="B11" s="20" t="s">
        <v>429</v>
      </c>
      <c r="C11" s="21" t="s">
        <v>279</v>
      </c>
      <c r="D11" s="21"/>
      <c r="E11" s="35">
        <v>10</v>
      </c>
      <c r="F11" s="33" t="s">
        <v>412</v>
      </c>
      <c r="G11" s="21"/>
      <c r="H11" s="21"/>
      <c r="I11" s="35">
        <v>13.9</v>
      </c>
      <c r="J11" s="33" t="s">
        <v>412</v>
      </c>
    </row>
    <row r="12" spans="1:26" x14ac:dyDescent="0.25">
      <c r="A12" s="13"/>
      <c r="B12" s="46" t="s">
        <v>430</v>
      </c>
      <c r="C12" s="12" t="s">
        <v>279</v>
      </c>
      <c r="D12" s="12"/>
      <c r="E12" s="26">
        <v>24.9</v>
      </c>
      <c r="F12" s="16" t="s">
        <v>279</v>
      </c>
      <c r="G12" s="12"/>
      <c r="H12" s="12"/>
      <c r="I12" s="26">
        <v>24</v>
      </c>
      <c r="J12" s="16" t="s">
        <v>279</v>
      </c>
    </row>
    <row r="13" spans="1:26" x14ac:dyDescent="0.25">
      <c r="A13" s="13"/>
      <c r="B13" s="20" t="s">
        <v>431</v>
      </c>
      <c r="C13" s="21" t="s">
        <v>279</v>
      </c>
      <c r="D13" s="21"/>
      <c r="E13" s="35">
        <v>34</v>
      </c>
      <c r="F13" s="33" t="s">
        <v>279</v>
      </c>
      <c r="G13" s="21"/>
      <c r="H13" s="21"/>
      <c r="I13" s="35">
        <v>34.9</v>
      </c>
      <c r="J13" s="33" t="s">
        <v>279</v>
      </c>
    </row>
    <row r="14" spans="1:26" x14ac:dyDescent="0.25">
      <c r="A14" s="13"/>
      <c r="B14" s="46" t="s">
        <v>432</v>
      </c>
      <c r="C14" s="12" t="s">
        <v>279</v>
      </c>
      <c r="D14" s="12"/>
      <c r="E14" s="26">
        <v>19.600000000000001</v>
      </c>
      <c r="F14" s="16" t="s">
        <v>279</v>
      </c>
      <c r="G14" s="12"/>
      <c r="H14" s="12"/>
      <c r="I14" s="26">
        <v>17.7</v>
      </c>
      <c r="J14" s="16" t="s">
        <v>279</v>
      </c>
    </row>
    <row r="15" spans="1:26" ht="15.75" thickBot="1" x14ac:dyDescent="0.3">
      <c r="A15" s="13"/>
      <c r="B15" s="20" t="s">
        <v>424</v>
      </c>
      <c r="C15" s="21" t="s">
        <v>279</v>
      </c>
      <c r="D15" s="21"/>
      <c r="E15" s="35">
        <v>11.5</v>
      </c>
      <c r="F15" s="33" t="s">
        <v>279</v>
      </c>
      <c r="G15" s="21"/>
      <c r="H15" s="21"/>
      <c r="I15" s="35">
        <v>9.5</v>
      </c>
      <c r="J15" s="33" t="s">
        <v>279</v>
      </c>
    </row>
    <row r="16" spans="1:26" x14ac:dyDescent="0.25">
      <c r="A16" s="13"/>
      <c r="B16" s="38"/>
      <c r="C16" s="38" t="s">
        <v>279</v>
      </c>
      <c r="D16" s="39"/>
      <c r="E16" s="39"/>
      <c r="F16" s="38"/>
      <c r="G16" s="38"/>
      <c r="H16" s="39"/>
      <c r="I16" s="39"/>
      <c r="J16" s="38"/>
    </row>
    <row r="17" spans="1:26" ht="15.75" thickBot="1" x14ac:dyDescent="0.3">
      <c r="A17" s="13"/>
      <c r="B17" s="58" t="s">
        <v>135</v>
      </c>
      <c r="C17" s="18" t="s">
        <v>279</v>
      </c>
      <c r="D17" s="11"/>
      <c r="E17" s="49" t="s">
        <v>433</v>
      </c>
      <c r="F17" s="14" t="s">
        <v>412</v>
      </c>
      <c r="G17" s="18"/>
      <c r="H17" s="11"/>
      <c r="I17" s="49" t="s">
        <v>433</v>
      </c>
      <c r="J17" s="14" t="s">
        <v>412</v>
      </c>
    </row>
    <row r="18" spans="1:26" ht="15.75" thickTop="1" x14ac:dyDescent="0.25">
      <c r="A18" s="13"/>
      <c r="B18" s="38"/>
      <c r="C18" s="38" t="s">
        <v>279</v>
      </c>
      <c r="D18" s="50"/>
      <c r="E18" s="50"/>
      <c r="F18" s="38"/>
      <c r="G18" s="38"/>
      <c r="H18" s="50"/>
      <c r="I18" s="50"/>
      <c r="J18" s="38"/>
    </row>
    <row r="19" spans="1:26" x14ac:dyDescent="0.25">
      <c r="A19" s="13"/>
      <c r="B19" s="12"/>
      <c r="C19" s="56"/>
      <c r="D19" s="56"/>
      <c r="E19" s="56"/>
      <c r="F19" s="56"/>
      <c r="G19" s="56"/>
      <c r="H19" s="56"/>
      <c r="I19" s="56"/>
      <c r="J19" s="56"/>
    </row>
    <row r="20" spans="1:26" ht="15.75" thickBot="1" x14ac:dyDescent="0.3">
      <c r="A20" s="13"/>
      <c r="B20" s="18"/>
      <c r="C20" s="18" t="s">
        <v>279</v>
      </c>
      <c r="D20" s="51" t="s">
        <v>434</v>
      </c>
      <c r="E20" s="51"/>
      <c r="F20" s="51"/>
      <c r="G20" s="51"/>
      <c r="H20" s="51"/>
      <c r="I20" s="51"/>
      <c r="J20" s="18"/>
    </row>
    <row r="21" spans="1:26" ht="15.75" thickBot="1" x14ac:dyDescent="0.3">
      <c r="A21" s="13"/>
      <c r="B21" s="18"/>
      <c r="C21" s="18" t="s">
        <v>279</v>
      </c>
      <c r="D21" s="59">
        <v>2013</v>
      </c>
      <c r="E21" s="59"/>
      <c r="F21" s="18"/>
      <c r="G21" s="18"/>
      <c r="H21" s="59">
        <v>2012</v>
      </c>
      <c r="I21" s="59"/>
      <c r="J21" s="18"/>
    </row>
    <row r="22" spans="1:26" x14ac:dyDescent="0.25">
      <c r="A22" s="13"/>
      <c r="B22" s="20" t="s">
        <v>435</v>
      </c>
      <c r="C22" s="21" t="s">
        <v>279</v>
      </c>
      <c r="D22" s="21"/>
      <c r="E22" s="35">
        <v>19.3</v>
      </c>
      <c r="F22" s="33" t="s">
        <v>412</v>
      </c>
      <c r="G22" s="21"/>
      <c r="H22" s="21"/>
      <c r="I22" s="35">
        <v>18.2</v>
      </c>
      <c r="J22" s="33" t="s">
        <v>412</v>
      </c>
    </row>
    <row r="23" spans="1:26" x14ac:dyDescent="0.25">
      <c r="A23" s="13"/>
      <c r="B23" s="46" t="s">
        <v>436</v>
      </c>
      <c r="C23" s="12" t="s">
        <v>279</v>
      </c>
      <c r="D23" s="12"/>
      <c r="E23" s="26">
        <v>6.8</v>
      </c>
      <c r="F23" s="16" t="s">
        <v>279</v>
      </c>
      <c r="G23" s="12"/>
      <c r="H23" s="12"/>
      <c r="I23" s="26">
        <v>7.1</v>
      </c>
      <c r="J23" s="16" t="s">
        <v>279</v>
      </c>
    </row>
    <row r="24" spans="1:26" x14ac:dyDescent="0.25">
      <c r="A24" s="13"/>
      <c r="B24" s="20" t="s">
        <v>437</v>
      </c>
      <c r="C24" s="21" t="s">
        <v>279</v>
      </c>
      <c r="D24" s="21"/>
      <c r="E24" s="35">
        <v>10</v>
      </c>
      <c r="F24" s="33" t="s">
        <v>279</v>
      </c>
      <c r="G24" s="21"/>
      <c r="H24" s="21"/>
      <c r="I24" s="35">
        <v>7</v>
      </c>
      <c r="J24" s="33" t="s">
        <v>279</v>
      </c>
    </row>
    <row r="25" spans="1:26" x14ac:dyDescent="0.25">
      <c r="A25" s="13"/>
      <c r="B25" s="46" t="s">
        <v>438</v>
      </c>
      <c r="C25" s="12" t="s">
        <v>279</v>
      </c>
      <c r="D25" s="12"/>
      <c r="E25" s="26">
        <v>12.3</v>
      </c>
      <c r="F25" s="16" t="s">
        <v>279</v>
      </c>
      <c r="G25" s="12"/>
      <c r="H25" s="12"/>
      <c r="I25" s="26">
        <v>13.3</v>
      </c>
      <c r="J25" s="16" t="s">
        <v>279</v>
      </c>
    </row>
    <row r="26" spans="1:26" x14ac:dyDescent="0.25">
      <c r="A26" s="13"/>
      <c r="B26" s="20" t="s">
        <v>439</v>
      </c>
      <c r="C26" s="21" t="s">
        <v>279</v>
      </c>
      <c r="D26" s="21"/>
      <c r="E26" s="35">
        <v>19.600000000000001</v>
      </c>
      <c r="F26" s="33" t="s">
        <v>279</v>
      </c>
      <c r="G26" s="21"/>
      <c r="H26" s="21"/>
      <c r="I26" s="35">
        <v>23</v>
      </c>
      <c r="J26" s="33" t="s">
        <v>279</v>
      </c>
    </row>
    <row r="27" spans="1:26" x14ac:dyDescent="0.25">
      <c r="A27" s="13"/>
      <c r="B27" s="46" t="s">
        <v>440</v>
      </c>
      <c r="C27" s="12" t="s">
        <v>279</v>
      </c>
      <c r="D27" s="12"/>
      <c r="E27" s="26">
        <v>26.4</v>
      </c>
      <c r="F27" s="16" t="s">
        <v>279</v>
      </c>
      <c r="G27" s="12"/>
      <c r="H27" s="12"/>
      <c r="I27" s="26">
        <v>23.2</v>
      </c>
      <c r="J27" s="16" t="s">
        <v>279</v>
      </c>
    </row>
    <row r="28" spans="1:26" ht="15.75" thickBot="1" x14ac:dyDescent="0.3">
      <c r="A28" s="13"/>
      <c r="B28" s="20" t="s">
        <v>424</v>
      </c>
      <c r="C28" s="21" t="s">
        <v>279</v>
      </c>
      <c r="D28" s="21"/>
      <c r="E28" s="35">
        <v>5.6</v>
      </c>
      <c r="F28" s="33" t="s">
        <v>279</v>
      </c>
      <c r="G28" s="21"/>
      <c r="H28" s="21"/>
      <c r="I28" s="35">
        <v>8.1999999999999993</v>
      </c>
      <c r="J28" s="33" t="s">
        <v>279</v>
      </c>
    </row>
    <row r="29" spans="1:26" x14ac:dyDescent="0.25">
      <c r="A29" s="13"/>
      <c r="B29" s="38"/>
      <c r="C29" s="38" t="s">
        <v>279</v>
      </c>
      <c r="D29" s="39"/>
      <c r="E29" s="39"/>
      <c r="F29" s="38"/>
      <c r="G29" s="38"/>
      <c r="H29" s="39"/>
      <c r="I29" s="39"/>
      <c r="J29" s="38"/>
    </row>
    <row r="30" spans="1:26" ht="15.75" thickBot="1" x14ac:dyDescent="0.3">
      <c r="A30" s="13"/>
      <c r="B30" s="58" t="s">
        <v>135</v>
      </c>
      <c r="C30" s="18" t="s">
        <v>279</v>
      </c>
      <c r="D30" s="11"/>
      <c r="E30" s="49">
        <v>100</v>
      </c>
      <c r="F30" s="14" t="s">
        <v>412</v>
      </c>
      <c r="G30" s="18"/>
      <c r="H30" s="11"/>
      <c r="I30" s="49">
        <v>100</v>
      </c>
      <c r="J30" s="14" t="s">
        <v>412</v>
      </c>
    </row>
    <row r="31" spans="1:26" ht="15.75" thickTop="1" x14ac:dyDescent="0.25">
      <c r="A31" s="13"/>
      <c r="B31" s="38"/>
      <c r="C31" s="38" t="s">
        <v>279</v>
      </c>
      <c r="D31" s="50"/>
      <c r="E31" s="50"/>
      <c r="F31" s="38"/>
      <c r="G31" s="38"/>
      <c r="H31" s="50"/>
      <c r="I31" s="50"/>
      <c r="J31" s="38"/>
    </row>
    <row r="32" spans="1:26" x14ac:dyDescent="0.25">
      <c r="A32" s="13"/>
      <c r="B32" s="56" t="s">
        <v>441</v>
      </c>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x14ac:dyDescent="0.25">
      <c r="A33" s="13"/>
      <c r="B33" s="56" t="s">
        <v>442</v>
      </c>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x14ac:dyDescent="0.25">
      <c r="A34" s="13"/>
      <c r="B34" s="65" t="s">
        <v>443</v>
      </c>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x14ac:dyDescent="0.25">
      <c r="A35" s="13"/>
      <c r="B35" s="56" t="s">
        <v>444</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ht="15.75" x14ac:dyDescent="0.25">
      <c r="A36" s="13"/>
      <c r="B36" s="66"/>
      <c r="C36" s="66"/>
      <c r="D36" s="66"/>
      <c r="E36" s="66"/>
      <c r="F36" s="66"/>
      <c r="G36" s="66"/>
      <c r="H36" s="66"/>
      <c r="I36" s="66"/>
      <c r="J36" s="66"/>
      <c r="K36" s="66"/>
      <c r="L36" s="66"/>
      <c r="M36" s="66"/>
      <c r="N36" s="66"/>
      <c r="O36" s="66"/>
      <c r="P36" s="66"/>
      <c r="Q36" s="66"/>
      <c r="R36" s="66"/>
      <c r="S36" s="66"/>
      <c r="T36" s="66"/>
      <c r="U36" s="66"/>
      <c r="V36" s="66"/>
      <c r="W36" s="66"/>
      <c r="X36" s="66"/>
      <c r="Y36" s="66"/>
      <c r="Z36" s="66"/>
    </row>
    <row r="37" spans="1:26" x14ac:dyDescent="0.25">
      <c r="A37" s="13"/>
      <c r="B37" s="18"/>
      <c r="C37" s="18"/>
      <c r="D37" s="18"/>
      <c r="E37" s="18"/>
      <c r="F37" s="18"/>
      <c r="G37" s="18"/>
      <c r="H37" s="18"/>
      <c r="I37" s="18"/>
      <c r="J37" s="18"/>
    </row>
    <row r="38" spans="1:26" ht="15.75" thickBot="1" x14ac:dyDescent="0.3">
      <c r="A38" s="13"/>
      <c r="B38" s="18"/>
      <c r="C38" s="18" t="s">
        <v>279</v>
      </c>
      <c r="D38" s="51" t="s">
        <v>410</v>
      </c>
      <c r="E38" s="51"/>
      <c r="F38" s="51"/>
      <c r="G38" s="51"/>
      <c r="H38" s="51"/>
      <c r="I38" s="51"/>
      <c r="J38" s="18"/>
    </row>
    <row r="39" spans="1:26" ht="15.75" thickBot="1" x14ac:dyDescent="0.3">
      <c r="A39" s="13"/>
      <c r="B39" s="18"/>
      <c r="C39" s="18" t="s">
        <v>279</v>
      </c>
      <c r="D39" s="59">
        <v>2013</v>
      </c>
      <c r="E39" s="59"/>
      <c r="F39" s="18"/>
      <c r="G39" s="18" t="s">
        <v>279</v>
      </c>
      <c r="H39" s="59">
        <v>2012</v>
      </c>
      <c r="I39" s="59"/>
      <c r="J39" s="18"/>
    </row>
    <row r="40" spans="1:26" x14ac:dyDescent="0.25">
      <c r="A40" s="13"/>
      <c r="B40" s="20" t="s">
        <v>432</v>
      </c>
      <c r="C40" s="21" t="s">
        <v>279</v>
      </c>
      <c r="D40" s="21" t="s">
        <v>278</v>
      </c>
      <c r="E40" s="31">
        <v>2739</v>
      </c>
      <c r="F40" s="33" t="s">
        <v>279</v>
      </c>
      <c r="G40" s="21" t="s">
        <v>279</v>
      </c>
      <c r="H40" s="21" t="s">
        <v>278</v>
      </c>
      <c r="I40" s="31">
        <v>12861</v>
      </c>
      <c r="J40" s="33" t="s">
        <v>279</v>
      </c>
    </row>
    <row r="41" spans="1:26" x14ac:dyDescent="0.25">
      <c r="A41" s="13"/>
      <c r="B41" s="56" t="s">
        <v>445</v>
      </c>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x14ac:dyDescent="0.25">
      <c r="A42" s="13"/>
      <c r="B42" s="68"/>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x14ac:dyDescent="0.25">
      <c r="A43" s="13"/>
      <c r="B43" s="56" t="s">
        <v>446</v>
      </c>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ht="15.75" x14ac:dyDescent="0.25">
      <c r="A44" s="13"/>
      <c r="B44" s="66"/>
      <c r="C44" s="66"/>
      <c r="D44" s="66"/>
      <c r="E44" s="66"/>
      <c r="F44" s="66"/>
      <c r="G44" s="66"/>
      <c r="H44" s="66"/>
      <c r="I44" s="66"/>
      <c r="J44" s="66"/>
      <c r="K44" s="66"/>
      <c r="L44" s="66"/>
      <c r="M44" s="66"/>
      <c r="N44" s="66"/>
      <c r="O44" s="66"/>
      <c r="P44" s="66"/>
      <c r="Q44" s="66"/>
      <c r="R44" s="66"/>
      <c r="S44" s="66"/>
      <c r="T44" s="66"/>
      <c r="U44" s="66"/>
      <c r="V44" s="66"/>
      <c r="W44" s="66"/>
      <c r="X44" s="66"/>
      <c r="Y44" s="66"/>
      <c r="Z44" s="66"/>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52"/>
      <c r="C46" s="52" t="s">
        <v>279</v>
      </c>
      <c r="D46" s="53" t="s">
        <v>447</v>
      </c>
      <c r="E46" s="53"/>
      <c r="F46" s="52"/>
      <c r="G46" s="52" t="s">
        <v>279</v>
      </c>
      <c r="H46" s="53" t="s">
        <v>449</v>
      </c>
      <c r="I46" s="53"/>
      <c r="J46" s="52"/>
      <c r="K46" s="52" t="s">
        <v>279</v>
      </c>
      <c r="L46" s="53" t="s">
        <v>450</v>
      </c>
      <c r="M46" s="53"/>
      <c r="N46" s="52"/>
      <c r="O46" s="52" t="s">
        <v>279</v>
      </c>
      <c r="P46" s="53" t="s">
        <v>452</v>
      </c>
      <c r="Q46" s="53"/>
      <c r="R46" s="52"/>
      <c r="S46" s="52" t="s">
        <v>279</v>
      </c>
      <c r="T46" s="53" t="s">
        <v>111</v>
      </c>
      <c r="U46" s="53"/>
      <c r="V46" s="52"/>
      <c r="W46" s="52" t="s">
        <v>279</v>
      </c>
      <c r="X46" s="53" t="s">
        <v>135</v>
      </c>
      <c r="Y46" s="53"/>
      <c r="Z46" s="52"/>
    </row>
    <row r="47" spans="1:26" ht="15.75" thickBot="1" x14ac:dyDescent="0.3">
      <c r="A47" s="13"/>
      <c r="B47" s="52"/>
      <c r="C47" s="52"/>
      <c r="D47" s="51" t="s">
        <v>448</v>
      </c>
      <c r="E47" s="51"/>
      <c r="F47" s="52"/>
      <c r="G47" s="52"/>
      <c r="H47" s="51" t="s">
        <v>448</v>
      </c>
      <c r="I47" s="51"/>
      <c r="J47" s="52"/>
      <c r="K47" s="52"/>
      <c r="L47" s="51" t="s">
        <v>451</v>
      </c>
      <c r="M47" s="51"/>
      <c r="N47" s="52"/>
      <c r="O47" s="52"/>
      <c r="P47" s="51" t="s">
        <v>453</v>
      </c>
      <c r="Q47" s="51"/>
      <c r="R47" s="52"/>
      <c r="S47" s="52"/>
      <c r="T47" s="51"/>
      <c r="U47" s="51"/>
      <c r="V47" s="52"/>
      <c r="W47" s="52"/>
      <c r="X47" s="51" t="s">
        <v>454</v>
      </c>
      <c r="Y47" s="51"/>
      <c r="Z47" s="52"/>
    </row>
    <row r="48" spans="1:26" x14ac:dyDescent="0.25">
      <c r="A48" s="13"/>
      <c r="B48" s="61" t="s">
        <v>268</v>
      </c>
      <c r="C48" s="21" t="s">
        <v>279</v>
      </c>
      <c r="D48" s="21"/>
      <c r="E48" s="21"/>
      <c r="F48" s="21"/>
      <c r="G48" s="21" t="s">
        <v>279</v>
      </c>
      <c r="H48" s="21"/>
      <c r="I48" s="21"/>
      <c r="J48" s="21"/>
      <c r="K48" s="21" t="s">
        <v>279</v>
      </c>
      <c r="L48" s="21"/>
      <c r="M48" s="21"/>
      <c r="N48" s="21"/>
      <c r="O48" s="21" t="s">
        <v>279</v>
      </c>
      <c r="P48" s="21"/>
      <c r="Q48" s="21"/>
      <c r="R48" s="21"/>
      <c r="S48" s="21" t="s">
        <v>279</v>
      </c>
      <c r="T48" s="21"/>
      <c r="U48" s="21"/>
      <c r="V48" s="21"/>
      <c r="W48" s="21" t="s">
        <v>279</v>
      </c>
      <c r="X48" s="21"/>
      <c r="Y48" s="21"/>
      <c r="Z48" s="21"/>
    </row>
    <row r="49" spans="1:26" x14ac:dyDescent="0.25">
      <c r="A49" s="13"/>
      <c r="B49" s="22" t="s">
        <v>430</v>
      </c>
      <c r="C49" s="12" t="s">
        <v>279</v>
      </c>
      <c r="D49" s="16" t="s">
        <v>278</v>
      </c>
      <c r="E49" s="28" t="s">
        <v>280</v>
      </c>
      <c r="F49" s="16" t="s">
        <v>279</v>
      </c>
      <c r="G49" s="12" t="s">
        <v>279</v>
      </c>
      <c r="H49" s="16" t="s">
        <v>278</v>
      </c>
      <c r="I49" s="28" t="s">
        <v>280</v>
      </c>
      <c r="J49" s="16" t="s">
        <v>279</v>
      </c>
      <c r="K49" s="12" t="s">
        <v>279</v>
      </c>
      <c r="L49" s="12" t="s">
        <v>278</v>
      </c>
      <c r="M49" s="24">
        <v>2739</v>
      </c>
      <c r="N49" s="16" t="s">
        <v>279</v>
      </c>
      <c r="O49" s="12" t="s">
        <v>279</v>
      </c>
      <c r="P49" s="12" t="s">
        <v>278</v>
      </c>
      <c r="Q49" s="24">
        <v>2739</v>
      </c>
      <c r="R49" s="16" t="s">
        <v>279</v>
      </c>
      <c r="S49" s="12" t="s">
        <v>279</v>
      </c>
      <c r="T49" s="12" t="s">
        <v>278</v>
      </c>
      <c r="U49" s="24">
        <v>821741</v>
      </c>
      <c r="V49" s="16" t="s">
        <v>279</v>
      </c>
      <c r="W49" s="12" t="s">
        <v>279</v>
      </c>
      <c r="X49" s="12" t="s">
        <v>278</v>
      </c>
      <c r="Y49" s="24">
        <v>824480</v>
      </c>
      <c r="Z49" s="16" t="s">
        <v>279</v>
      </c>
    </row>
    <row r="50" spans="1:26" x14ac:dyDescent="0.25">
      <c r="A50" s="13"/>
      <c r="B50" s="29" t="s">
        <v>431</v>
      </c>
      <c r="C50" s="21" t="s">
        <v>279</v>
      </c>
      <c r="D50" s="33"/>
      <c r="E50" s="37" t="s">
        <v>280</v>
      </c>
      <c r="F50" s="33" t="s">
        <v>279</v>
      </c>
      <c r="G50" s="21" t="s">
        <v>279</v>
      </c>
      <c r="H50" s="33"/>
      <c r="I50" s="37" t="s">
        <v>280</v>
      </c>
      <c r="J50" s="33" t="s">
        <v>279</v>
      </c>
      <c r="K50" s="21" t="s">
        <v>279</v>
      </c>
      <c r="L50" s="33"/>
      <c r="M50" s="37" t="s">
        <v>280</v>
      </c>
      <c r="N50" s="33" t="s">
        <v>279</v>
      </c>
      <c r="O50" s="21" t="s">
        <v>279</v>
      </c>
      <c r="P50" s="33"/>
      <c r="Q50" s="37" t="s">
        <v>280</v>
      </c>
      <c r="R50" s="33" t="s">
        <v>279</v>
      </c>
      <c r="S50" s="21" t="s">
        <v>279</v>
      </c>
      <c r="T50" s="21"/>
      <c r="U50" s="31">
        <v>1124818</v>
      </c>
      <c r="V50" s="33" t="s">
        <v>279</v>
      </c>
      <c r="W50" s="21" t="s">
        <v>279</v>
      </c>
      <c r="X50" s="21"/>
      <c r="Y50" s="31">
        <v>1124818</v>
      </c>
      <c r="Z50" s="33" t="s">
        <v>279</v>
      </c>
    </row>
    <row r="51" spans="1:26" x14ac:dyDescent="0.25">
      <c r="A51" s="13"/>
      <c r="B51" s="22" t="s">
        <v>432</v>
      </c>
      <c r="C51" s="12" t="s">
        <v>279</v>
      </c>
      <c r="D51" s="16"/>
      <c r="E51" s="28" t="s">
        <v>280</v>
      </c>
      <c r="F51" s="16" t="s">
        <v>279</v>
      </c>
      <c r="G51" s="12" t="s">
        <v>279</v>
      </c>
      <c r="H51" s="16"/>
      <c r="I51" s="28" t="s">
        <v>280</v>
      </c>
      <c r="J51" s="16" t="s">
        <v>279</v>
      </c>
      <c r="K51" s="12" t="s">
        <v>279</v>
      </c>
      <c r="L51" s="16"/>
      <c r="M51" s="28" t="s">
        <v>280</v>
      </c>
      <c r="N51" s="16" t="s">
        <v>279</v>
      </c>
      <c r="O51" s="12" t="s">
        <v>279</v>
      </c>
      <c r="P51" s="16"/>
      <c r="Q51" s="28" t="s">
        <v>280</v>
      </c>
      <c r="R51" s="16" t="s">
        <v>279</v>
      </c>
      <c r="S51" s="12" t="s">
        <v>279</v>
      </c>
      <c r="T51" s="12"/>
      <c r="U51" s="24">
        <v>651236</v>
      </c>
      <c r="V51" s="16" t="s">
        <v>279</v>
      </c>
      <c r="W51" s="12" t="s">
        <v>279</v>
      </c>
      <c r="X51" s="12"/>
      <c r="Y51" s="24">
        <v>651236</v>
      </c>
      <c r="Z51" s="16" t="s">
        <v>279</v>
      </c>
    </row>
    <row r="52" spans="1:26" ht="15.75" thickBot="1" x14ac:dyDescent="0.3">
      <c r="A52" s="13"/>
      <c r="B52" s="29" t="s">
        <v>424</v>
      </c>
      <c r="C52" s="21" t="s">
        <v>279</v>
      </c>
      <c r="D52" s="33"/>
      <c r="E52" s="37" t="s">
        <v>280</v>
      </c>
      <c r="F52" s="33" t="s">
        <v>279</v>
      </c>
      <c r="G52" s="21" t="s">
        <v>279</v>
      </c>
      <c r="H52" s="33"/>
      <c r="I52" s="37" t="s">
        <v>280</v>
      </c>
      <c r="J52" s="33" t="s">
        <v>279</v>
      </c>
      <c r="K52" s="21" t="s">
        <v>279</v>
      </c>
      <c r="L52" s="33"/>
      <c r="M52" s="37" t="s">
        <v>280</v>
      </c>
      <c r="N52" s="33" t="s">
        <v>279</v>
      </c>
      <c r="O52" s="21" t="s">
        <v>279</v>
      </c>
      <c r="P52" s="33"/>
      <c r="Q52" s="37" t="s">
        <v>280</v>
      </c>
      <c r="R52" s="33" t="s">
        <v>279</v>
      </c>
      <c r="S52" s="21" t="s">
        <v>279</v>
      </c>
      <c r="T52" s="21"/>
      <c r="U52" s="31">
        <v>710889</v>
      </c>
      <c r="V52" s="33" t="s">
        <v>279</v>
      </c>
      <c r="W52" s="21" t="s">
        <v>279</v>
      </c>
      <c r="X52" s="21"/>
      <c r="Y52" s="31">
        <v>710889</v>
      </c>
      <c r="Z52" s="33" t="s">
        <v>279</v>
      </c>
    </row>
    <row r="53" spans="1:26" x14ac:dyDescent="0.25">
      <c r="A53" s="13"/>
      <c r="B53" s="38"/>
      <c r="C53" s="38" t="s">
        <v>279</v>
      </c>
      <c r="D53" s="39"/>
      <c r="E53" s="39"/>
      <c r="F53" s="38"/>
      <c r="G53" s="38" t="s">
        <v>279</v>
      </c>
      <c r="H53" s="39"/>
      <c r="I53" s="39"/>
      <c r="J53" s="38"/>
      <c r="K53" s="38" t="s">
        <v>279</v>
      </c>
      <c r="L53" s="39"/>
      <c r="M53" s="39"/>
      <c r="N53" s="38"/>
      <c r="O53" s="38" t="s">
        <v>279</v>
      </c>
      <c r="P53" s="39"/>
      <c r="Q53" s="39"/>
      <c r="R53" s="38"/>
      <c r="S53" s="38" t="s">
        <v>279</v>
      </c>
      <c r="T53" s="39"/>
      <c r="U53" s="39"/>
      <c r="V53" s="38"/>
      <c r="W53" s="38" t="s">
        <v>279</v>
      </c>
      <c r="X53" s="39"/>
      <c r="Y53" s="39"/>
      <c r="Z53" s="38"/>
    </row>
    <row r="54" spans="1:26" ht="15.75" thickBot="1" x14ac:dyDescent="0.3">
      <c r="A54" s="13"/>
      <c r="B54" s="22" t="s">
        <v>135</v>
      </c>
      <c r="C54" s="18" t="s">
        <v>279</v>
      </c>
      <c r="D54" s="14" t="s">
        <v>278</v>
      </c>
      <c r="E54" s="60" t="s">
        <v>280</v>
      </c>
      <c r="F54" s="14" t="s">
        <v>279</v>
      </c>
      <c r="G54" s="18" t="s">
        <v>279</v>
      </c>
      <c r="H54" s="14" t="s">
        <v>278</v>
      </c>
      <c r="I54" s="60" t="s">
        <v>280</v>
      </c>
      <c r="J54" s="14" t="s">
        <v>279</v>
      </c>
      <c r="K54" s="18" t="s">
        <v>279</v>
      </c>
      <c r="L54" s="11" t="s">
        <v>278</v>
      </c>
      <c r="M54" s="48">
        <v>2739</v>
      </c>
      <c r="N54" s="14" t="s">
        <v>279</v>
      </c>
      <c r="O54" s="18" t="s">
        <v>279</v>
      </c>
      <c r="P54" s="11" t="s">
        <v>278</v>
      </c>
      <c r="Q54" s="48">
        <v>2739</v>
      </c>
      <c r="R54" s="14" t="s">
        <v>279</v>
      </c>
      <c r="S54" s="18" t="s">
        <v>279</v>
      </c>
      <c r="T54" s="11" t="s">
        <v>278</v>
      </c>
      <c r="U54" s="48">
        <v>3308684</v>
      </c>
      <c r="V54" s="14" t="s">
        <v>279</v>
      </c>
      <c r="W54" s="18" t="s">
        <v>279</v>
      </c>
      <c r="X54" s="12"/>
      <c r="Y54" s="24">
        <v>3311423</v>
      </c>
      <c r="Z54" s="16" t="s">
        <v>279</v>
      </c>
    </row>
    <row r="55" spans="1:26" ht="15.75" thickTop="1" x14ac:dyDescent="0.25">
      <c r="A55" s="13"/>
      <c r="B55" s="38"/>
      <c r="C55" s="38" t="s">
        <v>279</v>
      </c>
      <c r="D55" s="50"/>
      <c r="E55" s="50"/>
      <c r="F55" s="38"/>
      <c r="G55" s="38" t="s">
        <v>279</v>
      </c>
      <c r="H55" s="50"/>
      <c r="I55" s="50"/>
      <c r="J55" s="38"/>
      <c r="K55" s="38" t="s">
        <v>279</v>
      </c>
      <c r="L55" s="50"/>
      <c r="M55" s="50"/>
      <c r="N55" s="38"/>
      <c r="O55" s="38" t="s">
        <v>279</v>
      </c>
      <c r="P55" s="50"/>
      <c r="Q55" s="50"/>
      <c r="R55" s="38"/>
      <c r="S55" s="38" t="s">
        <v>279</v>
      </c>
      <c r="T55" s="50"/>
      <c r="U55" s="50"/>
      <c r="V55" s="38"/>
      <c r="W55" s="38" t="s">
        <v>279</v>
      </c>
      <c r="X55" s="38"/>
      <c r="Y55" s="38"/>
      <c r="Z55" s="38"/>
    </row>
    <row r="56" spans="1:26" ht="15.75" thickBot="1" x14ac:dyDescent="0.3">
      <c r="A56" s="13"/>
      <c r="B56" s="20" t="s">
        <v>455</v>
      </c>
      <c r="C56" s="41" t="s">
        <v>279</v>
      </c>
      <c r="D56" s="21"/>
      <c r="E56" s="21"/>
      <c r="F56" s="21"/>
      <c r="G56" s="41" t="s">
        <v>279</v>
      </c>
      <c r="H56" s="21"/>
      <c r="I56" s="21"/>
      <c r="J56" s="21"/>
      <c r="K56" s="41" t="s">
        <v>279</v>
      </c>
      <c r="L56" s="21"/>
      <c r="M56" s="21"/>
      <c r="N56" s="21"/>
      <c r="O56" s="41" t="s">
        <v>279</v>
      </c>
      <c r="P56" s="21"/>
      <c r="Q56" s="21"/>
      <c r="R56" s="21"/>
      <c r="S56" s="41" t="s">
        <v>279</v>
      </c>
      <c r="T56" s="21"/>
      <c r="U56" s="21"/>
      <c r="V56" s="21"/>
      <c r="W56" s="41" t="s">
        <v>279</v>
      </c>
      <c r="X56" s="21"/>
      <c r="Y56" s="31">
        <v>12181</v>
      </c>
      <c r="Z56" s="33" t="s">
        <v>279</v>
      </c>
    </row>
    <row r="57" spans="1:26" x14ac:dyDescent="0.25">
      <c r="A57" s="13"/>
      <c r="B57" s="38"/>
      <c r="C57" s="38" t="s">
        <v>279</v>
      </c>
      <c r="D57" s="38"/>
      <c r="E57" s="38"/>
      <c r="F57" s="38"/>
      <c r="G57" s="38" t="s">
        <v>279</v>
      </c>
      <c r="H57" s="38"/>
      <c r="I57" s="38"/>
      <c r="J57" s="38"/>
      <c r="K57" s="38" t="s">
        <v>279</v>
      </c>
      <c r="L57" s="38"/>
      <c r="M57" s="38"/>
      <c r="N57" s="38"/>
      <c r="O57" s="38" t="s">
        <v>279</v>
      </c>
      <c r="P57" s="38"/>
      <c r="Q57" s="38"/>
      <c r="R57" s="38"/>
      <c r="S57" s="38" t="s">
        <v>279</v>
      </c>
      <c r="T57" s="38"/>
      <c r="U57" s="38"/>
      <c r="V57" s="38"/>
      <c r="W57" s="38" t="s">
        <v>279</v>
      </c>
      <c r="X57" s="39"/>
      <c r="Y57" s="39"/>
      <c r="Z57" s="38"/>
    </row>
    <row r="58" spans="1:26" ht="15.75" thickBot="1" x14ac:dyDescent="0.3">
      <c r="A58" s="13"/>
      <c r="B58" s="69" t="s">
        <v>39</v>
      </c>
      <c r="C58" s="69"/>
      <c r="D58" s="69"/>
      <c r="E58" s="69"/>
      <c r="F58" s="69"/>
      <c r="G58" s="69"/>
      <c r="H58" s="69"/>
      <c r="I58" s="69"/>
      <c r="J58" s="47" t="s">
        <v>279</v>
      </c>
      <c r="K58" s="18" t="s">
        <v>279</v>
      </c>
      <c r="L58" s="12"/>
      <c r="M58" s="12"/>
      <c r="N58" s="12"/>
      <c r="O58" s="18" t="s">
        <v>279</v>
      </c>
      <c r="P58" s="12"/>
      <c r="Q58" s="12"/>
      <c r="R58" s="12"/>
      <c r="S58" s="18" t="s">
        <v>279</v>
      </c>
      <c r="T58" s="12"/>
      <c r="U58" s="12"/>
      <c r="V58" s="12"/>
      <c r="W58" s="18" t="s">
        <v>279</v>
      </c>
      <c r="X58" s="11" t="s">
        <v>278</v>
      </c>
      <c r="Y58" s="48">
        <v>3299242</v>
      </c>
      <c r="Z58" s="14" t="s">
        <v>279</v>
      </c>
    </row>
    <row r="59" spans="1:26" ht="15.75" thickTop="1" x14ac:dyDescent="0.25">
      <c r="A59" s="13"/>
      <c r="B59" s="38"/>
      <c r="C59" s="38" t="s">
        <v>279</v>
      </c>
      <c r="D59" s="38"/>
      <c r="E59" s="38"/>
      <c r="F59" s="38"/>
      <c r="G59" s="38" t="s">
        <v>279</v>
      </c>
      <c r="H59" s="38"/>
      <c r="I59" s="38"/>
      <c r="J59" s="38"/>
      <c r="K59" s="38" t="s">
        <v>279</v>
      </c>
      <c r="L59" s="38"/>
      <c r="M59" s="38"/>
      <c r="N59" s="38"/>
      <c r="O59" s="38" t="s">
        <v>279</v>
      </c>
      <c r="P59" s="38"/>
      <c r="Q59" s="38"/>
      <c r="R59" s="38"/>
      <c r="S59" s="38" t="s">
        <v>279</v>
      </c>
      <c r="T59" s="38"/>
      <c r="U59" s="38"/>
      <c r="V59" s="38"/>
      <c r="W59" s="38" t="s">
        <v>279</v>
      </c>
      <c r="X59" s="50"/>
      <c r="Y59" s="50"/>
      <c r="Z59" s="38"/>
    </row>
    <row r="60" spans="1:26" x14ac:dyDescent="0.25">
      <c r="A60" s="13"/>
      <c r="B60" s="61" t="s">
        <v>311</v>
      </c>
      <c r="C60" s="41" t="s">
        <v>279</v>
      </c>
      <c r="D60" s="21"/>
      <c r="E60" s="21"/>
      <c r="F60" s="21"/>
      <c r="G60" s="41" t="s">
        <v>279</v>
      </c>
      <c r="H60" s="21"/>
      <c r="I60" s="21"/>
      <c r="J60" s="21"/>
      <c r="K60" s="41" t="s">
        <v>279</v>
      </c>
      <c r="L60" s="21"/>
      <c r="M60" s="21"/>
      <c r="N60" s="21"/>
      <c r="O60" s="41" t="s">
        <v>279</v>
      </c>
      <c r="P60" s="21"/>
      <c r="Q60" s="21"/>
      <c r="R60" s="21"/>
      <c r="S60" s="41" t="s">
        <v>279</v>
      </c>
      <c r="T60" s="21"/>
      <c r="U60" s="21"/>
      <c r="V60" s="21"/>
      <c r="W60" s="41" t="s">
        <v>279</v>
      </c>
      <c r="X60" s="21"/>
      <c r="Y60" s="21"/>
      <c r="Z60" s="21"/>
    </row>
    <row r="61" spans="1:26" x14ac:dyDescent="0.25">
      <c r="A61" s="13"/>
      <c r="B61" s="22" t="s">
        <v>430</v>
      </c>
      <c r="C61" s="18" t="s">
        <v>279</v>
      </c>
      <c r="D61" s="16" t="s">
        <v>278</v>
      </c>
      <c r="E61" s="28" t="s">
        <v>280</v>
      </c>
      <c r="F61" s="16" t="s">
        <v>279</v>
      </c>
      <c r="G61" s="18" t="s">
        <v>279</v>
      </c>
      <c r="H61" s="16" t="s">
        <v>278</v>
      </c>
      <c r="I61" s="28" t="s">
        <v>280</v>
      </c>
      <c r="J61" s="16" t="s">
        <v>279</v>
      </c>
      <c r="K61" s="18" t="s">
        <v>279</v>
      </c>
      <c r="L61" s="16" t="s">
        <v>278</v>
      </c>
      <c r="M61" s="28" t="s">
        <v>280</v>
      </c>
      <c r="N61" s="16" t="s">
        <v>279</v>
      </c>
      <c r="O61" s="18" t="s">
        <v>279</v>
      </c>
      <c r="P61" s="16" t="s">
        <v>278</v>
      </c>
      <c r="Q61" s="28" t="s">
        <v>280</v>
      </c>
      <c r="R61" s="16" t="s">
        <v>279</v>
      </c>
      <c r="S61" s="18" t="s">
        <v>279</v>
      </c>
      <c r="T61" s="12" t="s">
        <v>278</v>
      </c>
      <c r="U61" s="24">
        <v>755198</v>
      </c>
      <c r="V61" s="16" t="s">
        <v>279</v>
      </c>
      <c r="W61" s="18" t="s">
        <v>279</v>
      </c>
      <c r="X61" s="12" t="s">
        <v>278</v>
      </c>
      <c r="Y61" s="24">
        <v>755198</v>
      </c>
      <c r="Z61" s="16" t="s">
        <v>279</v>
      </c>
    </row>
    <row r="62" spans="1:26" x14ac:dyDescent="0.25">
      <c r="A62" s="13"/>
      <c r="B62" s="29" t="s">
        <v>431</v>
      </c>
      <c r="C62" s="41" t="s">
        <v>279</v>
      </c>
      <c r="D62" s="33"/>
      <c r="E62" s="37" t="s">
        <v>280</v>
      </c>
      <c r="F62" s="33" t="s">
        <v>279</v>
      </c>
      <c r="G62" s="41" t="s">
        <v>279</v>
      </c>
      <c r="H62" s="33"/>
      <c r="I62" s="37" t="s">
        <v>280</v>
      </c>
      <c r="J62" s="33" t="s">
        <v>279</v>
      </c>
      <c r="K62" s="41" t="s">
        <v>279</v>
      </c>
      <c r="L62" s="33"/>
      <c r="M62" s="37" t="s">
        <v>280</v>
      </c>
      <c r="N62" s="33" t="s">
        <v>279</v>
      </c>
      <c r="O62" s="41" t="s">
        <v>279</v>
      </c>
      <c r="P62" s="33"/>
      <c r="Q62" s="37" t="s">
        <v>280</v>
      </c>
      <c r="R62" s="33" t="s">
        <v>279</v>
      </c>
      <c r="S62" s="41" t="s">
        <v>279</v>
      </c>
      <c r="T62" s="21"/>
      <c r="U62" s="31">
        <v>1100407</v>
      </c>
      <c r="V62" s="33" t="s">
        <v>279</v>
      </c>
      <c r="W62" s="41" t="s">
        <v>279</v>
      </c>
      <c r="X62" s="21"/>
      <c r="Y62" s="31">
        <v>1100407</v>
      </c>
      <c r="Z62" s="33" t="s">
        <v>279</v>
      </c>
    </row>
    <row r="63" spans="1:26" x14ac:dyDescent="0.25">
      <c r="A63" s="13"/>
      <c r="B63" s="22" t="s">
        <v>432</v>
      </c>
      <c r="C63" s="18" t="s">
        <v>279</v>
      </c>
      <c r="D63" s="16"/>
      <c r="E63" s="28" t="s">
        <v>280</v>
      </c>
      <c r="F63" s="16" t="s">
        <v>279</v>
      </c>
      <c r="G63" s="18" t="s">
        <v>279</v>
      </c>
      <c r="H63" s="16"/>
      <c r="I63" s="28" t="s">
        <v>280</v>
      </c>
      <c r="J63" s="16" t="s">
        <v>279</v>
      </c>
      <c r="K63" s="18" t="s">
        <v>279</v>
      </c>
      <c r="L63" s="12"/>
      <c r="M63" s="24">
        <v>12861</v>
      </c>
      <c r="N63" s="16" t="s">
        <v>279</v>
      </c>
      <c r="O63" s="18" t="s">
        <v>279</v>
      </c>
      <c r="P63" s="12"/>
      <c r="Q63" s="24">
        <v>12861</v>
      </c>
      <c r="R63" s="16" t="s">
        <v>279</v>
      </c>
      <c r="S63" s="18" t="s">
        <v>279</v>
      </c>
      <c r="T63" s="12"/>
      <c r="U63" s="24">
        <v>547965</v>
      </c>
      <c r="V63" s="16" t="s">
        <v>279</v>
      </c>
      <c r="W63" s="18" t="s">
        <v>279</v>
      </c>
      <c r="X63" s="12"/>
      <c r="Y63" s="24">
        <v>560826</v>
      </c>
      <c r="Z63" s="16" t="s">
        <v>279</v>
      </c>
    </row>
    <row r="64" spans="1:26" ht="15.75" thickBot="1" x14ac:dyDescent="0.3">
      <c r="A64" s="13"/>
      <c r="B64" s="29" t="s">
        <v>424</v>
      </c>
      <c r="C64" s="41" t="s">
        <v>279</v>
      </c>
      <c r="D64" s="33"/>
      <c r="E64" s="37" t="s">
        <v>280</v>
      </c>
      <c r="F64" s="33" t="s">
        <v>279</v>
      </c>
      <c r="G64" s="41" t="s">
        <v>279</v>
      </c>
      <c r="H64" s="33"/>
      <c r="I64" s="37" t="s">
        <v>280</v>
      </c>
      <c r="J64" s="33" t="s">
        <v>279</v>
      </c>
      <c r="K64" s="41" t="s">
        <v>279</v>
      </c>
      <c r="L64" s="33"/>
      <c r="M64" s="37" t="s">
        <v>280</v>
      </c>
      <c r="N64" s="33" t="s">
        <v>279</v>
      </c>
      <c r="O64" s="41" t="s">
        <v>279</v>
      </c>
      <c r="P64" s="33"/>
      <c r="Q64" s="37" t="s">
        <v>280</v>
      </c>
      <c r="R64" s="33" t="s">
        <v>279</v>
      </c>
      <c r="S64" s="41" t="s">
        <v>279</v>
      </c>
      <c r="T64" s="21"/>
      <c r="U64" s="31">
        <v>738592</v>
      </c>
      <c r="V64" s="33" t="s">
        <v>279</v>
      </c>
      <c r="W64" s="41" t="s">
        <v>279</v>
      </c>
      <c r="X64" s="21"/>
      <c r="Y64" s="31">
        <v>738592</v>
      </c>
      <c r="Z64" s="33" t="s">
        <v>279</v>
      </c>
    </row>
    <row r="65" spans="1:26" x14ac:dyDescent="0.25">
      <c r="A65" s="13"/>
      <c r="B65" s="38"/>
      <c r="C65" s="38" t="s">
        <v>279</v>
      </c>
      <c r="D65" s="39"/>
      <c r="E65" s="39"/>
      <c r="F65" s="38"/>
      <c r="G65" s="38" t="s">
        <v>279</v>
      </c>
      <c r="H65" s="39"/>
      <c r="I65" s="39"/>
      <c r="J65" s="38"/>
      <c r="K65" s="38" t="s">
        <v>279</v>
      </c>
      <c r="L65" s="39"/>
      <c r="M65" s="39"/>
      <c r="N65" s="38"/>
      <c r="O65" s="38" t="s">
        <v>279</v>
      </c>
      <c r="P65" s="39"/>
      <c r="Q65" s="39"/>
      <c r="R65" s="38"/>
      <c r="S65" s="38" t="s">
        <v>279</v>
      </c>
      <c r="T65" s="39"/>
      <c r="U65" s="39"/>
      <c r="V65" s="38"/>
      <c r="W65" s="38" t="s">
        <v>279</v>
      </c>
      <c r="X65" s="38"/>
      <c r="Y65" s="38"/>
      <c r="Z65" s="38"/>
    </row>
    <row r="66" spans="1:26" ht="15.75" thickBot="1" x14ac:dyDescent="0.3">
      <c r="A66" s="13"/>
      <c r="B66" s="22" t="s">
        <v>135</v>
      </c>
      <c r="C66" s="18" t="s">
        <v>279</v>
      </c>
      <c r="D66" s="14" t="s">
        <v>278</v>
      </c>
      <c r="E66" s="60" t="s">
        <v>280</v>
      </c>
      <c r="F66" s="14" t="s">
        <v>279</v>
      </c>
      <c r="G66" s="18" t="s">
        <v>279</v>
      </c>
      <c r="H66" s="14" t="s">
        <v>278</v>
      </c>
      <c r="I66" s="60" t="s">
        <v>280</v>
      </c>
      <c r="J66" s="14" t="s">
        <v>279</v>
      </c>
      <c r="K66" s="18" t="s">
        <v>279</v>
      </c>
      <c r="L66" s="11" t="s">
        <v>278</v>
      </c>
      <c r="M66" s="48">
        <v>12861</v>
      </c>
      <c r="N66" s="14" t="s">
        <v>279</v>
      </c>
      <c r="O66" s="18" t="s">
        <v>279</v>
      </c>
      <c r="P66" s="11" t="s">
        <v>278</v>
      </c>
      <c r="Q66" s="48">
        <v>12861</v>
      </c>
      <c r="R66" s="14" t="s">
        <v>279</v>
      </c>
      <c r="S66" s="18" t="s">
        <v>279</v>
      </c>
      <c r="T66" s="11" t="s">
        <v>278</v>
      </c>
      <c r="U66" s="48">
        <v>3142162</v>
      </c>
      <c r="V66" s="14" t="s">
        <v>279</v>
      </c>
      <c r="W66" s="18" t="s">
        <v>279</v>
      </c>
      <c r="X66" s="12" t="s">
        <v>278</v>
      </c>
      <c r="Y66" s="24">
        <v>3155023</v>
      </c>
      <c r="Z66" s="16" t="s">
        <v>279</v>
      </c>
    </row>
    <row r="67" spans="1:26" ht="15.75" thickTop="1" x14ac:dyDescent="0.25">
      <c r="A67" s="13"/>
      <c r="B67" s="38"/>
      <c r="C67" s="38" t="s">
        <v>279</v>
      </c>
      <c r="D67" s="50"/>
      <c r="E67" s="50"/>
      <c r="F67" s="38"/>
      <c r="G67" s="38" t="s">
        <v>279</v>
      </c>
      <c r="H67" s="50"/>
      <c r="I67" s="50"/>
      <c r="J67" s="38"/>
      <c r="K67" s="38" t="s">
        <v>279</v>
      </c>
      <c r="L67" s="50"/>
      <c r="M67" s="50"/>
      <c r="N67" s="38"/>
      <c r="O67" s="38" t="s">
        <v>279</v>
      </c>
      <c r="P67" s="50"/>
      <c r="Q67" s="50"/>
      <c r="R67" s="38"/>
      <c r="S67" s="38" t="s">
        <v>279</v>
      </c>
      <c r="T67" s="50"/>
      <c r="U67" s="50"/>
      <c r="V67" s="38"/>
      <c r="W67" s="38" t="s">
        <v>279</v>
      </c>
      <c r="X67" s="38"/>
      <c r="Y67" s="38"/>
      <c r="Z67" s="38"/>
    </row>
    <row r="68" spans="1:26" ht="15.75" thickBot="1" x14ac:dyDescent="0.3">
      <c r="A68" s="13"/>
      <c r="B68" s="20" t="s">
        <v>455</v>
      </c>
      <c r="C68" s="41" t="s">
        <v>279</v>
      </c>
      <c r="D68" s="21"/>
      <c r="E68" s="21"/>
      <c r="F68" s="21"/>
      <c r="G68" s="41" t="s">
        <v>279</v>
      </c>
      <c r="H68" s="21"/>
      <c r="I68" s="21"/>
      <c r="J68" s="21"/>
      <c r="K68" s="41" t="s">
        <v>279</v>
      </c>
      <c r="L68" s="21"/>
      <c r="M68" s="21"/>
      <c r="N68" s="21"/>
      <c r="O68" s="41" t="s">
        <v>279</v>
      </c>
      <c r="P68" s="21"/>
      <c r="Q68" s="21"/>
      <c r="R68" s="21"/>
      <c r="S68" s="41" t="s">
        <v>279</v>
      </c>
      <c r="T68" s="21"/>
      <c r="U68" s="21"/>
      <c r="V68" s="21"/>
      <c r="W68" s="41" t="s">
        <v>279</v>
      </c>
      <c r="X68" s="21"/>
      <c r="Y68" s="31">
        <v>12012</v>
      </c>
      <c r="Z68" s="33" t="s">
        <v>279</v>
      </c>
    </row>
    <row r="69" spans="1:26" x14ac:dyDescent="0.25">
      <c r="A69" s="13"/>
      <c r="B69" s="38"/>
      <c r="C69" s="38" t="s">
        <v>279</v>
      </c>
      <c r="D69" s="38"/>
      <c r="E69" s="38"/>
      <c r="F69" s="38"/>
      <c r="G69" s="38" t="s">
        <v>279</v>
      </c>
      <c r="H69" s="38"/>
      <c r="I69" s="38"/>
      <c r="J69" s="38"/>
      <c r="K69" s="38" t="s">
        <v>279</v>
      </c>
      <c r="L69" s="38"/>
      <c r="M69" s="38"/>
      <c r="N69" s="38"/>
      <c r="O69" s="38" t="s">
        <v>279</v>
      </c>
      <c r="P69" s="38"/>
      <c r="Q69" s="38"/>
      <c r="R69" s="38"/>
      <c r="S69" s="38" t="s">
        <v>279</v>
      </c>
      <c r="T69" s="38"/>
      <c r="U69" s="38"/>
      <c r="V69" s="38"/>
      <c r="W69" s="38" t="s">
        <v>279</v>
      </c>
      <c r="X69" s="39"/>
      <c r="Y69" s="39"/>
      <c r="Z69" s="38"/>
    </row>
    <row r="70" spans="1:26" ht="15.75" thickBot="1" x14ac:dyDescent="0.3">
      <c r="A70" s="13"/>
      <c r="B70" s="69" t="s">
        <v>39</v>
      </c>
      <c r="C70" s="69"/>
      <c r="D70" s="69"/>
      <c r="E70" s="69"/>
      <c r="F70" s="69"/>
      <c r="G70" s="69"/>
      <c r="H70" s="69"/>
      <c r="I70" s="69"/>
      <c r="J70" s="47" t="s">
        <v>279</v>
      </c>
      <c r="K70" s="18" t="s">
        <v>279</v>
      </c>
      <c r="L70" s="12"/>
      <c r="M70" s="12"/>
      <c r="N70" s="12"/>
      <c r="O70" s="18" t="s">
        <v>279</v>
      </c>
      <c r="P70" s="12"/>
      <c r="Q70" s="12"/>
      <c r="R70" s="12"/>
      <c r="S70" s="18" t="s">
        <v>279</v>
      </c>
      <c r="T70" s="12"/>
      <c r="U70" s="12"/>
      <c r="V70" s="12"/>
      <c r="W70" s="18" t="s">
        <v>279</v>
      </c>
      <c r="X70" s="11" t="s">
        <v>278</v>
      </c>
      <c r="Y70" s="48">
        <v>3143011</v>
      </c>
      <c r="Z70" s="14" t="s">
        <v>279</v>
      </c>
    </row>
    <row r="71" spans="1:26" ht="15.75" thickTop="1" x14ac:dyDescent="0.25">
      <c r="A71" s="13"/>
      <c r="B71" s="38"/>
      <c r="C71" s="38" t="s">
        <v>279</v>
      </c>
      <c r="D71" s="38"/>
      <c r="E71" s="38"/>
      <c r="F71" s="38"/>
      <c r="G71" s="38" t="s">
        <v>279</v>
      </c>
      <c r="H71" s="38"/>
      <c r="I71" s="38"/>
      <c r="J71" s="38"/>
      <c r="K71" s="38" t="s">
        <v>279</v>
      </c>
      <c r="L71" s="38"/>
      <c r="M71" s="38"/>
      <c r="N71" s="38"/>
      <c r="O71" s="38" t="s">
        <v>279</v>
      </c>
      <c r="P71" s="38"/>
      <c r="Q71" s="38"/>
      <c r="R71" s="38"/>
      <c r="S71" s="38" t="s">
        <v>279</v>
      </c>
      <c r="T71" s="38"/>
      <c r="U71" s="38"/>
      <c r="V71" s="38"/>
      <c r="W71" s="38" t="s">
        <v>279</v>
      </c>
      <c r="X71" s="50"/>
      <c r="Y71" s="50"/>
      <c r="Z71" s="38"/>
    </row>
    <row r="72" spans="1:26" x14ac:dyDescent="0.25">
      <c r="A72" s="13"/>
      <c r="B72" s="56" t="s">
        <v>456</v>
      </c>
      <c r="C72" s="56"/>
      <c r="D72" s="56"/>
      <c r="E72" s="56"/>
      <c r="F72" s="56"/>
      <c r="G72" s="56"/>
      <c r="H72" s="56"/>
      <c r="I72" s="56"/>
      <c r="J72" s="56"/>
      <c r="K72" s="56"/>
      <c r="L72" s="56"/>
      <c r="M72" s="56"/>
      <c r="N72" s="56"/>
      <c r="O72" s="56"/>
      <c r="P72" s="56"/>
      <c r="Q72" s="56"/>
      <c r="R72" s="56"/>
      <c r="S72" s="56"/>
      <c r="T72" s="56"/>
      <c r="U72" s="56"/>
      <c r="V72" s="56"/>
      <c r="W72" s="56"/>
      <c r="X72" s="56"/>
      <c r="Y72" s="56"/>
      <c r="Z72" s="56"/>
    </row>
    <row r="73" spans="1:26" x14ac:dyDescent="0.25">
      <c r="A73" s="13"/>
      <c r="B73" s="65" t="s">
        <v>457</v>
      </c>
      <c r="C73" s="65"/>
      <c r="D73" s="65"/>
      <c r="E73" s="65"/>
      <c r="F73" s="65"/>
      <c r="G73" s="65"/>
      <c r="H73" s="65"/>
      <c r="I73" s="65"/>
      <c r="J73" s="65"/>
      <c r="K73" s="65"/>
      <c r="L73" s="65"/>
      <c r="M73" s="65"/>
      <c r="N73" s="65"/>
      <c r="O73" s="65"/>
      <c r="P73" s="65"/>
      <c r="Q73" s="65"/>
      <c r="R73" s="65"/>
      <c r="S73" s="65"/>
      <c r="T73" s="65"/>
      <c r="U73" s="65"/>
      <c r="V73" s="65"/>
      <c r="W73" s="65"/>
      <c r="X73" s="65"/>
      <c r="Y73" s="65"/>
      <c r="Z73" s="65"/>
    </row>
    <row r="74" spans="1:26" x14ac:dyDescent="0.25">
      <c r="A74" s="13"/>
      <c r="B74" s="56" t="s">
        <v>458</v>
      </c>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x14ac:dyDescent="0.25">
      <c r="A75" s="13"/>
      <c r="B75" s="56" t="s">
        <v>459</v>
      </c>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ht="15.75" x14ac:dyDescent="0.25">
      <c r="A76" s="13"/>
      <c r="B76" s="66"/>
      <c r="C76" s="66"/>
      <c r="D76" s="66"/>
      <c r="E76" s="66"/>
      <c r="F76" s="66"/>
      <c r="G76" s="66"/>
      <c r="H76" s="66"/>
      <c r="I76" s="66"/>
      <c r="J76" s="66"/>
      <c r="K76" s="66"/>
      <c r="L76" s="66"/>
      <c r="M76" s="66"/>
      <c r="N76" s="66"/>
      <c r="O76" s="66"/>
      <c r="P76" s="66"/>
      <c r="Q76" s="66"/>
      <c r="R76" s="66"/>
      <c r="S76" s="66"/>
      <c r="T76" s="66"/>
      <c r="U76" s="66"/>
      <c r="V76" s="66"/>
      <c r="W76" s="66"/>
      <c r="X76" s="66"/>
      <c r="Y76" s="66"/>
      <c r="Z76" s="66"/>
    </row>
    <row r="77" spans="1:26" x14ac:dyDescent="0.25">
      <c r="A77" s="13"/>
      <c r="B77" s="12"/>
      <c r="C77" s="12"/>
      <c r="D77" s="12"/>
      <c r="E77" s="12"/>
      <c r="F77" s="12"/>
      <c r="G77" s="12"/>
      <c r="H77" s="12"/>
      <c r="I77" s="12"/>
      <c r="J77" s="12"/>
      <c r="K77" s="12"/>
      <c r="L77" s="12"/>
      <c r="M77" s="12"/>
      <c r="N77" s="12"/>
    </row>
    <row r="78" spans="1:26" x14ac:dyDescent="0.25">
      <c r="A78" s="13"/>
      <c r="B78" s="52"/>
      <c r="C78" s="52" t="s">
        <v>279</v>
      </c>
      <c r="D78" s="53" t="s">
        <v>460</v>
      </c>
      <c r="E78" s="53"/>
      <c r="F78" s="52"/>
      <c r="G78" s="52"/>
      <c r="H78" s="53" t="s">
        <v>463</v>
      </c>
      <c r="I78" s="53"/>
      <c r="J78" s="52"/>
      <c r="K78" s="52"/>
      <c r="L78" s="53" t="s">
        <v>135</v>
      </c>
      <c r="M78" s="53"/>
      <c r="N78" s="52"/>
    </row>
    <row r="79" spans="1:26" x14ac:dyDescent="0.25">
      <c r="A79" s="13"/>
      <c r="B79" s="52"/>
      <c r="C79" s="52"/>
      <c r="D79" s="53" t="s">
        <v>461</v>
      </c>
      <c r="E79" s="53"/>
      <c r="F79" s="52"/>
      <c r="G79" s="52"/>
      <c r="H79" s="53" t="s">
        <v>461</v>
      </c>
      <c r="I79" s="53"/>
      <c r="J79" s="52"/>
      <c r="K79" s="52"/>
      <c r="L79" s="53"/>
      <c r="M79" s="53"/>
      <c r="N79" s="52"/>
    </row>
    <row r="80" spans="1:26" ht="15.75" thickBot="1" x14ac:dyDescent="0.3">
      <c r="A80" s="13"/>
      <c r="B80" s="52"/>
      <c r="C80" s="52"/>
      <c r="D80" s="51" t="s">
        <v>462</v>
      </c>
      <c r="E80" s="51"/>
      <c r="F80" s="52"/>
      <c r="G80" s="52"/>
      <c r="H80" s="51" t="s">
        <v>462</v>
      </c>
      <c r="I80" s="51"/>
      <c r="J80" s="52"/>
      <c r="K80" s="52"/>
      <c r="L80" s="51"/>
      <c r="M80" s="51"/>
      <c r="N80" s="52"/>
    </row>
    <row r="81" spans="1:14" ht="15.75" thickBot="1" x14ac:dyDescent="0.3">
      <c r="A81" s="13"/>
      <c r="B81" s="61" t="s">
        <v>464</v>
      </c>
      <c r="C81" s="21" t="s">
        <v>279</v>
      </c>
      <c r="D81" s="42" t="s">
        <v>278</v>
      </c>
      <c r="E81" s="43">
        <v>11395</v>
      </c>
      <c r="F81" s="44" t="s">
        <v>279</v>
      </c>
      <c r="G81" s="21"/>
      <c r="H81" s="42" t="s">
        <v>278</v>
      </c>
      <c r="I81" s="43">
        <v>2393</v>
      </c>
      <c r="J81" s="44" t="s">
        <v>279</v>
      </c>
      <c r="K81" s="21"/>
      <c r="L81" s="42" t="s">
        <v>278</v>
      </c>
      <c r="M81" s="43">
        <v>13788</v>
      </c>
      <c r="N81" s="44" t="s">
        <v>279</v>
      </c>
    </row>
    <row r="82" spans="1:14" x14ac:dyDescent="0.25">
      <c r="A82" s="13"/>
      <c r="B82" s="38"/>
      <c r="C82" s="38" t="s">
        <v>279</v>
      </c>
      <c r="D82" s="39"/>
      <c r="E82" s="39"/>
      <c r="F82" s="38"/>
      <c r="G82" s="38"/>
      <c r="H82" s="39"/>
      <c r="I82" s="39"/>
      <c r="J82" s="38"/>
      <c r="K82" s="38"/>
      <c r="L82" s="39"/>
      <c r="M82" s="39"/>
      <c r="N82" s="38"/>
    </row>
    <row r="83" spans="1:14" x14ac:dyDescent="0.25">
      <c r="A83" s="13"/>
      <c r="B83" s="22" t="s">
        <v>465</v>
      </c>
      <c r="C83" s="18" t="s">
        <v>279</v>
      </c>
      <c r="D83" s="16"/>
      <c r="E83" s="28" t="s">
        <v>280</v>
      </c>
      <c r="F83" s="16" t="s">
        <v>279</v>
      </c>
      <c r="G83" s="18"/>
      <c r="H83" s="12"/>
      <c r="I83" s="26" t="s">
        <v>466</v>
      </c>
      <c r="J83" s="16" t="s">
        <v>283</v>
      </c>
      <c r="K83" s="18"/>
      <c r="L83" s="12"/>
      <c r="M83" s="26" t="s">
        <v>466</v>
      </c>
      <c r="N83" s="16" t="s">
        <v>283</v>
      </c>
    </row>
    <row r="84" spans="1:14" ht="15.75" thickBot="1" x14ac:dyDescent="0.3">
      <c r="A84" s="13"/>
      <c r="B84" s="29" t="s">
        <v>467</v>
      </c>
      <c r="C84" s="41" t="s">
        <v>279</v>
      </c>
      <c r="D84" s="21"/>
      <c r="E84" s="35" t="s">
        <v>468</v>
      </c>
      <c r="F84" s="33" t="s">
        <v>283</v>
      </c>
      <c r="G84" s="41"/>
      <c r="H84" s="33"/>
      <c r="I84" s="37" t="s">
        <v>280</v>
      </c>
      <c r="J84" s="33" t="s">
        <v>279</v>
      </c>
      <c r="K84" s="41"/>
      <c r="L84" s="21"/>
      <c r="M84" s="35" t="s">
        <v>468</v>
      </c>
      <c r="N84" s="33" t="s">
        <v>283</v>
      </c>
    </row>
    <row r="85" spans="1:14" x14ac:dyDescent="0.25">
      <c r="A85" s="13"/>
      <c r="B85" s="38"/>
      <c r="C85" s="38" t="s">
        <v>279</v>
      </c>
      <c r="D85" s="39"/>
      <c r="E85" s="39"/>
      <c r="F85" s="38"/>
      <c r="G85" s="38"/>
      <c r="H85" s="39"/>
      <c r="I85" s="39"/>
      <c r="J85" s="38"/>
      <c r="K85" s="38"/>
      <c r="L85" s="39"/>
      <c r="M85" s="39"/>
      <c r="N85" s="38"/>
    </row>
    <row r="86" spans="1:14" ht="15.75" thickBot="1" x14ac:dyDescent="0.3">
      <c r="A86" s="13"/>
      <c r="B86" s="47" t="s">
        <v>469</v>
      </c>
      <c r="C86" s="18" t="s">
        <v>279</v>
      </c>
      <c r="D86" s="11"/>
      <c r="E86" s="48">
        <v>10828</v>
      </c>
      <c r="F86" s="14" t="s">
        <v>279</v>
      </c>
      <c r="G86" s="18"/>
      <c r="H86" s="11"/>
      <c r="I86" s="49">
        <v>493</v>
      </c>
      <c r="J86" s="14" t="s">
        <v>279</v>
      </c>
      <c r="K86" s="18"/>
      <c r="L86" s="11"/>
      <c r="M86" s="48">
        <v>11321</v>
      </c>
      <c r="N86" s="14" t="s">
        <v>279</v>
      </c>
    </row>
    <row r="87" spans="1:14" x14ac:dyDescent="0.25">
      <c r="A87" s="13"/>
      <c r="B87" s="38"/>
      <c r="C87" s="38" t="s">
        <v>279</v>
      </c>
      <c r="D87" s="39"/>
      <c r="E87" s="39"/>
      <c r="F87" s="38"/>
      <c r="G87" s="38"/>
      <c r="H87" s="39"/>
      <c r="I87" s="39"/>
      <c r="J87" s="38"/>
      <c r="K87" s="38"/>
      <c r="L87" s="39"/>
      <c r="M87" s="39"/>
      <c r="N87" s="38"/>
    </row>
    <row r="88" spans="1:14" x14ac:dyDescent="0.25">
      <c r="A88" s="13"/>
      <c r="B88" s="29" t="s">
        <v>465</v>
      </c>
      <c r="C88" s="41" t="s">
        <v>279</v>
      </c>
      <c r="D88" s="33"/>
      <c r="E88" s="37" t="s">
        <v>280</v>
      </c>
      <c r="F88" s="33" t="s">
        <v>279</v>
      </c>
      <c r="G88" s="41"/>
      <c r="H88" s="21"/>
      <c r="I88" s="35" t="s">
        <v>470</v>
      </c>
      <c r="J88" s="33" t="s">
        <v>283</v>
      </c>
      <c r="K88" s="41"/>
      <c r="L88" s="21"/>
      <c r="M88" s="35" t="s">
        <v>470</v>
      </c>
      <c r="N88" s="33" t="s">
        <v>283</v>
      </c>
    </row>
    <row r="89" spans="1:14" ht="15.75" thickBot="1" x14ac:dyDescent="0.3">
      <c r="A89" s="13"/>
      <c r="B89" s="22" t="s">
        <v>467</v>
      </c>
      <c r="C89" s="18" t="s">
        <v>279</v>
      </c>
      <c r="D89" s="12"/>
      <c r="E89" s="26">
        <v>691</v>
      </c>
      <c r="F89" s="16" t="s">
        <v>279</v>
      </c>
      <c r="G89" s="18"/>
      <c r="H89" s="12"/>
      <c r="I89" s="24">
        <v>2277</v>
      </c>
      <c r="J89" s="16" t="s">
        <v>279</v>
      </c>
      <c r="K89" s="18"/>
      <c r="L89" s="12"/>
      <c r="M89" s="24">
        <v>2968</v>
      </c>
      <c r="N89" s="16" t="s">
        <v>279</v>
      </c>
    </row>
    <row r="90" spans="1:14" x14ac:dyDescent="0.25">
      <c r="A90" s="13"/>
      <c r="B90" s="38"/>
      <c r="C90" s="38" t="s">
        <v>279</v>
      </c>
      <c r="D90" s="39"/>
      <c r="E90" s="39"/>
      <c r="F90" s="38"/>
      <c r="G90" s="38"/>
      <c r="H90" s="39"/>
      <c r="I90" s="39"/>
      <c r="J90" s="38"/>
      <c r="K90" s="38"/>
      <c r="L90" s="39"/>
      <c r="M90" s="39"/>
      <c r="N90" s="38"/>
    </row>
    <row r="91" spans="1:14" ht="15.75" thickBot="1" x14ac:dyDescent="0.3">
      <c r="A91" s="13"/>
      <c r="B91" s="61" t="s">
        <v>471</v>
      </c>
      <c r="C91" s="41" t="s">
        <v>279</v>
      </c>
      <c r="D91" s="42"/>
      <c r="E91" s="43">
        <v>11519</v>
      </c>
      <c r="F91" s="44" t="s">
        <v>279</v>
      </c>
      <c r="G91" s="41"/>
      <c r="H91" s="42"/>
      <c r="I91" s="45">
        <v>493</v>
      </c>
      <c r="J91" s="44" t="s">
        <v>279</v>
      </c>
      <c r="K91" s="41"/>
      <c r="L91" s="42"/>
      <c r="M91" s="43">
        <v>12012</v>
      </c>
      <c r="N91" s="44" t="s">
        <v>279</v>
      </c>
    </row>
    <row r="92" spans="1:14" x14ac:dyDescent="0.25">
      <c r="A92" s="13"/>
      <c r="B92" s="38"/>
      <c r="C92" s="38" t="s">
        <v>279</v>
      </c>
      <c r="D92" s="39"/>
      <c r="E92" s="39"/>
      <c r="F92" s="38"/>
      <c r="G92" s="38"/>
      <c r="H92" s="39"/>
      <c r="I92" s="39"/>
      <c r="J92" s="38"/>
      <c r="K92" s="38"/>
      <c r="L92" s="39"/>
      <c r="M92" s="39"/>
      <c r="N92" s="38"/>
    </row>
    <row r="93" spans="1:14" ht="15.75" thickBot="1" x14ac:dyDescent="0.3">
      <c r="A93" s="13"/>
      <c r="B93" s="22" t="s">
        <v>467</v>
      </c>
      <c r="C93" s="18" t="s">
        <v>279</v>
      </c>
      <c r="D93" s="12"/>
      <c r="E93" s="26">
        <v>169</v>
      </c>
      <c r="F93" s="16" t="s">
        <v>279</v>
      </c>
      <c r="G93" s="18"/>
      <c r="H93" s="16"/>
      <c r="I93" s="28" t="s">
        <v>280</v>
      </c>
      <c r="J93" s="16" t="s">
        <v>279</v>
      </c>
      <c r="K93" s="18"/>
      <c r="L93" s="12"/>
      <c r="M93" s="26">
        <v>169</v>
      </c>
      <c r="N93" s="16" t="s">
        <v>279</v>
      </c>
    </row>
    <row r="94" spans="1:14" x14ac:dyDescent="0.25">
      <c r="A94" s="13"/>
      <c r="B94" s="38"/>
      <c r="C94" s="38" t="s">
        <v>279</v>
      </c>
      <c r="D94" s="39"/>
      <c r="E94" s="39"/>
      <c r="F94" s="38"/>
      <c r="G94" s="38"/>
      <c r="H94" s="39"/>
      <c r="I94" s="39"/>
      <c r="J94" s="38"/>
      <c r="K94" s="38"/>
      <c r="L94" s="39"/>
      <c r="M94" s="39"/>
      <c r="N94" s="38"/>
    </row>
    <row r="95" spans="1:14" ht="15.75" thickBot="1" x14ac:dyDescent="0.3">
      <c r="A95" s="13"/>
      <c r="B95" s="61" t="s">
        <v>472</v>
      </c>
      <c r="C95" s="41" t="s">
        <v>279</v>
      </c>
      <c r="D95" s="42" t="s">
        <v>278</v>
      </c>
      <c r="E95" s="43">
        <v>11688</v>
      </c>
      <c r="F95" s="44" t="s">
        <v>279</v>
      </c>
      <c r="G95" s="41"/>
      <c r="H95" s="42" t="s">
        <v>278</v>
      </c>
      <c r="I95" s="45">
        <v>493</v>
      </c>
      <c r="J95" s="44" t="s">
        <v>279</v>
      </c>
      <c r="K95" s="41"/>
      <c r="L95" s="42" t="s">
        <v>278</v>
      </c>
      <c r="M95" s="43">
        <v>12181</v>
      </c>
      <c r="N95" s="44" t="s">
        <v>279</v>
      </c>
    </row>
    <row r="96" spans="1:14" ht="15.75" thickTop="1" x14ac:dyDescent="0.25">
      <c r="A96" s="13"/>
      <c r="B96" s="38"/>
      <c r="C96" s="38" t="s">
        <v>279</v>
      </c>
      <c r="D96" s="50"/>
      <c r="E96" s="50"/>
      <c r="F96" s="38"/>
      <c r="G96" s="38"/>
      <c r="H96" s="50"/>
      <c r="I96" s="50"/>
      <c r="J96" s="38"/>
      <c r="K96" s="38"/>
      <c r="L96" s="50"/>
      <c r="M96" s="50"/>
      <c r="N96" s="38"/>
    </row>
    <row r="97" spans="1:26" x14ac:dyDescent="0.25">
      <c r="A97" s="13"/>
      <c r="B97" s="56" t="s">
        <v>473</v>
      </c>
      <c r="C97" s="56"/>
      <c r="D97" s="56"/>
      <c r="E97" s="56"/>
      <c r="F97" s="56"/>
      <c r="G97" s="56"/>
      <c r="H97" s="56"/>
      <c r="I97" s="56"/>
      <c r="J97" s="56"/>
      <c r="K97" s="56"/>
      <c r="L97" s="56"/>
      <c r="M97" s="56"/>
      <c r="N97" s="56"/>
      <c r="O97" s="56"/>
      <c r="P97" s="56"/>
      <c r="Q97" s="56"/>
      <c r="R97" s="56"/>
      <c r="S97" s="56"/>
      <c r="T97" s="56"/>
      <c r="U97" s="56"/>
      <c r="V97" s="56"/>
      <c r="W97" s="56"/>
      <c r="X97" s="56"/>
      <c r="Y97" s="56"/>
      <c r="Z97" s="56"/>
    </row>
    <row r="98" spans="1:26" x14ac:dyDescent="0.25">
      <c r="A98" s="13"/>
      <c r="B98" s="68"/>
      <c r="C98" s="68"/>
      <c r="D98" s="68"/>
      <c r="E98" s="68"/>
      <c r="F98" s="68"/>
      <c r="G98" s="68"/>
      <c r="H98" s="68"/>
      <c r="I98" s="68"/>
      <c r="J98" s="68"/>
      <c r="K98" s="68"/>
      <c r="L98" s="68"/>
      <c r="M98" s="68"/>
      <c r="N98" s="68"/>
      <c r="O98" s="68"/>
      <c r="P98" s="68"/>
      <c r="Q98" s="68"/>
      <c r="R98" s="68"/>
      <c r="S98" s="68"/>
      <c r="T98" s="68"/>
      <c r="U98" s="68"/>
      <c r="V98" s="68"/>
      <c r="W98" s="68"/>
      <c r="X98" s="68"/>
      <c r="Y98" s="68"/>
      <c r="Z98" s="68"/>
    </row>
    <row r="99" spans="1:26" x14ac:dyDescent="0.25">
      <c r="A99" s="13"/>
      <c r="B99" s="56" t="s">
        <v>474</v>
      </c>
      <c r="C99" s="56"/>
      <c r="D99" s="56"/>
      <c r="E99" s="56"/>
      <c r="F99" s="56"/>
      <c r="G99" s="56"/>
      <c r="H99" s="56"/>
      <c r="I99" s="56"/>
      <c r="J99" s="56"/>
      <c r="K99" s="56"/>
      <c r="L99" s="56"/>
      <c r="M99" s="56"/>
      <c r="N99" s="56"/>
      <c r="O99" s="56"/>
      <c r="P99" s="56"/>
      <c r="Q99" s="56"/>
      <c r="R99" s="56"/>
      <c r="S99" s="56"/>
      <c r="T99" s="56"/>
      <c r="U99" s="56"/>
      <c r="V99" s="56"/>
      <c r="W99" s="56"/>
      <c r="X99" s="56"/>
      <c r="Y99" s="56"/>
      <c r="Z99" s="56"/>
    </row>
    <row r="100" spans="1:26" ht="15.75" x14ac:dyDescent="0.25">
      <c r="A100" s="13"/>
      <c r="B100" s="66"/>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row>
    <row r="101" spans="1:26"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ht="15.75" thickBot="1" x14ac:dyDescent="0.3">
      <c r="A102" s="13"/>
      <c r="B102" s="18"/>
      <c r="C102" s="18" t="s">
        <v>279</v>
      </c>
      <c r="D102" s="51" t="s">
        <v>336</v>
      </c>
      <c r="E102" s="51"/>
      <c r="F102" s="51"/>
      <c r="G102" s="51"/>
      <c r="H102" s="51"/>
      <c r="I102" s="51"/>
      <c r="J102" s="51"/>
      <c r="K102" s="51"/>
      <c r="L102" s="51"/>
      <c r="M102" s="51"/>
      <c r="N102" s="51"/>
      <c r="O102" s="51"/>
      <c r="P102" s="51"/>
      <c r="Q102" s="51"/>
      <c r="R102" s="51"/>
      <c r="S102" s="51"/>
      <c r="T102" s="51"/>
      <c r="U102" s="51"/>
      <c r="V102" s="51"/>
      <c r="W102" s="51"/>
      <c r="X102" s="51"/>
      <c r="Y102" s="51"/>
      <c r="Z102" s="18"/>
    </row>
    <row r="103" spans="1:26" ht="15.75" thickBot="1" x14ac:dyDescent="0.3">
      <c r="A103" s="13"/>
      <c r="B103" s="18"/>
      <c r="C103" s="18" t="s">
        <v>279</v>
      </c>
      <c r="D103" s="59">
        <v>2013</v>
      </c>
      <c r="E103" s="59"/>
      <c r="F103" s="59"/>
      <c r="G103" s="59"/>
      <c r="H103" s="59"/>
      <c r="I103" s="59"/>
      <c r="J103" s="18"/>
      <c r="K103" s="18" t="s">
        <v>279</v>
      </c>
      <c r="L103" s="59">
        <v>2012</v>
      </c>
      <c r="M103" s="59"/>
      <c r="N103" s="59"/>
      <c r="O103" s="59"/>
      <c r="P103" s="59"/>
      <c r="Q103" s="59"/>
      <c r="R103" s="18"/>
      <c r="S103" s="18" t="s">
        <v>279</v>
      </c>
      <c r="T103" s="59">
        <v>2011</v>
      </c>
      <c r="U103" s="59"/>
      <c r="V103" s="59"/>
      <c r="W103" s="59"/>
      <c r="X103" s="59"/>
      <c r="Y103" s="59"/>
      <c r="Z103" s="18"/>
    </row>
    <row r="104" spans="1:26" x14ac:dyDescent="0.25">
      <c r="A104" s="13"/>
      <c r="B104" s="52"/>
      <c r="C104" s="52" t="s">
        <v>279</v>
      </c>
      <c r="D104" s="54" t="s">
        <v>475</v>
      </c>
      <c r="E104" s="54"/>
      <c r="F104" s="55"/>
      <c r="G104" s="55" t="s">
        <v>279</v>
      </c>
      <c r="H104" s="54" t="s">
        <v>478</v>
      </c>
      <c r="I104" s="54"/>
      <c r="J104" s="52"/>
      <c r="K104" s="52" t="s">
        <v>279</v>
      </c>
      <c r="L104" s="54" t="s">
        <v>475</v>
      </c>
      <c r="M104" s="54"/>
      <c r="N104" s="55"/>
      <c r="O104" s="55" t="s">
        <v>279</v>
      </c>
      <c r="P104" s="54" t="s">
        <v>478</v>
      </c>
      <c r="Q104" s="54"/>
      <c r="R104" s="52"/>
      <c r="S104" s="52" t="s">
        <v>279</v>
      </c>
      <c r="T104" s="54" t="s">
        <v>475</v>
      </c>
      <c r="U104" s="54"/>
      <c r="V104" s="55"/>
      <c r="W104" s="55" t="s">
        <v>279</v>
      </c>
      <c r="X104" s="54" t="s">
        <v>478</v>
      </c>
      <c r="Y104" s="54"/>
      <c r="Z104" s="52"/>
    </row>
    <row r="105" spans="1:26" x14ac:dyDescent="0.25">
      <c r="A105" s="13"/>
      <c r="B105" s="52"/>
      <c r="C105" s="52"/>
      <c r="D105" s="53" t="s">
        <v>476</v>
      </c>
      <c r="E105" s="53"/>
      <c r="F105" s="52"/>
      <c r="G105" s="52"/>
      <c r="H105" s="53" t="s">
        <v>479</v>
      </c>
      <c r="I105" s="53"/>
      <c r="J105" s="52"/>
      <c r="K105" s="52"/>
      <c r="L105" s="53" t="s">
        <v>476</v>
      </c>
      <c r="M105" s="53"/>
      <c r="N105" s="52"/>
      <c r="O105" s="52"/>
      <c r="P105" s="53" t="s">
        <v>479</v>
      </c>
      <c r="Q105" s="53"/>
      <c r="R105" s="52"/>
      <c r="S105" s="52"/>
      <c r="T105" s="53" t="s">
        <v>476</v>
      </c>
      <c r="U105" s="53"/>
      <c r="V105" s="52"/>
      <c r="W105" s="52"/>
      <c r="X105" s="53" t="s">
        <v>479</v>
      </c>
      <c r="Y105" s="53"/>
      <c r="Z105" s="52"/>
    </row>
    <row r="106" spans="1:26" ht="15.75" thickBot="1" x14ac:dyDescent="0.3">
      <c r="A106" s="13"/>
      <c r="B106" s="52"/>
      <c r="C106" s="52"/>
      <c r="D106" s="51" t="s">
        <v>477</v>
      </c>
      <c r="E106" s="51"/>
      <c r="F106" s="52"/>
      <c r="G106" s="52"/>
      <c r="H106" s="51" t="s">
        <v>480</v>
      </c>
      <c r="I106" s="51"/>
      <c r="J106" s="52"/>
      <c r="K106" s="52"/>
      <c r="L106" s="51" t="s">
        <v>477</v>
      </c>
      <c r="M106" s="51"/>
      <c r="N106" s="52"/>
      <c r="O106" s="52"/>
      <c r="P106" s="51" t="s">
        <v>480</v>
      </c>
      <c r="Q106" s="51"/>
      <c r="R106" s="52"/>
      <c r="S106" s="52"/>
      <c r="T106" s="51" t="s">
        <v>477</v>
      </c>
      <c r="U106" s="51"/>
      <c r="V106" s="52"/>
      <c r="W106" s="52"/>
      <c r="X106" s="51" t="s">
        <v>480</v>
      </c>
      <c r="Y106" s="51"/>
      <c r="Z106" s="52"/>
    </row>
    <row r="107" spans="1:26" x14ac:dyDescent="0.25">
      <c r="A107" s="13"/>
      <c r="B107" s="20" t="s">
        <v>481</v>
      </c>
      <c r="C107" s="21" t="s">
        <v>279</v>
      </c>
      <c r="D107" s="21"/>
      <c r="E107" s="21"/>
      <c r="F107" s="21"/>
      <c r="G107" s="21" t="s">
        <v>279</v>
      </c>
      <c r="H107" s="21"/>
      <c r="I107" s="21"/>
      <c r="J107" s="21"/>
      <c r="K107" s="21" t="s">
        <v>279</v>
      </c>
      <c r="L107" s="21"/>
      <c r="M107" s="21"/>
      <c r="N107" s="21"/>
      <c r="O107" s="21" t="s">
        <v>279</v>
      </c>
      <c r="P107" s="21"/>
      <c r="Q107" s="21"/>
      <c r="R107" s="21"/>
      <c r="S107" s="21" t="s">
        <v>279</v>
      </c>
      <c r="T107" s="21"/>
      <c r="U107" s="21"/>
      <c r="V107" s="21"/>
      <c r="W107" s="21" t="s">
        <v>279</v>
      </c>
      <c r="X107" s="21"/>
      <c r="Y107" s="21"/>
      <c r="Z107" s="21"/>
    </row>
    <row r="108" spans="1:26" ht="15.75" thickBot="1" x14ac:dyDescent="0.3">
      <c r="A108" s="13"/>
      <c r="B108" s="22" t="s">
        <v>432</v>
      </c>
      <c r="C108" s="12" t="s">
        <v>279</v>
      </c>
      <c r="D108" s="11" t="s">
        <v>278</v>
      </c>
      <c r="E108" s="49">
        <v>493</v>
      </c>
      <c r="F108" s="14" t="s">
        <v>279</v>
      </c>
      <c r="G108" s="12" t="s">
        <v>279</v>
      </c>
      <c r="H108" s="14" t="s">
        <v>278</v>
      </c>
      <c r="I108" s="60" t="s">
        <v>280</v>
      </c>
      <c r="J108" s="14" t="s">
        <v>279</v>
      </c>
      <c r="K108" s="12" t="s">
        <v>279</v>
      </c>
      <c r="L108" s="11" t="s">
        <v>278</v>
      </c>
      <c r="M108" s="49">
        <v>493</v>
      </c>
      <c r="N108" s="14" t="s">
        <v>279</v>
      </c>
      <c r="O108" s="12" t="s">
        <v>279</v>
      </c>
      <c r="P108" s="14" t="s">
        <v>278</v>
      </c>
      <c r="Q108" s="60" t="s">
        <v>280</v>
      </c>
      <c r="R108" s="14" t="s">
        <v>279</v>
      </c>
      <c r="S108" s="12" t="s">
        <v>279</v>
      </c>
      <c r="T108" s="11" t="s">
        <v>278</v>
      </c>
      <c r="U108" s="49">
        <v>493</v>
      </c>
      <c r="V108" s="14" t="s">
        <v>279</v>
      </c>
      <c r="W108" s="12" t="s">
        <v>279</v>
      </c>
      <c r="X108" s="14" t="s">
        <v>278</v>
      </c>
      <c r="Y108" s="60" t="s">
        <v>280</v>
      </c>
      <c r="Z108" s="14" t="s">
        <v>279</v>
      </c>
    </row>
    <row r="109" spans="1:26" ht="15.75" thickTop="1" x14ac:dyDescent="0.25">
      <c r="A109" s="13"/>
      <c r="B109" s="38"/>
      <c r="C109" s="38" t="s">
        <v>279</v>
      </c>
      <c r="D109" s="50"/>
      <c r="E109" s="50"/>
      <c r="F109" s="38"/>
      <c r="G109" s="38" t="s">
        <v>279</v>
      </c>
      <c r="H109" s="50"/>
      <c r="I109" s="50"/>
      <c r="J109" s="38"/>
      <c r="K109" s="38" t="s">
        <v>279</v>
      </c>
      <c r="L109" s="50"/>
      <c r="M109" s="50"/>
      <c r="N109" s="38"/>
      <c r="O109" s="38" t="s">
        <v>279</v>
      </c>
      <c r="P109" s="50"/>
      <c r="Q109" s="50"/>
      <c r="R109" s="38"/>
      <c r="S109" s="38" t="s">
        <v>279</v>
      </c>
      <c r="T109" s="50"/>
      <c r="U109" s="50"/>
      <c r="V109" s="38"/>
      <c r="W109" s="38" t="s">
        <v>279</v>
      </c>
      <c r="X109" s="50"/>
      <c r="Y109" s="50"/>
      <c r="Z109" s="38"/>
    </row>
    <row r="110" spans="1:26" x14ac:dyDescent="0.25">
      <c r="A110" s="13"/>
      <c r="B110" s="20" t="s">
        <v>482</v>
      </c>
      <c r="C110" s="41" t="s">
        <v>279</v>
      </c>
      <c r="D110" s="21"/>
      <c r="E110" s="21"/>
      <c r="F110" s="21"/>
      <c r="G110" s="41" t="s">
        <v>279</v>
      </c>
      <c r="H110" s="21"/>
      <c r="I110" s="21"/>
      <c r="J110" s="21"/>
      <c r="K110" s="41" t="s">
        <v>279</v>
      </c>
      <c r="L110" s="21"/>
      <c r="M110" s="21"/>
      <c r="N110" s="21"/>
      <c r="O110" s="41" t="s">
        <v>279</v>
      </c>
      <c r="P110" s="21"/>
      <c r="Q110" s="21"/>
      <c r="R110" s="21"/>
      <c r="S110" s="41" t="s">
        <v>279</v>
      </c>
      <c r="T110" s="21"/>
      <c r="U110" s="21"/>
      <c r="V110" s="21"/>
      <c r="W110" s="41" t="s">
        <v>279</v>
      </c>
      <c r="X110" s="21"/>
      <c r="Y110" s="21"/>
      <c r="Z110" s="21"/>
    </row>
    <row r="111" spans="1:26" x14ac:dyDescent="0.25">
      <c r="A111" s="13"/>
      <c r="B111" s="22" t="s">
        <v>431</v>
      </c>
      <c r="C111" s="18" t="s">
        <v>279</v>
      </c>
      <c r="D111" s="12" t="s">
        <v>278</v>
      </c>
      <c r="E111" s="24">
        <v>12444</v>
      </c>
      <c r="F111" s="16" t="s">
        <v>279</v>
      </c>
      <c r="G111" s="18" t="s">
        <v>279</v>
      </c>
      <c r="H111" s="12" t="s">
        <v>278</v>
      </c>
      <c r="I111" s="26">
        <v>809</v>
      </c>
      <c r="J111" s="16" t="s">
        <v>279</v>
      </c>
      <c r="K111" s="18" t="s">
        <v>279</v>
      </c>
      <c r="L111" s="12" t="s">
        <v>278</v>
      </c>
      <c r="M111" s="24">
        <v>36710</v>
      </c>
      <c r="N111" s="16" t="s">
        <v>279</v>
      </c>
      <c r="O111" s="18" t="s">
        <v>279</v>
      </c>
      <c r="P111" s="12" t="s">
        <v>278</v>
      </c>
      <c r="Q111" s="24">
        <v>2452</v>
      </c>
      <c r="R111" s="16" t="s">
        <v>279</v>
      </c>
      <c r="S111" s="18" t="s">
        <v>279</v>
      </c>
      <c r="T111" s="12" t="s">
        <v>278</v>
      </c>
      <c r="U111" s="24">
        <v>49088</v>
      </c>
      <c r="V111" s="16" t="s">
        <v>279</v>
      </c>
      <c r="W111" s="18" t="s">
        <v>279</v>
      </c>
      <c r="X111" s="12" t="s">
        <v>278</v>
      </c>
      <c r="Y111" s="24">
        <v>3506</v>
      </c>
      <c r="Z111" s="16" t="s">
        <v>279</v>
      </c>
    </row>
    <row r="112" spans="1:26" x14ac:dyDescent="0.25">
      <c r="A112" s="13"/>
      <c r="B112" s="29" t="s">
        <v>430</v>
      </c>
      <c r="C112" s="41" t="s">
        <v>279</v>
      </c>
      <c r="D112" s="21"/>
      <c r="E112" s="31">
        <v>2773</v>
      </c>
      <c r="F112" s="33" t="s">
        <v>279</v>
      </c>
      <c r="G112" s="41" t="s">
        <v>279</v>
      </c>
      <c r="H112" s="21"/>
      <c r="I112" s="35">
        <v>180</v>
      </c>
      <c r="J112" s="33" t="s">
        <v>279</v>
      </c>
      <c r="K112" s="41" t="s">
        <v>279</v>
      </c>
      <c r="L112" s="33"/>
      <c r="M112" s="37" t="s">
        <v>280</v>
      </c>
      <c r="N112" s="33" t="s">
        <v>279</v>
      </c>
      <c r="O112" s="41" t="s">
        <v>279</v>
      </c>
      <c r="P112" s="33"/>
      <c r="Q112" s="37" t="s">
        <v>280</v>
      </c>
      <c r="R112" s="33" t="s">
        <v>279</v>
      </c>
      <c r="S112" s="41" t="s">
        <v>279</v>
      </c>
      <c r="T112" s="21"/>
      <c r="U112" s="31">
        <v>57514</v>
      </c>
      <c r="V112" s="33" t="s">
        <v>279</v>
      </c>
      <c r="W112" s="41" t="s">
        <v>279</v>
      </c>
      <c r="X112" s="21"/>
      <c r="Y112" s="31">
        <v>3628</v>
      </c>
      <c r="Z112" s="33" t="s">
        <v>279</v>
      </c>
    </row>
    <row r="113" spans="1:26" x14ac:dyDescent="0.25">
      <c r="A113" s="13"/>
      <c r="B113" s="22" t="s">
        <v>432</v>
      </c>
      <c r="C113" s="18" t="s">
        <v>279</v>
      </c>
      <c r="D113" s="12"/>
      <c r="E113" s="24">
        <v>1673</v>
      </c>
      <c r="F113" s="16" t="s">
        <v>279</v>
      </c>
      <c r="G113" s="18" t="s">
        <v>279</v>
      </c>
      <c r="H113" s="12"/>
      <c r="I113" s="26">
        <v>103</v>
      </c>
      <c r="J113" s="16" t="s">
        <v>279</v>
      </c>
      <c r="K113" s="18" t="s">
        <v>279</v>
      </c>
      <c r="L113" s="12"/>
      <c r="M113" s="24">
        <v>17329</v>
      </c>
      <c r="N113" s="16" t="s">
        <v>279</v>
      </c>
      <c r="O113" s="18" t="s">
        <v>279</v>
      </c>
      <c r="P113" s="12"/>
      <c r="Q113" s="24">
        <v>1129</v>
      </c>
      <c r="R113" s="16" t="s">
        <v>279</v>
      </c>
      <c r="S113" s="18" t="s">
        <v>279</v>
      </c>
      <c r="T113" s="12"/>
      <c r="U113" s="24">
        <v>15535</v>
      </c>
      <c r="V113" s="16" t="s">
        <v>279</v>
      </c>
      <c r="W113" s="18" t="s">
        <v>279</v>
      </c>
      <c r="X113" s="12"/>
      <c r="Y113" s="24">
        <v>1514</v>
      </c>
      <c r="Z113" s="16" t="s">
        <v>279</v>
      </c>
    </row>
    <row r="114" spans="1:26" ht="15.75" thickBot="1" x14ac:dyDescent="0.3">
      <c r="A114" s="13"/>
      <c r="B114" s="29" t="s">
        <v>424</v>
      </c>
      <c r="C114" s="41" t="s">
        <v>279</v>
      </c>
      <c r="D114" s="33"/>
      <c r="E114" s="37" t="s">
        <v>280</v>
      </c>
      <c r="F114" s="33" t="s">
        <v>279</v>
      </c>
      <c r="G114" s="41" t="s">
        <v>279</v>
      </c>
      <c r="H114" s="33"/>
      <c r="I114" s="37" t="s">
        <v>280</v>
      </c>
      <c r="J114" s="33" t="s">
        <v>279</v>
      </c>
      <c r="K114" s="41" t="s">
        <v>279</v>
      </c>
      <c r="L114" s="21"/>
      <c r="M114" s="31">
        <v>55551</v>
      </c>
      <c r="N114" s="33" t="s">
        <v>279</v>
      </c>
      <c r="O114" s="41" t="s">
        <v>279</v>
      </c>
      <c r="P114" s="21"/>
      <c r="Q114" s="31">
        <v>3758</v>
      </c>
      <c r="R114" s="33" t="s">
        <v>279</v>
      </c>
      <c r="S114" s="41" t="s">
        <v>279</v>
      </c>
      <c r="T114" s="21"/>
      <c r="U114" s="31">
        <v>111407</v>
      </c>
      <c r="V114" s="33" t="s">
        <v>279</v>
      </c>
      <c r="W114" s="41" t="s">
        <v>279</v>
      </c>
      <c r="X114" s="21"/>
      <c r="Y114" s="31">
        <v>7546</v>
      </c>
      <c r="Z114" s="33" t="s">
        <v>279</v>
      </c>
    </row>
    <row r="115" spans="1:26" x14ac:dyDescent="0.25">
      <c r="A115" s="13"/>
      <c r="B115" s="38"/>
      <c r="C115" s="38" t="s">
        <v>279</v>
      </c>
      <c r="D115" s="39"/>
      <c r="E115" s="39"/>
      <c r="F115" s="38"/>
      <c r="G115" s="38" t="s">
        <v>279</v>
      </c>
      <c r="H115" s="39"/>
      <c r="I115" s="39"/>
      <c r="J115" s="38"/>
      <c r="K115" s="38" t="s">
        <v>279</v>
      </c>
      <c r="L115" s="39"/>
      <c r="M115" s="39"/>
      <c r="N115" s="38"/>
      <c r="O115" s="38" t="s">
        <v>279</v>
      </c>
      <c r="P115" s="39"/>
      <c r="Q115" s="39"/>
      <c r="R115" s="38"/>
      <c r="S115" s="38" t="s">
        <v>279</v>
      </c>
      <c r="T115" s="39"/>
      <c r="U115" s="39"/>
      <c r="V115" s="38"/>
      <c r="W115" s="38" t="s">
        <v>279</v>
      </c>
      <c r="X115" s="39"/>
      <c r="Y115" s="39"/>
      <c r="Z115" s="38"/>
    </row>
    <row r="116" spans="1:26" ht="15.75" thickBot="1" x14ac:dyDescent="0.3">
      <c r="A116" s="13"/>
      <c r="B116" s="70" t="s">
        <v>135</v>
      </c>
      <c r="C116" s="18" t="s">
        <v>279</v>
      </c>
      <c r="D116" s="11" t="s">
        <v>278</v>
      </c>
      <c r="E116" s="48">
        <v>16890</v>
      </c>
      <c r="F116" s="14" t="s">
        <v>279</v>
      </c>
      <c r="G116" s="18" t="s">
        <v>279</v>
      </c>
      <c r="H116" s="11" t="s">
        <v>278</v>
      </c>
      <c r="I116" s="48">
        <v>1092</v>
      </c>
      <c r="J116" s="14" t="s">
        <v>279</v>
      </c>
      <c r="K116" s="18" t="s">
        <v>279</v>
      </c>
      <c r="L116" s="11" t="s">
        <v>278</v>
      </c>
      <c r="M116" s="48">
        <v>109590</v>
      </c>
      <c r="N116" s="14" t="s">
        <v>279</v>
      </c>
      <c r="O116" s="18" t="s">
        <v>279</v>
      </c>
      <c r="P116" s="11" t="s">
        <v>278</v>
      </c>
      <c r="Q116" s="48">
        <v>7339</v>
      </c>
      <c r="R116" s="14" t="s">
        <v>279</v>
      </c>
      <c r="S116" s="18" t="s">
        <v>279</v>
      </c>
      <c r="T116" s="11" t="s">
        <v>278</v>
      </c>
      <c r="U116" s="48">
        <v>233544</v>
      </c>
      <c r="V116" s="14" t="s">
        <v>279</v>
      </c>
      <c r="W116" s="18" t="s">
        <v>279</v>
      </c>
      <c r="X116" s="11" t="s">
        <v>278</v>
      </c>
      <c r="Y116" s="48">
        <v>16194</v>
      </c>
      <c r="Z116" s="14" t="s">
        <v>279</v>
      </c>
    </row>
    <row r="117" spans="1:26" ht="15.75" thickTop="1" x14ac:dyDescent="0.25">
      <c r="A117" s="13"/>
      <c r="B117" s="38"/>
      <c r="C117" s="38" t="s">
        <v>279</v>
      </c>
      <c r="D117" s="50"/>
      <c r="E117" s="50"/>
      <c r="F117" s="38"/>
      <c r="G117" s="38" t="s">
        <v>279</v>
      </c>
      <c r="H117" s="50"/>
      <c r="I117" s="50"/>
      <c r="J117" s="38"/>
      <c r="K117" s="38" t="s">
        <v>279</v>
      </c>
      <c r="L117" s="50"/>
      <c r="M117" s="50"/>
      <c r="N117" s="38"/>
      <c r="O117" s="38" t="s">
        <v>279</v>
      </c>
      <c r="P117" s="50"/>
      <c r="Q117" s="50"/>
      <c r="R117" s="38"/>
      <c r="S117" s="38" t="s">
        <v>279</v>
      </c>
      <c r="T117" s="50"/>
      <c r="U117" s="50"/>
      <c r="V117" s="38"/>
      <c r="W117" s="38" t="s">
        <v>279</v>
      </c>
      <c r="X117" s="50"/>
      <c r="Y117" s="50"/>
      <c r="Z117" s="38"/>
    </row>
    <row r="118" spans="1:26" ht="15.75" x14ac:dyDescent="0.25">
      <c r="A118" s="13"/>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row>
    <row r="119" spans="1:26" x14ac:dyDescent="0.25">
      <c r="A119" s="13"/>
      <c r="B119" s="12"/>
      <c r="C119" s="12"/>
      <c r="D119" s="12"/>
      <c r="E119" s="12"/>
      <c r="F119" s="12"/>
      <c r="G119" s="12"/>
      <c r="H119" s="12"/>
      <c r="I119" s="12"/>
      <c r="J119" s="12"/>
      <c r="K119" s="12"/>
      <c r="L119" s="12"/>
      <c r="M119" s="12"/>
      <c r="N119" s="12"/>
      <c r="O119" s="12"/>
      <c r="P119" s="12"/>
      <c r="Q119" s="12"/>
      <c r="R119" s="12"/>
    </row>
    <row r="120" spans="1:26" ht="15.75" thickBot="1" x14ac:dyDescent="0.3">
      <c r="A120" s="13"/>
      <c r="B120" s="18"/>
      <c r="C120" s="18" t="s">
        <v>279</v>
      </c>
      <c r="D120" s="51" t="s">
        <v>434</v>
      </c>
      <c r="E120" s="51"/>
      <c r="F120" s="51"/>
      <c r="G120" s="51"/>
      <c r="H120" s="51"/>
      <c r="I120" s="51"/>
      <c r="J120" s="51"/>
      <c r="K120" s="51"/>
      <c r="L120" s="51"/>
      <c r="M120" s="51"/>
      <c r="N120" s="51"/>
      <c r="O120" s="51"/>
      <c r="P120" s="51"/>
      <c r="Q120" s="51"/>
      <c r="R120" s="18"/>
    </row>
    <row r="121" spans="1:26" ht="15.75" thickBot="1" x14ac:dyDescent="0.3">
      <c r="A121" s="13"/>
      <c r="B121" s="18"/>
      <c r="C121" s="18" t="s">
        <v>279</v>
      </c>
      <c r="D121" s="59">
        <v>2013</v>
      </c>
      <c r="E121" s="59"/>
      <c r="F121" s="59"/>
      <c r="G121" s="59"/>
      <c r="H121" s="59"/>
      <c r="I121" s="59"/>
      <c r="J121" s="18"/>
      <c r="K121" s="18" t="s">
        <v>279</v>
      </c>
      <c r="L121" s="59">
        <v>2012</v>
      </c>
      <c r="M121" s="59"/>
      <c r="N121" s="59"/>
      <c r="O121" s="59"/>
      <c r="P121" s="59"/>
      <c r="Q121" s="59"/>
      <c r="R121" s="18"/>
    </row>
    <row r="122" spans="1:26" x14ac:dyDescent="0.25">
      <c r="A122" s="13"/>
      <c r="B122" s="52"/>
      <c r="C122" s="52" t="s">
        <v>279</v>
      </c>
      <c r="D122" s="54" t="s">
        <v>476</v>
      </c>
      <c r="E122" s="54"/>
      <c r="F122" s="55"/>
      <c r="G122" s="55" t="s">
        <v>279</v>
      </c>
      <c r="H122" s="54" t="s">
        <v>483</v>
      </c>
      <c r="I122" s="54"/>
      <c r="J122" s="52"/>
      <c r="K122" s="52" t="s">
        <v>279</v>
      </c>
      <c r="L122" s="54" t="s">
        <v>476</v>
      </c>
      <c r="M122" s="54"/>
      <c r="N122" s="55"/>
      <c r="O122" s="55" t="s">
        <v>279</v>
      </c>
      <c r="P122" s="54" t="s">
        <v>483</v>
      </c>
      <c r="Q122" s="54"/>
      <c r="R122" s="52"/>
    </row>
    <row r="123" spans="1:26" x14ac:dyDescent="0.25">
      <c r="A123" s="13"/>
      <c r="B123" s="52"/>
      <c r="C123" s="52"/>
      <c r="D123" s="53" t="s">
        <v>477</v>
      </c>
      <c r="E123" s="53"/>
      <c r="F123" s="52"/>
      <c r="G123" s="52"/>
      <c r="H123" s="53" t="s">
        <v>484</v>
      </c>
      <c r="I123" s="53"/>
      <c r="J123" s="52"/>
      <c r="K123" s="52"/>
      <c r="L123" s="53" t="s">
        <v>477</v>
      </c>
      <c r="M123" s="53"/>
      <c r="N123" s="52"/>
      <c r="O123" s="52"/>
      <c r="P123" s="53" t="s">
        <v>484</v>
      </c>
      <c r="Q123" s="53"/>
      <c r="R123" s="52"/>
    </row>
    <row r="124" spans="1:26" ht="15.75" thickBot="1" x14ac:dyDescent="0.3">
      <c r="A124" s="13"/>
      <c r="B124" s="52"/>
      <c r="C124" s="52"/>
      <c r="D124" s="51"/>
      <c r="E124" s="51"/>
      <c r="F124" s="52"/>
      <c r="G124" s="52"/>
      <c r="H124" s="51" t="s">
        <v>485</v>
      </c>
      <c r="I124" s="51"/>
      <c r="J124" s="52"/>
      <c r="K124" s="52"/>
      <c r="L124" s="51"/>
      <c r="M124" s="51"/>
      <c r="N124" s="52"/>
      <c r="O124" s="52"/>
      <c r="P124" s="51" t="s">
        <v>485</v>
      </c>
      <c r="Q124" s="51"/>
      <c r="R124" s="52"/>
    </row>
    <row r="125" spans="1:26" x14ac:dyDescent="0.25">
      <c r="A125" s="13"/>
      <c r="B125" s="20" t="s">
        <v>481</v>
      </c>
      <c r="C125" s="21" t="s">
        <v>279</v>
      </c>
      <c r="D125" s="21"/>
      <c r="E125" s="21"/>
      <c r="F125" s="21"/>
      <c r="G125" s="21" t="s">
        <v>279</v>
      </c>
      <c r="H125" s="21"/>
      <c r="I125" s="21"/>
      <c r="J125" s="21"/>
      <c r="K125" s="21" t="s">
        <v>279</v>
      </c>
      <c r="L125" s="21"/>
      <c r="M125" s="21"/>
      <c r="N125" s="21"/>
      <c r="O125" s="21" t="s">
        <v>279</v>
      </c>
      <c r="P125" s="21"/>
      <c r="Q125" s="21"/>
      <c r="R125" s="21"/>
    </row>
    <row r="126" spans="1:26" ht="26.25" thickBot="1" x14ac:dyDescent="0.3">
      <c r="A126" s="13"/>
      <c r="B126" s="22" t="s">
        <v>486</v>
      </c>
      <c r="C126" s="12" t="s">
        <v>279</v>
      </c>
      <c r="D126" s="11" t="s">
        <v>278</v>
      </c>
      <c r="E126" s="49">
        <v>493</v>
      </c>
      <c r="F126" s="14" t="s">
        <v>279</v>
      </c>
      <c r="G126" s="12" t="s">
        <v>279</v>
      </c>
      <c r="H126" s="11" t="s">
        <v>278</v>
      </c>
      <c r="I126" s="49">
        <v>493</v>
      </c>
      <c r="J126" s="14" t="s">
        <v>279</v>
      </c>
      <c r="K126" s="12" t="s">
        <v>279</v>
      </c>
      <c r="L126" s="11" t="s">
        <v>278</v>
      </c>
      <c r="M126" s="49">
        <v>493</v>
      </c>
      <c r="N126" s="14" t="s">
        <v>279</v>
      </c>
      <c r="O126" s="12" t="s">
        <v>279</v>
      </c>
      <c r="P126" s="11" t="s">
        <v>278</v>
      </c>
      <c r="Q126" s="49">
        <v>493</v>
      </c>
      <c r="R126" s="14" t="s">
        <v>279</v>
      </c>
    </row>
    <row r="127" spans="1:26" ht="15.75" thickTop="1" x14ac:dyDescent="0.25">
      <c r="A127" s="13"/>
      <c r="B127" s="38"/>
      <c r="C127" s="38" t="s">
        <v>279</v>
      </c>
      <c r="D127" s="50"/>
      <c r="E127" s="50"/>
      <c r="F127" s="38"/>
      <c r="G127" s="38" t="s">
        <v>279</v>
      </c>
      <c r="H127" s="50"/>
      <c r="I127" s="50"/>
      <c r="J127" s="38"/>
      <c r="K127" s="38" t="s">
        <v>279</v>
      </c>
      <c r="L127" s="50"/>
      <c r="M127" s="50"/>
      <c r="N127" s="38"/>
      <c r="O127" s="38" t="s">
        <v>279</v>
      </c>
      <c r="P127" s="50"/>
      <c r="Q127" s="50"/>
      <c r="R127" s="38"/>
    </row>
    <row r="128" spans="1:26" x14ac:dyDescent="0.25">
      <c r="A128" s="13"/>
      <c r="B128" s="20" t="s">
        <v>482</v>
      </c>
      <c r="C128" s="41" t="s">
        <v>279</v>
      </c>
      <c r="D128" s="21"/>
      <c r="E128" s="21"/>
      <c r="F128" s="21"/>
      <c r="G128" s="41" t="s">
        <v>279</v>
      </c>
      <c r="H128" s="21"/>
      <c r="I128" s="21"/>
      <c r="J128" s="21"/>
      <c r="K128" s="41" t="s">
        <v>279</v>
      </c>
      <c r="L128" s="21"/>
      <c r="M128" s="21"/>
      <c r="N128" s="21"/>
      <c r="O128" s="41" t="s">
        <v>279</v>
      </c>
      <c r="P128" s="21"/>
      <c r="Q128" s="21"/>
      <c r="R128" s="21"/>
    </row>
    <row r="129" spans="1:26" x14ac:dyDescent="0.25">
      <c r="A129" s="13"/>
      <c r="B129" s="22" t="s">
        <v>431</v>
      </c>
      <c r="C129" s="18" t="s">
        <v>279</v>
      </c>
      <c r="D129" s="12" t="s">
        <v>278</v>
      </c>
      <c r="E129" s="24">
        <v>12377</v>
      </c>
      <c r="F129" s="16" t="s">
        <v>279</v>
      </c>
      <c r="G129" s="18" t="s">
        <v>279</v>
      </c>
      <c r="H129" s="12" t="s">
        <v>278</v>
      </c>
      <c r="I129" s="24">
        <v>12377</v>
      </c>
      <c r="J129" s="16" t="s">
        <v>279</v>
      </c>
      <c r="K129" s="18" t="s">
        <v>279</v>
      </c>
      <c r="L129" s="12" t="s">
        <v>278</v>
      </c>
      <c r="M129" s="24">
        <v>36544</v>
      </c>
      <c r="N129" s="16" t="s">
        <v>279</v>
      </c>
      <c r="O129" s="18" t="s">
        <v>279</v>
      </c>
      <c r="P129" s="12" t="s">
        <v>278</v>
      </c>
      <c r="Q129" s="24">
        <v>36544</v>
      </c>
      <c r="R129" s="16" t="s">
        <v>279</v>
      </c>
    </row>
    <row r="130" spans="1:26" x14ac:dyDescent="0.25">
      <c r="A130" s="13"/>
      <c r="B130" s="29" t="s">
        <v>430</v>
      </c>
      <c r="C130" s="41" t="s">
        <v>279</v>
      </c>
      <c r="D130" s="21"/>
      <c r="E130" s="31">
        <v>2739</v>
      </c>
      <c r="F130" s="33" t="s">
        <v>279</v>
      </c>
      <c r="G130" s="41" t="s">
        <v>279</v>
      </c>
      <c r="H130" s="21"/>
      <c r="I130" s="31">
        <v>2739</v>
      </c>
      <c r="J130" s="33" t="s">
        <v>279</v>
      </c>
      <c r="K130" s="41" t="s">
        <v>279</v>
      </c>
      <c r="L130" s="33"/>
      <c r="M130" s="37" t="s">
        <v>280</v>
      </c>
      <c r="N130" s="33" t="s">
        <v>279</v>
      </c>
      <c r="O130" s="41" t="s">
        <v>279</v>
      </c>
      <c r="P130" s="33"/>
      <c r="Q130" s="37" t="s">
        <v>280</v>
      </c>
      <c r="R130" s="33" t="s">
        <v>279</v>
      </c>
    </row>
    <row r="131" spans="1:26" x14ac:dyDescent="0.25">
      <c r="A131" s="13"/>
      <c r="B131" s="22" t="s">
        <v>432</v>
      </c>
      <c r="C131" s="18" t="s">
        <v>279</v>
      </c>
      <c r="D131" s="12"/>
      <c r="E131" s="24">
        <v>1579</v>
      </c>
      <c r="F131" s="16" t="s">
        <v>279</v>
      </c>
      <c r="G131" s="18" t="s">
        <v>279</v>
      </c>
      <c r="H131" s="12"/>
      <c r="I131" s="24">
        <v>1579</v>
      </c>
      <c r="J131" s="16" t="s">
        <v>279</v>
      </c>
      <c r="K131" s="18" t="s">
        <v>279</v>
      </c>
      <c r="L131" s="12"/>
      <c r="M131" s="24">
        <v>17180</v>
      </c>
      <c r="N131" s="16" t="s">
        <v>279</v>
      </c>
      <c r="O131" s="18" t="s">
        <v>279</v>
      </c>
      <c r="P131" s="12"/>
      <c r="Q131" s="24">
        <v>17180</v>
      </c>
      <c r="R131" s="16" t="s">
        <v>279</v>
      </c>
    </row>
    <row r="132" spans="1:26" ht="15.75" thickBot="1" x14ac:dyDescent="0.3">
      <c r="A132" s="13"/>
      <c r="B132" s="29" t="s">
        <v>424</v>
      </c>
      <c r="C132" s="41" t="s">
        <v>279</v>
      </c>
      <c r="D132" s="33"/>
      <c r="E132" s="37" t="s">
        <v>280</v>
      </c>
      <c r="F132" s="33" t="s">
        <v>279</v>
      </c>
      <c r="G132" s="41" t="s">
        <v>279</v>
      </c>
      <c r="H132" s="33"/>
      <c r="I132" s="37" t="s">
        <v>280</v>
      </c>
      <c r="J132" s="33" t="s">
        <v>279</v>
      </c>
      <c r="K132" s="41" t="s">
        <v>279</v>
      </c>
      <c r="L132" s="21"/>
      <c r="M132" s="31">
        <v>55320</v>
      </c>
      <c r="N132" s="33" t="s">
        <v>279</v>
      </c>
      <c r="O132" s="41" t="s">
        <v>279</v>
      </c>
      <c r="P132" s="21"/>
      <c r="Q132" s="31">
        <v>55320</v>
      </c>
      <c r="R132" s="33" t="s">
        <v>279</v>
      </c>
    </row>
    <row r="133" spans="1:26" x14ac:dyDescent="0.25">
      <c r="A133" s="13"/>
      <c r="B133" s="38"/>
      <c r="C133" s="38" t="s">
        <v>279</v>
      </c>
      <c r="D133" s="39"/>
      <c r="E133" s="39"/>
      <c r="F133" s="38"/>
      <c r="G133" s="38" t="s">
        <v>279</v>
      </c>
      <c r="H133" s="39"/>
      <c r="I133" s="39"/>
      <c r="J133" s="38"/>
      <c r="K133" s="38" t="s">
        <v>279</v>
      </c>
      <c r="L133" s="39"/>
      <c r="M133" s="39"/>
      <c r="N133" s="38"/>
      <c r="O133" s="38" t="s">
        <v>279</v>
      </c>
      <c r="P133" s="39"/>
      <c r="Q133" s="39"/>
      <c r="R133" s="38"/>
    </row>
    <row r="134" spans="1:26" ht="15.75" thickBot="1" x14ac:dyDescent="0.3">
      <c r="A134" s="13"/>
      <c r="B134" s="70" t="s">
        <v>135</v>
      </c>
      <c r="C134" s="18" t="s">
        <v>279</v>
      </c>
      <c r="D134" s="11" t="s">
        <v>278</v>
      </c>
      <c r="E134" s="48">
        <v>16695</v>
      </c>
      <c r="F134" s="14" t="s">
        <v>279</v>
      </c>
      <c r="G134" s="18" t="s">
        <v>279</v>
      </c>
      <c r="H134" s="11" t="s">
        <v>278</v>
      </c>
      <c r="I134" s="48">
        <v>16695</v>
      </c>
      <c r="J134" s="14" t="s">
        <v>279</v>
      </c>
      <c r="K134" s="18" t="s">
        <v>279</v>
      </c>
      <c r="L134" s="11" t="s">
        <v>278</v>
      </c>
      <c r="M134" s="48">
        <v>109044</v>
      </c>
      <c r="N134" s="14" t="s">
        <v>279</v>
      </c>
      <c r="O134" s="18" t="s">
        <v>279</v>
      </c>
      <c r="P134" s="11" t="s">
        <v>278</v>
      </c>
      <c r="Q134" s="48">
        <v>109044</v>
      </c>
      <c r="R134" s="14" t="s">
        <v>279</v>
      </c>
    </row>
    <row r="135" spans="1:26" ht="15.75" thickTop="1" x14ac:dyDescent="0.25">
      <c r="A135" s="13"/>
      <c r="B135" s="38"/>
      <c r="C135" s="38" t="s">
        <v>279</v>
      </c>
      <c r="D135" s="50"/>
      <c r="E135" s="50"/>
      <c r="F135" s="38"/>
      <c r="G135" s="38" t="s">
        <v>279</v>
      </c>
      <c r="H135" s="50"/>
      <c r="I135" s="50"/>
      <c r="J135" s="38"/>
      <c r="K135" s="38" t="s">
        <v>279</v>
      </c>
      <c r="L135" s="50"/>
      <c r="M135" s="50"/>
      <c r="N135" s="38"/>
      <c r="O135" s="38" t="s">
        <v>279</v>
      </c>
      <c r="P135" s="50"/>
      <c r="Q135" s="50"/>
      <c r="R135" s="38"/>
    </row>
    <row r="136" spans="1:26" x14ac:dyDescent="0.25">
      <c r="A136" s="13"/>
      <c r="B136" s="65" t="s">
        <v>487</v>
      </c>
      <c r="C136" s="65"/>
      <c r="D136" s="65"/>
      <c r="E136" s="65"/>
      <c r="F136" s="65"/>
      <c r="G136" s="65"/>
      <c r="H136" s="65"/>
      <c r="I136" s="65"/>
      <c r="J136" s="65"/>
      <c r="K136" s="65"/>
      <c r="L136" s="65"/>
      <c r="M136" s="65"/>
      <c r="N136" s="65"/>
      <c r="O136" s="65"/>
      <c r="P136" s="65"/>
      <c r="Q136" s="65"/>
      <c r="R136" s="65"/>
      <c r="S136" s="65"/>
      <c r="T136" s="65"/>
      <c r="U136" s="65"/>
      <c r="V136" s="65"/>
      <c r="W136" s="65"/>
      <c r="X136" s="65"/>
      <c r="Y136" s="65"/>
      <c r="Z136" s="65"/>
    </row>
    <row r="137" spans="1:26" ht="25.5" customHeight="1" x14ac:dyDescent="0.25">
      <c r="A137" s="13"/>
      <c r="B137" s="56" t="s">
        <v>488</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row>
    <row r="138" spans="1:26" x14ac:dyDescent="0.25">
      <c r="A138" s="13"/>
      <c r="B138" s="56" t="s">
        <v>489</v>
      </c>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row>
    <row r="139" spans="1:26" ht="15.75" x14ac:dyDescent="0.25">
      <c r="A139" s="13"/>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row>
    <row r="140" spans="1:26"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ht="15.75" thickBot="1" x14ac:dyDescent="0.3">
      <c r="A141" s="13"/>
      <c r="B141" s="18"/>
      <c r="C141" s="18" t="s">
        <v>279</v>
      </c>
      <c r="D141" s="51" t="s">
        <v>336</v>
      </c>
      <c r="E141" s="51"/>
      <c r="F141" s="51"/>
      <c r="G141" s="51"/>
      <c r="H141" s="51"/>
      <c r="I141" s="51"/>
      <c r="J141" s="51"/>
      <c r="K141" s="51"/>
      <c r="L141" s="51"/>
      <c r="M141" s="51"/>
      <c r="N141" s="51"/>
      <c r="O141" s="51"/>
      <c r="P141" s="51"/>
      <c r="Q141" s="51"/>
      <c r="R141" s="51"/>
      <c r="S141" s="51"/>
      <c r="T141" s="51"/>
      <c r="U141" s="51"/>
      <c r="V141" s="51"/>
      <c r="W141" s="51"/>
      <c r="X141" s="51"/>
      <c r="Y141" s="51"/>
      <c r="Z141" s="18"/>
    </row>
    <row r="142" spans="1:26" ht="15.75" thickBot="1" x14ac:dyDescent="0.3">
      <c r="A142" s="13"/>
      <c r="B142" s="18"/>
      <c r="C142" s="18" t="s">
        <v>279</v>
      </c>
      <c r="D142" s="59">
        <v>2013</v>
      </c>
      <c r="E142" s="59"/>
      <c r="F142" s="59"/>
      <c r="G142" s="59"/>
      <c r="H142" s="59"/>
      <c r="I142" s="59"/>
      <c r="J142" s="59"/>
      <c r="K142" s="59"/>
      <c r="L142" s="59"/>
      <c r="M142" s="59"/>
      <c r="N142" s="18"/>
      <c r="O142" s="18" t="s">
        <v>279</v>
      </c>
      <c r="P142" s="59">
        <v>2012</v>
      </c>
      <c r="Q142" s="59"/>
      <c r="R142" s="59"/>
      <c r="S142" s="59"/>
      <c r="T142" s="59"/>
      <c r="U142" s="59"/>
      <c r="V142" s="59"/>
      <c r="W142" s="59"/>
      <c r="X142" s="59"/>
      <c r="Y142" s="59"/>
      <c r="Z142" s="18"/>
    </row>
    <row r="143" spans="1:26" x14ac:dyDescent="0.25">
      <c r="A143" s="13"/>
      <c r="B143" s="52"/>
      <c r="C143" s="52" t="s">
        <v>279</v>
      </c>
      <c r="D143" s="54" t="s">
        <v>490</v>
      </c>
      <c r="E143" s="54"/>
      <c r="F143" s="55"/>
      <c r="G143" s="55" t="s">
        <v>279</v>
      </c>
      <c r="H143" s="54" t="s">
        <v>476</v>
      </c>
      <c r="I143" s="54"/>
      <c r="J143" s="55"/>
      <c r="K143" s="55" t="s">
        <v>279</v>
      </c>
      <c r="L143" s="54" t="s">
        <v>476</v>
      </c>
      <c r="M143" s="54"/>
      <c r="N143" s="52"/>
      <c r="O143" s="52" t="s">
        <v>279</v>
      </c>
      <c r="P143" s="54" t="s">
        <v>490</v>
      </c>
      <c r="Q143" s="54"/>
      <c r="R143" s="55"/>
      <c r="S143" s="55" t="s">
        <v>279</v>
      </c>
      <c r="T143" s="54" t="s">
        <v>476</v>
      </c>
      <c r="U143" s="54"/>
      <c r="V143" s="55"/>
      <c r="W143" s="55" t="s">
        <v>279</v>
      </c>
      <c r="X143" s="54" t="s">
        <v>476</v>
      </c>
      <c r="Y143" s="54"/>
      <c r="Z143" s="52"/>
    </row>
    <row r="144" spans="1:26" x14ac:dyDescent="0.25">
      <c r="A144" s="13"/>
      <c r="B144" s="52"/>
      <c r="C144" s="52"/>
      <c r="D144" s="53" t="s">
        <v>491</v>
      </c>
      <c r="E144" s="53"/>
      <c r="F144" s="52"/>
      <c r="G144" s="52"/>
      <c r="H144" s="53" t="s">
        <v>492</v>
      </c>
      <c r="I144" s="53"/>
      <c r="J144" s="52"/>
      <c r="K144" s="52"/>
      <c r="L144" s="53" t="s">
        <v>494</v>
      </c>
      <c r="M144" s="53"/>
      <c r="N144" s="52"/>
      <c r="O144" s="52"/>
      <c r="P144" s="53" t="s">
        <v>491</v>
      </c>
      <c r="Q144" s="53"/>
      <c r="R144" s="52"/>
      <c r="S144" s="52"/>
      <c r="T144" s="53" t="s">
        <v>492</v>
      </c>
      <c r="U144" s="53"/>
      <c r="V144" s="52"/>
      <c r="W144" s="52"/>
      <c r="X144" s="53" t="s">
        <v>494</v>
      </c>
      <c r="Y144" s="53"/>
      <c r="Z144" s="52"/>
    </row>
    <row r="145" spans="1:26" ht="15.75" thickBot="1" x14ac:dyDescent="0.3">
      <c r="A145" s="13"/>
      <c r="B145" s="52"/>
      <c r="C145" s="52"/>
      <c r="D145" s="51"/>
      <c r="E145" s="51"/>
      <c r="F145" s="52"/>
      <c r="G145" s="52"/>
      <c r="H145" s="51" t="s">
        <v>493</v>
      </c>
      <c r="I145" s="51"/>
      <c r="J145" s="52"/>
      <c r="K145" s="52"/>
      <c r="L145" s="51" t="s">
        <v>493</v>
      </c>
      <c r="M145" s="51"/>
      <c r="N145" s="52"/>
      <c r="O145" s="52"/>
      <c r="P145" s="51"/>
      <c r="Q145" s="51"/>
      <c r="R145" s="52"/>
      <c r="S145" s="52"/>
      <c r="T145" s="51" t="s">
        <v>493</v>
      </c>
      <c r="U145" s="51"/>
      <c r="V145" s="52"/>
      <c r="W145" s="52"/>
      <c r="X145" s="51" t="s">
        <v>493</v>
      </c>
      <c r="Y145" s="51"/>
      <c r="Z145" s="52"/>
    </row>
    <row r="146" spans="1:26" x14ac:dyDescent="0.25">
      <c r="A146" s="13"/>
      <c r="B146" s="20" t="s">
        <v>430</v>
      </c>
      <c r="C146" s="21" t="s">
        <v>279</v>
      </c>
      <c r="D146" s="21"/>
      <c r="E146" s="35">
        <v>1</v>
      </c>
      <c r="F146" s="33" t="s">
        <v>279</v>
      </c>
      <c r="G146" s="21" t="s">
        <v>279</v>
      </c>
      <c r="H146" s="21" t="s">
        <v>278</v>
      </c>
      <c r="I146" s="31">
        <v>2739</v>
      </c>
      <c r="J146" s="33" t="s">
        <v>279</v>
      </c>
      <c r="K146" s="21" t="s">
        <v>279</v>
      </c>
      <c r="L146" s="21" t="s">
        <v>278</v>
      </c>
      <c r="M146" s="31">
        <v>2739</v>
      </c>
      <c r="N146" s="33" t="s">
        <v>279</v>
      </c>
      <c r="O146" s="21" t="s">
        <v>279</v>
      </c>
      <c r="P146" s="33"/>
      <c r="Q146" s="37" t="s">
        <v>280</v>
      </c>
      <c r="R146" s="33" t="s">
        <v>279</v>
      </c>
      <c r="S146" s="21" t="s">
        <v>279</v>
      </c>
      <c r="T146" s="33" t="s">
        <v>278</v>
      </c>
      <c r="U146" s="37" t="s">
        <v>280</v>
      </c>
      <c r="V146" s="33" t="s">
        <v>279</v>
      </c>
      <c r="W146" s="21" t="s">
        <v>279</v>
      </c>
      <c r="X146" s="33" t="s">
        <v>278</v>
      </c>
      <c r="Y146" s="37" t="s">
        <v>280</v>
      </c>
      <c r="Z146" s="33" t="s">
        <v>279</v>
      </c>
    </row>
    <row r="147" spans="1:26" x14ac:dyDescent="0.25">
      <c r="A147" s="13"/>
      <c r="B147" s="46" t="s">
        <v>431</v>
      </c>
      <c r="C147" s="12" t="s">
        <v>279</v>
      </c>
      <c r="D147" s="12"/>
      <c r="E147" s="26">
        <v>1</v>
      </c>
      <c r="F147" s="16" t="s">
        <v>279</v>
      </c>
      <c r="G147" s="12" t="s">
        <v>279</v>
      </c>
      <c r="H147" s="12"/>
      <c r="I147" s="24">
        <v>6432</v>
      </c>
      <c r="J147" s="16" t="s">
        <v>279</v>
      </c>
      <c r="K147" s="12" t="s">
        <v>279</v>
      </c>
      <c r="L147" s="12"/>
      <c r="M147" s="24">
        <v>6432</v>
      </c>
      <c r="N147" s="16" t="s">
        <v>279</v>
      </c>
      <c r="O147" s="12" t="s">
        <v>279</v>
      </c>
      <c r="P147" s="12"/>
      <c r="Q147" s="26">
        <v>3</v>
      </c>
      <c r="R147" s="16" t="s">
        <v>279</v>
      </c>
      <c r="S147" s="12" t="s">
        <v>279</v>
      </c>
      <c r="T147" s="12"/>
      <c r="U147" s="24">
        <v>13023</v>
      </c>
      <c r="V147" s="16" t="s">
        <v>279</v>
      </c>
      <c r="W147" s="12" t="s">
        <v>279</v>
      </c>
      <c r="X147" s="12"/>
      <c r="Y147" s="24">
        <v>13023</v>
      </c>
      <c r="Z147" s="16" t="s">
        <v>279</v>
      </c>
    </row>
    <row r="148" spans="1:26" ht="15.75" thickBot="1" x14ac:dyDescent="0.3">
      <c r="A148" s="13"/>
      <c r="B148" s="20" t="s">
        <v>432</v>
      </c>
      <c r="C148" s="21" t="s">
        <v>279</v>
      </c>
      <c r="D148" s="33"/>
      <c r="E148" s="37" t="s">
        <v>280</v>
      </c>
      <c r="F148" s="33" t="s">
        <v>279</v>
      </c>
      <c r="G148" s="21" t="s">
        <v>279</v>
      </c>
      <c r="H148" s="33"/>
      <c r="I148" s="37" t="s">
        <v>280</v>
      </c>
      <c r="J148" s="33" t="s">
        <v>279</v>
      </c>
      <c r="K148" s="21" t="s">
        <v>279</v>
      </c>
      <c r="L148" s="33"/>
      <c r="M148" s="37" t="s">
        <v>280</v>
      </c>
      <c r="N148" s="33" t="s">
        <v>279</v>
      </c>
      <c r="O148" s="21" t="s">
        <v>279</v>
      </c>
      <c r="P148" s="21"/>
      <c r="Q148" s="35">
        <v>1</v>
      </c>
      <c r="R148" s="33" t="s">
        <v>279</v>
      </c>
      <c r="S148" s="21" t="s">
        <v>279</v>
      </c>
      <c r="T148" s="21"/>
      <c r="U148" s="31">
        <v>4319</v>
      </c>
      <c r="V148" s="33" t="s">
        <v>279</v>
      </c>
      <c r="W148" s="21" t="s">
        <v>279</v>
      </c>
      <c r="X148" s="21"/>
      <c r="Y148" s="31">
        <v>4319</v>
      </c>
      <c r="Z148" s="33" t="s">
        <v>279</v>
      </c>
    </row>
    <row r="149" spans="1:26" x14ac:dyDescent="0.25">
      <c r="A149" s="13"/>
      <c r="B149" s="38"/>
      <c r="C149" s="38" t="s">
        <v>279</v>
      </c>
      <c r="D149" s="39"/>
      <c r="E149" s="39"/>
      <c r="F149" s="38"/>
      <c r="G149" s="38" t="s">
        <v>279</v>
      </c>
      <c r="H149" s="39"/>
      <c r="I149" s="39"/>
      <c r="J149" s="38"/>
      <c r="K149" s="38" t="s">
        <v>279</v>
      </c>
      <c r="L149" s="39"/>
      <c r="M149" s="39"/>
      <c r="N149" s="38"/>
      <c r="O149" s="38" t="s">
        <v>279</v>
      </c>
      <c r="P149" s="39"/>
      <c r="Q149" s="39"/>
      <c r="R149" s="38"/>
      <c r="S149" s="38" t="s">
        <v>279</v>
      </c>
      <c r="T149" s="39"/>
      <c r="U149" s="39"/>
      <c r="V149" s="38"/>
      <c r="W149" s="38" t="s">
        <v>279</v>
      </c>
      <c r="X149" s="39"/>
      <c r="Y149" s="39"/>
      <c r="Z149" s="38"/>
    </row>
    <row r="150" spans="1:26" ht="15.75" thickBot="1" x14ac:dyDescent="0.3">
      <c r="A150" s="13"/>
      <c r="B150" s="47" t="s">
        <v>135</v>
      </c>
      <c r="C150" s="18" t="s">
        <v>279</v>
      </c>
      <c r="D150" s="11"/>
      <c r="E150" s="49">
        <v>2</v>
      </c>
      <c r="F150" s="14" t="s">
        <v>279</v>
      </c>
      <c r="G150" s="18" t="s">
        <v>279</v>
      </c>
      <c r="H150" s="11" t="s">
        <v>278</v>
      </c>
      <c r="I150" s="48">
        <v>9171</v>
      </c>
      <c r="J150" s="14" t="s">
        <v>279</v>
      </c>
      <c r="K150" s="18" t="s">
        <v>279</v>
      </c>
      <c r="L150" s="11" t="s">
        <v>278</v>
      </c>
      <c r="M150" s="48">
        <v>9171</v>
      </c>
      <c r="N150" s="14" t="s">
        <v>279</v>
      </c>
      <c r="O150" s="18" t="s">
        <v>279</v>
      </c>
      <c r="P150" s="11"/>
      <c r="Q150" s="49">
        <v>4</v>
      </c>
      <c r="R150" s="14" t="s">
        <v>279</v>
      </c>
      <c r="S150" s="18" t="s">
        <v>279</v>
      </c>
      <c r="T150" s="11" t="s">
        <v>278</v>
      </c>
      <c r="U150" s="48">
        <v>17342</v>
      </c>
      <c r="V150" s="14" t="s">
        <v>279</v>
      </c>
      <c r="W150" s="18" t="s">
        <v>279</v>
      </c>
      <c r="X150" s="11" t="s">
        <v>278</v>
      </c>
      <c r="Y150" s="48">
        <v>17342</v>
      </c>
      <c r="Z150" s="14" t="s">
        <v>279</v>
      </c>
    </row>
    <row r="151" spans="1:26" ht="15.75" thickTop="1" x14ac:dyDescent="0.25">
      <c r="A151" s="13"/>
      <c r="B151" s="38"/>
      <c r="C151" s="38" t="s">
        <v>279</v>
      </c>
      <c r="D151" s="50"/>
      <c r="E151" s="50"/>
      <c r="F151" s="38"/>
      <c r="G151" s="38" t="s">
        <v>279</v>
      </c>
      <c r="H151" s="50"/>
      <c r="I151" s="50"/>
      <c r="J151" s="38"/>
      <c r="K151" s="38" t="s">
        <v>279</v>
      </c>
      <c r="L151" s="50"/>
      <c r="M151" s="50"/>
      <c r="N151" s="38"/>
      <c r="O151" s="38" t="s">
        <v>279</v>
      </c>
      <c r="P151" s="50"/>
      <c r="Q151" s="50"/>
      <c r="R151" s="38"/>
      <c r="S151" s="38" t="s">
        <v>279</v>
      </c>
      <c r="T151" s="50"/>
      <c r="U151" s="50"/>
      <c r="V151" s="38"/>
      <c r="W151" s="38" t="s">
        <v>279</v>
      </c>
      <c r="X151" s="50"/>
      <c r="Y151" s="50"/>
      <c r="Z151" s="38"/>
    </row>
    <row r="152" spans="1:26" x14ac:dyDescent="0.25">
      <c r="A152" s="13"/>
      <c r="B152" s="56" t="s">
        <v>495</v>
      </c>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row>
  </sheetData>
  <mergeCells count="176">
    <mergeCell ref="B136:Z136"/>
    <mergeCell ref="B137:Z137"/>
    <mergeCell ref="B138:Z138"/>
    <mergeCell ref="B139:Z139"/>
    <mergeCell ref="B152:Z152"/>
    <mergeCell ref="B44:Z44"/>
    <mergeCell ref="B72:Z72"/>
    <mergeCell ref="B73:Z73"/>
    <mergeCell ref="B74:Z74"/>
    <mergeCell ref="B75:Z75"/>
    <mergeCell ref="B76:Z76"/>
    <mergeCell ref="B34:Z34"/>
    <mergeCell ref="B35:Z35"/>
    <mergeCell ref="B36:Z36"/>
    <mergeCell ref="B41:Z41"/>
    <mergeCell ref="B42:Z42"/>
    <mergeCell ref="B43:Z43"/>
    <mergeCell ref="B4:Z4"/>
    <mergeCell ref="B5:Z5"/>
    <mergeCell ref="B6:Z6"/>
    <mergeCell ref="B7:Z7"/>
    <mergeCell ref="B32:Z32"/>
    <mergeCell ref="B33:Z33"/>
    <mergeCell ref="W143:W145"/>
    <mergeCell ref="X143:Y143"/>
    <mergeCell ref="X144:Y144"/>
    <mergeCell ref="X145:Y145"/>
    <mergeCell ref="Z143:Z145"/>
    <mergeCell ref="A1:A2"/>
    <mergeCell ref="B1:Z1"/>
    <mergeCell ref="B2:Z2"/>
    <mergeCell ref="B3:Z3"/>
    <mergeCell ref="A4:A152"/>
    <mergeCell ref="R143:R145"/>
    <mergeCell ref="S143:S145"/>
    <mergeCell ref="T143:U143"/>
    <mergeCell ref="T144:U144"/>
    <mergeCell ref="T145:U145"/>
    <mergeCell ref="V143:V145"/>
    <mergeCell ref="L143:M143"/>
    <mergeCell ref="L144:M144"/>
    <mergeCell ref="L145:M145"/>
    <mergeCell ref="N143:N145"/>
    <mergeCell ref="O143:O145"/>
    <mergeCell ref="P143:Q143"/>
    <mergeCell ref="P144:Q144"/>
    <mergeCell ref="P145:Q145"/>
    <mergeCell ref="G143:G145"/>
    <mergeCell ref="H143:I143"/>
    <mergeCell ref="H144:I144"/>
    <mergeCell ref="H145:I145"/>
    <mergeCell ref="J143:J145"/>
    <mergeCell ref="K143:K145"/>
    <mergeCell ref="R122:R124"/>
    <mergeCell ref="D141:Y141"/>
    <mergeCell ref="D142:M142"/>
    <mergeCell ref="P142:Y142"/>
    <mergeCell ref="B143:B145"/>
    <mergeCell ref="C143:C145"/>
    <mergeCell ref="D143:E143"/>
    <mergeCell ref="D144:E144"/>
    <mergeCell ref="D145:E145"/>
    <mergeCell ref="F143:F145"/>
    <mergeCell ref="L122:M122"/>
    <mergeCell ref="L123:M123"/>
    <mergeCell ref="L124:M124"/>
    <mergeCell ref="N122:N124"/>
    <mergeCell ref="O122:O124"/>
    <mergeCell ref="P122:Q122"/>
    <mergeCell ref="P123:Q123"/>
    <mergeCell ref="P124:Q124"/>
    <mergeCell ref="G122:G124"/>
    <mergeCell ref="H122:I122"/>
    <mergeCell ref="H123:I123"/>
    <mergeCell ref="H124:I124"/>
    <mergeCell ref="J122:J124"/>
    <mergeCell ref="K122:K124"/>
    <mergeCell ref="B122:B124"/>
    <mergeCell ref="C122:C124"/>
    <mergeCell ref="D122:E122"/>
    <mergeCell ref="D123:E123"/>
    <mergeCell ref="D124:E124"/>
    <mergeCell ref="F122:F124"/>
    <mergeCell ref="X104:Y104"/>
    <mergeCell ref="X105:Y105"/>
    <mergeCell ref="X106:Y106"/>
    <mergeCell ref="Z104:Z106"/>
    <mergeCell ref="D120:Q120"/>
    <mergeCell ref="D121:I121"/>
    <mergeCell ref="L121:Q121"/>
    <mergeCell ref="B118:Z118"/>
    <mergeCell ref="S104:S106"/>
    <mergeCell ref="T104:U104"/>
    <mergeCell ref="T105:U105"/>
    <mergeCell ref="T106:U106"/>
    <mergeCell ref="V104:V106"/>
    <mergeCell ref="W104:W106"/>
    <mergeCell ref="N104:N106"/>
    <mergeCell ref="O104:O106"/>
    <mergeCell ref="P104:Q104"/>
    <mergeCell ref="P105:Q105"/>
    <mergeCell ref="P106:Q106"/>
    <mergeCell ref="R104:R106"/>
    <mergeCell ref="H104:I104"/>
    <mergeCell ref="H105:I105"/>
    <mergeCell ref="H106:I106"/>
    <mergeCell ref="J104:J106"/>
    <mergeCell ref="K104:K106"/>
    <mergeCell ref="L104:M104"/>
    <mergeCell ref="L105:M105"/>
    <mergeCell ref="L106:M106"/>
    <mergeCell ref="D103:I103"/>
    <mergeCell ref="L103:Q103"/>
    <mergeCell ref="T103:Y103"/>
    <mergeCell ref="B104:B106"/>
    <mergeCell ref="C104:C106"/>
    <mergeCell ref="D104:E104"/>
    <mergeCell ref="D105:E105"/>
    <mergeCell ref="D106:E106"/>
    <mergeCell ref="F104:F106"/>
    <mergeCell ref="G104:G106"/>
    <mergeCell ref="H80:I80"/>
    <mergeCell ref="J78:J80"/>
    <mergeCell ref="K78:K80"/>
    <mergeCell ref="L78:M80"/>
    <mergeCell ref="N78:N80"/>
    <mergeCell ref="D102:Y102"/>
    <mergeCell ref="B97:Z97"/>
    <mergeCell ref="B98:Z98"/>
    <mergeCell ref="B99:Z99"/>
    <mergeCell ref="B100:Z100"/>
    <mergeCell ref="B70:I70"/>
    <mergeCell ref="B78:B80"/>
    <mergeCell ref="C78:C80"/>
    <mergeCell ref="D78:E78"/>
    <mergeCell ref="D79:E79"/>
    <mergeCell ref="D80:E80"/>
    <mergeCell ref="F78:F80"/>
    <mergeCell ref="G78:G80"/>
    <mergeCell ref="H78:I78"/>
    <mergeCell ref="H79:I79"/>
    <mergeCell ref="V46:V47"/>
    <mergeCell ref="W46:W47"/>
    <mergeCell ref="X46:Y46"/>
    <mergeCell ref="X47:Y47"/>
    <mergeCell ref="Z46:Z47"/>
    <mergeCell ref="B58:I58"/>
    <mergeCell ref="O46:O47"/>
    <mergeCell ref="P46:Q46"/>
    <mergeCell ref="P47:Q47"/>
    <mergeCell ref="R46:R47"/>
    <mergeCell ref="S46:S47"/>
    <mergeCell ref="T46:U47"/>
    <mergeCell ref="H47:I47"/>
    <mergeCell ref="J46:J47"/>
    <mergeCell ref="K46:K47"/>
    <mergeCell ref="L46:M46"/>
    <mergeCell ref="L47:M47"/>
    <mergeCell ref="N46:N47"/>
    <mergeCell ref="D38:I38"/>
    <mergeCell ref="D39:E39"/>
    <mergeCell ref="H39:I39"/>
    <mergeCell ref="B46:B47"/>
    <mergeCell ref="C46:C47"/>
    <mergeCell ref="D46:E46"/>
    <mergeCell ref="D47:E47"/>
    <mergeCell ref="F46:F47"/>
    <mergeCell ref="G46:G47"/>
    <mergeCell ref="H46:I46"/>
    <mergeCell ref="D9:I9"/>
    <mergeCell ref="D10:E10"/>
    <mergeCell ref="H10:I10"/>
    <mergeCell ref="C19:J19"/>
    <mergeCell ref="D20:I20"/>
    <mergeCell ref="D21:E21"/>
    <mergeCell ref="H21:I2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7</v>
      </c>
      <c r="B1" s="10" t="s">
        <v>2</v>
      </c>
      <c r="C1" s="10"/>
      <c r="D1" s="10"/>
    </row>
    <row r="2" spans="1:4" ht="30" x14ac:dyDescent="0.25">
      <c r="A2" s="1" t="s">
        <v>33</v>
      </c>
      <c r="B2" s="1" t="s">
        <v>3</v>
      </c>
      <c r="C2" s="1" t="s">
        <v>34</v>
      </c>
      <c r="D2" s="1" t="s">
        <v>93</v>
      </c>
    </row>
    <row r="3" spans="1:4" ht="30" x14ac:dyDescent="0.25">
      <c r="A3" s="4" t="s">
        <v>2068</v>
      </c>
      <c r="B3" s="5" t="s">
        <v>7</v>
      </c>
      <c r="C3" s="5" t="s">
        <v>7</v>
      </c>
      <c r="D3" s="5" t="s">
        <v>7</v>
      </c>
    </row>
    <row r="4" spans="1:4" x14ac:dyDescent="0.25">
      <c r="A4" s="3" t="s">
        <v>2069</v>
      </c>
      <c r="B4" s="9">
        <v>1277733</v>
      </c>
      <c r="C4" s="9">
        <v>1247675</v>
      </c>
      <c r="D4" s="9">
        <v>1320693</v>
      </c>
    </row>
    <row r="5" spans="1:4" ht="60" x14ac:dyDescent="0.25">
      <c r="A5" s="3" t="s">
        <v>2070</v>
      </c>
      <c r="B5" s="7">
        <v>16458772</v>
      </c>
      <c r="C5" s="7">
        <v>16715934</v>
      </c>
      <c r="D5" s="7">
        <v>16558793</v>
      </c>
    </row>
    <row r="6" spans="1:4" x14ac:dyDescent="0.25">
      <c r="A6" s="3" t="s">
        <v>2071</v>
      </c>
      <c r="B6" s="7">
        <v>739878</v>
      </c>
      <c r="C6" s="7">
        <v>757532</v>
      </c>
      <c r="D6" s="7">
        <v>797398</v>
      </c>
    </row>
    <row r="7" spans="1:4" x14ac:dyDescent="0.25">
      <c r="A7" s="3" t="s">
        <v>2072</v>
      </c>
      <c r="B7" s="7">
        <v>1735526</v>
      </c>
      <c r="C7" s="7">
        <v>1704173</v>
      </c>
      <c r="D7" s="7">
        <v>1748612</v>
      </c>
    </row>
    <row r="8" spans="1:4" x14ac:dyDescent="0.25">
      <c r="A8" s="3" t="s">
        <v>2073</v>
      </c>
      <c r="B8" s="7">
        <v>1016810</v>
      </c>
      <c r="C8" s="7">
        <v>985398</v>
      </c>
      <c r="D8" s="7">
        <v>968165</v>
      </c>
    </row>
    <row r="9" spans="1:4" ht="30" x14ac:dyDescent="0.25">
      <c r="A9" s="3" t="s">
        <v>2074</v>
      </c>
      <c r="B9" s="7">
        <v>1425804</v>
      </c>
      <c r="C9" s="7">
        <v>1445728</v>
      </c>
      <c r="D9" s="7">
        <v>1512560</v>
      </c>
    </row>
    <row r="10" spans="1:4" ht="30" x14ac:dyDescent="0.25">
      <c r="A10" s="3" t="s">
        <v>2075</v>
      </c>
      <c r="B10" s="7">
        <v>408794</v>
      </c>
      <c r="C10" s="7">
        <v>408890</v>
      </c>
      <c r="D10" s="7">
        <v>409289</v>
      </c>
    </row>
    <row r="11" spans="1:4" x14ac:dyDescent="0.25">
      <c r="A11" s="3" t="s">
        <v>2076</v>
      </c>
      <c r="B11" s="7">
        <v>503051</v>
      </c>
      <c r="C11" s="7">
        <v>455746</v>
      </c>
      <c r="D11" s="7">
        <v>461906</v>
      </c>
    </row>
    <row r="12" spans="1:4" x14ac:dyDescent="0.25">
      <c r="A12" s="3" t="s">
        <v>2077</v>
      </c>
      <c r="B12" s="7">
        <v>1069694</v>
      </c>
      <c r="C12" s="7">
        <v>1047211</v>
      </c>
      <c r="D12" s="7">
        <v>1137445</v>
      </c>
    </row>
    <row r="13" spans="1:4" x14ac:dyDescent="0.25">
      <c r="A13" s="3" t="s">
        <v>1752</v>
      </c>
      <c r="B13" s="5" t="s">
        <v>7</v>
      </c>
      <c r="C13" s="5" t="s">
        <v>7</v>
      </c>
      <c r="D13" s="5" t="s">
        <v>7</v>
      </c>
    </row>
    <row r="14" spans="1:4" ht="30" x14ac:dyDescent="0.25">
      <c r="A14" s="4" t="s">
        <v>2068</v>
      </c>
      <c r="B14" s="5" t="s">
        <v>7</v>
      </c>
      <c r="C14" s="5" t="s">
        <v>7</v>
      </c>
      <c r="D14" s="5" t="s">
        <v>7</v>
      </c>
    </row>
    <row r="15" spans="1:4" x14ac:dyDescent="0.25">
      <c r="A15" s="3" t="s">
        <v>2069</v>
      </c>
      <c r="B15" s="7">
        <v>684084</v>
      </c>
      <c r="C15" s="7">
        <v>653416</v>
      </c>
      <c r="D15" s="7">
        <v>651580</v>
      </c>
    </row>
    <row r="16" spans="1:4" ht="60" x14ac:dyDescent="0.25">
      <c r="A16" s="3" t="s">
        <v>2070</v>
      </c>
      <c r="B16" s="7">
        <v>4567772</v>
      </c>
      <c r="C16" s="7">
        <v>4407753</v>
      </c>
      <c r="D16" s="7">
        <v>4402115</v>
      </c>
    </row>
    <row r="17" spans="1:4" x14ac:dyDescent="0.25">
      <c r="A17" s="3" t="s">
        <v>2071</v>
      </c>
      <c r="B17" s="7">
        <v>35935</v>
      </c>
      <c r="C17" s="7">
        <v>36056</v>
      </c>
      <c r="D17" s="7">
        <v>38852</v>
      </c>
    </row>
    <row r="18" spans="1:4" x14ac:dyDescent="0.25">
      <c r="A18" s="3" t="s">
        <v>2072</v>
      </c>
      <c r="B18" s="7">
        <v>293173</v>
      </c>
      <c r="C18" s="7">
        <v>281621</v>
      </c>
      <c r="D18" s="7">
        <v>277724</v>
      </c>
    </row>
    <row r="19" spans="1:4" x14ac:dyDescent="0.25">
      <c r="A19" s="3" t="s">
        <v>2073</v>
      </c>
      <c r="B19" s="7">
        <v>230763</v>
      </c>
      <c r="C19" s="7">
        <v>235712</v>
      </c>
      <c r="D19" s="7">
        <v>238275</v>
      </c>
    </row>
    <row r="20" spans="1:4" ht="30" x14ac:dyDescent="0.25">
      <c r="A20" s="3" t="s">
        <v>2074</v>
      </c>
      <c r="B20" s="7">
        <v>345566</v>
      </c>
      <c r="C20" s="7">
        <v>340003</v>
      </c>
      <c r="D20" s="7">
        <v>344328</v>
      </c>
    </row>
    <row r="21" spans="1:4" ht="30" x14ac:dyDescent="0.25">
      <c r="A21" s="3" t="s">
        <v>2075</v>
      </c>
      <c r="B21" s="7">
        <v>82658</v>
      </c>
      <c r="C21" s="7">
        <v>73710</v>
      </c>
      <c r="D21" s="7">
        <v>74775</v>
      </c>
    </row>
    <row r="22" spans="1:4" x14ac:dyDescent="0.25">
      <c r="A22" s="3" t="s">
        <v>2076</v>
      </c>
      <c r="B22" s="7">
        <v>207520</v>
      </c>
      <c r="C22" s="7">
        <v>183040</v>
      </c>
      <c r="D22" s="7">
        <v>173188</v>
      </c>
    </row>
    <row r="23" spans="1:4" x14ac:dyDescent="0.25">
      <c r="A23" s="3" t="s">
        <v>2077</v>
      </c>
      <c r="B23" s="5">
        <v>0</v>
      </c>
      <c r="C23" s="5">
        <v>0</v>
      </c>
      <c r="D23" s="5">
        <v>0</v>
      </c>
    </row>
    <row r="24" spans="1:4" x14ac:dyDescent="0.25">
      <c r="A24" s="3" t="s">
        <v>1753</v>
      </c>
      <c r="B24" s="5" t="s">
        <v>7</v>
      </c>
      <c r="C24" s="5" t="s">
        <v>7</v>
      </c>
      <c r="D24" s="5" t="s">
        <v>7</v>
      </c>
    </row>
    <row r="25" spans="1:4" ht="30" x14ac:dyDescent="0.25">
      <c r="A25" s="4" t="s">
        <v>2068</v>
      </c>
      <c r="B25" s="5" t="s">
        <v>7</v>
      </c>
      <c r="C25" s="5" t="s">
        <v>7</v>
      </c>
      <c r="D25" s="5" t="s">
        <v>7</v>
      </c>
    </row>
    <row r="26" spans="1:4" x14ac:dyDescent="0.25">
      <c r="A26" s="3" t="s">
        <v>2069</v>
      </c>
      <c r="B26" s="7">
        <v>424158</v>
      </c>
      <c r="C26" s="7">
        <v>406540</v>
      </c>
      <c r="D26" s="7">
        <v>463036</v>
      </c>
    </row>
    <row r="27" spans="1:4" ht="60" x14ac:dyDescent="0.25">
      <c r="A27" s="3" t="s">
        <v>2070</v>
      </c>
      <c r="B27" s="7">
        <v>10641769</v>
      </c>
      <c r="C27" s="7">
        <v>11035348</v>
      </c>
      <c r="D27" s="7">
        <v>10878074</v>
      </c>
    </row>
    <row r="28" spans="1:4" x14ac:dyDescent="0.25">
      <c r="A28" s="3" t="s">
        <v>2071</v>
      </c>
      <c r="B28" s="5">
        <v>0</v>
      </c>
      <c r="C28" s="5">
        <v>0</v>
      </c>
      <c r="D28" s="5">
        <v>4</v>
      </c>
    </row>
    <row r="29" spans="1:4" x14ac:dyDescent="0.25">
      <c r="A29" s="3" t="s">
        <v>2072</v>
      </c>
      <c r="B29" s="7">
        <v>155162</v>
      </c>
      <c r="C29" s="7">
        <v>116393</v>
      </c>
      <c r="D29" s="7">
        <v>94753</v>
      </c>
    </row>
    <row r="30" spans="1:4" x14ac:dyDescent="0.25">
      <c r="A30" s="3" t="s">
        <v>2073</v>
      </c>
      <c r="B30" s="7">
        <v>632536</v>
      </c>
      <c r="C30" s="7">
        <v>603349</v>
      </c>
      <c r="D30" s="7">
        <v>577707</v>
      </c>
    </row>
    <row r="31" spans="1:4" ht="30" x14ac:dyDescent="0.25">
      <c r="A31" s="3" t="s">
        <v>2074</v>
      </c>
      <c r="B31" s="7">
        <v>193840</v>
      </c>
      <c r="C31" s="7">
        <v>156619</v>
      </c>
      <c r="D31" s="7">
        <v>135735</v>
      </c>
    </row>
    <row r="32" spans="1:4" ht="30" x14ac:dyDescent="0.25">
      <c r="A32" s="3" t="s">
        <v>2075</v>
      </c>
      <c r="B32" s="7">
        <v>85756</v>
      </c>
      <c r="C32" s="7">
        <v>90523</v>
      </c>
      <c r="D32" s="7">
        <v>86852</v>
      </c>
    </row>
    <row r="33" spans="1:4" x14ac:dyDescent="0.25">
      <c r="A33" s="3" t="s">
        <v>2076</v>
      </c>
      <c r="B33" s="7">
        <v>63326</v>
      </c>
      <c r="C33" s="7">
        <v>45317</v>
      </c>
      <c r="D33" s="7">
        <v>72201</v>
      </c>
    </row>
    <row r="34" spans="1:4" x14ac:dyDescent="0.25">
      <c r="A34" s="3" t="s">
        <v>2077</v>
      </c>
      <c r="B34" s="5">
        <v>0</v>
      </c>
      <c r="C34" s="5">
        <v>0</v>
      </c>
      <c r="D34" s="5">
        <v>0</v>
      </c>
    </row>
    <row r="35" spans="1:4" x14ac:dyDescent="0.25">
      <c r="A35" s="3" t="s">
        <v>1754</v>
      </c>
      <c r="B35" s="5" t="s">
        <v>7</v>
      </c>
      <c r="C35" s="5" t="s">
        <v>7</v>
      </c>
      <c r="D35" s="5" t="s">
        <v>7</v>
      </c>
    </row>
    <row r="36" spans="1:4" ht="30" x14ac:dyDescent="0.25">
      <c r="A36" s="4" t="s">
        <v>2068</v>
      </c>
      <c r="B36" s="5" t="s">
        <v>7</v>
      </c>
      <c r="C36" s="5" t="s">
        <v>7</v>
      </c>
      <c r="D36" s="5" t="s">
        <v>7</v>
      </c>
    </row>
    <row r="37" spans="1:4" x14ac:dyDescent="0.25">
      <c r="A37" s="3" t="s">
        <v>2069</v>
      </c>
      <c r="B37" s="7">
        <v>47220</v>
      </c>
      <c r="C37" s="7">
        <v>49206</v>
      </c>
      <c r="D37" s="7">
        <v>55096</v>
      </c>
    </row>
    <row r="38" spans="1:4" ht="60" x14ac:dyDescent="0.25">
      <c r="A38" s="3" t="s">
        <v>2070</v>
      </c>
      <c r="B38" s="7">
        <v>352412</v>
      </c>
      <c r="C38" s="7">
        <v>376173</v>
      </c>
      <c r="D38" s="7">
        <v>367531</v>
      </c>
    </row>
    <row r="39" spans="1:4" x14ac:dyDescent="0.25">
      <c r="A39" s="3" t="s">
        <v>2071</v>
      </c>
      <c r="B39" s="7">
        <v>48269</v>
      </c>
      <c r="C39" s="7">
        <v>50366</v>
      </c>
      <c r="D39" s="7">
        <v>55811</v>
      </c>
    </row>
    <row r="40" spans="1:4" x14ac:dyDescent="0.25">
      <c r="A40" s="3" t="s">
        <v>2072</v>
      </c>
      <c r="B40" s="7">
        <v>212931</v>
      </c>
      <c r="C40" s="7">
        <v>223773</v>
      </c>
      <c r="D40" s="7">
        <v>231793</v>
      </c>
    </row>
    <row r="41" spans="1:4" x14ac:dyDescent="0.25">
      <c r="A41" s="3" t="s">
        <v>2073</v>
      </c>
      <c r="B41" s="7">
        <v>11314</v>
      </c>
      <c r="C41" s="7">
        <v>11789</v>
      </c>
      <c r="D41" s="7">
        <v>13413</v>
      </c>
    </row>
    <row r="42" spans="1:4" ht="30" x14ac:dyDescent="0.25">
      <c r="A42" s="3" t="s">
        <v>2074</v>
      </c>
      <c r="B42" s="7">
        <v>139762</v>
      </c>
      <c r="C42" s="7">
        <v>155825</v>
      </c>
      <c r="D42" s="7">
        <v>159289</v>
      </c>
    </row>
    <row r="43" spans="1:4" ht="30" x14ac:dyDescent="0.25">
      <c r="A43" s="3" t="s">
        <v>2075</v>
      </c>
      <c r="B43" s="7">
        <v>15249</v>
      </c>
      <c r="C43" s="7">
        <v>16908</v>
      </c>
      <c r="D43" s="7">
        <v>20987</v>
      </c>
    </row>
    <row r="44" spans="1:4" x14ac:dyDescent="0.25">
      <c r="A44" s="3" t="s">
        <v>2076</v>
      </c>
      <c r="B44" s="7">
        <v>46646</v>
      </c>
      <c r="C44" s="7">
        <v>44966</v>
      </c>
      <c r="D44" s="7">
        <v>47160</v>
      </c>
    </row>
    <row r="45" spans="1:4" x14ac:dyDescent="0.25">
      <c r="A45" s="3" t="s">
        <v>2077</v>
      </c>
      <c r="B45" s="5">
        <v>0</v>
      </c>
      <c r="C45" s="5">
        <v>0</v>
      </c>
      <c r="D45" s="5">
        <v>0</v>
      </c>
    </row>
    <row r="46" spans="1:4" x14ac:dyDescent="0.25">
      <c r="A46" s="3" t="s">
        <v>1755</v>
      </c>
      <c r="B46" s="5" t="s">
        <v>7</v>
      </c>
      <c r="C46" s="5" t="s">
        <v>7</v>
      </c>
      <c r="D46" s="5" t="s">
        <v>7</v>
      </c>
    </row>
    <row r="47" spans="1:4" ht="30" x14ac:dyDescent="0.25">
      <c r="A47" s="4" t="s">
        <v>2068</v>
      </c>
      <c r="B47" s="5" t="s">
        <v>7</v>
      </c>
      <c r="C47" s="5" t="s">
        <v>7</v>
      </c>
      <c r="D47" s="5" t="s">
        <v>7</v>
      </c>
    </row>
    <row r="48" spans="1:4" x14ac:dyDescent="0.25">
      <c r="A48" s="3" t="s">
        <v>2069</v>
      </c>
      <c r="B48" s="7">
        <v>122271</v>
      </c>
      <c r="C48" s="7">
        <v>138513</v>
      </c>
      <c r="D48" s="7">
        <v>150981</v>
      </c>
    </row>
    <row r="49" spans="1:4" ht="60" x14ac:dyDescent="0.25">
      <c r="A49" s="3" t="s">
        <v>2070</v>
      </c>
      <c r="B49" s="7">
        <v>896819</v>
      </c>
      <c r="C49" s="7">
        <v>896660</v>
      </c>
      <c r="D49" s="7">
        <v>911073</v>
      </c>
    </row>
    <row r="50" spans="1:4" x14ac:dyDescent="0.25">
      <c r="A50" s="3" t="s">
        <v>2071</v>
      </c>
      <c r="B50" s="7">
        <v>655674</v>
      </c>
      <c r="C50" s="7">
        <v>671110</v>
      </c>
      <c r="D50" s="7">
        <v>702731</v>
      </c>
    </row>
    <row r="51" spans="1:4" x14ac:dyDescent="0.25">
      <c r="A51" s="3" t="s">
        <v>2072</v>
      </c>
      <c r="B51" s="7">
        <v>1074260</v>
      </c>
      <c r="C51" s="7">
        <v>1082386</v>
      </c>
      <c r="D51" s="7">
        <v>1144342</v>
      </c>
    </row>
    <row r="52" spans="1:4" x14ac:dyDescent="0.25">
      <c r="A52" s="3" t="s">
        <v>2073</v>
      </c>
      <c r="B52" s="7">
        <v>66632</v>
      </c>
      <c r="C52" s="7">
        <v>69604</v>
      </c>
      <c r="D52" s="7">
        <v>72071</v>
      </c>
    </row>
    <row r="53" spans="1:4" ht="30" x14ac:dyDescent="0.25">
      <c r="A53" s="3" t="s">
        <v>2074</v>
      </c>
      <c r="B53" s="7">
        <v>746636</v>
      </c>
      <c r="C53" s="7">
        <v>793281</v>
      </c>
      <c r="D53" s="7">
        <v>873208</v>
      </c>
    </row>
    <row r="54" spans="1:4" ht="30" x14ac:dyDescent="0.25">
      <c r="A54" s="3" t="s">
        <v>2075</v>
      </c>
      <c r="B54" s="7">
        <v>225131</v>
      </c>
      <c r="C54" s="7">
        <v>227749</v>
      </c>
      <c r="D54" s="7">
        <v>226675</v>
      </c>
    </row>
    <row r="55" spans="1:4" x14ac:dyDescent="0.25">
      <c r="A55" s="3" t="s">
        <v>2076</v>
      </c>
      <c r="B55" s="7">
        <v>128437</v>
      </c>
      <c r="C55" s="7">
        <v>120888</v>
      </c>
      <c r="D55" s="7">
        <v>124336</v>
      </c>
    </row>
    <row r="56" spans="1:4" x14ac:dyDescent="0.25">
      <c r="A56" s="3" t="s">
        <v>2077</v>
      </c>
      <c r="B56" s="7">
        <v>1069694</v>
      </c>
      <c r="C56" s="7">
        <v>1047211</v>
      </c>
      <c r="D56" s="7">
        <v>1137445</v>
      </c>
    </row>
    <row r="57" spans="1:4" x14ac:dyDescent="0.25">
      <c r="A57" s="3" t="s">
        <v>1916</v>
      </c>
      <c r="B57" s="5" t="s">
        <v>7</v>
      </c>
      <c r="C57" s="5" t="s">
        <v>7</v>
      </c>
      <c r="D57" s="5" t="s">
        <v>7</v>
      </c>
    </row>
    <row r="58" spans="1:4" ht="30" x14ac:dyDescent="0.25">
      <c r="A58" s="4" t="s">
        <v>2068</v>
      </c>
      <c r="B58" s="5" t="s">
        <v>7</v>
      </c>
      <c r="C58" s="5" t="s">
        <v>7</v>
      </c>
      <c r="D58" s="5" t="s">
        <v>7</v>
      </c>
    </row>
    <row r="59" spans="1:4" x14ac:dyDescent="0.25">
      <c r="A59" s="3" t="s">
        <v>2071</v>
      </c>
      <c r="B59" s="5">
        <v>0</v>
      </c>
      <c r="C59" s="5">
        <v>0</v>
      </c>
      <c r="D59" s="5">
        <v>0</v>
      </c>
    </row>
    <row r="60" spans="1:4" x14ac:dyDescent="0.25">
      <c r="A60" s="3" t="s">
        <v>2072</v>
      </c>
      <c r="B60" s="5">
        <v>0</v>
      </c>
      <c r="C60" s="5">
        <v>0</v>
      </c>
      <c r="D60" s="5">
        <v>0</v>
      </c>
    </row>
    <row r="61" spans="1:4" x14ac:dyDescent="0.25">
      <c r="A61" s="3" t="s">
        <v>2073</v>
      </c>
      <c r="B61" s="7">
        <v>75565</v>
      </c>
      <c r="C61" s="7">
        <v>64944</v>
      </c>
      <c r="D61" s="7">
        <v>66699</v>
      </c>
    </row>
    <row r="62" spans="1:4" ht="30" x14ac:dyDescent="0.25">
      <c r="A62" s="3" t="s">
        <v>2074</v>
      </c>
      <c r="B62" s="5">
        <v>0</v>
      </c>
      <c r="C62" s="5">
        <v>0</v>
      </c>
      <c r="D62" s="5">
        <v>0</v>
      </c>
    </row>
    <row r="63" spans="1:4" ht="30" x14ac:dyDescent="0.25">
      <c r="A63" s="3" t="s">
        <v>2075</v>
      </c>
      <c r="B63" s="5">
        <v>0</v>
      </c>
      <c r="C63" s="5">
        <v>0</v>
      </c>
      <c r="D63" s="5">
        <v>0</v>
      </c>
    </row>
    <row r="64" spans="1:4" x14ac:dyDescent="0.25">
      <c r="A64" s="3" t="s">
        <v>2076</v>
      </c>
      <c r="B64" s="7">
        <v>57122</v>
      </c>
      <c r="C64" s="7">
        <v>61535</v>
      </c>
      <c r="D64" s="7">
        <v>45021</v>
      </c>
    </row>
    <row r="65" spans="1:4" x14ac:dyDescent="0.25">
      <c r="A65" s="3" t="s">
        <v>2077</v>
      </c>
      <c r="B65" s="9">
        <v>0</v>
      </c>
      <c r="C65" s="9">
        <v>0</v>
      </c>
      <c r="D65" s="9">
        <v>0</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8</v>
      </c>
      <c r="B1" s="10" t="s">
        <v>2</v>
      </c>
      <c r="C1" s="10"/>
      <c r="D1" s="10"/>
    </row>
    <row r="2" spans="1:4" ht="30" x14ac:dyDescent="0.25">
      <c r="A2" s="1" t="s">
        <v>33</v>
      </c>
      <c r="B2" s="1" t="s">
        <v>3</v>
      </c>
      <c r="C2" s="1" t="s">
        <v>34</v>
      </c>
      <c r="D2" s="1" t="s">
        <v>93</v>
      </c>
    </row>
    <row r="3" spans="1:4" ht="45" x14ac:dyDescent="0.25">
      <c r="A3" s="4" t="s">
        <v>2079</v>
      </c>
      <c r="B3" s="5" t="s">
        <v>7</v>
      </c>
      <c r="C3" s="5" t="s">
        <v>7</v>
      </c>
      <c r="D3" s="5" t="s">
        <v>7</v>
      </c>
    </row>
    <row r="4" spans="1:4" x14ac:dyDescent="0.25">
      <c r="A4" s="3" t="s">
        <v>2080</v>
      </c>
      <c r="B4" s="9">
        <v>80038270</v>
      </c>
      <c r="C4" s="9">
        <v>72884984</v>
      </c>
      <c r="D4" s="9">
        <v>69912598</v>
      </c>
    </row>
    <row r="5" spans="1:4" ht="30" x14ac:dyDescent="0.25">
      <c r="A5" s="3" t="s">
        <v>2081</v>
      </c>
      <c r="B5" s="7">
        <v>30577123</v>
      </c>
      <c r="C5" s="7">
        <v>30477364</v>
      </c>
      <c r="D5" s="7">
        <v>31659740</v>
      </c>
    </row>
    <row r="6" spans="1:4" ht="30" x14ac:dyDescent="0.25">
      <c r="A6" s="3" t="s">
        <v>2082</v>
      </c>
      <c r="B6" s="7">
        <v>32019</v>
      </c>
      <c r="C6" s="7">
        <v>103576</v>
      </c>
      <c r="D6" s="7">
        <v>244028</v>
      </c>
    </row>
    <row r="7" spans="1:4" x14ac:dyDescent="0.25">
      <c r="A7" s="3" t="s">
        <v>2083</v>
      </c>
      <c r="B7" s="7">
        <v>49493166</v>
      </c>
      <c r="C7" s="7">
        <v>42511196</v>
      </c>
      <c r="D7" s="7">
        <v>38496886</v>
      </c>
    </row>
    <row r="8" spans="1:4" ht="30" x14ac:dyDescent="0.25">
      <c r="A8" s="3" t="s">
        <v>2084</v>
      </c>
      <c r="B8" s="140">
        <v>2E-3</v>
      </c>
      <c r="C8" s="140">
        <v>2E-3</v>
      </c>
      <c r="D8" s="140">
        <v>6.0000000000000001E-3</v>
      </c>
    </row>
    <row r="9" spans="1:4" x14ac:dyDescent="0.25">
      <c r="A9" s="3" t="s">
        <v>2085</v>
      </c>
      <c r="B9" s="7">
        <v>1970400</v>
      </c>
      <c r="C9" s="7">
        <v>1971078</v>
      </c>
      <c r="D9" s="7">
        <v>1978910</v>
      </c>
    </row>
    <row r="10" spans="1:4" x14ac:dyDescent="0.25">
      <c r="A10" s="3" t="s">
        <v>2086</v>
      </c>
      <c r="B10" s="7">
        <v>423941</v>
      </c>
      <c r="C10" s="7">
        <v>426423</v>
      </c>
      <c r="D10" s="7">
        <v>380428</v>
      </c>
    </row>
    <row r="11" spans="1:4" x14ac:dyDescent="0.25">
      <c r="A11" s="3" t="s">
        <v>2087</v>
      </c>
      <c r="B11" s="7">
        <v>189067</v>
      </c>
      <c r="C11" s="7">
        <v>159518</v>
      </c>
      <c r="D11" s="7">
        <v>150130</v>
      </c>
    </row>
    <row r="12" spans="1:4" x14ac:dyDescent="0.25">
      <c r="A12" s="3" t="s">
        <v>2088</v>
      </c>
      <c r="B12" s="7">
        <v>1735526</v>
      </c>
      <c r="C12" s="7">
        <v>1704173</v>
      </c>
      <c r="D12" s="7">
        <v>1748612</v>
      </c>
    </row>
    <row r="13" spans="1:4" x14ac:dyDescent="0.25">
      <c r="A13" s="3" t="s">
        <v>2089</v>
      </c>
      <c r="B13" s="140">
        <v>0.109</v>
      </c>
      <c r="C13" s="140">
        <v>9.4E-2</v>
      </c>
      <c r="D13" s="140">
        <v>8.5999999999999993E-2</v>
      </c>
    </row>
    <row r="14" spans="1:4" x14ac:dyDescent="0.25">
      <c r="A14" s="3" t="s">
        <v>2090</v>
      </c>
      <c r="B14" s="5" t="s">
        <v>7</v>
      </c>
      <c r="C14" s="5" t="s">
        <v>7</v>
      </c>
      <c r="D14" s="5" t="s">
        <v>7</v>
      </c>
    </row>
    <row r="15" spans="1:4" ht="45" x14ac:dyDescent="0.25">
      <c r="A15" s="4" t="s">
        <v>2079</v>
      </c>
      <c r="B15" s="5" t="s">
        <v>7</v>
      </c>
      <c r="C15" s="5" t="s">
        <v>7</v>
      </c>
      <c r="D15" s="5" t="s">
        <v>7</v>
      </c>
    </row>
    <row r="16" spans="1:4" x14ac:dyDescent="0.25">
      <c r="A16" s="3" t="s">
        <v>2085</v>
      </c>
      <c r="B16" s="7">
        <v>541025</v>
      </c>
      <c r="C16" s="7">
        <v>488891</v>
      </c>
      <c r="D16" s="7">
        <v>461711</v>
      </c>
    </row>
    <row r="17" spans="1:4" x14ac:dyDescent="0.25">
      <c r="A17" s="3" t="s">
        <v>2086</v>
      </c>
      <c r="B17" s="7">
        <v>93240</v>
      </c>
      <c r="C17" s="7">
        <v>93066</v>
      </c>
      <c r="D17" s="7">
        <v>92208</v>
      </c>
    </row>
    <row r="18" spans="1:4" x14ac:dyDescent="0.25">
      <c r="A18" s="3" t="s">
        <v>2087</v>
      </c>
      <c r="B18" s="5">
        <v>550</v>
      </c>
      <c r="C18" s="7">
        <v>2189</v>
      </c>
      <c r="D18" s="7">
        <v>2974</v>
      </c>
    </row>
    <row r="19" spans="1:4" x14ac:dyDescent="0.25">
      <c r="A19" s="3" t="s">
        <v>2088</v>
      </c>
      <c r="B19" s="7">
        <v>448335</v>
      </c>
      <c r="C19" s="7">
        <v>398014</v>
      </c>
      <c r="D19" s="7">
        <v>372477</v>
      </c>
    </row>
    <row r="20" spans="1:4" x14ac:dyDescent="0.25">
      <c r="A20" s="3" t="s">
        <v>2089</v>
      </c>
      <c r="B20" s="140">
        <v>5.0000000000000001E-3</v>
      </c>
      <c r="C20" s="140">
        <v>7.0000000000000001E-3</v>
      </c>
      <c r="D20" s="140">
        <v>8.0000000000000002E-3</v>
      </c>
    </row>
    <row r="21" spans="1:4" x14ac:dyDescent="0.25">
      <c r="A21" s="3" t="s">
        <v>1754</v>
      </c>
      <c r="B21" s="5" t="s">
        <v>7</v>
      </c>
      <c r="C21" s="5" t="s">
        <v>7</v>
      </c>
      <c r="D21" s="5" t="s">
        <v>7</v>
      </c>
    </row>
    <row r="22" spans="1:4" ht="45" x14ac:dyDescent="0.25">
      <c r="A22" s="4" t="s">
        <v>2079</v>
      </c>
      <c r="B22" s="5" t="s">
        <v>7</v>
      </c>
      <c r="C22" s="5" t="s">
        <v>7</v>
      </c>
      <c r="D22" s="5" t="s">
        <v>7</v>
      </c>
    </row>
    <row r="23" spans="1:4" x14ac:dyDescent="0.25">
      <c r="A23" s="3" t="s">
        <v>2085</v>
      </c>
      <c r="B23" s="7">
        <v>271847</v>
      </c>
      <c r="C23" s="7">
        <v>269373</v>
      </c>
      <c r="D23" s="7">
        <v>250788</v>
      </c>
    </row>
    <row r="24" spans="1:4" x14ac:dyDescent="0.25">
      <c r="A24" s="3" t="s">
        <v>2086</v>
      </c>
      <c r="B24" s="7">
        <v>240505</v>
      </c>
      <c r="C24" s="7">
        <v>197759</v>
      </c>
      <c r="D24" s="7">
        <v>161983</v>
      </c>
    </row>
    <row r="25" spans="1:4" x14ac:dyDescent="0.25">
      <c r="A25" s="3" t="s">
        <v>2087</v>
      </c>
      <c r="B25" s="7">
        <v>181589</v>
      </c>
      <c r="C25" s="7">
        <v>152159</v>
      </c>
      <c r="D25" s="7">
        <v>142988</v>
      </c>
    </row>
    <row r="26" spans="1:4" x14ac:dyDescent="0.25">
      <c r="A26" s="3" t="s">
        <v>2088</v>
      </c>
      <c r="B26" s="7">
        <v>212931</v>
      </c>
      <c r="C26" s="7">
        <v>223773</v>
      </c>
      <c r="D26" s="7">
        <v>231793</v>
      </c>
    </row>
    <row r="27" spans="1:4" x14ac:dyDescent="0.25">
      <c r="A27" s="3" t="s">
        <v>2089</v>
      </c>
      <c r="B27" s="140">
        <v>0.71499999999999997</v>
      </c>
      <c r="C27" s="140">
        <v>0.63900000000000001</v>
      </c>
      <c r="D27" s="140">
        <v>0.61699999999999999</v>
      </c>
    </row>
    <row r="28" spans="1:4" x14ac:dyDescent="0.25">
      <c r="A28" s="3" t="s">
        <v>1755</v>
      </c>
      <c r="B28" s="5" t="s">
        <v>7</v>
      </c>
      <c r="C28" s="5" t="s">
        <v>7</v>
      </c>
      <c r="D28" s="5" t="s">
        <v>7</v>
      </c>
    </row>
    <row r="29" spans="1:4" ht="45" x14ac:dyDescent="0.25">
      <c r="A29" s="4" t="s">
        <v>2079</v>
      </c>
      <c r="B29" s="5" t="s">
        <v>7</v>
      </c>
      <c r="C29" s="5" t="s">
        <v>7</v>
      </c>
      <c r="D29" s="5" t="s">
        <v>7</v>
      </c>
    </row>
    <row r="30" spans="1:4" x14ac:dyDescent="0.25">
      <c r="A30" s="3" t="s">
        <v>2085</v>
      </c>
      <c r="B30" s="7">
        <v>1157528</v>
      </c>
      <c r="C30" s="7">
        <v>1212814</v>
      </c>
      <c r="D30" s="7">
        <v>1266411</v>
      </c>
    </row>
    <row r="31" spans="1:4" x14ac:dyDescent="0.25">
      <c r="A31" s="3" t="s">
        <v>2086</v>
      </c>
      <c r="B31" s="7">
        <v>90196</v>
      </c>
      <c r="C31" s="7">
        <v>135598</v>
      </c>
      <c r="D31" s="7">
        <v>126237</v>
      </c>
    </row>
    <row r="32" spans="1:4" x14ac:dyDescent="0.25">
      <c r="A32" s="3" t="s">
        <v>2087</v>
      </c>
      <c r="B32" s="7">
        <v>6928</v>
      </c>
      <c r="C32" s="7">
        <v>5170</v>
      </c>
      <c r="D32" s="7">
        <v>4168</v>
      </c>
    </row>
    <row r="33" spans="1:4" x14ac:dyDescent="0.25">
      <c r="A33" s="3" t="s">
        <v>2088</v>
      </c>
      <c r="B33" s="9">
        <v>1074260</v>
      </c>
      <c r="C33" s="9">
        <v>1082386</v>
      </c>
      <c r="D33" s="9">
        <v>1144342</v>
      </c>
    </row>
    <row r="34" spans="1:4" x14ac:dyDescent="0.25">
      <c r="A34" s="3" t="s">
        <v>2089</v>
      </c>
      <c r="B34" s="140">
        <v>5.0000000000000001E-3</v>
      </c>
      <c r="C34" s="140">
        <v>4.0000000000000001E-3</v>
      </c>
      <c r="D34" s="140">
        <v>4.0000000000000001E-3</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1</v>
      </c>
      <c r="B1" s="10" t="s">
        <v>2</v>
      </c>
      <c r="C1" s="10"/>
      <c r="D1" s="10"/>
    </row>
    <row r="2" spans="1:4" ht="30" x14ac:dyDescent="0.25">
      <c r="A2" s="1" t="s">
        <v>33</v>
      </c>
      <c r="B2" s="1" t="s">
        <v>3</v>
      </c>
      <c r="C2" s="1" t="s">
        <v>34</v>
      </c>
      <c r="D2" s="1" t="s">
        <v>93</v>
      </c>
    </row>
    <row r="3" spans="1:4" ht="30" x14ac:dyDescent="0.25">
      <c r="A3" s="3" t="s">
        <v>1623</v>
      </c>
      <c r="B3" s="5" t="s">
        <v>7</v>
      </c>
      <c r="C3" s="5" t="s">
        <v>7</v>
      </c>
      <c r="D3" s="5" t="s">
        <v>7</v>
      </c>
    </row>
    <row r="4" spans="1:4" ht="30" x14ac:dyDescent="0.25">
      <c r="A4" s="4" t="s">
        <v>2092</v>
      </c>
      <c r="B4" s="5" t="s">
        <v>7</v>
      </c>
      <c r="C4" s="5" t="s">
        <v>7</v>
      </c>
      <c r="D4" s="5" t="s">
        <v>7</v>
      </c>
    </row>
    <row r="5" spans="1:4" x14ac:dyDescent="0.25">
      <c r="A5" s="3" t="s">
        <v>2093</v>
      </c>
      <c r="B5" s="9">
        <v>12012</v>
      </c>
      <c r="C5" s="9">
        <v>11321</v>
      </c>
      <c r="D5" s="9">
        <v>13788</v>
      </c>
    </row>
    <row r="6" spans="1:4" x14ac:dyDescent="0.25">
      <c r="A6" s="3" t="s">
        <v>2094</v>
      </c>
      <c r="B6" s="5">
        <v>171</v>
      </c>
      <c r="C6" s="7">
        <v>2973</v>
      </c>
      <c r="D6" s="5">
        <v>0</v>
      </c>
    </row>
    <row r="7" spans="1:4" x14ac:dyDescent="0.25">
      <c r="A7" s="3" t="s">
        <v>2095</v>
      </c>
      <c r="B7" s="5">
        <v>0</v>
      </c>
      <c r="C7" s="7">
        <v>-2277</v>
      </c>
      <c r="D7" s="7">
        <v>-1900</v>
      </c>
    </row>
    <row r="8" spans="1:4" x14ac:dyDescent="0.25">
      <c r="A8" s="3" t="s">
        <v>2096</v>
      </c>
      <c r="B8" s="5">
        <v>-2</v>
      </c>
      <c r="C8" s="5">
        <v>-5</v>
      </c>
      <c r="D8" s="5">
        <v>-567</v>
      </c>
    </row>
    <row r="9" spans="1:4" x14ac:dyDescent="0.25">
      <c r="A9" s="3" t="s">
        <v>2097</v>
      </c>
      <c r="B9" s="9">
        <v>12181</v>
      </c>
      <c r="C9" s="9">
        <v>12012</v>
      </c>
      <c r="D9" s="9">
        <v>1132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1.7109375" bestFit="1" customWidth="1"/>
    <col min="2" max="2" width="36.5703125" customWidth="1"/>
    <col min="3" max="3" width="11.28515625" customWidth="1"/>
    <col min="4" max="4" width="12.28515625" customWidth="1"/>
    <col min="5" max="5" width="36.5703125" customWidth="1"/>
    <col min="6" max="6" width="21.85546875" customWidth="1"/>
    <col min="7" max="7" width="11.28515625" customWidth="1"/>
    <col min="8" max="8" width="12.28515625" customWidth="1"/>
    <col min="9" max="9" width="36.5703125" customWidth="1"/>
    <col min="10" max="10" width="21.85546875" customWidth="1"/>
    <col min="11" max="12" width="11.28515625" customWidth="1"/>
    <col min="13" max="13" width="36.5703125" customWidth="1"/>
    <col min="14" max="16" width="11.28515625" customWidth="1"/>
    <col min="17" max="17" width="36.5703125" customWidth="1"/>
    <col min="18" max="18" width="11.28515625" customWidth="1"/>
  </cols>
  <sheetData>
    <row r="1" spans="1:18" ht="15" customHeight="1" x14ac:dyDescent="0.25">
      <c r="A1" s="10" t="s">
        <v>49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497</v>
      </c>
      <c r="B3" s="64" t="s">
        <v>7</v>
      </c>
      <c r="C3" s="64"/>
      <c r="D3" s="64"/>
      <c r="E3" s="64"/>
      <c r="F3" s="64"/>
      <c r="G3" s="64"/>
      <c r="H3" s="64"/>
      <c r="I3" s="64"/>
      <c r="J3" s="64"/>
      <c r="K3" s="64"/>
      <c r="L3" s="64"/>
      <c r="M3" s="64"/>
      <c r="N3" s="64"/>
      <c r="O3" s="64"/>
      <c r="P3" s="64"/>
      <c r="Q3" s="64"/>
      <c r="R3" s="64"/>
    </row>
    <row r="4" spans="1:18" ht="15" customHeight="1" x14ac:dyDescent="0.25">
      <c r="A4" s="13" t="s">
        <v>496</v>
      </c>
      <c r="B4" s="64" t="s">
        <v>7</v>
      </c>
      <c r="C4" s="64"/>
      <c r="D4" s="64"/>
      <c r="E4" s="64"/>
      <c r="F4" s="64"/>
      <c r="G4" s="64"/>
      <c r="H4" s="64"/>
      <c r="I4" s="64"/>
      <c r="J4" s="64"/>
      <c r="K4" s="64"/>
      <c r="L4" s="64"/>
      <c r="M4" s="64"/>
      <c r="N4" s="64"/>
      <c r="O4" s="64"/>
      <c r="P4" s="64"/>
      <c r="Q4" s="64"/>
      <c r="R4" s="64"/>
    </row>
    <row r="5" spans="1:18" x14ac:dyDescent="0.25">
      <c r="A5" s="13"/>
      <c r="B5" s="65" t="s">
        <v>498</v>
      </c>
      <c r="C5" s="65"/>
      <c r="D5" s="65"/>
      <c r="E5" s="65"/>
      <c r="F5" s="65"/>
      <c r="G5" s="65"/>
      <c r="H5" s="65"/>
      <c r="I5" s="65"/>
      <c r="J5" s="65"/>
      <c r="K5" s="65"/>
      <c r="L5" s="65"/>
      <c r="M5" s="65"/>
      <c r="N5" s="65"/>
      <c r="O5" s="65"/>
      <c r="P5" s="65"/>
      <c r="Q5" s="65"/>
      <c r="R5" s="65"/>
    </row>
    <row r="6" spans="1:18" x14ac:dyDescent="0.25">
      <c r="A6" s="13"/>
      <c r="B6" s="56" t="s">
        <v>499</v>
      </c>
      <c r="C6" s="56"/>
      <c r="D6" s="56"/>
      <c r="E6" s="56"/>
      <c r="F6" s="56"/>
      <c r="G6" s="56"/>
      <c r="H6" s="56"/>
      <c r="I6" s="56"/>
      <c r="J6" s="56"/>
      <c r="K6" s="56"/>
      <c r="L6" s="56"/>
      <c r="M6" s="56"/>
      <c r="N6" s="56"/>
      <c r="O6" s="56"/>
      <c r="P6" s="56"/>
      <c r="Q6" s="56"/>
      <c r="R6" s="56"/>
    </row>
    <row r="7" spans="1:18" ht="15.75" x14ac:dyDescent="0.25">
      <c r="A7" s="13"/>
      <c r="B7" s="66"/>
      <c r="C7" s="66"/>
      <c r="D7" s="66"/>
      <c r="E7" s="66"/>
      <c r="F7" s="66"/>
      <c r="G7" s="66"/>
      <c r="H7" s="66"/>
      <c r="I7" s="66"/>
      <c r="J7" s="66"/>
      <c r="K7" s="66"/>
      <c r="L7" s="66"/>
      <c r="M7" s="66"/>
      <c r="N7" s="66"/>
      <c r="O7" s="66"/>
      <c r="P7" s="66"/>
      <c r="Q7" s="66"/>
      <c r="R7" s="66"/>
    </row>
    <row r="8" spans="1:18" x14ac:dyDescent="0.25">
      <c r="A8" s="13"/>
      <c r="B8" s="12"/>
      <c r="C8" s="12"/>
      <c r="D8" s="12"/>
      <c r="E8" s="12"/>
      <c r="F8" s="12"/>
      <c r="G8" s="12"/>
      <c r="H8" s="12"/>
      <c r="I8" s="12"/>
      <c r="J8" s="12"/>
    </row>
    <row r="9" spans="1:18" ht="15.75" thickBot="1" x14ac:dyDescent="0.3">
      <c r="A9" s="13"/>
      <c r="B9" s="18"/>
      <c r="C9" s="18" t="s">
        <v>279</v>
      </c>
      <c r="D9" s="51" t="s">
        <v>410</v>
      </c>
      <c r="E9" s="51"/>
      <c r="F9" s="51"/>
      <c r="G9" s="51"/>
      <c r="H9" s="51"/>
      <c r="I9" s="51"/>
      <c r="J9" s="18"/>
    </row>
    <row r="10" spans="1:18" ht="15.75" thickBot="1" x14ac:dyDescent="0.3">
      <c r="A10" s="13"/>
      <c r="B10" s="18"/>
      <c r="C10" s="18" t="s">
        <v>279</v>
      </c>
      <c r="D10" s="59">
        <v>2013</v>
      </c>
      <c r="E10" s="59"/>
      <c r="F10" s="18"/>
      <c r="G10" s="18"/>
      <c r="H10" s="59">
        <v>2012</v>
      </c>
      <c r="I10" s="59"/>
      <c r="J10" s="18"/>
    </row>
    <row r="11" spans="1:18" x14ac:dyDescent="0.25">
      <c r="A11" s="13"/>
      <c r="B11" s="20" t="s">
        <v>430</v>
      </c>
      <c r="C11" s="21" t="s">
        <v>279</v>
      </c>
      <c r="D11" s="21"/>
      <c r="E11" s="35" t="s">
        <v>500</v>
      </c>
      <c r="F11" s="33" t="s">
        <v>412</v>
      </c>
      <c r="G11" s="21"/>
      <c r="H11" s="21"/>
      <c r="I11" s="35">
        <v>18.100000000000001</v>
      </c>
      <c r="J11" s="33" t="s">
        <v>412</v>
      </c>
    </row>
    <row r="12" spans="1:18" x14ac:dyDescent="0.25">
      <c r="A12" s="13"/>
      <c r="B12" s="46" t="s">
        <v>431</v>
      </c>
      <c r="C12" s="12" t="s">
        <v>279</v>
      </c>
      <c r="D12" s="12"/>
      <c r="E12" s="26">
        <v>23.1</v>
      </c>
      <c r="F12" s="16" t="s">
        <v>279</v>
      </c>
      <c r="G12" s="12"/>
      <c r="H12" s="12"/>
      <c r="I12" s="26">
        <v>21.9</v>
      </c>
      <c r="J12" s="16" t="s">
        <v>279</v>
      </c>
    </row>
    <row r="13" spans="1:18" x14ac:dyDescent="0.25">
      <c r="A13" s="13"/>
      <c r="B13" s="20" t="s">
        <v>432</v>
      </c>
      <c r="C13" s="21" t="s">
        <v>279</v>
      </c>
      <c r="D13" s="21"/>
      <c r="E13" s="35">
        <v>43.4</v>
      </c>
      <c r="F13" s="33" t="s">
        <v>279</v>
      </c>
      <c r="G13" s="21"/>
      <c r="H13" s="21"/>
      <c r="I13" s="35">
        <v>41</v>
      </c>
      <c r="J13" s="33" t="s">
        <v>279</v>
      </c>
    </row>
    <row r="14" spans="1:18" ht="15.75" thickBot="1" x14ac:dyDescent="0.3">
      <c r="A14" s="13"/>
      <c r="B14" s="46" t="s">
        <v>424</v>
      </c>
      <c r="C14" s="12" t="s">
        <v>279</v>
      </c>
      <c r="D14" s="12"/>
      <c r="E14" s="26">
        <v>21.2</v>
      </c>
      <c r="F14" s="16" t="s">
        <v>279</v>
      </c>
      <c r="G14" s="12"/>
      <c r="H14" s="12"/>
      <c r="I14" s="26">
        <v>19</v>
      </c>
      <c r="J14" s="16" t="s">
        <v>279</v>
      </c>
    </row>
    <row r="15" spans="1:18" x14ac:dyDescent="0.25">
      <c r="A15" s="13"/>
      <c r="B15" s="38"/>
      <c r="C15" s="38" t="s">
        <v>279</v>
      </c>
      <c r="D15" s="39"/>
      <c r="E15" s="39"/>
      <c r="F15" s="38"/>
      <c r="G15" s="38"/>
      <c r="H15" s="39"/>
      <c r="I15" s="39"/>
      <c r="J15" s="38"/>
    </row>
    <row r="16" spans="1:18" ht="15.75" thickBot="1" x14ac:dyDescent="0.3">
      <c r="A16" s="13"/>
      <c r="B16" s="40" t="s">
        <v>135</v>
      </c>
      <c r="C16" s="41" t="s">
        <v>279</v>
      </c>
      <c r="D16" s="42"/>
      <c r="E16" s="45" t="s">
        <v>433</v>
      </c>
      <c r="F16" s="44" t="s">
        <v>412</v>
      </c>
      <c r="G16" s="41"/>
      <c r="H16" s="42"/>
      <c r="I16" s="45" t="s">
        <v>433</v>
      </c>
      <c r="J16" s="44" t="s">
        <v>412</v>
      </c>
    </row>
    <row r="17" spans="1:18" ht="15.75" thickTop="1" x14ac:dyDescent="0.25">
      <c r="A17" s="13"/>
      <c r="B17" s="38"/>
      <c r="C17" s="38" t="s">
        <v>279</v>
      </c>
      <c r="D17" s="50"/>
      <c r="E17" s="50"/>
      <c r="F17" s="38"/>
      <c r="G17" s="38"/>
      <c r="H17" s="50"/>
      <c r="I17" s="50"/>
      <c r="J17" s="38"/>
    </row>
    <row r="18" spans="1:18" x14ac:dyDescent="0.25">
      <c r="A18" s="13"/>
      <c r="B18" s="12"/>
      <c r="C18" s="56"/>
      <c r="D18" s="56"/>
      <c r="E18" s="56"/>
      <c r="F18" s="56"/>
      <c r="G18" s="56"/>
      <c r="H18" s="56"/>
      <c r="I18" s="56"/>
      <c r="J18" s="56"/>
    </row>
    <row r="19" spans="1:18" ht="15.75" thickBot="1" x14ac:dyDescent="0.3">
      <c r="A19" s="13"/>
      <c r="B19" s="18"/>
      <c r="C19" s="18" t="s">
        <v>279</v>
      </c>
      <c r="D19" s="51" t="s">
        <v>434</v>
      </c>
      <c r="E19" s="51"/>
      <c r="F19" s="51"/>
      <c r="G19" s="51"/>
      <c r="H19" s="51"/>
      <c r="I19" s="51"/>
      <c r="J19" s="18"/>
    </row>
    <row r="20" spans="1:18" ht="15.75" thickBot="1" x14ac:dyDescent="0.3">
      <c r="A20" s="13"/>
      <c r="B20" s="18"/>
      <c r="C20" s="18" t="s">
        <v>279</v>
      </c>
      <c r="D20" s="59">
        <v>2013</v>
      </c>
      <c r="E20" s="59"/>
      <c r="F20" s="18"/>
      <c r="G20" s="18"/>
      <c r="H20" s="59">
        <v>2012</v>
      </c>
      <c r="I20" s="59"/>
      <c r="J20" s="18"/>
    </row>
    <row r="21" spans="1:18" x14ac:dyDescent="0.25">
      <c r="A21" s="13"/>
      <c r="B21" s="20" t="s">
        <v>435</v>
      </c>
      <c r="C21" s="21" t="s">
        <v>279</v>
      </c>
      <c r="D21" s="21"/>
      <c r="E21" s="35">
        <v>7.8</v>
      </c>
      <c r="F21" s="33" t="s">
        <v>412</v>
      </c>
      <c r="G21" s="21"/>
      <c r="H21" s="21"/>
      <c r="I21" s="35">
        <v>10.3</v>
      </c>
      <c r="J21" s="33" t="s">
        <v>412</v>
      </c>
    </row>
    <row r="22" spans="1:18" x14ac:dyDescent="0.25">
      <c r="A22" s="13"/>
      <c r="B22" s="46" t="s">
        <v>436</v>
      </c>
      <c r="C22" s="12" t="s">
        <v>279</v>
      </c>
      <c r="D22" s="12"/>
      <c r="E22" s="26">
        <v>5.4</v>
      </c>
      <c r="F22" s="16" t="s">
        <v>279</v>
      </c>
      <c r="G22" s="12"/>
      <c r="H22" s="12"/>
      <c r="I22" s="26">
        <v>5.3</v>
      </c>
      <c r="J22" s="16" t="s">
        <v>279</v>
      </c>
    </row>
    <row r="23" spans="1:18" x14ac:dyDescent="0.25">
      <c r="A23" s="13"/>
      <c r="B23" s="20" t="s">
        <v>437</v>
      </c>
      <c r="C23" s="21" t="s">
        <v>279</v>
      </c>
      <c r="D23" s="21"/>
      <c r="E23" s="35">
        <v>6</v>
      </c>
      <c r="F23" s="33" t="s">
        <v>279</v>
      </c>
      <c r="G23" s="21"/>
      <c r="H23" s="21"/>
      <c r="I23" s="35">
        <v>6.2</v>
      </c>
      <c r="J23" s="33" t="s">
        <v>279</v>
      </c>
    </row>
    <row r="24" spans="1:18" x14ac:dyDescent="0.25">
      <c r="A24" s="13"/>
      <c r="B24" s="46" t="s">
        <v>438</v>
      </c>
      <c r="C24" s="12" t="s">
        <v>279</v>
      </c>
      <c r="D24" s="12"/>
      <c r="E24" s="26">
        <v>5.5</v>
      </c>
      <c r="F24" s="16" t="s">
        <v>279</v>
      </c>
      <c r="G24" s="12"/>
      <c r="H24" s="12"/>
      <c r="I24" s="26">
        <v>2.9</v>
      </c>
      <c r="J24" s="16" t="s">
        <v>279</v>
      </c>
    </row>
    <row r="25" spans="1:18" x14ac:dyDescent="0.25">
      <c r="A25" s="13"/>
      <c r="B25" s="20" t="s">
        <v>439</v>
      </c>
      <c r="C25" s="21" t="s">
        <v>279</v>
      </c>
      <c r="D25" s="21"/>
      <c r="E25" s="35">
        <v>13.4</v>
      </c>
      <c r="F25" s="33" t="s">
        <v>279</v>
      </c>
      <c r="G25" s="21"/>
      <c r="H25" s="21"/>
      <c r="I25" s="35">
        <v>11.2</v>
      </c>
      <c r="J25" s="33" t="s">
        <v>279</v>
      </c>
    </row>
    <row r="26" spans="1:18" x14ac:dyDescent="0.25">
      <c r="A26" s="13"/>
      <c r="B26" s="46" t="s">
        <v>440</v>
      </c>
      <c r="C26" s="12" t="s">
        <v>279</v>
      </c>
      <c r="D26" s="12"/>
      <c r="E26" s="26">
        <v>59</v>
      </c>
      <c r="F26" s="16" t="s">
        <v>279</v>
      </c>
      <c r="G26" s="12"/>
      <c r="H26" s="12"/>
      <c r="I26" s="26">
        <v>60.8</v>
      </c>
      <c r="J26" s="16" t="s">
        <v>279</v>
      </c>
    </row>
    <row r="27" spans="1:18" ht="15.75" thickBot="1" x14ac:dyDescent="0.3">
      <c r="A27" s="13"/>
      <c r="B27" s="20" t="s">
        <v>424</v>
      </c>
      <c r="C27" s="21" t="s">
        <v>279</v>
      </c>
      <c r="D27" s="21"/>
      <c r="E27" s="35">
        <v>2.9</v>
      </c>
      <c r="F27" s="33" t="s">
        <v>279</v>
      </c>
      <c r="G27" s="21"/>
      <c r="H27" s="21"/>
      <c r="I27" s="35">
        <v>3.3</v>
      </c>
      <c r="J27" s="33" t="s">
        <v>279</v>
      </c>
    </row>
    <row r="28" spans="1:18" x14ac:dyDescent="0.25">
      <c r="A28" s="13"/>
      <c r="B28" s="38"/>
      <c r="C28" s="38" t="s">
        <v>279</v>
      </c>
      <c r="D28" s="39"/>
      <c r="E28" s="39"/>
      <c r="F28" s="38"/>
      <c r="G28" s="38"/>
      <c r="H28" s="39"/>
      <c r="I28" s="39"/>
      <c r="J28" s="38"/>
    </row>
    <row r="29" spans="1:18" ht="15.75" thickBot="1" x14ac:dyDescent="0.3">
      <c r="A29" s="13"/>
      <c r="B29" s="58" t="s">
        <v>135</v>
      </c>
      <c r="C29" s="18" t="s">
        <v>279</v>
      </c>
      <c r="D29" s="11"/>
      <c r="E29" s="49" t="s">
        <v>433</v>
      </c>
      <c r="F29" s="14" t="s">
        <v>412</v>
      </c>
      <c r="G29" s="18"/>
      <c r="H29" s="11"/>
      <c r="I29" s="49" t="s">
        <v>433</v>
      </c>
      <c r="J29" s="14" t="s">
        <v>412</v>
      </c>
    </row>
    <row r="30" spans="1:18" ht="15.75" thickTop="1" x14ac:dyDescent="0.25">
      <c r="A30" s="13"/>
      <c r="B30" s="38"/>
      <c r="C30" s="38" t="s">
        <v>279</v>
      </c>
      <c r="D30" s="50"/>
      <c r="E30" s="50"/>
      <c r="F30" s="38"/>
      <c r="G30" s="38"/>
      <c r="H30" s="50"/>
      <c r="I30" s="50"/>
      <c r="J30" s="38"/>
    </row>
    <row r="31" spans="1:18" ht="38.25" customHeight="1" x14ac:dyDescent="0.25">
      <c r="A31" s="13"/>
      <c r="B31" s="56" t="s">
        <v>501</v>
      </c>
      <c r="C31" s="56"/>
      <c r="D31" s="56"/>
      <c r="E31" s="56"/>
      <c r="F31" s="56"/>
      <c r="G31" s="56"/>
      <c r="H31" s="56"/>
      <c r="I31" s="56"/>
      <c r="J31" s="56"/>
      <c r="K31" s="56"/>
      <c r="L31" s="56"/>
      <c r="M31" s="56"/>
      <c r="N31" s="56"/>
      <c r="O31" s="56"/>
      <c r="P31" s="56"/>
      <c r="Q31" s="56"/>
      <c r="R31" s="56"/>
    </row>
    <row r="32" spans="1:18" x14ac:dyDescent="0.25">
      <c r="A32" s="13"/>
      <c r="B32" s="56" t="s">
        <v>502</v>
      </c>
      <c r="C32" s="56"/>
      <c r="D32" s="56"/>
      <c r="E32" s="56"/>
      <c r="F32" s="56"/>
      <c r="G32" s="56"/>
      <c r="H32" s="56"/>
      <c r="I32" s="56"/>
      <c r="J32" s="56"/>
      <c r="K32" s="56"/>
      <c r="L32" s="56"/>
      <c r="M32" s="56"/>
      <c r="N32" s="56"/>
      <c r="O32" s="56"/>
      <c r="P32" s="56"/>
      <c r="Q32" s="56"/>
      <c r="R32" s="56"/>
    </row>
    <row r="33" spans="1:18" ht="15.75" x14ac:dyDescent="0.25">
      <c r="A33" s="13"/>
      <c r="B33" s="66"/>
      <c r="C33" s="66"/>
      <c r="D33" s="66"/>
      <c r="E33" s="66"/>
      <c r="F33" s="66"/>
      <c r="G33" s="66"/>
      <c r="H33" s="66"/>
      <c r="I33" s="66"/>
      <c r="J33" s="66"/>
      <c r="K33" s="66"/>
      <c r="L33" s="66"/>
      <c r="M33" s="66"/>
      <c r="N33" s="66"/>
      <c r="O33" s="66"/>
      <c r="P33" s="66"/>
      <c r="Q33" s="66"/>
      <c r="R33" s="66"/>
    </row>
    <row r="34" spans="1:18" x14ac:dyDescent="0.25">
      <c r="A34" s="13"/>
      <c r="B34" s="12"/>
      <c r="C34" s="12"/>
      <c r="D34" s="12"/>
      <c r="E34" s="12"/>
      <c r="F34" s="12"/>
      <c r="G34" s="12"/>
      <c r="H34" s="12"/>
      <c r="I34" s="12"/>
      <c r="J34" s="12"/>
    </row>
    <row r="35" spans="1:18" ht="15.75" thickBot="1" x14ac:dyDescent="0.3">
      <c r="A35" s="13"/>
      <c r="B35" s="18"/>
      <c r="C35" s="18" t="s">
        <v>279</v>
      </c>
      <c r="D35" s="51" t="s">
        <v>410</v>
      </c>
      <c r="E35" s="51"/>
      <c r="F35" s="51"/>
      <c r="G35" s="51"/>
      <c r="H35" s="51"/>
      <c r="I35" s="51"/>
      <c r="J35" s="18"/>
    </row>
    <row r="36" spans="1:18" ht="15.75" thickBot="1" x14ac:dyDescent="0.3">
      <c r="A36" s="13"/>
      <c r="B36" s="18"/>
      <c r="C36" s="18" t="s">
        <v>279</v>
      </c>
      <c r="D36" s="59">
        <v>2013</v>
      </c>
      <c r="E36" s="59"/>
      <c r="F36" s="18"/>
      <c r="G36" s="18" t="s">
        <v>279</v>
      </c>
      <c r="H36" s="59">
        <v>2012</v>
      </c>
      <c r="I36" s="59"/>
      <c r="J36" s="18"/>
    </row>
    <row r="37" spans="1:18" x14ac:dyDescent="0.25">
      <c r="A37" s="13"/>
      <c r="B37" s="20" t="s">
        <v>174</v>
      </c>
      <c r="C37" s="21" t="s">
        <v>279</v>
      </c>
      <c r="D37" s="21" t="s">
        <v>278</v>
      </c>
      <c r="E37" s="31">
        <v>123624</v>
      </c>
      <c r="F37" s="33" t="s">
        <v>279</v>
      </c>
      <c r="G37" s="21" t="s">
        <v>279</v>
      </c>
      <c r="H37" s="21" t="s">
        <v>278</v>
      </c>
      <c r="I37" s="31">
        <v>162502</v>
      </c>
      <c r="J37" s="33" t="s">
        <v>279</v>
      </c>
    </row>
    <row r="38" spans="1:18" x14ac:dyDescent="0.25">
      <c r="A38" s="13"/>
      <c r="B38" s="46" t="s">
        <v>42</v>
      </c>
      <c r="C38" s="12" t="s">
        <v>279</v>
      </c>
      <c r="D38" s="16"/>
      <c r="E38" s="28" t="s">
        <v>280</v>
      </c>
      <c r="F38" s="16" t="s">
        <v>279</v>
      </c>
      <c r="G38" s="12" t="s">
        <v>279</v>
      </c>
      <c r="H38" s="12"/>
      <c r="I38" s="26">
        <v>969</v>
      </c>
      <c r="J38" s="16" t="s">
        <v>279</v>
      </c>
    </row>
    <row r="39" spans="1:18" x14ac:dyDescent="0.25">
      <c r="A39" s="13"/>
      <c r="B39" s="20" t="s">
        <v>45</v>
      </c>
      <c r="C39" s="21" t="s">
        <v>279</v>
      </c>
      <c r="D39" s="21"/>
      <c r="E39" s="31">
        <v>2154</v>
      </c>
      <c r="F39" s="33" t="s">
        <v>279</v>
      </c>
      <c r="G39" s="21" t="s">
        <v>279</v>
      </c>
      <c r="H39" s="21"/>
      <c r="I39" s="31">
        <v>3671</v>
      </c>
      <c r="J39" s="33" t="s">
        <v>279</v>
      </c>
    </row>
    <row r="40" spans="1:18" x14ac:dyDescent="0.25">
      <c r="A40" s="13"/>
      <c r="B40" s="46" t="s">
        <v>47</v>
      </c>
      <c r="C40" s="12" t="s">
        <v>279</v>
      </c>
      <c r="D40" s="12"/>
      <c r="E40" s="24">
        <v>2197</v>
      </c>
      <c r="F40" s="16" t="s">
        <v>279</v>
      </c>
      <c r="G40" s="12" t="s">
        <v>279</v>
      </c>
      <c r="H40" s="12"/>
      <c r="I40" s="24">
        <v>2641</v>
      </c>
      <c r="J40" s="16" t="s">
        <v>279</v>
      </c>
    </row>
    <row r="41" spans="1:18" x14ac:dyDescent="0.25">
      <c r="A41" s="13"/>
      <c r="B41" s="20" t="s">
        <v>503</v>
      </c>
      <c r="C41" s="21" t="s">
        <v>279</v>
      </c>
      <c r="D41" s="21"/>
      <c r="E41" s="31">
        <v>8488</v>
      </c>
      <c r="F41" s="33" t="s">
        <v>279</v>
      </c>
      <c r="G41" s="21" t="s">
        <v>279</v>
      </c>
      <c r="H41" s="21"/>
      <c r="I41" s="31">
        <v>11709</v>
      </c>
      <c r="J41" s="33" t="s">
        <v>279</v>
      </c>
    </row>
    <row r="42" spans="1:18" ht="15.75" thickBot="1" x14ac:dyDescent="0.3">
      <c r="A42" s="13"/>
      <c r="B42" s="46" t="s">
        <v>54</v>
      </c>
      <c r="C42" s="12" t="s">
        <v>279</v>
      </c>
      <c r="D42" s="12"/>
      <c r="E42" s="24">
        <v>6016</v>
      </c>
      <c r="F42" s="16" t="s">
        <v>279</v>
      </c>
      <c r="G42" s="12" t="s">
        <v>279</v>
      </c>
      <c r="H42" s="12"/>
      <c r="I42" s="24">
        <v>6487</v>
      </c>
      <c r="J42" s="16" t="s">
        <v>279</v>
      </c>
    </row>
    <row r="43" spans="1:18" x14ac:dyDescent="0.25">
      <c r="A43" s="13"/>
      <c r="B43" s="38"/>
      <c r="C43" s="38" t="s">
        <v>279</v>
      </c>
      <c r="D43" s="39"/>
      <c r="E43" s="39"/>
      <c r="F43" s="38"/>
      <c r="G43" s="38" t="s">
        <v>279</v>
      </c>
      <c r="H43" s="39"/>
      <c r="I43" s="39"/>
      <c r="J43" s="38"/>
    </row>
    <row r="44" spans="1:18" ht="15.75" thickBot="1" x14ac:dyDescent="0.3">
      <c r="A44" s="13"/>
      <c r="B44" s="29" t="s">
        <v>504</v>
      </c>
      <c r="C44" s="41" t="s">
        <v>279</v>
      </c>
      <c r="D44" s="42" t="s">
        <v>278</v>
      </c>
      <c r="E44" s="43">
        <v>142479</v>
      </c>
      <c r="F44" s="44" t="s">
        <v>279</v>
      </c>
      <c r="G44" s="41" t="s">
        <v>279</v>
      </c>
      <c r="H44" s="42" t="s">
        <v>278</v>
      </c>
      <c r="I44" s="43">
        <v>187979</v>
      </c>
      <c r="J44" s="44" t="s">
        <v>279</v>
      </c>
    </row>
    <row r="45" spans="1:18" ht="15.75" thickTop="1" x14ac:dyDescent="0.25">
      <c r="A45" s="13"/>
      <c r="B45" s="38"/>
      <c r="C45" s="38" t="s">
        <v>279</v>
      </c>
      <c r="D45" s="50"/>
      <c r="E45" s="50"/>
      <c r="F45" s="38"/>
      <c r="G45" s="38" t="s">
        <v>279</v>
      </c>
      <c r="H45" s="50"/>
      <c r="I45" s="50"/>
      <c r="J45" s="38"/>
    </row>
    <row r="46" spans="1:18" x14ac:dyDescent="0.25">
      <c r="A46" s="13"/>
      <c r="B46" s="46" t="s">
        <v>66</v>
      </c>
      <c r="C46" s="18" t="s">
        <v>279</v>
      </c>
      <c r="D46" s="12" t="s">
        <v>278</v>
      </c>
      <c r="E46" s="24">
        <v>113849</v>
      </c>
      <c r="F46" s="16" t="s">
        <v>279</v>
      </c>
      <c r="G46" s="18" t="s">
        <v>279</v>
      </c>
      <c r="H46" s="12" t="s">
        <v>278</v>
      </c>
      <c r="I46" s="24">
        <v>163384</v>
      </c>
      <c r="J46" s="16" t="s">
        <v>279</v>
      </c>
    </row>
    <row r="47" spans="1:18" ht="15.75" thickBot="1" x14ac:dyDescent="0.3">
      <c r="A47" s="13"/>
      <c r="B47" s="20" t="s">
        <v>68</v>
      </c>
      <c r="C47" s="41" t="s">
        <v>279</v>
      </c>
      <c r="D47" s="21"/>
      <c r="E47" s="31">
        <v>6680</v>
      </c>
      <c r="F47" s="33" t="s">
        <v>279</v>
      </c>
      <c r="G47" s="41" t="s">
        <v>279</v>
      </c>
      <c r="H47" s="21"/>
      <c r="I47" s="31">
        <v>6647</v>
      </c>
      <c r="J47" s="33" t="s">
        <v>279</v>
      </c>
    </row>
    <row r="48" spans="1:18" x14ac:dyDescent="0.25">
      <c r="A48" s="13"/>
      <c r="B48" s="38"/>
      <c r="C48" s="38" t="s">
        <v>279</v>
      </c>
      <c r="D48" s="39"/>
      <c r="E48" s="39"/>
      <c r="F48" s="38"/>
      <c r="G48" s="38" t="s">
        <v>279</v>
      </c>
      <c r="H48" s="39"/>
      <c r="I48" s="39"/>
      <c r="J48" s="38"/>
    </row>
    <row r="49" spans="1:18" ht="15.75" thickBot="1" x14ac:dyDescent="0.3">
      <c r="A49" s="13"/>
      <c r="B49" s="22" t="s">
        <v>505</v>
      </c>
      <c r="C49" s="18" t="s">
        <v>279</v>
      </c>
      <c r="D49" s="11" t="s">
        <v>278</v>
      </c>
      <c r="E49" s="48">
        <v>120529</v>
      </c>
      <c r="F49" s="14" t="s">
        <v>279</v>
      </c>
      <c r="G49" s="18" t="s">
        <v>279</v>
      </c>
      <c r="H49" s="11" t="s">
        <v>278</v>
      </c>
      <c r="I49" s="48">
        <v>170031</v>
      </c>
      <c r="J49" s="14" t="s">
        <v>279</v>
      </c>
    </row>
    <row r="50" spans="1:18" ht="15.75" thickTop="1" x14ac:dyDescent="0.25">
      <c r="A50" s="13"/>
      <c r="B50" s="38"/>
      <c r="C50" s="38" t="s">
        <v>279</v>
      </c>
      <c r="D50" s="50"/>
      <c r="E50" s="50"/>
      <c r="F50" s="38"/>
      <c r="G50" s="38" t="s">
        <v>279</v>
      </c>
      <c r="H50" s="50"/>
      <c r="I50" s="50"/>
      <c r="J50" s="38"/>
    </row>
    <row r="51" spans="1:18" x14ac:dyDescent="0.25">
      <c r="A51" s="13"/>
      <c r="B51" s="68"/>
      <c r="C51" s="68"/>
      <c r="D51" s="68"/>
      <c r="E51" s="68"/>
      <c r="F51" s="68"/>
      <c r="G51" s="68"/>
      <c r="H51" s="68"/>
      <c r="I51" s="68"/>
      <c r="J51" s="68"/>
      <c r="K51" s="68"/>
      <c r="L51" s="68"/>
      <c r="M51" s="68"/>
      <c r="N51" s="68"/>
      <c r="O51" s="68"/>
      <c r="P51" s="68"/>
      <c r="Q51" s="68"/>
      <c r="R51" s="68"/>
    </row>
    <row r="52" spans="1:18" ht="25.5" customHeight="1" x14ac:dyDescent="0.25">
      <c r="A52" s="13"/>
      <c r="B52" s="56" t="s">
        <v>506</v>
      </c>
      <c r="C52" s="56"/>
      <c r="D52" s="56"/>
      <c r="E52" s="56"/>
      <c r="F52" s="56"/>
      <c r="G52" s="56"/>
      <c r="H52" s="56"/>
      <c r="I52" s="56"/>
      <c r="J52" s="56"/>
      <c r="K52" s="56"/>
      <c r="L52" s="56"/>
      <c r="M52" s="56"/>
      <c r="N52" s="56"/>
      <c r="O52" s="56"/>
      <c r="P52" s="56"/>
      <c r="Q52" s="56"/>
      <c r="R52" s="56"/>
    </row>
    <row r="53" spans="1:18" x14ac:dyDescent="0.25">
      <c r="A53" s="13"/>
      <c r="B53" s="56" t="s">
        <v>507</v>
      </c>
      <c r="C53" s="56"/>
      <c r="D53" s="56"/>
      <c r="E53" s="56"/>
      <c r="F53" s="56"/>
      <c r="G53" s="56"/>
      <c r="H53" s="56"/>
      <c r="I53" s="56"/>
      <c r="J53" s="56"/>
      <c r="K53" s="56"/>
      <c r="L53" s="56"/>
      <c r="M53" s="56"/>
      <c r="N53" s="56"/>
      <c r="O53" s="56"/>
      <c r="P53" s="56"/>
      <c r="Q53" s="56"/>
      <c r="R53" s="56"/>
    </row>
    <row r="54" spans="1:18" ht="15.75" x14ac:dyDescent="0.25">
      <c r="A54" s="13"/>
      <c r="B54" s="66"/>
      <c r="C54" s="66"/>
      <c r="D54" s="66"/>
      <c r="E54" s="66"/>
      <c r="F54" s="66"/>
      <c r="G54" s="66"/>
      <c r="H54" s="66"/>
      <c r="I54" s="66"/>
      <c r="J54" s="66"/>
      <c r="K54" s="66"/>
      <c r="L54" s="66"/>
      <c r="M54" s="66"/>
      <c r="N54" s="66"/>
      <c r="O54" s="66"/>
      <c r="P54" s="66"/>
      <c r="Q54" s="66"/>
      <c r="R54" s="66"/>
    </row>
    <row r="55" spans="1:18" x14ac:dyDescent="0.25">
      <c r="A55" s="13"/>
      <c r="B55" s="18"/>
      <c r="C55" s="18"/>
      <c r="D55" s="18"/>
      <c r="E55" s="18"/>
      <c r="F55" s="18"/>
      <c r="G55" s="18"/>
      <c r="H55" s="18"/>
      <c r="I55" s="18"/>
      <c r="J55" s="18"/>
      <c r="K55" s="18"/>
      <c r="L55" s="18"/>
      <c r="M55" s="18"/>
      <c r="N55" s="18"/>
      <c r="O55" s="18"/>
      <c r="P55" s="18"/>
      <c r="Q55" s="18"/>
      <c r="R55" s="18"/>
    </row>
    <row r="56" spans="1:18" ht="15.75" thickBot="1" x14ac:dyDescent="0.3">
      <c r="A56" s="13"/>
      <c r="B56" s="18"/>
      <c r="C56" s="18" t="s">
        <v>279</v>
      </c>
      <c r="D56" s="51" t="s">
        <v>410</v>
      </c>
      <c r="E56" s="51"/>
      <c r="F56" s="51"/>
      <c r="G56" s="51"/>
      <c r="H56" s="51"/>
      <c r="I56" s="51"/>
      <c r="J56" s="51"/>
      <c r="K56" s="51"/>
      <c r="L56" s="51"/>
      <c r="M56" s="51"/>
      <c r="N56" s="51"/>
      <c r="O56" s="51"/>
      <c r="P56" s="51"/>
      <c r="Q56" s="51"/>
      <c r="R56" s="18"/>
    </row>
    <row r="57" spans="1:18" ht="15.75" thickBot="1" x14ac:dyDescent="0.3">
      <c r="A57" s="13"/>
      <c r="B57" s="18"/>
      <c r="C57" s="18" t="s">
        <v>279</v>
      </c>
      <c r="D57" s="59">
        <v>2013</v>
      </c>
      <c r="E57" s="59"/>
      <c r="F57" s="59"/>
      <c r="G57" s="59"/>
      <c r="H57" s="59"/>
      <c r="I57" s="59"/>
      <c r="J57" s="18"/>
      <c r="K57" s="18" t="s">
        <v>279</v>
      </c>
      <c r="L57" s="59">
        <v>2012</v>
      </c>
      <c r="M57" s="59"/>
      <c r="N57" s="59"/>
      <c r="O57" s="59"/>
      <c r="P57" s="59"/>
      <c r="Q57" s="59"/>
      <c r="R57" s="18"/>
    </row>
    <row r="58" spans="1:18" x14ac:dyDescent="0.25">
      <c r="A58" s="13"/>
      <c r="B58" s="52"/>
      <c r="C58" s="52" t="s">
        <v>279</v>
      </c>
      <c r="D58" s="54" t="s">
        <v>508</v>
      </c>
      <c r="E58" s="54"/>
      <c r="F58" s="55"/>
      <c r="G58" s="55" t="s">
        <v>279</v>
      </c>
      <c r="H58" s="54" t="s">
        <v>510</v>
      </c>
      <c r="I58" s="54"/>
      <c r="J58" s="52"/>
      <c r="K58" s="52" t="s">
        <v>279</v>
      </c>
      <c r="L58" s="54" t="s">
        <v>508</v>
      </c>
      <c r="M58" s="54"/>
      <c r="N58" s="55"/>
      <c r="O58" s="55" t="s">
        <v>279</v>
      </c>
      <c r="P58" s="54" t="s">
        <v>510</v>
      </c>
      <c r="Q58" s="54"/>
      <c r="R58" s="52"/>
    </row>
    <row r="59" spans="1:18" x14ac:dyDescent="0.25">
      <c r="A59" s="13"/>
      <c r="B59" s="52"/>
      <c r="C59" s="52"/>
      <c r="D59" s="53" t="s">
        <v>509</v>
      </c>
      <c r="E59" s="53"/>
      <c r="F59" s="52"/>
      <c r="G59" s="52"/>
      <c r="H59" s="53" t="s">
        <v>511</v>
      </c>
      <c r="I59" s="53"/>
      <c r="J59" s="52"/>
      <c r="K59" s="52"/>
      <c r="L59" s="53" t="s">
        <v>509</v>
      </c>
      <c r="M59" s="53"/>
      <c r="N59" s="52"/>
      <c r="O59" s="52"/>
      <c r="P59" s="53" t="s">
        <v>511</v>
      </c>
      <c r="Q59" s="53"/>
      <c r="R59" s="52"/>
    </row>
    <row r="60" spans="1:18" ht="15.75" thickBot="1" x14ac:dyDescent="0.3">
      <c r="A60" s="13"/>
      <c r="B60" s="52"/>
      <c r="C60" s="52"/>
      <c r="D60" s="51"/>
      <c r="E60" s="51"/>
      <c r="F60" s="52"/>
      <c r="G60" s="52"/>
      <c r="H60" s="51" t="s">
        <v>512</v>
      </c>
      <c r="I60" s="51"/>
      <c r="J60" s="52"/>
      <c r="K60" s="52"/>
      <c r="L60" s="51"/>
      <c r="M60" s="51"/>
      <c r="N60" s="52"/>
      <c r="O60" s="52"/>
      <c r="P60" s="51" t="s">
        <v>512</v>
      </c>
      <c r="Q60" s="51"/>
      <c r="R60" s="52"/>
    </row>
    <row r="61" spans="1:18" x14ac:dyDescent="0.25">
      <c r="A61" s="13"/>
      <c r="B61" s="20" t="s">
        <v>513</v>
      </c>
      <c r="C61" s="21" t="s">
        <v>279</v>
      </c>
      <c r="D61" s="21" t="s">
        <v>278</v>
      </c>
      <c r="E61" s="31">
        <v>195794</v>
      </c>
      <c r="F61" s="33" t="s">
        <v>279</v>
      </c>
      <c r="G61" s="21" t="s">
        <v>279</v>
      </c>
      <c r="H61" s="21" t="s">
        <v>278</v>
      </c>
      <c r="I61" s="31">
        <v>195794</v>
      </c>
      <c r="J61" s="33" t="s">
        <v>279</v>
      </c>
      <c r="K61" s="21" t="s">
        <v>279</v>
      </c>
      <c r="L61" s="21" t="s">
        <v>278</v>
      </c>
      <c r="M61" s="31">
        <v>110107</v>
      </c>
      <c r="N61" s="33" t="s">
        <v>279</v>
      </c>
      <c r="O61" s="21" t="s">
        <v>279</v>
      </c>
      <c r="P61" s="21" t="s">
        <v>278</v>
      </c>
      <c r="Q61" s="31">
        <v>110107</v>
      </c>
      <c r="R61" s="33" t="s">
        <v>279</v>
      </c>
    </row>
    <row r="62" spans="1:18" x14ac:dyDescent="0.25">
      <c r="A62" s="13"/>
      <c r="B62" s="46" t="s">
        <v>175</v>
      </c>
      <c r="C62" s="12" t="s">
        <v>279</v>
      </c>
      <c r="D62" s="12"/>
      <c r="E62" s="24">
        <v>101648</v>
      </c>
      <c r="F62" s="16" t="s">
        <v>279</v>
      </c>
      <c r="G62" s="12" t="s">
        <v>279</v>
      </c>
      <c r="H62" s="12"/>
      <c r="I62" s="24">
        <v>101648</v>
      </c>
      <c r="J62" s="16" t="s">
        <v>279</v>
      </c>
      <c r="K62" s="12" t="s">
        <v>279</v>
      </c>
      <c r="L62" s="12"/>
      <c r="M62" s="24">
        <v>57434</v>
      </c>
      <c r="N62" s="16" t="s">
        <v>279</v>
      </c>
      <c r="O62" s="12" t="s">
        <v>279</v>
      </c>
      <c r="P62" s="12"/>
      <c r="Q62" s="24">
        <v>57434</v>
      </c>
      <c r="R62" s="16" t="s">
        <v>279</v>
      </c>
    </row>
    <row r="63" spans="1:18" x14ac:dyDescent="0.25">
      <c r="A63" s="13"/>
      <c r="B63" s="20" t="s">
        <v>47</v>
      </c>
      <c r="C63" s="21" t="s">
        <v>279</v>
      </c>
      <c r="D63" s="21"/>
      <c r="E63" s="35">
        <v>454</v>
      </c>
      <c r="F63" s="33" t="s">
        <v>279</v>
      </c>
      <c r="G63" s="21" t="s">
        <v>279</v>
      </c>
      <c r="H63" s="21"/>
      <c r="I63" s="35">
        <v>454</v>
      </c>
      <c r="J63" s="33" t="s">
        <v>279</v>
      </c>
      <c r="K63" s="21" t="s">
        <v>279</v>
      </c>
      <c r="L63" s="21"/>
      <c r="M63" s="35">
        <v>309</v>
      </c>
      <c r="N63" s="33" t="s">
        <v>279</v>
      </c>
      <c r="O63" s="21" t="s">
        <v>279</v>
      </c>
      <c r="P63" s="21"/>
      <c r="Q63" s="35">
        <v>309</v>
      </c>
      <c r="R63" s="33" t="s">
        <v>279</v>
      </c>
    </row>
    <row r="64" spans="1:18" x14ac:dyDescent="0.25">
      <c r="A64" s="13"/>
      <c r="B64" s="56" t="s">
        <v>514</v>
      </c>
      <c r="C64" s="56"/>
      <c r="D64" s="56"/>
      <c r="E64" s="56"/>
      <c r="F64" s="56"/>
      <c r="G64" s="56"/>
      <c r="H64" s="56"/>
      <c r="I64" s="56"/>
      <c r="J64" s="56"/>
      <c r="K64" s="56"/>
      <c r="L64" s="56"/>
      <c r="M64" s="56"/>
      <c r="N64" s="56"/>
      <c r="O64" s="56"/>
      <c r="P64" s="56"/>
      <c r="Q64" s="56"/>
      <c r="R64" s="56"/>
    </row>
  </sheetData>
  <mergeCells count="51">
    <mergeCell ref="B64:R64"/>
    <mergeCell ref="B31:R31"/>
    <mergeCell ref="B32:R32"/>
    <mergeCell ref="B33:R33"/>
    <mergeCell ref="B51:R51"/>
    <mergeCell ref="B52:R52"/>
    <mergeCell ref="B53:R53"/>
    <mergeCell ref="R58:R60"/>
    <mergeCell ref="A1:A2"/>
    <mergeCell ref="B1:R1"/>
    <mergeCell ref="B2:R2"/>
    <mergeCell ref="B3:R3"/>
    <mergeCell ref="A4:A64"/>
    <mergeCell ref="B4:R4"/>
    <mergeCell ref="B5:R5"/>
    <mergeCell ref="B6:R6"/>
    <mergeCell ref="B7:R7"/>
    <mergeCell ref="L58:M58"/>
    <mergeCell ref="L59:M59"/>
    <mergeCell ref="L60:M60"/>
    <mergeCell ref="N58:N60"/>
    <mergeCell ref="O58:O60"/>
    <mergeCell ref="P58:Q58"/>
    <mergeCell ref="P59:Q59"/>
    <mergeCell ref="P60:Q60"/>
    <mergeCell ref="G58:G60"/>
    <mergeCell ref="H58:I58"/>
    <mergeCell ref="H59:I59"/>
    <mergeCell ref="H60:I60"/>
    <mergeCell ref="J58:J60"/>
    <mergeCell ref="K58:K60"/>
    <mergeCell ref="B58:B60"/>
    <mergeCell ref="C58:C60"/>
    <mergeCell ref="D58:E58"/>
    <mergeCell ref="D59:E59"/>
    <mergeCell ref="D60:E60"/>
    <mergeCell ref="F58:F60"/>
    <mergeCell ref="D35:I35"/>
    <mergeCell ref="D36:E36"/>
    <mergeCell ref="H36:I36"/>
    <mergeCell ref="D56:Q56"/>
    <mergeCell ref="D57:I57"/>
    <mergeCell ref="L57:Q57"/>
    <mergeCell ref="B54:R54"/>
    <mergeCell ref="D9:I9"/>
    <mergeCell ref="D10:E10"/>
    <mergeCell ref="H10:I10"/>
    <mergeCell ref="C18:J18"/>
    <mergeCell ref="D19:I19"/>
    <mergeCell ref="D20:E20"/>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3.140625" customWidth="1"/>
    <col min="6" max="6" width="3.42578125" customWidth="1"/>
    <col min="7" max="7" width="12.5703125" customWidth="1"/>
    <col min="8" max="8" width="3.7109375" customWidth="1"/>
    <col min="9" max="9" width="15.85546875" customWidth="1"/>
    <col min="10" max="10" width="3.42578125" customWidth="1"/>
    <col min="11" max="11" width="13.140625" customWidth="1"/>
    <col min="12" max="12" width="3.7109375" customWidth="1"/>
    <col min="13" max="13" width="15.85546875" customWidth="1"/>
    <col min="14" max="14" width="3.42578125" customWidth="1"/>
    <col min="15" max="15" width="13.140625" customWidth="1"/>
    <col min="16" max="16" width="3.7109375" customWidth="1"/>
    <col min="17" max="18" width="15.85546875" customWidth="1"/>
    <col min="19" max="19" width="11.28515625" customWidth="1"/>
    <col min="20" max="20" width="3.140625" customWidth="1"/>
    <col min="21" max="21" width="15.85546875" customWidth="1"/>
    <col min="22" max="22" width="3.42578125" customWidth="1"/>
    <col min="23" max="23" width="13.140625" customWidth="1"/>
    <col min="24" max="24" width="3.140625" customWidth="1"/>
    <col min="25" max="25" width="15.85546875" customWidth="1"/>
    <col min="26" max="26" width="3.42578125" customWidth="1"/>
    <col min="27" max="27" width="11.28515625" customWidth="1"/>
    <col min="28" max="28" width="3.140625" customWidth="1"/>
  </cols>
  <sheetData>
    <row r="1" spans="1:28" ht="15" customHeight="1" x14ac:dyDescent="0.25">
      <c r="A1" s="10" t="s">
        <v>51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x14ac:dyDescent="0.25">
      <c r="A3" s="4" t="s">
        <v>516</v>
      </c>
      <c r="B3" s="64" t="s">
        <v>7</v>
      </c>
      <c r="C3" s="64"/>
      <c r="D3" s="64"/>
      <c r="E3" s="64"/>
      <c r="F3" s="64"/>
      <c r="G3" s="64"/>
      <c r="H3" s="64"/>
      <c r="I3" s="64"/>
      <c r="J3" s="64"/>
      <c r="K3" s="64"/>
      <c r="L3" s="64"/>
      <c r="M3" s="64"/>
      <c r="N3" s="64"/>
      <c r="O3" s="64"/>
      <c r="P3" s="64"/>
      <c r="Q3" s="64"/>
      <c r="R3" s="64"/>
      <c r="S3" s="64"/>
      <c r="T3" s="64"/>
      <c r="U3" s="64"/>
      <c r="V3" s="64"/>
      <c r="W3" s="64"/>
      <c r="X3" s="64"/>
      <c r="Y3" s="64"/>
      <c r="Z3" s="64"/>
      <c r="AA3" s="64"/>
      <c r="AB3" s="64"/>
    </row>
    <row r="4" spans="1:28" ht="15" customHeight="1" x14ac:dyDescent="0.25">
      <c r="A4" s="13" t="s">
        <v>515</v>
      </c>
      <c r="B4" s="64" t="s">
        <v>7</v>
      </c>
      <c r="C4" s="64"/>
      <c r="D4" s="64"/>
      <c r="E4" s="64"/>
      <c r="F4" s="64"/>
      <c r="G4" s="64"/>
      <c r="H4" s="64"/>
      <c r="I4" s="64"/>
      <c r="J4" s="64"/>
      <c r="K4" s="64"/>
      <c r="L4" s="64"/>
      <c r="M4" s="64"/>
      <c r="N4" s="64"/>
      <c r="O4" s="64"/>
      <c r="P4" s="64"/>
      <c r="Q4" s="64"/>
      <c r="R4" s="64"/>
      <c r="S4" s="64"/>
      <c r="T4" s="64"/>
      <c r="U4" s="64"/>
      <c r="V4" s="64"/>
      <c r="W4" s="64"/>
      <c r="X4" s="64"/>
      <c r="Y4" s="64"/>
      <c r="Z4" s="64"/>
      <c r="AA4" s="64"/>
      <c r="AB4" s="64"/>
    </row>
    <row r="5" spans="1:28" x14ac:dyDescent="0.25">
      <c r="A5" s="13"/>
      <c r="B5" s="64"/>
      <c r="C5" s="64"/>
      <c r="D5" s="64"/>
      <c r="E5" s="64"/>
      <c r="F5" s="64"/>
      <c r="G5" s="64"/>
      <c r="H5" s="64"/>
      <c r="I5" s="64"/>
      <c r="J5" s="64"/>
      <c r="K5" s="64"/>
      <c r="L5" s="64"/>
      <c r="M5" s="64"/>
      <c r="N5" s="64"/>
      <c r="O5" s="64"/>
      <c r="P5" s="64"/>
      <c r="Q5" s="64"/>
      <c r="R5" s="64"/>
      <c r="S5" s="64"/>
      <c r="T5" s="64"/>
      <c r="U5" s="64"/>
      <c r="V5" s="64"/>
      <c r="W5" s="64"/>
      <c r="X5" s="64"/>
      <c r="Y5" s="64"/>
      <c r="Z5" s="64"/>
      <c r="AA5" s="64"/>
      <c r="AB5" s="64"/>
    </row>
    <row r="6" spans="1:28" x14ac:dyDescent="0.25">
      <c r="A6" s="13"/>
      <c r="B6" s="87" t="s">
        <v>517</v>
      </c>
      <c r="C6" s="87"/>
      <c r="D6" s="87"/>
      <c r="E6" s="87"/>
      <c r="F6" s="87"/>
      <c r="G6" s="87"/>
      <c r="H6" s="87"/>
      <c r="I6" s="87"/>
      <c r="J6" s="87"/>
      <c r="K6" s="87"/>
      <c r="L6" s="87"/>
      <c r="M6" s="87"/>
      <c r="N6" s="87"/>
      <c r="O6" s="87"/>
      <c r="P6" s="87"/>
      <c r="Q6" s="87"/>
      <c r="R6" s="87"/>
      <c r="S6" s="87"/>
      <c r="T6" s="87"/>
      <c r="U6" s="87"/>
      <c r="V6" s="87"/>
      <c r="W6" s="87"/>
      <c r="X6" s="87"/>
      <c r="Y6" s="87"/>
      <c r="Z6" s="87"/>
      <c r="AA6" s="87"/>
      <c r="AB6" s="87"/>
    </row>
    <row r="7" spans="1:28" x14ac:dyDescent="0.25">
      <c r="A7" s="13"/>
      <c r="B7" s="64"/>
      <c r="C7" s="64"/>
      <c r="D7" s="64"/>
      <c r="E7" s="64"/>
      <c r="F7" s="64"/>
      <c r="G7" s="64"/>
      <c r="H7" s="64"/>
      <c r="I7" s="64"/>
      <c r="J7" s="64"/>
      <c r="K7" s="64"/>
      <c r="L7" s="64"/>
      <c r="M7" s="64"/>
      <c r="N7" s="64"/>
      <c r="O7" s="64"/>
      <c r="P7" s="64"/>
      <c r="Q7" s="64"/>
      <c r="R7" s="64"/>
      <c r="S7" s="64"/>
      <c r="T7" s="64"/>
      <c r="U7" s="64"/>
      <c r="V7" s="64"/>
      <c r="W7" s="64"/>
      <c r="X7" s="64"/>
      <c r="Y7" s="64"/>
      <c r="Z7" s="64"/>
      <c r="AA7" s="64"/>
      <c r="AB7" s="64"/>
    </row>
    <row r="8" spans="1:28" ht="25.5" customHeight="1" x14ac:dyDescent="0.25">
      <c r="A8" s="13"/>
      <c r="B8" s="88" t="s">
        <v>518</v>
      </c>
      <c r="C8" s="88"/>
      <c r="D8" s="88"/>
      <c r="E8" s="88"/>
      <c r="F8" s="88"/>
      <c r="G8" s="88"/>
      <c r="H8" s="88"/>
      <c r="I8" s="88"/>
      <c r="J8" s="88"/>
      <c r="K8" s="88"/>
      <c r="L8" s="88"/>
      <c r="M8" s="88"/>
      <c r="N8" s="88"/>
      <c r="O8" s="88"/>
      <c r="P8" s="88"/>
      <c r="Q8" s="88"/>
      <c r="R8" s="88"/>
      <c r="S8" s="88"/>
      <c r="T8" s="88"/>
      <c r="U8" s="88"/>
      <c r="V8" s="88"/>
      <c r="W8" s="88"/>
      <c r="X8" s="88"/>
      <c r="Y8" s="88"/>
      <c r="Z8" s="88"/>
      <c r="AA8" s="88"/>
      <c r="AB8" s="88"/>
    </row>
    <row r="9" spans="1:28" x14ac:dyDescent="0.25">
      <c r="A9" s="13"/>
      <c r="B9" s="64"/>
      <c r="C9" s="64"/>
      <c r="D9" s="64"/>
      <c r="E9" s="64"/>
      <c r="F9" s="64"/>
      <c r="G9" s="64"/>
      <c r="H9" s="64"/>
      <c r="I9" s="64"/>
      <c r="J9" s="64"/>
      <c r="K9" s="64"/>
      <c r="L9" s="64"/>
      <c r="M9" s="64"/>
      <c r="N9" s="64"/>
      <c r="O9" s="64"/>
      <c r="P9" s="64"/>
      <c r="Q9" s="64"/>
      <c r="R9" s="64"/>
      <c r="S9" s="64"/>
      <c r="T9" s="64"/>
      <c r="U9" s="64"/>
      <c r="V9" s="64"/>
      <c r="W9" s="64"/>
      <c r="X9" s="64"/>
      <c r="Y9" s="64"/>
      <c r="Z9" s="64"/>
      <c r="AA9" s="64"/>
      <c r="AB9" s="64"/>
    </row>
    <row r="10" spans="1:28" ht="15.75" x14ac:dyDescent="0.25">
      <c r="A10" s="13"/>
      <c r="B10" s="89"/>
      <c r="C10" s="89"/>
      <c r="D10" s="89"/>
      <c r="E10" s="89"/>
      <c r="F10" s="89"/>
      <c r="G10" s="89"/>
      <c r="H10" s="89"/>
      <c r="I10" s="89"/>
      <c r="J10" s="89"/>
      <c r="K10" s="89"/>
      <c r="L10" s="89"/>
      <c r="M10" s="89"/>
      <c r="N10" s="89"/>
      <c r="O10" s="89"/>
      <c r="P10" s="89"/>
      <c r="Q10" s="89"/>
      <c r="R10" s="89"/>
      <c r="S10" s="89"/>
      <c r="T10" s="89"/>
      <c r="U10" s="89"/>
      <c r="V10" s="89"/>
      <c r="W10" s="89"/>
      <c r="X10" s="89"/>
      <c r="Y10" s="89"/>
      <c r="Z10" s="89"/>
      <c r="AA10" s="89"/>
      <c r="AB10" s="89"/>
    </row>
    <row r="11" spans="1:28" x14ac:dyDescent="0.25">
      <c r="A11" s="13"/>
      <c r="B11" s="5"/>
      <c r="C11" s="5"/>
      <c r="D11" s="5"/>
      <c r="E11" s="5"/>
      <c r="F11" s="5"/>
      <c r="G11" s="5"/>
      <c r="H11" s="5"/>
      <c r="I11" s="5"/>
      <c r="J11" s="5"/>
      <c r="K11" s="5"/>
      <c r="L11" s="5"/>
      <c r="M11" s="5"/>
      <c r="N11" s="5"/>
      <c r="O11" s="5"/>
      <c r="P11" s="5"/>
      <c r="Q11" s="5"/>
      <c r="R11" s="5"/>
      <c r="S11" s="5"/>
      <c r="T11" s="5"/>
      <c r="U11" s="5"/>
      <c r="V11" s="5"/>
      <c r="W11" s="5"/>
      <c r="X11" s="5"/>
      <c r="Y11" s="5"/>
      <c r="Z11" s="5"/>
      <c r="AA11" s="5"/>
      <c r="AB11" s="5"/>
    </row>
    <row r="12" spans="1:28" ht="15.75" thickBot="1" x14ac:dyDescent="0.3">
      <c r="A12" s="13"/>
      <c r="B12" s="5"/>
      <c r="C12" s="5"/>
      <c r="D12" s="5"/>
      <c r="E12" s="5"/>
      <c r="F12" s="77" t="s">
        <v>410</v>
      </c>
      <c r="G12" s="77"/>
      <c r="H12" s="77"/>
      <c r="I12" s="77"/>
      <c r="J12" s="77"/>
      <c r="K12" s="77"/>
      <c r="L12" s="77"/>
      <c r="M12" s="77"/>
      <c r="N12" s="77"/>
      <c r="O12" s="77"/>
      <c r="P12" s="77"/>
      <c r="Q12" s="77"/>
      <c r="R12" s="77"/>
      <c r="S12" s="77"/>
      <c r="T12" s="77"/>
      <c r="U12" s="77"/>
      <c r="V12" s="77"/>
      <c r="W12" s="77"/>
      <c r="X12" s="77"/>
      <c r="Y12" s="77"/>
      <c r="Z12" s="77"/>
      <c r="AA12" s="77"/>
      <c r="AB12" s="5"/>
    </row>
    <row r="13" spans="1:28" x14ac:dyDescent="0.25">
      <c r="A13" s="13"/>
      <c r="B13" s="2" t="s">
        <v>519</v>
      </c>
      <c r="C13" s="64"/>
      <c r="D13" s="73" t="s">
        <v>521</v>
      </c>
      <c r="E13" s="64"/>
      <c r="F13" s="79">
        <v>2013</v>
      </c>
      <c r="G13" s="79"/>
      <c r="H13" s="79"/>
      <c r="I13" s="79"/>
      <c r="J13" s="79"/>
      <c r="K13" s="79"/>
      <c r="L13" s="79"/>
      <c r="M13" s="79"/>
      <c r="N13" s="79"/>
      <c r="O13" s="79"/>
      <c r="P13" s="80"/>
      <c r="Q13" s="80"/>
      <c r="R13" s="79">
        <v>2012</v>
      </c>
      <c r="S13" s="79"/>
      <c r="T13" s="79"/>
      <c r="U13" s="79"/>
      <c r="V13" s="79"/>
      <c r="W13" s="79"/>
      <c r="X13" s="79"/>
      <c r="Y13" s="79"/>
      <c r="Z13" s="79"/>
      <c r="AA13" s="79"/>
      <c r="AB13" s="64"/>
    </row>
    <row r="14" spans="1:28" x14ac:dyDescent="0.25">
      <c r="A14" s="13"/>
      <c r="C14" s="64"/>
      <c r="D14" s="19"/>
      <c r="E14" s="64"/>
      <c r="F14" s="78"/>
      <c r="G14" s="78"/>
      <c r="H14" s="78"/>
      <c r="I14" s="78"/>
      <c r="J14" s="78"/>
      <c r="K14" s="78"/>
      <c r="L14" s="78"/>
      <c r="M14" s="78"/>
      <c r="N14" s="78"/>
      <c r="O14" s="78"/>
      <c r="P14" s="64"/>
      <c r="Q14" s="64"/>
      <c r="R14" s="78"/>
      <c r="S14" s="78"/>
      <c r="T14" s="78"/>
      <c r="U14" s="78"/>
      <c r="V14" s="78"/>
      <c r="W14" s="78"/>
      <c r="X14" s="78"/>
      <c r="Y14" s="78"/>
      <c r="Z14" s="78"/>
      <c r="AA14" s="78"/>
      <c r="AB14" s="64"/>
    </row>
    <row r="15" spans="1:28" x14ac:dyDescent="0.25">
      <c r="A15" s="13"/>
      <c r="B15" s="2" t="s">
        <v>520</v>
      </c>
      <c r="C15" s="64"/>
      <c r="D15" s="73" t="s">
        <v>522</v>
      </c>
      <c r="E15" s="64"/>
      <c r="F15" s="78"/>
      <c r="G15" s="78"/>
      <c r="H15" s="78"/>
      <c r="I15" s="78"/>
      <c r="J15" s="78"/>
      <c r="K15" s="78"/>
      <c r="L15" s="78"/>
      <c r="M15" s="78"/>
      <c r="N15" s="78"/>
      <c r="O15" s="78"/>
      <c r="P15" s="64"/>
      <c r="Q15" s="64"/>
      <c r="R15" s="78"/>
      <c r="S15" s="78"/>
      <c r="T15" s="78"/>
      <c r="U15" s="78"/>
      <c r="V15" s="78"/>
      <c r="W15" s="78"/>
      <c r="X15" s="78"/>
      <c r="Y15" s="78"/>
      <c r="Z15" s="78"/>
      <c r="AA15" s="78"/>
      <c r="AB15" s="64"/>
    </row>
    <row r="16" spans="1:28" ht="15.75" thickBot="1" x14ac:dyDescent="0.3">
      <c r="A16" s="13"/>
      <c r="C16" s="64"/>
      <c r="D16" s="19"/>
      <c r="E16" s="64"/>
      <c r="F16" s="77"/>
      <c r="G16" s="77"/>
      <c r="H16" s="77"/>
      <c r="I16" s="77"/>
      <c r="J16" s="77"/>
      <c r="K16" s="77"/>
      <c r="L16" s="77"/>
      <c r="M16" s="77"/>
      <c r="N16" s="77"/>
      <c r="O16" s="77"/>
      <c r="P16" s="64"/>
      <c r="Q16" s="64"/>
      <c r="R16" s="77"/>
      <c r="S16" s="77"/>
      <c r="T16" s="77"/>
      <c r="U16" s="77"/>
      <c r="V16" s="77"/>
      <c r="W16" s="77"/>
      <c r="X16" s="77"/>
      <c r="Y16" s="77"/>
      <c r="Z16" s="77"/>
      <c r="AA16" s="77"/>
      <c r="AB16" s="64"/>
    </row>
    <row r="17" spans="1:28" ht="15" customHeight="1" x14ac:dyDescent="0.25">
      <c r="A17" s="13"/>
      <c r="C17" s="64"/>
      <c r="D17" s="73" t="s">
        <v>523</v>
      </c>
      <c r="E17" s="64"/>
      <c r="F17" s="81" t="s">
        <v>524</v>
      </c>
      <c r="G17" s="81"/>
      <c r="H17" s="80"/>
      <c r="I17" s="80"/>
      <c r="J17" s="81" t="s">
        <v>526</v>
      </c>
      <c r="K17" s="81"/>
      <c r="L17" s="80"/>
      <c r="M17" s="80"/>
      <c r="N17" s="81" t="s">
        <v>528</v>
      </c>
      <c r="O17" s="81"/>
      <c r="P17" s="64"/>
      <c r="Q17" s="64"/>
      <c r="R17" s="81" t="s">
        <v>524</v>
      </c>
      <c r="S17" s="81"/>
      <c r="T17" s="80"/>
      <c r="U17" s="80"/>
      <c r="V17" s="81" t="s">
        <v>526</v>
      </c>
      <c r="W17" s="81"/>
      <c r="X17" s="80"/>
      <c r="Y17" s="80"/>
      <c r="Z17" s="81" t="s">
        <v>528</v>
      </c>
      <c r="AA17" s="81"/>
      <c r="AB17" s="64"/>
    </row>
    <row r="18" spans="1:28" ht="15.75" thickBot="1" x14ac:dyDescent="0.3">
      <c r="A18" s="13"/>
      <c r="C18" s="64"/>
      <c r="D18" s="75"/>
      <c r="E18" s="64"/>
      <c r="F18" s="82" t="s">
        <v>525</v>
      </c>
      <c r="G18" s="82"/>
      <c r="H18" s="64"/>
      <c r="I18" s="64"/>
      <c r="J18" s="82" t="s">
        <v>527</v>
      </c>
      <c r="K18" s="82"/>
      <c r="L18" s="64"/>
      <c r="M18" s="64"/>
      <c r="N18" s="82" t="s">
        <v>275</v>
      </c>
      <c r="O18" s="82"/>
      <c r="P18" s="64"/>
      <c r="Q18" s="64"/>
      <c r="R18" s="82" t="s">
        <v>525</v>
      </c>
      <c r="S18" s="82"/>
      <c r="T18" s="64"/>
      <c r="U18" s="64"/>
      <c r="V18" s="82" t="s">
        <v>527</v>
      </c>
      <c r="W18" s="82"/>
      <c r="X18" s="64"/>
      <c r="Y18" s="64"/>
      <c r="Z18" s="82" t="s">
        <v>529</v>
      </c>
      <c r="AA18" s="82"/>
      <c r="AB18" s="64"/>
    </row>
    <row r="19" spans="1:28" x14ac:dyDescent="0.25">
      <c r="A19" s="13"/>
      <c r="B19" s="76" t="s">
        <v>530</v>
      </c>
      <c r="C19" s="57"/>
      <c r="D19" s="57" t="s">
        <v>531</v>
      </c>
      <c r="E19" s="57"/>
      <c r="F19" s="57"/>
      <c r="G19" s="34">
        <v>394</v>
      </c>
      <c r="H19" s="32" t="s">
        <v>279</v>
      </c>
      <c r="I19" s="57"/>
      <c r="J19" s="57" t="s">
        <v>278</v>
      </c>
      <c r="K19" s="30">
        <v>951400</v>
      </c>
      <c r="L19" s="32" t="s">
        <v>279</v>
      </c>
      <c r="M19" s="57"/>
      <c r="N19" s="57" t="s">
        <v>278</v>
      </c>
      <c r="O19" s="30">
        <v>164753</v>
      </c>
      <c r="P19" s="32" t="s">
        <v>279</v>
      </c>
      <c r="Q19" s="57"/>
      <c r="R19" s="57"/>
      <c r="S19" s="34">
        <v>356</v>
      </c>
      <c r="T19" s="32" t="s">
        <v>279</v>
      </c>
      <c r="U19" s="57"/>
      <c r="V19" s="57" t="s">
        <v>278</v>
      </c>
      <c r="W19" s="30">
        <v>846900</v>
      </c>
      <c r="X19" s="32" t="s">
        <v>279</v>
      </c>
      <c r="Y19" s="57"/>
      <c r="Z19" s="57" t="s">
        <v>278</v>
      </c>
      <c r="AA19" s="30">
        <v>82625</v>
      </c>
      <c r="AB19" s="32" t="s">
        <v>279</v>
      </c>
    </row>
    <row r="20" spans="1:28" x14ac:dyDescent="0.25">
      <c r="A20" s="13"/>
      <c r="B20" s="3" t="s">
        <v>532</v>
      </c>
      <c r="C20" s="5"/>
      <c r="D20" s="5" t="s">
        <v>533</v>
      </c>
      <c r="E20" s="5"/>
      <c r="F20" s="5"/>
      <c r="G20" s="23">
        <v>33579</v>
      </c>
      <c r="H20" t="s">
        <v>279</v>
      </c>
      <c r="I20" s="5"/>
      <c r="J20" s="5"/>
      <c r="K20" s="23">
        <v>819200</v>
      </c>
      <c r="L20" t="s">
        <v>279</v>
      </c>
      <c r="M20" s="5"/>
      <c r="N20" s="5"/>
      <c r="O20" s="23">
        <v>148435</v>
      </c>
      <c r="P20" t="s">
        <v>279</v>
      </c>
      <c r="Q20" s="5"/>
      <c r="R20" s="5"/>
      <c r="S20" s="23">
        <v>22941</v>
      </c>
      <c r="T20" t="s">
        <v>279</v>
      </c>
      <c r="U20" s="5"/>
      <c r="V20" s="5"/>
      <c r="W20" s="23">
        <v>722500</v>
      </c>
      <c r="X20" t="s">
        <v>279</v>
      </c>
      <c r="Y20" s="5"/>
      <c r="Z20" s="5"/>
      <c r="AA20" s="23">
        <v>75032</v>
      </c>
      <c r="AB20" t="s">
        <v>279</v>
      </c>
    </row>
    <row r="21" spans="1:28" x14ac:dyDescent="0.25">
      <c r="A21" s="13"/>
      <c r="B21" s="64"/>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row>
    <row r="22" spans="1:28" ht="15.75" x14ac:dyDescent="0.25">
      <c r="A22" s="13"/>
      <c r="B22" s="89"/>
      <c r="C22" s="89"/>
      <c r="D22" s="89"/>
      <c r="E22" s="89"/>
      <c r="F22" s="89"/>
      <c r="G22" s="89"/>
      <c r="H22" s="89"/>
      <c r="I22" s="89"/>
      <c r="J22" s="89"/>
      <c r="K22" s="89"/>
      <c r="L22" s="89"/>
      <c r="M22" s="89"/>
      <c r="N22" s="89"/>
      <c r="O22" s="89"/>
      <c r="P22" s="89"/>
      <c r="Q22" s="89"/>
      <c r="R22" s="89"/>
      <c r="S22" s="89"/>
      <c r="T22" s="89"/>
      <c r="U22" s="89"/>
      <c r="V22" s="89"/>
      <c r="W22" s="89"/>
      <c r="X22" s="89"/>
      <c r="Y22" s="89"/>
      <c r="Z22" s="89"/>
      <c r="AA22" s="89"/>
      <c r="AB22" s="89"/>
    </row>
    <row r="23" spans="1:28" x14ac:dyDescent="0.25">
      <c r="A23" s="13"/>
      <c r="B23" s="5"/>
      <c r="C23" s="5"/>
      <c r="D23" s="5"/>
      <c r="E23" s="5"/>
      <c r="F23" s="5"/>
      <c r="G23" s="5"/>
      <c r="H23" s="5"/>
      <c r="I23" s="5"/>
      <c r="J23" s="5"/>
      <c r="K23" s="5"/>
      <c r="L23" s="5"/>
      <c r="M23" s="5"/>
      <c r="N23" s="5"/>
      <c r="O23" s="5"/>
      <c r="P23" s="5"/>
    </row>
    <row r="24" spans="1:28" x14ac:dyDescent="0.25">
      <c r="A24" s="13"/>
      <c r="B24" s="5"/>
      <c r="C24" s="64"/>
      <c r="D24" s="64"/>
      <c r="E24" s="64"/>
      <c r="F24" s="64"/>
      <c r="G24" s="64"/>
      <c r="H24" s="64"/>
      <c r="I24" s="64"/>
      <c r="J24" s="64"/>
      <c r="K24" s="64"/>
      <c r="L24" s="64"/>
      <c r="M24" s="64"/>
      <c r="N24" s="64"/>
      <c r="O24" s="64"/>
      <c r="P24" s="64"/>
    </row>
    <row r="25" spans="1:28" ht="15" customHeight="1" x14ac:dyDescent="0.25">
      <c r="A25" s="13"/>
      <c r="B25" s="64"/>
      <c r="C25" s="64" t="s">
        <v>279</v>
      </c>
      <c r="D25" s="64"/>
      <c r="E25" s="64" t="s">
        <v>279</v>
      </c>
      <c r="F25" s="78" t="s">
        <v>534</v>
      </c>
      <c r="G25" s="78"/>
      <c r="H25" s="78"/>
      <c r="I25" s="78"/>
      <c r="J25" s="78"/>
      <c r="K25" s="78"/>
      <c r="L25" s="78"/>
      <c r="M25" s="78"/>
      <c r="N25" s="78"/>
      <c r="O25" s="78"/>
      <c r="P25" s="64"/>
    </row>
    <row r="26" spans="1:28" ht="15.75" thickBot="1" x14ac:dyDescent="0.3">
      <c r="A26" s="13"/>
      <c r="B26" s="64"/>
      <c r="C26" s="64"/>
      <c r="D26" s="64"/>
      <c r="E26" s="64"/>
      <c r="F26" s="77" t="s">
        <v>535</v>
      </c>
      <c r="G26" s="77"/>
      <c r="H26" s="77"/>
      <c r="I26" s="77"/>
      <c r="J26" s="77"/>
      <c r="K26" s="77"/>
      <c r="L26" s="77"/>
      <c r="M26" s="77"/>
      <c r="N26" s="77"/>
      <c r="O26" s="77"/>
      <c r="P26" s="64"/>
    </row>
    <row r="27" spans="1:28" ht="15.75" thickBot="1" x14ac:dyDescent="0.3">
      <c r="A27" s="13"/>
      <c r="B27" s="2" t="s">
        <v>536</v>
      </c>
      <c r="C27" s="5" t="s">
        <v>279</v>
      </c>
      <c r="D27" s="73" t="s">
        <v>521</v>
      </c>
      <c r="E27" s="5" t="s">
        <v>279</v>
      </c>
      <c r="F27" s="83" t="s">
        <v>537</v>
      </c>
      <c r="G27" s="83"/>
      <c r="H27" s="83"/>
      <c r="I27" s="83"/>
      <c r="J27" s="83"/>
      <c r="K27" s="83"/>
      <c r="L27" s="83"/>
      <c r="M27" s="83"/>
      <c r="N27" s="83"/>
      <c r="O27" s="83"/>
      <c r="P27" s="5"/>
    </row>
    <row r="28" spans="1:28" ht="30.75" thickBot="1" x14ac:dyDescent="0.3">
      <c r="A28" s="13"/>
      <c r="B28" s="2" t="s">
        <v>538</v>
      </c>
      <c r="C28" s="5" t="s">
        <v>279</v>
      </c>
      <c r="D28" s="74" t="s">
        <v>539</v>
      </c>
      <c r="E28" s="5" t="s">
        <v>279</v>
      </c>
      <c r="F28" s="83">
        <v>2013</v>
      </c>
      <c r="G28" s="83"/>
      <c r="H28" s="5"/>
      <c r="I28" s="5"/>
      <c r="J28" s="83">
        <v>2012</v>
      </c>
      <c r="K28" s="83"/>
      <c r="L28" s="5"/>
      <c r="M28" s="5"/>
      <c r="N28" s="83">
        <v>2011</v>
      </c>
      <c r="O28" s="83"/>
      <c r="P28" s="5"/>
    </row>
    <row r="29" spans="1:28" x14ac:dyDescent="0.25">
      <c r="A29" s="13"/>
      <c r="B29" s="76" t="s">
        <v>540</v>
      </c>
      <c r="C29" s="57" t="s">
        <v>279</v>
      </c>
      <c r="D29" s="57" t="s">
        <v>541</v>
      </c>
      <c r="E29" s="57" t="s">
        <v>279</v>
      </c>
      <c r="F29" s="57" t="s">
        <v>278</v>
      </c>
      <c r="G29" s="30">
        <v>83307</v>
      </c>
      <c r="H29" s="32" t="s">
        <v>279</v>
      </c>
      <c r="I29" s="57"/>
      <c r="J29" s="57" t="s">
        <v>278</v>
      </c>
      <c r="K29" s="30">
        <v>18931</v>
      </c>
      <c r="L29" s="32" t="s">
        <v>279</v>
      </c>
      <c r="M29" s="57"/>
      <c r="N29" s="57" t="s">
        <v>278</v>
      </c>
      <c r="O29" s="34" t="s">
        <v>542</v>
      </c>
      <c r="P29" s="32" t="s">
        <v>283</v>
      </c>
    </row>
    <row r="30" spans="1:28" x14ac:dyDescent="0.25">
      <c r="A30" s="13"/>
      <c r="B30" s="13" t="s">
        <v>543</v>
      </c>
      <c r="C30" s="64" t="s">
        <v>279</v>
      </c>
      <c r="D30" s="5" t="s">
        <v>544</v>
      </c>
      <c r="E30" s="64" t="s">
        <v>279</v>
      </c>
      <c r="F30" s="64"/>
      <c r="G30" s="84" t="s">
        <v>546</v>
      </c>
      <c r="H30" s="85" t="s">
        <v>283</v>
      </c>
      <c r="I30" s="64"/>
      <c r="J30" s="64"/>
      <c r="K30" s="84" t="s">
        <v>547</v>
      </c>
      <c r="L30" s="85" t="s">
        <v>283</v>
      </c>
      <c r="M30" s="64"/>
      <c r="N30" s="64"/>
      <c r="O30" s="86">
        <v>7798</v>
      </c>
      <c r="P30" s="85" t="s">
        <v>279</v>
      </c>
    </row>
    <row r="31" spans="1:28" x14ac:dyDescent="0.25">
      <c r="A31" s="13"/>
      <c r="B31" s="13"/>
      <c r="C31" s="64"/>
      <c r="D31" s="5" t="s">
        <v>545</v>
      </c>
      <c r="E31" s="64"/>
      <c r="F31" s="64"/>
      <c r="G31" s="84"/>
      <c r="H31" s="85"/>
      <c r="I31" s="64"/>
      <c r="J31" s="64"/>
      <c r="K31" s="84"/>
      <c r="L31" s="85"/>
      <c r="M31" s="64"/>
      <c r="N31" s="64"/>
      <c r="O31" s="86"/>
      <c r="P31" s="85"/>
    </row>
  </sheetData>
  <mergeCells count="74">
    <mergeCell ref="B7:AB7"/>
    <mergeCell ref="B8:AB8"/>
    <mergeCell ref="B9:AB9"/>
    <mergeCell ref="B10:AB10"/>
    <mergeCell ref="B21:AB21"/>
    <mergeCell ref="B22:AB22"/>
    <mergeCell ref="O30:O31"/>
    <mergeCell ref="P30:P31"/>
    <mergeCell ref="A1:A2"/>
    <mergeCell ref="B1:AB1"/>
    <mergeCell ref="B2:AB2"/>
    <mergeCell ref="B3:AB3"/>
    <mergeCell ref="A4:A31"/>
    <mergeCell ref="B4:AB4"/>
    <mergeCell ref="B5:AB5"/>
    <mergeCell ref="B6:AB6"/>
    <mergeCell ref="I30:I31"/>
    <mergeCell ref="J30:J31"/>
    <mergeCell ref="K30:K31"/>
    <mergeCell ref="L30:L31"/>
    <mergeCell ref="M30:M31"/>
    <mergeCell ref="N30:N31"/>
    <mergeCell ref="B30:B31"/>
    <mergeCell ref="C30:C31"/>
    <mergeCell ref="E30:E31"/>
    <mergeCell ref="F30:F31"/>
    <mergeCell ref="G30:G31"/>
    <mergeCell ref="H30:H31"/>
    <mergeCell ref="F26:O26"/>
    <mergeCell ref="P25:P26"/>
    <mergeCell ref="F27:O27"/>
    <mergeCell ref="F28:G28"/>
    <mergeCell ref="J28:K28"/>
    <mergeCell ref="N28:O28"/>
    <mergeCell ref="Z17:AA17"/>
    <mergeCell ref="Z18:AA18"/>
    <mergeCell ref="AB17:AB18"/>
    <mergeCell ref="C24:D24"/>
    <mergeCell ref="E24:P24"/>
    <mergeCell ref="B25:B26"/>
    <mergeCell ref="C25:C26"/>
    <mergeCell ref="D25:D26"/>
    <mergeCell ref="E25:E26"/>
    <mergeCell ref="F25:O25"/>
    <mergeCell ref="T17:T18"/>
    <mergeCell ref="U17:U18"/>
    <mergeCell ref="V17:W17"/>
    <mergeCell ref="V18:W18"/>
    <mergeCell ref="X17:X18"/>
    <mergeCell ref="Y17:Y18"/>
    <mergeCell ref="M17:M18"/>
    <mergeCell ref="N17:O17"/>
    <mergeCell ref="N18:O18"/>
    <mergeCell ref="P17:P18"/>
    <mergeCell ref="Q17:Q18"/>
    <mergeCell ref="R17:S17"/>
    <mergeCell ref="R18:S18"/>
    <mergeCell ref="AB13:AB16"/>
    <mergeCell ref="C17:C18"/>
    <mergeCell ref="E17:E18"/>
    <mergeCell ref="F17:G17"/>
    <mergeCell ref="F18:G18"/>
    <mergeCell ref="H17:H18"/>
    <mergeCell ref="I17:I18"/>
    <mergeCell ref="J17:K17"/>
    <mergeCell ref="J18:K18"/>
    <mergeCell ref="L17:L18"/>
    <mergeCell ref="F12:AA12"/>
    <mergeCell ref="C13:C16"/>
    <mergeCell ref="E13:E16"/>
    <mergeCell ref="F13:O16"/>
    <mergeCell ref="P13:P16"/>
    <mergeCell ref="Q13:Q16"/>
    <mergeCell ref="R13:A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20.7109375" customWidth="1"/>
    <col min="3" max="3" width="1.85546875" customWidth="1"/>
    <col min="4" max="4" width="2" customWidth="1"/>
    <col min="5" max="5" width="9.28515625" customWidth="1"/>
    <col min="6" max="6" width="2.140625" customWidth="1"/>
    <col min="7" max="7" width="1.85546875" customWidth="1"/>
    <col min="8" max="8" width="2" customWidth="1"/>
    <col min="9" max="9" width="7.7109375" customWidth="1"/>
    <col min="10" max="10" width="2.140625" customWidth="1"/>
    <col min="11" max="11" width="1.85546875" customWidth="1"/>
    <col min="12" max="12" width="2" customWidth="1"/>
    <col min="13" max="13" width="7.7109375" customWidth="1"/>
    <col min="14" max="14" width="2.140625" customWidth="1"/>
  </cols>
  <sheetData>
    <row r="1" spans="1:14" ht="15" customHeight="1" x14ac:dyDescent="0.25">
      <c r="A1" s="10" t="s">
        <v>54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549</v>
      </c>
      <c r="B3" s="64" t="s">
        <v>7</v>
      </c>
      <c r="C3" s="64"/>
      <c r="D3" s="64"/>
      <c r="E3" s="64"/>
      <c r="F3" s="64"/>
      <c r="G3" s="64"/>
      <c r="H3" s="64"/>
      <c r="I3" s="64"/>
      <c r="J3" s="64"/>
      <c r="K3" s="64"/>
      <c r="L3" s="64"/>
      <c r="M3" s="64"/>
      <c r="N3" s="64"/>
    </row>
    <row r="4" spans="1:14" ht="15" customHeight="1" x14ac:dyDescent="0.25">
      <c r="A4" s="13" t="s">
        <v>548</v>
      </c>
      <c r="B4" s="64" t="s">
        <v>7</v>
      </c>
      <c r="C4" s="64"/>
      <c r="D4" s="64"/>
      <c r="E4" s="64"/>
      <c r="F4" s="64"/>
      <c r="G4" s="64"/>
      <c r="H4" s="64"/>
      <c r="I4" s="64"/>
      <c r="J4" s="64"/>
      <c r="K4" s="64"/>
      <c r="L4" s="64"/>
      <c r="M4" s="64"/>
      <c r="N4" s="64"/>
    </row>
    <row r="5" spans="1:14" x14ac:dyDescent="0.25">
      <c r="A5" s="13"/>
      <c r="B5" s="64"/>
      <c r="C5" s="64"/>
      <c r="D5" s="64"/>
      <c r="E5" s="64"/>
      <c r="F5" s="64"/>
      <c r="G5" s="64"/>
      <c r="H5" s="64"/>
      <c r="I5" s="64"/>
      <c r="J5" s="64"/>
      <c r="K5" s="64"/>
      <c r="L5" s="64"/>
      <c r="M5" s="64"/>
      <c r="N5" s="64"/>
    </row>
    <row r="6" spans="1:14" x14ac:dyDescent="0.25">
      <c r="A6" s="13"/>
      <c r="B6" s="87" t="s">
        <v>550</v>
      </c>
      <c r="C6" s="87"/>
      <c r="D6" s="87"/>
      <c r="E6" s="87"/>
      <c r="F6" s="87"/>
      <c r="G6" s="87"/>
      <c r="H6" s="87"/>
      <c r="I6" s="87"/>
      <c r="J6" s="87"/>
      <c r="K6" s="87"/>
      <c r="L6" s="87"/>
      <c r="M6" s="87"/>
      <c r="N6" s="87"/>
    </row>
    <row r="7" spans="1:14" x14ac:dyDescent="0.25">
      <c r="A7" s="13"/>
      <c r="B7" s="64"/>
      <c r="C7" s="64"/>
      <c r="D7" s="64"/>
      <c r="E7" s="64"/>
      <c r="F7" s="64"/>
      <c r="G7" s="64"/>
      <c r="H7" s="64"/>
      <c r="I7" s="64"/>
      <c r="J7" s="64"/>
      <c r="K7" s="64"/>
      <c r="L7" s="64"/>
      <c r="M7" s="64"/>
      <c r="N7" s="64"/>
    </row>
    <row r="8" spans="1:14" x14ac:dyDescent="0.25">
      <c r="A8" s="13"/>
      <c r="B8" s="88" t="s">
        <v>551</v>
      </c>
      <c r="C8" s="88"/>
      <c r="D8" s="88"/>
      <c r="E8" s="88"/>
      <c r="F8" s="88"/>
      <c r="G8" s="88"/>
      <c r="H8" s="88"/>
      <c r="I8" s="88"/>
      <c r="J8" s="88"/>
      <c r="K8" s="88"/>
      <c r="L8" s="88"/>
      <c r="M8" s="88"/>
      <c r="N8" s="88"/>
    </row>
    <row r="9" spans="1:14" x14ac:dyDescent="0.25">
      <c r="A9" s="13"/>
      <c r="B9" s="64"/>
      <c r="C9" s="64"/>
      <c r="D9" s="64"/>
      <c r="E9" s="64"/>
      <c r="F9" s="64"/>
      <c r="G9" s="64"/>
      <c r="H9" s="64"/>
      <c r="I9" s="64"/>
      <c r="J9" s="64"/>
      <c r="K9" s="64"/>
      <c r="L9" s="64"/>
      <c r="M9" s="64"/>
      <c r="N9" s="64"/>
    </row>
    <row r="10" spans="1:14" ht="15.75" x14ac:dyDescent="0.25">
      <c r="A10" s="13"/>
      <c r="B10" s="89"/>
      <c r="C10" s="89"/>
      <c r="D10" s="89"/>
      <c r="E10" s="89"/>
      <c r="F10" s="89"/>
      <c r="G10" s="89"/>
      <c r="H10" s="89"/>
      <c r="I10" s="89"/>
      <c r="J10" s="89"/>
      <c r="K10" s="89"/>
      <c r="L10" s="89"/>
      <c r="M10" s="89"/>
      <c r="N10" s="89"/>
    </row>
    <row r="11" spans="1:14" x14ac:dyDescent="0.25">
      <c r="A11" s="13"/>
      <c r="B11" s="5"/>
      <c r="C11" s="5"/>
      <c r="D11" s="5"/>
      <c r="E11" s="5"/>
      <c r="F11" s="5"/>
      <c r="G11" s="5"/>
      <c r="H11" s="5"/>
      <c r="I11" s="5"/>
      <c r="J11" s="5"/>
      <c r="K11" s="5"/>
      <c r="L11" s="5"/>
      <c r="M11" s="5"/>
      <c r="N11" s="5"/>
    </row>
    <row r="12" spans="1:14" ht="15.75" thickBot="1" x14ac:dyDescent="0.3">
      <c r="A12" s="13"/>
      <c r="B12" s="5"/>
      <c r="C12" s="5" t="s">
        <v>279</v>
      </c>
      <c r="D12" s="77" t="s">
        <v>336</v>
      </c>
      <c r="E12" s="77"/>
      <c r="F12" s="77"/>
      <c r="G12" s="77"/>
      <c r="H12" s="77"/>
      <c r="I12" s="77"/>
      <c r="J12" s="77"/>
      <c r="K12" s="77"/>
      <c r="L12" s="77"/>
      <c r="M12" s="77"/>
      <c r="N12" s="5"/>
    </row>
    <row r="13" spans="1:14" ht="15.75" thickBot="1" x14ac:dyDescent="0.3">
      <c r="A13" s="13"/>
      <c r="B13" s="5"/>
      <c r="C13" s="5" t="s">
        <v>279</v>
      </c>
      <c r="D13" s="83">
        <v>2013</v>
      </c>
      <c r="E13" s="83"/>
      <c r="F13" s="5"/>
      <c r="G13" s="5" t="s">
        <v>279</v>
      </c>
      <c r="H13" s="83">
        <v>2012</v>
      </c>
      <c r="I13" s="83"/>
      <c r="J13" s="5"/>
      <c r="K13" s="5" t="s">
        <v>279</v>
      </c>
      <c r="L13" s="83">
        <v>2011</v>
      </c>
      <c r="M13" s="83"/>
      <c r="N13" s="5"/>
    </row>
    <row r="14" spans="1:14" x14ac:dyDescent="0.25">
      <c r="A14" s="13"/>
      <c r="B14" s="76" t="s">
        <v>552</v>
      </c>
      <c r="C14" s="57" t="s">
        <v>279</v>
      </c>
      <c r="D14" s="57" t="s">
        <v>278</v>
      </c>
      <c r="E14" s="30">
        <v>631561</v>
      </c>
      <c r="F14" s="32" t="s">
        <v>279</v>
      </c>
      <c r="G14" s="57" t="s">
        <v>279</v>
      </c>
      <c r="H14" s="57" t="s">
        <v>278</v>
      </c>
      <c r="I14" s="30">
        <v>680552</v>
      </c>
      <c r="J14" s="32" t="s">
        <v>279</v>
      </c>
      <c r="K14" s="57" t="s">
        <v>279</v>
      </c>
      <c r="L14" s="57" t="s">
        <v>278</v>
      </c>
      <c r="M14" s="30">
        <v>688953</v>
      </c>
      <c r="N14" s="32" t="s">
        <v>279</v>
      </c>
    </row>
    <row r="15" spans="1:14" x14ac:dyDescent="0.25">
      <c r="A15" s="13"/>
      <c r="B15" s="3" t="s">
        <v>302</v>
      </c>
      <c r="C15" s="5" t="s">
        <v>279</v>
      </c>
      <c r="D15" s="5"/>
      <c r="E15" s="23">
        <v>30668</v>
      </c>
      <c r="F15" t="s">
        <v>279</v>
      </c>
      <c r="G15" s="5" t="s">
        <v>279</v>
      </c>
      <c r="H15" s="5"/>
      <c r="I15" s="23">
        <v>29085</v>
      </c>
      <c r="J15" t="s">
        <v>279</v>
      </c>
      <c r="K15" s="5" t="s">
        <v>279</v>
      </c>
      <c r="L15" s="5"/>
      <c r="M15" s="23">
        <v>27494</v>
      </c>
      <c r="N15" t="s">
        <v>279</v>
      </c>
    </row>
    <row r="16" spans="1:14" x14ac:dyDescent="0.25">
      <c r="A16" s="13"/>
      <c r="B16" s="76" t="s">
        <v>175</v>
      </c>
      <c r="C16" s="57" t="s">
        <v>279</v>
      </c>
      <c r="D16" s="57"/>
      <c r="E16" s="30">
        <v>221773</v>
      </c>
      <c r="F16" s="32" t="s">
        <v>279</v>
      </c>
      <c r="G16" s="57" t="s">
        <v>279</v>
      </c>
      <c r="H16" s="57"/>
      <c r="I16" s="30">
        <v>205067</v>
      </c>
      <c r="J16" s="32" t="s">
        <v>279</v>
      </c>
      <c r="K16" s="57" t="s">
        <v>279</v>
      </c>
      <c r="L16" s="57"/>
      <c r="M16" s="30">
        <v>198056</v>
      </c>
      <c r="N16" s="32" t="s">
        <v>279</v>
      </c>
    </row>
    <row r="17" spans="1:14" x14ac:dyDescent="0.25">
      <c r="A17" s="13"/>
      <c r="B17" s="3" t="s">
        <v>553</v>
      </c>
      <c r="C17" s="5" t="s">
        <v>279</v>
      </c>
      <c r="D17" s="5"/>
      <c r="E17" s="23">
        <v>11504</v>
      </c>
      <c r="F17" t="s">
        <v>279</v>
      </c>
      <c r="G17" s="5" t="s">
        <v>279</v>
      </c>
      <c r="H17" s="5"/>
      <c r="I17" s="23">
        <v>14041</v>
      </c>
      <c r="J17" t="s">
        <v>279</v>
      </c>
      <c r="K17" s="5" t="s">
        <v>279</v>
      </c>
      <c r="L17" s="5"/>
      <c r="M17" s="23">
        <v>18846</v>
      </c>
      <c r="N17" t="s">
        <v>279</v>
      </c>
    </row>
    <row r="18" spans="1:14" x14ac:dyDescent="0.25">
      <c r="A18" s="13"/>
      <c r="B18" s="76" t="s">
        <v>554</v>
      </c>
      <c r="C18" s="57" t="s">
        <v>279</v>
      </c>
      <c r="D18" s="57"/>
      <c r="E18" s="30">
        <v>83307</v>
      </c>
      <c r="F18" s="32" t="s">
        <v>279</v>
      </c>
      <c r="G18" s="57" t="s">
        <v>279</v>
      </c>
      <c r="H18" s="57"/>
      <c r="I18" s="30">
        <v>18931</v>
      </c>
      <c r="J18" s="32" t="s">
        <v>279</v>
      </c>
      <c r="K18" s="57" t="s">
        <v>279</v>
      </c>
      <c r="L18" s="57"/>
      <c r="M18" s="34" t="s">
        <v>542</v>
      </c>
      <c r="N18" s="32" t="s">
        <v>283</v>
      </c>
    </row>
    <row r="19" spans="1:14" ht="15.75" thickBot="1" x14ac:dyDescent="0.3">
      <c r="A19" s="13"/>
      <c r="B19" s="3" t="s">
        <v>43</v>
      </c>
      <c r="C19" s="5" t="s">
        <v>279</v>
      </c>
      <c r="D19" s="5"/>
      <c r="E19" s="23">
        <v>37997</v>
      </c>
      <c r="F19" t="s">
        <v>279</v>
      </c>
      <c r="G19" s="5" t="s">
        <v>279</v>
      </c>
      <c r="H19" s="5"/>
      <c r="I19" s="23">
        <v>37722</v>
      </c>
      <c r="J19" t="s">
        <v>279</v>
      </c>
      <c r="K19" s="5" t="s">
        <v>279</v>
      </c>
      <c r="L19" s="5"/>
      <c r="M19" s="23">
        <v>37610</v>
      </c>
      <c r="N19" t="s">
        <v>279</v>
      </c>
    </row>
    <row r="20" spans="1:14" x14ac:dyDescent="0.25">
      <c r="A20" s="13"/>
      <c r="B20" s="15"/>
      <c r="C20" s="15" t="s">
        <v>279</v>
      </c>
      <c r="D20" s="90"/>
      <c r="E20" s="90"/>
      <c r="F20" s="15"/>
      <c r="G20" s="15" t="s">
        <v>279</v>
      </c>
      <c r="H20" s="90"/>
      <c r="I20" s="90"/>
      <c r="J20" s="15"/>
      <c r="K20" s="15" t="s">
        <v>279</v>
      </c>
      <c r="L20" s="90"/>
      <c r="M20" s="90"/>
      <c r="N20" s="15"/>
    </row>
    <row r="21" spans="1:14" ht="15.75" thickBot="1" x14ac:dyDescent="0.3">
      <c r="A21" s="13"/>
      <c r="B21" s="91" t="s">
        <v>135</v>
      </c>
      <c r="C21" s="92" t="s">
        <v>279</v>
      </c>
      <c r="D21" s="93" t="s">
        <v>278</v>
      </c>
      <c r="E21" s="94">
        <v>1016810</v>
      </c>
      <c r="F21" s="95" t="s">
        <v>279</v>
      </c>
      <c r="G21" s="92" t="s">
        <v>279</v>
      </c>
      <c r="H21" s="93" t="s">
        <v>278</v>
      </c>
      <c r="I21" s="94">
        <v>985398</v>
      </c>
      <c r="J21" s="95" t="s">
        <v>279</v>
      </c>
      <c r="K21" s="92" t="s">
        <v>279</v>
      </c>
      <c r="L21" s="93" t="s">
        <v>278</v>
      </c>
      <c r="M21" s="94">
        <v>968165</v>
      </c>
      <c r="N21" s="95" t="s">
        <v>279</v>
      </c>
    </row>
    <row r="22" spans="1:14" ht="15.75" thickTop="1" x14ac:dyDescent="0.25">
      <c r="A22" s="13"/>
      <c r="B22" s="15"/>
      <c r="C22" s="15" t="s">
        <v>279</v>
      </c>
      <c r="D22" s="96"/>
      <c r="E22" s="96"/>
      <c r="F22" s="15"/>
      <c r="G22" s="15" t="s">
        <v>279</v>
      </c>
      <c r="H22" s="96"/>
      <c r="I22" s="96"/>
      <c r="J22" s="15"/>
      <c r="K22" s="15" t="s">
        <v>279</v>
      </c>
      <c r="L22" s="96"/>
      <c r="M22" s="96"/>
      <c r="N22" s="15"/>
    </row>
    <row r="23" spans="1:14" x14ac:dyDescent="0.25">
      <c r="A23" s="13"/>
      <c r="B23" s="64"/>
      <c r="C23" s="64"/>
      <c r="D23" s="64"/>
      <c r="E23" s="64"/>
      <c r="F23" s="64"/>
      <c r="G23" s="64"/>
      <c r="H23" s="64"/>
      <c r="I23" s="64"/>
      <c r="J23" s="64"/>
      <c r="K23" s="64"/>
      <c r="L23" s="64"/>
      <c r="M23" s="64"/>
      <c r="N23" s="64"/>
    </row>
    <row r="24" spans="1:14" x14ac:dyDescent="0.25">
      <c r="A24" s="13"/>
      <c r="B24" s="88" t="s">
        <v>555</v>
      </c>
      <c r="C24" s="88"/>
      <c r="D24" s="88"/>
      <c r="E24" s="88"/>
      <c r="F24" s="88"/>
      <c r="G24" s="88"/>
      <c r="H24" s="88"/>
      <c r="I24" s="88"/>
      <c r="J24" s="88"/>
      <c r="K24" s="88"/>
      <c r="L24" s="88"/>
      <c r="M24" s="88"/>
      <c r="N24" s="88"/>
    </row>
    <row r="25" spans="1:14" x14ac:dyDescent="0.25">
      <c r="A25" s="13"/>
      <c r="B25" s="64"/>
      <c r="C25" s="64"/>
      <c r="D25" s="64"/>
      <c r="E25" s="64"/>
      <c r="F25" s="64"/>
      <c r="G25" s="64"/>
      <c r="H25" s="64"/>
      <c r="I25" s="64"/>
      <c r="J25" s="64"/>
      <c r="K25" s="64"/>
      <c r="L25" s="64"/>
      <c r="M25" s="64"/>
      <c r="N25" s="64"/>
    </row>
    <row r="26" spans="1:14" ht="15.75" x14ac:dyDescent="0.25">
      <c r="A26" s="13"/>
      <c r="B26" s="89"/>
      <c r="C26" s="89"/>
      <c r="D26" s="89"/>
      <c r="E26" s="89"/>
      <c r="F26" s="89"/>
      <c r="G26" s="89"/>
      <c r="H26" s="89"/>
      <c r="I26" s="89"/>
      <c r="J26" s="89"/>
      <c r="K26" s="89"/>
      <c r="L26" s="89"/>
      <c r="M26" s="89"/>
      <c r="N26" s="89"/>
    </row>
    <row r="27" spans="1:14" x14ac:dyDescent="0.25">
      <c r="A27" s="13"/>
      <c r="B27" s="5"/>
      <c r="C27" s="5"/>
      <c r="D27" s="5"/>
      <c r="E27" s="5"/>
      <c r="F27" s="5"/>
      <c r="G27" s="5"/>
      <c r="H27" s="5"/>
      <c r="I27" s="5"/>
      <c r="J27" s="5"/>
      <c r="K27" s="5"/>
      <c r="L27" s="5"/>
      <c r="M27" s="5"/>
      <c r="N27" s="5"/>
    </row>
    <row r="28" spans="1:14" ht="15.75" thickBot="1" x14ac:dyDescent="0.3">
      <c r="A28" s="13"/>
      <c r="B28" s="5"/>
      <c r="C28" s="5" t="s">
        <v>279</v>
      </c>
      <c r="D28" s="77" t="s">
        <v>336</v>
      </c>
      <c r="E28" s="77"/>
      <c r="F28" s="77"/>
      <c r="G28" s="77"/>
      <c r="H28" s="77"/>
      <c r="I28" s="77"/>
      <c r="J28" s="77"/>
      <c r="K28" s="77"/>
      <c r="L28" s="77"/>
      <c r="M28" s="77"/>
      <c r="N28" s="5"/>
    </row>
    <row r="29" spans="1:14" ht="15.75" thickBot="1" x14ac:dyDescent="0.3">
      <c r="A29" s="13"/>
      <c r="B29" s="5"/>
      <c r="C29" s="5" t="s">
        <v>279</v>
      </c>
      <c r="D29" s="83">
        <v>2013</v>
      </c>
      <c r="E29" s="83"/>
      <c r="F29" s="5"/>
      <c r="G29" s="5"/>
      <c r="H29" s="83">
        <v>2012</v>
      </c>
      <c r="I29" s="83"/>
      <c r="J29" s="5"/>
      <c r="K29" s="5"/>
      <c r="L29" s="83">
        <v>2011</v>
      </c>
      <c r="M29" s="83"/>
      <c r="N29" s="5"/>
    </row>
    <row r="30" spans="1:14" x14ac:dyDescent="0.25">
      <c r="A30" s="13"/>
      <c r="B30" s="76" t="s">
        <v>552</v>
      </c>
      <c r="C30" s="57" t="s">
        <v>279</v>
      </c>
      <c r="D30" s="57" t="s">
        <v>278</v>
      </c>
      <c r="E30" s="30">
        <v>25577</v>
      </c>
      <c r="F30" s="32" t="s">
        <v>279</v>
      </c>
      <c r="G30" s="57"/>
      <c r="H30" s="57" t="s">
        <v>278</v>
      </c>
      <c r="I30" s="30">
        <v>41817</v>
      </c>
      <c r="J30" s="32" t="s">
        <v>279</v>
      </c>
      <c r="K30" s="57"/>
      <c r="L30" s="57" t="s">
        <v>278</v>
      </c>
      <c r="M30" s="30">
        <v>14495</v>
      </c>
      <c r="N30" s="32" t="s">
        <v>279</v>
      </c>
    </row>
    <row r="31" spans="1:14" x14ac:dyDescent="0.25">
      <c r="A31" s="13"/>
      <c r="B31" s="3" t="s">
        <v>302</v>
      </c>
      <c r="C31" s="5" t="s">
        <v>279</v>
      </c>
      <c r="D31" s="5"/>
      <c r="E31" s="23">
        <v>35322</v>
      </c>
      <c r="F31" t="s">
        <v>279</v>
      </c>
      <c r="G31" s="5"/>
      <c r="H31" s="5"/>
      <c r="I31" s="23">
        <v>35047</v>
      </c>
      <c r="J31" t="s">
        <v>279</v>
      </c>
      <c r="K31" s="5"/>
      <c r="L31" s="5"/>
      <c r="M31" s="23">
        <v>67671</v>
      </c>
      <c r="N31" t="s">
        <v>279</v>
      </c>
    </row>
    <row r="32" spans="1:14" x14ac:dyDescent="0.25">
      <c r="A32" s="13"/>
      <c r="B32" s="76" t="s">
        <v>175</v>
      </c>
      <c r="C32" s="57" t="s">
        <v>279</v>
      </c>
      <c r="D32" s="57"/>
      <c r="E32" s="34">
        <v>834</v>
      </c>
      <c r="F32" s="32" t="s">
        <v>279</v>
      </c>
      <c r="G32" s="57"/>
      <c r="H32" s="57"/>
      <c r="I32" s="34" t="s">
        <v>556</v>
      </c>
      <c r="J32" s="32" t="s">
        <v>283</v>
      </c>
      <c r="K32" s="57"/>
      <c r="L32" s="57"/>
      <c r="M32" s="30">
        <v>6275</v>
      </c>
      <c r="N32" s="32" t="s">
        <v>279</v>
      </c>
    </row>
    <row r="33" spans="1:14" x14ac:dyDescent="0.25">
      <c r="A33" s="13"/>
      <c r="B33" s="3" t="s">
        <v>553</v>
      </c>
      <c r="C33" s="5" t="s">
        <v>279</v>
      </c>
      <c r="D33" s="5"/>
      <c r="E33" s="23">
        <v>62531</v>
      </c>
      <c r="F33" t="s">
        <v>279</v>
      </c>
      <c r="G33" s="5"/>
      <c r="H33" s="5"/>
      <c r="I33" s="23">
        <v>13049</v>
      </c>
      <c r="J33" t="s">
        <v>279</v>
      </c>
      <c r="K33" s="5"/>
      <c r="L33" s="5"/>
      <c r="M33" s="23">
        <v>12033</v>
      </c>
      <c r="N33" t="s">
        <v>279</v>
      </c>
    </row>
    <row r="34" spans="1:14" ht="15.75" thickBot="1" x14ac:dyDescent="0.3">
      <c r="A34" s="13"/>
      <c r="B34" s="76" t="s">
        <v>43</v>
      </c>
      <c r="C34" s="57" t="s">
        <v>279</v>
      </c>
      <c r="D34" s="57"/>
      <c r="E34" s="34" t="s">
        <v>557</v>
      </c>
      <c r="F34" s="32" t="s">
        <v>283</v>
      </c>
      <c r="G34" s="57"/>
      <c r="H34" s="57"/>
      <c r="I34" s="30">
        <v>1173</v>
      </c>
      <c r="J34" s="32" t="s">
        <v>279</v>
      </c>
      <c r="K34" s="57"/>
      <c r="L34" s="57"/>
      <c r="M34" s="34" t="s">
        <v>317</v>
      </c>
      <c r="N34" s="32" t="s">
        <v>283</v>
      </c>
    </row>
    <row r="35" spans="1:14" x14ac:dyDescent="0.25">
      <c r="A35" s="13"/>
      <c r="B35" s="15"/>
      <c r="C35" s="15" t="s">
        <v>279</v>
      </c>
      <c r="D35" s="90"/>
      <c r="E35" s="90"/>
      <c r="F35" s="15"/>
      <c r="G35" s="15"/>
      <c r="H35" s="90"/>
      <c r="I35" s="90"/>
      <c r="J35" s="15"/>
      <c r="K35" s="15"/>
      <c r="L35" s="90"/>
      <c r="M35" s="90"/>
      <c r="N35" s="15"/>
    </row>
    <row r="36" spans="1:14" ht="15.75" thickBot="1" x14ac:dyDescent="0.3">
      <c r="A36" s="13"/>
      <c r="B36" s="4" t="s">
        <v>135</v>
      </c>
      <c r="C36" s="97" t="s">
        <v>279</v>
      </c>
      <c r="D36" s="98" t="s">
        <v>278</v>
      </c>
      <c r="E36" s="99">
        <v>124144</v>
      </c>
      <c r="F36" s="2" t="s">
        <v>279</v>
      </c>
      <c r="G36" s="97"/>
      <c r="H36" s="98" t="s">
        <v>278</v>
      </c>
      <c r="I36" s="99">
        <v>90725</v>
      </c>
      <c r="J36" s="2" t="s">
        <v>279</v>
      </c>
      <c r="K36" s="97"/>
      <c r="L36" s="98" t="s">
        <v>278</v>
      </c>
      <c r="M36" s="99">
        <v>100369</v>
      </c>
      <c r="N36" s="2" t="s">
        <v>279</v>
      </c>
    </row>
    <row r="37" spans="1:14" ht="15.75" thickTop="1" x14ac:dyDescent="0.25">
      <c r="A37" s="13"/>
      <c r="B37" s="15"/>
      <c r="C37" s="15" t="s">
        <v>279</v>
      </c>
      <c r="D37" s="96"/>
      <c r="E37" s="96"/>
      <c r="F37" s="15"/>
      <c r="G37" s="15"/>
      <c r="H37" s="96"/>
      <c r="I37" s="96"/>
      <c r="J37" s="15"/>
      <c r="K37" s="15"/>
      <c r="L37" s="96"/>
      <c r="M37" s="96"/>
      <c r="N37" s="15"/>
    </row>
    <row r="38" spans="1:14" x14ac:dyDescent="0.25">
      <c r="A38" s="13"/>
      <c r="B38" s="64"/>
      <c r="C38" s="64"/>
      <c r="D38" s="64"/>
      <c r="E38" s="64"/>
      <c r="F38" s="64"/>
      <c r="G38" s="64"/>
      <c r="H38" s="64"/>
      <c r="I38" s="64"/>
      <c r="J38" s="64"/>
      <c r="K38" s="64"/>
      <c r="L38" s="64"/>
      <c r="M38" s="64"/>
      <c r="N38" s="64"/>
    </row>
    <row r="39" spans="1:14" x14ac:dyDescent="0.25">
      <c r="A39" s="13"/>
      <c r="B39" s="88" t="s">
        <v>558</v>
      </c>
      <c r="C39" s="88"/>
      <c r="D39" s="88"/>
      <c r="E39" s="88"/>
      <c r="F39" s="88"/>
      <c r="G39" s="88"/>
      <c r="H39" s="88"/>
      <c r="I39" s="88"/>
      <c r="J39" s="88"/>
      <c r="K39" s="88"/>
      <c r="L39" s="88"/>
      <c r="M39" s="88"/>
      <c r="N39" s="88"/>
    </row>
    <row r="40" spans="1:14" x14ac:dyDescent="0.25">
      <c r="A40" s="13"/>
      <c r="B40" s="64"/>
      <c r="C40" s="64"/>
      <c r="D40" s="64"/>
      <c r="E40" s="64"/>
      <c r="F40" s="64"/>
      <c r="G40" s="64"/>
      <c r="H40" s="64"/>
      <c r="I40" s="64"/>
      <c r="J40" s="64"/>
      <c r="K40" s="64"/>
      <c r="L40" s="64"/>
      <c r="M40" s="64"/>
      <c r="N40" s="64"/>
    </row>
    <row r="41" spans="1:14" ht="15.75" x14ac:dyDescent="0.25">
      <c r="A41" s="13"/>
      <c r="B41" s="89"/>
      <c r="C41" s="89"/>
      <c r="D41" s="89"/>
      <c r="E41" s="89"/>
      <c r="F41" s="89"/>
      <c r="G41" s="89"/>
      <c r="H41" s="89"/>
      <c r="I41" s="89"/>
      <c r="J41" s="89"/>
      <c r="K41" s="89"/>
      <c r="L41" s="89"/>
      <c r="M41" s="89"/>
      <c r="N41" s="89"/>
    </row>
    <row r="42" spans="1:14" x14ac:dyDescent="0.25">
      <c r="A42" s="13"/>
      <c r="B42" s="5"/>
      <c r="C42" s="5"/>
      <c r="D42" s="5"/>
      <c r="E42" s="5"/>
      <c r="F42" s="5"/>
      <c r="G42" s="5"/>
      <c r="H42" s="5"/>
      <c r="I42" s="5"/>
      <c r="J42" s="5"/>
      <c r="K42" s="5"/>
      <c r="L42" s="5"/>
      <c r="M42" s="5"/>
      <c r="N42" s="5"/>
    </row>
    <row r="43" spans="1:14" ht="15.75" thickBot="1" x14ac:dyDescent="0.3">
      <c r="A43" s="13"/>
      <c r="B43" s="5"/>
      <c r="C43" s="5" t="s">
        <v>279</v>
      </c>
      <c r="D43" s="77" t="s">
        <v>336</v>
      </c>
      <c r="E43" s="77"/>
      <c r="F43" s="77"/>
      <c r="G43" s="77"/>
      <c r="H43" s="77"/>
      <c r="I43" s="77"/>
      <c r="J43" s="77"/>
      <c r="K43" s="77"/>
      <c r="L43" s="77"/>
      <c r="M43" s="77"/>
      <c r="N43" s="5"/>
    </row>
    <row r="44" spans="1:14" ht="15.75" thickBot="1" x14ac:dyDescent="0.3">
      <c r="A44" s="13"/>
      <c r="B44" s="5"/>
      <c r="C44" s="5" t="s">
        <v>279</v>
      </c>
      <c r="D44" s="83">
        <v>2013</v>
      </c>
      <c r="E44" s="83"/>
      <c r="F44" s="5"/>
      <c r="G44" s="5"/>
      <c r="H44" s="83">
        <v>2012</v>
      </c>
      <c r="I44" s="83"/>
      <c r="J44" s="5"/>
      <c r="K44" s="5"/>
      <c r="L44" s="83">
        <v>2011</v>
      </c>
      <c r="M44" s="83"/>
      <c r="N44" s="5"/>
    </row>
    <row r="45" spans="1:14" x14ac:dyDescent="0.25">
      <c r="A45" s="13"/>
      <c r="B45" s="76" t="s">
        <v>552</v>
      </c>
      <c r="C45" s="57" t="s">
        <v>279</v>
      </c>
      <c r="D45" s="32" t="s">
        <v>278</v>
      </c>
      <c r="E45" s="36" t="s">
        <v>280</v>
      </c>
      <c r="F45" s="32" t="s">
        <v>279</v>
      </c>
      <c r="G45" s="57"/>
      <c r="H45" s="57" t="s">
        <v>278</v>
      </c>
      <c r="I45" s="34" t="s">
        <v>559</v>
      </c>
      <c r="J45" s="32" t="s">
        <v>283</v>
      </c>
      <c r="K45" s="57"/>
      <c r="L45" s="32" t="s">
        <v>278</v>
      </c>
      <c r="M45" s="36" t="s">
        <v>280</v>
      </c>
      <c r="N45" s="32" t="s">
        <v>279</v>
      </c>
    </row>
    <row r="46" spans="1:14" ht="15.75" thickBot="1" x14ac:dyDescent="0.3">
      <c r="A46" s="13"/>
      <c r="B46" s="3" t="s">
        <v>302</v>
      </c>
      <c r="C46" s="5" t="s">
        <v>279</v>
      </c>
      <c r="D46" s="5"/>
      <c r="E46" s="25" t="s">
        <v>560</v>
      </c>
      <c r="F46" t="s">
        <v>283</v>
      </c>
      <c r="G46" s="5"/>
      <c r="H46" s="5"/>
      <c r="I46" s="25" t="s">
        <v>561</v>
      </c>
      <c r="J46" t="s">
        <v>283</v>
      </c>
      <c r="K46" s="5"/>
      <c r="L46" s="5"/>
      <c r="M46" s="25" t="s">
        <v>562</v>
      </c>
      <c r="N46" t="s">
        <v>283</v>
      </c>
    </row>
    <row r="47" spans="1:14" x14ac:dyDescent="0.25">
      <c r="A47" s="13"/>
      <c r="B47" s="15"/>
      <c r="C47" s="15" t="s">
        <v>279</v>
      </c>
      <c r="D47" s="90"/>
      <c r="E47" s="90"/>
      <c r="F47" s="15"/>
      <c r="G47" s="15"/>
      <c r="H47" s="90"/>
      <c r="I47" s="90"/>
      <c r="J47" s="15"/>
      <c r="K47" s="15"/>
      <c r="L47" s="90"/>
      <c r="M47" s="90"/>
      <c r="N47" s="15"/>
    </row>
    <row r="48" spans="1:14" ht="15.75" thickBot="1" x14ac:dyDescent="0.3">
      <c r="A48" s="13"/>
      <c r="B48" s="91" t="s">
        <v>135</v>
      </c>
      <c r="C48" s="92" t="s">
        <v>279</v>
      </c>
      <c r="D48" s="93" t="s">
        <v>278</v>
      </c>
      <c r="E48" s="100" t="s">
        <v>560</v>
      </c>
      <c r="F48" s="95" t="s">
        <v>283</v>
      </c>
      <c r="G48" s="92"/>
      <c r="H48" s="93" t="s">
        <v>278</v>
      </c>
      <c r="I48" s="100" t="s">
        <v>563</v>
      </c>
      <c r="J48" s="95" t="s">
        <v>283</v>
      </c>
      <c r="K48" s="92"/>
      <c r="L48" s="93" t="s">
        <v>278</v>
      </c>
      <c r="M48" s="100" t="s">
        <v>562</v>
      </c>
      <c r="N48" s="95" t="s">
        <v>283</v>
      </c>
    </row>
    <row r="49" spans="1:14" ht="15.75" thickTop="1" x14ac:dyDescent="0.25">
      <c r="A49" s="13"/>
      <c r="B49" s="15"/>
      <c r="C49" s="15" t="s">
        <v>279</v>
      </c>
      <c r="D49" s="96"/>
      <c r="E49" s="96"/>
      <c r="F49" s="15"/>
      <c r="G49" s="15"/>
      <c r="H49" s="96"/>
      <c r="I49" s="96"/>
      <c r="J49" s="15"/>
      <c r="K49" s="15"/>
      <c r="L49" s="96"/>
      <c r="M49" s="96"/>
      <c r="N49" s="15"/>
    </row>
  </sheetData>
  <mergeCells count="32">
    <mergeCell ref="B25:N25"/>
    <mergeCell ref="B26:N26"/>
    <mergeCell ref="B38:N38"/>
    <mergeCell ref="B39:N39"/>
    <mergeCell ref="B40:N40"/>
    <mergeCell ref="B41:N41"/>
    <mergeCell ref="B5:N5"/>
    <mergeCell ref="B6:N6"/>
    <mergeCell ref="B7:N7"/>
    <mergeCell ref="B8:N8"/>
    <mergeCell ref="B9:N9"/>
    <mergeCell ref="B10:N10"/>
    <mergeCell ref="D43:M43"/>
    <mergeCell ref="D44:E44"/>
    <mergeCell ref="H44:I44"/>
    <mergeCell ref="L44:M44"/>
    <mergeCell ref="A1:A2"/>
    <mergeCell ref="B1:N1"/>
    <mergeCell ref="B2:N2"/>
    <mergeCell ref="B3:N3"/>
    <mergeCell ref="A4:A49"/>
    <mergeCell ref="B4:N4"/>
    <mergeCell ref="D12:M12"/>
    <mergeCell ref="D13:E13"/>
    <mergeCell ref="H13:I13"/>
    <mergeCell ref="L13:M13"/>
    <mergeCell ref="D28:M28"/>
    <mergeCell ref="D29:E29"/>
    <mergeCell ref="H29:I29"/>
    <mergeCell ref="L29:M29"/>
    <mergeCell ref="B23:N23"/>
    <mergeCell ref="B24:N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9"/>
  <sheetViews>
    <sheetView showGridLines="0" workbookViewId="0"/>
  </sheetViews>
  <sheetFormatPr defaultRowHeight="15" x14ac:dyDescent="0.25"/>
  <cols>
    <col min="1" max="1" width="32.28515625" bestFit="1" customWidth="1"/>
    <col min="2" max="2" width="36.5703125" bestFit="1" customWidth="1"/>
    <col min="3" max="3" width="7.5703125" customWidth="1"/>
    <col min="4" max="4" width="36.5703125" bestFit="1" customWidth="1"/>
    <col min="5" max="5" width="36.5703125" customWidth="1"/>
    <col min="6" max="6" width="8.85546875" customWidth="1"/>
    <col min="7" max="7" width="7.5703125" customWidth="1"/>
    <col min="8" max="8" width="8.28515625" customWidth="1"/>
    <col min="9" max="9" width="36.5703125" customWidth="1"/>
    <col min="10" max="10" width="8.85546875" customWidth="1"/>
    <col min="11" max="11" width="7.5703125" customWidth="1"/>
    <col min="12" max="12" width="8.28515625" customWidth="1"/>
    <col min="13" max="13" width="36.5703125" customWidth="1"/>
    <col min="14" max="14" width="8.85546875" customWidth="1"/>
    <col min="15" max="15" width="7.5703125" customWidth="1"/>
    <col min="16" max="16" width="8.28515625" customWidth="1"/>
    <col min="17" max="17" width="36.5703125" customWidth="1"/>
    <col min="18" max="18" width="7.5703125" customWidth="1"/>
  </cols>
  <sheetData>
    <row r="1" spans="1:18" ht="15" customHeight="1" x14ac:dyDescent="0.25">
      <c r="A1" s="10" t="s">
        <v>56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565</v>
      </c>
      <c r="B3" s="64" t="s">
        <v>7</v>
      </c>
      <c r="C3" s="64"/>
      <c r="D3" s="64"/>
      <c r="E3" s="64"/>
      <c r="F3" s="64"/>
      <c r="G3" s="64"/>
      <c r="H3" s="64"/>
      <c r="I3" s="64"/>
      <c r="J3" s="64"/>
      <c r="K3" s="64"/>
      <c r="L3" s="64"/>
      <c r="M3" s="64"/>
      <c r="N3" s="64"/>
      <c r="O3" s="64"/>
      <c r="P3" s="64"/>
      <c r="Q3" s="64"/>
      <c r="R3" s="64"/>
    </row>
    <row r="4" spans="1:18" ht="15" customHeight="1" x14ac:dyDescent="0.25">
      <c r="A4" s="13" t="s">
        <v>564</v>
      </c>
      <c r="B4" s="64" t="s">
        <v>7</v>
      </c>
      <c r="C4" s="64"/>
      <c r="D4" s="64"/>
      <c r="E4" s="64"/>
      <c r="F4" s="64"/>
      <c r="G4" s="64"/>
      <c r="H4" s="64"/>
      <c r="I4" s="64"/>
      <c r="J4" s="64"/>
      <c r="K4" s="64"/>
      <c r="L4" s="64"/>
      <c r="M4" s="64"/>
      <c r="N4" s="64"/>
      <c r="O4" s="64"/>
      <c r="P4" s="64"/>
      <c r="Q4" s="64"/>
      <c r="R4" s="64"/>
    </row>
    <row r="5" spans="1:18" x14ac:dyDescent="0.25">
      <c r="A5" s="13"/>
      <c r="B5" s="64"/>
      <c r="C5" s="64"/>
      <c r="D5" s="64"/>
      <c r="E5" s="64"/>
      <c r="F5" s="64"/>
      <c r="G5" s="64"/>
      <c r="H5" s="64"/>
      <c r="I5" s="64"/>
      <c r="J5" s="64"/>
      <c r="K5" s="64"/>
      <c r="L5" s="64"/>
      <c r="M5" s="64"/>
      <c r="N5" s="64"/>
      <c r="O5" s="64"/>
      <c r="P5" s="64"/>
      <c r="Q5" s="64"/>
      <c r="R5" s="64"/>
    </row>
    <row r="6" spans="1:18" x14ac:dyDescent="0.25">
      <c r="A6" s="13"/>
      <c r="B6" s="87" t="s">
        <v>566</v>
      </c>
      <c r="C6" s="87"/>
      <c r="D6" s="87"/>
      <c r="E6" s="87"/>
      <c r="F6" s="87"/>
      <c r="G6" s="87"/>
      <c r="H6" s="87"/>
      <c r="I6" s="87"/>
      <c r="J6" s="87"/>
      <c r="K6" s="87"/>
      <c r="L6" s="87"/>
      <c r="M6" s="87"/>
      <c r="N6" s="87"/>
      <c r="O6" s="87"/>
      <c r="P6" s="87"/>
      <c r="Q6" s="87"/>
      <c r="R6" s="87"/>
    </row>
    <row r="7" spans="1:18" x14ac:dyDescent="0.25">
      <c r="A7" s="13"/>
      <c r="B7" s="64"/>
      <c r="C7" s="64"/>
      <c r="D7" s="64"/>
      <c r="E7" s="64"/>
      <c r="F7" s="64"/>
      <c r="G7" s="64"/>
      <c r="H7" s="64"/>
      <c r="I7" s="64"/>
      <c r="J7" s="64"/>
      <c r="K7" s="64"/>
      <c r="L7" s="64"/>
      <c r="M7" s="64"/>
      <c r="N7" s="64"/>
      <c r="O7" s="64"/>
      <c r="P7" s="64"/>
      <c r="Q7" s="64"/>
      <c r="R7" s="64"/>
    </row>
    <row r="8" spans="1:18" x14ac:dyDescent="0.25">
      <c r="A8" s="13"/>
      <c r="B8" s="88" t="s">
        <v>567</v>
      </c>
      <c r="C8" s="88"/>
      <c r="D8" s="88"/>
      <c r="E8" s="88"/>
      <c r="F8" s="88"/>
      <c r="G8" s="88"/>
      <c r="H8" s="88"/>
      <c r="I8" s="88"/>
      <c r="J8" s="88"/>
      <c r="K8" s="88"/>
      <c r="L8" s="88"/>
      <c r="M8" s="88"/>
      <c r="N8" s="88"/>
      <c r="O8" s="88"/>
      <c r="P8" s="88"/>
      <c r="Q8" s="88"/>
      <c r="R8" s="88"/>
    </row>
    <row r="9" spans="1:18" x14ac:dyDescent="0.25">
      <c r="A9" s="13"/>
      <c r="B9" s="64"/>
      <c r="C9" s="64"/>
      <c r="D9" s="64"/>
      <c r="E9" s="64"/>
      <c r="F9" s="64"/>
      <c r="G9" s="64"/>
      <c r="H9" s="64"/>
      <c r="I9" s="64"/>
      <c r="J9" s="64"/>
      <c r="K9" s="64"/>
      <c r="L9" s="64"/>
      <c r="M9" s="64"/>
      <c r="N9" s="64"/>
      <c r="O9" s="64"/>
      <c r="P9" s="64"/>
      <c r="Q9" s="64"/>
      <c r="R9" s="64"/>
    </row>
    <row r="10" spans="1:18" ht="15.75" x14ac:dyDescent="0.25">
      <c r="A10" s="13"/>
      <c r="B10" s="89"/>
      <c r="C10" s="89"/>
      <c r="D10" s="89"/>
      <c r="E10" s="89"/>
      <c r="F10" s="89"/>
      <c r="G10" s="89"/>
      <c r="H10" s="89"/>
      <c r="I10" s="89"/>
      <c r="J10" s="89"/>
      <c r="K10" s="89"/>
      <c r="L10" s="89"/>
      <c r="M10" s="89"/>
      <c r="N10" s="89"/>
      <c r="O10" s="89"/>
      <c r="P10" s="89"/>
      <c r="Q10" s="89"/>
      <c r="R10" s="89"/>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5"/>
      <c r="C12" s="5" t="s">
        <v>279</v>
      </c>
      <c r="D12" s="77" t="s">
        <v>410</v>
      </c>
      <c r="E12" s="77"/>
      <c r="F12" s="77"/>
      <c r="G12" s="77"/>
      <c r="H12" s="77"/>
      <c r="I12" s="77"/>
      <c r="J12" s="77"/>
      <c r="K12" s="77"/>
      <c r="L12" s="77"/>
      <c r="M12" s="77"/>
      <c r="N12" s="77"/>
      <c r="O12" s="77"/>
      <c r="P12" s="77"/>
      <c r="Q12" s="77"/>
      <c r="R12" s="5"/>
    </row>
    <row r="13" spans="1:18" ht="15.75" thickBot="1" x14ac:dyDescent="0.3">
      <c r="A13" s="13"/>
      <c r="B13" s="5"/>
      <c r="C13" s="5" t="s">
        <v>279</v>
      </c>
      <c r="D13" s="83">
        <v>2013</v>
      </c>
      <c r="E13" s="83"/>
      <c r="F13" s="83"/>
      <c r="G13" s="83"/>
      <c r="H13" s="83"/>
      <c r="I13" s="83"/>
      <c r="J13" s="5"/>
      <c r="K13" s="5" t="s">
        <v>279</v>
      </c>
      <c r="L13" s="83">
        <v>2012</v>
      </c>
      <c r="M13" s="83"/>
      <c r="N13" s="83"/>
      <c r="O13" s="83"/>
      <c r="P13" s="83"/>
      <c r="Q13" s="83"/>
      <c r="R13" s="5"/>
    </row>
    <row r="14" spans="1:18" ht="15" customHeight="1" x14ac:dyDescent="0.25">
      <c r="A14" s="13"/>
      <c r="B14" s="64"/>
      <c r="C14" s="64" t="s">
        <v>279</v>
      </c>
      <c r="D14" s="79" t="s">
        <v>508</v>
      </c>
      <c r="E14" s="79"/>
      <c r="F14" s="80"/>
      <c r="G14" s="80" t="s">
        <v>279</v>
      </c>
      <c r="H14" s="79" t="s">
        <v>275</v>
      </c>
      <c r="I14" s="79"/>
      <c r="J14" s="64"/>
      <c r="K14" s="64" t="s">
        <v>279</v>
      </c>
      <c r="L14" s="79" t="s">
        <v>508</v>
      </c>
      <c r="M14" s="79"/>
      <c r="N14" s="80"/>
      <c r="O14" s="80" t="s">
        <v>279</v>
      </c>
      <c r="P14" s="79" t="s">
        <v>275</v>
      </c>
      <c r="Q14" s="79"/>
      <c r="R14" s="64"/>
    </row>
    <row r="15" spans="1:18" ht="15.75" thickBot="1" x14ac:dyDescent="0.3">
      <c r="A15" s="13"/>
      <c r="B15" s="64"/>
      <c r="C15" s="64"/>
      <c r="D15" s="77" t="s">
        <v>509</v>
      </c>
      <c r="E15" s="77"/>
      <c r="F15" s="64"/>
      <c r="G15" s="64"/>
      <c r="H15" s="77"/>
      <c r="I15" s="77"/>
      <c r="J15" s="64"/>
      <c r="K15" s="64"/>
      <c r="L15" s="77" t="s">
        <v>509</v>
      </c>
      <c r="M15" s="77"/>
      <c r="N15" s="64"/>
      <c r="O15" s="64"/>
      <c r="P15" s="77"/>
      <c r="Q15" s="77"/>
      <c r="R15" s="64"/>
    </row>
    <row r="16" spans="1:18" x14ac:dyDescent="0.25">
      <c r="A16" s="13"/>
      <c r="B16" s="76" t="s">
        <v>568</v>
      </c>
      <c r="C16" s="57" t="s">
        <v>279</v>
      </c>
      <c r="D16" s="57"/>
      <c r="E16" s="57"/>
      <c r="F16" s="57"/>
      <c r="G16" s="57" t="s">
        <v>279</v>
      </c>
      <c r="H16" s="57"/>
      <c r="I16" s="57"/>
      <c r="J16" s="57"/>
      <c r="K16" s="57" t="s">
        <v>279</v>
      </c>
      <c r="L16" s="57"/>
      <c r="M16" s="57"/>
      <c r="N16" s="57"/>
      <c r="O16" s="57" t="s">
        <v>279</v>
      </c>
      <c r="P16" s="57"/>
      <c r="Q16" s="57"/>
      <c r="R16" s="57"/>
    </row>
    <row r="17" spans="1:18" ht="30" x14ac:dyDescent="0.25">
      <c r="A17" s="13"/>
      <c r="B17" s="3" t="s">
        <v>276</v>
      </c>
      <c r="C17" s="5" t="s">
        <v>279</v>
      </c>
      <c r="D17" s="5" t="s">
        <v>278</v>
      </c>
      <c r="E17" s="23">
        <v>8491347</v>
      </c>
      <c r="F17" t="s">
        <v>279</v>
      </c>
      <c r="G17" s="5" t="s">
        <v>279</v>
      </c>
      <c r="H17" s="5" t="s">
        <v>278</v>
      </c>
      <c r="I17" s="23">
        <v>8823068</v>
      </c>
      <c r="J17" t="s">
        <v>279</v>
      </c>
      <c r="K17" s="5" t="s">
        <v>279</v>
      </c>
      <c r="L17" s="5" t="s">
        <v>278</v>
      </c>
      <c r="M17" s="23">
        <v>9009282</v>
      </c>
      <c r="N17" t="s">
        <v>279</v>
      </c>
      <c r="O17" s="5" t="s">
        <v>279</v>
      </c>
      <c r="P17" s="5" t="s">
        <v>278</v>
      </c>
      <c r="Q17" s="23">
        <v>9840751</v>
      </c>
      <c r="R17" t="s">
        <v>279</v>
      </c>
    </row>
    <row r="18" spans="1:18" ht="30" x14ac:dyDescent="0.25">
      <c r="A18" s="13"/>
      <c r="B18" s="76" t="s">
        <v>293</v>
      </c>
      <c r="C18" s="57" t="s">
        <v>279</v>
      </c>
      <c r="D18" s="57"/>
      <c r="E18" s="30">
        <v>4599673</v>
      </c>
      <c r="F18" s="32" t="s">
        <v>279</v>
      </c>
      <c r="G18" s="57" t="s">
        <v>279</v>
      </c>
      <c r="H18" s="57"/>
      <c r="I18" s="30">
        <v>4599673</v>
      </c>
      <c r="J18" s="32" t="s">
        <v>279</v>
      </c>
      <c r="K18" s="57" t="s">
        <v>279</v>
      </c>
      <c r="L18" s="57"/>
      <c r="M18" s="30">
        <v>4665576</v>
      </c>
      <c r="N18" s="32" t="s">
        <v>279</v>
      </c>
      <c r="O18" s="57" t="s">
        <v>279</v>
      </c>
      <c r="P18" s="57"/>
      <c r="Q18" s="30">
        <v>4665576</v>
      </c>
      <c r="R18" s="32" t="s">
        <v>279</v>
      </c>
    </row>
    <row r="19" spans="1:18" x14ac:dyDescent="0.25">
      <c r="A19" s="13"/>
      <c r="B19" s="3" t="s">
        <v>302</v>
      </c>
      <c r="C19" s="5" t="s">
        <v>279</v>
      </c>
      <c r="D19" s="5"/>
      <c r="E19" s="23">
        <v>1410608</v>
      </c>
      <c r="F19" t="s">
        <v>279</v>
      </c>
      <c r="G19" s="5" t="s">
        <v>279</v>
      </c>
      <c r="H19" s="5"/>
      <c r="I19" s="23">
        <v>1410608</v>
      </c>
      <c r="J19" t="s">
        <v>279</v>
      </c>
      <c r="K19" s="5" t="s">
        <v>279</v>
      </c>
      <c r="L19" s="5"/>
      <c r="M19" s="23">
        <v>1075439</v>
      </c>
      <c r="N19" t="s">
        <v>279</v>
      </c>
      <c r="O19" s="5" t="s">
        <v>279</v>
      </c>
      <c r="P19" s="5"/>
      <c r="Q19" s="23">
        <v>1075439</v>
      </c>
      <c r="R19" t="s">
        <v>279</v>
      </c>
    </row>
    <row r="20" spans="1:18" x14ac:dyDescent="0.25">
      <c r="A20" s="13"/>
      <c r="B20" s="76" t="s">
        <v>540</v>
      </c>
      <c r="C20" s="57" t="s">
        <v>279</v>
      </c>
      <c r="D20" s="57"/>
      <c r="E20" s="30">
        <v>164753</v>
      </c>
      <c r="F20" s="32" t="s">
        <v>279</v>
      </c>
      <c r="G20" s="57" t="s">
        <v>279</v>
      </c>
      <c r="H20" s="57"/>
      <c r="I20" s="30">
        <v>164753</v>
      </c>
      <c r="J20" s="32" t="s">
        <v>279</v>
      </c>
      <c r="K20" s="57" t="s">
        <v>279</v>
      </c>
      <c r="L20" s="57"/>
      <c r="M20" s="30">
        <v>82625</v>
      </c>
      <c r="N20" s="32" t="s">
        <v>279</v>
      </c>
      <c r="O20" s="57" t="s">
        <v>279</v>
      </c>
      <c r="P20" s="57"/>
      <c r="Q20" s="30">
        <v>82625</v>
      </c>
      <c r="R20" s="32" t="s">
        <v>279</v>
      </c>
    </row>
    <row r="21" spans="1:18" ht="30" x14ac:dyDescent="0.25">
      <c r="A21" s="13"/>
      <c r="B21" s="3" t="s">
        <v>39</v>
      </c>
      <c r="C21" s="5" t="s">
        <v>279</v>
      </c>
      <c r="D21" s="5"/>
      <c r="E21" s="23">
        <v>3299242</v>
      </c>
      <c r="F21" t="s">
        <v>279</v>
      </c>
      <c r="G21" s="5" t="s">
        <v>279</v>
      </c>
      <c r="H21" s="5"/>
      <c r="I21" s="23">
        <v>3470663</v>
      </c>
      <c r="J21" t="s">
        <v>279</v>
      </c>
      <c r="K21" s="5" t="s">
        <v>279</v>
      </c>
      <c r="L21" s="5"/>
      <c r="M21" s="23">
        <v>3143011</v>
      </c>
      <c r="N21" t="s">
        <v>279</v>
      </c>
      <c r="O21" s="5" t="s">
        <v>279</v>
      </c>
      <c r="P21" s="5"/>
      <c r="Q21" s="23">
        <v>3441645</v>
      </c>
      <c r="R21" t="s">
        <v>279</v>
      </c>
    </row>
    <row r="22" spans="1:18" x14ac:dyDescent="0.25">
      <c r="A22" s="13"/>
      <c r="B22" s="76" t="s">
        <v>40</v>
      </c>
      <c r="C22" s="57" t="s">
        <v>279</v>
      </c>
      <c r="D22" s="57"/>
      <c r="E22" s="30">
        <v>397407</v>
      </c>
      <c r="F22" s="32" t="s">
        <v>279</v>
      </c>
      <c r="G22" s="57" t="s">
        <v>279</v>
      </c>
      <c r="H22" s="57"/>
      <c r="I22" s="30">
        <v>397407</v>
      </c>
      <c r="J22" s="32" t="s">
        <v>279</v>
      </c>
      <c r="K22" s="57" t="s">
        <v>279</v>
      </c>
      <c r="L22" s="57"/>
      <c r="M22" s="30">
        <v>395333</v>
      </c>
      <c r="N22" s="32" t="s">
        <v>279</v>
      </c>
      <c r="O22" s="57" t="s">
        <v>279</v>
      </c>
      <c r="P22" s="57"/>
      <c r="Q22" s="30">
        <v>395333</v>
      </c>
      <c r="R22" s="32" t="s">
        <v>279</v>
      </c>
    </row>
    <row r="23" spans="1:18" x14ac:dyDescent="0.25">
      <c r="A23" s="13"/>
      <c r="B23" s="3" t="s">
        <v>42</v>
      </c>
      <c r="C23" s="5" t="s">
        <v>279</v>
      </c>
      <c r="D23" s="5"/>
      <c r="E23" s="23">
        <v>495386</v>
      </c>
      <c r="F23" t="s">
        <v>279</v>
      </c>
      <c r="G23" s="5" t="s">
        <v>279</v>
      </c>
      <c r="H23" s="5"/>
      <c r="I23" s="23">
        <v>495386</v>
      </c>
      <c r="J23" t="s">
        <v>279</v>
      </c>
      <c r="K23" s="5" t="s">
        <v>279</v>
      </c>
      <c r="L23" s="5"/>
      <c r="M23" s="23">
        <v>313086</v>
      </c>
      <c r="N23" t="s">
        <v>279</v>
      </c>
      <c r="O23" s="5" t="s">
        <v>279</v>
      </c>
      <c r="P23" s="5"/>
      <c r="Q23" s="23">
        <v>313086</v>
      </c>
      <c r="R23" t="s">
        <v>279</v>
      </c>
    </row>
    <row r="24" spans="1:18" ht="15.75" thickBot="1" x14ac:dyDescent="0.3">
      <c r="A24" s="13"/>
      <c r="B24" s="76" t="s">
        <v>55</v>
      </c>
      <c r="C24" s="57" t="s">
        <v>279</v>
      </c>
      <c r="D24" s="57"/>
      <c r="E24" s="30">
        <v>970954</v>
      </c>
      <c r="F24" s="32" t="s">
        <v>279</v>
      </c>
      <c r="G24" s="57" t="s">
        <v>279</v>
      </c>
      <c r="H24" s="57"/>
      <c r="I24" s="30">
        <v>970954</v>
      </c>
      <c r="J24" s="32" t="s">
        <v>279</v>
      </c>
      <c r="K24" s="57" t="s">
        <v>279</v>
      </c>
      <c r="L24" s="57"/>
      <c r="M24" s="30">
        <v>841389</v>
      </c>
      <c r="N24" s="32" t="s">
        <v>279</v>
      </c>
      <c r="O24" s="57" t="s">
        <v>279</v>
      </c>
      <c r="P24" s="57"/>
      <c r="Q24" s="30">
        <v>841389</v>
      </c>
      <c r="R24" s="32" t="s">
        <v>279</v>
      </c>
    </row>
    <row r="25" spans="1:18" x14ac:dyDescent="0.25">
      <c r="A25" s="13"/>
      <c r="B25" s="15"/>
      <c r="C25" s="15" t="s">
        <v>279</v>
      </c>
      <c r="D25" s="90"/>
      <c r="E25" s="90"/>
      <c r="F25" s="15"/>
      <c r="G25" s="15" t="s">
        <v>279</v>
      </c>
      <c r="H25" s="90"/>
      <c r="I25" s="90"/>
      <c r="J25" s="15"/>
      <c r="K25" s="15" t="s">
        <v>279</v>
      </c>
      <c r="L25" s="90"/>
      <c r="M25" s="90"/>
      <c r="N25" s="15"/>
      <c r="O25" s="15" t="s">
        <v>279</v>
      </c>
      <c r="P25" s="90"/>
      <c r="Q25" s="90"/>
      <c r="R25" s="15"/>
    </row>
    <row r="26" spans="1:18" ht="15.75" thickBot="1" x14ac:dyDescent="0.3">
      <c r="A26" s="13"/>
      <c r="B26" s="4" t="s">
        <v>569</v>
      </c>
      <c r="C26" s="97" t="s">
        <v>279</v>
      </c>
      <c r="D26" s="98" t="s">
        <v>278</v>
      </c>
      <c r="E26" s="99">
        <v>19829370</v>
      </c>
      <c r="F26" s="2" t="s">
        <v>279</v>
      </c>
      <c r="G26" s="97" t="s">
        <v>279</v>
      </c>
      <c r="H26" s="98" t="s">
        <v>278</v>
      </c>
      <c r="I26" s="99">
        <v>20332512</v>
      </c>
      <c r="J26" s="2" t="s">
        <v>279</v>
      </c>
      <c r="K26" s="97" t="s">
        <v>279</v>
      </c>
      <c r="L26" s="98" t="s">
        <v>278</v>
      </c>
      <c r="M26" s="99">
        <v>19525741</v>
      </c>
      <c r="N26" s="2" t="s">
        <v>279</v>
      </c>
      <c r="O26" s="97" t="s">
        <v>279</v>
      </c>
      <c r="P26" s="98" t="s">
        <v>278</v>
      </c>
      <c r="Q26" s="99">
        <v>20655844</v>
      </c>
      <c r="R26" s="2" t="s">
        <v>279</v>
      </c>
    </row>
    <row r="27" spans="1:18" ht="15.75" thickTop="1" x14ac:dyDescent="0.25">
      <c r="A27" s="13"/>
      <c r="B27" s="15"/>
      <c r="C27" s="15" t="s">
        <v>279</v>
      </c>
      <c r="D27" s="96"/>
      <c r="E27" s="96"/>
      <c r="F27" s="15"/>
      <c r="G27" s="15" t="s">
        <v>279</v>
      </c>
      <c r="H27" s="96"/>
      <c r="I27" s="96"/>
      <c r="J27" s="15"/>
      <c r="K27" s="15" t="s">
        <v>279</v>
      </c>
      <c r="L27" s="96"/>
      <c r="M27" s="96"/>
      <c r="N27" s="15"/>
      <c r="O27" s="15" t="s">
        <v>279</v>
      </c>
      <c r="P27" s="96"/>
      <c r="Q27" s="96"/>
      <c r="R27" s="15"/>
    </row>
    <row r="28" spans="1:18" x14ac:dyDescent="0.25">
      <c r="A28" s="13"/>
      <c r="B28" s="76" t="s">
        <v>570</v>
      </c>
      <c r="C28" s="92" t="s">
        <v>279</v>
      </c>
      <c r="D28" s="57"/>
      <c r="E28" s="57"/>
      <c r="F28" s="57"/>
      <c r="G28" s="92" t="s">
        <v>279</v>
      </c>
      <c r="H28" s="57"/>
      <c r="I28" s="57"/>
      <c r="J28" s="57"/>
      <c r="K28" s="92" t="s">
        <v>279</v>
      </c>
      <c r="L28" s="57"/>
      <c r="M28" s="57"/>
      <c r="N28" s="57"/>
      <c r="O28" s="92" t="s">
        <v>279</v>
      </c>
      <c r="P28" s="57"/>
      <c r="Q28" s="57"/>
      <c r="R28" s="57"/>
    </row>
    <row r="29" spans="1:18" x14ac:dyDescent="0.25">
      <c r="A29" s="13"/>
      <c r="B29" s="3" t="s">
        <v>571</v>
      </c>
      <c r="C29" s="97" t="s">
        <v>279</v>
      </c>
      <c r="D29" s="5" t="s">
        <v>278</v>
      </c>
      <c r="E29" s="23">
        <v>9423122</v>
      </c>
      <c r="F29" t="s">
        <v>279</v>
      </c>
      <c r="G29" s="97" t="s">
        <v>279</v>
      </c>
      <c r="H29" s="5" t="s">
        <v>278</v>
      </c>
      <c r="I29" s="23">
        <v>9423122</v>
      </c>
      <c r="J29" t="s">
        <v>279</v>
      </c>
      <c r="K29" s="97" t="s">
        <v>279</v>
      </c>
      <c r="L29" s="5" t="s">
        <v>278</v>
      </c>
      <c r="M29" s="23">
        <v>9987431</v>
      </c>
      <c r="N29" t="s">
        <v>279</v>
      </c>
      <c r="O29" s="97" t="s">
        <v>279</v>
      </c>
      <c r="P29" s="5" t="s">
        <v>278</v>
      </c>
      <c r="Q29" s="23">
        <v>9987431</v>
      </c>
      <c r="R29" t="s">
        <v>279</v>
      </c>
    </row>
    <row r="30" spans="1:18" x14ac:dyDescent="0.25">
      <c r="A30" s="13"/>
      <c r="B30" s="76" t="s">
        <v>572</v>
      </c>
      <c r="C30" s="92" t="s">
        <v>279</v>
      </c>
      <c r="D30" s="57"/>
      <c r="E30" s="57"/>
      <c r="F30" s="57"/>
      <c r="G30" s="92" t="s">
        <v>279</v>
      </c>
      <c r="H30" s="57"/>
      <c r="I30" s="57"/>
      <c r="J30" s="57"/>
      <c r="K30" s="92" t="s">
        <v>279</v>
      </c>
      <c r="L30" s="57"/>
      <c r="M30" s="57"/>
      <c r="N30" s="57"/>
      <c r="O30" s="92" t="s">
        <v>279</v>
      </c>
      <c r="P30" s="57"/>
      <c r="Q30" s="57"/>
      <c r="R30" s="57"/>
    </row>
    <row r="31" spans="1:18" x14ac:dyDescent="0.25">
      <c r="A31" s="13"/>
      <c r="B31" s="3" t="s">
        <v>573</v>
      </c>
      <c r="C31" s="97" t="s">
        <v>279</v>
      </c>
      <c r="D31" s="5"/>
      <c r="E31" s="23">
        <v>148435</v>
      </c>
      <c r="F31" t="s">
        <v>279</v>
      </c>
      <c r="G31" s="97" t="s">
        <v>279</v>
      </c>
      <c r="H31" s="5"/>
      <c r="I31" s="23">
        <v>148435</v>
      </c>
      <c r="J31" t="s">
        <v>279</v>
      </c>
      <c r="K31" s="97" t="s">
        <v>279</v>
      </c>
      <c r="L31" s="5"/>
      <c r="M31" s="23">
        <v>75032</v>
      </c>
      <c r="N31" t="s">
        <v>279</v>
      </c>
      <c r="O31" s="97" t="s">
        <v>279</v>
      </c>
      <c r="P31" s="5"/>
      <c r="Q31" s="23">
        <v>75032</v>
      </c>
      <c r="R31" t="s">
        <v>279</v>
      </c>
    </row>
    <row r="32" spans="1:18" x14ac:dyDescent="0.25">
      <c r="A32" s="13"/>
      <c r="B32" s="76" t="s">
        <v>66</v>
      </c>
      <c r="C32" s="92" t="s">
        <v>279</v>
      </c>
      <c r="D32" s="57"/>
      <c r="E32" s="30">
        <v>113849</v>
      </c>
      <c r="F32" s="32" t="s">
        <v>279</v>
      </c>
      <c r="G32" s="92" t="s">
        <v>279</v>
      </c>
      <c r="H32" s="57"/>
      <c r="I32" s="30">
        <v>113849</v>
      </c>
      <c r="J32" s="32" t="s">
        <v>279</v>
      </c>
      <c r="K32" s="92" t="s">
        <v>279</v>
      </c>
      <c r="L32" s="57"/>
      <c r="M32" s="30">
        <v>163384</v>
      </c>
      <c r="N32" s="32" t="s">
        <v>279</v>
      </c>
      <c r="O32" s="92" t="s">
        <v>279</v>
      </c>
      <c r="P32" s="57"/>
      <c r="Q32" s="30">
        <v>163384</v>
      </c>
      <c r="R32" s="32" t="s">
        <v>279</v>
      </c>
    </row>
    <row r="33" spans="1:18" ht="15.75" thickBot="1" x14ac:dyDescent="0.3">
      <c r="A33" s="13"/>
      <c r="B33" s="3" t="s">
        <v>69</v>
      </c>
      <c r="C33" s="97" t="s">
        <v>279</v>
      </c>
      <c r="D33" s="5"/>
      <c r="E33" s="23">
        <v>970954</v>
      </c>
      <c r="F33" t="s">
        <v>279</v>
      </c>
      <c r="G33" s="97" t="s">
        <v>279</v>
      </c>
      <c r="H33" s="5"/>
      <c r="I33" s="23">
        <v>970954</v>
      </c>
      <c r="J33" t="s">
        <v>279</v>
      </c>
      <c r="K33" s="97" t="s">
        <v>279</v>
      </c>
      <c r="L33" s="5"/>
      <c r="M33" s="23">
        <v>841389</v>
      </c>
      <c r="N33" t="s">
        <v>279</v>
      </c>
      <c r="O33" s="97" t="s">
        <v>279</v>
      </c>
      <c r="P33" s="5"/>
      <c r="Q33" s="23">
        <v>841389</v>
      </c>
      <c r="R33" t="s">
        <v>279</v>
      </c>
    </row>
    <row r="34" spans="1:18" x14ac:dyDescent="0.25">
      <c r="A34" s="13"/>
      <c r="B34" s="15"/>
      <c r="C34" s="15" t="s">
        <v>279</v>
      </c>
      <c r="D34" s="90"/>
      <c r="E34" s="90"/>
      <c r="F34" s="15"/>
      <c r="G34" s="15" t="s">
        <v>279</v>
      </c>
      <c r="H34" s="90"/>
      <c r="I34" s="90"/>
      <c r="J34" s="15"/>
      <c r="K34" s="15" t="s">
        <v>279</v>
      </c>
      <c r="L34" s="90"/>
      <c r="M34" s="90"/>
      <c r="N34" s="15"/>
      <c r="O34" s="15" t="s">
        <v>279</v>
      </c>
      <c r="P34" s="90"/>
      <c r="Q34" s="90"/>
      <c r="R34" s="15"/>
    </row>
    <row r="35" spans="1:18" ht="15.75" thickBot="1" x14ac:dyDescent="0.3">
      <c r="A35" s="13"/>
      <c r="B35" s="91" t="s">
        <v>574</v>
      </c>
      <c r="C35" s="92" t="s">
        <v>279</v>
      </c>
      <c r="D35" s="93" t="s">
        <v>278</v>
      </c>
      <c r="E35" s="94">
        <v>10656360</v>
      </c>
      <c r="F35" s="95" t="s">
        <v>279</v>
      </c>
      <c r="G35" s="92" t="s">
        <v>279</v>
      </c>
      <c r="H35" s="93" t="s">
        <v>278</v>
      </c>
      <c r="I35" s="94">
        <v>10656360</v>
      </c>
      <c r="J35" s="95" t="s">
        <v>279</v>
      </c>
      <c r="K35" s="92" t="s">
        <v>279</v>
      </c>
      <c r="L35" s="93" t="s">
        <v>278</v>
      </c>
      <c r="M35" s="94">
        <v>11067236</v>
      </c>
      <c r="N35" s="95" t="s">
        <v>279</v>
      </c>
      <c r="O35" s="92" t="s">
        <v>279</v>
      </c>
      <c r="P35" s="93" t="s">
        <v>278</v>
      </c>
      <c r="Q35" s="94">
        <v>11067236</v>
      </c>
      <c r="R35" s="95" t="s">
        <v>279</v>
      </c>
    </row>
    <row r="36" spans="1:18" ht="15.75" thickTop="1" x14ac:dyDescent="0.25">
      <c r="A36" s="13"/>
      <c r="B36" s="15"/>
      <c r="C36" s="15" t="s">
        <v>279</v>
      </c>
      <c r="D36" s="96"/>
      <c r="E36" s="96"/>
      <c r="F36" s="15"/>
      <c r="G36" s="15" t="s">
        <v>279</v>
      </c>
      <c r="H36" s="96"/>
      <c r="I36" s="96"/>
      <c r="J36" s="15"/>
      <c r="K36" s="15" t="s">
        <v>279</v>
      </c>
      <c r="L36" s="96"/>
      <c r="M36" s="96"/>
      <c r="N36" s="15"/>
      <c r="O36" s="15" t="s">
        <v>279</v>
      </c>
      <c r="P36" s="96"/>
      <c r="Q36" s="96"/>
      <c r="R36" s="15"/>
    </row>
    <row r="37" spans="1:18" x14ac:dyDescent="0.25">
      <c r="A37" s="13"/>
      <c r="B37" s="64"/>
      <c r="C37" s="64"/>
      <c r="D37" s="64"/>
      <c r="E37" s="64"/>
      <c r="F37" s="64"/>
      <c r="G37" s="64"/>
      <c r="H37" s="64"/>
      <c r="I37" s="64"/>
      <c r="J37" s="64"/>
      <c r="K37" s="64"/>
      <c r="L37" s="64"/>
      <c r="M37" s="64"/>
      <c r="N37" s="64"/>
      <c r="O37" s="64"/>
      <c r="P37" s="64"/>
      <c r="Q37" s="64"/>
      <c r="R37" s="64"/>
    </row>
    <row r="38" spans="1:18" x14ac:dyDescent="0.25">
      <c r="A38" s="13"/>
      <c r="B38" s="87" t="s">
        <v>575</v>
      </c>
      <c r="C38" s="87"/>
      <c r="D38" s="87"/>
      <c r="E38" s="87"/>
      <c r="F38" s="87"/>
      <c r="G38" s="87"/>
      <c r="H38" s="87"/>
      <c r="I38" s="87"/>
      <c r="J38" s="87"/>
      <c r="K38" s="87"/>
      <c r="L38" s="87"/>
      <c r="M38" s="87"/>
      <c r="N38" s="87"/>
      <c r="O38" s="87"/>
      <c r="P38" s="87"/>
      <c r="Q38" s="87"/>
      <c r="R38" s="87"/>
    </row>
    <row r="39" spans="1:18" x14ac:dyDescent="0.25">
      <c r="A39" s="13"/>
      <c r="B39" s="64"/>
      <c r="C39" s="64"/>
      <c r="D39" s="64"/>
      <c r="E39" s="64"/>
      <c r="F39" s="64"/>
      <c r="G39" s="64"/>
      <c r="H39" s="64"/>
      <c r="I39" s="64"/>
      <c r="J39" s="64"/>
      <c r="K39" s="64"/>
      <c r="L39" s="64"/>
      <c r="M39" s="64"/>
      <c r="N39" s="64"/>
      <c r="O39" s="64"/>
      <c r="P39" s="64"/>
      <c r="Q39" s="64"/>
      <c r="R39" s="64"/>
    </row>
    <row r="40" spans="1:18" ht="25.5" customHeight="1" x14ac:dyDescent="0.25">
      <c r="A40" s="13"/>
      <c r="B40" s="88" t="s">
        <v>576</v>
      </c>
      <c r="C40" s="88"/>
      <c r="D40" s="88"/>
      <c r="E40" s="88"/>
      <c r="F40" s="88"/>
      <c r="G40" s="88"/>
      <c r="H40" s="88"/>
      <c r="I40" s="88"/>
      <c r="J40" s="88"/>
      <c r="K40" s="88"/>
      <c r="L40" s="88"/>
      <c r="M40" s="88"/>
      <c r="N40" s="88"/>
      <c r="O40" s="88"/>
      <c r="P40" s="88"/>
      <c r="Q40" s="88"/>
      <c r="R40" s="88"/>
    </row>
    <row r="41" spans="1:18" x14ac:dyDescent="0.25">
      <c r="A41" s="13"/>
      <c r="B41" s="64"/>
      <c r="C41" s="64"/>
      <c r="D41" s="64"/>
      <c r="E41" s="64"/>
      <c r="F41" s="64"/>
      <c r="G41" s="64"/>
      <c r="H41" s="64"/>
      <c r="I41" s="64"/>
      <c r="J41" s="64"/>
      <c r="K41" s="64"/>
      <c r="L41" s="64"/>
      <c r="M41" s="64"/>
      <c r="N41" s="64"/>
      <c r="O41" s="64"/>
      <c r="P41" s="64"/>
      <c r="Q41" s="64"/>
      <c r="R41" s="64"/>
    </row>
    <row r="42" spans="1:18" ht="15.75" x14ac:dyDescent="0.25">
      <c r="A42" s="13"/>
      <c r="B42" s="89"/>
      <c r="C42" s="89"/>
      <c r="D42" s="89"/>
      <c r="E42" s="89"/>
      <c r="F42" s="89"/>
      <c r="G42" s="89"/>
      <c r="H42" s="89"/>
      <c r="I42" s="89"/>
      <c r="J42" s="89"/>
      <c r="K42" s="89"/>
      <c r="L42" s="89"/>
      <c r="M42" s="89"/>
      <c r="N42" s="89"/>
      <c r="O42" s="89"/>
      <c r="P42" s="89"/>
      <c r="Q42" s="89"/>
      <c r="R42" s="89"/>
    </row>
    <row r="43" spans="1:18" x14ac:dyDescent="0.25">
      <c r="A43" s="13"/>
      <c r="B43" s="5"/>
      <c r="C43" s="5"/>
      <c r="D43" s="5"/>
    </row>
    <row r="44" spans="1:18" ht="45" x14ac:dyDescent="0.25">
      <c r="A44" s="13"/>
      <c r="B44" s="3" t="s">
        <v>577</v>
      </c>
      <c r="C44" s="97" t="s">
        <v>279</v>
      </c>
      <c r="D44" s="3" t="s">
        <v>578</v>
      </c>
    </row>
    <row r="45" spans="1:18" x14ac:dyDescent="0.25">
      <c r="A45" s="13"/>
      <c r="B45" s="5"/>
      <c r="C45" s="64"/>
      <c r="D45" s="64"/>
    </row>
    <row r="46" spans="1:18" ht="180" x14ac:dyDescent="0.25">
      <c r="A46" s="13"/>
      <c r="B46" s="3" t="s">
        <v>579</v>
      </c>
      <c r="C46" s="97" t="s">
        <v>279</v>
      </c>
      <c r="D46" s="3" t="s">
        <v>580</v>
      </c>
    </row>
    <row r="47" spans="1:18" x14ac:dyDescent="0.25">
      <c r="A47" s="13"/>
      <c r="B47" s="5"/>
      <c r="C47" s="64"/>
      <c r="D47" s="64"/>
    </row>
    <row r="48" spans="1:18" ht="240" x14ac:dyDescent="0.25">
      <c r="A48" s="13"/>
      <c r="B48" s="3" t="s">
        <v>581</v>
      </c>
      <c r="C48" s="97" t="s">
        <v>279</v>
      </c>
      <c r="D48" s="3" t="s">
        <v>582</v>
      </c>
    </row>
    <row r="49" spans="1:18" x14ac:dyDescent="0.25">
      <c r="A49" s="13"/>
      <c r="B49" s="64"/>
      <c r="C49" s="64"/>
      <c r="D49" s="64"/>
      <c r="E49" s="64"/>
      <c r="F49" s="64"/>
      <c r="G49" s="64"/>
      <c r="H49" s="64"/>
      <c r="I49" s="64"/>
      <c r="J49" s="64"/>
      <c r="K49" s="64"/>
      <c r="L49" s="64"/>
      <c r="M49" s="64"/>
      <c r="N49" s="64"/>
      <c r="O49" s="64"/>
      <c r="P49" s="64"/>
      <c r="Q49" s="64"/>
      <c r="R49" s="64"/>
    </row>
    <row r="50" spans="1:18" x14ac:dyDescent="0.25">
      <c r="A50" s="13"/>
      <c r="B50" s="87" t="s">
        <v>583</v>
      </c>
      <c r="C50" s="87"/>
      <c r="D50" s="87"/>
      <c r="E50" s="87"/>
      <c r="F50" s="87"/>
      <c r="G50" s="87"/>
      <c r="H50" s="87"/>
      <c r="I50" s="87"/>
      <c r="J50" s="87"/>
      <c r="K50" s="87"/>
      <c r="L50" s="87"/>
      <c r="M50" s="87"/>
      <c r="N50" s="87"/>
      <c r="O50" s="87"/>
      <c r="P50" s="87"/>
      <c r="Q50" s="87"/>
      <c r="R50" s="87"/>
    </row>
    <row r="51" spans="1:18" x14ac:dyDescent="0.25">
      <c r="A51" s="13"/>
      <c r="B51" s="64"/>
      <c r="C51" s="64"/>
      <c r="D51" s="64"/>
      <c r="E51" s="64"/>
      <c r="F51" s="64"/>
      <c r="G51" s="64"/>
      <c r="H51" s="64"/>
      <c r="I51" s="64"/>
      <c r="J51" s="64"/>
      <c r="K51" s="64"/>
      <c r="L51" s="64"/>
      <c r="M51" s="64"/>
      <c r="N51" s="64"/>
      <c r="O51" s="64"/>
      <c r="P51" s="64"/>
      <c r="Q51" s="64"/>
      <c r="R51" s="64"/>
    </row>
    <row r="52" spans="1:18" x14ac:dyDescent="0.25">
      <c r="A52" s="13"/>
      <c r="B52" s="103"/>
      <c r="C52" s="103"/>
      <c r="D52" s="103"/>
      <c r="E52" s="103"/>
      <c r="F52" s="103"/>
      <c r="G52" s="103"/>
      <c r="H52" s="103"/>
      <c r="I52" s="103"/>
      <c r="J52" s="103"/>
      <c r="K52" s="103"/>
      <c r="L52" s="103"/>
      <c r="M52" s="103"/>
      <c r="N52" s="103"/>
      <c r="O52" s="103"/>
      <c r="P52" s="103"/>
      <c r="Q52" s="103"/>
      <c r="R52" s="103"/>
    </row>
    <row r="53" spans="1:18" x14ac:dyDescent="0.25">
      <c r="A53" s="13"/>
      <c r="B53" s="64"/>
      <c r="C53" s="64"/>
      <c r="D53" s="64"/>
      <c r="E53" s="64"/>
      <c r="F53" s="64"/>
      <c r="G53" s="64"/>
      <c r="H53" s="64"/>
      <c r="I53" s="64"/>
      <c r="J53" s="64"/>
      <c r="K53" s="64"/>
      <c r="L53" s="64"/>
      <c r="M53" s="64"/>
      <c r="N53" s="64"/>
      <c r="O53" s="64"/>
      <c r="P53" s="64"/>
      <c r="Q53" s="64"/>
      <c r="R53" s="64"/>
    </row>
    <row r="54" spans="1:18" ht="25.5" customHeight="1" x14ac:dyDescent="0.25">
      <c r="A54" s="13"/>
      <c r="B54" s="88" t="s">
        <v>584</v>
      </c>
      <c r="C54" s="88"/>
      <c r="D54" s="88"/>
      <c r="E54" s="88"/>
      <c r="F54" s="88"/>
      <c r="G54" s="88"/>
      <c r="H54" s="88"/>
      <c r="I54" s="88"/>
      <c r="J54" s="88"/>
      <c r="K54" s="88"/>
      <c r="L54" s="88"/>
      <c r="M54" s="88"/>
      <c r="N54" s="88"/>
      <c r="O54" s="88"/>
      <c r="P54" s="88"/>
      <c r="Q54" s="88"/>
      <c r="R54" s="88"/>
    </row>
    <row r="55" spans="1:18" x14ac:dyDescent="0.25">
      <c r="A55" s="13"/>
      <c r="B55" s="64"/>
      <c r="C55" s="64"/>
      <c r="D55" s="64"/>
      <c r="E55" s="64"/>
      <c r="F55" s="64"/>
      <c r="G55" s="64"/>
      <c r="H55" s="64"/>
      <c r="I55" s="64"/>
      <c r="J55" s="64"/>
      <c r="K55" s="64"/>
      <c r="L55" s="64"/>
      <c r="M55" s="64"/>
      <c r="N55" s="64"/>
      <c r="O55" s="64"/>
      <c r="P55" s="64"/>
      <c r="Q55" s="64"/>
      <c r="R55" s="64"/>
    </row>
    <row r="56" spans="1:18" ht="25.5" customHeight="1" x14ac:dyDescent="0.25">
      <c r="A56" s="13"/>
      <c r="B56" s="88" t="s">
        <v>585</v>
      </c>
      <c r="C56" s="88"/>
      <c r="D56" s="88"/>
      <c r="E56" s="88"/>
      <c r="F56" s="88"/>
      <c r="G56" s="88"/>
      <c r="H56" s="88"/>
      <c r="I56" s="88"/>
      <c r="J56" s="88"/>
      <c r="K56" s="88"/>
      <c r="L56" s="88"/>
      <c r="M56" s="88"/>
      <c r="N56" s="88"/>
      <c r="O56" s="88"/>
      <c r="P56" s="88"/>
      <c r="Q56" s="88"/>
      <c r="R56" s="88"/>
    </row>
    <row r="57" spans="1:18" x14ac:dyDescent="0.25">
      <c r="A57" s="13"/>
      <c r="B57" s="64"/>
      <c r="C57" s="64"/>
      <c r="D57" s="64"/>
      <c r="E57" s="64"/>
      <c r="F57" s="64"/>
      <c r="G57" s="64"/>
      <c r="H57" s="64"/>
      <c r="I57" s="64"/>
      <c r="J57" s="64"/>
      <c r="K57" s="64"/>
      <c r="L57" s="64"/>
      <c r="M57" s="64"/>
      <c r="N57" s="64"/>
      <c r="O57" s="64"/>
      <c r="P57" s="64"/>
      <c r="Q57" s="64"/>
      <c r="R57" s="64"/>
    </row>
    <row r="58" spans="1:18" ht="25.5" customHeight="1" x14ac:dyDescent="0.25">
      <c r="A58" s="13"/>
      <c r="B58" s="88" t="s">
        <v>586</v>
      </c>
      <c r="C58" s="88"/>
      <c r="D58" s="88"/>
      <c r="E58" s="88"/>
      <c r="F58" s="88"/>
      <c r="G58" s="88"/>
      <c r="H58" s="88"/>
      <c r="I58" s="88"/>
      <c r="J58" s="88"/>
      <c r="K58" s="88"/>
      <c r="L58" s="88"/>
      <c r="M58" s="88"/>
      <c r="N58" s="88"/>
      <c r="O58" s="88"/>
      <c r="P58" s="88"/>
      <c r="Q58" s="88"/>
      <c r="R58" s="88"/>
    </row>
    <row r="59" spans="1:18" x14ac:dyDescent="0.25">
      <c r="A59" s="13"/>
      <c r="B59" s="64"/>
      <c r="C59" s="64"/>
      <c r="D59" s="64"/>
      <c r="E59" s="64"/>
      <c r="F59" s="64"/>
      <c r="G59" s="64"/>
      <c r="H59" s="64"/>
      <c r="I59" s="64"/>
      <c r="J59" s="64"/>
      <c r="K59" s="64"/>
      <c r="L59" s="64"/>
      <c r="M59" s="64"/>
      <c r="N59" s="64"/>
      <c r="O59" s="64"/>
      <c r="P59" s="64"/>
      <c r="Q59" s="64"/>
      <c r="R59" s="64"/>
    </row>
    <row r="60" spans="1:18" ht="25.5" customHeight="1" x14ac:dyDescent="0.25">
      <c r="A60" s="13"/>
      <c r="B60" s="88" t="s">
        <v>587</v>
      </c>
      <c r="C60" s="88"/>
      <c r="D60" s="88"/>
      <c r="E60" s="88"/>
      <c r="F60" s="88"/>
      <c r="G60" s="88"/>
      <c r="H60" s="88"/>
      <c r="I60" s="88"/>
      <c r="J60" s="88"/>
      <c r="K60" s="88"/>
      <c r="L60" s="88"/>
      <c r="M60" s="88"/>
      <c r="N60" s="88"/>
      <c r="O60" s="88"/>
      <c r="P60" s="88"/>
      <c r="Q60" s="88"/>
      <c r="R60" s="88"/>
    </row>
    <row r="61" spans="1:18" x14ac:dyDescent="0.25">
      <c r="A61" s="13"/>
      <c r="B61" s="64"/>
      <c r="C61" s="64"/>
      <c r="D61" s="64"/>
      <c r="E61" s="64"/>
      <c r="F61" s="64"/>
      <c r="G61" s="64"/>
      <c r="H61" s="64"/>
      <c r="I61" s="64"/>
      <c r="J61" s="64"/>
      <c r="K61" s="64"/>
      <c r="L61" s="64"/>
      <c r="M61" s="64"/>
      <c r="N61" s="64"/>
      <c r="O61" s="64"/>
      <c r="P61" s="64"/>
      <c r="Q61" s="64"/>
      <c r="R61" s="64"/>
    </row>
    <row r="62" spans="1:18" ht="25.5" customHeight="1" x14ac:dyDescent="0.25">
      <c r="A62" s="13"/>
      <c r="B62" s="88" t="s">
        <v>588</v>
      </c>
      <c r="C62" s="88"/>
      <c r="D62" s="88"/>
      <c r="E62" s="88"/>
      <c r="F62" s="88"/>
      <c r="G62" s="88"/>
      <c r="H62" s="88"/>
      <c r="I62" s="88"/>
      <c r="J62" s="88"/>
      <c r="K62" s="88"/>
      <c r="L62" s="88"/>
      <c r="M62" s="88"/>
      <c r="N62" s="88"/>
      <c r="O62" s="88"/>
      <c r="P62" s="88"/>
      <c r="Q62" s="88"/>
      <c r="R62" s="88"/>
    </row>
    <row r="63" spans="1:18" x14ac:dyDescent="0.25">
      <c r="A63" s="13"/>
      <c r="B63" s="64"/>
      <c r="C63" s="64"/>
      <c r="D63" s="64"/>
      <c r="E63" s="64"/>
      <c r="F63" s="64"/>
      <c r="G63" s="64"/>
      <c r="H63" s="64"/>
      <c r="I63" s="64"/>
      <c r="J63" s="64"/>
      <c r="K63" s="64"/>
      <c r="L63" s="64"/>
      <c r="M63" s="64"/>
      <c r="N63" s="64"/>
      <c r="O63" s="64"/>
      <c r="P63" s="64"/>
      <c r="Q63" s="64"/>
      <c r="R63" s="64"/>
    </row>
    <row r="64" spans="1:18" ht="25.5" customHeight="1" x14ac:dyDescent="0.25">
      <c r="A64" s="13"/>
      <c r="B64" s="88" t="s">
        <v>589</v>
      </c>
      <c r="C64" s="88"/>
      <c r="D64" s="88"/>
      <c r="E64" s="88"/>
      <c r="F64" s="88"/>
      <c r="G64" s="88"/>
      <c r="H64" s="88"/>
      <c r="I64" s="88"/>
      <c r="J64" s="88"/>
      <c r="K64" s="88"/>
      <c r="L64" s="88"/>
      <c r="M64" s="88"/>
      <c r="N64" s="88"/>
      <c r="O64" s="88"/>
      <c r="P64" s="88"/>
      <c r="Q64" s="88"/>
      <c r="R64" s="88"/>
    </row>
    <row r="65" spans="1:18" x14ac:dyDescent="0.25">
      <c r="A65" s="13"/>
      <c r="B65" s="64"/>
      <c r="C65" s="64"/>
      <c r="D65" s="64"/>
      <c r="E65" s="64"/>
      <c r="F65" s="64"/>
      <c r="G65" s="64"/>
      <c r="H65" s="64"/>
      <c r="I65" s="64"/>
      <c r="J65" s="64"/>
      <c r="K65" s="64"/>
      <c r="L65" s="64"/>
      <c r="M65" s="64"/>
      <c r="N65" s="64"/>
      <c r="O65" s="64"/>
      <c r="P65" s="64"/>
      <c r="Q65" s="64"/>
      <c r="R65" s="64"/>
    </row>
    <row r="66" spans="1:18" ht="25.5" customHeight="1" x14ac:dyDescent="0.25">
      <c r="A66" s="13"/>
      <c r="B66" s="87" t="s">
        <v>590</v>
      </c>
      <c r="C66" s="87"/>
      <c r="D66" s="87"/>
      <c r="E66" s="87"/>
      <c r="F66" s="87"/>
      <c r="G66" s="87"/>
      <c r="H66" s="87"/>
      <c r="I66" s="87"/>
      <c r="J66" s="87"/>
      <c r="K66" s="87"/>
      <c r="L66" s="87"/>
      <c r="M66" s="87"/>
      <c r="N66" s="87"/>
      <c r="O66" s="87"/>
      <c r="P66" s="87"/>
      <c r="Q66" s="87"/>
      <c r="R66" s="87"/>
    </row>
    <row r="67" spans="1:18" x14ac:dyDescent="0.25">
      <c r="A67" s="13"/>
      <c r="B67" s="64"/>
      <c r="C67" s="64"/>
      <c r="D67" s="64"/>
      <c r="E67" s="64"/>
      <c r="F67" s="64"/>
      <c r="G67" s="64"/>
      <c r="H67" s="64"/>
      <c r="I67" s="64"/>
      <c r="J67" s="64"/>
      <c r="K67" s="64"/>
      <c r="L67" s="64"/>
      <c r="M67" s="64"/>
      <c r="N67" s="64"/>
      <c r="O67" s="64"/>
      <c r="P67" s="64"/>
      <c r="Q67" s="64"/>
      <c r="R67" s="64"/>
    </row>
    <row r="68" spans="1:18" ht="25.5" customHeight="1" x14ac:dyDescent="0.25">
      <c r="A68" s="13"/>
      <c r="B68" s="87" t="s">
        <v>591</v>
      </c>
      <c r="C68" s="87"/>
      <c r="D68" s="87"/>
      <c r="E68" s="87"/>
      <c r="F68" s="87"/>
      <c r="G68" s="87"/>
      <c r="H68" s="87"/>
      <c r="I68" s="87"/>
      <c r="J68" s="87"/>
      <c r="K68" s="87"/>
      <c r="L68" s="87"/>
      <c r="M68" s="87"/>
      <c r="N68" s="87"/>
      <c r="O68" s="87"/>
      <c r="P68" s="87"/>
      <c r="Q68" s="87"/>
      <c r="R68" s="87"/>
    </row>
    <row r="69" spans="1:18" x14ac:dyDescent="0.25">
      <c r="A69" s="13"/>
      <c r="B69" s="64"/>
      <c r="C69" s="64"/>
      <c r="D69" s="64"/>
      <c r="E69" s="64"/>
      <c r="F69" s="64"/>
      <c r="G69" s="64"/>
      <c r="H69" s="64"/>
      <c r="I69" s="64"/>
      <c r="J69" s="64"/>
      <c r="K69" s="64"/>
      <c r="L69" s="64"/>
      <c r="M69" s="64"/>
      <c r="N69" s="64"/>
      <c r="O69" s="64"/>
      <c r="P69" s="64"/>
      <c r="Q69" s="64"/>
      <c r="R69" s="64"/>
    </row>
    <row r="70" spans="1:18" ht="25.5" customHeight="1" x14ac:dyDescent="0.25">
      <c r="A70" s="13"/>
      <c r="B70" s="87" t="s">
        <v>592</v>
      </c>
      <c r="C70" s="87"/>
      <c r="D70" s="87"/>
      <c r="E70" s="87"/>
      <c r="F70" s="87"/>
      <c r="G70" s="87"/>
      <c r="H70" s="87"/>
      <c r="I70" s="87"/>
      <c r="J70" s="87"/>
      <c r="K70" s="87"/>
      <c r="L70" s="87"/>
      <c r="M70" s="87"/>
      <c r="N70" s="87"/>
      <c r="O70" s="87"/>
      <c r="P70" s="87"/>
      <c r="Q70" s="87"/>
      <c r="R70" s="87"/>
    </row>
    <row r="71" spans="1:18" x14ac:dyDescent="0.25">
      <c r="A71" s="13"/>
      <c r="B71" s="64"/>
      <c r="C71" s="64"/>
      <c r="D71" s="64"/>
      <c r="E71" s="64"/>
      <c r="F71" s="64"/>
      <c r="G71" s="64"/>
      <c r="H71" s="64"/>
      <c r="I71" s="64"/>
      <c r="J71" s="64"/>
      <c r="K71" s="64"/>
      <c r="L71" s="64"/>
      <c r="M71" s="64"/>
      <c r="N71" s="64"/>
      <c r="O71" s="64"/>
      <c r="P71" s="64"/>
      <c r="Q71" s="64"/>
      <c r="R71" s="64"/>
    </row>
    <row r="72" spans="1:18" x14ac:dyDescent="0.25">
      <c r="A72" s="13"/>
      <c r="B72" s="103"/>
      <c r="C72" s="103"/>
      <c r="D72" s="103"/>
      <c r="E72" s="103"/>
      <c r="F72" s="103"/>
      <c r="G72" s="103"/>
      <c r="H72" s="103"/>
      <c r="I72" s="103"/>
      <c r="J72" s="103"/>
      <c r="K72" s="103"/>
      <c r="L72" s="103"/>
      <c r="M72" s="103"/>
      <c r="N72" s="103"/>
      <c r="O72" s="103"/>
      <c r="P72" s="103"/>
      <c r="Q72" s="103"/>
      <c r="R72" s="103"/>
    </row>
    <row r="73" spans="1:18" x14ac:dyDescent="0.25">
      <c r="A73" s="13"/>
      <c r="B73" s="64"/>
      <c r="C73" s="64"/>
      <c r="D73" s="64"/>
      <c r="E73" s="64"/>
      <c r="F73" s="64"/>
      <c r="G73" s="64"/>
      <c r="H73" s="64"/>
      <c r="I73" s="64"/>
      <c r="J73" s="64"/>
      <c r="K73" s="64"/>
      <c r="L73" s="64"/>
      <c r="M73" s="64"/>
      <c r="N73" s="64"/>
      <c r="O73" s="64"/>
      <c r="P73" s="64"/>
      <c r="Q73" s="64"/>
      <c r="R73" s="64"/>
    </row>
    <row r="74" spans="1:18" ht="25.5" customHeight="1" x14ac:dyDescent="0.25">
      <c r="A74" s="13"/>
      <c r="B74" s="88" t="s">
        <v>593</v>
      </c>
      <c r="C74" s="88"/>
      <c r="D74" s="88"/>
      <c r="E74" s="88"/>
      <c r="F74" s="88"/>
      <c r="G74" s="88"/>
      <c r="H74" s="88"/>
      <c r="I74" s="88"/>
      <c r="J74" s="88"/>
      <c r="K74" s="88"/>
      <c r="L74" s="88"/>
      <c r="M74" s="88"/>
      <c r="N74" s="88"/>
      <c r="O74" s="88"/>
      <c r="P74" s="88"/>
      <c r="Q74" s="88"/>
      <c r="R74" s="88"/>
    </row>
    <row r="75" spans="1:18" x14ac:dyDescent="0.25">
      <c r="A75" s="13"/>
      <c r="B75" s="64"/>
      <c r="C75" s="64"/>
      <c r="D75" s="64"/>
      <c r="E75" s="64"/>
      <c r="F75" s="64"/>
      <c r="G75" s="64"/>
      <c r="H75" s="64"/>
      <c r="I75" s="64"/>
      <c r="J75" s="64"/>
      <c r="K75" s="64"/>
      <c r="L75" s="64"/>
      <c r="M75" s="64"/>
      <c r="N75" s="64"/>
      <c r="O75" s="64"/>
      <c r="P75" s="64"/>
      <c r="Q75" s="64"/>
      <c r="R75" s="64"/>
    </row>
    <row r="76" spans="1:18" x14ac:dyDescent="0.25">
      <c r="A76" s="13"/>
      <c r="B76" s="87" t="s">
        <v>594</v>
      </c>
      <c r="C76" s="87"/>
      <c r="D76" s="87"/>
      <c r="E76" s="87"/>
      <c r="F76" s="87"/>
      <c r="G76" s="87"/>
      <c r="H76" s="87"/>
      <c r="I76" s="87"/>
      <c r="J76" s="87"/>
      <c r="K76" s="87"/>
      <c r="L76" s="87"/>
      <c r="M76" s="87"/>
      <c r="N76" s="87"/>
      <c r="O76" s="87"/>
      <c r="P76" s="87"/>
      <c r="Q76" s="87"/>
      <c r="R76" s="87"/>
    </row>
    <row r="77" spans="1:18" x14ac:dyDescent="0.25">
      <c r="A77" s="13"/>
      <c r="B77" s="64"/>
      <c r="C77" s="64"/>
      <c r="D77" s="64"/>
      <c r="E77" s="64"/>
      <c r="F77" s="64"/>
      <c r="G77" s="64"/>
      <c r="H77" s="64"/>
      <c r="I77" s="64"/>
      <c r="J77" s="64"/>
      <c r="K77" s="64"/>
      <c r="L77" s="64"/>
      <c r="M77" s="64"/>
      <c r="N77" s="64"/>
      <c r="O77" s="64"/>
      <c r="P77" s="64"/>
      <c r="Q77" s="64"/>
      <c r="R77" s="64"/>
    </row>
    <row r="78" spans="1:18" x14ac:dyDescent="0.25">
      <c r="A78" s="13"/>
      <c r="B78" s="88" t="s">
        <v>595</v>
      </c>
      <c r="C78" s="88"/>
      <c r="D78" s="88"/>
      <c r="E78" s="88"/>
      <c r="F78" s="88"/>
      <c r="G78" s="88"/>
      <c r="H78" s="88"/>
      <c r="I78" s="88"/>
      <c r="J78" s="88"/>
      <c r="K78" s="88"/>
      <c r="L78" s="88"/>
      <c r="M78" s="88"/>
      <c r="N78" s="88"/>
      <c r="O78" s="88"/>
      <c r="P78" s="88"/>
      <c r="Q78" s="88"/>
      <c r="R78" s="88"/>
    </row>
    <row r="79" spans="1:18" x14ac:dyDescent="0.25">
      <c r="A79" s="13"/>
      <c r="B79" s="64"/>
      <c r="C79" s="64"/>
      <c r="D79" s="64"/>
      <c r="E79" s="64"/>
      <c r="F79" s="64"/>
      <c r="G79" s="64"/>
      <c r="H79" s="64"/>
      <c r="I79" s="64"/>
      <c r="J79" s="64"/>
      <c r="K79" s="64"/>
      <c r="L79" s="64"/>
      <c r="M79" s="64"/>
      <c r="N79" s="64"/>
      <c r="O79" s="64"/>
      <c r="P79" s="64"/>
      <c r="Q79" s="64"/>
      <c r="R79" s="64"/>
    </row>
    <row r="80" spans="1:18" ht="25.5" customHeight="1" x14ac:dyDescent="0.25">
      <c r="A80" s="13"/>
      <c r="B80" s="88" t="s">
        <v>596</v>
      </c>
      <c r="C80" s="88"/>
      <c r="D80" s="88"/>
      <c r="E80" s="88"/>
      <c r="F80" s="88"/>
      <c r="G80" s="88"/>
      <c r="H80" s="88"/>
      <c r="I80" s="88"/>
      <c r="J80" s="88"/>
      <c r="K80" s="88"/>
      <c r="L80" s="88"/>
      <c r="M80" s="88"/>
      <c r="N80" s="88"/>
      <c r="O80" s="88"/>
      <c r="P80" s="88"/>
      <c r="Q80" s="88"/>
      <c r="R80" s="88"/>
    </row>
    <row r="81" spans="1:18" x14ac:dyDescent="0.25">
      <c r="A81" s="13"/>
      <c r="B81" s="64"/>
      <c r="C81" s="64"/>
      <c r="D81" s="64"/>
      <c r="E81" s="64"/>
      <c r="F81" s="64"/>
      <c r="G81" s="64"/>
      <c r="H81" s="64"/>
      <c r="I81" s="64"/>
      <c r="J81" s="64"/>
      <c r="K81" s="64"/>
      <c r="L81" s="64"/>
      <c r="M81" s="64"/>
      <c r="N81" s="64"/>
      <c r="O81" s="64"/>
      <c r="P81" s="64"/>
      <c r="Q81" s="64"/>
      <c r="R81" s="64"/>
    </row>
    <row r="82" spans="1:18" x14ac:dyDescent="0.25">
      <c r="A82" s="13"/>
      <c r="B82" s="88" t="s">
        <v>597</v>
      </c>
      <c r="C82" s="88"/>
      <c r="D82" s="88"/>
      <c r="E82" s="88"/>
      <c r="F82" s="88"/>
      <c r="G82" s="88"/>
      <c r="H82" s="88"/>
      <c r="I82" s="88"/>
      <c r="J82" s="88"/>
      <c r="K82" s="88"/>
      <c r="L82" s="88"/>
      <c r="M82" s="88"/>
      <c r="N82" s="88"/>
      <c r="O82" s="88"/>
      <c r="P82" s="88"/>
      <c r="Q82" s="88"/>
      <c r="R82" s="88"/>
    </row>
    <row r="83" spans="1:18" x14ac:dyDescent="0.25">
      <c r="A83" s="13"/>
      <c r="B83" s="64"/>
      <c r="C83" s="64"/>
      <c r="D83" s="64"/>
      <c r="E83" s="64"/>
      <c r="F83" s="64"/>
      <c r="G83" s="64"/>
      <c r="H83" s="64"/>
      <c r="I83" s="64"/>
      <c r="J83" s="64"/>
      <c r="K83" s="64"/>
      <c r="L83" s="64"/>
      <c r="M83" s="64"/>
      <c r="N83" s="64"/>
      <c r="O83" s="64"/>
      <c r="P83" s="64"/>
      <c r="Q83" s="64"/>
      <c r="R83" s="64"/>
    </row>
    <row r="84" spans="1:18" x14ac:dyDescent="0.25">
      <c r="A84" s="13"/>
      <c r="B84" s="103"/>
      <c r="C84" s="103"/>
      <c r="D84" s="103"/>
      <c r="E84" s="103"/>
      <c r="F84" s="103"/>
      <c r="G84" s="103"/>
      <c r="H84" s="103"/>
      <c r="I84" s="103"/>
      <c r="J84" s="103"/>
      <c r="K84" s="103"/>
      <c r="L84" s="103"/>
      <c r="M84" s="103"/>
      <c r="N84" s="103"/>
      <c r="O84" s="103"/>
      <c r="P84" s="103"/>
      <c r="Q84" s="103"/>
      <c r="R84" s="103"/>
    </row>
    <row r="85" spans="1:18" x14ac:dyDescent="0.25">
      <c r="A85" s="13"/>
      <c r="B85" s="64"/>
      <c r="C85" s="64"/>
      <c r="D85" s="64"/>
      <c r="E85" s="64"/>
      <c r="F85" s="64"/>
      <c r="G85" s="64"/>
      <c r="H85" s="64"/>
      <c r="I85" s="64"/>
      <c r="J85" s="64"/>
      <c r="K85" s="64"/>
      <c r="L85" s="64"/>
      <c r="M85" s="64"/>
      <c r="N85" s="64"/>
      <c r="O85" s="64"/>
      <c r="P85" s="64"/>
      <c r="Q85" s="64"/>
      <c r="R85" s="64"/>
    </row>
    <row r="86" spans="1:18" x14ac:dyDescent="0.25">
      <c r="A86" s="13"/>
      <c r="B86" s="87" t="s">
        <v>598</v>
      </c>
      <c r="C86" s="87"/>
      <c r="D86" s="87"/>
      <c r="E86" s="87"/>
      <c r="F86" s="87"/>
      <c r="G86" s="87"/>
      <c r="H86" s="87"/>
      <c r="I86" s="87"/>
      <c r="J86" s="87"/>
      <c r="K86" s="87"/>
      <c r="L86" s="87"/>
      <c r="M86" s="87"/>
      <c r="N86" s="87"/>
      <c r="O86" s="87"/>
      <c r="P86" s="87"/>
      <c r="Q86" s="87"/>
      <c r="R86" s="87"/>
    </row>
    <row r="87" spans="1:18" x14ac:dyDescent="0.25">
      <c r="A87" s="13"/>
      <c r="B87" s="64"/>
      <c r="C87" s="64"/>
      <c r="D87" s="64"/>
      <c r="E87" s="64"/>
      <c r="F87" s="64"/>
      <c r="G87" s="64"/>
      <c r="H87" s="64"/>
      <c r="I87" s="64"/>
      <c r="J87" s="64"/>
      <c r="K87" s="64"/>
      <c r="L87" s="64"/>
      <c r="M87" s="64"/>
      <c r="N87" s="64"/>
      <c r="O87" s="64"/>
      <c r="P87" s="64"/>
      <c r="Q87" s="64"/>
      <c r="R87" s="64"/>
    </row>
    <row r="88" spans="1:18" x14ac:dyDescent="0.25">
      <c r="A88" s="13"/>
      <c r="B88" s="88" t="s">
        <v>599</v>
      </c>
      <c r="C88" s="88"/>
      <c r="D88" s="88"/>
      <c r="E88" s="88"/>
      <c r="F88" s="88"/>
      <c r="G88" s="88"/>
      <c r="H88" s="88"/>
      <c r="I88" s="88"/>
      <c r="J88" s="88"/>
      <c r="K88" s="88"/>
      <c r="L88" s="88"/>
      <c r="M88" s="88"/>
      <c r="N88" s="88"/>
      <c r="O88" s="88"/>
      <c r="P88" s="88"/>
      <c r="Q88" s="88"/>
      <c r="R88" s="88"/>
    </row>
    <row r="89" spans="1:18" x14ac:dyDescent="0.25">
      <c r="A89" s="13"/>
      <c r="B89" s="64"/>
      <c r="C89" s="64"/>
      <c r="D89" s="64"/>
      <c r="E89" s="64"/>
      <c r="F89" s="64"/>
      <c r="G89" s="64"/>
      <c r="H89" s="64"/>
      <c r="I89" s="64"/>
      <c r="J89" s="64"/>
      <c r="K89" s="64"/>
      <c r="L89" s="64"/>
      <c r="M89" s="64"/>
      <c r="N89" s="64"/>
      <c r="O89" s="64"/>
      <c r="P89" s="64"/>
      <c r="Q89" s="64"/>
      <c r="R89" s="64"/>
    </row>
    <row r="90" spans="1:18" ht="15.75" x14ac:dyDescent="0.25">
      <c r="A90" s="13"/>
      <c r="B90" s="89"/>
      <c r="C90" s="89"/>
      <c r="D90" s="89"/>
      <c r="E90" s="89"/>
      <c r="F90" s="89"/>
      <c r="G90" s="89"/>
      <c r="H90" s="89"/>
      <c r="I90" s="89"/>
      <c r="J90" s="89"/>
      <c r="K90" s="89"/>
      <c r="L90" s="89"/>
      <c r="M90" s="89"/>
      <c r="N90" s="89"/>
      <c r="O90" s="89"/>
      <c r="P90" s="89"/>
      <c r="Q90" s="89"/>
      <c r="R90" s="89"/>
    </row>
    <row r="91" spans="1:18" x14ac:dyDescent="0.25">
      <c r="A91" s="13"/>
      <c r="B91" s="5"/>
      <c r="C91" s="5"/>
      <c r="D91" s="5"/>
      <c r="E91" s="5"/>
      <c r="F91" s="5"/>
      <c r="G91" s="5"/>
      <c r="H91" s="5"/>
      <c r="I91" s="5"/>
      <c r="J91" s="5"/>
      <c r="K91" s="5"/>
      <c r="L91" s="5"/>
      <c r="M91" s="5"/>
      <c r="N91" s="5"/>
      <c r="O91" s="5"/>
      <c r="P91" s="5"/>
      <c r="Q91" s="5"/>
      <c r="R91" s="5"/>
    </row>
    <row r="92" spans="1:18" ht="15.75" thickBot="1" x14ac:dyDescent="0.3">
      <c r="A92" s="13"/>
      <c r="B92" s="5"/>
      <c r="C92" s="5" t="s">
        <v>279</v>
      </c>
      <c r="D92" s="77" t="s">
        <v>600</v>
      </c>
      <c r="E92" s="77"/>
      <c r="F92" s="77"/>
      <c r="G92" s="77"/>
      <c r="H92" s="77"/>
      <c r="I92" s="77"/>
      <c r="J92" s="77"/>
      <c r="K92" s="77"/>
      <c r="L92" s="77"/>
      <c r="M92" s="77"/>
      <c r="N92" s="77"/>
      <c r="O92" s="77"/>
      <c r="P92" s="77"/>
      <c r="Q92" s="77"/>
      <c r="R92" s="5"/>
    </row>
    <row r="93" spans="1:18" ht="15" customHeight="1" x14ac:dyDescent="0.25">
      <c r="A93" s="13"/>
      <c r="B93" s="64"/>
      <c r="C93" s="64" t="s">
        <v>279</v>
      </c>
      <c r="D93" s="79" t="s">
        <v>135</v>
      </c>
      <c r="E93" s="79"/>
      <c r="F93" s="80"/>
      <c r="G93" s="80" t="s">
        <v>279</v>
      </c>
      <c r="H93" s="79" t="s">
        <v>601</v>
      </c>
      <c r="I93" s="79"/>
      <c r="J93" s="80"/>
      <c r="K93" s="80" t="s">
        <v>279</v>
      </c>
      <c r="L93" s="79" t="s">
        <v>579</v>
      </c>
      <c r="M93" s="79"/>
      <c r="N93" s="80"/>
      <c r="O93" s="80" t="s">
        <v>279</v>
      </c>
      <c r="P93" s="79" t="s">
        <v>581</v>
      </c>
      <c r="Q93" s="79"/>
      <c r="R93" s="64"/>
    </row>
    <row r="94" spans="1:18" ht="15.75" thickBot="1" x14ac:dyDescent="0.3">
      <c r="A94" s="13"/>
      <c r="B94" s="64"/>
      <c r="C94" s="64"/>
      <c r="D94" s="77" t="s">
        <v>275</v>
      </c>
      <c r="E94" s="77"/>
      <c r="F94" s="64"/>
      <c r="G94" s="64"/>
      <c r="H94" s="77"/>
      <c r="I94" s="77"/>
      <c r="J94" s="64"/>
      <c r="K94" s="64"/>
      <c r="L94" s="77"/>
      <c r="M94" s="77"/>
      <c r="N94" s="64"/>
      <c r="O94" s="64"/>
      <c r="P94" s="77"/>
      <c r="Q94" s="77"/>
      <c r="R94" s="64"/>
    </row>
    <row r="95" spans="1:18" x14ac:dyDescent="0.25">
      <c r="A95" s="13"/>
      <c r="B95" s="76" t="s">
        <v>568</v>
      </c>
      <c r="C95" s="57" t="s">
        <v>279</v>
      </c>
      <c r="D95" s="57"/>
      <c r="E95" s="57"/>
      <c r="F95" s="57"/>
      <c r="G95" s="57" t="s">
        <v>279</v>
      </c>
      <c r="H95" s="57"/>
      <c r="I95" s="57"/>
      <c r="J95" s="57"/>
      <c r="K95" s="57" t="s">
        <v>279</v>
      </c>
      <c r="L95" s="57"/>
      <c r="M95" s="57"/>
      <c r="N95" s="57"/>
      <c r="O95" s="57" t="s">
        <v>279</v>
      </c>
      <c r="P95" s="57"/>
      <c r="Q95" s="57"/>
      <c r="R95" s="57"/>
    </row>
    <row r="96" spans="1:18" ht="30" x14ac:dyDescent="0.25">
      <c r="A96" s="13"/>
      <c r="B96" s="3" t="s">
        <v>276</v>
      </c>
      <c r="C96" s="5" t="s">
        <v>279</v>
      </c>
      <c r="D96" s="5"/>
      <c r="E96" s="5"/>
      <c r="F96" s="5"/>
      <c r="G96" s="5" t="s">
        <v>279</v>
      </c>
      <c r="H96" s="5"/>
      <c r="I96" s="5"/>
      <c r="J96" s="5"/>
      <c r="K96" s="5" t="s">
        <v>279</v>
      </c>
      <c r="L96" s="5"/>
      <c r="M96" s="5"/>
      <c r="N96" s="5"/>
      <c r="O96" s="5" t="s">
        <v>279</v>
      </c>
      <c r="P96" s="5"/>
      <c r="Q96" s="5"/>
      <c r="R96" s="5"/>
    </row>
    <row r="97" spans="1:18" x14ac:dyDescent="0.25">
      <c r="A97" s="13"/>
      <c r="B97" s="76" t="s">
        <v>277</v>
      </c>
      <c r="C97" s="57" t="s">
        <v>279</v>
      </c>
      <c r="D97" s="57" t="s">
        <v>278</v>
      </c>
      <c r="E97" s="30">
        <v>1743</v>
      </c>
      <c r="F97" s="32" t="s">
        <v>279</v>
      </c>
      <c r="G97" s="57" t="s">
        <v>279</v>
      </c>
      <c r="H97" s="32" t="s">
        <v>278</v>
      </c>
      <c r="I97" s="36" t="s">
        <v>280</v>
      </c>
      <c r="J97" s="32" t="s">
        <v>279</v>
      </c>
      <c r="K97" s="57" t="s">
        <v>279</v>
      </c>
      <c r="L97" s="57" t="s">
        <v>278</v>
      </c>
      <c r="M97" s="30">
        <v>1743</v>
      </c>
      <c r="N97" s="32" t="s">
        <v>279</v>
      </c>
      <c r="O97" s="57" t="s">
        <v>279</v>
      </c>
      <c r="P97" s="32" t="s">
        <v>278</v>
      </c>
      <c r="Q97" s="36" t="s">
        <v>280</v>
      </c>
      <c r="R97" s="32" t="s">
        <v>279</v>
      </c>
    </row>
    <row r="98" spans="1:18" x14ac:dyDescent="0.25">
      <c r="A98" s="13"/>
      <c r="B98" s="3" t="s">
        <v>281</v>
      </c>
      <c r="C98" s="5" t="s">
        <v>279</v>
      </c>
      <c r="D98" s="5"/>
      <c r="E98" s="23">
        <v>362657</v>
      </c>
      <c r="F98" t="s">
        <v>279</v>
      </c>
      <c r="G98" s="5" t="s">
        <v>279</v>
      </c>
      <c r="I98" s="27" t="s">
        <v>280</v>
      </c>
      <c r="J98" t="s">
        <v>279</v>
      </c>
      <c r="K98" s="5" t="s">
        <v>279</v>
      </c>
      <c r="L98" s="5"/>
      <c r="M98" s="23">
        <v>362657</v>
      </c>
      <c r="N98" t="s">
        <v>279</v>
      </c>
      <c r="O98" s="5" t="s">
        <v>279</v>
      </c>
      <c r="Q98" s="27" t="s">
        <v>280</v>
      </c>
      <c r="R98" t="s">
        <v>279</v>
      </c>
    </row>
    <row r="99" spans="1:18" x14ac:dyDescent="0.25">
      <c r="A99" s="13"/>
      <c r="B99" s="76" t="s">
        <v>284</v>
      </c>
      <c r="C99" s="57" t="s">
        <v>279</v>
      </c>
      <c r="D99" s="57"/>
      <c r="E99" s="30">
        <v>31605</v>
      </c>
      <c r="F99" s="32" t="s">
        <v>279</v>
      </c>
      <c r="G99" s="57" t="s">
        <v>279</v>
      </c>
      <c r="H99" s="32"/>
      <c r="I99" s="36" t="s">
        <v>280</v>
      </c>
      <c r="J99" s="32" t="s">
        <v>279</v>
      </c>
      <c r="K99" s="57" t="s">
        <v>279</v>
      </c>
      <c r="L99" s="57"/>
      <c r="M99" s="30">
        <v>31605</v>
      </c>
      <c r="N99" s="32" t="s">
        <v>279</v>
      </c>
      <c r="O99" s="57" t="s">
        <v>279</v>
      </c>
      <c r="P99" s="32"/>
      <c r="Q99" s="36" t="s">
        <v>280</v>
      </c>
      <c r="R99" s="32" t="s">
        <v>279</v>
      </c>
    </row>
    <row r="100" spans="1:18" x14ac:dyDescent="0.25">
      <c r="A100" s="13"/>
      <c r="B100" s="3" t="s">
        <v>285</v>
      </c>
      <c r="C100" s="5" t="s">
        <v>279</v>
      </c>
      <c r="D100" s="5"/>
      <c r="E100" s="23">
        <v>7993891</v>
      </c>
      <c r="F100" t="s">
        <v>279</v>
      </c>
      <c r="G100" s="5" t="s">
        <v>279</v>
      </c>
      <c r="I100" s="27" t="s">
        <v>280</v>
      </c>
      <c r="J100" t="s">
        <v>279</v>
      </c>
      <c r="K100" s="5" t="s">
        <v>279</v>
      </c>
      <c r="L100" s="5"/>
      <c r="M100" s="23">
        <v>7950418</v>
      </c>
      <c r="N100" t="s">
        <v>279</v>
      </c>
      <c r="O100" s="5" t="s">
        <v>279</v>
      </c>
      <c r="P100" s="5"/>
      <c r="Q100" s="23">
        <v>43473</v>
      </c>
      <c r="R100" t="s">
        <v>279</v>
      </c>
    </row>
    <row r="101" spans="1:18" ht="30" x14ac:dyDescent="0.25">
      <c r="A101" s="13"/>
      <c r="B101" s="76" t="s">
        <v>287</v>
      </c>
      <c r="C101" s="57" t="s">
        <v>279</v>
      </c>
      <c r="D101" s="57"/>
      <c r="E101" s="30">
        <v>418682</v>
      </c>
      <c r="F101" s="32" t="s">
        <v>279</v>
      </c>
      <c r="G101" s="57" t="s">
        <v>279</v>
      </c>
      <c r="H101" s="32"/>
      <c r="I101" s="36" t="s">
        <v>280</v>
      </c>
      <c r="J101" s="32" t="s">
        <v>279</v>
      </c>
      <c r="K101" s="57" t="s">
        <v>279</v>
      </c>
      <c r="L101" s="57"/>
      <c r="M101" s="30">
        <v>417687</v>
      </c>
      <c r="N101" s="32" t="s">
        <v>279</v>
      </c>
      <c r="O101" s="57" t="s">
        <v>279</v>
      </c>
      <c r="P101" s="57"/>
      <c r="Q101" s="34">
        <v>995</v>
      </c>
      <c r="R101" s="32" t="s">
        <v>279</v>
      </c>
    </row>
    <row r="102" spans="1:18" x14ac:dyDescent="0.25">
      <c r="A102" s="13"/>
      <c r="B102" s="3" t="s">
        <v>289</v>
      </c>
      <c r="C102" s="5" t="s">
        <v>279</v>
      </c>
      <c r="D102" s="5"/>
      <c r="E102" s="23">
        <v>2591</v>
      </c>
      <c r="F102" t="s">
        <v>279</v>
      </c>
      <c r="G102" s="5" t="s">
        <v>279</v>
      </c>
      <c r="I102" s="27" t="s">
        <v>280</v>
      </c>
      <c r="J102" t="s">
        <v>279</v>
      </c>
      <c r="K102" s="5" t="s">
        <v>279</v>
      </c>
      <c r="M102" s="27" t="s">
        <v>280</v>
      </c>
      <c r="N102" t="s">
        <v>279</v>
      </c>
      <c r="O102" s="5" t="s">
        <v>279</v>
      </c>
      <c r="P102" s="5"/>
      <c r="Q102" s="23">
        <v>2591</v>
      </c>
      <c r="R102" t="s">
        <v>279</v>
      </c>
    </row>
    <row r="103" spans="1:18" ht="15.75" thickBot="1" x14ac:dyDescent="0.3">
      <c r="A103" s="13"/>
      <c r="B103" s="76" t="s">
        <v>290</v>
      </c>
      <c r="C103" s="57" t="s">
        <v>279</v>
      </c>
      <c r="D103" s="57"/>
      <c r="E103" s="30">
        <v>11899</v>
      </c>
      <c r="F103" s="32" t="s">
        <v>279</v>
      </c>
      <c r="G103" s="57" t="s">
        <v>279</v>
      </c>
      <c r="H103" s="32"/>
      <c r="I103" s="36" t="s">
        <v>280</v>
      </c>
      <c r="J103" s="32" t="s">
        <v>279</v>
      </c>
      <c r="K103" s="57" t="s">
        <v>279</v>
      </c>
      <c r="L103" s="57"/>
      <c r="M103" s="30">
        <v>11899</v>
      </c>
      <c r="N103" s="32" t="s">
        <v>279</v>
      </c>
      <c r="O103" s="57" t="s">
        <v>279</v>
      </c>
      <c r="P103" s="32"/>
      <c r="Q103" s="36" t="s">
        <v>280</v>
      </c>
      <c r="R103" s="32" t="s">
        <v>279</v>
      </c>
    </row>
    <row r="104" spans="1:18" x14ac:dyDescent="0.25">
      <c r="A104" s="13"/>
      <c r="B104" s="15"/>
      <c r="C104" s="15" t="s">
        <v>279</v>
      </c>
      <c r="D104" s="90"/>
      <c r="E104" s="90"/>
      <c r="F104" s="15"/>
      <c r="G104" s="15" t="s">
        <v>279</v>
      </c>
      <c r="H104" s="90"/>
      <c r="I104" s="90"/>
      <c r="J104" s="15"/>
      <c r="K104" s="15" t="s">
        <v>279</v>
      </c>
      <c r="L104" s="90"/>
      <c r="M104" s="90"/>
      <c r="N104" s="15"/>
      <c r="O104" s="15" t="s">
        <v>279</v>
      </c>
      <c r="P104" s="90"/>
      <c r="Q104" s="90"/>
      <c r="R104" s="15"/>
    </row>
    <row r="105" spans="1:18" ht="15.75" thickBot="1" x14ac:dyDescent="0.3">
      <c r="A105" s="13"/>
      <c r="B105" s="4" t="s">
        <v>291</v>
      </c>
      <c r="C105" s="97" t="s">
        <v>279</v>
      </c>
      <c r="D105" s="98"/>
      <c r="E105" s="99">
        <v>8823068</v>
      </c>
      <c r="F105" s="2" t="s">
        <v>279</v>
      </c>
      <c r="G105" s="97" t="s">
        <v>279</v>
      </c>
      <c r="H105" s="2"/>
      <c r="I105" s="101" t="s">
        <v>280</v>
      </c>
      <c r="J105" s="2" t="s">
        <v>279</v>
      </c>
      <c r="K105" s="97" t="s">
        <v>279</v>
      </c>
      <c r="L105" s="98"/>
      <c r="M105" s="99">
        <v>8776009</v>
      </c>
      <c r="N105" s="2" t="s">
        <v>279</v>
      </c>
      <c r="O105" s="97" t="s">
        <v>279</v>
      </c>
      <c r="P105" s="98"/>
      <c r="Q105" s="99">
        <v>47059</v>
      </c>
      <c r="R105" s="2" t="s">
        <v>279</v>
      </c>
    </row>
    <row r="106" spans="1:18" x14ac:dyDescent="0.25">
      <c r="A106" s="13"/>
      <c r="B106" s="15"/>
      <c r="C106" s="15" t="s">
        <v>279</v>
      </c>
      <c r="D106" s="90"/>
      <c r="E106" s="90"/>
      <c r="F106" s="15"/>
      <c r="G106" s="15" t="s">
        <v>279</v>
      </c>
      <c r="H106" s="90"/>
      <c r="I106" s="90"/>
      <c r="J106" s="15"/>
      <c r="K106" s="15" t="s">
        <v>279</v>
      </c>
      <c r="L106" s="90"/>
      <c r="M106" s="90"/>
      <c r="N106" s="15"/>
      <c r="O106" s="15" t="s">
        <v>279</v>
      </c>
      <c r="P106" s="90"/>
      <c r="Q106" s="90"/>
      <c r="R106" s="15"/>
    </row>
    <row r="107" spans="1:18" ht="30" x14ac:dyDescent="0.25">
      <c r="A107" s="13"/>
      <c r="B107" s="76" t="s">
        <v>293</v>
      </c>
      <c r="C107" s="92" t="s">
        <v>279</v>
      </c>
      <c r="D107" s="57"/>
      <c r="E107" s="57"/>
      <c r="F107" s="57"/>
      <c r="G107" s="92" t="s">
        <v>279</v>
      </c>
      <c r="H107" s="57"/>
      <c r="I107" s="57"/>
      <c r="J107" s="57"/>
      <c r="K107" s="92" t="s">
        <v>279</v>
      </c>
      <c r="L107" s="57"/>
      <c r="M107" s="57"/>
      <c r="N107" s="57"/>
      <c r="O107" s="92" t="s">
        <v>279</v>
      </c>
      <c r="P107" s="57"/>
      <c r="Q107" s="57"/>
      <c r="R107" s="57"/>
    </row>
    <row r="108" spans="1:18" x14ac:dyDescent="0.25">
      <c r="A108" s="13"/>
      <c r="B108" s="3" t="s">
        <v>277</v>
      </c>
      <c r="C108" s="97" t="s">
        <v>279</v>
      </c>
      <c r="D108" s="5"/>
      <c r="E108" s="23">
        <v>22477</v>
      </c>
      <c r="F108" t="s">
        <v>279</v>
      </c>
      <c r="G108" s="97" t="s">
        <v>279</v>
      </c>
      <c r="I108" s="27" t="s">
        <v>280</v>
      </c>
      <c r="J108" t="s">
        <v>279</v>
      </c>
      <c r="K108" s="97" t="s">
        <v>279</v>
      </c>
      <c r="L108" s="5"/>
      <c r="M108" s="23">
        <v>22477</v>
      </c>
      <c r="N108" t="s">
        <v>279</v>
      </c>
      <c r="O108" s="97" t="s">
        <v>279</v>
      </c>
      <c r="Q108" s="27" t="s">
        <v>280</v>
      </c>
      <c r="R108" t="s">
        <v>279</v>
      </c>
    </row>
    <row r="109" spans="1:18" x14ac:dyDescent="0.25">
      <c r="A109" s="13"/>
      <c r="B109" s="76" t="s">
        <v>281</v>
      </c>
      <c r="C109" s="92" t="s">
        <v>279</v>
      </c>
      <c r="D109" s="57"/>
      <c r="E109" s="30">
        <v>638560</v>
      </c>
      <c r="F109" s="32" t="s">
        <v>279</v>
      </c>
      <c r="G109" s="92" t="s">
        <v>279</v>
      </c>
      <c r="H109" s="32"/>
      <c r="I109" s="36" t="s">
        <v>280</v>
      </c>
      <c r="J109" s="32" t="s">
        <v>279</v>
      </c>
      <c r="K109" s="92" t="s">
        <v>279</v>
      </c>
      <c r="L109" s="57"/>
      <c r="M109" s="30">
        <v>636040</v>
      </c>
      <c r="N109" s="32" t="s">
        <v>279</v>
      </c>
      <c r="O109" s="92" t="s">
        <v>279</v>
      </c>
      <c r="P109" s="57"/>
      <c r="Q109" s="30">
        <v>2520</v>
      </c>
      <c r="R109" s="32" t="s">
        <v>279</v>
      </c>
    </row>
    <row r="110" spans="1:18" x14ac:dyDescent="0.25">
      <c r="A110" s="13"/>
      <c r="B110" s="3" t="s">
        <v>284</v>
      </c>
      <c r="C110" s="97" t="s">
        <v>279</v>
      </c>
      <c r="D110" s="5"/>
      <c r="E110" s="23">
        <v>6649</v>
      </c>
      <c r="F110" t="s">
        <v>279</v>
      </c>
      <c r="G110" s="97" t="s">
        <v>279</v>
      </c>
      <c r="I110" s="27" t="s">
        <v>280</v>
      </c>
      <c r="J110" t="s">
        <v>279</v>
      </c>
      <c r="K110" s="97" t="s">
        <v>279</v>
      </c>
      <c r="L110" s="5"/>
      <c r="M110" s="23">
        <v>6649</v>
      </c>
      <c r="N110" t="s">
        <v>279</v>
      </c>
      <c r="O110" s="97" t="s">
        <v>279</v>
      </c>
      <c r="Q110" s="27" t="s">
        <v>280</v>
      </c>
      <c r="R110" t="s">
        <v>279</v>
      </c>
    </row>
    <row r="111" spans="1:18" x14ac:dyDescent="0.25">
      <c r="A111" s="13"/>
      <c r="B111" s="76" t="s">
        <v>285</v>
      </c>
      <c r="C111" s="92" t="s">
        <v>279</v>
      </c>
      <c r="D111" s="57"/>
      <c r="E111" s="30">
        <v>3807033</v>
      </c>
      <c r="F111" s="32" t="s">
        <v>279</v>
      </c>
      <c r="G111" s="92" t="s">
        <v>279</v>
      </c>
      <c r="H111" s="32"/>
      <c r="I111" s="36" t="s">
        <v>280</v>
      </c>
      <c r="J111" s="32" t="s">
        <v>279</v>
      </c>
      <c r="K111" s="92" t="s">
        <v>279</v>
      </c>
      <c r="L111" s="57"/>
      <c r="M111" s="30">
        <v>3794809</v>
      </c>
      <c r="N111" s="32" t="s">
        <v>279</v>
      </c>
      <c r="O111" s="92" t="s">
        <v>279</v>
      </c>
      <c r="P111" s="57"/>
      <c r="Q111" s="30">
        <v>12224</v>
      </c>
      <c r="R111" s="32" t="s">
        <v>279</v>
      </c>
    </row>
    <row r="112" spans="1:18" ht="30" x14ac:dyDescent="0.25">
      <c r="A112" s="13"/>
      <c r="B112" s="3" t="s">
        <v>287</v>
      </c>
      <c r="C112" s="97" t="s">
        <v>279</v>
      </c>
      <c r="D112" s="5"/>
      <c r="E112" s="23">
        <v>63007</v>
      </c>
      <c r="F112" t="s">
        <v>279</v>
      </c>
      <c r="G112" s="97" t="s">
        <v>279</v>
      </c>
      <c r="I112" s="27" t="s">
        <v>280</v>
      </c>
      <c r="J112" t="s">
        <v>279</v>
      </c>
      <c r="K112" s="97" t="s">
        <v>279</v>
      </c>
      <c r="L112" s="5"/>
      <c r="M112" s="23">
        <v>60841</v>
      </c>
      <c r="N112" t="s">
        <v>279</v>
      </c>
      <c r="O112" s="97" t="s">
        <v>279</v>
      </c>
      <c r="P112" s="5"/>
      <c r="Q112" s="23">
        <v>2166</v>
      </c>
      <c r="R112" t="s">
        <v>279</v>
      </c>
    </row>
    <row r="113" spans="1:18" ht="30" x14ac:dyDescent="0.25">
      <c r="A113" s="13"/>
      <c r="B113" s="76" t="s">
        <v>297</v>
      </c>
      <c r="C113" s="92" t="s">
        <v>279</v>
      </c>
      <c r="D113" s="57"/>
      <c r="E113" s="30">
        <v>29260</v>
      </c>
      <c r="F113" s="32" t="s">
        <v>279</v>
      </c>
      <c r="G113" s="92" t="s">
        <v>279</v>
      </c>
      <c r="H113" s="32"/>
      <c r="I113" s="36" t="s">
        <v>280</v>
      </c>
      <c r="J113" s="32" t="s">
        <v>279</v>
      </c>
      <c r="K113" s="92" t="s">
        <v>279</v>
      </c>
      <c r="L113" s="32"/>
      <c r="M113" s="36" t="s">
        <v>280</v>
      </c>
      <c r="N113" s="32" t="s">
        <v>279</v>
      </c>
      <c r="O113" s="92" t="s">
        <v>279</v>
      </c>
      <c r="P113" s="57"/>
      <c r="Q113" s="30">
        <v>29260</v>
      </c>
      <c r="R113" s="32" t="s">
        <v>279</v>
      </c>
    </row>
    <row r="114" spans="1:18" x14ac:dyDescent="0.25">
      <c r="A114" s="13"/>
      <c r="B114" s="3" t="s">
        <v>289</v>
      </c>
      <c r="C114" s="97" t="s">
        <v>279</v>
      </c>
      <c r="D114" s="5"/>
      <c r="E114" s="23">
        <v>15186</v>
      </c>
      <c r="F114" t="s">
        <v>279</v>
      </c>
      <c r="G114" s="97" t="s">
        <v>279</v>
      </c>
      <c r="I114" s="27" t="s">
        <v>280</v>
      </c>
      <c r="J114" t="s">
        <v>279</v>
      </c>
      <c r="K114" s="97" t="s">
        <v>279</v>
      </c>
      <c r="L114" s="5"/>
      <c r="M114" s="23">
        <v>13052</v>
      </c>
      <c r="N114" t="s">
        <v>279</v>
      </c>
      <c r="O114" s="97" t="s">
        <v>279</v>
      </c>
      <c r="P114" s="5"/>
      <c r="Q114" s="23">
        <v>2134</v>
      </c>
      <c r="R114" t="s">
        <v>279</v>
      </c>
    </row>
    <row r="115" spans="1:18" ht="15.75" thickBot="1" x14ac:dyDescent="0.3">
      <c r="A115" s="13"/>
      <c r="B115" s="76" t="s">
        <v>290</v>
      </c>
      <c r="C115" s="92" t="s">
        <v>279</v>
      </c>
      <c r="D115" s="57"/>
      <c r="E115" s="30">
        <v>17501</v>
      </c>
      <c r="F115" s="32" t="s">
        <v>279</v>
      </c>
      <c r="G115" s="92" t="s">
        <v>279</v>
      </c>
      <c r="H115" s="32"/>
      <c r="I115" s="36" t="s">
        <v>280</v>
      </c>
      <c r="J115" s="32" t="s">
        <v>279</v>
      </c>
      <c r="K115" s="92" t="s">
        <v>279</v>
      </c>
      <c r="L115" s="57"/>
      <c r="M115" s="30">
        <v>17501</v>
      </c>
      <c r="N115" s="32" t="s">
        <v>279</v>
      </c>
      <c r="O115" s="92" t="s">
        <v>279</v>
      </c>
      <c r="P115" s="32"/>
      <c r="Q115" s="36" t="s">
        <v>280</v>
      </c>
      <c r="R115" s="32" t="s">
        <v>279</v>
      </c>
    </row>
    <row r="116" spans="1:18" x14ac:dyDescent="0.25">
      <c r="A116" s="13"/>
      <c r="B116" s="15"/>
      <c r="C116" s="15" t="s">
        <v>279</v>
      </c>
      <c r="D116" s="90"/>
      <c r="E116" s="90"/>
      <c r="F116" s="15"/>
      <c r="G116" s="15" t="s">
        <v>279</v>
      </c>
      <c r="H116" s="90"/>
      <c r="I116" s="90"/>
      <c r="J116" s="15"/>
      <c r="K116" s="15" t="s">
        <v>279</v>
      </c>
      <c r="L116" s="90"/>
      <c r="M116" s="90"/>
      <c r="N116" s="15"/>
      <c r="O116" s="15" t="s">
        <v>279</v>
      </c>
      <c r="P116" s="90"/>
      <c r="Q116" s="90"/>
      <c r="R116" s="15"/>
    </row>
    <row r="117" spans="1:18" ht="15.75" thickBot="1" x14ac:dyDescent="0.3">
      <c r="A117" s="13"/>
      <c r="B117" s="4" t="s">
        <v>300</v>
      </c>
      <c r="C117" s="97" t="s">
        <v>279</v>
      </c>
      <c r="D117" s="98"/>
      <c r="E117" s="99">
        <v>4599673</v>
      </c>
      <c r="F117" s="2" t="s">
        <v>279</v>
      </c>
      <c r="G117" s="97" t="s">
        <v>279</v>
      </c>
      <c r="H117" s="2"/>
      <c r="I117" s="101" t="s">
        <v>280</v>
      </c>
      <c r="J117" s="2" t="s">
        <v>279</v>
      </c>
      <c r="K117" s="97" t="s">
        <v>279</v>
      </c>
      <c r="L117" s="98"/>
      <c r="M117" s="99">
        <v>4551369</v>
      </c>
      <c r="N117" s="2" t="s">
        <v>279</v>
      </c>
      <c r="O117" s="97" t="s">
        <v>279</v>
      </c>
      <c r="P117" s="98"/>
      <c r="Q117" s="99">
        <v>48304</v>
      </c>
      <c r="R117" s="2" t="s">
        <v>279</v>
      </c>
    </row>
    <row r="118" spans="1:18" x14ac:dyDescent="0.25">
      <c r="A118" s="13"/>
      <c r="B118" s="15"/>
      <c r="C118" s="15" t="s">
        <v>279</v>
      </c>
      <c r="D118" s="90"/>
      <c r="E118" s="90"/>
      <c r="F118" s="15"/>
      <c r="G118" s="15" t="s">
        <v>279</v>
      </c>
      <c r="H118" s="90"/>
      <c r="I118" s="90"/>
      <c r="J118" s="15"/>
      <c r="K118" s="15" t="s">
        <v>279</v>
      </c>
      <c r="L118" s="90"/>
      <c r="M118" s="90"/>
      <c r="N118" s="15"/>
      <c r="O118" s="15" t="s">
        <v>279</v>
      </c>
      <c r="P118" s="90"/>
      <c r="Q118" s="90"/>
      <c r="R118" s="15"/>
    </row>
    <row r="119" spans="1:18" x14ac:dyDescent="0.25">
      <c r="A119" s="13"/>
      <c r="B119" s="76" t="s">
        <v>302</v>
      </c>
      <c r="C119" s="92" t="s">
        <v>279</v>
      </c>
      <c r="D119" s="57"/>
      <c r="E119" s="57"/>
      <c r="F119" s="57"/>
      <c r="G119" s="92" t="s">
        <v>279</v>
      </c>
      <c r="H119" s="57"/>
      <c r="I119" s="57"/>
      <c r="J119" s="57"/>
      <c r="K119" s="92" t="s">
        <v>279</v>
      </c>
      <c r="L119" s="57"/>
      <c r="M119" s="57"/>
      <c r="N119" s="57"/>
      <c r="O119" s="92" t="s">
        <v>279</v>
      </c>
      <c r="P119" s="57"/>
      <c r="Q119" s="57"/>
      <c r="R119" s="57"/>
    </row>
    <row r="120" spans="1:18" x14ac:dyDescent="0.25">
      <c r="A120" s="13"/>
      <c r="B120" s="3" t="s">
        <v>303</v>
      </c>
      <c r="C120" s="97" t="s">
        <v>279</v>
      </c>
      <c r="D120" s="5"/>
      <c r="E120" s="23">
        <v>1368995</v>
      </c>
      <c r="F120" t="s">
        <v>279</v>
      </c>
      <c r="G120" s="97" t="s">
        <v>279</v>
      </c>
      <c r="H120" s="5"/>
      <c r="I120" s="23">
        <v>1368995</v>
      </c>
      <c r="J120" t="s">
        <v>279</v>
      </c>
      <c r="K120" s="97" t="s">
        <v>279</v>
      </c>
      <c r="M120" s="27" t="s">
        <v>280</v>
      </c>
      <c r="N120" t="s">
        <v>279</v>
      </c>
      <c r="O120" s="97" t="s">
        <v>279</v>
      </c>
      <c r="Q120" s="27" t="s">
        <v>280</v>
      </c>
      <c r="R120" t="s">
        <v>279</v>
      </c>
    </row>
    <row r="121" spans="1:18" ht="15.75" thickBot="1" x14ac:dyDescent="0.3">
      <c r="A121" s="13"/>
      <c r="B121" s="76" t="s">
        <v>305</v>
      </c>
      <c r="C121" s="92" t="s">
        <v>279</v>
      </c>
      <c r="D121" s="57"/>
      <c r="E121" s="30">
        <v>41613</v>
      </c>
      <c r="F121" s="32" t="s">
        <v>279</v>
      </c>
      <c r="G121" s="92" t="s">
        <v>279</v>
      </c>
      <c r="H121" s="57"/>
      <c r="I121" s="30">
        <v>41613</v>
      </c>
      <c r="J121" s="32" t="s">
        <v>279</v>
      </c>
      <c r="K121" s="92" t="s">
        <v>279</v>
      </c>
      <c r="L121" s="32"/>
      <c r="M121" s="36" t="s">
        <v>280</v>
      </c>
      <c r="N121" s="32" t="s">
        <v>279</v>
      </c>
      <c r="O121" s="92" t="s">
        <v>279</v>
      </c>
      <c r="P121" s="32"/>
      <c r="Q121" s="36" t="s">
        <v>280</v>
      </c>
      <c r="R121" s="32" t="s">
        <v>279</v>
      </c>
    </row>
    <row r="122" spans="1:18" x14ac:dyDescent="0.25">
      <c r="A122" s="13"/>
      <c r="B122" s="15"/>
      <c r="C122" s="15" t="s">
        <v>279</v>
      </c>
      <c r="D122" s="90"/>
      <c r="E122" s="90"/>
      <c r="F122" s="15"/>
      <c r="G122" s="15" t="s">
        <v>279</v>
      </c>
      <c r="H122" s="90"/>
      <c r="I122" s="90"/>
      <c r="J122" s="15"/>
      <c r="K122" s="15" t="s">
        <v>279</v>
      </c>
      <c r="L122" s="90"/>
      <c r="M122" s="90"/>
      <c r="N122" s="15"/>
      <c r="O122" s="15" t="s">
        <v>279</v>
      </c>
      <c r="P122" s="90"/>
      <c r="Q122" s="90"/>
      <c r="R122" s="15"/>
    </row>
    <row r="123" spans="1:18" ht="15.75" thickBot="1" x14ac:dyDescent="0.3">
      <c r="A123" s="13"/>
      <c r="B123" s="4" t="s">
        <v>307</v>
      </c>
      <c r="C123" s="97" t="s">
        <v>279</v>
      </c>
      <c r="D123" s="98"/>
      <c r="E123" s="99">
        <v>1410608</v>
      </c>
      <c r="F123" s="2" t="s">
        <v>279</v>
      </c>
      <c r="G123" s="97" t="s">
        <v>279</v>
      </c>
      <c r="H123" s="98"/>
      <c r="I123" s="99">
        <v>1410608</v>
      </c>
      <c r="J123" s="2" t="s">
        <v>279</v>
      </c>
      <c r="K123" s="97" t="s">
        <v>279</v>
      </c>
      <c r="L123" s="2"/>
      <c r="M123" s="101" t="s">
        <v>280</v>
      </c>
      <c r="N123" s="2" t="s">
        <v>279</v>
      </c>
      <c r="O123" s="97" t="s">
        <v>279</v>
      </c>
      <c r="P123" s="2"/>
      <c r="Q123" s="101" t="s">
        <v>280</v>
      </c>
      <c r="R123" s="2" t="s">
        <v>279</v>
      </c>
    </row>
    <row r="124" spans="1:18" x14ac:dyDescent="0.25">
      <c r="A124" s="13"/>
      <c r="B124" s="15"/>
      <c r="C124" s="15" t="s">
        <v>279</v>
      </c>
      <c r="D124" s="90"/>
      <c r="E124" s="90"/>
      <c r="F124" s="15"/>
      <c r="G124" s="15" t="s">
        <v>279</v>
      </c>
      <c r="H124" s="90"/>
      <c r="I124" s="90"/>
      <c r="J124" s="15"/>
      <c r="K124" s="15" t="s">
        <v>279</v>
      </c>
      <c r="L124" s="90"/>
      <c r="M124" s="90"/>
      <c r="N124" s="15"/>
      <c r="O124" s="15" t="s">
        <v>279</v>
      </c>
      <c r="P124" s="90"/>
      <c r="Q124" s="90"/>
      <c r="R124" s="15"/>
    </row>
    <row r="125" spans="1:18" x14ac:dyDescent="0.25">
      <c r="A125" s="13"/>
      <c r="B125" s="76" t="s">
        <v>554</v>
      </c>
      <c r="C125" s="92" t="s">
        <v>279</v>
      </c>
      <c r="D125" s="57"/>
      <c r="E125" s="30">
        <v>164753</v>
      </c>
      <c r="F125" s="32" t="s">
        <v>279</v>
      </c>
      <c r="G125" s="92" t="s">
        <v>279</v>
      </c>
      <c r="H125" s="32"/>
      <c r="I125" s="36" t="s">
        <v>280</v>
      </c>
      <c r="J125" s="32" t="s">
        <v>279</v>
      </c>
      <c r="K125" s="92" t="s">
        <v>279</v>
      </c>
      <c r="L125" s="32"/>
      <c r="M125" s="36" t="s">
        <v>280</v>
      </c>
      <c r="N125" s="32" t="s">
        <v>279</v>
      </c>
      <c r="O125" s="92" t="s">
        <v>279</v>
      </c>
      <c r="P125" s="57"/>
      <c r="Q125" s="30">
        <v>164753</v>
      </c>
      <c r="R125" s="32" t="s">
        <v>279</v>
      </c>
    </row>
    <row r="126" spans="1:18" x14ac:dyDescent="0.25">
      <c r="A126" s="13"/>
      <c r="B126" s="3" t="s">
        <v>602</v>
      </c>
      <c r="C126" s="97" t="s">
        <v>279</v>
      </c>
      <c r="D126" s="5"/>
      <c r="E126" s="23">
        <v>3470663</v>
      </c>
      <c r="F126" t="s">
        <v>279</v>
      </c>
      <c r="G126" s="97" t="s">
        <v>279</v>
      </c>
      <c r="I126" s="27" t="s">
        <v>280</v>
      </c>
      <c r="J126" t="s">
        <v>279</v>
      </c>
      <c r="K126" s="97" t="s">
        <v>279</v>
      </c>
      <c r="L126" s="5"/>
      <c r="M126" s="23">
        <v>3470663</v>
      </c>
      <c r="N126" t="s">
        <v>279</v>
      </c>
      <c r="O126" s="97" t="s">
        <v>279</v>
      </c>
      <c r="Q126" s="27" t="s">
        <v>280</v>
      </c>
      <c r="R126" t="s">
        <v>279</v>
      </c>
    </row>
    <row r="127" spans="1:18" x14ac:dyDescent="0.25">
      <c r="A127" s="13"/>
      <c r="B127" s="76" t="s">
        <v>40</v>
      </c>
      <c r="C127" s="92" t="s">
        <v>279</v>
      </c>
      <c r="D127" s="57"/>
      <c r="E127" s="30">
        <v>397407</v>
      </c>
      <c r="F127" s="32" t="s">
        <v>279</v>
      </c>
      <c r="G127" s="92" t="s">
        <v>279</v>
      </c>
      <c r="H127" s="32"/>
      <c r="I127" s="36" t="s">
        <v>280</v>
      </c>
      <c r="J127" s="32" t="s">
        <v>279</v>
      </c>
      <c r="K127" s="92" t="s">
        <v>279</v>
      </c>
      <c r="L127" s="32"/>
      <c r="M127" s="36" t="s">
        <v>280</v>
      </c>
      <c r="N127" s="32" t="s">
        <v>279</v>
      </c>
      <c r="O127" s="92" t="s">
        <v>279</v>
      </c>
      <c r="P127" s="57"/>
      <c r="Q127" s="30">
        <v>397407</v>
      </c>
      <c r="R127" s="32" t="s">
        <v>279</v>
      </c>
    </row>
    <row r="128" spans="1:18" x14ac:dyDescent="0.25">
      <c r="A128" s="13"/>
      <c r="B128" s="3" t="s">
        <v>42</v>
      </c>
      <c r="C128" s="97" t="s">
        <v>279</v>
      </c>
      <c r="D128" s="5"/>
      <c r="E128" s="23">
        <v>495386</v>
      </c>
      <c r="F128" t="s">
        <v>279</v>
      </c>
      <c r="G128" s="97" t="s">
        <v>279</v>
      </c>
      <c r="I128" s="27" t="s">
        <v>280</v>
      </c>
      <c r="J128" t="s">
        <v>279</v>
      </c>
      <c r="K128" s="97" t="s">
        <v>279</v>
      </c>
      <c r="L128" s="5"/>
      <c r="M128" s="23">
        <v>495386</v>
      </c>
      <c r="N128" t="s">
        <v>279</v>
      </c>
      <c r="O128" s="97" t="s">
        <v>279</v>
      </c>
      <c r="Q128" s="27" t="s">
        <v>280</v>
      </c>
      <c r="R128" t="s">
        <v>279</v>
      </c>
    </row>
    <row r="129" spans="1:18" ht="15.75" thickBot="1" x14ac:dyDescent="0.3">
      <c r="A129" s="13"/>
      <c r="B129" s="76" t="s">
        <v>55</v>
      </c>
      <c r="C129" s="92" t="s">
        <v>279</v>
      </c>
      <c r="D129" s="57"/>
      <c r="E129" s="30">
        <v>970954</v>
      </c>
      <c r="F129" s="32" t="s">
        <v>279</v>
      </c>
      <c r="G129" s="92" t="s">
        <v>279</v>
      </c>
      <c r="H129" s="32"/>
      <c r="I129" s="36" t="s">
        <v>280</v>
      </c>
      <c r="J129" s="32" t="s">
        <v>279</v>
      </c>
      <c r="K129" s="92" t="s">
        <v>279</v>
      </c>
      <c r="L129" s="57"/>
      <c r="M129" s="30">
        <v>970954</v>
      </c>
      <c r="N129" s="32" t="s">
        <v>279</v>
      </c>
      <c r="O129" s="92" t="s">
        <v>279</v>
      </c>
      <c r="P129" s="32"/>
      <c r="Q129" s="36" t="s">
        <v>280</v>
      </c>
      <c r="R129" s="32" t="s">
        <v>279</v>
      </c>
    </row>
    <row r="130" spans="1:18" x14ac:dyDescent="0.25">
      <c r="A130" s="13"/>
      <c r="B130" s="15"/>
      <c r="C130" s="15" t="s">
        <v>279</v>
      </c>
      <c r="D130" s="90"/>
      <c r="E130" s="90"/>
      <c r="F130" s="15"/>
      <c r="G130" s="15" t="s">
        <v>279</v>
      </c>
      <c r="H130" s="90"/>
      <c r="I130" s="90"/>
      <c r="J130" s="15"/>
      <c r="K130" s="15" t="s">
        <v>279</v>
      </c>
      <c r="L130" s="90"/>
      <c r="M130" s="90"/>
      <c r="N130" s="15"/>
      <c r="O130" s="15" t="s">
        <v>279</v>
      </c>
      <c r="P130" s="90"/>
      <c r="Q130" s="90"/>
      <c r="R130" s="15"/>
    </row>
    <row r="131" spans="1:18" ht="15.75" thickBot="1" x14ac:dyDescent="0.3">
      <c r="A131" s="13"/>
      <c r="B131" s="4" t="s">
        <v>569</v>
      </c>
      <c r="C131" s="97" t="s">
        <v>279</v>
      </c>
      <c r="D131" s="98" t="s">
        <v>278</v>
      </c>
      <c r="E131" s="99">
        <v>20332512</v>
      </c>
      <c r="F131" s="2" t="s">
        <v>279</v>
      </c>
      <c r="G131" s="97" t="s">
        <v>279</v>
      </c>
      <c r="H131" s="98" t="s">
        <v>278</v>
      </c>
      <c r="I131" s="99">
        <v>1410608</v>
      </c>
      <c r="J131" s="2" t="s">
        <v>279</v>
      </c>
      <c r="K131" s="97" t="s">
        <v>279</v>
      </c>
      <c r="L131" s="98" t="s">
        <v>278</v>
      </c>
      <c r="M131" s="99">
        <v>18264381</v>
      </c>
      <c r="N131" s="2" t="s">
        <v>279</v>
      </c>
      <c r="O131" s="97" t="s">
        <v>279</v>
      </c>
      <c r="P131" s="98" t="s">
        <v>278</v>
      </c>
      <c r="Q131" s="99">
        <v>657523</v>
      </c>
      <c r="R131" s="2" t="s">
        <v>279</v>
      </c>
    </row>
    <row r="132" spans="1:18" ht="15.75" thickTop="1" x14ac:dyDescent="0.25">
      <c r="A132" s="13"/>
      <c r="B132" s="15"/>
      <c r="C132" s="15" t="s">
        <v>279</v>
      </c>
      <c r="D132" s="96"/>
      <c r="E132" s="96"/>
      <c r="F132" s="15"/>
      <c r="G132" s="15" t="s">
        <v>279</v>
      </c>
      <c r="H132" s="96"/>
      <c r="I132" s="96"/>
      <c r="J132" s="15"/>
      <c r="K132" s="15" t="s">
        <v>279</v>
      </c>
      <c r="L132" s="96"/>
      <c r="M132" s="96"/>
      <c r="N132" s="15"/>
      <c r="O132" s="15" t="s">
        <v>279</v>
      </c>
      <c r="P132" s="96"/>
      <c r="Q132" s="96"/>
      <c r="R132" s="15"/>
    </row>
    <row r="133" spans="1:18" x14ac:dyDescent="0.25">
      <c r="A133" s="13"/>
      <c r="B133" s="76" t="s">
        <v>570</v>
      </c>
      <c r="C133" s="92" t="s">
        <v>279</v>
      </c>
      <c r="D133" s="57"/>
      <c r="E133" s="57"/>
      <c r="F133" s="57"/>
      <c r="G133" s="92" t="s">
        <v>279</v>
      </c>
      <c r="H133" s="57"/>
      <c r="I133" s="57"/>
      <c r="J133" s="57"/>
      <c r="K133" s="92" t="s">
        <v>279</v>
      </c>
      <c r="L133" s="57"/>
      <c r="M133" s="57"/>
      <c r="N133" s="57"/>
      <c r="O133" s="92" t="s">
        <v>279</v>
      </c>
      <c r="P133" s="57"/>
      <c r="Q133" s="57"/>
      <c r="R133" s="57"/>
    </row>
    <row r="134" spans="1:18" x14ac:dyDescent="0.25">
      <c r="A134" s="13"/>
      <c r="B134" s="3" t="s">
        <v>571</v>
      </c>
      <c r="C134" s="97" t="s">
        <v>279</v>
      </c>
      <c r="D134" s="5" t="s">
        <v>278</v>
      </c>
      <c r="E134" s="23">
        <v>9423122</v>
      </c>
      <c r="F134" t="s">
        <v>279</v>
      </c>
      <c r="G134" s="97" t="s">
        <v>279</v>
      </c>
      <c r="H134" t="s">
        <v>278</v>
      </c>
      <c r="I134" s="27" t="s">
        <v>280</v>
      </c>
      <c r="J134" t="s">
        <v>279</v>
      </c>
      <c r="K134" s="97" t="s">
        <v>279</v>
      </c>
      <c r="L134" t="s">
        <v>278</v>
      </c>
      <c r="M134" s="27" t="s">
        <v>280</v>
      </c>
      <c r="N134" t="s">
        <v>279</v>
      </c>
      <c r="O134" s="97" t="s">
        <v>279</v>
      </c>
      <c r="P134" s="5" t="s">
        <v>278</v>
      </c>
      <c r="Q134" s="23">
        <v>9423122</v>
      </c>
      <c r="R134" t="s">
        <v>279</v>
      </c>
    </row>
    <row r="135" spans="1:18" ht="30" x14ac:dyDescent="0.25">
      <c r="A135" s="13"/>
      <c r="B135" s="76" t="s">
        <v>603</v>
      </c>
      <c r="C135" s="92" t="s">
        <v>279</v>
      </c>
      <c r="D135" s="57"/>
      <c r="E135" s="30">
        <v>148435</v>
      </c>
      <c r="F135" s="32" t="s">
        <v>279</v>
      </c>
      <c r="G135" s="92" t="s">
        <v>279</v>
      </c>
      <c r="H135" s="32"/>
      <c r="I135" s="36" t="s">
        <v>280</v>
      </c>
      <c r="J135" s="32" t="s">
        <v>279</v>
      </c>
      <c r="K135" s="92" t="s">
        <v>279</v>
      </c>
      <c r="L135" s="32"/>
      <c r="M135" s="36" t="s">
        <v>280</v>
      </c>
      <c r="N135" s="32" t="s">
        <v>279</v>
      </c>
      <c r="O135" s="92" t="s">
        <v>279</v>
      </c>
      <c r="P135" s="57"/>
      <c r="Q135" s="30">
        <v>148435</v>
      </c>
      <c r="R135" s="32" t="s">
        <v>279</v>
      </c>
    </row>
    <row r="136" spans="1:18" x14ac:dyDescent="0.25">
      <c r="A136" s="13"/>
      <c r="B136" s="3" t="s">
        <v>66</v>
      </c>
      <c r="C136" s="97" t="s">
        <v>279</v>
      </c>
      <c r="D136" s="5"/>
      <c r="E136" s="23">
        <v>113849</v>
      </c>
      <c r="F136" t="s">
        <v>279</v>
      </c>
      <c r="G136" s="97" t="s">
        <v>279</v>
      </c>
      <c r="I136" s="27" t="s">
        <v>280</v>
      </c>
      <c r="J136" t="s">
        <v>279</v>
      </c>
      <c r="K136" s="97" t="s">
        <v>279</v>
      </c>
      <c r="M136" s="27" t="s">
        <v>280</v>
      </c>
      <c r="N136" t="s">
        <v>279</v>
      </c>
      <c r="O136" s="97" t="s">
        <v>279</v>
      </c>
      <c r="P136" s="5"/>
      <c r="Q136" s="23">
        <v>113849</v>
      </c>
      <c r="R136" t="s">
        <v>279</v>
      </c>
    </row>
    <row r="137" spans="1:18" ht="15.75" thickBot="1" x14ac:dyDescent="0.3">
      <c r="A137" s="13"/>
      <c r="B137" s="76" t="s">
        <v>69</v>
      </c>
      <c r="C137" s="92" t="s">
        <v>279</v>
      </c>
      <c r="D137" s="57"/>
      <c r="E137" s="30">
        <v>970954</v>
      </c>
      <c r="F137" s="32" t="s">
        <v>279</v>
      </c>
      <c r="G137" s="92" t="s">
        <v>279</v>
      </c>
      <c r="H137" s="32"/>
      <c r="I137" s="36" t="s">
        <v>280</v>
      </c>
      <c r="J137" s="32" t="s">
        <v>279</v>
      </c>
      <c r="K137" s="92" t="s">
        <v>279</v>
      </c>
      <c r="L137" s="57"/>
      <c r="M137" s="30">
        <v>970954</v>
      </c>
      <c r="N137" s="32" t="s">
        <v>279</v>
      </c>
      <c r="O137" s="92" t="s">
        <v>279</v>
      </c>
      <c r="P137" s="32"/>
      <c r="Q137" s="36" t="s">
        <v>280</v>
      </c>
      <c r="R137" s="32" t="s">
        <v>279</v>
      </c>
    </row>
    <row r="138" spans="1:18" x14ac:dyDescent="0.25">
      <c r="A138" s="13"/>
      <c r="B138" s="15"/>
      <c r="C138" s="15" t="s">
        <v>279</v>
      </c>
      <c r="D138" s="90"/>
      <c r="E138" s="90"/>
      <c r="F138" s="15"/>
      <c r="G138" s="15" t="s">
        <v>279</v>
      </c>
      <c r="H138" s="90"/>
      <c r="I138" s="90"/>
      <c r="J138" s="15"/>
      <c r="K138" s="15" t="s">
        <v>279</v>
      </c>
      <c r="L138" s="90"/>
      <c r="M138" s="90"/>
      <c r="N138" s="15"/>
      <c r="O138" s="15" t="s">
        <v>279</v>
      </c>
      <c r="P138" s="90"/>
      <c r="Q138" s="90"/>
      <c r="R138" s="15"/>
    </row>
    <row r="139" spans="1:18" ht="15.75" thickBot="1" x14ac:dyDescent="0.3">
      <c r="A139" s="13"/>
      <c r="B139" s="4" t="s">
        <v>574</v>
      </c>
      <c r="C139" s="97" t="s">
        <v>279</v>
      </c>
      <c r="D139" s="98" t="s">
        <v>278</v>
      </c>
      <c r="E139" s="99">
        <v>10656360</v>
      </c>
      <c r="F139" s="2" t="s">
        <v>279</v>
      </c>
      <c r="G139" s="97" t="s">
        <v>279</v>
      </c>
      <c r="H139" s="2" t="s">
        <v>278</v>
      </c>
      <c r="I139" s="101" t="s">
        <v>280</v>
      </c>
      <c r="J139" s="2" t="s">
        <v>279</v>
      </c>
      <c r="K139" s="97" t="s">
        <v>279</v>
      </c>
      <c r="L139" s="98" t="s">
        <v>278</v>
      </c>
      <c r="M139" s="99">
        <v>970954</v>
      </c>
      <c r="N139" s="2" t="s">
        <v>279</v>
      </c>
      <c r="O139" s="97" t="s">
        <v>279</v>
      </c>
      <c r="P139" s="98" t="s">
        <v>278</v>
      </c>
      <c r="Q139" s="99">
        <v>9685406</v>
      </c>
      <c r="R139" s="2" t="s">
        <v>279</v>
      </c>
    </row>
    <row r="140" spans="1:18" ht="15.75" thickTop="1" x14ac:dyDescent="0.25">
      <c r="A140" s="13"/>
      <c r="B140" s="15"/>
      <c r="C140" s="15" t="s">
        <v>279</v>
      </c>
      <c r="D140" s="96"/>
      <c r="E140" s="96"/>
      <c r="F140" s="15"/>
      <c r="G140" s="15" t="s">
        <v>279</v>
      </c>
      <c r="H140" s="96"/>
      <c r="I140" s="96"/>
      <c r="J140" s="15"/>
      <c r="K140" s="15" t="s">
        <v>279</v>
      </c>
      <c r="L140" s="96"/>
      <c r="M140" s="96"/>
      <c r="N140" s="15"/>
      <c r="O140" s="15" t="s">
        <v>279</v>
      </c>
      <c r="P140" s="96"/>
      <c r="Q140" s="96"/>
      <c r="R140" s="15"/>
    </row>
    <row r="141" spans="1:18" x14ac:dyDescent="0.25">
      <c r="A141" s="13"/>
      <c r="B141" s="64"/>
      <c r="C141" s="64"/>
      <c r="D141" s="64"/>
      <c r="E141" s="64"/>
      <c r="F141" s="64"/>
      <c r="G141" s="64"/>
      <c r="H141" s="64"/>
      <c r="I141" s="64"/>
      <c r="J141" s="64"/>
      <c r="K141" s="64"/>
      <c r="L141" s="64"/>
      <c r="M141" s="64"/>
      <c r="N141" s="64"/>
      <c r="O141" s="64"/>
      <c r="P141" s="64"/>
      <c r="Q141" s="64"/>
      <c r="R141" s="64"/>
    </row>
    <row r="142" spans="1:18" x14ac:dyDescent="0.25">
      <c r="A142" s="13"/>
      <c r="B142" s="103"/>
      <c r="C142" s="103"/>
      <c r="D142" s="103"/>
      <c r="E142" s="103"/>
      <c r="F142" s="103"/>
      <c r="G142" s="103"/>
      <c r="H142" s="103"/>
      <c r="I142" s="103"/>
      <c r="J142" s="103"/>
      <c r="K142" s="103"/>
      <c r="L142" s="103"/>
      <c r="M142" s="103"/>
      <c r="N142" s="103"/>
      <c r="O142" s="103"/>
      <c r="P142" s="103"/>
      <c r="Q142" s="103"/>
      <c r="R142" s="103"/>
    </row>
    <row r="143" spans="1:18" x14ac:dyDescent="0.25">
      <c r="A143" s="13"/>
      <c r="B143" s="5"/>
      <c r="C143" s="5"/>
      <c r="D143" s="5"/>
      <c r="E143" s="5"/>
      <c r="F143" s="5"/>
      <c r="G143" s="5"/>
      <c r="H143" s="5"/>
      <c r="I143" s="5"/>
      <c r="J143" s="5"/>
      <c r="K143" s="5"/>
      <c r="L143" s="5"/>
      <c r="M143" s="5"/>
      <c r="N143" s="5"/>
      <c r="O143" s="5"/>
      <c r="P143" s="5"/>
      <c r="Q143" s="5"/>
      <c r="R143" s="5"/>
    </row>
    <row r="144" spans="1:18" ht="15.75" thickBot="1" x14ac:dyDescent="0.3">
      <c r="A144" s="13"/>
      <c r="B144" s="5"/>
      <c r="C144" s="5" t="s">
        <v>279</v>
      </c>
      <c r="D144" s="77" t="s">
        <v>604</v>
      </c>
      <c r="E144" s="77"/>
      <c r="F144" s="77"/>
      <c r="G144" s="77"/>
      <c r="H144" s="77"/>
      <c r="I144" s="77"/>
      <c r="J144" s="77"/>
      <c r="K144" s="77"/>
      <c r="L144" s="77"/>
      <c r="M144" s="77"/>
      <c r="N144" s="77"/>
      <c r="O144" s="77"/>
      <c r="P144" s="77"/>
      <c r="Q144" s="77"/>
      <c r="R144" s="5"/>
    </row>
    <row r="145" spans="1:18" ht="15" customHeight="1" x14ac:dyDescent="0.25">
      <c r="A145" s="13"/>
      <c r="B145" s="64"/>
      <c r="C145" s="64" t="s">
        <v>279</v>
      </c>
      <c r="D145" s="79" t="s">
        <v>135</v>
      </c>
      <c r="E145" s="79"/>
      <c r="F145" s="80"/>
      <c r="G145" s="80" t="s">
        <v>279</v>
      </c>
      <c r="H145" s="79" t="s">
        <v>601</v>
      </c>
      <c r="I145" s="79"/>
      <c r="J145" s="80"/>
      <c r="K145" s="80" t="s">
        <v>279</v>
      </c>
      <c r="L145" s="79" t="s">
        <v>579</v>
      </c>
      <c r="M145" s="79"/>
      <c r="N145" s="80"/>
      <c r="O145" s="80" t="s">
        <v>279</v>
      </c>
      <c r="P145" s="79" t="s">
        <v>581</v>
      </c>
      <c r="Q145" s="79"/>
      <c r="R145" s="64"/>
    </row>
    <row r="146" spans="1:18" ht="15.75" thickBot="1" x14ac:dyDescent="0.3">
      <c r="A146" s="13"/>
      <c r="B146" s="64"/>
      <c r="C146" s="64"/>
      <c r="D146" s="77" t="s">
        <v>275</v>
      </c>
      <c r="E146" s="77"/>
      <c r="F146" s="64"/>
      <c r="G146" s="64"/>
      <c r="H146" s="77"/>
      <c r="I146" s="77"/>
      <c r="J146" s="64"/>
      <c r="K146" s="64"/>
      <c r="L146" s="77"/>
      <c r="M146" s="77"/>
      <c r="N146" s="64"/>
      <c r="O146" s="64"/>
      <c r="P146" s="77"/>
      <c r="Q146" s="77"/>
      <c r="R146" s="64"/>
    </row>
    <row r="147" spans="1:18" x14ac:dyDescent="0.25">
      <c r="A147" s="13"/>
      <c r="B147" s="76" t="s">
        <v>568</v>
      </c>
      <c r="C147" s="57" t="s">
        <v>279</v>
      </c>
      <c r="D147" s="57"/>
      <c r="E147" s="57"/>
      <c r="F147" s="57"/>
      <c r="G147" s="57" t="s">
        <v>279</v>
      </c>
      <c r="H147" s="57"/>
      <c r="I147" s="57"/>
      <c r="J147" s="57"/>
      <c r="K147" s="57" t="s">
        <v>279</v>
      </c>
      <c r="L147" s="57"/>
      <c r="M147" s="57"/>
      <c r="N147" s="57"/>
      <c r="O147" s="57" t="s">
        <v>279</v>
      </c>
      <c r="P147" s="57"/>
      <c r="Q147" s="57"/>
      <c r="R147" s="57"/>
    </row>
    <row r="148" spans="1:18" ht="30" x14ac:dyDescent="0.25">
      <c r="A148" s="13"/>
      <c r="B148" s="3" t="s">
        <v>276</v>
      </c>
      <c r="C148" s="5" t="s">
        <v>279</v>
      </c>
      <c r="D148" s="5"/>
      <c r="E148" s="5"/>
      <c r="F148" s="5"/>
      <c r="G148" s="5" t="s">
        <v>279</v>
      </c>
      <c r="H148" s="5"/>
      <c r="I148" s="5"/>
      <c r="J148" s="5"/>
      <c r="K148" s="5" t="s">
        <v>279</v>
      </c>
      <c r="L148" s="5"/>
      <c r="M148" s="5"/>
      <c r="N148" s="5"/>
      <c r="O148" s="5" t="s">
        <v>279</v>
      </c>
      <c r="P148" s="5"/>
      <c r="Q148" s="5"/>
      <c r="R148" s="5"/>
    </row>
    <row r="149" spans="1:18" x14ac:dyDescent="0.25">
      <c r="A149" s="13"/>
      <c r="B149" s="76" t="s">
        <v>277</v>
      </c>
      <c r="C149" s="57" t="s">
        <v>279</v>
      </c>
      <c r="D149" s="57" t="s">
        <v>278</v>
      </c>
      <c r="E149" s="30">
        <v>3662</v>
      </c>
      <c r="F149" s="32" t="s">
        <v>279</v>
      </c>
      <c r="G149" s="57" t="s">
        <v>279</v>
      </c>
      <c r="H149" s="32" t="s">
        <v>278</v>
      </c>
      <c r="I149" s="36" t="s">
        <v>280</v>
      </c>
      <c r="J149" s="32" t="s">
        <v>279</v>
      </c>
      <c r="K149" s="57" t="s">
        <v>279</v>
      </c>
      <c r="L149" s="57" t="s">
        <v>278</v>
      </c>
      <c r="M149" s="30">
        <v>3662</v>
      </c>
      <c r="N149" s="32" t="s">
        <v>279</v>
      </c>
      <c r="O149" s="57" t="s">
        <v>279</v>
      </c>
      <c r="P149" s="32" t="s">
        <v>278</v>
      </c>
      <c r="Q149" s="36" t="s">
        <v>280</v>
      </c>
      <c r="R149" s="32" t="s">
        <v>279</v>
      </c>
    </row>
    <row r="150" spans="1:18" x14ac:dyDescent="0.25">
      <c r="A150" s="13"/>
      <c r="B150" s="3" t="s">
        <v>281</v>
      </c>
      <c r="C150" s="5" t="s">
        <v>279</v>
      </c>
      <c r="D150" s="5"/>
      <c r="E150" s="23">
        <v>433695</v>
      </c>
      <c r="F150" t="s">
        <v>279</v>
      </c>
      <c r="G150" s="5" t="s">
        <v>279</v>
      </c>
      <c r="I150" s="27" t="s">
        <v>280</v>
      </c>
      <c r="J150" t="s">
        <v>279</v>
      </c>
      <c r="K150" s="5" t="s">
        <v>279</v>
      </c>
      <c r="L150" s="5"/>
      <c r="M150" s="23">
        <v>433695</v>
      </c>
      <c r="N150" t="s">
        <v>279</v>
      </c>
      <c r="O150" s="5" t="s">
        <v>279</v>
      </c>
      <c r="Q150" s="27" t="s">
        <v>280</v>
      </c>
      <c r="R150" t="s">
        <v>279</v>
      </c>
    </row>
    <row r="151" spans="1:18" x14ac:dyDescent="0.25">
      <c r="A151" s="13"/>
      <c r="B151" s="76" t="s">
        <v>284</v>
      </c>
      <c r="C151" s="57" t="s">
        <v>279</v>
      </c>
      <c r="D151" s="57"/>
      <c r="E151" s="30">
        <v>33438</v>
      </c>
      <c r="F151" s="32" t="s">
        <v>279</v>
      </c>
      <c r="G151" s="57" t="s">
        <v>279</v>
      </c>
      <c r="H151" s="32"/>
      <c r="I151" s="36" t="s">
        <v>280</v>
      </c>
      <c r="J151" s="32" t="s">
        <v>279</v>
      </c>
      <c r="K151" s="57" t="s">
        <v>279</v>
      </c>
      <c r="L151" s="57"/>
      <c r="M151" s="30">
        <v>33438</v>
      </c>
      <c r="N151" s="32" t="s">
        <v>279</v>
      </c>
      <c r="O151" s="57" t="s">
        <v>279</v>
      </c>
      <c r="P151" s="32"/>
      <c r="Q151" s="36" t="s">
        <v>280</v>
      </c>
      <c r="R151" s="32" t="s">
        <v>279</v>
      </c>
    </row>
    <row r="152" spans="1:18" x14ac:dyDescent="0.25">
      <c r="A152" s="13"/>
      <c r="B152" s="3" t="s">
        <v>285</v>
      </c>
      <c r="C152" s="5" t="s">
        <v>279</v>
      </c>
      <c r="D152" s="5"/>
      <c r="E152" s="23">
        <v>8735158</v>
      </c>
      <c r="F152" t="s">
        <v>279</v>
      </c>
      <c r="G152" s="5" t="s">
        <v>279</v>
      </c>
      <c r="I152" s="27" t="s">
        <v>280</v>
      </c>
      <c r="J152" t="s">
        <v>279</v>
      </c>
      <c r="K152" s="5" t="s">
        <v>279</v>
      </c>
      <c r="L152" s="5"/>
      <c r="M152" s="23">
        <v>8662164</v>
      </c>
      <c r="N152" t="s">
        <v>279</v>
      </c>
      <c r="O152" s="5" t="s">
        <v>279</v>
      </c>
      <c r="P152" s="5"/>
      <c r="Q152" s="23">
        <v>72994</v>
      </c>
      <c r="R152" t="s">
        <v>279</v>
      </c>
    </row>
    <row r="153" spans="1:18" ht="30" x14ac:dyDescent="0.25">
      <c r="A153" s="13"/>
      <c r="B153" s="76" t="s">
        <v>287</v>
      </c>
      <c r="C153" s="57" t="s">
        <v>279</v>
      </c>
      <c r="D153" s="57"/>
      <c r="E153" s="30">
        <v>590502</v>
      </c>
      <c r="F153" s="32" t="s">
        <v>279</v>
      </c>
      <c r="G153" s="57" t="s">
        <v>279</v>
      </c>
      <c r="H153" s="32"/>
      <c r="I153" s="36" t="s">
        <v>280</v>
      </c>
      <c r="J153" s="32" t="s">
        <v>279</v>
      </c>
      <c r="K153" s="57" t="s">
        <v>279</v>
      </c>
      <c r="L153" s="57"/>
      <c r="M153" s="30">
        <v>589441</v>
      </c>
      <c r="N153" s="32" t="s">
        <v>279</v>
      </c>
      <c r="O153" s="57" t="s">
        <v>279</v>
      </c>
      <c r="P153" s="57"/>
      <c r="Q153" s="30">
        <v>1061</v>
      </c>
      <c r="R153" s="32" t="s">
        <v>279</v>
      </c>
    </row>
    <row r="154" spans="1:18" x14ac:dyDescent="0.25">
      <c r="A154" s="13"/>
      <c r="B154" s="3" t="s">
        <v>289</v>
      </c>
      <c r="C154" s="5" t="s">
        <v>279</v>
      </c>
      <c r="D154" s="5"/>
      <c r="E154" s="23">
        <v>2821</v>
      </c>
      <c r="F154" t="s">
        <v>279</v>
      </c>
      <c r="G154" s="5" t="s">
        <v>279</v>
      </c>
      <c r="I154" s="27" t="s">
        <v>280</v>
      </c>
      <c r="J154" t="s">
        <v>279</v>
      </c>
      <c r="K154" s="5" t="s">
        <v>279</v>
      </c>
      <c r="M154" s="27" t="s">
        <v>280</v>
      </c>
      <c r="N154" t="s">
        <v>279</v>
      </c>
      <c r="O154" s="5" t="s">
        <v>279</v>
      </c>
      <c r="P154" s="5"/>
      <c r="Q154" s="23">
        <v>2821</v>
      </c>
      <c r="R154" t="s">
        <v>279</v>
      </c>
    </row>
    <row r="155" spans="1:18" ht="15.75" thickBot="1" x14ac:dyDescent="0.3">
      <c r="A155" s="13"/>
      <c r="B155" s="76" t="s">
        <v>290</v>
      </c>
      <c r="C155" s="57" t="s">
        <v>279</v>
      </c>
      <c r="D155" s="57"/>
      <c r="E155" s="30">
        <v>41475</v>
      </c>
      <c r="F155" s="32" t="s">
        <v>279</v>
      </c>
      <c r="G155" s="57" t="s">
        <v>279</v>
      </c>
      <c r="H155" s="32"/>
      <c r="I155" s="36" t="s">
        <v>280</v>
      </c>
      <c r="J155" s="32" t="s">
        <v>279</v>
      </c>
      <c r="K155" s="57" t="s">
        <v>279</v>
      </c>
      <c r="L155" s="57"/>
      <c r="M155" s="30">
        <v>41475</v>
      </c>
      <c r="N155" s="32" t="s">
        <v>279</v>
      </c>
      <c r="O155" s="57" t="s">
        <v>279</v>
      </c>
      <c r="P155" s="32"/>
      <c r="Q155" s="36" t="s">
        <v>280</v>
      </c>
      <c r="R155" s="32" t="s">
        <v>279</v>
      </c>
    </row>
    <row r="156" spans="1:18" x14ac:dyDescent="0.25">
      <c r="A156" s="13"/>
      <c r="B156" s="15"/>
      <c r="C156" s="15" t="s">
        <v>279</v>
      </c>
      <c r="D156" s="90"/>
      <c r="E156" s="90"/>
      <c r="F156" s="15"/>
      <c r="G156" s="15" t="s">
        <v>279</v>
      </c>
      <c r="H156" s="90"/>
      <c r="I156" s="90"/>
      <c r="J156" s="15"/>
      <c r="K156" s="15" t="s">
        <v>279</v>
      </c>
      <c r="L156" s="90"/>
      <c r="M156" s="90"/>
      <c r="N156" s="15"/>
      <c r="O156" s="15" t="s">
        <v>279</v>
      </c>
      <c r="P156" s="90"/>
      <c r="Q156" s="90"/>
      <c r="R156" s="15"/>
    </row>
    <row r="157" spans="1:18" ht="15.75" thickBot="1" x14ac:dyDescent="0.3">
      <c r="A157" s="13"/>
      <c r="B157" s="4" t="s">
        <v>291</v>
      </c>
      <c r="C157" s="97" t="s">
        <v>279</v>
      </c>
      <c r="D157" s="98"/>
      <c r="E157" s="99">
        <v>9840751</v>
      </c>
      <c r="F157" s="2" t="s">
        <v>279</v>
      </c>
      <c r="G157" s="97" t="s">
        <v>279</v>
      </c>
      <c r="H157" s="2"/>
      <c r="I157" s="101" t="s">
        <v>280</v>
      </c>
      <c r="J157" s="2" t="s">
        <v>279</v>
      </c>
      <c r="K157" s="97" t="s">
        <v>279</v>
      </c>
      <c r="L157" s="98"/>
      <c r="M157" s="99">
        <v>9763875</v>
      </c>
      <c r="N157" s="2" t="s">
        <v>279</v>
      </c>
      <c r="O157" s="97" t="s">
        <v>279</v>
      </c>
      <c r="P157" s="98"/>
      <c r="Q157" s="99">
        <v>76876</v>
      </c>
      <c r="R157" s="2" t="s">
        <v>279</v>
      </c>
    </row>
    <row r="158" spans="1:18" x14ac:dyDescent="0.25">
      <c r="A158" s="13"/>
      <c r="B158" s="15"/>
      <c r="C158" s="15" t="s">
        <v>279</v>
      </c>
      <c r="D158" s="90"/>
      <c r="E158" s="90"/>
      <c r="F158" s="15"/>
      <c r="G158" s="15" t="s">
        <v>279</v>
      </c>
      <c r="H158" s="90"/>
      <c r="I158" s="90"/>
      <c r="J158" s="15"/>
      <c r="K158" s="15" t="s">
        <v>279</v>
      </c>
      <c r="L158" s="90"/>
      <c r="M158" s="90"/>
      <c r="N158" s="15"/>
      <c r="O158" s="15" t="s">
        <v>279</v>
      </c>
      <c r="P158" s="90"/>
      <c r="Q158" s="90"/>
      <c r="R158" s="15"/>
    </row>
    <row r="159" spans="1:18" ht="30" x14ac:dyDescent="0.25">
      <c r="A159" s="13"/>
      <c r="B159" s="76" t="s">
        <v>293</v>
      </c>
      <c r="C159" s="92" t="s">
        <v>279</v>
      </c>
      <c r="D159" s="57"/>
      <c r="E159" s="57"/>
      <c r="F159" s="57"/>
      <c r="G159" s="92" t="s">
        <v>279</v>
      </c>
      <c r="H159" s="57"/>
      <c r="I159" s="57"/>
      <c r="J159" s="57"/>
      <c r="K159" s="92" t="s">
        <v>279</v>
      </c>
      <c r="L159" s="57"/>
      <c r="M159" s="57"/>
      <c r="N159" s="57"/>
      <c r="O159" s="92" t="s">
        <v>279</v>
      </c>
      <c r="P159" s="57"/>
      <c r="Q159" s="57"/>
      <c r="R159" s="57"/>
    </row>
    <row r="160" spans="1:18" x14ac:dyDescent="0.25">
      <c r="A160" s="13"/>
      <c r="B160" s="3" t="s">
        <v>277</v>
      </c>
      <c r="C160" s="97" t="s">
        <v>279</v>
      </c>
      <c r="D160" s="5"/>
      <c r="E160" s="23">
        <v>20805</v>
      </c>
      <c r="F160" t="s">
        <v>279</v>
      </c>
      <c r="G160" s="97" t="s">
        <v>279</v>
      </c>
      <c r="I160" s="27" t="s">
        <v>280</v>
      </c>
      <c r="J160" t="s">
        <v>279</v>
      </c>
      <c r="K160" s="97" t="s">
        <v>279</v>
      </c>
      <c r="L160" s="5"/>
      <c r="M160" s="23">
        <v>20805</v>
      </c>
      <c r="N160" t="s">
        <v>279</v>
      </c>
      <c r="O160" s="97" t="s">
        <v>279</v>
      </c>
      <c r="Q160" s="27" t="s">
        <v>280</v>
      </c>
      <c r="R160" t="s">
        <v>279</v>
      </c>
    </row>
    <row r="161" spans="1:18" x14ac:dyDescent="0.25">
      <c r="A161" s="13"/>
      <c r="B161" s="76" t="s">
        <v>281</v>
      </c>
      <c r="C161" s="92" t="s">
        <v>279</v>
      </c>
      <c r="D161" s="57"/>
      <c r="E161" s="30">
        <v>615438</v>
      </c>
      <c r="F161" s="32" t="s">
        <v>279</v>
      </c>
      <c r="G161" s="92" t="s">
        <v>279</v>
      </c>
      <c r="H161" s="32"/>
      <c r="I161" s="36" t="s">
        <v>280</v>
      </c>
      <c r="J161" s="32" t="s">
        <v>279</v>
      </c>
      <c r="K161" s="92" t="s">
        <v>279</v>
      </c>
      <c r="L161" s="57"/>
      <c r="M161" s="30">
        <v>612913</v>
      </c>
      <c r="N161" s="32" t="s">
        <v>279</v>
      </c>
      <c r="O161" s="92" t="s">
        <v>279</v>
      </c>
      <c r="P161" s="57"/>
      <c r="Q161" s="30">
        <v>2525</v>
      </c>
      <c r="R161" s="32" t="s">
        <v>279</v>
      </c>
    </row>
    <row r="162" spans="1:18" x14ac:dyDescent="0.25">
      <c r="A162" s="13"/>
      <c r="B162" s="3" t="s">
        <v>284</v>
      </c>
      <c r="C162" s="97" t="s">
        <v>279</v>
      </c>
      <c r="D162" s="5"/>
      <c r="E162" s="23">
        <v>7344</v>
      </c>
      <c r="F162" t="s">
        <v>279</v>
      </c>
      <c r="G162" s="97" t="s">
        <v>279</v>
      </c>
      <c r="I162" s="27" t="s">
        <v>280</v>
      </c>
      <c r="J162" t="s">
        <v>279</v>
      </c>
      <c r="K162" s="97" t="s">
        <v>279</v>
      </c>
      <c r="L162" s="5"/>
      <c r="M162" s="23">
        <v>7344</v>
      </c>
      <c r="N162" t="s">
        <v>279</v>
      </c>
      <c r="O162" s="97" t="s">
        <v>279</v>
      </c>
      <c r="Q162" s="27" t="s">
        <v>280</v>
      </c>
      <c r="R162" t="s">
        <v>279</v>
      </c>
    </row>
    <row r="163" spans="1:18" x14ac:dyDescent="0.25">
      <c r="A163" s="13"/>
      <c r="B163" s="76" t="s">
        <v>285</v>
      </c>
      <c r="C163" s="92" t="s">
        <v>279</v>
      </c>
      <c r="D163" s="57"/>
      <c r="E163" s="30">
        <v>3872633</v>
      </c>
      <c r="F163" s="32" t="s">
        <v>279</v>
      </c>
      <c r="G163" s="92" t="s">
        <v>279</v>
      </c>
      <c r="H163" s="32"/>
      <c r="I163" s="36" t="s">
        <v>280</v>
      </c>
      <c r="J163" s="32" t="s">
        <v>279</v>
      </c>
      <c r="K163" s="92" t="s">
        <v>279</v>
      </c>
      <c r="L163" s="57"/>
      <c r="M163" s="30">
        <v>3796949</v>
      </c>
      <c r="N163" s="32" t="s">
        <v>279</v>
      </c>
      <c r="O163" s="92" t="s">
        <v>279</v>
      </c>
      <c r="P163" s="57"/>
      <c r="Q163" s="30">
        <v>75684</v>
      </c>
      <c r="R163" s="32" t="s">
        <v>279</v>
      </c>
    </row>
    <row r="164" spans="1:18" ht="30" x14ac:dyDescent="0.25">
      <c r="A164" s="13"/>
      <c r="B164" s="3" t="s">
        <v>287</v>
      </c>
      <c r="C164" s="97" t="s">
        <v>279</v>
      </c>
      <c r="D164" s="5"/>
      <c r="E164" s="23">
        <v>94385</v>
      </c>
      <c r="F164" t="s">
        <v>279</v>
      </c>
      <c r="G164" s="97" t="s">
        <v>279</v>
      </c>
      <c r="I164" s="27" t="s">
        <v>280</v>
      </c>
      <c r="J164" t="s">
        <v>279</v>
      </c>
      <c r="K164" s="97" t="s">
        <v>279</v>
      </c>
      <c r="L164" s="5"/>
      <c r="M164" s="23">
        <v>91938</v>
      </c>
      <c r="N164" t="s">
        <v>279</v>
      </c>
      <c r="O164" s="97" t="s">
        <v>279</v>
      </c>
      <c r="P164" s="5"/>
      <c r="Q164" s="23">
        <v>2447</v>
      </c>
      <c r="R164" t="s">
        <v>279</v>
      </c>
    </row>
    <row r="165" spans="1:18" ht="30" x14ac:dyDescent="0.25">
      <c r="A165" s="13"/>
      <c r="B165" s="76" t="s">
        <v>297</v>
      </c>
      <c r="C165" s="92" t="s">
        <v>279</v>
      </c>
      <c r="D165" s="57"/>
      <c r="E165" s="30">
        <v>24442</v>
      </c>
      <c r="F165" s="32" t="s">
        <v>279</v>
      </c>
      <c r="G165" s="92" t="s">
        <v>279</v>
      </c>
      <c r="H165" s="32"/>
      <c r="I165" s="36" t="s">
        <v>280</v>
      </c>
      <c r="J165" s="32" t="s">
        <v>279</v>
      </c>
      <c r="K165" s="92" t="s">
        <v>279</v>
      </c>
      <c r="L165" s="32"/>
      <c r="M165" s="36" t="s">
        <v>280</v>
      </c>
      <c r="N165" s="32" t="s">
        <v>279</v>
      </c>
      <c r="O165" s="92" t="s">
        <v>279</v>
      </c>
      <c r="P165" s="57"/>
      <c r="Q165" s="30">
        <v>24442</v>
      </c>
      <c r="R165" s="32" t="s">
        <v>279</v>
      </c>
    </row>
    <row r="166" spans="1:18" x14ac:dyDescent="0.25">
      <c r="A166" s="13"/>
      <c r="B166" s="3" t="s">
        <v>289</v>
      </c>
      <c r="C166" s="97" t="s">
        <v>279</v>
      </c>
      <c r="D166" s="5"/>
      <c r="E166" s="23">
        <v>19091</v>
      </c>
      <c r="F166" t="s">
        <v>279</v>
      </c>
      <c r="G166" s="97" t="s">
        <v>279</v>
      </c>
      <c r="I166" s="27" t="s">
        <v>280</v>
      </c>
      <c r="J166" t="s">
        <v>279</v>
      </c>
      <c r="K166" s="97" t="s">
        <v>279</v>
      </c>
      <c r="L166" s="5"/>
      <c r="M166" s="23">
        <v>17156</v>
      </c>
      <c r="N166" t="s">
        <v>279</v>
      </c>
      <c r="O166" s="97" t="s">
        <v>279</v>
      </c>
      <c r="P166" s="5"/>
      <c r="Q166" s="23">
        <v>1935</v>
      </c>
      <c r="R166" t="s">
        <v>279</v>
      </c>
    </row>
    <row r="167" spans="1:18" ht="15.75" thickBot="1" x14ac:dyDescent="0.3">
      <c r="A167" s="13"/>
      <c r="B167" s="76" t="s">
        <v>290</v>
      </c>
      <c r="C167" s="92" t="s">
        <v>279</v>
      </c>
      <c r="D167" s="57"/>
      <c r="E167" s="30">
        <v>11438</v>
      </c>
      <c r="F167" s="32" t="s">
        <v>279</v>
      </c>
      <c r="G167" s="92" t="s">
        <v>279</v>
      </c>
      <c r="H167" s="32"/>
      <c r="I167" s="36" t="s">
        <v>280</v>
      </c>
      <c r="J167" s="32" t="s">
        <v>279</v>
      </c>
      <c r="K167" s="92" t="s">
        <v>279</v>
      </c>
      <c r="L167" s="57"/>
      <c r="M167" s="30">
        <v>11438</v>
      </c>
      <c r="N167" s="32" t="s">
        <v>279</v>
      </c>
      <c r="O167" s="92" t="s">
        <v>279</v>
      </c>
      <c r="P167" s="32"/>
      <c r="Q167" s="36" t="s">
        <v>280</v>
      </c>
      <c r="R167" s="32" t="s">
        <v>279</v>
      </c>
    </row>
    <row r="168" spans="1:18" x14ac:dyDescent="0.25">
      <c r="A168" s="13"/>
      <c r="B168" s="15"/>
      <c r="C168" s="15" t="s">
        <v>279</v>
      </c>
      <c r="D168" s="90"/>
      <c r="E168" s="90"/>
      <c r="F168" s="15"/>
      <c r="G168" s="15" t="s">
        <v>279</v>
      </c>
      <c r="H168" s="90"/>
      <c r="I168" s="90"/>
      <c r="J168" s="15"/>
      <c r="K168" s="15" t="s">
        <v>279</v>
      </c>
      <c r="L168" s="90"/>
      <c r="M168" s="90"/>
      <c r="N168" s="15"/>
      <c r="O168" s="15" t="s">
        <v>279</v>
      </c>
      <c r="P168" s="90"/>
      <c r="Q168" s="90"/>
      <c r="R168" s="15"/>
    </row>
    <row r="169" spans="1:18" ht="15.75" thickBot="1" x14ac:dyDescent="0.3">
      <c r="A169" s="13"/>
      <c r="B169" s="4" t="s">
        <v>300</v>
      </c>
      <c r="C169" s="97" t="s">
        <v>279</v>
      </c>
      <c r="D169" s="98"/>
      <c r="E169" s="99">
        <v>4665576</v>
      </c>
      <c r="F169" s="2" t="s">
        <v>279</v>
      </c>
      <c r="G169" s="97" t="s">
        <v>279</v>
      </c>
      <c r="H169" s="2"/>
      <c r="I169" s="101" t="s">
        <v>280</v>
      </c>
      <c r="J169" s="2" t="s">
        <v>279</v>
      </c>
      <c r="K169" s="97" t="s">
        <v>279</v>
      </c>
      <c r="L169" s="98"/>
      <c r="M169" s="99">
        <v>4558543</v>
      </c>
      <c r="N169" s="2" t="s">
        <v>279</v>
      </c>
      <c r="O169" s="97" t="s">
        <v>279</v>
      </c>
      <c r="P169" s="98"/>
      <c r="Q169" s="99">
        <v>107033</v>
      </c>
      <c r="R169" s="2" t="s">
        <v>279</v>
      </c>
    </row>
    <row r="170" spans="1:18" x14ac:dyDescent="0.25">
      <c r="A170" s="13"/>
      <c r="B170" s="15"/>
      <c r="C170" s="15" t="s">
        <v>279</v>
      </c>
      <c r="D170" s="90"/>
      <c r="E170" s="90"/>
      <c r="F170" s="15"/>
      <c r="G170" s="15" t="s">
        <v>279</v>
      </c>
      <c r="H170" s="90"/>
      <c r="I170" s="90"/>
      <c r="J170" s="15"/>
      <c r="K170" s="15" t="s">
        <v>279</v>
      </c>
      <c r="L170" s="90"/>
      <c r="M170" s="90"/>
      <c r="N170" s="15"/>
      <c r="O170" s="15" t="s">
        <v>279</v>
      </c>
      <c r="P170" s="90"/>
      <c r="Q170" s="90"/>
      <c r="R170" s="15"/>
    </row>
    <row r="171" spans="1:18" x14ac:dyDescent="0.25">
      <c r="A171" s="13"/>
      <c r="B171" s="76" t="s">
        <v>302</v>
      </c>
      <c r="C171" s="92" t="s">
        <v>279</v>
      </c>
      <c r="D171" s="57"/>
      <c r="E171" s="57"/>
      <c r="F171" s="57"/>
      <c r="G171" s="92" t="s">
        <v>279</v>
      </c>
      <c r="H171" s="57"/>
      <c r="I171" s="57"/>
      <c r="J171" s="57"/>
      <c r="K171" s="92" t="s">
        <v>279</v>
      </c>
      <c r="L171" s="57"/>
      <c r="M171" s="57"/>
      <c r="N171" s="57"/>
      <c r="O171" s="92" t="s">
        <v>279</v>
      </c>
      <c r="P171" s="57"/>
      <c r="Q171" s="57"/>
      <c r="R171" s="57"/>
    </row>
    <row r="172" spans="1:18" x14ac:dyDescent="0.25">
      <c r="A172" s="13"/>
      <c r="B172" s="3" t="s">
        <v>303</v>
      </c>
      <c r="C172" s="97" t="s">
        <v>279</v>
      </c>
      <c r="D172" s="5"/>
      <c r="E172" s="23">
        <v>1037784</v>
      </c>
      <c r="F172" t="s">
        <v>279</v>
      </c>
      <c r="G172" s="97" t="s">
        <v>279</v>
      </c>
      <c r="H172" s="5"/>
      <c r="I172" s="23">
        <v>1037784</v>
      </c>
      <c r="J172" t="s">
        <v>279</v>
      </c>
      <c r="K172" s="97" t="s">
        <v>279</v>
      </c>
      <c r="M172" s="27" t="s">
        <v>280</v>
      </c>
      <c r="N172" t="s">
        <v>279</v>
      </c>
      <c r="O172" s="97" t="s">
        <v>279</v>
      </c>
      <c r="Q172" s="27" t="s">
        <v>280</v>
      </c>
      <c r="R172" t="s">
        <v>279</v>
      </c>
    </row>
    <row r="173" spans="1:18" ht="15.75" thickBot="1" x14ac:dyDescent="0.3">
      <c r="A173" s="13"/>
      <c r="B173" s="76" t="s">
        <v>305</v>
      </c>
      <c r="C173" s="92" t="s">
        <v>279</v>
      </c>
      <c r="D173" s="57"/>
      <c r="E173" s="30">
        <v>37655</v>
      </c>
      <c r="F173" s="32" t="s">
        <v>279</v>
      </c>
      <c r="G173" s="92" t="s">
        <v>279</v>
      </c>
      <c r="H173" s="57"/>
      <c r="I173" s="30">
        <v>37652</v>
      </c>
      <c r="J173" s="32" t="s">
        <v>279</v>
      </c>
      <c r="K173" s="92" t="s">
        <v>279</v>
      </c>
      <c r="L173" s="32"/>
      <c r="M173" s="36" t="s">
        <v>280</v>
      </c>
      <c r="N173" s="32" t="s">
        <v>279</v>
      </c>
      <c r="O173" s="92" t="s">
        <v>279</v>
      </c>
      <c r="P173" s="57"/>
      <c r="Q173" s="34">
        <v>3</v>
      </c>
      <c r="R173" s="32" t="s">
        <v>279</v>
      </c>
    </row>
    <row r="174" spans="1:18" x14ac:dyDescent="0.25">
      <c r="A174" s="13"/>
      <c r="B174" s="15"/>
      <c r="C174" s="15" t="s">
        <v>279</v>
      </c>
      <c r="D174" s="90"/>
      <c r="E174" s="90"/>
      <c r="F174" s="15"/>
      <c r="G174" s="15" t="s">
        <v>279</v>
      </c>
      <c r="H174" s="90"/>
      <c r="I174" s="90"/>
      <c r="J174" s="15"/>
      <c r="K174" s="15" t="s">
        <v>279</v>
      </c>
      <c r="L174" s="90"/>
      <c r="M174" s="90"/>
      <c r="N174" s="15"/>
      <c r="O174" s="15" t="s">
        <v>279</v>
      </c>
      <c r="P174" s="90"/>
      <c r="Q174" s="90"/>
      <c r="R174" s="15"/>
    </row>
    <row r="175" spans="1:18" ht="15.75" thickBot="1" x14ac:dyDescent="0.3">
      <c r="A175" s="13"/>
      <c r="B175" s="4" t="s">
        <v>307</v>
      </c>
      <c r="C175" s="97" t="s">
        <v>279</v>
      </c>
      <c r="D175" s="98"/>
      <c r="E175" s="99">
        <v>1075439</v>
      </c>
      <c r="F175" s="2" t="s">
        <v>279</v>
      </c>
      <c r="G175" s="97" t="s">
        <v>279</v>
      </c>
      <c r="H175" s="98"/>
      <c r="I175" s="99">
        <v>1075436</v>
      </c>
      <c r="J175" s="2" t="s">
        <v>279</v>
      </c>
      <c r="K175" s="97" t="s">
        <v>279</v>
      </c>
      <c r="L175" s="2"/>
      <c r="M175" s="101" t="s">
        <v>280</v>
      </c>
      <c r="N175" s="2" t="s">
        <v>279</v>
      </c>
      <c r="O175" s="97" t="s">
        <v>279</v>
      </c>
      <c r="P175" s="98"/>
      <c r="Q175" s="102">
        <v>3</v>
      </c>
      <c r="R175" s="2" t="s">
        <v>279</v>
      </c>
    </row>
    <row r="176" spans="1:18" x14ac:dyDescent="0.25">
      <c r="A176" s="13"/>
      <c r="B176" s="15"/>
      <c r="C176" s="15" t="s">
        <v>279</v>
      </c>
      <c r="D176" s="90"/>
      <c r="E176" s="90"/>
      <c r="F176" s="15"/>
      <c r="G176" s="15" t="s">
        <v>279</v>
      </c>
      <c r="H176" s="90"/>
      <c r="I176" s="90"/>
      <c r="J176" s="15"/>
      <c r="K176" s="15" t="s">
        <v>279</v>
      </c>
      <c r="L176" s="90"/>
      <c r="M176" s="90"/>
      <c r="N176" s="15"/>
      <c r="O176" s="15" t="s">
        <v>279</v>
      </c>
      <c r="P176" s="90"/>
      <c r="Q176" s="90"/>
      <c r="R176" s="15"/>
    </row>
    <row r="177" spans="1:18" x14ac:dyDescent="0.25">
      <c r="A177" s="13"/>
      <c r="B177" s="76" t="s">
        <v>554</v>
      </c>
      <c r="C177" s="92" t="s">
        <v>279</v>
      </c>
      <c r="D177" s="57"/>
      <c r="E177" s="30">
        <v>82625</v>
      </c>
      <c r="F177" s="32" t="s">
        <v>279</v>
      </c>
      <c r="G177" s="92" t="s">
        <v>279</v>
      </c>
      <c r="H177" s="32"/>
      <c r="I177" s="36" t="s">
        <v>280</v>
      </c>
      <c r="J177" s="32" t="s">
        <v>279</v>
      </c>
      <c r="K177" s="92" t="s">
        <v>279</v>
      </c>
      <c r="L177" s="32"/>
      <c r="M177" s="36" t="s">
        <v>280</v>
      </c>
      <c r="N177" s="32" t="s">
        <v>279</v>
      </c>
      <c r="O177" s="92" t="s">
        <v>279</v>
      </c>
      <c r="P177" s="57"/>
      <c r="Q177" s="30">
        <v>82625</v>
      </c>
      <c r="R177" s="32" t="s">
        <v>279</v>
      </c>
    </row>
    <row r="178" spans="1:18" x14ac:dyDescent="0.25">
      <c r="A178" s="13"/>
      <c r="B178" s="3" t="s">
        <v>602</v>
      </c>
      <c r="C178" s="97" t="s">
        <v>279</v>
      </c>
      <c r="D178" s="5"/>
      <c r="E178" s="23">
        <v>3441645</v>
      </c>
      <c r="F178" t="s">
        <v>279</v>
      </c>
      <c r="G178" s="97" t="s">
        <v>279</v>
      </c>
      <c r="I178" s="27" t="s">
        <v>280</v>
      </c>
      <c r="J178" t="s">
        <v>279</v>
      </c>
      <c r="K178" s="97" t="s">
        <v>279</v>
      </c>
      <c r="L178" s="5"/>
      <c r="M178" s="23">
        <v>3441645</v>
      </c>
      <c r="N178" t="s">
        <v>279</v>
      </c>
      <c r="O178" s="97" t="s">
        <v>279</v>
      </c>
      <c r="Q178" s="27" t="s">
        <v>280</v>
      </c>
      <c r="R178" t="s">
        <v>279</v>
      </c>
    </row>
    <row r="179" spans="1:18" x14ac:dyDescent="0.25">
      <c r="A179" s="13"/>
      <c r="B179" s="76" t="s">
        <v>40</v>
      </c>
      <c r="C179" s="92" t="s">
        <v>279</v>
      </c>
      <c r="D179" s="57"/>
      <c r="E179" s="30">
        <v>395333</v>
      </c>
      <c r="F179" s="32" t="s">
        <v>279</v>
      </c>
      <c r="G179" s="92" t="s">
        <v>279</v>
      </c>
      <c r="H179" s="32"/>
      <c r="I179" s="36" t="s">
        <v>280</v>
      </c>
      <c r="J179" s="32" t="s">
        <v>279</v>
      </c>
      <c r="K179" s="92" t="s">
        <v>279</v>
      </c>
      <c r="L179" s="32"/>
      <c r="M179" s="36" t="s">
        <v>280</v>
      </c>
      <c r="N179" s="32" t="s">
        <v>279</v>
      </c>
      <c r="O179" s="92" t="s">
        <v>279</v>
      </c>
      <c r="P179" s="57"/>
      <c r="Q179" s="30">
        <v>395333</v>
      </c>
      <c r="R179" s="32" t="s">
        <v>279</v>
      </c>
    </row>
    <row r="180" spans="1:18" x14ac:dyDescent="0.25">
      <c r="A180" s="13"/>
      <c r="B180" s="3" t="s">
        <v>42</v>
      </c>
      <c r="C180" s="97" t="s">
        <v>279</v>
      </c>
      <c r="D180" s="5"/>
      <c r="E180" s="23">
        <v>313086</v>
      </c>
      <c r="F180" t="s">
        <v>279</v>
      </c>
      <c r="G180" s="97" t="s">
        <v>279</v>
      </c>
      <c r="I180" s="27" t="s">
        <v>280</v>
      </c>
      <c r="J180" t="s">
        <v>279</v>
      </c>
      <c r="K180" s="97" t="s">
        <v>279</v>
      </c>
      <c r="L180" s="5"/>
      <c r="M180" s="23">
        <v>313086</v>
      </c>
      <c r="N180" t="s">
        <v>279</v>
      </c>
      <c r="O180" s="97" t="s">
        <v>279</v>
      </c>
      <c r="Q180" s="27" t="s">
        <v>280</v>
      </c>
      <c r="R180" t="s">
        <v>279</v>
      </c>
    </row>
    <row r="181" spans="1:18" ht="15.75" thickBot="1" x14ac:dyDescent="0.3">
      <c r="A181" s="13"/>
      <c r="B181" s="76" t="s">
        <v>55</v>
      </c>
      <c r="C181" s="92" t="s">
        <v>279</v>
      </c>
      <c r="D181" s="57"/>
      <c r="E181" s="30">
        <v>841389</v>
      </c>
      <c r="F181" s="32" t="s">
        <v>279</v>
      </c>
      <c r="G181" s="92" t="s">
        <v>279</v>
      </c>
      <c r="H181" s="32"/>
      <c r="I181" s="36" t="s">
        <v>280</v>
      </c>
      <c r="J181" s="32" t="s">
        <v>279</v>
      </c>
      <c r="K181" s="92" t="s">
        <v>279</v>
      </c>
      <c r="L181" s="57"/>
      <c r="M181" s="30">
        <v>841389</v>
      </c>
      <c r="N181" s="32" t="s">
        <v>279</v>
      </c>
      <c r="O181" s="92" t="s">
        <v>279</v>
      </c>
      <c r="P181" s="32"/>
      <c r="Q181" s="36" t="s">
        <v>280</v>
      </c>
      <c r="R181" s="32" t="s">
        <v>279</v>
      </c>
    </row>
    <row r="182" spans="1:18" x14ac:dyDescent="0.25">
      <c r="A182" s="13"/>
      <c r="B182" s="15"/>
      <c r="C182" s="15" t="s">
        <v>279</v>
      </c>
      <c r="D182" s="90"/>
      <c r="E182" s="90"/>
      <c r="F182" s="15"/>
      <c r="G182" s="15" t="s">
        <v>279</v>
      </c>
      <c r="H182" s="90"/>
      <c r="I182" s="90"/>
      <c r="J182" s="15"/>
      <c r="K182" s="15" t="s">
        <v>279</v>
      </c>
      <c r="L182" s="90"/>
      <c r="M182" s="90"/>
      <c r="N182" s="15"/>
      <c r="O182" s="15" t="s">
        <v>279</v>
      </c>
      <c r="P182" s="90"/>
      <c r="Q182" s="90"/>
      <c r="R182" s="15"/>
    </row>
    <row r="183" spans="1:18" ht="15.75" thickBot="1" x14ac:dyDescent="0.3">
      <c r="A183" s="13"/>
      <c r="B183" s="4" t="s">
        <v>569</v>
      </c>
      <c r="C183" s="97" t="s">
        <v>279</v>
      </c>
      <c r="D183" s="98" t="s">
        <v>278</v>
      </c>
      <c r="E183" s="99">
        <v>20655844</v>
      </c>
      <c r="F183" s="2" t="s">
        <v>279</v>
      </c>
      <c r="G183" s="97" t="s">
        <v>279</v>
      </c>
      <c r="H183" s="98" t="s">
        <v>278</v>
      </c>
      <c r="I183" s="99">
        <v>1075436</v>
      </c>
      <c r="J183" s="2" t="s">
        <v>279</v>
      </c>
      <c r="K183" s="97" t="s">
        <v>279</v>
      </c>
      <c r="L183" s="98" t="s">
        <v>278</v>
      </c>
      <c r="M183" s="99">
        <v>18918538</v>
      </c>
      <c r="N183" s="2" t="s">
        <v>279</v>
      </c>
      <c r="O183" s="97" t="s">
        <v>279</v>
      </c>
      <c r="P183" s="98" t="s">
        <v>278</v>
      </c>
      <c r="Q183" s="99">
        <v>661870</v>
      </c>
      <c r="R183" s="2" t="s">
        <v>279</v>
      </c>
    </row>
    <row r="184" spans="1:18" ht="15.75" thickTop="1" x14ac:dyDescent="0.25">
      <c r="A184" s="13"/>
      <c r="B184" s="15"/>
      <c r="C184" s="15" t="s">
        <v>279</v>
      </c>
      <c r="D184" s="96"/>
      <c r="E184" s="96"/>
      <c r="F184" s="15"/>
      <c r="G184" s="15" t="s">
        <v>279</v>
      </c>
      <c r="H184" s="96"/>
      <c r="I184" s="96"/>
      <c r="J184" s="15"/>
      <c r="K184" s="15" t="s">
        <v>279</v>
      </c>
      <c r="L184" s="96"/>
      <c r="M184" s="96"/>
      <c r="N184" s="15"/>
      <c r="O184" s="15" t="s">
        <v>279</v>
      </c>
      <c r="P184" s="96"/>
      <c r="Q184" s="96"/>
      <c r="R184" s="15"/>
    </row>
    <row r="185" spans="1:18" x14ac:dyDescent="0.25">
      <c r="A185" s="13"/>
      <c r="B185" s="76" t="s">
        <v>570</v>
      </c>
      <c r="C185" s="92" t="s">
        <v>279</v>
      </c>
      <c r="D185" s="57"/>
      <c r="E185" s="57"/>
      <c r="F185" s="57"/>
      <c r="G185" s="92" t="s">
        <v>279</v>
      </c>
      <c r="H185" s="57"/>
      <c r="I185" s="57"/>
      <c r="J185" s="57"/>
      <c r="K185" s="92" t="s">
        <v>279</v>
      </c>
      <c r="L185" s="57"/>
      <c r="M185" s="57"/>
      <c r="N185" s="57"/>
      <c r="O185" s="92" t="s">
        <v>279</v>
      </c>
      <c r="P185" s="57"/>
      <c r="Q185" s="57"/>
      <c r="R185" s="57"/>
    </row>
    <row r="186" spans="1:18" x14ac:dyDescent="0.25">
      <c r="A186" s="13"/>
      <c r="B186" s="3" t="s">
        <v>571</v>
      </c>
      <c r="C186" s="97" t="s">
        <v>279</v>
      </c>
      <c r="D186" s="5" t="s">
        <v>278</v>
      </c>
      <c r="E186" s="23">
        <v>9987431</v>
      </c>
      <c r="F186" t="s">
        <v>279</v>
      </c>
      <c r="G186" s="97" t="s">
        <v>279</v>
      </c>
      <c r="H186" t="s">
        <v>278</v>
      </c>
      <c r="I186" s="27" t="s">
        <v>280</v>
      </c>
      <c r="J186" t="s">
        <v>279</v>
      </c>
      <c r="K186" s="97" t="s">
        <v>279</v>
      </c>
      <c r="L186" t="s">
        <v>278</v>
      </c>
      <c r="M186" s="27" t="s">
        <v>280</v>
      </c>
      <c r="N186" t="s">
        <v>279</v>
      </c>
      <c r="O186" s="97" t="s">
        <v>279</v>
      </c>
      <c r="P186" s="5" t="s">
        <v>278</v>
      </c>
      <c r="Q186" s="23">
        <v>9987431</v>
      </c>
      <c r="R186" t="s">
        <v>279</v>
      </c>
    </row>
    <row r="187" spans="1:18" ht="30" x14ac:dyDescent="0.25">
      <c r="A187" s="13"/>
      <c r="B187" s="76" t="s">
        <v>603</v>
      </c>
      <c r="C187" s="92" t="s">
        <v>279</v>
      </c>
      <c r="D187" s="57"/>
      <c r="E187" s="30">
        <v>75032</v>
      </c>
      <c r="F187" s="32" t="s">
        <v>279</v>
      </c>
      <c r="G187" s="92" t="s">
        <v>279</v>
      </c>
      <c r="H187" s="32"/>
      <c r="I187" s="36" t="s">
        <v>280</v>
      </c>
      <c r="J187" s="32" t="s">
        <v>279</v>
      </c>
      <c r="K187" s="92" t="s">
        <v>279</v>
      </c>
      <c r="L187" s="32"/>
      <c r="M187" s="36" t="s">
        <v>280</v>
      </c>
      <c r="N187" s="32" t="s">
        <v>279</v>
      </c>
      <c r="O187" s="92" t="s">
        <v>279</v>
      </c>
      <c r="P187" s="57"/>
      <c r="Q187" s="30">
        <v>75032</v>
      </c>
      <c r="R187" s="32" t="s">
        <v>279</v>
      </c>
    </row>
    <row r="188" spans="1:18" x14ac:dyDescent="0.25">
      <c r="A188" s="13"/>
      <c r="B188" s="3" t="s">
        <v>66</v>
      </c>
      <c r="C188" s="97" t="s">
        <v>279</v>
      </c>
      <c r="D188" s="5"/>
      <c r="E188" s="23">
        <v>163384</v>
      </c>
      <c r="F188" t="s">
        <v>279</v>
      </c>
      <c r="G188" s="97" t="s">
        <v>279</v>
      </c>
      <c r="I188" s="27" t="s">
        <v>280</v>
      </c>
      <c r="J188" t="s">
        <v>279</v>
      </c>
      <c r="K188" s="97" t="s">
        <v>279</v>
      </c>
      <c r="M188" s="27" t="s">
        <v>280</v>
      </c>
      <c r="N188" t="s">
        <v>279</v>
      </c>
      <c r="O188" s="97" t="s">
        <v>279</v>
      </c>
      <c r="P188" s="5"/>
      <c r="Q188" s="23">
        <v>163384</v>
      </c>
      <c r="R188" t="s">
        <v>279</v>
      </c>
    </row>
    <row r="189" spans="1:18" ht="15.75" thickBot="1" x14ac:dyDescent="0.3">
      <c r="A189" s="13"/>
      <c r="B189" s="76" t="s">
        <v>69</v>
      </c>
      <c r="C189" s="92" t="s">
        <v>279</v>
      </c>
      <c r="D189" s="57"/>
      <c r="E189" s="30">
        <v>841389</v>
      </c>
      <c r="F189" s="32" t="s">
        <v>279</v>
      </c>
      <c r="G189" s="92" t="s">
        <v>279</v>
      </c>
      <c r="H189" s="32"/>
      <c r="I189" s="36" t="s">
        <v>280</v>
      </c>
      <c r="J189" s="32" t="s">
        <v>279</v>
      </c>
      <c r="K189" s="92" t="s">
        <v>279</v>
      </c>
      <c r="L189" s="57"/>
      <c r="M189" s="30">
        <v>841389</v>
      </c>
      <c r="N189" s="32" t="s">
        <v>279</v>
      </c>
      <c r="O189" s="92" t="s">
        <v>279</v>
      </c>
      <c r="P189" s="32"/>
      <c r="Q189" s="36" t="s">
        <v>280</v>
      </c>
      <c r="R189" s="32" t="s">
        <v>279</v>
      </c>
    </row>
    <row r="190" spans="1:18" x14ac:dyDescent="0.25">
      <c r="A190" s="13"/>
      <c r="B190" s="15"/>
      <c r="C190" s="15" t="s">
        <v>279</v>
      </c>
      <c r="D190" s="90"/>
      <c r="E190" s="90"/>
      <c r="F190" s="15"/>
      <c r="G190" s="15" t="s">
        <v>279</v>
      </c>
      <c r="H190" s="90"/>
      <c r="I190" s="90"/>
      <c r="J190" s="15"/>
      <c r="K190" s="15" t="s">
        <v>279</v>
      </c>
      <c r="L190" s="90"/>
      <c r="M190" s="90"/>
      <c r="N190" s="15"/>
      <c r="O190" s="15" t="s">
        <v>279</v>
      </c>
      <c r="P190" s="90"/>
      <c r="Q190" s="90"/>
      <c r="R190" s="15"/>
    </row>
    <row r="191" spans="1:18" ht="15.75" thickBot="1" x14ac:dyDescent="0.3">
      <c r="A191" s="13"/>
      <c r="B191" s="4" t="s">
        <v>574</v>
      </c>
      <c r="C191" s="97" t="s">
        <v>279</v>
      </c>
      <c r="D191" s="98" t="s">
        <v>278</v>
      </c>
      <c r="E191" s="99">
        <v>11067236</v>
      </c>
      <c r="F191" s="2" t="s">
        <v>279</v>
      </c>
      <c r="G191" s="97" t="s">
        <v>279</v>
      </c>
      <c r="H191" s="2" t="s">
        <v>278</v>
      </c>
      <c r="I191" s="101" t="s">
        <v>280</v>
      </c>
      <c r="J191" s="2" t="s">
        <v>279</v>
      </c>
      <c r="K191" s="97" t="s">
        <v>279</v>
      </c>
      <c r="L191" s="98" t="s">
        <v>278</v>
      </c>
      <c r="M191" s="99">
        <v>841389</v>
      </c>
      <c r="N191" s="2" t="s">
        <v>279</v>
      </c>
      <c r="O191" s="97" t="s">
        <v>279</v>
      </c>
      <c r="P191" s="98" t="s">
        <v>278</v>
      </c>
      <c r="Q191" s="99">
        <v>10225847</v>
      </c>
      <c r="R191" s="2" t="s">
        <v>279</v>
      </c>
    </row>
    <row r="192" spans="1:18" ht="15.75" thickTop="1" x14ac:dyDescent="0.25">
      <c r="A192" s="13"/>
      <c r="B192" s="15"/>
      <c r="C192" s="15" t="s">
        <v>279</v>
      </c>
      <c r="D192" s="96"/>
      <c r="E192" s="96"/>
      <c r="F192" s="15"/>
      <c r="G192" s="15" t="s">
        <v>279</v>
      </c>
      <c r="H192" s="96"/>
      <c r="I192" s="96"/>
      <c r="J192" s="15"/>
      <c r="K192" s="15" t="s">
        <v>279</v>
      </c>
      <c r="L192" s="96"/>
      <c r="M192" s="96"/>
      <c r="N192" s="15"/>
      <c r="O192" s="15" t="s">
        <v>279</v>
      </c>
      <c r="P192" s="96"/>
      <c r="Q192" s="96"/>
      <c r="R192" s="15"/>
    </row>
    <row r="193" spans="1:18" x14ac:dyDescent="0.25">
      <c r="A193" s="13"/>
      <c r="B193" s="64"/>
      <c r="C193" s="64"/>
      <c r="D193" s="64"/>
      <c r="E193" s="64"/>
      <c r="F193" s="64"/>
      <c r="G193" s="64"/>
      <c r="H193" s="64"/>
      <c r="I193" s="64"/>
      <c r="J193" s="64"/>
      <c r="K193" s="64"/>
      <c r="L193" s="64"/>
      <c r="M193" s="64"/>
      <c r="N193" s="64"/>
      <c r="O193" s="64"/>
      <c r="P193" s="64"/>
      <c r="Q193" s="64"/>
      <c r="R193" s="64"/>
    </row>
    <row r="194" spans="1:18" x14ac:dyDescent="0.25">
      <c r="A194" s="13"/>
      <c r="B194" s="88" t="s">
        <v>605</v>
      </c>
      <c r="C194" s="88"/>
      <c r="D194" s="88"/>
      <c r="E194" s="88"/>
      <c r="F194" s="88"/>
      <c r="G194" s="88"/>
      <c r="H194" s="88"/>
      <c r="I194" s="88"/>
      <c r="J194" s="88"/>
      <c r="K194" s="88"/>
      <c r="L194" s="88"/>
      <c r="M194" s="88"/>
      <c r="N194" s="88"/>
      <c r="O194" s="88"/>
      <c r="P194" s="88"/>
      <c r="Q194" s="88"/>
      <c r="R194" s="88"/>
    </row>
    <row r="195" spans="1:18" x14ac:dyDescent="0.25">
      <c r="A195" s="13"/>
      <c r="B195" s="64"/>
      <c r="C195" s="64"/>
      <c r="D195" s="64"/>
      <c r="E195" s="64"/>
      <c r="F195" s="64"/>
      <c r="G195" s="64"/>
      <c r="H195" s="64"/>
      <c r="I195" s="64"/>
      <c r="J195" s="64"/>
      <c r="K195" s="64"/>
      <c r="L195" s="64"/>
      <c r="M195" s="64"/>
      <c r="N195" s="64"/>
      <c r="O195" s="64"/>
      <c r="P195" s="64"/>
      <c r="Q195" s="64"/>
      <c r="R195" s="64"/>
    </row>
    <row r="196" spans="1:18" ht="15.75" x14ac:dyDescent="0.25">
      <c r="A196" s="13"/>
      <c r="B196" s="89"/>
      <c r="C196" s="89"/>
      <c r="D196" s="89"/>
      <c r="E196" s="89"/>
      <c r="F196" s="89"/>
      <c r="G196" s="89"/>
      <c r="H196" s="89"/>
      <c r="I196" s="89"/>
      <c r="J196" s="89"/>
      <c r="K196" s="89"/>
      <c r="L196" s="89"/>
      <c r="M196" s="89"/>
      <c r="N196" s="89"/>
      <c r="O196" s="89"/>
      <c r="P196" s="89"/>
      <c r="Q196" s="89"/>
      <c r="R196" s="89"/>
    </row>
    <row r="197" spans="1:18" x14ac:dyDescent="0.25">
      <c r="A197" s="13"/>
      <c r="B197" s="5"/>
      <c r="C197" s="5"/>
      <c r="D197" s="5"/>
      <c r="E197" s="5"/>
      <c r="F197" s="5"/>
      <c r="G197" s="5"/>
      <c r="H197" s="5"/>
      <c r="I197" s="5"/>
      <c r="J197" s="5"/>
      <c r="K197" s="5"/>
      <c r="L197" s="5"/>
      <c r="M197" s="5"/>
      <c r="N197" s="5"/>
    </row>
    <row r="198" spans="1:18" ht="15.75" thickBot="1" x14ac:dyDescent="0.3">
      <c r="A198" s="13"/>
      <c r="B198" s="5"/>
      <c r="C198" s="5"/>
      <c r="D198" s="77" t="s">
        <v>581</v>
      </c>
      <c r="E198" s="77"/>
      <c r="F198" s="77"/>
      <c r="G198" s="77"/>
      <c r="H198" s="77"/>
      <c r="I198" s="77"/>
      <c r="J198" s="77"/>
      <c r="K198" s="77"/>
      <c r="L198" s="77"/>
      <c r="M198" s="77"/>
      <c r="N198" s="5"/>
    </row>
    <row r="199" spans="1:18" ht="15.75" thickBot="1" x14ac:dyDescent="0.3">
      <c r="A199" s="13"/>
      <c r="B199" s="5"/>
      <c r="C199" s="5"/>
      <c r="D199" s="83" t="s">
        <v>606</v>
      </c>
      <c r="E199" s="83"/>
      <c r="F199" s="83"/>
      <c r="G199" s="83"/>
      <c r="H199" s="83"/>
      <c r="I199" s="83"/>
      <c r="J199" s="5"/>
      <c r="K199" s="5"/>
      <c r="L199" s="83" t="s">
        <v>607</v>
      </c>
      <c r="M199" s="83"/>
      <c r="N199" s="5"/>
    </row>
    <row r="200" spans="1:18" ht="15" customHeight="1" x14ac:dyDescent="0.25">
      <c r="A200" s="13"/>
      <c r="B200" s="64"/>
      <c r="C200" s="64"/>
      <c r="D200" s="79" t="s">
        <v>477</v>
      </c>
      <c r="E200" s="79"/>
      <c r="F200" s="80"/>
      <c r="G200" s="80"/>
      <c r="H200" s="79" t="s">
        <v>609</v>
      </c>
      <c r="I200" s="79"/>
      <c r="J200" s="64"/>
      <c r="K200" s="64"/>
      <c r="L200" s="79" t="s">
        <v>611</v>
      </c>
      <c r="M200" s="79"/>
      <c r="N200" s="64"/>
    </row>
    <row r="201" spans="1:18" ht="15" customHeight="1" x14ac:dyDescent="0.25">
      <c r="A201" s="13"/>
      <c r="B201" s="64"/>
      <c r="C201" s="64"/>
      <c r="D201" s="78" t="s">
        <v>608</v>
      </c>
      <c r="E201" s="78"/>
      <c r="F201" s="64"/>
      <c r="G201" s="64"/>
      <c r="H201" s="78" t="s">
        <v>610</v>
      </c>
      <c r="I201" s="78"/>
      <c r="J201" s="64"/>
      <c r="K201" s="64"/>
      <c r="L201" s="78" t="s">
        <v>612</v>
      </c>
      <c r="M201" s="78"/>
      <c r="N201" s="64"/>
    </row>
    <row r="202" spans="1:18" ht="15.75" thickBot="1" x14ac:dyDescent="0.3">
      <c r="A202" s="13"/>
      <c r="B202" s="64"/>
      <c r="C202" s="64"/>
      <c r="D202" s="77"/>
      <c r="E202" s="77"/>
      <c r="F202" s="64"/>
      <c r="G202" s="64"/>
      <c r="H202" s="77" t="s">
        <v>554</v>
      </c>
      <c r="I202" s="77"/>
      <c r="J202" s="64"/>
      <c r="K202" s="64"/>
      <c r="L202" s="77"/>
      <c r="M202" s="77"/>
      <c r="N202" s="64"/>
    </row>
    <row r="203" spans="1:18" x14ac:dyDescent="0.25">
      <c r="A203" s="13"/>
      <c r="B203" s="91" t="s">
        <v>613</v>
      </c>
      <c r="C203" s="57"/>
      <c r="D203" s="93" t="s">
        <v>278</v>
      </c>
      <c r="E203" s="94">
        <v>21747</v>
      </c>
      <c r="F203" s="95" t="s">
        <v>279</v>
      </c>
      <c r="G203" s="57"/>
      <c r="H203" s="93" t="s">
        <v>278</v>
      </c>
      <c r="I203" s="94">
        <v>66716</v>
      </c>
      <c r="J203" s="95" t="s">
        <v>279</v>
      </c>
      <c r="K203" s="57"/>
      <c r="L203" s="93" t="s">
        <v>278</v>
      </c>
      <c r="M203" s="94">
        <v>59644</v>
      </c>
      <c r="N203" s="95" t="s">
        <v>279</v>
      </c>
    </row>
    <row r="204" spans="1:18" ht="30" x14ac:dyDescent="0.25">
      <c r="A204" s="13"/>
      <c r="B204" s="3" t="s">
        <v>614</v>
      </c>
      <c r="C204" s="5"/>
      <c r="D204" s="5"/>
      <c r="E204" s="5"/>
      <c r="F204" s="5"/>
      <c r="G204" s="5"/>
      <c r="H204" s="5"/>
      <c r="I204" s="5"/>
      <c r="J204" s="5"/>
      <c r="K204" s="5"/>
      <c r="L204" s="5"/>
      <c r="M204" s="5"/>
      <c r="N204" s="5"/>
    </row>
    <row r="205" spans="1:18" ht="30" x14ac:dyDescent="0.25">
      <c r="A205" s="13"/>
      <c r="B205" s="76" t="s">
        <v>615</v>
      </c>
      <c r="C205" s="57"/>
      <c r="D205" s="57"/>
      <c r="E205" s="34" t="s">
        <v>616</v>
      </c>
      <c r="F205" s="32" t="s">
        <v>283</v>
      </c>
      <c r="G205" s="57"/>
      <c r="H205" s="32"/>
      <c r="I205" s="36" t="s">
        <v>280</v>
      </c>
      <c r="J205" s="32" t="s">
        <v>279</v>
      </c>
      <c r="K205" s="57"/>
      <c r="L205" s="32"/>
      <c r="M205" s="36" t="s">
        <v>280</v>
      </c>
      <c r="N205" s="32" t="s">
        <v>279</v>
      </c>
    </row>
    <row r="206" spans="1:18" ht="30" x14ac:dyDescent="0.25">
      <c r="A206" s="13"/>
      <c r="B206" s="3" t="s">
        <v>617</v>
      </c>
      <c r="C206" s="5"/>
      <c r="D206" s="5"/>
      <c r="E206" s="25">
        <v>184</v>
      </c>
      <c r="F206" t="s">
        <v>279</v>
      </c>
      <c r="G206" s="5"/>
      <c r="I206" s="27" t="s">
        <v>280</v>
      </c>
      <c r="J206" t="s">
        <v>279</v>
      </c>
      <c r="K206" s="5"/>
      <c r="M206" s="27" t="s">
        <v>280</v>
      </c>
      <c r="N206" t="s">
        <v>279</v>
      </c>
    </row>
    <row r="207" spans="1:18" ht="30" x14ac:dyDescent="0.25">
      <c r="A207" s="13"/>
      <c r="B207" s="76" t="s">
        <v>618</v>
      </c>
      <c r="C207" s="57"/>
      <c r="D207" s="32"/>
      <c r="E207" s="36" t="s">
        <v>280</v>
      </c>
      <c r="F207" s="32" t="s">
        <v>279</v>
      </c>
      <c r="G207" s="57"/>
      <c r="H207" s="57"/>
      <c r="I207" s="34" t="s">
        <v>619</v>
      </c>
      <c r="J207" s="32" t="s">
        <v>283</v>
      </c>
      <c r="K207" s="57"/>
      <c r="L207" s="32"/>
      <c r="M207" s="36" t="s">
        <v>280</v>
      </c>
      <c r="N207" s="32" t="s">
        <v>279</v>
      </c>
    </row>
    <row r="208" spans="1:18" ht="30" x14ac:dyDescent="0.25">
      <c r="A208" s="13"/>
      <c r="B208" s="3" t="s">
        <v>620</v>
      </c>
      <c r="C208" s="5"/>
      <c r="E208" s="27" t="s">
        <v>280</v>
      </c>
      <c r="F208" t="s">
        <v>279</v>
      </c>
      <c r="G208" s="5"/>
      <c r="I208" s="27" t="s">
        <v>280</v>
      </c>
      <c r="J208" t="s">
        <v>279</v>
      </c>
      <c r="K208" s="5"/>
      <c r="L208" s="5"/>
      <c r="M208" s="25" t="s">
        <v>621</v>
      </c>
      <c r="N208" t="s">
        <v>283</v>
      </c>
    </row>
    <row r="209" spans="1:14" ht="30" x14ac:dyDescent="0.25">
      <c r="A209" s="13"/>
      <c r="B209" s="76" t="s">
        <v>622</v>
      </c>
      <c r="C209" s="57"/>
      <c r="D209" s="57"/>
      <c r="E209" s="57"/>
      <c r="F209" s="57"/>
      <c r="G209" s="57"/>
      <c r="H209" s="57"/>
      <c r="I209" s="57"/>
      <c r="J209" s="57"/>
      <c r="K209" s="57"/>
      <c r="L209" s="57"/>
      <c r="M209" s="57"/>
      <c r="N209" s="57"/>
    </row>
    <row r="210" spans="1:14" x14ac:dyDescent="0.25">
      <c r="A210" s="13"/>
      <c r="B210" s="3" t="s">
        <v>623</v>
      </c>
      <c r="C210" s="5"/>
      <c r="D210" s="5"/>
      <c r="E210" s="25">
        <v>52</v>
      </c>
      <c r="F210" t="s">
        <v>279</v>
      </c>
      <c r="G210" s="5"/>
      <c r="H210" s="5"/>
      <c r="I210" s="23">
        <v>17122</v>
      </c>
      <c r="J210" t="s">
        <v>279</v>
      </c>
      <c r="K210" s="5"/>
      <c r="M210" s="27" t="s">
        <v>280</v>
      </c>
      <c r="N210" t="s">
        <v>279</v>
      </c>
    </row>
    <row r="211" spans="1:14" x14ac:dyDescent="0.25">
      <c r="A211" s="13"/>
      <c r="B211" s="76" t="s">
        <v>624</v>
      </c>
      <c r="C211" s="57"/>
      <c r="D211" s="32"/>
      <c r="E211" s="36" t="s">
        <v>280</v>
      </c>
      <c r="F211" s="32" t="s">
        <v>279</v>
      </c>
      <c r="G211" s="57"/>
      <c r="H211" s="32"/>
      <c r="I211" s="36" t="s">
        <v>280</v>
      </c>
      <c r="J211" s="32" t="s">
        <v>279</v>
      </c>
      <c r="K211" s="57"/>
      <c r="L211" s="32"/>
      <c r="M211" s="36" t="s">
        <v>280</v>
      </c>
      <c r="N211" s="32" t="s">
        <v>279</v>
      </c>
    </row>
    <row r="212" spans="1:14" x14ac:dyDescent="0.25">
      <c r="A212" s="13"/>
      <c r="B212" s="3" t="s">
        <v>625</v>
      </c>
      <c r="C212" s="5"/>
      <c r="D212" s="5"/>
      <c r="E212" s="25" t="s">
        <v>626</v>
      </c>
      <c r="F212" t="s">
        <v>283</v>
      </c>
      <c r="G212" s="5"/>
      <c r="H212" s="5"/>
      <c r="I212" s="25" t="s">
        <v>627</v>
      </c>
      <c r="J212" t="s">
        <v>283</v>
      </c>
      <c r="K212" s="5"/>
      <c r="M212" s="27" t="s">
        <v>280</v>
      </c>
      <c r="N212" t="s">
        <v>279</v>
      </c>
    </row>
    <row r="213" spans="1:14" x14ac:dyDescent="0.25">
      <c r="A213" s="13"/>
      <c r="B213" s="76" t="s">
        <v>628</v>
      </c>
      <c r="C213" s="57"/>
      <c r="D213" s="32"/>
      <c r="E213" s="36" t="s">
        <v>280</v>
      </c>
      <c r="F213" s="32" t="s">
        <v>279</v>
      </c>
      <c r="G213" s="57"/>
      <c r="H213" s="32"/>
      <c r="I213" s="36" t="s">
        <v>280</v>
      </c>
      <c r="J213" s="32" t="s">
        <v>279</v>
      </c>
      <c r="K213" s="57"/>
      <c r="L213" s="57"/>
      <c r="M213" s="30">
        <v>11429</v>
      </c>
      <c r="N213" s="32" t="s">
        <v>279</v>
      </c>
    </row>
    <row r="214" spans="1:14" ht="15.75" thickBot="1" x14ac:dyDescent="0.3">
      <c r="A214" s="13"/>
      <c r="B214" s="3" t="s">
        <v>629</v>
      </c>
      <c r="C214" s="5"/>
      <c r="D214" s="5"/>
      <c r="E214" s="23">
        <v>5050</v>
      </c>
      <c r="F214" t="s">
        <v>279</v>
      </c>
      <c r="G214" s="5"/>
      <c r="I214" s="27" t="s">
        <v>280</v>
      </c>
      <c r="J214" t="s">
        <v>279</v>
      </c>
      <c r="K214" s="5"/>
      <c r="M214" s="27" t="s">
        <v>280</v>
      </c>
      <c r="N214" t="s">
        <v>279</v>
      </c>
    </row>
    <row r="215" spans="1:14" x14ac:dyDescent="0.25">
      <c r="A215" s="13"/>
      <c r="B215" s="15"/>
      <c r="C215" s="15"/>
      <c r="D215" s="90"/>
      <c r="E215" s="90"/>
      <c r="F215" s="15"/>
      <c r="G215" s="15"/>
      <c r="H215" s="90"/>
      <c r="I215" s="90"/>
      <c r="J215" s="15"/>
      <c r="K215" s="15"/>
      <c r="L215" s="90"/>
      <c r="M215" s="90"/>
      <c r="N215" s="15"/>
    </row>
    <row r="216" spans="1:14" ht="15.75" thickBot="1" x14ac:dyDescent="0.3">
      <c r="A216" s="13"/>
      <c r="B216" s="91" t="s">
        <v>630</v>
      </c>
      <c r="C216" s="92"/>
      <c r="D216" s="93"/>
      <c r="E216" s="94">
        <v>15815</v>
      </c>
      <c r="F216" s="95" t="s">
        <v>279</v>
      </c>
      <c r="G216" s="92"/>
      <c r="H216" s="93"/>
      <c r="I216" s="94">
        <v>65188</v>
      </c>
      <c r="J216" s="95" t="s">
        <v>279</v>
      </c>
      <c r="K216" s="92"/>
      <c r="L216" s="93"/>
      <c r="M216" s="94">
        <v>63275</v>
      </c>
      <c r="N216" s="95" t="s">
        <v>279</v>
      </c>
    </row>
    <row r="217" spans="1:14" x14ac:dyDescent="0.25">
      <c r="A217" s="13"/>
      <c r="B217" s="15"/>
      <c r="C217" s="15"/>
      <c r="D217" s="90"/>
      <c r="E217" s="90"/>
      <c r="F217" s="15"/>
      <c r="G217" s="15"/>
      <c r="H217" s="90"/>
      <c r="I217" s="90"/>
      <c r="J217" s="15"/>
      <c r="K217" s="15"/>
      <c r="L217" s="90"/>
      <c r="M217" s="90"/>
      <c r="N217" s="15"/>
    </row>
    <row r="218" spans="1:14" ht="45" x14ac:dyDescent="0.25">
      <c r="A218" s="13"/>
      <c r="B218" s="3" t="s">
        <v>631</v>
      </c>
      <c r="C218" s="97"/>
      <c r="D218" s="5"/>
      <c r="E218" s="23">
        <v>24267</v>
      </c>
      <c r="F218" t="s">
        <v>279</v>
      </c>
      <c r="G218" s="97"/>
      <c r="I218" s="27" t="s">
        <v>280</v>
      </c>
      <c r="J218" t="s">
        <v>279</v>
      </c>
      <c r="K218" s="97"/>
      <c r="M218" s="27" t="s">
        <v>280</v>
      </c>
      <c r="N218" t="s">
        <v>279</v>
      </c>
    </row>
    <row r="219" spans="1:14" ht="30" x14ac:dyDescent="0.25">
      <c r="A219" s="13"/>
      <c r="B219" s="76" t="s">
        <v>617</v>
      </c>
      <c r="C219" s="92"/>
      <c r="D219" s="57"/>
      <c r="E219" s="34" t="s">
        <v>632</v>
      </c>
      <c r="F219" s="32" t="s">
        <v>283</v>
      </c>
      <c r="G219" s="92"/>
      <c r="H219" s="32"/>
      <c r="I219" s="36" t="s">
        <v>280</v>
      </c>
      <c r="J219" s="32" t="s">
        <v>279</v>
      </c>
      <c r="K219" s="92"/>
      <c r="L219" s="32"/>
      <c r="M219" s="36" t="s">
        <v>280</v>
      </c>
      <c r="N219" s="32" t="s">
        <v>279</v>
      </c>
    </row>
    <row r="220" spans="1:14" ht="30" x14ac:dyDescent="0.25">
      <c r="A220" s="13"/>
      <c r="B220" s="3" t="s">
        <v>618</v>
      </c>
      <c r="C220" s="97"/>
      <c r="E220" s="27" t="s">
        <v>280</v>
      </c>
      <c r="F220" t="s">
        <v>279</v>
      </c>
      <c r="G220" s="97"/>
      <c r="H220" s="5"/>
      <c r="I220" s="23">
        <v>12372</v>
      </c>
      <c r="J220" t="s">
        <v>279</v>
      </c>
      <c r="K220" s="97"/>
      <c r="M220" s="27" t="s">
        <v>280</v>
      </c>
      <c r="N220" t="s">
        <v>279</v>
      </c>
    </row>
    <row r="221" spans="1:14" ht="30" x14ac:dyDescent="0.25">
      <c r="A221" s="13"/>
      <c r="B221" s="76" t="s">
        <v>620</v>
      </c>
      <c r="C221" s="92"/>
      <c r="D221" s="32"/>
      <c r="E221" s="36" t="s">
        <v>280</v>
      </c>
      <c r="F221" s="32" t="s">
        <v>279</v>
      </c>
      <c r="G221" s="92"/>
      <c r="H221" s="32"/>
      <c r="I221" s="36" t="s">
        <v>280</v>
      </c>
      <c r="J221" s="32" t="s">
        <v>279</v>
      </c>
      <c r="K221" s="92"/>
      <c r="L221" s="57"/>
      <c r="M221" s="30">
        <v>13528</v>
      </c>
      <c r="N221" s="32" t="s">
        <v>279</v>
      </c>
    </row>
    <row r="222" spans="1:14" ht="30" x14ac:dyDescent="0.25">
      <c r="A222" s="13"/>
      <c r="B222" s="3" t="s">
        <v>622</v>
      </c>
      <c r="C222" s="97"/>
      <c r="D222" s="5"/>
      <c r="E222" s="5"/>
      <c r="F222" s="5"/>
      <c r="G222" s="97"/>
      <c r="H222" s="5"/>
      <c r="I222" s="5"/>
      <c r="J222" s="5"/>
      <c r="K222" s="97"/>
      <c r="L222" s="5"/>
      <c r="M222" s="5"/>
      <c r="N222" s="5"/>
    </row>
    <row r="223" spans="1:14" x14ac:dyDescent="0.25">
      <c r="A223" s="13"/>
      <c r="B223" s="76" t="s">
        <v>623</v>
      </c>
      <c r="C223" s="92"/>
      <c r="D223" s="57"/>
      <c r="E223" s="30">
        <v>32141</v>
      </c>
      <c r="F223" s="32" t="s">
        <v>279</v>
      </c>
      <c r="G223" s="92"/>
      <c r="H223" s="57"/>
      <c r="I223" s="30">
        <v>14684</v>
      </c>
      <c r="J223" s="32" t="s">
        <v>279</v>
      </c>
      <c r="K223" s="92"/>
      <c r="L223" s="32"/>
      <c r="M223" s="36" t="s">
        <v>280</v>
      </c>
      <c r="N223" s="32" t="s">
        <v>279</v>
      </c>
    </row>
    <row r="224" spans="1:14" x14ac:dyDescent="0.25">
      <c r="A224" s="13"/>
      <c r="B224" s="3" t="s">
        <v>624</v>
      </c>
      <c r="C224" s="97"/>
      <c r="E224" s="27" t="s">
        <v>280</v>
      </c>
      <c r="F224" t="s">
        <v>279</v>
      </c>
      <c r="G224" s="97"/>
      <c r="I224" s="27" t="s">
        <v>280</v>
      </c>
      <c r="J224" t="s">
        <v>279</v>
      </c>
      <c r="K224" s="97"/>
      <c r="M224" s="27" t="s">
        <v>280</v>
      </c>
      <c r="N224" t="s">
        <v>279</v>
      </c>
    </row>
    <row r="225" spans="1:14" x14ac:dyDescent="0.25">
      <c r="A225" s="13"/>
      <c r="B225" s="76" t="s">
        <v>625</v>
      </c>
      <c r="C225" s="92"/>
      <c r="D225" s="57"/>
      <c r="E225" s="34" t="s">
        <v>633</v>
      </c>
      <c r="F225" s="32" t="s">
        <v>283</v>
      </c>
      <c r="G225" s="92"/>
      <c r="H225" s="57"/>
      <c r="I225" s="34" t="s">
        <v>634</v>
      </c>
      <c r="J225" s="32" t="s">
        <v>283</v>
      </c>
      <c r="K225" s="92"/>
      <c r="L225" s="32"/>
      <c r="M225" s="36" t="s">
        <v>280</v>
      </c>
      <c r="N225" s="32" t="s">
        <v>279</v>
      </c>
    </row>
    <row r="226" spans="1:14" x14ac:dyDescent="0.25">
      <c r="A226" s="13"/>
      <c r="B226" s="3" t="s">
        <v>628</v>
      </c>
      <c r="C226" s="97"/>
      <c r="E226" s="27" t="s">
        <v>280</v>
      </c>
      <c r="F226" t="s">
        <v>279</v>
      </c>
      <c r="G226" s="97"/>
      <c r="I226" s="27" t="s">
        <v>280</v>
      </c>
      <c r="J226" t="s">
        <v>279</v>
      </c>
      <c r="K226" s="97"/>
      <c r="L226" s="5"/>
      <c r="M226" s="25" t="s">
        <v>635</v>
      </c>
      <c r="N226" t="s">
        <v>283</v>
      </c>
    </row>
    <row r="227" spans="1:14" x14ac:dyDescent="0.25">
      <c r="A227" s="13"/>
      <c r="B227" s="76" t="s">
        <v>636</v>
      </c>
      <c r="C227" s="92"/>
      <c r="D227" s="57"/>
      <c r="E227" s="30">
        <v>13118</v>
      </c>
      <c r="F227" s="32" t="s">
        <v>279</v>
      </c>
      <c r="G227" s="92"/>
      <c r="H227" s="57"/>
      <c r="I227" s="57"/>
      <c r="J227" s="57"/>
      <c r="K227" s="92"/>
      <c r="L227" s="57"/>
      <c r="M227" s="57"/>
      <c r="N227" s="57"/>
    </row>
    <row r="228" spans="1:14" ht="15.75" thickBot="1" x14ac:dyDescent="0.3">
      <c r="A228" s="13"/>
      <c r="B228" s="3" t="s">
        <v>629</v>
      </c>
      <c r="C228" s="97"/>
      <c r="D228" s="5"/>
      <c r="E228" s="23">
        <v>34975</v>
      </c>
      <c r="F228" t="s">
        <v>279</v>
      </c>
      <c r="G228" s="97"/>
      <c r="I228" s="27" t="s">
        <v>280</v>
      </c>
      <c r="J228" t="s">
        <v>279</v>
      </c>
      <c r="K228" s="97"/>
      <c r="M228" s="27" t="s">
        <v>280</v>
      </c>
      <c r="N228" t="s">
        <v>279</v>
      </c>
    </row>
    <row r="229" spans="1:14" x14ac:dyDescent="0.25">
      <c r="A229" s="13"/>
      <c r="B229" s="15"/>
      <c r="C229" s="15"/>
      <c r="D229" s="90"/>
      <c r="E229" s="90"/>
      <c r="F229" s="15"/>
      <c r="G229" s="15"/>
      <c r="H229" s="90"/>
      <c r="I229" s="90"/>
      <c r="J229" s="15"/>
      <c r="K229" s="15"/>
      <c r="L229" s="90"/>
      <c r="M229" s="90"/>
      <c r="N229" s="15"/>
    </row>
    <row r="230" spans="1:14" ht="15.75" thickBot="1" x14ac:dyDescent="0.3">
      <c r="A230" s="13"/>
      <c r="B230" s="91" t="s">
        <v>637</v>
      </c>
      <c r="C230" s="92"/>
      <c r="D230" s="93"/>
      <c r="E230" s="94">
        <v>107036</v>
      </c>
      <c r="F230" s="95" t="s">
        <v>279</v>
      </c>
      <c r="G230" s="92"/>
      <c r="H230" s="93"/>
      <c r="I230" s="94">
        <v>82625</v>
      </c>
      <c r="J230" s="95" t="s">
        <v>279</v>
      </c>
      <c r="K230" s="92"/>
      <c r="L230" s="93"/>
      <c r="M230" s="94">
        <v>75032</v>
      </c>
      <c r="N230" s="95" t="s">
        <v>279</v>
      </c>
    </row>
    <row r="231" spans="1:14" x14ac:dyDescent="0.25">
      <c r="A231" s="13"/>
      <c r="B231" s="15"/>
      <c r="C231" s="15"/>
      <c r="D231" s="90"/>
      <c r="E231" s="90"/>
      <c r="F231" s="15"/>
      <c r="G231" s="15"/>
      <c r="H231" s="90"/>
      <c r="I231" s="90"/>
      <c r="J231" s="15"/>
      <c r="K231" s="15"/>
      <c r="L231" s="90"/>
      <c r="M231" s="90"/>
      <c r="N231" s="15"/>
    </row>
    <row r="232" spans="1:14" ht="45" x14ac:dyDescent="0.25">
      <c r="A232" s="13"/>
      <c r="B232" s="3" t="s">
        <v>631</v>
      </c>
      <c r="C232" s="97"/>
      <c r="D232" s="5"/>
      <c r="E232" s="23">
        <v>9355</v>
      </c>
      <c r="F232" t="s">
        <v>279</v>
      </c>
      <c r="G232" s="97"/>
      <c r="I232" s="27" t="s">
        <v>280</v>
      </c>
      <c r="J232" t="s">
        <v>279</v>
      </c>
      <c r="K232" s="97"/>
      <c r="M232" s="27" t="s">
        <v>280</v>
      </c>
      <c r="N232" t="s">
        <v>279</v>
      </c>
    </row>
    <row r="233" spans="1:14" ht="30" x14ac:dyDescent="0.25">
      <c r="A233" s="13"/>
      <c r="B233" s="76" t="s">
        <v>617</v>
      </c>
      <c r="C233" s="92"/>
      <c r="D233" s="57"/>
      <c r="E233" s="30">
        <v>1082</v>
      </c>
      <c r="F233" s="32" t="s">
        <v>279</v>
      </c>
      <c r="G233" s="92"/>
      <c r="H233" s="32"/>
      <c r="I233" s="36" t="s">
        <v>280</v>
      </c>
      <c r="J233" s="32" t="s">
        <v>279</v>
      </c>
      <c r="K233" s="92"/>
      <c r="L233" s="32"/>
      <c r="M233" s="36" t="s">
        <v>280</v>
      </c>
      <c r="N233" s="32" t="s">
        <v>279</v>
      </c>
    </row>
    <row r="234" spans="1:14" ht="30" x14ac:dyDescent="0.25">
      <c r="A234" s="13"/>
      <c r="B234" s="3" t="s">
        <v>618</v>
      </c>
      <c r="C234" s="97"/>
      <c r="E234" s="27" t="s">
        <v>280</v>
      </c>
      <c r="F234" t="s">
        <v>279</v>
      </c>
      <c r="G234" s="97"/>
      <c r="H234" s="5"/>
      <c r="I234" s="23">
        <v>76268</v>
      </c>
      <c r="J234" t="s">
        <v>279</v>
      </c>
      <c r="K234" s="97"/>
      <c r="M234" s="27" t="s">
        <v>280</v>
      </c>
      <c r="N234" t="s">
        <v>279</v>
      </c>
    </row>
    <row r="235" spans="1:14" ht="30" x14ac:dyDescent="0.25">
      <c r="A235" s="13"/>
      <c r="B235" s="76" t="s">
        <v>620</v>
      </c>
      <c r="C235" s="92"/>
      <c r="D235" s="32"/>
      <c r="E235" s="36" t="s">
        <v>280</v>
      </c>
      <c r="F235" s="32" t="s">
        <v>279</v>
      </c>
      <c r="G235" s="92"/>
      <c r="H235" s="32"/>
      <c r="I235" s="36" t="s">
        <v>280</v>
      </c>
      <c r="J235" s="32" t="s">
        <v>279</v>
      </c>
      <c r="K235" s="92"/>
      <c r="L235" s="57"/>
      <c r="M235" s="30">
        <v>67177</v>
      </c>
      <c r="N235" s="32" t="s">
        <v>279</v>
      </c>
    </row>
    <row r="236" spans="1:14" x14ac:dyDescent="0.25">
      <c r="A236" s="13"/>
      <c r="B236" s="3" t="s">
        <v>638</v>
      </c>
      <c r="C236" s="97"/>
      <c r="D236" s="5"/>
      <c r="E236" s="5"/>
      <c r="F236" s="5"/>
      <c r="G236" s="97"/>
      <c r="H236" s="5"/>
      <c r="I236" s="5"/>
      <c r="J236" s="5"/>
      <c r="K236" s="97"/>
      <c r="L236" s="5"/>
      <c r="M236" s="5"/>
      <c r="N236" s="5"/>
    </row>
    <row r="237" spans="1:14" ht="30" x14ac:dyDescent="0.25">
      <c r="A237" s="13"/>
      <c r="B237" s="76" t="s">
        <v>622</v>
      </c>
      <c r="C237" s="92"/>
      <c r="D237" s="57"/>
      <c r="E237" s="57"/>
      <c r="F237" s="57"/>
      <c r="G237" s="92"/>
      <c r="H237" s="57"/>
      <c r="I237" s="57"/>
      <c r="J237" s="57"/>
      <c r="K237" s="92"/>
      <c r="L237" s="57"/>
      <c r="M237" s="57"/>
      <c r="N237" s="57"/>
    </row>
    <row r="238" spans="1:14" x14ac:dyDescent="0.25">
      <c r="A238" s="13"/>
      <c r="B238" s="3" t="s">
        <v>623</v>
      </c>
      <c r="C238" s="97"/>
      <c r="D238" s="5"/>
      <c r="E238" s="23">
        <v>2153</v>
      </c>
      <c r="F238" t="s">
        <v>279</v>
      </c>
      <c r="G238" s="97"/>
      <c r="H238" s="5"/>
      <c r="I238" s="23">
        <v>15906</v>
      </c>
      <c r="J238" t="s">
        <v>279</v>
      </c>
      <c r="K238" s="97"/>
      <c r="M238" s="27" t="s">
        <v>280</v>
      </c>
      <c r="N238" t="s">
        <v>279</v>
      </c>
    </row>
    <row r="239" spans="1:14" x14ac:dyDescent="0.25">
      <c r="A239" s="13"/>
      <c r="B239" s="76" t="s">
        <v>624</v>
      </c>
      <c r="C239" s="92"/>
      <c r="D239" s="57"/>
      <c r="E239" s="34" t="s">
        <v>639</v>
      </c>
      <c r="F239" s="32" t="s">
        <v>283</v>
      </c>
      <c r="G239" s="92"/>
      <c r="H239" s="32"/>
      <c r="I239" s="36" t="s">
        <v>280</v>
      </c>
      <c r="J239" s="32" t="s">
        <v>279</v>
      </c>
      <c r="K239" s="92"/>
      <c r="L239" s="32"/>
      <c r="M239" s="36" t="s">
        <v>280</v>
      </c>
      <c r="N239" s="32" t="s">
        <v>279</v>
      </c>
    </row>
    <row r="240" spans="1:14" x14ac:dyDescent="0.25">
      <c r="A240" s="13"/>
      <c r="B240" s="3" t="s">
        <v>625</v>
      </c>
      <c r="C240" s="97"/>
      <c r="D240" s="5"/>
      <c r="E240" s="25" t="s">
        <v>640</v>
      </c>
      <c r="F240" t="s">
        <v>283</v>
      </c>
      <c r="G240" s="97"/>
      <c r="H240" s="5"/>
      <c r="I240" s="25" t="s">
        <v>641</v>
      </c>
      <c r="J240" t="s">
        <v>283</v>
      </c>
      <c r="K240" s="97"/>
      <c r="M240" s="27" t="s">
        <v>280</v>
      </c>
      <c r="N240" t="s">
        <v>279</v>
      </c>
    </row>
    <row r="241" spans="1:18" x14ac:dyDescent="0.25">
      <c r="A241" s="13"/>
      <c r="B241" s="76" t="s">
        <v>628</v>
      </c>
      <c r="C241" s="92"/>
      <c r="D241" s="32"/>
      <c r="E241" s="36" t="s">
        <v>280</v>
      </c>
      <c r="F241" s="32" t="s">
        <v>279</v>
      </c>
      <c r="G241" s="92"/>
      <c r="H241" s="32"/>
      <c r="I241" s="36" t="s">
        <v>280</v>
      </c>
      <c r="J241" s="32" t="s">
        <v>279</v>
      </c>
      <c r="K241" s="92"/>
      <c r="L241" s="57"/>
      <c r="M241" s="30">
        <v>6226</v>
      </c>
      <c r="N241" s="32" t="s">
        <v>279</v>
      </c>
    </row>
    <row r="242" spans="1:18" ht="15.75" thickBot="1" x14ac:dyDescent="0.3">
      <c r="A242" s="13"/>
      <c r="B242" s="3" t="s">
        <v>642</v>
      </c>
      <c r="C242" s="97"/>
      <c r="D242" s="5"/>
      <c r="E242" s="25" t="s">
        <v>643</v>
      </c>
      <c r="F242" t="s">
        <v>283</v>
      </c>
      <c r="G242" s="97"/>
      <c r="I242" s="27" t="s">
        <v>280</v>
      </c>
      <c r="J242" t="s">
        <v>279</v>
      </c>
      <c r="K242" s="97"/>
      <c r="M242" s="27" t="s">
        <v>280</v>
      </c>
      <c r="N242" t="s">
        <v>279</v>
      </c>
    </row>
    <row r="243" spans="1:18" x14ac:dyDescent="0.25">
      <c r="A243" s="13"/>
      <c r="B243" s="15"/>
      <c r="C243" s="15"/>
      <c r="D243" s="90"/>
      <c r="E243" s="90"/>
      <c r="F243" s="15"/>
      <c r="G243" s="15"/>
      <c r="H243" s="90"/>
      <c r="I243" s="90"/>
      <c r="J243" s="15"/>
      <c r="K243" s="15"/>
      <c r="L243" s="90"/>
      <c r="M243" s="90"/>
      <c r="N243" s="15"/>
    </row>
    <row r="244" spans="1:18" ht="15.75" thickBot="1" x14ac:dyDescent="0.3">
      <c r="A244" s="13"/>
      <c r="B244" s="91" t="s">
        <v>472</v>
      </c>
      <c r="C244" s="92"/>
      <c r="D244" s="93" t="s">
        <v>278</v>
      </c>
      <c r="E244" s="94">
        <v>48304</v>
      </c>
      <c r="F244" s="95" t="s">
        <v>279</v>
      </c>
      <c r="G244" s="92"/>
      <c r="H244" s="93" t="s">
        <v>278</v>
      </c>
      <c r="I244" s="94">
        <v>164753</v>
      </c>
      <c r="J244" s="95" t="s">
        <v>279</v>
      </c>
      <c r="K244" s="92"/>
      <c r="L244" s="93" t="s">
        <v>278</v>
      </c>
      <c r="M244" s="94">
        <v>148435</v>
      </c>
      <c r="N244" s="95" t="s">
        <v>279</v>
      </c>
    </row>
    <row r="245" spans="1:18" ht="15.75" thickTop="1" x14ac:dyDescent="0.25">
      <c r="A245" s="13"/>
      <c r="B245" s="15"/>
      <c r="C245" s="15"/>
      <c r="D245" s="96"/>
      <c r="E245" s="96"/>
      <c r="F245" s="15"/>
      <c r="G245" s="15"/>
      <c r="H245" s="96"/>
      <c r="I245" s="96"/>
      <c r="J245" s="15"/>
      <c r="K245" s="15"/>
      <c r="L245" s="96"/>
      <c r="M245" s="96"/>
      <c r="N245" s="15"/>
    </row>
    <row r="246" spans="1:18" x14ac:dyDescent="0.25">
      <c r="A246" s="13"/>
      <c r="B246" s="64"/>
      <c r="C246" s="64"/>
      <c r="D246" s="64"/>
      <c r="E246" s="64"/>
      <c r="F246" s="64"/>
      <c r="G246" s="64"/>
      <c r="H246" s="64"/>
      <c r="I246" s="64"/>
      <c r="J246" s="64"/>
      <c r="K246" s="64"/>
      <c r="L246" s="64"/>
      <c r="M246" s="64"/>
      <c r="N246" s="64"/>
      <c r="O246" s="64"/>
      <c r="P246" s="64"/>
      <c r="Q246" s="64"/>
      <c r="R246" s="64"/>
    </row>
    <row r="247" spans="1:18" x14ac:dyDescent="0.25">
      <c r="A247" s="13"/>
      <c r="B247" s="88" t="s">
        <v>644</v>
      </c>
      <c r="C247" s="88"/>
      <c r="D247" s="88"/>
      <c r="E247" s="88"/>
      <c r="F247" s="88"/>
      <c r="G247" s="88"/>
      <c r="H247" s="88"/>
      <c r="I247" s="88"/>
      <c r="J247" s="88"/>
      <c r="K247" s="88"/>
      <c r="L247" s="88"/>
      <c r="M247" s="88"/>
      <c r="N247" s="88"/>
      <c r="O247" s="88"/>
      <c r="P247" s="88"/>
      <c r="Q247" s="88"/>
      <c r="R247" s="88"/>
    </row>
    <row r="248" spans="1:18" x14ac:dyDescent="0.25">
      <c r="A248" s="13"/>
      <c r="B248" s="64"/>
      <c r="C248" s="64"/>
      <c r="D248" s="64"/>
      <c r="E248" s="64"/>
      <c r="F248" s="64"/>
      <c r="G248" s="64"/>
      <c r="H248" s="64"/>
      <c r="I248" s="64"/>
      <c r="J248" s="64"/>
      <c r="K248" s="64"/>
      <c r="L248" s="64"/>
      <c r="M248" s="64"/>
      <c r="N248" s="64"/>
      <c r="O248" s="64"/>
      <c r="P248" s="64"/>
      <c r="Q248" s="64"/>
      <c r="R248" s="64"/>
    </row>
    <row r="249" spans="1:18" ht="25.5" customHeight="1" x14ac:dyDescent="0.25">
      <c r="A249" s="13"/>
      <c r="B249" s="88" t="s">
        <v>645</v>
      </c>
      <c r="C249" s="88"/>
      <c r="D249" s="88"/>
      <c r="E249" s="88"/>
      <c r="F249" s="88"/>
      <c r="G249" s="88"/>
      <c r="H249" s="88"/>
      <c r="I249" s="88"/>
      <c r="J249" s="88"/>
      <c r="K249" s="88"/>
      <c r="L249" s="88"/>
      <c r="M249" s="88"/>
      <c r="N249" s="88"/>
      <c r="O249" s="88"/>
      <c r="P249" s="88"/>
      <c r="Q249" s="88"/>
      <c r="R249" s="88"/>
    </row>
  </sheetData>
  <mergeCells count="139">
    <mergeCell ref="B196:R196"/>
    <mergeCell ref="B246:R246"/>
    <mergeCell ref="B247:R247"/>
    <mergeCell ref="B248:R248"/>
    <mergeCell ref="B249:R249"/>
    <mergeCell ref="B90:R90"/>
    <mergeCell ref="B141:R141"/>
    <mergeCell ref="B142:R142"/>
    <mergeCell ref="B193:R193"/>
    <mergeCell ref="B194:R194"/>
    <mergeCell ref="B195:R1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2:R42"/>
    <mergeCell ref="B49:R49"/>
    <mergeCell ref="B50:R50"/>
    <mergeCell ref="B51:R51"/>
    <mergeCell ref="B52:R52"/>
    <mergeCell ref="B53:R53"/>
    <mergeCell ref="B10:R10"/>
    <mergeCell ref="B37:R37"/>
    <mergeCell ref="B38:R38"/>
    <mergeCell ref="B39:R39"/>
    <mergeCell ref="B40:R40"/>
    <mergeCell ref="B41:R41"/>
    <mergeCell ref="B4:R4"/>
    <mergeCell ref="B5:R5"/>
    <mergeCell ref="B6:R6"/>
    <mergeCell ref="B7:R7"/>
    <mergeCell ref="B8:R8"/>
    <mergeCell ref="B9:R9"/>
    <mergeCell ref="K200:K202"/>
    <mergeCell ref="L200:M200"/>
    <mergeCell ref="L201:M201"/>
    <mergeCell ref="L202:M202"/>
    <mergeCell ref="N200:N202"/>
    <mergeCell ref="A1:A2"/>
    <mergeCell ref="B1:R1"/>
    <mergeCell ref="B2:R2"/>
    <mergeCell ref="B3:R3"/>
    <mergeCell ref="A4:A249"/>
    <mergeCell ref="F200:F202"/>
    <mergeCell ref="G200:G202"/>
    <mergeCell ref="H200:I200"/>
    <mergeCell ref="H201:I201"/>
    <mergeCell ref="H202:I202"/>
    <mergeCell ref="J200:J202"/>
    <mergeCell ref="P145:Q146"/>
    <mergeCell ref="R145:R146"/>
    <mergeCell ref="D198:M198"/>
    <mergeCell ref="D199:I199"/>
    <mergeCell ref="L199:M199"/>
    <mergeCell ref="B200:B202"/>
    <mergeCell ref="C200:C202"/>
    <mergeCell ref="D200:E200"/>
    <mergeCell ref="D201:E201"/>
    <mergeCell ref="D202:E202"/>
    <mergeCell ref="H145:I146"/>
    <mergeCell ref="J145:J146"/>
    <mergeCell ref="K145:K146"/>
    <mergeCell ref="L145:M146"/>
    <mergeCell ref="N145:N146"/>
    <mergeCell ref="O145:O146"/>
    <mergeCell ref="O93:O94"/>
    <mergeCell ref="P93:Q94"/>
    <mergeCell ref="R93:R94"/>
    <mergeCell ref="D144:Q144"/>
    <mergeCell ref="B145:B146"/>
    <mergeCell ref="C145:C146"/>
    <mergeCell ref="D145:E145"/>
    <mergeCell ref="D146:E146"/>
    <mergeCell ref="F145:F146"/>
    <mergeCell ref="G145:G146"/>
    <mergeCell ref="G93:G94"/>
    <mergeCell ref="H93:I94"/>
    <mergeCell ref="J93:J94"/>
    <mergeCell ref="K93:K94"/>
    <mergeCell ref="L93:M94"/>
    <mergeCell ref="N93:N94"/>
    <mergeCell ref="P14:Q15"/>
    <mergeCell ref="R14:R15"/>
    <mergeCell ref="C45:D45"/>
    <mergeCell ref="C47:D47"/>
    <mergeCell ref="D92:Q92"/>
    <mergeCell ref="B93:B94"/>
    <mergeCell ref="C93:C94"/>
    <mergeCell ref="D93:E93"/>
    <mergeCell ref="D94:E94"/>
    <mergeCell ref="F93:F94"/>
    <mergeCell ref="J14:J15"/>
    <mergeCell ref="K14:K15"/>
    <mergeCell ref="L14:M14"/>
    <mergeCell ref="L15:M15"/>
    <mergeCell ref="N14:N15"/>
    <mergeCell ref="O14:O15"/>
    <mergeCell ref="D12:Q12"/>
    <mergeCell ref="D13:I13"/>
    <mergeCell ref="L13:Q13"/>
    <mergeCell ref="B14:B15"/>
    <mergeCell ref="C14:C15"/>
    <mergeCell ref="D14:E14"/>
    <mergeCell ref="D15:E15"/>
    <mergeCell ref="F14:F15"/>
    <mergeCell ref="G14:G15"/>
    <mergeCell ref="H14: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1" bestFit="1" customWidth="1"/>
    <col min="2" max="2" width="36.5703125" bestFit="1" customWidth="1"/>
    <col min="3" max="3" width="33.5703125" customWidth="1"/>
    <col min="4" max="4" width="7.28515625" customWidth="1"/>
    <col min="5" max="5" width="29.42578125" customWidth="1"/>
    <col min="6" max="6" width="7.85546875" customWidth="1"/>
    <col min="7" max="7" width="33.5703125" customWidth="1"/>
    <col min="8" max="8" width="7.28515625" customWidth="1"/>
    <col min="9" max="9" width="29.42578125" customWidth="1"/>
    <col min="10" max="10" width="7.85546875" customWidth="1"/>
    <col min="11" max="11" width="33.5703125" customWidth="1"/>
    <col min="12" max="12" width="7.28515625" customWidth="1"/>
    <col min="13" max="13" width="26.7109375" customWidth="1"/>
    <col min="14" max="14" width="7.85546875" customWidth="1"/>
    <col min="15" max="15" width="33.5703125" customWidth="1"/>
    <col min="16" max="16" width="7.28515625" customWidth="1"/>
    <col min="17" max="17" width="30.42578125" customWidth="1"/>
    <col min="18" max="18" width="7.85546875" customWidth="1"/>
    <col min="19" max="19" width="33.5703125" customWidth="1"/>
    <col min="20" max="20" width="7.28515625" customWidth="1"/>
    <col min="21" max="21" width="35.140625" customWidth="1"/>
    <col min="22" max="22" width="7.85546875" customWidth="1"/>
  </cols>
  <sheetData>
    <row r="1" spans="1:22" ht="15" customHeight="1" x14ac:dyDescent="0.25">
      <c r="A1" s="10" t="s">
        <v>64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4" t="s">
        <v>647</v>
      </c>
      <c r="B3" s="64" t="s">
        <v>7</v>
      </c>
      <c r="C3" s="64"/>
      <c r="D3" s="64"/>
      <c r="E3" s="64"/>
      <c r="F3" s="64"/>
      <c r="G3" s="64"/>
      <c r="H3" s="64"/>
      <c r="I3" s="64"/>
      <c r="J3" s="64"/>
      <c r="K3" s="64"/>
      <c r="L3" s="64"/>
      <c r="M3" s="64"/>
      <c r="N3" s="64"/>
      <c r="O3" s="64"/>
      <c r="P3" s="64"/>
      <c r="Q3" s="64"/>
      <c r="R3" s="64"/>
      <c r="S3" s="64"/>
      <c r="T3" s="64"/>
      <c r="U3" s="64"/>
      <c r="V3" s="64"/>
    </row>
    <row r="4" spans="1:22" ht="15" customHeight="1" x14ac:dyDescent="0.25">
      <c r="A4" s="13" t="s">
        <v>646</v>
      </c>
      <c r="B4" s="64" t="s">
        <v>7</v>
      </c>
      <c r="C4" s="64"/>
      <c r="D4" s="64"/>
      <c r="E4" s="64"/>
      <c r="F4" s="64"/>
      <c r="G4" s="64"/>
      <c r="H4" s="64"/>
      <c r="I4" s="64"/>
      <c r="J4" s="64"/>
      <c r="K4" s="64"/>
      <c r="L4" s="64"/>
      <c r="M4" s="64"/>
      <c r="N4" s="64"/>
      <c r="O4" s="64"/>
      <c r="P4" s="64"/>
      <c r="Q4" s="64"/>
      <c r="R4" s="64"/>
      <c r="S4" s="64"/>
      <c r="T4" s="64"/>
      <c r="U4" s="64"/>
      <c r="V4" s="64"/>
    </row>
    <row r="5" spans="1:22" x14ac:dyDescent="0.25">
      <c r="A5" s="13"/>
      <c r="B5" s="64"/>
      <c r="C5" s="64"/>
      <c r="D5" s="64"/>
      <c r="E5" s="64"/>
      <c r="F5" s="64"/>
      <c r="G5" s="64"/>
      <c r="H5" s="64"/>
      <c r="I5" s="64"/>
      <c r="J5" s="64"/>
      <c r="K5" s="64"/>
      <c r="L5" s="64"/>
      <c r="M5" s="64"/>
      <c r="N5" s="64"/>
      <c r="O5" s="64"/>
      <c r="P5" s="64"/>
      <c r="Q5" s="64"/>
      <c r="R5" s="64"/>
      <c r="S5" s="64"/>
      <c r="T5" s="64"/>
      <c r="U5" s="64"/>
      <c r="V5" s="64"/>
    </row>
    <row r="6" spans="1:22" x14ac:dyDescent="0.25">
      <c r="A6" s="13"/>
      <c r="B6" s="87" t="s">
        <v>648</v>
      </c>
      <c r="C6" s="87"/>
      <c r="D6" s="87"/>
      <c r="E6" s="87"/>
      <c r="F6" s="87"/>
      <c r="G6" s="87"/>
      <c r="H6" s="87"/>
      <c r="I6" s="87"/>
      <c r="J6" s="87"/>
      <c r="K6" s="87"/>
      <c r="L6" s="87"/>
      <c r="M6" s="87"/>
      <c r="N6" s="87"/>
      <c r="O6" s="87"/>
      <c r="P6" s="87"/>
      <c r="Q6" s="87"/>
      <c r="R6" s="87"/>
      <c r="S6" s="87"/>
      <c r="T6" s="87"/>
      <c r="U6" s="87"/>
      <c r="V6" s="87"/>
    </row>
    <row r="7" spans="1:22" x14ac:dyDescent="0.25">
      <c r="A7" s="13"/>
      <c r="B7" s="64"/>
      <c r="C7" s="64"/>
      <c r="D7" s="64"/>
      <c r="E7" s="64"/>
      <c r="F7" s="64"/>
      <c r="G7" s="64"/>
      <c r="H7" s="64"/>
      <c r="I7" s="64"/>
      <c r="J7" s="64"/>
      <c r="K7" s="64"/>
      <c r="L7" s="64"/>
      <c r="M7" s="64"/>
      <c r="N7" s="64"/>
      <c r="O7" s="64"/>
      <c r="P7" s="64"/>
      <c r="Q7" s="64"/>
      <c r="R7" s="64"/>
      <c r="S7" s="64"/>
      <c r="T7" s="64"/>
      <c r="U7" s="64"/>
      <c r="V7" s="64"/>
    </row>
    <row r="8" spans="1:22" x14ac:dyDescent="0.25">
      <c r="A8" s="13"/>
      <c r="B8" s="88" t="s">
        <v>649</v>
      </c>
      <c r="C8" s="88"/>
      <c r="D8" s="88"/>
      <c r="E8" s="88"/>
      <c r="F8" s="88"/>
      <c r="G8" s="88"/>
      <c r="H8" s="88"/>
      <c r="I8" s="88"/>
      <c r="J8" s="88"/>
      <c r="K8" s="88"/>
      <c r="L8" s="88"/>
      <c r="M8" s="88"/>
      <c r="N8" s="88"/>
      <c r="O8" s="88"/>
      <c r="P8" s="88"/>
      <c r="Q8" s="88"/>
      <c r="R8" s="88"/>
      <c r="S8" s="88"/>
      <c r="T8" s="88"/>
      <c r="U8" s="88"/>
      <c r="V8" s="88"/>
    </row>
    <row r="9" spans="1:22" x14ac:dyDescent="0.25">
      <c r="A9" s="13"/>
      <c r="B9" s="64"/>
      <c r="C9" s="64"/>
      <c r="D9" s="64"/>
      <c r="E9" s="64"/>
      <c r="F9" s="64"/>
      <c r="G9" s="64"/>
      <c r="H9" s="64"/>
      <c r="I9" s="64"/>
      <c r="J9" s="64"/>
      <c r="K9" s="64"/>
      <c r="L9" s="64"/>
      <c r="M9" s="64"/>
      <c r="N9" s="64"/>
      <c r="O9" s="64"/>
      <c r="P9" s="64"/>
      <c r="Q9" s="64"/>
      <c r="R9" s="64"/>
      <c r="S9" s="64"/>
      <c r="T9" s="64"/>
      <c r="U9" s="64"/>
      <c r="V9" s="64"/>
    </row>
    <row r="10" spans="1:22" ht="15.75" x14ac:dyDescent="0.25">
      <c r="A10" s="13"/>
      <c r="B10" s="89"/>
      <c r="C10" s="89"/>
      <c r="D10" s="89"/>
      <c r="E10" s="89"/>
      <c r="F10" s="89"/>
      <c r="G10" s="89"/>
      <c r="H10" s="89"/>
      <c r="I10" s="89"/>
      <c r="J10" s="89"/>
      <c r="K10" s="89"/>
      <c r="L10" s="89"/>
      <c r="M10" s="89"/>
      <c r="N10" s="89"/>
      <c r="O10" s="89"/>
      <c r="P10" s="89"/>
      <c r="Q10" s="89"/>
      <c r="R10" s="89"/>
      <c r="S10" s="89"/>
      <c r="T10" s="89"/>
      <c r="U10" s="89"/>
      <c r="V10" s="89"/>
    </row>
    <row r="11" spans="1:22" x14ac:dyDescent="0.25">
      <c r="A11" s="13"/>
      <c r="B11" s="5"/>
      <c r="C11" s="5"/>
      <c r="D11" s="5"/>
      <c r="E11" s="5"/>
      <c r="F11" s="5"/>
      <c r="G11" s="5"/>
      <c r="H11" s="5"/>
      <c r="I11" s="5"/>
      <c r="J11" s="5"/>
      <c r="K11" s="5"/>
      <c r="L11" s="5"/>
      <c r="M11" s="5"/>
      <c r="N11" s="5"/>
      <c r="O11" s="5"/>
      <c r="P11" s="5"/>
      <c r="Q11" s="5"/>
      <c r="R11" s="5"/>
      <c r="S11" s="5"/>
      <c r="T11" s="5"/>
      <c r="U11" s="5"/>
      <c r="V11" s="5"/>
    </row>
    <row r="12" spans="1:22" ht="15.75" thickBot="1" x14ac:dyDescent="0.3">
      <c r="A12" s="13"/>
      <c r="B12" s="5"/>
      <c r="C12" s="5"/>
      <c r="D12" s="77" t="s">
        <v>58</v>
      </c>
      <c r="E12" s="77"/>
      <c r="F12" s="5"/>
      <c r="G12" s="5"/>
      <c r="H12" s="77" t="s">
        <v>59</v>
      </c>
      <c r="I12" s="77"/>
      <c r="J12" s="5"/>
      <c r="K12" s="5"/>
      <c r="L12" s="77" t="s">
        <v>650</v>
      </c>
      <c r="M12" s="77"/>
      <c r="N12" s="5"/>
      <c r="O12" s="5"/>
      <c r="P12" s="77" t="s">
        <v>651</v>
      </c>
      <c r="Q12" s="77"/>
      <c r="R12" s="5"/>
      <c r="S12" s="5"/>
      <c r="T12" s="77" t="s">
        <v>135</v>
      </c>
      <c r="U12" s="77"/>
      <c r="V12" s="5"/>
    </row>
    <row r="13" spans="1:22" ht="15.75" thickBot="1" x14ac:dyDescent="0.3">
      <c r="A13" s="13"/>
      <c r="B13" s="91" t="s">
        <v>464</v>
      </c>
      <c r="C13" s="57"/>
      <c r="D13" s="93" t="s">
        <v>278</v>
      </c>
      <c r="E13" s="100" t="s">
        <v>652</v>
      </c>
      <c r="F13" s="95" t="s">
        <v>279</v>
      </c>
      <c r="G13" s="57"/>
      <c r="H13" s="93" t="s">
        <v>278</v>
      </c>
      <c r="I13" s="100" t="s">
        <v>653</v>
      </c>
      <c r="J13" s="95" t="s">
        <v>279</v>
      </c>
      <c r="K13" s="57"/>
      <c r="L13" s="93" t="s">
        <v>278</v>
      </c>
      <c r="M13" s="94">
        <v>64268</v>
      </c>
      <c r="N13" s="95" t="s">
        <v>279</v>
      </c>
      <c r="O13" s="57"/>
      <c r="P13" s="93" t="s">
        <v>278</v>
      </c>
      <c r="Q13" s="94">
        <v>135016</v>
      </c>
      <c r="R13" s="95" t="s">
        <v>279</v>
      </c>
      <c r="S13" s="57"/>
      <c r="T13" s="93" t="s">
        <v>278</v>
      </c>
      <c r="U13" s="100" t="s">
        <v>654</v>
      </c>
      <c r="V13" s="95" t="s">
        <v>279</v>
      </c>
    </row>
    <row r="14" spans="1:22" x14ac:dyDescent="0.25">
      <c r="A14" s="13"/>
      <c r="B14" s="15"/>
      <c r="C14" s="15"/>
      <c r="D14" s="90"/>
      <c r="E14" s="90"/>
      <c r="F14" s="15"/>
      <c r="G14" s="15"/>
      <c r="H14" s="90"/>
      <c r="I14" s="90"/>
      <c r="J14" s="15"/>
      <c r="K14" s="15"/>
      <c r="L14" s="90"/>
      <c r="M14" s="90"/>
      <c r="N14" s="15"/>
      <c r="O14" s="15"/>
      <c r="P14" s="90"/>
      <c r="Q14" s="90"/>
      <c r="R14" s="15"/>
      <c r="S14" s="15"/>
      <c r="T14" s="90"/>
      <c r="U14" s="90"/>
      <c r="V14" s="15"/>
    </row>
    <row r="15" spans="1:22" x14ac:dyDescent="0.25">
      <c r="A15" s="13"/>
      <c r="B15" s="3" t="s">
        <v>655</v>
      </c>
      <c r="C15" s="97"/>
      <c r="D15" s="5"/>
      <c r="E15" s="23">
        <v>76890</v>
      </c>
      <c r="F15" t="s">
        <v>279</v>
      </c>
      <c r="G15" s="97"/>
      <c r="H15" s="5"/>
      <c r="I15" s="23">
        <v>116206</v>
      </c>
      <c r="J15" t="s">
        <v>279</v>
      </c>
      <c r="K15" s="97"/>
      <c r="L15" s="5"/>
      <c r="M15" s="23">
        <v>11815</v>
      </c>
      <c r="N15" t="s">
        <v>279</v>
      </c>
      <c r="O15" s="97"/>
      <c r="P15" s="5"/>
      <c r="Q15" s="23">
        <v>242640</v>
      </c>
      <c r="R15" t="s">
        <v>279</v>
      </c>
      <c r="S15" s="97"/>
      <c r="T15" s="5"/>
      <c r="U15" s="23">
        <v>447551</v>
      </c>
      <c r="V15" t="s">
        <v>279</v>
      </c>
    </row>
    <row r="16" spans="1:22" x14ac:dyDescent="0.25">
      <c r="A16" s="13"/>
      <c r="B16" s="76" t="s">
        <v>656</v>
      </c>
      <c r="C16" s="92"/>
      <c r="D16" s="57"/>
      <c r="E16" s="34" t="s">
        <v>657</v>
      </c>
      <c r="F16" s="32" t="s">
        <v>283</v>
      </c>
      <c r="G16" s="92"/>
      <c r="H16" s="57"/>
      <c r="I16" s="34" t="s">
        <v>658</v>
      </c>
      <c r="J16" s="32" t="s">
        <v>283</v>
      </c>
      <c r="K16" s="92"/>
      <c r="L16" s="57"/>
      <c r="M16" s="34" t="s">
        <v>659</v>
      </c>
      <c r="N16" s="32" t="s">
        <v>283</v>
      </c>
      <c r="O16" s="92"/>
      <c r="P16" s="57"/>
      <c r="Q16" s="34" t="s">
        <v>660</v>
      </c>
      <c r="R16" s="32" t="s">
        <v>283</v>
      </c>
      <c r="S16" s="92"/>
      <c r="T16" s="57"/>
      <c r="U16" s="34" t="s">
        <v>661</v>
      </c>
      <c r="V16" s="32" t="s">
        <v>283</v>
      </c>
    </row>
    <row r="17" spans="1:22" ht="30.75" thickBot="1" x14ac:dyDescent="0.3">
      <c r="A17" s="13"/>
      <c r="B17" s="3" t="s">
        <v>662</v>
      </c>
      <c r="C17" s="97"/>
      <c r="D17" s="5"/>
      <c r="E17" s="23">
        <v>2571</v>
      </c>
      <c r="F17" t="s">
        <v>279</v>
      </c>
      <c r="G17" s="97"/>
      <c r="H17" s="5"/>
      <c r="I17" s="25" t="s">
        <v>663</v>
      </c>
      <c r="J17" t="s">
        <v>283</v>
      </c>
      <c r="K17" s="97"/>
      <c r="M17" s="27" t="s">
        <v>280</v>
      </c>
      <c r="N17" t="s">
        <v>279</v>
      </c>
      <c r="O17" s="97"/>
      <c r="Q17" s="27" t="s">
        <v>280</v>
      </c>
      <c r="R17" t="s">
        <v>279</v>
      </c>
      <c r="S17" s="97"/>
      <c r="T17" s="5"/>
      <c r="U17" s="25" t="s">
        <v>354</v>
      </c>
      <c r="V17" t="s">
        <v>283</v>
      </c>
    </row>
    <row r="18" spans="1:22" x14ac:dyDescent="0.25">
      <c r="A18" s="13"/>
      <c r="B18" s="15"/>
      <c r="C18" s="15"/>
      <c r="D18" s="90"/>
      <c r="E18" s="90"/>
      <c r="F18" s="15"/>
      <c r="G18" s="15"/>
      <c r="H18" s="90"/>
      <c r="I18" s="90"/>
      <c r="J18" s="15"/>
      <c r="K18" s="15"/>
      <c r="L18" s="90"/>
      <c r="M18" s="90"/>
      <c r="N18" s="15"/>
      <c r="O18" s="15"/>
      <c r="P18" s="90"/>
      <c r="Q18" s="90"/>
      <c r="R18" s="15"/>
      <c r="S18" s="15"/>
      <c r="T18" s="90"/>
      <c r="U18" s="90"/>
      <c r="V18" s="15"/>
    </row>
    <row r="19" spans="1:22" ht="15.75" thickBot="1" x14ac:dyDescent="0.3">
      <c r="A19" s="13"/>
      <c r="B19" s="76" t="s">
        <v>664</v>
      </c>
      <c r="C19" s="92"/>
      <c r="D19" s="57"/>
      <c r="E19" s="30">
        <v>4686</v>
      </c>
      <c r="F19" s="32" t="s">
        <v>279</v>
      </c>
      <c r="G19" s="92"/>
      <c r="H19" s="57"/>
      <c r="I19" s="30">
        <v>22708</v>
      </c>
      <c r="J19" s="32" t="s">
        <v>279</v>
      </c>
      <c r="K19" s="92"/>
      <c r="L19" s="57"/>
      <c r="M19" s="34" t="s">
        <v>665</v>
      </c>
      <c r="N19" s="32" t="s">
        <v>283</v>
      </c>
      <c r="O19" s="92"/>
      <c r="P19" s="57"/>
      <c r="Q19" s="30">
        <v>15965</v>
      </c>
      <c r="R19" s="32" t="s">
        <v>279</v>
      </c>
      <c r="S19" s="92"/>
      <c r="T19" s="57"/>
      <c r="U19" s="30">
        <v>34187</v>
      </c>
      <c r="V19" s="32" t="s">
        <v>279</v>
      </c>
    </row>
    <row r="20" spans="1:22" x14ac:dyDescent="0.25">
      <c r="A20" s="13"/>
      <c r="B20" s="15"/>
      <c r="C20" s="15"/>
      <c r="D20" s="90"/>
      <c r="E20" s="90"/>
      <c r="F20" s="15"/>
      <c r="G20" s="15"/>
      <c r="H20" s="90"/>
      <c r="I20" s="90"/>
      <c r="J20" s="15"/>
      <c r="K20" s="15"/>
      <c r="L20" s="90"/>
      <c r="M20" s="90"/>
      <c r="N20" s="15"/>
      <c r="O20" s="15"/>
      <c r="P20" s="90"/>
      <c r="Q20" s="90"/>
      <c r="R20" s="15"/>
      <c r="S20" s="15"/>
      <c r="T20" s="90"/>
      <c r="U20" s="90"/>
      <c r="V20" s="15"/>
    </row>
    <row r="21" spans="1:22" ht="15.75" thickBot="1" x14ac:dyDescent="0.3">
      <c r="A21" s="13"/>
      <c r="B21" s="4" t="s">
        <v>469</v>
      </c>
      <c r="C21" s="97"/>
      <c r="D21" s="98"/>
      <c r="E21" s="99">
        <v>651580</v>
      </c>
      <c r="F21" s="2" t="s">
        <v>279</v>
      </c>
      <c r="G21" s="97"/>
      <c r="H21" s="98"/>
      <c r="I21" s="99">
        <v>463036</v>
      </c>
      <c r="J21" s="2" t="s">
        <v>279</v>
      </c>
      <c r="K21" s="97"/>
      <c r="L21" s="98"/>
      <c r="M21" s="99">
        <v>55096</v>
      </c>
      <c r="N21" s="2" t="s">
        <v>279</v>
      </c>
      <c r="O21" s="97"/>
      <c r="P21" s="98"/>
      <c r="Q21" s="99">
        <v>150981</v>
      </c>
      <c r="R21" s="2" t="s">
        <v>279</v>
      </c>
      <c r="S21" s="97"/>
      <c r="T21" s="98"/>
      <c r="U21" s="99">
        <v>1320693</v>
      </c>
      <c r="V21" s="2" t="s">
        <v>279</v>
      </c>
    </row>
    <row r="22" spans="1:22" x14ac:dyDescent="0.25">
      <c r="A22" s="13"/>
      <c r="B22" s="15"/>
      <c r="C22" s="15"/>
      <c r="D22" s="90"/>
      <c r="E22" s="90"/>
      <c r="F22" s="15"/>
      <c r="G22" s="15"/>
      <c r="H22" s="90"/>
      <c r="I22" s="90"/>
      <c r="J22" s="15"/>
      <c r="K22" s="15"/>
      <c r="L22" s="90"/>
      <c r="M22" s="90"/>
      <c r="N22" s="15"/>
      <c r="O22" s="15"/>
      <c r="P22" s="90"/>
      <c r="Q22" s="90"/>
      <c r="R22" s="15"/>
      <c r="S22" s="15"/>
      <c r="T22" s="90"/>
      <c r="U22" s="90"/>
      <c r="V22" s="15"/>
    </row>
    <row r="23" spans="1:22" x14ac:dyDescent="0.25">
      <c r="A23" s="13"/>
      <c r="B23" s="76" t="s">
        <v>655</v>
      </c>
      <c r="C23" s="92"/>
      <c r="D23" s="57"/>
      <c r="E23" s="30">
        <v>80877</v>
      </c>
      <c r="F23" s="32" t="s">
        <v>279</v>
      </c>
      <c r="G23" s="92"/>
      <c r="H23" s="57"/>
      <c r="I23" s="30">
        <v>68799</v>
      </c>
      <c r="J23" s="32" t="s">
        <v>279</v>
      </c>
      <c r="K23" s="92"/>
      <c r="L23" s="57"/>
      <c r="M23" s="30">
        <v>11018</v>
      </c>
      <c r="N23" s="32" t="s">
        <v>279</v>
      </c>
      <c r="O23" s="92"/>
      <c r="P23" s="57"/>
      <c r="Q23" s="30">
        <v>215281</v>
      </c>
      <c r="R23" s="32" t="s">
        <v>279</v>
      </c>
      <c r="S23" s="92"/>
      <c r="T23" s="57"/>
      <c r="U23" s="30">
        <v>375975</v>
      </c>
      <c r="V23" s="32" t="s">
        <v>279</v>
      </c>
    </row>
    <row r="24" spans="1:22" x14ac:dyDescent="0.25">
      <c r="A24" s="13"/>
      <c r="B24" s="3" t="s">
        <v>656</v>
      </c>
      <c r="C24" s="97"/>
      <c r="D24" s="5"/>
      <c r="E24" s="25" t="s">
        <v>666</v>
      </c>
      <c r="F24" t="s">
        <v>283</v>
      </c>
      <c r="G24" s="97"/>
      <c r="H24" s="5"/>
      <c r="I24" s="25" t="s">
        <v>667</v>
      </c>
      <c r="J24" t="s">
        <v>283</v>
      </c>
      <c r="K24" s="97"/>
      <c r="L24" s="5"/>
      <c r="M24" s="25" t="s">
        <v>668</v>
      </c>
      <c r="N24" t="s">
        <v>283</v>
      </c>
      <c r="O24" s="97"/>
      <c r="P24" s="5"/>
      <c r="Q24" s="25" t="s">
        <v>669</v>
      </c>
      <c r="R24" t="s">
        <v>283</v>
      </c>
      <c r="S24" s="97"/>
      <c r="T24" s="5"/>
      <c r="U24" s="25" t="s">
        <v>670</v>
      </c>
      <c r="V24" t="s">
        <v>283</v>
      </c>
    </row>
    <row r="25" spans="1:22" ht="30.75" thickBot="1" x14ac:dyDescent="0.3">
      <c r="A25" s="13"/>
      <c r="B25" s="76" t="s">
        <v>662</v>
      </c>
      <c r="C25" s="92"/>
      <c r="D25" s="57"/>
      <c r="E25" s="34" t="s">
        <v>671</v>
      </c>
      <c r="F25" s="32" t="s">
        <v>283</v>
      </c>
      <c r="G25" s="92"/>
      <c r="H25" s="57"/>
      <c r="I25" s="34" t="s">
        <v>672</v>
      </c>
      <c r="J25" s="32" t="s">
        <v>283</v>
      </c>
      <c r="K25" s="92"/>
      <c r="L25" s="32"/>
      <c r="M25" s="36" t="s">
        <v>280</v>
      </c>
      <c r="N25" s="32" t="s">
        <v>279</v>
      </c>
      <c r="O25" s="92"/>
      <c r="P25" s="32"/>
      <c r="Q25" s="36" t="s">
        <v>280</v>
      </c>
      <c r="R25" s="32" t="s">
        <v>279</v>
      </c>
      <c r="S25" s="92"/>
      <c r="T25" s="57"/>
      <c r="U25" s="34" t="s">
        <v>353</v>
      </c>
      <c r="V25" s="32" t="s">
        <v>283</v>
      </c>
    </row>
    <row r="26" spans="1:22" x14ac:dyDescent="0.25">
      <c r="A26" s="13"/>
      <c r="B26" s="15"/>
      <c r="C26" s="15"/>
      <c r="D26" s="90"/>
      <c r="E26" s="90"/>
      <c r="F26" s="15"/>
      <c r="G26" s="15"/>
      <c r="H26" s="90"/>
      <c r="I26" s="90"/>
      <c r="J26" s="15"/>
      <c r="K26" s="15"/>
      <c r="L26" s="90"/>
      <c r="M26" s="90"/>
      <c r="N26" s="15"/>
      <c r="O26" s="15"/>
      <c r="P26" s="90"/>
      <c r="Q26" s="90"/>
      <c r="R26" s="15"/>
      <c r="S26" s="15"/>
      <c r="T26" s="90"/>
      <c r="U26" s="90"/>
      <c r="V26" s="15"/>
    </row>
    <row r="27" spans="1:22" ht="15.75" thickBot="1" x14ac:dyDescent="0.3">
      <c r="A27" s="13"/>
      <c r="B27" s="3" t="s">
        <v>664</v>
      </c>
      <c r="C27" s="97"/>
      <c r="D27" s="5"/>
      <c r="E27" s="23">
        <v>1836</v>
      </c>
      <c r="F27" t="s">
        <v>279</v>
      </c>
      <c r="G27" s="97"/>
      <c r="H27" s="5"/>
      <c r="I27" s="25" t="s">
        <v>673</v>
      </c>
      <c r="J27" t="s">
        <v>283</v>
      </c>
      <c r="K27" s="97"/>
      <c r="L27" s="5"/>
      <c r="M27" s="25" t="s">
        <v>674</v>
      </c>
      <c r="N27" t="s">
        <v>283</v>
      </c>
      <c r="O27" s="97"/>
      <c r="P27" s="5"/>
      <c r="Q27" s="25" t="s">
        <v>675</v>
      </c>
      <c r="R27" t="s">
        <v>283</v>
      </c>
      <c r="S27" s="97"/>
      <c r="T27" s="5"/>
      <c r="U27" s="25" t="s">
        <v>676</v>
      </c>
      <c r="V27" t="s">
        <v>283</v>
      </c>
    </row>
    <row r="28" spans="1:22" x14ac:dyDescent="0.25">
      <c r="A28" s="13"/>
      <c r="B28" s="15"/>
      <c r="C28" s="15"/>
      <c r="D28" s="90"/>
      <c r="E28" s="90"/>
      <c r="F28" s="15"/>
      <c r="G28" s="15"/>
      <c r="H28" s="90"/>
      <c r="I28" s="90"/>
      <c r="J28" s="15"/>
      <c r="K28" s="15"/>
      <c r="L28" s="90"/>
      <c r="M28" s="90"/>
      <c r="N28" s="15"/>
      <c r="O28" s="15"/>
      <c r="P28" s="90"/>
      <c r="Q28" s="90"/>
      <c r="R28" s="15"/>
      <c r="S28" s="15"/>
      <c r="T28" s="90"/>
      <c r="U28" s="90"/>
      <c r="V28" s="15"/>
    </row>
    <row r="29" spans="1:22" ht="15.75" thickBot="1" x14ac:dyDescent="0.3">
      <c r="A29" s="13"/>
      <c r="B29" s="91" t="s">
        <v>471</v>
      </c>
      <c r="C29" s="92"/>
      <c r="D29" s="93"/>
      <c r="E29" s="94">
        <v>653416</v>
      </c>
      <c r="F29" s="95" t="s">
        <v>279</v>
      </c>
      <c r="G29" s="92"/>
      <c r="H29" s="93"/>
      <c r="I29" s="94">
        <v>406540</v>
      </c>
      <c r="J29" s="95" t="s">
        <v>279</v>
      </c>
      <c r="K29" s="92"/>
      <c r="L29" s="93"/>
      <c r="M29" s="94">
        <v>49206</v>
      </c>
      <c r="N29" s="95" t="s">
        <v>279</v>
      </c>
      <c r="O29" s="92"/>
      <c r="P29" s="93"/>
      <c r="Q29" s="94">
        <v>138513</v>
      </c>
      <c r="R29" s="95" t="s">
        <v>279</v>
      </c>
      <c r="S29" s="92"/>
      <c r="T29" s="93"/>
      <c r="U29" s="94">
        <v>1247675</v>
      </c>
      <c r="V29" s="95" t="s">
        <v>279</v>
      </c>
    </row>
    <row r="30" spans="1:22" x14ac:dyDescent="0.25">
      <c r="A30" s="13"/>
      <c r="B30" s="15"/>
      <c r="C30" s="15"/>
      <c r="D30" s="90"/>
      <c r="E30" s="90"/>
      <c r="F30" s="15"/>
      <c r="G30" s="15"/>
      <c r="H30" s="90"/>
      <c r="I30" s="90"/>
      <c r="J30" s="15"/>
      <c r="K30" s="15"/>
      <c r="L30" s="90"/>
      <c r="M30" s="90"/>
      <c r="N30" s="15"/>
      <c r="O30" s="15"/>
      <c r="P30" s="90"/>
      <c r="Q30" s="90"/>
      <c r="R30" s="15"/>
      <c r="S30" s="15"/>
      <c r="T30" s="90"/>
      <c r="U30" s="90"/>
      <c r="V30" s="15"/>
    </row>
    <row r="31" spans="1:22" x14ac:dyDescent="0.25">
      <c r="A31" s="13"/>
      <c r="B31" s="3" t="s">
        <v>655</v>
      </c>
      <c r="C31" s="97"/>
      <c r="D31" s="5"/>
      <c r="E31" s="23">
        <v>107410</v>
      </c>
      <c r="F31" t="s">
        <v>279</v>
      </c>
      <c r="G31" s="97"/>
      <c r="H31" s="5"/>
      <c r="I31" s="23">
        <v>49397</v>
      </c>
      <c r="J31" t="s">
        <v>279</v>
      </c>
      <c r="K31" s="97"/>
      <c r="L31" s="5"/>
      <c r="M31" s="23">
        <v>13263</v>
      </c>
      <c r="N31" t="s">
        <v>279</v>
      </c>
      <c r="O31" s="97"/>
      <c r="P31" s="5"/>
      <c r="Q31" s="23">
        <v>208889</v>
      </c>
      <c r="R31" t="s">
        <v>279</v>
      </c>
      <c r="S31" s="97"/>
      <c r="T31" s="5"/>
      <c r="U31" s="23">
        <v>378959</v>
      </c>
      <c r="V31" t="s">
        <v>279</v>
      </c>
    </row>
    <row r="32" spans="1:22" x14ac:dyDescent="0.25">
      <c r="A32" s="13"/>
      <c r="B32" s="76" t="s">
        <v>656</v>
      </c>
      <c r="C32" s="92"/>
      <c r="D32" s="57"/>
      <c r="E32" s="34" t="s">
        <v>677</v>
      </c>
      <c r="F32" s="32" t="s">
        <v>283</v>
      </c>
      <c r="G32" s="92"/>
      <c r="H32" s="57"/>
      <c r="I32" s="34" t="s">
        <v>678</v>
      </c>
      <c r="J32" s="32" t="s">
        <v>283</v>
      </c>
      <c r="K32" s="92"/>
      <c r="L32" s="57"/>
      <c r="M32" s="34" t="s">
        <v>679</v>
      </c>
      <c r="N32" s="32" t="s">
        <v>283</v>
      </c>
      <c r="O32" s="92"/>
      <c r="P32" s="57"/>
      <c r="Q32" s="34" t="s">
        <v>680</v>
      </c>
      <c r="R32" s="32" t="s">
        <v>283</v>
      </c>
      <c r="S32" s="92"/>
      <c r="T32" s="57"/>
      <c r="U32" s="34" t="s">
        <v>681</v>
      </c>
      <c r="V32" s="32" t="s">
        <v>283</v>
      </c>
    </row>
    <row r="33" spans="1:22" ht="30.75" thickBot="1" x14ac:dyDescent="0.3">
      <c r="A33" s="13"/>
      <c r="B33" s="3" t="s">
        <v>662</v>
      </c>
      <c r="C33" s="97"/>
      <c r="D33" s="5"/>
      <c r="E33" s="23">
        <v>5916</v>
      </c>
      <c r="F33" t="s">
        <v>279</v>
      </c>
      <c r="G33" s="97"/>
      <c r="H33" s="5"/>
      <c r="I33" s="23">
        <v>53977</v>
      </c>
      <c r="J33" t="s">
        <v>279</v>
      </c>
      <c r="K33" s="97"/>
      <c r="M33" s="27" t="s">
        <v>280</v>
      </c>
      <c r="N33" t="s">
        <v>279</v>
      </c>
      <c r="O33" s="97"/>
      <c r="Q33" s="27" t="s">
        <v>280</v>
      </c>
      <c r="R33" t="s">
        <v>279</v>
      </c>
      <c r="S33" s="97"/>
      <c r="T33" s="5"/>
      <c r="U33" s="23">
        <v>59893</v>
      </c>
      <c r="V33" t="s">
        <v>279</v>
      </c>
    </row>
    <row r="34" spans="1:22" x14ac:dyDescent="0.25">
      <c r="A34" s="13"/>
      <c r="B34" s="15"/>
      <c r="C34" s="15"/>
      <c r="D34" s="90"/>
      <c r="E34" s="90"/>
      <c r="F34" s="15"/>
      <c r="G34" s="15"/>
      <c r="H34" s="90"/>
      <c r="I34" s="90"/>
      <c r="J34" s="15"/>
      <c r="K34" s="15"/>
      <c r="L34" s="90"/>
      <c r="M34" s="90"/>
      <c r="N34" s="15"/>
      <c r="O34" s="15"/>
      <c r="P34" s="90"/>
      <c r="Q34" s="90"/>
      <c r="R34" s="15"/>
      <c r="S34" s="15"/>
      <c r="T34" s="90"/>
      <c r="U34" s="90"/>
      <c r="V34" s="15"/>
    </row>
    <row r="35" spans="1:22" ht="15.75" thickBot="1" x14ac:dyDescent="0.3">
      <c r="A35" s="13"/>
      <c r="B35" s="76" t="s">
        <v>664</v>
      </c>
      <c r="C35" s="92"/>
      <c r="D35" s="57"/>
      <c r="E35" s="30">
        <v>30668</v>
      </c>
      <c r="F35" s="32" t="s">
        <v>279</v>
      </c>
      <c r="G35" s="92"/>
      <c r="H35" s="57"/>
      <c r="I35" s="30">
        <v>17618</v>
      </c>
      <c r="J35" s="32" t="s">
        <v>279</v>
      </c>
      <c r="K35" s="92"/>
      <c r="L35" s="57"/>
      <c r="M35" s="34" t="s">
        <v>682</v>
      </c>
      <c r="N35" s="32" t="s">
        <v>283</v>
      </c>
      <c r="O35" s="92"/>
      <c r="P35" s="57"/>
      <c r="Q35" s="34" t="s">
        <v>683</v>
      </c>
      <c r="R35" s="32" t="s">
        <v>283</v>
      </c>
      <c r="S35" s="92"/>
      <c r="T35" s="57"/>
      <c r="U35" s="30">
        <v>30058</v>
      </c>
      <c r="V35" s="32" t="s">
        <v>279</v>
      </c>
    </row>
    <row r="36" spans="1:22" x14ac:dyDescent="0.25">
      <c r="A36" s="13"/>
      <c r="B36" s="15"/>
      <c r="C36" s="15"/>
      <c r="D36" s="90"/>
      <c r="E36" s="90"/>
      <c r="F36" s="15"/>
      <c r="G36" s="15"/>
      <c r="H36" s="90"/>
      <c r="I36" s="90"/>
      <c r="J36" s="15"/>
      <c r="K36" s="15"/>
      <c r="L36" s="90"/>
      <c r="M36" s="90"/>
      <c r="N36" s="15"/>
      <c r="O36" s="15"/>
      <c r="P36" s="90"/>
      <c r="Q36" s="90"/>
      <c r="R36" s="15"/>
      <c r="S36" s="15"/>
      <c r="T36" s="90"/>
      <c r="U36" s="90"/>
      <c r="V36" s="15"/>
    </row>
    <row r="37" spans="1:22" ht="15.75" thickBot="1" x14ac:dyDescent="0.3">
      <c r="A37" s="13"/>
      <c r="B37" s="4" t="s">
        <v>472</v>
      </c>
      <c r="C37" s="97"/>
      <c r="D37" s="98" t="s">
        <v>278</v>
      </c>
      <c r="E37" s="99">
        <v>684084</v>
      </c>
      <c r="F37" s="2" t="s">
        <v>279</v>
      </c>
      <c r="G37" s="97"/>
      <c r="H37" s="98" t="s">
        <v>278</v>
      </c>
      <c r="I37" s="99">
        <v>424158</v>
      </c>
      <c r="J37" s="2" t="s">
        <v>279</v>
      </c>
      <c r="K37" s="97"/>
      <c r="L37" s="98" t="s">
        <v>278</v>
      </c>
      <c r="M37" s="99">
        <v>47220</v>
      </c>
      <c r="N37" s="2" t="s">
        <v>279</v>
      </c>
      <c r="O37" s="97"/>
      <c r="P37" s="98" t="s">
        <v>278</v>
      </c>
      <c r="Q37" s="99">
        <v>122271</v>
      </c>
      <c r="R37" s="2" t="s">
        <v>279</v>
      </c>
      <c r="S37" s="97"/>
      <c r="T37" s="98" t="s">
        <v>278</v>
      </c>
      <c r="U37" s="99">
        <v>1277733</v>
      </c>
      <c r="V37" s="2" t="s">
        <v>279</v>
      </c>
    </row>
    <row r="38" spans="1:22" ht="15.75" thickTop="1" x14ac:dyDescent="0.25">
      <c r="A38" s="13"/>
      <c r="B38" s="15"/>
      <c r="C38" s="15"/>
      <c r="D38" s="96"/>
      <c r="E38" s="96"/>
      <c r="F38" s="15"/>
      <c r="G38" s="15"/>
      <c r="H38" s="96"/>
      <c r="I38" s="96"/>
      <c r="J38" s="15"/>
      <c r="K38" s="15"/>
      <c r="L38" s="96"/>
      <c r="M38" s="96"/>
      <c r="N38" s="15"/>
      <c r="O38" s="15"/>
      <c r="P38" s="96"/>
      <c r="Q38" s="96"/>
      <c r="R38" s="15"/>
      <c r="S38" s="15"/>
      <c r="T38" s="96"/>
      <c r="U38" s="96"/>
      <c r="V38" s="15"/>
    </row>
    <row r="39" spans="1:22" x14ac:dyDescent="0.25">
      <c r="A39" s="13"/>
      <c r="B39" s="64"/>
      <c r="C39" s="64"/>
      <c r="D39" s="64"/>
      <c r="E39" s="64"/>
      <c r="F39" s="64"/>
      <c r="G39" s="64"/>
      <c r="H39" s="64"/>
      <c r="I39" s="64"/>
      <c r="J39" s="64"/>
      <c r="K39" s="64"/>
      <c r="L39" s="64"/>
      <c r="M39" s="64"/>
      <c r="N39" s="64"/>
      <c r="O39" s="64"/>
      <c r="P39" s="64"/>
      <c r="Q39" s="64"/>
      <c r="R39" s="64"/>
      <c r="S39" s="64"/>
      <c r="T39" s="64"/>
      <c r="U39" s="64"/>
      <c r="V39" s="64"/>
    </row>
    <row r="40" spans="1:22" ht="25.5" customHeight="1" x14ac:dyDescent="0.25">
      <c r="A40" s="13"/>
      <c r="B40" s="88" t="s">
        <v>684</v>
      </c>
      <c r="C40" s="88"/>
      <c r="D40" s="88"/>
      <c r="E40" s="88"/>
      <c r="F40" s="88"/>
      <c r="G40" s="88"/>
      <c r="H40" s="88"/>
      <c r="I40" s="88"/>
      <c r="J40" s="88"/>
      <c r="K40" s="88"/>
      <c r="L40" s="88"/>
      <c r="M40" s="88"/>
      <c r="N40" s="88"/>
      <c r="O40" s="88"/>
      <c r="P40" s="88"/>
      <c r="Q40" s="88"/>
      <c r="R40" s="88"/>
      <c r="S40" s="88"/>
      <c r="T40" s="88"/>
      <c r="U40" s="88"/>
      <c r="V40" s="88"/>
    </row>
    <row r="41" spans="1:22" x14ac:dyDescent="0.25">
      <c r="A41" s="13"/>
      <c r="B41" s="64"/>
      <c r="C41" s="64"/>
      <c r="D41" s="64"/>
      <c r="E41" s="64"/>
      <c r="F41" s="64"/>
      <c r="G41" s="64"/>
      <c r="H41" s="64"/>
      <c r="I41" s="64"/>
      <c r="J41" s="64"/>
      <c r="K41" s="64"/>
      <c r="L41" s="64"/>
      <c r="M41" s="64"/>
      <c r="N41" s="64"/>
      <c r="O41" s="64"/>
      <c r="P41" s="64"/>
      <c r="Q41" s="64"/>
      <c r="R41" s="64"/>
      <c r="S41" s="64"/>
      <c r="T41" s="64"/>
      <c r="U41" s="64"/>
      <c r="V41" s="64"/>
    </row>
    <row r="42" spans="1:22" x14ac:dyDescent="0.25">
      <c r="A42" s="13"/>
      <c r="B42" s="88" t="s">
        <v>685</v>
      </c>
      <c r="C42" s="88"/>
      <c r="D42" s="88"/>
      <c r="E42" s="88"/>
      <c r="F42" s="88"/>
      <c r="G42" s="88"/>
      <c r="H42" s="88"/>
      <c r="I42" s="88"/>
      <c r="J42" s="88"/>
      <c r="K42" s="88"/>
      <c r="L42" s="88"/>
      <c r="M42" s="88"/>
      <c r="N42" s="88"/>
      <c r="O42" s="88"/>
      <c r="P42" s="88"/>
      <c r="Q42" s="88"/>
      <c r="R42" s="88"/>
      <c r="S42" s="88"/>
      <c r="T42" s="88"/>
      <c r="U42" s="88"/>
      <c r="V42" s="88"/>
    </row>
  </sheetData>
  <mergeCells count="21">
    <mergeCell ref="B10:V10"/>
    <mergeCell ref="B39:V39"/>
    <mergeCell ref="B40:V40"/>
    <mergeCell ref="B41:V41"/>
    <mergeCell ref="B42:V42"/>
    <mergeCell ref="B4:V4"/>
    <mergeCell ref="B5:V5"/>
    <mergeCell ref="B6:V6"/>
    <mergeCell ref="B7:V7"/>
    <mergeCell ref="B8:V8"/>
    <mergeCell ref="B9:V9"/>
    <mergeCell ref="D12:E12"/>
    <mergeCell ref="H12:I12"/>
    <mergeCell ref="L12:M12"/>
    <mergeCell ref="P12:Q12"/>
    <mergeCell ref="T12:U12"/>
    <mergeCell ref="A1:A2"/>
    <mergeCell ref="B1:V1"/>
    <mergeCell ref="B2:V2"/>
    <mergeCell ref="B3:V3"/>
    <mergeCell ref="A4:A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10" t="s">
        <v>686</v>
      </c>
      <c r="B1" s="1" t="s">
        <v>2</v>
      </c>
    </row>
    <row r="2" spans="1:2" x14ac:dyDescent="0.25">
      <c r="A2" s="10"/>
      <c r="B2" s="1" t="s">
        <v>3</v>
      </c>
    </row>
    <row r="3" spans="1:2" x14ac:dyDescent="0.25">
      <c r="A3" s="4" t="s">
        <v>647</v>
      </c>
      <c r="B3" s="5" t="s">
        <v>7</v>
      </c>
    </row>
    <row r="4" spans="1:2" x14ac:dyDescent="0.25">
      <c r="A4" s="13" t="s">
        <v>686</v>
      </c>
      <c r="B4" s="5" t="s">
        <v>7</v>
      </c>
    </row>
    <row r="5" spans="1:2" ht="39" x14ac:dyDescent="0.25">
      <c r="A5" s="13"/>
      <c r="B5" s="11" t="s">
        <v>687</v>
      </c>
    </row>
    <row r="6" spans="1:2" ht="230.25" x14ac:dyDescent="0.25">
      <c r="A6" s="13"/>
      <c r="B6" s="12" t="s">
        <v>688</v>
      </c>
    </row>
    <row r="7" spans="1:2" ht="141" x14ac:dyDescent="0.25">
      <c r="A7" s="13"/>
      <c r="B7" s="12" t="s">
        <v>689</v>
      </c>
    </row>
    <row r="8" spans="1:2" ht="128.25" x14ac:dyDescent="0.25">
      <c r="A8" s="13"/>
      <c r="B8" s="12" t="s">
        <v>690</v>
      </c>
    </row>
    <row r="9" spans="1:2" x14ac:dyDescent="0.25">
      <c r="A9" s="13"/>
      <c r="B9" s="15"/>
    </row>
    <row r="10" spans="1:2" ht="90" x14ac:dyDescent="0.25">
      <c r="A10" s="13"/>
      <c r="B10" s="12" t="s">
        <v>691</v>
      </c>
    </row>
    <row r="11" spans="1:2" ht="102.75" x14ac:dyDescent="0.25">
      <c r="A11" s="13"/>
      <c r="B11" s="12" t="s">
        <v>692</v>
      </c>
    </row>
    <row r="12" spans="1:2" ht="77.25" x14ac:dyDescent="0.25">
      <c r="A12" s="13"/>
      <c r="B12" s="12" t="s">
        <v>693</v>
      </c>
    </row>
    <row r="13" spans="1:2" ht="306.75" x14ac:dyDescent="0.25">
      <c r="A13" s="13"/>
      <c r="B13" s="12" t="s">
        <v>694</v>
      </c>
    </row>
    <row r="14" spans="1:2" ht="153.75" x14ac:dyDescent="0.25">
      <c r="A14" s="13"/>
      <c r="B14" s="12" t="s">
        <v>695</v>
      </c>
    </row>
    <row r="15" spans="1:2" ht="179.25" x14ac:dyDescent="0.25">
      <c r="A15" s="13"/>
      <c r="B15" s="12" t="s">
        <v>696</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8.140625" customWidth="1"/>
    <col min="4" max="4" width="8.85546875" customWidth="1"/>
    <col min="5" max="5" width="36.5703125" customWidth="1"/>
    <col min="6" max="6" width="8.85546875" customWidth="1"/>
    <col min="7" max="7" width="36.5703125" customWidth="1"/>
    <col min="8" max="8" width="8.85546875" customWidth="1"/>
    <col min="9" max="9" width="36.5703125" customWidth="1"/>
    <col min="10" max="10" width="8.85546875" customWidth="1"/>
    <col min="11" max="11" width="36.5703125" customWidth="1"/>
    <col min="12" max="12" width="8.85546875" customWidth="1"/>
    <col min="13" max="13" width="36.5703125" customWidth="1"/>
    <col min="14" max="14" width="8.85546875" customWidth="1"/>
  </cols>
  <sheetData>
    <row r="1" spans="1:14" ht="15" customHeight="1" x14ac:dyDescent="0.25">
      <c r="A1" s="10" t="s">
        <v>69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647</v>
      </c>
      <c r="B3" s="64" t="s">
        <v>7</v>
      </c>
      <c r="C3" s="64"/>
      <c r="D3" s="64"/>
      <c r="E3" s="64"/>
      <c r="F3" s="64"/>
      <c r="G3" s="64"/>
      <c r="H3" s="64"/>
      <c r="I3" s="64"/>
      <c r="J3" s="64"/>
      <c r="K3" s="64"/>
      <c r="L3" s="64"/>
      <c r="M3" s="64"/>
      <c r="N3" s="64"/>
    </row>
    <row r="4" spans="1:14" ht="15" customHeight="1" x14ac:dyDescent="0.25">
      <c r="A4" s="13" t="s">
        <v>697</v>
      </c>
      <c r="B4" s="64" t="s">
        <v>7</v>
      </c>
      <c r="C4" s="64"/>
      <c r="D4" s="64"/>
      <c r="E4" s="64"/>
      <c r="F4" s="64"/>
      <c r="G4" s="64"/>
      <c r="H4" s="64"/>
      <c r="I4" s="64"/>
      <c r="J4" s="64"/>
      <c r="K4" s="64"/>
      <c r="L4" s="64"/>
      <c r="M4" s="64"/>
      <c r="N4" s="64"/>
    </row>
    <row r="5" spans="1:14" x14ac:dyDescent="0.25">
      <c r="A5" s="13"/>
      <c r="B5" s="65" t="s">
        <v>698</v>
      </c>
      <c r="C5" s="65"/>
      <c r="D5" s="65"/>
      <c r="E5" s="65"/>
      <c r="F5" s="65"/>
      <c r="G5" s="65"/>
      <c r="H5" s="65"/>
      <c r="I5" s="65"/>
      <c r="J5" s="65"/>
      <c r="K5" s="65"/>
      <c r="L5" s="65"/>
      <c r="M5" s="65"/>
      <c r="N5" s="65"/>
    </row>
    <row r="6" spans="1:14" ht="25.5" customHeight="1" x14ac:dyDescent="0.25">
      <c r="A6" s="13"/>
      <c r="B6" s="56" t="s">
        <v>699</v>
      </c>
      <c r="C6" s="56"/>
      <c r="D6" s="56"/>
      <c r="E6" s="56"/>
      <c r="F6" s="56"/>
      <c r="G6" s="56"/>
      <c r="H6" s="56"/>
      <c r="I6" s="56"/>
      <c r="J6" s="56"/>
      <c r="K6" s="56"/>
      <c r="L6" s="56"/>
      <c r="M6" s="56"/>
      <c r="N6" s="56"/>
    </row>
    <row r="7" spans="1:14" x14ac:dyDescent="0.25">
      <c r="A7" s="13"/>
      <c r="B7" s="68"/>
      <c r="C7" s="68"/>
      <c r="D7" s="68"/>
      <c r="E7" s="68"/>
      <c r="F7" s="68"/>
      <c r="G7" s="68"/>
      <c r="H7" s="68"/>
      <c r="I7" s="68"/>
      <c r="J7" s="68"/>
      <c r="K7" s="68"/>
      <c r="L7" s="68"/>
      <c r="M7" s="68"/>
      <c r="N7" s="68"/>
    </row>
    <row r="8" spans="1:14" x14ac:dyDescent="0.25">
      <c r="A8" s="13"/>
      <c r="B8" s="56" t="s">
        <v>700</v>
      </c>
      <c r="C8" s="56"/>
      <c r="D8" s="56"/>
      <c r="E8" s="56"/>
      <c r="F8" s="56"/>
      <c r="G8" s="56"/>
      <c r="H8" s="56"/>
      <c r="I8" s="56"/>
      <c r="J8" s="56"/>
      <c r="K8" s="56"/>
      <c r="L8" s="56"/>
      <c r="M8" s="56"/>
      <c r="N8" s="56"/>
    </row>
    <row r="9" spans="1:14" ht="15.75" x14ac:dyDescent="0.25">
      <c r="A9" s="13"/>
      <c r="B9" s="66"/>
      <c r="C9" s="66"/>
      <c r="D9" s="66"/>
      <c r="E9" s="66"/>
      <c r="F9" s="66"/>
      <c r="G9" s="66"/>
      <c r="H9" s="66"/>
      <c r="I9" s="66"/>
      <c r="J9" s="66"/>
      <c r="K9" s="66"/>
      <c r="L9" s="66"/>
      <c r="M9" s="66"/>
      <c r="N9" s="66"/>
    </row>
    <row r="10" spans="1:14" x14ac:dyDescent="0.25">
      <c r="A10" s="13"/>
      <c r="B10" s="12"/>
      <c r="C10" s="12"/>
      <c r="D10" s="12"/>
      <c r="E10" s="12"/>
      <c r="F10" s="12"/>
      <c r="G10" s="12"/>
      <c r="H10" s="12"/>
      <c r="I10" s="12"/>
      <c r="J10" s="12"/>
      <c r="K10" s="12"/>
      <c r="L10" s="12"/>
      <c r="M10" s="12"/>
      <c r="N10" s="12"/>
    </row>
    <row r="11" spans="1:14" ht="15.75" thickBot="1" x14ac:dyDescent="0.3">
      <c r="A11" s="13"/>
      <c r="B11" s="18"/>
      <c r="C11" s="18" t="s">
        <v>279</v>
      </c>
      <c r="D11" s="51" t="s">
        <v>336</v>
      </c>
      <c r="E11" s="51"/>
      <c r="F11" s="51"/>
      <c r="G11" s="51"/>
      <c r="H11" s="51"/>
      <c r="I11" s="51"/>
      <c r="J11" s="51"/>
      <c r="K11" s="51"/>
      <c r="L11" s="51"/>
      <c r="M11" s="51"/>
      <c r="N11" s="18"/>
    </row>
    <row r="12" spans="1:14" ht="15.75" thickBot="1" x14ac:dyDescent="0.3">
      <c r="A12" s="13"/>
      <c r="B12" s="18"/>
      <c r="C12" s="18" t="s">
        <v>279</v>
      </c>
      <c r="D12" s="59">
        <v>2013</v>
      </c>
      <c r="E12" s="59"/>
      <c r="F12" s="18"/>
      <c r="G12" s="18"/>
      <c r="H12" s="59">
        <v>2012</v>
      </c>
      <c r="I12" s="59"/>
      <c r="J12" s="18"/>
      <c r="K12" s="18"/>
      <c r="L12" s="59">
        <v>2011</v>
      </c>
      <c r="M12" s="59"/>
      <c r="N12" s="18"/>
    </row>
    <row r="13" spans="1:14" x14ac:dyDescent="0.25">
      <c r="A13" s="13"/>
      <c r="B13" s="20" t="s">
        <v>701</v>
      </c>
      <c r="C13" s="21" t="s">
        <v>279</v>
      </c>
      <c r="D13" s="21" t="s">
        <v>278</v>
      </c>
      <c r="E13" s="31">
        <v>1168047</v>
      </c>
      <c r="F13" s="33" t="s">
        <v>279</v>
      </c>
      <c r="G13" s="21"/>
      <c r="H13" s="21" t="s">
        <v>278</v>
      </c>
      <c r="I13" s="31">
        <v>1180259</v>
      </c>
      <c r="J13" s="33" t="s">
        <v>279</v>
      </c>
      <c r="K13" s="21"/>
      <c r="L13" s="21" t="s">
        <v>278</v>
      </c>
      <c r="M13" s="31">
        <v>1210126</v>
      </c>
      <c r="N13" s="33" t="s">
        <v>279</v>
      </c>
    </row>
    <row r="14" spans="1:14" ht="15.75" thickBot="1" x14ac:dyDescent="0.3">
      <c r="A14" s="13"/>
      <c r="B14" s="22" t="s">
        <v>702</v>
      </c>
      <c r="C14" s="12" t="s">
        <v>279</v>
      </c>
      <c r="D14" s="12"/>
      <c r="E14" s="24">
        <v>256885</v>
      </c>
      <c r="F14" s="16" t="s">
        <v>279</v>
      </c>
      <c r="G14" s="12"/>
      <c r="H14" s="12"/>
      <c r="I14" s="24">
        <v>235174</v>
      </c>
      <c r="J14" s="16" t="s">
        <v>279</v>
      </c>
      <c r="K14" s="12"/>
      <c r="L14" s="12"/>
      <c r="M14" s="24">
        <v>222635</v>
      </c>
      <c r="N14" s="16" t="s">
        <v>279</v>
      </c>
    </row>
    <row r="15" spans="1:14" x14ac:dyDescent="0.25">
      <c r="A15" s="13"/>
      <c r="B15" s="38"/>
      <c r="C15" s="38" t="s">
        <v>279</v>
      </c>
      <c r="D15" s="39"/>
      <c r="E15" s="39"/>
      <c r="F15" s="38"/>
      <c r="G15" s="38"/>
      <c r="H15" s="39"/>
      <c r="I15" s="39"/>
      <c r="J15" s="38"/>
      <c r="K15" s="38"/>
      <c r="L15" s="39"/>
      <c r="M15" s="39"/>
      <c r="N15" s="38"/>
    </row>
    <row r="16" spans="1:14" ht="15.75" thickBot="1" x14ac:dyDescent="0.3">
      <c r="A16" s="13"/>
      <c r="B16" s="61" t="s">
        <v>703</v>
      </c>
      <c r="C16" s="41" t="s">
        <v>279</v>
      </c>
      <c r="D16" s="42"/>
      <c r="E16" s="43">
        <v>911162</v>
      </c>
      <c r="F16" s="44" t="s">
        <v>279</v>
      </c>
      <c r="G16" s="41"/>
      <c r="H16" s="42"/>
      <c r="I16" s="43">
        <v>945085</v>
      </c>
      <c r="J16" s="44" t="s">
        <v>279</v>
      </c>
      <c r="K16" s="41"/>
      <c r="L16" s="42"/>
      <c r="M16" s="43">
        <v>987491</v>
      </c>
      <c r="N16" s="44" t="s">
        <v>279</v>
      </c>
    </row>
    <row r="17" spans="1:14" x14ac:dyDescent="0.25">
      <c r="A17" s="13"/>
      <c r="B17" s="38"/>
      <c r="C17" s="38" t="s">
        <v>279</v>
      </c>
      <c r="D17" s="39"/>
      <c r="E17" s="39"/>
      <c r="F17" s="38"/>
      <c r="G17" s="38"/>
      <c r="H17" s="39"/>
      <c r="I17" s="39"/>
      <c r="J17" s="38"/>
      <c r="K17" s="38"/>
      <c r="L17" s="39"/>
      <c r="M17" s="39"/>
      <c r="N17" s="38"/>
    </row>
    <row r="18" spans="1:14" x14ac:dyDescent="0.25">
      <c r="A18" s="13"/>
      <c r="B18" s="46" t="s">
        <v>704</v>
      </c>
      <c r="C18" s="18" t="s">
        <v>279</v>
      </c>
      <c r="D18" s="12"/>
      <c r="E18" s="12"/>
      <c r="F18" s="12"/>
      <c r="G18" s="18"/>
      <c r="H18" s="12"/>
      <c r="I18" s="12"/>
      <c r="J18" s="12"/>
      <c r="K18" s="18"/>
      <c r="L18" s="12"/>
      <c r="M18" s="12"/>
      <c r="N18" s="12"/>
    </row>
    <row r="19" spans="1:14" x14ac:dyDescent="0.25">
      <c r="A19" s="13"/>
      <c r="B19" s="29" t="s">
        <v>111</v>
      </c>
      <c r="C19" s="41" t="s">
        <v>279</v>
      </c>
      <c r="D19" s="21"/>
      <c r="E19" s="31">
        <v>938620</v>
      </c>
      <c r="F19" s="33" t="s">
        <v>279</v>
      </c>
      <c r="G19" s="41"/>
      <c r="H19" s="21"/>
      <c r="I19" s="31">
        <v>1001915</v>
      </c>
      <c r="J19" s="33" t="s">
        <v>279</v>
      </c>
      <c r="K19" s="41"/>
      <c r="L19" s="21"/>
      <c r="M19" s="31">
        <v>1119839</v>
      </c>
      <c r="N19" s="33" t="s">
        <v>279</v>
      </c>
    </row>
    <row r="20" spans="1:14" ht="15.75" thickBot="1" x14ac:dyDescent="0.3">
      <c r="A20" s="13"/>
      <c r="B20" s="22" t="s">
        <v>705</v>
      </c>
      <c r="C20" s="18" t="s">
        <v>279</v>
      </c>
      <c r="D20" s="12"/>
      <c r="E20" s="26" t="s">
        <v>706</v>
      </c>
      <c r="F20" s="16" t="s">
        <v>283</v>
      </c>
      <c r="G20" s="18"/>
      <c r="H20" s="12"/>
      <c r="I20" s="26" t="s">
        <v>707</v>
      </c>
      <c r="J20" s="16" t="s">
        <v>283</v>
      </c>
      <c r="K20" s="18"/>
      <c r="L20" s="12"/>
      <c r="M20" s="26" t="s">
        <v>708</v>
      </c>
      <c r="N20" s="16" t="s">
        <v>283</v>
      </c>
    </row>
    <row r="21" spans="1:14" x14ac:dyDescent="0.25">
      <c r="A21" s="13"/>
      <c r="B21" s="38"/>
      <c r="C21" s="38" t="s">
        <v>279</v>
      </c>
      <c r="D21" s="39"/>
      <c r="E21" s="39"/>
      <c r="F21" s="38"/>
      <c r="G21" s="38"/>
      <c r="H21" s="39"/>
      <c r="I21" s="39"/>
      <c r="J21" s="38"/>
      <c r="K21" s="38"/>
      <c r="L21" s="39"/>
      <c r="M21" s="39"/>
      <c r="N21" s="38"/>
    </row>
    <row r="22" spans="1:14" ht="15.75" thickBot="1" x14ac:dyDescent="0.3">
      <c r="A22" s="13"/>
      <c r="B22" s="61" t="s">
        <v>709</v>
      </c>
      <c r="C22" s="41" t="s">
        <v>279</v>
      </c>
      <c r="D22" s="42"/>
      <c r="E22" s="43">
        <v>891748</v>
      </c>
      <c r="F22" s="44" t="s">
        <v>279</v>
      </c>
      <c r="G22" s="41"/>
      <c r="H22" s="42"/>
      <c r="I22" s="43">
        <v>953227</v>
      </c>
      <c r="J22" s="44" t="s">
        <v>279</v>
      </c>
      <c r="K22" s="41"/>
      <c r="L22" s="42"/>
      <c r="M22" s="43">
        <v>1037316</v>
      </c>
      <c r="N22" s="44" t="s">
        <v>279</v>
      </c>
    </row>
    <row r="23" spans="1:14" x14ac:dyDescent="0.25">
      <c r="A23" s="13"/>
      <c r="B23" s="38"/>
      <c r="C23" s="38" t="s">
        <v>279</v>
      </c>
      <c r="D23" s="39"/>
      <c r="E23" s="39"/>
      <c r="F23" s="38"/>
      <c r="G23" s="38"/>
      <c r="H23" s="39"/>
      <c r="I23" s="39"/>
      <c r="J23" s="38"/>
      <c r="K23" s="38"/>
      <c r="L23" s="39"/>
      <c r="M23" s="39"/>
      <c r="N23" s="38"/>
    </row>
    <row r="24" spans="1:14" x14ac:dyDescent="0.25">
      <c r="A24" s="13"/>
      <c r="B24" s="46" t="s">
        <v>710</v>
      </c>
      <c r="C24" s="18" t="s">
        <v>279</v>
      </c>
      <c r="D24" s="12"/>
      <c r="E24" s="12"/>
      <c r="F24" s="12"/>
      <c r="G24" s="18"/>
      <c r="H24" s="12"/>
      <c r="I24" s="12"/>
      <c r="J24" s="12"/>
      <c r="K24" s="18"/>
      <c r="L24" s="12"/>
      <c r="M24" s="12"/>
      <c r="N24" s="12"/>
    </row>
    <row r="25" spans="1:14" x14ac:dyDescent="0.25">
      <c r="A25" s="13"/>
      <c r="B25" s="29" t="s">
        <v>111</v>
      </c>
      <c r="C25" s="41" t="s">
        <v>279</v>
      </c>
      <c r="D25" s="21"/>
      <c r="E25" s="31">
        <v>578831</v>
      </c>
      <c r="F25" s="33" t="s">
        <v>279</v>
      </c>
      <c r="G25" s="41"/>
      <c r="H25" s="21"/>
      <c r="I25" s="31">
        <v>620739</v>
      </c>
      <c r="J25" s="33" t="s">
        <v>279</v>
      </c>
      <c r="K25" s="41"/>
      <c r="L25" s="21"/>
      <c r="M25" s="31">
        <v>712179</v>
      </c>
      <c r="N25" s="33" t="s">
        <v>279</v>
      </c>
    </row>
    <row r="26" spans="1:14" ht="15.75" thickBot="1" x14ac:dyDescent="0.3">
      <c r="A26" s="13"/>
      <c r="B26" s="22" t="s">
        <v>705</v>
      </c>
      <c r="C26" s="18" t="s">
        <v>279</v>
      </c>
      <c r="D26" s="12"/>
      <c r="E26" s="24">
        <v>342942</v>
      </c>
      <c r="F26" s="16" t="s">
        <v>279</v>
      </c>
      <c r="G26" s="18"/>
      <c r="H26" s="12"/>
      <c r="I26" s="24">
        <v>366411</v>
      </c>
      <c r="J26" s="16" t="s">
        <v>279</v>
      </c>
      <c r="K26" s="18"/>
      <c r="L26" s="12"/>
      <c r="M26" s="24">
        <v>367543</v>
      </c>
      <c r="N26" s="16" t="s">
        <v>279</v>
      </c>
    </row>
    <row r="27" spans="1:14" x14ac:dyDescent="0.25">
      <c r="A27" s="13"/>
      <c r="B27" s="38"/>
      <c r="C27" s="38" t="s">
        <v>279</v>
      </c>
      <c r="D27" s="39"/>
      <c r="E27" s="39"/>
      <c r="F27" s="38"/>
      <c r="G27" s="38"/>
      <c r="H27" s="39"/>
      <c r="I27" s="39"/>
      <c r="J27" s="38"/>
      <c r="K27" s="38"/>
      <c r="L27" s="39"/>
      <c r="M27" s="39"/>
      <c r="N27" s="38"/>
    </row>
    <row r="28" spans="1:14" ht="15.75" thickBot="1" x14ac:dyDescent="0.3">
      <c r="A28" s="13"/>
      <c r="B28" s="61" t="s">
        <v>711</v>
      </c>
      <c r="C28" s="41" t="s">
        <v>279</v>
      </c>
      <c r="D28" s="42"/>
      <c r="E28" s="43">
        <v>921773</v>
      </c>
      <c r="F28" s="44" t="s">
        <v>279</v>
      </c>
      <c r="G28" s="41"/>
      <c r="H28" s="42"/>
      <c r="I28" s="43">
        <v>987150</v>
      </c>
      <c r="J28" s="44" t="s">
        <v>279</v>
      </c>
      <c r="K28" s="41"/>
      <c r="L28" s="42"/>
      <c r="M28" s="43">
        <v>1079722</v>
      </c>
      <c r="N28" s="44" t="s">
        <v>279</v>
      </c>
    </row>
    <row r="29" spans="1:14" x14ac:dyDescent="0.25">
      <c r="A29" s="13"/>
      <c r="B29" s="38"/>
      <c r="C29" s="38" t="s">
        <v>279</v>
      </c>
      <c r="D29" s="39"/>
      <c r="E29" s="39"/>
      <c r="F29" s="38"/>
      <c r="G29" s="38"/>
      <c r="H29" s="39"/>
      <c r="I29" s="39"/>
      <c r="J29" s="38"/>
      <c r="K29" s="38"/>
      <c r="L29" s="39"/>
      <c r="M29" s="39"/>
      <c r="N29" s="38"/>
    </row>
    <row r="30" spans="1:14" x14ac:dyDescent="0.25">
      <c r="A30" s="13"/>
      <c r="B30" s="46" t="s">
        <v>712</v>
      </c>
      <c r="C30" s="18" t="s">
        <v>279</v>
      </c>
      <c r="D30" s="12"/>
      <c r="E30" s="24">
        <v>881137</v>
      </c>
      <c r="F30" s="16" t="s">
        <v>279</v>
      </c>
      <c r="G30" s="18"/>
      <c r="H30" s="12"/>
      <c r="I30" s="24">
        <v>911162</v>
      </c>
      <c r="J30" s="16" t="s">
        <v>279</v>
      </c>
      <c r="K30" s="18"/>
      <c r="L30" s="12"/>
      <c r="M30" s="24">
        <v>945085</v>
      </c>
      <c r="N30" s="16" t="s">
        <v>279</v>
      </c>
    </row>
    <row r="31" spans="1:14" ht="15.75" thickBot="1" x14ac:dyDescent="0.3">
      <c r="A31" s="13"/>
      <c r="B31" s="29" t="s">
        <v>713</v>
      </c>
      <c r="C31" s="41" t="s">
        <v>279</v>
      </c>
      <c r="D31" s="21"/>
      <c r="E31" s="31">
        <v>215164</v>
      </c>
      <c r="F31" s="33" t="s">
        <v>279</v>
      </c>
      <c r="G31" s="41"/>
      <c r="H31" s="21"/>
      <c r="I31" s="31">
        <v>256885</v>
      </c>
      <c r="J31" s="33" t="s">
        <v>279</v>
      </c>
      <c r="K31" s="41"/>
      <c r="L31" s="21"/>
      <c r="M31" s="31">
        <v>235174</v>
      </c>
      <c r="N31" s="33" t="s">
        <v>279</v>
      </c>
    </row>
    <row r="32" spans="1:14" x14ac:dyDescent="0.25">
      <c r="A32" s="13"/>
      <c r="B32" s="38"/>
      <c r="C32" s="38" t="s">
        <v>279</v>
      </c>
      <c r="D32" s="39"/>
      <c r="E32" s="39"/>
      <c r="F32" s="38"/>
      <c r="G32" s="38"/>
      <c r="H32" s="39"/>
      <c r="I32" s="39"/>
      <c r="J32" s="38"/>
      <c r="K32" s="38"/>
      <c r="L32" s="39"/>
      <c r="M32" s="39"/>
      <c r="N32" s="38"/>
    </row>
    <row r="33" spans="1:14" ht="15.75" thickBot="1" x14ac:dyDescent="0.3">
      <c r="A33" s="13"/>
      <c r="B33" s="47" t="s">
        <v>714</v>
      </c>
      <c r="C33" s="18" t="s">
        <v>279</v>
      </c>
      <c r="D33" s="11" t="s">
        <v>278</v>
      </c>
      <c r="E33" s="48">
        <v>1096301</v>
      </c>
      <c r="F33" s="14" t="s">
        <v>279</v>
      </c>
      <c r="G33" s="18"/>
      <c r="H33" s="11" t="s">
        <v>278</v>
      </c>
      <c r="I33" s="48">
        <v>1168047</v>
      </c>
      <c r="J33" s="14" t="s">
        <v>279</v>
      </c>
      <c r="K33" s="18"/>
      <c r="L33" s="11" t="s">
        <v>278</v>
      </c>
      <c r="M33" s="48">
        <v>1180259</v>
      </c>
      <c r="N33" s="14" t="s">
        <v>279</v>
      </c>
    </row>
    <row r="34" spans="1:14" ht="15.75" thickTop="1" x14ac:dyDescent="0.25">
      <c r="A34" s="13"/>
      <c r="B34" s="38"/>
      <c r="C34" s="38" t="s">
        <v>279</v>
      </c>
      <c r="D34" s="50"/>
      <c r="E34" s="50"/>
      <c r="F34" s="38"/>
      <c r="G34" s="38"/>
      <c r="H34" s="50"/>
      <c r="I34" s="50"/>
      <c r="J34" s="38"/>
      <c r="K34" s="38"/>
      <c r="L34" s="50"/>
      <c r="M34" s="50"/>
      <c r="N34" s="38"/>
    </row>
    <row r="35" spans="1:14" ht="25.5" customHeight="1" x14ac:dyDescent="0.25">
      <c r="A35" s="13"/>
      <c r="B35" s="56" t="s">
        <v>715</v>
      </c>
      <c r="C35" s="56"/>
      <c r="D35" s="56"/>
      <c r="E35" s="56"/>
      <c r="F35" s="56"/>
      <c r="G35" s="56"/>
      <c r="H35" s="56"/>
      <c r="I35" s="56"/>
      <c r="J35" s="56"/>
      <c r="K35" s="56"/>
      <c r="L35" s="56"/>
      <c r="M35" s="56"/>
      <c r="N35" s="56"/>
    </row>
  </sheetData>
  <mergeCells count="16">
    <mergeCell ref="B5:N5"/>
    <mergeCell ref="B6:N6"/>
    <mergeCell ref="B7:N7"/>
    <mergeCell ref="B8:N8"/>
    <mergeCell ref="B9:N9"/>
    <mergeCell ref="B35:N35"/>
    <mergeCell ref="D11:M11"/>
    <mergeCell ref="D12:E12"/>
    <mergeCell ref="H12:I12"/>
    <mergeCell ref="L12:M12"/>
    <mergeCell ref="A1:A2"/>
    <mergeCell ref="B1:N1"/>
    <mergeCell ref="B2:N2"/>
    <mergeCell ref="B3:N3"/>
    <mergeCell ref="A4:A35"/>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0" t="s">
        <v>3</v>
      </c>
      <c r="C1" s="10" t="s">
        <v>34</v>
      </c>
    </row>
    <row r="2" spans="1:3" ht="30" x14ac:dyDescent="0.25">
      <c r="A2" s="1" t="s">
        <v>33</v>
      </c>
      <c r="B2" s="10"/>
      <c r="C2" s="10"/>
    </row>
    <row r="3" spans="1:3" x14ac:dyDescent="0.25">
      <c r="A3" s="4" t="s">
        <v>35</v>
      </c>
      <c r="B3" s="5" t="s">
        <v>7</v>
      </c>
      <c r="C3" s="5" t="s">
        <v>7</v>
      </c>
    </row>
    <row r="4" spans="1:3" ht="45" x14ac:dyDescent="0.25">
      <c r="A4" s="3" t="s">
        <v>36</v>
      </c>
      <c r="B4" s="9">
        <v>8491347</v>
      </c>
      <c r="C4" s="9">
        <v>9009282</v>
      </c>
    </row>
    <row r="5" spans="1:3" ht="45" x14ac:dyDescent="0.25">
      <c r="A5" s="3" t="s">
        <v>37</v>
      </c>
      <c r="B5" s="7">
        <v>4599673</v>
      </c>
      <c r="C5" s="7">
        <v>4665576</v>
      </c>
    </row>
    <row r="6" spans="1:3" ht="30" x14ac:dyDescent="0.25">
      <c r="A6" s="3" t="s">
        <v>38</v>
      </c>
      <c r="B6" s="7">
        <v>1410608</v>
      </c>
      <c r="C6" s="7">
        <v>1075439</v>
      </c>
    </row>
    <row r="7" spans="1:3" ht="30" x14ac:dyDescent="0.25">
      <c r="A7" s="3" t="s">
        <v>39</v>
      </c>
      <c r="B7" s="7">
        <v>3299242</v>
      </c>
      <c r="C7" s="7">
        <v>3143011</v>
      </c>
    </row>
    <row r="8" spans="1:3" x14ac:dyDescent="0.25">
      <c r="A8" s="3" t="s">
        <v>40</v>
      </c>
      <c r="B8" s="7">
        <v>397407</v>
      </c>
      <c r="C8" s="7">
        <v>395333</v>
      </c>
    </row>
    <row r="9" spans="1:3" ht="45" x14ac:dyDescent="0.25">
      <c r="A9" s="3" t="s">
        <v>41</v>
      </c>
      <c r="B9" s="7">
        <v>507142</v>
      </c>
      <c r="C9" s="7">
        <v>511233</v>
      </c>
    </row>
    <row r="10" spans="1:3" x14ac:dyDescent="0.25">
      <c r="A10" s="3" t="s">
        <v>42</v>
      </c>
      <c r="B10" s="7">
        <v>495386</v>
      </c>
      <c r="C10" s="7">
        <v>313086</v>
      </c>
    </row>
    <row r="11" spans="1:3" x14ac:dyDescent="0.25">
      <c r="A11" s="3" t="s">
        <v>43</v>
      </c>
      <c r="B11" s="7">
        <v>201442</v>
      </c>
      <c r="C11" s="7">
        <v>125104</v>
      </c>
    </row>
    <row r="12" spans="1:3" x14ac:dyDescent="0.25">
      <c r="A12" s="3" t="s">
        <v>44</v>
      </c>
      <c r="B12" s="7">
        <v>19402247</v>
      </c>
      <c r="C12" s="7">
        <v>19238064</v>
      </c>
    </row>
    <row r="13" spans="1:3" x14ac:dyDescent="0.25">
      <c r="A13" s="3" t="s">
        <v>45</v>
      </c>
      <c r="B13" s="7">
        <v>117946</v>
      </c>
      <c r="C13" s="7">
        <v>303008</v>
      </c>
    </row>
    <row r="14" spans="1:3" ht="30" x14ac:dyDescent="0.25">
      <c r="A14" s="3" t="s">
        <v>46</v>
      </c>
      <c r="B14" s="7">
        <v>341012</v>
      </c>
      <c r="C14" s="7">
        <v>248425</v>
      </c>
    </row>
    <row r="15" spans="1:3" x14ac:dyDescent="0.25">
      <c r="A15" s="3" t="s">
        <v>47</v>
      </c>
      <c r="B15" s="7">
        <v>194830</v>
      </c>
      <c r="C15" s="7">
        <v>207314</v>
      </c>
    </row>
    <row r="16" spans="1:3" x14ac:dyDescent="0.25">
      <c r="A16" s="3" t="s">
        <v>48</v>
      </c>
      <c r="B16" s="7">
        <v>414743</v>
      </c>
      <c r="C16" s="7">
        <v>418743</v>
      </c>
    </row>
    <row r="17" spans="1:3" x14ac:dyDescent="0.25">
      <c r="A17" s="3" t="s">
        <v>49</v>
      </c>
      <c r="B17" s="7">
        <v>57869</v>
      </c>
      <c r="C17" s="7">
        <v>56826</v>
      </c>
    </row>
    <row r="18" spans="1:3" x14ac:dyDescent="0.25">
      <c r="A18" s="3" t="s">
        <v>50</v>
      </c>
      <c r="B18" s="7">
        <v>279929</v>
      </c>
      <c r="C18" s="7">
        <v>283446</v>
      </c>
    </row>
    <row r="19" spans="1:3" x14ac:dyDescent="0.25">
      <c r="A19" s="3" t="s">
        <v>51</v>
      </c>
      <c r="B19" s="7">
        <v>1277733</v>
      </c>
      <c r="C19" s="7">
        <v>1247675</v>
      </c>
    </row>
    <row r="20" spans="1:3" x14ac:dyDescent="0.25">
      <c r="A20" s="3" t="s">
        <v>52</v>
      </c>
      <c r="B20" s="7">
        <v>107070</v>
      </c>
      <c r="C20" s="7">
        <v>92695</v>
      </c>
    </row>
    <row r="21" spans="1:3" x14ac:dyDescent="0.25">
      <c r="A21" s="3" t="s">
        <v>53</v>
      </c>
      <c r="B21" s="7">
        <v>18507</v>
      </c>
      <c r="C21" s="7">
        <v>14578</v>
      </c>
    </row>
    <row r="22" spans="1:3" x14ac:dyDescent="0.25">
      <c r="A22" s="3" t="s">
        <v>54</v>
      </c>
      <c r="B22" s="7">
        <v>142043</v>
      </c>
      <c r="C22" s="7">
        <v>154911</v>
      </c>
    </row>
    <row r="23" spans="1:3" x14ac:dyDescent="0.25">
      <c r="A23" s="3" t="s">
        <v>55</v>
      </c>
      <c r="B23" s="7">
        <v>970954</v>
      </c>
      <c r="C23" s="7">
        <v>841389</v>
      </c>
    </row>
    <row r="24" spans="1:3" x14ac:dyDescent="0.25">
      <c r="A24" s="3" t="s">
        <v>56</v>
      </c>
      <c r="B24" s="7">
        <v>23324883</v>
      </c>
      <c r="C24" s="7">
        <v>23107074</v>
      </c>
    </row>
    <row r="25" spans="1:3" x14ac:dyDescent="0.25">
      <c r="A25" s="4" t="s">
        <v>57</v>
      </c>
      <c r="B25" s="5" t="s">
        <v>7</v>
      </c>
      <c r="C25" s="5" t="s">
        <v>7</v>
      </c>
    </row>
    <row r="26" spans="1:3" x14ac:dyDescent="0.25">
      <c r="A26" s="3" t="s">
        <v>58</v>
      </c>
      <c r="B26" s="7">
        <v>2677213</v>
      </c>
      <c r="C26" s="7">
        <v>2650822</v>
      </c>
    </row>
    <row r="27" spans="1:3" x14ac:dyDescent="0.25">
      <c r="A27" s="3" t="s">
        <v>59</v>
      </c>
      <c r="B27" s="7">
        <v>903437</v>
      </c>
      <c r="C27" s="7">
        <v>811192</v>
      </c>
    </row>
    <row r="28" spans="1:3" x14ac:dyDescent="0.25">
      <c r="A28" s="3" t="s">
        <v>60</v>
      </c>
      <c r="B28" s="7">
        <v>71941</v>
      </c>
      <c r="C28" s="7">
        <v>69962</v>
      </c>
    </row>
    <row r="29" spans="1:3" x14ac:dyDescent="0.25">
      <c r="A29" s="3" t="s">
        <v>61</v>
      </c>
      <c r="B29" s="7">
        <v>11181650</v>
      </c>
      <c r="C29" s="7">
        <v>11555201</v>
      </c>
    </row>
    <row r="30" spans="1:3" x14ac:dyDescent="0.25">
      <c r="A30" s="3" t="s">
        <v>62</v>
      </c>
      <c r="B30" s="7">
        <v>1297646</v>
      </c>
      <c r="C30" s="7">
        <v>1340366</v>
      </c>
    </row>
    <row r="31" spans="1:3" x14ac:dyDescent="0.25">
      <c r="A31" s="3" t="s">
        <v>63</v>
      </c>
      <c r="B31" s="7">
        <v>739878</v>
      </c>
      <c r="C31" s="7">
        <v>757532</v>
      </c>
    </row>
    <row r="32" spans="1:3" x14ac:dyDescent="0.25">
      <c r="A32" s="3" t="s">
        <v>64</v>
      </c>
      <c r="B32" s="7">
        <v>326885</v>
      </c>
      <c r="C32" s="7">
        <v>288391</v>
      </c>
    </row>
    <row r="33" spans="1:3" x14ac:dyDescent="0.25">
      <c r="A33" s="3" t="s">
        <v>65</v>
      </c>
      <c r="B33" s="7">
        <v>160853</v>
      </c>
      <c r="C33" s="7">
        <v>265317</v>
      </c>
    </row>
    <row r="34" spans="1:3" x14ac:dyDescent="0.25">
      <c r="A34" s="3" t="s">
        <v>66</v>
      </c>
      <c r="B34" s="7">
        <v>113849</v>
      </c>
      <c r="C34" s="7">
        <v>163384</v>
      </c>
    </row>
    <row r="35" spans="1:3" x14ac:dyDescent="0.25">
      <c r="A35" s="3" t="s">
        <v>67</v>
      </c>
      <c r="B35" s="7">
        <v>220428</v>
      </c>
      <c r="C35" s="7">
        <v>92150</v>
      </c>
    </row>
    <row r="36" spans="1:3" x14ac:dyDescent="0.25">
      <c r="A36" s="3" t="s">
        <v>68</v>
      </c>
      <c r="B36" s="7">
        <v>456818</v>
      </c>
      <c r="C36" s="7">
        <v>432041</v>
      </c>
    </row>
    <row r="37" spans="1:3" x14ac:dyDescent="0.25">
      <c r="A37" s="3" t="s">
        <v>69</v>
      </c>
      <c r="B37" s="7">
        <v>970954</v>
      </c>
      <c r="C37" s="7">
        <v>841389</v>
      </c>
    </row>
    <row r="38" spans="1:3" x14ac:dyDescent="0.25">
      <c r="A38" s="3" t="s">
        <v>70</v>
      </c>
      <c r="B38" s="7">
        <v>19121552</v>
      </c>
      <c r="C38" s="7">
        <v>19267747</v>
      </c>
    </row>
    <row r="39" spans="1:3" x14ac:dyDescent="0.25">
      <c r="A39" s="4" t="s">
        <v>71</v>
      </c>
      <c r="B39" s="5" t="s">
        <v>7</v>
      </c>
      <c r="C39" s="5" t="s">
        <v>7</v>
      </c>
    </row>
    <row r="40" spans="1:3" ht="60" x14ac:dyDescent="0.25">
      <c r="A40" s="3" t="s">
        <v>72</v>
      </c>
      <c r="B40" s="7">
        <v>30832</v>
      </c>
      <c r="C40" s="7">
        <v>30832</v>
      </c>
    </row>
    <row r="41" spans="1:3" x14ac:dyDescent="0.25">
      <c r="A41" s="3" t="s">
        <v>73</v>
      </c>
      <c r="B41" s="7">
        <v>4650</v>
      </c>
      <c r="C41" s="5">
        <v>0</v>
      </c>
    </row>
    <row r="42" spans="1:3" ht="30" x14ac:dyDescent="0.25">
      <c r="A42" s="3" t="s">
        <v>74</v>
      </c>
      <c r="B42" s="7">
        <v>413712</v>
      </c>
      <c r="C42" s="7">
        <v>242010</v>
      </c>
    </row>
    <row r="43" spans="1:3" x14ac:dyDescent="0.25">
      <c r="A43" s="3" t="s">
        <v>75</v>
      </c>
      <c r="B43" s="7">
        <v>3838821</v>
      </c>
      <c r="C43" s="7">
        <v>3653280</v>
      </c>
    </row>
    <row r="44" spans="1:3" x14ac:dyDescent="0.25">
      <c r="A44" s="3" t="s">
        <v>76</v>
      </c>
      <c r="B44" s="7">
        <v>-97441</v>
      </c>
      <c r="C44" s="7">
        <v>-98286</v>
      </c>
    </row>
    <row r="45" spans="1:3" ht="30" x14ac:dyDescent="0.25">
      <c r="A45" s="3" t="s">
        <v>77</v>
      </c>
      <c r="B45" s="7">
        <v>4190574</v>
      </c>
      <c r="C45" s="7">
        <v>3827836</v>
      </c>
    </row>
    <row r="46" spans="1:3" x14ac:dyDescent="0.25">
      <c r="A46" s="3" t="s">
        <v>78</v>
      </c>
      <c r="B46" s="7">
        <v>12757</v>
      </c>
      <c r="C46" s="7">
        <v>11491</v>
      </c>
    </row>
    <row r="47" spans="1:3" x14ac:dyDescent="0.25">
      <c r="A47" s="3" t="s">
        <v>79</v>
      </c>
      <c r="B47" s="7">
        <v>4203331</v>
      </c>
      <c r="C47" s="7">
        <v>3839327</v>
      </c>
    </row>
    <row r="48" spans="1:3" ht="30" x14ac:dyDescent="0.25">
      <c r="A48" s="3" t="s">
        <v>80</v>
      </c>
      <c r="B48" s="9">
        <v>23324883</v>
      </c>
      <c r="C48" s="9">
        <v>231070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9" bestFit="1" customWidth="1"/>
    <col min="2" max="2" width="36.5703125" bestFit="1" customWidth="1"/>
    <col min="3" max="3" width="6.7109375" customWidth="1"/>
    <col min="4" max="4" width="7.28515625" customWidth="1"/>
    <col min="5" max="5" width="36.5703125" customWidth="1"/>
    <col min="6" max="6" width="7.85546875" customWidth="1"/>
    <col min="7" max="7" width="33.5703125" customWidth="1"/>
    <col min="8" max="8" width="7.28515625" customWidth="1"/>
    <col min="9" max="9" width="36.5703125" customWidth="1"/>
    <col min="10" max="10" width="7.85546875" customWidth="1"/>
    <col min="11" max="11" width="33.5703125" customWidth="1"/>
    <col min="12" max="12" width="7.28515625" customWidth="1"/>
    <col min="13" max="13" width="36.5703125" customWidth="1"/>
    <col min="14" max="14" width="7.85546875" customWidth="1"/>
  </cols>
  <sheetData>
    <row r="1" spans="1:14" ht="15" customHeight="1" x14ac:dyDescent="0.25">
      <c r="A1" s="10" t="s">
        <v>71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647</v>
      </c>
      <c r="B3" s="64" t="s">
        <v>7</v>
      </c>
      <c r="C3" s="64"/>
      <c r="D3" s="64"/>
      <c r="E3" s="64"/>
      <c r="F3" s="64"/>
      <c r="G3" s="64"/>
      <c r="H3" s="64"/>
      <c r="I3" s="64"/>
      <c r="J3" s="64"/>
      <c r="K3" s="64"/>
      <c r="L3" s="64"/>
      <c r="M3" s="64"/>
      <c r="N3" s="64"/>
    </row>
    <row r="4" spans="1:14" ht="15" customHeight="1" x14ac:dyDescent="0.25">
      <c r="A4" s="13" t="s">
        <v>716</v>
      </c>
      <c r="B4" s="64" t="s">
        <v>7</v>
      </c>
      <c r="C4" s="64"/>
      <c r="D4" s="64"/>
      <c r="E4" s="64"/>
      <c r="F4" s="64"/>
      <c r="G4" s="64"/>
      <c r="H4" s="64"/>
      <c r="I4" s="64"/>
      <c r="J4" s="64"/>
      <c r="K4" s="64"/>
      <c r="L4" s="64"/>
      <c r="M4" s="64"/>
      <c r="N4" s="64"/>
    </row>
    <row r="5" spans="1:14" x14ac:dyDescent="0.25">
      <c r="A5" s="13"/>
      <c r="B5" s="64"/>
      <c r="C5" s="64"/>
      <c r="D5" s="64"/>
      <c r="E5" s="64"/>
      <c r="F5" s="64"/>
      <c r="G5" s="64"/>
      <c r="H5" s="64"/>
      <c r="I5" s="64"/>
      <c r="J5" s="64"/>
      <c r="K5" s="64"/>
      <c r="L5" s="64"/>
      <c r="M5" s="64"/>
      <c r="N5" s="64"/>
    </row>
    <row r="6" spans="1:14" x14ac:dyDescent="0.25">
      <c r="A6" s="13"/>
      <c r="B6" s="87" t="s">
        <v>717</v>
      </c>
      <c r="C6" s="87"/>
      <c r="D6" s="87"/>
      <c r="E6" s="87"/>
      <c r="F6" s="87"/>
      <c r="G6" s="87"/>
      <c r="H6" s="87"/>
      <c r="I6" s="87"/>
      <c r="J6" s="87"/>
      <c r="K6" s="87"/>
      <c r="L6" s="87"/>
      <c r="M6" s="87"/>
      <c r="N6" s="87"/>
    </row>
    <row r="7" spans="1:14" x14ac:dyDescent="0.25">
      <c r="A7" s="13"/>
      <c r="B7" s="64"/>
      <c r="C7" s="64"/>
      <c r="D7" s="64"/>
      <c r="E7" s="64"/>
      <c r="F7" s="64"/>
      <c r="G7" s="64"/>
      <c r="H7" s="64"/>
      <c r="I7" s="64"/>
      <c r="J7" s="64"/>
      <c r="K7" s="64"/>
      <c r="L7" s="64"/>
      <c r="M7" s="64"/>
      <c r="N7" s="64"/>
    </row>
    <row r="8" spans="1:14" ht="38.25" customHeight="1" x14ac:dyDescent="0.25">
      <c r="A8" s="13"/>
      <c r="B8" s="88" t="s">
        <v>718</v>
      </c>
      <c r="C8" s="88"/>
      <c r="D8" s="88"/>
      <c r="E8" s="88"/>
      <c r="F8" s="88"/>
      <c r="G8" s="88"/>
      <c r="H8" s="88"/>
      <c r="I8" s="88"/>
      <c r="J8" s="88"/>
      <c r="K8" s="88"/>
      <c r="L8" s="88"/>
      <c r="M8" s="88"/>
      <c r="N8" s="88"/>
    </row>
    <row r="9" spans="1:14" x14ac:dyDescent="0.25">
      <c r="A9" s="13"/>
      <c r="B9" s="64"/>
      <c r="C9" s="64"/>
      <c r="D9" s="64"/>
      <c r="E9" s="64"/>
      <c r="F9" s="64"/>
      <c r="G9" s="64"/>
      <c r="H9" s="64"/>
      <c r="I9" s="64"/>
      <c r="J9" s="64"/>
      <c r="K9" s="64"/>
      <c r="L9" s="64"/>
      <c r="M9" s="64"/>
      <c r="N9" s="64"/>
    </row>
    <row r="10" spans="1:14" ht="51" customHeight="1" x14ac:dyDescent="0.25">
      <c r="A10" s="13"/>
      <c r="B10" s="88" t="s">
        <v>719</v>
      </c>
      <c r="C10" s="88"/>
      <c r="D10" s="88"/>
      <c r="E10" s="88"/>
      <c r="F10" s="88"/>
      <c r="G10" s="88"/>
      <c r="H10" s="88"/>
      <c r="I10" s="88"/>
      <c r="J10" s="88"/>
      <c r="K10" s="88"/>
      <c r="L10" s="88"/>
      <c r="M10" s="88"/>
      <c r="N10" s="88"/>
    </row>
    <row r="11" spans="1:14" x14ac:dyDescent="0.25">
      <c r="A11" s="13"/>
      <c r="B11" s="64"/>
      <c r="C11" s="64"/>
      <c r="D11" s="64"/>
      <c r="E11" s="64"/>
      <c r="F11" s="64"/>
      <c r="G11" s="64"/>
      <c r="H11" s="64"/>
      <c r="I11" s="64"/>
      <c r="J11" s="64"/>
      <c r="K11" s="64"/>
      <c r="L11" s="64"/>
      <c r="M11" s="64"/>
      <c r="N11" s="64"/>
    </row>
    <row r="12" spans="1:14" ht="25.5" customHeight="1" x14ac:dyDescent="0.25">
      <c r="A12" s="13"/>
      <c r="B12" s="88" t="s">
        <v>720</v>
      </c>
      <c r="C12" s="88"/>
      <c r="D12" s="88"/>
      <c r="E12" s="88"/>
      <c r="F12" s="88"/>
      <c r="G12" s="88"/>
      <c r="H12" s="88"/>
      <c r="I12" s="88"/>
      <c r="J12" s="88"/>
      <c r="K12" s="88"/>
      <c r="L12" s="88"/>
      <c r="M12" s="88"/>
      <c r="N12" s="88"/>
    </row>
    <row r="13" spans="1:14" x14ac:dyDescent="0.25">
      <c r="A13" s="13"/>
      <c r="B13" s="64"/>
      <c r="C13" s="64"/>
      <c r="D13" s="64"/>
      <c r="E13" s="64"/>
      <c r="F13" s="64"/>
      <c r="G13" s="64"/>
      <c r="H13" s="64"/>
      <c r="I13" s="64"/>
      <c r="J13" s="64"/>
      <c r="K13" s="64"/>
      <c r="L13" s="64"/>
      <c r="M13" s="64"/>
      <c r="N13" s="64"/>
    </row>
    <row r="14" spans="1:14" x14ac:dyDescent="0.25">
      <c r="A14" s="13"/>
      <c r="B14" s="88" t="s">
        <v>721</v>
      </c>
      <c r="C14" s="88"/>
      <c r="D14" s="88"/>
      <c r="E14" s="88"/>
      <c r="F14" s="88"/>
      <c r="G14" s="88"/>
      <c r="H14" s="88"/>
      <c r="I14" s="88"/>
      <c r="J14" s="88"/>
      <c r="K14" s="88"/>
      <c r="L14" s="88"/>
      <c r="M14" s="88"/>
      <c r="N14" s="88"/>
    </row>
    <row r="15" spans="1:14" x14ac:dyDescent="0.25">
      <c r="A15" s="13"/>
      <c r="B15" s="64"/>
      <c r="C15" s="64"/>
      <c r="D15" s="64"/>
      <c r="E15" s="64"/>
      <c r="F15" s="64"/>
      <c r="G15" s="64"/>
      <c r="H15" s="64"/>
      <c r="I15" s="64"/>
      <c r="J15" s="64"/>
      <c r="K15" s="64"/>
      <c r="L15" s="64"/>
      <c r="M15" s="64"/>
      <c r="N15" s="64"/>
    </row>
    <row r="16" spans="1:14" ht="23.25" x14ac:dyDescent="0.35">
      <c r="A16" s="13"/>
      <c r="B16" s="104"/>
      <c r="C16" s="104"/>
      <c r="D16" s="104"/>
      <c r="E16" s="104"/>
      <c r="F16" s="104"/>
      <c r="G16" s="104"/>
      <c r="H16" s="104"/>
      <c r="I16" s="104"/>
      <c r="J16" s="104"/>
      <c r="K16" s="104"/>
      <c r="L16" s="104"/>
      <c r="M16" s="104"/>
      <c r="N16" s="104"/>
    </row>
    <row r="17" spans="1:14" x14ac:dyDescent="0.25">
      <c r="A17" s="13"/>
      <c r="B17" s="5"/>
      <c r="C17" s="5"/>
      <c r="D17" s="5"/>
      <c r="E17" s="5"/>
      <c r="F17" s="5"/>
      <c r="G17" s="5"/>
      <c r="H17" s="5"/>
      <c r="I17" s="5"/>
      <c r="J17" s="5"/>
      <c r="K17" s="5"/>
      <c r="L17" s="5"/>
      <c r="M17" s="5"/>
      <c r="N17" s="5"/>
    </row>
    <row r="18" spans="1:14" ht="15.75" thickBot="1" x14ac:dyDescent="0.3">
      <c r="A18" s="13"/>
      <c r="B18" s="5"/>
      <c r="C18" s="5" t="s">
        <v>279</v>
      </c>
      <c r="D18" s="77" t="s">
        <v>537</v>
      </c>
      <c r="E18" s="77"/>
      <c r="F18" s="77"/>
      <c r="G18" s="77"/>
      <c r="H18" s="77"/>
      <c r="I18" s="77"/>
      <c r="J18" s="77"/>
      <c r="K18" s="77"/>
      <c r="L18" s="77"/>
      <c r="M18" s="77"/>
      <c r="N18" s="5"/>
    </row>
    <row r="19" spans="1:14" ht="15.75" thickBot="1" x14ac:dyDescent="0.3">
      <c r="A19" s="13"/>
      <c r="B19" s="5"/>
      <c r="C19" s="5" t="s">
        <v>279</v>
      </c>
      <c r="D19" s="83">
        <v>2013</v>
      </c>
      <c r="E19" s="83"/>
      <c r="F19" s="5"/>
      <c r="G19" s="5"/>
      <c r="H19" s="83">
        <v>2012</v>
      </c>
      <c r="I19" s="83"/>
      <c r="J19" s="5"/>
      <c r="K19" s="5"/>
      <c r="L19" s="83">
        <v>2011</v>
      </c>
      <c r="M19" s="83"/>
      <c r="N19" s="5"/>
    </row>
    <row r="20" spans="1:14" x14ac:dyDescent="0.25">
      <c r="A20" s="13"/>
      <c r="B20" s="76" t="s">
        <v>722</v>
      </c>
      <c r="C20" s="57" t="s">
        <v>279</v>
      </c>
      <c r="D20" s="57" t="s">
        <v>278</v>
      </c>
      <c r="E20" s="30">
        <v>1970400</v>
      </c>
      <c r="F20" s="32" t="s">
        <v>279</v>
      </c>
      <c r="G20" s="57"/>
      <c r="H20" s="57" t="s">
        <v>278</v>
      </c>
      <c r="I20" s="30">
        <v>1971078</v>
      </c>
      <c r="J20" s="32" t="s">
        <v>279</v>
      </c>
      <c r="K20" s="57"/>
      <c r="L20" s="57" t="s">
        <v>278</v>
      </c>
      <c r="M20" s="30">
        <v>1978910</v>
      </c>
      <c r="N20" s="32" t="s">
        <v>279</v>
      </c>
    </row>
    <row r="21" spans="1:14" ht="30" x14ac:dyDescent="0.25">
      <c r="A21" s="13"/>
      <c r="B21" s="3" t="s">
        <v>723</v>
      </c>
      <c r="C21" s="5" t="s">
        <v>279</v>
      </c>
      <c r="D21" s="5"/>
      <c r="E21" s="23">
        <v>189067</v>
      </c>
      <c r="F21" t="s">
        <v>279</v>
      </c>
      <c r="G21" s="5"/>
      <c r="H21" s="5"/>
      <c r="I21" s="23">
        <v>159518</v>
      </c>
      <c r="J21" t="s">
        <v>279</v>
      </c>
      <c r="K21" s="5"/>
      <c r="L21" s="5"/>
      <c r="M21" s="23">
        <v>150130</v>
      </c>
      <c r="N21" t="s">
        <v>279</v>
      </c>
    </row>
    <row r="22" spans="1:14" ht="30.75" thickBot="1" x14ac:dyDescent="0.3">
      <c r="A22" s="13"/>
      <c r="B22" s="76" t="s">
        <v>724</v>
      </c>
      <c r="C22" s="57" t="s">
        <v>279</v>
      </c>
      <c r="D22" s="57"/>
      <c r="E22" s="34" t="s">
        <v>725</v>
      </c>
      <c r="F22" s="32" t="s">
        <v>283</v>
      </c>
      <c r="G22" s="57"/>
      <c r="H22" s="57"/>
      <c r="I22" s="34" t="s">
        <v>726</v>
      </c>
      <c r="J22" s="32" t="s">
        <v>283</v>
      </c>
      <c r="K22" s="57"/>
      <c r="L22" s="57"/>
      <c r="M22" s="34" t="s">
        <v>727</v>
      </c>
      <c r="N22" s="32" t="s">
        <v>283</v>
      </c>
    </row>
    <row r="23" spans="1:14" x14ac:dyDescent="0.25">
      <c r="A23" s="13"/>
      <c r="B23" s="15"/>
      <c r="C23" s="15" t="s">
        <v>279</v>
      </c>
      <c r="D23" s="90"/>
      <c r="E23" s="90"/>
      <c r="F23" s="15"/>
      <c r="G23" s="15"/>
      <c r="H23" s="90"/>
      <c r="I23" s="90"/>
      <c r="J23" s="15"/>
      <c r="K23" s="15"/>
      <c r="L23" s="90"/>
      <c r="M23" s="90"/>
      <c r="N23" s="15"/>
    </row>
    <row r="24" spans="1:14" ht="15.75" thickBot="1" x14ac:dyDescent="0.3">
      <c r="A24" s="13"/>
      <c r="B24" s="4" t="s">
        <v>728</v>
      </c>
      <c r="C24" s="97" t="s">
        <v>279</v>
      </c>
      <c r="D24" s="98" t="s">
        <v>278</v>
      </c>
      <c r="E24" s="99">
        <v>1735526</v>
      </c>
      <c r="F24" t="s">
        <v>279</v>
      </c>
      <c r="G24" s="97"/>
      <c r="H24" s="98" t="s">
        <v>278</v>
      </c>
      <c r="I24" s="99">
        <v>1704173</v>
      </c>
      <c r="J24" t="s">
        <v>279</v>
      </c>
      <c r="K24" s="97"/>
      <c r="L24" s="98" t="s">
        <v>278</v>
      </c>
      <c r="M24" s="99">
        <v>1748612</v>
      </c>
      <c r="N24" t="s">
        <v>279</v>
      </c>
    </row>
    <row r="25" spans="1:14" ht="15.75" thickTop="1" x14ac:dyDescent="0.25">
      <c r="A25" s="13"/>
      <c r="B25" s="15"/>
      <c r="C25" s="15" t="s">
        <v>279</v>
      </c>
      <c r="D25" s="96"/>
      <c r="E25" s="96"/>
      <c r="F25" s="15"/>
      <c r="G25" s="15"/>
      <c r="H25" s="96"/>
      <c r="I25" s="96"/>
      <c r="J25" s="15"/>
      <c r="K25" s="15"/>
      <c r="L25" s="96"/>
      <c r="M25" s="96"/>
      <c r="N25" s="15"/>
    </row>
    <row r="26" spans="1:14" x14ac:dyDescent="0.25">
      <c r="A26" s="13"/>
      <c r="B26" s="64"/>
      <c r="C26" s="64"/>
      <c r="D26" s="64"/>
      <c r="E26" s="64"/>
      <c r="F26" s="64"/>
      <c r="G26" s="64"/>
      <c r="H26" s="64"/>
      <c r="I26" s="64"/>
      <c r="J26" s="64"/>
      <c r="K26" s="64"/>
      <c r="L26" s="64"/>
      <c r="M26" s="64"/>
      <c r="N26" s="64"/>
    </row>
    <row r="27" spans="1:14" x14ac:dyDescent="0.25">
      <c r="A27" s="13"/>
      <c r="B27" s="88" t="s">
        <v>729</v>
      </c>
      <c r="C27" s="88"/>
      <c r="D27" s="88"/>
      <c r="E27" s="88"/>
      <c r="F27" s="88"/>
      <c r="G27" s="88"/>
      <c r="H27" s="88"/>
      <c r="I27" s="88"/>
      <c r="J27" s="88"/>
      <c r="K27" s="88"/>
      <c r="L27" s="88"/>
      <c r="M27" s="88"/>
      <c r="N27" s="88"/>
    </row>
    <row r="28" spans="1:14" x14ac:dyDescent="0.25">
      <c r="A28" s="13"/>
      <c r="B28" s="64"/>
      <c r="C28" s="64"/>
      <c r="D28" s="64"/>
      <c r="E28" s="64"/>
      <c r="F28" s="64"/>
      <c r="G28" s="64"/>
      <c r="H28" s="64"/>
      <c r="I28" s="64"/>
      <c r="J28" s="64"/>
      <c r="K28" s="64"/>
      <c r="L28" s="64"/>
      <c r="M28" s="64"/>
      <c r="N28" s="64"/>
    </row>
    <row r="29" spans="1:14" ht="15.75" x14ac:dyDescent="0.25">
      <c r="A29" s="13"/>
      <c r="B29" s="89"/>
      <c r="C29" s="89"/>
      <c r="D29" s="89"/>
      <c r="E29" s="89"/>
      <c r="F29" s="89"/>
      <c r="G29" s="89"/>
      <c r="H29" s="89"/>
      <c r="I29" s="89"/>
      <c r="J29" s="89"/>
      <c r="K29" s="89"/>
      <c r="L29" s="89"/>
      <c r="M29" s="89"/>
      <c r="N29" s="89"/>
    </row>
    <row r="30" spans="1:14" x14ac:dyDescent="0.25">
      <c r="A30" s="13"/>
      <c r="B30" s="5"/>
      <c r="C30" s="5"/>
      <c r="D30" s="5"/>
      <c r="E30" s="5"/>
      <c r="F30" s="5"/>
      <c r="G30" s="5"/>
      <c r="H30" s="5"/>
      <c r="I30" s="5"/>
      <c r="J30" s="5"/>
      <c r="K30" s="5"/>
      <c r="L30" s="5"/>
      <c r="M30" s="5"/>
      <c r="N30" s="5"/>
    </row>
    <row r="31" spans="1:14" ht="15.75" thickBot="1" x14ac:dyDescent="0.3">
      <c r="A31" s="13"/>
      <c r="B31" s="5"/>
      <c r="C31" s="5" t="s">
        <v>279</v>
      </c>
      <c r="D31" s="77" t="s">
        <v>537</v>
      </c>
      <c r="E31" s="77"/>
      <c r="F31" s="77"/>
      <c r="G31" s="77"/>
      <c r="H31" s="77"/>
      <c r="I31" s="77"/>
      <c r="J31" s="77"/>
      <c r="K31" s="77"/>
      <c r="L31" s="77"/>
      <c r="M31" s="77"/>
      <c r="N31" s="5"/>
    </row>
    <row r="32" spans="1:14" ht="15.75" thickBot="1" x14ac:dyDescent="0.3">
      <c r="A32" s="13"/>
      <c r="B32" s="5"/>
      <c r="C32" s="5" t="s">
        <v>279</v>
      </c>
      <c r="D32" s="83">
        <v>2013</v>
      </c>
      <c r="E32" s="83"/>
      <c r="F32" s="5"/>
      <c r="G32" s="5"/>
      <c r="H32" s="83">
        <v>2012</v>
      </c>
      <c r="I32" s="83"/>
      <c r="J32" s="5"/>
      <c r="K32" s="5"/>
      <c r="L32" s="83">
        <v>2011</v>
      </c>
      <c r="M32" s="83"/>
      <c r="N32" s="5"/>
    </row>
    <row r="33" spans="1:14" x14ac:dyDescent="0.25">
      <c r="A33" s="13"/>
      <c r="B33" s="76" t="s">
        <v>730</v>
      </c>
      <c r="C33" s="57" t="s">
        <v>279</v>
      </c>
      <c r="D33" s="57" t="s">
        <v>278</v>
      </c>
      <c r="E33" s="30">
        <v>80038270</v>
      </c>
      <c r="F33" s="32" t="s">
        <v>279</v>
      </c>
      <c r="G33" s="57"/>
      <c r="H33" s="57" t="s">
        <v>278</v>
      </c>
      <c r="I33" s="30">
        <v>72884984</v>
      </c>
      <c r="J33" s="32" t="s">
        <v>279</v>
      </c>
      <c r="K33" s="57"/>
      <c r="L33" s="57" t="s">
        <v>278</v>
      </c>
      <c r="M33" s="30">
        <v>69912598</v>
      </c>
      <c r="N33" s="32" t="s">
        <v>279</v>
      </c>
    </row>
    <row r="34" spans="1:14" ht="30" x14ac:dyDescent="0.25">
      <c r="A34" s="13"/>
      <c r="B34" s="3" t="s">
        <v>731</v>
      </c>
      <c r="C34" s="5" t="s">
        <v>279</v>
      </c>
      <c r="D34" s="5"/>
      <c r="E34" s="23">
        <v>32019</v>
      </c>
      <c r="F34" t="s">
        <v>279</v>
      </c>
      <c r="G34" s="5"/>
      <c r="H34" s="5"/>
      <c r="I34" s="23">
        <v>103576</v>
      </c>
      <c r="J34" t="s">
        <v>279</v>
      </c>
      <c r="K34" s="5"/>
      <c r="L34" s="5"/>
      <c r="M34" s="23">
        <v>244028</v>
      </c>
      <c r="N34" t="s">
        <v>279</v>
      </c>
    </row>
    <row r="35" spans="1:14" ht="30.75" thickBot="1" x14ac:dyDescent="0.3">
      <c r="A35" s="13"/>
      <c r="B35" s="76" t="s">
        <v>732</v>
      </c>
      <c r="C35" s="57" t="s">
        <v>279</v>
      </c>
      <c r="D35" s="57"/>
      <c r="E35" s="34" t="s">
        <v>733</v>
      </c>
      <c r="F35" s="32" t="s">
        <v>283</v>
      </c>
      <c r="G35" s="57"/>
      <c r="H35" s="57"/>
      <c r="I35" s="34" t="s">
        <v>734</v>
      </c>
      <c r="J35" s="32" t="s">
        <v>283</v>
      </c>
      <c r="K35" s="57"/>
      <c r="L35" s="57"/>
      <c r="M35" s="34" t="s">
        <v>735</v>
      </c>
      <c r="N35" s="32" t="s">
        <v>283</v>
      </c>
    </row>
    <row r="36" spans="1:14" x14ac:dyDescent="0.25">
      <c r="A36" s="13"/>
      <c r="B36" s="15"/>
      <c r="C36" s="15" t="s">
        <v>279</v>
      </c>
      <c r="D36" s="90"/>
      <c r="E36" s="90"/>
      <c r="F36" s="15"/>
      <c r="G36" s="15"/>
      <c r="H36" s="90"/>
      <c r="I36" s="90"/>
      <c r="J36" s="15"/>
      <c r="K36" s="15"/>
      <c r="L36" s="90"/>
      <c r="M36" s="90"/>
      <c r="N36" s="15"/>
    </row>
    <row r="37" spans="1:14" ht="15.75" thickBot="1" x14ac:dyDescent="0.3">
      <c r="A37" s="13"/>
      <c r="B37" s="4" t="s">
        <v>736</v>
      </c>
      <c r="C37" s="97" t="s">
        <v>279</v>
      </c>
      <c r="D37" s="98" t="s">
        <v>278</v>
      </c>
      <c r="E37" s="99">
        <v>49493166</v>
      </c>
      <c r="F37" t="s">
        <v>279</v>
      </c>
      <c r="G37" s="97"/>
      <c r="H37" s="98" t="s">
        <v>278</v>
      </c>
      <c r="I37" s="99">
        <v>42511196</v>
      </c>
      <c r="J37" t="s">
        <v>279</v>
      </c>
      <c r="K37" s="97"/>
      <c r="L37" s="98" t="s">
        <v>278</v>
      </c>
      <c r="M37" s="99">
        <v>38496886</v>
      </c>
      <c r="N37" t="s">
        <v>279</v>
      </c>
    </row>
    <row r="38" spans="1:14" ht="15.75" thickTop="1" x14ac:dyDescent="0.25">
      <c r="A38" s="13"/>
      <c r="B38" s="15"/>
      <c r="C38" s="15" t="s">
        <v>279</v>
      </c>
      <c r="D38" s="96"/>
      <c r="E38" s="96"/>
      <c r="F38" s="15"/>
      <c r="G38" s="15"/>
      <c r="H38" s="96"/>
      <c r="I38" s="96"/>
      <c r="J38" s="15"/>
      <c r="K38" s="15"/>
      <c r="L38" s="96"/>
      <c r="M38" s="96"/>
      <c r="N38" s="15"/>
    </row>
  </sheetData>
  <mergeCells count="30">
    <mergeCell ref="B15:N15"/>
    <mergeCell ref="B16:N16"/>
    <mergeCell ref="B26:N26"/>
    <mergeCell ref="B27:N27"/>
    <mergeCell ref="B28:N28"/>
    <mergeCell ref="B29:N29"/>
    <mergeCell ref="B9:N9"/>
    <mergeCell ref="B10:N10"/>
    <mergeCell ref="B11:N11"/>
    <mergeCell ref="B12:N12"/>
    <mergeCell ref="B13:N13"/>
    <mergeCell ref="B14:N14"/>
    <mergeCell ref="A1:A2"/>
    <mergeCell ref="B1:N1"/>
    <mergeCell ref="B2:N2"/>
    <mergeCell ref="B3:N3"/>
    <mergeCell ref="A4:A38"/>
    <mergeCell ref="B4:N4"/>
    <mergeCell ref="B5:N5"/>
    <mergeCell ref="B6:N6"/>
    <mergeCell ref="B7:N7"/>
    <mergeCell ref="B8:N8"/>
    <mergeCell ref="D18:M18"/>
    <mergeCell ref="D19:E19"/>
    <mergeCell ref="H19:I19"/>
    <mergeCell ref="L19:M19"/>
    <mergeCell ref="D31:M31"/>
    <mergeCell ref="D32:E32"/>
    <mergeCell ref="H32:I32"/>
    <mergeCell ref="L32:M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0.42578125" bestFit="1" customWidth="1"/>
    <col min="2" max="2" width="36.5703125" bestFit="1" customWidth="1"/>
    <col min="3" max="3" width="6.5703125" customWidth="1"/>
    <col min="4" max="4" width="7.140625" customWidth="1"/>
    <col min="5" max="5" width="29.5703125" customWidth="1"/>
    <col min="6" max="6" width="7.42578125" customWidth="1"/>
    <col min="7" max="7" width="32.85546875" customWidth="1"/>
    <col min="8" max="8" width="7.140625" customWidth="1"/>
    <col min="9" max="9" width="27.140625" customWidth="1"/>
    <col min="10" max="10" width="10.7109375" customWidth="1"/>
    <col min="11" max="11" width="32.85546875" customWidth="1"/>
    <col min="12" max="12" width="7.140625" customWidth="1"/>
    <col min="13" max="13" width="23.42578125" customWidth="1"/>
    <col min="14" max="14" width="7.42578125" customWidth="1"/>
    <col min="15" max="16" width="32.85546875" customWidth="1"/>
    <col min="17" max="17" width="18" customWidth="1"/>
    <col min="18" max="18" width="10.7109375" customWidth="1"/>
    <col min="19" max="19" width="32.85546875" customWidth="1"/>
    <col min="20" max="20" width="7.140625" customWidth="1"/>
    <col min="21" max="21" width="23.42578125" customWidth="1"/>
    <col min="22" max="22" width="7.42578125" customWidth="1"/>
    <col min="23" max="24" width="32.85546875" customWidth="1"/>
    <col min="25" max="25" width="18" customWidth="1"/>
    <col min="26" max="26" width="10.7109375" customWidth="1"/>
  </cols>
  <sheetData>
    <row r="1" spans="1:26" ht="15" customHeight="1" x14ac:dyDescent="0.25">
      <c r="A1" s="10" t="s">
        <v>73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738</v>
      </c>
      <c r="B3" s="64" t="s">
        <v>7</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13" t="s">
        <v>737</v>
      </c>
      <c r="B4" s="64" t="s">
        <v>7</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3"/>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3"/>
      <c r="B6" s="87" t="s">
        <v>739</v>
      </c>
      <c r="C6" s="87"/>
      <c r="D6" s="87"/>
      <c r="E6" s="87"/>
      <c r="F6" s="87"/>
      <c r="G6" s="87"/>
      <c r="H6" s="87"/>
      <c r="I6" s="87"/>
      <c r="J6" s="87"/>
      <c r="K6" s="87"/>
      <c r="L6" s="87"/>
      <c r="M6" s="87"/>
      <c r="N6" s="87"/>
      <c r="O6" s="87"/>
      <c r="P6" s="87"/>
      <c r="Q6" s="87"/>
      <c r="R6" s="87"/>
      <c r="S6" s="87"/>
      <c r="T6" s="87"/>
      <c r="U6" s="87"/>
      <c r="V6" s="87"/>
      <c r="W6" s="87"/>
      <c r="X6" s="87"/>
      <c r="Y6" s="87"/>
      <c r="Z6" s="87"/>
    </row>
    <row r="7" spans="1:26" x14ac:dyDescent="0.25">
      <c r="A7" s="13"/>
      <c r="B7" s="64"/>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3"/>
      <c r="B8" s="88" t="s">
        <v>740</v>
      </c>
      <c r="C8" s="88"/>
      <c r="D8" s="88"/>
      <c r="E8" s="88"/>
      <c r="F8" s="88"/>
      <c r="G8" s="88"/>
      <c r="H8" s="88"/>
      <c r="I8" s="88"/>
      <c r="J8" s="88"/>
      <c r="K8" s="88"/>
      <c r="L8" s="88"/>
      <c r="M8" s="88"/>
      <c r="N8" s="88"/>
      <c r="O8" s="88"/>
      <c r="P8" s="88"/>
      <c r="Q8" s="88"/>
      <c r="R8" s="88"/>
      <c r="S8" s="88"/>
      <c r="T8" s="88"/>
      <c r="U8" s="88"/>
      <c r="V8" s="88"/>
      <c r="W8" s="88"/>
      <c r="X8" s="88"/>
      <c r="Y8" s="88"/>
      <c r="Z8" s="88"/>
    </row>
    <row r="9" spans="1:26" x14ac:dyDescent="0.25">
      <c r="A9" s="13"/>
      <c r="B9" s="64"/>
      <c r="C9" s="64"/>
      <c r="D9" s="64"/>
      <c r="E9" s="64"/>
      <c r="F9" s="64"/>
      <c r="G9" s="64"/>
      <c r="H9" s="64"/>
      <c r="I9" s="64"/>
      <c r="J9" s="64"/>
      <c r="K9" s="64"/>
      <c r="L9" s="64"/>
      <c r="M9" s="64"/>
      <c r="N9" s="64"/>
      <c r="O9" s="64"/>
      <c r="P9" s="64"/>
      <c r="Q9" s="64"/>
      <c r="R9" s="64"/>
      <c r="S9" s="64"/>
      <c r="T9" s="64"/>
      <c r="U9" s="64"/>
      <c r="V9" s="64"/>
      <c r="W9" s="64"/>
      <c r="X9" s="64"/>
      <c r="Y9" s="64"/>
      <c r="Z9" s="64"/>
    </row>
    <row r="10" spans="1:26" ht="15.75" x14ac:dyDescent="0.25">
      <c r="A10" s="13"/>
      <c r="B10" s="89"/>
      <c r="C10" s="89"/>
      <c r="D10" s="89"/>
      <c r="E10" s="89"/>
      <c r="F10" s="89"/>
      <c r="G10" s="89"/>
      <c r="H10" s="89"/>
      <c r="I10" s="89"/>
      <c r="J10" s="89"/>
      <c r="K10" s="89"/>
      <c r="L10" s="89"/>
      <c r="M10" s="89"/>
      <c r="N10" s="89"/>
      <c r="O10" s="89"/>
      <c r="P10" s="89"/>
      <c r="Q10" s="89"/>
      <c r="R10" s="89"/>
      <c r="S10" s="89"/>
      <c r="T10" s="89"/>
      <c r="U10" s="89"/>
      <c r="V10" s="89"/>
      <c r="W10" s="89"/>
      <c r="X10" s="89"/>
      <c r="Y10" s="89"/>
      <c r="Z10" s="89"/>
    </row>
    <row r="11" spans="1:26" x14ac:dyDescent="0.25">
      <c r="A11" s="13"/>
      <c r="B11" s="5"/>
      <c r="C11" s="5"/>
      <c r="D11" s="5"/>
      <c r="E11" s="5"/>
      <c r="F11" s="5"/>
      <c r="G11" s="5"/>
      <c r="H11" s="5"/>
      <c r="I11" s="5"/>
      <c r="J11" s="5"/>
      <c r="K11" s="5"/>
      <c r="L11" s="5"/>
      <c r="M11" s="5"/>
      <c r="N11" s="5"/>
      <c r="O11" s="5"/>
      <c r="P11" s="5"/>
      <c r="Q11" s="5"/>
      <c r="R11" s="5"/>
      <c r="S11" s="5"/>
      <c r="T11" s="5"/>
      <c r="U11" s="5"/>
      <c r="V11" s="5"/>
      <c r="W11" s="5"/>
      <c r="X11" s="5"/>
      <c r="Y11" s="5"/>
      <c r="Z11" s="5"/>
    </row>
    <row r="12" spans="1:26" ht="15.75" thickBot="1" x14ac:dyDescent="0.3">
      <c r="A12" s="13"/>
      <c r="B12" s="5"/>
      <c r="C12" s="5" t="s">
        <v>279</v>
      </c>
      <c r="D12" s="77" t="s">
        <v>537</v>
      </c>
      <c r="E12" s="77"/>
      <c r="F12" s="77"/>
      <c r="G12" s="77"/>
      <c r="H12" s="77"/>
      <c r="I12" s="77"/>
      <c r="J12" s="77"/>
      <c r="K12" s="77"/>
      <c r="L12" s="77"/>
      <c r="M12" s="77"/>
      <c r="N12" s="77"/>
      <c r="O12" s="77"/>
      <c r="P12" s="77"/>
      <c r="Q12" s="77"/>
      <c r="R12" s="77"/>
      <c r="S12" s="77"/>
      <c r="T12" s="77"/>
      <c r="U12" s="77"/>
      <c r="V12" s="77"/>
      <c r="W12" s="77"/>
      <c r="X12" s="77"/>
      <c r="Y12" s="77"/>
      <c r="Z12" s="5"/>
    </row>
    <row r="13" spans="1:26" ht="15.75" thickBot="1" x14ac:dyDescent="0.3">
      <c r="A13" s="13"/>
      <c r="B13" s="5"/>
      <c r="C13" s="5" t="s">
        <v>279</v>
      </c>
      <c r="D13" s="83">
        <v>2013</v>
      </c>
      <c r="E13" s="83"/>
      <c r="F13" s="83"/>
      <c r="G13" s="83"/>
      <c r="H13" s="83"/>
      <c r="I13" s="83"/>
      <c r="J13" s="5"/>
      <c r="K13" s="5"/>
      <c r="L13" s="83">
        <v>2012</v>
      </c>
      <c r="M13" s="83"/>
      <c r="N13" s="83"/>
      <c r="O13" s="83"/>
      <c r="P13" s="83"/>
      <c r="Q13" s="83"/>
      <c r="R13" s="5"/>
      <c r="S13" s="5"/>
      <c r="T13" s="83">
        <v>2011</v>
      </c>
      <c r="U13" s="83"/>
      <c r="V13" s="83"/>
      <c r="W13" s="83"/>
      <c r="X13" s="83"/>
      <c r="Y13" s="83"/>
      <c r="Z13" s="5"/>
    </row>
    <row r="14" spans="1:26" ht="15.75" thickBot="1" x14ac:dyDescent="0.3">
      <c r="A14" s="13"/>
      <c r="B14" s="5"/>
      <c r="C14" s="5" t="s">
        <v>279</v>
      </c>
      <c r="D14" s="83" t="s">
        <v>509</v>
      </c>
      <c r="E14" s="83"/>
      <c r="F14" s="5"/>
      <c r="G14" s="5"/>
      <c r="H14" s="83" t="s">
        <v>741</v>
      </c>
      <c r="I14" s="83"/>
      <c r="J14" s="5"/>
      <c r="K14" s="5"/>
      <c r="L14" s="83" t="s">
        <v>509</v>
      </c>
      <c r="M14" s="83"/>
      <c r="N14" s="5"/>
      <c r="O14" s="5"/>
      <c r="P14" s="83" t="s">
        <v>741</v>
      </c>
      <c r="Q14" s="83"/>
      <c r="R14" s="5"/>
      <c r="S14" s="5"/>
      <c r="T14" s="83" t="s">
        <v>509</v>
      </c>
      <c r="U14" s="83"/>
      <c r="V14" s="5"/>
      <c r="W14" s="5"/>
      <c r="X14" s="83" t="s">
        <v>741</v>
      </c>
      <c r="Y14" s="83"/>
      <c r="Z14" s="5"/>
    </row>
    <row r="15" spans="1:26" x14ac:dyDescent="0.25">
      <c r="A15" s="13"/>
      <c r="B15" s="76" t="s">
        <v>742</v>
      </c>
      <c r="C15" s="57" t="s">
        <v>279</v>
      </c>
      <c r="D15" s="57" t="s">
        <v>278</v>
      </c>
      <c r="E15" s="30">
        <v>126865</v>
      </c>
      <c r="F15" s="32" t="s">
        <v>279</v>
      </c>
      <c r="G15" s="57"/>
      <c r="H15" s="57"/>
      <c r="I15" s="34">
        <v>35</v>
      </c>
      <c r="J15" s="32" t="s">
        <v>412</v>
      </c>
      <c r="K15" s="57"/>
      <c r="L15" s="57" t="s">
        <v>278</v>
      </c>
      <c r="M15" s="30">
        <v>95111</v>
      </c>
      <c r="N15" s="32" t="s">
        <v>279</v>
      </c>
      <c r="O15" s="57"/>
      <c r="P15" s="57"/>
      <c r="Q15" s="34">
        <v>35</v>
      </c>
      <c r="R15" s="32" t="s">
        <v>412</v>
      </c>
      <c r="S15" s="57"/>
      <c r="T15" s="57" t="s">
        <v>278</v>
      </c>
      <c r="U15" s="30">
        <v>88001</v>
      </c>
      <c r="V15" s="32" t="s">
        <v>279</v>
      </c>
      <c r="W15" s="57"/>
      <c r="X15" s="57"/>
      <c r="Y15" s="34">
        <v>35</v>
      </c>
      <c r="Z15" s="32" t="s">
        <v>412</v>
      </c>
    </row>
    <row r="16" spans="1:26" x14ac:dyDescent="0.25">
      <c r="A16" s="13"/>
      <c r="B16" s="3" t="s">
        <v>743</v>
      </c>
      <c r="C16" s="5" t="s">
        <v>279</v>
      </c>
      <c r="D16" s="5"/>
      <c r="E16" s="25" t="s">
        <v>744</v>
      </c>
      <c r="F16" t="s">
        <v>283</v>
      </c>
      <c r="G16" s="5"/>
      <c r="H16" s="5"/>
      <c r="I16" s="25" t="s">
        <v>745</v>
      </c>
      <c r="J16" t="s">
        <v>283</v>
      </c>
      <c r="K16" s="5"/>
      <c r="L16" s="5"/>
      <c r="M16" s="25" t="s">
        <v>746</v>
      </c>
      <c r="N16" t="s">
        <v>283</v>
      </c>
      <c r="O16" s="5"/>
      <c r="P16" s="5"/>
      <c r="Q16" s="25" t="s">
        <v>747</v>
      </c>
      <c r="R16" t="s">
        <v>283</v>
      </c>
      <c r="S16" s="5"/>
      <c r="T16" s="5"/>
      <c r="U16" s="25" t="s">
        <v>748</v>
      </c>
      <c r="V16" t="s">
        <v>283</v>
      </c>
      <c r="W16" s="5"/>
      <c r="X16" s="5"/>
      <c r="Y16" s="25" t="s">
        <v>749</v>
      </c>
      <c r="Z16" t="s">
        <v>283</v>
      </c>
    </row>
    <row r="17" spans="1:26" x14ac:dyDescent="0.25">
      <c r="A17" s="13"/>
      <c r="B17" s="76" t="s">
        <v>750</v>
      </c>
      <c r="C17" s="57" t="s">
        <v>279</v>
      </c>
      <c r="D17" s="57"/>
      <c r="E17" s="34" t="s">
        <v>751</v>
      </c>
      <c r="F17" s="32" t="s">
        <v>283</v>
      </c>
      <c r="G17" s="57"/>
      <c r="H17" s="57"/>
      <c r="I17" s="34" t="s">
        <v>752</v>
      </c>
      <c r="J17" s="32" t="s">
        <v>283</v>
      </c>
      <c r="K17" s="57"/>
      <c r="L17" s="57"/>
      <c r="M17" s="34" t="s">
        <v>753</v>
      </c>
      <c r="N17" s="32" t="s">
        <v>283</v>
      </c>
      <c r="O17" s="57"/>
      <c r="P17" s="57"/>
      <c r="Q17" s="34" t="s">
        <v>754</v>
      </c>
      <c r="R17" s="32" t="s">
        <v>283</v>
      </c>
      <c r="S17" s="57"/>
      <c r="T17" s="57"/>
      <c r="U17" s="34" t="s">
        <v>755</v>
      </c>
      <c r="V17" s="32" t="s">
        <v>283</v>
      </c>
      <c r="W17" s="57"/>
      <c r="X17" s="57"/>
      <c r="Y17" s="34" t="s">
        <v>754</v>
      </c>
      <c r="Z17" s="32" t="s">
        <v>283</v>
      </c>
    </row>
    <row r="18" spans="1:26" x14ac:dyDescent="0.25">
      <c r="A18" s="13"/>
      <c r="B18" s="3" t="s">
        <v>756</v>
      </c>
      <c r="C18" s="5" t="s">
        <v>279</v>
      </c>
      <c r="D18" s="5"/>
      <c r="E18" s="25" t="s">
        <v>757</v>
      </c>
      <c r="F18" t="s">
        <v>283</v>
      </c>
      <c r="G18" s="5"/>
      <c r="H18" s="5"/>
      <c r="I18" s="25" t="s">
        <v>758</v>
      </c>
      <c r="J18" t="s">
        <v>283</v>
      </c>
      <c r="K18" s="5"/>
      <c r="L18" s="5"/>
      <c r="M18" s="25" t="s">
        <v>759</v>
      </c>
      <c r="N18" t="s">
        <v>283</v>
      </c>
      <c r="O18" s="5"/>
      <c r="P18" s="5"/>
      <c r="Q18" s="25" t="s">
        <v>760</v>
      </c>
      <c r="R18" t="s">
        <v>283</v>
      </c>
      <c r="S18" s="5"/>
      <c r="T18" s="5"/>
      <c r="U18" s="25" t="s">
        <v>761</v>
      </c>
      <c r="V18" t="s">
        <v>283</v>
      </c>
      <c r="W18" s="5"/>
      <c r="X18" s="5"/>
      <c r="Y18" s="25" t="s">
        <v>749</v>
      </c>
      <c r="Z18" t="s">
        <v>283</v>
      </c>
    </row>
    <row r="19" spans="1:26" ht="15.75" thickBot="1" x14ac:dyDescent="0.3">
      <c r="A19" s="13"/>
      <c r="B19" s="76" t="s">
        <v>762</v>
      </c>
      <c r="C19" s="57" t="s">
        <v>279</v>
      </c>
      <c r="D19" s="57"/>
      <c r="E19" s="34" t="s">
        <v>763</v>
      </c>
      <c r="F19" s="32" t="s">
        <v>283</v>
      </c>
      <c r="G19" s="57"/>
      <c r="H19" s="57"/>
      <c r="I19" s="34" t="s">
        <v>764</v>
      </c>
      <c r="J19" s="32" t="s">
        <v>283</v>
      </c>
      <c r="K19" s="57"/>
      <c r="L19" s="57"/>
      <c r="M19" s="30">
        <v>2264</v>
      </c>
      <c r="N19" s="32" t="s">
        <v>279</v>
      </c>
      <c r="O19" s="57"/>
      <c r="P19" s="57"/>
      <c r="Q19" s="34">
        <v>0.8</v>
      </c>
      <c r="R19" s="32" t="s">
        <v>279</v>
      </c>
      <c r="S19" s="57"/>
      <c r="T19" s="57"/>
      <c r="U19" s="34" t="s">
        <v>765</v>
      </c>
      <c r="V19" s="32" t="s">
        <v>283</v>
      </c>
      <c r="W19" s="57"/>
      <c r="X19" s="57"/>
      <c r="Y19" s="34" t="s">
        <v>766</v>
      </c>
      <c r="Z19" s="32" t="s">
        <v>283</v>
      </c>
    </row>
    <row r="20" spans="1:26" x14ac:dyDescent="0.25">
      <c r="A20" s="13"/>
      <c r="B20" s="15"/>
      <c r="C20" s="15" t="s">
        <v>279</v>
      </c>
      <c r="D20" s="90"/>
      <c r="E20" s="90"/>
      <c r="F20" s="15"/>
      <c r="G20" s="15"/>
      <c r="H20" s="90"/>
      <c r="I20" s="90"/>
      <c r="J20" s="15"/>
      <c r="K20" s="15"/>
      <c r="L20" s="90"/>
      <c r="M20" s="90"/>
      <c r="N20" s="15"/>
      <c r="O20" s="15"/>
      <c r="P20" s="90"/>
      <c r="Q20" s="90"/>
      <c r="R20" s="15"/>
      <c r="S20" s="15"/>
      <c r="T20" s="90"/>
      <c r="U20" s="90"/>
      <c r="V20" s="15"/>
      <c r="W20" s="15"/>
      <c r="X20" s="90"/>
      <c r="Y20" s="90"/>
      <c r="Z20" s="15"/>
    </row>
    <row r="21" spans="1:26" ht="15.75" thickBot="1" x14ac:dyDescent="0.3">
      <c r="A21" s="13"/>
      <c r="B21" s="3" t="s">
        <v>135</v>
      </c>
      <c r="C21" s="97" t="s">
        <v>279</v>
      </c>
      <c r="D21" s="5" t="s">
        <v>278</v>
      </c>
      <c r="E21" s="99">
        <v>99641</v>
      </c>
      <c r="F21" t="s">
        <v>279</v>
      </c>
      <c r="G21" s="97"/>
      <c r="H21" s="5"/>
      <c r="I21" s="102">
        <v>27.5</v>
      </c>
      <c r="J21" s="2" t="s">
        <v>767</v>
      </c>
      <c r="K21" s="97"/>
      <c r="L21" s="5" t="s">
        <v>278</v>
      </c>
      <c r="M21" s="99">
        <v>75582</v>
      </c>
      <c r="N21" t="s">
        <v>279</v>
      </c>
      <c r="O21" s="97"/>
      <c r="P21" s="5"/>
      <c r="Q21" s="102">
        <v>27.8</v>
      </c>
      <c r="R21" s="2" t="s">
        <v>767</v>
      </c>
      <c r="S21" s="97"/>
      <c r="T21" s="5" t="s">
        <v>278</v>
      </c>
      <c r="U21" s="99">
        <v>59978</v>
      </c>
      <c r="V21" t="s">
        <v>279</v>
      </c>
      <c r="W21" s="97"/>
      <c r="X21" s="5"/>
      <c r="Y21" s="102">
        <v>23.9</v>
      </c>
      <c r="Z21" s="2" t="s">
        <v>767</v>
      </c>
    </row>
    <row r="22" spans="1:26" ht="15.75" thickTop="1" x14ac:dyDescent="0.25">
      <c r="A22" s="13"/>
      <c r="B22" s="15"/>
      <c r="C22" s="15" t="s">
        <v>279</v>
      </c>
      <c r="D22" s="96"/>
      <c r="E22" s="96"/>
      <c r="F22" s="15"/>
      <c r="G22" s="15"/>
      <c r="H22" s="96"/>
      <c r="I22" s="96"/>
      <c r="J22" s="15"/>
      <c r="K22" s="15"/>
      <c r="L22" s="96"/>
      <c r="M22" s="96"/>
      <c r="N22" s="15"/>
      <c r="O22" s="15"/>
      <c r="P22" s="96"/>
      <c r="Q22" s="96"/>
      <c r="R22" s="15"/>
      <c r="S22" s="15"/>
      <c r="T22" s="96"/>
      <c r="U22" s="96"/>
      <c r="V22" s="15"/>
      <c r="W22" s="15"/>
      <c r="X22" s="96"/>
      <c r="Y22" s="96"/>
      <c r="Z22" s="15"/>
    </row>
    <row r="23" spans="1:26" x14ac:dyDescent="0.25">
      <c r="A23" s="13"/>
      <c r="B23" s="64"/>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x14ac:dyDescent="0.25">
      <c r="A24" s="13"/>
      <c r="B24" s="88" t="s">
        <v>768</v>
      </c>
      <c r="C24" s="88"/>
      <c r="D24" s="88"/>
      <c r="E24" s="88"/>
      <c r="F24" s="88"/>
      <c r="G24" s="88"/>
      <c r="H24" s="88"/>
      <c r="I24" s="88"/>
      <c r="J24" s="88"/>
      <c r="K24" s="88"/>
      <c r="L24" s="88"/>
      <c r="M24" s="88"/>
      <c r="N24" s="88"/>
      <c r="O24" s="88"/>
      <c r="P24" s="88"/>
      <c r="Q24" s="88"/>
      <c r="R24" s="88"/>
      <c r="S24" s="88"/>
      <c r="T24" s="88"/>
      <c r="U24" s="88"/>
      <c r="V24" s="88"/>
      <c r="W24" s="88"/>
      <c r="X24" s="88"/>
      <c r="Y24" s="88"/>
      <c r="Z24" s="88"/>
    </row>
    <row r="25" spans="1:26" x14ac:dyDescent="0.25">
      <c r="A25" s="13"/>
      <c r="B25" s="64"/>
      <c r="C25" s="64"/>
      <c r="D25" s="64"/>
      <c r="E25" s="64"/>
      <c r="F25" s="64"/>
      <c r="G25" s="64"/>
      <c r="H25" s="64"/>
      <c r="I25" s="64"/>
      <c r="J25" s="64"/>
      <c r="K25" s="64"/>
      <c r="L25" s="64"/>
      <c r="M25" s="64"/>
      <c r="N25" s="64"/>
      <c r="O25" s="64"/>
      <c r="P25" s="64"/>
      <c r="Q25" s="64"/>
      <c r="R25" s="64"/>
      <c r="S25" s="64"/>
      <c r="T25" s="64"/>
      <c r="U25" s="64"/>
      <c r="V25" s="64"/>
      <c r="W25" s="64"/>
      <c r="X25" s="64"/>
      <c r="Y25" s="64"/>
      <c r="Z25" s="64"/>
    </row>
    <row r="26" spans="1:26" x14ac:dyDescent="0.25">
      <c r="A26" s="13"/>
      <c r="B26" s="88" t="s">
        <v>769</v>
      </c>
      <c r="C26" s="88"/>
      <c r="D26" s="88"/>
      <c r="E26" s="88"/>
      <c r="F26" s="88"/>
      <c r="G26" s="88"/>
      <c r="H26" s="88"/>
      <c r="I26" s="88"/>
      <c r="J26" s="88"/>
      <c r="K26" s="88"/>
      <c r="L26" s="88"/>
      <c r="M26" s="88"/>
      <c r="N26" s="88"/>
      <c r="O26" s="88"/>
      <c r="P26" s="88"/>
      <c r="Q26" s="88"/>
      <c r="R26" s="88"/>
      <c r="S26" s="88"/>
      <c r="T26" s="88"/>
      <c r="U26" s="88"/>
      <c r="V26" s="88"/>
      <c r="W26" s="88"/>
      <c r="X26" s="88"/>
      <c r="Y26" s="88"/>
      <c r="Z26" s="88"/>
    </row>
    <row r="27" spans="1:26" x14ac:dyDescent="0.25">
      <c r="A27" s="13"/>
      <c r="B27" s="64"/>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ht="15.75" x14ac:dyDescent="0.25">
      <c r="A28" s="13"/>
      <c r="B28" s="89"/>
      <c r="C28" s="89"/>
      <c r="D28" s="89"/>
      <c r="E28" s="89"/>
      <c r="F28" s="89"/>
      <c r="G28" s="89"/>
      <c r="H28" s="89"/>
      <c r="I28" s="89"/>
      <c r="J28" s="89"/>
      <c r="K28" s="89"/>
      <c r="L28" s="89"/>
      <c r="M28" s="89"/>
      <c r="N28" s="89"/>
      <c r="O28" s="89"/>
      <c r="P28" s="89"/>
      <c r="Q28" s="89"/>
      <c r="R28" s="89"/>
      <c r="S28" s="89"/>
      <c r="T28" s="89"/>
      <c r="U28" s="89"/>
      <c r="V28" s="89"/>
      <c r="W28" s="89"/>
      <c r="X28" s="89"/>
      <c r="Y28" s="89"/>
      <c r="Z28" s="89"/>
    </row>
    <row r="29" spans="1:26" x14ac:dyDescent="0.25">
      <c r="A29" s="13"/>
      <c r="B29" s="5"/>
      <c r="C29" s="5"/>
      <c r="D29" s="5"/>
      <c r="E29" s="5"/>
      <c r="F29" s="5"/>
      <c r="G29" s="5"/>
      <c r="H29" s="5"/>
      <c r="I29" s="5"/>
      <c r="J29" s="5"/>
    </row>
    <row r="30" spans="1:26" ht="15.75" thickBot="1" x14ac:dyDescent="0.3">
      <c r="A30" s="13"/>
      <c r="B30" s="5"/>
      <c r="C30" s="5" t="s">
        <v>279</v>
      </c>
      <c r="D30" s="77" t="s">
        <v>770</v>
      </c>
      <c r="E30" s="77"/>
      <c r="F30" s="77"/>
      <c r="G30" s="77"/>
      <c r="H30" s="77"/>
      <c r="I30" s="77"/>
      <c r="J30" s="5"/>
    </row>
    <row r="31" spans="1:26" ht="15.75" thickBot="1" x14ac:dyDescent="0.3">
      <c r="A31" s="13"/>
      <c r="B31" s="5"/>
      <c r="C31" s="5" t="s">
        <v>279</v>
      </c>
      <c r="D31" s="83">
        <v>2013</v>
      </c>
      <c r="E31" s="83"/>
      <c r="F31" s="5"/>
      <c r="G31" s="5"/>
      <c r="H31" s="83">
        <v>2012</v>
      </c>
      <c r="I31" s="83"/>
      <c r="J31" s="5"/>
    </row>
    <row r="32" spans="1:26" x14ac:dyDescent="0.25">
      <c r="A32" s="13"/>
      <c r="B32" s="91" t="s">
        <v>771</v>
      </c>
      <c r="C32" s="57" t="s">
        <v>279</v>
      </c>
      <c r="D32" s="57"/>
      <c r="E32" s="57"/>
      <c r="F32" s="57"/>
      <c r="G32" s="57"/>
      <c r="H32" s="57"/>
      <c r="I32" s="57"/>
      <c r="J32" s="57"/>
    </row>
    <row r="33" spans="1:10" ht="30" x14ac:dyDescent="0.25">
      <c r="A33" s="13"/>
      <c r="B33" s="3" t="s">
        <v>772</v>
      </c>
      <c r="C33" s="5" t="s">
        <v>279</v>
      </c>
      <c r="D33" s="5" t="s">
        <v>278</v>
      </c>
      <c r="E33" s="23">
        <v>70816</v>
      </c>
      <c r="F33" t="s">
        <v>279</v>
      </c>
      <c r="G33" s="5"/>
      <c r="H33" s="5" t="s">
        <v>278</v>
      </c>
      <c r="I33" s="23">
        <v>74117</v>
      </c>
      <c r="J33" t="s">
        <v>279</v>
      </c>
    </row>
    <row r="34" spans="1:10" ht="30" x14ac:dyDescent="0.25">
      <c r="A34" s="13"/>
      <c r="B34" s="76" t="s">
        <v>773</v>
      </c>
      <c r="C34" s="57" t="s">
        <v>279</v>
      </c>
      <c r="D34" s="57"/>
      <c r="E34" s="57"/>
      <c r="F34" s="57"/>
      <c r="G34" s="57"/>
      <c r="H34" s="57"/>
      <c r="I34" s="57"/>
      <c r="J34" s="57"/>
    </row>
    <row r="35" spans="1:10" ht="30" x14ac:dyDescent="0.25">
      <c r="A35" s="13"/>
      <c r="B35" s="3" t="s">
        <v>774</v>
      </c>
      <c r="C35" s="5" t="s">
        <v>279</v>
      </c>
      <c r="D35" s="5"/>
      <c r="E35" s="23">
        <v>7888</v>
      </c>
      <c r="F35" t="s">
        <v>279</v>
      </c>
      <c r="G35" s="5"/>
      <c r="H35" s="5"/>
      <c r="I35" s="23">
        <v>7259</v>
      </c>
      <c r="J35" t="s">
        <v>279</v>
      </c>
    </row>
    <row r="36" spans="1:10" ht="30" x14ac:dyDescent="0.25">
      <c r="A36" s="13"/>
      <c r="B36" s="76" t="s">
        <v>775</v>
      </c>
      <c r="C36" s="57" t="s">
        <v>279</v>
      </c>
      <c r="D36" s="57"/>
      <c r="E36" s="30">
        <v>206775</v>
      </c>
      <c r="F36" s="32" t="s">
        <v>279</v>
      </c>
      <c r="G36" s="57"/>
      <c r="H36" s="57"/>
      <c r="I36" s="30">
        <v>229429</v>
      </c>
      <c r="J36" s="32" t="s">
        <v>279</v>
      </c>
    </row>
    <row r="37" spans="1:10" ht="30" x14ac:dyDescent="0.25">
      <c r="A37" s="13"/>
      <c r="B37" s="3" t="s">
        <v>776</v>
      </c>
      <c r="C37" s="5" t="s">
        <v>279</v>
      </c>
      <c r="D37" s="5"/>
      <c r="E37" s="23">
        <v>30871</v>
      </c>
      <c r="F37" t="s">
        <v>279</v>
      </c>
      <c r="G37" s="5"/>
      <c r="H37" s="5"/>
      <c r="I37" s="23">
        <v>30337</v>
      </c>
      <c r="J37" t="s">
        <v>279</v>
      </c>
    </row>
    <row r="38" spans="1:10" x14ac:dyDescent="0.25">
      <c r="A38" s="13"/>
      <c r="B38" s="76" t="s">
        <v>777</v>
      </c>
      <c r="C38" s="57" t="s">
        <v>279</v>
      </c>
      <c r="D38" s="57"/>
      <c r="E38" s="30">
        <v>42701</v>
      </c>
      <c r="F38" s="32" t="s">
        <v>279</v>
      </c>
      <c r="G38" s="57"/>
      <c r="H38" s="57"/>
      <c r="I38" s="30">
        <v>37014</v>
      </c>
      <c r="J38" s="32" t="s">
        <v>279</v>
      </c>
    </row>
    <row r="39" spans="1:10" x14ac:dyDescent="0.25">
      <c r="A39" s="13"/>
      <c r="B39" s="3" t="s">
        <v>778</v>
      </c>
      <c r="C39" s="5" t="s">
        <v>279</v>
      </c>
      <c r="D39" s="5"/>
      <c r="E39" s="23">
        <v>59174</v>
      </c>
      <c r="F39" t="s">
        <v>279</v>
      </c>
      <c r="G39" s="5"/>
      <c r="H39" s="5"/>
      <c r="I39" s="23">
        <v>94847</v>
      </c>
      <c r="J39" t="s">
        <v>279</v>
      </c>
    </row>
    <row r="40" spans="1:10" x14ac:dyDescent="0.25">
      <c r="A40" s="13"/>
      <c r="B40" s="76" t="s">
        <v>779</v>
      </c>
      <c r="C40" s="57" t="s">
        <v>279</v>
      </c>
      <c r="D40" s="57"/>
      <c r="E40" s="30">
        <v>8024</v>
      </c>
      <c r="F40" s="32" t="s">
        <v>279</v>
      </c>
      <c r="G40" s="57"/>
      <c r="H40" s="57"/>
      <c r="I40" s="30">
        <v>7889</v>
      </c>
      <c r="J40" s="32" t="s">
        <v>279</v>
      </c>
    </row>
    <row r="41" spans="1:10" ht="15.75" thickBot="1" x14ac:dyDescent="0.3">
      <c r="A41" s="13"/>
      <c r="B41" s="3" t="s">
        <v>780</v>
      </c>
      <c r="C41" s="5" t="s">
        <v>279</v>
      </c>
      <c r="D41" s="5"/>
      <c r="E41" s="23">
        <v>10843</v>
      </c>
      <c r="F41" t="s">
        <v>279</v>
      </c>
      <c r="G41" s="5"/>
      <c r="H41" s="5"/>
      <c r="I41" s="23">
        <v>23041</v>
      </c>
      <c r="J41" t="s">
        <v>279</v>
      </c>
    </row>
    <row r="42" spans="1:10" x14ac:dyDescent="0.25">
      <c r="A42" s="13"/>
      <c r="B42" s="15"/>
      <c r="C42" s="15" t="s">
        <v>279</v>
      </c>
      <c r="D42" s="90"/>
      <c r="E42" s="90"/>
      <c r="F42" s="15"/>
      <c r="G42" s="15"/>
      <c r="H42" s="90"/>
      <c r="I42" s="90"/>
      <c r="J42" s="15"/>
    </row>
    <row r="43" spans="1:10" ht="15.75" thickBot="1" x14ac:dyDescent="0.3">
      <c r="A43" s="13"/>
      <c r="B43" s="91" t="s">
        <v>781</v>
      </c>
      <c r="C43" s="92" t="s">
        <v>279</v>
      </c>
      <c r="D43" s="93"/>
      <c r="E43" s="94">
        <v>437092</v>
      </c>
      <c r="F43" s="95" t="s">
        <v>279</v>
      </c>
      <c r="G43" s="92"/>
      <c r="H43" s="93"/>
      <c r="I43" s="94">
        <v>503933</v>
      </c>
      <c r="J43" s="95" t="s">
        <v>279</v>
      </c>
    </row>
    <row r="44" spans="1:10" x14ac:dyDescent="0.25">
      <c r="A44" s="13"/>
      <c r="B44" s="15"/>
      <c r="C44" s="15" t="s">
        <v>279</v>
      </c>
      <c r="D44" s="90"/>
      <c r="E44" s="90"/>
      <c r="F44" s="15"/>
      <c r="G44" s="15"/>
      <c r="H44" s="90"/>
      <c r="I44" s="90"/>
      <c r="J44" s="15"/>
    </row>
    <row r="45" spans="1:10" x14ac:dyDescent="0.25">
      <c r="A45" s="13"/>
      <c r="B45" s="4" t="s">
        <v>782</v>
      </c>
      <c r="C45" s="97" t="s">
        <v>279</v>
      </c>
      <c r="D45" s="5"/>
      <c r="E45" s="5"/>
      <c r="F45" s="5"/>
      <c r="G45" s="97"/>
      <c r="H45" s="5"/>
      <c r="I45" s="5"/>
      <c r="J45" s="5"/>
    </row>
    <row r="46" spans="1:10" ht="30" x14ac:dyDescent="0.25">
      <c r="A46" s="13"/>
      <c r="B46" s="76" t="s">
        <v>783</v>
      </c>
      <c r="C46" s="92" t="s">
        <v>279</v>
      </c>
      <c r="D46" s="57"/>
      <c r="E46" s="30">
        <v>284503</v>
      </c>
      <c r="F46" s="32" t="s">
        <v>279</v>
      </c>
      <c r="G46" s="92"/>
      <c r="H46" s="57"/>
      <c r="I46" s="30">
        <v>257290</v>
      </c>
      <c r="J46" s="32" t="s">
        <v>279</v>
      </c>
    </row>
    <row r="47" spans="1:10" ht="30" x14ac:dyDescent="0.25">
      <c r="A47" s="13"/>
      <c r="B47" s="3" t="s">
        <v>784</v>
      </c>
      <c r="C47" s="97" t="s">
        <v>279</v>
      </c>
      <c r="D47" s="5"/>
      <c r="E47" s="23">
        <v>5249</v>
      </c>
      <c r="F47" t="s">
        <v>279</v>
      </c>
      <c r="G47" s="97"/>
      <c r="H47" s="5"/>
      <c r="I47" s="23">
        <v>9415</v>
      </c>
      <c r="J47" t="s">
        <v>279</v>
      </c>
    </row>
    <row r="48" spans="1:10" ht="30" x14ac:dyDescent="0.25">
      <c r="A48" s="13"/>
      <c r="B48" s="76" t="s">
        <v>785</v>
      </c>
      <c r="C48" s="92" t="s">
        <v>279</v>
      </c>
      <c r="D48" s="57"/>
      <c r="E48" s="57"/>
      <c r="F48" s="57"/>
      <c r="G48" s="92"/>
      <c r="H48" s="57"/>
      <c r="I48" s="57"/>
      <c r="J48" s="57"/>
    </row>
    <row r="49" spans="1:26" x14ac:dyDescent="0.25">
      <c r="A49" s="13"/>
      <c r="B49" s="3" t="s">
        <v>786</v>
      </c>
      <c r="C49" s="97" t="s">
        <v>279</v>
      </c>
      <c r="D49" s="5"/>
      <c r="E49" s="23">
        <v>326855</v>
      </c>
      <c r="F49" t="s">
        <v>279</v>
      </c>
      <c r="G49" s="97"/>
      <c r="H49" s="5"/>
      <c r="I49" s="23">
        <v>327245</v>
      </c>
      <c r="J49" t="s">
        <v>279</v>
      </c>
    </row>
    <row r="50" spans="1:26" ht="30" x14ac:dyDescent="0.25">
      <c r="A50" s="13"/>
      <c r="B50" s="76" t="s">
        <v>787</v>
      </c>
      <c r="C50" s="92" t="s">
        <v>279</v>
      </c>
      <c r="D50" s="57"/>
      <c r="E50" s="57"/>
      <c r="F50" s="57"/>
      <c r="G50" s="92"/>
      <c r="H50" s="57"/>
      <c r="I50" s="57"/>
      <c r="J50" s="57"/>
    </row>
    <row r="51" spans="1:26" x14ac:dyDescent="0.25">
      <c r="A51" s="13"/>
      <c r="B51" s="3" t="s">
        <v>788</v>
      </c>
      <c r="C51" s="97" t="s">
        <v>279</v>
      </c>
      <c r="D51" s="5"/>
      <c r="E51" s="23">
        <v>17262</v>
      </c>
      <c r="F51" t="s">
        <v>279</v>
      </c>
      <c r="G51" s="97"/>
      <c r="H51" s="5"/>
      <c r="I51" s="23">
        <v>1462</v>
      </c>
      <c r="J51" t="s">
        <v>279</v>
      </c>
    </row>
    <row r="52" spans="1:26" ht="15.75" thickBot="1" x14ac:dyDescent="0.3">
      <c r="A52" s="13"/>
      <c r="B52" s="76" t="s">
        <v>68</v>
      </c>
      <c r="C52" s="92" t="s">
        <v>279</v>
      </c>
      <c r="D52" s="57"/>
      <c r="E52" s="30">
        <v>23651</v>
      </c>
      <c r="F52" s="32" t="s">
        <v>279</v>
      </c>
      <c r="G52" s="92"/>
      <c r="H52" s="57"/>
      <c r="I52" s="34">
        <v>671</v>
      </c>
      <c r="J52" s="32" t="s">
        <v>279</v>
      </c>
    </row>
    <row r="53" spans="1:26" x14ac:dyDescent="0.25">
      <c r="A53" s="13"/>
      <c r="B53" s="15"/>
      <c r="C53" s="15" t="s">
        <v>279</v>
      </c>
      <c r="D53" s="90"/>
      <c r="E53" s="90"/>
      <c r="F53" s="15"/>
      <c r="G53" s="15"/>
      <c r="H53" s="90"/>
      <c r="I53" s="90"/>
      <c r="J53" s="15"/>
    </row>
    <row r="54" spans="1:26" ht="15.75" thickBot="1" x14ac:dyDescent="0.3">
      <c r="A54" s="13"/>
      <c r="B54" s="4" t="s">
        <v>789</v>
      </c>
      <c r="C54" s="97" t="s">
        <v>279</v>
      </c>
      <c r="D54" s="98"/>
      <c r="E54" s="99">
        <v>657520</v>
      </c>
      <c r="F54" s="2" t="s">
        <v>279</v>
      </c>
      <c r="G54" s="97"/>
      <c r="H54" s="98"/>
      <c r="I54" s="99">
        <v>596083</v>
      </c>
      <c r="J54" s="2" t="s">
        <v>279</v>
      </c>
    </row>
    <row r="55" spans="1:26" x14ac:dyDescent="0.25">
      <c r="A55" s="13"/>
      <c r="B55" s="15"/>
      <c r="C55" s="15" t="s">
        <v>279</v>
      </c>
      <c r="D55" s="90"/>
      <c r="E55" s="90"/>
      <c r="F55" s="15"/>
      <c r="G55" s="15"/>
      <c r="H55" s="90"/>
      <c r="I55" s="90"/>
      <c r="J55" s="15"/>
    </row>
    <row r="56" spans="1:26" ht="30.75" thickBot="1" x14ac:dyDescent="0.3">
      <c r="A56" s="13"/>
      <c r="B56" s="91" t="s">
        <v>790</v>
      </c>
      <c r="C56" s="92" t="s">
        <v>279</v>
      </c>
      <c r="D56" s="93" t="s">
        <v>278</v>
      </c>
      <c r="E56" s="100" t="s">
        <v>791</v>
      </c>
      <c r="F56" s="95" t="s">
        <v>283</v>
      </c>
      <c r="G56" s="92"/>
      <c r="H56" s="93" t="s">
        <v>278</v>
      </c>
      <c r="I56" s="100" t="s">
        <v>792</v>
      </c>
      <c r="J56" s="95" t="s">
        <v>283</v>
      </c>
    </row>
    <row r="57" spans="1:26" ht="15.75" thickTop="1" x14ac:dyDescent="0.25">
      <c r="A57" s="13"/>
      <c r="B57" s="15"/>
      <c r="C57" s="15" t="s">
        <v>279</v>
      </c>
      <c r="D57" s="96"/>
      <c r="E57" s="96"/>
      <c r="F57" s="15"/>
      <c r="G57" s="15"/>
      <c r="H57" s="96"/>
      <c r="I57" s="96"/>
      <c r="J57" s="15"/>
    </row>
    <row r="58" spans="1:26" x14ac:dyDescent="0.25">
      <c r="A58" s="13"/>
      <c r="B58" s="64"/>
      <c r="C58" s="64"/>
      <c r="D58" s="64"/>
      <c r="E58" s="64"/>
      <c r="F58" s="64"/>
      <c r="G58" s="64"/>
      <c r="H58" s="64"/>
      <c r="I58" s="64"/>
      <c r="J58" s="64"/>
      <c r="K58" s="64"/>
      <c r="L58" s="64"/>
      <c r="M58" s="64"/>
      <c r="N58" s="64"/>
      <c r="O58" s="64"/>
      <c r="P58" s="64"/>
      <c r="Q58" s="64"/>
      <c r="R58" s="64"/>
      <c r="S58" s="64"/>
      <c r="T58" s="64"/>
      <c r="U58" s="64"/>
      <c r="V58" s="64"/>
      <c r="W58" s="64"/>
      <c r="X58" s="64"/>
      <c r="Y58" s="64"/>
      <c r="Z58" s="64"/>
    </row>
    <row r="59" spans="1:26" x14ac:dyDescent="0.25">
      <c r="A59" s="13"/>
      <c r="B59" s="88" t="s">
        <v>793</v>
      </c>
      <c r="C59" s="88"/>
      <c r="D59" s="88"/>
      <c r="E59" s="88"/>
      <c r="F59" s="88"/>
      <c r="G59" s="88"/>
      <c r="H59" s="88"/>
      <c r="I59" s="88"/>
      <c r="J59" s="88"/>
      <c r="K59" s="88"/>
      <c r="L59" s="88"/>
      <c r="M59" s="88"/>
      <c r="N59" s="88"/>
      <c r="O59" s="88"/>
      <c r="P59" s="88"/>
      <c r="Q59" s="88"/>
      <c r="R59" s="88"/>
      <c r="S59" s="88"/>
      <c r="T59" s="88"/>
      <c r="U59" s="88"/>
      <c r="V59" s="88"/>
      <c r="W59" s="88"/>
      <c r="X59" s="88"/>
      <c r="Y59" s="88"/>
      <c r="Z59" s="88"/>
    </row>
    <row r="60" spans="1:26" x14ac:dyDescent="0.25">
      <c r="A60" s="13"/>
      <c r="B60" s="64"/>
      <c r="C60" s="64"/>
      <c r="D60" s="64"/>
      <c r="E60" s="64"/>
      <c r="F60" s="64"/>
      <c r="G60" s="64"/>
      <c r="H60" s="64"/>
      <c r="I60" s="64"/>
      <c r="J60" s="64"/>
      <c r="K60" s="64"/>
      <c r="L60" s="64"/>
      <c r="M60" s="64"/>
      <c r="N60" s="64"/>
      <c r="O60" s="64"/>
      <c r="P60" s="64"/>
      <c r="Q60" s="64"/>
      <c r="R60" s="64"/>
      <c r="S60" s="64"/>
      <c r="T60" s="64"/>
      <c r="U60" s="64"/>
      <c r="V60" s="64"/>
      <c r="W60" s="64"/>
      <c r="X60" s="64"/>
      <c r="Y60" s="64"/>
      <c r="Z60" s="64"/>
    </row>
    <row r="61" spans="1:26" ht="25.5" customHeight="1" x14ac:dyDescent="0.25">
      <c r="A61" s="13"/>
      <c r="B61" s="88" t="s">
        <v>794</v>
      </c>
      <c r="C61" s="88"/>
      <c r="D61" s="88"/>
      <c r="E61" s="88"/>
      <c r="F61" s="88"/>
      <c r="G61" s="88"/>
      <c r="H61" s="88"/>
      <c r="I61" s="88"/>
      <c r="J61" s="88"/>
      <c r="K61" s="88"/>
      <c r="L61" s="88"/>
      <c r="M61" s="88"/>
      <c r="N61" s="88"/>
      <c r="O61" s="88"/>
      <c r="P61" s="88"/>
      <c r="Q61" s="88"/>
      <c r="R61" s="88"/>
      <c r="S61" s="88"/>
      <c r="T61" s="88"/>
      <c r="U61" s="88"/>
      <c r="V61" s="88"/>
      <c r="W61" s="88"/>
      <c r="X61" s="88"/>
      <c r="Y61" s="88"/>
      <c r="Z61" s="88"/>
    </row>
  </sheetData>
  <mergeCells count="35">
    <mergeCell ref="B59:Z59"/>
    <mergeCell ref="B60:Z60"/>
    <mergeCell ref="B61:Z61"/>
    <mergeCell ref="B24:Z24"/>
    <mergeCell ref="B25:Z25"/>
    <mergeCell ref="B26:Z26"/>
    <mergeCell ref="B27:Z27"/>
    <mergeCell ref="B28:Z28"/>
    <mergeCell ref="B58:Z58"/>
    <mergeCell ref="B6:Z6"/>
    <mergeCell ref="B7:Z7"/>
    <mergeCell ref="B8:Z8"/>
    <mergeCell ref="B9:Z9"/>
    <mergeCell ref="B10:Z10"/>
    <mergeCell ref="B23:Z23"/>
    <mergeCell ref="D30:I30"/>
    <mergeCell ref="D31:E31"/>
    <mergeCell ref="H31:I31"/>
    <mergeCell ref="A1:A2"/>
    <mergeCell ref="B1:Z1"/>
    <mergeCell ref="B2:Z2"/>
    <mergeCell ref="B3:Z3"/>
    <mergeCell ref="A4:A61"/>
    <mergeCell ref="B4:Z4"/>
    <mergeCell ref="B5:Z5"/>
    <mergeCell ref="D12:Y12"/>
    <mergeCell ref="D13:I13"/>
    <mergeCell ref="L13:Q13"/>
    <mergeCell ref="T13:Y13"/>
    <mergeCell ref="D14:E14"/>
    <mergeCell ref="H14:I14"/>
    <mergeCell ref="L14:M14"/>
    <mergeCell ref="P14:Q14"/>
    <mergeCell ref="T14:U14"/>
    <mergeCell ref="X14:Y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9.85546875" customWidth="1"/>
    <col min="4" max="4" width="2.85546875" customWidth="1"/>
    <col min="5" max="5" width="11.42578125" customWidth="1"/>
    <col min="6" max="6" width="2.28515625" customWidth="1"/>
    <col min="7" max="7" width="9.85546875" customWidth="1"/>
    <col min="8" max="8" width="2.28515625" customWidth="1"/>
    <col min="9" max="9" width="9.85546875" customWidth="1"/>
    <col min="10" max="10" width="2.28515625" customWidth="1"/>
    <col min="11" max="11" width="9.85546875" customWidth="1"/>
    <col min="12" max="12" width="3.42578125" customWidth="1"/>
    <col min="13" max="13" width="8.5703125" customWidth="1"/>
    <col min="14" max="14" width="2.28515625" customWidth="1"/>
    <col min="15" max="15" width="9.85546875" customWidth="1"/>
    <col min="16" max="16" width="2.140625" customWidth="1"/>
    <col min="17" max="17" width="8.140625" customWidth="1"/>
    <col min="18" max="18" width="2.28515625" customWidth="1"/>
  </cols>
  <sheetData>
    <row r="1" spans="1:18" ht="15" customHeight="1" x14ac:dyDescent="0.25">
      <c r="A1" s="10" t="s">
        <v>79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796</v>
      </c>
      <c r="B3" s="64" t="s">
        <v>7</v>
      </c>
      <c r="C3" s="64"/>
      <c r="D3" s="64"/>
      <c r="E3" s="64"/>
      <c r="F3" s="64"/>
      <c r="G3" s="64"/>
      <c r="H3" s="64"/>
      <c r="I3" s="64"/>
      <c r="J3" s="64"/>
      <c r="K3" s="64"/>
      <c r="L3" s="64"/>
      <c r="M3" s="64"/>
      <c r="N3" s="64"/>
      <c r="O3" s="64"/>
      <c r="P3" s="64"/>
      <c r="Q3" s="64"/>
      <c r="R3" s="64"/>
    </row>
    <row r="4" spans="1:18" ht="15" customHeight="1" x14ac:dyDescent="0.25">
      <c r="A4" s="13" t="s">
        <v>795</v>
      </c>
      <c r="B4" s="64" t="s">
        <v>7</v>
      </c>
      <c r="C4" s="64"/>
      <c r="D4" s="64"/>
      <c r="E4" s="64"/>
      <c r="F4" s="64"/>
      <c r="G4" s="64"/>
      <c r="H4" s="64"/>
      <c r="I4" s="64"/>
      <c r="J4" s="64"/>
      <c r="K4" s="64"/>
      <c r="L4" s="64"/>
      <c r="M4" s="64"/>
      <c r="N4" s="64"/>
      <c r="O4" s="64"/>
      <c r="P4" s="64"/>
      <c r="Q4" s="64"/>
      <c r="R4" s="64"/>
    </row>
    <row r="5" spans="1:18" x14ac:dyDescent="0.25">
      <c r="A5" s="13"/>
      <c r="B5" s="64"/>
      <c r="C5" s="64"/>
      <c r="D5" s="64"/>
      <c r="E5" s="64"/>
      <c r="F5" s="64"/>
      <c r="G5" s="64"/>
      <c r="H5" s="64"/>
      <c r="I5" s="64"/>
      <c r="J5" s="64"/>
      <c r="K5" s="64"/>
      <c r="L5" s="64"/>
      <c r="M5" s="64"/>
      <c r="N5" s="64"/>
      <c r="O5" s="64"/>
      <c r="P5" s="64"/>
      <c r="Q5" s="64"/>
      <c r="R5" s="64"/>
    </row>
    <row r="6" spans="1:18" x14ac:dyDescent="0.25">
      <c r="A6" s="13"/>
      <c r="B6" s="87" t="s">
        <v>797</v>
      </c>
      <c r="C6" s="87"/>
      <c r="D6" s="87"/>
      <c r="E6" s="87"/>
      <c r="F6" s="87"/>
      <c r="G6" s="87"/>
      <c r="H6" s="87"/>
      <c r="I6" s="87"/>
      <c r="J6" s="87"/>
      <c r="K6" s="87"/>
      <c r="L6" s="87"/>
      <c r="M6" s="87"/>
      <c r="N6" s="87"/>
      <c r="O6" s="87"/>
      <c r="P6" s="87"/>
      <c r="Q6" s="87"/>
      <c r="R6" s="87"/>
    </row>
    <row r="7" spans="1:18" x14ac:dyDescent="0.25">
      <c r="A7" s="13"/>
      <c r="B7" s="64"/>
      <c r="C7" s="64"/>
      <c r="D7" s="64"/>
      <c r="E7" s="64"/>
      <c r="F7" s="64"/>
      <c r="G7" s="64"/>
      <c r="H7" s="64"/>
      <c r="I7" s="64"/>
      <c r="J7" s="64"/>
      <c r="K7" s="64"/>
      <c r="L7" s="64"/>
      <c r="M7" s="64"/>
      <c r="N7" s="64"/>
      <c r="O7" s="64"/>
      <c r="P7" s="64"/>
      <c r="Q7" s="64"/>
      <c r="R7" s="64"/>
    </row>
    <row r="8" spans="1:18" x14ac:dyDescent="0.25">
      <c r="A8" s="13"/>
      <c r="B8" s="88" t="s">
        <v>798</v>
      </c>
      <c r="C8" s="88"/>
      <c r="D8" s="88"/>
      <c r="E8" s="88"/>
      <c r="F8" s="88"/>
      <c r="G8" s="88"/>
      <c r="H8" s="88"/>
      <c r="I8" s="88"/>
      <c r="J8" s="88"/>
      <c r="K8" s="88"/>
      <c r="L8" s="88"/>
      <c r="M8" s="88"/>
      <c r="N8" s="88"/>
      <c r="O8" s="88"/>
      <c r="P8" s="88"/>
      <c r="Q8" s="88"/>
      <c r="R8" s="88"/>
    </row>
    <row r="9" spans="1:18" x14ac:dyDescent="0.25">
      <c r="A9" s="13"/>
      <c r="B9" s="64"/>
      <c r="C9" s="64"/>
      <c r="D9" s="64"/>
      <c r="E9" s="64"/>
      <c r="F9" s="64"/>
      <c r="G9" s="64"/>
      <c r="H9" s="64"/>
      <c r="I9" s="64"/>
      <c r="J9" s="64"/>
      <c r="K9" s="64"/>
      <c r="L9" s="64"/>
      <c r="M9" s="64"/>
      <c r="N9" s="64"/>
      <c r="O9" s="64"/>
      <c r="P9" s="64"/>
      <c r="Q9" s="64"/>
      <c r="R9" s="64"/>
    </row>
    <row r="10" spans="1:18" ht="15.75" x14ac:dyDescent="0.25">
      <c r="A10" s="13"/>
      <c r="B10" s="89"/>
      <c r="C10" s="89"/>
      <c r="D10" s="89"/>
      <c r="E10" s="89"/>
      <c r="F10" s="89"/>
      <c r="G10" s="89"/>
      <c r="H10" s="89"/>
      <c r="I10" s="89"/>
      <c r="J10" s="89"/>
      <c r="K10" s="89"/>
      <c r="L10" s="89"/>
      <c r="M10" s="89"/>
      <c r="N10" s="89"/>
      <c r="O10" s="89"/>
      <c r="P10" s="89"/>
      <c r="Q10" s="89"/>
      <c r="R10" s="89"/>
    </row>
    <row r="11" spans="1:18" x14ac:dyDescent="0.25">
      <c r="A11" s="13"/>
      <c r="B11" s="5"/>
      <c r="C11" s="5"/>
      <c r="D11" s="5"/>
      <c r="E11" s="5"/>
      <c r="F11" s="5"/>
      <c r="G11" s="5"/>
      <c r="H11" s="5"/>
      <c r="I11" s="5"/>
      <c r="J11" s="5"/>
      <c r="K11" s="5"/>
      <c r="L11" s="5"/>
      <c r="M11" s="5"/>
      <c r="N11" s="5"/>
      <c r="O11" s="5"/>
      <c r="P11" s="5"/>
      <c r="Q11" s="5"/>
      <c r="R11" s="5"/>
    </row>
    <row r="12" spans="1:18" ht="15" customHeight="1" x14ac:dyDescent="0.25">
      <c r="A12" s="13"/>
      <c r="B12" s="64"/>
      <c r="C12" s="64"/>
      <c r="D12" s="78" t="s">
        <v>799</v>
      </c>
      <c r="E12" s="78"/>
      <c r="F12" s="64"/>
      <c r="G12" s="64"/>
      <c r="H12" s="78" t="s">
        <v>802</v>
      </c>
      <c r="I12" s="78"/>
      <c r="J12" s="64"/>
      <c r="K12" s="64"/>
      <c r="L12" s="78" t="s">
        <v>806</v>
      </c>
      <c r="M12" s="78"/>
      <c r="N12" s="64"/>
      <c r="O12" s="64"/>
      <c r="P12" s="78" t="s">
        <v>808</v>
      </c>
      <c r="Q12" s="78"/>
      <c r="R12" s="64"/>
    </row>
    <row r="13" spans="1:18" ht="15" customHeight="1" x14ac:dyDescent="0.25">
      <c r="A13" s="13"/>
      <c r="B13" s="64"/>
      <c r="C13" s="64"/>
      <c r="D13" s="78" t="s">
        <v>800</v>
      </c>
      <c r="E13" s="78"/>
      <c r="F13" s="64"/>
      <c r="G13" s="64"/>
      <c r="H13" s="78" t="s">
        <v>803</v>
      </c>
      <c r="I13" s="78"/>
      <c r="J13" s="64"/>
      <c r="K13" s="64"/>
      <c r="L13" s="78" t="s">
        <v>807</v>
      </c>
      <c r="M13" s="78"/>
      <c r="N13" s="64"/>
      <c r="O13" s="64"/>
      <c r="P13" s="78"/>
      <c r="Q13" s="78"/>
      <c r="R13" s="64"/>
    </row>
    <row r="14" spans="1:18" ht="15" customHeight="1" x14ac:dyDescent="0.25">
      <c r="A14" s="13"/>
      <c r="B14" s="64"/>
      <c r="C14" s="64"/>
      <c r="D14" s="78" t="s">
        <v>801</v>
      </c>
      <c r="E14" s="78"/>
      <c r="F14" s="64"/>
      <c r="G14" s="64"/>
      <c r="H14" s="78" t="s">
        <v>804</v>
      </c>
      <c r="I14" s="78"/>
      <c r="J14" s="64"/>
      <c r="K14" s="64"/>
      <c r="L14" s="78" t="s">
        <v>805</v>
      </c>
      <c r="M14" s="78"/>
      <c r="N14" s="64"/>
      <c r="O14" s="64"/>
      <c r="P14" s="78"/>
      <c r="Q14" s="78"/>
      <c r="R14" s="64"/>
    </row>
    <row r="15" spans="1:18" ht="15.75" thickBot="1" x14ac:dyDescent="0.3">
      <c r="A15" s="13"/>
      <c r="B15" s="64"/>
      <c r="C15" s="64"/>
      <c r="D15" s="77"/>
      <c r="E15" s="77"/>
      <c r="F15" s="64"/>
      <c r="G15" s="64"/>
      <c r="H15" s="77" t="s">
        <v>805</v>
      </c>
      <c r="I15" s="77"/>
      <c r="J15" s="64"/>
      <c r="K15" s="64"/>
      <c r="L15" s="77"/>
      <c r="M15" s="77"/>
      <c r="N15" s="64"/>
      <c r="O15" s="64"/>
      <c r="P15" s="77"/>
      <c r="Q15" s="77"/>
      <c r="R15" s="64"/>
    </row>
    <row r="16" spans="1:18" ht="15.75" thickBot="1" x14ac:dyDescent="0.3">
      <c r="A16" s="13"/>
      <c r="B16" s="91" t="s">
        <v>464</v>
      </c>
      <c r="C16" s="57"/>
      <c r="D16" s="93" t="s">
        <v>278</v>
      </c>
      <c r="E16" s="100" t="s">
        <v>809</v>
      </c>
      <c r="F16" s="95" t="s">
        <v>279</v>
      </c>
      <c r="G16" s="57"/>
      <c r="H16" s="93" t="s">
        <v>278</v>
      </c>
      <c r="I16" s="100" t="s">
        <v>810</v>
      </c>
      <c r="J16" s="95" t="s">
        <v>283</v>
      </c>
      <c r="K16" s="57"/>
      <c r="L16" s="93" t="s">
        <v>278</v>
      </c>
      <c r="M16" s="100">
        <v>256</v>
      </c>
      <c r="N16" s="95" t="s">
        <v>279</v>
      </c>
      <c r="O16" s="57"/>
      <c r="P16" s="93" t="s">
        <v>278</v>
      </c>
      <c r="Q16" s="94">
        <v>225816</v>
      </c>
      <c r="R16" s="95" t="s">
        <v>279</v>
      </c>
    </row>
    <row r="17" spans="1:18" x14ac:dyDescent="0.25">
      <c r="A17" s="13"/>
      <c r="B17" s="15"/>
      <c r="C17" s="15"/>
      <c r="D17" s="90"/>
      <c r="E17" s="90"/>
      <c r="F17" s="15"/>
      <c r="G17" s="15"/>
      <c r="H17" s="90"/>
      <c r="I17" s="90"/>
      <c r="J17" s="15"/>
      <c r="K17" s="15"/>
      <c r="L17" s="90"/>
      <c r="M17" s="90"/>
      <c r="N17" s="15"/>
      <c r="O17" s="15"/>
      <c r="P17" s="90"/>
      <c r="Q17" s="90"/>
      <c r="R17" s="15"/>
    </row>
    <row r="18" spans="1:18" ht="45" x14ac:dyDescent="0.25">
      <c r="A18" s="13"/>
      <c r="B18" s="3" t="s">
        <v>811</v>
      </c>
      <c r="C18" s="97"/>
      <c r="D18" s="5"/>
      <c r="E18" s="25" t="s">
        <v>812</v>
      </c>
      <c r="F18" t="s">
        <v>283</v>
      </c>
      <c r="G18" s="97"/>
      <c r="H18" s="5"/>
      <c r="I18" s="23">
        <v>5596</v>
      </c>
      <c r="J18" t="s">
        <v>279</v>
      </c>
      <c r="K18" s="97"/>
      <c r="M18" s="27" t="s">
        <v>280</v>
      </c>
      <c r="N18" t="s">
        <v>279</v>
      </c>
      <c r="O18" s="97"/>
      <c r="P18" s="5"/>
      <c r="Q18" s="25" t="s">
        <v>813</v>
      </c>
      <c r="R18" t="s">
        <v>283</v>
      </c>
    </row>
    <row r="19" spans="1:18" ht="45" x14ac:dyDescent="0.25">
      <c r="A19" s="13"/>
      <c r="B19" s="76" t="s">
        <v>814</v>
      </c>
      <c r="C19" s="92"/>
      <c r="D19" s="57"/>
      <c r="E19" s="30">
        <v>26419</v>
      </c>
      <c r="F19" s="32" t="s">
        <v>279</v>
      </c>
      <c r="G19" s="92"/>
      <c r="H19" s="57"/>
      <c r="I19" s="57"/>
      <c r="J19" s="57"/>
      <c r="K19" s="92"/>
      <c r="L19" s="57"/>
      <c r="M19" s="57"/>
      <c r="N19" s="57"/>
      <c r="O19" s="92"/>
      <c r="P19" s="57"/>
      <c r="Q19" s="30">
        <v>26419</v>
      </c>
      <c r="R19" s="32" t="s">
        <v>279</v>
      </c>
    </row>
    <row r="20" spans="1:18" ht="30" x14ac:dyDescent="0.25">
      <c r="A20" s="13"/>
      <c r="B20" s="3" t="s">
        <v>815</v>
      </c>
      <c r="C20" s="97"/>
      <c r="D20" s="5"/>
      <c r="E20" s="25" t="s">
        <v>816</v>
      </c>
      <c r="F20" t="s">
        <v>283</v>
      </c>
      <c r="G20" s="97"/>
      <c r="H20" s="5"/>
      <c r="I20" s="5"/>
      <c r="J20" s="5"/>
      <c r="K20" s="97"/>
      <c r="L20" s="5"/>
      <c r="M20" s="5"/>
      <c r="N20" s="5"/>
      <c r="O20" s="97"/>
      <c r="P20" s="5"/>
      <c r="Q20" s="25" t="s">
        <v>816</v>
      </c>
      <c r="R20" t="s">
        <v>283</v>
      </c>
    </row>
    <row r="21" spans="1:18" ht="60" x14ac:dyDescent="0.25">
      <c r="A21" s="13"/>
      <c r="B21" s="76" t="s">
        <v>817</v>
      </c>
      <c r="C21" s="92"/>
      <c r="D21" s="57"/>
      <c r="E21" s="34" t="s">
        <v>818</v>
      </c>
      <c r="F21" s="32" t="s">
        <v>283</v>
      </c>
      <c r="G21" s="92"/>
      <c r="H21" s="57"/>
      <c r="I21" s="57"/>
      <c r="J21" s="57"/>
      <c r="K21" s="92"/>
      <c r="L21" s="57"/>
      <c r="M21" s="57"/>
      <c r="N21" s="57"/>
      <c r="O21" s="92"/>
      <c r="P21" s="57"/>
      <c r="Q21" s="34" t="s">
        <v>818</v>
      </c>
      <c r="R21" s="32" t="s">
        <v>283</v>
      </c>
    </row>
    <row r="22" spans="1:18" ht="30" x14ac:dyDescent="0.25">
      <c r="A22" s="13"/>
      <c r="B22" s="3" t="s">
        <v>819</v>
      </c>
      <c r="C22" s="97"/>
      <c r="D22" s="5"/>
      <c r="E22" s="5"/>
      <c r="F22" s="5"/>
      <c r="G22" s="97"/>
      <c r="H22" s="5"/>
      <c r="I22" s="25" t="s">
        <v>820</v>
      </c>
      <c r="J22" t="s">
        <v>283</v>
      </c>
      <c r="K22" s="97"/>
      <c r="L22" s="5"/>
      <c r="M22" s="5"/>
      <c r="N22" s="5"/>
      <c r="O22" s="97"/>
      <c r="P22" s="5"/>
      <c r="Q22" s="25" t="s">
        <v>820</v>
      </c>
      <c r="R22" t="s">
        <v>283</v>
      </c>
    </row>
    <row r="23" spans="1:18" ht="30.75" thickBot="1" x14ac:dyDescent="0.3">
      <c r="A23" s="13"/>
      <c r="B23" s="76" t="s">
        <v>821</v>
      </c>
      <c r="C23" s="92"/>
      <c r="D23" s="57"/>
      <c r="E23" s="57"/>
      <c r="F23" s="57"/>
      <c r="G23" s="92"/>
      <c r="H23" s="57"/>
      <c r="I23" s="57"/>
      <c r="J23" s="57"/>
      <c r="K23" s="92"/>
      <c r="L23" s="57"/>
      <c r="M23" s="34" t="s">
        <v>822</v>
      </c>
      <c r="N23" s="32" t="s">
        <v>283</v>
      </c>
      <c r="O23" s="92"/>
      <c r="P23" s="57"/>
      <c r="Q23" s="34" t="s">
        <v>822</v>
      </c>
      <c r="R23" s="32" t="s">
        <v>283</v>
      </c>
    </row>
    <row r="24" spans="1:18" x14ac:dyDescent="0.25">
      <c r="A24" s="13"/>
      <c r="B24" s="15"/>
      <c r="C24" s="15"/>
      <c r="D24" s="90"/>
      <c r="E24" s="90"/>
      <c r="F24" s="15"/>
      <c r="G24" s="15"/>
      <c r="H24" s="90"/>
      <c r="I24" s="90"/>
      <c r="J24" s="15"/>
      <c r="K24" s="15"/>
      <c r="L24" s="90"/>
      <c r="M24" s="90"/>
      <c r="N24" s="15"/>
      <c r="O24" s="15"/>
      <c r="P24" s="90"/>
      <c r="Q24" s="90"/>
      <c r="R24" s="15"/>
    </row>
    <row r="25" spans="1:18" ht="15.75" thickBot="1" x14ac:dyDescent="0.3">
      <c r="A25" s="13"/>
      <c r="B25" s="4" t="s">
        <v>469</v>
      </c>
      <c r="C25" s="97"/>
      <c r="D25" s="98"/>
      <c r="E25" s="99">
        <v>274837</v>
      </c>
      <c r="F25" s="2" t="s">
        <v>279</v>
      </c>
      <c r="G25" s="97"/>
      <c r="H25" s="98"/>
      <c r="I25" s="102" t="s">
        <v>823</v>
      </c>
      <c r="J25" s="2" t="s">
        <v>283</v>
      </c>
      <c r="K25" s="97"/>
      <c r="L25" s="98"/>
      <c r="M25" s="102">
        <v>51</v>
      </c>
      <c r="N25" s="2" t="s">
        <v>279</v>
      </c>
      <c r="O25" s="97"/>
      <c r="P25" s="98"/>
      <c r="Q25" s="99">
        <v>159403</v>
      </c>
      <c r="R25" s="2" t="s">
        <v>279</v>
      </c>
    </row>
    <row r="26" spans="1:18" x14ac:dyDescent="0.25">
      <c r="A26" s="13"/>
      <c r="B26" s="15"/>
      <c r="C26" s="15"/>
      <c r="D26" s="90"/>
      <c r="E26" s="90"/>
      <c r="F26" s="15"/>
      <c r="G26" s="15"/>
      <c r="H26" s="90"/>
      <c r="I26" s="90"/>
      <c r="J26" s="15"/>
      <c r="K26" s="15"/>
      <c r="L26" s="90"/>
      <c r="M26" s="90"/>
      <c r="N26" s="15"/>
      <c r="O26" s="15"/>
      <c r="P26" s="90"/>
      <c r="Q26" s="90"/>
      <c r="R26" s="15"/>
    </row>
    <row r="27" spans="1:18" ht="45" x14ac:dyDescent="0.25">
      <c r="A27" s="13"/>
      <c r="B27" s="76" t="s">
        <v>824</v>
      </c>
      <c r="C27" s="92"/>
      <c r="D27" s="57"/>
      <c r="E27" s="34" t="s">
        <v>825</v>
      </c>
      <c r="F27" s="32" t="s">
        <v>283</v>
      </c>
      <c r="G27" s="92"/>
      <c r="H27" s="57"/>
      <c r="I27" s="30">
        <v>10349</v>
      </c>
      <c r="J27" s="32" t="s">
        <v>279</v>
      </c>
      <c r="K27" s="92"/>
      <c r="L27" s="32"/>
      <c r="M27" s="36" t="s">
        <v>280</v>
      </c>
      <c r="N27" s="32" t="s">
        <v>279</v>
      </c>
      <c r="O27" s="92"/>
      <c r="P27" s="57"/>
      <c r="Q27" s="34" t="s">
        <v>826</v>
      </c>
      <c r="R27" s="32" t="s">
        <v>283</v>
      </c>
    </row>
    <row r="28" spans="1:18" ht="45" x14ac:dyDescent="0.25">
      <c r="A28" s="13"/>
      <c r="B28" s="3" t="s">
        <v>827</v>
      </c>
      <c r="C28" s="97"/>
      <c r="D28" s="5"/>
      <c r="E28" s="23">
        <v>148193</v>
      </c>
      <c r="F28" t="s">
        <v>279</v>
      </c>
      <c r="G28" s="97"/>
      <c r="H28" s="5"/>
      <c r="I28" s="5"/>
      <c r="J28" s="5"/>
      <c r="K28" s="97"/>
      <c r="L28" s="5"/>
      <c r="M28" s="5"/>
      <c r="N28" s="5"/>
      <c r="O28" s="97"/>
      <c r="P28" s="5"/>
      <c r="Q28" s="23">
        <v>148193</v>
      </c>
      <c r="R28" t="s">
        <v>279</v>
      </c>
    </row>
    <row r="29" spans="1:18" ht="30" x14ac:dyDescent="0.25">
      <c r="A29" s="13"/>
      <c r="B29" s="76" t="s">
        <v>828</v>
      </c>
      <c r="C29" s="92"/>
      <c r="D29" s="57"/>
      <c r="E29" s="34" t="s">
        <v>829</v>
      </c>
      <c r="F29" s="32" t="s">
        <v>283</v>
      </c>
      <c r="G29" s="92"/>
      <c r="H29" s="57"/>
      <c r="I29" s="57"/>
      <c r="J29" s="57"/>
      <c r="K29" s="92"/>
      <c r="L29" s="57"/>
      <c r="M29" s="57"/>
      <c r="N29" s="57"/>
      <c r="O29" s="92"/>
      <c r="P29" s="57"/>
      <c r="Q29" s="34" t="s">
        <v>829</v>
      </c>
      <c r="R29" s="32" t="s">
        <v>283</v>
      </c>
    </row>
    <row r="30" spans="1:18" ht="30" x14ac:dyDescent="0.25">
      <c r="A30" s="13"/>
      <c r="B30" s="3" t="s">
        <v>830</v>
      </c>
      <c r="C30" s="97"/>
      <c r="D30" s="5"/>
      <c r="E30" s="5"/>
      <c r="F30" s="5"/>
      <c r="G30" s="97"/>
      <c r="H30" s="5"/>
      <c r="I30" s="5"/>
      <c r="J30" s="5"/>
      <c r="K30" s="97"/>
      <c r="L30" s="5"/>
      <c r="M30" s="5"/>
      <c r="N30" s="5"/>
      <c r="O30" s="97"/>
      <c r="Q30" s="27" t="s">
        <v>280</v>
      </c>
      <c r="R30" t="s">
        <v>279</v>
      </c>
    </row>
    <row r="31" spans="1:18" ht="30" x14ac:dyDescent="0.25">
      <c r="A31" s="13"/>
      <c r="B31" s="76" t="s">
        <v>831</v>
      </c>
      <c r="C31" s="92"/>
      <c r="D31" s="57"/>
      <c r="E31" s="34" t="s">
        <v>832</v>
      </c>
      <c r="F31" s="32" t="s">
        <v>283</v>
      </c>
      <c r="G31" s="92"/>
      <c r="H31" s="57"/>
      <c r="I31" s="57"/>
      <c r="J31" s="57"/>
      <c r="K31" s="92"/>
      <c r="L31" s="57"/>
      <c r="M31" s="57"/>
      <c r="N31" s="57"/>
      <c r="O31" s="92"/>
      <c r="P31" s="57"/>
      <c r="Q31" s="34" t="s">
        <v>832</v>
      </c>
      <c r="R31" s="32" t="s">
        <v>283</v>
      </c>
    </row>
    <row r="32" spans="1:18" ht="30" x14ac:dyDescent="0.25">
      <c r="A32" s="13"/>
      <c r="B32" s="3" t="s">
        <v>833</v>
      </c>
      <c r="C32" s="97"/>
      <c r="D32" s="5"/>
      <c r="E32" s="5"/>
      <c r="F32" s="5"/>
      <c r="G32" s="97"/>
      <c r="H32" s="5"/>
      <c r="I32" s="5"/>
      <c r="J32" s="5"/>
      <c r="K32" s="97"/>
      <c r="L32" s="5"/>
      <c r="M32" s="5"/>
      <c r="N32" s="5"/>
      <c r="O32" s="97"/>
      <c r="Q32" s="27" t="s">
        <v>280</v>
      </c>
      <c r="R32" t="s">
        <v>279</v>
      </c>
    </row>
    <row r="33" spans="1:18" x14ac:dyDescent="0.25">
      <c r="A33" s="13"/>
      <c r="B33" s="76" t="s">
        <v>834</v>
      </c>
      <c r="C33" s="92"/>
      <c r="D33" s="57"/>
      <c r="E33" s="57"/>
      <c r="F33" s="57"/>
      <c r="G33" s="92"/>
      <c r="H33" s="57"/>
      <c r="I33" s="34" t="s">
        <v>835</v>
      </c>
      <c r="J33" s="32" t="s">
        <v>283</v>
      </c>
      <c r="K33" s="92"/>
      <c r="L33" s="57"/>
      <c r="M33" s="57"/>
      <c r="N33" s="57"/>
      <c r="O33" s="92"/>
      <c r="P33" s="57"/>
      <c r="Q33" s="34" t="s">
        <v>835</v>
      </c>
      <c r="R33" s="32" t="s">
        <v>283</v>
      </c>
    </row>
    <row r="34" spans="1:18" ht="30.75" thickBot="1" x14ac:dyDescent="0.3">
      <c r="A34" s="13"/>
      <c r="B34" s="3" t="s">
        <v>836</v>
      </c>
      <c r="C34" s="97"/>
      <c r="D34" s="5"/>
      <c r="E34" s="5"/>
      <c r="F34" s="5"/>
      <c r="G34" s="97"/>
      <c r="H34" s="5"/>
      <c r="I34" s="5"/>
      <c r="J34" s="5"/>
      <c r="K34" s="97"/>
      <c r="L34" s="5"/>
      <c r="M34" s="25">
        <v>120</v>
      </c>
      <c r="N34" t="s">
        <v>279</v>
      </c>
      <c r="O34" s="97"/>
      <c r="P34" s="5"/>
      <c r="Q34" s="25">
        <v>120</v>
      </c>
      <c r="R34" t="s">
        <v>279</v>
      </c>
    </row>
    <row r="35" spans="1:18" x14ac:dyDescent="0.25">
      <c r="A35" s="13"/>
      <c r="B35" s="15"/>
      <c r="C35" s="15"/>
      <c r="D35" s="90"/>
      <c r="E35" s="90"/>
      <c r="F35" s="15"/>
      <c r="G35" s="15"/>
      <c r="H35" s="90"/>
      <c r="I35" s="90"/>
      <c r="J35" s="15"/>
      <c r="K35" s="15"/>
      <c r="L35" s="90"/>
      <c r="M35" s="90"/>
      <c r="N35" s="15"/>
      <c r="O35" s="15"/>
      <c r="P35" s="90"/>
      <c r="Q35" s="90"/>
      <c r="R35" s="15"/>
    </row>
    <row r="36" spans="1:18" ht="15.75" thickBot="1" x14ac:dyDescent="0.3">
      <c r="A36" s="13"/>
      <c r="B36" s="91" t="s">
        <v>471</v>
      </c>
      <c r="C36" s="92"/>
      <c r="D36" s="93"/>
      <c r="E36" s="94">
        <v>370842</v>
      </c>
      <c r="F36" s="95" t="s">
        <v>279</v>
      </c>
      <c r="G36" s="92"/>
      <c r="H36" s="93"/>
      <c r="I36" s="100" t="s">
        <v>837</v>
      </c>
      <c r="J36" s="95" t="s">
        <v>283</v>
      </c>
      <c r="K36" s="92"/>
      <c r="L36" s="93"/>
      <c r="M36" s="100">
        <v>171</v>
      </c>
      <c r="N36" s="95" t="s">
        <v>279</v>
      </c>
      <c r="O36" s="92"/>
      <c r="P36" s="93"/>
      <c r="Q36" s="94">
        <v>242010</v>
      </c>
      <c r="R36" s="95" t="s">
        <v>279</v>
      </c>
    </row>
    <row r="37" spans="1:18" x14ac:dyDescent="0.25">
      <c r="A37" s="13"/>
      <c r="B37" s="15"/>
      <c r="C37" s="15"/>
      <c r="D37" s="90"/>
      <c r="E37" s="90"/>
      <c r="F37" s="15"/>
      <c r="G37" s="15"/>
      <c r="H37" s="90"/>
      <c r="I37" s="90"/>
      <c r="J37" s="15"/>
      <c r="K37" s="15"/>
      <c r="L37" s="90"/>
      <c r="M37" s="90"/>
      <c r="N37" s="15"/>
      <c r="O37" s="15"/>
      <c r="P37" s="90"/>
      <c r="Q37" s="90"/>
      <c r="R37" s="15"/>
    </row>
    <row r="38" spans="1:18" ht="45" x14ac:dyDescent="0.25">
      <c r="A38" s="13"/>
      <c r="B38" s="3" t="s">
        <v>838</v>
      </c>
      <c r="C38" s="97"/>
      <c r="D38" s="5"/>
      <c r="E38" s="25" t="s">
        <v>839</v>
      </c>
      <c r="F38" t="s">
        <v>283</v>
      </c>
      <c r="G38" s="97"/>
      <c r="H38" s="5"/>
      <c r="I38" s="23">
        <v>11522</v>
      </c>
      <c r="J38" t="s">
        <v>279</v>
      </c>
      <c r="K38" s="97"/>
      <c r="M38" s="27" t="s">
        <v>280</v>
      </c>
      <c r="N38" t="s">
        <v>279</v>
      </c>
      <c r="O38" s="97"/>
      <c r="P38" s="5"/>
      <c r="Q38" s="25" t="s">
        <v>840</v>
      </c>
      <c r="R38" t="s">
        <v>283</v>
      </c>
    </row>
    <row r="39" spans="1:18" ht="45" x14ac:dyDescent="0.25">
      <c r="A39" s="13"/>
      <c r="B39" s="76" t="s">
        <v>841</v>
      </c>
      <c r="C39" s="92"/>
      <c r="D39" s="57"/>
      <c r="E39" s="30">
        <v>77035</v>
      </c>
      <c r="F39" s="32" t="s">
        <v>279</v>
      </c>
      <c r="G39" s="92"/>
      <c r="H39" s="57"/>
      <c r="I39" s="57"/>
      <c r="J39" s="57"/>
      <c r="K39" s="92"/>
      <c r="L39" s="57"/>
      <c r="M39" s="57"/>
      <c r="N39" s="57"/>
      <c r="O39" s="92"/>
      <c r="P39" s="57"/>
      <c r="Q39" s="30">
        <v>77035</v>
      </c>
      <c r="R39" s="32" t="s">
        <v>279</v>
      </c>
    </row>
    <row r="40" spans="1:18" ht="30" x14ac:dyDescent="0.25">
      <c r="A40" s="13"/>
      <c r="B40" s="3" t="s">
        <v>842</v>
      </c>
      <c r="C40" s="97"/>
      <c r="D40" s="5"/>
      <c r="E40" s="23">
        <v>38962</v>
      </c>
      <c r="F40" t="s">
        <v>279</v>
      </c>
      <c r="G40" s="97"/>
      <c r="H40" s="5"/>
      <c r="I40" s="5"/>
      <c r="J40" s="5"/>
      <c r="K40" s="97"/>
      <c r="L40" s="5"/>
      <c r="M40" s="5"/>
      <c r="N40" s="5"/>
      <c r="O40" s="97"/>
      <c r="P40" s="5"/>
      <c r="Q40" s="23">
        <v>38962</v>
      </c>
      <c r="R40" t="s">
        <v>279</v>
      </c>
    </row>
    <row r="41" spans="1:18" ht="60" x14ac:dyDescent="0.25">
      <c r="A41" s="13"/>
      <c r="B41" s="76" t="s">
        <v>843</v>
      </c>
      <c r="C41" s="92"/>
      <c r="D41" s="57"/>
      <c r="E41" s="34" t="s">
        <v>844</v>
      </c>
      <c r="F41" s="32" t="s">
        <v>283</v>
      </c>
      <c r="G41" s="92"/>
      <c r="H41" s="57"/>
      <c r="I41" s="57"/>
      <c r="J41" s="57"/>
      <c r="K41" s="92"/>
      <c r="L41" s="57"/>
      <c r="M41" s="57"/>
      <c r="N41" s="57"/>
      <c r="O41" s="92"/>
      <c r="P41" s="57"/>
      <c r="Q41" s="34" t="s">
        <v>844</v>
      </c>
      <c r="R41" s="32" t="s">
        <v>283</v>
      </c>
    </row>
    <row r="42" spans="1:18" ht="30" x14ac:dyDescent="0.25">
      <c r="A42" s="13"/>
      <c r="B42" s="3" t="s">
        <v>845</v>
      </c>
      <c r="C42" s="97"/>
      <c r="D42" s="5"/>
      <c r="E42" s="5"/>
      <c r="F42" s="5"/>
      <c r="G42" s="97"/>
      <c r="H42" s="5"/>
      <c r="I42" s="23">
        <v>73597</v>
      </c>
      <c r="J42" t="s">
        <v>279</v>
      </c>
      <c r="K42" s="97"/>
      <c r="L42" s="5"/>
      <c r="M42" s="5"/>
      <c r="N42" s="5"/>
      <c r="O42" s="97"/>
      <c r="P42" s="5"/>
      <c r="Q42" s="23">
        <v>73597</v>
      </c>
      <c r="R42" t="s">
        <v>279</v>
      </c>
    </row>
    <row r="43" spans="1:18" ht="30.75" thickBot="1" x14ac:dyDescent="0.3">
      <c r="A43" s="13"/>
      <c r="B43" s="76" t="s">
        <v>846</v>
      </c>
      <c r="C43" s="92"/>
      <c r="D43" s="57"/>
      <c r="E43" s="57"/>
      <c r="F43" s="57"/>
      <c r="G43" s="92"/>
      <c r="H43" s="57"/>
      <c r="I43" s="57"/>
      <c r="J43" s="57"/>
      <c r="K43" s="92"/>
      <c r="L43" s="57"/>
      <c r="M43" s="34" t="s">
        <v>847</v>
      </c>
      <c r="N43" s="32" t="s">
        <v>283</v>
      </c>
      <c r="O43" s="92"/>
      <c r="P43" s="57"/>
      <c r="Q43" s="34" t="s">
        <v>847</v>
      </c>
      <c r="R43" s="32" t="s">
        <v>283</v>
      </c>
    </row>
    <row r="44" spans="1:18" x14ac:dyDescent="0.25">
      <c r="A44" s="13"/>
      <c r="B44" s="15"/>
      <c r="C44" s="15"/>
      <c r="D44" s="90"/>
      <c r="E44" s="90"/>
      <c r="F44" s="15"/>
      <c r="G44" s="15"/>
      <c r="H44" s="90"/>
      <c r="I44" s="90"/>
      <c r="J44" s="15"/>
      <c r="K44" s="15"/>
      <c r="L44" s="90"/>
      <c r="M44" s="90"/>
      <c r="N44" s="15"/>
      <c r="O44" s="15"/>
      <c r="P44" s="90"/>
      <c r="Q44" s="90"/>
      <c r="R44" s="15"/>
    </row>
    <row r="45" spans="1:18" ht="15.75" thickBot="1" x14ac:dyDescent="0.3">
      <c r="A45" s="13"/>
      <c r="B45" s="4" t="s">
        <v>472</v>
      </c>
      <c r="C45" s="97"/>
      <c r="D45" s="98" t="s">
        <v>278</v>
      </c>
      <c r="E45" s="99">
        <v>457937</v>
      </c>
      <c r="F45" s="2" t="s">
        <v>279</v>
      </c>
      <c r="G45" s="97"/>
      <c r="H45" s="98" t="s">
        <v>278</v>
      </c>
      <c r="I45" s="102" t="s">
        <v>848</v>
      </c>
      <c r="J45" s="2" t="s">
        <v>283</v>
      </c>
      <c r="K45" s="97"/>
      <c r="L45" s="98" t="s">
        <v>278</v>
      </c>
      <c r="M45" s="102" t="s">
        <v>849</v>
      </c>
      <c r="N45" s="2" t="s">
        <v>283</v>
      </c>
      <c r="O45" s="97"/>
      <c r="P45" s="98" t="s">
        <v>278</v>
      </c>
      <c r="Q45" s="99">
        <v>413712</v>
      </c>
      <c r="R45" s="2" t="s">
        <v>279</v>
      </c>
    </row>
    <row r="46" spans="1:18" ht="15.75" thickTop="1" x14ac:dyDescent="0.25">
      <c r="A46" s="13"/>
      <c r="B46" s="15"/>
      <c r="C46" s="15"/>
      <c r="D46" s="96"/>
      <c r="E46" s="96"/>
      <c r="F46" s="15"/>
      <c r="G46" s="15"/>
      <c r="H46" s="96"/>
      <c r="I46" s="96"/>
      <c r="J46" s="15"/>
      <c r="K46" s="15"/>
      <c r="L46" s="96"/>
      <c r="M46" s="96"/>
      <c r="N46" s="15"/>
      <c r="O46" s="15"/>
      <c r="P46" s="96"/>
      <c r="Q46" s="96"/>
      <c r="R46" s="15"/>
    </row>
  </sheetData>
  <mergeCells count="34">
    <mergeCell ref="B5:R5"/>
    <mergeCell ref="B6:R6"/>
    <mergeCell ref="B7:R7"/>
    <mergeCell ref="B8:R8"/>
    <mergeCell ref="B9:R9"/>
    <mergeCell ref="B10:R10"/>
    <mergeCell ref="N12:N15"/>
    <mergeCell ref="O12:O15"/>
    <mergeCell ref="P12:Q15"/>
    <mergeCell ref="R12:R15"/>
    <mergeCell ref="A1:A2"/>
    <mergeCell ref="B1:R1"/>
    <mergeCell ref="B2:R2"/>
    <mergeCell ref="B3:R3"/>
    <mergeCell ref="A4:A46"/>
    <mergeCell ref="B4:R4"/>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x14ac:dyDescent="0.25"/>
  <cols>
    <col min="1" max="2" width="36.5703125" bestFit="1" customWidth="1"/>
    <col min="3" max="3" width="9.140625" customWidth="1"/>
    <col min="4" max="4" width="9.85546875" customWidth="1"/>
    <col min="5" max="5" width="36.5703125" customWidth="1"/>
    <col min="6" max="6" width="10.5703125" customWidth="1"/>
    <col min="7" max="7" width="9.140625" customWidth="1"/>
    <col min="8" max="8" width="9.85546875" customWidth="1"/>
    <col min="9" max="9" width="36.5703125" customWidth="1"/>
    <col min="10" max="10" width="10.5703125" customWidth="1"/>
    <col min="11" max="11" width="9.140625" customWidth="1"/>
    <col min="12" max="12" width="9.85546875" customWidth="1"/>
    <col min="13" max="13" width="36.5703125" customWidth="1"/>
    <col min="14" max="14" width="10.5703125" customWidth="1"/>
    <col min="15" max="15" width="36.5703125" customWidth="1"/>
    <col min="16" max="16" width="9.85546875" customWidth="1"/>
    <col min="17" max="17" width="34.7109375" customWidth="1"/>
    <col min="18" max="18" width="9.140625" customWidth="1"/>
    <col min="19" max="21" width="36.5703125" customWidth="1"/>
    <col min="22" max="22" width="10.5703125" customWidth="1"/>
    <col min="23" max="23" width="36.5703125" customWidth="1"/>
    <col min="24" max="24" width="9.85546875" customWidth="1"/>
    <col min="25" max="25" width="34.7109375" customWidth="1"/>
    <col min="26" max="26" width="9.140625" customWidth="1"/>
  </cols>
  <sheetData>
    <row r="1" spans="1:26" ht="15" customHeight="1" x14ac:dyDescent="0.25">
      <c r="A1" s="10" t="s">
        <v>85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796</v>
      </c>
      <c r="B3" s="64" t="s">
        <v>7</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13" t="s">
        <v>850</v>
      </c>
      <c r="B4" s="64" t="s">
        <v>7</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3"/>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3"/>
      <c r="B6" s="87" t="s">
        <v>851</v>
      </c>
      <c r="C6" s="87"/>
      <c r="D6" s="87"/>
      <c r="E6" s="87"/>
      <c r="F6" s="87"/>
      <c r="G6" s="87"/>
      <c r="H6" s="87"/>
      <c r="I6" s="87"/>
      <c r="J6" s="87"/>
      <c r="K6" s="87"/>
      <c r="L6" s="87"/>
      <c r="M6" s="87"/>
      <c r="N6" s="87"/>
      <c r="O6" s="87"/>
      <c r="P6" s="87"/>
      <c r="Q6" s="87"/>
      <c r="R6" s="87"/>
      <c r="S6" s="87"/>
      <c r="T6" s="87"/>
      <c r="U6" s="87"/>
      <c r="V6" s="87"/>
      <c r="W6" s="87"/>
      <c r="X6" s="87"/>
      <c r="Y6" s="87"/>
      <c r="Z6" s="87"/>
    </row>
    <row r="7" spans="1:26" x14ac:dyDescent="0.25">
      <c r="A7" s="13"/>
      <c r="B7" s="64"/>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3"/>
      <c r="B8" s="88" t="s">
        <v>852</v>
      </c>
      <c r="C8" s="88"/>
      <c r="D8" s="88"/>
      <c r="E8" s="88"/>
      <c r="F8" s="88"/>
      <c r="G8" s="88"/>
      <c r="H8" s="88"/>
      <c r="I8" s="88"/>
      <c r="J8" s="88"/>
      <c r="K8" s="88"/>
      <c r="L8" s="88"/>
      <c r="M8" s="88"/>
      <c r="N8" s="88"/>
      <c r="O8" s="88"/>
      <c r="P8" s="88"/>
      <c r="Q8" s="88"/>
      <c r="R8" s="88"/>
      <c r="S8" s="88"/>
      <c r="T8" s="88"/>
      <c r="U8" s="88"/>
      <c r="V8" s="88"/>
      <c r="W8" s="88"/>
      <c r="X8" s="88"/>
      <c r="Y8" s="88"/>
      <c r="Z8" s="88"/>
    </row>
    <row r="9" spans="1:26" x14ac:dyDescent="0.25">
      <c r="A9" s="13"/>
      <c r="B9" s="64"/>
      <c r="C9" s="64"/>
      <c r="D9" s="64"/>
      <c r="E9" s="64"/>
      <c r="F9" s="64"/>
      <c r="G9" s="64"/>
      <c r="H9" s="64"/>
      <c r="I9" s="64"/>
      <c r="J9" s="64"/>
      <c r="K9" s="64"/>
      <c r="L9" s="64"/>
      <c r="M9" s="64"/>
      <c r="N9" s="64"/>
      <c r="O9" s="64"/>
      <c r="P9" s="64"/>
      <c r="Q9" s="64"/>
      <c r="R9" s="64"/>
      <c r="S9" s="64"/>
      <c r="T9" s="64"/>
      <c r="U9" s="64"/>
      <c r="V9" s="64"/>
      <c r="W9" s="64"/>
      <c r="X9" s="64"/>
      <c r="Y9" s="64"/>
      <c r="Z9" s="64"/>
    </row>
    <row r="10" spans="1:26" ht="15.75" x14ac:dyDescent="0.25">
      <c r="A10" s="13"/>
      <c r="B10" s="89"/>
      <c r="C10" s="89"/>
      <c r="D10" s="89"/>
      <c r="E10" s="89"/>
      <c r="F10" s="89"/>
      <c r="G10" s="89"/>
      <c r="H10" s="89"/>
      <c r="I10" s="89"/>
      <c r="J10" s="89"/>
      <c r="K10" s="89"/>
      <c r="L10" s="89"/>
      <c r="M10" s="89"/>
      <c r="N10" s="89"/>
      <c r="O10" s="89"/>
      <c r="P10" s="89"/>
      <c r="Q10" s="89"/>
      <c r="R10" s="89"/>
      <c r="S10" s="89"/>
      <c r="T10" s="89"/>
      <c r="U10" s="89"/>
      <c r="V10" s="89"/>
      <c r="W10" s="89"/>
      <c r="X10" s="89"/>
      <c r="Y10" s="89"/>
      <c r="Z10" s="89"/>
    </row>
    <row r="11" spans="1:26" x14ac:dyDescent="0.25">
      <c r="A11" s="13"/>
      <c r="B11" s="5"/>
      <c r="C11" s="5"/>
      <c r="D11" s="5"/>
      <c r="E11" s="5"/>
      <c r="F11" s="5"/>
      <c r="G11" s="5"/>
      <c r="H11" s="5"/>
      <c r="I11" s="5"/>
      <c r="J11" s="5"/>
      <c r="K11" s="5"/>
      <c r="L11" s="5"/>
      <c r="M11" s="5"/>
      <c r="N11" s="5"/>
    </row>
    <row r="12" spans="1:26" ht="15.75" thickBot="1" x14ac:dyDescent="0.3">
      <c r="A12" s="13"/>
      <c r="B12" s="5"/>
      <c r="C12" s="5" t="s">
        <v>279</v>
      </c>
      <c r="D12" s="77" t="s">
        <v>336</v>
      </c>
      <c r="E12" s="77"/>
      <c r="F12" s="77"/>
      <c r="G12" s="77"/>
      <c r="H12" s="77"/>
      <c r="I12" s="77"/>
      <c r="J12" s="77"/>
      <c r="K12" s="77"/>
      <c r="L12" s="77"/>
      <c r="M12" s="77"/>
      <c r="N12" s="5"/>
    </row>
    <row r="13" spans="1:26" ht="15.75" thickBot="1" x14ac:dyDescent="0.3">
      <c r="A13" s="13"/>
      <c r="B13" s="5"/>
      <c r="C13" s="5" t="s">
        <v>279</v>
      </c>
      <c r="D13" s="83">
        <v>2013</v>
      </c>
      <c r="E13" s="83"/>
      <c r="F13" s="5"/>
      <c r="G13" s="5"/>
      <c r="H13" s="83">
        <v>2012</v>
      </c>
      <c r="I13" s="83"/>
      <c r="J13" s="5"/>
      <c r="K13" s="5"/>
      <c r="L13" s="83">
        <v>2011</v>
      </c>
      <c r="M13" s="83"/>
      <c r="N13" s="5"/>
    </row>
    <row r="14" spans="1:26" x14ac:dyDescent="0.25">
      <c r="A14" s="13"/>
      <c r="B14" s="91" t="s">
        <v>303</v>
      </c>
      <c r="C14" s="57" t="s">
        <v>279</v>
      </c>
      <c r="D14" s="57"/>
      <c r="E14" s="57"/>
      <c r="F14" s="57"/>
      <c r="G14" s="57"/>
      <c r="H14" s="57"/>
      <c r="I14" s="57"/>
      <c r="J14" s="57"/>
      <c r="K14" s="57"/>
      <c r="L14" s="57"/>
      <c r="M14" s="57"/>
      <c r="N14" s="57"/>
    </row>
    <row r="15" spans="1:26" x14ac:dyDescent="0.25">
      <c r="A15" s="13"/>
      <c r="B15" s="3" t="s">
        <v>853</v>
      </c>
      <c r="C15" s="5" t="s">
        <v>279</v>
      </c>
      <c r="D15" s="5"/>
      <c r="E15" s="23">
        <v>30832449</v>
      </c>
      <c r="F15" t="s">
        <v>279</v>
      </c>
      <c r="G15" s="5"/>
      <c r="H15" s="5"/>
      <c r="I15" s="23">
        <v>30832449</v>
      </c>
      <c r="J15" t="s">
        <v>279</v>
      </c>
      <c r="K15" s="5"/>
      <c r="L15" s="5"/>
      <c r="M15" s="23">
        <v>30832449</v>
      </c>
      <c r="N15" t="s">
        <v>279</v>
      </c>
    </row>
    <row r="16" spans="1:26" ht="15.75" thickBot="1" x14ac:dyDescent="0.3">
      <c r="A16" s="13"/>
      <c r="B16" s="76" t="s">
        <v>854</v>
      </c>
      <c r="C16" s="57" t="s">
        <v>279</v>
      </c>
      <c r="D16" s="57"/>
      <c r="E16" s="34" t="s">
        <v>855</v>
      </c>
      <c r="F16" s="32" t="s">
        <v>283</v>
      </c>
      <c r="G16" s="57"/>
      <c r="H16" s="57"/>
      <c r="I16" s="34" t="s">
        <v>856</v>
      </c>
      <c r="J16" s="32" t="s">
        <v>283</v>
      </c>
      <c r="K16" s="57"/>
      <c r="L16" s="57"/>
      <c r="M16" s="34" t="s">
        <v>857</v>
      </c>
      <c r="N16" s="32" t="s">
        <v>283</v>
      </c>
    </row>
    <row r="17" spans="1:26" x14ac:dyDescent="0.25">
      <c r="A17" s="13"/>
      <c r="B17" s="15"/>
      <c r="C17" s="15" t="s">
        <v>279</v>
      </c>
      <c r="D17" s="90"/>
      <c r="E17" s="90"/>
      <c r="F17" s="15"/>
      <c r="G17" s="15"/>
      <c r="H17" s="90"/>
      <c r="I17" s="90"/>
      <c r="J17" s="15"/>
      <c r="K17" s="15"/>
      <c r="L17" s="90"/>
      <c r="M17" s="90"/>
      <c r="N17" s="15"/>
    </row>
    <row r="18" spans="1:26" x14ac:dyDescent="0.25">
      <c r="A18" s="13"/>
      <c r="B18" s="4" t="s">
        <v>858</v>
      </c>
      <c r="C18" s="97" t="s">
        <v>279</v>
      </c>
      <c r="D18" s="98"/>
      <c r="E18" s="99">
        <v>26895188</v>
      </c>
      <c r="F18" s="2" t="s">
        <v>279</v>
      </c>
      <c r="G18" s="97"/>
      <c r="H18" s="98"/>
      <c r="I18" s="99">
        <v>26836664</v>
      </c>
      <c r="J18" s="2" t="s">
        <v>279</v>
      </c>
      <c r="K18" s="97"/>
      <c r="L18" s="98"/>
      <c r="M18" s="99">
        <v>26821284</v>
      </c>
      <c r="N18" s="2" t="s">
        <v>279</v>
      </c>
    </row>
    <row r="19" spans="1:26" ht="15.75" thickBot="1" x14ac:dyDescent="0.3">
      <c r="A19" s="13"/>
      <c r="B19" s="76" t="s">
        <v>859</v>
      </c>
      <c r="C19" s="92" t="s">
        <v>279</v>
      </c>
      <c r="D19" s="57"/>
      <c r="E19" s="34" t="s">
        <v>860</v>
      </c>
      <c r="F19" s="32" t="s">
        <v>283</v>
      </c>
      <c r="G19" s="92"/>
      <c r="H19" s="57"/>
      <c r="I19" s="34" t="s">
        <v>861</v>
      </c>
      <c r="J19" s="32" t="s">
        <v>283</v>
      </c>
      <c r="K19" s="92"/>
      <c r="L19" s="57"/>
      <c r="M19" s="34" t="s">
        <v>862</v>
      </c>
      <c r="N19" s="32" t="s">
        <v>283</v>
      </c>
    </row>
    <row r="20" spans="1:26" x14ac:dyDescent="0.25">
      <c r="A20" s="13"/>
      <c r="B20" s="15"/>
      <c r="C20" s="15" t="s">
        <v>279</v>
      </c>
      <c r="D20" s="90"/>
      <c r="E20" s="90"/>
      <c r="F20" s="15"/>
      <c r="G20" s="15"/>
      <c r="H20" s="90"/>
      <c r="I20" s="90"/>
      <c r="J20" s="15"/>
      <c r="K20" s="15"/>
      <c r="L20" s="90"/>
      <c r="M20" s="90"/>
      <c r="N20" s="15"/>
    </row>
    <row r="21" spans="1:26" ht="15.75" thickBot="1" x14ac:dyDescent="0.3">
      <c r="A21" s="13"/>
      <c r="B21" s="4" t="s">
        <v>863</v>
      </c>
      <c r="C21" s="97" t="s">
        <v>279</v>
      </c>
      <c r="D21" s="98"/>
      <c r="E21" s="99">
        <v>26704521</v>
      </c>
      <c r="F21" s="2" t="s">
        <v>279</v>
      </c>
      <c r="G21" s="97"/>
      <c r="H21" s="98"/>
      <c r="I21" s="99">
        <v>26651330</v>
      </c>
      <c r="J21" s="2" t="s">
        <v>279</v>
      </c>
      <c r="K21" s="97"/>
      <c r="L21" s="98"/>
      <c r="M21" s="99">
        <v>26559950</v>
      </c>
      <c r="N21" s="2" t="s">
        <v>279</v>
      </c>
    </row>
    <row r="22" spans="1:26" ht="15.75" thickTop="1" x14ac:dyDescent="0.25">
      <c r="A22" s="13"/>
      <c r="B22" s="15"/>
      <c r="C22" s="15" t="s">
        <v>279</v>
      </c>
      <c r="D22" s="96"/>
      <c r="E22" s="96"/>
      <c r="F22" s="15"/>
      <c r="G22" s="15"/>
      <c r="H22" s="96"/>
      <c r="I22" s="96"/>
      <c r="J22" s="15"/>
      <c r="K22" s="15"/>
      <c r="L22" s="96"/>
      <c r="M22" s="96"/>
      <c r="N22" s="15"/>
    </row>
    <row r="23" spans="1:26" x14ac:dyDescent="0.25">
      <c r="A23" s="13"/>
      <c r="B23" s="64"/>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x14ac:dyDescent="0.25">
      <c r="A24" s="13"/>
      <c r="B24" s="87" t="s">
        <v>245</v>
      </c>
      <c r="C24" s="87"/>
      <c r="D24" s="87"/>
      <c r="E24" s="87"/>
      <c r="F24" s="87"/>
      <c r="G24" s="87"/>
      <c r="H24" s="87"/>
      <c r="I24" s="87"/>
      <c r="J24" s="87"/>
      <c r="K24" s="87"/>
      <c r="L24" s="87"/>
      <c r="M24" s="87"/>
      <c r="N24" s="87"/>
      <c r="O24" s="87"/>
      <c r="P24" s="87"/>
      <c r="Q24" s="87"/>
      <c r="R24" s="87"/>
      <c r="S24" s="87"/>
      <c r="T24" s="87"/>
      <c r="U24" s="87"/>
      <c r="V24" s="87"/>
      <c r="W24" s="87"/>
      <c r="X24" s="87"/>
      <c r="Y24" s="87"/>
      <c r="Z24" s="87"/>
    </row>
    <row r="25" spans="1:26" x14ac:dyDescent="0.25">
      <c r="A25" s="13"/>
      <c r="B25" s="64"/>
      <c r="C25" s="64"/>
      <c r="D25" s="64"/>
      <c r="E25" s="64"/>
      <c r="F25" s="64"/>
      <c r="G25" s="64"/>
      <c r="H25" s="64"/>
      <c r="I25" s="64"/>
      <c r="J25" s="64"/>
      <c r="K25" s="64"/>
      <c r="L25" s="64"/>
      <c r="M25" s="64"/>
      <c r="N25" s="64"/>
      <c r="O25" s="64"/>
      <c r="P25" s="64"/>
      <c r="Q25" s="64"/>
      <c r="R25" s="64"/>
      <c r="S25" s="64"/>
      <c r="T25" s="64"/>
      <c r="U25" s="64"/>
      <c r="V25" s="64"/>
      <c r="W25" s="64"/>
      <c r="X25" s="64"/>
      <c r="Y25" s="64"/>
      <c r="Z25" s="64"/>
    </row>
    <row r="26" spans="1:26" ht="25.5" customHeight="1" x14ac:dyDescent="0.25">
      <c r="A26" s="13"/>
      <c r="B26" s="88" t="s">
        <v>864</v>
      </c>
      <c r="C26" s="88"/>
      <c r="D26" s="88"/>
      <c r="E26" s="88"/>
      <c r="F26" s="88"/>
      <c r="G26" s="88"/>
      <c r="H26" s="88"/>
      <c r="I26" s="88"/>
      <c r="J26" s="88"/>
      <c r="K26" s="88"/>
      <c r="L26" s="88"/>
      <c r="M26" s="88"/>
      <c r="N26" s="88"/>
      <c r="O26" s="88"/>
      <c r="P26" s="88"/>
      <c r="Q26" s="88"/>
      <c r="R26" s="88"/>
      <c r="S26" s="88"/>
      <c r="T26" s="88"/>
      <c r="U26" s="88"/>
      <c r="V26" s="88"/>
      <c r="W26" s="88"/>
      <c r="X26" s="88"/>
      <c r="Y26" s="88"/>
      <c r="Z26" s="88"/>
    </row>
    <row r="27" spans="1:26" x14ac:dyDescent="0.25">
      <c r="A27" s="13"/>
      <c r="B27" s="64"/>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x14ac:dyDescent="0.25">
      <c r="A28" s="13"/>
      <c r="B28" s="88" t="s">
        <v>865</v>
      </c>
      <c r="C28" s="88"/>
      <c r="D28" s="88"/>
      <c r="E28" s="88"/>
      <c r="F28" s="88"/>
      <c r="G28" s="88"/>
      <c r="H28" s="88"/>
      <c r="I28" s="88"/>
      <c r="J28" s="88"/>
      <c r="K28" s="88"/>
      <c r="L28" s="88"/>
      <c r="M28" s="88"/>
      <c r="N28" s="88"/>
      <c r="O28" s="88"/>
      <c r="P28" s="88"/>
      <c r="Q28" s="88"/>
      <c r="R28" s="88"/>
      <c r="S28" s="88"/>
      <c r="T28" s="88"/>
      <c r="U28" s="88"/>
      <c r="V28" s="88"/>
      <c r="W28" s="88"/>
      <c r="X28" s="88"/>
      <c r="Y28" s="88"/>
      <c r="Z28" s="88"/>
    </row>
    <row r="29" spans="1:26" x14ac:dyDescent="0.25">
      <c r="A29" s="13"/>
      <c r="B29" s="64"/>
      <c r="C29" s="64"/>
      <c r="D29" s="64"/>
      <c r="E29" s="64"/>
      <c r="F29" s="64"/>
      <c r="G29" s="64"/>
      <c r="H29" s="64"/>
      <c r="I29" s="64"/>
      <c r="J29" s="64"/>
      <c r="K29" s="64"/>
      <c r="L29" s="64"/>
      <c r="M29" s="64"/>
      <c r="N29" s="64"/>
      <c r="O29" s="64"/>
      <c r="P29" s="64"/>
      <c r="Q29" s="64"/>
      <c r="R29" s="64"/>
      <c r="S29" s="64"/>
      <c r="T29" s="64"/>
      <c r="U29" s="64"/>
      <c r="V29" s="64"/>
      <c r="W29" s="64"/>
      <c r="X29" s="64"/>
      <c r="Y29" s="64"/>
      <c r="Z29" s="64"/>
    </row>
    <row r="30" spans="1:26" ht="15.75" x14ac:dyDescent="0.25">
      <c r="A30" s="13"/>
      <c r="B30" s="89"/>
      <c r="C30" s="89"/>
      <c r="D30" s="89"/>
      <c r="E30" s="89"/>
      <c r="F30" s="89"/>
      <c r="G30" s="89"/>
      <c r="H30" s="89"/>
      <c r="I30" s="89"/>
      <c r="J30" s="89"/>
      <c r="K30" s="89"/>
      <c r="L30" s="89"/>
      <c r="M30" s="89"/>
      <c r="N30" s="89"/>
      <c r="O30" s="89"/>
      <c r="P30" s="89"/>
      <c r="Q30" s="89"/>
      <c r="R30" s="89"/>
      <c r="S30" s="89"/>
      <c r="T30" s="89"/>
      <c r="U30" s="89"/>
      <c r="V30" s="89"/>
      <c r="W30" s="89"/>
      <c r="X30" s="89"/>
      <c r="Y30" s="89"/>
      <c r="Z30" s="89"/>
    </row>
    <row r="31" spans="1:26" x14ac:dyDescent="0.25">
      <c r="A31" s="13"/>
      <c r="B31" s="5"/>
      <c r="C31" s="5"/>
      <c r="D31" s="5"/>
      <c r="E31" s="5"/>
      <c r="F31" s="5"/>
      <c r="G31" s="5"/>
      <c r="H31" s="5"/>
      <c r="I31" s="5"/>
      <c r="J31" s="5"/>
      <c r="K31" s="5"/>
      <c r="L31" s="5"/>
      <c r="M31" s="5"/>
      <c r="N31" s="5"/>
      <c r="O31" s="5"/>
      <c r="P31" s="5"/>
      <c r="Q31" s="5"/>
      <c r="R31" s="5"/>
      <c r="S31" s="5"/>
      <c r="T31" s="5"/>
      <c r="U31" s="5"/>
      <c r="V31" s="5"/>
      <c r="W31" s="5"/>
      <c r="X31" s="5"/>
      <c r="Y31" s="5"/>
      <c r="Z31" s="5"/>
    </row>
    <row r="32" spans="1:26" ht="15.75" thickBot="1" x14ac:dyDescent="0.3">
      <c r="A32" s="13"/>
      <c r="B32" s="5"/>
      <c r="C32" s="5"/>
      <c r="D32" s="77" t="s">
        <v>866</v>
      </c>
      <c r="E32" s="77"/>
      <c r="F32" s="77"/>
      <c r="G32" s="77"/>
      <c r="H32" s="77"/>
      <c r="I32" s="77"/>
      <c r="J32" s="5"/>
      <c r="K32" s="5"/>
      <c r="L32" s="77" t="s">
        <v>867</v>
      </c>
      <c r="M32" s="77"/>
      <c r="N32" s="77"/>
      <c r="O32" s="77"/>
      <c r="P32" s="77"/>
      <c r="Q32" s="77"/>
      <c r="R32" s="5"/>
      <c r="S32" s="5"/>
      <c r="T32" s="77" t="s">
        <v>868</v>
      </c>
      <c r="U32" s="77"/>
      <c r="V32" s="77"/>
      <c r="W32" s="77"/>
      <c r="X32" s="77"/>
      <c r="Y32" s="77"/>
      <c r="Z32" s="5"/>
    </row>
    <row r="33" spans="1:26" ht="15" customHeight="1" x14ac:dyDescent="0.25">
      <c r="A33" s="13"/>
      <c r="B33" s="64"/>
      <c r="C33" s="64"/>
      <c r="D33" s="79" t="s">
        <v>869</v>
      </c>
      <c r="E33" s="79"/>
      <c r="F33" s="80"/>
      <c r="G33" s="80"/>
      <c r="H33" s="79" t="s">
        <v>870</v>
      </c>
      <c r="I33" s="79"/>
      <c r="J33" s="64"/>
      <c r="K33" s="64"/>
      <c r="L33" s="79" t="s">
        <v>869</v>
      </c>
      <c r="M33" s="79"/>
      <c r="N33" s="80"/>
      <c r="O33" s="80"/>
      <c r="P33" s="79" t="s">
        <v>870</v>
      </c>
      <c r="Q33" s="79"/>
      <c r="R33" s="64"/>
      <c r="S33" s="64"/>
      <c r="T33" s="79" t="s">
        <v>873</v>
      </c>
      <c r="U33" s="79"/>
      <c r="V33" s="80"/>
      <c r="W33" s="80"/>
      <c r="X33" s="79" t="s">
        <v>870</v>
      </c>
      <c r="Y33" s="79"/>
      <c r="Z33" s="64"/>
    </row>
    <row r="34" spans="1:26" ht="15" customHeight="1" x14ac:dyDescent="0.25">
      <c r="A34" s="13"/>
      <c r="B34" s="64"/>
      <c r="C34" s="64"/>
      <c r="D34" s="78"/>
      <c r="E34" s="78"/>
      <c r="F34" s="64"/>
      <c r="G34" s="64"/>
      <c r="H34" s="78" t="s">
        <v>871</v>
      </c>
      <c r="I34" s="78"/>
      <c r="J34" s="64"/>
      <c r="K34" s="64"/>
      <c r="L34" s="78"/>
      <c r="M34" s="78"/>
      <c r="N34" s="64"/>
      <c r="O34" s="64"/>
      <c r="P34" s="78" t="s">
        <v>872</v>
      </c>
      <c r="Q34" s="78"/>
      <c r="R34" s="64"/>
      <c r="S34" s="64"/>
      <c r="T34" s="78"/>
      <c r="U34" s="78"/>
      <c r="V34" s="64"/>
      <c r="W34" s="64"/>
      <c r="X34" s="78" t="s">
        <v>872</v>
      </c>
      <c r="Y34" s="78"/>
      <c r="Z34" s="64"/>
    </row>
    <row r="35" spans="1:26" ht="15.75" thickBot="1" x14ac:dyDescent="0.3">
      <c r="A35" s="13"/>
      <c r="B35" s="64"/>
      <c r="C35" s="64"/>
      <c r="D35" s="77"/>
      <c r="E35" s="77"/>
      <c r="F35" s="64"/>
      <c r="G35" s="64"/>
      <c r="H35" s="77" t="s">
        <v>368</v>
      </c>
      <c r="I35" s="77"/>
      <c r="J35" s="64"/>
      <c r="K35" s="64"/>
      <c r="L35" s="77"/>
      <c r="M35" s="77"/>
      <c r="N35" s="64"/>
      <c r="O35" s="64"/>
      <c r="P35" s="77" t="s">
        <v>368</v>
      </c>
      <c r="Q35" s="77"/>
      <c r="R35" s="64"/>
      <c r="S35" s="64"/>
      <c r="T35" s="77"/>
      <c r="U35" s="77"/>
      <c r="V35" s="64"/>
      <c r="W35" s="64"/>
      <c r="X35" s="77" t="s">
        <v>368</v>
      </c>
      <c r="Y35" s="77"/>
      <c r="Z35" s="64"/>
    </row>
    <row r="36" spans="1:26" x14ac:dyDescent="0.25">
      <c r="A36" s="13"/>
      <c r="B36" s="91" t="s">
        <v>874</v>
      </c>
      <c r="C36" s="57"/>
      <c r="D36" s="93"/>
      <c r="E36" s="94">
        <v>144727</v>
      </c>
      <c r="F36" s="95" t="s">
        <v>279</v>
      </c>
      <c r="G36" s="57"/>
      <c r="H36" s="93" t="s">
        <v>278</v>
      </c>
      <c r="I36" s="100">
        <v>109.4</v>
      </c>
      <c r="J36" s="95" t="s">
        <v>279</v>
      </c>
      <c r="K36" s="57"/>
      <c r="L36" s="93"/>
      <c r="M36" s="94">
        <v>261334</v>
      </c>
      <c r="N36" s="95" t="s">
        <v>279</v>
      </c>
      <c r="O36" s="57"/>
      <c r="P36" s="93" t="s">
        <v>278</v>
      </c>
      <c r="Q36" s="100">
        <v>102.98</v>
      </c>
      <c r="R36" s="95" t="s">
        <v>279</v>
      </c>
      <c r="S36" s="57"/>
      <c r="T36" s="93"/>
      <c r="U36" s="94">
        <v>9419</v>
      </c>
      <c r="V36" s="95" t="s">
        <v>279</v>
      </c>
      <c r="W36" s="57"/>
      <c r="X36" s="93" t="s">
        <v>278</v>
      </c>
      <c r="Y36" s="100">
        <v>102.29</v>
      </c>
      <c r="Z36" s="95" t="s">
        <v>279</v>
      </c>
    </row>
    <row r="37" spans="1:26" x14ac:dyDescent="0.25">
      <c r="A37" s="13"/>
      <c r="B37" s="3" t="s">
        <v>875</v>
      </c>
      <c r="C37" s="5"/>
      <c r="E37" s="27" t="s">
        <v>280</v>
      </c>
      <c r="F37" t="s">
        <v>279</v>
      </c>
      <c r="G37" s="5"/>
      <c r="I37" s="27" t="s">
        <v>280</v>
      </c>
      <c r="J37" t="s">
        <v>279</v>
      </c>
      <c r="K37" s="5"/>
      <c r="M37" s="27" t="s">
        <v>280</v>
      </c>
      <c r="N37" t="s">
        <v>279</v>
      </c>
      <c r="O37" s="5"/>
      <c r="Q37" s="27" t="s">
        <v>280</v>
      </c>
      <c r="R37" t="s">
        <v>279</v>
      </c>
      <c r="S37" s="5"/>
      <c r="T37" s="5"/>
      <c r="U37" s="23">
        <v>61481</v>
      </c>
      <c r="V37" t="s">
        <v>279</v>
      </c>
      <c r="W37" s="5"/>
      <c r="X37" s="5"/>
      <c r="Y37" s="25">
        <v>79.63</v>
      </c>
      <c r="Z37" t="s">
        <v>279</v>
      </c>
    </row>
    <row r="38" spans="1:26" x14ac:dyDescent="0.25">
      <c r="A38" s="13"/>
      <c r="B38" s="76" t="s">
        <v>876</v>
      </c>
      <c r="C38" s="57"/>
      <c r="D38" s="57"/>
      <c r="E38" s="34" t="s">
        <v>877</v>
      </c>
      <c r="F38" s="32" t="s">
        <v>283</v>
      </c>
      <c r="G38" s="57"/>
      <c r="H38" s="57"/>
      <c r="I38" s="34">
        <v>66.760000000000005</v>
      </c>
      <c r="J38" s="32" t="s">
        <v>279</v>
      </c>
      <c r="K38" s="57"/>
      <c r="L38" s="32"/>
      <c r="M38" s="36" t="s">
        <v>280</v>
      </c>
      <c r="N38" s="32" t="s">
        <v>279</v>
      </c>
      <c r="O38" s="57"/>
      <c r="P38" s="32"/>
      <c r="Q38" s="36" t="s">
        <v>280</v>
      </c>
      <c r="R38" s="32" t="s">
        <v>279</v>
      </c>
      <c r="S38" s="57"/>
      <c r="T38" s="57"/>
      <c r="U38" s="34" t="s">
        <v>878</v>
      </c>
      <c r="V38" s="32" t="s">
        <v>283</v>
      </c>
      <c r="W38" s="57"/>
      <c r="X38" s="57"/>
      <c r="Y38" s="34">
        <v>79.63</v>
      </c>
      <c r="Z38" s="32" t="s">
        <v>279</v>
      </c>
    </row>
    <row r="39" spans="1:26" x14ac:dyDescent="0.25">
      <c r="A39" s="13"/>
      <c r="B39" s="3" t="s">
        <v>879</v>
      </c>
      <c r="C39" s="5"/>
      <c r="D39" s="5"/>
      <c r="E39" s="25" t="s">
        <v>880</v>
      </c>
      <c r="F39" t="s">
        <v>283</v>
      </c>
      <c r="G39" s="5"/>
      <c r="H39" s="5"/>
      <c r="I39" s="25">
        <v>115.63</v>
      </c>
      <c r="J39" t="s">
        <v>279</v>
      </c>
      <c r="K39" s="5"/>
      <c r="M39" s="27" t="s">
        <v>280</v>
      </c>
      <c r="N39" t="s">
        <v>279</v>
      </c>
      <c r="O39" s="5"/>
      <c r="Q39" s="27" t="s">
        <v>280</v>
      </c>
      <c r="R39" t="s">
        <v>279</v>
      </c>
      <c r="S39" s="5"/>
      <c r="T39" s="5"/>
      <c r="U39" s="25" t="s">
        <v>881</v>
      </c>
      <c r="V39" t="s">
        <v>283</v>
      </c>
      <c r="W39" s="5"/>
      <c r="X39" s="5"/>
      <c r="Y39" s="25">
        <v>86.47</v>
      </c>
      <c r="Z39" t="s">
        <v>279</v>
      </c>
    </row>
    <row r="40" spans="1:26" ht="15.75" thickBot="1" x14ac:dyDescent="0.3">
      <c r="A40" s="13"/>
      <c r="B40" s="76" t="s">
        <v>882</v>
      </c>
      <c r="C40" s="57"/>
      <c r="D40" s="57"/>
      <c r="E40" s="34" t="s">
        <v>883</v>
      </c>
      <c r="F40" s="32" t="s">
        <v>283</v>
      </c>
      <c r="G40" s="57"/>
      <c r="H40" s="57"/>
      <c r="I40" s="34">
        <v>101.39</v>
      </c>
      <c r="J40" s="32" t="s">
        <v>279</v>
      </c>
      <c r="K40" s="57"/>
      <c r="L40" s="32"/>
      <c r="M40" s="36" t="s">
        <v>280</v>
      </c>
      <c r="N40" s="32" t="s">
        <v>279</v>
      </c>
      <c r="O40" s="57"/>
      <c r="P40" s="32"/>
      <c r="Q40" s="36" t="s">
        <v>280</v>
      </c>
      <c r="R40" s="32" t="s">
        <v>279</v>
      </c>
      <c r="S40" s="57"/>
      <c r="T40" s="32"/>
      <c r="U40" s="36" t="s">
        <v>280</v>
      </c>
      <c r="V40" s="32" t="s">
        <v>279</v>
      </c>
      <c r="W40" s="57"/>
      <c r="X40" s="32"/>
      <c r="Y40" s="36" t="s">
        <v>280</v>
      </c>
      <c r="Z40" s="32" t="s">
        <v>279</v>
      </c>
    </row>
    <row r="41" spans="1:26" x14ac:dyDescent="0.25">
      <c r="A41" s="13"/>
      <c r="B41" s="15"/>
      <c r="C41" s="15"/>
      <c r="D41" s="90"/>
      <c r="E41" s="90"/>
      <c r="F41" s="15"/>
      <c r="G41" s="15"/>
      <c r="H41" s="15"/>
      <c r="I41" s="15"/>
      <c r="J41" s="15"/>
      <c r="K41" s="15"/>
      <c r="L41" s="90"/>
      <c r="M41" s="90"/>
      <c r="N41" s="15"/>
      <c r="O41" s="15"/>
      <c r="P41" s="15"/>
      <c r="Q41" s="15"/>
      <c r="R41" s="15"/>
      <c r="S41" s="15"/>
      <c r="T41" s="90"/>
      <c r="U41" s="90"/>
      <c r="V41" s="15"/>
      <c r="W41" s="15"/>
      <c r="X41" s="15"/>
      <c r="Y41" s="15"/>
      <c r="Z41" s="15"/>
    </row>
    <row r="42" spans="1:26" ht="15.75" thickBot="1" x14ac:dyDescent="0.3">
      <c r="A42" s="13"/>
      <c r="B42" s="4" t="s">
        <v>884</v>
      </c>
      <c r="C42" s="97"/>
      <c r="D42" s="98"/>
      <c r="E42" s="99">
        <v>126769</v>
      </c>
      <c r="F42" s="2" t="s">
        <v>279</v>
      </c>
      <c r="G42" s="97"/>
      <c r="H42" s="98"/>
      <c r="I42" s="102">
        <v>110.08</v>
      </c>
      <c r="J42" s="2" t="s">
        <v>279</v>
      </c>
      <c r="K42" s="97"/>
      <c r="L42" s="98"/>
      <c r="M42" s="99">
        <v>261334</v>
      </c>
      <c r="N42" s="2" t="s">
        <v>279</v>
      </c>
      <c r="O42" s="97"/>
      <c r="P42" s="98"/>
      <c r="Q42" s="102">
        <v>102.98</v>
      </c>
      <c r="R42" s="2" t="s">
        <v>279</v>
      </c>
      <c r="S42" s="97"/>
      <c r="T42" s="98"/>
      <c r="U42" s="99">
        <v>69566</v>
      </c>
      <c r="V42" s="2" t="s">
        <v>279</v>
      </c>
      <c r="W42" s="97"/>
      <c r="X42" s="98"/>
      <c r="Y42" s="102">
        <v>83.56</v>
      </c>
      <c r="Z42" s="2" t="s">
        <v>279</v>
      </c>
    </row>
    <row r="43" spans="1:26" x14ac:dyDescent="0.25">
      <c r="A43" s="13"/>
      <c r="B43" s="15"/>
      <c r="C43" s="15"/>
      <c r="D43" s="90"/>
      <c r="E43" s="90"/>
      <c r="F43" s="15"/>
      <c r="G43" s="15"/>
      <c r="H43" s="15"/>
      <c r="I43" s="15"/>
      <c r="J43" s="15"/>
      <c r="K43" s="15"/>
      <c r="L43" s="90"/>
      <c r="M43" s="90"/>
      <c r="N43" s="15"/>
      <c r="O43" s="15"/>
      <c r="P43" s="15"/>
      <c r="Q43" s="15"/>
      <c r="R43" s="15"/>
      <c r="S43" s="15"/>
      <c r="T43" s="90"/>
      <c r="U43" s="90"/>
      <c r="V43" s="15"/>
      <c r="W43" s="15"/>
      <c r="X43" s="15"/>
      <c r="Y43" s="15"/>
      <c r="Z43" s="15"/>
    </row>
    <row r="44" spans="1:26" x14ac:dyDescent="0.25">
      <c r="A44" s="13"/>
      <c r="B44" s="76" t="s">
        <v>875</v>
      </c>
      <c r="C44" s="92"/>
      <c r="D44" s="32"/>
      <c r="E44" s="36" t="s">
        <v>280</v>
      </c>
      <c r="F44" s="32" t="s">
        <v>279</v>
      </c>
      <c r="G44" s="92"/>
      <c r="H44" s="32"/>
      <c r="I44" s="36" t="s">
        <v>280</v>
      </c>
      <c r="J44" s="32" t="s">
        <v>279</v>
      </c>
      <c r="K44" s="92"/>
      <c r="L44" s="32"/>
      <c r="M44" s="36" t="s">
        <v>280</v>
      </c>
      <c r="N44" s="32" t="s">
        <v>279</v>
      </c>
      <c r="O44" s="92"/>
      <c r="P44" s="32"/>
      <c r="Q44" s="36" t="s">
        <v>280</v>
      </c>
      <c r="R44" s="32" t="s">
        <v>279</v>
      </c>
      <c r="S44" s="92"/>
      <c r="T44" s="57"/>
      <c r="U44" s="30">
        <v>73355</v>
      </c>
      <c r="V44" s="32" t="s">
        <v>279</v>
      </c>
      <c r="W44" s="92"/>
      <c r="X44" s="57"/>
      <c r="Y44" s="34">
        <v>71.69</v>
      </c>
      <c r="Z44" s="32" t="s">
        <v>279</v>
      </c>
    </row>
    <row r="45" spans="1:26" x14ac:dyDescent="0.25">
      <c r="A45" s="13"/>
      <c r="B45" s="3" t="s">
        <v>876</v>
      </c>
      <c r="C45" s="97"/>
      <c r="D45" s="5"/>
      <c r="E45" s="25" t="s">
        <v>885</v>
      </c>
      <c r="F45" t="s">
        <v>283</v>
      </c>
      <c r="G45" s="97"/>
      <c r="H45" s="5"/>
      <c r="I45" s="25">
        <v>66.760000000000005</v>
      </c>
      <c r="J45" t="s">
        <v>279</v>
      </c>
      <c r="K45" s="97"/>
      <c r="L45" s="5"/>
      <c r="M45" s="25" t="s">
        <v>886</v>
      </c>
      <c r="N45" t="s">
        <v>283</v>
      </c>
      <c r="O45" s="97"/>
      <c r="P45" s="5"/>
      <c r="Q45" s="25">
        <v>88</v>
      </c>
      <c r="R45" t="s">
        <v>279</v>
      </c>
      <c r="S45" s="97"/>
      <c r="T45" s="5"/>
      <c r="U45" s="25" t="s">
        <v>887</v>
      </c>
      <c r="V45" t="s">
        <v>283</v>
      </c>
      <c r="W45" s="97"/>
      <c r="X45" s="5"/>
      <c r="Y45" s="25">
        <v>94.47</v>
      </c>
      <c r="Z45" t="s">
        <v>279</v>
      </c>
    </row>
    <row r="46" spans="1:26" x14ac:dyDescent="0.25">
      <c r="A46" s="13"/>
      <c r="B46" s="76" t="s">
        <v>879</v>
      </c>
      <c r="C46" s="92"/>
      <c r="D46" s="57"/>
      <c r="E46" s="34" t="s">
        <v>888</v>
      </c>
      <c r="F46" s="32" t="s">
        <v>283</v>
      </c>
      <c r="G46" s="92"/>
      <c r="H46" s="57"/>
      <c r="I46" s="34">
        <v>114.02</v>
      </c>
      <c r="J46" s="32" t="s">
        <v>279</v>
      </c>
      <c r="K46" s="92"/>
      <c r="L46" s="32"/>
      <c r="M46" s="36" t="s">
        <v>280</v>
      </c>
      <c r="N46" s="32" t="s">
        <v>279</v>
      </c>
      <c r="O46" s="92"/>
      <c r="P46" s="32"/>
      <c r="Q46" s="36" t="s">
        <v>280</v>
      </c>
      <c r="R46" s="32" t="s">
        <v>279</v>
      </c>
      <c r="S46" s="92"/>
      <c r="T46" s="57"/>
      <c r="U46" s="34" t="s">
        <v>889</v>
      </c>
      <c r="V46" s="32" t="s">
        <v>283</v>
      </c>
      <c r="W46" s="92"/>
      <c r="X46" s="57"/>
      <c r="Y46" s="34">
        <v>74.849999999999994</v>
      </c>
      <c r="Z46" s="32" t="s">
        <v>279</v>
      </c>
    </row>
    <row r="47" spans="1:26" ht="15.75" thickBot="1" x14ac:dyDescent="0.3">
      <c r="A47" s="13"/>
      <c r="B47" s="3" t="s">
        <v>882</v>
      </c>
      <c r="C47" s="97"/>
      <c r="D47" s="5"/>
      <c r="E47" s="25" t="s">
        <v>890</v>
      </c>
      <c r="F47" t="s">
        <v>283</v>
      </c>
      <c r="G47" s="97"/>
      <c r="H47" s="5"/>
      <c r="I47" s="25">
        <v>100.14</v>
      </c>
      <c r="J47" t="s">
        <v>279</v>
      </c>
      <c r="K47" s="97"/>
      <c r="M47" s="27" t="s">
        <v>280</v>
      </c>
      <c r="N47" t="s">
        <v>279</v>
      </c>
      <c r="O47" s="97"/>
      <c r="Q47" s="27" t="s">
        <v>280</v>
      </c>
      <c r="R47" t="s">
        <v>279</v>
      </c>
      <c r="S47" s="97"/>
      <c r="U47" s="27" t="s">
        <v>280</v>
      </c>
      <c r="V47" t="s">
        <v>279</v>
      </c>
      <c r="W47" s="97"/>
      <c r="Y47" s="27" t="s">
        <v>280</v>
      </c>
      <c r="Z47" t="s">
        <v>279</v>
      </c>
    </row>
    <row r="48" spans="1:26" x14ac:dyDescent="0.25">
      <c r="A48" s="13"/>
      <c r="B48" s="15"/>
      <c r="C48" s="15"/>
      <c r="D48" s="90"/>
      <c r="E48" s="90"/>
      <c r="F48" s="15"/>
      <c r="G48" s="15"/>
      <c r="H48" s="15"/>
      <c r="I48" s="15"/>
      <c r="J48" s="15"/>
      <c r="K48" s="15"/>
      <c r="L48" s="90"/>
      <c r="M48" s="90"/>
      <c r="N48" s="15"/>
      <c r="O48" s="15"/>
      <c r="P48" s="15"/>
      <c r="Q48" s="15"/>
      <c r="R48" s="15"/>
      <c r="S48" s="15"/>
      <c r="T48" s="90"/>
      <c r="U48" s="90"/>
      <c r="V48" s="15"/>
      <c r="W48" s="15"/>
      <c r="X48" s="15"/>
      <c r="Y48" s="15"/>
      <c r="Z48" s="15"/>
    </row>
    <row r="49" spans="1:26" ht="15.75" thickBot="1" x14ac:dyDescent="0.3">
      <c r="A49" s="13"/>
      <c r="B49" s="91" t="s">
        <v>891</v>
      </c>
      <c r="C49" s="92"/>
      <c r="D49" s="93"/>
      <c r="E49" s="94">
        <v>108951</v>
      </c>
      <c r="F49" s="95" t="s">
        <v>279</v>
      </c>
      <c r="G49" s="92"/>
      <c r="H49" s="93"/>
      <c r="I49" s="100">
        <v>111.31</v>
      </c>
      <c r="J49" s="95" t="s">
        <v>279</v>
      </c>
      <c r="K49" s="92"/>
      <c r="L49" s="93"/>
      <c r="M49" s="94">
        <v>185334</v>
      </c>
      <c r="N49" s="95" t="s">
        <v>279</v>
      </c>
      <c r="O49" s="92"/>
      <c r="P49" s="93"/>
      <c r="Q49" s="100">
        <v>109.13</v>
      </c>
      <c r="R49" s="95" t="s">
        <v>279</v>
      </c>
      <c r="S49" s="92"/>
      <c r="T49" s="93"/>
      <c r="U49" s="94">
        <v>127059</v>
      </c>
      <c r="V49" s="95" t="s">
        <v>279</v>
      </c>
      <c r="W49" s="92"/>
      <c r="X49" s="93"/>
      <c r="Y49" s="100">
        <v>75.06</v>
      </c>
      <c r="Z49" s="95" t="s">
        <v>279</v>
      </c>
    </row>
    <row r="50" spans="1:26" x14ac:dyDescent="0.25">
      <c r="A50" s="13"/>
      <c r="B50" s="15"/>
      <c r="C50" s="15"/>
      <c r="D50" s="90"/>
      <c r="E50" s="90"/>
      <c r="F50" s="15"/>
      <c r="G50" s="15"/>
      <c r="H50" s="15"/>
      <c r="I50" s="15"/>
      <c r="J50" s="15"/>
      <c r="K50" s="15"/>
      <c r="L50" s="90"/>
      <c r="M50" s="90"/>
      <c r="N50" s="15"/>
      <c r="O50" s="15"/>
      <c r="P50" s="15"/>
      <c r="Q50" s="15"/>
      <c r="R50" s="15"/>
      <c r="S50" s="15"/>
      <c r="T50" s="90"/>
      <c r="U50" s="90"/>
      <c r="V50" s="15"/>
      <c r="W50" s="15"/>
      <c r="X50" s="15"/>
      <c r="Y50" s="15"/>
      <c r="Z50" s="15"/>
    </row>
    <row r="51" spans="1:26" x14ac:dyDescent="0.25">
      <c r="A51" s="13"/>
      <c r="B51" s="3" t="s">
        <v>875</v>
      </c>
      <c r="C51" s="97"/>
      <c r="E51" s="27" t="s">
        <v>280</v>
      </c>
      <c r="F51" t="s">
        <v>279</v>
      </c>
      <c r="G51" s="97"/>
      <c r="I51" s="27" t="s">
        <v>280</v>
      </c>
      <c r="J51" t="s">
        <v>279</v>
      </c>
      <c r="K51" s="97"/>
      <c r="L51" s="5"/>
      <c r="M51" s="23">
        <v>10000</v>
      </c>
      <c r="N51" t="s">
        <v>279</v>
      </c>
      <c r="O51" s="97"/>
      <c r="P51" s="5"/>
      <c r="Q51" s="25">
        <v>80.05</v>
      </c>
      <c r="R51" t="s">
        <v>279</v>
      </c>
      <c r="S51" s="97"/>
      <c r="T51" s="5"/>
      <c r="U51" s="23">
        <v>71084</v>
      </c>
      <c r="V51" t="s">
        <v>279</v>
      </c>
      <c r="W51" s="97"/>
      <c r="X51" s="5"/>
      <c r="Y51" s="25">
        <v>80.05</v>
      </c>
      <c r="Z51" t="s">
        <v>279</v>
      </c>
    </row>
    <row r="52" spans="1:26" x14ac:dyDescent="0.25">
      <c r="A52" s="13"/>
      <c r="B52" s="76" t="s">
        <v>876</v>
      </c>
      <c r="C52" s="92"/>
      <c r="D52" s="57"/>
      <c r="E52" s="34" t="s">
        <v>892</v>
      </c>
      <c r="F52" s="32" t="s">
        <v>283</v>
      </c>
      <c r="G52" s="92"/>
      <c r="H52" s="57"/>
      <c r="I52" s="34">
        <v>103.61</v>
      </c>
      <c r="J52" s="32" t="s">
        <v>279</v>
      </c>
      <c r="K52" s="92"/>
      <c r="L52" s="57"/>
      <c r="M52" s="34" t="s">
        <v>893</v>
      </c>
      <c r="N52" s="32" t="s">
        <v>283</v>
      </c>
      <c r="O52" s="92"/>
      <c r="P52" s="57"/>
      <c r="Q52" s="34">
        <v>111.6</v>
      </c>
      <c r="R52" s="32" t="s">
        <v>279</v>
      </c>
      <c r="S52" s="92"/>
      <c r="T52" s="57"/>
      <c r="U52" s="34" t="s">
        <v>894</v>
      </c>
      <c r="V52" s="32" t="s">
        <v>283</v>
      </c>
      <c r="W52" s="92"/>
      <c r="X52" s="57"/>
      <c r="Y52" s="34">
        <v>77.040000000000006</v>
      </c>
      <c r="Z52" s="32" t="s">
        <v>279</v>
      </c>
    </row>
    <row r="53" spans="1:26" x14ac:dyDescent="0.25">
      <c r="A53" s="13"/>
      <c r="B53" s="3" t="s">
        <v>879</v>
      </c>
      <c r="C53" s="97"/>
      <c r="D53" s="5"/>
      <c r="E53" s="25" t="s">
        <v>895</v>
      </c>
      <c r="F53" t="s">
        <v>283</v>
      </c>
      <c r="G53" s="97"/>
      <c r="H53" s="5"/>
      <c r="I53" s="25">
        <v>96.53</v>
      </c>
      <c r="J53" t="s">
        <v>279</v>
      </c>
      <c r="K53" s="97"/>
      <c r="M53" s="27" t="s">
        <v>280</v>
      </c>
      <c r="N53" t="s">
        <v>279</v>
      </c>
      <c r="O53" s="97"/>
      <c r="Q53" s="27" t="s">
        <v>280</v>
      </c>
      <c r="R53" t="s">
        <v>279</v>
      </c>
      <c r="S53" s="97"/>
      <c r="T53" s="5"/>
      <c r="U53" s="25" t="s">
        <v>896</v>
      </c>
      <c r="V53" t="s">
        <v>283</v>
      </c>
      <c r="W53" s="97"/>
      <c r="X53" s="5"/>
      <c r="Y53" s="25">
        <v>77.2</v>
      </c>
      <c r="Z53" t="s">
        <v>279</v>
      </c>
    </row>
    <row r="54" spans="1:26" ht="15.75" thickBot="1" x14ac:dyDescent="0.3">
      <c r="A54" s="13"/>
      <c r="B54" s="76" t="s">
        <v>882</v>
      </c>
      <c r="C54" s="92"/>
      <c r="D54" s="57"/>
      <c r="E54" s="34" t="s">
        <v>897</v>
      </c>
      <c r="F54" s="32" t="s">
        <v>283</v>
      </c>
      <c r="G54" s="92"/>
      <c r="H54" s="57"/>
      <c r="I54" s="34">
        <v>107.93</v>
      </c>
      <c r="J54" s="32" t="s">
        <v>279</v>
      </c>
      <c r="K54" s="92"/>
      <c r="L54" s="32"/>
      <c r="M54" s="36" t="s">
        <v>280</v>
      </c>
      <c r="N54" s="32" t="s">
        <v>279</v>
      </c>
      <c r="O54" s="92"/>
      <c r="P54" s="32"/>
      <c r="Q54" s="36" t="s">
        <v>280</v>
      </c>
      <c r="R54" s="32" t="s">
        <v>279</v>
      </c>
      <c r="S54" s="92"/>
      <c r="T54" s="32"/>
      <c r="U54" s="36" t="s">
        <v>280</v>
      </c>
      <c r="V54" s="32" t="s">
        <v>279</v>
      </c>
      <c r="W54" s="92"/>
      <c r="X54" s="32"/>
      <c r="Y54" s="36" t="s">
        <v>280</v>
      </c>
      <c r="Z54" s="32" t="s">
        <v>279</v>
      </c>
    </row>
    <row r="55" spans="1:26" x14ac:dyDescent="0.25">
      <c r="A55" s="13"/>
      <c r="B55" s="15"/>
      <c r="C55" s="15"/>
      <c r="D55" s="90"/>
      <c r="E55" s="90"/>
      <c r="F55" s="15"/>
      <c r="G55" s="15"/>
      <c r="H55" s="15"/>
      <c r="I55" s="15"/>
      <c r="J55" s="15"/>
      <c r="K55" s="15"/>
      <c r="L55" s="90"/>
      <c r="M55" s="90"/>
      <c r="N55" s="15"/>
      <c r="O55" s="15"/>
      <c r="P55" s="15"/>
      <c r="Q55" s="15"/>
      <c r="R55" s="15"/>
      <c r="S55" s="15"/>
      <c r="T55" s="90"/>
      <c r="U55" s="90"/>
      <c r="V55" s="15"/>
      <c r="W55" s="15"/>
      <c r="X55" s="15"/>
      <c r="Y55" s="15"/>
      <c r="Z55" s="15"/>
    </row>
    <row r="56" spans="1:26" ht="15.75" thickBot="1" x14ac:dyDescent="0.3">
      <c r="A56" s="13"/>
      <c r="B56" s="4" t="s">
        <v>898</v>
      </c>
      <c r="C56" s="97"/>
      <c r="D56" s="98"/>
      <c r="E56" s="99">
        <v>74435</v>
      </c>
      <c r="F56" s="2" t="s">
        <v>279</v>
      </c>
      <c r="G56" s="97"/>
      <c r="H56" s="98"/>
      <c r="I56" s="102">
        <v>114.08</v>
      </c>
      <c r="J56" s="2" t="s">
        <v>279</v>
      </c>
      <c r="K56" s="97"/>
      <c r="L56" s="98"/>
      <c r="M56" s="99">
        <v>190667</v>
      </c>
      <c r="N56" s="2" t="s">
        <v>279</v>
      </c>
      <c r="O56" s="97"/>
      <c r="P56" s="98"/>
      <c r="Q56" s="102">
        <v>107.54</v>
      </c>
      <c r="R56" s="2" t="s">
        <v>279</v>
      </c>
      <c r="S56" s="97"/>
      <c r="T56" s="98"/>
      <c r="U56" s="99">
        <v>121369</v>
      </c>
      <c r="V56" s="2" t="s">
        <v>279</v>
      </c>
      <c r="W56" s="97"/>
      <c r="X56" s="98"/>
      <c r="Y56" s="102">
        <v>76.23</v>
      </c>
      <c r="Z56" s="2" t="s">
        <v>279</v>
      </c>
    </row>
    <row r="57" spans="1:26" ht="15.75" thickTop="1" x14ac:dyDescent="0.25">
      <c r="A57" s="13"/>
      <c r="B57" s="15"/>
      <c r="C57" s="15"/>
      <c r="D57" s="96"/>
      <c r="E57" s="96"/>
      <c r="F57" s="15"/>
      <c r="G57" s="15"/>
      <c r="H57" s="15"/>
      <c r="I57" s="15"/>
      <c r="J57" s="15"/>
      <c r="K57" s="15"/>
      <c r="L57" s="96"/>
      <c r="M57" s="96"/>
      <c r="N57" s="15"/>
      <c r="O57" s="15"/>
      <c r="P57" s="15"/>
      <c r="Q57" s="15"/>
      <c r="R57" s="15"/>
      <c r="S57" s="15"/>
      <c r="T57" s="96"/>
      <c r="U57" s="96"/>
      <c r="V57" s="15"/>
      <c r="W57" s="15"/>
      <c r="X57" s="15"/>
      <c r="Y57" s="15"/>
      <c r="Z57" s="15"/>
    </row>
    <row r="58" spans="1:26" x14ac:dyDescent="0.25">
      <c r="A58" s="13"/>
      <c r="B58" s="64"/>
      <c r="C58" s="64"/>
      <c r="D58" s="64"/>
      <c r="E58" s="64"/>
      <c r="F58" s="64"/>
      <c r="G58" s="64"/>
      <c r="H58" s="64"/>
      <c r="I58" s="64"/>
      <c r="J58" s="64"/>
      <c r="K58" s="64"/>
      <c r="L58" s="64"/>
      <c r="M58" s="64"/>
      <c r="N58" s="64"/>
      <c r="O58" s="64"/>
      <c r="P58" s="64"/>
      <c r="Q58" s="64"/>
      <c r="R58" s="64"/>
      <c r="S58" s="64"/>
      <c r="T58" s="64"/>
      <c r="U58" s="64"/>
      <c r="V58" s="64"/>
      <c r="W58" s="64"/>
      <c r="X58" s="64"/>
      <c r="Y58" s="64"/>
      <c r="Z58" s="64"/>
    </row>
    <row r="59" spans="1:26" x14ac:dyDescent="0.25">
      <c r="A59" s="13"/>
      <c r="B59" s="103"/>
      <c r="C59" s="103"/>
      <c r="D59" s="103"/>
      <c r="E59" s="103"/>
      <c r="F59" s="103"/>
      <c r="G59" s="103"/>
      <c r="H59" s="103"/>
      <c r="I59" s="103"/>
      <c r="J59" s="103"/>
      <c r="K59" s="103"/>
      <c r="L59" s="103"/>
      <c r="M59" s="103"/>
      <c r="N59" s="103"/>
      <c r="O59" s="103"/>
      <c r="P59" s="103"/>
      <c r="Q59" s="103"/>
      <c r="R59" s="103"/>
      <c r="S59" s="103"/>
      <c r="T59" s="103"/>
      <c r="U59" s="103"/>
      <c r="V59" s="103"/>
      <c r="W59" s="103"/>
      <c r="X59" s="103"/>
      <c r="Y59" s="103"/>
      <c r="Z59" s="103"/>
    </row>
    <row r="60" spans="1:26" x14ac:dyDescent="0.25">
      <c r="A60" s="13"/>
      <c r="B60" s="5"/>
      <c r="C60" s="5"/>
      <c r="D60" s="5"/>
      <c r="E60" s="5"/>
      <c r="F60" s="5"/>
      <c r="G60" s="5"/>
      <c r="H60" s="5"/>
      <c r="I60" s="5"/>
      <c r="J60" s="5"/>
      <c r="K60" s="5"/>
      <c r="L60" s="5"/>
      <c r="M60" s="5"/>
      <c r="N60" s="5"/>
    </row>
    <row r="61" spans="1:26" ht="15.75" thickBot="1" x14ac:dyDescent="0.3">
      <c r="A61" s="13"/>
      <c r="B61" s="5"/>
      <c r="C61" s="5" t="s">
        <v>279</v>
      </c>
      <c r="D61" s="77" t="s">
        <v>866</v>
      </c>
      <c r="E61" s="77"/>
      <c r="F61" s="5"/>
      <c r="G61" s="5"/>
      <c r="H61" s="77" t="s">
        <v>867</v>
      </c>
      <c r="I61" s="77"/>
      <c r="J61" s="5"/>
      <c r="K61" s="5" t="s">
        <v>279</v>
      </c>
      <c r="L61" s="77" t="s">
        <v>868</v>
      </c>
      <c r="M61" s="77"/>
      <c r="N61" s="5"/>
    </row>
    <row r="62" spans="1:26" ht="30" x14ac:dyDescent="0.25">
      <c r="A62" s="13"/>
      <c r="B62" s="76" t="s">
        <v>899</v>
      </c>
      <c r="C62" s="57" t="s">
        <v>279</v>
      </c>
      <c r="D62" s="57"/>
      <c r="E62" s="34">
        <v>2.2000000000000002</v>
      </c>
      <c r="F62" s="32" t="s">
        <v>279</v>
      </c>
      <c r="G62" s="57"/>
      <c r="H62" s="57"/>
      <c r="I62" s="34">
        <v>4.3</v>
      </c>
      <c r="J62" s="32" t="s">
        <v>279</v>
      </c>
      <c r="K62" s="57" t="s">
        <v>279</v>
      </c>
      <c r="L62" s="57"/>
      <c r="M62" s="34">
        <v>1.9</v>
      </c>
      <c r="N62" s="32" t="s">
        <v>279</v>
      </c>
    </row>
    <row r="63" spans="1:26" x14ac:dyDescent="0.25">
      <c r="A63" s="13"/>
      <c r="B63" s="3" t="s">
        <v>900</v>
      </c>
      <c r="C63" s="5" t="s">
        <v>279</v>
      </c>
      <c r="D63" s="5"/>
      <c r="E63" s="23">
        <v>73507</v>
      </c>
      <c r="F63" t="s">
        <v>279</v>
      </c>
      <c r="G63" s="5"/>
      <c r="H63" s="5"/>
      <c r="I63" s="25" t="s">
        <v>901</v>
      </c>
      <c r="J63" t="s">
        <v>279</v>
      </c>
      <c r="K63" s="5" t="s">
        <v>279</v>
      </c>
      <c r="M63" s="27" t="s">
        <v>280</v>
      </c>
      <c r="N63" t="s">
        <v>279</v>
      </c>
    </row>
    <row r="64" spans="1:26" x14ac:dyDescent="0.25">
      <c r="A64" s="13"/>
      <c r="B64" s="76" t="s">
        <v>902</v>
      </c>
      <c r="C64" s="57" t="s">
        <v>279</v>
      </c>
      <c r="D64" s="57" t="s">
        <v>278</v>
      </c>
      <c r="E64" s="34">
        <v>114.08</v>
      </c>
      <c r="F64" s="32" t="s">
        <v>279</v>
      </c>
      <c r="G64" s="57"/>
      <c r="H64" s="57" t="s">
        <v>278</v>
      </c>
      <c r="I64" s="34">
        <v>107.54</v>
      </c>
      <c r="J64" s="32" t="s">
        <v>279</v>
      </c>
      <c r="K64" s="57" t="s">
        <v>279</v>
      </c>
      <c r="L64" s="57" t="s">
        <v>278</v>
      </c>
      <c r="M64" s="34">
        <v>76.73</v>
      </c>
      <c r="N64" s="32" t="s">
        <v>279</v>
      </c>
    </row>
    <row r="65" spans="1:26" ht="30" x14ac:dyDescent="0.25">
      <c r="A65" s="13"/>
      <c r="B65" s="3" t="s">
        <v>903</v>
      </c>
      <c r="C65" s="5" t="s">
        <v>279</v>
      </c>
      <c r="D65" s="5"/>
      <c r="E65" s="25">
        <v>114.43</v>
      </c>
      <c r="F65" t="s">
        <v>279</v>
      </c>
      <c r="G65" s="5"/>
      <c r="H65" s="5"/>
      <c r="I65" s="25" t="s">
        <v>901</v>
      </c>
      <c r="J65" t="s">
        <v>279</v>
      </c>
      <c r="K65" s="5" t="s">
        <v>279</v>
      </c>
      <c r="L65" s="5"/>
      <c r="M65" s="25" t="s">
        <v>901</v>
      </c>
      <c r="N65" t="s">
        <v>279</v>
      </c>
    </row>
    <row r="66" spans="1:26" x14ac:dyDescent="0.25">
      <c r="A66" s="13"/>
      <c r="B66" s="76" t="s">
        <v>904</v>
      </c>
      <c r="C66" s="57" t="s">
        <v>279</v>
      </c>
      <c r="D66" s="57"/>
      <c r="E66" s="57"/>
      <c r="F66" s="57"/>
      <c r="G66" s="57"/>
      <c r="H66" s="57"/>
      <c r="I66" s="57"/>
      <c r="J66" s="57"/>
      <c r="K66" s="57" t="s">
        <v>279</v>
      </c>
      <c r="L66" s="57"/>
      <c r="M66" s="57"/>
      <c r="N66" s="57"/>
    </row>
    <row r="67" spans="1:26" x14ac:dyDescent="0.25">
      <c r="A67" s="13"/>
      <c r="B67" s="3" t="s">
        <v>905</v>
      </c>
      <c r="C67" s="5" t="s">
        <v>279</v>
      </c>
      <c r="D67" s="5" t="s">
        <v>278</v>
      </c>
      <c r="E67" s="23">
        <v>374000</v>
      </c>
      <c r="F67" t="s">
        <v>279</v>
      </c>
      <c r="G67" s="5"/>
      <c r="H67" s="5" t="s">
        <v>278</v>
      </c>
      <c r="I67" s="23">
        <v>2219000</v>
      </c>
      <c r="J67" t="s">
        <v>279</v>
      </c>
      <c r="K67" s="5" t="s">
        <v>279</v>
      </c>
      <c r="L67" s="5" t="s">
        <v>278</v>
      </c>
      <c r="M67" s="23">
        <v>12342000</v>
      </c>
      <c r="N67" t="s">
        <v>279</v>
      </c>
    </row>
    <row r="68" spans="1:26" x14ac:dyDescent="0.25">
      <c r="A68" s="13"/>
      <c r="B68" s="76" t="s">
        <v>906</v>
      </c>
      <c r="C68" s="57" t="s">
        <v>279</v>
      </c>
      <c r="D68" s="57"/>
      <c r="E68" s="34" t="s">
        <v>907</v>
      </c>
      <c r="F68" s="32" t="s">
        <v>283</v>
      </c>
      <c r="G68" s="57"/>
      <c r="H68" s="57"/>
      <c r="I68" s="30">
        <v>2418000</v>
      </c>
      <c r="J68" s="32" t="s">
        <v>279</v>
      </c>
      <c r="K68" s="57" t="s">
        <v>279</v>
      </c>
      <c r="L68" s="57"/>
      <c r="M68" s="30">
        <v>7752000</v>
      </c>
      <c r="N68" s="32" t="s">
        <v>279</v>
      </c>
    </row>
    <row r="69" spans="1:26" x14ac:dyDescent="0.25">
      <c r="A69" s="13"/>
      <c r="B69" s="3" t="s">
        <v>908</v>
      </c>
      <c r="C69" s="5" t="s">
        <v>279</v>
      </c>
      <c r="D69" s="5"/>
      <c r="E69" s="25" t="s">
        <v>909</v>
      </c>
      <c r="F69" t="s">
        <v>283</v>
      </c>
      <c r="G69" s="5"/>
      <c r="H69" s="5"/>
      <c r="I69" s="23">
        <v>2688000</v>
      </c>
      <c r="J69" t="s">
        <v>279</v>
      </c>
      <c r="K69" s="5" t="s">
        <v>279</v>
      </c>
      <c r="L69" s="5"/>
      <c r="M69" s="23">
        <v>1873000</v>
      </c>
      <c r="N69" t="s">
        <v>279</v>
      </c>
    </row>
    <row r="70" spans="1:26" x14ac:dyDescent="0.25">
      <c r="A70" s="13"/>
      <c r="B70" s="76" t="s">
        <v>910</v>
      </c>
      <c r="C70" s="57" t="s">
        <v>279</v>
      </c>
      <c r="D70" s="57"/>
      <c r="E70" s="57"/>
      <c r="F70" s="57"/>
      <c r="G70" s="57"/>
      <c r="H70" s="57"/>
      <c r="I70" s="57"/>
      <c r="J70" s="57"/>
      <c r="K70" s="57" t="s">
        <v>279</v>
      </c>
      <c r="L70" s="57"/>
      <c r="M70" s="57"/>
      <c r="N70" s="57"/>
    </row>
    <row r="71" spans="1:26" x14ac:dyDescent="0.25">
      <c r="A71" s="13"/>
      <c r="B71" s="105">
        <v>41639</v>
      </c>
      <c r="C71" s="5" t="s">
        <v>279</v>
      </c>
      <c r="D71" s="5"/>
      <c r="E71" s="23">
        <v>376000</v>
      </c>
      <c r="F71" t="s">
        <v>279</v>
      </c>
      <c r="G71" s="5"/>
      <c r="H71" s="5"/>
      <c r="I71" s="25" t="s">
        <v>901</v>
      </c>
      <c r="J71" t="s">
        <v>279</v>
      </c>
      <c r="K71" s="5" t="s">
        <v>279</v>
      </c>
      <c r="L71" s="5"/>
      <c r="M71" s="23">
        <v>15018000</v>
      </c>
      <c r="N71" t="s">
        <v>279</v>
      </c>
    </row>
    <row r="72" spans="1:26" x14ac:dyDescent="0.25">
      <c r="A72" s="13"/>
      <c r="B72" s="106">
        <v>41274</v>
      </c>
      <c r="C72" s="57" t="s">
        <v>279</v>
      </c>
      <c r="D72" s="57"/>
      <c r="E72" s="30">
        <v>3000</v>
      </c>
      <c r="F72" s="32" t="s">
        <v>279</v>
      </c>
      <c r="G72" s="57"/>
      <c r="H72" s="57"/>
      <c r="I72" s="34" t="s">
        <v>901</v>
      </c>
      <c r="J72" s="32" t="s">
        <v>279</v>
      </c>
      <c r="K72" s="57" t="s">
        <v>279</v>
      </c>
      <c r="L72" s="57"/>
      <c r="M72" s="30">
        <v>7974000</v>
      </c>
      <c r="N72" s="32" t="s">
        <v>279</v>
      </c>
    </row>
    <row r="73" spans="1:26" x14ac:dyDescent="0.25">
      <c r="A73" s="13"/>
      <c r="B73" s="64"/>
      <c r="C73" s="64"/>
      <c r="D73" s="64"/>
      <c r="E73" s="64"/>
      <c r="F73" s="64"/>
      <c r="G73" s="64"/>
      <c r="H73" s="64"/>
      <c r="I73" s="64"/>
      <c r="J73" s="64"/>
      <c r="K73" s="64"/>
      <c r="L73" s="64"/>
      <c r="M73" s="64"/>
      <c r="N73" s="64"/>
      <c r="O73" s="64"/>
      <c r="P73" s="64"/>
      <c r="Q73" s="64"/>
      <c r="R73" s="64"/>
      <c r="S73" s="64"/>
      <c r="T73" s="64"/>
      <c r="U73" s="64"/>
      <c r="V73" s="64"/>
      <c r="W73" s="64"/>
      <c r="X73" s="64"/>
      <c r="Y73" s="64"/>
      <c r="Z73" s="64"/>
    </row>
    <row r="74" spans="1:26" x14ac:dyDescent="0.25">
      <c r="A74" s="13"/>
      <c r="B74" s="88" t="s">
        <v>911</v>
      </c>
      <c r="C74" s="88"/>
      <c r="D74" s="88"/>
      <c r="E74" s="88"/>
      <c r="F74" s="88"/>
      <c r="G74" s="88"/>
      <c r="H74" s="88"/>
      <c r="I74" s="88"/>
      <c r="J74" s="88"/>
      <c r="K74" s="88"/>
      <c r="L74" s="88"/>
      <c r="M74" s="88"/>
      <c r="N74" s="88"/>
      <c r="O74" s="88"/>
      <c r="P74" s="88"/>
      <c r="Q74" s="88"/>
      <c r="R74" s="88"/>
      <c r="S74" s="88"/>
      <c r="T74" s="88"/>
      <c r="U74" s="88"/>
      <c r="V74" s="88"/>
      <c r="W74" s="88"/>
      <c r="X74" s="88"/>
      <c r="Y74" s="88"/>
      <c r="Z74" s="88"/>
    </row>
    <row r="75" spans="1:26" x14ac:dyDescent="0.25">
      <c r="A75" s="13"/>
      <c r="B75" s="64"/>
      <c r="C75" s="64"/>
      <c r="D75" s="64"/>
      <c r="E75" s="64"/>
      <c r="F75" s="64"/>
      <c r="G75" s="64"/>
      <c r="H75" s="64"/>
      <c r="I75" s="64"/>
      <c r="J75" s="64"/>
      <c r="K75" s="64"/>
      <c r="L75" s="64"/>
      <c r="M75" s="64"/>
      <c r="N75" s="64"/>
      <c r="O75" s="64"/>
      <c r="P75" s="64"/>
      <c r="Q75" s="64"/>
      <c r="R75" s="64"/>
      <c r="S75" s="64"/>
      <c r="T75" s="64"/>
      <c r="U75" s="64"/>
      <c r="V75" s="64"/>
      <c r="W75" s="64"/>
      <c r="X75" s="64"/>
      <c r="Y75" s="64"/>
      <c r="Z75" s="64"/>
    </row>
    <row r="76" spans="1:26" ht="25.5" customHeight="1" x14ac:dyDescent="0.25">
      <c r="A76" s="13"/>
      <c r="B76" s="88" t="s">
        <v>912</v>
      </c>
      <c r="C76" s="88"/>
      <c r="D76" s="88"/>
      <c r="E76" s="88"/>
      <c r="F76" s="88"/>
      <c r="G76" s="88"/>
      <c r="H76" s="88"/>
      <c r="I76" s="88"/>
      <c r="J76" s="88"/>
      <c r="K76" s="88"/>
      <c r="L76" s="88"/>
      <c r="M76" s="88"/>
      <c r="N76" s="88"/>
      <c r="O76" s="88"/>
      <c r="P76" s="88"/>
      <c r="Q76" s="88"/>
      <c r="R76" s="88"/>
      <c r="S76" s="88"/>
      <c r="T76" s="88"/>
      <c r="U76" s="88"/>
      <c r="V76" s="88"/>
      <c r="W76" s="88"/>
      <c r="X76" s="88"/>
      <c r="Y76" s="88"/>
      <c r="Z76" s="88"/>
    </row>
    <row r="77" spans="1:26" x14ac:dyDescent="0.25">
      <c r="A77" s="13"/>
      <c r="B77" s="64"/>
      <c r="C77" s="64"/>
      <c r="D77" s="64"/>
      <c r="E77" s="64"/>
      <c r="F77" s="64"/>
      <c r="G77" s="64"/>
      <c r="H77" s="64"/>
      <c r="I77" s="64"/>
      <c r="J77" s="64"/>
      <c r="K77" s="64"/>
      <c r="L77" s="64"/>
      <c r="M77" s="64"/>
      <c r="N77" s="64"/>
      <c r="O77" s="64"/>
      <c r="P77" s="64"/>
      <c r="Q77" s="64"/>
      <c r="R77" s="64"/>
      <c r="S77" s="64"/>
      <c r="T77" s="64"/>
      <c r="U77" s="64"/>
      <c r="V77" s="64"/>
      <c r="W77" s="64"/>
      <c r="X77" s="64"/>
      <c r="Y77" s="64"/>
      <c r="Z77" s="64"/>
    </row>
    <row r="78" spans="1:26" x14ac:dyDescent="0.25">
      <c r="A78" s="13"/>
      <c r="B78" s="88" t="s">
        <v>913</v>
      </c>
      <c r="C78" s="88"/>
      <c r="D78" s="88"/>
      <c r="E78" s="88"/>
      <c r="F78" s="88"/>
      <c r="G78" s="88"/>
      <c r="H78" s="88"/>
      <c r="I78" s="88"/>
      <c r="J78" s="88"/>
      <c r="K78" s="88"/>
      <c r="L78" s="88"/>
      <c r="M78" s="88"/>
      <c r="N78" s="88"/>
      <c r="O78" s="88"/>
      <c r="P78" s="88"/>
      <c r="Q78" s="88"/>
      <c r="R78" s="88"/>
      <c r="S78" s="88"/>
      <c r="T78" s="88"/>
      <c r="U78" s="88"/>
      <c r="V78" s="88"/>
      <c r="W78" s="88"/>
      <c r="X78" s="88"/>
      <c r="Y78" s="88"/>
      <c r="Z78" s="88"/>
    </row>
    <row r="79" spans="1:26" x14ac:dyDescent="0.25">
      <c r="A79" s="13"/>
      <c r="B79" s="64"/>
      <c r="C79" s="64"/>
      <c r="D79" s="64"/>
      <c r="E79" s="64"/>
      <c r="F79" s="64"/>
      <c r="G79" s="64"/>
      <c r="H79" s="64"/>
      <c r="I79" s="64"/>
      <c r="J79" s="64"/>
      <c r="K79" s="64"/>
      <c r="L79" s="64"/>
      <c r="M79" s="64"/>
      <c r="N79" s="64"/>
      <c r="O79" s="64"/>
      <c r="P79" s="64"/>
      <c r="Q79" s="64"/>
      <c r="R79" s="64"/>
      <c r="S79" s="64"/>
      <c r="T79" s="64"/>
      <c r="U79" s="64"/>
      <c r="V79" s="64"/>
      <c r="W79" s="64"/>
      <c r="X79" s="64"/>
      <c r="Y79" s="64"/>
      <c r="Z79" s="64"/>
    </row>
    <row r="80" spans="1:26" x14ac:dyDescent="0.25">
      <c r="A80" s="13"/>
      <c r="B80" s="87" t="s">
        <v>118</v>
      </c>
      <c r="C80" s="87"/>
      <c r="D80" s="87"/>
      <c r="E80" s="87"/>
      <c r="F80" s="87"/>
      <c r="G80" s="87"/>
      <c r="H80" s="87"/>
      <c r="I80" s="87"/>
      <c r="J80" s="87"/>
      <c r="K80" s="87"/>
      <c r="L80" s="87"/>
      <c r="M80" s="87"/>
      <c r="N80" s="87"/>
      <c r="O80" s="87"/>
      <c r="P80" s="87"/>
      <c r="Q80" s="87"/>
      <c r="R80" s="87"/>
      <c r="S80" s="87"/>
      <c r="T80" s="87"/>
      <c r="U80" s="87"/>
      <c r="V80" s="87"/>
      <c r="W80" s="87"/>
      <c r="X80" s="87"/>
      <c r="Y80" s="87"/>
      <c r="Z80" s="87"/>
    </row>
    <row r="81" spans="1:26" x14ac:dyDescent="0.25">
      <c r="A81" s="13"/>
      <c r="B81" s="64"/>
      <c r="C81" s="64"/>
      <c r="D81" s="64"/>
      <c r="E81" s="64"/>
      <c r="F81" s="64"/>
      <c r="G81" s="64"/>
      <c r="H81" s="64"/>
      <c r="I81" s="64"/>
      <c r="J81" s="64"/>
      <c r="K81" s="64"/>
      <c r="L81" s="64"/>
      <c r="M81" s="64"/>
      <c r="N81" s="64"/>
      <c r="O81" s="64"/>
      <c r="P81" s="64"/>
      <c r="Q81" s="64"/>
      <c r="R81" s="64"/>
      <c r="S81" s="64"/>
      <c r="T81" s="64"/>
      <c r="U81" s="64"/>
      <c r="V81" s="64"/>
      <c r="W81" s="64"/>
      <c r="X81" s="64"/>
      <c r="Y81" s="64"/>
      <c r="Z81" s="64"/>
    </row>
    <row r="82" spans="1:26" x14ac:dyDescent="0.25">
      <c r="A82" s="13"/>
      <c r="B82" s="88" t="s">
        <v>914</v>
      </c>
      <c r="C82" s="88"/>
      <c r="D82" s="88"/>
      <c r="E82" s="88"/>
      <c r="F82" s="88"/>
      <c r="G82" s="88"/>
      <c r="H82" s="88"/>
      <c r="I82" s="88"/>
      <c r="J82" s="88"/>
      <c r="K82" s="88"/>
      <c r="L82" s="88"/>
      <c r="M82" s="88"/>
      <c r="N82" s="88"/>
      <c r="O82" s="88"/>
      <c r="P82" s="88"/>
      <c r="Q82" s="88"/>
      <c r="R82" s="88"/>
      <c r="S82" s="88"/>
      <c r="T82" s="88"/>
      <c r="U82" s="88"/>
      <c r="V82" s="88"/>
      <c r="W82" s="88"/>
      <c r="X82" s="88"/>
      <c r="Y82" s="88"/>
      <c r="Z82" s="88"/>
    </row>
    <row r="83" spans="1:26" x14ac:dyDescent="0.25">
      <c r="A83" s="13"/>
      <c r="B83" s="64"/>
      <c r="C83" s="64"/>
      <c r="D83" s="64"/>
      <c r="E83" s="64"/>
      <c r="F83" s="64"/>
      <c r="G83" s="64"/>
      <c r="H83" s="64"/>
      <c r="I83" s="64"/>
      <c r="J83" s="64"/>
      <c r="K83" s="64"/>
      <c r="L83" s="64"/>
      <c r="M83" s="64"/>
      <c r="N83" s="64"/>
      <c r="O83" s="64"/>
      <c r="P83" s="64"/>
      <c r="Q83" s="64"/>
      <c r="R83" s="64"/>
      <c r="S83" s="64"/>
      <c r="T83" s="64"/>
      <c r="U83" s="64"/>
      <c r="V83" s="64"/>
      <c r="W83" s="64"/>
      <c r="X83" s="64"/>
      <c r="Y83" s="64"/>
      <c r="Z83" s="64"/>
    </row>
    <row r="84" spans="1:26" ht="15.75" x14ac:dyDescent="0.25">
      <c r="A84" s="13"/>
      <c r="B84" s="89"/>
      <c r="C84" s="89"/>
      <c r="D84" s="89"/>
      <c r="E84" s="89"/>
      <c r="F84" s="89"/>
      <c r="G84" s="89"/>
      <c r="H84" s="89"/>
      <c r="I84" s="89"/>
      <c r="J84" s="89"/>
      <c r="K84" s="89"/>
      <c r="L84" s="89"/>
      <c r="M84" s="89"/>
      <c r="N84" s="89"/>
      <c r="O84" s="89"/>
      <c r="P84" s="89"/>
      <c r="Q84" s="89"/>
      <c r="R84" s="89"/>
      <c r="S84" s="89"/>
      <c r="T84" s="89"/>
      <c r="U84" s="89"/>
      <c r="V84" s="89"/>
      <c r="W84" s="89"/>
      <c r="X84" s="89"/>
      <c r="Y84" s="89"/>
      <c r="Z84" s="89"/>
    </row>
    <row r="85" spans="1:26" x14ac:dyDescent="0.25">
      <c r="A85" s="13"/>
      <c r="B85" s="5"/>
      <c r="C85" s="5"/>
      <c r="D85" s="5"/>
      <c r="E85" s="5"/>
      <c r="F85" s="5"/>
      <c r="G85" s="5"/>
      <c r="H85" s="5"/>
      <c r="I85" s="5"/>
      <c r="J85" s="5"/>
      <c r="K85" s="5"/>
      <c r="L85" s="5"/>
      <c r="M85" s="5"/>
      <c r="N85" s="5"/>
    </row>
    <row r="86" spans="1:26" ht="15.75" thickBot="1" x14ac:dyDescent="0.3">
      <c r="A86" s="13"/>
      <c r="B86" s="5"/>
      <c r="C86" s="5" t="s">
        <v>279</v>
      </c>
      <c r="D86" s="77" t="s">
        <v>336</v>
      </c>
      <c r="E86" s="77"/>
      <c r="F86" s="77"/>
      <c r="G86" s="77"/>
      <c r="H86" s="77"/>
      <c r="I86" s="77"/>
      <c r="J86" s="77"/>
      <c r="K86" s="77"/>
      <c r="L86" s="77"/>
      <c r="M86" s="77"/>
      <c r="N86" s="5"/>
    </row>
    <row r="87" spans="1:26" ht="15.75" thickBot="1" x14ac:dyDescent="0.3">
      <c r="A87" s="13"/>
      <c r="B87" s="5"/>
      <c r="C87" s="5" t="s">
        <v>279</v>
      </c>
      <c r="D87" s="83">
        <v>2013</v>
      </c>
      <c r="E87" s="83"/>
      <c r="F87" s="5"/>
      <c r="G87" s="5" t="s">
        <v>279</v>
      </c>
      <c r="H87" s="83">
        <v>2012</v>
      </c>
      <c r="I87" s="83"/>
      <c r="J87" s="5"/>
      <c r="K87" s="5" t="s">
        <v>279</v>
      </c>
      <c r="L87" s="83">
        <v>2011</v>
      </c>
      <c r="M87" s="83"/>
      <c r="N87" s="5"/>
    </row>
    <row r="88" spans="1:26" x14ac:dyDescent="0.25">
      <c r="A88" s="13"/>
      <c r="B88" s="76" t="s">
        <v>915</v>
      </c>
      <c r="C88" s="57" t="s">
        <v>279</v>
      </c>
      <c r="D88" s="57"/>
      <c r="E88" s="30">
        <v>26791900</v>
      </c>
      <c r="F88" s="32" t="s">
        <v>279</v>
      </c>
      <c r="G88" s="57" t="s">
        <v>279</v>
      </c>
      <c r="H88" s="57"/>
      <c r="I88" s="30">
        <v>26714865</v>
      </c>
      <c r="J88" s="32" t="s">
        <v>279</v>
      </c>
      <c r="K88" s="57" t="s">
        <v>279</v>
      </c>
      <c r="L88" s="57"/>
      <c r="M88" s="30">
        <v>26559886</v>
      </c>
      <c r="N88" s="32" t="s">
        <v>279</v>
      </c>
    </row>
    <row r="89" spans="1:26" ht="30.75" thickBot="1" x14ac:dyDescent="0.3">
      <c r="A89" s="13"/>
      <c r="B89" s="3" t="s">
        <v>916</v>
      </c>
      <c r="C89" s="5" t="s">
        <v>279</v>
      </c>
      <c r="D89" s="5"/>
      <c r="E89" s="23">
        <v>122691</v>
      </c>
      <c r="F89" t="s">
        <v>279</v>
      </c>
      <c r="G89" s="5" t="s">
        <v>279</v>
      </c>
      <c r="H89" s="5"/>
      <c r="I89" s="23">
        <v>148809</v>
      </c>
      <c r="J89" t="s">
        <v>279</v>
      </c>
      <c r="K89" s="5" t="s">
        <v>279</v>
      </c>
      <c r="L89" s="5"/>
      <c r="M89" s="23">
        <v>153332</v>
      </c>
      <c r="N89" t="s">
        <v>279</v>
      </c>
    </row>
    <row r="90" spans="1:26" x14ac:dyDescent="0.25">
      <c r="A90" s="13"/>
      <c r="B90" s="15"/>
      <c r="C90" s="15" t="s">
        <v>279</v>
      </c>
      <c r="D90" s="90"/>
      <c r="E90" s="90"/>
      <c r="F90" s="15"/>
      <c r="G90" s="15" t="s">
        <v>279</v>
      </c>
      <c r="H90" s="90"/>
      <c r="I90" s="90"/>
      <c r="J90" s="15"/>
      <c r="K90" s="15" t="s">
        <v>279</v>
      </c>
      <c r="L90" s="90"/>
      <c r="M90" s="90"/>
      <c r="N90" s="15"/>
    </row>
    <row r="91" spans="1:26" ht="15.75" thickBot="1" x14ac:dyDescent="0.3">
      <c r="A91" s="13"/>
      <c r="B91" s="91" t="s">
        <v>917</v>
      </c>
      <c r="C91" s="92" t="s">
        <v>279</v>
      </c>
      <c r="D91" s="93"/>
      <c r="E91" s="94">
        <v>26914591</v>
      </c>
      <c r="F91" s="95" t="s">
        <v>279</v>
      </c>
      <c r="G91" s="92" t="s">
        <v>279</v>
      </c>
      <c r="H91" s="93"/>
      <c r="I91" s="94">
        <v>26863674</v>
      </c>
      <c r="J91" s="95" t="s">
        <v>279</v>
      </c>
      <c r="K91" s="92" t="s">
        <v>279</v>
      </c>
      <c r="L91" s="93"/>
      <c r="M91" s="94">
        <v>26713218</v>
      </c>
      <c r="N91" s="95" t="s">
        <v>279</v>
      </c>
    </row>
    <row r="92" spans="1:26" ht="15.75" thickTop="1" x14ac:dyDescent="0.25">
      <c r="A92" s="13"/>
      <c r="B92" s="15"/>
      <c r="C92" s="15" t="s">
        <v>279</v>
      </c>
      <c r="D92" s="96"/>
      <c r="E92" s="96"/>
      <c r="F92" s="15"/>
      <c r="G92" s="15" t="s">
        <v>279</v>
      </c>
      <c r="H92" s="96"/>
      <c r="I92" s="96"/>
      <c r="J92" s="15"/>
      <c r="K92" s="15" t="s">
        <v>279</v>
      </c>
      <c r="L92" s="96"/>
      <c r="M92" s="96"/>
      <c r="N92" s="15"/>
    </row>
    <row r="93" spans="1:26" ht="30" x14ac:dyDescent="0.25">
      <c r="A93" s="13"/>
      <c r="B93" s="3" t="s">
        <v>918</v>
      </c>
      <c r="C93" s="97" t="s">
        <v>279</v>
      </c>
      <c r="D93" s="5" t="s">
        <v>278</v>
      </c>
      <c r="E93" s="23">
        <v>268372</v>
      </c>
      <c r="F93" t="s">
        <v>279</v>
      </c>
      <c r="G93" s="97" t="s">
        <v>279</v>
      </c>
      <c r="H93" s="5" t="s">
        <v>278</v>
      </c>
      <c r="I93" s="23">
        <v>191041</v>
      </c>
      <c r="J93" t="s">
        <v>279</v>
      </c>
      <c r="K93" s="97" t="s">
        <v>279</v>
      </c>
      <c r="L93" s="5" t="s">
        <v>278</v>
      </c>
      <c r="M93" s="23">
        <v>190765</v>
      </c>
      <c r="N93" t="s">
        <v>279</v>
      </c>
    </row>
    <row r="94" spans="1:26" x14ac:dyDescent="0.25">
      <c r="A94" s="13"/>
      <c r="B94" s="76" t="s">
        <v>919</v>
      </c>
      <c r="C94" s="92" t="s">
        <v>279</v>
      </c>
      <c r="D94" s="57" t="s">
        <v>278</v>
      </c>
      <c r="E94" s="34">
        <v>10.02</v>
      </c>
      <c r="F94" s="32" t="s">
        <v>279</v>
      </c>
      <c r="G94" s="92" t="s">
        <v>279</v>
      </c>
      <c r="H94" s="57" t="s">
        <v>278</v>
      </c>
      <c r="I94" s="34">
        <v>7.15</v>
      </c>
      <c r="J94" s="32" t="s">
        <v>279</v>
      </c>
      <c r="K94" s="92" t="s">
        <v>279</v>
      </c>
      <c r="L94" s="57" t="s">
        <v>278</v>
      </c>
      <c r="M94" s="34">
        <v>7.18</v>
      </c>
      <c r="N94" s="32" t="s">
        <v>279</v>
      </c>
    </row>
    <row r="95" spans="1:26" x14ac:dyDescent="0.25">
      <c r="A95" s="13"/>
      <c r="B95" s="3" t="s">
        <v>920</v>
      </c>
      <c r="C95" s="97" t="s">
        <v>279</v>
      </c>
      <c r="D95" s="5"/>
      <c r="E95" s="25">
        <v>9.9700000000000006</v>
      </c>
      <c r="F95" t="s">
        <v>279</v>
      </c>
      <c r="G95" s="97" t="s">
        <v>279</v>
      </c>
      <c r="H95" s="5"/>
      <c r="I95" s="25">
        <v>7.11</v>
      </c>
      <c r="J95" t="s">
        <v>279</v>
      </c>
      <c r="K95" s="97" t="s">
        <v>279</v>
      </c>
      <c r="L95" s="5"/>
      <c r="M95" s="25">
        <v>7.14</v>
      </c>
      <c r="N95" t="s">
        <v>279</v>
      </c>
    </row>
    <row r="96" spans="1:26" x14ac:dyDescent="0.25">
      <c r="A96" s="13"/>
      <c r="B96" s="64"/>
      <c r="C96" s="64"/>
      <c r="D96" s="64"/>
      <c r="E96" s="64"/>
      <c r="F96" s="64"/>
      <c r="G96" s="64"/>
      <c r="H96" s="64"/>
      <c r="I96" s="64"/>
      <c r="J96" s="64"/>
      <c r="K96" s="64"/>
      <c r="L96" s="64"/>
      <c r="M96" s="64"/>
      <c r="N96" s="64"/>
      <c r="O96" s="64"/>
      <c r="P96" s="64"/>
      <c r="Q96" s="64"/>
      <c r="R96" s="64"/>
      <c r="S96" s="64"/>
      <c r="T96" s="64"/>
      <c r="U96" s="64"/>
      <c r="V96" s="64"/>
      <c r="W96" s="64"/>
      <c r="X96" s="64"/>
      <c r="Y96" s="64"/>
      <c r="Z96" s="64"/>
    </row>
    <row r="97" spans="1:26" x14ac:dyDescent="0.25">
      <c r="A97" s="13"/>
      <c r="B97" s="103"/>
      <c r="C97" s="103"/>
      <c r="D97" s="103"/>
      <c r="E97" s="103"/>
      <c r="F97" s="103"/>
      <c r="G97" s="103"/>
      <c r="H97" s="103"/>
      <c r="I97" s="103"/>
      <c r="J97" s="103"/>
      <c r="K97" s="103"/>
      <c r="L97" s="103"/>
      <c r="M97" s="103"/>
      <c r="N97" s="103"/>
      <c r="O97" s="103"/>
      <c r="P97" s="103"/>
      <c r="Q97" s="103"/>
      <c r="R97" s="103"/>
      <c r="S97" s="103"/>
      <c r="T97" s="103"/>
      <c r="U97" s="103"/>
      <c r="V97" s="103"/>
      <c r="W97" s="103"/>
      <c r="X97" s="103"/>
      <c r="Y97" s="103"/>
      <c r="Z97" s="103"/>
    </row>
    <row r="98" spans="1:26" x14ac:dyDescent="0.25">
      <c r="A98" s="13"/>
      <c r="B98" s="64"/>
      <c r="C98" s="64"/>
      <c r="D98" s="64"/>
      <c r="E98" s="64"/>
      <c r="F98" s="64"/>
      <c r="G98" s="64"/>
      <c r="H98" s="64"/>
      <c r="I98" s="64"/>
      <c r="J98" s="64"/>
      <c r="K98" s="64"/>
      <c r="L98" s="64"/>
      <c r="M98" s="64"/>
      <c r="N98" s="64"/>
      <c r="O98" s="64"/>
      <c r="P98" s="64"/>
      <c r="Q98" s="64"/>
      <c r="R98" s="64"/>
      <c r="S98" s="64"/>
      <c r="T98" s="64"/>
      <c r="U98" s="64"/>
      <c r="V98" s="64"/>
      <c r="W98" s="64"/>
      <c r="X98" s="64"/>
      <c r="Y98" s="64"/>
      <c r="Z98" s="64"/>
    </row>
    <row r="99" spans="1:26" x14ac:dyDescent="0.25">
      <c r="A99" s="13"/>
      <c r="B99" s="87" t="s">
        <v>921</v>
      </c>
      <c r="C99" s="87"/>
      <c r="D99" s="87"/>
      <c r="E99" s="87"/>
      <c r="F99" s="87"/>
      <c r="G99" s="87"/>
      <c r="H99" s="87"/>
      <c r="I99" s="87"/>
      <c r="J99" s="87"/>
      <c r="K99" s="87"/>
      <c r="L99" s="87"/>
      <c r="M99" s="87"/>
      <c r="N99" s="87"/>
      <c r="O99" s="87"/>
      <c r="P99" s="87"/>
      <c r="Q99" s="87"/>
      <c r="R99" s="87"/>
      <c r="S99" s="87"/>
      <c r="T99" s="87"/>
      <c r="U99" s="87"/>
      <c r="V99" s="87"/>
      <c r="W99" s="87"/>
      <c r="X99" s="87"/>
      <c r="Y99" s="87"/>
      <c r="Z99" s="87"/>
    </row>
    <row r="100" spans="1:26" x14ac:dyDescent="0.25">
      <c r="A100" s="13"/>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row>
    <row r="101" spans="1:26" ht="25.5" customHeight="1" x14ac:dyDescent="0.25">
      <c r="A101" s="13"/>
      <c r="B101" s="88" t="s">
        <v>922</v>
      </c>
      <c r="C101" s="88"/>
      <c r="D101" s="88"/>
      <c r="E101" s="88"/>
      <c r="F101" s="88"/>
      <c r="G101" s="88"/>
      <c r="H101" s="88"/>
      <c r="I101" s="88"/>
      <c r="J101" s="88"/>
      <c r="K101" s="88"/>
      <c r="L101" s="88"/>
      <c r="M101" s="88"/>
      <c r="N101" s="88"/>
      <c r="O101" s="88"/>
      <c r="P101" s="88"/>
      <c r="Q101" s="88"/>
      <c r="R101" s="88"/>
      <c r="S101" s="88"/>
      <c r="T101" s="88"/>
      <c r="U101" s="88"/>
      <c r="V101" s="88"/>
      <c r="W101" s="88"/>
      <c r="X101" s="88"/>
      <c r="Y101" s="88"/>
      <c r="Z101" s="88"/>
    </row>
    <row r="102" spans="1:26" x14ac:dyDescent="0.25">
      <c r="A102" s="13"/>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row>
    <row r="103" spans="1:26" ht="25.5" customHeight="1" x14ac:dyDescent="0.25">
      <c r="A103" s="13"/>
      <c r="B103" s="88" t="s">
        <v>923</v>
      </c>
      <c r="C103" s="88"/>
      <c r="D103" s="88"/>
      <c r="E103" s="88"/>
      <c r="F103" s="88"/>
      <c r="G103" s="88"/>
      <c r="H103" s="88"/>
      <c r="I103" s="88"/>
      <c r="J103" s="88"/>
      <c r="K103" s="88"/>
      <c r="L103" s="88"/>
      <c r="M103" s="88"/>
      <c r="N103" s="88"/>
      <c r="O103" s="88"/>
      <c r="P103" s="88"/>
      <c r="Q103" s="88"/>
      <c r="R103" s="88"/>
      <c r="S103" s="88"/>
      <c r="T103" s="88"/>
      <c r="U103" s="88"/>
      <c r="V103" s="88"/>
      <c r="W103" s="88"/>
      <c r="X103" s="88"/>
      <c r="Y103" s="88"/>
      <c r="Z103" s="88"/>
    </row>
    <row r="104" spans="1:26" x14ac:dyDescent="0.25">
      <c r="A104" s="13"/>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row>
    <row r="105" spans="1:26" x14ac:dyDescent="0.25">
      <c r="A105" s="13"/>
      <c r="B105" s="88" t="s">
        <v>924</v>
      </c>
      <c r="C105" s="88"/>
      <c r="D105" s="88"/>
      <c r="E105" s="88"/>
      <c r="F105" s="88"/>
      <c r="G105" s="88"/>
      <c r="H105" s="88"/>
      <c r="I105" s="88"/>
      <c r="J105" s="88"/>
      <c r="K105" s="88"/>
      <c r="L105" s="88"/>
      <c r="M105" s="88"/>
      <c r="N105" s="88"/>
      <c r="O105" s="88"/>
      <c r="P105" s="88"/>
      <c r="Q105" s="88"/>
      <c r="R105" s="88"/>
      <c r="S105" s="88"/>
      <c r="T105" s="88"/>
      <c r="U105" s="88"/>
      <c r="V105" s="88"/>
      <c r="W105" s="88"/>
      <c r="X105" s="88"/>
      <c r="Y105" s="88"/>
      <c r="Z105" s="88"/>
    </row>
    <row r="106" spans="1:26" x14ac:dyDescent="0.25">
      <c r="A106" s="13"/>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row>
    <row r="107" spans="1:26" ht="25.5" customHeight="1" x14ac:dyDescent="0.25">
      <c r="A107" s="13"/>
      <c r="B107" s="88" t="s">
        <v>925</v>
      </c>
      <c r="C107" s="88"/>
      <c r="D107" s="88"/>
      <c r="E107" s="88"/>
      <c r="F107" s="88"/>
      <c r="G107" s="88"/>
      <c r="H107" s="88"/>
      <c r="I107" s="88"/>
      <c r="J107" s="88"/>
      <c r="K107" s="88"/>
      <c r="L107" s="88"/>
      <c r="M107" s="88"/>
      <c r="N107" s="88"/>
      <c r="O107" s="88"/>
      <c r="P107" s="88"/>
      <c r="Q107" s="88"/>
      <c r="R107" s="88"/>
      <c r="S107" s="88"/>
      <c r="T107" s="88"/>
      <c r="U107" s="88"/>
      <c r="V107" s="88"/>
      <c r="W107" s="88"/>
      <c r="X107" s="88"/>
      <c r="Y107" s="88"/>
      <c r="Z107" s="88"/>
    </row>
    <row r="108" spans="1:26" x14ac:dyDescent="0.25">
      <c r="A108" s="13"/>
      <c r="B108" s="64"/>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row>
    <row r="109" spans="1:26" x14ac:dyDescent="0.25">
      <c r="A109" s="13"/>
      <c r="B109" s="88" t="s">
        <v>926</v>
      </c>
      <c r="C109" s="88"/>
      <c r="D109" s="88"/>
      <c r="E109" s="88"/>
      <c r="F109" s="88"/>
      <c r="G109" s="88"/>
      <c r="H109" s="88"/>
      <c r="I109" s="88"/>
      <c r="J109" s="88"/>
      <c r="K109" s="88"/>
      <c r="L109" s="88"/>
      <c r="M109" s="88"/>
      <c r="N109" s="88"/>
      <c r="O109" s="88"/>
      <c r="P109" s="88"/>
      <c r="Q109" s="88"/>
      <c r="R109" s="88"/>
      <c r="S109" s="88"/>
      <c r="T109" s="88"/>
      <c r="U109" s="88"/>
      <c r="V109" s="88"/>
      <c r="W109" s="88"/>
      <c r="X109" s="88"/>
      <c r="Y109" s="88"/>
      <c r="Z109" s="88"/>
    </row>
    <row r="110" spans="1:26" x14ac:dyDescent="0.25">
      <c r="A110" s="13"/>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row>
    <row r="111" spans="1:26" ht="15.75" x14ac:dyDescent="0.25">
      <c r="A111" s="13"/>
      <c r="B111" s="89"/>
      <c r="C111" s="89"/>
      <c r="D111" s="89"/>
      <c r="E111" s="89"/>
      <c r="F111" s="89"/>
      <c r="G111" s="89"/>
      <c r="H111" s="89"/>
      <c r="I111" s="89"/>
      <c r="J111" s="89"/>
      <c r="K111" s="89"/>
      <c r="L111" s="89"/>
      <c r="M111" s="89"/>
      <c r="N111" s="89"/>
      <c r="O111" s="89"/>
      <c r="P111" s="89"/>
      <c r="Q111" s="89"/>
      <c r="R111" s="89"/>
      <c r="S111" s="89"/>
      <c r="T111" s="89"/>
      <c r="U111" s="89"/>
      <c r="V111" s="89"/>
      <c r="W111" s="89"/>
      <c r="X111" s="89"/>
      <c r="Y111" s="89"/>
      <c r="Z111" s="89"/>
    </row>
    <row r="112" spans="1:26" x14ac:dyDescent="0.25">
      <c r="A112" s="13"/>
      <c r="B112" s="5"/>
      <c r="C112" s="5"/>
      <c r="D112" s="5"/>
      <c r="E112" s="5"/>
      <c r="F112" s="5"/>
      <c r="G112" s="5"/>
      <c r="H112" s="5"/>
      <c r="I112" s="5"/>
      <c r="J112" s="5"/>
    </row>
    <row r="113" spans="1:26" ht="15.75" thickBot="1" x14ac:dyDescent="0.3">
      <c r="A113" s="13"/>
      <c r="B113" s="5"/>
      <c r="C113" s="5" t="s">
        <v>279</v>
      </c>
      <c r="D113" s="77" t="s">
        <v>410</v>
      </c>
      <c r="E113" s="77"/>
      <c r="F113" s="77"/>
      <c r="G113" s="77"/>
      <c r="H113" s="77"/>
      <c r="I113" s="77"/>
      <c r="J113" s="5"/>
    </row>
    <row r="114" spans="1:26" ht="15.75" thickBot="1" x14ac:dyDescent="0.3">
      <c r="A114" s="13"/>
      <c r="B114" s="5"/>
      <c r="C114" s="5" t="s">
        <v>279</v>
      </c>
      <c r="D114" s="83">
        <v>2013</v>
      </c>
      <c r="E114" s="83"/>
      <c r="F114" s="5"/>
      <c r="G114" s="5" t="s">
        <v>279</v>
      </c>
      <c r="H114" s="83">
        <v>2012</v>
      </c>
      <c r="I114" s="83"/>
      <c r="J114" s="5"/>
    </row>
    <row r="115" spans="1:26" x14ac:dyDescent="0.25">
      <c r="A115" s="13"/>
      <c r="B115" s="91" t="s">
        <v>927</v>
      </c>
      <c r="C115" s="57" t="s">
        <v>279</v>
      </c>
      <c r="D115" s="57"/>
      <c r="E115" s="57"/>
      <c r="F115" s="57"/>
      <c r="G115" s="57" t="s">
        <v>279</v>
      </c>
      <c r="H115" s="57"/>
      <c r="I115" s="57"/>
      <c r="J115" s="57"/>
    </row>
    <row r="116" spans="1:26" x14ac:dyDescent="0.25">
      <c r="A116" s="13"/>
      <c r="B116" s="3" t="s">
        <v>928</v>
      </c>
      <c r="C116" s="5" t="s">
        <v>279</v>
      </c>
      <c r="D116" s="5" t="s">
        <v>278</v>
      </c>
      <c r="E116" s="23">
        <v>3175904</v>
      </c>
      <c r="F116" t="s">
        <v>279</v>
      </c>
      <c r="G116" s="5" t="s">
        <v>279</v>
      </c>
      <c r="H116" s="5" t="s">
        <v>278</v>
      </c>
      <c r="I116" s="23">
        <v>2750786</v>
      </c>
      <c r="J116" t="s">
        <v>279</v>
      </c>
    </row>
    <row r="117" spans="1:26" ht="30" x14ac:dyDescent="0.25">
      <c r="A117" s="13"/>
      <c r="B117" s="76" t="s">
        <v>929</v>
      </c>
      <c r="C117" s="57" t="s">
        <v>279</v>
      </c>
      <c r="D117" s="57"/>
      <c r="E117" s="30">
        <v>890339</v>
      </c>
      <c r="F117" s="32" t="s">
        <v>279</v>
      </c>
      <c r="G117" s="57" t="s">
        <v>279</v>
      </c>
      <c r="H117" s="57"/>
      <c r="I117" s="30">
        <v>814682</v>
      </c>
      <c r="J117" s="32" t="s">
        <v>279</v>
      </c>
    </row>
    <row r="118" spans="1:26" x14ac:dyDescent="0.25">
      <c r="A118" s="13"/>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row>
    <row r="119" spans="1:26" ht="15.75" x14ac:dyDescent="0.25">
      <c r="A119" s="13"/>
      <c r="B119" s="89"/>
      <c r="C119" s="89"/>
      <c r="D119" s="89"/>
      <c r="E119" s="89"/>
      <c r="F119" s="89"/>
      <c r="G119" s="89"/>
      <c r="H119" s="89"/>
      <c r="I119" s="89"/>
      <c r="J119" s="89"/>
      <c r="K119" s="89"/>
      <c r="L119" s="89"/>
      <c r="M119" s="89"/>
      <c r="N119" s="89"/>
      <c r="O119" s="89"/>
      <c r="P119" s="89"/>
      <c r="Q119" s="89"/>
      <c r="R119" s="89"/>
      <c r="S119" s="89"/>
      <c r="T119" s="89"/>
      <c r="U119" s="89"/>
      <c r="V119" s="89"/>
      <c r="W119" s="89"/>
      <c r="X119" s="89"/>
      <c r="Y119" s="89"/>
      <c r="Z119" s="89"/>
    </row>
    <row r="120" spans="1:26" x14ac:dyDescent="0.25">
      <c r="A120" s="13"/>
      <c r="B120" s="5"/>
      <c r="C120" s="5"/>
      <c r="D120" s="5"/>
      <c r="E120" s="5"/>
      <c r="F120" s="5"/>
      <c r="G120" s="5"/>
      <c r="H120" s="5"/>
      <c r="I120" s="5"/>
      <c r="J120" s="5"/>
      <c r="K120" s="5"/>
      <c r="L120" s="5"/>
      <c r="M120" s="5"/>
      <c r="N120" s="5"/>
    </row>
    <row r="121" spans="1:26" ht="15.75" thickBot="1" x14ac:dyDescent="0.3">
      <c r="A121" s="13"/>
      <c r="B121" s="5"/>
      <c r="C121" s="5" t="s">
        <v>279</v>
      </c>
      <c r="D121" s="77" t="s">
        <v>537</v>
      </c>
      <c r="E121" s="77"/>
      <c r="F121" s="77"/>
      <c r="G121" s="77"/>
      <c r="H121" s="77"/>
      <c r="I121" s="77"/>
      <c r="J121" s="77"/>
      <c r="K121" s="77"/>
      <c r="L121" s="77"/>
      <c r="M121" s="77"/>
      <c r="N121" s="5"/>
    </row>
    <row r="122" spans="1:26" ht="15.75" thickBot="1" x14ac:dyDescent="0.3">
      <c r="A122" s="13"/>
      <c r="B122" s="5"/>
      <c r="C122" s="5" t="s">
        <v>279</v>
      </c>
      <c r="D122" s="83">
        <v>2013</v>
      </c>
      <c r="E122" s="83"/>
      <c r="F122" s="5"/>
      <c r="G122" s="5" t="s">
        <v>279</v>
      </c>
      <c r="H122" s="83">
        <v>2012</v>
      </c>
      <c r="I122" s="83"/>
      <c r="J122" s="5"/>
      <c r="K122" s="5" t="s">
        <v>279</v>
      </c>
      <c r="L122" s="83">
        <v>2011</v>
      </c>
      <c r="M122" s="83"/>
      <c r="N122" s="5"/>
    </row>
    <row r="123" spans="1:26" x14ac:dyDescent="0.25">
      <c r="A123" s="13"/>
      <c r="B123" s="91" t="s">
        <v>930</v>
      </c>
      <c r="C123" s="57" t="s">
        <v>279</v>
      </c>
      <c r="D123" s="57"/>
      <c r="E123" s="57"/>
      <c r="F123" s="57"/>
      <c r="G123" s="57" t="s">
        <v>279</v>
      </c>
      <c r="H123" s="57"/>
      <c r="I123" s="57"/>
      <c r="J123" s="57"/>
      <c r="K123" s="57" t="s">
        <v>279</v>
      </c>
      <c r="L123" s="57"/>
      <c r="M123" s="57"/>
      <c r="N123" s="57"/>
    </row>
    <row r="124" spans="1:26" x14ac:dyDescent="0.25">
      <c r="A124" s="13"/>
      <c r="B124" s="3" t="s">
        <v>928</v>
      </c>
      <c r="C124" s="5" t="s">
        <v>279</v>
      </c>
      <c r="D124" s="5" t="s">
        <v>278</v>
      </c>
      <c r="E124" s="23">
        <v>191932</v>
      </c>
      <c r="F124" t="s">
        <v>279</v>
      </c>
      <c r="G124" s="5" t="s">
        <v>279</v>
      </c>
      <c r="H124" s="5" t="s">
        <v>278</v>
      </c>
      <c r="I124" s="23">
        <v>233621</v>
      </c>
      <c r="J124" t="s">
        <v>279</v>
      </c>
      <c r="K124" s="5" t="s">
        <v>279</v>
      </c>
      <c r="L124" s="5" t="s">
        <v>278</v>
      </c>
      <c r="M124" s="23">
        <v>224923</v>
      </c>
      <c r="N124" t="s">
        <v>279</v>
      </c>
    </row>
    <row r="125" spans="1:26" ht="30" x14ac:dyDescent="0.25">
      <c r="A125" s="13"/>
      <c r="B125" s="76" t="s">
        <v>929</v>
      </c>
      <c r="C125" s="57" t="s">
        <v>279</v>
      </c>
      <c r="D125" s="57"/>
      <c r="E125" s="30">
        <v>61754</v>
      </c>
      <c r="F125" s="32" t="s">
        <v>279</v>
      </c>
      <c r="G125" s="57" t="s">
        <v>279</v>
      </c>
      <c r="H125" s="57"/>
      <c r="I125" s="30">
        <v>43454</v>
      </c>
      <c r="J125" s="32" t="s">
        <v>279</v>
      </c>
      <c r="K125" s="57" t="s">
        <v>279</v>
      </c>
      <c r="L125" s="57"/>
      <c r="M125" s="30">
        <v>31602</v>
      </c>
      <c r="N125" s="32" t="s">
        <v>279</v>
      </c>
    </row>
    <row r="126" spans="1:26" x14ac:dyDescent="0.25">
      <c r="A126" s="13"/>
      <c r="B126" s="64"/>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row>
    <row r="127" spans="1:26" x14ac:dyDescent="0.25">
      <c r="A127" s="13"/>
      <c r="B127" s="103"/>
      <c r="C127" s="103"/>
      <c r="D127" s="103"/>
      <c r="E127" s="103"/>
      <c r="F127" s="103"/>
      <c r="G127" s="103"/>
      <c r="H127" s="103"/>
      <c r="I127" s="103"/>
      <c r="J127" s="103"/>
      <c r="K127" s="103"/>
      <c r="L127" s="103"/>
      <c r="M127" s="103"/>
      <c r="N127" s="103"/>
      <c r="O127" s="103"/>
      <c r="P127" s="103"/>
      <c r="Q127" s="103"/>
      <c r="R127" s="103"/>
      <c r="S127" s="103"/>
      <c r="T127" s="103"/>
      <c r="U127" s="103"/>
      <c r="V127" s="103"/>
      <c r="W127" s="103"/>
      <c r="X127" s="103"/>
      <c r="Y127" s="103"/>
      <c r="Z127" s="103"/>
    </row>
    <row r="128" spans="1:26" x14ac:dyDescent="0.25">
      <c r="A128" s="13"/>
      <c r="B128" s="64"/>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row>
    <row r="129" spans="1:26" x14ac:dyDescent="0.25">
      <c r="A129" s="13"/>
      <c r="B129" s="87" t="s">
        <v>931</v>
      </c>
      <c r="C129" s="87"/>
      <c r="D129" s="87"/>
      <c r="E129" s="87"/>
      <c r="F129" s="87"/>
      <c r="G129" s="87"/>
      <c r="H129" s="87"/>
      <c r="I129" s="87"/>
      <c r="J129" s="87"/>
      <c r="K129" s="87"/>
      <c r="L129" s="87"/>
      <c r="M129" s="87"/>
      <c r="N129" s="87"/>
      <c r="O129" s="87"/>
      <c r="P129" s="87"/>
      <c r="Q129" s="87"/>
      <c r="R129" s="87"/>
      <c r="S129" s="87"/>
      <c r="T129" s="87"/>
      <c r="U129" s="87"/>
      <c r="V129" s="87"/>
      <c r="W129" s="87"/>
      <c r="X129" s="87"/>
      <c r="Y129" s="87"/>
      <c r="Z129" s="87"/>
    </row>
    <row r="130" spans="1:26" x14ac:dyDescent="0.25">
      <c r="A130" s="13"/>
      <c r="B130" s="64"/>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row>
    <row r="131" spans="1:26" ht="25.5" customHeight="1" x14ac:dyDescent="0.25">
      <c r="A131" s="13"/>
      <c r="B131" s="88" t="s">
        <v>932</v>
      </c>
      <c r="C131" s="88"/>
      <c r="D131" s="88"/>
      <c r="E131" s="88"/>
      <c r="F131" s="88"/>
      <c r="G131" s="88"/>
      <c r="H131" s="88"/>
      <c r="I131" s="88"/>
      <c r="J131" s="88"/>
      <c r="K131" s="88"/>
      <c r="L131" s="88"/>
      <c r="M131" s="88"/>
      <c r="N131" s="88"/>
      <c r="O131" s="88"/>
      <c r="P131" s="88"/>
      <c r="Q131" s="88"/>
      <c r="R131" s="88"/>
      <c r="S131" s="88"/>
      <c r="T131" s="88"/>
      <c r="U131" s="88"/>
      <c r="V131" s="88"/>
      <c r="W131" s="88"/>
      <c r="X131" s="88"/>
      <c r="Y131" s="88"/>
      <c r="Z131" s="88"/>
    </row>
    <row r="132" spans="1:26" x14ac:dyDescent="0.25">
      <c r="A132" s="13"/>
      <c r="B132" s="64"/>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row>
    <row r="133" spans="1:26" x14ac:dyDescent="0.25">
      <c r="A133" s="13"/>
      <c r="B133" s="87" t="s">
        <v>933</v>
      </c>
      <c r="C133" s="87"/>
      <c r="D133" s="87"/>
      <c r="E133" s="87"/>
      <c r="F133" s="87"/>
      <c r="G133" s="87"/>
      <c r="H133" s="87"/>
      <c r="I133" s="87"/>
      <c r="J133" s="87"/>
      <c r="K133" s="87"/>
      <c r="L133" s="87"/>
      <c r="M133" s="87"/>
      <c r="N133" s="87"/>
      <c r="O133" s="87"/>
      <c r="P133" s="87"/>
      <c r="Q133" s="87"/>
      <c r="R133" s="87"/>
      <c r="S133" s="87"/>
      <c r="T133" s="87"/>
      <c r="U133" s="87"/>
      <c r="V133" s="87"/>
      <c r="W133" s="87"/>
      <c r="X133" s="87"/>
      <c r="Y133" s="87"/>
      <c r="Z133" s="87"/>
    </row>
    <row r="134" spans="1:26" x14ac:dyDescent="0.25">
      <c r="A134" s="13"/>
      <c r="B134" s="64"/>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row>
    <row r="135" spans="1:26" x14ac:dyDescent="0.25">
      <c r="A135" s="13"/>
      <c r="B135" s="88" t="s">
        <v>934</v>
      </c>
      <c r="C135" s="88"/>
      <c r="D135" s="88"/>
      <c r="E135" s="88"/>
      <c r="F135" s="88"/>
      <c r="G135" s="88"/>
      <c r="H135" s="88"/>
      <c r="I135" s="88"/>
      <c r="J135" s="88"/>
      <c r="K135" s="88"/>
      <c r="L135" s="88"/>
      <c r="M135" s="88"/>
      <c r="N135" s="88"/>
      <c r="O135" s="88"/>
      <c r="P135" s="88"/>
      <c r="Q135" s="88"/>
      <c r="R135" s="88"/>
      <c r="S135" s="88"/>
      <c r="T135" s="88"/>
      <c r="U135" s="88"/>
      <c r="V135" s="88"/>
      <c r="W135" s="88"/>
      <c r="X135" s="88"/>
      <c r="Y135" s="88"/>
      <c r="Z135" s="88"/>
    </row>
    <row r="136" spans="1:26" x14ac:dyDescent="0.25">
      <c r="A136" s="13"/>
      <c r="B136" s="64"/>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row>
    <row r="137" spans="1:26" x14ac:dyDescent="0.25">
      <c r="A137" s="13"/>
      <c r="B137" s="88" t="s">
        <v>935</v>
      </c>
      <c r="C137" s="88"/>
      <c r="D137" s="88"/>
      <c r="E137" s="88"/>
      <c r="F137" s="88"/>
      <c r="G137" s="88"/>
      <c r="H137" s="88"/>
      <c r="I137" s="88"/>
      <c r="J137" s="88"/>
      <c r="K137" s="88"/>
      <c r="L137" s="88"/>
      <c r="M137" s="88"/>
      <c r="N137" s="88"/>
      <c r="O137" s="88"/>
      <c r="P137" s="88"/>
      <c r="Q137" s="88"/>
      <c r="R137" s="88"/>
      <c r="S137" s="88"/>
      <c r="T137" s="88"/>
      <c r="U137" s="88"/>
      <c r="V137" s="88"/>
      <c r="W137" s="88"/>
      <c r="X137" s="88"/>
      <c r="Y137" s="88"/>
      <c r="Z137" s="88"/>
    </row>
    <row r="138" spans="1:26" x14ac:dyDescent="0.25">
      <c r="A138" s="13"/>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row>
    <row r="139" spans="1:26" x14ac:dyDescent="0.25">
      <c r="A139" s="13"/>
      <c r="B139" s="88" t="s">
        <v>936</v>
      </c>
      <c r="C139" s="88"/>
      <c r="D139" s="88"/>
      <c r="E139" s="88"/>
      <c r="F139" s="88"/>
      <c r="G139" s="88"/>
      <c r="H139" s="88"/>
      <c r="I139" s="88"/>
      <c r="J139" s="88"/>
      <c r="K139" s="88"/>
      <c r="L139" s="88"/>
      <c r="M139" s="88"/>
      <c r="N139" s="88"/>
      <c r="O139" s="88"/>
      <c r="P139" s="88"/>
      <c r="Q139" s="88"/>
      <c r="R139" s="88"/>
      <c r="S139" s="88"/>
      <c r="T139" s="88"/>
      <c r="U139" s="88"/>
      <c r="V139" s="88"/>
      <c r="W139" s="88"/>
      <c r="X139" s="88"/>
      <c r="Y139" s="88"/>
      <c r="Z139" s="88"/>
    </row>
    <row r="140" spans="1:26" x14ac:dyDescent="0.25">
      <c r="A140" s="13"/>
      <c r="B140" s="64"/>
      <c r="C140" s="64"/>
      <c r="D140" s="64"/>
      <c r="E140" s="64"/>
      <c r="F140" s="64"/>
      <c r="G140" s="64"/>
      <c r="H140" s="64"/>
      <c r="I140" s="64"/>
      <c r="J140" s="64"/>
      <c r="K140" s="64"/>
      <c r="L140" s="64"/>
      <c r="M140" s="64"/>
      <c r="N140" s="64"/>
      <c r="O140" s="64"/>
      <c r="P140" s="64"/>
      <c r="Q140" s="64"/>
      <c r="R140" s="64"/>
      <c r="S140" s="64"/>
      <c r="T140" s="64"/>
      <c r="U140" s="64"/>
      <c r="V140" s="64"/>
      <c r="W140" s="64"/>
      <c r="X140" s="64"/>
      <c r="Y140" s="64"/>
      <c r="Z140" s="64"/>
    </row>
    <row r="141" spans="1:26" ht="15.75" x14ac:dyDescent="0.25">
      <c r="A141" s="13"/>
      <c r="B141" s="89"/>
      <c r="C141" s="89"/>
      <c r="D141" s="89"/>
      <c r="E141" s="89"/>
      <c r="F141" s="89"/>
      <c r="G141" s="89"/>
      <c r="H141" s="89"/>
      <c r="I141" s="89"/>
      <c r="J141" s="89"/>
      <c r="K141" s="89"/>
      <c r="L141" s="89"/>
      <c r="M141" s="89"/>
      <c r="N141" s="89"/>
      <c r="O141" s="89"/>
      <c r="P141" s="89"/>
      <c r="Q141" s="89"/>
      <c r="R141" s="89"/>
      <c r="S141" s="89"/>
      <c r="T141" s="89"/>
      <c r="U141" s="89"/>
      <c r="V141" s="89"/>
      <c r="W141" s="89"/>
      <c r="X141" s="89"/>
      <c r="Y141" s="89"/>
      <c r="Z141" s="89"/>
    </row>
    <row r="142" spans="1:26" x14ac:dyDescent="0.25">
      <c r="A142" s="13"/>
      <c r="B142" s="5"/>
      <c r="C142" s="5"/>
      <c r="D142" s="5"/>
      <c r="E142" s="5"/>
      <c r="F142" s="5"/>
      <c r="G142" s="5"/>
      <c r="H142" s="5"/>
      <c r="I142" s="5"/>
      <c r="J142" s="5"/>
      <c r="K142" s="5"/>
      <c r="L142" s="5"/>
      <c r="M142" s="5"/>
      <c r="N142" s="5"/>
    </row>
    <row r="143" spans="1:26" ht="15.75" thickBot="1" x14ac:dyDescent="0.3">
      <c r="A143" s="13"/>
      <c r="B143" s="5"/>
      <c r="C143" s="5"/>
      <c r="D143" s="77" t="s">
        <v>410</v>
      </c>
      <c r="E143" s="77"/>
      <c r="F143" s="77"/>
      <c r="G143" s="77"/>
      <c r="H143" s="77"/>
      <c r="I143" s="77"/>
      <c r="J143" s="77"/>
      <c r="K143" s="77"/>
      <c r="L143" s="77"/>
      <c r="M143" s="77"/>
      <c r="N143" s="5"/>
    </row>
    <row r="144" spans="1:26" ht="15.75" thickBot="1" x14ac:dyDescent="0.3">
      <c r="A144" s="13"/>
      <c r="B144" s="5"/>
      <c r="C144" s="5"/>
      <c r="D144" s="83">
        <v>2013</v>
      </c>
      <c r="E144" s="83"/>
      <c r="F144" s="5"/>
      <c r="G144" s="5"/>
      <c r="H144" s="83">
        <v>2012</v>
      </c>
      <c r="I144" s="83"/>
      <c r="J144" s="5"/>
      <c r="K144" s="5"/>
      <c r="L144" s="83">
        <v>2011</v>
      </c>
      <c r="M144" s="83"/>
      <c r="N144" s="5"/>
    </row>
    <row r="145" spans="1:14" ht="30" x14ac:dyDescent="0.25">
      <c r="A145" s="13"/>
      <c r="B145" s="91" t="s">
        <v>918</v>
      </c>
      <c r="C145" s="57"/>
      <c r="D145" s="57" t="s">
        <v>278</v>
      </c>
      <c r="E145" s="30">
        <v>268372</v>
      </c>
      <c r="F145" s="32" t="s">
        <v>279</v>
      </c>
      <c r="G145" s="57"/>
      <c r="H145" s="57" t="s">
        <v>278</v>
      </c>
      <c r="I145" s="30">
        <v>191041</v>
      </c>
      <c r="J145" s="32" t="s">
        <v>279</v>
      </c>
      <c r="K145" s="57"/>
      <c r="L145" s="57" t="s">
        <v>278</v>
      </c>
      <c r="M145" s="30">
        <v>190765</v>
      </c>
      <c r="N145" s="32" t="s">
        <v>279</v>
      </c>
    </row>
    <row r="146" spans="1:14" ht="45" x14ac:dyDescent="0.25">
      <c r="A146" s="13"/>
      <c r="B146" s="3" t="s">
        <v>937</v>
      </c>
      <c r="C146" s="5"/>
      <c r="E146" s="27" t="s">
        <v>280</v>
      </c>
      <c r="F146" t="s">
        <v>279</v>
      </c>
      <c r="G146" s="5"/>
      <c r="H146" s="5"/>
      <c r="I146" s="25" t="s">
        <v>938</v>
      </c>
      <c r="J146" t="s">
        <v>283</v>
      </c>
      <c r="K146" s="5"/>
      <c r="L146" s="5"/>
      <c r="M146" s="25" t="s">
        <v>939</v>
      </c>
      <c r="N146" t="s">
        <v>283</v>
      </c>
    </row>
    <row r="147" spans="1:14" ht="45.75" thickBot="1" x14ac:dyDescent="0.3">
      <c r="A147" s="13"/>
      <c r="B147" s="76" t="s">
        <v>940</v>
      </c>
      <c r="C147" s="57"/>
      <c r="D147" s="32"/>
      <c r="E147" s="36" t="s">
        <v>280</v>
      </c>
      <c r="F147" s="32" t="s">
        <v>279</v>
      </c>
      <c r="G147" s="57"/>
      <c r="H147" s="32"/>
      <c r="I147" s="36" t="s">
        <v>280</v>
      </c>
      <c r="J147" s="32" t="s">
        <v>279</v>
      </c>
      <c r="K147" s="57"/>
      <c r="L147" s="57"/>
      <c r="M147" s="34" t="s">
        <v>941</v>
      </c>
      <c r="N147" s="32" t="s">
        <v>283</v>
      </c>
    </row>
    <row r="148" spans="1:14" x14ac:dyDescent="0.25">
      <c r="A148" s="13"/>
      <c r="B148" s="15"/>
      <c r="C148" s="15"/>
      <c r="D148" s="90"/>
      <c r="E148" s="90"/>
      <c r="F148" s="15"/>
      <c r="G148" s="15"/>
      <c r="H148" s="90"/>
      <c r="I148" s="90"/>
      <c r="J148" s="15"/>
      <c r="K148" s="15"/>
      <c r="L148" s="90"/>
      <c r="M148" s="90"/>
      <c r="N148" s="15"/>
    </row>
    <row r="149" spans="1:14" ht="15.75" thickBot="1" x14ac:dyDescent="0.3">
      <c r="A149" s="13"/>
      <c r="B149" s="3" t="s">
        <v>942</v>
      </c>
      <c r="C149" s="97"/>
      <c r="E149" s="27" t="s">
        <v>280</v>
      </c>
      <c r="F149" t="s">
        <v>279</v>
      </c>
      <c r="G149" s="97"/>
      <c r="H149" s="5"/>
      <c r="I149" s="25" t="s">
        <v>938</v>
      </c>
      <c r="J149" t="s">
        <v>283</v>
      </c>
      <c r="K149" s="97"/>
      <c r="L149" s="5"/>
      <c r="M149" s="25" t="s">
        <v>943</v>
      </c>
      <c r="N149" t="s">
        <v>283</v>
      </c>
    </row>
    <row r="150" spans="1:14" x14ac:dyDescent="0.25">
      <c r="A150" s="13"/>
      <c r="B150" s="15"/>
      <c r="C150" s="15"/>
      <c r="D150" s="90"/>
      <c r="E150" s="90"/>
      <c r="F150" s="15"/>
      <c r="G150" s="15"/>
      <c r="H150" s="90"/>
      <c r="I150" s="90"/>
      <c r="J150" s="15"/>
      <c r="K150" s="15"/>
      <c r="L150" s="90"/>
      <c r="M150" s="90"/>
      <c r="N150" s="15"/>
    </row>
    <row r="151" spans="1:14" ht="45.75" thickBot="1" x14ac:dyDescent="0.3">
      <c r="A151" s="13"/>
      <c r="B151" s="76" t="s">
        <v>944</v>
      </c>
      <c r="C151" s="92"/>
      <c r="D151" s="93" t="s">
        <v>278</v>
      </c>
      <c r="E151" s="94">
        <v>268372</v>
      </c>
      <c r="F151" s="95" t="s">
        <v>279</v>
      </c>
      <c r="G151" s="92"/>
      <c r="H151" s="93" t="s">
        <v>278</v>
      </c>
      <c r="I151" s="94">
        <v>189149</v>
      </c>
      <c r="J151" s="95" t="s">
        <v>279</v>
      </c>
      <c r="K151" s="92"/>
      <c r="L151" s="93" t="s">
        <v>278</v>
      </c>
      <c r="M151" s="94">
        <v>167706</v>
      </c>
      <c r="N151" s="95" t="s">
        <v>279</v>
      </c>
    </row>
    <row r="152" spans="1:14" ht="15.75" thickTop="1" x14ac:dyDescent="0.25">
      <c r="A152" s="13"/>
      <c r="B152" s="15"/>
      <c r="C152" s="15"/>
      <c r="D152" s="96"/>
      <c r="E152" s="96"/>
      <c r="F152" s="15"/>
      <c r="G152" s="15"/>
      <c r="H152" s="96"/>
      <c r="I152" s="96"/>
      <c r="J152" s="15"/>
      <c r="K152" s="15"/>
      <c r="L152" s="96"/>
      <c r="M152" s="96"/>
      <c r="N152" s="15"/>
    </row>
  </sheetData>
  <mergeCells count="118">
    <mergeCell ref="B140:Z140"/>
    <mergeCell ref="B141:Z141"/>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10:Z110"/>
    <mergeCell ref="B111:Z111"/>
    <mergeCell ref="B118:Z118"/>
    <mergeCell ref="B119:Z119"/>
    <mergeCell ref="B126:Z126"/>
    <mergeCell ref="B127:Z127"/>
    <mergeCell ref="B104:Z104"/>
    <mergeCell ref="B105:Z105"/>
    <mergeCell ref="B106:Z106"/>
    <mergeCell ref="B107:Z107"/>
    <mergeCell ref="B108:Z108"/>
    <mergeCell ref="B109:Z109"/>
    <mergeCell ref="B98:Z98"/>
    <mergeCell ref="B99:Z99"/>
    <mergeCell ref="B100:Z100"/>
    <mergeCell ref="B101:Z101"/>
    <mergeCell ref="B102:Z102"/>
    <mergeCell ref="B103:Z103"/>
    <mergeCell ref="B81:Z81"/>
    <mergeCell ref="B82:Z82"/>
    <mergeCell ref="B83:Z83"/>
    <mergeCell ref="B84:Z84"/>
    <mergeCell ref="B96:Z96"/>
    <mergeCell ref="B97:Z97"/>
    <mergeCell ref="B75:Z75"/>
    <mergeCell ref="B76:Z76"/>
    <mergeCell ref="B77:Z77"/>
    <mergeCell ref="B78:Z78"/>
    <mergeCell ref="B79:Z79"/>
    <mergeCell ref="B80:Z80"/>
    <mergeCell ref="B27:Z27"/>
    <mergeCell ref="B28:Z28"/>
    <mergeCell ref="B29:Z29"/>
    <mergeCell ref="B30:Z30"/>
    <mergeCell ref="B58:Z58"/>
    <mergeCell ref="B59:Z59"/>
    <mergeCell ref="B5:Z5"/>
    <mergeCell ref="B6:Z6"/>
    <mergeCell ref="B7:Z7"/>
    <mergeCell ref="B8:Z8"/>
    <mergeCell ref="B9:Z9"/>
    <mergeCell ref="B10:Z10"/>
    <mergeCell ref="D143:M143"/>
    <mergeCell ref="D144:E144"/>
    <mergeCell ref="H144:I144"/>
    <mergeCell ref="L144:M144"/>
    <mergeCell ref="A1:A2"/>
    <mergeCell ref="B1:Z1"/>
    <mergeCell ref="B2:Z2"/>
    <mergeCell ref="B3:Z3"/>
    <mergeCell ref="A4:A152"/>
    <mergeCell ref="B4:Z4"/>
    <mergeCell ref="D113:I113"/>
    <mergeCell ref="D114:E114"/>
    <mergeCell ref="H114:I114"/>
    <mergeCell ref="D121:M121"/>
    <mergeCell ref="D122:E122"/>
    <mergeCell ref="H122:I122"/>
    <mergeCell ref="L122:M122"/>
    <mergeCell ref="Z33:Z35"/>
    <mergeCell ref="D61:E61"/>
    <mergeCell ref="H61:I61"/>
    <mergeCell ref="L61:M61"/>
    <mergeCell ref="D86:M86"/>
    <mergeCell ref="D87:E87"/>
    <mergeCell ref="H87:I87"/>
    <mergeCell ref="L87:M87"/>
    <mergeCell ref="B73:Z73"/>
    <mergeCell ref="B74:Z74"/>
    <mergeCell ref="R33:R35"/>
    <mergeCell ref="S33:S35"/>
    <mergeCell ref="T33:U35"/>
    <mergeCell ref="V33:V35"/>
    <mergeCell ref="W33:W35"/>
    <mergeCell ref="X33:Y33"/>
    <mergeCell ref="X34:Y34"/>
    <mergeCell ref="X35:Y35"/>
    <mergeCell ref="K33:K35"/>
    <mergeCell ref="L33:M35"/>
    <mergeCell ref="N33:N35"/>
    <mergeCell ref="O33:O35"/>
    <mergeCell ref="P33:Q33"/>
    <mergeCell ref="P34:Q34"/>
    <mergeCell ref="P35:Q35"/>
    <mergeCell ref="T32:Y32"/>
    <mergeCell ref="B33:B35"/>
    <mergeCell ref="C33:C35"/>
    <mergeCell ref="D33:E35"/>
    <mergeCell ref="F33:F35"/>
    <mergeCell ref="G33:G35"/>
    <mergeCell ref="H33:I33"/>
    <mergeCell ref="H34:I34"/>
    <mergeCell ref="H35:I35"/>
    <mergeCell ref="J33:J35"/>
    <mergeCell ref="D12:M12"/>
    <mergeCell ref="D13:E13"/>
    <mergeCell ref="H13:I13"/>
    <mergeCell ref="L13:M13"/>
    <mergeCell ref="D32:I32"/>
    <mergeCell ref="L32:Q32"/>
    <mergeCell ref="B23:Z23"/>
    <mergeCell ref="B24:Z24"/>
    <mergeCell ref="B25:Z25"/>
    <mergeCell ref="B26:Z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7.7109375" bestFit="1" customWidth="1"/>
    <col min="2" max="2" width="36.5703125" bestFit="1" customWidth="1"/>
    <col min="3" max="4" width="5" customWidth="1"/>
    <col min="5" max="5" width="36.5703125" bestFit="1" customWidth="1"/>
    <col min="6" max="7" width="4.5703125" customWidth="1"/>
    <col min="8" max="8" width="5" customWidth="1"/>
    <col min="9" max="9" width="25.28515625" customWidth="1"/>
    <col min="10" max="11" width="4.5703125" customWidth="1"/>
    <col min="12" max="12" width="5" customWidth="1"/>
    <col min="13" max="13" width="25.28515625" customWidth="1"/>
    <col min="14" max="14" width="4.5703125" customWidth="1"/>
  </cols>
  <sheetData>
    <row r="1" spans="1:14" ht="15" customHeight="1" x14ac:dyDescent="0.25">
      <c r="A1" s="10" t="s">
        <v>94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946</v>
      </c>
      <c r="B3" s="64" t="s">
        <v>7</v>
      </c>
      <c r="C3" s="64"/>
      <c r="D3" s="64"/>
      <c r="E3" s="64"/>
      <c r="F3" s="64"/>
      <c r="G3" s="64"/>
      <c r="H3" s="64"/>
      <c r="I3" s="64"/>
      <c r="J3" s="64"/>
      <c r="K3" s="64"/>
      <c r="L3" s="64"/>
      <c r="M3" s="64"/>
      <c r="N3" s="64"/>
    </row>
    <row r="4" spans="1:14" ht="15" customHeight="1" x14ac:dyDescent="0.25">
      <c r="A4" s="13" t="s">
        <v>945</v>
      </c>
      <c r="B4" s="64" t="s">
        <v>7</v>
      </c>
      <c r="C4" s="64"/>
      <c r="D4" s="64"/>
      <c r="E4" s="64"/>
      <c r="F4" s="64"/>
      <c r="G4" s="64"/>
      <c r="H4" s="64"/>
      <c r="I4" s="64"/>
      <c r="J4" s="64"/>
      <c r="K4" s="64"/>
      <c r="L4" s="64"/>
      <c r="M4" s="64"/>
      <c r="N4" s="64"/>
    </row>
    <row r="5" spans="1:14" x14ac:dyDescent="0.25">
      <c r="A5" s="13"/>
      <c r="B5" s="64"/>
      <c r="C5" s="64"/>
      <c r="D5" s="64"/>
      <c r="E5" s="64"/>
      <c r="F5" s="64"/>
      <c r="G5" s="64"/>
      <c r="H5" s="64"/>
      <c r="I5" s="64"/>
      <c r="J5" s="64"/>
      <c r="K5" s="64"/>
      <c r="L5" s="64"/>
      <c r="M5" s="64"/>
      <c r="N5" s="64"/>
    </row>
    <row r="6" spans="1:14" x14ac:dyDescent="0.25">
      <c r="A6" s="13"/>
      <c r="B6" s="87" t="s">
        <v>947</v>
      </c>
      <c r="C6" s="87"/>
      <c r="D6" s="87"/>
      <c r="E6" s="87"/>
      <c r="F6" s="87"/>
      <c r="G6" s="87"/>
      <c r="H6" s="87"/>
      <c r="I6" s="87"/>
      <c r="J6" s="87"/>
      <c r="K6" s="87"/>
      <c r="L6" s="87"/>
      <c r="M6" s="87"/>
      <c r="N6" s="87"/>
    </row>
    <row r="7" spans="1:14" x14ac:dyDescent="0.25">
      <c r="A7" s="13"/>
      <c r="B7" s="64"/>
      <c r="C7" s="64"/>
      <c r="D7" s="64"/>
      <c r="E7" s="64"/>
      <c r="F7" s="64"/>
      <c r="G7" s="64"/>
      <c r="H7" s="64"/>
      <c r="I7" s="64"/>
      <c r="J7" s="64"/>
      <c r="K7" s="64"/>
      <c r="L7" s="64"/>
      <c r="M7" s="64"/>
      <c r="N7" s="64"/>
    </row>
    <row r="8" spans="1:14" x14ac:dyDescent="0.25">
      <c r="A8" s="13"/>
      <c r="B8" s="88" t="s">
        <v>948</v>
      </c>
      <c r="C8" s="88"/>
      <c r="D8" s="88"/>
      <c r="E8" s="88"/>
      <c r="F8" s="88"/>
      <c r="G8" s="88"/>
      <c r="H8" s="88"/>
      <c r="I8" s="88"/>
      <c r="J8" s="88"/>
      <c r="K8" s="88"/>
      <c r="L8" s="88"/>
      <c r="M8" s="88"/>
      <c r="N8" s="88"/>
    </row>
    <row r="9" spans="1:14" x14ac:dyDescent="0.25">
      <c r="A9" s="13"/>
      <c r="B9" s="64"/>
      <c r="C9" s="64"/>
      <c r="D9" s="64"/>
      <c r="E9" s="64"/>
      <c r="F9" s="64"/>
      <c r="G9" s="64"/>
      <c r="H9" s="64"/>
      <c r="I9" s="64"/>
      <c r="J9" s="64"/>
      <c r="K9" s="64"/>
      <c r="L9" s="64"/>
      <c r="M9" s="64"/>
      <c r="N9" s="64"/>
    </row>
    <row r="10" spans="1:14" x14ac:dyDescent="0.25">
      <c r="A10" s="13"/>
      <c r="B10" s="108"/>
      <c r="C10" s="108"/>
      <c r="D10" s="108"/>
      <c r="E10" s="108"/>
      <c r="F10" s="108"/>
      <c r="G10" s="108"/>
      <c r="H10" s="108"/>
      <c r="I10" s="108"/>
      <c r="J10" s="108"/>
      <c r="K10" s="108"/>
      <c r="L10" s="108"/>
      <c r="M10" s="108"/>
      <c r="N10" s="108"/>
    </row>
    <row r="11" spans="1:14" ht="90" x14ac:dyDescent="0.25">
      <c r="A11" s="13"/>
      <c r="B11" s="5"/>
      <c r="C11" s="107" t="s">
        <v>949</v>
      </c>
      <c r="D11" s="3"/>
      <c r="E11" s="107" t="s">
        <v>950</v>
      </c>
    </row>
    <row r="12" spans="1:14" x14ac:dyDescent="0.25">
      <c r="A12" s="13"/>
      <c r="B12" s="64"/>
      <c r="C12" s="64"/>
      <c r="D12" s="64"/>
      <c r="E12" s="64"/>
      <c r="F12" s="64"/>
      <c r="G12" s="64"/>
      <c r="H12" s="64"/>
      <c r="I12" s="64"/>
      <c r="J12" s="64"/>
      <c r="K12" s="64"/>
      <c r="L12" s="64"/>
      <c r="M12" s="64"/>
      <c r="N12" s="64"/>
    </row>
    <row r="13" spans="1:14" x14ac:dyDescent="0.25">
      <c r="A13" s="13"/>
      <c r="B13" s="108"/>
      <c r="C13" s="108"/>
      <c r="D13" s="108"/>
      <c r="E13" s="108"/>
      <c r="F13" s="108"/>
      <c r="G13" s="108"/>
      <c r="H13" s="108"/>
      <c r="I13" s="108"/>
      <c r="J13" s="108"/>
      <c r="K13" s="108"/>
      <c r="L13" s="108"/>
      <c r="M13" s="108"/>
      <c r="N13" s="108"/>
    </row>
    <row r="14" spans="1:14" ht="90" x14ac:dyDescent="0.25">
      <c r="A14" s="13"/>
      <c r="B14" s="5"/>
      <c r="C14" s="107" t="s">
        <v>949</v>
      </c>
      <c r="D14" s="3"/>
      <c r="E14" s="107" t="s">
        <v>951</v>
      </c>
    </row>
    <row r="15" spans="1:14" x14ac:dyDescent="0.25">
      <c r="A15" s="13"/>
      <c r="B15" s="64"/>
      <c r="C15" s="64"/>
      <c r="D15" s="64"/>
      <c r="E15" s="64"/>
      <c r="F15" s="64"/>
      <c r="G15" s="64"/>
      <c r="H15" s="64"/>
      <c r="I15" s="64"/>
      <c r="J15" s="64"/>
      <c r="K15" s="64"/>
      <c r="L15" s="64"/>
      <c r="M15" s="64"/>
      <c r="N15" s="64"/>
    </row>
    <row r="16" spans="1:14" x14ac:dyDescent="0.25">
      <c r="A16" s="13"/>
      <c r="B16" s="108"/>
      <c r="C16" s="108"/>
      <c r="D16" s="108"/>
      <c r="E16" s="108"/>
      <c r="F16" s="108"/>
      <c r="G16" s="108"/>
      <c r="H16" s="108"/>
      <c r="I16" s="108"/>
      <c r="J16" s="108"/>
      <c r="K16" s="108"/>
      <c r="L16" s="108"/>
      <c r="M16" s="108"/>
      <c r="N16" s="108"/>
    </row>
    <row r="17" spans="1:14" ht="105" x14ac:dyDescent="0.25">
      <c r="A17" s="13"/>
      <c r="B17" s="5"/>
      <c r="C17" s="107" t="s">
        <v>949</v>
      </c>
      <c r="D17" s="3"/>
      <c r="E17" s="107" t="s">
        <v>952</v>
      </c>
    </row>
    <row r="18" spans="1:14" x14ac:dyDescent="0.25">
      <c r="A18" s="13"/>
      <c r="B18" s="64"/>
      <c r="C18" s="64"/>
      <c r="D18" s="64"/>
      <c r="E18" s="64"/>
      <c r="F18" s="64"/>
      <c r="G18" s="64"/>
      <c r="H18" s="64"/>
      <c r="I18" s="64"/>
      <c r="J18" s="64"/>
      <c r="K18" s="64"/>
      <c r="L18" s="64"/>
      <c r="M18" s="64"/>
      <c r="N18" s="64"/>
    </row>
    <row r="19" spans="1:14" x14ac:dyDescent="0.25">
      <c r="A19" s="13"/>
      <c r="B19" s="108"/>
      <c r="C19" s="108"/>
      <c r="D19" s="108"/>
      <c r="E19" s="108"/>
      <c r="F19" s="108"/>
      <c r="G19" s="108"/>
      <c r="H19" s="108"/>
      <c r="I19" s="108"/>
      <c r="J19" s="108"/>
      <c r="K19" s="108"/>
      <c r="L19" s="108"/>
      <c r="M19" s="108"/>
      <c r="N19" s="108"/>
    </row>
    <row r="20" spans="1:14" ht="90" x14ac:dyDescent="0.25">
      <c r="A20" s="13"/>
      <c r="B20" s="5"/>
      <c r="C20" s="107" t="s">
        <v>949</v>
      </c>
      <c r="D20" s="3"/>
      <c r="E20" s="107" t="s">
        <v>953</v>
      </c>
    </row>
    <row r="21" spans="1:14" x14ac:dyDescent="0.25">
      <c r="A21" s="13"/>
      <c r="B21" s="64"/>
      <c r="C21" s="64"/>
      <c r="D21" s="64"/>
      <c r="E21" s="64"/>
      <c r="F21" s="64"/>
      <c r="G21" s="64"/>
      <c r="H21" s="64"/>
      <c r="I21" s="64"/>
      <c r="J21" s="64"/>
      <c r="K21" s="64"/>
      <c r="L21" s="64"/>
      <c r="M21" s="64"/>
      <c r="N21" s="64"/>
    </row>
    <row r="22" spans="1:14" x14ac:dyDescent="0.25">
      <c r="A22" s="13"/>
      <c r="B22" s="108"/>
      <c r="C22" s="108"/>
      <c r="D22" s="108"/>
      <c r="E22" s="108"/>
      <c r="F22" s="108"/>
      <c r="G22" s="108"/>
      <c r="H22" s="108"/>
      <c r="I22" s="108"/>
      <c r="J22" s="108"/>
      <c r="K22" s="108"/>
      <c r="L22" s="108"/>
      <c r="M22" s="108"/>
      <c r="N22" s="108"/>
    </row>
    <row r="23" spans="1:14" ht="75" x14ac:dyDescent="0.25">
      <c r="A23" s="13"/>
      <c r="B23" s="5"/>
      <c r="C23" s="107" t="s">
        <v>949</v>
      </c>
      <c r="D23" s="3"/>
      <c r="E23" s="107" t="s">
        <v>954</v>
      </c>
    </row>
    <row r="24" spans="1:14" x14ac:dyDescent="0.25">
      <c r="A24" s="13"/>
      <c r="B24" s="64"/>
      <c r="C24" s="64"/>
      <c r="D24" s="64"/>
      <c r="E24" s="64"/>
      <c r="F24" s="64"/>
      <c r="G24" s="64"/>
      <c r="H24" s="64"/>
      <c r="I24" s="64"/>
      <c r="J24" s="64"/>
      <c r="K24" s="64"/>
      <c r="L24" s="64"/>
      <c r="M24" s="64"/>
      <c r="N24" s="64"/>
    </row>
    <row r="25" spans="1:14" x14ac:dyDescent="0.25">
      <c r="A25" s="13"/>
      <c r="B25" s="103"/>
      <c r="C25" s="103"/>
      <c r="D25" s="103"/>
      <c r="E25" s="103"/>
      <c r="F25" s="103"/>
      <c r="G25" s="103"/>
      <c r="H25" s="103"/>
      <c r="I25" s="103"/>
      <c r="J25" s="103"/>
      <c r="K25" s="103"/>
      <c r="L25" s="103"/>
      <c r="M25" s="103"/>
      <c r="N25" s="103"/>
    </row>
    <row r="26" spans="1:14" x14ac:dyDescent="0.25">
      <c r="A26" s="13"/>
      <c r="B26" s="64"/>
      <c r="C26" s="64"/>
      <c r="D26" s="64"/>
      <c r="E26" s="64"/>
      <c r="F26" s="64"/>
      <c r="G26" s="64"/>
      <c r="H26" s="64"/>
      <c r="I26" s="64"/>
      <c r="J26" s="64"/>
      <c r="K26" s="64"/>
      <c r="L26" s="64"/>
      <c r="M26" s="64"/>
      <c r="N26" s="64"/>
    </row>
    <row r="27" spans="1:14" ht="25.5" customHeight="1" x14ac:dyDescent="0.25">
      <c r="A27" s="13"/>
      <c r="B27" s="88" t="s">
        <v>955</v>
      </c>
      <c r="C27" s="88"/>
      <c r="D27" s="88"/>
      <c r="E27" s="88"/>
      <c r="F27" s="88"/>
      <c r="G27" s="88"/>
      <c r="H27" s="88"/>
      <c r="I27" s="88"/>
      <c r="J27" s="88"/>
      <c r="K27" s="88"/>
      <c r="L27" s="88"/>
      <c r="M27" s="88"/>
      <c r="N27" s="88"/>
    </row>
    <row r="28" spans="1:14" x14ac:dyDescent="0.25">
      <c r="A28" s="13"/>
      <c r="B28" s="64"/>
      <c r="C28" s="64"/>
      <c r="D28" s="64"/>
      <c r="E28" s="64"/>
      <c r="F28" s="64"/>
      <c r="G28" s="64"/>
      <c r="H28" s="64"/>
      <c r="I28" s="64"/>
      <c r="J28" s="64"/>
      <c r="K28" s="64"/>
      <c r="L28" s="64"/>
      <c r="M28" s="64"/>
      <c r="N28" s="64"/>
    </row>
    <row r="29" spans="1:14" x14ac:dyDescent="0.25">
      <c r="A29" s="13"/>
      <c r="B29" s="108"/>
      <c r="C29" s="108"/>
      <c r="D29" s="108"/>
      <c r="E29" s="108"/>
      <c r="F29" s="108"/>
      <c r="G29" s="108"/>
      <c r="H29" s="108"/>
      <c r="I29" s="108"/>
      <c r="J29" s="108"/>
      <c r="K29" s="108"/>
      <c r="L29" s="108"/>
      <c r="M29" s="108"/>
      <c r="N29" s="108"/>
    </row>
    <row r="30" spans="1:14" ht="75" x14ac:dyDescent="0.25">
      <c r="A30" s="13"/>
      <c r="B30" s="5"/>
      <c r="C30" s="107" t="s">
        <v>949</v>
      </c>
      <c r="D30" s="3"/>
      <c r="E30" s="107" t="s">
        <v>956</v>
      </c>
    </row>
    <row r="31" spans="1:14" x14ac:dyDescent="0.25">
      <c r="A31" s="13"/>
      <c r="B31" s="64"/>
      <c r="C31" s="64"/>
      <c r="D31" s="64"/>
      <c r="E31" s="64"/>
      <c r="F31" s="64"/>
      <c r="G31" s="64"/>
      <c r="H31" s="64"/>
      <c r="I31" s="64"/>
      <c r="J31" s="64"/>
      <c r="K31" s="64"/>
      <c r="L31" s="64"/>
      <c r="M31" s="64"/>
      <c r="N31" s="64"/>
    </row>
    <row r="32" spans="1:14" x14ac:dyDescent="0.25">
      <c r="A32" s="13"/>
      <c r="B32" s="108"/>
      <c r="C32" s="108"/>
      <c r="D32" s="108"/>
      <c r="E32" s="108"/>
      <c r="F32" s="108"/>
      <c r="G32" s="108"/>
      <c r="H32" s="108"/>
      <c r="I32" s="108"/>
      <c r="J32" s="108"/>
      <c r="K32" s="108"/>
      <c r="L32" s="108"/>
      <c r="M32" s="108"/>
      <c r="N32" s="108"/>
    </row>
    <row r="33" spans="1:14" ht="105" x14ac:dyDescent="0.25">
      <c r="A33" s="13"/>
      <c r="B33" s="5"/>
      <c r="C33" s="107" t="s">
        <v>949</v>
      </c>
      <c r="D33" s="3"/>
      <c r="E33" s="107" t="s">
        <v>957</v>
      </c>
    </row>
    <row r="34" spans="1:14" x14ac:dyDescent="0.25">
      <c r="A34" s="13"/>
      <c r="B34" s="64"/>
      <c r="C34" s="64"/>
      <c r="D34" s="64"/>
      <c r="E34" s="64"/>
      <c r="F34" s="64"/>
      <c r="G34" s="64"/>
      <c r="H34" s="64"/>
      <c r="I34" s="64"/>
      <c r="J34" s="64"/>
      <c r="K34" s="64"/>
      <c r="L34" s="64"/>
      <c r="M34" s="64"/>
      <c r="N34" s="64"/>
    </row>
    <row r="35" spans="1:14" x14ac:dyDescent="0.25">
      <c r="A35" s="13"/>
      <c r="B35" s="108"/>
      <c r="C35" s="108"/>
      <c r="D35" s="108"/>
      <c r="E35" s="108"/>
      <c r="F35" s="108"/>
      <c r="G35" s="108"/>
      <c r="H35" s="108"/>
      <c r="I35" s="108"/>
      <c r="J35" s="108"/>
      <c r="K35" s="108"/>
      <c r="L35" s="108"/>
      <c r="M35" s="108"/>
      <c r="N35" s="108"/>
    </row>
    <row r="36" spans="1:14" ht="60" x14ac:dyDescent="0.25">
      <c r="A36" s="13"/>
      <c r="B36" s="5"/>
      <c r="C36" s="107" t="s">
        <v>949</v>
      </c>
      <c r="D36" s="3"/>
      <c r="E36" s="107" t="s">
        <v>958</v>
      </c>
    </row>
    <row r="37" spans="1:14" x14ac:dyDescent="0.25">
      <c r="A37" s="13"/>
      <c r="B37" s="64"/>
      <c r="C37" s="64"/>
      <c r="D37" s="64"/>
      <c r="E37" s="64"/>
      <c r="F37" s="64"/>
      <c r="G37" s="64"/>
      <c r="H37" s="64"/>
      <c r="I37" s="64"/>
      <c r="J37" s="64"/>
      <c r="K37" s="64"/>
      <c r="L37" s="64"/>
      <c r="M37" s="64"/>
      <c r="N37" s="64"/>
    </row>
    <row r="38" spans="1:14" x14ac:dyDescent="0.25">
      <c r="A38" s="13"/>
      <c r="B38" s="88" t="s">
        <v>959</v>
      </c>
      <c r="C38" s="88"/>
      <c r="D38" s="88"/>
      <c r="E38" s="88"/>
      <c r="F38" s="88"/>
      <c r="G38" s="88"/>
      <c r="H38" s="88"/>
      <c r="I38" s="88"/>
      <c r="J38" s="88"/>
      <c r="K38" s="88"/>
      <c r="L38" s="88"/>
      <c r="M38" s="88"/>
      <c r="N38" s="88"/>
    </row>
    <row r="39" spans="1:14" x14ac:dyDescent="0.25">
      <c r="A39" s="13"/>
      <c r="B39" s="64"/>
      <c r="C39" s="64"/>
      <c r="D39" s="64"/>
      <c r="E39" s="64"/>
      <c r="F39" s="64"/>
      <c r="G39" s="64"/>
      <c r="H39" s="64"/>
      <c r="I39" s="64"/>
      <c r="J39" s="64"/>
      <c r="K39" s="64"/>
      <c r="L39" s="64"/>
      <c r="M39" s="64"/>
      <c r="N39" s="64"/>
    </row>
    <row r="40" spans="1:14" ht="15.75" x14ac:dyDescent="0.25">
      <c r="A40" s="13"/>
      <c r="B40" s="89"/>
      <c r="C40" s="89"/>
      <c r="D40" s="89"/>
      <c r="E40" s="89"/>
      <c r="F40" s="89"/>
      <c r="G40" s="89"/>
      <c r="H40" s="89"/>
      <c r="I40" s="89"/>
      <c r="J40" s="89"/>
      <c r="K40" s="89"/>
      <c r="L40" s="89"/>
      <c r="M40" s="89"/>
      <c r="N40" s="89"/>
    </row>
    <row r="41" spans="1:14" x14ac:dyDescent="0.25">
      <c r="A41" s="13"/>
      <c r="B41" s="5"/>
      <c r="C41" s="5"/>
      <c r="D41" s="5"/>
      <c r="E41" s="5"/>
      <c r="F41" s="5"/>
      <c r="G41" s="5"/>
      <c r="H41" s="5"/>
      <c r="I41" s="5"/>
      <c r="J41" s="5"/>
      <c r="K41" s="5"/>
      <c r="L41" s="5"/>
      <c r="M41" s="5"/>
      <c r="N41" s="5"/>
    </row>
    <row r="42" spans="1:14" ht="15.75" thickBot="1" x14ac:dyDescent="0.3">
      <c r="A42" s="13"/>
      <c r="B42" s="5"/>
      <c r="C42" s="5" t="s">
        <v>279</v>
      </c>
      <c r="D42" s="77" t="s">
        <v>336</v>
      </c>
      <c r="E42" s="77"/>
      <c r="F42" s="77"/>
      <c r="G42" s="77"/>
      <c r="H42" s="77"/>
      <c r="I42" s="77"/>
      <c r="J42" s="77"/>
      <c r="K42" s="77"/>
      <c r="L42" s="77"/>
      <c r="M42" s="77"/>
      <c r="N42" s="5"/>
    </row>
    <row r="43" spans="1:14" ht="15.75" thickBot="1" x14ac:dyDescent="0.3">
      <c r="A43" s="13"/>
      <c r="B43" s="5"/>
      <c r="C43" s="5" t="s">
        <v>279</v>
      </c>
      <c r="D43" s="83">
        <v>2013</v>
      </c>
      <c r="E43" s="83"/>
      <c r="F43" s="5"/>
      <c r="G43" s="5" t="s">
        <v>279</v>
      </c>
      <c r="H43" s="83">
        <v>2012</v>
      </c>
      <c r="I43" s="83"/>
      <c r="J43" s="5"/>
      <c r="K43" s="5" t="s">
        <v>279</v>
      </c>
      <c r="L43" s="83">
        <v>2011</v>
      </c>
      <c r="M43" s="83"/>
      <c r="N43" s="5"/>
    </row>
    <row r="44" spans="1:14" ht="60" x14ac:dyDescent="0.25">
      <c r="A44" s="13"/>
      <c r="B44" s="76" t="s">
        <v>960</v>
      </c>
      <c r="C44" s="57" t="s">
        <v>279</v>
      </c>
      <c r="D44" s="57"/>
      <c r="E44" s="57"/>
      <c r="F44" s="57"/>
      <c r="G44" s="57" t="s">
        <v>279</v>
      </c>
      <c r="H44" s="57"/>
      <c r="I44" s="57"/>
      <c r="J44" s="57"/>
      <c r="K44" s="57" t="s">
        <v>279</v>
      </c>
      <c r="L44" s="57"/>
      <c r="M44" s="57"/>
      <c r="N44" s="57"/>
    </row>
    <row r="45" spans="1:14" x14ac:dyDescent="0.25">
      <c r="A45" s="13"/>
      <c r="B45" s="3" t="s">
        <v>58</v>
      </c>
      <c r="C45" s="5" t="s">
        <v>279</v>
      </c>
      <c r="D45" s="5" t="s">
        <v>278</v>
      </c>
      <c r="E45" s="23">
        <v>19627</v>
      </c>
      <c r="F45" t="s">
        <v>279</v>
      </c>
      <c r="G45" s="5" t="s">
        <v>279</v>
      </c>
      <c r="H45" s="5" t="s">
        <v>278</v>
      </c>
      <c r="I45" s="23">
        <v>34251</v>
      </c>
      <c r="J45" t="s">
        <v>279</v>
      </c>
      <c r="K45" s="5" t="s">
        <v>279</v>
      </c>
      <c r="L45" s="5" t="s">
        <v>278</v>
      </c>
      <c r="M45" s="23">
        <v>29511</v>
      </c>
      <c r="N45" t="s">
        <v>279</v>
      </c>
    </row>
    <row r="46" spans="1:14" x14ac:dyDescent="0.25">
      <c r="A46" s="13"/>
      <c r="B46" s="76" t="s">
        <v>59</v>
      </c>
      <c r="C46" s="57" t="s">
        <v>279</v>
      </c>
      <c r="D46" s="57"/>
      <c r="E46" s="30">
        <v>95887</v>
      </c>
      <c r="F46" s="32" t="s">
        <v>279</v>
      </c>
      <c r="G46" s="57" t="s">
        <v>279</v>
      </c>
      <c r="H46" s="57"/>
      <c r="I46" s="30">
        <v>96501</v>
      </c>
      <c r="J46" s="32" t="s">
        <v>279</v>
      </c>
      <c r="K46" s="57" t="s">
        <v>279</v>
      </c>
      <c r="L46" s="57"/>
      <c r="M46" s="30">
        <v>69776</v>
      </c>
      <c r="N46" s="32" t="s">
        <v>279</v>
      </c>
    </row>
    <row r="47" spans="1:14" x14ac:dyDescent="0.25">
      <c r="A47" s="13"/>
      <c r="B47" s="3" t="s">
        <v>961</v>
      </c>
      <c r="C47" s="5" t="s">
        <v>279</v>
      </c>
      <c r="D47" s="5"/>
      <c r="E47" s="23">
        <v>25255</v>
      </c>
      <c r="F47" t="s">
        <v>279</v>
      </c>
      <c r="G47" s="5" t="s">
        <v>279</v>
      </c>
      <c r="H47" s="5"/>
      <c r="I47" s="23">
        <v>18046</v>
      </c>
      <c r="J47" t="s">
        <v>279</v>
      </c>
      <c r="K47" s="5" t="s">
        <v>279</v>
      </c>
      <c r="L47" s="5"/>
      <c r="M47" s="23">
        <v>17133</v>
      </c>
      <c r="N47" t="s">
        <v>279</v>
      </c>
    </row>
    <row r="48" spans="1:14" x14ac:dyDescent="0.25">
      <c r="A48" s="13"/>
      <c r="B48" s="76" t="s">
        <v>95</v>
      </c>
      <c r="C48" s="57" t="s">
        <v>279</v>
      </c>
      <c r="D48" s="57"/>
      <c r="E48" s="30">
        <v>74068</v>
      </c>
      <c r="F48" s="32" t="s">
        <v>279</v>
      </c>
      <c r="G48" s="57" t="s">
        <v>279</v>
      </c>
      <c r="H48" s="57"/>
      <c r="I48" s="30">
        <v>45425</v>
      </c>
      <c r="J48" s="32" t="s">
        <v>279</v>
      </c>
      <c r="K48" s="57" t="s">
        <v>279</v>
      </c>
      <c r="L48" s="57"/>
      <c r="M48" s="30">
        <v>19486</v>
      </c>
      <c r="N48" s="32" t="s">
        <v>279</v>
      </c>
    </row>
    <row r="49" spans="1:14" ht="15.75" thickBot="1" x14ac:dyDescent="0.3">
      <c r="A49" s="13"/>
      <c r="B49" s="3" t="s">
        <v>962</v>
      </c>
      <c r="C49" s="5" t="s">
        <v>279</v>
      </c>
      <c r="D49" s="5"/>
      <c r="E49" s="23">
        <v>147633</v>
      </c>
      <c r="F49" t="s">
        <v>279</v>
      </c>
      <c r="G49" s="5" t="s">
        <v>279</v>
      </c>
      <c r="H49" s="5"/>
      <c r="I49" s="23">
        <v>77522</v>
      </c>
      <c r="J49" t="s">
        <v>279</v>
      </c>
      <c r="K49" s="5" t="s">
        <v>279</v>
      </c>
      <c r="L49" s="5"/>
      <c r="M49" s="23">
        <v>115524</v>
      </c>
      <c r="N49" t="s">
        <v>279</v>
      </c>
    </row>
    <row r="50" spans="1:14" x14ac:dyDescent="0.25">
      <c r="A50" s="13"/>
      <c r="B50" s="15"/>
      <c r="C50" s="15" t="s">
        <v>279</v>
      </c>
      <c r="D50" s="90"/>
      <c r="E50" s="90"/>
      <c r="F50" s="15"/>
      <c r="G50" s="15" t="s">
        <v>279</v>
      </c>
      <c r="H50" s="90"/>
      <c r="I50" s="90"/>
      <c r="J50" s="15"/>
      <c r="K50" s="15" t="s">
        <v>279</v>
      </c>
      <c r="L50" s="90"/>
      <c r="M50" s="90"/>
      <c r="N50" s="15"/>
    </row>
    <row r="51" spans="1:14" ht="15.75" thickBot="1" x14ac:dyDescent="0.3">
      <c r="A51" s="13"/>
      <c r="B51" s="91" t="s">
        <v>135</v>
      </c>
      <c r="C51" s="92" t="s">
        <v>279</v>
      </c>
      <c r="D51" s="93" t="s">
        <v>278</v>
      </c>
      <c r="E51" s="94">
        <v>362470</v>
      </c>
      <c r="F51" s="95" t="s">
        <v>279</v>
      </c>
      <c r="G51" s="92" t="s">
        <v>279</v>
      </c>
      <c r="H51" s="93" t="s">
        <v>278</v>
      </c>
      <c r="I51" s="94">
        <v>271745</v>
      </c>
      <c r="J51" s="95" t="s">
        <v>279</v>
      </c>
      <c r="K51" s="92" t="s">
        <v>279</v>
      </c>
      <c r="L51" s="93" t="s">
        <v>278</v>
      </c>
      <c r="M51" s="94">
        <v>251430</v>
      </c>
      <c r="N51" s="95" t="s">
        <v>279</v>
      </c>
    </row>
    <row r="52" spans="1:14" ht="15.75" thickTop="1" x14ac:dyDescent="0.25">
      <c r="A52" s="13"/>
      <c r="B52" s="15"/>
      <c r="C52" s="15" t="s">
        <v>279</v>
      </c>
      <c r="D52" s="96"/>
      <c r="E52" s="96"/>
      <c r="F52" s="15"/>
      <c r="G52" s="15" t="s">
        <v>279</v>
      </c>
      <c r="H52" s="96"/>
      <c r="I52" s="96"/>
      <c r="J52" s="15"/>
      <c r="K52" s="15" t="s">
        <v>279</v>
      </c>
      <c r="L52" s="96"/>
      <c r="M52" s="96"/>
      <c r="N52" s="15"/>
    </row>
    <row r="53" spans="1:14" x14ac:dyDescent="0.25">
      <c r="A53" s="13"/>
      <c r="B53" s="3" t="s">
        <v>963</v>
      </c>
      <c r="C53" s="97" t="s">
        <v>279</v>
      </c>
      <c r="D53" s="5"/>
      <c r="E53" s="5"/>
      <c r="F53" s="5"/>
      <c r="G53" s="97" t="s">
        <v>279</v>
      </c>
      <c r="H53" s="5"/>
      <c r="I53" s="5"/>
      <c r="J53" s="5"/>
      <c r="K53" s="97" t="s">
        <v>279</v>
      </c>
      <c r="L53" s="5"/>
      <c r="M53" s="5"/>
      <c r="N53" s="5"/>
    </row>
    <row r="54" spans="1:14" x14ac:dyDescent="0.25">
      <c r="A54" s="13"/>
      <c r="B54" s="76" t="s">
        <v>58</v>
      </c>
      <c r="C54" s="92" t="s">
        <v>279</v>
      </c>
      <c r="D54" s="57" t="s">
        <v>278</v>
      </c>
      <c r="E54" s="30">
        <v>5375602</v>
      </c>
      <c r="F54" s="32" t="s">
        <v>279</v>
      </c>
      <c r="G54" s="92" t="s">
        <v>279</v>
      </c>
      <c r="H54" s="57" t="s">
        <v>278</v>
      </c>
      <c r="I54" s="30">
        <v>5130612</v>
      </c>
      <c r="J54" s="32" t="s">
        <v>279</v>
      </c>
      <c r="K54" s="92" t="s">
        <v>279</v>
      </c>
      <c r="L54" s="57" t="s">
        <v>278</v>
      </c>
      <c r="M54" s="30">
        <v>5096672</v>
      </c>
      <c r="N54" s="32" t="s">
        <v>279</v>
      </c>
    </row>
    <row r="55" spans="1:14" x14ac:dyDescent="0.25">
      <c r="A55" s="13"/>
      <c r="B55" s="3" t="s">
        <v>59</v>
      </c>
      <c r="C55" s="97" t="s">
        <v>279</v>
      </c>
      <c r="D55" s="5"/>
      <c r="E55" s="23">
        <v>11104180</v>
      </c>
      <c r="F55" t="s">
        <v>279</v>
      </c>
      <c r="G55" s="97" t="s">
        <v>279</v>
      </c>
      <c r="H55" s="5"/>
      <c r="I55" s="23">
        <v>11802579</v>
      </c>
      <c r="J55" t="s">
        <v>279</v>
      </c>
      <c r="K55" s="97" t="s">
        <v>279</v>
      </c>
      <c r="L55" s="5"/>
      <c r="M55" s="23">
        <v>11585935</v>
      </c>
      <c r="N55" t="s">
        <v>279</v>
      </c>
    </row>
    <row r="56" spans="1:14" x14ac:dyDescent="0.25">
      <c r="A56" s="13"/>
      <c r="B56" s="76" t="s">
        <v>961</v>
      </c>
      <c r="C56" s="92" t="s">
        <v>279</v>
      </c>
      <c r="D56" s="57"/>
      <c r="E56" s="30">
        <v>500475</v>
      </c>
      <c r="F56" s="32" t="s">
        <v>279</v>
      </c>
      <c r="G56" s="92" t="s">
        <v>279</v>
      </c>
      <c r="H56" s="57"/>
      <c r="I56" s="30">
        <v>498510</v>
      </c>
      <c r="J56" s="32" t="s">
        <v>279</v>
      </c>
      <c r="K56" s="92" t="s">
        <v>279</v>
      </c>
      <c r="L56" s="57"/>
      <c r="M56" s="30">
        <v>519855</v>
      </c>
      <c r="N56" s="32" t="s">
        <v>279</v>
      </c>
    </row>
    <row r="57" spans="1:14" x14ac:dyDescent="0.25">
      <c r="A57" s="13"/>
      <c r="B57" s="3" t="s">
        <v>95</v>
      </c>
      <c r="C57" s="97" t="s">
        <v>279</v>
      </c>
      <c r="D57" s="5"/>
      <c r="E57" s="23">
        <v>2127525</v>
      </c>
      <c r="F57" t="s">
        <v>279</v>
      </c>
      <c r="G57" s="97" t="s">
        <v>279</v>
      </c>
      <c r="H57" s="5"/>
      <c r="I57" s="23">
        <v>2220898</v>
      </c>
      <c r="J57" t="s">
        <v>279</v>
      </c>
      <c r="K57" s="97" t="s">
        <v>279</v>
      </c>
      <c r="L57" s="5"/>
      <c r="M57" s="23">
        <v>2284470</v>
      </c>
      <c r="N57" t="s">
        <v>279</v>
      </c>
    </row>
    <row r="58" spans="1:14" ht="15.75" thickBot="1" x14ac:dyDescent="0.3">
      <c r="A58" s="13"/>
      <c r="B58" s="76" t="s">
        <v>962</v>
      </c>
      <c r="C58" s="92" t="s">
        <v>279</v>
      </c>
      <c r="D58" s="57"/>
      <c r="E58" s="30">
        <v>4217101</v>
      </c>
      <c r="F58" s="32" t="s">
        <v>279</v>
      </c>
      <c r="G58" s="92" t="s">
        <v>279</v>
      </c>
      <c r="H58" s="57"/>
      <c r="I58" s="30">
        <v>3454475</v>
      </c>
      <c r="J58" s="32" t="s">
        <v>279</v>
      </c>
      <c r="K58" s="92" t="s">
        <v>279</v>
      </c>
      <c r="L58" s="57"/>
      <c r="M58" s="30">
        <v>3003064</v>
      </c>
      <c r="N58" s="32" t="s">
        <v>279</v>
      </c>
    </row>
    <row r="59" spans="1:14" x14ac:dyDescent="0.25">
      <c r="A59" s="13"/>
      <c r="B59" s="15"/>
      <c r="C59" s="15" t="s">
        <v>279</v>
      </c>
      <c r="D59" s="90"/>
      <c r="E59" s="90"/>
      <c r="F59" s="15"/>
      <c r="G59" s="15" t="s">
        <v>279</v>
      </c>
      <c r="H59" s="90"/>
      <c r="I59" s="90"/>
      <c r="J59" s="15"/>
      <c r="K59" s="15" t="s">
        <v>279</v>
      </c>
      <c r="L59" s="90"/>
      <c r="M59" s="90"/>
      <c r="N59" s="15"/>
    </row>
    <row r="60" spans="1:14" ht="15.75" thickBot="1" x14ac:dyDescent="0.3">
      <c r="A60" s="13"/>
      <c r="B60" s="4" t="s">
        <v>135</v>
      </c>
      <c r="C60" s="97" t="s">
        <v>279</v>
      </c>
      <c r="D60" s="98" t="s">
        <v>278</v>
      </c>
      <c r="E60" s="99">
        <v>23324883</v>
      </c>
      <c r="F60" s="2" t="s">
        <v>279</v>
      </c>
      <c r="G60" s="97" t="s">
        <v>279</v>
      </c>
      <c r="H60" s="98" t="s">
        <v>278</v>
      </c>
      <c r="I60" s="99">
        <v>23107074</v>
      </c>
      <c r="J60" s="2" t="s">
        <v>279</v>
      </c>
      <c r="K60" s="97" t="s">
        <v>279</v>
      </c>
      <c r="L60" s="98" t="s">
        <v>278</v>
      </c>
      <c r="M60" s="99">
        <v>22489996</v>
      </c>
      <c r="N60" s="2" t="s">
        <v>279</v>
      </c>
    </row>
    <row r="61" spans="1:14" ht="15.75" thickTop="1" x14ac:dyDescent="0.25">
      <c r="A61" s="13"/>
      <c r="B61" s="15"/>
      <c r="C61" s="15" t="s">
        <v>279</v>
      </c>
      <c r="D61" s="96"/>
      <c r="E61" s="96"/>
      <c r="F61" s="15"/>
      <c r="G61" s="15" t="s">
        <v>279</v>
      </c>
      <c r="H61" s="96"/>
      <c r="I61" s="96"/>
      <c r="J61" s="15"/>
      <c r="K61" s="15" t="s">
        <v>279</v>
      </c>
      <c r="L61" s="96"/>
      <c r="M61" s="96"/>
      <c r="N61" s="15"/>
    </row>
  </sheetData>
  <mergeCells count="38">
    <mergeCell ref="B37:N37"/>
    <mergeCell ref="B38:N38"/>
    <mergeCell ref="B39:N39"/>
    <mergeCell ref="B40:N40"/>
    <mergeCell ref="B28:N28"/>
    <mergeCell ref="B29:N29"/>
    <mergeCell ref="B31:N31"/>
    <mergeCell ref="B32:N32"/>
    <mergeCell ref="B34:N34"/>
    <mergeCell ref="B35:N35"/>
    <mergeCell ref="B21:N21"/>
    <mergeCell ref="B22:N22"/>
    <mergeCell ref="B24:N24"/>
    <mergeCell ref="B25:N25"/>
    <mergeCell ref="B26:N26"/>
    <mergeCell ref="B27:N27"/>
    <mergeCell ref="B12:N12"/>
    <mergeCell ref="B13:N13"/>
    <mergeCell ref="B15:N15"/>
    <mergeCell ref="B16:N16"/>
    <mergeCell ref="B18:N18"/>
    <mergeCell ref="B19:N19"/>
    <mergeCell ref="B5:N5"/>
    <mergeCell ref="B6:N6"/>
    <mergeCell ref="B7:N7"/>
    <mergeCell ref="B8:N8"/>
    <mergeCell ref="B9:N9"/>
    <mergeCell ref="B10:N10"/>
    <mergeCell ref="D42:M42"/>
    <mergeCell ref="D43:E43"/>
    <mergeCell ref="H43:I43"/>
    <mergeCell ref="L43:M43"/>
    <mergeCell ref="A1:A2"/>
    <mergeCell ref="B1:N1"/>
    <mergeCell ref="B2:N2"/>
    <mergeCell ref="B3:N3"/>
    <mergeCell ref="A4:A61"/>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3" width="10.85546875" customWidth="1"/>
    <col min="4" max="4" width="11.7109375" customWidth="1"/>
    <col min="5" max="5" width="36.5703125" customWidth="1"/>
    <col min="6" max="6" width="17.5703125" customWidth="1"/>
    <col min="7" max="7" width="10.85546875" customWidth="1"/>
    <col min="8" max="8" width="11.7109375" customWidth="1"/>
    <col min="9" max="9" width="36.5703125" customWidth="1"/>
    <col min="10" max="10" width="17.5703125" customWidth="1"/>
    <col min="11" max="11" width="10.85546875" customWidth="1"/>
    <col min="12" max="12" width="11.7109375" customWidth="1"/>
    <col min="13" max="13" width="36.5703125" customWidth="1"/>
    <col min="14" max="14" width="11.7109375" customWidth="1"/>
    <col min="15" max="15" width="10.85546875" customWidth="1"/>
    <col min="16" max="16" width="11.7109375" customWidth="1"/>
    <col min="17" max="17" width="31.85546875" customWidth="1"/>
    <col min="18" max="18" width="10.85546875" customWidth="1"/>
  </cols>
  <sheetData>
    <row r="1" spans="1:18" ht="15" customHeight="1" x14ac:dyDescent="0.25">
      <c r="A1" s="10" t="s">
        <v>96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965</v>
      </c>
      <c r="B3" s="64" t="s">
        <v>7</v>
      </c>
      <c r="C3" s="64"/>
      <c r="D3" s="64"/>
      <c r="E3" s="64"/>
      <c r="F3" s="64"/>
      <c r="G3" s="64"/>
      <c r="H3" s="64"/>
      <c r="I3" s="64"/>
      <c r="J3" s="64"/>
      <c r="K3" s="64"/>
      <c r="L3" s="64"/>
      <c r="M3" s="64"/>
      <c r="N3" s="64"/>
      <c r="O3" s="64"/>
      <c r="P3" s="64"/>
      <c r="Q3" s="64"/>
      <c r="R3" s="64"/>
    </row>
    <row r="4" spans="1:18" ht="15" customHeight="1" x14ac:dyDescent="0.25">
      <c r="A4" s="13" t="s">
        <v>964</v>
      </c>
      <c r="B4" s="64" t="s">
        <v>7</v>
      </c>
      <c r="C4" s="64"/>
      <c r="D4" s="64"/>
      <c r="E4" s="64"/>
      <c r="F4" s="64"/>
      <c r="G4" s="64"/>
      <c r="H4" s="64"/>
      <c r="I4" s="64"/>
      <c r="J4" s="64"/>
      <c r="K4" s="64"/>
      <c r="L4" s="64"/>
      <c r="M4" s="64"/>
      <c r="N4" s="64"/>
      <c r="O4" s="64"/>
      <c r="P4" s="64"/>
      <c r="Q4" s="64"/>
      <c r="R4" s="64"/>
    </row>
    <row r="5" spans="1:18" x14ac:dyDescent="0.25">
      <c r="A5" s="13"/>
      <c r="B5" s="65" t="s">
        <v>966</v>
      </c>
      <c r="C5" s="65"/>
      <c r="D5" s="65"/>
      <c r="E5" s="65"/>
      <c r="F5" s="65"/>
      <c r="G5" s="65"/>
      <c r="H5" s="65"/>
      <c r="I5" s="65"/>
      <c r="J5" s="65"/>
      <c r="K5" s="65"/>
      <c r="L5" s="65"/>
      <c r="M5" s="65"/>
      <c r="N5" s="65"/>
      <c r="O5" s="65"/>
      <c r="P5" s="65"/>
      <c r="Q5" s="65"/>
      <c r="R5" s="65"/>
    </row>
    <row r="6" spans="1:18" x14ac:dyDescent="0.25">
      <c r="A6" s="13"/>
      <c r="B6" s="65" t="s">
        <v>967</v>
      </c>
      <c r="C6" s="65"/>
      <c r="D6" s="65"/>
      <c r="E6" s="65"/>
      <c r="F6" s="65"/>
      <c r="G6" s="65"/>
      <c r="H6" s="65"/>
      <c r="I6" s="65"/>
      <c r="J6" s="65"/>
      <c r="K6" s="65"/>
      <c r="L6" s="65"/>
      <c r="M6" s="65"/>
      <c r="N6" s="65"/>
      <c r="O6" s="65"/>
      <c r="P6" s="65"/>
      <c r="Q6" s="65"/>
      <c r="R6" s="65"/>
    </row>
    <row r="7" spans="1:18" ht="25.5" customHeight="1" x14ac:dyDescent="0.25">
      <c r="A7" s="13"/>
      <c r="B7" s="56" t="s">
        <v>968</v>
      </c>
      <c r="C7" s="56"/>
      <c r="D7" s="56"/>
      <c r="E7" s="56"/>
      <c r="F7" s="56"/>
      <c r="G7" s="56"/>
      <c r="H7" s="56"/>
      <c r="I7" s="56"/>
      <c r="J7" s="56"/>
      <c r="K7" s="56"/>
      <c r="L7" s="56"/>
      <c r="M7" s="56"/>
      <c r="N7" s="56"/>
      <c r="O7" s="56"/>
      <c r="P7" s="56"/>
      <c r="Q7" s="56"/>
      <c r="R7" s="56"/>
    </row>
    <row r="8" spans="1:18" ht="38.25" customHeight="1" x14ac:dyDescent="0.25">
      <c r="A8" s="13"/>
      <c r="B8" s="56" t="s">
        <v>969</v>
      </c>
      <c r="C8" s="56"/>
      <c r="D8" s="56"/>
      <c r="E8" s="56"/>
      <c r="F8" s="56"/>
      <c r="G8" s="56"/>
      <c r="H8" s="56"/>
      <c r="I8" s="56"/>
      <c r="J8" s="56"/>
      <c r="K8" s="56"/>
      <c r="L8" s="56"/>
      <c r="M8" s="56"/>
      <c r="N8" s="56"/>
      <c r="O8" s="56"/>
      <c r="P8" s="56"/>
      <c r="Q8" s="56"/>
      <c r="R8" s="56"/>
    </row>
    <row r="9" spans="1:18" x14ac:dyDescent="0.25">
      <c r="A9" s="13"/>
      <c r="B9" s="68"/>
      <c r="C9" s="68"/>
      <c r="D9" s="68"/>
      <c r="E9" s="68"/>
      <c r="F9" s="68"/>
      <c r="G9" s="68"/>
      <c r="H9" s="68"/>
      <c r="I9" s="68"/>
      <c r="J9" s="68"/>
      <c r="K9" s="68"/>
      <c r="L9" s="68"/>
      <c r="M9" s="68"/>
      <c r="N9" s="68"/>
      <c r="O9" s="68"/>
      <c r="P9" s="68"/>
      <c r="Q9" s="68"/>
      <c r="R9" s="68"/>
    </row>
    <row r="10" spans="1:18" x14ac:dyDescent="0.25">
      <c r="A10" s="13"/>
      <c r="B10" s="56" t="s">
        <v>970</v>
      </c>
      <c r="C10" s="56"/>
      <c r="D10" s="56"/>
      <c r="E10" s="56"/>
      <c r="F10" s="56"/>
      <c r="G10" s="56"/>
      <c r="H10" s="56"/>
      <c r="I10" s="56"/>
      <c r="J10" s="56"/>
      <c r="K10" s="56"/>
      <c r="L10" s="56"/>
      <c r="M10" s="56"/>
      <c r="N10" s="56"/>
      <c r="O10" s="56"/>
      <c r="P10" s="56"/>
      <c r="Q10" s="56"/>
      <c r="R10" s="56"/>
    </row>
    <row r="11" spans="1:18" ht="15.75" x14ac:dyDescent="0.25">
      <c r="A11" s="13"/>
      <c r="B11" s="66"/>
      <c r="C11" s="66"/>
      <c r="D11" s="66"/>
      <c r="E11" s="66"/>
      <c r="F11" s="66"/>
      <c r="G11" s="66"/>
      <c r="H11" s="66"/>
      <c r="I11" s="66"/>
      <c r="J11" s="66"/>
      <c r="K11" s="66"/>
      <c r="L11" s="66"/>
      <c r="M11" s="66"/>
      <c r="N11" s="66"/>
      <c r="O11" s="66"/>
      <c r="P11" s="66"/>
      <c r="Q11" s="66"/>
      <c r="R11" s="66"/>
    </row>
    <row r="12" spans="1:18" x14ac:dyDescent="0.25">
      <c r="A12" s="13"/>
      <c r="B12" s="12"/>
      <c r="C12" s="12"/>
      <c r="D12" s="12"/>
      <c r="E12" s="12"/>
      <c r="F12" s="12"/>
      <c r="G12" s="12"/>
      <c r="H12" s="12"/>
      <c r="I12" s="12"/>
      <c r="J12" s="12"/>
    </row>
    <row r="13" spans="1:18" ht="15.75" thickBot="1" x14ac:dyDescent="0.3">
      <c r="A13" s="13"/>
      <c r="B13" s="18"/>
      <c r="C13" s="18" t="s">
        <v>279</v>
      </c>
      <c r="D13" s="51">
        <v>2013</v>
      </c>
      <c r="E13" s="51"/>
      <c r="F13" s="18"/>
      <c r="G13" s="18"/>
      <c r="H13" s="51">
        <v>2012</v>
      </c>
      <c r="I13" s="51"/>
      <c r="J13" s="18"/>
    </row>
    <row r="14" spans="1:18" x14ac:dyDescent="0.25">
      <c r="A14" s="13"/>
      <c r="B14" s="61" t="s">
        <v>971</v>
      </c>
      <c r="C14" s="21" t="s">
        <v>279</v>
      </c>
      <c r="D14" s="21"/>
      <c r="E14" s="21"/>
      <c r="F14" s="21"/>
      <c r="G14" s="21"/>
      <c r="H14" s="21"/>
      <c r="I14" s="21"/>
      <c r="J14" s="21"/>
    </row>
    <row r="15" spans="1:18" x14ac:dyDescent="0.25">
      <c r="A15" s="13"/>
      <c r="B15" s="22" t="s">
        <v>972</v>
      </c>
      <c r="C15" s="12" t="s">
        <v>279</v>
      </c>
      <c r="D15" s="12" t="s">
        <v>278</v>
      </c>
      <c r="E15" s="24">
        <v>535313</v>
      </c>
      <c r="F15" s="16" t="s">
        <v>279</v>
      </c>
      <c r="G15" s="12"/>
      <c r="H15" s="12" t="s">
        <v>278</v>
      </c>
      <c r="I15" s="24">
        <v>481434</v>
      </c>
      <c r="J15" s="16" t="s">
        <v>279</v>
      </c>
    </row>
    <row r="16" spans="1:18" ht="25.5" x14ac:dyDescent="0.25">
      <c r="A16" s="13"/>
      <c r="B16" s="29" t="s">
        <v>973</v>
      </c>
      <c r="C16" s="21" t="s">
        <v>279</v>
      </c>
      <c r="D16" s="21"/>
      <c r="E16" s="31">
        <v>19873</v>
      </c>
      <c r="F16" s="33" t="s">
        <v>279</v>
      </c>
      <c r="G16" s="21"/>
      <c r="H16" s="21"/>
      <c r="I16" s="31">
        <v>17596</v>
      </c>
      <c r="J16" s="33" t="s">
        <v>279</v>
      </c>
    </row>
    <row r="17" spans="1:10" ht="25.5" x14ac:dyDescent="0.25">
      <c r="A17" s="13"/>
      <c r="B17" s="22" t="s">
        <v>974</v>
      </c>
      <c r="C17" s="12" t="s">
        <v>279</v>
      </c>
      <c r="D17" s="12"/>
      <c r="E17" s="24">
        <v>20277</v>
      </c>
      <c r="F17" s="16" t="s">
        <v>279</v>
      </c>
      <c r="G17" s="12"/>
      <c r="H17" s="12"/>
      <c r="I17" s="24">
        <v>20579</v>
      </c>
      <c r="J17" s="16" t="s">
        <v>279</v>
      </c>
    </row>
    <row r="18" spans="1:10" x14ac:dyDescent="0.25">
      <c r="A18" s="13"/>
      <c r="B18" s="29" t="s">
        <v>975</v>
      </c>
      <c r="C18" s="21" t="s">
        <v>279</v>
      </c>
      <c r="D18" s="21"/>
      <c r="E18" s="35" t="s">
        <v>976</v>
      </c>
      <c r="F18" s="33" t="s">
        <v>283</v>
      </c>
      <c r="G18" s="21"/>
      <c r="H18" s="33"/>
      <c r="I18" s="37" t="s">
        <v>280</v>
      </c>
      <c r="J18" s="33" t="s">
        <v>279</v>
      </c>
    </row>
    <row r="19" spans="1:10" x14ac:dyDescent="0.25">
      <c r="A19" s="13"/>
      <c r="B19" s="22" t="s">
        <v>977</v>
      </c>
      <c r="C19" s="12" t="s">
        <v>279</v>
      </c>
      <c r="D19" s="12"/>
      <c r="E19" s="26" t="s">
        <v>978</v>
      </c>
      <c r="F19" s="16" t="s">
        <v>283</v>
      </c>
      <c r="G19" s="12"/>
      <c r="H19" s="12"/>
      <c r="I19" s="24">
        <v>40305</v>
      </c>
      <c r="J19" s="16" t="s">
        <v>279</v>
      </c>
    </row>
    <row r="20" spans="1:10" ht="15.75" thickBot="1" x14ac:dyDescent="0.3">
      <c r="A20" s="13"/>
      <c r="B20" s="29" t="s">
        <v>979</v>
      </c>
      <c r="C20" s="21" t="s">
        <v>279</v>
      </c>
      <c r="D20" s="21"/>
      <c r="E20" s="35" t="s">
        <v>980</v>
      </c>
      <c r="F20" s="33" t="s">
        <v>283</v>
      </c>
      <c r="G20" s="21"/>
      <c r="H20" s="21"/>
      <c r="I20" s="35" t="s">
        <v>981</v>
      </c>
      <c r="J20" s="33" t="s">
        <v>283</v>
      </c>
    </row>
    <row r="21" spans="1:10" x14ac:dyDescent="0.25">
      <c r="A21" s="13"/>
      <c r="B21" s="38"/>
      <c r="C21" s="38" t="s">
        <v>279</v>
      </c>
      <c r="D21" s="39"/>
      <c r="E21" s="39"/>
      <c r="F21" s="38"/>
      <c r="G21" s="38"/>
      <c r="H21" s="39"/>
      <c r="I21" s="39"/>
      <c r="J21" s="38"/>
    </row>
    <row r="22" spans="1:10" ht="15.75" thickBot="1" x14ac:dyDescent="0.3">
      <c r="A22" s="13"/>
      <c r="B22" s="22" t="s">
        <v>982</v>
      </c>
      <c r="C22" s="18" t="s">
        <v>279</v>
      </c>
      <c r="D22" s="12"/>
      <c r="E22" s="24">
        <v>458270</v>
      </c>
      <c r="F22" s="16" t="s">
        <v>279</v>
      </c>
      <c r="G22" s="18"/>
      <c r="H22" s="12"/>
      <c r="I22" s="24">
        <v>535313</v>
      </c>
      <c r="J22" s="16" t="s">
        <v>279</v>
      </c>
    </row>
    <row r="23" spans="1:10" x14ac:dyDescent="0.25">
      <c r="A23" s="13"/>
      <c r="B23" s="38"/>
      <c r="C23" s="38" t="s">
        <v>279</v>
      </c>
      <c r="D23" s="39"/>
      <c r="E23" s="39"/>
      <c r="F23" s="38"/>
      <c r="G23" s="38"/>
      <c r="H23" s="39"/>
      <c r="I23" s="39"/>
      <c r="J23" s="38"/>
    </row>
    <row r="24" spans="1:10" x14ac:dyDescent="0.25">
      <c r="A24" s="13"/>
      <c r="B24" s="61" t="s">
        <v>983</v>
      </c>
      <c r="C24" s="41" t="s">
        <v>279</v>
      </c>
      <c r="D24" s="21"/>
      <c r="E24" s="21"/>
      <c r="F24" s="21"/>
      <c r="G24" s="41"/>
      <c r="H24" s="21"/>
      <c r="I24" s="21"/>
      <c r="J24" s="21"/>
    </row>
    <row r="25" spans="1:10" x14ac:dyDescent="0.25">
      <c r="A25" s="13"/>
      <c r="B25" s="22" t="s">
        <v>984</v>
      </c>
      <c r="C25" s="18" t="s">
        <v>279</v>
      </c>
      <c r="D25" s="12"/>
      <c r="E25" s="24">
        <v>276014</v>
      </c>
      <c r="F25" s="16" t="s">
        <v>279</v>
      </c>
      <c r="G25" s="18"/>
      <c r="H25" s="12"/>
      <c r="I25" s="24">
        <v>229967</v>
      </c>
      <c r="J25" s="16" t="s">
        <v>279</v>
      </c>
    </row>
    <row r="26" spans="1:10" x14ac:dyDescent="0.25">
      <c r="A26" s="13"/>
      <c r="B26" s="29" t="s">
        <v>985</v>
      </c>
      <c r="C26" s="41" t="s">
        <v>279</v>
      </c>
      <c r="D26" s="21"/>
      <c r="E26" s="31">
        <v>44209</v>
      </c>
      <c r="F26" s="33" t="s">
        <v>279</v>
      </c>
      <c r="G26" s="41"/>
      <c r="H26" s="21"/>
      <c r="I26" s="31">
        <v>22117</v>
      </c>
      <c r="J26" s="33" t="s">
        <v>279</v>
      </c>
    </row>
    <row r="27" spans="1:10" x14ac:dyDescent="0.25">
      <c r="A27" s="13"/>
      <c r="B27" s="22" t="s">
        <v>986</v>
      </c>
      <c r="C27" s="18" t="s">
        <v>279</v>
      </c>
      <c r="D27" s="12"/>
      <c r="E27" s="24">
        <v>10065</v>
      </c>
      <c r="F27" s="16" t="s">
        <v>279</v>
      </c>
      <c r="G27" s="18"/>
      <c r="H27" s="12"/>
      <c r="I27" s="24">
        <v>48531</v>
      </c>
      <c r="J27" s="16" t="s">
        <v>279</v>
      </c>
    </row>
    <row r="28" spans="1:10" ht="15.75" thickBot="1" x14ac:dyDescent="0.3">
      <c r="A28" s="13"/>
      <c r="B28" s="29" t="s">
        <v>979</v>
      </c>
      <c r="C28" s="41" t="s">
        <v>279</v>
      </c>
      <c r="D28" s="21"/>
      <c r="E28" s="35" t="s">
        <v>980</v>
      </c>
      <c r="F28" s="33" t="s">
        <v>283</v>
      </c>
      <c r="G28" s="41"/>
      <c r="H28" s="21"/>
      <c r="I28" s="35" t="s">
        <v>981</v>
      </c>
      <c r="J28" s="33" t="s">
        <v>283</v>
      </c>
    </row>
    <row r="29" spans="1:10" x14ac:dyDescent="0.25">
      <c r="A29" s="13"/>
      <c r="B29" s="38"/>
      <c r="C29" s="38" t="s">
        <v>279</v>
      </c>
      <c r="D29" s="39"/>
      <c r="E29" s="39"/>
      <c r="F29" s="38"/>
      <c r="G29" s="38"/>
      <c r="H29" s="39"/>
      <c r="I29" s="39"/>
      <c r="J29" s="38"/>
    </row>
    <row r="30" spans="1:10" ht="15.75" thickBot="1" x14ac:dyDescent="0.3">
      <c r="A30" s="13"/>
      <c r="B30" s="22" t="s">
        <v>987</v>
      </c>
      <c r="C30" s="18" t="s">
        <v>279</v>
      </c>
      <c r="D30" s="12"/>
      <c r="E30" s="24">
        <v>302467</v>
      </c>
      <c r="F30" s="16" t="s">
        <v>279</v>
      </c>
      <c r="G30" s="18"/>
      <c r="H30" s="12"/>
      <c r="I30" s="24">
        <v>276014</v>
      </c>
      <c r="J30" s="16" t="s">
        <v>279</v>
      </c>
    </row>
    <row r="31" spans="1:10" x14ac:dyDescent="0.25">
      <c r="A31" s="13"/>
      <c r="B31" s="38"/>
      <c r="C31" s="38" t="s">
        <v>279</v>
      </c>
      <c r="D31" s="39"/>
      <c r="E31" s="39"/>
      <c r="F31" s="38"/>
      <c r="G31" s="38"/>
      <c r="H31" s="39"/>
      <c r="I31" s="39"/>
      <c r="J31" s="38"/>
    </row>
    <row r="32" spans="1:10" ht="15.75" thickBot="1" x14ac:dyDescent="0.3">
      <c r="A32" s="13"/>
      <c r="B32" s="61" t="s">
        <v>988</v>
      </c>
      <c r="C32" s="41" t="s">
        <v>279</v>
      </c>
      <c r="D32" s="42" t="s">
        <v>278</v>
      </c>
      <c r="E32" s="45" t="s">
        <v>989</v>
      </c>
      <c r="F32" s="44" t="s">
        <v>283</v>
      </c>
      <c r="G32" s="41"/>
      <c r="H32" s="42" t="s">
        <v>278</v>
      </c>
      <c r="I32" s="45" t="s">
        <v>990</v>
      </c>
      <c r="J32" s="44" t="s">
        <v>283</v>
      </c>
    </row>
    <row r="33" spans="1:18" ht="15.75" thickTop="1" x14ac:dyDescent="0.25">
      <c r="A33" s="13"/>
      <c r="B33" s="38"/>
      <c r="C33" s="38" t="s">
        <v>279</v>
      </c>
      <c r="D33" s="50"/>
      <c r="E33" s="50"/>
      <c r="F33" s="38"/>
      <c r="G33" s="38"/>
      <c r="H33" s="50"/>
      <c r="I33" s="50"/>
      <c r="J33" s="38"/>
    </row>
    <row r="34" spans="1:18" x14ac:dyDescent="0.25">
      <c r="A34" s="13"/>
      <c r="B34" s="56" t="s">
        <v>991</v>
      </c>
      <c r="C34" s="56"/>
      <c r="D34" s="56"/>
      <c r="E34" s="56"/>
      <c r="F34" s="56"/>
      <c r="G34" s="56"/>
      <c r="H34" s="56"/>
      <c r="I34" s="56"/>
      <c r="J34" s="56"/>
      <c r="K34" s="56"/>
      <c r="L34" s="56"/>
      <c r="M34" s="56"/>
      <c r="N34" s="56"/>
      <c r="O34" s="56"/>
      <c r="P34" s="56"/>
      <c r="Q34" s="56"/>
      <c r="R34" s="56"/>
    </row>
    <row r="35" spans="1:18" ht="15.75" x14ac:dyDescent="0.25">
      <c r="A35" s="13"/>
      <c r="B35" s="66"/>
      <c r="C35" s="66"/>
      <c r="D35" s="66"/>
      <c r="E35" s="66"/>
      <c r="F35" s="66"/>
      <c r="G35" s="66"/>
      <c r="H35" s="66"/>
      <c r="I35" s="66"/>
      <c r="J35" s="66"/>
      <c r="K35" s="66"/>
      <c r="L35" s="66"/>
      <c r="M35" s="66"/>
      <c r="N35" s="66"/>
      <c r="O35" s="66"/>
      <c r="P35" s="66"/>
      <c r="Q35" s="66"/>
      <c r="R35" s="66"/>
    </row>
    <row r="36" spans="1:18" x14ac:dyDescent="0.25">
      <c r="A36" s="13"/>
      <c r="B36" s="12"/>
      <c r="C36" s="12"/>
      <c r="D36" s="12"/>
      <c r="E36" s="12"/>
      <c r="F36" s="12"/>
      <c r="G36" s="12"/>
      <c r="H36" s="12"/>
      <c r="I36" s="12"/>
      <c r="J36" s="12"/>
      <c r="K36" s="12"/>
      <c r="L36" s="12"/>
      <c r="M36" s="12"/>
      <c r="N36" s="12"/>
    </row>
    <row r="37" spans="1:18" ht="15.75" thickBot="1" x14ac:dyDescent="0.3">
      <c r="A37" s="13"/>
      <c r="B37" s="18"/>
      <c r="C37" s="18" t="s">
        <v>279</v>
      </c>
      <c r="D37" s="51" t="s">
        <v>336</v>
      </c>
      <c r="E37" s="51"/>
      <c r="F37" s="51"/>
      <c r="G37" s="51"/>
      <c r="H37" s="51"/>
      <c r="I37" s="51"/>
      <c r="J37" s="51"/>
      <c r="K37" s="51"/>
      <c r="L37" s="51"/>
      <c r="M37" s="51"/>
      <c r="N37" s="18"/>
    </row>
    <row r="38" spans="1:18" ht="15.75" thickBot="1" x14ac:dyDescent="0.3">
      <c r="A38" s="13"/>
      <c r="B38" s="18"/>
      <c r="C38" s="18" t="s">
        <v>279</v>
      </c>
      <c r="D38" s="59">
        <v>2013</v>
      </c>
      <c r="E38" s="59"/>
      <c r="F38" s="18"/>
      <c r="G38" s="18"/>
      <c r="H38" s="59">
        <v>2012</v>
      </c>
      <c r="I38" s="59"/>
      <c r="J38" s="18"/>
      <c r="K38" s="18"/>
      <c r="L38" s="59">
        <v>2011</v>
      </c>
      <c r="M38" s="59"/>
      <c r="N38" s="18"/>
    </row>
    <row r="39" spans="1:18" x14ac:dyDescent="0.25">
      <c r="A39" s="13"/>
      <c r="B39" s="20" t="s">
        <v>992</v>
      </c>
      <c r="C39" s="21" t="s">
        <v>279</v>
      </c>
      <c r="D39" s="21" t="s">
        <v>278</v>
      </c>
      <c r="E39" s="31">
        <v>19873</v>
      </c>
      <c r="F39" s="33" t="s">
        <v>279</v>
      </c>
      <c r="G39" s="21"/>
      <c r="H39" s="21" t="s">
        <v>278</v>
      </c>
      <c r="I39" s="31">
        <v>17596</v>
      </c>
      <c r="J39" s="33" t="s">
        <v>279</v>
      </c>
      <c r="K39" s="21"/>
      <c r="L39" s="21" t="s">
        <v>278</v>
      </c>
      <c r="M39" s="31">
        <v>14082</v>
      </c>
      <c r="N39" s="33" t="s">
        <v>279</v>
      </c>
    </row>
    <row r="40" spans="1:18" x14ac:dyDescent="0.25">
      <c r="A40" s="13"/>
      <c r="B40" s="46" t="s">
        <v>993</v>
      </c>
      <c r="C40" s="12" t="s">
        <v>279</v>
      </c>
      <c r="D40" s="12"/>
      <c r="E40" s="24">
        <v>20277</v>
      </c>
      <c r="F40" s="16" t="s">
        <v>279</v>
      </c>
      <c r="G40" s="12"/>
      <c r="H40" s="12"/>
      <c r="I40" s="24">
        <v>20579</v>
      </c>
      <c r="J40" s="16" t="s">
        <v>279</v>
      </c>
      <c r="K40" s="12"/>
      <c r="L40" s="12"/>
      <c r="M40" s="24">
        <v>21260</v>
      </c>
      <c r="N40" s="16" t="s">
        <v>279</v>
      </c>
    </row>
    <row r="41" spans="1:18" x14ac:dyDescent="0.25">
      <c r="A41" s="13"/>
      <c r="B41" s="20" t="s">
        <v>994</v>
      </c>
      <c r="C41" s="21" t="s">
        <v>279</v>
      </c>
      <c r="D41" s="21"/>
      <c r="E41" s="35" t="s">
        <v>995</v>
      </c>
      <c r="F41" s="33" t="s">
        <v>283</v>
      </c>
      <c r="G41" s="21"/>
      <c r="H41" s="21"/>
      <c r="I41" s="35" t="s">
        <v>996</v>
      </c>
      <c r="J41" s="33" t="s">
        <v>283</v>
      </c>
      <c r="K41" s="21"/>
      <c r="L41" s="21"/>
      <c r="M41" s="35" t="s">
        <v>997</v>
      </c>
      <c r="N41" s="33" t="s">
        <v>283</v>
      </c>
    </row>
    <row r="42" spans="1:18" ht="15.75" thickBot="1" x14ac:dyDescent="0.3">
      <c r="A42" s="13"/>
      <c r="B42" s="46" t="s">
        <v>998</v>
      </c>
      <c r="C42" s="12" t="s">
        <v>279</v>
      </c>
      <c r="D42" s="12"/>
      <c r="E42" s="24">
        <v>17726</v>
      </c>
      <c r="F42" s="16" t="s">
        <v>279</v>
      </c>
      <c r="G42" s="12"/>
      <c r="H42" s="12"/>
      <c r="I42" s="24">
        <v>15921</v>
      </c>
      <c r="J42" s="16" t="s">
        <v>279</v>
      </c>
      <c r="K42" s="12"/>
      <c r="L42" s="12"/>
      <c r="M42" s="24">
        <v>8609</v>
      </c>
      <c r="N42" s="16" t="s">
        <v>279</v>
      </c>
    </row>
    <row r="43" spans="1:18" x14ac:dyDescent="0.25">
      <c r="A43" s="13"/>
      <c r="B43" s="38"/>
      <c r="C43" s="38" t="s">
        <v>279</v>
      </c>
      <c r="D43" s="39"/>
      <c r="E43" s="39"/>
      <c r="F43" s="38"/>
      <c r="G43" s="38"/>
      <c r="H43" s="39"/>
      <c r="I43" s="39"/>
      <c r="J43" s="38"/>
      <c r="K43" s="38"/>
      <c r="L43" s="39"/>
      <c r="M43" s="39"/>
      <c r="N43" s="38"/>
    </row>
    <row r="44" spans="1:18" ht="15.75" thickBot="1" x14ac:dyDescent="0.3">
      <c r="A44" s="13"/>
      <c r="B44" s="40" t="s">
        <v>999</v>
      </c>
      <c r="C44" s="41" t="s">
        <v>279</v>
      </c>
      <c r="D44" s="42" t="s">
        <v>278</v>
      </c>
      <c r="E44" s="43">
        <v>37522</v>
      </c>
      <c r="F44" s="44" t="s">
        <v>279</v>
      </c>
      <c r="G44" s="41"/>
      <c r="H44" s="42" t="s">
        <v>278</v>
      </c>
      <c r="I44" s="43">
        <v>35597</v>
      </c>
      <c r="J44" s="44" t="s">
        <v>279</v>
      </c>
      <c r="K44" s="41"/>
      <c r="L44" s="42" t="s">
        <v>278</v>
      </c>
      <c r="M44" s="43">
        <v>26799</v>
      </c>
      <c r="N44" s="44" t="s">
        <v>279</v>
      </c>
    </row>
    <row r="45" spans="1:18" ht="15.75" thickTop="1" x14ac:dyDescent="0.25">
      <c r="A45" s="13"/>
      <c r="B45" s="38"/>
      <c r="C45" s="38" t="s">
        <v>279</v>
      </c>
      <c r="D45" s="50"/>
      <c r="E45" s="50"/>
      <c r="F45" s="38"/>
      <c r="G45" s="38"/>
      <c r="H45" s="50"/>
      <c r="I45" s="50"/>
      <c r="J45" s="38"/>
      <c r="K45" s="38"/>
      <c r="L45" s="50"/>
      <c r="M45" s="50"/>
      <c r="N45" s="38"/>
    </row>
    <row r="46" spans="1:18" x14ac:dyDescent="0.25">
      <c r="A46" s="13"/>
      <c r="B46" s="56" t="s">
        <v>1000</v>
      </c>
      <c r="C46" s="56"/>
      <c r="D46" s="56"/>
      <c r="E46" s="56"/>
      <c r="F46" s="56"/>
      <c r="G46" s="56"/>
      <c r="H46" s="56"/>
      <c r="I46" s="56"/>
      <c r="J46" s="56"/>
      <c r="K46" s="56"/>
      <c r="L46" s="56"/>
      <c r="M46" s="56"/>
      <c r="N46" s="56"/>
      <c r="O46" s="56"/>
      <c r="P46" s="56"/>
      <c r="Q46" s="56"/>
      <c r="R46" s="56"/>
    </row>
    <row r="47" spans="1:18" ht="15.75" x14ac:dyDescent="0.25">
      <c r="A47" s="13"/>
      <c r="B47" s="66"/>
      <c r="C47" s="66"/>
      <c r="D47" s="66"/>
      <c r="E47" s="66"/>
      <c r="F47" s="66"/>
      <c r="G47" s="66"/>
      <c r="H47" s="66"/>
      <c r="I47" s="66"/>
      <c r="J47" s="66"/>
      <c r="K47" s="66"/>
      <c r="L47" s="66"/>
      <c r="M47" s="66"/>
      <c r="N47" s="66"/>
      <c r="O47" s="66"/>
      <c r="P47" s="66"/>
      <c r="Q47" s="66"/>
      <c r="R47" s="66"/>
    </row>
    <row r="48" spans="1:18" x14ac:dyDescent="0.25">
      <c r="A48" s="13"/>
      <c r="B48" s="12"/>
      <c r="C48" s="12"/>
      <c r="D48" s="12"/>
      <c r="E48" s="12"/>
      <c r="F48" s="12"/>
      <c r="G48" s="12"/>
      <c r="H48" s="12"/>
      <c r="I48" s="12"/>
      <c r="J48" s="12"/>
      <c r="K48" s="12"/>
      <c r="L48" s="12"/>
      <c r="M48" s="12"/>
      <c r="N48" s="12"/>
    </row>
    <row r="49" spans="1:18" ht="15.75" thickBot="1" x14ac:dyDescent="0.3">
      <c r="A49" s="13"/>
      <c r="B49" s="18"/>
      <c r="C49" s="18" t="s">
        <v>279</v>
      </c>
      <c r="D49" s="51" t="s">
        <v>336</v>
      </c>
      <c r="E49" s="51"/>
      <c r="F49" s="51"/>
      <c r="G49" s="51"/>
      <c r="H49" s="51"/>
      <c r="I49" s="51"/>
      <c r="J49" s="51"/>
      <c r="K49" s="51"/>
      <c r="L49" s="51"/>
      <c r="M49" s="51"/>
      <c r="N49" s="18"/>
    </row>
    <row r="50" spans="1:18" ht="15.75" thickBot="1" x14ac:dyDescent="0.3">
      <c r="A50" s="13"/>
      <c r="B50" s="18"/>
      <c r="C50" s="18" t="s">
        <v>279</v>
      </c>
      <c r="D50" s="59">
        <v>2013</v>
      </c>
      <c r="E50" s="59"/>
      <c r="F50" s="18"/>
      <c r="G50" s="18"/>
      <c r="H50" s="59">
        <v>2012</v>
      </c>
      <c r="I50" s="59"/>
      <c r="J50" s="18"/>
      <c r="K50" s="18"/>
      <c r="L50" s="59">
        <v>2011</v>
      </c>
      <c r="M50" s="59"/>
      <c r="N50" s="18"/>
    </row>
    <row r="51" spans="1:18" x14ac:dyDescent="0.25">
      <c r="A51" s="13"/>
      <c r="B51" s="20" t="s">
        <v>1001</v>
      </c>
      <c r="C51" s="21" t="s">
        <v>279</v>
      </c>
      <c r="D51" s="21" t="s">
        <v>278</v>
      </c>
      <c r="E51" s="31">
        <v>130953</v>
      </c>
      <c r="F51" s="33" t="s">
        <v>279</v>
      </c>
      <c r="G51" s="21"/>
      <c r="H51" s="21" t="s">
        <v>278</v>
      </c>
      <c r="I51" s="35" t="s">
        <v>1002</v>
      </c>
      <c r="J51" s="33" t="s">
        <v>283</v>
      </c>
      <c r="K51" s="21"/>
      <c r="L51" s="21" t="s">
        <v>278</v>
      </c>
      <c r="M51" s="35" t="s">
        <v>1003</v>
      </c>
      <c r="N51" s="33" t="s">
        <v>283</v>
      </c>
    </row>
    <row r="52" spans="1:18" ht="15.75" thickBot="1" x14ac:dyDescent="0.3">
      <c r="A52" s="13"/>
      <c r="B52" s="46" t="s">
        <v>1004</v>
      </c>
      <c r="C52" s="12" t="s">
        <v>279</v>
      </c>
      <c r="D52" s="12"/>
      <c r="E52" s="26" t="s">
        <v>1005</v>
      </c>
      <c r="F52" s="16" t="s">
        <v>283</v>
      </c>
      <c r="G52" s="12"/>
      <c r="H52" s="12"/>
      <c r="I52" s="24">
        <v>7279</v>
      </c>
      <c r="J52" s="16" t="s">
        <v>279</v>
      </c>
      <c r="K52" s="12"/>
      <c r="L52" s="12"/>
      <c r="M52" s="24">
        <v>26897</v>
      </c>
      <c r="N52" s="16" t="s">
        <v>279</v>
      </c>
    </row>
    <row r="53" spans="1:18" x14ac:dyDescent="0.25">
      <c r="A53" s="13"/>
      <c r="B53" s="38"/>
      <c r="C53" s="38" t="s">
        <v>279</v>
      </c>
      <c r="D53" s="39"/>
      <c r="E53" s="39"/>
      <c r="F53" s="38"/>
      <c r="G53" s="38"/>
      <c r="H53" s="39"/>
      <c r="I53" s="39"/>
      <c r="J53" s="38"/>
      <c r="K53" s="38"/>
      <c r="L53" s="39"/>
      <c r="M53" s="39"/>
      <c r="N53" s="38"/>
    </row>
    <row r="54" spans="1:18" ht="26.25" thickBot="1" x14ac:dyDescent="0.3">
      <c r="A54" s="13"/>
      <c r="B54" s="61" t="s">
        <v>126</v>
      </c>
      <c r="C54" s="41" t="s">
        <v>279</v>
      </c>
      <c r="D54" s="42" t="s">
        <v>278</v>
      </c>
      <c r="E54" s="43">
        <v>85119</v>
      </c>
      <c r="F54" s="44" t="s">
        <v>279</v>
      </c>
      <c r="G54" s="41"/>
      <c r="H54" s="42" t="s">
        <v>278</v>
      </c>
      <c r="I54" s="45" t="s">
        <v>1006</v>
      </c>
      <c r="J54" s="44" t="s">
        <v>283</v>
      </c>
      <c r="K54" s="41"/>
      <c r="L54" s="42" t="s">
        <v>278</v>
      </c>
      <c r="M54" s="45" t="s">
        <v>1007</v>
      </c>
      <c r="N54" s="44" t="s">
        <v>283</v>
      </c>
    </row>
    <row r="55" spans="1:18" ht="15.75" thickTop="1" x14ac:dyDescent="0.25">
      <c r="A55" s="13"/>
      <c r="B55" s="38"/>
      <c r="C55" s="38" t="s">
        <v>279</v>
      </c>
      <c r="D55" s="50"/>
      <c r="E55" s="50"/>
      <c r="F55" s="38"/>
      <c r="G55" s="38"/>
      <c r="H55" s="50"/>
      <c r="I55" s="50"/>
      <c r="J55" s="38"/>
      <c r="K55" s="38"/>
      <c r="L55" s="50"/>
      <c r="M55" s="50"/>
      <c r="N55" s="38"/>
    </row>
    <row r="56" spans="1:18" x14ac:dyDescent="0.25">
      <c r="A56" s="13"/>
      <c r="B56" s="68"/>
      <c r="C56" s="68"/>
      <c r="D56" s="68"/>
      <c r="E56" s="68"/>
      <c r="F56" s="68"/>
      <c r="G56" s="68"/>
      <c r="H56" s="68"/>
      <c r="I56" s="68"/>
      <c r="J56" s="68"/>
      <c r="K56" s="68"/>
      <c r="L56" s="68"/>
      <c r="M56" s="68"/>
      <c r="N56" s="68"/>
      <c r="O56" s="68"/>
      <c r="P56" s="68"/>
      <c r="Q56" s="68"/>
      <c r="R56" s="68"/>
    </row>
    <row r="57" spans="1:18" x14ac:dyDescent="0.25">
      <c r="A57" s="13"/>
      <c r="B57" s="56" t="s">
        <v>1008</v>
      </c>
      <c r="C57" s="56"/>
      <c r="D57" s="56"/>
      <c r="E57" s="56"/>
      <c r="F57" s="56"/>
      <c r="G57" s="56"/>
      <c r="H57" s="56"/>
      <c r="I57" s="56"/>
      <c r="J57" s="56"/>
      <c r="K57" s="56"/>
      <c r="L57" s="56"/>
      <c r="M57" s="56"/>
      <c r="N57" s="56"/>
      <c r="O57" s="56"/>
      <c r="P57" s="56"/>
      <c r="Q57" s="56"/>
      <c r="R57" s="56"/>
    </row>
    <row r="58" spans="1:18" ht="15.75" x14ac:dyDescent="0.25">
      <c r="A58" s="13"/>
      <c r="B58" s="66"/>
      <c r="C58" s="66"/>
      <c r="D58" s="66"/>
      <c r="E58" s="66"/>
      <c r="F58" s="66"/>
      <c r="G58" s="66"/>
      <c r="H58" s="66"/>
      <c r="I58" s="66"/>
      <c r="J58" s="66"/>
      <c r="K58" s="66"/>
      <c r="L58" s="66"/>
      <c r="M58" s="66"/>
      <c r="N58" s="66"/>
      <c r="O58" s="66"/>
      <c r="P58" s="66"/>
      <c r="Q58" s="66"/>
      <c r="R58" s="66"/>
    </row>
    <row r="59" spans="1:18" x14ac:dyDescent="0.25">
      <c r="A59" s="13"/>
      <c r="B59" s="12"/>
      <c r="C59" s="12"/>
      <c r="D59" s="12"/>
      <c r="E59" s="12"/>
      <c r="F59" s="12"/>
      <c r="G59" s="12"/>
      <c r="H59" s="12"/>
      <c r="I59" s="12"/>
      <c r="J59" s="12"/>
    </row>
    <row r="60" spans="1:18" ht="15.75" thickBot="1" x14ac:dyDescent="0.3">
      <c r="A60" s="13"/>
      <c r="B60" s="18"/>
      <c r="C60" s="18" t="s">
        <v>279</v>
      </c>
      <c r="D60" s="51" t="s">
        <v>336</v>
      </c>
      <c r="E60" s="51"/>
      <c r="F60" s="51"/>
      <c r="G60" s="51"/>
      <c r="H60" s="51"/>
      <c r="I60" s="51"/>
      <c r="J60" s="18"/>
    </row>
    <row r="61" spans="1:18" ht="15.75" thickBot="1" x14ac:dyDescent="0.3">
      <c r="A61" s="13"/>
      <c r="B61" s="18"/>
      <c r="C61" s="18" t="s">
        <v>279</v>
      </c>
      <c r="D61" s="59">
        <v>2013</v>
      </c>
      <c r="E61" s="59"/>
      <c r="F61" s="18"/>
      <c r="G61" s="18"/>
      <c r="H61" s="59">
        <v>2012</v>
      </c>
      <c r="I61" s="59"/>
      <c r="J61" s="18"/>
    </row>
    <row r="62" spans="1:18" x14ac:dyDescent="0.25">
      <c r="A62" s="13"/>
      <c r="B62" s="20" t="s">
        <v>1009</v>
      </c>
      <c r="C62" s="21" t="s">
        <v>279</v>
      </c>
      <c r="D62" s="21" t="s">
        <v>278</v>
      </c>
      <c r="E62" s="35" t="s">
        <v>1010</v>
      </c>
      <c r="F62" s="33" t="s">
        <v>283</v>
      </c>
      <c r="G62" s="21"/>
      <c r="H62" s="21" t="s">
        <v>278</v>
      </c>
      <c r="I62" s="35" t="s">
        <v>1011</v>
      </c>
      <c r="J62" s="33" t="s">
        <v>283</v>
      </c>
    </row>
    <row r="63" spans="1:18" ht="15.75" thickBot="1" x14ac:dyDescent="0.3">
      <c r="A63" s="13"/>
      <c r="B63" s="46" t="s">
        <v>1012</v>
      </c>
      <c r="C63" s="12" t="s">
        <v>279</v>
      </c>
      <c r="D63" s="12"/>
      <c r="E63" s="24">
        <v>23629</v>
      </c>
      <c r="F63" s="16" t="s">
        <v>279</v>
      </c>
      <c r="G63" s="12"/>
      <c r="H63" s="12"/>
      <c r="I63" s="24">
        <v>69463</v>
      </c>
      <c r="J63" s="16" t="s">
        <v>279</v>
      </c>
    </row>
    <row r="64" spans="1:18" x14ac:dyDescent="0.25">
      <c r="A64" s="13"/>
      <c r="B64" s="38"/>
      <c r="C64" s="38" t="s">
        <v>279</v>
      </c>
      <c r="D64" s="39"/>
      <c r="E64" s="39"/>
      <c r="F64" s="38"/>
      <c r="G64" s="38"/>
      <c r="H64" s="39"/>
      <c r="I64" s="39"/>
      <c r="J64" s="38"/>
    </row>
    <row r="65" spans="1:18" ht="15.75" thickBot="1" x14ac:dyDescent="0.3">
      <c r="A65" s="13"/>
      <c r="B65" s="61" t="s">
        <v>1013</v>
      </c>
      <c r="C65" s="41" t="s">
        <v>279</v>
      </c>
      <c r="D65" s="42" t="s">
        <v>278</v>
      </c>
      <c r="E65" s="45" t="s">
        <v>848</v>
      </c>
      <c r="F65" s="44" t="s">
        <v>283</v>
      </c>
      <c r="G65" s="41"/>
      <c r="H65" s="42" t="s">
        <v>278</v>
      </c>
      <c r="I65" s="45" t="s">
        <v>837</v>
      </c>
      <c r="J65" s="44" t="s">
        <v>283</v>
      </c>
    </row>
    <row r="66" spans="1:18" ht="15.75" thickTop="1" x14ac:dyDescent="0.25">
      <c r="A66" s="13"/>
      <c r="B66" s="38"/>
      <c r="C66" s="38" t="s">
        <v>279</v>
      </c>
      <c r="D66" s="50"/>
      <c r="E66" s="50"/>
      <c r="F66" s="38"/>
      <c r="G66" s="38"/>
      <c r="H66" s="50"/>
      <c r="I66" s="50"/>
      <c r="J66" s="38"/>
    </row>
    <row r="67" spans="1:18" x14ac:dyDescent="0.25">
      <c r="A67" s="13"/>
      <c r="B67" s="56" t="s">
        <v>1014</v>
      </c>
      <c r="C67" s="56"/>
      <c r="D67" s="56"/>
      <c r="E67" s="56"/>
      <c r="F67" s="56"/>
      <c r="G67" s="56"/>
      <c r="H67" s="56"/>
      <c r="I67" s="56"/>
      <c r="J67" s="56"/>
      <c r="K67" s="56"/>
      <c r="L67" s="56"/>
      <c r="M67" s="56"/>
      <c r="N67" s="56"/>
      <c r="O67" s="56"/>
      <c r="P67" s="56"/>
      <c r="Q67" s="56"/>
      <c r="R67" s="56"/>
    </row>
    <row r="68" spans="1:18" ht="15.75" x14ac:dyDescent="0.25">
      <c r="A68" s="13"/>
      <c r="B68" s="66"/>
      <c r="C68" s="66"/>
      <c r="D68" s="66"/>
      <c r="E68" s="66"/>
      <c r="F68" s="66"/>
      <c r="G68" s="66"/>
      <c r="H68" s="66"/>
      <c r="I68" s="66"/>
      <c r="J68" s="66"/>
      <c r="K68" s="66"/>
      <c r="L68" s="66"/>
      <c r="M68" s="66"/>
      <c r="N68" s="66"/>
      <c r="O68" s="66"/>
      <c r="P68" s="66"/>
      <c r="Q68" s="66"/>
      <c r="R68" s="66"/>
    </row>
    <row r="69" spans="1:18" x14ac:dyDescent="0.25">
      <c r="A69" s="13"/>
      <c r="B69" s="18"/>
      <c r="C69" s="18"/>
      <c r="D69" s="18"/>
      <c r="E69" s="18"/>
      <c r="F69" s="18"/>
      <c r="G69" s="18"/>
      <c r="H69" s="18"/>
      <c r="I69" s="18"/>
      <c r="J69" s="18"/>
    </row>
    <row r="70" spans="1:18" x14ac:dyDescent="0.25">
      <c r="A70" s="13"/>
      <c r="B70" s="18"/>
      <c r="C70" s="18" t="s">
        <v>279</v>
      </c>
      <c r="D70" s="53" t="s">
        <v>1015</v>
      </c>
      <c r="E70" s="53"/>
      <c r="F70" s="18"/>
      <c r="G70" s="18"/>
      <c r="H70" s="53" t="s">
        <v>1016</v>
      </c>
      <c r="I70" s="53"/>
      <c r="J70" s="18"/>
    </row>
    <row r="71" spans="1:18" x14ac:dyDescent="0.25">
      <c r="A71" s="13"/>
      <c r="B71" s="18"/>
      <c r="C71" s="18" t="s">
        <v>279</v>
      </c>
      <c r="D71" s="53" t="s">
        <v>1017</v>
      </c>
      <c r="E71" s="53"/>
      <c r="F71" s="18"/>
      <c r="G71" s="18"/>
      <c r="H71" s="53" t="s">
        <v>1018</v>
      </c>
      <c r="I71" s="53"/>
      <c r="J71" s="18"/>
    </row>
    <row r="72" spans="1:18" ht="15.75" thickBot="1" x14ac:dyDescent="0.3">
      <c r="A72" s="13"/>
      <c r="B72" s="18"/>
      <c r="C72" s="18" t="s">
        <v>279</v>
      </c>
      <c r="D72" s="51" t="s">
        <v>1019</v>
      </c>
      <c r="E72" s="51"/>
      <c r="F72" s="18"/>
      <c r="G72" s="18"/>
      <c r="H72" s="51" t="s">
        <v>1020</v>
      </c>
      <c r="I72" s="51"/>
      <c r="J72" s="18"/>
    </row>
    <row r="73" spans="1:18" x14ac:dyDescent="0.25">
      <c r="A73" s="13"/>
      <c r="B73" s="20" t="s">
        <v>1021</v>
      </c>
      <c r="C73" s="21" t="s">
        <v>279</v>
      </c>
      <c r="D73" s="21"/>
      <c r="E73" s="35">
        <v>3.72</v>
      </c>
      <c r="F73" s="33" t="s">
        <v>412</v>
      </c>
      <c r="G73" s="21"/>
      <c r="H73" s="21"/>
      <c r="I73" s="35">
        <v>4.5999999999999996</v>
      </c>
      <c r="J73" s="33" t="s">
        <v>412</v>
      </c>
    </row>
    <row r="74" spans="1:18" x14ac:dyDescent="0.25">
      <c r="A74" s="13"/>
      <c r="B74" s="46" t="s">
        <v>1022</v>
      </c>
      <c r="C74" s="12" t="s">
        <v>279</v>
      </c>
      <c r="D74" s="12"/>
      <c r="E74" s="26">
        <v>3.72</v>
      </c>
      <c r="F74" s="16" t="s">
        <v>279</v>
      </c>
      <c r="G74" s="12"/>
      <c r="H74" s="12"/>
      <c r="I74" s="26">
        <v>0</v>
      </c>
      <c r="J74" s="16" t="s">
        <v>279</v>
      </c>
    </row>
    <row r="75" spans="1:18" x14ac:dyDescent="0.25">
      <c r="A75" s="13"/>
      <c r="B75" s="20" t="s">
        <v>1023</v>
      </c>
      <c r="C75" s="21" t="s">
        <v>279</v>
      </c>
      <c r="D75" s="21"/>
      <c r="E75" s="35">
        <v>7.68</v>
      </c>
      <c r="F75" s="33" t="s">
        <v>279</v>
      </c>
      <c r="G75" s="21"/>
      <c r="H75" s="21"/>
      <c r="I75" s="35">
        <v>7.45</v>
      </c>
      <c r="J75" s="33" t="s">
        <v>279</v>
      </c>
    </row>
    <row r="76" spans="1:18" ht="25.5" customHeight="1" x14ac:dyDescent="0.25">
      <c r="A76" s="13"/>
      <c r="B76" s="56" t="s">
        <v>1024</v>
      </c>
      <c r="C76" s="56"/>
      <c r="D76" s="56"/>
      <c r="E76" s="56"/>
      <c r="F76" s="56"/>
      <c r="G76" s="56"/>
      <c r="H76" s="56"/>
      <c r="I76" s="56"/>
      <c r="J76" s="56"/>
      <c r="K76" s="56"/>
      <c r="L76" s="56"/>
      <c r="M76" s="56"/>
      <c r="N76" s="56"/>
      <c r="O76" s="56"/>
      <c r="P76" s="56"/>
      <c r="Q76" s="56"/>
      <c r="R76" s="56"/>
    </row>
    <row r="77" spans="1:18" x14ac:dyDescent="0.25">
      <c r="A77" s="13"/>
      <c r="B77" s="56" t="s">
        <v>1025</v>
      </c>
      <c r="C77" s="56"/>
      <c r="D77" s="56"/>
      <c r="E77" s="56"/>
      <c r="F77" s="56"/>
      <c r="G77" s="56"/>
      <c r="H77" s="56"/>
      <c r="I77" s="56"/>
      <c r="J77" s="56"/>
      <c r="K77" s="56"/>
      <c r="L77" s="56"/>
      <c r="M77" s="56"/>
      <c r="N77" s="56"/>
      <c r="O77" s="56"/>
      <c r="P77" s="56"/>
      <c r="Q77" s="56"/>
      <c r="R77" s="56"/>
    </row>
    <row r="78" spans="1:18" ht="15.75" x14ac:dyDescent="0.25">
      <c r="A78" s="13"/>
      <c r="B78" s="66"/>
      <c r="C78" s="66"/>
      <c r="D78" s="66"/>
      <c r="E78" s="66"/>
      <c r="F78" s="66"/>
      <c r="G78" s="66"/>
      <c r="H78" s="66"/>
      <c r="I78" s="66"/>
      <c r="J78" s="66"/>
      <c r="K78" s="66"/>
      <c r="L78" s="66"/>
      <c r="M78" s="66"/>
      <c r="N78" s="66"/>
      <c r="O78" s="66"/>
      <c r="P78" s="66"/>
      <c r="Q78" s="66"/>
      <c r="R78" s="66"/>
    </row>
    <row r="79" spans="1:18" x14ac:dyDescent="0.25">
      <c r="A79" s="13"/>
      <c r="B79" s="12"/>
      <c r="C79" s="12"/>
      <c r="D79" s="12"/>
      <c r="E79" s="12"/>
      <c r="F79" s="12"/>
    </row>
    <row r="80" spans="1:18" x14ac:dyDescent="0.25">
      <c r="A80" s="13"/>
      <c r="B80" s="20">
        <v>2014</v>
      </c>
      <c r="C80" s="21" t="s">
        <v>279</v>
      </c>
      <c r="D80" s="21" t="s">
        <v>278</v>
      </c>
      <c r="E80" s="31">
        <v>34005</v>
      </c>
      <c r="F80" s="33" t="s">
        <v>279</v>
      </c>
    </row>
    <row r="81" spans="1:18" x14ac:dyDescent="0.25">
      <c r="A81" s="13"/>
      <c r="B81" s="46">
        <v>2015</v>
      </c>
      <c r="C81" s="12" t="s">
        <v>279</v>
      </c>
      <c r="D81" s="12"/>
      <c r="E81" s="24">
        <v>25556</v>
      </c>
      <c r="F81" s="16" t="s">
        <v>279</v>
      </c>
    </row>
    <row r="82" spans="1:18" x14ac:dyDescent="0.25">
      <c r="A82" s="13"/>
      <c r="B82" s="20">
        <v>2016</v>
      </c>
      <c r="C82" s="21" t="s">
        <v>279</v>
      </c>
      <c r="D82" s="21"/>
      <c r="E82" s="31">
        <v>26054</v>
      </c>
      <c r="F82" s="33" t="s">
        <v>279</v>
      </c>
    </row>
    <row r="83" spans="1:18" x14ac:dyDescent="0.25">
      <c r="A83" s="13"/>
      <c r="B83" s="46">
        <v>2017</v>
      </c>
      <c r="C83" s="12" t="s">
        <v>279</v>
      </c>
      <c r="D83" s="12"/>
      <c r="E83" s="24">
        <v>27134</v>
      </c>
      <c r="F83" s="16" t="s">
        <v>279</v>
      </c>
    </row>
    <row r="84" spans="1:18" x14ac:dyDescent="0.25">
      <c r="A84" s="13"/>
      <c r="B84" s="20">
        <v>2018</v>
      </c>
      <c r="C84" s="21" t="s">
        <v>279</v>
      </c>
      <c r="D84" s="21"/>
      <c r="E84" s="31">
        <v>27673</v>
      </c>
      <c r="F84" s="33" t="s">
        <v>279</v>
      </c>
    </row>
    <row r="85" spans="1:18" x14ac:dyDescent="0.25">
      <c r="A85" s="13"/>
      <c r="B85" s="46" t="s">
        <v>1026</v>
      </c>
      <c r="C85" s="12" t="s">
        <v>279</v>
      </c>
      <c r="D85" s="12"/>
      <c r="E85" s="24">
        <v>168230</v>
      </c>
      <c r="F85" s="16" t="s">
        <v>279</v>
      </c>
    </row>
    <row r="86" spans="1:18" x14ac:dyDescent="0.25">
      <c r="A86" s="13"/>
      <c r="B86" s="68"/>
      <c r="C86" s="68"/>
      <c r="D86" s="68"/>
      <c r="E86" s="68"/>
      <c r="F86" s="68"/>
      <c r="G86" s="68"/>
      <c r="H86" s="68"/>
      <c r="I86" s="68"/>
      <c r="J86" s="68"/>
      <c r="K86" s="68"/>
      <c r="L86" s="68"/>
      <c r="M86" s="68"/>
      <c r="N86" s="68"/>
      <c r="O86" s="68"/>
      <c r="P86" s="68"/>
      <c r="Q86" s="68"/>
      <c r="R86" s="68"/>
    </row>
    <row r="87" spans="1:18" x14ac:dyDescent="0.25">
      <c r="A87" s="13"/>
      <c r="B87" s="56" t="s">
        <v>1027</v>
      </c>
      <c r="C87" s="56"/>
      <c r="D87" s="56"/>
      <c r="E87" s="56"/>
      <c r="F87" s="56"/>
      <c r="G87" s="56"/>
      <c r="H87" s="56"/>
      <c r="I87" s="56"/>
      <c r="J87" s="56"/>
      <c r="K87" s="56"/>
      <c r="L87" s="56"/>
      <c r="M87" s="56"/>
      <c r="N87" s="56"/>
      <c r="O87" s="56"/>
      <c r="P87" s="56"/>
      <c r="Q87" s="56"/>
      <c r="R87" s="56"/>
    </row>
    <row r="88" spans="1:18" ht="15.75" x14ac:dyDescent="0.25">
      <c r="A88" s="13"/>
      <c r="B88" s="66"/>
      <c r="C88" s="66"/>
      <c r="D88" s="66"/>
      <c r="E88" s="66"/>
      <c r="F88" s="66"/>
      <c r="G88" s="66"/>
      <c r="H88" s="66"/>
      <c r="I88" s="66"/>
      <c r="J88" s="66"/>
      <c r="K88" s="66"/>
      <c r="L88" s="66"/>
      <c r="M88" s="66"/>
      <c r="N88" s="66"/>
      <c r="O88" s="66"/>
      <c r="P88" s="66"/>
      <c r="Q88" s="66"/>
      <c r="R88" s="66"/>
    </row>
    <row r="89" spans="1:18" x14ac:dyDescent="0.25">
      <c r="A89" s="13"/>
      <c r="B89" s="12"/>
      <c r="C89" s="12"/>
      <c r="D89" s="12"/>
      <c r="E89" s="12"/>
      <c r="F89" s="12"/>
      <c r="G89" s="12"/>
      <c r="H89" s="12"/>
      <c r="I89" s="12"/>
      <c r="J89" s="12"/>
      <c r="K89" s="12"/>
      <c r="L89" s="12"/>
      <c r="M89" s="12"/>
      <c r="N89" s="12"/>
      <c r="O89" s="12"/>
      <c r="P89" s="12"/>
      <c r="Q89" s="12"/>
      <c r="R89" s="12"/>
    </row>
    <row r="90" spans="1:18" ht="15.75" thickBot="1" x14ac:dyDescent="0.3">
      <c r="A90" s="13"/>
      <c r="B90" s="18"/>
      <c r="C90" s="18" t="s">
        <v>279</v>
      </c>
      <c r="D90" s="51" t="s">
        <v>268</v>
      </c>
      <c r="E90" s="51"/>
      <c r="F90" s="51"/>
      <c r="G90" s="51"/>
      <c r="H90" s="51"/>
      <c r="I90" s="51"/>
      <c r="J90" s="51"/>
      <c r="K90" s="51"/>
      <c r="L90" s="51"/>
      <c r="M90" s="51"/>
      <c r="N90" s="51"/>
      <c r="O90" s="51"/>
      <c r="P90" s="51"/>
      <c r="Q90" s="51"/>
      <c r="R90" s="18"/>
    </row>
    <row r="91" spans="1:18" ht="15.75" thickBot="1" x14ac:dyDescent="0.3">
      <c r="A91" s="13"/>
      <c r="B91" s="18"/>
      <c r="C91" s="18" t="s">
        <v>279</v>
      </c>
      <c r="D91" s="59" t="s">
        <v>135</v>
      </c>
      <c r="E91" s="59"/>
      <c r="F91" s="18"/>
      <c r="G91" s="18" t="s">
        <v>279</v>
      </c>
      <c r="H91" s="59" t="s">
        <v>601</v>
      </c>
      <c r="I91" s="59"/>
      <c r="J91" s="18"/>
      <c r="K91" s="18" t="s">
        <v>279</v>
      </c>
      <c r="L91" s="59" t="s">
        <v>579</v>
      </c>
      <c r="M91" s="59"/>
      <c r="N91" s="18"/>
      <c r="O91" s="18" t="s">
        <v>279</v>
      </c>
      <c r="P91" s="59" t="s">
        <v>1028</v>
      </c>
      <c r="Q91" s="59"/>
      <c r="R91" s="18"/>
    </row>
    <row r="92" spans="1:18" x14ac:dyDescent="0.25">
      <c r="A92" s="13"/>
      <c r="B92" s="61" t="s">
        <v>1029</v>
      </c>
      <c r="C92" s="21" t="s">
        <v>279</v>
      </c>
      <c r="D92" s="21"/>
      <c r="E92" s="21"/>
      <c r="F92" s="21"/>
      <c r="G92" s="21" t="s">
        <v>279</v>
      </c>
      <c r="H92" s="21"/>
      <c r="I92" s="21"/>
      <c r="J92" s="21"/>
      <c r="K92" s="21" t="s">
        <v>279</v>
      </c>
      <c r="L92" s="21"/>
      <c r="M92" s="21"/>
      <c r="N92" s="21"/>
      <c r="O92" s="21" t="s">
        <v>279</v>
      </c>
      <c r="P92" s="21"/>
      <c r="Q92" s="21"/>
      <c r="R92" s="21"/>
    </row>
    <row r="93" spans="1:18" x14ac:dyDescent="0.25">
      <c r="A93" s="13"/>
      <c r="B93" s="46" t="s">
        <v>285</v>
      </c>
      <c r="C93" s="12" t="s">
        <v>279</v>
      </c>
      <c r="D93" s="12" t="s">
        <v>278</v>
      </c>
      <c r="E93" s="24">
        <v>44452</v>
      </c>
      <c r="F93" s="16" t="s">
        <v>279</v>
      </c>
      <c r="G93" s="12" t="s">
        <v>279</v>
      </c>
      <c r="H93" s="16" t="s">
        <v>278</v>
      </c>
      <c r="I93" s="28" t="s">
        <v>280</v>
      </c>
      <c r="J93" s="16" t="s">
        <v>279</v>
      </c>
      <c r="K93" s="12" t="s">
        <v>279</v>
      </c>
      <c r="L93" s="12" t="s">
        <v>278</v>
      </c>
      <c r="M93" s="24">
        <v>41856</v>
      </c>
      <c r="N93" s="16" t="s">
        <v>279</v>
      </c>
      <c r="O93" s="12" t="s">
        <v>279</v>
      </c>
      <c r="P93" s="12" t="s">
        <v>278</v>
      </c>
      <c r="Q93" s="24">
        <v>2596</v>
      </c>
      <c r="R93" s="16" t="s">
        <v>279</v>
      </c>
    </row>
    <row r="94" spans="1:18" x14ac:dyDescent="0.25">
      <c r="A94" s="13"/>
      <c r="B94" s="20" t="s">
        <v>287</v>
      </c>
      <c r="C94" s="21" t="s">
        <v>279</v>
      </c>
      <c r="D94" s="21"/>
      <c r="E94" s="35">
        <v>972</v>
      </c>
      <c r="F94" s="33" t="s">
        <v>279</v>
      </c>
      <c r="G94" s="21" t="s">
        <v>279</v>
      </c>
      <c r="H94" s="33"/>
      <c r="I94" s="37" t="s">
        <v>280</v>
      </c>
      <c r="J94" s="33" t="s">
        <v>279</v>
      </c>
      <c r="K94" s="21" t="s">
        <v>279</v>
      </c>
      <c r="L94" s="21"/>
      <c r="M94" s="35">
        <v>972</v>
      </c>
      <c r="N94" s="33" t="s">
        <v>279</v>
      </c>
      <c r="O94" s="21" t="s">
        <v>279</v>
      </c>
      <c r="P94" s="33"/>
      <c r="Q94" s="37" t="s">
        <v>280</v>
      </c>
      <c r="R94" s="33" t="s">
        <v>279</v>
      </c>
    </row>
    <row r="95" spans="1:18" x14ac:dyDescent="0.25">
      <c r="A95" s="13"/>
      <c r="B95" s="46" t="s">
        <v>1030</v>
      </c>
      <c r="C95" s="12" t="s">
        <v>279</v>
      </c>
      <c r="D95" s="12"/>
      <c r="E95" s="24">
        <v>9435</v>
      </c>
      <c r="F95" s="16" t="s">
        <v>279</v>
      </c>
      <c r="G95" s="12" t="s">
        <v>279</v>
      </c>
      <c r="H95" s="12"/>
      <c r="I95" s="24">
        <v>9435</v>
      </c>
      <c r="J95" s="16" t="s">
        <v>279</v>
      </c>
      <c r="K95" s="12" t="s">
        <v>279</v>
      </c>
      <c r="L95" s="16"/>
      <c r="M95" s="28" t="s">
        <v>280</v>
      </c>
      <c r="N95" s="16" t="s">
        <v>279</v>
      </c>
      <c r="O95" s="12" t="s">
        <v>279</v>
      </c>
      <c r="P95" s="16"/>
      <c r="Q95" s="28" t="s">
        <v>280</v>
      </c>
      <c r="R95" s="16" t="s">
        <v>279</v>
      </c>
    </row>
    <row r="96" spans="1:18" x14ac:dyDescent="0.25">
      <c r="A96" s="13"/>
      <c r="B96" s="20" t="s">
        <v>1031</v>
      </c>
      <c r="C96" s="21" t="s">
        <v>279</v>
      </c>
      <c r="D96" s="21"/>
      <c r="E96" s="21"/>
      <c r="F96" s="21"/>
      <c r="G96" s="21" t="s">
        <v>279</v>
      </c>
      <c r="H96" s="21"/>
      <c r="I96" s="21"/>
      <c r="J96" s="21"/>
      <c r="K96" s="21" t="s">
        <v>279</v>
      </c>
      <c r="L96" s="21"/>
      <c r="M96" s="21"/>
      <c r="N96" s="21"/>
      <c r="O96" s="21" t="s">
        <v>279</v>
      </c>
      <c r="P96" s="21"/>
      <c r="Q96" s="21"/>
      <c r="R96" s="21"/>
    </row>
    <row r="97" spans="1:18" x14ac:dyDescent="0.25">
      <c r="A97" s="13"/>
      <c r="B97" s="22" t="s">
        <v>418</v>
      </c>
      <c r="C97" s="12" t="s">
        <v>279</v>
      </c>
      <c r="D97" s="12"/>
      <c r="E97" s="24">
        <v>47078</v>
      </c>
      <c r="F97" s="16" t="s">
        <v>279</v>
      </c>
      <c r="G97" s="12" t="s">
        <v>279</v>
      </c>
      <c r="H97" s="12"/>
      <c r="I97" s="24">
        <v>47078</v>
      </c>
      <c r="J97" s="16" t="s">
        <v>279</v>
      </c>
      <c r="K97" s="12" t="s">
        <v>279</v>
      </c>
      <c r="L97" s="16"/>
      <c r="M97" s="28" t="s">
        <v>280</v>
      </c>
      <c r="N97" s="16" t="s">
        <v>279</v>
      </c>
      <c r="O97" s="12" t="s">
        <v>279</v>
      </c>
      <c r="P97" s="16"/>
      <c r="Q97" s="28" t="s">
        <v>280</v>
      </c>
      <c r="R97" s="16" t="s">
        <v>279</v>
      </c>
    </row>
    <row r="98" spans="1:18" x14ac:dyDescent="0.25">
      <c r="A98" s="13"/>
      <c r="B98" s="29" t="s">
        <v>419</v>
      </c>
      <c r="C98" s="21" t="s">
        <v>279</v>
      </c>
      <c r="D98" s="21"/>
      <c r="E98" s="31">
        <v>33449</v>
      </c>
      <c r="F98" s="33" t="s">
        <v>279</v>
      </c>
      <c r="G98" s="21" t="s">
        <v>279</v>
      </c>
      <c r="H98" s="21"/>
      <c r="I98" s="31">
        <v>33449</v>
      </c>
      <c r="J98" s="33" t="s">
        <v>279</v>
      </c>
      <c r="K98" s="21" t="s">
        <v>279</v>
      </c>
      <c r="L98" s="33"/>
      <c r="M98" s="37" t="s">
        <v>280</v>
      </c>
      <c r="N98" s="33" t="s">
        <v>279</v>
      </c>
      <c r="O98" s="21" t="s">
        <v>279</v>
      </c>
      <c r="P98" s="33"/>
      <c r="Q98" s="37" t="s">
        <v>280</v>
      </c>
      <c r="R98" s="33" t="s">
        <v>279</v>
      </c>
    </row>
    <row r="99" spans="1:18" x14ac:dyDescent="0.25">
      <c r="A99" s="13"/>
      <c r="B99" s="22" t="s">
        <v>420</v>
      </c>
      <c r="C99" s="12" t="s">
        <v>279</v>
      </c>
      <c r="D99" s="12"/>
      <c r="E99" s="24">
        <v>38937</v>
      </c>
      <c r="F99" s="16" t="s">
        <v>279</v>
      </c>
      <c r="G99" s="12" t="s">
        <v>279</v>
      </c>
      <c r="H99" s="12"/>
      <c r="I99" s="24">
        <v>38937</v>
      </c>
      <c r="J99" s="16" t="s">
        <v>279</v>
      </c>
      <c r="K99" s="12" t="s">
        <v>279</v>
      </c>
      <c r="L99" s="16"/>
      <c r="M99" s="28" t="s">
        <v>280</v>
      </c>
      <c r="N99" s="16" t="s">
        <v>279</v>
      </c>
      <c r="O99" s="12" t="s">
        <v>279</v>
      </c>
      <c r="P99" s="16"/>
      <c r="Q99" s="28" t="s">
        <v>280</v>
      </c>
      <c r="R99" s="16" t="s">
        <v>279</v>
      </c>
    </row>
    <row r="100" spans="1:18" x14ac:dyDescent="0.25">
      <c r="A100" s="13"/>
      <c r="B100" s="29" t="s">
        <v>421</v>
      </c>
      <c r="C100" s="21" t="s">
        <v>279</v>
      </c>
      <c r="D100" s="21"/>
      <c r="E100" s="31">
        <v>23553</v>
      </c>
      <c r="F100" s="33" t="s">
        <v>279</v>
      </c>
      <c r="G100" s="21" t="s">
        <v>279</v>
      </c>
      <c r="H100" s="21"/>
      <c r="I100" s="31">
        <v>23553</v>
      </c>
      <c r="J100" s="33" t="s">
        <v>279</v>
      </c>
      <c r="K100" s="21" t="s">
        <v>279</v>
      </c>
      <c r="L100" s="33"/>
      <c r="M100" s="37" t="s">
        <v>280</v>
      </c>
      <c r="N100" s="33" t="s">
        <v>279</v>
      </c>
      <c r="O100" s="21" t="s">
        <v>279</v>
      </c>
      <c r="P100" s="33"/>
      <c r="Q100" s="37" t="s">
        <v>280</v>
      </c>
      <c r="R100" s="33" t="s">
        <v>279</v>
      </c>
    </row>
    <row r="101" spans="1:18" x14ac:dyDescent="0.25">
      <c r="A101" s="13"/>
      <c r="B101" s="22" t="s">
        <v>422</v>
      </c>
      <c r="C101" s="12" t="s">
        <v>279</v>
      </c>
      <c r="D101" s="12"/>
      <c r="E101" s="24">
        <v>16170</v>
      </c>
      <c r="F101" s="16" t="s">
        <v>279</v>
      </c>
      <c r="G101" s="12" t="s">
        <v>279</v>
      </c>
      <c r="H101" s="12"/>
      <c r="I101" s="24">
        <v>16170</v>
      </c>
      <c r="J101" s="16" t="s">
        <v>279</v>
      </c>
      <c r="K101" s="12" t="s">
        <v>279</v>
      </c>
      <c r="L101" s="16"/>
      <c r="M101" s="28" t="s">
        <v>280</v>
      </c>
      <c r="N101" s="16" t="s">
        <v>279</v>
      </c>
      <c r="O101" s="12" t="s">
        <v>279</v>
      </c>
      <c r="P101" s="16"/>
      <c r="Q101" s="28" t="s">
        <v>280</v>
      </c>
      <c r="R101" s="16" t="s">
        <v>279</v>
      </c>
    </row>
    <row r="102" spans="1:18" x14ac:dyDescent="0.25">
      <c r="A102" s="13"/>
      <c r="B102" s="29" t="s">
        <v>423</v>
      </c>
      <c r="C102" s="21" t="s">
        <v>279</v>
      </c>
      <c r="D102" s="21"/>
      <c r="E102" s="31">
        <v>26021</v>
      </c>
      <c r="F102" s="33" t="s">
        <v>279</v>
      </c>
      <c r="G102" s="21" t="s">
        <v>279</v>
      </c>
      <c r="H102" s="21"/>
      <c r="I102" s="31">
        <v>26021</v>
      </c>
      <c r="J102" s="33" t="s">
        <v>279</v>
      </c>
      <c r="K102" s="21" t="s">
        <v>279</v>
      </c>
      <c r="L102" s="33"/>
      <c r="M102" s="37" t="s">
        <v>280</v>
      </c>
      <c r="N102" s="33" t="s">
        <v>279</v>
      </c>
      <c r="O102" s="21" t="s">
        <v>279</v>
      </c>
      <c r="P102" s="33"/>
      <c r="Q102" s="37" t="s">
        <v>280</v>
      </c>
      <c r="R102" s="33" t="s">
        <v>279</v>
      </c>
    </row>
    <row r="103" spans="1:18" x14ac:dyDescent="0.25">
      <c r="A103" s="13"/>
      <c r="B103" s="22" t="s">
        <v>424</v>
      </c>
      <c r="C103" s="12" t="s">
        <v>279</v>
      </c>
      <c r="D103" s="12"/>
      <c r="E103" s="24">
        <v>26579</v>
      </c>
      <c r="F103" s="16" t="s">
        <v>279</v>
      </c>
      <c r="G103" s="12" t="s">
        <v>279</v>
      </c>
      <c r="H103" s="12"/>
      <c r="I103" s="24">
        <v>26579</v>
      </c>
      <c r="J103" s="16" t="s">
        <v>279</v>
      </c>
      <c r="K103" s="12" t="s">
        <v>279</v>
      </c>
      <c r="L103" s="16"/>
      <c r="M103" s="28" t="s">
        <v>280</v>
      </c>
      <c r="N103" s="16" t="s">
        <v>279</v>
      </c>
      <c r="O103" s="12" t="s">
        <v>279</v>
      </c>
      <c r="P103" s="16"/>
      <c r="Q103" s="28" t="s">
        <v>280</v>
      </c>
      <c r="R103" s="16" t="s">
        <v>279</v>
      </c>
    </row>
    <row r="104" spans="1:18" x14ac:dyDescent="0.25">
      <c r="A104" s="13"/>
      <c r="B104" s="20" t="s">
        <v>1032</v>
      </c>
      <c r="C104" s="21" t="s">
        <v>279</v>
      </c>
      <c r="D104" s="21"/>
      <c r="E104" s="31">
        <v>30557</v>
      </c>
      <c r="F104" s="33" t="s">
        <v>279</v>
      </c>
      <c r="G104" s="21" t="s">
        <v>279</v>
      </c>
      <c r="H104" s="33"/>
      <c r="I104" s="37" t="s">
        <v>280</v>
      </c>
      <c r="J104" s="33" t="s">
        <v>279</v>
      </c>
      <c r="K104" s="21" t="s">
        <v>279</v>
      </c>
      <c r="L104" s="21"/>
      <c r="M104" s="31">
        <v>30557</v>
      </c>
      <c r="N104" s="33" t="s">
        <v>279</v>
      </c>
      <c r="O104" s="21" t="s">
        <v>279</v>
      </c>
      <c r="P104" s="33"/>
      <c r="Q104" s="37" t="s">
        <v>280</v>
      </c>
      <c r="R104" s="33" t="s">
        <v>279</v>
      </c>
    </row>
    <row r="105" spans="1:18" x14ac:dyDescent="0.25">
      <c r="A105" s="13"/>
      <c r="B105" s="46" t="s">
        <v>1033</v>
      </c>
      <c r="C105" s="12" t="s">
        <v>279</v>
      </c>
      <c r="D105" s="12"/>
      <c r="E105" s="24">
        <v>4844</v>
      </c>
      <c r="F105" s="16" t="s">
        <v>279</v>
      </c>
      <c r="G105" s="12" t="s">
        <v>279</v>
      </c>
      <c r="H105" s="16"/>
      <c r="I105" s="28" t="s">
        <v>280</v>
      </c>
      <c r="J105" s="16" t="s">
        <v>279</v>
      </c>
      <c r="K105" s="12" t="s">
        <v>279</v>
      </c>
      <c r="L105" s="12"/>
      <c r="M105" s="24">
        <v>4844</v>
      </c>
      <c r="N105" s="16" t="s">
        <v>279</v>
      </c>
      <c r="O105" s="12" t="s">
        <v>279</v>
      </c>
      <c r="P105" s="16"/>
      <c r="Q105" s="28" t="s">
        <v>280</v>
      </c>
      <c r="R105" s="16" t="s">
        <v>279</v>
      </c>
    </row>
    <row r="106" spans="1:18" ht="15.75" thickBot="1" x14ac:dyDescent="0.3">
      <c r="A106" s="13"/>
      <c r="B106" s="20" t="s">
        <v>424</v>
      </c>
      <c r="C106" s="21" t="s">
        <v>279</v>
      </c>
      <c r="D106" s="21"/>
      <c r="E106" s="35">
        <v>420</v>
      </c>
      <c r="F106" s="33" t="s">
        <v>279</v>
      </c>
      <c r="G106" s="21" t="s">
        <v>279</v>
      </c>
      <c r="H106" s="21"/>
      <c r="I106" s="35">
        <v>223</v>
      </c>
      <c r="J106" s="33" t="s">
        <v>279</v>
      </c>
      <c r="K106" s="21" t="s">
        <v>279</v>
      </c>
      <c r="L106" s="21"/>
      <c r="M106" s="35">
        <v>197</v>
      </c>
      <c r="N106" s="33" t="s">
        <v>279</v>
      </c>
      <c r="O106" s="21" t="s">
        <v>279</v>
      </c>
      <c r="P106" s="33"/>
      <c r="Q106" s="37" t="s">
        <v>280</v>
      </c>
      <c r="R106" s="33" t="s">
        <v>279</v>
      </c>
    </row>
    <row r="107" spans="1:18" x14ac:dyDescent="0.25">
      <c r="A107" s="13"/>
      <c r="B107" s="38"/>
      <c r="C107" s="38" t="s">
        <v>279</v>
      </c>
      <c r="D107" s="39"/>
      <c r="E107" s="39"/>
      <c r="F107" s="38"/>
      <c r="G107" s="38" t="s">
        <v>279</v>
      </c>
      <c r="H107" s="39"/>
      <c r="I107" s="39"/>
      <c r="J107" s="38"/>
      <c r="K107" s="38" t="s">
        <v>279</v>
      </c>
      <c r="L107" s="39"/>
      <c r="M107" s="39"/>
      <c r="N107" s="38"/>
      <c r="O107" s="38" t="s">
        <v>279</v>
      </c>
      <c r="P107" s="39"/>
      <c r="Q107" s="39"/>
      <c r="R107" s="38"/>
    </row>
    <row r="108" spans="1:18" ht="15.75" thickBot="1" x14ac:dyDescent="0.3">
      <c r="A108" s="13"/>
      <c r="B108" s="58" t="s">
        <v>135</v>
      </c>
      <c r="C108" s="18" t="s">
        <v>279</v>
      </c>
      <c r="D108" s="11" t="s">
        <v>278</v>
      </c>
      <c r="E108" s="48">
        <v>302467</v>
      </c>
      <c r="F108" s="14" t="s">
        <v>279</v>
      </c>
      <c r="G108" s="18" t="s">
        <v>279</v>
      </c>
      <c r="H108" s="11" t="s">
        <v>278</v>
      </c>
      <c r="I108" s="48">
        <v>221445</v>
      </c>
      <c r="J108" s="14" t="s">
        <v>279</v>
      </c>
      <c r="K108" s="18" t="s">
        <v>279</v>
      </c>
      <c r="L108" s="11" t="s">
        <v>278</v>
      </c>
      <c r="M108" s="48">
        <v>78426</v>
      </c>
      <c r="N108" s="14" t="s">
        <v>279</v>
      </c>
      <c r="O108" s="18" t="s">
        <v>279</v>
      </c>
      <c r="P108" s="11" t="s">
        <v>278</v>
      </c>
      <c r="Q108" s="48">
        <v>2596</v>
      </c>
      <c r="R108" s="14" t="s">
        <v>279</v>
      </c>
    </row>
    <row r="109" spans="1:18" ht="15.75" thickTop="1" x14ac:dyDescent="0.25">
      <c r="A109" s="13"/>
      <c r="B109" s="38"/>
      <c r="C109" s="38" t="s">
        <v>279</v>
      </c>
      <c r="D109" s="50"/>
      <c r="E109" s="50"/>
      <c r="F109" s="38"/>
      <c r="G109" s="38" t="s">
        <v>279</v>
      </c>
      <c r="H109" s="50"/>
      <c r="I109" s="50"/>
      <c r="J109" s="38"/>
      <c r="K109" s="38" t="s">
        <v>279</v>
      </c>
      <c r="L109" s="50"/>
      <c r="M109" s="50"/>
      <c r="N109" s="38"/>
      <c r="O109" s="38" t="s">
        <v>279</v>
      </c>
      <c r="P109" s="50"/>
      <c r="Q109" s="50"/>
      <c r="R109" s="38"/>
    </row>
    <row r="110" spans="1:18" ht="25.5" customHeight="1" x14ac:dyDescent="0.25">
      <c r="A110" s="13"/>
      <c r="B110" s="56" t="s">
        <v>1034</v>
      </c>
      <c r="C110" s="56"/>
      <c r="D110" s="56"/>
      <c r="E110" s="56"/>
      <c r="F110" s="56"/>
      <c r="G110" s="56"/>
      <c r="H110" s="56"/>
      <c r="I110" s="56"/>
      <c r="J110" s="56"/>
      <c r="K110" s="56"/>
      <c r="L110" s="56"/>
      <c r="M110" s="56"/>
      <c r="N110" s="56"/>
      <c r="O110" s="56"/>
      <c r="P110" s="56"/>
      <c r="Q110" s="56"/>
      <c r="R110" s="56"/>
    </row>
    <row r="111" spans="1:18" x14ac:dyDescent="0.25">
      <c r="A111" s="13"/>
      <c r="B111" s="56" t="s">
        <v>1035</v>
      </c>
      <c r="C111" s="56"/>
      <c r="D111" s="56"/>
      <c r="E111" s="56"/>
      <c r="F111" s="56"/>
      <c r="G111" s="56"/>
      <c r="H111" s="56"/>
      <c r="I111" s="56"/>
      <c r="J111" s="56"/>
      <c r="K111" s="56"/>
      <c r="L111" s="56"/>
      <c r="M111" s="56"/>
      <c r="N111" s="56"/>
      <c r="O111" s="56"/>
      <c r="P111" s="56"/>
      <c r="Q111" s="56"/>
      <c r="R111" s="56"/>
    </row>
    <row r="112" spans="1:18" x14ac:dyDescent="0.25">
      <c r="A112" s="13"/>
      <c r="B112" s="56" t="s">
        <v>1036</v>
      </c>
      <c r="C112" s="56"/>
      <c r="D112" s="56"/>
      <c r="E112" s="56"/>
      <c r="F112" s="56"/>
      <c r="G112" s="56"/>
      <c r="H112" s="56"/>
      <c r="I112" s="56"/>
      <c r="J112" s="56"/>
      <c r="K112" s="56"/>
      <c r="L112" s="56"/>
      <c r="M112" s="56"/>
      <c r="N112" s="56"/>
      <c r="O112" s="56"/>
      <c r="P112" s="56"/>
      <c r="Q112" s="56"/>
      <c r="R112" s="56"/>
    </row>
    <row r="113" spans="1:18" x14ac:dyDescent="0.25">
      <c r="A113" s="13"/>
      <c r="B113" s="56" t="s">
        <v>1037</v>
      </c>
      <c r="C113" s="56"/>
      <c r="D113" s="56"/>
      <c r="E113" s="56"/>
      <c r="F113" s="56"/>
      <c r="G113" s="56"/>
      <c r="H113" s="56"/>
      <c r="I113" s="56"/>
      <c r="J113" s="56"/>
      <c r="K113" s="56"/>
      <c r="L113" s="56"/>
      <c r="M113" s="56"/>
      <c r="N113" s="56"/>
      <c r="O113" s="56"/>
      <c r="P113" s="56"/>
      <c r="Q113" s="56"/>
      <c r="R113" s="56"/>
    </row>
    <row r="114" spans="1:18" x14ac:dyDescent="0.25">
      <c r="A114" s="13"/>
      <c r="B114" s="65" t="s">
        <v>1038</v>
      </c>
      <c r="C114" s="65"/>
      <c r="D114" s="65"/>
      <c r="E114" s="65"/>
      <c r="F114" s="65"/>
      <c r="G114" s="65"/>
      <c r="H114" s="65"/>
      <c r="I114" s="65"/>
      <c r="J114" s="65"/>
      <c r="K114" s="65"/>
      <c r="L114" s="65"/>
      <c r="M114" s="65"/>
      <c r="N114" s="65"/>
      <c r="O114" s="65"/>
      <c r="P114" s="65"/>
      <c r="Q114" s="65"/>
      <c r="R114" s="65"/>
    </row>
    <row r="115" spans="1:18" ht="25.5" customHeight="1" x14ac:dyDescent="0.25">
      <c r="A115" s="13"/>
      <c r="B115" s="56" t="s">
        <v>1039</v>
      </c>
      <c r="C115" s="56"/>
      <c r="D115" s="56"/>
      <c r="E115" s="56"/>
      <c r="F115" s="56"/>
      <c r="G115" s="56"/>
      <c r="H115" s="56"/>
      <c r="I115" s="56"/>
      <c r="J115" s="56"/>
      <c r="K115" s="56"/>
      <c r="L115" s="56"/>
      <c r="M115" s="56"/>
      <c r="N115" s="56"/>
      <c r="O115" s="56"/>
      <c r="P115" s="56"/>
      <c r="Q115" s="56"/>
      <c r="R115" s="56"/>
    </row>
    <row r="116" spans="1:18" ht="25.5" customHeight="1" x14ac:dyDescent="0.25">
      <c r="A116" s="13"/>
      <c r="B116" s="56" t="s">
        <v>1040</v>
      </c>
      <c r="C116" s="56"/>
      <c r="D116" s="56"/>
      <c r="E116" s="56"/>
      <c r="F116" s="56"/>
      <c r="G116" s="56"/>
      <c r="H116" s="56"/>
      <c r="I116" s="56"/>
      <c r="J116" s="56"/>
      <c r="K116" s="56"/>
      <c r="L116" s="56"/>
      <c r="M116" s="56"/>
      <c r="N116" s="56"/>
      <c r="O116" s="56"/>
      <c r="P116" s="56"/>
      <c r="Q116" s="56"/>
      <c r="R116" s="56"/>
    </row>
    <row r="117" spans="1:18" x14ac:dyDescent="0.25">
      <c r="A117" s="13"/>
      <c r="B117" s="68"/>
      <c r="C117" s="68"/>
      <c r="D117" s="68"/>
      <c r="E117" s="68"/>
      <c r="F117" s="68"/>
      <c r="G117" s="68"/>
      <c r="H117" s="68"/>
      <c r="I117" s="68"/>
      <c r="J117" s="68"/>
      <c r="K117" s="68"/>
      <c r="L117" s="68"/>
      <c r="M117" s="68"/>
      <c r="N117" s="68"/>
      <c r="O117" s="68"/>
      <c r="P117" s="68"/>
      <c r="Q117" s="68"/>
      <c r="R117" s="68"/>
    </row>
    <row r="118" spans="1:18" x14ac:dyDescent="0.25">
      <c r="A118" s="13"/>
      <c r="B118" s="65" t="s">
        <v>1041</v>
      </c>
      <c r="C118" s="65"/>
      <c r="D118" s="65"/>
      <c r="E118" s="65"/>
      <c r="F118" s="65"/>
      <c r="G118" s="65"/>
      <c r="H118" s="65"/>
      <c r="I118" s="65"/>
      <c r="J118" s="65"/>
      <c r="K118" s="65"/>
      <c r="L118" s="65"/>
      <c r="M118" s="65"/>
      <c r="N118" s="65"/>
      <c r="O118" s="65"/>
      <c r="P118" s="65"/>
      <c r="Q118" s="65"/>
      <c r="R118" s="65"/>
    </row>
    <row r="119" spans="1:18" ht="38.25" customHeight="1" x14ac:dyDescent="0.25">
      <c r="A119" s="13"/>
      <c r="B119" s="56" t="s">
        <v>1042</v>
      </c>
      <c r="C119" s="56"/>
      <c r="D119" s="56"/>
      <c r="E119" s="56"/>
      <c r="F119" s="56"/>
      <c r="G119" s="56"/>
      <c r="H119" s="56"/>
      <c r="I119" s="56"/>
      <c r="J119" s="56"/>
      <c r="K119" s="56"/>
      <c r="L119" s="56"/>
      <c r="M119" s="56"/>
      <c r="N119" s="56"/>
      <c r="O119" s="56"/>
      <c r="P119" s="56"/>
      <c r="Q119" s="56"/>
      <c r="R119" s="56"/>
    </row>
  </sheetData>
  <mergeCells count="62">
    <mergeCell ref="B114:R114"/>
    <mergeCell ref="B115:R115"/>
    <mergeCell ref="B116:R116"/>
    <mergeCell ref="B117:R117"/>
    <mergeCell ref="B118:R118"/>
    <mergeCell ref="B119:R119"/>
    <mergeCell ref="B87:R87"/>
    <mergeCell ref="B88:R88"/>
    <mergeCell ref="B110:R110"/>
    <mergeCell ref="B111:R111"/>
    <mergeCell ref="B112:R112"/>
    <mergeCell ref="B113:R113"/>
    <mergeCell ref="B67:R67"/>
    <mergeCell ref="B68:R68"/>
    <mergeCell ref="B76:R76"/>
    <mergeCell ref="B77:R77"/>
    <mergeCell ref="B78:R78"/>
    <mergeCell ref="B86:R86"/>
    <mergeCell ref="B10:R10"/>
    <mergeCell ref="B11:R11"/>
    <mergeCell ref="B34:R34"/>
    <mergeCell ref="B35:R35"/>
    <mergeCell ref="B46:R46"/>
    <mergeCell ref="B47:R47"/>
    <mergeCell ref="B4:R4"/>
    <mergeCell ref="B5:R5"/>
    <mergeCell ref="B6:R6"/>
    <mergeCell ref="B7:R7"/>
    <mergeCell ref="B8:R8"/>
    <mergeCell ref="B9:R9"/>
    <mergeCell ref="D90:Q90"/>
    <mergeCell ref="D91:E91"/>
    <mergeCell ref="H91:I91"/>
    <mergeCell ref="L91:M91"/>
    <mergeCell ref="P91:Q91"/>
    <mergeCell ref="A1:A2"/>
    <mergeCell ref="B1:R1"/>
    <mergeCell ref="B2:R2"/>
    <mergeCell ref="B3:R3"/>
    <mergeCell ref="A4:A119"/>
    <mergeCell ref="D70:E70"/>
    <mergeCell ref="H70:I70"/>
    <mergeCell ref="D71:E71"/>
    <mergeCell ref="H71:I71"/>
    <mergeCell ref="D72:E72"/>
    <mergeCell ref="H72:I72"/>
    <mergeCell ref="D49:M49"/>
    <mergeCell ref="D50:E50"/>
    <mergeCell ref="H50:I50"/>
    <mergeCell ref="L50:M50"/>
    <mergeCell ref="D60:I60"/>
    <mergeCell ref="D61:E61"/>
    <mergeCell ref="H61:I61"/>
    <mergeCell ref="B56:R56"/>
    <mergeCell ref="B57:R57"/>
    <mergeCell ref="B58:R58"/>
    <mergeCell ref="D13:E13"/>
    <mergeCell ref="H13:I13"/>
    <mergeCell ref="D37:M37"/>
    <mergeCell ref="D38:E38"/>
    <mergeCell ref="H38:I38"/>
    <mergeCell ref="L38:M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10" t="s">
        <v>1043</v>
      </c>
      <c r="B1" s="1" t="s">
        <v>2</v>
      </c>
    </row>
    <row r="2" spans="1:2" x14ac:dyDescent="0.25">
      <c r="A2" s="10"/>
      <c r="B2" s="1" t="s">
        <v>3</v>
      </c>
    </row>
    <row r="3" spans="1:2" ht="30" x14ac:dyDescent="0.25">
      <c r="A3" s="4" t="s">
        <v>1044</v>
      </c>
      <c r="B3" s="5" t="s">
        <v>7</v>
      </c>
    </row>
    <row r="4" spans="1:2" x14ac:dyDescent="0.25">
      <c r="A4" s="13" t="s">
        <v>1043</v>
      </c>
      <c r="B4" s="5" t="s">
        <v>7</v>
      </c>
    </row>
    <row r="5" spans="1:2" x14ac:dyDescent="0.25">
      <c r="A5" s="13"/>
      <c r="B5" s="5"/>
    </row>
    <row r="6" spans="1:2" x14ac:dyDescent="0.25">
      <c r="A6" s="13"/>
      <c r="B6" s="71" t="s">
        <v>1045</v>
      </c>
    </row>
    <row r="7" spans="1:2" x14ac:dyDescent="0.25">
      <c r="A7" s="13"/>
      <c r="B7" s="5"/>
    </row>
    <row r="8" spans="1:2" x14ac:dyDescent="0.25">
      <c r="A8" s="13"/>
      <c r="B8" s="71" t="s">
        <v>1046</v>
      </c>
    </row>
    <row r="9" spans="1:2" x14ac:dyDescent="0.25">
      <c r="A9" s="13"/>
      <c r="B9" s="5"/>
    </row>
    <row r="10" spans="1:2" ht="64.5" x14ac:dyDescent="0.25">
      <c r="A10" s="13"/>
      <c r="B10" s="72" t="s">
        <v>1047</v>
      </c>
    </row>
    <row r="11" spans="1:2" x14ac:dyDescent="0.25">
      <c r="A11" s="13"/>
      <c r="B11" s="5"/>
    </row>
    <row r="12" spans="1:2" ht="115.5" x14ac:dyDescent="0.25">
      <c r="A12" s="13"/>
      <c r="B12" s="72" t="s">
        <v>1048</v>
      </c>
    </row>
    <row r="13" spans="1:2" x14ac:dyDescent="0.25">
      <c r="A13" s="13"/>
      <c r="B13" s="5"/>
    </row>
    <row r="14" spans="1:2" ht="255.75" x14ac:dyDescent="0.25">
      <c r="A14" s="13"/>
      <c r="B14" s="72" t="s">
        <v>1049</v>
      </c>
    </row>
    <row r="15" spans="1:2" x14ac:dyDescent="0.25">
      <c r="A15" s="13"/>
      <c r="B15" s="5"/>
    </row>
    <row r="16" spans="1:2" x14ac:dyDescent="0.25">
      <c r="A16" s="13"/>
      <c r="B16" s="71" t="s">
        <v>1050</v>
      </c>
    </row>
    <row r="17" spans="1:2" x14ac:dyDescent="0.25">
      <c r="A17" s="13"/>
      <c r="B17" s="5"/>
    </row>
    <row r="18" spans="1:2" ht="243" x14ac:dyDescent="0.25">
      <c r="A18" s="13"/>
      <c r="B18" s="72" t="s">
        <v>1051</v>
      </c>
    </row>
    <row r="19" spans="1:2" x14ac:dyDescent="0.25">
      <c r="A19" s="13"/>
      <c r="B19" s="5"/>
    </row>
    <row r="20" spans="1:2" x14ac:dyDescent="0.25">
      <c r="A20" s="13"/>
      <c r="B20" s="71" t="s">
        <v>1052</v>
      </c>
    </row>
    <row r="21" spans="1:2" x14ac:dyDescent="0.25">
      <c r="A21" s="13"/>
      <c r="B21" s="5"/>
    </row>
    <row r="22" spans="1:2" ht="409.6" x14ac:dyDescent="0.25">
      <c r="A22" s="13"/>
      <c r="B22" s="72" t="s">
        <v>1053</v>
      </c>
    </row>
  </sheetData>
  <mergeCells count="2">
    <mergeCell ref="A1:A2"/>
    <mergeCell ref="A4: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4.28515625" bestFit="1" customWidth="1"/>
    <col min="2" max="2" width="36.5703125" customWidth="1"/>
    <col min="3" max="3" width="21.42578125" customWidth="1"/>
    <col min="4" max="4" width="36.5703125" customWidth="1"/>
    <col min="5" max="5" width="21.42578125" customWidth="1"/>
    <col min="6" max="6" width="4.5703125" customWidth="1"/>
    <col min="7" max="7" width="13" customWidth="1"/>
    <col min="8" max="8" width="4.140625" customWidth="1"/>
    <col min="9" max="9" width="21.42578125" customWidth="1"/>
    <col min="10" max="10" width="4.5703125" customWidth="1"/>
    <col min="11" max="11" width="13" customWidth="1"/>
    <col min="12" max="12" width="4.140625" customWidth="1"/>
    <col min="13" max="13" width="21.42578125" customWidth="1"/>
    <col min="14" max="14" width="4.5703125" customWidth="1"/>
    <col min="15" max="15" width="13" customWidth="1"/>
    <col min="16" max="16" width="4.85546875" customWidth="1"/>
    <col min="17" max="17" width="21.42578125" customWidth="1"/>
    <col min="18" max="18" width="4.5703125" customWidth="1"/>
    <col min="19" max="19" width="13" customWidth="1"/>
    <col min="20" max="20" width="4.85546875" customWidth="1"/>
  </cols>
  <sheetData>
    <row r="1" spans="1:20" ht="15" customHeight="1" x14ac:dyDescent="0.25">
      <c r="A1" s="10" t="s">
        <v>1054</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4" t="s">
        <v>1055</v>
      </c>
      <c r="B3" s="64" t="s">
        <v>7</v>
      </c>
      <c r="C3" s="64"/>
      <c r="D3" s="64"/>
      <c r="E3" s="64"/>
      <c r="F3" s="64"/>
      <c r="G3" s="64"/>
      <c r="H3" s="64"/>
      <c r="I3" s="64"/>
      <c r="J3" s="64"/>
      <c r="K3" s="64"/>
      <c r="L3" s="64"/>
      <c r="M3" s="64"/>
      <c r="N3" s="64"/>
      <c r="O3" s="64"/>
      <c r="P3" s="64"/>
      <c r="Q3" s="64"/>
      <c r="R3" s="64"/>
      <c r="S3" s="64"/>
      <c r="T3" s="64"/>
    </row>
    <row r="4" spans="1:20" ht="15" customHeight="1" x14ac:dyDescent="0.25">
      <c r="A4" s="13" t="s">
        <v>1054</v>
      </c>
      <c r="B4" s="64" t="s">
        <v>7</v>
      </c>
      <c r="C4" s="64"/>
      <c r="D4" s="64"/>
      <c r="E4" s="64"/>
      <c r="F4" s="64"/>
      <c r="G4" s="64"/>
      <c r="H4" s="64"/>
      <c r="I4" s="64"/>
      <c r="J4" s="64"/>
      <c r="K4" s="64"/>
      <c r="L4" s="64"/>
      <c r="M4" s="64"/>
      <c r="N4" s="64"/>
      <c r="O4" s="64"/>
      <c r="P4" s="64"/>
      <c r="Q4" s="64"/>
      <c r="R4" s="64"/>
      <c r="S4" s="64"/>
      <c r="T4" s="64"/>
    </row>
    <row r="5" spans="1:20" x14ac:dyDescent="0.25">
      <c r="A5" s="13"/>
      <c r="B5" s="64"/>
      <c r="C5" s="64"/>
      <c r="D5" s="64"/>
      <c r="E5" s="64"/>
      <c r="F5" s="64"/>
      <c r="G5" s="64"/>
      <c r="H5" s="64"/>
      <c r="I5" s="64"/>
      <c r="J5" s="64"/>
      <c r="K5" s="64"/>
      <c r="L5" s="64"/>
      <c r="M5" s="64"/>
      <c r="N5" s="64"/>
      <c r="O5" s="64"/>
      <c r="P5" s="64"/>
      <c r="Q5" s="64"/>
      <c r="R5" s="64"/>
      <c r="S5" s="64"/>
      <c r="T5" s="64"/>
    </row>
    <row r="6" spans="1:20" x14ac:dyDescent="0.25">
      <c r="A6" s="13"/>
      <c r="B6" s="87" t="s">
        <v>1056</v>
      </c>
      <c r="C6" s="87"/>
      <c r="D6" s="87"/>
      <c r="E6" s="87"/>
      <c r="F6" s="87"/>
      <c r="G6" s="87"/>
      <c r="H6" s="87"/>
      <c r="I6" s="87"/>
      <c r="J6" s="87"/>
      <c r="K6" s="87"/>
      <c r="L6" s="87"/>
      <c r="M6" s="87"/>
      <c r="N6" s="87"/>
      <c r="O6" s="87"/>
      <c r="P6" s="87"/>
      <c r="Q6" s="87"/>
      <c r="R6" s="87"/>
      <c r="S6" s="87"/>
      <c r="T6" s="87"/>
    </row>
    <row r="7" spans="1:20" x14ac:dyDescent="0.25">
      <c r="A7" s="13"/>
      <c r="B7" s="64"/>
      <c r="C7" s="64"/>
      <c r="D7" s="64"/>
      <c r="E7" s="64"/>
      <c r="F7" s="64"/>
      <c r="G7" s="64"/>
      <c r="H7" s="64"/>
      <c r="I7" s="64"/>
      <c r="J7" s="64"/>
      <c r="K7" s="64"/>
      <c r="L7" s="64"/>
      <c r="M7" s="64"/>
      <c r="N7" s="64"/>
      <c r="O7" s="64"/>
      <c r="P7" s="64"/>
      <c r="Q7" s="64"/>
      <c r="R7" s="64"/>
      <c r="S7" s="64"/>
      <c r="T7" s="64"/>
    </row>
    <row r="8" spans="1:20" ht="25.5" customHeight="1" x14ac:dyDescent="0.25">
      <c r="A8" s="13"/>
      <c r="B8" s="88" t="s">
        <v>1057</v>
      </c>
      <c r="C8" s="88"/>
      <c r="D8" s="88"/>
      <c r="E8" s="88"/>
      <c r="F8" s="88"/>
      <c r="G8" s="88"/>
      <c r="H8" s="88"/>
      <c r="I8" s="88"/>
      <c r="J8" s="88"/>
      <c r="K8" s="88"/>
      <c r="L8" s="88"/>
      <c r="M8" s="88"/>
      <c r="N8" s="88"/>
      <c r="O8" s="88"/>
      <c r="P8" s="88"/>
      <c r="Q8" s="88"/>
      <c r="R8" s="88"/>
      <c r="S8" s="88"/>
      <c r="T8" s="88"/>
    </row>
    <row r="9" spans="1:20" x14ac:dyDescent="0.25">
      <c r="A9" s="13"/>
      <c r="B9" s="64"/>
      <c r="C9" s="64"/>
      <c r="D9" s="64"/>
      <c r="E9" s="64"/>
      <c r="F9" s="64"/>
      <c r="G9" s="64"/>
      <c r="H9" s="64"/>
      <c r="I9" s="64"/>
      <c r="J9" s="64"/>
      <c r="K9" s="64"/>
      <c r="L9" s="64"/>
      <c r="M9" s="64"/>
      <c r="N9" s="64"/>
      <c r="O9" s="64"/>
      <c r="P9" s="64"/>
      <c r="Q9" s="64"/>
      <c r="R9" s="64"/>
      <c r="S9" s="64"/>
      <c r="T9" s="64"/>
    </row>
    <row r="10" spans="1:20" ht="15.75" x14ac:dyDescent="0.25">
      <c r="A10" s="13"/>
      <c r="B10" s="89"/>
      <c r="C10" s="89"/>
      <c r="D10" s="89"/>
      <c r="E10" s="89"/>
      <c r="F10" s="89"/>
      <c r="G10" s="89"/>
      <c r="H10" s="89"/>
      <c r="I10" s="89"/>
      <c r="J10" s="89"/>
      <c r="K10" s="89"/>
      <c r="L10" s="89"/>
      <c r="M10" s="89"/>
      <c r="N10" s="89"/>
      <c r="O10" s="89"/>
      <c r="P10" s="89"/>
      <c r="Q10" s="89"/>
      <c r="R10" s="89"/>
      <c r="S10" s="89"/>
      <c r="T10" s="89"/>
    </row>
    <row r="11" spans="1:20" x14ac:dyDescent="0.25">
      <c r="A11" s="13"/>
      <c r="B11" s="5"/>
      <c r="C11" s="5"/>
      <c r="D11" s="5"/>
      <c r="E11" s="5"/>
      <c r="F11" s="5"/>
      <c r="G11" s="5"/>
      <c r="H11" s="5"/>
      <c r="I11" s="5"/>
      <c r="J11" s="5"/>
      <c r="K11" s="5"/>
      <c r="L11" s="5"/>
      <c r="M11" s="5"/>
      <c r="N11" s="5"/>
      <c r="O11" s="5"/>
      <c r="P11" s="5"/>
      <c r="Q11" s="5"/>
      <c r="R11" s="5"/>
      <c r="S11" s="5"/>
      <c r="T11" s="5"/>
    </row>
    <row r="12" spans="1:20" ht="15.75" thickBot="1" x14ac:dyDescent="0.3">
      <c r="A12" s="13"/>
      <c r="B12" s="5"/>
      <c r="C12" s="5"/>
      <c r="D12" s="5"/>
      <c r="E12" s="5"/>
      <c r="F12" s="77" t="s">
        <v>1058</v>
      </c>
      <c r="G12" s="77"/>
      <c r="H12" s="77"/>
      <c r="I12" s="77"/>
      <c r="J12" s="77"/>
      <c r="K12" s="77"/>
      <c r="L12" s="5"/>
      <c r="M12" s="5"/>
      <c r="N12" s="109" t="s">
        <v>1059</v>
      </c>
      <c r="O12" s="109"/>
      <c r="P12" s="109"/>
      <c r="Q12" s="109"/>
      <c r="R12" s="109"/>
      <c r="S12" s="109"/>
      <c r="T12" s="5"/>
    </row>
    <row r="13" spans="1:20" ht="15.75" thickBot="1" x14ac:dyDescent="0.3">
      <c r="A13" s="13"/>
      <c r="B13" s="5"/>
      <c r="C13" s="5"/>
      <c r="D13" s="5"/>
      <c r="E13" s="5"/>
      <c r="F13" s="83" t="s">
        <v>770</v>
      </c>
      <c r="G13" s="83"/>
      <c r="H13" s="83"/>
      <c r="I13" s="83"/>
      <c r="J13" s="83"/>
      <c r="K13" s="83"/>
      <c r="L13" s="5"/>
      <c r="M13" s="5"/>
      <c r="N13" s="83" t="s">
        <v>410</v>
      </c>
      <c r="O13" s="83"/>
      <c r="P13" s="83"/>
      <c r="Q13" s="83"/>
      <c r="R13" s="83"/>
      <c r="S13" s="83"/>
      <c r="T13" s="5"/>
    </row>
    <row r="14" spans="1:20" ht="15.75" thickBot="1" x14ac:dyDescent="0.3">
      <c r="A14" s="13"/>
      <c r="B14" s="2" t="s">
        <v>1060</v>
      </c>
      <c r="C14" s="5"/>
      <c r="D14" s="74" t="s">
        <v>1061</v>
      </c>
      <c r="E14" s="5"/>
      <c r="F14" s="83">
        <v>2013</v>
      </c>
      <c r="G14" s="83"/>
      <c r="H14" s="5"/>
      <c r="I14" s="5"/>
      <c r="J14" s="83">
        <v>2012</v>
      </c>
      <c r="K14" s="83"/>
      <c r="L14" s="5"/>
      <c r="M14" s="5"/>
      <c r="N14" s="83">
        <v>2013</v>
      </c>
      <c r="O14" s="83"/>
      <c r="P14" s="5"/>
      <c r="Q14" s="5"/>
      <c r="R14" s="83">
        <v>2012</v>
      </c>
      <c r="S14" s="83"/>
      <c r="T14" s="5"/>
    </row>
    <row r="15" spans="1:20" x14ac:dyDescent="0.25">
      <c r="A15" s="13"/>
      <c r="B15" s="76" t="s">
        <v>1062</v>
      </c>
      <c r="C15" s="57"/>
      <c r="D15" s="57" t="s">
        <v>1063</v>
      </c>
      <c r="E15" s="57"/>
      <c r="F15" s="57" t="s">
        <v>278</v>
      </c>
      <c r="G15" s="30">
        <v>1148</v>
      </c>
      <c r="H15" s="32" t="s">
        <v>279</v>
      </c>
      <c r="I15" s="57"/>
      <c r="J15" s="57" t="s">
        <v>278</v>
      </c>
      <c r="K15" s="30">
        <v>1067</v>
      </c>
      <c r="L15" s="32" t="s">
        <v>279</v>
      </c>
      <c r="M15" s="57"/>
      <c r="N15" s="57" t="s">
        <v>278</v>
      </c>
      <c r="O15" s="30">
        <v>7742</v>
      </c>
      <c r="P15" s="32" t="s">
        <v>279</v>
      </c>
      <c r="Q15" s="57"/>
      <c r="R15" s="57" t="s">
        <v>278</v>
      </c>
      <c r="S15" s="30">
        <v>8890</v>
      </c>
      <c r="T15" s="32" t="s">
        <v>279</v>
      </c>
    </row>
    <row r="16" spans="1:20" x14ac:dyDescent="0.25">
      <c r="A16" s="13"/>
      <c r="B16" s="3" t="s">
        <v>1062</v>
      </c>
      <c r="C16" s="5"/>
      <c r="D16" s="5" t="s">
        <v>97</v>
      </c>
      <c r="E16" s="5"/>
      <c r="F16" s="5"/>
      <c r="G16" s="25">
        <v>607</v>
      </c>
      <c r="H16" t="s">
        <v>279</v>
      </c>
      <c r="I16" s="5"/>
      <c r="J16" s="5"/>
      <c r="K16" s="25">
        <v>687</v>
      </c>
      <c r="L16" t="s">
        <v>279</v>
      </c>
      <c r="M16" s="5"/>
      <c r="N16" s="5"/>
      <c r="O16" s="25">
        <v>47</v>
      </c>
      <c r="P16" t="s">
        <v>279</v>
      </c>
      <c r="Q16" s="5"/>
      <c r="R16" s="5"/>
      <c r="S16" s="25">
        <v>54</v>
      </c>
      <c r="T16" t="s">
        <v>279</v>
      </c>
    </row>
    <row r="17" spans="1:20" x14ac:dyDescent="0.25">
      <c r="A17" s="13"/>
      <c r="B17" s="76" t="s">
        <v>1064</v>
      </c>
      <c r="C17" s="57"/>
      <c r="D17" s="57" t="s">
        <v>106</v>
      </c>
      <c r="E17" s="57"/>
      <c r="F17" s="57"/>
      <c r="G17" s="30">
        <v>9557</v>
      </c>
      <c r="H17" s="32" t="s">
        <v>279</v>
      </c>
      <c r="I17" s="57"/>
      <c r="J17" s="57"/>
      <c r="K17" s="30">
        <v>7610</v>
      </c>
      <c r="L17" s="32" t="s">
        <v>279</v>
      </c>
      <c r="M17" s="57"/>
      <c r="N17" s="57"/>
      <c r="O17" s="34" t="s">
        <v>1065</v>
      </c>
      <c r="P17" s="32" t="s">
        <v>283</v>
      </c>
      <c r="Q17" s="57"/>
      <c r="R17" s="57"/>
      <c r="S17" s="34" t="s">
        <v>1066</v>
      </c>
      <c r="T17" s="32" t="s">
        <v>283</v>
      </c>
    </row>
    <row r="18" spans="1:20" x14ac:dyDescent="0.25">
      <c r="A18" s="13"/>
      <c r="B18" s="64"/>
      <c r="C18" s="64"/>
      <c r="D18" s="64"/>
      <c r="E18" s="64"/>
      <c r="F18" s="64"/>
      <c r="G18" s="64"/>
      <c r="H18" s="64"/>
      <c r="I18" s="64"/>
      <c r="J18" s="64"/>
      <c r="K18" s="64"/>
      <c r="L18" s="64"/>
      <c r="M18" s="64"/>
      <c r="N18" s="64"/>
      <c r="O18" s="64"/>
      <c r="P18" s="64"/>
      <c r="Q18" s="64"/>
      <c r="R18" s="64"/>
      <c r="S18" s="64"/>
      <c r="T18" s="64"/>
    </row>
    <row r="19" spans="1:20" x14ac:dyDescent="0.25">
      <c r="A19" s="13"/>
      <c r="B19" s="110" t="s">
        <v>1067</v>
      </c>
      <c r="C19" s="110"/>
      <c r="D19" s="110"/>
      <c r="E19" s="110"/>
      <c r="F19" s="110"/>
      <c r="G19" s="110"/>
      <c r="H19" s="110"/>
      <c r="I19" s="110"/>
      <c r="J19" s="110"/>
      <c r="K19" s="110"/>
      <c r="L19" s="110"/>
      <c r="M19" s="110"/>
      <c r="N19" s="110"/>
      <c r="O19" s="110"/>
      <c r="P19" s="110"/>
      <c r="Q19" s="110"/>
      <c r="R19" s="110"/>
      <c r="S19" s="110"/>
      <c r="T19" s="110"/>
    </row>
    <row r="20" spans="1:20" x14ac:dyDescent="0.25">
      <c r="A20" s="13"/>
      <c r="B20" s="64"/>
      <c r="C20" s="64"/>
      <c r="D20" s="64"/>
      <c r="E20" s="64"/>
      <c r="F20" s="64"/>
      <c r="G20" s="64"/>
      <c r="H20" s="64"/>
      <c r="I20" s="64"/>
      <c r="J20" s="64"/>
      <c r="K20" s="64"/>
      <c r="L20" s="64"/>
      <c r="M20" s="64"/>
      <c r="N20" s="64"/>
      <c r="O20" s="64"/>
      <c r="P20" s="64"/>
      <c r="Q20" s="64"/>
      <c r="R20" s="64"/>
      <c r="S20" s="64"/>
      <c r="T20" s="64"/>
    </row>
    <row r="21" spans="1:20" x14ac:dyDescent="0.25">
      <c r="A21" s="13"/>
      <c r="B21" s="110" t="s">
        <v>1068</v>
      </c>
      <c r="C21" s="110"/>
      <c r="D21" s="110"/>
      <c r="E21" s="110"/>
      <c r="F21" s="110"/>
      <c r="G21" s="110"/>
      <c r="H21" s="110"/>
      <c r="I21" s="110"/>
      <c r="J21" s="110"/>
      <c r="K21" s="110"/>
      <c r="L21" s="110"/>
      <c r="M21" s="110"/>
      <c r="N21" s="110"/>
      <c r="O21" s="110"/>
      <c r="P21" s="110"/>
      <c r="Q21" s="110"/>
      <c r="R21" s="110"/>
      <c r="S21" s="110"/>
      <c r="T21" s="110"/>
    </row>
  </sheetData>
  <mergeCells count="24">
    <mergeCell ref="B9:T9"/>
    <mergeCell ref="B10:T10"/>
    <mergeCell ref="B18:T18"/>
    <mergeCell ref="B19:T19"/>
    <mergeCell ref="B20:T20"/>
    <mergeCell ref="B21:T21"/>
    <mergeCell ref="A1:A2"/>
    <mergeCell ref="B1:T1"/>
    <mergeCell ref="B2:T2"/>
    <mergeCell ref="B3:T3"/>
    <mergeCell ref="A4:A21"/>
    <mergeCell ref="B4:T4"/>
    <mergeCell ref="B5:T5"/>
    <mergeCell ref="B6:T6"/>
    <mergeCell ref="B7:T7"/>
    <mergeCell ref="B8:T8"/>
    <mergeCell ref="F12:K12"/>
    <mergeCell ref="N12:S12"/>
    <mergeCell ref="F13:K13"/>
    <mergeCell ref="N13:S13"/>
    <mergeCell ref="F14:G14"/>
    <mergeCell ref="J14:K14"/>
    <mergeCell ref="N14:O14"/>
    <mergeCell ref="R14:S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2" max="12" width="2" bestFit="1" customWidth="1"/>
    <col min="13" max="13" width="7.5703125" bestFit="1" customWidth="1"/>
    <col min="14" max="14" width="1.85546875" bestFit="1" customWidth="1"/>
    <col min="16" max="16" width="2" bestFit="1" customWidth="1"/>
    <col min="17" max="17" width="7.5703125" bestFit="1" customWidth="1"/>
    <col min="18" max="18" width="2.140625" bestFit="1" customWidth="1"/>
    <col min="20" max="20" width="2" bestFit="1" customWidth="1"/>
    <col min="21" max="21" width="7.5703125" bestFit="1" customWidth="1"/>
    <col min="22" max="22" width="1.85546875" bestFit="1" customWidth="1"/>
    <col min="24" max="24" width="2" bestFit="1" customWidth="1"/>
    <col min="25" max="25" width="7.5703125" bestFit="1" customWidth="1"/>
    <col min="26" max="26" width="2.140625" bestFit="1" customWidth="1"/>
    <col min="28" max="28" width="2" bestFit="1" customWidth="1"/>
    <col min="29" max="29" width="7.5703125" bestFit="1" customWidth="1"/>
    <col min="30" max="30" width="2.140625" bestFit="1" customWidth="1"/>
    <col min="32" max="32" width="2" bestFit="1" customWidth="1"/>
    <col min="33" max="33" width="7.5703125" bestFit="1" customWidth="1"/>
    <col min="34" max="34" width="2.140625" bestFit="1" customWidth="1"/>
  </cols>
  <sheetData>
    <row r="1" spans="1:34" ht="15" customHeight="1" x14ac:dyDescent="0.25">
      <c r="A1" s="10" t="s">
        <v>106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x14ac:dyDescent="0.25">
      <c r="A3" s="4" t="s">
        <v>1070</v>
      </c>
      <c r="B3" s="64" t="s">
        <v>7</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ht="15" customHeight="1" x14ac:dyDescent="0.25">
      <c r="A4" s="13" t="s">
        <v>1069</v>
      </c>
      <c r="B4" s="64" t="s">
        <v>7</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x14ac:dyDescent="0.25">
      <c r="A5" s="13"/>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x14ac:dyDescent="0.25">
      <c r="A6" s="13"/>
      <c r="B6" s="87" t="s">
        <v>1071</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row>
    <row r="7" spans="1:34" x14ac:dyDescent="0.25">
      <c r="A7" s="13"/>
      <c r="B7" s="64"/>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row>
    <row r="8" spans="1:34" x14ac:dyDescent="0.25">
      <c r="A8" s="13"/>
      <c r="B8" s="88" t="s">
        <v>1072</v>
      </c>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c r="AH8" s="88"/>
    </row>
    <row r="9" spans="1:34" x14ac:dyDescent="0.25">
      <c r="A9" s="13"/>
      <c r="B9" s="64"/>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c r="AH9" s="64"/>
    </row>
    <row r="10" spans="1:34" ht="15.75" x14ac:dyDescent="0.25">
      <c r="A10" s="13"/>
      <c r="B10" s="89"/>
      <c r="C10" s="89"/>
      <c r="D10" s="89"/>
      <c r="E10" s="89"/>
      <c r="F10" s="89"/>
      <c r="G10" s="89"/>
      <c r="H10" s="89"/>
      <c r="I10" s="89"/>
      <c r="J10" s="89"/>
      <c r="K10" s="89"/>
      <c r="L10" s="89"/>
      <c r="M10" s="89"/>
      <c r="N10" s="89"/>
      <c r="O10" s="89"/>
      <c r="P10" s="89"/>
      <c r="Q10" s="89"/>
      <c r="R10" s="89"/>
      <c r="S10" s="89"/>
      <c r="T10" s="89"/>
      <c r="U10" s="89"/>
      <c r="V10" s="89"/>
      <c r="W10" s="89"/>
      <c r="X10" s="89"/>
      <c r="Y10" s="89"/>
      <c r="Z10" s="89"/>
      <c r="AA10" s="89"/>
      <c r="AB10" s="89"/>
      <c r="AC10" s="89"/>
      <c r="AD10" s="89"/>
      <c r="AE10" s="89"/>
      <c r="AF10" s="89"/>
      <c r="AG10" s="89"/>
      <c r="AH10" s="89"/>
    </row>
    <row r="11" spans="1:34" x14ac:dyDescent="0.25">
      <c r="A11" s="13"/>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row>
    <row r="12" spans="1:34" ht="15.75" thickBot="1" x14ac:dyDescent="0.3">
      <c r="A12" s="13"/>
      <c r="B12" s="5"/>
      <c r="C12" s="5"/>
      <c r="D12" s="77" t="s">
        <v>1073</v>
      </c>
      <c r="E12" s="77"/>
      <c r="F12" s="77"/>
      <c r="G12" s="77"/>
      <c r="H12" s="77"/>
      <c r="I12" s="77"/>
      <c r="J12" s="77"/>
      <c r="K12" s="77"/>
      <c r="L12" s="77"/>
      <c r="M12" s="77"/>
      <c r="N12" s="77"/>
      <c r="O12" s="77"/>
      <c r="P12" s="77"/>
      <c r="Q12" s="77"/>
      <c r="R12" s="77"/>
      <c r="S12" s="77"/>
      <c r="T12" s="77"/>
      <c r="U12" s="77"/>
      <c r="V12" s="77"/>
      <c r="W12" s="77"/>
      <c r="X12" s="77"/>
      <c r="Y12" s="77"/>
      <c r="Z12" s="77"/>
      <c r="AA12" s="77"/>
      <c r="AB12" s="77"/>
      <c r="AC12" s="77"/>
      <c r="AD12" s="77"/>
      <c r="AE12" s="77"/>
      <c r="AF12" s="77"/>
      <c r="AG12" s="77"/>
      <c r="AH12" s="5"/>
    </row>
    <row r="13" spans="1:34" ht="15.75" thickBot="1" x14ac:dyDescent="0.3">
      <c r="A13" s="13"/>
      <c r="B13" s="5"/>
      <c r="C13" s="5"/>
      <c r="D13" s="83" t="s">
        <v>1074</v>
      </c>
      <c r="E13" s="83"/>
      <c r="F13" s="83"/>
      <c r="G13" s="83"/>
      <c r="H13" s="83"/>
      <c r="I13" s="83"/>
      <c r="J13" s="5"/>
      <c r="K13" s="5"/>
      <c r="L13" s="83" t="s">
        <v>1075</v>
      </c>
      <c r="M13" s="83"/>
      <c r="N13" s="83"/>
      <c r="O13" s="83"/>
      <c r="P13" s="83"/>
      <c r="Q13" s="83"/>
      <c r="R13" s="5"/>
      <c r="S13" s="5"/>
      <c r="T13" s="83" t="s">
        <v>1076</v>
      </c>
      <c r="U13" s="83"/>
      <c r="V13" s="83"/>
      <c r="W13" s="83"/>
      <c r="X13" s="83"/>
      <c r="Y13" s="83"/>
      <c r="Z13" s="5"/>
      <c r="AA13" s="5"/>
      <c r="AB13" s="83" t="s">
        <v>410</v>
      </c>
      <c r="AC13" s="83"/>
      <c r="AD13" s="83"/>
      <c r="AE13" s="83"/>
      <c r="AF13" s="83"/>
      <c r="AG13" s="83"/>
      <c r="AH13" s="5"/>
    </row>
    <row r="14" spans="1:34" ht="15.75" thickBot="1" x14ac:dyDescent="0.3">
      <c r="A14" s="13"/>
      <c r="B14" s="5"/>
      <c r="C14" s="5"/>
      <c r="D14" s="83">
        <v>2013</v>
      </c>
      <c r="E14" s="83"/>
      <c r="F14" s="5"/>
      <c r="G14" s="5"/>
      <c r="H14" s="83">
        <v>2012</v>
      </c>
      <c r="I14" s="83"/>
      <c r="J14" s="5"/>
      <c r="K14" s="5"/>
      <c r="L14" s="83">
        <v>2013</v>
      </c>
      <c r="M14" s="83"/>
      <c r="N14" s="5"/>
      <c r="O14" s="5"/>
      <c r="P14" s="83">
        <v>2012</v>
      </c>
      <c r="Q14" s="83"/>
      <c r="R14" s="5"/>
      <c r="S14" s="5"/>
      <c r="T14" s="83">
        <v>2013</v>
      </c>
      <c r="U14" s="83"/>
      <c r="V14" s="5"/>
      <c r="W14" s="5"/>
      <c r="X14" s="83">
        <v>2012</v>
      </c>
      <c r="Y14" s="83"/>
      <c r="Z14" s="5"/>
      <c r="AA14" s="5"/>
      <c r="AB14" s="83">
        <v>2013</v>
      </c>
      <c r="AC14" s="83"/>
      <c r="AD14" s="5"/>
      <c r="AE14" s="5"/>
      <c r="AF14" s="83">
        <v>2012</v>
      </c>
      <c r="AG14" s="83"/>
      <c r="AH14" s="5"/>
    </row>
    <row r="15" spans="1:34" x14ac:dyDescent="0.25">
      <c r="A15" s="13"/>
      <c r="B15" s="76" t="s">
        <v>101</v>
      </c>
      <c r="C15" s="57"/>
      <c r="D15" s="57" t="s">
        <v>278</v>
      </c>
      <c r="E15" s="30">
        <v>745045</v>
      </c>
      <c r="F15" s="32" t="s">
        <v>279</v>
      </c>
      <c r="G15" s="57"/>
      <c r="H15" s="57" t="s">
        <v>278</v>
      </c>
      <c r="I15" s="30">
        <v>742675</v>
      </c>
      <c r="J15" s="32" t="s">
        <v>279</v>
      </c>
      <c r="K15" s="57"/>
      <c r="L15" s="57" t="s">
        <v>278</v>
      </c>
      <c r="M15" s="30">
        <v>773660</v>
      </c>
      <c r="N15" s="32" t="s">
        <v>279</v>
      </c>
      <c r="O15" s="57"/>
      <c r="P15" s="57" t="s">
        <v>278</v>
      </c>
      <c r="Q15" s="30">
        <v>730962</v>
      </c>
      <c r="R15" s="32" t="s">
        <v>279</v>
      </c>
      <c r="S15" s="57"/>
      <c r="T15" s="57" t="s">
        <v>278</v>
      </c>
      <c r="U15" s="30">
        <v>785504</v>
      </c>
      <c r="V15" s="32" t="s">
        <v>279</v>
      </c>
      <c r="W15" s="57"/>
      <c r="X15" s="57" t="s">
        <v>278</v>
      </c>
      <c r="Y15" s="30">
        <v>760068</v>
      </c>
      <c r="Z15" s="32" t="s">
        <v>279</v>
      </c>
      <c r="AA15" s="57"/>
      <c r="AB15" s="57" t="s">
        <v>278</v>
      </c>
      <c r="AC15" s="30">
        <v>815001</v>
      </c>
      <c r="AD15" s="32" t="s">
        <v>279</v>
      </c>
      <c r="AE15" s="57"/>
      <c r="AF15" s="57" t="s">
        <v>278</v>
      </c>
      <c r="AG15" s="30">
        <v>753355</v>
      </c>
      <c r="AH15" s="32" t="s">
        <v>279</v>
      </c>
    </row>
    <row r="16" spans="1:34" x14ac:dyDescent="0.25">
      <c r="A16" s="13"/>
      <c r="B16" s="3" t="s">
        <v>108</v>
      </c>
      <c r="C16" s="5"/>
      <c r="D16" s="5"/>
      <c r="E16" s="23">
        <v>682897</v>
      </c>
      <c r="F16" t="s">
        <v>279</v>
      </c>
      <c r="G16" s="5"/>
      <c r="H16" s="5"/>
      <c r="I16" s="23">
        <v>679304</v>
      </c>
      <c r="J16" t="s">
        <v>279</v>
      </c>
      <c r="K16" s="5"/>
      <c r="L16" s="5"/>
      <c r="M16" s="23">
        <v>689450</v>
      </c>
      <c r="N16" t="s">
        <v>279</v>
      </c>
      <c r="O16" s="5"/>
      <c r="P16" s="5"/>
      <c r="Q16" s="23">
        <v>712322</v>
      </c>
      <c r="R16" t="s">
        <v>279</v>
      </c>
      <c r="S16" s="5"/>
      <c r="T16" s="5"/>
      <c r="U16" s="23">
        <v>664640</v>
      </c>
      <c r="V16" t="s">
        <v>279</v>
      </c>
      <c r="W16" s="5"/>
      <c r="X16" s="5"/>
      <c r="Y16" s="23">
        <v>670683</v>
      </c>
      <c r="Z16" t="s">
        <v>279</v>
      </c>
      <c r="AA16" s="5"/>
      <c r="AB16" s="5"/>
      <c r="AC16" s="23">
        <v>719753</v>
      </c>
      <c r="AD16" t="s">
        <v>279</v>
      </c>
      <c r="AE16" s="5"/>
      <c r="AF16" s="5"/>
      <c r="AG16" s="23">
        <v>653006</v>
      </c>
      <c r="AH16" t="s">
        <v>279</v>
      </c>
    </row>
    <row r="17" spans="1:34" ht="45" x14ac:dyDescent="0.25">
      <c r="A17" s="13"/>
      <c r="B17" s="76" t="s">
        <v>1077</v>
      </c>
      <c r="C17" s="57"/>
      <c r="D17" s="57"/>
      <c r="E17" s="30">
        <v>62148</v>
      </c>
      <c r="F17" s="32" t="s">
        <v>279</v>
      </c>
      <c r="G17" s="57"/>
      <c r="H17" s="57"/>
      <c r="I17" s="30">
        <v>63371</v>
      </c>
      <c r="J17" s="32" t="s">
        <v>279</v>
      </c>
      <c r="K17" s="57"/>
      <c r="L17" s="57"/>
      <c r="M17" s="30">
        <v>84210</v>
      </c>
      <c r="N17" s="32" t="s">
        <v>279</v>
      </c>
      <c r="O17" s="57"/>
      <c r="P17" s="57"/>
      <c r="Q17" s="30">
        <v>18640</v>
      </c>
      <c r="R17" s="32" t="s">
        <v>279</v>
      </c>
      <c r="S17" s="57"/>
      <c r="T17" s="57"/>
      <c r="U17" s="30">
        <v>120864</v>
      </c>
      <c r="V17" s="32" t="s">
        <v>279</v>
      </c>
      <c r="W17" s="57"/>
      <c r="X17" s="57"/>
      <c r="Y17" s="30">
        <v>89385</v>
      </c>
      <c r="Z17" s="32" t="s">
        <v>279</v>
      </c>
      <c r="AA17" s="57"/>
      <c r="AB17" s="57"/>
      <c r="AC17" s="30">
        <v>95248</v>
      </c>
      <c r="AD17" s="32" t="s">
        <v>279</v>
      </c>
      <c r="AE17" s="57"/>
      <c r="AF17" s="57"/>
      <c r="AG17" s="30">
        <v>100349</v>
      </c>
      <c r="AH17" s="32" t="s">
        <v>279</v>
      </c>
    </row>
    <row r="18" spans="1:34" ht="30" x14ac:dyDescent="0.25">
      <c r="A18" s="13"/>
      <c r="B18" s="3" t="s">
        <v>1078</v>
      </c>
      <c r="C18" s="5"/>
      <c r="D18" s="5"/>
      <c r="E18" s="23">
        <v>11317</v>
      </c>
      <c r="F18" t="s">
        <v>279</v>
      </c>
      <c r="G18" s="5"/>
      <c r="H18" s="5"/>
      <c r="I18" s="23">
        <v>16983</v>
      </c>
      <c r="J18" t="s">
        <v>279</v>
      </c>
      <c r="K18" s="5"/>
      <c r="L18" s="5"/>
      <c r="M18" s="23">
        <v>24803</v>
      </c>
      <c r="N18" t="s">
        <v>279</v>
      </c>
      <c r="O18" s="5"/>
      <c r="P18" s="5"/>
      <c r="Q18" s="25" t="s">
        <v>1079</v>
      </c>
      <c r="R18" t="s">
        <v>283</v>
      </c>
      <c r="S18" s="5"/>
      <c r="T18" s="5"/>
      <c r="U18" s="23">
        <v>35759</v>
      </c>
      <c r="V18" t="s">
        <v>279</v>
      </c>
      <c r="W18" s="5"/>
      <c r="X18" s="5"/>
      <c r="Y18" s="23">
        <v>27654</v>
      </c>
      <c r="Z18" t="s">
        <v>279</v>
      </c>
      <c r="AA18" s="5"/>
      <c r="AB18" s="5"/>
      <c r="AC18" s="23">
        <v>27762</v>
      </c>
      <c r="AD18" t="s">
        <v>279</v>
      </c>
      <c r="AE18" s="5"/>
      <c r="AF18" s="5"/>
      <c r="AG18" s="23">
        <v>33329</v>
      </c>
      <c r="AH18" t="s">
        <v>279</v>
      </c>
    </row>
    <row r="19" spans="1:34" ht="30" x14ac:dyDescent="0.25">
      <c r="A19" s="13"/>
      <c r="B19" s="76" t="s">
        <v>114</v>
      </c>
      <c r="C19" s="57"/>
      <c r="D19" s="57"/>
      <c r="E19" s="30">
        <v>8577</v>
      </c>
      <c r="F19" s="32" t="s">
        <v>279</v>
      </c>
      <c r="G19" s="57"/>
      <c r="H19" s="57"/>
      <c r="I19" s="34" t="s">
        <v>1080</v>
      </c>
      <c r="J19" s="32" t="s">
        <v>283</v>
      </c>
      <c r="K19" s="57"/>
      <c r="L19" s="57"/>
      <c r="M19" s="30">
        <v>1076</v>
      </c>
      <c r="N19" s="32" t="s">
        <v>279</v>
      </c>
      <c r="O19" s="57"/>
      <c r="P19" s="57"/>
      <c r="Q19" s="34">
        <v>314</v>
      </c>
      <c r="R19" s="32" t="s">
        <v>279</v>
      </c>
      <c r="S19" s="57"/>
      <c r="T19" s="57"/>
      <c r="U19" s="34">
        <v>121</v>
      </c>
      <c r="V19" s="32" t="s">
        <v>279</v>
      </c>
      <c r="W19" s="57"/>
      <c r="X19" s="57"/>
      <c r="Y19" s="34" t="s">
        <v>1081</v>
      </c>
      <c r="Z19" s="32" t="s">
        <v>283</v>
      </c>
      <c r="AA19" s="57"/>
      <c r="AB19" s="57"/>
      <c r="AC19" s="34" t="s">
        <v>1082</v>
      </c>
      <c r="AD19" s="32" t="s">
        <v>283</v>
      </c>
      <c r="AE19" s="57"/>
      <c r="AF19" s="57"/>
      <c r="AG19" s="34" t="s">
        <v>1083</v>
      </c>
      <c r="AH19" s="32" t="s">
        <v>283</v>
      </c>
    </row>
    <row r="20" spans="1:34" x14ac:dyDescent="0.25">
      <c r="A20" s="13"/>
      <c r="B20" s="3" t="s">
        <v>115</v>
      </c>
      <c r="C20" s="5"/>
      <c r="D20" s="5"/>
      <c r="E20" s="23">
        <v>59408</v>
      </c>
      <c r="F20" t="s">
        <v>279</v>
      </c>
      <c r="G20" s="5"/>
      <c r="H20" s="5"/>
      <c r="I20" s="23">
        <v>44507</v>
      </c>
      <c r="J20" t="s">
        <v>279</v>
      </c>
      <c r="K20" s="5"/>
      <c r="L20" s="5"/>
      <c r="M20" s="23">
        <v>60483</v>
      </c>
      <c r="N20" t="s">
        <v>279</v>
      </c>
      <c r="O20" s="5"/>
      <c r="P20" s="5"/>
      <c r="Q20" s="23">
        <v>21338</v>
      </c>
      <c r="R20" t="s">
        <v>279</v>
      </c>
      <c r="S20" s="5"/>
      <c r="T20" s="5"/>
      <c r="U20" s="23">
        <v>85226</v>
      </c>
      <c r="V20" t="s">
        <v>279</v>
      </c>
      <c r="W20" s="5"/>
      <c r="X20" s="5"/>
      <c r="Y20" s="23">
        <v>60836</v>
      </c>
      <c r="Z20" t="s">
        <v>279</v>
      </c>
      <c r="AA20" s="5"/>
      <c r="AB20" s="5"/>
      <c r="AC20" s="23">
        <v>67188</v>
      </c>
      <c r="AD20" t="s">
        <v>279</v>
      </c>
      <c r="AE20" s="5"/>
      <c r="AF20" s="5"/>
      <c r="AG20" s="23">
        <v>65577</v>
      </c>
      <c r="AH20" t="s">
        <v>279</v>
      </c>
    </row>
    <row r="21" spans="1:34" ht="30" x14ac:dyDescent="0.25">
      <c r="A21" s="13"/>
      <c r="B21" s="76" t="s">
        <v>1084</v>
      </c>
      <c r="C21" s="57"/>
      <c r="D21" s="57"/>
      <c r="E21" s="34" t="s">
        <v>1085</v>
      </c>
      <c r="F21" s="32" t="s">
        <v>283</v>
      </c>
      <c r="G21" s="57"/>
      <c r="H21" s="57"/>
      <c r="I21" s="34" t="s">
        <v>1086</v>
      </c>
      <c r="J21" s="32" t="s">
        <v>283</v>
      </c>
      <c r="K21" s="57"/>
      <c r="L21" s="57"/>
      <c r="M21" s="30">
        <v>2314</v>
      </c>
      <c r="N21" s="32" t="s">
        <v>279</v>
      </c>
      <c r="O21" s="57"/>
      <c r="P21" s="57"/>
      <c r="Q21" s="34">
        <v>832</v>
      </c>
      <c r="R21" s="32" t="s">
        <v>279</v>
      </c>
      <c r="S21" s="57"/>
      <c r="T21" s="57"/>
      <c r="U21" s="30">
        <v>2613</v>
      </c>
      <c r="V21" s="32" t="s">
        <v>279</v>
      </c>
      <c r="W21" s="57"/>
      <c r="X21" s="57"/>
      <c r="Y21" s="30">
        <v>1650</v>
      </c>
      <c r="Z21" s="32" t="s">
        <v>279</v>
      </c>
      <c r="AA21" s="57"/>
      <c r="AB21" s="57"/>
      <c r="AC21" s="34" t="s">
        <v>1087</v>
      </c>
      <c r="AD21" s="32" t="s">
        <v>283</v>
      </c>
      <c r="AE21" s="57"/>
      <c r="AF21" s="57"/>
      <c r="AG21" s="34" t="s">
        <v>1088</v>
      </c>
      <c r="AH21" s="32" t="s">
        <v>283</v>
      </c>
    </row>
    <row r="22" spans="1:34" ht="30" x14ac:dyDescent="0.25">
      <c r="A22" s="13"/>
      <c r="B22" s="3" t="s">
        <v>117</v>
      </c>
      <c r="C22" s="5"/>
      <c r="D22" s="5"/>
      <c r="E22" s="23">
        <v>59971</v>
      </c>
      <c r="F22" t="s">
        <v>279</v>
      </c>
      <c r="G22" s="5"/>
      <c r="H22" s="5"/>
      <c r="I22" s="23">
        <v>45216</v>
      </c>
      <c r="J22" t="s">
        <v>279</v>
      </c>
      <c r="K22" s="5"/>
      <c r="L22" s="5"/>
      <c r="M22" s="23">
        <v>58169</v>
      </c>
      <c r="N22" t="s">
        <v>279</v>
      </c>
      <c r="O22" s="5"/>
      <c r="P22" s="5"/>
      <c r="Q22" s="23">
        <v>20506</v>
      </c>
      <c r="R22" t="s">
        <v>279</v>
      </c>
      <c r="S22" s="5"/>
      <c r="T22" s="5"/>
      <c r="U22" s="23">
        <v>82613</v>
      </c>
      <c r="V22" t="s">
        <v>279</v>
      </c>
      <c r="W22" s="5"/>
      <c r="X22" s="5"/>
      <c r="Y22" s="23">
        <v>59186</v>
      </c>
      <c r="Z22" t="s">
        <v>279</v>
      </c>
      <c r="AA22" s="5"/>
      <c r="AB22" s="5"/>
      <c r="AC22" s="23">
        <v>67619</v>
      </c>
      <c r="AD22" t="s">
        <v>279</v>
      </c>
      <c r="AE22" s="5"/>
      <c r="AF22" s="5"/>
      <c r="AG22" s="23">
        <v>66133</v>
      </c>
      <c r="AH22" t="s">
        <v>279</v>
      </c>
    </row>
    <row r="23" spans="1:34" ht="30" x14ac:dyDescent="0.25">
      <c r="A23" s="13"/>
      <c r="B23" s="76" t="s">
        <v>1089</v>
      </c>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c r="AE23" s="57"/>
      <c r="AF23" s="57"/>
      <c r="AG23" s="57"/>
      <c r="AH23" s="57"/>
    </row>
    <row r="24" spans="1:34" x14ac:dyDescent="0.25">
      <c r="A24" s="13"/>
      <c r="B24" s="3" t="s">
        <v>119</v>
      </c>
      <c r="C24" s="5"/>
      <c r="D24" s="5"/>
      <c r="E24" s="25">
        <v>2.2400000000000002</v>
      </c>
      <c r="F24" t="s">
        <v>279</v>
      </c>
      <c r="G24" s="5"/>
      <c r="H24" s="5"/>
      <c r="I24" s="25">
        <v>1.7</v>
      </c>
      <c r="J24" t="s">
        <v>279</v>
      </c>
      <c r="K24" s="5"/>
      <c r="L24" s="5"/>
      <c r="M24" s="25">
        <v>2.17</v>
      </c>
      <c r="N24" t="s">
        <v>279</v>
      </c>
      <c r="O24" s="5"/>
      <c r="P24" s="5"/>
      <c r="Q24" s="25">
        <v>0.77</v>
      </c>
      <c r="R24" t="s">
        <v>279</v>
      </c>
      <c r="S24" s="5"/>
      <c r="T24" s="5"/>
      <c r="U24" s="25">
        <v>3.08</v>
      </c>
      <c r="V24" t="s">
        <v>279</v>
      </c>
      <c r="W24" s="5"/>
      <c r="X24" s="5"/>
      <c r="Y24" s="25">
        <v>2.21</v>
      </c>
      <c r="Z24" t="s">
        <v>279</v>
      </c>
      <c r="AA24" s="5"/>
      <c r="AB24" s="5"/>
      <c r="AC24" s="25">
        <v>2.5299999999999998</v>
      </c>
      <c r="AD24" t="s">
        <v>279</v>
      </c>
      <c r="AE24" s="5"/>
      <c r="AF24" s="5"/>
      <c r="AG24" s="25">
        <v>2.4700000000000002</v>
      </c>
      <c r="AH24" t="s">
        <v>279</v>
      </c>
    </row>
    <row r="25" spans="1:34" x14ac:dyDescent="0.25">
      <c r="A25" s="13"/>
      <c r="B25" s="76" t="s">
        <v>120</v>
      </c>
      <c r="C25" s="57"/>
      <c r="D25" s="57"/>
      <c r="E25" s="34">
        <v>2.23</v>
      </c>
      <c r="F25" s="32" t="s">
        <v>279</v>
      </c>
      <c r="G25" s="57"/>
      <c r="H25" s="57"/>
      <c r="I25" s="34">
        <v>1.69</v>
      </c>
      <c r="J25" s="32" t="s">
        <v>279</v>
      </c>
      <c r="K25" s="57"/>
      <c r="L25" s="57"/>
      <c r="M25" s="34">
        <v>2.16</v>
      </c>
      <c r="N25" s="32" t="s">
        <v>279</v>
      </c>
      <c r="O25" s="57"/>
      <c r="P25" s="57"/>
      <c r="Q25" s="34">
        <v>0.76</v>
      </c>
      <c r="R25" s="32" t="s">
        <v>279</v>
      </c>
      <c r="S25" s="57"/>
      <c r="T25" s="57"/>
      <c r="U25" s="34">
        <v>3.07</v>
      </c>
      <c r="V25" s="32" t="s">
        <v>279</v>
      </c>
      <c r="W25" s="57"/>
      <c r="X25" s="57"/>
      <c r="Y25" s="34">
        <v>2.2000000000000002</v>
      </c>
      <c r="Z25" s="32" t="s">
        <v>279</v>
      </c>
      <c r="AA25" s="57"/>
      <c r="AB25" s="57"/>
      <c r="AC25" s="34">
        <v>2.5099999999999998</v>
      </c>
      <c r="AD25" s="32" t="s">
        <v>279</v>
      </c>
      <c r="AE25" s="57"/>
      <c r="AF25" s="57"/>
      <c r="AG25" s="34">
        <v>2.46</v>
      </c>
      <c r="AH25" s="32" t="s">
        <v>279</v>
      </c>
    </row>
  </sheetData>
  <mergeCells count="25">
    <mergeCell ref="B6:AH6"/>
    <mergeCell ref="B7:AH7"/>
    <mergeCell ref="B8:AH8"/>
    <mergeCell ref="B9:AH9"/>
    <mergeCell ref="B10:AH10"/>
    <mergeCell ref="X14:Y14"/>
    <mergeCell ref="AB14:AC14"/>
    <mergeCell ref="AF14:AG14"/>
    <mergeCell ref="A1:A2"/>
    <mergeCell ref="B1:AH1"/>
    <mergeCell ref="B2:AH2"/>
    <mergeCell ref="B3:AH3"/>
    <mergeCell ref="A4:A25"/>
    <mergeCell ref="B4:AH4"/>
    <mergeCell ref="B5:AH5"/>
    <mergeCell ref="D12:AG12"/>
    <mergeCell ref="D13:I13"/>
    <mergeCell ref="L13:Q13"/>
    <mergeCell ref="T13:Y13"/>
    <mergeCell ref="AB13:AG13"/>
    <mergeCell ref="D14:E14"/>
    <mergeCell ref="H14:I14"/>
    <mergeCell ref="L14:M14"/>
    <mergeCell ref="P14:Q14"/>
    <mergeCell ref="T14:U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3" width="36.5703125" bestFit="1" customWidth="1"/>
    <col min="4" max="4" width="2.42578125" customWidth="1"/>
    <col min="5" max="5" width="12.5703125" customWidth="1"/>
    <col min="6" max="7" width="1.85546875" bestFit="1" customWidth="1"/>
    <col min="8" max="8" width="2" bestFit="1" customWidth="1"/>
    <col min="9" max="9" width="9.85546875" bestFit="1" customWidth="1"/>
    <col min="10" max="11" width="1.85546875" bestFit="1" customWidth="1"/>
    <col min="12" max="12" width="2.28515625" customWidth="1"/>
    <col min="13" max="13" width="12.140625" customWidth="1"/>
    <col min="14" max="14" width="1.85546875" bestFit="1" customWidth="1"/>
  </cols>
  <sheetData>
    <row r="1" spans="1:14" ht="30" customHeight="1" x14ac:dyDescent="0.25">
      <c r="A1" s="10" t="s">
        <v>109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091</v>
      </c>
      <c r="B3" s="64" t="s">
        <v>7</v>
      </c>
      <c r="C3" s="64"/>
      <c r="D3" s="64"/>
      <c r="E3" s="64"/>
      <c r="F3" s="64"/>
      <c r="G3" s="64"/>
      <c r="H3" s="64"/>
      <c r="I3" s="64"/>
      <c r="J3" s="64"/>
      <c r="K3" s="64"/>
      <c r="L3" s="64"/>
      <c r="M3" s="64"/>
      <c r="N3" s="64"/>
    </row>
    <row r="4" spans="1:14" ht="15" customHeight="1" x14ac:dyDescent="0.25">
      <c r="A4" s="13" t="s">
        <v>1090</v>
      </c>
      <c r="B4" s="64" t="s">
        <v>7</v>
      </c>
      <c r="C4" s="64"/>
      <c r="D4" s="64"/>
      <c r="E4" s="64"/>
      <c r="F4" s="64"/>
      <c r="G4" s="64"/>
      <c r="H4" s="64"/>
      <c r="I4" s="64"/>
      <c r="J4" s="64"/>
      <c r="K4" s="64"/>
      <c r="L4" s="64"/>
      <c r="M4" s="64"/>
      <c r="N4" s="64"/>
    </row>
    <row r="5" spans="1:14" x14ac:dyDescent="0.25">
      <c r="A5" s="13"/>
      <c r="B5" s="65" t="s">
        <v>1092</v>
      </c>
      <c r="C5" s="65"/>
      <c r="D5" s="65"/>
      <c r="E5" s="65"/>
      <c r="F5" s="65"/>
      <c r="G5" s="65"/>
      <c r="H5" s="65"/>
      <c r="I5" s="65"/>
      <c r="J5" s="65"/>
      <c r="K5" s="65"/>
      <c r="L5" s="65"/>
      <c r="M5" s="65"/>
      <c r="N5" s="65"/>
    </row>
    <row r="6" spans="1:14" x14ac:dyDescent="0.25">
      <c r="A6" s="13"/>
      <c r="B6" s="65" t="s">
        <v>1093</v>
      </c>
      <c r="C6" s="65"/>
      <c r="D6" s="65"/>
      <c r="E6" s="65"/>
      <c r="F6" s="65"/>
      <c r="G6" s="65"/>
      <c r="H6" s="65"/>
      <c r="I6" s="65"/>
      <c r="J6" s="65"/>
      <c r="K6" s="65"/>
      <c r="L6" s="65"/>
      <c r="M6" s="65"/>
      <c r="N6" s="65"/>
    </row>
    <row r="7" spans="1:14" ht="15.75" x14ac:dyDescent="0.25">
      <c r="A7" s="13"/>
      <c r="B7" s="66"/>
      <c r="C7" s="66"/>
      <c r="D7" s="66"/>
      <c r="E7" s="66"/>
      <c r="F7" s="66"/>
      <c r="G7" s="66"/>
      <c r="H7" s="66"/>
      <c r="I7" s="66"/>
      <c r="J7" s="66"/>
      <c r="K7" s="66"/>
      <c r="L7" s="66"/>
      <c r="M7" s="66"/>
      <c r="N7" s="66"/>
    </row>
    <row r="8" spans="1:14" x14ac:dyDescent="0.25">
      <c r="A8" s="13"/>
      <c r="B8" s="12"/>
      <c r="C8" s="12"/>
      <c r="D8" s="12"/>
      <c r="E8" s="12"/>
      <c r="F8" s="12"/>
      <c r="G8" s="12"/>
      <c r="H8" s="12"/>
      <c r="I8" s="12"/>
      <c r="J8" s="12"/>
      <c r="K8" s="12"/>
      <c r="L8" s="12"/>
      <c r="M8" s="12"/>
      <c r="N8" s="12"/>
    </row>
    <row r="9" spans="1:14" ht="15.75" thickBot="1" x14ac:dyDescent="0.3">
      <c r="A9" s="13"/>
      <c r="B9" s="18"/>
      <c r="C9" s="18" t="s">
        <v>279</v>
      </c>
      <c r="D9" s="51" t="s">
        <v>268</v>
      </c>
      <c r="E9" s="51"/>
      <c r="F9" s="51"/>
      <c r="G9" s="51"/>
      <c r="H9" s="51"/>
      <c r="I9" s="51"/>
      <c r="J9" s="51"/>
      <c r="K9" s="51"/>
      <c r="L9" s="51"/>
      <c r="M9" s="51"/>
      <c r="N9" s="18"/>
    </row>
    <row r="10" spans="1:14" x14ac:dyDescent="0.25">
      <c r="A10" s="13"/>
      <c r="B10" s="18"/>
      <c r="C10" s="18" t="s">
        <v>279</v>
      </c>
      <c r="D10" s="55"/>
      <c r="E10" s="55"/>
      <c r="F10" s="18"/>
      <c r="G10" s="18" t="s">
        <v>279</v>
      </c>
      <c r="H10" s="55"/>
      <c r="I10" s="55"/>
      <c r="J10" s="18"/>
      <c r="K10" s="18" t="s">
        <v>279</v>
      </c>
      <c r="L10" s="54" t="s">
        <v>1094</v>
      </c>
      <c r="M10" s="54"/>
      <c r="N10" s="18"/>
    </row>
    <row r="11" spans="1:14" x14ac:dyDescent="0.25">
      <c r="A11" s="13"/>
      <c r="B11" s="18"/>
      <c r="C11" s="18" t="s">
        <v>279</v>
      </c>
      <c r="D11" s="52"/>
      <c r="E11" s="52"/>
      <c r="F11" s="18"/>
      <c r="G11" s="18" t="s">
        <v>279</v>
      </c>
      <c r="H11" s="52"/>
      <c r="I11" s="52"/>
      <c r="J11" s="18"/>
      <c r="K11" s="18" t="s">
        <v>279</v>
      </c>
      <c r="L11" s="53" t="s">
        <v>1095</v>
      </c>
      <c r="M11" s="53"/>
      <c r="N11" s="18"/>
    </row>
    <row r="12" spans="1:14" x14ac:dyDescent="0.25">
      <c r="A12" s="13"/>
      <c r="B12" s="18"/>
      <c r="C12" s="18" t="s">
        <v>279</v>
      </c>
      <c r="D12" s="52"/>
      <c r="E12" s="52"/>
      <c r="F12" s="18"/>
      <c r="G12" s="18" t="s">
        <v>279</v>
      </c>
      <c r="H12" s="52"/>
      <c r="I12" s="52"/>
      <c r="J12" s="18"/>
      <c r="K12" s="18" t="s">
        <v>279</v>
      </c>
      <c r="L12" s="53" t="s">
        <v>1096</v>
      </c>
      <c r="M12" s="53"/>
      <c r="N12" s="18"/>
    </row>
    <row r="13" spans="1:14" x14ac:dyDescent="0.25">
      <c r="A13" s="13"/>
      <c r="B13" s="18"/>
      <c r="C13" s="18" t="s">
        <v>279</v>
      </c>
      <c r="D13" s="53" t="s">
        <v>269</v>
      </c>
      <c r="E13" s="53"/>
      <c r="F13" s="18"/>
      <c r="G13" s="18" t="s">
        <v>279</v>
      </c>
      <c r="H13" s="53" t="s">
        <v>528</v>
      </c>
      <c r="I13" s="53"/>
      <c r="J13" s="18"/>
      <c r="K13" s="18" t="s">
        <v>279</v>
      </c>
      <c r="L13" s="53" t="s">
        <v>1097</v>
      </c>
      <c r="M13" s="53"/>
      <c r="N13" s="18"/>
    </row>
    <row r="14" spans="1:14" ht="15.75" thickBot="1" x14ac:dyDescent="0.3">
      <c r="A14" s="13"/>
      <c r="B14" s="111" t="s">
        <v>1098</v>
      </c>
      <c r="C14" s="18" t="s">
        <v>279</v>
      </c>
      <c r="D14" s="51" t="s">
        <v>1099</v>
      </c>
      <c r="E14" s="51"/>
      <c r="F14" s="18"/>
      <c r="G14" s="18" t="s">
        <v>279</v>
      </c>
      <c r="H14" s="51" t="s">
        <v>275</v>
      </c>
      <c r="I14" s="51"/>
      <c r="J14" s="18"/>
      <c r="K14" s="18" t="s">
        <v>279</v>
      </c>
      <c r="L14" s="51" t="s">
        <v>523</v>
      </c>
      <c r="M14" s="51"/>
      <c r="N14" s="18"/>
    </row>
    <row r="15" spans="1:14" x14ac:dyDescent="0.25">
      <c r="A15" s="13"/>
      <c r="B15" s="61" t="s">
        <v>1100</v>
      </c>
      <c r="C15" s="21" t="s">
        <v>279</v>
      </c>
      <c r="D15" s="21"/>
      <c r="E15" s="21"/>
      <c r="F15" s="21"/>
      <c r="G15" s="21" t="s">
        <v>279</v>
      </c>
      <c r="H15" s="21"/>
      <c r="I15" s="21"/>
      <c r="J15" s="21"/>
      <c r="K15" s="21" t="s">
        <v>279</v>
      </c>
      <c r="L15" s="21"/>
      <c r="M15" s="21"/>
      <c r="N15" s="21"/>
    </row>
    <row r="16" spans="1:14" x14ac:dyDescent="0.25">
      <c r="A16" s="13"/>
      <c r="B16" s="22" t="s">
        <v>1101</v>
      </c>
      <c r="C16" s="12" t="s">
        <v>279</v>
      </c>
      <c r="D16" s="12"/>
      <c r="E16" s="12"/>
      <c r="F16" s="12"/>
      <c r="G16" s="12" t="s">
        <v>279</v>
      </c>
      <c r="H16" s="12"/>
      <c r="I16" s="12"/>
      <c r="J16" s="12"/>
      <c r="K16" s="12" t="s">
        <v>279</v>
      </c>
      <c r="L16" s="12"/>
      <c r="M16" s="12"/>
      <c r="N16" s="12"/>
    </row>
    <row r="17" spans="1:14" x14ac:dyDescent="0.25">
      <c r="A17" s="13"/>
      <c r="B17" s="113" t="s">
        <v>1102</v>
      </c>
      <c r="C17" s="21" t="s">
        <v>279</v>
      </c>
      <c r="D17" s="21" t="s">
        <v>278</v>
      </c>
      <c r="E17" s="31">
        <v>1738</v>
      </c>
      <c r="F17" s="33" t="s">
        <v>279</v>
      </c>
      <c r="G17" s="21" t="s">
        <v>279</v>
      </c>
      <c r="H17" s="21"/>
      <c r="I17" s="31">
        <v>1744</v>
      </c>
      <c r="J17" s="33" t="s">
        <v>279</v>
      </c>
      <c r="K17" s="21" t="s">
        <v>279</v>
      </c>
      <c r="L17" s="21" t="s">
        <v>278</v>
      </c>
      <c r="M17" s="31">
        <v>1738</v>
      </c>
      <c r="N17" s="33" t="s">
        <v>279</v>
      </c>
    </row>
    <row r="18" spans="1:14" x14ac:dyDescent="0.25">
      <c r="A18" s="13"/>
      <c r="B18" s="114" t="s">
        <v>281</v>
      </c>
      <c r="C18" s="12" t="s">
        <v>279</v>
      </c>
      <c r="D18" s="12"/>
      <c r="E18" s="24">
        <v>346240</v>
      </c>
      <c r="F18" s="16" t="s">
        <v>279</v>
      </c>
      <c r="G18" s="12" t="s">
        <v>279</v>
      </c>
      <c r="H18" s="12"/>
      <c r="I18" s="24">
        <v>362656</v>
      </c>
      <c r="J18" s="16" t="s">
        <v>279</v>
      </c>
      <c r="K18" s="12" t="s">
        <v>279</v>
      </c>
      <c r="L18" s="12"/>
      <c r="M18" s="24">
        <v>346240</v>
      </c>
      <c r="N18" s="16" t="s">
        <v>279</v>
      </c>
    </row>
    <row r="19" spans="1:14" x14ac:dyDescent="0.25">
      <c r="A19" s="13"/>
      <c r="B19" s="113" t="s">
        <v>284</v>
      </c>
      <c r="C19" s="21" t="s">
        <v>279</v>
      </c>
      <c r="D19" s="21"/>
      <c r="E19" s="31">
        <v>29099</v>
      </c>
      <c r="F19" s="33" t="s">
        <v>279</v>
      </c>
      <c r="G19" s="21" t="s">
        <v>279</v>
      </c>
      <c r="H19" s="21"/>
      <c r="I19" s="31">
        <v>31604</v>
      </c>
      <c r="J19" s="33" t="s">
        <v>279</v>
      </c>
      <c r="K19" s="21" t="s">
        <v>279</v>
      </c>
      <c r="L19" s="21"/>
      <c r="M19" s="31">
        <v>29099</v>
      </c>
      <c r="N19" s="33" t="s">
        <v>279</v>
      </c>
    </row>
    <row r="20" spans="1:14" x14ac:dyDescent="0.25">
      <c r="A20" s="13"/>
      <c r="B20" s="114" t="s">
        <v>285</v>
      </c>
      <c r="C20" s="12" t="s">
        <v>279</v>
      </c>
      <c r="D20" s="12"/>
      <c r="E20" s="24">
        <v>7700559</v>
      </c>
      <c r="F20" s="16" t="s">
        <v>279</v>
      </c>
      <c r="G20" s="12" t="s">
        <v>279</v>
      </c>
      <c r="H20" s="12"/>
      <c r="I20" s="24">
        <v>7993891</v>
      </c>
      <c r="J20" s="16" t="s">
        <v>279</v>
      </c>
      <c r="K20" s="12" t="s">
        <v>279</v>
      </c>
      <c r="L20" s="12"/>
      <c r="M20" s="24">
        <v>7700559</v>
      </c>
      <c r="N20" s="16" t="s">
        <v>279</v>
      </c>
    </row>
    <row r="21" spans="1:14" ht="25.5" x14ac:dyDescent="0.25">
      <c r="A21" s="13"/>
      <c r="B21" s="113" t="s">
        <v>287</v>
      </c>
      <c r="C21" s="21" t="s">
        <v>279</v>
      </c>
      <c r="D21" s="21"/>
      <c r="E21" s="31">
        <v>400619</v>
      </c>
      <c r="F21" s="33" t="s">
        <v>279</v>
      </c>
      <c r="G21" s="21" t="s">
        <v>279</v>
      </c>
      <c r="H21" s="21"/>
      <c r="I21" s="31">
        <v>418683</v>
      </c>
      <c r="J21" s="33" t="s">
        <v>279</v>
      </c>
      <c r="K21" s="21" t="s">
        <v>279</v>
      </c>
      <c r="L21" s="21"/>
      <c r="M21" s="31">
        <v>400619</v>
      </c>
      <c r="N21" s="33" t="s">
        <v>279</v>
      </c>
    </row>
    <row r="22" spans="1:14" x14ac:dyDescent="0.25">
      <c r="A22" s="13"/>
      <c r="B22" s="114" t="s">
        <v>289</v>
      </c>
      <c r="C22" s="12" t="s">
        <v>279</v>
      </c>
      <c r="D22" s="12"/>
      <c r="E22" s="24">
        <v>2366</v>
      </c>
      <c r="F22" s="16" t="s">
        <v>279</v>
      </c>
      <c r="G22" s="12" t="s">
        <v>279</v>
      </c>
      <c r="H22" s="12"/>
      <c r="I22" s="24">
        <v>2591</v>
      </c>
      <c r="J22" s="16" t="s">
        <v>279</v>
      </c>
      <c r="K22" s="12" t="s">
        <v>279</v>
      </c>
      <c r="L22" s="12"/>
      <c r="M22" s="24">
        <v>2366</v>
      </c>
      <c r="N22" s="16" t="s">
        <v>279</v>
      </c>
    </row>
    <row r="23" spans="1:14" x14ac:dyDescent="0.25">
      <c r="A23" s="13"/>
      <c r="B23" s="113" t="s">
        <v>290</v>
      </c>
      <c r="C23" s="21" t="s">
        <v>279</v>
      </c>
      <c r="D23" s="21"/>
      <c r="E23" s="31">
        <v>10726</v>
      </c>
      <c r="F23" s="33" t="s">
        <v>279</v>
      </c>
      <c r="G23" s="21" t="s">
        <v>279</v>
      </c>
      <c r="H23" s="21"/>
      <c r="I23" s="31">
        <v>11899</v>
      </c>
      <c r="J23" s="33" t="s">
        <v>279</v>
      </c>
      <c r="K23" s="21" t="s">
        <v>279</v>
      </c>
      <c r="L23" s="21"/>
      <c r="M23" s="31">
        <v>10726</v>
      </c>
      <c r="N23" s="33" t="s">
        <v>279</v>
      </c>
    </row>
    <row r="24" spans="1:14" x14ac:dyDescent="0.25">
      <c r="A24" s="13"/>
      <c r="B24" s="22" t="s">
        <v>347</v>
      </c>
      <c r="C24" s="12" t="s">
        <v>279</v>
      </c>
      <c r="D24" s="12"/>
      <c r="E24" s="12"/>
      <c r="F24" s="12"/>
      <c r="G24" s="12" t="s">
        <v>279</v>
      </c>
      <c r="H24" s="12"/>
      <c r="I24" s="12"/>
      <c r="J24" s="12"/>
      <c r="K24" s="12" t="s">
        <v>279</v>
      </c>
      <c r="L24" s="12"/>
      <c r="M24" s="12"/>
      <c r="N24" s="12"/>
    </row>
    <row r="25" spans="1:14" x14ac:dyDescent="0.25">
      <c r="A25" s="13"/>
      <c r="B25" s="113" t="s">
        <v>1102</v>
      </c>
      <c r="C25" s="21" t="s">
        <v>279</v>
      </c>
      <c r="D25" s="21"/>
      <c r="E25" s="31">
        <v>21751</v>
      </c>
      <c r="F25" s="33" t="s">
        <v>279</v>
      </c>
      <c r="G25" s="21" t="s">
        <v>279</v>
      </c>
      <c r="H25" s="21"/>
      <c r="I25" s="31">
        <v>22476</v>
      </c>
      <c r="J25" s="33" t="s">
        <v>279</v>
      </c>
      <c r="K25" s="21" t="s">
        <v>279</v>
      </c>
      <c r="L25" s="21"/>
      <c r="M25" s="31">
        <v>22476</v>
      </c>
      <c r="N25" s="33" t="s">
        <v>279</v>
      </c>
    </row>
    <row r="26" spans="1:14" x14ac:dyDescent="0.25">
      <c r="A26" s="13"/>
      <c r="B26" s="114" t="s">
        <v>281</v>
      </c>
      <c r="C26" s="12" t="s">
        <v>279</v>
      </c>
      <c r="D26" s="12"/>
      <c r="E26" s="24">
        <v>630199</v>
      </c>
      <c r="F26" s="16" t="s">
        <v>279</v>
      </c>
      <c r="G26" s="12" t="s">
        <v>279</v>
      </c>
      <c r="H26" s="12"/>
      <c r="I26" s="24">
        <v>638561</v>
      </c>
      <c r="J26" s="16" t="s">
        <v>279</v>
      </c>
      <c r="K26" s="12" t="s">
        <v>279</v>
      </c>
      <c r="L26" s="12"/>
      <c r="M26" s="24">
        <v>638561</v>
      </c>
      <c r="N26" s="16" t="s">
        <v>279</v>
      </c>
    </row>
    <row r="27" spans="1:14" x14ac:dyDescent="0.25">
      <c r="A27" s="13"/>
      <c r="B27" s="113" t="s">
        <v>284</v>
      </c>
      <c r="C27" s="21" t="s">
        <v>279</v>
      </c>
      <c r="D27" s="21"/>
      <c r="E27" s="31">
        <v>5000</v>
      </c>
      <c r="F27" s="33" t="s">
        <v>279</v>
      </c>
      <c r="G27" s="21" t="s">
        <v>279</v>
      </c>
      <c r="H27" s="21"/>
      <c r="I27" s="31">
        <v>6649</v>
      </c>
      <c r="J27" s="33" t="s">
        <v>279</v>
      </c>
      <c r="K27" s="21" t="s">
        <v>279</v>
      </c>
      <c r="L27" s="21"/>
      <c r="M27" s="31">
        <v>6649</v>
      </c>
      <c r="N27" s="33" t="s">
        <v>279</v>
      </c>
    </row>
    <row r="28" spans="1:14" x14ac:dyDescent="0.25">
      <c r="A28" s="13"/>
      <c r="B28" s="114" t="s">
        <v>285</v>
      </c>
      <c r="C28" s="12" t="s">
        <v>279</v>
      </c>
      <c r="D28" s="12"/>
      <c r="E28" s="24">
        <v>3689349</v>
      </c>
      <c r="F28" s="16" t="s">
        <v>279</v>
      </c>
      <c r="G28" s="12" t="s">
        <v>279</v>
      </c>
      <c r="H28" s="12"/>
      <c r="I28" s="24">
        <v>3807033</v>
      </c>
      <c r="J28" s="16" t="s">
        <v>279</v>
      </c>
      <c r="K28" s="12" t="s">
        <v>279</v>
      </c>
      <c r="L28" s="12"/>
      <c r="M28" s="24">
        <v>3807033</v>
      </c>
      <c r="N28" s="16" t="s">
        <v>279</v>
      </c>
    </row>
    <row r="29" spans="1:14" ht="25.5" x14ac:dyDescent="0.25">
      <c r="A29" s="13"/>
      <c r="B29" s="113" t="s">
        <v>287</v>
      </c>
      <c r="C29" s="21" t="s">
        <v>279</v>
      </c>
      <c r="D29" s="21"/>
      <c r="E29" s="31">
        <v>61135</v>
      </c>
      <c r="F29" s="33" t="s">
        <v>279</v>
      </c>
      <c r="G29" s="21" t="s">
        <v>279</v>
      </c>
      <c r="H29" s="21"/>
      <c r="I29" s="31">
        <v>63007</v>
      </c>
      <c r="J29" s="33" t="s">
        <v>279</v>
      </c>
      <c r="K29" s="21" t="s">
        <v>279</v>
      </c>
      <c r="L29" s="21"/>
      <c r="M29" s="31">
        <v>63007</v>
      </c>
      <c r="N29" s="33" t="s">
        <v>279</v>
      </c>
    </row>
    <row r="30" spans="1:14" ht="25.5" x14ac:dyDescent="0.25">
      <c r="A30" s="13"/>
      <c r="B30" s="114" t="s">
        <v>297</v>
      </c>
      <c r="C30" s="12" t="s">
        <v>279</v>
      </c>
      <c r="D30" s="12"/>
      <c r="E30" s="24">
        <v>18223</v>
      </c>
      <c r="F30" s="16" t="s">
        <v>279</v>
      </c>
      <c r="G30" s="12" t="s">
        <v>279</v>
      </c>
      <c r="H30" s="12"/>
      <c r="I30" s="24">
        <v>29260</v>
      </c>
      <c r="J30" s="16" t="s">
        <v>279</v>
      </c>
      <c r="K30" s="12" t="s">
        <v>279</v>
      </c>
      <c r="L30" s="12"/>
      <c r="M30" s="24">
        <v>29260</v>
      </c>
      <c r="N30" s="16" t="s">
        <v>279</v>
      </c>
    </row>
    <row r="31" spans="1:14" x14ac:dyDescent="0.25">
      <c r="A31" s="13"/>
      <c r="B31" s="113" t="s">
        <v>289</v>
      </c>
      <c r="C31" s="21" t="s">
        <v>279</v>
      </c>
      <c r="D31" s="21"/>
      <c r="E31" s="31">
        <v>13884</v>
      </c>
      <c r="F31" s="33" t="s">
        <v>279</v>
      </c>
      <c r="G31" s="21" t="s">
        <v>279</v>
      </c>
      <c r="H31" s="21"/>
      <c r="I31" s="31">
        <v>15186</v>
      </c>
      <c r="J31" s="33" t="s">
        <v>279</v>
      </c>
      <c r="K31" s="21" t="s">
        <v>279</v>
      </c>
      <c r="L31" s="21"/>
      <c r="M31" s="31">
        <v>15186</v>
      </c>
      <c r="N31" s="33" t="s">
        <v>279</v>
      </c>
    </row>
    <row r="32" spans="1:14" x14ac:dyDescent="0.25">
      <c r="A32" s="13"/>
      <c r="B32" s="114" t="s">
        <v>290</v>
      </c>
      <c r="C32" s="12" t="s">
        <v>279</v>
      </c>
      <c r="D32" s="12"/>
      <c r="E32" s="24">
        <v>16850</v>
      </c>
      <c r="F32" s="16" t="s">
        <v>279</v>
      </c>
      <c r="G32" s="12" t="s">
        <v>279</v>
      </c>
      <c r="H32" s="12"/>
      <c r="I32" s="24">
        <v>17501</v>
      </c>
      <c r="J32" s="16" t="s">
        <v>279</v>
      </c>
      <c r="K32" s="12" t="s">
        <v>279</v>
      </c>
      <c r="L32" s="12"/>
      <c r="M32" s="24">
        <v>17501</v>
      </c>
      <c r="N32" s="16" t="s">
        <v>279</v>
      </c>
    </row>
    <row r="33" spans="1:14" x14ac:dyDescent="0.25">
      <c r="A33" s="13"/>
      <c r="B33" s="61" t="s">
        <v>302</v>
      </c>
      <c r="C33" s="21" t="s">
        <v>279</v>
      </c>
      <c r="D33" s="21"/>
      <c r="E33" s="21"/>
      <c r="F33" s="21"/>
      <c r="G33" s="21" t="s">
        <v>279</v>
      </c>
      <c r="H33" s="21"/>
      <c r="I33" s="21"/>
      <c r="J33" s="21"/>
      <c r="K33" s="21" t="s">
        <v>279</v>
      </c>
      <c r="L33" s="21"/>
      <c r="M33" s="21"/>
      <c r="N33" s="21"/>
    </row>
    <row r="34" spans="1:14" x14ac:dyDescent="0.25">
      <c r="A34" s="13"/>
      <c r="B34" s="22" t="s">
        <v>1103</v>
      </c>
      <c r="C34" s="12" t="s">
        <v>279</v>
      </c>
      <c r="D34" s="12"/>
      <c r="E34" s="12"/>
      <c r="F34" s="12"/>
      <c r="G34" s="12" t="s">
        <v>279</v>
      </c>
      <c r="H34" s="12"/>
      <c r="I34" s="12"/>
      <c r="J34" s="12"/>
      <c r="K34" s="12" t="s">
        <v>279</v>
      </c>
      <c r="L34" s="12"/>
      <c r="M34" s="12"/>
      <c r="N34" s="12"/>
    </row>
    <row r="35" spans="1:14" x14ac:dyDescent="0.25">
      <c r="A35" s="13"/>
      <c r="B35" s="113" t="s">
        <v>418</v>
      </c>
      <c r="C35" s="21" t="s">
        <v>279</v>
      </c>
      <c r="D35" s="21"/>
      <c r="E35" s="31">
        <v>143921</v>
      </c>
      <c r="F35" s="33" t="s">
        <v>279</v>
      </c>
      <c r="G35" s="21" t="s">
        <v>279</v>
      </c>
      <c r="H35" s="21"/>
      <c r="I35" s="31">
        <v>278773</v>
      </c>
      <c r="J35" s="33" t="s">
        <v>279</v>
      </c>
      <c r="K35" s="21" t="s">
        <v>279</v>
      </c>
      <c r="L35" s="21"/>
      <c r="M35" s="31">
        <v>278773</v>
      </c>
      <c r="N35" s="33" t="s">
        <v>279</v>
      </c>
    </row>
    <row r="36" spans="1:14" x14ac:dyDescent="0.25">
      <c r="A36" s="13"/>
      <c r="B36" s="114" t="s">
        <v>419</v>
      </c>
      <c r="C36" s="12" t="s">
        <v>279</v>
      </c>
      <c r="D36" s="12"/>
      <c r="E36" s="24">
        <v>126050</v>
      </c>
      <c r="F36" s="16" t="s">
        <v>279</v>
      </c>
      <c r="G36" s="12" t="s">
        <v>279</v>
      </c>
      <c r="H36" s="12"/>
      <c r="I36" s="24">
        <v>209933</v>
      </c>
      <c r="J36" s="16" t="s">
        <v>279</v>
      </c>
      <c r="K36" s="12" t="s">
        <v>279</v>
      </c>
      <c r="L36" s="12"/>
      <c r="M36" s="24">
        <v>209933</v>
      </c>
      <c r="N36" s="16" t="s">
        <v>279</v>
      </c>
    </row>
    <row r="37" spans="1:14" x14ac:dyDescent="0.25">
      <c r="A37" s="13"/>
      <c r="B37" s="113" t="s">
        <v>1104</v>
      </c>
      <c r="C37" s="21" t="s">
        <v>279</v>
      </c>
      <c r="D37" s="21"/>
      <c r="E37" s="31">
        <v>124560</v>
      </c>
      <c r="F37" s="33" t="s">
        <v>279</v>
      </c>
      <c r="G37" s="21" t="s">
        <v>279</v>
      </c>
      <c r="H37" s="21"/>
      <c r="I37" s="31">
        <v>243580</v>
      </c>
      <c r="J37" s="33" t="s">
        <v>279</v>
      </c>
      <c r="K37" s="21" t="s">
        <v>279</v>
      </c>
      <c r="L37" s="21"/>
      <c r="M37" s="31">
        <v>243580</v>
      </c>
      <c r="N37" s="33" t="s">
        <v>279</v>
      </c>
    </row>
    <row r="38" spans="1:14" x14ac:dyDescent="0.25">
      <c r="A38" s="13"/>
      <c r="B38" s="114" t="s">
        <v>421</v>
      </c>
      <c r="C38" s="12" t="s">
        <v>279</v>
      </c>
      <c r="D38" s="12"/>
      <c r="E38" s="24">
        <v>77534</v>
      </c>
      <c r="F38" s="16" t="s">
        <v>279</v>
      </c>
      <c r="G38" s="12" t="s">
        <v>279</v>
      </c>
      <c r="H38" s="12"/>
      <c r="I38" s="24">
        <v>179807</v>
      </c>
      <c r="J38" s="16" t="s">
        <v>279</v>
      </c>
      <c r="K38" s="12" t="s">
        <v>279</v>
      </c>
      <c r="L38" s="12"/>
      <c r="M38" s="24">
        <v>179807</v>
      </c>
      <c r="N38" s="16" t="s">
        <v>279</v>
      </c>
    </row>
    <row r="39" spans="1:14" x14ac:dyDescent="0.25">
      <c r="A39" s="13"/>
      <c r="B39" s="113" t="s">
        <v>422</v>
      </c>
      <c r="C39" s="21" t="s">
        <v>279</v>
      </c>
      <c r="D39" s="21"/>
      <c r="E39" s="31">
        <v>52094</v>
      </c>
      <c r="F39" s="33" t="s">
        <v>279</v>
      </c>
      <c r="G39" s="21" t="s">
        <v>279</v>
      </c>
      <c r="H39" s="21"/>
      <c r="I39" s="31">
        <v>126817</v>
      </c>
      <c r="J39" s="33" t="s">
        <v>279</v>
      </c>
      <c r="K39" s="21" t="s">
        <v>279</v>
      </c>
      <c r="L39" s="21"/>
      <c r="M39" s="31">
        <v>126817</v>
      </c>
      <c r="N39" s="33" t="s">
        <v>279</v>
      </c>
    </row>
    <row r="40" spans="1:14" x14ac:dyDescent="0.25">
      <c r="A40" s="13"/>
      <c r="B40" s="114" t="s">
        <v>423</v>
      </c>
      <c r="C40" s="12" t="s">
        <v>279</v>
      </c>
      <c r="D40" s="12"/>
      <c r="E40" s="24">
        <v>121837</v>
      </c>
      <c r="F40" s="16" t="s">
        <v>279</v>
      </c>
      <c r="G40" s="12" t="s">
        <v>279</v>
      </c>
      <c r="H40" s="12"/>
      <c r="I40" s="24">
        <v>220659</v>
      </c>
      <c r="J40" s="16" t="s">
        <v>279</v>
      </c>
      <c r="K40" s="12" t="s">
        <v>279</v>
      </c>
      <c r="L40" s="12"/>
      <c r="M40" s="24">
        <v>220659</v>
      </c>
      <c r="N40" s="16" t="s">
        <v>279</v>
      </c>
    </row>
    <row r="41" spans="1:14" x14ac:dyDescent="0.25">
      <c r="A41" s="13"/>
      <c r="B41" s="113" t="s">
        <v>424</v>
      </c>
      <c r="C41" s="21" t="s">
        <v>279</v>
      </c>
      <c r="D41" s="21"/>
      <c r="E41" s="31">
        <v>71394</v>
      </c>
      <c r="F41" s="33" t="s">
        <v>279</v>
      </c>
      <c r="G41" s="21" t="s">
        <v>279</v>
      </c>
      <c r="H41" s="21"/>
      <c r="I41" s="31">
        <v>109426</v>
      </c>
      <c r="J41" s="33" t="s">
        <v>279</v>
      </c>
      <c r="K41" s="21" t="s">
        <v>279</v>
      </c>
      <c r="L41" s="21"/>
      <c r="M41" s="31">
        <v>109426</v>
      </c>
      <c r="N41" s="33" t="s">
        <v>279</v>
      </c>
    </row>
    <row r="42" spans="1:14" x14ac:dyDescent="0.25">
      <c r="A42" s="13"/>
      <c r="B42" s="22" t="s">
        <v>1105</v>
      </c>
      <c r="C42" s="12" t="s">
        <v>279</v>
      </c>
      <c r="D42" s="12"/>
      <c r="E42" s="24">
        <v>23690</v>
      </c>
      <c r="F42" s="16" t="s">
        <v>279</v>
      </c>
      <c r="G42" s="12" t="s">
        <v>279</v>
      </c>
      <c r="H42" s="12"/>
      <c r="I42" s="24">
        <v>41613</v>
      </c>
      <c r="J42" s="16" t="s">
        <v>279</v>
      </c>
      <c r="K42" s="12" t="s">
        <v>279</v>
      </c>
      <c r="L42" s="12"/>
      <c r="M42" s="24">
        <v>41613</v>
      </c>
      <c r="N42" s="16" t="s">
        <v>279</v>
      </c>
    </row>
    <row r="43" spans="1:14" x14ac:dyDescent="0.25">
      <c r="A43" s="13"/>
      <c r="B43" s="61" t="s">
        <v>1106</v>
      </c>
      <c r="C43" s="21" t="s">
        <v>279</v>
      </c>
      <c r="D43" s="21"/>
      <c r="E43" s="21"/>
      <c r="F43" s="21"/>
      <c r="G43" s="21" t="s">
        <v>279</v>
      </c>
      <c r="H43" s="21"/>
      <c r="I43" s="21"/>
      <c r="J43" s="21"/>
      <c r="K43" s="21" t="s">
        <v>279</v>
      </c>
      <c r="L43" s="21"/>
      <c r="M43" s="21"/>
      <c r="N43" s="21"/>
    </row>
    <row r="44" spans="1:14" ht="25.5" x14ac:dyDescent="0.25">
      <c r="A44" s="13"/>
      <c r="B44" s="22" t="s">
        <v>39</v>
      </c>
      <c r="C44" s="12" t="s">
        <v>279</v>
      </c>
      <c r="D44" s="12"/>
      <c r="E44" s="24">
        <v>3299242</v>
      </c>
      <c r="F44" s="16" t="s">
        <v>279</v>
      </c>
      <c r="G44" s="12" t="s">
        <v>279</v>
      </c>
      <c r="H44" s="12"/>
      <c r="I44" s="24">
        <v>3470663</v>
      </c>
      <c r="J44" s="16" t="s">
        <v>279</v>
      </c>
      <c r="K44" s="12" t="s">
        <v>279</v>
      </c>
      <c r="L44" s="12"/>
      <c r="M44" s="24">
        <v>3299242</v>
      </c>
      <c r="N44" s="16" t="s">
        <v>279</v>
      </c>
    </row>
    <row r="45" spans="1:14" ht="25.5" x14ac:dyDescent="0.25">
      <c r="A45" s="13"/>
      <c r="B45" s="29" t="s">
        <v>1107</v>
      </c>
      <c r="C45" s="21" t="s">
        <v>279</v>
      </c>
      <c r="D45" s="21"/>
      <c r="E45" s="31">
        <v>451742</v>
      </c>
      <c r="F45" s="33" t="s">
        <v>279</v>
      </c>
      <c r="G45" s="21" t="s">
        <v>279</v>
      </c>
      <c r="H45" s="33"/>
      <c r="I45" s="37" t="s">
        <v>280</v>
      </c>
      <c r="J45" s="33" t="s">
        <v>279</v>
      </c>
      <c r="K45" s="21" t="s">
        <v>279</v>
      </c>
      <c r="L45" s="21"/>
      <c r="M45" s="31">
        <v>451742</v>
      </c>
      <c r="N45" s="33" t="s">
        <v>279</v>
      </c>
    </row>
    <row r="46" spans="1:14" ht="25.5" x14ac:dyDescent="0.25">
      <c r="A46" s="13"/>
      <c r="B46" s="22" t="s">
        <v>1108</v>
      </c>
      <c r="C46" s="12" t="s">
        <v>279</v>
      </c>
      <c r="D46" s="12"/>
      <c r="E46" s="24">
        <v>55400</v>
      </c>
      <c r="F46" s="16" t="s">
        <v>279</v>
      </c>
      <c r="G46" s="12" t="s">
        <v>279</v>
      </c>
      <c r="H46" s="16"/>
      <c r="I46" s="28" t="s">
        <v>280</v>
      </c>
      <c r="J46" s="16" t="s">
        <v>279</v>
      </c>
      <c r="K46" s="12" t="s">
        <v>279</v>
      </c>
      <c r="L46" s="12"/>
      <c r="M46" s="24">
        <v>55400</v>
      </c>
      <c r="N46" s="16" t="s">
        <v>279</v>
      </c>
    </row>
    <row r="47" spans="1:14" x14ac:dyDescent="0.25">
      <c r="A47" s="13"/>
      <c r="B47" s="29" t="s">
        <v>40</v>
      </c>
      <c r="C47" s="21" t="s">
        <v>279</v>
      </c>
      <c r="D47" s="21"/>
      <c r="E47" s="31">
        <v>397407</v>
      </c>
      <c r="F47" s="33" t="s">
        <v>279</v>
      </c>
      <c r="G47" s="21" t="s">
        <v>279</v>
      </c>
      <c r="H47" s="21"/>
      <c r="I47" s="31">
        <v>397407</v>
      </c>
      <c r="J47" s="33" t="s">
        <v>279</v>
      </c>
      <c r="K47" s="21" t="s">
        <v>279</v>
      </c>
      <c r="L47" s="21"/>
      <c r="M47" s="31">
        <v>397407</v>
      </c>
      <c r="N47" s="33" t="s">
        <v>279</v>
      </c>
    </row>
    <row r="48" spans="1:14" x14ac:dyDescent="0.25">
      <c r="A48" s="13"/>
      <c r="B48" s="22" t="s">
        <v>554</v>
      </c>
      <c r="C48" s="12" t="s">
        <v>279</v>
      </c>
      <c r="D48" s="12"/>
      <c r="E48" s="24">
        <v>100573</v>
      </c>
      <c r="F48" s="16" t="s">
        <v>279</v>
      </c>
      <c r="G48" s="12" t="s">
        <v>279</v>
      </c>
      <c r="H48" s="12"/>
      <c r="I48" s="24">
        <v>164753</v>
      </c>
      <c r="J48" s="16" t="s">
        <v>279</v>
      </c>
      <c r="K48" s="12" t="s">
        <v>279</v>
      </c>
      <c r="L48" s="12"/>
      <c r="M48" s="24">
        <v>164753</v>
      </c>
      <c r="N48" s="16" t="s">
        <v>279</v>
      </c>
    </row>
    <row r="49" spans="1:14" x14ac:dyDescent="0.25">
      <c r="A49" s="13"/>
      <c r="B49" s="29" t="s">
        <v>1109</v>
      </c>
      <c r="C49" s="21" t="s">
        <v>279</v>
      </c>
      <c r="D49" s="21"/>
      <c r="E49" s="31">
        <v>36689</v>
      </c>
      <c r="F49" s="33" t="s">
        <v>279</v>
      </c>
      <c r="G49" s="21" t="s">
        <v>279</v>
      </c>
      <c r="H49" s="33"/>
      <c r="I49" s="37" t="s">
        <v>280</v>
      </c>
      <c r="J49" s="33" t="s">
        <v>279</v>
      </c>
      <c r="K49" s="21" t="s">
        <v>279</v>
      </c>
      <c r="L49" s="21"/>
      <c r="M49" s="31">
        <v>36689</v>
      </c>
      <c r="N49" s="33" t="s">
        <v>279</v>
      </c>
    </row>
    <row r="50" spans="1:14" ht="15.75" thickBot="1" x14ac:dyDescent="0.3">
      <c r="A50" s="13"/>
      <c r="B50" s="22" t="s">
        <v>42</v>
      </c>
      <c r="C50" s="12" t="s">
        <v>279</v>
      </c>
      <c r="D50" s="12"/>
      <c r="E50" s="24">
        <v>495386</v>
      </c>
      <c r="F50" s="16" t="s">
        <v>279</v>
      </c>
      <c r="G50" s="12" t="s">
        <v>279</v>
      </c>
      <c r="H50" s="12"/>
      <c r="I50" s="24">
        <v>495386</v>
      </c>
      <c r="J50" s="16" t="s">
        <v>279</v>
      </c>
      <c r="K50" s="12" t="s">
        <v>279</v>
      </c>
      <c r="L50" s="12"/>
      <c r="M50" s="24">
        <v>495386</v>
      </c>
      <c r="N50" s="16" t="s">
        <v>279</v>
      </c>
    </row>
    <row r="51" spans="1:14" x14ac:dyDescent="0.25">
      <c r="A51" s="13"/>
      <c r="B51" s="38"/>
      <c r="C51" s="38" t="s">
        <v>279</v>
      </c>
      <c r="D51" s="39"/>
      <c r="E51" s="39"/>
      <c r="F51" s="38"/>
      <c r="G51" s="38" t="s">
        <v>279</v>
      </c>
      <c r="H51" s="39"/>
      <c r="I51" s="39"/>
      <c r="J51" s="38"/>
      <c r="K51" s="38" t="s">
        <v>279</v>
      </c>
      <c r="L51" s="39"/>
      <c r="M51" s="39"/>
      <c r="N51" s="38"/>
    </row>
    <row r="52" spans="1:14" ht="15.75" thickBot="1" x14ac:dyDescent="0.3">
      <c r="A52" s="13"/>
      <c r="B52" s="115" t="s">
        <v>44</v>
      </c>
      <c r="C52" s="41" t="s">
        <v>279</v>
      </c>
      <c r="D52" s="42" t="s">
        <v>278</v>
      </c>
      <c r="E52" s="43">
        <v>18525257</v>
      </c>
      <c r="F52" s="44" t="s">
        <v>279</v>
      </c>
      <c r="G52" s="41" t="s">
        <v>279</v>
      </c>
      <c r="H52" s="42" t="s">
        <v>278</v>
      </c>
      <c r="I52" s="43">
        <v>19361558</v>
      </c>
      <c r="J52" s="44" t="s">
        <v>279</v>
      </c>
      <c r="K52" s="41" t="s">
        <v>279</v>
      </c>
      <c r="L52" s="42" t="s">
        <v>278</v>
      </c>
      <c r="M52" s="43">
        <v>19402247</v>
      </c>
      <c r="N52" s="44" t="s">
        <v>279</v>
      </c>
    </row>
    <row r="53" spans="1:14" ht="15.75" thickTop="1" x14ac:dyDescent="0.25">
      <c r="A53" s="13"/>
      <c r="B53" s="38"/>
      <c r="C53" s="38" t="s">
        <v>279</v>
      </c>
      <c r="D53" s="50"/>
      <c r="E53" s="50"/>
      <c r="F53" s="38"/>
      <c r="G53" s="38" t="s">
        <v>279</v>
      </c>
      <c r="H53" s="50"/>
      <c r="I53" s="50"/>
      <c r="J53" s="38"/>
      <c r="K53" s="38" t="s">
        <v>279</v>
      </c>
      <c r="L53" s="50"/>
      <c r="M53" s="50"/>
      <c r="N53" s="38"/>
    </row>
    <row r="54" spans="1:14" ht="15.75" x14ac:dyDescent="0.25">
      <c r="A54" s="13"/>
      <c r="B54" s="66"/>
      <c r="C54" s="66"/>
      <c r="D54" s="66"/>
      <c r="E54" s="66"/>
      <c r="F54" s="66"/>
      <c r="G54" s="66"/>
      <c r="H54" s="66"/>
      <c r="I54" s="66"/>
      <c r="J54" s="66"/>
      <c r="K54" s="66"/>
      <c r="L54" s="66"/>
      <c r="M54" s="66"/>
      <c r="N54" s="66"/>
    </row>
    <row r="55" spans="1:14" ht="63.75" x14ac:dyDescent="0.25">
      <c r="A55" s="13"/>
      <c r="B55" s="116">
        <v>-1</v>
      </c>
      <c r="C55" s="116" t="s">
        <v>1110</v>
      </c>
    </row>
  </sheetData>
  <mergeCells count="26">
    <mergeCell ref="B6:N6"/>
    <mergeCell ref="B7:N7"/>
    <mergeCell ref="B54:N54"/>
    <mergeCell ref="D14:E14"/>
    <mergeCell ref="H14:I14"/>
    <mergeCell ref="L14:M14"/>
    <mergeCell ref="A1:A2"/>
    <mergeCell ref="B1:N1"/>
    <mergeCell ref="B2:N2"/>
    <mergeCell ref="B3:N3"/>
    <mergeCell ref="A4:A55"/>
    <mergeCell ref="B4:N4"/>
    <mergeCell ref="B5:N5"/>
    <mergeCell ref="D12:E12"/>
    <mergeCell ref="H12:I12"/>
    <mergeCell ref="L12:M12"/>
    <mergeCell ref="D13:E13"/>
    <mergeCell ref="H13:I13"/>
    <mergeCell ref="L13:M13"/>
    <mergeCell ref="D9:M9"/>
    <mergeCell ref="D10:E10"/>
    <mergeCell ref="H10:I10"/>
    <mergeCell ref="L10:M10"/>
    <mergeCell ref="D11:E11"/>
    <mergeCell ref="H11:I11"/>
    <mergeCell ref="L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0" t="s">
        <v>3</v>
      </c>
      <c r="C1" s="10" t="s">
        <v>34</v>
      </c>
    </row>
    <row r="2" spans="1:3" ht="30" x14ac:dyDescent="0.25">
      <c r="A2" s="1" t="s">
        <v>82</v>
      </c>
      <c r="B2" s="10"/>
      <c r="C2" s="10"/>
    </row>
    <row r="3" spans="1:3" ht="30" x14ac:dyDescent="0.25">
      <c r="A3" s="4" t="s">
        <v>83</v>
      </c>
      <c r="B3" s="5" t="s">
        <v>7</v>
      </c>
      <c r="C3" s="5" t="s">
        <v>7</v>
      </c>
    </row>
    <row r="4" spans="1:3" x14ac:dyDescent="0.25">
      <c r="A4" s="3" t="s">
        <v>84</v>
      </c>
      <c r="B4" s="9">
        <v>8823068</v>
      </c>
      <c r="C4" s="9">
        <v>9840751</v>
      </c>
    </row>
    <row r="5" spans="1:3" ht="30" x14ac:dyDescent="0.25">
      <c r="A5" s="3" t="s">
        <v>85</v>
      </c>
      <c r="B5" s="7">
        <v>4456391</v>
      </c>
      <c r="C5" s="7">
        <v>4316467</v>
      </c>
    </row>
    <row r="6" spans="1:3" x14ac:dyDescent="0.25">
      <c r="A6" s="3" t="s">
        <v>86</v>
      </c>
      <c r="B6" s="7">
        <v>741080</v>
      </c>
      <c r="C6" s="7">
        <v>688579</v>
      </c>
    </row>
    <row r="7" spans="1:3" ht="30" x14ac:dyDescent="0.25">
      <c r="A7" s="3" t="s">
        <v>87</v>
      </c>
      <c r="B7" s="9">
        <v>211575</v>
      </c>
      <c r="C7" s="9">
        <v>223462</v>
      </c>
    </row>
    <row r="8" spans="1:3" x14ac:dyDescent="0.25">
      <c r="A8" s="3" t="s">
        <v>88</v>
      </c>
      <c r="B8" s="9">
        <v>1</v>
      </c>
      <c r="C8" s="9">
        <v>1</v>
      </c>
    </row>
    <row r="9" spans="1:3" x14ac:dyDescent="0.25">
      <c r="A9" s="3" t="s">
        <v>89</v>
      </c>
      <c r="B9" s="7">
        <v>50000000</v>
      </c>
      <c r="C9" s="7">
        <v>50000000</v>
      </c>
    </row>
    <row r="10" spans="1:3" x14ac:dyDescent="0.25">
      <c r="A10" s="3" t="s">
        <v>90</v>
      </c>
      <c r="B10" s="7">
        <v>30832449</v>
      </c>
      <c r="C10" s="7">
        <v>30832449</v>
      </c>
    </row>
    <row r="11" spans="1:3" x14ac:dyDescent="0.25">
      <c r="A11" s="3" t="s">
        <v>91</v>
      </c>
      <c r="B11" s="7">
        <v>26895188</v>
      </c>
      <c r="C11" s="7">
        <v>268366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 bestFit="1" customWidth="1"/>
    <col min="7" max="7" width="1.85546875" bestFit="1" customWidth="1"/>
    <col min="8" max="8" width="2" bestFit="1" customWidth="1"/>
    <col min="9" max="9" width="9.85546875" bestFit="1" customWidth="1"/>
    <col min="10" max="10" width="2" bestFit="1" customWidth="1"/>
    <col min="12" max="12" width="2" bestFit="1" customWidth="1"/>
    <col min="13" max="13" width="8.85546875" bestFit="1" customWidth="1"/>
    <col min="14" max="14" width="2" bestFit="1" customWidth="1"/>
  </cols>
  <sheetData>
    <row r="1" spans="1:14" ht="15" customHeight="1" x14ac:dyDescent="0.25">
      <c r="A1" s="10" t="s">
        <v>111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112</v>
      </c>
      <c r="B3" s="64" t="s">
        <v>7</v>
      </c>
      <c r="C3" s="64"/>
      <c r="D3" s="64"/>
      <c r="E3" s="64"/>
      <c r="F3" s="64"/>
      <c r="G3" s="64"/>
      <c r="H3" s="64"/>
      <c r="I3" s="64"/>
      <c r="J3" s="64"/>
      <c r="K3" s="64"/>
      <c r="L3" s="64"/>
      <c r="M3" s="64"/>
      <c r="N3" s="64"/>
    </row>
    <row r="4" spans="1:14" ht="15" customHeight="1" x14ac:dyDescent="0.25">
      <c r="A4" s="13" t="s">
        <v>1111</v>
      </c>
      <c r="B4" s="64" t="s">
        <v>7</v>
      </c>
      <c r="C4" s="64"/>
      <c r="D4" s="64"/>
      <c r="E4" s="64"/>
      <c r="F4" s="64"/>
      <c r="G4" s="64"/>
      <c r="H4" s="64"/>
      <c r="I4" s="64"/>
      <c r="J4" s="64"/>
      <c r="K4" s="64"/>
      <c r="L4" s="64"/>
      <c r="M4" s="64"/>
      <c r="N4" s="64"/>
    </row>
    <row r="5" spans="1:14" x14ac:dyDescent="0.25">
      <c r="A5" s="13"/>
      <c r="B5" s="65" t="s">
        <v>1113</v>
      </c>
      <c r="C5" s="65"/>
      <c r="D5" s="65"/>
      <c r="E5" s="65"/>
      <c r="F5" s="65"/>
      <c r="G5" s="65"/>
      <c r="H5" s="65"/>
      <c r="I5" s="65"/>
      <c r="J5" s="65"/>
      <c r="K5" s="65"/>
      <c r="L5" s="65"/>
      <c r="M5" s="65"/>
      <c r="N5" s="65"/>
    </row>
    <row r="6" spans="1:14" x14ac:dyDescent="0.25">
      <c r="A6" s="13"/>
      <c r="B6" s="65" t="s">
        <v>1114</v>
      </c>
      <c r="C6" s="65"/>
      <c r="D6" s="65"/>
      <c r="E6" s="65"/>
      <c r="F6" s="65"/>
      <c r="G6" s="65"/>
      <c r="H6" s="65"/>
      <c r="I6" s="65"/>
      <c r="J6" s="65"/>
      <c r="K6" s="65"/>
      <c r="L6" s="65"/>
      <c r="M6" s="65"/>
      <c r="N6" s="65"/>
    </row>
    <row r="7" spans="1:14" ht="15.75" x14ac:dyDescent="0.25">
      <c r="A7" s="13"/>
      <c r="B7" s="66"/>
      <c r="C7" s="66"/>
      <c r="D7" s="66"/>
      <c r="E7" s="66"/>
      <c r="F7" s="66"/>
      <c r="G7" s="66"/>
      <c r="H7" s="66"/>
      <c r="I7" s="66"/>
      <c r="J7" s="66"/>
      <c r="K7" s="66"/>
      <c r="L7" s="66"/>
      <c r="M7" s="66"/>
      <c r="N7" s="66"/>
    </row>
    <row r="8" spans="1:14" x14ac:dyDescent="0.25">
      <c r="A8" s="13"/>
      <c r="B8" s="12"/>
      <c r="C8" s="12"/>
      <c r="D8" s="12"/>
      <c r="E8" s="12"/>
      <c r="F8" s="12"/>
      <c r="G8" s="12"/>
      <c r="H8" s="12"/>
      <c r="I8" s="12"/>
      <c r="J8" s="12"/>
    </row>
    <row r="9" spans="1:14" ht="15.75" thickBot="1" x14ac:dyDescent="0.3">
      <c r="A9" s="13"/>
      <c r="B9" s="18"/>
      <c r="C9" s="18" t="s">
        <v>279</v>
      </c>
      <c r="D9" s="51" t="s">
        <v>410</v>
      </c>
      <c r="E9" s="51"/>
      <c r="F9" s="51"/>
      <c r="G9" s="51"/>
      <c r="H9" s="51"/>
      <c r="I9" s="51"/>
      <c r="J9" s="18"/>
    </row>
    <row r="10" spans="1:14" ht="15.75" thickBot="1" x14ac:dyDescent="0.3">
      <c r="A10" s="13"/>
      <c r="B10" s="111" t="s">
        <v>1115</v>
      </c>
      <c r="C10" s="18" t="s">
        <v>279</v>
      </c>
      <c r="D10" s="59">
        <v>2013</v>
      </c>
      <c r="E10" s="59"/>
      <c r="F10" s="18"/>
      <c r="G10" s="18"/>
      <c r="H10" s="59">
        <v>2012</v>
      </c>
      <c r="I10" s="59"/>
      <c r="J10" s="18"/>
    </row>
    <row r="11" spans="1:14" x14ac:dyDescent="0.25">
      <c r="A11" s="13"/>
      <c r="B11" s="61" t="s">
        <v>606</v>
      </c>
      <c r="C11" s="21" t="s">
        <v>279</v>
      </c>
      <c r="D11" s="21"/>
      <c r="E11" s="21"/>
      <c r="F11" s="21"/>
      <c r="G11" s="21"/>
      <c r="H11" s="21"/>
      <c r="I11" s="21"/>
      <c r="J11" s="21"/>
    </row>
    <row r="12" spans="1:14" x14ac:dyDescent="0.25">
      <c r="A12" s="13"/>
      <c r="B12" s="22" t="s">
        <v>1116</v>
      </c>
      <c r="C12" s="12" t="s">
        <v>279</v>
      </c>
      <c r="D12" s="12" t="s">
        <v>278</v>
      </c>
      <c r="E12" s="24">
        <v>9712509</v>
      </c>
      <c r="F12" s="16" t="s">
        <v>279</v>
      </c>
      <c r="G12" s="12"/>
      <c r="H12" s="12" t="s">
        <v>278</v>
      </c>
      <c r="I12" s="24">
        <v>10368444</v>
      </c>
      <c r="J12" s="16" t="s">
        <v>279</v>
      </c>
    </row>
    <row r="13" spans="1:14" ht="25.5" x14ac:dyDescent="0.25">
      <c r="A13" s="13"/>
      <c r="B13" s="29" t="s">
        <v>39</v>
      </c>
      <c r="C13" s="21" t="s">
        <v>279</v>
      </c>
      <c r="D13" s="21"/>
      <c r="E13" s="31">
        <v>3210945</v>
      </c>
      <c r="F13" s="33" t="s">
        <v>279</v>
      </c>
      <c r="G13" s="21"/>
      <c r="H13" s="21"/>
      <c r="I13" s="31">
        <v>3055087</v>
      </c>
      <c r="J13" s="33" t="s">
        <v>279</v>
      </c>
    </row>
    <row r="14" spans="1:14" x14ac:dyDescent="0.25">
      <c r="A14" s="13"/>
      <c r="B14" s="22" t="s">
        <v>43</v>
      </c>
      <c r="C14" s="12" t="s">
        <v>279</v>
      </c>
      <c r="D14" s="12"/>
      <c r="E14" s="24">
        <v>1895764</v>
      </c>
      <c r="F14" s="16" t="s">
        <v>279</v>
      </c>
      <c r="G14" s="12"/>
      <c r="H14" s="12"/>
      <c r="I14" s="24">
        <v>1499792</v>
      </c>
      <c r="J14" s="16" t="s">
        <v>279</v>
      </c>
    </row>
    <row r="15" spans="1:14" x14ac:dyDescent="0.25">
      <c r="A15" s="13"/>
      <c r="B15" s="29" t="s">
        <v>1117</v>
      </c>
      <c r="C15" s="21" t="s">
        <v>279</v>
      </c>
      <c r="D15" s="21"/>
      <c r="E15" s="31">
        <v>2089903</v>
      </c>
      <c r="F15" s="33" t="s">
        <v>279</v>
      </c>
      <c r="G15" s="21"/>
      <c r="H15" s="21"/>
      <c r="I15" s="31">
        <v>1874368</v>
      </c>
      <c r="J15" s="33" t="s">
        <v>279</v>
      </c>
    </row>
    <row r="16" spans="1:14" x14ac:dyDescent="0.25">
      <c r="A16" s="13"/>
      <c r="B16" s="22" t="s">
        <v>51</v>
      </c>
      <c r="C16" s="12" t="s">
        <v>279</v>
      </c>
      <c r="D16" s="12"/>
      <c r="E16" s="24">
        <v>1041472</v>
      </c>
      <c r="F16" s="16" t="s">
        <v>279</v>
      </c>
      <c r="G16" s="12"/>
      <c r="H16" s="12"/>
      <c r="I16" s="24">
        <v>1009731</v>
      </c>
      <c r="J16" s="16" t="s">
        <v>279</v>
      </c>
    </row>
    <row r="17" spans="1:10" x14ac:dyDescent="0.25">
      <c r="A17" s="13"/>
      <c r="B17" s="29" t="s">
        <v>55</v>
      </c>
      <c r="C17" s="21" t="s">
        <v>279</v>
      </c>
      <c r="D17" s="21"/>
      <c r="E17" s="31">
        <v>970954</v>
      </c>
      <c r="F17" s="33" t="s">
        <v>279</v>
      </c>
      <c r="G17" s="21"/>
      <c r="H17" s="21"/>
      <c r="I17" s="31">
        <v>841389</v>
      </c>
      <c r="J17" s="33" t="s">
        <v>279</v>
      </c>
    </row>
    <row r="18" spans="1:10" ht="15.75" thickBot="1" x14ac:dyDescent="0.3">
      <c r="A18" s="13"/>
      <c r="B18" s="22" t="s">
        <v>54</v>
      </c>
      <c r="C18" s="12" t="s">
        <v>279</v>
      </c>
      <c r="D18" s="12"/>
      <c r="E18" s="24">
        <v>608773</v>
      </c>
      <c r="F18" s="16" t="s">
        <v>279</v>
      </c>
      <c r="G18" s="12"/>
      <c r="H18" s="12"/>
      <c r="I18" s="24">
        <v>811369</v>
      </c>
      <c r="J18" s="16" t="s">
        <v>279</v>
      </c>
    </row>
    <row r="19" spans="1:10" x14ac:dyDescent="0.25">
      <c r="A19" s="13"/>
      <c r="B19" s="38"/>
      <c r="C19" s="38" t="s">
        <v>279</v>
      </c>
      <c r="D19" s="39"/>
      <c r="E19" s="39"/>
      <c r="F19" s="38"/>
      <c r="G19" s="38"/>
      <c r="H19" s="39"/>
      <c r="I19" s="39"/>
      <c r="J19" s="38"/>
    </row>
    <row r="20" spans="1:10" ht="15.75" thickBot="1" x14ac:dyDescent="0.3">
      <c r="A20" s="13"/>
      <c r="B20" s="115" t="s">
        <v>56</v>
      </c>
      <c r="C20" s="41" t="s">
        <v>279</v>
      </c>
      <c r="D20" s="42" t="s">
        <v>278</v>
      </c>
      <c r="E20" s="43">
        <v>19530320</v>
      </c>
      <c r="F20" s="44" t="s">
        <v>279</v>
      </c>
      <c r="G20" s="41"/>
      <c r="H20" s="42" t="s">
        <v>278</v>
      </c>
      <c r="I20" s="43">
        <v>19460180</v>
      </c>
      <c r="J20" s="44" t="s">
        <v>279</v>
      </c>
    </row>
    <row r="21" spans="1:10" ht="15.75" thickTop="1" x14ac:dyDescent="0.25">
      <c r="A21" s="13"/>
      <c r="B21" s="38"/>
      <c r="C21" s="38" t="s">
        <v>279</v>
      </c>
      <c r="D21" s="50"/>
      <c r="E21" s="50"/>
      <c r="F21" s="38"/>
      <c r="G21" s="38"/>
      <c r="H21" s="50"/>
      <c r="I21" s="50"/>
      <c r="J21" s="38"/>
    </row>
    <row r="22" spans="1:10" x14ac:dyDescent="0.25">
      <c r="A22" s="13"/>
      <c r="B22" s="47" t="s">
        <v>1118</v>
      </c>
      <c r="C22" s="18" t="s">
        <v>279</v>
      </c>
      <c r="D22" s="12"/>
      <c r="E22" s="12"/>
      <c r="F22" s="12"/>
      <c r="G22" s="18"/>
      <c r="H22" s="12"/>
      <c r="I22" s="12"/>
      <c r="J22" s="12"/>
    </row>
    <row r="23" spans="1:10" x14ac:dyDescent="0.25">
      <c r="A23" s="13"/>
      <c r="B23" s="29" t="s">
        <v>1119</v>
      </c>
      <c r="C23" s="41" t="s">
        <v>279</v>
      </c>
      <c r="D23" s="21" t="s">
        <v>278</v>
      </c>
      <c r="E23" s="31">
        <v>3494989</v>
      </c>
      <c r="F23" s="33" t="s">
        <v>279</v>
      </c>
      <c r="G23" s="41"/>
      <c r="H23" s="21" t="s">
        <v>278</v>
      </c>
      <c r="I23" s="31">
        <v>3456800</v>
      </c>
      <c r="J23" s="33" t="s">
        <v>279</v>
      </c>
    </row>
    <row r="24" spans="1:10" x14ac:dyDescent="0.25">
      <c r="A24" s="13"/>
      <c r="B24" s="22" t="s">
        <v>1120</v>
      </c>
      <c r="C24" s="18" t="s">
        <v>279</v>
      </c>
      <c r="D24" s="12"/>
      <c r="E24" s="24">
        <v>10398409</v>
      </c>
      <c r="F24" s="16" t="s">
        <v>279</v>
      </c>
      <c r="G24" s="18"/>
      <c r="H24" s="12"/>
      <c r="I24" s="24">
        <v>10787414</v>
      </c>
      <c r="J24" s="16" t="s">
        <v>279</v>
      </c>
    </row>
    <row r="25" spans="1:10" x14ac:dyDescent="0.25">
      <c r="A25" s="13"/>
      <c r="B25" s="29" t="s">
        <v>69</v>
      </c>
      <c r="C25" s="41" t="s">
        <v>279</v>
      </c>
      <c r="D25" s="21"/>
      <c r="E25" s="31">
        <v>970954</v>
      </c>
      <c r="F25" s="33" t="s">
        <v>279</v>
      </c>
      <c r="G25" s="41"/>
      <c r="H25" s="21"/>
      <c r="I25" s="31">
        <v>841389</v>
      </c>
      <c r="J25" s="33" t="s">
        <v>279</v>
      </c>
    </row>
    <row r="26" spans="1:10" ht="15.75" thickBot="1" x14ac:dyDescent="0.3">
      <c r="A26" s="13"/>
      <c r="B26" s="22" t="s">
        <v>68</v>
      </c>
      <c r="C26" s="18" t="s">
        <v>279</v>
      </c>
      <c r="D26" s="12"/>
      <c r="E26" s="24">
        <v>475394</v>
      </c>
      <c r="F26" s="16" t="s">
        <v>279</v>
      </c>
      <c r="G26" s="18"/>
      <c r="H26" s="12"/>
      <c r="I26" s="24">
        <v>546741</v>
      </c>
      <c r="J26" s="16" t="s">
        <v>279</v>
      </c>
    </row>
    <row r="27" spans="1:10" x14ac:dyDescent="0.25">
      <c r="A27" s="13"/>
      <c r="B27" s="38"/>
      <c r="C27" s="38" t="s">
        <v>279</v>
      </c>
      <c r="D27" s="39"/>
      <c r="E27" s="39"/>
      <c r="F27" s="38"/>
      <c r="G27" s="38"/>
      <c r="H27" s="39"/>
      <c r="I27" s="39"/>
      <c r="J27" s="38"/>
    </row>
    <row r="28" spans="1:10" ht="15.75" thickBot="1" x14ac:dyDescent="0.3">
      <c r="A28" s="13"/>
      <c r="B28" s="115" t="s">
        <v>70</v>
      </c>
      <c r="C28" s="41" t="s">
        <v>279</v>
      </c>
      <c r="D28" s="42"/>
      <c r="E28" s="43">
        <v>15339746</v>
      </c>
      <c r="F28" s="44" t="s">
        <v>279</v>
      </c>
      <c r="G28" s="41"/>
      <c r="H28" s="42"/>
      <c r="I28" s="43">
        <v>15632344</v>
      </c>
      <c r="J28" s="44" t="s">
        <v>279</v>
      </c>
    </row>
    <row r="29" spans="1:10" x14ac:dyDescent="0.25">
      <c r="A29" s="13"/>
      <c r="B29" s="38"/>
      <c r="C29" s="38" t="s">
        <v>279</v>
      </c>
      <c r="D29" s="39"/>
      <c r="E29" s="39"/>
      <c r="F29" s="38"/>
      <c r="G29" s="38"/>
      <c r="H29" s="39"/>
      <c r="I29" s="39"/>
      <c r="J29" s="38"/>
    </row>
    <row r="30" spans="1:10" x14ac:dyDescent="0.25">
      <c r="A30" s="13"/>
      <c r="B30" s="47" t="s">
        <v>1121</v>
      </c>
      <c r="C30" s="18" t="s">
        <v>279</v>
      </c>
      <c r="D30" s="12"/>
      <c r="E30" s="12"/>
      <c r="F30" s="12"/>
      <c r="G30" s="18"/>
      <c r="H30" s="12"/>
      <c r="I30" s="12"/>
      <c r="J30" s="12"/>
    </row>
    <row r="31" spans="1:10" x14ac:dyDescent="0.25">
      <c r="A31" s="13"/>
      <c r="B31" s="29" t="s">
        <v>303</v>
      </c>
      <c r="C31" s="41" t="s">
        <v>279</v>
      </c>
      <c r="D31" s="21"/>
      <c r="E31" s="31">
        <v>30832</v>
      </c>
      <c r="F31" s="33" t="s">
        <v>279</v>
      </c>
      <c r="G31" s="41"/>
      <c r="H31" s="21"/>
      <c r="I31" s="31">
        <v>30832</v>
      </c>
      <c r="J31" s="33" t="s">
        <v>279</v>
      </c>
    </row>
    <row r="32" spans="1:10" x14ac:dyDescent="0.25">
      <c r="A32" s="13"/>
      <c r="B32" s="22" t="s">
        <v>73</v>
      </c>
      <c r="C32" s="18" t="s">
        <v>279</v>
      </c>
      <c r="D32" s="12"/>
      <c r="E32" s="24">
        <v>4650</v>
      </c>
      <c r="F32" s="16" t="s">
        <v>279</v>
      </c>
      <c r="G32" s="18"/>
      <c r="H32" s="16"/>
      <c r="I32" s="28" t="s">
        <v>280</v>
      </c>
      <c r="J32" s="16" t="s">
        <v>279</v>
      </c>
    </row>
    <row r="33" spans="1:14" ht="25.5" x14ac:dyDescent="0.25">
      <c r="A33" s="13"/>
      <c r="B33" s="29" t="s">
        <v>74</v>
      </c>
      <c r="C33" s="41" t="s">
        <v>279</v>
      </c>
      <c r="D33" s="21"/>
      <c r="E33" s="31">
        <v>413712</v>
      </c>
      <c r="F33" s="33" t="s">
        <v>279</v>
      </c>
      <c r="G33" s="41"/>
      <c r="H33" s="21"/>
      <c r="I33" s="31">
        <v>242010</v>
      </c>
      <c r="J33" s="33" t="s">
        <v>279</v>
      </c>
    </row>
    <row r="34" spans="1:14" x14ac:dyDescent="0.25">
      <c r="A34" s="13"/>
      <c r="B34" s="22" t="s">
        <v>75</v>
      </c>
      <c r="C34" s="18" t="s">
        <v>279</v>
      </c>
      <c r="D34" s="12"/>
      <c r="E34" s="24">
        <v>3838821</v>
      </c>
      <c r="F34" s="16" t="s">
        <v>279</v>
      </c>
      <c r="G34" s="18"/>
      <c r="H34" s="12"/>
      <c r="I34" s="24">
        <v>3653280</v>
      </c>
      <c r="J34" s="16" t="s">
        <v>279</v>
      </c>
    </row>
    <row r="35" spans="1:14" ht="15.75" thickBot="1" x14ac:dyDescent="0.3">
      <c r="A35" s="13"/>
      <c r="B35" s="29" t="s">
        <v>76</v>
      </c>
      <c r="C35" s="41" t="s">
        <v>279</v>
      </c>
      <c r="D35" s="21"/>
      <c r="E35" s="35" t="s">
        <v>1122</v>
      </c>
      <c r="F35" s="33" t="s">
        <v>283</v>
      </c>
      <c r="G35" s="41"/>
      <c r="H35" s="21"/>
      <c r="I35" s="35" t="s">
        <v>1123</v>
      </c>
      <c r="J35" s="33" t="s">
        <v>283</v>
      </c>
    </row>
    <row r="36" spans="1:14" x14ac:dyDescent="0.25">
      <c r="A36" s="13"/>
      <c r="B36" s="38"/>
      <c r="C36" s="38" t="s">
        <v>279</v>
      </c>
      <c r="D36" s="39"/>
      <c r="E36" s="39"/>
      <c r="F36" s="38"/>
      <c r="G36" s="38"/>
      <c r="H36" s="39"/>
      <c r="I36" s="39"/>
      <c r="J36" s="38"/>
    </row>
    <row r="37" spans="1:14" ht="15.75" thickBot="1" x14ac:dyDescent="0.3">
      <c r="A37" s="13"/>
      <c r="B37" s="70" t="s">
        <v>1124</v>
      </c>
      <c r="C37" s="18" t="s">
        <v>279</v>
      </c>
      <c r="D37" s="11"/>
      <c r="E37" s="48">
        <v>4190574</v>
      </c>
      <c r="F37" s="14" t="s">
        <v>279</v>
      </c>
      <c r="G37" s="18"/>
      <c r="H37" s="11"/>
      <c r="I37" s="48">
        <v>3827836</v>
      </c>
      <c r="J37" s="14" t="s">
        <v>279</v>
      </c>
    </row>
    <row r="38" spans="1:14" x14ac:dyDescent="0.25">
      <c r="A38" s="13"/>
      <c r="B38" s="38"/>
      <c r="C38" s="38" t="s">
        <v>279</v>
      </c>
      <c r="D38" s="39"/>
      <c r="E38" s="39"/>
      <c r="F38" s="38"/>
      <c r="G38" s="38"/>
      <c r="H38" s="39"/>
      <c r="I38" s="39"/>
      <c r="J38" s="38"/>
    </row>
    <row r="39" spans="1:14" ht="26.25" thickBot="1" x14ac:dyDescent="0.3">
      <c r="A39" s="13"/>
      <c r="B39" s="115" t="s">
        <v>1125</v>
      </c>
      <c r="C39" s="41" t="s">
        <v>279</v>
      </c>
      <c r="D39" s="42" t="s">
        <v>278</v>
      </c>
      <c r="E39" s="43">
        <v>19530320</v>
      </c>
      <c r="F39" s="44" t="s">
        <v>279</v>
      </c>
      <c r="G39" s="41"/>
      <c r="H39" s="42" t="s">
        <v>278</v>
      </c>
      <c r="I39" s="43">
        <v>19460180</v>
      </c>
      <c r="J39" s="44" t="s">
        <v>279</v>
      </c>
    </row>
    <row r="40" spans="1:14" ht="15.75" thickTop="1" x14ac:dyDescent="0.25">
      <c r="A40" s="13"/>
      <c r="B40" s="38"/>
      <c r="C40" s="38" t="s">
        <v>279</v>
      </c>
      <c r="D40" s="50"/>
      <c r="E40" s="50"/>
      <c r="F40" s="38"/>
      <c r="G40" s="38"/>
      <c r="H40" s="50"/>
      <c r="I40" s="50"/>
      <c r="J40" s="38"/>
    </row>
    <row r="41" spans="1:14" x14ac:dyDescent="0.25">
      <c r="A41" s="13"/>
      <c r="B41" s="64"/>
      <c r="C41" s="64"/>
      <c r="D41" s="64"/>
      <c r="E41" s="64"/>
      <c r="F41" s="64"/>
      <c r="G41" s="64"/>
      <c r="H41" s="64"/>
      <c r="I41" s="64"/>
      <c r="J41" s="64"/>
      <c r="K41" s="64"/>
      <c r="L41" s="64"/>
      <c r="M41" s="64"/>
      <c r="N41" s="64"/>
    </row>
    <row r="42" spans="1:14" x14ac:dyDescent="0.25">
      <c r="A42" s="13"/>
      <c r="B42" s="65" t="s">
        <v>1126</v>
      </c>
      <c r="C42" s="65"/>
      <c r="D42" s="65"/>
      <c r="E42" s="65"/>
      <c r="F42" s="65"/>
      <c r="G42" s="65"/>
      <c r="H42" s="65"/>
      <c r="I42" s="65"/>
      <c r="J42" s="65"/>
      <c r="K42" s="65"/>
      <c r="L42" s="65"/>
      <c r="M42" s="65"/>
      <c r="N42" s="65"/>
    </row>
    <row r="43" spans="1:14" x14ac:dyDescent="0.25">
      <c r="A43" s="13"/>
      <c r="B43" s="65" t="s">
        <v>1113</v>
      </c>
      <c r="C43" s="65"/>
      <c r="D43" s="65"/>
      <c r="E43" s="65"/>
      <c r="F43" s="65"/>
      <c r="G43" s="65"/>
      <c r="H43" s="65"/>
      <c r="I43" s="65"/>
      <c r="J43" s="65"/>
      <c r="K43" s="65"/>
      <c r="L43" s="65"/>
      <c r="M43" s="65"/>
      <c r="N43" s="65"/>
    </row>
    <row r="44" spans="1:14" x14ac:dyDescent="0.25">
      <c r="A44" s="13"/>
      <c r="B44" s="65" t="s">
        <v>1114</v>
      </c>
      <c r="C44" s="65"/>
      <c r="D44" s="65"/>
      <c r="E44" s="65"/>
      <c r="F44" s="65"/>
      <c r="G44" s="65"/>
      <c r="H44" s="65"/>
      <c r="I44" s="65"/>
      <c r="J44" s="65"/>
      <c r="K44" s="65"/>
      <c r="L44" s="65"/>
      <c r="M44" s="65"/>
      <c r="N44" s="65"/>
    </row>
    <row r="45" spans="1:14" ht="15.75" x14ac:dyDescent="0.25">
      <c r="A45" s="13"/>
      <c r="B45" s="66"/>
      <c r="C45" s="66"/>
      <c r="D45" s="66"/>
      <c r="E45" s="66"/>
      <c r="F45" s="66"/>
      <c r="G45" s="66"/>
      <c r="H45" s="66"/>
      <c r="I45" s="66"/>
      <c r="J45" s="66"/>
      <c r="K45" s="66"/>
      <c r="L45" s="66"/>
      <c r="M45" s="66"/>
      <c r="N45" s="66"/>
    </row>
    <row r="46" spans="1:14" x14ac:dyDescent="0.25">
      <c r="A46" s="13"/>
      <c r="B46" s="12"/>
      <c r="C46" s="12"/>
      <c r="D46" s="12"/>
      <c r="E46" s="12"/>
      <c r="F46" s="12"/>
      <c r="G46" s="12"/>
      <c r="H46" s="12"/>
      <c r="I46" s="12"/>
      <c r="J46" s="12"/>
      <c r="K46" s="12"/>
      <c r="L46" s="12"/>
      <c r="M46" s="12"/>
      <c r="N46" s="12"/>
    </row>
    <row r="47" spans="1:14" ht="15.75" thickBot="1" x14ac:dyDescent="0.3">
      <c r="A47" s="13"/>
      <c r="B47" s="18"/>
      <c r="C47" s="18" t="s">
        <v>279</v>
      </c>
      <c r="D47" s="51" t="s">
        <v>336</v>
      </c>
      <c r="E47" s="51"/>
      <c r="F47" s="51"/>
      <c r="G47" s="51"/>
      <c r="H47" s="51"/>
      <c r="I47" s="51"/>
      <c r="J47" s="51"/>
      <c r="K47" s="51"/>
      <c r="L47" s="51"/>
      <c r="M47" s="51"/>
      <c r="N47" s="18"/>
    </row>
    <row r="48" spans="1:14" ht="15.75" thickBot="1" x14ac:dyDescent="0.3">
      <c r="A48" s="13"/>
      <c r="B48" s="111" t="s">
        <v>1127</v>
      </c>
      <c r="C48" s="18" t="s">
        <v>279</v>
      </c>
      <c r="D48" s="59">
        <v>2013</v>
      </c>
      <c r="E48" s="59"/>
      <c r="F48" s="18"/>
      <c r="G48" s="18" t="s">
        <v>279</v>
      </c>
      <c r="H48" s="59">
        <v>2012</v>
      </c>
      <c r="I48" s="59"/>
      <c r="J48" s="18"/>
      <c r="K48" s="18"/>
      <c r="L48" s="59">
        <v>2011</v>
      </c>
      <c r="M48" s="59"/>
      <c r="N48" s="18"/>
    </row>
    <row r="49" spans="1:14" x14ac:dyDescent="0.25">
      <c r="A49" s="13"/>
      <c r="B49" s="61" t="s">
        <v>1128</v>
      </c>
      <c r="C49" s="21" t="s">
        <v>279</v>
      </c>
      <c r="D49" s="21"/>
      <c r="E49" s="21"/>
      <c r="F49" s="21"/>
      <c r="G49" s="21" t="s">
        <v>279</v>
      </c>
      <c r="H49" s="21"/>
      <c r="I49" s="21"/>
      <c r="J49" s="21"/>
      <c r="K49" s="21"/>
      <c r="L49" s="21"/>
      <c r="M49" s="21"/>
      <c r="N49" s="21"/>
    </row>
    <row r="50" spans="1:14" x14ac:dyDescent="0.25">
      <c r="A50" s="13"/>
      <c r="B50" s="22" t="s">
        <v>1129</v>
      </c>
      <c r="C50" s="12" t="s">
        <v>279</v>
      </c>
      <c r="D50" s="12" t="s">
        <v>278</v>
      </c>
      <c r="E50" s="24">
        <v>734506</v>
      </c>
      <c r="F50" s="16" t="s">
        <v>279</v>
      </c>
      <c r="G50" s="12" t="s">
        <v>279</v>
      </c>
      <c r="H50" s="12" t="s">
        <v>278</v>
      </c>
      <c r="I50" s="24">
        <v>685529</v>
      </c>
      <c r="J50" s="16" t="s">
        <v>279</v>
      </c>
      <c r="K50" s="12"/>
      <c r="L50" s="12" t="s">
        <v>278</v>
      </c>
      <c r="M50" s="24">
        <v>654854</v>
      </c>
      <c r="N50" s="16" t="s">
        <v>279</v>
      </c>
    </row>
    <row r="51" spans="1:14" x14ac:dyDescent="0.25">
      <c r="A51" s="13"/>
      <c r="B51" s="29" t="s">
        <v>97</v>
      </c>
      <c r="C51" s="21" t="s">
        <v>279</v>
      </c>
      <c r="D51" s="21"/>
      <c r="E51" s="31">
        <v>861354</v>
      </c>
      <c r="F51" s="33" t="s">
        <v>279</v>
      </c>
      <c r="G51" s="21" t="s">
        <v>279</v>
      </c>
      <c r="H51" s="21"/>
      <c r="I51" s="31">
        <v>837503</v>
      </c>
      <c r="J51" s="33" t="s">
        <v>279</v>
      </c>
      <c r="K51" s="21"/>
      <c r="L51" s="21"/>
      <c r="M51" s="31">
        <v>816205</v>
      </c>
      <c r="N51" s="33" t="s">
        <v>279</v>
      </c>
    </row>
    <row r="52" spans="1:14" x14ac:dyDescent="0.25">
      <c r="A52" s="13"/>
      <c r="B52" s="22" t="s">
        <v>1130</v>
      </c>
      <c r="C52" s="12" t="s">
        <v>279</v>
      </c>
      <c r="D52" s="12"/>
      <c r="E52" s="24">
        <v>73791</v>
      </c>
      <c r="F52" s="16" t="s">
        <v>279</v>
      </c>
      <c r="G52" s="12" t="s">
        <v>279</v>
      </c>
      <c r="H52" s="12"/>
      <c r="I52" s="24">
        <v>46936</v>
      </c>
      <c r="J52" s="16" t="s">
        <v>279</v>
      </c>
      <c r="K52" s="12"/>
      <c r="L52" s="12"/>
      <c r="M52" s="24">
        <v>24029</v>
      </c>
      <c r="N52" s="16" t="s">
        <v>279</v>
      </c>
    </row>
    <row r="53" spans="1:14" x14ac:dyDescent="0.25">
      <c r="A53" s="13"/>
      <c r="B53" s="29" t="s">
        <v>99</v>
      </c>
      <c r="C53" s="21" t="s">
        <v>279</v>
      </c>
      <c r="D53" s="33"/>
      <c r="E53" s="37" t="s">
        <v>280</v>
      </c>
      <c r="F53" s="33" t="s">
        <v>279</v>
      </c>
      <c r="G53" s="21" t="s">
        <v>279</v>
      </c>
      <c r="H53" s="21"/>
      <c r="I53" s="35" t="s">
        <v>1131</v>
      </c>
      <c r="J53" s="33" t="s">
        <v>283</v>
      </c>
      <c r="K53" s="21"/>
      <c r="L53" s="21"/>
      <c r="M53" s="35" t="s">
        <v>1132</v>
      </c>
      <c r="N53" s="33" t="s">
        <v>283</v>
      </c>
    </row>
    <row r="54" spans="1:14" ht="15.75" thickBot="1" x14ac:dyDescent="0.3">
      <c r="A54" s="13"/>
      <c r="B54" s="22" t="s">
        <v>100</v>
      </c>
      <c r="C54" s="12" t="s">
        <v>279</v>
      </c>
      <c r="D54" s="12"/>
      <c r="E54" s="24">
        <v>12083</v>
      </c>
      <c r="F54" s="16" t="s">
        <v>279</v>
      </c>
      <c r="G54" s="12" t="s">
        <v>279</v>
      </c>
      <c r="H54" s="12"/>
      <c r="I54" s="24">
        <v>10016</v>
      </c>
      <c r="J54" s="16" t="s">
        <v>279</v>
      </c>
      <c r="K54" s="12"/>
      <c r="L54" s="12"/>
      <c r="M54" s="24">
        <v>9896</v>
      </c>
      <c r="N54" s="16" t="s">
        <v>279</v>
      </c>
    </row>
    <row r="55" spans="1:14" x14ac:dyDescent="0.25">
      <c r="A55" s="13"/>
      <c r="B55" s="38"/>
      <c r="C55" s="38" t="s">
        <v>279</v>
      </c>
      <c r="D55" s="39"/>
      <c r="E55" s="39"/>
      <c r="F55" s="38"/>
      <c r="G55" s="38" t="s">
        <v>279</v>
      </c>
      <c r="H55" s="39"/>
      <c r="I55" s="39"/>
      <c r="J55" s="38"/>
      <c r="K55" s="38"/>
      <c r="L55" s="39"/>
      <c r="M55" s="39"/>
      <c r="N55" s="38"/>
    </row>
    <row r="56" spans="1:14" ht="15.75" thickBot="1" x14ac:dyDescent="0.3">
      <c r="A56" s="13"/>
      <c r="B56" s="115" t="s">
        <v>101</v>
      </c>
      <c r="C56" s="41" t="s">
        <v>279</v>
      </c>
      <c r="D56" s="42"/>
      <c r="E56" s="43">
        <v>1681734</v>
      </c>
      <c r="F56" s="44" t="s">
        <v>279</v>
      </c>
      <c r="G56" s="41" t="s">
        <v>279</v>
      </c>
      <c r="H56" s="42"/>
      <c r="I56" s="43">
        <v>1567159</v>
      </c>
      <c r="J56" s="44" t="s">
        <v>279</v>
      </c>
      <c r="K56" s="41"/>
      <c r="L56" s="42"/>
      <c r="M56" s="43">
        <v>1504425</v>
      </c>
      <c r="N56" s="44" t="s">
        <v>279</v>
      </c>
    </row>
    <row r="57" spans="1:14" ht="15.75" thickTop="1" x14ac:dyDescent="0.25">
      <c r="A57" s="13"/>
      <c r="B57" s="38"/>
      <c r="C57" s="38" t="s">
        <v>279</v>
      </c>
      <c r="D57" s="50"/>
      <c r="E57" s="50"/>
      <c r="F57" s="38"/>
      <c r="G57" s="38" t="s">
        <v>279</v>
      </c>
      <c r="H57" s="50"/>
      <c r="I57" s="50"/>
      <c r="J57" s="38"/>
      <c r="K57" s="38"/>
      <c r="L57" s="50"/>
      <c r="M57" s="50"/>
      <c r="N57" s="38"/>
    </row>
    <row r="58" spans="1:14" x14ac:dyDescent="0.25">
      <c r="A58" s="13"/>
      <c r="B58" s="47" t="s">
        <v>1133</v>
      </c>
      <c r="C58" s="18" t="s">
        <v>279</v>
      </c>
      <c r="D58" s="12"/>
      <c r="E58" s="12"/>
      <c r="F58" s="12"/>
      <c r="G58" s="18" t="s">
        <v>279</v>
      </c>
      <c r="H58" s="12"/>
      <c r="I58" s="12"/>
      <c r="J58" s="12"/>
      <c r="K58" s="18"/>
      <c r="L58" s="12"/>
      <c r="M58" s="12"/>
      <c r="N58" s="12"/>
    </row>
    <row r="59" spans="1:14" x14ac:dyDescent="0.25">
      <c r="A59" s="13"/>
      <c r="B59" s="29" t="s">
        <v>102</v>
      </c>
      <c r="C59" s="41" t="s">
        <v>279</v>
      </c>
      <c r="D59" s="21"/>
      <c r="E59" s="31">
        <v>520806</v>
      </c>
      <c r="F59" s="33" t="s">
        <v>279</v>
      </c>
      <c r="G59" s="41" t="s">
        <v>279</v>
      </c>
      <c r="H59" s="21"/>
      <c r="I59" s="31">
        <v>487387</v>
      </c>
      <c r="J59" s="33" t="s">
        <v>279</v>
      </c>
      <c r="K59" s="41"/>
      <c r="L59" s="21"/>
      <c r="M59" s="31">
        <v>472107</v>
      </c>
      <c r="N59" s="33" t="s">
        <v>279</v>
      </c>
    </row>
    <row r="60" spans="1:14" ht="15.75" thickBot="1" x14ac:dyDescent="0.3">
      <c r="A60" s="13"/>
      <c r="B60" s="22" t="s">
        <v>106</v>
      </c>
      <c r="C60" s="18" t="s">
        <v>279</v>
      </c>
      <c r="D60" s="12"/>
      <c r="E60" s="24">
        <v>913914</v>
      </c>
      <c r="F60" s="16" t="s">
        <v>279</v>
      </c>
      <c r="G60" s="18" t="s">
        <v>279</v>
      </c>
      <c r="H60" s="12"/>
      <c r="I60" s="24">
        <v>873119</v>
      </c>
      <c r="J60" s="16" t="s">
        <v>279</v>
      </c>
      <c r="K60" s="18"/>
      <c r="L60" s="12"/>
      <c r="M60" s="24">
        <v>848938</v>
      </c>
      <c r="N60" s="16" t="s">
        <v>279</v>
      </c>
    </row>
    <row r="61" spans="1:14" x14ac:dyDescent="0.25">
      <c r="A61" s="13"/>
      <c r="B61" s="38"/>
      <c r="C61" s="38" t="s">
        <v>279</v>
      </c>
      <c r="D61" s="39"/>
      <c r="E61" s="39"/>
      <c r="F61" s="38"/>
      <c r="G61" s="38" t="s">
        <v>279</v>
      </c>
      <c r="H61" s="39"/>
      <c r="I61" s="39"/>
      <c r="J61" s="38"/>
      <c r="K61" s="38"/>
      <c r="L61" s="39"/>
      <c r="M61" s="39"/>
      <c r="N61" s="38"/>
    </row>
    <row r="62" spans="1:14" ht="15.75" thickBot="1" x14ac:dyDescent="0.3">
      <c r="A62" s="13"/>
      <c r="B62" s="115" t="s">
        <v>108</v>
      </c>
      <c r="C62" s="41" t="s">
        <v>279</v>
      </c>
      <c r="D62" s="42"/>
      <c r="E62" s="43">
        <v>1434720</v>
      </c>
      <c r="F62" s="44" t="s">
        <v>279</v>
      </c>
      <c r="G62" s="41" t="s">
        <v>279</v>
      </c>
      <c r="H62" s="42"/>
      <c r="I62" s="43">
        <v>1360506</v>
      </c>
      <c r="J62" s="44" t="s">
        <v>279</v>
      </c>
      <c r="K62" s="41"/>
      <c r="L62" s="42"/>
      <c r="M62" s="43">
        <v>1321045</v>
      </c>
      <c r="N62" s="44" t="s">
        <v>279</v>
      </c>
    </row>
    <row r="63" spans="1:14" ht="15.75" thickTop="1" x14ac:dyDescent="0.25">
      <c r="A63" s="13"/>
      <c r="B63" s="38"/>
      <c r="C63" s="38" t="s">
        <v>279</v>
      </c>
      <c r="D63" s="50"/>
      <c r="E63" s="50"/>
      <c r="F63" s="38"/>
      <c r="G63" s="38" t="s">
        <v>279</v>
      </c>
      <c r="H63" s="50"/>
      <c r="I63" s="50"/>
      <c r="J63" s="38"/>
      <c r="K63" s="38"/>
      <c r="L63" s="50"/>
      <c r="M63" s="50"/>
      <c r="N63" s="38"/>
    </row>
    <row r="64" spans="1:14" ht="39" thickBot="1" x14ac:dyDescent="0.3">
      <c r="A64" s="13"/>
      <c r="B64" s="47" t="s">
        <v>1134</v>
      </c>
      <c r="C64" s="18" t="s">
        <v>279</v>
      </c>
      <c r="D64" s="11"/>
      <c r="E64" s="48">
        <v>247014</v>
      </c>
      <c r="F64" s="14" t="s">
        <v>279</v>
      </c>
      <c r="G64" s="18" t="s">
        <v>279</v>
      </c>
      <c r="H64" s="11"/>
      <c r="I64" s="48">
        <v>206653</v>
      </c>
      <c r="J64" s="14" t="s">
        <v>279</v>
      </c>
      <c r="K64" s="18"/>
      <c r="L64" s="11"/>
      <c r="M64" s="48">
        <v>183380</v>
      </c>
      <c r="N64" s="14" t="s">
        <v>279</v>
      </c>
    </row>
    <row r="65" spans="1:14" x14ac:dyDescent="0.25">
      <c r="A65" s="13"/>
      <c r="B65" s="38"/>
      <c r="C65" s="38" t="s">
        <v>279</v>
      </c>
      <c r="D65" s="39"/>
      <c r="E65" s="39"/>
      <c r="F65" s="38"/>
      <c r="G65" s="38" t="s">
        <v>279</v>
      </c>
      <c r="H65" s="39"/>
      <c r="I65" s="39"/>
      <c r="J65" s="38"/>
      <c r="K65" s="38"/>
      <c r="L65" s="39"/>
      <c r="M65" s="39"/>
      <c r="N65" s="38"/>
    </row>
    <row r="66" spans="1:14" ht="25.5" x14ac:dyDescent="0.25">
      <c r="A66" s="13"/>
      <c r="B66" s="29" t="s">
        <v>1078</v>
      </c>
      <c r="C66" s="41" t="s">
        <v>279</v>
      </c>
      <c r="D66" s="21"/>
      <c r="E66" s="31">
        <v>50927</v>
      </c>
      <c r="F66" s="33" t="s">
        <v>279</v>
      </c>
      <c r="G66" s="41" t="s">
        <v>279</v>
      </c>
      <c r="H66" s="21"/>
      <c r="I66" s="31">
        <v>72144</v>
      </c>
      <c r="J66" s="33" t="s">
        <v>279</v>
      </c>
      <c r="K66" s="41"/>
      <c r="L66" s="21"/>
      <c r="M66" s="31">
        <v>63578</v>
      </c>
      <c r="N66" s="33" t="s">
        <v>279</v>
      </c>
    </row>
    <row r="67" spans="1:14" ht="26.25" thickBot="1" x14ac:dyDescent="0.3">
      <c r="A67" s="13"/>
      <c r="B67" s="22" t="s">
        <v>1135</v>
      </c>
      <c r="C67" s="18" t="s">
        <v>279</v>
      </c>
      <c r="D67" s="12"/>
      <c r="E67" s="24">
        <v>72285</v>
      </c>
      <c r="F67" s="16" t="s">
        <v>279</v>
      </c>
      <c r="G67" s="18" t="s">
        <v>279</v>
      </c>
      <c r="H67" s="12"/>
      <c r="I67" s="24">
        <v>56532</v>
      </c>
      <c r="J67" s="16" t="s">
        <v>279</v>
      </c>
      <c r="K67" s="18"/>
      <c r="L67" s="12"/>
      <c r="M67" s="24">
        <v>70963</v>
      </c>
      <c r="N67" s="16" t="s">
        <v>279</v>
      </c>
    </row>
    <row r="68" spans="1:14" x14ac:dyDescent="0.25">
      <c r="A68" s="13"/>
      <c r="B68" s="38"/>
      <c r="C68" s="38" t="s">
        <v>279</v>
      </c>
      <c r="D68" s="39"/>
      <c r="E68" s="39"/>
      <c r="F68" s="38"/>
      <c r="G68" s="38" t="s">
        <v>279</v>
      </c>
      <c r="H68" s="39"/>
      <c r="I68" s="39"/>
      <c r="J68" s="38"/>
      <c r="K68" s="38"/>
      <c r="L68" s="39"/>
      <c r="M68" s="39"/>
      <c r="N68" s="38"/>
    </row>
    <row r="69" spans="1:14" ht="15.75" thickBot="1" x14ac:dyDescent="0.3">
      <c r="A69" s="13"/>
      <c r="B69" s="61" t="s">
        <v>115</v>
      </c>
      <c r="C69" s="41" t="s">
        <v>279</v>
      </c>
      <c r="D69" s="42" t="s">
        <v>278</v>
      </c>
      <c r="E69" s="43">
        <v>268372</v>
      </c>
      <c r="F69" s="44" t="s">
        <v>279</v>
      </c>
      <c r="G69" s="41" t="s">
        <v>279</v>
      </c>
      <c r="H69" s="42" t="s">
        <v>278</v>
      </c>
      <c r="I69" s="43">
        <v>191041</v>
      </c>
      <c r="J69" s="44" t="s">
        <v>279</v>
      </c>
      <c r="K69" s="41"/>
      <c r="L69" s="42" t="s">
        <v>278</v>
      </c>
      <c r="M69" s="43">
        <v>190765</v>
      </c>
      <c r="N69" s="44" t="s">
        <v>279</v>
      </c>
    </row>
    <row r="70" spans="1:14" ht="15.75" thickTop="1" x14ac:dyDescent="0.25">
      <c r="A70" s="13"/>
      <c r="B70" s="38"/>
      <c r="C70" s="38" t="s">
        <v>279</v>
      </c>
      <c r="D70" s="50"/>
      <c r="E70" s="50"/>
      <c r="F70" s="38"/>
      <c r="G70" s="38" t="s">
        <v>279</v>
      </c>
      <c r="H70" s="50"/>
      <c r="I70" s="50"/>
      <c r="J70" s="38"/>
      <c r="K70" s="38"/>
      <c r="L70" s="50"/>
      <c r="M70" s="50"/>
      <c r="N70" s="38"/>
    </row>
    <row r="71" spans="1:14" x14ac:dyDescent="0.25">
      <c r="A71" s="13"/>
      <c r="B71" s="64"/>
      <c r="C71" s="64"/>
      <c r="D71" s="64"/>
      <c r="E71" s="64"/>
      <c r="F71" s="64"/>
      <c r="G71" s="64"/>
      <c r="H71" s="64"/>
      <c r="I71" s="64"/>
      <c r="J71" s="64"/>
      <c r="K71" s="64"/>
      <c r="L71" s="64"/>
      <c r="M71" s="64"/>
      <c r="N71" s="64"/>
    </row>
    <row r="72" spans="1:14" x14ac:dyDescent="0.25">
      <c r="A72" s="13"/>
      <c r="B72" s="65" t="s">
        <v>1126</v>
      </c>
      <c r="C72" s="65"/>
      <c r="D72" s="65"/>
      <c r="E72" s="65"/>
      <c r="F72" s="65"/>
      <c r="G72" s="65"/>
      <c r="H72" s="65"/>
      <c r="I72" s="65"/>
      <c r="J72" s="65"/>
      <c r="K72" s="65"/>
      <c r="L72" s="65"/>
      <c r="M72" s="65"/>
      <c r="N72" s="65"/>
    </row>
    <row r="73" spans="1:14" x14ac:dyDescent="0.25">
      <c r="A73" s="13"/>
      <c r="B73" s="65" t="s">
        <v>1113</v>
      </c>
      <c r="C73" s="65"/>
      <c r="D73" s="65"/>
      <c r="E73" s="65"/>
      <c r="F73" s="65"/>
      <c r="G73" s="65"/>
      <c r="H73" s="65"/>
      <c r="I73" s="65"/>
      <c r="J73" s="65"/>
      <c r="K73" s="65"/>
      <c r="L73" s="65"/>
      <c r="M73" s="65"/>
      <c r="N73" s="65"/>
    </row>
    <row r="74" spans="1:14" x14ac:dyDescent="0.25">
      <c r="A74" s="13"/>
      <c r="B74" s="65" t="s">
        <v>1093</v>
      </c>
      <c r="C74" s="65"/>
      <c r="D74" s="65"/>
      <c r="E74" s="65"/>
      <c r="F74" s="65"/>
      <c r="G74" s="65"/>
      <c r="H74" s="65"/>
      <c r="I74" s="65"/>
      <c r="J74" s="65"/>
      <c r="K74" s="65"/>
      <c r="L74" s="65"/>
      <c r="M74" s="65"/>
      <c r="N74" s="65"/>
    </row>
    <row r="75" spans="1:14" ht="15.75" x14ac:dyDescent="0.25">
      <c r="A75" s="13"/>
      <c r="B75" s="66"/>
      <c r="C75" s="66"/>
      <c r="D75" s="66"/>
      <c r="E75" s="66"/>
      <c r="F75" s="66"/>
      <c r="G75" s="66"/>
      <c r="H75" s="66"/>
      <c r="I75" s="66"/>
      <c r="J75" s="66"/>
      <c r="K75" s="66"/>
      <c r="L75" s="66"/>
      <c r="M75" s="66"/>
      <c r="N75" s="66"/>
    </row>
    <row r="76" spans="1:14" x14ac:dyDescent="0.25">
      <c r="A76" s="13"/>
      <c r="B76" s="12"/>
      <c r="C76" s="12"/>
      <c r="D76" s="12"/>
      <c r="E76" s="12"/>
      <c r="F76" s="12"/>
      <c r="G76" s="12"/>
      <c r="H76" s="12"/>
      <c r="I76" s="12"/>
      <c r="J76" s="12"/>
      <c r="K76" s="12"/>
      <c r="L76" s="12"/>
      <c r="M76" s="12"/>
      <c r="N76" s="12"/>
    </row>
    <row r="77" spans="1:14" ht="15.75" thickBot="1" x14ac:dyDescent="0.3">
      <c r="A77" s="13"/>
      <c r="B77" s="18"/>
      <c r="C77" s="18"/>
      <c r="D77" s="51" t="s">
        <v>336</v>
      </c>
      <c r="E77" s="51"/>
      <c r="F77" s="51"/>
      <c r="G77" s="51"/>
      <c r="H77" s="51"/>
      <c r="I77" s="51"/>
      <c r="J77" s="51"/>
      <c r="K77" s="51"/>
      <c r="L77" s="51"/>
      <c r="M77" s="51"/>
      <c r="N77" s="18"/>
    </row>
    <row r="78" spans="1:14" ht="15.75" thickBot="1" x14ac:dyDescent="0.3">
      <c r="A78" s="13"/>
      <c r="B78" s="111" t="s">
        <v>1136</v>
      </c>
      <c r="C78" s="18"/>
      <c r="D78" s="59">
        <v>2013</v>
      </c>
      <c r="E78" s="59"/>
      <c r="F78" s="18"/>
      <c r="G78" s="18"/>
      <c r="H78" s="59">
        <v>2012</v>
      </c>
      <c r="I78" s="59"/>
      <c r="J78" s="18"/>
      <c r="K78" s="18"/>
      <c r="L78" s="59">
        <v>2011</v>
      </c>
      <c r="M78" s="59"/>
      <c r="N78" s="18"/>
    </row>
    <row r="79" spans="1:14" x14ac:dyDescent="0.25">
      <c r="A79" s="13"/>
      <c r="B79" s="61" t="s">
        <v>156</v>
      </c>
      <c r="C79" s="21"/>
      <c r="D79" s="21"/>
      <c r="E79" s="21"/>
      <c r="F79" s="21"/>
      <c r="G79" s="21"/>
      <c r="H79" s="21"/>
      <c r="I79" s="21"/>
      <c r="J79" s="21"/>
      <c r="K79" s="21"/>
      <c r="L79" s="21"/>
      <c r="M79" s="21"/>
      <c r="N79" s="21"/>
    </row>
    <row r="80" spans="1:14" x14ac:dyDescent="0.25">
      <c r="A80" s="13"/>
      <c r="B80" s="22" t="s">
        <v>115</v>
      </c>
      <c r="C80" s="12"/>
      <c r="D80" s="12" t="s">
        <v>278</v>
      </c>
      <c r="E80" s="24">
        <v>268372</v>
      </c>
      <c r="F80" s="16" t="s">
        <v>279</v>
      </c>
      <c r="G80" s="12"/>
      <c r="H80" s="12" t="s">
        <v>278</v>
      </c>
      <c r="I80" s="24">
        <v>191041</v>
      </c>
      <c r="J80" s="16" t="s">
        <v>279</v>
      </c>
      <c r="K80" s="12"/>
      <c r="L80" s="12" t="s">
        <v>278</v>
      </c>
      <c r="M80" s="24">
        <v>190765</v>
      </c>
      <c r="N80" s="16" t="s">
        <v>279</v>
      </c>
    </row>
    <row r="81" spans="1:14" ht="38.25" x14ac:dyDescent="0.25">
      <c r="A81" s="13"/>
      <c r="B81" s="29" t="s">
        <v>157</v>
      </c>
      <c r="C81" s="21"/>
      <c r="D81" s="21"/>
      <c r="E81" s="21"/>
      <c r="F81" s="21"/>
      <c r="G81" s="21"/>
      <c r="H81" s="21"/>
      <c r="I81" s="21"/>
      <c r="J81" s="21"/>
      <c r="K81" s="21"/>
      <c r="L81" s="21"/>
      <c r="M81" s="21"/>
      <c r="N81" s="21"/>
    </row>
    <row r="82" spans="1:14" x14ac:dyDescent="0.25">
      <c r="A82" s="13"/>
      <c r="B82" s="114" t="s">
        <v>1137</v>
      </c>
      <c r="C82" s="12"/>
      <c r="D82" s="12"/>
      <c r="E82" s="26" t="s">
        <v>1138</v>
      </c>
      <c r="F82" s="16" t="s">
        <v>283</v>
      </c>
      <c r="G82" s="12"/>
      <c r="H82" s="12"/>
      <c r="I82" s="26" t="s">
        <v>1139</v>
      </c>
      <c r="J82" s="16" t="s">
        <v>283</v>
      </c>
      <c r="K82" s="12"/>
      <c r="L82" s="12"/>
      <c r="M82" s="26" t="s">
        <v>1140</v>
      </c>
      <c r="N82" s="16" t="s">
        <v>283</v>
      </c>
    </row>
    <row r="83" spans="1:14" x14ac:dyDescent="0.25">
      <c r="A83" s="13"/>
      <c r="B83" s="113" t="s">
        <v>99</v>
      </c>
      <c r="C83" s="21"/>
      <c r="D83" s="33"/>
      <c r="E83" s="37" t="s">
        <v>280</v>
      </c>
      <c r="F83" s="33" t="s">
        <v>279</v>
      </c>
      <c r="G83" s="21"/>
      <c r="H83" s="21"/>
      <c r="I83" s="31">
        <v>12825</v>
      </c>
      <c r="J83" s="33" t="s">
        <v>279</v>
      </c>
      <c r="K83" s="21"/>
      <c r="L83" s="21"/>
      <c r="M83" s="35">
        <v>559</v>
      </c>
      <c r="N83" s="33" t="s">
        <v>279</v>
      </c>
    </row>
    <row r="84" spans="1:14" ht="38.25" x14ac:dyDescent="0.25">
      <c r="A84" s="13"/>
      <c r="B84" s="114" t="s">
        <v>159</v>
      </c>
      <c r="C84" s="12"/>
      <c r="D84" s="12"/>
      <c r="E84" s="24">
        <v>1216</v>
      </c>
      <c r="F84" s="16" t="s">
        <v>279</v>
      </c>
      <c r="G84" s="12"/>
      <c r="H84" s="12"/>
      <c r="I84" s="26" t="s">
        <v>1141</v>
      </c>
      <c r="J84" s="16" t="s">
        <v>283</v>
      </c>
      <c r="K84" s="12"/>
      <c r="L84" s="12"/>
      <c r="M84" s="26" t="s">
        <v>1142</v>
      </c>
      <c r="N84" s="16" t="s">
        <v>283</v>
      </c>
    </row>
    <row r="85" spans="1:14" ht="25.5" x14ac:dyDescent="0.25">
      <c r="A85" s="13"/>
      <c r="B85" s="113" t="s">
        <v>160</v>
      </c>
      <c r="C85" s="21"/>
      <c r="D85" s="21"/>
      <c r="E85" s="35" t="s">
        <v>1143</v>
      </c>
      <c r="F85" s="33" t="s">
        <v>283</v>
      </c>
      <c r="G85" s="21"/>
      <c r="H85" s="21"/>
      <c r="I85" s="35" t="s">
        <v>1144</v>
      </c>
      <c r="J85" s="33" t="s">
        <v>283</v>
      </c>
      <c r="K85" s="21"/>
      <c r="L85" s="21"/>
      <c r="M85" s="35" t="s">
        <v>1145</v>
      </c>
      <c r="N85" s="33" t="s">
        <v>283</v>
      </c>
    </row>
    <row r="86" spans="1:14" x14ac:dyDescent="0.25">
      <c r="A86" s="13"/>
      <c r="B86" s="114" t="s">
        <v>161</v>
      </c>
      <c r="C86" s="12"/>
      <c r="D86" s="12"/>
      <c r="E86" s="24">
        <v>18618</v>
      </c>
      <c r="F86" s="16" t="s">
        <v>279</v>
      </c>
      <c r="G86" s="12"/>
      <c r="H86" s="12"/>
      <c r="I86" s="24">
        <v>21209</v>
      </c>
      <c r="J86" s="16" t="s">
        <v>279</v>
      </c>
      <c r="K86" s="12"/>
      <c r="L86" s="12"/>
      <c r="M86" s="24">
        <v>22280</v>
      </c>
      <c r="N86" s="16" t="s">
        <v>279</v>
      </c>
    </row>
    <row r="87" spans="1:14" ht="25.5" x14ac:dyDescent="0.25">
      <c r="A87" s="13"/>
      <c r="B87" s="113" t="s">
        <v>1146</v>
      </c>
      <c r="C87" s="21"/>
      <c r="D87" s="21"/>
      <c r="E87" s="31">
        <v>395013</v>
      </c>
      <c r="F87" s="33" t="s">
        <v>279</v>
      </c>
      <c r="G87" s="21"/>
      <c r="H87" s="21"/>
      <c r="I87" s="31">
        <v>385603</v>
      </c>
      <c r="J87" s="33" t="s">
        <v>279</v>
      </c>
      <c r="K87" s="21"/>
      <c r="L87" s="21"/>
      <c r="M87" s="31">
        <v>375411</v>
      </c>
      <c r="N87" s="33" t="s">
        <v>279</v>
      </c>
    </row>
    <row r="88" spans="1:14" ht="25.5" x14ac:dyDescent="0.25">
      <c r="A88" s="13"/>
      <c r="B88" s="114" t="s">
        <v>1147</v>
      </c>
      <c r="C88" s="12"/>
      <c r="D88" s="12"/>
      <c r="E88" s="26" t="s">
        <v>1148</v>
      </c>
      <c r="F88" s="16" t="s">
        <v>283</v>
      </c>
      <c r="G88" s="12"/>
      <c r="H88" s="12"/>
      <c r="I88" s="26" t="s">
        <v>1149</v>
      </c>
      <c r="J88" s="16" t="s">
        <v>283</v>
      </c>
      <c r="K88" s="12"/>
      <c r="L88" s="12"/>
      <c r="M88" s="26" t="s">
        <v>1150</v>
      </c>
      <c r="N88" s="16" t="s">
        <v>283</v>
      </c>
    </row>
    <row r="89" spans="1:14" ht="25.5" x14ac:dyDescent="0.25">
      <c r="A89" s="13"/>
      <c r="B89" s="113" t="s">
        <v>163</v>
      </c>
      <c r="C89" s="21"/>
      <c r="D89" s="21"/>
      <c r="E89" s="35" t="s">
        <v>1151</v>
      </c>
      <c r="F89" s="33" t="s">
        <v>283</v>
      </c>
      <c r="G89" s="21"/>
      <c r="H89" s="21"/>
      <c r="I89" s="31">
        <v>14336</v>
      </c>
      <c r="J89" s="33" t="s">
        <v>279</v>
      </c>
      <c r="K89" s="21"/>
      <c r="L89" s="21"/>
      <c r="M89" s="31">
        <v>19166</v>
      </c>
      <c r="N89" s="33" t="s">
        <v>279</v>
      </c>
    </row>
    <row r="90" spans="1:14" x14ac:dyDescent="0.25">
      <c r="A90" s="13"/>
      <c r="B90" s="114" t="s">
        <v>1152</v>
      </c>
      <c r="C90" s="12"/>
      <c r="D90" s="12"/>
      <c r="E90" s="26" t="s">
        <v>1153</v>
      </c>
      <c r="F90" s="16" t="s">
        <v>283</v>
      </c>
      <c r="G90" s="12"/>
      <c r="H90" s="12"/>
      <c r="I90" s="26" t="s">
        <v>1154</v>
      </c>
      <c r="J90" s="16" t="s">
        <v>283</v>
      </c>
      <c r="K90" s="12"/>
      <c r="L90" s="12"/>
      <c r="M90" s="26" t="s">
        <v>1155</v>
      </c>
      <c r="N90" s="16" t="s">
        <v>283</v>
      </c>
    </row>
    <row r="91" spans="1:14" ht="25.5" x14ac:dyDescent="0.25">
      <c r="A91" s="13"/>
      <c r="B91" s="113" t="s">
        <v>1156</v>
      </c>
      <c r="C91" s="21"/>
      <c r="D91" s="21"/>
      <c r="E91" s="35" t="s">
        <v>1157</v>
      </c>
      <c r="F91" s="33" t="s">
        <v>283</v>
      </c>
      <c r="G91" s="21"/>
      <c r="H91" s="21"/>
      <c r="I91" s="35" t="s">
        <v>1158</v>
      </c>
      <c r="J91" s="33" t="s">
        <v>283</v>
      </c>
      <c r="K91" s="21"/>
      <c r="L91" s="21"/>
      <c r="M91" s="35" t="s">
        <v>1159</v>
      </c>
      <c r="N91" s="33" t="s">
        <v>283</v>
      </c>
    </row>
    <row r="92" spans="1:14" ht="25.5" x14ac:dyDescent="0.25">
      <c r="A92" s="13"/>
      <c r="B92" s="114" t="s">
        <v>165</v>
      </c>
      <c r="C92" s="12"/>
      <c r="D92" s="12"/>
      <c r="E92" s="24">
        <v>2411</v>
      </c>
      <c r="F92" s="16" t="s">
        <v>279</v>
      </c>
      <c r="G92" s="12"/>
      <c r="H92" s="12"/>
      <c r="I92" s="24">
        <v>1686</v>
      </c>
      <c r="J92" s="16" t="s">
        <v>279</v>
      </c>
      <c r="K92" s="12"/>
      <c r="L92" s="12"/>
      <c r="M92" s="26">
        <v>470</v>
      </c>
      <c r="N92" s="16" t="s">
        <v>279</v>
      </c>
    </row>
    <row r="93" spans="1:14" x14ac:dyDescent="0.25">
      <c r="A93" s="13"/>
      <c r="B93" s="29" t="s">
        <v>166</v>
      </c>
      <c r="C93" s="21"/>
      <c r="D93" s="21"/>
      <c r="E93" s="21"/>
      <c r="F93" s="21"/>
      <c r="G93" s="21"/>
      <c r="H93" s="21"/>
      <c r="I93" s="21"/>
      <c r="J93" s="21"/>
      <c r="K93" s="21"/>
      <c r="L93" s="21"/>
      <c r="M93" s="21"/>
      <c r="N93" s="21"/>
    </row>
    <row r="94" spans="1:14" x14ac:dyDescent="0.25">
      <c r="A94" s="13"/>
      <c r="B94" s="114" t="s">
        <v>47</v>
      </c>
      <c r="C94" s="12"/>
      <c r="D94" s="12"/>
      <c r="E94" s="24">
        <v>9336</v>
      </c>
      <c r="F94" s="16" t="s">
        <v>279</v>
      </c>
      <c r="G94" s="12"/>
      <c r="H94" s="12"/>
      <c r="I94" s="24">
        <v>5916</v>
      </c>
      <c r="J94" s="16" t="s">
        <v>279</v>
      </c>
      <c r="K94" s="12"/>
      <c r="L94" s="12"/>
      <c r="M94" s="26" t="s">
        <v>1160</v>
      </c>
      <c r="N94" s="16" t="s">
        <v>283</v>
      </c>
    </row>
    <row r="95" spans="1:14" x14ac:dyDescent="0.25">
      <c r="A95" s="13"/>
      <c r="B95" s="113" t="s">
        <v>48</v>
      </c>
      <c r="C95" s="21"/>
      <c r="D95" s="21"/>
      <c r="E95" s="35" t="s">
        <v>1161</v>
      </c>
      <c r="F95" s="33" t="s">
        <v>283</v>
      </c>
      <c r="G95" s="21"/>
      <c r="H95" s="21"/>
      <c r="I95" s="31">
        <v>3579</v>
      </c>
      <c r="J95" s="33" t="s">
        <v>279</v>
      </c>
      <c r="K95" s="21"/>
      <c r="L95" s="21"/>
      <c r="M95" s="35" t="s">
        <v>1162</v>
      </c>
      <c r="N95" s="33" t="s">
        <v>283</v>
      </c>
    </row>
    <row r="96" spans="1:14" x14ac:dyDescent="0.25">
      <c r="A96" s="13"/>
      <c r="B96" s="114" t="s">
        <v>49</v>
      </c>
      <c r="C96" s="12"/>
      <c r="D96" s="12"/>
      <c r="E96" s="24">
        <v>7575</v>
      </c>
      <c r="F96" s="16" t="s">
        <v>279</v>
      </c>
      <c r="G96" s="12"/>
      <c r="H96" s="12"/>
      <c r="I96" s="24">
        <v>15139</v>
      </c>
      <c r="J96" s="16" t="s">
        <v>279</v>
      </c>
      <c r="K96" s="12"/>
      <c r="L96" s="12"/>
      <c r="M96" s="24">
        <v>5120</v>
      </c>
      <c r="N96" s="16" t="s">
        <v>279</v>
      </c>
    </row>
    <row r="97" spans="1:14" x14ac:dyDescent="0.25">
      <c r="A97" s="13"/>
      <c r="B97" s="113" t="s">
        <v>50</v>
      </c>
      <c r="C97" s="21"/>
      <c r="D97" s="21"/>
      <c r="E97" s="31">
        <v>9531</v>
      </c>
      <c r="F97" s="33" t="s">
        <v>279</v>
      </c>
      <c r="G97" s="21"/>
      <c r="H97" s="21"/>
      <c r="I97" s="31">
        <v>4762</v>
      </c>
      <c r="J97" s="33" t="s">
        <v>279</v>
      </c>
      <c r="K97" s="21"/>
      <c r="L97" s="21"/>
      <c r="M97" s="35" t="s">
        <v>1163</v>
      </c>
      <c r="N97" s="33" t="s">
        <v>283</v>
      </c>
    </row>
    <row r="98" spans="1:14" x14ac:dyDescent="0.25">
      <c r="A98" s="13"/>
      <c r="B98" s="114" t="s">
        <v>51</v>
      </c>
      <c r="C98" s="12"/>
      <c r="D98" s="12"/>
      <c r="E98" s="24">
        <v>28216</v>
      </c>
      <c r="F98" s="16" t="s">
        <v>279</v>
      </c>
      <c r="G98" s="12"/>
      <c r="H98" s="12"/>
      <c r="I98" s="24">
        <v>24596</v>
      </c>
      <c r="J98" s="16" t="s">
        <v>279</v>
      </c>
      <c r="K98" s="12"/>
      <c r="L98" s="12"/>
      <c r="M98" s="26" t="s">
        <v>1164</v>
      </c>
      <c r="N98" s="16" t="s">
        <v>283</v>
      </c>
    </row>
    <row r="99" spans="1:14" x14ac:dyDescent="0.25">
      <c r="A99" s="13"/>
      <c r="B99" s="113" t="s">
        <v>167</v>
      </c>
      <c r="C99" s="21"/>
      <c r="D99" s="21"/>
      <c r="E99" s="31">
        <v>38188</v>
      </c>
      <c r="F99" s="33" t="s">
        <v>279</v>
      </c>
      <c r="G99" s="21"/>
      <c r="H99" s="21"/>
      <c r="I99" s="31">
        <v>55594</v>
      </c>
      <c r="J99" s="33" t="s">
        <v>279</v>
      </c>
      <c r="K99" s="21"/>
      <c r="L99" s="21"/>
      <c r="M99" s="31">
        <v>140371</v>
      </c>
      <c r="N99" s="33" t="s">
        <v>279</v>
      </c>
    </row>
    <row r="100" spans="1:14" x14ac:dyDescent="0.25">
      <c r="A100" s="13"/>
      <c r="B100" s="114" t="s">
        <v>65</v>
      </c>
      <c r="C100" s="12"/>
      <c r="D100" s="12"/>
      <c r="E100" s="24">
        <v>12656</v>
      </c>
      <c r="F100" s="16" t="s">
        <v>279</v>
      </c>
      <c r="G100" s="12"/>
      <c r="H100" s="12"/>
      <c r="I100" s="26" t="s">
        <v>1165</v>
      </c>
      <c r="J100" s="16" t="s">
        <v>283</v>
      </c>
      <c r="K100" s="12"/>
      <c r="L100" s="12"/>
      <c r="M100" s="26" t="s">
        <v>1166</v>
      </c>
      <c r="N100" s="16" t="s">
        <v>283</v>
      </c>
    </row>
    <row r="101" spans="1:14" x14ac:dyDescent="0.25">
      <c r="A101" s="13"/>
      <c r="B101" s="113" t="s">
        <v>168</v>
      </c>
      <c r="C101" s="21"/>
      <c r="D101" s="21"/>
      <c r="E101" s="31">
        <v>9936</v>
      </c>
      <c r="F101" s="33" t="s">
        <v>279</v>
      </c>
      <c r="G101" s="21"/>
      <c r="H101" s="21"/>
      <c r="I101" s="35" t="s">
        <v>1167</v>
      </c>
      <c r="J101" s="33" t="s">
        <v>283</v>
      </c>
      <c r="K101" s="21"/>
      <c r="L101" s="21"/>
      <c r="M101" s="31">
        <v>8407</v>
      </c>
      <c r="N101" s="33" t="s">
        <v>279</v>
      </c>
    </row>
    <row r="102" spans="1:14" ht="15.75" thickBot="1" x14ac:dyDescent="0.3">
      <c r="A102" s="13"/>
      <c r="B102" s="114" t="s">
        <v>169</v>
      </c>
      <c r="C102" s="12"/>
      <c r="D102" s="12"/>
      <c r="E102" s="26" t="s">
        <v>1168</v>
      </c>
      <c r="F102" s="16" t="s">
        <v>283</v>
      </c>
      <c r="G102" s="12"/>
      <c r="H102" s="12"/>
      <c r="I102" s="24">
        <v>3725</v>
      </c>
      <c r="J102" s="16" t="s">
        <v>279</v>
      </c>
      <c r="K102" s="12"/>
      <c r="L102" s="12"/>
      <c r="M102" s="26" t="s">
        <v>1169</v>
      </c>
      <c r="N102" s="16" t="s">
        <v>283</v>
      </c>
    </row>
    <row r="103" spans="1:14" x14ac:dyDescent="0.25">
      <c r="A103" s="13"/>
      <c r="B103" s="38"/>
      <c r="C103" s="38"/>
      <c r="D103" s="39"/>
      <c r="E103" s="39"/>
      <c r="F103" s="38"/>
      <c r="G103" s="38"/>
      <c r="H103" s="39"/>
      <c r="I103" s="39"/>
      <c r="J103" s="38"/>
      <c r="K103" s="38"/>
      <c r="L103" s="39"/>
      <c r="M103" s="39"/>
      <c r="N103" s="38"/>
    </row>
    <row r="104" spans="1:14" ht="26.25" thickBot="1" x14ac:dyDescent="0.3">
      <c r="A104" s="13"/>
      <c r="B104" s="117" t="s">
        <v>170</v>
      </c>
      <c r="C104" s="41"/>
      <c r="D104" s="21"/>
      <c r="E104" s="31">
        <v>405580</v>
      </c>
      <c r="F104" s="33" t="s">
        <v>279</v>
      </c>
      <c r="G104" s="41"/>
      <c r="H104" s="21"/>
      <c r="I104" s="31">
        <v>307749</v>
      </c>
      <c r="J104" s="33" t="s">
        <v>279</v>
      </c>
      <c r="K104" s="41"/>
      <c r="L104" s="21"/>
      <c r="M104" s="31">
        <v>357846</v>
      </c>
      <c r="N104" s="33" t="s">
        <v>279</v>
      </c>
    </row>
    <row r="105" spans="1:14" x14ac:dyDescent="0.25">
      <c r="A105" s="13"/>
      <c r="B105" s="38"/>
      <c r="C105" s="38"/>
      <c r="D105" s="39"/>
      <c r="E105" s="39"/>
      <c r="F105" s="38"/>
      <c r="G105" s="38"/>
      <c r="H105" s="39"/>
      <c r="I105" s="39"/>
      <c r="J105" s="38"/>
      <c r="K105" s="38"/>
      <c r="L105" s="39"/>
      <c r="M105" s="39"/>
      <c r="N105" s="38"/>
    </row>
    <row r="106" spans="1:14" x14ac:dyDescent="0.25">
      <c r="A106" s="13"/>
      <c r="B106" s="47" t="s">
        <v>1170</v>
      </c>
      <c r="C106" s="18"/>
      <c r="D106" s="12"/>
      <c r="E106" s="12"/>
      <c r="F106" s="12"/>
      <c r="G106" s="18"/>
      <c r="H106" s="12"/>
      <c r="I106" s="12"/>
      <c r="J106" s="12"/>
      <c r="K106" s="18"/>
      <c r="L106" s="12"/>
      <c r="M106" s="12"/>
      <c r="N106" s="12"/>
    </row>
    <row r="107" spans="1:14" ht="25.5" x14ac:dyDescent="0.25">
      <c r="A107" s="13"/>
      <c r="B107" s="29" t="s">
        <v>171</v>
      </c>
      <c r="C107" s="41"/>
      <c r="D107" s="21"/>
      <c r="E107" s="21"/>
      <c r="F107" s="21"/>
      <c r="G107" s="41"/>
      <c r="H107" s="21"/>
      <c r="I107" s="21"/>
      <c r="J107" s="21"/>
      <c r="K107" s="41"/>
      <c r="L107" s="21"/>
      <c r="M107" s="21"/>
      <c r="N107" s="21"/>
    </row>
    <row r="108" spans="1:14" x14ac:dyDescent="0.25">
      <c r="A108" s="13"/>
      <c r="B108" s="114" t="s">
        <v>172</v>
      </c>
      <c r="C108" s="18"/>
      <c r="D108" s="12"/>
      <c r="E108" s="24">
        <v>1207038</v>
      </c>
      <c r="F108" s="16" t="s">
        <v>279</v>
      </c>
      <c r="G108" s="18"/>
      <c r="H108" s="12"/>
      <c r="I108" s="24">
        <v>980794</v>
      </c>
      <c r="J108" s="16" t="s">
        <v>279</v>
      </c>
      <c r="K108" s="18"/>
      <c r="L108" s="12"/>
      <c r="M108" s="24">
        <v>601713</v>
      </c>
      <c r="N108" s="16" t="s">
        <v>279</v>
      </c>
    </row>
    <row r="109" spans="1:14" x14ac:dyDescent="0.25">
      <c r="A109" s="13"/>
      <c r="B109" s="113" t="s">
        <v>1171</v>
      </c>
      <c r="C109" s="41"/>
      <c r="D109" s="21"/>
      <c r="E109" s="31">
        <v>599228</v>
      </c>
      <c r="F109" s="33" t="s">
        <v>279</v>
      </c>
      <c r="G109" s="41"/>
      <c r="H109" s="21"/>
      <c r="I109" s="31">
        <v>446706</v>
      </c>
      <c r="J109" s="33" t="s">
        <v>279</v>
      </c>
      <c r="K109" s="41"/>
      <c r="L109" s="21"/>
      <c r="M109" s="31">
        <v>287774</v>
      </c>
      <c r="N109" s="33" t="s">
        <v>279</v>
      </c>
    </row>
    <row r="110" spans="1:14" x14ac:dyDescent="0.25">
      <c r="A110" s="13"/>
      <c r="B110" s="114" t="s">
        <v>174</v>
      </c>
      <c r="C110" s="18"/>
      <c r="D110" s="12"/>
      <c r="E110" s="24">
        <v>8006</v>
      </c>
      <c r="F110" s="16" t="s">
        <v>279</v>
      </c>
      <c r="G110" s="18"/>
      <c r="H110" s="16"/>
      <c r="I110" s="28" t="s">
        <v>280</v>
      </c>
      <c r="J110" s="16" t="s">
        <v>279</v>
      </c>
      <c r="K110" s="18"/>
      <c r="L110" s="12"/>
      <c r="M110" s="24">
        <v>10125</v>
      </c>
      <c r="N110" s="16" t="s">
        <v>279</v>
      </c>
    </row>
    <row r="111" spans="1:14" x14ac:dyDescent="0.25">
      <c r="A111" s="13"/>
      <c r="B111" s="113" t="s">
        <v>175</v>
      </c>
      <c r="C111" s="41"/>
      <c r="D111" s="21"/>
      <c r="E111" s="31">
        <v>756554</v>
      </c>
      <c r="F111" s="33" t="s">
        <v>279</v>
      </c>
      <c r="G111" s="41"/>
      <c r="H111" s="21"/>
      <c r="I111" s="31">
        <v>475885</v>
      </c>
      <c r="J111" s="33" t="s">
        <v>279</v>
      </c>
      <c r="K111" s="41"/>
      <c r="L111" s="21"/>
      <c r="M111" s="31">
        <v>489826</v>
      </c>
      <c r="N111" s="33" t="s">
        <v>279</v>
      </c>
    </row>
    <row r="112" spans="1:14" x14ac:dyDescent="0.25">
      <c r="A112" s="13"/>
      <c r="B112" s="114" t="s">
        <v>40</v>
      </c>
      <c r="C112" s="18"/>
      <c r="D112" s="12"/>
      <c r="E112" s="24">
        <v>47018</v>
      </c>
      <c r="F112" s="16" t="s">
        <v>279</v>
      </c>
      <c r="G112" s="18"/>
      <c r="H112" s="12"/>
      <c r="I112" s="24">
        <v>47068</v>
      </c>
      <c r="J112" s="16" t="s">
        <v>279</v>
      </c>
      <c r="K112" s="18"/>
      <c r="L112" s="12"/>
      <c r="M112" s="24">
        <v>44180</v>
      </c>
      <c r="N112" s="16" t="s">
        <v>279</v>
      </c>
    </row>
    <row r="113" spans="1:14" x14ac:dyDescent="0.25">
      <c r="A113" s="13"/>
      <c r="B113" s="113" t="s">
        <v>43</v>
      </c>
      <c r="C113" s="41"/>
      <c r="D113" s="21"/>
      <c r="E113" s="31">
        <v>88883</v>
      </c>
      <c r="F113" s="33" t="s">
        <v>279</v>
      </c>
      <c r="G113" s="41"/>
      <c r="H113" s="21"/>
      <c r="I113" s="31">
        <v>43410</v>
      </c>
      <c r="J113" s="33" t="s">
        <v>279</v>
      </c>
      <c r="K113" s="41"/>
      <c r="L113" s="21"/>
      <c r="M113" s="31">
        <v>39019</v>
      </c>
      <c r="N113" s="33" t="s">
        <v>279</v>
      </c>
    </row>
    <row r="114" spans="1:14" x14ac:dyDescent="0.25">
      <c r="A114" s="13"/>
      <c r="B114" s="22" t="s">
        <v>176</v>
      </c>
      <c r="C114" s="18"/>
      <c r="D114" s="12"/>
      <c r="E114" s="26">
        <v>270</v>
      </c>
      <c r="F114" s="16" t="s">
        <v>279</v>
      </c>
      <c r="G114" s="18"/>
      <c r="H114" s="16"/>
      <c r="I114" s="28" t="s">
        <v>280</v>
      </c>
      <c r="J114" s="16" t="s">
        <v>279</v>
      </c>
      <c r="K114" s="18"/>
      <c r="L114" s="12"/>
      <c r="M114" s="24">
        <v>1406</v>
      </c>
      <c r="N114" s="16" t="s">
        <v>279</v>
      </c>
    </row>
    <row r="115" spans="1:14" ht="25.5" x14ac:dyDescent="0.25">
      <c r="A115" s="13"/>
      <c r="B115" s="29" t="s">
        <v>1172</v>
      </c>
      <c r="C115" s="41"/>
      <c r="D115" s="21"/>
      <c r="E115" s="31">
        <v>10581</v>
      </c>
      <c r="F115" s="33" t="s">
        <v>279</v>
      </c>
      <c r="G115" s="41"/>
      <c r="H115" s="21"/>
      <c r="I115" s="31">
        <v>15469</v>
      </c>
      <c r="J115" s="33" t="s">
        <v>279</v>
      </c>
      <c r="K115" s="41"/>
      <c r="L115" s="21"/>
      <c r="M115" s="31">
        <v>12051</v>
      </c>
      <c r="N115" s="33" t="s">
        <v>279</v>
      </c>
    </row>
    <row r="116" spans="1:14" x14ac:dyDescent="0.25">
      <c r="A116" s="13"/>
      <c r="B116" s="22" t="s">
        <v>178</v>
      </c>
      <c r="C116" s="18"/>
      <c r="D116" s="12"/>
      <c r="E116" s="12"/>
      <c r="F116" s="12"/>
      <c r="G116" s="18"/>
      <c r="H116" s="12"/>
      <c r="I116" s="12"/>
      <c r="J116" s="12"/>
      <c r="K116" s="18"/>
      <c r="L116" s="12"/>
      <c r="M116" s="12"/>
      <c r="N116" s="12"/>
    </row>
    <row r="117" spans="1:14" x14ac:dyDescent="0.25">
      <c r="A117" s="13"/>
      <c r="B117" s="113" t="s">
        <v>172</v>
      </c>
      <c r="C117" s="41"/>
      <c r="D117" s="21"/>
      <c r="E117" s="35" t="s">
        <v>1173</v>
      </c>
      <c r="F117" s="33" t="s">
        <v>283</v>
      </c>
      <c r="G117" s="41"/>
      <c r="H117" s="21"/>
      <c r="I117" s="35" t="s">
        <v>1174</v>
      </c>
      <c r="J117" s="33" t="s">
        <v>283</v>
      </c>
      <c r="K117" s="41"/>
      <c r="L117" s="21"/>
      <c r="M117" s="35" t="s">
        <v>1175</v>
      </c>
      <c r="N117" s="33" t="s">
        <v>283</v>
      </c>
    </row>
    <row r="118" spans="1:14" x14ac:dyDescent="0.25">
      <c r="A118" s="13"/>
      <c r="B118" s="114" t="s">
        <v>1171</v>
      </c>
      <c r="C118" s="18"/>
      <c r="D118" s="12"/>
      <c r="E118" s="26" t="s">
        <v>1176</v>
      </c>
      <c r="F118" s="16" t="s">
        <v>283</v>
      </c>
      <c r="G118" s="18"/>
      <c r="H118" s="12"/>
      <c r="I118" s="26" t="s">
        <v>1177</v>
      </c>
      <c r="J118" s="16" t="s">
        <v>283</v>
      </c>
      <c r="K118" s="18"/>
      <c r="L118" s="12"/>
      <c r="M118" s="26" t="s">
        <v>1178</v>
      </c>
      <c r="N118" s="16" t="s">
        <v>283</v>
      </c>
    </row>
    <row r="119" spans="1:14" x14ac:dyDescent="0.25">
      <c r="A119" s="13"/>
      <c r="B119" s="113" t="s">
        <v>174</v>
      </c>
      <c r="C119" s="41"/>
      <c r="D119" s="21"/>
      <c r="E119" s="35" t="s">
        <v>1179</v>
      </c>
      <c r="F119" s="33" t="s">
        <v>283</v>
      </c>
      <c r="G119" s="41"/>
      <c r="H119" s="21"/>
      <c r="I119" s="35" t="s">
        <v>1180</v>
      </c>
      <c r="J119" s="33" t="s">
        <v>283</v>
      </c>
      <c r="K119" s="41"/>
      <c r="L119" s="21"/>
      <c r="M119" s="35" t="s">
        <v>1181</v>
      </c>
      <c r="N119" s="33" t="s">
        <v>283</v>
      </c>
    </row>
    <row r="120" spans="1:14" x14ac:dyDescent="0.25">
      <c r="A120" s="13"/>
      <c r="B120" s="114" t="s">
        <v>175</v>
      </c>
      <c r="C120" s="18"/>
      <c r="D120" s="12"/>
      <c r="E120" s="26" t="s">
        <v>1182</v>
      </c>
      <c r="F120" s="16" t="s">
        <v>283</v>
      </c>
      <c r="G120" s="18"/>
      <c r="H120" s="12"/>
      <c r="I120" s="26" t="s">
        <v>1183</v>
      </c>
      <c r="J120" s="16" t="s">
        <v>283</v>
      </c>
      <c r="K120" s="18"/>
      <c r="L120" s="12"/>
      <c r="M120" s="26" t="s">
        <v>1184</v>
      </c>
      <c r="N120" s="16" t="s">
        <v>283</v>
      </c>
    </row>
    <row r="121" spans="1:14" x14ac:dyDescent="0.25">
      <c r="A121" s="13"/>
      <c r="B121" s="113" t="s">
        <v>40</v>
      </c>
      <c r="C121" s="41"/>
      <c r="D121" s="21"/>
      <c r="E121" s="35" t="s">
        <v>1185</v>
      </c>
      <c r="F121" s="33" t="s">
        <v>283</v>
      </c>
      <c r="G121" s="41"/>
      <c r="H121" s="21"/>
      <c r="I121" s="35" t="s">
        <v>1186</v>
      </c>
      <c r="J121" s="33" t="s">
        <v>283</v>
      </c>
      <c r="K121" s="41"/>
      <c r="L121" s="21"/>
      <c r="M121" s="35" t="s">
        <v>1187</v>
      </c>
      <c r="N121" s="33" t="s">
        <v>283</v>
      </c>
    </row>
    <row r="122" spans="1:14" x14ac:dyDescent="0.25">
      <c r="A122" s="13"/>
      <c r="B122" s="114" t="s">
        <v>43</v>
      </c>
      <c r="C122" s="18"/>
      <c r="D122" s="12"/>
      <c r="E122" s="26" t="s">
        <v>1188</v>
      </c>
      <c r="F122" s="16" t="s">
        <v>283</v>
      </c>
      <c r="G122" s="18"/>
      <c r="H122" s="12"/>
      <c r="I122" s="26" t="s">
        <v>1189</v>
      </c>
      <c r="J122" s="16" t="s">
        <v>283</v>
      </c>
      <c r="K122" s="18"/>
      <c r="L122" s="12"/>
      <c r="M122" s="26" t="s">
        <v>1190</v>
      </c>
      <c r="N122" s="16" t="s">
        <v>283</v>
      </c>
    </row>
    <row r="123" spans="1:14" x14ac:dyDescent="0.25">
      <c r="A123" s="13"/>
      <c r="B123" s="29" t="s">
        <v>179</v>
      </c>
      <c r="C123" s="41"/>
      <c r="D123" s="21"/>
      <c r="E123" s="35" t="s">
        <v>1191</v>
      </c>
      <c r="F123" s="33" t="s">
        <v>283</v>
      </c>
      <c r="G123" s="41"/>
      <c r="H123" s="21"/>
      <c r="I123" s="35" t="s">
        <v>1192</v>
      </c>
      <c r="J123" s="33" t="s">
        <v>283</v>
      </c>
      <c r="K123" s="41"/>
      <c r="L123" s="21"/>
      <c r="M123" s="35" t="s">
        <v>1193</v>
      </c>
      <c r="N123" s="33" t="s">
        <v>283</v>
      </c>
    </row>
    <row r="124" spans="1:14" ht="25.5" x14ac:dyDescent="0.25">
      <c r="A124" s="13"/>
      <c r="B124" s="22" t="s">
        <v>180</v>
      </c>
      <c r="C124" s="18"/>
      <c r="D124" s="12"/>
      <c r="E124" s="26" t="s">
        <v>1194</v>
      </c>
      <c r="F124" s="16" t="s">
        <v>283</v>
      </c>
      <c r="G124" s="18"/>
      <c r="H124" s="12"/>
      <c r="I124" s="26" t="s">
        <v>1195</v>
      </c>
      <c r="J124" s="16" t="s">
        <v>283</v>
      </c>
      <c r="K124" s="18"/>
      <c r="L124" s="12"/>
      <c r="M124" s="26" t="s">
        <v>1196</v>
      </c>
      <c r="N124" s="16" t="s">
        <v>283</v>
      </c>
    </row>
    <row r="125" spans="1:14" x14ac:dyDescent="0.25">
      <c r="A125" s="13"/>
      <c r="B125" s="29" t="s">
        <v>181</v>
      </c>
      <c r="C125" s="41"/>
      <c r="D125" s="21"/>
      <c r="E125" s="35" t="s">
        <v>1197</v>
      </c>
      <c r="F125" s="33" t="s">
        <v>283</v>
      </c>
      <c r="G125" s="41"/>
      <c r="H125" s="21"/>
      <c r="I125" s="31">
        <v>244931</v>
      </c>
      <c r="J125" s="33" t="s">
        <v>279</v>
      </c>
      <c r="K125" s="41"/>
      <c r="L125" s="21"/>
      <c r="M125" s="31">
        <v>116343</v>
      </c>
      <c r="N125" s="33" t="s">
        <v>279</v>
      </c>
    </row>
    <row r="126" spans="1:14" x14ac:dyDescent="0.25">
      <c r="A126" s="13"/>
      <c r="B126" s="22" t="s">
        <v>1198</v>
      </c>
      <c r="C126" s="18"/>
      <c r="D126" s="16"/>
      <c r="E126" s="28" t="s">
        <v>280</v>
      </c>
      <c r="F126" s="16" t="s">
        <v>279</v>
      </c>
      <c r="G126" s="18"/>
      <c r="H126" s="12"/>
      <c r="I126" s="26" t="s">
        <v>1199</v>
      </c>
      <c r="J126" s="16" t="s">
        <v>283</v>
      </c>
      <c r="K126" s="18"/>
      <c r="L126" s="12"/>
      <c r="M126" s="26" t="s">
        <v>1200</v>
      </c>
      <c r="N126" s="16" t="s">
        <v>283</v>
      </c>
    </row>
    <row r="127" spans="1:14" ht="15.75" thickBot="1" x14ac:dyDescent="0.3">
      <c r="A127" s="13"/>
      <c r="B127" s="29" t="s">
        <v>169</v>
      </c>
      <c r="C127" s="41"/>
      <c r="D127" s="21"/>
      <c r="E127" s="31">
        <v>1642</v>
      </c>
      <c r="F127" s="33" t="s">
        <v>279</v>
      </c>
      <c r="G127" s="41"/>
      <c r="H127" s="21"/>
      <c r="I127" s="35" t="s">
        <v>1201</v>
      </c>
      <c r="J127" s="33" t="s">
        <v>283</v>
      </c>
      <c r="K127" s="41"/>
      <c r="L127" s="21"/>
      <c r="M127" s="31">
        <v>9815</v>
      </c>
      <c r="N127" s="33" t="s">
        <v>279</v>
      </c>
    </row>
    <row r="128" spans="1:14" x14ac:dyDescent="0.25">
      <c r="A128" s="13"/>
      <c r="B128" s="38"/>
      <c r="C128" s="38"/>
      <c r="D128" s="39"/>
      <c r="E128" s="39"/>
      <c r="F128" s="38"/>
      <c r="G128" s="38"/>
      <c r="H128" s="39"/>
      <c r="I128" s="39"/>
      <c r="J128" s="38"/>
      <c r="K128" s="38"/>
      <c r="L128" s="39"/>
      <c r="M128" s="39"/>
      <c r="N128" s="38"/>
    </row>
    <row r="129" spans="1:14" ht="26.25" thickBot="1" x14ac:dyDescent="0.3">
      <c r="A129" s="13"/>
      <c r="B129" s="118" t="s">
        <v>182</v>
      </c>
      <c r="C129" s="18"/>
      <c r="D129" s="12"/>
      <c r="E129" s="24">
        <v>46638</v>
      </c>
      <c r="F129" s="16" t="s">
        <v>279</v>
      </c>
      <c r="G129" s="18"/>
      <c r="H129" s="12"/>
      <c r="I129" s="24">
        <v>189317</v>
      </c>
      <c r="J129" s="16" t="s">
        <v>279</v>
      </c>
      <c r="K129" s="18"/>
      <c r="L129" s="12"/>
      <c r="M129" s="26" t="s">
        <v>1202</v>
      </c>
      <c r="N129" s="16" t="s">
        <v>283</v>
      </c>
    </row>
    <row r="130" spans="1:14" x14ac:dyDescent="0.25">
      <c r="A130" s="13"/>
      <c r="B130" s="38"/>
      <c r="C130" s="38"/>
      <c r="D130" s="39"/>
      <c r="E130" s="39"/>
      <c r="F130" s="38"/>
      <c r="G130" s="38"/>
      <c r="H130" s="39"/>
      <c r="I130" s="39"/>
      <c r="J130" s="38"/>
      <c r="K130" s="38"/>
      <c r="L130" s="39"/>
      <c r="M130" s="39"/>
      <c r="N130" s="38"/>
    </row>
    <row r="131" spans="1:14" x14ac:dyDescent="0.25">
      <c r="A131" s="13"/>
      <c r="B131" s="61" t="s">
        <v>183</v>
      </c>
      <c r="C131" s="41"/>
      <c r="D131" s="21"/>
      <c r="E131" s="21"/>
      <c r="F131" s="21"/>
      <c r="G131" s="41"/>
      <c r="H131" s="21"/>
      <c r="I131" s="21"/>
      <c r="J131" s="21"/>
      <c r="K131" s="41"/>
      <c r="L131" s="21"/>
      <c r="M131" s="21"/>
      <c r="N131" s="21"/>
    </row>
    <row r="132" spans="1:14" x14ac:dyDescent="0.25">
      <c r="A132" s="13"/>
      <c r="B132" s="22" t="s">
        <v>1203</v>
      </c>
      <c r="C132" s="18"/>
      <c r="D132" s="12"/>
      <c r="E132" s="24">
        <v>835942</v>
      </c>
      <c r="F132" s="16" t="s">
        <v>279</v>
      </c>
      <c r="G132" s="18"/>
      <c r="H132" s="12"/>
      <c r="I132" s="24">
        <v>1056526</v>
      </c>
      <c r="J132" s="16" t="s">
        <v>279</v>
      </c>
      <c r="K132" s="18"/>
      <c r="L132" s="12"/>
      <c r="M132" s="24">
        <v>1902874</v>
      </c>
      <c r="N132" s="16" t="s">
        <v>279</v>
      </c>
    </row>
    <row r="133" spans="1:14" x14ac:dyDescent="0.25">
      <c r="A133" s="13"/>
      <c r="B133" s="29" t="s">
        <v>1204</v>
      </c>
      <c r="C133" s="41"/>
      <c r="D133" s="21"/>
      <c r="E133" s="35" t="s">
        <v>1205</v>
      </c>
      <c r="F133" s="33" t="s">
        <v>283</v>
      </c>
      <c r="G133" s="41"/>
      <c r="H133" s="21"/>
      <c r="I133" s="35" t="s">
        <v>1206</v>
      </c>
      <c r="J133" s="33" t="s">
        <v>283</v>
      </c>
      <c r="K133" s="41"/>
      <c r="L133" s="21"/>
      <c r="M133" s="35" t="s">
        <v>1207</v>
      </c>
      <c r="N133" s="33" t="s">
        <v>283</v>
      </c>
    </row>
    <row r="134" spans="1:14" ht="15.75" thickBot="1" x14ac:dyDescent="0.3">
      <c r="A134" s="13"/>
      <c r="B134" s="22" t="s">
        <v>187</v>
      </c>
      <c r="C134" s="18"/>
      <c r="D134" s="12"/>
      <c r="E134" s="26" t="s">
        <v>1208</v>
      </c>
      <c r="F134" s="16" t="s">
        <v>283</v>
      </c>
      <c r="G134" s="18"/>
      <c r="H134" s="12"/>
      <c r="I134" s="26" t="s">
        <v>1209</v>
      </c>
      <c r="J134" s="16" t="s">
        <v>283</v>
      </c>
      <c r="K134" s="18"/>
      <c r="L134" s="12"/>
      <c r="M134" s="26" t="s">
        <v>1210</v>
      </c>
      <c r="N134" s="16" t="s">
        <v>283</v>
      </c>
    </row>
    <row r="135" spans="1:14" x14ac:dyDescent="0.25">
      <c r="A135" s="13"/>
      <c r="B135" s="38"/>
      <c r="C135" s="38"/>
      <c r="D135" s="39"/>
      <c r="E135" s="39"/>
      <c r="F135" s="38"/>
      <c r="G135" s="38"/>
      <c r="H135" s="39"/>
      <c r="I135" s="39"/>
      <c r="J135" s="38"/>
      <c r="K135" s="38"/>
      <c r="L135" s="39"/>
      <c r="M135" s="39"/>
      <c r="N135" s="38"/>
    </row>
    <row r="136" spans="1:14" ht="26.25" thickBot="1" x14ac:dyDescent="0.3">
      <c r="A136" s="13"/>
      <c r="B136" s="115" t="s">
        <v>189</v>
      </c>
      <c r="C136" s="41"/>
      <c r="D136" s="21"/>
      <c r="E136" s="35" t="s">
        <v>1211</v>
      </c>
      <c r="F136" s="33" t="s">
        <v>283</v>
      </c>
      <c r="G136" s="41"/>
      <c r="H136" s="21"/>
      <c r="I136" s="35" t="s">
        <v>1212</v>
      </c>
      <c r="J136" s="33" t="s">
        <v>283</v>
      </c>
      <c r="K136" s="41"/>
      <c r="L136" s="21"/>
      <c r="M136" s="31">
        <v>517021</v>
      </c>
      <c r="N136" s="33" t="s">
        <v>279</v>
      </c>
    </row>
    <row r="137" spans="1:14" x14ac:dyDescent="0.25">
      <c r="A137" s="13"/>
      <c r="B137" s="38"/>
      <c r="C137" s="38"/>
      <c r="D137" s="39"/>
      <c r="E137" s="39"/>
      <c r="F137" s="38"/>
      <c r="G137" s="38"/>
      <c r="H137" s="39"/>
      <c r="I137" s="39"/>
      <c r="J137" s="38"/>
      <c r="K137" s="38"/>
      <c r="L137" s="39"/>
      <c r="M137" s="39"/>
      <c r="N137" s="38"/>
    </row>
    <row r="138" spans="1:14" ht="25.5" x14ac:dyDescent="0.25">
      <c r="A138" s="13"/>
      <c r="B138" s="58" t="s">
        <v>190</v>
      </c>
      <c r="C138" s="18"/>
      <c r="D138" s="12"/>
      <c r="E138" s="26" t="s">
        <v>1213</v>
      </c>
      <c r="F138" s="16" t="s">
        <v>283</v>
      </c>
      <c r="G138" s="18"/>
      <c r="H138" s="12"/>
      <c r="I138" s="24">
        <v>226553</v>
      </c>
      <c r="J138" s="16" t="s">
        <v>279</v>
      </c>
      <c r="K138" s="18"/>
      <c r="L138" s="12"/>
      <c r="M138" s="24">
        <v>4018</v>
      </c>
      <c r="N138" s="16" t="s">
        <v>279</v>
      </c>
    </row>
    <row r="139" spans="1:14" ht="15.75" thickBot="1" x14ac:dyDescent="0.3">
      <c r="A139" s="13"/>
      <c r="B139" s="113" t="s">
        <v>1214</v>
      </c>
      <c r="C139" s="41"/>
      <c r="D139" s="21"/>
      <c r="E139" s="31">
        <v>261672</v>
      </c>
      <c r="F139" s="33" t="s">
        <v>279</v>
      </c>
      <c r="G139" s="41"/>
      <c r="H139" s="21"/>
      <c r="I139" s="31">
        <v>35119</v>
      </c>
      <c r="J139" s="33" t="s">
        <v>279</v>
      </c>
      <c r="K139" s="41"/>
      <c r="L139" s="21"/>
      <c r="M139" s="31">
        <v>31101</v>
      </c>
      <c r="N139" s="33" t="s">
        <v>279</v>
      </c>
    </row>
    <row r="140" spans="1:14" x14ac:dyDescent="0.25">
      <c r="A140" s="13"/>
      <c r="B140" s="38"/>
      <c r="C140" s="38"/>
      <c r="D140" s="39"/>
      <c r="E140" s="39"/>
      <c r="F140" s="38"/>
      <c r="G140" s="38"/>
      <c r="H140" s="39"/>
      <c r="I140" s="39"/>
      <c r="J140" s="38"/>
      <c r="K140" s="38"/>
      <c r="L140" s="39"/>
      <c r="M140" s="39"/>
      <c r="N140" s="38"/>
    </row>
    <row r="141" spans="1:14" ht="15.75" thickBot="1" x14ac:dyDescent="0.3">
      <c r="A141" s="13"/>
      <c r="B141" s="70" t="s">
        <v>1215</v>
      </c>
      <c r="C141" s="18"/>
      <c r="D141" s="11" t="s">
        <v>278</v>
      </c>
      <c r="E141" s="48">
        <v>46326</v>
      </c>
      <c r="F141" s="14" t="s">
        <v>279</v>
      </c>
      <c r="G141" s="18"/>
      <c r="H141" s="11" t="s">
        <v>278</v>
      </c>
      <c r="I141" s="48">
        <v>261672</v>
      </c>
      <c r="J141" s="14" t="s">
        <v>279</v>
      </c>
      <c r="K141" s="18"/>
      <c r="L141" s="11" t="s">
        <v>278</v>
      </c>
      <c r="M141" s="48">
        <v>35119</v>
      </c>
      <c r="N141" s="14" t="s">
        <v>279</v>
      </c>
    </row>
    <row r="142" spans="1:14" ht="15.75" thickTop="1" x14ac:dyDescent="0.25">
      <c r="A142" s="13"/>
      <c r="B142" s="38"/>
      <c r="C142" s="38"/>
      <c r="D142" s="50"/>
      <c r="E142" s="50"/>
      <c r="F142" s="38"/>
      <c r="G142" s="38"/>
      <c r="H142" s="50"/>
      <c r="I142" s="50"/>
      <c r="J142" s="38"/>
      <c r="K142" s="38"/>
      <c r="L142" s="50"/>
      <c r="M142" s="50"/>
      <c r="N142" s="38"/>
    </row>
    <row r="143" spans="1:14" x14ac:dyDescent="0.25">
      <c r="A143" s="13"/>
      <c r="B143" s="56"/>
      <c r="C143" s="56"/>
      <c r="D143" s="56"/>
      <c r="E143" s="56"/>
      <c r="F143" s="56"/>
      <c r="G143" s="56"/>
      <c r="H143" s="56"/>
      <c r="I143" s="56"/>
      <c r="J143" s="56"/>
      <c r="K143" s="56"/>
      <c r="L143" s="56"/>
      <c r="M143" s="56"/>
      <c r="N143" s="56"/>
    </row>
    <row r="144" spans="1:14" x14ac:dyDescent="0.25">
      <c r="A144" s="13"/>
      <c r="B144" s="56"/>
      <c r="C144" s="56"/>
      <c r="D144" s="56"/>
      <c r="E144" s="56"/>
      <c r="F144" s="56"/>
      <c r="G144" s="56"/>
      <c r="H144" s="56"/>
      <c r="I144" s="56"/>
      <c r="J144" s="56"/>
      <c r="K144" s="56"/>
      <c r="L144" s="56"/>
      <c r="M144" s="56"/>
      <c r="N144" s="56"/>
    </row>
  </sheetData>
  <mergeCells count="32">
    <mergeCell ref="B144:N144"/>
    <mergeCell ref="B71:N71"/>
    <mergeCell ref="B72:N72"/>
    <mergeCell ref="B73:N73"/>
    <mergeCell ref="B74:N74"/>
    <mergeCell ref="B75:N75"/>
    <mergeCell ref="B143:N143"/>
    <mergeCell ref="B5:N5"/>
    <mergeCell ref="B6:N6"/>
    <mergeCell ref="B7:N7"/>
    <mergeCell ref="B41:N41"/>
    <mergeCell ref="B42:N42"/>
    <mergeCell ref="B43:N43"/>
    <mergeCell ref="D77:M77"/>
    <mergeCell ref="D78:E78"/>
    <mergeCell ref="H78:I78"/>
    <mergeCell ref="L78:M78"/>
    <mergeCell ref="A1:A2"/>
    <mergeCell ref="B1:N1"/>
    <mergeCell ref="B2:N2"/>
    <mergeCell ref="B3:N3"/>
    <mergeCell ref="A4:A144"/>
    <mergeCell ref="B4:N4"/>
    <mergeCell ref="D9:I9"/>
    <mergeCell ref="D10:E10"/>
    <mergeCell ref="H10:I10"/>
    <mergeCell ref="D47:M47"/>
    <mergeCell ref="D48:E48"/>
    <mergeCell ref="H48:I48"/>
    <mergeCell ref="L48:M48"/>
    <mergeCell ref="B44:N44"/>
    <mergeCell ref="B45:N4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5"/>
  <sheetViews>
    <sheetView showGridLines="0" workbookViewId="0"/>
  </sheetViews>
  <sheetFormatPr defaultRowHeight="15" x14ac:dyDescent="0.25"/>
  <cols>
    <col min="1" max="1" width="36.5703125" bestFit="1" customWidth="1"/>
    <col min="2" max="2" width="16.140625" bestFit="1" customWidth="1"/>
    <col min="3" max="3" width="36.5703125" bestFit="1" customWidth="1"/>
    <col min="4" max="4" width="1.85546875" bestFit="1" customWidth="1"/>
    <col min="5" max="5" width="7.85546875" bestFit="1" customWidth="1"/>
    <col min="6" max="6" width="1.85546875" bestFit="1" customWidth="1"/>
    <col min="8" max="8" width="3.28515625" customWidth="1"/>
    <col min="9" max="9" width="15.5703125" customWidth="1"/>
    <col min="10" max="10" width="1.85546875" bestFit="1" customWidth="1"/>
    <col min="12" max="12" width="1.85546875" customWidth="1"/>
    <col min="13" max="13" width="6.5703125" customWidth="1"/>
    <col min="14" max="14" width="1.85546875" bestFit="1" customWidth="1"/>
    <col min="16" max="16" width="1.85546875" bestFit="1" customWidth="1"/>
    <col min="17" max="17" width="7.85546875" bestFit="1" customWidth="1"/>
    <col min="18" max="18" width="1.85546875" bestFit="1" customWidth="1"/>
    <col min="20" max="20" width="1.85546875" bestFit="1" customWidth="1"/>
    <col min="21" max="21" width="7.85546875" bestFit="1" customWidth="1"/>
    <col min="22" max="22" width="1.85546875" bestFit="1" customWidth="1"/>
    <col min="24" max="24" width="2.28515625" customWidth="1"/>
    <col min="25" max="25" width="9.5703125" customWidth="1"/>
    <col min="26" max="26" width="1.85546875" bestFit="1" customWidth="1"/>
    <col min="28" max="28" width="2" customWidth="1"/>
    <col min="29" max="29" width="7.28515625" customWidth="1"/>
    <col min="30" max="30" width="1.85546875" bestFit="1" customWidth="1"/>
    <col min="32" max="32" width="2.140625" customWidth="1"/>
    <col min="33" max="33" width="7.7109375" customWidth="1"/>
    <col min="34" max="34" width="1.85546875" bestFit="1" customWidth="1"/>
    <col min="36" max="36" width="1.85546875" bestFit="1" customWidth="1"/>
    <col min="37" max="37" width="7.85546875" bestFit="1" customWidth="1"/>
    <col min="38" max="38" width="1.85546875" bestFit="1" customWidth="1"/>
  </cols>
  <sheetData>
    <row r="1" spans="1:38" ht="15" customHeight="1" x14ac:dyDescent="0.25">
      <c r="A1" s="10" t="s">
        <v>121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x14ac:dyDescent="0.25">
      <c r="A3" s="4" t="s">
        <v>1217</v>
      </c>
      <c r="B3" s="64" t="s">
        <v>7</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row>
    <row r="4" spans="1:38" ht="15" customHeight="1" x14ac:dyDescent="0.25">
      <c r="A4" s="13" t="s">
        <v>1216</v>
      </c>
      <c r="B4" s="64" t="s">
        <v>7</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row>
    <row r="5" spans="1:38" x14ac:dyDescent="0.25">
      <c r="A5" s="13"/>
      <c r="B5" s="65" t="s">
        <v>1218</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row>
    <row r="6" spans="1:38" x14ac:dyDescent="0.25">
      <c r="A6" s="13"/>
      <c r="B6" s="65" t="s">
        <v>1093</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row>
    <row r="7" spans="1:38" ht="15.75" x14ac:dyDescent="0.25">
      <c r="A7" s="13"/>
      <c r="B7" s="66"/>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row>
    <row r="8" spans="1:38" x14ac:dyDescent="0.25">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row>
    <row r="9" spans="1:38" x14ac:dyDescent="0.25">
      <c r="A9" s="13"/>
      <c r="B9" s="18"/>
      <c r="C9" s="18"/>
      <c r="D9" s="52"/>
      <c r="E9" s="52"/>
      <c r="F9" s="18"/>
      <c r="G9" s="18"/>
      <c r="H9" s="53" t="s">
        <v>1219</v>
      </c>
      <c r="I9" s="53"/>
      <c r="J9" s="18"/>
      <c r="K9" s="18"/>
      <c r="L9" s="52"/>
      <c r="M9" s="52"/>
      <c r="N9" s="18"/>
      <c r="O9" s="18"/>
      <c r="P9" s="52"/>
      <c r="Q9" s="52"/>
      <c r="R9" s="18"/>
      <c r="S9" s="18"/>
      <c r="T9" s="52"/>
      <c r="U9" s="52"/>
      <c r="V9" s="18"/>
      <c r="W9" s="18"/>
      <c r="X9" s="52"/>
      <c r="Y9" s="52"/>
      <c r="Z9" s="18"/>
      <c r="AA9" s="18"/>
      <c r="AB9" s="52"/>
      <c r="AC9" s="52"/>
      <c r="AD9" s="18"/>
      <c r="AE9" s="18"/>
      <c r="AF9" s="52"/>
      <c r="AG9" s="52"/>
      <c r="AH9" s="18"/>
      <c r="AI9" s="18"/>
      <c r="AJ9" s="52"/>
      <c r="AK9" s="52"/>
      <c r="AL9" s="18"/>
    </row>
    <row r="10" spans="1:38" x14ac:dyDescent="0.25">
      <c r="A10" s="13"/>
      <c r="B10" s="18"/>
      <c r="C10" s="18"/>
      <c r="D10" s="52"/>
      <c r="E10" s="52"/>
      <c r="F10" s="18"/>
      <c r="G10" s="18"/>
      <c r="H10" s="53" t="s">
        <v>1220</v>
      </c>
      <c r="I10" s="53"/>
      <c r="J10" s="18"/>
      <c r="K10" s="18"/>
      <c r="L10" s="52"/>
      <c r="M10" s="52"/>
      <c r="N10" s="18"/>
      <c r="O10" s="18"/>
      <c r="P10" s="52"/>
      <c r="Q10" s="52"/>
      <c r="R10" s="18"/>
      <c r="S10" s="18"/>
      <c r="T10" s="52"/>
      <c r="U10" s="52"/>
      <c r="V10" s="18"/>
      <c r="W10" s="18"/>
      <c r="X10" s="52"/>
      <c r="Y10" s="52"/>
      <c r="Z10" s="18"/>
      <c r="AA10" s="18"/>
      <c r="AB10" s="52"/>
      <c r="AC10" s="52"/>
      <c r="AD10" s="18"/>
      <c r="AE10" s="18"/>
      <c r="AF10" s="52"/>
      <c r="AG10" s="52"/>
      <c r="AH10" s="18"/>
      <c r="AI10" s="18"/>
      <c r="AJ10" s="52"/>
      <c r="AK10" s="52"/>
      <c r="AL10" s="18"/>
    </row>
    <row r="11" spans="1:38" x14ac:dyDescent="0.25">
      <c r="A11" s="13"/>
      <c r="B11" s="18"/>
      <c r="C11" s="18"/>
      <c r="D11" s="52"/>
      <c r="E11" s="52"/>
      <c r="F11" s="18"/>
      <c r="G11" s="18"/>
      <c r="H11" s="53" t="s">
        <v>1221</v>
      </c>
      <c r="I11" s="53"/>
      <c r="J11" s="18"/>
      <c r="K11" s="18"/>
      <c r="L11" s="52"/>
      <c r="M11" s="52"/>
      <c r="N11" s="18"/>
      <c r="O11" s="18"/>
      <c r="P11" s="52"/>
      <c r="Q11" s="52"/>
      <c r="R11" s="18"/>
      <c r="S11" s="18"/>
      <c r="T11" s="52"/>
      <c r="U11" s="52"/>
      <c r="V11" s="18"/>
      <c r="W11" s="18"/>
      <c r="X11" s="53" t="s">
        <v>1222</v>
      </c>
      <c r="Y11" s="53"/>
      <c r="Z11" s="18"/>
      <c r="AA11" s="18"/>
      <c r="AB11" s="53" t="s">
        <v>656</v>
      </c>
      <c r="AC11" s="53"/>
      <c r="AD11" s="53"/>
      <c r="AE11" s="53"/>
      <c r="AF11" s="53"/>
      <c r="AG11" s="53"/>
      <c r="AH11" s="53"/>
      <c r="AI11" s="53"/>
      <c r="AJ11" s="53"/>
      <c r="AK11" s="53"/>
      <c r="AL11" s="18"/>
    </row>
    <row r="12" spans="1:38" x14ac:dyDescent="0.25">
      <c r="A12" s="13"/>
      <c r="B12" s="18"/>
      <c r="C12" s="18"/>
      <c r="D12" s="53" t="s">
        <v>112</v>
      </c>
      <c r="E12" s="53"/>
      <c r="F12" s="18"/>
      <c r="G12" s="18"/>
      <c r="H12" s="53" t="s">
        <v>1223</v>
      </c>
      <c r="I12" s="53"/>
      <c r="J12" s="18"/>
      <c r="K12" s="18"/>
      <c r="L12" s="52"/>
      <c r="M12" s="52"/>
      <c r="N12" s="18"/>
      <c r="O12" s="18"/>
      <c r="P12" s="52"/>
      <c r="Q12" s="52"/>
      <c r="R12" s="18"/>
      <c r="S12" s="18"/>
      <c r="T12" s="52"/>
      <c r="U12" s="52"/>
      <c r="V12" s="18"/>
      <c r="W12" s="18"/>
      <c r="X12" s="53" t="s">
        <v>1224</v>
      </c>
      <c r="Y12" s="53"/>
      <c r="Z12" s="18"/>
      <c r="AA12" s="18"/>
      <c r="AB12" s="53" t="s">
        <v>1225</v>
      </c>
      <c r="AC12" s="53"/>
      <c r="AD12" s="53"/>
      <c r="AE12" s="53"/>
      <c r="AF12" s="53"/>
      <c r="AG12" s="53"/>
      <c r="AH12" s="53"/>
      <c r="AI12" s="53"/>
      <c r="AJ12" s="53"/>
      <c r="AK12" s="53"/>
      <c r="AL12" s="18"/>
    </row>
    <row r="13" spans="1:38" x14ac:dyDescent="0.25">
      <c r="A13" s="13"/>
      <c r="B13" s="18"/>
      <c r="C13" s="18"/>
      <c r="D13" s="53" t="s">
        <v>1226</v>
      </c>
      <c r="E13" s="53"/>
      <c r="F13" s="18"/>
      <c r="G13" s="18"/>
      <c r="H13" s="53" t="s">
        <v>1227</v>
      </c>
      <c r="I13" s="53"/>
      <c r="J13" s="18"/>
      <c r="K13" s="18"/>
      <c r="L13" s="52"/>
      <c r="M13" s="52"/>
      <c r="N13" s="18"/>
      <c r="O13" s="18"/>
      <c r="P13" s="52"/>
      <c r="Q13" s="52"/>
      <c r="R13" s="18"/>
      <c r="S13" s="18"/>
      <c r="T13" s="53" t="s">
        <v>1228</v>
      </c>
      <c r="U13" s="53"/>
      <c r="V13" s="18"/>
      <c r="W13" s="18"/>
      <c r="X13" s="53" t="s">
        <v>1229</v>
      </c>
      <c r="Y13" s="53"/>
      <c r="Z13" s="18"/>
      <c r="AA13" s="18"/>
      <c r="AB13" s="53" t="s">
        <v>1226</v>
      </c>
      <c r="AC13" s="53"/>
      <c r="AD13" s="18"/>
      <c r="AE13" s="18"/>
      <c r="AF13" s="53" t="s">
        <v>424</v>
      </c>
      <c r="AG13" s="53"/>
      <c r="AH13" s="18"/>
      <c r="AI13" s="18"/>
      <c r="AJ13" s="52"/>
      <c r="AK13" s="52"/>
      <c r="AL13" s="18"/>
    </row>
    <row r="14" spans="1:38" x14ac:dyDescent="0.25">
      <c r="A14" s="13"/>
      <c r="B14" s="18"/>
      <c r="C14" s="18"/>
      <c r="D14" s="53" t="s">
        <v>1230</v>
      </c>
      <c r="E14" s="53"/>
      <c r="F14" s="18"/>
      <c r="G14" s="18"/>
      <c r="H14" s="53" t="s">
        <v>1231</v>
      </c>
      <c r="I14" s="53"/>
      <c r="J14" s="18"/>
      <c r="K14" s="18"/>
      <c r="L14" s="53" t="s">
        <v>1232</v>
      </c>
      <c r="M14" s="53"/>
      <c r="N14" s="18"/>
      <c r="O14" s="18"/>
      <c r="P14" s="53" t="s">
        <v>1233</v>
      </c>
      <c r="Q14" s="53"/>
      <c r="R14" s="18"/>
      <c r="S14" s="18"/>
      <c r="T14" s="53" t="s">
        <v>477</v>
      </c>
      <c r="U14" s="53"/>
      <c r="V14" s="18"/>
      <c r="W14" s="18"/>
      <c r="X14" s="53" t="s">
        <v>1234</v>
      </c>
      <c r="Y14" s="53"/>
      <c r="Z14" s="18"/>
      <c r="AA14" s="18"/>
      <c r="AB14" s="53" t="s">
        <v>1230</v>
      </c>
      <c r="AC14" s="53"/>
      <c r="AD14" s="18"/>
      <c r="AE14" s="18"/>
      <c r="AF14" s="53" t="s">
        <v>1235</v>
      </c>
      <c r="AG14" s="53"/>
      <c r="AH14" s="18"/>
      <c r="AI14" s="18"/>
      <c r="AJ14" s="53" t="s">
        <v>94</v>
      </c>
      <c r="AK14" s="53"/>
      <c r="AL14" s="18"/>
    </row>
    <row r="15" spans="1:38" ht="15.75" thickBot="1" x14ac:dyDescent="0.3">
      <c r="A15" s="13"/>
      <c r="B15" s="111" t="s">
        <v>1236</v>
      </c>
      <c r="C15" s="18"/>
      <c r="D15" s="51" t="s">
        <v>1237</v>
      </c>
      <c r="E15" s="51"/>
      <c r="F15" s="18"/>
      <c r="G15" s="18"/>
      <c r="H15" s="51" t="s">
        <v>1238</v>
      </c>
      <c r="I15" s="51"/>
      <c r="J15" s="18"/>
      <c r="K15" s="18"/>
      <c r="L15" s="51" t="s">
        <v>94</v>
      </c>
      <c r="M15" s="51"/>
      <c r="N15" s="18"/>
      <c r="O15" s="18"/>
      <c r="P15" s="51" t="s">
        <v>1239</v>
      </c>
      <c r="Q15" s="51"/>
      <c r="R15" s="18"/>
      <c r="S15" s="18"/>
      <c r="T15" s="51" t="s">
        <v>1240</v>
      </c>
      <c r="U15" s="51"/>
      <c r="V15" s="18"/>
      <c r="W15" s="18"/>
      <c r="X15" s="51" t="s">
        <v>1241</v>
      </c>
      <c r="Y15" s="51"/>
      <c r="Z15" s="18"/>
      <c r="AA15" s="18"/>
      <c r="AB15" s="51" t="s">
        <v>1242</v>
      </c>
      <c r="AC15" s="51"/>
      <c r="AD15" s="18"/>
      <c r="AE15" s="18"/>
      <c r="AF15" s="51" t="s">
        <v>1243</v>
      </c>
      <c r="AG15" s="51"/>
      <c r="AH15" s="18"/>
      <c r="AI15" s="18"/>
      <c r="AJ15" s="51" t="s">
        <v>1244</v>
      </c>
      <c r="AK15" s="51"/>
      <c r="AL15" s="18"/>
    </row>
    <row r="16" spans="1:38" x14ac:dyDescent="0.25">
      <c r="A16" s="13"/>
      <c r="B16" s="119">
        <v>2013</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c r="AI16" s="41"/>
      <c r="AJ16" s="41"/>
      <c r="AK16" s="41"/>
      <c r="AL16" s="41"/>
    </row>
    <row r="17" spans="1:38" x14ac:dyDescent="0.25">
      <c r="A17" s="13"/>
      <c r="B17" s="120" t="s">
        <v>58</v>
      </c>
      <c r="C17" s="18"/>
      <c r="D17" s="18" t="s">
        <v>278</v>
      </c>
      <c r="E17" s="121">
        <v>684084</v>
      </c>
      <c r="F17" s="17" t="s">
        <v>279</v>
      </c>
      <c r="G17" s="18"/>
      <c r="H17" s="18" t="s">
        <v>278</v>
      </c>
      <c r="I17" s="121">
        <v>4567772</v>
      </c>
      <c r="J17" s="17" t="s">
        <v>279</v>
      </c>
      <c r="K17" s="18"/>
      <c r="L17" s="18" t="s">
        <v>278</v>
      </c>
      <c r="M17" s="121">
        <v>35935</v>
      </c>
      <c r="N17" s="17" t="s">
        <v>279</v>
      </c>
      <c r="O17" s="18"/>
      <c r="P17" s="18" t="s">
        <v>278</v>
      </c>
      <c r="Q17" s="121">
        <v>293173</v>
      </c>
      <c r="R17" s="17" t="s">
        <v>279</v>
      </c>
      <c r="S17" s="18"/>
      <c r="T17" s="18" t="s">
        <v>278</v>
      </c>
      <c r="U17" s="121">
        <v>230763</v>
      </c>
      <c r="V17" s="17" t="s">
        <v>279</v>
      </c>
      <c r="W17" s="18"/>
      <c r="X17" s="18"/>
      <c r="Y17" s="121">
        <v>345566</v>
      </c>
      <c r="Z17" s="17" t="s">
        <v>279</v>
      </c>
      <c r="AA17" s="18"/>
      <c r="AB17" s="18" t="s">
        <v>278</v>
      </c>
      <c r="AC17" s="121">
        <v>82658</v>
      </c>
      <c r="AD17" s="17" t="s">
        <v>279</v>
      </c>
      <c r="AE17" s="18"/>
      <c r="AF17" s="18" t="s">
        <v>278</v>
      </c>
      <c r="AG17" s="121">
        <v>207520</v>
      </c>
      <c r="AH17" s="17" t="s">
        <v>279</v>
      </c>
      <c r="AI17" s="18"/>
      <c r="AJ17" s="17" t="s">
        <v>278</v>
      </c>
      <c r="AK17" s="122" t="s">
        <v>280</v>
      </c>
      <c r="AL17" s="17" t="s">
        <v>279</v>
      </c>
    </row>
    <row r="18" spans="1:38" x14ac:dyDescent="0.25">
      <c r="A18" s="13"/>
      <c r="B18" s="123" t="s">
        <v>59</v>
      </c>
      <c r="C18" s="41"/>
      <c r="D18" s="41"/>
      <c r="E18" s="124">
        <v>424158</v>
      </c>
      <c r="F18" s="125" t="s">
        <v>279</v>
      </c>
      <c r="G18" s="41"/>
      <c r="H18" s="41"/>
      <c r="I18" s="124">
        <v>10641769</v>
      </c>
      <c r="J18" s="125" t="s">
        <v>279</v>
      </c>
      <c r="K18" s="41"/>
      <c r="L18" s="125"/>
      <c r="M18" s="126" t="s">
        <v>280</v>
      </c>
      <c r="N18" s="125" t="s">
        <v>279</v>
      </c>
      <c r="O18" s="41"/>
      <c r="P18" s="41"/>
      <c r="Q18" s="124">
        <v>155162</v>
      </c>
      <c r="R18" s="125" t="s">
        <v>279</v>
      </c>
      <c r="S18" s="41"/>
      <c r="T18" s="41"/>
      <c r="U18" s="124">
        <v>632536</v>
      </c>
      <c r="V18" s="125" t="s">
        <v>279</v>
      </c>
      <c r="W18" s="41"/>
      <c r="X18" s="41"/>
      <c r="Y18" s="124">
        <v>193840</v>
      </c>
      <c r="Z18" s="125" t="s">
        <v>279</v>
      </c>
      <c r="AA18" s="41"/>
      <c r="AB18" s="41"/>
      <c r="AC18" s="124">
        <v>85756</v>
      </c>
      <c r="AD18" s="125" t="s">
        <v>279</v>
      </c>
      <c r="AE18" s="41"/>
      <c r="AF18" s="41"/>
      <c r="AG18" s="124">
        <v>63326</v>
      </c>
      <c r="AH18" s="125" t="s">
        <v>279</v>
      </c>
      <c r="AI18" s="41"/>
      <c r="AJ18" s="125"/>
      <c r="AK18" s="126" t="s">
        <v>280</v>
      </c>
      <c r="AL18" s="125" t="s">
        <v>279</v>
      </c>
    </row>
    <row r="19" spans="1:38" x14ac:dyDescent="0.25">
      <c r="A19" s="13"/>
      <c r="B19" s="120" t="s">
        <v>961</v>
      </c>
      <c r="C19" s="18"/>
      <c r="D19" s="18"/>
      <c r="E19" s="121">
        <v>47220</v>
      </c>
      <c r="F19" s="17" t="s">
        <v>279</v>
      </c>
      <c r="G19" s="18"/>
      <c r="H19" s="18"/>
      <c r="I19" s="121">
        <v>352412</v>
      </c>
      <c r="J19" s="17" t="s">
        <v>279</v>
      </c>
      <c r="K19" s="18"/>
      <c r="L19" s="18"/>
      <c r="M19" s="121">
        <v>48269</v>
      </c>
      <c r="N19" s="17" t="s">
        <v>279</v>
      </c>
      <c r="O19" s="18"/>
      <c r="P19" s="18"/>
      <c r="Q19" s="121">
        <v>212931</v>
      </c>
      <c r="R19" s="17" t="s">
        <v>279</v>
      </c>
      <c r="S19" s="18"/>
      <c r="T19" s="18"/>
      <c r="U19" s="121">
        <v>11314</v>
      </c>
      <c r="V19" s="17" t="s">
        <v>279</v>
      </c>
      <c r="W19" s="18"/>
      <c r="X19" s="18"/>
      <c r="Y19" s="121">
        <v>139762</v>
      </c>
      <c r="Z19" s="17" t="s">
        <v>279</v>
      </c>
      <c r="AA19" s="18"/>
      <c r="AB19" s="18"/>
      <c r="AC19" s="121">
        <v>15249</v>
      </c>
      <c r="AD19" s="17" t="s">
        <v>279</v>
      </c>
      <c r="AE19" s="18"/>
      <c r="AF19" s="18"/>
      <c r="AG19" s="121">
        <v>46646</v>
      </c>
      <c r="AH19" s="17" t="s">
        <v>279</v>
      </c>
      <c r="AI19" s="18"/>
      <c r="AJ19" s="17"/>
      <c r="AK19" s="122" t="s">
        <v>280</v>
      </c>
      <c r="AL19" s="17" t="s">
        <v>279</v>
      </c>
    </row>
    <row r="20" spans="1:38" x14ac:dyDescent="0.25">
      <c r="A20" s="13"/>
      <c r="B20" s="123" t="s">
        <v>1245</v>
      </c>
      <c r="C20" s="41"/>
      <c r="D20" s="41"/>
      <c r="E20" s="124">
        <v>122271</v>
      </c>
      <c r="F20" s="125" t="s">
        <v>279</v>
      </c>
      <c r="G20" s="41"/>
      <c r="H20" s="41"/>
      <c r="I20" s="124">
        <v>896819</v>
      </c>
      <c r="J20" s="125" t="s">
        <v>279</v>
      </c>
      <c r="K20" s="41"/>
      <c r="L20" s="41"/>
      <c r="M20" s="124">
        <v>655674</v>
      </c>
      <c r="N20" s="125" t="s">
        <v>279</v>
      </c>
      <c r="O20" s="41"/>
      <c r="P20" s="41"/>
      <c r="Q20" s="124">
        <v>1074260</v>
      </c>
      <c r="R20" s="125" t="s">
        <v>279</v>
      </c>
      <c r="S20" s="41"/>
      <c r="T20" s="41"/>
      <c r="U20" s="124">
        <v>66632</v>
      </c>
      <c r="V20" s="125" t="s">
        <v>279</v>
      </c>
      <c r="W20" s="41"/>
      <c r="X20" s="41"/>
      <c r="Y20" s="124">
        <v>746636</v>
      </c>
      <c r="Z20" s="125" t="s">
        <v>279</v>
      </c>
      <c r="AA20" s="41"/>
      <c r="AB20" s="41"/>
      <c r="AC20" s="124">
        <v>225131</v>
      </c>
      <c r="AD20" s="125" t="s">
        <v>279</v>
      </c>
      <c r="AE20" s="41"/>
      <c r="AF20" s="41"/>
      <c r="AG20" s="124">
        <v>128437</v>
      </c>
      <c r="AH20" s="125" t="s">
        <v>279</v>
      </c>
      <c r="AI20" s="41"/>
      <c r="AJ20" s="41"/>
      <c r="AK20" s="124">
        <v>1069694</v>
      </c>
      <c r="AL20" s="125" t="s">
        <v>279</v>
      </c>
    </row>
    <row r="21" spans="1:38" ht="15.75" thickBot="1" x14ac:dyDescent="0.3">
      <c r="A21" s="13"/>
      <c r="B21" s="120" t="s">
        <v>1246</v>
      </c>
      <c r="C21" s="18"/>
      <c r="D21" s="17"/>
      <c r="E21" s="122" t="s">
        <v>280</v>
      </c>
      <c r="F21" s="17" t="s">
        <v>279</v>
      </c>
      <c r="G21" s="18"/>
      <c r="H21" s="17"/>
      <c r="I21" s="122" t="s">
        <v>280</v>
      </c>
      <c r="J21" s="17" t="s">
        <v>279</v>
      </c>
      <c r="K21" s="18"/>
      <c r="L21" s="17"/>
      <c r="M21" s="122" t="s">
        <v>280</v>
      </c>
      <c r="N21" s="17" t="s">
        <v>279</v>
      </c>
      <c r="O21" s="18"/>
      <c r="P21" s="17"/>
      <c r="Q21" s="122" t="s">
        <v>280</v>
      </c>
      <c r="R21" s="17" t="s">
        <v>279</v>
      </c>
      <c r="S21" s="18"/>
      <c r="T21" s="18"/>
      <c r="U21" s="121">
        <v>75565</v>
      </c>
      <c r="V21" s="17" t="s">
        <v>279</v>
      </c>
      <c r="W21" s="18"/>
      <c r="X21" s="17"/>
      <c r="Y21" s="122" t="s">
        <v>280</v>
      </c>
      <c r="Z21" s="17" t="s">
        <v>279</v>
      </c>
      <c r="AA21" s="18"/>
      <c r="AB21" s="17"/>
      <c r="AC21" s="122" t="s">
        <v>280</v>
      </c>
      <c r="AD21" s="17" t="s">
        <v>279</v>
      </c>
      <c r="AE21" s="18"/>
      <c r="AF21" s="18"/>
      <c r="AG21" s="121">
        <v>57122</v>
      </c>
      <c r="AH21" s="17" t="s">
        <v>279</v>
      </c>
      <c r="AI21" s="18"/>
      <c r="AJ21" s="17"/>
      <c r="AK21" s="122" t="s">
        <v>280</v>
      </c>
      <c r="AL21" s="17" t="s">
        <v>279</v>
      </c>
    </row>
    <row r="22" spans="1:38" x14ac:dyDescent="0.25">
      <c r="A22" s="13"/>
      <c r="B22" s="38"/>
      <c r="C22" s="38"/>
      <c r="D22" s="39"/>
      <c r="E22" s="39"/>
      <c r="F22" s="38"/>
      <c r="G22" s="38"/>
      <c r="H22" s="39"/>
      <c r="I22" s="39"/>
      <c r="J22" s="38"/>
      <c r="K22" s="38"/>
      <c r="L22" s="39"/>
      <c r="M22" s="39"/>
      <c r="N22" s="38"/>
      <c r="O22" s="38"/>
      <c r="P22" s="39"/>
      <c r="Q22" s="39"/>
      <c r="R22" s="38"/>
      <c r="S22" s="38"/>
      <c r="T22" s="39"/>
      <c r="U22" s="39"/>
      <c r="V22" s="38"/>
      <c r="W22" s="38"/>
      <c r="X22" s="39"/>
      <c r="Y22" s="39"/>
      <c r="Z22" s="38"/>
      <c r="AA22" s="38"/>
      <c r="AB22" s="39"/>
      <c r="AC22" s="39"/>
      <c r="AD22" s="38"/>
      <c r="AE22" s="38"/>
      <c r="AF22" s="39"/>
      <c r="AG22" s="39"/>
      <c r="AH22" s="38"/>
      <c r="AI22" s="38"/>
      <c r="AJ22" s="39"/>
      <c r="AK22" s="39"/>
      <c r="AL22" s="38"/>
    </row>
    <row r="23" spans="1:38" ht="15.75" thickBot="1" x14ac:dyDescent="0.3">
      <c r="A23" s="13"/>
      <c r="B23" s="127" t="s">
        <v>135</v>
      </c>
      <c r="C23" s="41"/>
      <c r="D23" s="128" t="s">
        <v>278</v>
      </c>
      <c r="E23" s="129">
        <v>1277733</v>
      </c>
      <c r="F23" s="130" t="s">
        <v>279</v>
      </c>
      <c r="G23" s="41"/>
      <c r="H23" s="128" t="s">
        <v>278</v>
      </c>
      <c r="I23" s="129">
        <v>16458772</v>
      </c>
      <c r="J23" s="130" t="s">
        <v>279</v>
      </c>
      <c r="K23" s="41"/>
      <c r="L23" s="128" t="s">
        <v>278</v>
      </c>
      <c r="M23" s="129">
        <v>739878</v>
      </c>
      <c r="N23" s="130" t="s">
        <v>279</v>
      </c>
      <c r="O23" s="41"/>
      <c r="P23" s="128" t="s">
        <v>278</v>
      </c>
      <c r="Q23" s="129">
        <v>1735526</v>
      </c>
      <c r="R23" s="130" t="s">
        <v>279</v>
      </c>
      <c r="S23" s="41"/>
      <c r="T23" s="128" t="s">
        <v>278</v>
      </c>
      <c r="U23" s="129">
        <v>1016810</v>
      </c>
      <c r="V23" s="130" t="s">
        <v>279</v>
      </c>
      <c r="W23" s="41"/>
      <c r="X23" s="128" t="s">
        <v>278</v>
      </c>
      <c r="Y23" s="129">
        <v>1425804</v>
      </c>
      <c r="Z23" s="130" t="s">
        <v>279</v>
      </c>
      <c r="AA23" s="41"/>
      <c r="AB23" s="128" t="s">
        <v>278</v>
      </c>
      <c r="AC23" s="129">
        <v>408794</v>
      </c>
      <c r="AD23" s="130" t="s">
        <v>279</v>
      </c>
      <c r="AE23" s="41"/>
      <c r="AF23" s="128" t="s">
        <v>278</v>
      </c>
      <c r="AG23" s="129">
        <v>503051</v>
      </c>
      <c r="AH23" s="130" t="s">
        <v>279</v>
      </c>
      <c r="AI23" s="41"/>
      <c r="AJ23" s="128" t="s">
        <v>278</v>
      </c>
      <c r="AK23" s="129">
        <v>1069694</v>
      </c>
      <c r="AL23" s="130" t="s">
        <v>279</v>
      </c>
    </row>
    <row r="24" spans="1:38" ht="15.75" thickTop="1" x14ac:dyDescent="0.25">
      <c r="A24" s="13"/>
      <c r="B24" s="38"/>
      <c r="C24" s="38"/>
      <c r="D24" s="50"/>
      <c r="E24" s="50"/>
      <c r="F24" s="38"/>
      <c r="G24" s="38"/>
      <c r="H24" s="50"/>
      <c r="I24" s="50"/>
      <c r="J24" s="38"/>
      <c r="K24" s="38"/>
      <c r="L24" s="50"/>
      <c r="M24" s="50"/>
      <c r="N24" s="38"/>
      <c r="O24" s="38"/>
      <c r="P24" s="50"/>
      <c r="Q24" s="50"/>
      <c r="R24" s="38"/>
      <c r="S24" s="38"/>
      <c r="T24" s="50"/>
      <c r="U24" s="50"/>
      <c r="V24" s="38"/>
      <c r="W24" s="38"/>
      <c r="X24" s="50"/>
      <c r="Y24" s="50"/>
      <c r="Z24" s="38"/>
      <c r="AA24" s="38"/>
      <c r="AB24" s="50"/>
      <c r="AC24" s="50"/>
      <c r="AD24" s="38"/>
      <c r="AE24" s="38"/>
      <c r="AF24" s="50"/>
      <c r="AG24" s="50"/>
      <c r="AH24" s="38"/>
      <c r="AI24" s="38"/>
      <c r="AJ24" s="50"/>
      <c r="AK24" s="50"/>
      <c r="AL24" s="38"/>
    </row>
    <row r="25" spans="1:38" x14ac:dyDescent="0.25">
      <c r="A25" s="13"/>
      <c r="B25" s="131">
        <v>2012</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c r="AK25" s="18"/>
      <c r="AL25" s="18"/>
    </row>
    <row r="26" spans="1:38" x14ac:dyDescent="0.25">
      <c r="A26" s="13"/>
      <c r="B26" s="123" t="s">
        <v>58</v>
      </c>
      <c r="C26" s="41"/>
      <c r="D26" s="41" t="s">
        <v>278</v>
      </c>
      <c r="E26" s="124">
        <v>653416</v>
      </c>
      <c r="F26" s="125" t="s">
        <v>279</v>
      </c>
      <c r="G26" s="41"/>
      <c r="H26" s="41" t="s">
        <v>278</v>
      </c>
      <c r="I26" s="124">
        <v>4407753</v>
      </c>
      <c r="J26" s="125" t="s">
        <v>279</v>
      </c>
      <c r="K26" s="41"/>
      <c r="L26" s="41" t="s">
        <v>278</v>
      </c>
      <c r="M26" s="124">
        <v>36056</v>
      </c>
      <c r="N26" s="125" t="s">
        <v>279</v>
      </c>
      <c r="O26" s="41"/>
      <c r="P26" s="41" t="s">
        <v>278</v>
      </c>
      <c r="Q26" s="124">
        <v>281621</v>
      </c>
      <c r="R26" s="125" t="s">
        <v>279</v>
      </c>
      <c r="S26" s="41"/>
      <c r="T26" s="41" t="s">
        <v>278</v>
      </c>
      <c r="U26" s="124">
        <v>235712</v>
      </c>
      <c r="V26" s="125" t="s">
        <v>279</v>
      </c>
      <c r="W26" s="41"/>
      <c r="X26" s="41" t="s">
        <v>278</v>
      </c>
      <c r="Y26" s="124">
        <v>340003</v>
      </c>
      <c r="Z26" s="125" t="s">
        <v>279</v>
      </c>
      <c r="AA26" s="41"/>
      <c r="AB26" s="41" t="s">
        <v>278</v>
      </c>
      <c r="AC26" s="124">
        <v>73710</v>
      </c>
      <c r="AD26" s="125" t="s">
        <v>279</v>
      </c>
      <c r="AE26" s="41"/>
      <c r="AF26" s="41" t="s">
        <v>278</v>
      </c>
      <c r="AG26" s="124">
        <v>183040</v>
      </c>
      <c r="AH26" s="125" t="s">
        <v>279</v>
      </c>
      <c r="AI26" s="41"/>
      <c r="AJ26" s="125" t="s">
        <v>278</v>
      </c>
      <c r="AK26" s="126" t="s">
        <v>280</v>
      </c>
      <c r="AL26" s="125" t="s">
        <v>279</v>
      </c>
    </row>
    <row r="27" spans="1:38" x14ac:dyDescent="0.25">
      <c r="A27" s="13"/>
      <c r="B27" s="120" t="s">
        <v>59</v>
      </c>
      <c r="C27" s="18"/>
      <c r="D27" s="18"/>
      <c r="E27" s="121">
        <v>406540</v>
      </c>
      <c r="F27" s="17" t="s">
        <v>279</v>
      </c>
      <c r="G27" s="18"/>
      <c r="H27" s="18"/>
      <c r="I27" s="121">
        <v>11035348</v>
      </c>
      <c r="J27" s="17" t="s">
        <v>279</v>
      </c>
      <c r="K27" s="18"/>
      <c r="L27" s="17"/>
      <c r="M27" s="122" t="s">
        <v>280</v>
      </c>
      <c r="N27" s="17" t="s">
        <v>279</v>
      </c>
      <c r="O27" s="18"/>
      <c r="P27" s="18"/>
      <c r="Q27" s="121">
        <v>116393</v>
      </c>
      <c r="R27" s="17" t="s">
        <v>279</v>
      </c>
      <c r="S27" s="18"/>
      <c r="T27" s="18"/>
      <c r="U27" s="121">
        <v>603349</v>
      </c>
      <c r="V27" s="17" t="s">
        <v>279</v>
      </c>
      <c r="W27" s="18"/>
      <c r="X27" s="18"/>
      <c r="Y27" s="121">
        <v>156619</v>
      </c>
      <c r="Z27" s="17" t="s">
        <v>279</v>
      </c>
      <c r="AA27" s="18"/>
      <c r="AB27" s="18"/>
      <c r="AC27" s="121">
        <v>90523</v>
      </c>
      <c r="AD27" s="17" t="s">
        <v>279</v>
      </c>
      <c r="AE27" s="18"/>
      <c r="AF27" s="18"/>
      <c r="AG27" s="121">
        <v>45317</v>
      </c>
      <c r="AH27" s="17" t="s">
        <v>279</v>
      </c>
      <c r="AI27" s="18"/>
      <c r="AJ27" s="17"/>
      <c r="AK27" s="122" t="s">
        <v>280</v>
      </c>
      <c r="AL27" s="17" t="s">
        <v>279</v>
      </c>
    </row>
    <row r="28" spans="1:38" x14ac:dyDescent="0.25">
      <c r="A28" s="13"/>
      <c r="B28" s="123" t="s">
        <v>961</v>
      </c>
      <c r="C28" s="41"/>
      <c r="D28" s="41"/>
      <c r="E28" s="124">
        <v>49206</v>
      </c>
      <c r="F28" s="125" t="s">
        <v>279</v>
      </c>
      <c r="G28" s="41"/>
      <c r="H28" s="41"/>
      <c r="I28" s="124">
        <v>376173</v>
      </c>
      <c r="J28" s="125" t="s">
        <v>279</v>
      </c>
      <c r="K28" s="41"/>
      <c r="L28" s="41"/>
      <c r="M28" s="124">
        <v>50366</v>
      </c>
      <c r="N28" s="125" t="s">
        <v>279</v>
      </c>
      <c r="O28" s="41"/>
      <c r="P28" s="41"/>
      <c r="Q28" s="124">
        <v>223773</v>
      </c>
      <c r="R28" s="125" t="s">
        <v>279</v>
      </c>
      <c r="S28" s="41"/>
      <c r="T28" s="41"/>
      <c r="U28" s="124">
        <v>11789</v>
      </c>
      <c r="V28" s="125" t="s">
        <v>279</v>
      </c>
      <c r="W28" s="41"/>
      <c r="X28" s="41"/>
      <c r="Y28" s="124">
        <v>155825</v>
      </c>
      <c r="Z28" s="125" t="s">
        <v>279</v>
      </c>
      <c r="AA28" s="41"/>
      <c r="AB28" s="41"/>
      <c r="AC28" s="124">
        <v>16908</v>
      </c>
      <c r="AD28" s="125" t="s">
        <v>279</v>
      </c>
      <c r="AE28" s="41"/>
      <c r="AF28" s="41"/>
      <c r="AG28" s="124">
        <v>44966</v>
      </c>
      <c r="AH28" s="125" t="s">
        <v>279</v>
      </c>
      <c r="AI28" s="41"/>
      <c r="AJ28" s="125"/>
      <c r="AK28" s="126" t="s">
        <v>280</v>
      </c>
      <c r="AL28" s="125" t="s">
        <v>279</v>
      </c>
    </row>
    <row r="29" spans="1:38" x14ac:dyDescent="0.25">
      <c r="A29" s="13"/>
      <c r="B29" s="120" t="s">
        <v>1245</v>
      </c>
      <c r="C29" s="18"/>
      <c r="D29" s="18"/>
      <c r="E29" s="121">
        <v>138513</v>
      </c>
      <c r="F29" s="17" t="s">
        <v>279</v>
      </c>
      <c r="G29" s="18"/>
      <c r="H29" s="18"/>
      <c r="I29" s="121">
        <v>896660</v>
      </c>
      <c r="J29" s="17" t="s">
        <v>279</v>
      </c>
      <c r="K29" s="18"/>
      <c r="L29" s="18"/>
      <c r="M29" s="121">
        <v>671110</v>
      </c>
      <c r="N29" s="17" t="s">
        <v>279</v>
      </c>
      <c r="O29" s="18"/>
      <c r="P29" s="18"/>
      <c r="Q29" s="121">
        <v>1082386</v>
      </c>
      <c r="R29" s="17" t="s">
        <v>279</v>
      </c>
      <c r="S29" s="18"/>
      <c r="T29" s="18"/>
      <c r="U29" s="121">
        <v>69604</v>
      </c>
      <c r="V29" s="17" t="s">
        <v>279</v>
      </c>
      <c r="W29" s="18"/>
      <c r="X29" s="18"/>
      <c r="Y29" s="121">
        <v>793281</v>
      </c>
      <c r="Z29" s="17" t="s">
        <v>279</v>
      </c>
      <c r="AA29" s="18"/>
      <c r="AB29" s="18"/>
      <c r="AC29" s="121">
        <v>227749</v>
      </c>
      <c r="AD29" s="17" t="s">
        <v>279</v>
      </c>
      <c r="AE29" s="18"/>
      <c r="AF29" s="18"/>
      <c r="AG29" s="121">
        <v>120888</v>
      </c>
      <c r="AH29" s="17" t="s">
        <v>279</v>
      </c>
      <c r="AI29" s="18"/>
      <c r="AJ29" s="18"/>
      <c r="AK29" s="121">
        <v>1047211</v>
      </c>
      <c r="AL29" s="17" t="s">
        <v>279</v>
      </c>
    </row>
    <row r="30" spans="1:38" ht="15.75" thickBot="1" x14ac:dyDescent="0.3">
      <c r="A30" s="13"/>
      <c r="B30" s="123" t="s">
        <v>1246</v>
      </c>
      <c r="C30" s="41"/>
      <c r="D30" s="125"/>
      <c r="E30" s="126" t="s">
        <v>280</v>
      </c>
      <c r="F30" s="125" t="s">
        <v>279</v>
      </c>
      <c r="G30" s="41"/>
      <c r="H30" s="125"/>
      <c r="I30" s="126" t="s">
        <v>280</v>
      </c>
      <c r="J30" s="125" t="s">
        <v>279</v>
      </c>
      <c r="K30" s="41"/>
      <c r="L30" s="125"/>
      <c r="M30" s="126" t="s">
        <v>280</v>
      </c>
      <c r="N30" s="125" t="s">
        <v>279</v>
      </c>
      <c r="O30" s="41"/>
      <c r="P30" s="125"/>
      <c r="Q30" s="126" t="s">
        <v>280</v>
      </c>
      <c r="R30" s="125" t="s">
        <v>279</v>
      </c>
      <c r="S30" s="41"/>
      <c r="T30" s="41"/>
      <c r="U30" s="124">
        <v>64944</v>
      </c>
      <c r="V30" s="125" t="s">
        <v>279</v>
      </c>
      <c r="W30" s="41"/>
      <c r="X30" s="125"/>
      <c r="Y30" s="126" t="s">
        <v>280</v>
      </c>
      <c r="Z30" s="125" t="s">
        <v>279</v>
      </c>
      <c r="AA30" s="41"/>
      <c r="AB30" s="125"/>
      <c r="AC30" s="126" t="s">
        <v>280</v>
      </c>
      <c r="AD30" s="125" t="s">
        <v>279</v>
      </c>
      <c r="AE30" s="41"/>
      <c r="AF30" s="41"/>
      <c r="AG30" s="124">
        <v>61535</v>
      </c>
      <c r="AH30" s="125" t="s">
        <v>279</v>
      </c>
      <c r="AI30" s="41"/>
      <c r="AJ30" s="125"/>
      <c r="AK30" s="126" t="s">
        <v>280</v>
      </c>
      <c r="AL30" s="125" t="s">
        <v>279</v>
      </c>
    </row>
    <row r="31" spans="1:38" x14ac:dyDescent="0.25">
      <c r="A31" s="13"/>
      <c r="B31" s="38"/>
      <c r="C31" s="38"/>
      <c r="D31" s="39"/>
      <c r="E31" s="39"/>
      <c r="F31" s="38"/>
      <c r="G31" s="38"/>
      <c r="H31" s="39"/>
      <c r="I31" s="39"/>
      <c r="J31" s="38"/>
      <c r="K31" s="38"/>
      <c r="L31" s="39"/>
      <c r="M31" s="39"/>
      <c r="N31" s="38"/>
      <c r="O31" s="38"/>
      <c r="P31" s="39"/>
      <c r="Q31" s="39"/>
      <c r="R31" s="38"/>
      <c r="S31" s="38"/>
      <c r="T31" s="39"/>
      <c r="U31" s="39"/>
      <c r="V31" s="38"/>
      <c r="W31" s="38"/>
      <c r="X31" s="39"/>
      <c r="Y31" s="39"/>
      <c r="Z31" s="38"/>
      <c r="AA31" s="38"/>
      <c r="AB31" s="39"/>
      <c r="AC31" s="39"/>
      <c r="AD31" s="38"/>
      <c r="AE31" s="38"/>
      <c r="AF31" s="39"/>
      <c r="AG31" s="39"/>
      <c r="AH31" s="38"/>
      <c r="AI31" s="38"/>
      <c r="AJ31" s="39"/>
      <c r="AK31" s="39"/>
      <c r="AL31" s="38"/>
    </row>
    <row r="32" spans="1:38" ht="15.75" thickBot="1" x14ac:dyDescent="0.3">
      <c r="A32" s="13"/>
      <c r="B32" s="132" t="s">
        <v>135</v>
      </c>
      <c r="C32" s="18"/>
      <c r="D32" s="133" t="s">
        <v>278</v>
      </c>
      <c r="E32" s="134">
        <v>1247675</v>
      </c>
      <c r="F32" s="112" t="s">
        <v>279</v>
      </c>
      <c r="G32" s="18"/>
      <c r="H32" s="133" t="s">
        <v>278</v>
      </c>
      <c r="I32" s="134">
        <v>16715934</v>
      </c>
      <c r="J32" s="112" t="s">
        <v>279</v>
      </c>
      <c r="K32" s="18"/>
      <c r="L32" s="133" t="s">
        <v>278</v>
      </c>
      <c r="M32" s="134">
        <v>757532</v>
      </c>
      <c r="N32" s="112" t="s">
        <v>279</v>
      </c>
      <c r="O32" s="18"/>
      <c r="P32" s="133" t="s">
        <v>278</v>
      </c>
      <c r="Q32" s="134">
        <v>1704173</v>
      </c>
      <c r="R32" s="112" t="s">
        <v>279</v>
      </c>
      <c r="S32" s="18"/>
      <c r="T32" s="133" t="s">
        <v>278</v>
      </c>
      <c r="U32" s="134">
        <v>985398</v>
      </c>
      <c r="V32" s="112" t="s">
        <v>279</v>
      </c>
      <c r="W32" s="18"/>
      <c r="X32" s="133" t="s">
        <v>278</v>
      </c>
      <c r="Y32" s="134">
        <v>1445728</v>
      </c>
      <c r="Z32" s="112" t="s">
        <v>279</v>
      </c>
      <c r="AA32" s="18"/>
      <c r="AB32" s="133" t="s">
        <v>278</v>
      </c>
      <c r="AC32" s="134">
        <v>408890</v>
      </c>
      <c r="AD32" s="112" t="s">
        <v>279</v>
      </c>
      <c r="AE32" s="18"/>
      <c r="AF32" s="133" t="s">
        <v>278</v>
      </c>
      <c r="AG32" s="134">
        <v>455746</v>
      </c>
      <c r="AH32" s="112" t="s">
        <v>279</v>
      </c>
      <c r="AI32" s="18"/>
      <c r="AJ32" s="133" t="s">
        <v>278</v>
      </c>
      <c r="AK32" s="134">
        <v>1047211</v>
      </c>
      <c r="AL32" s="112" t="s">
        <v>279</v>
      </c>
    </row>
    <row r="33" spans="1:38" ht="15.75" thickTop="1" x14ac:dyDescent="0.25">
      <c r="A33" s="13"/>
      <c r="B33" s="38"/>
      <c r="C33" s="38"/>
      <c r="D33" s="50"/>
      <c r="E33" s="50"/>
      <c r="F33" s="38"/>
      <c r="G33" s="38"/>
      <c r="H33" s="50"/>
      <c r="I33" s="50"/>
      <c r="J33" s="38"/>
      <c r="K33" s="38"/>
      <c r="L33" s="50"/>
      <c r="M33" s="50"/>
      <c r="N33" s="38"/>
      <c r="O33" s="38"/>
      <c r="P33" s="50"/>
      <c r="Q33" s="50"/>
      <c r="R33" s="38"/>
      <c r="S33" s="38"/>
      <c r="T33" s="50"/>
      <c r="U33" s="50"/>
      <c r="V33" s="38"/>
      <c r="W33" s="38"/>
      <c r="X33" s="50"/>
      <c r="Y33" s="50"/>
      <c r="Z33" s="38"/>
      <c r="AA33" s="38"/>
      <c r="AB33" s="50"/>
      <c r="AC33" s="50"/>
      <c r="AD33" s="38"/>
      <c r="AE33" s="38"/>
      <c r="AF33" s="50"/>
      <c r="AG33" s="50"/>
      <c r="AH33" s="38"/>
      <c r="AI33" s="38"/>
      <c r="AJ33" s="50"/>
      <c r="AK33" s="50"/>
      <c r="AL33" s="38"/>
    </row>
    <row r="34" spans="1:38" x14ac:dyDescent="0.25">
      <c r="A34" s="13"/>
      <c r="B34" s="119">
        <v>2011</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c r="AJ34" s="41"/>
      <c r="AK34" s="41"/>
      <c r="AL34" s="41"/>
    </row>
    <row r="35" spans="1:38" x14ac:dyDescent="0.25">
      <c r="A35" s="13"/>
      <c r="B35" s="120" t="s">
        <v>58</v>
      </c>
      <c r="C35" s="18"/>
      <c r="D35" s="18" t="s">
        <v>278</v>
      </c>
      <c r="E35" s="121">
        <v>651580</v>
      </c>
      <c r="F35" s="17" t="s">
        <v>279</v>
      </c>
      <c r="G35" s="18"/>
      <c r="H35" s="18" t="s">
        <v>278</v>
      </c>
      <c r="I35" s="121">
        <v>4402115</v>
      </c>
      <c r="J35" s="17" t="s">
        <v>279</v>
      </c>
      <c r="K35" s="18"/>
      <c r="L35" s="18" t="s">
        <v>278</v>
      </c>
      <c r="M35" s="121">
        <v>38852</v>
      </c>
      <c r="N35" s="17" t="s">
        <v>279</v>
      </c>
      <c r="O35" s="18"/>
      <c r="P35" s="18" t="s">
        <v>278</v>
      </c>
      <c r="Q35" s="121">
        <v>277724</v>
      </c>
      <c r="R35" s="17" t="s">
        <v>279</v>
      </c>
      <c r="S35" s="18"/>
      <c r="T35" s="18" t="s">
        <v>278</v>
      </c>
      <c r="U35" s="121">
        <v>238275</v>
      </c>
      <c r="V35" s="17" t="s">
        <v>279</v>
      </c>
      <c r="W35" s="18"/>
      <c r="X35" s="18" t="s">
        <v>278</v>
      </c>
      <c r="Y35" s="121">
        <v>344328</v>
      </c>
      <c r="Z35" s="17" t="s">
        <v>279</v>
      </c>
      <c r="AA35" s="18"/>
      <c r="AB35" s="18" t="s">
        <v>278</v>
      </c>
      <c r="AC35" s="121">
        <v>74775</v>
      </c>
      <c r="AD35" s="17" t="s">
        <v>279</v>
      </c>
      <c r="AE35" s="18"/>
      <c r="AF35" s="18" t="s">
        <v>278</v>
      </c>
      <c r="AG35" s="121">
        <v>173188</v>
      </c>
      <c r="AH35" s="17" t="s">
        <v>279</v>
      </c>
      <c r="AI35" s="18"/>
      <c r="AJ35" s="17" t="s">
        <v>278</v>
      </c>
      <c r="AK35" s="122" t="s">
        <v>280</v>
      </c>
      <c r="AL35" s="17" t="s">
        <v>279</v>
      </c>
    </row>
    <row r="36" spans="1:38" x14ac:dyDescent="0.25">
      <c r="A36" s="13"/>
      <c r="B36" s="123" t="s">
        <v>59</v>
      </c>
      <c r="C36" s="41"/>
      <c r="D36" s="41"/>
      <c r="E36" s="124">
        <v>463036</v>
      </c>
      <c r="F36" s="125" t="s">
        <v>279</v>
      </c>
      <c r="G36" s="41"/>
      <c r="H36" s="41"/>
      <c r="I36" s="124">
        <v>10878074</v>
      </c>
      <c r="J36" s="125" t="s">
        <v>279</v>
      </c>
      <c r="K36" s="41"/>
      <c r="L36" s="41"/>
      <c r="M36" s="135">
        <v>4</v>
      </c>
      <c r="N36" s="125" t="s">
        <v>279</v>
      </c>
      <c r="O36" s="41"/>
      <c r="P36" s="41"/>
      <c r="Q36" s="124">
        <v>94753</v>
      </c>
      <c r="R36" s="125" t="s">
        <v>279</v>
      </c>
      <c r="S36" s="41"/>
      <c r="T36" s="41"/>
      <c r="U36" s="124">
        <v>577707</v>
      </c>
      <c r="V36" s="125" t="s">
        <v>279</v>
      </c>
      <c r="W36" s="41"/>
      <c r="X36" s="41"/>
      <c r="Y36" s="124">
        <v>135735</v>
      </c>
      <c r="Z36" s="125" t="s">
        <v>279</v>
      </c>
      <c r="AA36" s="41"/>
      <c r="AB36" s="41"/>
      <c r="AC36" s="124">
        <v>86852</v>
      </c>
      <c r="AD36" s="125" t="s">
        <v>279</v>
      </c>
      <c r="AE36" s="41"/>
      <c r="AF36" s="41"/>
      <c r="AG36" s="124">
        <v>72201</v>
      </c>
      <c r="AH36" s="125" t="s">
        <v>279</v>
      </c>
      <c r="AI36" s="41"/>
      <c r="AJ36" s="125"/>
      <c r="AK36" s="126" t="s">
        <v>280</v>
      </c>
      <c r="AL36" s="125" t="s">
        <v>279</v>
      </c>
    </row>
    <row r="37" spans="1:38" x14ac:dyDescent="0.25">
      <c r="A37" s="13"/>
      <c r="B37" s="120" t="s">
        <v>961</v>
      </c>
      <c r="C37" s="18"/>
      <c r="D37" s="18"/>
      <c r="E37" s="121">
        <v>55096</v>
      </c>
      <c r="F37" s="17" t="s">
        <v>279</v>
      </c>
      <c r="G37" s="18"/>
      <c r="H37" s="18"/>
      <c r="I37" s="121">
        <v>367531</v>
      </c>
      <c r="J37" s="17" t="s">
        <v>279</v>
      </c>
      <c r="K37" s="18"/>
      <c r="L37" s="18"/>
      <c r="M37" s="121">
        <v>55811</v>
      </c>
      <c r="N37" s="17" t="s">
        <v>279</v>
      </c>
      <c r="O37" s="18"/>
      <c r="P37" s="18"/>
      <c r="Q37" s="121">
        <v>231793</v>
      </c>
      <c r="R37" s="17" t="s">
        <v>279</v>
      </c>
      <c r="S37" s="18"/>
      <c r="T37" s="18"/>
      <c r="U37" s="121">
        <v>13413</v>
      </c>
      <c r="V37" s="17" t="s">
        <v>279</v>
      </c>
      <c r="W37" s="18"/>
      <c r="X37" s="18"/>
      <c r="Y37" s="121">
        <v>159289</v>
      </c>
      <c r="Z37" s="17" t="s">
        <v>279</v>
      </c>
      <c r="AA37" s="18"/>
      <c r="AB37" s="18"/>
      <c r="AC37" s="121">
        <v>20987</v>
      </c>
      <c r="AD37" s="17" t="s">
        <v>279</v>
      </c>
      <c r="AE37" s="18"/>
      <c r="AF37" s="18"/>
      <c r="AG37" s="121">
        <v>47160</v>
      </c>
      <c r="AH37" s="17" t="s">
        <v>279</v>
      </c>
      <c r="AI37" s="18"/>
      <c r="AJ37" s="17"/>
      <c r="AK37" s="122" t="s">
        <v>280</v>
      </c>
      <c r="AL37" s="17" t="s">
        <v>279</v>
      </c>
    </row>
    <row r="38" spans="1:38" x14ac:dyDescent="0.25">
      <c r="A38" s="13"/>
      <c r="B38" s="123" t="s">
        <v>1245</v>
      </c>
      <c r="C38" s="41"/>
      <c r="D38" s="41"/>
      <c r="E38" s="124">
        <v>150981</v>
      </c>
      <c r="F38" s="125" t="s">
        <v>279</v>
      </c>
      <c r="G38" s="41"/>
      <c r="H38" s="41"/>
      <c r="I38" s="124">
        <v>911073</v>
      </c>
      <c r="J38" s="125" t="s">
        <v>279</v>
      </c>
      <c r="K38" s="41"/>
      <c r="L38" s="41"/>
      <c r="M38" s="124">
        <v>702731</v>
      </c>
      <c r="N38" s="125" t="s">
        <v>279</v>
      </c>
      <c r="O38" s="41"/>
      <c r="P38" s="41"/>
      <c r="Q38" s="124">
        <v>1144342</v>
      </c>
      <c r="R38" s="125" t="s">
        <v>279</v>
      </c>
      <c r="S38" s="41"/>
      <c r="T38" s="41"/>
      <c r="U38" s="124">
        <v>72071</v>
      </c>
      <c r="V38" s="125" t="s">
        <v>279</v>
      </c>
      <c r="W38" s="41"/>
      <c r="X38" s="41"/>
      <c r="Y38" s="124">
        <v>873208</v>
      </c>
      <c r="Z38" s="125" t="s">
        <v>279</v>
      </c>
      <c r="AA38" s="41"/>
      <c r="AB38" s="41"/>
      <c r="AC38" s="124">
        <v>226675</v>
      </c>
      <c r="AD38" s="125" t="s">
        <v>279</v>
      </c>
      <c r="AE38" s="41"/>
      <c r="AF38" s="41"/>
      <c r="AG38" s="124">
        <v>124336</v>
      </c>
      <c r="AH38" s="125" t="s">
        <v>279</v>
      </c>
      <c r="AI38" s="41"/>
      <c r="AJ38" s="41"/>
      <c r="AK38" s="124">
        <v>1137445</v>
      </c>
      <c r="AL38" s="125" t="s">
        <v>279</v>
      </c>
    </row>
    <row r="39" spans="1:38" ht="15.75" thickBot="1" x14ac:dyDescent="0.3">
      <c r="A39" s="13"/>
      <c r="B39" s="120" t="s">
        <v>1246</v>
      </c>
      <c r="C39" s="18"/>
      <c r="D39" s="17"/>
      <c r="E39" s="122" t="s">
        <v>280</v>
      </c>
      <c r="F39" s="17" t="s">
        <v>279</v>
      </c>
      <c r="G39" s="18"/>
      <c r="H39" s="17"/>
      <c r="I39" s="122" t="s">
        <v>280</v>
      </c>
      <c r="J39" s="17" t="s">
        <v>279</v>
      </c>
      <c r="K39" s="18"/>
      <c r="L39" s="17"/>
      <c r="M39" s="122" t="s">
        <v>280</v>
      </c>
      <c r="N39" s="17" t="s">
        <v>279</v>
      </c>
      <c r="O39" s="18"/>
      <c r="P39" s="17"/>
      <c r="Q39" s="122" t="s">
        <v>280</v>
      </c>
      <c r="R39" s="17" t="s">
        <v>279</v>
      </c>
      <c r="S39" s="18"/>
      <c r="T39" s="18"/>
      <c r="U39" s="121">
        <v>66699</v>
      </c>
      <c r="V39" s="17" t="s">
        <v>279</v>
      </c>
      <c r="W39" s="18"/>
      <c r="X39" s="17"/>
      <c r="Y39" s="122" t="s">
        <v>280</v>
      </c>
      <c r="Z39" s="17" t="s">
        <v>279</v>
      </c>
      <c r="AA39" s="18"/>
      <c r="AB39" s="17"/>
      <c r="AC39" s="122" t="s">
        <v>280</v>
      </c>
      <c r="AD39" s="17" t="s">
        <v>279</v>
      </c>
      <c r="AE39" s="18"/>
      <c r="AF39" s="18"/>
      <c r="AG39" s="121">
        <v>45021</v>
      </c>
      <c r="AH39" s="17" t="s">
        <v>279</v>
      </c>
      <c r="AI39" s="18"/>
      <c r="AJ39" s="17"/>
      <c r="AK39" s="122" t="s">
        <v>280</v>
      </c>
      <c r="AL39" s="17" t="s">
        <v>279</v>
      </c>
    </row>
    <row r="40" spans="1:38" x14ac:dyDescent="0.25">
      <c r="A40" s="13"/>
      <c r="B40" s="38"/>
      <c r="C40" s="38"/>
      <c r="D40" s="39"/>
      <c r="E40" s="39"/>
      <c r="F40" s="38"/>
      <c r="G40" s="38"/>
      <c r="H40" s="39"/>
      <c r="I40" s="39"/>
      <c r="J40" s="38"/>
      <c r="K40" s="38"/>
      <c r="L40" s="39"/>
      <c r="M40" s="39"/>
      <c r="N40" s="38"/>
      <c r="O40" s="38"/>
      <c r="P40" s="39"/>
      <c r="Q40" s="39"/>
      <c r="R40" s="38"/>
      <c r="S40" s="38"/>
      <c r="T40" s="39"/>
      <c r="U40" s="39"/>
      <c r="V40" s="38"/>
      <c r="W40" s="38"/>
      <c r="X40" s="39"/>
      <c r="Y40" s="39"/>
      <c r="Z40" s="38"/>
      <c r="AA40" s="38"/>
      <c r="AB40" s="39"/>
      <c r="AC40" s="39"/>
      <c r="AD40" s="38"/>
      <c r="AE40" s="38"/>
      <c r="AF40" s="39"/>
      <c r="AG40" s="39"/>
      <c r="AH40" s="38"/>
      <c r="AI40" s="38"/>
      <c r="AJ40" s="39"/>
      <c r="AK40" s="39"/>
      <c r="AL40" s="38"/>
    </row>
    <row r="41" spans="1:38" ht="15.75" thickBot="1" x14ac:dyDescent="0.3">
      <c r="A41" s="13"/>
      <c r="B41" s="127" t="s">
        <v>135</v>
      </c>
      <c r="C41" s="41"/>
      <c r="D41" s="128" t="s">
        <v>278</v>
      </c>
      <c r="E41" s="129">
        <v>1320693</v>
      </c>
      <c r="F41" s="130" t="s">
        <v>279</v>
      </c>
      <c r="G41" s="41"/>
      <c r="H41" s="128" t="s">
        <v>278</v>
      </c>
      <c r="I41" s="129">
        <v>16558793</v>
      </c>
      <c r="J41" s="130" t="s">
        <v>279</v>
      </c>
      <c r="K41" s="41"/>
      <c r="L41" s="128" t="s">
        <v>278</v>
      </c>
      <c r="M41" s="129">
        <v>797398</v>
      </c>
      <c r="N41" s="130" t="s">
        <v>279</v>
      </c>
      <c r="O41" s="41"/>
      <c r="P41" s="128" t="s">
        <v>278</v>
      </c>
      <c r="Q41" s="129">
        <v>1748612</v>
      </c>
      <c r="R41" s="130" t="s">
        <v>279</v>
      </c>
      <c r="S41" s="41"/>
      <c r="T41" s="128" t="s">
        <v>278</v>
      </c>
      <c r="U41" s="129">
        <v>968165</v>
      </c>
      <c r="V41" s="130" t="s">
        <v>279</v>
      </c>
      <c r="W41" s="41"/>
      <c r="X41" s="128" t="s">
        <v>278</v>
      </c>
      <c r="Y41" s="129">
        <v>1512560</v>
      </c>
      <c r="Z41" s="130" t="s">
        <v>279</v>
      </c>
      <c r="AA41" s="41"/>
      <c r="AB41" s="128" t="s">
        <v>278</v>
      </c>
      <c r="AC41" s="129">
        <v>409289</v>
      </c>
      <c r="AD41" s="130" t="s">
        <v>279</v>
      </c>
      <c r="AE41" s="41"/>
      <c r="AF41" s="128" t="s">
        <v>278</v>
      </c>
      <c r="AG41" s="129">
        <v>461906</v>
      </c>
      <c r="AH41" s="130" t="s">
        <v>279</v>
      </c>
      <c r="AI41" s="41"/>
      <c r="AJ41" s="128" t="s">
        <v>278</v>
      </c>
      <c r="AK41" s="129">
        <v>1137445</v>
      </c>
      <c r="AL41" s="130" t="s">
        <v>279</v>
      </c>
    </row>
    <row r="42" spans="1:38" ht="15.75" thickTop="1" x14ac:dyDescent="0.25">
      <c r="A42" s="13"/>
      <c r="B42" s="38"/>
      <c r="C42" s="38"/>
      <c r="D42" s="50"/>
      <c r="E42" s="50"/>
      <c r="F42" s="38"/>
      <c r="G42" s="38"/>
      <c r="H42" s="50"/>
      <c r="I42" s="50"/>
      <c r="J42" s="38"/>
      <c r="K42" s="38"/>
      <c r="L42" s="50"/>
      <c r="M42" s="50"/>
      <c r="N42" s="38"/>
      <c r="O42" s="38"/>
      <c r="P42" s="50"/>
      <c r="Q42" s="50"/>
      <c r="R42" s="38"/>
      <c r="S42" s="38"/>
      <c r="T42" s="50"/>
      <c r="U42" s="50"/>
      <c r="V42" s="38"/>
      <c r="W42" s="38"/>
      <c r="X42" s="50"/>
      <c r="Y42" s="50"/>
      <c r="Z42" s="38"/>
      <c r="AA42" s="38"/>
      <c r="AB42" s="50"/>
      <c r="AC42" s="50"/>
      <c r="AD42" s="38"/>
      <c r="AE42" s="38"/>
      <c r="AF42" s="50"/>
      <c r="AG42" s="50"/>
      <c r="AH42" s="38"/>
      <c r="AI42" s="38"/>
      <c r="AJ42" s="50"/>
      <c r="AK42" s="50"/>
      <c r="AL42" s="38"/>
    </row>
    <row r="43" spans="1:38" ht="15.75" x14ac:dyDescent="0.25">
      <c r="A43" s="13"/>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c r="AE43" s="66"/>
      <c r="AF43" s="66"/>
      <c r="AG43" s="66"/>
      <c r="AH43" s="66"/>
      <c r="AI43" s="66"/>
      <c r="AJ43" s="66"/>
      <c r="AK43" s="66"/>
      <c r="AL43" s="66"/>
    </row>
    <row r="44" spans="1:38" ht="178.5" x14ac:dyDescent="0.25">
      <c r="A44" s="13"/>
      <c r="B44" s="116">
        <v>-1</v>
      </c>
      <c r="C44" s="116" t="s">
        <v>1247</v>
      </c>
    </row>
    <row r="45" spans="1:38" ht="63.75" x14ac:dyDescent="0.25">
      <c r="A45" s="13"/>
      <c r="B45" s="116">
        <v>-2</v>
      </c>
      <c r="C45" s="116" t="s">
        <v>1248</v>
      </c>
    </row>
  </sheetData>
  <mergeCells count="69">
    <mergeCell ref="B7:AL7"/>
    <mergeCell ref="B43:AL43"/>
    <mergeCell ref="AF15:AG15"/>
    <mergeCell ref="AJ15:AK15"/>
    <mergeCell ref="A1:A2"/>
    <mergeCell ref="B1:AL1"/>
    <mergeCell ref="B2:AL2"/>
    <mergeCell ref="B3:AL3"/>
    <mergeCell ref="A4:A45"/>
    <mergeCell ref="B4:AL4"/>
    <mergeCell ref="B5:AL5"/>
    <mergeCell ref="B6:AL6"/>
    <mergeCell ref="AB14:AC14"/>
    <mergeCell ref="AF14:AG14"/>
    <mergeCell ref="AJ14:AK14"/>
    <mergeCell ref="D15:E15"/>
    <mergeCell ref="H15:I15"/>
    <mergeCell ref="L15:M15"/>
    <mergeCell ref="P15:Q15"/>
    <mergeCell ref="T15:U15"/>
    <mergeCell ref="X15:Y15"/>
    <mergeCell ref="AB15:AC15"/>
    <mergeCell ref="D14:E14"/>
    <mergeCell ref="H14:I14"/>
    <mergeCell ref="L14:M14"/>
    <mergeCell ref="P14:Q14"/>
    <mergeCell ref="T14:U14"/>
    <mergeCell ref="X14:Y14"/>
    <mergeCell ref="AB12:AK12"/>
    <mergeCell ref="D13:E13"/>
    <mergeCell ref="H13:I13"/>
    <mergeCell ref="L13:M13"/>
    <mergeCell ref="P13:Q13"/>
    <mergeCell ref="T13:U13"/>
    <mergeCell ref="X13:Y13"/>
    <mergeCell ref="AB13:AC13"/>
    <mergeCell ref="AF13:AG13"/>
    <mergeCell ref="AJ13:AK13"/>
    <mergeCell ref="D12:E12"/>
    <mergeCell ref="H12:I12"/>
    <mergeCell ref="L12:M12"/>
    <mergeCell ref="P12:Q12"/>
    <mergeCell ref="T12:U12"/>
    <mergeCell ref="X12:Y12"/>
    <mergeCell ref="AF10:AG10"/>
    <mergeCell ref="AJ10:AK10"/>
    <mergeCell ref="D11:E11"/>
    <mergeCell ref="H11:I11"/>
    <mergeCell ref="L11:M11"/>
    <mergeCell ref="P11:Q11"/>
    <mergeCell ref="T11:U11"/>
    <mergeCell ref="X11:Y11"/>
    <mergeCell ref="AB11:AK11"/>
    <mergeCell ref="AB9:AC9"/>
    <mergeCell ref="AF9:AG9"/>
    <mergeCell ref="AJ9:AK9"/>
    <mergeCell ref="D10:E10"/>
    <mergeCell ref="H10:I10"/>
    <mergeCell ref="L10:M10"/>
    <mergeCell ref="P10:Q10"/>
    <mergeCell ref="T10:U10"/>
    <mergeCell ref="X10:Y10"/>
    <mergeCell ref="AB10:AC10"/>
    <mergeCell ref="D9:E9"/>
    <mergeCell ref="H9:I9"/>
    <mergeCell ref="L9:M9"/>
    <mergeCell ref="P9:Q9"/>
    <mergeCell ref="T9:U9"/>
    <mergeCell ref="X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2" bestFit="1" customWidth="1"/>
    <col min="5" max="5" width="8.85546875" bestFit="1" customWidth="1"/>
    <col min="6" max="7" width="1.85546875" bestFit="1" customWidth="1"/>
    <col min="8" max="8" width="2" bestFit="1" customWidth="1"/>
    <col min="9" max="9" width="8.7109375" bestFit="1" customWidth="1"/>
    <col min="10" max="10" width="3.140625" bestFit="1" customWidth="1"/>
    <col min="11" max="11" width="1.85546875" bestFit="1" customWidth="1"/>
    <col min="12" max="12" width="2" bestFit="1" customWidth="1"/>
    <col min="13" max="13" width="7.42578125" bestFit="1" customWidth="1"/>
    <col min="14" max="15" width="1.85546875" bestFit="1" customWidth="1"/>
    <col min="16" max="16" width="2" bestFit="1" customWidth="1"/>
    <col min="17" max="17" width="8.85546875" bestFit="1" customWidth="1"/>
    <col min="18" max="19" width="1.85546875" bestFit="1" customWidth="1"/>
    <col min="21" max="21" width="5" bestFit="1" customWidth="1"/>
    <col min="22" max="22" width="3.5703125" bestFit="1" customWidth="1"/>
  </cols>
  <sheetData>
    <row r="1" spans="1:22" ht="15" customHeight="1" x14ac:dyDescent="0.25">
      <c r="A1" s="10" t="s">
        <v>1249</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4" t="s">
        <v>1250</v>
      </c>
      <c r="B3" s="64" t="s">
        <v>7</v>
      </c>
      <c r="C3" s="64"/>
      <c r="D3" s="64"/>
      <c r="E3" s="64"/>
      <c r="F3" s="64"/>
      <c r="G3" s="64"/>
      <c r="H3" s="64"/>
      <c r="I3" s="64"/>
      <c r="J3" s="64"/>
      <c r="K3" s="64"/>
      <c r="L3" s="64"/>
      <c r="M3" s="64"/>
      <c r="N3" s="64"/>
      <c r="O3" s="64"/>
      <c r="P3" s="64"/>
      <c r="Q3" s="64"/>
      <c r="R3" s="64"/>
      <c r="S3" s="64"/>
      <c r="T3" s="64"/>
      <c r="U3" s="64"/>
      <c r="V3" s="64"/>
    </row>
    <row r="4" spans="1:22" ht="15" customHeight="1" x14ac:dyDescent="0.25">
      <c r="A4" s="13" t="s">
        <v>1249</v>
      </c>
      <c r="B4" s="64" t="s">
        <v>7</v>
      </c>
      <c r="C4" s="64"/>
      <c r="D4" s="64"/>
      <c r="E4" s="64"/>
      <c r="F4" s="64"/>
      <c r="G4" s="64"/>
      <c r="H4" s="64"/>
      <c r="I4" s="64"/>
      <c r="J4" s="64"/>
      <c r="K4" s="64"/>
      <c r="L4" s="64"/>
      <c r="M4" s="64"/>
      <c r="N4" s="64"/>
      <c r="O4" s="64"/>
      <c r="P4" s="64"/>
      <c r="Q4" s="64"/>
      <c r="R4" s="64"/>
      <c r="S4" s="64"/>
      <c r="T4" s="64"/>
      <c r="U4" s="64"/>
      <c r="V4" s="64"/>
    </row>
    <row r="5" spans="1:22" x14ac:dyDescent="0.25">
      <c r="A5" s="13"/>
      <c r="B5" s="65" t="s">
        <v>1251</v>
      </c>
      <c r="C5" s="65"/>
      <c r="D5" s="65"/>
      <c r="E5" s="65"/>
      <c r="F5" s="65"/>
      <c r="G5" s="65"/>
      <c r="H5" s="65"/>
      <c r="I5" s="65"/>
      <c r="J5" s="65"/>
      <c r="K5" s="65"/>
      <c r="L5" s="65"/>
      <c r="M5" s="65"/>
      <c r="N5" s="65"/>
      <c r="O5" s="65"/>
      <c r="P5" s="65"/>
      <c r="Q5" s="65"/>
      <c r="R5" s="65"/>
      <c r="S5" s="65"/>
      <c r="T5" s="65"/>
      <c r="U5" s="65"/>
      <c r="V5" s="65"/>
    </row>
    <row r="6" spans="1:22" x14ac:dyDescent="0.25">
      <c r="A6" s="13"/>
      <c r="B6" s="65" t="s">
        <v>1093</v>
      </c>
      <c r="C6" s="65"/>
      <c r="D6" s="65"/>
      <c r="E6" s="65"/>
      <c r="F6" s="65"/>
      <c r="G6" s="65"/>
      <c r="H6" s="65"/>
      <c r="I6" s="65"/>
      <c r="J6" s="65"/>
      <c r="K6" s="65"/>
      <c r="L6" s="65"/>
      <c r="M6" s="65"/>
      <c r="N6" s="65"/>
      <c r="O6" s="65"/>
      <c r="P6" s="65"/>
      <c r="Q6" s="65"/>
      <c r="R6" s="65"/>
      <c r="S6" s="65"/>
      <c r="T6" s="65"/>
      <c r="U6" s="65"/>
      <c r="V6" s="65"/>
    </row>
    <row r="7" spans="1:22" ht="15.75" x14ac:dyDescent="0.25">
      <c r="A7" s="13"/>
      <c r="B7" s="66"/>
      <c r="C7" s="66"/>
      <c r="D7" s="66"/>
      <c r="E7" s="66"/>
      <c r="F7" s="66"/>
      <c r="G7" s="66"/>
      <c r="H7" s="66"/>
      <c r="I7" s="66"/>
      <c r="J7" s="66"/>
      <c r="K7" s="66"/>
      <c r="L7" s="66"/>
      <c r="M7" s="66"/>
      <c r="N7" s="66"/>
      <c r="O7" s="66"/>
      <c r="P7" s="66"/>
      <c r="Q7" s="66"/>
      <c r="R7" s="66"/>
      <c r="S7" s="66"/>
      <c r="T7" s="66"/>
      <c r="U7" s="66"/>
      <c r="V7" s="66"/>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18"/>
      <c r="C9" s="18" t="s">
        <v>279</v>
      </c>
      <c r="D9" s="52"/>
      <c r="E9" s="52"/>
      <c r="F9" s="18"/>
      <c r="G9" s="18" t="s">
        <v>279</v>
      </c>
      <c r="H9" s="53" t="s">
        <v>1252</v>
      </c>
      <c r="I9" s="53"/>
      <c r="J9" s="18"/>
      <c r="K9" s="18" t="s">
        <v>279</v>
      </c>
      <c r="L9" s="53" t="s">
        <v>1253</v>
      </c>
      <c r="M9" s="53"/>
      <c r="N9" s="18"/>
      <c r="O9" s="18" t="s">
        <v>279</v>
      </c>
      <c r="P9" s="52"/>
      <c r="Q9" s="52"/>
      <c r="R9" s="18"/>
      <c r="S9" s="18" t="s">
        <v>279</v>
      </c>
      <c r="T9" s="53" t="s">
        <v>1254</v>
      </c>
      <c r="U9" s="53"/>
      <c r="V9" s="18"/>
    </row>
    <row r="10" spans="1:22" x14ac:dyDescent="0.25">
      <c r="A10" s="13"/>
      <c r="B10" s="18"/>
      <c r="C10" s="18" t="s">
        <v>279</v>
      </c>
      <c r="D10" s="53" t="s">
        <v>1255</v>
      </c>
      <c r="E10" s="53"/>
      <c r="F10" s="18"/>
      <c r="G10" s="18" t="s">
        <v>279</v>
      </c>
      <c r="H10" s="53" t="s">
        <v>424</v>
      </c>
      <c r="I10" s="53"/>
      <c r="J10" s="18"/>
      <c r="K10" s="18" t="s">
        <v>279</v>
      </c>
      <c r="L10" s="53" t="s">
        <v>1256</v>
      </c>
      <c r="M10" s="53"/>
      <c r="N10" s="18"/>
      <c r="O10" s="18" t="s">
        <v>279</v>
      </c>
      <c r="P10" s="53" t="s">
        <v>1228</v>
      </c>
      <c r="Q10" s="53"/>
      <c r="R10" s="18"/>
      <c r="S10" s="18" t="s">
        <v>279</v>
      </c>
      <c r="T10" s="53" t="s">
        <v>509</v>
      </c>
      <c r="U10" s="53"/>
      <c r="V10" s="18"/>
    </row>
    <row r="11" spans="1:22" ht="15.75" thickBot="1" x14ac:dyDescent="0.3">
      <c r="A11" s="13"/>
      <c r="B11" s="18"/>
      <c r="C11" s="18" t="s">
        <v>279</v>
      </c>
      <c r="D11" s="51" t="s">
        <v>509</v>
      </c>
      <c r="E11" s="51"/>
      <c r="F11" s="18"/>
      <c r="G11" s="18" t="s">
        <v>279</v>
      </c>
      <c r="H11" s="51" t="s">
        <v>1257</v>
      </c>
      <c r="I11" s="51"/>
      <c r="J11" s="18"/>
      <c r="K11" s="18" t="s">
        <v>279</v>
      </c>
      <c r="L11" s="51" t="s">
        <v>1257</v>
      </c>
      <c r="M11" s="51"/>
      <c r="N11" s="18"/>
      <c r="O11" s="18" t="s">
        <v>279</v>
      </c>
      <c r="P11" s="51" t="s">
        <v>509</v>
      </c>
      <c r="Q11" s="51"/>
      <c r="R11" s="18"/>
      <c r="S11" s="18" t="s">
        <v>279</v>
      </c>
      <c r="T11" s="51" t="s">
        <v>1258</v>
      </c>
      <c r="U11" s="51"/>
      <c r="V11" s="18"/>
    </row>
    <row r="12" spans="1:22" x14ac:dyDescent="0.25">
      <c r="A12" s="13"/>
      <c r="B12" s="138" t="s">
        <v>1259</v>
      </c>
      <c r="C12" s="138"/>
      <c r="D12" s="138"/>
      <c r="E12" s="138"/>
      <c r="F12" s="138"/>
      <c r="G12" s="138"/>
      <c r="H12" s="138"/>
      <c r="I12" s="138"/>
      <c r="J12" s="61" t="s">
        <v>279</v>
      </c>
      <c r="K12" s="21" t="s">
        <v>279</v>
      </c>
      <c r="L12" s="21"/>
      <c r="M12" s="21"/>
      <c r="N12" s="21"/>
      <c r="O12" s="21" t="s">
        <v>279</v>
      </c>
      <c r="P12" s="21"/>
      <c r="Q12" s="21"/>
      <c r="R12" s="21"/>
      <c r="S12" s="21" t="s">
        <v>279</v>
      </c>
      <c r="T12" s="21"/>
      <c r="U12" s="21"/>
      <c r="V12" s="21"/>
    </row>
    <row r="13" spans="1:22" ht="15.75" thickBot="1" x14ac:dyDescent="0.3">
      <c r="A13" s="13"/>
      <c r="B13" s="46" t="s">
        <v>1260</v>
      </c>
      <c r="C13" s="12" t="s">
        <v>279</v>
      </c>
      <c r="D13" s="12" t="s">
        <v>278</v>
      </c>
      <c r="E13" s="24">
        <v>80038270</v>
      </c>
      <c r="F13" s="16" t="s">
        <v>279</v>
      </c>
      <c r="G13" s="12" t="s">
        <v>279</v>
      </c>
      <c r="H13" s="12" t="s">
        <v>278</v>
      </c>
      <c r="I13" s="24">
        <v>30577123</v>
      </c>
      <c r="J13" s="16" t="s">
        <v>279</v>
      </c>
      <c r="K13" s="12" t="s">
        <v>279</v>
      </c>
      <c r="L13" s="12" t="s">
        <v>278</v>
      </c>
      <c r="M13" s="24">
        <v>32019</v>
      </c>
      <c r="N13" s="16" t="s">
        <v>279</v>
      </c>
      <c r="O13" s="12" t="s">
        <v>279</v>
      </c>
      <c r="P13" s="12" t="s">
        <v>278</v>
      </c>
      <c r="Q13" s="24">
        <v>49493166</v>
      </c>
      <c r="R13" s="16" t="s">
        <v>279</v>
      </c>
      <c r="S13" s="12" t="s">
        <v>279</v>
      </c>
      <c r="T13" s="12"/>
      <c r="U13" s="26">
        <v>0.2</v>
      </c>
      <c r="V13" s="16" t="s">
        <v>412</v>
      </c>
    </row>
    <row r="14" spans="1:22" ht="15.75" thickTop="1" x14ac:dyDescent="0.25">
      <c r="A14" s="13"/>
      <c r="B14" s="38"/>
      <c r="C14" s="38" t="s">
        <v>279</v>
      </c>
      <c r="D14" s="50"/>
      <c r="E14" s="50"/>
      <c r="F14" s="38"/>
      <c r="G14" s="38" t="s">
        <v>279</v>
      </c>
      <c r="H14" s="50"/>
      <c r="I14" s="50"/>
      <c r="J14" s="38"/>
      <c r="K14" s="38" t="s">
        <v>279</v>
      </c>
      <c r="L14" s="50"/>
      <c r="M14" s="50"/>
      <c r="N14" s="38"/>
      <c r="O14" s="38" t="s">
        <v>279</v>
      </c>
      <c r="P14" s="50"/>
      <c r="Q14" s="50"/>
      <c r="R14" s="38"/>
      <c r="S14" s="38" t="s">
        <v>279</v>
      </c>
      <c r="T14" s="38"/>
      <c r="U14" s="38"/>
      <c r="V14" s="38"/>
    </row>
    <row r="15" spans="1:22" x14ac:dyDescent="0.25">
      <c r="A15" s="13"/>
      <c r="B15" s="20" t="s">
        <v>1261</v>
      </c>
      <c r="C15" s="41" t="s">
        <v>279</v>
      </c>
      <c r="D15" s="21"/>
      <c r="E15" s="21"/>
      <c r="F15" s="21"/>
      <c r="G15" s="41" t="s">
        <v>279</v>
      </c>
      <c r="H15" s="21"/>
      <c r="I15" s="21"/>
      <c r="J15" s="21"/>
      <c r="K15" s="41" t="s">
        <v>279</v>
      </c>
      <c r="L15" s="21"/>
      <c r="M15" s="21"/>
      <c r="N15" s="21"/>
      <c r="O15" s="41" t="s">
        <v>279</v>
      </c>
      <c r="P15" s="21"/>
      <c r="Q15" s="21"/>
      <c r="R15" s="21"/>
      <c r="S15" s="41" t="s">
        <v>279</v>
      </c>
      <c r="T15" s="21"/>
      <c r="U15" s="21"/>
      <c r="V15" s="21"/>
    </row>
    <row r="16" spans="1:22" x14ac:dyDescent="0.25">
      <c r="A16" s="13"/>
      <c r="B16" s="22" t="s">
        <v>1262</v>
      </c>
      <c r="C16" s="18" t="s">
        <v>279</v>
      </c>
      <c r="D16" s="12" t="s">
        <v>278</v>
      </c>
      <c r="E16" s="24">
        <v>541025</v>
      </c>
      <c r="F16" s="16" t="s">
        <v>279</v>
      </c>
      <c r="G16" s="18" t="s">
        <v>279</v>
      </c>
      <c r="H16" s="12" t="s">
        <v>278</v>
      </c>
      <c r="I16" s="24">
        <v>93240</v>
      </c>
      <c r="J16" s="16" t="s">
        <v>279</v>
      </c>
      <c r="K16" s="18" t="s">
        <v>279</v>
      </c>
      <c r="L16" s="12" t="s">
        <v>278</v>
      </c>
      <c r="M16" s="26">
        <v>550</v>
      </c>
      <c r="N16" s="16" t="s">
        <v>279</v>
      </c>
      <c r="O16" s="18" t="s">
        <v>279</v>
      </c>
      <c r="P16" s="12" t="s">
        <v>278</v>
      </c>
      <c r="Q16" s="24">
        <v>448335</v>
      </c>
      <c r="R16" s="16" t="s">
        <v>279</v>
      </c>
      <c r="S16" s="18" t="s">
        <v>279</v>
      </c>
      <c r="T16" s="12"/>
      <c r="U16" s="26">
        <v>0.5</v>
      </c>
      <c r="V16" s="16" t="s">
        <v>279</v>
      </c>
    </row>
    <row r="17" spans="1:22" x14ac:dyDescent="0.25">
      <c r="A17" s="13"/>
      <c r="B17" s="29" t="s">
        <v>60</v>
      </c>
      <c r="C17" s="41" t="s">
        <v>279</v>
      </c>
      <c r="D17" s="21"/>
      <c r="E17" s="31">
        <v>271847</v>
      </c>
      <c r="F17" s="33" t="s">
        <v>279</v>
      </c>
      <c r="G17" s="41" t="s">
        <v>279</v>
      </c>
      <c r="H17" s="21"/>
      <c r="I17" s="31">
        <v>240505</v>
      </c>
      <c r="J17" s="33" t="s">
        <v>279</v>
      </c>
      <c r="K17" s="41" t="s">
        <v>279</v>
      </c>
      <c r="L17" s="21"/>
      <c r="M17" s="31">
        <v>181589</v>
      </c>
      <c r="N17" s="33" t="s">
        <v>279</v>
      </c>
      <c r="O17" s="41" t="s">
        <v>279</v>
      </c>
      <c r="P17" s="21"/>
      <c r="Q17" s="31">
        <v>212931</v>
      </c>
      <c r="R17" s="33" t="s">
        <v>279</v>
      </c>
      <c r="S17" s="41" t="s">
        <v>279</v>
      </c>
      <c r="T17" s="21"/>
      <c r="U17" s="35">
        <v>71.5</v>
      </c>
      <c r="V17" s="33" t="s">
        <v>279</v>
      </c>
    </row>
    <row r="18" spans="1:22" ht="15.75" thickBot="1" x14ac:dyDescent="0.3">
      <c r="A18" s="13"/>
      <c r="B18" s="22" t="s">
        <v>95</v>
      </c>
      <c r="C18" s="18" t="s">
        <v>279</v>
      </c>
      <c r="D18" s="12"/>
      <c r="E18" s="24">
        <v>1157528</v>
      </c>
      <c r="F18" s="16" t="s">
        <v>279</v>
      </c>
      <c r="G18" s="18" t="s">
        <v>279</v>
      </c>
      <c r="H18" s="12"/>
      <c r="I18" s="24">
        <v>90196</v>
      </c>
      <c r="J18" s="16" t="s">
        <v>279</v>
      </c>
      <c r="K18" s="18" t="s">
        <v>279</v>
      </c>
      <c r="L18" s="12"/>
      <c r="M18" s="24">
        <v>6928</v>
      </c>
      <c r="N18" s="16" t="s">
        <v>279</v>
      </c>
      <c r="O18" s="18" t="s">
        <v>279</v>
      </c>
      <c r="P18" s="12"/>
      <c r="Q18" s="24">
        <v>1074260</v>
      </c>
      <c r="R18" s="16" t="s">
        <v>279</v>
      </c>
      <c r="S18" s="18" t="s">
        <v>279</v>
      </c>
      <c r="T18" s="12"/>
      <c r="U18" s="26">
        <v>0.5</v>
      </c>
      <c r="V18" s="16" t="s">
        <v>279</v>
      </c>
    </row>
    <row r="19" spans="1:22" x14ac:dyDescent="0.25">
      <c r="A19" s="13"/>
      <c r="B19" s="38"/>
      <c r="C19" s="38" t="s">
        <v>279</v>
      </c>
      <c r="D19" s="39"/>
      <c r="E19" s="39"/>
      <c r="F19" s="38"/>
      <c r="G19" s="38" t="s">
        <v>279</v>
      </c>
      <c r="H19" s="39"/>
      <c r="I19" s="39"/>
      <c r="J19" s="38"/>
      <c r="K19" s="38" t="s">
        <v>279</v>
      </c>
      <c r="L19" s="39"/>
      <c r="M19" s="39"/>
      <c r="N19" s="38"/>
      <c r="O19" s="38" t="s">
        <v>279</v>
      </c>
      <c r="P19" s="39"/>
      <c r="Q19" s="39"/>
      <c r="R19" s="38"/>
      <c r="S19" s="38" t="s">
        <v>279</v>
      </c>
      <c r="T19" s="38"/>
      <c r="U19" s="38"/>
      <c r="V19" s="38"/>
    </row>
    <row r="20" spans="1:22" ht="15.75" thickBot="1" x14ac:dyDescent="0.3">
      <c r="A20" s="13"/>
      <c r="B20" s="115" t="s">
        <v>1263</v>
      </c>
      <c r="C20" s="41" t="s">
        <v>279</v>
      </c>
      <c r="D20" s="42" t="s">
        <v>278</v>
      </c>
      <c r="E20" s="43">
        <v>1970400</v>
      </c>
      <c r="F20" s="44" t="s">
        <v>279</v>
      </c>
      <c r="G20" s="41" t="s">
        <v>279</v>
      </c>
      <c r="H20" s="42" t="s">
        <v>278</v>
      </c>
      <c r="I20" s="43">
        <v>423941</v>
      </c>
      <c r="J20" s="44" t="s">
        <v>279</v>
      </c>
      <c r="K20" s="41" t="s">
        <v>279</v>
      </c>
      <c r="L20" s="42" t="s">
        <v>278</v>
      </c>
      <c r="M20" s="43">
        <v>189067</v>
      </c>
      <c r="N20" s="44" t="s">
        <v>279</v>
      </c>
      <c r="O20" s="41" t="s">
        <v>279</v>
      </c>
      <c r="P20" s="42" t="s">
        <v>278</v>
      </c>
      <c r="Q20" s="43">
        <v>1735526</v>
      </c>
      <c r="R20" s="44" t="s">
        <v>279</v>
      </c>
      <c r="S20" s="41" t="s">
        <v>279</v>
      </c>
      <c r="T20" s="42"/>
      <c r="U20" s="45">
        <v>10.9</v>
      </c>
      <c r="V20" s="44" t="s">
        <v>279</v>
      </c>
    </row>
    <row r="21" spans="1:22" ht="15.75" thickTop="1" x14ac:dyDescent="0.25">
      <c r="A21" s="13"/>
      <c r="B21" s="38"/>
      <c r="C21" s="38" t="s">
        <v>279</v>
      </c>
      <c r="D21" s="50"/>
      <c r="E21" s="50"/>
      <c r="F21" s="38"/>
      <c r="G21" s="38" t="s">
        <v>279</v>
      </c>
      <c r="H21" s="50"/>
      <c r="I21" s="50"/>
      <c r="J21" s="38"/>
      <c r="K21" s="38" t="s">
        <v>279</v>
      </c>
      <c r="L21" s="50"/>
      <c r="M21" s="50"/>
      <c r="N21" s="38"/>
      <c r="O21" s="38" t="s">
        <v>279</v>
      </c>
      <c r="P21" s="50"/>
      <c r="Q21" s="50"/>
      <c r="R21" s="38"/>
      <c r="S21" s="38" t="s">
        <v>279</v>
      </c>
      <c r="T21" s="38"/>
      <c r="U21" s="38"/>
      <c r="V21" s="38"/>
    </row>
    <row r="22" spans="1:22" x14ac:dyDescent="0.25">
      <c r="A22" s="13"/>
      <c r="B22" s="137" t="s">
        <v>1264</v>
      </c>
      <c r="C22" s="18" t="s">
        <v>279</v>
      </c>
      <c r="D22" s="12"/>
      <c r="E22" s="12"/>
      <c r="F22" s="12"/>
      <c r="G22" s="18" t="s">
        <v>279</v>
      </c>
      <c r="H22" s="12"/>
      <c r="I22" s="12"/>
      <c r="J22" s="12"/>
      <c r="K22" s="18" t="s">
        <v>279</v>
      </c>
      <c r="L22" s="12"/>
      <c r="M22" s="12"/>
      <c r="N22" s="12"/>
      <c r="O22" s="18" t="s">
        <v>279</v>
      </c>
      <c r="P22" s="12"/>
      <c r="Q22" s="12"/>
      <c r="R22" s="12"/>
      <c r="S22" s="18" t="s">
        <v>279</v>
      </c>
      <c r="T22" s="12"/>
      <c r="U22" s="12"/>
      <c r="V22" s="12"/>
    </row>
    <row r="23" spans="1:22" ht="15.75" thickBot="1" x14ac:dyDescent="0.3">
      <c r="A23" s="13"/>
      <c r="B23" s="20" t="s">
        <v>1260</v>
      </c>
      <c r="C23" s="41" t="s">
        <v>279</v>
      </c>
      <c r="D23" s="21" t="s">
        <v>278</v>
      </c>
      <c r="E23" s="31">
        <v>72884984</v>
      </c>
      <c r="F23" s="33" t="s">
        <v>279</v>
      </c>
      <c r="G23" s="41" t="s">
        <v>279</v>
      </c>
      <c r="H23" s="21" t="s">
        <v>278</v>
      </c>
      <c r="I23" s="31">
        <v>30477364</v>
      </c>
      <c r="J23" s="33" t="s">
        <v>279</v>
      </c>
      <c r="K23" s="41" t="s">
        <v>279</v>
      </c>
      <c r="L23" s="21" t="s">
        <v>278</v>
      </c>
      <c r="M23" s="31">
        <v>103576</v>
      </c>
      <c r="N23" s="33" t="s">
        <v>279</v>
      </c>
      <c r="O23" s="41" t="s">
        <v>279</v>
      </c>
      <c r="P23" s="21" t="s">
        <v>278</v>
      </c>
      <c r="Q23" s="31">
        <v>42511196</v>
      </c>
      <c r="R23" s="33" t="s">
        <v>279</v>
      </c>
      <c r="S23" s="41" t="s">
        <v>279</v>
      </c>
      <c r="T23" s="21"/>
      <c r="U23" s="35">
        <v>0.2</v>
      </c>
      <c r="V23" s="33" t="s">
        <v>279</v>
      </c>
    </row>
    <row r="24" spans="1:22" ht="15.75" thickTop="1" x14ac:dyDescent="0.25">
      <c r="A24" s="13"/>
      <c r="B24" s="38"/>
      <c r="C24" s="38" t="s">
        <v>279</v>
      </c>
      <c r="D24" s="50"/>
      <c r="E24" s="50"/>
      <c r="F24" s="38"/>
      <c r="G24" s="38" t="s">
        <v>279</v>
      </c>
      <c r="H24" s="50"/>
      <c r="I24" s="50"/>
      <c r="J24" s="38"/>
      <c r="K24" s="38" t="s">
        <v>279</v>
      </c>
      <c r="L24" s="50"/>
      <c r="M24" s="50"/>
      <c r="N24" s="38"/>
      <c r="O24" s="38" t="s">
        <v>279</v>
      </c>
      <c r="P24" s="50"/>
      <c r="Q24" s="50"/>
      <c r="R24" s="38"/>
      <c r="S24" s="38" t="s">
        <v>279</v>
      </c>
      <c r="T24" s="38"/>
      <c r="U24" s="38"/>
      <c r="V24" s="38"/>
    </row>
    <row r="25" spans="1:22" x14ac:dyDescent="0.25">
      <c r="A25" s="13"/>
      <c r="B25" s="46" t="s">
        <v>1261</v>
      </c>
      <c r="C25" s="18" t="s">
        <v>279</v>
      </c>
      <c r="D25" s="12"/>
      <c r="E25" s="12"/>
      <c r="F25" s="12"/>
      <c r="G25" s="18" t="s">
        <v>279</v>
      </c>
      <c r="H25" s="12"/>
      <c r="I25" s="12"/>
      <c r="J25" s="12"/>
      <c r="K25" s="18" t="s">
        <v>279</v>
      </c>
      <c r="L25" s="12"/>
      <c r="M25" s="12"/>
      <c r="N25" s="12"/>
      <c r="O25" s="18" t="s">
        <v>279</v>
      </c>
      <c r="P25" s="12"/>
      <c r="Q25" s="12"/>
      <c r="R25" s="12"/>
      <c r="S25" s="18" t="s">
        <v>279</v>
      </c>
      <c r="T25" s="12"/>
      <c r="U25" s="12"/>
      <c r="V25" s="12"/>
    </row>
    <row r="26" spans="1:22" x14ac:dyDescent="0.25">
      <c r="A26" s="13"/>
      <c r="B26" s="29" t="s">
        <v>1262</v>
      </c>
      <c r="C26" s="41" t="s">
        <v>279</v>
      </c>
      <c r="D26" s="21" t="s">
        <v>278</v>
      </c>
      <c r="E26" s="31">
        <v>488891</v>
      </c>
      <c r="F26" s="33" t="s">
        <v>279</v>
      </c>
      <c r="G26" s="41" t="s">
        <v>279</v>
      </c>
      <c r="H26" s="21" t="s">
        <v>278</v>
      </c>
      <c r="I26" s="31">
        <v>93066</v>
      </c>
      <c r="J26" s="33" t="s">
        <v>279</v>
      </c>
      <c r="K26" s="41" t="s">
        <v>279</v>
      </c>
      <c r="L26" s="21" t="s">
        <v>278</v>
      </c>
      <c r="M26" s="31">
        <v>2189</v>
      </c>
      <c r="N26" s="33" t="s">
        <v>279</v>
      </c>
      <c r="O26" s="41" t="s">
        <v>279</v>
      </c>
      <c r="P26" s="21" t="s">
        <v>278</v>
      </c>
      <c r="Q26" s="31">
        <v>398014</v>
      </c>
      <c r="R26" s="33" t="s">
        <v>279</v>
      </c>
      <c r="S26" s="41" t="s">
        <v>279</v>
      </c>
      <c r="T26" s="21"/>
      <c r="U26" s="35">
        <v>0.7</v>
      </c>
      <c r="V26" s="33" t="s">
        <v>279</v>
      </c>
    </row>
    <row r="27" spans="1:22" x14ac:dyDescent="0.25">
      <c r="A27" s="13"/>
      <c r="B27" s="22" t="s">
        <v>60</v>
      </c>
      <c r="C27" s="18" t="s">
        <v>279</v>
      </c>
      <c r="D27" s="12"/>
      <c r="E27" s="24">
        <v>269373</v>
      </c>
      <c r="F27" s="16" t="s">
        <v>279</v>
      </c>
      <c r="G27" s="18" t="s">
        <v>279</v>
      </c>
      <c r="H27" s="12"/>
      <c r="I27" s="24">
        <v>197759</v>
      </c>
      <c r="J27" s="16" t="s">
        <v>279</v>
      </c>
      <c r="K27" s="18" t="s">
        <v>279</v>
      </c>
      <c r="L27" s="12"/>
      <c r="M27" s="24">
        <v>152159</v>
      </c>
      <c r="N27" s="16" t="s">
        <v>279</v>
      </c>
      <c r="O27" s="18" t="s">
        <v>279</v>
      </c>
      <c r="P27" s="12"/>
      <c r="Q27" s="24">
        <v>223773</v>
      </c>
      <c r="R27" s="16" t="s">
        <v>279</v>
      </c>
      <c r="S27" s="18" t="s">
        <v>279</v>
      </c>
      <c r="T27" s="12"/>
      <c r="U27" s="26">
        <v>63.9</v>
      </c>
      <c r="V27" s="16" t="s">
        <v>279</v>
      </c>
    </row>
    <row r="28" spans="1:22" ht="15.75" thickBot="1" x14ac:dyDescent="0.3">
      <c r="A28" s="13"/>
      <c r="B28" s="29" t="s">
        <v>95</v>
      </c>
      <c r="C28" s="41" t="s">
        <v>279</v>
      </c>
      <c r="D28" s="21"/>
      <c r="E28" s="31">
        <v>1212814</v>
      </c>
      <c r="F28" s="33" t="s">
        <v>279</v>
      </c>
      <c r="G28" s="41" t="s">
        <v>279</v>
      </c>
      <c r="H28" s="21"/>
      <c r="I28" s="31">
        <v>135598</v>
      </c>
      <c r="J28" s="33" t="s">
        <v>279</v>
      </c>
      <c r="K28" s="41" t="s">
        <v>279</v>
      </c>
      <c r="L28" s="21"/>
      <c r="M28" s="31">
        <v>5170</v>
      </c>
      <c r="N28" s="33" t="s">
        <v>279</v>
      </c>
      <c r="O28" s="41" t="s">
        <v>279</v>
      </c>
      <c r="P28" s="21"/>
      <c r="Q28" s="31">
        <v>1082386</v>
      </c>
      <c r="R28" s="33" t="s">
        <v>279</v>
      </c>
      <c r="S28" s="41" t="s">
        <v>279</v>
      </c>
      <c r="T28" s="21"/>
      <c r="U28" s="35">
        <v>0.4</v>
      </c>
      <c r="V28" s="33" t="s">
        <v>279</v>
      </c>
    </row>
    <row r="29" spans="1:22" x14ac:dyDescent="0.25">
      <c r="A29" s="13"/>
      <c r="B29" s="38"/>
      <c r="C29" s="38" t="s">
        <v>279</v>
      </c>
      <c r="D29" s="39"/>
      <c r="E29" s="39"/>
      <c r="F29" s="38"/>
      <c r="G29" s="38" t="s">
        <v>279</v>
      </c>
      <c r="H29" s="39"/>
      <c r="I29" s="39"/>
      <c r="J29" s="38"/>
      <c r="K29" s="38" t="s">
        <v>279</v>
      </c>
      <c r="L29" s="39"/>
      <c r="M29" s="39"/>
      <c r="N29" s="38"/>
      <c r="O29" s="38" t="s">
        <v>279</v>
      </c>
      <c r="P29" s="39"/>
      <c r="Q29" s="39"/>
      <c r="R29" s="38"/>
      <c r="S29" s="38" t="s">
        <v>279</v>
      </c>
      <c r="T29" s="38"/>
      <c r="U29" s="38"/>
      <c r="V29" s="38"/>
    </row>
    <row r="30" spans="1:22" ht="15.75" thickBot="1" x14ac:dyDescent="0.3">
      <c r="A30" s="13"/>
      <c r="B30" s="70" t="s">
        <v>1263</v>
      </c>
      <c r="C30" s="18" t="s">
        <v>279</v>
      </c>
      <c r="D30" s="11" t="s">
        <v>278</v>
      </c>
      <c r="E30" s="48">
        <v>1971078</v>
      </c>
      <c r="F30" s="14" t="s">
        <v>279</v>
      </c>
      <c r="G30" s="18" t="s">
        <v>279</v>
      </c>
      <c r="H30" s="11" t="s">
        <v>278</v>
      </c>
      <c r="I30" s="48">
        <v>426423</v>
      </c>
      <c r="J30" s="14" t="s">
        <v>279</v>
      </c>
      <c r="K30" s="18" t="s">
        <v>279</v>
      </c>
      <c r="L30" s="11" t="s">
        <v>278</v>
      </c>
      <c r="M30" s="48">
        <v>159518</v>
      </c>
      <c r="N30" s="14" t="s">
        <v>279</v>
      </c>
      <c r="O30" s="18" t="s">
        <v>279</v>
      </c>
      <c r="P30" s="11" t="s">
        <v>278</v>
      </c>
      <c r="Q30" s="48">
        <v>1704173</v>
      </c>
      <c r="R30" s="14" t="s">
        <v>279</v>
      </c>
      <c r="S30" s="18" t="s">
        <v>279</v>
      </c>
      <c r="T30" s="11"/>
      <c r="U30" s="49">
        <v>9.4</v>
      </c>
      <c r="V30" s="14" t="s">
        <v>279</v>
      </c>
    </row>
    <row r="31" spans="1:22" ht="15.75" thickTop="1" x14ac:dyDescent="0.25">
      <c r="A31" s="13"/>
      <c r="B31" s="38"/>
      <c r="C31" s="38" t="s">
        <v>279</v>
      </c>
      <c r="D31" s="50"/>
      <c r="E31" s="50"/>
      <c r="F31" s="38"/>
      <c r="G31" s="38" t="s">
        <v>279</v>
      </c>
      <c r="H31" s="50"/>
      <c r="I31" s="50"/>
      <c r="J31" s="38"/>
      <c r="K31" s="38" t="s">
        <v>279</v>
      </c>
      <c r="L31" s="50"/>
      <c r="M31" s="50"/>
      <c r="N31" s="38"/>
      <c r="O31" s="38" t="s">
        <v>279</v>
      </c>
      <c r="P31" s="50"/>
      <c r="Q31" s="50"/>
      <c r="R31" s="38"/>
      <c r="S31" s="38" t="s">
        <v>279</v>
      </c>
      <c r="T31" s="38"/>
      <c r="U31" s="38"/>
      <c r="V31" s="38"/>
    </row>
    <row r="32" spans="1:22" x14ac:dyDescent="0.25">
      <c r="A32" s="13"/>
      <c r="B32" s="136" t="s">
        <v>1265</v>
      </c>
      <c r="C32" s="41" t="s">
        <v>279</v>
      </c>
      <c r="D32" s="21"/>
      <c r="E32" s="21"/>
      <c r="F32" s="21"/>
      <c r="G32" s="41" t="s">
        <v>279</v>
      </c>
      <c r="H32" s="21"/>
      <c r="I32" s="21"/>
      <c r="J32" s="21"/>
      <c r="K32" s="41" t="s">
        <v>279</v>
      </c>
      <c r="L32" s="21"/>
      <c r="M32" s="21"/>
      <c r="N32" s="21"/>
      <c r="O32" s="41" t="s">
        <v>279</v>
      </c>
      <c r="P32" s="21"/>
      <c r="Q32" s="21"/>
      <c r="R32" s="21"/>
      <c r="S32" s="41" t="s">
        <v>279</v>
      </c>
      <c r="T32" s="21"/>
      <c r="U32" s="21"/>
      <c r="V32" s="21"/>
    </row>
    <row r="33" spans="1:22" ht="15.75" thickBot="1" x14ac:dyDescent="0.3">
      <c r="A33" s="13"/>
      <c r="B33" s="46" t="s">
        <v>1260</v>
      </c>
      <c r="C33" s="18" t="s">
        <v>279</v>
      </c>
      <c r="D33" s="12" t="s">
        <v>278</v>
      </c>
      <c r="E33" s="24">
        <v>69912598</v>
      </c>
      <c r="F33" s="16" t="s">
        <v>279</v>
      </c>
      <c r="G33" s="18" t="s">
        <v>279</v>
      </c>
      <c r="H33" s="12" t="s">
        <v>278</v>
      </c>
      <c r="I33" s="24">
        <v>31659740</v>
      </c>
      <c r="J33" s="16" t="s">
        <v>279</v>
      </c>
      <c r="K33" s="18" t="s">
        <v>279</v>
      </c>
      <c r="L33" s="12" t="s">
        <v>278</v>
      </c>
      <c r="M33" s="24">
        <v>244028</v>
      </c>
      <c r="N33" s="16" t="s">
        <v>279</v>
      </c>
      <c r="O33" s="18" t="s">
        <v>279</v>
      </c>
      <c r="P33" s="12" t="s">
        <v>278</v>
      </c>
      <c r="Q33" s="24">
        <v>38496886</v>
      </c>
      <c r="R33" s="16" t="s">
        <v>279</v>
      </c>
      <c r="S33" s="18" t="s">
        <v>279</v>
      </c>
      <c r="T33" s="12"/>
      <c r="U33" s="26">
        <v>0.6</v>
      </c>
      <c r="V33" s="16" t="s">
        <v>279</v>
      </c>
    </row>
    <row r="34" spans="1:22" ht="15.75" thickTop="1" x14ac:dyDescent="0.25">
      <c r="A34" s="13"/>
      <c r="B34" s="38"/>
      <c r="C34" s="38" t="s">
        <v>279</v>
      </c>
      <c r="D34" s="50"/>
      <c r="E34" s="50"/>
      <c r="F34" s="38"/>
      <c r="G34" s="38" t="s">
        <v>279</v>
      </c>
      <c r="H34" s="50"/>
      <c r="I34" s="50"/>
      <c r="J34" s="38"/>
      <c r="K34" s="38" t="s">
        <v>279</v>
      </c>
      <c r="L34" s="50"/>
      <c r="M34" s="50"/>
      <c r="N34" s="38"/>
      <c r="O34" s="38" t="s">
        <v>279</v>
      </c>
      <c r="P34" s="50"/>
      <c r="Q34" s="50"/>
      <c r="R34" s="38"/>
      <c r="S34" s="38" t="s">
        <v>279</v>
      </c>
      <c r="T34" s="38"/>
      <c r="U34" s="38"/>
      <c r="V34" s="38"/>
    </row>
    <row r="35" spans="1:22" x14ac:dyDescent="0.25">
      <c r="A35" s="13"/>
      <c r="B35" s="20" t="s">
        <v>1261</v>
      </c>
      <c r="C35" s="41" t="s">
        <v>279</v>
      </c>
      <c r="D35" s="21"/>
      <c r="E35" s="21"/>
      <c r="F35" s="21"/>
      <c r="G35" s="41" t="s">
        <v>279</v>
      </c>
      <c r="H35" s="21"/>
      <c r="I35" s="21"/>
      <c r="J35" s="21"/>
      <c r="K35" s="41" t="s">
        <v>279</v>
      </c>
      <c r="L35" s="21"/>
      <c r="M35" s="21"/>
      <c r="N35" s="21"/>
      <c r="O35" s="41" t="s">
        <v>279</v>
      </c>
      <c r="P35" s="21"/>
      <c r="Q35" s="21"/>
      <c r="R35" s="21"/>
      <c r="S35" s="41" t="s">
        <v>279</v>
      </c>
      <c r="T35" s="21"/>
      <c r="U35" s="21"/>
      <c r="V35" s="21"/>
    </row>
    <row r="36" spans="1:22" x14ac:dyDescent="0.25">
      <c r="A36" s="13"/>
      <c r="B36" s="22" t="s">
        <v>1262</v>
      </c>
      <c r="C36" s="18" t="s">
        <v>279</v>
      </c>
      <c r="D36" s="12" t="s">
        <v>278</v>
      </c>
      <c r="E36" s="24">
        <v>461711</v>
      </c>
      <c r="F36" s="16" t="s">
        <v>279</v>
      </c>
      <c r="G36" s="18" t="s">
        <v>279</v>
      </c>
      <c r="H36" s="12" t="s">
        <v>278</v>
      </c>
      <c r="I36" s="24">
        <v>92208</v>
      </c>
      <c r="J36" s="16" t="s">
        <v>279</v>
      </c>
      <c r="K36" s="18" t="s">
        <v>279</v>
      </c>
      <c r="L36" s="12" t="s">
        <v>278</v>
      </c>
      <c r="M36" s="24">
        <v>2974</v>
      </c>
      <c r="N36" s="16" t="s">
        <v>279</v>
      </c>
      <c r="O36" s="18" t="s">
        <v>279</v>
      </c>
      <c r="P36" s="12" t="s">
        <v>278</v>
      </c>
      <c r="Q36" s="24">
        <v>372477</v>
      </c>
      <c r="R36" s="16" t="s">
        <v>279</v>
      </c>
      <c r="S36" s="18" t="s">
        <v>279</v>
      </c>
      <c r="T36" s="12"/>
      <c r="U36" s="26">
        <v>0.8</v>
      </c>
      <c r="V36" s="16" t="s">
        <v>279</v>
      </c>
    </row>
    <row r="37" spans="1:22" x14ac:dyDescent="0.25">
      <c r="A37" s="13"/>
      <c r="B37" s="29" t="s">
        <v>60</v>
      </c>
      <c r="C37" s="41" t="s">
        <v>279</v>
      </c>
      <c r="D37" s="21"/>
      <c r="E37" s="31">
        <v>250788</v>
      </c>
      <c r="F37" s="33" t="s">
        <v>279</v>
      </c>
      <c r="G37" s="41" t="s">
        <v>279</v>
      </c>
      <c r="H37" s="21"/>
      <c r="I37" s="31">
        <v>161983</v>
      </c>
      <c r="J37" s="33" t="s">
        <v>279</v>
      </c>
      <c r="K37" s="41" t="s">
        <v>279</v>
      </c>
      <c r="L37" s="21"/>
      <c r="M37" s="31">
        <v>142988</v>
      </c>
      <c r="N37" s="33" t="s">
        <v>279</v>
      </c>
      <c r="O37" s="41" t="s">
        <v>279</v>
      </c>
      <c r="P37" s="21"/>
      <c r="Q37" s="31">
        <v>231793</v>
      </c>
      <c r="R37" s="33" t="s">
        <v>279</v>
      </c>
      <c r="S37" s="41" t="s">
        <v>279</v>
      </c>
      <c r="T37" s="21"/>
      <c r="U37" s="35">
        <v>61.7</v>
      </c>
      <c r="V37" s="33" t="s">
        <v>279</v>
      </c>
    </row>
    <row r="38" spans="1:22" ht="15.75" thickBot="1" x14ac:dyDescent="0.3">
      <c r="A38" s="13"/>
      <c r="B38" s="22" t="s">
        <v>95</v>
      </c>
      <c r="C38" s="18" t="s">
        <v>279</v>
      </c>
      <c r="D38" s="12"/>
      <c r="E38" s="24">
        <v>1266411</v>
      </c>
      <c r="F38" s="16" t="s">
        <v>279</v>
      </c>
      <c r="G38" s="18" t="s">
        <v>279</v>
      </c>
      <c r="H38" s="12"/>
      <c r="I38" s="24">
        <v>126237</v>
      </c>
      <c r="J38" s="16" t="s">
        <v>279</v>
      </c>
      <c r="K38" s="18" t="s">
        <v>279</v>
      </c>
      <c r="L38" s="12"/>
      <c r="M38" s="24">
        <v>4168</v>
      </c>
      <c r="N38" s="16" t="s">
        <v>279</v>
      </c>
      <c r="O38" s="18" t="s">
        <v>279</v>
      </c>
      <c r="P38" s="12"/>
      <c r="Q38" s="24">
        <v>1144342</v>
      </c>
      <c r="R38" s="16" t="s">
        <v>279</v>
      </c>
      <c r="S38" s="18" t="s">
        <v>279</v>
      </c>
      <c r="T38" s="12"/>
      <c r="U38" s="26">
        <v>0.4</v>
      </c>
      <c r="V38" s="16" t="s">
        <v>279</v>
      </c>
    </row>
    <row r="39" spans="1:22" x14ac:dyDescent="0.25">
      <c r="A39" s="13"/>
      <c r="B39" s="38"/>
      <c r="C39" s="38" t="s">
        <v>279</v>
      </c>
      <c r="D39" s="39"/>
      <c r="E39" s="39"/>
      <c r="F39" s="38"/>
      <c r="G39" s="38" t="s">
        <v>279</v>
      </c>
      <c r="H39" s="39"/>
      <c r="I39" s="39"/>
      <c r="J39" s="38"/>
      <c r="K39" s="38" t="s">
        <v>279</v>
      </c>
      <c r="L39" s="39"/>
      <c r="M39" s="39"/>
      <c r="N39" s="38"/>
      <c r="O39" s="38" t="s">
        <v>279</v>
      </c>
      <c r="P39" s="39"/>
      <c r="Q39" s="39"/>
      <c r="R39" s="38"/>
      <c r="S39" s="38" t="s">
        <v>279</v>
      </c>
      <c r="T39" s="38"/>
      <c r="U39" s="38"/>
      <c r="V39" s="38"/>
    </row>
    <row r="40" spans="1:22" ht="15.75" thickBot="1" x14ac:dyDescent="0.3">
      <c r="A40" s="13"/>
      <c r="B40" s="115" t="s">
        <v>1263</v>
      </c>
      <c r="C40" s="41" t="s">
        <v>279</v>
      </c>
      <c r="D40" s="42" t="s">
        <v>278</v>
      </c>
      <c r="E40" s="43">
        <v>1978910</v>
      </c>
      <c r="F40" s="44" t="s">
        <v>279</v>
      </c>
      <c r="G40" s="41" t="s">
        <v>279</v>
      </c>
      <c r="H40" s="42" t="s">
        <v>278</v>
      </c>
      <c r="I40" s="43">
        <v>380428</v>
      </c>
      <c r="J40" s="44" t="s">
        <v>279</v>
      </c>
      <c r="K40" s="41" t="s">
        <v>279</v>
      </c>
      <c r="L40" s="42" t="s">
        <v>278</v>
      </c>
      <c r="M40" s="43">
        <v>150130</v>
      </c>
      <c r="N40" s="44" t="s">
        <v>279</v>
      </c>
      <c r="O40" s="41" t="s">
        <v>279</v>
      </c>
      <c r="P40" s="42" t="s">
        <v>278</v>
      </c>
      <c r="Q40" s="43">
        <v>1748612</v>
      </c>
      <c r="R40" s="44" t="s">
        <v>279</v>
      </c>
      <c r="S40" s="41" t="s">
        <v>279</v>
      </c>
      <c r="T40" s="42"/>
      <c r="U40" s="45">
        <v>8.6</v>
      </c>
      <c r="V40" s="44" t="s">
        <v>412</v>
      </c>
    </row>
    <row r="41" spans="1:22" ht="15.75" thickTop="1" x14ac:dyDescent="0.25">
      <c r="A41" s="13"/>
      <c r="B41" s="38"/>
      <c r="C41" s="38" t="s">
        <v>279</v>
      </c>
      <c r="D41" s="50"/>
      <c r="E41" s="50"/>
      <c r="F41" s="38"/>
      <c r="G41" s="38" t="s">
        <v>279</v>
      </c>
      <c r="H41" s="50"/>
      <c r="I41" s="50"/>
      <c r="J41" s="38"/>
      <c r="K41" s="38" t="s">
        <v>279</v>
      </c>
      <c r="L41" s="50"/>
      <c r="M41" s="50"/>
      <c r="N41" s="38"/>
      <c r="O41" s="38" t="s">
        <v>279</v>
      </c>
      <c r="P41" s="50"/>
      <c r="Q41" s="50"/>
      <c r="R41" s="38"/>
      <c r="S41" s="38" t="s">
        <v>279</v>
      </c>
    </row>
  </sheetData>
  <mergeCells count="25">
    <mergeCell ref="A1:A2"/>
    <mergeCell ref="B1:V1"/>
    <mergeCell ref="B2:V2"/>
    <mergeCell ref="B3:V3"/>
    <mergeCell ref="A4:A41"/>
    <mergeCell ref="B4:V4"/>
    <mergeCell ref="B5:V5"/>
    <mergeCell ref="B6:V6"/>
    <mergeCell ref="B7:V7"/>
    <mergeCell ref="D11:E11"/>
    <mergeCell ref="H11:I11"/>
    <mergeCell ref="L11:M11"/>
    <mergeCell ref="P11:Q11"/>
    <mergeCell ref="T11:U11"/>
    <mergeCell ref="B12:I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2.42578125" customWidth="1"/>
    <col min="5" max="5" width="8" customWidth="1"/>
    <col min="6" max="7" width="1.85546875" bestFit="1" customWidth="1"/>
    <col min="8" max="8" width="2.42578125" customWidth="1"/>
    <col min="9" max="9" width="6.5703125" customWidth="1"/>
    <col min="10" max="11" width="1.85546875" bestFit="1" customWidth="1"/>
    <col min="12" max="12" width="2.28515625" customWidth="1"/>
    <col min="13" max="13" width="6.85546875" customWidth="1"/>
    <col min="14" max="14" width="2" bestFit="1" customWidth="1"/>
    <col min="16" max="16" width="2.85546875" customWidth="1"/>
    <col min="17" max="17" width="6.7109375" customWidth="1"/>
    <col min="18" max="18" width="2" bestFit="1" customWidth="1"/>
    <col min="20" max="20" width="2" customWidth="1"/>
    <col min="21" max="21" width="6.5703125" customWidth="1"/>
    <col min="22" max="22" width="1.85546875" bestFit="1" customWidth="1"/>
  </cols>
  <sheetData>
    <row r="1" spans="1:22" ht="15" customHeight="1" x14ac:dyDescent="0.25">
      <c r="A1" s="10" t="s">
        <v>126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1267</v>
      </c>
      <c r="B3" s="64" t="s">
        <v>7</v>
      </c>
      <c r="C3" s="64"/>
      <c r="D3" s="64"/>
      <c r="E3" s="64"/>
      <c r="F3" s="64"/>
      <c r="G3" s="64"/>
      <c r="H3" s="64"/>
      <c r="I3" s="64"/>
      <c r="J3" s="64"/>
      <c r="K3" s="64"/>
      <c r="L3" s="64"/>
      <c r="M3" s="64"/>
      <c r="N3" s="64"/>
      <c r="O3" s="64"/>
      <c r="P3" s="64"/>
      <c r="Q3" s="64"/>
      <c r="R3" s="64"/>
      <c r="S3" s="64"/>
      <c r="T3" s="64"/>
      <c r="U3" s="64"/>
      <c r="V3" s="64"/>
    </row>
    <row r="4" spans="1:22" ht="15" customHeight="1" x14ac:dyDescent="0.25">
      <c r="A4" s="13" t="s">
        <v>1266</v>
      </c>
      <c r="B4" s="64" t="s">
        <v>7</v>
      </c>
      <c r="C4" s="64"/>
      <c r="D4" s="64"/>
      <c r="E4" s="64"/>
      <c r="F4" s="64"/>
      <c r="G4" s="64"/>
      <c r="H4" s="64"/>
      <c r="I4" s="64"/>
      <c r="J4" s="64"/>
      <c r="K4" s="64"/>
      <c r="L4" s="64"/>
      <c r="M4" s="64"/>
      <c r="N4" s="64"/>
      <c r="O4" s="64"/>
      <c r="P4" s="64"/>
      <c r="Q4" s="64"/>
      <c r="R4" s="64"/>
      <c r="S4" s="64"/>
      <c r="T4" s="64"/>
      <c r="U4" s="64"/>
      <c r="V4" s="64"/>
    </row>
    <row r="5" spans="1:22" x14ac:dyDescent="0.25">
      <c r="A5" s="13"/>
      <c r="B5" s="65" t="s">
        <v>1268</v>
      </c>
      <c r="C5" s="65"/>
      <c r="D5" s="65"/>
      <c r="E5" s="65"/>
      <c r="F5" s="65"/>
      <c r="G5" s="65"/>
      <c r="H5" s="65"/>
      <c r="I5" s="65"/>
      <c r="J5" s="65"/>
      <c r="K5" s="65"/>
      <c r="L5" s="65"/>
      <c r="M5" s="65"/>
      <c r="N5" s="65"/>
      <c r="O5" s="65"/>
      <c r="P5" s="65"/>
      <c r="Q5" s="65"/>
      <c r="R5" s="65"/>
      <c r="S5" s="65"/>
      <c r="T5" s="65"/>
      <c r="U5" s="65"/>
      <c r="V5" s="65"/>
    </row>
    <row r="6" spans="1:22" x14ac:dyDescent="0.25">
      <c r="A6" s="13"/>
      <c r="B6" s="65" t="s">
        <v>1269</v>
      </c>
      <c r="C6" s="65"/>
      <c r="D6" s="65"/>
      <c r="E6" s="65"/>
      <c r="F6" s="65"/>
      <c r="G6" s="65"/>
      <c r="H6" s="65"/>
      <c r="I6" s="65"/>
      <c r="J6" s="65"/>
      <c r="K6" s="65"/>
      <c r="L6" s="65"/>
      <c r="M6" s="65"/>
      <c r="N6" s="65"/>
      <c r="O6" s="65"/>
      <c r="P6" s="65"/>
      <c r="Q6" s="65"/>
      <c r="R6" s="65"/>
      <c r="S6" s="65"/>
      <c r="T6" s="65"/>
      <c r="U6" s="65"/>
      <c r="V6" s="65"/>
    </row>
    <row r="7" spans="1:22" ht="15.75" x14ac:dyDescent="0.25">
      <c r="A7" s="13"/>
      <c r="B7" s="66"/>
      <c r="C7" s="66"/>
      <c r="D7" s="66"/>
      <c r="E7" s="66"/>
      <c r="F7" s="66"/>
      <c r="G7" s="66"/>
      <c r="H7" s="66"/>
      <c r="I7" s="66"/>
      <c r="J7" s="66"/>
      <c r="K7" s="66"/>
      <c r="L7" s="66"/>
      <c r="M7" s="66"/>
      <c r="N7" s="66"/>
      <c r="O7" s="66"/>
      <c r="P7" s="66"/>
      <c r="Q7" s="66"/>
      <c r="R7" s="66"/>
      <c r="S7" s="66"/>
      <c r="T7" s="66"/>
      <c r="U7" s="66"/>
      <c r="V7" s="66"/>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15.75" thickBot="1" x14ac:dyDescent="0.3">
      <c r="A9" s="13"/>
      <c r="B9" s="18"/>
      <c r="C9" s="18" t="s">
        <v>279</v>
      </c>
      <c r="D9" s="52"/>
      <c r="E9" s="52"/>
      <c r="F9" s="18"/>
      <c r="G9" s="18" t="s">
        <v>279</v>
      </c>
      <c r="H9" s="51" t="s">
        <v>655</v>
      </c>
      <c r="I9" s="51"/>
      <c r="J9" s="18"/>
      <c r="K9" s="18" t="s">
        <v>279</v>
      </c>
      <c r="L9" s="51" t="s">
        <v>1270</v>
      </c>
      <c r="M9" s="51"/>
      <c r="N9" s="51"/>
      <c r="O9" s="51"/>
      <c r="P9" s="51"/>
      <c r="Q9" s="51"/>
      <c r="R9" s="18"/>
      <c r="S9" s="18"/>
      <c r="T9" s="52"/>
      <c r="U9" s="52"/>
      <c r="V9" s="18"/>
    </row>
    <row r="10" spans="1:22" x14ac:dyDescent="0.25">
      <c r="A10" s="13"/>
      <c r="B10" s="18"/>
      <c r="C10" s="18" t="s">
        <v>279</v>
      </c>
      <c r="D10" s="53" t="s">
        <v>1271</v>
      </c>
      <c r="E10" s="53"/>
      <c r="F10" s="18"/>
      <c r="G10" s="18" t="s">
        <v>279</v>
      </c>
      <c r="H10" s="55"/>
      <c r="I10" s="55"/>
      <c r="J10" s="18"/>
      <c r="K10" s="18" t="s">
        <v>279</v>
      </c>
      <c r="L10" s="55"/>
      <c r="M10" s="55"/>
      <c r="N10" s="18"/>
      <c r="O10" s="18"/>
      <c r="P10" s="55"/>
      <c r="Q10" s="55"/>
      <c r="R10" s="18"/>
      <c r="S10" s="18"/>
      <c r="T10" s="53" t="s">
        <v>1271</v>
      </c>
      <c r="U10" s="53"/>
      <c r="V10" s="18"/>
    </row>
    <row r="11" spans="1:22" x14ac:dyDescent="0.25">
      <c r="A11" s="13"/>
      <c r="B11" s="18"/>
      <c r="C11" s="18" t="s">
        <v>279</v>
      </c>
      <c r="D11" s="53" t="s">
        <v>1272</v>
      </c>
      <c r="E11" s="53"/>
      <c r="F11" s="18"/>
      <c r="G11" s="18" t="s">
        <v>279</v>
      </c>
      <c r="H11" s="53" t="s">
        <v>1273</v>
      </c>
      <c r="I11" s="53"/>
      <c r="J11" s="18"/>
      <c r="K11" s="18" t="s">
        <v>279</v>
      </c>
      <c r="L11" s="52"/>
      <c r="M11" s="52"/>
      <c r="N11" s="18"/>
      <c r="O11" s="18"/>
      <c r="P11" s="53" t="s">
        <v>1274</v>
      </c>
      <c r="Q11" s="53"/>
      <c r="R11" s="18"/>
      <c r="S11" s="18"/>
      <c r="T11" s="53" t="s">
        <v>1275</v>
      </c>
      <c r="U11" s="53"/>
      <c r="V11" s="18"/>
    </row>
    <row r="12" spans="1:22" ht="15.75" thickBot="1" x14ac:dyDescent="0.3">
      <c r="A12" s="13"/>
      <c r="B12" s="18"/>
      <c r="C12" s="18" t="s">
        <v>279</v>
      </c>
      <c r="D12" s="51" t="s">
        <v>1276</v>
      </c>
      <c r="E12" s="51"/>
      <c r="F12" s="18"/>
      <c r="G12" s="18" t="s">
        <v>279</v>
      </c>
      <c r="H12" s="51" t="s">
        <v>1277</v>
      </c>
      <c r="I12" s="51"/>
      <c r="J12" s="18"/>
      <c r="K12" s="18" t="s">
        <v>279</v>
      </c>
      <c r="L12" s="51" t="s">
        <v>1278</v>
      </c>
      <c r="M12" s="51"/>
      <c r="N12" s="18"/>
      <c r="O12" s="18"/>
      <c r="P12" s="51" t="s">
        <v>1279</v>
      </c>
      <c r="Q12" s="51"/>
      <c r="R12" s="18"/>
      <c r="S12" s="18"/>
      <c r="T12" s="51" t="s">
        <v>1276</v>
      </c>
      <c r="U12" s="51"/>
      <c r="V12" s="18"/>
    </row>
    <row r="13" spans="1:22" x14ac:dyDescent="0.25">
      <c r="A13" s="13"/>
      <c r="B13" s="136">
        <v>2013</v>
      </c>
      <c r="C13" s="21" t="s">
        <v>279</v>
      </c>
      <c r="D13" s="21"/>
      <c r="E13" s="21"/>
      <c r="F13" s="21"/>
      <c r="G13" s="21" t="s">
        <v>279</v>
      </c>
      <c r="H13" s="21"/>
      <c r="I13" s="21"/>
      <c r="J13" s="21"/>
      <c r="K13" s="21" t="s">
        <v>279</v>
      </c>
      <c r="L13" s="21"/>
      <c r="M13" s="21"/>
      <c r="N13" s="21"/>
      <c r="O13" s="21"/>
      <c r="P13" s="21"/>
      <c r="Q13" s="21"/>
      <c r="R13" s="21"/>
      <c r="S13" s="21"/>
      <c r="T13" s="21"/>
      <c r="U13" s="21"/>
      <c r="V13" s="21"/>
    </row>
    <row r="14" spans="1:22" x14ac:dyDescent="0.25">
      <c r="A14" s="13"/>
      <c r="B14" s="46" t="s">
        <v>1280</v>
      </c>
      <c r="C14" s="12" t="s">
        <v>279</v>
      </c>
      <c r="D14" s="12"/>
      <c r="E14" s="12"/>
      <c r="F14" s="12"/>
      <c r="G14" s="12" t="s">
        <v>279</v>
      </c>
      <c r="H14" s="12"/>
      <c r="I14" s="12"/>
      <c r="J14" s="12"/>
      <c r="K14" s="12" t="s">
        <v>279</v>
      </c>
      <c r="L14" s="12"/>
      <c r="M14" s="12"/>
      <c r="N14" s="12"/>
      <c r="O14" s="12"/>
      <c r="P14" s="12"/>
      <c r="Q14" s="12"/>
      <c r="R14" s="12"/>
      <c r="S14" s="12"/>
      <c r="T14" s="12"/>
      <c r="U14" s="12"/>
      <c r="V14" s="12"/>
    </row>
    <row r="15" spans="1:22" ht="15.75" thickBot="1" x14ac:dyDescent="0.3">
      <c r="A15" s="13"/>
      <c r="B15" s="29" t="s">
        <v>602</v>
      </c>
      <c r="C15" s="21" t="s">
        <v>279</v>
      </c>
      <c r="D15" s="21" t="s">
        <v>278</v>
      </c>
      <c r="E15" s="31">
        <v>12012</v>
      </c>
      <c r="F15" s="33" t="s">
        <v>279</v>
      </c>
      <c r="G15" s="21" t="s">
        <v>279</v>
      </c>
      <c r="H15" s="21" t="s">
        <v>278</v>
      </c>
      <c r="I15" s="35">
        <v>171</v>
      </c>
      <c r="J15" s="33" t="s">
        <v>279</v>
      </c>
      <c r="K15" s="21" t="s">
        <v>279</v>
      </c>
      <c r="L15" s="33" t="s">
        <v>278</v>
      </c>
      <c r="M15" s="37" t="s">
        <v>280</v>
      </c>
      <c r="N15" s="33" t="s">
        <v>279</v>
      </c>
      <c r="O15" s="21"/>
      <c r="P15" s="21" t="s">
        <v>278</v>
      </c>
      <c r="Q15" s="35" t="s">
        <v>1281</v>
      </c>
      <c r="R15" s="33" t="s">
        <v>283</v>
      </c>
      <c r="S15" s="21"/>
      <c r="T15" s="21" t="s">
        <v>278</v>
      </c>
      <c r="U15" s="31">
        <v>12181</v>
      </c>
      <c r="V15" s="33" t="s">
        <v>279</v>
      </c>
    </row>
    <row r="16" spans="1:22" x14ac:dyDescent="0.25">
      <c r="A16" s="13"/>
      <c r="B16" s="38"/>
      <c r="C16" s="38" t="s">
        <v>279</v>
      </c>
      <c r="D16" s="39"/>
      <c r="E16" s="39"/>
      <c r="F16" s="38"/>
      <c r="G16" s="38" t="s">
        <v>279</v>
      </c>
      <c r="H16" s="39"/>
      <c r="I16" s="39"/>
      <c r="J16" s="38"/>
      <c r="K16" s="38" t="s">
        <v>279</v>
      </c>
      <c r="L16" s="39"/>
      <c r="M16" s="39"/>
      <c r="N16" s="38"/>
      <c r="O16" s="38"/>
      <c r="P16" s="39"/>
      <c r="Q16" s="39"/>
      <c r="R16" s="38"/>
      <c r="S16" s="38"/>
      <c r="T16" s="39"/>
      <c r="U16" s="39"/>
      <c r="V16" s="38"/>
    </row>
    <row r="17" spans="1:22" x14ac:dyDescent="0.25">
      <c r="A17" s="13"/>
      <c r="B17" s="137">
        <v>2012</v>
      </c>
      <c r="C17" s="18" t="s">
        <v>279</v>
      </c>
      <c r="D17" s="12"/>
      <c r="E17" s="12"/>
      <c r="F17" s="12"/>
      <c r="G17" s="18" t="s">
        <v>279</v>
      </c>
      <c r="H17" s="12"/>
      <c r="I17" s="12"/>
      <c r="J17" s="12"/>
      <c r="K17" s="18" t="s">
        <v>279</v>
      </c>
      <c r="L17" s="12"/>
      <c r="M17" s="12"/>
      <c r="N17" s="12"/>
      <c r="O17" s="18"/>
      <c r="P17" s="12"/>
      <c r="Q17" s="12"/>
      <c r="R17" s="12"/>
      <c r="S17" s="18"/>
      <c r="T17" s="12"/>
      <c r="U17" s="12"/>
      <c r="V17" s="12"/>
    </row>
    <row r="18" spans="1:22" x14ac:dyDescent="0.25">
      <c r="A18" s="13"/>
      <c r="B18" s="20" t="s">
        <v>1280</v>
      </c>
      <c r="C18" s="41" t="s">
        <v>279</v>
      </c>
      <c r="D18" s="21"/>
      <c r="E18" s="21"/>
      <c r="F18" s="21"/>
      <c r="G18" s="41" t="s">
        <v>279</v>
      </c>
      <c r="H18" s="21"/>
      <c r="I18" s="21"/>
      <c r="J18" s="21"/>
      <c r="K18" s="41" t="s">
        <v>279</v>
      </c>
      <c r="L18" s="21"/>
      <c r="M18" s="21"/>
      <c r="N18" s="21"/>
      <c r="O18" s="41"/>
      <c r="P18" s="21"/>
      <c r="Q18" s="21"/>
      <c r="R18" s="21"/>
      <c r="S18" s="41"/>
      <c r="T18" s="21"/>
      <c r="U18" s="21"/>
      <c r="V18" s="21"/>
    </row>
    <row r="19" spans="1:22" ht="15.75" thickBot="1" x14ac:dyDescent="0.3">
      <c r="A19" s="13"/>
      <c r="B19" s="22" t="s">
        <v>602</v>
      </c>
      <c r="C19" s="18" t="s">
        <v>279</v>
      </c>
      <c r="D19" s="12" t="s">
        <v>278</v>
      </c>
      <c r="E19" s="24">
        <v>11321</v>
      </c>
      <c r="F19" s="16" t="s">
        <v>279</v>
      </c>
      <c r="G19" s="18" t="s">
        <v>279</v>
      </c>
      <c r="H19" s="12" t="s">
        <v>278</v>
      </c>
      <c r="I19" s="24">
        <v>2973</v>
      </c>
      <c r="J19" s="16" t="s">
        <v>279</v>
      </c>
      <c r="K19" s="18" t="s">
        <v>279</v>
      </c>
      <c r="L19" s="12" t="s">
        <v>278</v>
      </c>
      <c r="M19" s="26" t="s">
        <v>470</v>
      </c>
      <c r="N19" s="16" t="s">
        <v>283</v>
      </c>
      <c r="O19" s="18"/>
      <c r="P19" s="12" t="s">
        <v>278</v>
      </c>
      <c r="Q19" s="26" t="s">
        <v>1282</v>
      </c>
      <c r="R19" s="16" t="s">
        <v>283</v>
      </c>
      <c r="S19" s="18"/>
      <c r="T19" s="12" t="s">
        <v>278</v>
      </c>
      <c r="U19" s="24">
        <v>12012</v>
      </c>
      <c r="V19" s="16" t="s">
        <v>279</v>
      </c>
    </row>
    <row r="20" spans="1:22" x14ac:dyDescent="0.25">
      <c r="A20" s="13"/>
      <c r="B20" s="38"/>
      <c r="C20" s="38" t="s">
        <v>279</v>
      </c>
      <c r="D20" s="39"/>
      <c r="E20" s="39"/>
      <c r="F20" s="38"/>
      <c r="G20" s="38" t="s">
        <v>279</v>
      </c>
      <c r="H20" s="39"/>
      <c r="I20" s="39"/>
      <c r="J20" s="38"/>
      <c r="K20" s="38" t="s">
        <v>279</v>
      </c>
      <c r="L20" s="39"/>
      <c r="M20" s="39"/>
      <c r="N20" s="38"/>
      <c r="O20" s="38"/>
      <c r="P20" s="39"/>
      <c r="Q20" s="39"/>
      <c r="R20" s="38"/>
      <c r="S20" s="38"/>
      <c r="T20" s="39"/>
      <c r="U20" s="39"/>
      <c r="V20" s="38"/>
    </row>
    <row r="21" spans="1:22" x14ac:dyDescent="0.25">
      <c r="A21" s="13"/>
      <c r="B21" s="136">
        <v>2011</v>
      </c>
      <c r="C21" s="41" t="s">
        <v>279</v>
      </c>
      <c r="D21" s="21"/>
      <c r="E21" s="21"/>
      <c r="F21" s="21"/>
      <c r="G21" s="41" t="s">
        <v>279</v>
      </c>
      <c r="H21" s="21"/>
      <c r="I21" s="21"/>
      <c r="J21" s="21"/>
      <c r="K21" s="41" t="s">
        <v>279</v>
      </c>
      <c r="L21" s="21"/>
      <c r="M21" s="21"/>
      <c r="N21" s="21"/>
      <c r="O21" s="41"/>
      <c r="P21" s="21"/>
      <c r="Q21" s="21"/>
      <c r="R21" s="21"/>
      <c r="S21" s="41"/>
      <c r="T21" s="21"/>
      <c r="U21" s="21"/>
      <c r="V21" s="21"/>
    </row>
    <row r="22" spans="1:22" x14ac:dyDescent="0.25">
      <c r="A22" s="13"/>
      <c r="B22" s="46" t="s">
        <v>1280</v>
      </c>
      <c r="C22" s="18" t="s">
        <v>279</v>
      </c>
      <c r="D22" s="12"/>
      <c r="E22" s="12"/>
      <c r="F22" s="12"/>
      <c r="G22" s="18" t="s">
        <v>279</v>
      </c>
      <c r="H22" s="12"/>
      <c r="I22" s="12"/>
      <c r="J22" s="12"/>
      <c r="K22" s="18" t="s">
        <v>279</v>
      </c>
      <c r="L22" s="12"/>
      <c r="M22" s="12"/>
      <c r="N22" s="12"/>
      <c r="O22" s="18"/>
      <c r="P22" s="12"/>
      <c r="Q22" s="12"/>
      <c r="R22" s="12"/>
      <c r="S22" s="18"/>
      <c r="T22" s="12"/>
      <c r="U22" s="12"/>
      <c r="V22" s="12"/>
    </row>
    <row r="23" spans="1:22" ht="15.75" thickBot="1" x14ac:dyDescent="0.3">
      <c r="A23" s="13"/>
      <c r="B23" s="29" t="s">
        <v>602</v>
      </c>
      <c r="C23" s="41" t="s">
        <v>279</v>
      </c>
      <c r="D23" s="21" t="s">
        <v>278</v>
      </c>
      <c r="E23" s="31">
        <v>13788</v>
      </c>
      <c r="F23" s="33" t="s">
        <v>279</v>
      </c>
      <c r="G23" s="41" t="s">
        <v>279</v>
      </c>
      <c r="H23" s="33" t="s">
        <v>278</v>
      </c>
      <c r="I23" s="37" t="s">
        <v>280</v>
      </c>
      <c r="J23" s="33" t="s">
        <v>279</v>
      </c>
      <c r="K23" s="41" t="s">
        <v>279</v>
      </c>
      <c r="L23" s="21" t="s">
        <v>278</v>
      </c>
      <c r="M23" s="35" t="s">
        <v>466</v>
      </c>
      <c r="N23" s="33" t="s">
        <v>283</v>
      </c>
      <c r="O23" s="41"/>
      <c r="P23" s="21" t="s">
        <v>278</v>
      </c>
      <c r="Q23" s="35" t="s">
        <v>468</v>
      </c>
      <c r="R23" s="33" t="s">
        <v>283</v>
      </c>
      <c r="S23" s="41"/>
      <c r="T23" s="21" t="s">
        <v>278</v>
      </c>
      <c r="U23" s="31">
        <v>11321</v>
      </c>
      <c r="V23" s="33" t="s">
        <v>279</v>
      </c>
    </row>
    <row r="24" spans="1:22" x14ac:dyDescent="0.25">
      <c r="A24" s="13"/>
      <c r="B24" s="38"/>
      <c r="C24" s="38" t="s">
        <v>279</v>
      </c>
      <c r="D24" s="39"/>
      <c r="E24" s="39"/>
      <c r="F24" s="38"/>
      <c r="G24" s="38" t="s">
        <v>279</v>
      </c>
      <c r="H24" s="39"/>
      <c r="I24" s="39"/>
      <c r="J24" s="38"/>
      <c r="K24" s="38" t="s">
        <v>279</v>
      </c>
      <c r="L24" s="39"/>
      <c r="M24" s="39"/>
      <c r="N24" s="38"/>
      <c r="O24" s="38"/>
      <c r="P24" s="39"/>
      <c r="Q24" s="39"/>
      <c r="R24" s="38"/>
      <c r="S24" s="38"/>
      <c r="T24" s="39"/>
      <c r="U24" s="39"/>
      <c r="V24" s="38"/>
    </row>
    <row r="25" spans="1:22" ht="15.75" x14ac:dyDescent="0.25">
      <c r="A25" s="13"/>
      <c r="B25" s="66"/>
      <c r="C25" s="66"/>
      <c r="D25" s="66"/>
      <c r="E25" s="66"/>
      <c r="F25" s="66"/>
      <c r="G25" s="66"/>
      <c r="H25" s="66"/>
      <c r="I25" s="66"/>
      <c r="J25" s="66"/>
      <c r="K25" s="66"/>
      <c r="L25" s="66"/>
      <c r="M25" s="66"/>
      <c r="N25" s="66"/>
      <c r="O25" s="66"/>
      <c r="P25" s="66"/>
      <c r="Q25" s="66"/>
      <c r="R25" s="66"/>
      <c r="S25" s="66"/>
      <c r="T25" s="66"/>
      <c r="U25" s="66"/>
      <c r="V25" s="66"/>
    </row>
    <row r="26" spans="1:22" ht="51" x14ac:dyDescent="0.25">
      <c r="A26" s="13"/>
      <c r="B26" s="116">
        <v>-1</v>
      </c>
      <c r="C26" s="116" t="s">
        <v>1283</v>
      </c>
    </row>
  </sheetData>
  <mergeCells count="29">
    <mergeCell ref="A1:A2"/>
    <mergeCell ref="B1:V1"/>
    <mergeCell ref="B2:V2"/>
    <mergeCell ref="B3:V3"/>
    <mergeCell ref="A4:A26"/>
    <mergeCell ref="B4:V4"/>
    <mergeCell ref="B5:V5"/>
    <mergeCell ref="B6:V6"/>
    <mergeCell ref="B7:V7"/>
    <mergeCell ref="B25:V25"/>
    <mergeCell ref="D11:E11"/>
    <mergeCell ref="H11:I11"/>
    <mergeCell ref="L11:M11"/>
    <mergeCell ref="P11:Q11"/>
    <mergeCell ref="T11:U11"/>
    <mergeCell ref="D12:E12"/>
    <mergeCell ref="H12:I12"/>
    <mergeCell ref="L12:M12"/>
    <mergeCell ref="P12:Q12"/>
    <mergeCell ref="T12:U12"/>
    <mergeCell ref="D9:E9"/>
    <mergeCell ref="H9:I9"/>
    <mergeCell ref="L9:Q9"/>
    <mergeCell ref="T9:U9"/>
    <mergeCell ref="D10:E10"/>
    <mergeCell ref="H10:I10"/>
    <mergeCell ref="L10:M10"/>
    <mergeCell ref="P10:Q10"/>
    <mergeCell ref="T10:U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10" t="s">
        <v>1284</v>
      </c>
      <c r="B1" s="1" t="s">
        <v>2</v>
      </c>
    </row>
    <row r="2" spans="1:2" x14ac:dyDescent="0.25">
      <c r="A2" s="10"/>
      <c r="B2" s="1" t="s">
        <v>3</v>
      </c>
    </row>
    <row r="3" spans="1:2" x14ac:dyDescent="0.25">
      <c r="A3" s="4" t="s">
        <v>194</v>
      </c>
      <c r="B3" s="5" t="s">
        <v>7</v>
      </c>
    </row>
    <row r="4" spans="1:2" x14ac:dyDescent="0.25">
      <c r="A4" s="13" t="s">
        <v>1285</v>
      </c>
      <c r="B4" s="5" t="s">
        <v>7</v>
      </c>
    </row>
    <row r="5" spans="1:2" ht="64.5" x14ac:dyDescent="0.25">
      <c r="A5" s="13"/>
      <c r="B5" s="12" t="s">
        <v>1286</v>
      </c>
    </row>
    <row r="6" spans="1:2" x14ac:dyDescent="0.25">
      <c r="A6" s="13" t="s">
        <v>1287</v>
      </c>
      <c r="B6" s="5" t="s">
        <v>7</v>
      </c>
    </row>
    <row r="7" spans="1:2" ht="128.25" x14ac:dyDescent="0.25">
      <c r="A7" s="13"/>
      <c r="B7" s="12" t="s">
        <v>1288</v>
      </c>
    </row>
    <row r="8" spans="1:2" x14ac:dyDescent="0.25">
      <c r="A8" s="13" t="s">
        <v>1289</v>
      </c>
      <c r="B8" s="5" t="s">
        <v>7</v>
      </c>
    </row>
    <row r="9" spans="1:2" ht="39" x14ac:dyDescent="0.25">
      <c r="A9" s="13"/>
      <c r="B9" s="12" t="s">
        <v>1290</v>
      </c>
    </row>
    <row r="10" spans="1:2" x14ac:dyDescent="0.25">
      <c r="A10" s="13" t="s">
        <v>1291</v>
      </c>
      <c r="B10" s="5" t="s">
        <v>7</v>
      </c>
    </row>
    <row r="11" spans="1:2" ht="77.25" x14ac:dyDescent="0.25">
      <c r="A11" s="13"/>
      <c r="B11" s="12" t="s">
        <v>200</v>
      </c>
    </row>
    <row r="12" spans="1:2" x14ac:dyDescent="0.25">
      <c r="A12" s="13" t="s">
        <v>1292</v>
      </c>
      <c r="B12" s="5" t="s">
        <v>7</v>
      </c>
    </row>
    <row r="13" spans="1:2" ht="180" x14ac:dyDescent="0.25">
      <c r="A13" s="13"/>
      <c r="B13" s="98" t="s">
        <v>1293</v>
      </c>
    </row>
    <row r="14" spans="1:2" x14ac:dyDescent="0.25">
      <c r="A14" s="13" t="s">
        <v>1294</v>
      </c>
      <c r="B14" s="5" t="s">
        <v>7</v>
      </c>
    </row>
    <row r="15" spans="1:2" ht="345" x14ac:dyDescent="0.25">
      <c r="A15" s="13"/>
      <c r="B15" s="11" t="s">
        <v>203</v>
      </c>
    </row>
    <row r="16" spans="1:2" ht="409.6" x14ac:dyDescent="0.25">
      <c r="A16" s="13"/>
      <c r="B16" s="12" t="s">
        <v>204</v>
      </c>
    </row>
    <row r="17" spans="1:2" x14ac:dyDescent="0.25">
      <c r="A17" s="13"/>
      <c r="B17" s="15"/>
    </row>
    <row r="18" spans="1:2" ht="255.75" x14ac:dyDescent="0.25">
      <c r="A18" s="13"/>
      <c r="B18" s="12" t="s">
        <v>205</v>
      </c>
    </row>
    <row r="19" spans="1:2" x14ac:dyDescent="0.25">
      <c r="A19" s="13" t="s">
        <v>1295</v>
      </c>
      <c r="B19" s="5" t="s">
        <v>7</v>
      </c>
    </row>
    <row r="20" spans="1:2" ht="26.25" x14ac:dyDescent="0.25">
      <c r="A20" s="13"/>
      <c r="B20" s="11" t="s">
        <v>206</v>
      </c>
    </row>
    <row r="21" spans="1:2" x14ac:dyDescent="0.25">
      <c r="A21" s="13" t="s">
        <v>496</v>
      </c>
      <c r="B21" s="5" t="s">
        <v>7</v>
      </c>
    </row>
    <row r="22" spans="1:2" ht="409.5" x14ac:dyDescent="0.25">
      <c r="A22" s="13"/>
      <c r="B22" s="98" t="s">
        <v>1296</v>
      </c>
    </row>
    <row r="23" spans="1:2" x14ac:dyDescent="0.25">
      <c r="A23" s="13" t="s">
        <v>1297</v>
      </c>
      <c r="B23" s="5" t="s">
        <v>7</v>
      </c>
    </row>
    <row r="24" spans="1:2" x14ac:dyDescent="0.25">
      <c r="A24" s="13"/>
      <c r="B24" s="5"/>
    </row>
    <row r="25" spans="1:2" ht="409.5" x14ac:dyDescent="0.25">
      <c r="A25" s="13"/>
      <c r="B25" s="98" t="s">
        <v>1298</v>
      </c>
    </row>
    <row r="26" spans="1:2" x14ac:dyDescent="0.25">
      <c r="A26" s="13" t="s">
        <v>1299</v>
      </c>
      <c r="B26" s="5" t="s">
        <v>7</v>
      </c>
    </row>
    <row r="27" spans="1:2" x14ac:dyDescent="0.25">
      <c r="A27" s="13"/>
      <c r="B27" s="5"/>
    </row>
    <row r="28" spans="1:2" ht="60" x14ac:dyDescent="0.25">
      <c r="A28" s="13"/>
      <c r="B28" s="98" t="s">
        <v>1300</v>
      </c>
    </row>
    <row r="29" spans="1:2" x14ac:dyDescent="0.25">
      <c r="A29" s="13" t="s">
        <v>1301</v>
      </c>
      <c r="B29" s="5" t="s">
        <v>7</v>
      </c>
    </row>
    <row r="30" spans="1:2" ht="102.75" x14ac:dyDescent="0.25">
      <c r="A30" s="13"/>
      <c r="B30" s="11" t="s">
        <v>210</v>
      </c>
    </row>
    <row r="31" spans="1:2" x14ac:dyDescent="0.25">
      <c r="A31" s="13" t="s">
        <v>1302</v>
      </c>
      <c r="B31" s="5" t="s">
        <v>7</v>
      </c>
    </row>
    <row r="32" spans="1:2" ht="204.75" x14ac:dyDescent="0.25">
      <c r="A32" s="13"/>
      <c r="B32" s="11" t="s">
        <v>211</v>
      </c>
    </row>
    <row r="33" spans="1:2" x14ac:dyDescent="0.25">
      <c r="A33" s="13"/>
      <c r="B33" s="15"/>
    </row>
    <row r="34" spans="1:2" ht="409.6" x14ac:dyDescent="0.25">
      <c r="A34" s="13"/>
      <c r="B34" s="12" t="s">
        <v>212</v>
      </c>
    </row>
    <row r="35" spans="1:2" ht="192" x14ac:dyDescent="0.25">
      <c r="A35" s="13"/>
      <c r="B35" s="12" t="s">
        <v>213</v>
      </c>
    </row>
    <row r="36" spans="1:2" ht="141" x14ac:dyDescent="0.25">
      <c r="A36" s="13"/>
      <c r="B36" s="12" t="s">
        <v>214</v>
      </c>
    </row>
    <row r="37" spans="1:2" x14ac:dyDescent="0.25">
      <c r="A37" s="13" t="s">
        <v>515</v>
      </c>
      <c r="B37" s="5" t="s">
        <v>7</v>
      </c>
    </row>
    <row r="38" spans="1:2" x14ac:dyDescent="0.25">
      <c r="A38" s="13"/>
      <c r="B38" s="5"/>
    </row>
    <row r="39" spans="1:2" ht="255" x14ac:dyDescent="0.25">
      <c r="A39" s="13"/>
      <c r="B39" s="98" t="s">
        <v>1303</v>
      </c>
    </row>
    <row r="40" spans="1:2" x14ac:dyDescent="0.25">
      <c r="A40" s="13" t="s">
        <v>1304</v>
      </c>
      <c r="B40" s="5" t="s">
        <v>7</v>
      </c>
    </row>
    <row r="41" spans="1:2" x14ac:dyDescent="0.25">
      <c r="A41" s="13"/>
      <c r="B41" s="11" t="s">
        <v>45</v>
      </c>
    </row>
    <row r="42" spans="1:2" ht="64.5" x14ac:dyDescent="0.25">
      <c r="A42" s="13"/>
      <c r="B42" s="12" t="s">
        <v>216</v>
      </c>
    </row>
    <row r="43" spans="1:2" x14ac:dyDescent="0.25">
      <c r="A43" s="13" t="s">
        <v>1305</v>
      </c>
      <c r="B43" s="5" t="s">
        <v>7</v>
      </c>
    </row>
    <row r="44" spans="1:2" x14ac:dyDescent="0.25">
      <c r="A44" s="13"/>
      <c r="B44" s="11" t="s">
        <v>217</v>
      </c>
    </row>
    <row r="45" spans="1:2" ht="102.75" x14ac:dyDescent="0.25">
      <c r="A45" s="13"/>
      <c r="B45" s="12" t="s">
        <v>218</v>
      </c>
    </row>
    <row r="46" spans="1:2" x14ac:dyDescent="0.25">
      <c r="A46" s="13" t="s">
        <v>646</v>
      </c>
      <c r="B46" s="5" t="s">
        <v>7</v>
      </c>
    </row>
    <row r="47" spans="1:2" ht="102.75" x14ac:dyDescent="0.25">
      <c r="A47" s="13"/>
      <c r="B47" s="11" t="s">
        <v>220</v>
      </c>
    </row>
    <row r="48" spans="1:2" ht="166.5" x14ac:dyDescent="0.25">
      <c r="A48" s="13"/>
      <c r="B48" s="12" t="s">
        <v>221</v>
      </c>
    </row>
    <row r="49" spans="1:2" ht="141" x14ac:dyDescent="0.25">
      <c r="A49" s="13"/>
      <c r="B49" s="12" t="s">
        <v>222</v>
      </c>
    </row>
    <row r="50" spans="1:2" ht="51.75" x14ac:dyDescent="0.25">
      <c r="A50" s="13"/>
      <c r="B50" s="12" t="s">
        <v>223</v>
      </c>
    </row>
    <row r="51" spans="1:2" ht="128.25" x14ac:dyDescent="0.25">
      <c r="A51" s="13"/>
      <c r="B51" s="12" t="s">
        <v>224</v>
      </c>
    </row>
    <row r="52" spans="1:2" x14ac:dyDescent="0.25">
      <c r="A52" s="13" t="s">
        <v>1306</v>
      </c>
      <c r="B52" s="5" t="s">
        <v>7</v>
      </c>
    </row>
    <row r="53" spans="1:2" ht="179.25" x14ac:dyDescent="0.25">
      <c r="A53" s="13"/>
      <c r="B53" s="11" t="s">
        <v>1307</v>
      </c>
    </row>
    <row r="54" spans="1:2" x14ac:dyDescent="0.25">
      <c r="A54" s="13" t="s">
        <v>1308</v>
      </c>
      <c r="B54" s="5" t="s">
        <v>7</v>
      </c>
    </row>
    <row r="55" spans="1:2" ht="102.75" x14ac:dyDescent="0.25">
      <c r="A55" s="13"/>
      <c r="B55" s="11" t="s">
        <v>226</v>
      </c>
    </row>
    <row r="56" spans="1:2" x14ac:dyDescent="0.25">
      <c r="A56" s="13" t="s">
        <v>1309</v>
      </c>
      <c r="B56" s="5" t="s">
        <v>7</v>
      </c>
    </row>
    <row r="57" spans="1:2" ht="204.75" x14ac:dyDescent="0.25">
      <c r="A57" s="13"/>
      <c r="B57" s="11" t="s">
        <v>227</v>
      </c>
    </row>
    <row r="58" spans="1:2" x14ac:dyDescent="0.25">
      <c r="A58" s="13" t="s">
        <v>716</v>
      </c>
      <c r="B58" s="5" t="s">
        <v>7</v>
      </c>
    </row>
    <row r="59" spans="1:2" x14ac:dyDescent="0.25">
      <c r="A59" s="13"/>
      <c r="B59" s="5"/>
    </row>
    <row r="60" spans="1:2" ht="300" x14ac:dyDescent="0.25">
      <c r="A60" s="13"/>
      <c r="B60" s="98" t="s">
        <v>1310</v>
      </c>
    </row>
    <row r="61" spans="1:2" x14ac:dyDescent="0.25">
      <c r="A61" s="13" t="s">
        <v>1311</v>
      </c>
      <c r="B61" s="5" t="s">
        <v>7</v>
      </c>
    </row>
    <row r="62" spans="1:2" ht="26.25" x14ac:dyDescent="0.25">
      <c r="A62" s="13"/>
      <c r="B62" s="11" t="s">
        <v>229</v>
      </c>
    </row>
    <row r="63" spans="1:2" ht="77.25" x14ac:dyDescent="0.25">
      <c r="A63" s="13"/>
      <c r="B63" s="11" t="s">
        <v>230</v>
      </c>
    </row>
    <row r="64" spans="1:2" ht="128.25" x14ac:dyDescent="0.25">
      <c r="A64" s="13"/>
      <c r="B64" s="11" t="s">
        <v>231</v>
      </c>
    </row>
    <row r="65" spans="1:2" ht="90" x14ac:dyDescent="0.25">
      <c r="A65" s="13"/>
      <c r="B65" s="11" t="s">
        <v>232</v>
      </c>
    </row>
    <row r="66" spans="1:2" ht="77.25" x14ac:dyDescent="0.25">
      <c r="A66" s="13"/>
      <c r="B66" s="11" t="s">
        <v>233</v>
      </c>
    </row>
    <row r="67" spans="1:2" x14ac:dyDescent="0.25">
      <c r="A67" s="13" t="s">
        <v>1312</v>
      </c>
      <c r="B67" s="5" t="s">
        <v>7</v>
      </c>
    </row>
    <row r="68" spans="1:2" x14ac:dyDescent="0.25">
      <c r="A68" s="13"/>
      <c r="B68" s="11" t="s">
        <v>234</v>
      </c>
    </row>
    <row r="69" spans="1:2" ht="192" x14ac:dyDescent="0.25">
      <c r="A69" s="13"/>
      <c r="B69" s="12" t="s">
        <v>235</v>
      </c>
    </row>
    <row r="70" spans="1:2" ht="217.5" x14ac:dyDescent="0.25">
      <c r="A70" s="13"/>
      <c r="B70" s="12" t="s">
        <v>236</v>
      </c>
    </row>
    <row r="71" spans="1:2" x14ac:dyDescent="0.25">
      <c r="A71" s="13" t="s">
        <v>737</v>
      </c>
      <c r="B71" s="5" t="s">
        <v>7</v>
      </c>
    </row>
    <row r="72" spans="1:2" x14ac:dyDescent="0.25">
      <c r="A72" s="13"/>
      <c r="B72" s="11" t="s">
        <v>237</v>
      </c>
    </row>
    <row r="73" spans="1:2" ht="102.75" x14ac:dyDescent="0.25">
      <c r="A73" s="13"/>
      <c r="B73" s="12" t="s">
        <v>238</v>
      </c>
    </row>
    <row r="74" spans="1:2" ht="128.25" x14ac:dyDescent="0.25">
      <c r="A74" s="13"/>
      <c r="B74" s="12" t="s">
        <v>239</v>
      </c>
    </row>
    <row r="75" spans="1:2" ht="141" x14ac:dyDescent="0.25">
      <c r="A75" s="13"/>
      <c r="B75" s="12" t="s">
        <v>240</v>
      </c>
    </row>
    <row r="76" spans="1:2" ht="39" x14ac:dyDescent="0.25">
      <c r="A76" s="13"/>
      <c r="B76" s="12" t="s">
        <v>241</v>
      </c>
    </row>
    <row r="77" spans="1:2" x14ac:dyDescent="0.25">
      <c r="A77" s="13" t="s">
        <v>1313</v>
      </c>
      <c r="B77" s="5" t="s">
        <v>7</v>
      </c>
    </row>
    <row r="78" spans="1:2" x14ac:dyDescent="0.25">
      <c r="A78" s="13"/>
      <c r="B78" s="11" t="s">
        <v>242</v>
      </c>
    </row>
    <row r="79" spans="1:2" ht="128.25" x14ac:dyDescent="0.25">
      <c r="A79" s="13"/>
      <c r="B79" s="12" t="s">
        <v>243</v>
      </c>
    </row>
    <row r="80" spans="1:2" ht="243" x14ac:dyDescent="0.25">
      <c r="A80" s="13"/>
      <c r="B80" s="12" t="s">
        <v>244</v>
      </c>
    </row>
    <row r="81" spans="1:2" x14ac:dyDescent="0.25">
      <c r="A81" s="13" t="s">
        <v>1314</v>
      </c>
      <c r="B81" s="5" t="s">
        <v>7</v>
      </c>
    </row>
    <row r="82" spans="1:2" x14ac:dyDescent="0.25">
      <c r="A82" s="13"/>
      <c r="B82" s="11" t="s">
        <v>245</v>
      </c>
    </row>
    <row r="83" spans="1:2" ht="192" x14ac:dyDescent="0.25">
      <c r="A83" s="13"/>
      <c r="B83" s="11" t="s">
        <v>246</v>
      </c>
    </row>
    <row r="84" spans="1:2" ht="90" x14ac:dyDescent="0.25">
      <c r="A84" s="13"/>
      <c r="B84" s="11" t="s">
        <v>247</v>
      </c>
    </row>
    <row r="85" spans="1:2" ht="217.5" x14ac:dyDescent="0.25">
      <c r="A85" s="13"/>
      <c r="B85" s="11" t="s">
        <v>248</v>
      </c>
    </row>
    <row r="86" spans="1:2" x14ac:dyDescent="0.25">
      <c r="A86" s="13" t="s">
        <v>1315</v>
      </c>
      <c r="B86" s="5" t="s">
        <v>7</v>
      </c>
    </row>
    <row r="87" spans="1:2" x14ac:dyDescent="0.25">
      <c r="A87" s="13"/>
      <c r="B87" s="11" t="s">
        <v>249</v>
      </c>
    </row>
    <row r="88" spans="1:2" ht="370.5" x14ac:dyDescent="0.25">
      <c r="A88" s="13"/>
      <c r="B88" s="12" t="s">
        <v>250</v>
      </c>
    </row>
    <row r="89" spans="1:2" x14ac:dyDescent="0.25">
      <c r="A89" s="13" t="s">
        <v>1316</v>
      </c>
      <c r="B89" s="5" t="s">
        <v>7</v>
      </c>
    </row>
    <row r="90" spans="1:2" x14ac:dyDescent="0.25">
      <c r="A90" s="13"/>
      <c r="B90" s="11" t="s">
        <v>251</v>
      </c>
    </row>
    <row r="91" spans="1:2" ht="141" x14ac:dyDescent="0.25">
      <c r="A91" s="13"/>
      <c r="B91" s="12" t="s">
        <v>252</v>
      </c>
    </row>
  </sheetData>
  <mergeCells count="28">
    <mergeCell ref="A77:A80"/>
    <mergeCell ref="A81:A85"/>
    <mergeCell ref="A86:A88"/>
    <mergeCell ref="A89:A91"/>
    <mergeCell ref="A54:A55"/>
    <mergeCell ref="A56:A57"/>
    <mergeCell ref="A58:A60"/>
    <mergeCell ref="A61:A66"/>
    <mergeCell ref="A67:A70"/>
    <mergeCell ref="A71:A76"/>
    <mergeCell ref="A31:A36"/>
    <mergeCell ref="A37:A39"/>
    <mergeCell ref="A40:A42"/>
    <mergeCell ref="A43:A45"/>
    <mergeCell ref="A46:A51"/>
    <mergeCell ref="A52:A53"/>
    <mergeCell ref="A14:A18"/>
    <mergeCell ref="A19:A20"/>
    <mergeCell ref="A21:A22"/>
    <mergeCell ref="A23:A25"/>
    <mergeCell ref="A26:A28"/>
    <mergeCell ref="A29:A30"/>
    <mergeCell ref="A1:A2"/>
    <mergeCell ref="A4:A5"/>
    <mergeCell ref="A6:A7"/>
    <mergeCell ref="A8:A9"/>
    <mergeCell ref="A10:A11"/>
    <mergeCell ref="A12: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6"/>
  <sheetViews>
    <sheetView showGridLines="0" workbookViewId="0"/>
  </sheetViews>
  <sheetFormatPr defaultRowHeight="15" x14ac:dyDescent="0.25"/>
  <cols>
    <col min="1" max="2" width="36.5703125" bestFit="1" customWidth="1"/>
    <col min="3" max="3" width="2.42578125" customWidth="1"/>
    <col min="4" max="4" width="2.5703125" customWidth="1"/>
    <col min="5" max="5" width="13.7109375" customWidth="1"/>
    <col min="6" max="6" width="4.7109375" customWidth="1"/>
    <col min="7" max="7" width="2.42578125" customWidth="1"/>
    <col min="8" max="8" width="2.5703125" customWidth="1"/>
    <col min="9" max="9" width="12.28515625" customWidth="1"/>
    <col min="10" max="10" width="4.7109375" customWidth="1"/>
    <col min="11" max="11" width="2.42578125" customWidth="1"/>
    <col min="12" max="12" width="2.5703125" customWidth="1"/>
    <col min="13" max="13" width="12.28515625" customWidth="1"/>
    <col min="14" max="14" width="2.85546875" customWidth="1"/>
    <col min="15" max="15" width="2.42578125" customWidth="1"/>
    <col min="16" max="16" width="2.5703125" customWidth="1"/>
    <col min="17" max="17" width="13.7109375" customWidth="1"/>
    <col min="18" max="19" width="2.42578125" customWidth="1"/>
    <col min="20" max="20" width="2.5703125" customWidth="1"/>
    <col min="21" max="21" width="10.7109375" customWidth="1"/>
    <col min="22" max="22" width="2.5703125" customWidth="1"/>
    <col min="23" max="23" width="12.28515625" customWidth="1"/>
    <col min="24" max="24" width="2.5703125" customWidth="1"/>
    <col min="25" max="25" width="11.85546875" customWidth="1"/>
    <col min="26" max="26" width="2.42578125" customWidth="1"/>
  </cols>
  <sheetData>
    <row r="1" spans="1:26" ht="15" customHeight="1" x14ac:dyDescent="0.25">
      <c r="A1" s="10" t="s">
        <v>131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65</v>
      </c>
      <c r="B3" s="64" t="s">
        <v>7</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13" t="s">
        <v>264</v>
      </c>
      <c r="B4" s="64" t="s">
        <v>7</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3"/>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3"/>
      <c r="B6" s="88" t="s">
        <v>267</v>
      </c>
      <c r="C6" s="88"/>
      <c r="D6" s="88"/>
      <c r="E6" s="88"/>
      <c r="F6" s="88"/>
      <c r="G6" s="88"/>
      <c r="H6" s="88"/>
      <c r="I6" s="88"/>
      <c r="J6" s="88"/>
      <c r="K6" s="88"/>
      <c r="L6" s="88"/>
      <c r="M6" s="88"/>
      <c r="N6" s="88"/>
      <c r="O6" s="88"/>
      <c r="P6" s="88"/>
      <c r="Q6" s="88"/>
      <c r="R6" s="88"/>
      <c r="S6" s="88"/>
      <c r="T6" s="88"/>
      <c r="U6" s="88"/>
      <c r="V6" s="88"/>
      <c r="W6" s="88"/>
      <c r="X6" s="88"/>
      <c r="Y6" s="88"/>
      <c r="Z6" s="88"/>
    </row>
    <row r="7" spans="1:26" x14ac:dyDescent="0.25">
      <c r="A7" s="13"/>
      <c r="B7" s="64"/>
      <c r="C7" s="64"/>
      <c r="D7" s="64"/>
      <c r="E7" s="64"/>
      <c r="F7" s="64"/>
      <c r="G7" s="64"/>
      <c r="H7" s="64"/>
      <c r="I7" s="64"/>
      <c r="J7" s="64"/>
      <c r="K7" s="64"/>
      <c r="L7" s="64"/>
      <c r="M7" s="64"/>
      <c r="N7" s="64"/>
      <c r="O7" s="64"/>
      <c r="P7" s="64"/>
      <c r="Q7" s="64"/>
      <c r="R7" s="64"/>
      <c r="S7" s="64"/>
      <c r="T7" s="64"/>
      <c r="U7" s="64"/>
      <c r="V7" s="64"/>
      <c r="W7" s="64"/>
      <c r="X7" s="64"/>
      <c r="Y7" s="64"/>
      <c r="Z7" s="64"/>
    </row>
    <row r="8" spans="1:26" ht="15.75" x14ac:dyDescent="0.25">
      <c r="A8" s="13"/>
      <c r="B8" s="89"/>
      <c r="C8" s="89"/>
      <c r="D8" s="89"/>
      <c r="E8" s="89"/>
      <c r="F8" s="89"/>
      <c r="G8" s="89"/>
      <c r="H8" s="89"/>
      <c r="I8" s="89"/>
      <c r="J8" s="89"/>
      <c r="K8" s="89"/>
      <c r="L8" s="89"/>
      <c r="M8" s="89"/>
      <c r="N8" s="89"/>
      <c r="O8" s="89"/>
      <c r="P8" s="89"/>
      <c r="Q8" s="89"/>
      <c r="R8" s="89"/>
      <c r="S8" s="89"/>
      <c r="T8" s="89"/>
      <c r="U8" s="89"/>
      <c r="V8" s="89"/>
      <c r="W8" s="89"/>
      <c r="X8" s="89"/>
      <c r="Y8" s="89"/>
      <c r="Z8" s="89"/>
    </row>
    <row r="9" spans="1:26" x14ac:dyDescent="0.25">
      <c r="A9" s="13"/>
      <c r="B9" s="5"/>
      <c r="C9" s="5"/>
      <c r="D9" s="5"/>
      <c r="E9" s="5"/>
      <c r="F9" s="5"/>
      <c r="G9" s="5"/>
      <c r="H9" s="5"/>
      <c r="I9" s="5"/>
      <c r="J9" s="5"/>
      <c r="K9" s="5"/>
      <c r="L9" s="5"/>
      <c r="M9" s="5"/>
      <c r="N9" s="5"/>
      <c r="O9" s="5"/>
      <c r="P9" s="5"/>
      <c r="Q9" s="5"/>
      <c r="R9" s="5"/>
    </row>
    <row r="10" spans="1:26" ht="15.75" thickBot="1" x14ac:dyDescent="0.3">
      <c r="A10" s="13"/>
      <c r="B10" s="5"/>
      <c r="C10" s="5"/>
      <c r="D10" s="77" t="s">
        <v>268</v>
      </c>
      <c r="E10" s="77"/>
      <c r="F10" s="77"/>
      <c r="G10" s="77"/>
      <c r="H10" s="77"/>
      <c r="I10" s="77"/>
      <c r="J10" s="77"/>
      <c r="K10" s="77"/>
      <c r="L10" s="77"/>
      <c r="M10" s="77"/>
      <c r="N10" s="77"/>
      <c r="O10" s="77"/>
      <c r="P10" s="77"/>
      <c r="Q10" s="77"/>
      <c r="R10" s="5"/>
    </row>
    <row r="11" spans="1:26" ht="15" customHeight="1" x14ac:dyDescent="0.25">
      <c r="A11" s="13"/>
      <c r="B11" s="64"/>
      <c r="C11" s="64"/>
      <c r="D11" s="79" t="s">
        <v>269</v>
      </c>
      <c r="E11" s="79"/>
      <c r="F11" s="80"/>
      <c r="G11" s="80"/>
      <c r="H11" s="79" t="s">
        <v>271</v>
      </c>
      <c r="I11" s="79"/>
      <c r="J11" s="80"/>
      <c r="K11" s="80"/>
      <c r="L11" s="79" t="s">
        <v>271</v>
      </c>
      <c r="M11" s="79"/>
      <c r="N11" s="80"/>
      <c r="O11" s="80"/>
      <c r="P11" s="79" t="s">
        <v>275</v>
      </c>
      <c r="Q11" s="79"/>
      <c r="R11" s="64"/>
    </row>
    <row r="12" spans="1:26" ht="15" customHeight="1" x14ac:dyDescent="0.25">
      <c r="A12" s="13"/>
      <c r="B12" s="64"/>
      <c r="C12" s="64"/>
      <c r="D12" s="78" t="s">
        <v>270</v>
      </c>
      <c r="E12" s="78"/>
      <c r="F12" s="64"/>
      <c r="G12" s="64"/>
      <c r="H12" s="78" t="s">
        <v>272</v>
      </c>
      <c r="I12" s="78"/>
      <c r="J12" s="64"/>
      <c r="K12" s="64"/>
      <c r="L12" s="78" t="s">
        <v>272</v>
      </c>
      <c r="M12" s="78"/>
      <c r="N12" s="64"/>
      <c r="O12" s="64"/>
      <c r="P12" s="78"/>
      <c r="Q12" s="78"/>
      <c r="R12" s="64"/>
    </row>
    <row r="13" spans="1:26" ht="15.75" thickBot="1" x14ac:dyDescent="0.3">
      <c r="A13" s="13"/>
      <c r="B13" s="64"/>
      <c r="C13" s="64"/>
      <c r="D13" s="77"/>
      <c r="E13" s="77"/>
      <c r="F13" s="64"/>
      <c r="G13" s="64"/>
      <c r="H13" s="77" t="s">
        <v>273</v>
      </c>
      <c r="I13" s="77"/>
      <c r="J13" s="64"/>
      <c r="K13" s="64"/>
      <c r="L13" s="77" t="s">
        <v>274</v>
      </c>
      <c r="M13" s="77"/>
      <c r="N13" s="64"/>
      <c r="O13" s="64"/>
      <c r="P13" s="77"/>
      <c r="Q13" s="77"/>
      <c r="R13" s="64"/>
    </row>
    <row r="14" spans="1:26" ht="30" x14ac:dyDescent="0.25">
      <c r="A14" s="13"/>
      <c r="B14" s="76" t="s">
        <v>276</v>
      </c>
      <c r="C14" s="57"/>
      <c r="D14" s="57"/>
      <c r="E14" s="57"/>
      <c r="F14" s="57"/>
      <c r="G14" s="57"/>
      <c r="H14" s="57"/>
      <c r="I14" s="57"/>
      <c r="J14" s="57"/>
      <c r="K14" s="57"/>
      <c r="L14" s="57"/>
      <c r="M14" s="57"/>
      <c r="N14" s="57"/>
      <c r="O14" s="57"/>
      <c r="P14" s="57"/>
      <c r="Q14" s="57"/>
      <c r="R14" s="57"/>
    </row>
    <row r="15" spans="1:26" x14ac:dyDescent="0.25">
      <c r="A15" s="13"/>
      <c r="B15" s="3" t="s">
        <v>277</v>
      </c>
      <c r="C15" s="5"/>
      <c r="D15" s="5" t="s">
        <v>278</v>
      </c>
      <c r="E15" s="23">
        <v>1738</v>
      </c>
      <c r="F15" t="s">
        <v>279</v>
      </c>
      <c r="G15" s="5"/>
      <c r="H15" s="5" t="s">
        <v>278</v>
      </c>
      <c r="I15" s="25">
        <v>6</v>
      </c>
      <c r="J15" t="s">
        <v>279</v>
      </c>
      <c r="K15" s="5"/>
      <c r="L15" t="s">
        <v>278</v>
      </c>
      <c r="M15" s="27" t="s">
        <v>280</v>
      </c>
      <c r="N15" t="s">
        <v>279</v>
      </c>
      <c r="O15" s="5"/>
      <c r="P15" s="5" t="s">
        <v>278</v>
      </c>
      <c r="Q15" s="23">
        <v>1744</v>
      </c>
      <c r="R15" t="s">
        <v>279</v>
      </c>
    </row>
    <row r="16" spans="1:26" x14ac:dyDescent="0.25">
      <c r="A16" s="13"/>
      <c r="B16" s="76" t="s">
        <v>281</v>
      </c>
      <c r="C16" s="57"/>
      <c r="D16" s="57"/>
      <c r="E16" s="30">
        <v>346240</v>
      </c>
      <c r="F16" s="32" t="s">
        <v>279</v>
      </c>
      <c r="G16" s="57"/>
      <c r="H16" s="57"/>
      <c r="I16" s="30">
        <v>16945</v>
      </c>
      <c r="J16" s="32" t="s">
        <v>279</v>
      </c>
      <c r="K16" s="57"/>
      <c r="L16" s="57"/>
      <c r="M16" s="34" t="s">
        <v>282</v>
      </c>
      <c r="N16" s="32" t="s">
        <v>283</v>
      </c>
      <c r="O16" s="57"/>
      <c r="P16" s="57"/>
      <c r="Q16" s="30">
        <v>362656</v>
      </c>
      <c r="R16" s="32" t="s">
        <v>279</v>
      </c>
    </row>
    <row r="17" spans="1:18" x14ac:dyDescent="0.25">
      <c r="A17" s="13"/>
      <c r="B17" s="3" t="s">
        <v>284</v>
      </c>
      <c r="C17" s="5"/>
      <c r="D17" s="5"/>
      <c r="E17" s="23">
        <v>29099</v>
      </c>
      <c r="F17" t="s">
        <v>279</v>
      </c>
      <c r="G17" s="5"/>
      <c r="H17" s="5"/>
      <c r="I17" s="23">
        <v>2505</v>
      </c>
      <c r="J17" t="s">
        <v>279</v>
      </c>
      <c r="K17" s="5"/>
      <c r="M17" s="27" t="s">
        <v>280</v>
      </c>
      <c r="N17" t="s">
        <v>279</v>
      </c>
      <c r="O17" s="5"/>
      <c r="P17" s="5"/>
      <c r="Q17" s="23">
        <v>31604</v>
      </c>
      <c r="R17" t="s">
        <v>279</v>
      </c>
    </row>
    <row r="18" spans="1:18" x14ac:dyDescent="0.25">
      <c r="A18" s="13"/>
      <c r="B18" s="76" t="s">
        <v>285</v>
      </c>
      <c r="C18" s="57"/>
      <c r="D18" s="57"/>
      <c r="E18" s="30">
        <v>7700559</v>
      </c>
      <c r="F18" s="32" t="s">
        <v>279</v>
      </c>
      <c r="G18" s="57"/>
      <c r="H18" s="57"/>
      <c r="I18" s="30">
        <v>410232</v>
      </c>
      <c r="J18" s="32" t="s">
        <v>279</v>
      </c>
      <c r="K18" s="57"/>
      <c r="L18" s="57"/>
      <c r="M18" s="34" t="s">
        <v>286</v>
      </c>
      <c r="N18" s="32" t="s">
        <v>283</v>
      </c>
      <c r="O18" s="57"/>
      <c r="P18" s="57"/>
      <c r="Q18" s="30">
        <v>7993891</v>
      </c>
      <c r="R18" s="32" t="s">
        <v>279</v>
      </c>
    </row>
    <row r="19" spans="1:18" ht="30" x14ac:dyDescent="0.25">
      <c r="A19" s="13"/>
      <c r="B19" s="3" t="s">
        <v>287</v>
      </c>
      <c r="C19" s="5"/>
      <c r="D19" s="5"/>
      <c r="E19" s="23">
        <v>400619</v>
      </c>
      <c r="F19" t="s">
        <v>279</v>
      </c>
      <c r="G19" s="5"/>
      <c r="H19" s="5"/>
      <c r="I19" s="23">
        <v>20711</v>
      </c>
      <c r="J19" t="s">
        <v>279</v>
      </c>
      <c r="K19" s="5"/>
      <c r="L19" s="5"/>
      <c r="M19" s="25" t="s">
        <v>288</v>
      </c>
      <c r="N19" t="s">
        <v>283</v>
      </c>
      <c r="O19" s="5"/>
      <c r="P19" s="5"/>
      <c r="Q19" s="23">
        <v>418683</v>
      </c>
      <c r="R19" t="s">
        <v>279</v>
      </c>
    </row>
    <row r="20" spans="1:18" x14ac:dyDescent="0.25">
      <c r="A20" s="13"/>
      <c r="B20" s="76" t="s">
        <v>289</v>
      </c>
      <c r="C20" s="57"/>
      <c r="D20" s="57"/>
      <c r="E20" s="30">
        <v>2366</v>
      </c>
      <c r="F20" s="32" t="s">
        <v>279</v>
      </c>
      <c r="G20" s="57"/>
      <c r="H20" s="57"/>
      <c r="I20" s="34">
        <v>225</v>
      </c>
      <c r="J20" s="32" t="s">
        <v>279</v>
      </c>
      <c r="K20" s="57"/>
      <c r="L20" s="32"/>
      <c r="M20" s="36" t="s">
        <v>280</v>
      </c>
      <c r="N20" s="32" t="s">
        <v>279</v>
      </c>
      <c r="O20" s="57"/>
      <c r="P20" s="57"/>
      <c r="Q20" s="30">
        <v>2591</v>
      </c>
      <c r="R20" s="32" t="s">
        <v>279</v>
      </c>
    </row>
    <row r="21" spans="1:18" ht="15.75" thickBot="1" x14ac:dyDescent="0.3">
      <c r="A21" s="13"/>
      <c r="B21" s="3" t="s">
        <v>290</v>
      </c>
      <c r="C21" s="5"/>
      <c r="D21" s="5"/>
      <c r="E21" s="23">
        <v>10726</v>
      </c>
      <c r="F21" t="s">
        <v>279</v>
      </c>
      <c r="G21" s="5"/>
      <c r="H21" s="5"/>
      <c r="I21" s="23">
        <v>1173</v>
      </c>
      <c r="J21" t="s">
        <v>279</v>
      </c>
      <c r="K21" s="5"/>
      <c r="M21" s="27" t="s">
        <v>280</v>
      </c>
      <c r="N21" t="s">
        <v>279</v>
      </c>
      <c r="O21" s="5"/>
      <c r="P21" s="5"/>
      <c r="Q21" s="23">
        <v>11899</v>
      </c>
      <c r="R21" t="s">
        <v>279</v>
      </c>
    </row>
    <row r="22" spans="1:18" x14ac:dyDescent="0.25">
      <c r="A22" s="13"/>
      <c r="B22" s="15"/>
      <c r="C22" s="15"/>
      <c r="D22" s="90"/>
      <c r="E22" s="90"/>
      <c r="F22" s="15"/>
      <c r="G22" s="15"/>
      <c r="H22" s="90"/>
      <c r="I22" s="90"/>
      <c r="J22" s="15"/>
      <c r="K22" s="15"/>
      <c r="L22" s="90"/>
      <c r="M22" s="90"/>
      <c r="N22" s="15"/>
      <c r="O22" s="15"/>
      <c r="P22" s="90"/>
      <c r="Q22" s="90"/>
      <c r="R22" s="15"/>
    </row>
    <row r="23" spans="1:18" ht="15.75" thickBot="1" x14ac:dyDescent="0.3">
      <c r="A23" s="13"/>
      <c r="B23" s="91" t="s">
        <v>291</v>
      </c>
      <c r="C23" s="92"/>
      <c r="D23" s="93"/>
      <c r="E23" s="94">
        <v>8491347</v>
      </c>
      <c r="F23" s="95" t="s">
        <v>279</v>
      </c>
      <c r="G23" s="92"/>
      <c r="H23" s="93"/>
      <c r="I23" s="94">
        <v>451797</v>
      </c>
      <c r="J23" s="95" t="s">
        <v>279</v>
      </c>
      <c r="K23" s="92"/>
      <c r="L23" s="93"/>
      <c r="M23" s="100" t="s">
        <v>292</v>
      </c>
      <c r="N23" s="95" t="s">
        <v>283</v>
      </c>
      <c r="O23" s="92"/>
      <c r="P23" s="93"/>
      <c r="Q23" s="94">
        <v>8823068</v>
      </c>
      <c r="R23" s="95" t="s">
        <v>279</v>
      </c>
    </row>
    <row r="24" spans="1:18" x14ac:dyDescent="0.25">
      <c r="A24" s="13"/>
      <c r="B24" s="15"/>
      <c r="C24" s="15"/>
      <c r="D24" s="90"/>
      <c r="E24" s="90"/>
      <c r="F24" s="15"/>
      <c r="G24" s="15"/>
      <c r="H24" s="90"/>
      <c r="I24" s="90"/>
      <c r="J24" s="15"/>
      <c r="K24" s="15"/>
      <c r="L24" s="90"/>
      <c r="M24" s="90"/>
      <c r="N24" s="15"/>
      <c r="O24" s="15"/>
      <c r="P24" s="90"/>
      <c r="Q24" s="90"/>
      <c r="R24" s="15"/>
    </row>
    <row r="25" spans="1:18" ht="30" x14ac:dyDescent="0.25">
      <c r="A25" s="13"/>
      <c r="B25" s="3" t="s">
        <v>293</v>
      </c>
      <c r="C25" s="97"/>
      <c r="D25" s="5"/>
      <c r="E25" s="5"/>
      <c r="F25" s="5"/>
      <c r="G25" s="97"/>
      <c r="H25" s="5"/>
      <c r="I25" s="5"/>
      <c r="J25" s="5"/>
      <c r="K25" s="97"/>
      <c r="L25" s="5"/>
      <c r="M25" s="5"/>
      <c r="N25" s="5"/>
      <c r="O25" s="97"/>
      <c r="P25" s="5"/>
      <c r="Q25" s="5"/>
      <c r="R25" s="5"/>
    </row>
    <row r="26" spans="1:18" x14ac:dyDescent="0.25">
      <c r="A26" s="13"/>
      <c r="B26" s="76" t="s">
        <v>277</v>
      </c>
      <c r="C26" s="92"/>
      <c r="D26" s="57"/>
      <c r="E26" s="30">
        <v>21751</v>
      </c>
      <c r="F26" s="32" t="s">
        <v>279</v>
      </c>
      <c r="G26" s="92"/>
      <c r="H26" s="57"/>
      <c r="I26" s="34">
        <v>725</v>
      </c>
      <c r="J26" s="32" t="s">
        <v>279</v>
      </c>
      <c r="K26" s="92"/>
      <c r="L26" s="32"/>
      <c r="M26" s="36" t="s">
        <v>280</v>
      </c>
      <c r="N26" s="32" t="s">
        <v>279</v>
      </c>
      <c r="O26" s="92"/>
      <c r="P26" s="57"/>
      <c r="Q26" s="30">
        <v>22476</v>
      </c>
      <c r="R26" s="32" t="s">
        <v>279</v>
      </c>
    </row>
    <row r="27" spans="1:18" x14ac:dyDescent="0.25">
      <c r="A27" s="13"/>
      <c r="B27" s="3" t="s">
        <v>281</v>
      </c>
      <c r="C27" s="97"/>
      <c r="D27" s="5"/>
      <c r="E27" s="23">
        <v>630199</v>
      </c>
      <c r="F27" t="s">
        <v>279</v>
      </c>
      <c r="G27" s="97"/>
      <c r="H27" s="5"/>
      <c r="I27" s="23">
        <v>22118</v>
      </c>
      <c r="J27" t="s">
        <v>279</v>
      </c>
      <c r="K27" s="97"/>
      <c r="L27" s="5"/>
      <c r="M27" s="25" t="s">
        <v>294</v>
      </c>
      <c r="N27" t="s">
        <v>283</v>
      </c>
      <c r="O27" s="97"/>
      <c r="P27" s="5"/>
      <c r="Q27" s="23">
        <v>638561</v>
      </c>
      <c r="R27" t="s">
        <v>279</v>
      </c>
    </row>
    <row r="28" spans="1:18" x14ac:dyDescent="0.25">
      <c r="A28" s="13"/>
      <c r="B28" s="76" t="s">
        <v>284</v>
      </c>
      <c r="C28" s="92"/>
      <c r="D28" s="57"/>
      <c r="E28" s="30">
        <v>5000</v>
      </c>
      <c r="F28" s="32" t="s">
        <v>279</v>
      </c>
      <c r="G28" s="92"/>
      <c r="H28" s="57"/>
      <c r="I28" s="30">
        <v>1649</v>
      </c>
      <c r="J28" s="32" t="s">
        <v>279</v>
      </c>
      <c r="K28" s="92"/>
      <c r="L28" s="32"/>
      <c r="M28" s="36" t="s">
        <v>280</v>
      </c>
      <c r="N28" s="32" t="s">
        <v>279</v>
      </c>
      <c r="O28" s="92"/>
      <c r="P28" s="57"/>
      <c r="Q28" s="30">
        <v>6649</v>
      </c>
      <c r="R28" s="32" t="s">
        <v>279</v>
      </c>
    </row>
    <row r="29" spans="1:18" x14ac:dyDescent="0.25">
      <c r="A29" s="13"/>
      <c r="B29" s="3" t="s">
        <v>285</v>
      </c>
      <c r="C29" s="97"/>
      <c r="D29" s="5"/>
      <c r="E29" s="23">
        <v>3689349</v>
      </c>
      <c r="F29" t="s">
        <v>279</v>
      </c>
      <c r="G29" s="97"/>
      <c r="H29" s="5"/>
      <c r="I29" s="23">
        <v>171717</v>
      </c>
      <c r="J29" t="s">
        <v>279</v>
      </c>
      <c r="K29" s="97"/>
      <c r="L29" s="5"/>
      <c r="M29" s="25" t="s">
        <v>295</v>
      </c>
      <c r="N29" t="s">
        <v>283</v>
      </c>
      <c r="O29" s="97"/>
      <c r="P29" s="5"/>
      <c r="Q29" s="23">
        <v>3807033</v>
      </c>
      <c r="R29" t="s">
        <v>279</v>
      </c>
    </row>
    <row r="30" spans="1:18" ht="30" x14ac:dyDescent="0.25">
      <c r="A30" s="13"/>
      <c r="B30" s="76" t="s">
        <v>287</v>
      </c>
      <c r="C30" s="92"/>
      <c r="D30" s="57"/>
      <c r="E30" s="30">
        <v>61135</v>
      </c>
      <c r="F30" s="32" t="s">
        <v>279</v>
      </c>
      <c r="G30" s="92"/>
      <c r="H30" s="57"/>
      <c r="I30" s="30">
        <v>2940</v>
      </c>
      <c r="J30" s="32" t="s">
        <v>279</v>
      </c>
      <c r="K30" s="92"/>
      <c r="L30" s="57"/>
      <c r="M30" s="34" t="s">
        <v>296</v>
      </c>
      <c r="N30" s="32" t="s">
        <v>283</v>
      </c>
      <c r="O30" s="92"/>
      <c r="P30" s="57"/>
      <c r="Q30" s="30">
        <v>63007</v>
      </c>
      <c r="R30" s="32" t="s">
        <v>279</v>
      </c>
    </row>
    <row r="31" spans="1:18" ht="30" x14ac:dyDescent="0.25">
      <c r="A31" s="13"/>
      <c r="B31" s="3" t="s">
        <v>297</v>
      </c>
      <c r="C31" s="97"/>
      <c r="D31" s="5"/>
      <c r="E31" s="23">
        <v>18223</v>
      </c>
      <c r="F31" t="s">
        <v>279</v>
      </c>
      <c r="G31" s="97"/>
      <c r="H31" s="5"/>
      <c r="I31" s="23">
        <v>11037</v>
      </c>
      <c r="J31" t="s">
        <v>279</v>
      </c>
      <c r="K31" s="97"/>
      <c r="M31" s="27" t="s">
        <v>280</v>
      </c>
      <c r="N31" t="s">
        <v>279</v>
      </c>
      <c r="O31" s="97"/>
      <c r="P31" s="5"/>
      <c r="Q31" s="23">
        <v>29260</v>
      </c>
      <c r="R31" t="s">
        <v>279</v>
      </c>
    </row>
    <row r="32" spans="1:18" x14ac:dyDescent="0.25">
      <c r="A32" s="13"/>
      <c r="B32" s="76" t="s">
        <v>289</v>
      </c>
      <c r="C32" s="92"/>
      <c r="D32" s="57"/>
      <c r="E32" s="30">
        <v>13884</v>
      </c>
      <c r="F32" s="32" t="s">
        <v>279</v>
      </c>
      <c r="G32" s="92"/>
      <c r="H32" s="57"/>
      <c r="I32" s="30">
        <v>1320</v>
      </c>
      <c r="J32" s="32" t="s">
        <v>279</v>
      </c>
      <c r="K32" s="92"/>
      <c r="L32" s="57"/>
      <c r="M32" s="34" t="s">
        <v>298</v>
      </c>
      <c r="N32" s="32" t="s">
        <v>283</v>
      </c>
      <c r="O32" s="92"/>
      <c r="P32" s="57"/>
      <c r="Q32" s="30">
        <v>15186</v>
      </c>
      <c r="R32" s="32" t="s">
        <v>279</v>
      </c>
    </row>
    <row r="33" spans="1:18" ht="15.75" thickBot="1" x14ac:dyDescent="0.3">
      <c r="A33" s="13"/>
      <c r="B33" s="3" t="s">
        <v>290</v>
      </c>
      <c r="C33" s="97"/>
      <c r="D33" s="5"/>
      <c r="E33" s="23">
        <v>16850</v>
      </c>
      <c r="F33" t="s">
        <v>279</v>
      </c>
      <c r="G33" s="97"/>
      <c r="H33" s="5"/>
      <c r="I33" s="25">
        <v>679</v>
      </c>
      <c r="J33" t="s">
        <v>279</v>
      </c>
      <c r="K33" s="97"/>
      <c r="L33" s="5"/>
      <c r="M33" s="25" t="s">
        <v>299</v>
      </c>
      <c r="N33" t="s">
        <v>283</v>
      </c>
      <c r="O33" s="97"/>
      <c r="P33" s="5"/>
      <c r="Q33" s="23">
        <v>17501</v>
      </c>
      <c r="R33" t="s">
        <v>279</v>
      </c>
    </row>
    <row r="34" spans="1:18" x14ac:dyDescent="0.25">
      <c r="A34" s="13"/>
      <c r="B34" s="15"/>
      <c r="C34" s="15"/>
      <c r="D34" s="90"/>
      <c r="E34" s="90"/>
      <c r="F34" s="15"/>
      <c r="G34" s="15"/>
      <c r="H34" s="90"/>
      <c r="I34" s="90"/>
      <c r="J34" s="15"/>
      <c r="K34" s="15"/>
      <c r="L34" s="90"/>
      <c r="M34" s="90"/>
      <c r="N34" s="15"/>
      <c r="O34" s="15"/>
      <c r="P34" s="90"/>
      <c r="Q34" s="90"/>
      <c r="R34" s="15"/>
    </row>
    <row r="35" spans="1:18" ht="15.75" thickBot="1" x14ac:dyDescent="0.3">
      <c r="A35" s="13"/>
      <c r="B35" s="91" t="s">
        <v>300</v>
      </c>
      <c r="C35" s="92"/>
      <c r="D35" s="93"/>
      <c r="E35" s="94">
        <v>4456391</v>
      </c>
      <c r="F35" s="95" t="s">
        <v>279</v>
      </c>
      <c r="G35" s="92"/>
      <c r="H35" s="93"/>
      <c r="I35" s="94">
        <v>212185</v>
      </c>
      <c r="J35" s="95" t="s">
        <v>279</v>
      </c>
      <c r="K35" s="92"/>
      <c r="L35" s="93"/>
      <c r="M35" s="100" t="s">
        <v>301</v>
      </c>
      <c r="N35" s="95" t="s">
        <v>283</v>
      </c>
      <c r="O35" s="92"/>
      <c r="P35" s="93"/>
      <c r="Q35" s="94">
        <v>4599673</v>
      </c>
      <c r="R35" s="95" t="s">
        <v>279</v>
      </c>
    </row>
    <row r="36" spans="1:18" x14ac:dyDescent="0.25">
      <c r="A36" s="13"/>
      <c r="B36" s="15"/>
      <c r="C36" s="15"/>
      <c r="D36" s="90"/>
      <c r="E36" s="90"/>
      <c r="F36" s="15"/>
      <c r="G36" s="15"/>
      <c r="H36" s="90"/>
      <c r="I36" s="90"/>
      <c r="J36" s="15"/>
      <c r="K36" s="15"/>
      <c r="L36" s="90"/>
      <c r="M36" s="90"/>
      <c r="N36" s="15"/>
      <c r="O36" s="15"/>
      <c r="P36" s="90"/>
      <c r="Q36" s="90"/>
      <c r="R36" s="15"/>
    </row>
    <row r="37" spans="1:18" x14ac:dyDescent="0.25">
      <c r="A37" s="13"/>
      <c r="B37" s="3" t="s">
        <v>302</v>
      </c>
      <c r="C37" s="97"/>
      <c r="D37" s="5"/>
      <c r="E37" s="5"/>
      <c r="F37" s="5"/>
      <c r="G37" s="97"/>
      <c r="H37" s="5"/>
      <c r="I37" s="5"/>
      <c r="J37" s="5"/>
      <c r="K37" s="97"/>
      <c r="L37" s="5"/>
      <c r="M37" s="5"/>
      <c r="N37" s="5"/>
      <c r="O37" s="97"/>
      <c r="P37" s="5"/>
      <c r="Q37" s="5"/>
      <c r="R37" s="5"/>
    </row>
    <row r="38" spans="1:18" x14ac:dyDescent="0.25">
      <c r="A38" s="13"/>
      <c r="B38" s="76" t="s">
        <v>303</v>
      </c>
      <c r="C38" s="92"/>
      <c r="D38" s="57"/>
      <c r="E38" s="30">
        <v>717390</v>
      </c>
      <c r="F38" s="32" t="s">
        <v>279</v>
      </c>
      <c r="G38" s="92"/>
      <c r="H38" s="57"/>
      <c r="I38" s="30">
        <v>653967</v>
      </c>
      <c r="J38" s="32" t="s">
        <v>279</v>
      </c>
      <c r="K38" s="92"/>
      <c r="L38" s="57"/>
      <c r="M38" s="34" t="s">
        <v>304</v>
      </c>
      <c r="N38" s="32" t="s">
        <v>283</v>
      </c>
      <c r="O38" s="92"/>
      <c r="P38" s="57"/>
      <c r="Q38" s="30">
        <v>1368995</v>
      </c>
      <c r="R38" s="32" t="s">
        <v>279</v>
      </c>
    </row>
    <row r="39" spans="1:18" ht="15.75" thickBot="1" x14ac:dyDescent="0.3">
      <c r="A39" s="13"/>
      <c r="B39" s="3" t="s">
        <v>305</v>
      </c>
      <c r="C39" s="97"/>
      <c r="D39" s="5"/>
      <c r="E39" s="23">
        <v>23690</v>
      </c>
      <c r="F39" t="s">
        <v>279</v>
      </c>
      <c r="G39" s="97"/>
      <c r="H39" s="5"/>
      <c r="I39" s="23">
        <v>18301</v>
      </c>
      <c r="J39" t="s">
        <v>279</v>
      </c>
      <c r="K39" s="97"/>
      <c r="L39" s="5"/>
      <c r="M39" s="25" t="s">
        <v>306</v>
      </c>
      <c r="N39" t="s">
        <v>283</v>
      </c>
      <c r="O39" s="97"/>
      <c r="P39" s="5"/>
      <c r="Q39" s="23">
        <v>41613</v>
      </c>
      <c r="R39" t="s">
        <v>279</v>
      </c>
    </row>
    <row r="40" spans="1:18" x14ac:dyDescent="0.25">
      <c r="A40" s="13"/>
      <c r="B40" s="15"/>
      <c r="C40" s="15"/>
      <c r="D40" s="90"/>
      <c r="E40" s="90"/>
      <c r="F40" s="15"/>
      <c r="G40" s="15"/>
      <c r="H40" s="90"/>
      <c r="I40" s="90"/>
      <c r="J40" s="15"/>
      <c r="K40" s="15"/>
      <c r="L40" s="90"/>
      <c r="M40" s="90"/>
      <c r="N40" s="15"/>
      <c r="O40" s="15"/>
      <c r="P40" s="90"/>
      <c r="Q40" s="90"/>
      <c r="R40" s="15"/>
    </row>
    <row r="41" spans="1:18" ht="15.75" thickBot="1" x14ac:dyDescent="0.3">
      <c r="A41" s="13"/>
      <c r="B41" s="91" t="s">
        <v>307</v>
      </c>
      <c r="C41" s="92"/>
      <c r="D41" s="93"/>
      <c r="E41" s="94">
        <v>741080</v>
      </c>
      <c r="F41" s="95" t="s">
        <v>279</v>
      </c>
      <c r="G41" s="92"/>
      <c r="H41" s="93"/>
      <c r="I41" s="94">
        <v>672268</v>
      </c>
      <c r="J41" s="95" t="s">
        <v>279</v>
      </c>
      <c r="K41" s="92"/>
      <c r="L41" s="93"/>
      <c r="M41" s="100" t="s">
        <v>308</v>
      </c>
      <c r="N41" s="95" t="s">
        <v>283</v>
      </c>
      <c r="O41" s="92"/>
      <c r="P41" s="93"/>
      <c r="Q41" s="94">
        <v>1410608</v>
      </c>
      <c r="R41" s="95" t="s">
        <v>279</v>
      </c>
    </row>
    <row r="42" spans="1:18" x14ac:dyDescent="0.25">
      <c r="A42" s="13"/>
      <c r="B42" s="15"/>
      <c r="C42" s="15"/>
      <c r="D42" s="90"/>
      <c r="E42" s="90"/>
      <c r="F42" s="15"/>
      <c r="G42" s="15"/>
      <c r="H42" s="90"/>
      <c r="I42" s="90"/>
      <c r="J42" s="15"/>
      <c r="K42" s="15"/>
      <c r="L42" s="90"/>
      <c r="M42" s="90"/>
      <c r="N42" s="15"/>
      <c r="O42" s="15"/>
      <c r="P42" s="90"/>
      <c r="Q42" s="90"/>
      <c r="R42" s="15"/>
    </row>
    <row r="43" spans="1:18" ht="15.75" thickBot="1" x14ac:dyDescent="0.3">
      <c r="A43" s="13"/>
      <c r="B43" s="4" t="s">
        <v>309</v>
      </c>
      <c r="C43" s="97"/>
      <c r="D43" s="98" t="s">
        <v>278</v>
      </c>
      <c r="E43" s="99">
        <v>13688818</v>
      </c>
      <c r="F43" s="2" t="s">
        <v>279</v>
      </c>
      <c r="G43" s="97"/>
      <c r="H43" s="98" t="s">
        <v>278</v>
      </c>
      <c r="I43" s="99">
        <v>1336250</v>
      </c>
      <c r="J43" s="2" t="s">
        <v>279</v>
      </c>
      <c r="K43" s="97"/>
      <c r="L43" s="98" t="s">
        <v>278</v>
      </c>
      <c r="M43" s="102" t="s">
        <v>310</v>
      </c>
      <c r="N43" s="2" t="s">
        <v>283</v>
      </c>
      <c r="O43" s="97"/>
      <c r="P43" s="98" t="s">
        <v>278</v>
      </c>
      <c r="Q43" s="99">
        <v>14833349</v>
      </c>
      <c r="R43" s="2" t="s">
        <v>279</v>
      </c>
    </row>
    <row r="44" spans="1:18" ht="15.75" thickTop="1" x14ac:dyDescent="0.25">
      <c r="A44" s="13"/>
      <c r="B44" s="15"/>
      <c r="C44" s="15"/>
      <c r="D44" s="96"/>
      <c r="E44" s="96"/>
      <c r="F44" s="15"/>
      <c r="G44" s="15"/>
      <c r="H44" s="96"/>
      <c r="I44" s="96"/>
      <c r="J44" s="15"/>
      <c r="K44" s="15"/>
      <c r="L44" s="96"/>
      <c r="M44" s="96"/>
      <c r="N44" s="15"/>
      <c r="O44" s="15"/>
      <c r="P44" s="96"/>
      <c r="Q44" s="96"/>
      <c r="R44" s="15"/>
    </row>
    <row r="45" spans="1:18" x14ac:dyDescent="0.25">
      <c r="A45" s="13"/>
      <c r="B45" s="5"/>
      <c r="C45" s="64"/>
      <c r="D45" s="64"/>
      <c r="E45" s="64"/>
      <c r="F45" s="64"/>
      <c r="G45" s="64"/>
      <c r="H45" s="64"/>
      <c r="I45" s="64"/>
      <c r="J45" s="64"/>
      <c r="K45" s="64"/>
      <c r="L45" s="64"/>
      <c r="M45" s="64"/>
      <c r="N45" s="64"/>
      <c r="O45" s="64"/>
      <c r="P45" s="64"/>
      <c r="Q45" s="64"/>
      <c r="R45" s="64"/>
    </row>
    <row r="46" spans="1:18" ht="15.75" thickBot="1" x14ac:dyDescent="0.3">
      <c r="A46" s="13"/>
      <c r="B46" s="5"/>
      <c r="C46" s="5"/>
      <c r="D46" s="77" t="s">
        <v>311</v>
      </c>
      <c r="E46" s="77"/>
      <c r="F46" s="77"/>
      <c r="G46" s="77"/>
      <c r="H46" s="77"/>
      <c r="I46" s="77"/>
      <c r="J46" s="77"/>
      <c r="K46" s="77"/>
      <c r="L46" s="77"/>
      <c r="M46" s="77"/>
      <c r="N46" s="77"/>
      <c r="O46" s="77"/>
      <c r="P46" s="77"/>
      <c r="Q46" s="77"/>
      <c r="R46" s="5"/>
    </row>
    <row r="47" spans="1:18" ht="15" customHeight="1" x14ac:dyDescent="0.25">
      <c r="A47" s="13"/>
      <c r="B47" s="64"/>
      <c r="C47" s="64"/>
      <c r="D47" s="79" t="s">
        <v>269</v>
      </c>
      <c r="E47" s="79"/>
      <c r="F47" s="80"/>
      <c r="G47" s="80"/>
      <c r="H47" s="79" t="s">
        <v>271</v>
      </c>
      <c r="I47" s="79"/>
      <c r="J47" s="80"/>
      <c r="K47" s="80"/>
      <c r="L47" s="79" t="s">
        <v>271</v>
      </c>
      <c r="M47" s="79"/>
      <c r="N47" s="80"/>
      <c r="O47" s="80"/>
      <c r="P47" s="79" t="s">
        <v>275</v>
      </c>
      <c r="Q47" s="79"/>
      <c r="R47" s="64"/>
    </row>
    <row r="48" spans="1:18" ht="15" customHeight="1" x14ac:dyDescent="0.25">
      <c r="A48" s="13"/>
      <c r="B48" s="64"/>
      <c r="C48" s="64"/>
      <c r="D48" s="78" t="s">
        <v>312</v>
      </c>
      <c r="E48" s="78"/>
      <c r="F48" s="64"/>
      <c r="G48" s="64"/>
      <c r="H48" s="78" t="s">
        <v>272</v>
      </c>
      <c r="I48" s="78"/>
      <c r="J48" s="64"/>
      <c r="K48" s="64"/>
      <c r="L48" s="78" t="s">
        <v>272</v>
      </c>
      <c r="M48" s="78"/>
      <c r="N48" s="64"/>
      <c r="O48" s="64"/>
      <c r="P48" s="78"/>
      <c r="Q48" s="78"/>
      <c r="R48" s="64"/>
    </row>
    <row r="49" spans="1:18" ht="15.75" thickBot="1" x14ac:dyDescent="0.3">
      <c r="A49" s="13"/>
      <c r="B49" s="64"/>
      <c r="C49" s="64"/>
      <c r="D49" s="77"/>
      <c r="E49" s="77"/>
      <c r="F49" s="64"/>
      <c r="G49" s="64"/>
      <c r="H49" s="77" t="s">
        <v>273</v>
      </c>
      <c r="I49" s="77"/>
      <c r="J49" s="64"/>
      <c r="K49" s="64"/>
      <c r="L49" s="77" t="s">
        <v>274</v>
      </c>
      <c r="M49" s="77"/>
      <c r="N49" s="64"/>
      <c r="O49" s="64"/>
      <c r="P49" s="77"/>
      <c r="Q49" s="77"/>
      <c r="R49" s="64"/>
    </row>
    <row r="50" spans="1:18" ht="30" x14ac:dyDescent="0.25">
      <c r="A50" s="13"/>
      <c r="B50" s="76" t="s">
        <v>276</v>
      </c>
      <c r="C50" s="57"/>
      <c r="D50" s="57"/>
      <c r="E50" s="57"/>
      <c r="F50" s="57"/>
      <c r="G50" s="57"/>
      <c r="H50" s="57"/>
      <c r="I50" s="57"/>
      <c r="J50" s="57"/>
      <c r="K50" s="57"/>
      <c r="L50" s="57"/>
      <c r="M50" s="57"/>
      <c r="N50" s="57"/>
      <c r="O50" s="57"/>
      <c r="P50" s="57"/>
      <c r="Q50" s="57"/>
      <c r="R50" s="57"/>
    </row>
    <row r="51" spans="1:18" x14ac:dyDescent="0.25">
      <c r="A51" s="13"/>
      <c r="B51" s="3" t="s">
        <v>277</v>
      </c>
      <c r="C51" s="5"/>
      <c r="D51" s="5" t="s">
        <v>278</v>
      </c>
      <c r="E51" s="23">
        <v>3593</v>
      </c>
      <c r="F51" t="s">
        <v>279</v>
      </c>
      <c r="G51" s="5"/>
      <c r="H51" s="5" t="s">
        <v>278</v>
      </c>
      <c r="I51" s="25">
        <v>69</v>
      </c>
      <c r="J51" t="s">
        <v>279</v>
      </c>
      <c r="K51" s="5"/>
      <c r="L51" t="s">
        <v>278</v>
      </c>
      <c r="M51" s="27" t="s">
        <v>280</v>
      </c>
      <c r="N51" t="s">
        <v>279</v>
      </c>
      <c r="O51" s="5"/>
      <c r="P51" s="5" t="s">
        <v>278</v>
      </c>
      <c r="Q51" s="23">
        <v>3662</v>
      </c>
      <c r="R51" t="s">
        <v>279</v>
      </c>
    </row>
    <row r="52" spans="1:18" x14ac:dyDescent="0.25">
      <c r="A52" s="13"/>
      <c r="B52" s="76" t="s">
        <v>281</v>
      </c>
      <c r="C52" s="57"/>
      <c r="D52" s="57"/>
      <c r="E52" s="30">
        <v>393541</v>
      </c>
      <c r="F52" s="32" t="s">
        <v>279</v>
      </c>
      <c r="G52" s="57"/>
      <c r="H52" s="57"/>
      <c r="I52" s="30">
        <v>40161</v>
      </c>
      <c r="J52" s="32" t="s">
        <v>279</v>
      </c>
      <c r="K52" s="57"/>
      <c r="L52" s="57"/>
      <c r="M52" s="34" t="s">
        <v>313</v>
      </c>
      <c r="N52" s="32" t="s">
        <v>283</v>
      </c>
      <c r="O52" s="57"/>
      <c r="P52" s="57"/>
      <c r="Q52" s="30">
        <v>433695</v>
      </c>
      <c r="R52" s="32" t="s">
        <v>279</v>
      </c>
    </row>
    <row r="53" spans="1:18" x14ac:dyDescent="0.25">
      <c r="A53" s="13"/>
      <c r="B53" s="3" t="s">
        <v>284</v>
      </c>
      <c r="C53" s="5"/>
      <c r="D53" s="5"/>
      <c r="E53" s="23">
        <v>29071</v>
      </c>
      <c r="F53" t="s">
        <v>279</v>
      </c>
      <c r="G53" s="5"/>
      <c r="H53" s="5"/>
      <c r="I53" s="23">
        <v>4367</v>
      </c>
      <c r="J53" t="s">
        <v>279</v>
      </c>
      <c r="K53" s="5"/>
      <c r="M53" s="27" t="s">
        <v>280</v>
      </c>
      <c r="N53" t="s">
        <v>279</v>
      </c>
      <c r="O53" s="5"/>
      <c r="P53" s="5"/>
      <c r="Q53" s="23">
        <v>33438</v>
      </c>
      <c r="R53" t="s">
        <v>279</v>
      </c>
    </row>
    <row r="54" spans="1:18" x14ac:dyDescent="0.25">
      <c r="A54" s="13"/>
      <c r="B54" s="76" t="s">
        <v>285</v>
      </c>
      <c r="C54" s="57"/>
      <c r="D54" s="57"/>
      <c r="E54" s="30">
        <v>7993167</v>
      </c>
      <c r="F54" s="32" t="s">
        <v>279</v>
      </c>
      <c r="G54" s="57"/>
      <c r="H54" s="57"/>
      <c r="I54" s="30">
        <v>748773</v>
      </c>
      <c r="J54" s="32" t="s">
        <v>279</v>
      </c>
      <c r="K54" s="57"/>
      <c r="L54" s="57"/>
      <c r="M54" s="34" t="s">
        <v>314</v>
      </c>
      <c r="N54" s="32" t="s">
        <v>283</v>
      </c>
      <c r="O54" s="57"/>
      <c r="P54" s="57"/>
      <c r="Q54" s="30">
        <v>8735158</v>
      </c>
      <c r="R54" s="32" t="s">
        <v>279</v>
      </c>
    </row>
    <row r="55" spans="1:18" ht="30" x14ac:dyDescent="0.25">
      <c r="A55" s="13"/>
      <c r="B55" s="3" t="s">
        <v>287</v>
      </c>
      <c r="C55" s="5"/>
      <c r="D55" s="5"/>
      <c r="E55" s="23">
        <v>549384</v>
      </c>
      <c r="F55" t="s">
        <v>279</v>
      </c>
      <c r="G55" s="5"/>
      <c r="H55" s="5"/>
      <c r="I55" s="23">
        <v>42313</v>
      </c>
      <c r="J55" t="s">
        <v>279</v>
      </c>
      <c r="K55" s="5"/>
      <c r="L55" s="5"/>
      <c r="M55" s="25" t="s">
        <v>315</v>
      </c>
      <c r="N55" t="s">
        <v>283</v>
      </c>
      <c r="O55" s="5"/>
      <c r="P55" s="5"/>
      <c r="Q55" s="23">
        <v>590502</v>
      </c>
      <c r="R55" t="s">
        <v>279</v>
      </c>
    </row>
    <row r="56" spans="1:18" x14ac:dyDescent="0.25">
      <c r="A56" s="13"/>
      <c r="B56" s="76" t="s">
        <v>289</v>
      </c>
      <c r="C56" s="57"/>
      <c r="D56" s="57"/>
      <c r="E56" s="30">
        <v>2500</v>
      </c>
      <c r="F56" s="32" t="s">
        <v>279</v>
      </c>
      <c r="G56" s="57"/>
      <c r="H56" s="57"/>
      <c r="I56" s="34">
        <v>321</v>
      </c>
      <c r="J56" s="32" t="s">
        <v>279</v>
      </c>
      <c r="K56" s="57"/>
      <c r="L56" s="32"/>
      <c r="M56" s="36" t="s">
        <v>280</v>
      </c>
      <c r="N56" s="32" t="s">
        <v>279</v>
      </c>
      <c r="O56" s="57"/>
      <c r="P56" s="57"/>
      <c r="Q56" s="30">
        <v>2821</v>
      </c>
      <c r="R56" s="32" t="s">
        <v>279</v>
      </c>
    </row>
    <row r="57" spans="1:18" ht="15.75" thickBot="1" x14ac:dyDescent="0.3">
      <c r="A57" s="13"/>
      <c r="B57" s="3" t="s">
        <v>290</v>
      </c>
      <c r="C57" s="5"/>
      <c r="D57" s="5"/>
      <c r="E57" s="23">
        <v>38026</v>
      </c>
      <c r="F57" t="s">
        <v>279</v>
      </c>
      <c r="G57" s="5"/>
      <c r="H57" s="5"/>
      <c r="I57" s="23">
        <v>3449</v>
      </c>
      <c r="J57" t="s">
        <v>279</v>
      </c>
      <c r="K57" s="5"/>
      <c r="M57" s="27" t="s">
        <v>280</v>
      </c>
      <c r="N57" t="s">
        <v>279</v>
      </c>
      <c r="O57" s="5"/>
      <c r="P57" s="5"/>
      <c r="Q57" s="23">
        <v>41475</v>
      </c>
      <c r="R57" t="s">
        <v>279</v>
      </c>
    </row>
    <row r="58" spans="1:18" x14ac:dyDescent="0.25">
      <c r="A58" s="13"/>
      <c r="B58" s="15"/>
      <c r="C58" s="15"/>
      <c r="D58" s="90"/>
      <c r="E58" s="90"/>
      <c r="F58" s="15"/>
      <c r="G58" s="15"/>
      <c r="H58" s="90"/>
      <c r="I58" s="90"/>
      <c r="J58" s="15"/>
      <c r="K58" s="15"/>
      <c r="L58" s="90"/>
      <c r="M58" s="90"/>
      <c r="N58" s="15"/>
      <c r="O58" s="15"/>
      <c r="P58" s="90"/>
      <c r="Q58" s="90"/>
      <c r="R58" s="15"/>
    </row>
    <row r="59" spans="1:18" ht="15.75" thickBot="1" x14ac:dyDescent="0.3">
      <c r="A59" s="13"/>
      <c r="B59" s="91" t="s">
        <v>291</v>
      </c>
      <c r="C59" s="92"/>
      <c r="D59" s="93"/>
      <c r="E59" s="94">
        <v>9009282</v>
      </c>
      <c r="F59" s="95" t="s">
        <v>279</v>
      </c>
      <c r="G59" s="92"/>
      <c r="H59" s="93"/>
      <c r="I59" s="94">
        <v>839453</v>
      </c>
      <c r="J59" s="95" t="s">
        <v>279</v>
      </c>
      <c r="K59" s="92"/>
      <c r="L59" s="93"/>
      <c r="M59" s="100" t="s">
        <v>316</v>
      </c>
      <c r="N59" s="95" t="s">
        <v>283</v>
      </c>
      <c r="O59" s="92"/>
      <c r="P59" s="93"/>
      <c r="Q59" s="94">
        <v>9840751</v>
      </c>
      <c r="R59" s="95" t="s">
        <v>279</v>
      </c>
    </row>
    <row r="60" spans="1:18" x14ac:dyDescent="0.25">
      <c r="A60" s="13"/>
      <c r="B60" s="15"/>
      <c r="C60" s="15"/>
      <c r="D60" s="90"/>
      <c r="E60" s="90"/>
      <c r="F60" s="15"/>
      <c r="G60" s="15"/>
      <c r="H60" s="90"/>
      <c r="I60" s="90"/>
      <c r="J60" s="15"/>
      <c r="K60" s="15"/>
      <c r="L60" s="90"/>
      <c r="M60" s="90"/>
      <c r="N60" s="15"/>
      <c r="O60" s="15"/>
      <c r="P60" s="90"/>
      <c r="Q60" s="90"/>
      <c r="R60" s="15"/>
    </row>
    <row r="61" spans="1:18" ht="30" x14ac:dyDescent="0.25">
      <c r="A61" s="13"/>
      <c r="B61" s="3" t="s">
        <v>293</v>
      </c>
      <c r="C61" s="97"/>
      <c r="D61" s="5"/>
      <c r="E61" s="5"/>
      <c r="F61" s="5"/>
      <c r="G61" s="97"/>
      <c r="H61" s="5"/>
      <c r="I61" s="5"/>
      <c r="J61" s="5"/>
      <c r="K61" s="97"/>
      <c r="L61" s="5"/>
      <c r="M61" s="5"/>
      <c r="N61" s="5"/>
      <c r="O61" s="97"/>
      <c r="P61" s="5"/>
      <c r="Q61" s="5"/>
      <c r="R61" s="5"/>
    </row>
    <row r="62" spans="1:18" x14ac:dyDescent="0.25">
      <c r="A62" s="13"/>
      <c r="B62" s="76" t="s">
        <v>277</v>
      </c>
      <c r="C62" s="92"/>
      <c r="D62" s="57"/>
      <c r="E62" s="30">
        <v>19649</v>
      </c>
      <c r="F62" s="32" t="s">
        <v>279</v>
      </c>
      <c r="G62" s="92"/>
      <c r="H62" s="57"/>
      <c r="I62" s="30">
        <v>1156</v>
      </c>
      <c r="J62" s="32" t="s">
        <v>279</v>
      </c>
      <c r="K62" s="92"/>
      <c r="L62" s="32"/>
      <c r="M62" s="36" t="s">
        <v>280</v>
      </c>
      <c r="N62" s="32" t="s">
        <v>279</v>
      </c>
      <c r="O62" s="92"/>
      <c r="P62" s="57"/>
      <c r="Q62" s="30">
        <v>20805</v>
      </c>
      <c r="R62" s="32" t="s">
        <v>279</v>
      </c>
    </row>
    <row r="63" spans="1:18" x14ac:dyDescent="0.25">
      <c r="A63" s="13"/>
      <c r="B63" s="3" t="s">
        <v>281</v>
      </c>
      <c r="C63" s="97"/>
      <c r="D63" s="5"/>
      <c r="E63" s="23">
        <v>570751</v>
      </c>
      <c r="F63" t="s">
        <v>279</v>
      </c>
      <c r="G63" s="97"/>
      <c r="H63" s="5"/>
      <c r="I63" s="23">
        <v>44792</v>
      </c>
      <c r="J63" t="s">
        <v>279</v>
      </c>
      <c r="K63" s="97"/>
      <c r="L63" s="5"/>
      <c r="M63" s="25" t="s">
        <v>317</v>
      </c>
      <c r="N63" t="s">
        <v>283</v>
      </c>
      <c r="O63" s="97"/>
      <c r="P63" s="5"/>
      <c r="Q63" s="23">
        <v>615438</v>
      </c>
      <c r="R63" t="s">
        <v>279</v>
      </c>
    </row>
    <row r="64" spans="1:18" x14ac:dyDescent="0.25">
      <c r="A64" s="13"/>
      <c r="B64" s="76" t="s">
        <v>284</v>
      </c>
      <c r="C64" s="92"/>
      <c r="D64" s="57"/>
      <c r="E64" s="30">
        <v>5000</v>
      </c>
      <c r="F64" s="32" t="s">
        <v>279</v>
      </c>
      <c r="G64" s="92"/>
      <c r="H64" s="57"/>
      <c r="I64" s="30">
        <v>2344</v>
      </c>
      <c r="J64" s="32" t="s">
        <v>279</v>
      </c>
      <c r="K64" s="92"/>
      <c r="L64" s="32"/>
      <c r="M64" s="36" t="s">
        <v>280</v>
      </c>
      <c r="N64" s="32" t="s">
        <v>279</v>
      </c>
      <c r="O64" s="92"/>
      <c r="P64" s="57"/>
      <c r="Q64" s="30">
        <v>7344</v>
      </c>
      <c r="R64" s="32" t="s">
        <v>279</v>
      </c>
    </row>
    <row r="65" spans="1:18" x14ac:dyDescent="0.25">
      <c r="A65" s="13"/>
      <c r="B65" s="3" t="s">
        <v>285</v>
      </c>
      <c r="C65" s="97"/>
      <c r="D65" s="5"/>
      <c r="E65" s="23">
        <v>3582913</v>
      </c>
      <c r="F65" t="s">
        <v>279</v>
      </c>
      <c r="G65" s="97"/>
      <c r="H65" s="5"/>
      <c r="I65" s="23">
        <v>303908</v>
      </c>
      <c r="J65" t="s">
        <v>279</v>
      </c>
      <c r="K65" s="97"/>
      <c r="L65" s="5"/>
      <c r="M65" s="25" t="s">
        <v>318</v>
      </c>
      <c r="N65" t="s">
        <v>283</v>
      </c>
      <c r="O65" s="97"/>
      <c r="P65" s="5"/>
      <c r="Q65" s="23">
        <v>3872633</v>
      </c>
      <c r="R65" t="s">
        <v>279</v>
      </c>
    </row>
    <row r="66" spans="1:18" ht="30" x14ac:dyDescent="0.25">
      <c r="A66" s="13"/>
      <c r="B66" s="76" t="s">
        <v>287</v>
      </c>
      <c r="C66" s="92"/>
      <c r="D66" s="57"/>
      <c r="E66" s="30">
        <v>89486</v>
      </c>
      <c r="F66" s="32" t="s">
        <v>279</v>
      </c>
      <c r="G66" s="92"/>
      <c r="H66" s="57"/>
      <c r="I66" s="30">
        <v>5165</v>
      </c>
      <c r="J66" s="32" t="s">
        <v>279</v>
      </c>
      <c r="K66" s="92"/>
      <c r="L66" s="57"/>
      <c r="M66" s="34" t="s">
        <v>319</v>
      </c>
      <c r="N66" s="32" t="s">
        <v>283</v>
      </c>
      <c r="O66" s="92"/>
      <c r="P66" s="57"/>
      <c r="Q66" s="30">
        <v>94385</v>
      </c>
      <c r="R66" s="32" t="s">
        <v>279</v>
      </c>
    </row>
    <row r="67" spans="1:18" ht="30" x14ac:dyDescent="0.25">
      <c r="A67" s="13"/>
      <c r="B67" s="3" t="s">
        <v>297</v>
      </c>
      <c r="C67" s="97"/>
      <c r="D67" s="5"/>
      <c r="E67" s="23">
        <v>20933</v>
      </c>
      <c r="F67" t="s">
        <v>279</v>
      </c>
      <c r="G67" s="97"/>
      <c r="H67" s="5"/>
      <c r="I67" s="23">
        <v>3509</v>
      </c>
      <c r="J67" t="s">
        <v>279</v>
      </c>
      <c r="K67" s="97"/>
      <c r="M67" s="27" t="s">
        <v>280</v>
      </c>
      <c r="N67" t="s">
        <v>279</v>
      </c>
      <c r="O67" s="97"/>
      <c r="P67" s="5"/>
      <c r="Q67" s="23">
        <v>24442</v>
      </c>
      <c r="R67" t="s">
        <v>279</v>
      </c>
    </row>
    <row r="68" spans="1:18" x14ac:dyDescent="0.25">
      <c r="A68" s="13"/>
      <c r="B68" s="76" t="s">
        <v>289</v>
      </c>
      <c r="C68" s="92"/>
      <c r="D68" s="57"/>
      <c r="E68" s="30">
        <v>17676</v>
      </c>
      <c r="F68" s="32" t="s">
        <v>279</v>
      </c>
      <c r="G68" s="92"/>
      <c r="H68" s="57"/>
      <c r="I68" s="30">
        <v>1448</v>
      </c>
      <c r="J68" s="32" t="s">
        <v>279</v>
      </c>
      <c r="K68" s="92"/>
      <c r="L68" s="57"/>
      <c r="M68" s="34" t="s">
        <v>320</v>
      </c>
      <c r="N68" s="32" t="s">
        <v>283</v>
      </c>
      <c r="O68" s="92"/>
      <c r="P68" s="57"/>
      <c r="Q68" s="30">
        <v>19091</v>
      </c>
      <c r="R68" s="32" t="s">
        <v>279</v>
      </c>
    </row>
    <row r="69" spans="1:18" ht="15.75" thickBot="1" x14ac:dyDescent="0.3">
      <c r="A69" s="13"/>
      <c r="B69" s="3" t="s">
        <v>290</v>
      </c>
      <c r="C69" s="97"/>
      <c r="D69" s="5"/>
      <c r="E69" s="23">
        <v>10059</v>
      </c>
      <c r="F69" t="s">
        <v>279</v>
      </c>
      <c r="G69" s="97"/>
      <c r="H69" s="5"/>
      <c r="I69" s="23">
        <v>1379</v>
      </c>
      <c r="J69" t="s">
        <v>279</v>
      </c>
      <c r="K69" s="97"/>
      <c r="M69" s="27" t="s">
        <v>280</v>
      </c>
      <c r="N69" t="s">
        <v>279</v>
      </c>
      <c r="O69" s="97"/>
      <c r="P69" s="5"/>
      <c r="Q69" s="23">
        <v>11438</v>
      </c>
      <c r="R69" t="s">
        <v>279</v>
      </c>
    </row>
    <row r="70" spans="1:18" x14ac:dyDescent="0.25">
      <c r="A70" s="13"/>
      <c r="B70" s="15"/>
      <c r="C70" s="15"/>
      <c r="D70" s="90"/>
      <c r="E70" s="90"/>
      <c r="F70" s="15"/>
      <c r="G70" s="15"/>
      <c r="H70" s="90"/>
      <c r="I70" s="90"/>
      <c r="J70" s="15"/>
      <c r="K70" s="15"/>
      <c r="L70" s="90"/>
      <c r="M70" s="90"/>
      <c r="N70" s="15"/>
      <c r="O70" s="15"/>
      <c r="P70" s="90"/>
      <c r="Q70" s="90"/>
      <c r="R70" s="15"/>
    </row>
    <row r="71" spans="1:18" ht="15.75" thickBot="1" x14ac:dyDescent="0.3">
      <c r="A71" s="13"/>
      <c r="B71" s="91" t="s">
        <v>300</v>
      </c>
      <c r="C71" s="92"/>
      <c r="D71" s="93"/>
      <c r="E71" s="94">
        <v>4316467</v>
      </c>
      <c r="F71" s="95" t="s">
        <v>279</v>
      </c>
      <c r="G71" s="92"/>
      <c r="H71" s="93"/>
      <c r="I71" s="94">
        <v>363701</v>
      </c>
      <c r="J71" s="95" t="s">
        <v>279</v>
      </c>
      <c r="K71" s="92"/>
      <c r="L71" s="93"/>
      <c r="M71" s="100" t="s">
        <v>321</v>
      </c>
      <c r="N71" s="95" t="s">
        <v>283</v>
      </c>
      <c r="O71" s="92"/>
      <c r="P71" s="93"/>
      <c r="Q71" s="94">
        <v>4665576</v>
      </c>
      <c r="R71" s="95" t="s">
        <v>279</v>
      </c>
    </row>
    <row r="72" spans="1:18" x14ac:dyDescent="0.25">
      <c r="A72" s="13"/>
      <c r="B72" s="15"/>
      <c r="C72" s="15"/>
      <c r="D72" s="90"/>
      <c r="E72" s="90"/>
      <c r="F72" s="15"/>
      <c r="G72" s="15"/>
      <c r="H72" s="90"/>
      <c r="I72" s="90"/>
      <c r="J72" s="15"/>
      <c r="K72" s="15"/>
      <c r="L72" s="90"/>
      <c r="M72" s="90"/>
      <c r="N72" s="15"/>
      <c r="O72" s="15"/>
      <c r="P72" s="90"/>
      <c r="Q72" s="90"/>
      <c r="R72" s="15"/>
    </row>
    <row r="73" spans="1:18" x14ac:dyDescent="0.25">
      <c r="A73" s="13"/>
      <c r="B73" s="3" t="s">
        <v>302</v>
      </c>
      <c r="C73" s="97"/>
      <c r="D73" s="5"/>
      <c r="E73" s="5"/>
      <c r="F73" s="5"/>
      <c r="G73" s="97"/>
      <c r="H73" s="5"/>
      <c r="I73" s="5"/>
      <c r="J73" s="5"/>
      <c r="K73" s="97"/>
      <c r="L73" s="5"/>
      <c r="M73" s="5"/>
      <c r="N73" s="5"/>
      <c r="O73" s="97"/>
      <c r="P73" s="5"/>
      <c r="Q73" s="5"/>
      <c r="R73" s="5"/>
    </row>
    <row r="74" spans="1:18" x14ac:dyDescent="0.25">
      <c r="A74" s="13"/>
      <c r="B74" s="76" t="s">
        <v>303</v>
      </c>
      <c r="C74" s="92"/>
      <c r="D74" s="57"/>
      <c r="E74" s="30">
        <v>660889</v>
      </c>
      <c r="F74" s="32" t="s">
        <v>279</v>
      </c>
      <c r="G74" s="92"/>
      <c r="H74" s="57"/>
      <c r="I74" s="30">
        <v>383634</v>
      </c>
      <c r="J74" s="32" t="s">
        <v>279</v>
      </c>
      <c r="K74" s="92"/>
      <c r="L74" s="57"/>
      <c r="M74" s="34" t="s">
        <v>322</v>
      </c>
      <c r="N74" s="32" t="s">
        <v>283</v>
      </c>
      <c r="O74" s="92"/>
      <c r="P74" s="57"/>
      <c r="Q74" s="30">
        <v>1037784</v>
      </c>
      <c r="R74" s="32" t="s">
        <v>279</v>
      </c>
    </row>
    <row r="75" spans="1:18" ht="15.75" thickBot="1" x14ac:dyDescent="0.3">
      <c r="A75" s="13"/>
      <c r="B75" s="3" t="s">
        <v>305</v>
      </c>
      <c r="C75" s="97"/>
      <c r="D75" s="5"/>
      <c r="E75" s="23">
        <v>27690</v>
      </c>
      <c r="F75" t="s">
        <v>279</v>
      </c>
      <c r="G75" s="97"/>
      <c r="H75" s="5"/>
      <c r="I75" s="23">
        <v>9995</v>
      </c>
      <c r="J75" t="s">
        <v>279</v>
      </c>
      <c r="K75" s="97"/>
      <c r="L75" s="5"/>
      <c r="M75" s="25" t="s">
        <v>323</v>
      </c>
      <c r="N75" t="s">
        <v>283</v>
      </c>
      <c r="O75" s="97"/>
      <c r="P75" s="5"/>
      <c r="Q75" s="23">
        <v>37655</v>
      </c>
      <c r="R75" t="s">
        <v>279</v>
      </c>
    </row>
    <row r="76" spans="1:18" x14ac:dyDescent="0.25">
      <c r="A76" s="13"/>
      <c r="B76" s="15"/>
      <c r="C76" s="15"/>
      <c r="D76" s="90"/>
      <c r="E76" s="90"/>
      <c r="F76" s="15"/>
      <c r="G76" s="15"/>
      <c r="H76" s="90"/>
      <c r="I76" s="90"/>
      <c r="J76" s="15"/>
      <c r="K76" s="15"/>
      <c r="L76" s="90"/>
      <c r="M76" s="90"/>
      <c r="N76" s="15"/>
      <c r="O76" s="15"/>
      <c r="P76" s="90"/>
      <c r="Q76" s="90"/>
      <c r="R76" s="15"/>
    </row>
    <row r="77" spans="1:18" ht="15.75" thickBot="1" x14ac:dyDescent="0.3">
      <c r="A77" s="13"/>
      <c r="B77" s="91" t="s">
        <v>307</v>
      </c>
      <c r="C77" s="92"/>
      <c r="D77" s="93"/>
      <c r="E77" s="94">
        <v>688579</v>
      </c>
      <c r="F77" s="95" t="s">
        <v>279</v>
      </c>
      <c r="G77" s="92"/>
      <c r="H77" s="93"/>
      <c r="I77" s="94">
        <v>393629</v>
      </c>
      <c r="J77" s="95" t="s">
        <v>279</v>
      </c>
      <c r="K77" s="92"/>
      <c r="L77" s="93"/>
      <c r="M77" s="100" t="s">
        <v>324</v>
      </c>
      <c r="N77" s="95" t="s">
        <v>283</v>
      </c>
      <c r="O77" s="92"/>
      <c r="P77" s="93"/>
      <c r="Q77" s="94">
        <v>1075439</v>
      </c>
      <c r="R77" s="95" t="s">
        <v>279</v>
      </c>
    </row>
    <row r="78" spans="1:18" x14ac:dyDescent="0.25">
      <c r="A78" s="13"/>
      <c r="B78" s="15"/>
      <c r="C78" s="15"/>
      <c r="D78" s="90"/>
      <c r="E78" s="90"/>
      <c r="F78" s="15"/>
      <c r="G78" s="15"/>
      <c r="H78" s="90"/>
      <c r="I78" s="90"/>
      <c r="J78" s="15"/>
      <c r="K78" s="15"/>
      <c r="L78" s="90"/>
      <c r="M78" s="90"/>
      <c r="N78" s="15"/>
      <c r="O78" s="15"/>
      <c r="P78" s="90"/>
      <c r="Q78" s="90"/>
      <c r="R78" s="15"/>
    </row>
    <row r="79" spans="1:18" ht="15.75" thickBot="1" x14ac:dyDescent="0.3">
      <c r="A79" s="13"/>
      <c r="B79" s="4" t="s">
        <v>309</v>
      </c>
      <c r="C79" s="97"/>
      <c r="D79" s="98" t="s">
        <v>278</v>
      </c>
      <c r="E79" s="99">
        <v>14014328</v>
      </c>
      <c r="F79" s="2" t="s">
        <v>279</v>
      </c>
      <c r="G79" s="97"/>
      <c r="H79" s="98" t="s">
        <v>278</v>
      </c>
      <c r="I79" s="99">
        <v>1596783</v>
      </c>
      <c r="J79" s="2" t="s">
        <v>279</v>
      </c>
      <c r="K79" s="97"/>
      <c r="L79" s="98" t="s">
        <v>278</v>
      </c>
      <c r="M79" s="102" t="s">
        <v>325</v>
      </c>
      <c r="N79" s="2" t="s">
        <v>283</v>
      </c>
      <c r="O79" s="97"/>
      <c r="P79" s="98" t="s">
        <v>278</v>
      </c>
      <c r="Q79" s="99">
        <v>15581766</v>
      </c>
      <c r="R79" s="2" t="s">
        <v>279</v>
      </c>
    </row>
    <row r="80" spans="1:18" ht="15.75" thickTop="1" x14ac:dyDescent="0.25">
      <c r="A80" s="13"/>
      <c r="B80" s="15"/>
      <c r="C80" s="15"/>
      <c r="D80" s="96"/>
      <c r="E80" s="96"/>
      <c r="F80" s="15"/>
      <c r="G80" s="15"/>
      <c r="H80" s="96"/>
      <c r="I80" s="96"/>
      <c r="J80" s="15"/>
      <c r="K80" s="15"/>
      <c r="L80" s="96"/>
      <c r="M80" s="96"/>
      <c r="N80" s="15"/>
      <c r="O80" s="15"/>
      <c r="P80" s="96"/>
      <c r="Q80" s="96"/>
      <c r="R80" s="15"/>
    </row>
    <row r="81" spans="1:26" ht="15" customHeight="1" x14ac:dyDescent="0.25">
      <c r="A81" s="13" t="s">
        <v>1318</v>
      </c>
      <c r="B81" s="64" t="s">
        <v>7</v>
      </c>
      <c r="C81" s="64"/>
      <c r="D81" s="64"/>
      <c r="E81" s="64"/>
      <c r="F81" s="64"/>
      <c r="G81" s="64"/>
      <c r="H81" s="64"/>
      <c r="I81" s="64"/>
      <c r="J81" s="64"/>
      <c r="K81" s="64"/>
      <c r="L81" s="64"/>
      <c r="M81" s="64"/>
      <c r="N81" s="64"/>
      <c r="O81" s="64"/>
      <c r="P81" s="64"/>
      <c r="Q81" s="64"/>
      <c r="R81" s="64"/>
      <c r="S81" s="64"/>
      <c r="T81" s="64"/>
      <c r="U81" s="64"/>
      <c r="V81" s="64"/>
      <c r="W81" s="64"/>
      <c r="X81" s="64"/>
      <c r="Y81" s="64"/>
      <c r="Z81" s="64"/>
    </row>
    <row r="82" spans="1:26" x14ac:dyDescent="0.25">
      <c r="A82" s="13"/>
      <c r="B82" s="64"/>
      <c r="C82" s="64"/>
      <c r="D82" s="64"/>
      <c r="E82" s="64"/>
      <c r="F82" s="64"/>
      <c r="G82" s="64"/>
      <c r="H82" s="64"/>
      <c r="I82" s="64"/>
      <c r="J82" s="64"/>
      <c r="K82" s="64"/>
      <c r="L82" s="64"/>
      <c r="M82" s="64"/>
      <c r="N82" s="64"/>
      <c r="O82" s="64"/>
      <c r="P82" s="64"/>
      <c r="Q82" s="64"/>
      <c r="R82" s="64"/>
      <c r="S82" s="64"/>
      <c r="T82" s="64"/>
      <c r="U82" s="64"/>
      <c r="V82" s="64"/>
      <c r="W82" s="64"/>
      <c r="X82" s="64"/>
      <c r="Y82" s="64"/>
      <c r="Z82" s="64"/>
    </row>
    <row r="83" spans="1:26" x14ac:dyDescent="0.25">
      <c r="A83" s="13"/>
      <c r="B83" s="88" t="s">
        <v>326</v>
      </c>
      <c r="C83" s="88"/>
      <c r="D83" s="88"/>
      <c r="E83" s="88"/>
      <c r="F83" s="88"/>
      <c r="G83" s="88"/>
      <c r="H83" s="88"/>
      <c r="I83" s="88"/>
      <c r="J83" s="88"/>
      <c r="K83" s="88"/>
      <c r="L83" s="88"/>
      <c r="M83" s="88"/>
      <c r="N83" s="88"/>
      <c r="O83" s="88"/>
      <c r="P83" s="88"/>
      <c r="Q83" s="88"/>
      <c r="R83" s="88"/>
      <c r="S83" s="88"/>
      <c r="T83" s="88"/>
      <c r="U83" s="88"/>
      <c r="V83" s="88"/>
      <c r="W83" s="88"/>
      <c r="X83" s="88"/>
      <c r="Y83" s="88"/>
      <c r="Z83" s="88"/>
    </row>
    <row r="84" spans="1:26" x14ac:dyDescent="0.25">
      <c r="A84" s="13"/>
      <c r="B84" s="64"/>
      <c r="C84" s="64"/>
      <c r="D84" s="64"/>
      <c r="E84" s="64"/>
      <c r="F84" s="64"/>
      <c r="G84" s="64"/>
      <c r="H84" s="64"/>
      <c r="I84" s="64"/>
      <c r="J84" s="64"/>
      <c r="K84" s="64"/>
      <c r="L84" s="64"/>
      <c r="M84" s="64"/>
      <c r="N84" s="64"/>
      <c r="O84" s="64"/>
      <c r="P84" s="64"/>
      <c r="Q84" s="64"/>
      <c r="R84" s="64"/>
      <c r="S84" s="64"/>
      <c r="T84" s="64"/>
      <c r="U84" s="64"/>
      <c r="V84" s="64"/>
      <c r="W84" s="64"/>
      <c r="X84" s="64"/>
      <c r="Y84" s="64"/>
      <c r="Z84" s="64"/>
    </row>
    <row r="85" spans="1:26" ht="15.75" x14ac:dyDescent="0.25">
      <c r="A85" s="13"/>
      <c r="B85" s="89"/>
      <c r="C85" s="89"/>
      <c r="D85" s="89"/>
      <c r="E85" s="89"/>
      <c r="F85" s="89"/>
      <c r="G85" s="89"/>
      <c r="H85" s="89"/>
      <c r="I85" s="89"/>
      <c r="J85" s="89"/>
      <c r="K85" s="89"/>
      <c r="L85" s="89"/>
      <c r="M85" s="89"/>
      <c r="N85" s="89"/>
      <c r="O85" s="89"/>
      <c r="P85" s="89"/>
      <c r="Q85" s="89"/>
      <c r="R85" s="89"/>
      <c r="S85" s="89"/>
      <c r="T85" s="89"/>
      <c r="U85" s="89"/>
      <c r="V85" s="89"/>
      <c r="W85" s="89"/>
      <c r="X85" s="89"/>
      <c r="Y85" s="89"/>
      <c r="Z85" s="89"/>
    </row>
    <row r="86" spans="1:26" x14ac:dyDescent="0.25">
      <c r="A86" s="13"/>
      <c r="B86" s="5"/>
      <c r="C86" s="5"/>
      <c r="D86" s="5"/>
      <c r="E86" s="5"/>
      <c r="F86" s="5"/>
      <c r="G86" s="5"/>
      <c r="H86" s="5"/>
      <c r="I86" s="5"/>
      <c r="J86" s="5"/>
      <c r="K86" s="5"/>
      <c r="L86" s="5"/>
      <c r="M86" s="5"/>
      <c r="N86" s="5"/>
      <c r="O86" s="5"/>
      <c r="P86" s="5"/>
      <c r="Q86" s="5"/>
      <c r="R86" s="5"/>
    </row>
    <row r="87" spans="1:26" ht="15.75" thickBot="1" x14ac:dyDescent="0.3">
      <c r="A87" s="13"/>
      <c r="B87" s="5"/>
      <c r="C87" s="5" t="s">
        <v>279</v>
      </c>
      <c r="D87" s="77" t="s">
        <v>268</v>
      </c>
      <c r="E87" s="77"/>
      <c r="F87" s="77"/>
      <c r="G87" s="77"/>
      <c r="H87" s="77"/>
      <c r="I87" s="77"/>
      <c r="J87" s="77"/>
      <c r="K87" s="77"/>
      <c r="L87" s="77"/>
      <c r="M87" s="77"/>
      <c r="N87" s="77"/>
      <c r="O87" s="77"/>
      <c r="P87" s="77"/>
      <c r="Q87" s="77"/>
      <c r="R87" s="5"/>
    </row>
    <row r="88" spans="1:26" ht="15.75" thickBot="1" x14ac:dyDescent="0.3">
      <c r="A88" s="13"/>
      <c r="B88" s="5"/>
      <c r="C88" s="5" t="s">
        <v>279</v>
      </c>
      <c r="D88" s="83" t="s">
        <v>327</v>
      </c>
      <c r="E88" s="83"/>
      <c r="F88" s="83"/>
      <c r="G88" s="83"/>
      <c r="H88" s="83"/>
      <c r="I88" s="83"/>
      <c r="J88" s="5"/>
      <c r="K88" s="5" t="s">
        <v>279</v>
      </c>
      <c r="L88" s="83" t="s">
        <v>328</v>
      </c>
      <c r="M88" s="83"/>
      <c r="N88" s="83"/>
      <c r="O88" s="83"/>
      <c r="P88" s="83"/>
      <c r="Q88" s="83"/>
      <c r="R88" s="5"/>
    </row>
    <row r="89" spans="1:26" ht="15.75" thickBot="1" x14ac:dyDescent="0.3">
      <c r="A89" s="13"/>
      <c r="B89" s="5"/>
      <c r="C89" s="5" t="s">
        <v>279</v>
      </c>
      <c r="D89" s="83" t="s">
        <v>312</v>
      </c>
      <c r="E89" s="83"/>
      <c r="F89" s="5"/>
      <c r="G89" s="5" t="s">
        <v>279</v>
      </c>
      <c r="H89" s="83" t="s">
        <v>275</v>
      </c>
      <c r="I89" s="83"/>
      <c r="J89" s="5"/>
      <c r="K89" s="5" t="s">
        <v>279</v>
      </c>
      <c r="L89" s="83" t="s">
        <v>312</v>
      </c>
      <c r="M89" s="83"/>
      <c r="N89" s="5"/>
      <c r="O89" s="5" t="s">
        <v>279</v>
      </c>
      <c r="P89" s="83" t="s">
        <v>275</v>
      </c>
      <c r="Q89" s="83"/>
      <c r="R89" s="5"/>
    </row>
    <row r="90" spans="1:26" x14ac:dyDescent="0.25">
      <c r="A90" s="13"/>
      <c r="B90" s="76" t="s">
        <v>329</v>
      </c>
      <c r="C90" s="57" t="s">
        <v>279</v>
      </c>
      <c r="D90" s="57" t="s">
        <v>278</v>
      </c>
      <c r="E90" s="30">
        <v>471523</v>
      </c>
      <c r="F90" s="32" t="s">
        <v>279</v>
      </c>
      <c r="G90" s="57" t="s">
        <v>279</v>
      </c>
      <c r="H90" s="57" t="s">
        <v>278</v>
      </c>
      <c r="I90" s="30">
        <v>481977</v>
      </c>
      <c r="J90" s="32" t="s">
        <v>279</v>
      </c>
      <c r="K90" s="57" t="s">
        <v>279</v>
      </c>
      <c r="L90" s="57" t="s">
        <v>278</v>
      </c>
      <c r="M90" s="30">
        <v>568739</v>
      </c>
      <c r="N90" s="32" t="s">
        <v>279</v>
      </c>
      <c r="O90" s="57" t="s">
        <v>279</v>
      </c>
      <c r="P90" s="57" t="s">
        <v>278</v>
      </c>
      <c r="Q90" s="30">
        <v>581613</v>
      </c>
      <c r="R90" s="32" t="s">
        <v>279</v>
      </c>
    </row>
    <row r="91" spans="1:26" x14ac:dyDescent="0.25">
      <c r="A91" s="13"/>
      <c r="B91" s="3" t="s">
        <v>330</v>
      </c>
      <c r="C91" s="5" t="s">
        <v>279</v>
      </c>
      <c r="D91" s="5"/>
      <c r="E91" s="23">
        <v>2444442</v>
      </c>
      <c r="F91" t="s">
        <v>279</v>
      </c>
      <c r="G91" s="5" t="s">
        <v>279</v>
      </c>
      <c r="H91" s="5"/>
      <c r="I91" s="23">
        <v>2668395</v>
      </c>
      <c r="J91" t="s">
        <v>279</v>
      </c>
      <c r="K91" s="5" t="s">
        <v>279</v>
      </c>
      <c r="L91" s="5"/>
      <c r="M91" s="23">
        <v>1050376</v>
      </c>
      <c r="N91" t="s">
        <v>279</v>
      </c>
      <c r="O91" s="5" t="s">
        <v>279</v>
      </c>
      <c r="P91" s="5"/>
      <c r="Q91" s="23">
        <v>1154694</v>
      </c>
      <c r="R91" t="s">
        <v>279</v>
      </c>
    </row>
    <row r="92" spans="1:26" x14ac:dyDescent="0.25">
      <c r="A92" s="13"/>
      <c r="B92" s="76" t="s">
        <v>331</v>
      </c>
      <c r="C92" s="57" t="s">
        <v>279</v>
      </c>
      <c r="D92" s="57"/>
      <c r="E92" s="30">
        <v>5049179</v>
      </c>
      <c r="F92" s="32" t="s">
        <v>279</v>
      </c>
      <c r="G92" s="57" t="s">
        <v>279</v>
      </c>
      <c r="H92" s="57"/>
      <c r="I92" s="30">
        <v>5131790</v>
      </c>
      <c r="J92" s="32" t="s">
        <v>279</v>
      </c>
      <c r="K92" s="57" t="s">
        <v>279</v>
      </c>
      <c r="L92" s="57"/>
      <c r="M92" s="30">
        <v>2412979</v>
      </c>
      <c r="N92" s="32" t="s">
        <v>279</v>
      </c>
      <c r="O92" s="57" t="s">
        <v>279</v>
      </c>
      <c r="P92" s="57"/>
      <c r="Q92" s="30">
        <v>2436626</v>
      </c>
      <c r="R92" s="32" t="s">
        <v>279</v>
      </c>
    </row>
    <row r="93" spans="1:26" x14ac:dyDescent="0.25">
      <c r="A93" s="13"/>
      <c r="B93" s="3" t="s">
        <v>332</v>
      </c>
      <c r="C93" s="5" t="s">
        <v>279</v>
      </c>
      <c r="D93" s="5"/>
      <c r="E93" s="23">
        <v>520353</v>
      </c>
      <c r="F93" t="s">
        <v>279</v>
      </c>
      <c r="G93" s="5" t="s">
        <v>279</v>
      </c>
      <c r="H93" s="5"/>
      <c r="I93" s="23">
        <v>535869</v>
      </c>
      <c r="J93" t="s">
        <v>279</v>
      </c>
      <c r="K93" s="5" t="s">
        <v>279</v>
      </c>
      <c r="L93" s="5"/>
      <c r="M93" s="23">
        <v>419297</v>
      </c>
      <c r="N93" t="s">
        <v>279</v>
      </c>
      <c r="O93" s="5" t="s">
        <v>279</v>
      </c>
      <c r="P93" s="5"/>
      <c r="Q93" s="23">
        <v>421759</v>
      </c>
      <c r="R93" t="s">
        <v>279</v>
      </c>
    </row>
    <row r="94" spans="1:26" ht="15.75" thickBot="1" x14ac:dyDescent="0.3">
      <c r="A94" s="13"/>
      <c r="B94" s="76" t="s">
        <v>333</v>
      </c>
      <c r="C94" s="57" t="s">
        <v>279</v>
      </c>
      <c r="D94" s="57"/>
      <c r="E94" s="30">
        <v>5850</v>
      </c>
      <c r="F94" s="32" t="s">
        <v>279</v>
      </c>
      <c r="G94" s="57" t="s">
        <v>279</v>
      </c>
      <c r="H94" s="57"/>
      <c r="I94" s="30">
        <v>5037</v>
      </c>
      <c r="J94" s="32" t="s">
        <v>279</v>
      </c>
      <c r="K94" s="57" t="s">
        <v>279</v>
      </c>
      <c r="L94" s="57"/>
      <c r="M94" s="30">
        <v>5000</v>
      </c>
      <c r="N94" s="32" t="s">
        <v>279</v>
      </c>
      <c r="O94" s="57" t="s">
        <v>279</v>
      </c>
      <c r="P94" s="57"/>
      <c r="Q94" s="30">
        <v>4981</v>
      </c>
      <c r="R94" s="32" t="s">
        <v>279</v>
      </c>
    </row>
    <row r="95" spans="1:26" x14ac:dyDescent="0.25">
      <c r="A95" s="13"/>
      <c r="B95" s="15"/>
      <c r="C95" s="15" t="s">
        <v>279</v>
      </c>
      <c r="D95" s="90"/>
      <c r="E95" s="90"/>
      <c r="F95" s="15"/>
      <c r="G95" s="15" t="s">
        <v>279</v>
      </c>
      <c r="H95" s="90"/>
      <c r="I95" s="90"/>
      <c r="J95" s="15"/>
      <c r="K95" s="15" t="s">
        <v>279</v>
      </c>
      <c r="L95" s="90"/>
      <c r="M95" s="90"/>
      <c r="N95" s="15"/>
      <c r="O95" s="15" t="s">
        <v>279</v>
      </c>
      <c r="P95" s="90"/>
      <c r="Q95" s="90"/>
      <c r="R95" s="15"/>
    </row>
    <row r="96" spans="1:26" ht="15.75" thickBot="1" x14ac:dyDescent="0.3">
      <c r="A96" s="13"/>
      <c r="B96" s="4" t="s">
        <v>135</v>
      </c>
      <c r="C96" s="97" t="s">
        <v>279</v>
      </c>
      <c r="D96" s="98" t="s">
        <v>278</v>
      </c>
      <c r="E96" s="99">
        <v>8491347</v>
      </c>
      <c r="F96" s="2" t="s">
        <v>279</v>
      </c>
      <c r="G96" s="97" t="s">
        <v>279</v>
      </c>
      <c r="H96" s="98" t="s">
        <v>278</v>
      </c>
      <c r="I96" s="99">
        <v>8823068</v>
      </c>
      <c r="J96" s="2" t="s">
        <v>279</v>
      </c>
      <c r="K96" s="97" t="s">
        <v>279</v>
      </c>
      <c r="L96" s="98" t="s">
        <v>278</v>
      </c>
      <c r="M96" s="99">
        <v>4456391</v>
      </c>
      <c r="N96" s="2" t="s">
        <v>279</v>
      </c>
      <c r="O96" s="97" t="s">
        <v>279</v>
      </c>
      <c r="P96" s="98" t="s">
        <v>278</v>
      </c>
      <c r="Q96" s="99">
        <v>4599673</v>
      </c>
      <c r="R96" s="2" t="s">
        <v>279</v>
      </c>
    </row>
    <row r="97" spans="1:26" ht="15.75" thickTop="1" x14ac:dyDescent="0.25">
      <c r="A97" s="13"/>
      <c r="B97" s="15"/>
      <c r="C97" s="15" t="s">
        <v>279</v>
      </c>
      <c r="D97" s="96"/>
      <c r="E97" s="96"/>
      <c r="F97" s="15"/>
      <c r="G97" s="15" t="s">
        <v>279</v>
      </c>
      <c r="H97" s="96"/>
      <c r="I97" s="96"/>
      <c r="J97" s="15"/>
      <c r="K97" s="15" t="s">
        <v>279</v>
      </c>
      <c r="L97" s="96"/>
      <c r="M97" s="96"/>
      <c r="N97" s="15"/>
      <c r="O97" s="15" t="s">
        <v>279</v>
      </c>
      <c r="P97" s="96"/>
      <c r="Q97" s="96"/>
      <c r="R97" s="15"/>
    </row>
    <row r="98" spans="1:26" ht="15" customHeight="1" x14ac:dyDescent="0.25">
      <c r="A98" s="13" t="s">
        <v>1319</v>
      </c>
      <c r="B98" s="64" t="s">
        <v>7</v>
      </c>
      <c r="C98" s="64"/>
      <c r="D98" s="64"/>
      <c r="E98" s="64"/>
      <c r="F98" s="64"/>
      <c r="G98" s="64"/>
      <c r="H98" s="64"/>
      <c r="I98" s="64"/>
      <c r="J98" s="64"/>
      <c r="K98" s="64"/>
      <c r="L98" s="64"/>
      <c r="M98" s="64"/>
      <c r="N98" s="64"/>
      <c r="O98" s="64"/>
      <c r="P98" s="64"/>
      <c r="Q98" s="64"/>
      <c r="R98" s="64"/>
      <c r="S98" s="64"/>
      <c r="T98" s="64"/>
      <c r="U98" s="64"/>
      <c r="V98" s="64"/>
      <c r="W98" s="64"/>
      <c r="X98" s="64"/>
      <c r="Y98" s="64"/>
      <c r="Z98" s="64"/>
    </row>
    <row r="99" spans="1:26" x14ac:dyDescent="0.25">
      <c r="A99" s="13"/>
      <c r="B99" s="56" t="s">
        <v>335</v>
      </c>
      <c r="C99" s="56"/>
      <c r="D99" s="56"/>
      <c r="E99" s="56"/>
      <c r="F99" s="56"/>
      <c r="G99" s="56"/>
      <c r="H99" s="56"/>
      <c r="I99" s="56"/>
      <c r="J99" s="56"/>
      <c r="K99" s="56"/>
      <c r="L99" s="56"/>
      <c r="M99" s="56"/>
      <c r="N99" s="56"/>
      <c r="O99" s="56"/>
      <c r="P99" s="56"/>
      <c r="Q99" s="56"/>
      <c r="R99" s="56"/>
      <c r="S99" s="56"/>
      <c r="T99" s="56"/>
      <c r="U99" s="56"/>
      <c r="V99" s="56"/>
      <c r="W99" s="56"/>
      <c r="X99" s="56"/>
      <c r="Y99" s="56"/>
      <c r="Z99" s="56"/>
    </row>
    <row r="100" spans="1:26" ht="15.75" x14ac:dyDescent="0.25">
      <c r="A100" s="13"/>
      <c r="B100" s="66"/>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row>
    <row r="101" spans="1:26" x14ac:dyDescent="0.25">
      <c r="A101" s="13"/>
      <c r="B101" s="12"/>
      <c r="C101" s="12"/>
      <c r="D101" s="12"/>
      <c r="E101" s="12"/>
      <c r="F101" s="12"/>
      <c r="G101" s="12"/>
      <c r="H101" s="12"/>
      <c r="I101" s="12"/>
      <c r="J101" s="12"/>
      <c r="K101" s="12"/>
      <c r="L101" s="12"/>
      <c r="M101" s="12"/>
      <c r="N101" s="12"/>
    </row>
    <row r="102" spans="1:26" ht="15.75" thickBot="1" x14ac:dyDescent="0.3">
      <c r="A102" s="13"/>
      <c r="B102" s="18"/>
      <c r="C102" s="18" t="s">
        <v>279</v>
      </c>
      <c r="D102" s="51" t="s">
        <v>336</v>
      </c>
      <c r="E102" s="51"/>
      <c r="F102" s="51"/>
      <c r="G102" s="51"/>
      <c r="H102" s="51"/>
      <c r="I102" s="51"/>
      <c r="J102" s="51"/>
      <c r="K102" s="51"/>
      <c r="L102" s="51"/>
      <c r="M102" s="51"/>
      <c r="N102" s="18"/>
    </row>
    <row r="103" spans="1:26" ht="15.75" thickBot="1" x14ac:dyDescent="0.3">
      <c r="A103" s="13"/>
      <c r="B103" s="18"/>
      <c r="C103" s="18" t="s">
        <v>279</v>
      </c>
      <c r="D103" s="59">
        <v>2013</v>
      </c>
      <c r="E103" s="59"/>
      <c r="F103" s="18"/>
      <c r="G103" s="18"/>
      <c r="H103" s="59">
        <v>2012</v>
      </c>
      <c r="I103" s="59"/>
      <c r="J103" s="18"/>
      <c r="K103" s="18"/>
      <c r="L103" s="59">
        <v>2011</v>
      </c>
      <c r="M103" s="59"/>
      <c r="N103" s="18"/>
    </row>
    <row r="104" spans="1:26" ht="25.5" x14ac:dyDescent="0.25">
      <c r="A104" s="13"/>
      <c r="B104" s="20" t="s">
        <v>337</v>
      </c>
      <c r="C104" s="21" t="s">
        <v>279</v>
      </c>
      <c r="D104" s="21" t="s">
        <v>278</v>
      </c>
      <c r="E104" s="31">
        <v>228159</v>
      </c>
      <c r="F104" s="33" t="s">
        <v>279</v>
      </c>
      <c r="G104" s="21"/>
      <c r="H104" s="21" t="s">
        <v>278</v>
      </c>
      <c r="I104" s="31">
        <v>221686</v>
      </c>
      <c r="J104" s="33" t="s">
        <v>279</v>
      </c>
      <c r="K104" s="21"/>
      <c r="L104" s="21" t="s">
        <v>278</v>
      </c>
      <c r="M104" s="31">
        <v>228712</v>
      </c>
      <c r="N104" s="33" t="s">
        <v>279</v>
      </c>
    </row>
    <row r="105" spans="1:26" x14ac:dyDescent="0.25">
      <c r="A105" s="13"/>
      <c r="B105" s="22" t="s">
        <v>338</v>
      </c>
      <c r="C105" s="12" t="s">
        <v>279</v>
      </c>
      <c r="D105" s="12"/>
      <c r="E105" s="24">
        <v>43263</v>
      </c>
      <c r="F105" s="16" t="s">
        <v>279</v>
      </c>
      <c r="G105" s="12"/>
      <c r="H105" s="12"/>
      <c r="I105" s="24">
        <v>52998</v>
      </c>
      <c r="J105" s="16" t="s">
        <v>279</v>
      </c>
      <c r="K105" s="12"/>
      <c r="L105" s="12"/>
      <c r="M105" s="24">
        <v>70339</v>
      </c>
      <c r="N105" s="16" t="s">
        <v>279</v>
      </c>
    </row>
    <row r="106" spans="1:26" x14ac:dyDescent="0.25">
      <c r="A106" s="13"/>
      <c r="B106" s="29" t="s">
        <v>339</v>
      </c>
      <c r="C106" s="21" t="s">
        <v>279</v>
      </c>
      <c r="D106" s="21"/>
      <c r="E106" s="35" t="s">
        <v>340</v>
      </c>
      <c r="F106" s="33" t="s">
        <v>283</v>
      </c>
      <c r="G106" s="21"/>
      <c r="H106" s="21"/>
      <c r="I106" s="35" t="s">
        <v>341</v>
      </c>
      <c r="J106" s="33" t="s">
        <v>283</v>
      </c>
      <c r="K106" s="21"/>
      <c r="L106" s="21"/>
      <c r="M106" s="35" t="s">
        <v>342</v>
      </c>
      <c r="N106" s="33" t="s">
        <v>283</v>
      </c>
    </row>
    <row r="107" spans="1:26" ht="15" customHeight="1" x14ac:dyDescent="0.25">
      <c r="A107" s="13" t="s">
        <v>1320</v>
      </c>
      <c r="B107" s="64" t="s">
        <v>7</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row>
    <row r="108" spans="1:26" x14ac:dyDescent="0.25">
      <c r="A108" s="13"/>
      <c r="B108" s="56" t="s">
        <v>346</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ht="15.75" x14ac:dyDescent="0.25">
      <c r="A109" s="13"/>
      <c r="B109" s="66"/>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row>
    <row r="110" spans="1:26" x14ac:dyDescent="0.25">
      <c r="A110" s="13"/>
      <c r="B110" s="12"/>
      <c r="C110" s="12"/>
      <c r="D110" s="12"/>
      <c r="E110" s="12"/>
      <c r="F110" s="12"/>
      <c r="G110" s="12"/>
      <c r="H110" s="12"/>
      <c r="I110" s="12"/>
      <c r="J110" s="12"/>
      <c r="K110" s="12"/>
      <c r="L110" s="12"/>
      <c r="M110" s="12"/>
      <c r="N110" s="12"/>
    </row>
    <row r="111" spans="1:26" ht="15.75" thickBot="1" x14ac:dyDescent="0.3">
      <c r="A111" s="13"/>
      <c r="B111" s="18"/>
      <c r="C111" s="18" t="s">
        <v>279</v>
      </c>
      <c r="D111" s="51" t="s">
        <v>336</v>
      </c>
      <c r="E111" s="51"/>
      <c r="F111" s="51"/>
      <c r="G111" s="51"/>
      <c r="H111" s="51"/>
      <c r="I111" s="51"/>
      <c r="J111" s="51"/>
      <c r="K111" s="51"/>
      <c r="L111" s="51"/>
      <c r="M111" s="51"/>
      <c r="N111" s="18"/>
    </row>
    <row r="112" spans="1:26" ht="15.75" thickBot="1" x14ac:dyDescent="0.3">
      <c r="A112" s="13"/>
      <c r="B112" s="18"/>
      <c r="C112" s="18" t="s">
        <v>279</v>
      </c>
      <c r="D112" s="59">
        <v>2013</v>
      </c>
      <c r="E112" s="59"/>
      <c r="F112" s="18"/>
      <c r="G112" s="18"/>
      <c r="H112" s="59">
        <v>2012</v>
      </c>
      <c r="I112" s="59"/>
      <c r="J112" s="18"/>
      <c r="K112" s="18"/>
      <c r="L112" s="59">
        <v>2011</v>
      </c>
      <c r="M112" s="59"/>
      <c r="N112" s="18"/>
    </row>
    <row r="113" spans="1:26" x14ac:dyDescent="0.25">
      <c r="A113" s="13"/>
      <c r="B113" s="20" t="s">
        <v>347</v>
      </c>
      <c r="C113" s="21" t="s">
        <v>279</v>
      </c>
      <c r="D113" s="21" t="s">
        <v>278</v>
      </c>
      <c r="E113" s="35" t="s">
        <v>348</v>
      </c>
      <c r="F113" s="33" t="s">
        <v>283</v>
      </c>
      <c r="G113" s="21"/>
      <c r="H113" s="21" t="s">
        <v>278</v>
      </c>
      <c r="I113" s="31">
        <v>103112</v>
      </c>
      <c r="J113" s="33" t="s">
        <v>279</v>
      </c>
      <c r="K113" s="21"/>
      <c r="L113" s="21" t="s">
        <v>278</v>
      </c>
      <c r="M113" s="31">
        <v>47701</v>
      </c>
      <c r="N113" s="33" t="s">
        <v>279</v>
      </c>
    </row>
    <row r="114" spans="1:26" ht="15.75" thickBot="1" x14ac:dyDescent="0.3">
      <c r="A114" s="13"/>
      <c r="B114" s="46" t="s">
        <v>302</v>
      </c>
      <c r="C114" s="12" t="s">
        <v>279</v>
      </c>
      <c r="D114" s="12"/>
      <c r="E114" s="24">
        <v>282668</v>
      </c>
      <c r="F114" s="16" t="s">
        <v>279</v>
      </c>
      <c r="G114" s="12"/>
      <c r="H114" s="12"/>
      <c r="I114" s="24">
        <v>91459</v>
      </c>
      <c r="J114" s="16" t="s">
        <v>279</v>
      </c>
      <c r="K114" s="12"/>
      <c r="L114" s="12"/>
      <c r="M114" s="26" t="s">
        <v>349</v>
      </c>
      <c r="N114" s="16" t="s">
        <v>283</v>
      </c>
    </row>
    <row r="115" spans="1:26" x14ac:dyDescent="0.25">
      <c r="A115" s="13"/>
      <c r="B115" s="38"/>
      <c r="C115" s="38" t="s">
        <v>279</v>
      </c>
      <c r="D115" s="39"/>
      <c r="E115" s="39"/>
      <c r="F115" s="38"/>
      <c r="G115" s="38"/>
      <c r="H115" s="39"/>
      <c r="I115" s="39"/>
      <c r="J115" s="38"/>
      <c r="K115" s="38"/>
      <c r="L115" s="39"/>
      <c r="M115" s="39"/>
      <c r="N115" s="38"/>
    </row>
    <row r="116" spans="1:26" ht="25.5" x14ac:dyDescent="0.25">
      <c r="A116" s="13"/>
      <c r="B116" s="20" t="s">
        <v>350</v>
      </c>
      <c r="C116" s="41" t="s">
        <v>279</v>
      </c>
      <c r="D116" s="21"/>
      <c r="E116" s="31">
        <v>76841</v>
      </c>
      <c r="F116" s="33" t="s">
        <v>279</v>
      </c>
      <c r="G116" s="41"/>
      <c r="H116" s="21"/>
      <c r="I116" s="31">
        <v>194571</v>
      </c>
      <c r="J116" s="33" t="s">
        <v>279</v>
      </c>
      <c r="K116" s="41"/>
      <c r="L116" s="21"/>
      <c r="M116" s="35" t="s">
        <v>351</v>
      </c>
      <c r="N116" s="33" t="s">
        <v>283</v>
      </c>
    </row>
    <row r="117" spans="1:26" x14ac:dyDescent="0.25">
      <c r="A117" s="13"/>
      <c r="B117" s="46" t="s">
        <v>352</v>
      </c>
      <c r="C117" s="18" t="s">
        <v>279</v>
      </c>
      <c r="D117" s="12"/>
      <c r="E117" s="12"/>
      <c r="F117" s="12"/>
      <c r="G117" s="18"/>
      <c r="H117" s="12"/>
      <c r="I117" s="12"/>
      <c r="J117" s="12"/>
      <c r="K117" s="18"/>
      <c r="L117" s="12"/>
      <c r="M117" s="12"/>
      <c r="N117" s="12"/>
    </row>
    <row r="118" spans="1:26" x14ac:dyDescent="0.25">
      <c r="A118" s="13"/>
      <c r="B118" s="29" t="s">
        <v>51</v>
      </c>
      <c r="C118" s="41" t="s">
        <v>279</v>
      </c>
      <c r="D118" s="21"/>
      <c r="E118" s="31">
        <v>59893</v>
      </c>
      <c r="F118" s="33" t="s">
        <v>279</v>
      </c>
      <c r="G118" s="41"/>
      <c r="H118" s="21"/>
      <c r="I118" s="35" t="s">
        <v>353</v>
      </c>
      <c r="J118" s="33" t="s">
        <v>283</v>
      </c>
      <c r="K118" s="41"/>
      <c r="L118" s="21"/>
      <c r="M118" s="35" t="s">
        <v>354</v>
      </c>
      <c r="N118" s="33" t="s">
        <v>283</v>
      </c>
    </row>
    <row r="119" spans="1:26" x14ac:dyDescent="0.25">
      <c r="A119" s="13"/>
      <c r="B119" s="22" t="s">
        <v>355</v>
      </c>
      <c r="C119" s="18" t="s">
        <v>279</v>
      </c>
      <c r="D119" s="12"/>
      <c r="E119" s="26" t="s">
        <v>356</v>
      </c>
      <c r="F119" s="16" t="s">
        <v>283</v>
      </c>
      <c r="G119" s="18"/>
      <c r="H119" s="12"/>
      <c r="I119" s="26" t="s">
        <v>357</v>
      </c>
      <c r="J119" s="16" t="s">
        <v>283</v>
      </c>
      <c r="K119" s="18"/>
      <c r="L119" s="12"/>
      <c r="M119" s="26" t="s">
        <v>358</v>
      </c>
      <c r="N119" s="16" t="s">
        <v>283</v>
      </c>
    </row>
    <row r="120" spans="1:26" ht="26.25" thickBot="1" x14ac:dyDescent="0.3">
      <c r="A120" s="13"/>
      <c r="B120" s="29" t="s">
        <v>359</v>
      </c>
      <c r="C120" s="41" t="s">
        <v>279</v>
      </c>
      <c r="D120" s="21"/>
      <c r="E120" s="35" t="s">
        <v>360</v>
      </c>
      <c r="F120" s="33" t="s">
        <v>283</v>
      </c>
      <c r="G120" s="41"/>
      <c r="H120" s="21"/>
      <c r="I120" s="35" t="s">
        <v>361</v>
      </c>
      <c r="J120" s="33" t="s">
        <v>283</v>
      </c>
      <c r="K120" s="41"/>
      <c r="L120" s="21"/>
      <c r="M120" s="31">
        <v>8579</v>
      </c>
      <c r="N120" s="33" t="s">
        <v>279</v>
      </c>
    </row>
    <row r="121" spans="1:26" x14ac:dyDescent="0.25">
      <c r="A121" s="13"/>
      <c r="B121" s="38"/>
      <c r="C121" s="38" t="s">
        <v>279</v>
      </c>
      <c r="D121" s="39"/>
      <c r="E121" s="39"/>
      <c r="F121" s="38"/>
      <c r="G121" s="38"/>
      <c r="H121" s="39"/>
      <c r="I121" s="39"/>
      <c r="J121" s="38"/>
      <c r="K121" s="38"/>
      <c r="L121" s="39"/>
      <c r="M121" s="39"/>
      <c r="N121" s="38"/>
    </row>
    <row r="122" spans="1:26" ht="26.25" thickBot="1" x14ac:dyDescent="0.3">
      <c r="A122" s="13"/>
      <c r="B122" s="47" t="s">
        <v>362</v>
      </c>
      <c r="C122" s="18" t="s">
        <v>279</v>
      </c>
      <c r="D122" s="11" t="s">
        <v>278</v>
      </c>
      <c r="E122" s="48">
        <v>87095</v>
      </c>
      <c r="F122" s="14" t="s">
        <v>279</v>
      </c>
      <c r="G122" s="18"/>
      <c r="H122" s="11" t="s">
        <v>278</v>
      </c>
      <c r="I122" s="48">
        <v>96005</v>
      </c>
      <c r="J122" s="14" t="s">
        <v>279</v>
      </c>
      <c r="K122" s="18"/>
      <c r="L122" s="11" t="s">
        <v>278</v>
      </c>
      <c r="M122" s="49" t="s">
        <v>363</v>
      </c>
      <c r="N122" s="14" t="s">
        <v>283</v>
      </c>
    </row>
    <row r="123" spans="1:26" ht="15.75" thickTop="1" x14ac:dyDescent="0.25">
      <c r="A123" s="13"/>
      <c r="B123" s="38"/>
      <c r="C123" s="38" t="s">
        <v>279</v>
      </c>
      <c r="D123" s="50"/>
      <c r="E123" s="50"/>
      <c r="F123" s="38"/>
      <c r="G123" s="38"/>
      <c r="H123" s="50"/>
      <c r="I123" s="50"/>
      <c r="J123" s="38"/>
      <c r="K123" s="38"/>
      <c r="L123" s="50"/>
      <c r="M123" s="50"/>
      <c r="N123" s="38"/>
    </row>
    <row r="124" spans="1:26" ht="15" customHeight="1" x14ac:dyDescent="0.25">
      <c r="A124" s="13" t="s">
        <v>1321</v>
      </c>
      <c r="B124" s="64" t="s">
        <v>7</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row>
    <row r="125" spans="1:26" ht="25.5" customHeight="1" x14ac:dyDescent="0.25">
      <c r="A125" s="13"/>
      <c r="B125" s="56" t="s">
        <v>364</v>
      </c>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row>
    <row r="126" spans="1:26" ht="15.75" x14ac:dyDescent="0.25">
      <c r="A126" s="13"/>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row>
    <row r="127" spans="1:26"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ht="15.75" thickBot="1" x14ac:dyDescent="0.3">
      <c r="A128" s="13"/>
      <c r="B128" s="18"/>
      <c r="C128" s="18" t="s">
        <v>279</v>
      </c>
      <c r="D128" s="51" t="s">
        <v>268</v>
      </c>
      <c r="E128" s="51"/>
      <c r="F128" s="51"/>
      <c r="G128" s="51"/>
      <c r="H128" s="51"/>
      <c r="I128" s="51"/>
      <c r="J128" s="51"/>
      <c r="K128" s="51"/>
      <c r="L128" s="51"/>
      <c r="M128" s="51"/>
      <c r="N128" s="51"/>
      <c r="O128" s="51"/>
      <c r="P128" s="51"/>
      <c r="Q128" s="51"/>
      <c r="R128" s="51"/>
      <c r="S128" s="51"/>
      <c r="T128" s="51"/>
      <c r="U128" s="51"/>
      <c r="V128" s="51"/>
      <c r="W128" s="51"/>
      <c r="X128" s="51"/>
      <c r="Y128" s="51"/>
      <c r="Z128" s="18"/>
    </row>
    <row r="129" spans="1:26" ht="15.75" thickBot="1" x14ac:dyDescent="0.3">
      <c r="A129" s="13"/>
      <c r="B129" s="18"/>
      <c r="C129" s="18" t="s">
        <v>279</v>
      </c>
      <c r="D129" s="59" t="s">
        <v>365</v>
      </c>
      <c r="E129" s="59"/>
      <c r="F129" s="59"/>
      <c r="G129" s="59"/>
      <c r="H129" s="59"/>
      <c r="I129" s="59"/>
      <c r="J129" s="18"/>
      <c r="K129" s="18" t="s">
        <v>279</v>
      </c>
      <c r="L129" s="59" t="s">
        <v>366</v>
      </c>
      <c r="M129" s="59"/>
      <c r="N129" s="59"/>
      <c r="O129" s="59"/>
      <c r="P129" s="59"/>
      <c r="Q129" s="59"/>
      <c r="R129" s="18"/>
      <c r="S129" s="18" t="s">
        <v>279</v>
      </c>
      <c r="T129" s="59" t="s">
        <v>135</v>
      </c>
      <c r="U129" s="59"/>
      <c r="V129" s="59"/>
      <c r="W129" s="59"/>
      <c r="X129" s="59"/>
      <c r="Y129" s="59"/>
      <c r="Z129" s="18"/>
    </row>
    <row r="130" spans="1:26" x14ac:dyDescent="0.25">
      <c r="A130" s="13"/>
      <c r="B130" s="52"/>
      <c r="C130" s="52" t="s">
        <v>279</v>
      </c>
      <c r="D130" s="54" t="s">
        <v>272</v>
      </c>
      <c r="E130" s="54"/>
      <c r="F130" s="55"/>
      <c r="G130" s="55"/>
      <c r="H130" s="54" t="s">
        <v>367</v>
      </c>
      <c r="I130" s="54"/>
      <c r="J130" s="52"/>
      <c r="K130" s="52" t="s">
        <v>279</v>
      </c>
      <c r="L130" s="54" t="s">
        <v>272</v>
      </c>
      <c r="M130" s="54"/>
      <c r="N130" s="55"/>
      <c r="O130" s="55"/>
      <c r="P130" s="54" t="s">
        <v>367</v>
      </c>
      <c r="Q130" s="54"/>
      <c r="R130" s="52"/>
      <c r="S130" s="52" t="s">
        <v>279</v>
      </c>
      <c r="T130" s="54" t="s">
        <v>272</v>
      </c>
      <c r="U130" s="54"/>
      <c r="V130" s="55"/>
      <c r="W130" s="55"/>
      <c r="X130" s="54" t="s">
        <v>367</v>
      </c>
      <c r="Y130" s="54"/>
      <c r="Z130" s="52"/>
    </row>
    <row r="131" spans="1:26" ht="15.75" thickBot="1" x14ac:dyDescent="0.3">
      <c r="A131" s="13"/>
      <c r="B131" s="52"/>
      <c r="C131" s="52"/>
      <c r="D131" s="51" t="s">
        <v>274</v>
      </c>
      <c r="E131" s="51"/>
      <c r="F131" s="52"/>
      <c r="G131" s="52"/>
      <c r="H131" s="51" t="s">
        <v>368</v>
      </c>
      <c r="I131" s="51"/>
      <c r="J131" s="52"/>
      <c r="K131" s="52"/>
      <c r="L131" s="51" t="s">
        <v>274</v>
      </c>
      <c r="M131" s="51"/>
      <c r="N131" s="52"/>
      <c r="O131" s="52"/>
      <c r="P131" s="51" t="s">
        <v>368</v>
      </c>
      <c r="Q131" s="51"/>
      <c r="R131" s="52"/>
      <c r="S131" s="52"/>
      <c r="T131" s="51" t="s">
        <v>274</v>
      </c>
      <c r="U131" s="51"/>
      <c r="V131" s="52"/>
      <c r="W131" s="52"/>
      <c r="X131" s="51" t="s">
        <v>368</v>
      </c>
      <c r="Y131" s="51"/>
      <c r="Z131" s="52"/>
    </row>
    <row r="132" spans="1:26" ht="25.5" x14ac:dyDescent="0.25">
      <c r="A132" s="13"/>
      <c r="B132" s="20" t="s">
        <v>276</v>
      </c>
      <c r="C132" s="21" t="s">
        <v>279</v>
      </c>
      <c r="D132" s="21"/>
      <c r="E132" s="62"/>
      <c r="F132" s="62"/>
      <c r="G132" s="62"/>
      <c r="H132" s="62"/>
      <c r="I132" s="62"/>
      <c r="J132" s="62"/>
      <c r="K132" s="62"/>
      <c r="L132" s="62"/>
      <c r="M132" s="62"/>
      <c r="N132" s="62"/>
      <c r="O132" s="62"/>
      <c r="P132" s="62"/>
      <c r="Q132" s="62"/>
      <c r="R132" s="62"/>
      <c r="S132" s="62"/>
      <c r="T132" s="62"/>
      <c r="U132" s="62"/>
      <c r="V132" s="62"/>
      <c r="W132" s="62"/>
      <c r="X132" s="62"/>
      <c r="Y132" s="62"/>
      <c r="Z132" s="21"/>
    </row>
    <row r="133" spans="1:26" x14ac:dyDescent="0.25">
      <c r="A133" s="13"/>
      <c r="B133" s="22" t="s">
        <v>281</v>
      </c>
      <c r="C133" s="12" t="s">
        <v>279</v>
      </c>
      <c r="D133" s="12" t="s">
        <v>278</v>
      </c>
      <c r="E133" s="26" t="s">
        <v>282</v>
      </c>
      <c r="F133" s="16" t="s">
        <v>283</v>
      </c>
      <c r="G133" s="12"/>
      <c r="H133" s="12" t="s">
        <v>278</v>
      </c>
      <c r="I133" s="24">
        <v>22430</v>
      </c>
      <c r="J133" s="16" t="s">
        <v>279</v>
      </c>
      <c r="K133" s="12" t="s">
        <v>279</v>
      </c>
      <c r="L133" s="16" t="s">
        <v>278</v>
      </c>
      <c r="M133" s="28" t="s">
        <v>280</v>
      </c>
      <c r="N133" s="16" t="s">
        <v>279</v>
      </c>
      <c r="O133" s="12"/>
      <c r="P133" s="16" t="s">
        <v>278</v>
      </c>
      <c r="Q133" s="28" t="s">
        <v>280</v>
      </c>
      <c r="R133" s="16" t="s">
        <v>279</v>
      </c>
      <c r="S133" s="12" t="s">
        <v>279</v>
      </c>
      <c r="T133" s="12" t="s">
        <v>278</v>
      </c>
      <c r="U133" s="26" t="s">
        <v>282</v>
      </c>
      <c r="V133" s="16" t="s">
        <v>283</v>
      </c>
      <c r="W133" s="12"/>
      <c r="X133" s="12" t="s">
        <v>278</v>
      </c>
      <c r="Y133" s="24">
        <v>22430</v>
      </c>
      <c r="Z133" s="16" t="s">
        <v>279</v>
      </c>
    </row>
    <row r="134" spans="1:26" x14ac:dyDescent="0.25">
      <c r="A134" s="13"/>
      <c r="B134" s="29" t="s">
        <v>285</v>
      </c>
      <c r="C134" s="21" t="s">
        <v>279</v>
      </c>
      <c r="D134" s="21"/>
      <c r="E134" s="35" t="s">
        <v>369</v>
      </c>
      <c r="F134" s="33" t="s">
        <v>283</v>
      </c>
      <c r="G134" s="21"/>
      <c r="H134" s="21"/>
      <c r="I134" s="31">
        <v>1916758</v>
      </c>
      <c r="J134" s="33" t="s">
        <v>279</v>
      </c>
      <c r="K134" s="21" t="s">
        <v>279</v>
      </c>
      <c r="L134" s="21"/>
      <c r="M134" s="35" t="s">
        <v>370</v>
      </c>
      <c r="N134" s="33" t="s">
        <v>283</v>
      </c>
      <c r="O134" s="21"/>
      <c r="P134" s="21"/>
      <c r="Q134" s="31">
        <v>109603</v>
      </c>
      <c r="R134" s="33" t="s">
        <v>279</v>
      </c>
      <c r="S134" s="21" t="s">
        <v>279</v>
      </c>
      <c r="T134" s="21"/>
      <c r="U134" s="35" t="s">
        <v>286</v>
      </c>
      <c r="V134" s="33" t="s">
        <v>283</v>
      </c>
      <c r="W134" s="21"/>
      <c r="X134" s="21"/>
      <c r="Y134" s="31">
        <v>2026361</v>
      </c>
      <c r="Z134" s="33" t="s">
        <v>279</v>
      </c>
    </row>
    <row r="135" spans="1:26" ht="15.75" thickBot="1" x14ac:dyDescent="0.3">
      <c r="A135" s="13"/>
      <c r="B135" s="22" t="s">
        <v>287</v>
      </c>
      <c r="C135" s="12" t="s">
        <v>279</v>
      </c>
      <c r="D135" s="12"/>
      <c r="E135" s="26" t="s">
        <v>371</v>
      </c>
      <c r="F135" s="16" t="s">
        <v>283</v>
      </c>
      <c r="G135" s="12"/>
      <c r="H135" s="12"/>
      <c r="I135" s="24">
        <v>31715</v>
      </c>
      <c r="J135" s="16" t="s">
        <v>279</v>
      </c>
      <c r="K135" s="12" t="s">
        <v>279</v>
      </c>
      <c r="L135" s="12"/>
      <c r="M135" s="26" t="s">
        <v>372</v>
      </c>
      <c r="N135" s="16" t="s">
        <v>283</v>
      </c>
      <c r="O135" s="12"/>
      <c r="P135" s="12"/>
      <c r="Q135" s="24">
        <v>13514</v>
      </c>
      <c r="R135" s="16" t="s">
        <v>279</v>
      </c>
      <c r="S135" s="12" t="s">
        <v>279</v>
      </c>
      <c r="T135" s="12"/>
      <c r="U135" s="26" t="s">
        <v>288</v>
      </c>
      <c r="V135" s="16" t="s">
        <v>283</v>
      </c>
      <c r="W135" s="12"/>
      <c r="X135" s="12"/>
      <c r="Y135" s="24">
        <v>45229</v>
      </c>
      <c r="Z135" s="16" t="s">
        <v>279</v>
      </c>
    </row>
    <row r="136" spans="1:26" x14ac:dyDescent="0.25">
      <c r="A136" s="13"/>
      <c r="B136" s="38"/>
      <c r="C136" s="38" t="s">
        <v>279</v>
      </c>
      <c r="D136" s="39"/>
      <c r="E136" s="39"/>
      <c r="F136" s="38"/>
      <c r="G136" s="38"/>
      <c r="H136" s="39"/>
      <c r="I136" s="39"/>
      <c r="J136" s="38"/>
      <c r="K136" s="38" t="s">
        <v>279</v>
      </c>
      <c r="L136" s="39"/>
      <c r="M136" s="39"/>
      <c r="N136" s="38"/>
      <c r="O136" s="38"/>
      <c r="P136" s="39"/>
      <c r="Q136" s="39"/>
      <c r="R136" s="38"/>
      <c r="S136" s="38" t="s">
        <v>279</v>
      </c>
      <c r="T136" s="39"/>
      <c r="U136" s="39"/>
      <c r="V136" s="38"/>
      <c r="W136" s="38"/>
      <c r="X136" s="39"/>
      <c r="Y136" s="39"/>
      <c r="Z136" s="38"/>
    </row>
    <row r="137" spans="1:26" ht="15.75" thickBot="1" x14ac:dyDescent="0.3">
      <c r="A137" s="13"/>
      <c r="B137" s="40" t="s">
        <v>291</v>
      </c>
      <c r="C137" s="41" t="s">
        <v>279</v>
      </c>
      <c r="D137" s="42"/>
      <c r="E137" s="45" t="s">
        <v>373</v>
      </c>
      <c r="F137" s="44" t="s">
        <v>283</v>
      </c>
      <c r="G137" s="41"/>
      <c r="H137" s="42"/>
      <c r="I137" s="43">
        <v>1970903</v>
      </c>
      <c r="J137" s="44" t="s">
        <v>279</v>
      </c>
      <c r="K137" s="41" t="s">
        <v>279</v>
      </c>
      <c r="L137" s="42"/>
      <c r="M137" s="45" t="s">
        <v>374</v>
      </c>
      <c r="N137" s="44" t="s">
        <v>283</v>
      </c>
      <c r="O137" s="41"/>
      <c r="P137" s="42"/>
      <c r="Q137" s="43">
        <v>123117</v>
      </c>
      <c r="R137" s="44" t="s">
        <v>279</v>
      </c>
      <c r="S137" s="41" t="s">
        <v>279</v>
      </c>
      <c r="T137" s="42"/>
      <c r="U137" s="45" t="s">
        <v>292</v>
      </c>
      <c r="V137" s="44" t="s">
        <v>283</v>
      </c>
      <c r="W137" s="41"/>
      <c r="X137" s="42"/>
      <c r="Y137" s="43">
        <v>2094020</v>
      </c>
      <c r="Z137" s="44" t="s">
        <v>279</v>
      </c>
    </row>
    <row r="138" spans="1:26" x14ac:dyDescent="0.25">
      <c r="A138" s="13"/>
      <c r="B138" s="38"/>
      <c r="C138" s="38" t="s">
        <v>279</v>
      </c>
      <c r="D138" s="39"/>
      <c r="E138" s="39"/>
      <c r="F138" s="38"/>
      <c r="G138" s="38"/>
      <c r="H138" s="39"/>
      <c r="I138" s="39"/>
      <c r="J138" s="38"/>
      <c r="K138" s="38" t="s">
        <v>279</v>
      </c>
      <c r="L138" s="39"/>
      <c r="M138" s="39"/>
      <c r="N138" s="38"/>
      <c r="O138" s="38"/>
      <c r="P138" s="39"/>
      <c r="Q138" s="39"/>
      <c r="R138" s="38"/>
      <c r="S138" s="38" t="s">
        <v>279</v>
      </c>
      <c r="T138" s="39"/>
      <c r="U138" s="39"/>
      <c r="V138" s="38"/>
      <c r="W138" s="38"/>
      <c r="X138" s="39"/>
      <c r="Y138" s="39"/>
      <c r="Z138" s="38"/>
    </row>
    <row r="139" spans="1:26" ht="25.5" x14ac:dyDescent="0.25">
      <c r="A139" s="13"/>
      <c r="B139" s="46" t="s">
        <v>293</v>
      </c>
      <c r="C139" s="18" t="s">
        <v>279</v>
      </c>
      <c r="D139" s="12"/>
      <c r="E139" s="12"/>
      <c r="F139" s="12"/>
      <c r="G139" s="18"/>
      <c r="H139" s="12"/>
      <c r="I139" s="12"/>
      <c r="J139" s="12"/>
      <c r="K139" s="18" t="s">
        <v>279</v>
      </c>
      <c r="L139" s="12"/>
      <c r="M139" s="12"/>
      <c r="N139" s="12"/>
      <c r="O139" s="18"/>
      <c r="P139" s="12"/>
      <c r="Q139" s="12"/>
      <c r="R139" s="12"/>
      <c r="S139" s="18" t="s">
        <v>279</v>
      </c>
      <c r="T139" s="12"/>
      <c r="U139" s="12"/>
      <c r="V139" s="12"/>
      <c r="W139" s="18"/>
      <c r="X139" s="12"/>
      <c r="Y139" s="12"/>
      <c r="Z139" s="12"/>
    </row>
    <row r="140" spans="1:26" ht="25.5" x14ac:dyDescent="0.25">
      <c r="A140" s="13"/>
      <c r="B140" s="29" t="s">
        <v>375</v>
      </c>
      <c r="C140" s="41" t="s">
        <v>279</v>
      </c>
      <c r="D140" s="33"/>
      <c r="E140" s="37" t="s">
        <v>280</v>
      </c>
      <c r="F140" s="33" t="s">
        <v>279</v>
      </c>
      <c r="G140" s="41"/>
      <c r="H140" s="21"/>
      <c r="I140" s="35">
        <v>725</v>
      </c>
      <c r="J140" s="33" t="s">
        <v>279</v>
      </c>
      <c r="K140" s="41" t="s">
        <v>279</v>
      </c>
      <c r="L140" s="33"/>
      <c r="M140" s="37" t="s">
        <v>280</v>
      </c>
      <c r="N140" s="33" t="s">
        <v>279</v>
      </c>
      <c r="O140" s="41"/>
      <c r="P140" s="33"/>
      <c r="Q140" s="37" t="s">
        <v>280</v>
      </c>
      <c r="R140" s="33" t="s">
        <v>279</v>
      </c>
      <c r="S140" s="41" t="s">
        <v>279</v>
      </c>
      <c r="T140" s="33"/>
      <c r="U140" s="37" t="s">
        <v>280</v>
      </c>
      <c r="V140" s="33" t="s">
        <v>279</v>
      </c>
      <c r="W140" s="41"/>
      <c r="X140" s="21"/>
      <c r="Y140" s="35">
        <v>725</v>
      </c>
      <c r="Z140" s="33" t="s">
        <v>279</v>
      </c>
    </row>
    <row r="141" spans="1:26" x14ac:dyDescent="0.25">
      <c r="A141" s="13"/>
      <c r="B141" s="22" t="s">
        <v>376</v>
      </c>
      <c r="C141" s="18" t="s">
        <v>279</v>
      </c>
      <c r="D141" s="12"/>
      <c r="E141" s="12"/>
      <c r="F141" s="12"/>
      <c r="G141" s="18"/>
      <c r="H141" s="12"/>
      <c r="I141" s="12"/>
      <c r="J141" s="12"/>
      <c r="K141" s="18" t="s">
        <v>279</v>
      </c>
      <c r="L141" s="12"/>
      <c r="M141" s="12"/>
      <c r="N141" s="12"/>
      <c r="O141" s="18"/>
      <c r="P141" s="12"/>
      <c r="Q141" s="12"/>
      <c r="R141" s="12"/>
      <c r="S141" s="18" t="s">
        <v>279</v>
      </c>
      <c r="T141" s="12"/>
      <c r="U141" s="12"/>
      <c r="V141" s="12"/>
      <c r="W141" s="18"/>
      <c r="X141" s="12"/>
      <c r="Y141" s="12"/>
      <c r="Z141" s="12"/>
    </row>
    <row r="142" spans="1:26" x14ac:dyDescent="0.25">
      <c r="A142" s="13"/>
      <c r="B142" s="29" t="s">
        <v>281</v>
      </c>
      <c r="C142" s="41" t="s">
        <v>279</v>
      </c>
      <c r="D142" s="21"/>
      <c r="E142" s="35" t="s">
        <v>377</v>
      </c>
      <c r="F142" s="33" t="s">
        <v>283</v>
      </c>
      <c r="G142" s="41"/>
      <c r="H142" s="21"/>
      <c r="I142" s="31">
        <v>168093</v>
      </c>
      <c r="J142" s="33" t="s">
        <v>279</v>
      </c>
      <c r="K142" s="41" t="s">
        <v>279</v>
      </c>
      <c r="L142" s="21"/>
      <c r="M142" s="35" t="s">
        <v>378</v>
      </c>
      <c r="N142" s="33" t="s">
        <v>283</v>
      </c>
      <c r="O142" s="41"/>
      <c r="P142" s="21"/>
      <c r="Q142" s="31">
        <v>2905</v>
      </c>
      <c r="R142" s="33" t="s">
        <v>279</v>
      </c>
      <c r="S142" s="41" t="s">
        <v>279</v>
      </c>
      <c r="T142" s="21"/>
      <c r="U142" s="35" t="s">
        <v>294</v>
      </c>
      <c r="V142" s="33" t="s">
        <v>283</v>
      </c>
      <c r="W142" s="41"/>
      <c r="X142" s="21"/>
      <c r="Y142" s="31">
        <v>170998</v>
      </c>
      <c r="Z142" s="33" t="s">
        <v>279</v>
      </c>
    </row>
    <row r="143" spans="1:26" x14ac:dyDescent="0.25">
      <c r="A143" s="13"/>
      <c r="B143" s="22" t="s">
        <v>285</v>
      </c>
      <c r="C143" s="18" t="s">
        <v>279</v>
      </c>
      <c r="D143" s="12"/>
      <c r="E143" s="26" t="s">
        <v>379</v>
      </c>
      <c r="F143" s="16" t="s">
        <v>283</v>
      </c>
      <c r="G143" s="18"/>
      <c r="H143" s="12"/>
      <c r="I143" s="24">
        <v>1083677</v>
      </c>
      <c r="J143" s="16" t="s">
        <v>279</v>
      </c>
      <c r="K143" s="18" t="s">
        <v>279</v>
      </c>
      <c r="L143" s="12"/>
      <c r="M143" s="26" t="s">
        <v>380</v>
      </c>
      <c r="N143" s="16" t="s">
        <v>283</v>
      </c>
      <c r="O143" s="18"/>
      <c r="P143" s="12"/>
      <c r="Q143" s="24">
        <v>92004</v>
      </c>
      <c r="R143" s="16" t="s">
        <v>279</v>
      </c>
      <c r="S143" s="18" t="s">
        <v>279</v>
      </c>
      <c r="T143" s="12"/>
      <c r="U143" s="26" t="s">
        <v>295</v>
      </c>
      <c r="V143" s="16" t="s">
        <v>283</v>
      </c>
      <c r="W143" s="18"/>
      <c r="X143" s="12"/>
      <c r="Y143" s="24">
        <v>1175681</v>
      </c>
      <c r="Z143" s="16" t="s">
        <v>279</v>
      </c>
    </row>
    <row r="144" spans="1:26" x14ac:dyDescent="0.25">
      <c r="A144" s="13"/>
      <c r="B144" s="29" t="s">
        <v>287</v>
      </c>
      <c r="C144" s="41" t="s">
        <v>279</v>
      </c>
      <c r="D144" s="21"/>
      <c r="E144" s="35" t="s">
        <v>381</v>
      </c>
      <c r="F144" s="33" t="s">
        <v>283</v>
      </c>
      <c r="G144" s="41"/>
      <c r="H144" s="21"/>
      <c r="I144" s="31">
        <v>16835</v>
      </c>
      <c r="J144" s="33" t="s">
        <v>279</v>
      </c>
      <c r="K144" s="41" t="s">
        <v>279</v>
      </c>
      <c r="L144" s="21"/>
      <c r="M144" s="35" t="s">
        <v>382</v>
      </c>
      <c r="N144" s="33" t="s">
        <v>283</v>
      </c>
      <c r="O144" s="41"/>
      <c r="P144" s="21"/>
      <c r="Q144" s="31">
        <v>1872</v>
      </c>
      <c r="R144" s="33" t="s">
        <v>279</v>
      </c>
      <c r="S144" s="41" t="s">
        <v>279</v>
      </c>
      <c r="T144" s="21"/>
      <c r="U144" s="35" t="s">
        <v>296</v>
      </c>
      <c r="V144" s="33" t="s">
        <v>283</v>
      </c>
      <c r="W144" s="41"/>
      <c r="X144" s="21"/>
      <c r="Y144" s="31">
        <v>18707</v>
      </c>
      <c r="Z144" s="33" t="s">
        <v>279</v>
      </c>
    </row>
    <row r="145" spans="1:26" x14ac:dyDescent="0.25">
      <c r="A145" s="13"/>
      <c r="B145" s="22" t="s">
        <v>289</v>
      </c>
      <c r="C145" s="18" t="s">
        <v>279</v>
      </c>
      <c r="D145" s="12"/>
      <c r="E145" s="26" t="s">
        <v>383</v>
      </c>
      <c r="F145" s="16" t="s">
        <v>283</v>
      </c>
      <c r="G145" s="18"/>
      <c r="H145" s="12"/>
      <c r="I145" s="26">
        <v>205</v>
      </c>
      <c r="J145" s="16" t="s">
        <v>279</v>
      </c>
      <c r="K145" s="18" t="s">
        <v>279</v>
      </c>
      <c r="L145" s="12"/>
      <c r="M145" s="26" t="s">
        <v>384</v>
      </c>
      <c r="N145" s="16" t="s">
        <v>283</v>
      </c>
      <c r="O145" s="18"/>
      <c r="P145" s="12"/>
      <c r="Q145" s="26">
        <v>587</v>
      </c>
      <c r="R145" s="16" t="s">
        <v>279</v>
      </c>
      <c r="S145" s="18" t="s">
        <v>279</v>
      </c>
      <c r="T145" s="12"/>
      <c r="U145" s="26" t="s">
        <v>298</v>
      </c>
      <c r="V145" s="16" t="s">
        <v>283</v>
      </c>
      <c r="W145" s="18"/>
      <c r="X145" s="12"/>
      <c r="Y145" s="26">
        <v>792</v>
      </c>
      <c r="Z145" s="16" t="s">
        <v>279</v>
      </c>
    </row>
    <row r="146" spans="1:26" ht="15.75" thickBot="1" x14ac:dyDescent="0.3">
      <c r="A146" s="13"/>
      <c r="B146" s="29" t="s">
        <v>290</v>
      </c>
      <c r="C146" s="41" t="s">
        <v>279</v>
      </c>
      <c r="D146" s="21"/>
      <c r="E146" s="35" t="s">
        <v>299</v>
      </c>
      <c r="F146" s="33" t="s">
        <v>283</v>
      </c>
      <c r="G146" s="41"/>
      <c r="H146" s="21"/>
      <c r="I146" s="31">
        <v>10027</v>
      </c>
      <c r="J146" s="33" t="s">
        <v>279</v>
      </c>
      <c r="K146" s="41" t="s">
        <v>279</v>
      </c>
      <c r="L146" s="33"/>
      <c r="M146" s="37" t="s">
        <v>280</v>
      </c>
      <c r="N146" s="33" t="s">
        <v>279</v>
      </c>
      <c r="O146" s="41"/>
      <c r="P146" s="33"/>
      <c r="Q146" s="37" t="s">
        <v>280</v>
      </c>
      <c r="R146" s="33" t="s">
        <v>279</v>
      </c>
      <c r="S146" s="41" t="s">
        <v>279</v>
      </c>
      <c r="T146" s="21"/>
      <c r="U146" s="35" t="s">
        <v>299</v>
      </c>
      <c r="V146" s="33" t="s">
        <v>283</v>
      </c>
      <c r="W146" s="41"/>
      <c r="X146" s="21"/>
      <c r="Y146" s="31">
        <v>10027</v>
      </c>
      <c r="Z146" s="33" t="s">
        <v>279</v>
      </c>
    </row>
    <row r="147" spans="1:26" x14ac:dyDescent="0.25">
      <c r="A147" s="13"/>
      <c r="B147" s="38"/>
      <c r="C147" s="38" t="s">
        <v>279</v>
      </c>
      <c r="D147" s="39"/>
      <c r="E147" s="39"/>
      <c r="F147" s="38"/>
      <c r="G147" s="38"/>
      <c r="H147" s="39"/>
      <c r="I147" s="39"/>
      <c r="J147" s="38"/>
      <c r="K147" s="38" t="s">
        <v>279</v>
      </c>
      <c r="L147" s="39"/>
      <c r="M147" s="39"/>
      <c r="N147" s="38"/>
      <c r="O147" s="38"/>
      <c r="P147" s="39"/>
      <c r="Q147" s="39"/>
      <c r="R147" s="38"/>
      <c r="S147" s="38" t="s">
        <v>279</v>
      </c>
      <c r="T147" s="39"/>
      <c r="U147" s="39"/>
      <c r="V147" s="38"/>
      <c r="W147" s="38"/>
      <c r="X147" s="39"/>
      <c r="Y147" s="39"/>
      <c r="Z147" s="38"/>
    </row>
    <row r="148" spans="1:26" ht="15.75" thickBot="1" x14ac:dyDescent="0.3">
      <c r="A148" s="13"/>
      <c r="B148" s="58" t="s">
        <v>300</v>
      </c>
      <c r="C148" s="18" t="s">
        <v>279</v>
      </c>
      <c r="D148" s="11"/>
      <c r="E148" s="49" t="s">
        <v>385</v>
      </c>
      <c r="F148" s="14" t="s">
        <v>283</v>
      </c>
      <c r="G148" s="18"/>
      <c r="H148" s="11"/>
      <c r="I148" s="48">
        <v>1279562</v>
      </c>
      <c r="J148" s="14" t="s">
        <v>279</v>
      </c>
      <c r="K148" s="18" t="s">
        <v>279</v>
      </c>
      <c r="L148" s="11"/>
      <c r="M148" s="49" t="s">
        <v>386</v>
      </c>
      <c r="N148" s="14" t="s">
        <v>283</v>
      </c>
      <c r="O148" s="18"/>
      <c r="P148" s="11"/>
      <c r="Q148" s="48">
        <v>97368</v>
      </c>
      <c r="R148" s="14" t="s">
        <v>279</v>
      </c>
      <c r="S148" s="18" t="s">
        <v>279</v>
      </c>
      <c r="T148" s="11"/>
      <c r="U148" s="49" t="s">
        <v>301</v>
      </c>
      <c r="V148" s="14" t="s">
        <v>283</v>
      </c>
      <c r="W148" s="18"/>
      <c r="X148" s="11"/>
      <c r="Y148" s="48">
        <v>1376930</v>
      </c>
      <c r="Z148" s="14" t="s">
        <v>279</v>
      </c>
    </row>
    <row r="149" spans="1:26" x14ac:dyDescent="0.25">
      <c r="A149" s="13"/>
      <c r="B149" s="38"/>
      <c r="C149" s="38" t="s">
        <v>279</v>
      </c>
      <c r="D149" s="39"/>
      <c r="E149" s="39"/>
      <c r="F149" s="38"/>
      <c r="G149" s="38"/>
      <c r="H149" s="39"/>
      <c r="I149" s="39"/>
      <c r="J149" s="38"/>
      <c r="K149" s="38" t="s">
        <v>279</v>
      </c>
      <c r="L149" s="39"/>
      <c r="M149" s="39"/>
      <c r="N149" s="38"/>
      <c r="O149" s="38"/>
      <c r="P149" s="39"/>
      <c r="Q149" s="39"/>
      <c r="R149" s="38"/>
      <c r="S149" s="38" t="s">
        <v>279</v>
      </c>
      <c r="T149" s="39"/>
      <c r="U149" s="39"/>
      <c r="V149" s="38"/>
      <c r="W149" s="38"/>
      <c r="X149" s="39"/>
      <c r="Y149" s="39"/>
      <c r="Z149" s="38"/>
    </row>
    <row r="150" spans="1:26" x14ac:dyDescent="0.25">
      <c r="A150" s="13"/>
      <c r="B150" s="29" t="s">
        <v>302</v>
      </c>
      <c r="C150" s="41" t="s">
        <v>279</v>
      </c>
      <c r="D150" s="21"/>
      <c r="E150" s="21"/>
      <c r="F150" s="21"/>
      <c r="G150" s="41"/>
      <c r="H150" s="21"/>
      <c r="I150" s="21"/>
      <c r="J150" s="21"/>
      <c r="K150" s="41" t="s">
        <v>279</v>
      </c>
      <c r="L150" s="21"/>
      <c r="M150" s="21"/>
      <c r="N150" s="21"/>
      <c r="O150" s="41"/>
      <c r="P150" s="21"/>
      <c r="Q150" s="21"/>
      <c r="R150" s="21"/>
      <c r="S150" s="41" t="s">
        <v>279</v>
      </c>
      <c r="T150" s="21"/>
      <c r="U150" s="21"/>
      <c r="V150" s="21"/>
      <c r="W150" s="41"/>
      <c r="X150" s="21"/>
      <c r="Y150" s="21"/>
      <c r="Z150" s="21"/>
    </row>
    <row r="151" spans="1:26" x14ac:dyDescent="0.25">
      <c r="A151" s="13"/>
      <c r="B151" s="22" t="s">
        <v>303</v>
      </c>
      <c r="C151" s="18" t="s">
        <v>279</v>
      </c>
      <c r="D151" s="12"/>
      <c r="E151" s="26" t="s">
        <v>304</v>
      </c>
      <c r="F151" s="16" t="s">
        <v>283</v>
      </c>
      <c r="G151" s="18"/>
      <c r="H151" s="12"/>
      <c r="I151" s="24">
        <v>29978</v>
      </c>
      <c r="J151" s="16" t="s">
        <v>279</v>
      </c>
      <c r="K151" s="18" t="s">
        <v>279</v>
      </c>
      <c r="L151" s="16"/>
      <c r="M151" s="28" t="s">
        <v>280</v>
      </c>
      <c r="N151" s="16" t="s">
        <v>279</v>
      </c>
      <c r="O151" s="18"/>
      <c r="P151" s="16"/>
      <c r="Q151" s="28" t="s">
        <v>280</v>
      </c>
      <c r="R151" s="16" t="s">
        <v>279</v>
      </c>
      <c r="S151" s="18" t="s">
        <v>279</v>
      </c>
      <c r="T151" s="12"/>
      <c r="U151" s="26" t="s">
        <v>304</v>
      </c>
      <c r="V151" s="16" t="s">
        <v>283</v>
      </c>
      <c r="W151" s="18"/>
      <c r="X151" s="12"/>
      <c r="Y151" s="24">
        <v>29978</v>
      </c>
      <c r="Z151" s="16" t="s">
        <v>279</v>
      </c>
    </row>
    <row r="152" spans="1:26" ht="15.75" thickBot="1" x14ac:dyDescent="0.3">
      <c r="A152" s="13"/>
      <c r="B152" s="29" t="s">
        <v>305</v>
      </c>
      <c r="C152" s="41" t="s">
        <v>279</v>
      </c>
      <c r="D152" s="21"/>
      <c r="E152" s="35" t="s">
        <v>306</v>
      </c>
      <c r="F152" s="33" t="s">
        <v>283</v>
      </c>
      <c r="G152" s="41"/>
      <c r="H152" s="21"/>
      <c r="I152" s="31">
        <v>6123</v>
      </c>
      <c r="J152" s="33" t="s">
        <v>279</v>
      </c>
      <c r="K152" s="41" t="s">
        <v>279</v>
      </c>
      <c r="L152" s="33"/>
      <c r="M152" s="37" t="s">
        <v>280</v>
      </c>
      <c r="N152" s="33" t="s">
        <v>279</v>
      </c>
      <c r="O152" s="41"/>
      <c r="P152" s="33"/>
      <c r="Q152" s="37" t="s">
        <v>280</v>
      </c>
      <c r="R152" s="33" t="s">
        <v>279</v>
      </c>
      <c r="S152" s="41" t="s">
        <v>279</v>
      </c>
      <c r="T152" s="21"/>
      <c r="U152" s="35" t="s">
        <v>306</v>
      </c>
      <c r="V152" s="33" t="s">
        <v>283</v>
      </c>
      <c r="W152" s="41"/>
      <c r="X152" s="21"/>
      <c r="Y152" s="31">
        <v>6123</v>
      </c>
      <c r="Z152" s="33" t="s">
        <v>279</v>
      </c>
    </row>
    <row r="153" spans="1:26" x14ac:dyDescent="0.25">
      <c r="A153" s="13"/>
      <c r="B153" s="38"/>
      <c r="C153" s="38" t="s">
        <v>279</v>
      </c>
      <c r="D153" s="39"/>
      <c r="E153" s="39"/>
      <c r="F153" s="38"/>
      <c r="G153" s="38"/>
      <c r="H153" s="39"/>
      <c r="I153" s="39"/>
      <c r="J153" s="38"/>
      <c r="K153" s="38" t="s">
        <v>279</v>
      </c>
      <c r="L153" s="39"/>
      <c r="M153" s="39"/>
      <c r="N153" s="38"/>
      <c r="O153" s="38"/>
      <c r="P153" s="39"/>
      <c r="Q153" s="39"/>
      <c r="R153" s="38"/>
      <c r="S153" s="38" t="s">
        <v>279</v>
      </c>
      <c r="T153" s="39"/>
      <c r="U153" s="39"/>
      <c r="V153" s="38"/>
      <c r="W153" s="38"/>
      <c r="X153" s="39"/>
      <c r="Y153" s="39"/>
      <c r="Z153" s="38"/>
    </row>
    <row r="154" spans="1:26" ht="15.75" thickBot="1" x14ac:dyDescent="0.3">
      <c r="A154" s="13"/>
      <c r="B154" s="58" t="s">
        <v>307</v>
      </c>
      <c r="C154" s="18" t="s">
        <v>279</v>
      </c>
      <c r="D154" s="11"/>
      <c r="E154" s="49" t="s">
        <v>308</v>
      </c>
      <c r="F154" s="14" t="s">
        <v>283</v>
      </c>
      <c r="G154" s="18"/>
      <c r="H154" s="11"/>
      <c r="I154" s="48">
        <v>36101</v>
      </c>
      <c r="J154" s="14" t="s">
        <v>279</v>
      </c>
      <c r="K154" s="18" t="s">
        <v>279</v>
      </c>
      <c r="L154" s="14"/>
      <c r="M154" s="60" t="s">
        <v>280</v>
      </c>
      <c r="N154" s="14" t="s">
        <v>279</v>
      </c>
      <c r="O154" s="18"/>
      <c r="P154" s="14"/>
      <c r="Q154" s="60" t="s">
        <v>280</v>
      </c>
      <c r="R154" s="14" t="s">
        <v>279</v>
      </c>
      <c r="S154" s="18" t="s">
        <v>279</v>
      </c>
      <c r="T154" s="11"/>
      <c r="U154" s="49" t="s">
        <v>308</v>
      </c>
      <c r="V154" s="14" t="s">
        <v>283</v>
      </c>
      <c r="W154" s="18"/>
      <c r="X154" s="11"/>
      <c r="Y154" s="48">
        <v>36101</v>
      </c>
      <c r="Z154" s="14" t="s">
        <v>279</v>
      </c>
    </row>
    <row r="155" spans="1:26" x14ac:dyDescent="0.25">
      <c r="A155" s="13"/>
      <c r="B155" s="38"/>
      <c r="C155" s="38" t="s">
        <v>279</v>
      </c>
      <c r="D155" s="39"/>
      <c r="E155" s="39"/>
      <c r="F155" s="38"/>
      <c r="G155" s="38"/>
      <c r="H155" s="39"/>
      <c r="I155" s="39"/>
      <c r="J155" s="38"/>
      <c r="K155" s="38" t="s">
        <v>279</v>
      </c>
      <c r="L155" s="39"/>
      <c r="M155" s="39"/>
      <c r="N155" s="38"/>
      <c r="O155" s="38"/>
      <c r="P155" s="39"/>
      <c r="Q155" s="39"/>
      <c r="R155" s="38"/>
      <c r="S155" s="38" t="s">
        <v>279</v>
      </c>
      <c r="T155" s="39"/>
      <c r="U155" s="39"/>
      <c r="V155" s="38"/>
      <c r="W155" s="38"/>
      <c r="X155" s="39"/>
      <c r="Y155" s="39"/>
      <c r="Z155" s="38"/>
    </row>
    <row r="156" spans="1:26" ht="15.75" thickBot="1" x14ac:dyDescent="0.3">
      <c r="A156" s="13"/>
      <c r="B156" s="61" t="s">
        <v>135</v>
      </c>
      <c r="C156" s="41" t="s">
        <v>279</v>
      </c>
      <c r="D156" s="42" t="s">
        <v>278</v>
      </c>
      <c r="E156" s="45" t="s">
        <v>387</v>
      </c>
      <c r="F156" s="44" t="s">
        <v>283</v>
      </c>
      <c r="G156" s="41"/>
      <c r="H156" s="42" t="s">
        <v>278</v>
      </c>
      <c r="I156" s="43">
        <v>3286566</v>
      </c>
      <c r="J156" s="44" t="s">
        <v>279</v>
      </c>
      <c r="K156" s="41" t="s">
        <v>279</v>
      </c>
      <c r="L156" s="42" t="s">
        <v>278</v>
      </c>
      <c r="M156" s="45" t="s">
        <v>388</v>
      </c>
      <c r="N156" s="44" t="s">
        <v>283</v>
      </c>
      <c r="O156" s="41"/>
      <c r="P156" s="42" t="s">
        <v>278</v>
      </c>
      <c r="Q156" s="43">
        <v>220485</v>
      </c>
      <c r="R156" s="44" t="s">
        <v>279</v>
      </c>
      <c r="S156" s="41" t="s">
        <v>279</v>
      </c>
      <c r="T156" s="42" t="s">
        <v>278</v>
      </c>
      <c r="U156" s="45" t="s">
        <v>310</v>
      </c>
      <c r="V156" s="44" t="s">
        <v>283</v>
      </c>
      <c r="W156" s="41"/>
      <c r="X156" s="42" t="s">
        <v>278</v>
      </c>
      <c r="Y156" s="43">
        <v>3507051</v>
      </c>
      <c r="Z156" s="44" t="s">
        <v>279</v>
      </c>
    </row>
    <row r="157" spans="1:26" ht="15.75" thickTop="1" x14ac:dyDescent="0.25">
      <c r="A157" s="13"/>
      <c r="B157" s="38"/>
      <c r="C157" s="38" t="s">
        <v>279</v>
      </c>
      <c r="D157" s="50"/>
      <c r="E157" s="50"/>
      <c r="F157" s="38"/>
      <c r="G157" s="38"/>
      <c r="H157" s="50"/>
      <c r="I157" s="50"/>
      <c r="J157" s="38"/>
      <c r="K157" s="38" t="s">
        <v>279</v>
      </c>
      <c r="L157" s="50"/>
      <c r="M157" s="50"/>
      <c r="N157" s="38"/>
      <c r="O157" s="38"/>
      <c r="P157" s="50"/>
      <c r="Q157" s="50"/>
      <c r="R157" s="38"/>
      <c r="S157" s="38" t="s">
        <v>279</v>
      </c>
      <c r="T157" s="50"/>
      <c r="U157" s="50"/>
      <c r="V157" s="38"/>
      <c r="W157" s="38"/>
      <c r="X157" s="50"/>
      <c r="Y157" s="50"/>
      <c r="Z157" s="38"/>
    </row>
    <row r="158" spans="1:26" x14ac:dyDescent="0.25">
      <c r="A158" s="13"/>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row>
    <row r="159" spans="1:26"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ht="15.75" thickBot="1" x14ac:dyDescent="0.3">
      <c r="A160" s="13"/>
      <c r="B160" s="18"/>
      <c r="C160" s="18" t="s">
        <v>279</v>
      </c>
      <c r="D160" s="51" t="s">
        <v>311</v>
      </c>
      <c r="E160" s="51"/>
      <c r="F160" s="51"/>
      <c r="G160" s="51"/>
      <c r="H160" s="51"/>
      <c r="I160" s="51"/>
      <c r="J160" s="51"/>
      <c r="K160" s="51"/>
      <c r="L160" s="51"/>
      <c r="M160" s="51"/>
      <c r="N160" s="51"/>
      <c r="O160" s="51"/>
      <c r="P160" s="51"/>
      <c r="Q160" s="51"/>
      <c r="R160" s="51"/>
      <c r="S160" s="51"/>
      <c r="T160" s="51"/>
      <c r="U160" s="51"/>
      <c r="V160" s="51"/>
      <c r="W160" s="51"/>
      <c r="X160" s="51"/>
      <c r="Y160" s="51"/>
      <c r="Z160" s="18"/>
    </row>
    <row r="161" spans="1:26" ht="15.75" thickBot="1" x14ac:dyDescent="0.3">
      <c r="A161" s="13"/>
      <c r="B161" s="18"/>
      <c r="C161" s="18" t="s">
        <v>279</v>
      </c>
      <c r="D161" s="59" t="s">
        <v>365</v>
      </c>
      <c r="E161" s="59"/>
      <c r="F161" s="59"/>
      <c r="G161" s="59"/>
      <c r="H161" s="59"/>
      <c r="I161" s="59"/>
      <c r="J161" s="18"/>
      <c r="K161" s="18" t="s">
        <v>279</v>
      </c>
      <c r="L161" s="59" t="s">
        <v>366</v>
      </c>
      <c r="M161" s="59"/>
      <c r="N161" s="59"/>
      <c r="O161" s="59"/>
      <c r="P161" s="59"/>
      <c r="Q161" s="59"/>
      <c r="R161" s="18"/>
      <c r="S161" s="18" t="s">
        <v>279</v>
      </c>
      <c r="T161" s="59" t="s">
        <v>135</v>
      </c>
      <c r="U161" s="59"/>
      <c r="V161" s="59"/>
      <c r="W161" s="59"/>
      <c r="X161" s="59"/>
      <c r="Y161" s="59"/>
      <c r="Z161" s="18"/>
    </row>
    <row r="162" spans="1:26" x14ac:dyDescent="0.25">
      <c r="A162" s="13"/>
      <c r="B162" s="52"/>
      <c r="C162" s="52" t="s">
        <v>279</v>
      </c>
      <c r="D162" s="54" t="s">
        <v>272</v>
      </c>
      <c r="E162" s="54"/>
      <c r="F162" s="55"/>
      <c r="G162" s="55"/>
      <c r="H162" s="54" t="s">
        <v>367</v>
      </c>
      <c r="I162" s="54"/>
      <c r="J162" s="52"/>
      <c r="K162" s="52" t="s">
        <v>279</v>
      </c>
      <c r="L162" s="54" t="s">
        <v>272</v>
      </c>
      <c r="M162" s="54"/>
      <c r="N162" s="55"/>
      <c r="O162" s="55"/>
      <c r="P162" s="54" t="s">
        <v>367</v>
      </c>
      <c r="Q162" s="54"/>
      <c r="R162" s="52"/>
      <c r="S162" s="52" t="s">
        <v>279</v>
      </c>
      <c r="T162" s="54" t="s">
        <v>272</v>
      </c>
      <c r="U162" s="54"/>
      <c r="V162" s="55"/>
      <c r="W162" s="55"/>
      <c r="X162" s="54" t="s">
        <v>367</v>
      </c>
      <c r="Y162" s="54"/>
      <c r="Z162" s="52"/>
    </row>
    <row r="163" spans="1:26" ht="15.75" thickBot="1" x14ac:dyDescent="0.3">
      <c r="A163" s="13"/>
      <c r="B163" s="52"/>
      <c r="C163" s="52"/>
      <c r="D163" s="51" t="s">
        <v>274</v>
      </c>
      <c r="E163" s="51"/>
      <c r="F163" s="52"/>
      <c r="G163" s="52"/>
      <c r="H163" s="51" t="s">
        <v>368</v>
      </c>
      <c r="I163" s="51"/>
      <c r="J163" s="52"/>
      <c r="K163" s="52"/>
      <c r="L163" s="51" t="s">
        <v>274</v>
      </c>
      <c r="M163" s="51"/>
      <c r="N163" s="52"/>
      <c r="O163" s="52"/>
      <c r="P163" s="51" t="s">
        <v>368</v>
      </c>
      <c r="Q163" s="51"/>
      <c r="R163" s="52"/>
      <c r="S163" s="52"/>
      <c r="T163" s="51" t="s">
        <v>274</v>
      </c>
      <c r="U163" s="51"/>
      <c r="V163" s="52"/>
      <c r="W163" s="52"/>
      <c r="X163" s="51" t="s">
        <v>368</v>
      </c>
      <c r="Y163" s="51"/>
      <c r="Z163" s="52"/>
    </row>
    <row r="164" spans="1:26" ht="25.5" x14ac:dyDescent="0.25">
      <c r="A164" s="13"/>
      <c r="B164" s="20" t="s">
        <v>276</v>
      </c>
      <c r="C164" s="21" t="s">
        <v>279</v>
      </c>
      <c r="D164" s="21"/>
      <c r="E164" s="21"/>
      <c r="F164" s="21"/>
      <c r="G164" s="21"/>
      <c r="H164" s="21"/>
      <c r="I164" s="21"/>
      <c r="J164" s="21"/>
      <c r="K164" s="21" t="s">
        <v>279</v>
      </c>
      <c r="L164" s="21"/>
      <c r="M164" s="21"/>
      <c r="N164" s="21"/>
      <c r="O164" s="21"/>
      <c r="P164" s="21"/>
      <c r="Q164" s="21"/>
      <c r="R164" s="21"/>
      <c r="S164" s="21" t="s">
        <v>279</v>
      </c>
      <c r="T164" s="21"/>
      <c r="U164" s="21"/>
      <c r="V164" s="21"/>
      <c r="W164" s="21"/>
      <c r="X164" s="21"/>
      <c r="Y164" s="21"/>
      <c r="Z164" s="21"/>
    </row>
    <row r="165" spans="1:26" x14ac:dyDescent="0.25">
      <c r="A165" s="13"/>
      <c r="B165" s="22" t="s">
        <v>281</v>
      </c>
      <c r="C165" s="12" t="s">
        <v>279</v>
      </c>
      <c r="D165" s="12" t="s">
        <v>278</v>
      </c>
      <c r="E165" s="26" t="s">
        <v>389</v>
      </c>
      <c r="F165" s="16" t="s">
        <v>283</v>
      </c>
      <c r="G165" s="12"/>
      <c r="H165" s="12" t="s">
        <v>278</v>
      </c>
      <c r="I165" s="26">
        <v>914</v>
      </c>
      <c r="J165" s="16" t="s">
        <v>279</v>
      </c>
      <c r="K165" s="12" t="s">
        <v>279</v>
      </c>
      <c r="L165" s="12" t="s">
        <v>278</v>
      </c>
      <c r="M165" s="26" t="s">
        <v>390</v>
      </c>
      <c r="N165" s="16" t="s">
        <v>283</v>
      </c>
      <c r="O165" s="12"/>
      <c r="P165" s="12" t="s">
        <v>278</v>
      </c>
      <c r="Q165" s="26">
        <v>80</v>
      </c>
      <c r="R165" s="16" t="s">
        <v>279</v>
      </c>
      <c r="S165" s="12" t="s">
        <v>279</v>
      </c>
      <c r="T165" s="12" t="s">
        <v>278</v>
      </c>
      <c r="U165" s="26" t="s">
        <v>313</v>
      </c>
      <c r="V165" s="16" t="s">
        <v>283</v>
      </c>
      <c r="W165" s="12"/>
      <c r="X165" s="12" t="s">
        <v>278</v>
      </c>
      <c r="Y165" s="26">
        <v>994</v>
      </c>
      <c r="Z165" s="16" t="s">
        <v>279</v>
      </c>
    </row>
    <row r="166" spans="1:26" x14ac:dyDescent="0.25">
      <c r="A166" s="13"/>
      <c r="B166" s="29" t="s">
        <v>285</v>
      </c>
      <c r="C166" s="21" t="s">
        <v>279</v>
      </c>
      <c r="D166" s="21"/>
      <c r="E166" s="35" t="s">
        <v>391</v>
      </c>
      <c r="F166" s="33" t="s">
        <v>283</v>
      </c>
      <c r="G166" s="21"/>
      <c r="H166" s="21"/>
      <c r="I166" s="31">
        <v>319434</v>
      </c>
      <c r="J166" s="33" t="s">
        <v>279</v>
      </c>
      <c r="K166" s="21" t="s">
        <v>279</v>
      </c>
      <c r="L166" s="21"/>
      <c r="M166" s="35" t="s">
        <v>392</v>
      </c>
      <c r="N166" s="33" t="s">
        <v>283</v>
      </c>
      <c r="O166" s="21"/>
      <c r="P166" s="21"/>
      <c r="Q166" s="31">
        <v>39632</v>
      </c>
      <c r="R166" s="33" t="s">
        <v>279</v>
      </c>
      <c r="S166" s="21" t="s">
        <v>279</v>
      </c>
      <c r="T166" s="21"/>
      <c r="U166" s="35" t="s">
        <v>314</v>
      </c>
      <c r="V166" s="33" t="s">
        <v>283</v>
      </c>
      <c r="W166" s="21"/>
      <c r="X166" s="21"/>
      <c r="Y166" s="31">
        <v>359066</v>
      </c>
      <c r="Z166" s="33" t="s">
        <v>279</v>
      </c>
    </row>
    <row r="167" spans="1:26" ht="15.75" thickBot="1" x14ac:dyDescent="0.3">
      <c r="A167" s="13"/>
      <c r="B167" s="22" t="s">
        <v>287</v>
      </c>
      <c r="C167" s="12" t="s">
        <v>279</v>
      </c>
      <c r="D167" s="12"/>
      <c r="E167" s="26" t="s">
        <v>393</v>
      </c>
      <c r="F167" s="16" t="s">
        <v>283</v>
      </c>
      <c r="G167" s="12"/>
      <c r="H167" s="12"/>
      <c r="I167" s="24">
        <v>13824</v>
      </c>
      <c r="J167" s="16" t="s">
        <v>279</v>
      </c>
      <c r="K167" s="12" t="s">
        <v>279</v>
      </c>
      <c r="L167" s="12"/>
      <c r="M167" s="26" t="s">
        <v>394</v>
      </c>
      <c r="N167" s="16" t="s">
        <v>283</v>
      </c>
      <c r="O167" s="12"/>
      <c r="P167" s="12"/>
      <c r="Q167" s="24">
        <v>24666</v>
      </c>
      <c r="R167" s="16" t="s">
        <v>279</v>
      </c>
      <c r="S167" s="12" t="s">
        <v>279</v>
      </c>
      <c r="T167" s="12"/>
      <c r="U167" s="26" t="s">
        <v>315</v>
      </c>
      <c r="V167" s="16" t="s">
        <v>283</v>
      </c>
      <c r="W167" s="12"/>
      <c r="X167" s="12"/>
      <c r="Y167" s="24">
        <v>38490</v>
      </c>
      <c r="Z167" s="16" t="s">
        <v>279</v>
      </c>
    </row>
    <row r="168" spans="1:26" x14ac:dyDescent="0.25">
      <c r="A168" s="13"/>
      <c r="B168" s="38"/>
      <c r="C168" s="38" t="s">
        <v>279</v>
      </c>
      <c r="D168" s="39"/>
      <c r="E168" s="39"/>
      <c r="F168" s="38"/>
      <c r="G168" s="38"/>
      <c r="H168" s="39"/>
      <c r="I168" s="39"/>
      <c r="J168" s="38"/>
      <c r="K168" s="38" t="s">
        <v>279</v>
      </c>
      <c r="L168" s="39"/>
      <c r="M168" s="39"/>
      <c r="N168" s="38"/>
      <c r="O168" s="38"/>
      <c r="P168" s="39"/>
      <c r="Q168" s="39"/>
      <c r="R168" s="38"/>
      <c r="S168" s="38" t="s">
        <v>279</v>
      </c>
      <c r="T168" s="39"/>
      <c r="U168" s="39"/>
      <c r="V168" s="38"/>
      <c r="W168" s="38"/>
      <c r="X168" s="39"/>
      <c r="Y168" s="39"/>
      <c r="Z168" s="38"/>
    </row>
    <row r="169" spans="1:26" ht="15.75" thickBot="1" x14ac:dyDescent="0.3">
      <c r="A169" s="13"/>
      <c r="B169" s="40" t="s">
        <v>291</v>
      </c>
      <c r="C169" s="41" t="s">
        <v>279</v>
      </c>
      <c r="D169" s="42"/>
      <c r="E169" s="45" t="s">
        <v>395</v>
      </c>
      <c r="F169" s="44" t="s">
        <v>283</v>
      </c>
      <c r="G169" s="41"/>
      <c r="H169" s="42"/>
      <c r="I169" s="43">
        <v>334172</v>
      </c>
      <c r="J169" s="44" t="s">
        <v>279</v>
      </c>
      <c r="K169" s="41" t="s">
        <v>279</v>
      </c>
      <c r="L169" s="42"/>
      <c r="M169" s="45" t="s">
        <v>396</v>
      </c>
      <c r="N169" s="44" t="s">
        <v>283</v>
      </c>
      <c r="O169" s="41"/>
      <c r="P169" s="42"/>
      <c r="Q169" s="43">
        <v>64378</v>
      </c>
      <c r="R169" s="44" t="s">
        <v>279</v>
      </c>
      <c r="S169" s="41" t="s">
        <v>279</v>
      </c>
      <c r="T169" s="42"/>
      <c r="U169" s="45" t="s">
        <v>316</v>
      </c>
      <c r="V169" s="44" t="s">
        <v>283</v>
      </c>
      <c r="W169" s="41"/>
      <c r="X169" s="42"/>
      <c r="Y169" s="43">
        <v>398550</v>
      </c>
      <c r="Z169" s="44" t="s">
        <v>279</v>
      </c>
    </row>
    <row r="170" spans="1:26" x14ac:dyDescent="0.25">
      <c r="A170" s="13"/>
      <c r="B170" s="38"/>
      <c r="C170" s="38" t="s">
        <v>279</v>
      </c>
      <c r="D170" s="39"/>
      <c r="E170" s="39"/>
      <c r="F170" s="38"/>
      <c r="G170" s="38"/>
      <c r="H170" s="39"/>
      <c r="I170" s="39"/>
      <c r="J170" s="38"/>
      <c r="K170" s="38" t="s">
        <v>279</v>
      </c>
      <c r="L170" s="39"/>
      <c r="M170" s="39"/>
      <c r="N170" s="38"/>
      <c r="O170" s="38"/>
      <c r="P170" s="39"/>
      <c r="Q170" s="39"/>
      <c r="R170" s="38"/>
      <c r="S170" s="38" t="s">
        <v>279</v>
      </c>
      <c r="T170" s="39"/>
      <c r="U170" s="39"/>
      <c r="V170" s="38"/>
      <c r="W170" s="38"/>
      <c r="X170" s="39"/>
      <c r="Y170" s="39"/>
      <c r="Z170" s="38"/>
    </row>
    <row r="171" spans="1:26" ht="25.5" x14ac:dyDescent="0.25">
      <c r="A171" s="13"/>
      <c r="B171" s="46" t="s">
        <v>293</v>
      </c>
      <c r="C171" s="18" t="s">
        <v>279</v>
      </c>
      <c r="D171" s="12"/>
      <c r="E171" s="12"/>
      <c r="F171" s="12"/>
      <c r="G171" s="18"/>
      <c r="H171" s="12"/>
      <c r="I171" s="12"/>
      <c r="J171" s="12"/>
      <c r="K171" s="18" t="s">
        <v>279</v>
      </c>
      <c r="L171" s="12"/>
      <c r="M171" s="12"/>
      <c r="N171" s="12"/>
      <c r="O171" s="18"/>
      <c r="P171" s="12"/>
      <c r="Q171" s="12"/>
      <c r="R171" s="12"/>
      <c r="S171" s="18" t="s">
        <v>279</v>
      </c>
      <c r="T171" s="12"/>
      <c r="U171" s="12"/>
      <c r="V171" s="12"/>
      <c r="W171" s="18"/>
      <c r="X171" s="12"/>
      <c r="Y171" s="12"/>
      <c r="Z171" s="12"/>
    </row>
    <row r="172" spans="1:26" x14ac:dyDescent="0.25">
      <c r="A172" s="13"/>
      <c r="B172" s="29" t="s">
        <v>281</v>
      </c>
      <c r="C172" s="41" t="s">
        <v>279</v>
      </c>
      <c r="D172" s="21"/>
      <c r="E172" s="35" t="s">
        <v>317</v>
      </c>
      <c r="F172" s="33" t="s">
        <v>283</v>
      </c>
      <c r="G172" s="41"/>
      <c r="H172" s="21"/>
      <c r="I172" s="31">
        <v>6523</v>
      </c>
      <c r="J172" s="33" t="s">
        <v>279</v>
      </c>
      <c r="K172" s="41" t="s">
        <v>279</v>
      </c>
      <c r="L172" s="33"/>
      <c r="M172" s="37" t="s">
        <v>280</v>
      </c>
      <c r="N172" s="33" t="s">
        <v>279</v>
      </c>
      <c r="O172" s="41"/>
      <c r="P172" s="33"/>
      <c r="Q172" s="37" t="s">
        <v>280</v>
      </c>
      <c r="R172" s="33" t="s">
        <v>279</v>
      </c>
      <c r="S172" s="41" t="s">
        <v>279</v>
      </c>
      <c r="T172" s="21"/>
      <c r="U172" s="35" t="s">
        <v>317</v>
      </c>
      <c r="V172" s="33" t="s">
        <v>283</v>
      </c>
      <c r="W172" s="41"/>
      <c r="X172" s="21"/>
      <c r="Y172" s="31">
        <v>6523</v>
      </c>
      <c r="Z172" s="33" t="s">
        <v>279</v>
      </c>
    </row>
    <row r="173" spans="1:26" x14ac:dyDescent="0.25">
      <c r="A173" s="13"/>
      <c r="B173" s="22" t="s">
        <v>285</v>
      </c>
      <c r="C173" s="18" t="s">
        <v>279</v>
      </c>
      <c r="D173" s="12"/>
      <c r="E173" s="26" t="s">
        <v>397</v>
      </c>
      <c r="F173" s="16" t="s">
        <v>283</v>
      </c>
      <c r="G173" s="18"/>
      <c r="H173" s="12"/>
      <c r="I173" s="24">
        <v>242261</v>
      </c>
      <c r="J173" s="16" t="s">
        <v>279</v>
      </c>
      <c r="K173" s="18" t="s">
        <v>279</v>
      </c>
      <c r="L173" s="12"/>
      <c r="M173" s="26" t="s">
        <v>398</v>
      </c>
      <c r="N173" s="16" t="s">
        <v>283</v>
      </c>
      <c r="O173" s="18"/>
      <c r="P173" s="12"/>
      <c r="Q173" s="24">
        <v>70187</v>
      </c>
      <c r="R173" s="16" t="s">
        <v>279</v>
      </c>
      <c r="S173" s="18" t="s">
        <v>279</v>
      </c>
      <c r="T173" s="12"/>
      <c r="U173" s="26" t="s">
        <v>318</v>
      </c>
      <c r="V173" s="16" t="s">
        <v>283</v>
      </c>
      <c r="W173" s="18"/>
      <c r="X173" s="12"/>
      <c r="Y173" s="24">
        <v>312448</v>
      </c>
      <c r="Z173" s="16" t="s">
        <v>279</v>
      </c>
    </row>
    <row r="174" spans="1:26" x14ac:dyDescent="0.25">
      <c r="A174" s="13"/>
      <c r="B174" s="29" t="s">
        <v>287</v>
      </c>
      <c r="C174" s="41" t="s">
        <v>279</v>
      </c>
      <c r="D174" s="21"/>
      <c r="E174" s="35" t="s">
        <v>399</v>
      </c>
      <c r="F174" s="33" t="s">
        <v>283</v>
      </c>
      <c r="G174" s="41"/>
      <c r="H174" s="21"/>
      <c r="I174" s="31">
        <v>1527</v>
      </c>
      <c r="J174" s="33" t="s">
        <v>279</v>
      </c>
      <c r="K174" s="41" t="s">
        <v>279</v>
      </c>
      <c r="L174" s="21"/>
      <c r="M174" s="35" t="s">
        <v>400</v>
      </c>
      <c r="N174" s="33" t="s">
        <v>283</v>
      </c>
      <c r="O174" s="41"/>
      <c r="P174" s="21"/>
      <c r="Q174" s="31">
        <v>8029</v>
      </c>
      <c r="R174" s="33" t="s">
        <v>279</v>
      </c>
      <c r="S174" s="41" t="s">
        <v>279</v>
      </c>
      <c r="T174" s="21"/>
      <c r="U174" s="35" t="s">
        <v>319</v>
      </c>
      <c r="V174" s="33" t="s">
        <v>283</v>
      </c>
      <c r="W174" s="41"/>
      <c r="X174" s="21"/>
      <c r="Y174" s="31">
        <v>9556</v>
      </c>
      <c r="Z174" s="33" t="s">
        <v>279</v>
      </c>
    </row>
    <row r="175" spans="1:26" ht="15.75" thickBot="1" x14ac:dyDescent="0.3">
      <c r="A175" s="13"/>
      <c r="B175" s="22" t="s">
        <v>289</v>
      </c>
      <c r="C175" s="18" t="s">
        <v>279</v>
      </c>
      <c r="D175" s="12"/>
      <c r="E175" s="26" t="s">
        <v>401</v>
      </c>
      <c r="F175" s="16" t="s">
        <v>283</v>
      </c>
      <c r="G175" s="18"/>
      <c r="H175" s="12"/>
      <c r="I175" s="26">
        <v>527</v>
      </c>
      <c r="J175" s="16" t="s">
        <v>279</v>
      </c>
      <c r="K175" s="18" t="s">
        <v>279</v>
      </c>
      <c r="L175" s="12"/>
      <c r="M175" s="26" t="s">
        <v>402</v>
      </c>
      <c r="N175" s="16" t="s">
        <v>283</v>
      </c>
      <c r="O175" s="18"/>
      <c r="P175" s="12"/>
      <c r="Q175" s="26">
        <v>911</v>
      </c>
      <c r="R175" s="16" t="s">
        <v>279</v>
      </c>
      <c r="S175" s="18" t="s">
        <v>279</v>
      </c>
      <c r="T175" s="12"/>
      <c r="U175" s="26" t="s">
        <v>320</v>
      </c>
      <c r="V175" s="16" t="s">
        <v>283</v>
      </c>
      <c r="W175" s="18"/>
      <c r="X175" s="12"/>
      <c r="Y175" s="24">
        <v>1438</v>
      </c>
      <c r="Z175" s="16" t="s">
        <v>279</v>
      </c>
    </row>
    <row r="176" spans="1:26" x14ac:dyDescent="0.25">
      <c r="A176" s="13"/>
      <c r="B176" s="38"/>
      <c r="C176" s="38" t="s">
        <v>279</v>
      </c>
      <c r="D176" s="39"/>
      <c r="E176" s="39"/>
      <c r="F176" s="38"/>
      <c r="G176" s="38"/>
      <c r="H176" s="39"/>
      <c r="I176" s="39"/>
      <c r="J176" s="38"/>
      <c r="K176" s="38" t="s">
        <v>279</v>
      </c>
      <c r="L176" s="39"/>
      <c r="M176" s="39"/>
      <c r="N176" s="38"/>
      <c r="O176" s="38"/>
      <c r="P176" s="39"/>
      <c r="Q176" s="39"/>
      <c r="R176" s="38"/>
      <c r="S176" s="38" t="s">
        <v>279</v>
      </c>
      <c r="T176" s="39"/>
      <c r="U176" s="39"/>
      <c r="V176" s="38"/>
      <c r="W176" s="38"/>
      <c r="X176" s="39"/>
      <c r="Y176" s="39"/>
      <c r="Z176" s="38"/>
    </row>
    <row r="177" spans="1:26" ht="15.75" thickBot="1" x14ac:dyDescent="0.3">
      <c r="A177" s="13"/>
      <c r="B177" s="40" t="s">
        <v>300</v>
      </c>
      <c r="C177" s="41" t="s">
        <v>279</v>
      </c>
      <c r="D177" s="42"/>
      <c r="E177" s="45" t="s">
        <v>403</v>
      </c>
      <c r="F177" s="44" t="s">
        <v>283</v>
      </c>
      <c r="G177" s="41"/>
      <c r="H177" s="42"/>
      <c r="I177" s="43">
        <v>250838</v>
      </c>
      <c r="J177" s="44" t="s">
        <v>279</v>
      </c>
      <c r="K177" s="41" t="s">
        <v>279</v>
      </c>
      <c r="L177" s="42"/>
      <c r="M177" s="45" t="s">
        <v>404</v>
      </c>
      <c r="N177" s="44" t="s">
        <v>283</v>
      </c>
      <c r="O177" s="41"/>
      <c r="P177" s="42"/>
      <c r="Q177" s="43">
        <v>79127</v>
      </c>
      <c r="R177" s="44" t="s">
        <v>279</v>
      </c>
      <c r="S177" s="41" t="s">
        <v>279</v>
      </c>
      <c r="T177" s="42"/>
      <c r="U177" s="45" t="s">
        <v>321</v>
      </c>
      <c r="V177" s="44" t="s">
        <v>283</v>
      </c>
      <c r="W177" s="41"/>
      <c r="X177" s="42"/>
      <c r="Y177" s="43">
        <v>329965</v>
      </c>
      <c r="Z177" s="44" t="s">
        <v>279</v>
      </c>
    </row>
    <row r="178" spans="1:26" x14ac:dyDescent="0.25">
      <c r="A178" s="13"/>
      <c r="B178" s="38"/>
      <c r="C178" s="38" t="s">
        <v>279</v>
      </c>
      <c r="D178" s="39"/>
      <c r="E178" s="39"/>
      <c r="F178" s="38"/>
      <c r="G178" s="38"/>
      <c r="H178" s="39"/>
      <c r="I178" s="39"/>
      <c r="J178" s="38"/>
      <c r="K178" s="38" t="s">
        <v>279</v>
      </c>
      <c r="L178" s="39"/>
      <c r="M178" s="39"/>
      <c r="N178" s="38"/>
      <c r="O178" s="38"/>
      <c r="P178" s="39"/>
      <c r="Q178" s="39"/>
      <c r="R178" s="38"/>
      <c r="S178" s="38" t="s">
        <v>279</v>
      </c>
      <c r="T178" s="39"/>
      <c r="U178" s="39"/>
      <c r="V178" s="38"/>
      <c r="W178" s="38"/>
      <c r="X178" s="39"/>
      <c r="Y178" s="39"/>
      <c r="Z178" s="38"/>
    </row>
    <row r="179" spans="1:26" x14ac:dyDescent="0.25">
      <c r="A179" s="13"/>
      <c r="B179" s="46" t="s">
        <v>302</v>
      </c>
      <c r="C179" s="18" t="s">
        <v>279</v>
      </c>
      <c r="D179" s="12"/>
      <c r="E179" s="12"/>
      <c r="F179" s="12"/>
      <c r="G179" s="18"/>
      <c r="H179" s="12"/>
      <c r="I179" s="12"/>
      <c r="J179" s="12"/>
      <c r="K179" s="18" t="s">
        <v>279</v>
      </c>
      <c r="L179" s="12"/>
      <c r="M179" s="12"/>
      <c r="N179" s="12"/>
      <c r="O179" s="18"/>
      <c r="P179" s="12"/>
      <c r="Q179" s="12"/>
      <c r="R179" s="12"/>
      <c r="S179" s="18" t="s">
        <v>279</v>
      </c>
      <c r="T179" s="12"/>
      <c r="U179" s="12"/>
      <c r="V179" s="12"/>
      <c r="W179" s="18"/>
      <c r="X179" s="12"/>
      <c r="Y179" s="12"/>
      <c r="Z179" s="12"/>
    </row>
    <row r="180" spans="1:26" x14ac:dyDescent="0.25">
      <c r="A180" s="13"/>
      <c r="B180" s="29" t="s">
        <v>303</v>
      </c>
      <c r="C180" s="41" t="s">
        <v>279</v>
      </c>
      <c r="D180" s="21"/>
      <c r="E180" s="35" t="s">
        <v>322</v>
      </c>
      <c r="F180" s="33" t="s">
        <v>283</v>
      </c>
      <c r="G180" s="41"/>
      <c r="H180" s="21"/>
      <c r="I180" s="31">
        <v>64003</v>
      </c>
      <c r="J180" s="33" t="s">
        <v>279</v>
      </c>
      <c r="K180" s="41" t="s">
        <v>279</v>
      </c>
      <c r="L180" s="33"/>
      <c r="M180" s="37" t="s">
        <v>280</v>
      </c>
      <c r="N180" s="33" t="s">
        <v>279</v>
      </c>
      <c r="O180" s="41"/>
      <c r="P180" s="33"/>
      <c r="Q180" s="37" t="s">
        <v>280</v>
      </c>
      <c r="R180" s="33" t="s">
        <v>279</v>
      </c>
      <c r="S180" s="41" t="s">
        <v>279</v>
      </c>
      <c r="T180" s="21"/>
      <c r="U180" s="35" t="s">
        <v>322</v>
      </c>
      <c r="V180" s="33" t="s">
        <v>283</v>
      </c>
      <c r="W180" s="41"/>
      <c r="X180" s="21"/>
      <c r="Y180" s="31">
        <v>64003</v>
      </c>
      <c r="Z180" s="33" t="s">
        <v>279</v>
      </c>
    </row>
    <row r="181" spans="1:26" ht="15.75" thickBot="1" x14ac:dyDescent="0.3">
      <c r="A181" s="13"/>
      <c r="B181" s="22" t="s">
        <v>305</v>
      </c>
      <c r="C181" s="18" t="s">
        <v>279</v>
      </c>
      <c r="D181" s="12"/>
      <c r="E181" s="26" t="s">
        <v>323</v>
      </c>
      <c r="F181" s="16" t="s">
        <v>283</v>
      </c>
      <c r="G181" s="18"/>
      <c r="H181" s="12"/>
      <c r="I181" s="26">
        <v>30</v>
      </c>
      <c r="J181" s="16" t="s">
        <v>279</v>
      </c>
      <c r="K181" s="18" t="s">
        <v>279</v>
      </c>
      <c r="L181" s="16"/>
      <c r="M181" s="28" t="s">
        <v>280</v>
      </c>
      <c r="N181" s="16" t="s">
        <v>279</v>
      </c>
      <c r="O181" s="18"/>
      <c r="P181" s="16"/>
      <c r="Q181" s="28" t="s">
        <v>280</v>
      </c>
      <c r="R181" s="16" t="s">
        <v>279</v>
      </c>
      <c r="S181" s="18" t="s">
        <v>279</v>
      </c>
      <c r="T181" s="12"/>
      <c r="U181" s="26" t="s">
        <v>323</v>
      </c>
      <c r="V181" s="16" t="s">
        <v>283</v>
      </c>
      <c r="W181" s="18"/>
      <c r="X181" s="12"/>
      <c r="Y181" s="26">
        <v>30</v>
      </c>
      <c r="Z181" s="16" t="s">
        <v>279</v>
      </c>
    </row>
    <row r="182" spans="1:26" x14ac:dyDescent="0.25">
      <c r="A182" s="13"/>
      <c r="B182" s="38"/>
      <c r="C182" s="38" t="s">
        <v>279</v>
      </c>
      <c r="D182" s="39"/>
      <c r="E182" s="39"/>
      <c r="F182" s="38"/>
      <c r="G182" s="38"/>
      <c r="H182" s="39"/>
      <c r="I182" s="39"/>
      <c r="J182" s="38"/>
      <c r="K182" s="38" t="s">
        <v>279</v>
      </c>
      <c r="L182" s="39"/>
      <c r="M182" s="39"/>
      <c r="N182" s="38"/>
      <c r="O182" s="38"/>
      <c r="P182" s="39"/>
      <c r="Q182" s="39"/>
      <c r="R182" s="38"/>
      <c r="S182" s="38" t="s">
        <v>279</v>
      </c>
      <c r="T182" s="39"/>
      <c r="U182" s="39"/>
      <c r="V182" s="38"/>
      <c r="W182" s="38"/>
      <c r="X182" s="39"/>
      <c r="Y182" s="39"/>
      <c r="Z182" s="38"/>
    </row>
    <row r="183" spans="1:26" ht="15.75" thickBot="1" x14ac:dyDescent="0.3">
      <c r="A183" s="13"/>
      <c r="B183" s="40" t="s">
        <v>307</v>
      </c>
      <c r="C183" s="41" t="s">
        <v>279</v>
      </c>
      <c r="D183" s="42"/>
      <c r="E183" s="45" t="s">
        <v>324</v>
      </c>
      <c r="F183" s="44" t="s">
        <v>283</v>
      </c>
      <c r="G183" s="41"/>
      <c r="H183" s="42"/>
      <c r="I183" s="43">
        <v>64033</v>
      </c>
      <c r="J183" s="44" t="s">
        <v>279</v>
      </c>
      <c r="K183" s="41" t="s">
        <v>279</v>
      </c>
      <c r="L183" s="44"/>
      <c r="M183" s="63" t="s">
        <v>280</v>
      </c>
      <c r="N183" s="44" t="s">
        <v>279</v>
      </c>
      <c r="O183" s="41"/>
      <c r="P183" s="44"/>
      <c r="Q183" s="63" t="s">
        <v>280</v>
      </c>
      <c r="R183" s="44" t="s">
        <v>279</v>
      </c>
      <c r="S183" s="41" t="s">
        <v>279</v>
      </c>
      <c r="T183" s="42"/>
      <c r="U183" s="45" t="s">
        <v>324</v>
      </c>
      <c r="V183" s="44" t="s">
        <v>283</v>
      </c>
      <c r="W183" s="41"/>
      <c r="X183" s="42"/>
      <c r="Y183" s="43">
        <v>64033</v>
      </c>
      <c r="Z183" s="44" t="s">
        <v>279</v>
      </c>
    </row>
    <row r="184" spans="1:26" x14ac:dyDescent="0.25">
      <c r="A184" s="13"/>
      <c r="B184" s="38"/>
      <c r="C184" s="38" t="s">
        <v>279</v>
      </c>
      <c r="D184" s="39"/>
      <c r="E184" s="39"/>
      <c r="F184" s="38"/>
      <c r="G184" s="38"/>
      <c r="H184" s="39"/>
      <c r="I184" s="39"/>
      <c r="J184" s="38"/>
      <c r="K184" s="38" t="s">
        <v>279</v>
      </c>
      <c r="L184" s="39"/>
      <c r="M184" s="39"/>
      <c r="N184" s="38"/>
      <c r="O184" s="38"/>
      <c r="P184" s="39"/>
      <c r="Q184" s="39"/>
      <c r="R184" s="38"/>
      <c r="S184" s="38" t="s">
        <v>279</v>
      </c>
      <c r="T184" s="39"/>
      <c r="U184" s="39"/>
      <c r="V184" s="38"/>
      <c r="W184" s="38"/>
      <c r="X184" s="39"/>
      <c r="Y184" s="39"/>
      <c r="Z184" s="38"/>
    </row>
    <row r="185" spans="1:26" x14ac:dyDescent="0.25">
      <c r="A185" s="13"/>
      <c r="B185" s="47" t="s">
        <v>135</v>
      </c>
      <c r="C185" s="18" t="s">
        <v>279</v>
      </c>
      <c r="D185" s="11" t="s">
        <v>278</v>
      </c>
      <c r="E185" s="49" t="s">
        <v>405</v>
      </c>
      <c r="F185" s="14" t="s">
        <v>283</v>
      </c>
      <c r="G185" s="18"/>
      <c r="H185" s="11" t="s">
        <v>278</v>
      </c>
      <c r="I185" s="48">
        <v>649043</v>
      </c>
      <c r="J185" s="14" t="s">
        <v>279</v>
      </c>
      <c r="K185" s="18" t="s">
        <v>279</v>
      </c>
      <c r="L185" s="11" t="s">
        <v>278</v>
      </c>
      <c r="M185" s="49" t="s">
        <v>406</v>
      </c>
      <c r="N185" s="14" t="s">
        <v>283</v>
      </c>
      <c r="O185" s="18"/>
      <c r="P185" s="11" t="s">
        <v>278</v>
      </c>
      <c r="Q185" s="48">
        <v>143505</v>
      </c>
      <c r="R185" s="14" t="s">
        <v>279</v>
      </c>
      <c r="S185" s="18" t="s">
        <v>279</v>
      </c>
      <c r="T185" s="11" t="s">
        <v>278</v>
      </c>
      <c r="U185" s="49" t="s">
        <v>325</v>
      </c>
      <c r="V185" s="14" t="s">
        <v>283</v>
      </c>
      <c r="W185" s="18"/>
      <c r="X185" s="11" t="s">
        <v>278</v>
      </c>
      <c r="Y185" s="48">
        <v>792548</v>
      </c>
      <c r="Z185" s="14" t="s">
        <v>279</v>
      </c>
    </row>
    <row r="186" spans="1:26" x14ac:dyDescent="0.25">
      <c r="A186" s="13"/>
      <c r="B186" s="38"/>
      <c r="C186" s="38"/>
    </row>
    <row r="187" spans="1:26" ht="15" customHeight="1" x14ac:dyDescent="0.25">
      <c r="A187" s="13" t="s">
        <v>1322</v>
      </c>
      <c r="B187" s="64" t="s">
        <v>7</v>
      </c>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row>
    <row r="188" spans="1:26" x14ac:dyDescent="0.25">
      <c r="A188" s="13"/>
      <c r="B188" s="56" t="s">
        <v>409</v>
      </c>
      <c r="C188" s="56"/>
      <c r="D188" s="56"/>
      <c r="E188" s="56"/>
      <c r="F188" s="56"/>
      <c r="G188" s="56"/>
      <c r="H188" s="56"/>
      <c r="I188" s="56"/>
      <c r="J188" s="56"/>
      <c r="K188" s="56"/>
      <c r="L188" s="56"/>
      <c r="M188" s="56"/>
      <c r="N188" s="56"/>
      <c r="O188" s="56"/>
      <c r="P188" s="56"/>
      <c r="Q188" s="56"/>
      <c r="R188" s="56"/>
      <c r="S188" s="56"/>
      <c r="T188" s="56"/>
      <c r="U188" s="56"/>
      <c r="V188" s="56"/>
      <c r="W188" s="56"/>
      <c r="X188" s="56"/>
      <c r="Y188" s="56"/>
      <c r="Z188" s="56"/>
    </row>
    <row r="189" spans="1:26" ht="15.75" x14ac:dyDescent="0.25">
      <c r="A189" s="13"/>
      <c r="B189" s="66"/>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row>
    <row r="190" spans="1:26" x14ac:dyDescent="0.25">
      <c r="A190" s="13"/>
      <c r="B190" s="12"/>
      <c r="C190" s="12"/>
      <c r="D190" s="12"/>
      <c r="E190" s="12"/>
      <c r="F190" s="12"/>
      <c r="G190" s="12"/>
      <c r="H190" s="12"/>
      <c r="I190" s="12"/>
      <c r="J190" s="12"/>
    </row>
    <row r="191" spans="1:26" ht="15.75" thickBot="1" x14ac:dyDescent="0.3">
      <c r="A191" s="13"/>
      <c r="B191" s="18"/>
      <c r="C191" s="18" t="s">
        <v>279</v>
      </c>
      <c r="D191" s="51" t="s">
        <v>410</v>
      </c>
      <c r="E191" s="51"/>
      <c r="F191" s="51"/>
      <c r="G191" s="51"/>
      <c r="H191" s="51"/>
      <c r="I191" s="51"/>
      <c r="J191" s="18"/>
    </row>
    <row r="192" spans="1:26" ht="15.75" thickBot="1" x14ac:dyDescent="0.3">
      <c r="A192" s="13"/>
      <c r="B192" s="18"/>
      <c r="C192" s="18" t="s">
        <v>279</v>
      </c>
      <c r="D192" s="59">
        <v>2013</v>
      </c>
      <c r="E192" s="59"/>
      <c r="F192" s="18"/>
      <c r="G192" s="18"/>
      <c r="H192" s="59">
        <v>2012</v>
      </c>
      <c r="I192" s="59"/>
      <c r="J192" s="18"/>
    </row>
    <row r="193" spans="1:26" x14ac:dyDescent="0.25">
      <c r="A193" s="13"/>
      <c r="B193" s="20" t="s">
        <v>411</v>
      </c>
      <c r="C193" s="21" t="s">
        <v>279</v>
      </c>
      <c r="D193" s="21"/>
      <c r="E193" s="35">
        <v>4.9000000000000004</v>
      </c>
      <c r="F193" s="33" t="s">
        <v>412</v>
      </c>
      <c r="G193" s="21"/>
      <c r="H193" s="21"/>
      <c r="I193" s="35">
        <v>5.5</v>
      </c>
      <c r="J193" s="33" t="s">
        <v>412</v>
      </c>
    </row>
    <row r="194" spans="1:26" x14ac:dyDescent="0.25">
      <c r="A194" s="13"/>
      <c r="B194" s="46" t="s">
        <v>413</v>
      </c>
      <c r="C194" s="12" t="s">
        <v>279</v>
      </c>
      <c r="D194" s="12"/>
      <c r="E194" s="26">
        <v>11.3</v>
      </c>
      <c r="F194" s="16" t="s">
        <v>279</v>
      </c>
      <c r="G194" s="12"/>
      <c r="H194" s="12"/>
      <c r="I194" s="26">
        <v>10.6</v>
      </c>
      <c r="J194" s="16" t="s">
        <v>279</v>
      </c>
    </row>
    <row r="195" spans="1:26" x14ac:dyDescent="0.25">
      <c r="A195" s="13"/>
      <c r="B195" s="20" t="s">
        <v>414</v>
      </c>
      <c r="C195" s="21" t="s">
        <v>279</v>
      </c>
      <c r="D195" s="21"/>
      <c r="E195" s="35">
        <v>40.700000000000003</v>
      </c>
      <c r="F195" s="33" t="s">
        <v>279</v>
      </c>
      <c r="G195" s="21"/>
      <c r="H195" s="21"/>
      <c r="I195" s="35">
        <v>38.200000000000003</v>
      </c>
      <c r="J195" s="33" t="s">
        <v>279</v>
      </c>
    </row>
    <row r="196" spans="1:26" x14ac:dyDescent="0.25">
      <c r="A196" s="13"/>
      <c r="B196" s="46" t="s">
        <v>415</v>
      </c>
      <c r="C196" s="12" t="s">
        <v>279</v>
      </c>
      <c r="D196" s="12"/>
      <c r="E196" s="26">
        <v>39.200000000000003</v>
      </c>
      <c r="F196" s="16" t="s">
        <v>279</v>
      </c>
      <c r="G196" s="12"/>
      <c r="H196" s="12"/>
      <c r="I196" s="26">
        <v>41.4</v>
      </c>
      <c r="J196" s="16" t="s">
        <v>279</v>
      </c>
    </row>
    <row r="197" spans="1:26" ht="15.75" thickBot="1" x14ac:dyDescent="0.3">
      <c r="A197" s="13"/>
      <c r="B197" s="20" t="s">
        <v>416</v>
      </c>
      <c r="C197" s="21" t="s">
        <v>279</v>
      </c>
      <c r="D197" s="21"/>
      <c r="E197" s="35">
        <v>3.9</v>
      </c>
      <c r="F197" s="33" t="s">
        <v>279</v>
      </c>
      <c r="G197" s="21"/>
      <c r="H197" s="21"/>
      <c r="I197" s="35">
        <v>4.3</v>
      </c>
      <c r="J197" s="33" t="s">
        <v>279</v>
      </c>
    </row>
    <row r="198" spans="1:26" x14ac:dyDescent="0.25">
      <c r="A198" s="13"/>
      <c r="B198" s="38"/>
      <c r="C198" s="38" t="s">
        <v>279</v>
      </c>
      <c r="D198" s="39"/>
      <c r="E198" s="39"/>
      <c r="F198" s="38"/>
      <c r="G198" s="38"/>
      <c r="H198" s="39"/>
      <c r="I198" s="39"/>
      <c r="J198" s="38"/>
    </row>
    <row r="199" spans="1:26" ht="15.75" thickBot="1" x14ac:dyDescent="0.3">
      <c r="A199" s="13"/>
      <c r="B199" s="58" t="s">
        <v>135</v>
      </c>
      <c r="C199" s="18" t="s">
        <v>279</v>
      </c>
      <c r="D199" s="11"/>
      <c r="E199" s="49">
        <v>100</v>
      </c>
      <c r="F199" s="14" t="s">
        <v>412</v>
      </c>
      <c r="G199" s="18"/>
      <c r="H199" s="11"/>
      <c r="I199" s="49">
        <v>100</v>
      </c>
      <c r="J199" s="14" t="s">
        <v>412</v>
      </c>
    </row>
    <row r="200" spans="1:26" ht="15.75" thickTop="1" x14ac:dyDescent="0.25">
      <c r="A200" s="13"/>
      <c r="B200" s="38"/>
      <c r="C200" s="38" t="s">
        <v>279</v>
      </c>
      <c r="D200" s="50"/>
      <c r="E200" s="50"/>
      <c r="F200" s="38"/>
      <c r="G200" s="38"/>
      <c r="H200" s="50"/>
      <c r="I200" s="50"/>
      <c r="J200" s="38"/>
    </row>
    <row r="201" spans="1:26" ht="15" customHeight="1" x14ac:dyDescent="0.25">
      <c r="A201" s="13" t="s">
        <v>1323</v>
      </c>
      <c r="B201" s="64" t="s">
        <v>7</v>
      </c>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row>
    <row r="202" spans="1:26" x14ac:dyDescent="0.25">
      <c r="A202" s="13"/>
      <c r="B202" s="56" t="s">
        <v>417</v>
      </c>
      <c r="C202" s="56"/>
      <c r="D202" s="56"/>
      <c r="E202" s="56"/>
      <c r="F202" s="56"/>
      <c r="G202" s="56"/>
      <c r="H202" s="56"/>
      <c r="I202" s="56"/>
      <c r="J202" s="56"/>
      <c r="K202" s="56"/>
      <c r="L202" s="56"/>
      <c r="M202" s="56"/>
      <c r="N202" s="56"/>
      <c r="O202" s="56"/>
      <c r="P202" s="56"/>
      <c r="Q202" s="56"/>
      <c r="R202" s="56"/>
      <c r="S202" s="56"/>
      <c r="T202" s="56"/>
      <c r="U202" s="56"/>
      <c r="V202" s="56"/>
      <c r="W202" s="56"/>
      <c r="X202" s="56"/>
      <c r="Y202" s="56"/>
      <c r="Z202" s="56"/>
    </row>
    <row r="203" spans="1:26" ht="15.75" x14ac:dyDescent="0.25">
      <c r="A203" s="13"/>
      <c r="B203" s="66"/>
      <c r="C203" s="66"/>
      <c r="D203" s="66"/>
      <c r="E203" s="66"/>
      <c r="F203" s="66"/>
      <c r="G203" s="66"/>
      <c r="H203" s="66"/>
      <c r="I203" s="66"/>
      <c r="J203" s="66"/>
      <c r="K203" s="66"/>
      <c r="L203" s="66"/>
      <c r="M203" s="66"/>
      <c r="N203" s="66"/>
      <c r="O203" s="66"/>
      <c r="P203" s="66"/>
      <c r="Q203" s="66"/>
      <c r="R203" s="66"/>
      <c r="S203" s="66"/>
      <c r="T203" s="66"/>
      <c r="U203" s="66"/>
      <c r="V203" s="66"/>
      <c r="W203" s="66"/>
      <c r="X203" s="66"/>
      <c r="Y203" s="66"/>
      <c r="Z203" s="66"/>
    </row>
    <row r="204" spans="1:26" x14ac:dyDescent="0.25">
      <c r="A204" s="13"/>
      <c r="B204" s="12"/>
      <c r="C204" s="12"/>
      <c r="D204" s="12"/>
      <c r="E204" s="12"/>
      <c r="F204" s="12"/>
      <c r="G204" s="12"/>
      <c r="H204" s="12"/>
      <c r="I204" s="12"/>
      <c r="J204" s="12"/>
    </row>
    <row r="205" spans="1:26" ht="15.75" thickBot="1" x14ac:dyDescent="0.3">
      <c r="A205" s="13"/>
      <c r="B205" s="18"/>
      <c r="C205" s="18" t="s">
        <v>279</v>
      </c>
      <c r="D205" s="51" t="s">
        <v>410</v>
      </c>
      <c r="E205" s="51"/>
      <c r="F205" s="51"/>
      <c r="G205" s="51"/>
      <c r="H205" s="51"/>
      <c r="I205" s="51"/>
      <c r="J205" s="18"/>
    </row>
    <row r="206" spans="1:26" ht="15.75" thickBot="1" x14ac:dyDescent="0.3">
      <c r="A206" s="13"/>
      <c r="B206" s="18"/>
      <c r="C206" s="18" t="s">
        <v>279</v>
      </c>
      <c r="D206" s="59">
        <v>2013</v>
      </c>
      <c r="E206" s="59"/>
      <c r="F206" s="18"/>
      <c r="G206" s="18"/>
      <c r="H206" s="59">
        <v>2012</v>
      </c>
      <c r="I206" s="59"/>
      <c r="J206" s="18"/>
    </row>
    <row r="207" spans="1:26" x14ac:dyDescent="0.25">
      <c r="A207" s="13"/>
      <c r="B207" s="20" t="s">
        <v>418</v>
      </c>
      <c r="C207" s="21" t="s">
        <v>279</v>
      </c>
      <c r="D207" s="21"/>
      <c r="E207" s="35">
        <v>19.8</v>
      </c>
      <c r="F207" s="33" t="s">
        <v>412</v>
      </c>
      <c r="G207" s="21"/>
      <c r="H207" s="21"/>
      <c r="I207" s="35">
        <v>20.3</v>
      </c>
      <c r="J207" s="33" t="s">
        <v>412</v>
      </c>
    </row>
    <row r="208" spans="1:26" x14ac:dyDescent="0.25">
      <c r="A208" s="13"/>
      <c r="B208" s="46" t="s">
        <v>419</v>
      </c>
      <c r="C208" s="12" t="s">
        <v>279</v>
      </c>
      <c r="D208" s="12"/>
      <c r="E208" s="26">
        <v>15</v>
      </c>
      <c r="F208" s="16" t="s">
        <v>279</v>
      </c>
      <c r="G208" s="12"/>
      <c r="H208" s="12"/>
      <c r="I208" s="26">
        <v>15.8</v>
      </c>
      <c r="J208" s="16" t="s">
        <v>279</v>
      </c>
    </row>
    <row r="209" spans="1:10" x14ac:dyDescent="0.25">
      <c r="A209" s="13"/>
      <c r="B209" s="20" t="s">
        <v>420</v>
      </c>
      <c r="C209" s="21" t="s">
        <v>279</v>
      </c>
      <c r="D209" s="21"/>
      <c r="E209" s="35">
        <v>19.3</v>
      </c>
      <c r="F209" s="33" t="s">
        <v>279</v>
      </c>
      <c r="G209" s="21"/>
      <c r="H209" s="21"/>
      <c r="I209" s="35">
        <v>18.899999999999999</v>
      </c>
      <c r="J209" s="33" t="s">
        <v>279</v>
      </c>
    </row>
    <row r="210" spans="1:10" x14ac:dyDescent="0.25">
      <c r="A210" s="13"/>
      <c r="B210" s="46" t="s">
        <v>421</v>
      </c>
      <c r="C210" s="12" t="s">
        <v>279</v>
      </c>
      <c r="D210" s="12"/>
      <c r="E210" s="26">
        <v>12.7</v>
      </c>
      <c r="F210" s="16" t="s">
        <v>279</v>
      </c>
      <c r="G210" s="12"/>
      <c r="H210" s="12"/>
      <c r="I210" s="26">
        <v>12.7</v>
      </c>
      <c r="J210" s="16" t="s">
        <v>279</v>
      </c>
    </row>
    <row r="211" spans="1:10" x14ac:dyDescent="0.25">
      <c r="A211" s="13"/>
      <c r="B211" s="20" t="s">
        <v>422</v>
      </c>
      <c r="C211" s="21" t="s">
        <v>279</v>
      </c>
      <c r="D211" s="21"/>
      <c r="E211" s="35">
        <v>9</v>
      </c>
      <c r="F211" s="33" t="s">
        <v>279</v>
      </c>
      <c r="G211" s="21"/>
      <c r="H211" s="21"/>
      <c r="I211" s="35">
        <v>9.1</v>
      </c>
      <c r="J211" s="33" t="s">
        <v>279</v>
      </c>
    </row>
    <row r="212" spans="1:10" x14ac:dyDescent="0.25">
      <c r="A212" s="13"/>
      <c r="B212" s="46" t="s">
        <v>423</v>
      </c>
      <c r="C212" s="12" t="s">
        <v>279</v>
      </c>
      <c r="D212" s="12"/>
      <c r="E212" s="26">
        <v>15.7</v>
      </c>
      <c r="F212" s="16" t="s">
        <v>279</v>
      </c>
      <c r="G212" s="12"/>
      <c r="H212" s="12"/>
      <c r="I212" s="26">
        <v>16.899999999999999</v>
      </c>
      <c r="J212" s="16" t="s">
        <v>279</v>
      </c>
    </row>
    <row r="213" spans="1:10" ht="15.75" thickBot="1" x14ac:dyDescent="0.3">
      <c r="A213" s="13"/>
      <c r="B213" s="20" t="s">
        <v>424</v>
      </c>
      <c r="C213" s="21" t="s">
        <v>279</v>
      </c>
      <c r="D213" s="21"/>
      <c r="E213" s="35">
        <v>8.5</v>
      </c>
      <c r="F213" s="33" t="s">
        <v>279</v>
      </c>
      <c r="G213" s="21"/>
      <c r="H213" s="21"/>
      <c r="I213" s="35">
        <v>6.3</v>
      </c>
      <c r="J213" s="33" t="s">
        <v>279</v>
      </c>
    </row>
    <row r="214" spans="1:10" x14ac:dyDescent="0.25">
      <c r="A214" s="13"/>
      <c r="B214" s="38"/>
      <c r="C214" s="38" t="s">
        <v>279</v>
      </c>
      <c r="D214" s="39"/>
      <c r="E214" s="39"/>
      <c r="F214" s="38"/>
      <c r="G214" s="38"/>
      <c r="H214" s="39"/>
      <c r="I214" s="39"/>
      <c r="J214" s="38"/>
    </row>
    <row r="215" spans="1:10" ht="15.75" thickBot="1" x14ac:dyDescent="0.3">
      <c r="A215" s="13"/>
      <c r="B215" s="58" t="s">
        <v>135</v>
      </c>
      <c r="C215" s="18" t="s">
        <v>279</v>
      </c>
      <c r="D215" s="11"/>
      <c r="E215" s="49">
        <v>100</v>
      </c>
      <c r="F215" s="14" t="s">
        <v>412</v>
      </c>
      <c r="G215" s="18"/>
      <c r="H215" s="11"/>
      <c r="I215" s="49">
        <v>100</v>
      </c>
      <c r="J215" s="14" t="s">
        <v>412</v>
      </c>
    </row>
    <row r="216" spans="1:10" ht="15.75" thickTop="1" x14ac:dyDescent="0.25">
      <c r="A216" s="13"/>
      <c r="B216" s="38"/>
      <c r="C216" s="38" t="s">
        <v>279</v>
      </c>
      <c r="D216" s="50"/>
      <c r="E216" s="50"/>
      <c r="F216" s="38"/>
      <c r="G216" s="38"/>
      <c r="H216" s="50"/>
      <c r="I216" s="50"/>
      <c r="J216" s="38"/>
    </row>
  </sheetData>
  <mergeCells count="158">
    <mergeCell ref="A201:A216"/>
    <mergeCell ref="B201:Z201"/>
    <mergeCell ref="B202:Z202"/>
    <mergeCell ref="B203:Z203"/>
    <mergeCell ref="A124:A186"/>
    <mergeCell ref="B124:Z124"/>
    <mergeCell ref="B125:Z125"/>
    <mergeCell ref="B126:Z126"/>
    <mergeCell ref="B158:Z158"/>
    <mergeCell ref="A187:A200"/>
    <mergeCell ref="B187:Z187"/>
    <mergeCell ref="B188:Z188"/>
    <mergeCell ref="B189:Z189"/>
    <mergeCell ref="A98:A106"/>
    <mergeCell ref="B98:Z98"/>
    <mergeCell ref="B99:Z99"/>
    <mergeCell ref="B100:Z100"/>
    <mergeCell ref="A107:A123"/>
    <mergeCell ref="B107:Z107"/>
    <mergeCell ref="B108:Z108"/>
    <mergeCell ref="B109:Z109"/>
    <mergeCell ref="A81:A97"/>
    <mergeCell ref="B81:Z81"/>
    <mergeCell ref="B82:Z82"/>
    <mergeCell ref="B83:Z83"/>
    <mergeCell ref="B84:Z84"/>
    <mergeCell ref="B85:Z85"/>
    <mergeCell ref="A1:A2"/>
    <mergeCell ref="B1:Z1"/>
    <mergeCell ref="B2:Z2"/>
    <mergeCell ref="B3:Z3"/>
    <mergeCell ref="A4:A80"/>
    <mergeCell ref="B4:Z4"/>
    <mergeCell ref="B5:Z5"/>
    <mergeCell ref="B6:Z6"/>
    <mergeCell ref="B7:Z7"/>
    <mergeCell ref="B8:Z8"/>
    <mergeCell ref="Z162:Z163"/>
    <mergeCell ref="D191:I191"/>
    <mergeCell ref="D192:E192"/>
    <mergeCell ref="H192:I192"/>
    <mergeCell ref="D205:I205"/>
    <mergeCell ref="D206:E206"/>
    <mergeCell ref="H206:I206"/>
    <mergeCell ref="T162:U162"/>
    <mergeCell ref="T163:U163"/>
    <mergeCell ref="V162:V163"/>
    <mergeCell ref="W162:W163"/>
    <mergeCell ref="X162:Y162"/>
    <mergeCell ref="X163:Y163"/>
    <mergeCell ref="N162:N163"/>
    <mergeCell ref="O162:O163"/>
    <mergeCell ref="P162:Q162"/>
    <mergeCell ref="P163:Q163"/>
    <mergeCell ref="R162:R163"/>
    <mergeCell ref="S162:S163"/>
    <mergeCell ref="H162:I162"/>
    <mergeCell ref="H163:I163"/>
    <mergeCell ref="J162:J163"/>
    <mergeCell ref="K162:K163"/>
    <mergeCell ref="L162:M162"/>
    <mergeCell ref="L163:M163"/>
    <mergeCell ref="B162:B163"/>
    <mergeCell ref="C162:C163"/>
    <mergeCell ref="D162:E162"/>
    <mergeCell ref="D163:E163"/>
    <mergeCell ref="F162:F163"/>
    <mergeCell ref="G162:G163"/>
    <mergeCell ref="Z130:Z131"/>
    <mergeCell ref="E132:Y132"/>
    <mergeCell ref="D160:Y160"/>
    <mergeCell ref="D161:I161"/>
    <mergeCell ref="L161:Q161"/>
    <mergeCell ref="T161:Y161"/>
    <mergeCell ref="T130:U130"/>
    <mergeCell ref="T131:U131"/>
    <mergeCell ref="V130:V131"/>
    <mergeCell ref="W130:W131"/>
    <mergeCell ref="X130:Y130"/>
    <mergeCell ref="X131:Y131"/>
    <mergeCell ref="N130:N131"/>
    <mergeCell ref="O130:O131"/>
    <mergeCell ref="P130:Q130"/>
    <mergeCell ref="P131:Q131"/>
    <mergeCell ref="R130:R131"/>
    <mergeCell ref="S130:S131"/>
    <mergeCell ref="H130:I130"/>
    <mergeCell ref="H131:I131"/>
    <mergeCell ref="J130:J131"/>
    <mergeCell ref="K130:K131"/>
    <mergeCell ref="L130:M130"/>
    <mergeCell ref="L131:M131"/>
    <mergeCell ref="D128:Y128"/>
    <mergeCell ref="D129:I129"/>
    <mergeCell ref="L129:Q129"/>
    <mergeCell ref="T129:Y129"/>
    <mergeCell ref="B130:B131"/>
    <mergeCell ref="C130:C131"/>
    <mergeCell ref="D130:E130"/>
    <mergeCell ref="D131:E131"/>
    <mergeCell ref="F130:F131"/>
    <mergeCell ref="G130:G131"/>
    <mergeCell ref="D102:M102"/>
    <mergeCell ref="D103:E103"/>
    <mergeCell ref="H103:I103"/>
    <mergeCell ref="L103:M103"/>
    <mergeCell ref="D111:M111"/>
    <mergeCell ref="D112:E112"/>
    <mergeCell ref="H112:I112"/>
    <mergeCell ref="L112:M112"/>
    <mergeCell ref="R47:R49"/>
    <mergeCell ref="D87:Q87"/>
    <mergeCell ref="D88:I88"/>
    <mergeCell ref="L88:Q88"/>
    <mergeCell ref="D89:E89"/>
    <mergeCell ref="H89:I89"/>
    <mergeCell ref="L89:M89"/>
    <mergeCell ref="P89:Q89"/>
    <mergeCell ref="L47:M47"/>
    <mergeCell ref="L48:M48"/>
    <mergeCell ref="L49:M49"/>
    <mergeCell ref="N47:N49"/>
    <mergeCell ref="O47:O49"/>
    <mergeCell ref="P47:Q49"/>
    <mergeCell ref="G47:G49"/>
    <mergeCell ref="H47:I47"/>
    <mergeCell ref="H48:I48"/>
    <mergeCell ref="H49:I49"/>
    <mergeCell ref="J47:J49"/>
    <mergeCell ref="K47:K49"/>
    <mergeCell ref="B47:B49"/>
    <mergeCell ref="C47:C49"/>
    <mergeCell ref="D47:E47"/>
    <mergeCell ref="D48:E48"/>
    <mergeCell ref="D49:E49"/>
    <mergeCell ref="F47:F49"/>
    <mergeCell ref="N11:N13"/>
    <mergeCell ref="O11:O13"/>
    <mergeCell ref="P11:Q13"/>
    <mergeCell ref="R11:R13"/>
    <mergeCell ref="C45:R45"/>
    <mergeCell ref="D46:Q46"/>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1" customWidth="1"/>
    <col min="6" max="6" width="3.5703125" bestFit="1" customWidth="1"/>
    <col min="7" max="7" width="1.85546875" bestFit="1" customWidth="1"/>
    <col min="8" max="8" width="3.42578125" customWidth="1"/>
    <col min="9" max="9" width="11.7109375" customWidth="1"/>
    <col min="10" max="10" width="3.5703125" bestFit="1" customWidth="1"/>
    <col min="11" max="11" width="1.85546875" bestFit="1" customWidth="1"/>
    <col min="12" max="12" width="3.140625" customWidth="1"/>
    <col min="13" max="13" width="12.140625" customWidth="1"/>
    <col min="14" max="14" width="2.140625" bestFit="1" customWidth="1"/>
    <col min="15" max="15" width="1.85546875" bestFit="1" customWidth="1"/>
    <col min="16" max="16" width="2.140625" customWidth="1"/>
    <col min="17" max="17" width="8.140625" customWidth="1"/>
    <col min="18" max="19" width="1.85546875" bestFit="1" customWidth="1"/>
    <col min="20" max="20" width="2.7109375" customWidth="1"/>
    <col min="21" max="21" width="12.42578125" customWidth="1"/>
    <col min="22" max="23" width="1.85546875" bestFit="1" customWidth="1"/>
    <col min="24" max="24" width="2.5703125" customWidth="1"/>
    <col min="25" max="25" width="12.7109375" customWidth="1"/>
    <col min="26" max="26" width="1.85546875" bestFit="1" customWidth="1"/>
  </cols>
  <sheetData>
    <row r="1" spans="1:26" ht="15" customHeight="1" x14ac:dyDescent="0.25">
      <c r="A1" s="10" t="s">
        <v>132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426</v>
      </c>
      <c r="B3" s="64" t="s">
        <v>7</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13" t="s">
        <v>1325</v>
      </c>
      <c r="B4" s="64" t="s">
        <v>7</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3"/>
      <c r="B5" s="56" t="s">
        <v>1326</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13"/>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3"/>
      <c r="B7" s="12"/>
      <c r="C7" s="12"/>
      <c r="D7" s="12"/>
      <c r="E7" s="12"/>
      <c r="F7" s="12"/>
      <c r="G7" s="12"/>
      <c r="H7" s="12"/>
      <c r="I7" s="12"/>
      <c r="J7" s="12"/>
    </row>
    <row r="8" spans="1:26" ht="15.75" thickBot="1" x14ac:dyDescent="0.3">
      <c r="A8" s="13"/>
      <c r="B8" s="18"/>
      <c r="C8" s="18" t="s">
        <v>279</v>
      </c>
      <c r="D8" s="51" t="s">
        <v>410</v>
      </c>
      <c r="E8" s="51"/>
      <c r="F8" s="51"/>
      <c r="G8" s="51"/>
      <c r="H8" s="51"/>
      <c r="I8" s="51"/>
      <c r="J8" s="18"/>
    </row>
    <row r="9" spans="1:26" ht="15.75" thickBot="1" x14ac:dyDescent="0.3">
      <c r="A9" s="13"/>
      <c r="B9" s="18"/>
      <c r="C9" s="18" t="s">
        <v>279</v>
      </c>
      <c r="D9" s="59">
        <v>2013</v>
      </c>
      <c r="E9" s="59"/>
      <c r="F9" s="18"/>
      <c r="G9" s="18"/>
      <c r="H9" s="59">
        <v>2012</v>
      </c>
      <c r="I9" s="59"/>
      <c r="J9" s="18"/>
    </row>
    <row r="10" spans="1:26" x14ac:dyDescent="0.25">
      <c r="A10" s="13"/>
      <c r="B10" s="20" t="s">
        <v>429</v>
      </c>
      <c r="C10" s="21" t="s">
        <v>279</v>
      </c>
      <c r="D10" s="21"/>
      <c r="E10" s="35">
        <v>10</v>
      </c>
      <c r="F10" s="33" t="s">
        <v>412</v>
      </c>
      <c r="G10" s="21"/>
      <c r="H10" s="21"/>
      <c r="I10" s="35">
        <v>13.9</v>
      </c>
      <c r="J10" s="33" t="s">
        <v>412</v>
      </c>
    </row>
    <row r="11" spans="1:26" x14ac:dyDescent="0.25">
      <c r="A11" s="13"/>
      <c r="B11" s="46" t="s">
        <v>430</v>
      </c>
      <c r="C11" s="12" t="s">
        <v>279</v>
      </c>
      <c r="D11" s="12"/>
      <c r="E11" s="26">
        <v>24.9</v>
      </c>
      <c r="F11" s="16" t="s">
        <v>279</v>
      </c>
      <c r="G11" s="12"/>
      <c r="H11" s="12"/>
      <c r="I11" s="26">
        <v>24</v>
      </c>
      <c r="J11" s="16" t="s">
        <v>279</v>
      </c>
    </row>
    <row r="12" spans="1:26" x14ac:dyDescent="0.25">
      <c r="A12" s="13"/>
      <c r="B12" s="20" t="s">
        <v>431</v>
      </c>
      <c r="C12" s="21" t="s">
        <v>279</v>
      </c>
      <c r="D12" s="21"/>
      <c r="E12" s="35">
        <v>34</v>
      </c>
      <c r="F12" s="33" t="s">
        <v>279</v>
      </c>
      <c r="G12" s="21"/>
      <c r="H12" s="21"/>
      <c r="I12" s="35">
        <v>34.9</v>
      </c>
      <c r="J12" s="33" t="s">
        <v>279</v>
      </c>
    </row>
    <row r="13" spans="1:26" x14ac:dyDescent="0.25">
      <c r="A13" s="13"/>
      <c r="B13" s="46" t="s">
        <v>432</v>
      </c>
      <c r="C13" s="12" t="s">
        <v>279</v>
      </c>
      <c r="D13" s="12"/>
      <c r="E13" s="26">
        <v>19.600000000000001</v>
      </c>
      <c r="F13" s="16" t="s">
        <v>279</v>
      </c>
      <c r="G13" s="12"/>
      <c r="H13" s="12"/>
      <c r="I13" s="26">
        <v>17.7</v>
      </c>
      <c r="J13" s="16" t="s">
        <v>279</v>
      </c>
    </row>
    <row r="14" spans="1:26" ht="15.75" thickBot="1" x14ac:dyDescent="0.3">
      <c r="A14" s="13"/>
      <c r="B14" s="20" t="s">
        <v>424</v>
      </c>
      <c r="C14" s="21" t="s">
        <v>279</v>
      </c>
      <c r="D14" s="21"/>
      <c r="E14" s="35">
        <v>11.5</v>
      </c>
      <c r="F14" s="33" t="s">
        <v>279</v>
      </c>
      <c r="G14" s="21"/>
      <c r="H14" s="21"/>
      <c r="I14" s="35">
        <v>9.5</v>
      </c>
      <c r="J14" s="33" t="s">
        <v>279</v>
      </c>
    </row>
    <row r="15" spans="1:26" x14ac:dyDescent="0.25">
      <c r="A15" s="13"/>
      <c r="B15" s="38"/>
      <c r="C15" s="38" t="s">
        <v>279</v>
      </c>
      <c r="D15" s="39"/>
      <c r="E15" s="39"/>
      <c r="F15" s="38"/>
      <c r="G15" s="38"/>
      <c r="H15" s="39"/>
      <c r="I15" s="39"/>
      <c r="J15" s="38"/>
    </row>
    <row r="16" spans="1:26" ht="15.75" thickBot="1" x14ac:dyDescent="0.3">
      <c r="A16" s="13"/>
      <c r="B16" s="58" t="s">
        <v>135</v>
      </c>
      <c r="C16" s="18" t="s">
        <v>279</v>
      </c>
      <c r="D16" s="11"/>
      <c r="E16" s="49">
        <v>100</v>
      </c>
      <c r="F16" s="14" t="s">
        <v>412</v>
      </c>
      <c r="G16" s="18"/>
      <c r="H16" s="11"/>
      <c r="I16" s="49">
        <v>100</v>
      </c>
      <c r="J16" s="14" t="s">
        <v>412</v>
      </c>
    </row>
    <row r="17" spans="1:26" ht="15.75" thickTop="1" x14ac:dyDescent="0.25">
      <c r="A17" s="13"/>
      <c r="B17" s="38"/>
      <c r="C17" s="38" t="s">
        <v>279</v>
      </c>
      <c r="D17" s="50"/>
      <c r="E17" s="50"/>
      <c r="F17" s="38"/>
      <c r="G17" s="38"/>
      <c r="H17" s="50"/>
      <c r="I17" s="50"/>
      <c r="J17" s="38"/>
    </row>
    <row r="18" spans="1:26" x14ac:dyDescent="0.25">
      <c r="A18" s="13"/>
      <c r="B18" s="12"/>
      <c r="C18" s="56"/>
      <c r="D18" s="56"/>
      <c r="E18" s="56"/>
      <c r="F18" s="56"/>
      <c r="G18" s="56"/>
      <c r="H18" s="56"/>
      <c r="I18" s="56"/>
      <c r="J18" s="56"/>
    </row>
    <row r="19" spans="1:26" ht="15.75" thickBot="1" x14ac:dyDescent="0.3">
      <c r="A19" s="13"/>
      <c r="B19" s="18"/>
      <c r="C19" s="18" t="s">
        <v>279</v>
      </c>
      <c r="D19" s="51" t="s">
        <v>434</v>
      </c>
      <c r="E19" s="51"/>
      <c r="F19" s="51"/>
      <c r="G19" s="51"/>
      <c r="H19" s="51"/>
      <c r="I19" s="51"/>
      <c r="J19" s="18"/>
    </row>
    <row r="20" spans="1:26" ht="15.75" thickBot="1" x14ac:dyDescent="0.3">
      <c r="A20" s="13"/>
      <c r="B20" s="18"/>
      <c r="C20" s="18" t="s">
        <v>279</v>
      </c>
      <c r="D20" s="59">
        <v>2013</v>
      </c>
      <c r="E20" s="59"/>
      <c r="F20" s="18"/>
      <c r="G20" s="18"/>
      <c r="H20" s="59">
        <v>2012</v>
      </c>
      <c r="I20" s="59"/>
      <c r="J20" s="18"/>
    </row>
    <row r="21" spans="1:26" x14ac:dyDescent="0.25">
      <c r="A21" s="13"/>
      <c r="B21" s="20" t="s">
        <v>435</v>
      </c>
      <c r="C21" s="21" t="s">
        <v>279</v>
      </c>
      <c r="D21" s="21"/>
      <c r="E21" s="35">
        <v>19.3</v>
      </c>
      <c r="F21" s="33" t="s">
        <v>412</v>
      </c>
      <c r="G21" s="21"/>
      <c r="H21" s="21"/>
      <c r="I21" s="35">
        <v>18.2</v>
      </c>
      <c r="J21" s="33" t="s">
        <v>412</v>
      </c>
    </row>
    <row r="22" spans="1:26" x14ac:dyDescent="0.25">
      <c r="A22" s="13"/>
      <c r="B22" s="46" t="s">
        <v>436</v>
      </c>
      <c r="C22" s="12" t="s">
        <v>279</v>
      </c>
      <c r="D22" s="12"/>
      <c r="E22" s="26">
        <v>6.8</v>
      </c>
      <c r="F22" s="16" t="s">
        <v>279</v>
      </c>
      <c r="G22" s="12"/>
      <c r="H22" s="12"/>
      <c r="I22" s="26">
        <v>7.1</v>
      </c>
      <c r="J22" s="16" t="s">
        <v>279</v>
      </c>
    </row>
    <row r="23" spans="1:26" x14ac:dyDescent="0.25">
      <c r="A23" s="13"/>
      <c r="B23" s="20" t="s">
        <v>437</v>
      </c>
      <c r="C23" s="21" t="s">
        <v>279</v>
      </c>
      <c r="D23" s="21"/>
      <c r="E23" s="35">
        <v>10</v>
      </c>
      <c r="F23" s="33" t="s">
        <v>279</v>
      </c>
      <c r="G23" s="21"/>
      <c r="H23" s="21"/>
      <c r="I23" s="35">
        <v>7</v>
      </c>
      <c r="J23" s="33" t="s">
        <v>279</v>
      </c>
    </row>
    <row r="24" spans="1:26" x14ac:dyDescent="0.25">
      <c r="A24" s="13"/>
      <c r="B24" s="46" t="s">
        <v>438</v>
      </c>
      <c r="C24" s="12" t="s">
        <v>279</v>
      </c>
      <c r="D24" s="12"/>
      <c r="E24" s="26">
        <v>12.3</v>
      </c>
      <c r="F24" s="16" t="s">
        <v>279</v>
      </c>
      <c r="G24" s="12"/>
      <c r="H24" s="12"/>
      <c r="I24" s="26">
        <v>13.3</v>
      </c>
      <c r="J24" s="16" t="s">
        <v>279</v>
      </c>
    </row>
    <row r="25" spans="1:26" x14ac:dyDescent="0.25">
      <c r="A25" s="13"/>
      <c r="B25" s="20" t="s">
        <v>439</v>
      </c>
      <c r="C25" s="21" t="s">
        <v>279</v>
      </c>
      <c r="D25" s="21"/>
      <c r="E25" s="35">
        <v>19.600000000000001</v>
      </c>
      <c r="F25" s="33" t="s">
        <v>279</v>
      </c>
      <c r="G25" s="21"/>
      <c r="H25" s="21"/>
      <c r="I25" s="35">
        <v>23</v>
      </c>
      <c r="J25" s="33" t="s">
        <v>279</v>
      </c>
    </row>
    <row r="26" spans="1:26" x14ac:dyDescent="0.25">
      <c r="A26" s="13"/>
      <c r="B26" s="46" t="s">
        <v>440</v>
      </c>
      <c r="C26" s="12" t="s">
        <v>279</v>
      </c>
      <c r="D26" s="12"/>
      <c r="E26" s="26">
        <v>26.4</v>
      </c>
      <c r="F26" s="16" t="s">
        <v>279</v>
      </c>
      <c r="G26" s="12"/>
      <c r="H26" s="12"/>
      <c r="I26" s="26">
        <v>23.2</v>
      </c>
      <c r="J26" s="16" t="s">
        <v>279</v>
      </c>
    </row>
    <row r="27" spans="1:26" ht="15.75" thickBot="1" x14ac:dyDescent="0.3">
      <c r="A27" s="13"/>
      <c r="B27" s="20" t="s">
        <v>424</v>
      </c>
      <c r="C27" s="21" t="s">
        <v>279</v>
      </c>
      <c r="D27" s="21"/>
      <c r="E27" s="35">
        <v>5.6</v>
      </c>
      <c r="F27" s="33" t="s">
        <v>279</v>
      </c>
      <c r="G27" s="21"/>
      <c r="H27" s="21"/>
      <c r="I27" s="35">
        <v>8.1999999999999993</v>
      </c>
      <c r="J27" s="33" t="s">
        <v>279</v>
      </c>
    </row>
    <row r="28" spans="1:26" x14ac:dyDescent="0.25">
      <c r="A28" s="13"/>
      <c r="B28" s="38"/>
      <c r="C28" s="38" t="s">
        <v>279</v>
      </c>
      <c r="D28" s="39"/>
      <c r="E28" s="39"/>
      <c r="F28" s="38"/>
      <c r="G28" s="38"/>
      <c r="H28" s="39"/>
      <c r="I28" s="39"/>
      <c r="J28" s="38"/>
    </row>
    <row r="29" spans="1:26" ht="15.75" thickBot="1" x14ac:dyDescent="0.3">
      <c r="A29" s="13"/>
      <c r="B29" s="58" t="s">
        <v>135</v>
      </c>
      <c r="C29" s="18" t="s">
        <v>279</v>
      </c>
      <c r="D29" s="11"/>
      <c r="E29" s="49">
        <v>100</v>
      </c>
      <c r="F29" s="14" t="s">
        <v>412</v>
      </c>
      <c r="G29" s="18"/>
      <c r="H29" s="11"/>
      <c r="I29" s="49">
        <v>100</v>
      </c>
      <c r="J29" s="14" t="s">
        <v>412</v>
      </c>
    </row>
    <row r="30" spans="1:26" ht="15.75" thickTop="1" x14ac:dyDescent="0.25">
      <c r="A30" s="13"/>
      <c r="B30" s="38"/>
      <c r="C30" s="38" t="s">
        <v>279</v>
      </c>
      <c r="D30" s="50"/>
      <c r="E30" s="50"/>
      <c r="F30" s="38"/>
      <c r="G30" s="38"/>
      <c r="H30" s="50"/>
      <c r="I30" s="50"/>
      <c r="J30" s="38"/>
    </row>
    <row r="31" spans="1:26" ht="15" customHeight="1" x14ac:dyDescent="0.25">
      <c r="A31" s="13" t="s">
        <v>1327</v>
      </c>
      <c r="B31" s="64" t="s">
        <v>7</v>
      </c>
      <c r="C31" s="64"/>
      <c r="D31" s="64"/>
      <c r="E31" s="64"/>
      <c r="F31" s="64"/>
      <c r="G31" s="64"/>
      <c r="H31" s="64"/>
      <c r="I31" s="64"/>
      <c r="J31" s="64"/>
      <c r="K31" s="64"/>
      <c r="L31" s="64"/>
      <c r="M31" s="64"/>
      <c r="N31" s="64"/>
      <c r="O31" s="64"/>
      <c r="P31" s="64"/>
      <c r="Q31" s="64"/>
      <c r="R31" s="64"/>
      <c r="S31" s="64"/>
      <c r="T31" s="64"/>
      <c r="U31" s="64"/>
      <c r="V31" s="64"/>
      <c r="W31" s="64"/>
      <c r="X31" s="64"/>
      <c r="Y31" s="64"/>
      <c r="Z31" s="64"/>
    </row>
    <row r="32" spans="1:26" x14ac:dyDescent="0.25">
      <c r="A32" s="13"/>
      <c r="B32" s="56" t="s">
        <v>444</v>
      </c>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ht="15.75" x14ac:dyDescent="0.25">
      <c r="A33" s="13"/>
      <c r="B33" s="66"/>
      <c r="C33" s="66"/>
      <c r="D33" s="66"/>
      <c r="E33" s="66"/>
      <c r="F33" s="66"/>
      <c r="G33" s="66"/>
      <c r="H33" s="66"/>
      <c r="I33" s="66"/>
      <c r="J33" s="66"/>
      <c r="K33" s="66"/>
      <c r="L33" s="66"/>
      <c r="M33" s="66"/>
      <c r="N33" s="66"/>
      <c r="O33" s="66"/>
      <c r="P33" s="66"/>
      <c r="Q33" s="66"/>
      <c r="R33" s="66"/>
      <c r="S33" s="66"/>
      <c r="T33" s="66"/>
      <c r="U33" s="66"/>
      <c r="V33" s="66"/>
      <c r="W33" s="66"/>
      <c r="X33" s="66"/>
      <c r="Y33" s="66"/>
      <c r="Z33" s="66"/>
    </row>
    <row r="34" spans="1:26" x14ac:dyDescent="0.25">
      <c r="A34" s="13"/>
      <c r="B34" s="18"/>
      <c r="C34" s="18"/>
      <c r="D34" s="18"/>
      <c r="E34" s="18"/>
      <c r="F34" s="18"/>
      <c r="G34" s="18"/>
      <c r="H34" s="18"/>
      <c r="I34" s="18"/>
      <c r="J34" s="18"/>
    </row>
    <row r="35" spans="1:26" ht="15.75" thickBot="1" x14ac:dyDescent="0.3">
      <c r="A35" s="13"/>
      <c r="B35" s="18"/>
      <c r="C35" s="18" t="s">
        <v>279</v>
      </c>
      <c r="D35" s="51" t="s">
        <v>410</v>
      </c>
      <c r="E35" s="51"/>
      <c r="F35" s="51"/>
      <c r="G35" s="51"/>
      <c r="H35" s="51"/>
      <c r="I35" s="51"/>
      <c r="J35" s="18"/>
    </row>
    <row r="36" spans="1:26" ht="15.75" thickBot="1" x14ac:dyDescent="0.3">
      <c r="A36" s="13"/>
      <c r="B36" s="18"/>
      <c r="C36" s="18" t="s">
        <v>279</v>
      </c>
      <c r="D36" s="59">
        <v>2013</v>
      </c>
      <c r="E36" s="59"/>
      <c r="F36" s="18"/>
      <c r="G36" s="18" t="s">
        <v>279</v>
      </c>
      <c r="H36" s="59">
        <v>2012</v>
      </c>
      <c r="I36" s="59"/>
      <c r="J36" s="18"/>
    </row>
    <row r="37" spans="1:26" x14ac:dyDescent="0.25">
      <c r="A37" s="13"/>
      <c r="B37" s="20" t="s">
        <v>432</v>
      </c>
      <c r="C37" s="21" t="s">
        <v>279</v>
      </c>
      <c r="D37" s="21" t="s">
        <v>278</v>
      </c>
      <c r="E37" s="31">
        <v>2739</v>
      </c>
      <c r="F37" s="33" t="s">
        <v>279</v>
      </c>
      <c r="G37" s="21" t="s">
        <v>279</v>
      </c>
      <c r="H37" s="21" t="s">
        <v>278</v>
      </c>
      <c r="I37" s="31">
        <v>12861</v>
      </c>
      <c r="J37" s="33" t="s">
        <v>279</v>
      </c>
    </row>
    <row r="38" spans="1:26" ht="15" customHeight="1" x14ac:dyDescent="0.25">
      <c r="A38" s="13" t="s">
        <v>1328</v>
      </c>
      <c r="B38" s="64" t="s">
        <v>7</v>
      </c>
      <c r="C38" s="64"/>
      <c r="D38" s="64"/>
      <c r="E38" s="64"/>
      <c r="F38" s="64"/>
      <c r="G38" s="64"/>
      <c r="H38" s="64"/>
      <c r="I38" s="64"/>
      <c r="J38" s="64"/>
      <c r="K38" s="64"/>
      <c r="L38" s="64"/>
      <c r="M38" s="64"/>
      <c r="N38" s="64"/>
      <c r="O38" s="64"/>
      <c r="P38" s="64"/>
      <c r="Q38" s="64"/>
      <c r="R38" s="64"/>
      <c r="S38" s="64"/>
      <c r="T38" s="64"/>
      <c r="U38" s="64"/>
      <c r="V38" s="64"/>
      <c r="W38" s="64"/>
      <c r="X38" s="64"/>
      <c r="Y38" s="64"/>
      <c r="Z38" s="64"/>
    </row>
    <row r="39" spans="1:26" x14ac:dyDescent="0.25">
      <c r="A39" s="13"/>
      <c r="B39" s="64"/>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13"/>
      <c r="B40" s="88" t="s">
        <v>446</v>
      </c>
      <c r="C40" s="88"/>
      <c r="D40" s="88"/>
      <c r="E40" s="88"/>
      <c r="F40" s="88"/>
      <c r="G40" s="88"/>
      <c r="H40" s="88"/>
      <c r="I40" s="88"/>
      <c r="J40" s="88"/>
      <c r="K40" s="88"/>
      <c r="L40" s="88"/>
      <c r="M40" s="88"/>
      <c r="N40" s="88"/>
      <c r="O40" s="88"/>
      <c r="P40" s="88"/>
      <c r="Q40" s="88"/>
      <c r="R40" s="88"/>
      <c r="S40" s="88"/>
      <c r="T40" s="88"/>
      <c r="U40" s="88"/>
      <c r="V40" s="88"/>
      <c r="W40" s="88"/>
      <c r="X40" s="88"/>
      <c r="Y40" s="88"/>
      <c r="Z40" s="88"/>
    </row>
    <row r="41" spans="1:26" x14ac:dyDescent="0.25">
      <c r="A41" s="13"/>
      <c r="B41" s="64"/>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ht="15.75" x14ac:dyDescent="0.25">
      <c r="A42" s="13"/>
      <c r="B42" s="89"/>
      <c r="C42" s="89"/>
      <c r="D42" s="89"/>
      <c r="E42" s="89"/>
      <c r="F42" s="89"/>
      <c r="G42" s="89"/>
      <c r="H42" s="89"/>
      <c r="I42" s="89"/>
      <c r="J42" s="89"/>
      <c r="K42" s="89"/>
      <c r="L42" s="89"/>
      <c r="M42" s="89"/>
      <c r="N42" s="89"/>
      <c r="O42" s="89"/>
      <c r="P42" s="89"/>
      <c r="Q42" s="89"/>
      <c r="R42" s="89"/>
      <c r="S42" s="89"/>
      <c r="T42" s="89"/>
      <c r="U42" s="89"/>
      <c r="V42" s="89"/>
      <c r="W42" s="89"/>
      <c r="X42" s="89"/>
      <c r="Y42" s="89"/>
      <c r="Z42" s="89"/>
    </row>
    <row r="43" spans="1:26" x14ac:dyDescent="0.25">
      <c r="A43" s="13"/>
      <c r="B43" s="5"/>
      <c r="C43" s="5"/>
      <c r="D43" s="5"/>
      <c r="E43" s="5"/>
      <c r="F43" s="5"/>
      <c r="G43" s="5"/>
      <c r="H43" s="5"/>
      <c r="I43" s="5"/>
      <c r="J43" s="5"/>
      <c r="K43" s="5"/>
      <c r="L43" s="5"/>
      <c r="M43" s="5"/>
      <c r="N43" s="5"/>
      <c r="O43" s="5"/>
      <c r="P43" s="5"/>
      <c r="Q43" s="5"/>
      <c r="R43" s="5"/>
      <c r="S43" s="5"/>
      <c r="T43" s="5"/>
      <c r="U43" s="5"/>
      <c r="V43" s="5"/>
      <c r="W43" s="5"/>
      <c r="X43" s="5"/>
      <c r="Y43" s="5"/>
      <c r="Z43" s="5"/>
    </row>
    <row r="44" spans="1:26" ht="15" customHeight="1" x14ac:dyDescent="0.25">
      <c r="A44" s="13"/>
      <c r="B44" s="64"/>
      <c r="C44" s="64" t="s">
        <v>279</v>
      </c>
      <c r="D44" s="78" t="s">
        <v>447</v>
      </c>
      <c r="E44" s="78"/>
      <c r="F44" s="64"/>
      <c r="G44" s="64" t="s">
        <v>279</v>
      </c>
      <c r="H44" s="78" t="s">
        <v>449</v>
      </c>
      <c r="I44" s="78"/>
      <c r="J44" s="64"/>
      <c r="K44" s="64" t="s">
        <v>279</v>
      </c>
      <c r="L44" s="78" t="s">
        <v>450</v>
      </c>
      <c r="M44" s="78"/>
      <c r="N44" s="64"/>
      <c r="O44" s="64" t="s">
        <v>279</v>
      </c>
      <c r="P44" s="78" t="s">
        <v>452</v>
      </c>
      <c r="Q44" s="78"/>
      <c r="R44" s="64"/>
      <c r="S44" s="64" t="s">
        <v>279</v>
      </c>
      <c r="T44" s="78" t="s">
        <v>111</v>
      </c>
      <c r="U44" s="78"/>
      <c r="V44" s="64"/>
      <c r="W44" s="64" t="s">
        <v>279</v>
      </c>
      <c r="X44" s="78" t="s">
        <v>135</v>
      </c>
      <c r="Y44" s="78"/>
      <c r="Z44" s="64"/>
    </row>
    <row r="45" spans="1:26" ht="15.75" thickBot="1" x14ac:dyDescent="0.3">
      <c r="A45" s="13"/>
      <c r="B45" s="64"/>
      <c r="C45" s="64"/>
      <c r="D45" s="77" t="s">
        <v>448</v>
      </c>
      <c r="E45" s="77"/>
      <c r="F45" s="64"/>
      <c r="G45" s="64"/>
      <c r="H45" s="77" t="s">
        <v>448</v>
      </c>
      <c r="I45" s="77"/>
      <c r="J45" s="64"/>
      <c r="K45" s="64"/>
      <c r="L45" s="77" t="s">
        <v>451</v>
      </c>
      <c r="M45" s="77"/>
      <c r="N45" s="64"/>
      <c r="O45" s="64"/>
      <c r="P45" s="77" t="s">
        <v>453</v>
      </c>
      <c r="Q45" s="77"/>
      <c r="R45" s="64"/>
      <c r="S45" s="64"/>
      <c r="T45" s="77"/>
      <c r="U45" s="77"/>
      <c r="V45" s="64"/>
      <c r="W45" s="64"/>
      <c r="X45" s="77" t="s">
        <v>454</v>
      </c>
      <c r="Y45" s="77"/>
      <c r="Z45" s="64"/>
    </row>
    <row r="46" spans="1:26" x14ac:dyDescent="0.25">
      <c r="A46" s="13"/>
      <c r="B46" s="91" t="s">
        <v>268</v>
      </c>
      <c r="C46" s="57" t="s">
        <v>279</v>
      </c>
      <c r="D46" s="57"/>
      <c r="E46" s="57"/>
      <c r="F46" s="57"/>
      <c r="G46" s="57" t="s">
        <v>279</v>
      </c>
      <c r="H46" s="57"/>
      <c r="I46" s="57"/>
      <c r="J46" s="57"/>
      <c r="K46" s="57" t="s">
        <v>279</v>
      </c>
      <c r="L46" s="57"/>
      <c r="M46" s="57"/>
      <c r="N46" s="57"/>
      <c r="O46" s="57" t="s">
        <v>279</v>
      </c>
      <c r="P46" s="57"/>
      <c r="Q46" s="57"/>
      <c r="R46" s="57"/>
      <c r="S46" s="57" t="s">
        <v>279</v>
      </c>
      <c r="T46" s="57"/>
      <c r="U46" s="57"/>
      <c r="V46" s="57"/>
      <c r="W46" s="57" t="s">
        <v>279</v>
      </c>
      <c r="X46" s="57"/>
      <c r="Y46" s="57"/>
      <c r="Z46" s="57"/>
    </row>
    <row r="47" spans="1:26" x14ac:dyDescent="0.25">
      <c r="A47" s="13"/>
      <c r="B47" s="3" t="s">
        <v>430</v>
      </c>
      <c r="C47" s="5" t="s">
        <v>279</v>
      </c>
      <c r="D47" t="s">
        <v>278</v>
      </c>
      <c r="E47" s="27" t="s">
        <v>280</v>
      </c>
      <c r="F47" t="s">
        <v>279</v>
      </c>
      <c r="G47" s="5" t="s">
        <v>279</v>
      </c>
      <c r="H47" t="s">
        <v>278</v>
      </c>
      <c r="I47" s="27" t="s">
        <v>280</v>
      </c>
      <c r="J47" t="s">
        <v>279</v>
      </c>
      <c r="K47" s="5" t="s">
        <v>279</v>
      </c>
      <c r="L47" s="5" t="s">
        <v>278</v>
      </c>
      <c r="M47" s="23">
        <v>2739</v>
      </c>
      <c r="N47" t="s">
        <v>279</v>
      </c>
      <c r="O47" s="5" t="s">
        <v>279</v>
      </c>
      <c r="P47" s="5" t="s">
        <v>278</v>
      </c>
      <c r="Q47" s="23">
        <v>2739</v>
      </c>
      <c r="R47" t="s">
        <v>279</v>
      </c>
      <c r="S47" s="5" t="s">
        <v>279</v>
      </c>
      <c r="T47" s="5" t="s">
        <v>278</v>
      </c>
      <c r="U47" s="23">
        <v>821741</v>
      </c>
      <c r="V47" t="s">
        <v>279</v>
      </c>
      <c r="W47" s="5" t="s">
        <v>279</v>
      </c>
      <c r="X47" s="5" t="s">
        <v>278</v>
      </c>
      <c r="Y47" s="23">
        <v>824480</v>
      </c>
      <c r="Z47" t="s">
        <v>279</v>
      </c>
    </row>
    <row r="48" spans="1:26" x14ac:dyDescent="0.25">
      <c r="A48" s="13"/>
      <c r="B48" s="76" t="s">
        <v>431</v>
      </c>
      <c r="C48" s="57" t="s">
        <v>279</v>
      </c>
      <c r="D48" s="32"/>
      <c r="E48" s="36" t="s">
        <v>280</v>
      </c>
      <c r="F48" s="32" t="s">
        <v>279</v>
      </c>
      <c r="G48" s="57" t="s">
        <v>279</v>
      </c>
      <c r="H48" s="32"/>
      <c r="I48" s="36" t="s">
        <v>280</v>
      </c>
      <c r="J48" s="32" t="s">
        <v>279</v>
      </c>
      <c r="K48" s="57" t="s">
        <v>279</v>
      </c>
      <c r="L48" s="32"/>
      <c r="M48" s="36" t="s">
        <v>280</v>
      </c>
      <c r="N48" s="32" t="s">
        <v>279</v>
      </c>
      <c r="O48" s="57" t="s">
        <v>279</v>
      </c>
      <c r="P48" s="32"/>
      <c r="Q48" s="36" t="s">
        <v>280</v>
      </c>
      <c r="R48" s="32" t="s">
        <v>279</v>
      </c>
      <c r="S48" s="57" t="s">
        <v>279</v>
      </c>
      <c r="T48" s="57"/>
      <c r="U48" s="30">
        <v>1124818</v>
      </c>
      <c r="V48" s="32" t="s">
        <v>279</v>
      </c>
      <c r="W48" s="57" t="s">
        <v>279</v>
      </c>
      <c r="X48" s="57"/>
      <c r="Y48" s="30">
        <v>1124818</v>
      </c>
      <c r="Z48" s="32" t="s">
        <v>279</v>
      </c>
    </row>
    <row r="49" spans="1:26" x14ac:dyDescent="0.25">
      <c r="A49" s="13"/>
      <c r="B49" s="3" t="s">
        <v>432</v>
      </c>
      <c r="C49" s="5" t="s">
        <v>279</v>
      </c>
      <c r="E49" s="27" t="s">
        <v>280</v>
      </c>
      <c r="F49" t="s">
        <v>279</v>
      </c>
      <c r="G49" s="5" t="s">
        <v>279</v>
      </c>
      <c r="I49" s="27" t="s">
        <v>280</v>
      </c>
      <c r="J49" t="s">
        <v>279</v>
      </c>
      <c r="K49" s="5" t="s">
        <v>279</v>
      </c>
      <c r="M49" s="27" t="s">
        <v>280</v>
      </c>
      <c r="N49" t="s">
        <v>279</v>
      </c>
      <c r="O49" s="5" t="s">
        <v>279</v>
      </c>
      <c r="Q49" s="27" t="s">
        <v>280</v>
      </c>
      <c r="R49" t="s">
        <v>279</v>
      </c>
      <c r="S49" s="5" t="s">
        <v>279</v>
      </c>
      <c r="T49" s="5"/>
      <c r="U49" s="23">
        <v>651236</v>
      </c>
      <c r="V49" t="s">
        <v>279</v>
      </c>
      <c r="W49" s="5" t="s">
        <v>279</v>
      </c>
      <c r="X49" s="5"/>
      <c r="Y49" s="23">
        <v>651236</v>
      </c>
      <c r="Z49" t="s">
        <v>279</v>
      </c>
    </row>
    <row r="50" spans="1:26" ht="15.75" thickBot="1" x14ac:dyDescent="0.3">
      <c r="A50" s="13"/>
      <c r="B50" s="76" t="s">
        <v>424</v>
      </c>
      <c r="C50" s="57" t="s">
        <v>279</v>
      </c>
      <c r="D50" s="32"/>
      <c r="E50" s="36" t="s">
        <v>280</v>
      </c>
      <c r="F50" s="32" t="s">
        <v>279</v>
      </c>
      <c r="G50" s="57" t="s">
        <v>279</v>
      </c>
      <c r="H50" s="32"/>
      <c r="I50" s="36" t="s">
        <v>280</v>
      </c>
      <c r="J50" s="32" t="s">
        <v>279</v>
      </c>
      <c r="K50" s="57" t="s">
        <v>279</v>
      </c>
      <c r="L50" s="32"/>
      <c r="M50" s="36" t="s">
        <v>280</v>
      </c>
      <c r="N50" s="32" t="s">
        <v>279</v>
      </c>
      <c r="O50" s="57" t="s">
        <v>279</v>
      </c>
      <c r="P50" s="32"/>
      <c r="Q50" s="36" t="s">
        <v>280</v>
      </c>
      <c r="R50" s="32" t="s">
        <v>279</v>
      </c>
      <c r="S50" s="57" t="s">
        <v>279</v>
      </c>
      <c r="T50" s="57"/>
      <c r="U50" s="30">
        <v>710889</v>
      </c>
      <c r="V50" s="32" t="s">
        <v>279</v>
      </c>
      <c r="W50" s="57" t="s">
        <v>279</v>
      </c>
      <c r="X50" s="57"/>
      <c r="Y50" s="30">
        <v>710889</v>
      </c>
      <c r="Z50" s="32" t="s">
        <v>279</v>
      </c>
    </row>
    <row r="51" spans="1:26" x14ac:dyDescent="0.25">
      <c r="A51" s="13"/>
      <c r="B51" s="15"/>
      <c r="C51" s="15" t="s">
        <v>279</v>
      </c>
      <c r="D51" s="90"/>
      <c r="E51" s="90"/>
      <c r="F51" s="15"/>
      <c r="G51" s="15" t="s">
        <v>279</v>
      </c>
      <c r="H51" s="90"/>
      <c r="I51" s="90"/>
      <c r="J51" s="15"/>
      <c r="K51" s="15" t="s">
        <v>279</v>
      </c>
      <c r="L51" s="90"/>
      <c r="M51" s="90"/>
      <c r="N51" s="15"/>
      <c r="O51" s="15" t="s">
        <v>279</v>
      </c>
      <c r="P51" s="90"/>
      <c r="Q51" s="90"/>
      <c r="R51" s="15"/>
      <c r="S51" s="15" t="s">
        <v>279</v>
      </c>
      <c r="T51" s="90"/>
      <c r="U51" s="90"/>
      <c r="V51" s="15"/>
      <c r="W51" s="15" t="s">
        <v>279</v>
      </c>
      <c r="X51" s="90"/>
      <c r="Y51" s="90"/>
      <c r="Z51" s="15"/>
    </row>
    <row r="52" spans="1:26" ht="15.75" thickBot="1" x14ac:dyDescent="0.3">
      <c r="A52" s="13"/>
      <c r="B52" s="3" t="s">
        <v>135</v>
      </c>
      <c r="C52" s="97" t="s">
        <v>279</v>
      </c>
      <c r="D52" s="2" t="s">
        <v>278</v>
      </c>
      <c r="E52" s="101" t="s">
        <v>280</v>
      </c>
      <c r="F52" s="2" t="s">
        <v>279</v>
      </c>
      <c r="G52" s="97" t="s">
        <v>279</v>
      </c>
      <c r="H52" s="2" t="s">
        <v>278</v>
      </c>
      <c r="I52" s="101" t="s">
        <v>280</v>
      </c>
      <c r="J52" s="2" t="s">
        <v>279</v>
      </c>
      <c r="K52" s="97" t="s">
        <v>279</v>
      </c>
      <c r="L52" s="98" t="s">
        <v>278</v>
      </c>
      <c r="M52" s="99">
        <v>2739</v>
      </c>
      <c r="N52" s="2" t="s">
        <v>279</v>
      </c>
      <c r="O52" s="97" t="s">
        <v>279</v>
      </c>
      <c r="P52" s="98" t="s">
        <v>278</v>
      </c>
      <c r="Q52" s="99">
        <v>2739</v>
      </c>
      <c r="R52" s="2" t="s">
        <v>279</v>
      </c>
      <c r="S52" s="97" t="s">
        <v>279</v>
      </c>
      <c r="T52" s="98" t="s">
        <v>278</v>
      </c>
      <c r="U52" s="99">
        <v>3308684</v>
      </c>
      <c r="V52" s="2" t="s">
        <v>279</v>
      </c>
      <c r="W52" s="97" t="s">
        <v>279</v>
      </c>
      <c r="X52" s="5"/>
      <c r="Y52" s="23">
        <v>3311423</v>
      </c>
      <c r="Z52" t="s">
        <v>279</v>
      </c>
    </row>
    <row r="53" spans="1:26" ht="15.75" thickTop="1" x14ac:dyDescent="0.25">
      <c r="A53" s="13"/>
      <c r="B53" s="15"/>
      <c r="C53" s="15" t="s">
        <v>279</v>
      </c>
      <c r="D53" s="96"/>
      <c r="E53" s="96"/>
      <c r="F53" s="15"/>
      <c r="G53" s="15" t="s">
        <v>279</v>
      </c>
      <c r="H53" s="96"/>
      <c r="I53" s="96"/>
      <c r="J53" s="15"/>
      <c r="K53" s="15" t="s">
        <v>279</v>
      </c>
      <c r="L53" s="96"/>
      <c r="M53" s="96"/>
      <c r="N53" s="15"/>
      <c r="O53" s="15" t="s">
        <v>279</v>
      </c>
      <c r="P53" s="96"/>
      <c r="Q53" s="96"/>
      <c r="R53" s="15"/>
      <c r="S53" s="15" t="s">
        <v>279</v>
      </c>
      <c r="T53" s="96"/>
      <c r="U53" s="96"/>
      <c r="V53" s="15"/>
      <c r="W53" s="15" t="s">
        <v>279</v>
      </c>
      <c r="X53" s="15"/>
      <c r="Y53" s="15"/>
      <c r="Z53" s="15"/>
    </row>
    <row r="54" spans="1:26" ht="15.75" thickBot="1" x14ac:dyDescent="0.3">
      <c r="A54" s="13"/>
      <c r="B54" s="76" t="s">
        <v>455</v>
      </c>
      <c r="C54" s="92" t="s">
        <v>279</v>
      </c>
      <c r="D54" s="57"/>
      <c r="E54" s="57"/>
      <c r="F54" s="57"/>
      <c r="G54" s="92" t="s">
        <v>279</v>
      </c>
      <c r="H54" s="57"/>
      <c r="I54" s="57"/>
      <c r="J54" s="57"/>
      <c r="K54" s="92" t="s">
        <v>279</v>
      </c>
      <c r="L54" s="57"/>
      <c r="M54" s="57"/>
      <c r="N54" s="57"/>
      <c r="O54" s="92" t="s">
        <v>279</v>
      </c>
      <c r="P54" s="57"/>
      <c r="Q54" s="57"/>
      <c r="R54" s="57"/>
      <c r="S54" s="92" t="s">
        <v>279</v>
      </c>
      <c r="T54" s="57"/>
      <c r="U54" s="57"/>
      <c r="V54" s="57"/>
      <c r="W54" s="92" t="s">
        <v>279</v>
      </c>
      <c r="X54" s="57"/>
      <c r="Y54" s="30">
        <v>12181</v>
      </c>
      <c r="Z54" s="32" t="s">
        <v>279</v>
      </c>
    </row>
    <row r="55" spans="1:26" x14ac:dyDescent="0.25">
      <c r="A55" s="13"/>
      <c r="B55" s="15"/>
      <c r="C55" s="15" t="s">
        <v>279</v>
      </c>
      <c r="D55" s="15"/>
      <c r="E55" s="15"/>
      <c r="F55" s="15"/>
      <c r="G55" s="15" t="s">
        <v>279</v>
      </c>
      <c r="H55" s="15"/>
      <c r="I55" s="15"/>
      <c r="J55" s="15"/>
      <c r="K55" s="15" t="s">
        <v>279</v>
      </c>
      <c r="L55" s="15"/>
      <c r="M55" s="15"/>
      <c r="N55" s="15"/>
      <c r="O55" s="15" t="s">
        <v>279</v>
      </c>
      <c r="P55" s="15"/>
      <c r="Q55" s="15"/>
      <c r="R55" s="15"/>
      <c r="S55" s="15" t="s">
        <v>279</v>
      </c>
      <c r="T55" s="15"/>
      <c r="U55" s="15"/>
      <c r="V55" s="15"/>
      <c r="W55" s="15" t="s">
        <v>279</v>
      </c>
      <c r="X55" s="90"/>
      <c r="Y55" s="90"/>
      <c r="Z55" s="15"/>
    </row>
    <row r="56" spans="1:26" ht="15.75" thickBot="1" x14ac:dyDescent="0.3">
      <c r="A56" s="13"/>
      <c r="B56" s="139" t="s">
        <v>39</v>
      </c>
      <c r="C56" s="139"/>
      <c r="D56" s="139"/>
      <c r="E56" s="139"/>
      <c r="F56" s="139"/>
      <c r="G56" s="139"/>
      <c r="H56" s="139"/>
      <c r="I56" s="139"/>
      <c r="J56" s="4" t="s">
        <v>279</v>
      </c>
      <c r="K56" s="97" t="s">
        <v>279</v>
      </c>
      <c r="L56" s="5"/>
      <c r="M56" s="5"/>
      <c r="N56" s="5"/>
      <c r="O56" s="97" t="s">
        <v>279</v>
      </c>
      <c r="P56" s="5"/>
      <c r="Q56" s="5"/>
      <c r="R56" s="5"/>
      <c r="S56" s="97" t="s">
        <v>279</v>
      </c>
      <c r="T56" s="5"/>
      <c r="U56" s="5"/>
      <c r="V56" s="5"/>
      <c r="W56" s="97" t="s">
        <v>279</v>
      </c>
      <c r="X56" s="98" t="s">
        <v>278</v>
      </c>
      <c r="Y56" s="99">
        <v>3299242</v>
      </c>
      <c r="Z56" s="2" t="s">
        <v>279</v>
      </c>
    </row>
    <row r="57" spans="1:26" ht="15.75" thickTop="1" x14ac:dyDescent="0.25">
      <c r="A57" s="13"/>
      <c r="B57" s="15"/>
      <c r="C57" s="15" t="s">
        <v>279</v>
      </c>
      <c r="D57" s="15"/>
      <c r="E57" s="15"/>
      <c r="F57" s="15"/>
      <c r="G57" s="15" t="s">
        <v>279</v>
      </c>
      <c r="H57" s="15"/>
      <c r="I57" s="15"/>
      <c r="J57" s="15"/>
      <c r="K57" s="15" t="s">
        <v>279</v>
      </c>
      <c r="L57" s="15"/>
      <c r="M57" s="15"/>
      <c r="N57" s="15"/>
      <c r="O57" s="15" t="s">
        <v>279</v>
      </c>
      <c r="P57" s="15"/>
      <c r="Q57" s="15"/>
      <c r="R57" s="15"/>
      <c r="S57" s="15" t="s">
        <v>279</v>
      </c>
      <c r="T57" s="15"/>
      <c r="U57" s="15"/>
      <c r="V57" s="15"/>
      <c r="W57" s="15" t="s">
        <v>279</v>
      </c>
      <c r="X57" s="96"/>
      <c r="Y57" s="96"/>
      <c r="Z57" s="15"/>
    </row>
    <row r="58" spans="1:26" x14ac:dyDescent="0.25">
      <c r="A58" s="13"/>
      <c r="B58" s="91" t="s">
        <v>311</v>
      </c>
      <c r="C58" s="92" t="s">
        <v>279</v>
      </c>
      <c r="D58" s="57"/>
      <c r="E58" s="57"/>
      <c r="F58" s="57"/>
      <c r="G58" s="92" t="s">
        <v>279</v>
      </c>
      <c r="H58" s="57"/>
      <c r="I58" s="57"/>
      <c r="J58" s="57"/>
      <c r="K58" s="92" t="s">
        <v>279</v>
      </c>
      <c r="L58" s="57"/>
      <c r="M58" s="57"/>
      <c r="N58" s="57"/>
      <c r="O58" s="92" t="s">
        <v>279</v>
      </c>
      <c r="P58" s="57"/>
      <c r="Q58" s="57"/>
      <c r="R58" s="57"/>
      <c r="S58" s="92" t="s">
        <v>279</v>
      </c>
      <c r="T58" s="57"/>
      <c r="U58" s="57"/>
      <c r="V58" s="57"/>
      <c r="W58" s="92" t="s">
        <v>279</v>
      </c>
      <c r="X58" s="57"/>
      <c r="Y58" s="57"/>
      <c r="Z58" s="57"/>
    </row>
    <row r="59" spans="1:26" x14ac:dyDescent="0.25">
      <c r="A59" s="13"/>
      <c r="B59" s="3" t="s">
        <v>430</v>
      </c>
      <c r="C59" s="97" t="s">
        <v>279</v>
      </c>
      <c r="D59" t="s">
        <v>278</v>
      </c>
      <c r="E59" s="27" t="s">
        <v>280</v>
      </c>
      <c r="F59" t="s">
        <v>279</v>
      </c>
      <c r="G59" s="97" t="s">
        <v>279</v>
      </c>
      <c r="H59" t="s">
        <v>278</v>
      </c>
      <c r="I59" s="27" t="s">
        <v>280</v>
      </c>
      <c r="J59" t="s">
        <v>279</v>
      </c>
      <c r="K59" s="97" t="s">
        <v>279</v>
      </c>
      <c r="L59" t="s">
        <v>278</v>
      </c>
      <c r="M59" s="27" t="s">
        <v>280</v>
      </c>
      <c r="N59" t="s">
        <v>279</v>
      </c>
      <c r="O59" s="97" t="s">
        <v>279</v>
      </c>
      <c r="P59" t="s">
        <v>278</v>
      </c>
      <c r="Q59" s="27" t="s">
        <v>280</v>
      </c>
      <c r="R59" t="s">
        <v>279</v>
      </c>
      <c r="S59" s="97" t="s">
        <v>279</v>
      </c>
      <c r="T59" s="5" t="s">
        <v>278</v>
      </c>
      <c r="U59" s="23">
        <v>755198</v>
      </c>
      <c r="V59" t="s">
        <v>279</v>
      </c>
      <c r="W59" s="97" t="s">
        <v>279</v>
      </c>
      <c r="X59" s="5" t="s">
        <v>278</v>
      </c>
      <c r="Y59" s="23">
        <v>755198</v>
      </c>
      <c r="Z59" t="s">
        <v>279</v>
      </c>
    </row>
    <row r="60" spans="1:26" x14ac:dyDescent="0.25">
      <c r="A60" s="13"/>
      <c r="B60" s="76" t="s">
        <v>431</v>
      </c>
      <c r="C60" s="92" t="s">
        <v>279</v>
      </c>
      <c r="D60" s="32"/>
      <c r="E60" s="36" t="s">
        <v>280</v>
      </c>
      <c r="F60" s="32" t="s">
        <v>279</v>
      </c>
      <c r="G60" s="92" t="s">
        <v>279</v>
      </c>
      <c r="H60" s="32"/>
      <c r="I60" s="36" t="s">
        <v>280</v>
      </c>
      <c r="J60" s="32" t="s">
        <v>279</v>
      </c>
      <c r="K60" s="92" t="s">
        <v>279</v>
      </c>
      <c r="L60" s="32"/>
      <c r="M60" s="36" t="s">
        <v>280</v>
      </c>
      <c r="N60" s="32" t="s">
        <v>279</v>
      </c>
      <c r="O60" s="92" t="s">
        <v>279</v>
      </c>
      <c r="P60" s="32"/>
      <c r="Q60" s="36" t="s">
        <v>280</v>
      </c>
      <c r="R60" s="32" t="s">
        <v>279</v>
      </c>
      <c r="S60" s="92" t="s">
        <v>279</v>
      </c>
      <c r="T60" s="57"/>
      <c r="U60" s="30">
        <v>1100407</v>
      </c>
      <c r="V60" s="32" t="s">
        <v>279</v>
      </c>
      <c r="W60" s="92" t="s">
        <v>279</v>
      </c>
      <c r="X60" s="57"/>
      <c r="Y60" s="30">
        <v>1100407</v>
      </c>
      <c r="Z60" s="32" t="s">
        <v>279</v>
      </c>
    </row>
    <row r="61" spans="1:26" x14ac:dyDescent="0.25">
      <c r="A61" s="13"/>
      <c r="B61" s="3" t="s">
        <v>432</v>
      </c>
      <c r="C61" s="97" t="s">
        <v>279</v>
      </c>
      <c r="E61" s="27" t="s">
        <v>280</v>
      </c>
      <c r="F61" t="s">
        <v>279</v>
      </c>
      <c r="G61" s="97" t="s">
        <v>279</v>
      </c>
      <c r="I61" s="27" t="s">
        <v>280</v>
      </c>
      <c r="J61" t="s">
        <v>279</v>
      </c>
      <c r="K61" s="97" t="s">
        <v>279</v>
      </c>
      <c r="L61" s="5"/>
      <c r="M61" s="23">
        <v>12861</v>
      </c>
      <c r="N61" t="s">
        <v>279</v>
      </c>
      <c r="O61" s="97" t="s">
        <v>279</v>
      </c>
      <c r="P61" s="5"/>
      <c r="Q61" s="23">
        <v>12861</v>
      </c>
      <c r="R61" t="s">
        <v>279</v>
      </c>
      <c r="S61" s="97" t="s">
        <v>279</v>
      </c>
      <c r="T61" s="5"/>
      <c r="U61" s="23">
        <v>547965</v>
      </c>
      <c r="V61" t="s">
        <v>279</v>
      </c>
      <c r="W61" s="97" t="s">
        <v>279</v>
      </c>
      <c r="X61" s="5"/>
      <c r="Y61" s="23">
        <v>560826</v>
      </c>
      <c r="Z61" t="s">
        <v>279</v>
      </c>
    </row>
    <row r="62" spans="1:26" ht="15.75" thickBot="1" x14ac:dyDescent="0.3">
      <c r="A62" s="13"/>
      <c r="B62" s="76" t="s">
        <v>424</v>
      </c>
      <c r="C62" s="92" t="s">
        <v>279</v>
      </c>
      <c r="D62" s="32"/>
      <c r="E62" s="36" t="s">
        <v>280</v>
      </c>
      <c r="F62" s="32" t="s">
        <v>279</v>
      </c>
      <c r="G62" s="92" t="s">
        <v>279</v>
      </c>
      <c r="H62" s="32"/>
      <c r="I62" s="36" t="s">
        <v>280</v>
      </c>
      <c r="J62" s="32" t="s">
        <v>279</v>
      </c>
      <c r="K62" s="92" t="s">
        <v>279</v>
      </c>
      <c r="L62" s="32"/>
      <c r="M62" s="36" t="s">
        <v>280</v>
      </c>
      <c r="N62" s="32" t="s">
        <v>279</v>
      </c>
      <c r="O62" s="92" t="s">
        <v>279</v>
      </c>
      <c r="P62" s="32"/>
      <c r="Q62" s="36" t="s">
        <v>280</v>
      </c>
      <c r="R62" s="32" t="s">
        <v>279</v>
      </c>
      <c r="S62" s="92" t="s">
        <v>279</v>
      </c>
      <c r="T62" s="57"/>
      <c r="U62" s="30">
        <v>738592</v>
      </c>
      <c r="V62" s="32" t="s">
        <v>279</v>
      </c>
      <c r="W62" s="92" t="s">
        <v>279</v>
      </c>
      <c r="X62" s="57"/>
      <c r="Y62" s="30">
        <v>738592</v>
      </c>
      <c r="Z62" s="32" t="s">
        <v>279</v>
      </c>
    </row>
    <row r="63" spans="1:26" x14ac:dyDescent="0.25">
      <c r="A63" s="13"/>
      <c r="B63" s="15"/>
      <c r="C63" s="15" t="s">
        <v>279</v>
      </c>
      <c r="D63" s="90"/>
      <c r="E63" s="90"/>
      <c r="F63" s="15"/>
      <c r="G63" s="15" t="s">
        <v>279</v>
      </c>
      <c r="H63" s="90"/>
      <c r="I63" s="90"/>
      <c r="J63" s="15"/>
      <c r="K63" s="15" t="s">
        <v>279</v>
      </c>
      <c r="L63" s="90"/>
      <c r="M63" s="90"/>
      <c r="N63" s="15"/>
      <c r="O63" s="15" t="s">
        <v>279</v>
      </c>
      <c r="P63" s="90"/>
      <c r="Q63" s="90"/>
      <c r="R63" s="15"/>
      <c r="S63" s="15" t="s">
        <v>279</v>
      </c>
      <c r="T63" s="90"/>
      <c r="U63" s="90"/>
      <c r="V63" s="15"/>
      <c r="W63" s="15" t="s">
        <v>279</v>
      </c>
      <c r="X63" s="15"/>
      <c r="Y63" s="15"/>
      <c r="Z63" s="15"/>
    </row>
    <row r="64" spans="1:26" ht="15.75" thickBot="1" x14ac:dyDescent="0.3">
      <c r="A64" s="13"/>
      <c r="B64" s="3" t="s">
        <v>135</v>
      </c>
      <c r="C64" s="97" t="s">
        <v>279</v>
      </c>
      <c r="D64" s="2" t="s">
        <v>278</v>
      </c>
      <c r="E64" s="101" t="s">
        <v>280</v>
      </c>
      <c r="F64" s="2" t="s">
        <v>279</v>
      </c>
      <c r="G64" s="97" t="s">
        <v>279</v>
      </c>
      <c r="H64" s="2" t="s">
        <v>278</v>
      </c>
      <c r="I64" s="101" t="s">
        <v>280</v>
      </c>
      <c r="J64" s="2" t="s">
        <v>279</v>
      </c>
      <c r="K64" s="97" t="s">
        <v>279</v>
      </c>
      <c r="L64" s="98" t="s">
        <v>278</v>
      </c>
      <c r="M64" s="99">
        <v>12861</v>
      </c>
      <c r="N64" s="2" t="s">
        <v>279</v>
      </c>
      <c r="O64" s="97" t="s">
        <v>279</v>
      </c>
      <c r="P64" s="98" t="s">
        <v>278</v>
      </c>
      <c r="Q64" s="99">
        <v>12861</v>
      </c>
      <c r="R64" s="2" t="s">
        <v>279</v>
      </c>
      <c r="S64" s="97" t="s">
        <v>279</v>
      </c>
      <c r="T64" s="98" t="s">
        <v>278</v>
      </c>
      <c r="U64" s="99">
        <v>3142162</v>
      </c>
      <c r="V64" s="2" t="s">
        <v>279</v>
      </c>
      <c r="W64" s="97" t="s">
        <v>279</v>
      </c>
      <c r="X64" s="5" t="s">
        <v>278</v>
      </c>
      <c r="Y64" s="23">
        <v>3155023</v>
      </c>
      <c r="Z64" t="s">
        <v>279</v>
      </c>
    </row>
    <row r="65" spans="1:26" ht="15.75" thickTop="1" x14ac:dyDescent="0.25">
      <c r="A65" s="13"/>
      <c r="B65" s="15"/>
      <c r="C65" s="15" t="s">
        <v>279</v>
      </c>
      <c r="D65" s="96"/>
      <c r="E65" s="96"/>
      <c r="F65" s="15"/>
      <c r="G65" s="15" t="s">
        <v>279</v>
      </c>
      <c r="H65" s="96"/>
      <c r="I65" s="96"/>
      <c r="J65" s="15"/>
      <c r="K65" s="15" t="s">
        <v>279</v>
      </c>
      <c r="L65" s="96"/>
      <c r="M65" s="96"/>
      <c r="N65" s="15"/>
      <c r="O65" s="15" t="s">
        <v>279</v>
      </c>
      <c r="P65" s="96"/>
      <c r="Q65" s="96"/>
      <c r="R65" s="15"/>
      <c r="S65" s="15" t="s">
        <v>279</v>
      </c>
      <c r="T65" s="96"/>
      <c r="U65" s="96"/>
      <c r="V65" s="15"/>
      <c r="W65" s="15" t="s">
        <v>279</v>
      </c>
      <c r="X65" s="15"/>
      <c r="Y65" s="15"/>
      <c r="Z65" s="15"/>
    </row>
    <row r="66" spans="1:26" ht="15.75" thickBot="1" x14ac:dyDescent="0.3">
      <c r="A66" s="13"/>
      <c r="B66" s="76" t="s">
        <v>455</v>
      </c>
      <c r="C66" s="92" t="s">
        <v>279</v>
      </c>
      <c r="D66" s="57"/>
      <c r="E66" s="57"/>
      <c r="F66" s="57"/>
      <c r="G66" s="92" t="s">
        <v>279</v>
      </c>
      <c r="H66" s="57"/>
      <c r="I66" s="57"/>
      <c r="J66" s="57"/>
      <c r="K66" s="92" t="s">
        <v>279</v>
      </c>
      <c r="L66" s="57"/>
      <c r="M66" s="57"/>
      <c r="N66" s="57"/>
      <c r="O66" s="92" t="s">
        <v>279</v>
      </c>
      <c r="P66" s="57"/>
      <c r="Q66" s="57"/>
      <c r="R66" s="57"/>
      <c r="S66" s="92" t="s">
        <v>279</v>
      </c>
      <c r="T66" s="57"/>
      <c r="U66" s="57"/>
      <c r="V66" s="57"/>
      <c r="W66" s="92" t="s">
        <v>279</v>
      </c>
      <c r="X66" s="57"/>
      <c r="Y66" s="30">
        <v>12012</v>
      </c>
      <c r="Z66" s="32" t="s">
        <v>279</v>
      </c>
    </row>
    <row r="67" spans="1:26" x14ac:dyDescent="0.25">
      <c r="A67" s="13"/>
      <c r="B67" s="15"/>
      <c r="C67" s="15" t="s">
        <v>279</v>
      </c>
      <c r="D67" s="15"/>
      <c r="E67" s="15"/>
      <c r="F67" s="15"/>
      <c r="G67" s="15" t="s">
        <v>279</v>
      </c>
      <c r="H67" s="15"/>
      <c r="I67" s="15"/>
      <c r="J67" s="15"/>
      <c r="K67" s="15" t="s">
        <v>279</v>
      </c>
      <c r="L67" s="15"/>
      <c r="M67" s="15"/>
      <c r="N67" s="15"/>
      <c r="O67" s="15" t="s">
        <v>279</v>
      </c>
      <c r="P67" s="15"/>
      <c r="Q67" s="15"/>
      <c r="R67" s="15"/>
      <c r="S67" s="15" t="s">
        <v>279</v>
      </c>
      <c r="T67" s="15"/>
      <c r="U67" s="15"/>
      <c r="V67" s="15"/>
      <c r="W67" s="15" t="s">
        <v>279</v>
      </c>
      <c r="X67" s="90"/>
      <c r="Y67" s="90"/>
      <c r="Z67" s="15"/>
    </row>
    <row r="68" spans="1:26" ht="15.75" thickBot="1" x14ac:dyDescent="0.3">
      <c r="A68" s="13"/>
      <c r="B68" s="139" t="s">
        <v>39</v>
      </c>
      <c r="C68" s="139"/>
      <c r="D68" s="139"/>
      <c r="E68" s="139"/>
      <c r="F68" s="139"/>
      <c r="G68" s="139"/>
      <c r="H68" s="139"/>
      <c r="I68" s="139"/>
      <c r="J68" s="4" t="s">
        <v>279</v>
      </c>
      <c r="K68" s="97" t="s">
        <v>279</v>
      </c>
      <c r="L68" s="5"/>
      <c r="M68" s="5"/>
      <c r="N68" s="5"/>
      <c r="O68" s="97" t="s">
        <v>279</v>
      </c>
      <c r="P68" s="5"/>
      <c r="Q68" s="5"/>
      <c r="R68" s="5"/>
      <c r="S68" s="97" t="s">
        <v>279</v>
      </c>
      <c r="T68" s="5"/>
      <c r="U68" s="5"/>
      <c r="V68" s="5"/>
      <c r="W68" s="97" t="s">
        <v>279</v>
      </c>
      <c r="X68" s="98" t="s">
        <v>278</v>
      </c>
      <c r="Y68" s="99">
        <v>3143011</v>
      </c>
      <c r="Z68" s="2" t="s">
        <v>279</v>
      </c>
    </row>
    <row r="69" spans="1:26" ht="15.75" thickTop="1" x14ac:dyDescent="0.25">
      <c r="A69" s="13"/>
      <c r="B69" s="15"/>
      <c r="C69" s="15" t="s">
        <v>279</v>
      </c>
      <c r="D69" s="15"/>
      <c r="E69" s="15"/>
      <c r="F69" s="15"/>
      <c r="G69" s="15" t="s">
        <v>279</v>
      </c>
      <c r="H69" s="15"/>
      <c r="I69" s="15"/>
      <c r="J69" s="15"/>
      <c r="K69" s="15" t="s">
        <v>279</v>
      </c>
      <c r="L69" s="15"/>
      <c r="M69" s="15"/>
      <c r="N69" s="15"/>
      <c r="O69" s="15" t="s">
        <v>279</v>
      </c>
      <c r="P69" s="15"/>
      <c r="Q69" s="15"/>
      <c r="R69" s="15"/>
      <c r="S69" s="15" t="s">
        <v>279</v>
      </c>
      <c r="T69" s="15"/>
      <c r="U69" s="15"/>
      <c r="V69" s="15"/>
      <c r="W69" s="15" t="s">
        <v>279</v>
      </c>
      <c r="X69" s="96"/>
      <c r="Y69" s="96"/>
      <c r="Z69" s="15"/>
    </row>
    <row r="70" spans="1:26" ht="15" customHeight="1" x14ac:dyDescent="0.25">
      <c r="A70" s="13" t="s">
        <v>1329</v>
      </c>
      <c r="B70" s="64" t="s">
        <v>7</v>
      </c>
      <c r="C70" s="64"/>
      <c r="D70" s="64"/>
      <c r="E70" s="64"/>
      <c r="F70" s="64"/>
      <c r="G70" s="64"/>
      <c r="H70" s="64"/>
      <c r="I70" s="64"/>
      <c r="J70" s="64"/>
      <c r="K70" s="64"/>
      <c r="L70" s="64"/>
      <c r="M70" s="64"/>
      <c r="N70" s="64"/>
      <c r="O70" s="64"/>
      <c r="P70" s="64"/>
      <c r="Q70" s="64"/>
      <c r="R70" s="64"/>
      <c r="S70" s="64"/>
      <c r="T70" s="64"/>
      <c r="U70" s="64"/>
      <c r="V70" s="64"/>
      <c r="W70" s="64"/>
      <c r="X70" s="64"/>
      <c r="Y70" s="64"/>
      <c r="Z70" s="64"/>
    </row>
    <row r="71" spans="1:26" x14ac:dyDescent="0.25">
      <c r="A71" s="13"/>
      <c r="B71" s="64"/>
      <c r="C71" s="64"/>
      <c r="D71" s="64"/>
      <c r="E71" s="64"/>
      <c r="F71" s="64"/>
      <c r="G71" s="64"/>
      <c r="H71" s="64"/>
      <c r="I71" s="64"/>
      <c r="J71" s="64"/>
      <c r="K71" s="64"/>
      <c r="L71" s="64"/>
      <c r="M71" s="64"/>
      <c r="N71" s="64"/>
      <c r="O71" s="64"/>
      <c r="P71" s="64"/>
      <c r="Q71" s="64"/>
      <c r="R71" s="64"/>
      <c r="S71" s="64"/>
      <c r="T71" s="64"/>
      <c r="U71" s="64"/>
      <c r="V71" s="64"/>
      <c r="W71" s="64"/>
      <c r="X71" s="64"/>
      <c r="Y71" s="64"/>
      <c r="Z71" s="64"/>
    </row>
    <row r="72" spans="1:26" x14ac:dyDescent="0.25">
      <c r="A72" s="13"/>
      <c r="B72" s="88" t="s">
        <v>459</v>
      </c>
      <c r="C72" s="88"/>
      <c r="D72" s="88"/>
      <c r="E72" s="88"/>
      <c r="F72" s="88"/>
      <c r="G72" s="88"/>
      <c r="H72" s="88"/>
      <c r="I72" s="88"/>
      <c r="J72" s="88"/>
      <c r="K72" s="88"/>
      <c r="L72" s="88"/>
      <c r="M72" s="88"/>
      <c r="N72" s="88"/>
      <c r="O72" s="88"/>
      <c r="P72" s="88"/>
      <c r="Q72" s="88"/>
      <c r="R72" s="88"/>
      <c r="S72" s="88"/>
      <c r="T72" s="88"/>
      <c r="U72" s="88"/>
      <c r="V72" s="88"/>
      <c r="W72" s="88"/>
      <c r="X72" s="88"/>
      <c r="Y72" s="88"/>
      <c r="Z72" s="88"/>
    </row>
    <row r="73" spans="1:26" x14ac:dyDescent="0.25">
      <c r="A73" s="13"/>
      <c r="B73" s="64"/>
      <c r="C73" s="64"/>
      <c r="D73" s="64"/>
      <c r="E73" s="64"/>
      <c r="F73" s="64"/>
      <c r="G73" s="64"/>
      <c r="H73" s="64"/>
      <c r="I73" s="64"/>
      <c r="J73" s="64"/>
      <c r="K73" s="64"/>
      <c r="L73" s="64"/>
      <c r="M73" s="64"/>
      <c r="N73" s="64"/>
      <c r="O73" s="64"/>
      <c r="P73" s="64"/>
      <c r="Q73" s="64"/>
      <c r="R73" s="64"/>
      <c r="S73" s="64"/>
      <c r="T73" s="64"/>
      <c r="U73" s="64"/>
      <c r="V73" s="64"/>
      <c r="W73" s="64"/>
      <c r="X73" s="64"/>
      <c r="Y73" s="64"/>
      <c r="Z73" s="64"/>
    </row>
    <row r="74" spans="1:26" ht="15.75" x14ac:dyDescent="0.25">
      <c r="A74" s="13"/>
      <c r="B74" s="89"/>
      <c r="C74" s="89"/>
      <c r="D74" s="89"/>
      <c r="E74" s="89"/>
      <c r="F74" s="89"/>
      <c r="G74" s="89"/>
      <c r="H74" s="89"/>
      <c r="I74" s="89"/>
      <c r="J74" s="89"/>
      <c r="K74" s="89"/>
      <c r="L74" s="89"/>
      <c r="M74" s="89"/>
      <c r="N74" s="89"/>
      <c r="O74" s="89"/>
      <c r="P74" s="89"/>
      <c r="Q74" s="89"/>
      <c r="R74" s="89"/>
      <c r="S74" s="89"/>
      <c r="T74" s="89"/>
      <c r="U74" s="89"/>
      <c r="V74" s="89"/>
      <c r="W74" s="89"/>
      <c r="X74" s="89"/>
      <c r="Y74" s="89"/>
      <c r="Z74" s="89"/>
    </row>
    <row r="75" spans="1:26" x14ac:dyDescent="0.25">
      <c r="A75" s="13"/>
      <c r="B75" s="5"/>
      <c r="C75" s="5"/>
      <c r="D75" s="5"/>
      <c r="E75" s="5"/>
      <c r="F75" s="5"/>
      <c r="G75" s="5"/>
      <c r="H75" s="5"/>
      <c r="I75" s="5"/>
      <c r="J75" s="5"/>
      <c r="K75" s="5"/>
      <c r="L75" s="5"/>
      <c r="M75" s="5"/>
      <c r="N75" s="5"/>
    </row>
    <row r="76" spans="1:26" ht="15" customHeight="1" x14ac:dyDescent="0.25">
      <c r="A76" s="13"/>
      <c r="B76" s="64"/>
      <c r="C76" s="64" t="s">
        <v>279</v>
      </c>
      <c r="D76" s="78" t="s">
        <v>460</v>
      </c>
      <c r="E76" s="78"/>
      <c r="F76" s="64"/>
      <c r="G76" s="64"/>
      <c r="H76" s="78" t="s">
        <v>463</v>
      </c>
      <c r="I76" s="78"/>
      <c r="J76" s="64"/>
      <c r="K76" s="64"/>
      <c r="L76" s="78" t="s">
        <v>135</v>
      </c>
      <c r="M76" s="78"/>
      <c r="N76" s="64"/>
    </row>
    <row r="77" spans="1:26" ht="15" customHeight="1" x14ac:dyDescent="0.25">
      <c r="A77" s="13"/>
      <c r="B77" s="64"/>
      <c r="C77" s="64"/>
      <c r="D77" s="78" t="s">
        <v>461</v>
      </c>
      <c r="E77" s="78"/>
      <c r="F77" s="64"/>
      <c r="G77" s="64"/>
      <c r="H77" s="78" t="s">
        <v>461</v>
      </c>
      <c r="I77" s="78"/>
      <c r="J77" s="64"/>
      <c r="K77" s="64"/>
      <c r="L77" s="78"/>
      <c r="M77" s="78"/>
      <c r="N77" s="64"/>
    </row>
    <row r="78" spans="1:26" ht="15.75" thickBot="1" x14ac:dyDescent="0.3">
      <c r="A78" s="13"/>
      <c r="B78" s="64"/>
      <c r="C78" s="64"/>
      <c r="D78" s="77" t="s">
        <v>462</v>
      </c>
      <c r="E78" s="77"/>
      <c r="F78" s="64"/>
      <c r="G78" s="64"/>
      <c r="H78" s="77" t="s">
        <v>462</v>
      </c>
      <c r="I78" s="77"/>
      <c r="J78" s="64"/>
      <c r="K78" s="64"/>
      <c r="L78" s="77"/>
      <c r="M78" s="77"/>
      <c r="N78" s="64"/>
    </row>
    <row r="79" spans="1:26" ht="15.75" thickBot="1" x14ac:dyDescent="0.3">
      <c r="A79" s="13"/>
      <c r="B79" s="91" t="s">
        <v>464</v>
      </c>
      <c r="C79" s="57" t="s">
        <v>279</v>
      </c>
      <c r="D79" s="93" t="s">
        <v>278</v>
      </c>
      <c r="E79" s="94">
        <v>11395</v>
      </c>
      <c r="F79" s="95" t="s">
        <v>279</v>
      </c>
      <c r="G79" s="57"/>
      <c r="H79" s="93" t="s">
        <v>278</v>
      </c>
      <c r="I79" s="94">
        <v>2393</v>
      </c>
      <c r="J79" s="95" t="s">
        <v>279</v>
      </c>
      <c r="K79" s="57"/>
      <c r="L79" s="93" t="s">
        <v>278</v>
      </c>
      <c r="M79" s="94">
        <v>13788</v>
      </c>
      <c r="N79" s="95" t="s">
        <v>279</v>
      </c>
    </row>
    <row r="80" spans="1:26" x14ac:dyDescent="0.25">
      <c r="A80" s="13"/>
      <c r="B80" s="15"/>
      <c r="C80" s="15" t="s">
        <v>279</v>
      </c>
      <c r="D80" s="90"/>
      <c r="E80" s="90"/>
      <c r="F80" s="15"/>
      <c r="G80" s="15"/>
      <c r="H80" s="90"/>
      <c r="I80" s="90"/>
      <c r="J80" s="15"/>
      <c r="K80" s="15"/>
      <c r="L80" s="90"/>
      <c r="M80" s="90"/>
      <c r="N80" s="15"/>
    </row>
    <row r="81" spans="1:26" x14ac:dyDescent="0.25">
      <c r="A81" s="13"/>
      <c r="B81" s="3" t="s">
        <v>465</v>
      </c>
      <c r="C81" s="97" t="s">
        <v>279</v>
      </c>
      <c r="E81" s="27" t="s">
        <v>280</v>
      </c>
      <c r="F81" t="s">
        <v>279</v>
      </c>
      <c r="G81" s="97"/>
      <c r="H81" s="5"/>
      <c r="I81" s="25" t="s">
        <v>466</v>
      </c>
      <c r="J81" t="s">
        <v>283</v>
      </c>
      <c r="K81" s="97"/>
      <c r="L81" s="5"/>
      <c r="M81" s="25" t="s">
        <v>466</v>
      </c>
      <c r="N81" t="s">
        <v>283</v>
      </c>
    </row>
    <row r="82" spans="1:26" ht="15.75" thickBot="1" x14ac:dyDescent="0.3">
      <c r="A82" s="13"/>
      <c r="B82" s="76" t="s">
        <v>467</v>
      </c>
      <c r="C82" s="92" t="s">
        <v>279</v>
      </c>
      <c r="D82" s="57"/>
      <c r="E82" s="34" t="s">
        <v>468</v>
      </c>
      <c r="F82" s="32" t="s">
        <v>283</v>
      </c>
      <c r="G82" s="92"/>
      <c r="H82" s="32"/>
      <c r="I82" s="36" t="s">
        <v>280</v>
      </c>
      <c r="J82" s="32" t="s">
        <v>279</v>
      </c>
      <c r="K82" s="92"/>
      <c r="L82" s="57"/>
      <c r="M82" s="34" t="s">
        <v>468</v>
      </c>
      <c r="N82" s="32" t="s">
        <v>283</v>
      </c>
    </row>
    <row r="83" spans="1:26" x14ac:dyDescent="0.25">
      <c r="A83" s="13"/>
      <c r="B83" s="15"/>
      <c r="C83" s="15" t="s">
        <v>279</v>
      </c>
      <c r="D83" s="90"/>
      <c r="E83" s="90"/>
      <c r="F83" s="15"/>
      <c r="G83" s="15"/>
      <c r="H83" s="90"/>
      <c r="I83" s="90"/>
      <c r="J83" s="15"/>
      <c r="K83" s="15"/>
      <c r="L83" s="90"/>
      <c r="M83" s="90"/>
      <c r="N83" s="15"/>
    </row>
    <row r="84" spans="1:26" ht="15.75" thickBot="1" x14ac:dyDescent="0.3">
      <c r="A84" s="13"/>
      <c r="B84" s="4" t="s">
        <v>469</v>
      </c>
      <c r="C84" s="97" t="s">
        <v>279</v>
      </c>
      <c r="D84" s="98"/>
      <c r="E84" s="99">
        <v>10828</v>
      </c>
      <c r="F84" s="2" t="s">
        <v>279</v>
      </c>
      <c r="G84" s="97"/>
      <c r="H84" s="98"/>
      <c r="I84" s="102">
        <v>493</v>
      </c>
      <c r="J84" s="2" t="s">
        <v>279</v>
      </c>
      <c r="K84" s="97"/>
      <c r="L84" s="98"/>
      <c r="M84" s="99">
        <v>11321</v>
      </c>
      <c r="N84" s="2" t="s">
        <v>279</v>
      </c>
    </row>
    <row r="85" spans="1:26" x14ac:dyDescent="0.25">
      <c r="A85" s="13"/>
      <c r="B85" s="15"/>
      <c r="C85" s="15" t="s">
        <v>279</v>
      </c>
      <c r="D85" s="90"/>
      <c r="E85" s="90"/>
      <c r="F85" s="15"/>
      <c r="G85" s="15"/>
      <c r="H85" s="90"/>
      <c r="I85" s="90"/>
      <c r="J85" s="15"/>
      <c r="K85" s="15"/>
      <c r="L85" s="90"/>
      <c r="M85" s="90"/>
      <c r="N85" s="15"/>
    </row>
    <row r="86" spans="1:26" x14ac:dyDescent="0.25">
      <c r="A86" s="13"/>
      <c r="B86" s="76" t="s">
        <v>465</v>
      </c>
      <c r="C86" s="92" t="s">
        <v>279</v>
      </c>
      <c r="D86" s="32"/>
      <c r="E86" s="36" t="s">
        <v>280</v>
      </c>
      <c r="F86" s="32" t="s">
        <v>279</v>
      </c>
      <c r="G86" s="92"/>
      <c r="H86" s="57"/>
      <c r="I86" s="34" t="s">
        <v>470</v>
      </c>
      <c r="J86" s="32" t="s">
        <v>283</v>
      </c>
      <c r="K86" s="92"/>
      <c r="L86" s="57"/>
      <c r="M86" s="34" t="s">
        <v>470</v>
      </c>
      <c r="N86" s="32" t="s">
        <v>283</v>
      </c>
    </row>
    <row r="87" spans="1:26" ht="15.75" thickBot="1" x14ac:dyDescent="0.3">
      <c r="A87" s="13"/>
      <c r="B87" s="3" t="s">
        <v>467</v>
      </c>
      <c r="C87" s="97" t="s">
        <v>279</v>
      </c>
      <c r="D87" s="5"/>
      <c r="E87" s="25">
        <v>691</v>
      </c>
      <c r="F87" t="s">
        <v>279</v>
      </c>
      <c r="G87" s="97"/>
      <c r="H87" s="5"/>
      <c r="I87" s="23">
        <v>2277</v>
      </c>
      <c r="J87" t="s">
        <v>279</v>
      </c>
      <c r="K87" s="97"/>
      <c r="L87" s="5"/>
      <c r="M87" s="23">
        <v>2968</v>
      </c>
      <c r="N87" t="s">
        <v>279</v>
      </c>
    </row>
    <row r="88" spans="1:26" x14ac:dyDescent="0.25">
      <c r="A88" s="13"/>
      <c r="B88" s="15"/>
      <c r="C88" s="15" t="s">
        <v>279</v>
      </c>
      <c r="D88" s="90"/>
      <c r="E88" s="90"/>
      <c r="F88" s="15"/>
      <c r="G88" s="15"/>
      <c r="H88" s="90"/>
      <c r="I88" s="90"/>
      <c r="J88" s="15"/>
      <c r="K88" s="15"/>
      <c r="L88" s="90"/>
      <c r="M88" s="90"/>
      <c r="N88" s="15"/>
    </row>
    <row r="89" spans="1:26" ht="15.75" thickBot="1" x14ac:dyDescent="0.3">
      <c r="A89" s="13"/>
      <c r="B89" s="91" t="s">
        <v>471</v>
      </c>
      <c r="C89" s="92" t="s">
        <v>279</v>
      </c>
      <c r="D89" s="93"/>
      <c r="E89" s="94">
        <v>11519</v>
      </c>
      <c r="F89" s="95" t="s">
        <v>279</v>
      </c>
      <c r="G89" s="92"/>
      <c r="H89" s="93"/>
      <c r="I89" s="100">
        <v>493</v>
      </c>
      <c r="J89" s="95" t="s">
        <v>279</v>
      </c>
      <c r="K89" s="92"/>
      <c r="L89" s="93"/>
      <c r="M89" s="94">
        <v>12012</v>
      </c>
      <c r="N89" s="95" t="s">
        <v>279</v>
      </c>
    </row>
    <row r="90" spans="1:26" x14ac:dyDescent="0.25">
      <c r="A90" s="13"/>
      <c r="B90" s="15"/>
      <c r="C90" s="15" t="s">
        <v>279</v>
      </c>
      <c r="D90" s="90"/>
      <c r="E90" s="90"/>
      <c r="F90" s="15"/>
      <c r="G90" s="15"/>
      <c r="H90" s="90"/>
      <c r="I90" s="90"/>
      <c r="J90" s="15"/>
      <c r="K90" s="15"/>
      <c r="L90" s="90"/>
      <c r="M90" s="90"/>
      <c r="N90" s="15"/>
    </row>
    <row r="91" spans="1:26" ht="15.75" thickBot="1" x14ac:dyDescent="0.3">
      <c r="A91" s="13"/>
      <c r="B91" s="3" t="s">
        <v>467</v>
      </c>
      <c r="C91" s="97" t="s">
        <v>279</v>
      </c>
      <c r="D91" s="5"/>
      <c r="E91" s="25">
        <v>169</v>
      </c>
      <c r="F91" t="s">
        <v>279</v>
      </c>
      <c r="G91" s="97"/>
      <c r="I91" s="27" t="s">
        <v>280</v>
      </c>
      <c r="J91" t="s">
        <v>279</v>
      </c>
      <c r="K91" s="97"/>
      <c r="L91" s="5"/>
      <c r="M91" s="25">
        <v>169</v>
      </c>
      <c r="N91" t="s">
        <v>279</v>
      </c>
    </row>
    <row r="92" spans="1:26" x14ac:dyDescent="0.25">
      <c r="A92" s="13"/>
      <c r="B92" s="15"/>
      <c r="C92" s="15" t="s">
        <v>279</v>
      </c>
      <c r="D92" s="90"/>
      <c r="E92" s="90"/>
      <c r="F92" s="15"/>
      <c r="G92" s="15"/>
      <c r="H92" s="90"/>
      <c r="I92" s="90"/>
      <c r="J92" s="15"/>
      <c r="K92" s="15"/>
      <c r="L92" s="90"/>
      <c r="M92" s="90"/>
      <c r="N92" s="15"/>
    </row>
    <row r="93" spans="1:26" ht="15.75" thickBot="1" x14ac:dyDescent="0.3">
      <c r="A93" s="13"/>
      <c r="B93" s="91" t="s">
        <v>472</v>
      </c>
      <c r="C93" s="92" t="s">
        <v>279</v>
      </c>
      <c r="D93" s="93" t="s">
        <v>278</v>
      </c>
      <c r="E93" s="94">
        <v>11688</v>
      </c>
      <c r="F93" s="95" t="s">
        <v>279</v>
      </c>
      <c r="G93" s="92"/>
      <c r="H93" s="93" t="s">
        <v>278</v>
      </c>
      <c r="I93" s="100">
        <v>493</v>
      </c>
      <c r="J93" s="95" t="s">
        <v>279</v>
      </c>
      <c r="K93" s="92"/>
      <c r="L93" s="93" t="s">
        <v>278</v>
      </c>
      <c r="M93" s="94">
        <v>12181</v>
      </c>
      <c r="N93" s="95" t="s">
        <v>279</v>
      </c>
    </row>
    <row r="94" spans="1:26" ht="15.75" thickTop="1" x14ac:dyDescent="0.25">
      <c r="A94" s="13"/>
      <c r="B94" s="15"/>
      <c r="C94" s="15" t="s">
        <v>279</v>
      </c>
      <c r="D94" s="96"/>
      <c r="E94" s="96"/>
      <c r="F94" s="15"/>
      <c r="G94" s="15"/>
      <c r="H94" s="96"/>
      <c r="I94" s="96"/>
      <c r="J94" s="15"/>
      <c r="K94" s="15"/>
      <c r="L94" s="96"/>
      <c r="M94" s="96"/>
      <c r="N94" s="15"/>
    </row>
    <row r="95" spans="1:26" ht="15" customHeight="1" x14ac:dyDescent="0.25">
      <c r="A95" s="13" t="s">
        <v>1330</v>
      </c>
      <c r="B95" s="64" t="s">
        <v>7</v>
      </c>
      <c r="C95" s="64"/>
      <c r="D95" s="64"/>
      <c r="E95" s="64"/>
      <c r="F95" s="64"/>
      <c r="G95" s="64"/>
      <c r="H95" s="64"/>
      <c r="I95" s="64"/>
      <c r="J95" s="64"/>
      <c r="K95" s="64"/>
      <c r="L95" s="64"/>
      <c r="M95" s="64"/>
      <c r="N95" s="64"/>
      <c r="O95" s="64"/>
      <c r="P95" s="64"/>
      <c r="Q95" s="64"/>
      <c r="R95" s="64"/>
      <c r="S95" s="64"/>
      <c r="T95" s="64"/>
      <c r="U95" s="64"/>
      <c r="V95" s="64"/>
      <c r="W95" s="64"/>
      <c r="X95" s="64"/>
      <c r="Y95" s="64"/>
      <c r="Z95" s="64"/>
    </row>
    <row r="96" spans="1:26" x14ac:dyDescent="0.25">
      <c r="A96" s="13"/>
      <c r="B96" s="56" t="s">
        <v>474</v>
      </c>
      <c r="C96" s="56"/>
      <c r="D96" s="56"/>
      <c r="E96" s="56"/>
      <c r="F96" s="56"/>
      <c r="G96" s="56"/>
      <c r="H96" s="56"/>
      <c r="I96" s="56"/>
      <c r="J96" s="56"/>
      <c r="K96" s="56"/>
      <c r="L96" s="56"/>
      <c r="M96" s="56"/>
      <c r="N96" s="56"/>
      <c r="O96" s="56"/>
      <c r="P96" s="56"/>
      <c r="Q96" s="56"/>
      <c r="R96" s="56"/>
      <c r="S96" s="56"/>
      <c r="T96" s="56"/>
      <c r="U96" s="56"/>
      <c r="V96" s="56"/>
      <c r="W96" s="56"/>
      <c r="X96" s="56"/>
      <c r="Y96" s="56"/>
      <c r="Z96" s="56"/>
    </row>
    <row r="97" spans="1:26" ht="15.75" x14ac:dyDescent="0.25">
      <c r="A97" s="13"/>
      <c r="B97" s="66"/>
      <c r="C97" s="66"/>
      <c r="D97" s="66"/>
      <c r="E97" s="66"/>
      <c r="F97" s="66"/>
      <c r="G97" s="66"/>
      <c r="H97" s="66"/>
      <c r="I97" s="66"/>
      <c r="J97" s="66"/>
      <c r="K97" s="66"/>
      <c r="L97" s="66"/>
      <c r="M97" s="66"/>
      <c r="N97" s="66"/>
      <c r="O97" s="66"/>
      <c r="P97" s="66"/>
      <c r="Q97" s="66"/>
      <c r="R97" s="66"/>
      <c r="S97" s="66"/>
      <c r="T97" s="66"/>
      <c r="U97" s="66"/>
      <c r="V97" s="66"/>
      <c r="W97" s="66"/>
      <c r="X97" s="66"/>
      <c r="Y97" s="66"/>
      <c r="Z97" s="66"/>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ht="15.75" thickBot="1" x14ac:dyDescent="0.3">
      <c r="A99" s="13"/>
      <c r="B99" s="18"/>
      <c r="C99" s="18" t="s">
        <v>279</v>
      </c>
      <c r="D99" s="51" t="s">
        <v>336</v>
      </c>
      <c r="E99" s="51"/>
      <c r="F99" s="51"/>
      <c r="G99" s="51"/>
      <c r="H99" s="51"/>
      <c r="I99" s="51"/>
      <c r="J99" s="51"/>
      <c r="K99" s="51"/>
      <c r="L99" s="51"/>
      <c r="M99" s="51"/>
      <c r="N99" s="51"/>
      <c r="O99" s="51"/>
      <c r="P99" s="51"/>
      <c r="Q99" s="51"/>
      <c r="R99" s="51"/>
      <c r="S99" s="51"/>
      <c r="T99" s="51"/>
      <c r="U99" s="51"/>
      <c r="V99" s="51"/>
      <c r="W99" s="51"/>
      <c r="X99" s="51"/>
      <c r="Y99" s="51"/>
      <c r="Z99" s="18"/>
    </row>
    <row r="100" spans="1:26" ht="15.75" thickBot="1" x14ac:dyDescent="0.3">
      <c r="A100" s="13"/>
      <c r="B100" s="18"/>
      <c r="C100" s="18" t="s">
        <v>279</v>
      </c>
      <c r="D100" s="59">
        <v>2013</v>
      </c>
      <c r="E100" s="59"/>
      <c r="F100" s="59"/>
      <c r="G100" s="59"/>
      <c r="H100" s="59"/>
      <c r="I100" s="59"/>
      <c r="J100" s="18"/>
      <c r="K100" s="18" t="s">
        <v>279</v>
      </c>
      <c r="L100" s="59">
        <v>2012</v>
      </c>
      <c r="M100" s="59"/>
      <c r="N100" s="59"/>
      <c r="O100" s="59"/>
      <c r="P100" s="59"/>
      <c r="Q100" s="59"/>
      <c r="R100" s="18"/>
      <c r="S100" s="18" t="s">
        <v>279</v>
      </c>
      <c r="T100" s="59">
        <v>2011</v>
      </c>
      <c r="U100" s="59"/>
      <c r="V100" s="59"/>
      <c r="W100" s="59"/>
      <c r="X100" s="59"/>
      <c r="Y100" s="59"/>
      <c r="Z100" s="18"/>
    </row>
    <row r="101" spans="1:26" x14ac:dyDescent="0.25">
      <c r="A101" s="13"/>
      <c r="B101" s="52"/>
      <c r="C101" s="52" t="s">
        <v>279</v>
      </c>
      <c r="D101" s="54" t="s">
        <v>475</v>
      </c>
      <c r="E101" s="54"/>
      <c r="F101" s="55"/>
      <c r="G101" s="55" t="s">
        <v>279</v>
      </c>
      <c r="H101" s="54" t="s">
        <v>478</v>
      </c>
      <c r="I101" s="54"/>
      <c r="J101" s="52"/>
      <c r="K101" s="52" t="s">
        <v>279</v>
      </c>
      <c r="L101" s="54" t="s">
        <v>475</v>
      </c>
      <c r="M101" s="54"/>
      <c r="N101" s="55"/>
      <c r="O101" s="55" t="s">
        <v>279</v>
      </c>
      <c r="P101" s="54" t="s">
        <v>478</v>
      </c>
      <c r="Q101" s="54"/>
      <c r="R101" s="52"/>
      <c r="S101" s="52" t="s">
        <v>279</v>
      </c>
      <c r="T101" s="54" t="s">
        <v>475</v>
      </c>
      <c r="U101" s="54"/>
      <c r="V101" s="55"/>
      <c r="W101" s="55" t="s">
        <v>279</v>
      </c>
      <c r="X101" s="54" t="s">
        <v>478</v>
      </c>
      <c r="Y101" s="54"/>
      <c r="Z101" s="52"/>
    </row>
    <row r="102" spans="1:26" x14ac:dyDescent="0.25">
      <c r="A102" s="13"/>
      <c r="B102" s="52"/>
      <c r="C102" s="52"/>
      <c r="D102" s="53" t="s">
        <v>476</v>
      </c>
      <c r="E102" s="53"/>
      <c r="F102" s="52"/>
      <c r="G102" s="52"/>
      <c r="H102" s="53" t="s">
        <v>479</v>
      </c>
      <c r="I102" s="53"/>
      <c r="J102" s="52"/>
      <c r="K102" s="52"/>
      <c r="L102" s="53" t="s">
        <v>476</v>
      </c>
      <c r="M102" s="53"/>
      <c r="N102" s="52"/>
      <c r="O102" s="52"/>
      <c r="P102" s="53" t="s">
        <v>479</v>
      </c>
      <c r="Q102" s="53"/>
      <c r="R102" s="52"/>
      <c r="S102" s="52"/>
      <c r="T102" s="53" t="s">
        <v>476</v>
      </c>
      <c r="U102" s="53"/>
      <c r="V102" s="52"/>
      <c r="W102" s="52"/>
      <c r="X102" s="53" t="s">
        <v>479</v>
      </c>
      <c r="Y102" s="53"/>
      <c r="Z102" s="52"/>
    </row>
    <row r="103" spans="1:26" ht="15.75" thickBot="1" x14ac:dyDescent="0.3">
      <c r="A103" s="13"/>
      <c r="B103" s="52"/>
      <c r="C103" s="52"/>
      <c r="D103" s="51" t="s">
        <v>477</v>
      </c>
      <c r="E103" s="51"/>
      <c r="F103" s="52"/>
      <c r="G103" s="52"/>
      <c r="H103" s="51" t="s">
        <v>480</v>
      </c>
      <c r="I103" s="51"/>
      <c r="J103" s="52"/>
      <c r="K103" s="52"/>
      <c r="L103" s="51" t="s">
        <v>477</v>
      </c>
      <c r="M103" s="51"/>
      <c r="N103" s="52"/>
      <c r="O103" s="52"/>
      <c r="P103" s="51" t="s">
        <v>480</v>
      </c>
      <c r="Q103" s="51"/>
      <c r="R103" s="52"/>
      <c r="S103" s="52"/>
      <c r="T103" s="51" t="s">
        <v>477</v>
      </c>
      <c r="U103" s="51"/>
      <c r="V103" s="52"/>
      <c r="W103" s="52"/>
      <c r="X103" s="51" t="s">
        <v>480</v>
      </c>
      <c r="Y103" s="51"/>
      <c r="Z103" s="52"/>
    </row>
    <row r="104" spans="1:26" x14ac:dyDescent="0.25">
      <c r="A104" s="13"/>
      <c r="B104" s="20" t="s">
        <v>481</v>
      </c>
      <c r="C104" s="21" t="s">
        <v>279</v>
      </c>
      <c r="D104" s="21"/>
      <c r="E104" s="21"/>
      <c r="F104" s="21"/>
      <c r="G104" s="21" t="s">
        <v>279</v>
      </c>
      <c r="H104" s="21"/>
      <c r="I104" s="21"/>
      <c r="J104" s="21"/>
      <c r="K104" s="21" t="s">
        <v>279</v>
      </c>
      <c r="L104" s="21"/>
      <c r="M104" s="21"/>
      <c r="N104" s="21"/>
      <c r="O104" s="21" t="s">
        <v>279</v>
      </c>
      <c r="P104" s="21"/>
      <c r="Q104" s="21"/>
      <c r="R104" s="21"/>
      <c r="S104" s="21" t="s">
        <v>279</v>
      </c>
      <c r="T104" s="21"/>
      <c r="U104" s="21"/>
      <c r="V104" s="21"/>
      <c r="W104" s="21" t="s">
        <v>279</v>
      </c>
      <c r="X104" s="21"/>
      <c r="Y104" s="21"/>
      <c r="Z104" s="21"/>
    </row>
    <row r="105" spans="1:26" ht="15.75" thickBot="1" x14ac:dyDescent="0.3">
      <c r="A105" s="13"/>
      <c r="B105" s="22" t="s">
        <v>432</v>
      </c>
      <c r="C105" s="12" t="s">
        <v>279</v>
      </c>
      <c r="D105" s="11" t="s">
        <v>278</v>
      </c>
      <c r="E105" s="49">
        <v>493</v>
      </c>
      <c r="F105" s="14" t="s">
        <v>279</v>
      </c>
      <c r="G105" s="12" t="s">
        <v>279</v>
      </c>
      <c r="H105" s="14" t="s">
        <v>278</v>
      </c>
      <c r="I105" s="60" t="s">
        <v>280</v>
      </c>
      <c r="J105" s="14" t="s">
        <v>279</v>
      </c>
      <c r="K105" s="12" t="s">
        <v>279</v>
      </c>
      <c r="L105" s="11" t="s">
        <v>278</v>
      </c>
      <c r="M105" s="49">
        <v>493</v>
      </c>
      <c r="N105" s="14" t="s">
        <v>279</v>
      </c>
      <c r="O105" s="12" t="s">
        <v>279</v>
      </c>
      <c r="P105" s="14" t="s">
        <v>278</v>
      </c>
      <c r="Q105" s="60" t="s">
        <v>280</v>
      </c>
      <c r="R105" s="14" t="s">
        <v>279</v>
      </c>
      <c r="S105" s="12" t="s">
        <v>279</v>
      </c>
      <c r="T105" s="11" t="s">
        <v>278</v>
      </c>
      <c r="U105" s="49">
        <v>493</v>
      </c>
      <c r="V105" s="14" t="s">
        <v>279</v>
      </c>
      <c r="W105" s="12" t="s">
        <v>279</v>
      </c>
      <c r="X105" s="14" t="s">
        <v>278</v>
      </c>
      <c r="Y105" s="60" t="s">
        <v>280</v>
      </c>
      <c r="Z105" s="14" t="s">
        <v>279</v>
      </c>
    </row>
    <row r="106" spans="1:26" ht="15.75" thickTop="1" x14ac:dyDescent="0.25">
      <c r="A106" s="13"/>
      <c r="B106" s="38"/>
      <c r="C106" s="38" t="s">
        <v>279</v>
      </c>
      <c r="D106" s="50"/>
      <c r="E106" s="50"/>
      <c r="F106" s="38"/>
      <c r="G106" s="38" t="s">
        <v>279</v>
      </c>
      <c r="H106" s="50"/>
      <c r="I106" s="50"/>
      <c r="J106" s="38"/>
      <c r="K106" s="38" t="s">
        <v>279</v>
      </c>
      <c r="L106" s="50"/>
      <c r="M106" s="50"/>
      <c r="N106" s="38"/>
      <c r="O106" s="38" t="s">
        <v>279</v>
      </c>
      <c r="P106" s="50"/>
      <c r="Q106" s="50"/>
      <c r="R106" s="38"/>
      <c r="S106" s="38" t="s">
        <v>279</v>
      </c>
      <c r="T106" s="50"/>
      <c r="U106" s="50"/>
      <c r="V106" s="38"/>
      <c r="W106" s="38" t="s">
        <v>279</v>
      </c>
      <c r="X106" s="50"/>
      <c r="Y106" s="50"/>
      <c r="Z106" s="38"/>
    </row>
    <row r="107" spans="1:26" x14ac:dyDescent="0.25">
      <c r="A107" s="13"/>
      <c r="B107" s="20" t="s">
        <v>482</v>
      </c>
      <c r="C107" s="41" t="s">
        <v>279</v>
      </c>
      <c r="D107" s="21"/>
      <c r="E107" s="21"/>
      <c r="F107" s="21"/>
      <c r="G107" s="41" t="s">
        <v>279</v>
      </c>
      <c r="H107" s="21"/>
      <c r="I107" s="21"/>
      <c r="J107" s="21"/>
      <c r="K107" s="41" t="s">
        <v>279</v>
      </c>
      <c r="L107" s="21"/>
      <c r="M107" s="21"/>
      <c r="N107" s="21"/>
      <c r="O107" s="41" t="s">
        <v>279</v>
      </c>
      <c r="P107" s="21"/>
      <c r="Q107" s="21"/>
      <c r="R107" s="21"/>
      <c r="S107" s="41" t="s">
        <v>279</v>
      </c>
      <c r="T107" s="21"/>
      <c r="U107" s="21"/>
      <c r="V107" s="21"/>
      <c r="W107" s="41" t="s">
        <v>279</v>
      </c>
      <c r="X107" s="21"/>
      <c r="Y107" s="21"/>
      <c r="Z107" s="21"/>
    </row>
    <row r="108" spans="1:26" x14ac:dyDescent="0.25">
      <c r="A108" s="13"/>
      <c r="B108" s="22" t="s">
        <v>431</v>
      </c>
      <c r="C108" s="18" t="s">
        <v>279</v>
      </c>
      <c r="D108" s="12" t="s">
        <v>278</v>
      </c>
      <c r="E108" s="24">
        <v>12444</v>
      </c>
      <c r="F108" s="16" t="s">
        <v>279</v>
      </c>
      <c r="G108" s="18" t="s">
        <v>279</v>
      </c>
      <c r="H108" s="12" t="s">
        <v>278</v>
      </c>
      <c r="I108" s="26">
        <v>809</v>
      </c>
      <c r="J108" s="16" t="s">
        <v>279</v>
      </c>
      <c r="K108" s="18" t="s">
        <v>279</v>
      </c>
      <c r="L108" s="12" t="s">
        <v>278</v>
      </c>
      <c r="M108" s="24">
        <v>36710</v>
      </c>
      <c r="N108" s="16" t="s">
        <v>279</v>
      </c>
      <c r="O108" s="18" t="s">
        <v>279</v>
      </c>
      <c r="P108" s="12" t="s">
        <v>278</v>
      </c>
      <c r="Q108" s="24">
        <v>2452</v>
      </c>
      <c r="R108" s="16" t="s">
        <v>279</v>
      </c>
      <c r="S108" s="18" t="s">
        <v>279</v>
      </c>
      <c r="T108" s="12" t="s">
        <v>278</v>
      </c>
      <c r="U108" s="24">
        <v>49088</v>
      </c>
      <c r="V108" s="16" t="s">
        <v>279</v>
      </c>
      <c r="W108" s="18" t="s">
        <v>279</v>
      </c>
      <c r="X108" s="12" t="s">
        <v>278</v>
      </c>
      <c r="Y108" s="24">
        <v>3506</v>
      </c>
      <c r="Z108" s="16" t="s">
        <v>279</v>
      </c>
    </row>
    <row r="109" spans="1:26" x14ac:dyDescent="0.25">
      <c r="A109" s="13"/>
      <c r="B109" s="29" t="s">
        <v>430</v>
      </c>
      <c r="C109" s="41" t="s">
        <v>279</v>
      </c>
      <c r="D109" s="21"/>
      <c r="E109" s="31">
        <v>2773</v>
      </c>
      <c r="F109" s="33" t="s">
        <v>279</v>
      </c>
      <c r="G109" s="41" t="s">
        <v>279</v>
      </c>
      <c r="H109" s="21"/>
      <c r="I109" s="35">
        <v>180</v>
      </c>
      <c r="J109" s="33" t="s">
        <v>279</v>
      </c>
      <c r="K109" s="41" t="s">
        <v>279</v>
      </c>
      <c r="L109" s="33"/>
      <c r="M109" s="37" t="s">
        <v>280</v>
      </c>
      <c r="N109" s="33" t="s">
        <v>279</v>
      </c>
      <c r="O109" s="41" t="s">
        <v>279</v>
      </c>
      <c r="P109" s="33"/>
      <c r="Q109" s="37" t="s">
        <v>280</v>
      </c>
      <c r="R109" s="33" t="s">
        <v>279</v>
      </c>
      <c r="S109" s="41" t="s">
        <v>279</v>
      </c>
      <c r="T109" s="21"/>
      <c r="U109" s="31">
        <v>57514</v>
      </c>
      <c r="V109" s="33" t="s">
        <v>279</v>
      </c>
      <c r="W109" s="41" t="s">
        <v>279</v>
      </c>
      <c r="X109" s="21"/>
      <c r="Y109" s="31">
        <v>3628</v>
      </c>
      <c r="Z109" s="33" t="s">
        <v>279</v>
      </c>
    </row>
    <row r="110" spans="1:26" x14ac:dyDescent="0.25">
      <c r="A110" s="13"/>
      <c r="B110" s="22" t="s">
        <v>432</v>
      </c>
      <c r="C110" s="18" t="s">
        <v>279</v>
      </c>
      <c r="D110" s="12"/>
      <c r="E110" s="24">
        <v>1673</v>
      </c>
      <c r="F110" s="16" t="s">
        <v>279</v>
      </c>
      <c r="G110" s="18" t="s">
        <v>279</v>
      </c>
      <c r="H110" s="12"/>
      <c r="I110" s="26">
        <v>103</v>
      </c>
      <c r="J110" s="16" t="s">
        <v>279</v>
      </c>
      <c r="K110" s="18" t="s">
        <v>279</v>
      </c>
      <c r="L110" s="12"/>
      <c r="M110" s="24">
        <v>17329</v>
      </c>
      <c r="N110" s="16" t="s">
        <v>279</v>
      </c>
      <c r="O110" s="18" t="s">
        <v>279</v>
      </c>
      <c r="P110" s="12"/>
      <c r="Q110" s="24">
        <v>1129</v>
      </c>
      <c r="R110" s="16" t="s">
        <v>279</v>
      </c>
      <c r="S110" s="18" t="s">
        <v>279</v>
      </c>
      <c r="T110" s="12"/>
      <c r="U110" s="24">
        <v>15535</v>
      </c>
      <c r="V110" s="16" t="s">
        <v>279</v>
      </c>
      <c r="W110" s="18" t="s">
        <v>279</v>
      </c>
      <c r="X110" s="12"/>
      <c r="Y110" s="24">
        <v>1514</v>
      </c>
      <c r="Z110" s="16" t="s">
        <v>279</v>
      </c>
    </row>
    <row r="111" spans="1:26" ht="15.75" thickBot="1" x14ac:dyDescent="0.3">
      <c r="A111" s="13"/>
      <c r="B111" s="29" t="s">
        <v>424</v>
      </c>
      <c r="C111" s="41" t="s">
        <v>279</v>
      </c>
      <c r="D111" s="33"/>
      <c r="E111" s="37" t="s">
        <v>280</v>
      </c>
      <c r="F111" s="33" t="s">
        <v>279</v>
      </c>
      <c r="G111" s="41" t="s">
        <v>279</v>
      </c>
      <c r="H111" s="33"/>
      <c r="I111" s="37" t="s">
        <v>280</v>
      </c>
      <c r="J111" s="33" t="s">
        <v>279</v>
      </c>
      <c r="K111" s="41" t="s">
        <v>279</v>
      </c>
      <c r="L111" s="21"/>
      <c r="M111" s="31">
        <v>55551</v>
      </c>
      <c r="N111" s="33" t="s">
        <v>279</v>
      </c>
      <c r="O111" s="41" t="s">
        <v>279</v>
      </c>
      <c r="P111" s="21"/>
      <c r="Q111" s="31">
        <v>3758</v>
      </c>
      <c r="R111" s="33" t="s">
        <v>279</v>
      </c>
      <c r="S111" s="41" t="s">
        <v>279</v>
      </c>
      <c r="T111" s="21"/>
      <c r="U111" s="31">
        <v>111407</v>
      </c>
      <c r="V111" s="33" t="s">
        <v>279</v>
      </c>
      <c r="W111" s="41" t="s">
        <v>279</v>
      </c>
      <c r="X111" s="21"/>
      <c r="Y111" s="31">
        <v>7546</v>
      </c>
      <c r="Z111" s="33" t="s">
        <v>279</v>
      </c>
    </row>
    <row r="112" spans="1:26" x14ac:dyDescent="0.25">
      <c r="A112" s="13"/>
      <c r="B112" s="38"/>
      <c r="C112" s="38" t="s">
        <v>279</v>
      </c>
      <c r="D112" s="39"/>
      <c r="E112" s="39"/>
      <c r="F112" s="38"/>
      <c r="G112" s="38" t="s">
        <v>279</v>
      </c>
      <c r="H112" s="39"/>
      <c r="I112" s="39"/>
      <c r="J112" s="38"/>
      <c r="K112" s="38" t="s">
        <v>279</v>
      </c>
      <c r="L112" s="39"/>
      <c r="M112" s="39"/>
      <c r="N112" s="38"/>
      <c r="O112" s="38" t="s">
        <v>279</v>
      </c>
      <c r="P112" s="39"/>
      <c r="Q112" s="39"/>
      <c r="R112" s="38"/>
      <c r="S112" s="38" t="s">
        <v>279</v>
      </c>
      <c r="T112" s="39"/>
      <c r="U112" s="39"/>
      <c r="V112" s="38"/>
      <c r="W112" s="38" t="s">
        <v>279</v>
      </c>
      <c r="X112" s="39"/>
      <c r="Y112" s="39"/>
      <c r="Z112" s="38"/>
    </row>
    <row r="113" spans="1:26" ht="15.75" thickBot="1" x14ac:dyDescent="0.3">
      <c r="A113" s="13"/>
      <c r="B113" s="70" t="s">
        <v>135</v>
      </c>
      <c r="C113" s="18" t="s">
        <v>279</v>
      </c>
      <c r="D113" s="11" t="s">
        <v>278</v>
      </c>
      <c r="E113" s="48">
        <v>16890</v>
      </c>
      <c r="F113" s="14" t="s">
        <v>279</v>
      </c>
      <c r="G113" s="18" t="s">
        <v>279</v>
      </c>
      <c r="H113" s="11" t="s">
        <v>278</v>
      </c>
      <c r="I113" s="48">
        <v>1092</v>
      </c>
      <c r="J113" s="14" t="s">
        <v>279</v>
      </c>
      <c r="K113" s="18" t="s">
        <v>279</v>
      </c>
      <c r="L113" s="11" t="s">
        <v>278</v>
      </c>
      <c r="M113" s="48">
        <v>109590</v>
      </c>
      <c r="N113" s="14" t="s">
        <v>279</v>
      </c>
      <c r="O113" s="18" t="s">
        <v>279</v>
      </c>
      <c r="P113" s="11" t="s">
        <v>278</v>
      </c>
      <c r="Q113" s="48">
        <v>7339</v>
      </c>
      <c r="R113" s="14" t="s">
        <v>279</v>
      </c>
      <c r="S113" s="18" t="s">
        <v>279</v>
      </c>
      <c r="T113" s="11" t="s">
        <v>278</v>
      </c>
      <c r="U113" s="48">
        <v>233544</v>
      </c>
      <c r="V113" s="14" t="s">
        <v>279</v>
      </c>
      <c r="W113" s="18" t="s">
        <v>279</v>
      </c>
      <c r="X113" s="11" t="s">
        <v>278</v>
      </c>
      <c r="Y113" s="48">
        <v>16194</v>
      </c>
      <c r="Z113" s="14" t="s">
        <v>279</v>
      </c>
    </row>
    <row r="114" spans="1:26" ht="15.75" thickTop="1" x14ac:dyDescent="0.25">
      <c r="A114" s="13"/>
      <c r="B114" s="38"/>
      <c r="C114" s="38" t="s">
        <v>279</v>
      </c>
      <c r="D114" s="50"/>
      <c r="E114" s="50"/>
      <c r="F114" s="38"/>
      <c r="G114" s="38" t="s">
        <v>279</v>
      </c>
      <c r="H114" s="50"/>
      <c r="I114" s="50"/>
      <c r="J114" s="38"/>
      <c r="K114" s="38" t="s">
        <v>279</v>
      </c>
      <c r="L114" s="50"/>
      <c r="M114" s="50"/>
      <c r="N114" s="38"/>
      <c r="O114" s="38" t="s">
        <v>279</v>
      </c>
      <c r="P114" s="50"/>
      <c r="Q114" s="50"/>
      <c r="R114" s="38"/>
      <c r="S114" s="38" t="s">
        <v>279</v>
      </c>
      <c r="T114" s="50"/>
      <c r="U114" s="50"/>
      <c r="V114" s="38"/>
      <c r="W114" s="38" t="s">
        <v>279</v>
      </c>
      <c r="X114" s="50"/>
      <c r="Y114" s="50"/>
      <c r="Z114" s="38"/>
    </row>
    <row r="115" spans="1:26" ht="15.75" x14ac:dyDescent="0.25">
      <c r="A115" s="13"/>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row>
    <row r="116" spans="1:26" x14ac:dyDescent="0.25">
      <c r="A116" s="13"/>
      <c r="B116" s="12"/>
      <c r="C116" s="12"/>
      <c r="D116" s="12"/>
      <c r="E116" s="12"/>
      <c r="F116" s="12"/>
      <c r="G116" s="12"/>
      <c r="H116" s="12"/>
      <c r="I116" s="12"/>
      <c r="J116" s="12"/>
      <c r="K116" s="12"/>
      <c r="L116" s="12"/>
      <c r="M116" s="12"/>
      <c r="N116" s="12"/>
      <c r="O116" s="12"/>
      <c r="P116" s="12"/>
      <c r="Q116" s="12"/>
      <c r="R116" s="12"/>
    </row>
    <row r="117" spans="1:26" ht="15.75" thickBot="1" x14ac:dyDescent="0.3">
      <c r="A117" s="13"/>
      <c r="B117" s="18"/>
      <c r="C117" s="18" t="s">
        <v>279</v>
      </c>
      <c r="D117" s="51" t="s">
        <v>434</v>
      </c>
      <c r="E117" s="51"/>
      <c r="F117" s="51"/>
      <c r="G117" s="51"/>
      <c r="H117" s="51"/>
      <c r="I117" s="51"/>
      <c r="J117" s="51"/>
      <c r="K117" s="51"/>
      <c r="L117" s="51"/>
      <c r="M117" s="51"/>
      <c r="N117" s="51"/>
      <c r="O117" s="51"/>
      <c r="P117" s="51"/>
      <c r="Q117" s="51"/>
      <c r="R117" s="18"/>
    </row>
    <row r="118" spans="1:26" ht="15.75" thickBot="1" x14ac:dyDescent="0.3">
      <c r="A118" s="13"/>
      <c r="B118" s="18"/>
      <c r="C118" s="18" t="s">
        <v>279</v>
      </c>
      <c r="D118" s="59">
        <v>2013</v>
      </c>
      <c r="E118" s="59"/>
      <c r="F118" s="59"/>
      <c r="G118" s="59"/>
      <c r="H118" s="59"/>
      <c r="I118" s="59"/>
      <c r="J118" s="18"/>
      <c r="K118" s="18" t="s">
        <v>279</v>
      </c>
      <c r="L118" s="59">
        <v>2012</v>
      </c>
      <c r="M118" s="59"/>
      <c r="N118" s="59"/>
      <c r="O118" s="59"/>
      <c r="P118" s="59"/>
      <c r="Q118" s="59"/>
      <c r="R118" s="18"/>
    </row>
    <row r="119" spans="1:26" x14ac:dyDescent="0.25">
      <c r="A119" s="13"/>
      <c r="B119" s="52"/>
      <c r="C119" s="52" t="s">
        <v>279</v>
      </c>
      <c r="D119" s="54" t="s">
        <v>476</v>
      </c>
      <c r="E119" s="54"/>
      <c r="F119" s="55"/>
      <c r="G119" s="55" t="s">
        <v>279</v>
      </c>
      <c r="H119" s="54" t="s">
        <v>483</v>
      </c>
      <c r="I119" s="54"/>
      <c r="J119" s="52"/>
      <c r="K119" s="52" t="s">
        <v>279</v>
      </c>
      <c r="L119" s="54" t="s">
        <v>476</v>
      </c>
      <c r="M119" s="54"/>
      <c r="N119" s="55"/>
      <c r="O119" s="55" t="s">
        <v>279</v>
      </c>
      <c r="P119" s="54" t="s">
        <v>483</v>
      </c>
      <c r="Q119" s="54"/>
      <c r="R119" s="52"/>
    </row>
    <row r="120" spans="1:26" x14ac:dyDescent="0.25">
      <c r="A120" s="13"/>
      <c r="B120" s="52"/>
      <c r="C120" s="52"/>
      <c r="D120" s="53" t="s">
        <v>477</v>
      </c>
      <c r="E120" s="53"/>
      <c r="F120" s="52"/>
      <c r="G120" s="52"/>
      <c r="H120" s="53" t="s">
        <v>484</v>
      </c>
      <c r="I120" s="53"/>
      <c r="J120" s="52"/>
      <c r="K120" s="52"/>
      <c r="L120" s="53" t="s">
        <v>477</v>
      </c>
      <c r="M120" s="53"/>
      <c r="N120" s="52"/>
      <c r="O120" s="52"/>
      <c r="P120" s="53" t="s">
        <v>484</v>
      </c>
      <c r="Q120" s="53"/>
      <c r="R120" s="52"/>
    </row>
    <row r="121" spans="1:26" ht="15.75" thickBot="1" x14ac:dyDescent="0.3">
      <c r="A121" s="13"/>
      <c r="B121" s="52"/>
      <c r="C121" s="52"/>
      <c r="D121" s="51"/>
      <c r="E121" s="51"/>
      <c r="F121" s="52"/>
      <c r="G121" s="52"/>
      <c r="H121" s="51" t="s">
        <v>485</v>
      </c>
      <c r="I121" s="51"/>
      <c r="J121" s="52"/>
      <c r="K121" s="52"/>
      <c r="L121" s="51"/>
      <c r="M121" s="51"/>
      <c r="N121" s="52"/>
      <c r="O121" s="52"/>
      <c r="P121" s="51" t="s">
        <v>485</v>
      </c>
      <c r="Q121" s="51"/>
      <c r="R121" s="52"/>
    </row>
    <row r="122" spans="1:26" x14ac:dyDescent="0.25">
      <c r="A122" s="13"/>
      <c r="B122" s="20" t="s">
        <v>481</v>
      </c>
      <c r="C122" s="21" t="s">
        <v>279</v>
      </c>
      <c r="D122" s="21"/>
      <c r="E122" s="21"/>
      <c r="F122" s="21"/>
      <c r="G122" s="21" t="s">
        <v>279</v>
      </c>
      <c r="H122" s="21"/>
      <c r="I122" s="21"/>
      <c r="J122" s="21"/>
      <c r="K122" s="21" t="s">
        <v>279</v>
      </c>
      <c r="L122" s="21"/>
      <c r="M122" s="21"/>
      <c r="N122" s="21"/>
      <c r="O122" s="21" t="s">
        <v>279</v>
      </c>
      <c r="P122" s="21"/>
      <c r="Q122" s="21"/>
      <c r="R122" s="21"/>
    </row>
    <row r="123" spans="1:26" ht="26.25" thickBot="1" x14ac:dyDescent="0.3">
      <c r="A123" s="13"/>
      <c r="B123" s="22" t="s">
        <v>486</v>
      </c>
      <c r="C123" s="12" t="s">
        <v>279</v>
      </c>
      <c r="D123" s="11" t="s">
        <v>278</v>
      </c>
      <c r="E123" s="49">
        <v>493</v>
      </c>
      <c r="F123" s="14" t="s">
        <v>279</v>
      </c>
      <c r="G123" s="12" t="s">
        <v>279</v>
      </c>
      <c r="H123" s="11" t="s">
        <v>278</v>
      </c>
      <c r="I123" s="49">
        <v>493</v>
      </c>
      <c r="J123" s="14" t="s">
        <v>279</v>
      </c>
      <c r="K123" s="12" t="s">
        <v>279</v>
      </c>
      <c r="L123" s="11" t="s">
        <v>278</v>
      </c>
      <c r="M123" s="49">
        <v>493</v>
      </c>
      <c r="N123" s="14" t="s">
        <v>279</v>
      </c>
      <c r="O123" s="12" t="s">
        <v>279</v>
      </c>
      <c r="P123" s="11" t="s">
        <v>278</v>
      </c>
      <c r="Q123" s="49">
        <v>493</v>
      </c>
      <c r="R123" s="14" t="s">
        <v>279</v>
      </c>
    </row>
    <row r="124" spans="1:26" ht="15.75" thickTop="1" x14ac:dyDescent="0.25">
      <c r="A124" s="13"/>
      <c r="B124" s="38"/>
      <c r="C124" s="38" t="s">
        <v>279</v>
      </c>
      <c r="D124" s="50"/>
      <c r="E124" s="50"/>
      <c r="F124" s="38"/>
      <c r="G124" s="38" t="s">
        <v>279</v>
      </c>
      <c r="H124" s="50"/>
      <c r="I124" s="50"/>
      <c r="J124" s="38"/>
      <c r="K124" s="38" t="s">
        <v>279</v>
      </c>
      <c r="L124" s="50"/>
      <c r="M124" s="50"/>
      <c r="N124" s="38"/>
      <c r="O124" s="38" t="s">
        <v>279</v>
      </c>
      <c r="P124" s="50"/>
      <c r="Q124" s="50"/>
      <c r="R124" s="38"/>
    </row>
    <row r="125" spans="1:26" x14ac:dyDescent="0.25">
      <c r="A125" s="13"/>
      <c r="B125" s="20" t="s">
        <v>482</v>
      </c>
      <c r="C125" s="41" t="s">
        <v>279</v>
      </c>
      <c r="D125" s="21"/>
      <c r="E125" s="21"/>
      <c r="F125" s="21"/>
      <c r="G125" s="41" t="s">
        <v>279</v>
      </c>
      <c r="H125" s="21"/>
      <c r="I125" s="21"/>
      <c r="J125" s="21"/>
      <c r="K125" s="41" t="s">
        <v>279</v>
      </c>
      <c r="L125" s="21"/>
      <c r="M125" s="21"/>
      <c r="N125" s="21"/>
      <c r="O125" s="41" t="s">
        <v>279</v>
      </c>
      <c r="P125" s="21"/>
      <c r="Q125" s="21"/>
      <c r="R125" s="21"/>
    </row>
    <row r="126" spans="1:26" x14ac:dyDescent="0.25">
      <c r="A126" s="13"/>
      <c r="B126" s="22" t="s">
        <v>431</v>
      </c>
      <c r="C126" s="18" t="s">
        <v>279</v>
      </c>
      <c r="D126" s="12" t="s">
        <v>278</v>
      </c>
      <c r="E126" s="24">
        <v>12377</v>
      </c>
      <c r="F126" s="16" t="s">
        <v>279</v>
      </c>
      <c r="G126" s="18" t="s">
        <v>279</v>
      </c>
      <c r="H126" s="12" t="s">
        <v>278</v>
      </c>
      <c r="I126" s="24">
        <v>12377</v>
      </c>
      <c r="J126" s="16" t="s">
        <v>279</v>
      </c>
      <c r="K126" s="18" t="s">
        <v>279</v>
      </c>
      <c r="L126" s="12" t="s">
        <v>278</v>
      </c>
      <c r="M126" s="24">
        <v>36544</v>
      </c>
      <c r="N126" s="16" t="s">
        <v>279</v>
      </c>
      <c r="O126" s="18" t="s">
        <v>279</v>
      </c>
      <c r="P126" s="12" t="s">
        <v>278</v>
      </c>
      <c r="Q126" s="24">
        <v>36544</v>
      </c>
      <c r="R126" s="16" t="s">
        <v>279</v>
      </c>
    </row>
    <row r="127" spans="1:26" x14ac:dyDescent="0.25">
      <c r="A127" s="13"/>
      <c r="B127" s="29" t="s">
        <v>430</v>
      </c>
      <c r="C127" s="41" t="s">
        <v>279</v>
      </c>
      <c r="D127" s="21"/>
      <c r="E127" s="31">
        <v>2739</v>
      </c>
      <c r="F127" s="33" t="s">
        <v>279</v>
      </c>
      <c r="G127" s="41" t="s">
        <v>279</v>
      </c>
      <c r="H127" s="21"/>
      <c r="I127" s="31">
        <v>2739</v>
      </c>
      <c r="J127" s="33" t="s">
        <v>279</v>
      </c>
      <c r="K127" s="41" t="s">
        <v>279</v>
      </c>
      <c r="L127" s="33"/>
      <c r="M127" s="37" t="s">
        <v>280</v>
      </c>
      <c r="N127" s="33" t="s">
        <v>279</v>
      </c>
      <c r="O127" s="41" t="s">
        <v>279</v>
      </c>
      <c r="P127" s="33"/>
      <c r="Q127" s="37" t="s">
        <v>280</v>
      </c>
      <c r="R127" s="33" t="s">
        <v>279</v>
      </c>
    </row>
    <row r="128" spans="1:26" x14ac:dyDescent="0.25">
      <c r="A128" s="13"/>
      <c r="B128" s="22" t="s">
        <v>432</v>
      </c>
      <c r="C128" s="18" t="s">
        <v>279</v>
      </c>
      <c r="D128" s="12"/>
      <c r="E128" s="24">
        <v>1579</v>
      </c>
      <c r="F128" s="16" t="s">
        <v>279</v>
      </c>
      <c r="G128" s="18" t="s">
        <v>279</v>
      </c>
      <c r="H128" s="12"/>
      <c r="I128" s="24">
        <v>1579</v>
      </c>
      <c r="J128" s="16" t="s">
        <v>279</v>
      </c>
      <c r="K128" s="18" t="s">
        <v>279</v>
      </c>
      <c r="L128" s="12"/>
      <c r="M128" s="24">
        <v>17180</v>
      </c>
      <c r="N128" s="16" t="s">
        <v>279</v>
      </c>
      <c r="O128" s="18" t="s">
        <v>279</v>
      </c>
      <c r="P128" s="12"/>
      <c r="Q128" s="24">
        <v>17180</v>
      </c>
      <c r="R128" s="16" t="s">
        <v>279</v>
      </c>
    </row>
    <row r="129" spans="1:26" ht="15.75" thickBot="1" x14ac:dyDescent="0.3">
      <c r="A129" s="13"/>
      <c r="B129" s="29" t="s">
        <v>424</v>
      </c>
      <c r="C129" s="41" t="s">
        <v>279</v>
      </c>
      <c r="D129" s="33"/>
      <c r="E129" s="37" t="s">
        <v>280</v>
      </c>
      <c r="F129" s="33" t="s">
        <v>279</v>
      </c>
      <c r="G129" s="41" t="s">
        <v>279</v>
      </c>
      <c r="H129" s="33"/>
      <c r="I129" s="37" t="s">
        <v>280</v>
      </c>
      <c r="J129" s="33" t="s">
        <v>279</v>
      </c>
      <c r="K129" s="41" t="s">
        <v>279</v>
      </c>
      <c r="L129" s="21"/>
      <c r="M129" s="31">
        <v>55320</v>
      </c>
      <c r="N129" s="33" t="s">
        <v>279</v>
      </c>
      <c r="O129" s="41" t="s">
        <v>279</v>
      </c>
      <c r="P129" s="21"/>
      <c r="Q129" s="31">
        <v>55320</v>
      </c>
      <c r="R129" s="33" t="s">
        <v>279</v>
      </c>
    </row>
    <row r="130" spans="1:26" x14ac:dyDescent="0.25">
      <c r="A130" s="13"/>
      <c r="B130" s="38"/>
      <c r="C130" s="38" t="s">
        <v>279</v>
      </c>
      <c r="D130" s="39"/>
      <c r="E130" s="39"/>
      <c r="F130" s="38"/>
      <c r="G130" s="38" t="s">
        <v>279</v>
      </c>
      <c r="H130" s="39"/>
      <c r="I130" s="39"/>
      <c r="J130" s="38"/>
      <c r="K130" s="38" t="s">
        <v>279</v>
      </c>
      <c r="L130" s="39"/>
      <c r="M130" s="39"/>
      <c r="N130" s="38"/>
      <c r="O130" s="38" t="s">
        <v>279</v>
      </c>
      <c r="P130" s="39"/>
      <c r="Q130" s="39"/>
      <c r="R130" s="38"/>
    </row>
    <row r="131" spans="1:26" x14ac:dyDescent="0.25">
      <c r="A131" s="13"/>
      <c r="B131" s="70" t="s">
        <v>135</v>
      </c>
      <c r="C131" s="18" t="s">
        <v>279</v>
      </c>
      <c r="D131" s="11" t="s">
        <v>278</v>
      </c>
      <c r="E131" s="48">
        <v>16695</v>
      </c>
      <c r="F131" s="14" t="s">
        <v>279</v>
      </c>
      <c r="G131" s="18" t="s">
        <v>279</v>
      </c>
      <c r="H131" s="11" t="s">
        <v>278</v>
      </c>
      <c r="I131" s="48">
        <v>16695</v>
      </c>
      <c r="J131" s="14" t="s">
        <v>279</v>
      </c>
      <c r="K131" s="18" t="s">
        <v>279</v>
      </c>
      <c r="L131" s="11" t="s">
        <v>278</v>
      </c>
      <c r="M131" s="48">
        <v>109044</v>
      </c>
      <c r="N131" s="14" t="s">
        <v>279</v>
      </c>
      <c r="O131" s="18" t="s">
        <v>279</v>
      </c>
      <c r="P131" s="11" t="s">
        <v>278</v>
      </c>
      <c r="Q131" s="48">
        <v>109044</v>
      </c>
      <c r="R131" s="14" t="s">
        <v>279</v>
      </c>
    </row>
    <row r="132" spans="1:26" x14ac:dyDescent="0.25">
      <c r="A132" s="13"/>
      <c r="B132" s="38"/>
      <c r="C132" s="38"/>
    </row>
    <row r="133" spans="1:26" ht="15" customHeight="1" x14ac:dyDescent="0.25">
      <c r="A133" s="13" t="s">
        <v>1331</v>
      </c>
      <c r="B133" s="64" t="s">
        <v>7</v>
      </c>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row>
    <row r="134" spans="1:26" x14ac:dyDescent="0.25">
      <c r="A134" s="13"/>
      <c r="B134" s="64"/>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row>
    <row r="135" spans="1:26" x14ac:dyDescent="0.25">
      <c r="A135" s="13"/>
      <c r="B135" s="88" t="s">
        <v>489</v>
      </c>
      <c r="C135" s="88"/>
      <c r="D135" s="88"/>
      <c r="E135" s="88"/>
      <c r="F135" s="88"/>
      <c r="G135" s="88"/>
      <c r="H135" s="88"/>
      <c r="I135" s="88"/>
      <c r="J135" s="88"/>
      <c r="K135" s="88"/>
      <c r="L135" s="88"/>
      <c r="M135" s="88"/>
      <c r="N135" s="88"/>
      <c r="O135" s="88"/>
      <c r="P135" s="88"/>
      <c r="Q135" s="88"/>
      <c r="R135" s="88"/>
      <c r="S135" s="88"/>
      <c r="T135" s="88"/>
      <c r="U135" s="88"/>
      <c r="V135" s="88"/>
      <c r="W135" s="88"/>
      <c r="X135" s="88"/>
      <c r="Y135" s="88"/>
      <c r="Z135" s="88"/>
    </row>
    <row r="136" spans="1:26" x14ac:dyDescent="0.25">
      <c r="A136" s="13"/>
      <c r="B136" s="64"/>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row>
    <row r="137" spans="1:26" ht="15.75" x14ac:dyDescent="0.25">
      <c r="A137" s="13"/>
      <c r="B137" s="89"/>
      <c r="C137" s="89"/>
      <c r="D137" s="89"/>
      <c r="E137" s="89"/>
      <c r="F137" s="89"/>
      <c r="G137" s="89"/>
      <c r="H137" s="89"/>
      <c r="I137" s="89"/>
      <c r="J137" s="89"/>
      <c r="K137" s="89"/>
      <c r="L137" s="89"/>
      <c r="M137" s="89"/>
      <c r="N137" s="89"/>
      <c r="O137" s="89"/>
      <c r="P137" s="89"/>
      <c r="Q137" s="89"/>
      <c r="R137" s="89"/>
      <c r="S137" s="89"/>
      <c r="T137" s="89"/>
      <c r="U137" s="89"/>
      <c r="V137" s="89"/>
      <c r="W137" s="89"/>
      <c r="X137" s="89"/>
      <c r="Y137" s="89"/>
      <c r="Z137" s="89"/>
    </row>
    <row r="138" spans="1:26" x14ac:dyDescent="0.25">
      <c r="A138" s="13"/>
      <c r="B138" s="5"/>
      <c r="C138" s="5"/>
      <c r="D138" s="5"/>
      <c r="E138" s="5"/>
      <c r="F138" s="5"/>
      <c r="G138" s="5"/>
      <c r="H138" s="5"/>
      <c r="I138" s="5"/>
      <c r="J138" s="5"/>
      <c r="K138" s="5"/>
      <c r="L138" s="5"/>
      <c r="M138" s="5"/>
      <c r="N138" s="5"/>
      <c r="O138" s="5"/>
      <c r="P138" s="5"/>
      <c r="Q138" s="5"/>
      <c r="R138" s="5"/>
      <c r="S138" s="5"/>
      <c r="T138" s="5"/>
      <c r="U138" s="5"/>
      <c r="V138" s="5"/>
      <c r="W138" s="5"/>
      <c r="X138" s="5"/>
      <c r="Y138" s="5"/>
      <c r="Z138" s="5"/>
    </row>
    <row r="139" spans="1:26" ht="15.75" thickBot="1" x14ac:dyDescent="0.3">
      <c r="A139" s="13"/>
      <c r="B139" s="5"/>
      <c r="C139" s="5" t="s">
        <v>279</v>
      </c>
      <c r="D139" s="77" t="s">
        <v>336</v>
      </c>
      <c r="E139" s="77"/>
      <c r="F139" s="77"/>
      <c r="G139" s="77"/>
      <c r="H139" s="77"/>
      <c r="I139" s="77"/>
      <c r="J139" s="77"/>
      <c r="K139" s="77"/>
      <c r="L139" s="77"/>
      <c r="M139" s="77"/>
      <c r="N139" s="77"/>
      <c r="O139" s="77"/>
      <c r="P139" s="77"/>
      <c r="Q139" s="77"/>
      <c r="R139" s="77"/>
      <c r="S139" s="77"/>
      <c r="T139" s="77"/>
      <c r="U139" s="77"/>
      <c r="V139" s="77"/>
      <c r="W139" s="77"/>
      <c r="X139" s="77"/>
      <c r="Y139" s="77"/>
      <c r="Z139" s="5"/>
    </row>
    <row r="140" spans="1:26" ht="15.75" thickBot="1" x14ac:dyDescent="0.3">
      <c r="A140" s="13"/>
      <c r="B140" s="5"/>
      <c r="C140" s="5" t="s">
        <v>279</v>
      </c>
      <c r="D140" s="83">
        <v>2013</v>
      </c>
      <c r="E140" s="83"/>
      <c r="F140" s="83"/>
      <c r="G140" s="83"/>
      <c r="H140" s="83"/>
      <c r="I140" s="83"/>
      <c r="J140" s="83"/>
      <c r="K140" s="83"/>
      <c r="L140" s="83"/>
      <c r="M140" s="83"/>
      <c r="N140" s="5"/>
      <c r="O140" s="5" t="s">
        <v>279</v>
      </c>
      <c r="P140" s="83">
        <v>2012</v>
      </c>
      <c r="Q140" s="83"/>
      <c r="R140" s="83"/>
      <c r="S140" s="83"/>
      <c r="T140" s="83"/>
      <c r="U140" s="83"/>
      <c r="V140" s="83"/>
      <c r="W140" s="83"/>
      <c r="X140" s="83"/>
      <c r="Y140" s="83"/>
      <c r="Z140" s="5"/>
    </row>
    <row r="141" spans="1:26" ht="15" customHeight="1" x14ac:dyDescent="0.25">
      <c r="A141" s="13"/>
      <c r="B141" s="64"/>
      <c r="C141" s="64" t="s">
        <v>279</v>
      </c>
      <c r="D141" s="79" t="s">
        <v>490</v>
      </c>
      <c r="E141" s="79"/>
      <c r="F141" s="80"/>
      <c r="G141" s="80" t="s">
        <v>279</v>
      </c>
      <c r="H141" s="79" t="s">
        <v>476</v>
      </c>
      <c r="I141" s="79"/>
      <c r="J141" s="80"/>
      <c r="K141" s="80" t="s">
        <v>279</v>
      </c>
      <c r="L141" s="79" t="s">
        <v>476</v>
      </c>
      <c r="M141" s="79"/>
      <c r="N141" s="64"/>
      <c r="O141" s="64" t="s">
        <v>279</v>
      </c>
      <c r="P141" s="79" t="s">
        <v>490</v>
      </c>
      <c r="Q141" s="79"/>
      <c r="R141" s="80"/>
      <c r="S141" s="80" t="s">
        <v>279</v>
      </c>
      <c r="T141" s="79" t="s">
        <v>476</v>
      </c>
      <c r="U141" s="79"/>
      <c r="V141" s="80"/>
      <c r="W141" s="80" t="s">
        <v>279</v>
      </c>
      <c r="X141" s="79" t="s">
        <v>476</v>
      </c>
      <c r="Y141" s="79"/>
      <c r="Z141" s="64"/>
    </row>
    <row r="142" spans="1:26" ht="15" customHeight="1" x14ac:dyDescent="0.25">
      <c r="A142" s="13"/>
      <c r="B142" s="64"/>
      <c r="C142" s="64"/>
      <c r="D142" s="78" t="s">
        <v>491</v>
      </c>
      <c r="E142" s="78"/>
      <c r="F142" s="64"/>
      <c r="G142" s="64"/>
      <c r="H142" s="78" t="s">
        <v>492</v>
      </c>
      <c r="I142" s="78"/>
      <c r="J142" s="64"/>
      <c r="K142" s="64"/>
      <c r="L142" s="78" t="s">
        <v>494</v>
      </c>
      <c r="M142" s="78"/>
      <c r="N142" s="64"/>
      <c r="O142" s="64"/>
      <c r="P142" s="78" t="s">
        <v>491</v>
      </c>
      <c r="Q142" s="78"/>
      <c r="R142" s="64"/>
      <c r="S142" s="64"/>
      <c r="T142" s="78" t="s">
        <v>492</v>
      </c>
      <c r="U142" s="78"/>
      <c r="V142" s="64"/>
      <c r="W142" s="64"/>
      <c r="X142" s="78" t="s">
        <v>494</v>
      </c>
      <c r="Y142" s="78"/>
      <c r="Z142" s="64"/>
    </row>
    <row r="143" spans="1:26" ht="15.75" thickBot="1" x14ac:dyDescent="0.3">
      <c r="A143" s="13"/>
      <c r="B143" s="64"/>
      <c r="C143" s="64"/>
      <c r="D143" s="77"/>
      <c r="E143" s="77"/>
      <c r="F143" s="64"/>
      <c r="G143" s="64"/>
      <c r="H143" s="77" t="s">
        <v>493</v>
      </c>
      <c r="I143" s="77"/>
      <c r="J143" s="64"/>
      <c r="K143" s="64"/>
      <c r="L143" s="77" t="s">
        <v>493</v>
      </c>
      <c r="M143" s="77"/>
      <c r="N143" s="64"/>
      <c r="O143" s="64"/>
      <c r="P143" s="77"/>
      <c r="Q143" s="77"/>
      <c r="R143" s="64"/>
      <c r="S143" s="64"/>
      <c r="T143" s="77" t="s">
        <v>493</v>
      </c>
      <c r="U143" s="77"/>
      <c r="V143" s="64"/>
      <c r="W143" s="64"/>
      <c r="X143" s="77" t="s">
        <v>493</v>
      </c>
      <c r="Y143" s="77"/>
      <c r="Z143" s="64"/>
    </row>
    <row r="144" spans="1:26" x14ac:dyDescent="0.25">
      <c r="A144" s="13"/>
      <c r="B144" s="76" t="s">
        <v>430</v>
      </c>
      <c r="C144" s="57" t="s">
        <v>279</v>
      </c>
      <c r="D144" s="57"/>
      <c r="E144" s="34">
        <v>1</v>
      </c>
      <c r="F144" s="32" t="s">
        <v>279</v>
      </c>
      <c r="G144" s="57" t="s">
        <v>279</v>
      </c>
      <c r="H144" s="57" t="s">
        <v>278</v>
      </c>
      <c r="I144" s="30">
        <v>2739</v>
      </c>
      <c r="J144" s="32" t="s">
        <v>279</v>
      </c>
      <c r="K144" s="57" t="s">
        <v>279</v>
      </c>
      <c r="L144" s="57" t="s">
        <v>278</v>
      </c>
      <c r="M144" s="30">
        <v>2739</v>
      </c>
      <c r="N144" s="32" t="s">
        <v>279</v>
      </c>
      <c r="O144" s="57" t="s">
        <v>279</v>
      </c>
      <c r="P144" s="32"/>
      <c r="Q144" s="36" t="s">
        <v>280</v>
      </c>
      <c r="R144" s="32" t="s">
        <v>279</v>
      </c>
      <c r="S144" s="57" t="s">
        <v>279</v>
      </c>
      <c r="T144" s="32" t="s">
        <v>278</v>
      </c>
      <c r="U144" s="36" t="s">
        <v>280</v>
      </c>
      <c r="V144" s="32" t="s">
        <v>279</v>
      </c>
      <c r="W144" s="57" t="s">
        <v>279</v>
      </c>
      <c r="X144" s="32" t="s">
        <v>278</v>
      </c>
      <c r="Y144" s="36" t="s">
        <v>280</v>
      </c>
      <c r="Z144" s="32" t="s">
        <v>279</v>
      </c>
    </row>
    <row r="145" spans="1:26" x14ac:dyDescent="0.25">
      <c r="A145" s="13"/>
      <c r="B145" s="3" t="s">
        <v>431</v>
      </c>
      <c r="C145" s="5" t="s">
        <v>279</v>
      </c>
      <c r="D145" s="5"/>
      <c r="E145" s="25">
        <v>1</v>
      </c>
      <c r="F145" t="s">
        <v>279</v>
      </c>
      <c r="G145" s="5" t="s">
        <v>279</v>
      </c>
      <c r="H145" s="5"/>
      <c r="I145" s="23">
        <v>6432</v>
      </c>
      <c r="J145" t="s">
        <v>279</v>
      </c>
      <c r="K145" s="5" t="s">
        <v>279</v>
      </c>
      <c r="L145" s="5"/>
      <c r="M145" s="23">
        <v>6432</v>
      </c>
      <c r="N145" t="s">
        <v>279</v>
      </c>
      <c r="O145" s="5" t="s">
        <v>279</v>
      </c>
      <c r="P145" s="5"/>
      <c r="Q145" s="25">
        <v>3</v>
      </c>
      <c r="R145" t="s">
        <v>279</v>
      </c>
      <c r="S145" s="5" t="s">
        <v>279</v>
      </c>
      <c r="T145" s="5"/>
      <c r="U145" s="23">
        <v>13023</v>
      </c>
      <c r="V145" t="s">
        <v>279</v>
      </c>
      <c r="W145" s="5" t="s">
        <v>279</v>
      </c>
      <c r="X145" s="5"/>
      <c r="Y145" s="23">
        <v>13023</v>
      </c>
      <c r="Z145" t="s">
        <v>279</v>
      </c>
    </row>
    <row r="146" spans="1:26" ht="15.75" thickBot="1" x14ac:dyDescent="0.3">
      <c r="A146" s="13"/>
      <c r="B146" s="76" t="s">
        <v>432</v>
      </c>
      <c r="C146" s="57" t="s">
        <v>279</v>
      </c>
      <c r="D146" s="32"/>
      <c r="E146" s="36" t="s">
        <v>280</v>
      </c>
      <c r="F146" s="32" t="s">
        <v>279</v>
      </c>
      <c r="G146" s="57" t="s">
        <v>279</v>
      </c>
      <c r="H146" s="32"/>
      <c r="I146" s="36" t="s">
        <v>280</v>
      </c>
      <c r="J146" s="32" t="s">
        <v>279</v>
      </c>
      <c r="K146" s="57" t="s">
        <v>279</v>
      </c>
      <c r="L146" s="32"/>
      <c r="M146" s="36" t="s">
        <v>280</v>
      </c>
      <c r="N146" s="32" t="s">
        <v>279</v>
      </c>
      <c r="O146" s="57" t="s">
        <v>279</v>
      </c>
      <c r="P146" s="57"/>
      <c r="Q146" s="34">
        <v>1</v>
      </c>
      <c r="R146" s="32" t="s">
        <v>279</v>
      </c>
      <c r="S146" s="57" t="s">
        <v>279</v>
      </c>
      <c r="T146" s="57"/>
      <c r="U146" s="30">
        <v>4319</v>
      </c>
      <c r="V146" s="32" t="s">
        <v>279</v>
      </c>
      <c r="W146" s="57" t="s">
        <v>279</v>
      </c>
      <c r="X146" s="57"/>
      <c r="Y146" s="30">
        <v>4319</v>
      </c>
      <c r="Z146" s="32" t="s">
        <v>279</v>
      </c>
    </row>
    <row r="147" spans="1:26" x14ac:dyDescent="0.25">
      <c r="A147" s="13"/>
      <c r="B147" s="15"/>
      <c r="C147" s="15" t="s">
        <v>279</v>
      </c>
      <c r="D147" s="90"/>
      <c r="E147" s="90"/>
      <c r="F147" s="15"/>
      <c r="G147" s="15" t="s">
        <v>279</v>
      </c>
      <c r="H147" s="90"/>
      <c r="I147" s="90"/>
      <c r="J147" s="15"/>
      <c r="K147" s="15" t="s">
        <v>279</v>
      </c>
      <c r="L147" s="90"/>
      <c r="M147" s="90"/>
      <c r="N147" s="15"/>
      <c r="O147" s="15" t="s">
        <v>279</v>
      </c>
      <c r="P147" s="90"/>
      <c r="Q147" s="90"/>
      <c r="R147" s="15"/>
      <c r="S147" s="15" t="s">
        <v>279</v>
      </c>
      <c r="T147" s="90"/>
      <c r="U147" s="90"/>
      <c r="V147" s="15"/>
      <c r="W147" s="15" t="s">
        <v>279</v>
      </c>
      <c r="X147" s="90"/>
      <c r="Y147" s="90"/>
      <c r="Z147" s="15"/>
    </row>
    <row r="148" spans="1:26" ht="15.75" thickBot="1" x14ac:dyDescent="0.3">
      <c r="A148" s="13"/>
      <c r="B148" s="4" t="s">
        <v>135</v>
      </c>
      <c r="C148" s="97" t="s">
        <v>279</v>
      </c>
      <c r="D148" s="98"/>
      <c r="E148" s="102">
        <v>2</v>
      </c>
      <c r="F148" s="2" t="s">
        <v>279</v>
      </c>
      <c r="G148" s="97" t="s">
        <v>279</v>
      </c>
      <c r="H148" s="98" t="s">
        <v>278</v>
      </c>
      <c r="I148" s="99">
        <v>9171</v>
      </c>
      <c r="J148" s="2" t="s">
        <v>279</v>
      </c>
      <c r="K148" s="97" t="s">
        <v>279</v>
      </c>
      <c r="L148" s="98" t="s">
        <v>278</v>
      </c>
      <c r="M148" s="99">
        <v>9171</v>
      </c>
      <c r="N148" s="2" t="s">
        <v>279</v>
      </c>
      <c r="O148" s="97" t="s">
        <v>279</v>
      </c>
      <c r="P148" s="98"/>
      <c r="Q148" s="102">
        <v>4</v>
      </c>
      <c r="R148" s="2" t="s">
        <v>279</v>
      </c>
      <c r="S148" s="97" t="s">
        <v>279</v>
      </c>
      <c r="T148" s="98" t="s">
        <v>278</v>
      </c>
      <c r="U148" s="99">
        <v>17342</v>
      </c>
      <c r="V148" s="2" t="s">
        <v>279</v>
      </c>
      <c r="W148" s="97" t="s">
        <v>279</v>
      </c>
      <c r="X148" s="98" t="s">
        <v>278</v>
      </c>
      <c r="Y148" s="99">
        <v>17342</v>
      </c>
      <c r="Z148" s="2" t="s">
        <v>279</v>
      </c>
    </row>
    <row r="149" spans="1:26" ht="15.75" thickTop="1" x14ac:dyDescent="0.25">
      <c r="A149" s="13"/>
      <c r="B149" s="15"/>
      <c r="C149" s="15" t="s">
        <v>279</v>
      </c>
      <c r="D149" s="96"/>
      <c r="E149" s="96"/>
      <c r="F149" s="15"/>
      <c r="G149" s="15" t="s">
        <v>279</v>
      </c>
      <c r="H149" s="96"/>
      <c r="I149" s="96"/>
      <c r="J149" s="15"/>
      <c r="K149" s="15" t="s">
        <v>279</v>
      </c>
      <c r="L149" s="96"/>
      <c r="M149" s="96"/>
      <c r="N149" s="15"/>
      <c r="O149" s="15" t="s">
        <v>279</v>
      </c>
      <c r="P149" s="96"/>
      <c r="Q149" s="96"/>
      <c r="R149" s="15"/>
      <c r="S149" s="15" t="s">
        <v>279</v>
      </c>
      <c r="T149" s="96"/>
      <c r="U149" s="96"/>
      <c r="V149" s="15"/>
      <c r="W149" s="15" t="s">
        <v>279</v>
      </c>
      <c r="X149" s="96"/>
      <c r="Y149" s="96"/>
      <c r="Z149" s="15"/>
    </row>
  </sheetData>
  <mergeCells count="178">
    <mergeCell ref="B137:Z137"/>
    <mergeCell ref="A95:A132"/>
    <mergeCell ref="B95:Z95"/>
    <mergeCell ref="B96:Z96"/>
    <mergeCell ref="B97:Z97"/>
    <mergeCell ref="B115:Z115"/>
    <mergeCell ref="A133:A149"/>
    <mergeCell ref="B133:Z133"/>
    <mergeCell ref="B134:Z134"/>
    <mergeCell ref="B135:Z135"/>
    <mergeCell ref="B136:Z136"/>
    <mergeCell ref="A70:A94"/>
    <mergeCell ref="B70:Z70"/>
    <mergeCell ref="B71:Z71"/>
    <mergeCell ref="B72:Z72"/>
    <mergeCell ref="B73:Z73"/>
    <mergeCell ref="B74:Z74"/>
    <mergeCell ref="A38:A69"/>
    <mergeCell ref="B38:Z38"/>
    <mergeCell ref="B39:Z39"/>
    <mergeCell ref="B40:Z40"/>
    <mergeCell ref="B41:Z41"/>
    <mergeCell ref="B42:Z42"/>
    <mergeCell ref="B4:Z4"/>
    <mergeCell ref="B5:Z5"/>
    <mergeCell ref="B6:Z6"/>
    <mergeCell ref="A31:A37"/>
    <mergeCell ref="B31:Z31"/>
    <mergeCell ref="B32:Z32"/>
    <mergeCell ref="B33:Z33"/>
    <mergeCell ref="W141:W143"/>
    <mergeCell ref="X141:Y141"/>
    <mergeCell ref="X142:Y142"/>
    <mergeCell ref="X143:Y143"/>
    <mergeCell ref="Z141:Z143"/>
    <mergeCell ref="A1:A2"/>
    <mergeCell ref="B1:Z1"/>
    <mergeCell ref="B2:Z2"/>
    <mergeCell ref="B3:Z3"/>
    <mergeCell ref="A4:A30"/>
    <mergeCell ref="R141:R143"/>
    <mergeCell ref="S141:S143"/>
    <mergeCell ref="T141:U141"/>
    <mergeCell ref="T142:U142"/>
    <mergeCell ref="T143:U143"/>
    <mergeCell ref="V141:V143"/>
    <mergeCell ref="L141:M141"/>
    <mergeCell ref="L142:M142"/>
    <mergeCell ref="L143:M143"/>
    <mergeCell ref="N141:N143"/>
    <mergeCell ref="O141:O143"/>
    <mergeCell ref="P141:Q141"/>
    <mergeCell ref="P142:Q142"/>
    <mergeCell ref="P143:Q143"/>
    <mergeCell ref="G141:G143"/>
    <mergeCell ref="H141:I141"/>
    <mergeCell ref="H142:I142"/>
    <mergeCell ref="H143:I143"/>
    <mergeCell ref="J141:J143"/>
    <mergeCell ref="K141:K143"/>
    <mergeCell ref="R119:R121"/>
    <mergeCell ref="D139:Y139"/>
    <mergeCell ref="D140:M140"/>
    <mergeCell ref="P140:Y140"/>
    <mergeCell ref="B141:B143"/>
    <mergeCell ref="C141:C143"/>
    <mergeCell ref="D141:E141"/>
    <mergeCell ref="D142:E142"/>
    <mergeCell ref="D143:E143"/>
    <mergeCell ref="F141:F143"/>
    <mergeCell ref="L119:M119"/>
    <mergeCell ref="L120:M120"/>
    <mergeCell ref="L121:M121"/>
    <mergeCell ref="N119:N121"/>
    <mergeCell ref="O119:O121"/>
    <mergeCell ref="P119:Q119"/>
    <mergeCell ref="P120:Q120"/>
    <mergeCell ref="P121:Q121"/>
    <mergeCell ref="G119:G121"/>
    <mergeCell ref="H119:I119"/>
    <mergeCell ref="H120:I120"/>
    <mergeCell ref="H121:I121"/>
    <mergeCell ref="J119:J121"/>
    <mergeCell ref="K119:K121"/>
    <mergeCell ref="B119:B121"/>
    <mergeCell ref="C119:C121"/>
    <mergeCell ref="D119:E119"/>
    <mergeCell ref="D120:E120"/>
    <mergeCell ref="D121:E121"/>
    <mergeCell ref="F119:F121"/>
    <mergeCell ref="X101:Y101"/>
    <mergeCell ref="X102:Y102"/>
    <mergeCell ref="X103:Y103"/>
    <mergeCell ref="Z101:Z103"/>
    <mergeCell ref="D117:Q117"/>
    <mergeCell ref="D118:I118"/>
    <mergeCell ref="L118:Q118"/>
    <mergeCell ref="S101:S103"/>
    <mergeCell ref="T101:U101"/>
    <mergeCell ref="T102:U102"/>
    <mergeCell ref="T103:U103"/>
    <mergeCell ref="V101:V103"/>
    <mergeCell ref="W101:W103"/>
    <mergeCell ref="N101:N103"/>
    <mergeCell ref="O101:O103"/>
    <mergeCell ref="P101:Q101"/>
    <mergeCell ref="P102:Q102"/>
    <mergeCell ref="P103:Q103"/>
    <mergeCell ref="R101:R103"/>
    <mergeCell ref="H101:I101"/>
    <mergeCell ref="H102:I102"/>
    <mergeCell ref="H103:I103"/>
    <mergeCell ref="J101:J103"/>
    <mergeCell ref="K101:K103"/>
    <mergeCell ref="L101:M101"/>
    <mergeCell ref="L102:M102"/>
    <mergeCell ref="L103:M103"/>
    <mergeCell ref="D100:I100"/>
    <mergeCell ref="L100:Q100"/>
    <mergeCell ref="T100:Y100"/>
    <mergeCell ref="B101:B103"/>
    <mergeCell ref="C101:C103"/>
    <mergeCell ref="D101:E101"/>
    <mergeCell ref="D102:E102"/>
    <mergeCell ref="D103:E103"/>
    <mergeCell ref="F101:F103"/>
    <mergeCell ref="G101:G103"/>
    <mergeCell ref="H78:I78"/>
    <mergeCell ref="J76:J78"/>
    <mergeCell ref="K76:K78"/>
    <mergeCell ref="L76:M78"/>
    <mergeCell ref="N76:N78"/>
    <mergeCell ref="D99:Y99"/>
    <mergeCell ref="B68:I68"/>
    <mergeCell ref="B76:B78"/>
    <mergeCell ref="C76:C78"/>
    <mergeCell ref="D76:E76"/>
    <mergeCell ref="D77:E77"/>
    <mergeCell ref="D78:E78"/>
    <mergeCell ref="F76:F78"/>
    <mergeCell ref="G76:G78"/>
    <mergeCell ref="H76:I76"/>
    <mergeCell ref="H77:I77"/>
    <mergeCell ref="V44:V45"/>
    <mergeCell ref="W44:W45"/>
    <mergeCell ref="X44:Y44"/>
    <mergeCell ref="X45:Y45"/>
    <mergeCell ref="Z44:Z45"/>
    <mergeCell ref="B56:I56"/>
    <mergeCell ref="O44:O45"/>
    <mergeCell ref="P44:Q44"/>
    <mergeCell ref="P45:Q45"/>
    <mergeCell ref="R44:R45"/>
    <mergeCell ref="S44:S45"/>
    <mergeCell ref="T44:U45"/>
    <mergeCell ref="H45:I45"/>
    <mergeCell ref="J44:J45"/>
    <mergeCell ref="K44:K45"/>
    <mergeCell ref="L44:M44"/>
    <mergeCell ref="L45:M45"/>
    <mergeCell ref="N44:N45"/>
    <mergeCell ref="D35:I35"/>
    <mergeCell ref="D36:E36"/>
    <mergeCell ref="H36:I36"/>
    <mergeCell ref="B44:B45"/>
    <mergeCell ref="C44:C45"/>
    <mergeCell ref="D44:E44"/>
    <mergeCell ref="D45:E45"/>
    <mergeCell ref="F44:F45"/>
    <mergeCell ref="G44:G45"/>
    <mergeCell ref="H44:I44"/>
    <mergeCell ref="D8:I8"/>
    <mergeCell ref="D9:E9"/>
    <mergeCell ref="H9:I9"/>
    <mergeCell ref="C18:J18"/>
    <mergeCell ref="D19:I19"/>
    <mergeCell ref="D20:E20"/>
    <mergeCell ref="H20: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2.140625" customWidth="1"/>
    <col min="4" max="4" width="2.28515625" customWidth="1"/>
    <col min="5" max="5" width="8.85546875" customWidth="1"/>
    <col min="6" max="6" width="3.42578125" customWidth="1"/>
    <col min="7" max="7" width="2.140625" customWidth="1"/>
    <col min="8" max="8" width="2.28515625" customWidth="1"/>
    <col min="9" max="9" width="8.85546875" customWidth="1"/>
    <col min="10" max="10" width="3.42578125" customWidth="1"/>
    <col min="11" max="11" width="2.140625" customWidth="1"/>
    <col min="12" max="12" width="2.28515625" customWidth="1"/>
    <col min="13" max="13" width="8.85546875" customWidth="1"/>
    <col min="14" max="15" width="2.140625" customWidth="1"/>
    <col min="16" max="16" width="2.28515625" customWidth="1"/>
    <col min="17" max="17" width="8.85546875" customWidth="1"/>
    <col min="18" max="18" width="2.140625" customWidth="1"/>
  </cols>
  <sheetData>
    <row r="1" spans="1:18" ht="15" customHeight="1" x14ac:dyDescent="0.25">
      <c r="A1" s="10" t="s">
        <v>133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497</v>
      </c>
      <c r="B3" s="64" t="s">
        <v>7</v>
      </c>
      <c r="C3" s="64"/>
      <c r="D3" s="64"/>
      <c r="E3" s="64"/>
      <c r="F3" s="64"/>
      <c r="G3" s="64"/>
      <c r="H3" s="64"/>
      <c r="I3" s="64"/>
      <c r="J3" s="64"/>
      <c r="K3" s="64"/>
      <c r="L3" s="64"/>
      <c r="M3" s="64"/>
      <c r="N3" s="64"/>
      <c r="O3" s="64"/>
      <c r="P3" s="64"/>
      <c r="Q3" s="64"/>
      <c r="R3" s="64"/>
    </row>
    <row r="4" spans="1:18" ht="15" customHeight="1" x14ac:dyDescent="0.25">
      <c r="A4" s="13" t="s">
        <v>1333</v>
      </c>
      <c r="B4" s="64" t="s">
        <v>7</v>
      </c>
      <c r="C4" s="64"/>
      <c r="D4" s="64"/>
      <c r="E4" s="64"/>
      <c r="F4" s="64"/>
      <c r="G4" s="64"/>
      <c r="H4" s="64"/>
      <c r="I4" s="64"/>
      <c r="J4" s="64"/>
      <c r="K4" s="64"/>
      <c r="L4" s="64"/>
      <c r="M4" s="64"/>
      <c r="N4" s="64"/>
      <c r="O4" s="64"/>
      <c r="P4" s="64"/>
      <c r="Q4" s="64"/>
      <c r="R4" s="64"/>
    </row>
    <row r="5" spans="1:18" x14ac:dyDescent="0.25">
      <c r="A5" s="13"/>
      <c r="B5" s="64"/>
      <c r="C5" s="64"/>
      <c r="D5" s="64"/>
      <c r="E5" s="64"/>
      <c r="F5" s="64"/>
      <c r="G5" s="64"/>
      <c r="H5" s="64"/>
      <c r="I5" s="64"/>
      <c r="J5" s="64"/>
      <c r="K5" s="64"/>
      <c r="L5" s="64"/>
      <c r="M5" s="64"/>
      <c r="N5" s="64"/>
      <c r="O5" s="64"/>
      <c r="P5" s="64"/>
      <c r="Q5" s="64"/>
      <c r="R5" s="64"/>
    </row>
    <row r="6" spans="1:18" x14ac:dyDescent="0.25">
      <c r="A6" s="13"/>
      <c r="B6" s="88" t="s">
        <v>499</v>
      </c>
      <c r="C6" s="88"/>
      <c r="D6" s="88"/>
      <c r="E6" s="88"/>
      <c r="F6" s="88"/>
      <c r="G6" s="88"/>
      <c r="H6" s="88"/>
      <c r="I6" s="88"/>
      <c r="J6" s="88"/>
      <c r="K6" s="88"/>
      <c r="L6" s="88"/>
      <c r="M6" s="88"/>
      <c r="N6" s="88"/>
      <c r="O6" s="88"/>
      <c r="P6" s="88"/>
      <c r="Q6" s="88"/>
      <c r="R6" s="88"/>
    </row>
    <row r="7" spans="1:18" x14ac:dyDescent="0.25">
      <c r="A7" s="13"/>
      <c r="B7" s="64"/>
      <c r="C7" s="64"/>
      <c r="D7" s="64"/>
      <c r="E7" s="64"/>
      <c r="F7" s="64"/>
      <c r="G7" s="64"/>
      <c r="H7" s="64"/>
      <c r="I7" s="64"/>
      <c r="J7" s="64"/>
      <c r="K7" s="64"/>
      <c r="L7" s="64"/>
      <c r="M7" s="64"/>
      <c r="N7" s="64"/>
      <c r="O7" s="64"/>
      <c r="P7" s="64"/>
      <c r="Q7" s="64"/>
      <c r="R7" s="64"/>
    </row>
    <row r="8" spans="1:18" ht="15.75" x14ac:dyDescent="0.25">
      <c r="A8" s="13"/>
      <c r="B8" s="89"/>
      <c r="C8" s="89"/>
      <c r="D8" s="89"/>
      <c r="E8" s="89"/>
      <c r="F8" s="89"/>
      <c r="G8" s="89"/>
      <c r="H8" s="89"/>
      <c r="I8" s="89"/>
      <c r="J8" s="89"/>
      <c r="K8" s="89"/>
      <c r="L8" s="89"/>
      <c r="M8" s="89"/>
      <c r="N8" s="89"/>
      <c r="O8" s="89"/>
      <c r="P8" s="89"/>
      <c r="Q8" s="89"/>
      <c r="R8" s="89"/>
    </row>
    <row r="9" spans="1:18" x14ac:dyDescent="0.25">
      <c r="A9" s="13"/>
      <c r="B9" s="5"/>
      <c r="C9" s="5"/>
      <c r="D9" s="5"/>
      <c r="E9" s="5"/>
      <c r="F9" s="5"/>
      <c r="G9" s="5"/>
      <c r="H9" s="5"/>
      <c r="I9" s="5"/>
      <c r="J9" s="5"/>
    </row>
    <row r="10" spans="1:18" ht="15.75" thickBot="1" x14ac:dyDescent="0.3">
      <c r="A10" s="13"/>
      <c r="B10" s="5"/>
      <c r="C10" s="5" t="s">
        <v>279</v>
      </c>
      <c r="D10" s="77" t="s">
        <v>410</v>
      </c>
      <c r="E10" s="77"/>
      <c r="F10" s="77"/>
      <c r="G10" s="77"/>
      <c r="H10" s="77"/>
      <c r="I10" s="77"/>
      <c r="J10" s="5"/>
    </row>
    <row r="11" spans="1:18" ht="15.75" thickBot="1" x14ac:dyDescent="0.3">
      <c r="A11" s="13"/>
      <c r="B11" s="5"/>
      <c r="C11" s="5" t="s">
        <v>279</v>
      </c>
      <c r="D11" s="83">
        <v>2013</v>
      </c>
      <c r="E11" s="83"/>
      <c r="F11" s="5"/>
      <c r="G11" s="5"/>
      <c r="H11" s="83">
        <v>2012</v>
      </c>
      <c r="I11" s="83"/>
      <c r="J11" s="5"/>
    </row>
    <row r="12" spans="1:18" x14ac:dyDescent="0.25">
      <c r="A12" s="13"/>
      <c r="B12" s="76" t="s">
        <v>430</v>
      </c>
      <c r="C12" s="57" t="s">
        <v>279</v>
      </c>
      <c r="D12" s="57"/>
      <c r="E12" s="34" t="s">
        <v>500</v>
      </c>
      <c r="F12" s="32" t="s">
        <v>412</v>
      </c>
      <c r="G12" s="57"/>
      <c r="H12" s="57"/>
      <c r="I12" s="34">
        <v>18.100000000000001</v>
      </c>
      <c r="J12" s="32" t="s">
        <v>412</v>
      </c>
    </row>
    <row r="13" spans="1:18" x14ac:dyDescent="0.25">
      <c r="A13" s="13"/>
      <c r="B13" s="3" t="s">
        <v>431</v>
      </c>
      <c r="C13" s="5" t="s">
        <v>279</v>
      </c>
      <c r="D13" s="5"/>
      <c r="E13" s="25">
        <v>23.1</v>
      </c>
      <c r="F13" t="s">
        <v>279</v>
      </c>
      <c r="G13" s="5"/>
      <c r="H13" s="5"/>
      <c r="I13" s="25">
        <v>21.9</v>
      </c>
      <c r="J13" t="s">
        <v>279</v>
      </c>
    </row>
    <row r="14" spans="1:18" x14ac:dyDescent="0.25">
      <c r="A14" s="13"/>
      <c r="B14" s="76" t="s">
        <v>432</v>
      </c>
      <c r="C14" s="57" t="s">
        <v>279</v>
      </c>
      <c r="D14" s="57"/>
      <c r="E14" s="34">
        <v>43.4</v>
      </c>
      <c r="F14" s="32" t="s">
        <v>279</v>
      </c>
      <c r="G14" s="57"/>
      <c r="H14" s="57"/>
      <c r="I14" s="34">
        <v>41</v>
      </c>
      <c r="J14" s="32" t="s">
        <v>279</v>
      </c>
    </row>
    <row r="15" spans="1:18" ht="15.75" thickBot="1" x14ac:dyDescent="0.3">
      <c r="A15" s="13"/>
      <c r="B15" s="3" t="s">
        <v>424</v>
      </c>
      <c r="C15" s="5" t="s">
        <v>279</v>
      </c>
      <c r="D15" s="5"/>
      <c r="E15" s="25">
        <v>21.2</v>
      </c>
      <c r="F15" t="s">
        <v>279</v>
      </c>
      <c r="G15" s="5"/>
      <c r="H15" s="5"/>
      <c r="I15" s="25">
        <v>19</v>
      </c>
      <c r="J15" t="s">
        <v>279</v>
      </c>
    </row>
    <row r="16" spans="1:18" x14ac:dyDescent="0.25">
      <c r="A16" s="13"/>
      <c r="B16" s="15"/>
      <c r="C16" s="15" t="s">
        <v>279</v>
      </c>
      <c r="D16" s="90"/>
      <c r="E16" s="90"/>
      <c r="F16" s="15"/>
      <c r="G16" s="15"/>
      <c r="H16" s="90"/>
      <c r="I16" s="90"/>
      <c r="J16" s="15"/>
    </row>
    <row r="17" spans="1:18" ht="15.75" thickBot="1" x14ac:dyDescent="0.3">
      <c r="A17" s="13"/>
      <c r="B17" s="91" t="s">
        <v>135</v>
      </c>
      <c r="C17" s="92" t="s">
        <v>279</v>
      </c>
      <c r="D17" s="93"/>
      <c r="E17" s="100" t="s">
        <v>433</v>
      </c>
      <c r="F17" s="95" t="s">
        <v>412</v>
      </c>
      <c r="G17" s="92"/>
      <c r="H17" s="93"/>
      <c r="I17" s="100" t="s">
        <v>433</v>
      </c>
      <c r="J17" s="95" t="s">
        <v>412</v>
      </c>
    </row>
    <row r="18" spans="1:18" ht="15.75" thickTop="1" x14ac:dyDescent="0.25">
      <c r="A18" s="13"/>
      <c r="B18" s="15"/>
      <c r="C18" s="15" t="s">
        <v>279</v>
      </c>
      <c r="D18" s="96"/>
      <c r="E18" s="96"/>
      <c r="F18" s="15"/>
      <c r="G18" s="15"/>
      <c r="H18" s="96"/>
      <c r="I18" s="96"/>
      <c r="J18" s="15"/>
    </row>
    <row r="19" spans="1:18" x14ac:dyDescent="0.25">
      <c r="A19" s="13"/>
      <c r="B19" s="5"/>
      <c r="C19" s="64"/>
      <c r="D19" s="64"/>
      <c r="E19" s="64"/>
      <c r="F19" s="64"/>
      <c r="G19" s="64"/>
      <c r="H19" s="64"/>
      <c r="I19" s="64"/>
      <c r="J19" s="64"/>
    </row>
    <row r="20" spans="1:18" ht="15.75" thickBot="1" x14ac:dyDescent="0.3">
      <c r="A20" s="13"/>
      <c r="B20" s="5"/>
      <c r="C20" s="5" t="s">
        <v>279</v>
      </c>
      <c r="D20" s="77" t="s">
        <v>434</v>
      </c>
      <c r="E20" s="77"/>
      <c r="F20" s="77"/>
      <c r="G20" s="77"/>
      <c r="H20" s="77"/>
      <c r="I20" s="77"/>
      <c r="J20" s="5"/>
    </row>
    <row r="21" spans="1:18" ht="15.75" thickBot="1" x14ac:dyDescent="0.3">
      <c r="A21" s="13"/>
      <c r="B21" s="5"/>
      <c r="C21" s="5" t="s">
        <v>279</v>
      </c>
      <c r="D21" s="83">
        <v>2013</v>
      </c>
      <c r="E21" s="83"/>
      <c r="F21" s="5"/>
      <c r="G21" s="5"/>
      <c r="H21" s="83">
        <v>2012</v>
      </c>
      <c r="I21" s="83"/>
      <c r="J21" s="5"/>
    </row>
    <row r="22" spans="1:18" x14ac:dyDescent="0.25">
      <c r="A22" s="13"/>
      <c r="B22" s="76" t="s">
        <v>435</v>
      </c>
      <c r="C22" s="57" t="s">
        <v>279</v>
      </c>
      <c r="D22" s="57"/>
      <c r="E22" s="34">
        <v>7.8</v>
      </c>
      <c r="F22" s="32" t="s">
        <v>412</v>
      </c>
      <c r="G22" s="57"/>
      <c r="H22" s="57"/>
      <c r="I22" s="34">
        <v>10.3</v>
      </c>
      <c r="J22" s="32" t="s">
        <v>412</v>
      </c>
    </row>
    <row r="23" spans="1:18" x14ac:dyDescent="0.25">
      <c r="A23" s="13"/>
      <c r="B23" s="3" t="s">
        <v>436</v>
      </c>
      <c r="C23" s="5" t="s">
        <v>279</v>
      </c>
      <c r="D23" s="5"/>
      <c r="E23" s="25">
        <v>5.4</v>
      </c>
      <c r="F23" t="s">
        <v>279</v>
      </c>
      <c r="G23" s="5"/>
      <c r="H23" s="5"/>
      <c r="I23" s="25">
        <v>5.3</v>
      </c>
      <c r="J23" t="s">
        <v>279</v>
      </c>
    </row>
    <row r="24" spans="1:18" x14ac:dyDescent="0.25">
      <c r="A24" s="13"/>
      <c r="B24" s="76" t="s">
        <v>437</v>
      </c>
      <c r="C24" s="57" t="s">
        <v>279</v>
      </c>
      <c r="D24" s="57"/>
      <c r="E24" s="34">
        <v>6</v>
      </c>
      <c r="F24" s="32" t="s">
        <v>279</v>
      </c>
      <c r="G24" s="57"/>
      <c r="H24" s="57"/>
      <c r="I24" s="34">
        <v>6.2</v>
      </c>
      <c r="J24" s="32" t="s">
        <v>279</v>
      </c>
    </row>
    <row r="25" spans="1:18" x14ac:dyDescent="0.25">
      <c r="A25" s="13"/>
      <c r="B25" s="3" t="s">
        <v>438</v>
      </c>
      <c r="C25" s="5" t="s">
        <v>279</v>
      </c>
      <c r="D25" s="5"/>
      <c r="E25" s="25">
        <v>5.5</v>
      </c>
      <c r="F25" t="s">
        <v>279</v>
      </c>
      <c r="G25" s="5"/>
      <c r="H25" s="5"/>
      <c r="I25" s="25">
        <v>2.9</v>
      </c>
      <c r="J25" t="s">
        <v>279</v>
      </c>
    </row>
    <row r="26" spans="1:18" x14ac:dyDescent="0.25">
      <c r="A26" s="13"/>
      <c r="B26" s="76" t="s">
        <v>439</v>
      </c>
      <c r="C26" s="57" t="s">
        <v>279</v>
      </c>
      <c r="D26" s="57"/>
      <c r="E26" s="34">
        <v>13.4</v>
      </c>
      <c r="F26" s="32" t="s">
        <v>279</v>
      </c>
      <c r="G26" s="57"/>
      <c r="H26" s="57"/>
      <c r="I26" s="34">
        <v>11.2</v>
      </c>
      <c r="J26" s="32" t="s">
        <v>279</v>
      </c>
    </row>
    <row r="27" spans="1:18" x14ac:dyDescent="0.25">
      <c r="A27" s="13"/>
      <c r="B27" s="3" t="s">
        <v>440</v>
      </c>
      <c r="C27" s="5" t="s">
        <v>279</v>
      </c>
      <c r="D27" s="5"/>
      <c r="E27" s="25">
        <v>59</v>
      </c>
      <c r="F27" t="s">
        <v>279</v>
      </c>
      <c r="G27" s="5"/>
      <c r="H27" s="5"/>
      <c r="I27" s="25">
        <v>60.8</v>
      </c>
      <c r="J27" t="s">
        <v>279</v>
      </c>
    </row>
    <row r="28" spans="1:18" ht="15.75" thickBot="1" x14ac:dyDescent="0.3">
      <c r="A28" s="13"/>
      <c r="B28" s="76" t="s">
        <v>424</v>
      </c>
      <c r="C28" s="57" t="s">
        <v>279</v>
      </c>
      <c r="D28" s="57"/>
      <c r="E28" s="34">
        <v>2.9</v>
      </c>
      <c r="F28" s="32" t="s">
        <v>279</v>
      </c>
      <c r="G28" s="57"/>
      <c r="H28" s="57"/>
      <c r="I28" s="34">
        <v>3.3</v>
      </c>
      <c r="J28" s="32" t="s">
        <v>279</v>
      </c>
    </row>
    <row r="29" spans="1:18" x14ac:dyDescent="0.25">
      <c r="A29" s="13"/>
      <c r="B29" s="15"/>
      <c r="C29" s="15" t="s">
        <v>279</v>
      </c>
      <c r="D29" s="90"/>
      <c r="E29" s="90"/>
      <c r="F29" s="15"/>
      <c r="G29" s="15"/>
      <c r="H29" s="90"/>
      <c r="I29" s="90"/>
      <c r="J29" s="15"/>
    </row>
    <row r="30" spans="1:18" ht="15.75" thickBot="1" x14ac:dyDescent="0.3">
      <c r="A30" s="13"/>
      <c r="B30" s="4" t="s">
        <v>135</v>
      </c>
      <c r="C30" s="97" t="s">
        <v>279</v>
      </c>
      <c r="D30" s="98"/>
      <c r="E30" s="102" t="s">
        <v>433</v>
      </c>
      <c r="F30" s="2" t="s">
        <v>412</v>
      </c>
      <c r="G30" s="97"/>
      <c r="H30" s="98"/>
      <c r="I30" s="102" t="s">
        <v>433</v>
      </c>
      <c r="J30" s="2" t="s">
        <v>412</v>
      </c>
    </row>
    <row r="31" spans="1:18" ht="15.75" thickTop="1" x14ac:dyDescent="0.25">
      <c r="A31" s="13"/>
      <c r="B31" s="15"/>
      <c r="C31" s="15" t="s">
        <v>279</v>
      </c>
      <c r="D31" s="96"/>
      <c r="E31" s="96"/>
      <c r="F31" s="15"/>
      <c r="G31" s="15"/>
      <c r="H31" s="96"/>
      <c r="I31" s="96"/>
      <c r="J31" s="15"/>
    </row>
    <row r="32" spans="1:18" ht="15" customHeight="1" x14ac:dyDescent="0.25">
      <c r="A32" s="13" t="s">
        <v>1334</v>
      </c>
      <c r="B32" s="64" t="s">
        <v>7</v>
      </c>
      <c r="C32" s="64"/>
      <c r="D32" s="64"/>
      <c r="E32" s="64"/>
      <c r="F32" s="64"/>
      <c r="G32" s="64"/>
      <c r="H32" s="64"/>
      <c r="I32" s="64"/>
      <c r="J32" s="64"/>
      <c r="K32" s="64"/>
      <c r="L32" s="64"/>
      <c r="M32" s="64"/>
      <c r="N32" s="64"/>
      <c r="O32" s="64"/>
      <c r="P32" s="64"/>
      <c r="Q32" s="64"/>
      <c r="R32" s="64"/>
    </row>
    <row r="33" spans="1:18" x14ac:dyDescent="0.25">
      <c r="A33" s="13"/>
      <c r="B33" s="64"/>
      <c r="C33" s="64"/>
      <c r="D33" s="64"/>
      <c r="E33" s="64"/>
      <c r="F33" s="64"/>
      <c r="G33" s="64"/>
      <c r="H33" s="64"/>
      <c r="I33" s="64"/>
      <c r="J33" s="64"/>
      <c r="K33" s="64"/>
      <c r="L33" s="64"/>
      <c r="M33" s="64"/>
      <c r="N33" s="64"/>
      <c r="O33" s="64"/>
      <c r="P33" s="64"/>
      <c r="Q33" s="64"/>
      <c r="R33" s="64"/>
    </row>
    <row r="34" spans="1:18" x14ac:dyDescent="0.25">
      <c r="A34" s="13"/>
      <c r="B34" s="88" t="s">
        <v>502</v>
      </c>
      <c r="C34" s="88"/>
      <c r="D34" s="88"/>
      <c r="E34" s="88"/>
      <c r="F34" s="88"/>
      <c r="G34" s="88"/>
      <c r="H34" s="88"/>
      <c r="I34" s="88"/>
      <c r="J34" s="88"/>
      <c r="K34" s="88"/>
      <c r="L34" s="88"/>
      <c r="M34" s="88"/>
      <c r="N34" s="88"/>
      <c r="O34" s="88"/>
      <c r="P34" s="88"/>
      <c r="Q34" s="88"/>
      <c r="R34" s="88"/>
    </row>
    <row r="35" spans="1:18" x14ac:dyDescent="0.25">
      <c r="A35" s="13"/>
      <c r="B35" s="64"/>
      <c r="C35" s="64"/>
      <c r="D35" s="64"/>
      <c r="E35" s="64"/>
      <c r="F35" s="64"/>
      <c r="G35" s="64"/>
      <c r="H35" s="64"/>
      <c r="I35" s="64"/>
      <c r="J35" s="64"/>
      <c r="K35" s="64"/>
      <c r="L35" s="64"/>
      <c r="M35" s="64"/>
      <c r="N35" s="64"/>
      <c r="O35" s="64"/>
      <c r="P35" s="64"/>
      <c r="Q35" s="64"/>
      <c r="R35" s="64"/>
    </row>
    <row r="36" spans="1:18" ht="15.75" x14ac:dyDescent="0.25">
      <c r="A36" s="13"/>
      <c r="B36" s="89"/>
      <c r="C36" s="89"/>
      <c r="D36" s="89"/>
      <c r="E36" s="89"/>
      <c r="F36" s="89"/>
      <c r="G36" s="89"/>
      <c r="H36" s="89"/>
      <c r="I36" s="89"/>
      <c r="J36" s="89"/>
      <c r="K36" s="89"/>
      <c r="L36" s="89"/>
      <c r="M36" s="89"/>
      <c r="N36" s="89"/>
      <c r="O36" s="89"/>
      <c r="P36" s="89"/>
      <c r="Q36" s="89"/>
      <c r="R36" s="89"/>
    </row>
    <row r="37" spans="1:18" x14ac:dyDescent="0.25">
      <c r="A37" s="13"/>
      <c r="B37" s="5"/>
      <c r="C37" s="5"/>
      <c r="D37" s="5"/>
      <c r="E37" s="5"/>
      <c r="F37" s="5"/>
      <c r="G37" s="5"/>
      <c r="H37" s="5"/>
      <c r="I37" s="5"/>
      <c r="J37" s="5"/>
    </row>
    <row r="38" spans="1:18" ht="15.75" thickBot="1" x14ac:dyDescent="0.3">
      <c r="A38" s="13"/>
      <c r="B38" s="5"/>
      <c r="C38" s="5" t="s">
        <v>279</v>
      </c>
      <c r="D38" s="77" t="s">
        <v>410</v>
      </c>
      <c r="E38" s="77"/>
      <c r="F38" s="77"/>
      <c r="G38" s="77"/>
      <c r="H38" s="77"/>
      <c r="I38" s="77"/>
      <c r="J38" s="5"/>
    </row>
    <row r="39" spans="1:18" ht="15.75" thickBot="1" x14ac:dyDescent="0.3">
      <c r="A39" s="13"/>
      <c r="B39" s="5"/>
      <c r="C39" s="5" t="s">
        <v>279</v>
      </c>
      <c r="D39" s="83">
        <v>2013</v>
      </c>
      <c r="E39" s="83"/>
      <c r="F39" s="5"/>
      <c r="G39" s="5" t="s">
        <v>279</v>
      </c>
      <c r="H39" s="83">
        <v>2012</v>
      </c>
      <c r="I39" s="83"/>
      <c r="J39" s="5"/>
    </row>
    <row r="40" spans="1:18" x14ac:dyDescent="0.25">
      <c r="A40" s="13"/>
      <c r="B40" s="76" t="s">
        <v>174</v>
      </c>
      <c r="C40" s="57" t="s">
        <v>279</v>
      </c>
      <c r="D40" s="57" t="s">
        <v>278</v>
      </c>
      <c r="E40" s="30">
        <v>123624</v>
      </c>
      <c r="F40" s="32" t="s">
        <v>279</v>
      </c>
      <c r="G40" s="57" t="s">
        <v>279</v>
      </c>
      <c r="H40" s="57" t="s">
        <v>278</v>
      </c>
      <c r="I40" s="30">
        <v>162502</v>
      </c>
      <c r="J40" s="32" t="s">
        <v>279</v>
      </c>
    </row>
    <row r="41" spans="1:18" x14ac:dyDescent="0.25">
      <c r="A41" s="13"/>
      <c r="B41" s="3" t="s">
        <v>42</v>
      </c>
      <c r="C41" s="5" t="s">
        <v>279</v>
      </c>
      <c r="E41" s="27" t="s">
        <v>280</v>
      </c>
      <c r="F41" t="s">
        <v>279</v>
      </c>
      <c r="G41" s="5" t="s">
        <v>279</v>
      </c>
      <c r="H41" s="5"/>
      <c r="I41" s="25">
        <v>969</v>
      </c>
      <c r="J41" t="s">
        <v>279</v>
      </c>
    </row>
    <row r="42" spans="1:18" x14ac:dyDescent="0.25">
      <c r="A42" s="13"/>
      <c r="B42" s="76" t="s">
        <v>45</v>
      </c>
      <c r="C42" s="57" t="s">
        <v>279</v>
      </c>
      <c r="D42" s="57"/>
      <c r="E42" s="30">
        <v>2154</v>
      </c>
      <c r="F42" s="32" t="s">
        <v>279</v>
      </c>
      <c r="G42" s="57" t="s">
        <v>279</v>
      </c>
      <c r="H42" s="57"/>
      <c r="I42" s="30">
        <v>3671</v>
      </c>
      <c r="J42" s="32" t="s">
        <v>279</v>
      </c>
    </row>
    <row r="43" spans="1:18" x14ac:dyDescent="0.25">
      <c r="A43" s="13"/>
      <c r="B43" s="3" t="s">
        <v>47</v>
      </c>
      <c r="C43" s="5" t="s">
        <v>279</v>
      </c>
      <c r="D43" s="5"/>
      <c r="E43" s="23">
        <v>2197</v>
      </c>
      <c r="F43" t="s">
        <v>279</v>
      </c>
      <c r="G43" s="5" t="s">
        <v>279</v>
      </c>
      <c r="H43" s="5"/>
      <c r="I43" s="23">
        <v>2641</v>
      </c>
      <c r="J43" t="s">
        <v>279</v>
      </c>
    </row>
    <row r="44" spans="1:18" x14ac:dyDescent="0.25">
      <c r="A44" s="13"/>
      <c r="B44" s="76" t="s">
        <v>503</v>
      </c>
      <c r="C44" s="57" t="s">
        <v>279</v>
      </c>
      <c r="D44" s="57"/>
      <c r="E44" s="30">
        <v>8488</v>
      </c>
      <c r="F44" s="32" t="s">
        <v>279</v>
      </c>
      <c r="G44" s="57" t="s">
        <v>279</v>
      </c>
      <c r="H44" s="57"/>
      <c r="I44" s="30">
        <v>11709</v>
      </c>
      <c r="J44" s="32" t="s">
        <v>279</v>
      </c>
    </row>
    <row r="45" spans="1:18" ht="15.75" thickBot="1" x14ac:dyDescent="0.3">
      <c r="A45" s="13"/>
      <c r="B45" s="3" t="s">
        <v>54</v>
      </c>
      <c r="C45" s="5" t="s">
        <v>279</v>
      </c>
      <c r="D45" s="5"/>
      <c r="E45" s="23">
        <v>6016</v>
      </c>
      <c r="F45" t="s">
        <v>279</v>
      </c>
      <c r="G45" s="5" t="s">
        <v>279</v>
      </c>
      <c r="H45" s="5"/>
      <c r="I45" s="23">
        <v>6487</v>
      </c>
      <c r="J45" t="s">
        <v>279</v>
      </c>
    </row>
    <row r="46" spans="1:18" x14ac:dyDescent="0.25">
      <c r="A46" s="13"/>
      <c r="B46" s="15"/>
      <c r="C46" s="15" t="s">
        <v>279</v>
      </c>
      <c r="D46" s="90"/>
      <c r="E46" s="90"/>
      <c r="F46" s="15"/>
      <c r="G46" s="15" t="s">
        <v>279</v>
      </c>
      <c r="H46" s="90"/>
      <c r="I46" s="90"/>
      <c r="J46" s="15"/>
    </row>
    <row r="47" spans="1:18" ht="15.75" thickBot="1" x14ac:dyDescent="0.3">
      <c r="A47" s="13"/>
      <c r="B47" s="76" t="s">
        <v>504</v>
      </c>
      <c r="C47" s="92" t="s">
        <v>279</v>
      </c>
      <c r="D47" s="93" t="s">
        <v>278</v>
      </c>
      <c r="E47" s="94">
        <v>142479</v>
      </c>
      <c r="F47" s="95" t="s">
        <v>279</v>
      </c>
      <c r="G47" s="92" t="s">
        <v>279</v>
      </c>
      <c r="H47" s="93" t="s">
        <v>278</v>
      </c>
      <c r="I47" s="94">
        <v>187979</v>
      </c>
      <c r="J47" s="95" t="s">
        <v>279</v>
      </c>
    </row>
    <row r="48" spans="1:18" ht="15.75" thickTop="1" x14ac:dyDescent="0.25">
      <c r="A48" s="13"/>
      <c r="B48" s="15"/>
      <c r="C48" s="15" t="s">
        <v>279</v>
      </c>
      <c r="D48" s="96"/>
      <c r="E48" s="96"/>
      <c r="F48" s="15"/>
      <c r="G48" s="15" t="s">
        <v>279</v>
      </c>
      <c r="H48" s="96"/>
      <c r="I48" s="96"/>
      <c r="J48" s="15"/>
    </row>
    <row r="49" spans="1:18" x14ac:dyDescent="0.25">
      <c r="A49" s="13"/>
      <c r="B49" s="3" t="s">
        <v>66</v>
      </c>
      <c r="C49" s="97" t="s">
        <v>279</v>
      </c>
      <c r="D49" s="5" t="s">
        <v>278</v>
      </c>
      <c r="E49" s="23">
        <v>113849</v>
      </c>
      <c r="F49" t="s">
        <v>279</v>
      </c>
      <c r="G49" s="97" t="s">
        <v>279</v>
      </c>
      <c r="H49" s="5" t="s">
        <v>278</v>
      </c>
      <c r="I49" s="23">
        <v>163384</v>
      </c>
      <c r="J49" t="s">
        <v>279</v>
      </c>
    </row>
    <row r="50" spans="1:18" ht="15.75" thickBot="1" x14ac:dyDescent="0.3">
      <c r="A50" s="13"/>
      <c r="B50" s="76" t="s">
        <v>68</v>
      </c>
      <c r="C50" s="92" t="s">
        <v>279</v>
      </c>
      <c r="D50" s="57"/>
      <c r="E50" s="30">
        <v>6680</v>
      </c>
      <c r="F50" s="32" t="s">
        <v>279</v>
      </c>
      <c r="G50" s="92" t="s">
        <v>279</v>
      </c>
      <c r="H50" s="57"/>
      <c r="I50" s="30">
        <v>6647</v>
      </c>
      <c r="J50" s="32" t="s">
        <v>279</v>
      </c>
    </row>
    <row r="51" spans="1:18" x14ac:dyDescent="0.25">
      <c r="A51" s="13"/>
      <c r="B51" s="15"/>
      <c r="C51" s="15" t="s">
        <v>279</v>
      </c>
      <c r="D51" s="90"/>
      <c r="E51" s="90"/>
      <c r="F51" s="15"/>
      <c r="G51" s="15" t="s">
        <v>279</v>
      </c>
      <c r="H51" s="90"/>
      <c r="I51" s="90"/>
      <c r="J51" s="15"/>
    </row>
    <row r="52" spans="1:18" ht="15.75" thickBot="1" x14ac:dyDescent="0.3">
      <c r="A52" s="13"/>
      <c r="B52" s="3" t="s">
        <v>505</v>
      </c>
      <c r="C52" s="97" t="s">
        <v>279</v>
      </c>
      <c r="D52" s="98" t="s">
        <v>278</v>
      </c>
      <c r="E52" s="99">
        <v>120529</v>
      </c>
      <c r="F52" s="2" t="s">
        <v>279</v>
      </c>
      <c r="G52" s="97" t="s">
        <v>279</v>
      </c>
      <c r="H52" s="98" t="s">
        <v>278</v>
      </c>
      <c r="I52" s="99">
        <v>170031</v>
      </c>
      <c r="J52" s="2" t="s">
        <v>279</v>
      </c>
    </row>
    <row r="53" spans="1:18" ht="15.75" thickTop="1" x14ac:dyDescent="0.25">
      <c r="A53" s="13"/>
      <c r="B53" s="15"/>
      <c r="C53" s="15" t="s">
        <v>279</v>
      </c>
      <c r="D53" s="96"/>
      <c r="E53" s="96"/>
      <c r="F53" s="15"/>
      <c r="G53" s="15" t="s">
        <v>279</v>
      </c>
      <c r="H53" s="96"/>
      <c r="I53" s="96"/>
      <c r="J53" s="15"/>
    </row>
    <row r="54" spans="1:18" ht="15" customHeight="1" x14ac:dyDescent="0.25">
      <c r="A54" s="13" t="s">
        <v>1335</v>
      </c>
      <c r="B54" s="64" t="s">
        <v>7</v>
      </c>
      <c r="C54" s="64"/>
      <c r="D54" s="64"/>
      <c r="E54" s="64"/>
      <c r="F54" s="64"/>
      <c r="G54" s="64"/>
      <c r="H54" s="64"/>
      <c r="I54" s="64"/>
      <c r="J54" s="64"/>
      <c r="K54" s="64"/>
      <c r="L54" s="64"/>
      <c r="M54" s="64"/>
      <c r="N54" s="64"/>
      <c r="O54" s="64"/>
      <c r="P54" s="64"/>
      <c r="Q54" s="64"/>
      <c r="R54" s="64"/>
    </row>
    <row r="55" spans="1:18" x14ac:dyDescent="0.25">
      <c r="A55" s="13"/>
      <c r="B55" s="64"/>
      <c r="C55" s="64"/>
      <c r="D55" s="64"/>
      <c r="E55" s="64"/>
      <c r="F55" s="64"/>
      <c r="G55" s="64"/>
      <c r="H55" s="64"/>
      <c r="I55" s="64"/>
      <c r="J55" s="64"/>
      <c r="K55" s="64"/>
      <c r="L55" s="64"/>
      <c r="M55" s="64"/>
      <c r="N55" s="64"/>
      <c r="O55" s="64"/>
      <c r="P55" s="64"/>
      <c r="Q55" s="64"/>
      <c r="R55" s="64"/>
    </row>
    <row r="56" spans="1:18" ht="25.5" customHeight="1" x14ac:dyDescent="0.25">
      <c r="A56" s="13"/>
      <c r="B56" s="88" t="s">
        <v>1336</v>
      </c>
      <c r="C56" s="88"/>
      <c r="D56" s="88"/>
      <c r="E56" s="88"/>
      <c r="F56" s="88"/>
      <c r="G56" s="88"/>
      <c r="H56" s="88"/>
      <c r="I56" s="88"/>
      <c r="J56" s="88"/>
      <c r="K56" s="88"/>
      <c r="L56" s="88"/>
      <c r="M56" s="88"/>
      <c r="N56" s="88"/>
      <c r="O56" s="88"/>
      <c r="P56" s="88"/>
      <c r="Q56" s="88"/>
      <c r="R56" s="88"/>
    </row>
    <row r="57" spans="1:18" x14ac:dyDescent="0.25">
      <c r="A57" s="13"/>
      <c r="B57" s="64"/>
      <c r="C57" s="64"/>
      <c r="D57" s="64"/>
      <c r="E57" s="64"/>
      <c r="F57" s="64"/>
      <c r="G57" s="64"/>
      <c r="H57" s="64"/>
      <c r="I57" s="64"/>
      <c r="J57" s="64"/>
      <c r="K57" s="64"/>
      <c r="L57" s="64"/>
      <c r="M57" s="64"/>
      <c r="N57" s="64"/>
      <c r="O57" s="64"/>
      <c r="P57" s="64"/>
      <c r="Q57" s="64"/>
      <c r="R57" s="64"/>
    </row>
    <row r="58" spans="1:18" ht="15.75" x14ac:dyDescent="0.25">
      <c r="A58" s="13"/>
      <c r="B58" s="89"/>
      <c r="C58" s="89"/>
      <c r="D58" s="89"/>
      <c r="E58" s="89"/>
      <c r="F58" s="89"/>
      <c r="G58" s="89"/>
      <c r="H58" s="89"/>
      <c r="I58" s="89"/>
      <c r="J58" s="89"/>
      <c r="K58" s="89"/>
      <c r="L58" s="89"/>
      <c r="M58" s="89"/>
      <c r="N58" s="89"/>
      <c r="O58" s="89"/>
      <c r="P58" s="89"/>
      <c r="Q58" s="89"/>
      <c r="R58" s="89"/>
    </row>
    <row r="59" spans="1:18" x14ac:dyDescent="0.25">
      <c r="A59" s="13"/>
      <c r="B59" s="5"/>
      <c r="C59" s="5"/>
      <c r="D59" s="5"/>
      <c r="E59" s="5"/>
      <c r="F59" s="5"/>
      <c r="G59" s="5"/>
      <c r="H59" s="5"/>
      <c r="I59" s="5"/>
      <c r="J59" s="5"/>
      <c r="K59" s="5"/>
      <c r="L59" s="5"/>
      <c r="M59" s="5"/>
      <c r="N59" s="5"/>
      <c r="O59" s="5"/>
      <c r="P59" s="5"/>
      <c r="Q59" s="5"/>
      <c r="R59" s="5"/>
    </row>
    <row r="60" spans="1:18" ht="15.75" thickBot="1" x14ac:dyDescent="0.3">
      <c r="A60" s="13"/>
      <c r="B60" s="5"/>
      <c r="C60" s="5" t="s">
        <v>279</v>
      </c>
      <c r="D60" s="77" t="s">
        <v>410</v>
      </c>
      <c r="E60" s="77"/>
      <c r="F60" s="77"/>
      <c r="G60" s="77"/>
      <c r="H60" s="77"/>
      <c r="I60" s="77"/>
      <c r="J60" s="77"/>
      <c r="K60" s="77"/>
      <c r="L60" s="77"/>
      <c r="M60" s="77"/>
      <c r="N60" s="77"/>
      <c r="O60" s="77"/>
      <c r="P60" s="77"/>
      <c r="Q60" s="77"/>
      <c r="R60" s="5"/>
    </row>
    <row r="61" spans="1:18" ht="15.75" thickBot="1" x14ac:dyDescent="0.3">
      <c r="A61" s="13"/>
      <c r="B61" s="5"/>
      <c r="C61" s="5" t="s">
        <v>279</v>
      </c>
      <c r="D61" s="83">
        <v>2013</v>
      </c>
      <c r="E61" s="83"/>
      <c r="F61" s="83"/>
      <c r="G61" s="83"/>
      <c r="H61" s="83"/>
      <c r="I61" s="83"/>
      <c r="J61" s="5"/>
      <c r="K61" s="5" t="s">
        <v>279</v>
      </c>
      <c r="L61" s="83">
        <v>2012</v>
      </c>
      <c r="M61" s="83"/>
      <c r="N61" s="83"/>
      <c r="O61" s="83"/>
      <c r="P61" s="83"/>
      <c r="Q61" s="83"/>
      <c r="R61" s="5"/>
    </row>
    <row r="62" spans="1:18" ht="15" customHeight="1" x14ac:dyDescent="0.25">
      <c r="A62" s="13"/>
      <c r="B62" s="64"/>
      <c r="C62" s="64" t="s">
        <v>279</v>
      </c>
      <c r="D62" s="79" t="s">
        <v>508</v>
      </c>
      <c r="E62" s="79"/>
      <c r="F62" s="80"/>
      <c r="G62" s="80" t="s">
        <v>279</v>
      </c>
      <c r="H62" s="79" t="s">
        <v>510</v>
      </c>
      <c r="I62" s="79"/>
      <c r="J62" s="64"/>
      <c r="K62" s="64" t="s">
        <v>279</v>
      </c>
      <c r="L62" s="79" t="s">
        <v>508</v>
      </c>
      <c r="M62" s="79"/>
      <c r="N62" s="80"/>
      <c r="O62" s="80" t="s">
        <v>279</v>
      </c>
      <c r="P62" s="79" t="s">
        <v>510</v>
      </c>
      <c r="Q62" s="79"/>
      <c r="R62" s="64"/>
    </row>
    <row r="63" spans="1:18" ht="15" customHeight="1" x14ac:dyDescent="0.25">
      <c r="A63" s="13"/>
      <c r="B63" s="64"/>
      <c r="C63" s="64"/>
      <c r="D63" s="78" t="s">
        <v>509</v>
      </c>
      <c r="E63" s="78"/>
      <c r="F63" s="64"/>
      <c r="G63" s="64"/>
      <c r="H63" s="78" t="s">
        <v>511</v>
      </c>
      <c r="I63" s="78"/>
      <c r="J63" s="64"/>
      <c r="K63" s="64"/>
      <c r="L63" s="78" t="s">
        <v>509</v>
      </c>
      <c r="M63" s="78"/>
      <c r="N63" s="64"/>
      <c r="O63" s="64"/>
      <c r="P63" s="78" t="s">
        <v>511</v>
      </c>
      <c r="Q63" s="78"/>
      <c r="R63" s="64"/>
    </row>
    <row r="64" spans="1:18" ht="15.75" thickBot="1" x14ac:dyDescent="0.3">
      <c r="A64" s="13"/>
      <c r="B64" s="64"/>
      <c r="C64" s="64"/>
      <c r="D64" s="77"/>
      <c r="E64" s="77"/>
      <c r="F64" s="64"/>
      <c r="G64" s="64"/>
      <c r="H64" s="77" t="s">
        <v>512</v>
      </c>
      <c r="I64" s="77"/>
      <c r="J64" s="64"/>
      <c r="K64" s="64"/>
      <c r="L64" s="77"/>
      <c r="M64" s="77"/>
      <c r="N64" s="64"/>
      <c r="O64" s="64"/>
      <c r="P64" s="77" t="s">
        <v>512</v>
      </c>
      <c r="Q64" s="77"/>
      <c r="R64" s="64"/>
    </row>
    <row r="65" spans="1:18" x14ac:dyDescent="0.25">
      <c r="A65" s="13"/>
      <c r="B65" s="76" t="s">
        <v>513</v>
      </c>
      <c r="C65" s="57" t="s">
        <v>279</v>
      </c>
      <c r="D65" s="57" t="s">
        <v>278</v>
      </c>
      <c r="E65" s="30">
        <v>195794</v>
      </c>
      <c r="F65" s="32" t="s">
        <v>279</v>
      </c>
      <c r="G65" s="57" t="s">
        <v>279</v>
      </c>
      <c r="H65" s="57" t="s">
        <v>278</v>
      </c>
      <c r="I65" s="30">
        <v>195794</v>
      </c>
      <c r="J65" s="32" t="s">
        <v>279</v>
      </c>
      <c r="K65" s="57" t="s">
        <v>279</v>
      </c>
      <c r="L65" s="57" t="s">
        <v>278</v>
      </c>
      <c r="M65" s="30">
        <v>110107</v>
      </c>
      <c r="N65" s="32" t="s">
        <v>279</v>
      </c>
      <c r="O65" s="57" t="s">
        <v>279</v>
      </c>
      <c r="P65" s="57" t="s">
        <v>278</v>
      </c>
      <c r="Q65" s="30">
        <v>110107</v>
      </c>
      <c r="R65" s="32" t="s">
        <v>279</v>
      </c>
    </row>
    <row r="66" spans="1:18" x14ac:dyDescent="0.25">
      <c r="A66" s="13"/>
      <c r="B66" s="3" t="s">
        <v>175</v>
      </c>
      <c r="C66" s="5" t="s">
        <v>279</v>
      </c>
      <c r="D66" s="5"/>
      <c r="E66" s="23">
        <v>101648</v>
      </c>
      <c r="F66" t="s">
        <v>279</v>
      </c>
      <c r="G66" s="5" t="s">
        <v>279</v>
      </c>
      <c r="H66" s="5"/>
      <c r="I66" s="23">
        <v>101648</v>
      </c>
      <c r="J66" t="s">
        <v>279</v>
      </c>
      <c r="K66" s="5" t="s">
        <v>279</v>
      </c>
      <c r="L66" s="5"/>
      <c r="M66" s="23">
        <v>57434</v>
      </c>
      <c r="N66" t="s">
        <v>279</v>
      </c>
      <c r="O66" s="5" t="s">
        <v>279</v>
      </c>
      <c r="P66" s="5"/>
      <c r="Q66" s="23">
        <v>57434</v>
      </c>
      <c r="R66" t="s">
        <v>279</v>
      </c>
    </row>
    <row r="67" spans="1:18" x14ac:dyDescent="0.25">
      <c r="A67" s="13"/>
      <c r="B67" s="76" t="s">
        <v>47</v>
      </c>
      <c r="C67" s="57" t="s">
        <v>279</v>
      </c>
      <c r="D67" s="57"/>
      <c r="E67" s="34">
        <v>454</v>
      </c>
      <c r="F67" s="32" t="s">
        <v>279</v>
      </c>
      <c r="G67" s="57" t="s">
        <v>279</v>
      </c>
      <c r="H67" s="57"/>
      <c r="I67" s="34">
        <v>454</v>
      </c>
      <c r="J67" s="32" t="s">
        <v>279</v>
      </c>
      <c r="K67" s="57" t="s">
        <v>279</v>
      </c>
      <c r="L67" s="57"/>
      <c r="M67" s="34">
        <v>309</v>
      </c>
      <c r="N67" s="32" t="s">
        <v>279</v>
      </c>
      <c r="O67" s="57" t="s">
        <v>279</v>
      </c>
      <c r="P67" s="57"/>
      <c r="Q67" s="34">
        <v>309</v>
      </c>
      <c r="R67" s="32" t="s">
        <v>279</v>
      </c>
    </row>
  </sheetData>
  <mergeCells count="56">
    <mergeCell ref="A54:A67"/>
    <mergeCell ref="B54:R54"/>
    <mergeCell ref="B55:R55"/>
    <mergeCell ref="B56:R56"/>
    <mergeCell ref="B57:R57"/>
    <mergeCell ref="B58:R58"/>
    <mergeCell ref="B8:R8"/>
    <mergeCell ref="A32:A53"/>
    <mergeCell ref="B32:R32"/>
    <mergeCell ref="B33:R33"/>
    <mergeCell ref="B34:R34"/>
    <mergeCell ref="B35:R35"/>
    <mergeCell ref="B36:R36"/>
    <mergeCell ref="R62:R64"/>
    <mergeCell ref="A1:A2"/>
    <mergeCell ref="B1:R1"/>
    <mergeCell ref="B2:R2"/>
    <mergeCell ref="B3:R3"/>
    <mergeCell ref="A4:A31"/>
    <mergeCell ref="B4:R4"/>
    <mergeCell ref="B5:R5"/>
    <mergeCell ref="B6:R6"/>
    <mergeCell ref="B7:R7"/>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D38:I38"/>
    <mergeCell ref="D39:E39"/>
    <mergeCell ref="H39:I39"/>
    <mergeCell ref="D60:Q60"/>
    <mergeCell ref="D61:I61"/>
    <mergeCell ref="L61:Q61"/>
    <mergeCell ref="D10:I10"/>
    <mergeCell ref="D11:E11"/>
    <mergeCell ref="H11:I11"/>
    <mergeCell ref="C19:J19"/>
    <mergeCell ref="D20:I20"/>
    <mergeCell ref="D21:E21"/>
    <mergeCell ref="H21:I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85546875" bestFit="1" customWidth="1"/>
    <col min="6" max="6" width="2.28515625" customWidth="1"/>
    <col min="7" max="7" width="9.140625" customWidth="1"/>
    <col min="8" max="8" width="2.140625" bestFit="1" customWidth="1"/>
    <col min="10" max="10" width="2" bestFit="1" customWidth="1"/>
    <col min="11" max="11" width="7.5703125" bestFit="1" customWidth="1"/>
    <col min="12" max="12" width="2.140625" bestFit="1" customWidth="1"/>
    <col min="14" max="14" width="2" customWidth="1"/>
    <col min="15" max="15" width="7.5703125" customWidth="1"/>
    <col min="16" max="16" width="2.140625" bestFit="1" customWidth="1"/>
    <col min="19" max="19" width="6.5703125" bestFit="1" customWidth="1"/>
    <col min="20" max="20" width="1.85546875" bestFit="1" customWidth="1"/>
    <col min="22" max="22" width="2" bestFit="1" customWidth="1"/>
    <col min="23" max="23" width="7.5703125" bestFit="1" customWidth="1"/>
    <col min="24" max="24" width="1.85546875" bestFit="1" customWidth="1"/>
    <col min="26" max="26" width="2.140625" customWidth="1"/>
    <col min="27" max="27" width="7.42578125" customWidth="1"/>
    <col min="28" max="28" width="1.85546875" bestFit="1" customWidth="1"/>
  </cols>
  <sheetData>
    <row r="1" spans="1:28" ht="15" customHeight="1" x14ac:dyDescent="0.25">
      <c r="A1" s="10" t="s">
        <v>133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x14ac:dyDescent="0.25">
      <c r="A3" s="4" t="s">
        <v>516</v>
      </c>
      <c r="B3" s="64" t="s">
        <v>7</v>
      </c>
      <c r="C3" s="64"/>
      <c r="D3" s="64"/>
      <c r="E3" s="64"/>
      <c r="F3" s="64"/>
      <c r="G3" s="64"/>
      <c r="H3" s="64"/>
      <c r="I3" s="64"/>
      <c r="J3" s="64"/>
      <c r="K3" s="64"/>
      <c r="L3" s="64"/>
      <c r="M3" s="64"/>
      <c r="N3" s="64"/>
      <c r="O3" s="64"/>
      <c r="P3" s="64"/>
      <c r="Q3" s="64"/>
      <c r="R3" s="64"/>
      <c r="S3" s="64"/>
      <c r="T3" s="64"/>
      <c r="U3" s="64"/>
      <c r="V3" s="64"/>
      <c r="W3" s="64"/>
      <c r="X3" s="64"/>
      <c r="Y3" s="64"/>
      <c r="Z3" s="64"/>
      <c r="AA3" s="64"/>
      <c r="AB3" s="64"/>
    </row>
    <row r="4" spans="1:28" ht="15" customHeight="1" x14ac:dyDescent="0.25">
      <c r="A4" s="13" t="s">
        <v>1338</v>
      </c>
      <c r="B4" s="64" t="s">
        <v>7</v>
      </c>
      <c r="C4" s="64"/>
      <c r="D4" s="64"/>
      <c r="E4" s="64"/>
      <c r="F4" s="64"/>
      <c r="G4" s="64"/>
      <c r="H4" s="64"/>
      <c r="I4" s="64"/>
      <c r="J4" s="64"/>
      <c r="K4" s="64"/>
      <c r="L4" s="64"/>
      <c r="M4" s="64"/>
      <c r="N4" s="64"/>
      <c r="O4" s="64"/>
      <c r="P4" s="64"/>
      <c r="Q4" s="64"/>
      <c r="R4" s="64"/>
      <c r="S4" s="64"/>
      <c r="T4" s="64"/>
      <c r="U4" s="64"/>
      <c r="V4" s="64"/>
      <c r="W4" s="64"/>
      <c r="X4" s="64"/>
      <c r="Y4" s="64"/>
      <c r="Z4" s="64"/>
      <c r="AA4" s="64"/>
      <c r="AB4" s="64"/>
    </row>
    <row r="5" spans="1:28" ht="45" x14ac:dyDescent="0.25">
      <c r="A5" s="13"/>
      <c r="B5" s="5" t="s">
        <v>1339</v>
      </c>
      <c r="C5" s="5"/>
      <c r="D5" s="5"/>
      <c r="E5" s="5"/>
      <c r="F5" s="5"/>
      <c r="G5" s="5"/>
      <c r="H5" s="5"/>
      <c r="I5" s="5"/>
      <c r="J5" s="5"/>
      <c r="K5" s="5"/>
      <c r="L5" s="5"/>
      <c r="M5" s="5"/>
      <c r="N5" s="5"/>
      <c r="O5" s="5"/>
      <c r="P5" s="5"/>
    </row>
    <row r="6" spans="1:28" x14ac:dyDescent="0.25">
      <c r="A6" s="13"/>
      <c r="B6" s="5"/>
      <c r="C6" s="64"/>
      <c r="D6" s="64"/>
      <c r="E6" s="64"/>
      <c r="F6" s="64"/>
      <c r="G6" s="64"/>
      <c r="H6" s="64"/>
      <c r="I6" s="64"/>
      <c r="J6" s="64"/>
      <c r="K6" s="64"/>
      <c r="L6" s="64"/>
      <c r="M6" s="64"/>
      <c r="N6" s="64"/>
      <c r="O6" s="64"/>
      <c r="P6" s="64"/>
    </row>
    <row r="7" spans="1:28" ht="15" customHeight="1" x14ac:dyDescent="0.25">
      <c r="A7" s="13"/>
      <c r="B7" s="64"/>
      <c r="C7" s="64" t="s">
        <v>279</v>
      </c>
      <c r="D7" s="64"/>
      <c r="E7" s="64" t="s">
        <v>279</v>
      </c>
      <c r="F7" s="78" t="s">
        <v>534</v>
      </c>
      <c r="G7" s="78"/>
      <c r="H7" s="78"/>
      <c r="I7" s="78"/>
      <c r="J7" s="78"/>
      <c r="K7" s="78"/>
      <c r="L7" s="78"/>
      <c r="M7" s="78"/>
      <c r="N7" s="78"/>
      <c r="O7" s="78"/>
      <c r="P7" s="64"/>
    </row>
    <row r="8" spans="1:28" ht="15.75" thickBot="1" x14ac:dyDescent="0.3">
      <c r="A8" s="13"/>
      <c r="B8" s="64"/>
      <c r="C8" s="64"/>
      <c r="D8" s="64"/>
      <c r="E8" s="64"/>
      <c r="F8" s="77" t="s">
        <v>535</v>
      </c>
      <c r="G8" s="77"/>
      <c r="H8" s="77"/>
      <c r="I8" s="77"/>
      <c r="J8" s="77"/>
      <c r="K8" s="77"/>
      <c r="L8" s="77"/>
      <c r="M8" s="77"/>
      <c r="N8" s="77"/>
      <c r="O8" s="77"/>
      <c r="P8" s="64"/>
    </row>
    <row r="9" spans="1:28" ht="15.75" thickBot="1" x14ac:dyDescent="0.3">
      <c r="A9" s="13"/>
      <c r="B9" s="2" t="s">
        <v>536</v>
      </c>
      <c r="C9" s="5" t="s">
        <v>279</v>
      </c>
      <c r="D9" s="73" t="s">
        <v>521</v>
      </c>
      <c r="E9" s="5" t="s">
        <v>279</v>
      </c>
      <c r="F9" s="83" t="s">
        <v>537</v>
      </c>
      <c r="G9" s="83"/>
      <c r="H9" s="83"/>
      <c r="I9" s="83"/>
      <c r="J9" s="83"/>
      <c r="K9" s="83"/>
      <c r="L9" s="83"/>
      <c r="M9" s="83"/>
      <c r="N9" s="83"/>
      <c r="O9" s="83"/>
      <c r="P9" s="5"/>
    </row>
    <row r="10" spans="1:28" ht="30.75" thickBot="1" x14ac:dyDescent="0.3">
      <c r="A10" s="13"/>
      <c r="B10" s="2" t="s">
        <v>538</v>
      </c>
      <c r="C10" s="5" t="s">
        <v>279</v>
      </c>
      <c r="D10" s="74" t="s">
        <v>539</v>
      </c>
      <c r="E10" s="5" t="s">
        <v>279</v>
      </c>
      <c r="F10" s="83">
        <v>2013</v>
      </c>
      <c r="G10" s="83"/>
      <c r="H10" s="5"/>
      <c r="I10" s="5"/>
      <c r="J10" s="83">
        <v>2012</v>
      </c>
      <c r="K10" s="83"/>
      <c r="L10" s="5"/>
      <c r="M10" s="5"/>
      <c r="N10" s="83">
        <v>2011</v>
      </c>
      <c r="O10" s="83"/>
      <c r="P10" s="5"/>
    </row>
    <row r="11" spans="1:28" x14ac:dyDescent="0.25">
      <c r="A11" s="13"/>
      <c r="B11" s="76" t="s">
        <v>540</v>
      </c>
      <c r="C11" s="57" t="s">
        <v>279</v>
      </c>
      <c r="D11" s="57" t="s">
        <v>541</v>
      </c>
      <c r="E11" s="57" t="s">
        <v>279</v>
      </c>
      <c r="F11" s="57" t="s">
        <v>278</v>
      </c>
      <c r="G11" s="30">
        <v>83307</v>
      </c>
      <c r="H11" s="32" t="s">
        <v>279</v>
      </c>
      <c r="I11" s="57"/>
      <c r="J11" s="57" t="s">
        <v>278</v>
      </c>
      <c r="K11" s="30">
        <v>18931</v>
      </c>
      <c r="L11" s="32" t="s">
        <v>279</v>
      </c>
      <c r="M11" s="57"/>
      <c r="N11" s="57" t="s">
        <v>278</v>
      </c>
      <c r="O11" s="34" t="s">
        <v>542</v>
      </c>
      <c r="P11" s="32" t="s">
        <v>283</v>
      </c>
    </row>
    <row r="12" spans="1:28" x14ac:dyDescent="0.25">
      <c r="A12" s="13"/>
      <c r="B12" s="13" t="s">
        <v>543</v>
      </c>
      <c r="C12" s="64" t="s">
        <v>279</v>
      </c>
      <c r="D12" s="5" t="s">
        <v>544</v>
      </c>
      <c r="E12" s="64" t="s">
        <v>279</v>
      </c>
      <c r="F12" s="64"/>
      <c r="G12" s="84" t="s">
        <v>546</v>
      </c>
      <c r="H12" s="85" t="s">
        <v>283</v>
      </c>
      <c r="I12" s="64"/>
      <c r="J12" s="64"/>
      <c r="K12" s="84" t="s">
        <v>547</v>
      </c>
      <c r="L12" s="85" t="s">
        <v>283</v>
      </c>
      <c r="M12" s="64"/>
      <c r="N12" s="64"/>
      <c r="O12" s="86">
        <v>7798</v>
      </c>
      <c r="P12" s="85" t="s">
        <v>279</v>
      </c>
    </row>
    <row r="13" spans="1:28" x14ac:dyDescent="0.25">
      <c r="A13" s="13"/>
      <c r="B13" s="13"/>
      <c r="C13" s="64"/>
      <c r="D13" s="5" t="s">
        <v>545</v>
      </c>
      <c r="E13" s="64"/>
      <c r="F13" s="64"/>
      <c r="G13" s="84"/>
      <c r="H13" s="85"/>
      <c r="I13" s="64"/>
      <c r="J13" s="64"/>
      <c r="K13" s="84"/>
      <c r="L13" s="85"/>
      <c r="M13" s="64"/>
      <c r="N13" s="64"/>
      <c r="O13" s="86"/>
      <c r="P13" s="85"/>
    </row>
    <row r="14" spans="1:28" ht="15" customHeight="1" x14ac:dyDescent="0.25">
      <c r="A14" s="13" t="s">
        <v>1340</v>
      </c>
      <c r="B14" s="64" t="s">
        <v>7</v>
      </c>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row>
    <row r="15" spans="1:28" ht="15.75" thickBot="1" x14ac:dyDescent="0.3">
      <c r="A15" s="13"/>
      <c r="B15" s="77" t="s">
        <v>410</v>
      </c>
      <c r="C15" s="77"/>
      <c r="D15" s="77"/>
      <c r="E15" s="77"/>
      <c r="F15" s="77"/>
      <c r="G15" s="77"/>
      <c r="H15" s="77"/>
      <c r="I15" s="77"/>
      <c r="J15" s="77"/>
      <c r="K15" s="77"/>
      <c r="L15" s="77"/>
      <c r="M15" s="77"/>
      <c r="N15" s="77"/>
      <c r="O15" s="77"/>
      <c r="P15" s="77"/>
      <c r="Q15" s="77"/>
      <c r="R15" s="77"/>
      <c r="S15" s="77"/>
      <c r="T15" s="77"/>
      <c r="U15" s="77"/>
      <c r="V15" s="77"/>
      <c r="W15" s="77"/>
      <c r="X15" s="5"/>
    </row>
    <row r="16" spans="1:28" x14ac:dyDescent="0.25">
      <c r="A16" s="13"/>
      <c r="B16" s="2" t="s">
        <v>519</v>
      </c>
      <c r="C16" s="80"/>
      <c r="D16" s="73" t="s">
        <v>521</v>
      </c>
      <c r="E16" s="80"/>
      <c r="F16" s="79">
        <v>2013</v>
      </c>
      <c r="G16" s="79"/>
      <c r="H16" s="79"/>
      <c r="I16" s="79"/>
      <c r="J16" s="79"/>
      <c r="K16" s="79"/>
      <c r="L16" s="79"/>
      <c r="M16" s="79"/>
      <c r="N16" s="79"/>
      <c r="O16" s="79"/>
      <c r="P16" s="80"/>
      <c r="Q16" s="80"/>
      <c r="R16" s="78">
        <v>2012</v>
      </c>
      <c r="S16" s="78"/>
      <c r="T16" s="78"/>
      <c r="U16" s="78"/>
      <c r="V16" s="78"/>
      <c r="W16" s="78"/>
      <c r="X16" s="78"/>
      <c r="Y16" s="78"/>
      <c r="Z16" s="78"/>
      <c r="AA16" s="78"/>
      <c r="AB16" s="64"/>
    </row>
    <row r="17" spans="1:28" x14ac:dyDescent="0.25">
      <c r="A17" s="13"/>
      <c r="C17" s="64"/>
      <c r="D17" s="19"/>
      <c r="E17" s="64"/>
      <c r="F17" s="78"/>
      <c r="G17" s="78"/>
      <c r="H17" s="78"/>
      <c r="I17" s="78"/>
      <c r="J17" s="78"/>
      <c r="K17" s="78"/>
      <c r="L17" s="78"/>
      <c r="M17" s="78"/>
      <c r="N17" s="78"/>
      <c r="O17" s="78"/>
      <c r="P17" s="64"/>
      <c r="Q17" s="64"/>
      <c r="R17" s="78"/>
      <c r="S17" s="78"/>
      <c r="T17" s="78"/>
      <c r="U17" s="78"/>
      <c r="V17" s="78"/>
      <c r="W17" s="78"/>
      <c r="X17" s="78"/>
      <c r="Y17" s="78"/>
      <c r="Z17" s="78"/>
      <c r="AA17" s="78"/>
      <c r="AB17" s="64"/>
    </row>
    <row r="18" spans="1:28" x14ac:dyDescent="0.25">
      <c r="A18" s="13"/>
      <c r="B18" s="2" t="s">
        <v>520</v>
      </c>
      <c r="C18" s="64"/>
      <c r="D18" s="73" t="s">
        <v>522</v>
      </c>
      <c r="E18" s="64"/>
      <c r="F18" s="78"/>
      <c r="G18" s="78"/>
      <c r="H18" s="78"/>
      <c r="I18" s="78"/>
      <c r="J18" s="78"/>
      <c r="K18" s="78"/>
      <c r="L18" s="78"/>
      <c r="M18" s="78"/>
      <c r="N18" s="78"/>
      <c r="O18" s="78"/>
      <c r="P18" s="64"/>
      <c r="Q18" s="64"/>
      <c r="R18" s="78"/>
      <c r="S18" s="78"/>
      <c r="T18" s="78"/>
      <c r="U18" s="78"/>
      <c r="V18" s="78"/>
      <c r="W18" s="78"/>
      <c r="X18" s="78"/>
      <c r="Y18" s="78"/>
      <c r="Z18" s="78"/>
      <c r="AA18" s="78"/>
      <c r="AB18" s="64"/>
    </row>
    <row r="19" spans="1:28" ht="15.75" thickBot="1" x14ac:dyDescent="0.3">
      <c r="A19" s="13"/>
      <c r="C19" s="64"/>
      <c r="D19" s="19"/>
      <c r="E19" s="64"/>
      <c r="F19" s="77"/>
      <c r="G19" s="77"/>
      <c r="H19" s="77"/>
      <c r="I19" s="77"/>
      <c r="J19" s="77"/>
      <c r="K19" s="77"/>
      <c r="L19" s="77"/>
      <c r="M19" s="77"/>
      <c r="N19" s="77"/>
      <c r="O19" s="77"/>
      <c r="P19" s="64"/>
      <c r="Q19" s="64"/>
      <c r="R19" s="77"/>
      <c r="S19" s="77"/>
      <c r="T19" s="77"/>
      <c r="U19" s="77"/>
      <c r="V19" s="77"/>
      <c r="W19" s="77"/>
      <c r="X19" s="77"/>
      <c r="Y19" s="77"/>
      <c r="Z19" s="77"/>
      <c r="AA19" s="77"/>
      <c r="AB19" s="64"/>
    </row>
    <row r="20" spans="1:28" ht="15" customHeight="1" x14ac:dyDescent="0.25">
      <c r="A20" s="13"/>
      <c r="C20" s="64"/>
      <c r="D20" s="73" t="s">
        <v>523</v>
      </c>
      <c r="E20" s="64"/>
      <c r="F20" s="81" t="s">
        <v>524</v>
      </c>
      <c r="G20" s="81"/>
      <c r="H20" s="80"/>
      <c r="I20" s="80"/>
      <c r="J20" s="81" t="s">
        <v>526</v>
      </c>
      <c r="K20" s="81"/>
      <c r="L20" s="80"/>
      <c r="M20" s="80"/>
      <c r="N20" s="81" t="s">
        <v>528</v>
      </c>
      <c r="O20" s="81"/>
      <c r="P20" s="64"/>
      <c r="Q20" s="64"/>
      <c r="R20" s="81" t="s">
        <v>524</v>
      </c>
      <c r="S20" s="81"/>
      <c r="T20" s="80"/>
      <c r="U20" s="80"/>
      <c r="V20" s="81" t="s">
        <v>526</v>
      </c>
      <c r="W20" s="81"/>
      <c r="X20" s="80"/>
      <c r="Y20" s="80"/>
      <c r="Z20" s="81" t="s">
        <v>528</v>
      </c>
      <c r="AA20" s="81"/>
      <c r="AB20" s="64"/>
    </row>
    <row r="21" spans="1:28" ht="15.75" thickBot="1" x14ac:dyDescent="0.3">
      <c r="A21" s="13"/>
      <c r="C21" s="64"/>
      <c r="D21" s="75"/>
      <c r="E21" s="64"/>
      <c r="F21" s="82" t="s">
        <v>525</v>
      </c>
      <c r="G21" s="82"/>
      <c r="H21" s="64"/>
      <c r="I21" s="64"/>
      <c r="J21" s="82" t="s">
        <v>527</v>
      </c>
      <c r="K21" s="82"/>
      <c r="L21" s="64"/>
      <c r="M21" s="64"/>
      <c r="N21" s="82" t="s">
        <v>275</v>
      </c>
      <c r="O21" s="82"/>
      <c r="P21" s="64"/>
      <c r="Q21" s="64"/>
      <c r="R21" s="82" t="s">
        <v>525</v>
      </c>
      <c r="S21" s="82"/>
      <c r="T21" s="64"/>
      <c r="U21" s="64"/>
      <c r="V21" s="82" t="s">
        <v>527</v>
      </c>
      <c r="W21" s="82"/>
      <c r="X21" s="64"/>
      <c r="Y21" s="64"/>
      <c r="Z21" s="82" t="s">
        <v>529</v>
      </c>
      <c r="AA21" s="82"/>
      <c r="AB21" s="64"/>
    </row>
    <row r="22" spans="1:28" x14ac:dyDescent="0.25">
      <c r="A22" s="13"/>
      <c r="B22" s="76" t="s">
        <v>530</v>
      </c>
      <c r="C22" s="57"/>
      <c r="D22" s="57" t="s">
        <v>531</v>
      </c>
      <c r="E22" s="57"/>
      <c r="F22" s="57"/>
      <c r="G22" s="34">
        <v>394</v>
      </c>
      <c r="H22" s="32" t="s">
        <v>279</v>
      </c>
      <c r="I22" s="57"/>
      <c r="J22" s="57" t="s">
        <v>278</v>
      </c>
      <c r="K22" s="30">
        <v>951400</v>
      </c>
      <c r="L22" s="32" t="s">
        <v>279</v>
      </c>
      <c r="M22" s="57"/>
      <c r="N22" s="57" t="s">
        <v>278</v>
      </c>
      <c r="O22" s="30">
        <v>164753</v>
      </c>
      <c r="P22" s="32" t="s">
        <v>279</v>
      </c>
      <c r="Q22" s="57"/>
      <c r="R22" s="57"/>
      <c r="S22" s="34">
        <v>356</v>
      </c>
      <c r="T22" s="32" t="s">
        <v>279</v>
      </c>
      <c r="U22" s="57"/>
      <c r="V22" s="57" t="s">
        <v>278</v>
      </c>
      <c r="W22" s="30">
        <v>846900</v>
      </c>
      <c r="X22" s="32" t="s">
        <v>279</v>
      </c>
      <c r="Y22" s="57"/>
      <c r="Z22" s="57" t="s">
        <v>278</v>
      </c>
      <c r="AA22" s="30">
        <v>82625</v>
      </c>
      <c r="AB22" s="32" t="s">
        <v>279</v>
      </c>
    </row>
    <row r="23" spans="1:28" x14ac:dyDescent="0.25">
      <c r="A23" s="13"/>
      <c r="B23" s="3" t="s">
        <v>532</v>
      </c>
      <c r="C23" s="5"/>
      <c r="D23" s="5" t="s">
        <v>533</v>
      </c>
      <c r="E23" s="5"/>
      <c r="F23" s="5"/>
      <c r="G23" s="23">
        <v>33579</v>
      </c>
      <c r="H23" t="s">
        <v>279</v>
      </c>
      <c r="I23" s="5"/>
      <c r="J23" s="5"/>
      <c r="K23" s="23">
        <v>819200</v>
      </c>
      <c r="L23" t="s">
        <v>279</v>
      </c>
      <c r="M23" s="5"/>
      <c r="N23" s="5"/>
      <c r="O23" s="23">
        <v>148435</v>
      </c>
      <c r="P23" t="s">
        <v>279</v>
      </c>
      <c r="Q23" s="5"/>
      <c r="R23" s="5"/>
      <c r="S23" s="23">
        <v>22941</v>
      </c>
      <c r="T23" t="s">
        <v>279</v>
      </c>
      <c r="U23" s="5"/>
      <c r="V23" s="5"/>
      <c r="W23" s="23">
        <v>722500</v>
      </c>
      <c r="X23" t="s">
        <v>279</v>
      </c>
      <c r="Y23" s="5"/>
      <c r="Z23" s="5"/>
      <c r="AA23" s="23">
        <v>75032</v>
      </c>
      <c r="AB23" t="s">
        <v>279</v>
      </c>
    </row>
  </sheetData>
  <mergeCells count="68">
    <mergeCell ref="Z20:AA20"/>
    <mergeCell ref="Z21:AA21"/>
    <mergeCell ref="AB20:AB21"/>
    <mergeCell ref="A1:A2"/>
    <mergeCell ref="B1:AB1"/>
    <mergeCell ref="B2:AB2"/>
    <mergeCell ref="B3:AB3"/>
    <mergeCell ref="A4:A13"/>
    <mergeCell ref="B4:AB4"/>
    <mergeCell ref="A14:A23"/>
    <mergeCell ref="T20:T21"/>
    <mergeCell ref="U20:U21"/>
    <mergeCell ref="V20:W20"/>
    <mergeCell ref="V21:W21"/>
    <mergeCell ref="X20:X21"/>
    <mergeCell ref="Y20:Y21"/>
    <mergeCell ref="M20:M21"/>
    <mergeCell ref="N20:O20"/>
    <mergeCell ref="N21:O21"/>
    <mergeCell ref="P20:P21"/>
    <mergeCell ref="Q20:Q21"/>
    <mergeCell ref="R20:S20"/>
    <mergeCell ref="R21:S21"/>
    <mergeCell ref="AB16:AB19"/>
    <mergeCell ref="C20:C21"/>
    <mergeCell ref="E20:E21"/>
    <mergeCell ref="F20:G20"/>
    <mergeCell ref="F21:G21"/>
    <mergeCell ref="H20:H21"/>
    <mergeCell ref="I20:I21"/>
    <mergeCell ref="J20:K20"/>
    <mergeCell ref="J21:K21"/>
    <mergeCell ref="L20:L21"/>
    <mergeCell ref="O12:O13"/>
    <mergeCell ref="P12:P13"/>
    <mergeCell ref="B15:W15"/>
    <mergeCell ref="C16:C19"/>
    <mergeCell ref="E16:E19"/>
    <mergeCell ref="F16:O19"/>
    <mergeCell ref="P16:P19"/>
    <mergeCell ref="Q16:Q19"/>
    <mergeCell ref="R16:AA19"/>
    <mergeCell ref="B14:AB14"/>
    <mergeCell ref="I12:I13"/>
    <mergeCell ref="J12:J13"/>
    <mergeCell ref="K12:K13"/>
    <mergeCell ref="L12:L13"/>
    <mergeCell ref="M12:M13"/>
    <mergeCell ref="N12:N13"/>
    <mergeCell ref="F9:O9"/>
    <mergeCell ref="F10:G10"/>
    <mergeCell ref="J10:K10"/>
    <mergeCell ref="N10:O10"/>
    <mergeCell ref="B12:B13"/>
    <mergeCell ref="C12:C13"/>
    <mergeCell ref="E12:E13"/>
    <mergeCell ref="F12:F13"/>
    <mergeCell ref="G12:G13"/>
    <mergeCell ref="H12:H13"/>
    <mergeCell ref="C6:D6"/>
    <mergeCell ref="E6:P6"/>
    <mergeCell ref="B7:B8"/>
    <mergeCell ref="C7:C8"/>
    <mergeCell ref="D7:D8"/>
    <mergeCell ref="E7:E8"/>
    <mergeCell ref="F7:O7"/>
    <mergeCell ref="F8:O8"/>
    <mergeCell ref="P7:P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20.85546875" customWidth="1"/>
    <col min="3" max="3" width="1.85546875" customWidth="1"/>
    <col min="4" max="4" width="2" customWidth="1"/>
    <col min="5" max="5" width="9" customWidth="1"/>
    <col min="6" max="6" width="2.140625" customWidth="1"/>
    <col min="7" max="7" width="1.85546875" customWidth="1"/>
    <col min="8" max="8" width="2" customWidth="1"/>
    <col min="9" max="9" width="7.5703125" customWidth="1"/>
    <col min="10" max="10" width="2.140625" customWidth="1"/>
    <col min="11" max="11" width="1.85546875" customWidth="1"/>
    <col min="12" max="12" width="2" customWidth="1"/>
    <col min="13" max="13" width="7.7109375" customWidth="1"/>
    <col min="14" max="14" width="2.140625" customWidth="1"/>
  </cols>
  <sheetData>
    <row r="1" spans="1:14" ht="15" customHeight="1" x14ac:dyDescent="0.25">
      <c r="A1" s="10" t="s">
        <v>134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549</v>
      </c>
      <c r="B3" s="64" t="s">
        <v>7</v>
      </c>
      <c r="C3" s="64"/>
      <c r="D3" s="64"/>
      <c r="E3" s="64"/>
      <c r="F3" s="64"/>
      <c r="G3" s="64"/>
      <c r="H3" s="64"/>
      <c r="I3" s="64"/>
      <c r="J3" s="64"/>
      <c r="K3" s="64"/>
      <c r="L3" s="64"/>
      <c r="M3" s="64"/>
      <c r="N3" s="64"/>
    </row>
    <row r="4" spans="1:14" ht="15" customHeight="1" x14ac:dyDescent="0.25">
      <c r="A4" s="13" t="s">
        <v>1342</v>
      </c>
      <c r="B4" s="64" t="s">
        <v>7</v>
      </c>
      <c r="C4" s="64"/>
      <c r="D4" s="64"/>
      <c r="E4" s="64"/>
      <c r="F4" s="64"/>
      <c r="G4" s="64"/>
      <c r="H4" s="64"/>
      <c r="I4" s="64"/>
      <c r="J4" s="64"/>
      <c r="K4" s="64"/>
      <c r="L4" s="64"/>
      <c r="M4" s="64"/>
      <c r="N4" s="64"/>
    </row>
    <row r="5" spans="1:14" x14ac:dyDescent="0.25">
      <c r="A5" s="13"/>
      <c r="B5" s="56" t="s">
        <v>551</v>
      </c>
      <c r="C5" s="56"/>
      <c r="D5" s="56"/>
      <c r="E5" s="56"/>
      <c r="F5" s="56"/>
      <c r="G5" s="56"/>
      <c r="H5" s="56"/>
      <c r="I5" s="56"/>
      <c r="J5" s="56"/>
      <c r="K5" s="56"/>
      <c r="L5" s="56"/>
      <c r="M5" s="56"/>
      <c r="N5" s="56"/>
    </row>
    <row r="6" spans="1:14" ht="15.75" x14ac:dyDescent="0.25">
      <c r="A6" s="13"/>
      <c r="B6" s="66"/>
      <c r="C6" s="66"/>
      <c r="D6" s="66"/>
      <c r="E6" s="66"/>
      <c r="F6" s="66"/>
      <c r="G6" s="66"/>
      <c r="H6" s="66"/>
      <c r="I6" s="66"/>
      <c r="J6" s="66"/>
      <c r="K6" s="66"/>
      <c r="L6" s="66"/>
      <c r="M6" s="66"/>
      <c r="N6" s="66"/>
    </row>
    <row r="7" spans="1:14" x14ac:dyDescent="0.25">
      <c r="A7" s="13"/>
      <c r="B7" s="12"/>
      <c r="C7" s="12"/>
      <c r="D7" s="12"/>
      <c r="E7" s="12"/>
      <c r="F7" s="12"/>
      <c r="G7" s="12"/>
      <c r="H7" s="12"/>
      <c r="I7" s="12"/>
      <c r="J7" s="12"/>
      <c r="K7" s="12"/>
      <c r="L7" s="12"/>
      <c r="M7" s="12"/>
      <c r="N7" s="12"/>
    </row>
    <row r="8" spans="1:14" ht="15.75" thickBot="1" x14ac:dyDescent="0.3">
      <c r="A8" s="13"/>
      <c r="B8" s="18"/>
      <c r="C8" s="18" t="s">
        <v>279</v>
      </c>
      <c r="D8" s="51" t="s">
        <v>336</v>
      </c>
      <c r="E8" s="51"/>
      <c r="F8" s="51"/>
      <c r="G8" s="51"/>
      <c r="H8" s="51"/>
      <c r="I8" s="51"/>
      <c r="J8" s="51"/>
      <c r="K8" s="51"/>
      <c r="L8" s="51"/>
      <c r="M8" s="51"/>
      <c r="N8" s="18"/>
    </row>
    <row r="9" spans="1:14" ht="15.75" thickBot="1" x14ac:dyDescent="0.3">
      <c r="A9" s="13"/>
      <c r="B9" s="18"/>
      <c r="C9" s="18" t="s">
        <v>279</v>
      </c>
      <c r="D9" s="59">
        <v>2013</v>
      </c>
      <c r="E9" s="59"/>
      <c r="F9" s="18"/>
      <c r="G9" s="18" t="s">
        <v>279</v>
      </c>
      <c r="H9" s="59">
        <v>2012</v>
      </c>
      <c r="I9" s="59"/>
      <c r="J9" s="18"/>
      <c r="K9" s="18" t="s">
        <v>279</v>
      </c>
      <c r="L9" s="59">
        <v>2011</v>
      </c>
      <c r="M9" s="59"/>
      <c r="N9" s="18"/>
    </row>
    <row r="10" spans="1:14" x14ac:dyDescent="0.25">
      <c r="A10" s="13"/>
      <c r="B10" s="20" t="s">
        <v>552</v>
      </c>
      <c r="C10" s="21" t="s">
        <v>279</v>
      </c>
      <c r="D10" s="21" t="s">
        <v>278</v>
      </c>
      <c r="E10" s="31">
        <v>631561</v>
      </c>
      <c r="F10" s="33" t="s">
        <v>279</v>
      </c>
      <c r="G10" s="21" t="s">
        <v>279</v>
      </c>
      <c r="H10" s="21" t="s">
        <v>278</v>
      </c>
      <c r="I10" s="31">
        <v>680552</v>
      </c>
      <c r="J10" s="33" t="s">
        <v>279</v>
      </c>
      <c r="K10" s="21" t="s">
        <v>279</v>
      </c>
      <c r="L10" s="21" t="s">
        <v>278</v>
      </c>
      <c r="M10" s="31">
        <v>688953</v>
      </c>
      <c r="N10" s="33" t="s">
        <v>279</v>
      </c>
    </row>
    <row r="11" spans="1:14" x14ac:dyDescent="0.25">
      <c r="A11" s="13"/>
      <c r="B11" s="46" t="s">
        <v>302</v>
      </c>
      <c r="C11" s="12" t="s">
        <v>279</v>
      </c>
      <c r="D11" s="12"/>
      <c r="E11" s="24">
        <v>30668</v>
      </c>
      <c r="F11" s="16" t="s">
        <v>279</v>
      </c>
      <c r="G11" s="12" t="s">
        <v>279</v>
      </c>
      <c r="H11" s="12"/>
      <c r="I11" s="24">
        <v>29085</v>
      </c>
      <c r="J11" s="16" t="s">
        <v>279</v>
      </c>
      <c r="K11" s="12" t="s">
        <v>279</v>
      </c>
      <c r="L11" s="12"/>
      <c r="M11" s="24">
        <v>27494</v>
      </c>
      <c r="N11" s="16" t="s">
        <v>279</v>
      </c>
    </row>
    <row r="12" spans="1:14" x14ac:dyDescent="0.25">
      <c r="A12" s="13"/>
      <c r="B12" s="20" t="s">
        <v>175</v>
      </c>
      <c r="C12" s="21" t="s">
        <v>279</v>
      </c>
      <c r="D12" s="21"/>
      <c r="E12" s="31">
        <v>221773</v>
      </c>
      <c r="F12" s="33" t="s">
        <v>279</v>
      </c>
      <c r="G12" s="21" t="s">
        <v>279</v>
      </c>
      <c r="H12" s="21"/>
      <c r="I12" s="31">
        <v>205067</v>
      </c>
      <c r="J12" s="33" t="s">
        <v>279</v>
      </c>
      <c r="K12" s="21" t="s">
        <v>279</v>
      </c>
      <c r="L12" s="21"/>
      <c r="M12" s="31">
        <v>198056</v>
      </c>
      <c r="N12" s="33" t="s">
        <v>279</v>
      </c>
    </row>
    <row r="13" spans="1:14" x14ac:dyDescent="0.25">
      <c r="A13" s="13"/>
      <c r="B13" s="46" t="s">
        <v>553</v>
      </c>
      <c r="C13" s="12" t="s">
        <v>279</v>
      </c>
      <c r="D13" s="12"/>
      <c r="E13" s="24">
        <v>11504</v>
      </c>
      <c r="F13" s="16" t="s">
        <v>279</v>
      </c>
      <c r="G13" s="12" t="s">
        <v>279</v>
      </c>
      <c r="H13" s="12"/>
      <c r="I13" s="24">
        <v>14041</v>
      </c>
      <c r="J13" s="16" t="s">
        <v>279</v>
      </c>
      <c r="K13" s="12" t="s">
        <v>279</v>
      </c>
      <c r="L13" s="12"/>
      <c r="M13" s="24">
        <v>18846</v>
      </c>
      <c r="N13" s="16" t="s">
        <v>279</v>
      </c>
    </row>
    <row r="14" spans="1:14" x14ac:dyDescent="0.25">
      <c r="A14" s="13"/>
      <c r="B14" s="20" t="s">
        <v>554</v>
      </c>
      <c r="C14" s="21" t="s">
        <v>279</v>
      </c>
      <c r="D14" s="21"/>
      <c r="E14" s="31">
        <v>83307</v>
      </c>
      <c r="F14" s="33" t="s">
        <v>279</v>
      </c>
      <c r="G14" s="21" t="s">
        <v>279</v>
      </c>
      <c r="H14" s="21"/>
      <c r="I14" s="31">
        <v>18931</v>
      </c>
      <c r="J14" s="33" t="s">
        <v>279</v>
      </c>
      <c r="K14" s="21" t="s">
        <v>279</v>
      </c>
      <c r="L14" s="21"/>
      <c r="M14" s="35" t="s">
        <v>542</v>
      </c>
      <c r="N14" s="33" t="s">
        <v>283</v>
      </c>
    </row>
    <row r="15" spans="1:14" ht="15.75" thickBot="1" x14ac:dyDescent="0.3">
      <c r="A15" s="13"/>
      <c r="B15" s="46" t="s">
        <v>43</v>
      </c>
      <c r="C15" s="12" t="s">
        <v>279</v>
      </c>
      <c r="D15" s="12"/>
      <c r="E15" s="24">
        <v>37997</v>
      </c>
      <c r="F15" s="16" t="s">
        <v>279</v>
      </c>
      <c r="G15" s="12" t="s">
        <v>279</v>
      </c>
      <c r="H15" s="12"/>
      <c r="I15" s="24">
        <v>37722</v>
      </c>
      <c r="J15" s="16" t="s">
        <v>279</v>
      </c>
      <c r="K15" s="12" t="s">
        <v>279</v>
      </c>
      <c r="L15" s="12"/>
      <c r="M15" s="24">
        <v>37610</v>
      </c>
      <c r="N15" s="16" t="s">
        <v>279</v>
      </c>
    </row>
    <row r="16" spans="1:14" x14ac:dyDescent="0.25">
      <c r="A16" s="13"/>
      <c r="B16" s="38"/>
      <c r="C16" s="38" t="s">
        <v>279</v>
      </c>
      <c r="D16" s="39"/>
      <c r="E16" s="39"/>
      <c r="F16" s="38"/>
      <c r="G16" s="38" t="s">
        <v>279</v>
      </c>
      <c r="H16" s="39"/>
      <c r="I16" s="39"/>
      <c r="J16" s="38"/>
      <c r="K16" s="38" t="s">
        <v>279</v>
      </c>
      <c r="L16" s="39"/>
      <c r="M16" s="39"/>
      <c r="N16" s="38"/>
    </row>
    <row r="17" spans="1:14" ht="15.75" thickBot="1" x14ac:dyDescent="0.3">
      <c r="A17" s="13"/>
      <c r="B17" s="40" t="s">
        <v>135</v>
      </c>
      <c r="C17" s="41" t="s">
        <v>279</v>
      </c>
      <c r="D17" s="42" t="s">
        <v>278</v>
      </c>
      <c r="E17" s="43">
        <v>1016810</v>
      </c>
      <c r="F17" s="44" t="s">
        <v>279</v>
      </c>
      <c r="G17" s="41" t="s">
        <v>279</v>
      </c>
      <c r="H17" s="42" t="s">
        <v>278</v>
      </c>
      <c r="I17" s="43">
        <v>985398</v>
      </c>
      <c r="J17" s="44" t="s">
        <v>279</v>
      </c>
      <c r="K17" s="41" t="s">
        <v>279</v>
      </c>
      <c r="L17" s="42" t="s">
        <v>278</v>
      </c>
      <c r="M17" s="43">
        <v>968165</v>
      </c>
      <c r="N17" s="44" t="s">
        <v>279</v>
      </c>
    </row>
    <row r="18" spans="1:14" ht="15.75" thickTop="1" x14ac:dyDescent="0.25">
      <c r="A18" s="13"/>
      <c r="B18" s="38"/>
      <c r="C18" s="38" t="s">
        <v>279</v>
      </c>
      <c r="D18" s="50"/>
      <c r="E18" s="50"/>
      <c r="F18" s="38"/>
      <c r="G18" s="38" t="s">
        <v>279</v>
      </c>
      <c r="H18" s="50"/>
      <c r="I18" s="50"/>
      <c r="J18" s="38"/>
      <c r="K18" s="38" t="s">
        <v>279</v>
      </c>
      <c r="L18" s="50"/>
      <c r="M18" s="50"/>
      <c r="N18" s="38"/>
    </row>
    <row r="19" spans="1:14" ht="15" customHeight="1" x14ac:dyDescent="0.25">
      <c r="A19" s="13" t="s">
        <v>1343</v>
      </c>
      <c r="B19" s="64" t="s">
        <v>7</v>
      </c>
      <c r="C19" s="64"/>
      <c r="D19" s="64"/>
      <c r="E19" s="64"/>
      <c r="F19" s="64"/>
      <c r="G19" s="64"/>
      <c r="H19" s="64"/>
      <c r="I19" s="64"/>
      <c r="J19" s="64"/>
      <c r="K19" s="64"/>
      <c r="L19" s="64"/>
      <c r="M19" s="64"/>
      <c r="N19" s="64"/>
    </row>
    <row r="20" spans="1:14" x14ac:dyDescent="0.25">
      <c r="A20" s="13"/>
      <c r="B20" s="64"/>
      <c r="C20" s="64"/>
      <c r="D20" s="64"/>
      <c r="E20" s="64"/>
      <c r="F20" s="64"/>
      <c r="G20" s="64"/>
      <c r="H20" s="64"/>
      <c r="I20" s="64"/>
      <c r="J20" s="64"/>
      <c r="K20" s="64"/>
      <c r="L20" s="64"/>
      <c r="M20" s="64"/>
      <c r="N20" s="64"/>
    </row>
    <row r="21" spans="1:14" x14ac:dyDescent="0.25">
      <c r="A21" s="13"/>
      <c r="B21" s="88" t="s">
        <v>555</v>
      </c>
      <c r="C21" s="88"/>
      <c r="D21" s="88"/>
      <c r="E21" s="88"/>
      <c r="F21" s="88"/>
      <c r="G21" s="88"/>
      <c r="H21" s="88"/>
      <c r="I21" s="88"/>
      <c r="J21" s="88"/>
      <c r="K21" s="88"/>
      <c r="L21" s="88"/>
      <c r="M21" s="88"/>
      <c r="N21" s="88"/>
    </row>
    <row r="22" spans="1:14" x14ac:dyDescent="0.25">
      <c r="A22" s="13"/>
      <c r="B22" s="64"/>
      <c r="C22" s="64"/>
      <c r="D22" s="64"/>
      <c r="E22" s="64"/>
      <c r="F22" s="64"/>
      <c r="G22" s="64"/>
      <c r="H22" s="64"/>
      <c r="I22" s="64"/>
      <c r="J22" s="64"/>
      <c r="K22" s="64"/>
      <c r="L22" s="64"/>
      <c r="M22" s="64"/>
      <c r="N22" s="64"/>
    </row>
    <row r="23" spans="1:14" ht="15.75" x14ac:dyDescent="0.25">
      <c r="A23" s="13"/>
      <c r="B23" s="89"/>
      <c r="C23" s="89"/>
      <c r="D23" s="89"/>
      <c r="E23" s="89"/>
      <c r="F23" s="89"/>
      <c r="G23" s="89"/>
      <c r="H23" s="89"/>
      <c r="I23" s="89"/>
      <c r="J23" s="89"/>
      <c r="K23" s="89"/>
      <c r="L23" s="89"/>
      <c r="M23" s="89"/>
      <c r="N23" s="89"/>
    </row>
    <row r="24" spans="1:14" x14ac:dyDescent="0.25">
      <c r="A24" s="13"/>
      <c r="B24" s="5"/>
      <c r="C24" s="5"/>
      <c r="D24" s="5"/>
      <c r="E24" s="5"/>
      <c r="F24" s="5"/>
      <c r="G24" s="5"/>
      <c r="H24" s="5"/>
      <c r="I24" s="5"/>
      <c r="J24" s="5"/>
      <c r="K24" s="5"/>
      <c r="L24" s="5"/>
      <c r="M24" s="5"/>
      <c r="N24" s="5"/>
    </row>
    <row r="25" spans="1:14" ht="15.75" thickBot="1" x14ac:dyDescent="0.3">
      <c r="A25" s="13"/>
      <c r="B25" s="5"/>
      <c r="C25" s="5" t="s">
        <v>279</v>
      </c>
      <c r="D25" s="77" t="s">
        <v>336</v>
      </c>
      <c r="E25" s="77"/>
      <c r="F25" s="77"/>
      <c r="G25" s="77"/>
      <c r="H25" s="77"/>
      <c r="I25" s="77"/>
      <c r="J25" s="77"/>
      <c r="K25" s="77"/>
      <c r="L25" s="77"/>
      <c r="M25" s="77"/>
      <c r="N25" s="5"/>
    </row>
    <row r="26" spans="1:14" ht="15.75" thickBot="1" x14ac:dyDescent="0.3">
      <c r="A26" s="13"/>
      <c r="B26" s="5"/>
      <c r="C26" s="5" t="s">
        <v>279</v>
      </c>
      <c r="D26" s="83">
        <v>2013</v>
      </c>
      <c r="E26" s="83"/>
      <c r="F26" s="5"/>
      <c r="G26" s="5"/>
      <c r="H26" s="83">
        <v>2012</v>
      </c>
      <c r="I26" s="83"/>
      <c r="J26" s="5"/>
      <c r="K26" s="5"/>
      <c r="L26" s="83">
        <v>2011</v>
      </c>
      <c r="M26" s="83"/>
      <c r="N26" s="5"/>
    </row>
    <row r="27" spans="1:14" x14ac:dyDescent="0.25">
      <c r="A27" s="13"/>
      <c r="B27" s="76" t="s">
        <v>552</v>
      </c>
      <c r="C27" s="57" t="s">
        <v>279</v>
      </c>
      <c r="D27" s="57" t="s">
        <v>278</v>
      </c>
      <c r="E27" s="30">
        <v>25577</v>
      </c>
      <c r="F27" s="32" t="s">
        <v>279</v>
      </c>
      <c r="G27" s="57"/>
      <c r="H27" s="57" t="s">
        <v>278</v>
      </c>
      <c r="I27" s="30">
        <v>41817</v>
      </c>
      <c r="J27" s="32" t="s">
        <v>279</v>
      </c>
      <c r="K27" s="57"/>
      <c r="L27" s="57" t="s">
        <v>278</v>
      </c>
      <c r="M27" s="30">
        <v>14495</v>
      </c>
      <c r="N27" s="32" t="s">
        <v>279</v>
      </c>
    </row>
    <row r="28" spans="1:14" x14ac:dyDescent="0.25">
      <c r="A28" s="13"/>
      <c r="B28" s="3" t="s">
        <v>302</v>
      </c>
      <c r="C28" s="5" t="s">
        <v>279</v>
      </c>
      <c r="D28" s="5"/>
      <c r="E28" s="23">
        <v>35322</v>
      </c>
      <c r="F28" t="s">
        <v>279</v>
      </c>
      <c r="G28" s="5"/>
      <c r="H28" s="5"/>
      <c r="I28" s="23">
        <v>35047</v>
      </c>
      <c r="J28" t="s">
        <v>279</v>
      </c>
      <c r="K28" s="5"/>
      <c r="L28" s="5"/>
      <c r="M28" s="23">
        <v>67671</v>
      </c>
      <c r="N28" t="s">
        <v>279</v>
      </c>
    </row>
    <row r="29" spans="1:14" x14ac:dyDescent="0.25">
      <c r="A29" s="13"/>
      <c r="B29" s="76" t="s">
        <v>175</v>
      </c>
      <c r="C29" s="57" t="s">
        <v>279</v>
      </c>
      <c r="D29" s="57"/>
      <c r="E29" s="34">
        <v>834</v>
      </c>
      <c r="F29" s="32" t="s">
        <v>279</v>
      </c>
      <c r="G29" s="57"/>
      <c r="H29" s="57"/>
      <c r="I29" s="34" t="s">
        <v>556</v>
      </c>
      <c r="J29" s="32" t="s">
        <v>283</v>
      </c>
      <c r="K29" s="57"/>
      <c r="L29" s="57"/>
      <c r="M29" s="30">
        <v>6275</v>
      </c>
      <c r="N29" s="32" t="s">
        <v>279</v>
      </c>
    </row>
    <row r="30" spans="1:14" x14ac:dyDescent="0.25">
      <c r="A30" s="13"/>
      <c r="B30" s="3" t="s">
        <v>553</v>
      </c>
      <c r="C30" s="5" t="s">
        <v>279</v>
      </c>
      <c r="D30" s="5"/>
      <c r="E30" s="23">
        <v>62531</v>
      </c>
      <c r="F30" t="s">
        <v>279</v>
      </c>
      <c r="G30" s="5"/>
      <c r="H30" s="5"/>
      <c r="I30" s="23">
        <v>13049</v>
      </c>
      <c r="J30" t="s">
        <v>279</v>
      </c>
      <c r="K30" s="5"/>
      <c r="L30" s="5"/>
      <c r="M30" s="23">
        <v>12033</v>
      </c>
      <c r="N30" t="s">
        <v>279</v>
      </c>
    </row>
    <row r="31" spans="1:14" ht="15.75" thickBot="1" x14ac:dyDescent="0.3">
      <c r="A31" s="13"/>
      <c r="B31" s="76" t="s">
        <v>43</v>
      </c>
      <c r="C31" s="57" t="s">
        <v>279</v>
      </c>
      <c r="D31" s="57"/>
      <c r="E31" s="34" t="s">
        <v>557</v>
      </c>
      <c r="F31" s="32" t="s">
        <v>283</v>
      </c>
      <c r="G31" s="57"/>
      <c r="H31" s="57"/>
      <c r="I31" s="30">
        <v>1173</v>
      </c>
      <c r="J31" s="32" t="s">
        <v>279</v>
      </c>
      <c r="K31" s="57"/>
      <c r="L31" s="57"/>
      <c r="M31" s="34" t="s">
        <v>317</v>
      </c>
      <c r="N31" s="32" t="s">
        <v>283</v>
      </c>
    </row>
    <row r="32" spans="1:14" x14ac:dyDescent="0.25">
      <c r="A32" s="13"/>
      <c r="B32" s="15"/>
      <c r="C32" s="15" t="s">
        <v>279</v>
      </c>
      <c r="D32" s="90"/>
      <c r="E32" s="90"/>
      <c r="F32" s="15"/>
      <c r="G32" s="15"/>
      <c r="H32" s="90"/>
      <c r="I32" s="90"/>
      <c r="J32" s="15"/>
      <c r="K32" s="15"/>
      <c r="L32" s="90"/>
      <c r="M32" s="90"/>
      <c r="N32" s="15"/>
    </row>
    <row r="33" spans="1:14" ht="15.75" thickBot="1" x14ac:dyDescent="0.3">
      <c r="A33" s="13"/>
      <c r="B33" s="4" t="s">
        <v>135</v>
      </c>
      <c r="C33" s="97" t="s">
        <v>279</v>
      </c>
      <c r="D33" s="98" t="s">
        <v>278</v>
      </c>
      <c r="E33" s="99">
        <v>124144</v>
      </c>
      <c r="F33" s="2" t="s">
        <v>279</v>
      </c>
      <c r="G33" s="97"/>
      <c r="H33" s="98" t="s">
        <v>278</v>
      </c>
      <c r="I33" s="99">
        <v>90725</v>
      </c>
      <c r="J33" s="2" t="s">
        <v>279</v>
      </c>
      <c r="K33" s="97"/>
      <c r="L33" s="98" t="s">
        <v>278</v>
      </c>
      <c r="M33" s="99">
        <v>100369</v>
      </c>
      <c r="N33" s="2" t="s">
        <v>279</v>
      </c>
    </row>
    <row r="34" spans="1:14" ht="15.75" thickTop="1" x14ac:dyDescent="0.25">
      <c r="A34" s="13"/>
      <c r="B34" s="15"/>
      <c r="C34" s="15" t="s">
        <v>279</v>
      </c>
      <c r="D34" s="96"/>
      <c r="E34" s="96"/>
      <c r="F34" s="15"/>
      <c r="G34" s="15"/>
      <c r="H34" s="96"/>
      <c r="I34" s="96"/>
      <c r="J34" s="15"/>
      <c r="K34" s="15"/>
      <c r="L34" s="96"/>
      <c r="M34" s="96"/>
      <c r="N34" s="15"/>
    </row>
    <row r="35" spans="1:14" x14ac:dyDescent="0.25">
      <c r="A35" s="13"/>
      <c r="B35" s="64"/>
      <c r="C35" s="64"/>
      <c r="D35" s="64"/>
      <c r="E35" s="64"/>
      <c r="F35" s="64"/>
      <c r="G35" s="64"/>
      <c r="H35" s="64"/>
      <c r="I35" s="64"/>
      <c r="J35" s="64"/>
      <c r="K35" s="64"/>
      <c r="L35" s="64"/>
      <c r="M35" s="64"/>
      <c r="N35" s="64"/>
    </row>
    <row r="36" spans="1:14" x14ac:dyDescent="0.25">
      <c r="A36" s="13"/>
      <c r="B36" s="88" t="s">
        <v>558</v>
      </c>
      <c r="C36" s="88"/>
      <c r="D36" s="88"/>
      <c r="E36" s="88"/>
      <c r="F36" s="88"/>
      <c r="G36" s="88"/>
      <c r="H36" s="88"/>
      <c r="I36" s="88"/>
      <c r="J36" s="88"/>
      <c r="K36" s="88"/>
      <c r="L36" s="88"/>
      <c r="M36" s="88"/>
      <c r="N36" s="88"/>
    </row>
    <row r="37" spans="1:14" x14ac:dyDescent="0.25">
      <c r="A37" s="13"/>
      <c r="B37" s="64"/>
      <c r="C37" s="64"/>
      <c r="D37" s="64"/>
      <c r="E37" s="64"/>
      <c r="F37" s="64"/>
      <c r="G37" s="64"/>
      <c r="H37" s="64"/>
      <c r="I37" s="64"/>
      <c r="J37" s="64"/>
      <c r="K37" s="64"/>
      <c r="L37" s="64"/>
      <c r="M37" s="64"/>
      <c r="N37" s="64"/>
    </row>
    <row r="38" spans="1:14" ht="15.75" x14ac:dyDescent="0.25">
      <c r="A38" s="13"/>
      <c r="B38" s="89"/>
      <c r="C38" s="89"/>
      <c r="D38" s="89"/>
      <c r="E38" s="89"/>
      <c r="F38" s="89"/>
      <c r="G38" s="89"/>
      <c r="H38" s="89"/>
      <c r="I38" s="89"/>
      <c r="J38" s="89"/>
      <c r="K38" s="89"/>
      <c r="L38" s="89"/>
      <c r="M38" s="89"/>
      <c r="N38" s="89"/>
    </row>
    <row r="39" spans="1:14" x14ac:dyDescent="0.25">
      <c r="A39" s="13"/>
      <c r="B39" s="5"/>
      <c r="C39" s="5"/>
      <c r="D39" s="5"/>
      <c r="E39" s="5"/>
      <c r="F39" s="5"/>
      <c r="G39" s="5"/>
      <c r="H39" s="5"/>
      <c r="I39" s="5"/>
      <c r="J39" s="5"/>
      <c r="K39" s="5"/>
      <c r="L39" s="5"/>
      <c r="M39" s="5"/>
      <c r="N39" s="5"/>
    </row>
    <row r="40" spans="1:14" ht="15.75" thickBot="1" x14ac:dyDescent="0.3">
      <c r="A40" s="13"/>
      <c r="B40" s="5"/>
      <c r="C40" s="5" t="s">
        <v>279</v>
      </c>
      <c r="D40" s="77" t="s">
        <v>336</v>
      </c>
      <c r="E40" s="77"/>
      <c r="F40" s="77"/>
      <c r="G40" s="77"/>
      <c r="H40" s="77"/>
      <c r="I40" s="77"/>
      <c r="J40" s="77"/>
      <c r="K40" s="77"/>
      <c r="L40" s="77"/>
      <c r="M40" s="77"/>
      <c r="N40" s="5"/>
    </row>
    <row r="41" spans="1:14" ht="15.75" thickBot="1" x14ac:dyDescent="0.3">
      <c r="A41" s="13"/>
      <c r="B41" s="5"/>
      <c r="C41" s="5" t="s">
        <v>279</v>
      </c>
      <c r="D41" s="83">
        <v>2013</v>
      </c>
      <c r="E41" s="83"/>
      <c r="F41" s="5"/>
      <c r="G41" s="5"/>
      <c r="H41" s="83">
        <v>2012</v>
      </c>
      <c r="I41" s="83"/>
      <c r="J41" s="5"/>
      <c r="K41" s="5"/>
      <c r="L41" s="83">
        <v>2011</v>
      </c>
      <c r="M41" s="83"/>
      <c r="N41" s="5"/>
    </row>
    <row r="42" spans="1:14" x14ac:dyDescent="0.25">
      <c r="A42" s="13"/>
      <c r="B42" s="76" t="s">
        <v>552</v>
      </c>
      <c r="C42" s="57" t="s">
        <v>279</v>
      </c>
      <c r="D42" s="32" t="s">
        <v>278</v>
      </c>
      <c r="E42" s="36" t="s">
        <v>280</v>
      </c>
      <c r="F42" s="32" t="s">
        <v>279</v>
      </c>
      <c r="G42" s="57"/>
      <c r="H42" s="57" t="s">
        <v>278</v>
      </c>
      <c r="I42" s="34" t="s">
        <v>559</v>
      </c>
      <c r="J42" s="32" t="s">
        <v>283</v>
      </c>
      <c r="K42" s="57"/>
      <c r="L42" s="32" t="s">
        <v>278</v>
      </c>
      <c r="M42" s="36" t="s">
        <v>280</v>
      </c>
      <c r="N42" s="32" t="s">
        <v>279</v>
      </c>
    </row>
    <row r="43" spans="1:14" ht="15.75" thickBot="1" x14ac:dyDescent="0.3">
      <c r="A43" s="13"/>
      <c r="B43" s="3" t="s">
        <v>302</v>
      </c>
      <c r="C43" s="5" t="s">
        <v>279</v>
      </c>
      <c r="D43" s="5"/>
      <c r="E43" s="25" t="s">
        <v>560</v>
      </c>
      <c r="F43" t="s">
        <v>283</v>
      </c>
      <c r="G43" s="5"/>
      <c r="H43" s="5"/>
      <c r="I43" s="25" t="s">
        <v>561</v>
      </c>
      <c r="J43" t="s">
        <v>283</v>
      </c>
      <c r="K43" s="5"/>
      <c r="L43" s="5"/>
      <c r="M43" s="25" t="s">
        <v>562</v>
      </c>
      <c r="N43" t="s">
        <v>283</v>
      </c>
    </row>
    <row r="44" spans="1:14" x14ac:dyDescent="0.25">
      <c r="A44" s="13"/>
      <c r="B44" s="15"/>
      <c r="C44" s="15" t="s">
        <v>279</v>
      </c>
      <c r="D44" s="90"/>
      <c r="E44" s="90"/>
      <c r="F44" s="15"/>
      <c r="G44" s="15"/>
      <c r="H44" s="90"/>
      <c r="I44" s="90"/>
      <c r="J44" s="15"/>
      <c r="K44" s="15"/>
      <c r="L44" s="90"/>
      <c r="M44" s="90"/>
      <c r="N44" s="15"/>
    </row>
    <row r="45" spans="1:14" ht="15.75" thickBot="1" x14ac:dyDescent="0.3">
      <c r="A45" s="13"/>
      <c r="B45" s="91" t="s">
        <v>135</v>
      </c>
      <c r="C45" s="92" t="s">
        <v>279</v>
      </c>
      <c r="D45" s="93" t="s">
        <v>278</v>
      </c>
      <c r="E45" s="100" t="s">
        <v>560</v>
      </c>
      <c r="F45" s="95" t="s">
        <v>283</v>
      </c>
      <c r="G45" s="92"/>
      <c r="H45" s="93" t="s">
        <v>278</v>
      </c>
      <c r="I45" s="100" t="s">
        <v>563</v>
      </c>
      <c r="J45" s="95" t="s">
        <v>283</v>
      </c>
      <c r="K45" s="92"/>
      <c r="L45" s="93" t="s">
        <v>278</v>
      </c>
      <c r="M45" s="100" t="s">
        <v>562</v>
      </c>
      <c r="N45" s="95" t="s">
        <v>283</v>
      </c>
    </row>
    <row r="46" spans="1:14" ht="15.75" thickTop="1" x14ac:dyDescent="0.25">
      <c r="A46" s="13"/>
      <c r="B46" s="15"/>
      <c r="C46" s="15" t="s">
        <v>279</v>
      </c>
      <c r="D46" s="96"/>
      <c r="E46" s="96"/>
      <c r="F46" s="15"/>
      <c r="G46" s="15"/>
      <c r="H46" s="96"/>
      <c r="I46" s="96"/>
      <c r="J46" s="15"/>
      <c r="K46" s="15"/>
      <c r="L46" s="96"/>
      <c r="M46" s="96"/>
      <c r="N46" s="15"/>
    </row>
  </sheetData>
  <mergeCells count="30">
    <mergeCell ref="B37:N37"/>
    <mergeCell ref="B38:N38"/>
    <mergeCell ref="B5:N5"/>
    <mergeCell ref="B6:N6"/>
    <mergeCell ref="A19:A46"/>
    <mergeCell ref="B19:N19"/>
    <mergeCell ref="B20:N20"/>
    <mergeCell ref="B21:N21"/>
    <mergeCell ref="B22:N22"/>
    <mergeCell ref="B23:N23"/>
    <mergeCell ref="B35:N35"/>
    <mergeCell ref="B36:N36"/>
    <mergeCell ref="D40:M40"/>
    <mergeCell ref="D41:E41"/>
    <mergeCell ref="H41:I41"/>
    <mergeCell ref="L41:M41"/>
    <mergeCell ref="A1:A2"/>
    <mergeCell ref="B1:N1"/>
    <mergeCell ref="B2:N2"/>
    <mergeCell ref="B3:N3"/>
    <mergeCell ref="A4:A18"/>
    <mergeCell ref="B4:N4"/>
    <mergeCell ref="D8:M8"/>
    <mergeCell ref="D9:E9"/>
    <mergeCell ref="H9:I9"/>
    <mergeCell ref="L9:M9"/>
    <mergeCell ref="D25:M25"/>
    <mergeCell ref="D26:E26"/>
    <mergeCell ref="H26:I26"/>
    <mergeCell ref="L26:M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10" t="s">
        <v>2</v>
      </c>
      <c r="C1" s="10"/>
      <c r="D1" s="10"/>
    </row>
    <row r="2" spans="1:4" ht="30" x14ac:dyDescent="0.25">
      <c r="A2" s="1" t="s">
        <v>82</v>
      </c>
      <c r="B2" s="1" t="s">
        <v>3</v>
      </c>
      <c r="C2" s="1" t="s">
        <v>34</v>
      </c>
      <c r="D2" s="1" t="s">
        <v>93</v>
      </c>
    </row>
    <row r="3" spans="1:4" x14ac:dyDescent="0.25">
      <c r="A3" s="4" t="s">
        <v>94</v>
      </c>
      <c r="B3" s="5" t="s">
        <v>7</v>
      </c>
      <c r="C3" s="5" t="s">
        <v>7</v>
      </c>
      <c r="D3" s="5" t="s">
        <v>7</v>
      </c>
    </row>
    <row r="4" spans="1:4" x14ac:dyDescent="0.25">
      <c r="A4" s="3" t="s">
        <v>58</v>
      </c>
      <c r="B4" s="9">
        <v>293173</v>
      </c>
      <c r="C4" s="9">
        <v>281621</v>
      </c>
      <c r="D4" s="9">
        <v>277724</v>
      </c>
    </row>
    <row r="5" spans="1:4" x14ac:dyDescent="0.25">
      <c r="A5" s="3" t="s">
        <v>59</v>
      </c>
      <c r="B5" s="7">
        <v>155162</v>
      </c>
      <c r="C5" s="7">
        <v>116393</v>
      </c>
      <c r="D5" s="7">
        <v>94753</v>
      </c>
    </row>
    <row r="6" spans="1:4" x14ac:dyDescent="0.25">
      <c r="A6" s="3" t="s">
        <v>60</v>
      </c>
      <c r="B6" s="7">
        <v>212931</v>
      </c>
      <c r="C6" s="7">
        <v>223773</v>
      </c>
      <c r="D6" s="7">
        <v>231793</v>
      </c>
    </row>
    <row r="7" spans="1:4" x14ac:dyDescent="0.25">
      <c r="A7" s="3" t="s">
        <v>95</v>
      </c>
      <c r="B7" s="7">
        <v>1074260</v>
      </c>
      <c r="C7" s="7">
        <v>1082386</v>
      </c>
      <c r="D7" s="7">
        <v>1144342</v>
      </c>
    </row>
    <row r="8" spans="1:4" x14ac:dyDescent="0.25">
      <c r="A8" s="3" t="s">
        <v>96</v>
      </c>
      <c r="B8" s="7">
        <v>210224</v>
      </c>
      <c r="C8" s="7">
        <v>198401</v>
      </c>
      <c r="D8" s="7">
        <v>189494</v>
      </c>
    </row>
    <row r="9" spans="1:4" x14ac:dyDescent="0.25">
      <c r="A9" s="3" t="s">
        <v>97</v>
      </c>
      <c r="B9" s="7">
        <v>1016810</v>
      </c>
      <c r="C9" s="7">
        <v>985398</v>
      </c>
      <c r="D9" s="7">
        <v>968165</v>
      </c>
    </row>
    <row r="10" spans="1:4" x14ac:dyDescent="0.25">
      <c r="A10" s="3" t="s">
        <v>98</v>
      </c>
      <c r="B10" s="7">
        <v>124144</v>
      </c>
      <c r="C10" s="7">
        <v>90725</v>
      </c>
      <c r="D10" s="7">
        <v>100369</v>
      </c>
    </row>
    <row r="11" spans="1:4" x14ac:dyDescent="0.25">
      <c r="A11" s="3" t="s">
        <v>99</v>
      </c>
      <c r="B11" s="7">
        <v>-4591</v>
      </c>
      <c r="C11" s="7">
        <v>-22517</v>
      </c>
      <c r="D11" s="7">
        <v>-9503</v>
      </c>
    </row>
    <row r="12" spans="1:4" x14ac:dyDescent="0.25">
      <c r="A12" s="3" t="s">
        <v>100</v>
      </c>
      <c r="B12" s="7">
        <v>37097</v>
      </c>
      <c r="C12" s="7">
        <v>30880</v>
      </c>
      <c r="D12" s="7">
        <v>25890</v>
      </c>
    </row>
    <row r="13" spans="1:4" x14ac:dyDescent="0.25">
      <c r="A13" s="3" t="s">
        <v>101</v>
      </c>
      <c r="B13" s="7">
        <v>3119210</v>
      </c>
      <c r="C13" s="7">
        <v>2987060</v>
      </c>
      <c r="D13" s="7">
        <v>3023027</v>
      </c>
    </row>
    <row r="14" spans="1:4" x14ac:dyDescent="0.25">
      <c r="A14" s="4" t="s">
        <v>102</v>
      </c>
      <c r="B14" s="5" t="s">
        <v>7</v>
      </c>
      <c r="C14" s="5" t="s">
        <v>7</v>
      </c>
      <c r="D14" s="5" t="s">
        <v>7</v>
      </c>
    </row>
    <row r="15" spans="1:4" x14ac:dyDescent="0.25">
      <c r="A15" s="3" t="s">
        <v>58</v>
      </c>
      <c r="B15" s="7">
        <v>345566</v>
      </c>
      <c r="C15" s="7">
        <v>340003</v>
      </c>
      <c r="D15" s="7">
        <v>344328</v>
      </c>
    </row>
    <row r="16" spans="1:4" x14ac:dyDescent="0.25">
      <c r="A16" s="3" t="s">
        <v>59</v>
      </c>
      <c r="B16" s="7">
        <v>193840</v>
      </c>
      <c r="C16" s="7">
        <v>156619</v>
      </c>
      <c r="D16" s="7">
        <v>135735</v>
      </c>
    </row>
    <row r="17" spans="1:4" x14ac:dyDescent="0.25">
      <c r="A17" s="4" t="s">
        <v>103</v>
      </c>
      <c r="B17" s="5" t="s">
        <v>7</v>
      </c>
      <c r="C17" s="5" t="s">
        <v>7</v>
      </c>
      <c r="D17" s="5" t="s">
        <v>7</v>
      </c>
    </row>
    <row r="18" spans="1:4" x14ac:dyDescent="0.25">
      <c r="A18" s="3" t="s">
        <v>60</v>
      </c>
      <c r="B18" s="7">
        <v>139762</v>
      </c>
      <c r="C18" s="7">
        <v>155825</v>
      </c>
      <c r="D18" s="7">
        <v>159289</v>
      </c>
    </row>
    <row r="19" spans="1:4" x14ac:dyDescent="0.25">
      <c r="A19" s="3" t="s">
        <v>95</v>
      </c>
      <c r="B19" s="7">
        <v>746636</v>
      </c>
      <c r="C19" s="7">
        <v>793281</v>
      </c>
      <c r="D19" s="7">
        <v>873208</v>
      </c>
    </row>
    <row r="20" spans="1:4" ht="30" x14ac:dyDescent="0.25">
      <c r="A20" s="3" t="s">
        <v>104</v>
      </c>
      <c r="B20" s="7">
        <v>426102</v>
      </c>
      <c r="C20" s="7">
        <v>416015</v>
      </c>
      <c r="D20" s="7">
        <v>405083</v>
      </c>
    </row>
    <row r="21" spans="1:4" ht="30" x14ac:dyDescent="0.25">
      <c r="A21" s="3" t="s">
        <v>105</v>
      </c>
      <c r="B21" s="7">
        <v>371948</v>
      </c>
      <c r="C21" s="7">
        <v>364911</v>
      </c>
      <c r="D21" s="7">
        <v>430310</v>
      </c>
    </row>
    <row r="22" spans="1:4" x14ac:dyDescent="0.25">
      <c r="A22" s="3" t="s">
        <v>106</v>
      </c>
      <c r="B22" s="7">
        <v>503051</v>
      </c>
      <c r="C22" s="7">
        <v>455746</v>
      </c>
      <c r="D22" s="7">
        <v>461906</v>
      </c>
    </row>
    <row r="23" spans="1:4" ht="30" x14ac:dyDescent="0.25">
      <c r="A23" s="3" t="s">
        <v>107</v>
      </c>
      <c r="B23" s="7">
        <v>29835</v>
      </c>
      <c r="C23" s="7">
        <v>32915</v>
      </c>
      <c r="D23" s="7">
        <v>-38262</v>
      </c>
    </row>
    <row r="24" spans="1:4" x14ac:dyDescent="0.25">
      <c r="A24" s="3" t="s">
        <v>108</v>
      </c>
      <c r="B24" s="7">
        <v>2756740</v>
      </c>
      <c r="C24" s="7">
        <v>2715315</v>
      </c>
      <c r="D24" s="7">
        <v>2771597</v>
      </c>
    </row>
    <row r="25" spans="1:4" ht="45" x14ac:dyDescent="0.25">
      <c r="A25" s="3" t="s">
        <v>109</v>
      </c>
      <c r="B25" s="7">
        <v>362470</v>
      </c>
      <c r="C25" s="7">
        <v>271745</v>
      </c>
      <c r="D25" s="7">
        <v>251430</v>
      </c>
    </row>
    <row r="26" spans="1:4" ht="30" x14ac:dyDescent="0.25">
      <c r="A26" s="4" t="s">
        <v>110</v>
      </c>
      <c r="B26" s="5" t="s">
        <v>7</v>
      </c>
      <c r="C26" s="5" t="s">
        <v>7</v>
      </c>
      <c r="D26" s="5" t="s">
        <v>7</v>
      </c>
    </row>
    <row r="27" spans="1:4" x14ac:dyDescent="0.25">
      <c r="A27" s="3" t="s">
        <v>111</v>
      </c>
      <c r="B27" s="7">
        <v>64928</v>
      </c>
      <c r="C27" s="7">
        <v>52135</v>
      </c>
      <c r="D27" s="7">
        <v>46712</v>
      </c>
    </row>
    <row r="28" spans="1:4" x14ac:dyDescent="0.25">
      <c r="A28" s="3" t="s">
        <v>112</v>
      </c>
      <c r="B28" s="7">
        <v>34713</v>
      </c>
      <c r="C28" s="7">
        <v>23447</v>
      </c>
      <c r="D28" s="7">
        <v>13266</v>
      </c>
    </row>
    <row r="29" spans="1:4" ht="30" x14ac:dyDescent="0.25">
      <c r="A29" s="3" t="s">
        <v>113</v>
      </c>
      <c r="B29" s="7">
        <v>99641</v>
      </c>
      <c r="C29" s="7">
        <v>75582</v>
      </c>
      <c r="D29" s="7">
        <v>59978</v>
      </c>
    </row>
    <row r="30" spans="1:4" ht="30" x14ac:dyDescent="0.25">
      <c r="A30" s="3" t="s">
        <v>114</v>
      </c>
      <c r="B30" s="7">
        <v>9476</v>
      </c>
      <c r="C30" s="7">
        <v>-3905</v>
      </c>
      <c r="D30" s="5">
        <v>351</v>
      </c>
    </row>
    <row r="31" spans="1:4" x14ac:dyDescent="0.25">
      <c r="A31" s="3" t="s">
        <v>115</v>
      </c>
      <c r="B31" s="7">
        <v>272305</v>
      </c>
      <c r="C31" s="7">
        <v>192258</v>
      </c>
      <c r="D31" s="7">
        <v>191803</v>
      </c>
    </row>
    <row r="32" spans="1:4" ht="30" x14ac:dyDescent="0.25">
      <c r="A32" s="3" t="s">
        <v>116</v>
      </c>
      <c r="B32" s="7">
        <v>3933</v>
      </c>
      <c r="C32" s="7">
        <v>1217</v>
      </c>
      <c r="D32" s="7">
        <v>1038</v>
      </c>
    </row>
    <row r="33" spans="1:4" ht="30" x14ac:dyDescent="0.25">
      <c r="A33" s="3" t="s">
        <v>117</v>
      </c>
      <c r="B33" s="9">
        <v>268372</v>
      </c>
      <c r="C33" s="9">
        <v>191041</v>
      </c>
      <c r="D33" s="9">
        <v>190765</v>
      </c>
    </row>
    <row r="34" spans="1:4" x14ac:dyDescent="0.25">
      <c r="A34" s="4" t="s">
        <v>118</v>
      </c>
      <c r="B34" s="5" t="s">
        <v>7</v>
      </c>
      <c r="C34" s="5" t="s">
        <v>7</v>
      </c>
      <c r="D34" s="5" t="s">
        <v>7</v>
      </c>
    </row>
    <row r="35" spans="1:4" x14ac:dyDescent="0.25">
      <c r="A35" s="3" t="s">
        <v>119</v>
      </c>
      <c r="B35" s="8">
        <v>10.02</v>
      </c>
      <c r="C35" s="8">
        <v>7.15</v>
      </c>
      <c r="D35" s="8">
        <v>7.18</v>
      </c>
    </row>
    <row r="36" spans="1:4" x14ac:dyDescent="0.25">
      <c r="A36" s="3" t="s">
        <v>120</v>
      </c>
      <c r="B36" s="8">
        <v>9.9700000000000006</v>
      </c>
      <c r="C36" s="8">
        <v>7.11</v>
      </c>
      <c r="D36" s="8">
        <v>7.14</v>
      </c>
    </row>
    <row r="37" spans="1:4" ht="30" x14ac:dyDescent="0.25">
      <c r="A37" s="3" t="s">
        <v>121</v>
      </c>
      <c r="B37" s="8">
        <v>3.08</v>
      </c>
      <c r="C37" s="8">
        <v>3.08</v>
      </c>
      <c r="D37" s="8">
        <v>3.08</v>
      </c>
    </row>
    <row r="38" spans="1:4" ht="30" x14ac:dyDescent="0.25">
      <c r="A38" s="3" t="s">
        <v>122</v>
      </c>
      <c r="B38" s="7">
        <v>26791900</v>
      </c>
      <c r="C38" s="7">
        <v>26714865</v>
      </c>
      <c r="D38" s="7">
        <v>26559886</v>
      </c>
    </row>
    <row r="39" spans="1:4" ht="45" x14ac:dyDescent="0.25">
      <c r="A39" s="3" t="s">
        <v>123</v>
      </c>
      <c r="B39" s="7">
        <v>26914591</v>
      </c>
      <c r="C39" s="7">
        <v>26863674</v>
      </c>
      <c r="D39" s="7">
        <v>267132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x14ac:dyDescent="0.25"/>
  <cols>
    <col min="1" max="2" width="36.5703125" bestFit="1" customWidth="1"/>
    <col min="3" max="3" width="2.85546875" customWidth="1"/>
    <col min="4" max="4" width="3" customWidth="1"/>
    <col min="5" max="5" width="15.85546875" customWidth="1"/>
    <col min="6" max="6" width="3.28515625" customWidth="1"/>
    <col min="7" max="7" width="2.85546875" customWidth="1"/>
    <col min="8" max="8" width="3" customWidth="1"/>
    <col min="9" max="9" width="15.85546875" customWidth="1"/>
    <col min="10" max="10" width="3.28515625" customWidth="1"/>
    <col min="11" max="11" width="2.85546875" customWidth="1"/>
    <col min="12" max="12" width="3" customWidth="1"/>
    <col min="13" max="13" width="15.85546875" customWidth="1"/>
    <col min="14" max="14" width="3.28515625" customWidth="1"/>
    <col min="15" max="15" width="2.85546875" customWidth="1"/>
    <col min="16" max="16" width="3" customWidth="1"/>
    <col min="17" max="17" width="15.85546875" customWidth="1"/>
    <col min="18" max="18" width="2.85546875" customWidth="1"/>
  </cols>
  <sheetData>
    <row r="1" spans="1:18" ht="15" customHeight="1" x14ac:dyDescent="0.25">
      <c r="A1" s="10" t="s">
        <v>134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565</v>
      </c>
      <c r="B3" s="64" t="s">
        <v>7</v>
      </c>
      <c r="C3" s="64"/>
      <c r="D3" s="64"/>
      <c r="E3" s="64"/>
      <c r="F3" s="64"/>
      <c r="G3" s="64"/>
      <c r="H3" s="64"/>
      <c r="I3" s="64"/>
      <c r="J3" s="64"/>
      <c r="K3" s="64"/>
      <c r="L3" s="64"/>
      <c r="M3" s="64"/>
      <c r="N3" s="64"/>
      <c r="O3" s="64"/>
      <c r="P3" s="64"/>
      <c r="Q3" s="64"/>
      <c r="R3" s="64"/>
    </row>
    <row r="4" spans="1:18" ht="15" customHeight="1" x14ac:dyDescent="0.25">
      <c r="A4" s="13" t="s">
        <v>1345</v>
      </c>
      <c r="B4" s="64" t="s">
        <v>7</v>
      </c>
      <c r="C4" s="64"/>
      <c r="D4" s="64"/>
      <c r="E4" s="64"/>
      <c r="F4" s="64"/>
      <c r="G4" s="64"/>
      <c r="H4" s="64"/>
      <c r="I4" s="64"/>
      <c r="J4" s="64"/>
      <c r="K4" s="64"/>
      <c r="L4" s="64"/>
      <c r="M4" s="64"/>
      <c r="N4" s="64"/>
      <c r="O4" s="64"/>
      <c r="P4" s="64"/>
      <c r="Q4" s="64"/>
      <c r="R4" s="64"/>
    </row>
    <row r="5" spans="1:18" x14ac:dyDescent="0.25">
      <c r="A5" s="13"/>
      <c r="B5" s="64"/>
      <c r="C5" s="64"/>
      <c r="D5" s="64"/>
      <c r="E5" s="64"/>
      <c r="F5" s="64"/>
      <c r="G5" s="64"/>
      <c r="H5" s="64"/>
      <c r="I5" s="64"/>
      <c r="J5" s="64"/>
      <c r="K5" s="64"/>
      <c r="L5" s="64"/>
      <c r="M5" s="64"/>
      <c r="N5" s="64"/>
      <c r="O5" s="64"/>
      <c r="P5" s="64"/>
      <c r="Q5" s="64"/>
      <c r="R5" s="64"/>
    </row>
    <row r="6" spans="1:18" x14ac:dyDescent="0.25">
      <c r="A6" s="13"/>
      <c r="B6" s="88" t="s">
        <v>567</v>
      </c>
      <c r="C6" s="88"/>
      <c r="D6" s="88"/>
      <c r="E6" s="88"/>
      <c r="F6" s="88"/>
      <c r="G6" s="88"/>
      <c r="H6" s="88"/>
      <c r="I6" s="88"/>
      <c r="J6" s="88"/>
      <c r="K6" s="88"/>
      <c r="L6" s="88"/>
      <c r="M6" s="88"/>
      <c r="N6" s="88"/>
      <c r="O6" s="88"/>
      <c r="P6" s="88"/>
      <c r="Q6" s="88"/>
      <c r="R6" s="88"/>
    </row>
    <row r="7" spans="1:18" x14ac:dyDescent="0.25">
      <c r="A7" s="13"/>
      <c r="B7" s="64"/>
      <c r="C7" s="64"/>
      <c r="D7" s="64"/>
      <c r="E7" s="64"/>
      <c r="F7" s="64"/>
      <c r="G7" s="64"/>
      <c r="H7" s="64"/>
      <c r="I7" s="64"/>
      <c r="J7" s="64"/>
      <c r="K7" s="64"/>
      <c r="L7" s="64"/>
      <c r="M7" s="64"/>
      <c r="N7" s="64"/>
      <c r="O7" s="64"/>
      <c r="P7" s="64"/>
      <c r="Q7" s="64"/>
      <c r="R7" s="64"/>
    </row>
    <row r="8" spans="1:18" ht="15.75" x14ac:dyDescent="0.25">
      <c r="A8" s="13"/>
      <c r="B8" s="89"/>
      <c r="C8" s="89"/>
      <c r="D8" s="89"/>
      <c r="E8" s="89"/>
      <c r="F8" s="89"/>
      <c r="G8" s="89"/>
      <c r="H8" s="89"/>
      <c r="I8" s="89"/>
      <c r="J8" s="89"/>
      <c r="K8" s="89"/>
      <c r="L8" s="89"/>
      <c r="M8" s="89"/>
      <c r="N8" s="89"/>
      <c r="O8" s="89"/>
      <c r="P8" s="89"/>
      <c r="Q8" s="89"/>
      <c r="R8" s="89"/>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279</v>
      </c>
      <c r="D10" s="77" t="s">
        <v>410</v>
      </c>
      <c r="E10" s="77"/>
      <c r="F10" s="77"/>
      <c r="G10" s="77"/>
      <c r="H10" s="77"/>
      <c r="I10" s="77"/>
      <c r="J10" s="77"/>
      <c r="K10" s="77"/>
      <c r="L10" s="77"/>
      <c r="M10" s="77"/>
      <c r="N10" s="77"/>
      <c r="O10" s="77"/>
      <c r="P10" s="77"/>
      <c r="Q10" s="77"/>
      <c r="R10" s="5"/>
    </row>
    <row r="11" spans="1:18" ht="15.75" thickBot="1" x14ac:dyDescent="0.3">
      <c r="A11" s="13"/>
      <c r="B11" s="5"/>
      <c r="C11" s="5" t="s">
        <v>279</v>
      </c>
      <c r="D11" s="83">
        <v>2013</v>
      </c>
      <c r="E11" s="83"/>
      <c r="F11" s="83"/>
      <c r="G11" s="83"/>
      <c r="H11" s="83"/>
      <c r="I11" s="83"/>
      <c r="J11" s="5"/>
      <c r="K11" s="5" t="s">
        <v>279</v>
      </c>
      <c r="L11" s="83">
        <v>2012</v>
      </c>
      <c r="M11" s="83"/>
      <c r="N11" s="83"/>
      <c r="O11" s="83"/>
      <c r="P11" s="83"/>
      <c r="Q11" s="83"/>
      <c r="R11" s="5"/>
    </row>
    <row r="12" spans="1:18" ht="15" customHeight="1" x14ac:dyDescent="0.25">
      <c r="A12" s="13"/>
      <c r="B12" s="64"/>
      <c r="C12" s="64" t="s">
        <v>279</v>
      </c>
      <c r="D12" s="79" t="s">
        <v>508</v>
      </c>
      <c r="E12" s="79"/>
      <c r="F12" s="80"/>
      <c r="G12" s="80" t="s">
        <v>279</v>
      </c>
      <c r="H12" s="79" t="s">
        <v>275</v>
      </c>
      <c r="I12" s="79"/>
      <c r="J12" s="64"/>
      <c r="K12" s="64" t="s">
        <v>279</v>
      </c>
      <c r="L12" s="79" t="s">
        <v>508</v>
      </c>
      <c r="M12" s="79"/>
      <c r="N12" s="80"/>
      <c r="O12" s="80" t="s">
        <v>279</v>
      </c>
      <c r="P12" s="79" t="s">
        <v>275</v>
      </c>
      <c r="Q12" s="79"/>
      <c r="R12" s="64"/>
    </row>
    <row r="13" spans="1:18" ht="15.75" thickBot="1" x14ac:dyDescent="0.3">
      <c r="A13" s="13"/>
      <c r="B13" s="64"/>
      <c r="C13" s="64"/>
      <c r="D13" s="77" t="s">
        <v>509</v>
      </c>
      <c r="E13" s="77"/>
      <c r="F13" s="64"/>
      <c r="G13" s="64"/>
      <c r="H13" s="77"/>
      <c r="I13" s="77"/>
      <c r="J13" s="64"/>
      <c r="K13" s="64"/>
      <c r="L13" s="77" t="s">
        <v>509</v>
      </c>
      <c r="M13" s="77"/>
      <c r="N13" s="64"/>
      <c r="O13" s="64"/>
      <c r="P13" s="77"/>
      <c r="Q13" s="77"/>
      <c r="R13" s="64"/>
    </row>
    <row r="14" spans="1:18" x14ac:dyDescent="0.25">
      <c r="A14" s="13"/>
      <c r="B14" s="76" t="s">
        <v>568</v>
      </c>
      <c r="C14" s="57" t="s">
        <v>279</v>
      </c>
      <c r="D14" s="57"/>
      <c r="E14" s="57"/>
      <c r="F14" s="57"/>
      <c r="G14" s="57" t="s">
        <v>279</v>
      </c>
      <c r="H14" s="57"/>
      <c r="I14" s="57"/>
      <c r="J14" s="57"/>
      <c r="K14" s="57" t="s">
        <v>279</v>
      </c>
      <c r="L14" s="57"/>
      <c r="M14" s="57"/>
      <c r="N14" s="57"/>
      <c r="O14" s="57" t="s">
        <v>279</v>
      </c>
      <c r="P14" s="57"/>
      <c r="Q14" s="57"/>
      <c r="R14" s="57"/>
    </row>
    <row r="15" spans="1:18" ht="30" x14ac:dyDescent="0.25">
      <c r="A15" s="13"/>
      <c r="B15" s="3" t="s">
        <v>276</v>
      </c>
      <c r="C15" s="5" t="s">
        <v>279</v>
      </c>
      <c r="D15" s="5" t="s">
        <v>278</v>
      </c>
      <c r="E15" s="23">
        <v>8491347</v>
      </c>
      <c r="F15" t="s">
        <v>279</v>
      </c>
      <c r="G15" s="5" t="s">
        <v>279</v>
      </c>
      <c r="H15" s="5" t="s">
        <v>278</v>
      </c>
      <c r="I15" s="23">
        <v>8823068</v>
      </c>
      <c r="J15" t="s">
        <v>279</v>
      </c>
      <c r="K15" s="5" t="s">
        <v>279</v>
      </c>
      <c r="L15" s="5" t="s">
        <v>278</v>
      </c>
      <c r="M15" s="23">
        <v>9009282</v>
      </c>
      <c r="N15" t="s">
        <v>279</v>
      </c>
      <c r="O15" s="5" t="s">
        <v>279</v>
      </c>
      <c r="P15" s="5" t="s">
        <v>278</v>
      </c>
      <c r="Q15" s="23">
        <v>9840751</v>
      </c>
      <c r="R15" t="s">
        <v>279</v>
      </c>
    </row>
    <row r="16" spans="1:18" ht="30" x14ac:dyDescent="0.25">
      <c r="A16" s="13"/>
      <c r="B16" s="76" t="s">
        <v>293</v>
      </c>
      <c r="C16" s="57" t="s">
        <v>279</v>
      </c>
      <c r="D16" s="57"/>
      <c r="E16" s="30">
        <v>4599673</v>
      </c>
      <c r="F16" s="32" t="s">
        <v>279</v>
      </c>
      <c r="G16" s="57" t="s">
        <v>279</v>
      </c>
      <c r="H16" s="57"/>
      <c r="I16" s="30">
        <v>4599673</v>
      </c>
      <c r="J16" s="32" t="s">
        <v>279</v>
      </c>
      <c r="K16" s="57" t="s">
        <v>279</v>
      </c>
      <c r="L16" s="57"/>
      <c r="M16" s="30">
        <v>4665576</v>
      </c>
      <c r="N16" s="32" t="s">
        <v>279</v>
      </c>
      <c r="O16" s="57" t="s">
        <v>279</v>
      </c>
      <c r="P16" s="57"/>
      <c r="Q16" s="30">
        <v>4665576</v>
      </c>
      <c r="R16" s="32" t="s">
        <v>279</v>
      </c>
    </row>
    <row r="17" spans="1:18" x14ac:dyDescent="0.25">
      <c r="A17" s="13"/>
      <c r="B17" s="3" t="s">
        <v>302</v>
      </c>
      <c r="C17" s="5" t="s">
        <v>279</v>
      </c>
      <c r="D17" s="5"/>
      <c r="E17" s="23">
        <v>1410608</v>
      </c>
      <c r="F17" t="s">
        <v>279</v>
      </c>
      <c r="G17" s="5" t="s">
        <v>279</v>
      </c>
      <c r="H17" s="5"/>
      <c r="I17" s="23">
        <v>1410608</v>
      </c>
      <c r="J17" t="s">
        <v>279</v>
      </c>
      <c r="K17" s="5" t="s">
        <v>279</v>
      </c>
      <c r="L17" s="5"/>
      <c r="M17" s="23">
        <v>1075439</v>
      </c>
      <c r="N17" t="s">
        <v>279</v>
      </c>
      <c r="O17" s="5" t="s">
        <v>279</v>
      </c>
      <c r="P17" s="5"/>
      <c r="Q17" s="23">
        <v>1075439</v>
      </c>
      <c r="R17" t="s">
        <v>279</v>
      </c>
    </row>
    <row r="18" spans="1:18" x14ac:dyDescent="0.25">
      <c r="A18" s="13"/>
      <c r="B18" s="76" t="s">
        <v>540</v>
      </c>
      <c r="C18" s="57" t="s">
        <v>279</v>
      </c>
      <c r="D18" s="57"/>
      <c r="E18" s="30">
        <v>164753</v>
      </c>
      <c r="F18" s="32" t="s">
        <v>279</v>
      </c>
      <c r="G18" s="57" t="s">
        <v>279</v>
      </c>
      <c r="H18" s="57"/>
      <c r="I18" s="30">
        <v>164753</v>
      </c>
      <c r="J18" s="32" t="s">
        <v>279</v>
      </c>
      <c r="K18" s="57" t="s">
        <v>279</v>
      </c>
      <c r="L18" s="57"/>
      <c r="M18" s="30">
        <v>82625</v>
      </c>
      <c r="N18" s="32" t="s">
        <v>279</v>
      </c>
      <c r="O18" s="57" t="s">
        <v>279</v>
      </c>
      <c r="P18" s="57"/>
      <c r="Q18" s="30">
        <v>82625</v>
      </c>
      <c r="R18" s="32" t="s">
        <v>279</v>
      </c>
    </row>
    <row r="19" spans="1:18" ht="30" x14ac:dyDescent="0.25">
      <c r="A19" s="13"/>
      <c r="B19" s="3" t="s">
        <v>39</v>
      </c>
      <c r="C19" s="5" t="s">
        <v>279</v>
      </c>
      <c r="D19" s="5"/>
      <c r="E19" s="23">
        <v>3299242</v>
      </c>
      <c r="F19" t="s">
        <v>279</v>
      </c>
      <c r="G19" s="5" t="s">
        <v>279</v>
      </c>
      <c r="H19" s="5"/>
      <c r="I19" s="23">
        <v>3470663</v>
      </c>
      <c r="J19" t="s">
        <v>279</v>
      </c>
      <c r="K19" s="5" t="s">
        <v>279</v>
      </c>
      <c r="L19" s="5"/>
      <c r="M19" s="23">
        <v>3143011</v>
      </c>
      <c r="N19" t="s">
        <v>279</v>
      </c>
      <c r="O19" s="5" t="s">
        <v>279</v>
      </c>
      <c r="P19" s="5"/>
      <c r="Q19" s="23">
        <v>3441645</v>
      </c>
      <c r="R19" t="s">
        <v>279</v>
      </c>
    </row>
    <row r="20" spans="1:18" x14ac:dyDescent="0.25">
      <c r="A20" s="13"/>
      <c r="B20" s="76" t="s">
        <v>40</v>
      </c>
      <c r="C20" s="57" t="s">
        <v>279</v>
      </c>
      <c r="D20" s="57"/>
      <c r="E20" s="30">
        <v>397407</v>
      </c>
      <c r="F20" s="32" t="s">
        <v>279</v>
      </c>
      <c r="G20" s="57" t="s">
        <v>279</v>
      </c>
      <c r="H20" s="57"/>
      <c r="I20" s="30">
        <v>397407</v>
      </c>
      <c r="J20" s="32" t="s">
        <v>279</v>
      </c>
      <c r="K20" s="57" t="s">
        <v>279</v>
      </c>
      <c r="L20" s="57"/>
      <c r="M20" s="30">
        <v>395333</v>
      </c>
      <c r="N20" s="32" t="s">
        <v>279</v>
      </c>
      <c r="O20" s="57" t="s">
        <v>279</v>
      </c>
      <c r="P20" s="57"/>
      <c r="Q20" s="30">
        <v>395333</v>
      </c>
      <c r="R20" s="32" t="s">
        <v>279</v>
      </c>
    </row>
    <row r="21" spans="1:18" x14ac:dyDescent="0.25">
      <c r="A21" s="13"/>
      <c r="B21" s="3" t="s">
        <v>42</v>
      </c>
      <c r="C21" s="5" t="s">
        <v>279</v>
      </c>
      <c r="D21" s="5"/>
      <c r="E21" s="23">
        <v>495386</v>
      </c>
      <c r="F21" t="s">
        <v>279</v>
      </c>
      <c r="G21" s="5" t="s">
        <v>279</v>
      </c>
      <c r="H21" s="5"/>
      <c r="I21" s="23">
        <v>495386</v>
      </c>
      <c r="J21" t="s">
        <v>279</v>
      </c>
      <c r="K21" s="5" t="s">
        <v>279</v>
      </c>
      <c r="L21" s="5"/>
      <c r="M21" s="23">
        <v>313086</v>
      </c>
      <c r="N21" t="s">
        <v>279</v>
      </c>
      <c r="O21" s="5" t="s">
        <v>279</v>
      </c>
      <c r="P21" s="5"/>
      <c r="Q21" s="23">
        <v>313086</v>
      </c>
      <c r="R21" t="s">
        <v>279</v>
      </c>
    </row>
    <row r="22" spans="1:18" ht="15.75" thickBot="1" x14ac:dyDescent="0.3">
      <c r="A22" s="13"/>
      <c r="B22" s="76" t="s">
        <v>55</v>
      </c>
      <c r="C22" s="57" t="s">
        <v>279</v>
      </c>
      <c r="D22" s="57"/>
      <c r="E22" s="30">
        <v>970954</v>
      </c>
      <c r="F22" s="32" t="s">
        <v>279</v>
      </c>
      <c r="G22" s="57" t="s">
        <v>279</v>
      </c>
      <c r="H22" s="57"/>
      <c r="I22" s="30">
        <v>970954</v>
      </c>
      <c r="J22" s="32" t="s">
        <v>279</v>
      </c>
      <c r="K22" s="57" t="s">
        <v>279</v>
      </c>
      <c r="L22" s="57"/>
      <c r="M22" s="30">
        <v>841389</v>
      </c>
      <c r="N22" s="32" t="s">
        <v>279</v>
      </c>
      <c r="O22" s="57" t="s">
        <v>279</v>
      </c>
      <c r="P22" s="57"/>
      <c r="Q22" s="30">
        <v>841389</v>
      </c>
      <c r="R22" s="32" t="s">
        <v>279</v>
      </c>
    </row>
    <row r="23" spans="1:18" x14ac:dyDescent="0.25">
      <c r="A23" s="13"/>
      <c r="B23" s="15"/>
      <c r="C23" s="15" t="s">
        <v>279</v>
      </c>
      <c r="D23" s="90"/>
      <c r="E23" s="90"/>
      <c r="F23" s="15"/>
      <c r="G23" s="15" t="s">
        <v>279</v>
      </c>
      <c r="H23" s="90"/>
      <c r="I23" s="90"/>
      <c r="J23" s="15"/>
      <c r="K23" s="15" t="s">
        <v>279</v>
      </c>
      <c r="L23" s="90"/>
      <c r="M23" s="90"/>
      <c r="N23" s="15"/>
      <c r="O23" s="15" t="s">
        <v>279</v>
      </c>
      <c r="P23" s="90"/>
      <c r="Q23" s="90"/>
      <c r="R23" s="15"/>
    </row>
    <row r="24" spans="1:18" ht="15.75" thickBot="1" x14ac:dyDescent="0.3">
      <c r="A24" s="13"/>
      <c r="B24" s="4" t="s">
        <v>569</v>
      </c>
      <c r="C24" s="97" t="s">
        <v>279</v>
      </c>
      <c r="D24" s="98" t="s">
        <v>278</v>
      </c>
      <c r="E24" s="99">
        <v>19829370</v>
      </c>
      <c r="F24" s="2" t="s">
        <v>279</v>
      </c>
      <c r="G24" s="97" t="s">
        <v>279</v>
      </c>
      <c r="H24" s="98" t="s">
        <v>278</v>
      </c>
      <c r="I24" s="99">
        <v>20332512</v>
      </c>
      <c r="J24" s="2" t="s">
        <v>279</v>
      </c>
      <c r="K24" s="97" t="s">
        <v>279</v>
      </c>
      <c r="L24" s="98" t="s">
        <v>278</v>
      </c>
      <c r="M24" s="99">
        <v>19525741</v>
      </c>
      <c r="N24" s="2" t="s">
        <v>279</v>
      </c>
      <c r="O24" s="97" t="s">
        <v>279</v>
      </c>
      <c r="P24" s="98" t="s">
        <v>278</v>
      </c>
      <c r="Q24" s="99">
        <v>20655844</v>
      </c>
      <c r="R24" s="2" t="s">
        <v>279</v>
      </c>
    </row>
    <row r="25" spans="1:18" ht="15.75" thickTop="1" x14ac:dyDescent="0.25">
      <c r="A25" s="13"/>
      <c r="B25" s="15"/>
      <c r="C25" s="15" t="s">
        <v>279</v>
      </c>
      <c r="D25" s="96"/>
      <c r="E25" s="96"/>
      <c r="F25" s="15"/>
      <c r="G25" s="15" t="s">
        <v>279</v>
      </c>
      <c r="H25" s="96"/>
      <c r="I25" s="96"/>
      <c r="J25" s="15"/>
      <c r="K25" s="15" t="s">
        <v>279</v>
      </c>
      <c r="L25" s="96"/>
      <c r="M25" s="96"/>
      <c r="N25" s="15"/>
      <c r="O25" s="15" t="s">
        <v>279</v>
      </c>
      <c r="P25" s="96"/>
      <c r="Q25" s="96"/>
      <c r="R25" s="15"/>
    </row>
    <row r="26" spans="1:18" x14ac:dyDescent="0.25">
      <c r="A26" s="13"/>
      <c r="B26" s="76" t="s">
        <v>570</v>
      </c>
      <c r="C26" s="92" t="s">
        <v>279</v>
      </c>
      <c r="D26" s="57"/>
      <c r="E26" s="57"/>
      <c r="F26" s="57"/>
      <c r="G26" s="92" t="s">
        <v>279</v>
      </c>
      <c r="H26" s="57"/>
      <c r="I26" s="57"/>
      <c r="J26" s="57"/>
      <c r="K26" s="92" t="s">
        <v>279</v>
      </c>
      <c r="L26" s="57"/>
      <c r="M26" s="57"/>
      <c r="N26" s="57"/>
      <c r="O26" s="92" t="s">
        <v>279</v>
      </c>
      <c r="P26" s="57"/>
      <c r="Q26" s="57"/>
      <c r="R26" s="57"/>
    </row>
    <row r="27" spans="1:18" x14ac:dyDescent="0.25">
      <c r="A27" s="13"/>
      <c r="B27" s="3" t="s">
        <v>571</v>
      </c>
      <c r="C27" s="97" t="s">
        <v>279</v>
      </c>
      <c r="D27" s="5" t="s">
        <v>278</v>
      </c>
      <c r="E27" s="23">
        <v>9423122</v>
      </c>
      <c r="F27" t="s">
        <v>279</v>
      </c>
      <c r="G27" s="97" t="s">
        <v>279</v>
      </c>
      <c r="H27" s="5" t="s">
        <v>278</v>
      </c>
      <c r="I27" s="23">
        <v>9423122</v>
      </c>
      <c r="J27" t="s">
        <v>279</v>
      </c>
      <c r="K27" s="97" t="s">
        <v>279</v>
      </c>
      <c r="L27" s="5" t="s">
        <v>278</v>
      </c>
      <c r="M27" s="23">
        <v>9987431</v>
      </c>
      <c r="N27" t="s">
        <v>279</v>
      </c>
      <c r="O27" s="97" t="s">
        <v>279</v>
      </c>
      <c r="P27" s="5" t="s">
        <v>278</v>
      </c>
      <c r="Q27" s="23">
        <v>9987431</v>
      </c>
      <c r="R27" t="s">
        <v>279</v>
      </c>
    </row>
    <row r="28" spans="1:18" x14ac:dyDescent="0.25">
      <c r="A28" s="13"/>
      <c r="B28" s="76" t="s">
        <v>572</v>
      </c>
      <c r="C28" s="92" t="s">
        <v>279</v>
      </c>
      <c r="D28" s="57"/>
      <c r="E28" s="57"/>
      <c r="F28" s="57"/>
      <c r="G28" s="92" t="s">
        <v>279</v>
      </c>
      <c r="H28" s="57"/>
      <c r="I28" s="57"/>
      <c r="J28" s="57"/>
      <c r="K28" s="92" t="s">
        <v>279</v>
      </c>
      <c r="L28" s="57"/>
      <c r="M28" s="57"/>
      <c r="N28" s="57"/>
      <c r="O28" s="92" t="s">
        <v>279</v>
      </c>
      <c r="P28" s="57"/>
      <c r="Q28" s="57"/>
      <c r="R28" s="57"/>
    </row>
    <row r="29" spans="1:18" x14ac:dyDescent="0.25">
      <c r="A29" s="13"/>
      <c r="B29" s="3" t="s">
        <v>573</v>
      </c>
      <c r="C29" s="97" t="s">
        <v>279</v>
      </c>
      <c r="D29" s="5"/>
      <c r="E29" s="23">
        <v>148435</v>
      </c>
      <c r="F29" t="s">
        <v>279</v>
      </c>
      <c r="G29" s="97" t="s">
        <v>279</v>
      </c>
      <c r="H29" s="5"/>
      <c r="I29" s="23">
        <v>148435</v>
      </c>
      <c r="J29" t="s">
        <v>279</v>
      </c>
      <c r="K29" s="97" t="s">
        <v>279</v>
      </c>
      <c r="L29" s="5"/>
      <c r="M29" s="23">
        <v>75032</v>
      </c>
      <c r="N29" t="s">
        <v>279</v>
      </c>
      <c r="O29" s="97" t="s">
        <v>279</v>
      </c>
      <c r="P29" s="5"/>
      <c r="Q29" s="23">
        <v>75032</v>
      </c>
      <c r="R29" t="s">
        <v>279</v>
      </c>
    </row>
    <row r="30" spans="1:18" x14ac:dyDescent="0.25">
      <c r="A30" s="13"/>
      <c r="B30" s="76" t="s">
        <v>66</v>
      </c>
      <c r="C30" s="92" t="s">
        <v>279</v>
      </c>
      <c r="D30" s="57"/>
      <c r="E30" s="30">
        <v>113849</v>
      </c>
      <c r="F30" s="32" t="s">
        <v>279</v>
      </c>
      <c r="G30" s="92" t="s">
        <v>279</v>
      </c>
      <c r="H30" s="57"/>
      <c r="I30" s="30">
        <v>113849</v>
      </c>
      <c r="J30" s="32" t="s">
        <v>279</v>
      </c>
      <c r="K30" s="92" t="s">
        <v>279</v>
      </c>
      <c r="L30" s="57"/>
      <c r="M30" s="30">
        <v>163384</v>
      </c>
      <c r="N30" s="32" t="s">
        <v>279</v>
      </c>
      <c r="O30" s="92" t="s">
        <v>279</v>
      </c>
      <c r="P30" s="57"/>
      <c r="Q30" s="30">
        <v>163384</v>
      </c>
      <c r="R30" s="32" t="s">
        <v>279</v>
      </c>
    </row>
    <row r="31" spans="1:18" ht="15.75" thickBot="1" x14ac:dyDescent="0.3">
      <c r="A31" s="13"/>
      <c r="B31" s="3" t="s">
        <v>69</v>
      </c>
      <c r="C31" s="97" t="s">
        <v>279</v>
      </c>
      <c r="D31" s="5"/>
      <c r="E31" s="23">
        <v>970954</v>
      </c>
      <c r="F31" t="s">
        <v>279</v>
      </c>
      <c r="G31" s="97" t="s">
        <v>279</v>
      </c>
      <c r="H31" s="5"/>
      <c r="I31" s="23">
        <v>970954</v>
      </c>
      <c r="J31" t="s">
        <v>279</v>
      </c>
      <c r="K31" s="97" t="s">
        <v>279</v>
      </c>
      <c r="L31" s="5"/>
      <c r="M31" s="23">
        <v>841389</v>
      </c>
      <c r="N31" t="s">
        <v>279</v>
      </c>
      <c r="O31" s="97" t="s">
        <v>279</v>
      </c>
      <c r="P31" s="5"/>
      <c r="Q31" s="23">
        <v>841389</v>
      </c>
      <c r="R31" t="s">
        <v>279</v>
      </c>
    </row>
    <row r="32" spans="1:18" x14ac:dyDescent="0.25">
      <c r="A32" s="13"/>
      <c r="B32" s="15"/>
      <c r="C32" s="15" t="s">
        <v>279</v>
      </c>
      <c r="D32" s="90"/>
      <c r="E32" s="90"/>
      <c r="F32" s="15"/>
      <c r="G32" s="15" t="s">
        <v>279</v>
      </c>
      <c r="H32" s="90"/>
      <c r="I32" s="90"/>
      <c r="J32" s="15"/>
      <c r="K32" s="15" t="s">
        <v>279</v>
      </c>
      <c r="L32" s="90"/>
      <c r="M32" s="90"/>
      <c r="N32" s="15"/>
      <c r="O32" s="15" t="s">
        <v>279</v>
      </c>
      <c r="P32" s="90"/>
      <c r="Q32" s="90"/>
      <c r="R32" s="15"/>
    </row>
    <row r="33" spans="1:18" ht="15.75" thickBot="1" x14ac:dyDescent="0.3">
      <c r="A33" s="13"/>
      <c r="B33" s="91" t="s">
        <v>574</v>
      </c>
      <c r="C33" s="92" t="s">
        <v>279</v>
      </c>
      <c r="D33" s="93" t="s">
        <v>278</v>
      </c>
      <c r="E33" s="94">
        <v>10656360</v>
      </c>
      <c r="F33" s="95" t="s">
        <v>279</v>
      </c>
      <c r="G33" s="92" t="s">
        <v>279</v>
      </c>
      <c r="H33" s="93" t="s">
        <v>278</v>
      </c>
      <c r="I33" s="94">
        <v>10656360</v>
      </c>
      <c r="J33" s="95" t="s">
        <v>279</v>
      </c>
      <c r="K33" s="92" t="s">
        <v>279</v>
      </c>
      <c r="L33" s="93" t="s">
        <v>278</v>
      </c>
      <c r="M33" s="94">
        <v>11067236</v>
      </c>
      <c r="N33" s="95" t="s">
        <v>279</v>
      </c>
      <c r="O33" s="92" t="s">
        <v>279</v>
      </c>
      <c r="P33" s="93" t="s">
        <v>278</v>
      </c>
      <c r="Q33" s="94">
        <v>11067236</v>
      </c>
      <c r="R33" s="95" t="s">
        <v>279</v>
      </c>
    </row>
    <row r="34" spans="1:18" ht="15.75" thickTop="1" x14ac:dyDescent="0.25">
      <c r="A34" s="13"/>
      <c r="B34" s="15"/>
      <c r="C34" s="15" t="s">
        <v>279</v>
      </c>
      <c r="D34" s="96"/>
      <c r="E34" s="96"/>
      <c r="F34" s="15"/>
      <c r="G34" s="15" t="s">
        <v>279</v>
      </c>
      <c r="H34" s="96"/>
      <c r="I34" s="96"/>
      <c r="J34" s="15"/>
      <c r="K34" s="15" t="s">
        <v>279</v>
      </c>
      <c r="L34" s="96"/>
      <c r="M34" s="96"/>
      <c r="N34" s="15"/>
      <c r="O34" s="15" t="s">
        <v>279</v>
      </c>
      <c r="P34" s="96"/>
      <c r="Q34" s="96"/>
      <c r="R34" s="15"/>
    </row>
    <row r="35" spans="1:18" ht="15" customHeight="1" x14ac:dyDescent="0.25">
      <c r="A35" s="13" t="s">
        <v>1346</v>
      </c>
      <c r="B35" s="64" t="s">
        <v>7</v>
      </c>
      <c r="C35" s="64"/>
      <c r="D35" s="64"/>
      <c r="E35" s="64"/>
      <c r="F35" s="64"/>
      <c r="G35" s="64"/>
      <c r="H35" s="64"/>
      <c r="I35" s="64"/>
      <c r="J35" s="64"/>
      <c r="K35" s="64"/>
      <c r="L35" s="64"/>
      <c r="M35" s="64"/>
      <c r="N35" s="64"/>
      <c r="O35" s="64"/>
      <c r="P35" s="64"/>
      <c r="Q35" s="64"/>
      <c r="R35" s="64"/>
    </row>
    <row r="36" spans="1:18" x14ac:dyDescent="0.25">
      <c r="A36" s="13"/>
      <c r="B36" s="64"/>
      <c r="C36" s="64"/>
      <c r="D36" s="64"/>
      <c r="E36" s="64"/>
      <c r="F36" s="64"/>
      <c r="G36" s="64"/>
      <c r="H36" s="64"/>
      <c r="I36" s="64"/>
      <c r="J36" s="64"/>
      <c r="K36" s="64"/>
      <c r="L36" s="64"/>
      <c r="M36" s="64"/>
      <c r="N36" s="64"/>
      <c r="O36" s="64"/>
      <c r="P36" s="64"/>
      <c r="Q36" s="64"/>
      <c r="R36" s="64"/>
    </row>
    <row r="37" spans="1:18" x14ac:dyDescent="0.25">
      <c r="A37" s="13"/>
      <c r="B37" s="88" t="s">
        <v>599</v>
      </c>
      <c r="C37" s="88"/>
      <c r="D37" s="88"/>
      <c r="E37" s="88"/>
      <c r="F37" s="88"/>
      <c r="G37" s="88"/>
      <c r="H37" s="88"/>
      <c r="I37" s="88"/>
      <c r="J37" s="88"/>
      <c r="K37" s="88"/>
      <c r="L37" s="88"/>
      <c r="M37" s="88"/>
      <c r="N37" s="88"/>
      <c r="O37" s="88"/>
      <c r="P37" s="88"/>
      <c r="Q37" s="88"/>
      <c r="R37" s="88"/>
    </row>
    <row r="38" spans="1:18" x14ac:dyDescent="0.25">
      <c r="A38" s="13"/>
      <c r="B38" s="64"/>
      <c r="C38" s="64"/>
      <c r="D38" s="64"/>
      <c r="E38" s="64"/>
      <c r="F38" s="64"/>
      <c r="G38" s="64"/>
      <c r="H38" s="64"/>
      <c r="I38" s="64"/>
      <c r="J38" s="64"/>
      <c r="K38" s="64"/>
      <c r="L38" s="64"/>
      <c r="M38" s="64"/>
      <c r="N38" s="64"/>
      <c r="O38" s="64"/>
      <c r="P38" s="64"/>
      <c r="Q38" s="64"/>
      <c r="R38" s="64"/>
    </row>
    <row r="39" spans="1:18" ht="15.75" x14ac:dyDescent="0.25">
      <c r="A39" s="13"/>
      <c r="B39" s="89"/>
      <c r="C39" s="89"/>
      <c r="D39" s="89"/>
      <c r="E39" s="89"/>
      <c r="F39" s="89"/>
      <c r="G39" s="89"/>
      <c r="H39" s="89"/>
      <c r="I39" s="89"/>
      <c r="J39" s="89"/>
      <c r="K39" s="89"/>
      <c r="L39" s="89"/>
      <c r="M39" s="89"/>
      <c r="N39" s="89"/>
      <c r="O39" s="89"/>
      <c r="P39" s="89"/>
      <c r="Q39" s="89"/>
      <c r="R39" s="89"/>
    </row>
    <row r="40" spans="1:18" x14ac:dyDescent="0.25">
      <c r="A40" s="13"/>
      <c r="B40" s="5"/>
      <c r="C40" s="5"/>
      <c r="D40" s="5"/>
      <c r="E40" s="5"/>
      <c r="F40" s="5"/>
      <c r="G40" s="5"/>
      <c r="H40" s="5"/>
      <c r="I40" s="5"/>
      <c r="J40" s="5"/>
      <c r="K40" s="5"/>
      <c r="L40" s="5"/>
      <c r="M40" s="5"/>
      <c r="N40" s="5"/>
      <c r="O40" s="5"/>
      <c r="P40" s="5"/>
      <c r="Q40" s="5"/>
      <c r="R40" s="5"/>
    </row>
    <row r="41" spans="1:18" ht="15.75" thickBot="1" x14ac:dyDescent="0.3">
      <c r="A41" s="13"/>
      <c r="B41" s="5"/>
      <c r="C41" s="5" t="s">
        <v>279</v>
      </c>
      <c r="D41" s="77" t="s">
        <v>600</v>
      </c>
      <c r="E41" s="77"/>
      <c r="F41" s="77"/>
      <c r="G41" s="77"/>
      <c r="H41" s="77"/>
      <c r="I41" s="77"/>
      <c r="J41" s="77"/>
      <c r="K41" s="77"/>
      <c r="L41" s="77"/>
      <c r="M41" s="77"/>
      <c r="N41" s="77"/>
      <c r="O41" s="77"/>
      <c r="P41" s="77"/>
      <c r="Q41" s="77"/>
      <c r="R41" s="5"/>
    </row>
    <row r="42" spans="1:18" ht="15" customHeight="1" x14ac:dyDescent="0.25">
      <c r="A42" s="13"/>
      <c r="B42" s="64"/>
      <c r="C42" s="64" t="s">
        <v>279</v>
      </c>
      <c r="D42" s="79" t="s">
        <v>135</v>
      </c>
      <c r="E42" s="79"/>
      <c r="F42" s="80"/>
      <c r="G42" s="80" t="s">
        <v>279</v>
      </c>
      <c r="H42" s="79" t="s">
        <v>601</v>
      </c>
      <c r="I42" s="79"/>
      <c r="J42" s="80"/>
      <c r="K42" s="80" t="s">
        <v>279</v>
      </c>
      <c r="L42" s="79" t="s">
        <v>579</v>
      </c>
      <c r="M42" s="79"/>
      <c r="N42" s="80"/>
      <c r="O42" s="80" t="s">
        <v>279</v>
      </c>
      <c r="P42" s="79" t="s">
        <v>581</v>
      </c>
      <c r="Q42" s="79"/>
      <c r="R42" s="64"/>
    </row>
    <row r="43" spans="1:18" ht="15.75" thickBot="1" x14ac:dyDescent="0.3">
      <c r="A43" s="13"/>
      <c r="B43" s="64"/>
      <c r="C43" s="64"/>
      <c r="D43" s="77" t="s">
        <v>275</v>
      </c>
      <c r="E43" s="77"/>
      <c r="F43" s="64"/>
      <c r="G43" s="64"/>
      <c r="H43" s="77"/>
      <c r="I43" s="77"/>
      <c r="J43" s="64"/>
      <c r="K43" s="64"/>
      <c r="L43" s="77"/>
      <c r="M43" s="77"/>
      <c r="N43" s="64"/>
      <c r="O43" s="64"/>
      <c r="P43" s="77"/>
      <c r="Q43" s="77"/>
      <c r="R43" s="64"/>
    </row>
    <row r="44" spans="1:18" x14ac:dyDescent="0.25">
      <c r="A44" s="13"/>
      <c r="B44" s="76" t="s">
        <v>568</v>
      </c>
      <c r="C44" s="57" t="s">
        <v>279</v>
      </c>
      <c r="D44" s="57"/>
      <c r="E44" s="57"/>
      <c r="F44" s="57"/>
      <c r="G44" s="57" t="s">
        <v>279</v>
      </c>
      <c r="H44" s="57"/>
      <c r="I44" s="57"/>
      <c r="J44" s="57"/>
      <c r="K44" s="57" t="s">
        <v>279</v>
      </c>
      <c r="L44" s="57"/>
      <c r="M44" s="57"/>
      <c r="N44" s="57"/>
      <c r="O44" s="57" t="s">
        <v>279</v>
      </c>
      <c r="P44" s="57"/>
      <c r="Q44" s="57"/>
      <c r="R44" s="57"/>
    </row>
    <row r="45" spans="1:18" ht="30" x14ac:dyDescent="0.25">
      <c r="A45" s="13"/>
      <c r="B45" s="3" t="s">
        <v>276</v>
      </c>
      <c r="C45" s="5" t="s">
        <v>279</v>
      </c>
      <c r="D45" s="5"/>
      <c r="E45" s="5"/>
      <c r="F45" s="5"/>
      <c r="G45" s="5" t="s">
        <v>279</v>
      </c>
      <c r="H45" s="5"/>
      <c r="I45" s="5"/>
      <c r="J45" s="5"/>
      <c r="K45" s="5" t="s">
        <v>279</v>
      </c>
      <c r="L45" s="5"/>
      <c r="M45" s="5"/>
      <c r="N45" s="5"/>
      <c r="O45" s="5" t="s">
        <v>279</v>
      </c>
      <c r="P45" s="5"/>
      <c r="Q45" s="5"/>
      <c r="R45" s="5"/>
    </row>
    <row r="46" spans="1:18" x14ac:dyDescent="0.25">
      <c r="A46" s="13"/>
      <c r="B46" s="76" t="s">
        <v>277</v>
      </c>
      <c r="C46" s="57" t="s">
        <v>279</v>
      </c>
      <c r="D46" s="57" t="s">
        <v>278</v>
      </c>
      <c r="E46" s="30">
        <v>1743</v>
      </c>
      <c r="F46" s="32" t="s">
        <v>279</v>
      </c>
      <c r="G46" s="57" t="s">
        <v>279</v>
      </c>
      <c r="H46" s="32" t="s">
        <v>278</v>
      </c>
      <c r="I46" s="36" t="s">
        <v>280</v>
      </c>
      <c r="J46" s="32" t="s">
        <v>279</v>
      </c>
      <c r="K46" s="57" t="s">
        <v>279</v>
      </c>
      <c r="L46" s="57" t="s">
        <v>278</v>
      </c>
      <c r="M46" s="30">
        <v>1743</v>
      </c>
      <c r="N46" s="32" t="s">
        <v>279</v>
      </c>
      <c r="O46" s="57" t="s">
        <v>279</v>
      </c>
      <c r="P46" s="32" t="s">
        <v>278</v>
      </c>
      <c r="Q46" s="36" t="s">
        <v>280</v>
      </c>
      <c r="R46" s="32" t="s">
        <v>279</v>
      </c>
    </row>
    <row r="47" spans="1:18" x14ac:dyDescent="0.25">
      <c r="A47" s="13"/>
      <c r="B47" s="3" t="s">
        <v>281</v>
      </c>
      <c r="C47" s="5" t="s">
        <v>279</v>
      </c>
      <c r="D47" s="5"/>
      <c r="E47" s="23">
        <v>362657</v>
      </c>
      <c r="F47" t="s">
        <v>279</v>
      </c>
      <c r="G47" s="5" t="s">
        <v>279</v>
      </c>
      <c r="I47" s="27" t="s">
        <v>280</v>
      </c>
      <c r="J47" t="s">
        <v>279</v>
      </c>
      <c r="K47" s="5" t="s">
        <v>279</v>
      </c>
      <c r="L47" s="5"/>
      <c r="M47" s="23">
        <v>362657</v>
      </c>
      <c r="N47" t="s">
        <v>279</v>
      </c>
      <c r="O47" s="5" t="s">
        <v>279</v>
      </c>
      <c r="Q47" s="27" t="s">
        <v>280</v>
      </c>
      <c r="R47" t="s">
        <v>279</v>
      </c>
    </row>
    <row r="48" spans="1:18" x14ac:dyDescent="0.25">
      <c r="A48" s="13"/>
      <c r="B48" s="76" t="s">
        <v>284</v>
      </c>
      <c r="C48" s="57" t="s">
        <v>279</v>
      </c>
      <c r="D48" s="57"/>
      <c r="E48" s="30">
        <v>31605</v>
      </c>
      <c r="F48" s="32" t="s">
        <v>279</v>
      </c>
      <c r="G48" s="57" t="s">
        <v>279</v>
      </c>
      <c r="H48" s="32"/>
      <c r="I48" s="36" t="s">
        <v>280</v>
      </c>
      <c r="J48" s="32" t="s">
        <v>279</v>
      </c>
      <c r="K48" s="57" t="s">
        <v>279</v>
      </c>
      <c r="L48" s="57"/>
      <c r="M48" s="30">
        <v>31605</v>
      </c>
      <c r="N48" s="32" t="s">
        <v>279</v>
      </c>
      <c r="O48" s="57" t="s">
        <v>279</v>
      </c>
      <c r="P48" s="32"/>
      <c r="Q48" s="36" t="s">
        <v>280</v>
      </c>
      <c r="R48" s="32" t="s">
        <v>279</v>
      </c>
    </row>
    <row r="49" spans="1:18" x14ac:dyDescent="0.25">
      <c r="A49" s="13"/>
      <c r="B49" s="3" t="s">
        <v>285</v>
      </c>
      <c r="C49" s="5" t="s">
        <v>279</v>
      </c>
      <c r="D49" s="5"/>
      <c r="E49" s="23">
        <v>7993891</v>
      </c>
      <c r="F49" t="s">
        <v>279</v>
      </c>
      <c r="G49" s="5" t="s">
        <v>279</v>
      </c>
      <c r="I49" s="27" t="s">
        <v>280</v>
      </c>
      <c r="J49" t="s">
        <v>279</v>
      </c>
      <c r="K49" s="5" t="s">
        <v>279</v>
      </c>
      <c r="L49" s="5"/>
      <c r="M49" s="23">
        <v>7950418</v>
      </c>
      <c r="N49" t="s">
        <v>279</v>
      </c>
      <c r="O49" s="5" t="s">
        <v>279</v>
      </c>
      <c r="P49" s="5"/>
      <c r="Q49" s="23">
        <v>43473</v>
      </c>
      <c r="R49" t="s">
        <v>279</v>
      </c>
    </row>
    <row r="50" spans="1:18" ht="30" x14ac:dyDescent="0.25">
      <c r="A50" s="13"/>
      <c r="B50" s="76" t="s">
        <v>287</v>
      </c>
      <c r="C50" s="57" t="s">
        <v>279</v>
      </c>
      <c r="D50" s="57"/>
      <c r="E50" s="30">
        <v>418682</v>
      </c>
      <c r="F50" s="32" t="s">
        <v>279</v>
      </c>
      <c r="G50" s="57" t="s">
        <v>279</v>
      </c>
      <c r="H50" s="32"/>
      <c r="I50" s="36" t="s">
        <v>280</v>
      </c>
      <c r="J50" s="32" t="s">
        <v>279</v>
      </c>
      <c r="K50" s="57" t="s">
        <v>279</v>
      </c>
      <c r="L50" s="57"/>
      <c r="M50" s="30">
        <v>417687</v>
      </c>
      <c r="N50" s="32" t="s">
        <v>279</v>
      </c>
      <c r="O50" s="57" t="s">
        <v>279</v>
      </c>
      <c r="P50" s="57"/>
      <c r="Q50" s="34">
        <v>995</v>
      </c>
      <c r="R50" s="32" t="s">
        <v>279</v>
      </c>
    </row>
    <row r="51" spans="1:18" x14ac:dyDescent="0.25">
      <c r="A51" s="13"/>
      <c r="B51" s="3" t="s">
        <v>289</v>
      </c>
      <c r="C51" s="5" t="s">
        <v>279</v>
      </c>
      <c r="D51" s="5"/>
      <c r="E51" s="23">
        <v>2591</v>
      </c>
      <c r="F51" t="s">
        <v>279</v>
      </c>
      <c r="G51" s="5" t="s">
        <v>279</v>
      </c>
      <c r="I51" s="27" t="s">
        <v>280</v>
      </c>
      <c r="J51" t="s">
        <v>279</v>
      </c>
      <c r="K51" s="5" t="s">
        <v>279</v>
      </c>
      <c r="M51" s="27" t="s">
        <v>280</v>
      </c>
      <c r="N51" t="s">
        <v>279</v>
      </c>
      <c r="O51" s="5" t="s">
        <v>279</v>
      </c>
      <c r="P51" s="5"/>
      <c r="Q51" s="23">
        <v>2591</v>
      </c>
      <c r="R51" t="s">
        <v>279</v>
      </c>
    </row>
    <row r="52" spans="1:18" ht="15.75" thickBot="1" x14ac:dyDescent="0.3">
      <c r="A52" s="13"/>
      <c r="B52" s="76" t="s">
        <v>290</v>
      </c>
      <c r="C52" s="57" t="s">
        <v>279</v>
      </c>
      <c r="D52" s="57"/>
      <c r="E52" s="30">
        <v>11899</v>
      </c>
      <c r="F52" s="32" t="s">
        <v>279</v>
      </c>
      <c r="G52" s="57" t="s">
        <v>279</v>
      </c>
      <c r="H52" s="32"/>
      <c r="I52" s="36" t="s">
        <v>280</v>
      </c>
      <c r="J52" s="32" t="s">
        <v>279</v>
      </c>
      <c r="K52" s="57" t="s">
        <v>279</v>
      </c>
      <c r="L52" s="57"/>
      <c r="M52" s="30">
        <v>11899</v>
      </c>
      <c r="N52" s="32" t="s">
        <v>279</v>
      </c>
      <c r="O52" s="57" t="s">
        <v>279</v>
      </c>
      <c r="P52" s="32"/>
      <c r="Q52" s="36" t="s">
        <v>280</v>
      </c>
      <c r="R52" s="32" t="s">
        <v>279</v>
      </c>
    </row>
    <row r="53" spans="1:18" x14ac:dyDescent="0.25">
      <c r="A53" s="13"/>
      <c r="B53" s="15"/>
      <c r="C53" s="15" t="s">
        <v>279</v>
      </c>
      <c r="D53" s="90"/>
      <c r="E53" s="90"/>
      <c r="F53" s="15"/>
      <c r="G53" s="15" t="s">
        <v>279</v>
      </c>
      <c r="H53" s="90"/>
      <c r="I53" s="90"/>
      <c r="J53" s="15"/>
      <c r="K53" s="15" t="s">
        <v>279</v>
      </c>
      <c r="L53" s="90"/>
      <c r="M53" s="90"/>
      <c r="N53" s="15"/>
      <c r="O53" s="15" t="s">
        <v>279</v>
      </c>
      <c r="P53" s="90"/>
      <c r="Q53" s="90"/>
      <c r="R53" s="15"/>
    </row>
    <row r="54" spans="1:18" ht="15.75" thickBot="1" x14ac:dyDescent="0.3">
      <c r="A54" s="13"/>
      <c r="B54" s="4" t="s">
        <v>291</v>
      </c>
      <c r="C54" s="97" t="s">
        <v>279</v>
      </c>
      <c r="D54" s="98"/>
      <c r="E54" s="99">
        <v>8823068</v>
      </c>
      <c r="F54" s="2" t="s">
        <v>279</v>
      </c>
      <c r="G54" s="97" t="s">
        <v>279</v>
      </c>
      <c r="H54" s="2"/>
      <c r="I54" s="101" t="s">
        <v>280</v>
      </c>
      <c r="J54" s="2" t="s">
        <v>279</v>
      </c>
      <c r="K54" s="97" t="s">
        <v>279</v>
      </c>
      <c r="L54" s="98"/>
      <c r="M54" s="99">
        <v>8776009</v>
      </c>
      <c r="N54" s="2" t="s">
        <v>279</v>
      </c>
      <c r="O54" s="97" t="s">
        <v>279</v>
      </c>
      <c r="P54" s="98"/>
      <c r="Q54" s="99">
        <v>47059</v>
      </c>
      <c r="R54" s="2" t="s">
        <v>279</v>
      </c>
    </row>
    <row r="55" spans="1:18" x14ac:dyDescent="0.25">
      <c r="A55" s="13"/>
      <c r="B55" s="15"/>
      <c r="C55" s="15" t="s">
        <v>279</v>
      </c>
      <c r="D55" s="90"/>
      <c r="E55" s="90"/>
      <c r="F55" s="15"/>
      <c r="G55" s="15" t="s">
        <v>279</v>
      </c>
      <c r="H55" s="90"/>
      <c r="I55" s="90"/>
      <c r="J55" s="15"/>
      <c r="K55" s="15" t="s">
        <v>279</v>
      </c>
      <c r="L55" s="90"/>
      <c r="M55" s="90"/>
      <c r="N55" s="15"/>
      <c r="O55" s="15" t="s">
        <v>279</v>
      </c>
      <c r="P55" s="90"/>
      <c r="Q55" s="90"/>
      <c r="R55" s="15"/>
    </row>
    <row r="56" spans="1:18" ht="30" x14ac:dyDescent="0.25">
      <c r="A56" s="13"/>
      <c r="B56" s="76" t="s">
        <v>293</v>
      </c>
      <c r="C56" s="92" t="s">
        <v>279</v>
      </c>
      <c r="D56" s="57"/>
      <c r="E56" s="57"/>
      <c r="F56" s="57"/>
      <c r="G56" s="92" t="s">
        <v>279</v>
      </c>
      <c r="H56" s="57"/>
      <c r="I56" s="57"/>
      <c r="J56" s="57"/>
      <c r="K56" s="92" t="s">
        <v>279</v>
      </c>
      <c r="L56" s="57"/>
      <c r="M56" s="57"/>
      <c r="N56" s="57"/>
      <c r="O56" s="92" t="s">
        <v>279</v>
      </c>
      <c r="P56" s="57"/>
      <c r="Q56" s="57"/>
      <c r="R56" s="57"/>
    </row>
    <row r="57" spans="1:18" x14ac:dyDescent="0.25">
      <c r="A57" s="13"/>
      <c r="B57" s="3" t="s">
        <v>277</v>
      </c>
      <c r="C57" s="97" t="s">
        <v>279</v>
      </c>
      <c r="D57" s="5"/>
      <c r="E57" s="23">
        <v>22477</v>
      </c>
      <c r="F57" t="s">
        <v>279</v>
      </c>
      <c r="G57" s="97" t="s">
        <v>279</v>
      </c>
      <c r="I57" s="27" t="s">
        <v>280</v>
      </c>
      <c r="J57" t="s">
        <v>279</v>
      </c>
      <c r="K57" s="97" t="s">
        <v>279</v>
      </c>
      <c r="L57" s="5"/>
      <c r="M57" s="23">
        <v>22477</v>
      </c>
      <c r="N57" t="s">
        <v>279</v>
      </c>
      <c r="O57" s="97" t="s">
        <v>279</v>
      </c>
      <c r="Q57" s="27" t="s">
        <v>280</v>
      </c>
      <c r="R57" t="s">
        <v>279</v>
      </c>
    </row>
    <row r="58" spans="1:18" x14ac:dyDescent="0.25">
      <c r="A58" s="13"/>
      <c r="B58" s="76" t="s">
        <v>281</v>
      </c>
      <c r="C58" s="92" t="s">
        <v>279</v>
      </c>
      <c r="D58" s="57"/>
      <c r="E58" s="30">
        <v>638560</v>
      </c>
      <c r="F58" s="32" t="s">
        <v>279</v>
      </c>
      <c r="G58" s="92" t="s">
        <v>279</v>
      </c>
      <c r="H58" s="32"/>
      <c r="I58" s="36" t="s">
        <v>280</v>
      </c>
      <c r="J58" s="32" t="s">
        <v>279</v>
      </c>
      <c r="K58" s="92" t="s">
        <v>279</v>
      </c>
      <c r="L58" s="57"/>
      <c r="M58" s="30">
        <v>636040</v>
      </c>
      <c r="N58" s="32" t="s">
        <v>279</v>
      </c>
      <c r="O58" s="92" t="s">
        <v>279</v>
      </c>
      <c r="P58" s="57"/>
      <c r="Q58" s="30">
        <v>2520</v>
      </c>
      <c r="R58" s="32" t="s">
        <v>279</v>
      </c>
    </row>
    <row r="59" spans="1:18" x14ac:dyDescent="0.25">
      <c r="A59" s="13"/>
      <c r="B59" s="3" t="s">
        <v>284</v>
      </c>
      <c r="C59" s="97" t="s">
        <v>279</v>
      </c>
      <c r="D59" s="5"/>
      <c r="E59" s="23">
        <v>6649</v>
      </c>
      <c r="F59" t="s">
        <v>279</v>
      </c>
      <c r="G59" s="97" t="s">
        <v>279</v>
      </c>
      <c r="I59" s="27" t="s">
        <v>280</v>
      </c>
      <c r="J59" t="s">
        <v>279</v>
      </c>
      <c r="K59" s="97" t="s">
        <v>279</v>
      </c>
      <c r="L59" s="5"/>
      <c r="M59" s="23">
        <v>6649</v>
      </c>
      <c r="N59" t="s">
        <v>279</v>
      </c>
      <c r="O59" s="97" t="s">
        <v>279</v>
      </c>
      <c r="Q59" s="27" t="s">
        <v>280</v>
      </c>
      <c r="R59" t="s">
        <v>279</v>
      </c>
    </row>
    <row r="60" spans="1:18" x14ac:dyDescent="0.25">
      <c r="A60" s="13"/>
      <c r="B60" s="76" t="s">
        <v>285</v>
      </c>
      <c r="C60" s="92" t="s">
        <v>279</v>
      </c>
      <c r="D60" s="57"/>
      <c r="E60" s="30">
        <v>3807033</v>
      </c>
      <c r="F60" s="32" t="s">
        <v>279</v>
      </c>
      <c r="G60" s="92" t="s">
        <v>279</v>
      </c>
      <c r="H60" s="32"/>
      <c r="I60" s="36" t="s">
        <v>280</v>
      </c>
      <c r="J60" s="32" t="s">
        <v>279</v>
      </c>
      <c r="K60" s="92" t="s">
        <v>279</v>
      </c>
      <c r="L60" s="57"/>
      <c r="M60" s="30">
        <v>3794809</v>
      </c>
      <c r="N60" s="32" t="s">
        <v>279</v>
      </c>
      <c r="O60" s="92" t="s">
        <v>279</v>
      </c>
      <c r="P60" s="57"/>
      <c r="Q60" s="30">
        <v>12224</v>
      </c>
      <c r="R60" s="32" t="s">
        <v>279</v>
      </c>
    </row>
    <row r="61" spans="1:18" ht="30" x14ac:dyDescent="0.25">
      <c r="A61" s="13"/>
      <c r="B61" s="3" t="s">
        <v>287</v>
      </c>
      <c r="C61" s="97" t="s">
        <v>279</v>
      </c>
      <c r="D61" s="5"/>
      <c r="E61" s="23">
        <v>63007</v>
      </c>
      <c r="F61" t="s">
        <v>279</v>
      </c>
      <c r="G61" s="97" t="s">
        <v>279</v>
      </c>
      <c r="I61" s="27" t="s">
        <v>280</v>
      </c>
      <c r="J61" t="s">
        <v>279</v>
      </c>
      <c r="K61" s="97" t="s">
        <v>279</v>
      </c>
      <c r="L61" s="5"/>
      <c r="M61" s="23">
        <v>60841</v>
      </c>
      <c r="N61" t="s">
        <v>279</v>
      </c>
      <c r="O61" s="97" t="s">
        <v>279</v>
      </c>
      <c r="P61" s="5"/>
      <c r="Q61" s="23">
        <v>2166</v>
      </c>
      <c r="R61" t="s">
        <v>279</v>
      </c>
    </row>
    <row r="62" spans="1:18" ht="30" x14ac:dyDescent="0.25">
      <c r="A62" s="13"/>
      <c r="B62" s="76" t="s">
        <v>297</v>
      </c>
      <c r="C62" s="92" t="s">
        <v>279</v>
      </c>
      <c r="D62" s="57"/>
      <c r="E62" s="30">
        <v>29260</v>
      </c>
      <c r="F62" s="32" t="s">
        <v>279</v>
      </c>
      <c r="G62" s="92" t="s">
        <v>279</v>
      </c>
      <c r="H62" s="32"/>
      <c r="I62" s="36" t="s">
        <v>280</v>
      </c>
      <c r="J62" s="32" t="s">
        <v>279</v>
      </c>
      <c r="K62" s="92" t="s">
        <v>279</v>
      </c>
      <c r="L62" s="32"/>
      <c r="M62" s="36" t="s">
        <v>280</v>
      </c>
      <c r="N62" s="32" t="s">
        <v>279</v>
      </c>
      <c r="O62" s="92" t="s">
        <v>279</v>
      </c>
      <c r="P62" s="57"/>
      <c r="Q62" s="30">
        <v>29260</v>
      </c>
      <c r="R62" s="32" t="s">
        <v>279</v>
      </c>
    </row>
    <row r="63" spans="1:18" x14ac:dyDescent="0.25">
      <c r="A63" s="13"/>
      <c r="B63" s="3" t="s">
        <v>289</v>
      </c>
      <c r="C63" s="97" t="s">
        <v>279</v>
      </c>
      <c r="D63" s="5"/>
      <c r="E63" s="23">
        <v>15186</v>
      </c>
      <c r="F63" t="s">
        <v>279</v>
      </c>
      <c r="G63" s="97" t="s">
        <v>279</v>
      </c>
      <c r="I63" s="27" t="s">
        <v>280</v>
      </c>
      <c r="J63" t="s">
        <v>279</v>
      </c>
      <c r="K63" s="97" t="s">
        <v>279</v>
      </c>
      <c r="L63" s="5"/>
      <c r="M63" s="23">
        <v>13052</v>
      </c>
      <c r="N63" t="s">
        <v>279</v>
      </c>
      <c r="O63" s="97" t="s">
        <v>279</v>
      </c>
      <c r="P63" s="5"/>
      <c r="Q63" s="23">
        <v>2134</v>
      </c>
      <c r="R63" t="s">
        <v>279</v>
      </c>
    </row>
    <row r="64" spans="1:18" ht="15.75" thickBot="1" x14ac:dyDescent="0.3">
      <c r="A64" s="13"/>
      <c r="B64" s="76" t="s">
        <v>290</v>
      </c>
      <c r="C64" s="92" t="s">
        <v>279</v>
      </c>
      <c r="D64" s="57"/>
      <c r="E64" s="30">
        <v>17501</v>
      </c>
      <c r="F64" s="32" t="s">
        <v>279</v>
      </c>
      <c r="G64" s="92" t="s">
        <v>279</v>
      </c>
      <c r="H64" s="32"/>
      <c r="I64" s="36" t="s">
        <v>280</v>
      </c>
      <c r="J64" s="32" t="s">
        <v>279</v>
      </c>
      <c r="K64" s="92" t="s">
        <v>279</v>
      </c>
      <c r="L64" s="57"/>
      <c r="M64" s="30">
        <v>17501</v>
      </c>
      <c r="N64" s="32" t="s">
        <v>279</v>
      </c>
      <c r="O64" s="92" t="s">
        <v>279</v>
      </c>
      <c r="P64" s="32"/>
      <c r="Q64" s="36" t="s">
        <v>280</v>
      </c>
      <c r="R64" s="32" t="s">
        <v>279</v>
      </c>
    </row>
    <row r="65" spans="1:18" x14ac:dyDescent="0.25">
      <c r="A65" s="13"/>
      <c r="B65" s="15"/>
      <c r="C65" s="15" t="s">
        <v>279</v>
      </c>
      <c r="D65" s="90"/>
      <c r="E65" s="90"/>
      <c r="F65" s="15"/>
      <c r="G65" s="15" t="s">
        <v>279</v>
      </c>
      <c r="H65" s="90"/>
      <c r="I65" s="90"/>
      <c r="J65" s="15"/>
      <c r="K65" s="15" t="s">
        <v>279</v>
      </c>
      <c r="L65" s="90"/>
      <c r="M65" s="90"/>
      <c r="N65" s="15"/>
      <c r="O65" s="15" t="s">
        <v>279</v>
      </c>
      <c r="P65" s="90"/>
      <c r="Q65" s="90"/>
      <c r="R65" s="15"/>
    </row>
    <row r="66" spans="1:18" ht="15.75" thickBot="1" x14ac:dyDescent="0.3">
      <c r="A66" s="13"/>
      <c r="B66" s="4" t="s">
        <v>300</v>
      </c>
      <c r="C66" s="97" t="s">
        <v>279</v>
      </c>
      <c r="D66" s="98"/>
      <c r="E66" s="99">
        <v>4599673</v>
      </c>
      <c r="F66" s="2" t="s">
        <v>279</v>
      </c>
      <c r="G66" s="97" t="s">
        <v>279</v>
      </c>
      <c r="H66" s="2"/>
      <c r="I66" s="101" t="s">
        <v>280</v>
      </c>
      <c r="J66" s="2" t="s">
        <v>279</v>
      </c>
      <c r="K66" s="97" t="s">
        <v>279</v>
      </c>
      <c r="L66" s="98"/>
      <c r="M66" s="99">
        <v>4551369</v>
      </c>
      <c r="N66" s="2" t="s">
        <v>279</v>
      </c>
      <c r="O66" s="97" t="s">
        <v>279</v>
      </c>
      <c r="P66" s="98"/>
      <c r="Q66" s="99">
        <v>48304</v>
      </c>
      <c r="R66" s="2" t="s">
        <v>279</v>
      </c>
    </row>
    <row r="67" spans="1:18" x14ac:dyDescent="0.25">
      <c r="A67" s="13"/>
      <c r="B67" s="15"/>
      <c r="C67" s="15" t="s">
        <v>279</v>
      </c>
      <c r="D67" s="90"/>
      <c r="E67" s="90"/>
      <c r="F67" s="15"/>
      <c r="G67" s="15" t="s">
        <v>279</v>
      </c>
      <c r="H67" s="90"/>
      <c r="I67" s="90"/>
      <c r="J67" s="15"/>
      <c r="K67" s="15" t="s">
        <v>279</v>
      </c>
      <c r="L67" s="90"/>
      <c r="M67" s="90"/>
      <c r="N67" s="15"/>
      <c r="O67" s="15" t="s">
        <v>279</v>
      </c>
      <c r="P67" s="90"/>
      <c r="Q67" s="90"/>
      <c r="R67" s="15"/>
    </row>
    <row r="68" spans="1:18" x14ac:dyDescent="0.25">
      <c r="A68" s="13"/>
      <c r="B68" s="76" t="s">
        <v>302</v>
      </c>
      <c r="C68" s="92" t="s">
        <v>279</v>
      </c>
      <c r="D68" s="57"/>
      <c r="E68" s="57"/>
      <c r="F68" s="57"/>
      <c r="G68" s="92" t="s">
        <v>279</v>
      </c>
      <c r="H68" s="57"/>
      <c r="I68" s="57"/>
      <c r="J68" s="57"/>
      <c r="K68" s="92" t="s">
        <v>279</v>
      </c>
      <c r="L68" s="57"/>
      <c r="M68" s="57"/>
      <c r="N68" s="57"/>
      <c r="O68" s="92" t="s">
        <v>279</v>
      </c>
      <c r="P68" s="57"/>
      <c r="Q68" s="57"/>
      <c r="R68" s="57"/>
    </row>
    <row r="69" spans="1:18" x14ac:dyDescent="0.25">
      <c r="A69" s="13"/>
      <c r="B69" s="3" t="s">
        <v>303</v>
      </c>
      <c r="C69" s="97" t="s">
        <v>279</v>
      </c>
      <c r="D69" s="5"/>
      <c r="E69" s="23">
        <v>1368995</v>
      </c>
      <c r="F69" t="s">
        <v>279</v>
      </c>
      <c r="G69" s="97" t="s">
        <v>279</v>
      </c>
      <c r="H69" s="5"/>
      <c r="I69" s="23">
        <v>1368995</v>
      </c>
      <c r="J69" t="s">
        <v>279</v>
      </c>
      <c r="K69" s="97" t="s">
        <v>279</v>
      </c>
      <c r="M69" s="27" t="s">
        <v>280</v>
      </c>
      <c r="N69" t="s">
        <v>279</v>
      </c>
      <c r="O69" s="97" t="s">
        <v>279</v>
      </c>
      <c r="Q69" s="27" t="s">
        <v>280</v>
      </c>
      <c r="R69" t="s">
        <v>279</v>
      </c>
    </row>
    <row r="70" spans="1:18" ht="15.75" thickBot="1" x14ac:dyDescent="0.3">
      <c r="A70" s="13"/>
      <c r="B70" s="76" t="s">
        <v>305</v>
      </c>
      <c r="C70" s="92" t="s">
        <v>279</v>
      </c>
      <c r="D70" s="57"/>
      <c r="E70" s="30">
        <v>41613</v>
      </c>
      <c r="F70" s="32" t="s">
        <v>279</v>
      </c>
      <c r="G70" s="92" t="s">
        <v>279</v>
      </c>
      <c r="H70" s="57"/>
      <c r="I70" s="30">
        <v>41613</v>
      </c>
      <c r="J70" s="32" t="s">
        <v>279</v>
      </c>
      <c r="K70" s="92" t="s">
        <v>279</v>
      </c>
      <c r="L70" s="32"/>
      <c r="M70" s="36" t="s">
        <v>280</v>
      </c>
      <c r="N70" s="32" t="s">
        <v>279</v>
      </c>
      <c r="O70" s="92" t="s">
        <v>279</v>
      </c>
      <c r="P70" s="32"/>
      <c r="Q70" s="36" t="s">
        <v>280</v>
      </c>
      <c r="R70" s="32" t="s">
        <v>279</v>
      </c>
    </row>
    <row r="71" spans="1:18" x14ac:dyDescent="0.25">
      <c r="A71" s="13"/>
      <c r="B71" s="15"/>
      <c r="C71" s="15" t="s">
        <v>279</v>
      </c>
      <c r="D71" s="90"/>
      <c r="E71" s="90"/>
      <c r="F71" s="15"/>
      <c r="G71" s="15" t="s">
        <v>279</v>
      </c>
      <c r="H71" s="90"/>
      <c r="I71" s="90"/>
      <c r="J71" s="15"/>
      <c r="K71" s="15" t="s">
        <v>279</v>
      </c>
      <c r="L71" s="90"/>
      <c r="M71" s="90"/>
      <c r="N71" s="15"/>
      <c r="O71" s="15" t="s">
        <v>279</v>
      </c>
      <c r="P71" s="90"/>
      <c r="Q71" s="90"/>
      <c r="R71" s="15"/>
    </row>
    <row r="72" spans="1:18" ht="15.75" thickBot="1" x14ac:dyDescent="0.3">
      <c r="A72" s="13"/>
      <c r="B72" s="4" t="s">
        <v>307</v>
      </c>
      <c r="C72" s="97" t="s">
        <v>279</v>
      </c>
      <c r="D72" s="98"/>
      <c r="E72" s="99">
        <v>1410608</v>
      </c>
      <c r="F72" s="2" t="s">
        <v>279</v>
      </c>
      <c r="G72" s="97" t="s">
        <v>279</v>
      </c>
      <c r="H72" s="98"/>
      <c r="I72" s="99">
        <v>1410608</v>
      </c>
      <c r="J72" s="2" t="s">
        <v>279</v>
      </c>
      <c r="K72" s="97" t="s">
        <v>279</v>
      </c>
      <c r="L72" s="2"/>
      <c r="M72" s="101" t="s">
        <v>280</v>
      </c>
      <c r="N72" s="2" t="s">
        <v>279</v>
      </c>
      <c r="O72" s="97" t="s">
        <v>279</v>
      </c>
      <c r="P72" s="2"/>
      <c r="Q72" s="101" t="s">
        <v>280</v>
      </c>
      <c r="R72" s="2" t="s">
        <v>279</v>
      </c>
    </row>
    <row r="73" spans="1:18" x14ac:dyDescent="0.25">
      <c r="A73" s="13"/>
      <c r="B73" s="15"/>
      <c r="C73" s="15" t="s">
        <v>279</v>
      </c>
      <c r="D73" s="90"/>
      <c r="E73" s="90"/>
      <c r="F73" s="15"/>
      <c r="G73" s="15" t="s">
        <v>279</v>
      </c>
      <c r="H73" s="90"/>
      <c r="I73" s="90"/>
      <c r="J73" s="15"/>
      <c r="K73" s="15" t="s">
        <v>279</v>
      </c>
      <c r="L73" s="90"/>
      <c r="M73" s="90"/>
      <c r="N73" s="15"/>
      <c r="O73" s="15" t="s">
        <v>279</v>
      </c>
      <c r="P73" s="90"/>
      <c r="Q73" s="90"/>
      <c r="R73" s="15"/>
    </row>
    <row r="74" spans="1:18" x14ac:dyDescent="0.25">
      <c r="A74" s="13"/>
      <c r="B74" s="76" t="s">
        <v>554</v>
      </c>
      <c r="C74" s="92" t="s">
        <v>279</v>
      </c>
      <c r="D74" s="57"/>
      <c r="E74" s="30">
        <v>164753</v>
      </c>
      <c r="F74" s="32" t="s">
        <v>279</v>
      </c>
      <c r="G74" s="92" t="s">
        <v>279</v>
      </c>
      <c r="H74" s="32"/>
      <c r="I74" s="36" t="s">
        <v>280</v>
      </c>
      <c r="J74" s="32" t="s">
        <v>279</v>
      </c>
      <c r="K74" s="92" t="s">
        <v>279</v>
      </c>
      <c r="L74" s="32"/>
      <c r="M74" s="36" t="s">
        <v>280</v>
      </c>
      <c r="N74" s="32" t="s">
        <v>279</v>
      </c>
      <c r="O74" s="92" t="s">
        <v>279</v>
      </c>
      <c r="P74" s="57"/>
      <c r="Q74" s="30">
        <v>164753</v>
      </c>
      <c r="R74" s="32" t="s">
        <v>279</v>
      </c>
    </row>
    <row r="75" spans="1:18" x14ac:dyDescent="0.25">
      <c r="A75" s="13"/>
      <c r="B75" s="3" t="s">
        <v>602</v>
      </c>
      <c r="C75" s="97" t="s">
        <v>279</v>
      </c>
      <c r="D75" s="5"/>
      <c r="E75" s="23">
        <v>3470663</v>
      </c>
      <c r="F75" t="s">
        <v>279</v>
      </c>
      <c r="G75" s="97" t="s">
        <v>279</v>
      </c>
      <c r="I75" s="27" t="s">
        <v>280</v>
      </c>
      <c r="J75" t="s">
        <v>279</v>
      </c>
      <c r="K75" s="97" t="s">
        <v>279</v>
      </c>
      <c r="L75" s="5"/>
      <c r="M75" s="23">
        <v>3470663</v>
      </c>
      <c r="N75" t="s">
        <v>279</v>
      </c>
      <c r="O75" s="97" t="s">
        <v>279</v>
      </c>
      <c r="Q75" s="27" t="s">
        <v>280</v>
      </c>
      <c r="R75" t="s">
        <v>279</v>
      </c>
    </row>
    <row r="76" spans="1:18" x14ac:dyDescent="0.25">
      <c r="A76" s="13"/>
      <c r="B76" s="76" t="s">
        <v>40</v>
      </c>
      <c r="C76" s="92" t="s">
        <v>279</v>
      </c>
      <c r="D76" s="57"/>
      <c r="E76" s="30">
        <v>397407</v>
      </c>
      <c r="F76" s="32" t="s">
        <v>279</v>
      </c>
      <c r="G76" s="92" t="s">
        <v>279</v>
      </c>
      <c r="H76" s="32"/>
      <c r="I76" s="36" t="s">
        <v>280</v>
      </c>
      <c r="J76" s="32" t="s">
        <v>279</v>
      </c>
      <c r="K76" s="92" t="s">
        <v>279</v>
      </c>
      <c r="L76" s="32"/>
      <c r="M76" s="36" t="s">
        <v>280</v>
      </c>
      <c r="N76" s="32" t="s">
        <v>279</v>
      </c>
      <c r="O76" s="92" t="s">
        <v>279</v>
      </c>
      <c r="P76" s="57"/>
      <c r="Q76" s="30">
        <v>397407</v>
      </c>
      <c r="R76" s="32" t="s">
        <v>279</v>
      </c>
    </row>
    <row r="77" spans="1:18" x14ac:dyDescent="0.25">
      <c r="A77" s="13"/>
      <c r="B77" s="3" t="s">
        <v>42</v>
      </c>
      <c r="C77" s="97" t="s">
        <v>279</v>
      </c>
      <c r="D77" s="5"/>
      <c r="E77" s="23">
        <v>495386</v>
      </c>
      <c r="F77" t="s">
        <v>279</v>
      </c>
      <c r="G77" s="97" t="s">
        <v>279</v>
      </c>
      <c r="I77" s="27" t="s">
        <v>280</v>
      </c>
      <c r="J77" t="s">
        <v>279</v>
      </c>
      <c r="K77" s="97" t="s">
        <v>279</v>
      </c>
      <c r="L77" s="5"/>
      <c r="M77" s="23">
        <v>495386</v>
      </c>
      <c r="N77" t="s">
        <v>279</v>
      </c>
      <c r="O77" s="97" t="s">
        <v>279</v>
      </c>
      <c r="Q77" s="27" t="s">
        <v>280</v>
      </c>
      <c r="R77" t="s">
        <v>279</v>
      </c>
    </row>
    <row r="78" spans="1:18" ht="15.75" thickBot="1" x14ac:dyDescent="0.3">
      <c r="A78" s="13"/>
      <c r="B78" s="76" t="s">
        <v>55</v>
      </c>
      <c r="C78" s="92" t="s">
        <v>279</v>
      </c>
      <c r="D78" s="57"/>
      <c r="E78" s="30">
        <v>970954</v>
      </c>
      <c r="F78" s="32" t="s">
        <v>279</v>
      </c>
      <c r="G78" s="92" t="s">
        <v>279</v>
      </c>
      <c r="H78" s="32"/>
      <c r="I78" s="36" t="s">
        <v>280</v>
      </c>
      <c r="J78" s="32" t="s">
        <v>279</v>
      </c>
      <c r="K78" s="92" t="s">
        <v>279</v>
      </c>
      <c r="L78" s="57"/>
      <c r="M78" s="30">
        <v>970954</v>
      </c>
      <c r="N78" s="32" t="s">
        <v>279</v>
      </c>
      <c r="O78" s="92" t="s">
        <v>279</v>
      </c>
      <c r="P78" s="32"/>
      <c r="Q78" s="36" t="s">
        <v>280</v>
      </c>
      <c r="R78" s="32" t="s">
        <v>279</v>
      </c>
    </row>
    <row r="79" spans="1:18" x14ac:dyDescent="0.25">
      <c r="A79" s="13"/>
      <c r="B79" s="15"/>
      <c r="C79" s="15" t="s">
        <v>279</v>
      </c>
      <c r="D79" s="90"/>
      <c r="E79" s="90"/>
      <c r="F79" s="15"/>
      <c r="G79" s="15" t="s">
        <v>279</v>
      </c>
      <c r="H79" s="90"/>
      <c r="I79" s="90"/>
      <c r="J79" s="15"/>
      <c r="K79" s="15" t="s">
        <v>279</v>
      </c>
      <c r="L79" s="90"/>
      <c r="M79" s="90"/>
      <c r="N79" s="15"/>
      <c r="O79" s="15" t="s">
        <v>279</v>
      </c>
      <c r="P79" s="90"/>
      <c r="Q79" s="90"/>
      <c r="R79" s="15"/>
    </row>
    <row r="80" spans="1:18" ht="15.75" thickBot="1" x14ac:dyDescent="0.3">
      <c r="A80" s="13"/>
      <c r="B80" s="4" t="s">
        <v>569</v>
      </c>
      <c r="C80" s="97" t="s">
        <v>279</v>
      </c>
      <c r="D80" s="98" t="s">
        <v>278</v>
      </c>
      <c r="E80" s="99">
        <v>20332512</v>
      </c>
      <c r="F80" s="2" t="s">
        <v>279</v>
      </c>
      <c r="G80" s="97" t="s">
        <v>279</v>
      </c>
      <c r="H80" s="98" t="s">
        <v>278</v>
      </c>
      <c r="I80" s="99">
        <v>1410608</v>
      </c>
      <c r="J80" s="2" t="s">
        <v>279</v>
      </c>
      <c r="K80" s="97" t="s">
        <v>279</v>
      </c>
      <c r="L80" s="98" t="s">
        <v>278</v>
      </c>
      <c r="M80" s="99">
        <v>18264381</v>
      </c>
      <c r="N80" s="2" t="s">
        <v>279</v>
      </c>
      <c r="O80" s="97" t="s">
        <v>279</v>
      </c>
      <c r="P80" s="98" t="s">
        <v>278</v>
      </c>
      <c r="Q80" s="99">
        <v>657523</v>
      </c>
      <c r="R80" s="2" t="s">
        <v>279</v>
      </c>
    </row>
    <row r="81" spans="1:18" ht="15.75" thickTop="1" x14ac:dyDescent="0.25">
      <c r="A81" s="13"/>
      <c r="B81" s="15"/>
      <c r="C81" s="15" t="s">
        <v>279</v>
      </c>
      <c r="D81" s="96"/>
      <c r="E81" s="96"/>
      <c r="F81" s="15"/>
      <c r="G81" s="15" t="s">
        <v>279</v>
      </c>
      <c r="H81" s="96"/>
      <c r="I81" s="96"/>
      <c r="J81" s="15"/>
      <c r="K81" s="15" t="s">
        <v>279</v>
      </c>
      <c r="L81" s="96"/>
      <c r="M81" s="96"/>
      <c r="N81" s="15"/>
      <c r="O81" s="15" t="s">
        <v>279</v>
      </c>
      <c r="P81" s="96"/>
      <c r="Q81" s="96"/>
      <c r="R81" s="15"/>
    </row>
    <row r="82" spans="1:18" x14ac:dyDescent="0.25">
      <c r="A82" s="13"/>
      <c r="B82" s="76" t="s">
        <v>570</v>
      </c>
      <c r="C82" s="92" t="s">
        <v>279</v>
      </c>
      <c r="D82" s="57"/>
      <c r="E82" s="57"/>
      <c r="F82" s="57"/>
      <c r="G82" s="92" t="s">
        <v>279</v>
      </c>
      <c r="H82" s="57"/>
      <c r="I82" s="57"/>
      <c r="J82" s="57"/>
      <c r="K82" s="92" t="s">
        <v>279</v>
      </c>
      <c r="L82" s="57"/>
      <c r="M82" s="57"/>
      <c r="N82" s="57"/>
      <c r="O82" s="92" t="s">
        <v>279</v>
      </c>
      <c r="P82" s="57"/>
      <c r="Q82" s="57"/>
      <c r="R82" s="57"/>
    </row>
    <row r="83" spans="1:18" x14ac:dyDescent="0.25">
      <c r="A83" s="13"/>
      <c r="B83" s="3" t="s">
        <v>571</v>
      </c>
      <c r="C83" s="97" t="s">
        <v>279</v>
      </c>
      <c r="D83" s="5" t="s">
        <v>278</v>
      </c>
      <c r="E83" s="23">
        <v>9423122</v>
      </c>
      <c r="F83" t="s">
        <v>279</v>
      </c>
      <c r="G83" s="97" t="s">
        <v>279</v>
      </c>
      <c r="H83" t="s">
        <v>278</v>
      </c>
      <c r="I83" s="27" t="s">
        <v>280</v>
      </c>
      <c r="J83" t="s">
        <v>279</v>
      </c>
      <c r="K83" s="97" t="s">
        <v>279</v>
      </c>
      <c r="L83" t="s">
        <v>278</v>
      </c>
      <c r="M83" s="27" t="s">
        <v>280</v>
      </c>
      <c r="N83" t="s">
        <v>279</v>
      </c>
      <c r="O83" s="97" t="s">
        <v>279</v>
      </c>
      <c r="P83" s="5" t="s">
        <v>278</v>
      </c>
      <c r="Q83" s="23">
        <v>9423122</v>
      </c>
      <c r="R83" t="s">
        <v>279</v>
      </c>
    </row>
    <row r="84" spans="1:18" ht="30" x14ac:dyDescent="0.25">
      <c r="A84" s="13"/>
      <c r="B84" s="76" t="s">
        <v>603</v>
      </c>
      <c r="C84" s="92" t="s">
        <v>279</v>
      </c>
      <c r="D84" s="57"/>
      <c r="E84" s="30">
        <v>148435</v>
      </c>
      <c r="F84" s="32" t="s">
        <v>279</v>
      </c>
      <c r="G84" s="92" t="s">
        <v>279</v>
      </c>
      <c r="H84" s="32"/>
      <c r="I84" s="36" t="s">
        <v>280</v>
      </c>
      <c r="J84" s="32" t="s">
        <v>279</v>
      </c>
      <c r="K84" s="92" t="s">
        <v>279</v>
      </c>
      <c r="L84" s="32"/>
      <c r="M84" s="36" t="s">
        <v>280</v>
      </c>
      <c r="N84" s="32" t="s">
        <v>279</v>
      </c>
      <c r="O84" s="92" t="s">
        <v>279</v>
      </c>
      <c r="P84" s="57"/>
      <c r="Q84" s="30">
        <v>148435</v>
      </c>
      <c r="R84" s="32" t="s">
        <v>279</v>
      </c>
    </row>
    <row r="85" spans="1:18" x14ac:dyDescent="0.25">
      <c r="A85" s="13"/>
      <c r="B85" s="3" t="s">
        <v>66</v>
      </c>
      <c r="C85" s="97" t="s">
        <v>279</v>
      </c>
      <c r="D85" s="5"/>
      <c r="E85" s="23">
        <v>113849</v>
      </c>
      <c r="F85" t="s">
        <v>279</v>
      </c>
      <c r="G85" s="97" t="s">
        <v>279</v>
      </c>
      <c r="I85" s="27" t="s">
        <v>280</v>
      </c>
      <c r="J85" t="s">
        <v>279</v>
      </c>
      <c r="K85" s="97" t="s">
        <v>279</v>
      </c>
      <c r="M85" s="27" t="s">
        <v>280</v>
      </c>
      <c r="N85" t="s">
        <v>279</v>
      </c>
      <c r="O85" s="97" t="s">
        <v>279</v>
      </c>
      <c r="P85" s="5"/>
      <c r="Q85" s="23">
        <v>113849</v>
      </c>
      <c r="R85" t="s">
        <v>279</v>
      </c>
    </row>
    <row r="86" spans="1:18" ht="15.75" thickBot="1" x14ac:dyDescent="0.3">
      <c r="A86" s="13"/>
      <c r="B86" s="76" t="s">
        <v>69</v>
      </c>
      <c r="C86" s="92" t="s">
        <v>279</v>
      </c>
      <c r="D86" s="57"/>
      <c r="E86" s="30">
        <v>970954</v>
      </c>
      <c r="F86" s="32" t="s">
        <v>279</v>
      </c>
      <c r="G86" s="92" t="s">
        <v>279</v>
      </c>
      <c r="H86" s="32"/>
      <c r="I86" s="36" t="s">
        <v>280</v>
      </c>
      <c r="J86" s="32" t="s">
        <v>279</v>
      </c>
      <c r="K86" s="92" t="s">
        <v>279</v>
      </c>
      <c r="L86" s="57"/>
      <c r="M86" s="30">
        <v>970954</v>
      </c>
      <c r="N86" s="32" t="s">
        <v>279</v>
      </c>
      <c r="O86" s="92" t="s">
        <v>279</v>
      </c>
      <c r="P86" s="32"/>
      <c r="Q86" s="36" t="s">
        <v>280</v>
      </c>
      <c r="R86" s="32" t="s">
        <v>279</v>
      </c>
    </row>
    <row r="87" spans="1:18" x14ac:dyDescent="0.25">
      <c r="A87" s="13"/>
      <c r="B87" s="15"/>
      <c r="C87" s="15" t="s">
        <v>279</v>
      </c>
      <c r="D87" s="90"/>
      <c r="E87" s="90"/>
      <c r="F87" s="15"/>
      <c r="G87" s="15" t="s">
        <v>279</v>
      </c>
      <c r="H87" s="90"/>
      <c r="I87" s="90"/>
      <c r="J87" s="15"/>
      <c r="K87" s="15" t="s">
        <v>279</v>
      </c>
      <c r="L87" s="90"/>
      <c r="M87" s="90"/>
      <c r="N87" s="15"/>
      <c r="O87" s="15" t="s">
        <v>279</v>
      </c>
      <c r="P87" s="90"/>
      <c r="Q87" s="90"/>
      <c r="R87" s="15"/>
    </row>
    <row r="88" spans="1:18" ht="15.75" thickBot="1" x14ac:dyDescent="0.3">
      <c r="A88" s="13"/>
      <c r="B88" s="4" t="s">
        <v>574</v>
      </c>
      <c r="C88" s="97" t="s">
        <v>279</v>
      </c>
      <c r="D88" s="98" t="s">
        <v>278</v>
      </c>
      <c r="E88" s="99">
        <v>10656360</v>
      </c>
      <c r="F88" s="2" t="s">
        <v>279</v>
      </c>
      <c r="G88" s="97" t="s">
        <v>279</v>
      </c>
      <c r="H88" s="2" t="s">
        <v>278</v>
      </c>
      <c r="I88" s="101" t="s">
        <v>280</v>
      </c>
      <c r="J88" s="2" t="s">
        <v>279</v>
      </c>
      <c r="K88" s="97" t="s">
        <v>279</v>
      </c>
      <c r="L88" s="98" t="s">
        <v>278</v>
      </c>
      <c r="M88" s="99">
        <v>970954</v>
      </c>
      <c r="N88" s="2" t="s">
        <v>279</v>
      </c>
      <c r="O88" s="97" t="s">
        <v>279</v>
      </c>
      <c r="P88" s="98" t="s">
        <v>278</v>
      </c>
      <c r="Q88" s="99">
        <v>9685406</v>
      </c>
      <c r="R88" s="2" t="s">
        <v>279</v>
      </c>
    </row>
    <row r="89" spans="1:18" ht="15.75" thickTop="1" x14ac:dyDescent="0.25">
      <c r="A89" s="13"/>
      <c r="B89" s="15"/>
      <c r="C89" s="15" t="s">
        <v>279</v>
      </c>
      <c r="D89" s="96"/>
      <c r="E89" s="96"/>
      <c r="F89" s="15"/>
      <c r="G89" s="15" t="s">
        <v>279</v>
      </c>
      <c r="H89" s="96"/>
      <c r="I89" s="96"/>
      <c r="J89" s="15"/>
      <c r="K89" s="15" t="s">
        <v>279</v>
      </c>
      <c r="L89" s="96"/>
      <c r="M89" s="96"/>
      <c r="N89" s="15"/>
      <c r="O89" s="15" t="s">
        <v>279</v>
      </c>
      <c r="P89" s="96"/>
      <c r="Q89" s="96"/>
      <c r="R89" s="15"/>
    </row>
    <row r="90" spans="1:18" x14ac:dyDescent="0.25">
      <c r="A90" s="13"/>
      <c r="B90" s="64"/>
      <c r="C90" s="64"/>
      <c r="D90" s="64"/>
      <c r="E90" s="64"/>
      <c r="F90" s="64"/>
      <c r="G90" s="64"/>
      <c r="H90" s="64"/>
      <c r="I90" s="64"/>
      <c r="J90" s="64"/>
      <c r="K90" s="64"/>
      <c r="L90" s="64"/>
      <c r="M90" s="64"/>
      <c r="N90" s="64"/>
      <c r="O90" s="64"/>
      <c r="P90" s="64"/>
      <c r="Q90" s="64"/>
      <c r="R90" s="64"/>
    </row>
    <row r="91" spans="1:18" x14ac:dyDescent="0.25">
      <c r="A91" s="13"/>
      <c r="B91" s="103"/>
      <c r="C91" s="103"/>
      <c r="D91" s="103"/>
      <c r="E91" s="103"/>
      <c r="F91" s="103"/>
      <c r="G91" s="103"/>
      <c r="H91" s="103"/>
      <c r="I91" s="103"/>
      <c r="J91" s="103"/>
      <c r="K91" s="103"/>
      <c r="L91" s="103"/>
      <c r="M91" s="103"/>
      <c r="N91" s="103"/>
      <c r="O91" s="103"/>
      <c r="P91" s="103"/>
      <c r="Q91" s="103"/>
      <c r="R91" s="103"/>
    </row>
    <row r="92" spans="1:18" x14ac:dyDescent="0.25">
      <c r="A92" s="13"/>
      <c r="B92" s="5"/>
      <c r="C92" s="5"/>
      <c r="D92" s="5"/>
      <c r="E92" s="5"/>
      <c r="F92" s="5"/>
      <c r="G92" s="5"/>
      <c r="H92" s="5"/>
      <c r="I92" s="5"/>
      <c r="J92" s="5"/>
      <c r="K92" s="5"/>
      <c r="L92" s="5"/>
      <c r="M92" s="5"/>
      <c r="N92" s="5"/>
      <c r="O92" s="5"/>
      <c r="P92" s="5"/>
      <c r="Q92" s="5"/>
      <c r="R92" s="5"/>
    </row>
    <row r="93" spans="1:18" ht="15.75" thickBot="1" x14ac:dyDescent="0.3">
      <c r="A93" s="13"/>
      <c r="B93" s="5"/>
      <c r="C93" s="5" t="s">
        <v>279</v>
      </c>
      <c r="D93" s="77" t="s">
        <v>604</v>
      </c>
      <c r="E93" s="77"/>
      <c r="F93" s="77"/>
      <c r="G93" s="77"/>
      <c r="H93" s="77"/>
      <c r="I93" s="77"/>
      <c r="J93" s="77"/>
      <c r="K93" s="77"/>
      <c r="L93" s="77"/>
      <c r="M93" s="77"/>
      <c r="N93" s="77"/>
      <c r="O93" s="77"/>
      <c r="P93" s="77"/>
      <c r="Q93" s="77"/>
      <c r="R93" s="5"/>
    </row>
    <row r="94" spans="1:18" ht="15" customHeight="1" x14ac:dyDescent="0.25">
      <c r="A94" s="13"/>
      <c r="B94" s="64"/>
      <c r="C94" s="64" t="s">
        <v>279</v>
      </c>
      <c r="D94" s="79" t="s">
        <v>135</v>
      </c>
      <c r="E94" s="79"/>
      <c r="F94" s="80"/>
      <c r="G94" s="80" t="s">
        <v>279</v>
      </c>
      <c r="H94" s="79" t="s">
        <v>601</v>
      </c>
      <c r="I94" s="79"/>
      <c r="J94" s="80"/>
      <c r="K94" s="80" t="s">
        <v>279</v>
      </c>
      <c r="L94" s="79" t="s">
        <v>579</v>
      </c>
      <c r="M94" s="79"/>
      <c r="N94" s="80"/>
      <c r="O94" s="80" t="s">
        <v>279</v>
      </c>
      <c r="P94" s="79" t="s">
        <v>581</v>
      </c>
      <c r="Q94" s="79"/>
      <c r="R94" s="64"/>
    </row>
    <row r="95" spans="1:18" ht="15.75" thickBot="1" x14ac:dyDescent="0.3">
      <c r="A95" s="13"/>
      <c r="B95" s="64"/>
      <c r="C95" s="64"/>
      <c r="D95" s="77" t="s">
        <v>275</v>
      </c>
      <c r="E95" s="77"/>
      <c r="F95" s="64"/>
      <c r="G95" s="64"/>
      <c r="H95" s="77"/>
      <c r="I95" s="77"/>
      <c r="J95" s="64"/>
      <c r="K95" s="64"/>
      <c r="L95" s="77"/>
      <c r="M95" s="77"/>
      <c r="N95" s="64"/>
      <c r="O95" s="64"/>
      <c r="P95" s="77"/>
      <c r="Q95" s="77"/>
      <c r="R95" s="64"/>
    </row>
    <row r="96" spans="1:18" x14ac:dyDescent="0.25">
      <c r="A96" s="13"/>
      <c r="B96" s="76" t="s">
        <v>568</v>
      </c>
      <c r="C96" s="57" t="s">
        <v>279</v>
      </c>
      <c r="D96" s="57"/>
      <c r="E96" s="57"/>
      <c r="F96" s="57"/>
      <c r="G96" s="57" t="s">
        <v>279</v>
      </c>
      <c r="H96" s="57"/>
      <c r="I96" s="57"/>
      <c r="J96" s="57"/>
      <c r="K96" s="57" t="s">
        <v>279</v>
      </c>
      <c r="L96" s="57"/>
      <c r="M96" s="57"/>
      <c r="N96" s="57"/>
      <c r="O96" s="57" t="s">
        <v>279</v>
      </c>
      <c r="P96" s="57"/>
      <c r="Q96" s="57"/>
      <c r="R96" s="57"/>
    </row>
    <row r="97" spans="1:18" ht="30" x14ac:dyDescent="0.25">
      <c r="A97" s="13"/>
      <c r="B97" s="3" t="s">
        <v>276</v>
      </c>
      <c r="C97" s="5" t="s">
        <v>279</v>
      </c>
      <c r="D97" s="5"/>
      <c r="E97" s="5"/>
      <c r="F97" s="5"/>
      <c r="G97" s="5" t="s">
        <v>279</v>
      </c>
      <c r="H97" s="5"/>
      <c r="I97" s="5"/>
      <c r="J97" s="5"/>
      <c r="K97" s="5" t="s">
        <v>279</v>
      </c>
      <c r="L97" s="5"/>
      <c r="M97" s="5"/>
      <c r="N97" s="5"/>
      <c r="O97" s="5" t="s">
        <v>279</v>
      </c>
      <c r="P97" s="5"/>
      <c r="Q97" s="5"/>
      <c r="R97" s="5"/>
    </row>
    <row r="98" spans="1:18" x14ac:dyDescent="0.25">
      <c r="A98" s="13"/>
      <c r="B98" s="76" t="s">
        <v>277</v>
      </c>
      <c r="C98" s="57" t="s">
        <v>279</v>
      </c>
      <c r="D98" s="57" t="s">
        <v>278</v>
      </c>
      <c r="E98" s="30">
        <v>3662</v>
      </c>
      <c r="F98" s="32" t="s">
        <v>279</v>
      </c>
      <c r="G98" s="57" t="s">
        <v>279</v>
      </c>
      <c r="H98" s="32" t="s">
        <v>278</v>
      </c>
      <c r="I98" s="36" t="s">
        <v>280</v>
      </c>
      <c r="J98" s="32" t="s">
        <v>279</v>
      </c>
      <c r="K98" s="57" t="s">
        <v>279</v>
      </c>
      <c r="L98" s="57" t="s">
        <v>278</v>
      </c>
      <c r="M98" s="30">
        <v>3662</v>
      </c>
      <c r="N98" s="32" t="s">
        <v>279</v>
      </c>
      <c r="O98" s="57" t="s">
        <v>279</v>
      </c>
      <c r="P98" s="32" t="s">
        <v>278</v>
      </c>
      <c r="Q98" s="36" t="s">
        <v>280</v>
      </c>
      <c r="R98" s="32" t="s">
        <v>279</v>
      </c>
    </row>
    <row r="99" spans="1:18" x14ac:dyDescent="0.25">
      <c r="A99" s="13"/>
      <c r="B99" s="3" t="s">
        <v>281</v>
      </c>
      <c r="C99" s="5" t="s">
        <v>279</v>
      </c>
      <c r="D99" s="5"/>
      <c r="E99" s="23">
        <v>433695</v>
      </c>
      <c r="F99" t="s">
        <v>279</v>
      </c>
      <c r="G99" s="5" t="s">
        <v>279</v>
      </c>
      <c r="I99" s="27" t="s">
        <v>280</v>
      </c>
      <c r="J99" t="s">
        <v>279</v>
      </c>
      <c r="K99" s="5" t="s">
        <v>279</v>
      </c>
      <c r="L99" s="5"/>
      <c r="M99" s="23">
        <v>433695</v>
      </c>
      <c r="N99" t="s">
        <v>279</v>
      </c>
      <c r="O99" s="5" t="s">
        <v>279</v>
      </c>
      <c r="Q99" s="27" t="s">
        <v>280</v>
      </c>
      <c r="R99" t="s">
        <v>279</v>
      </c>
    </row>
    <row r="100" spans="1:18" x14ac:dyDescent="0.25">
      <c r="A100" s="13"/>
      <c r="B100" s="76" t="s">
        <v>284</v>
      </c>
      <c r="C100" s="57" t="s">
        <v>279</v>
      </c>
      <c r="D100" s="57"/>
      <c r="E100" s="30">
        <v>33438</v>
      </c>
      <c r="F100" s="32" t="s">
        <v>279</v>
      </c>
      <c r="G100" s="57" t="s">
        <v>279</v>
      </c>
      <c r="H100" s="32"/>
      <c r="I100" s="36" t="s">
        <v>280</v>
      </c>
      <c r="J100" s="32" t="s">
        <v>279</v>
      </c>
      <c r="K100" s="57" t="s">
        <v>279</v>
      </c>
      <c r="L100" s="57"/>
      <c r="M100" s="30">
        <v>33438</v>
      </c>
      <c r="N100" s="32" t="s">
        <v>279</v>
      </c>
      <c r="O100" s="57" t="s">
        <v>279</v>
      </c>
      <c r="P100" s="32"/>
      <c r="Q100" s="36" t="s">
        <v>280</v>
      </c>
      <c r="R100" s="32" t="s">
        <v>279</v>
      </c>
    </row>
    <row r="101" spans="1:18" x14ac:dyDescent="0.25">
      <c r="A101" s="13"/>
      <c r="B101" s="3" t="s">
        <v>285</v>
      </c>
      <c r="C101" s="5" t="s">
        <v>279</v>
      </c>
      <c r="D101" s="5"/>
      <c r="E101" s="23">
        <v>8735158</v>
      </c>
      <c r="F101" t="s">
        <v>279</v>
      </c>
      <c r="G101" s="5" t="s">
        <v>279</v>
      </c>
      <c r="I101" s="27" t="s">
        <v>280</v>
      </c>
      <c r="J101" t="s">
        <v>279</v>
      </c>
      <c r="K101" s="5" t="s">
        <v>279</v>
      </c>
      <c r="L101" s="5"/>
      <c r="M101" s="23">
        <v>8662164</v>
      </c>
      <c r="N101" t="s">
        <v>279</v>
      </c>
      <c r="O101" s="5" t="s">
        <v>279</v>
      </c>
      <c r="P101" s="5"/>
      <c r="Q101" s="23">
        <v>72994</v>
      </c>
      <c r="R101" t="s">
        <v>279</v>
      </c>
    </row>
    <row r="102" spans="1:18" ht="30" x14ac:dyDescent="0.25">
      <c r="A102" s="13"/>
      <c r="B102" s="76" t="s">
        <v>287</v>
      </c>
      <c r="C102" s="57" t="s">
        <v>279</v>
      </c>
      <c r="D102" s="57"/>
      <c r="E102" s="30">
        <v>590502</v>
      </c>
      <c r="F102" s="32" t="s">
        <v>279</v>
      </c>
      <c r="G102" s="57" t="s">
        <v>279</v>
      </c>
      <c r="H102" s="32"/>
      <c r="I102" s="36" t="s">
        <v>280</v>
      </c>
      <c r="J102" s="32" t="s">
        <v>279</v>
      </c>
      <c r="K102" s="57" t="s">
        <v>279</v>
      </c>
      <c r="L102" s="57"/>
      <c r="M102" s="30">
        <v>589441</v>
      </c>
      <c r="N102" s="32" t="s">
        <v>279</v>
      </c>
      <c r="O102" s="57" t="s">
        <v>279</v>
      </c>
      <c r="P102" s="57"/>
      <c r="Q102" s="30">
        <v>1061</v>
      </c>
      <c r="R102" s="32" t="s">
        <v>279</v>
      </c>
    </row>
    <row r="103" spans="1:18" x14ac:dyDescent="0.25">
      <c r="A103" s="13"/>
      <c r="B103" s="3" t="s">
        <v>289</v>
      </c>
      <c r="C103" s="5" t="s">
        <v>279</v>
      </c>
      <c r="D103" s="5"/>
      <c r="E103" s="23">
        <v>2821</v>
      </c>
      <c r="F103" t="s">
        <v>279</v>
      </c>
      <c r="G103" s="5" t="s">
        <v>279</v>
      </c>
      <c r="I103" s="27" t="s">
        <v>280</v>
      </c>
      <c r="J103" t="s">
        <v>279</v>
      </c>
      <c r="K103" s="5" t="s">
        <v>279</v>
      </c>
      <c r="M103" s="27" t="s">
        <v>280</v>
      </c>
      <c r="N103" t="s">
        <v>279</v>
      </c>
      <c r="O103" s="5" t="s">
        <v>279</v>
      </c>
      <c r="P103" s="5"/>
      <c r="Q103" s="23">
        <v>2821</v>
      </c>
      <c r="R103" t="s">
        <v>279</v>
      </c>
    </row>
    <row r="104" spans="1:18" ht="15.75" thickBot="1" x14ac:dyDescent="0.3">
      <c r="A104" s="13"/>
      <c r="B104" s="76" t="s">
        <v>290</v>
      </c>
      <c r="C104" s="57" t="s">
        <v>279</v>
      </c>
      <c r="D104" s="57"/>
      <c r="E104" s="30">
        <v>41475</v>
      </c>
      <c r="F104" s="32" t="s">
        <v>279</v>
      </c>
      <c r="G104" s="57" t="s">
        <v>279</v>
      </c>
      <c r="H104" s="32"/>
      <c r="I104" s="36" t="s">
        <v>280</v>
      </c>
      <c r="J104" s="32" t="s">
        <v>279</v>
      </c>
      <c r="K104" s="57" t="s">
        <v>279</v>
      </c>
      <c r="L104" s="57"/>
      <c r="M104" s="30">
        <v>41475</v>
      </c>
      <c r="N104" s="32" t="s">
        <v>279</v>
      </c>
      <c r="O104" s="57" t="s">
        <v>279</v>
      </c>
      <c r="P104" s="32"/>
      <c r="Q104" s="36" t="s">
        <v>280</v>
      </c>
      <c r="R104" s="32" t="s">
        <v>279</v>
      </c>
    </row>
    <row r="105" spans="1:18" x14ac:dyDescent="0.25">
      <c r="A105" s="13"/>
      <c r="B105" s="15"/>
      <c r="C105" s="15" t="s">
        <v>279</v>
      </c>
      <c r="D105" s="90"/>
      <c r="E105" s="90"/>
      <c r="F105" s="15"/>
      <c r="G105" s="15" t="s">
        <v>279</v>
      </c>
      <c r="H105" s="90"/>
      <c r="I105" s="90"/>
      <c r="J105" s="15"/>
      <c r="K105" s="15" t="s">
        <v>279</v>
      </c>
      <c r="L105" s="90"/>
      <c r="M105" s="90"/>
      <c r="N105" s="15"/>
      <c r="O105" s="15" t="s">
        <v>279</v>
      </c>
      <c r="P105" s="90"/>
      <c r="Q105" s="90"/>
      <c r="R105" s="15"/>
    </row>
    <row r="106" spans="1:18" ht="15.75" thickBot="1" x14ac:dyDescent="0.3">
      <c r="A106" s="13"/>
      <c r="B106" s="4" t="s">
        <v>291</v>
      </c>
      <c r="C106" s="97" t="s">
        <v>279</v>
      </c>
      <c r="D106" s="98"/>
      <c r="E106" s="99">
        <v>9840751</v>
      </c>
      <c r="F106" s="2" t="s">
        <v>279</v>
      </c>
      <c r="G106" s="97" t="s">
        <v>279</v>
      </c>
      <c r="H106" s="2"/>
      <c r="I106" s="101" t="s">
        <v>280</v>
      </c>
      <c r="J106" s="2" t="s">
        <v>279</v>
      </c>
      <c r="K106" s="97" t="s">
        <v>279</v>
      </c>
      <c r="L106" s="98"/>
      <c r="M106" s="99">
        <v>9763875</v>
      </c>
      <c r="N106" s="2" t="s">
        <v>279</v>
      </c>
      <c r="O106" s="97" t="s">
        <v>279</v>
      </c>
      <c r="P106" s="98"/>
      <c r="Q106" s="99">
        <v>76876</v>
      </c>
      <c r="R106" s="2" t="s">
        <v>279</v>
      </c>
    </row>
    <row r="107" spans="1:18" x14ac:dyDescent="0.25">
      <c r="A107" s="13"/>
      <c r="B107" s="15"/>
      <c r="C107" s="15" t="s">
        <v>279</v>
      </c>
      <c r="D107" s="90"/>
      <c r="E107" s="90"/>
      <c r="F107" s="15"/>
      <c r="G107" s="15" t="s">
        <v>279</v>
      </c>
      <c r="H107" s="90"/>
      <c r="I107" s="90"/>
      <c r="J107" s="15"/>
      <c r="K107" s="15" t="s">
        <v>279</v>
      </c>
      <c r="L107" s="90"/>
      <c r="M107" s="90"/>
      <c r="N107" s="15"/>
      <c r="O107" s="15" t="s">
        <v>279</v>
      </c>
      <c r="P107" s="90"/>
      <c r="Q107" s="90"/>
      <c r="R107" s="15"/>
    </row>
    <row r="108" spans="1:18" ht="30" x14ac:dyDescent="0.25">
      <c r="A108" s="13"/>
      <c r="B108" s="76" t="s">
        <v>293</v>
      </c>
      <c r="C108" s="92" t="s">
        <v>279</v>
      </c>
      <c r="D108" s="57"/>
      <c r="E108" s="57"/>
      <c r="F108" s="57"/>
      <c r="G108" s="92" t="s">
        <v>279</v>
      </c>
      <c r="H108" s="57"/>
      <c r="I108" s="57"/>
      <c r="J108" s="57"/>
      <c r="K108" s="92" t="s">
        <v>279</v>
      </c>
      <c r="L108" s="57"/>
      <c r="M108" s="57"/>
      <c r="N108" s="57"/>
      <c r="O108" s="92" t="s">
        <v>279</v>
      </c>
      <c r="P108" s="57"/>
      <c r="Q108" s="57"/>
      <c r="R108" s="57"/>
    </row>
    <row r="109" spans="1:18" x14ac:dyDescent="0.25">
      <c r="A109" s="13"/>
      <c r="B109" s="3" t="s">
        <v>277</v>
      </c>
      <c r="C109" s="97" t="s">
        <v>279</v>
      </c>
      <c r="D109" s="5"/>
      <c r="E109" s="23">
        <v>20805</v>
      </c>
      <c r="F109" t="s">
        <v>279</v>
      </c>
      <c r="G109" s="97" t="s">
        <v>279</v>
      </c>
      <c r="I109" s="27" t="s">
        <v>280</v>
      </c>
      <c r="J109" t="s">
        <v>279</v>
      </c>
      <c r="K109" s="97" t="s">
        <v>279</v>
      </c>
      <c r="L109" s="5"/>
      <c r="M109" s="23">
        <v>20805</v>
      </c>
      <c r="N109" t="s">
        <v>279</v>
      </c>
      <c r="O109" s="97" t="s">
        <v>279</v>
      </c>
      <c r="Q109" s="27" t="s">
        <v>280</v>
      </c>
      <c r="R109" t="s">
        <v>279</v>
      </c>
    </row>
    <row r="110" spans="1:18" x14ac:dyDescent="0.25">
      <c r="A110" s="13"/>
      <c r="B110" s="76" t="s">
        <v>281</v>
      </c>
      <c r="C110" s="92" t="s">
        <v>279</v>
      </c>
      <c r="D110" s="57"/>
      <c r="E110" s="30">
        <v>615438</v>
      </c>
      <c r="F110" s="32" t="s">
        <v>279</v>
      </c>
      <c r="G110" s="92" t="s">
        <v>279</v>
      </c>
      <c r="H110" s="32"/>
      <c r="I110" s="36" t="s">
        <v>280</v>
      </c>
      <c r="J110" s="32" t="s">
        <v>279</v>
      </c>
      <c r="K110" s="92" t="s">
        <v>279</v>
      </c>
      <c r="L110" s="57"/>
      <c r="M110" s="30">
        <v>612913</v>
      </c>
      <c r="N110" s="32" t="s">
        <v>279</v>
      </c>
      <c r="O110" s="92" t="s">
        <v>279</v>
      </c>
      <c r="P110" s="57"/>
      <c r="Q110" s="30">
        <v>2525</v>
      </c>
      <c r="R110" s="32" t="s">
        <v>279</v>
      </c>
    </row>
    <row r="111" spans="1:18" x14ac:dyDescent="0.25">
      <c r="A111" s="13"/>
      <c r="B111" s="3" t="s">
        <v>284</v>
      </c>
      <c r="C111" s="97" t="s">
        <v>279</v>
      </c>
      <c r="D111" s="5"/>
      <c r="E111" s="23">
        <v>7344</v>
      </c>
      <c r="F111" t="s">
        <v>279</v>
      </c>
      <c r="G111" s="97" t="s">
        <v>279</v>
      </c>
      <c r="I111" s="27" t="s">
        <v>280</v>
      </c>
      <c r="J111" t="s">
        <v>279</v>
      </c>
      <c r="K111" s="97" t="s">
        <v>279</v>
      </c>
      <c r="L111" s="5"/>
      <c r="M111" s="23">
        <v>7344</v>
      </c>
      <c r="N111" t="s">
        <v>279</v>
      </c>
      <c r="O111" s="97" t="s">
        <v>279</v>
      </c>
      <c r="Q111" s="27" t="s">
        <v>280</v>
      </c>
      <c r="R111" t="s">
        <v>279</v>
      </c>
    </row>
    <row r="112" spans="1:18" x14ac:dyDescent="0.25">
      <c r="A112" s="13"/>
      <c r="B112" s="76" t="s">
        <v>285</v>
      </c>
      <c r="C112" s="92" t="s">
        <v>279</v>
      </c>
      <c r="D112" s="57"/>
      <c r="E112" s="30">
        <v>3872633</v>
      </c>
      <c r="F112" s="32" t="s">
        <v>279</v>
      </c>
      <c r="G112" s="92" t="s">
        <v>279</v>
      </c>
      <c r="H112" s="32"/>
      <c r="I112" s="36" t="s">
        <v>280</v>
      </c>
      <c r="J112" s="32" t="s">
        <v>279</v>
      </c>
      <c r="K112" s="92" t="s">
        <v>279</v>
      </c>
      <c r="L112" s="57"/>
      <c r="M112" s="30">
        <v>3796949</v>
      </c>
      <c r="N112" s="32" t="s">
        <v>279</v>
      </c>
      <c r="O112" s="92" t="s">
        <v>279</v>
      </c>
      <c r="P112" s="57"/>
      <c r="Q112" s="30">
        <v>75684</v>
      </c>
      <c r="R112" s="32" t="s">
        <v>279</v>
      </c>
    </row>
    <row r="113" spans="1:18" ht="30" x14ac:dyDescent="0.25">
      <c r="A113" s="13"/>
      <c r="B113" s="3" t="s">
        <v>287</v>
      </c>
      <c r="C113" s="97" t="s">
        <v>279</v>
      </c>
      <c r="D113" s="5"/>
      <c r="E113" s="23">
        <v>94385</v>
      </c>
      <c r="F113" t="s">
        <v>279</v>
      </c>
      <c r="G113" s="97" t="s">
        <v>279</v>
      </c>
      <c r="I113" s="27" t="s">
        <v>280</v>
      </c>
      <c r="J113" t="s">
        <v>279</v>
      </c>
      <c r="K113" s="97" t="s">
        <v>279</v>
      </c>
      <c r="L113" s="5"/>
      <c r="M113" s="23">
        <v>91938</v>
      </c>
      <c r="N113" t="s">
        <v>279</v>
      </c>
      <c r="O113" s="97" t="s">
        <v>279</v>
      </c>
      <c r="P113" s="5"/>
      <c r="Q113" s="23">
        <v>2447</v>
      </c>
      <c r="R113" t="s">
        <v>279</v>
      </c>
    </row>
    <row r="114" spans="1:18" ht="30" x14ac:dyDescent="0.25">
      <c r="A114" s="13"/>
      <c r="B114" s="76" t="s">
        <v>297</v>
      </c>
      <c r="C114" s="92" t="s">
        <v>279</v>
      </c>
      <c r="D114" s="57"/>
      <c r="E114" s="30">
        <v>24442</v>
      </c>
      <c r="F114" s="32" t="s">
        <v>279</v>
      </c>
      <c r="G114" s="92" t="s">
        <v>279</v>
      </c>
      <c r="H114" s="32"/>
      <c r="I114" s="36" t="s">
        <v>280</v>
      </c>
      <c r="J114" s="32" t="s">
        <v>279</v>
      </c>
      <c r="K114" s="92" t="s">
        <v>279</v>
      </c>
      <c r="L114" s="32"/>
      <c r="M114" s="36" t="s">
        <v>280</v>
      </c>
      <c r="N114" s="32" t="s">
        <v>279</v>
      </c>
      <c r="O114" s="92" t="s">
        <v>279</v>
      </c>
      <c r="P114" s="57"/>
      <c r="Q114" s="30">
        <v>24442</v>
      </c>
      <c r="R114" s="32" t="s">
        <v>279</v>
      </c>
    </row>
    <row r="115" spans="1:18" x14ac:dyDescent="0.25">
      <c r="A115" s="13"/>
      <c r="B115" s="3" t="s">
        <v>289</v>
      </c>
      <c r="C115" s="97" t="s">
        <v>279</v>
      </c>
      <c r="D115" s="5"/>
      <c r="E115" s="23">
        <v>19091</v>
      </c>
      <c r="F115" t="s">
        <v>279</v>
      </c>
      <c r="G115" s="97" t="s">
        <v>279</v>
      </c>
      <c r="I115" s="27" t="s">
        <v>280</v>
      </c>
      <c r="J115" t="s">
        <v>279</v>
      </c>
      <c r="K115" s="97" t="s">
        <v>279</v>
      </c>
      <c r="L115" s="5"/>
      <c r="M115" s="23">
        <v>17156</v>
      </c>
      <c r="N115" t="s">
        <v>279</v>
      </c>
      <c r="O115" s="97" t="s">
        <v>279</v>
      </c>
      <c r="P115" s="5"/>
      <c r="Q115" s="23">
        <v>1935</v>
      </c>
      <c r="R115" t="s">
        <v>279</v>
      </c>
    </row>
    <row r="116" spans="1:18" ht="15.75" thickBot="1" x14ac:dyDescent="0.3">
      <c r="A116" s="13"/>
      <c r="B116" s="76" t="s">
        <v>290</v>
      </c>
      <c r="C116" s="92" t="s">
        <v>279</v>
      </c>
      <c r="D116" s="57"/>
      <c r="E116" s="30">
        <v>11438</v>
      </c>
      <c r="F116" s="32" t="s">
        <v>279</v>
      </c>
      <c r="G116" s="92" t="s">
        <v>279</v>
      </c>
      <c r="H116" s="32"/>
      <c r="I116" s="36" t="s">
        <v>280</v>
      </c>
      <c r="J116" s="32" t="s">
        <v>279</v>
      </c>
      <c r="K116" s="92" t="s">
        <v>279</v>
      </c>
      <c r="L116" s="57"/>
      <c r="M116" s="30">
        <v>11438</v>
      </c>
      <c r="N116" s="32" t="s">
        <v>279</v>
      </c>
      <c r="O116" s="92" t="s">
        <v>279</v>
      </c>
      <c r="P116" s="32"/>
      <c r="Q116" s="36" t="s">
        <v>280</v>
      </c>
      <c r="R116" s="32" t="s">
        <v>279</v>
      </c>
    </row>
    <row r="117" spans="1:18" x14ac:dyDescent="0.25">
      <c r="A117" s="13"/>
      <c r="B117" s="15"/>
      <c r="C117" s="15" t="s">
        <v>279</v>
      </c>
      <c r="D117" s="90"/>
      <c r="E117" s="90"/>
      <c r="F117" s="15"/>
      <c r="G117" s="15" t="s">
        <v>279</v>
      </c>
      <c r="H117" s="90"/>
      <c r="I117" s="90"/>
      <c r="J117" s="15"/>
      <c r="K117" s="15" t="s">
        <v>279</v>
      </c>
      <c r="L117" s="90"/>
      <c r="M117" s="90"/>
      <c r="N117" s="15"/>
      <c r="O117" s="15" t="s">
        <v>279</v>
      </c>
      <c r="P117" s="90"/>
      <c r="Q117" s="90"/>
      <c r="R117" s="15"/>
    </row>
    <row r="118" spans="1:18" ht="15.75" thickBot="1" x14ac:dyDescent="0.3">
      <c r="A118" s="13"/>
      <c r="B118" s="4" t="s">
        <v>300</v>
      </c>
      <c r="C118" s="97" t="s">
        <v>279</v>
      </c>
      <c r="D118" s="98"/>
      <c r="E118" s="99">
        <v>4665576</v>
      </c>
      <c r="F118" s="2" t="s">
        <v>279</v>
      </c>
      <c r="G118" s="97" t="s">
        <v>279</v>
      </c>
      <c r="H118" s="2"/>
      <c r="I118" s="101" t="s">
        <v>280</v>
      </c>
      <c r="J118" s="2" t="s">
        <v>279</v>
      </c>
      <c r="K118" s="97" t="s">
        <v>279</v>
      </c>
      <c r="L118" s="98"/>
      <c r="M118" s="99">
        <v>4558543</v>
      </c>
      <c r="N118" s="2" t="s">
        <v>279</v>
      </c>
      <c r="O118" s="97" t="s">
        <v>279</v>
      </c>
      <c r="P118" s="98"/>
      <c r="Q118" s="99">
        <v>107033</v>
      </c>
      <c r="R118" s="2" t="s">
        <v>279</v>
      </c>
    </row>
    <row r="119" spans="1:18" x14ac:dyDescent="0.25">
      <c r="A119" s="13"/>
      <c r="B119" s="15"/>
      <c r="C119" s="15" t="s">
        <v>279</v>
      </c>
      <c r="D119" s="90"/>
      <c r="E119" s="90"/>
      <c r="F119" s="15"/>
      <c r="G119" s="15" t="s">
        <v>279</v>
      </c>
      <c r="H119" s="90"/>
      <c r="I119" s="90"/>
      <c r="J119" s="15"/>
      <c r="K119" s="15" t="s">
        <v>279</v>
      </c>
      <c r="L119" s="90"/>
      <c r="M119" s="90"/>
      <c r="N119" s="15"/>
      <c r="O119" s="15" t="s">
        <v>279</v>
      </c>
      <c r="P119" s="90"/>
      <c r="Q119" s="90"/>
      <c r="R119" s="15"/>
    </row>
    <row r="120" spans="1:18" x14ac:dyDescent="0.25">
      <c r="A120" s="13"/>
      <c r="B120" s="76" t="s">
        <v>302</v>
      </c>
      <c r="C120" s="92" t="s">
        <v>279</v>
      </c>
      <c r="D120" s="57"/>
      <c r="E120" s="57"/>
      <c r="F120" s="57"/>
      <c r="G120" s="92" t="s">
        <v>279</v>
      </c>
      <c r="H120" s="57"/>
      <c r="I120" s="57"/>
      <c r="J120" s="57"/>
      <c r="K120" s="92" t="s">
        <v>279</v>
      </c>
      <c r="L120" s="57"/>
      <c r="M120" s="57"/>
      <c r="N120" s="57"/>
      <c r="O120" s="92" t="s">
        <v>279</v>
      </c>
      <c r="P120" s="57"/>
      <c r="Q120" s="57"/>
      <c r="R120" s="57"/>
    </row>
    <row r="121" spans="1:18" x14ac:dyDescent="0.25">
      <c r="A121" s="13"/>
      <c r="B121" s="3" t="s">
        <v>303</v>
      </c>
      <c r="C121" s="97" t="s">
        <v>279</v>
      </c>
      <c r="D121" s="5"/>
      <c r="E121" s="23">
        <v>1037784</v>
      </c>
      <c r="F121" t="s">
        <v>279</v>
      </c>
      <c r="G121" s="97" t="s">
        <v>279</v>
      </c>
      <c r="H121" s="5"/>
      <c r="I121" s="23">
        <v>1037784</v>
      </c>
      <c r="J121" t="s">
        <v>279</v>
      </c>
      <c r="K121" s="97" t="s">
        <v>279</v>
      </c>
      <c r="M121" s="27" t="s">
        <v>280</v>
      </c>
      <c r="N121" t="s">
        <v>279</v>
      </c>
      <c r="O121" s="97" t="s">
        <v>279</v>
      </c>
      <c r="Q121" s="27" t="s">
        <v>280</v>
      </c>
      <c r="R121" t="s">
        <v>279</v>
      </c>
    </row>
    <row r="122" spans="1:18" ht="15.75" thickBot="1" x14ac:dyDescent="0.3">
      <c r="A122" s="13"/>
      <c r="B122" s="76" t="s">
        <v>305</v>
      </c>
      <c r="C122" s="92" t="s">
        <v>279</v>
      </c>
      <c r="D122" s="57"/>
      <c r="E122" s="30">
        <v>37655</v>
      </c>
      <c r="F122" s="32" t="s">
        <v>279</v>
      </c>
      <c r="G122" s="92" t="s">
        <v>279</v>
      </c>
      <c r="H122" s="57"/>
      <c r="I122" s="30">
        <v>37652</v>
      </c>
      <c r="J122" s="32" t="s">
        <v>279</v>
      </c>
      <c r="K122" s="92" t="s">
        <v>279</v>
      </c>
      <c r="L122" s="32"/>
      <c r="M122" s="36" t="s">
        <v>280</v>
      </c>
      <c r="N122" s="32" t="s">
        <v>279</v>
      </c>
      <c r="O122" s="92" t="s">
        <v>279</v>
      </c>
      <c r="P122" s="57"/>
      <c r="Q122" s="34">
        <v>3</v>
      </c>
      <c r="R122" s="32" t="s">
        <v>279</v>
      </c>
    </row>
    <row r="123" spans="1:18" x14ac:dyDescent="0.25">
      <c r="A123" s="13"/>
      <c r="B123" s="15"/>
      <c r="C123" s="15" t="s">
        <v>279</v>
      </c>
      <c r="D123" s="90"/>
      <c r="E123" s="90"/>
      <c r="F123" s="15"/>
      <c r="G123" s="15" t="s">
        <v>279</v>
      </c>
      <c r="H123" s="90"/>
      <c r="I123" s="90"/>
      <c r="J123" s="15"/>
      <c r="K123" s="15" t="s">
        <v>279</v>
      </c>
      <c r="L123" s="90"/>
      <c r="M123" s="90"/>
      <c r="N123" s="15"/>
      <c r="O123" s="15" t="s">
        <v>279</v>
      </c>
      <c r="P123" s="90"/>
      <c r="Q123" s="90"/>
      <c r="R123" s="15"/>
    </row>
    <row r="124" spans="1:18" ht="15.75" thickBot="1" x14ac:dyDescent="0.3">
      <c r="A124" s="13"/>
      <c r="B124" s="4" t="s">
        <v>307</v>
      </c>
      <c r="C124" s="97" t="s">
        <v>279</v>
      </c>
      <c r="D124" s="98"/>
      <c r="E124" s="99">
        <v>1075439</v>
      </c>
      <c r="F124" s="2" t="s">
        <v>279</v>
      </c>
      <c r="G124" s="97" t="s">
        <v>279</v>
      </c>
      <c r="H124" s="98"/>
      <c r="I124" s="99">
        <v>1075436</v>
      </c>
      <c r="J124" s="2" t="s">
        <v>279</v>
      </c>
      <c r="K124" s="97" t="s">
        <v>279</v>
      </c>
      <c r="L124" s="2"/>
      <c r="M124" s="101" t="s">
        <v>280</v>
      </c>
      <c r="N124" s="2" t="s">
        <v>279</v>
      </c>
      <c r="O124" s="97" t="s">
        <v>279</v>
      </c>
      <c r="P124" s="98"/>
      <c r="Q124" s="102">
        <v>3</v>
      </c>
      <c r="R124" s="2" t="s">
        <v>279</v>
      </c>
    </row>
    <row r="125" spans="1:18" x14ac:dyDescent="0.25">
      <c r="A125" s="13"/>
      <c r="B125" s="15"/>
      <c r="C125" s="15" t="s">
        <v>279</v>
      </c>
      <c r="D125" s="90"/>
      <c r="E125" s="90"/>
      <c r="F125" s="15"/>
      <c r="G125" s="15" t="s">
        <v>279</v>
      </c>
      <c r="H125" s="90"/>
      <c r="I125" s="90"/>
      <c r="J125" s="15"/>
      <c r="K125" s="15" t="s">
        <v>279</v>
      </c>
      <c r="L125" s="90"/>
      <c r="M125" s="90"/>
      <c r="N125" s="15"/>
      <c r="O125" s="15" t="s">
        <v>279</v>
      </c>
      <c r="P125" s="90"/>
      <c r="Q125" s="90"/>
      <c r="R125" s="15"/>
    </row>
    <row r="126" spans="1:18" x14ac:dyDescent="0.25">
      <c r="A126" s="13"/>
      <c r="B126" s="76" t="s">
        <v>554</v>
      </c>
      <c r="C126" s="92" t="s">
        <v>279</v>
      </c>
      <c r="D126" s="57"/>
      <c r="E126" s="30">
        <v>82625</v>
      </c>
      <c r="F126" s="32" t="s">
        <v>279</v>
      </c>
      <c r="G126" s="92" t="s">
        <v>279</v>
      </c>
      <c r="H126" s="32"/>
      <c r="I126" s="36" t="s">
        <v>280</v>
      </c>
      <c r="J126" s="32" t="s">
        <v>279</v>
      </c>
      <c r="K126" s="92" t="s">
        <v>279</v>
      </c>
      <c r="L126" s="32"/>
      <c r="M126" s="36" t="s">
        <v>280</v>
      </c>
      <c r="N126" s="32" t="s">
        <v>279</v>
      </c>
      <c r="O126" s="92" t="s">
        <v>279</v>
      </c>
      <c r="P126" s="57"/>
      <c r="Q126" s="30">
        <v>82625</v>
      </c>
      <c r="R126" s="32" t="s">
        <v>279</v>
      </c>
    </row>
    <row r="127" spans="1:18" x14ac:dyDescent="0.25">
      <c r="A127" s="13"/>
      <c r="B127" s="3" t="s">
        <v>602</v>
      </c>
      <c r="C127" s="97" t="s">
        <v>279</v>
      </c>
      <c r="D127" s="5"/>
      <c r="E127" s="23">
        <v>3441645</v>
      </c>
      <c r="F127" t="s">
        <v>279</v>
      </c>
      <c r="G127" s="97" t="s">
        <v>279</v>
      </c>
      <c r="I127" s="27" t="s">
        <v>280</v>
      </c>
      <c r="J127" t="s">
        <v>279</v>
      </c>
      <c r="K127" s="97" t="s">
        <v>279</v>
      </c>
      <c r="L127" s="5"/>
      <c r="M127" s="23">
        <v>3441645</v>
      </c>
      <c r="N127" t="s">
        <v>279</v>
      </c>
      <c r="O127" s="97" t="s">
        <v>279</v>
      </c>
      <c r="Q127" s="27" t="s">
        <v>280</v>
      </c>
      <c r="R127" t="s">
        <v>279</v>
      </c>
    </row>
    <row r="128" spans="1:18" x14ac:dyDescent="0.25">
      <c r="A128" s="13"/>
      <c r="B128" s="76" t="s">
        <v>40</v>
      </c>
      <c r="C128" s="92" t="s">
        <v>279</v>
      </c>
      <c r="D128" s="57"/>
      <c r="E128" s="30">
        <v>395333</v>
      </c>
      <c r="F128" s="32" t="s">
        <v>279</v>
      </c>
      <c r="G128" s="92" t="s">
        <v>279</v>
      </c>
      <c r="H128" s="32"/>
      <c r="I128" s="36" t="s">
        <v>280</v>
      </c>
      <c r="J128" s="32" t="s">
        <v>279</v>
      </c>
      <c r="K128" s="92" t="s">
        <v>279</v>
      </c>
      <c r="L128" s="32"/>
      <c r="M128" s="36" t="s">
        <v>280</v>
      </c>
      <c r="N128" s="32" t="s">
        <v>279</v>
      </c>
      <c r="O128" s="92" t="s">
        <v>279</v>
      </c>
      <c r="P128" s="57"/>
      <c r="Q128" s="30">
        <v>395333</v>
      </c>
      <c r="R128" s="32" t="s">
        <v>279</v>
      </c>
    </row>
    <row r="129" spans="1:18" x14ac:dyDescent="0.25">
      <c r="A129" s="13"/>
      <c r="B129" s="3" t="s">
        <v>42</v>
      </c>
      <c r="C129" s="97" t="s">
        <v>279</v>
      </c>
      <c r="D129" s="5"/>
      <c r="E129" s="23">
        <v>313086</v>
      </c>
      <c r="F129" t="s">
        <v>279</v>
      </c>
      <c r="G129" s="97" t="s">
        <v>279</v>
      </c>
      <c r="I129" s="27" t="s">
        <v>280</v>
      </c>
      <c r="J129" t="s">
        <v>279</v>
      </c>
      <c r="K129" s="97" t="s">
        <v>279</v>
      </c>
      <c r="L129" s="5"/>
      <c r="M129" s="23">
        <v>313086</v>
      </c>
      <c r="N129" t="s">
        <v>279</v>
      </c>
      <c r="O129" s="97" t="s">
        <v>279</v>
      </c>
      <c r="Q129" s="27" t="s">
        <v>280</v>
      </c>
      <c r="R129" t="s">
        <v>279</v>
      </c>
    </row>
    <row r="130" spans="1:18" ht="15.75" thickBot="1" x14ac:dyDescent="0.3">
      <c r="A130" s="13"/>
      <c r="B130" s="76" t="s">
        <v>55</v>
      </c>
      <c r="C130" s="92" t="s">
        <v>279</v>
      </c>
      <c r="D130" s="57"/>
      <c r="E130" s="30">
        <v>841389</v>
      </c>
      <c r="F130" s="32" t="s">
        <v>279</v>
      </c>
      <c r="G130" s="92" t="s">
        <v>279</v>
      </c>
      <c r="H130" s="32"/>
      <c r="I130" s="36" t="s">
        <v>280</v>
      </c>
      <c r="J130" s="32" t="s">
        <v>279</v>
      </c>
      <c r="K130" s="92" t="s">
        <v>279</v>
      </c>
      <c r="L130" s="57"/>
      <c r="M130" s="30">
        <v>841389</v>
      </c>
      <c r="N130" s="32" t="s">
        <v>279</v>
      </c>
      <c r="O130" s="92" t="s">
        <v>279</v>
      </c>
      <c r="P130" s="32"/>
      <c r="Q130" s="36" t="s">
        <v>280</v>
      </c>
      <c r="R130" s="32" t="s">
        <v>279</v>
      </c>
    </row>
    <row r="131" spans="1:18" x14ac:dyDescent="0.25">
      <c r="A131" s="13"/>
      <c r="B131" s="15"/>
      <c r="C131" s="15" t="s">
        <v>279</v>
      </c>
      <c r="D131" s="90"/>
      <c r="E131" s="90"/>
      <c r="F131" s="15"/>
      <c r="G131" s="15" t="s">
        <v>279</v>
      </c>
      <c r="H131" s="90"/>
      <c r="I131" s="90"/>
      <c r="J131" s="15"/>
      <c r="K131" s="15" t="s">
        <v>279</v>
      </c>
      <c r="L131" s="90"/>
      <c r="M131" s="90"/>
      <c r="N131" s="15"/>
      <c r="O131" s="15" t="s">
        <v>279</v>
      </c>
      <c r="P131" s="90"/>
      <c r="Q131" s="90"/>
      <c r="R131" s="15"/>
    </row>
    <row r="132" spans="1:18" ht="15.75" thickBot="1" x14ac:dyDescent="0.3">
      <c r="A132" s="13"/>
      <c r="B132" s="4" t="s">
        <v>569</v>
      </c>
      <c r="C132" s="97" t="s">
        <v>279</v>
      </c>
      <c r="D132" s="98" t="s">
        <v>278</v>
      </c>
      <c r="E132" s="99">
        <v>20655844</v>
      </c>
      <c r="F132" s="2" t="s">
        <v>279</v>
      </c>
      <c r="G132" s="97" t="s">
        <v>279</v>
      </c>
      <c r="H132" s="98" t="s">
        <v>278</v>
      </c>
      <c r="I132" s="99">
        <v>1075436</v>
      </c>
      <c r="J132" s="2" t="s">
        <v>279</v>
      </c>
      <c r="K132" s="97" t="s">
        <v>279</v>
      </c>
      <c r="L132" s="98" t="s">
        <v>278</v>
      </c>
      <c r="M132" s="99">
        <v>18918538</v>
      </c>
      <c r="N132" s="2" t="s">
        <v>279</v>
      </c>
      <c r="O132" s="97" t="s">
        <v>279</v>
      </c>
      <c r="P132" s="98" t="s">
        <v>278</v>
      </c>
      <c r="Q132" s="99">
        <v>661870</v>
      </c>
      <c r="R132" s="2" t="s">
        <v>279</v>
      </c>
    </row>
    <row r="133" spans="1:18" ht="15.75" thickTop="1" x14ac:dyDescent="0.25">
      <c r="A133" s="13"/>
      <c r="B133" s="15"/>
      <c r="C133" s="15" t="s">
        <v>279</v>
      </c>
      <c r="D133" s="96"/>
      <c r="E133" s="96"/>
      <c r="F133" s="15"/>
      <c r="G133" s="15" t="s">
        <v>279</v>
      </c>
      <c r="H133" s="96"/>
      <c r="I133" s="96"/>
      <c r="J133" s="15"/>
      <c r="K133" s="15" t="s">
        <v>279</v>
      </c>
      <c r="L133" s="96"/>
      <c r="M133" s="96"/>
      <c r="N133" s="15"/>
      <c r="O133" s="15" t="s">
        <v>279</v>
      </c>
      <c r="P133" s="96"/>
      <c r="Q133" s="96"/>
      <c r="R133" s="15"/>
    </row>
    <row r="134" spans="1:18" x14ac:dyDescent="0.25">
      <c r="A134" s="13"/>
      <c r="B134" s="76" t="s">
        <v>570</v>
      </c>
      <c r="C134" s="92" t="s">
        <v>279</v>
      </c>
      <c r="D134" s="57"/>
      <c r="E134" s="57"/>
      <c r="F134" s="57"/>
      <c r="G134" s="92" t="s">
        <v>279</v>
      </c>
      <c r="H134" s="57"/>
      <c r="I134" s="57"/>
      <c r="J134" s="57"/>
      <c r="K134" s="92" t="s">
        <v>279</v>
      </c>
      <c r="L134" s="57"/>
      <c r="M134" s="57"/>
      <c r="N134" s="57"/>
      <c r="O134" s="92" t="s">
        <v>279</v>
      </c>
      <c r="P134" s="57"/>
      <c r="Q134" s="57"/>
      <c r="R134" s="57"/>
    </row>
    <row r="135" spans="1:18" x14ac:dyDescent="0.25">
      <c r="A135" s="13"/>
      <c r="B135" s="3" t="s">
        <v>571</v>
      </c>
      <c r="C135" s="97" t="s">
        <v>279</v>
      </c>
      <c r="D135" s="5" t="s">
        <v>278</v>
      </c>
      <c r="E135" s="23">
        <v>9987431</v>
      </c>
      <c r="F135" t="s">
        <v>279</v>
      </c>
      <c r="G135" s="97" t="s">
        <v>279</v>
      </c>
      <c r="H135" t="s">
        <v>278</v>
      </c>
      <c r="I135" s="27" t="s">
        <v>280</v>
      </c>
      <c r="J135" t="s">
        <v>279</v>
      </c>
      <c r="K135" s="97" t="s">
        <v>279</v>
      </c>
      <c r="L135" t="s">
        <v>278</v>
      </c>
      <c r="M135" s="27" t="s">
        <v>280</v>
      </c>
      <c r="N135" t="s">
        <v>279</v>
      </c>
      <c r="O135" s="97" t="s">
        <v>279</v>
      </c>
      <c r="P135" s="5" t="s">
        <v>278</v>
      </c>
      <c r="Q135" s="23">
        <v>9987431</v>
      </c>
      <c r="R135" t="s">
        <v>279</v>
      </c>
    </row>
    <row r="136" spans="1:18" ht="30" x14ac:dyDescent="0.25">
      <c r="A136" s="13"/>
      <c r="B136" s="76" t="s">
        <v>603</v>
      </c>
      <c r="C136" s="92" t="s">
        <v>279</v>
      </c>
      <c r="D136" s="57"/>
      <c r="E136" s="30">
        <v>75032</v>
      </c>
      <c r="F136" s="32" t="s">
        <v>279</v>
      </c>
      <c r="G136" s="92" t="s">
        <v>279</v>
      </c>
      <c r="H136" s="32"/>
      <c r="I136" s="36" t="s">
        <v>280</v>
      </c>
      <c r="J136" s="32" t="s">
        <v>279</v>
      </c>
      <c r="K136" s="92" t="s">
        <v>279</v>
      </c>
      <c r="L136" s="32"/>
      <c r="M136" s="36" t="s">
        <v>280</v>
      </c>
      <c r="N136" s="32" t="s">
        <v>279</v>
      </c>
      <c r="O136" s="92" t="s">
        <v>279</v>
      </c>
      <c r="P136" s="57"/>
      <c r="Q136" s="30">
        <v>75032</v>
      </c>
      <c r="R136" s="32" t="s">
        <v>279</v>
      </c>
    </row>
    <row r="137" spans="1:18" x14ac:dyDescent="0.25">
      <c r="A137" s="13"/>
      <c r="B137" s="3" t="s">
        <v>66</v>
      </c>
      <c r="C137" s="97" t="s">
        <v>279</v>
      </c>
      <c r="D137" s="5"/>
      <c r="E137" s="23">
        <v>163384</v>
      </c>
      <c r="F137" t="s">
        <v>279</v>
      </c>
      <c r="G137" s="97" t="s">
        <v>279</v>
      </c>
      <c r="I137" s="27" t="s">
        <v>280</v>
      </c>
      <c r="J137" t="s">
        <v>279</v>
      </c>
      <c r="K137" s="97" t="s">
        <v>279</v>
      </c>
      <c r="M137" s="27" t="s">
        <v>280</v>
      </c>
      <c r="N137" t="s">
        <v>279</v>
      </c>
      <c r="O137" s="97" t="s">
        <v>279</v>
      </c>
      <c r="P137" s="5"/>
      <c r="Q137" s="23">
        <v>163384</v>
      </c>
      <c r="R137" t="s">
        <v>279</v>
      </c>
    </row>
    <row r="138" spans="1:18" ht="15.75" thickBot="1" x14ac:dyDescent="0.3">
      <c r="A138" s="13"/>
      <c r="B138" s="76" t="s">
        <v>69</v>
      </c>
      <c r="C138" s="92" t="s">
        <v>279</v>
      </c>
      <c r="D138" s="57"/>
      <c r="E138" s="30">
        <v>841389</v>
      </c>
      <c r="F138" s="32" t="s">
        <v>279</v>
      </c>
      <c r="G138" s="92" t="s">
        <v>279</v>
      </c>
      <c r="H138" s="32"/>
      <c r="I138" s="36" t="s">
        <v>280</v>
      </c>
      <c r="J138" s="32" t="s">
        <v>279</v>
      </c>
      <c r="K138" s="92" t="s">
        <v>279</v>
      </c>
      <c r="L138" s="57"/>
      <c r="M138" s="30">
        <v>841389</v>
      </c>
      <c r="N138" s="32" t="s">
        <v>279</v>
      </c>
      <c r="O138" s="92" t="s">
        <v>279</v>
      </c>
      <c r="P138" s="32"/>
      <c r="Q138" s="36" t="s">
        <v>280</v>
      </c>
      <c r="R138" s="32" t="s">
        <v>279</v>
      </c>
    </row>
    <row r="139" spans="1:18" x14ac:dyDescent="0.25">
      <c r="A139" s="13"/>
      <c r="B139" s="15"/>
      <c r="C139" s="15" t="s">
        <v>279</v>
      </c>
      <c r="D139" s="90"/>
      <c r="E139" s="90"/>
      <c r="F139" s="15"/>
      <c r="G139" s="15" t="s">
        <v>279</v>
      </c>
      <c r="H139" s="90"/>
      <c r="I139" s="90"/>
      <c r="J139" s="15"/>
      <c r="K139" s="15" t="s">
        <v>279</v>
      </c>
      <c r="L139" s="90"/>
      <c r="M139" s="90"/>
      <c r="N139" s="15"/>
      <c r="O139" s="15" t="s">
        <v>279</v>
      </c>
      <c r="P139" s="90"/>
      <c r="Q139" s="90"/>
      <c r="R139" s="15"/>
    </row>
    <row r="140" spans="1:18" ht="15.75" thickBot="1" x14ac:dyDescent="0.3">
      <c r="A140" s="13"/>
      <c r="B140" s="4" t="s">
        <v>574</v>
      </c>
      <c r="C140" s="97" t="s">
        <v>279</v>
      </c>
      <c r="D140" s="98" t="s">
        <v>278</v>
      </c>
      <c r="E140" s="99">
        <v>11067236</v>
      </c>
      <c r="F140" s="2" t="s">
        <v>279</v>
      </c>
      <c r="G140" s="97" t="s">
        <v>279</v>
      </c>
      <c r="H140" s="2" t="s">
        <v>278</v>
      </c>
      <c r="I140" s="101" t="s">
        <v>280</v>
      </c>
      <c r="J140" s="2" t="s">
        <v>279</v>
      </c>
      <c r="K140" s="97" t="s">
        <v>279</v>
      </c>
      <c r="L140" s="98" t="s">
        <v>278</v>
      </c>
      <c r="M140" s="99">
        <v>841389</v>
      </c>
      <c r="N140" s="2" t="s">
        <v>279</v>
      </c>
      <c r="O140" s="97" t="s">
        <v>279</v>
      </c>
      <c r="P140" s="98" t="s">
        <v>278</v>
      </c>
      <c r="Q140" s="99">
        <v>10225847</v>
      </c>
      <c r="R140" s="2" t="s">
        <v>279</v>
      </c>
    </row>
    <row r="141" spans="1:18" ht="15.75" thickTop="1" x14ac:dyDescent="0.25">
      <c r="A141" s="13"/>
      <c r="B141" s="15"/>
      <c r="C141" s="15" t="s">
        <v>279</v>
      </c>
      <c r="D141" s="96"/>
      <c r="E141" s="96"/>
      <c r="F141" s="15"/>
      <c r="G141" s="15" t="s">
        <v>279</v>
      </c>
      <c r="H141" s="96"/>
      <c r="I141" s="96"/>
      <c r="J141" s="15"/>
      <c r="K141" s="15" t="s">
        <v>279</v>
      </c>
      <c r="L141" s="96"/>
      <c r="M141" s="96"/>
      <c r="N141" s="15"/>
      <c r="O141" s="15" t="s">
        <v>279</v>
      </c>
      <c r="P141" s="96"/>
      <c r="Q141" s="96"/>
      <c r="R141" s="15"/>
    </row>
    <row r="142" spans="1:18" ht="15" customHeight="1" x14ac:dyDescent="0.25">
      <c r="A142" s="13" t="s">
        <v>1347</v>
      </c>
      <c r="B142" s="64" t="s">
        <v>7</v>
      </c>
      <c r="C142" s="64"/>
      <c r="D142" s="64"/>
      <c r="E142" s="64"/>
      <c r="F142" s="64"/>
      <c r="G142" s="64"/>
      <c r="H142" s="64"/>
      <c r="I142" s="64"/>
      <c r="J142" s="64"/>
      <c r="K142" s="64"/>
      <c r="L142" s="64"/>
      <c r="M142" s="64"/>
      <c r="N142" s="64"/>
      <c r="O142" s="64"/>
      <c r="P142" s="64"/>
      <c r="Q142" s="64"/>
      <c r="R142" s="64"/>
    </row>
    <row r="143" spans="1:18" x14ac:dyDescent="0.25">
      <c r="A143" s="13"/>
      <c r="B143" s="64"/>
      <c r="C143" s="64"/>
      <c r="D143" s="64"/>
      <c r="E143" s="64"/>
      <c r="F143" s="64"/>
      <c r="G143" s="64"/>
      <c r="H143" s="64"/>
      <c r="I143" s="64"/>
      <c r="J143" s="64"/>
      <c r="K143" s="64"/>
      <c r="L143" s="64"/>
      <c r="M143" s="64"/>
      <c r="N143" s="64"/>
      <c r="O143" s="64"/>
      <c r="P143" s="64"/>
      <c r="Q143" s="64"/>
      <c r="R143" s="64"/>
    </row>
    <row r="144" spans="1:18" ht="25.5" customHeight="1" x14ac:dyDescent="0.25">
      <c r="A144" s="13"/>
      <c r="B144" s="88" t="s">
        <v>605</v>
      </c>
      <c r="C144" s="88"/>
      <c r="D144" s="88"/>
      <c r="E144" s="88"/>
      <c r="F144" s="88"/>
      <c r="G144" s="88"/>
      <c r="H144" s="88"/>
      <c r="I144" s="88"/>
      <c r="J144" s="88"/>
      <c r="K144" s="88"/>
      <c r="L144" s="88"/>
      <c r="M144" s="88"/>
      <c r="N144" s="88"/>
      <c r="O144" s="88"/>
      <c r="P144" s="88"/>
      <c r="Q144" s="88"/>
      <c r="R144" s="88"/>
    </row>
    <row r="145" spans="1:18" x14ac:dyDescent="0.25">
      <c r="A145" s="13"/>
      <c r="B145" s="64"/>
      <c r="C145" s="64"/>
      <c r="D145" s="64"/>
      <c r="E145" s="64"/>
      <c r="F145" s="64"/>
      <c r="G145" s="64"/>
      <c r="H145" s="64"/>
      <c r="I145" s="64"/>
      <c r="J145" s="64"/>
      <c r="K145" s="64"/>
      <c r="L145" s="64"/>
      <c r="M145" s="64"/>
      <c r="N145" s="64"/>
      <c r="O145" s="64"/>
      <c r="P145" s="64"/>
      <c r="Q145" s="64"/>
      <c r="R145" s="64"/>
    </row>
    <row r="146" spans="1:18" ht="15.75" x14ac:dyDescent="0.25">
      <c r="A146" s="13"/>
      <c r="B146" s="89"/>
      <c r="C146" s="89"/>
      <c r="D146" s="89"/>
      <c r="E146" s="89"/>
      <c r="F146" s="89"/>
      <c r="G146" s="89"/>
      <c r="H146" s="89"/>
      <c r="I146" s="89"/>
      <c r="J146" s="89"/>
      <c r="K146" s="89"/>
      <c r="L146" s="89"/>
      <c r="M146" s="89"/>
      <c r="N146" s="89"/>
      <c r="O146" s="89"/>
      <c r="P146" s="89"/>
      <c r="Q146" s="89"/>
      <c r="R146" s="89"/>
    </row>
    <row r="147" spans="1:18" x14ac:dyDescent="0.25">
      <c r="A147" s="13"/>
      <c r="B147" s="5"/>
      <c r="C147" s="5"/>
      <c r="D147" s="5"/>
      <c r="E147" s="5"/>
      <c r="F147" s="5"/>
      <c r="G147" s="5"/>
      <c r="H147" s="5"/>
      <c r="I147" s="5"/>
      <c r="J147" s="5"/>
      <c r="K147" s="5"/>
      <c r="L147" s="5"/>
      <c r="M147" s="5"/>
      <c r="N147" s="5"/>
    </row>
    <row r="148" spans="1:18" ht="15.75" thickBot="1" x14ac:dyDescent="0.3">
      <c r="A148" s="13"/>
      <c r="B148" s="5"/>
      <c r="C148" s="5"/>
      <c r="D148" s="77" t="s">
        <v>581</v>
      </c>
      <c r="E148" s="77"/>
      <c r="F148" s="77"/>
      <c r="G148" s="77"/>
      <c r="H148" s="77"/>
      <c r="I148" s="77"/>
      <c r="J148" s="77"/>
      <c r="K148" s="77"/>
      <c r="L148" s="77"/>
      <c r="M148" s="77"/>
      <c r="N148" s="5"/>
    </row>
    <row r="149" spans="1:18" ht="15.75" thickBot="1" x14ac:dyDescent="0.3">
      <c r="A149" s="13"/>
      <c r="B149" s="5"/>
      <c r="C149" s="5"/>
      <c r="D149" s="83" t="s">
        <v>606</v>
      </c>
      <c r="E149" s="83"/>
      <c r="F149" s="83"/>
      <c r="G149" s="83"/>
      <c r="H149" s="83"/>
      <c r="I149" s="83"/>
      <c r="J149" s="5"/>
      <c r="K149" s="5"/>
      <c r="L149" s="83" t="s">
        <v>607</v>
      </c>
      <c r="M149" s="83"/>
      <c r="N149" s="5"/>
    </row>
    <row r="150" spans="1:18" ht="15" customHeight="1" x14ac:dyDescent="0.25">
      <c r="A150" s="13"/>
      <c r="B150" s="64"/>
      <c r="C150" s="64"/>
      <c r="D150" s="79" t="s">
        <v>477</v>
      </c>
      <c r="E150" s="79"/>
      <c r="F150" s="80"/>
      <c r="G150" s="80"/>
      <c r="H150" s="79" t="s">
        <v>609</v>
      </c>
      <c r="I150" s="79"/>
      <c r="J150" s="64"/>
      <c r="K150" s="64"/>
      <c r="L150" s="79" t="s">
        <v>611</v>
      </c>
      <c r="M150" s="79"/>
      <c r="N150" s="64"/>
    </row>
    <row r="151" spans="1:18" ht="15" customHeight="1" x14ac:dyDescent="0.25">
      <c r="A151" s="13"/>
      <c r="B151" s="64"/>
      <c r="C151" s="64"/>
      <c r="D151" s="78" t="s">
        <v>608</v>
      </c>
      <c r="E151" s="78"/>
      <c r="F151" s="64"/>
      <c r="G151" s="64"/>
      <c r="H151" s="78" t="s">
        <v>610</v>
      </c>
      <c r="I151" s="78"/>
      <c r="J151" s="64"/>
      <c r="K151" s="64"/>
      <c r="L151" s="78" t="s">
        <v>612</v>
      </c>
      <c r="M151" s="78"/>
      <c r="N151" s="64"/>
    </row>
    <row r="152" spans="1:18" ht="15.75" thickBot="1" x14ac:dyDescent="0.3">
      <c r="A152" s="13"/>
      <c r="B152" s="64"/>
      <c r="C152" s="64"/>
      <c r="D152" s="77"/>
      <c r="E152" s="77"/>
      <c r="F152" s="64"/>
      <c r="G152" s="64"/>
      <c r="H152" s="77" t="s">
        <v>554</v>
      </c>
      <c r="I152" s="77"/>
      <c r="J152" s="64"/>
      <c r="K152" s="64"/>
      <c r="L152" s="77"/>
      <c r="M152" s="77"/>
      <c r="N152" s="64"/>
    </row>
    <row r="153" spans="1:18" x14ac:dyDescent="0.25">
      <c r="A153" s="13"/>
      <c r="B153" s="91" t="s">
        <v>613</v>
      </c>
      <c r="C153" s="57"/>
      <c r="D153" s="93" t="s">
        <v>278</v>
      </c>
      <c r="E153" s="94">
        <v>21747</v>
      </c>
      <c r="F153" s="95" t="s">
        <v>279</v>
      </c>
      <c r="G153" s="57"/>
      <c r="H153" s="93" t="s">
        <v>278</v>
      </c>
      <c r="I153" s="94">
        <v>66716</v>
      </c>
      <c r="J153" s="95" t="s">
        <v>279</v>
      </c>
      <c r="K153" s="57"/>
      <c r="L153" s="93" t="s">
        <v>278</v>
      </c>
      <c r="M153" s="94">
        <v>59644</v>
      </c>
      <c r="N153" s="95" t="s">
        <v>279</v>
      </c>
    </row>
    <row r="154" spans="1:18" ht="30" x14ac:dyDescent="0.25">
      <c r="A154" s="13"/>
      <c r="B154" s="3" t="s">
        <v>614</v>
      </c>
      <c r="C154" s="5"/>
      <c r="D154" s="5"/>
      <c r="E154" s="5"/>
      <c r="F154" s="5"/>
      <c r="G154" s="5"/>
      <c r="H154" s="5"/>
      <c r="I154" s="5"/>
      <c r="J154" s="5"/>
      <c r="K154" s="5"/>
      <c r="L154" s="5"/>
      <c r="M154" s="5"/>
      <c r="N154" s="5"/>
    </row>
    <row r="155" spans="1:18" ht="30" x14ac:dyDescent="0.25">
      <c r="A155" s="13"/>
      <c r="B155" s="76" t="s">
        <v>615</v>
      </c>
      <c r="C155" s="57"/>
      <c r="D155" s="57"/>
      <c r="E155" s="34" t="s">
        <v>616</v>
      </c>
      <c r="F155" s="32" t="s">
        <v>283</v>
      </c>
      <c r="G155" s="57"/>
      <c r="H155" s="32"/>
      <c r="I155" s="36" t="s">
        <v>280</v>
      </c>
      <c r="J155" s="32" t="s">
        <v>279</v>
      </c>
      <c r="K155" s="57"/>
      <c r="L155" s="32"/>
      <c r="M155" s="36" t="s">
        <v>280</v>
      </c>
      <c r="N155" s="32" t="s">
        <v>279</v>
      </c>
    </row>
    <row r="156" spans="1:18" ht="30" x14ac:dyDescent="0.25">
      <c r="A156" s="13"/>
      <c r="B156" s="3" t="s">
        <v>617</v>
      </c>
      <c r="C156" s="5"/>
      <c r="D156" s="5"/>
      <c r="E156" s="25">
        <v>184</v>
      </c>
      <c r="F156" t="s">
        <v>279</v>
      </c>
      <c r="G156" s="5"/>
      <c r="I156" s="27" t="s">
        <v>280</v>
      </c>
      <c r="J156" t="s">
        <v>279</v>
      </c>
      <c r="K156" s="5"/>
      <c r="M156" s="27" t="s">
        <v>280</v>
      </c>
      <c r="N156" t="s">
        <v>279</v>
      </c>
    </row>
    <row r="157" spans="1:18" ht="30" x14ac:dyDescent="0.25">
      <c r="A157" s="13"/>
      <c r="B157" s="76" t="s">
        <v>618</v>
      </c>
      <c r="C157" s="57"/>
      <c r="D157" s="32"/>
      <c r="E157" s="36" t="s">
        <v>280</v>
      </c>
      <c r="F157" s="32" t="s">
        <v>279</v>
      </c>
      <c r="G157" s="57"/>
      <c r="H157" s="57"/>
      <c r="I157" s="34" t="s">
        <v>619</v>
      </c>
      <c r="J157" s="32" t="s">
        <v>283</v>
      </c>
      <c r="K157" s="57"/>
      <c r="L157" s="32"/>
      <c r="M157" s="36" t="s">
        <v>280</v>
      </c>
      <c r="N157" s="32" t="s">
        <v>279</v>
      </c>
    </row>
    <row r="158" spans="1:18" ht="30" x14ac:dyDescent="0.25">
      <c r="A158" s="13"/>
      <c r="B158" s="3" t="s">
        <v>620</v>
      </c>
      <c r="C158" s="5"/>
      <c r="E158" s="27" t="s">
        <v>280</v>
      </c>
      <c r="F158" t="s">
        <v>279</v>
      </c>
      <c r="G158" s="5"/>
      <c r="I158" s="27" t="s">
        <v>280</v>
      </c>
      <c r="J158" t="s">
        <v>279</v>
      </c>
      <c r="K158" s="5"/>
      <c r="L158" s="5"/>
      <c r="M158" s="25" t="s">
        <v>621</v>
      </c>
      <c r="N158" t="s">
        <v>283</v>
      </c>
    </row>
    <row r="159" spans="1:18" ht="30" x14ac:dyDescent="0.25">
      <c r="A159" s="13"/>
      <c r="B159" s="76" t="s">
        <v>622</v>
      </c>
      <c r="C159" s="57"/>
      <c r="D159" s="57"/>
      <c r="E159" s="57"/>
      <c r="F159" s="57"/>
      <c r="G159" s="57"/>
      <c r="H159" s="57"/>
      <c r="I159" s="57"/>
      <c r="J159" s="57"/>
      <c r="K159" s="57"/>
      <c r="L159" s="57"/>
      <c r="M159" s="57"/>
      <c r="N159" s="57"/>
    </row>
    <row r="160" spans="1:18" x14ac:dyDescent="0.25">
      <c r="A160" s="13"/>
      <c r="B160" s="3" t="s">
        <v>623</v>
      </c>
      <c r="C160" s="5"/>
      <c r="D160" s="5"/>
      <c r="E160" s="25">
        <v>52</v>
      </c>
      <c r="F160" t="s">
        <v>279</v>
      </c>
      <c r="G160" s="5"/>
      <c r="H160" s="5"/>
      <c r="I160" s="23">
        <v>17122</v>
      </c>
      <c r="J160" t="s">
        <v>279</v>
      </c>
      <c r="K160" s="5"/>
      <c r="M160" s="27" t="s">
        <v>280</v>
      </c>
      <c r="N160" t="s">
        <v>279</v>
      </c>
    </row>
    <row r="161" spans="1:14" x14ac:dyDescent="0.25">
      <c r="A161" s="13"/>
      <c r="B161" s="76" t="s">
        <v>624</v>
      </c>
      <c r="C161" s="57"/>
      <c r="D161" s="32"/>
      <c r="E161" s="36" t="s">
        <v>280</v>
      </c>
      <c r="F161" s="32" t="s">
        <v>279</v>
      </c>
      <c r="G161" s="57"/>
      <c r="H161" s="32"/>
      <c r="I161" s="36" t="s">
        <v>280</v>
      </c>
      <c r="J161" s="32" t="s">
        <v>279</v>
      </c>
      <c r="K161" s="57"/>
      <c r="L161" s="32"/>
      <c r="M161" s="36" t="s">
        <v>280</v>
      </c>
      <c r="N161" s="32" t="s">
        <v>279</v>
      </c>
    </row>
    <row r="162" spans="1:14" x14ac:dyDescent="0.25">
      <c r="A162" s="13"/>
      <c r="B162" s="3" t="s">
        <v>625</v>
      </c>
      <c r="C162" s="5"/>
      <c r="D162" s="5"/>
      <c r="E162" s="25" t="s">
        <v>626</v>
      </c>
      <c r="F162" t="s">
        <v>283</v>
      </c>
      <c r="G162" s="5"/>
      <c r="H162" s="5"/>
      <c r="I162" s="25" t="s">
        <v>627</v>
      </c>
      <c r="J162" t="s">
        <v>283</v>
      </c>
      <c r="K162" s="5"/>
      <c r="M162" s="27" t="s">
        <v>280</v>
      </c>
      <c r="N162" t="s">
        <v>279</v>
      </c>
    </row>
    <row r="163" spans="1:14" x14ac:dyDescent="0.25">
      <c r="A163" s="13"/>
      <c r="B163" s="76" t="s">
        <v>628</v>
      </c>
      <c r="C163" s="57"/>
      <c r="D163" s="32"/>
      <c r="E163" s="36" t="s">
        <v>280</v>
      </c>
      <c r="F163" s="32" t="s">
        <v>279</v>
      </c>
      <c r="G163" s="57"/>
      <c r="H163" s="32"/>
      <c r="I163" s="36" t="s">
        <v>280</v>
      </c>
      <c r="J163" s="32" t="s">
        <v>279</v>
      </c>
      <c r="K163" s="57"/>
      <c r="L163" s="57"/>
      <c r="M163" s="30">
        <v>11429</v>
      </c>
      <c r="N163" s="32" t="s">
        <v>279</v>
      </c>
    </row>
    <row r="164" spans="1:14" ht="15.75" thickBot="1" x14ac:dyDescent="0.3">
      <c r="A164" s="13"/>
      <c r="B164" s="3" t="s">
        <v>629</v>
      </c>
      <c r="C164" s="5"/>
      <c r="D164" s="5"/>
      <c r="E164" s="23">
        <v>5050</v>
      </c>
      <c r="F164" t="s">
        <v>279</v>
      </c>
      <c r="G164" s="5"/>
      <c r="I164" s="27" t="s">
        <v>280</v>
      </c>
      <c r="J164" t="s">
        <v>279</v>
      </c>
      <c r="K164" s="5"/>
      <c r="M164" s="27" t="s">
        <v>280</v>
      </c>
      <c r="N164" t="s">
        <v>279</v>
      </c>
    </row>
    <row r="165" spans="1:14" x14ac:dyDescent="0.25">
      <c r="A165" s="13"/>
      <c r="B165" s="15"/>
      <c r="C165" s="15"/>
      <c r="D165" s="90"/>
      <c r="E165" s="90"/>
      <c r="F165" s="15"/>
      <c r="G165" s="15"/>
      <c r="H165" s="90"/>
      <c r="I165" s="90"/>
      <c r="J165" s="15"/>
      <c r="K165" s="15"/>
      <c r="L165" s="90"/>
      <c r="M165" s="90"/>
      <c r="N165" s="15"/>
    </row>
    <row r="166" spans="1:14" ht="15.75" thickBot="1" x14ac:dyDescent="0.3">
      <c r="A166" s="13"/>
      <c r="B166" s="91" t="s">
        <v>630</v>
      </c>
      <c r="C166" s="92"/>
      <c r="D166" s="93"/>
      <c r="E166" s="94">
        <v>15815</v>
      </c>
      <c r="F166" s="95" t="s">
        <v>279</v>
      </c>
      <c r="G166" s="92"/>
      <c r="H166" s="93"/>
      <c r="I166" s="94">
        <v>65188</v>
      </c>
      <c r="J166" s="95" t="s">
        <v>279</v>
      </c>
      <c r="K166" s="92"/>
      <c r="L166" s="93"/>
      <c r="M166" s="94">
        <v>63275</v>
      </c>
      <c r="N166" s="95" t="s">
        <v>279</v>
      </c>
    </row>
    <row r="167" spans="1:14" x14ac:dyDescent="0.25">
      <c r="A167" s="13"/>
      <c r="B167" s="15"/>
      <c r="C167" s="15"/>
      <c r="D167" s="90"/>
      <c r="E167" s="90"/>
      <c r="F167" s="15"/>
      <c r="G167" s="15"/>
      <c r="H167" s="90"/>
      <c r="I167" s="90"/>
      <c r="J167" s="15"/>
      <c r="K167" s="15"/>
      <c r="L167" s="90"/>
      <c r="M167" s="90"/>
      <c r="N167" s="15"/>
    </row>
    <row r="168" spans="1:14" ht="45" x14ac:dyDescent="0.25">
      <c r="A168" s="13"/>
      <c r="B168" s="3" t="s">
        <v>631</v>
      </c>
      <c r="C168" s="97"/>
      <c r="D168" s="5"/>
      <c r="E168" s="23">
        <v>24267</v>
      </c>
      <c r="F168" t="s">
        <v>279</v>
      </c>
      <c r="G168" s="97"/>
      <c r="I168" s="27" t="s">
        <v>280</v>
      </c>
      <c r="J168" t="s">
        <v>279</v>
      </c>
      <c r="K168" s="97"/>
      <c r="M168" s="27" t="s">
        <v>280</v>
      </c>
      <c r="N168" t="s">
        <v>279</v>
      </c>
    </row>
    <row r="169" spans="1:14" ht="30" x14ac:dyDescent="0.25">
      <c r="A169" s="13"/>
      <c r="B169" s="76" t="s">
        <v>617</v>
      </c>
      <c r="C169" s="92"/>
      <c r="D169" s="57"/>
      <c r="E169" s="34" t="s">
        <v>632</v>
      </c>
      <c r="F169" s="32" t="s">
        <v>283</v>
      </c>
      <c r="G169" s="92"/>
      <c r="H169" s="32"/>
      <c r="I169" s="36" t="s">
        <v>280</v>
      </c>
      <c r="J169" s="32" t="s">
        <v>279</v>
      </c>
      <c r="K169" s="92"/>
      <c r="L169" s="32"/>
      <c r="M169" s="36" t="s">
        <v>280</v>
      </c>
      <c r="N169" s="32" t="s">
        <v>279</v>
      </c>
    </row>
    <row r="170" spans="1:14" ht="30" x14ac:dyDescent="0.25">
      <c r="A170" s="13"/>
      <c r="B170" s="3" t="s">
        <v>618</v>
      </c>
      <c r="C170" s="97"/>
      <c r="E170" s="27" t="s">
        <v>280</v>
      </c>
      <c r="F170" t="s">
        <v>279</v>
      </c>
      <c r="G170" s="97"/>
      <c r="H170" s="5"/>
      <c r="I170" s="23">
        <v>12372</v>
      </c>
      <c r="J170" t="s">
        <v>279</v>
      </c>
      <c r="K170" s="97"/>
      <c r="M170" s="27" t="s">
        <v>280</v>
      </c>
      <c r="N170" t="s">
        <v>279</v>
      </c>
    </row>
    <row r="171" spans="1:14" ht="30" x14ac:dyDescent="0.25">
      <c r="A171" s="13"/>
      <c r="B171" s="76" t="s">
        <v>620</v>
      </c>
      <c r="C171" s="92"/>
      <c r="D171" s="32"/>
      <c r="E171" s="36" t="s">
        <v>280</v>
      </c>
      <c r="F171" s="32" t="s">
        <v>279</v>
      </c>
      <c r="G171" s="92"/>
      <c r="H171" s="32"/>
      <c r="I171" s="36" t="s">
        <v>280</v>
      </c>
      <c r="J171" s="32" t="s">
        <v>279</v>
      </c>
      <c r="K171" s="92"/>
      <c r="L171" s="57"/>
      <c r="M171" s="30">
        <v>13528</v>
      </c>
      <c r="N171" s="32" t="s">
        <v>279</v>
      </c>
    </row>
    <row r="172" spans="1:14" ht="30" x14ac:dyDescent="0.25">
      <c r="A172" s="13"/>
      <c r="B172" s="3" t="s">
        <v>622</v>
      </c>
      <c r="C172" s="97"/>
      <c r="D172" s="5"/>
      <c r="E172" s="5"/>
      <c r="F172" s="5"/>
      <c r="G172" s="97"/>
      <c r="H172" s="5"/>
      <c r="I172" s="5"/>
      <c r="J172" s="5"/>
      <c r="K172" s="97"/>
      <c r="L172" s="5"/>
      <c r="M172" s="5"/>
      <c r="N172" s="5"/>
    </row>
    <row r="173" spans="1:14" x14ac:dyDescent="0.25">
      <c r="A173" s="13"/>
      <c r="B173" s="76" t="s">
        <v>623</v>
      </c>
      <c r="C173" s="92"/>
      <c r="D173" s="57"/>
      <c r="E173" s="30">
        <v>32141</v>
      </c>
      <c r="F173" s="32" t="s">
        <v>279</v>
      </c>
      <c r="G173" s="92"/>
      <c r="H173" s="57"/>
      <c r="I173" s="30">
        <v>14684</v>
      </c>
      <c r="J173" s="32" t="s">
        <v>279</v>
      </c>
      <c r="K173" s="92"/>
      <c r="L173" s="32"/>
      <c r="M173" s="36" t="s">
        <v>280</v>
      </c>
      <c r="N173" s="32" t="s">
        <v>279</v>
      </c>
    </row>
    <row r="174" spans="1:14" x14ac:dyDescent="0.25">
      <c r="A174" s="13"/>
      <c r="B174" s="3" t="s">
        <v>624</v>
      </c>
      <c r="C174" s="97"/>
      <c r="E174" s="27" t="s">
        <v>280</v>
      </c>
      <c r="F174" t="s">
        <v>279</v>
      </c>
      <c r="G174" s="97"/>
      <c r="I174" s="27" t="s">
        <v>280</v>
      </c>
      <c r="J174" t="s">
        <v>279</v>
      </c>
      <c r="K174" s="97"/>
      <c r="M174" s="27" t="s">
        <v>280</v>
      </c>
      <c r="N174" t="s">
        <v>279</v>
      </c>
    </row>
    <row r="175" spans="1:14" x14ac:dyDescent="0.25">
      <c r="A175" s="13"/>
      <c r="B175" s="76" t="s">
        <v>625</v>
      </c>
      <c r="C175" s="92"/>
      <c r="D175" s="57"/>
      <c r="E175" s="34" t="s">
        <v>633</v>
      </c>
      <c r="F175" s="32" t="s">
        <v>283</v>
      </c>
      <c r="G175" s="92"/>
      <c r="H175" s="57"/>
      <c r="I175" s="34" t="s">
        <v>634</v>
      </c>
      <c r="J175" s="32" t="s">
        <v>283</v>
      </c>
      <c r="K175" s="92"/>
      <c r="L175" s="32"/>
      <c r="M175" s="36" t="s">
        <v>280</v>
      </c>
      <c r="N175" s="32" t="s">
        <v>279</v>
      </c>
    </row>
    <row r="176" spans="1:14" x14ac:dyDescent="0.25">
      <c r="A176" s="13"/>
      <c r="B176" s="3" t="s">
        <v>628</v>
      </c>
      <c r="C176" s="97"/>
      <c r="E176" s="27" t="s">
        <v>280</v>
      </c>
      <c r="F176" t="s">
        <v>279</v>
      </c>
      <c r="G176" s="97"/>
      <c r="I176" s="27" t="s">
        <v>280</v>
      </c>
      <c r="J176" t="s">
        <v>279</v>
      </c>
      <c r="K176" s="97"/>
      <c r="L176" s="5"/>
      <c r="M176" s="25" t="s">
        <v>635</v>
      </c>
      <c r="N176" t="s">
        <v>283</v>
      </c>
    </row>
    <row r="177" spans="1:14" x14ac:dyDescent="0.25">
      <c r="A177" s="13"/>
      <c r="B177" s="76" t="s">
        <v>636</v>
      </c>
      <c r="C177" s="92"/>
      <c r="D177" s="57"/>
      <c r="E177" s="30">
        <v>13118</v>
      </c>
      <c r="F177" s="32" t="s">
        <v>279</v>
      </c>
      <c r="G177" s="92"/>
      <c r="H177" s="57"/>
      <c r="I177" s="57"/>
      <c r="J177" s="57"/>
      <c r="K177" s="92"/>
      <c r="L177" s="57"/>
      <c r="M177" s="57"/>
      <c r="N177" s="57"/>
    </row>
    <row r="178" spans="1:14" ht="15.75" thickBot="1" x14ac:dyDescent="0.3">
      <c r="A178" s="13"/>
      <c r="B178" s="3" t="s">
        <v>629</v>
      </c>
      <c r="C178" s="97"/>
      <c r="D178" s="5"/>
      <c r="E178" s="23">
        <v>34975</v>
      </c>
      <c r="F178" t="s">
        <v>279</v>
      </c>
      <c r="G178" s="97"/>
      <c r="I178" s="27" t="s">
        <v>280</v>
      </c>
      <c r="J178" t="s">
        <v>279</v>
      </c>
      <c r="K178" s="97"/>
      <c r="M178" s="27" t="s">
        <v>280</v>
      </c>
      <c r="N178" t="s">
        <v>279</v>
      </c>
    </row>
    <row r="179" spans="1:14" x14ac:dyDescent="0.25">
      <c r="A179" s="13"/>
      <c r="B179" s="15"/>
      <c r="C179" s="15"/>
      <c r="D179" s="90"/>
      <c r="E179" s="90"/>
      <c r="F179" s="15"/>
      <c r="G179" s="15"/>
      <c r="H179" s="90"/>
      <c r="I179" s="90"/>
      <c r="J179" s="15"/>
      <c r="K179" s="15"/>
      <c r="L179" s="90"/>
      <c r="M179" s="90"/>
      <c r="N179" s="15"/>
    </row>
    <row r="180" spans="1:14" ht="15.75" thickBot="1" x14ac:dyDescent="0.3">
      <c r="A180" s="13"/>
      <c r="B180" s="91" t="s">
        <v>637</v>
      </c>
      <c r="C180" s="92"/>
      <c r="D180" s="93"/>
      <c r="E180" s="94">
        <v>107036</v>
      </c>
      <c r="F180" s="95" t="s">
        <v>279</v>
      </c>
      <c r="G180" s="92"/>
      <c r="H180" s="93"/>
      <c r="I180" s="94">
        <v>82625</v>
      </c>
      <c r="J180" s="95" t="s">
        <v>279</v>
      </c>
      <c r="K180" s="92"/>
      <c r="L180" s="93"/>
      <c r="M180" s="94">
        <v>75032</v>
      </c>
      <c r="N180" s="95" t="s">
        <v>279</v>
      </c>
    </row>
    <row r="181" spans="1:14" x14ac:dyDescent="0.25">
      <c r="A181" s="13"/>
      <c r="B181" s="15"/>
      <c r="C181" s="15"/>
      <c r="D181" s="90"/>
      <c r="E181" s="90"/>
      <c r="F181" s="15"/>
      <c r="G181" s="15"/>
      <c r="H181" s="90"/>
      <c r="I181" s="90"/>
      <c r="J181" s="15"/>
      <c r="K181" s="15"/>
      <c r="L181" s="90"/>
      <c r="M181" s="90"/>
      <c r="N181" s="15"/>
    </row>
    <row r="182" spans="1:14" ht="45" x14ac:dyDescent="0.25">
      <c r="A182" s="13"/>
      <c r="B182" s="3" t="s">
        <v>631</v>
      </c>
      <c r="C182" s="97"/>
      <c r="D182" s="5"/>
      <c r="E182" s="23">
        <v>9355</v>
      </c>
      <c r="F182" t="s">
        <v>279</v>
      </c>
      <c r="G182" s="97"/>
      <c r="I182" s="27" t="s">
        <v>280</v>
      </c>
      <c r="J182" t="s">
        <v>279</v>
      </c>
      <c r="K182" s="97"/>
      <c r="M182" s="27" t="s">
        <v>280</v>
      </c>
      <c r="N182" t="s">
        <v>279</v>
      </c>
    </row>
    <row r="183" spans="1:14" ht="30" x14ac:dyDescent="0.25">
      <c r="A183" s="13"/>
      <c r="B183" s="76" t="s">
        <v>617</v>
      </c>
      <c r="C183" s="92"/>
      <c r="D183" s="57"/>
      <c r="E183" s="30">
        <v>1082</v>
      </c>
      <c r="F183" s="32" t="s">
        <v>279</v>
      </c>
      <c r="G183" s="92"/>
      <c r="H183" s="32"/>
      <c r="I183" s="36" t="s">
        <v>280</v>
      </c>
      <c r="J183" s="32" t="s">
        <v>279</v>
      </c>
      <c r="K183" s="92"/>
      <c r="L183" s="32"/>
      <c r="M183" s="36" t="s">
        <v>280</v>
      </c>
      <c r="N183" s="32" t="s">
        <v>279</v>
      </c>
    </row>
    <row r="184" spans="1:14" ht="30" x14ac:dyDescent="0.25">
      <c r="A184" s="13"/>
      <c r="B184" s="3" t="s">
        <v>618</v>
      </c>
      <c r="C184" s="97"/>
      <c r="E184" s="27" t="s">
        <v>280</v>
      </c>
      <c r="F184" t="s">
        <v>279</v>
      </c>
      <c r="G184" s="97"/>
      <c r="H184" s="5"/>
      <c r="I184" s="23">
        <v>76268</v>
      </c>
      <c r="J184" t="s">
        <v>279</v>
      </c>
      <c r="K184" s="97"/>
      <c r="M184" s="27" t="s">
        <v>280</v>
      </c>
      <c r="N184" t="s">
        <v>279</v>
      </c>
    </row>
    <row r="185" spans="1:14" ht="30" x14ac:dyDescent="0.25">
      <c r="A185" s="13"/>
      <c r="B185" s="76" t="s">
        <v>620</v>
      </c>
      <c r="C185" s="92"/>
      <c r="D185" s="32"/>
      <c r="E185" s="36" t="s">
        <v>280</v>
      </c>
      <c r="F185" s="32" t="s">
        <v>279</v>
      </c>
      <c r="G185" s="92"/>
      <c r="H185" s="32"/>
      <c r="I185" s="36" t="s">
        <v>280</v>
      </c>
      <c r="J185" s="32" t="s">
        <v>279</v>
      </c>
      <c r="K185" s="92"/>
      <c r="L185" s="57"/>
      <c r="M185" s="30">
        <v>67177</v>
      </c>
      <c r="N185" s="32" t="s">
        <v>279</v>
      </c>
    </row>
    <row r="186" spans="1:14" x14ac:dyDescent="0.25">
      <c r="A186" s="13"/>
      <c r="B186" s="3" t="s">
        <v>638</v>
      </c>
      <c r="C186" s="97"/>
      <c r="D186" s="5"/>
      <c r="E186" s="5"/>
      <c r="F186" s="5"/>
      <c r="G186" s="97"/>
      <c r="H186" s="5"/>
      <c r="I186" s="5"/>
      <c r="J186" s="5"/>
      <c r="K186" s="97"/>
      <c r="L186" s="5"/>
      <c r="M186" s="5"/>
      <c r="N186" s="5"/>
    </row>
    <row r="187" spans="1:14" ht="30" x14ac:dyDescent="0.25">
      <c r="A187" s="13"/>
      <c r="B187" s="76" t="s">
        <v>622</v>
      </c>
      <c r="C187" s="92"/>
      <c r="D187" s="57"/>
      <c r="E187" s="57"/>
      <c r="F187" s="57"/>
      <c r="G187" s="92"/>
      <c r="H187" s="57"/>
      <c r="I187" s="57"/>
      <c r="J187" s="57"/>
      <c r="K187" s="92"/>
      <c r="L187" s="57"/>
      <c r="M187" s="57"/>
      <c r="N187" s="57"/>
    </row>
    <row r="188" spans="1:14" x14ac:dyDescent="0.25">
      <c r="A188" s="13"/>
      <c r="B188" s="3" t="s">
        <v>623</v>
      </c>
      <c r="C188" s="97"/>
      <c r="D188" s="5"/>
      <c r="E188" s="23">
        <v>2153</v>
      </c>
      <c r="F188" t="s">
        <v>279</v>
      </c>
      <c r="G188" s="97"/>
      <c r="H188" s="5"/>
      <c r="I188" s="23">
        <v>15906</v>
      </c>
      <c r="J188" t="s">
        <v>279</v>
      </c>
      <c r="K188" s="97"/>
      <c r="M188" s="27" t="s">
        <v>280</v>
      </c>
      <c r="N188" t="s">
        <v>279</v>
      </c>
    </row>
    <row r="189" spans="1:14" x14ac:dyDescent="0.25">
      <c r="A189" s="13"/>
      <c r="B189" s="76" t="s">
        <v>624</v>
      </c>
      <c r="C189" s="92"/>
      <c r="D189" s="57"/>
      <c r="E189" s="34" t="s">
        <v>639</v>
      </c>
      <c r="F189" s="32" t="s">
        <v>283</v>
      </c>
      <c r="G189" s="92"/>
      <c r="H189" s="32"/>
      <c r="I189" s="36" t="s">
        <v>280</v>
      </c>
      <c r="J189" s="32" t="s">
        <v>279</v>
      </c>
      <c r="K189" s="92"/>
      <c r="L189" s="32"/>
      <c r="M189" s="36" t="s">
        <v>280</v>
      </c>
      <c r="N189" s="32" t="s">
        <v>279</v>
      </c>
    </row>
    <row r="190" spans="1:14" x14ac:dyDescent="0.25">
      <c r="A190" s="13"/>
      <c r="B190" s="3" t="s">
        <v>625</v>
      </c>
      <c r="C190" s="97"/>
      <c r="D190" s="5"/>
      <c r="E190" s="25" t="s">
        <v>640</v>
      </c>
      <c r="F190" t="s">
        <v>283</v>
      </c>
      <c r="G190" s="97"/>
      <c r="H190" s="5"/>
      <c r="I190" s="25" t="s">
        <v>641</v>
      </c>
      <c r="J190" t="s">
        <v>283</v>
      </c>
      <c r="K190" s="97"/>
      <c r="M190" s="27" t="s">
        <v>280</v>
      </c>
      <c r="N190" t="s">
        <v>279</v>
      </c>
    </row>
    <row r="191" spans="1:14" x14ac:dyDescent="0.25">
      <c r="A191" s="13"/>
      <c r="B191" s="76" t="s">
        <v>628</v>
      </c>
      <c r="C191" s="92"/>
      <c r="D191" s="32"/>
      <c r="E191" s="36" t="s">
        <v>280</v>
      </c>
      <c r="F191" s="32" t="s">
        <v>279</v>
      </c>
      <c r="G191" s="92"/>
      <c r="H191" s="32"/>
      <c r="I191" s="36" t="s">
        <v>280</v>
      </c>
      <c r="J191" s="32" t="s">
        <v>279</v>
      </c>
      <c r="K191" s="92"/>
      <c r="L191" s="57"/>
      <c r="M191" s="30">
        <v>6226</v>
      </c>
      <c r="N191" s="32" t="s">
        <v>279</v>
      </c>
    </row>
    <row r="192" spans="1:14" ht="15.75" thickBot="1" x14ac:dyDescent="0.3">
      <c r="A192" s="13"/>
      <c r="B192" s="3" t="s">
        <v>642</v>
      </c>
      <c r="C192" s="97"/>
      <c r="D192" s="5"/>
      <c r="E192" s="25" t="s">
        <v>643</v>
      </c>
      <c r="F192" t="s">
        <v>283</v>
      </c>
      <c r="G192" s="97"/>
      <c r="I192" s="27" t="s">
        <v>280</v>
      </c>
      <c r="J192" t="s">
        <v>279</v>
      </c>
      <c r="K192" s="97"/>
      <c r="M192" s="27" t="s">
        <v>280</v>
      </c>
      <c r="N192" t="s">
        <v>279</v>
      </c>
    </row>
    <row r="193" spans="1:14" x14ac:dyDescent="0.25">
      <c r="A193" s="13"/>
      <c r="B193" s="15"/>
      <c r="C193" s="15"/>
      <c r="D193" s="90"/>
      <c r="E193" s="90"/>
      <c r="F193" s="15"/>
      <c r="G193" s="15"/>
      <c r="H193" s="90"/>
      <c r="I193" s="90"/>
      <c r="J193" s="15"/>
      <c r="K193" s="15"/>
      <c r="L193" s="90"/>
      <c r="M193" s="90"/>
      <c r="N193" s="15"/>
    </row>
    <row r="194" spans="1:14" ht="15.75" thickBot="1" x14ac:dyDescent="0.3">
      <c r="A194" s="13"/>
      <c r="B194" s="91" t="s">
        <v>472</v>
      </c>
      <c r="C194" s="92"/>
      <c r="D194" s="93" t="s">
        <v>278</v>
      </c>
      <c r="E194" s="94">
        <v>48304</v>
      </c>
      <c r="F194" s="95" t="s">
        <v>279</v>
      </c>
      <c r="G194" s="92"/>
      <c r="H194" s="93" t="s">
        <v>278</v>
      </c>
      <c r="I194" s="94">
        <v>164753</v>
      </c>
      <c r="J194" s="95" t="s">
        <v>279</v>
      </c>
      <c r="K194" s="92"/>
      <c r="L194" s="93" t="s">
        <v>278</v>
      </c>
      <c r="M194" s="94">
        <v>148435</v>
      </c>
      <c r="N194" s="95" t="s">
        <v>279</v>
      </c>
    </row>
    <row r="195" spans="1:14" ht="15.75" thickTop="1" x14ac:dyDescent="0.25">
      <c r="A195" s="13"/>
      <c r="B195" s="15"/>
      <c r="C195" s="15"/>
      <c r="D195" s="96"/>
      <c r="E195" s="96"/>
      <c r="F195" s="15"/>
      <c r="G195" s="15"/>
      <c r="H195" s="96"/>
      <c r="I195" s="96"/>
      <c r="J195" s="15"/>
      <c r="K195" s="15"/>
      <c r="L195" s="96"/>
      <c r="M195" s="96"/>
      <c r="N195" s="15"/>
    </row>
  </sheetData>
  <mergeCells count="91">
    <mergeCell ref="A142:A195"/>
    <mergeCell ref="B142:R142"/>
    <mergeCell ref="B143:R143"/>
    <mergeCell ref="B144:R144"/>
    <mergeCell ref="B145:R145"/>
    <mergeCell ref="B146:R146"/>
    <mergeCell ref="B8:R8"/>
    <mergeCell ref="A35:A141"/>
    <mergeCell ref="B35:R35"/>
    <mergeCell ref="B36:R36"/>
    <mergeCell ref="B37:R37"/>
    <mergeCell ref="B38:R38"/>
    <mergeCell ref="B39:R39"/>
    <mergeCell ref="B90:R90"/>
    <mergeCell ref="B91:R91"/>
    <mergeCell ref="N150:N152"/>
    <mergeCell ref="A1:A2"/>
    <mergeCell ref="B1:R1"/>
    <mergeCell ref="B2:R2"/>
    <mergeCell ref="B3:R3"/>
    <mergeCell ref="A4:A34"/>
    <mergeCell ref="B4:R4"/>
    <mergeCell ref="B5:R5"/>
    <mergeCell ref="B6:R6"/>
    <mergeCell ref="B7:R7"/>
    <mergeCell ref="H150:I150"/>
    <mergeCell ref="H151:I151"/>
    <mergeCell ref="H152:I152"/>
    <mergeCell ref="J150:J152"/>
    <mergeCell ref="K150:K152"/>
    <mergeCell ref="L150:M150"/>
    <mergeCell ref="L151:M151"/>
    <mergeCell ref="L152:M152"/>
    <mergeCell ref="D148:M148"/>
    <mergeCell ref="D149:I149"/>
    <mergeCell ref="L149:M149"/>
    <mergeCell ref="B150:B152"/>
    <mergeCell ref="C150:C152"/>
    <mergeCell ref="D150:E150"/>
    <mergeCell ref="D151:E151"/>
    <mergeCell ref="D152:E152"/>
    <mergeCell ref="F150:F152"/>
    <mergeCell ref="G150:G152"/>
    <mergeCell ref="K94:K95"/>
    <mergeCell ref="L94:M95"/>
    <mergeCell ref="N94:N95"/>
    <mergeCell ref="O94:O95"/>
    <mergeCell ref="P94:Q95"/>
    <mergeCell ref="R94:R95"/>
    <mergeCell ref="R42:R43"/>
    <mergeCell ref="D93:Q93"/>
    <mergeCell ref="B94:B95"/>
    <mergeCell ref="C94:C95"/>
    <mergeCell ref="D94:E94"/>
    <mergeCell ref="D95:E95"/>
    <mergeCell ref="F94:F95"/>
    <mergeCell ref="G94:G95"/>
    <mergeCell ref="H94:I95"/>
    <mergeCell ref="J94:J95"/>
    <mergeCell ref="J42:J43"/>
    <mergeCell ref="K42:K43"/>
    <mergeCell ref="L42:M43"/>
    <mergeCell ref="N42:N43"/>
    <mergeCell ref="O42:O43"/>
    <mergeCell ref="P42:Q43"/>
    <mergeCell ref="P12:Q13"/>
    <mergeCell ref="R12:R13"/>
    <mergeCell ref="D41:Q41"/>
    <mergeCell ref="B42:B43"/>
    <mergeCell ref="C42:C43"/>
    <mergeCell ref="D42:E42"/>
    <mergeCell ref="D43:E43"/>
    <mergeCell ref="F42:F43"/>
    <mergeCell ref="G42:G43"/>
    <mergeCell ref="H42:I43"/>
    <mergeCell ref="J12:J13"/>
    <mergeCell ref="K12:K13"/>
    <mergeCell ref="L12:M12"/>
    <mergeCell ref="L13:M13"/>
    <mergeCell ref="N12:N13"/>
    <mergeCell ref="O12:O13"/>
    <mergeCell ref="D10:Q10"/>
    <mergeCell ref="D11:I11"/>
    <mergeCell ref="L11:Q11"/>
    <mergeCell ref="B12:B13"/>
    <mergeCell ref="C12:C13"/>
    <mergeCell ref="D12:E12"/>
    <mergeCell ref="D13:E13"/>
    <mergeCell ref="F12:F13"/>
    <mergeCell ref="G12:G13"/>
    <mergeCell ref="H12:I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4" max="4" width="2" bestFit="1" customWidth="1"/>
    <col min="5" max="5" width="8" bestFit="1" customWidth="1"/>
    <col min="6" max="6" width="2.140625" bestFit="1" customWidth="1"/>
    <col min="8" max="8" width="2" bestFit="1" customWidth="1"/>
    <col min="9" max="9" width="8" bestFit="1" customWidth="1"/>
    <col min="10" max="10" width="2.140625" bestFit="1" customWidth="1"/>
    <col min="12" max="12" width="2" bestFit="1" customWidth="1"/>
    <col min="13" max="13" width="7.28515625" bestFit="1" customWidth="1"/>
    <col min="14" max="14" width="2.140625" bestFit="1" customWidth="1"/>
    <col min="16" max="16" width="2" bestFit="1" customWidth="1"/>
    <col min="17" max="17" width="8.28515625" bestFit="1" customWidth="1"/>
    <col min="18" max="18" width="2.140625" bestFit="1" customWidth="1"/>
    <col min="20" max="20" width="2" bestFit="1" customWidth="1"/>
    <col min="21" max="21" width="9.5703125" bestFit="1" customWidth="1"/>
    <col min="22" max="22" width="2.140625" bestFit="1" customWidth="1"/>
  </cols>
  <sheetData>
    <row r="1" spans="1:22" ht="15" customHeight="1" x14ac:dyDescent="0.25">
      <c r="A1" s="10" t="s">
        <v>134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4" t="s">
        <v>647</v>
      </c>
      <c r="B3" s="64" t="s">
        <v>7</v>
      </c>
      <c r="C3" s="64"/>
      <c r="D3" s="64"/>
      <c r="E3" s="64"/>
      <c r="F3" s="64"/>
      <c r="G3" s="64"/>
      <c r="H3" s="64"/>
      <c r="I3" s="64"/>
      <c r="J3" s="64"/>
      <c r="K3" s="64"/>
      <c r="L3" s="64"/>
      <c r="M3" s="64"/>
      <c r="N3" s="64"/>
      <c r="O3" s="64"/>
      <c r="P3" s="64"/>
      <c r="Q3" s="64"/>
      <c r="R3" s="64"/>
      <c r="S3" s="64"/>
      <c r="T3" s="64"/>
      <c r="U3" s="64"/>
      <c r="V3" s="64"/>
    </row>
    <row r="4" spans="1:22" ht="15" customHeight="1" x14ac:dyDescent="0.25">
      <c r="A4" s="13" t="s">
        <v>646</v>
      </c>
      <c r="B4" s="64" t="s">
        <v>7</v>
      </c>
      <c r="C4" s="64"/>
      <c r="D4" s="64"/>
      <c r="E4" s="64"/>
      <c r="F4" s="64"/>
      <c r="G4" s="64"/>
      <c r="H4" s="64"/>
      <c r="I4" s="64"/>
      <c r="J4" s="64"/>
      <c r="K4" s="64"/>
      <c r="L4" s="64"/>
      <c r="M4" s="64"/>
      <c r="N4" s="64"/>
      <c r="O4" s="64"/>
      <c r="P4" s="64"/>
      <c r="Q4" s="64"/>
      <c r="R4" s="64"/>
      <c r="S4" s="64"/>
      <c r="T4" s="64"/>
      <c r="U4" s="64"/>
      <c r="V4" s="64"/>
    </row>
    <row r="5" spans="1:22" x14ac:dyDescent="0.25">
      <c r="A5" s="13"/>
      <c r="B5" s="64"/>
      <c r="C5" s="64"/>
      <c r="D5" s="64"/>
      <c r="E5" s="64"/>
      <c r="F5" s="64"/>
      <c r="G5" s="64"/>
      <c r="H5" s="64"/>
      <c r="I5" s="64"/>
      <c r="J5" s="64"/>
      <c r="K5" s="64"/>
      <c r="L5" s="64"/>
      <c r="M5" s="64"/>
      <c r="N5" s="64"/>
      <c r="O5" s="64"/>
      <c r="P5" s="64"/>
      <c r="Q5" s="64"/>
      <c r="R5" s="64"/>
      <c r="S5" s="64"/>
      <c r="T5" s="64"/>
      <c r="U5" s="64"/>
      <c r="V5" s="64"/>
    </row>
    <row r="6" spans="1:22" x14ac:dyDescent="0.25">
      <c r="A6" s="13"/>
      <c r="B6" s="88" t="s">
        <v>649</v>
      </c>
      <c r="C6" s="88"/>
      <c r="D6" s="88"/>
      <c r="E6" s="88"/>
      <c r="F6" s="88"/>
      <c r="G6" s="88"/>
      <c r="H6" s="88"/>
      <c r="I6" s="88"/>
      <c r="J6" s="88"/>
      <c r="K6" s="88"/>
      <c r="L6" s="88"/>
      <c r="M6" s="88"/>
      <c r="N6" s="88"/>
      <c r="O6" s="88"/>
      <c r="P6" s="88"/>
      <c r="Q6" s="88"/>
      <c r="R6" s="88"/>
      <c r="S6" s="88"/>
      <c r="T6" s="88"/>
      <c r="U6" s="88"/>
      <c r="V6" s="88"/>
    </row>
    <row r="7" spans="1:22" x14ac:dyDescent="0.25">
      <c r="A7" s="13"/>
      <c r="B7" s="64"/>
      <c r="C7" s="64"/>
      <c r="D7" s="64"/>
      <c r="E7" s="64"/>
      <c r="F7" s="64"/>
      <c r="G7" s="64"/>
      <c r="H7" s="64"/>
      <c r="I7" s="64"/>
      <c r="J7" s="64"/>
      <c r="K7" s="64"/>
      <c r="L7" s="64"/>
      <c r="M7" s="64"/>
      <c r="N7" s="64"/>
      <c r="O7" s="64"/>
      <c r="P7" s="64"/>
      <c r="Q7" s="64"/>
      <c r="R7" s="64"/>
      <c r="S7" s="64"/>
      <c r="T7" s="64"/>
      <c r="U7" s="64"/>
      <c r="V7" s="64"/>
    </row>
    <row r="8" spans="1:22" ht="15.75" x14ac:dyDescent="0.25">
      <c r="A8" s="13"/>
      <c r="B8" s="89"/>
      <c r="C8" s="89"/>
      <c r="D8" s="89"/>
      <c r="E8" s="89"/>
      <c r="F8" s="89"/>
      <c r="G8" s="89"/>
      <c r="H8" s="89"/>
      <c r="I8" s="89"/>
      <c r="J8" s="89"/>
      <c r="K8" s="89"/>
      <c r="L8" s="89"/>
      <c r="M8" s="89"/>
      <c r="N8" s="89"/>
      <c r="O8" s="89"/>
      <c r="P8" s="89"/>
      <c r="Q8" s="89"/>
      <c r="R8" s="89"/>
      <c r="S8" s="89"/>
      <c r="T8" s="89"/>
      <c r="U8" s="89"/>
      <c r="V8" s="89"/>
    </row>
    <row r="9" spans="1:22" x14ac:dyDescent="0.25">
      <c r="A9" s="13"/>
      <c r="B9" s="5"/>
      <c r="C9" s="5"/>
      <c r="D9" s="5"/>
      <c r="E9" s="5"/>
      <c r="F9" s="5"/>
      <c r="G9" s="5"/>
      <c r="H9" s="5"/>
      <c r="I9" s="5"/>
      <c r="J9" s="5"/>
      <c r="K9" s="5"/>
      <c r="L9" s="5"/>
      <c r="M9" s="5"/>
      <c r="N9" s="5"/>
      <c r="O9" s="5"/>
      <c r="P9" s="5"/>
      <c r="Q9" s="5"/>
      <c r="R9" s="5"/>
      <c r="S9" s="5"/>
      <c r="T9" s="5"/>
      <c r="U9" s="5"/>
      <c r="V9" s="5"/>
    </row>
    <row r="10" spans="1:22" ht="15.75" thickBot="1" x14ac:dyDescent="0.3">
      <c r="A10" s="13"/>
      <c r="B10" s="5"/>
      <c r="C10" s="5"/>
      <c r="D10" s="77" t="s">
        <v>58</v>
      </c>
      <c r="E10" s="77"/>
      <c r="F10" s="5"/>
      <c r="G10" s="5"/>
      <c r="H10" s="77" t="s">
        <v>59</v>
      </c>
      <c r="I10" s="77"/>
      <c r="J10" s="5"/>
      <c r="K10" s="5"/>
      <c r="L10" s="77" t="s">
        <v>650</v>
      </c>
      <c r="M10" s="77"/>
      <c r="N10" s="5"/>
      <c r="O10" s="5"/>
      <c r="P10" s="77" t="s">
        <v>651</v>
      </c>
      <c r="Q10" s="77"/>
      <c r="R10" s="5"/>
      <c r="S10" s="5"/>
      <c r="T10" s="77" t="s">
        <v>135</v>
      </c>
      <c r="U10" s="77"/>
      <c r="V10" s="5"/>
    </row>
    <row r="11" spans="1:22" ht="15.75" thickBot="1" x14ac:dyDescent="0.3">
      <c r="A11" s="13"/>
      <c r="B11" s="91" t="s">
        <v>464</v>
      </c>
      <c r="C11" s="57"/>
      <c r="D11" s="93" t="s">
        <v>278</v>
      </c>
      <c r="E11" s="100" t="s">
        <v>652</v>
      </c>
      <c r="F11" s="95" t="s">
        <v>279</v>
      </c>
      <c r="G11" s="57"/>
      <c r="H11" s="93" t="s">
        <v>278</v>
      </c>
      <c r="I11" s="100" t="s">
        <v>653</v>
      </c>
      <c r="J11" s="95" t="s">
        <v>279</v>
      </c>
      <c r="K11" s="57"/>
      <c r="L11" s="93" t="s">
        <v>278</v>
      </c>
      <c r="M11" s="94">
        <v>64268</v>
      </c>
      <c r="N11" s="95" t="s">
        <v>279</v>
      </c>
      <c r="O11" s="57"/>
      <c r="P11" s="93" t="s">
        <v>278</v>
      </c>
      <c r="Q11" s="94">
        <v>135016</v>
      </c>
      <c r="R11" s="95" t="s">
        <v>279</v>
      </c>
      <c r="S11" s="57"/>
      <c r="T11" s="93" t="s">
        <v>278</v>
      </c>
      <c r="U11" s="100" t="s">
        <v>654</v>
      </c>
      <c r="V11" s="95" t="s">
        <v>279</v>
      </c>
    </row>
    <row r="12" spans="1:22" x14ac:dyDescent="0.25">
      <c r="A12" s="13"/>
      <c r="B12" s="15"/>
      <c r="C12" s="15"/>
      <c r="D12" s="90"/>
      <c r="E12" s="90"/>
      <c r="F12" s="15"/>
      <c r="G12" s="15"/>
      <c r="H12" s="90"/>
      <c r="I12" s="90"/>
      <c r="J12" s="15"/>
      <c r="K12" s="15"/>
      <c r="L12" s="90"/>
      <c r="M12" s="90"/>
      <c r="N12" s="15"/>
      <c r="O12" s="15"/>
      <c r="P12" s="90"/>
      <c r="Q12" s="90"/>
      <c r="R12" s="15"/>
      <c r="S12" s="15"/>
      <c r="T12" s="90"/>
      <c r="U12" s="90"/>
      <c r="V12" s="15"/>
    </row>
    <row r="13" spans="1:22" x14ac:dyDescent="0.25">
      <c r="A13" s="13"/>
      <c r="B13" s="3" t="s">
        <v>655</v>
      </c>
      <c r="C13" s="97"/>
      <c r="D13" s="5"/>
      <c r="E13" s="23">
        <v>76890</v>
      </c>
      <c r="F13" t="s">
        <v>279</v>
      </c>
      <c r="G13" s="97"/>
      <c r="H13" s="5"/>
      <c r="I13" s="23">
        <v>116206</v>
      </c>
      <c r="J13" t="s">
        <v>279</v>
      </c>
      <c r="K13" s="97"/>
      <c r="L13" s="5"/>
      <c r="M13" s="23">
        <v>11815</v>
      </c>
      <c r="N13" t="s">
        <v>279</v>
      </c>
      <c r="O13" s="97"/>
      <c r="P13" s="5"/>
      <c r="Q13" s="23">
        <v>242640</v>
      </c>
      <c r="R13" t="s">
        <v>279</v>
      </c>
      <c r="S13" s="97"/>
      <c r="T13" s="5"/>
      <c r="U13" s="23">
        <v>447551</v>
      </c>
      <c r="V13" t="s">
        <v>279</v>
      </c>
    </row>
    <row r="14" spans="1:22" x14ac:dyDescent="0.25">
      <c r="A14" s="13"/>
      <c r="B14" s="76" t="s">
        <v>656</v>
      </c>
      <c r="C14" s="92"/>
      <c r="D14" s="57"/>
      <c r="E14" s="34" t="s">
        <v>657</v>
      </c>
      <c r="F14" s="32" t="s">
        <v>283</v>
      </c>
      <c r="G14" s="92"/>
      <c r="H14" s="57"/>
      <c r="I14" s="34" t="s">
        <v>658</v>
      </c>
      <c r="J14" s="32" t="s">
        <v>283</v>
      </c>
      <c r="K14" s="92"/>
      <c r="L14" s="57"/>
      <c r="M14" s="34" t="s">
        <v>659</v>
      </c>
      <c r="N14" s="32" t="s">
        <v>283</v>
      </c>
      <c r="O14" s="92"/>
      <c r="P14" s="57"/>
      <c r="Q14" s="34" t="s">
        <v>660</v>
      </c>
      <c r="R14" s="32" t="s">
        <v>283</v>
      </c>
      <c r="S14" s="92"/>
      <c r="T14" s="57"/>
      <c r="U14" s="34" t="s">
        <v>661</v>
      </c>
      <c r="V14" s="32" t="s">
        <v>283</v>
      </c>
    </row>
    <row r="15" spans="1:22" ht="30.75" thickBot="1" x14ac:dyDescent="0.3">
      <c r="A15" s="13"/>
      <c r="B15" s="3" t="s">
        <v>662</v>
      </c>
      <c r="C15" s="97"/>
      <c r="D15" s="5"/>
      <c r="E15" s="23">
        <v>2571</v>
      </c>
      <c r="F15" t="s">
        <v>279</v>
      </c>
      <c r="G15" s="97"/>
      <c r="H15" s="5"/>
      <c r="I15" s="25" t="s">
        <v>663</v>
      </c>
      <c r="J15" t="s">
        <v>283</v>
      </c>
      <c r="K15" s="97"/>
      <c r="M15" s="27" t="s">
        <v>280</v>
      </c>
      <c r="N15" t="s">
        <v>279</v>
      </c>
      <c r="O15" s="97"/>
      <c r="Q15" s="27" t="s">
        <v>280</v>
      </c>
      <c r="R15" t="s">
        <v>279</v>
      </c>
      <c r="S15" s="97"/>
      <c r="T15" s="5"/>
      <c r="U15" s="25" t="s">
        <v>354</v>
      </c>
      <c r="V15" t="s">
        <v>283</v>
      </c>
    </row>
    <row r="16" spans="1:22" x14ac:dyDescent="0.25">
      <c r="A16" s="13"/>
      <c r="B16" s="15"/>
      <c r="C16" s="15"/>
      <c r="D16" s="90"/>
      <c r="E16" s="90"/>
      <c r="F16" s="15"/>
      <c r="G16" s="15"/>
      <c r="H16" s="90"/>
      <c r="I16" s="90"/>
      <c r="J16" s="15"/>
      <c r="K16" s="15"/>
      <c r="L16" s="90"/>
      <c r="M16" s="90"/>
      <c r="N16" s="15"/>
      <c r="O16" s="15"/>
      <c r="P16" s="90"/>
      <c r="Q16" s="90"/>
      <c r="R16" s="15"/>
      <c r="S16" s="15"/>
      <c r="T16" s="90"/>
      <c r="U16" s="90"/>
      <c r="V16" s="15"/>
    </row>
    <row r="17" spans="1:22" ht="15.75" thickBot="1" x14ac:dyDescent="0.3">
      <c r="A17" s="13"/>
      <c r="B17" s="76" t="s">
        <v>664</v>
      </c>
      <c r="C17" s="92"/>
      <c r="D17" s="57"/>
      <c r="E17" s="30">
        <v>4686</v>
      </c>
      <c r="F17" s="32" t="s">
        <v>279</v>
      </c>
      <c r="G17" s="92"/>
      <c r="H17" s="57"/>
      <c r="I17" s="30">
        <v>22708</v>
      </c>
      <c r="J17" s="32" t="s">
        <v>279</v>
      </c>
      <c r="K17" s="92"/>
      <c r="L17" s="57"/>
      <c r="M17" s="34" t="s">
        <v>665</v>
      </c>
      <c r="N17" s="32" t="s">
        <v>283</v>
      </c>
      <c r="O17" s="92"/>
      <c r="P17" s="57"/>
      <c r="Q17" s="30">
        <v>15965</v>
      </c>
      <c r="R17" s="32" t="s">
        <v>279</v>
      </c>
      <c r="S17" s="92"/>
      <c r="T17" s="57"/>
      <c r="U17" s="30">
        <v>34187</v>
      </c>
      <c r="V17" s="32" t="s">
        <v>279</v>
      </c>
    </row>
    <row r="18" spans="1:22" x14ac:dyDescent="0.25">
      <c r="A18" s="13"/>
      <c r="B18" s="15"/>
      <c r="C18" s="15"/>
      <c r="D18" s="90"/>
      <c r="E18" s="90"/>
      <c r="F18" s="15"/>
      <c r="G18" s="15"/>
      <c r="H18" s="90"/>
      <c r="I18" s="90"/>
      <c r="J18" s="15"/>
      <c r="K18" s="15"/>
      <c r="L18" s="90"/>
      <c r="M18" s="90"/>
      <c r="N18" s="15"/>
      <c r="O18" s="15"/>
      <c r="P18" s="90"/>
      <c r="Q18" s="90"/>
      <c r="R18" s="15"/>
      <c r="S18" s="15"/>
      <c r="T18" s="90"/>
      <c r="U18" s="90"/>
      <c r="V18" s="15"/>
    </row>
    <row r="19" spans="1:22" ht="15.75" thickBot="1" x14ac:dyDescent="0.3">
      <c r="A19" s="13"/>
      <c r="B19" s="4" t="s">
        <v>469</v>
      </c>
      <c r="C19" s="97"/>
      <c r="D19" s="98"/>
      <c r="E19" s="99">
        <v>651580</v>
      </c>
      <c r="F19" s="2" t="s">
        <v>279</v>
      </c>
      <c r="G19" s="97"/>
      <c r="H19" s="98"/>
      <c r="I19" s="99">
        <v>463036</v>
      </c>
      <c r="J19" s="2" t="s">
        <v>279</v>
      </c>
      <c r="K19" s="97"/>
      <c r="L19" s="98"/>
      <c r="M19" s="99">
        <v>55096</v>
      </c>
      <c r="N19" s="2" t="s">
        <v>279</v>
      </c>
      <c r="O19" s="97"/>
      <c r="P19" s="98"/>
      <c r="Q19" s="99">
        <v>150981</v>
      </c>
      <c r="R19" s="2" t="s">
        <v>279</v>
      </c>
      <c r="S19" s="97"/>
      <c r="T19" s="98"/>
      <c r="U19" s="99">
        <v>1320693</v>
      </c>
      <c r="V19" s="2" t="s">
        <v>279</v>
      </c>
    </row>
    <row r="20" spans="1:22" x14ac:dyDescent="0.25">
      <c r="A20" s="13"/>
      <c r="B20" s="15"/>
      <c r="C20" s="15"/>
      <c r="D20" s="90"/>
      <c r="E20" s="90"/>
      <c r="F20" s="15"/>
      <c r="G20" s="15"/>
      <c r="H20" s="90"/>
      <c r="I20" s="90"/>
      <c r="J20" s="15"/>
      <c r="K20" s="15"/>
      <c r="L20" s="90"/>
      <c r="M20" s="90"/>
      <c r="N20" s="15"/>
      <c r="O20" s="15"/>
      <c r="P20" s="90"/>
      <c r="Q20" s="90"/>
      <c r="R20" s="15"/>
      <c r="S20" s="15"/>
      <c r="T20" s="90"/>
      <c r="U20" s="90"/>
      <c r="V20" s="15"/>
    </row>
    <row r="21" spans="1:22" x14ac:dyDescent="0.25">
      <c r="A21" s="13"/>
      <c r="B21" s="76" t="s">
        <v>655</v>
      </c>
      <c r="C21" s="92"/>
      <c r="D21" s="57"/>
      <c r="E21" s="30">
        <v>80877</v>
      </c>
      <c r="F21" s="32" t="s">
        <v>279</v>
      </c>
      <c r="G21" s="92"/>
      <c r="H21" s="57"/>
      <c r="I21" s="30">
        <v>68799</v>
      </c>
      <c r="J21" s="32" t="s">
        <v>279</v>
      </c>
      <c r="K21" s="92"/>
      <c r="L21" s="57"/>
      <c r="M21" s="30">
        <v>11018</v>
      </c>
      <c r="N21" s="32" t="s">
        <v>279</v>
      </c>
      <c r="O21" s="92"/>
      <c r="P21" s="57"/>
      <c r="Q21" s="30">
        <v>215281</v>
      </c>
      <c r="R21" s="32" t="s">
        <v>279</v>
      </c>
      <c r="S21" s="92"/>
      <c r="T21" s="57"/>
      <c r="U21" s="30">
        <v>375975</v>
      </c>
      <c r="V21" s="32" t="s">
        <v>279</v>
      </c>
    </row>
    <row r="22" spans="1:22" x14ac:dyDescent="0.25">
      <c r="A22" s="13"/>
      <c r="B22" s="3" t="s">
        <v>656</v>
      </c>
      <c r="C22" s="97"/>
      <c r="D22" s="5"/>
      <c r="E22" s="25" t="s">
        <v>666</v>
      </c>
      <c r="F22" t="s">
        <v>283</v>
      </c>
      <c r="G22" s="97"/>
      <c r="H22" s="5"/>
      <c r="I22" s="25" t="s">
        <v>667</v>
      </c>
      <c r="J22" t="s">
        <v>283</v>
      </c>
      <c r="K22" s="97"/>
      <c r="L22" s="5"/>
      <c r="M22" s="25" t="s">
        <v>668</v>
      </c>
      <c r="N22" t="s">
        <v>283</v>
      </c>
      <c r="O22" s="97"/>
      <c r="P22" s="5"/>
      <c r="Q22" s="25" t="s">
        <v>669</v>
      </c>
      <c r="R22" t="s">
        <v>283</v>
      </c>
      <c r="S22" s="97"/>
      <c r="T22" s="5"/>
      <c r="U22" s="25" t="s">
        <v>670</v>
      </c>
      <c r="V22" t="s">
        <v>283</v>
      </c>
    </row>
    <row r="23" spans="1:22" ht="30.75" thickBot="1" x14ac:dyDescent="0.3">
      <c r="A23" s="13"/>
      <c r="B23" s="76" t="s">
        <v>662</v>
      </c>
      <c r="C23" s="92"/>
      <c r="D23" s="57"/>
      <c r="E23" s="34" t="s">
        <v>671</v>
      </c>
      <c r="F23" s="32" t="s">
        <v>283</v>
      </c>
      <c r="G23" s="92"/>
      <c r="H23" s="57"/>
      <c r="I23" s="34" t="s">
        <v>672</v>
      </c>
      <c r="J23" s="32" t="s">
        <v>283</v>
      </c>
      <c r="K23" s="92"/>
      <c r="L23" s="32"/>
      <c r="M23" s="36" t="s">
        <v>280</v>
      </c>
      <c r="N23" s="32" t="s">
        <v>279</v>
      </c>
      <c r="O23" s="92"/>
      <c r="P23" s="32"/>
      <c r="Q23" s="36" t="s">
        <v>280</v>
      </c>
      <c r="R23" s="32" t="s">
        <v>279</v>
      </c>
      <c r="S23" s="92"/>
      <c r="T23" s="57"/>
      <c r="U23" s="34" t="s">
        <v>353</v>
      </c>
      <c r="V23" s="32" t="s">
        <v>283</v>
      </c>
    </row>
    <row r="24" spans="1:22" x14ac:dyDescent="0.25">
      <c r="A24" s="13"/>
      <c r="B24" s="15"/>
      <c r="C24" s="15"/>
      <c r="D24" s="90"/>
      <c r="E24" s="90"/>
      <c r="F24" s="15"/>
      <c r="G24" s="15"/>
      <c r="H24" s="90"/>
      <c r="I24" s="90"/>
      <c r="J24" s="15"/>
      <c r="K24" s="15"/>
      <c r="L24" s="90"/>
      <c r="M24" s="90"/>
      <c r="N24" s="15"/>
      <c r="O24" s="15"/>
      <c r="P24" s="90"/>
      <c r="Q24" s="90"/>
      <c r="R24" s="15"/>
      <c r="S24" s="15"/>
      <c r="T24" s="90"/>
      <c r="U24" s="90"/>
      <c r="V24" s="15"/>
    </row>
    <row r="25" spans="1:22" ht="15.75" thickBot="1" x14ac:dyDescent="0.3">
      <c r="A25" s="13"/>
      <c r="B25" s="3" t="s">
        <v>664</v>
      </c>
      <c r="C25" s="97"/>
      <c r="D25" s="5"/>
      <c r="E25" s="23">
        <v>1836</v>
      </c>
      <c r="F25" t="s">
        <v>279</v>
      </c>
      <c r="G25" s="97"/>
      <c r="H25" s="5"/>
      <c r="I25" s="25" t="s">
        <v>673</v>
      </c>
      <c r="J25" t="s">
        <v>283</v>
      </c>
      <c r="K25" s="97"/>
      <c r="L25" s="5"/>
      <c r="M25" s="25" t="s">
        <v>674</v>
      </c>
      <c r="N25" t="s">
        <v>283</v>
      </c>
      <c r="O25" s="97"/>
      <c r="P25" s="5"/>
      <c r="Q25" s="25" t="s">
        <v>675</v>
      </c>
      <c r="R25" t="s">
        <v>283</v>
      </c>
      <c r="S25" s="97"/>
      <c r="T25" s="5"/>
      <c r="U25" s="25" t="s">
        <v>676</v>
      </c>
      <c r="V25" t="s">
        <v>283</v>
      </c>
    </row>
    <row r="26" spans="1:22" x14ac:dyDescent="0.25">
      <c r="A26" s="13"/>
      <c r="B26" s="15"/>
      <c r="C26" s="15"/>
      <c r="D26" s="90"/>
      <c r="E26" s="90"/>
      <c r="F26" s="15"/>
      <c r="G26" s="15"/>
      <c r="H26" s="90"/>
      <c r="I26" s="90"/>
      <c r="J26" s="15"/>
      <c r="K26" s="15"/>
      <c r="L26" s="90"/>
      <c r="M26" s="90"/>
      <c r="N26" s="15"/>
      <c r="O26" s="15"/>
      <c r="P26" s="90"/>
      <c r="Q26" s="90"/>
      <c r="R26" s="15"/>
      <c r="S26" s="15"/>
      <c r="T26" s="90"/>
      <c r="U26" s="90"/>
      <c r="V26" s="15"/>
    </row>
    <row r="27" spans="1:22" ht="15.75" thickBot="1" x14ac:dyDescent="0.3">
      <c r="A27" s="13"/>
      <c r="B27" s="91" t="s">
        <v>471</v>
      </c>
      <c r="C27" s="92"/>
      <c r="D27" s="93"/>
      <c r="E27" s="94">
        <v>653416</v>
      </c>
      <c r="F27" s="95" t="s">
        <v>279</v>
      </c>
      <c r="G27" s="92"/>
      <c r="H27" s="93"/>
      <c r="I27" s="94">
        <v>406540</v>
      </c>
      <c r="J27" s="95" t="s">
        <v>279</v>
      </c>
      <c r="K27" s="92"/>
      <c r="L27" s="93"/>
      <c r="M27" s="94">
        <v>49206</v>
      </c>
      <c r="N27" s="95" t="s">
        <v>279</v>
      </c>
      <c r="O27" s="92"/>
      <c r="P27" s="93"/>
      <c r="Q27" s="94">
        <v>138513</v>
      </c>
      <c r="R27" s="95" t="s">
        <v>279</v>
      </c>
      <c r="S27" s="92"/>
      <c r="T27" s="93"/>
      <c r="U27" s="94">
        <v>1247675</v>
      </c>
      <c r="V27" s="95" t="s">
        <v>279</v>
      </c>
    </row>
    <row r="28" spans="1:22" x14ac:dyDescent="0.25">
      <c r="A28" s="13"/>
      <c r="B28" s="15"/>
      <c r="C28" s="15"/>
      <c r="D28" s="90"/>
      <c r="E28" s="90"/>
      <c r="F28" s="15"/>
      <c r="G28" s="15"/>
      <c r="H28" s="90"/>
      <c r="I28" s="90"/>
      <c r="J28" s="15"/>
      <c r="K28" s="15"/>
      <c r="L28" s="90"/>
      <c r="M28" s="90"/>
      <c r="N28" s="15"/>
      <c r="O28" s="15"/>
      <c r="P28" s="90"/>
      <c r="Q28" s="90"/>
      <c r="R28" s="15"/>
      <c r="S28" s="15"/>
      <c r="T28" s="90"/>
      <c r="U28" s="90"/>
      <c r="V28" s="15"/>
    </row>
    <row r="29" spans="1:22" x14ac:dyDescent="0.25">
      <c r="A29" s="13"/>
      <c r="B29" s="3" t="s">
        <v>655</v>
      </c>
      <c r="C29" s="97"/>
      <c r="D29" s="5"/>
      <c r="E29" s="23">
        <v>107410</v>
      </c>
      <c r="F29" t="s">
        <v>279</v>
      </c>
      <c r="G29" s="97"/>
      <c r="H29" s="5"/>
      <c r="I29" s="23">
        <v>49397</v>
      </c>
      <c r="J29" t="s">
        <v>279</v>
      </c>
      <c r="K29" s="97"/>
      <c r="L29" s="5"/>
      <c r="M29" s="23">
        <v>13263</v>
      </c>
      <c r="N29" t="s">
        <v>279</v>
      </c>
      <c r="O29" s="97"/>
      <c r="P29" s="5"/>
      <c r="Q29" s="23">
        <v>208889</v>
      </c>
      <c r="R29" t="s">
        <v>279</v>
      </c>
      <c r="S29" s="97"/>
      <c r="T29" s="5"/>
      <c r="U29" s="23">
        <v>378959</v>
      </c>
      <c r="V29" t="s">
        <v>279</v>
      </c>
    </row>
    <row r="30" spans="1:22" x14ac:dyDescent="0.25">
      <c r="A30" s="13"/>
      <c r="B30" s="76" t="s">
        <v>656</v>
      </c>
      <c r="C30" s="92"/>
      <c r="D30" s="57"/>
      <c r="E30" s="34" t="s">
        <v>677</v>
      </c>
      <c r="F30" s="32" t="s">
        <v>283</v>
      </c>
      <c r="G30" s="92"/>
      <c r="H30" s="57"/>
      <c r="I30" s="34" t="s">
        <v>678</v>
      </c>
      <c r="J30" s="32" t="s">
        <v>283</v>
      </c>
      <c r="K30" s="92"/>
      <c r="L30" s="57"/>
      <c r="M30" s="34" t="s">
        <v>679</v>
      </c>
      <c r="N30" s="32" t="s">
        <v>283</v>
      </c>
      <c r="O30" s="92"/>
      <c r="P30" s="57"/>
      <c r="Q30" s="34" t="s">
        <v>680</v>
      </c>
      <c r="R30" s="32" t="s">
        <v>283</v>
      </c>
      <c r="S30" s="92"/>
      <c r="T30" s="57"/>
      <c r="U30" s="34" t="s">
        <v>681</v>
      </c>
      <c r="V30" s="32" t="s">
        <v>283</v>
      </c>
    </row>
    <row r="31" spans="1:22" ht="30.75" thickBot="1" x14ac:dyDescent="0.3">
      <c r="A31" s="13"/>
      <c r="B31" s="3" t="s">
        <v>662</v>
      </c>
      <c r="C31" s="97"/>
      <c r="D31" s="5"/>
      <c r="E31" s="23">
        <v>5916</v>
      </c>
      <c r="F31" t="s">
        <v>279</v>
      </c>
      <c r="G31" s="97"/>
      <c r="H31" s="5"/>
      <c r="I31" s="23">
        <v>53977</v>
      </c>
      <c r="J31" t="s">
        <v>279</v>
      </c>
      <c r="K31" s="97"/>
      <c r="M31" s="27" t="s">
        <v>280</v>
      </c>
      <c r="N31" t="s">
        <v>279</v>
      </c>
      <c r="O31" s="97"/>
      <c r="Q31" s="27" t="s">
        <v>280</v>
      </c>
      <c r="R31" t="s">
        <v>279</v>
      </c>
      <c r="S31" s="97"/>
      <c r="T31" s="5"/>
      <c r="U31" s="23">
        <v>59893</v>
      </c>
      <c r="V31" t="s">
        <v>279</v>
      </c>
    </row>
    <row r="32" spans="1:22" x14ac:dyDescent="0.25">
      <c r="A32" s="13"/>
      <c r="B32" s="15"/>
      <c r="C32" s="15"/>
      <c r="D32" s="90"/>
      <c r="E32" s="90"/>
      <c r="F32" s="15"/>
      <c r="G32" s="15"/>
      <c r="H32" s="90"/>
      <c r="I32" s="90"/>
      <c r="J32" s="15"/>
      <c r="K32" s="15"/>
      <c r="L32" s="90"/>
      <c r="M32" s="90"/>
      <c r="N32" s="15"/>
      <c r="O32" s="15"/>
      <c r="P32" s="90"/>
      <c r="Q32" s="90"/>
      <c r="R32" s="15"/>
      <c r="S32" s="15"/>
      <c r="T32" s="90"/>
      <c r="U32" s="90"/>
      <c r="V32" s="15"/>
    </row>
    <row r="33" spans="1:22" ht="15.75" thickBot="1" x14ac:dyDescent="0.3">
      <c r="A33" s="13"/>
      <c r="B33" s="76" t="s">
        <v>664</v>
      </c>
      <c r="C33" s="92"/>
      <c r="D33" s="57"/>
      <c r="E33" s="30">
        <v>30668</v>
      </c>
      <c r="F33" s="32" t="s">
        <v>279</v>
      </c>
      <c r="G33" s="92"/>
      <c r="H33" s="57"/>
      <c r="I33" s="30">
        <v>17618</v>
      </c>
      <c r="J33" s="32" t="s">
        <v>279</v>
      </c>
      <c r="K33" s="92"/>
      <c r="L33" s="57"/>
      <c r="M33" s="34" t="s">
        <v>682</v>
      </c>
      <c r="N33" s="32" t="s">
        <v>283</v>
      </c>
      <c r="O33" s="92"/>
      <c r="P33" s="57"/>
      <c r="Q33" s="34" t="s">
        <v>683</v>
      </c>
      <c r="R33" s="32" t="s">
        <v>283</v>
      </c>
      <c r="S33" s="92"/>
      <c r="T33" s="57"/>
      <c r="U33" s="30">
        <v>30058</v>
      </c>
      <c r="V33" s="32" t="s">
        <v>279</v>
      </c>
    </row>
    <row r="34" spans="1:22" x14ac:dyDescent="0.25">
      <c r="A34" s="13"/>
      <c r="B34" s="15"/>
      <c r="C34" s="15"/>
      <c r="D34" s="90"/>
      <c r="E34" s="90"/>
      <c r="F34" s="15"/>
      <c r="G34" s="15"/>
      <c r="H34" s="90"/>
      <c r="I34" s="90"/>
      <c r="J34" s="15"/>
      <c r="K34" s="15"/>
      <c r="L34" s="90"/>
      <c r="M34" s="90"/>
      <c r="N34" s="15"/>
      <c r="O34" s="15"/>
      <c r="P34" s="90"/>
      <c r="Q34" s="90"/>
      <c r="R34" s="15"/>
      <c r="S34" s="15"/>
      <c r="T34" s="90"/>
      <c r="U34" s="90"/>
      <c r="V34" s="15"/>
    </row>
    <row r="35" spans="1:22" ht="15.75" thickBot="1" x14ac:dyDescent="0.3">
      <c r="A35" s="13"/>
      <c r="B35" s="4" t="s">
        <v>472</v>
      </c>
      <c r="C35" s="97"/>
      <c r="D35" s="98" t="s">
        <v>278</v>
      </c>
      <c r="E35" s="99">
        <v>684084</v>
      </c>
      <c r="F35" s="2" t="s">
        <v>279</v>
      </c>
      <c r="G35" s="97"/>
      <c r="H35" s="98" t="s">
        <v>278</v>
      </c>
      <c r="I35" s="99">
        <v>424158</v>
      </c>
      <c r="J35" s="2" t="s">
        <v>279</v>
      </c>
      <c r="K35" s="97"/>
      <c r="L35" s="98" t="s">
        <v>278</v>
      </c>
      <c r="M35" s="99">
        <v>47220</v>
      </c>
      <c r="N35" s="2" t="s">
        <v>279</v>
      </c>
      <c r="O35" s="97"/>
      <c r="P35" s="98" t="s">
        <v>278</v>
      </c>
      <c r="Q35" s="99">
        <v>122271</v>
      </c>
      <c r="R35" s="2" t="s">
        <v>279</v>
      </c>
      <c r="S35" s="97"/>
      <c r="T35" s="98" t="s">
        <v>278</v>
      </c>
      <c r="U35" s="99">
        <v>1277733</v>
      </c>
      <c r="V35" s="2" t="s">
        <v>279</v>
      </c>
    </row>
    <row r="36" spans="1:22" ht="15.75" thickTop="1" x14ac:dyDescent="0.25">
      <c r="A36" s="13"/>
      <c r="B36" s="15"/>
      <c r="C36" s="15"/>
      <c r="D36" s="96"/>
      <c r="E36" s="96"/>
      <c r="F36" s="15"/>
      <c r="G36" s="15"/>
      <c r="H36" s="96"/>
      <c r="I36" s="96"/>
      <c r="J36" s="15"/>
      <c r="K36" s="15"/>
      <c r="L36" s="96"/>
      <c r="M36" s="96"/>
      <c r="N36" s="15"/>
      <c r="O36" s="15"/>
      <c r="P36" s="96"/>
      <c r="Q36" s="96"/>
      <c r="R36" s="15"/>
      <c r="S36" s="15"/>
      <c r="T36" s="96"/>
      <c r="U36" s="96"/>
      <c r="V36" s="15"/>
    </row>
  </sheetData>
  <mergeCells count="15">
    <mergeCell ref="B4:V4"/>
    <mergeCell ref="B5:V5"/>
    <mergeCell ref="B6:V6"/>
    <mergeCell ref="B7:V7"/>
    <mergeCell ref="B8:V8"/>
    <mergeCell ref="D10:E10"/>
    <mergeCell ref="H10:I10"/>
    <mergeCell ref="L10:M10"/>
    <mergeCell ref="P10:Q10"/>
    <mergeCell ref="T10:U10"/>
    <mergeCell ref="A1:A2"/>
    <mergeCell ref="B1:V1"/>
    <mergeCell ref="B2:V2"/>
    <mergeCell ref="B3:V3"/>
    <mergeCell ref="A4:A3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2" bestFit="1" customWidth="1"/>
    <col min="5" max="5" width="8.85546875" bestFit="1" customWidth="1"/>
    <col min="6" max="6" width="2" bestFit="1" customWidth="1"/>
    <col min="8" max="8" width="2" bestFit="1" customWidth="1"/>
    <col min="9" max="9" width="8.85546875" bestFit="1" customWidth="1"/>
    <col min="10" max="10" width="2" bestFit="1" customWidth="1"/>
    <col min="12" max="12" width="2" bestFit="1" customWidth="1"/>
    <col min="13" max="13" width="8.85546875" bestFit="1" customWidth="1"/>
    <col min="14" max="14" width="2" bestFit="1" customWidth="1"/>
  </cols>
  <sheetData>
    <row r="1" spans="1:14" ht="15" customHeight="1" x14ac:dyDescent="0.25">
      <c r="A1" s="10" t="s">
        <v>134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647</v>
      </c>
      <c r="B3" s="64" t="s">
        <v>7</v>
      </c>
      <c r="C3" s="64"/>
      <c r="D3" s="64"/>
      <c r="E3" s="64"/>
      <c r="F3" s="64"/>
      <c r="G3" s="64"/>
      <c r="H3" s="64"/>
      <c r="I3" s="64"/>
      <c r="J3" s="64"/>
      <c r="K3" s="64"/>
      <c r="L3" s="64"/>
      <c r="M3" s="64"/>
      <c r="N3" s="64"/>
    </row>
    <row r="4" spans="1:14" ht="15" customHeight="1" x14ac:dyDescent="0.25">
      <c r="A4" s="13" t="s">
        <v>697</v>
      </c>
      <c r="B4" s="64" t="s">
        <v>7</v>
      </c>
      <c r="C4" s="64"/>
      <c r="D4" s="64"/>
      <c r="E4" s="64"/>
      <c r="F4" s="64"/>
      <c r="G4" s="64"/>
      <c r="H4" s="64"/>
      <c r="I4" s="64"/>
      <c r="J4" s="64"/>
      <c r="K4" s="64"/>
      <c r="L4" s="64"/>
      <c r="M4" s="64"/>
      <c r="N4" s="64"/>
    </row>
    <row r="5" spans="1:14" x14ac:dyDescent="0.25">
      <c r="A5" s="13"/>
      <c r="B5" s="56" t="s">
        <v>700</v>
      </c>
      <c r="C5" s="56"/>
      <c r="D5" s="56"/>
      <c r="E5" s="56"/>
      <c r="F5" s="56"/>
      <c r="G5" s="56"/>
      <c r="H5" s="56"/>
      <c r="I5" s="56"/>
      <c r="J5" s="56"/>
      <c r="K5" s="56"/>
      <c r="L5" s="56"/>
      <c r="M5" s="56"/>
      <c r="N5" s="56"/>
    </row>
    <row r="6" spans="1:14" ht="15.75" x14ac:dyDescent="0.25">
      <c r="A6" s="13"/>
      <c r="B6" s="66"/>
      <c r="C6" s="66"/>
      <c r="D6" s="66"/>
      <c r="E6" s="66"/>
      <c r="F6" s="66"/>
      <c r="G6" s="66"/>
      <c r="H6" s="66"/>
      <c r="I6" s="66"/>
      <c r="J6" s="66"/>
      <c r="K6" s="66"/>
      <c r="L6" s="66"/>
      <c r="M6" s="66"/>
      <c r="N6" s="66"/>
    </row>
    <row r="7" spans="1:14" x14ac:dyDescent="0.25">
      <c r="A7" s="13"/>
      <c r="B7" s="12"/>
      <c r="C7" s="12"/>
      <c r="D7" s="12"/>
      <c r="E7" s="12"/>
      <c r="F7" s="12"/>
      <c r="G7" s="12"/>
      <c r="H7" s="12"/>
      <c r="I7" s="12"/>
      <c r="J7" s="12"/>
      <c r="K7" s="12"/>
      <c r="L7" s="12"/>
      <c r="M7" s="12"/>
      <c r="N7" s="12"/>
    </row>
    <row r="8" spans="1:14" ht="15.75" thickBot="1" x14ac:dyDescent="0.3">
      <c r="A8" s="13"/>
      <c r="B8" s="18"/>
      <c r="C8" s="18" t="s">
        <v>279</v>
      </c>
      <c r="D8" s="51" t="s">
        <v>336</v>
      </c>
      <c r="E8" s="51"/>
      <c r="F8" s="51"/>
      <c r="G8" s="51"/>
      <c r="H8" s="51"/>
      <c r="I8" s="51"/>
      <c r="J8" s="51"/>
      <c r="K8" s="51"/>
      <c r="L8" s="51"/>
      <c r="M8" s="51"/>
      <c r="N8" s="18"/>
    </row>
    <row r="9" spans="1:14" ht="15.75" thickBot="1" x14ac:dyDescent="0.3">
      <c r="A9" s="13"/>
      <c r="B9" s="18"/>
      <c r="C9" s="18" t="s">
        <v>279</v>
      </c>
      <c r="D9" s="59">
        <v>2013</v>
      </c>
      <c r="E9" s="59"/>
      <c r="F9" s="18"/>
      <c r="G9" s="18"/>
      <c r="H9" s="59">
        <v>2012</v>
      </c>
      <c r="I9" s="59"/>
      <c r="J9" s="18"/>
      <c r="K9" s="18"/>
      <c r="L9" s="59">
        <v>2011</v>
      </c>
      <c r="M9" s="59"/>
      <c r="N9" s="18"/>
    </row>
    <row r="10" spans="1:14" x14ac:dyDescent="0.25">
      <c r="A10" s="13"/>
      <c r="B10" s="20" t="s">
        <v>701</v>
      </c>
      <c r="C10" s="21" t="s">
        <v>279</v>
      </c>
      <c r="D10" s="21" t="s">
        <v>278</v>
      </c>
      <c r="E10" s="31">
        <v>1168047</v>
      </c>
      <c r="F10" s="33" t="s">
        <v>279</v>
      </c>
      <c r="G10" s="21"/>
      <c r="H10" s="21" t="s">
        <v>278</v>
      </c>
      <c r="I10" s="31">
        <v>1180259</v>
      </c>
      <c r="J10" s="33" t="s">
        <v>279</v>
      </c>
      <c r="K10" s="21"/>
      <c r="L10" s="21" t="s">
        <v>278</v>
      </c>
      <c r="M10" s="31">
        <v>1210126</v>
      </c>
      <c r="N10" s="33" t="s">
        <v>279</v>
      </c>
    </row>
    <row r="11" spans="1:14" ht="15.75" thickBot="1" x14ac:dyDescent="0.3">
      <c r="A11" s="13"/>
      <c r="B11" s="22" t="s">
        <v>702</v>
      </c>
      <c r="C11" s="12" t="s">
        <v>279</v>
      </c>
      <c r="D11" s="12"/>
      <c r="E11" s="24">
        <v>256885</v>
      </c>
      <c r="F11" s="16" t="s">
        <v>279</v>
      </c>
      <c r="G11" s="12"/>
      <c r="H11" s="12"/>
      <c r="I11" s="24">
        <v>235174</v>
      </c>
      <c r="J11" s="16" t="s">
        <v>279</v>
      </c>
      <c r="K11" s="12"/>
      <c r="L11" s="12"/>
      <c r="M11" s="24">
        <v>222635</v>
      </c>
      <c r="N11" s="16" t="s">
        <v>279</v>
      </c>
    </row>
    <row r="12" spans="1:14" x14ac:dyDescent="0.25">
      <c r="A12" s="13"/>
      <c r="B12" s="38"/>
      <c r="C12" s="38" t="s">
        <v>279</v>
      </c>
      <c r="D12" s="39"/>
      <c r="E12" s="39"/>
      <c r="F12" s="38"/>
      <c r="G12" s="38"/>
      <c r="H12" s="39"/>
      <c r="I12" s="39"/>
      <c r="J12" s="38"/>
      <c r="K12" s="38"/>
      <c r="L12" s="39"/>
      <c r="M12" s="39"/>
      <c r="N12" s="38"/>
    </row>
    <row r="13" spans="1:14" ht="15.75" thickBot="1" x14ac:dyDescent="0.3">
      <c r="A13" s="13"/>
      <c r="B13" s="61" t="s">
        <v>703</v>
      </c>
      <c r="C13" s="41" t="s">
        <v>279</v>
      </c>
      <c r="D13" s="42"/>
      <c r="E13" s="43">
        <v>911162</v>
      </c>
      <c r="F13" s="44" t="s">
        <v>279</v>
      </c>
      <c r="G13" s="41"/>
      <c r="H13" s="42"/>
      <c r="I13" s="43">
        <v>945085</v>
      </c>
      <c r="J13" s="44" t="s">
        <v>279</v>
      </c>
      <c r="K13" s="41"/>
      <c r="L13" s="42"/>
      <c r="M13" s="43">
        <v>987491</v>
      </c>
      <c r="N13" s="44" t="s">
        <v>279</v>
      </c>
    </row>
    <row r="14" spans="1:14" x14ac:dyDescent="0.25">
      <c r="A14" s="13"/>
      <c r="B14" s="38"/>
      <c r="C14" s="38" t="s">
        <v>279</v>
      </c>
      <c r="D14" s="39"/>
      <c r="E14" s="39"/>
      <c r="F14" s="38"/>
      <c r="G14" s="38"/>
      <c r="H14" s="39"/>
      <c r="I14" s="39"/>
      <c r="J14" s="38"/>
      <c r="K14" s="38"/>
      <c r="L14" s="39"/>
      <c r="M14" s="39"/>
      <c r="N14" s="38"/>
    </row>
    <row r="15" spans="1:14" x14ac:dyDescent="0.25">
      <c r="A15" s="13"/>
      <c r="B15" s="46" t="s">
        <v>704</v>
      </c>
      <c r="C15" s="18" t="s">
        <v>279</v>
      </c>
      <c r="D15" s="12"/>
      <c r="E15" s="12"/>
      <c r="F15" s="12"/>
      <c r="G15" s="18"/>
      <c r="H15" s="12"/>
      <c r="I15" s="12"/>
      <c r="J15" s="12"/>
      <c r="K15" s="18"/>
      <c r="L15" s="12"/>
      <c r="M15" s="12"/>
      <c r="N15" s="12"/>
    </row>
    <row r="16" spans="1:14" x14ac:dyDescent="0.25">
      <c r="A16" s="13"/>
      <c r="B16" s="29" t="s">
        <v>111</v>
      </c>
      <c r="C16" s="41" t="s">
        <v>279</v>
      </c>
      <c r="D16" s="21"/>
      <c r="E16" s="31">
        <v>938620</v>
      </c>
      <c r="F16" s="33" t="s">
        <v>279</v>
      </c>
      <c r="G16" s="41"/>
      <c r="H16" s="21"/>
      <c r="I16" s="31">
        <v>1001915</v>
      </c>
      <c r="J16" s="33" t="s">
        <v>279</v>
      </c>
      <c r="K16" s="41"/>
      <c r="L16" s="21"/>
      <c r="M16" s="31">
        <v>1119839</v>
      </c>
      <c r="N16" s="33" t="s">
        <v>279</v>
      </c>
    </row>
    <row r="17" spans="1:14" ht="15.75" thickBot="1" x14ac:dyDescent="0.3">
      <c r="A17" s="13"/>
      <c r="B17" s="22" t="s">
        <v>705</v>
      </c>
      <c r="C17" s="18" t="s">
        <v>279</v>
      </c>
      <c r="D17" s="12"/>
      <c r="E17" s="26" t="s">
        <v>706</v>
      </c>
      <c r="F17" s="16" t="s">
        <v>283</v>
      </c>
      <c r="G17" s="18"/>
      <c r="H17" s="12"/>
      <c r="I17" s="26" t="s">
        <v>707</v>
      </c>
      <c r="J17" s="16" t="s">
        <v>283</v>
      </c>
      <c r="K17" s="18"/>
      <c r="L17" s="12"/>
      <c r="M17" s="26" t="s">
        <v>708</v>
      </c>
      <c r="N17" s="16" t="s">
        <v>283</v>
      </c>
    </row>
    <row r="18" spans="1:14" x14ac:dyDescent="0.25">
      <c r="A18" s="13"/>
      <c r="B18" s="38"/>
      <c r="C18" s="38" t="s">
        <v>279</v>
      </c>
      <c r="D18" s="39"/>
      <c r="E18" s="39"/>
      <c r="F18" s="38"/>
      <c r="G18" s="38"/>
      <c r="H18" s="39"/>
      <c r="I18" s="39"/>
      <c r="J18" s="38"/>
      <c r="K18" s="38"/>
      <c r="L18" s="39"/>
      <c r="M18" s="39"/>
      <c r="N18" s="38"/>
    </row>
    <row r="19" spans="1:14" ht="15.75" thickBot="1" x14ac:dyDescent="0.3">
      <c r="A19" s="13"/>
      <c r="B19" s="61" t="s">
        <v>709</v>
      </c>
      <c r="C19" s="41" t="s">
        <v>279</v>
      </c>
      <c r="D19" s="42"/>
      <c r="E19" s="43">
        <v>891748</v>
      </c>
      <c r="F19" s="44" t="s">
        <v>279</v>
      </c>
      <c r="G19" s="41"/>
      <c r="H19" s="42"/>
      <c r="I19" s="43">
        <v>953227</v>
      </c>
      <c r="J19" s="44" t="s">
        <v>279</v>
      </c>
      <c r="K19" s="41"/>
      <c r="L19" s="42"/>
      <c r="M19" s="43">
        <v>1037316</v>
      </c>
      <c r="N19" s="44" t="s">
        <v>279</v>
      </c>
    </row>
    <row r="20" spans="1:14" x14ac:dyDescent="0.25">
      <c r="A20" s="13"/>
      <c r="B20" s="38"/>
      <c r="C20" s="38" t="s">
        <v>279</v>
      </c>
      <c r="D20" s="39"/>
      <c r="E20" s="39"/>
      <c r="F20" s="38"/>
      <c r="G20" s="38"/>
      <c r="H20" s="39"/>
      <c r="I20" s="39"/>
      <c r="J20" s="38"/>
      <c r="K20" s="38"/>
      <c r="L20" s="39"/>
      <c r="M20" s="39"/>
      <c r="N20" s="38"/>
    </row>
    <row r="21" spans="1:14" x14ac:dyDescent="0.25">
      <c r="A21" s="13"/>
      <c r="B21" s="46" t="s">
        <v>710</v>
      </c>
      <c r="C21" s="18" t="s">
        <v>279</v>
      </c>
      <c r="D21" s="12"/>
      <c r="E21" s="12"/>
      <c r="F21" s="12"/>
      <c r="G21" s="18"/>
      <c r="H21" s="12"/>
      <c r="I21" s="12"/>
      <c r="J21" s="12"/>
      <c r="K21" s="18"/>
      <c r="L21" s="12"/>
      <c r="M21" s="12"/>
      <c r="N21" s="12"/>
    </row>
    <row r="22" spans="1:14" x14ac:dyDescent="0.25">
      <c r="A22" s="13"/>
      <c r="B22" s="29" t="s">
        <v>111</v>
      </c>
      <c r="C22" s="41" t="s">
        <v>279</v>
      </c>
      <c r="D22" s="21"/>
      <c r="E22" s="31">
        <v>578831</v>
      </c>
      <c r="F22" s="33" t="s">
        <v>279</v>
      </c>
      <c r="G22" s="41"/>
      <c r="H22" s="21"/>
      <c r="I22" s="31">
        <v>620739</v>
      </c>
      <c r="J22" s="33" t="s">
        <v>279</v>
      </c>
      <c r="K22" s="41"/>
      <c r="L22" s="21"/>
      <c r="M22" s="31">
        <v>712179</v>
      </c>
      <c r="N22" s="33" t="s">
        <v>279</v>
      </c>
    </row>
    <row r="23" spans="1:14" ht="15.75" thickBot="1" x14ac:dyDescent="0.3">
      <c r="A23" s="13"/>
      <c r="B23" s="22" t="s">
        <v>705</v>
      </c>
      <c r="C23" s="18" t="s">
        <v>279</v>
      </c>
      <c r="D23" s="12"/>
      <c r="E23" s="24">
        <v>342942</v>
      </c>
      <c r="F23" s="16" t="s">
        <v>279</v>
      </c>
      <c r="G23" s="18"/>
      <c r="H23" s="12"/>
      <c r="I23" s="24">
        <v>366411</v>
      </c>
      <c r="J23" s="16" t="s">
        <v>279</v>
      </c>
      <c r="K23" s="18"/>
      <c r="L23" s="12"/>
      <c r="M23" s="24">
        <v>367543</v>
      </c>
      <c r="N23" s="16" t="s">
        <v>279</v>
      </c>
    </row>
    <row r="24" spans="1:14" x14ac:dyDescent="0.25">
      <c r="A24" s="13"/>
      <c r="B24" s="38"/>
      <c r="C24" s="38" t="s">
        <v>279</v>
      </c>
      <c r="D24" s="39"/>
      <c r="E24" s="39"/>
      <c r="F24" s="38"/>
      <c r="G24" s="38"/>
      <c r="H24" s="39"/>
      <c r="I24" s="39"/>
      <c r="J24" s="38"/>
      <c r="K24" s="38"/>
      <c r="L24" s="39"/>
      <c r="M24" s="39"/>
      <c r="N24" s="38"/>
    </row>
    <row r="25" spans="1:14" ht="15.75" thickBot="1" x14ac:dyDescent="0.3">
      <c r="A25" s="13"/>
      <c r="B25" s="61" t="s">
        <v>711</v>
      </c>
      <c r="C25" s="41" t="s">
        <v>279</v>
      </c>
      <c r="D25" s="42"/>
      <c r="E25" s="43">
        <v>921773</v>
      </c>
      <c r="F25" s="44" t="s">
        <v>279</v>
      </c>
      <c r="G25" s="41"/>
      <c r="H25" s="42"/>
      <c r="I25" s="43">
        <v>987150</v>
      </c>
      <c r="J25" s="44" t="s">
        <v>279</v>
      </c>
      <c r="K25" s="41"/>
      <c r="L25" s="42"/>
      <c r="M25" s="43">
        <v>1079722</v>
      </c>
      <c r="N25" s="44" t="s">
        <v>279</v>
      </c>
    </row>
    <row r="26" spans="1:14" x14ac:dyDescent="0.25">
      <c r="A26" s="13"/>
      <c r="B26" s="38"/>
      <c r="C26" s="38" t="s">
        <v>279</v>
      </c>
      <c r="D26" s="39"/>
      <c r="E26" s="39"/>
      <c r="F26" s="38"/>
      <c r="G26" s="38"/>
      <c r="H26" s="39"/>
      <c r="I26" s="39"/>
      <c r="J26" s="38"/>
      <c r="K26" s="38"/>
      <c r="L26" s="39"/>
      <c r="M26" s="39"/>
      <c r="N26" s="38"/>
    </row>
    <row r="27" spans="1:14" x14ac:dyDescent="0.25">
      <c r="A27" s="13"/>
      <c r="B27" s="46" t="s">
        <v>712</v>
      </c>
      <c r="C27" s="18" t="s">
        <v>279</v>
      </c>
      <c r="D27" s="12"/>
      <c r="E27" s="24">
        <v>881137</v>
      </c>
      <c r="F27" s="16" t="s">
        <v>279</v>
      </c>
      <c r="G27" s="18"/>
      <c r="H27" s="12"/>
      <c r="I27" s="24">
        <v>911162</v>
      </c>
      <c r="J27" s="16" t="s">
        <v>279</v>
      </c>
      <c r="K27" s="18"/>
      <c r="L27" s="12"/>
      <c r="M27" s="24">
        <v>945085</v>
      </c>
      <c r="N27" s="16" t="s">
        <v>279</v>
      </c>
    </row>
    <row r="28" spans="1:14" ht="15.75" thickBot="1" x14ac:dyDescent="0.3">
      <c r="A28" s="13"/>
      <c r="B28" s="29" t="s">
        <v>713</v>
      </c>
      <c r="C28" s="41" t="s">
        <v>279</v>
      </c>
      <c r="D28" s="21"/>
      <c r="E28" s="31">
        <v>215164</v>
      </c>
      <c r="F28" s="33" t="s">
        <v>279</v>
      </c>
      <c r="G28" s="41"/>
      <c r="H28" s="21"/>
      <c r="I28" s="31">
        <v>256885</v>
      </c>
      <c r="J28" s="33" t="s">
        <v>279</v>
      </c>
      <c r="K28" s="41"/>
      <c r="L28" s="21"/>
      <c r="M28" s="31">
        <v>235174</v>
      </c>
      <c r="N28" s="33" t="s">
        <v>279</v>
      </c>
    </row>
    <row r="29" spans="1:14" x14ac:dyDescent="0.25">
      <c r="A29" s="13"/>
      <c r="B29" s="38"/>
      <c r="C29" s="38" t="s">
        <v>279</v>
      </c>
      <c r="D29" s="39"/>
      <c r="E29" s="39"/>
      <c r="F29" s="38"/>
      <c r="G29" s="38"/>
      <c r="H29" s="39"/>
      <c r="I29" s="39"/>
      <c r="J29" s="38"/>
      <c r="K29" s="38"/>
      <c r="L29" s="39"/>
      <c r="M29" s="39"/>
      <c r="N29" s="38"/>
    </row>
    <row r="30" spans="1:14" ht="15.75" thickBot="1" x14ac:dyDescent="0.3">
      <c r="A30" s="13"/>
      <c r="B30" s="47" t="s">
        <v>714</v>
      </c>
      <c r="C30" s="18" t="s">
        <v>279</v>
      </c>
      <c r="D30" s="11" t="s">
        <v>278</v>
      </c>
      <c r="E30" s="48">
        <v>1096301</v>
      </c>
      <c r="F30" s="14" t="s">
        <v>279</v>
      </c>
      <c r="G30" s="18"/>
      <c r="H30" s="11" t="s">
        <v>278</v>
      </c>
      <c r="I30" s="48">
        <v>1168047</v>
      </c>
      <c r="J30" s="14" t="s">
        <v>279</v>
      </c>
      <c r="K30" s="18"/>
      <c r="L30" s="11" t="s">
        <v>278</v>
      </c>
      <c r="M30" s="48">
        <v>1180259</v>
      </c>
      <c r="N30" s="14" t="s">
        <v>279</v>
      </c>
    </row>
    <row r="31" spans="1:14" ht="15.75" thickTop="1" x14ac:dyDescent="0.25">
      <c r="A31" s="13"/>
      <c r="B31" s="38"/>
      <c r="C31" s="38" t="s">
        <v>279</v>
      </c>
      <c r="D31" s="50"/>
      <c r="E31" s="50"/>
      <c r="F31" s="38"/>
      <c r="G31" s="38"/>
      <c r="H31" s="50"/>
      <c r="I31" s="50"/>
      <c r="J31" s="38"/>
      <c r="K31" s="38"/>
      <c r="L31" s="50"/>
      <c r="M31" s="50"/>
      <c r="N31" s="38"/>
    </row>
  </sheetData>
  <mergeCells count="12">
    <mergeCell ref="B5:N5"/>
    <mergeCell ref="B6:N6"/>
    <mergeCell ref="D8:M8"/>
    <mergeCell ref="D9:E9"/>
    <mergeCell ref="H9:I9"/>
    <mergeCell ref="L9:M9"/>
    <mergeCell ref="A1:A2"/>
    <mergeCell ref="B1:N1"/>
    <mergeCell ref="B2:N2"/>
    <mergeCell ref="B3:N3"/>
    <mergeCell ref="A4:A31"/>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85546875" bestFit="1" customWidth="1"/>
    <col min="6" max="6" width="2.140625" bestFit="1" customWidth="1"/>
    <col min="8" max="8" width="2" bestFit="1" customWidth="1"/>
    <col min="9" max="9" width="10.85546875" bestFit="1" customWidth="1"/>
    <col min="10" max="10" width="2.140625" bestFit="1" customWidth="1"/>
    <col min="12" max="12" width="2" bestFit="1" customWidth="1"/>
    <col min="13" max="13" width="10.85546875" bestFit="1" customWidth="1"/>
    <col min="14" max="14" width="2.140625" bestFit="1" customWidth="1"/>
  </cols>
  <sheetData>
    <row r="1" spans="1:14" ht="15" customHeight="1" x14ac:dyDescent="0.25">
      <c r="A1" s="10" t="s">
        <v>135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647</v>
      </c>
      <c r="B3" s="64" t="s">
        <v>7</v>
      </c>
      <c r="C3" s="64"/>
      <c r="D3" s="64"/>
      <c r="E3" s="64"/>
      <c r="F3" s="64"/>
      <c r="G3" s="64"/>
      <c r="H3" s="64"/>
      <c r="I3" s="64"/>
      <c r="J3" s="64"/>
      <c r="K3" s="64"/>
      <c r="L3" s="64"/>
      <c r="M3" s="64"/>
      <c r="N3" s="64"/>
    </row>
    <row r="4" spans="1:14" ht="15" customHeight="1" x14ac:dyDescent="0.25">
      <c r="A4" s="13" t="s">
        <v>1351</v>
      </c>
      <c r="B4" s="64" t="s">
        <v>7</v>
      </c>
      <c r="C4" s="64"/>
      <c r="D4" s="64"/>
      <c r="E4" s="64"/>
      <c r="F4" s="64"/>
      <c r="G4" s="64"/>
      <c r="H4" s="64"/>
      <c r="I4" s="64"/>
      <c r="J4" s="64"/>
      <c r="K4" s="64"/>
      <c r="L4" s="64"/>
      <c r="M4" s="64"/>
      <c r="N4" s="64"/>
    </row>
    <row r="5" spans="1:14" x14ac:dyDescent="0.25">
      <c r="A5" s="13"/>
      <c r="B5" s="64"/>
      <c r="C5" s="64"/>
      <c r="D5" s="64"/>
      <c r="E5" s="64"/>
      <c r="F5" s="64"/>
      <c r="G5" s="64"/>
      <c r="H5" s="64"/>
      <c r="I5" s="64"/>
      <c r="J5" s="64"/>
      <c r="K5" s="64"/>
      <c r="L5" s="64"/>
      <c r="M5" s="64"/>
      <c r="N5" s="64"/>
    </row>
    <row r="6" spans="1:14" x14ac:dyDescent="0.25">
      <c r="A6" s="13"/>
      <c r="B6" s="88" t="s">
        <v>1352</v>
      </c>
      <c r="C6" s="88"/>
      <c r="D6" s="88"/>
      <c r="E6" s="88"/>
      <c r="F6" s="88"/>
      <c r="G6" s="88"/>
      <c r="H6" s="88"/>
      <c r="I6" s="88"/>
      <c r="J6" s="88"/>
      <c r="K6" s="88"/>
      <c r="L6" s="88"/>
      <c r="M6" s="88"/>
      <c r="N6" s="88"/>
    </row>
    <row r="7" spans="1:14" x14ac:dyDescent="0.25">
      <c r="A7" s="13"/>
      <c r="B7" s="64"/>
      <c r="C7" s="64"/>
      <c r="D7" s="64"/>
      <c r="E7" s="64"/>
      <c r="F7" s="64"/>
      <c r="G7" s="64"/>
      <c r="H7" s="64"/>
      <c r="I7" s="64"/>
      <c r="J7" s="64"/>
      <c r="K7" s="64"/>
      <c r="L7" s="64"/>
      <c r="M7" s="64"/>
      <c r="N7" s="64"/>
    </row>
    <row r="8" spans="1:14" ht="23.25" x14ac:dyDescent="0.35">
      <c r="A8" s="13"/>
      <c r="B8" s="104"/>
      <c r="C8" s="104"/>
      <c r="D8" s="104"/>
      <c r="E8" s="104"/>
      <c r="F8" s="104"/>
      <c r="G8" s="104"/>
      <c r="H8" s="104"/>
      <c r="I8" s="104"/>
      <c r="J8" s="104"/>
      <c r="K8" s="104"/>
      <c r="L8" s="104"/>
      <c r="M8" s="104"/>
      <c r="N8" s="104"/>
    </row>
    <row r="9" spans="1:14" x14ac:dyDescent="0.25">
      <c r="A9" s="13"/>
      <c r="B9" s="5"/>
      <c r="C9" s="5"/>
      <c r="D9" s="5"/>
      <c r="E9" s="5"/>
      <c r="F9" s="5"/>
      <c r="G9" s="5"/>
      <c r="H9" s="5"/>
      <c r="I9" s="5"/>
      <c r="J9" s="5"/>
      <c r="K9" s="5"/>
      <c r="L9" s="5"/>
      <c r="M9" s="5"/>
      <c r="N9" s="5"/>
    </row>
    <row r="10" spans="1:14" ht="15.75" thickBot="1" x14ac:dyDescent="0.3">
      <c r="A10" s="13"/>
      <c r="B10" s="5"/>
      <c r="C10" s="5" t="s">
        <v>279</v>
      </c>
      <c r="D10" s="77" t="s">
        <v>537</v>
      </c>
      <c r="E10" s="77"/>
      <c r="F10" s="77"/>
      <c r="G10" s="77"/>
      <c r="H10" s="77"/>
      <c r="I10" s="77"/>
      <c r="J10" s="77"/>
      <c r="K10" s="77"/>
      <c r="L10" s="77"/>
      <c r="M10" s="77"/>
      <c r="N10" s="5"/>
    </row>
    <row r="11" spans="1:14" ht="15.75" thickBot="1" x14ac:dyDescent="0.3">
      <c r="A11" s="13"/>
      <c r="B11" s="5"/>
      <c r="C11" s="5" t="s">
        <v>279</v>
      </c>
      <c r="D11" s="83">
        <v>2013</v>
      </c>
      <c r="E11" s="83"/>
      <c r="F11" s="5"/>
      <c r="G11" s="5"/>
      <c r="H11" s="83">
        <v>2012</v>
      </c>
      <c r="I11" s="83"/>
      <c r="J11" s="5"/>
      <c r="K11" s="5"/>
      <c r="L11" s="83">
        <v>2011</v>
      </c>
      <c r="M11" s="83"/>
      <c r="N11" s="5"/>
    </row>
    <row r="12" spans="1:14" x14ac:dyDescent="0.25">
      <c r="A12" s="13"/>
      <c r="B12" s="76" t="s">
        <v>722</v>
      </c>
      <c r="C12" s="57" t="s">
        <v>279</v>
      </c>
      <c r="D12" s="57" t="s">
        <v>278</v>
      </c>
      <c r="E12" s="30">
        <v>1970400</v>
      </c>
      <c r="F12" s="32" t="s">
        <v>279</v>
      </c>
      <c r="G12" s="57"/>
      <c r="H12" s="57" t="s">
        <v>278</v>
      </c>
      <c r="I12" s="30">
        <v>1971078</v>
      </c>
      <c r="J12" s="32" t="s">
        <v>279</v>
      </c>
      <c r="K12" s="57"/>
      <c r="L12" s="57" t="s">
        <v>278</v>
      </c>
      <c r="M12" s="30">
        <v>1978910</v>
      </c>
      <c r="N12" s="32" t="s">
        <v>279</v>
      </c>
    </row>
    <row r="13" spans="1:14" ht="30" x14ac:dyDescent="0.25">
      <c r="A13" s="13"/>
      <c r="B13" s="3" t="s">
        <v>723</v>
      </c>
      <c r="C13" s="5" t="s">
        <v>279</v>
      </c>
      <c r="D13" s="5"/>
      <c r="E13" s="23">
        <v>189067</v>
      </c>
      <c r="F13" t="s">
        <v>279</v>
      </c>
      <c r="G13" s="5"/>
      <c r="H13" s="5"/>
      <c r="I13" s="23">
        <v>159518</v>
      </c>
      <c r="J13" t="s">
        <v>279</v>
      </c>
      <c r="K13" s="5"/>
      <c r="L13" s="5"/>
      <c r="M13" s="23">
        <v>150130</v>
      </c>
      <c r="N13" t="s">
        <v>279</v>
      </c>
    </row>
    <row r="14" spans="1:14" ht="30.75" thickBot="1" x14ac:dyDescent="0.3">
      <c r="A14" s="13"/>
      <c r="B14" s="76" t="s">
        <v>724</v>
      </c>
      <c r="C14" s="57" t="s">
        <v>279</v>
      </c>
      <c r="D14" s="57"/>
      <c r="E14" s="34" t="s">
        <v>725</v>
      </c>
      <c r="F14" s="32" t="s">
        <v>283</v>
      </c>
      <c r="G14" s="57"/>
      <c r="H14" s="57"/>
      <c r="I14" s="34" t="s">
        <v>726</v>
      </c>
      <c r="J14" s="32" t="s">
        <v>283</v>
      </c>
      <c r="K14" s="57"/>
      <c r="L14" s="57"/>
      <c r="M14" s="34" t="s">
        <v>727</v>
      </c>
      <c r="N14" s="32" t="s">
        <v>283</v>
      </c>
    </row>
    <row r="15" spans="1:14" x14ac:dyDescent="0.25">
      <c r="A15" s="13"/>
      <c r="B15" s="15"/>
      <c r="C15" s="15" t="s">
        <v>279</v>
      </c>
      <c r="D15" s="90"/>
      <c r="E15" s="90"/>
      <c r="F15" s="15"/>
      <c r="G15" s="15"/>
      <c r="H15" s="90"/>
      <c r="I15" s="90"/>
      <c r="J15" s="15"/>
      <c r="K15" s="15"/>
      <c r="L15" s="90"/>
      <c r="M15" s="90"/>
      <c r="N15" s="15"/>
    </row>
    <row r="16" spans="1:14" ht="15.75" thickBot="1" x14ac:dyDescent="0.3">
      <c r="A16" s="13"/>
      <c r="B16" s="4" t="s">
        <v>728</v>
      </c>
      <c r="C16" s="97" t="s">
        <v>279</v>
      </c>
      <c r="D16" s="98" t="s">
        <v>278</v>
      </c>
      <c r="E16" s="99">
        <v>1735526</v>
      </c>
      <c r="F16" t="s">
        <v>279</v>
      </c>
      <c r="G16" s="97"/>
      <c r="H16" s="98" t="s">
        <v>278</v>
      </c>
      <c r="I16" s="99">
        <v>1704173</v>
      </c>
      <c r="J16" t="s">
        <v>279</v>
      </c>
      <c r="K16" s="97"/>
      <c r="L16" s="98" t="s">
        <v>278</v>
      </c>
      <c r="M16" s="99">
        <v>1748612</v>
      </c>
      <c r="N16" t="s">
        <v>279</v>
      </c>
    </row>
    <row r="17" spans="1:14" ht="15.75" thickTop="1" x14ac:dyDescent="0.25">
      <c r="A17" s="13"/>
      <c r="B17" s="15"/>
      <c r="C17" s="15" t="s">
        <v>279</v>
      </c>
      <c r="D17" s="96"/>
      <c r="E17" s="96"/>
      <c r="F17" s="15"/>
      <c r="G17" s="15"/>
      <c r="H17" s="96"/>
      <c r="I17" s="96"/>
      <c r="J17" s="15"/>
      <c r="K17" s="15"/>
      <c r="L17" s="96"/>
      <c r="M17" s="96"/>
      <c r="N17" s="15"/>
    </row>
    <row r="18" spans="1:14" ht="15" customHeight="1" x14ac:dyDescent="0.25">
      <c r="A18" s="13" t="s">
        <v>1353</v>
      </c>
      <c r="B18" s="64" t="s">
        <v>7</v>
      </c>
      <c r="C18" s="64"/>
      <c r="D18" s="64"/>
      <c r="E18" s="64"/>
      <c r="F18" s="64"/>
      <c r="G18" s="64"/>
      <c r="H18" s="64"/>
      <c r="I18" s="64"/>
      <c r="J18" s="64"/>
      <c r="K18" s="64"/>
      <c r="L18" s="64"/>
      <c r="M18" s="64"/>
      <c r="N18" s="64"/>
    </row>
    <row r="19" spans="1:14" x14ac:dyDescent="0.25">
      <c r="A19" s="13"/>
      <c r="B19" s="64"/>
      <c r="C19" s="64"/>
      <c r="D19" s="64"/>
      <c r="E19" s="64"/>
      <c r="F19" s="64"/>
      <c r="G19" s="64"/>
      <c r="H19" s="64"/>
      <c r="I19" s="64"/>
      <c r="J19" s="64"/>
      <c r="K19" s="64"/>
      <c r="L19" s="64"/>
      <c r="M19" s="64"/>
      <c r="N19" s="64"/>
    </row>
    <row r="20" spans="1:14" x14ac:dyDescent="0.25">
      <c r="A20" s="13"/>
      <c r="B20" s="88" t="s">
        <v>729</v>
      </c>
      <c r="C20" s="88"/>
      <c r="D20" s="88"/>
      <c r="E20" s="88"/>
      <c r="F20" s="88"/>
      <c r="G20" s="88"/>
      <c r="H20" s="88"/>
      <c r="I20" s="88"/>
      <c r="J20" s="88"/>
      <c r="K20" s="88"/>
      <c r="L20" s="88"/>
      <c r="M20" s="88"/>
      <c r="N20" s="88"/>
    </row>
    <row r="21" spans="1:14" x14ac:dyDescent="0.25">
      <c r="A21" s="13"/>
      <c r="B21" s="64"/>
      <c r="C21" s="64"/>
      <c r="D21" s="64"/>
      <c r="E21" s="64"/>
      <c r="F21" s="64"/>
      <c r="G21" s="64"/>
      <c r="H21" s="64"/>
      <c r="I21" s="64"/>
      <c r="J21" s="64"/>
      <c r="K21" s="64"/>
      <c r="L21" s="64"/>
      <c r="M21" s="64"/>
      <c r="N21" s="64"/>
    </row>
    <row r="22" spans="1:14" ht="15.75" x14ac:dyDescent="0.25">
      <c r="A22" s="13"/>
      <c r="B22" s="89"/>
      <c r="C22" s="89"/>
      <c r="D22" s="89"/>
      <c r="E22" s="89"/>
      <c r="F22" s="89"/>
      <c r="G22" s="89"/>
      <c r="H22" s="89"/>
      <c r="I22" s="89"/>
      <c r="J22" s="89"/>
      <c r="K22" s="89"/>
      <c r="L22" s="89"/>
      <c r="M22" s="89"/>
      <c r="N22" s="89"/>
    </row>
    <row r="23" spans="1:14" x14ac:dyDescent="0.25">
      <c r="A23" s="13"/>
      <c r="B23" s="5"/>
      <c r="C23" s="5"/>
      <c r="D23" s="5"/>
      <c r="E23" s="5"/>
      <c r="F23" s="5"/>
      <c r="G23" s="5"/>
      <c r="H23" s="5"/>
      <c r="I23" s="5"/>
      <c r="J23" s="5"/>
      <c r="K23" s="5"/>
      <c r="L23" s="5"/>
      <c r="M23" s="5"/>
      <c r="N23" s="5"/>
    </row>
    <row r="24" spans="1:14" ht="15.75" thickBot="1" x14ac:dyDescent="0.3">
      <c r="A24" s="13"/>
      <c r="B24" s="5"/>
      <c r="C24" s="5" t="s">
        <v>279</v>
      </c>
      <c r="D24" s="77" t="s">
        <v>537</v>
      </c>
      <c r="E24" s="77"/>
      <c r="F24" s="77"/>
      <c r="G24" s="77"/>
      <c r="H24" s="77"/>
      <c r="I24" s="77"/>
      <c r="J24" s="77"/>
      <c r="K24" s="77"/>
      <c r="L24" s="77"/>
      <c r="M24" s="77"/>
      <c r="N24" s="5"/>
    </row>
    <row r="25" spans="1:14" ht="15.75" thickBot="1" x14ac:dyDescent="0.3">
      <c r="A25" s="13"/>
      <c r="B25" s="5"/>
      <c r="C25" s="5" t="s">
        <v>279</v>
      </c>
      <c r="D25" s="83">
        <v>2013</v>
      </c>
      <c r="E25" s="83"/>
      <c r="F25" s="5"/>
      <c r="G25" s="5"/>
      <c r="H25" s="83">
        <v>2012</v>
      </c>
      <c r="I25" s="83"/>
      <c r="J25" s="5"/>
      <c r="K25" s="5"/>
      <c r="L25" s="83">
        <v>2011</v>
      </c>
      <c r="M25" s="83"/>
      <c r="N25" s="5"/>
    </row>
    <row r="26" spans="1:14" x14ac:dyDescent="0.25">
      <c r="A26" s="13"/>
      <c r="B26" s="76" t="s">
        <v>730</v>
      </c>
      <c r="C26" s="57" t="s">
        <v>279</v>
      </c>
      <c r="D26" s="57" t="s">
        <v>278</v>
      </c>
      <c r="E26" s="30">
        <v>80038270</v>
      </c>
      <c r="F26" s="32" t="s">
        <v>279</v>
      </c>
      <c r="G26" s="57"/>
      <c r="H26" s="57" t="s">
        <v>278</v>
      </c>
      <c r="I26" s="30">
        <v>72884984</v>
      </c>
      <c r="J26" s="32" t="s">
        <v>279</v>
      </c>
      <c r="K26" s="57"/>
      <c r="L26" s="57" t="s">
        <v>278</v>
      </c>
      <c r="M26" s="30">
        <v>69912598</v>
      </c>
      <c r="N26" s="32" t="s">
        <v>279</v>
      </c>
    </row>
    <row r="27" spans="1:14" ht="30" x14ac:dyDescent="0.25">
      <c r="A27" s="13"/>
      <c r="B27" s="3" t="s">
        <v>731</v>
      </c>
      <c r="C27" s="5" t="s">
        <v>279</v>
      </c>
      <c r="D27" s="5"/>
      <c r="E27" s="23">
        <v>32019</v>
      </c>
      <c r="F27" t="s">
        <v>279</v>
      </c>
      <c r="G27" s="5"/>
      <c r="H27" s="5"/>
      <c r="I27" s="23">
        <v>103576</v>
      </c>
      <c r="J27" t="s">
        <v>279</v>
      </c>
      <c r="K27" s="5"/>
      <c r="L27" s="5"/>
      <c r="M27" s="23">
        <v>244028</v>
      </c>
      <c r="N27" t="s">
        <v>279</v>
      </c>
    </row>
    <row r="28" spans="1:14" ht="30.75" thickBot="1" x14ac:dyDescent="0.3">
      <c r="A28" s="13"/>
      <c r="B28" s="76" t="s">
        <v>732</v>
      </c>
      <c r="C28" s="57" t="s">
        <v>279</v>
      </c>
      <c r="D28" s="57"/>
      <c r="E28" s="34" t="s">
        <v>733</v>
      </c>
      <c r="F28" s="32" t="s">
        <v>283</v>
      </c>
      <c r="G28" s="57"/>
      <c r="H28" s="57"/>
      <c r="I28" s="34" t="s">
        <v>734</v>
      </c>
      <c r="J28" s="32" t="s">
        <v>283</v>
      </c>
      <c r="K28" s="57"/>
      <c r="L28" s="57"/>
      <c r="M28" s="34" t="s">
        <v>735</v>
      </c>
      <c r="N28" s="32" t="s">
        <v>283</v>
      </c>
    </row>
    <row r="29" spans="1:14" x14ac:dyDescent="0.25">
      <c r="A29" s="13"/>
      <c r="B29" s="15"/>
      <c r="C29" s="15" t="s">
        <v>279</v>
      </c>
      <c r="D29" s="90"/>
      <c r="E29" s="90"/>
      <c r="F29" s="15"/>
      <c r="G29" s="15"/>
      <c r="H29" s="90"/>
      <c r="I29" s="90"/>
      <c r="J29" s="15"/>
      <c r="K29" s="15"/>
      <c r="L29" s="90"/>
      <c r="M29" s="90"/>
      <c r="N29" s="15"/>
    </row>
    <row r="30" spans="1:14" ht="15.75" thickBot="1" x14ac:dyDescent="0.3">
      <c r="A30" s="13"/>
      <c r="B30" s="4" t="s">
        <v>736</v>
      </c>
      <c r="C30" s="97" t="s">
        <v>279</v>
      </c>
      <c r="D30" s="98" t="s">
        <v>278</v>
      </c>
      <c r="E30" s="99">
        <v>49493166</v>
      </c>
      <c r="F30" t="s">
        <v>279</v>
      </c>
      <c r="G30" s="97"/>
      <c r="H30" s="98" t="s">
        <v>278</v>
      </c>
      <c r="I30" s="99">
        <v>42511196</v>
      </c>
      <c r="J30" t="s">
        <v>279</v>
      </c>
      <c r="K30" s="97"/>
      <c r="L30" s="98" t="s">
        <v>278</v>
      </c>
      <c r="M30" s="99">
        <v>38496886</v>
      </c>
      <c r="N30" t="s">
        <v>279</v>
      </c>
    </row>
    <row r="31" spans="1:14" ht="15.75" thickTop="1" x14ac:dyDescent="0.25">
      <c r="A31" s="13"/>
      <c r="B31" s="15"/>
      <c r="C31" s="15" t="s">
        <v>279</v>
      </c>
      <c r="D31" s="96"/>
      <c r="E31" s="96"/>
      <c r="F31" s="15"/>
      <c r="G31" s="15"/>
      <c r="H31" s="96"/>
      <c r="I31" s="96"/>
      <c r="J31" s="15"/>
      <c r="K31" s="15"/>
      <c r="L31" s="96"/>
      <c r="M31" s="96"/>
      <c r="N31" s="15"/>
    </row>
  </sheetData>
  <mergeCells count="24">
    <mergeCell ref="A18:A31"/>
    <mergeCell ref="B18:N18"/>
    <mergeCell ref="B19:N19"/>
    <mergeCell ref="B20:N20"/>
    <mergeCell ref="B21:N21"/>
    <mergeCell ref="B22:N22"/>
    <mergeCell ref="A1:A2"/>
    <mergeCell ref="B1:N1"/>
    <mergeCell ref="B2:N2"/>
    <mergeCell ref="B3:N3"/>
    <mergeCell ref="A4:A17"/>
    <mergeCell ref="B4:N4"/>
    <mergeCell ref="B5:N5"/>
    <mergeCell ref="B6:N6"/>
    <mergeCell ref="B7:N7"/>
    <mergeCell ref="B8:N8"/>
    <mergeCell ref="D10:M10"/>
    <mergeCell ref="D11:E11"/>
    <mergeCell ref="H11:I11"/>
    <mergeCell ref="L11:M11"/>
    <mergeCell ref="D24:M24"/>
    <mergeCell ref="D25:E25"/>
    <mergeCell ref="H25:I25"/>
    <mergeCell ref="L25:M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8" max="8" width="2" bestFit="1" customWidth="1"/>
    <col min="9" max="9" width="7.5703125" bestFit="1" customWidth="1"/>
    <col min="10" max="10" width="3" bestFit="1" customWidth="1"/>
    <col min="12" max="12" width="2" bestFit="1" customWidth="1"/>
    <col min="13" max="13" width="6.5703125" bestFit="1" customWidth="1"/>
    <col min="14" max="14" width="2.140625" bestFit="1" customWidth="1"/>
    <col min="17" max="17" width="5" bestFit="1" customWidth="1"/>
    <col min="18" max="18" width="3" bestFit="1" customWidth="1"/>
    <col min="20" max="20" width="2" bestFit="1" customWidth="1"/>
    <col min="21" max="21" width="6.5703125" bestFit="1" customWidth="1"/>
    <col min="22" max="22" width="2.140625" bestFit="1" customWidth="1"/>
    <col min="25" max="25" width="5" bestFit="1" customWidth="1"/>
    <col min="26" max="26" width="3" bestFit="1" customWidth="1"/>
  </cols>
  <sheetData>
    <row r="1" spans="1:26" ht="15" customHeight="1" x14ac:dyDescent="0.25">
      <c r="A1" s="10" t="s">
        <v>135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738</v>
      </c>
      <c r="B3" s="64" t="s">
        <v>7</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13" t="s">
        <v>1355</v>
      </c>
      <c r="B4" s="64" t="s">
        <v>7</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3"/>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3"/>
      <c r="B6" s="88" t="s">
        <v>740</v>
      </c>
      <c r="C6" s="88"/>
      <c r="D6" s="88"/>
      <c r="E6" s="88"/>
      <c r="F6" s="88"/>
      <c r="G6" s="88"/>
      <c r="H6" s="88"/>
      <c r="I6" s="88"/>
      <c r="J6" s="88"/>
      <c r="K6" s="88"/>
      <c r="L6" s="88"/>
      <c r="M6" s="88"/>
      <c r="N6" s="88"/>
      <c r="O6" s="88"/>
      <c r="P6" s="88"/>
      <c r="Q6" s="88"/>
      <c r="R6" s="88"/>
      <c r="S6" s="88"/>
      <c r="T6" s="88"/>
      <c r="U6" s="88"/>
      <c r="V6" s="88"/>
      <c r="W6" s="88"/>
      <c r="X6" s="88"/>
      <c r="Y6" s="88"/>
      <c r="Z6" s="88"/>
    </row>
    <row r="7" spans="1:26" x14ac:dyDescent="0.25">
      <c r="A7" s="13"/>
      <c r="B7" s="64"/>
      <c r="C7" s="64"/>
      <c r="D7" s="64"/>
      <c r="E7" s="64"/>
      <c r="F7" s="64"/>
      <c r="G7" s="64"/>
      <c r="H7" s="64"/>
      <c r="I7" s="64"/>
      <c r="J7" s="64"/>
      <c r="K7" s="64"/>
      <c r="L7" s="64"/>
      <c r="M7" s="64"/>
      <c r="N7" s="64"/>
      <c r="O7" s="64"/>
      <c r="P7" s="64"/>
      <c r="Q7" s="64"/>
      <c r="R7" s="64"/>
      <c r="S7" s="64"/>
      <c r="T7" s="64"/>
      <c r="U7" s="64"/>
      <c r="V7" s="64"/>
      <c r="W7" s="64"/>
      <c r="X7" s="64"/>
      <c r="Y7" s="64"/>
      <c r="Z7" s="64"/>
    </row>
    <row r="8" spans="1:26" ht="15.75" x14ac:dyDescent="0.25">
      <c r="A8" s="13"/>
      <c r="B8" s="89"/>
      <c r="C8" s="89"/>
      <c r="D8" s="89"/>
      <c r="E8" s="89"/>
      <c r="F8" s="89"/>
      <c r="G8" s="89"/>
      <c r="H8" s="89"/>
      <c r="I8" s="89"/>
      <c r="J8" s="89"/>
      <c r="K8" s="89"/>
      <c r="L8" s="89"/>
      <c r="M8" s="89"/>
      <c r="N8" s="89"/>
      <c r="O8" s="89"/>
      <c r="P8" s="89"/>
      <c r="Q8" s="89"/>
      <c r="R8" s="89"/>
      <c r="S8" s="89"/>
      <c r="T8" s="89"/>
      <c r="U8" s="89"/>
      <c r="V8" s="89"/>
      <c r="W8" s="89"/>
      <c r="X8" s="89"/>
      <c r="Y8" s="89"/>
      <c r="Z8" s="89"/>
    </row>
    <row r="9" spans="1:26" x14ac:dyDescent="0.25">
      <c r="A9" s="13"/>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13"/>
      <c r="B10" s="5"/>
      <c r="C10" s="5" t="s">
        <v>279</v>
      </c>
      <c r="D10" s="77" t="s">
        <v>537</v>
      </c>
      <c r="E10" s="77"/>
      <c r="F10" s="77"/>
      <c r="G10" s="77"/>
      <c r="H10" s="77"/>
      <c r="I10" s="77"/>
      <c r="J10" s="77"/>
      <c r="K10" s="77"/>
      <c r="L10" s="77"/>
      <c r="M10" s="77"/>
      <c r="N10" s="77"/>
      <c r="O10" s="77"/>
      <c r="P10" s="77"/>
      <c r="Q10" s="77"/>
      <c r="R10" s="77"/>
      <c r="S10" s="77"/>
      <c r="T10" s="77"/>
      <c r="U10" s="77"/>
      <c r="V10" s="77"/>
      <c r="W10" s="77"/>
      <c r="X10" s="77"/>
      <c r="Y10" s="77"/>
      <c r="Z10" s="5"/>
    </row>
    <row r="11" spans="1:26" ht="15.75" thickBot="1" x14ac:dyDescent="0.3">
      <c r="A11" s="13"/>
      <c r="B11" s="5"/>
      <c r="C11" s="5" t="s">
        <v>279</v>
      </c>
      <c r="D11" s="83">
        <v>2013</v>
      </c>
      <c r="E11" s="83"/>
      <c r="F11" s="83"/>
      <c r="G11" s="83"/>
      <c r="H11" s="83"/>
      <c r="I11" s="83"/>
      <c r="J11" s="5"/>
      <c r="K11" s="5"/>
      <c r="L11" s="83">
        <v>2012</v>
      </c>
      <c r="M11" s="83"/>
      <c r="N11" s="83"/>
      <c r="O11" s="83"/>
      <c r="P11" s="83"/>
      <c r="Q11" s="83"/>
      <c r="R11" s="5"/>
      <c r="S11" s="5"/>
      <c r="T11" s="83">
        <v>2011</v>
      </c>
      <c r="U11" s="83"/>
      <c r="V11" s="83"/>
      <c r="W11" s="83"/>
      <c r="X11" s="83"/>
      <c r="Y11" s="83"/>
      <c r="Z11" s="5"/>
    </row>
    <row r="12" spans="1:26" ht="15.75" thickBot="1" x14ac:dyDescent="0.3">
      <c r="A12" s="13"/>
      <c r="B12" s="5"/>
      <c r="C12" s="5" t="s">
        <v>279</v>
      </c>
      <c r="D12" s="83" t="s">
        <v>509</v>
      </c>
      <c r="E12" s="83"/>
      <c r="F12" s="5"/>
      <c r="G12" s="5"/>
      <c r="H12" s="83" t="s">
        <v>741</v>
      </c>
      <c r="I12" s="83"/>
      <c r="J12" s="5"/>
      <c r="K12" s="5"/>
      <c r="L12" s="83" t="s">
        <v>509</v>
      </c>
      <c r="M12" s="83"/>
      <c r="N12" s="5"/>
      <c r="O12" s="5"/>
      <c r="P12" s="83" t="s">
        <v>741</v>
      </c>
      <c r="Q12" s="83"/>
      <c r="R12" s="5"/>
      <c r="S12" s="5"/>
      <c r="T12" s="83" t="s">
        <v>509</v>
      </c>
      <c r="U12" s="83"/>
      <c r="V12" s="5"/>
      <c r="W12" s="5"/>
      <c r="X12" s="83" t="s">
        <v>741</v>
      </c>
      <c r="Y12" s="83"/>
      <c r="Z12" s="5"/>
    </row>
    <row r="13" spans="1:26" x14ac:dyDescent="0.25">
      <c r="A13" s="13"/>
      <c r="B13" s="76" t="s">
        <v>742</v>
      </c>
      <c r="C13" s="57" t="s">
        <v>279</v>
      </c>
      <c r="D13" s="57" t="s">
        <v>278</v>
      </c>
      <c r="E13" s="30">
        <v>126865</v>
      </c>
      <c r="F13" s="32" t="s">
        <v>279</v>
      </c>
      <c r="G13" s="57"/>
      <c r="H13" s="57"/>
      <c r="I13" s="34">
        <v>35</v>
      </c>
      <c r="J13" s="32" t="s">
        <v>412</v>
      </c>
      <c r="K13" s="57"/>
      <c r="L13" s="57" t="s">
        <v>278</v>
      </c>
      <c r="M13" s="30">
        <v>95111</v>
      </c>
      <c r="N13" s="32" t="s">
        <v>279</v>
      </c>
      <c r="O13" s="57"/>
      <c r="P13" s="57"/>
      <c r="Q13" s="34">
        <v>35</v>
      </c>
      <c r="R13" s="32" t="s">
        <v>412</v>
      </c>
      <c r="S13" s="57"/>
      <c r="T13" s="57" t="s">
        <v>278</v>
      </c>
      <c r="U13" s="30">
        <v>88001</v>
      </c>
      <c r="V13" s="32" t="s">
        <v>279</v>
      </c>
      <c r="W13" s="57"/>
      <c r="X13" s="57"/>
      <c r="Y13" s="34">
        <v>35</v>
      </c>
      <c r="Z13" s="32" t="s">
        <v>412</v>
      </c>
    </row>
    <row r="14" spans="1:26" x14ac:dyDescent="0.25">
      <c r="A14" s="13"/>
      <c r="B14" s="3" t="s">
        <v>743</v>
      </c>
      <c r="C14" s="5" t="s">
        <v>279</v>
      </c>
      <c r="D14" s="5"/>
      <c r="E14" s="25" t="s">
        <v>744</v>
      </c>
      <c r="F14" t="s">
        <v>283</v>
      </c>
      <c r="G14" s="5"/>
      <c r="H14" s="5"/>
      <c r="I14" s="25" t="s">
        <v>745</v>
      </c>
      <c r="J14" t="s">
        <v>283</v>
      </c>
      <c r="K14" s="5"/>
      <c r="L14" s="5"/>
      <c r="M14" s="25" t="s">
        <v>746</v>
      </c>
      <c r="N14" t="s">
        <v>283</v>
      </c>
      <c r="O14" s="5"/>
      <c r="P14" s="5"/>
      <c r="Q14" s="25" t="s">
        <v>747</v>
      </c>
      <c r="R14" t="s">
        <v>283</v>
      </c>
      <c r="S14" s="5"/>
      <c r="T14" s="5"/>
      <c r="U14" s="25" t="s">
        <v>748</v>
      </c>
      <c r="V14" t="s">
        <v>283</v>
      </c>
      <c r="W14" s="5"/>
      <c r="X14" s="5"/>
      <c r="Y14" s="25" t="s">
        <v>749</v>
      </c>
      <c r="Z14" t="s">
        <v>283</v>
      </c>
    </row>
    <row r="15" spans="1:26" x14ac:dyDescent="0.25">
      <c r="A15" s="13"/>
      <c r="B15" s="76" t="s">
        <v>750</v>
      </c>
      <c r="C15" s="57" t="s">
        <v>279</v>
      </c>
      <c r="D15" s="57"/>
      <c r="E15" s="34" t="s">
        <v>751</v>
      </c>
      <c r="F15" s="32" t="s">
        <v>283</v>
      </c>
      <c r="G15" s="57"/>
      <c r="H15" s="57"/>
      <c r="I15" s="34" t="s">
        <v>752</v>
      </c>
      <c r="J15" s="32" t="s">
        <v>283</v>
      </c>
      <c r="K15" s="57"/>
      <c r="L15" s="57"/>
      <c r="M15" s="34" t="s">
        <v>753</v>
      </c>
      <c r="N15" s="32" t="s">
        <v>283</v>
      </c>
      <c r="O15" s="57"/>
      <c r="P15" s="57"/>
      <c r="Q15" s="34" t="s">
        <v>754</v>
      </c>
      <c r="R15" s="32" t="s">
        <v>283</v>
      </c>
      <c r="S15" s="57"/>
      <c r="T15" s="57"/>
      <c r="U15" s="34" t="s">
        <v>755</v>
      </c>
      <c r="V15" s="32" t="s">
        <v>283</v>
      </c>
      <c r="W15" s="57"/>
      <c r="X15" s="57"/>
      <c r="Y15" s="34" t="s">
        <v>754</v>
      </c>
      <c r="Z15" s="32" t="s">
        <v>283</v>
      </c>
    </row>
    <row r="16" spans="1:26" x14ac:dyDescent="0.25">
      <c r="A16" s="13"/>
      <c r="B16" s="3" t="s">
        <v>756</v>
      </c>
      <c r="C16" s="5" t="s">
        <v>279</v>
      </c>
      <c r="D16" s="5"/>
      <c r="E16" s="25" t="s">
        <v>757</v>
      </c>
      <c r="F16" t="s">
        <v>283</v>
      </c>
      <c r="G16" s="5"/>
      <c r="H16" s="5"/>
      <c r="I16" s="25" t="s">
        <v>758</v>
      </c>
      <c r="J16" t="s">
        <v>283</v>
      </c>
      <c r="K16" s="5"/>
      <c r="L16" s="5"/>
      <c r="M16" s="25" t="s">
        <v>759</v>
      </c>
      <c r="N16" t="s">
        <v>283</v>
      </c>
      <c r="O16" s="5"/>
      <c r="P16" s="5"/>
      <c r="Q16" s="25" t="s">
        <v>760</v>
      </c>
      <c r="R16" t="s">
        <v>283</v>
      </c>
      <c r="S16" s="5"/>
      <c r="T16" s="5"/>
      <c r="U16" s="25" t="s">
        <v>761</v>
      </c>
      <c r="V16" t="s">
        <v>283</v>
      </c>
      <c r="W16" s="5"/>
      <c r="X16" s="5"/>
      <c r="Y16" s="25" t="s">
        <v>749</v>
      </c>
      <c r="Z16" t="s">
        <v>283</v>
      </c>
    </row>
    <row r="17" spans="1:26" ht="15.75" thickBot="1" x14ac:dyDescent="0.3">
      <c r="A17" s="13"/>
      <c r="B17" s="76" t="s">
        <v>762</v>
      </c>
      <c r="C17" s="57" t="s">
        <v>279</v>
      </c>
      <c r="D17" s="57"/>
      <c r="E17" s="34" t="s">
        <v>763</v>
      </c>
      <c r="F17" s="32" t="s">
        <v>283</v>
      </c>
      <c r="G17" s="57"/>
      <c r="H17" s="57"/>
      <c r="I17" s="34" t="s">
        <v>764</v>
      </c>
      <c r="J17" s="32" t="s">
        <v>283</v>
      </c>
      <c r="K17" s="57"/>
      <c r="L17" s="57"/>
      <c r="M17" s="30">
        <v>2264</v>
      </c>
      <c r="N17" s="32" t="s">
        <v>279</v>
      </c>
      <c r="O17" s="57"/>
      <c r="P17" s="57"/>
      <c r="Q17" s="34">
        <v>0.8</v>
      </c>
      <c r="R17" s="32" t="s">
        <v>279</v>
      </c>
      <c r="S17" s="57"/>
      <c r="T17" s="57"/>
      <c r="U17" s="34" t="s">
        <v>765</v>
      </c>
      <c r="V17" s="32" t="s">
        <v>283</v>
      </c>
      <c r="W17" s="57"/>
      <c r="X17" s="57"/>
      <c r="Y17" s="34" t="s">
        <v>766</v>
      </c>
      <c r="Z17" s="32" t="s">
        <v>283</v>
      </c>
    </row>
    <row r="18" spans="1:26" x14ac:dyDescent="0.25">
      <c r="A18" s="13"/>
      <c r="B18" s="15"/>
      <c r="C18" s="15" t="s">
        <v>279</v>
      </c>
      <c r="D18" s="90"/>
      <c r="E18" s="90"/>
      <c r="F18" s="15"/>
      <c r="G18" s="15"/>
      <c r="H18" s="90"/>
      <c r="I18" s="90"/>
      <c r="J18" s="15"/>
      <c r="K18" s="15"/>
      <c r="L18" s="90"/>
      <c r="M18" s="90"/>
      <c r="N18" s="15"/>
      <c r="O18" s="15"/>
      <c r="P18" s="90"/>
      <c r="Q18" s="90"/>
      <c r="R18" s="15"/>
      <c r="S18" s="15"/>
      <c r="T18" s="90"/>
      <c r="U18" s="90"/>
      <c r="V18" s="15"/>
      <c r="W18" s="15"/>
      <c r="X18" s="90"/>
      <c r="Y18" s="90"/>
      <c r="Z18" s="15"/>
    </row>
    <row r="19" spans="1:26" ht="15.75" thickBot="1" x14ac:dyDescent="0.3">
      <c r="A19" s="13"/>
      <c r="B19" s="3" t="s">
        <v>135</v>
      </c>
      <c r="C19" s="97" t="s">
        <v>279</v>
      </c>
      <c r="D19" s="5" t="s">
        <v>278</v>
      </c>
      <c r="E19" s="99">
        <v>99641</v>
      </c>
      <c r="F19" t="s">
        <v>279</v>
      </c>
      <c r="G19" s="97"/>
      <c r="H19" s="5"/>
      <c r="I19" s="102">
        <v>27.5</v>
      </c>
      <c r="J19" s="2" t="s">
        <v>767</v>
      </c>
      <c r="K19" s="97"/>
      <c r="L19" s="5" t="s">
        <v>278</v>
      </c>
      <c r="M19" s="99">
        <v>75582</v>
      </c>
      <c r="N19" t="s">
        <v>279</v>
      </c>
      <c r="O19" s="97"/>
      <c r="P19" s="5"/>
      <c r="Q19" s="102">
        <v>27.8</v>
      </c>
      <c r="R19" s="2" t="s">
        <v>767</v>
      </c>
      <c r="S19" s="97"/>
      <c r="T19" s="5" t="s">
        <v>278</v>
      </c>
      <c r="U19" s="99">
        <v>59978</v>
      </c>
      <c r="V19" t="s">
        <v>279</v>
      </c>
      <c r="W19" s="97"/>
      <c r="X19" s="5"/>
      <c r="Y19" s="102">
        <v>23.9</v>
      </c>
      <c r="Z19" s="2" t="s">
        <v>767</v>
      </c>
    </row>
    <row r="20" spans="1:26" ht="15.75" thickTop="1" x14ac:dyDescent="0.25">
      <c r="A20" s="13"/>
      <c r="B20" s="15"/>
      <c r="C20" s="15" t="s">
        <v>279</v>
      </c>
      <c r="D20" s="96"/>
      <c r="E20" s="96"/>
      <c r="F20" s="15"/>
      <c r="G20" s="15"/>
      <c r="H20" s="96"/>
      <c r="I20" s="96"/>
      <c r="J20" s="15"/>
      <c r="K20" s="15"/>
      <c r="L20" s="96"/>
      <c r="M20" s="96"/>
      <c r="N20" s="15"/>
      <c r="O20" s="15"/>
      <c r="P20" s="96"/>
      <c r="Q20" s="96"/>
      <c r="R20" s="15"/>
      <c r="S20" s="15"/>
      <c r="T20" s="96"/>
      <c r="U20" s="96"/>
      <c r="V20" s="15"/>
      <c r="W20" s="15"/>
      <c r="X20" s="96"/>
      <c r="Y20" s="96"/>
      <c r="Z20" s="15"/>
    </row>
    <row r="21" spans="1:26" ht="15" customHeight="1" x14ac:dyDescent="0.25">
      <c r="A21" s="13" t="s">
        <v>1356</v>
      </c>
      <c r="B21" s="64" t="s">
        <v>7</v>
      </c>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x14ac:dyDescent="0.25">
      <c r="A22" s="13"/>
      <c r="B22" s="64"/>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x14ac:dyDescent="0.25">
      <c r="A23" s="13"/>
      <c r="B23" s="88" t="s">
        <v>769</v>
      </c>
      <c r="C23" s="88"/>
      <c r="D23" s="88"/>
      <c r="E23" s="88"/>
      <c r="F23" s="88"/>
      <c r="G23" s="88"/>
      <c r="H23" s="88"/>
      <c r="I23" s="88"/>
      <c r="J23" s="88"/>
      <c r="K23" s="88"/>
      <c r="L23" s="88"/>
      <c r="M23" s="88"/>
      <c r="N23" s="88"/>
      <c r="O23" s="88"/>
      <c r="P23" s="88"/>
      <c r="Q23" s="88"/>
      <c r="R23" s="88"/>
      <c r="S23" s="88"/>
      <c r="T23" s="88"/>
      <c r="U23" s="88"/>
      <c r="V23" s="88"/>
      <c r="W23" s="88"/>
      <c r="X23" s="88"/>
      <c r="Y23" s="88"/>
      <c r="Z23" s="88"/>
    </row>
    <row r="24" spans="1:26" x14ac:dyDescent="0.25">
      <c r="A24" s="13"/>
      <c r="B24" s="64"/>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ht="15.75" x14ac:dyDescent="0.25">
      <c r="A25" s="13"/>
      <c r="B25" s="89"/>
      <c r="C25" s="89"/>
      <c r="D25" s="89"/>
      <c r="E25" s="89"/>
      <c r="F25" s="89"/>
      <c r="G25" s="89"/>
      <c r="H25" s="89"/>
      <c r="I25" s="89"/>
      <c r="J25" s="89"/>
      <c r="K25" s="89"/>
      <c r="L25" s="89"/>
      <c r="M25" s="89"/>
      <c r="N25" s="89"/>
      <c r="O25" s="89"/>
      <c r="P25" s="89"/>
      <c r="Q25" s="89"/>
      <c r="R25" s="89"/>
      <c r="S25" s="89"/>
      <c r="T25" s="89"/>
      <c r="U25" s="89"/>
      <c r="V25" s="89"/>
      <c r="W25" s="89"/>
      <c r="X25" s="89"/>
      <c r="Y25" s="89"/>
      <c r="Z25" s="89"/>
    </row>
    <row r="26" spans="1:26" x14ac:dyDescent="0.25">
      <c r="A26" s="13"/>
      <c r="B26" s="5"/>
      <c r="C26" s="5"/>
      <c r="D26" s="5"/>
      <c r="E26" s="5"/>
      <c r="F26" s="5"/>
      <c r="G26" s="5"/>
      <c r="H26" s="5"/>
      <c r="I26" s="5"/>
      <c r="J26" s="5"/>
    </row>
    <row r="27" spans="1:26" ht="15.75" thickBot="1" x14ac:dyDescent="0.3">
      <c r="A27" s="13"/>
      <c r="B27" s="5"/>
      <c r="C27" s="5" t="s">
        <v>279</v>
      </c>
      <c r="D27" s="77" t="s">
        <v>770</v>
      </c>
      <c r="E27" s="77"/>
      <c r="F27" s="77"/>
      <c r="G27" s="77"/>
      <c r="H27" s="77"/>
      <c r="I27" s="77"/>
      <c r="J27" s="5"/>
    </row>
    <row r="28" spans="1:26" ht="15.75" thickBot="1" x14ac:dyDescent="0.3">
      <c r="A28" s="13"/>
      <c r="B28" s="5"/>
      <c r="C28" s="5" t="s">
        <v>279</v>
      </c>
      <c r="D28" s="83">
        <v>2013</v>
      </c>
      <c r="E28" s="83"/>
      <c r="F28" s="5"/>
      <c r="G28" s="5"/>
      <c r="H28" s="83">
        <v>2012</v>
      </c>
      <c r="I28" s="83"/>
      <c r="J28" s="5"/>
    </row>
    <row r="29" spans="1:26" x14ac:dyDescent="0.25">
      <c r="A29" s="13"/>
      <c r="B29" s="91" t="s">
        <v>771</v>
      </c>
      <c r="C29" s="57" t="s">
        <v>279</v>
      </c>
      <c r="D29" s="57"/>
      <c r="E29" s="57"/>
      <c r="F29" s="57"/>
      <c r="G29" s="57"/>
      <c r="H29" s="57"/>
      <c r="I29" s="57"/>
      <c r="J29" s="57"/>
    </row>
    <row r="30" spans="1:26" ht="30" x14ac:dyDescent="0.25">
      <c r="A30" s="13"/>
      <c r="B30" s="3" t="s">
        <v>772</v>
      </c>
      <c r="C30" s="5" t="s">
        <v>279</v>
      </c>
      <c r="D30" s="5" t="s">
        <v>278</v>
      </c>
      <c r="E30" s="23">
        <v>70816</v>
      </c>
      <c r="F30" t="s">
        <v>279</v>
      </c>
      <c r="G30" s="5"/>
      <c r="H30" s="5" t="s">
        <v>278</v>
      </c>
      <c r="I30" s="23">
        <v>74117</v>
      </c>
      <c r="J30" t="s">
        <v>279</v>
      </c>
    </row>
    <row r="31" spans="1:26" ht="30" x14ac:dyDescent="0.25">
      <c r="A31" s="13"/>
      <c r="B31" s="76" t="s">
        <v>773</v>
      </c>
      <c r="C31" s="57" t="s">
        <v>279</v>
      </c>
      <c r="D31" s="57"/>
      <c r="E31" s="57"/>
      <c r="F31" s="57"/>
      <c r="G31" s="57"/>
      <c r="H31" s="57"/>
      <c r="I31" s="57"/>
      <c r="J31" s="57"/>
    </row>
    <row r="32" spans="1:26" ht="30" x14ac:dyDescent="0.25">
      <c r="A32" s="13"/>
      <c r="B32" s="3" t="s">
        <v>774</v>
      </c>
      <c r="C32" s="5" t="s">
        <v>279</v>
      </c>
      <c r="D32" s="5"/>
      <c r="E32" s="23">
        <v>7888</v>
      </c>
      <c r="F32" t="s">
        <v>279</v>
      </c>
      <c r="G32" s="5"/>
      <c r="H32" s="5"/>
      <c r="I32" s="23">
        <v>7259</v>
      </c>
      <c r="J32" t="s">
        <v>279</v>
      </c>
    </row>
    <row r="33" spans="1:10" ht="30" x14ac:dyDescent="0.25">
      <c r="A33" s="13"/>
      <c r="B33" s="76" t="s">
        <v>775</v>
      </c>
      <c r="C33" s="57" t="s">
        <v>279</v>
      </c>
      <c r="D33" s="57"/>
      <c r="E33" s="30">
        <v>206775</v>
      </c>
      <c r="F33" s="32" t="s">
        <v>279</v>
      </c>
      <c r="G33" s="57"/>
      <c r="H33" s="57"/>
      <c r="I33" s="30">
        <v>229429</v>
      </c>
      <c r="J33" s="32" t="s">
        <v>279</v>
      </c>
    </row>
    <row r="34" spans="1:10" ht="30" x14ac:dyDescent="0.25">
      <c r="A34" s="13"/>
      <c r="B34" s="3" t="s">
        <v>776</v>
      </c>
      <c r="C34" s="5" t="s">
        <v>279</v>
      </c>
      <c r="D34" s="5"/>
      <c r="E34" s="23">
        <v>30871</v>
      </c>
      <c r="F34" t="s">
        <v>279</v>
      </c>
      <c r="G34" s="5"/>
      <c r="H34" s="5"/>
      <c r="I34" s="23">
        <v>30337</v>
      </c>
      <c r="J34" t="s">
        <v>279</v>
      </c>
    </row>
    <row r="35" spans="1:10" x14ac:dyDescent="0.25">
      <c r="A35" s="13"/>
      <c r="B35" s="76" t="s">
        <v>777</v>
      </c>
      <c r="C35" s="57" t="s">
        <v>279</v>
      </c>
      <c r="D35" s="57"/>
      <c r="E35" s="30">
        <v>42701</v>
      </c>
      <c r="F35" s="32" t="s">
        <v>279</v>
      </c>
      <c r="G35" s="57"/>
      <c r="H35" s="57"/>
      <c r="I35" s="30">
        <v>37014</v>
      </c>
      <c r="J35" s="32" t="s">
        <v>279</v>
      </c>
    </row>
    <row r="36" spans="1:10" x14ac:dyDescent="0.25">
      <c r="A36" s="13"/>
      <c r="B36" s="3" t="s">
        <v>778</v>
      </c>
      <c r="C36" s="5" t="s">
        <v>279</v>
      </c>
      <c r="D36" s="5"/>
      <c r="E36" s="23">
        <v>59174</v>
      </c>
      <c r="F36" t="s">
        <v>279</v>
      </c>
      <c r="G36" s="5"/>
      <c r="H36" s="5"/>
      <c r="I36" s="23">
        <v>94847</v>
      </c>
      <c r="J36" t="s">
        <v>279</v>
      </c>
    </row>
    <row r="37" spans="1:10" x14ac:dyDescent="0.25">
      <c r="A37" s="13"/>
      <c r="B37" s="76" t="s">
        <v>779</v>
      </c>
      <c r="C37" s="57" t="s">
        <v>279</v>
      </c>
      <c r="D37" s="57"/>
      <c r="E37" s="30">
        <v>8024</v>
      </c>
      <c r="F37" s="32" t="s">
        <v>279</v>
      </c>
      <c r="G37" s="57"/>
      <c r="H37" s="57"/>
      <c r="I37" s="30">
        <v>7889</v>
      </c>
      <c r="J37" s="32" t="s">
        <v>279</v>
      </c>
    </row>
    <row r="38" spans="1:10" ht="15.75" thickBot="1" x14ac:dyDescent="0.3">
      <c r="A38" s="13"/>
      <c r="B38" s="3" t="s">
        <v>780</v>
      </c>
      <c r="C38" s="5" t="s">
        <v>279</v>
      </c>
      <c r="D38" s="5"/>
      <c r="E38" s="23">
        <v>10843</v>
      </c>
      <c r="F38" t="s">
        <v>279</v>
      </c>
      <c r="G38" s="5"/>
      <c r="H38" s="5"/>
      <c r="I38" s="23">
        <v>23041</v>
      </c>
      <c r="J38" t="s">
        <v>279</v>
      </c>
    </row>
    <row r="39" spans="1:10" x14ac:dyDescent="0.25">
      <c r="A39" s="13"/>
      <c r="B39" s="15"/>
      <c r="C39" s="15" t="s">
        <v>279</v>
      </c>
      <c r="D39" s="90"/>
      <c r="E39" s="90"/>
      <c r="F39" s="15"/>
      <c r="G39" s="15"/>
      <c r="H39" s="90"/>
      <c r="I39" s="90"/>
      <c r="J39" s="15"/>
    </row>
    <row r="40" spans="1:10" ht="15.75" thickBot="1" x14ac:dyDescent="0.3">
      <c r="A40" s="13"/>
      <c r="B40" s="91" t="s">
        <v>781</v>
      </c>
      <c r="C40" s="92" t="s">
        <v>279</v>
      </c>
      <c r="D40" s="93"/>
      <c r="E40" s="94">
        <v>437092</v>
      </c>
      <c r="F40" s="95" t="s">
        <v>279</v>
      </c>
      <c r="G40" s="92"/>
      <c r="H40" s="93"/>
      <c r="I40" s="94">
        <v>503933</v>
      </c>
      <c r="J40" s="95" t="s">
        <v>279</v>
      </c>
    </row>
    <row r="41" spans="1:10" x14ac:dyDescent="0.25">
      <c r="A41" s="13"/>
      <c r="B41" s="15"/>
      <c r="C41" s="15" t="s">
        <v>279</v>
      </c>
      <c r="D41" s="90"/>
      <c r="E41" s="90"/>
      <c r="F41" s="15"/>
      <c r="G41" s="15"/>
      <c r="H41" s="90"/>
      <c r="I41" s="90"/>
      <c r="J41" s="15"/>
    </row>
    <row r="42" spans="1:10" x14ac:dyDescent="0.25">
      <c r="A42" s="13"/>
      <c r="B42" s="4" t="s">
        <v>782</v>
      </c>
      <c r="C42" s="97" t="s">
        <v>279</v>
      </c>
      <c r="D42" s="5"/>
      <c r="E42" s="5"/>
      <c r="F42" s="5"/>
      <c r="G42" s="97"/>
      <c r="H42" s="5"/>
      <c r="I42" s="5"/>
      <c r="J42" s="5"/>
    </row>
    <row r="43" spans="1:10" ht="30" x14ac:dyDescent="0.25">
      <c r="A43" s="13"/>
      <c r="B43" s="76" t="s">
        <v>783</v>
      </c>
      <c r="C43" s="92" t="s">
        <v>279</v>
      </c>
      <c r="D43" s="57"/>
      <c r="E43" s="30">
        <v>284503</v>
      </c>
      <c r="F43" s="32" t="s">
        <v>279</v>
      </c>
      <c r="G43" s="92"/>
      <c r="H43" s="57"/>
      <c r="I43" s="30">
        <v>257290</v>
      </c>
      <c r="J43" s="32" t="s">
        <v>279</v>
      </c>
    </row>
    <row r="44" spans="1:10" ht="30" x14ac:dyDescent="0.25">
      <c r="A44" s="13"/>
      <c r="B44" s="3" t="s">
        <v>784</v>
      </c>
      <c r="C44" s="97" t="s">
        <v>279</v>
      </c>
      <c r="D44" s="5"/>
      <c r="E44" s="23">
        <v>5249</v>
      </c>
      <c r="F44" t="s">
        <v>279</v>
      </c>
      <c r="G44" s="97"/>
      <c r="H44" s="5"/>
      <c r="I44" s="23">
        <v>9415</v>
      </c>
      <c r="J44" t="s">
        <v>279</v>
      </c>
    </row>
    <row r="45" spans="1:10" ht="30" x14ac:dyDescent="0.25">
      <c r="A45" s="13"/>
      <c r="B45" s="76" t="s">
        <v>785</v>
      </c>
      <c r="C45" s="92" t="s">
        <v>279</v>
      </c>
      <c r="D45" s="57"/>
      <c r="E45" s="57"/>
      <c r="F45" s="57"/>
      <c r="G45" s="92"/>
      <c r="H45" s="57"/>
      <c r="I45" s="57"/>
      <c r="J45" s="57"/>
    </row>
    <row r="46" spans="1:10" x14ac:dyDescent="0.25">
      <c r="A46" s="13"/>
      <c r="B46" s="3" t="s">
        <v>786</v>
      </c>
      <c r="C46" s="97" t="s">
        <v>279</v>
      </c>
      <c r="D46" s="5"/>
      <c r="E46" s="23">
        <v>326855</v>
      </c>
      <c r="F46" t="s">
        <v>279</v>
      </c>
      <c r="G46" s="97"/>
      <c r="H46" s="5"/>
      <c r="I46" s="23">
        <v>327245</v>
      </c>
      <c r="J46" t="s">
        <v>279</v>
      </c>
    </row>
    <row r="47" spans="1:10" ht="30" x14ac:dyDescent="0.25">
      <c r="A47" s="13"/>
      <c r="B47" s="76" t="s">
        <v>787</v>
      </c>
      <c r="C47" s="92" t="s">
        <v>279</v>
      </c>
      <c r="D47" s="57"/>
      <c r="E47" s="57"/>
      <c r="F47" s="57"/>
      <c r="G47" s="92"/>
      <c r="H47" s="57"/>
      <c r="I47" s="57"/>
      <c r="J47" s="57"/>
    </row>
    <row r="48" spans="1:10" x14ac:dyDescent="0.25">
      <c r="A48" s="13"/>
      <c r="B48" s="3" t="s">
        <v>788</v>
      </c>
      <c r="C48" s="97" t="s">
        <v>279</v>
      </c>
      <c r="D48" s="5"/>
      <c r="E48" s="23">
        <v>17262</v>
      </c>
      <c r="F48" t="s">
        <v>279</v>
      </c>
      <c r="G48" s="97"/>
      <c r="H48" s="5"/>
      <c r="I48" s="23">
        <v>1462</v>
      </c>
      <c r="J48" t="s">
        <v>279</v>
      </c>
    </row>
    <row r="49" spans="1:10" ht="15.75" thickBot="1" x14ac:dyDescent="0.3">
      <c r="A49" s="13"/>
      <c r="B49" s="76" t="s">
        <v>68</v>
      </c>
      <c r="C49" s="92" t="s">
        <v>279</v>
      </c>
      <c r="D49" s="57"/>
      <c r="E49" s="30">
        <v>23651</v>
      </c>
      <c r="F49" s="32" t="s">
        <v>279</v>
      </c>
      <c r="G49" s="92"/>
      <c r="H49" s="57"/>
      <c r="I49" s="34">
        <v>671</v>
      </c>
      <c r="J49" s="32" t="s">
        <v>279</v>
      </c>
    </row>
    <row r="50" spans="1:10" x14ac:dyDescent="0.25">
      <c r="A50" s="13"/>
      <c r="B50" s="15"/>
      <c r="C50" s="15" t="s">
        <v>279</v>
      </c>
      <c r="D50" s="90"/>
      <c r="E50" s="90"/>
      <c r="F50" s="15"/>
      <c r="G50" s="15"/>
      <c r="H50" s="90"/>
      <c r="I50" s="90"/>
      <c r="J50" s="15"/>
    </row>
    <row r="51" spans="1:10" ht="15.75" thickBot="1" x14ac:dyDescent="0.3">
      <c r="A51" s="13"/>
      <c r="B51" s="4" t="s">
        <v>789</v>
      </c>
      <c r="C51" s="97" t="s">
        <v>279</v>
      </c>
      <c r="D51" s="98"/>
      <c r="E51" s="99">
        <v>657520</v>
      </c>
      <c r="F51" s="2" t="s">
        <v>279</v>
      </c>
      <c r="G51" s="97"/>
      <c r="H51" s="98"/>
      <c r="I51" s="99">
        <v>596083</v>
      </c>
      <c r="J51" s="2" t="s">
        <v>279</v>
      </c>
    </row>
    <row r="52" spans="1:10" x14ac:dyDescent="0.25">
      <c r="A52" s="13"/>
      <c r="B52" s="15"/>
      <c r="C52" s="15" t="s">
        <v>279</v>
      </c>
      <c r="D52" s="90"/>
      <c r="E52" s="90"/>
      <c r="F52" s="15"/>
      <c r="G52" s="15"/>
      <c r="H52" s="90"/>
      <c r="I52" s="90"/>
      <c r="J52" s="15"/>
    </row>
    <row r="53" spans="1:10" ht="30.75" thickBot="1" x14ac:dyDescent="0.3">
      <c r="A53" s="13"/>
      <c r="B53" s="91" t="s">
        <v>790</v>
      </c>
      <c r="C53" s="92" t="s">
        <v>279</v>
      </c>
      <c r="D53" s="93" t="s">
        <v>278</v>
      </c>
      <c r="E53" s="100" t="s">
        <v>791</v>
      </c>
      <c r="F53" s="95" t="s">
        <v>283</v>
      </c>
      <c r="G53" s="92"/>
      <c r="H53" s="93" t="s">
        <v>278</v>
      </c>
      <c r="I53" s="100" t="s">
        <v>792</v>
      </c>
      <c r="J53" s="95" t="s">
        <v>283</v>
      </c>
    </row>
    <row r="54" spans="1:10" ht="15.75" thickTop="1" x14ac:dyDescent="0.25">
      <c r="A54" s="13"/>
      <c r="B54" s="15"/>
      <c r="C54" s="15" t="s">
        <v>279</v>
      </c>
      <c r="D54" s="96"/>
      <c r="E54" s="96"/>
      <c r="F54" s="15"/>
      <c r="G54" s="15"/>
      <c r="H54" s="96"/>
      <c r="I54" s="96"/>
      <c r="J54" s="15"/>
    </row>
  </sheetData>
  <mergeCells count="29">
    <mergeCell ref="B6:Z6"/>
    <mergeCell ref="B7:Z7"/>
    <mergeCell ref="B8:Z8"/>
    <mergeCell ref="A21:A54"/>
    <mergeCell ref="B21:Z21"/>
    <mergeCell ref="B22:Z22"/>
    <mergeCell ref="B23:Z23"/>
    <mergeCell ref="B24:Z24"/>
    <mergeCell ref="B25:Z25"/>
    <mergeCell ref="D27:I27"/>
    <mergeCell ref="D28:E28"/>
    <mergeCell ref="H28:I28"/>
    <mergeCell ref="A1:A2"/>
    <mergeCell ref="B1:Z1"/>
    <mergeCell ref="B2:Z2"/>
    <mergeCell ref="B3:Z3"/>
    <mergeCell ref="A4:A20"/>
    <mergeCell ref="B4:Z4"/>
    <mergeCell ref="B5:Z5"/>
    <mergeCell ref="D10:Y10"/>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9.85546875" customWidth="1"/>
    <col min="4" max="4" width="2.85546875" customWidth="1"/>
    <col min="5" max="5" width="11.42578125" customWidth="1"/>
    <col min="6" max="6" width="2.28515625" customWidth="1"/>
    <col min="7" max="7" width="9.85546875" customWidth="1"/>
    <col min="8" max="8" width="2.28515625" customWidth="1"/>
    <col min="9" max="9" width="9.85546875" customWidth="1"/>
    <col min="10" max="10" width="2.28515625" customWidth="1"/>
    <col min="11" max="11" width="9.85546875" customWidth="1"/>
    <col min="12" max="12" width="3.42578125" customWidth="1"/>
    <col min="13" max="13" width="8.5703125" customWidth="1"/>
    <col min="14" max="14" width="2.28515625" customWidth="1"/>
    <col min="15" max="15" width="9.85546875" customWidth="1"/>
    <col min="16" max="16" width="2.140625" customWidth="1"/>
    <col min="17" max="17" width="8.140625" customWidth="1"/>
    <col min="18" max="18" width="2.28515625" customWidth="1"/>
  </cols>
  <sheetData>
    <row r="1" spans="1:18" ht="15" customHeight="1" x14ac:dyDescent="0.25">
      <c r="A1" s="10" t="s">
        <v>135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796</v>
      </c>
      <c r="B3" s="64" t="s">
        <v>7</v>
      </c>
      <c r="C3" s="64"/>
      <c r="D3" s="64"/>
      <c r="E3" s="64"/>
      <c r="F3" s="64"/>
      <c r="G3" s="64"/>
      <c r="H3" s="64"/>
      <c r="I3" s="64"/>
      <c r="J3" s="64"/>
      <c r="K3" s="64"/>
      <c r="L3" s="64"/>
      <c r="M3" s="64"/>
      <c r="N3" s="64"/>
      <c r="O3" s="64"/>
      <c r="P3" s="64"/>
      <c r="Q3" s="64"/>
      <c r="R3" s="64"/>
    </row>
    <row r="4" spans="1:18" ht="15" customHeight="1" x14ac:dyDescent="0.25">
      <c r="A4" s="13" t="s">
        <v>1358</v>
      </c>
      <c r="B4" s="64" t="s">
        <v>7</v>
      </c>
      <c r="C4" s="64"/>
      <c r="D4" s="64"/>
      <c r="E4" s="64"/>
      <c r="F4" s="64"/>
      <c r="G4" s="64"/>
      <c r="H4" s="64"/>
      <c r="I4" s="64"/>
      <c r="J4" s="64"/>
      <c r="K4" s="64"/>
      <c r="L4" s="64"/>
      <c r="M4" s="64"/>
      <c r="N4" s="64"/>
      <c r="O4" s="64"/>
      <c r="P4" s="64"/>
      <c r="Q4" s="64"/>
      <c r="R4" s="64"/>
    </row>
    <row r="5" spans="1:18" x14ac:dyDescent="0.25">
      <c r="A5" s="13"/>
      <c r="B5" s="64"/>
      <c r="C5" s="64"/>
      <c r="D5" s="64"/>
      <c r="E5" s="64"/>
      <c r="F5" s="64"/>
      <c r="G5" s="64"/>
      <c r="H5" s="64"/>
      <c r="I5" s="64"/>
      <c r="J5" s="64"/>
      <c r="K5" s="64"/>
      <c r="L5" s="64"/>
      <c r="M5" s="64"/>
      <c r="N5" s="64"/>
      <c r="O5" s="64"/>
      <c r="P5" s="64"/>
      <c r="Q5" s="64"/>
      <c r="R5" s="64"/>
    </row>
    <row r="6" spans="1:18" x14ac:dyDescent="0.25">
      <c r="A6" s="13"/>
      <c r="B6" s="88" t="s">
        <v>798</v>
      </c>
      <c r="C6" s="88"/>
      <c r="D6" s="88"/>
      <c r="E6" s="88"/>
      <c r="F6" s="88"/>
      <c r="G6" s="88"/>
      <c r="H6" s="88"/>
      <c r="I6" s="88"/>
      <c r="J6" s="88"/>
      <c r="K6" s="88"/>
      <c r="L6" s="88"/>
      <c r="M6" s="88"/>
      <c r="N6" s="88"/>
      <c r="O6" s="88"/>
      <c r="P6" s="88"/>
      <c r="Q6" s="88"/>
      <c r="R6" s="88"/>
    </row>
    <row r="7" spans="1:18" x14ac:dyDescent="0.25">
      <c r="A7" s="13"/>
      <c r="B7" s="64"/>
      <c r="C7" s="64"/>
      <c r="D7" s="64"/>
      <c r="E7" s="64"/>
      <c r="F7" s="64"/>
      <c r="G7" s="64"/>
      <c r="H7" s="64"/>
      <c r="I7" s="64"/>
      <c r="J7" s="64"/>
      <c r="K7" s="64"/>
      <c r="L7" s="64"/>
      <c r="M7" s="64"/>
      <c r="N7" s="64"/>
      <c r="O7" s="64"/>
      <c r="P7" s="64"/>
      <c r="Q7" s="64"/>
      <c r="R7" s="64"/>
    </row>
    <row r="8" spans="1:18" ht="15.75" x14ac:dyDescent="0.25">
      <c r="A8" s="13"/>
      <c r="B8" s="89"/>
      <c r="C8" s="89"/>
      <c r="D8" s="89"/>
      <c r="E8" s="89"/>
      <c r="F8" s="89"/>
      <c r="G8" s="89"/>
      <c r="H8" s="89"/>
      <c r="I8" s="89"/>
      <c r="J8" s="89"/>
      <c r="K8" s="89"/>
      <c r="L8" s="89"/>
      <c r="M8" s="89"/>
      <c r="N8" s="89"/>
      <c r="O8" s="89"/>
      <c r="P8" s="89"/>
      <c r="Q8" s="89"/>
      <c r="R8" s="89"/>
    </row>
    <row r="9" spans="1:18" x14ac:dyDescent="0.25">
      <c r="A9" s="13"/>
      <c r="B9" s="5"/>
      <c r="C9" s="5"/>
      <c r="D9" s="5"/>
      <c r="E9" s="5"/>
      <c r="F9" s="5"/>
      <c r="G9" s="5"/>
      <c r="H9" s="5"/>
      <c r="I9" s="5"/>
      <c r="J9" s="5"/>
      <c r="K9" s="5"/>
      <c r="L9" s="5"/>
      <c r="M9" s="5"/>
      <c r="N9" s="5"/>
      <c r="O9" s="5"/>
      <c r="P9" s="5"/>
      <c r="Q9" s="5"/>
      <c r="R9" s="5"/>
    </row>
    <row r="10" spans="1:18" ht="15" customHeight="1" x14ac:dyDescent="0.25">
      <c r="A10" s="13"/>
      <c r="B10" s="64"/>
      <c r="C10" s="64"/>
      <c r="D10" s="78" t="s">
        <v>799</v>
      </c>
      <c r="E10" s="78"/>
      <c r="F10" s="64"/>
      <c r="G10" s="64"/>
      <c r="H10" s="78" t="s">
        <v>802</v>
      </c>
      <c r="I10" s="78"/>
      <c r="J10" s="64"/>
      <c r="K10" s="64"/>
      <c r="L10" s="78" t="s">
        <v>806</v>
      </c>
      <c r="M10" s="78"/>
      <c r="N10" s="64"/>
      <c r="O10" s="64"/>
      <c r="P10" s="78" t="s">
        <v>808</v>
      </c>
      <c r="Q10" s="78"/>
      <c r="R10" s="64"/>
    </row>
    <row r="11" spans="1:18" ht="15" customHeight="1" x14ac:dyDescent="0.25">
      <c r="A11" s="13"/>
      <c r="B11" s="64"/>
      <c r="C11" s="64"/>
      <c r="D11" s="78" t="s">
        <v>800</v>
      </c>
      <c r="E11" s="78"/>
      <c r="F11" s="64"/>
      <c r="G11" s="64"/>
      <c r="H11" s="78" t="s">
        <v>803</v>
      </c>
      <c r="I11" s="78"/>
      <c r="J11" s="64"/>
      <c r="K11" s="64"/>
      <c r="L11" s="78" t="s">
        <v>807</v>
      </c>
      <c r="M11" s="78"/>
      <c r="N11" s="64"/>
      <c r="O11" s="64"/>
      <c r="P11" s="78"/>
      <c r="Q11" s="78"/>
      <c r="R11" s="64"/>
    </row>
    <row r="12" spans="1:18" ht="15" customHeight="1" x14ac:dyDescent="0.25">
      <c r="A12" s="13"/>
      <c r="B12" s="64"/>
      <c r="C12" s="64"/>
      <c r="D12" s="78" t="s">
        <v>801</v>
      </c>
      <c r="E12" s="78"/>
      <c r="F12" s="64"/>
      <c r="G12" s="64"/>
      <c r="H12" s="78" t="s">
        <v>804</v>
      </c>
      <c r="I12" s="78"/>
      <c r="J12" s="64"/>
      <c r="K12" s="64"/>
      <c r="L12" s="78" t="s">
        <v>805</v>
      </c>
      <c r="M12" s="78"/>
      <c r="N12" s="64"/>
      <c r="O12" s="64"/>
      <c r="P12" s="78"/>
      <c r="Q12" s="78"/>
      <c r="R12" s="64"/>
    </row>
    <row r="13" spans="1:18" ht="15.75" thickBot="1" x14ac:dyDescent="0.3">
      <c r="A13" s="13"/>
      <c r="B13" s="64"/>
      <c r="C13" s="64"/>
      <c r="D13" s="77"/>
      <c r="E13" s="77"/>
      <c r="F13" s="64"/>
      <c r="G13" s="64"/>
      <c r="H13" s="77" t="s">
        <v>805</v>
      </c>
      <c r="I13" s="77"/>
      <c r="J13" s="64"/>
      <c r="K13" s="64"/>
      <c r="L13" s="77"/>
      <c r="M13" s="77"/>
      <c r="N13" s="64"/>
      <c r="O13" s="64"/>
      <c r="P13" s="77"/>
      <c r="Q13" s="77"/>
      <c r="R13" s="64"/>
    </row>
    <row r="14" spans="1:18" ht="15.75" thickBot="1" x14ac:dyDescent="0.3">
      <c r="A14" s="13"/>
      <c r="B14" s="91" t="s">
        <v>464</v>
      </c>
      <c r="C14" s="57"/>
      <c r="D14" s="93" t="s">
        <v>278</v>
      </c>
      <c r="E14" s="100" t="s">
        <v>809</v>
      </c>
      <c r="F14" s="95" t="s">
        <v>279</v>
      </c>
      <c r="G14" s="57"/>
      <c r="H14" s="93" t="s">
        <v>278</v>
      </c>
      <c r="I14" s="100" t="s">
        <v>810</v>
      </c>
      <c r="J14" s="95" t="s">
        <v>283</v>
      </c>
      <c r="K14" s="57"/>
      <c r="L14" s="93" t="s">
        <v>278</v>
      </c>
      <c r="M14" s="100">
        <v>256</v>
      </c>
      <c r="N14" s="95" t="s">
        <v>279</v>
      </c>
      <c r="O14" s="57"/>
      <c r="P14" s="93" t="s">
        <v>278</v>
      </c>
      <c r="Q14" s="94">
        <v>225816</v>
      </c>
      <c r="R14" s="95" t="s">
        <v>279</v>
      </c>
    </row>
    <row r="15" spans="1:18" x14ac:dyDescent="0.25">
      <c r="A15" s="13"/>
      <c r="B15" s="15"/>
      <c r="C15" s="15"/>
      <c r="D15" s="90"/>
      <c r="E15" s="90"/>
      <c r="F15" s="15"/>
      <c r="G15" s="15"/>
      <c r="H15" s="90"/>
      <c r="I15" s="90"/>
      <c r="J15" s="15"/>
      <c r="K15" s="15"/>
      <c r="L15" s="90"/>
      <c r="M15" s="90"/>
      <c r="N15" s="15"/>
      <c r="O15" s="15"/>
      <c r="P15" s="90"/>
      <c r="Q15" s="90"/>
      <c r="R15" s="15"/>
    </row>
    <row r="16" spans="1:18" ht="45" x14ac:dyDescent="0.25">
      <c r="A16" s="13"/>
      <c r="B16" s="3" t="s">
        <v>811</v>
      </c>
      <c r="C16" s="97"/>
      <c r="D16" s="5"/>
      <c r="E16" s="25" t="s">
        <v>812</v>
      </c>
      <c r="F16" t="s">
        <v>283</v>
      </c>
      <c r="G16" s="97"/>
      <c r="H16" s="5"/>
      <c r="I16" s="23">
        <v>5596</v>
      </c>
      <c r="J16" t="s">
        <v>279</v>
      </c>
      <c r="K16" s="97"/>
      <c r="M16" s="27" t="s">
        <v>280</v>
      </c>
      <c r="N16" t="s">
        <v>279</v>
      </c>
      <c r="O16" s="97"/>
      <c r="P16" s="5"/>
      <c r="Q16" s="25" t="s">
        <v>813</v>
      </c>
      <c r="R16" t="s">
        <v>283</v>
      </c>
    </row>
    <row r="17" spans="1:18" ht="45" x14ac:dyDescent="0.25">
      <c r="A17" s="13"/>
      <c r="B17" s="76" t="s">
        <v>814</v>
      </c>
      <c r="C17" s="92"/>
      <c r="D17" s="57"/>
      <c r="E17" s="30">
        <v>26419</v>
      </c>
      <c r="F17" s="32" t="s">
        <v>279</v>
      </c>
      <c r="G17" s="92"/>
      <c r="H17" s="57"/>
      <c r="I17" s="57"/>
      <c r="J17" s="57"/>
      <c r="K17" s="92"/>
      <c r="L17" s="57"/>
      <c r="M17" s="57"/>
      <c r="N17" s="57"/>
      <c r="O17" s="92"/>
      <c r="P17" s="57"/>
      <c r="Q17" s="30">
        <v>26419</v>
      </c>
      <c r="R17" s="32" t="s">
        <v>279</v>
      </c>
    </row>
    <row r="18" spans="1:18" ht="30" x14ac:dyDescent="0.25">
      <c r="A18" s="13"/>
      <c r="B18" s="3" t="s">
        <v>815</v>
      </c>
      <c r="C18" s="97"/>
      <c r="D18" s="5"/>
      <c r="E18" s="25" t="s">
        <v>816</v>
      </c>
      <c r="F18" t="s">
        <v>283</v>
      </c>
      <c r="G18" s="97"/>
      <c r="H18" s="5"/>
      <c r="I18" s="5"/>
      <c r="J18" s="5"/>
      <c r="K18" s="97"/>
      <c r="L18" s="5"/>
      <c r="M18" s="5"/>
      <c r="N18" s="5"/>
      <c r="O18" s="97"/>
      <c r="P18" s="5"/>
      <c r="Q18" s="25" t="s">
        <v>816</v>
      </c>
      <c r="R18" t="s">
        <v>283</v>
      </c>
    </row>
    <row r="19" spans="1:18" ht="60" x14ac:dyDescent="0.25">
      <c r="A19" s="13"/>
      <c r="B19" s="76" t="s">
        <v>817</v>
      </c>
      <c r="C19" s="92"/>
      <c r="D19" s="57"/>
      <c r="E19" s="34" t="s">
        <v>818</v>
      </c>
      <c r="F19" s="32" t="s">
        <v>283</v>
      </c>
      <c r="G19" s="92"/>
      <c r="H19" s="57"/>
      <c r="I19" s="57"/>
      <c r="J19" s="57"/>
      <c r="K19" s="92"/>
      <c r="L19" s="57"/>
      <c r="M19" s="57"/>
      <c r="N19" s="57"/>
      <c r="O19" s="92"/>
      <c r="P19" s="57"/>
      <c r="Q19" s="34" t="s">
        <v>818</v>
      </c>
      <c r="R19" s="32" t="s">
        <v>283</v>
      </c>
    </row>
    <row r="20" spans="1:18" ht="30" x14ac:dyDescent="0.25">
      <c r="A20" s="13"/>
      <c r="B20" s="3" t="s">
        <v>819</v>
      </c>
      <c r="C20" s="97"/>
      <c r="D20" s="5"/>
      <c r="E20" s="5"/>
      <c r="F20" s="5"/>
      <c r="G20" s="97"/>
      <c r="H20" s="5"/>
      <c r="I20" s="25" t="s">
        <v>820</v>
      </c>
      <c r="J20" t="s">
        <v>283</v>
      </c>
      <c r="K20" s="97"/>
      <c r="L20" s="5"/>
      <c r="M20" s="5"/>
      <c r="N20" s="5"/>
      <c r="O20" s="97"/>
      <c r="P20" s="5"/>
      <c r="Q20" s="25" t="s">
        <v>820</v>
      </c>
      <c r="R20" t="s">
        <v>283</v>
      </c>
    </row>
    <row r="21" spans="1:18" ht="30.75" thickBot="1" x14ac:dyDescent="0.3">
      <c r="A21" s="13"/>
      <c r="B21" s="76" t="s">
        <v>821</v>
      </c>
      <c r="C21" s="92"/>
      <c r="D21" s="57"/>
      <c r="E21" s="57"/>
      <c r="F21" s="57"/>
      <c r="G21" s="92"/>
      <c r="H21" s="57"/>
      <c r="I21" s="57"/>
      <c r="J21" s="57"/>
      <c r="K21" s="92"/>
      <c r="L21" s="57"/>
      <c r="M21" s="34" t="s">
        <v>822</v>
      </c>
      <c r="N21" s="32" t="s">
        <v>283</v>
      </c>
      <c r="O21" s="92"/>
      <c r="P21" s="57"/>
      <c r="Q21" s="34" t="s">
        <v>822</v>
      </c>
      <c r="R21" s="32" t="s">
        <v>283</v>
      </c>
    </row>
    <row r="22" spans="1:18" x14ac:dyDescent="0.25">
      <c r="A22" s="13"/>
      <c r="B22" s="15"/>
      <c r="C22" s="15"/>
      <c r="D22" s="90"/>
      <c r="E22" s="90"/>
      <c r="F22" s="15"/>
      <c r="G22" s="15"/>
      <c r="H22" s="90"/>
      <c r="I22" s="90"/>
      <c r="J22" s="15"/>
      <c r="K22" s="15"/>
      <c r="L22" s="90"/>
      <c r="M22" s="90"/>
      <c r="N22" s="15"/>
      <c r="O22" s="15"/>
      <c r="P22" s="90"/>
      <c r="Q22" s="90"/>
      <c r="R22" s="15"/>
    </row>
    <row r="23" spans="1:18" ht="15.75" thickBot="1" x14ac:dyDescent="0.3">
      <c r="A23" s="13"/>
      <c r="B23" s="4" t="s">
        <v>469</v>
      </c>
      <c r="C23" s="97"/>
      <c r="D23" s="98"/>
      <c r="E23" s="99">
        <v>274837</v>
      </c>
      <c r="F23" s="2" t="s">
        <v>279</v>
      </c>
      <c r="G23" s="97"/>
      <c r="H23" s="98"/>
      <c r="I23" s="102" t="s">
        <v>823</v>
      </c>
      <c r="J23" s="2" t="s">
        <v>283</v>
      </c>
      <c r="K23" s="97"/>
      <c r="L23" s="98"/>
      <c r="M23" s="102">
        <v>51</v>
      </c>
      <c r="N23" s="2" t="s">
        <v>279</v>
      </c>
      <c r="O23" s="97"/>
      <c r="P23" s="98"/>
      <c r="Q23" s="99">
        <v>159403</v>
      </c>
      <c r="R23" s="2" t="s">
        <v>279</v>
      </c>
    </row>
    <row r="24" spans="1:18" x14ac:dyDescent="0.25">
      <c r="A24" s="13"/>
      <c r="B24" s="15"/>
      <c r="C24" s="15"/>
      <c r="D24" s="90"/>
      <c r="E24" s="90"/>
      <c r="F24" s="15"/>
      <c r="G24" s="15"/>
      <c r="H24" s="90"/>
      <c r="I24" s="90"/>
      <c r="J24" s="15"/>
      <c r="K24" s="15"/>
      <c r="L24" s="90"/>
      <c r="M24" s="90"/>
      <c r="N24" s="15"/>
      <c r="O24" s="15"/>
      <c r="P24" s="90"/>
      <c r="Q24" s="90"/>
      <c r="R24" s="15"/>
    </row>
    <row r="25" spans="1:18" ht="45" x14ac:dyDescent="0.25">
      <c r="A25" s="13"/>
      <c r="B25" s="76" t="s">
        <v>824</v>
      </c>
      <c r="C25" s="92"/>
      <c r="D25" s="57"/>
      <c r="E25" s="34" t="s">
        <v>825</v>
      </c>
      <c r="F25" s="32" t="s">
        <v>283</v>
      </c>
      <c r="G25" s="92"/>
      <c r="H25" s="57"/>
      <c r="I25" s="30">
        <v>10349</v>
      </c>
      <c r="J25" s="32" t="s">
        <v>279</v>
      </c>
      <c r="K25" s="92"/>
      <c r="L25" s="32"/>
      <c r="M25" s="36" t="s">
        <v>280</v>
      </c>
      <c r="N25" s="32" t="s">
        <v>279</v>
      </c>
      <c r="O25" s="92"/>
      <c r="P25" s="57"/>
      <c r="Q25" s="34" t="s">
        <v>826</v>
      </c>
      <c r="R25" s="32" t="s">
        <v>283</v>
      </c>
    </row>
    <row r="26" spans="1:18" ht="45" x14ac:dyDescent="0.25">
      <c r="A26" s="13"/>
      <c r="B26" s="3" t="s">
        <v>827</v>
      </c>
      <c r="C26" s="97"/>
      <c r="D26" s="5"/>
      <c r="E26" s="23">
        <v>148193</v>
      </c>
      <c r="F26" t="s">
        <v>279</v>
      </c>
      <c r="G26" s="97"/>
      <c r="H26" s="5"/>
      <c r="I26" s="5"/>
      <c r="J26" s="5"/>
      <c r="K26" s="97"/>
      <c r="L26" s="5"/>
      <c r="M26" s="5"/>
      <c r="N26" s="5"/>
      <c r="O26" s="97"/>
      <c r="P26" s="5"/>
      <c r="Q26" s="23">
        <v>148193</v>
      </c>
      <c r="R26" t="s">
        <v>279</v>
      </c>
    </row>
    <row r="27" spans="1:18" ht="30" x14ac:dyDescent="0.25">
      <c r="A27" s="13"/>
      <c r="B27" s="76" t="s">
        <v>828</v>
      </c>
      <c r="C27" s="92"/>
      <c r="D27" s="57"/>
      <c r="E27" s="34" t="s">
        <v>829</v>
      </c>
      <c r="F27" s="32" t="s">
        <v>283</v>
      </c>
      <c r="G27" s="92"/>
      <c r="H27" s="57"/>
      <c r="I27" s="57"/>
      <c r="J27" s="57"/>
      <c r="K27" s="92"/>
      <c r="L27" s="57"/>
      <c r="M27" s="57"/>
      <c r="N27" s="57"/>
      <c r="O27" s="92"/>
      <c r="P27" s="57"/>
      <c r="Q27" s="34" t="s">
        <v>829</v>
      </c>
      <c r="R27" s="32" t="s">
        <v>283</v>
      </c>
    </row>
    <row r="28" spans="1:18" ht="30" x14ac:dyDescent="0.25">
      <c r="A28" s="13"/>
      <c r="B28" s="3" t="s">
        <v>830</v>
      </c>
      <c r="C28" s="97"/>
      <c r="D28" s="5"/>
      <c r="E28" s="5"/>
      <c r="F28" s="5"/>
      <c r="G28" s="97"/>
      <c r="H28" s="5"/>
      <c r="I28" s="5"/>
      <c r="J28" s="5"/>
      <c r="K28" s="97"/>
      <c r="L28" s="5"/>
      <c r="M28" s="5"/>
      <c r="N28" s="5"/>
      <c r="O28" s="97"/>
      <c r="Q28" s="27" t="s">
        <v>280</v>
      </c>
      <c r="R28" t="s">
        <v>279</v>
      </c>
    </row>
    <row r="29" spans="1:18" ht="30" x14ac:dyDescent="0.25">
      <c r="A29" s="13"/>
      <c r="B29" s="76" t="s">
        <v>831</v>
      </c>
      <c r="C29" s="92"/>
      <c r="D29" s="57"/>
      <c r="E29" s="34" t="s">
        <v>832</v>
      </c>
      <c r="F29" s="32" t="s">
        <v>283</v>
      </c>
      <c r="G29" s="92"/>
      <c r="H29" s="57"/>
      <c r="I29" s="57"/>
      <c r="J29" s="57"/>
      <c r="K29" s="92"/>
      <c r="L29" s="57"/>
      <c r="M29" s="57"/>
      <c r="N29" s="57"/>
      <c r="O29" s="92"/>
      <c r="P29" s="57"/>
      <c r="Q29" s="34" t="s">
        <v>832</v>
      </c>
      <c r="R29" s="32" t="s">
        <v>283</v>
      </c>
    </row>
    <row r="30" spans="1:18" ht="30" x14ac:dyDescent="0.25">
      <c r="A30" s="13"/>
      <c r="B30" s="3" t="s">
        <v>833</v>
      </c>
      <c r="C30" s="97"/>
      <c r="D30" s="5"/>
      <c r="E30" s="5"/>
      <c r="F30" s="5"/>
      <c r="G30" s="97"/>
      <c r="H30" s="5"/>
      <c r="I30" s="5"/>
      <c r="J30" s="5"/>
      <c r="K30" s="97"/>
      <c r="L30" s="5"/>
      <c r="M30" s="5"/>
      <c r="N30" s="5"/>
      <c r="O30" s="97"/>
      <c r="Q30" s="27" t="s">
        <v>280</v>
      </c>
      <c r="R30" t="s">
        <v>279</v>
      </c>
    </row>
    <row r="31" spans="1:18" x14ac:dyDescent="0.25">
      <c r="A31" s="13"/>
      <c r="B31" s="76" t="s">
        <v>834</v>
      </c>
      <c r="C31" s="92"/>
      <c r="D31" s="57"/>
      <c r="E31" s="57"/>
      <c r="F31" s="57"/>
      <c r="G31" s="92"/>
      <c r="H31" s="57"/>
      <c r="I31" s="34" t="s">
        <v>835</v>
      </c>
      <c r="J31" s="32" t="s">
        <v>283</v>
      </c>
      <c r="K31" s="92"/>
      <c r="L31" s="57"/>
      <c r="M31" s="57"/>
      <c r="N31" s="57"/>
      <c r="O31" s="92"/>
      <c r="P31" s="57"/>
      <c r="Q31" s="34" t="s">
        <v>835</v>
      </c>
      <c r="R31" s="32" t="s">
        <v>283</v>
      </c>
    </row>
    <row r="32" spans="1:18" ht="30.75" thickBot="1" x14ac:dyDescent="0.3">
      <c r="A32" s="13"/>
      <c r="B32" s="3" t="s">
        <v>836</v>
      </c>
      <c r="C32" s="97"/>
      <c r="D32" s="5"/>
      <c r="E32" s="5"/>
      <c r="F32" s="5"/>
      <c r="G32" s="97"/>
      <c r="H32" s="5"/>
      <c r="I32" s="5"/>
      <c r="J32" s="5"/>
      <c r="K32" s="97"/>
      <c r="L32" s="5"/>
      <c r="M32" s="25">
        <v>120</v>
      </c>
      <c r="N32" t="s">
        <v>279</v>
      </c>
      <c r="O32" s="97"/>
      <c r="P32" s="5"/>
      <c r="Q32" s="25">
        <v>120</v>
      </c>
      <c r="R32" t="s">
        <v>279</v>
      </c>
    </row>
    <row r="33" spans="1:18" x14ac:dyDescent="0.25">
      <c r="A33" s="13"/>
      <c r="B33" s="15"/>
      <c r="C33" s="15"/>
      <c r="D33" s="90"/>
      <c r="E33" s="90"/>
      <c r="F33" s="15"/>
      <c r="G33" s="15"/>
      <c r="H33" s="90"/>
      <c r="I33" s="90"/>
      <c r="J33" s="15"/>
      <c r="K33" s="15"/>
      <c r="L33" s="90"/>
      <c r="M33" s="90"/>
      <c r="N33" s="15"/>
      <c r="O33" s="15"/>
      <c r="P33" s="90"/>
      <c r="Q33" s="90"/>
      <c r="R33" s="15"/>
    </row>
    <row r="34" spans="1:18" ht="15.75" thickBot="1" x14ac:dyDescent="0.3">
      <c r="A34" s="13"/>
      <c r="B34" s="91" t="s">
        <v>471</v>
      </c>
      <c r="C34" s="92"/>
      <c r="D34" s="93"/>
      <c r="E34" s="94">
        <v>370842</v>
      </c>
      <c r="F34" s="95" t="s">
        <v>279</v>
      </c>
      <c r="G34" s="92"/>
      <c r="H34" s="93"/>
      <c r="I34" s="100" t="s">
        <v>837</v>
      </c>
      <c r="J34" s="95" t="s">
        <v>283</v>
      </c>
      <c r="K34" s="92"/>
      <c r="L34" s="93"/>
      <c r="M34" s="100">
        <v>171</v>
      </c>
      <c r="N34" s="95" t="s">
        <v>279</v>
      </c>
      <c r="O34" s="92"/>
      <c r="P34" s="93"/>
      <c r="Q34" s="94">
        <v>242010</v>
      </c>
      <c r="R34" s="95" t="s">
        <v>279</v>
      </c>
    </row>
    <row r="35" spans="1:18" x14ac:dyDescent="0.25">
      <c r="A35" s="13"/>
      <c r="B35" s="15"/>
      <c r="C35" s="15"/>
      <c r="D35" s="90"/>
      <c r="E35" s="90"/>
      <c r="F35" s="15"/>
      <c r="G35" s="15"/>
      <c r="H35" s="90"/>
      <c r="I35" s="90"/>
      <c r="J35" s="15"/>
      <c r="K35" s="15"/>
      <c r="L35" s="90"/>
      <c r="M35" s="90"/>
      <c r="N35" s="15"/>
      <c r="O35" s="15"/>
      <c r="P35" s="90"/>
      <c r="Q35" s="90"/>
      <c r="R35" s="15"/>
    </row>
    <row r="36" spans="1:18" ht="45" x14ac:dyDescent="0.25">
      <c r="A36" s="13"/>
      <c r="B36" s="3" t="s">
        <v>838</v>
      </c>
      <c r="C36" s="97"/>
      <c r="D36" s="5"/>
      <c r="E36" s="25" t="s">
        <v>839</v>
      </c>
      <c r="F36" t="s">
        <v>283</v>
      </c>
      <c r="G36" s="97"/>
      <c r="H36" s="5"/>
      <c r="I36" s="23">
        <v>11522</v>
      </c>
      <c r="J36" t="s">
        <v>279</v>
      </c>
      <c r="K36" s="97"/>
      <c r="M36" s="27" t="s">
        <v>280</v>
      </c>
      <c r="N36" t="s">
        <v>279</v>
      </c>
      <c r="O36" s="97"/>
      <c r="P36" s="5"/>
      <c r="Q36" s="25" t="s">
        <v>840</v>
      </c>
      <c r="R36" t="s">
        <v>283</v>
      </c>
    </row>
    <row r="37" spans="1:18" ht="45" x14ac:dyDescent="0.25">
      <c r="A37" s="13"/>
      <c r="B37" s="76" t="s">
        <v>841</v>
      </c>
      <c r="C37" s="92"/>
      <c r="D37" s="57"/>
      <c r="E37" s="30">
        <v>77035</v>
      </c>
      <c r="F37" s="32" t="s">
        <v>279</v>
      </c>
      <c r="G37" s="92"/>
      <c r="H37" s="57"/>
      <c r="I37" s="57"/>
      <c r="J37" s="57"/>
      <c r="K37" s="92"/>
      <c r="L37" s="57"/>
      <c r="M37" s="57"/>
      <c r="N37" s="57"/>
      <c r="O37" s="92"/>
      <c r="P37" s="57"/>
      <c r="Q37" s="30">
        <v>77035</v>
      </c>
      <c r="R37" s="32" t="s">
        <v>279</v>
      </c>
    </row>
    <row r="38" spans="1:18" ht="30" x14ac:dyDescent="0.25">
      <c r="A38" s="13"/>
      <c r="B38" s="3" t="s">
        <v>842</v>
      </c>
      <c r="C38" s="97"/>
      <c r="D38" s="5"/>
      <c r="E38" s="23">
        <v>38962</v>
      </c>
      <c r="F38" t="s">
        <v>279</v>
      </c>
      <c r="G38" s="97"/>
      <c r="H38" s="5"/>
      <c r="I38" s="5"/>
      <c r="J38" s="5"/>
      <c r="K38" s="97"/>
      <c r="L38" s="5"/>
      <c r="M38" s="5"/>
      <c r="N38" s="5"/>
      <c r="O38" s="97"/>
      <c r="P38" s="5"/>
      <c r="Q38" s="23">
        <v>38962</v>
      </c>
      <c r="R38" t="s">
        <v>279</v>
      </c>
    </row>
    <row r="39" spans="1:18" ht="60" x14ac:dyDescent="0.25">
      <c r="A39" s="13"/>
      <c r="B39" s="76" t="s">
        <v>843</v>
      </c>
      <c r="C39" s="92"/>
      <c r="D39" s="57"/>
      <c r="E39" s="34" t="s">
        <v>844</v>
      </c>
      <c r="F39" s="32" t="s">
        <v>283</v>
      </c>
      <c r="G39" s="92"/>
      <c r="H39" s="57"/>
      <c r="I39" s="57"/>
      <c r="J39" s="57"/>
      <c r="K39" s="92"/>
      <c r="L39" s="57"/>
      <c r="M39" s="57"/>
      <c r="N39" s="57"/>
      <c r="O39" s="92"/>
      <c r="P39" s="57"/>
      <c r="Q39" s="34" t="s">
        <v>844</v>
      </c>
      <c r="R39" s="32" t="s">
        <v>283</v>
      </c>
    </row>
    <row r="40" spans="1:18" ht="30" x14ac:dyDescent="0.25">
      <c r="A40" s="13"/>
      <c r="B40" s="3" t="s">
        <v>845</v>
      </c>
      <c r="C40" s="97"/>
      <c r="D40" s="5"/>
      <c r="E40" s="5"/>
      <c r="F40" s="5"/>
      <c r="G40" s="97"/>
      <c r="H40" s="5"/>
      <c r="I40" s="23">
        <v>73597</v>
      </c>
      <c r="J40" t="s">
        <v>279</v>
      </c>
      <c r="K40" s="97"/>
      <c r="L40" s="5"/>
      <c r="M40" s="5"/>
      <c r="N40" s="5"/>
      <c r="O40" s="97"/>
      <c r="P40" s="5"/>
      <c r="Q40" s="23">
        <v>73597</v>
      </c>
      <c r="R40" t="s">
        <v>279</v>
      </c>
    </row>
    <row r="41" spans="1:18" ht="30.75" thickBot="1" x14ac:dyDescent="0.3">
      <c r="A41" s="13"/>
      <c r="B41" s="76" t="s">
        <v>846</v>
      </c>
      <c r="C41" s="92"/>
      <c r="D41" s="57"/>
      <c r="E41" s="57"/>
      <c r="F41" s="57"/>
      <c r="G41" s="92"/>
      <c r="H41" s="57"/>
      <c r="I41" s="57"/>
      <c r="J41" s="57"/>
      <c r="K41" s="92"/>
      <c r="L41" s="57"/>
      <c r="M41" s="34" t="s">
        <v>847</v>
      </c>
      <c r="N41" s="32" t="s">
        <v>283</v>
      </c>
      <c r="O41" s="92"/>
      <c r="P41" s="57"/>
      <c r="Q41" s="34" t="s">
        <v>847</v>
      </c>
      <c r="R41" s="32" t="s">
        <v>283</v>
      </c>
    </row>
    <row r="42" spans="1:18" x14ac:dyDescent="0.25">
      <c r="A42" s="13"/>
      <c r="B42" s="15"/>
      <c r="C42" s="15"/>
      <c r="D42" s="90"/>
      <c r="E42" s="90"/>
      <c r="F42" s="15"/>
      <c r="G42" s="15"/>
      <c r="H42" s="90"/>
      <c r="I42" s="90"/>
      <c r="J42" s="15"/>
      <c r="K42" s="15"/>
      <c r="L42" s="90"/>
      <c r="M42" s="90"/>
      <c r="N42" s="15"/>
      <c r="O42" s="15"/>
      <c r="P42" s="90"/>
      <c r="Q42" s="90"/>
      <c r="R42" s="15"/>
    </row>
    <row r="43" spans="1:18" ht="15.75" thickBot="1" x14ac:dyDescent="0.3">
      <c r="A43" s="13"/>
      <c r="B43" s="4" t="s">
        <v>472</v>
      </c>
      <c r="C43" s="97"/>
      <c r="D43" s="98" t="s">
        <v>278</v>
      </c>
      <c r="E43" s="99">
        <v>457937</v>
      </c>
      <c r="F43" s="2" t="s">
        <v>279</v>
      </c>
      <c r="G43" s="97"/>
      <c r="H43" s="98" t="s">
        <v>278</v>
      </c>
      <c r="I43" s="102" t="s">
        <v>848</v>
      </c>
      <c r="J43" s="2" t="s">
        <v>283</v>
      </c>
      <c r="K43" s="97"/>
      <c r="L43" s="98" t="s">
        <v>278</v>
      </c>
      <c r="M43" s="102" t="s">
        <v>849</v>
      </c>
      <c r="N43" s="2" t="s">
        <v>283</v>
      </c>
      <c r="O43" s="97"/>
      <c r="P43" s="98" t="s">
        <v>278</v>
      </c>
      <c r="Q43" s="99">
        <v>413712</v>
      </c>
      <c r="R43" s="2" t="s">
        <v>279</v>
      </c>
    </row>
    <row r="44" spans="1:18" ht="15.75" thickTop="1" x14ac:dyDescent="0.25">
      <c r="A44" s="13"/>
      <c r="B44" s="15"/>
      <c r="C44" s="15"/>
      <c r="D44" s="96"/>
      <c r="E44" s="96"/>
      <c r="F44" s="15"/>
      <c r="G44" s="15"/>
      <c r="H44" s="96"/>
      <c r="I44" s="96"/>
      <c r="J44" s="15"/>
      <c r="K44" s="15"/>
      <c r="L44" s="96"/>
      <c r="M44" s="96"/>
      <c r="N44" s="15"/>
      <c r="O44" s="15"/>
      <c r="P44" s="96"/>
      <c r="Q44" s="96"/>
      <c r="R44" s="15"/>
    </row>
  </sheetData>
  <mergeCells count="32">
    <mergeCell ref="B5:R5"/>
    <mergeCell ref="B6:R6"/>
    <mergeCell ref="B7:R7"/>
    <mergeCell ref="B8:R8"/>
    <mergeCell ref="N10:N13"/>
    <mergeCell ref="O10:O13"/>
    <mergeCell ref="P10:Q13"/>
    <mergeCell ref="R10:R13"/>
    <mergeCell ref="A1:A2"/>
    <mergeCell ref="B1:R1"/>
    <mergeCell ref="B2:R2"/>
    <mergeCell ref="B3:R3"/>
    <mergeCell ref="A4:A44"/>
    <mergeCell ref="B4:R4"/>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2" width="36.5703125" bestFit="1" customWidth="1"/>
    <col min="3" max="3" width="1.85546875" customWidth="1"/>
    <col min="4" max="4" width="2" customWidth="1"/>
    <col min="5" max="5" width="10.42578125" customWidth="1"/>
    <col min="6" max="6" width="2.140625" customWidth="1"/>
    <col min="7" max="7" width="1.85546875" customWidth="1"/>
    <col min="8" max="8" width="2.85546875" customWidth="1"/>
    <col min="9" max="9" width="15" customWidth="1"/>
    <col min="10" max="10" width="2.140625" customWidth="1"/>
    <col min="11" max="11" width="1.85546875" customWidth="1"/>
    <col min="12" max="12" width="2" customWidth="1"/>
    <col min="13" max="13" width="10.42578125" customWidth="1"/>
    <col min="14" max="14" width="2.140625" customWidth="1"/>
    <col min="15" max="15" width="9.42578125" customWidth="1"/>
    <col min="16" max="16" width="3.85546875" customWidth="1"/>
    <col min="17" max="17" width="14" customWidth="1"/>
    <col min="18" max="18" width="1.85546875" customWidth="1"/>
    <col min="19" max="20" width="9.42578125" customWidth="1"/>
    <col min="21" max="21" width="7.85546875" customWidth="1"/>
    <col min="22" max="22" width="2.140625" customWidth="1"/>
    <col min="23" max="23" width="9.42578125" customWidth="1"/>
    <col min="24" max="24" width="3.85546875" customWidth="1"/>
    <col min="25" max="25" width="14" customWidth="1"/>
    <col min="26" max="26" width="1.85546875" customWidth="1"/>
  </cols>
  <sheetData>
    <row r="1" spans="1:26" ht="15" customHeight="1" x14ac:dyDescent="0.25">
      <c r="A1" s="10" t="s">
        <v>135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796</v>
      </c>
      <c r="B3" s="64" t="s">
        <v>7</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13" t="s">
        <v>1360</v>
      </c>
      <c r="B4" s="64" t="s">
        <v>7</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3"/>
      <c r="B5" s="56" t="s">
        <v>1361</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13"/>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3"/>
      <c r="B7" s="12"/>
      <c r="C7" s="12"/>
      <c r="D7" s="12"/>
      <c r="E7" s="12"/>
      <c r="F7" s="12"/>
      <c r="G7" s="12"/>
      <c r="H7" s="12"/>
      <c r="I7" s="12"/>
      <c r="J7" s="12"/>
      <c r="K7" s="12"/>
      <c r="L7" s="12"/>
      <c r="M7" s="12"/>
      <c r="N7" s="12"/>
    </row>
    <row r="8" spans="1:26" ht="15.75" thickBot="1" x14ac:dyDescent="0.3">
      <c r="A8" s="13"/>
      <c r="B8" s="18"/>
      <c r="C8" s="18" t="s">
        <v>279</v>
      </c>
      <c r="D8" s="51" t="s">
        <v>336</v>
      </c>
      <c r="E8" s="51"/>
      <c r="F8" s="51"/>
      <c r="G8" s="51"/>
      <c r="H8" s="51"/>
      <c r="I8" s="51"/>
      <c r="J8" s="51"/>
      <c r="K8" s="51"/>
      <c r="L8" s="51"/>
      <c r="M8" s="51"/>
      <c r="N8" s="18"/>
    </row>
    <row r="9" spans="1:26" ht="15.75" thickBot="1" x14ac:dyDescent="0.3">
      <c r="A9" s="13"/>
      <c r="B9" s="18"/>
      <c r="C9" s="18" t="s">
        <v>279</v>
      </c>
      <c r="D9" s="59">
        <v>2013</v>
      </c>
      <c r="E9" s="59"/>
      <c r="F9" s="18"/>
      <c r="G9" s="18"/>
      <c r="H9" s="59">
        <v>2012</v>
      </c>
      <c r="I9" s="59"/>
      <c r="J9" s="18"/>
      <c r="K9" s="18"/>
      <c r="L9" s="59">
        <v>2011</v>
      </c>
      <c r="M9" s="59"/>
      <c r="N9" s="18"/>
    </row>
    <row r="10" spans="1:26" x14ac:dyDescent="0.25">
      <c r="A10" s="13"/>
      <c r="B10" s="61" t="s">
        <v>303</v>
      </c>
      <c r="C10" s="21" t="s">
        <v>279</v>
      </c>
      <c r="D10" s="21"/>
      <c r="E10" s="21"/>
      <c r="F10" s="21"/>
      <c r="G10" s="21"/>
      <c r="H10" s="21"/>
      <c r="I10" s="21"/>
      <c r="J10" s="21"/>
      <c r="K10" s="21"/>
      <c r="L10" s="21"/>
      <c r="M10" s="21"/>
      <c r="N10" s="21"/>
    </row>
    <row r="11" spans="1:26" x14ac:dyDescent="0.25">
      <c r="A11" s="13"/>
      <c r="B11" s="22" t="s">
        <v>853</v>
      </c>
      <c r="C11" s="12" t="s">
        <v>279</v>
      </c>
      <c r="D11" s="12"/>
      <c r="E11" s="24">
        <v>30832449</v>
      </c>
      <c r="F11" s="16" t="s">
        <v>279</v>
      </c>
      <c r="G11" s="12"/>
      <c r="H11" s="12"/>
      <c r="I11" s="24">
        <v>30832449</v>
      </c>
      <c r="J11" s="16" t="s">
        <v>279</v>
      </c>
      <c r="K11" s="12"/>
      <c r="L11" s="12"/>
      <c r="M11" s="24">
        <v>30832449</v>
      </c>
      <c r="N11" s="16" t="s">
        <v>279</v>
      </c>
    </row>
    <row r="12" spans="1:26" ht="15.75" thickBot="1" x14ac:dyDescent="0.3">
      <c r="A12" s="13"/>
      <c r="B12" s="29" t="s">
        <v>854</v>
      </c>
      <c r="C12" s="21" t="s">
        <v>279</v>
      </c>
      <c r="D12" s="21"/>
      <c r="E12" s="35" t="s">
        <v>855</v>
      </c>
      <c r="F12" s="33" t="s">
        <v>283</v>
      </c>
      <c r="G12" s="21"/>
      <c r="H12" s="21"/>
      <c r="I12" s="35" t="s">
        <v>856</v>
      </c>
      <c r="J12" s="33" t="s">
        <v>283</v>
      </c>
      <c r="K12" s="21"/>
      <c r="L12" s="21"/>
      <c r="M12" s="35" t="s">
        <v>857</v>
      </c>
      <c r="N12" s="33" t="s">
        <v>283</v>
      </c>
    </row>
    <row r="13" spans="1:26" x14ac:dyDescent="0.25">
      <c r="A13" s="13"/>
      <c r="B13" s="38"/>
      <c r="C13" s="38" t="s">
        <v>279</v>
      </c>
      <c r="D13" s="39"/>
      <c r="E13" s="39"/>
      <c r="F13" s="38"/>
      <c r="G13" s="38"/>
      <c r="H13" s="39"/>
      <c r="I13" s="39"/>
      <c r="J13" s="38"/>
      <c r="K13" s="38"/>
      <c r="L13" s="39"/>
      <c r="M13" s="39"/>
      <c r="N13" s="38"/>
    </row>
    <row r="14" spans="1:26" x14ac:dyDescent="0.25">
      <c r="A14" s="13"/>
      <c r="B14" s="47" t="s">
        <v>858</v>
      </c>
      <c r="C14" s="18" t="s">
        <v>279</v>
      </c>
      <c r="D14" s="11"/>
      <c r="E14" s="48">
        <v>26895188</v>
      </c>
      <c r="F14" s="14" t="s">
        <v>279</v>
      </c>
      <c r="G14" s="18"/>
      <c r="H14" s="11"/>
      <c r="I14" s="48">
        <v>26836664</v>
      </c>
      <c r="J14" s="14" t="s">
        <v>279</v>
      </c>
      <c r="K14" s="18"/>
      <c r="L14" s="11"/>
      <c r="M14" s="48">
        <v>26821284</v>
      </c>
      <c r="N14" s="14" t="s">
        <v>279</v>
      </c>
    </row>
    <row r="15" spans="1:26" ht="15.75" thickBot="1" x14ac:dyDescent="0.3">
      <c r="A15" s="13"/>
      <c r="B15" s="29" t="s">
        <v>859</v>
      </c>
      <c r="C15" s="41" t="s">
        <v>279</v>
      </c>
      <c r="D15" s="21"/>
      <c r="E15" s="35" t="s">
        <v>860</v>
      </c>
      <c r="F15" s="33" t="s">
        <v>283</v>
      </c>
      <c r="G15" s="41"/>
      <c r="H15" s="21"/>
      <c r="I15" s="35" t="s">
        <v>861</v>
      </c>
      <c r="J15" s="33" t="s">
        <v>283</v>
      </c>
      <c r="K15" s="41"/>
      <c r="L15" s="21"/>
      <c r="M15" s="35" t="s">
        <v>862</v>
      </c>
      <c r="N15" s="33" t="s">
        <v>283</v>
      </c>
    </row>
    <row r="16" spans="1:26" x14ac:dyDescent="0.25">
      <c r="A16" s="13"/>
      <c r="B16" s="38"/>
      <c r="C16" s="38" t="s">
        <v>279</v>
      </c>
      <c r="D16" s="39"/>
      <c r="E16" s="39"/>
      <c r="F16" s="38"/>
      <c r="G16" s="38"/>
      <c r="H16" s="39"/>
      <c r="I16" s="39"/>
      <c r="J16" s="38"/>
      <c r="K16" s="38"/>
      <c r="L16" s="39"/>
      <c r="M16" s="39"/>
      <c r="N16" s="38"/>
    </row>
    <row r="17" spans="1:26" ht="15.75" thickBot="1" x14ac:dyDescent="0.3">
      <c r="A17" s="13"/>
      <c r="B17" s="47" t="s">
        <v>863</v>
      </c>
      <c r="C17" s="18" t="s">
        <v>279</v>
      </c>
      <c r="D17" s="11"/>
      <c r="E17" s="48">
        <v>26704521</v>
      </c>
      <c r="F17" s="14" t="s">
        <v>279</v>
      </c>
      <c r="G17" s="18"/>
      <c r="H17" s="11"/>
      <c r="I17" s="48">
        <v>26651330</v>
      </c>
      <c r="J17" s="14" t="s">
        <v>279</v>
      </c>
      <c r="K17" s="18"/>
      <c r="L17" s="11"/>
      <c r="M17" s="48">
        <v>26559950</v>
      </c>
      <c r="N17" s="14" t="s">
        <v>279</v>
      </c>
    </row>
    <row r="18" spans="1:26" ht="15.75" thickTop="1" x14ac:dyDescent="0.25">
      <c r="A18" s="13"/>
      <c r="B18" s="38"/>
      <c r="C18" s="38" t="s">
        <v>279</v>
      </c>
      <c r="D18" s="50"/>
      <c r="E18" s="50"/>
      <c r="F18" s="38"/>
      <c r="G18" s="38"/>
      <c r="H18" s="50"/>
      <c r="I18" s="50"/>
      <c r="J18" s="38"/>
      <c r="K18" s="38"/>
      <c r="L18" s="50"/>
      <c r="M18" s="50"/>
      <c r="N18" s="38"/>
    </row>
    <row r="19" spans="1:26" ht="15" customHeight="1" x14ac:dyDescent="0.25">
      <c r="A19" s="13" t="s">
        <v>1362</v>
      </c>
      <c r="B19" s="64" t="s">
        <v>7</v>
      </c>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x14ac:dyDescent="0.25">
      <c r="A20" s="13"/>
      <c r="B20" s="64"/>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x14ac:dyDescent="0.25">
      <c r="A21" s="13"/>
      <c r="B21" s="88" t="s">
        <v>865</v>
      </c>
      <c r="C21" s="88"/>
      <c r="D21" s="88"/>
      <c r="E21" s="88"/>
      <c r="F21" s="88"/>
      <c r="G21" s="88"/>
      <c r="H21" s="88"/>
      <c r="I21" s="88"/>
      <c r="J21" s="88"/>
      <c r="K21" s="88"/>
      <c r="L21" s="88"/>
      <c r="M21" s="88"/>
      <c r="N21" s="88"/>
      <c r="O21" s="88"/>
      <c r="P21" s="88"/>
      <c r="Q21" s="88"/>
      <c r="R21" s="88"/>
      <c r="S21" s="88"/>
      <c r="T21" s="88"/>
      <c r="U21" s="88"/>
      <c r="V21" s="88"/>
      <c r="W21" s="88"/>
      <c r="X21" s="88"/>
      <c r="Y21" s="88"/>
      <c r="Z21" s="88"/>
    </row>
    <row r="22" spans="1:26" x14ac:dyDescent="0.25">
      <c r="A22" s="13"/>
      <c r="B22" s="64"/>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ht="15.75" x14ac:dyDescent="0.25">
      <c r="A23" s="13"/>
      <c r="B23" s="89"/>
      <c r="C23" s="89"/>
      <c r="D23" s="89"/>
      <c r="E23" s="89"/>
      <c r="F23" s="89"/>
      <c r="G23" s="89"/>
      <c r="H23" s="89"/>
      <c r="I23" s="89"/>
      <c r="J23" s="89"/>
      <c r="K23" s="89"/>
      <c r="L23" s="89"/>
      <c r="M23" s="89"/>
      <c r="N23" s="89"/>
      <c r="O23" s="89"/>
      <c r="P23" s="89"/>
      <c r="Q23" s="89"/>
      <c r="R23" s="89"/>
      <c r="S23" s="89"/>
      <c r="T23" s="89"/>
      <c r="U23" s="89"/>
      <c r="V23" s="89"/>
      <c r="W23" s="89"/>
      <c r="X23" s="89"/>
      <c r="Y23" s="89"/>
      <c r="Z23" s="89"/>
    </row>
    <row r="24" spans="1:26" x14ac:dyDescent="0.25">
      <c r="A24" s="13"/>
      <c r="B24" s="5"/>
      <c r="C24" s="5"/>
      <c r="D24" s="5"/>
      <c r="E24" s="5"/>
      <c r="F24" s="5"/>
      <c r="G24" s="5"/>
      <c r="H24" s="5"/>
      <c r="I24" s="5"/>
      <c r="J24" s="5"/>
      <c r="K24" s="5"/>
      <c r="L24" s="5"/>
      <c r="M24" s="5"/>
      <c r="N24" s="5"/>
      <c r="O24" s="5"/>
      <c r="P24" s="5"/>
      <c r="Q24" s="5"/>
      <c r="R24" s="5"/>
      <c r="S24" s="5"/>
      <c r="T24" s="5"/>
      <c r="U24" s="5"/>
      <c r="V24" s="5"/>
      <c r="W24" s="5"/>
      <c r="X24" s="5"/>
      <c r="Y24" s="5"/>
      <c r="Z24" s="5"/>
    </row>
    <row r="25" spans="1:26" ht="15.75" thickBot="1" x14ac:dyDescent="0.3">
      <c r="A25" s="13"/>
      <c r="B25" s="5"/>
      <c r="C25" s="5"/>
      <c r="D25" s="77" t="s">
        <v>866</v>
      </c>
      <c r="E25" s="77"/>
      <c r="F25" s="77"/>
      <c r="G25" s="77"/>
      <c r="H25" s="77"/>
      <c r="I25" s="77"/>
      <c r="J25" s="5"/>
      <c r="K25" s="5"/>
      <c r="L25" s="77" t="s">
        <v>867</v>
      </c>
      <c r="M25" s="77"/>
      <c r="N25" s="77"/>
      <c r="O25" s="77"/>
      <c r="P25" s="77"/>
      <c r="Q25" s="77"/>
      <c r="R25" s="5"/>
      <c r="S25" s="5"/>
      <c r="T25" s="77" t="s">
        <v>868</v>
      </c>
      <c r="U25" s="77"/>
      <c r="V25" s="77"/>
      <c r="W25" s="77"/>
      <c r="X25" s="77"/>
      <c r="Y25" s="77"/>
      <c r="Z25" s="5"/>
    </row>
    <row r="26" spans="1:26" ht="15" customHeight="1" x14ac:dyDescent="0.25">
      <c r="A26" s="13"/>
      <c r="B26" s="64"/>
      <c r="C26" s="64"/>
      <c r="D26" s="79" t="s">
        <v>869</v>
      </c>
      <c r="E26" s="79"/>
      <c r="F26" s="80"/>
      <c r="G26" s="80"/>
      <c r="H26" s="79" t="s">
        <v>870</v>
      </c>
      <c r="I26" s="79"/>
      <c r="J26" s="64"/>
      <c r="K26" s="64"/>
      <c r="L26" s="79" t="s">
        <v>869</v>
      </c>
      <c r="M26" s="79"/>
      <c r="N26" s="80"/>
      <c r="O26" s="80"/>
      <c r="P26" s="79" t="s">
        <v>870</v>
      </c>
      <c r="Q26" s="79"/>
      <c r="R26" s="64"/>
      <c r="S26" s="64"/>
      <c r="T26" s="79" t="s">
        <v>873</v>
      </c>
      <c r="U26" s="79"/>
      <c r="V26" s="80"/>
      <c r="W26" s="80"/>
      <c r="X26" s="79" t="s">
        <v>870</v>
      </c>
      <c r="Y26" s="79"/>
      <c r="Z26" s="64"/>
    </row>
    <row r="27" spans="1:26" ht="15" customHeight="1" x14ac:dyDescent="0.25">
      <c r="A27" s="13"/>
      <c r="B27" s="64"/>
      <c r="C27" s="64"/>
      <c r="D27" s="78"/>
      <c r="E27" s="78"/>
      <c r="F27" s="64"/>
      <c r="G27" s="64"/>
      <c r="H27" s="78" t="s">
        <v>871</v>
      </c>
      <c r="I27" s="78"/>
      <c r="J27" s="64"/>
      <c r="K27" s="64"/>
      <c r="L27" s="78"/>
      <c r="M27" s="78"/>
      <c r="N27" s="64"/>
      <c r="O27" s="64"/>
      <c r="P27" s="78" t="s">
        <v>872</v>
      </c>
      <c r="Q27" s="78"/>
      <c r="R27" s="64"/>
      <c r="S27" s="64"/>
      <c r="T27" s="78"/>
      <c r="U27" s="78"/>
      <c r="V27" s="64"/>
      <c r="W27" s="64"/>
      <c r="X27" s="78" t="s">
        <v>872</v>
      </c>
      <c r="Y27" s="78"/>
      <c r="Z27" s="64"/>
    </row>
    <row r="28" spans="1:26" ht="15.75" thickBot="1" x14ac:dyDescent="0.3">
      <c r="A28" s="13"/>
      <c r="B28" s="64"/>
      <c r="C28" s="64"/>
      <c r="D28" s="77"/>
      <c r="E28" s="77"/>
      <c r="F28" s="64"/>
      <c r="G28" s="64"/>
      <c r="H28" s="77" t="s">
        <v>368</v>
      </c>
      <c r="I28" s="77"/>
      <c r="J28" s="64"/>
      <c r="K28" s="64"/>
      <c r="L28" s="77"/>
      <c r="M28" s="77"/>
      <c r="N28" s="64"/>
      <c r="O28" s="64"/>
      <c r="P28" s="77" t="s">
        <v>368</v>
      </c>
      <c r="Q28" s="77"/>
      <c r="R28" s="64"/>
      <c r="S28" s="64"/>
      <c r="T28" s="77"/>
      <c r="U28" s="77"/>
      <c r="V28" s="64"/>
      <c r="W28" s="64"/>
      <c r="X28" s="77" t="s">
        <v>368</v>
      </c>
      <c r="Y28" s="77"/>
      <c r="Z28" s="64"/>
    </row>
    <row r="29" spans="1:26" x14ac:dyDescent="0.25">
      <c r="A29" s="13"/>
      <c r="B29" s="91" t="s">
        <v>874</v>
      </c>
      <c r="C29" s="57"/>
      <c r="D29" s="93"/>
      <c r="E29" s="94">
        <v>144727</v>
      </c>
      <c r="F29" s="95" t="s">
        <v>279</v>
      </c>
      <c r="G29" s="57"/>
      <c r="H29" s="93" t="s">
        <v>278</v>
      </c>
      <c r="I29" s="100">
        <v>109.4</v>
      </c>
      <c r="J29" s="95" t="s">
        <v>279</v>
      </c>
      <c r="K29" s="57"/>
      <c r="L29" s="93"/>
      <c r="M29" s="94">
        <v>261334</v>
      </c>
      <c r="N29" s="95" t="s">
        <v>279</v>
      </c>
      <c r="O29" s="57"/>
      <c r="P29" s="93" t="s">
        <v>278</v>
      </c>
      <c r="Q29" s="100">
        <v>102.98</v>
      </c>
      <c r="R29" s="95" t="s">
        <v>279</v>
      </c>
      <c r="S29" s="57"/>
      <c r="T29" s="93"/>
      <c r="U29" s="94">
        <v>9419</v>
      </c>
      <c r="V29" s="95" t="s">
        <v>279</v>
      </c>
      <c r="W29" s="57"/>
      <c r="X29" s="93" t="s">
        <v>278</v>
      </c>
      <c r="Y29" s="100">
        <v>102.29</v>
      </c>
      <c r="Z29" s="95" t="s">
        <v>279</v>
      </c>
    </row>
    <row r="30" spans="1:26" x14ac:dyDescent="0.25">
      <c r="A30" s="13"/>
      <c r="B30" s="3" t="s">
        <v>875</v>
      </c>
      <c r="C30" s="5"/>
      <c r="E30" s="27" t="s">
        <v>280</v>
      </c>
      <c r="F30" t="s">
        <v>279</v>
      </c>
      <c r="G30" s="5"/>
      <c r="I30" s="27" t="s">
        <v>280</v>
      </c>
      <c r="J30" t="s">
        <v>279</v>
      </c>
      <c r="K30" s="5"/>
      <c r="M30" s="27" t="s">
        <v>280</v>
      </c>
      <c r="N30" t="s">
        <v>279</v>
      </c>
      <c r="O30" s="5"/>
      <c r="Q30" s="27" t="s">
        <v>280</v>
      </c>
      <c r="R30" t="s">
        <v>279</v>
      </c>
      <c r="S30" s="5"/>
      <c r="T30" s="5"/>
      <c r="U30" s="23">
        <v>61481</v>
      </c>
      <c r="V30" t="s">
        <v>279</v>
      </c>
      <c r="W30" s="5"/>
      <c r="X30" s="5"/>
      <c r="Y30" s="25">
        <v>79.63</v>
      </c>
      <c r="Z30" t="s">
        <v>279</v>
      </c>
    </row>
    <row r="31" spans="1:26" x14ac:dyDescent="0.25">
      <c r="A31" s="13"/>
      <c r="B31" s="76" t="s">
        <v>876</v>
      </c>
      <c r="C31" s="57"/>
      <c r="D31" s="57"/>
      <c r="E31" s="34" t="s">
        <v>877</v>
      </c>
      <c r="F31" s="32" t="s">
        <v>283</v>
      </c>
      <c r="G31" s="57"/>
      <c r="H31" s="57"/>
      <c r="I31" s="34">
        <v>66.760000000000005</v>
      </c>
      <c r="J31" s="32" t="s">
        <v>279</v>
      </c>
      <c r="K31" s="57"/>
      <c r="L31" s="32"/>
      <c r="M31" s="36" t="s">
        <v>280</v>
      </c>
      <c r="N31" s="32" t="s">
        <v>279</v>
      </c>
      <c r="O31" s="57"/>
      <c r="P31" s="32"/>
      <c r="Q31" s="36" t="s">
        <v>280</v>
      </c>
      <c r="R31" s="32" t="s">
        <v>279</v>
      </c>
      <c r="S31" s="57"/>
      <c r="T31" s="57"/>
      <c r="U31" s="34" t="s">
        <v>878</v>
      </c>
      <c r="V31" s="32" t="s">
        <v>283</v>
      </c>
      <c r="W31" s="57"/>
      <c r="X31" s="57"/>
      <c r="Y31" s="34">
        <v>79.63</v>
      </c>
      <c r="Z31" s="32" t="s">
        <v>279</v>
      </c>
    </row>
    <row r="32" spans="1:26" x14ac:dyDescent="0.25">
      <c r="A32" s="13"/>
      <c r="B32" s="3" t="s">
        <v>879</v>
      </c>
      <c r="C32" s="5"/>
      <c r="D32" s="5"/>
      <c r="E32" s="25" t="s">
        <v>880</v>
      </c>
      <c r="F32" t="s">
        <v>283</v>
      </c>
      <c r="G32" s="5"/>
      <c r="H32" s="5"/>
      <c r="I32" s="25">
        <v>115.63</v>
      </c>
      <c r="J32" t="s">
        <v>279</v>
      </c>
      <c r="K32" s="5"/>
      <c r="M32" s="27" t="s">
        <v>280</v>
      </c>
      <c r="N32" t="s">
        <v>279</v>
      </c>
      <c r="O32" s="5"/>
      <c r="Q32" s="27" t="s">
        <v>280</v>
      </c>
      <c r="R32" t="s">
        <v>279</v>
      </c>
      <c r="S32" s="5"/>
      <c r="T32" s="5"/>
      <c r="U32" s="25" t="s">
        <v>881</v>
      </c>
      <c r="V32" t="s">
        <v>283</v>
      </c>
      <c r="W32" s="5"/>
      <c r="X32" s="5"/>
      <c r="Y32" s="25">
        <v>86.47</v>
      </c>
      <c r="Z32" t="s">
        <v>279</v>
      </c>
    </row>
    <row r="33" spans="1:26" ht="15.75" thickBot="1" x14ac:dyDescent="0.3">
      <c r="A33" s="13"/>
      <c r="B33" s="76" t="s">
        <v>882</v>
      </c>
      <c r="C33" s="57"/>
      <c r="D33" s="57"/>
      <c r="E33" s="34" t="s">
        <v>883</v>
      </c>
      <c r="F33" s="32" t="s">
        <v>283</v>
      </c>
      <c r="G33" s="57"/>
      <c r="H33" s="57"/>
      <c r="I33" s="34">
        <v>101.39</v>
      </c>
      <c r="J33" s="32" t="s">
        <v>279</v>
      </c>
      <c r="K33" s="57"/>
      <c r="L33" s="32"/>
      <c r="M33" s="36" t="s">
        <v>280</v>
      </c>
      <c r="N33" s="32" t="s">
        <v>279</v>
      </c>
      <c r="O33" s="57"/>
      <c r="P33" s="32"/>
      <c r="Q33" s="36" t="s">
        <v>280</v>
      </c>
      <c r="R33" s="32" t="s">
        <v>279</v>
      </c>
      <c r="S33" s="57"/>
      <c r="T33" s="32"/>
      <c r="U33" s="36" t="s">
        <v>280</v>
      </c>
      <c r="V33" s="32" t="s">
        <v>279</v>
      </c>
      <c r="W33" s="57"/>
      <c r="X33" s="32"/>
      <c r="Y33" s="36" t="s">
        <v>280</v>
      </c>
      <c r="Z33" s="32" t="s">
        <v>279</v>
      </c>
    </row>
    <row r="34" spans="1:26" x14ac:dyDescent="0.25">
      <c r="A34" s="13"/>
      <c r="B34" s="15"/>
      <c r="C34" s="15"/>
      <c r="D34" s="90"/>
      <c r="E34" s="90"/>
      <c r="F34" s="15"/>
      <c r="G34" s="15"/>
      <c r="H34" s="15"/>
      <c r="I34" s="15"/>
      <c r="J34" s="15"/>
      <c r="K34" s="15"/>
      <c r="L34" s="90"/>
      <c r="M34" s="90"/>
      <c r="N34" s="15"/>
      <c r="O34" s="15"/>
      <c r="P34" s="15"/>
      <c r="Q34" s="15"/>
      <c r="R34" s="15"/>
      <c r="S34" s="15"/>
      <c r="T34" s="90"/>
      <c r="U34" s="90"/>
      <c r="V34" s="15"/>
      <c r="W34" s="15"/>
      <c r="X34" s="15"/>
      <c r="Y34" s="15"/>
      <c r="Z34" s="15"/>
    </row>
    <row r="35" spans="1:26" ht="15.75" thickBot="1" x14ac:dyDescent="0.3">
      <c r="A35" s="13"/>
      <c r="B35" s="4" t="s">
        <v>884</v>
      </c>
      <c r="C35" s="97"/>
      <c r="D35" s="98"/>
      <c r="E35" s="99">
        <v>126769</v>
      </c>
      <c r="F35" s="2" t="s">
        <v>279</v>
      </c>
      <c r="G35" s="97"/>
      <c r="H35" s="98"/>
      <c r="I35" s="102">
        <v>110.08</v>
      </c>
      <c r="J35" s="2" t="s">
        <v>279</v>
      </c>
      <c r="K35" s="97"/>
      <c r="L35" s="98"/>
      <c r="M35" s="99">
        <v>261334</v>
      </c>
      <c r="N35" s="2" t="s">
        <v>279</v>
      </c>
      <c r="O35" s="97"/>
      <c r="P35" s="98"/>
      <c r="Q35" s="102">
        <v>102.98</v>
      </c>
      <c r="R35" s="2" t="s">
        <v>279</v>
      </c>
      <c r="S35" s="97"/>
      <c r="T35" s="98"/>
      <c r="U35" s="99">
        <v>69566</v>
      </c>
      <c r="V35" s="2" t="s">
        <v>279</v>
      </c>
      <c r="W35" s="97"/>
      <c r="X35" s="98"/>
      <c r="Y35" s="102">
        <v>83.56</v>
      </c>
      <c r="Z35" s="2" t="s">
        <v>279</v>
      </c>
    </row>
    <row r="36" spans="1:26" x14ac:dyDescent="0.25">
      <c r="A36" s="13"/>
      <c r="B36" s="15"/>
      <c r="C36" s="15"/>
      <c r="D36" s="90"/>
      <c r="E36" s="90"/>
      <c r="F36" s="15"/>
      <c r="G36" s="15"/>
      <c r="H36" s="15"/>
      <c r="I36" s="15"/>
      <c r="J36" s="15"/>
      <c r="K36" s="15"/>
      <c r="L36" s="90"/>
      <c r="M36" s="90"/>
      <c r="N36" s="15"/>
      <c r="O36" s="15"/>
      <c r="P36" s="15"/>
      <c r="Q36" s="15"/>
      <c r="R36" s="15"/>
      <c r="S36" s="15"/>
      <c r="T36" s="90"/>
      <c r="U36" s="90"/>
      <c r="V36" s="15"/>
      <c r="W36" s="15"/>
      <c r="X36" s="15"/>
      <c r="Y36" s="15"/>
      <c r="Z36" s="15"/>
    </row>
    <row r="37" spans="1:26" x14ac:dyDescent="0.25">
      <c r="A37" s="13"/>
      <c r="B37" s="76" t="s">
        <v>875</v>
      </c>
      <c r="C37" s="92"/>
      <c r="D37" s="32"/>
      <c r="E37" s="36" t="s">
        <v>280</v>
      </c>
      <c r="F37" s="32" t="s">
        <v>279</v>
      </c>
      <c r="G37" s="92"/>
      <c r="H37" s="32"/>
      <c r="I37" s="36" t="s">
        <v>280</v>
      </c>
      <c r="J37" s="32" t="s">
        <v>279</v>
      </c>
      <c r="K37" s="92"/>
      <c r="L37" s="32"/>
      <c r="M37" s="36" t="s">
        <v>280</v>
      </c>
      <c r="N37" s="32" t="s">
        <v>279</v>
      </c>
      <c r="O37" s="92"/>
      <c r="P37" s="32"/>
      <c r="Q37" s="36" t="s">
        <v>280</v>
      </c>
      <c r="R37" s="32" t="s">
        <v>279</v>
      </c>
      <c r="S37" s="92"/>
      <c r="T37" s="57"/>
      <c r="U37" s="30">
        <v>73355</v>
      </c>
      <c r="V37" s="32" t="s">
        <v>279</v>
      </c>
      <c r="W37" s="92"/>
      <c r="X37" s="57"/>
      <c r="Y37" s="34">
        <v>71.69</v>
      </c>
      <c r="Z37" s="32" t="s">
        <v>279</v>
      </c>
    </row>
    <row r="38" spans="1:26" x14ac:dyDescent="0.25">
      <c r="A38" s="13"/>
      <c r="B38" s="3" t="s">
        <v>876</v>
      </c>
      <c r="C38" s="97"/>
      <c r="D38" s="5"/>
      <c r="E38" s="25" t="s">
        <v>885</v>
      </c>
      <c r="F38" t="s">
        <v>283</v>
      </c>
      <c r="G38" s="97"/>
      <c r="H38" s="5"/>
      <c r="I38" s="25">
        <v>66.760000000000005</v>
      </c>
      <c r="J38" t="s">
        <v>279</v>
      </c>
      <c r="K38" s="97"/>
      <c r="L38" s="5"/>
      <c r="M38" s="25" t="s">
        <v>886</v>
      </c>
      <c r="N38" t="s">
        <v>283</v>
      </c>
      <c r="O38" s="97"/>
      <c r="P38" s="5"/>
      <c r="Q38" s="25">
        <v>88</v>
      </c>
      <c r="R38" t="s">
        <v>279</v>
      </c>
      <c r="S38" s="97"/>
      <c r="T38" s="5"/>
      <c r="U38" s="25" t="s">
        <v>887</v>
      </c>
      <c r="V38" t="s">
        <v>283</v>
      </c>
      <c r="W38" s="97"/>
      <c r="X38" s="5"/>
      <c r="Y38" s="25">
        <v>94.47</v>
      </c>
      <c r="Z38" t="s">
        <v>279</v>
      </c>
    </row>
    <row r="39" spans="1:26" x14ac:dyDescent="0.25">
      <c r="A39" s="13"/>
      <c r="B39" s="76" t="s">
        <v>879</v>
      </c>
      <c r="C39" s="92"/>
      <c r="D39" s="57"/>
      <c r="E39" s="34" t="s">
        <v>888</v>
      </c>
      <c r="F39" s="32" t="s">
        <v>283</v>
      </c>
      <c r="G39" s="92"/>
      <c r="H39" s="57"/>
      <c r="I39" s="34">
        <v>114.02</v>
      </c>
      <c r="J39" s="32" t="s">
        <v>279</v>
      </c>
      <c r="K39" s="92"/>
      <c r="L39" s="32"/>
      <c r="M39" s="36" t="s">
        <v>280</v>
      </c>
      <c r="N39" s="32" t="s">
        <v>279</v>
      </c>
      <c r="O39" s="92"/>
      <c r="P39" s="32"/>
      <c r="Q39" s="36" t="s">
        <v>280</v>
      </c>
      <c r="R39" s="32" t="s">
        <v>279</v>
      </c>
      <c r="S39" s="92"/>
      <c r="T39" s="57"/>
      <c r="U39" s="34" t="s">
        <v>889</v>
      </c>
      <c r="V39" s="32" t="s">
        <v>283</v>
      </c>
      <c r="W39" s="92"/>
      <c r="X39" s="57"/>
      <c r="Y39" s="34">
        <v>74.849999999999994</v>
      </c>
      <c r="Z39" s="32" t="s">
        <v>279</v>
      </c>
    </row>
    <row r="40" spans="1:26" ht="15.75" thickBot="1" x14ac:dyDescent="0.3">
      <c r="A40" s="13"/>
      <c r="B40" s="3" t="s">
        <v>882</v>
      </c>
      <c r="C40" s="97"/>
      <c r="D40" s="5"/>
      <c r="E40" s="25" t="s">
        <v>890</v>
      </c>
      <c r="F40" t="s">
        <v>283</v>
      </c>
      <c r="G40" s="97"/>
      <c r="H40" s="5"/>
      <c r="I40" s="25">
        <v>100.14</v>
      </c>
      <c r="J40" t="s">
        <v>279</v>
      </c>
      <c r="K40" s="97"/>
      <c r="M40" s="27" t="s">
        <v>280</v>
      </c>
      <c r="N40" t="s">
        <v>279</v>
      </c>
      <c r="O40" s="97"/>
      <c r="Q40" s="27" t="s">
        <v>280</v>
      </c>
      <c r="R40" t="s">
        <v>279</v>
      </c>
      <c r="S40" s="97"/>
      <c r="U40" s="27" t="s">
        <v>280</v>
      </c>
      <c r="V40" t="s">
        <v>279</v>
      </c>
      <c r="W40" s="97"/>
      <c r="Y40" s="27" t="s">
        <v>280</v>
      </c>
      <c r="Z40" t="s">
        <v>279</v>
      </c>
    </row>
    <row r="41" spans="1:26" x14ac:dyDescent="0.25">
      <c r="A41" s="13"/>
      <c r="B41" s="15"/>
      <c r="C41" s="15"/>
      <c r="D41" s="90"/>
      <c r="E41" s="90"/>
      <c r="F41" s="15"/>
      <c r="G41" s="15"/>
      <c r="H41" s="15"/>
      <c r="I41" s="15"/>
      <c r="J41" s="15"/>
      <c r="K41" s="15"/>
      <c r="L41" s="90"/>
      <c r="M41" s="90"/>
      <c r="N41" s="15"/>
      <c r="O41" s="15"/>
      <c r="P41" s="15"/>
      <c r="Q41" s="15"/>
      <c r="R41" s="15"/>
      <c r="S41" s="15"/>
      <c r="T41" s="90"/>
      <c r="U41" s="90"/>
      <c r="V41" s="15"/>
      <c r="W41" s="15"/>
      <c r="X41" s="15"/>
      <c r="Y41" s="15"/>
      <c r="Z41" s="15"/>
    </row>
    <row r="42" spans="1:26" ht="15.75" thickBot="1" x14ac:dyDescent="0.3">
      <c r="A42" s="13"/>
      <c r="B42" s="91" t="s">
        <v>891</v>
      </c>
      <c r="C42" s="92"/>
      <c r="D42" s="93"/>
      <c r="E42" s="94">
        <v>108951</v>
      </c>
      <c r="F42" s="95" t="s">
        <v>279</v>
      </c>
      <c r="G42" s="92"/>
      <c r="H42" s="93"/>
      <c r="I42" s="100">
        <v>111.31</v>
      </c>
      <c r="J42" s="95" t="s">
        <v>279</v>
      </c>
      <c r="K42" s="92"/>
      <c r="L42" s="93"/>
      <c r="M42" s="94">
        <v>185334</v>
      </c>
      <c r="N42" s="95" t="s">
        <v>279</v>
      </c>
      <c r="O42" s="92"/>
      <c r="P42" s="93"/>
      <c r="Q42" s="100">
        <v>109.13</v>
      </c>
      <c r="R42" s="95" t="s">
        <v>279</v>
      </c>
      <c r="S42" s="92"/>
      <c r="T42" s="93"/>
      <c r="U42" s="94">
        <v>127059</v>
      </c>
      <c r="V42" s="95" t="s">
        <v>279</v>
      </c>
      <c r="W42" s="92"/>
      <c r="X42" s="93"/>
      <c r="Y42" s="100">
        <v>75.06</v>
      </c>
      <c r="Z42" s="95" t="s">
        <v>279</v>
      </c>
    </row>
    <row r="43" spans="1:26" x14ac:dyDescent="0.25">
      <c r="A43" s="13"/>
      <c r="B43" s="15"/>
      <c r="C43" s="15"/>
      <c r="D43" s="90"/>
      <c r="E43" s="90"/>
      <c r="F43" s="15"/>
      <c r="G43" s="15"/>
      <c r="H43" s="15"/>
      <c r="I43" s="15"/>
      <c r="J43" s="15"/>
      <c r="K43" s="15"/>
      <c r="L43" s="90"/>
      <c r="M43" s="90"/>
      <c r="N43" s="15"/>
      <c r="O43" s="15"/>
      <c r="P43" s="15"/>
      <c r="Q43" s="15"/>
      <c r="R43" s="15"/>
      <c r="S43" s="15"/>
      <c r="T43" s="90"/>
      <c r="U43" s="90"/>
      <c r="V43" s="15"/>
      <c r="W43" s="15"/>
      <c r="X43" s="15"/>
      <c r="Y43" s="15"/>
      <c r="Z43" s="15"/>
    </row>
    <row r="44" spans="1:26" x14ac:dyDescent="0.25">
      <c r="A44" s="13"/>
      <c r="B44" s="3" t="s">
        <v>875</v>
      </c>
      <c r="C44" s="97"/>
      <c r="E44" s="27" t="s">
        <v>280</v>
      </c>
      <c r="F44" t="s">
        <v>279</v>
      </c>
      <c r="G44" s="97"/>
      <c r="I44" s="27" t="s">
        <v>280</v>
      </c>
      <c r="J44" t="s">
        <v>279</v>
      </c>
      <c r="K44" s="97"/>
      <c r="L44" s="5"/>
      <c r="M44" s="23">
        <v>10000</v>
      </c>
      <c r="N44" t="s">
        <v>279</v>
      </c>
      <c r="O44" s="97"/>
      <c r="P44" s="5"/>
      <c r="Q44" s="25">
        <v>80.05</v>
      </c>
      <c r="R44" t="s">
        <v>279</v>
      </c>
      <c r="S44" s="97"/>
      <c r="T44" s="5"/>
      <c r="U44" s="23">
        <v>71084</v>
      </c>
      <c r="V44" t="s">
        <v>279</v>
      </c>
      <c r="W44" s="97"/>
      <c r="X44" s="5"/>
      <c r="Y44" s="25">
        <v>80.05</v>
      </c>
      <c r="Z44" t="s">
        <v>279</v>
      </c>
    </row>
    <row r="45" spans="1:26" x14ac:dyDescent="0.25">
      <c r="A45" s="13"/>
      <c r="B45" s="76" t="s">
        <v>876</v>
      </c>
      <c r="C45" s="92"/>
      <c r="D45" s="57"/>
      <c r="E45" s="34" t="s">
        <v>892</v>
      </c>
      <c r="F45" s="32" t="s">
        <v>283</v>
      </c>
      <c r="G45" s="92"/>
      <c r="H45" s="57"/>
      <c r="I45" s="34">
        <v>103.61</v>
      </c>
      <c r="J45" s="32" t="s">
        <v>279</v>
      </c>
      <c r="K45" s="92"/>
      <c r="L45" s="57"/>
      <c r="M45" s="34" t="s">
        <v>893</v>
      </c>
      <c r="N45" s="32" t="s">
        <v>283</v>
      </c>
      <c r="O45" s="92"/>
      <c r="P45" s="57"/>
      <c r="Q45" s="34">
        <v>111.6</v>
      </c>
      <c r="R45" s="32" t="s">
        <v>279</v>
      </c>
      <c r="S45" s="92"/>
      <c r="T45" s="57"/>
      <c r="U45" s="34" t="s">
        <v>894</v>
      </c>
      <c r="V45" s="32" t="s">
        <v>283</v>
      </c>
      <c r="W45" s="92"/>
      <c r="X45" s="57"/>
      <c r="Y45" s="34">
        <v>77.040000000000006</v>
      </c>
      <c r="Z45" s="32" t="s">
        <v>279</v>
      </c>
    </row>
    <row r="46" spans="1:26" x14ac:dyDescent="0.25">
      <c r="A46" s="13"/>
      <c r="B46" s="3" t="s">
        <v>879</v>
      </c>
      <c r="C46" s="97"/>
      <c r="D46" s="5"/>
      <c r="E46" s="25" t="s">
        <v>895</v>
      </c>
      <c r="F46" t="s">
        <v>283</v>
      </c>
      <c r="G46" s="97"/>
      <c r="H46" s="5"/>
      <c r="I46" s="25">
        <v>96.53</v>
      </c>
      <c r="J46" t="s">
        <v>279</v>
      </c>
      <c r="K46" s="97"/>
      <c r="M46" s="27" t="s">
        <v>280</v>
      </c>
      <c r="N46" t="s">
        <v>279</v>
      </c>
      <c r="O46" s="97"/>
      <c r="Q46" s="27" t="s">
        <v>280</v>
      </c>
      <c r="R46" t="s">
        <v>279</v>
      </c>
      <c r="S46" s="97"/>
      <c r="T46" s="5"/>
      <c r="U46" s="25" t="s">
        <v>896</v>
      </c>
      <c r="V46" t="s">
        <v>283</v>
      </c>
      <c r="W46" s="97"/>
      <c r="X46" s="5"/>
      <c r="Y46" s="25">
        <v>77.2</v>
      </c>
      <c r="Z46" t="s">
        <v>279</v>
      </c>
    </row>
    <row r="47" spans="1:26" ht="15.75" thickBot="1" x14ac:dyDescent="0.3">
      <c r="A47" s="13"/>
      <c r="B47" s="76" t="s">
        <v>882</v>
      </c>
      <c r="C47" s="92"/>
      <c r="D47" s="57"/>
      <c r="E47" s="34" t="s">
        <v>897</v>
      </c>
      <c r="F47" s="32" t="s">
        <v>283</v>
      </c>
      <c r="G47" s="92"/>
      <c r="H47" s="57"/>
      <c r="I47" s="34">
        <v>107.93</v>
      </c>
      <c r="J47" s="32" t="s">
        <v>279</v>
      </c>
      <c r="K47" s="92"/>
      <c r="L47" s="32"/>
      <c r="M47" s="36" t="s">
        <v>280</v>
      </c>
      <c r="N47" s="32" t="s">
        <v>279</v>
      </c>
      <c r="O47" s="92"/>
      <c r="P47" s="32"/>
      <c r="Q47" s="36" t="s">
        <v>280</v>
      </c>
      <c r="R47" s="32" t="s">
        <v>279</v>
      </c>
      <c r="S47" s="92"/>
      <c r="T47" s="32"/>
      <c r="U47" s="36" t="s">
        <v>280</v>
      </c>
      <c r="V47" s="32" t="s">
        <v>279</v>
      </c>
      <c r="W47" s="92"/>
      <c r="X47" s="32"/>
      <c r="Y47" s="36" t="s">
        <v>280</v>
      </c>
      <c r="Z47" s="32" t="s">
        <v>279</v>
      </c>
    </row>
    <row r="48" spans="1:26" x14ac:dyDescent="0.25">
      <c r="A48" s="13"/>
      <c r="B48" s="15"/>
      <c r="C48" s="15"/>
      <c r="D48" s="90"/>
      <c r="E48" s="90"/>
      <c r="F48" s="15"/>
      <c r="G48" s="15"/>
      <c r="H48" s="15"/>
      <c r="I48" s="15"/>
      <c r="J48" s="15"/>
      <c r="K48" s="15"/>
      <c r="L48" s="90"/>
      <c r="M48" s="90"/>
      <c r="N48" s="15"/>
      <c r="O48" s="15"/>
      <c r="P48" s="15"/>
      <c r="Q48" s="15"/>
      <c r="R48" s="15"/>
      <c r="S48" s="15"/>
      <c r="T48" s="90"/>
      <c r="U48" s="90"/>
      <c r="V48" s="15"/>
      <c r="W48" s="15"/>
      <c r="X48" s="15"/>
      <c r="Y48" s="15"/>
      <c r="Z48" s="15"/>
    </row>
    <row r="49" spans="1:26" ht="15.75" thickBot="1" x14ac:dyDescent="0.3">
      <c r="A49" s="13"/>
      <c r="B49" s="4" t="s">
        <v>898</v>
      </c>
      <c r="C49" s="97"/>
      <c r="D49" s="98"/>
      <c r="E49" s="99">
        <v>74435</v>
      </c>
      <c r="F49" s="2" t="s">
        <v>279</v>
      </c>
      <c r="G49" s="97"/>
      <c r="H49" s="98"/>
      <c r="I49" s="102">
        <v>114.08</v>
      </c>
      <c r="J49" s="2" t="s">
        <v>279</v>
      </c>
      <c r="K49" s="97"/>
      <c r="L49" s="98"/>
      <c r="M49" s="99">
        <v>190667</v>
      </c>
      <c r="N49" s="2" t="s">
        <v>279</v>
      </c>
      <c r="O49" s="97"/>
      <c r="P49" s="98"/>
      <c r="Q49" s="102">
        <v>107.54</v>
      </c>
      <c r="R49" s="2" t="s">
        <v>279</v>
      </c>
      <c r="S49" s="97"/>
      <c r="T49" s="98"/>
      <c r="U49" s="99">
        <v>121369</v>
      </c>
      <c r="V49" s="2" t="s">
        <v>279</v>
      </c>
      <c r="W49" s="97"/>
      <c r="X49" s="98"/>
      <c r="Y49" s="102">
        <v>76.23</v>
      </c>
      <c r="Z49" s="2" t="s">
        <v>279</v>
      </c>
    </row>
    <row r="50" spans="1:26" ht="15.75" thickTop="1" x14ac:dyDescent="0.25">
      <c r="A50" s="13"/>
      <c r="B50" s="15"/>
      <c r="C50" s="15"/>
      <c r="D50" s="96"/>
      <c r="E50" s="96"/>
      <c r="F50" s="15"/>
      <c r="G50" s="15"/>
      <c r="H50" s="15"/>
      <c r="I50" s="15"/>
      <c r="J50" s="15"/>
      <c r="K50" s="15"/>
      <c r="L50" s="96"/>
      <c r="M50" s="96"/>
      <c r="N50" s="15"/>
      <c r="O50" s="15"/>
      <c r="P50" s="15"/>
      <c r="Q50" s="15"/>
      <c r="R50" s="15"/>
      <c r="S50" s="15"/>
      <c r="T50" s="96"/>
      <c r="U50" s="96"/>
      <c r="V50" s="15"/>
      <c r="W50" s="15"/>
      <c r="X50" s="15"/>
      <c r="Y50" s="15"/>
      <c r="Z50" s="15"/>
    </row>
    <row r="51" spans="1:26" x14ac:dyDescent="0.25">
      <c r="A51" s="13"/>
      <c r="B51" s="64"/>
      <c r="C51" s="64"/>
      <c r="D51" s="64"/>
      <c r="E51" s="64"/>
      <c r="F51" s="64"/>
      <c r="G51" s="64"/>
      <c r="H51" s="64"/>
      <c r="I51" s="64"/>
      <c r="J51" s="64"/>
      <c r="K51" s="64"/>
      <c r="L51" s="64"/>
      <c r="M51" s="64"/>
      <c r="N51" s="64"/>
      <c r="O51" s="64"/>
      <c r="P51" s="64"/>
      <c r="Q51" s="64"/>
      <c r="R51" s="64"/>
      <c r="S51" s="64"/>
      <c r="T51" s="64"/>
      <c r="U51" s="64"/>
      <c r="V51" s="64"/>
      <c r="W51" s="64"/>
      <c r="X51" s="64"/>
      <c r="Y51" s="64"/>
      <c r="Z51" s="64"/>
    </row>
    <row r="52" spans="1:26" x14ac:dyDescent="0.25">
      <c r="A52" s="13"/>
      <c r="B52" s="103"/>
      <c r="C52" s="103"/>
      <c r="D52" s="103"/>
      <c r="E52" s="103"/>
      <c r="F52" s="103"/>
      <c r="G52" s="103"/>
      <c r="H52" s="103"/>
      <c r="I52" s="103"/>
      <c r="J52" s="103"/>
      <c r="K52" s="103"/>
      <c r="L52" s="103"/>
      <c r="M52" s="103"/>
      <c r="N52" s="103"/>
      <c r="O52" s="103"/>
      <c r="P52" s="103"/>
      <c r="Q52" s="103"/>
      <c r="R52" s="103"/>
      <c r="S52" s="103"/>
      <c r="T52" s="103"/>
      <c r="U52" s="103"/>
      <c r="V52" s="103"/>
      <c r="W52" s="103"/>
      <c r="X52" s="103"/>
      <c r="Y52" s="103"/>
      <c r="Z52" s="103"/>
    </row>
    <row r="53" spans="1:26" x14ac:dyDescent="0.25">
      <c r="A53" s="13"/>
      <c r="B53" s="5"/>
      <c r="C53" s="5"/>
      <c r="D53" s="5"/>
      <c r="E53" s="5"/>
      <c r="F53" s="5"/>
      <c r="G53" s="5"/>
      <c r="H53" s="5"/>
      <c r="I53" s="5"/>
      <c r="J53" s="5"/>
      <c r="K53" s="5"/>
      <c r="L53" s="5"/>
      <c r="M53" s="5"/>
      <c r="N53" s="5"/>
    </row>
    <row r="54" spans="1:26" ht="15.75" thickBot="1" x14ac:dyDescent="0.3">
      <c r="A54" s="13"/>
      <c r="B54" s="5"/>
      <c r="C54" s="5" t="s">
        <v>279</v>
      </c>
      <c r="D54" s="77" t="s">
        <v>866</v>
      </c>
      <c r="E54" s="77"/>
      <c r="F54" s="5"/>
      <c r="G54" s="5"/>
      <c r="H54" s="77" t="s">
        <v>867</v>
      </c>
      <c r="I54" s="77"/>
      <c r="J54" s="5"/>
      <c r="K54" s="5" t="s">
        <v>279</v>
      </c>
      <c r="L54" s="77" t="s">
        <v>868</v>
      </c>
      <c r="M54" s="77"/>
      <c r="N54" s="5"/>
    </row>
    <row r="55" spans="1:26" ht="30" x14ac:dyDescent="0.25">
      <c r="A55" s="13"/>
      <c r="B55" s="76" t="s">
        <v>899</v>
      </c>
      <c r="C55" s="57" t="s">
        <v>279</v>
      </c>
      <c r="D55" s="57"/>
      <c r="E55" s="34">
        <v>2.2000000000000002</v>
      </c>
      <c r="F55" s="32" t="s">
        <v>279</v>
      </c>
      <c r="G55" s="57"/>
      <c r="H55" s="57"/>
      <c r="I55" s="34">
        <v>4.3</v>
      </c>
      <c r="J55" s="32" t="s">
        <v>279</v>
      </c>
      <c r="K55" s="57" t="s">
        <v>279</v>
      </c>
      <c r="L55" s="57"/>
      <c r="M55" s="34">
        <v>1.9</v>
      </c>
      <c r="N55" s="32" t="s">
        <v>279</v>
      </c>
    </row>
    <row r="56" spans="1:26" x14ac:dyDescent="0.25">
      <c r="A56" s="13"/>
      <c r="B56" s="3" t="s">
        <v>900</v>
      </c>
      <c r="C56" s="5" t="s">
        <v>279</v>
      </c>
      <c r="D56" s="5"/>
      <c r="E56" s="23">
        <v>73507</v>
      </c>
      <c r="F56" t="s">
        <v>279</v>
      </c>
      <c r="G56" s="5"/>
      <c r="H56" s="5"/>
      <c r="I56" s="25" t="s">
        <v>901</v>
      </c>
      <c r="J56" t="s">
        <v>279</v>
      </c>
      <c r="K56" s="5" t="s">
        <v>279</v>
      </c>
      <c r="M56" s="27" t="s">
        <v>280</v>
      </c>
      <c r="N56" t="s">
        <v>279</v>
      </c>
    </row>
    <row r="57" spans="1:26" x14ac:dyDescent="0.25">
      <c r="A57" s="13"/>
      <c r="B57" s="76" t="s">
        <v>902</v>
      </c>
      <c r="C57" s="57" t="s">
        <v>279</v>
      </c>
      <c r="D57" s="57" t="s">
        <v>278</v>
      </c>
      <c r="E57" s="34">
        <v>114.08</v>
      </c>
      <c r="F57" s="32" t="s">
        <v>279</v>
      </c>
      <c r="G57" s="57"/>
      <c r="H57" s="57" t="s">
        <v>278</v>
      </c>
      <c r="I57" s="34">
        <v>107.54</v>
      </c>
      <c r="J57" s="32" t="s">
        <v>279</v>
      </c>
      <c r="K57" s="57" t="s">
        <v>279</v>
      </c>
      <c r="L57" s="57" t="s">
        <v>278</v>
      </c>
      <c r="M57" s="34">
        <v>76.73</v>
      </c>
      <c r="N57" s="32" t="s">
        <v>279</v>
      </c>
    </row>
    <row r="58" spans="1:26" ht="30" x14ac:dyDescent="0.25">
      <c r="A58" s="13"/>
      <c r="B58" s="3" t="s">
        <v>903</v>
      </c>
      <c r="C58" s="5" t="s">
        <v>279</v>
      </c>
      <c r="D58" s="5"/>
      <c r="E58" s="25">
        <v>114.43</v>
      </c>
      <c r="F58" t="s">
        <v>279</v>
      </c>
      <c r="G58" s="5"/>
      <c r="H58" s="5"/>
      <c r="I58" s="25" t="s">
        <v>901</v>
      </c>
      <c r="J58" t="s">
        <v>279</v>
      </c>
      <c r="K58" s="5" t="s">
        <v>279</v>
      </c>
      <c r="L58" s="5"/>
      <c r="M58" s="25" t="s">
        <v>901</v>
      </c>
      <c r="N58" t="s">
        <v>279</v>
      </c>
    </row>
    <row r="59" spans="1:26" x14ac:dyDescent="0.25">
      <c r="A59" s="13"/>
      <c r="B59" s="76" t="s">
        <v>904</v>
      </c>
      <c r="C59" s="57" t="s">
        <v>279</v>
      </c>
      <c r="D59" s="57"/>
      <c r="E59" s="57"/>
      <c r="F59" s="57"/>
      <c r="G59" s="57"/>
      <c r="H59" s="57"/>
      <c r="I59" s="57"/>
      <c r="J59" s="57"/>
      <c r="K59" s="57" t="s">
        <v>279</v>
      </c>
      <c r="L59" s="57"/>
      <c r="M59" s="57"/>
      <c r="N59" s="57"/>
    </row>
    <row r="60" spans="1:26" x14ac:dyDescent="0.25">
      <c r="A60" s="13"/>
      <c r="B60" s="3" t="s">
        <v>905</v>
      </c>
      <c r="C60" s="5" t="s">
        <v>279</v>
      </c>
      <c r="D60" s="5" t="s">
        <v>278</v>
      </c>
      <c r="E60" s="23">
        <v>374000</v>
      </c>
      <c r="F60" t="s">
        <v>279</v>
      </c>
      <c r="G60" s="5"/>
      <c r="H60" s="5" t="s">
        <v>278</v>
      </c>
      <c r="I60" s="23">
        <v>2219000</v>
      </c>
      <c r="J60" t="s">
        <v>279</v>
      </c>
      <c r="K60" s="5" t="s">
        <v>279</v>
      </c>
      <c r="L60" s="5" t="s">
        <v>278</v>
      </c>
      <c r="M60" s="23">
        <v>12342000</v>
      </c>
      <c r="N60" t="s">
        <v>279</v>
      </c>
    </row>
    <row r="61" spans="1:26" x14ac:dyDescent="0.25">
      <c r="A61" s="13"/>
      <c r="B61" s="76" t="s">
        <v>906</v>
      </c>
      <c r="C61" s="57" t="s">
        <v>279</v>
      </c>
      <c r="D61" s="57"/>
      <c r="E61" s="34" t="s">
        <v>907</v>
      </c>
      <c r="F61" s="32" t="s">
        <v>283</v>
      </c>
      <c r="G61" s="57"/>
      <c r="H61" s="57"/>
      <c r="I61" s="30">
        <v>2418000</v>
      </c>
      <c r="J61" s="32" t="s">
        <v>279</v>
      </c>
      <c r="K61" s="57" t="s">
        <v>279</v>
      </c>
      <c r="L61" s="57"/>
      <c r="M61" s="30">
        <v>7752000</v>
      </c>
      <c r="N61" s="32" t="s">
        <v>279</v>
      </c>
    </row>
    <row r="62" spans="1:26" x14ac:dyDescent="0.25">
      <c r="A62" s="13"/>
      <c r="B62" s="3" t="s">
        <v>908</v>
      </c>
      <c r="C62" s="5" t="s">
        <v>279</v>
      </c>
      <c r="D62" s="5"/>
      <c r="E62" s="25" t="s">
        <v>909</v>
      </c>
      <c r="F62" t="s">
        <v>283</v>
      </c>
      <c r="G62" s="5"/>
      <c r="H62" s="5"/>
      <c r="I62" s="23">
        <v>2688000</v>
      </c>
      <c r="J62" t="s">
        <v>279</v>
      </c>
      <c r="K62" s="5" t="s">
        <v>279</v>
      </c>
      <c r="L62" s="5"/>
      <c r="M62" s="23">
        <v>1873000</v>
      </c>
      <c r="N62" t="s">
        <v>279</v>
      </c>
    </row>
    <row r="63" spans="1:26" x14ac:dyDescent="0.25">
      <c r="A63" s="13"/>
      <c r="B63" s="76" t="s">
        <v>910</v>
      </c>
      <c r="C63" s="57" t="s">
        <v>279</v>
      </c>
      <c r="D63" s="57"/>
      <c r="E63" s="57"/>
      <c r="F63" s="57"/>
      <c r="G63" s="57"/>
      <c r="H63" s="57"/>
      <c r="I63" s="57"/>
      <c r="J63" s="57"/>
      <c r="K63" s="57" t="s">
        <v>279</v>
      </c>
      <c r="L63" s="57"/>
      <c r="M63" s="57"/>
      <c r="N63" s="57"/>
    </row>
    <row r="64" spans="1:26" x14ac:dyDescent="0.25">
      <c r="A64" s="13"/>
      <c r="B64" s="105">
        <v>41639</v>
      </c>
      <c r="C64" s="5" t="s">
        <v>279</v>
      </c>
      <c r="D64" s="5"/>
      <c r="E64" s="23">
        <v>376000</v>
      </c>
      <c r="F64" t="s">
        <v>279</v>
      </c>
      <c r="G64" s="5"/>
      <c r="H64" s="5"/>
      <c r="I64" s="25" t="s">
        <v>901</v>
      </c>
      <c r="J64" t="s">
        <v>279</v>
      </c>
      <c r="K64" s="5" t="s">
        <v>279</v>
      </c>
      <c r="L64" s="5"/>
      <c r="M64" s="23">
        <v>15018000</v>
      </c>
      <c r="N64" t="s">
        <v>279</v>
      </c>
    </row>
    <row r="65" spans="1:26" x14ac:dyDescent="0.25">
      <c r="A65" s="13"/>
      <c r="B65" s="106">
        <v>41274</v>
      </c>
      <c r="C65" s="57" t="s">
        <v>279</v>
      </c>
      <c r="D65" s="57"/>
      <c r="E65" s="30">
        <v>3000</v>
      </c>
      <c r="F65" s="32" t="s">
        <v>279</v>
      </c>
      <c r="G65" s="57"/>
      <c r="H65" s="57"/>
      <c r="I65" s="34" t="s">
        <v>901</v>
      </c>
      <c r="J65" s="32" t="s">
        <v>279</v>
      </c>
      <c r="K65" s="57" t="s">
        <v>279</v>
      </c>
      <c r="L65" s="57"/>
      <c r="M65" s="30">
        <v>7974000</v>
      </c>
      <c r="N65" s="32" t="s">
        <v>279</v>
      </c>
    </row>
    <row r="66" spans="1:26" ht="15" customHeight="1" x14ac:dyDescent="0.25">
      <c r="A66" s="13" t="s">
        <v>1363</v>
      </c>
      <c r="B66" s="64" t="s">
        <v>7</v>
      </c>
      <c r="C66" s="64"/>
      <c r="D66" s="64"/>
      <c r="E66" s="64"/>
      <c r="F66" s="64"/>
      <c r="G66" s="64"/>
      <c r="H66" s="64"/>
      <c r="I66" s="64"/>
      <c r="J66" s="64"/>
      <c r="K66" s="64"/>
      <c r="L66" s="64"/>
      <c r="M66" s="64"/>
      <c r="N66" s="64"/>
      <c r="O66" s="64"/>
      <c r="P66" s="64"/>
      <c r="Q66" s="64"/>
      <c r="R66" s="64"/>
      <c r="S66" s="64"/>
      <c r="T66" s="64"/>
      <c r="U66" s="64"/>
      <c r="V66" s="64"/>
      <c r="W66" s="64"/>
      <c r="X66" s="64"/>
      <c r="Y66" s="64"/>
      <c r="Z66" s="64"/>
    </row>
    <row r="67" spans="1:26" x14ac:dyDescent="0.25">
      <c r="A67" s="13"/>
      <c r="B67" s="64"/>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x14ac:dyDescent="0.25">
      <c r="A68" s="13"/>
      <c r="B68" s="88" t="s">
        <v>1364</v>
      </c>
      <c r="C68" s="88"/>
      <c r="D68" s="88"/>
      <c r="E68" s="88"/>
      <c r="F68" s="88"/>
      <c r="G68" s="88"/>
      <c r="H68" s="88"/>
      <c r="I68" s="88"/>
      <c r="J68" s="88"/>
      <c r="K68" s="88"/>
      <c r="L68" s="88"/>
      <c r="M68" s="88"/>
      <c r="N68" s="88"/>
      <c r="O68" s="88"/>
      <c r="P68" s="88"/>
      <c r="Q68" s="88"/>
      <c r="R68" s="88"/>
      <c r="S68" s="88"/>
      <c r="T68" s="88"/>
      <c r="U68" s="88"/>
      <c r="V68" s="88"/>
      <c r="W68" s="88"/>
      <c r="X68" s="88"/>
      <c r="Y68" s="88"/>
      <c r="Z68" s="88"/>
    </row>
    <row r="69" spans="1:26" x14ac:dyDescent="0.25">
      <c r="A69" s="13"/>
      <c r="B69" s="64"/>
      <c r="C69" s="64"/>
      <c r="D69" s="64"/>
      <c r="E69" s="64"/>
      <c r="F69" s="64"/>
      <c r="G69" s="64"/>
      <c r="H69" s="64"/>
      <c r="I69" s="64"/>
      <c r="J69" s="64"/>
      <c r="K69" s="64"/>
      <c r="L69" s="64"/>
      <c r="M69" s="64"/>
      <c r="N69" s="64"/>
      <c r="O69" s="64"/>
      <c r="P69" s="64"/>
      <c r="Q69" s="64"/>
      <c r="R69" s="64"/>
      <c r="S69" s="64"/>
      <c r="T69" s="64"/>
      <c r="U69" s="64"/>
      <c r="V69" s="64"/>
      <c r="W69" s="64"/>
      <c r="X69" s="64"/>
      <c r="Y69" s="64"/>
      <c r="Z69" s="64"/>
    </row>
    <row r="70" spans="1:26" ht="15.75" x14ac:dyDescent="0.25">
      <c r="A70" s="13"/>
      <c r="B70" s="89"/>
      <c r="C70" s="89"/>
      <c r="D70" s="89"/>
      <c r="E70" s="89"/>
      <c r="F70" s="89"/>
      <c r="G70" s="89"/>
      <c r="H70" s="89"/>
      <c r="I70" s="89"/>
      <c r="J70" s="89"/>
      <c r="K70" s="89"/>
      <c r="L70" s="89"/>
      <c r="M70" s="89"/>
      <c r="N70" s="89"/>
      <c r="O70" s="89"/>
      <c r="P70" s="89"/>
      <c r="Q70" s="89"/>
      <c r="R70" s="89"/>
      <c r="S70" s="89"/>
      <c r="T70" s="89"/>
      <c r="U70" s="89"/>
      <c r="V70" s="89"/>
      <c r="W70" s="89"/>
      <c r="X70" s="89"/>
      <c r="Y70" s="89"/>
      <c r="Z70" s="89"/>
    </row>
    <row r="71" spans="1:26" x14ac:dyDescent="0.25">
      <c r="A71" s="13"/>
      <c r="B71" s="5"/>
      <c r="C71" s="5"/>
      <c r="D71" s="5"/>
      <c r="E71" s="5"/>
      <c r="F71" s="5"/>
      <c r="G71" s="5"/>
      <c r="H71" s="5"/>
      <c r="I71" s="5"/>
      <c r="J71" s="5"/>
      <c r="K71" s="5"/>
      <c r="L71" s="5"/>
      <c r="M71" s="5"/>
      <c r="N71" s="5"/>
    </row>
    <row r="72" spans="1:26" ht="15.75" thickBot="1" x14ac:dyDescent="0.3">
      <c r="A72" s="13"/>
      <c r="B72" s="5"/>
      <c r="C72" s="5" t="s">
        <v>279</v>
      </c>
      <c r="D72" s="77" t="s">
        <v>336</v>
      </c>
      <c r="E72" s="77"/>
      <c r="F72" s="77"/>
      <c r="G72" s="77"/>
      <c r="H72" s="77"/>
      <c r="I72" s="77"/>
      <c r="J72" s="77"/>
      <c r="K72" s="77"/>
      <c r="L72" s="77"/>
      <c r="M72" s="77"/>
      <c r="N72" s="5"/>
    </row>
    <row r="73" spans="1:26" ht="15.75" thickBot="1" x14ac:dyDescent="0.3">
      <c r="A73" s="13"/>
      <c r="B73" s="5"/>
      <c r="C73" s="5" t="s">
        <v>279</v>
      </c>
      <c r="D73" s="83">
        <v>2013</v>
      </c>
      <c r="E73" s="83"/>
      <c r="F73" s="5"/>
      <c r="G73" s="5" t="s">
        <v>279</v>
      </c>
      <c r="H73" s="83">
        <v>2012</v>
      </c>
      <c r="I73" s="83"/>
      <c r="J73" s="5"/>
      <c r="K73" s="5" t="s">
        <v>279</v>
      </c>
      <c r="L73" s="83">
        <v>2011</v>
      </c>
      <c r="M73" s="83"/>
      <c r="N73" s="5"/>
    </row>
    <row r="74" spans="1:26" x14ac:dyDescent="0.25">
      <c r="A74" s="13"/>
      <c r="B74" s="76" t="s">
        <v>915</v>
      </c>
      <c r="C74" s="57" t="s">
        <v>279</v>
      </c>
      <c r="D74" s="57"/>
      <c r="E74" s="30">
        <v>26791900</v>
      </c>
      <c r="F74" s="32" t="s">
        <v>279</v>
      </c>
      <c r="G74" s="57" t="s">
        <v>279</v>
      </c>
      <c r="H74" s="57"/>
      <c r="I74" s="30">
        <v>26714865</v>
      </c>
      <c r="J74" s="32" t="s">
        <v>279</v>
      </c>
      <c r="K74" s="57" t="s">
        <v>279</v>
      </c>
      <c r="L74" s="57"/>
      <c r="M74" s="30">
        <v>26559886</v>
      </c>
      <c r="N74" s="32" t="s">
        <v>279</v>
      </c>
    </row>
    <row r="75" spans="1:26" ht="30.75" thickBot="1" x14ac:dyDescent="0.3">
      <c r="A75" s="13"/>
      <c r="B75" s="3" t="s">
        <v>916</v>
      </c>
      <c r="C75" s="5" t="s">
        <v>279</v>
      </c>
      <c r="D75" s="5"/>
      <c r="E75" s="23">
        <v>122691</v>
      </c>
      <c r="F75" t="s">
        <v>279</v>
      </c>
      <c r="G75" s="5" t="s">
        <v>279</v>
      </c>
      <c r="H75" s="5"/>
      <c r="I75" s="23">
        <v>148809</v>
      </c>
      <c r="J75" t="s">
        <v>279</v>
      </c>
      <c r="K75" s="5" t="s">
        <v>279</v>
      </c>
      <c r="L75" s="5"/>
      <c r="M75" s="23">
        <v>153332</v>
      </c>
      <c r="N75" t="s">
        <v>279</v>
      </c>
    </row>
    <row r="76" spans="1:26" x14ac:dyDescent="0.25">
      <c r="A76" s="13"/>
      <c r="B76" s="15"/>
      <c r="C76" s="15" t="s">
        <v>279</v>
      </c>
      <c r="D76" s="90"/>
      <c r="E76" s="90"/>
      <c r="F76" s="15"/>
      <c r="G76" s="15" t="s">
        <v>279</v>
      </c>
      <c r="H76" s="90"/>
      <c r="I76" s="90"/>
      <c r="J76" s="15"/>
      <c r="K76" s="15" t="s">
        <v>279</v>
      </c>
      <c r="L76" s="90"/>
      <c r="M76" s="90"/>
      <c r="N76" s="15"/>
    </row>
    <row r="77" spans="1:26" ht="15.75" thickBot="1" x14ac:dyDescent="0.3">
      <c r="A77" s="13"/>
      <c r="B77" s="91" t="s">
        <v>917</v>
      </c>
      <c r="C77" s="92" t="s">
        <v>279</v>
      </c>
      <c r="D77" s="93"/>
      <c r="E77" s="94">
        <v>26914591</v>
      </c>
      <c r="F77" s="95" t="s">
        <v>279</v>
      </c>
      <c r="G77" s="92" t="s">
        <v>279</v>
      </c>
      <c r="H77" s="93"/>
      <c r="I77" s="94">
        <v>26863674</v>
      </c>
      <c r="J77" s="95" t="s">
        <v>279</v>
      </c>
      <c r="K77" s="92" t="s">
        <v>279</v>
      </c>
      <c r="L77" s="93"/>
      <c r="M77" s="94">
        <v>26713218</v>
      </c>
      <c r="N77" s="95" t="s">
        <v>279</v>
      </c>
    </row>
    <row r="78" spans="1:26" ht="15.75" thickTop="1" x14ac:dyDescent="0.25">
      <c r="A78" s="13"/>
      <c r="B78" s="15"/>
      <c r="C78" s="15" t="s">
        <v>279</v>
      </c>
      <c r="D78" s="96"/>
      <c r="E78" s="96"/>
      <c r="F78" s="15"/>
      <c r="G78" s="15" t="s">
        <v>279</v>
      </c>
      <c r="H78" s="96"/>
      <c r="I78" s="96"/>
      <c r="J78" s="15"/>
      <c r="K78" s="15" t="s">
        <v>279</v>
      </c>
      <c r="L78" s="96"/>
      <c r="M78" s="96"/>
      <c r="N78" s="15"/>
    </row>
    <row r="79" spans="1:26" ht="30" x14ac:dyDescent="0.25">
      <c r="A79" s="13"/>
      <c r="B79" s="3" t="s">
        <v>918</v>
      </c>
      <c r="C79" s="97" t="s">
        <v>279</v>
      </c>
      <c r="D79" s="5" t="s">
        <v>278</v>
      </c>
      <c r="E79" s="23">
        <v>268372</v>
      </c>
      <c r="F79" t="s">
        <v>279</v>
      </c>
      <c r="G79" s="97" t="s">
        <v>279</v>
      </c>
      <c r="H79" s="5" t="s">
        <v>278</v>
      </c>
      <c r="I79" s="23">
        <v>191041</v>
      </c>
      <c r="J79" t="s">
        <v>279</v>
      </c>
      <c r="K79" s="97" t="s">
        <v>279</v>
      </c>
      <c r="L79" s="5" t="s">
        <v>278</v>
      </c>
      <c r="M79" s="23">
        <v>190765</v>
      </c>
      <c r="N79" t="s">
        <v>279</v>
      </c>
    </row>
    <row r="80" spans="1:26" x14ac:dyDescent="0.25">
      <c r="A80" s="13"/>
      <c r="B80" s="76" t="s">
        <v>919</v>
      </c>
      <c r="C80" s="92" t="s">
        <v>279</v>
      </c>
      <c r="D80" s="57" t="s">
        <v>278</v>
      </c>
      <c r="E80" s="34">
        <v>10.02</v>
      </c>
      <c r="F80" s="32" t="s">
        <v>279</v>
      </c>
      <c r="G80" s="92" t="s">
        <v>279</v>
      </c>
      <c r="H80" s="57" t="s">
        <v>278</v>
      </c>
      <c r="I80" s="34">
        <v>7.15</v>
      </c>
      <c r="J80" s="32" t="s">
        <v>279</v>
      </c>
      <c r="K80" s="92" t="s">
        <v>279</v>
      </c>
      <c r="L80" s="57" t="s">
        <v>278</v>
      </c>
      <c r="M80" s="34">
        <v>7.18</v>
      </c>
      <c r="N80" s="32" t="s">
        <v>279</v>
      </c>
    </row>
    <row r="81" spans="1:26" x14ac:dyDescent="0.25">
      <c r="A81" s="13"/>
      <c r="B81" s="3" t="s">
        <v>920</v>
      </c>
      <c r="C81" s="97" t="s">
        <v>279</v>
      </c>
      <c r="D81" s="5"/>
      <c r="E81" s="25">
        <v>9.9700000000000006</v>
      </c>
      <c r="F81" t="s">
        <v>279</v>
      </c>
      <c r="G81" s="97" t="s">
        <v>279</v>
      </c>
      <c r="H81" s="5"/>
      <c r="I81" s="25">
        <v>7.11</v>
      </c>
      <c r="J81" t="s">
        <v>279</v>
      </c>
      <c r="K81" s="97" t="s">
        <v>279</v>
      </c>
      <c r="L81" s="5"/>
      <c r="M81" s="25">
        <v>7.14</v>
      </c>
      <c r="N81" t="s">
        <v>279</v>
      </c>
    </row>
    <row r="82" spans="1:26" ht="15" customHeight="1" x14ac:dyDescent="0.25">
      <c r="A82" s="13" t="s">
        <v>1365</v>
      </c>
      <c r="B82" s="64" t="s">
        <v>7</v>
      </c>
      <c r="C82" s="64"/>
      <c r="D82" s="64"/>
      <c r="E82" s="64"/>
      <c r="F82" s="64"/>
      <c r="G82" s="64"/>
      <c r="H82" s="64"/>
      <c r="I82" s="64"/>
      <c r="J82" s="64"/>
      <c r="K82" s="64"/>
      <c r="L82" s="64"/>
      <c r="M82" s="64"/>
      <c r="N82" s="64"/>
      <c r="O82" s="64"/>
      <c r="P82" s="64"/>
      <c r="Q82" s="64"/>
      <c r="R82" s="64"/>
      <c r="S82" s="64"/>
      <c r="T82" s="64"/>
      <c r="U82" s="64"/>
      <c r="V82" s="64"/>
      <c r="W82" s="64"/>
      <c r="X82" s="64"/>
      <c r="Y82" s="64"/>
      <c r="Z82" s="64"/>
    </row>
    <row r="83" spans="1:26" x14ac:dyDescent="0.25">
      <c r="A83" s="13"/>
      <c r="B83" s="64"/>
      <c r="C83" s="64"/>
      <c r="D83" s="64"/>
      <c r="E83" s="64"/>
      <c r="F83" s="64"/>
      <c r="G83" s="64"/>
      <c r="H83" s="64"/>
      <c r="I83" s="64"/>
      <c r="J83" s="64"/>
      <c r="K83" s="64"/>
      <c r="L83" s="64"/>
      <c r="M83" s="64"/>
      <c r="N83" s="64"/>
      <c r="O83" s="64"/>
      <c r="P83" s="64"/>
      <c r="Q83" s="64"/>
      <c r="R83" s="64"/>
      <c r="S83" s="64"/>
      <c r="T83" s="64"/>
      <c r="U83" s="64"/>
      <c r="V83" s="64"/>
      <c r="W83" s="64"/>
      <c r="X83" s="64"/>
      <c r="Y83" s="64"/>
      <c r="Z83" s="64"/>
    </row>
    <row r="84" spans="1:26" x14ac:dyDescent="0.25">
      <c r="A84" s="13"/>
      <c r="B84" s="88" t="s">
        <v>926</v>
      </c>
      <c r="C84" s="88"/>
      <c r="D84" s="88"/>
      <c r="E84" s="88"/>
      <c r="F84" s="88"/>
      <c r="G84" s="88"/>
      <c r="H84" s="88"/>
      <c r="I84" s="88"/>
      <c r="J84" s="88"/>
      <c r="K84" s="88"/>
      <c r="L84" s="88"/>
      <c r="M84" s="88"/>
      <c r="N84" s="88"/>
      <c r="O84" s="88"/>
      <c r="P84" s="88"/>
      <c r="Q84" s="88"/>
      <c r="R84" s="88"/>
      <c r="S84" s="88"/>
      <c r="T84" s="88"/>
      <c r="U84" s="88"/>
      <c r="V84" s="88"/>
      <c r="W84" s="88"/>
      <c r="X84" s="88"/>
      <c r="Y84" s="88"/>
      <c r="Z84" s="88"/>
    </row>
    <row r="85" spans="1:26" x14ac:dyDescent="0.25">
      <c r="A85" s="13"/>
      <c r="B85" s="64"/>
      <c r="C85" s="64"/>
      <c r="D85" s="64"/>
      <c r="E85" s="64"/>
      <c r="F85" s="64"/>
      <c r="G85" s="64"/>
      <c r="H85" s="64"/>
      <c r="I85" s="64"/>
      <c r="J85" s="64"/>
      <c r="K85" s="64"/>
      <c r="L85" s="64"/>
      <c r="M85" s="64"/>
      <c r="N85" s="64"/>
      <c r="O85" s="64"/>
      <c r="P85" s="64"/>
      <c r="Q85" s="64"/>
      <c r="R85" s="64"/>
      <c r="S85" s="64"/>
      <c r="T85" s="64"/>
      <c r="U85" s="64"/>
      <c r="V85" s="64"/>
      <c r="W85" s="64"/>
      <c r="X85" s="64"/>
      <c r="Y85" s="64"/>
      <c r="Z85" s="64"/>
    </row>
    <row r="86" spans="1:26" ht="15.75" x14ac:dyDescent="0.25">
      <c r="A86" s="13"/>
      <c r="B86" s="89"/>
      <c r="C86" s="89"/>
      <c r="D86" s="89"/>
      <c r="E86" s="89"/>
      <c r="F86" s="89"/>
      <c r="G86" s="89"/>
      <c r="H86" s="89"/>
      <c r="I86" s="89"/>
      <c r="J86" s="89"/>
      <c r="K86" s="89"/>
      <c r="L86" s="89"/>
      <c r="M86" s="89"/>
      <c r="N86" s="89"/>
      <c r="O86" s="89"/>
      <c r="P86" s="89"/>
      <c r="Q86" s="89"/>
      <c r="R86" s="89"/>
      <c r="S86" s="89"/>
      <c r="T86" s="89"/>
      <c r="U86" s="89"/>
      <c r="V86" s="89"/>
      <c r="W86" s="89"/>
      <c r="X86" s="89"/>
      <c r="Y86" s="89"/>
      <c r="Z86" s="89"/>
    </row>
    <row r="87" spans="1:26" x14ac:dyDescent="0.25">
      <c r="A87" s="13"/>
      <c r="B87" s="5"/>
      <c r="C87" s="5"/>
      <c r="D87" s="5"/>
      <c r="E87" s="5"/>
      <c r="F87" s="5"/>
      <c r="G87" s="5"/>
      <c r="H87" s="5"/>
      <c r="I87" s="5"/>
      <c r="J87" s="5"/>
    </row>
    <row r="88" spans="1:26" ht="15.75" thickBot="1" x14ac:dyDescent="0.3">
      <c r="A88" s="13"/>
      <c r="B88" s="5"/>
      <c r="C88" s="5" t="s">
        <v>279</v>
      </c>
      <c r="D88" s="77" t="s">
        <v>410</v>
      </c>
      <c r="E88" s="77"/>
      <c r="F88" s="77"/>
      <c r="G88" s="77"/>
      <c r="H88" s="77"/>
      <c r="I88" s="77"/>
      <c r="J88" s="5"/>
    </row>
    <row r="89" spans="1:26" ht="15.75" thickBot="1" x14ac:dyDescent="0.3">
      <c r="A89" s="13"/>
      <c r="B89" s="5"/>
      <c r="C89" s="5" t="s">
        <v>279</v>
      </c>
      <c r="D89" s="83">
        <v>2013</v>
      </c>
      <c r="E89" s="83"/>
      <c r="F89" s="5"/>
      <c r="G89" s="5" t="s">
        <v>279</v>
      </c>
      <c r="H89" s="83">
        <v>2012</v>
      </c>
      <c r="I89" s="83"/>
      <c r="J89" s="5"/>
    </row>
    <row r="90" spans="1:26" x14ac:dyDescent="0.25">
      <c r="A90" s="13"/>
      <c r="B90" s="91" t="s">
        <v>927</v>
      </c>
      <c r="C90" s="57" t="s">
        <v>279</v>
      </c>
      <c r="D90" s="57"/>
      <c r="E90" s="57"/>
      <c r="F90" s="57"/>
      <c r="G90" s="57" t="s">
        <v>279</v>
      </c>
      <c r="H90" s="57"/>
      <c r="I90" s="57"/>
      <c r="J90" s="57"/>
    </row>
    <row r="91" spans="1:26" x14ac:dyDescent="0.25">
      <c r="A91" s="13"/>
      <c r="B91" s="3" t="s">
        <v>928</v>
      </c>
      <c r="C91" s="5" t="s">
        <v>279</v>
      </c>
      <c r="D91" s="5" t="s">
        <v>278</v>
      </c>
      <c r="E91" s="23">
        <v>3175904</v>
      </c>
      <c r="F91" t="s">
        <v>279</v>
      </c>
      <c r="G91" s="5" t="s">
        <v>279</v>
      </c>
      <c r="H91" s="5" t="s">
        <v>278</v>
      </c>
      <c r="I91" s="23">
        <v>2750786</v>
      </c>
      <c r="J91" t="s">
        <v>279</v>
      </c>
    </row>
    <row r="92" spans="1:26" ht="30" x14ac:dyDescent="0.25">
      <c r="A92" s="13"/>
      <c r="B92" s="76" t="s">
        <v>929</v>
      </c>
      <c r="C92" s="57" t="s">
        <v>279</v>
      </c>
      <c r="D92" s="57"/>
      <c r="E92" s="30">
        <v>890339</v>
      </c>
      <c r="F92" s="32" t="s">
        <v>279</v>
      </c>
      <c r="G92" s="57" t="s">
        <v>279</v>
      </c>
      <c r="H92" s="57"/>
      <c r="I92" s="30">
        <v>814682</v>
      </c>
      <c r="J92" s="32" t="s">
        <v>279</v>
      </c>
    </row>
    <row r="93" spans="1:26" x14ac:dyDescent="0.25">
      <c r="A93" s="13"/>
      <c r="B93" s="64"/>
      <c r="C93" s="64"/>
      <c r="D93" s="64"/>
      <c r="E93" s="64"/>
      <c r="F93" s="64"/>
      <c r="G93" s="64"/>
      <c r="H93" s="64"/>
      <c r="I93" s="64"/>
      <c r="J93" s="64"/>
      <c r="K93" s="64"/>
      <c r="L93" s="64"/>
      <c r="M93" s="64"/>
      <c r="N93" s="64"/>
      <c r="O93" s="64"/>
      <c r="P93" s="64"/>
      <c r="Q93" s="64"/>
      <c r="R93" s="64"/>
      <c r="S93" s="64"/>
      <c r="T93" s="64"/>
      <c r="U93" s="64"/>
      <c r="V93" s="64"/>
      <c r="W93" s="64"/>
      <c r="X93" s="64"/>
      <c r="Y93" s="64"/>
      <c r="Z93" s="64"/>
    </row>
    <row r="94" spans="1:26" ht="15.75" x14ac:dyDescent="0.25">
      <c r="A94" s="13"/>
      <c r="B94" s="89"/>
      <c r="C94" s="89"/>
      <c r="D94" s="89"/>
      <c r="E94" s="89"/>
      <c r="F94" s="89"/>
      <c r="G94" s="89"/>
      <c r="H94" s="89"/>
      <c r="I94" s="89"/>
      <c r="J94" s="89"/>
      <c r="K94" s="89"/>
      <c r="L94" s="89"/>
      <c r="M94" s="89"/>
      <c r="N94" s="89"/>
      <c r="O94" s="89"/>
      <c r="P94" s="89"/>
      <c r="Q94" s="89"/>
      <c r="R94" s="89"/>
      <c r="S94" s="89"/>
      <c r="T94" s="89"/>
      <c r="U94" s="89"/>
      <c r="V94" s="89"/>
      <c r="W94" s="89"/>
      <c r="X94" s="89"/>
      <c r="Y94" s="89"/>
      <c r="Z94" s="89"/>
    </row>
    <row r="95" spans="1:26" x14ac:dyDescent="0.25">
      <c r="A95" s="13"/>
      <c r="B95" s="5"/>
      <c r="C95" s="5"/>
      <c r="D95" s="5"/>
      <c r="E95" s="5"/>
      <c r="F95" s="5"/>
      <c r="G95" s="5"/>
      <c r="H95" s="5"/>
      <c r="I95" s="5"/>
      <c r="J95" s="5"/>
      <c r="K95" s="5"/>
      <c r="L95" s="5"/>
      <c r="M95" s="5"/>
      <c r="N95" s="5"/>
    </row>
    <row r="96" spans="1:26" ht="15.75" thickBot="1" x14ac:dyDescent="0.3">
      <c r="A96" s="13"/>
      <c r="B96" s="5"/>
      <c r="C96" s="5" t="s">
        <v>279</v>
      </c>
      <c r="D96" s="77" t="s">
        <v>537</v>
      </c>
      <c r="E96" s="77"/>
      <c r="F96" s="77"/>
      <c r="G96" s="77"/>
      <c r="H96" s="77"/>
      <c r="I96" s="77"/>
      <c r="J96" s="77"/>
      <c r="K96" s="77"/>
      <c r="L96" s="77"/>
      <c r="M96" s="77"/>
      <c r="N96" s="5"/>
    </row>
    <row r="97" spans="1:26" ht="15.75" thickBot="1" x14ac:dyDescent="0.3">
      <c r="A97" s="13"/>
      <c r="B97" s="5"/>
      <c r="C97" s="5" t="s">
        <v>279</v>
      </c>
      <c r="D97" s="83">
        <v>2013</v>
      </c>
      <c r="E97" s="83"/>
      <c r="F97" s="5"/>
      <c r="G97" s="5" t="s">
        <v>279</v>
      </c>
      <c r="H97" s="83">
        <v>2012</v>
      </c>
      <c r="I97" s="83"/>
      <c r="J97" s="5"/>
      <c r="K97" s="5" t="s">
        <v>279</v>
      </c>
      <c r="L97" s="83">
        <v>2011</v>
      </c>
      <c r="M97" s="83"/>
      <c r="N97" s="5"/>
    </row>
    <row r="98" spans="1:26" x14ac:dyDescent="0.25">
      <c r="A98" s="13"/>
      <c r="B98" s="91" t="s">
        <v>930</v>
      </c>
      <c r="C98" s="57" t="s">
        <v>279</v>
      </c>
      <c r="D98" s="57"/>
      <c r="E98" s="57"/>
      <c r="F98" s="57"/>
      <c r="G98" s="57" t="s">
        <v>279</v>
      </c>
      <c r="H98" s="57"/>
      <c r="I98" s="57"/>
      <c r="J98" s="57"/>
      <c r="K98" s="57" t="s">
        <v>279</v>
      </c>
      <c r="L98" s="57"/>
      <c r="M98" s="57"/>
      <c r="N98" s="57"/>
    </row>
    <row r="99" spans="1:26" x14ac:dyDescent="0.25">
      <c r="A99" s="13"/>
      <c r="B99" s="3" t="s">
        <v>928</v>
      </c>
      <c r="C99" s="5" t="s">
        <v>279</v>
      </c>
      <c r="D99" s="5" t="s">
        <v>278</v>
      </c>
      <c r="E99" s="23">
        <v>191932</v>
      </c>
      <c r="F99" t="s">
        <v>279</v>
      </c>
      <c r="G99" s="5" t="s">
        <v>279</v>
      </c>
      <c r="H99" s="5" t="s">
        <v>278</v>
      </c>
      <c r="I99" s="23">
        <v>233621</v>
      </c>
      <c r="J99" t="s">
        <v>279</v>
      </c>
      <c r="K99" s="5" t="s">
        <v>279</v>
      </c>
      <c r="L99" s="5" t="s">
        <v>278</v>
      </c>
      <c r="M99" s="23">
        <v>224923</v>
      </c>
      <c r="N99" t="s">
        <v>279</v>
      </c>
    </row>
    <row r="100" spans="1:26" ht="30" x14ac:dyDescent="0.25">
      <c r="A100" s="13"/>
      <c r="B100" s="76" t="s">
        <v>929</v>
      </c>
      <c r="C100" s="57" t="s">
        <v>279</v>
      </c>
      <c r="D100" s="57"/>
      <c r="E100" s="30">
        <v>61754</v>
      </c>
      <c r="F100" s="32" t="s">
        <v>279</v>
      </c>
      <c r="G100" s="57" t="s">
        <v>279</v>
      </c>
      <c r="H100" s="57"/>
      <c r="I100" s="30">
        <v>43454</v>
      </c>
      <c r="J100" s="32" t="s">
        <v>279</v>
      </c>
      <c r="K100" s="57" t="s">
        <v>279</v>
      </c>
      <c r="L100" s="57"/>
      <c r="M100" s="30">
        <v>31602</v>
      </c>
      <c r="N100" s="32" t="s">
        <v>279</v>
      </c>
    </row>
    <row r="101" spans="1:26" ht="15" customHeight="1" x14ac:dyDescent="0.25">
      <c r="A101" s="13" t="s">
        <v>1366</v>
      </c>
      <c r="B101" s="64" t="s">
        <v>7</v>
      </c>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row>
    <row r="102" spans="1:26" x14ac:dyDescent="0.25">
      <c r="A102" s="13"/>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row>
    <row r="103" spans="1:26" x14ac:dyDescent="0.25">
      <c r="A103" s="13"/>
      <c r="B103" s="88" t="s">
        <v>1367</v>
      </c>
      <c r="C103" s="88"/>
      <c r="D103" s="88"/>
      <c r="E103" s="88"/>
      <c r="F103" s="88"/>
      <c r="G103" s="88"/>
      <c r="H103" s="88"/>
      <c r="I103" s="88"/>
      <c r="J103" s="88"/>
      <c r="K103" s="88"/>
      <c r="L103" s="88"/>
      <c r="M103" s="88"/>
      <c r="N103" s="88"/>
      <c r="O103" s="88"/>
      <c r="P103" s="88"/>
      <c r="Q103" s="88"/>
      <c r="R103" s="88"/>
      <c r="S103" s="88"/>
      <c r="T103" s="88"/>
      <c r="U103" s="88"/>
      <c r="V103" s="88"/>
      <c r="W103" s="88"/>
      <c r="X103" s="88"/>
      <c r="Y103" s="88"/>
      <c r="Z103" s="88"/>
    </row>
    <row r="104" spans="1:26" x14ac:dyDescent="0.25">
      <c r="A104" s="13"/>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row>
    <row r="105" spans="1:26" ht="15.75" x14ac:dyDescent="0.25">
      <c r="A105" s="13"/>
      <c r="B105" s="89"/>
      <c r="C105" s="89"/>
      <c r="D105" s="89"/>
      <c r="E105" s="89"/>
      <c r="F105" s="89"/>
      <c r="G105" s="89"/>
      <c r="H105" s="89"/>
      <c r="I105" s="89"/>
      <c r="J105" s="89"/>
      <c r="K105" s="89"/>
      <c r="L105" s="89"/>
      <c r="M105" s="89"/>
      <c r="N105" s="89"/>
      <c r="O105" s="89"/>
      <c r="P105" s="89"/>
      <c r="Q105" s="89"/>
      <c r="R105" s="89"/>
      <c r="S105" s="89"/>
      <c r="T105" s="89"/>
      <c r="U105" s="89"/>
      <c r="V105" s="89"/>
      <c r="W105" s="89"/>
      <c r="X105" s="89"/>
      <c r="Y105" s="89"/>
      <c r="Z105" s="89"/>
    </row>
    <row r="106" spans="1:26" x14ac:dyDescent="0.25">
      <c r="A106" s="13"/>
      <c r="B106" s="5"/>
      <c r="C106" s="5"/>
      <c r="D106" s="5"/>
      <c r="E106" s="5"/>
      <c r="F106" s="5"/>
      <c r="G106" s="5"/>
      <c r="H106" s="5"/>
      <c r="I106" s="5"/>
      <c r="J106" s="5"/>
      <c r="K106" s="5"/>
      <c r="L106" s="5"/>
      <c r="M106" s="5"/>
      <c r="N106" s="5"/>
    </row>
    <row r="107" spans="1:26" ht="15.75" thickBot="1" x14ac:dyDescent="0.3">
      <c r="A107" s="13"/>
      <c r="B107" s="5"/>
      <c r="C107" s="5"/>
      <c r="D107" s="77" t="s">
        <v>410</v>
      </c>
      <c r="E107" s="77"/>
      <c r="F107" s="77"/>
      <c r="G107" s="77"/>
      <c r="H107" s="77"/>
      <c r="I107" s="77"/>
      <c r="J107" s="77"/>
      <c r="K107" s="77"/>
      <c r="L107" s="77"/>
      <c r="M107" s="77"/>
      <c r="N107" s="5"/>
    </row>
    <row r="108" spans="1:26" ht="15.75" thickBot="1" x14ac:dyDescent="0.3">
      <c r="A108" s="13"/>
      <c r="B108" s="5"/>
      <c r="C108" s="5"/>
      <c r="D108" s="83">
        <v>2013</v>
      </c>
      <c r="E108" s="83"/>
      <c r="F108" s="5"/>
      <c r="G108" s="5"/>
      <c r="H108" s="83">
        <v>2012</v>
      </c>
      <c r="I108" s="83"/>
      <c r="J108" s="5"/>
      <c r="K108" s="5"/>
      <c r="L108" s="83">
        <v>2011</v>
      </c>
      <c r="M108" s="83"/>
      <c r="N108" s="5"/>
    </row>
    <row r="109" spans="1:26" ht="30" x14ac:dyDescent="0.25">
      <c r="A109" s="13"/>
      <c r="B109" s="91" t="s">
        <v>918</v>
      </c>
      <c r="C109" s="57"/>
      <c r="D109" s="57" t="s">
        <v>278</v>
      </c>
      <c r="E109" s="30">
        <v>268372</v>
      </c>
      <c r="F109" s="32" t="s">
        <v>279</v>
      </c>
      <c r="G109" s="57"/>
      <c r="H109" s="57" t="s">
        <v>278</v>
      </c>
      <c r="I109" s="30">
        <v>191041</v>
      </c>
      <c r="J109" s="32" t="s">
        <v>279</v>
      </c>
      <c r="K109" s="57"/>
      <c r="L109" s="57" t="s">
        <v>278</v>
      </c>
      <c r="M109" s="30">
        <v>190765</v>
      </c>
      <c r="N109" s="32" t="s">
        <v>279</v>
      </c>
    </row>
    <row r="110" spans="1:26" ht="45" x14ac:dyDescent="0.25">
      <c r="A110" s="13"/>
      <c r="B110" s="3" t="s">
        <v>937</v>
      </c>
      <c r="C110" s="5"/>
      <c r="E110" s="27" t="s">
        <v>280</v>
      </c>
      <c r="F110" t="s">
        <v>279</v>
      </c>
      <c r="G110" s="5"/>
      <c r="H110" s="5"/>
      <c r="I110" s="25" t="s">
        <v>938</v>
      </c>
      <c r="J110" t="s">
        <v>283</v>
      </c>
      <c r="K110" s="5"/>
      <c r="L110" s="5"/>
      <c r="M110" s="25" t="s">
        <v>939</v>
      </c>
      <c r="N110" t="s">
        <v>283</v>
      </c>
    </row>
    <row r="111" spans="1:26" ht="45.75" thickBot="1" x14ac:dyDescent="0.3">
      <c r="A111" s="13"/>
      <c r="B111" s="76" t="s">
        <v>940</v>
      </c>
      <c r="C111" s="57"/>
      <c r="D111" s="32"/>
      <c r="E111" s="36" t="s">
        <v>280</v>
      </c>
      <c r="F111" s="32" t="s">
        <v>279</v>
      </c>
      <c r="G111" s="57"/>
      <c r="H111" s="32"/>
      <c r="I111" s="36" t="s">
        <v>280</v>
      </c>
      <c r="J111" s="32" t="s">
        <v>279</v>
      </c>
      <c r="K111" s="57"/>
      <c r="L111" s="57"/>
      <c r="M111" s="34" t="s">
        <v>941</v>
      </c>
      <c r="N111" s="32" t="s">
        <v>283</v>
      </c>
    </row>
    <row r="112" spans="1:26" x14ac:dyDescent="0.25">
      <c r="A112" s="13"/>
      <c r="B112" s="15"/>
      <c r="C112" s="15"/>
      <c r="D112" s="90"/>
      <c r="E112" s="90"/>
      <c r="F112" s="15"/>
      <c r="G112" s="15"/>
      <c r="H112" s="90"/>
      <c r="I112" s="90"/>
      <c r="J112" s="15"/>
      <c r="K112" s="15"/>
      <c r="L112" s="90"/>
      <c r="M112" s="90"/>
      <c r="N112" s="15"/>
    </row>
    <row r="113" spans="1:14" ht="15.75" thickBot="1" x14ac:dyDescent="0.3">
      <c r="A113" s="13"/>
      <c r="B113" s="3" t="s">
        <v>942</v>
      </c>
      <c r="C113" s="97"/>
      <c r="E113" s="27" t="s">
        <v>280</v>
      </c>
      <c r="F113" t="s">
        <v>279</v>
      </c>
      <c r="G113" s="97"/>
      <c r="H113" s="5"/>
      <c r="I113" s="25" t="s">
        <v>938</v>
      </c>
      <c r="J113" t="s">
        <v>283</v>
      </c>
      <c r="K113" s="97"/>
      <c r="L113" s="5"/>
      <c r="M113" s="25" t="s">
        <v>943</v>
      </c>
      <c r="N113" t="s">
        <v>283</v>
      </c>
    </row>
    <row r="114" spans="1:14" x14ac:dyDescent="0.25">
      <c r="A114" s="13"/>
      <c r="B114" s="15"/>
      <c r="C114" s="15"/>
      <c r="D114" s="90"/>
      <c r="E114" s="90"/>
      <c r="F114" s="15"/>
      <c r="G114" s="15"/>
      <c r="H114" s="90"/>
      <c r="I114" s="90"/>
      <c r="J114" s="15"/>
      <c r="K114" s="15"/>
      <c r="L114" s="90"/>
      <c r="M114" s="90"/>
      <c r="N114" s="15"/>
    </row>
    <row r="115" spans="1:14" ht="45.75" thickBot="1" x14ac:dyDescent="0.3">
      <c r="A115" s="13"/>
      <c r="B115" s="76" t="s">
        <v>944</v>
      </c>
      <c r="C115" s="92"/>
      <c r="D115" s="93" t="s">
        <v>278</v>
      </c>
      <c r="E115" s="94">
        <v>268372</v>
      </c>
      <c r="F115" s="95" t="s">
        <v>279</v>
      </c>
      <c r="G115" s="92"/>
      <c r="H115" s="93" t="s">
        <v>278</v>
      </c>
      <c r="I115" s="94">
        <v>189149</v>
      </c>
      <c r="J115" s="95" t="s">
        <v>279</v>
      </c>
      <c r="K115" s="92"/>
      <c r="L115" s="93" t="s">
        <v>278</v>
      </c>
      <c r="M115" s="94">
        <v>167706</v>
      </c>
      <c r="N115" s="95" t="s">
        <v>279</v>
      </c>
    </row>
    <row r="116" spans="1:14" ht="15.75" thickTop="1" x14ac:dyDescent="0.25">
      <c r="A116" s="13"/>
      <c r="B116" s="15"/>
      <c r="C116" s="15"/>
      <c r="D116" s="96"/>
      <c r="E116" s="96"/>
      <c r="F116" s="15"/>
      <c r="G116" s="15"/>
      <c r="H116" s="96"/>
      <c r="I116" s="96"/>
      <c r="J116" s="15"/>
      <c r="K116" s="15"/>
      <c r="L116" s="96"/>
      <c r="M116" s="96"/>
      <c r="N116" s="15"/>
    </row>
  </sheetData>
  <mergeCells count="86">
    <mergeCell ref="A101:A116"/>
    <mergeCell ref="B101:Z101"/>
    <mergeCell ref="B102:Z102"/>
    <mergeCell ref="B103:Z103"/>
    <mergeCell ref="B104:Z104"/>
    <mergeCell ref="B105:Z105"/>
    <mergeCell ref="A82:A100"/>
    <mergeCell ref="B82:Z82"/>
    <mergeCell ref="B83:Z83"/>
    <mergeCell ref="B84:Z84"/>
    <mergeCell ref="B85:Z85"/>
    <mergeCell ref="B86:Z86"/>
    <mergeCell ref="B93:Z93"/>
    <mergeCell ref="B94:Z94"/>
    <mergeCell ref="A66:A81"/>
    <mergeCell ref="B66:Z66"/>
    <mergeCell ref="B67:Z67"/>
    <mergeCell ref="B68:Z68"/>
    <mergeCell ref="B69:Z69"/>
    <mergeCell ref="B70:Z70"/>
    <mergeCell ref="B5:Z5"/>
    <mergeCell ref="B6:Z6"/>
    <mergeCell ref="A19:A65"/>
    <mergeCell ref="B19:Z19"/>
    <mergeCell ref="B20:Z20"/>
    <mergeCell ref="B21:Z21"/>
    <mergeCell ref="B22:Z22"/>
    <mergeCell ref="B23:Z23"/>
    <mergeCell ref="B51:Z51"/>
    <mergeCell ref="B52:Z52"/>
    <mergeCell ref="D107:M107"/>
    <mergeCell ref="D108:E108"/>
    <mergeCell ref="H108:I108"/>
    <mergeCell ref="L108:M108"/>
    <mergeCell ref="A1:A2"/>
    <mergeCell ref="B1:Z1"/>
    <mergeCell ref="B2:Z2"/>
    <mergeCell ref="B3:Z3"/>
    <mergeCell ref="A4:A18"/>
    <mergeCell ref="B4:Z4"/>
    <mergeCell ref="D88:I88"/>
    <mergeCell ref="D89:E89"/>
    <mergeCell ref="H89:I89"/>
    <mergeCell ref="D96:M96"/>
    <mergeCell ref="D97:E97"/>
    <mergeCell ref="H97:I97"/>
    <mergeCell ref="L97:M97"/>
    <mergeCell ref="Z26:Z28"/>
    <mergeCell ref="D54:E54"/>
    <mergeCell ref="H54:I54"/>
    <mergeCell ref="L54:M54"/>
    <mergeCell ref="D72:M72"/>
    <mergeCell ref="D73:E73"/>
    <mergeCell ref="H73:I73"/>
    <mergeCell ref="L73:M73"/>
    <mergeCell ref="R26:R28"/>
    <mergeCell ref="S26:S28"/>
    <mergeCell ref="T26:U28"/>
    <mergeCell ref="V26:V28"/>
    <mergeCell ref="W26:W28"/>
    <mergeCell ref="X26:Y26"/>
    <mergeCell ref="X27:Y27"/>
    <mergeCell ref="X28:Y28"/>
    <mergeCell ref="K26:K28"/>
    <mergeCell ref="L26:M28"/>
    <mergeCell ref="N26:N28"/>
    <mergeCell ref="O26:O28"/>
    <mergeCell ref="P26:Q26"/>
    <mergeCell ref="P27:Q27"/>
    <mergeCell ref="P28:Q28"/>
    <mergeCell ref="T25:Y25"/>
    <mergeCell ref="B26:B28"/>
    <mergeCell ref="C26:C28"/>
    <mergeCell ref="D26:E28"/>
    <mergeCell ref="F26:F28"/>
    <mergeCell ref="G26:G28"/>
    <mergeCell ref="H26:I26"/>
    <mergeCell ref="H27:I27"/>
    <mergeCell ref="H28:I28"/>
    <mergeCell ref="J26:J28"/>
    <mergeCell ref="D8:M8"/>
    <mergeCell ref="D9:E9"/>
    <mergeCell ref="H9:I9"/>
    <mergeCell ref="L9:M9"/>
    <mergeCell ref="D25:I25"/>
    <mergeCell ref="L25:Q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7" width="1.85546875" bestFit="1" customWidth="1"/>
    <col min="8" max="8" width="2" bestFit="1" customWidth="1"/>
    <col min="9" max="9" width="10.140625" bestFit="1" customWidth="1"/>
    <col min="10" max="11" width="1.85546875" bestFit="1" customWidth="1"/>
    <col min="12" max="12" width="2" bestFit="1" customWidth="1"/>
    <col min="13" max="13" width="10.140625" bestFit="1" customWidth="1"/>
    <col min="14" max="14" width="1.85546875" bestFit="1" customWidth="1"/>
  </cols>
  <sheetData>
    <row r="1" spans="1:14" ht="15" customHeight="1" x14ac:dyDescent="0.25">
      <c r="A1" s="10" t="s">
        <v>136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946</v>
      </c>
      <c r="B3" s="64" t="s">
        <v>7</v>
      </c>
      <c r="C3" s="64"/>
      <c r="D3" s="64"/>
      <c r="E3" s="64"/>
      <c r="F3" s="64"/>
      <c r="G3" s="64"/>
      <c r="H3" s="64"/>
      <c r="I3" s="64"/>
      <c r="J3" s="64"/>
      <c r="K3" s="64"/>
      <c r="L3" s="64"/>
      <c r="M3" s="64"/>
      <c r="N3" s="64"/>
    </row>
    <row r="4" spans="1:14" ht="15" customHeight="1" x14ac:dyDescent="0.25">
      <c r="A4" s="13" t="s">
        <v>1369</v>
      </c>
      <c r="B4" s="64" t="s">
        <v>7</v>
      </c>
      <c r="C4" s="64"/>
      <c r="D4" s="64"/>
      <c r="E4" s="64"/>
      <c r="F4" s="64"/>
      <c r="G4" s="64"/>
      <c r="H4" s="64"/>
      <c r="I4" s="64"/>
      <c r="J4" s="64"/>
      <c r="K4" s="64"/>
      <c r="L4" s="64"/>
      <c r="M4" s="64"/>
      <c r="N4" s="64"/>
    </row>
    <row r="5" spans="1:14" x14ac:dyDescent="0.25">
      <c r="A5" s="13"/>
      <c r="B5" s="64"/>
      <c r="C5" s="64"/>
      <c r="D5" s="64"/>
      <c r="E5" s="64"/>
      <c r="F5" s="64"/>
      <c r="G5" s="64"/>
      <c r="H5" s="64"/>
      <c r="I5" s="64"/>
      <c r="J5" s="64"/>
      <c r="K5" s="64"/>
      <c r="L5" s="64"/>
      <c r="M5" s="64"/>
      <c r="N5" s="64"/>
    </row>
    <row r="6" spans="1:14" x14ac:dyDescent="0.25">
      <c r="A6" s="13"/>
      <c r="B6" s="88" t="s">
        <v>959</v>
      </c>
      <c r="C6" s="88"/>
      <c r="D6" s="88"/>
      <c r="E6" s="88"/>
      <c r="F6" s="88"/>
      <c r="G6" s="88"/>
      <c r="H6" s="88"/>
      <c r="I6" s="88"/>
      <c r="J6" s="88"/>
      <c r="K6" s="88"/>
      <c r="L6" s="88"/>
      <c r="M6" s="88"/>
      <c r="N6" s="88"/>
    </row>
    <row r="7" spans="1:14" x14ac:dyDescent="0.25">
      <c r="A7" s="13"/>
      <c r="B7" s="64"/>
      <c r="C7" s="64"/>
      <c r="D7" s="64"/>
      <c r="E7" s="64"/>
      <c r="F7" s="64"/>
      <c r="G7" s="64"/>
      <c r="H7" s="64"/>
      <c r="I7" s="64"/>
      <c r="J7" s="64"/>
      <c r="K7" s="64"/>
      <c r="L7" s="64"/>
      <c r="M7" s="64"/>
      <c r="N7" s="64"/>
    </row>
    <row r="8" spans="1:14" ht="15.75" x14ac:dyDescent="0.25">
      <c r="A8" s="13"/>
      <c r="B8" s="89"/>
      <c r="C8" s="89"/>
      <c r="D8" s="89"/>
      <c r="E8" s="89"/>
      <c r="F8" s="89"/>
      <c r="G8" s="89"/>
      <c r="H8" s="89"/>
      <c r="I8" s="89"/>
      <c r="J8" s="89"/>
      <c r="K8" s="89"/>
      <c r="L8" s="89"/>
      <c r="M8" s="89"/>
      <c r="N8" s="89"/>
    </row>
    <row r="9" spans="1:14" x14ac:dyDescent="0.25">
      <c r="A9" s="13"/>
      <c r="B9" s="5"/>
      <c r="C9" s="5"/>
      <c r="D9" s="5"/>
      <c r="E9" s="5"/>
      <c r="F9" s="5"/>
      <c r="G9" s="5"/>
      <c r="H9" s="5"/>
      <c r="I9" s="5"/>
      <c r="J9" s="5"/>
      <c r="K9" s="5"/>
      <c r="L9" s="5"/>
      <c r="M9" s="5"/>
      <c r="N9" s="5"/>
    </row>
    <row r="10" spans="1:14" ht="15.75" thickBot="1" x14ac:dyDescent="0.3">
      <c r="A10" s="13"/>
      <c r="B10" s="5"/>
      <c r="C10" s="5" t="s">
        <v>279</v>
      </c>
      <c r="D10" s="77" t="s">
        <v>336</v>
      </c>
      <c r="E10" s="77"/>
      <c r="F10" s="77"/>
      <c r="G10" s="77"/>
      <c r="H10" s="77"/>
      <c r="I10" s="77"/>
      <c r="J10" s="77"/>
      <c r="K10" s="77"/>
      <c r="L10" s="77"/>
      <c r="M10" s="77"/>
      <c r="N10" s="5"/>
    </row>
    <row r="11" spans="1:14" ht="15.75" thickBot="1" x14ac:dyDescent="0.3">
      <c r="A11" s="13"/>
      <c r="B11" s="5"/>
      <c r="C11" s="5" t="s">
        <v>279</v>
      </c>
      <c r="D11" s="83">
        <v>2013</v>
      </c>
      <c r="E11" s="83"/>
      <c r="F11" s="5"/>
      <c r="G11" s="5" t="s">
        <v>279</v>
      </c>
      <c r="H11" s="83">
        <v>2012</v>
      </c>
      <c r="I11" s="83"/>
      <c r="J11" s="5"/>
      <c r="K11" s="5" t="s">
        <v>279</v>
      </c>
      <c r="L11" s="83">
        <v>2011</v>
      </c>
      <c r="M11" s="83"/>
      <c r="N11" s="5"/>
    </row>
    <row r="12" spans="1:14" ht="60" x14ac:dyDescent="0.25">
      <c r="A12" s="13"/>
      <c r="B12" s="76" t="s">
        <v>960</v>
      </c>
      <c r="C12" s="57" t="s">
        <v>279</v>
      </c>
      <c r="D12" s="57"/>
      <c r="E12" s="57"/>
      <c r="F12" s="57"/>
      <c r="G12" s="57" t="s">
        <v>279</v>
      </c>
      <c r="H12" s="57"/>
      <c r="I12" s="57"/>
      <c r="J12" s="57"/>
      <c r="K12" s="57" t="s">
        <v>279</v>
      </c>
      <c r="L12" s="57"/>
      <c r="M12" s="57"/>
      <c r="N12" s="57"/>
    </row>
    <row r="13" spans="1:14" x14ac:dyDescent="0.25">
      <c r="A13" s="13"/>
      <c r="B13" s="3" t="s">
        <v>58</v>
      </c>
      <c r="C13" s="5" t="s">
        <v>279</v>
      </c>
      <c r="D13" s="5" t="s">
        <v>278</v>
      </c>
      <c r="E13" s="23">
        <v>19627</v>
      </c>
      <c r="F13" t="s">
        <v>279</v>
      </c>
      <c r="G13" s="5" t="s">
        <v>279</v>
      </c>
      <c r="H13" s="5" t="s">
        <v>278</v>
      </c>
      <c r="I13" s="23">
        <v>34251</v>
      </c>
      <c r="J13" t="s">
        <v>279</v>
      </c>
      <c r="K13" s="5" t="s">
        <v>279</v>
      </c>
      <c r="L13" s="5" t="s">
        <v>278</v>
      </c>
      <c r="M13" s="23">
        <v>29511</v>
      </c>
      <c r="N13" t="s">
        <v>279</v>
      </c>
    </row>
    <row r="14" spans="1:14" x14ac:dyDescent="0.25">
      <c r="A14" s="13"/>
      <c r="B14" s="76" t="s">
        <v>59</v>
      </c>
      <c r="C14" s="57" t="s">
        <v>279</v>
      </c>
      <c r="D14" s="57"/>
      <c r="E14" s="30">
        <v>95887</v>
      </c>
      <c r="F14" s="32" t="s">
        <v>279</v>
      </c>
      <c r="G14" s="57" t="s">
        <v>279</v>
      </c>
      <c r="H14" s="57"/>
      <c r="I14" s="30">
        <v>96501</v>
      </c>
      <c r="J14" s="32" t="s">
        <v>279</v>
      </c>
      <c r="K14" s="57" t="s">
        <v>279</v>
      </c>
      <c r="L14" s="57"/>
      <c r="M14" s="30">
        <v>69776</v>
      </c>
      <c r="N14" s="32" t="s">
        <v>279</v>
      </c>
    </row>
    <row r="15" spans="1:14" x14ac:dyDescent="0.25">
      <c r="A15" s="13"/>
      <c r="B15" s="3" t="s">
        <v>961</v>
      </c>
      <c r="C15" s="5" t="s">
        <v>279</v>
      </c>
      <c r="D15" s="5"/>
      <c r="E15" s="23">
        <v>25255</v>
      </c>
      <c r="F15" t="s">
        <v>279</v>
      </c>
      <c r="G15" s="5" t="s">
        <v>279</v>
      </c>
      <c r="H15" s="5"/>
      <c r="I15" s="23">
        <v>18046</v>
      </c>
      <c r="J15" t="s">
        <v>279</v>
      </c>
      <c r="K15" s="5" t="s">
        <v>279</v>
      </c>
      <c r="L15" s="5"/>
      <c r="M15" s="23">
        <v>17133</v>
      </c>
      <c r="N15" t="s">
        <v>279</v>
      </c>
    </row>
    <row r="16" spans="1:14" x14ac:dyDescent="0.25">
      <c r="A16" s="13"/>
      <c r="B16" s="76" t="s">
        <v>95</v>
      </c>
      <c r="C16" s="57" t="s">
        <v>279</v>
      </c>
      <c r="D16" s="57"/>
      <c r="E16" s="30">
        <v>74068</v>
      </c>
      <c r="F16" s="32" t="s">
        <v>279</v>
      </c>
      <c r="G16" s="57" t="s">
        <v>279</v>
      </c>
      <c r="H16" s="57"/>
      <c r="I16" s="30">
        <v>45425</v>
      </c>
      <c r="J16" s="32" t="s">
        <v>279</v>
      </c>
      <c r="K16" s="57" t="s">
        <v>279</v>
      </c>
      <c r="L16" s="57"/>
      <c r="M16" s="30">
        <v>19486</v>
      </c>
      <c r="N16" s="32" t="s">
        <v>279</v>
      </c>
    </row>
    <row r="17" spans="1:14" ht="15.75" thickBot="1" x14ac:dyDescent="0.3">
      <c r="A17" s="13"/>
      <c r="B17" s="3" t="s">
        <v>962</v>
      </c>
      <c r="C17" s="5" t="s">
        <v>279</v>
      </c>
      <c r="D17" s="5"/>
      <c r="E17" s="23">
        <v>147633</v>
      </c>
      <c r="F17" t="s">
        <v>279</v>
      </c>
      <c r="G17" s="5" t="s">
        <v>279</v>
      </c>
      <c r="H17" s="5"/>
      <c r="I17" s="23">
        <v>77522</v>
      </c>
      <c r="J17" t="s">
        <v>279</v>
      </c>
      <c r="K17" s="5" t="s">
        <v>279</v>
      </c>
      <c r="L17" s="5"/>
      <c r="M17" s="23">
        <v>115524</v>
      </c>
      <c r="N17" t="s">
        <v>279</v>
      </c>
    </row>
    <row r="18" spans="1:14" x14ac:dyDescent="0.25">
      <c r="A18" s="13"/>
      <c r="B18" s="15"/>
      <c r="C18" s="15" t="s">
        <v>279</v>
      </c>
      <c r="D18" s="90"/>
      <c r="E18" s="90"/>
      <c r="F18" s="15"/>
      <c r="G18" s="15" t="s">
        <v>279</v>
      </c>
      <c r="H18" s="90"/>
      <c r="I18" s="90"/>
      <c r="J18" s="15"/>
      <c r="K18" s="15" t="s">
        <v>279</v>
      </c>
      <c r="L18" s="90"/>
      <c r="M18" s="90"/>
      <c r="N18" s="15"/>
    </row>
    <row r="19" spans="1:14" ht="15.75" thickBot="1" x14ac:dyDescent="0.3">
      <c r="A19" s="13"/>
      <c r="B19" s="91" t="s">
        <v>135</v>
      </c>
      <c r="C19" s="92" t="s">
        <v>279</v>
      </c>
      <c r="D19" s="93" t="s">
        <v>278</v>
      </c>
      <c r="E19" s="94">
        <v>362470</v>
      </c>
      <c r="F19" s="95" t="s">
        <v>279</v>
      </c>
      <c r="G19" s="92" t="s">
        <v>279</v>
      </c>
      <c r="H19" s="93" t="s">
        <v>278</v>
      </c>
      <c r="I19" s="94">
        <v>271745</v>
      </c>
      <c r="J19" s="95" t="s">
        <v>279</v>
      </c>
      <c r="K19" s="92" t="s">
        <v>279</v>
      </c>
      <c r="L19" s="93" t="s">
        <v>278</v>
      </c>
      <c r="M19" s="94">
        <v>251430</v>
      </c>
      <c r="N19" s="95" t="s">
        <v>279</v>
      </c>
    </row>
    <row r="20" spans="1:14" ht="15.75" thickTop="1" x14ac:dyDescent="0.25">
      <c r="A20" s="13"/>
      <c r="B20" s="15"/>
      <c r="C20" s="15" t="s">
        <v>279</v>
      </c>
      <c r="D20" s="96"/>
      <c r="E20" s="96"/>
      <c r="F20" s="15"/>
      <c r="G20" s="15" t="s">
        <v>279</v>
      </c>
      <c r="H20" s="96"/>
      <c r="I20" s="96"/>
      <c r="J20" s="15"/>
      <c r="K20" s="15" t="s">
        <v>279</v>
      </c>
      <c r="L20" s="96"/>
      <c r="M20" s="96"/>
      <c r="N20" s="15"/>
    </row>
    <row r="21" spans="1:14" x14ac:dyDescent="0.25">
      <c r="A21" s="13"/>
      <c r="B21" s="3" t="s">
        <v>963</v>
      </c>
      <c r="C21" s="97" t="s">
        <v>279</v>
      </c>
      <c r="D21" s="5"/>
      <c r="E21" s="5"/>
      <c r="F21" s="5"/>
      <c r="G21" s="97" t="s">
        <v>279</v>
      </c>
      <c r="H21" s="5"/>
      <c r="I21" s="5"/>
      <c r="J21" s="5"/>
      <c r="K21" s="97" t="s">
        <v>279</v>
      </c>
      <c r="L21" s="5"/>
      <c r="M21" s="5"/>
      <c r="N21" s="5"/>
    </row>
    <row r="22" spans="1:14" x14ac:dyDescent="0.25">
      <c r="A22" s="13"/>
      <c r="B22" s="76" t="s">
        <v>58</v>
      </c>
      <c r="C22" s="92" t="s">
        <v>279</v>
      </c>
      <c r="D22" s="57" t="s">
        <v>278</v>
      </c>
      <c r="E22" s="30">
        <v>5375602</v>
      </c>
      <c r="F22" s="32" t="s">
        <v>279</v>
      </c>
      <c r="G22" s="92" t="s">
        <v>279</v>
      </c>
      <c r="H22" s="57" t="s">
        <v>278</v>
      </c>
      <c r="I22" s="30">
        <v>5130612</v>
      </c>
      <c r="J22" s="32" t="s">
        <v>279</v>
      </c>
      <c r="K22" s="92" t="s">
        <v>279</v>
      </c>
      <c r="L22" s="57" t="s">
        <v>278</v>
      </c>
      <c r="M22" s="30">
        <v>5096672</v>
      </c>
      <c r="N22" s="32" t="s">
        <v>279</v>
      </c>
    </row>
    <row r="23" spans="1:14" x14ac:dyDescent="0.25">
      <c r="A23" s="13"/>
      <c r="B23" s="3" t="s">
        <v>59</v>
      </c>
      <c r="C23" s="97" t="s">
        <v>279</v>
      </c>
      <c r="D23" s="5"/>
      <c r="E23" s="23">
        <v>11104180</v>
      </c>
      <c r="F23" t="s">
        <v>279</v>
      </c>
      <c r="G23" s="97" t="s">
        <v>279</v>
      </c>
      <c r="H23" s="5"/>
      <c r="I23" s="23">
        <v>11802579</v>
      </c>
      <c r="J23" t="s">
        <v>279</v>
      </c>
      <c r="K23" s="97" t="s">
        <v>279</v>
      </c>
      <c r="L23" s="5"/>
      <c r="M23" s="23">
        <v>11585935</v>
      </c>
      <c r="N23" t="s">
        <v>279</v>
      </c>
    </row>
    <row r="24" spans="1:14" x14ac:dyDescent="0.25">
      <c r="A24" s="13"/>
      <c r="B24" s="76" t="s">
        <v>961</v>
      </c>
      <c r="C24" s="92" t="s">
        <v>279</v>
      </c>
      <c r="D24" s="57"/>
      <c r="E24" s="30">
        <v>500475</v>
      </c>
      <c r="F24" s="32" t="s">
        <v>279</v>
      </c>
      <c r="G24" s="92" t="s">
        <v>279</v>
      </c>
      <c r="H24" s="57"/>
      <c r="I24" s="30">
        <v>498510</v>
      </c>
      <c r="J24" s="32" t="s">
        <v>279</v>
      </c>
      <c r="K24" s="92" t="s">
        <v>279</v>
      </c>
      <c r="L24" s="57"/>
      <c r="M24" s="30">
        <v>519855</v>
      </c>
      <c r="N24" s="32" t="s">
        <v>279</v>
      </c>
    </row>
    <row r="25" spans="1:14" x14ac:dyDescent="0.25">
      <c r="A25" s="13"/>
      <c r="B25" s="3" t="s">
        <v>95</v>
      </c>
      <c r="C25" s="97" t="s">
        <v>279</v>
      </c>
      <c r="D25" s="5"/>
      <c r="E25" s="23">
        <v>2127525</v>
      </c>
      <c r="F25" t="s">
        <v>279</v>
      </c>
      <c r="G25" s="97" t="s">
        <v>279</v>
      </c>
      <c r="H25" s="5"/>
      <c r="I25" s="23">
        <v>2220898</v>
      </c>
      <c r="J25" t="s">
        <v>279</v>
      </c>
      <c r="K25" s="97" t="s">
        <v>279</v>
      </c>
      <c r="L25" s="5"/>
      <c r="M25" s="23">
        <v>2284470</v>
      </c>
      <c r="N25" t="s">
        <v>279</v>
      </c>
    </row>
    <row r="26" spans="1:14" ht="15.75" thickBot="1" x14ac:dyDescent="0.3">
      <c r="A26" s="13"/>
      <c r="B26" s="76" t="s">
        <v>962</v>
      </c>
      <c r="C26" s="92" t="s">
        <v>279</v>
      </c>
      <c r="D26" s="57"/>
      <c r="E26" s="30">
        <v>4217101</v>
      </c>
      <c r="F26" s="32" t="s">
        <v>279</v>
      </c>
      <c r="G26" s="92" t="s">
        <v>279</v>
      </c>
      <c r="H26" s="57"/>
      <c r="I26" s="30">
        <v>3454475</v>
      </c>
      <c r="J26" s="32" t="s">
        <v>279</v>
      </c>
      <c r="K26" s="92" t="s">
        <v>279</v>
      </c>
      <c r="L26" s="57"/>
      <c r="M26" s="30">
        <v>3003064</v>
      </c>
      <c r="N26" s="32" t="s">
        <v>279</v>
      </c>
    </row>
    <row r="27" spans="1:14" x14ac:dyDescent="0.25">
      <c r="A27" s="13"/>
      <c r="B27" s="15"/>
      <c r="C27" s="15" t="s">
        <v>279</v>
      </c>
      <c r="D27" s="90"/>
      <c r="E27" s="90"/>
      <c r="F27" s="15"/>
      <c r="G27" s="15" t="s">
        <v>279</v>
      </c>
      <c r="H27" s="90"/>
      <c r="I27" s="90"/>
      <c r="J27" s="15"/>
      <c r="K27" s="15" t="s">
        <v>279</v>
      </c>
      <c r="L27" s="90"/>
      <c r="M27" s="90"/>
      <c r="N27" s="15"/>
    </row>
    <row r="28" spans="1:14" ht="15.75" thickBot="1" x14ac:dyDescent="0.3">
      <c r="A28" s="13"/>
      <c r="B28" s="4" t="s">
        <v>135</v>
      </c>
      <c r="C28" s="97" t="s">
        <v>279</v>
      </c>
      <c r="D28" s="98" t="s">
        <v>278</v>
      </c>
      <c r="E28" s="99">
        <v>23324883</v>
      </c>
      <c r="F28" s="2" t="s">
        <v>279</v>
      </c>
      <c r="G28" s="97" t="s">
        <v>279</v>
      </c>
      <c r="H28" s="98" t="s">
        <v>278</v>
      </c>
      <c r="I28" s="99">
        <v>23107074</v>
      </c>
      <c r="J28" s="2" t="s">
        <v>279</v>
      </c>
      <c r="K28" s="97" t="s">
        <v>279</v>
      </c>
      <c r="L28" s="98" t="s">
        <v>278</v>
      </c>
      <c r="M28" s="99">
        <v>22489996</v>
      </c>
      <c r="N28" s="2" t="s">
        <v>279</v>
      </c>
    </row>
    <row r="29" spans="1:14" ht="15.75" thickTop="1" x14ac:dyDescent="0.25">
      <c r="A29" s="13"/>
      <c r="B29" s="15"/>
      <c r="C29" s="15" t="s">
        <v>279</v>
      </c>
      <c r="D29" s="96"/>
      <c r="E29" s="96"/>
      <c r="F29" s="15"/>
      <c r="G29" s="15" t="s">
        <v>279</v>
      </c>
      <c r="H29" s="96"/>
      <c r="I29" s="96"/>
      <c r="J29" s="15"/>
      <c r="K29" s="15" t="s">
        <v>279</v>
      </c>
      <c r="L29" s="96"/>
      <c r="M29" s="96"/>
      <c r="N29" s="15"/>
    </row>
  </sheetData>
  <mergeCells count="14">
    <mergeCell ref="B5:N5"/>
    <mergeCell ref="B6:N6"/>
    <mergeCell ref="B7:N7"/>
    <mergeCell ref="B8:N8"/>
    <mergeCell ref="D10:M10"/>
    <mergeCell ref="D11:E11"/>
    <mergeCell ref="H11:I11"/>
    <mergeCell ref="L11:M11"/>
    <mergeCell ref="A1:A2"/>
    <mergeCell ref="B1:N1"/>
    <mergeCell ref="B2:N2"/>
    <mergeCell ref="B3:N3"/>
    <mergeCell ref="A4:A29"/>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6.42578125" customWidth="1"/>
    <col min="4" max="4" width="7" customWidth="1"/>
    <col min="5" max="5" width="31.28515625" customWidth="1"/>
    <col min="6" max="6" width="11.140625" customWidth="1"/>
    <col min="7" max="7" width="6.42578125" customWidth="1"/>
    <col min="8" max="8" width="7" customWidth="1"/>
    <col min="9" max="9" width="31.28515625" customWidth="1"/>
    <col min="10" max="10" width="11.140625" customWidth="1"/>
    <col min="11" max="11" width="6.42578125" customWidth="1"/>
    <col min="12" max="12" width="7" customWidth="1"/>
    <col min="13" max="13" width="27.7109375" customWidth="1"/>
    <col min="14" max="14" width="7.5703125" customWidth="1"/>
    <col min="15" max="15" width="6.42578125" customWidth="1"/>
    <col min="16" max="16" width="7" customWidth="1"/>
    <col min="17" max="17" width="20" customWidth="1"/>
    <col min="18" max="18" width="6.42578125" customWidth="1"/>
  </cols>
  <sheetData>
    <row r="1" spans="1:18" ht="15" customHeight="1" x14ac:dyDescent="0.25">
      <c r="A1" s="10" t="s">
        <v>137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965</v>
      </c>
      <c r="B3" s="64" t="s">
        <v>7</v>
      </c>
      <c r="C3" s="64"/>
      <c r="D3" s="64"/>
      <c r="E3" s="64"/>
      <c r="F3" s="64"/>
      <c r="G3" s="64"/>
      <c r="H3" s="64"/>
      <c r="I3" s="64"/>
      <c r="J3" s="64"/>
      <c r="K3" s="64"/>
      <c r="L3" s="64"/>
      <c r="M3" s="64"/>
      <c r="N3" s="64"/>
      <c r="O3" s="64"/>
      <c r="P3" s="64"/>
      <c r="Q3" s="64"/>
      <c r="R3" s="64"/>
    </row>
    <row r="4" spans="1:18" ht="15" customHeight="1" x14ac:dyDescent="0.25">
      <c r="A4" s="13" t="s">
        <v>1371</v>
      </c>
      <c r="B4" s="64" t="s">
        <v>7</v>
      </c>
      <c r="C4" s="64"/>
      <c r="D4" s="64"/>
      <c r="E4" s="64"/>
      <c r="F4" s="64"/>
      <c r="G4" s="64"/>
      <c r="H4" s="64"/>
      <c r="I4" s="64"/>
      <c r="J4" s="64"/>
      <c r="K4" s="64"/>
      <c r="L4" s="64"/>
      <c r="M4" s="64"/>
      <c r="N4" s="64"/>
      <c r="O4" s="64"/>
      <c r="P4" s="64"/>
      <c r="Q4" s="64"/>
      <c r="R4" s="64"/>
    </row>
    <row r="5" spans="1:18" x14ac:dyDescent="0.25">
      <c r="A5" s="13"/>
      <c r="B5" s="64"/>
      <c r="C5" s="64"/>
      <c r="D5" s="64"/>
      <c r="E5" s="64"/>
      <c r="F5" s="64"/>
      <c r="G5" s="64"/>
      <c r="H5" s="64"/>
      <c r="I5" s="64"/>
      <c r="J5" s="64"/>
      <c r="K5" s="64"/>
      <c r="L5" s="64"/>
      <c r="M5" s="64"/>
      <c r="N5" s="64"/>
      <c r="O5" s="64"/>
      <c r="P5" s="64"/>
      <c r="Q5" s="64"/>
      <c r="R5" s="64"/>
    </row>
    <row r="6" spans="1:18" x14ac:dyDescent="0.25">
      <c r="A6" s="13"/>
      <c r="B6" s="88" t="s">
        <v>970</v>
      </c>
      <c r="C6" s="88"/>
      <c r="D6" s="88"/>
      <c r="E6" s="88"/>
      <c r="F6" s="88"/>
      <c r="G6" s="88"/>
      <c r="H6" s="88"/>
      <c r="I6" s="88"/>
      <c r="J6" s="88"/>
      <c r="K6" s="88"/>
      <c r="L6" s="88"/>
      <c r="M6" s="88"/>
      <c r="N6" s="88"/>
      <c r="O6" s="88"/>
      <c r="P6" s="88"/>
      <c r="Q6" s="88"/>
      <c r="R6" s="88"/>
    </row>
    <row r="7" spans="1:18" x14ac:dyDescent="0.25">
      <c r="A7" s="13"/>
      <c r="B7" s="64"/>
      <c r="C7" s="64"/>
      <c r="D7" s="64"/>
      <c r="E7" s="64"/>
      <c r="F7" s="64"/>
      <c r="G7" s="64"/>
      <c r="H7" s="64"/>
      <c r="I7" s="64"/>
      <c r="J7" s="64"/>
      <c r="K7" s="64"/>
      <c r="L7" s="64"/>
      <c r="M7" s="64"/>
      <c r="N7" s="64"/>
      <c r="O7" s="64"/>
      <c r="P7" s="64"/>
      <c r="Q7" s="64"/>
      <c r="R7" s="64"/>
    </row>
    <row r="8" spans="1:18" ht="15.75" x14ac:dyDescent="0.25">
      <c r="A8" s="13"/>
      <c r="B8" s="89"/>
      <c r="C8" s="89"/>
      <c r="D8" s="89"/>
      <c r="E8" s="89"/>
      <c r="F8" s="89"/>
      <c r="G8" s="89"/>
      <c r="H8" s="89"/>
      <c r="I8" s="89"/>
      <c r="J8" s="89"/>
      <c r="K8" s="89"/>
      <c r="L8" s="89"/>
      <c r="M8" s="89"/>
      <c r="N8" s="89"/>
      <c r="O8" s="89"/>
      <c r="P8" s="89"/>
      <c r="Q8" s="89"/>
      <c r="R8" s="89"/>
    </row>
    <row r="9" spans="1:18" x14ac:dyDescent="0.25">
      <c r="A9" s="13"/>
      <c r="B9" s="5"/>
      <c r="C9" s="5"/>
      <c r="D9" s="5"/>
      <c r="E9" s="5"/>
      <c r="F9" s="5"/>
      <c r="G9" s="5"/>
      <c r="H9" s="5"/>
      <c r="I9" s="5"/>
      <c r="J9" s="5"/>
    </row>
    <row r="10" spans="1:18" ht="15.75" thickBot="1" x14ac:dyDescent="0.3">
      <c r="A10" s="13"/>
      <c r="B10" s="5"/>
      <c r="C10" s="5" t="s">
        <v>279</v>
      </c>
      <c r="D10" s="77">
        <v>2013</v>
      </c>
      <c r="E10" s="77"/>
      <c r="F10" s="5"/>
      <c r="G10" s="5"/>
      <c r="H10" s="77">
        <v>2012</v>
      </c>
      <c r="I10" s="77"/>
      <c r="J10" s="5"/>
    </row>
    <row r="11" spans="1:18" x14ac:dyDescent="0.25">
      <c r="A11" s="13"/>
      <c r="B11" s="91" t="s">
        <v>971</v>
      </c>
      <c r="C11" s="57" t="s">
        <v>279</v>
      </c>
      <c r="D11" s="57"/>
      <c r="E11" s="57"/>
      <c r="F11" s="57"/>
      <c r="G11" s="57"/>
      <c r="H11" s="57"/>
      <c r="I11" s="57"/>
      <c r="J11" s="57"/>
    </row>
    <row r="12" spans="1:18" x14ac:dyDescent="0.25">
      <c r="A12" s="13"/>
      <c r="B12" s="3" t="s">
        <v>972</v>
      </c>
      <c r="C12" s="5" t="s">
        <v>279</v>
      </c>
      <c r="D12" s="5" t="s">
        <v>278</v>
      </c>
      <c r="E12" s="23">
        <v>535313</v>
      </c>
      <c r="F12" t="s">
        <v>279</v>
      </c>
      <c r="G12" s="5"/>
      <c r="H12" s="5" t="s">
        <v>278</v>
      </c>
      <c r="I12" s="23">
        <v>481434</v>
      </c>
      <c r="J12" t="s">
        <v>279</v>
      </c>
    </row>
    <row r="13" spans="1:18" ht="30" x14ac:dyDescent="0.25">
      <c r="A13" s="13"/>
      <c r="B13" s="76" t="s">
        <v>973</v>
      </c>
      <c r="C13" s="57" t="s">
        <v>279</v>
      </c>
      <c r="D13" s="57"/>
      <c r="E13" s="30">
        <v>19873</v>
      </c>
      <c r="F13" s="32" t="s">
        <v>279</v>
      </c>
      <c r="G13" s="57"/>
      <c r="H13" s="57"/>
      <c r="I13" s="30">
        <v>17596</v>
      </c>
      <c r="J13" s="32" t="s">
        <v>279</v>
      </c>
    </row>
    <row r="14" spans="1:18" ht="30" x14ac:dyDescent="0.25">
      <c r="A14" s="13"/>
      <c r="B14" s="3" t="s">
        <v>974</v>
      </c>
      <c r="C14" s="5" t="s">
        <v>279</v>
      </c>
      <c r="D14" s="5"/>
      <c r="E14" s="23">
        <v>20277</v>
      </c>
      <c r="F14" t="s">
        <v>279</v>
      </c>
      <c r="G14" s="5"/>
      <c r="H14" s="5"/>
      <c r="I14" s="23">
        <v>20579</v>
      </c>
      <c r="J14" t="s">
        <v>279</v>
      </c>
    </row>
    <row r="15" spans="1:18" x14ac:dyDescent="0.25">
      <c r="A15" s="13"/>
      <c r="B15" s="76" t="s">
        <v>975</v>
      </c>
      <c r="C15" s="57" t="s">
        <v>279</v>
      </c>
      <c r="D15" s="57"/>
      <c r="E15" s="34" t="s">
        <v>976</v>
      </c>
      <c r="F15" s="32" t="s">
        <v>283</v>
      </c>
      <c r="G15" s="57"/>
      <c r="H15" s="32"/>
      <c r="I15" s="36" t="s">
        <v>280</v>
      </c>
      <c r="J15" s="32" t="s">
        <v>279</v>
      </c>
    </row>
    <row r="16" spans="1:18" x14ac:dyDescent="0.25">
      <c r="A16" s="13"/>
      <c r="B16" s="3" t="s">
        <v>977</v>
      </c>
      <c r="C16" s="5" t="s">
        <v>279</v>
      </c>
      <c r="D16" s="5"/>
      <c r="E16" s="25" t="s">
        <v>978</v>
      </c>
      <c r="F16" t="s">
        <v>283</v>
      </c>
      <c r="G16" s="5"/>
      <c r="H16" s="5"/>
      <c r="I16" s="23">
        <v>40305</v>
      </c>
      <c r="J16" t="s">
        <v>279</v>
      </c>
    </row>
    <row r="17" spans="1:18" ht="15.75" thickBot="1" x14ac:dyDescent="0.3">
      <c r="A17" s="13"/>
      <c r="B17" s="76" t="s">
        <v>979</v>
      </c>
      <c r="C17" s="57" t="s">
        <v>279</v>
      </c>
      <c r="D17" s="57"/>
      <c r="E17" s="34" t="s">
        <v>980</v>
      </c>
      <c r="F17" s="32" t="s">
        <v>283</v>
      </c>
      <c r="G17" s="57"/>
      <c r="H17" s="57"/>
      <c r="I17" s="34" t="s">
        <v>981</v>
      </c>
      <c r="J17" s="32" t="s">
        <v>283</v>
      </c>
    </row>
    <row r="18" spans="1:18" x14ac:dyDescent="0.25">
      <c r="A18" s="13"/>
      <c r="B18" s="15"/>
      <c r="C18" s="15" t="s">
        <v>279</v>
      </c>
      <c r="D18" s="90"/>
      <c r="E18" s="90"/>
      <c r="F18" s="15"/>
      <c r="G18" s="15"/>
      <c r="H18" s="90"/>
      <c r="I18" s="90"/>
      <c r="J18" s="15"/>
    </row>
    <row r="19" spans="1:18" ht="15.75" thickBot="1" x14ac:dyDescent="0.3">
      <c r="A19" s="13"/>
      <c r="B19" s="3" t="s">
        <v>982</v>
      </c>
      <c r="C19" s="97" t="s">
        <v>279</v>
      </c>
      <c r="D19" s="5"/>
      <c r="E19" s="23">
        <v>458270</v>
      </c>
      <c r="F19" t="s">
        <v>279</v>
      </c>
      <c r="G19" s="97"/>
      <c r="H19" s="5"/>
      <c r="I19" s="23">
        <v>535313</v>
      </c>
      <c r="J19" t="s">
        <v>279</v>
      </c>
    </row>
    <row r="20" spans="1:18" x14ac:dyDescent="0.25">
      <c r="A20" s="13"/>
      <c r="B20" s="15"/>
      <c r="C20" s="15" t="s">
        <v>279</v>
      </c>
      <c r="D20" s="90"/>
      <c r="E20" s="90"/>
      <c r="F20" s="15"/>
      <c r="G20" s="15"/>
      <c r="H20" s="90"/>
      <c r="I20" s="90"/>
      <c r="J20" s="15"/>
    </row>
    <row r="21" spans="1:18" ht="30" x14ac:dyDescent="0.25">
      <c r="A21" s="13"/>
      <c r="B21" s="91" t="s">
        <v>983</v>
      </c>
      <c r="C21" s="92" t="s">
        <v>279</v>
      </c>
      <c r="D21" s="57"/>
      <c r="E21" s="57"/>
      <c r="F21" s="57"/>
      <c r="G21" s="92"/>
      <c r="H21" s="57"/>
      <c r="I21" s="57"/>
      <c r="J21" s="57"/>
    </row>
    <row r="22" spans="1:18" x14ac:dyDescent="0.25">
      <c r="A22" s="13"/>
      <c r="B22" s="3" t="s">
        <v>984</v>
      </c>
      <c r="C22" s="97" t="s">
        <v>279</v>
      </c>
      <c r="D22" s="5"/>
      <c r="E22" s="23">
        <v>276014</v>
      </c>
      <c r="F22" t="s">
        <v>279</v>
      </c>
      <c r="G22" s="97"/>
      <c r="H22" s="5"/>
      <c r="I22" s="23">
        <v>229967</v>
      </c>
      <c r="J22" t="s">
        <v>279</v>
      </c>
    </row>
    <row r="23" spans="1:18" x14ac:dyDescent="0.25">
      <c r="A23" s="13"/>
      <c r="B23" s="76" t="s">
        <v>985</v>
      </c>
      <c r="C23" s="92" t="s">
        <v>279</v>
      </c>
      <c r="D23" s="57"/>
      <c r="E23" s="30">
        <v>44209</v>
      </c>
      <c r="F23" s="32" t="s">
        <v>279</v>
      </c>
      <c r="G23" s="92"/>
      <c r="H23" s="57"/>
      <c r="I23" s="30">
        <v>22117</v>
      </c>
      <c r="J23" s="32" t="s">
        <v>279</v>
      </c>
    </row>
    <row r="24" spans="1:18" x14ac:dyDescent="0.25">
      <c r="A24" s="13"/>
      <c r="B24" s="3" t="s">
        <v>986</v>
      </c>
      <c r="C24" s="97" t="s">
        <v>279</v>
      </c>
      <c r="D24" s="5"/>
      <c r="E24" s="23">
        <v>10065</v>
      </c>
      <c r="F24" t="s">
        <v>279</v>
      </c>
      <c r="G24" s="97"/>
      <c r="H24" s="5"/>
      <c r="I24" s="23">
        <v>48531</v>
      </c>
      <c r="J24" t="s">
        <v>279</v>
      </c>
    </row>
    <row r="25" spans="1:18" ht="15.75" thickBot="1" x14ac:dyDescent="0.3">
      <c r="A25" s="13"/>
      <c r="B25" s="76" t="s">
        <v>979</v>
      </c>
      <c r="C25" s="92" t="s">
        <v>279</v>
      </c>
      <c r="D25" s="57"/>
      <c r="E25" s="34" t="s">
        <v>980</v>
      </c>
      <c r="F25" s="32" t="s">
        <v>283</v>
      </c>
      <c r="G25" s="92"/>
      <c r="H25" s="57"/>
      <c r="I25" s="34" t="s">
        <v>981</v>
      </c>
      <c r="J25" s="32" t="s">
        <v>283</v>
      </c>
    </row>
    <row r="26" spans="1:18" x14ac:dyDescent="0.25">
      <c r="A26" s="13"/>
      <c r="B26" s="15"/>
      <c r="C26" s="15" t="s">
        <v>279</v>
      </c>
      <c r="D26" s="90"/>
      <c r="E26" s="90"/>
      <c r="F26" s="15"/>
      <c r="G26" s="15"/>
      <c r="H26" s="90"/>
      <c r="I26" s="90"/>
      <c r="J26" s="15"/>
    </row>
    <row r="27" spans="1:18" ht="30.75" thickBot="1" x14ac:dyDescent="0.3">
      <c r="A27" s="13"/>
      <c r="B27" s="3" t="s">
        <v>987</v>
      </c>
      <c r="C27" s="97" t="s">
        <v>279</v>
      </c>
      <c r="D27" s="5"/>
      <c r="E27" s="23">
        <v>302467</v>
      </c>
      <c r="F27" t="s">
        <v>279</v>
      </c>
      <c r="G27" s="97"/>
      <c r="H27" s="5"/>
      <c r="I27" s="23">
        <v>276014</v>
      </c>
      <c r="J27" t="s">
        <v>279</v>
      </c>
    </row>
    <row r="28" spans="1:18" x14ac:dyDescent="0.25">
      <c r="A28" s="13"/>
      <c r="B28" s="15"/>
      <c r="C28" s="15" t="s">
        <v>279</v>
      </c>
      <c r="D28" s="90"/>
      <c r="E28" s="90"/>
      <c r="F28" s="15"/>
      <c r="G28" s="15"/>
      <c r="H28" s="90"/>
      <c r="I28" s="90"/>
      <c r="J28" s="15"/>
    </row>
    <row r="29" spans="1:18" ht="15.75" thickBot="1" x14ac:dyDescent="0.3">
      <c r="A29" s="13"/>
      <c r="B29" s="91" t="s">
        <v>988</v>
      </c>
      <c r="C29" s="92" t="s">
        <v>279</v>
      </c>
      <c r="D29" s="93" t="s">
        <v>278</v>
      </c>
      <c r="E29" s="100" t="s">
        <v>989</v>
      </c>
      <c r="F29" s="95" t="s">
        <v>283</v>
      </c>
      <c r="G29" s="92"/>
      <c r="H29" s="93" t="s">
        <v>278</v>
      </c>
      <c r="I29" s="100" t="s">
        <v>990</v>
      </c>
      <c r="J29" s="95" t="s">
        <v>283</v>
      </c>
    </row>
    <row r="30" spans="1:18" ht="15.75" thickTop="1" x14ac:dyDescent="0.25">
      <c r="A30" s="13"/>
      <c r="B30" s="15"/>
      <c r="C30" s="15" t="s">
        <v>279</v>
      </c>
      <c r="D30" s="96"/>
      <c r="E30" s="96"/>
      <c r="F30" s="15"/>
      <c r="G30" s="15"/>
      <c r="H30" s="96"/>
      <c r="I30" s="96"/>
      <c r="J30" s="15"/>
    </row>
    <row r="31" spans="1:18" ht="15" customHeight="1" x14ac:dyDescent="0.25">
      <c r="A31" s="13" t="s">
        <v>1372</v>
      </c>
      <c r="B31" s="64" t="s">
        <v>7</v>
      </c>
      <c r="C31" s="64"/>
      <c r="D31" s="64"/>
      <c r="E31" s="64"/>
      <c r="F31" s="64"/>
      <c r="G31" s="64"/>
      <c r="H31" s="64"/>
      <c r="I31" s="64"/>
      <c r="J31" s="64"/>
      <c r="K31" s="64"/>
      <c r="L31" s="64"/>
      <c r="M31" s="64"/>
      <c r="N31" s="64"/>
      <c r="O31" s="64"/>
      <c r="P31" s="64"/>
      <c r="Q31" s="64"/>
      <c r="R31" s="64"/>
    </row>
    <row r="32" spans="1:18" x14ac:dyDescent="0.25">
      <c r="A32" s="13"/>
      <c r="B32" s="64"/>
      <c r="C32" s="64"/>
      <c r="D32" s="64"/>
      <c r="E32" s="64"/>
      <c r="F32" s="64"/>
      <c r="G32" s="64"/>
      <c r="H32" s="64"/>
      <c r="I32" s="64"/>
      <c r="J32" s="64"/>
      <c r="K32" s="64"/>
      <c r="L32" s="64"/>
      <c r="M32" s="64"/>
      <c r="N32" s="64"/>
      <c r="O32" s="64"/>
      <c r="P32" s="64"/>
      <c r="Q32" s="64"/>
      <c r="R32" s="64"/>
    </row>
    <row r="33" spans="1:18" x14ac:dyDescent="0.25">
      <c r="A33" s="13"/>
      <c r="B33" s="88" t="s">
        <v>991</v>
      </c>
      <c r="C33" s="88"/>
      <c r="D33" s="88"/>
      <c r="E33" s="88"/>
      <c r="F33" s="88"/>
      <c r="G33" s="88"/>
      <c r="H33" s="88"/>
      <c r="I33" s="88"/>
      <c r="J33" s="88"/>
      <c r="K33" s="88"/>
      <c r="L33" s="88"/>
      <c r="M33" s="88"/>
      <c r="N33" s="88"/>
      <c r="O33" s="88"/>
      <c r="P33" s="88"/>
      <c r="Q33" s="88"/>
      <c r="R33" s="88"/>
    </row>
    <row r="34" spans="1:18" x14ac:dyDescent="0.25">
      <c r="A34" s="13"/>
      <c r="B34" s="64"/>
      <c r="C34" s="64"/>
      <c r="D34" s="64"/>
      <c r="E34" s="64"/>
      <c r="F34" s="64"/>
      <c r="G34" s="64"/>
      <c r="H34" s="64"/>
      <c r="I34" s="64"/>
      <c r="J34" s="64"/>
      <c r="K34" s="64"/>
      <c r="L34" s="64"/>
      <c r="M34" s="64"/>
      <c r="N34" s="64"/>
      <c r="O34" s="64"/>
      <c r="P34" s="64"/>
      <c r="Q34" s="64"/>
      <c r="R34" s="64"/>
    </row>
    <row r="35" spans="1:18" ht="15.75" x14ac:dyDescent="0.25">
      <c r="A35" s="13"/>
      <c r="B35" s="89"/>
      <c r="C35" s="89"/>
      <c r="D35" s="89"/>
      <c r="E35" s="89"/>
      <c r="F35" s="89"/>
      <c r="G35" s="89"/>
      <c r="H35" s="89"/>
      <c r="I35" s="89"/>
      <c r="J35" s="89"/>
      <c r="K35" s="89"/>
      <c r="L35" s="89"/>
      <c r="M35" s="89"/>
      <c r="N35" s="89"/>
      <c r="O35" s="89"/>
      <c r="P35" s="89"/>
      <c r="Q35" s="89"/>
      <c r="R35" s="89"/>
    </row>
    <row r="36" spans="1:18" x14ac:dyDescent="0.25">
      <c r="A36" s="13"/>
      <c r="B36" s="5"/>
      <c r="C36" s="5"/>
      <c r="D36" s="5"/>
      <c r="E36" s="5"/>
      <c r="F36" s="5"/>
      <c r="G36" s="5"/>
      <c r="H36" s="5"/>
      <c r="I36" s="5"/>
      <c r="J36" s="5"/>
      <c r="K36" s="5"/>
      <c r="L36" s="5"/>
      <c r="M36" s="5"/>
      <c r="N36" s="5"/>
    </row>
    <row r="37" spans="1:18" ht="15.75" thickBot="1" x14ac:dyDescent="0.3">
      <c r="A37" s="13"/>
      <c r="B37" s="5"/>
      <c r="C37" s="5" t="s">
        <v>279</v>
      </c>
      <c r="D37" s="77" t="s">
        <v>336</v>
      </c>
      <c r="E37" s="77"/>
      <c r="F37" s="77"/>
      <c r="G37" s="77"/>
      <c r="H37" s="77"/>
      <c r="I37" s="77"/>
      <c r="J37" s="77"/>
      <c r="K37" s="77"/>
      <c r="L37" s="77"/>
      <c r="M37" s="77"/>
      <c r="N37" s="5"/>
    </row>
    <row r="38" spans="1:18" ht="15.75" thickBot="1" x14ac:dyDescent="0.3">
      <c r="A38" s="13"/>
      <c r="B38" s="5"/>
      <c r="C38" s="5" t="s">
        <v>279</v>
      </c>
      <c r="D38" s="83">
        <v>2013</v>
      </c>
      <c r="E38" s="83"/>
      <c r="F38" s="5"/>
      <c r="G38" s="5"/>
      <c r="H38" s="83">
        <v>2012</v>
      </c>
      <c r="I38" s="83"/>
      <c r="J38" s="5"/>
      <c r="K38" s="5"/>
      <c r="L38" s="83">
        <v>2011</v>
      </c>
      <c r="M38" s="83"/>
      <c r="N38" s="5"/>
    </row>
    <row r="39" spans="1:18" x14ac:dyDescent="0.25">
      <c r="A39" s="13"/>
      <c r="B39" s="76" t="s">
        <v>992</v>
      </c>
      <c r="C39" s="57" t="s">
        <v>279</v>
      </c>
      <c r="D39" s="57" t="s">
        <v>278</v>
      </c>
      <c r="E39" s="30">
        <v>19873</v>
      </c>
      <c r="F39" s="32" t="s">
        <v>279</v>
      </c>
      <c r="G39" s="57"/>
      <c r="H39" s="57" t="s">
        <v>278</v>
      </c>
      <c r="I39" s="30">
        <v>17596</v>
      </c>
      <c r="J39" s="32" t="s">
        <v>279</v>
      </c>
      <c r="K39" s="57"/>
      <c r="L39" s="57" t="s">
        <v>278</v>
      </c>
      <c r="M39" s="30">
        <v>14082</v>
      </c>
      <c r="N39" s="32" t="s">
        <v>279</v>
      </c>
    </row>
    <row r="40" spans="1:18" x14ac:dyDescent="0.25">
      <c r="A40" s="13"/>
      <c r="B40" s="3" t="s">
        <v>993</v>
      </c>
      <c r="C40" s="5" t="s">
        <v>279</v>
      </c>
      <c r="D40" s="5"/>
      <c r="E40" s="23">
        <v>20277</v>
      </c>
      <c r="F40" t="s">
        <v>279</v>
      </c>
      <c r="G40" s="5"/>
      <c r="H40" s="5"/>
      <c r="I40" s="23">
        <v>20579</v>
      </c>
      <c r="J40" t="s">
        <v>279</v>
      </c>
      <c r="K40" s="5"/>
      <c r="L40" s="5"/>
      <c r="M40" s="23">
        <v>21260</v>
      </c>
      <c r="N40" t="s">
        <v>279</v>
      </c>
    </row>
    <row r="41" spans="1:18" x14ac:dyDescent="0.25">
      <c r="A41" s="13"/>
      <c r="B41" s="76" t="s">
        <v>994</v>
      </c>
      <c r="C41" s="57" t="s">
        <v>279</v>
      </c>
      <c r="D41" s="57"/>
      <c r="E41" s="34" t="s">
        <v>995</v>
      </c>
      <c r="F41" s="32" t="s">
        <v>283</v>
      </c>
      <c r="G41" s="57"/>
      <c r="H41" s="57"/>
      <c r="I41" s="34" t="s">
        <v>996</v>
      </c>
      <c r="J41" s="32" t="s">
        <v>283</v>
      </c>
      <c r="K41" s="57"/>
      <c r="L41" s="57"/>
      <c r="M41" s="34" t="s">
        <v>997</v>
      </c>
      <c r="N41" s="32" t="s">
        <v>283</v>
      </c>
    </row>
    <row r="42" spans="1:18" ht="15.75" thickBot="1" x14ac:dyDescent="0.3">
      <c r="A42" s="13"/>
      <c r="B42" s="3" t="s">
        <v>998</v>
      </c>
      <c r="C42" s="5" t="s">
        <v>279</v>
      </c>
      <c r="D42" s="5"/>
      <c r="E42" s="23">
        <v>17726</v>
      </c>
      <c r="F42" t="s">
        <v>279</v>
      </c>
      <c r="G42" s="5"/>
      <c r="H42" s="5"/>
      <c r="I42" s="23">
        <v>15921</v>
      </c>
      <c r="J42" t="s">
        <v>279</v>
      </c>
      <c r="K42" s="5"/>
      <c r="L42" s="5"/>
      <c r="M42" s="23">
        <v>8609</v>
      </c>
      <c r="N42" t="s">
        <v>279</v>
      </c>
    </row>
    <row r="43" spans="1:18" x14ac:dyDescent="0.25">
      <c r="A43" s="13"/>
      <c r="B43" s="15"/>
      <c r="C43" s="15" t="s">
        <v>279</v>
      </c>
      <c r="D43" s="90"/>
      <c r="E43" s="90"/>
      <c r="F43" s="15"/>
      <c r="G43" s="15"/>
      <c r="H43" s="90"/>
      <c r="I43" s="90"/>
      <c r="J43" s="15"/>
      <c r="K43" s="15"/>
      <c r="L43" s="90"/>
      <c r="M43" s="90"/>
      <c r="N43" s="15"/>
    </row>
    <row r="44" spans="1:18" ht="15.75" thickBot="1" x14ac:dyDescent="0.3">
      <c r="A44" s="13"/>
      <c r="B44" s="91" t="s">
        <v>999</v>
      </c>
      <c r="C44" s="92" t="s">
        <v>279</v>
      </c>
      <c r="D44" s="93" t="s">
        <v>278</v>
      </c>
      <c r="E44" s="94">
        <v>37522</v>
      </c>
      <c r="F44" s="95" t="s">
        <v>279</v>
      </c>
      <c r="G44" s="92"/>
      <c r="H44" s="93" t="s">
        <v>278</v>
      </c>
      <c r="I44" s="94">
        <v>35597</v>
      </c>
      <c r="J44" s="95" t="s">
        <v>279</v>
      </c>
      <c r="K44" s="92"/>
      <c r="L44" s="93" t="s">
        <v>278</v>
      </c>
      <c r="M44" s="94">
        <v>26799</v>
      </c>
      <c r="N44" s="95" t="s">
        <v>279</v>
      </c>
    </row>
    <row r="45" spans="1:18" ht="15.75" thickTop="1" x14ac:dyDescent="0.25">
      <c r="A45" s="13"/>
      <c r="B45" s="15"/>
      <c r="C45" s="15" t="s">
        <v>279</v>
      </c>
      <c r="D45" s="96"/>
      <c r="E45" s="96"/>
      <c r="F45" s="15"/>
      <c r="G45" s="15"/>
      <c r="H45" s="96"/>
      <c r="I45" s="96"/>
      <c r="J45" s="15"/>
      <c r="K45" s="15"/>
      <c r="L45" s="96"/>
      <c r="M45" s="96"/>
      <c r="N45" s="15"/>
    </row>
    <row r="46" spans="1:18" ht="15" customHeight="1" x14ac:dyDescent="0.25">
      <c r="A46" s="13" t="s">
        <v>1373</v>
      </c>
      <c r="B46" s="64" t="s">
        <v>7</v>
      </c>
      <c r="C46" s="64"/>
      <c r="D46" s="64"/>
      <c r="E46" s="64"/>
      <c r="F46" s="64"/>
      <c r="G46" s="64"/>
      <c r="H46" s="64"/>
      <c r="I46" s="64"/>
      <c r="J46" s="64"/>
      <c r="K46" s="64"/>
      <c r="L46" s="64"/>
      <c r="M46" s="64"/>
      <c r="N46" s="64"/>
      <c r="O46" s="64"/>
      <c r="P46" s="64"/>
      <c r="Q46" s="64"/>
      <c r="R46" s="64"/>
    </row>
    <row r="47" spans="1:18" x14ac:dyDescent="0.25">
      <c r="A47" s="13"/>
      <c r="B47" s="56" t="s">
        <v>1000</v>
      </c>
      <c r="C47" s="56"/>
      <c r="D47" s="56"/>
      <c r="E47" s="56"/>
      <c r="F47" s="56"/>
      <c r="G47" s="56"/>
      <c r="H47" s="56"/>
      <c r="I47" s="56"/>
      <c r="J47" s="56"/>
      <c r="K47" s="56"/>
      <c r="L47" s="56"/>
      <c r="M47" s="56"/>
      <c r="N47" s="56"/>
      <c r="O47" s="56"/>
      <c r="P47" s="56"/>
      <c r="Q47" s="56"/>
      <c r="R47" s="56"/>
    </row>
    <row r="48" spans="1:18" ht="15.75" x14ac:dyDescent="0.25">
      <c r="A48" s="13"/>
      <c r="B48" s="66"/>
      <c r="C48" s="66"/>
      <c r="D48" s="66"/>
      <c r="E48" s="66"/>
      <c r="F48" s="66"/>
      <c r="G48" s="66"/>
      <c r="H48" s="66"/>
      <c r="I48" s="66"/>
      <c r="J48" s="66"/>
      <c r="K48" s="66"/>
      <c r="L48" s="66"/>
      <c r="M48" s="66"/>
      <c r="N48" s="66"/>
      <c r="O48" s="66"/>
      <c r="P48" s="66"/>
      <c r="Q48" s="66"/>
      <c r="R48" s="66"/>
    </row>
    <row r="49" spans="1:18" x14ac:dyDescent="0.25">
      <c r="A49" s="13"/>
      <c r="B49" s="12"/>
      <c r="C49" s="12"/>
      <c r="D49" s="12"/>
      <c r="E49" s="12"/>
      <c r="F49" s="12"/>
      <c r="G49" s="12"/>
      <c r="H49" s="12"/>
      <c r="I49" s="12"/>
      <c r="J49" s="12"/>
      <c r="K49" s="12"/>
      <c r="L49" s="12"/>
      <c r="M49" s="12"/>
      <c r="N49" s="12"/>
    </row>
    <row r="50" spans="1:18" ht="15.75" thickBot="1" x14ac:dyDescent="0.3">
      <c r="A50" s="13"/>
      <c r="B50" s="18"/>
      <c r="C50" s="18" t="s">
        <v>279</v>
      </c>
      <c r="D50" s="51" t="s">
        <v>336</v>
      </c>
      <c r="E50" s="51"/>
      <c r="F50" s="51"/>
      <c r="G50" s="51"/>
      <c r="H50" s="51"/>
      <c r="I50" s="51"/>
      <c r="J50" s="51"/>
      <c r="K50" s="51"/>
      <c r="L50" s="51"/>
      <c r="M50" s="51"/>
      <c r="N50" s="18"/>
    </row>
    <row r="51" spans="1:18" ht="15.75" thickBot="1" x14ac:dyDescent="0.3">
      <c r="A51" s="13"/>
      <c r="B51" s="18"/>
      <c r="C51" s="18" t="s">
        <v>279</v>
      </c>
      <c r="D51" s="59">
        <v>2013</v>
      </c>
      <c r="E51" s="59"/>
      <c r="F51" s="18"/>
      <c r="G51" s="18"/>
      <c r="H51" s="59">
        <v>2012</v>
      </c>
      <c r="I51" s="59"/>
      <c r="J51" s="18"/>
      <c r="K51" s="18"/>
      <c r="L51" s="59">
        <v>2011</v>
      </c>
      <c r="M51" s="59"/>
      <c r="N51" s="18"/>
    </row>
    <row r="52" spans="1:18" x14ac:dyDescent="0.25">
      <c r="A52" s="13"/>
      <c r="B52" s="20" t="s">
        <v>1001</v>
      </c>
      <c r="C52" s="21" t="s">
        <v>279</v>
      </c>
      <c r="D52" s="21" t="s">
        <v>278</v>
      </c>
      <c r="E52" s="31">
        <v>130953</v>
      </c>
      <c r="F52" s="33" t="s">
        <v>279</v>
      </c>
      <c r="G52" s="21"/>
      <c r="H52" s="21" t="s">
        <v>278</v>
      </c>
      <c r="I52" s="35" t="s">
        <v>1002</v>
      </c>
      <c r="J52" s="33" t="s">
        <v>283</v>
      </c>
      <c r="K52" s="21"/>
      <c r="L52" s="21" t="s">
        <v>278</v>
      </c>
      <c r="M52" s="35" t="s">
        <v>1003</v>
      </c>
      <c r="N52" s="33" t="s">
        <v>283</v>
      </c>
    </row>
    <row r="53" spans="1:18" ht="15.75" thickBot="1" x14ac:dyDescent="0.3">
      <c r="A53" s="13"/>
      <c r="B53" s="46" t="s">
        <v>1004</v>
      </c>
      <c r="C53" s="12" t="s">
        <v>279</v>
      </c>
      <c r="D53" s="12"/>
      <c r="E53" s="26" t="s">
        <v>1005</v>
      </c>
      <c r="F53" s="16" t="s">
        <v>283</v>
      </c>
      <c r="G53" s="12"/>
      <c r="H53" s="12"/>
      <c r="I53" s="24">
        <v>7279</v>
      </c>
      <c r="J53" s="16" t="s">
        <v>279</v>
      </c>
      <c r="K53" s="12"/>
      <c r="L53" s="12"/>
      <c r="M53" s="24">
        <v>26897</v>
      </c>
      <c r="N53" s="16" t="s">
        <v>279</v>
      </c>
    </row>
    <row r="54" spans="1:18" x14ac:dyDescent="0.25">
      <c r="A54" s="13"/>
      <c r="B54" s="38"/>
      <c r="C54" s="38" t="s">
        <v>279</v>
      </c>
      <c r="D54" s="39"/>
      <c r="E54" s="39"/>
      <c r="F54" s="38"/>
      <c r="G54" s="38"/>
      <c r="H54" s="39"/>
      <c r="I54" s="39"/>
      <c r="J54" s="38"/>
      <c r="K54" s="38"/>
      <c r="L54" s="39"/>
      <c r="M54" s="39"/>
      <c r="N54" s="38"/>
    </row>
    <row r="55" spans="1:18" ht="26.25" thickBot="1" x14ac:dyDescent="0.3">
      <c r="A55" s="13"/>
      <c r="B55" s="61" t="s">
        <v>126</v>
      </c>
      <c r="C55" s="41" t="s">
        <v>279</v>
      </c>
      <c r="D55" s="42" t="s">
        <v>278</v>
      </c>
      <c r="E55" s="43">
        <v>85119</v>
      </c>
      <c r="F55" s="44" t="s">
        <v>279</v>
      </c>
      <c r="G55" s="41"/>
      <c r="H55" s="42" t="s">
        <v>278</v>
      </c>
      <c r="I55" s="45" t="s">
        <v>1006</v>
      </c>
      <c r="J55" s="44" t="s">
        <v>283</v>
      </c>
      <c r="K55" s="41"/>
      <c r="L55" s="42" t="s">
        <v>278</v>
      </c>
      <c r="M55" s="45" t="s">
        <v>1007</v>
      </c>
      <c r="N55" s="44" t="s">
        <v>283</v>
      </c>
    </row>
    <row r="56" spans="1:18" ht="15.75" thickTop="1" x14ac:dyDescent="0.25">
      <c r="A56" s="13"/>
      <c r="B56" s="38"/>
      <c r="C56" s="38" t="s">
        <v>279</v>
      </c>
      <c r="D56" s="50"/>
      <c r="E56" s="50"/>
      <c r="F56" s="38"/>
      <c r="G56" s="38"/>
      <c r="H56" s="50"/>
      <c r="I56" s="50"/>
      <c r="J56" s="38"/>
      <c r="K56" s="38"/>
      <c r="L56" s="50"/>
      <c r="M56" s="50"/>
      <c r="N56" s="38"/>
    </row>
    <row r="57" spans="1:18" ht="15" customHeight="1" x14ac:dyDescent="0.25">
      <c r="A57" s="13" t="s">
        <v>1374</v>
      </c>
      <c r="B57" s="64" t="s">
        <v>7</v>
      </c>
      <c r="C57" s="64"/>
      <c r="D57" s="64"/>
      <c r="E57" s="64"/>
      <c r="F57" s="64"/>
      <c r="G57" s="64"/>
      <c r="H57" s="64"/>
      <c r="I57" s="64"/>
      <c r="J57" s="64"/>
      <c r="K57" s="64"/>
      <c r="L57" s="64"/>
      <c r="M57" s="64"/>
      <c r="N57" s="64"/>
      <c r="O57" s="64"/>
      <c r="P57" s="64"/>
      <c r="Q57" s="64"/>
      <c r="R57" s="64"/>
    </row>
    <row r="58" spans="1:18" x14ac:dyDescent="0.25">
      <c r="A58" s="13"/>
      <c r="B58" s="56" t="s">
        <v>1375</v>
      </c>
      <c r="C58" s="56"/>
      <c r="D58" s="56"/>
      <c r="E58" s="56"/>
      <c r="F58" s="56"/>
      <c r="G58" s="56"/>
      <c r="H58" s="56"/>
      <c r="I58" s="56"/>
      <c r="J58" s="56"/>
      <c r="K58" s="56"/>
      <c r="L58" s="56"/>
      <c r="M58" s="56"/>
      <c r="N58" s="56"/>
      <c r="O58" s="56"/>
      <c r="P58" s="56"/>
      <c r="Q58" s="56"/>
      <c r="R58" s="56"/>
    </row>
    <row r="59" spans="1:18" ht="15.75" x14ac:dyDescent="0.25">
      <c r="A59" s="13"/>
      <c r="B59" s="66"/>
      <c r="C59" s="66"/>
      <c r="D59" s="66"/>
      <c r="E59" s="66"/>
      <c r="F59" s="66"/>
      <c r="G59" s="66"/>
      <c r="H59" s="66"/>
      <c r="I59" s="66"/>
      <c r="J59" s="66"/>
      <c r="K59" s="66"/>
      <c r="L59" s="66"/>
      <c r="M59" s="66"/>
      <c r="N59" s="66"/>
      <c r="O59" s="66"/>
      <c r="P59" s="66"/>
      <c r="Q59" s="66"/>
      <c r="R59" s="66"/>
    </row>
    <row r="60" spans="1:18" x14ac:dyDescent="0.25">
      <c r="A60" s="13"/>
      <c r="B60" s="12"/>
      <c r="C60" s="12"/>
      <c r="D60" s="12"/>
      <c r="E60" s="12"/>
      <c r="F60" s="12"/>
      <c r="G60" s="12"/>
      <c r="H60" s="12"/>
      <c r="I60" s="12"/>
      <c r="J60" s="12"/>
    </row>
    <row r="61" spans="1:18" ht="15.75" thickBot="1" x14ac:dyDescent="0.3">
      <c r="A61" s="13"/>
      <c r="B61" s="18"/>
      <c r="C61" s="18" t="s">
        <v>279</v>
      </c>
      <c r="D61" s="51" t="s">
        <v>770</v>
      </c>
      <c r="E61" s="51"/>
      <c r="F61" s="51"/>
      <c r="G61" s="51"/>
      <c r="H61" s="51"/>
      <c r="I61" s="51"/>
      <c r="J61" s="18"/>
    </row>
    <row r="62" spans="1:18" ht="15.75" thickBot="1" x14ac:dyDescent="0.3">
      <c r="A62" s="13"/>
      <c r="B62" s="18"/>
      <c r="C62" s="18" t="s">
        <v>279</v>
      </c>
      <c r="D62" s="59">
        <v>2013</v>
      </c>
      <c r="E62" s="59"/>
      <c r="F62" s="18"/>
      <c r="G62" s="18"/>
      <c r="H62" s="59">
        <v>2012</v>
      </c>
      <c r="I62" s="59"/>
      <c r="J62" s="18"/>
    </row>
    <row r="63" spans="1:18" x14ac:dyDescent="0.25">
      <c r="A63" s="13"/>
      <c r="B63" s="20" t="s">
        <v>1009</v>
      </c>
      <c r="C63" s="21" t="s">
        <v>279</v>
      </c>
      <c r="D63" s="21" t="s">
        <v>278</v>
      </c>
      <c r="E63" s="35" t="s">
        <v>1010</v>
      </c>
      <c r="F63" s="33" t="s">
        <v>283</v>
      </c>
      <c r="G63" s="21"/>
      <c r="H63" s="21" t="s">
        <v>278</v>
      </c>
      <c r="I63" s="35" t="s">
        <v>1011</v>
      </c>
      <c r="J63" s="33" t="s">
        <v>283</v>
      </c>
    </row>
    <row r="64" spans="1:18" ht="15.75" thickBot="1" x14ac:dyDescent="0.3">
      <c r="A64" s="13"/>
      <c r="B64" s="46" t="s">
        <v>1012</v>
      </c>
      <c r="C64" s="12" t="s">
        <v>279</v>
      </c>
      <c r="D64" s="12"/>
      <c r="E64" s="24">
        <v>23629</v>
      </c>
      <c r="F64" s="16" t="s">
        <v>279</v>
      </c>
      <c r="G64" s="12"/>
      <c r="H64" s="12"/>
      <c r="I64" s="24">
        <v>69463</v>
      </c>
      <c r="J64" s="16" t="s">
        <v>279</v>
      </c>
    </row>
    <row r="65" spans="1:18" x14ac:dyDescent="0.25">
      <c r="A65" s="13"/>
      <c r="B65" s="38"/>
      <c r="C65" s="38" t="s">
        <v>279</v>
      </c>
      <c r="D65" s="39"/>
      <c r="E65" s="39"/>
      <c r="F65" s="38"/>
      <c r="G65" s="38"/>
      <c r="H65" s="39"/>
      <c r="I65" s="39"/>
      <c r="J65" s="38"/>
    </row>
    <row r="66" spans="1:18" ht="15.75" thickBot="1" x14ac:dyDescent="0.3">
      <c r="A66" s="13"/>
      <c r="B66" s="61" t="s">
        <v>1013</v>
      </c>
      <c r="C66" s="41" t="s">
        <v>279</v>
      </c>
      <c r="D66" s="42" t="s">
        <v>278</v>
      </c>
      <c r="E66" s="45" t="s">
        <v>848</v>
      </c>
      <c r="F66" s="44" t="s">
        <v>283</v>
      </c>
      <c r="G66" s="41"/>
      <c r="H66" s="42" t="s">
        <v>278</v>
      </c>
      <c r="I66" s="45" t="s">
        <v>837</v>
      </c>
      <c r="J66" s="44" t="s">
        <v>283</v>
      </c>
    </row>
    <row r="67" spans="1:18" ht="15.75" thickTop="1" x14ac:dyDescent="0.25">
      <c r="A67" s="13"/>
      <c r="B67" s="38"/>
      <c r="C67" s="38" t="s">
        <v>279</v>
      </c>
      <c r="D67" s="50"/>
      <c r="E67" s="50"/>
      <c r="F67" s="38"/>
      <c r="G67" s="38"/>
      <c r="H67" s="50"/>
      <c r="I67" s="50"/>
      <c r="J67" s="38"/>
    </row>
    <row r="68" spans="1:18" ht="15" customHeight="1" x14ac:dyDescent="0.25">
      <c r="A68" s="13" t="s">
        <v>1376</v>
      </c>
      <c r="B68" s="64" t="s">
        <v>7</v>
      </c>
      <c r="C68" s="64"/>
      <c r="D68" s="64"/>
      <c r="E68" s="64"/>
      <c r="F68" s="64"/>
      <c r="G68" s="64"/>
      <c r="H68" s="64"/>
      <c r="I68" s="64"/>
      <c r="J68" s="64"/>
      <c r="K68" s="64"/>
      <c r="L68" s="64"/>
      <c r="M68" s="64"/>
      <c r="N68" s="64"/>
      <c r="O68" s="64"/>
      <c r="P68" s="64"/>
      <c r="Q68" s="64"/>
      <c r="R68" s="64"/>
    </row>
    <row r="69" spans="1:18" x14ac:dyDescent="0.25">
      <c r="A69" s="13"/>
      <c r="B69" s="64"/>
      <c r="C69" s="64"/>
      <c r="D69" s="64"/>
      <c r="E69" s="64"/>
      <c r="F69" s="64"/>
      <c r="G69" s="64"/>
      <c r="H69" s="64"/>
      <c r="I69" s="64"/>
      <c r="J69" s="64"/>
      <c r="K69" s="64"/>
      <c r="L69" s="64"/>
      <c r="M69" s="64"/>
      <c r="N69" s="64"/>
      <c r="O69" s="64"/>
      <c r="P69" s="64"/>
      <c r="Q69" s="64"/>
      <c r="R69" s="64"/>
    </row>
    <row r="70" spans="1:18" x14ac:dyDescent="0.25">
      <c r="A70" s="13"/>
      <c r="B70" s="88" t="s">
        <v>1014</v>
      </c>
      <c r="C70" s="88"/>
      <c r="D70" s="88"/>
      <c r="E70" s="88"/>
      <c r="F70" s="88"/>
      <c r="G70" s="88"/>
      <c r="H70" s="88"/>
      <c r="I70" s="88"/>
      <c r="J70" s="88"/>
      <c r="K70" s="88"/>
      <c r="L70" s="88"/>
      <c r="M70" s="88"/>
      <c r="N70" s="88"/>
      <c r="O70" s="88"/>
      <c r="P70" s="88"/>
      <c r="Q70" s="88"/>
      <c r="R70" s="88"/>
    </row>
    <row r="71" spans="1:18" x14ac:dyDescent="0.25">
      <c r="A71" s="13"/>
      <c r="B71" s="64"/>
      <c r="C71" s="64"/>
      <c r="D71" s="64"/>
      <c r="E71" s="64"/>
      <c r="F71" s="64"/>
      <c r="G71" s="64"/>
      <c r="H71" s="64"/>
      <c r="I71" s="64"/>
      <c r="J71" s="64"/>
      <c r="K71" s="64"/>
      <c r="L71" s="64"/>
      <c r="M71" s="64"/>
      <c r="N71" s="64"/>
      <c r="O71" s="64"/>
      <c r="P71" s="64"/>
      <c r="Q71" s="64"/>
      <c r="R71" s="64"/>
    </row>
    <row r="72" spans="1:18" ht="15.75" x14ac:dyDescent="0.25">
      <c r="A72" s="13"/>
      <c r="B72" s="89"/>
      <c r="C72" s="89"/>
      <c r="D72" s="89"/>
      <c r="E72" s="89"/>
      <c r="F72" s="89"/>
      <c r="G72" s="89"/>
      <c r="H72" s="89"/>
      <c r="I72" s="89"/>
      <c r="J72" s="89"/>
      <c r="K72" s="89"/>
      <c r="L72" s="89"/>
      <c r="M72" s="89"/>
      <c r="N72" s="89"/>
      <c r="O72" s="89"/>
      <c r="P72" s="89"/>
      <c r="Q72" s="89"/>
      <c r="R72" s="89"/>
    </row>
    <row r="73" spans="1:18" x14ac:dyDescent="0.25">
      <c r="A73" s="13"/>
      <c r="B73" s="5"/>
      <c r="C73" s="5"/>
      <c r="D73" s="5"/>
      <c r="E73" s="5"/>
      <c r="F73" s="5"/>
      <c r="G73" s="5"/>
      <c r="H73" s="5"/>
      <c r="I73" s="5"/>
      <c r="J73" s="5"/>
    </row>
    <row r="74" spans="1:18" ht="15" customHeight="1" x14ac:dyDescent="0.25">
      <c r="A74" s="13"/>
      <c r="B74" s="5"/>
      <c r="C74" s="5" t="s">
        <v>279</v>
      </c>
      <c r="D74" s="78" t="s">
        <v>1015</v>
      </c>
      <c r="E74" s="78"/>
      <c r="F74" s="5"/>
      <c r="G74" s="5"/>
      <c r="H74" s="78" t="s">
        <v>1016</v>
      </c>
      <c r="I74" s="78"/>
      <c r="J74" s="5"/>
    </row>
    <row r="75" spans="1:18" ht="15" customHeight="1" x14ac:dyDescent="0.25">
      <c r="A75" s="13"/>
      <c r="B75" s="5"/>
      <c r="C75" s="5" t="s">
        <v>279</v>
      </c>
      <c r="D75" s="78" t="s">
        <v>1017</v>
      </c>
      <c r="E75" s="78"/>
      <c r="F75" s="5"/>
      <c r="G75" s="5"/>
      <c r="H75" s="78" t="s">
        <v>1018</v>
      </c>
      <c r="I75" s="78"/>
      <c r="J75" s="5"/>
    </row>
    <row r="76" spans="1:18" ht="15.75" thickBot="1" x14ac:dyDescent="0.3">
      <c r="A76" s="13"/>
      <c r="B76" s="5"/>
      <c r="C76" s="5" t="s">
        <v>279</v>
      </c>
      <c r="D76" s="77" t="s">
        <v>1019</v>
      </c>
      <c r="E76" s="77"/>
      <c r="F76" s="5"/>
      <c r="G76" s="5"/>
      <c r="H76" s="77" t="s">
        <v>1020</v>
      </c>
      <c r="I76" s="77"/>
      <c r="J76" s="5"/>
    </row>
    <row r="77" spans="1:18" x14ac:dyDescent="0.25">
      <c r="A77" s="13"/>
      <c r="B77" s="76" t="s">
        <v>1021</v>
      </c>
      <c r="C77" s="57" t="s">
        <v>279</v>
      </c>
      <c r="D77" s="57"/>
      <c r="E77" s="34">
        <v>3.72</v>
      </c>
      <c r="F77" s="32" t="s">
        <v>412</v>
      </c>
      <c r="G77" s="57"/>
      <c r="H77" s="57"/>
      <c r="I77" s="34">
        <v>4.5999999999999996</v>
      </c>
      <c r="J77" s="32" t="s">
        <v>412</v>
      </c>
    </row>
    <row r="78" spans="1:18" x14ac:dyDescent="0.25">
      <c r="A78" s="13"/>
      <c r="B78" s="3" t="s">
        <v>1022</v>
      </c>
      <c r="C78" s="5" t="s">
        <v>279</v>
      </c>
      <c r="D78" s="5"/>
      <c r="E78" s="25">
        <v>3.72</v>
      </c>
      <c r="F78" t="s">
        <v>279</v>
      </c>
      <c r="G78" s="5"/>
      <c r="H78" s="5"/>
      <c r="I78" s="25">
        <v>0</v>
      </c>
      <c r="J78" t="s">
        <v>279</v>
      </c>
    </row>
    <row r="79" spans="1:18" x14ac:dyDescent="0.25">
      <c r="A79" s="13"/>
      <c r="B79" s="76" t="s">
        <v>1023</v>
      </c>
      <c r="C79" s="57" t="s">
        <v>279</v>
      </c>
      <c r="D79" s="57"/>
      <c r="E79" s="34">
        <v>7.68</v>
      </c>
      <c r="F79" s="32" t="s">
        <v>279</v>
      </c>
      <c r="G79" s="57"/>
      <c r="H79" s="57"/>
      <c r="I79" s="34">
        <v>7.45</v>
      </c>
      <c r="J79" s="32" t="s">
        <v>279</v>
      </c>
    </row>
    <row r="80" spans="1:18" ht="15" customHeight="1" x14ac:dyDescent="0.25">
      <c r="A80" s="13" t="s">
        <v>1377</v>
      </c>
      <c r="B80" s="64" t="s">
        <v>7</v>
      </c>
      <c r="C80" s="64"/>
      <c r="D80" s="64"/>
      <c r="E80" s="64"/>
      <c r="F80" s="64"/>
      <c r="G80" s="64"/>
      <c r="H80" s="64"/>
      <c r="I80" s="64"/>
      <c r="J80" s="64"/>
      <c r="K80" s="64"/>
      <c r="L80" s="64"/>
      <c r="M80" s="64"/>
      <c r="N80" s="64"/>
      <c r="O80" s="64"/>
      <c r="P80" s="64"/>
      <c r="Q80" s="64"/>
      <c r="R80" s="64"/>
    </row>
    <row r="81" spans="1:18" x14ac:dyDescent="0.25">
      <c r="A81" s="13"/>
      <c r="B81" s="64"/>
      <c r="C81" s="64"/>
      <c r="D81" s="64"/>
      <c r="E81" s="64"/>
      <c r="F81" s="64"/>
      <c r="G81" s="64"/>
      <c r="H81" s="64"/>
      <c r="I81" s="64"/>
      <c r="J81" s="64"/>
      <c r="K81" s="64"/>
      <c r="L81" s="64"/>
      <c r="M81" s="64"/>
      <c r="N81" s="64"/>
      <c r="O81" s="64"/>
      <c r="P81" s="64"/>
      <c r="Q81" s="64"/>
      <c r="R81" s="64"/>
    </row>
    <row r="82" spans="1:18" x14ac:dyDescent="0.25">
      <c r="A82" s="13"/>
      <c r="B82" s="88" t="s">
        <v>1025</v>
      </c>
      <c r="C82" s="88"/>
      <c r="D82" s="88"/>
      <c r="E82" s="88"/>
      <c r="F82" s="88"/>
      <c r="G82" s="88"/>
      <c r="H82" s="88"/>
      <c r="I82" s="88"/>
      <c r="J82" s="88"/>
      <c r="K82" s="88"/>
      <c r="L82" s="88"/>
      <c r="M82" s="88"/>
      <c r="N82" s="88"/>
      <c r="O82" s="88"/>
      <c r="P82" s="88"/>
      <c r="Q82" s="88"/>
      <c r="R82" s="88"/>
    </row>
    <row r="83" spans="1:18" x14ac:dyDescent="0.25">
      <c r="A83" s="13"/>
      <c r="B83" s="64"/>
      <c r="C83" s="64"/>
      <c r="D83" s="64"/>
      <c r="E83" s="64"/>
      <c r="F83" s="64"/>
      <c r="G83" s="64"/>
      <c r="H83" s="64"/>
      <c r="I83" s="64"/>
      <c r="J83" s="64"/>
      <c r="K83" s="64"/>
      <c r="L83" s="64"/>
      <c r="M83" s="64"/>
      <c r="N83" s="64"/>
      <c r="O83" s="64"/>
      <c r="P83" s="64"/>
      <c r="Q83" s="64"/>
      <c r="R83" s="64"/>
    </row>
    <row r="84" spans="1:18" ht="15.75" x14ac:dyDescent="0.25">
      <c r="A84" s="13"/>
      <c r="B84" s="89"/>
      <c r="C84" s="89"/>
      <c r="D84" s="89"/>
      <c r="E84" s="89"/>
      <c r="F84" s="89"/>
      <c r="G84" s="89"/>
      <c r="H84" s="89"/>
      <c r="I84" s="89"/>
      <c r="J84" s="89"/>
      <c r="K84" s="89"/>
      <c r="L84" s="89"/>
      <c r="M84" s="89"/>
      <c r="N84" s="89"/>
      <c r="O84" s="89"/>
      <c r="P84" s="89"/>
      <c r="Q84" s="89"/>
      <c r="R84" s="89"/>
    </row>
    <row r="85" spans="1:18" x14ac:dyDescent="0.25">
      <c r="A85" s="13"/>
      <c r="B85" s="5"/>
      <c r="C85" s="5"/>
      <c r="D85" s="5"/>
      <c r="E85" s="5"/>
      <c r="F85" s="5"/>
    </row>
    <row r="86" spans="1:18" x14ac:dyDescent="0.25">
      <c r="A86" s="13"/>
      <c r="B86" s="76">
        <v>2014</v>
      </c>
      <c r="C86" s="57" t="s">
        <v>279</v>
      </c>
      <c r="D86" s="57" t="s">
        <v>278</v>
      </c>
      <c r="E86" s="30">
        <v>34005</v>
      </c>
      <c r="F86" s="32" t="s">
        <v>279</v>
      </c>
    </row>
    <row r="87" spans="1:18" x14ac:dyDescent="0.25">
      <c r="A87" s="13"/>
      <c r="B87" s="3">
        <v>2015</v>
      </c>
      <c r="C87" s="5" t="s">
        <v>279</v>
      </c>
      <c r="D87" s="5"/>
      <c r="E87" s="23">
        <v>25556</v>
      </c>
      <c r="F87" t="s">
        <v>279</v>
      </c>
    </row>
    <row r="88" spans="1:18" x14ac:dyDescent="0.25">
      <c r="A88" s="13"/>
      <c r="B88" s="76">
        <v>2016</v>
      </c>
      <c r="C88" s="57" t="s">
        <v>279</v>
      </c>
      <c r="D88" s="57"/>
      <c r="E88" s="30">
        <v>26054</v>
      </c>
      <c r="F88" s="32" t="s">
        <v>279</v>
      </c>
    </row>
    <row r="89" spans="1:18" x14ac:dyDescent="0.25">
      <c r="A89" s="13"/>
      <c r="B89" s="3">
        <v>2017</v>
      </c>
      <c r="C89" s="5" t="s">
        <v>279</v>
      </c>
      <c r="D89" s="5"/>
      <c r="E89" s="23">
        <v>27134</v>
      </c>
      <c r="F89" t="s">
        <v>279</v>
      </c>
    </row>
    <row r="90" spans="1:18" x14ac:dyDescent="0.25">
      <c r="A90" s="13"/>
      <c r="B90" s="76">
        <v>2018</v>
      </c>
      <c r="C90" s="57" t="s">
        <v>279</v>
      </c>
      <c r="D90" s="57"/>
      <c r="E90" s="30">
        <v>27673</v>
      </c>
      <c r="F90" s="32" t="s">
        <v>279</v>
      </c>
    </row>
    <row r="91" spans="1:18" x14ac:dyDescent="0.25">
      <c r="A91" s="13"/>
      <c r="B91" s="3" t="s">
        <v>1026</v>
      </c>
      <c r="C91" s="5" t="s">
        <v>279</v>
      </c>
      <c r="D91" s="5"/>
      <c r="E91" s="23">
        <v>168230</v>
      </c>
      <c r="F91" t="s">
        <v>279</v>
      </c>
    </row>
    <row r="92" spans="1:18" ht="15" customHeight="1" x14ac:dyDescent="0.25">
      <c r="A92" s="13" t="s">
        <v>1378</v>
      </c>
      <c r="B92" s="64" t="s">
        <v>7</v>
      </c>
      <c r="C92" s="64"/>
      <c r="D92" s="64"/>
      <c r="E92" s="64"/>
      <c r="F92" s="64"/>
      <c r="G92" s="64"/>
      <c r="H92" s="64"/>
      <c r="I92" s="64"/>
      <c r="J92" s="64"/>
      <c r="K92" s="64"/>
      <c r="L92" s="64"/>
      <c r="M92" s="64"/>
      <c r="N92" s="64"/>
      <c r="O92" s="64"/>
      <c r="P92" s="64"/>
      <c r="Q92" s="64"/>
      <c r="R92" s="64"/>
    </row>
    <row r="93" spans="1:18" ht="25.5" customHeight="1" x14ac:dyDescent="0.25">
      <c r="A93" s="13"/>
      <c r="B93" s="56" t="s">
        <v>1027</v>
      </c>
      <c r="C93" s="56"/>
      <c r="D93" s="56"/>
      <c r="E93" s="56"/>
      <c r="F93" s="56"/>
      <c r="G93" s="56"/>
      <c r="H93" s="56"/>
      <c r="I93" s="56"/>
      <c r="J93" s="56"/>
      <c r="K93" s="56"/>
      <c r="L93" s="56"/>
      <c r="M93" s="56"/>
      <c r="N93" s="56"/>
      <c r="O93" s="56"/>
      <c r="P93" s="56"/>
      <c r="Q93" s="56"/>
      <c r="R93" s="56"/>
    </row>
    <row r="94" spans="1:18" ht="15.75" x14ac:dyDescent="0.25">
      <c r="A94" s="13"/>
      <c r="B94" s="66"/>
      <c r="C94" s="66"/>
      <c r="D94" s="66"/>
      <c r="E94" s="66"/>
      <c r="F94" s="66"/>
      <c r="G94" s="66"/>
      <c r="H94" s="66"/>
      <c r="I94" s="66"/>
      <c r="J94" s="66"/>
      <c r="K94" s="66"/>
      <c r="L94" s="66"/>
      <c r="M94" s="66"/>
      <c r="N94" s="66"/>
      <c r="O94" s="66"/>
      <c r="P94" s="66"/>
      <c r="Q94" s="66"/>
      <c r="R94" s="66"/>
    </row>
    <row r="95" spans="1:18" x14ac:dyDescent="0.25">
      <c r="A95" s="13"/>
      <c r="B95" s="12"/>
      <c r="C95" s="12"/>
      <c r="D95" s="12"/>
      <c r="E95" s="12"/>
      <c r="F95" s="12"/>
      <c r="G95" s="12"/>
      <c r="H95" s="12"/>
      <c r="I95" s="12"/>
      <c r="J95" s="12"/>
      <c r="K95" s="12"/>
      <c r="L95" s="12"/>
      <c r="M95" s="12"/>
      <c r="N95" s="12"/>
      <c r="O95" s="12"/>
      <c r="P95" s="12"/>
      <c r="Q95" s="12"/>
      <c r="R95" s="12"/>
    </row>
    <row r="96" spans="1:18" ht="15.75" thickBot="1" x14ac:dyDescent="0.3">
      <c r="A96" s="13"/>
      <c r="B96" s="18"/>
      <c r="C96" s="18" t="s">
        <v>279</v>
      </c>
      <c r="D96" s="51" t="s">
        <v>268</v>
      </c>
      <c r="E96" s="51"/>
      <c r="F96" s="51"/>
      <c r="G96" s="51"/>
      <c r="H96" s="51"/>
      <c r="I96" s="51"/>
      <c r="J96" s="51"/>
      <c r="K96" s="51"/>
      <c r="L96" s="51"/>
      <c r="M96" s="51"/>
      <c r="N96" s="51"/>
      <c r="O96" s="51"/>
      <c r="P96" s="51"/>
      <c r="Q96" s="51"/>
      <c r="R96" s="18"/>
    </row>
    <row r="97" spans="1:18" ht="15.75" thickBot="1" x14ac:dyDescent="0.3">
      <c r="A97" s="13"/>
      <c r="B97" s="18"/>
      <c r="C97" s="18" t="s">
        <v>279</v>
      </c>
      <c r="D97" s="59" t="s">
        <v>135</v>
      </c>
      <c r="E97" s="59"/>
      <c r="F97" s="18"/>
      <c r="G97" s="18" t="s">
        <v>279</v>
      </c>
      <c r="H97" s="59" t="s">
        <v>601</v>
      </c>
      <c r="I97" s="59"/>
      <c r="J97" s="18"/>
      <c r="K97" s="18" t="s">
        <v>279</v>
      </c>
      <c r="L97" s="59" t="s">
        <v>579</v>
      </c>
      <c r="M97" s="59"/>
      <c r="N97" s="18"/>
      <c r="O97" s="18" t="s">
        <v>279</v>
      </c>
      <c r="P97" s="59" t="s">
        <v>1028</v>
      </c>
      <c r="Q97" s="59"/>
      <c r="R97" s="18"/>
    </row>
    <row r="98" spans="1:18" x14ac:dyDescent="0.25">
      <c r="A98" s="13"/>
      <c r="B98" s="61" t="s">
        <v>1029</v>
      </c>
      <c r="C98" s="21" t="s">
        <v>279</v>
      </c>
      <c r="D98" s="21"/>
      <c r="E98" s="21"/>
      <c r="F98" s="21"/>
      <c r="G98" s="21" t="s">
        <v>279</v>
      </c>
      <c r="H98" s="21"/>
      <c r="I98" s="21"/>
      <c r="J98" s="21"/>
      <c r="K98" s="21" t="s">
        <v>279</v>
      </c>
      <c r="L98" s="21"/>
      <c r="M98" s="21"/>
      <c r="N98" s="21"/>
      <c r="O98" s="21" t="s">
        <v>279</v>
      </c>
      <c r="P98" s="21"/>
      <c r="Q98" s="21"/>
      <c r="R98" s="21"/>
    </row>
    <row r="99" spans="1:18" x14ac:dyDescent="0.25">
      <c r="A99" s="13"/>
      <c r="B99" s="46" t="s">
        <v>285</v>
      </c>
      <c r="C99" s="12" t="s">
        <v>279</v>
      </c>
      <c r="D99" s="12" t="s">
        <v>278</v>
      </c>
      <c r="E99" s="24">
        <v>44452</v>
      </c>
      <c r="F99" s="16" t="s">
        <v>279</v>
      </c>
      <c r="G99" s="12" t="s">
        <v>279</v>
      </c>
      <c r="H99" s="16" t="s">
        <v>278</v>
      </c>
      <c r="I99" s="28" t="s">
        <v>280</v>
      </c>
      <c r="J99" s="16" t="s">
        <v>279</v>
      </c>
      <c r="K99" s="12" t="s">
        <v>279</v>
      </c>
      <c r="L99" s="12" t="s">
        <v>278</v>
      </c>
      <c r="M99" s="24">
        <v>41856</v>
      </c>
      <c r="N99" s="16" t="s">
        <v>279</v>
      </c>
      <c r="O99" s="12" t="s">
        <v>279</v>
      </c>
      <c r="P99" s="12" t="s">
        <v>278</v>
      </c>
      <c r="Q99" s="24">
        <v>2596</v>
      </c>
      <c r="R99" s="16" t="s">
        <v>279</v>
      </c>
    </row>
    <row r="100" spans="1:18" x14ac:dyDescent="0.25">
      <c r="A100" s="13"/>
      <c r="B100" s="20" t="s">
        <v>287</v>
      </c>
      <c r="C100" s="21" t="s">
        <v>279</v>
      </c>
      <c r="D100" s="21"/>
      <c r="E100" s="35">
        <v>972</v>
      </c>
      <c r="F100" s="33" t="s">
        <v>279</v>
      </c>
      <c r="G100" s="21" t="s">
        <v>279</v>
      </c>
      <c r="H100" s="33"/>
      <c r="I100" s="37" t="s">
        <v>280</v>
      </c>
      <c r="J100" s="33" t="s">
        <v>279</v>
      </c>
      <c r="K100" s="21" t="s">
        <v>279</v>
      </c>
      <c r="L100" s="21"/>
      <c r="M100" s="35">
        <v>972</v>
      </c>
      <c r="N100" s="33" t="s">
        <v>279</v>
      </c>
      <c r="O100" s="21" t="s">
        <v>279</v>
      </c>
      <c r="P100" s="33"/>
      <c r="Q100" s="37" t="s">
        <v>280</v>
      </c>
      <c r="R100" s="33" t="s">
        <v>279</v>
      </c>
    </row>
    <row r="101" spans="1:18" x14ac:dyDescent="0.25">
      <c r="A101" s="13"/>
      <c r="B101" s="46" t="s">
        <v>1030</v>
      </c>
      <c r="C101" s="12" t="s">
        <v>279</v>
      </c>
      <c r="D101" s="12"/>
      <c r="E101" s="24">
        <v>9435</v>
      </c>
      <c r="F101" s="16" t="s">
        <v>279</v>
      </c>
      <c r="G101" s="12" t="s">
        <v>279</v>
      </c>
      <c r="H101" s="12"/>
      <c r="I101" s="24">
        <v>9435</v>
      </c>
      <c r="J101" s="16" t="s">
        <v>279</v>
      </c>
      <c r="K101" s="12" t="s">
        <v>279</v>
      </c>
      <c r="L101" s="16"/>
      <c r="M101" s="28" t="s">
        <v>280</v>
      </c>
      <c r="N101" s="16" t="s">
        <v>279</v>
      </c>
      <c r="O101" s="12" t="s">
        <v>279</v>
      </c>
      <c r="P101" s="16"/>
      <c r="Q101" s="28" t="s">
        <v>280</v>
      </c>
      <c r="R101" s="16" t="s">
        <v>279</v>
      </c>
    </row>
    <row r="102" spans="1:18" x14ac:dyDescent="0.25">
      <c r="A102" s="13"/>
      <c r="B102" s="20" t="s">
        <v>1031</v>
      </c>
      <c r="C102" s="21" t="s">
        <v>279</v>
      </c>
      <c r="D102" s="21"/>
      <c r="E102" s="21"/>
      <c r="F102" s="21"/>
      <c r="G102" s="21" t="s">
        <v>279</v>
      </c>
      <c r="H102" s="21"/>
      <c r="I102" s="21"/>
      <c r="J102" s="21"/>
      <c r="K102" s="21" t="s">
        <v>279</v>
      </c>
      <c r="L102" s="21"/>
      <c r="M102" s="21"/>
      <c r="N102" s="21"/>
      <c r="O102" s="21" t="s">
        <v>279</v>
      </c>
      <c r="P102" s="21"/>
      <c r="Q102" s="21"/>
      <c r="R102" s="21"/>
    </row>
    <row r="103" spans="1:18" x14ac:dyDescent="0.25">
      <c r="A103" s="13"/>
      <c r="B103" s="22" t="s">
        <v>418</v>
      </c>
      <c r="C103" s="12" t="s">
        <v>279</v>
      </c>
      <c r="D103" s="12"/>
      <c r="E103" s="24">
        <v>47078</v>
      </c>
      <c r="F103" s="16" t="s">
        <v>279</v>
      </c>
      <c r="G103" s="12" t="s">
        <v>279</v>
      </c>
      <c r="H103" s="12"/>
      <c r="I103" s="24">
        <v>47078</v>
      </c>
      <c r="J103" s="16" t="s">
        <v>279</v>
      </c>
      <c r="K103" s="12" t="s">
        <v>279</v>
      </c>
      <c r="L103" s="16"/>
      <c r="M103" s="28" t="s">
        <v>280</v>
      </c>
      <c r="N103" s="16" t="s">
        <v>279</v>
      </c>
      <c r="O103" s="12" t="s">
        <v>279</v>
      </c>
      <c r="P103" s="16"/>
      <c r="Q103" s="28" t="s">
        <v>280</v>
      </c>
      <c r="R103" s="16" t="s">
        <v>279</v>
      </c>
    </row>
    <row r="104" spans="1:18" x14ac:dyDescent="0.25">
      <c r="A104" s="13"/>
      <c r="B104" s="29" t="s">
        <v>419</v>
      </c>
      <c r="C104" s="21" t="s">
        <v>279</v>
      </c>
      <c r="D104" s="21"/>
      <c r="E104" s="31">
        <v>33449</v>
      </c>
      <c r="F104" s="33" t="s">
        <v>279</v>
      </c>
      <c r="G104" s="21" t="s">
        <v>279</v>
      </c>
      <c r="H104" s="21"/>
      <c r="I104" s="31">
        <v>33449</v>
      </c>
      <c r="J104" s="33" t="s">
        <v>279</v>
      </c>
      <c r="K104" s="21" t="s">
        <v>279</v>
      </c>
      <c r="L104" s="33"/>
      <c r="M104" s="37" t="s">
        <v>280</v>
      </c>
      <c r="N104" s="33" t="s">
        <v>279</v>
      </c>
      <c r="O104" s="21" t="s">
        <v>279</v>
      </c>
      <c r="P104" s="33"/>
      <c r="Q104" s="37" t="s">
        <v>280</v>
      </c>
      <c r="R104" s="33" t="s">
        <v>279</v>
      </c>
    </row>
    <row r="105" spans="1:18" x14ac:dyDescent="0.25">
      <c r="A105" s="13"/>
      <c r="B105" s="22" t="s">
        <v>420</v>
      </c>
      <c r="C105" s="12" t="s">
        <v>279</v>
      </c>
      <c r="D105" s="12"/>
      <c r="E105" s="24">
        <v>38937</v>
      </c>
      <c r="F105" s="16" t="s">
        <v>279</v>
      </c>
      <c r="G105" s="12" t="s">
        <v>279</v>
      </c>
      <c r="H105" s="12"/>
      <c r="I105" s="24">
        <v>38937</v>
      </c>
      <c r="J105" s="16" t="s">
        <v>279</v>
      </c>
      <c r="K105" s="12" t="s">
        <v>279</v>
      </c>
      <c r="L105" s="16"/>
      <c r="M105" s="28" t="s">
        <v>280</v>
      </c>
      <c r="N105" s="16" t="s">
        <v>279</v>
      </c>
      <c r="O105" s="12" t="s">
        <v>279</v>
      </c>
      <c r="P105" s="16"/>
      <c r="Q105" s="28" t="s">
        <v>280</v>
      </c>
      <c r="R105" s="16" t="s">
        <v>279</v>
      </c>
    </row>
    <row r="106" spans="1:18" x14ac:dyDescent="0.25">
      <c r="A106" s="13"/>
      <c r="B106" s="29" t="s">
        <v>421</v>
      </c>
      <c r="C106" s="21" t="s">
        <v>279</v>
      </c>
      <c r="D106" s="21"/>
      <c r="E106" s="31">
        <v>23553</v>
      </c>
      <c r="F106" s="33" t="s">
        <v>279</v>
      </c>
      <c r="G106" s="21" t="s">
        <v>279</v>
      </c>
      <c r="H106" s="21"/>
      <c r="I106" s="31">
        <v>23553</v>
      </c>
      <c r="J106" s="33" t="s">
        <v>279</v>
      </c>
      <c r="K106" s="21" t="s">
        <v>279</v>
      </c>
      <c r="L106" s="33"/>
      <c r="M106" s="37" t="s">
        <v>280</v>
      </c>
      <c r="N106" s="33" t="s">
        <v>279</v>
      </c>
      <c r="O106" s="21" t="s">
        <v>279</v>
      </c>
      <c r="P106" s="33"/>
      <c r="Q106" s="37" t="s">
        <v>280</v>
      </c>
      <c r="R106" s="33" t="s">
        <v>279</v>
      </c>
    </row>
    <row r="107" spans="1:18" x14ac:dyDescent="0.25">
      <c r="A107" s="13"/>
      <c r="B107" s="22" t="s">
        <v>422</v>
      </c>
      <c r="C107" s="12" t="s">
        <v>279</v>
      </c>
      <c r="D107" s="12"/>
      <c r="E107" s="24">
        <v>16170</v>
      </c>
      <c r="F107" s="16" t="s">
        <v>279</v>
      </c>
      <c r="G107" s="12" t="s">
        <v>279</v>
      </c>
      <c r="H107" s="12"/>
      <c r="I107" s="24">
        <v>16170</v>
      </c>
      <c r="J107" s="16" t="s">
        <v>279</v>
      </c>
      <c r="K107" s="12" t="s">
        <v>279</v>
      </c>
      <c r="L107" s="16"/>
      <c r="M107" s="28" t="s">
        <v>280</v>
      </c>
      <c r="N107" s="16" t="s">
        <v>279</v>
      </c>
      <c r="O107" s="12" t="s">
        <v>279</v>
      </c>
      <c r="P107" s="16"/>
      <c r="Q107" s="28" t="s">
        <v>280</v>
      </c>
      <c r="R107" s="16" t="s">
        <v>279</v>
      </c>
    </row>
    <row r="108" spans="1:18" x14ac:dyDescent="0.25">
      <c r="A108" s="13"/>
      <c r="B108" s="29" t="s">
        <v>423</v>
      </c>
      <c r="C108" s="21" t="s">
        <v>279</v>
      </c>
      <c r="D108" s="21"/>
      <c r="E108" s="31">
        <v>26021</v>
      </c>
      <c r="F108" s="33" t="s">
        <v>279</v>
      </c>
      <c r="G108" s="21" t="s">
        <v>279</v>
      </c>
      <c r="H108" s="21"/>
      <c r="I108" s="31">
        <v>26021</v>
      </c>
      <c r="J108" s="33" t="s">
        <v>279</v>
      </c>
      <c r="K108" s="21" t="s">
        <v>279</v>
      </c>
      <c r="L108" s="33"/>
      <c r="M108" s="37" t="s">
        <v>280</v>
      </c>
      <c r="N108" s="33" t="s">
        <v>279</v>
      </c>
      <c r="O108" s="21" t="s">
        <v>279</v>
      </c>
      <c r="P108" s="33"/>
      <c r="Q108" s="37" t="s">
        <v>280</v>
      </c>
      <c r="R108" s="33" t="s">
        <v>279</v>
      </c>
    </row>
    <row r="109" spans="1:18" x14ac:dyDescent="0.25">
      <c r="A109" s="13"/>
      <c r="B109" s="22" t="s">
        <v>424</v>
      </c>
      <c r="C109" s="12" t="s">
        <v>279</v>
      </c>
      <c r="D109" s="12"/>
      <c r="E109" s="24">
        <v>26579</v>
      </c>
      <c r="F109" s="16" t="s">
        <v>279</v>
      </c>
      <c r="G109" s="12" t="s">
        <v>279</v>
      </c>
      <c r="H109" s="12"/>
      <c r="I109" s="24">
        <v>26579</v>
      </c>
      <c r="J109" s="16" t="s">
        <v>279</v>
      </c>
      <c r="K109" s="12" t="s">
        <v>279</v>
      </c>
      <c r="L109" s="16"/>
      <c r="M109" s="28" t="s">
        <v>280</v>
      </c>
      <c r="N109" s="16" t="s">
        <v>279</v>
      </c>
      <c r="O109" s="12" t="s">
        <v>279</v>
      </c>
      <c r="P109" s="16"/>
      <c r="Q109" s="28" t="s">
        <v>280</v>
      </c>
      <c r="R109" s="16" t="s">
        <v>279</v>
      </c>
    </row>
    <row r="110" spans="1:18" x14ac:dyDescent="0.25">
      <c r="A110" s="13"/>
      <c r="B110" s="20" t="s">
        <v>1032</v>
      </c>
      <c r="C110" s="21" t="s">
        <v>279</v>
      </c>
      <c r="D110" s="21"/>
      <c r="E110" s="31">
        <v>30557</v>
      </c>
      <c r="F110" s="33" t="s">
        <v>279</v>
      </c>
      <c r="G110" s="21" t="s">
        <v>279</v>
      </c>
      <c r="H110" s="33"/>
      <c r="I110" s="37" t="s">
        <v>280</v>
      </c>
      <c r="J110" s="33" t="s">
        <v>279</v>
      </c>
      <c r="K110" s="21" t="s">
        <v>279</v>
      </c>
      <c r="L110" s="21"/>
      <c r="M110" s="31">
        <v>30557</v>
      </c>
      <c r="N110" s="33" t="s">
        <v>279</v>
      </c>
      <c r="O110" s="21" t="s">
        <v>279</v>
      </c>
      <c r="P110" s="33"/>
      <c r="Q110" s="37" t="s">
        <v>280</v>
      </c>
      <c r="R110" s="33" t="s">
        <v>279</v>
      </c>
    </row>
    <row r="111" spans="1:18" x14ac:dyDescent="0.25">
      <c r="A111" s="13"/>
      <c r="B111" s="46" t="s">
        <v>1033</v>
      </c>
      <c r="C111" s="12" t="s">
        <v>279</v>
      </c>
      <c r="D111" s="12"/>
      <c r="E111" s="24">
        <v>4844</v>
      </c>
      <c r="F111" s="16" t="s">
        <v>279</v>
      </c>
      <c r="G111" s="12" t="s">
        <v>279</v>
      </c>
      <c r="H111" s="16"/>
      <c r="I111" s="28" t="s">
        <v>280</v>
      </c>
      <c r="J111" s="16" t="s">
        <v>279</v>
      </c>
      <c r="K111" s="12" t="s">
        <v>279</v>
      </c>
      <c r="L111" s="12"/>
      <c r="M111" s="24">
        <v>4844</v>
      </c>
      <c r="N111" s="16" t="s">
        <v>279</v>
      </c>
      <c r="O111" s="12" t="s">
        <v>279</v>
      </c>
      <c r="P111" s="16"/>
      <c r="Q111" s="28" t="s">
        <v>280</v>
      </c>
      <c r="R111" s="16" t="s">
        <v>279</v>
      </c>
    </row>
    <row r="112" spans="1:18" ht="15.75" thickBot="1" x14ac:dyDescent="0.3">
      <c r="A112" s="13"/>
      <c r="B112" s="20" t="s">
        <v>424</v>
      </c>
      <c r="C112" s="21" t="s">
        <v>279</v>
      </c>
      <c r="D112" s="21"/>
      <c r="E112" s="35">
        <v>420</v>
      </c>
      <c r="F112" s="33" t="s">
        <v>279</v>
      </c>
      <c r="G112" s="21" t="s">
        <v>279</v>
      </c>
      <c r="H112" s="21"/>
      <c r="I112" s="35">
        <v>223</v>
      </c>
      <c r="J112" s="33" t="s">
        <v>279</v>
      </c>
      <c r="K112" s="21" t="s">
        <v>279</v>
      </c>
      <c r="L112" s="21"/>
      <c r="M112" s="35">
        <v>197</v>
      </c>
      <c r="N112" s="33" t="s">
        <v>279</v>
      </c>
      <c r="O112" s="21" t="s">
        <v>279</v>
      </c>
      <c r="P112" s="33"/>
      <c r="Q112" s="37" t="s">
        <v>280</v>
      </c>
      <c r="R112" s="33" t="s">
        <v>279</v>
      </c>
    </row>
    <row r="113" spans="1:18" x14ac:dyDescent="0.25">
      <c r="A113" s="13"/>
      <c r="B113" s="38"/>
      <c r="C113" s="38" t="s">
        <v>279</v>
      </c>
      <c r="D113" s="39"/>
      <c r="E113" s="39"/>
      <c r="F113" s="38"/>
      <c r="G113" s="38" t="s">
        <v>279</v>
      </c>
      <c r="H113" s="39"/>
      <c r="I113" s="39"/>
      <c r="J113" s="38"/>
      <c r="K113" s="38" t="s">
        <v>279</v>
      </c>
      <c r="L113" s="39"/>
      <c r="M113" s="39"/>
      <c r="N113" s="38"/>
      <c r="O113" s="38" t="s">
        <v>279</v>
      </c>
      <c r="P113" s="39"/>
      <c r="Q113" s="39"/>
      <c r="R113" s="38"/>
    </row>
    <row r="114" spans="1:18" ht="15.75" thickBot="1" x14ac:dyDescent="0.3">
      <c r="A114" s="13"/>
      <c r="B114" s="58" t="s">
        <v>135</v>
      </c>
      <c r="C114" s="18" t="s">
        <v>279</v>
      </c>
      <c r="D114" s="11" t="s">
        <v>278</v>
      </c>
      <c r="E114" s="48">
        <v>302467</v>
      </c>
      <c r="F114" s="14" t="s">
        <v>279</v>
      </c>
      <c r="G114" s="18" t="s">
        <v>279</v>
      </c>
      <c r="H114" s="11" t="s">
        <v>278</v>
      </c>
      <c r="I114" s="48">
        <v>221445</v>
      </c>
      <c r="J114" s="14" t="s">
        <v>279</v>
      </c>
      <c r="K114" s="18" t="s">
        <v>279</v>
      </c>
      <c r="L114" s="11" t="s">
        <v>278</v>
      </c>
      <c r="M114" s="48">
        <v>78426</v>
      </c>
      <c r="N114" s="14" t="s">
        <v>279</v>
      </c>
      <c r="O114" s="18" t="s">
        <v>279</v>
      </c>
      <c r="P114" s="11" t="s">
        <v>278</v>
      </c>
      <c r="Q114" s="48">
        <v>2596</v>
      </c>
      <c r="R114" s="14" t="s">
        <v>279</v>
      </c>
    </row>
    <row r="115" spans="1:18" ht="15.75" thickTop="1" x14ac:dyDescent="0.25">
      <c r="A115" s="13"/>
      <c r="B115" s="38"/>
      <c r="C115" s="38" t="s">
        <v>279</v>
      </c>
      <c r="D115" s="50"/>
      <c r="E115" s="50"/>
      <c r="F115" s="38"/>
      <c r="G115" s="38" t="s">
        <v>279</v>
      </c>
      <c r="H115" s="50"/>
      <c r="I115" s="50"/>
      <c r="J115" s="38"/>
      <c r="K115" s="38" t="s">
        <v>279</v>
      </c>
      <c r="L115" s="50"/>
      <c r="M115" s="50"/>
      <c r="N115" s="38"/>
      <c r="O115" s="38" t="s">
        <v>279</v>
      </c>
      <c r="P115" s="50"/>
      <c r="Q115" s="50"/>
    </row>
  </sheetData>
  <mergeCells count="64">
    <mergeCell ref="A92:A115"/>
    <mergeCell ref="B92:R92"/>
    <mergeCell ref="B93:R93"/>
    <mergeCell ref="B94:R94"/>
    <mergeCell ref="A80:A91"/>
    <mergeCell ref="B80:R80"/>
    <mergeCell ref="B81:R81"/>
    <mergeCell ref="B82:R82"/>
    <mergeCell ref="B83:R83"/>
    <mergeCell ref="B84:R84"/>
    <mergeCell ref="A68:A79"/>
    <mergeCell ref="B68:R68"/>
    <mergeCell ref="B69:R69"/>
    <mergeCell ref="B70:R70"/>
    <mergeCell ref="B71:R71"/>
    <mergeCell ref="B72:R72"/>
    <mergeCell ref="A46:A56"/>
    <mergeCell ref="B46:R46"/>
    <mergeCell ref="B47:R47"/>
    <mergeCell ref="B48:R48"/>
    <mergeCell ref="A57:A67"/>
    <mergeCell ref="B57:R57"/>
    <mergeCell ref="B58:R58"/>
    <mergeCell ref="B59:R59"/>
    <mergeCell ref="B4:R4"/>
    <mergeCell ref="B5:R5"/>
    <mergeCell ref="B6:R6"/>
    <mergeCell ref="B7:R7"/>
    <mergeCell ref="B8:R8"/>
    <mergeCell ref="A31:A45"/>
    <mergeCell ref="B31:R31"/>
    <mergeCell ref="B32:R32"/>
    <mergeCell ref="B33:R33"/>
    <mergeCell ref="B34:R34"/>
    <mergeCell ref="D96:Q96"/>
    <mergeCell ref="D97:E97"/>
    <mergeCell ref="H97:I97"/>
    <mergeCell ref="L97:M97"/>
    <mergeCell ref="P97:Q97"/>
    <mergeCell ref="A1:A2"/>
    <mergeCell ref="B1:R1"/>
    <mergeCell ref="B2:R2"/>
    <mergeCell ref="B3:R3"/>
    <mergeCell ref="A4:A30"/>
    <mergeCell ref="D74:E74"/>
    <mergeCell ref="H74:I74"/>
    <mergeCell ref="D75:E75"/>
    <mergeCell ref="H75:I75"/>
    <mergeCell ref="D76:E76"/>
    <mergeCell ref="H76:I76"/>
    <mergeCell ref="D50:M50"/>
    <mergeCell ref="D51:E51"/>
    <mergeCell ref="H51:I51"/>
    <mergeCell ref="L51:M51"/>
    <mergeCell ref="D61:I61"/>
    <mergeCell ref="D62:E62"/>
    <mergeCell ref="H62:I62"/>
    <mergeCell ref="D10:E10"/>
    <mergeCell ref="H10:I10"/>
    <mergeCell ref="D37:M37"/>
    <mergeCell ref="D38:E38"/>
    <mergeCell ref="H38:I38"/>
    <mergeCell ref="L38:M38"/>
    <mergeCell ref="B35:R3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4.28515625" bestFit="1" customWidth="1"/>
    <col min="2" max="2" width="25.5703125" bestFit="1" customWidth="1"/>
    <col min="4" max="4" width="32.140625" bestFit="1" customWidth="1"/>
    <col min="6" max="6" width="2" customWidth="1"/>
    <col min="7" max="7" width="5.85546875" customWidth="1"/>
    <col min="8" max="8" width="1.85546875" customWidth="1"/>
    <col min="9" max="9" width="9.7109375" customWidth="1"/>
    <col min="10" max="10" width="2" customWidth="1"/>
    <col min="11" max="11" width="5.85546875" customWidth="1"/>
    <col min="12" max="12" width="1.85546875" bestFit="1" customWidth="1"/>
    <col min="14" max="14" width="2.85546875" customWidth="1"/>
    <col min="15" max="15" width="8" customWidth="1"/>
    <col min="16" max="16" width="3" customWidth="1"/>
    <col min="17" max="17" width="13.28515625" customWidth="1"/>
    <col min="18" max="18" width="2.85546875" customWidth="1"/>
    <col min="19" max="19" width="8" customWidth="1"/>
    <col min="20" max="20" width="2.140625" bestFit="1" customWidth="1"/>
  </cols>
  <sheetData>
    <row r="1" spans="1:20" ht="15" customHeight="1" x14ac:dyDescent="0.25">
      <c r="A1" s="10" t="s">
        <v>1379</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4" t="s">
        <v>1055</v>
      </c>
      <c r="B3" s="64" t="s">
        <v>7</v>
      </c>
      <c r="C3" s="64"/>
      <c r="D3" s="64"/>
      <c r="E3" s="64"/>
      <c r="F3" s="64"/>
      <c r="G3" s="64"/>
      <c r="H3" s="64"/>
      <c r="I3" s="64"/>
      <c r="J3" s="64"/>
      <c r="K3" s="64"/>
      <c r="L3" s="64"/>
      <c r="M3" s="64"/>
      <c r="N3" s="64"/>
      <c r="O3" s="64"/>
      <c r="P3" s="64"/>
      <c r="Q3" s="64"/>
      <c r="R3" s="64"/>
      <c r="S3" s="64"/>
      <c r="T3" s="64"/>
    </row>
    <row r="4" spans="1:20" ht="15" customHeight="1" x14ac:dyDescent="0.25">
      <c r="A4" s="13" t="s">
        <v>1054</v>
      </c>
      <c r="B4" s="64" t="s">
        <v>7</v>
      </c>
      <c r="C4" s="64"/>
      <c r="D4" s="64"/>
      <c r="E4" s="64"/>
      <c r="F4" s="64"/>
      <c r="G4" s="64"/>
      <c r="H4" s="64"/>
      <c r="I4" s="64"/>
      <c r="J4" s="64"/>
      <c r="K4" s="64"/>
      <c r="L4" s="64"/>
      <c r="M4" s="64"/>
      <c r="N4" s="64"/>
      <c r="O4" s="64"/>
      <c r="P4" s="64"/>
      <c r="Q4" s="64"/>
      <c r="R4" s="64"/>
      <c r="S4" s="64"/>
      <c r="T4" s="64"/>
    </row>
    <row r="5" spans="1:20" x14ac:dyDescent="0.25">
      <c r="A5" s="13"/>
      <c r="B5" s="64"/>
      <c r="C5" s="64"/>
      <c r="D5" s="64"/>
      <c r="E5" s="64"/>
      <c r="F5" s="64"/>
      <c r="G5" s="64"/>
      <c r="H5" s="64"/>
      <c r="I5" s="64"/>
      <c r="J5" s="64"/>
      <c r="K5" s="64"/>
      <c r="L5" s="64"/>
      <c r="M5" s="64"/>
      <c r="N5" s="64"/>
      <c r="O5" s="64"/>
      <c r="P5" s="64"/>
      <c r="Q5" s="64"/>
      <c r="R5" s="64"/>
      <c r="S5" s="64"/>
      <c r="T5" s="64"/>
    </row>
    <row r="6" spans="1:20" x14ac:dyDescent="0.25">
      <c r="A6" s="13"/>
      <c r="B6" s="88" t="s">
        <v>1380</v>
      </c>
      <c r="C6" s="88"/>
      <c r="D6" s="88"/>
      <c r="E6" s="88"/>
      <c r="F6" s="88"/>
      <c r="G6" s="88"/>
      <c r="H6" s="88"/>
      <c r="I6" s="88"/>
      <c r="J6" s="88"/>
      <c r="K6" s="88"/>
      <c r="L6" s="88"/>
      <c r="M6" s="88"/>
      <c r="N6" s="88"/>
      <c r="O6" s="88"/>
      <c r="P6" s="88"/>
      <c r="Q6" s="88"/>
      <c r="R6" s="88"/>
      <c r="S6" s="88"/>
      <c r="T6" s="88"/>
    </row>
    <row r="7" spans="1:20" x14ac:dyDescent="0.25">
      <c r="A7" s="13"/>
      <c r="B7" s="64"/>
      <c r="C7" s="64"/>
      <c r="D7" s="64"/>
      <c r="E7" s="64"/>
      <c r="F7" s="64"/>
      <c r="G7" s="64"/>
      <c r="H7" s="64"/>
      <c r="I7" s="64"/>
      <c r="J7" s="64"/>
      <c r="K7" s="64"/>
      <c r="L7" s="64"/>
      <c r="M7" s="64"/>
      <c r="N7" s="64"/>
      <c r="O7" s="64"/>
      <c r="P7" s="64"/>
      <c r="Q7" s="64"/>
      <c r="R7" s="64"/>
      <c r="S7" s="64"/>
      <c r="T7" s="64"/>
    </row>
    <row r="8" spans="1:20" ht="15.75" x14ac:dyDescent="0.25">
      <c r="A8" s="13"/>
      <c r="B8" s="89"/>
      <c r="C8" s="89"/>
      <c r="D8" s="89"/>
      <c r="E8" s="89"/>
      <c r="F8" s="89"/>
      <c r="G8" s="89"/>
      <c r="H8" s="89"/>
      <c r="I8" s="89"/>
      <c r="J8" s="89"/>
      <c r="K8" s="89"/>
      <c r="L8" s="89"/>
      <c r="M8" s="89"/>
      <c r="N8" s="89"/>
      <c r="O8" s="89"/>
      <c r="P8" s="89"/>
      <c r="Q8" s="89"/>
      <c r="R8" s="89"/>
      <c r="S8" s="89"/>
      <c r="T8" s="89"/>
    </row>
    <row r="9" spans="1:20" x14ac:dyDescent="0.25">
      <c r="A9" s="13"/>
      <c r="B9" s="5"/>
      <c r="C9" s="5"/>
      <c r="D9" s="5"/>
      <c r="E9" s="5"/>
      <c r="F9" s="5"/>
      <c r="G9" s="5"/>
      <c r="H9" s="5"/>
      <c r="I9" s="5"/>
      <c r="J9" s="5"/>
      <c r="K9" s="5"/>
      <c r="L9" s="5"/>
      <c r="M9" s="5"/>
      <c r="N9" s="5"/>
      <c r="O9" s="5"/>
      <c r="P9" s="5"/>
      <c r="Q9" s="5"/>
      <c r="R9" s="5"/>
      <c r="S9" s="5"/>
      <c r="T9" s="5"/>
    </row>
    <row r="10" spans="1:20" ht="15.75" thickBot="1" x14ac:dyDescent="0.3">
      <c r="A10" s="13"/>
      <c r="B10" s="5"/>
      <c r="C10" s="5"/>
      <c r="D10" s="5"/>
      <c r="E10" s="5"/>
      <c r="F10" s="77" t="s">
        <v>1058</v>
      </c>
      <c r="G10" s="77"/>
      <c r="H10" s="77"/>
      <c r="I10" s="77"/>
      <c r="J10" s="77"/>
      <c r="K10" s="77"/>
      <c r="L10" s="5"/>
      <c r="M10" s="5"/>
      <c r="N10" s="109" t="s">
        <v>1059</v>
      </c>
      <c r="O10" s="109"/>
      <c r="P10" s="109"/>
      <c r="Q10" s="109"/>
      <c r="R10" s="109"/>
      <c r="S10" s="109"/>
      <c r="T10" s="5"/>
    </row>
    <row r="11" spans="1:20" ht="15.75" thickBot="1" x14ac:dyDescent="0.3">
      <c r="A11" s="13"/>
      <c r="B11" s="5"/>
      <c r="C11" s="5"/>
      <c r="D11" s="5"/>
      <c r="E11" s="5"/>
      <c r="F11" s="83" t="s">
        <v>770</v>
      </c>
      <c r="G11" s="83"/>
      <c r="H11" s="83"/>
      <c r="I11" s="83"/>
      <c r="J11" s="83"/>
      <c r="K11" s="83"/>
      <c r="L11" s="5"/>
      <c r="M11" s="5"/>
      <c r="N11" s="83" t="s">
        <v>410</v>
      </c>
      <c r="O11" s="83"/>
      <c r="P11" s="83"/>
      <c r="Q11" s="83"/>
      <c r="R11" s="83"/>
      <c r="S11" s="83"/>
      <c r="T11" s="5"/>
    </row>
    <row r="12" spans="1:20" ht="15.75" thickBot="1" x14ac:dyDescent="0.3">
      <c r="A12" s="13"/>
      <c r="B12" s="2" t="s">
        <v>1060</v>
      </c>
      <c r="C12" s="5"/>
      <c r="D12" s="74" t="s">
        <v>1061</v>
      </c>
      <c r="E12" s="5"/>
      <c r="F12" s="83">
        <v>2013</v>
      </c>
      <c r="G12" s="83"/>
      <c r="H12" s="5"/>
      <c r="I12" s="5"/>
      <c r="J12" s="83">
        <v>2012</v>
      </c>
      <c r="K12" s="83"/>
      <c r="L12" s="5"/>
      <c r="M12" s="5"/>
      <c r="N12" s="83">
        <v>2013</v>
      </c>
      <c r="O12" s="83"/>
      <c r="P12" s="5"/>
      <c r="Q12" s="5"/>
      <c r="R12" s="83">
        <v>2012</v>
      </c>
      <c r="S12" s="83"/>
      <c r="T12" s="5"/>
    </row>
    <row r="13" spans="1:20" x14ac:dyDescent="0.25">
      <c r="A13" s="13"/>
      <c r="B13" s="76" t="s">
        <v>1062</v>
      </c>
      <c r="C13" s="57"/>
      <c r="D13" s="57" t="s">
        <v>1063</v>
      </c>
      <c r="E13" s="57"/>
      <c r="F13" s="57" t="s">
        <v>278</v>
      </c>
      <c r="G13" s="30">
        <v>1148</v>
      </c>
      <c r="H13" s="32" t="s">
        <v>279</v>
      </c>
      <c r="I13" s="57"/>
      <c r="J13" s="57" t="s">
        <v>278</v>
      </c>
      <c r="K13" s="30">
        <v>1067</v>
      </c>
      <c r="L13" s="32" t="s">
        <v>279</v>
      </c>
      <c r="M13" s="57"/>
      <c r="N13" s="57" t="s">
        <v>278</v>
      </c>
      <c r="O13" s="30">
        <v>7742</v>
      </c>
      <c r="P13" s="32" t="s">
        <v>279</v>
      </c>
      <c r="Q13" s="57"/>
      <c r="R13" s="57" t="s">
        <v>278</v>
      </c>
      <c r="S13" s="30">
        <v>8890</v>
      </c>
      <c r="T13" s="32" t="s">
        <v>279</v>
      </c>
    </row>
    <row r="14" spans="1:20" x14ac:dyDescent="0.25">
      <c r="A14" s="13"/>
      <c r="B14" s="3" t="s">
        <v>1062</v>
      </c>
      <c r="C14" s="5"/>
      <c r="D14" s="5" t="s">
        <v>97</v>
      </c>
      <c r="E14" s="5"/>
      <c r="F14" s="5"/>
      <c r="G14" s="25">
        <v>607</v>
      </c>
      <c r="H14" t="s">
        <v>279</v>
      </c>
      <c r="I14" s="5"/>
      <c r="J14" s="5"/>
      <c r="K14" s="25">
        <v>687</v>
      </c>
      <c r="L14" t="s">
        <v>279</v>
      </c>
      <c r="M14" s="5"/>
      <c r="N14" s="5"/>
      <c r="O14" s="25">
        <v>47</v>
      </c>
      <c r="P14" t="s">
        <v>279</v>
      </c>
      <c r="Q14" s="5"/>
      <c r="R14" s="5"/>
      <c r="S14" s="25">
        <v>54</v>
      </c>
      <c r="T14" t="s">
        <v>279</v>
      </c>
    </row>
    <row r="15" spans="1:20" x14ac:dyDescent="0.25">
      <c r="A15" s="13"/>
      <c r="B15" s="76" t="s">
        <v>1064</v>
      </c>
      <c r="C15" s="57"/>
      <c r="D15" s="57" t="s">
        <v>106</v>
      </c>
      <c r="E15" s="57"/>
      <c r="F15" s="57"/>
      <c r="G15" s="30">
        <v>9557</v>
      </c>
      <c r="H15" s="32" t="s">
        <v>279</v>
      </c>
      <c r="I15" s="57"/>
      <c r="J15" s="57"/>
      <c r="K15" s="30">
        <v>7610</v>
      </c>
      <c r="L15" s="32" t="s">
        <v>279</v>
      </c>
      <c r="M15" s="57"/>
      <c r="N15" s="57"/>
      <c r="O15" s="34" t="s">
        <v>1065</v>
      </c>
      <c r="P15" s="32" t="s">
        <v>283</v>
      </c>
      <c r="Q15" s="57"/>
      <c r="R15" s="57"/>
      <c r="S15" s="34" t="s">
        <v>1066</v>
      </c>
      <c r="T15" s="32" t="s">
        <v>283</v>
      </c>
    </row>
  </sheetData>
  <mergeCells count="18">
    <mergeCell ref="A1:A2"/>
    <mergeCell ref="B1:T1"/>
    <mergeCell ref="B2:T2"/>
    <mergeCell ref="B3:T3"/>
    <mergeCell ref="A4:A15"/>
    <mergeCell ref="B4:T4"/>
    <mergeCell ref="B5:T5"/>
    <mergeCell ref="B6:T6"/>
    <mergeCell ref="B7:T7"/>
    <mergeCell ref="B8:T8"/>
    <mergeCell ref="F10:K10"/>
    <mergeCell ref="N10:S10"/>
    <mergeCell ref="F11:K11"/>
    <mergeCell ref="N11:S11"/>
    <mergeCell ref="F12:G12"/>
    <mergeCell ref="J12:K12"/>
    <mergeCell ref="N12:O12"/>
    <mergeCell ref="R12:S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10" t="s">
        <v>2</v>
      </c>
      <c r="C1" s="10"/>
      <c r="D1" s="10"/>
    </row>
    <row r="2" spans="1:4" ht="30" x14ac:dyDescent="0.25">
      <c r="A2" s="1" t="s">
        <v>33</v>
      </c>
      <c r="B2" s="1" t="s">
        <v>3</v>
      </c>
      <c r="C2" s="1" t="s">
        <v>34</v>
      </c>
      <c r="D2" s="1" t="s">
        <v>93</v>
      </c>
    </row>
    <row r="3" spans="1:4" ht="30" x14ac:dyDescent="0.25">
      <c r="A3" s="4" t="s">
        <v>125</v>
      </c>
      <c r="B3" s="5" t="s">
        <v>7</v>
      </c>
      <c r="C3" s="5" t="s">
        <v>7</v>
      </c>
      <c r="D3" s="5" t="s">
        <v>7</v>
      </c>
    </row>
    <row r="4" spans="1:4" x14ac:dyDescent="0.25">
      <c r="A4" s="3" t="s">
        <v>115</v>
      </c>
      <c r="B4" s="9">
        <v>272305</v>
      </c>
      <c r="C4" s="9">
        <v>192258</v>
      </c>
      <c r="D4" s="9">
        <v>191803</v>
      </c>
    </row>
    <row r="5" spans="1:4" ht="30" x14ac:dyDescent="0.25">
      <c r="A5" s="4" t="s">
        <v>126</v>
      </c>
      <c r="B5" s="5" t="s">
        <v>7</v>
      </c>
      <c r="C5" s="5" t="s">
        <v>7</v>
      </c>
      <c r="D5" s="5" t="s">
        <v>7</v>
      </c>
    </row>
    <row r="6" spans="1:4" ht="30" x14ac:dyDescent="0.25">
      <c r="A6" s="3" t="s">
        <v>127</v>
      </c>
      <c r="B6" s="7">
        <v>87095</v>
      </c>
      <c r="C6" s="7">
        <v>96005</v>
      </c>
      <c r="D6" s="7">
        <v>-16256</v>
      </c>
    </row>
    <row r="7" spans="1:4" ht="30" x14ac:dyDescent="0.25">
      <c r="A7" s="3" t="s">
        <v>128</v>
      </c>
      <c r="B7" s="5">
        <v>-512</v>
      </c>
      <c r="C7" s="5">
        <v>120</v>
      </c>
      <c r="D7" s="5">
        <v>-205</v>
      </c>
    </row>
    <row r="8" spans="1:4" ht="30" x14ac:dyDescent="0.25">
      <c r="A8" s="3" t="s">
        <v>129</v>
      </c>
      <c r="B8" s="7">
        <v>85119</v>
      </c>
      <c r="C8" s="7">
        <v>-13518</v>
      </c>
      <c r="D8" s="7">
        <v>-49952</v>
      </c>
    </row>
    <row r="9" spans="1:4" ht="30" x14ac:dyDescent="0.25">
      <c r="A9" s="3" t="s">
        <v>126</v>
      </c>
      <c r="B9" s="7">
        <v>171702</v>
      </c>
      <c r="C9" s="7">
        <v>82607</v>
      </c>
      <c r="D9" s="7">
        <v>-66413</v>
      </c>
    </row>
    <row r="10" spans="1:4" x14ac:dyDescent="0.25">
      <c r="A10" s="3" t="s">
        <v>130</v>
      </c>
      <c r="B10" s="7">
        <v>444007</v>
      </c>
      <c r="C10" s="7">
        <v>274865</v>
      </c>
      <c r="D10" s="7">
        <v>125390</v>
      </c>
    </row>
    <row r="11" spans="1:4" ht="30" x14ac:dyDescent="0.25">
      <c r="A11" s="3" t="s">
        <v>131</v>
      </c>
      <c r="B11" s="7">
        <v>3933</v>
      </c>
      <c r="C11" s="7">
        <v>1217</v>
      </c>
      <c r="D11" s="7">
        <v>1038</v>
      </c>
    </row>
    <row r="12" spans="1:4" ht="30" x14ac:dyDescent="0.25">
      <c r="A12" s="3" t="s">
        <v>132</v>
      </c>
      <c r="B12" s="9">
        <v>440074</v>
      </c>
      <c r="C12" s="9">
        <v>273648</v>
      </c>
      <c r="D12" s="9">
        <v>1243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2" max="12" width="2" bestFit="1" customWidth="1"/>
    <col min="13" max="13" width="7.5703125" bestFit="1" customWidth="1"/>
    <col min="14" max="14" width="1.85546875" bestFit="1" customWidth="1"/>
    <col min="16" max="16" width="2" bestFit="1" customWidth="1"/>
    <col min="17" max="17" width="7.5703125" bestFit="1" customWidth="1"/>
    <col min="18" max="18" width="2.140625" bestFit="1" customWidth="1"/>
    <col min="20" max="20" width="2" bestFit="1" customWidth="1"/>
    <col min="21" max="21" width="7.5703125" bestFit="1" customWidth="1"/>
    <col min="22" max="22" width="1.85546875" bestFit="1" customWidth="1"/>
    <col min="24" max="24" width="2" bestFit="1" customWidth="1"/>
    <col min="25" max="25" width="7.5703125" bestFit="1" customWidth="1"/>
    <col min="26" max="26" width="2.140625" bestFit="1" customWidth="1"/>
    <col min="28" max="28" width="2" bestFit="1" customWidth="1"/>
    <col min="29" max="29" width="7.5703125" bestFit="1" customWidth="1"/>
    <col min="30" max="30" width="2.140625" bestFit="1" customWidth="1"/>
    <col min="32" max="32" width="2" bestFit="1" customWidth="1"/>
    <col min="33" max="33" width="7.5703125" bestFit="1" customWidth="1"/>
    <col min="34" max="34" width="2.140625" bestFit="1" customWidth="1"/>
  </cols>
  <sheetData>
    <row r="1" spans="1:34" ht="15" customHeight="1" x14ac:dyDescent="0.25">
      <c r="A1" s="10" t="s">
        <v>138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x14ac:dyDescent="0.25">
      <c r="A3" s="4" t="s">
        <v>1070</v>
      </c>
      <c r="B3" s="64" t="s">
        <v>7</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ht="15" customHeight="1" x14ac:dyDescent="0.25">
      <c r="A4" s="13" t="s">
        <v>1069</v>
      </c>
      <c r="B4" s="64" t="s">
        <v>7</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x14ac:dyDescent="0.25">
      <c r="A5" s="13"/>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x14ac:dyDescent="0.25">
      <c r="A6" s="13"/>
      <c r="B6" s="88" t="s">
        <v>1072</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row>
    <row r="7" spans="1:34" x14ac:dyDescent="0.25">
      <c r="A7" s="13"/>
      <c r="B7" s="64"/>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row>
    <row r="8" spans="1:34" ht="15.75" x14ac:dyDescent="0.25">
      <c r="A8" s="13"/>
      <c r="B8" s="89"/>
      <c r="C8" s="89"/>
      <c r="D8" s="89"/>
      <c r="E8" s="89"/>
      <c r="F8" s="89"/>
      <c r="G8" s="89"/>
      <c r="H8" s="89"/>
      <c r="I8" s="89"/>
      <c r="J8" s="89"/>
      <c r="K8" s="89"/>
      <c r="L8" s="89"/>
      <c r="M8" s="89"/>
      <c r="N8" s="89"/>
      <c r="O8" s="89"/>
      <c r="P8" s="89"/>
      <c r="Q8" s="89"/>
      <c r="R8" s="89"/>
      <c r="S8" s="89"/>
      <c r="T8" s="89"/>
      <c r="U8" s="89"/>
      <c r="V8" s="89"/>
      <c r="W8" s="89"/>
      <c r="X8" s="89"/>
      <c r="Y8" s="89"/>
      <c r="Z8" s="89"/>
      <c r="AA8" s="89"/>
      <c r="AB8" s="89"/>
      <c r="AC8" s="89"/>
      <c r="AD8" s="89"/>
      <c r="AE8" s="89"/>
      <c r="AF8" s="89"/>
      <c r="AG8" s="89"/>
      <c r="AH8" s="89"/>
    </row>
    <row r="9" spans="1:34" x14ac:dyDescent="0.25">
      <c r="A9" s="13"/>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row>
    <row r="10" spans="1:34" ht="15.75" thickBot="1" x14ac:dyDescent="0.3">
      <c r="A10" s="13"/>
      <c r="B10" s="5"/>
      <c r="C10" s="5"/>
      <c r="D10" s="77" t="s">
        <v>1073</v>
      </c>
      <c r="E10" s="77"/>
      <c r="F10" s="77"/>
      <c r="G10" s="77"/>
      <c r="H10" s="77"/>
      <c r="I10" s="77"/>
      <c r="J10" s="77"/>
      <c r="K10" s="77"/>
      <c r="L10" s="77"/>
      <c r="M10" s="77"/>
      <c r="N10" s="77"/>
      <c r="O10" s="77"/>
      <c r="P10" s="77"/>
      <c r="Q10" s="77"/>
      <c r="R10" s="77"/>
      <c r="S10" s="77"/>
      <c r="T10" s="77"/>
      <c r="U10" s="77"/>
      <c r="V10" s="77"/>
      <c r="W10" s="77"/>
      <c r="X10" s="77"/>
      <c r="Y10" s="77"/>
      <c r="Z10" s="77"/>
      <c r="AA10" s="77"/>
      <c r="AB10" s="77"/>
      <c r="AC10" s="77"/>
      <c r="AD10" s="77"/>
      <c r="AE10" s="77"/>
      <c r="AF10" s="77"/>
      <c r="AG10" s="77"/>
      <c r="AH10" s="5"/>
    </row>
    <row r="11" spans="1:34" ht="15.75" thickBot="1" x14ac:dyDescent="0.3">
      <c r="A11" s="13"/>
      <c r="B11" s="5"/>
      <c r="C11" s="5"/>
      <c r="D11" s="83" t="s">
        <v>1074</v>
      </c>
      <c r="E11" s="83"/>
      <c r="F11" s="83"/>
      <c r="G11" s="83"/>
      <c r="H11" s="83"/>
      <c r="I11" s="83"/>
      <c r="J11" s="5"/>
      <c r="K11" s="5"/>
      <c r="L11" s="83" t="s">
        <v>1075</v>
      </c>
      <c r="M11" s="83"/>
      <c r="N11" s="83"/>
      <c r="O11" s="83"/>
      <c r="P11" s="83"/>
      <c r="Q11" s="83"/>
      <c r="R11" s="5"/>
      <c r="S11" s="5"/>
      <c r="T11" s="83" t="s">
        <v>1076</v>
      </c>
      <c r="U11" s="83"/>
      <c r="V11" s="83"/>
      <c r="W11" s="83"/>
      <c r="X11" s="83"/>
      <c r="Y11" s="83"/>
      <c r="Z11" s="5"/>
      <c r="AA11" s="5"/>
      <c r="AB11" s="83" t="s">
        <v>410</v>
      </c>
      <c r="AC11" s="83"/>
      <c r="AD11" s="83"/>
      <c r="AE11" s="83"/>
      <c r="AF11" s="83"/>
      <c r="AG11" s="83"/>
      <c r="AH11" s="5"/>
    </row>
    <row r="12" spans="1:34" ht="15.75" thickBot="1" x14ac:dyDescent="0.3">
      <c r="A12" s="13"/>
      <c r="B12" s="5"/>
      <c r="C12" s="5"/>
      <c r="D12" s="83">
        <v>2013</v>
      </c>
      <c r="E12" s="83"/>
      <c r="F12" s="5"/>
      <c r="G12" s="5"/>
      <c r="H12" s="83">
        <v>2012</v>
      </c>
      <c r="I12" s="83"/>
      <c r="J12" s="5"/>
      <c r="K12" s="5"/>
      <c r="L12" s="83">
        <v>2013</v>
      </c>
      <c r="M12" s="83"/>
      <c r="N12" s="5"/>
      <c r="O12" s="5"/>
      <c r="P12" s="83">
        <v>2012</v>
      </c>
      <c r="Q12" s="83"/>
      <c r="R12" s="5"/>
      <c r="S12" s="5"/>
      <c r="T12" s="83">
        <v>2013</v>
      </c>
      <c r="U12" s="83"/>
      <c r="V12" s="5"/>
      <c r="W12" s="5"/>
      <c r="X12" s="83">
        <v>2012</v>
      </c>
      <c r="Y12" s="83"/>
      <c r="Z12" s="5"/>
      <c r="AA12" s="5"/>
      <c r="AB12" s="83">
        <v>2013</v>
      </c>
      <c r="AC12" s="83"/>
      <c r="AD12" s="5"/>
      <c r="AE12" s="5"/>
      <c r="AF12" s="83">
        <v>2012</v>
      </c>
      <c r="AG12" s="83"/>
      <c r="AH12" s="5"/>
    </row>
    <row r="13" spans="1:34" x14ac:dyDescent="0.25">
      <c r="A13" s="13"/>
      <c r="B13" s="76" t="s">
        <v>101</v>
      </c>
      <c r="C13" s="57"/>
      <c r="D13" s="57" t="s">
        <v>278</v>
      </c>
      <c r="E13" s="30">
        <v>745045</v>
      </c>
      <c r="F13" s="32" t="s">
        <v>279</v>
      </c>
      <c r="G13" s="57"/>
      <c r="H13" s="57" t="s">
        <v>278</v>
      </c>
      <c r="I13" s="30">
        <v>742675</v>
      </c>
      <c r="J13" s="32" t="s">
        <v>279</v>
      </c>
      <c r="K13" s="57"/>
      <c r="L13" s="57" t="s">
        <v>278</v>
      </c>
      <c r="M13" s="30">
        <v>773660</v>
      </c>
      <c r="N13" s="32" t="s">
        <v>279</v>
      </c>
      <c r="O13" s="57"/>
      <c r="P13" s="57" t="s">
        <v>278</v>
      </c>
      <c r="Q13" s="30">
        <v>730962</v>
      </c>
      <c r="R13" s="32" t="s">
        <v>279</v>
      </c>
      <c r="S13" s="57"/>
      <c r="T13" s="57" t="s">
        <v>278</v>
      </c>
      <c r="U13" s="30">
        <v>785504</v>
      </c>
      <c r="V13" s="32" t="s">
        <v>279</v>
      </c>
      <c r="W13" s="57"/>
      <c r="X13" s="57" t="s">
        <v>278</v>
      </c>
      <c r="Y13" s="30">
        <v>760068</v>
      </c>
      <c r="Z13" s="32" t="s">
        <v>279</v>
      </c>
      <c r="AA13" s="57"/>
      <c r="AB13" s="57" t="s">
        <v>278</v>
      </c>
      <c r="AC13" s="30">
        <v>815001</v>
      </c>
      <c r="AD13" s="32" t="s">
        <v>279</v>
      </c>
      <c r="AE13" s="57"/>
      <c r="AF13" s="57" t="s">
        <v>278</v>
      </c>
      <c r="AG13" s="30">
        <v>753355</v>
      </c>
      <c r="AH13" s="32" t="s">
        <v>279</v>
      </c>
    </row>
    <row r="14" spans="1:34" x14ac:dyDescent="0.25">
      <c r="A14" s="13"/>
      <c r="B14" s="3" t="s">
        <v>108</v>
      </c>
      <c r="C14" s="5"/>
      <c r="D14" s="5"/>
      <c r="E14" s="23">
        <v>682897</v>
      </c>
      <c r="F14" t="s">
        <v>279</v>
      </c>
      <c r="G14" s="5"/>
      <c r="H14" s="5"/>
      <c r="I14" s="23">
        <v>679304</v>
      </c>
      <c r="J14" t="s">
        <v>279</v>
      </c>
      <c r="K14" s="5"/>
      <c r="L14" s="5"/>
      <c r="M14" s="23">
        <v>689450</v>
      </c>
      <c r="N14" t="s">
        <v>279</v>
      </c>
      <c r="O14" s="5"/>
      <c r="P14" s="5"/>
      <c r="Q14" s="23">
        <v>712322</v>
      </c>
      <c r="R14" t="s">
        <v>279</v>
      </c>
      <c r="S14" s="5"/>
      <c r="T14" s="5"/>
      <c r="U14" s="23">
        <v>664640</v>
      </c>
      <c r="V14" t="s">
        <v>279</v>
      </c>
      <c r="W14" s="5"/>
      <c r="X14" s="5"/>
      <c r="Y14" s="23">
        <v>670683</v>
      </c>
      <c r="Z14" t="s">
        <v>279</v>
      </c>
      <c r="AA14" s="5"/>
      <c r="AB14" s="5"/>
      <c r="AC14" s="23">
        <v>719753</v>
      </c>
      <c r="AD14" t="s">
        <v>279</v>
      </c>
      <c r="AE14" s="5"/>
      <c r="AF14" s="5"/>
      <c r="AG14" s="23">
        <v>653006</v>
      </c>
      <c r="AH14" t="s">
        <v>279</v>
      </c>
    </row>
    <row r="15" spans="1:34" ht="45" x14ac:dyDescent="0.25">
      <c r="A15" s="13"/>
      <c r="B15" s="76" t="s">
        <v>1077</v>
      </c>
      <c r="C15" s="57"/>
      <c r="D15" s="57"/>
      <c r="E15" s="30">
        <v>62148</v>
      </c>
      <c r="F15" s="32" t="s">
        <v>279</v>
      </c>
      <c r="G15" s="57"/>
      <c r="H15" s="57"/>
      <c r="I15" s="30">
        <v>63371</v>
      </c>
      <c r="J15" s="32" t="s">
        <v>279</v>
      </c>
      <c r="K15" s="57"/>
      <c r="L15" s="57"/>
      <c r="M15" s="30">
        <v>84210</v>
      </c>
      <c r="N15" s="32" t="s">
        <v>279</v>
      </c>
      <c r="O15" s="57"/>
      <c r="P15" s="57"/>
      <c r="Q15" s="30">
        <v>18640</v>
      </c>
      <c r="R15" s="32" t="s">
        <v>279</v>
      </c>
      <c r="S15" s="57"/>
      <c r="T15" s="57"/>
      <c r="U15" s="30">
        <v>120864</v>
      </c>
      <c r="V15" s="32" t="s">
        <v>279</v>
      </c>
      <c r="W15" s="57"/>
      <c r="X15" s="57"/>
      <c r="Y15" s="30">
        <v>89385</v>
      </c>
      <c r="Z15" s="32" t="s">
        <v>279</v>
      </c>
      <c r="AA15" s="57"/>
      <c r="AB15" s="57"/>
      <c r="AC15" s="30">
        <v>95248</v>
      </c>
      <c r="AD15" s="32" t="s">
        <v>279</v>
      </c>
      <c r="AE15" s="57"/>
      <c r="AF15" s="57"/>
      <c r="AG15" s="30">
        <v>100349</v>
      </c>
      <c r="AH15" s="32" t="s">
        <v>279</v>
      </c>
    </row>
    <row r="16" spans="1:34" ht="30" x14ac:dyDescent="0.25">
      <c r="A16" s="13"/>
      <c r="B16" s="3" t="s">
        <v>1078</v>
      </c>
      <c r="C16" s="5"/>
      <c r="D16" s="5"/>
      <c r="E16" s="23">
        <v>11317</v>
      </c>
      <c r="F16" t="s">
        <v>279</v>
      </c>
      <c r="G16" s="5"/>
      <c r="H16" s="5"/>
      <c r="I16" s="23">
        <v>16983</v>
      </c>
      <c r="J16" t="s">
        <v>279</v>
      </c>
      <c r="K16" s="5"/>
      <c r="L16" s="5"/>
      <c r="M16" s="23">
        <v>24803</v>
      </c>
      <c r="N16" t="s">
        <v>279</v>
      </c>
      <c r="O16" s="5"/>
      <c r="P16" s="5"/>
      <c r="Q16" s="25" t="s">
        <v>1079</v>
      </c>
      <c r="R16" t="s">
        <v>283</v>
      </c>
      <c r="S16" s="5"/>
      <c r="T16" s="5"/>
      <c r="U16" s="23">
        <v>35759</v>
      </c>
      <c r="V16" t="s">
        <v>279</v>
      </c>
      <c r="W16" s="5"/>
      <c r="X16" s="5"/>
      <c r="Y16" s="23">
        <v>27654</v>
      </c>
      <c r="Z16" t="s">
        <v>279</v>
      </c>
      <c r="AA16" s="5"/>
      <c r="AB16" s="5"/>
      <c r="AC16" s="23">
        <v>27762</v>
      </c>
      <c r="AD16" t="s">
        <v>279</v>
      </c>
      <c r="AE16" s="5"/>
      <c r="AF16" s="5"/>
      <c r="AG16" s="23">
        <v>33329</v>
      </c>
      <c r="AH16" t="s">
        <v>279</v>
      </c>
    </row>
    <row r="17" spans="1:34" ht="30" x14ac:dyDescent="0.25">
      <c r="A17" s="13"/>
      <c r="B17" s="76" t="s">
        <v>114</v>
      </c>
      <c r="C17" s="57"/>
      <c r="D17" s="57"/>
      <c r="E17" s="30">
        <v>8577</v>
      </c>
      <c r="F17" s="32" t="s">
        <v>279</v>
      </c>
      <c r="G17" s="57"/>
      <c r="H17" s="57"/>
      <c r="I17" s="34" t="s">
        <v>1080</v>
      </c>
      <c r="J17" s="32" t="s">
        <v>283</v>
      </c>
      <c r="K17" s="57"/>
      <c r="L17" s="57"/>
      <c r="M17" s="30">
        <v>1076</v>
      </c>
      <c r="N17" s="32" t="s">
        <v>279</v>
      </c>
      <c r="O17" s="57"/>
      <c r="P17" s="57"/>
      <c r="Q17" s="34">
        <v>314</v>
      </c>
      <c r="R17" s="32" t="s">
        <v>279</v>
      </c>
      <c r="S17" s="57"/>
      <c r="T17" s="57"/>
      <c r="U17" s="34">
        <v>121</v>
      </c>
      <c r="V17" s="32" t="s">
        <v>279</v>
      </c>
      <c r="W17" s="57"/>
      <c r="X17" s="57"/>
      <c r="Y17" s="34" t="s">
        <v>1081</v>
      </c>
      <c r="Z17" s="32" t="s">
        <v>283</v>
      </c>
      <c r="AA17" s="57"/>
      <c r="AB17" s="57"/>
      <c r="AC17" s="34" t="s">
        <v>1082</v>
      </c>
      <c r="AD17" s="32" t="s">
        <v>283</v>
      </c>
      <c r="AE17" s="57"/>
      <c r="AF17" s="57"/>
      <c r="AG17" s="34" t="s">
        <v>1083</v>
      </c>
      <c r="AH17" s="32" t="s">
        <v>283</v>
      </c>
    </row>
    <row r="18" spans="1:34" x14ac:dyDescent="0.25">
      <c r="A18" s="13"/>
      <c r="B18" s="3" t="s">
        <v>115</v>
      </c>
      <c r="C18" s="5"/>
      <c r="D18" s="5"/>
      <c r="E18" s="23">
        <v>59408</v>
      </c>
      <c r="F18" t="s">
        <v>279</v>
      </c>
      <c r="G18" s="5"/>
      <c r="H18" s="5"/>
      <c r="I18" s="23">
        <v>44507</v>
      </c>
      <c r="J18" t="s">
        <v>279</v>
      </c>
      <c r="K18" s="5"/>
      <c r="L18" s="5"/>
      <c r="M18" s="23">
        <v>60483</v>
      </c>
      <c r="N18" t="s">
        <v>279</v>
      </c>
      <c r="O18" s="5"/>
      <c r="P18" s="5"/>
      <c r="Q18" s="23">
        <v>21338</v>
      </c>
      <c r="R18" t="s">
        <v>279</v>
      </c>
      <c r="S18" s="5"/>
      <c r="T18" s="5"/>
      <c r="U18" s="23">
        <v>85226</v>
      </c>
      <c r="V18" t="s">
        <v>279</v>
      </c>
      <c r="W18" s="5"/>
      <c r="X18" s="5"/>
      <c r="Y18" s="23">
        <v>60836</v>
      </c>
      <c r="Z18" t="s">
        <v>279</v>
      </c>
      <c r="AA18" s="5"/>
      <c r="AB18" s="5"/>
      <c r="AC18" s="23">
        <v>67188</v>
      </c>
      <c r="AD18" t="s">
        <v>279</v>
      </c>
      <c r="AE18" s="5"/>
      <c r="AF18" s="5"/>
      <c r="AG18" s="23">
        <v>65577</v>
      </c>
      <c r="AH18" t="s">
        <v>279</v>
      </c>
    </row>
    <row r="19" spans="1:34" ht="30" x14ac:dyDescent="0.25">
      <c r="A19" s="13"/>
      <c r="B19" s="76" t="s">
        <v>1084</v>
      </c>
      <c r="C19" s="57"/>
      <c r="D19" s="57"/>
      <c r="E19" s="34" t="s">
        <v>1085</v>
      </c>
      <c r="F19" s="32" t="s">
        <v>283</v>
      </c>
      <c r="G19" s="57"/>
      <c r="H19" s="57"/>
      <c r="I19" s="34" t="s">
        <v>1086</v>
      </c>
      <c r="J19" s="32" t="s">
        <v>283</v>
      </c>
      <c r="K19" s="57"/>
      <c r="L19" s="57"/>
      <c r="M19" s="30">
        <v>2314</v>
      </c>
      <c r="N19" s="32" t="s">
        <v>279</v>
      </c>
      <c r="O19" s="57"/>
      <c r="P19" s="57"/>
      <c r="Q19" s="34">
        <v>832</v>
      </c>
      <c r="R19" s="32" t="s">
        <v>279</v>
      </c>
      <c r="S19" s="57"/>
      <c r="T19" s="57"/>
      <c r="U19" s="30">
        <v>2613</v>
      </c>
      <c r="V19" s="32" t="s">
        <v>279</v>
      </c>
      <c r="W19" s="57"/>
      <c r="X19" s="57"/>
      <c r="Y19" s="30">
        <v>1650</v>
      </c>
      <c r="Z19" s="32" t="s">
        <v>279</v>
      </c>
      <c r="AA19" s="57"/>
      <c r="AB19" s="57"/>
      <c r="AC19" s="34" t="s">
        <v>1087</v>
      </c>
      <c r="AD19" s="32" t="s">
        <v>283</v>
      </c>
      <c r="AE19" s="57"/>
      <c r="AF19" s="57"/>
      <c r="AG19" s="34" t="s">
        <v>1088</v>
      </c>
      <c r="AH19" s="32" t="s">
        <v>283</v>
      </c>
    </row>
    <row r="20" spans="1:34" ht="30" x14ac:dyDescent="0.25">
      <c r="A20" s="13"/>
      <c r="B20" s="3" t="s">
        <v>117</v>
      </c>
      <c r="C20" s="5"/>
      <c r="D20" s="5"/>
      <c r="E20" s="23">
        <v>59971</v>
      </c>
      <c r="F20" t="s">
        <v>279</v>
      </c>
      <c r="G20" s="5"/>
      <c r="H20" s="5"/>
      <c r="I20" s="23">
        <v>45216</v>
      </c>
      <c r="J20" t="s">
        <v>279</v>
      </c>
      <c r="K20" s="5"/>
      <c r="L20" s="5"/>
      <c r="M20" s="23">
        <v>58169</v>
      </c>
      <c r="N20" t="s">
        <v>279</v>
      </c>
      <c r="O20" s="5"/>
      <c r="P20" s="5"/>
      <c r="Q20" s="23">
        <v>20506</v>
      </c>
      <c r="R20" t="s">
        <v>279</v>
      </c>
      <c r="S20" s="5"/>
      <c r="T20" s="5"/>
      <c r="U20" s="23">
        <v>82613</v>
      </c>
      <c r="V20" t="s">
        <v>279</v>
      </c>
      <c r="W20" s="5"/>
      <c r="X20" s="5"/>
      <c r="Y20" s="23">
        <v>59186</v>
      </c>
      <c r="Z20" t="s">
        <v>279</v>
      </c>
      <c r="AA20" s="5"/>
      <c r="AB20" s="5"/>
      <c r="AC20" s="23">
        <v>67619</v>
      </c>
      <c r="AD20" t="s">
        <v>279</v>
      </c>
      <c r="AE20" s="5"/>
      <c r="AF20" s="5"/>
      <c r="AG20" s="23">
        <v>66133</v>
      </c>
      <c r="AH20" t="s">
        <v>279</v>
      </c>
    </row>
    <row r="21" spans="1:34" ht="30" x14ac:dyDescent="0.25">
      <c r="A21" s="13"/>
      <c r="B21" s="76" t="s">
        <v>1089</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c r="AE21" s="57"/>
      <c r="AF21" s="57"/>
      <c r="AG21" s="57"/>
      <c r="AH21" s="57"/>
    </row>
    <row r="22" spans="1:34" x14ac:dyDescent="0.25">
      <c r="A22" s="13"/>
      <c r="B22" s="3" t="s">
        <v>119</v>
      </c>
      <c r="C22" s="5"/>
      <c r="D22" s="5"/>
      <c r="E22" s="25">
        <v>2.2400000000000002</v>
      </c>
      <c r="F22" t="s">
        <v>279</v>
      </c>
      <c r="G22" s="5"/>
      <c r="H22" s="5"/>
      <c r="I22" s="25">
        <v>1.7</v>
      </c>
      <c r="J22" t="s">
        <v>279</v>
      </c>
      <c r="K22" s="5"/>
      <c r="L22" s="5"/>
      <c r="M22" s="25">
        <v>2.17</v>
      </c>
      <c r="N22" t="s">
        <v>279</v>
      </c>
      <c r="O22" s="5"/>
      <c r="P22" s="5"/>
      <c r="Q22" s="25">
        <v>0.77</v>
      </c>
      <c r="R22" t="s">
        <v>279</v>
      </c>
      <c r="S22" s="5"/>
      <c r="T22" s="5"/>
      <c r="U22" s="25">
        <v>3.08</v>
      </c>
      <c r="V22" t="s">
        <v>279</v>
      </c>
      <c r="W22" s="5"/>
      <c r="X22" s="5"/>
      <c r="Y22" s="25">
        <v>2.21</v>
      </c>
      <c r="Z22" t="s">
        <v>279</v>
      </c>
      <c r="AA22" s="5"/>
      <c r="AB22" s="5"/>
      <c r="AC22" s="25">
        <v>2.5299999999999998</v>
      </c>
      <c r="AD22" t="s">
        <v>279</v>
      </c>
      <c r="AE22" s="5"/>
      <c r="AF22" s="5"/>
      <c r="AG22" s="25">
        <v>2.4700000000000002</v>
      </c>
      <c r="AH22" t="s">
        <v>279</v>
      </c>
    </row>
    <row r="23" spans="1:34" x14ac:dyDescent="0.25">
      <c r="A23" s="13"/>
      <c r="B23" s="76" t="s">
        <v>120</v>
      </c>
      <c r="C23" s="57"/>
      <c r="D23" s="57"/>
      <c r="E23" s="34">
        <v>2.23</v>
      </c>
      <c r="F23" s="32" t="s">
        <v>279</v>
      </c>
      <c r="G23" s="57"/>
      <c r="H23" s="57"/>
      <c r="I23" s="34">
        <v>1.69</v>
      </c>
      <c r="J23" s="32" t="s">
        <v>279</v>
      </c>
      <c r="K23" s="57"/>
      <c r="L23" s="57"/>
      <c r="M23" s="34">
        <v>2.16</v>
      </c>
      <c r="N23" s="32" t="s">
        <v>279</v>
      </c>
      <c r="O23" s="57"/>
      <c r="P23" s="57"/>
      <c r="Q23" s="34">
        <v>0.76</v>
      </c>
      <c r="R23" s="32" t="s">
        <v>279</v>
      </c>
      <c r="S23" s="57"/>
      <c r="T23" s="57"/>
      <c r="U23" s="34">
        <v>3.07</v>
      </c>
      <c r="V23" s="32" t="s">
        <v>279</v>
      </c>
      <c r="W23" s="57"/>
      <c r="X23" s="57"/>
      <c r="Y23" s="34">
        <v>2.2000000000000002</v>
      </c>
      <c r="Z23" s="32" t="s">
        <v>279</v>
      </c>
      <c r="AA23" s="57"/>
      <c r="AB23" s="57"/>
      <c r="AC23" s="34">
        <v>2.5099999999999998</v>
      </c>
      <c r="AD23" s="32" t="s">
        <v>279</v>
      </c>
      <c r="AE23" s="57"/>
      <c r="AF23" s="57"/>
      <c r="AG23" s="34">
        <v>2.46</v>
      </c>
      <c r="AH23" s="32" t="s">
        <v>279</v>
      </c>
    </row>
  </sheetData>
  <mergeCells count="23">
    <mergeCell ref="B6:AH6"/>
    <mergeCell ref="B7:AH7"/>
    <mergeCell ref="B8:AH8"/>
    <mergeCell ref="X12:Y12"/>
    <mergeCell ref="AB12:AC12"/>
    <mergeCell ref="AF12:AG12"/>
    <mergeCell ref="A1:A2"/>
    <mergeCell ref="B1:AH1"/>
    <mergeCell ref="B2:AH2"/>
    <mergeCell ref="B3:AH3"/>
    <mergeCell ref="A4:A23"/>
    <mergeCell ref="B4:AH4"/>
    <mergeCell ref="B5:AH5"/>
    <mergeCell ref="D10:AG10"/>
    <mergeCell ref="D11:I11"/>
    <mergeCell ref="L11:Q11"/>
    <mergeCell ref="T11:Y11"/>
    <mergeCell ref="AB11:AG11"/>
    <mergeCell ref="D12:E12"/>
    <mergeCell ref="H12:I12"/>
    <mergeCell ref="L12:M12"/>
    <mergeCell ref="P12:Q12"/>
    <mergeCell ref="T12:U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10" t="s">
        <v>1382</v>
      </c>
      <c r="B1" s="1" t="s">
        <v>3</v>
      </c>
    </row>
    <row r="2" spans="1:2" x14ac:dyDescent="0.25">
      <c r="A2" s="10"/>
      <c r="B2" s="1" t="s">
        <v>1383</v>
      </c>
    </row>
    <row r="3" spans="1:2" ht="45" x14ac:dyDescent="0.25">
      <c r="A3" s="4" t="s">
        <v>1384</v>
      </c>
      <c r="B3" s="5" t="s">
        <v>7</v>
      </c>
    </row>
    <row r="4" spans="1:2" x14ac:dyDescent="0.25">
      <c r="A4" s="3" t="s">
        <v>1385</v>
      </c>
      <c r="B4" s="5">
        <v>5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386</v>
      </c>
      <c r="B1" s="1" t="s">
        <v>2</v>
      </c>
    </row>
    <row r="2" spans="1:2" x14ac:dyDescent="0.25">
      <c r="A2" s="10"/>
      <c r="B2" s="1" t="s">
        <v>3</v>
      </c>
    </row>
    <row r="3" spans="1:2" ht="30" x14ac:dyDescent="0.25">
      <c r="A3" s="4" t="s">
        <v>1387</v>
      </c>
      <c r="B3" s="5" t="s">
        <v>7</v>
      </c>
    </row>
    <row r="4" spans="1:2" x14ac:dyDescent="0.25">
      <c r="A4" s="3" t="s">
        <v>1388</v>
      </c>
      <c r="B4" s="140">
        <v>1</v>
      </c>
    </row>
    <row r="5" spans="1:2" x14ac:dyDescent="0.25">
      <c r="A5" s="3" t="s">
        <v>1389</v>
      </c>
      <c r="B5" s="5" t="s">
        <v>1390</v>
      </c>
    </row>
    <row r="6" spans="1:2" x14ac:dyDescent="0.25">
      <c r="A6" s="3" t="s">
        <v>1391</v>
      </c>
      <c r="B6" s="5" t="s">
        <v>1392</v>
      </c>
    </row>
    <row r="7" spans="1:2" x14ac:dyDescent="0.25">
      <c r="A7" s="3" t="s">
        <v>1393</v>
      </c>
      <c r="B7" s="9">
        <v>0</v>
      </c>
    </row>
    <row r="8" spans="1:2" ht="30" x14ac:dyDescent="0.25">
      <c r="A8" s="3" t="s">
        <v>1394</v>
      </c>
      <c r="B8" s="140">
        <v>8.1000000000000003E-2</v>
      </c>
    </row>
    <row r="9" spans="1:2" ht="30" x14ac:dyDescent="0.25">
      <c r="A9" s="3" t="s">
        <v>1395</v>
      </c>
      <c r="B9" s="140">
        <v>0.11700000000000001</v>
      </c>
    </row>
    <row r="10" spans="1:2" x14ac:dyDescent="0.25">
      <c r="A10" s="3" t="s">
        <v>1396</v>
      </c>
      <c r="B10" s="140">
        <v>0.5</v>
      </c>
    </row>
    <row r="11" spans="1:2" x14ac:dyDescent="0.25">
      <c r="A11" s="3" t="s">
        <v>1397</v>
      </c>
      <c r="B11" s="5" t="s">
        <v>7</v>
      </c>
    </row>
    <row r="12" spans="1:2" ht="30" x14ac:dyDescent="0.25">
      <c r="A12" s="4" t="s">
        <v>1387</v>
      </c>
      <c r="B12" s="5" t="s">
        <v>7</v>
      </c>
    </row>
    <row r="13" spans="1:2" ht="30" x14ac:dyDescent="0.25">
      <c r="A13" s="3" t="s">
        <v>1398</v>
      </c>
      <c r="B13" s="140">
        <v>0.78100000000000003</v>
      </c>
    </row>
    <row r="14" spans="1:2" ht="30" x14ac:dyDescent="0.25">
      <c r="A14" s="3" t="s">
        <v>1399</v>
      </c>
      <c r="B14" s="140">
        <v>0.1</v>
      </c>
    </row>
    <row r="15" spans="1:2" ht="45" x14ac:dyDescent="0.25">
      <c r="A15" s="3" t="s">
        <v>1400</v>
      </c>
      <c r="B15" s="8">
        <v>0.5</v>
      </c>
    </row>
    <row r="16" spans="1:2" x14ac:dyDescent="0.25">
      <c r="A16" s="3" t="s">
        <v>1401</v>
      </c>
      <c r="B16" s="5" t="s">
        <v>7</v>
      </c>
    </row>
    <row r="17" spans="1:2" ht="30" x14ac:dyDescent="0.25">
      <c r="A17" s="4" t="s">
        <v>1387</v>
      </c>
      <c r="B17" s="5" t="s">
        <v>7</v>
      </c>
    </row>
    <row r="18" spans="1:2" ht="30" x14ac:dyDescent="0.25">
      <c r="A18" s="3" t="s">
        <v>1402</v>
      </c>
      <c r="B18" s="5" t="s">
        <v>1403</v>
      </c>
    </row>
    <row r="19" spans="1:2" x14ac:dyDescent="0.25">
      <c r="A19" s="3" t="s">
        <v>1404</v>
      </c>
      <c r="B19" s="5" t="s">
        <v>1405</v>
      </c>
    </row>
    <row r="20" spans="1:2" x14ac:dyDescent="0.25">
      <c r="A20" s="3" t="s">
        <v>1406</v>
      </c>
      <c r="B20" s="5" t="s">
        <v>7</v>
      </c>
    </row>
    <row r="21" spans="1:2" ht="30" x14ac:dyDescent="0.25">
      <c r="A21" s="4" t="s">
        <v>1387</v>
      </c>
      <c r="B21" s="5" t="s">
        <v>7</v>
      </c>
    </row>
    <row r="22" spans="1:2" ht="30" x14ac:dyDescent="0.25">
      <c r="A22" s="3" t="s">
        <v>1402</v>
      </c>
      <c r="B22" s="5" t="s">
        <v>1407</v>
      </c>
    </row>
    <row r="23" spans="1:2" x14ac:dyDescent="0.25">
      <c r="A23" s="3" t="s">
        <v>1404</v>
      </c>
      <c r="B23" s="5" t="s">
        <v>140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8</v>
      </c>
      <c r="B1" s="10" t="s">
        <v>3</v>
      </c>
      <c r="C1" s="10" t="s">
        <v>34</v>
      </c>
    </row>
    <row r="2" spans="1:3" ht="30" x14ac:dyDescent="0.25">
      <c r="A2" s="1" t="s">
        <v>33</v>
      </c>
      <c r="B2" s="10"/>
      <c r="C2" s="10"/>
    </row>
    <row r="3" spans="1:3" x14ac:dyDescent="0.25">
      <c r="A3" s="4" t="s">
        <v>1409</v>
      </c>
      <c r="B3" s="5" t="s">
        <v>7</v>
      </c>
      <c r="C3" s="5" t="s">
        <v>7</v>
      </c>
    </row>
    <row r="4" spans="1:3" ht="30" x14ac:dyDescent="0.25">
      <c r="A4" s="3" t="s">
        <v>1410</v>
      </c>
      <c r="B4" s="9">
        <v>8491347</v>
      </c>
      <c r="C4" s="9">
        <v>9009282</v>
      </c>
    </row>
    <row r="5" spans="1:3" ht="30" x14ac:dyDescent="0.25">
      <c r="A5" s="3" t="s">
        <v>1411</v>
      </c>
      <c r="B5" s="7">
        <v>451797</v>
      </c>
      <c r="C5" s="7">
        <v>839453</v>
      </c>
    </row>
    <row r="6" spans="1:3" ht="30" x14ac:dyDescent="0.25">
      <c r="A6" s="3" t="s">
        <v>1412</v>
      </c>
      <c r="B6" s="7">
        <v>-120076</v>
      </c>
      <c r="C6" s="7">
        <v>-7984</v>
      </c>
    </row>
    <row r="7" spans="1:3" x14ac:dyDescent="0.25">
      <c r="A7" s="3" t="s">
        <v>1413</v>
      </c>
      <c r="B7" s="7">
        <v>8823068</v>
      </c>
      <c r="C7" s="7">
        <v>9840751</v>
      </c>
    </row>
    <row r="8" spans="1:3" ht="30" x14ac:dyDescent="0.25">
      <c r="A8" s="3" t="s">
        <v>1414</v>
      </c>
      <c r="B8" s="7">
        <v>4456391</v>
      </c>
      <c r="C8" s="7">
        <v>4316467</v>
      </c>
    </row>
    <row r="9" spans="1:3" ht="30" x14ac:dyDescent="0.25">
      <c r="A9" s="3" t="s">
        <v>1415</v>
      </c>
      <c r="B9" s="7">
        <v>212185</v>
      </c>
      <c r="C9" s="7">
        <v>363701</v>
      </c>
    </row>
    <row r="10" spans="1:3" ht="30" x14ac:dyDescent="0.25">
      <c r="A10" s="3" t="s">
        <v>1416</v>
      </c>
      <c r="B10" s="7">
        <v>-68903</v>
      </c>
      <c r="C10" s="7">
        <v>-14592</v>
      </c>
    </row>
    <row r="11" spans="1:3" ht="30" x14ac:dyDescent="0.25">
      <c r="A11" s="3" t="s">
        <v>1417</v>
      </c>
      <c r="B11" s="7">
        <v>4599673</v>
      </c>
      <c r="C11" s="7">
        <v>4665576</v>
      </c>
    </row>
    <row r="12" spans="1:3" ht="30" x14ac:dyDescent="0.25">
      <c r="A12" s="3" t="s">
        <v>1418</v>
      </c>
      <c r="B12" s="7">
        <v>741080</v>
      </c>
      <c r="C12" s="7">
        <v>688579</v>
      </c>
    </row>
    <row r="13" spans="1:3" ht="30" x14ac:dyDescent="0.25">
      <c r="A13" s="3" t="s">
        <v>1419</v>
      </c>
      <c r="B13" s="7">
        <v>672268</v>
      </c>
      <c r="C13" s="7">
        <v>393629</v>
      </c>
    </row>
    <row r="14" spans="1:3" ht="30" x14ac:dyDescent="0.25">
      <c r="A14" s="3" t="s">
        <v>1420</v>
      </c>
      <c r="B14" s="7">
        <v>-2740</v>
      </c>
      <c r="C14" s="7">
        <v>-6769</v>
      </c>
    </row>
    <row r="15" spans="1:3" ht="30" x14ac:dyDescent="0.25">
      <c r="A15" s="3" t="s">
        <v>1421</v>
      </c>
      <c r="B15" s="7">
        <v>1410608</v>
      </c>
      <c r="C15" s="7">
        <v>1075439</v>
      </c>
    </row>
    <row r="16" spans="1:3" ht="30" x14ac:dyDescent="0.25">
      <c r="A16" s="3" t="s">
        <v>1422</v>
      </c>
      <c r="B16" s="7">
        <v>13688818</v>
      </c>
      <c r="C16" s="7">
        <v>14014328</v>
      </c>
    </row>
    <row r="17" spans="1:3" ht="30" x14ac:dyDescent="0.25">
      <c r="A17" s="3" t="s">
        <v>1423</v>
      </c>
      <c r="B17" s="7">
        <v>1336250</v>
      </c>
      <c r="C17" s="7">
        <v>1596783</v>
      </c>
    </row>
    <row r="18" spans="1:3" ht="30" x14ac:dyDescent="0.25">
      <c r="A18" s="3" t="s">
        <v>1424</v>
      </c>
      <c r="B18" s="7">
        <v>-191719</v>
      </c>
      <c r="C18" s="7">
        <v>-29345</v>
      </c>
    </row>
    <row r="19" spans="1:3" x14ac:dyDescent="0.25">
      <c r="A19" s="3" t="s">
        <v>1425</v>
      </c>
      <c r="B19" s="7">
        <v>14833349</v>
      </c>
      <c r="C19" s="7">
        <v>15581766</v>
      </c>
    </row>
    <row r="20" spans="1:3" ht="30" x14ac:dyDescent="0.25">
      <c r="A20" s="3" t="s">
        <v>1426</v>
      </c>
      <c r="B20" s="5" t="s">
        <v>7</v>
      </c>
      <c r="C20" s="5" t="s">
        <v>7</v>
      </c>
    </row>
    <row r="21" spans="1:3" x14ac:dyDescent="0.25">
      <c r="A21" s="4" t="s">
        <v>1409</v>
      </c>
      <c r="B21" s="5" t="s">
        <v>7</v>
      </c>
      <c r="C21" s="5" t="s">
        <v>7</v>
      </c>
    </row>
    <row r="22" spans="1:3" ht="30" x14ac:dyDescent="0.25">
      <c r="A22" s="3" t="s">
        <v>1410</v>
      </c>
      <c r="B22" s="7">
        <v>1738</v>
      </c>
      <c r="C22" s="7">
        <v>3593</v>
      </c>
    </row>
    <row r="23" spans="1:3" ht="30" x14ac:dyDescent="0.25">
      <c r="A23" s="3" t="s">
        <v>1411</v>
      </c>
      <c r="B23" s="5">
        <v>6</v>
      </c>
      <c r="C23" s="5">
        <v>69</v>
      </c>
    </row>
    <row r="24" spans="1:3" ht="30" x14ac:dyDescent="0.25">
      <c r="A24" s="3" t="s">
        <v>1412</v>
      </c>
      <c r="B24" s="5">
        <v>0</v>
      </c>
      <c r="C24" s="5">
        <v>0</v>
      </c>
    </row>
    <row r="25" spans="1:3" x14ac:dyDescent="0.25">
      <c r="A25" s="3" t="s">
        <v>1413</v>
      </c>
      <c r="B25" s="7">
        <v>1744</v>
      </c>
      <c r="C25" s="7">
        <v>3662</v>
      </c>
    </row>
    <row r="26" spans="1:3" ht="30" x14ac:dyDescent="0.25">
      <c r="A26" s="3" t="s">
        <v>1414</v>
      </c>
      <c r="B26" s="7">
        <v>21751</v>
      </c>
      <c r="C26" s="7">
        <v>19649</v>
      </c>
    </row>
    <row r="27" spans="1:3" ht="30" x14ac:dyDescent="0.25">
      <c r="A27" s="3" t="s">
        <v>1415</v>
      </c>
      <c r="B27" s="5">
        <v>725</v>
      </c>
      <c r="C27" s="7">
        <v>1156</v>
      </c>
    </row>
    <row r="28" spans="1:3" ht="30" x14ac:dyDescent="0.25">
      <c r="A28" s="3" t="s">
        <v>1416</v>
      </c>
      <c r="B28" s="5">
        <v>0</v>
      </c>
      <c r="C28" s="5">
        <v>0</v>
      </c>
    </row>
    <row r="29" spans="1:3" ht="30" x14ac:dyDescent="0.25">
      <c r="A29" s="3" t="s">
        <v>1417</v>
      </c>
      <c r="B29" s="7">
        <v>22476</v>
      </c>
      <c r="C29" s="7">
        <v>20805</v>
      </c>
    </row>
    <row r="30" spans="1:3" ht="30" x14ac:dyDescent="0.25">
      <c r="A30" s="3" t="s">
        <v>1427</v>
      </c>
      <c r="B30" s="5" t="s">
        <v>7</v>
      </c>
      <c r="C30" s="5" t="s">
        <v>7</v>
      </c>
    </row>
    <row r="31" spans="1:3" x14ac:dyDescent="0.25">
      <c r="A31" s="4" t="s">
        <v>1409</v>
      </c>
      <c r="B31" s="5" t="s">
        <v>7</v>
      </c>
      <c r="C31" s="5" t="s">
        <v>7</v>
      </c>
    </row>
    <row r="32" spans="1:3" ht="30" x14ac:dyDescent="0.25">
      <c r="A32" s="3" t="s">
        <v>1410</v>
      </c>
      <c r="B32" s="7">
        <v>346240</v>
      </c>
      <c r="C32" s="7">
        <v>393541</v>
      </c>
    </row>
    <row r="33" spans="1:3" ht="30" x14ac:dyDescent="0.25">
      <c r="A33" s="3" t="s">
        <v>1411</v>
      </c>
      <c r="B33" s="7">
        <v>16945</v>
      </c>
      <c r="C33" s="7">
        <v>40161</v>
      </c>
    </row>
    <row r="34" spans="1:3" ht="30" x14ac:dyDescent="0.25">
      <c r="A34" s="3" t="s">
        <v>1412</v>
      </c>
      <c r="B34" s="5">
        <v>-529</v>
      </c>
      <c r="C34" s="5">
        <v>-7</v>
      </c>
    </row>
    <row r="35" spans="1:3" x14ac:dyDescent="0.25">
      <c r="A35" s="3" t="s">
        <v>1413</v>
      </c>
      <c r="B35" s="7">
        <v>362656</v>
      </c>
      <c r="C35" s="7">
        <v>433695</v>
      </c>
    </row>
    <row r="36" spans="1:3" ht="30" x14ac:dyDescent="0.25">
      <c r="A36" s="3" t="s">
        <v>1414</v>
      </c>
      <c r="B36" s="7">
        <v>630199</v>
      </c>
      <c r="C36" s="7">
        <v>570751</v>
      </c>
    </row>
    <row r="37" spans="1:3" ht="30" x14ac:dyDescent="0.25">
      <c r="A37" s="3" t="s">
        <v>1415</v>
      </c>
      <c r="B37" s="7">
        <v>22118</v>
      </c>
      <c r="C37" s="7">
        <v>44792</v>
      </c>
    </row>
    <row r="38" spans="1:3" ht="30" x14ac:dyDescent="0.25">
      <c r="A38" s="3" t="s">
        <v>1416</v>
      </c>
      <c r="B38" s="7">
        <v>-13756</v>
      </c>
      <c r="C38" s="5">
        <v>-105</v>
      </c>
    </row>
    <row r="39" spans="1:3" ht="30" x14ac:dyDescent="0.25">
      <c r="A39" s="3" t="s">
        <v>1417</v>
      </c>
      <c r="B39" s="7">
        <v>638561</v>
      </c>
      <c r="C39" s="7">
        <v>615438</v>
      </c>
    </row>
    <row r="40" spans="1:3" x14ac:dyDescent="0.25">
      <c r="A40" s="3" t="s">
        <v>1428</v>
      </c>
      <c r="B40" s="5" t="s">
        <v>7</v>
      </c>
      <c r="C40" s="5" t="s">
        <v>7</v>
      </c>
    </row>
    <row r="41" spans="1:3" x14ac:dyDescent="0.25">
      <c r="A41" s="4" t="s">
        <v>1409</v>
      </c>
      <c r="B41" s="5" t="s">
        <v>7</v>
      </c>
      <c r="C41" s="5" t="s">
        <v>7</v>
      </c>
    </row>
    <row r="42" spans="1:3" ht="30" x14ac:dyDescent="0.25">
      <c r="A42" s="3" t="s">
        <v>1410</v>
      </c>
      <c r="B42" s="7">
        <v>29099</v>
      </c>
      <c r="C42" s="7">
        <v>29071</v>
      </c>
    </row>
    <row r="43" spans="1:3" ht="30" x14ac:dyDescent="0.25">
      <c r="A43" s="3" t="s">
        <v>1411</v>
      </c>
      <c r="B43" s="7">
        <v>2505</v>
      </c>
      <c r="C43" s="7">
        <v>4367</v>
      </c>
    </row>
    <row r="44" spans="1:3" ht="30" x14ac:dyDescent="0.25">
      <c r="A44" s="3" t="s">
        <v>1412</v>
      </c>
      <c r="B44" s="5">
        <v>0</v>
      </c>
      <c r="C44" s="5">
        <v>0</v>
      </c>
    </row>
    <row r="45" spans="1:3" x14ac:dyDescent="0.25">
      <c r="A45" s="3" t="s">
        <v>1413</v>
      </c>
      <c r="B45" s="7">
        <v>31604</v>
      </c>
      <c r="C45" s="7">
        <v>33438</v>
      </c>
    </row>
    <row r="46" spans="1:3" ht="30" x14ac:dyDescent="0.25">
      <c r="A46" s="3" t="s">
        <v>1414</v>
      </c>
      <c r="B46" s="7">
        <v>5000</v>
      </c>
      <c r="C46" s="7">
        <v>5000</v>
      </c>
    </row>
    <row r="47" spans="1:3" ht="30" x14ac:dyDescent="0.25">
      <c r="A47" s="3" t="s">
        <v>1415</v>
      </c>
      <c r="B47" s="7">
        <v>1649</v>
      </c>
      <c r="C47" s="7">
        <v>2344</v>
      </c>
    </row>
    <row r="48" spans="1:3" ht="30" x14ac:dyDescent="0.25">
      <c r="A48" s="3" t="s">
        <v>1416</v>
      </c>
      <c r="B48" s="5">
        <v>0</v>
      </c>
      <c r="C48" s="5">
        <v>0</v>
      </c>
    </row>
    <row r="49" spans="1:3" ht="30" x14ac:dyDescent="0.25">
      <c r="A49" s="3" t="s">
        <v>1417</v>
      </c>
      <c r="B49" s="7">
        <v>6649</v>
      </c>
      <c r="C49" s="7">
        <v>7344</v>
      </c>
    </row>
    <row r="50" spans="1:3" x14ac:dyDescent="0.25">
      <c r="A50" s="3" t="s">
        <v>1429</v>
      </c>
      <c r="B50" s="5" t="s">
        <v>7</v>
      </c>
      <c r="C50" s="5" t="s">
        <v>7</v>
      </c>
    </row>
    <row r="51" spans="1:3" x14ac:dyDescent="0.25">
      <c r="A51" s="4" t="s">
        <v>1409</v>
      </c>
      <c r="B51" s="5" t="s">
        <v>7</v>
      </c>
      <c r="C51" s="5" t="s">
        <v>7</v>
      </c>
    </row>
    <row r="52" spans="1:3" ht="30" x14ac:dyDescent="0.25">
      <c r="A52" s="3" t="s">
        <v>1410</v>
      </c>
      <c r="B52" s="7">
        <v>7700559</v>
      </c>
      <c r="C52" s="7">
        <v>7993167</v>
      </c>
    </row>
    <row r="53" spans="1:3" ht="30" x14ac:dyDescent="0.25">
      <c r="A53" s="3" t="s">
        <v>1411</v>
      </c>
      <c r="B53" s="7">
        <v>410232</v>
      </c>
      <c r="C53" s="7">
        <v>748773</v>
      </c>
    </row>
    <row r="54" spans="1:3" ht="30" x14ac:dyDescent="0.25">
      <c r="A54" s="3" t="s">
        <v>1412</v>
      </c>
      <c r="B54" s="7">
        <v>-116900</v>
      </c>
      <c r="C54" s="7">
        <v>-6782</v>
      </c>
    </row>
    <row r="55" spans="1:3" x14ac:dyDescent="0.25">
      <c r="A55" s="3" t="s">
        <v>1413</v>
      </c>
      <c r="B55" s="7">
        <v>7993891</v>
      </c>
      <c r="C55" s="7">
        <v>8735158</v>
      </c>
    </row>
    <row r="56" spans="1:3" ht="30" x14ac:dyDescent="0.25">
      <c r="A56" s="3" t="s">
        <v>1414</v>
      </c>
      <c r="B56" s="7">
        <v>3689349</v>
      </c>
      <c r="C56" s="7">
        <v>3582913</v>
      </c>
    </row>
    <row r="57" spans="1:3" ht="30" x14ac:dyDescent="0.25">
      <c r="A57" s="3" t="s">
        <v>1415</v>
      </c>
      <c r="B57" s="7">
        <v>171717</v>
      </c>
      <c r="C57" s="7">
        <v>303908</v>
      </c>
    </row>
    <row r="58" spans="1:3" ht="30" x14ac:dyDescent="0.25">
      <c r="A58" s="3" t="s">
        <v>1416</v>
      </c>
      <c r="B58" s="7">
        <v>-54033</v>
      </c>
      <c r="C58" s="7">
        <v>-14188</v>
      </c>
    </row>
    <row r="59" spans="1:3" ht="30" x14ac:dyDescent="0.25">
      <c r="A59" s="3" t="s">
        <v>1417</v>
      </c>
      <c r="B59" s="7">
        <v>3807033</v>
      </c>
      <c r="C59" s="7">
        <v>3872633</v>
      </c>
    </row>
    <row r="60" spans="1:3" ht="30" x14ac:dyDescent="0.25">
      <c r="A60" s="3" t="s">
        <v>1430</v>
      </c>
      <c r="B60" s="5" t="s">
        <v>7</v>
      </c>
      <c r="C60" s="5" t="s">
        <v>7</v>
      </c>
    </row>
    <row r="61" spans="1:3" x14ac:dyDescent="0.25">
      <c r="A61" s="4" t="s">
        <v>1409</v>
      </c>
      <c r="B61" s="5" t="s">
        <v>7</v>
      </c>
      <c r="C61" s="5" t="s">
        <v>7</v>
      </c>
    </row>
    <row r="62" spans="1:3" ht="30" x14ac:dyDescent="0.25">
      <c r="A62" s="3" t="s">
        <v>1410</v>
      </c>
      <c r="B62" s="7">
        <v>400619</v>
      </c>
      <c r="C62" s="7">
        <v>549384</v>
      </c>
    </row>
    <row r="63" spans="1:3" ht="30" x14ac:dyDescent="0.25">
      <c r="A63" s="3" t="s">
        <v>1411</v>
      </c>
      <c r="B63" s="7">
        <v>20711</v>
      </c>
      <c r="C63" s="7">
        <v>42313</v>
      </c>
    </row>
    <row r="64" spans="1:3" ht="30" x14ac:dyDescent="0.25">
      <c r="A64" s="3" t="s">
        <v>1412</v>
      </c>
      <c r="B64" s="7">
        <v>-2647</v>
      </c>
      <c r="C64" s="7">
        <v>-1195</v>
      </c>
    </row>
    <row r="65" spans="1:3" x14ac:dyDescent="0.25">
      <c r="A65" s="3" t="s">
        <v>1413</v>
      </c>
      <c r="B65" s="7">
        <v>418683</v>
      </c>
      <c r="C65" s="7">
        <v>590502</v>
      </c>
    </row>
    <row r="66" spans="1:3" ht="30" x14ac:dyDescent="0.25">
      <c r="A66" s="3" t="s">
        <v>1414</v>
      </c>
      <c r="B66" s="7">
        <v>61135</v>
      </c>
      <c r="C66" s="7">
        <v>89486</v>
      </c>
    </row>
    <row r="67" spans="1:3" ht="30" x14ac:dyDescent="0.25">
      <c r="A67" s="3" t="s">
        <v>1415</v>
      </c>
      <c r="B67" s="7">
        <v>2940</v>
      </c>
      <c r="C67" s="7">
        <v>5165</v>
      </c>
    </row>
    <row r="68" spans="1:3" ht="30" x14ac:dyDescent="0.25">
      <c r="A68" s="3" t="s">
        <v>1416</v>
      </c>
      <c r="B68" s="7">
        <v>-1068</v>
      </c>
      <c r="C68" s="5">
        <v>-266</v>
      </c>
    </row>
    <row r="69" spans="1:3" ht="30" x14ac:dyDescent="0.25">
      <c r="A69" s="3" t="s">
        <v>1417</v>
      </c>
      <c r="B69" s="7">
        <v>63007</v>
      </c>
      <c r="C69" s="7">
        <v>94385</v>
      </c>
    </row>
    <row r="70" spans="1:3" ht="30" x14ac:dyDescent="0.25">
      <c r="A70" s="3" t="s">
        <v>1431</v>
      </c>
      <c r="B70" s="5" t="s">
        <v>7</v>
      </c>
      <c r="C70" s="5" t="s">
        <v>7</v>
      </c>
    </row>
    <row r="71" spans="1:3" x14ac:dyDescent="0.25">
      <c r="A71" s="4" t="s">
        <v>1409</v>
      </c>
      <c r="B71" s="5" t="s">
        <v>7</v>
      </c>
      <c r="C71" s="5" t="s">
        <v>7</v>
      </c>
    </row>
    <row r="72" spans="1:3" ht="30" x14ac:dyDescent="0.25">
      <c r="A72" s="3" t="s">
        <v>1414</v>
      </c>
      <c r="B72" s="7">
        <v>18223</v>
      </c>
      <c r="C72" s="7">
        <v>20933</v>
      </c>
    </row>
    <row r="73" spans="1:3" ht="30" x14ac:dyDescent="0.25">
      <c r="A73" s="3" t="s">
        <v>1415</v>
      </c>
      <c r="B73" s="7">
        <v>11037</v>
      </c>
      <c r="C73" s="7">
        <v>3509</v>
      </c>
    </row>
    <row r="74" spans="1:3" ht="30" x14ac:dyDescent="0.25">
      <c r="A74" s="3" t="s">
        <v>1416</v>
      </c>
      <c r="B74" s="5">
        <v>0</v>
      </c>
      <c r="C74" s="5">
        <v>0</v>
      </c>
    </row>
    <row r="75" spans="1:3" ht="30" x14ac:dyDescent="0.25">
      <c r="A75" s="3" t="s">
        <v>1417</v>
      </c>
      <c r="B75" s="7">
        <v>29260</v>
      </c>
      <c r="C75" s="7">
        <v>24442</v>
      </c>
    </row>
    <row r="76" spans="1:3" ht="30" x14ac:dyDescent="0.25">
      <c r="A76" s="3" t="s">
        <v>1432</v>
      </c>
      <c r="B76" s="5" t="s">
        <v>7</v>
      </c>
      <c r="C76" s="5" t="s">
        <v>7</v>
      </c>
    </row>
    <row r="77" spans="1:3" x14ac:dyDescent="0.25">
      <c r="A77" s="4" t="s">
        <v>1409</v>
      </c>
      <c r="B77" s="5" t="s">
        <v>7</v>
      </c>
      <c r="C77" s="5" t="s">
        <v>7</v>
      </c>
    </row>
    <row r="78" spans="1:3" ht="30" x14ac:dyDescent="0.25">
      <c r="A78" s="3" t="s">
        <v>1410</v>
      </c>
      <c r="B78" s="7">
        <v>2366</v>
      </c>
      <c r="C78" s="7">
        <v>2500</v>
      </c>
    </row>
    <row r="79" spans="1:3" ht="30" x14ac:dyDescent="0.25">
      <c r="A79" s="3" t="s">
        <v>1411</v>
      </c>
      <c r="B79" s="5">
        <v>225</v>
      </c>
      <c r="C79" s="5">
        <v>321</v>
      </c>
    </row>
    <row r="80" spans="1:3" ht="30" x14ac:dyDescent="0.25">
      <c r="A80" s="3" t="s">
        <v>1412</v>
      </c>
      <c r="B80" s="5">
        <v>0</v>
      </c>
      <c r="C80" s="5">
        <v>0</v>
      </c>
    </row>
    <row r="81" spans="1:3" x14ac:dyDescent="0.25">
      <c r="A81" s="3" t="s">
        <v>1413</v>
      </c>
      <c r="B81" s="7">
        <v>2591</v>
      </c>
      <c r="C81" s="7">
        <v>2821</v>
      </c>
    </row>
    <row r="82" spans="1:3" ht="30" x14ac:dyDescent="0.25">
      <c r="A82" s="3" t="s">
        <v>1414</v>
      </c>
      <c r="B82" s="7">
        <v>13884</v>
      </c>
      <c r="C82" s="7">
        <v>17676</v>
      </c>
    </row>
    <row r="83" spans="1:3" ht="30" x14ac:dyDescent="0.25">
      <c r="A83" s="3" t="s">
        <v>1415</v>
      </c>
      <c r="B83" s="7">
        <v>1320</v>
      </c>
      <c r="C83" s="7">
        <v>1448</v>
      </c>
    </row>
    <row r="84" spans="1:3" ht="30" x14ac:dyDescent="0.25">
      <c r="A84" s="3" t="s">
        <v>1416</v>
      </c>
      <c r="B84" s="5">
        <v>-18</v>
      </c>
      <c r="C84" s="5">
        <v>-33</v>
      </c>
    </row>
    <row r="85" spans="1:3" ht="30" x14ac:dyDescent="0.25">
      <c r="A85" s="3" t="s">
        <v>1417</v>
      </c>
      <c r="B85" s="7">
        <v>15186</v>
      </c>
      <c r="C85" s="7">
        <v>19091</v>
      </c>
    </row>
    <row r="86" spans="1:3" x14ac:dyDescent="0.25">
      <c r="A86" s="3" t="s">
        <v>1433</v>
      </c>
      <c r="B86" s="5" t="s">
        <v>7</v>
      </c>
      <c r="C86" s="5" t="s">
        <v>7</v>
      </c>
    </row>
    <row r="87" spans="1:3" x14ac:dyDescent="0.25">
      <c r="A87" s="4" t="s">
        <v>1409</v>
      </c>
      <c r="B87" s="5" t="s">
        <v>7</v>
      </c>
      <c r="C87" s="5" t="s">
        <v>7</v>
      </c>
    </row>
    <row r="88" spans="1:3" ht="30" x14ac:dyDescent="0.25">
      <c r="A88" s="3" t="s">
        <v>1410</v>
      </c>
      <c r="B88" s="7">
        <v>10726</v>
      </c>
      <c r="C88" s="7">
        <v>38026</v>
      </c>
    </row>
    <row r="89" spans="1:3" ht="30" x14ac:dyDescent="0.25">
      <c r="A89" s="3" t="s">
        <v>1411</v>
      </c>
      <c r="B89" s="7">
        <v>1173</v>
      </c>
      <c r="C89" s="7">
        <v>3449</v>
      </c>
    </row>
    <row r="90" spans="1:3" ht="30" x14ac:dyDescent="0.25">
      <c r="A90" s="3" t="s">
        <v>1412</v>
      </c>
      <c r="B90" s="5">
        <v>0</v>
      </c>
      <c r="C90" s="5">
        <v>0</v>
      </c>
    </row>
    <row r="91" spans="1:3" x14ac:dyDescent="0.25">
      <c r="A91" s="3" t="s">
        <v>1413</v>
      </c>
      <c r="B91" s="7">
        <v>11899</v>
      </c>
      <c r="C91" s="7">
        <v>41475</v>
      </c>
    </row>
    <row r="92" spans="1:3" ht="30" x14ac:dyDescent="0.25">
      <c r="A92" s="3" t="s">
        <v>1414</v>
      </c>
      <c r="B92" s="7">
        <v>16850</v>
      </c>
      <c r="C92" s="7">
        <v>10059</v>
      </c>
    </row>
    <row r="93" spans="1:3" ht="30" x14ac:dyDescent="0.25">
      <c r="A93" s="3" t="s">
        <v>1415</v>
      </c>
      <c r="B93" s="5">
        <v>679</v>
      </c>
      <c r="C93" s="7">
        <v>1379</v>
      </c>
    </row>
    <row r="94" spans="1:3" ht="30" x14ac:dyDescent="0.25">
      <c r="A94" s="3" t="s">
        <v>1416</v>
      </c>
      <c r="B94" s="5">
        <v>-28</v>
      </c>
      <c r="C94" s="5">
        <v>0</v>
      </c>
    </row>
    <row r="95" spans="1:3" ht="30" x14ac:dyDescent="0.25">
      <c r="A95" s="3" t="s">
        <v>1417</v>
      </c>
      <c r="B95" s="7">
        <v>17501</v>
      </c>
      <c r="C95" s="7">
        <v>11438</v>
      </c>
    </row>
    <row r="96" spans="1:3" x14ac:dyDescent="0.25">
      <c r="A96" s="3" t="s">
        <v>136</v>
      </c>
      <c r="B96" s="5" t="s">
        <v>7</v>
      </c>
      <c r="C96" s="5" t="s">
        <v>7</v>
      </c>
    </row>
    <row r="97" spans="1:3" x14ac:dyDescent="0.25">
      <c r="A97" s="4" t="s">
        <v>1409</v>
      </c>
      <c r="B97" s="5" t="s">
        <v>7</v>
      </c>
      <c r="C97" s="5" t="s">
        <v>7</v>
      </c>
    </row>
    <row r="98" spans="1:3" ht="30" x14ac:dyDescent="0.25">
      <c r="A98" s="3" t="s">
        <v>1418</v>
      </c>
      <c r="B98" s="7">
        <v>717390</v>
      </c>
      <c r="C98" s="7">
        <v>660889</v>
      </c>
    </row>
    <row r="99" spans="1:3" ht="30" x14ac:dyDescent="0.25">
      <c r="A99" s="3" t="s">
        <v>1419</v>
      </c>
      <c r="B99" s="7">
        <v>653967</v>
      </c>
      <c r="C99" s="7">
        <v>383634</v>
      </c>
    </row>
    <row r="100" spans="1:3" ht="30" x14ac:dyDescent="0.25">
      <c r="A100" s="3" t="s">
        <v>1420</v>
      </c>
      <c r="B100" s="7">
        <v>-2362</v>
      </c>
      <c r="C100" s="7">
        <v>-6739</v>
      </c>
    </row>
    <row r="101" spans="1:3" ht="30" x14ac:dyDescent="0.25">
      <c r="A101" s="3" t="s">
        <v>1421</v>
      </c>
      <c r="B101" s="7">
        <v>1368995</v>
      </c>
      <c r="C101" s="7">
        <v>1037784</v>
      </c>
    </row>
    <row r="102" spans="1:3" x14ac:dyDescent="0.25">
      <c r="A102" s="3" t="s">
        <v>1434</v>
      </c>
      <c r="B102" s="5" t="s">
        <v>7</v>
      </c>
      <c r="C102" s="5" t="s">
        <v>7</v>
      </c>
    </row>
    <row r="103" spans="1:3" x14ac:dyDescent="0.25">
      <c r="A103" s="4" t="s">
        <v>1409</v>
      </c>
      <c r="B103" s="5" t="s">
        <v>7</v>
      </c>
      <c r="C103" s="5" t="s">
        <v>7</v>
      </c>
    </row>
    <row r="104" spans="1:3" ht="30" x14ac:dyDescent="0.25">
      <c r="A104" s="3" t="s">
        <v>1418</v>
      </c>
      <c r="B104" s="7">
        <v>23690</v>
      </c>
      <c r="C104" s="7">
        <v>27690</v>
      </c>
    </row>
    <row r="105" spans="1:3" ht="30" x14ac:dyDescent="0.25">
      <c r="A105" s="3" t="s">
        <v>1419</v>
      </c>
      <c r="B105" s="7">
        <v>18301</v>
      </c>
      <c r="C105" s="7">
        <v>9995</v>
      </c>
    </row>
    <row r="106" spans="1:3" ht="30" x14ac:dyDescent="0.25">
      <c r="A106" s="3" t="s">
        <v>1420</v>
      </c>
      <c r="B106" s="5">
        <v>-378</v>
      </c>
      <c r="C106" s="5">
        <v>-30</v>
      </c>
    </row>
    <row r="107" spans="1:3" ht="30" x14ac:dyDescent="0.25">
      <c r="A107" s="3" t="s">
        <v>1421</v>
      </c>
      <c r="B107" s="9">
        <v>41613</v>
      </c>
      <c r="C107" s="9">
        <v>376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5</v>
      </c>
      <c r="B1" s="10" t="s">
        <v>3</v>
      </c>
      <c r="C1" s="10" t="s">
        <v>34</v>
      </c>
    </row>
    <row r="2" spans="1:3" ht="30" x14ac:dyDescent="0.25">
      <c r="A2" s="1" t="s">
        <v>33</v>
      </c>
      <c r="B2" s="10"/>
      <c r="C2" s="10"/>
    </row>
    <row r="3" spans="1:3" ht="30" x14ac:dyDescent="0.25">
      <c r="A3" s="4" t="s">
        <v>1436</v>
      </c>
      <c r="B3" s="5" t="s">
        <v>7</v>
      </c>
      <c r="C3" s="5" t="s">
        <v>7</v>
      </c>
    </row>
    <row r="4" spans="1:3" ht="30" x14ac:dyDescent="0.25">
      <c r="A4" s="3" t="s">
        <v>1437</v>
      </c>
      <c r="B4" s="9">
        <v>471523</v>
      </c>
      <c r="C4" s="5" t="s">
        <v>7</v>
      </c>
    </row>
    <row r="5" spans="1:3" ht="45" x14ac:dyDescent="0.25">
      <c r="A5" s="3" t="s">
        <v>1438</v>
      </c>
      <c r="B5" s="7">
        <v>2444442</v>
      </c>
      <c r="C5" s="5" t="s">
        <v>7</v>
      </c>
    </row>
    <row r="6" spans="1:3" ht="45" x14ac:dyDescent="0.25">
      <c r="A6" s="3" t="s">
        <v>1439</v>
      </c>
      <c r="B6" s="7">
        <v>5049179</v>
      </c>
      <c r="C6" s="5" t="s">
        <v>7</v>
      </c>
    </row>
    <row r="7" spans="1:3" ht="30" x14ac:dyDescent="0.25">
      <c r="A7" s="3" t="s">
        <v>1440</v>
      </c>
      <c r="B7" s="7">
        <v>520353</v>
      </c>
      <c r="C7" s="5" t="s">
        <v>7</v>
      </c>
    </row>
    <row r="8" spans="1:3" ht="30" x14ac:dyDescent="0.25">
      <c r="A8" s="3" t="s">
        <v>1441</v>
      </c>
      <c r="B8" s="7">
        <v>5850</v>
      </c>
      <c r="C8" s="5" t="s">
        <v>7</v>
      </c>
    </row>
    <row r="9" spans="1:3" ht="30" x14ac:dyDescent="0.25">
      <c r="A9" s="3" t="s">
        <v>1442</v>
      </c>
      <c r="B9" s="7">
        <v>8491347</v>
      </c>
      <c r="C9" s="7">
        <v>9009282</v>
      </c>
    </row>
    <row r="10" spans="1:3" ht="30" x14ac:dyDescent="0.25">
      <c r="A10" s="3" t="s">
        <v>1443</v>
      </c>
      <c r="B10" s="7">
        <v>481977</v>
      </c>
      <c r="C10" s="5" t="s">
        <v>7</v>
      </c>
    </row>
    <row r="11" spans="1:3" ht="30" x14ac:dyDescent="0.25">
      <c r="A11" s="3" t="s">
        <v>1444</v>
      </c>
      <c r="B11" s="7">
        <v>2668395</v>
      </c>
      <c r="C11" s="5" t="s">
        <v>7</v>
      </c>
    </row>
    <row r="12" spans="1:3" ht="30" x14ac:dyDescent="0.25">
      <c r="A12" s="3" t="s">
        <v>1445</v>
      </c>
      <c r="B12" s="7">
        <v>5131790</v>
      </c>
      <c r="C12" s="5" t="s">
        <v>7</v>
      </c>
    </row>
    <row r="13" spans="1:3" ht="30" x14ac:dyDescent="0.25">
      <c r="A13" s="3" t="s">
        <v>1446</v>
      </c>
      <c r="B13" s="7">
        <v>535869</v>
      </c>
      <c r="C13" s="5" t="s">
        <v>7</v>
      </c>
    </row>
    <row r="14" spans="1:3" ht="30" x14ac:dyDescent="0.25">
      <c r="A14" s="3" t="s">
        <v>1447</v>
      </c>
      <c r="B14" s="7">
        <v>5037</v>
      </c>
      <c r="C14" s="5" t="s">
        <v>7</v>
      </c>
    </row>
    <row r="15" spans="1:3" x14ac:dyDescent="0.25">
      <c r="A15" s="3" t="s">
        <v>1413</v>
      </c>
      <c r="B15" s="7">
        <v>8823068</v>
      </c>
      <c r="C15" s="7">
        <v>9840751</v>
      </c>
    </row>
    <row r="16" spans="1:3" ht="30" x14ac:dyDescent="0.25">
      <c r="A16" s="3" t="s">
        <v>1448</v>
      </c>
      <c r="B16" s="7">
        <v>568739</v>
      </c>
      <c r="C16" s="5" t="s">
        <v>7</v>
      </c>
    </row>
    <row r="17" spans="1:3" ht="45" x14ac:dyDescent="0.25">
      <c r="A17" s="3" t="s">
        <v>1449</v>
      </c>
      <c r="B17" s="7">
        <v>1050376</v>
      </c>
      <c r="C17" s="5" t="s">
        <v>7</v>
      </c>
    </row>
    <row r="18" spans="1:3" ht="45" x14ac:dyDescent="0.25">
      <c r="A18" s="3" t="s">
        <v>1450</v>
      </c>
      <c r="B18" s="7">
        <v>2412979</v>
      </c>
      <c r="C18" s="5" t="s">
        <v>7</v>
      </c>
    </row>
    <row r="19" spans="1:3" ht="30" x14ac:dyDescent="0.25">
      <c r="A19" s="3" t="s">
        <v>1451</v>
      </c>
      <c r="B19" s="7">
        <v>419297</v>
      </c>
      <c r="C19" s="5" t="s">
        <v>7</v>
      </c>
    </row>
    <row r="20" spans="1:3" ht="30" x14ac:dyDescent="0.25">
      <c r="A20" s="3" t="s">
        <v>1452</v>
      </c>
      <c r="B20" s="7">
        <v>5000</v>
      </c>
      <c r="C20" s="5" t="s">
        <v>7</v>
      </c>
    </row>
    <row r="21" spans="1:3" ht="30" x14ac:dyDescent="0.25">
      <c r="A21" s="3" t="s">
        <v>1453</v>
      </c>
      <c r="B21" s="7">
        <v>4456391</v>
      </c>
      <c r="C21" s="7">
        <v>4316467</v>
      </c>
    </row>
    <row r="22" spans="1:3" ht="30" x14ac:dyDescent="0.25">
      <c r="A22" s="3" t="s">
        <v>1454</v>
      </c>
      <c r="B22" s="7">
        <v>581613</v>
      </c>
      <c r="C22" s="5" t="s">
        <v>7</v>
      </c>
    </row>
    <row r="23" spans="1:3" ht="30" x14ac:dyDescent="0.25">
      <c r="A23" s="3" t="s">
        <v>1455</v>
      </c>
      <c r="B23" s="7">
        <v>1154694</v>
      </c>
      <c r="C23" s="5" t="s">
        <v>7</v>
      </c>
    </row>
    <row r="24" spans="1:3" ht="30" x14ac:dyDescent="0.25">
      <c r="A24" s="3" t="s">
        <v>1456</v>
      </c>
      <c r="B24" s="7">
        <v>2436626</v>
      </c>
      <c r="C24" s="5" t="s">
        <v>7</v>
      </c>
    </row>
    <row r="25" spans="1:3" ht="30" x14ac:dyDescent="0.25">
      <c r="A25" s="3" t="s">
        <v>1457</v>
      </c>
      <c r="B25" s="7">
        <v>421759</v>
      </c>
      <c r="C25" s="5" t="s">
        <v>7</v>
      </c>
    </row>
    <row r="26" spans="1:3" ht="30" x14ac:dyDescent="0.25">
      <c r="A26" s="3" t="s">
        <v>1458</v>
      </c>
      <c r="B26" s="7">
        <v>4981</v>
      </c>
      <c r="C26" s="5" t="s">
        <v>7</v>
      </c>
    </row>
    <row r="27" spans="1:3" ht="30" x14ac:dyDescent="0.25">
      <c r="A27" s="3" t="s">
        <v>1417</v>
      </c>
      <c r="B27" s="9">
        <v>4599673</v>
      </c>
      <c r="C27" s="9">
        <v>466557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10" t="s">
        <v>2</v>
      </c>
      <c r="C1" s="10"/>
      <c r="D1" s="10"/>
    </row>
    <row r="2" spans="1:4" ht="30" x14ac:dyDescent="0.25">
      <c r="A2" s="1" t="s">
        <v>33</v>
      </c>
      <c r="B2" s="1" t="s">
        <v>3</v>
      </c>
      <c r="C2" s="1" t="s">
        <v>34</v>
      </c>
      <c r="D2" s="1" t="s">
        <v>93</v>
      </c>
    </row>
    <row r="3" spans="1:4" ht="30" x14ac:dyDescent="0.25">
      <c r="A3" s="4" t="s">
        <v>1460</v>
      </c>
      <c r="B3" s="5" t="s">
        <v>7</v>
      </c>
      <c r="C3" s="5" t="s">
        <v>7</v>
      </c>
      <c r="D3" s="5" t="s">
        <v>7</v>
      </c>
    </row>
    <row r="4" spans="1:4" ht="30" x14ac:dyDescent="0.25">
      <c r="A4" s="3" t="s">
        <v>337</v>
      </c>
      <c r="B4" s="9">
        <v>228159</v>
      </c>
      <c r="C4" s="9">
        <v>221686</v>
      </c>
      <c r="D4" s="9">
        <v>228712</v>
      </c>
    </row>
    <row r="5" spans="1:4" x14ac:dyDescent="0.25">
      <c r="A5" s="3" t="s">
        <v>338</v>
      </c>
      <c r="B5" s="7">
        <v>43263</v>
      </c>
      <c r="C5" s="7">
        <v>52998</v>
      </c>
      <c r="D5" s="7">
        <v>70339</v>
      </c>
    </row>
    <row r="6" spans="1:4" x14ac:dyDescent="0.25">
      <c r="A6" s="3" t="s">
        <v>339</v>
      </c>
      <c r="B6" s="9">
        <v>-3413</v>
      </c>
      <c r="C6" s="9">
        <v>-2009</v>
      </c>
      <c r="D6" s="9">
        <v>-160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461</v>
      </c>
      <c r="B1" s="10" t="s">
        <v>2</v>
      </c>
      <c r="C1" s="10"/>
    </row>
    <row r="2" spans="1:3" x14ac:dyDescent="0.25">
      <c r="A2" s="10"/>
      <c r="B2" s="1" t="s">
        <v>3</v>
      </c>
      <c r="C2" s="1" t="s">
        <v>34</v>
      </c>
    </row>
    <row r="3" spans="1:3" ht="30" x14ac:dyDescent="0.25">
      <c r="A3" s="4" t="s">
        <v>1462</v>
      </c>
      <c r="B3" s="5" t="s">
        <v>7</v>
      </c>
      <c r="C3" s="5" t="s">
        <v>7</v>
      </c>
    </row>
    <row r="4" spans="1:3" ht="30" x14ac:dyDescent="0.25">
      <c r="A4" s="3" t="s">
        <v>1463</v>
      </c>
      <c r="B4" s="9">
        <v>13492000</v>
      </c>
      <c r="C4" s="9">
        <v>62500000</v>
      </c>
    </row>
    <row r="5" spans="1:3" ht="30" x14ac:dyDescent="0.25">
      <c r="A5" s="3" t="s">
        <v>1464</v>
      </c>
      <c r="B5" s="7">
        <v>-236000</v>
      </c>
      <c r="C5" s="5" t="s">
        <v>7</v>
      </c>
    </row>
    <row r="6" spans="1:3" x14ac:dyDescent="0.25">
      <c r="A6" s="3" t="s">
        <v>1465</v>
      </c>
      <c r="B6" s="5" t="s">
        <v>7</v>
      </c>
      <c r="C6" s="7">
        <v>11358000</v>
      </c>
    </row>
    <row r="7" spans="1:3" x14ac:dyDescent="0.25">
      <c r="A7" s="3" t="s">
        <v>1466</v>
      </c>
      <c r="B7" s="7">
        <v>50471000</v>
      </c>
      <c r="C7" s="7">
        <v>50027000</v>
      </c>
    </row>
    <row r="8" spans="1:3" x14ac:dyDescent="0.25">
      <c r="A8" s="3" t="s">
        <v>1467</v>
      </c>
      <c r="B8" s="9">
        <v>68125000</v>
      </c>
      <c r="C8" s="9">
        <v>7317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8</v>
      </c>
      <c r="B1" s="10" t="s">
        <v>2</v>
      </c>
      <c r="C1" s="10"/>
      <c r="D1" s="10"/>
    </row>
    <row r="2" spans="1:4" ht="30" x14ac:dyDescent="0.25">
      <c r="A2" s="1" t="s">
        <v>33</v>
      </c>
      <c r="B2" s="1" t="s">
        <v>3</v>
      </c>
      <c r="C2" s="1" t="s">
        <v>34</v>
      </c>
      <c r="D2" s="1" t="s">
        <v>93</v>
      </c>
    </row>
    <row r="3" spans="1:4" ht="30" x14ac:dyDescent="0.25">
      <c r="A3" s="4" t="s">
        <v>1469</v>
      </c>
      <c r="B3" s="5" t="s">
        <v>7</v>
      </c>
      <c r="C3" s="5" t="s">
        <v>7</v>
      </c>
      <c r="D3" s="5" t="s">
        <v>7</v>
      </c>
    </row>
    <row r="4" spans="1:4" ht="30" x14ac:dyDescent="0.25">
      <c r="A4" s="3" t="s">
        <v>350</v>
      </c>
      <c r="B4" s="9">
        <v>76841</v>
      </c>
      <c r="C4" s="9">
        <v>194571</v>
      </c>
      <c r="D4" s="9">
        <v>-18988</v>
      </c>
    </row>
    <row r="5" spans="1:4" x14ac:dyDescent="0.25">
      <c r="A5" s="4" t="s">
        <v>352</v>
      </c>
      <c r="B5" s="5" t="s">
        <v>7</v>
      </c>
      <c r="C5" s="5" t="s">
        <v>7</v>
      </c>
      <c r="D5" s="5" t="s">
        <v>7</v>
      </c>
    </row>
    <row r="6" spans="1:4" x14ac:dyDescent="0.25">
      <c r="A6" s="3" t="s">
        <v>51</v>
      </c>
      <c r="B6" s="7">
        <v>59893</v>
      </c>
      <c r="C6" s="7">
        <v>-40103</v>
      </c>
      <c r="D6" s="7">
        <v>-4075</v>
      </c>
    </row>
    <row r="7" spans="1:4" x14ac:dyDescent="0.25">
      <c r="A7" s="3" t="s">
        <v>1470</v>
      </c>
      <c r="B7" s="7">
        <v>-2300</v>
      </c>
      <c r="C7" s="7">
        <v>-6772</v>
      </c>
      <c r="D7" s="7">
        <v>-1772</v>
      </c>
    </row>
    <row r="8" spans="1:4" ht="30" x14ac:dyDescent="0.25">
      <c r="A8" s="3" t="s">
        <v>359</v>
      </c>
      <c r="B8" s="7">
        <v>-47339</v>
      </c>
      <c r="C8" s="7">
        <v>-51691</v>
      </c>
      <c r="D8" s="7">
        <v>8579</v>
      </c>
    </row>
    <row r="9" spans="1:4" ht="30" x14ac:dyDescent="0.25">
      <c r="A9" s="3" t="s">
        <v>362</v>
      </c>
      <c r="B9" s="7">
        <v>87095</v>
      </c>
      <c r="C9" s="7">
        <v>96005</v>
      </c>
      <c r="D9" s="7">
        <v>-16256</v>
      </c>
    </row>
    <row r="10" spans="1:4" x14ac:dyDescent="0.25">
      <c r="A10" s="3" t="s">
        <v>1471</v>
      </c>
      <c r="B10" s="5" t="s">
        <v>7</v>
      </c>
      <c r="C10" s="5" t="s">
        <v>7</v>
      </c>
      <c r="D10" s="5" t="s">
        <v>7</v>
      </c>
    </row>
    <row r="11" spans="1:4" ht="30" x14ac:dyDescent="0.25">
      <c r="A11" s="4" t="s">
        <v>1469</v>
      </c>
      <c r="B11" s="5" t="s">
        <v>7</v>
      </c>
      <c r="C11" s="5" t="s">
        <v>7</v>
      </c>
      <c r="D11" s="5" t="s">
        <v>7</v>
      </c>
    </row>
    <row r="12" spans="1:4" ht="30" x14ac:dyDescent="0.25">
      <c r="A12" s="3" t="s">
        <v>350</v>
      </c>
      <c r="B12" s="7">
        <v>-205827</v>
      </c>
      <c r="C12" s="7">
        <v>103112</v>
      </c>
      <c r="D12" s="7">
        <v>47701</v>
      </c>
    </row>
    <row r="13" spans="1:4" x14ac:dyDescent="0.25">
      <c r="A13" s="3" t="s">
        <v>1472</v>
      </c>
      <c r="B13" s="5" t="s">
        <v>7</v>
      </c>
      <c r="C13" s="5" t="s">
        <v>7</v>
      </c>
      <c r="D13" s="5" t="s">
        <v>7</v>
      </c>
    </row>
    <row r="14" spans="1:4" ht="30" x14ac:dyDescent="0.25">
      <c r="A14" s="4" t="s">
        <v>1469</v>
      </c>
      <c r="B14" s="5" t="s">
        <v>7</v>
      </c>
      <c r="C14" s="5" t="s">
        <v>7</v>
      </c>
      <c r="D14" s="5" t="s">
        <v>7</v>
      </c>
    </row>
    <row r="15" spans="1:4" ht="30" x14ac:dyDescent="0.25">
      <c r="A15" s="3" t="s">
        <v>350</v>
      </c>
      <c r="B15" s="9">
        <v>282668</v>
      </c>
      <c r="C15" s="9">
        <v>91459</v>
      </c>
      <c r="D15" s="9">
        <v>-6668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3</v>
      </c>
      <c r="B1" s="10" t="s">
        <v>3</v>
      </c>
      <c r="C1" s="10" t="s">
        <v>34</v>
      </c>
    </row>
    <row r="2" spans="1:3" ht="30" x14ac:dyDescent="0.25">
      <c r="A2" s="1" t="s">
        <v>33</v>
      </c>
      <c r="B2" s="10"/>
      <c r="C2" s="10"/>
    </row>
    <row r="3" spans="1:3" x14ac:dyDescent="0.25">
      <c r="A3" s="4" t="s">
        <v>1409</v>
      </c>
      <c r="B3" s="5" t="s">
        <v>7</v>
      </c>
      <c r="C3" s="5" t="s">
        <v>7</v>
      </c>
    </row>
    <row r="4" spans="1:3" ht="30" x14ac:dyDescent="0.25">
      <c r="A4" s="3" t="s">
        <v>1474</v>
      </c>
      <c r="B4" s="9">
        <v>-106555</v>
      </c>
      <c r="C4" s="9">
        <v>-4547</v>
      </c>
    </row>
    <row r="5" spans="1:3" ht="30" x14ac:dyDescent="0.25">
      <c r="A5" s="3" t="s">
        <v>1475</v>
      </c>
      <c r="B5" s="7">
        <v>1970903</v>
      </c>
      <c r="C5" s="7">
        <v>334172</v>
      </c>
    </row>
    <row r="6" spans="1:3" ht="30" x14ac:dyDescent="0.25">
      <c r="A6" s="3" t="s">
        <v>1476</v>
      </c>
      <c r="B6" s="7">
        <v>-13521</v>
      </c>
      <c r="C6" s="7">
        <v>-3437</v>
      </c>
    </row>
    <row r="7" spans="1:3" ht="30" x14ac:dyDescent="0.25">
      <c r="A7" s="3" t="s">
        <v>1477</v>
      </c>
      <c r="B7" s="7">
        <v>123117</v>
      </c>
      <c r="C7" s="7">
        <v>64378</v>
      </c>
    </row>
    <row r="8" spans="1:3" ht="30" x14ac:dyDescent="0.25">
      <c r="A8" s="3" t="s">
        <v>1478</v>
      </c>
      <c r="B8" s="7">
        <v>-120076</v>
      </c>
      <c r="C8" s="7">
        <v>-7984</v>
      </c>
    </row>
    <row r="9" spans="1:3" ht="30" x14ac:dyDescent="0.25">
      <c r="A9" s="3" t="s">
        <v>1479</v>
      </c>
      <c r="B9" s="7">
        <v>2094020</v>
      </c>
      <c r="C9" s="7">
        <v>398550</v>
      </c>
    </row>
    <row r="10" spans="1:3" ht="30" x14ac:dyDescent="0.25">
      <c r="A10" s="3" t="s">
        <v>1480</v>
      </c>
      <c r="B10" s="7">
        <v>-172773</v>
      </c>
      <c r="C10" s="7">
        <v>-13540</v>
      </c>
    </row>
    <row r="11" spans="1:3" ht="30" x14ac:dyDescent="0.25">
      <c r="A11" s="3" t="s">
        <v>1481</v>
      </c>
      <c r="B11" s="7">
        <v>3286566</v>
      </c>
      <c r="C11" s="7">
        <v>649043</v>
      </c>
    </row>
    <row r="12" spans="1:3" ht="30" x14ac:dyDescent="0.25">
      <c r="A12" s="3" t="s">
        <v>1482</v>
      </c>
      <c r="B12" s="7">
        <v>-18946</v>
      </c>
      <c r="C12" s="7">
        <v>-15805</v>
      </c>
    </row>
    <row r="13" spans="1:3" ht="30" x14ac:dyDescent="0.25">
      <c r="A13" s="3" t="s">
        <v>1483</v>
      </c>
      <c r="B13" s="7">
        <v>220485</v>
      </c>
      <c r="C13" s="7">
        <v>143505</v>
      </c>
    </row>
    <row r="14" spans="1:3" ht="30" x14ac:dyDescent="0.25">
      <c r="A14" s="3" t="s">
        <v>1484</v>
      </c>
      <c r="B14" s="7">
        <v>-191719</v>
      </c>
      <c r="C14" s="7">
        <v>-29345</v>
      </c>
    </row>
    <row r="15" spans="1:3" ht="30" x14ac:dyDescent="0.25">
      <c r="A15" s="3" t="s">
        <v>1485</v>
      </c>
      <c r="B15" s="7">
        <v>3507051</v>
      </c>
      <c r="C15" s="7">
        <v>792548</v>
      </c>
    </row>
    <row r="16" spans="1:3" ht="30" x14ac:dyDescent="0.25">
      <c r="A16" s="3" t="s">
        <v>1426</v>
      </c>
      <c r="B16" s="5" t="s">
        <v>7</v>
      </c>
      <c r="C16" s="5" t="s">
        <v>7</v>
      </c>
    </row>
    <row r="17" spans="1:3" x14ac:dyDescent="0.25">
      <c r="A17" s="4" t="s">
        <v>1409</v>
      </c>
      <c r="B17" s="5" t="s">
        <v>7</v>
      </c>
      <c r="C17" s="5" t="s">
        <v>7</v>
      </c>
    </row>
    <row r="18" spans="1:3" ht="30" x14ac:dyDescent="0.25">
      <c r="A18" s="3" t="s">
        <v>1478</v>
      </c>
      <c r="B18" s="5">
        <v>0</v>
      </c>
      <c r="C18" s="5">
        <v>0</v>
      </c>
    </row>
    <row r="19" spans="1:3" ht="30" x14ac:dyDescent="0.25">
      <c r="A19" s="3" t="s">
        <v>1486</v>
      </c>
      <c r="B19" s="5">
        <v>0</v>
      </c>
      <c r="C19" s="5" t="s">
        <v>7</v>
      </c>
    </row>
    <row r="20" spans="1:3" ht="30" x14ac:dyDescent="0.25">
      <c r="A20" s="3" t="s">
        <v>1487</v>
      </c>
      <c r="B20" s="5">
        <v>725</v>
      </c>
      <c r="C20" s="5" t="s">
        <v>7</v>
      </c>
    </row>
    <row r="21" spans="1:3" ht="30" x14ac:dyDescent="0.25">
      <c r="A21" s="3" t="s">
        <v>1488</v>
      </c>
      <c r="B21" s="5">
        <v>0</v>
      </c>
      <c r="C21" s="5" t="s">
        <v>7</v>
      </c>
    </row>
    <row r="22" spans="1:3" ht="30" x14ac:dyDescent="0.25">
      <c r="A22" s="3" t="s">
        <v>1489</v>
      </c>
      <c r="B22" s="5">
        <v>0</v>
      </c>
      <c r="C22" s="5" t="s">
        <v>7</v>
      </c>
    </row>
    <row r="23" spans="1:3" ht="30" x14ac:dyDescent="0.25">
      <c r="A23" s="3" t="s">
        <v>1490</v>
      </c>
      <c r="B23" s="5">
        <v>0</v>
      </c>
      <c r="C23" s="5" t="s">
        <v>7</v>
      </c>
    </row>
    <row r="24" spans="1:3" ht="30" x14ac:dyDescent="0.25">
      <c r="A24" s="3" t="s">
        <v>1491</v>
      </c>
      <c r="B24" s="5">
        <v>725</v>
      </c>
      <c r="C24" s="5" t="s">
        <v>7</v>
      </c>
    </row>
    <row r="25" spans="1:3" ht="30" x14ac:dyDescent="0.25">
      <c r="A25" s="3" t="s">
        <v>1427</v>
      </c>
      <c r="B25" s="5" t="s">
        <v>7</v>
      </c>
      <c r="C25" s="5" t="s">
        <v>7</v>
      </c>
    </row>
    <row r="26" spans="1:3" x14ac:dyDescent="0.25">
      <c r="A26" s="4" t="s">
        <v>1409</v>
      </c>
      <c r="B26" s="5" t="s">
        <v>7</v>
      </c>
      <c r="C26" s="5" t="s">
        <v>7</v>
      </c>
    </row>
    <row r="27" spans="1:3" ht="30" x14ac:dyDescent="0.25">
      <c r="A27" s="3" t="s">
        <v>1474</v>
      </c>
      <c r="B27" s="5">
        <v>-529</v>
      </c>
      <c r="C27" s="5">
        <v>-6</v>
      </c>
    </row>
    <row r="28" spans="1:3" ht="30" x14ac:dyDescent="0.25">
      <c r="A28" s="3" t="s">
        <v>1475</v>
      </c>
      <c r="B28" s="7">
        <v>22430</v>
      </c>
      <c r="C28" s="5">
        <v>914</v>
      </c>
    </row>
    <row r="29" spans="1:3" ht="30" x14ac:dyDescent="0.25">
      <c r="A29" s="3" t="s">
        <v>1476</v>
      </c>
      <c r="B29" s="5">
        <v>0</v>
      </c>
      <c r="C29" s="5">
        <v>-1</v>
      </c>
    </row>
    <row r="30" spans="1:3" ht="30" x14ac:dyDescent="0.25">
      <c r="A30" s="3" t="s">
        <v>1477</v>
      </c>
      <c r="B30" s="5">
        <v>0</v>
      </c>
      <c r="C30" s="5">
        <v>80</v>
      </c>
    </row>
    <row r="31" spans="1:3" ht="30" x14ac:dyDescent="0.25">
      <c r="A31" s="3" t="s">
        <v>1478</v>
      </c>
      <c r="B31" s="5">
        <v>-529</v>
      </c>
      <c r="C31" s="5">
        <v>-7</v>
      </c>
    </row>
    <row r="32" spans="1:3" ht="30" x14ac:dyDescent="0.25">
      <c r="A32" s="3" t="s">
        <v>1479</v>
      </c>
      <c r="B32" s="7">
        <v>22430</v>
      </c>
      <c r="C32" s="5">
        <v>994</v>
      </c>
    </row>
    <row r="33" spans="1:3" ht="30" x14ac:dyDescent="0.25">
      <c r="A33" s="3" t="s">
        <v>1486</v>
      </c>
      <c r="B33" s="7">
        <v>-13271</v>
      </c>
      <c r="C33" s="5">
        <v>-105</v>
      </c>
    </row>
    <row r="34" spans="1:3" ht="30" x14ac:dyDescent="0.25">
      <c r="A34" s="3" t="s">
        <v>1487</v>
      </c>
      <c r="B34" s="7">
        <v>168093</v>
      </c>
      <c r="C34" s="7">
        <v>6523</v>
      </c>
    </row>
    <row r="35" spans="1:3" ht="30" x14ac:dyDescent="0.25">
      <c r="A35" s="3" t="s">
        <v>1488</v>
      </c>
      <c r="B35" s="5">
        <v>-485</v>
      </c>
      <c r="C35" s="5">
        <v>0</v>
      </c>
    </row>
    <row r="36" spans="1:3" ht="30" x14ac:dyDescent="0.25">
      <c r="A36" s="3" t="s">
        <v>1489</v>
      </c>
      <c r="B36" s="7">
        <v>2905</v>
      </c>
      <c r="C36" s="5">
        <v>0</v>
      </c>
    </row>
    <row r="37" spans="1:3" ht="30" x14ac:dyDescent="0.25">
      <c r="A37" s="3" t="s">
        <v>1490</v>
      </c>
      <c r="B37" s="7">
        <v>-13756</v>
      </c>
      <c r="C37" s="5">
        <v>-105</v>
      </c>
    </row>
    <row r="38" spans="1:3" ht="30" x14ac:dyDescent="0.25">
      <c r="A38" s="3" t="s">
        <v>1491</v>
      </c>
      <c r="B38" s="7">
        <v>170998</v>
      </c>
      <c r="C38" s="7">
        <v>6523</v>
      </c>
    </row>
    <row r="39" spans="1:3" x14ac:dyDescent="0.25">
      <c r="A39" s="3" t="s">
        <v>1429</v>
      </c>
      <c r="B39" s="5" t="s">
        <v>7</v>
      </c>
      <c r="C39" s="5" t="s">
        <v>7</v>
      </c>
    </row>
    <row r="40" spans="1:3" x14ac:dyDescent="0.25">
      <c r="A40" s="4" t="s">
        <v>1409</v>
      </c>
      <c r="B40" s="5" t="s">
        <v>7</v>
      </c>
      <c r="C40" s="5" t="s">
        <v>7</v>
      </c>
    </row>
    <row r="41" spans="1:3" ht="30" x14ac:dyDescent="0.25">
      <c r="A41" s="3" t="s">
        <v>1474</v>
      </c>
      <c r="B41" s="7">
        <v>-104308</v>
      </c>
      <c r="C41" s="7">
        <v>-4394</v>
      </c>
    </row>
    <row r="42" spans="1:3" ht="30" x14ac:dyDescent="0.25">
      <c r="A42" s="3" t="s">
        <v>1475</v>
      </c>
      <c r="B42" s="7">
        <v>1916758</v>
      </c>
      <c r="C42" s="7">
        <v>319434</v>
      </c>
    </row>
    <row r="43" spans="1:3" ht="30" x14ac:dyDescent="0.25">
      <c r="A43" s="3" t="s">
        <v>1476</v>
      </c>
      <c r="B43" s="7">
        <v>-12592</v>
      </c>
      <c r="C43" s="7">
        <v>-2388</v>
      </c>
    </row>
    <row r="44" spans="1:3" ht="30" x14ac:dyDescent="0.25">
      <c r="A44" s="3" t="s">
        <v>1477</v>
      </c>
      <c r="B44" s="7">
        <v>109603</v>
      </c>
      <c r="C44" s="7">
        <v>39632</v>
      </c>
    </row>
    <row r="45" spans="1:3" ht="30" x14ac:dyDescent="0.25">
      <c r="A45" s="3" t="s">
        <v>1478</v>
      </c>
      <c r="B45" s="7">
        <v>-116900</v>
      </c>
      <c r="C45" s="7">
        <v>-6782</v>
      </c>
    </row>
    <row r="46" spans="1:3" ht="30" x14ac:dyDescent="0.25">
      <c r="A46" s="3" t="s">
        <v>1479</v>
      </c>
      <c r="B46" s="7">
        <v>2026361</v>
      </c>
      <c r="C46" s="7">
        <v>359066</v>
      </c>
    </row>
    <row r="47" spans="1:3" ht="30" x14ac:dyDescent="0.25">
      <c r="A47" s="3" t="s">
        <v>1486</v>
      </c>
      <c r="B47" s="7">
        <v>-49198</v>
      </c>
      <c r="C47" s="7">
        <v>-2077</v>
      </c>
    </row>
    <row r="48" spans="1:3" ht="30" x14ac:dyDescent="0.25">
      <c r="A48" s="3" t="s">
        <v>1487</v>
      </c>
      <c r="B48" s="7">
        <v>1083677</v>
      </c>
      <c r="C48" s="7">
        <v>242261</v>
      </c>
    </row>
    <row r="49" spans="1:3" ht="30" x14ac:dyDescent="0.25">
      <c r="A49" s="3" t="s">
        <v>1488</v>
      </c>
      <c r="B49" s="7">
        <v>-4835</v>
      </c>
      <c r="C49" s="7">
        <v>-12111</v>
      </c>
    </row>
    <row r="50" spans="1:3" ht="30" x14ac:dyDescent="0.25">
      <c r="A50" s="3" t="s">
        <v>1489</v>
      </c>
      <c r="B50" s="7">
        <v>92004</v>
      </c>
      <c r="C50" s="7">
        <v>70187</v>
      </c>
    </row>
    <row r="51" spans="1:3" ht="30" x14ac:dyDescent="0.25">
      <c r="A51" s="3" t="s">
        <v>1490</v>
      </c>
      <c r="B51" s="7">
        <v>-54033</v>
      </c>
      <c r="C51" s="7">
        <v>-14188</v>
      </c>
    </row>
    <row r="52" spans="1:3" ht="30" x14ac:dyDescent="0.25">
      <c r="A52" s="3" t="s">
        <v>1491</v>
      </c>
      <c r="B52" s="7">
        <v>1175681</v>
      </c>
      <c r="C52" s="7">
        <v>312448</v>
      </c>
    </row>
    <row r="53" spans="1:3" ht="30" x14ac:dyDescent="0.25">
      <c r="A53" s="3" t="s">
        <v>1430</v>
      </c>
      <c r="B53" s="5" t="s">
        <v>7</v>
      </c>
      <c r="C53" s="5" t="s">
        <v>7</v>
      </c>
    </row>
    <row r="54" spans="1:3" x14ac:dyDescent="0.25">
      <c r="A54" s="4" t="s">
        <v>1409</v>
      </c>
      <c r="B54" s="5" t="s">
        <v>7</v>
      </c>
      <c r="C54" s="5" t="s">
        <v>7</v>
      </c>
    </row>
    <row r="55" spans="1:3" ht="30" x14ac:dyDescent="0.25">
      <c r="A55" s="3" t="s">
        <v>1474</v>
      </c>
      <c r="B55" s="7">
        <v>-1718</v>
      </c>
      <c r="C55" s="5">
        <v>-147</v>
      </c>
    </row>
    <row r="56" spans="1:3" ht="30" x14ac:dyDescent="0.25">
      <c r="A56" s="3" t="s">
        <v>1475</v>
      </c>
      <c r="B56" s="7">
        <v>31715</v>
      </c>
      <c r="C56" s="7">
        <v>13824</v>
      </c>
    </row>
    <row r="57" spans="1:3" ht="30" x14ac:dyDescent="0.25">
      <c r="A57" s="3" t="s">
        <v>1476</v>
      </c>
      <c r="B57" s="5">
        <v>-929</v>
      </c>
      <c r="C57" s="7">
        <v>-1048</v>
      </c>
    </row>
    <row r="58" spans="1:3" ht="30" x14ac:dyDescent="0.25">
      <c r="A58" s="3" t="s">
        <v>1477</v>
      </c>
      <c r="B58" s="7">
        <v>13514</v>
      </c>
      <c r="C58" s="7">
        <v>24666</v>
      </c>
    </row>
    <row r="59" spans="1:3" ht="30" x14ac:dyDescent="0.25">
      <c r="A59" s="3" t="s">
        <v>1478</v>
      </c>
      <c r="B59" s="7">
        <v>-2647</v>
      </c>
      <c r="C59" s="7">
        <v>-1195</v>
      </c>
    </row>
    <row r="60" spans="1:3" ht="30" x14ac:dyDescent="0.25">
      <c r="A60" s="3" t="s">
        <v>1479</v>
      </c>
      <c r="B60" s="7">
        <v>45229</v>
      </c>
      <c r="C60" s="7">
        <v>38490</v>
      </c>
    </row>
    <row r="61" spans="1:3" ht="30" x14ac:dyDescent="0.25">
      <c r="A61" s="3" t="s">
        <v>1486</v>
      </c>
      <c r="B61" s="5">
        <v>-978</v>
      </c>
      <c r="C61" s="5">
        <v>-34</v>
      </c>
    </row>
    <row r="62" spans="1:3" ht="30" x14ac:dyDescent="0.25">
      <c r="A62" s="3" t="s">
        <v>1487</v>
      </c>
      <c r="B62" s="7">
        <v>16835</v>
      </c>
      <c r="C62" s="7">
        <v>1527</v>
      </c>
    </row>
    <row r="63" spans="1:3" ht="30" x14ac:dyDescent="0.25">
      <c r="A63" s="3" t="s">
        <v>1488</v>
      </c>
      <c r="B63" s="5">
        <v>-90</v>
      </c>
      <c r="C63" s="5">
        <v>-232</v>
      </c>
    </row>
    <row r="64" spans="1:3" ht="30" x14ac:dyDescent="0.25">
      <c r="A64" s="3" t="s">
        <v>1489</v>
      </c>
      <c r="B64" s="7">
        <v>1872</v>
      </c>
      <c r="C64" s="7">
        <v>8029</v>
      </c>
    </row>
    <row r="65" spans="1:3" ht="30" x14ac:dyDescent="0.25">
      <c r="A65" s="3" t="s">
        <v>1490</v>
      </c>
      <c r="B65" s="7">
        <v>-1068</v>
      </c>
      <c r="C65" s="5">
        <v>-266</v>
      </c>
    </row>
    <row r="66" spans="1:3" ht="30" x14ac:dyDescent="0.25">
      <c r="A66" s="3" t="s">
        <v>1491</v>
      </c>
      <c r="B66" s="7">
        <v>18707</v>
      </c>
      <c r="C66" s="7">
        <v>9556</v>
      </c>
    </row>
    <row r="67" spans="1:3" ht="30" x14ac:dyDescent="0.25">
      <c r="A67" s="3" t="s">
        <v>1432</v>
      </c>
      <c r="B67" s="5" t="s">
        <v>7</v>
      </c>
      <c r="C67" s="5" t="s">
        <v>7</v>
      </c>
    </row>
    <row r="68" spans="1:3" x14ac:dyDescent="0.25">
      <c r="A68" s="4" t="s">
        <v>1409</v>
      </c>
      <c r="B68" s="5" t="s">
        <v>7</v>
      </c>
      <c r="C68" s="5" t="s">
        <v>7</v>
      </c>
    </row>
    <row r="69" spans="1:3" ht="30" x14ac:dyDescent="0.25">
      <c r="A69" s="3" t="s">
        <v>1478</v>
      </c>
      <c r="B69" s="5">
        <v>0</v>
      </c>
      <c r="C69" s="5">
        <v>0</v>
      </c>
    </row>
    <row r="70" spans="1:3" ht="30" x14ac:dyDescent="0.25">
      <c r="A70" s="3" t="s">
        <v>1486</v>
      </c>
      <c r="B70" s="5">
        <v>-3</v>
      </c>
      <c r="C70" s="5">
        <v>-8</v>
      </c>
    </row>
    <row r="71" spans="1:3" ht="30" x14ac:dyDescent="0.25">
      <c r="A71" s="3" t="s">
        <v>1487</v>
      </c>
      <c r="B71" s="5">
        <v>205</v>
      </c>
      <c r="C71" s="5">
        <v>527</v>
      </c>
    </row>
    <row r="72" spans="1:3" ht="30" x14ac:dyDescent="0.25">
      <c r="A72" s="3" t="s">
        <v>1488</v>
      </c>
      <c r="B72" s="5">
        <v>-15</v>
      </c>
      <c r="C72" s="5">
        <v>-25</v>
      </c>
    </row>
    <row r="73" spans="1:3" ht="30" x14ac:dyDescent="0.25">
      <c r="A73" s="3" t="s">
        <v>1489</v>
      </c>
      <c r="B73" s="5">
        <v>587</v>
      </c>
      <c r="C73" s="5">
        <v>911</v>
      </c>
    </row>
    <row r="74" spans="1:3" ht="30" x14ac:dyDescent="0.25">
      <c r="A74" s="3" t="s">
        <v>1490</v>
      </c>
      <c r="B74" s="5">
        <v>-18</v>
      </c>
      <c r="C74" s="5">
        <v>-33</v>
      </c>
    </row>
    <row r="75" spans="1:3" ht="30" x14ac:dyDescent="0.25">
      <c r="A75" s="3" t="s">
        <v>1491</v>
      </c>
      <c r="B75" s="5">
        <v>792</v>
      </c>
      <c r="C75" s="7">
        <v>1438</v>
      </c>
    </row>
    <row r="76" spans="1:3" x14ac:dyDescent="0.25">
      <c r="A76" s="3" t="s">
        <v>1433</v>
      </c>
      <c r="B76" s="5" t="s">
        <v>7</v>
      </c>
      <c r="C76" s="5" t="s">
        <v>7</v>
      </c>
    </row>
    <row r="77" spans="1:3" x14ac:dyDescent="0.25">
      <c r="A77" s="4" t="s">
        <v>1409</v>
      </c>
      <c r="B77" s="5" t="s">
        <v>7</v>
      </c>
      <c r="C77" s="5" t="s">
        <v>7</v>
      </c>
    </row>
    <row r="78" spans="1:3" ht="30" x14ac:dyDescent="0.25">
      <c r="A78" s="3" t="s">
        <v>1478</v>
      </c>
      <c r="B78" s="5">
        <v>0</v>
      </c>
      <c r="C78" s="5">
        <v>0</v>
      </c>
    </row>
    <row r="79" spans="1:3" ht="30" x14ac:dyDescent="0.25">
      <c r="A79" s="3" t="s">
        <v>1486</v>
      </c>
      <c r="B79" s="5">
        <v>-28</v>
      </c>
      <c r="C79" s="5" t="s">
        <v>7</v>
      </c>
    </row>
    <row r="80" spans="1:3" ht="30" x14ac:dyDescent="0.25">
      <c r="A80" s="3" t="s">
        <v>1487</v>
      </c>
      <c r="B80" s="7">
        <v>10027</v>
      </c>
      <c r="C80" s="5" t="s">
        <v>7</v>
      </c>
    </row>
    <row r="81" spans="1:3" ht="30" x14ac:dyDescent="0.25">
      <c r="A81" s="3" t="s">
        <v>1490</v>
      </c>
      <c r="B81" s="5">
        <v>-28</v>
      </c>
      <c r="C81" s="5" t="s">
        <v>7</v>
      </c>
    </row>
    <row r="82" spans="1:3" ht="30" x14ac:dyDescent="0.25">
      <c r="A82" s="3" t="s">
        <v>1491</v>
      </c>
      <c r="B82" s="7">
        <v>10027</v>
      </c>
      <c r="C82" s="5" t="s">
        <v>7</v>
      </c>
    </row>
    <row r="83" spans="1:3" x14ac:dyDescent="0.25">
      <c r="A83" s="3" t="s">
        <v>1471</v>
      </c>
      <c r="B83" s="5" t="s">
        <v>7</v>
      </c>
      <c r="C83" s="5" t="s">
        <v>7</v>
      </c>
    </row>
    <row r="84" spans="1:3" x14ac:dyDescent="0.25">
      <c r="A84" s="4" t="s">
        <v>1409</v>
      </c>
      <c r="B84" s="5" t="s">
        <v>7</v>
      </c>
      <c r="C84" s="5" t="s">
        <v>7</v>
      </c>
    </row>
    <row r="85" spans="1:3" ht="30" x14ac:dyDescent="0.25">
      <c r="A85" s="3" t="s">
        <v>1486</v>
      </c>
      <c r="B85" s="7">
        <v>-63478</v>
      </c>
      <c r="C85" s="7">
        <v>-2224</v>
      </c>
    </row>
    <row r="86" spans="1:3" ht="30" x14ac:dyDescent="0.25">
      <c r="A86" s="3" t="s">
        <v>1487</v>
      </c>
      <c r="B86" s="7">
        <v>1279562</v>
      </c>
      <c r="C86" s="7">
        <v>250838</v>
      </c>
    </row>
    <row r="87" spans="1:3" ht="30" x14ac:dyDescent="0.25">
      <c r="A87" s="3" t="s">
        <v>1488</v>
      </c>
      <c r="B87" s="7">
        <v>-5425</v>
      </c>
      <c r="C87" s="7">
        <v>-12368</v>
      </c>
    </row>
    <row r="88" spans="1:3" ht="30" x14ac:dyDescent="0.25">
      <c r="A88" s="3" t="s">
        <v>1489</v>
      </c>
      <c r="B88" s="7">
        <v>97368</v>
      </c>
      <c r="C88" s="7">
        <v>79127</v>
      </c>
    </row>
    <row r="89" spans="1:3" ht="30" x14ac:dyDescent="0.25">
      <c r="A89" s="3" t="s">
        <v>1490</v>
      </c>
      <c r="B89" s="7">
        <v>-68903</v>
      </c>
      <c r="C89" s="7">
        <v>-14592</v>
      </c>
    </row>
    <row r="90" spans="1:3" ht="30" x14ac:dyDescent="0.25">
      <c r="A90" s="3" t="s">
        <v>1491</v>
      </c>
      <c r="B90" s="7">
        <v>1376930</v>
      </c>
      <c r="C90" s="7">
        <v>329965</v>
      </c>
    </row>
    <row r="91" spans="1:3" x14ac:dyDescent="0.25">
      <c r="A91" s="3" t="s">
        <v>136</v>
      </c>
      <c r="B91" s="5" t="s">
        <v>7</v>
      </c>
      <c r="C91" s="5" t="s">
        <v>7</v>
      </c>
    </row>
    <row r="92" spans="1:3" x14ac:dyDescent="0.25">
      <c r="A92" s="4" t="s">
        <v>1409</v>
      </c>
      <c r="B92" s="5" t="s">
        <v>7</v>
      </c>
      <c r="C92" s="5" t="s">
        <v>7</v>
      </c>
    </row>
    <row r="93" spans="1:3" ht="30" x14ac:dyDescent="0.25">
      <c r="A93" s="3" t="s">
        <v>1486</v>
      </c>
      <c r="B93" s="7">
        <v>-2362</v>
      </c>
      <c r="C93" s="7">
        <v>-6739</v>
      </c>
    </row>
    <row r="94" spans="1:3" ht="30" x14ac:dyDescent="0.25">
      <c r="A94" s="3" t="s">
        <v>1487</v>
      </c>
      <c r="B94" s="7">
        <v>29978</v>
      </c>
      <c r="C94" s="7">
        <v>64003</v>
      </c>
    </row>
    <row r="95" spans="1:3" ht="30" x14ac:dyDescent="0.25">
      <c r="A95" s="3" t="s">
        <v>1488</v>
      </c>
      <c r="B95" s="5">
        <v>0</v>
      </c>
      <c r="C95" s="5">
        <v>0</v>
      </c>
    </row>
    <row r="96" spans="1:3" ht="30" x14ac:dyDescent="0.25">
      <c r="A96" s="3" t="s">
        <v>1489</v>
      </c>
      <c r="B96" s="5">
        <v>0</v>
      </c>
      <c r="C96" s="5">
        <v>0</v>
      </c>
    </row>
    <row r="97" spans="1:3" ht="30" x14ac:dyDescent="0.25">
      <c r="A97" s="3" t="s">
        <v>1490</v>
      </c>
      <c r="B97" s="7">
        <v>-2362</v>
      </c>
      <c r="C97" s="7">
        <v>-6739</v>
      </c>
    </row>
    <row r="98" spans="1:3" ht="30" x14ac:dyDescent="0.25">
      <c r="A98" s="3" t="s">
        <v>1491</v>
      </c>
      <c r="B98" s="7">
        <v>29978</v>
      </c>
      <c r="C98" s="7">
        <v>64003</v>
      </c>
    </row>
    <row r="99" spans="1:3" x14ac:dyDescent="0.25">
      <c r="A99" s="3" t="s">
        <v>1434</v>
      </c>
      <c r="B99" s="5" t="s">
        <v>7</v>
      </c>
      <c r="C99" s="5" t="s">
        <v>7</v>
      </c>
    </row>
    <row r="100" spans="1:3" x14ac:dyDescent="0.25">
      <c r="A100" s="4" t="s">
        <v>1409</v>
      </c>
      <c r="B100" s="5" t="s">
        <v>7</v>
      </c>
      <c r="C100" s="5" t="s">
        <v>7</v>
      </c>
    </row>
    <row r="101" spans="1:3" ht="30" x14ac:dyDescent="0.25">
      <c r="A101" s="3" t="s">
        <v>1486</v>
      </c>
      <c r="B101" s="5">
        <v>-378</v>
      </c>
      <c r="C101" s="5">
        <v>-30</v>
      </c>
    </row>
    <row r="102" spans="1:3" ht="30" x14ac:dyDescent="0.25">
      <c r="A102" s="3" t="s">
        <v>1487</v>
      </c>
      <c r="B102" s="7">
        <v>6123</v>
      </c>
      <c r="C102" s="5">
        <v>30</v>
      </c>
    </row>
    <row r="103" spans="1:3" ht="30" x14ac:dyDescent="0.25">
      <c r="A103" s="3" t="s">
        <v>1488</v>
      </c>
      <c r="B103" s="5">
        <v>0</v>
      </c>
      <c r="C103" s="5">
        <v>0</v>
      </c>
    </row>
    <row r="104" spans="1:3" ht="30" x14ac:dyDescent="0.25">
      <c r="A104" s="3" t="s">
        <v>1489</v>
      </c>
      <c r="B104" s="5">
        <v>0</v>
      </c>
      <c r="C104" s="5">
        <v>0</v>
      </c>
    </row>
    <row r="105" spans="1:3" ht="30" x14ac:dyDescent="0.25">
      <c r="A105" s="3" t="s">
        <v>1490</v>
      </c>
      <c r="B105" s="5">
        <v>-378</v>
      </c>
      <c r="C105" s="5">
        <v>-30</v>
      </c>
    </row>
    <row r="106" spans="1:3" ht="30" x14ac:dyDescent="0.25">
      <c r="A106" s="3" t="s">
        <v>1491</v>
      </c>
      <c r="B106" s="7">
        <v>6123</v>
      </c>
      <c r="C106" s="5">
        <v>30</v>
      </c>
    </row>
    <row r="107" spans="1:3" x14ac:dyDescent="0.25">
      <c r="A107" s="3" t="s">
        <v>1472</v>
      </c>
      <c r="B107" s="5" t="s">
        <v>7</v>
      </c>
      <c r="C107" s="5" t="s">
        <v>7</v>
      </c>
    </row>
    <row r="108" spans="1:3" x14ac:dyDescent="0.25">
      <c r="A108" s="4" t="s">
        <v>1409</v>
      </c>
      <c r="B108" s="5" t="s">
        <v>7</v>
      </c>
      <c r="C108" s="5" t="s">
        <v>7</v>
      </c>
    </row>
    <row r="109" spans="1:3" ht="30" x14ac:dyDescent="0.25">
      <c r="A109" s="3" t="s">
        <v>1486</v>
      </c>
      <c r="B109" s="7">
        <v>-2740</v>
      </c>
      <c r="C109" s="7">
        <v>-6769</v>
      </c>
    </row>
    <row r="110" spans="1:3" ht="30" x14ac:dyDescent="0.25">
      <c r="A110" s="3" t="s">
        <v>1487</v>
      </c>
      <c r="B110" s="7">
        <v>36101</v>
      </c>
      <c r="C110" s="7">
        <v>64033</v>
      </c>
    </row>
    <row r="111" spans="1:3" ht="30" x14ac:dyDescent="0.25">
      <c r="A111" s="3" t="s">
        <v>1488</v>
      </c>
      <c r="B111" s="5">
        <v>0</v>
      </c>
      <c r="C111" s="5">
        <v>0</v>
      </c>
    </row>
    <row r="112" spans="1:3" ht="30" x14ac:dyDescent="0.25">
      <c r="A112" s="3" t="s">
        <v>1489</v>
      </c>
      <c r="B112" s="5">
        <v>0</v>
      </c>
      <c r="C112" s="5">
        <v>0</v>
      </c>
    </row>
    <row r="113" spans="1:3" ht="30" x14ac:dyDescent="0.25">
      <c r="A113" s="3" t="s">
        <v>1490</v>
      </c>
      <c r="B113" s="7">
        <v>-2740</v>
      </c>
      <c r="C113" s="7">
        <v>-6769</v>
      </c>
    </row>
    <row r="114" spans="1:3" ht="30" x14ac:dyDescent="0.25">
      <c r="A114" s="3" t="s">
        <v>1491</v>
      </c>
      <c r="B114" s="9">
        <v>36101</v>
      </c>
      <c r="C114" s="9">
        <v>640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492</v>
      </c>
      <c r="B1" s="10" t="s">
        <v>2</v>
      </c>
      <c r="C1" s="10"/>
    </row>
    <row r="2" spans="1:3" x14ac:dyDescent="0.25">
      <c r="A2" s="10"/>
      <c r="B2" s="1" t="s">
        <v>3</v>
      </c>
      <c r="C2" s="1" t="s">
        <v>34</v>
      </c>
    </row>
    <row r="3" spans="1:3" x14ac:dyDescent="0.25">
      <c r="A3" s="4" t="s">
        <v>1493</v>
      </c>
      <c r="B3" s="5" t="s">
        <v>7</v>
      </c>
      <c r="C3" s="5" t="s">
        <v>7</v>
      </c>
    </row>
    <row r="4" spans="1:3" ht="30" x14ac:dyDescent="0.25">
      <c r="A4" s="3" t="s">
        <v>1494</v>
      </c>
      <c r="B4" s="140">
        <v>1</v>
      </c>
      <c r="C4" s="140">
        <v>1</v>
      </c>
    </row>
    <row r="5" spans="1:3" x14ac:dyDescent="0.25">
      <c r="A5" s="3" t="s">
        <v>1495</v>
      </c>
      <c r="B5" s="5" t="s">
        <v>7</v>
      </c>
      <c r="C5" s="5" t="s">
        <v>7</v>
      </c>
    </row>
    <row r="6" spans="1:3" x14ac:dyDescent="0.25">
      <c r="A6" s="4" t="s">
        <v>1493</v>
      </c>
      <c r="B6" s="5" t="s">
        <v>7</v>
      </c>
      <c r="C6" s="5" t="s">
        <v>7</v>
      </c>
    </row>
    <row r="7" spans="1:3" ht="30" x14ac:dyDescent="0.25">
      <c r="A7" s="3" t="s">
        <v>1494</v>
      </c>
      <c r="B7" s="140">
        <v>1</v>
      </c>
      <c r="C7" s="140">
        <v>1</v>
      </c>
    </row>
    <row r="8" spans="1:3" ht="30" x14ac:dyDescent="0.25">
      <c r="A8" s="3" t="s">
        <v>1496</v>
      </c>
      <c r="B8" s="5" t="s">
        <v>7</v>
      </c>
      <c r="C8" s="5" t="s">
        <v>7</v>
      </c>
    </row>
    <row r="9" spans="1:3" x14ac:dyDescent="0.25">
      <c r="A9" s="4" t="s">
        <v>1493</v>
      </c>
      <c r="B9" s="5" t="s">
        <v>7</v>
      </c>
      <c r="C9" s="5" t="s">
        <v>7</v>
      </c>
    </row>
    <row r="10" spans="1:3" ht="30" x14ac:dyDescent="0.25">
      <c r="A10" s="3" t="s">
        <v>1494</v>
      </c>
      <c r="B10" s="140">
        <v>4.9000000000000002E-2</v>
      </c>
      <c r="C10" s="140">
        <v>5.5E-2</v>
      </c>
    </row>
    <row r="11" spans="1:3" ht="30" x14ac:dyDescent="0.25">
      <c r="A11" s="3" t="s">
        <v>1497</v>
      </c>
      <c r="B11" s="5" t="s">
        <v>7</v>
      </c>
      <c r="C11" s="5" t="s">
        <v>7</v>
      </c>
    </row>
    <row r="12" spans="1:3" x14ac:dyDescent="0.25">
      <c r="A12" s="4" t="s">
        <v>1493</v>
      </c>
      <c r="B12" s="5" t="s">
        <v>7</v>
      </c>
      <c r="C12" s="5" t="s">
        <v>7</v>
      </c>
    </row>
    <row r="13" spans="1:3" ht="30" x14ac:dyDescent="0.25">
      <c r="A13" s="3" t="s">
        <v>1494</v>
      </c>
      <c r="B13" s="140">
        <v>0.113</v>
      </c>
      <c r="C13" s="140">
        <v>0.106</v>
      </c>
    </row>
    <row r="14" spans="1:3" ht="30" x14ac:dyDescent="0.25">
      <c r="A14" s="3" t="s">
        <v>1498</v>
      </c>
      <c r="B14" s="5" t="s">
        <v>7</v>
      </c>
      <c r="C14" s="5" t="s">
        <v>7</v>
      </c>
    </row>
    <row r="15" spans="1:3" x14ac:dyDescent="0.25">
      <c r="A15" s="4" t="s">
        <v>1493</v>
      </c>
      <c r="B15" s="5" t="s">
        <v>7</v>
      </c>
      <c r="C15" s="5" t="s">
        <v>7</v>
      </c>
    </row>
    <row r="16" spans="1:3" ht="30" x14ac:dyDescent="0.25">
      <c r="A16" s="3" t="s">
        <v>1494</v>
      </c>
      <c r="B16" s="140">
        <v>0.40699999999999997</v>
      </c>
      <c r="C16" s="140">
        <v>0.38200000000000001</v>
      </c>
    </row>
    <row r="17" spans="1:3" ht="30" x14ac:dyDescent="0.25">
      <c r="A17" s="3" t="s">
        <v>1499</v>
      </c>
      <c r="B17" s="5" t="s">
        <v>7</v>
      </c>
      <c r="C17" s="5" t="s">
        <v>7</v>
      </c>
    </row>
    <row r="18" spans="1:3" x14ac:dyDescent="0.25">
      <c r="A18" s="4" t="s">
        <v>1493</v>
      </c>
      <c r="B18" s="5" t="s">
        <v>7</v>
      </c>
      <c r="C18" s="5" t="s">
        <v>7</v>
      </c>
    </row>
    <row r="19" spans="1:3" ht="30" x14ac:dyDescent="0.25">
      <c r="A19" s="3" t="s">
        <v>1494</v>
      </c>
      <c r="B19" s="140">
        <v>0.39200000000000002</v>
      </c>
      <c r="C19" s="140">
        <v>0.41399999999999998</v>
      </c>
    </row>
    <row r="20" spans="1:3" ht="30" x14ac:dyDescent="0.25">
      <c r="A20" s="3" t="s">
        <v>1500</v>
      </c>
      <c r="B20" s="5" t="s">
        <v>7</v>
      </c>
      <c r="C20" s="5" t="s">
        <v>7</v>
      </c>
    </row>
    <row r="21" spans="1:3" x14ac:dyDescent="0.25">
      <c r="A21" s="4" t="s">
        <v>1493</v>
      </c>
      <c r="B21" s="5" t="s">
        <v>7</v>
      </c>
      <c r="C21" s="5" t="s">
        <v>7</v>
      </c>
    </row>
    <row r="22" spans="1:3" ht="30" x14ac:dyDescent="0.25">
      <c r="A22" s="3" t="s">
        <v>1494</v>
      </c>
      <c r="B22" s="140">
        <v>3.9E-2</v>
      </c>
      <c r="C22" s="140">
        <v>4.2999999999999997E-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 bestFit="1" customWidth="1"/>
  </cols>
  <sheetData>
    <row r="1" spans="1:8" ht="15" customHeight="1" x14ac:dyDescent="0.25">
      <c r="A1" s="1" t="s">
        <v>133</v>
      </c>
      <c r="B1" s="10" t="s">
        <v>135</v>
      </c>
      <c r="C1" s="10" t="s">
        <v>136</v>
      </c>
      <c r="D1" s="10" t="s">
        <v>137</v>
      </c>
      <c r="E1" s="10" t="s">
        <v>138</v>
      </c>
      <c r="F1" s="10" t="s">
        <v>139</v>
      </c>
      <c r="G1" s="10" t="s">
        <v>140</v>
      </c>
      <c r="H1" s="10" t="s">
        <v>141</v>
      </c>
    </row>
    <row r="2" spans="1:8" x14ac:dyDescent="0.25">
      <c r="A2" s="1" t="s">
        <v>134</v>
      </c>
      <c r="B2" s="10"/>
      <c r="C2" s="10"/>
      <c r="D2" s="10"/>
      <c r="E2" s="10"/>
      <c r="F2" s="10"/>
      <c r="G2" s="10"/>
      <c r="H2" s="10"/>
    </row>
    <row r="3" spans="1:8" ht="30" x14ac:dyDescent="0.25">
      <c r="A3" s="3" t="s">
        <v>142</v>
      </c>
      <c r="B3" s="5" t="s">
        <v>7</v>
      </c>
      <c r="C3" s="9">
        <v>30832</v>
      </c>
      <c r="D3" s="9">
        <v>15190</v>
      </c>
      <c r="E3" s="9">
        <v>225816</v>
      </c>
      <c r="F3" s="9">
        <v>3440716</v>
      </c>
      <c r="G3" s="9">
        <v>-98494</v>
      </c>
      <c r="H3" s="9">
        <v>4042</v>
      </c>
    </row>
    <row r="4" spans="1:8" x14ac:dyDescent="0.25">
      <c r="A4" s="3" t="s">
        <v>143</v>
      </c>
      <c r="B4" s="5" t="s">
        <v>7</v>
      </c>
      <c r="C4" s="5" t="s">
        <v>7</v>
      </c>
      <c r="D4" s="5">
        <v>-4</v>
      </c>
      <c r="E4" s="5" t="s">
        <v>7</v>
      </c>
      <c r="F4" s="5" t="s">
        <v>7</v>
      </c>
      <c r="G4" s="5">
        <v>4</v>
      </c>
      <c r="H4" s="5" t="s">
        <v>7</v>
      </c>
    </row>
    <row r="5" spans="1:8" ht="30" x14ac:dyDescent="0.25">
      <c r="A5" s="3" t="s">
        <v>117</v>
      </c>
      <c r="B5" s="7">
        <v>190765</v>
      </c>
      <c r="C5" s="5" t="s">
        <v>7</v>
      </c>
      <c r="D5" s="5" t="s">
        <v>7</v>
      </c>
      <c r="E5" s="5" t="s">
        <v>7</v>
      </c>
      <c r="F5" s="7">
        <v>190765</v>
      </c>
      <c r="G5" s="5" t="s">
        <v>7</v>
      </c>
      <c r="H5" s="5" t="s">
        <v>7</v>
      </c>
    </row>
    <row r="6" spans="1:8" x14ac:dyDescent="0.25">
      <c r="A6" s="3" t="s">
        <v>144</v>
      </c>
      <c r="B6" s="5" t="s">
        <v>7</v>
      </c>
      <c r="C6" s="5" t="s">
        <v>7</v>
      </c>
      <c r="D6" s="5" t="s">
        <v>7</v>
      </c>
      <c r="E6" s="5" t="s">
        <v>7</v>
      </c>
      <c r="F6" s="5" t="s">
        <v>7</v>
      </c>
      <c r="G6" s="5" t="s">
        <v>7</v>
      </c>
      <c r="H6" s="5">
        <v>88</v>
      </c>
    </row>
    <row r="7" spans="1:8" x14ac:dyDescent="0.25">
      <c r="A7" s="3" t="s">
        <v>145</v>
      </c>
      <c r="B7" s="7">
        <v>-66413</v>
      </c>
      <c r="C7" s="5" t="s">
        <v>7</v>
      </c>
      <c r="D7" s="5" t="s">
        <v>7</v>
      </c>
      <c r="E7" s="7">
        <v>-66413</v>
      </c>
      <c r="F7" s="5" t="s">
        <v>7</v>
      </c>
      <c r="G7" s="5" t="s">
        <v>7</v>
      </c>
      <c r="H7" s="5" t="s">
        <v>7</v>
      </c>
    </row>
    <row r="8" spans="1:8" ht="30" x14ac:dyDescent="0.25">
      <c r="A8" s="3" t="s">
        <v>146</v>
      </c>
      <c r="B8" s="5" t="s">
        <v>7</v>
      </c>
      <c r="C8" s="5" t="s">
        <v>7</v>
      </c>
      <c r="D8" s="5">
        <v>-14</v>
      </c>
      <c r="E8" s="5" t="s">
        <v>7</v>
      </c>
      <c r="F8" s="5" t="s">
        <v>7</v>
      </c>
      <c r="G8" s="5" t="s">
        <v>7</v>
      </c>
      <c r="H8" s="5" t="s">
        <v>7</v>
      </c>
    </row>
    <row r="9" spans="1:8" ht="30" x14ac:dyDescent="0.25">
      <c r="A9" s="3" t="s">
        <v>121</v>
      </c>
      <c r="B9" s="5" t="s">
        <v>7</v>
      </c>
      <c r="C9" s="5" t="s">
        <v>7</v>
      </c>
      <c r="D9" s="5" t="s">
        <v>7</v>
      </c>
      <c r="E9" s="5" t="s">
        <v>7</v>
      </c>
      <c r="F9" s="7">
        <v>-82609</v>
      </c>
      <c r="G9" s="5" t="s">
        <v>7</v>
      </c>
      <c r="H9" s="5" t="s">
        <v>7</v>
      </c>
    </row>
    <row r="10" spans="1:8" x14ac:dyDescent="0.25">
      <c r="A10" s="3" t="s">
        <v>147</v>
      </c>
      <c r="B10" s="5" t="s">
        <v>7</v>
      </c>
      <c r="C10" s="5" t="s">
        <v>7</v>
      </c>
      <c r="D10" s="5" t="s">
        <v>7</v>
      </c>
      <c r="E10" s="5" t="s">
        <v>7</v>
      </c>
      <c r="F10" s="5" t="s">
        <v>7</v>
      </c>
      <c r="G10" s="5" t="s">
        <v>7</v>
      </c>
      <c r="H10" s="7">
        <v>-3280</v>
      </c>
    </row>
    <row r="11" spans="1:8" x14ac:dyDescent="0.25">
      <c r="A11" s="3" t="s">
        <v>148</v>
      </c>
      <c r="B11" s="5" t="s">
        <v>7</v>
      </c>
      <c r="C11" s="5" t="s">
        <v>7</v>
      </c>
      <c r="D11" s="5">
        <v>0</v>
      </c>
      <c r="E11" s="5" t="s">
        <v>7</v>
      </c>
      <c r="F11" s="5">
        <v>0</v>
      </c>
      <c r="G11" s="5" t="s">
        <v>7</v>
      </c>
      <c r="H11" s="5" t="s">
        <v>7</v>
      </c>
    </row>
    <row r="12" spans="1:8" ht="30" x14ac:dyDescent="0.25">
      <c r="A12" s="3" t="s">
        <v>149</v>
      </c>
      <c r="B12" s="7">
        <v>1038</v>
      </c>
      <c r="C12" s="5" t="s">
        <v>7</v>
      </c>
      <c r="D12" s="5" t="s">
        <v>7</v>
      </c>
      <c r="E12" s="5" t="s">
        <v>7</v>
      </c>
      <c r="F12" s="5" t="s">
        <v>7</v>
      </c>
      <c r="G12" s="5" t="s">
        <v>7</v>
      </c>
      <c r="H12" s="7">
        <v>1038</v>
      </c>
    </row>
    <row r="13" spans="1:8" x14ac:dyDescent="0.25">
      <c r="A13" s="3" t="s">
        <v>150</v>
      </c>
      <c r="B13" s="5" t="s">
        <v>7</v>
      </c>
      <c r="C13" s="5" t="s">
        <v>7</v>
      </c>
      <c r="D13" s="7">
        <v>4561</v>
      </c>
      <c r="E13" s="5" t="s">
        <v>7</v>
      </c>
      <c r="F13" s="5" t="s">
        <v>7</v>
      </c>
      <c r="G13" s="5" t="s">
        <v>7</v>
      </c>
      <c r="H13" s="5" t="s">
        <v>7</v>
      </c>
    </row>
    <row r="14" spans="1:8" ht="30" x14ac:dyDescent="0.25">
      <c r="A14" s="3" t="s">
        <v>151</v>
      </c>
      <c r="B14" s="5" t="s">
        <v>7</v>
      </c>
      <c r="C14" s="5" t="s">
        <v>7</v>
      </c>
      <c r="D14" s="7">
        <v>-19733</v>
      </c>
      <c r="E14" s="5" t="s">
        <v>7</v>
      </c>
      <c r="F14" s="7">
        <v>-3326</v>
      </c>
      <c r="G14" s="5" t="s">
        <v>7</v>
      </c>
      <c r="H14" s="7">
        <v>11059</v>
      </c>
    </row>
    <row r="15" spans="1:8" ht="30" x14ac:dyDescent="0.25">
      <c r="A15" s="3" t="s">
        <v>152</v>
      </c>
      <c r="B15" s="7">
        <v>3650238</v>
      </c>
      <c r="C15" s="7">
        <v>30832</v>
      </c>
      <c r="D15" s="5">
        <v>0</v>
      </c>
      <c r="E15" s="7">
        <v>159403</v>
      </c>
      <c r="F15" s="7">
        <v>3545546</v>
      </c>
      <c r="G15" s="7">
        <v>-98490</v>
      </c>
      <c r="H15" s="7">
        <v>12947</v>
      </c>
    </row>
    <row r="16" spans="1:8" x14ac:dyDescent="0.25">
      <c r="A16" s="3" t="s">
        <v>143</v>
      </c>
      <c r="B16" s="5" t="s">
        <v>7</v>
      </c>
      <c r="C16" s="5" t="s">
        <v>7</v>
      </c>
      <c r="D16" s="5">
        <v>-204</v>
      </c>
      <c r="E16" s="5" t="s">
        <v>7</v>
      </c>
      <c r="F16" s="5" t="s">
        <v>7</v>
      </c>
      <c r="G16" s="5">
        <v>204</v>
      </c>
      <c r="H16" s="5" t="s">
        <v>7</v>
      </c>
    </row>
    <row r="17" spans="1:8" ht="30" x14ac:dyDescent="0.25">
      <c r="A17" s="3" t="s">
        <v>117</v>
      </c>
      <c r="B17" s="7">
        <v>191041</v>
      </c>
      <c r="C17" s="5" t="s">
        <v>7</v>
      </c>
      <c r="D17" s="5" t="s">
        <v>7</v>
      </c>
      <c r="E17" s="5" t="s">
        <v>7</v>
      </c>
      <c r="F17" s="7">
        <v>191041</v>
      </c>
      <c r="G17" s="5" t="s">
        <v>7</v>
      </c>
      <c r="H17" s="5" t="s">
        <v>7</v>
      </c>
    </row>
    <row r="18" spans="1:8" x14ac:dyDescent="0.25">
      <c r="A18" s="3" t="s">
        <v>144</v>
      </c>
      <c r="B18" s="5" t="s">
        <v>7</v>
      </c>
      <c r="C18" s="5" t="s">
        <v>7</v>
      </c>
      <c r="D18" s="5" t="s">
        <v>7</v>
      </c>
      <c r="E18" s="5" t="s">
        <v>7</v>
      </c>
      <c r="F18" s="5" t="s">
        <v>7</v>
      </c>
      <c r="G18" s="5" t="s">
        <v>7</v>
      </c>
      <c r="H18" s="5">
        <v>16</v>
      </c>
    </row>
    <row r="19" spans="1:8" x14ac:dyDescent="0.25">
      <c r="A19" s="3" t="s">
        <v>145</v>
      </c>
      <c r="B19" s="7">
        <v>82607</v>
      </c>
      <c r="C19" s="5" t="s">
        <v>7</v>
      </c>
      <c r="D19" s="5" t="s">
        <v>7</v>
      </c>
      <c r="E19" s="7">
        <v>82607</v>
      </c>
      <c r="F19" s="5" t="s">
        <v>7</v>
      </c>
      <c r="G19" s="5" t="s">
        <v>7</v>
      </c>
      <c r="H19" s="5" t="s">
        <v>7</v>
      </c>
    </row>
    <row r="20" spans="1:8" ht="30" x14ac:dyDescent="0.25">
      <c r="A20" s="3" t="s">
        <v>146</v>
      </c>
      <c r="B20" s="5" t="s">
        <v>7</v>
      </c>
      <c r="C20" s="5" t="s">
        <v>7</v>
      </c>
      <c r="D20" s="5">
        <v>-747</v>
      </c>
      <c r="E20" s="5" t="s">
        <v>7</v>
      </c>
      <c r="F20" s="5" t="s">
        <v>7</v>
      </c>
      <c r="G20" s="5" t="s">
        <v>7</v>
      </c>
      <c r="H20" s="5" t="s">
        <v>7</v>
      </c>
    </row>
    <row r="21" spans="1:8" ht="30" x14ac:dyDescent="0.25">
      <c r="A21" s="3" t="s">
        <v>121</v>
      </c>
      <c r="B21" s="5" t="s">
        <v>7</v>
      </c>
      <c r="C21" s="5" t="s">
        <v>7</v>
      </c>
      <c r="D21" s="5" t="s">
        <v>7</v>
      </c>
      <c r="E21" s="5" t="s">
        <v>7</v>
      </c>
      <c r="F21" s="7">
        <v>-82660</v>
      </c>
      <c r="G21" s="5" t="s">
        <v>7</v>
      </c>
      <c r="H21" s="5" t="s">
        <v>7</v>
      </c>
    </row>
    <row r="22" spans="1:8" x14ac:dyDescent="0.25">
      <c r="A22" s="3" t="s">
        <v>147</v>
      </c>
      <c r="B22" s="5" t="s">
        <v>7</v>
      </c>
      <c r="C22" s="5" t="s">
        <v>7</v>
      </c>
      <c r="D22" s="5" t="s">
        <v>7</v>
      </c>
      <c r="E22" s="5" t="s">
        <v>7</v>
      </c>
      <c r="F22" s="5" t="s">
        <v>7</v>
      </c>
      <c r="G22" s="5" t="s">
        <v>7</v>
      </c>
      <c r="H22" s="7">
        <v>-2988</v>
      </c>
    </row>
    <row r="23" spans="1:8" x14ac:dyDescent="0.25">
      <c r="A23" s="3" t="s">
        <v>148</v>
      </c>
      <c r="B23" s="5" t="s">
        <v>7</v>
      </c>
      <c r="C23" s="5" t="s">
        <v>7</v>
      </c>
      <c r="D23" s="7">
        <v>-7327</v>
      </c>
      <c r="E23" s="5" t="s">
        <v>7</v>
      </c>
      <c r="F23" s="5">
        <v>-647</v>
      </c>
      <c r="G23" s="5" t="s">
        <v>7</v>
      </c>
      <c r="H23" s="5" t="s">
        <v>7</v>
      </c>
    </row>
    <row r="24" spans="1:8" ht="30" x14ac:dyDescent="0.25">
      <c r="A24" s="3" t="s">
        <v>149</v>
      </c>
      <c r="B24" s="7">
        <v>1217</v>
      </c>
      <c r="C24" s="5" t="s">
        <v>7</v>
      </c>
      <c r="D24" s="5" t="s">
        <v>7</v>
      </c>
      <c r="E24" s="5" t="s">
        <v>7</v>
      </c>
      <c r="F24" s="5" t="s">
        <v>7</v>
      </c>
      <c r="G24" s="5" t="s">
        <v>7</v>
      </c>
      <c r="H24" s="7">
        <v>1217</v>
      </c>
    </row>
    <row r="25" spans="1:8" x14ac:dyDescent="0.25">
      <c r="A25" s="3" t="s">
        <v>150</v>
      </c>
      <c r="B25" s="5" t="s">
        <v>7</v>
      </c>
      <c r="C25" s="5" t="s">
        <v>7</v>
      </c>
      <c r="D25" s="7">
        <v>10170</v>
      </c>
      <c r="E25" s="5" t="s">
        <v>7</v>
      </c>
      <c r="F25" s="5" t="s">
        <v>7</v>
      </c>
      <c r="G25" s="5" t="s">
        <v>7</v>
      </c>
      <c r="H25" s="5" t="s">
        <v>7</v>
      </c>
    </row>
    <row r="26" spans="1:8" ht="30" x14ac:dyDescent="0.25">
      <c r="A26" s="3" t="s">
        <v>151</v>
      </c>
      <c r="B26" s="5" t="s">
        <v>7</v>
      </c>
      <c r="C26" s="5" t="s">
        <v>7</v>
      </c>
      <c r="D26" s="7">
        <v>-1892</v>
      </c>
      <c r="E26" s="5" t="s">
        <v>7</v>
      </c>
      <c r="F26" s="5">
        <v>0</v>
      </c>
      <c r="G26" s="5" t="s">
        <v>7</v>
      </c>
      <c r="H26" s="5">
        <v>299</v>
      </c>
    </row>
    <row r="27" spans="1:8" ht="30" x14ac:dyDescent="0.25">
      <c r="A27" s="3" t="s">
        <v>153</v>
      </c>
      <c r="B27" s="7">
        <v>3839327</v>
      </c>
      <c r="C27" s="7">
        <v>30832</v>
      </c>
      <c r="D27" s="5">
        <v>0</v>
      </c>
      <c r="E27" s="7">
        <v>242010</v>
      </c>
      <c r="F27" s="7">
        <v>3653280</v>
      </c>
      <c r="G27" s="7">
        <v>-98286</v>
      </c>
      <c r="H27" s="7">
        <v>11491</v>
      </c>
    </row>
    <row r="28" spans="1:8" x14ac:dyDescent="0.25">
      <c r="A28" s="3" t="s">
        <v>143</v>
      </c>
      <c r="B28" s="5" t="s">
        <v>7</v>
      </c>
      <c r="C28" s="5" t="s">
        <v>7</v>
      </c>
      <c r="D28" s="7">
        <v>3025</v>
      </c>
      <c r="E28" s="5" t="s">
        <v>7</v>
      </c>
      <c r="F28" s="5" t="s">
        <v>7</v>
      </c>
      <c r="G28" s="5">
        <v>845</v>
      </c>
      <c r="H28" s="5" t="s">
        <v>7</v>
      </c>
    </row>
    <row r="29" spans="1:8" ht="30" x14ac:dyDescent="0.25">
      <c r="A29" s="3" t="s">
        <v>117</v>
      </c>
      <c r="B29" s="7">
        <v>268372</v>
      </c>
      <c r="C29" s="5" t="s">
        <v>7</v>
      </c>
      <c r="D29" s="5" t="s">
        <v>7</v>
      </c>
      <c r="E29" s="5" t="s">
        <v>7</v>
      </c>
      <c r="F29" s="7">
        <v>268372</v>
      </c>
      <c r="G29" s="5" t="s">
        <v>7</v>
      </c>
      <c r="H29" s="5" t="s">
        <v>7</v>
      </c>
    </row>
    <row r="30" spans="1:8" x14ac:dyDescent="0.25">
      <c r="A30" s="3" t="s">
        <v>144</v>
      </c>
      <c r="B30" s="5" t="s">
        <v>7</v>
      </c>
      <c r="C30" s="5" t="s">
        <v>7</v>
      </c>
      <c r="D30" s="5" t="s">
        <v>7</v>
      </c>
      <c r="E30" s="5" t="s">
        <v>7</v>
      </c>
      <c r="F30" s="5" t="s">
        <v>7</v>
      </c>
      <c r="G30" s="5" t="s">
        <v>7</v>
      </c>
      <c r="H30" s="5">
        <v>483</v>
      </c>
    </row>
    <row r="31" spans="1:8" x14ac:dyDescent="0.25">
      <c r="A31" s="3" t="s">
        <v>145</v>
      </c>
      <c r="B31" s="7">
        <v>171702</v>
      </c>
      <c r="C31" s="5" t="s">
        <v>7</v>
      </c>
      <c r="D31" s="5" t="s">
        <v>7</v>
      </c>
      <c r="E31" s="7">
        <v>171702</v>
      </c>
      <c r="F31" s="5" t="s">
        <v>7</v>
      </c>
      <c r="G31" s="5" t="s">
        <v>7</v>
      </c>
      <c r="H31" s="5" t="s">
        <v>7</v>
      </c>
    </row>
    <row r="32" spans="1:8" ht="30" x14ac:dyDescent="0.25">
      <c r="A32" s="3" t="s">
        <v>146</v>
      </c>
      <c r="B32" s="5" t="s">
        <v>7</v>
      </c>
      <c r="C32" s="5" t="s">
        <v>7</v>
      </c>
      <c r="D32" s="5">
        <v>80</v>
      </c>
      <c r="E32" s="5" t="s">
        <v>7</v>
      </c>
      <c r="F32" s="5" t="s">
        <v>7</v>
      </c>
      <c r="G32" s="5" t="s">
        <v>7</v>
      </c>
      <c r="H32" s="5" t="s">
        <v>7</v>
      </c>
    </row>
    <row r="33" spans="1:8" ht="30" x14ac:dyDescent="0.25">
      <c r="A33" s="3" t="s">
        <v>121</v>
      </c>
      <c r="B33" s="5" t="s">
        <v>7</v>
      </c>
      <c r="C33" s="5" t="s">
        <v>7</v>
      </c>
      <c r="D33" s="5" t="s">
        <v>7</v>
      </c>
      <c r="E33" s="5" t="s">
        <v>7</v>
      </c>
      <c r="F33" s="7">
        <v>-82831</v>
      </c>
      <c r="G33" s="5" t="s">
        <v>7</v>
      </c>
      <c r="H33" s="5" t="s">
        <v>7</v>
      </c>
    </row>
    <row r="34" spans="1:8" x14ac:dyDescent="0.25">
      <c r="A34" s="3" t="s">
        <v>147</v>
      </c>
      <c r="B34" s="5" t="s">
        <v>7</v>
      </c>
      <c r="C34" s="5" t="s">
        <v>7</v>
      </c>
      <c r="D34" s="5" t="s">
        <v>7</v>
      </c>
      <c r="E34" s="5" t="s">
        <v>7</v>
      </c>
      <c r="F34" s="5" t="s">
        <v>7</v>
      </c>
      <c r="G34" s="5" t="s">
        <v>7</v>
      </c>
      <c r="H34" s="7">
        <v>-3150</v>
      </c>
    </row>
    <row r="35" spans="1:8" x14ac:dyDescent="0.25">
      <c r="A35" s="3" t="s">
        <v>148</v>
      </c>
      <c r="B35" s="5" t="s">
        <v>7</v>
      </c>
      <c r="C35" s="5" t="s">
        <v>7</v>
      </c>
      <c r="D35" s="5">
        <v>0</v>
      </c>
      <c r="E35" s="5" t="s">
        <v>7</v>
      </c>
      <c r="F35" s="5">
        <v>0</v>
      </c>
      <c r="G35" s="5" t="s">
        <v>7</v>
      </c>
      <c r="H35" s="5" t="s">
        <v>7</v>
      </c>
    </row>
    <row r="36" spans="1:8" ht="30" x14ac:dyDescent="0.25">
      <c r="A36" s="3" t="s">
        <v>149</v>
      </c>
      <c r="B36" s="7">
        <v>3933</v>
      </c>
      <c r="C36" s="5" t="s">
        <v>7</v>
      </c>
      <c r="D36" s="5" t="s">
        <v>7</v>
      </c>
      <c r="E36" s="5" t="s">
        <v>7</v>
      </c>
      <c r="F36" s="5" t="s">
        <v>7</v>
      </c>
      <c r="G36" s="5" t="s">
        <v>7</v>
      </c>
      <c r="H36" s="7">
        <v>3933</v>
      </c>
    </row>
    <row r="37" spans="1:8" x14ac:dyDescent="0.25">
      <c r="A37" s="3" t="s">
        <v>150</v>
      </c>
      <c r="B37" s="5" t="s">
        <v>7</v>
      </c>
      <c r="C37" s="5" t="s">
        <v>7</v>
      </c>
      <c r="D37" s="7">
        <v>1545</v>
      </c>
      <c r="E37" s="5" t="s">
        <v>7</v>
      </c>
      <c r="F37" s="5" t="s">
        <v>7</v>
      </c>
      <c r="G37" s="5" t="s">
        <v>7</v>
      </c>
      <c r="H37" s="5" t="s">
        <v>7</v>
      </c>
    </row>
    <row r="38" spans="1:8" ht="30" x14ac:dyDescent="0.25">
      <c r="A38" s="3" t="s">
        <v>151</v>
      </c>
      <c r="B38" s="5" t="s">
        <v>7</v>
      </c>
      <c r="C38" s="5" t="s">
        <v>7</v>
      </c>
      <c r="D38" s="5">
        <v>0</v>
      </c>
      <c r="E38" s="5" t="s">
        <v>7</v>
      </c>
      <c r="F38" s="5">
        <v>0</v>
      </c>
      <c r="G38" s="5" t="s">
        <v>7</v>
      </c>
      <c r="H38" s="5">
        <v>0</v>
      </c>
    </row>
    <row r="39" spans="1:8" ht="30" x14ac:dyDescent="0.25">
      <c r="A39" s="3" t="s">
        <v>154</v>
      </c>
      <c r="B39" s="9">
        <v>4203331</v>
      </c>
      <c r="C39" s="9">
        <v>30832</v>
      </c>
      <c r="D39" s="9">
        <v>4650</v>
      </c>
      <c r="E39" s="9">
        <v>413712</v>
      </c>
      <c r="F39" s="9">
        <v>3838821</v>
      </c>
      <c r="G39" s="9">
        <v>-97441</v>
      </c>
      <c r="H39" s="9">
        <v>1275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501</v>
      </c>
      <c r="B1" s="10" t="s">
        <v>2</v>
      </c>
      <c r="C1" s="10"/>
    </row>
    <row r="2" spans="1:3" x14ac:dyDescent="0.25">
      <c r="A2" s="10"/>
      <c r="B2" s="1" t="s">
        <v>3</v>
      </c>
      <c r="C2" s="1" t="s">
        <v>34</v>
      </c>
    </row>
    <row r="3" spans="1:3" x14ac:dyDescent="0.25">
      <c r="A3" s="4" t="s">
        <v>1493</v>
      </c>
      <c r="B3" s="5" t="s">
        <v>7</v>
      </c>
      <c r="C3" s="5" t="s">
        <v>7</v>
      </c>
    </row>
    <row r="4" spans="1:3" ht="30" x14ac:dyDescent="0.25">
      <c r="A4" s="3" t="s">
        <v>1502</v>
      </c>
      <c r="B4" s="140">
        <v>1</v>
      </c>
      <c r="C4" s="140">
        <v>1</v>
      </c>
    </row>
    <row r="5" spans="1:3" x14ac:dyDescent="0.25">
      <c r="A5" s="3" t="s">
        <v>1495</v>
      </c>
      <c r="B5" s="5" t="s">
        <v>7</v>
      </c>
      <c r="C5" s="5" t="s">
        <v>7</v>
      </c>
    </row>
    <row r="6" spans="1:3" x14ac:dyDescent="0.25">
      <c r="A6" s="4" t="s">
        <v>1493</v>
      </c>
      <c r="B6" s="5" t="s">
        <v>7</v>
      </c>
      <c r="C6" s="5" t="s">
        <v>7</v>
      </c>
    </row>
    <row r="7" spans="1:3" ht="30" x14ac:dyDescent="0.25">
      <c r="A7" s="3" t="s">
        <v>1502</v>
      </c>
      <c r="B7" s="140">
        <v>1</v>
      </c>
      <c r="C7" s="140">
        <v>1</v>
      </c>
    </row>
    <row r="8" spans="1:3" ht="30" x14ac:dyDescent="0.25">
      <c r="A8" s="3" t="s">
        <v>1503</v>
      </c>
      <c r="B8" s="5" t="s">
        <v>7</v>
      </c>
      <c r="C8" s="5" t="s">
        <v>7</v>
      </c>
    </row>
    <row r="9" spans="1:3" x14ac:dyDescent="0.25">
      <c r="A9" s="4" t="s">
        <v>1493</v>
      </c>
      <c r="B9" s="5" t="s">
        <v>7</v>
      </c>
      <c r="C9" s="5" t="s">
        <v>7</v>
      </c>
    </row>
    <row r="10" spans="1:3" ht="30" x14ac:dyDescent="0.25">
      <c r="A10" s="3" t="s">
        <v>1502</v>
      </c>
      <c r="B10" s="140">
        <v>0.19800000000000001</v>
      </c>
      <c r="C10" s="140">
        <v>0.20300000000000001</v>
      </c>
    </row>
    <row r="11" spans="1:3" ht="30" x14ac:dyDescent="0.25">
      <c r="A11" s="3" t="s">
        <v>1504</v>
      </c>
      <c r="B11" s="5" t="s">
        <v>7</v>
      </c>
      <c r="C11" s="5" t="s">
        <v>7</v>
      </c>
    </row>
    <row r="12" spans="1:3" x14ac:dyDescent="0.25">
      <c r="A12" s="4" t="s">
        <v>1493</v>
      </c>
      <c r="B12" s="5" t="s">
        <v>7</v>
      </c>
      <c r="C12" s="5" t="s">
        <v>7</v>
      </c>
    </row>
    <row r="13" spans="1:3" ht="30" x14ac:dyDescent="0.25">
      <c r="A13" s="3" t="s">
        <v>1502</v>
      </c>
      <c r="B13" s="140">
        <v>0.15</v>
      </c>
      <c r="C13" s="140">
        <v>0.158</v>
      </c>
    </row>
    <row r="14" spans="1:3" ht="30" x14ac:dyDescent="0.25">
      <c r="A14" s="3" t="s">
        <v>1505</v>
      </c>
      <c r="B14" s="5" t="s">
        <v>7</v>
      </c>
      <c r="C14" s="5" t="s">
        <v>7</v>
      </c>
    </row>
    <row r="15" spans="1:3" x14ac:dyDescent="0.25">
      <c r="A15" s="4" t="s">
        <v>1493</v>
      </c>
      <c r="B15" s="5" t="s">
        <v>7</v>
      </c>
      <c r="C15" s="5" t="s">
        <v>7</v>
      </c>
    </row>
    <row r="16" spans="1:3" ht="30" x14ac:dyDescent="0.25">
      <c r="A16" s="3" t="s">
        <v>1502</v>
      </c>
      <c r="B16" s="140">
        <v>0.193</v>
      </c>
      <c r="C16" s="140">
        <v>0.189</v>
      </c>
    </row>
    <row r="17" spans="1:3" ht="30" x14ac:dyDescent="0.25">
      <c r="A17" s="3" t="s">
        <v>1506</v>
      </c>
      <c r="B17" s="5" t="s">
        <v>7</v>
      </c>
      <c r="C17" s="5" t="s">
        <v>7</v>
      </c>
    </row>
    <row r="18" spans="1:3" x14ac:dyDescent="0.25">
      <c r="A18" s="4" t="s">
        <v>1493</v>
      </c>
      <c r="B18" s="5" t="s">
        <v>7</v>
      </c>
      <c r="C18" s="5" t="s">
        <v>7</v>
      </c>
    </row>
    <row r="19" spans="1:3" ht="30" x14ac:dyDescent="0.25">
      <c r="A19" s="3" t="s">
        <v>1502</v>
      </c>
      <c r="B19" s="140">
        <v>0.127</v>
      </c>
      <c r="C19" s="140">
        <v>0.127</v>
      </c>
    </row>
    <row r="20" spans="1:3" ht="30" x14ac:dyDescent="0.25">
      <c r="A20" s="3" t="s">
        <v>1507</v>
      </c>
      <c r="B20" s="5" t="s">
        <v>7</v>
      </c>
      <c r="C20" s="5" t="s">
        <v>7</v>
      </c>
    </row>
    <row r="21" spans="1:3" x14ac:dyDescent="0.25">
      <c r="A21" s="4" t="s">
        <v>1493</v>
      </c>
      <c r="B21" s="5" t="s">
        <v>7</v>
      </c>
      <c r="C21" s="5" t="s">
        <v>7</v>
      </c>
    </row>
    <row r="22" spans="1:3" ht="30" x14ac:dyDescent="0.25">
      <c r="A22" s="3" t="s">
        <v>1502</v>
      </c>
      <c r="B22" s="140">
        <v>0.09</v>
      </c>
      <c r="C22" s="140">
        <v>9.0999999999999998E-2</v>
      </c>
    </row>
    <row r="23" spans="1:3" ht="30" x14ac:dyDescent="0.25">
      <c r="A23" s="3" t="s">
        <v>1508</v>
      </c>
      <c r="B23" s="5" t="s">
        <v>7</v>
      </c>
      <c r="C23" s="5" t="s">
        <v>7</v>
      </c>
    </row>
    <row r="24" spans="1:3" x14ac:dyDescent="0.25">
      <c r="A24" s="4" t="s">
        <v>1493</v>
      </c>
      <c r="B24" s="5" t="s">
        <v>7</v>
      </c>
      <c r="C24" s="5" t="s">
        <v>7</v>
      </c>
    </row>
    <row r="25" spans="1:3" ht="30" x14ac:dyDescent="0.25">
      <c r="A25" s="3" t="s">
        <v>1502</v>
      </c>
      <c r="B25" s="140">
        <v>0.157</v>
      </c>
      <c r="C25" s="140">
        <v>0.16900000000000001</v>
      </c>
    </row>
    <row r="26" spans="1:3" ht="30" x14ac:dyDescent="0.25">
      <c r="A26" s="3" t="s">
        <v>1509</v>
      </c>
      <c r="B26" s="5" t="s">
        <v>7</v>
      </c>
      <c r="C26" s="5" t="s">
        <v>7</v>
      </c>
    </row>
    <row r="27" spans="1:3" x14ac:dyDescent="0.25">
      <c r="A27" s="4" t="s">
        <v>1493</v>
      </c>
      <c r="B27" s="5" t="s">
        <v>7</v>
      </c>
      <c r="C27" s="5" t="s">
        <v>7</v>
      </c>
    </row>
    <row r="28" spans="1:3" ht="30" x14ac:dyDescent="0.25">
      <c r="A28" s="3" t="s">
        <v>1502</v>
      </c>
      <c r="B28" s="140">
        <v>8.5000000000000006E-2</v>
      </c>
      <c r="C28" s="140">
        <v>6.3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510</v>
      </c>
      <c r="B1" s="10" t="s">
        <v>2</v>
      </c>
      <c r="C1" s="10"/>
    </row>
    <row r="2" spans="1:3" x14ac:dyDescent="0.25">
      <c r="A2" s="10"/>
      <c r="B2" s="1" t="s">
        <v>3</v>
      </c>
      <c r="C2" s="1" t="s">
        <v>34</v>
      </c>
    </row>
    <row r="3" spans="1:3" x14ac:dyDescent="0.25">
      <c r="A3" s="4" t="s">
        <v>1493</v>
      </c>
      <c r="B3" s="5" t="s">
        <v>7</v>
      </c>
      <c r="C3" s="5" t="s">
        <v>7</v>
      </c>
    </row>
    <row r="4" spans="1:3" x14ac:dyDescent="0.25">
      <c r="A4" s="3" t="s">
        <v>175</v>
      </c>
      <c r="B4" s="140">
        <v>1</v>
      </c>
      <c r="C4" s="140">
        <v>1</v>
      </c>
    </row>
    <row r="5" spans="1:3" x14ac:dyDescent="0.25">
      <c r="A5" s="3" t="s">
        <v>1495</v>
      </c>
      <c r="B5" s="5" t="s">
        <v>7</v>
      </c>
      <c r="C5" s="5" t="s">
        <v>7</v>
      </c>
    </row>
    <row r="6" spans="1:3" x14ac:dyDescent="0.25">
      <c r="A6" s="4" t="s">
        <v>1493</v>
      </c>
      <c r="B6" s="5" t="s">
        <v>7</v>
      </c>
      <c r="C6" s="5" t="s">
        <v>7</v>
      </c>
    </row>
    <row r="7" spans="1:3" x14ac:dyDescent="0.25">
      <c r="A7" s="3" t="s">
        <v>175</v>
      </c>
      <c r="B7" s="140">
        <v>1</v>
      </c>
      <c r="C7" s="140">
        <v>1</v>
      </c>
    </row>
    <row r="8" spans="1:3" ht="30" x14ac:dyDescent="0.25">
      <c r="A8" s="3" t="s">
        <v>1511</v>
      </c>
      <c r="B8" s="5" t="s">
        <v>7</v>
      </c>
      <c r="C8" s="5" t="s">
        <v>7</v>
      </c>
    </row>
    <row r="9" spans="1:3" x14ac:dyDescent="0.25">
      <c r="A9" s="4" t="s">
        <v>1493</v>
      </c>
      <c r="B9" s="5" t="s">
        <v>7</v>
      </c>
      <c r="C9" s="5" t="s">
        <v>7</v>
      </c>
    </row>
    <row r="10" spans="1:3" x14ac:dyDescent="0.25">
      <c r="A10" s="3" t="s">
        <v>175</v>
      </c>
      <c r="B10" s="140">
        <v>0.1</v>
      </c>
      <c r="C10" s="140">
        <v>0.13900000000000001</v>
      </c>
    </row>
    <row r="11" spans="1:3" ht="30" x14ac:dyDescent="0.25">
      <c r="A11" s="3" t="s">
        <v>1512</v>
      </c>
      <c r="B11" s="5" t="s">
        <v>7</v>
      </c>
      <c r="C11" s="5" t="s">
        <v>7</v>
      </c>
    </row>
    <row r="12" spans="1:3" x14ac:dyDescent="0.25">
      <c r="A12" s="4" t="s">
        <v>1493</v>
      </c>
      <c r="B12" s="5" t="s">
        <v>7</v>
      </c>
      <c r="C12" s="5" t="s">
        <v>7</v>
      </c>
    </row>
    <row r="13" spans="1:3" x14ac:dyDescent="0.25">
      <c r="A13" s="3" t="s">
        <v>175</v>
      </c>
      <c r="B13" s="140">
        <v>0.249</v>
      </c>
      <c r="C13" s="140">
        <v>0.24</v>
      </c>
    </row>
    <row r="14" spans="1:3" ht="30" x14ac:dyDescent="0.25">
      <c r="A14" s="3" t="s">
        <v>1513</v>
      </c>
      <c r="B14" s="5" t="s">
        <v>7</v>
      </c>
      <c r="C14" s="5" t="s">
        <v>7</v>
      </c>
    </row>
    <row r="15" spans="1:3" x14ac:dyDescent="0.25">
      <c r="A15" s="4" t="s">
        <v>1493</v>
      </c>
      <c r="B15" s="5" t="s">
        <v>7</v>
      </c>
      <c r="C15" s="5" t="s">
        <v>7</v>
      </c>
    </row>
    <row r="16" spans="1:3" x14ac:dyDescent="0.25">
      <c r="A16" s="3" t="s">
        <v>175</v>
      </c>
      <c r="B16" s="140">
        <v>0.34</v>
      </c>
      <c r="C16" s="140">
        <v>0.34899999999999998</v>
      </c>
    </row>
    <row r="17" spans="1:3" ht="30" x14ac:dyDescent="0.25">
      <c r="A17" s="3" t="s">
        <v>1514</v>
      </c>
      <c r="B17" s="5" t="s">
        <v>7</v>
      </c>
      <c r="C17" s="5" t="s">
        <v>7</v>
      </c>
    </row>
    <row r="18" spans="1:3" x14ac:dyDescent="0.25">
      <c r="A18" s="4" t="s">
        <v>1493</v>
      </c>
      <c r="B18" s="5" t="s">
        <v>7</v>
      </c>
      <c r="C18" s="5" t="s">
        <v>7</v>
      </c>
    </row>
    <row r="19" spans="1:3" x14ac:dyDescent="0.25">
      <c r="A19" s="3" t="s">
        <v>175</v>
      </c>
      <c r="B19" s="140">
        <v>0.19600000000000001</v>
      </c>
      <c r="C19" s="140">
        <v>0.17699999999999999</v>
      </c>
    </row>
    <row r="20" spans="1:3" ht="30" x14ac:dyDescent="0.25">
      <c r="A20" s="3" t="s">
        <v>1509</v>
      </c>
      <c r="B20" s="5" t="s">
        <v>7</v>
      </c>
      <c r="C20" s="5" t="s">
        <v>7</v>
      </c>
    </row>
    <row r="21" spans="1:3" x14ac:dyDescent="0.25">
      <c r="A21" s="4" t="s">
        <v>1493</v>
      </c>
      <c r="B21" s="5" t="s">
        <v>7</v>
      </c>
      <c r="C21" s="5" t="s">
        <v>7</v>
      </c>
    </row>
    <row r="22" spans="1:3" x14ac:dyDescent="0.25">
      <c r="A22" s="3" t="s">
        <v>175</v>
      </c>
      <c r="B22" s="140">
        <v>0.115</v>
      </c>
      <c r="C22" s="140">
        <v>9.5000000000000001E-2</v>
      </c>
    </row>
    <row r="23" spans="1:3" ht="30" x14ac:dyDescent="0.25">
      <c r="A23" s="3" t="s">
        <v>1515</v>
      </c>
      <c r="B23" s="5" t="s">
        <v>7</v>
      </c>
      <c r="C23" s="5" t="s">
        <v>7</v>
      </c>
    </row>
    <row r="24" spans="1:3" x14ac:dyDescent="0.25">
      <c r="A24" s="4" t="s">
        <v>1493</v>
      </c>
      <c r="B24" s="5" t="s">
        <v>7</v>
      </c>
      <c r="C24" s="5" t="s">
        <v>7</v>
      </c>
    </row>
    <row r="25" spans="1:3" x14ac:dyDescent="0.25">
      <c r="A25" s="3" t="s">
        <v>175</v>
      </c>
      <c r="B25" s="140">
        <v>1</v>
      </c>
      <c r="C25" s="140">
        <v>1</v>
      </c>
    </row>
    <row r="26" spans="1:3" ht="45" x14ac:dyDescent="0.25">
      <c r="A26" s="3" t="s">
        <v>1516</v>
      </c>
      <c r="B26" s="5" t="s">
        <v>7</v>
      </c>
      <c r="C26" s="5" t="s">
        <v>7</v>
      </c>
    </row>
    <row r="27" spans="1:3" x14ac:dyDescent="0.25">
      <c r="A27" s="4" t="s">
        <v>1493</v>
      </c>
      <c r="B27" s="5" t="s">
        <v>7</v>
      </c>
      <c r="C27" s="5" t="s">
        <v>7</v>
      </c>
    </row>
    <row r="28" spans="1:3" x14ac:dyDescent="0.25">
      <c r="A28" s="3" t="s">
        <v>175</v>
      </c>
      <c r="B28" s="140">
        <v>0.193</v>
      </c>
      <c r="C28" s="140">
        <v>0.182</v>
      </c>
    </row>
    <row r="29" spans="1:3" ht="45" x14ac:dyDescent="0.25">
      <c r="A29" s="3" t="s">
        <v>1517</v>
      </c>
      <c r="B29" s="5" t="s">
        <v>7</v>
      </c>
      <c r="C29" s="5" t="s">
        <v>7</v>
      </c>
    </row>
    <row r="30" spans="1:3" x14ac:dyDescent="0.25">
      <c r="A30" s="4" t="s">
        <v>1493</v>
      </c>
      <c r="B30" s="5" t="s">
        <v>7</v>
      </c>
      <c r="C30" s="5" t="s">
        <v>7</v>
      </c>
    </row>
    <row r="31" spans="1:3" x14ac:dyDescent="0.25">
      <c r="A31" s="3" t="s">
        <v>175</v>
      </c>
      <c r="B31" s="140">
        <v>6.8000000000000005E-2</v>
      </c>
      <c r="C31" s="140">
        <v>7.0999999999999994E-2</v>
      </c>
    </row>
    <row r="32" spans="1:3" ht="30" x14ac:dyDescent="0.25">
      <c r="A32" s="3" t="s">
        <v>1518</v>
      </c>
      <c r="B32" s="5" t="s">
        <v>7</v>
      </c>
      <c r="C32" s="5" t="s">
        <v>7</v>
      </c>
    </row>
    <row r="33" spans="1:3" x14ac:dyDescent="0.25">
      <c r="A33" s="4" t="s">
        <v>1493</v>
      </c>
      <c r="B33" s="5" t="s">
        <v>7</v>
      </c>
      <c r="C33" s="5" t="s">
        <v>7</v>
      </c>
    </row>
    <row r="34" spans="1:3" x14ac:dyDescent="0.25">
      <c r="A34" s="3" t="s">
        <v>175</v>
      </c>
      <c r="B34" s="140">
        <v>0.1</v>
      </c>
      <c r="C34" s="140">
        <v>7.0000000000000007E-2</v>
      </c>
    </row>
    <row r="35" spans="1:3" ht="30" x14ac:dyDescent="0.25">
      <c r="A35" s="3" t="s">
        <v>1519</v>
      </c>
      <c r="B35" s="5" t="s">
        <v>7</v>
      </c>
      <c r="C35" s="5" t="s">
        <v>7</v>
      </c>
    </row>
    <row r="36" spans="1:3" x14ac:dyDescent="0.25">
      <c r="A36" s="4" t="s">
        <v>1493</v>
      </c>
      <c r="B36" s="5" t="s">
        <v>7</v>
      </c>
      <c r="C36" s="5" t="s">
        <v>7</v>
      </c>
    </row>
    <row r="37" spans="1:3" x14ac:dyDescent="0.25">
      <c r="A37" s="3" t="s">
        <v>175</v>
      </c>
      <c r="B37" s="140">
        <v>0.123</v>
      </c>
      <c r="C37" s="140">
        <v>0.13300000000000001</v>
      </c>
    </row>
    <row r="38" spans="1:3" ht="30" x14ac:dyDescent="0.25">
      <c r="A38" s="3" t="s">
        <v>1520</v>
      </c>
      <c r="B38" s="5" t="s">
        <v>7</v>
      </c>
      <c r="C38" s="5" t="s">
        <v>7</v>
      </c>
    </row>
    <row r="39" spans="1:3" x14ac:dyDescent="0.25">
      <c r="A39" s="4" t="s">
        <v>1493</v>
      </c>
      <c r="B39" s="5" t="s">
        <v>7</v>
      </c>
      <c r="C39" s="5" t="s">
        <v>7</v>
      </c>
    </row>
    <row r="40" spans="1:3" x14ac:dyDescent="0.25">
      <c r="A40" s="3" t="s">
        <v>175</v>
      </c>
      <c r="B40" s="140">
        <v>0.19600000000000001</v>
      </c>
      <c r="C40" s="140">
        <v>0.23</v>
      </c>
    </row>
    <row r="41" spans="1:3" ht="45" x14ac:dyDescent="0.25">
      <c r="A41" s="3" t="s">
        <v>1521</v>
      </c>
      <c r="B41" s="5" t="s">
        <v>7</v>
      </c>
      <c r="C41" s="5" t="s">
        <v>7</v>
      </c>
    </row>
    <row r="42" spans="1:3" x14ac:dyDescent="0.25">
      <c r="A42" s="4" t="s">
        <v>1493</v>
      </c>
      <c r="B42" s="5" t="s">
        <v>7</v>
      </c>
      <c r="C42" s="5" t="s">
        <v>7</v>
      </c>
    </row>
    <row r="43" spans="1:3" x14ac:dyDescent="0.25">
      <c r="A43" s="3" t="s">
        <v>175</v>
      </c>
      <c r="B43" s="140">
        <v>0.26400000000000001</v>
      </c>
      <c r="C43" s="140">
        <v>0.23200000000000001</v>
      </c>
    </row>
    <row r="44" spans="1:3" ht="30" x14ac:dyDescent="0.25">
      <c r="A44" s="3" t="s">
        <v>1522</v>
      </c>
      <c r="B44" s="5" t="s">
        <v>7</v>
      </c>
      <c r="C44" s="5" t="s">
        <v>7</v>
      </c>
    </row>
    <row r="45" spans="1:3" x14ac:dyDescent="0.25">
      <c r="A45" s="4" t="s">
        <v>1493</v>
      </c>
      <c r="B45" s="5" t="s">
        <v>7</v>
      </c>
      <c r="C45" s="5" t="s">
        <v>7</v>
      </c>
    </row>
    <row r="46" spans="1:3" x14ac:dyDescent="0.25">
      <c r="A46" s="3" t="s">
        <v>175</v>
      </c>
      <c r="B46" s="140">
        <v>5.6000000000000001E-2</v>
      </c>
      <c r="C46" s="140">
        <v>8.2000000000000003E-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3.85546875" bestFit="1" customWidth="1"/>
  </cols>
  <sheetData>
    <row r="1" spans="1:3" ht="15" customHeight="1" x14ac:dyDescent="0.25">
      <c r="A1" s="10" t="s">
        <v>1523</v>
      </c>
      <c r="B1" s="10" t="s">
        <v>2</v>
      </c>
      <c r="C1" s="10"/>
    </row>
    <row r="2" spans="1:3" x14ac:dyDescent="0.25">
      <c r="A2" s="10"/>
      <c r="B2" s="1" t="s">
        <v>3</v>
      </c>
      <c r="C2" s="1" t="s">
        <v>34</v>
      </c>
    </row>
    <row r="3" spans="1:3" x14ac:dyDescent="0.25">
      <c r="A3" s="10"/>
      <c r="B3" s="1" t="s">
        <v>1524</v>
      </c>
      <c r="C3" s="1" t="s">
        <v>1524</v>
      </c>
    </row>
    <row r="4" spans="1:3" x14ac:dyDescent="0.25">
      <c r="A4" s="10"/>
      <c r="B4" s="1" t="s">
        <v>1525</v>
      </c>
      <c r="C4" s="1"/>
    </row>
    <row r="5" spans="1:3" x14ac:dyDescent="0.25">
      <c r="A5" s="4" t="s">
        <v>426</v>
      </c>
      <c r="B5" s="5" t="s">
        <v>7</v>
      </c>
      <c r="C5" s="5" t="s">
        <v>7</v>
      </c>
    </row>
    <row r="6" spans="1:3" x14ac:dyDescent="0.25">
      <c r="A6" s="3" t="s">
        <v>1526</v>
      </c>
      <c r="B6" s="5">
        <v>1</v>
      </c>
      <c r="C6" s="5">
        <v>4</v>
      </c>
    </row>
    <row r="7" spans="1:3" x14ac:dyDescent="0.25">
      <c r="A7" s="3" t="s">
        <v>1527</v>
      </c>
      <c r="B7" s="9">
        <v>5600000</v>
      </c>
      <c r="C7" s="9">
        <v>34562000</v>
      </c>
    </row>
    <row r="8" spans="1:3" x14ac:dyDescent="0.25">
      <c r="A8" s="3" t="s">
        <v>1528</v>
      </c>
      <c r="B8" s="5">
        <v>1</v>
      </c>
      <c r="C8" s="5">
        <v>1</v>
      </c>
    </row>
    <row r="9" spans="1:3" ht="30" x14ac:dyDescent="0.25">
      <c r="A9" s="3" t="s">
        <v>1529</v>
      </c>
      <c r="B9" s="7">
        <v>23304000</v>
      </c>
      <c r="C9" s="7">
        <v>19665000</v>
      </c>
    </row>
    <row r="10" spans="1:3" ht="30" x14ac:dyDescent="0.25">
      <c r="A10" s="3" t="s">
        <v>1530</v>
      </c>
      <c r="B10" s="7">
        <v>115000</v>
      </c>
      <c r="C10" s="7">
        <v>2607000</v>
      </c>
    </row>
    <row r="11" spans="1:3" ht="30" x14ac:dyDescent="0.25">
      <c r="A11" s="3" t="s">
        <v>1531</v>
      </c>
      <c r="B11" s="5">
        <v>0</v>
      </c>
      <c r="C11" s="7">
        <v>15865000</v>
      </c>
    </row>
    <row r="12" spans="1:3" x14ac:dyDescent="0.25">
      <c r="A12" s="3" t="s">
        <v>1532</v>
      </c>
      <c r="B12" s="7">
        <v>852000</v>
      </c>
      <c r="C12" s="7">
        <v>4346000</v>
      </c>
    </row>
    <row r="13" spans="1:3" ht="30" x14ac:dyDescent="0.25">
      <c r="A13" s="3" t="s">
        <v>1533</v>
      </c>
      <c r="B13" s="7">
        <v>15709000</v>
      </c>
      <c r="C13" s="7">
        <v>14076000</v>
      </c>
    </row>
    <row r="14" spans="1:3" ht="30" x14ac:dyDescent="0.25">
      <c r="A14" s="3" t="s">
        <v>1534</v>
      </c>
      <c r="B14" s="7">
        <v>3294235000</v>
      </c>
      <c r="C14" s="7">
        <v>3045486000</v>
      </c>
    </row>
    <row r="15" spans="1:3" ht="30" x14ac:dyDescent="0.25">
      <c r="A15" s="3" t="s">
        <v>1535</v>
      </c>
      <c r="B15" s="9">
        <v>17188000</v>
      </c>
      <c r="C15" s="9">
        <v>109537000</v>
      </c>
    </row>
    <row r="16" spans="1:3" x14ac:dyDescent="0.25">
      <c r="A16" s="3" t="s">
        <v>1536</v>
      </c>
      <c r="B16" s="5">
        <v>0</v>
      </c>
      <c r="C16" s="5" t="s">
        <v>7</v>
      </c>
    </row>
  </sheetData>
  <mergeCells count="2">
    <mergeCell ref="A1:A4"/>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7</v>
      </c>
      <c r="B1" s="10" t="s">
        <v>3</v>
      </c>
      <c r="C1" s="10" t="s">
        <v>34</v>
      </c>
    </row>
    <row r="2" spans="1:3" ht="30" x14ac:dyDescent="0.25">
      <c r="A2" s="1" t="s">
        <v>33</v>
      </c>
      <c r="B2" s="10"/>
      <c r="C2" s="10"/>
    </row>
    <row r="3" spans="1:3" x14ac:dyDescent="0.25">
      <c r="A3" s="3" t="s">
        <v>1538</v>
      </c>
      <c r="B3" s="5" t="s">
        <v>7</v>
      </c>
      <c r="C3" s="5" t="s">
        <v>7</v>
      </c>
    </row>
    <row r="4" spans="1:3" ht="30" x14ac:dyDescent="0.25">
      <c r="A4" s="4" t="s">
        <v>1539</v>
      </c>
      <c r="B4" s="5" t="s">
        <v>7</v>
      </c>
      <c r="C4" s="5" t="s">
        <v>7</v>
      </c>
    </row>
    <row r="5" spans="1:3" ht="30" x14ac:dyDescent="0.25">
      <c r="A5" s="3" t="s">
        <v>1540</v>
      </c>
      <c r="B5" s="9">
        <v>2739</v>
      </c>
      <c r="C5" s="9">
        <v>1286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41</v>
      </c>
      <c r="B1" s="10" t="s">
        <v>3</v>
      </c>
      <c r="C1" s="10" t="s">
        <v>34</v>
      </c>
      <c r="D1" s="10" t="s">
        <v>93</v>
      </c>
      <c r="E1" s="10" t="s">
        <v>1542</v>
      </c>
    </row>
    <row r="2" spans="1:5" ht="30" x14ac:dyDescent="0.25">
      <c r="A2" s="1" t="s">
        <v>33</v>
      </c>
      <c r="B2" s="10"/>
      <c r="C2" s="10"/>
      <c r="D2" s="10"/>
      <c r="E2" s="10"/>
    </row>
    <row r="3" spans="1:5" ht="30" x14ac:dyDescent="0.25">
      <c r="A3" s="4" t="s">
        <v>1539</v>
      </c>
      <c r="B3" s="5" t="s">
        <v>7</v>
      </c>
      <c r="C3" s="5" t="s">
        <v>7</v>
      </c>
      <c r="D3" s="5" t="s">
        <v>7</v>
      </c>
      <c r="E3" s="5" t="s">
        <v>7</v>
      </c>
    </row>
    <row r="4" spans="1:5" x14ac:dyDescent="0.25">
      <c r="A4" s="3" t="s">
        <v>1543</v>
      </c>
      <c r="B4" s="9">
        <v>0</v>
      </c>
      <c r="C4" s="9">
        <v>0</v>
      </c>
      <c r="D4" s="5" t="s">
        <v>7</v>
      </c>
      <c r="E4" s="5" t="s">
        <v>7</v>
      </c>
    </row>
    <row r="5" spans="1:5" x14ac:dyDescent="0.25">
      <c r="A5" s="3" t="s">
        <v>1544</v>
      </c>
      <c r="B5" s="5">
        <v>0</v>
      </c>
      <c r="C5" s="5">
        <v>0</v>
      </c>
      <c r="D5" s="5" t="s">
        <v>7</v>
      </c>
      <c r="E5" s="5" t="s">
        <v>7</v>
      </c>
    </row>
    <row r="6" spans="1:5" x14ac:dyDescent="0.25">
      <c r="A6" s="3" t="s">
        <v>1545</v>
      </c>
      <c r="B6" s="7">
        <v>2739</v>
      </c>
      <c r="C6" s="7">
        <v>12861</v>
      </c>
      <c r="D6" s="5" t="s">
        <v>7</v>
      </c>
      <c r="E6" s="5" t="s">
        <v>7</v>
      </c>
    </row>
    <row r="7" spans="1:5" x14ac:dyDescent="0.25">
      <c r="A7" s="3" t="s">
        <v>1546</v>
      </c>
      <c r="B7" s="7">
        <v>2739</v>
      </c>
      <c r="C7" s="7">
        <v>12861</v>
      </c>
      <c r="D7" s="5" t="s">
        <v>7</v>
      </c>
      <c r="E7" s="5" t="s">
        <v>7</v>
      </c>
    </row>
    <row r="8" spans="1:5" x14ac:dyDescent="0.25">
      <c r="A8" s="3" t="s">
        <v>111</v>
      </c>
      <c r="B8" s="7">
        <v>3308684</v>
      </c>
      <c r="C8" s="7">
        <v>3142162</v>
      </c>
      <c r="D8" s="5" t="s">
        <v>7</v>
      </c>
      <c r="E8" s="5" t="s">
        <v>7</v>
      </c>
    </row>
    <row r="9" spans="1:5" x14ac:dyDescent="0.25">
      <c r="A9" s="3" t="s">
        <v>1547</v>
      </c>
      <c r="B9" s="7">
        <v>3311423</v>
      </c>
      <c r="C9" s="7">
        <v>3155023</v>
      </c>
      <c r="D9" s="5" t="s">
        <v>7</v>
      </c>
      <c r="E9" s="5" t="s">
        <v>7</v>
      </c>
    </row>
    <row r="10" spans="1:5" x14ac:dyDescent="0.25">
      <c r="A10" s="3" t="s">
        <v>455</v>
      </c>
      <c r="B10" s="7">
        <v>12181</v>
      </c>
      <c r="C10" s="7">
        <v>12012</v>
      </c>
      <c r="D10" s="7">
        <v>11321</v>
      </c>
      <c r="E10" s="7">
        <v>13788</v>
      </c>
    </row>
    <row r="11" spans="1:5" ht="30" x14ac:dyDescent="0.25">
      <c r="A11" s="3" t="s">
        <v>39</v>
      </c>
      <c r="B11" s="7">
        <v>3299242</v>
      </c>
      <c r="C11" s="7">
        <v>3143011</v>
      </c>
      <c r="D11" s="5" t="s">
        <v>7</v>
      </c>
      <c r="E11" s="5" t="s">
        <v>7</v>
      </c>
    </row>
    <row r="12" spans="1:5" x14ac:dyDescent="0.25">
      <c r="A12" s="3" t="s">
        <v>1548</v>
      </c>
      <c r="B12" s="5" t="s">
        <v>7</v>
      </c>
      <c r="C12" s="5" t="s">
        <v>7</v>
      </c>
      <c r="D12" s="5" t="s">
        <v>7</v>
      </c>
      <c r="E12" s="5" t="s">
        <v>7</v>
      </c>
    </row>
    <row r="13" spans="1:5" ht="30" x14ac:dyDescent="0.25">
      <c r="A13" s="4" t="s">
        <v>1539</v>
      </c>
      <c r="B13" s="5" t="s">
        <v>7</v>
      </c>
      <c r="C13" s="5" t="s">
        <v>7</v>
      </c>
      <c r="D13" s="5" t="s">
        <v>7</v>
      </c>
      <c r="E13" s="5" t="s">
        <v>7</v>
      </c>
    </row>
    <row r="14" spans="1:5" x14ac:dyDescent="0.25">
      <c r="A14" s="3" t="s">
        <v>1543</v>
      </c>
      <c r="B14" s="5">
        <v>0</v>
      </c>
      <c r="C14" s="5">
        <v>0</v>
      </c>
      <c r="D14" s="5" t="s">
        <v>7</v>
      </c>
      <c r="E14" s="5" t="s">
        <v>7</v>
      </c>
    </row>
    <row r="15" spans="1:5" x14ac:dyDescent="0.25">
      <c r="A15" s="3" t="s">
        <v>1544</v>
      </c>
      <c r="B15" s="5">
        <v>0</v>
      </c>
      <c r="C15" s="5">
        <v>0</v>
      </c>
      <c r="D15" s="5" t="s">
        <v>7</v>
      </c>
      <c r="E15" s="5" t="s">
        <v>7</v>
      </c>
    </row>
    <row r="16" spans="1:5" x14ac:dyDescent="0.25">
      <c r="A16" s="3" t="s">
        <v>1545</v>
      </c>
      <c r="B16" s="7">
        <v>2739</v>
      </c>
      <c r="C16" s="5">
        <v>0</v>
      </c>
      <c r="D16" s="5" t="s">
        <v>7</v>
      </c>
      <c r="E16" s="5" t="s">
        <v>7</v>
      </c>
    </row>
    <row r="17" spans="1:5" x14ac:dyDescent="0.25">
      <c r="A17" s="3" t="s">
        <v>1546</v>
      </c>
      <c r="B17" s="7">
        <v>2739</v>
      </c>
      <c r="C17" s="5">
        <v>0</v>
      </c>
      <c r="D17" s="5" t="s">
        <v>7</v>
      </c>
      <c r="E17" s="5" t="s">
        <v>7</v>
      </c>
    </row>
    <row r="18" spans="1:5" x14ac:dyDescent="0.25">
      <c r="A18" s="3" t="s">
        <v>111</v>
      </c>
      <c r="B18" s="7">
        <v>821741</v>
      </c>
      <c r="C18" s="7">
        <v>755198</v>
      </c>
      <c r="D18" s="5" t="s">
        <v>7</v>
      </c>
      <c r="E18" s="5" t="s">
        <v>7</v>
      </c>
    </row>
    <row r="19" spans="1:5" x14ac:dyDescent="0.25">
      <c r="A19" s="3" t="s">
        <v>1547</v>
      </c>
      <c r="B19" s="7">
        <v>824480</v>
      </c>
      <c r="C19" s="7">
        <v>755198</v>
      </c>
      <c r="D19" s="5" t="s">
        <v>7</v>
      </c>
      <c r="E19" s="5" t="s">
        <v>7</v>
      </c>
    </row>
    <row r="20" spans="1:5" x14ac:dyDescent="0.25">
      <c r="A20" s="3" t="s">
        <v>1549</v>
      </c>
      <c r="B20" s="5" t="s">
        <v>7</v>
      </c>
      <c r="C20" s="5" t="s">
        <v>7</v>
      </c>
      <c r="D20" s="5" t="s">
        <v>7</v>
      </c>
      <c r="E20" s="5" t="s">
        <v>7</v>
      </c>
    </row>
    <row r="21" spans="1:5" ht="30" x14ac:dyDescent="0.25">
      <c r="A21" s="4" t="s">
        <v>1539</v>
      </c>
      <c r="B21" s="5" t="s">
        <v>7</v>
      </c>
      <c r="C21" s="5" t="s">
        <v>7</v>
      </c>
      <c r="D21" s="5" t="s">
        <v>7</v>
      </c>
      <c r="E21" s="5" t="s">
        <v>7</v>
      </c>
    </row>
    <row r="22" spans="1:5" x14ac:dyDescent="0.25">
      <c r="A22" s="3" t="s">
        <v>1543</v>
      </c>
      <c r="B22" s="5">
        <v>0</v>
      </c>
      <c r="C22" s="5">
        <v>0</v>
      </c>
      <c r="D22" s="5" t="s">
        <v>7</v>
      </c>
      <c r="E22" s="5" t="s">
        <v>7</v>
      </c>
    </row>
    <row r="23" spans="1:5" x14ac:dyDescent="0.25">
      <c r="A23" s="3" t="s">
        <v>1544</v>
      </c>
      <c r="B23" s="5">
        <v>0</v>
      </c>
      <c r="C23" s="5">
        <v>0</v>
      </c>
      <c r="D23" s="5" t="s">
        <v>7</v>
      </c>
      <c r="E23" s="5" t="s">
        <v>7</v>
      </c>
    </row>
    <row r="24" spans="1:5" x14ac:dyDescent="0.25">
      <c r="A24" s="3" t="s">
        <v>1545</v>
      </c>
      <c r="B24" s="5">
        <v>0</v>
      </c>
      <c r="C24" s="5">
        <v>0</v>
      </c>
      <c r="D24" s="5" t="s">
        <v>7</v>
      </c>
      <c r="E24" s="5" t="s">
        <v>7</v>
      </c>
    </row>
    <row r="25" spans="1:5" x14ac:dyDescent="0.25">
      <c r="A25" s="3" t="s">
        <v>1546</v>
      </c>
      <c r="B25" s="5">
        <v>0</v>
      </c>
      <c r="C25" s="5">
        <v>0</v>
      </c>
      <c r="D25" s="5" t="s">
        <v>7</v>
      </c>
      <c r="E25" s="5" t="s">
        <v>7</v>
      </c>
    </row>
    <row r="26" spans="1:5" x14ac:dyDescent="0.25">
      <c r="A26" s="3" t="s">
        <v>111</v>
      </c>
      <c r="B26" s="7">
        <v>1124818</v>
      </c>
      <c r="C26" s="7">
        <v>1100407</v>
      </c>
      <c r="D26" s="5" t="s">
        <v>7</v>
      </c>
      <c r="E26" s="5" t="s">
        <v>7</v>
      </c>
    </row>
    <row r="27" spans="1:5" x14ac:dyDescent="0.25">
      <c r="A27" s="3" t="s">
        <v>1547</v>
      </c>
      <c r="B27" s="7">
        <v>1124818</v>
      </c>
      <c r="C27" s="7">
        <v>1100407</v>
      </c>
      <c r="D27" s="5" t="s">
        <v>7</v>
      </c>
      <c r="E27" s="5" t="s">
        <v>7</v>
      </c>
    </row>
    <row r="28" spans="1:5" x14ac:dyDescent="0.25">
      <c r="A28" s="3" t="s">
        <v>1538</v>
      </c>
      <c r="B28" s="5" t="s">
        <v>7</v>
      </c>
      <c r="C28" s="5" t="s">
        <v>7</v>
      </c>
      <c r="D28" s="5" t="s">
        <v>7</v>
      </c>
      <c r="E28" s="5" t="s">
        <v>7</v>
      </c>
    </row>
    <row r="29" spans="1:5" ht="30" x14ac:dyDescent="0.25">
      <c r="A29" s="4" t="s">
        <v>1539</v>
      </c>
      <c r="B29" s="5" t="s">
        <v>7</v>
      </c>
      <c r="C29" s="5" t="s">
        <v>7</v>
      </c>
      <c r="D29" s="5" t="s">
        <v>7</v>
      </c>
      <c r="E29" s="5" t="s">
        <v>7</v>
      </c>
    </row>
    <row r="30" spans="1:5" x14ac:dyDescent="0.25">
      <c r="A30" s="3" t="s">
        <v>1543</v>
      </c>
      <c r="B30" s="5">
        <v>0</v>
      </c>
      <c r="C30" s="5">
        <v>0</v>
      </c>
      <c r="D30" s="5" t="s">
        <v>7</v>
      </c>
      <c r="E30" s="5" t="s">
        <v>7</v>
      </c>
    </row>
    <row r="31" spans="1:5" x14ac:dyDescent="0.25">
      <c r="A31" s="3" t="s">
        <v>1544</v>
      </c>
      <c r="B31" s="5">
        <v>0</v>
      </c>
      <c r="C31" s="5">
        <v>0</v>
      </c>
      <c r="D31" s="5" t="s">
        <v>7</v>
      </c>
      <c r="E31" s="5" t="s">
        <v>7</v>
      </c>
    </row>
    <row r="32" spans="1:5" x14ac:dyDescent="0.25">
      <c r="A32" s="3" t="s">
        <v>1545</v>
      </c>
      <c r="B32" s="5">
        <v>0</v>
      </c>
      <c r="C32" s="7">
        <v>12861</v>
      </c>
      <c r="D32" s="5" t="s">
        <v>7</v>
      </c>
      <c r="E32" s="5" t="s">
        <v>7</v>
      </c>
    </row>
    <row r="33" spans="1:5" x14ac:dyDescent="0.25">
      <c r="A33" s="3" t="s">
        <v>1546</v>
      </c>
      <c r="B33" s="5">
        <v>0</v>
      </c>
      <c r="C33" s="7">
        <v>12861</v>
      </c>
      <c r="D33" s="5" t="s">
        <v>7</v>
      </c>
      <c r="E33" s="5" t="s">
        <v>7</v>
      </c>
    </row>
    <row r="34" spans="1:5" x14ac:dyDescent="0.25">
      <c r="A34" s="3" t="s">
        <v>111</v>
      </c>
      <c r="B34" s="7">
        <v>651236</v>
      </c>
      <c r="C34" s="7">
        <v>547965</v>
      </c>
      <c r="D34" s="5" t="s">
        <v>7</v>
      </c>
      <c r="E34" s="5" t="s">
        <v>7</v>
      </c>
    </row>
    <row r="35" spans="1:5" x14ac:dyDescent="0.25">
      <c r="A35" s="3" t="s">
        <v>1547</v>
      </c>
      <c r="B35" s="7">
        <v>651236</v>
      </c>
      <c r="C35" s="7">
        <v>560826</v>
      </c>
      <c r="D35" s="5" t="s">
        <v>7</v>
      </c>
      <c r="E35" s="5" t="s">
        <v>7</v>
      </c>
    </row>
    <row r="36" spans="1:5" x14ac:dyDescent="0.25">
      <c r="A36" s="3" t="s">
        <v>1550</v>
      </c>
      <c r="B36" s="5" t="s">
        <v>7</v>
      </c>
      <c r="C36" s="5" t="s">
        <v>7</v>
      </c>
      <c r="D36" s="5" t="s">
        <v>7</v>
      </c>
      <c r="E36" s="5" t="s">
        <v>7</v>
      </c>
    </row>
    <row r="37" spans="1:5" ht="30" x14ac:dyDescent="0.25">
      <c r="A37" s="4" t="s">
        <v>1539</v>
      </c>
      <c r="B37" s="5" t="s">
        <v>7</v>
      </c>
      <c r="C37" s="5" t="s">
        <v>7</v>
      </c>
      <c r="D37" s="5" t="s">
        <v>7</v>
      </c>
      <c r="E37" s="5" t="s">
        <v>7</v>
      </c>
    </row>
    <row r="38" spans="1:5" x14ac:dyDescent="0.25">
      <c r="A38" s="3" t="s">
        <v>1543</v>
      </c>
      <c r="B38" s="5">
        <v>0</v>
      </c>
      <c r="C38" s="5">
        <v>0</v>
      </c>
      <c r="D38" s="5" t="s">
        <v>7</v>
      </c>
      <c r="E38" s="5" t="s">
        <v>7</v>
      </c>
    </row>
    <row r="39" spans="1:5" x14ac:dyDescent="0.25">
      <c r="A39" s="3" t="s">
        <v>1544</v>
      </c>
      <c r="B39" s="5">
        <v>0</v>
      </c>
      <c r="C39" s="5">
        <v>0</v>
      </c>
      <c r="D39" s="5" t="s">
        <v>7</v>
      </c>
      <c r="E39" s="5" t="s">
        <v>7</v>
      </c>
    </row>
    <row r="40" spans="1:5" x14ac:dyDescent="0.25">
      <c r="A40" s="3" t="s">
        <v>1545</v>
      </c>
      <c r="B40" s="5">
        <v>0</v>
      </c>
      <c r="C40" s="5">
        <v>0</v>
      </c>
      <c r="D40" s="5" t="s">
        <v>7</v>
      </c>
      <c r="E40" s="5" t="s">
        <v>7</v>
      </c>
    </row>
    <row r="41" spans="1:5" x14ac:dyDescent="0.25">
      <c r="A41" s="3" t="s">
        <v>1546</v>
      </c>
      <c r="B41" s="5">
        <v>0</v>
      </c>
      <c r="C41" s="5">
        <v>0</v>
      </c>
      <c r="D41" s="5" t="s">
        <v>7</v>
      </c>
      <c r="E41" s="5" t="s">
        <v>7</v>
      </c>
    </row>
    <row r="42" spans="1:5" x14ac:dyDescent="0.25">
      <c r="A42" s="3" t="s">
        <v>111</v>
      </c>
      <c r="B42" s="7">
        <v>710889</v>
      </c>
      <c r="C42" s="7">
        <v>738592</v>
      </c>
      <c r="D42" s="5" t="s">
        <v>7</v>
      </c>
      <c r="E42" s="5" t="s">
        <v>7</v>
      </c>
    </row>
    <row r="43" spans="1:5" x14ac:dyDescent="0.25">
      <c r="A43" s="3" t="s">
        <v>1547</v>
      </c>
      <c r="B43" s="9">
        <v>710889</v>
      </c>
      <c r="C43" s="9">
        <v>738592</v>
      </c>
      <c r="D43" s="5" t="s">
        <v>7</v>
      </c>
      <c r="E43" s="5" t="s">
        <v>7</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1</v>
      </c>
      <c r="B1" s="10" t="s">
        <v>2</v>
      </c>
      <c r="C1" s="10"/>
      <c r="D1" s="10"/>
    </row>
    <row r="2" spans="1:4" ht="30" x14ac:dyDescent="0.25">
      <c r="A2" s="1" t="s">
        <v>33</v>
      </c>
      <c r="B2" s="1" t="s">
        <v>3</v>
      </c>
      <c r="C2" s="1" t="s">
        <v>34</v>
      </c>
      <c r="D2" s="1" t="s">
        <v>93</v>
      </c>
    </row>
    <row r="3" spans="1:4" ht="30" x14ac:dyDescent="0.25">
      <c r="A3" s="4" t="s">
        <v>1552</v>
      </c>
      <c r="B3" s="5" t="s">
        <v>7</v>
      </c>
      <c r="C3" s="5" t="s">
        <v>7</v>
      </c>
      <c r="D3" s="5" t="s">
        <v>7</v>
      </c>
    </row>
    <row r="4" spans="1:4" ht="45" x14ac:dyDescent="0.25">
      <c r="A4" s="3" t="s">
        <v>1553</v>
      </c>
      <c r="B4" s="9">
        <v>11519</v>
      </c>
      <c r="C4" s="9">
        <v>10828</v>
      </c>
      <c r="D4" s="9">
        <v>11395</v>
      </c>
    </row>
    <row r="5" spans="1:4" ht="30" x14ac:dyDescent="0.25">
      <c r="A5" s="3" t="s">
        <v>1554</v>
      </c>
      <c r="B5" s="5" t="s">
        <v>7</v>
      </c>
      <c r="C5" s="5">
        <v>0</v>
      </c>
      <c r="D5" s="5">
        <v>0</v>
      </c>
    </row>
    <row r="6" spans="1:4" ht="30" x14ac:dyDescent="0.25">
      <c r="A6" s="3" t="s">
        <v>1555</v>
      </c>
      <c r="B6" s="5">
        <v>169</v>
      </c>
      <c r="C6" s="5">
        <v>691</v>
      </c>
      <c r="D6" s="5">
        <v>-567</v>
      </c>
    </row>
    <row r="7" spans="1:4" ht="45" x14ac:dyDescent="0.25">
      <c r="A7" s="3" t="s">
        <v>1556</v>
      </c>
      <c r="B7" s="7">
        <v>11688</v>
      </c>
      <c r="C7" s="7">
        <v>11519</v>
      </c>
      <c r="D7" s="7">
        <v>10828</v>
      </c>
    </row>
    <row r="8" spans="1:4" ht="45" x14ac:dyDescent="0.25">
      <c r="A8" s="3" t="s">
        <v>1557</v>
      </c>
      <c r="B8" s="5">
        <v>493</v>
      </c>
      <c r="C8" s="5">
        <v>493</v>
      </c>
      <c r="D8" s="7">
        <v>2393</v>
      </c>
    </row>
    <row r="9" spans="1:4" ht="30" x14ac:dyDescent="0.25">
      <c r="A9" s="3" t="s">
        <v>1558</v>
      </c>
      <c r="B9" s="5" t="s">
        <v>7</v>
      </c>
      <c r="C9" s="7">
        <v>-2277</v>
      </c>
      <c r="D9" s="7">
        <v>-1900</v>
      </c>
    </row>
    <row r="10" spans="1:4" ht="30" x14ac:dyDescent="0.25">
      <c r="A10" s="3" t="s">
        <v>1559</v>
      </c>
      <c r="B10" s="5">
        <v>0</v>
      </c>
      <c r="C10" s="7">
        <v>2277</v>
      </c>
      <c r="D10" s="5">
        <v>0</v>
      </c>
    </row>
    <row r="11" spans="1:4" ht="45" x14ac:dyDescent="0.25">
      <c r="A11" s="3" t="s">
        <v>1560</v>
      </c>
      <c r="B11" s="5">
        <v>493</v>
      </c>
      <c r="C11" s="5">
        <v>493</v>
      </c>
      <c r="D11" s="5">
        <v>493</v>
      </c>
    </row>
    <row r="12" spans="1:4" ht="30" x14ac:dyDescent="0.25">
      <c r="A12" s="3" t="s">
        <v>1561</v>
      </c>
      <c r="B12" s="7">
        <v>12012</v>
      </c>
      <c r="C12" s="7">
        <v>11321</v>
      </c>
      <c r="D12" s="7">
        <v>13788</v>
      </c>
    </row>
    <row r="13" spans="1:4" x14ac:dyDescent="0.25">
      <c r="A13" s="3" t="s">
        <v>465</v>
      </c>
      <c r="B13" s="5" t="s">
        <v>7</v>
      </c>
      <c r="C13" s="7">
        <v>-2277</v>
      </c>
      <c r="D13" s="7">
        <v>-1900</v>
      </c>
    </row>
    <row r="14" spans="1:4" x14ac:dyDescent="0.25">
      <c r="A14" s="3" t="s">
        <v>467</v>
      </c>
      <c r="B14" s="5">
        <v>169</v>
      </c>
      <c r="C14" s="7">
        <v>2968</v>
      </c>
      <c r="D14" s="5">
        <v>-567</v>
      </c>
    </row>
    <row r="15" spans="1:4" ht="30" x14ac:dyDescent="0.25">
      <c r="A15" s="3" t="s">
        <v>1562</v>
      </c>
      <c r="B15" s="9">
        <v>12181</v>
      </c>
      <c r="C15" s="9">
        <v>12012</v>
      </c>
      <c r="D15" s="9">
        <v>1132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3</v>
      </c>
      <c r="B1" s="10" t="s">
        <v>2</v>
      </c>
      <c r="C1" s="10"/>
      <c r="D1" s="10"/>
    </row>
    <row r="2" spans="1:4" ht="30" x14ac:dyDescent="0.25">
      <c r="A2" s="1" t="s">
        <v>33</v>
      </c>
      <c r="B2" s="1" t="s">
        <v>3</v>
      </c>
      <c r="C2" s="1" t="s">
        <v>34</v>
      </c>
      <c r="D2" s="1" t="s">
        <v>93</v>
      </c>
    </row>
    <row r="3" spans="1:4" ht="30" x14ac:dyDescent="0.25">
      <c r="A3" s="4" t="s">
        <v>1564</v>
      </c>
      <c r="B3" s="5" t="s">
        <v>7</v>
      </c>
      <c r="C3" s="5" t="s">
        <v>7</v>
      </c>
      <c r="D3" s="5" t="s">
        <v>7</v>
      </c>
    </row>
    <row r="4" spans="1:4" ht="30" x14ac:dyDescent="0.25">
      <c r="A4" s="3" t="s">
        <v>1565</v>
      </c>
      <c r="B4" s="9">
        <v>16890</v>
      </c>
      <c r="C4" s="9">
        <v>109590</v>
      </c>
      <c r="D4" s="9">
        <v>233544</v>
      </c>
    </row>
    <row r="5" spans="1:4" ht="30" x14ac:dyDescent="0.25">
      <c r="A5" s="3" t="s">
        <v>1566</v>
      </c>
      <c r="B5" s="7">
        <v>1092</v>
      </c>
      <c r="C5" s="7">
        <v>7339</v>
      </c>
      <c r="D5" s="7">
        <v>16194</v>
      </c>
    </row>
    <row r="6" spans="1:4" x14ac:dyDescent="0.25">
      <c r="A6" s="3" t="s">
        <v>1549</v>
      </c>
      <c r="B6" s="5" t="s">
        <v>7</v>
      </c>
      <c r="C6" s="5" t="s">
        <v>7</v>
      </c>
      <c r="D6" s="5" t="s">
        <v>7</v>
      </c>
    </row>
    <row r="7" spans="1:4" ht="30" x14ac:dyDescent="0.25">
      <c r="A7" s="4" t="s">
        <v>1564</v>
      </c>
      <c r="B7" s="5" t="s">
        <v>7</v>
      </c>
      <c r="C7" s="5" t="s">
        <v>7</v>
      </c>
      <c r="D7" s="5" t="s">
        <v>7</v>
      </c>
    </row>
    <row r="8" spans="1:4" ht="30" x14ac:dyDescent="0.25">
      <c r="A8" s="3" t="s">
        <v>1565</v>
      </c>
      <c r="B8" s="7">
        <v>12444</v>
      </c>
      <c r="C8" s="7">
        <v>36710</v>
      </c>
      <c r="D8" s="7">
        <v>49088</v>
      </c>
    </row>
    <row r="9" spans="1:4" ht="30" x14ac:dyDescent="0.25">
      <c r="A9" s="3" t="s">
        <v>1566</v>
      </c>
      <c r="B9" s="5">
        <v>809</v>
      </c>
      <c r="C9" s="7">
        <v>2452</v>
      </c>
      <c r="D9" s="7">
        <v>3506</v>
      </c>
    </row>
    <row r="10" spans="1:4" x14ac:dyDescent="0.25">
      <c r="A10" s="3" t="s">
        <v>1548</v>
      </c>
      <c r="B10" s="5" t="s">
        <v>7</v>
      </c>
      <c r="C10" s="5" t="s">
        <v>7</v>
      </c>
      <c r="D10" s="5" t="s">
        <v>7</v>
      </c>
    </row>
    <row r="11" spans="1:4" ht="30" x14ac:dyDescent="0.25">
      <c r="A11" s="4" t="s">
        <v>1564</v>
      </c>
      <c r="B11" s="5" t="s">
        <v>7</v>
      </c>
      <c r="C11" s="5" t="s">
        <v>7</v>
      </c>
      <c r="D11" s="5" t="s">
        <v>7</v>
      </c>
    </row>
    <row r="12" spans="1:4" ht="30" x14ac:dyDescent="0.25">
      <c r="A12" s="3" t="s">
        <v>1565</v>
      </c>
      <c r="B12" s="7">
        <v>2773</v>
      </c>
      <c r="C12" s="5">
        <v>0</v>
      </c>
      <c r="D12" s="7">
        <v>57514</v>
      </c>
    </row>
    <row r="13" spans="1:4" ht="30" x14ac:dyDescent="0.25">
      <c r="A13" s="3" t="s">
        <v>1566</v>
      </c>
      <c r="B13" s="5">
        <v>180</v>
      </c>
      <c r="C13" s="5">
        <v>0</v>
      </c>
      <c r="D13" s="7">
        <v>3628</v>
      </c>
    </row>
    <row r="14" spans="1:4" x14ac:dyDescent="0.25">
      <c r="A14" s="3" t="s">
        <v>1538</v>
      </c>
      <c r="B14" s="5" t="s">
        <v>7</v>
      </c>
      <c r="C14" s="5" t="s">
        <v>7</v>
      </c>
      <c r="D14" s="5" t="s">
        <v>7</v>
      </c>
    </row>
    <row r="15" spans="1:4" ht="30" x14ac:dyDescent="0.25">
      <c r="A15" s="4" t="s">
        <v>1564</v>
      </c>
      <c r="B15" s="5" t="s">
        <v>7</v>
      </c>
      <c r="C15" s="5" t="s">
        <v>7</v>
      </c>
      <c r="D15" s="5" t="s">
        <v>7</v>
      </c>
    </row>
    <row r="16" spans="1:4" ht="30" x14ac:dyDescent="0.25">
      <c r="A16" s="3" t="s">
        <v>1567</v>
      </c>
      <c r="B16" s="5">
        <v>493</v>
      </c>
      <c r="C16" s="5">
        <v>493</v>
      </c>
      <c r="D16" s="5">
        <v>493</v>
      </c>
    </row>
    <row r="17" spans="1:4" ht="30" x14ac:dyDescent="0.25">
      <c r="A17" s="3" t="s">
        <v>1568</v>
      </c>
      <c r="B17" s="5">
        <v>0</v>
      </c>
      <c r="C17" s="5">
        <v>0</v>
      </c>
      <c r="D17" s="5">
        <v>0</v>
      </c>
    </row>
    <row r="18" spans="1:4" ht="30" x14ac:dyDescent="0.25">
      <c r="A18" s="3" t="s">
        <v>1565</v>
      </c>
      <c r="B18" s="7">
        <v>1673</v>
      </c>
      <c r="C18" s="7">
        <v>17329</v>
      </c>
      <c r="D18" s="7">
        <v>15535</v>
      </c>
    </row>
    <row r="19" spans="1:4" ht="30" x14ac:dyDescent="0.25">
      <c r="A19" s="3" t="s">
        <v>1566</v>
      </c>
      <c r="B19" s="5">
        <v>103</v>
      </c>
      <c r="C19" s="7">
        <v>1129</v>
      </c>
      <c r="D19" s="7">
        <v>1514</v>
      </c>
    </row>
    <row r="20" spans="1:4" x14ac:dyDescent="0.25">
      <c r="A20" s="3" t="s">
        <v>1550</v>
      </c>
      <c r="B20" s="5" t="s">
        <v>7</v>
      </c>
      <c r="C20" s="5" t="s">
        <v>7</v>
      </c>
      <c r="D20" s="5" t="s">
        <v>7</v>
      </c>
    </row>
    <row r="21" spans="1:4" ht="30" x14ac:dyDescent="0.25">
      <c r="A21" s="4" t="s">
        <v>1564</v>
      </c>
      <c r="B21" s="5" t="s">
        <v>7</v>
      </c>
      <c r="C21" s="5" t="s">
        <v>7</v>
      </c>
      <c r="D21" s="5" t="s">
        <v>7</v>
      </c>
    </row>
    <row r="22" spans="1:4" ht="30" x14ac:dyDescent="0.25">
      <c r="A22" s="3" t="s">
        <v>1565</v>
      </c>
      <c r="B22" s="5">
        <v>0</v>
      </c>
      <c r="C22" s="7">
        <v>55551</v>
      </c>
      <c r="D22" s="7">
        <v>111407</v>
      </c>
    </row>
    <row r="23" spans="1:4" ht="30" x14ac:dyDescent="0.25">
      <c r="A23" s="3" t="s">
        <v>1566</v>
      </c>
      <c r="B23" s="9">
        <v>0</v>
      </c>
      <c r="C23" s="9">
        <v>3758</v>
      </c>
      <c r="D23" s="9">
        <v>754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69</v>
      </c>
      <c r="B1" s="10" t="s">
        <v>3</v>
      </c>
      <c r="C1" s="10" t="s">
        <v>34</v>
      </c>
    </row>
    <row r="2" spans="1:3" ht="30" x14ac:dyDescent="0.25">
      <c r="A2" s="1" t="s">
        <v>33</v>
      </c>
      <c r="B2" s="10"/>
      <c r="C2" s="10"/>
    </row>
    <row r="3" spans="1:3" ht="30" x14ac:dyDescent="0.25">
      <c r="A3" s="4" t="s">
        <v>1564</v>
      </c>
      <c r="B3" s="5" t="s">
        <v>7</v>
      </c>
      <c r="C3" s="5" t="s">
        <v>7</v>
      </c>
    </row>
    <row r="4" spans="1:3" ht="30" x14ac:dyDescent="0.25">
      <c r="A4" s="3" t="s">
        <v>1570</v>
      </c>
      <c r="B4" s="9">
        <v>16695</v>
      </c>
      <c r="C4" s="9">
        <v>109044</v>
      </c>
    </row>
    <row r="5" spans="1:3" ht="30" x14ac:dyDescent="0.25">
      <c r="A5" s="3" t="s">
        <v>1571</v>
      </c>
      <c r="B5" s="7">
        <v>16695</v>
      </c>
      <c r="C5" s="7">
        <v>109044</v>
      </c>
    </row>
    <row r="6" spans="1:3" x14ac:dyDescent="0.25">
      <c r="A6" s="3" t="s">
        <v>1549</v>
      </c>
      <c r="B6" s="5" t="s">
        <v>7</v>
      </c>
      <c r="C6" s="5" t="s">
        <v>7</v>
      </c>
    </row>
    <row r="7" spans="1:3" ht="30" x14ac:dyDescent="0.25">
      <c r="A7" s="4" t="s">
        <v>1564</v>
      </c>
      <c r="B7" s="5" t="s">
        <v>7</v>
      </c>
      <c r="C7" s="5" t="s">
        <v>7</v>
      </c>
    </row>
    <row r="8" spans="1:3" ht="30" x14ac:dyDescent="0.25">
      <c r="A8" s="3" t="s">
        <v>1570</v>
      </c>
      <c r="B8" s="7">
        <v>12377</v>
      </c>
      <c r="C8" s="7">
        <v>36544</v>
      </c>
    </row>
    <row r="9" spans="1:3" ht="30" x14ac:dyDescent="0.25">
      <c r="A9" s="3" t="s">
        <v>1571</v>
      </c>
      <c r="B9" s="7">
        <v>12377</v>
      </c>
      <c r="C9" s="7">
        <v>36544</v>
      </c>
    </row>
    <row r="10" spans="1:3" x14ac:dyDescent="0.25">
      <c r="A10" s="3" t="s">
        <v>1548</v>
      </c>
      <c r="B10" s="5" t="s">
        <v>7</v>
      </c>
      <c r="C10" s="5" t="s">
        <v>7</v>
      </c>
    </row>
    <row r="11" spans="1:3" ht="30" x14ac:dyDescent="0.25">
      <c r="A11" s="4" t="s">
        <v>1564</v>
      </c>
      <c r="B11" s="5" t="s">
        <v>7</v>
      </c>
      <c r="C11" s="5" t="s">
        <v>7</v>
      </c>
    </row>
    <row r="12" spans="1:3" ht="30" x14ac:dyDescent="0.25">
      <c r="A12" s="3" t="s">
        <v>1570</v>
      </c>
      <c r="B12" s="7">
        <v>2739</v>
      </c>
      <c r="C12" s="5">
        <v>0</v>
      </c>
    </row>
    <row r="13" spans="1:3" ht="30" x14ac:dyDescent="0.25">
      <c r="A13" s="3" t="s">
        <v>1571</v>
      </c>
      <c r="B13" s="7">
        <v>2739</v>
      </c>
      <c r="C13" s="5">
        <v>0</v>
      </c>
    </row>
    <row r="14" spans="1:3" x14ac:dyDescent="0.25">
      <c r="A14" s="3" t="s">
        <v>1538</v>
      </c>
      <c r="B14" s="5" t="s">
        <v>7</v>
      </c>
      <c r="C14" s="5" t="s">
        <v>7</v>
      </c>
    </row>
    <row r="15" spans="1:3" ht="30" x14ac:dyDescent="0.25">
      <c r="A15" s="4" t="s">
        <v>1564</v>
      </c>
      <c r="B15" s="5" t="s">
        <v>7</v>
      </c>
      <c r="C15" s="5" t="s">
        <v>7</v>
      </c>
    </row>
    <row r="16" spans="1:3" ht="30" x14ac:dyDescent="0.25">
      <c r="A16" s="3" t="s">
        <v>1572</v>
      </c>
      <c r="B16" s="5">
        <v>493</v>
      </c>
      <c r="C16" s="5">
        <v>493</v>
      </c>
    </row>
    <row r="17" spans="1:3" ht="30" x14ac:dyDescent="0.25">
      <c r="A17" s="3" t="s">
        <v>1573</v>
      </c>
      <c r="B17" s="5">
        <v>493</v>
      </c>
      <c r="C17" s="5">
        <v>493</v>
      </c>
    </row>
    <row r="18" spans="1:3" ht="30" x14ac:dyDescent="0.25">
      <c r="A18" s="3" t="s">
        <v>1570</v>
      </c>
      <c r="B18" s="7">
        <v>1579</v>
      </c>
      <c r="C18" s="7">
        <v>17180</v>
      </c>
    </row>
    <row r="19" spans="1:3" ht="30" x14ac:dyDescent="0.25">
      <c r="A19" s="3" t="s">
        <v>1571</v>
      </c>
      <c r="B19" s="7">
        <v>1579</v>
      </c>
      <c r="C19" s="7">
        <v>17180</v>
      </c>
    </row>
    <row r="20" spans="1:3" x14ac:dyDescent="0.25">
      <c r="A20" s="3" t="s">
        <v>1550</v>
      </c>
      <c r="B20" s="5" t="s">
        <v>7</v>
      </c>
      <c r="C20" s="5" t="s">
        <v>7</v>
      </c>
    </row>
    <row r="21" spans="1:3" ht="30" x14ac:dyDescent="0.25">
      <c r="A21" s="4" t="s">
        <v>1564</v>
      </c>
      <c r="B21" s="5" t="s">
        <v>7</v>
      </c>
      <c r="C21" s="5" t="s">
        <v>7</v>
      </c>
    </row>
    <row r="22" spans="1:3" ht="30" x14ac:dyDescent="0.25">
      <c r="A22" s="3" t="s">
        <v>1570</v>
      </c>
      <c r="B22" s="5">
        <v>0</v>
      </c>
      <c r="C22" s="7">
        <v>55320</v>
      </c>
    </row>
    <row r="23" spans="1:3" ht="30" x14ac:dyDescent="0.25">
      <c r="A23" s="3" t="s">
        <v>1571</v>
      </c>
      <c r="B23" s="9">
        <v>0</v>
      </c>
      <c r="C23" s="9">
        <v>5532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574</v>
      </c>
      <c r="B1" s="10" t="s">
        <v>3</v>
      </c>
      <c r="C1" s="10" t="s">
        <v>34</v>
      </c>
    </row>
    <row r="2" spans="1:3" ht="30" x14ac:dyDescent="0.25">
      <c r="A2" s="1" t="s">
        <v>33</v>
      </c>
      <c r="B2" s="10"/>
      <c r="C2" s="10"/>
    </row>
    <row r="3" spans="1:3" x14ac:dyDescent="0.25">
      <c r="A3" s="3" t="s">
        <v>1538</v>
      </c>
      <c r="B3" s="5" t="s">
        <v>7</v>
      </c>
      <c r="C3" s="5" t="s">
        <v>7</v>
      </c>
    </row>
    <row r="4" spans="1:3" ht="30" x14ac:dyDescent="0.25">
      <c r="A4" s="4" t="s">
        <v>1564</v>
      </c>
      <c r="B4" s="5" t="s">
        <v>7</v>
      </c>
      <c r="C4" s="5" t="s">
        <v>7</v>
      </c>
    </row>
    <row r="5" spans="1:3" x14ac:dyDescent="0.25">
      <c r="A5" s="3" t="s">
        <v>1575</v>
      </c>
      <c r="B5" s="9">
        <v>493</v>
      </c>
      <c r="C5" s="9">
        <v>49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6</v>
      </c>
      <c r="B1" s="10" t="s">
        <v>2</v>
      </c>
      <c r="C1" s="10"/>
    </row>
    <row r="2" spans="1:3" ht="30" x14ac:dyDescent="0.25">
      <c r="A2" s="1" t="s">
        <v>33</v>
      </c>
      <c r="B2" s="1" t="s">
        <v>3</v>
      </c>
      <c r="C2" s="1" t="s">
        <v>34</v>
      </c>
    </row>
    <row r="3" spans="1:3" x14ac:dyDescent="0.25">
      <c r="A3" s="1"/>
      <c r="B3" s="1" t="s">
        <v>1577</v>
      </c>
      <c r="C3" s="1" t="s">
        <v>1577</v>
      </c>
    </row>
    <row r="4" spans="1:3" ht="30" x14ac:dyDescent="0.25">
      <c r="A4" s="4" t="s">
        <v>1578</v>
      </c>
      <c r="B4" s="5" t="s">
        <v>7</v>
      </c>
      <c r="C4" s="5" t="s">
        <v>7</v>
      </c>
    </row>
    <row r="5" spans="1:3" x14ac:dyDescent="0.25">
      <c r="A5" s="3" t="s">
        <v>1579</v>
      </c>
      <c r="B5" s="5">
        <v>2</v>
      </c>
      <c r="C5" s="5">
        <v>4</v>
      </c>
    </row>
    <row r="6" spans="1:3" ht="30" x14ac:dyDescent="0.25">
      <c r="A6" s="3" t="s">
        <v>1580</v>
      </c>
      <c r="B6" s="9">
        <v>9171</v>
      </c>
      <c r="C6" s="9">
        <v>17342</v>
      </c>
    </row>
    <row r="7" spans="1:3" ht="30" x14ac:dyDescent="0.25">
      <c r="A7" s="3" t="s">
        <v>1581</v>
      </c>
      <c r="B7" s="7">
        <v>9171</v>
      </c>
      <c r="C7" s="7">
        <v>17342</v>
      </c>
    </row>
    <row r="8" spans="1:3" x14ac:dyDescent="0.25">
      <c r="A8" s="3" t="s">
        <v>1548</v>
      </c>
      <c r="B8" s="5" t="s">
        <v>7</v>
      </c>
      <c r="C8" s="5" t="s">
        <v>7</v>
      </c>
    </row>
    <row r="9" spans="1:3" ht="30" x14ac:dyDescent="0.25">
      <c r="A9" s="4" t="s">
        <v>1578</v>
      </c>
      <c r="B9" s="5" t="s">
        <v>7</v>
      </c>
      <c r="C9" s="5" t="s">
        <v>7</v>
      </c>
    </row>
    <row r="10" spans="1:3" x14ac:dyDescent="0.25">
      <c r="A10" s="3" t="s">
        <v>1579</v>
      </c>
      <c r="B10" s="5">
        <v>1</v>
      </c>
      <c r="C10" s="5">
        <v>0</v>
      </c>
    </row>
    <row r="11" spans="1:3" ht="30" x14ac:dyDescent="0.25">
      <c r="A11" s="3" t="s">
        <v>1580</v>
      </c>
      <c r="B11" s="7">
        <v>2739</v>
      </c>
      <c r="C11" s="5">
        <v>0</v>
      </c>
    </row>
    <row r="12" spans="1:3" ht="30" x14ac:dyDescent="0.25">
      <c r="A12" s="3" t="s">
        <v>1581</v>
      </c>
      <c r="B12" s="7">
        <v>2739</v>
      </c>
      <c r="C12" s="5">
        <v>0</v>
      </c>
    </row>
    <row r="13" spans="1:3" x14ac:dyDescent="0.25">
      <c r="A13" s="3" t="s">
        <v>1549</v>
      </c>
      <c r="B13" s="5" t="s">
        <v>7</v>
      </c>
      <c r="C13" s="5" t="s">
        <v>7</v>
      </c>
    </row>
    <row r="14" spans="1:3" ht="30" x14ac:dyDescent="0.25">
      <c r="A14" s="4" t="s">
        <v>1578</v>
      </c>
      <c r="B14" s="5" t="s">
        <v>7</v>
      </c>
      <c r="C14" s="5" t="s">
        <v>7</v>
      </c>
    </row>
    <row r="15" spans="1:3" x14ac:dyDescent="0.25">
      <c r="A15" s="3" t="s">
        <v>1579</v>
      </c>
      <c r="B15" s="5">
        <v>1</v>
      </c>
      <c r="C15" s="5">
        <v>3</v>
      </c>
    </row>
    <row r="16" spans="1:3" ht="30" x14ac:dyDescent="0.25">
      <c r="A16" s="3" t="s">
        <v>1580</v>
      </c>
      <c r="B16" s="7">
        <v>6432</v>
      </c>
      <c r="C16" s="7">
        <v>13023</v>
      </c>
    </row>
    <row r="17" spans="1:3" ht="30" x14ac:dyDescent="0.25">
      <c r="A17" s="3" t="s">
        <v>1581</v>
      </c>
      <c r="B17" s="7">
        <v>6432</v>
      </c>
      <c r="C17" s="7">
        <v>13023</v>
      </c>
    </row>
    <row r="18" spans="1:3" x14ac:dyDescent="0.25">
      <c r="A18" s="3" t="s">
        <v>1538</v>
      </c>
      <c r="B18" s="5" t="s">
        <v>7</v>
      </c>
      <c r="C18" s="5" t="s">
        <v>7</v>
      </c>
    </row>
    <row r="19" spans="1:3" ht="30" x14ac:dyDescent="0.25">
      <c r="A19" s="4" t="s">
        <v>1578</v>
      </c>
      <c r="B19" s="5" t="s">
        <v>7</v>
      </c>
      <c r="C19" s="5" t="s">
        <v>7</v>
      </c>
    </row>
    <row r="20" spans="1:3" x14ac:dyDescent="0.25">
      <c r="A20" s="3" t="s">
        <v>1579</v>
      </c>
      <c r="B20" s="5">
        <v>0</v>
      </c>
      <c r="C20" s="5">
        <v>1</v>
      </c>
    </row>
    <row r="21" spans="1:3" ht="30" x14ac:dyDescent="0.25">
      <c r="A21" s="3" t="s">
        <v>1580</v>
      </c>
      <c r="B21" s="5">
        <v>0</v>
      </c>
      <c r="C21" s="7">
        <v>4319</v>
      </c>
    </row>
    <row r="22" spans="1:3" ht="30" x14ac:dyDescent="0.25">
      <c r="A22" s="3" t="s">
        <v>1581</v>
      </c>
      <c r="B22" s="9">
        <v>0</v>
      </c>
      <c r="C22" s="9">
        <v>43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10" t="s">
        <v>2</v>
      </c>
      <c r="C1" s="10"/>
      <c r="D1" s="10"/>
    </row>
    <row r="2" spans="1:4" ht="30" x14ac:dyDescent="0.25">
      <c r="A2" s="1" t="s">
        <v>33</v>
      </c>
      <c r="B2" s="1" t="s">
        <v>3</v>
      </c>
      <c r="C2" s="1" t="s">
        <v>34</v>
      </c>
      <c r="D2" s="1" t="s">
        <v>93</v>
      </c>
    </row>
    <row r="3" spans="1:4" x14ac:dyDescent="0.25">
      <c r="A3" s="4" t="s">
        <v>156</v>
      </c>
      <c r="B3" s="5" t="s">
        <v>7</v>
      </c>
      <c r="C3" s="5" t="s">
        <v>7</v>
      </c>
      <c r="D3" s="5" t="s">
        <v>7</v>
      </c>
    </row>
    <row r="4" spans="1:4" x14ac:dyDescent="0.25">
      <c r="A4" s="3" t="s">
        <v>115</v>
      </c>
      <c r="B4" s="9">
        <v>272305</v>
      </c>
      <c r="C4" s="9">
        <v>192258</v>
      </c>
      <c r="D4" s="9">
        <v>191803</v>
      </c>
    </row>
    <row r="5" spans="1:4" ht="45" x14ac:dyDescent="0.25">
      <c r="A5" s="4" t="s">
        <v>157</v>
      </c>
      <c r="B5" s="5" t="s">
        <v>7</v>
      </c>
      <c r="C5" s="5" t="s">
        <v>7</v>
      </c>
      <c r="D5" s="5" t="s">
        <v>7</v>
      </c>
    </row>
    <row r="6" spans="1:4" x14ac:dyDescent="0.25">
      <c r="A6" s="3" t="s">
        <v>158</v>
      </c>
      <c r="B6" s="7">
        <v>-124144</v>
      </c>
      <c r="C6" s="7">
        <v>-90725</v>
      </c>
      <c r="D6" s="7">
        <v>-100369</v>
      </c>
    </row>
    <row r="7" spans="1:4" x14ac:dyDescent="0.25">
      <c r="A7" s="3" t="s">
        <v>99</v>
      </c>
      <c r="B7" s="7">
        <v>4591</v>
      </c>
      <c r="C7" s="7">
        <v>22517</v>
      </c>
      <c r="D7" s="7">
        <v>9503</v>
      </c>
    </row>
    <row r="8" spans="1:4" ht="30" x14ac:dyDescent="0.25">
      <c r="A8" s="3" t="s">
        <v>159</v>
      </c>
      <c r="B8" s="7">
        <v>6052</v>
      </c>
      <c r="C8" s="7">
        <v>-1528</v>
      </c>
      <c r="D8" s="7">
        <v>5010</v>
      </c>
    </row>
    <row r="9" spans="1:4" ht="30" x14ac:dyDescent="0.25">
      <c r="A9" s="3" t="s">
        <v>160</v>
      </c>
      <c r="B9" s="7">
        <v>-28060</v>
      </c>
      <c r="C9" s="7">
        <v>-27058</v>
      </c>
      <c r="D9" s="7">
        <v>-30517</v>
      </c>
    </row>
    <row r="10" spans="1:4" x14ac:dyDescent="0.25">
      <c r="A10" s="3" t="s">
        <v>161</v>
      </c>
      <c r="B10" s="7">
        <v>31176</v>
      </c>
      <c r="C10" s="7">
        <v>36573</v>
      </c>
      <c r="D10" s="7">
        <v>40407</v>
      </c>
    </row>
    <row r="11" spans="1:4" ht="30" x14ac:dyDescent="0.25">
      <c r="A11" s="3" t="s">
        <v>104</v>
      </c>
      <c r="B11" s="7">
        <v>426102</v>
      </c>
      <c r="C11" s="7">
        <v>416015</v>
      </c>
      <c r="D11" s="7">
        <v>405083</v>
      </c>
    </row>
    <row r="12" spans="1:4" ht="30" x14ac:dyDescent="0.25">
      <c r="A12" s="3" t="s">
        <v>162</v>
      </c>
      <c r="B12" s="7">
        <v>-210224</v>
      </c>
      <c r="C12" s="7">
        <v>-198401</v>
      </c>
      <c r="D12" s="7">
        <v>-189494</v>
      </c>
    </row>
    <row r="13" spans="1:4" ht="30" x14ac:dyDescent="0.25">
      <c r="A13" s="3" t="s">
        <v>163</v>
      </c>
      <c r="B13" s="7">
        <v>34713</v>
      </c>
      <c r="C13" s="7">
        <v>23447</v>
      </c>
      <c r="D13" s="7">
        <v>13266</v>
      </c>
    </row>
    <row r="14" spans="1:4" ht="30" x14ac:dyDescent="0.25">
      <c r="A14" s="3" t="s">
        <v>164</v>
      </c>
      <c r="B14" s="7">
        <v>-9476</v>
      </c>
      <c r="C14" s="7">
        <v>3905</v>
      </c>
      <c r="D14" s="5">
        <v>-351</v>
      </c>
    </row>
    <row r="15" spans="1:4" ht="30" x14ac:dyDescent="0.25">
      <c r="A15" s="3" t="s">
        <v>165</v>
      </c>
      <c r="B15" s="7">
        <v>20718</v>
      </c>
      <c r="C15" s="7">
        <v>15259</v>
      </c>
      <c r="D15" s="7">
        <v>24399</v>
      </c>
    </row>
    <row r="16" spans="1:4" x14ac:dyDescent="0.25">
      <c r="A16" s="4" t="s">
        <v>166</v>
      </c>
      <c r="B16" s="5" t="s">
        <v>7</v>
      </c>
      <c r="C16" s="5" t="s">
        <v>7</v>
      </c>
      <c r="D16" s="5" t="s">
        <v>7</v>
      </c>
    </row>
    <row r="17" spans="1:4" x14ac:dyDescent="0.25">
      <c r="A17" s="3" t="s">
        <v>167</v>
      </c>
      <c r="B17" s="7">
        <v>96435</v>
      </c>
      <c r="C17" s="7">
        <v>62272</v>
      </c>
      <c r="D17" s="7">
        <v>134966</v>
      </c>
    </row>
    <row r="18" spans="1:4" x14ac:dyDescent="0.25">
      <c r="A18" s="3" t="s">
        <v>51</v>
      </c>
      <c r="B18" s="7">
        <v>29835</v>
      </c>
      <c r="C18" s="7">
        <v>32915</v>
      </c>
      <c r="D18" s="7">
        <v>-38262</v>
      </c>
    </row>
    <row r="19" spans="1:4" x14ac:dyDescent="0.25">
      <c r="A19" s="3" t="s">
        <v>48</v>
      </c>
      <c r="B19" s="7">
        <v>4000</v>
      </c>
      <c r="C19" s="7">
        <v>-13710</v>
      </c>
      <c r="D19" s="7">
        <v>-49845</v>
      </c>
    </row>
    <row r="20" spans="1:4" x14ac:dyDescent="0.25">
      <c r="A20" s="3" t="s">
        <v>50</v>
      </c>
      <c r="B20" s="7">
        <v>3517</v>
      </c>
      <c r="C20" s="7">
        <v>-5008</v>
      </c>
      <c r="D20" s="7">
        <v>7153</v>
      </c>
    </row>
    <row r="21" spans="1:4" x14ac:dyDescent="0.25">
      <c r="A21" s="3" t="s">
        <v>49</v>
      </c>
      <c r="B21" s="7">
        <v>-1043</v>
      </c>
      <c r="C21" s="7">
        <v>11959</v>
      </c>
      <c r="D21" s="7">
        <v>6757</v>
      </c>
    </row>
    <row r="22" spans="1:4" x14ac:dyDescent="0.25">
      <c r="A22" s="3" t="s">
        <v>47</v>
      </c>
      <c r="B22" s="7">
        <v>12484</v>
      </c>
      <c r="C22" s="7">
        <v>6670</v>
      </c>
      <c r="D22" s="7">
        <v>-12698</v>
      </c>
    </row>
    <row r="23" spans="1:4" x14ac:dyDescent="0.25">
      <c r="A23" s="3" t="s">
        <v>168</v>
      </c>
      <c r="B23" s="7">
        <v>-3929</v>
      </c>
      <c r="C23" s="7">
        <v>2572</v>
      </c>
      <c r="D23" s="7">
        <v>-8571</v>
      </c>
    </row>
    <row r="24" spans="1:4" x14ac:dyDescent="0.25">
      <c r="A24" s="3" t="s">
        <v>65</v>
      </c>
      <c r="B24" s="7">
        <v>8763</v>
      </c>
      <c r="C24" s="7">
        <v>-13082</v>
      </c>
      <c r="D24" s="7">
        <v>-6700</v>
      </c>
    </row>
    <row r="25" spans="1:4" x14ac:dyDescent="0.25">
      <c r="A25" s="3" t="s">
        <v>169</v>
      </c>
      <c r="B25" s="7">
        <v>-28707</v>
      </c>
      <c r="C25" s="5">
        <v>-109</v>
      </c>
      <c r="D25" s="7">
        <v>37968</v>
      </c>
    </row>
    <row r="26" spans="1:4" ht="30" x14ac:dyDescent="0.25">
      <c r="A26" s="3" t="s">
        <v>170</v>
      </c>
      <c r="B26" s="7">
        <v>545108</v>
      </c>
      <c r="C26" s="7">
        <v>476741</v>
      </c>
      <c r="D26" s="7">
        <v>439508</v>
      </c>
    </row>
    <row r="27" spans="1:4" ht="30" x14ac:dyDescent="0.25">
      <c r="A27" s="4" t="s">
        <v>171</v>
      </c>
      <c r="B27" s="5" t="s">
        <v>7</v>
      </c>
      <c r="C27" s="5" t="s">
        <v>7</v>
      </c>
      <c r="D27" s="5" t="s">
        <v>7</v>
      </c>
    </row>
    <row r="28" spans="1:4" x14ac:dyDescent="0.25">
      <c r="A28" s="3" t="s">
        <v>172</v>
      </c>
      <c r="B28" s="7">
        <v>1619721</v>
      </c>
      <c r="C28" s="7">
        <v>1361673</v>
      </c>
      <c r="D28" s="7">
        <v>811674</v>
      </c>
    </row>
    <row r="29" spans="1:4" x14ac:dyDescent="0.25">
      <c r="A29" s="3" t="s">
        <v>173</v>
      </c>
      <c r="B29" s="7">
        <v>914813</v>
      </c>
      <c r="C29" s="7">
        <v>647389</v>
      </c>
      <c r="D29" s="7">
        <v>557559</v>
      </c>
    </row>
    <row r="30" spans="1:4" x14ac:dyDescent="0.25">
      <c r="A30" s="3" t="s">
        <v>174</v>
      </c>
      <c r="B30" s="7">
        <v>84371</v>
      </c>
      <c r="C30" s="5">
        <v>0</v>
      </c>
      <c r="D30" s="7">
        <v>91679</v>
      </c>
    </row>
    <row r="31" spans="1:4" x14ac:dyDescent="0.25">
      <c r="A31" s="3" t="s">
        <v>175</v>
      </c>
      <c r="B31" s="7">
        <v>758677</v>
      </c>
      <c r="C31" s="7">
        <v>401439</v>
      </c>
      <c r="D31" s="7">
        <v>416224</v>
      </c>
    </row>
    <row r="32" spans="1:4" x14ac:dyDescent="0.25">
      <c r="A32" s="3" t="s">
        <v>40</v>
      </c>
      <c r="B32" s="7">
        <v>58460</v>
      </c>
      <c r="C32" s="7">
        <v>57779</v>
      </c>
      <c r="D32" s="7">
        <v>53999</v>
      </c>
    </row>
    <row r="33" spans="1:4" x14ac:dyDescent="0.25">
      <c r="A33" s="3" t="s">
        <v>43</v>
      </c>
      <c r="B33" s="7">
        <v>13975</v>
      </c>
      <c r="C33" s="7">
        <v>43874</v>
      </c>
      <c r="D33" s="7">
        <v>39539</v>
      </c>
    </row>
    <row r="34" spans="1:4" x14ac:dyDescent="0.25">
      <c r="A34" s="3" t="s">
        <v>176</v>
      </c>
      <c r="B34" s="5">
        <v>553</v>
      </c>
      <c r="C34" s="7">
        <v>1530</v>
      </c>
      <c r="D34" s="7">
        <v>1422</v>
      </c>
    </row>
    <row r="35" spans="1:4" ht="30" x14ac:dyDescent="0.25">
      <c r="A35" s="3" t="s">
        <v>177</v>
      </c>
      <c r="B35" s="7">
        <v>25055</v>
      </c>
      <c r="C35" s="7">
        <v>51507</v>
      </c>
      <c r="D35" s="7">
        <v>4947</v>
      </c>
    </row>
    <row r="36" spans="1:4" ht="30" x14ac:dyDescent="0.25">
      <c r="A36" s="4" t="s">
        <v>178</v>
      </c>
      <c r="B36" s="5" t="s">
        <v>7</v>
      </c>
      <c r="C36" s="5" t="s">
        <v>7</v>
      </c>
      <c r="D36" s="5" t="s">
        <v>7</v>
      </c>
    </row>
    <row r="37" spans="1:4" x14ac:dyDescent="0.25">
      <c r="A37" s="3" t="s">
        <v>172</v>
      </c>
      <c r="B37" s="7">
        <v>-1087447</v>
      </c>
      <c r="C37" s="7">
        <v>-1151656</v>
      </c>
      <c r="D37" s="7">
        <v>-1547318</v>
      </c>
    </row>
    <row r="38" spans="1:4" x14ac:dyDescent="0.25">
      <c r="A38" s="3" t="s">
        <v>173</v>
      </c>
      <c r="B38" s="7">
        <v>-1057004</v>
      </c>
      <c r="C38" s="7">
        <v>-731875</v>
      </c>
      <c r="D38" s="7">
        <v>-705990</v>
      </c>
    </row>
    <row r="39" spans="1:4" x14ac:dyDescent="0.25">
      <c r="A39" s="3" t="s">
        <v>174</v>
      </c>
      <c r="B39" s="7">
        <v>-45345</v>
      </c>
      <c r="C39" s="7">
        <v>-30450</v>
      </c>
      <c r="D39" s="7">
        <v>-23838</v>
      </c>
    </row>
    <row r="40" spans="1:4" x14ac:dyDescent="0.25">
      <c r="A40" s="3" t="s">
        <v>175</v>
      </c>
      <c r="B40" s="7">
        <v>-914740</v>
      </c>
      <c r="C40" s="7">
        <v>-655341</v>
      </c>
      <c r="D40" s="7">
        <v>-665183</v>
      </c>
    </row>
    <row r="41" spans="1:4" x14ac:dyDescent="0.25">
      <c r="A41" s="3" t="s">
        <v>40</v>
      </c>
      <c r="B41" s="7">
        <v>-26623</v>
      </c>
      <c r="C41" s="7">
        <v>-38067</v>
      </c>
      <c r="D41" s="7">
        <v>-43671</v>
      </c>
    </row>
    <row r="42" spans="1:4" x14ac:dyDescent="0.25">
      <c r="A42" s="3" t="s">
        <v>43</v>
      </c>
      <c r="B42" s="7">
        <v>-18443</v>
      </c>
      <c r="C42" s="7">
        <v>-45181</v>
      </c>
      <c r="D42" s="7">
        <v>-40216</v>
      </c>
    </row>
    <row r="43" spans="1:4" x14ac:dyDescent="0.25">
      <c r="A43" s="3" t="s">
        <v>179</v>
      </c>
      <c r="B43" s="7">
        <v>-25583</v>
      </c>
      <c r="C43" s="7">
        <v>-30838</v>
      </c>
      <c r="D43" s="7">
        <v>-17588</v>
      </c>
    </row>
    <row r="44" spans="1:4" ht="30" x14ac:dyDescent="0.25">
      <c r="A44" s="3" t="s">
        <v>180</v>
      </c>
      <c r="B44" s="7">
        <v>-122512</v>
      </c>
      <c r="C44" s="7">
        <v>-48961</v>
      </c>
      <c r="D44" s="7">
        <v>-78251</v>
      </c>
    </row>
    <row r="45" spans="1:4" x14ac:dyDescent="0.25">
      <c r="A45" s="3" t="s">
        <v>181</v>
      </c>
      <c r="B45" s="7">
        <v>-182300</v>
      </c>
      <c r="C45" s="7">
        <v>32244</v>
      </c>
      <c r="D45" s="7">
        <v>140876</v>
      </c>
    </row>
    <row r="46" spans="1:4" x14ac:dyDescent="0.25">
      <c r="A46" s="3" t="s">
        <v>169</v>
      </c>
      <c r="B46" s="7">
        <v>-1336</v>
      </c>
      <c r="C46" s="7">
        <v>10156</v>
      </c>
      <c r="D46" s="7">
        <v>22393</v>
      </c>
    </row>
    <row r="47" spans="1:4" ht="30" x14ac:dyDescent="0.25">
      <c r="A47" s="3" t="s">
        <v>182</v>
      </c>
      <c r="B47" s="7">
        <v>-5708</v>
      </c>
      <c r="C47" s="7">
        <v>-124778</v>
      </c>
      <c r="D47" s="7">
        <v>-981743</v>
      </c>
    </row>
    <row r="48" spans="1:4" x14ac:dyDescent="0.25">
      <c r="A48" s="4" t="s">
        <v>183</v>
      </c>
      <c r="B48" s="5" t="s">
        <v>7</v>
      </c>
      <c r="C48" s="5" t="s">
        <v>7</v>
      </c>
      <c r="D48" s="5" t="s">
        <v>7</v>
      </c>
    </row>
    <row r="49" spans="1:4" x14ac:dyDescent="0.25">
      <c r="A49" s="3" t="s">
        <v>184</v>
      </c>
      <c r="B49" s="7">
        <v>895227</v>
      </c>
      <c r="C49" s="7">
        <v>1127962</v>
      </c>
      <c r="D49" s="7">
        <v>2020422</v>
      </c>
    </row>
    <row r="50" spans="1:4" x14ac:dyDescent="0.25">
      <c r="A50" s="3" t="s">
        <v>185</v>
      </c>
      <c r="B50" s="7">
        <v>-1484656</v>
      </c>
      <c r="C50" s="7">
        <v>-1297889</v>
      </c>
      <c r="D50" s="7">
        <v>-1375283</v>
      </c>
    </row>
    <row r="51" spans="1:4" x14ac:dyDescent="0.25">
      <c r="A51" s="3" t="s">
        <v>186</v>
      </c>
      <c r="B51" s="7">
        <v>-49535</v>
      </c>
      <c r="C51" s="7">
        <v>104490</v>
      </c>
      <c r="D51" s="7">
        <v>-1246</v>
      </c>
    </row>
    <row r="52" spans="1:4" x14ac:dyDescent="0.25">
      <c r="A52" s="3" t="s">
        <v>187</v>
      </c>
      <c r="B52" s="7">
        <v>-82831</v>
      </c>
      <c r="C52" s="7">
        <v>-82660</v>
      </c>
      <c r="D52" s="7">
        <v>-82609</v>
      </c>
    </row>
    <row r="53" spans="1:4" ht="30" x14ac:dyDescent="0.25">
      <c r="A53" s="3" t="s">
        <v>188</v>
      </c>
      <c r="B53" s="7">
        <v>-2667</v>
      </c>
      <c r="C53" s="7">
        <v>-2972</v>
      </c>
      <c r="D53" s="7">
        <v>-18384</v>
      </c>
    </row>
    <row r="54" spans="1:4" ht="30" x14ac:dyDescent="0.25">
      <c r="A54" s="3" t="s">
        <v>189</v>
      </c>
      <c r="B54" s="7">
        <v>-724462</v>
      </c>
      <c r="C54" s="7">
        <v>-151069</v>
      </c>
      <c r="D54" s="7">
        <v>542900</v>
      </c>
    </row>
    <row r="55" spans="1:4" ht="30" x14ac:dyDescent="0.25">
      <c r="A55" s="3" t="s">
        <v>190</v>
      </c>
      <c r="B55" s="7">
        <v>-185062</v>
      </c>
      <c r="C55" s="7">
        <v>200894</v>
      </c>
      <c r="D55" s="5">
        <v>665</v>
      </c>
    </row>
    <row r="56" spans="1:4" x14ac:dyDescent="0.25">
      <c r="A56" s="3" t="s">
        <v>191</v>
      </c>
      <c r="B56" s="7">
        <v>303008</v>
      </c>
      <c r="C56" s="7">
        <v>102114</v>
      </c>
      <c r="D56" s="7">
        <v>101449</v>
      </c>
    </row>
    <row r="57" spans="1:4" x14ac:dyDescent="0.25">
      <c r="A57" s="3" t="s">
        <v>192</v>
      </c>
      <c r="B57" s="9">
        <v>117946</v>
      </c>
      <c r="C57" s="9">
        <v>303008</v>
      </c>
      <c r="D57" s="9">
        <v>10211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582</v>
      </c>
      <c r="B1" s="10" t="s">
        <v>2</v>
      </c>
      <c r="C1" s="10"/>
    </row>
    <row r="2" spans="1:3" x14ac:dyDescent="0.25">
      <c r="A2" s="10"/>
      <c r="B2" s="1" t="s">
        <v>3</v>
      </c>
      <c r="C2" s="1" t="s">
        <v>34</v>
      </c>
    </row>
    <row r="3" spans="1:3" x14ac:dyDescent="0.25">
      <c r="A3" s="4" t="s">
        <v>1493</v>
      </c>
      <c r="B3" s="5" t="s">
        <v>7</v>
      </c>
      <c r="C3" s="5" t="s">
        <v>7</v>
      </c>
    </row>
    <row r="4" spans="1:3" x14ac:dyDescent="0.25">
      <c r="A4" s="3" t="s">
        <v>174</v>
      </c>
      <c r="B4" s="140">
        <v>1</v>
      </c>
      <c r="C4" s="140">
        <v>1</v>
      </c>
    </row>
    <row r="5" spans="1:3" ht="30" x14ac:dyDescent="0.25">
      <c r="A5" s="3" t="s">
        <v>1583</v>
      </c>
      <c r="B5" s="5" t="s">
        <v>7</v>
      </c>
      <c r="C5" s="5" t="s">
        <v>7</v>
      </c>
    </row>
    <row r="6" spans="1:3" x14ac:dyDescent="0.25">
      <c r="A6" s="4" t="s">
        <v>1493</v>
      </c>
      <c r="B6" s="5" t="s">
        <v>7</v>
      </c>
      <c r="C6" s="5" t="s">
        <v>7</v>
      </c>
    </row>
    <row r="7" spans="1:3" x14ac:dyDescent="0.25">
      <c r="A7" s="3" t="s">
        <v>174</v>
      </c>
      <c r="B7" s="140">
        <v>1</v>
      </c>
      <c r="C7" s="140">
        <v>1</v>
      </c>
    </row>
    <row r="8" spans="1:3" ht="30" x14ac:dyDescent="0.25">
      <c r="A8" s="3" t="s">
        <v>1584</v>
      </c>
      <c r="B8" s="5" t="s">
        <v>7</v>
      </c>
      <c r="C8" s="5" t="s">
        <v>7</v>
      </c>
    </row>
    <row r="9" spans="1:3" x14ac:dyDescent="0.25">
      <c r="A9" s="4" t="s">
        <v>1493</v>
      </c>
      <c r="B9" s="5" t="s">
        <v>7</v>
      </c>
      <c r="C9" s="5" t="s">
        <v>7</v>
      </c>
    </row>
    <row r="10" spans="1:3" x14ac:dyDescent="0.25">
      <c r="A10" s="3" t="s">
        <v>174</v>
      </c>
      <c r="B10" s="140">
        <v>0.123</v>
      </c>
      <c r="C10" s="140">
        <v>0.18099999999999999</v>
      </c>
    </row>
    <row r="11" spans="1:3" ht="30" x14ac:dyDescent="0.25">
      <c r="A11" s="3" t="s">
        <v>1585</v>
      </c>
      <c r="B11" s="5" t="s">
        <v>7</v>
      </c>
      <c r="C11" s="5" t="s">
        <v>7</v>
      </c>
    </row>
    <row r="12" spans="1:3" x14ac:dyDescent="0.25">
      <c r="A12" s="4" t="s">
        <v>1493</v>
      </c>
      <c r="B12" s="5" t="s">
        <v>7</v>
      </c>
      <c r="C12" s="5" t="s">
        <v>7</v>
      </c>
    </row>
    <row r="13" spans="1:3" x14ac:dyDescent="0.25">
      <c r="A13" s="3" t="s">
        <v>174</v>
      </c>
      <c r="B13" s="140">
        <v>0.23100000000000001</v>
      </c>
      <c r="C13" s="140">
        <v>0.219</v>
      </c>
    </row>
    <row r="14" spans="1:3" ht="30" x14ac:dyDescent="0.25">
      <c r="A14" s="3" t="s">
        <v>1586</v>
      </c>
      <c r="B14" s="5" t="s">
        <v>7</v>
      </c>
      <c r="C14" s="5" t="s">
        <v>7</v>
      </c>
    </row>
    <row r="15" spans="1:3" x14ac:dyDescent="0.25">
      <c r="A15" s="4" t="s">
        <v>1493</v>
      </c>
      <c r="B15" s="5" t="s">
        <v>7</v>
      </c>
      <c r="C15" s="5" t="s">
        <v>7</v>
      </c>
    </row>
    <row r="16" spans="1:3" x14ac:dyDescent="0.25">
      <c r="A16" s="3" t="s">
        <v>174</v>
      </c>
      <c r="B16" s="140">
        <v>0.434</v>
      </c>
      <c r="C16" s="140">
        <v>0.41</v>
      </c>
    </row>
    <row r="17" spans="1:3" ht="30" x14ac:dyDescent="0.25">
      <c r="A17" s="3" t="s">
        <v>1587</v>
      </c>
      <c r="B17" s="5" t="s">
        <v>7</v>
      </c>
      <c r="C17" s="5" t="s">
        <v>7</v>
      </c>
    </row>
    <row r="18" spans="1:3" x14ac:dyDescent="0.25">
      <c r="A18" s="4" t="s">
        <v>1493</v>
      </c>
      <c r="B18" s="5" t="s">
        <v>7</v>
      </c>
      <c r="C18" s="5" t="s">
        <v>7</v>
      </c>
    </row>
    <row r="19" spans="1:3" x14ac:dyDescent="0.25">
      <c r="A19" s="3" t="s">
        <v>174</v>
      </c>
      <c r="B19" s="140">
        <v>0.21199999999999999</v>
      </c>
      <c r="C19" s="140">
        <v>0.19</v>
      </c>
    </row>
    <row r="20" spans="1:3" x14ac:dyDescent="0.25">
      <c r="A20" s="3" t="s">
        <v>1588</v>
      </c>
      <c r="B20" s="5" t="s">
        <v>7</v>
      </c>
      <c r="C20" s="5" t="s">
        <v>7</v>
      </c>
    </row>
    <row r="21" spans="1:3" x14ac:dyDescent="0.25">
      <c r="A21" s="4" t="s">
        <v>1493</v>
      </c>
      <c r="B21" s="5" t="s">
        <v>7</v>
      </c>
      <c r="C21" s="5" t="s">
        <v>7</v>
      </c>
    </row>
    <row r="22" spans="1:3" x14ac:dyDescent="0.25">
      <c r="A22" s="3" t="s">
        <v>174</v>
      </c>
      <c r="B22" s="140">
        <v>1</v>
      </c>
      <c r="C22" s="140">
        <v>1</v>
      </c>
    </row>
    <row r="23" spans="1:3" ht="30" x14ac:dyDescent="0.25">
      <c r="A23" s="3" t="s">
        <v>1589</v>
      </c>
      <c r="B23" s="5" t="s">
        <v>7</v>
      </c>
      <c r="C23" s="5" t="s">
        <v>7</v>
      </c>
    </row>
    <row r="24" spans="1:3" x14ac:dyDescent="0.25">
      <c r="A24" s="4" t="s">
        <v>1493</v>
      </c>
      <c r="B24" s="5" t="s">
        <v>7</v>
      </c>
      <c r="C24" s="5" t="s">
        <v>7</v>
      </c>
    </row>
    <row r="25" spans="1:3" x14ac:dyDescent="0.25">
      <c r="A25" s="3" t="s">
        <v>174</v>
      </c>
      <c r="B25" s="140">
        <v>7.8E-2</v>
      </c>
      <c r="C25" s="140">
        <v>0.10299999999999999</v>
      </c>
    </row>
    <row r="26" spans="1:3" ht="30" x14ac:dyDescent="0.25">
      <c r="A26" s="3" t="s">
        <v>1590</v>
      </c>
      <c r="B26" s="5" t="s">
        <v>7</v>
      </c>
      <c r="C26" s="5" t="s">
        <v>7</v>
      </c>
    </row>
    <row r="27" spans="1:3" x14ac:dyDescent="0.25">
      <c r="A27" s="4" t="s">
        <v>1493</v>
      </c>
      <c r="B27" s="5" t="s">
        <v>7</v>
      </c>
      <c r="C27" s="5" t="s">
        <v>7</v>
      </c>
    </row>
    <row r="28" spans="1:3" x14ac:dyDescent="0.25">
      <c r="A28" s="3" t="s">
        <v>174</v>
      </c>
      <c r="B28" s="140">
        <v>5.3999999999999999E-2</v>
      </c>
      <c r="C28" s="140">
        <v>5.2999999999999999E-2</v>
      </c>
    </row>
    <row r="29" spans="1:3" ht="30" x14ac:dyDescent="0.25">
      <c r="A29" s="3" t="s">
        <v>1591</v>
      </c>
      <c r="B29" s="5" t="s">
        <v>7</v>
      </c>
      <c r="C29" s="5" t="s">
        <v>7</v>
      </c>
    </row>
    <row r="30" spans="1:3" x14ac:dyDescent="0.25">
      <c r="A30" s="4" t="s">
        <v>1493</v>
      </c>
      <c r="B30" s="5" t="s">
        <v>7</v>
      </c>
      <c r="C30" s="5" t="s">
        <v>7</v>
      </c>
    </row>
    <row r="31" spans="1:3" x14ac:dyDescent="0.25">
      <c r="A31" s="3" t="s">
        <v>174</v>
      </c>
      <c r="B31" s="140">
        <v>0.06</v>
      </c>
      <c r="C31" s="140">
        <v>6.2E-2</v>
      </c>
    </row>
    <row r="32" spans="1:3" ht="30" x14ac:dyDescent="0.25">
      <c r="A32" s="3" t="s">
        <v>1592</v>
      </c>
      <c r="B32" s="5" t="s">
        <v>7</v>
      </c>
      <c r="C32" s="5" t="s">
        <v>7</v>
      </c>
    </row>
    <row r="33" spans="1:3" x14ac:dyDescent="0.25">
      <c r="A33" s="4" t="s">
        <v>1493</v>
      </c>
      <c r="B33" s="5" t="s">
        <v>7</v>
      </c>
      <c r="C33" s="5" t="s">
        <v>7</v>
      </c>
    </row>
    <row r="34" spans="1:3" x14ac:dyDescent="0.25">
      <c r="A34" s="3" t="s">
        <v>174</v>
      </c>
      <c r="B34" s="140">
        <v>5.5E-2</v>
      </c>
      <c r="C34" s="140">
        <v>2.9000000000000001E-2</v>
      </c>
    </row>
    <row r="35" spans="1:3" ht="30" x14ac:dyDescent="0.25">
      <c r="A35" s="3" t="s">
        <v>1593</v>
      </c>
      <c r="B35" s="5" t="s">
        <v>7</v>
      </c>
      <c r="C35" s="5" t="s">
        <v>7</v>
      </c>
    </row>
    <row r="36" spans="1:3" x14ac:dyDescent="0.25">
      <c r="A36" s="4" t="s">
        <v>1493</v>
      </c>
      <c r="B36" s="5" t="s">
        <v>7</v>
      </c>
      <c r="C36" s="5" t="s">
        <v>7</v>
      </c>
    </row>
    <row r="37" spans="1:3" x14ac:dyDescent="0.25">
      <c r="A37" s="3" t="s">
        <v>174</v>
      </c>
      <c r="B37" s="140">
        <v>0.13400000000000001</v>
      </c>
      <c r="C37" s="140">
        <v>0.112</v>
      </c>
    </row>
    <row r="38" spans="1:3" ht="30" x14ac:dyDescent="0.25">
      <c r="A38" s="3" t="s">
        <v>1594</v>
      </c>
      <c r="B38" s="5" t="s">
        <v>7</v>
      </c>
      <c r="C38" s="5" t="s">
        <v>7</v>
      </c>
    </row>
    <row r="39" spans="1:3" x14ac:dyDescent="0.25">
      <c r="A39" s="4" t="s">
        <v>1493</v>
      </c>
      <c r="B39" s="5" t="s">
        <v>7</v>
      </c>
      <c r="C39" s="5" t="s">
        <v>7</v>
      </c>
    </row>
    <row r="40" spans="1:3" x14ac:dyDescent="0.25">
      <c r="A40" s="3" t="s">
        <v>174</v>
      </c>
      <c r="B40" s="140">
        <v>0.59</v>
      </c>
      <c r="C40" s="140">
        <v>0.60799999999999998</v>
      </c>
    </row>
    <row r="41" spans="1:3" ht="30" x14ac:dyDescent="0.25">
      <c r="A41" s="3" t="s">
        <v>1595</v>
      </c>
      <c r="B41" s="5" t="s">
        <v>7</v>
      </c>
      <c r="C41" s="5" t="s">
        <v>7</v>
      </c>
    </row>
    <row r="42" spans="1:3" x14ac:dyDescent="0.25">
      <c r="A42" s="4" t="s">
        <v>1493</v>
      </c>
      <c r="B42" s="5" t="s">
        <v>7</v>
      </c>
      <c r="C42" s="5" t="s">
        <v>7</v>
      </c>
    </row>
    <row r="43" spans="1:3" x14ac:dyDescent="0.25">
      <c r="A43" s="3" t="s">
        <v>174</v>
      </c>
      <c r="B43" s="140">
        <v>2.9000000000000001E-2</v>
      </c>
      <c r="C43" s="140">
        <v>3.3000000000000002E-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96</v>
      </c>
      <c r="B1" s="10" t="s">
        <v>3</v>
      </c>
      <c r="C1" s="10" t="s">
        <v>34</v>
      </c>
      <c r="D1" s="10" t="s">
        <v>93</v>
      </c>
      <c r="E1" s="10" t="s">
        <v>1542</v>
      </c>
    </row>
    <row r="2" spans="1:5" ht="30" x14ac:dyDescent="0.25">
      <c r="A2" s="1" t="s">
        <v>33</v>
      </c>
      <c r="B2" s="10"/>
      <c r="C2" s="10"/>
      <c r="D2" s="10"/>
      <c r="E2" s="10"/>
    </row>
    <row r="3" spans="1:5" x14ac:dyDescent="0.25">
      <c r="A3" s="4" t="s">
        <v>1597</v>
      </c>
      <c r="B3" s="5" t="s">
        <v>7</v>
      </c>
      <c r="C3" s="5" t="s">
        <v>7</v>
      </c>
      <c r="D3" s="5" t="s">
        <v>7</v>
      </c>
      <c r="E3" s="5" t="s">
        <v>7</v>
      </c>
    </row>
    <row r="4" spans="1:5" x14ac:dyDescent="0.25">
      <c r="A4" s="3" t="s">
        <v>174</v>
      </c>
      <c r="B4" s="9">
        <v>507142</v>
      </c>
      <c r="C4" s="9">
        <v>511233</v>
      </c>
      <c r="D4" s="5" t="s">
        <v>7</v>
      </c>
      <c r="E4" s="5" t="s">
        <v>7</v>
      </c>
    </row>
    <row r="5" spans="1:5" x14ac:dyDescent="0.25">
      <c r="A5" s="3" t="s">
        <v>45</v>
      </c>
      <c r="B5" s="7">
        <v>117946</v>
      </c>
      <c r="C5" s="7">
        <v>303008</v>
      </c>
      <c r="D5" s="7">
        <v>102114</v>
      </c>
      <c r="E5" s="7">
        <v>101449</v>
      </c>
    </row>
    <row r="6" spans="1:5" x14ac:dyDescent="0.25">
      <c r="A6" s="3" t="s">
        <v>47</v>
      </c>
      <c r="B6" s="7">
        <v>194830</v>
      </c>
      <c r="C6" s="7">
        <v>207314</v>
      </c>
      <c r="D6" s="5" t="s">
        <v>7</v>
      </c>
      <c r="E6" s="5" t="s">
        <v>7</v>
      </c>
    </row>
    <row r="7" spans="1:5" x14ac:dyDescent="0.25">
      <c r="A7" s="3" t="s">
        <v>54</v>
      </c>
      <c r="B7" s="7">
        <v>142043</v>
      </c>
      <c r="C7" s="7">
        <v>154911</v>
      </c>
      <c r="D7" s="5" t="s">
        <v>7</v>
      </c>
      <c r="E7" s="5" t="s">
        <v>7</v>
      </c>
    </row>
    <row r="8" spans="1:5" x14ac:dyDescent="0.25">
      <c r="A8" s="3" t="s">
        <v>66</v>
      </c>
      <c r="B8" s="7">
        <v>113849</v>
      </c>
      <c r="C8" s="7">
        <v>163384</v>
      </c>
      <c r="D8" s="5" t="s">
        <v>7</v>
      </c>
      <c r="E8" s="5" t="s">
        <v>7</v>
      </c>
    </row>
    <row r="9" spans="1:5" x14ac:dyDescent="0.25">
      <c r="A9" s="3" t="s">
        <v>68</v>
      </c>
      <c r="B9" s="7">
        <v>456818</v>
      </c>
      <c r="C9" s="7">
        <v>432041</v>
      </c>
      <c r="D9" s="5" t="s">
        <v>7</v>
      </c>
      <c r="E9" s="5" t="s">
        <v>7</v>
      </c>
    </row>
    <row r="10" spans="1:5" ht="30" x14ac:dyDescent="0.25">
      <c r="A10" s="3" t="s">
        <v>1598</v>
      </c>
      <c r="B10" s="5" t="s">
        <v>7</v>
      </c>
      <c r="C10" s="5" t="s">
        <v>7</v>
      </c>
      <c r="D10" s="5" t="s">
        <v>7</v>
      </c>
      <c r="E10" s="5" t="s">
        <v>7</v>
      </c>
    </row>
    <row r="11" spans="1:5" x14ac:dyDescent="0.25">
      <c r="A11" s="4" t="s">
        <v>1597</v>
      </c>
      <c r="B11" s="5" t="s">
        <v>7</v>
      </c>
      <c r="C11" s="5" t="s">
        <v>7</v>
      </c>
      <c r="D11" s="5" t="s">
        <v>7</v>
      </c>
      <c r="E11" s="5" t="s">
        <v>7</v>
      </c>
    </row>
    <row r="12" spans="1:5" x14ac:dyDescent="0.25">
      <c r="A12" s="3" t="s">
        <v>174</v>
      </c>
      <c r="B12" s="7">
        <v>123624</v>
      </c>
      <c r="C12" s="7">
        <v>162502</v>
      </c>
      <c r="D12" s="5" t="s">
        <v>7</v>
      </c>
      <c r="E12" s="5" t="s">
        <v>7</v>
      </c>
    </row>
    <row r="13" spans="1:5" x14ac:dyDescent="0.25">
      <c r="A13" s="3" t="s">
        <v>42</v>
      </c>
      <c r="B13" s="5">
        <v>0</v>
      </c>
      <c r="C13" s="5">
        <v>969</v>
      </c>
      <c r="D13" s="5" t="s">
        <v>7</v>
      </c>
      <c r="E13" s="5" t="s">
        <v>7</v>
      </c>
    </row>
    <row r="14" spans="1:5" x14ac:dyDescent="0.25">
      <c r="A14" s="3" t="s">
        <v>45</v>
      </c>
      <c r="B14" s="7">
        <v>2154</v>
      </c>
      <c r="C14" s="7">
        <v>3671</v>
      </c>
      <c r="D14" s="5" t="s">
        <v>7</v>
      </c>
      <c r="E14" s="5" t="s">
        <v>7</v>
      </c>
    </row>
    <row r="15" spans="1:5" x14ac:dyDescent="0.25">
      <c r="A15" s="3" t="s">
        <v>47</v>
      </c>
      <c r="B15" s="7">
        <v>2197</v>
      </c>
      <c r="C15" s="7">
        <v>2641</v>
      </c>
      <c r="D15" s="5" t="s">
        <v>7</v>
      </c>
      <c r="E15" s="5" t="s">
        <v>7</v>
      </c>
    </row>
    <row r="16" spans="1:5" x14ac:dyDescent="0.25">
      <c r="A16" s="3" t="s">
        <v>503</v>
      </c>
      <c r="B16" s="7">
        <v>8488</v>
      </c>
      <c r="C16" s="7">
        <v>11709</v>
      </c>
      <c r="D16" s="5" t="s">
        <v>7</v>
      </c>
      <c r="E16" s="5" t="s">
        <v>7</v>
      </c>
    </row>
    <row r="17" spans="1:5" x14ac:dyDescent="0.25">
      <c r="A17" s="3" t="s">
        <v>54</v>
      </c>
      <c r="B17" s="7">
        <v>6016</v>
      </c>
      <c r="C17" s="7">
        <v>6487</v>
      </c>
      <c r="D17" s="5" t="s">
        <v>7</v>
      </c>
      <c r="E17" s="5" t="s">
        <v>7</v>
      </c>
    </row>
    <row r="18" spans="1:5" x14ac:dyDescent="0.25">
      <c r="A18" s="3" t="s">
        <v>504</v>
      </c>
      <c r="B18" s="7">
        <v>142479</v>
      </c>
      <c r="C18" s="7">
        <v>187979</v>
      </c>
      <c r="D18" s="5" t="s">
        <v>7</v>
      </c>
      <c r="E18" s="5" t="s">
        <v>7</v>
      </c>
    </row>
    <row r="19" spans="1:5" x14ac:dyDescent="0.25">
      <c r="A19" s="3" t="s">
        <v>66</v>
      </c>
      <c r="B19" s="7">
        <v>113849</v>
      </c>
      <c r="C19" s="7">
        <v>163384</v>
      </c>
      <c r="D19" s="5" t="s">
        <v>7</v>
      </c>
      <c r="E19" s="5" t="s">
        <v>7</v>
      </c>
    </row>
    <row r="20" spans="1:5" x14ac:dyDescent="0.25">
      <c r="A20" s="3" t="s">
        <v>68</v>
      </c>
      <c r="B20" s="7">
        <v>6680</v>
      </c>
      <c r="C20" s="7">
        <v>6647</v>
      </c>
      <c r="D20" s="5" t="s">
        <v>7</v>
      </c>
      <c r="E20" s="5" t="s">
        <v>7</v>
      </c>
    </row>
    <row r="21" spans="1:5" x14ac:dyDescent="0.25">
      <c r="A21" s="3" t="s">
        <v>505</v>
      </c>
      <c r="B21" s="9">
        <v>120529</v>
      </c>
      <c r="C21" s="9">
        <v>170031</v>
      </c>
      <c r="D21" s="5" t="s">
        <v>7</v>
      </c>
      <c r="E21" s="5" t="s">
        <v>7</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2" bestFit="1" customWidth="1"/>
    <col min="3" max="3" width="12.28515625" bestFit="1" customWidth="1"/>
  </cols>
  <sheetData>
    <row r="1" spans="1:3" x14ac:dyDescent="0.25">
      <c r="A1" s="10" t="s">
        <v>1599</v>
      </c>
      <c r="B1" s="1" t="s">
        <v>2</v>
      </c>
      <c r="C1" s="1"/>
    </row>
    <row r="2" spans="1:3" x14ac:dyDescent="0.25">
      <c r="A2" s="10"/>
      <c r="B2" s="1" t="s">
        <v>3</v>
      </c>
      <c r="C2" s="10" t="s">
        <v>34</v>
      </c>
    </row>
    <row r="3" spans="1:3" x14ac:dyDescent="0.25">
      <c r="A3" s="10"/>
      <c r="B3" s="1" t="s">
        <v>1600</v>
      </c>
      <c r="C3" s="10"/>
    </row>
    <row r="4" spans="1:3" x14ac:dyDescent="0.25">
      <c r="A4" s="4" t="s">
        <v>1601</v>
      </c>
      <c r="B4" s="5" t="s">
        <v>7</v>
      </c>
      <c r="C4" s="5" t="s">
        <v>7</v>
      </c>
    </row>
    <row r="5" spans="1:3" ht="30" x14ac:dyDescent="0.25">
      <c r="A5" s="3" t="s">
        <v>1602</v>
      </c>
      <c r="B5" s="9">
        <v>12782000</v>
      </c>
      <c r="C5" s="9">
        <v>18063000</v>
      </c>
    </row>
    <row r="6" spans="1:3" x14ac:dyDescent="0.25">
      <c r="A6" s="3" t="s">
        <v>1603</v>
      </c>
      <c r="B6" s="7">
        <v>3199000</v>
      </c>
      <c r="C6" s="7">
        <v>50884000</v>
      </c>
    </row>
    <row r="7" spans="1:3" ht="30" x14ac:dyDescent="0.25">
      <c r="A7" s="3" t="s">
        <v>1604</v>
      </c>
      <c r="B7" s="140">
        <v>4.2500000000000003E-2</v>
      </c>
      <c r="C7" s="5" t="s">
        <v>7</v>
      </c>
    </row>
    <row r="8" spans="1:3" ht="30" x14ac:dyDescent="0.25">
      <c r="A8" s="3" t="s">
        <v>1605</v>
      </c>
      <c r="B8" s="5">
        <v>3</v>
      </c>
      <c r="C8" s="5" t="s">
        <v>7</v>
      </c>
    </row>
    <row r="9" spans="1:3" ht="30" x14ac:dyDescent="0.25">
      <c r="A9" s="3" t="s">
        <v>1606</v>
      </c>
      <c r="B9" s="7">
        <v>9375000</v>
      </c>
      <c r="C9" s="5" t="s">
        <v>7</v>
      </c>
    </row>
    <row r="10" spans="1:3" ht="30" x14ac:dyDescent="0.25">
      <c r="A10" s="3" t="s">
        <v>1607</v>
      </c>
      <c r="B10" s="7">
        <v>15086000</v>
      </c>
      <c r="C10" s="5" t="s">
        <v>7</v>
      </c>
    </row>
    <row r="11" spans="1:3" x14ac:dyDescent="0.25">
      <c r="A11" s="3" t="s">
        <v>1608</v>
      </c>
      <c r="B11" s="9">
        <v>300000</v>
      </c>
      <c r="C11" s="5" t="s">
        <v>7</v>
      </c>
    </row>
    <row r="12" spans="1:3" x14ac:dyDescent="0.25">
      <c r="A12" s="3" t="s">
        <v>1609</v>
      </c>
      <c r="B12" s="5" t="s">
        <v>7</v>
      </c>
      <c r="C12" s="5" t="s">
        <v>7</v>
      </c>
    </row>
    <row r="13" spans="1:3" x14ac:dyDescent="0.25">
      <c r="A13" s="4" t="s">
        <v>1601</v>
      </c>
      <c r="B13" s="5" t="s">
        <v>7</v>
      </c>
      <c r="C13" s="5" t="s">
        <v>7</v>
      </c>
    </row>
    <row r="14" spans="1:3" x14ac:dyDescent="0.25">
      <c r="A14" s="3" t="s">
        <v>1610</v>
      </c>
      <c r="B14" s="140">
        <v>0.04</v>
      </c>
      <c r="C14" s="5" t="s">
        <v>7</v>
      </c>
    </row>
    <row r="15" spans="1:3" x14ac:dyDescent="0.25">
      <c r="A15" s="3" t="s">
        <v>1611</v>
      </c>
      <c r="B15" s="5" t="s">
        <v>1612</v>
      </c>
      <c r="C15" s="5" t="s">
        <v>7</v>
      </c>
    </row>
    <row r="16" spans="1:3" x14ac:dyDescent="0.25">
      <c r="A16" s="3" t="s">
        <v>1613</v>
      </c>
      <c r="B16" s="5" t="s">
        <v>7</v>
      </c>
      <c r="C16" s="5" t="s">
        <v>7</v>
      </c>
    </row>
    <row r="17" spans="1:3" x14ac:dyDescent="0.25">
      <c r="A17" s="4" t="s">
        <v>1601</v>
      </c>
      <c r="B17" s="5" t="s">
        <v>7</v>
      </c>
      <c r="C17" s="5" t="s">
        <v>7</v>
      </c>
    </row>
    <row r="18" spans="1:3" ht="30" x14ac:dyDescent="0.25">
      <c r="A18" s="3" t="s">
        <v>1614</v>
      </c>
      <c r="B18" s="5" t="s">
        <v>1615</v>
      </c>
      <c r="C18" s="5" t="s">
        <v>7</v>
      </c>
    </row>
    <row r="19" spans="1:3" x14ac:dyDescent="0.25">
      <c r="A19" s="3" t="s">
        <v>1616</v>
      </c>
      <c r="B19" s="5" t="s">
        <v>1617</v>
      </c>
      <c r="C19" s="5" t="s">
        <v>7</v>
      </c>
    </row>
    <row r="20" spans="1:3" x14ac:dyDescent="0.25">
      <c r="A20" s="3" t="s">
        <v>1618</v>
      </c>
      <c r="B20" s="5" t="s">
        <v>7</v>
      </c>
      <c r="C20" s="5" t="s">
        <v>7</v>
      </c>
    </row>
    <row r="21" spans="1:3" x14ac:dyDescent="0.25">
      <c r="A21" s="4" t="s">
        <v>1601</v>
      </c>
      <c r="B21" s="5" t="s">
        <v>7</v>
      </c>
      <c r="C21" s="5" t="s">
        <v>7</v>
      </c>
    </row>
    <row r="22" spans="1:3" ht="30" x14ac:dyDescent="0.25">
      <c r="A22" s="3" t="s">
        <v>1614</v>
      </c>
      <c r="B22" s="5" t="s">
        <v>1615</v>
      </c>
      <c r="C22" s="5" t="s">
        <v>7</v>
      </c>
    </row>
    <row r="23" spans="1:3" x14ac:dyDescent="0.25">
      <c r="A23" s="3" t="s">
        <v>1616</v>
      </c>
      <c r="B23" s="5" t="s">
        <v>1617</v>
      </c>
      <c r="C23" s="5" t="s">
        <v>7</v>
      </c>
    </row>
  </sheetData>
  <mergeCells count="2">
    <mergeCell ref="A1:A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19</v>
      </c>
      <c r="B1" s="10" t="s">
        <v>3</v>
      </c>
      <c r="C1" s="10" t="s">
        <v>34</v>
      </c>
    </row>
    <row r="2" spans="1:3" ht="30" x14ac:dyDescent="0.25">
      <c r="A2" s="1" t="s">
        <v>33</v>
      </c>
      <c r="B2" s="10"/>
      <c r="C2" s="10"/>
    </row>
    <row r="3" spans="1:3" ht="30" x14ac:dyDescent="0.25">
      <c r="A3" s="3" t="s">
        <v>1620</v>
      </c>
      <c r="B3" s="5" t="s">
        <v>7</v>
      </c>
      <c r="C3" s="5" t="s">
        <v>7</v>
      </c>
    </row>
    <row r="4" spans="1:3" x14ac:dyDescent="0.25">
      <c r="A4" s="4" t="s">
        <v>1597</v>
      </c>
      <c r="B4" s="5" t="s">
        <v>7</v>
      </c>
      <c r="C4" s="5" t="s">
        <v>7</v>
      </c>
    </row>
    <row r="5" spans="1:3" x14ac:dyDescent="0.25">
      <c r="A5" s="3" t="s">
        <v>1621</v>
      </c>
      <c r="B5" s="9">
        <v>195794</v>
      </c>
      <c r="C5" s="9">
        <v>110107</v>
      </c>
    </row>
    <row r="6" spans="1:3" x14ac:dyDescent="0.25">
      <c r="A6" s="3" t="s">
        <v>1622</v>
      </c>
      <c r="B6" s="7">
        <v>195794</v>
      </c>
      <c r="C6" s="7">
        <v>110107</v>
      </c>
    </row>
    <row r="7" spans="1:3" ht="30" x14ac:dyDescent="0.25">
      <c r="A7" s="3" t="s">
        <v>1623</v>
      </c>
      <c r="B7" s="5" t="s">
        <v>7</v>
      </c>
      <c r="C7" s="5" t="s">
        <v>7</v>
      </c>
    </row>
    <row r="8" spans="1:3" x14ac:dyDescent="0.25">
      <c r="A8" s="4" t="s">
        <v>1597</v>
      </c>
      <c r="B8" s="5" t="s">
        <v>7</v>
      </c>
      <c r="C8" s="5" t="s">
        <v>7</v>
      </c>
    </row>
    <row r="9" spans="1:3" x14ac:dyDescent="0.25">
      <c r="A9" s="3" t="s">
        <v>1621</v>
      </c>
      <c r="B9" s="7">
        <v>101648</v>
      </c>
      <c r="C9" s="7">
        <v>57434</v>
      </c>
    </row>
    <row r="10" spans="1:3" x14ac:dyDescent="0.25">
      <c r="A10" s="3" t="s">
        <v>1622</v>
      </c>
      <c r="B10" s="7">
        <v>101648</v>
      </c>
      <c r="C10" s="7">
        <v>57434</v>
      </c>
    </row>
    <row r="11" spans="1:3" x14ac:dyDescent="0.25">
      <c r="A11" s="3" t="s">
        <v>1624</v>
      </c>
      <c r="B11" s="5" t="s">
        <v>7</v>
      </c>
      <c r="C11" s="5" t="s">
        <v>7</v>
      </c>
    </row>
    <row r="12" spans="1:3" x14ac:dyDescent="0.25">
      <c r="A12" s="4" t="s">
        <v>1597</v>
      </c>
      <c r="B12" s="5" t="s">
        <v>7</v>
      </c>
      <c r="C12" s="5" t="s">
        <v>7</v>
      </c>
    </row>
    <row r="13" spans="1:3" x14ac:dyDescent="0.25">
      <c r="A13" s="3" t="s">
        <v>1621</v>
      </c>
      <c r="B13" s="5">
        <v>454</v>
      </c>
      <c r="C13" s="5">
        <v>309</v>
      </c>
    </row>
    <row r="14" spans="1:3" x14ac:dyDescent="0.25">
      <c r="A14" s="3" t="s">
        <v>1622</v>
      </c>
      <c r="B14" s="9">
        <v>454</v>
      </c>
      <c r="C14" s="9">
        <v>30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5</v>
      </c>
      <c r="B1" s="1" t="s">
        <v>3</v>
      </c>
      <c r="C1" s="1" t="s">
        <v>34</v>
      </c>
    </row>
    <row r="2" spans="1:3" ht="30" x14ac:dyDescent="0.25">
      <c r="A2" s="1" t="s">
        <v>33</v>
      </c>
      <c r="B2" s="1" t="s">
        <v>612</v>
      </c>
      <c r="C2" s="1" t="s">
        <v>612</v>
      </c>
    </row>
    <row r="3" spans="1:3" ht="30" x14ac:dyDescent="0.25">
      <c r="A3" s="3" t="s">
        <v>1626</v>
      </c>
      <c r="B3" s="5" t="s">
        <v>7</v>
      </c>
      <c r="C3" s="5" t="s">
        <v>7</v>
      </c>
    </row>
    <row r="4" spans="1:3" x14ac:dyDescent="0.25">
      <c r="A4" s="4" t="s">
        <v>1627</v>
      </c>
      <c r="B4" s="5" t="s">
        <v>7</v>
      </c>
      <c r="C4" s="5" t="s">
        <v>7</v>
      </c>
    </row>
    <row r="5" spans="1:3" x14ac:dyDescent="0.25">
      <c r="A5" s="3" t="s">
        <v>1628</v>
      </c>
      <c r="B5" s="5">
        <v>394</v>
      </c>
      <c r="C5" s="5">
        <v>356</v>
      </c>
    </row>
    <row r="6" spans="1:3" x14ac:dyDescent="0.25">
      <c r="A6" s="3" t="s">
        <v>1629</v>
      </c>
      <c r="B6" s="9">
        <v>951400</v>
      </c>
      <c r="C6" s="9">
        <v>846900</v>
      </c>
    </row>
    <row r="7" spans="1:3" ht="30" x14ac:dyDescent="0.25">
      <c r="A7" s="3" t="s">
        <v>1630</v>
      </c>
      <c r="B7" s="7">
        <v>164753</v>
      </c>
      <c r="C7" s="7">
        <v>82625</v>
      </c>
    </row>
    <row r="8" spans="1:3" ht="45" x14ac:dyDescent="0.25">
      <c r="A8" s="3" t="s">
        <v>1631</v>
      </c>
      <c r="B8" s="5" t="s">
        <v>7</v>
      </c>
      <c r="C8" s="5" t="s">
        <v>7</v>
      </c>
    </row>
    <row r="9" spans="1:3" x14ac:dyDescent="0.25">
      <c r="A9" s="4" t="s">
        <v>1627</v>
      </c>
      <c r="B9" s="5" t="s">
        <v>7</v>
      </c>
      <c r="C9" s="5" t="s">
        <v>7</v>
      </c>
    </row>
    <row r="10" spans="1:3" x14ac:dyDescent="0.25">
      <c r="A10" s="3" t="s">
        <v>1628</v>
      </c>
      <c r="B10" s="7">
        <v>33579</v>
      </c>
      <c r="C10" s="7">
        <v>22941</v>
      </c>
    </row>
    <row r="11" spans="1:3" x14ac:dyDescent="0.25">
      <c r="A11" s="3" t="s">
        <v>1632</v>
      </c>
      <c r="B11" s="7">
        <v>819200</v>
      </c>
      <c r="C11" s="7">
        <v>722500</v>
      </c>
    </row>
    <row r="12" spans="1:3" ht="30" x14ac:dyDescent="0.25">
      <c r="A12" s="3" t="s">
        <v>1633</v>
      </c>
      <c r="B12" s="9">
        <v>148435</v>
      </c>
      <c r="C12" s="9">
        <v>7503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10" t="s">
        <v>2</v>
      </c>
      <c r="C1" s="10"/>
      <c r="D1" s="10"/>
    </row>
    <row r="2" spans="1:4" ht="30" x14ac:dyDescent="0.25">
      <c r="A2" s="1" t="s">
        <v>33</v>
      </c>
      <c r="B2" s="1" t="s">
        <v>3</v>
      </c>
      <c r="C2" s="1" t="s">
        <v>34</v>
      </c>
      <c r="D2" s="1" t="s">
        <v>93</v>
      </c>
    </row>
    <row r="3" spans="1:4" ht="30" x14ac:dyDescent="0.25">
      <c r="A3" s="3" t="s">
        <v>1635</v>
      </c>
      <c r="B3" s="5" t="s">
        <v>7</v>
      </c>
      <c r="C3" s="5" t="s">
        <v>7</v>
      </c>
      <c r="D3" s="5" t="s">
        <v>7</v>
      </c>
    </row>
    <row r="4" spans="1:4" ht="30" x14ac:dyDescent="0.25">
      <c r="A4" s="4" t="s">
        <v>1636</v>
      </c>
      <c r="B4" s="5" t="s">
        <v>7</v>
      </c>
      <c r="C4" s="5" t="s">
        <v>7</v>
      </c>
      <c r="D4" s="5" t="s">
        <v>7</v>
      </c>
    </row>
    <row r="5" spans="1:4" ht="30" x14ac:dyDescent="0.25">
      <c r="A5" s="3" t="s">
        <v>1637</v>
      </c>
      <c r="B5" s="9">
        <v>83307</v>
      </c>
      <c r="C5" s="9">
        <v>18931</v>
      </c>
      <c r="D5" s="9">
        <v>-2794</v>
      </c>
    </row>
    <row r="6" spans="1:4" ht="60" x14ac:dyDescent="0.25">
      <c r="A6" s="3" t="s">
        <v>1638</v>
      </c>
      <c r="B6" s="5" t="s">
        <v>7</v>
      </c>
      <c r="C6" s="5" t="s">
        <v>7</v>
      </c>
      <c r="D6" s="5" t="s">
        <v>7</v>
      </c>
    </row>
    <row r="7" spans="1:4" ht="30" x14ac:dyDescent="0.25">
      <c r="A7" s="4" t="s">
        <v>1636</v>
      </c>
      <c r="B7" s="5" t="s">
        <v>7</v>
      </c>
      <c r="C7" s="5" t="s">
        <v>7</v>
      </c>
      <c r="D7" s="5" t="s">
        <v>7</v>
      </c>
    </row>
    <row r="8" spans="1:4" ht="30" x14ac:dyDescent="0.25">
      <c r="A8" s="3" t="s">
        <v>1637</v>
      </c>
      <c r="B8" s="9">
        <v>-67177</v>
      </c>
      <c r="C8" s="9">
        <v>-13528</v>
      </c>
      <c r="D8" s="9">
        <v>779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9</v>
      </c>
      <c r="B1" s="10" t="s">
        <v>2</v>
      </c>
      <c r="C1" s="10"/>
      <c r="D1" s="10"/>
    </row>
    <row r="2" spans="1:4" ht="30" x14ac:dyDescent="0.25">
      <c r="A2" s="1" t="s">
        <v>33</v>
      </c>
      <c r="B2" s="1" t="s">
        <v>3</v>
      </c>
      <c r="C2" s="1" t="s">
        <v>34</v>
      </c>
      <c r="D2" s="1" t="s">
        <v>93</v>
      </c>
    </row>
    <row r="3" spans="1:4" x14ac:dyDescent="0.25">
      <c r="A3" s="4" t="s">
        <v>1640</v>
      </c>
      <c r="B3" s="5" t="s">
        <v>7</v>
      </c>
      <c r="C3" s="5" t="s">
        <v>7</v>
      </c>
      <c r="D3" s="5" t="s">
        <v>7</v>
      </c>
    </row>
    <row r="4" spans="1:4" x14ac:dyDescent="0.25">
      <c r="A4" s="3" t="s">
        <v>1641</v>
      </c>
      <c r="B4" s="9">
        <v>1016810</v>
      </c>
      <c r="C4" s="9">
        <v>985398</v>
      </c>
      <c r="D4" s="9">
        <v>968165</v>
      </c>
    </row>
    <row r="5" spans="1:4" x14ac:dyDescent="0.25">
      <c r="A5" s="3" t="s">
        <v>1471</v>
      </c>
      <c r="B5" s="5" t="s">
        <v>7</v>
      </c>
      <c r="C5" s="5" t="s">
        <v>7</v>
      </c>
      <c r="D5" s="5" t="s">
        <v>7</v>
      </c>
    </row>
    <row r="6" spans="1:4" x14ac:dyDescent="0.25">
      <c r="A6" s="4" t="s">
        <v>1640</v>
      </c>
      <c r="B6" s="5" t="s">
        <v>7</v>
      </c>
      <c r="C6" s="5" t="s">
        <v>7</v>
      </c>
      <c r="D6" s="5" t="s">
        <v>7</v>
      </c>
    </row>
    <row r="7" spans="1:4" x14ac:dyDescent="0.25">
      <c r="A7" s="3" t="s">
        <v>1641</v>
      </c>
      <c r="B7" s="7">
        <v>631561</v>
      </c>
      <c r="C7" s="7">
        <v>680552</v>
      </c>
      <c r="D7" s="7">
        <v>688953</v>
      </c>
    </row>
    <row r="8" spans="1:4" x14ac:dyDescent="0.25">
      <c r="A8" s="3" t="s">
        <v>1472</v>
      </c>
      <c r="B8" s="5" t="s">
        <v>7</v>
      </c>
      <c r="C8" s="5" t="s">
        <v>7</v>
      </c>
      <c r="D8" s="5" t="s">
        <v>7</v>
      </c>
    </row>
    <row r="9" spans="1:4" x14ac:dyDescent="0.25">
      <c r="A9" s="4" t="s">
        <v>1640</v>
      </c>
      <c r="B9" s="5" t="s">
        <v>7</v>
      </c>
      <c r="C9" s="5" t="s">
        <v>7</v>
      </c>
      <c r="D9" s="5" t="s">
        <v>7</v>
      </c>
    </row>
    <row r="10" spans="1:4" x14ac:dyDescent="0.25">
      <c r="A10" s="3" t="s">
        <v>1641</v>
      </c>
      <c r="B10" s="7">
        <v>30668</v>
      </c>
      <c r="C10" s="7">
        <v>29085</v>
      </c>
      <c r="D10" s="7">
        <v>27494</v>
      </c>
    </row>
    <row r="11" spans="1:4" ht="30" x14ac:dyDescent="0.25">
      <c r="A11" s="3" t="s">
        <v>1623</v>
      </c>
      <c r="B11" s="5" t="s">
        <v>7</v>
      </c>
      <c r="C11" s="5" t="s">
        <v>7</v>
      </c>
      <c r="D11" s="5" t="s">
        <v>7</v>
      </c>
    </row>
    <row r="12" spans="1:4" x14ac:dyDescent="0.25">
      <c r="A12" s="4" t="s">
        <v>1640</v>
      </c>
      <c r="B12" s="5" t="s">
        <v>7</v>
      </c>
      <c r="C12" s="5" t="s">
        <v>7</v>
      </c>
      <c r="D12" s="5" t="s">
        <v>7</v>
      </c>
    </row>
    <row r="13" spans="1:4" x14ac:dyDescent="0.25">
      <c r="A13" s="3" t="s">
        <v>1641</v>
      </c>
      <c r="B13" s="7">
        <v>221773</v>
      </c>
      <c r="C13" s="7">
        <v>205067</v>
      </c>
      <c r="D13" s="7">
        <v>198056</v>
      </c>
    </row>
    <row r="14" spans="1:4" x14ac:dyDescent="0.25">
      <c r="A14" s="3" t="s">
        <v>1642</v>
      </c>
      <c r="B14" s="5" t="s">
        <v>7</v>
      </c>
      <c r="C14" s="5" t="s">
        <v>7</v>
      </c>
      <c r="D14" s="5" t="s">
        <v>7</v>
      </c>
    </row>
    <row r="15" spans="1:4" x14ac:dyDescent="0.25">
      <c r="A15" s="4" t="s">
        <v>1640</v>
      </c>
      <c r="B15" s="5" t="s">
        <v>7</v>
      </c>
      <c r="C15" s="5" t="s">
        <v>7</v>
      </c>
      <c r="D15" s="5" t="s">
        <v>7</v>
      </c>
    </row>
    <row r="16" spans="1:4" x14ac:dyDescent="0.25">
      <c r="A16" s="3" t="s">
        <v>1641</v>
      </c>
      <c r="B16" s="7">
        <v>11504</v>
      </c>
      <c r="C16" s="7">
        <v>14041</v>
      </c>
      <c r="D16" s="7">
        <v>18846</v>
      </c>
    </row>
    <row r="17" spans="1:4" x14ac:dyDescent="0.25">
      <c r="A17" s="3" t="s">
        <v>1643</v>
      </c>
      <c r="B17" s="5" t="s">
        <v>7</v>
      </c>
      <c r="C17" s="5" t="s">
        <v>7</v>
      </c>
      <c r="D17" s="5" t="s">
        <v>7</v>
      </c>
    </row>
    <row r="18" spans="1:4" x14ac:dyDescent="0.25">
      <c r="A18" s="4" t="s">
        <v>1640</v>
      </c>
      <c r="B18" s="5" t="s">
        <v>7</v>
      </c>
      <c r="C18" s="5" t="s">
        <v>7</v>
      </c>
      <c r="D18" s="5" t="s">
        <v>7</v>
      </c>
    </row>
    <row r="19" spans="1:4" x14ac:dyDescent="0.25">
      <c r="A19" s="3" t="s">
        <v>1641</v>
      </c>
      <c r="B19" s="7">
        <v>83307</v>
      </c>
      <c r="C19" s="7">
        <v>18931</v>
      </c>
      <c r="D19" s="7">
        <v>-2794</v>
      </c>
    </row>
    <row r="20" spans="1:4" x14ac:dyDescent="0.25">
      <c r="A20" s="3" t="s">
        <v>1644</v>
      </c>
      <c r="B20" s="5" t="s">
        <v>7</v>
      </c>
      <c r="C20" s="5" t="s">
        <v>7</v>
      </c>
      <c r="D20" s="5" t="s">
        <v>7</v>
      </c>
    </row>
    <row r="21" spans="1:4" x14ac:dyDescent="0.25">
      <c r="A21" s="4" t="s">
        <v>1640</v>
      </c>
      <c r="B21" s="5" t="s">
        <v>7</v>
      </c>
      <c r="C21" s="5" t="s">
        <v>7</v>
      </c>
      <c r="D21" s="5" t="s">
        <v>7</v>
      </c>
    </row>
    <row r="22" spans="1:4" x14ac:dyDescent="0.25">
      <c r="A22" s="3" t="s">
        <v>1641</v>
      </c>
      <c r="B22" s="9">
        <v>37997</v>
      </c>
      <c r="C22" s="9">
        <v>37722</v>
      </c>
      <c r="D22" s="9">
        <v>3761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10" t="s">
        <v>2</v>
      </c>
      <c r="C1" s="10"/>
      <c r="D1" s="10"/>
    </row>
    <row r="2" spans="1:4" ht="30" x14ac:dyDescent="0.25">
      <c r="A2" s="1" t="s">
        <v>33</v>
      </c>
      <c r="B2" s="1" t="s">
        <v>3</v>
      </c>
      <c r="C2" s="1" t="s">
        <v>34</v>
      </c>
      <c r="D2" s="1" t="s">
        <v>93</v>
      </c>
    </row>
    <row r="3" spans="1:4" ht="30" x14ac:dyDescent="0.25">
      <c r="A3" s="4" t="s">
        <v>1646</v>
      </c>
      <c r="B3" s="5" t="s">
        <v>7</v>
      </c>
      <c r="C3" s="5" t="s">
        <v>7</v>
      </c>
      <c r="D3" s="5" t="s">
        <v>7</v>
      </c>
    </row>
    <row r="4" spans="1:4" x14ac:dyDescent="0.25">
      <c r="A4" s="3" t="s">
        <v>1647</v>
      </c>
      <c r="B4" s="9">
        <v>124144</v>
      </c>
      <c r="C4" s="9">
        <v>90725</v>
      </c>
      <c r="D4" s="9">
        <v>100369</v>
      </c>
    </row>
    <row r="5" spans="1:4" x14ac:dyDescent="0.25">
      <c r="A5" s="3" t="s">
        <v>99</v>
      </c>
      <c r="B5" s="7">
        <v>-4591</v>
      </c>
      <c r="C5" s="7">
        <v>-22517</v>
      </c>
      <c r="D5" s="7">
        <v>-9503</v>
      </c>
    </row>
    <row r="6" spans="1:4" x14ac:dyDescent="0.25">
      <c r="A6" s="3" t="s">
        <v>1471</v>
      </c>
      <c r="B6" s="5" t="s">
        <v>7</v>
      </c>
      <c r="C6" s="5" t="s">
        <v>7</v>
      </c>
      <c r="D6" s="5" t="s">
        <v>7</v>
      </c>
    </row>
    <row r="7" spans="1:4" ht="30" x14ac:dyDescent="0.25">
      <c r="A7" s="4" t="s">
        <v>1646</v>
      </c>
      <c r="B7" s="5" t="s">
        <v>7</v>
      </c>
      <c r="C7" s="5" t="s">
        <v>7</v>
      </c>
      <c r="D7" s="5" t="s">
        <v>7</v>
      </c>
    </row>
    <row r="8" spans="1:4" x14ac:dyDescent="0.25">
      <c r="A8" s="3" t="s">
        <v>1647</v>
      </c>
      <c r="B8" s="7">
        <v>25577</v>
      </c>
      <c r="C8" s="7">
        <v>41817</v>
      </c>
      <c r="D8" s="7">
        <v>14495</v>
      </c>
    </row>
    <row r="9" spans="1:4" x14ac:dyDescent="0.25">
      <c r="A9" s="3" t="s">
        <v>99</v>
      </c>
      <c r="B9" s="5">
        <v>0</v>
      </c>
      <c r="C9" s="7">
        <v>-12658</v>
      </c>
      <c r="D9" s="5">
        <v>0</v>
      </c>
    </row>
    <row r="10" spans="1:4" x14ac:dyDescent="0.25">
      <c r="A10" s="3" t="s">
        <v>1472</v>
      </c>
      <c r="B10" s="5" t="s">
        <v>7</v>
      </c>
      <c r="C10" s="5" t="s">
        <v>7</v>
      </c>
      <c r="D10" s="5" t="s">
        <v>7</v>
      </c>
    </row>
    <row r="11" spans="1:4" ht="30" x14ac:dyDescent="0.25">
      <c r="A11" s="4" t="s">
        <v>1646</v>
      </c>
      <c r="B11" s="5" t="s">
        <v>7</v>
      </c>
      <c r="C11" s="5" t="s">
        <v>7</v>
      </c>
      <c r="D11" s="5" t="s">
        <v>7</v>
      </c>
    </row>
    <row r="12" spans="1:4" x14ac:dyDescent="0.25">
      <c r="A12" s="3" t="s">
        <v>1647</v>
      </c>
      <c r="B12" s="7">
        <v>35322</v>
      </c>
      <c r="C12" s="7">
        <v>35047</v>
      </c>
      <c r="D12" s="7">
        <v>67671</v>
      </c>
    </row>
    <row r="13" spans="1:4" x14ac:dyDescent="0.25">
      <c r="A13" s="3" t="s">
        <v>99</v>
      </c>
      <c r="B13" s="7">
        <v>-4591</v>
      </c>
      <c r="C13" s="7">
        <v>-9859</v>
      </c>
      <c r="D13" s="7">
        <v>-9503</v>
      </c>
    </row>
    <row r="14" spans="1:4" ht="30" x14ac:dyDescent="0.25">
      <c r="A14" s="3" t="s">
        <v>1623</v>
      </c>
      <c r="B14" s="5" t="s">
        <v>7</v>
      </c>
      <c r="C14" s="5" t="s">
        <v>7</v>
      </c>
      <c r="D14" s="5" t="s">
        <v>7</v>
      </c>
    </row>
    <row r="15" spans="1:4" ht="30" x14ac:dyDescent="0.25">
      <c r="A15" s="4" t="s">
        <v>1646</v>
      </c>
      <c r="B15" s="5" t="s">
        <v>7</v>
      </c>
      <c r="C15" s="5" t="s">
        <v>7</v>
      </c>
      <c r="D15" s="5" t="s">
        <v>7</v>
      </c>
    </row>
    <row r="16" spans="1:4" x14ac:dyDescent="0.25">
      <c r="A16" s="3" t="s">
        <v>1647</v>
      </c>
      <c r="B16" s="5">
        <v>834</v>
      </c>
      <c r="C16" s="5">
        <v>-361</v>
      </c>
      <c r="D16" s="7">
        <v>6275</v>
      </c>
    </row>
    <row r="17" spans="1:4" x14ac:dyDescent="0.25">
      <c r="A17" s="3" t="s">
        <v>1642</v>
      </c>
      <c r="B17" s="5" t="s">
        <v>7</v>
      </c>
      <c r="C17" s="5" t="s">
        <v>7</v>
      </c>
      <c r="D17" s="5" t="s">
        <v>7</v>
      </c>
    </row>
    <row r="18" spans="1:4" ht="30" x14ac:dyDescent="0.25">
      <c r="A18" s="4" t="s">
        <v>1646</v>
      </c>
      <c r="B18" s="5" t="s">
        <v>7</v>
      </c>
      <c r="C18" s="5" t="s">
        <v>7</v>
      </c>
      <c r="D18" s="5" t="s">
        <v>7</v>
      </c>
    </row>
    <row r="19" spans="1:4" x14ac:dyDescent="0.25">
      <c r="A19" s="3" t="s">
        <v>1647</v>
      </c>
      <c r="B19" s="7">
        <v>62531</v>
      </c>
      <c r="C19" s="7">
        <v>13049</v>
      </c>
      <c r="D19" s="7">
        <v>12033</v>
      </c>
    </row>
    <row r="20" spans="1:4" x14ac:dyDescent="0.25">
      <c r="A20" s="3" t="s">
        <v>1644</v>
      </c>
      <c r="B20" s="5" t="s">
        <v>7</v>
      </c>
      <c r="C20" s="5" t="s">
        <v>7</v>
      </c>
      <c r="D20" s="5" t="s">
        <v>7</v>
      </c>
    </row>
    <row r="21" spans="1:4" ht="30" x14ac:dyDescent="0.25">
      <c r="A21" s="4" t="s">
        <v>1646</v>
      </c>
      <c r="B21" s="5" t="s">
        <v>7</v>
      </c>
      <c r="C21" s="5" t="s">
        <v>7</v>
      </c>
      <c r="D21" s="5" t="s">
        <v>7</v>
      </c>
    </row>
    <row r="22" spans="1:4" x14ac:dyDescent="0.25">
      <c r="A22" s="3" t="s">
        <v>1647</v>
      </c>
      <c r="B22" s="9">
        <v>-120</v>
      </c>
      <c r="C22" s="9">
        <v>1173</v>
      </c>
      <c r="D22" s="9">
        <v>-10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8</v>
      </c>
      <c r="B1" s="10" t="s">
        <v>3</v>
      </c>
      <c r="C1" s="10" t="s">
        <v>34</v>
      </c>
    </row>
    <row r="2" spans="1:3" ht="30" x14ac:dyDescent="0.25">
      <c r="A2" s="1" t="s">
        <v>33</v>
      </c>
      <c r="B2" s="10"/>
      <c r="C2" s="10"/>
    </row>
    <row r="3" spans="1:3" x14ac:dyDescent="0.25">
      <c r="A3" s="4" t="s">
        <v>568</v>
      </c>
      <c r="B3" s="5" t="s">
        <v>7</v>
      </c>
      <c r="C3" s="5" t="s">
        <v>7</v>
      </c>
    </row>
    <row r="4" spans="1:3" x14ac:dyDescent="0.25">
      <c r="A4" s="3" t="s">
        <v>1649</v>
      </c>
      <c r="B4" s="9">
        <v>8823068</v>
      </c>
      <c r="C4" s="9">
        <v>9840751</v>
      </c>
    </row>
    <row r="5" spans="1:3" ht="30" x14ac:dyDescent="0.25">
      <c r="A5" s="3" t="s">
        <v>1650</v>
      </c>
      <c r="B5" s="7">
        <v>970954</v>
      </c>
      <c r="C5" s="7">
        <v>841389</v>
      </c>
    </row>
    <row r="6" spans="1:3" x14ac:dyDescent="0.25">
      <c r="A6" s="4" t="s">
        <v>570</v>
      </c>
      <c r="B6" s="5" t="s">
        <v>7</v>
      </c>
      <c r="C6" s="5" t="s">
        <v>7</v>
      </c>
    </row>
    <row r="7" spans="1:3" ht="30" x14ac:dyDescent="0.25">
      <c r="A7" s="3" t="s">
        <v>1651</v>
      </c>
      <c r="B7" s="7">
        <v>970954</v>
      </c>
      <c r="C7" s="7">
        <v>841389</v>
      </c>
    </row>
    <row r="8" spans="1:3" x14ac:dyDescent="0.25">
      <c r="A8" s="3" t="s">
        <v>1652</v>
      </c>
      <c r="B8" s="5" t="s">
        <v>7</v>
      </c>
      <c r="C8" s="5" t="s">
        <v>7</v>
      </c>
    </row>
    <row r="9" spans="1:3" x14ac:dyDescent="0.25">
      <c r="A9" s="4" t="s">
        <v>568</v>
      </c>
      <c r="B9" s="5" t="s">
        <v>7</v>
      </c>
      <c r="C9" s="5" t="s">
        <v>7</v>
      </c>
    </row>
    <row r="10" spans="1:3" x14ac:dyDescent="0.25">
      <c r="A10" s="3" t="s">
        <v>1649</v>
      </c>
      <c r="B10" s="7">
        <v>8491347</v>
      </c>
      <c r="C10" s="7">
        <v>9009282</v>
      </c>
    </row>
    <row r="11" spans="1:3" ht="30" x14ac:dyDescent="0.25">
      <c r="A11" s="3" t="s">
        <v>1653</v>
      </c>
      <c r="B11" s="7">
        <v>164753</v>
      </c>
      <c r="C11" s="7">
        <v>82625</v>
      </c>
    </row>
    <row r="12" spans="1:3" ht="30" x14ac:dyDescent="0.25">
      <c r="A12" s="3" t="s">
        <v>1654</v>
      </c>
      <c r="B12" s="7">
        <v>495386</v>
      </c>
      <c r="C12" s="7">
        <v>313086</v>
      </c>
    </row>
    <row r="13" spans="1:3" ht="30" x14ac:dyDescent="0.25">
      <c r="A13" s="3" t="s">
        <v>1650</v>
      </c>
      <c r="B13" s="7">
        <v>970954</v>
      </c>
      <c r="C13" s="7">
        <v>841389</v>
      </c>
    </row>
    <row r="14" spans="1:3" ht="30" x14ac:dyDescent="0.25">
      <c r="A14" s="3" t="s">
        <v>1655</v>
      </c>
      <c r="B14" s="7">
        <v>19829370</v>
      </c>
      <c r="C14" s="7">
        <v>19525741</v>
      </c>
    </row>
    <row r="15" spans="1:3" x14ac:dyDescent="0.25">
      <c r="A15" s="4" t="s">
        <v>570</v>
      </c>
      <c r="B15" s="5" t="s">
        <v>7</v>
      </c>
      <c r="C15" s="5" t="s">
        <v>7</v>
      </c>
    </row>
    <row r="16" spans="1:3" ht="30" x14ac:dyDescent="0.25">
      <c r="A16" s="3" t="s">
        <v>1656</v>
      </c>
      <c r="B16" s="7">
        <v>9423122</v>
      </c>
      <c r="C16" s="7">
        <v>9987431</v>
      </c>
    </row>
    <row r="17" spans="1:3" ht="45" x14ac:dyDescent="0.25">
      <c r="A17" s="3" t="s">
        <v>1657</v>
      </c>
      <c r="B17" s="7">
        <v>148435</v>
      </c>
      <c r="C17" s="7">
        <v>75032</v>
      </c>
    </row>
    <row r="18" spans="1:3" x14ac:dyDescent="0.25">
      <c r="A18" s="3" t="s">
        <v>1658</v>
      </c>
      <c r="B18" s="7">
        <v>113849</v>
      </c>
      <c r="C18" s="7">
        <v>163384</v>
      </c>
    </row>
    <row r="19" spans="1:3" ht="30" x14ac:dyDescent="0.25">
      <c r="A19" s="3" t="s">
        <v>1651</v>
      </c>
      <c r="B19" s="7">
        <v>970954</v>
      </c>
      <c r="C19" s="7">
        <v>841389</v>
      </c>
    </row>
    <row r="20" spans="1:3" ht="30" x14ac:dyDescent="0.25">
      <c r="A20" s="3" t="s">
        <v>1659</v>
      </c>
      <c r="B20" s="7">
        <v>10656360</v>
      </c>
      <c r="C20" s="7">
        <v>11067236</v>
      </c>
    </row>
    <row r="21" spans="1:3" ht="30" x14ac:dyDescent="0.25">
      <c r="A21" s="3" t="s">
        <v>1660</v>
      </c>
      <c r="B21" s="5" t="s">
        <v>7</v>
      </c>
      <c r="C21" s="5" t="s">
        <v>7</v>
      </c>
    </row>
    <row r="22" spans="1:3" x14ac:dyDescent="0.25">
      <c r="A22" s="4" t="s">
        <v>568</v>
      </c>
      <c r="B22" s="5" t="s">
        <v>7</v>
      </c>
      <c r="C22" s="5" t="s">
        <v>7</v>
      </c>
    </row>
    <row r="23" spans="1:3" x14ac:dyDescent="0.25">
      <c r="A23" s="3" t="s">
        <v>1661</v>
      </c>
      <c r="B23" s="7">
        <v>3299242</v>
      </c>
      <c r="C23" s="7">
        <v>3143011</v>
      </c>
    </row>
    <row r="24" spans="1:3" ht="30" x14ac:dyDescent="0.25">
      <c r="A24" s="3" t="s">
        <v>1662</v>
      </c>
      <c r="B24" s="5" t="s">
        <v>7</v>
      </c>
      <c r="C24" s="5" t="s">
        <v>7</v>
      </c>
    </row>
    <row r="25" spans="1:3" x14ac:dyDescent="0.25">
      <c r="A25" s="4" t="s">
        <v>568</v>
      </c>
      <c r="B25" s="5" t="s">
        <v>7</v>
      </c>
      <c r="C25" s="5" t="s">
        <v>7</v>
      </c>
    </row>
    <row r="26" spans="1:3" x14ac:dyDescent="0.25">
      <c r="A26" s="3" t="s">
        <v>1661</v>
      </c>
      <c r="B26" s="7">
        <v>397407</v>
      </c>
      <c r="C26" s="7">
        <v>395333</v>
      </c>
    </row>
    <row r="27" spans="1:3" ht="30" x14ac:dyDescent="0.25">
      <c r="A27" s="3" t="s">
        <v>1663</v>
      </c>
      <c r="B27" s="5" t="s">
        <v>7</v>
      </c>
      <c r="C27" s="5" t="s">
        <v>7</v>
      </c>
    </row>
    <row r="28" spans="1:3" x14ac:dyDescent="0.25">
      <c r="A28" s="4" t="s">
        <v>568</v>
      </c>
      <c r="B28" s="5" t="s">
        <v>7</v>
      </c>
      <c r="C28" s="5" t="s">
        <v>7</v>
      </c>
    </row>
    <row r="29" spans="1:3" ht="30" x14ac:dyDescent="0.25">
      <c r="A29" s="3" t="s">
        <v>1664</v>
      </c>
      <c r="B29" s="7">
        <v>4599673</v>
      </c>
      <c r="C29" s="7">
        <v>4665576</v>
      </c>
    </row>
    <row r="30" spans="1:3" ht="30" x14ac:dyDescent="0.25">
      <c r="A30" s="3" t="s">
        <v>1665</v>
      </c>
      <c r="B30" s="5" t="s">
        <v>7</v>
      </c>
      <c r="C30" s="5" t="s">
        <v>7</v>
      </c>
    </row>
    <row r="31" spans="1:3" x14ac:dyDescent="0.25">
      <c r="A31" s="4" t="s">
        <v>568</v>
      </c>
      <c r="B31" s="5" t="s">
        <v>7</v>
      </c>
      <c r="C31" s="5" t="s">
        <v>7</v>
      </c>
    </row>
    <row r="32" spans="1:3" ht="30" x14ac:dyDescent="0.25">
      <c r="A32" s="3" t="s">
        <v>1664</v>
      </c>
      <c r="B32" s="7">
        <v>1410608</v>
      </c>
      <c r="C32" s="7">
        <v>1075439</v>
      </c>
    </row>
    <row r="33" spans="1:3" x14ac:dyDescent="0.25">
      <c r="A33" s="3" t="s">
        <v>1666</v>
      </c>
      <c r="B33" s="5" t="s">
        <v>7</v>
      </c>
      <c r="C33" s="5" t="s">
        <v>7</v>
      </c>
    </row>
    <row r="34" spans="1:3" x14ac:dyDescent="0.25">
      <c r="A34" s="4" t="s">
        <v>568</v>
      </c>
      <c r="B34" s="5" t="s">
        <v>7</v>
      </c>
      <c r="C34" s="5" t="s">
        <v>7</v>
      </c>
    </row>
    <row r="35" spans="1:3" x14ac:dyDescent="0.25">
      <c r="A35" s="3" t="s">
        <v>1649</v>
      </c>
      <c r="B35" s="7">
        <v>8823068</v>
      </c>
      <c r="C35" s="7">
        <v>9840751</v>
      </c>
    </row>
    <row r="36" spans="1:3" ht="30" x14ac:dyDescent="0.25">
      <c r="A36" s="3" t="s">
        <v>1653</v>
      </c>
      <c r="B36" s="7">
        <v>164753</v>
      </c>
      <c r="C36" s="7">
        <v>82625</v>
      </c>
    </row>
    <row r="37" spans="1:3" ht="30" x14ac:dyDescent="0.25">
      <c r="A37" s="3" t="s">
        <v>1654</v>
      </c>
      <c r="B37" s="7">
        <v>495386</v>
      </c>
      <c r="C37" s="7">
        <v>313086</v>
      </c>
    </row>
    <row r="38" spans="1:3" ht="30" x14ac:dyDescent="0.25">
      <c r="A38" s="3" t="s">
        <v>1650</v>
      </c>
      <c r="B38" s="7">
        <v>970954</v>
      </c>
      <c r="C38" s="7">
        <v>841389</v>
      </c>
    </row>
    <row r="39" spans="1:3" ht="30" x14ac:dyDescent="0.25">
      <c r="A39" s="3" t="s">
        <v>1655</v>
      </c>
      <c r="B39" s="7">
        <v>20332512</v>
      </c>
      <c r="C39" s="7">
        <v>20655844</v>
      </c>
    </row>
    <row r="40" spans="1:3" x14ac:dyDescent="0.25">
      <c r="A40" s="4" t="s">
        <v>570</v>
      </c>
      <c r="B40" s="5" t="s">
        <v>7</v>
      </c>
      <c r="C40" s="5" t="s">
        <v>7</v>
      </c>
    </row>
    <row r="41" spans="1:3" ht="30" x14ac:dyDescent="0.25">
      <c r="A41" s="3" t="s">
        <v>1656</v>
      </c>
      <c r="B41" s="7">
        <v>9423122</v>
      </c>
      <c r="C41" s="7">
        <v>9987431</v>
      </c>
    </row>
    <row r="42" spans="1:3" ht="45" x14ac:dyDescent="0.25">
      <c r="A42" s="3" t="s">
        <v>1657</v>
      </c>
      <c r="B42" s="7">
        <v>148435</v>
      </c>
      <c r="C42" s="7">
        <v>75032</v>
      </c>
    </row>
    <row r="43" spans="1:3" x14ac:dyDescent="0.25">
      <c r="A43" s="3" t="s">
        <v>1658</v>
      </c>
      <c r="B43" s="7">
        <v>113849</v>
      </c>
      <c r="C43" s="7">
        <v>163384</v>
      </c>
    </row>
    <row r="44" spans="1:3" ht="30" x14ac:dyDescent="0.25">
      <c r="A44" s="3" t="s">
        <v>1651</v>
      </c>
      <c r="B44" s="7">
        <v>970954</v>
      </c>
      <c r="C44" s="7">
        <v>841389</v>
      </c>
    </row>
    <row r="45" spans="1:3" ht="30" x14ac:dyDescent="0.25">
      <c r="A45" s="3" t="s">
        <v>1659</v>
      </c>
      <c r="B45" s="7">
        <v>10656360</v>
      </c>
      <c r="C45" s="7">
        <v>11067236</v>
      </c>
    </row>
    <row r="46" spans="1:3" ht="30" x14ac:dyDescent="0.25">
      <c r="A46" s="3" t="s">
        <v>1667</v>
      </c>
      <c r="B46" s="5" t="s">
        <v>7</v>
      </c>
      <c r="C46" s="5" t="s">
        <v>7</v>
      </c>
    </row>
    <row r="47" spans="1:3" x14ac:dyDescent="0.25">
      <c r="A47" s="4" t="s">
        <v>568</v>
      </c>
      <c r="B47" s="5" t="s">
        <v>7</v>
      </c>
      <c r="C47" s="5" t="s">
        <v>7</v>
      </c>
    </row>
    <row r="48" spans="1:3" x14ac:dyDescent="0.25">
      <c r="A48" s="3" t="s">
        <v>1661</v>
      </c>
      <c r="B48" s="7">
        <v>3470663</v>
      </c>
      <c r="C48" s="7">
        <v>3441645</v>
      </c>
    </row>
    <row r="49" spans="1:3" ht="30" x14ac:dyDescent="0.25">
      <c r="A49" s="3" t="s">
        <v>1668</v>
      </c>
      <c r="B49" s="5" t="s">
        <v>7</v>
      </c>
      <c r="C49" s="5" t="s">
        <v>7</v>
      </c>
    </row>
    <row r="50" spans="1:3" x14ac:dyDescent="0.25">
      <c r="A50" s="4" t="s">
        <v>568</v>
      </c>
      <c r="B50" s="5" t="s">
        <v>7</v>
      </c>
      <c r="C50" s="5" t="s">
        <v>7</v>
      </c>
    </row>
    <row r="51" spans="1:3" x14ac:dyDescent="0.25">
      <c r="A51" s="3" t="s">
        <v>1661</v>
      </c>
      <c r="B51" s="7">
        <v>397407</v>
      </c>
      <c r="C51" s="7">
        <v>395333</v>
      </c>
    </row>
    <row r="52" spans="1:3" ht="30" x14ac:dyDescent="0.25">
      <c r="A52" s="3" t="s">
        <v>1669</v>
      </c>
      <c r="B52" s="5" t="s">
        <v>7</v>
      </c>
      <c r="C52" s="5" t="s">
        <v>7</v>
      </c>
    </row>
    <row r="53" spans="1:3" x14ac:dyDescent="0.25">
      <c r="A53" s="4" t="s">
        <v>568</v>
      </c>
      <c r="B53" s="5" t="s">
        <v>7</v>
      </c>
      <c r="C53" s="5" t="s">
        <v>7</v>
      </c>
    </row>
    <row r="54" spans="1:3" ht="30" x14ac:dyDescent="0.25">
      <c r="A54" s="3" t="s">
        <v>1664</v>
      </c>
      <c r="B54" s="7">
        <v>4599673</v>
      </c>
      <c r="C54" s="7">
        <v>4665576</v>
      </c>
    </row>
    <row r="55" spans="1:3" ht="30" x14ac:dyDescent="0.25">
      <c r="A55" s="3" t="s">
        <v>1670</v>
      </c>
      <c r="B55" s="5" t="s">
        <v>7</v>
      </c>
      <c r="C55" s="5" t="s">
        <v>7</v>
      </c>
    </row>
    <row r="56" spans="1:3" x14ac:dyDescent="0.25">
      <c r="A56" s="4" t="s">
        <v>568</v>
      </c>
      <c r="B56" s="5" t="s">
        <v>7</v>
      </c>
      <c r="C56" s="5" t="s">
        <v>7</v>
      </c>
    </row>
    <row r="57" spans="1:3" ht="30" x14ac:dyDescent="0.25">
      <c r="A57" s="3" t="s">
        <v>1664</v>
      </c>
      <c r="B57" s="9">
        <v>1410608</v>
      </c>
      <c r="C57" s="9">
        <v>107543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0" t="s">
        <v>1671</v>
      </c>
      <c r="B1" s="10" t="s">
        <v>2</v>
      </c>
      <c r="C1" s="10"/>
      <c r="D1" s="10"/>
    </row>
    <row r="2" spans="1:4" x14ac:dyDescent="0.25">
      <c r="A2" s="10"/>
      <c r="B2" s="1" t="s">
        <v>3</v>
      </c>
      <c r="C2" s="1" t="s">
        <v>34</v>
      </c>
      <c r="D2" s="1" t="s">
        <v>93</v>
      </c>
    </row>
    <row r="3" spans="1:4" ht="30" x14ac:dyDescent="0.25">
      <c r="A3" s="4" t="s">
        <v>1672</v>
      </c>
      <c r="B3" s="5" t="s">
        <v>7</v>
      </c>
      <c r="C3" s="5" t="s">
        <v>7</v>
      </c>
      <c r="D3" s="5" t="s">
        <v>7</v>
      </c>
    </row>
    <row r="4" spans="1:4" ht="30" x14ac:dyDescent="0.25">
      <c r="A4" s="3" t="s">
        <v>1673</v>
      </c>
      <c r="B4" s="140">
        <v>0.15</v>
      </c>
      <c r="C4" s="140">
        <v>0.18099999999999999</v>
      </c>
      <c r="D4" s="5" t="s">
        <v>7</v>
      </c>
    </row>
    <row r="5" spans="1:4" ht="30" x14ac:dyDescent="0.25">
      <c r="A5" s="3" t="s">
        <v>1674</v>
      </c>
      <c r="B5" s="5" t="s">
        <v>1392</v>
      </c>
      <c r="C5" s="5" t="s">
        <v>1392</v>
      </c>
      <c r="D5" s="5" t="s">
        <v>7</v>
      </c>
    </row>
    <row r="6" spans="1:4" ht="30" x14ac:dyDescent="0.25">
      <c r="A6" s="3" t="s">
        <v>618</v>
      </c>
      <c r="B6" s="9">
        <v>72071000</v>
      </c>
      <c r="C6" s="9">
        <v>8710000</v>
      </c>
      <c r="D6" s="9">
        <v>-12613000</v>
      </c>
    </row>
    <row r="7" spans="1:4" x14ac:dyDescent="0.25">
      <c r="A7" s="3" t="s">
        <v>1401</v>
      </c>
      <c r="B7" s="5" t="s">
        <v>7</v>
      </c>
      <c r="C7" s="5" t="s">
        <v>7</v>
      </c>
      <c r="D7" s="5" t="s">
        <v>7</v>
      </c>
    </row>
    <row r="8" spans="1:4" ht="30" x14ac:dyDescent="0.25">
      <c r="A8" s="4" t="s">
        <v>1672</v>
      </c>
      <c r="B8" s="5" t="s">
        <v>7</v>
      </c>
      <c r="C8" s="5" t="s">
        <v>7</v>
      </c>
      <c r="D8" s="5" t="s">
        <v>7</v>
      </c>
    </row>
    <row r="9" spans="1:4" x14ac:dyDescent="0.25">
      <c r="A9" s="3" t="s">
        <v>1675</v>
      </c>
      <c r="B9" s="140">
        <v>5.8999999999999997E-2</v>
      </c>
      <c r="C9" s="140">
        <v>5.8999999999999997E-2</v>
      </c>
      <c r="D9" s="5" t="s">
        <v>7</v>
      </c>
    </row>
    <row r="10" spans="1:4" x14ac:dyDescent="0.25">
      <c r="A10" s="3" t="s">
        <v>1406</v>
      </c>
      <c r="B10" s="5" t="s">
        <v>7</v>
      </c>
      <c r="C10" s="5" t="s">
        <v>7</v>
      </c>
      <c r="D10" s="5" t="s">
        <v>7</v>
      </c>
    </row>
    <row r="11" spans="1:4" ht="30" x14ac:dyDescent="0.25">
      <c r="A11" s="4" t="s">
        <v>1672</v>
      </c>
      <c r="B11" s="5" t="s">
        <v>7</v>
      </c>
      <c r="C11" s="5" t="s">
        <v>7</v>
      </c>
      <c r="D11" s="5" t="s">
        <v>7</v>
      </c>
    </row>
    <row r="12" spans="1:4" x14ac:dyDescent="0.25">
      <c r="A12" s="3" t="s">
        <v>1675</v>
      </c>
      <c r="B12" s="140">
        <v>0.06</v>
      </c>
      <c r="C12" s="140">
        <v>0.06</v>
      </c>
      <c r="D12" s="5"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193</v>
      </c>
      <c r="B1" s="1" t="s">
        <v>2</v>
      </c>
    </row>
    <row r="2" spans="1:2" x14ac:dyDescent="0.25">
      <c r="A2" s="10"/>
      <c r="B2" s="1" t="s">
        <v>3</v>
      </c>
    </row>
    <row r="3" spans="1:2" x14ac:dyDescent="0.25">
      <c r="A3" s="4" t="s">
        <v>194</v>
      </c>
      <c r="B3" s="5" t="s">
        <v>7</v>
      </c>
    </row>
    <row r="4" spans="1:2" x14ac:dyDescent="0.25">
      <c r="A4" s="13" t="s">
        <v>193</v>
      </c>
      <c r="B4" s="5" t="s">
        <v>7</v>
      </c>
    </row>
    <row r="5" spans="1:2" x14ac:dyDescent="0.25">
      <c r="A5" s="13"/>
      <c r="B5" s="11" t="s">
        <v>195</v>
      </c>
    </row>
    <row r="6" spans="1:2" ht="115.5" x14ac:dyDescent="0.25">
      <c r="A6" s="13"/>
      <c r="B6" s="12" t="s">
        <v>196</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76</v>
      </c>
      <c r="B1" s="10" t="s">
        <v>3</v>
      </c>
      <c r="C1" s="10" t="s">
        <v>34</v>
      </c>
    </row>
    <row r="2" spans="1:3" ht="30" x14ac:dyDescent="0.25">
      <c r="A2" s="1" t="s">
        <v>33</v>
      </c>
      <c r="B2" s="10"/>
      <c r="C2" s="10"/>
    </row>
    <row r="3" spans="1:3" x14ac:dyDescent="0.25">
      <c r="A3" s="4" t="s">
        <v>568</v>
      </c>
      <c r="B3" s="5" t="s">
        <v>7</v>
      </c>
      <c r="C3" s="5" t="s">
        <v>7</v>
      </c>
    </row>
    <row r="4" spans="1:3" ht="30" x14ac:dyDescent="0.25">
      <c r="A4" s="3" t="s">
        <v>1677</v>
      </c>
      <c r="B4" s="9">
        <v>8823068</v>
      </c>
      <c r="C4" s="9">
        <v>9840751</v>
      </c>
    </row>
    <row r="5" spans="1:3" ht="30" x14ac:dyDescent="0.25">
      <c r="A5" s="3" t="s">
        <v>1650</v>
      </c>
      <c r="B5" s="7">
        <v>970954</v>
      </c>
      <c r="C5" s="7">
        <v>841389</v>
      </c>
    </row>
    <row r="6" spans="1:3" x14ac:dyDescent="0.25">
      <c r="A6" s="4" t="s">
        <v>570</v>
      </c>
      <c r="B6" s="5" t="s">
        <v>7</v>
      </c>
      <c r="C6" s="5" t="s">
        <v>7</v>
      </c>
    </row>
    <row r="7" spans="1:3" ht="30" x14ac:dyDescent="0.25">
      <c r="A7" s="3" t="s">
        <v>1651</v>
      </c>
      <c r="B7" s="7">
        <v>970954</v>
      </c>
      <c r="C7" s="7">
        <v>841389</v>
      </c>
    </row>
    <row r="8" spans="1:3" ht="30" x14ac:dyDescent="0.25">
      <c r="A8" s="3" t="s">
        <v>1426</v>
      </c>
      <c r="B8" s="5" t="s">
        <v>7</v>
      </c>
      <c r="C8" s="5" t="s">
        <v>7</v>
      </c>
    </row>
    <row r="9" spans="1:3" x14ac:dyDescent="0.25">
      <c r="A9" s="4" t="s">
        <v>568</v>
      </c>
      <c r="B9" s="5" t="s">
        <v>7</v>
      </c>
      <c r="C9" s="5" t="s">
        <v>7</v>
      </c>
    </row>
    <row r="10" spans="1:3" ht="30" x14ac:dyDescent="0.25">
      <c r="A10" s="3" t="s">
        <v>1677</v>
      </c>
      <c r="B10" s="7">
        <v>1744</v>
      </c>
      <c r="C10" s="7">
        <v>3662</v>
      </c>
    </row>
    <row r="11" spans="1:3" ht="30" x14ac:dyDescent="0.25">
      <c r="A11" s="3" t="s">
        <v>1427</v>
      </c>
      <c r="B11" s="5" t="s">
        <v>7</v>
      </c>
      <c r="C11" s="5" t="s">
        <v>7</v>
      </c>
    </row>
    <row r="12" spans="1:3" x14ac:dyDescent="0.25">
      <c r="A12" s="4" t="s">
        <v>568</v>
      </c>
      <c r="B12" s="5" t="s">
        <v>7</v>
      </c>
      <c r="C12" s="5" t="s">
        <v>7</v>
      </c>
    </row>
    <row r="13" spans="1:3" ht="30" x14ac:dyDescent="0.25">
      <c r="A13" s="3" t="s">
        <v>1677</v>
      </c>
      <c r="B13" s="7">
        <v>362656</v>
      </c>
      <c r="C13" s="7">
        <v>433695</v>
      </c>
    </row>
    <row r="14" spans="1:3" x14ac:dyDescent="0.25">
      <c r="A14" s="3" t="s">
        <v>1428</v>
      </c>
      <c r="B14" s="5" t="s">
        <v>7</v>
      </c>
      <c r="C14" s="5" t="s">
        <v>7</v>
      </c>
    </row>
    <row r="15" spans="1:3" x14ac:dyDescent="0.25">
      <c r="A15" s="4" t="s">
        <v>568</v>
      </c>
      <c r="B15" s="5" t="s">
        <v>7</v>
      </c>
      <c r="C15" s="5" t="s">
        <v>7</v>
      </c>
    </row>
    <row r="16" spans="1:3" ht="30" x14ac:dyDescent="0.25">
      <c r="A16" s="3" t="s">
        <v>1677</v>
      </c>
      <c r="B16" s="7">
        <v>31604</v>
      </c>
      <c r="C16" s="7">
        <v>33438</v>
      </c>
    </row>
    <row r="17" spans="1:3" x14ac:dyDescent="0.25">
      <c r="A17" s="3" t="s">
        <v>1429</v>
      </c>
      <c r="B17" s="5" t="s">
        <v>7</v>
      </c>
      <c r="C17" s="5" t="s">
        <v>7</v>
      </c>
    </row>
    <row r="18" spans="1:3" x14ac:dyDescent="0.25">
      <c r="A18" s="4" t="s">
        <v>568</v>
      </c>
      <c r="B18" s="5" t="s">
        <v>7</v>
      </c>
      <c r="C18" s="5" t="s">
        <v>7</v>
      </c>
    </row>
    <row r="19" spans="1:3" ht="30" x14ac:dyDescent="0.25">
      <c r="A19" s="3" t="s">
        <v>1677</v>
      </c>
      <c r="B19" s="7">
        <v>7993891</v>
      </c>
      <c r="C19" s="7">
        <v>8735158</v>
      </c>
    </row>
    <row r="20" spans="1:3" ht="30" x14ac:dyDescent="0.25">
      <c r="A20" s="3" t="s">
        <v>1430</v>
      </c>
      <c r="B20" s="5" t="s">
        <v>7</v>
      </c>
      <c r="C20" s="5" t="s">
        <v>7</v>
      </c>
    </row>
    <row r="21" spans="1:3" x14ac:dyDescent="0.25">
      <c r="A21" s="4" t="s">
        <v>568</v>
      </c>
      <c r="B21" s="5" t="s">
        <v>7</v>
      </c>
      <c r="C21" s="5" t="s">
        <v>7</v>
      </c>
    </row>
    <row r="22" spans="1:3" ht="30" x14ac:dyDescent="0.25">
      <c r="A22" s="3" t="s">
        <v>1677</v>
      </c>
      <c r="B22" s="7">
        <v>418683</v>
      </c>
      <c r="C22" s="7">
        <v>590502</v>
      </c>
    </row>
    <row r="23" spans="1:3" ht="30" x14ac:dyDescent="0.25">
      <c r="A23" s="3" t="s">
        <v>1432</v>
      </c>
      <c r="B23" s="5" t="s">
        <v>7</v>
      </c>
      <c r="C23" s="5" t="s">
        <v>7</v>
      </c>
    </row>
    <row r="24" spans="1:3" x14ac:dyDescent="0.25">
      <c r="A24" s="4" t="s">
        <v>568</v>
      </c>
      <c r="B24" s="5" t="s">
        <v>7</v>
      </c>
      <c r="C24" s="5" t="s">
        <v>7</v>
      </c>
    </row>
    <row r="25" spans="1:3" ht="30" x14ac:dyDescent="0.25">
      <c r="A25" s="3" t="s">
        <v>1677</v>
      </c>
      <c r="B25" s="7">
        <v>2591</v>
      </c>
      <c r="C25" s="7">
        <v>2821</v>
      </c>
    </row>
    <row r="26" spans="1:3" x14ac:dyDescent="0.25">
      <c r="A26" s="3" t="s">
        <v>1433</v>
      </c>
      <c r="B26" s="5" t="s">
        <v>7</v>
      </c>
      <c r="C26" s="5" t="s">
        <v>7</v>
      </c>
    </row>
    <row r="27" spans="1:3" x14ac:dyDescent="0.25">
      <c r="A27" s="4" t="s">
        <v>568</v>
      </c>
      <c r="B27" s="5" t="s">
        <v>7</v>
      </c>
      <c r="C27" s="5" t="s">
        <v>7</v>
      </c>
    </row>
    <row r="28" spans="1:3" ht="30" x14ac:dyDescent="0.25">
      <c r="A28" s="3" t="s">
        <v>1677</v>
      </c>
      <c r="B28" s="7">
        <v>11899</v>
      </c>
      <c r="C28" s="7">
        <v>41475</v>
      </c>
    </row>
    <row r="29" spans="1:3" x14ac:dyDescent="0.25">
      <c r="A29" s="3" t="s">
        <v>1678</v>
      </c>
      <c r="B29" s="5" t="s">
        <v>7</v>
      </c>
      <c r="C29" s="5" t="s">
        <v>7</v>
      </c>
    </row>
    <row r="30" spans="1:3" x14ac:dyDescent="0.25">
      <c r="A30" s="4" t="s">
        <v>568</v>
      </c>
      <c r="B30" s="5" t="s">
        <v>7</v>
      </c>
      <c r="C30" s="5" t="s">
        <v>7</v>
      </c>
    </row>
    <row r="31" spans="1:3" ht="30" x14ac:dyDescent="0.25">
      <c r="A31" s="3" t="s">
        <v>1677</v>
      </c>
      <c r="B31" s="7">
        <v>8823068</v>
      </c>
      <c r="C31" s="7">
        <v>9840751</v>
      </c>
    </row>
    <row r="32" spans="1:3" ht="30" x14ac:dyDescent="0.25">
      <c r="A32" s="3" t="s">
        <v>1653</v>
      </c>
      <c r="B32" s="7">
        <v>164753</v>
      </c>
      <c r="C32" s="7">
        <v>82625</v>
      </c>
    </row>
    <row r="33" spans="1:3" ht="30" x14ac:dyDescent="0.25">
      <c r="A33" s="3" t="s">
        <v>1654</v>
      </c>
      <c r="B33" s="7">
        <v>495386</v>
      </c>
      <c r="C33" s="7">
        <v>313086</v>
      </c>
    </row>
    <row r="34" spans="1:3" ht="30" x14ac:dyDescent="0.25">
      <c r="A34" s="3" t="s">
        <v>1650</v>
      </c>
      <c r="B34" s="7">
        <v>970954</v>
      </c>
      <c r="C34" s="7">
        <v>841389</v>
      </c>
    </row>
    <row r="35" spans="1:3" ht="30" x14ac:dyDescent="0.25">
      <c r="A35" s="3" t="s">
        <v>1655</v>
      </c>
      <c r="B35" s="7">
        <v>20332512</v>
      </c>
      <c r="C35" s="7">
        <v>20655844</v>
      </c>
    </row>
    <row r="36" spans="1:3" x14ac:dyDescent="0.25">
      <c r="A36" s="4" t="s">
        <v>570</v>
      </c>
      <c r="B36" s="5" t="s">
        <v>7</v>
      </c>
      <c r="C36" s="5" t="s">
        <v>7</v>
      </c>
    </row>
    <row r="37" spans="1:3" ht="30" x14ac:dyDescent="0.25">
      <c r="A37" s="3" t="s">
        <v>1656</v>
      </c>
      <c r="B37" s="7">
        <v>9423122</v>
      </c>
      <c r="C37" s="7">
        <v>9987431</v>
      </c>
    </row>
    <row r="38" spans="1:3" ht="30" x14ac:dyDescent="0.25">
      <c r="A38" s="3" t="s">
        <v>1679</v>
      </c>
      <c r="B38" s="7">
        <v>148435</v>
      </c>
      <c r="C38" s="7">
        <v>75032</v>
      </c>
    </row>
    <row r="39" spans="1:3" x14ac:dyDescent="0.25">
      <c r="A39" s="3" t="s">
        <v>1658</v>
      </c>
      <c r="B39" s="7">
        <v>113849</v>
      </c>
      <c r="C39" s="7">
        <v>163384</v>
      </c>
    </row>
    <row r="40" spans="1:3" ht="30" x14ac:dyDescent="0.25">
      <c r="A40" s="3" t="s">
        <v>1651</v>
      </c>
      <c r="B40" s="7">
        <v>970954</v>
      </c>
      <c r="C40" s="7">
        <v>841389</v>
      </c>
    </row>
    <row r="41" spans="1:3" ht="30" x14ac:dyDescent="0.25">
      <c r="A41" s="3" t="s">
        <v>1659</v>
      </c>
      <c r="B41" s="7">
        <v>10656360</v>
      </c>
      <c r="C41" s="7">
        <v>11067236</v>
      </c>
    </row>
    <row r="42" spans="1:3" ht="30" x14ac:dyDescent="0.25">
      <c r="A42" s="3" t="s">
        <v>1680</v>
      </c>
      <c r="B42" s="5" t="s">
        <v>7</v>
      </c>
      <c r="C42" s="5" t="s">
        <v>7</v>
      </c>
    </row>
    <row r="43" spans="1:3" x14ac:dyDescent="0.25">
      <c r="A43" s="4" t="s">
        <v>568</v>
      </c>
      <c r="B43" s="5" t="s">
        <v>7</v>
      </c>
      <c r="C43" s="5" t="s">
        <v>7</v>
      </c>
    </row>
    <row r="44" spans="1:3" x14ac:dyDescent="0.25">
      <c r="A44" s="3" t="s">
        <v>1661</v>
      </c>
      <c r="B44" s="7">
        <v>397407</v>
      </c>
      <c r="C44" s="7">
        <v>395333</v>
      </c>
    </row>
    <row r="45" spans="1:3" ht="30" x14ac:dyDescent="0.25">
      <c r="A45" s="3" t="s">
        <v>1681</v>
      </c>
      <c r="B45" s="5" t="s">
        <v>7</v>
      </c>
      <c r="C45" s="5" t="s">
        <v>7</v>
      </c>
    </row>
    <row r="46" spans="1:3" x14ac:dyDescent="0.25">
      <c r="A46" s="4" t="s">
        <v>568</v>
      </c>
      <c r="B46" s="5" t="s">
        <v>7</v>
      </c>
      <c r="C46" s="5" t="s">
        <v>7</v>
      </c>
    </row>
    <row r="47" spans="1:3" x14ac:dyDescent="0.25">
      <c r="A47" s="3" t="s">
        <v>1661</v>
      </c>
      <c r="B47" s="7">
        <v>3470663</v>
      </c>
      <c r="C47" s="7">
        <v>3441645</v>
      </c>
    </row>
    <row r="48" spans="1:3" ht="30" x14ac:dyDescent="0.25">
      <c r="A48" s="3" t="s">
        <v>1682</v>
      </c>
      <c r="B48" s="5" t="s">
        <v>7</v>
      </c>
      <c r="C48" s="5" t="s">
        <v>7</v>
      </c>
    </row>
    <row r="49" spans="1:3" x14ac:dyDescent="0.25">
      <c r="A49" s="4" t="s">
        <v>568</v>
      </c>
      <c r="B49" s="5" t="s">
        <v>7</v>
      </c>
      <c r="C49" s="5" t="s">
        <v>7</v>
      </c>
    </row>
    <row r="50" spans="1:3" ht="30" x14ac:dyDescent="0.25">
      <c r="A50" s="3" t="s">
        <v>1677</v>
      </c>
      <c r="B50" s="5">
        <v>0</v>
      </c>
      <c r="C50" s="5">
        <v>0</v>
      </c>
    </row>
    <row r="51" spans="1:3" ht="30" x14ac:dyDescent="0.25">
      <c r="A51" s="3" t="s">
        <v>1653</v>
      </c>
      <c r="B51" s="5">
        <v>0</v>
      </c>
      <c r="C51" s="5">
        <v>0</v>
      </c>
    </row>
    <row r="52" spans="1:3" ht="30" x14ac:dyDescent="0.25">
      <c r="A52" s="3" t="s">
        <v>1654</v>
      </c>
      <c r="B52" s="5">
        <v>0</v>
      </c>
      <c r="C52" s="5">
        <v>0</v>
      </c>
    </row>
    <row r="53" spans="1:3" ht="30" x14ac:dyDescent="0.25">
      <c r="A53" s="3" t="s">
        <v>1650</v>
      </c>
      <c r="B53" s="5">
        <v>0</v>
      </c>
      <c r="C53" s="5">
        <v>0</v>
      </c>
    </row>
    <row r="54" spans="1:3" ht="30" x14ac:dyDescent="0.25">
      <c r="A54" s="3" t="s">
        <v>1655</v>
      </c>
      <c r="B54" s="7">
        <v>1410608</v>
      </c>
      <c r="C54" s="7">
        <v>1075436</v>
      </c>
    </row>
    <row r="55" spans="1:3" x14ac:dyDescent="0.25">
      <c r="A55" s="4" t="s">
        <v>570</v>
      </c>
      <c r="B55" s="5" t="s">
        <v>7</v>
      </c>
      <c r="C55" s="5" t="s">
        <v>7</v>
      </c>
    </row>
    <row r="56" spans="1:3" ht="30" x14ac:dyDescent="0.25">
      <c r="A56" s="3" t="s">
        <v>1656</v>
      </c>
      <c r="B56" s="5">
        <v>0</v>
      </c>
      <c r="C56" s="5">
        <v>0</v>
      </c>
    </row>
    <row r="57" spans="1:3" ht="30" x14ac:dyDescent="0.25">
      <c r="A57" s="3" t="s">
        <v>1679</v>
      </c>
      <c r="B57" s="5">
        <v>0</v>
      </c>
      <c r="C57" s="5">
        <v>0</v>
      </c>
    </row>
    <row r="58" spans="1:3" x14ac:dyDescent="0.25">
      <c r="A58" s="3" t="s">
        <v>1658</v>
      </c>
      <c r="B58" s="5">
        <v>0</v>
      </c>
      <c r="C58" s="5">
        <v>0</v>
      </c>
    </row>
    <row r="59" spans="1:3" ht="30" x14ac:dyDescent="0.25">
      <c r="A59" s="3" t="s">
        <v>1651</v>
      </c>
      <c r="B59" s="5">
        <v>0</v>
      </c>
      <c r="C59" s="5">
        <v>0</v>
      </c>
    </row>
    <row r="60" spans="1:3" ht="30" x14ac:dyDescent="0.25">
      <c r="A60" s="3" t="s">
        <v>1659</v>
      </c>
      <c r="B60" s="5">
        <v>0</v>
      </c>
      <c r="C60" s="5">
        <v>0</v>
      </c>
    </row>
    <row r="61" spans="1:3" ht="30" x14ac:dyDescent="0.25">
      <c r="A61" s="3" t="s">
        <v>1683</v>
      </c>
      <c r="B61" s="5" t="s">
        <v>7</v>
      </c>
      <c r="C61" s="5" t="s">
        <v>7</v>
      </c>
    </row>
    <row r="62" spans="1:3" x14ac:dyDescent="0.25">
      <c r="A62" s="4" t="s">
        <v>568</v>
      </c>
      <c r="B62" s="5" t="s">
        <v>7</v>
      </c>
      <c r="C62" s="5" t="s">
        <v>7</v>
      </c>
    </row>
    <row r="63" spans="1:3" x14ac:dyDescent="0.25">
      <c r="A63" s="3" t="s">
        <v>1661</v>
      </c>
      <c r="B63" s="5">
        <v>0</v>
      </c>
      <c r="C63" s="5">
        <v>0</v>
      </c>
    </row>
    <row r="64" spans="1:3" ht="45" x14ac:dyDescent="0.25">
      <c r="A64" s="3" t="s">
        <v>1684</v>
      </c>
      <c r="B64" s="5" t="s">
        <v>7</v>
      </c>
      <c r="C64" s="5" t="s">
        <v>7</v>
      </c>
    </row>
    <row r="65" spans="1:3" x14ac:dyDescent="0.25">
      <c r="A65" s="4" t="s">
        <v>568</v>
      </c>
      <c r="B65" s="5" t="s">
        <v>7</v>
      </c>
      <c r="C65" s="5" t="s">
        <v>7</v>
      </c>
    </row>
    <row r="66" spans="1:3" x14ac:dyDescent="0.25">
      <c r="A66" s="3" t="s">
        <v>1661</v>
      </c>
      <c r="B66" s="5">
        <v>0</v>
      </c>
      <c r="C66" s="5">
        <v>0</v>
      </c>
    </row>
    <row r="67" spans="1:3" ht="30" x14ac:dyDescent="0.25">
      <c r="A67" s="3" t="s">
        <v>1685</v>
      </c>
      <c r="B67" s="5" t="s">
        <v>7</v>
      </c>
      <c r="C67" s="5" t="s">
        <v>7</v>
      </c>
    </row>
    <row r="68" spans="1:3" x14ac:dyDescent="0.25">
      <c r="A68" s="4" t="s">
        <v>568</v>
      </c>
      <c r="B68" s="5" t="s">
        <v>7</v>
      </c>
      <c r="C68" s="5" t="s">
        <v>7</v>
      </c>
    </row>
    <row r="69" spans="1:3" ht="30" x14ac:dyDescent="0.25">
      <c r="A69" s="3" t="s">
        <v>1677</v>
      </c>
      <c r="B69" s="7">
        <v>8776009</v>
      </c>
      <c r="C69" s="7">
        <v>9763875</v>
      </c>
    </row>
    <row r="70" spans="1:3" ht="30" x14ac:dyDescent="0.25">
      <c r="A70" s="3" t="s">
        <v>1653</v>
      </c>
      <c r="B70" s="5">
        <v>0</v>
      </c>
      <c r="C70" s="5">
        <v>0</v>
      </c>
    </row>
    <row r="71" spans="1:3" ht="30" x14ac:dyDescent="0.25">
      <c r="A71" s="3" t="s">
        <v>1654</v>
      </c>
      <c r="B71" s="7">
        <v>495386</v>
      </c>
      <c r="C71" s="7">
        <v>313086</v>
      </c>
    </row>
    <row r="72" spans="1:3" ht="30" x14ac:dyDescent="0.25">
      <c r="A72" s="3" t="s">
        <v>1650</v>
      </c>
      <c r="B72" s="7">
        <v>970954</v>
      </c>
      <c r="C72" s="7">
        <v>841389</v>
      </c>
    </row>
    <row r="73" spans="1:3" ht="30" x14ac:dyDescent="0.25">
      <c r="A73" s="3" t="s">
        <v>1655</v>
      </c>
      <c r="B73" s="7">
        <v>18264381</v>
      </c>
      <c r="C73" s="7">
        <v>18918538</v>
      </c>
    </row>
    <row r="74" spans="1:3" x14ac:dyDescent="0.25">
      <c r="A74" s="4" t="s">
        <v>570</v>
      </c>
      <c r="B74" s="5" t="s">
        <v>7</v>
      </c>
      <c r="C74" s="5" t="s">
        <v>7</v>
      </c>
    </row>
    <row r="75" spans="1:3" ht="30" x14ac:dyDescent="0.25">
      <c r="A75" s="3" t="s">
        <v>1656</v>
      </c>
      <c r="B75" s="5">
        <v>0</v>
      </c>
      <c r="C75" s="5">
        <v>0</v>
      </c>
    </row>
    <row r="76" spans="1:3" ht="30" x14ac:dyDescent="0.25">
      <c r="A76" s="3" t="s">
        <v>1679</v>
      </c>
      <c r="B76" s="5">
        <v>0</v>
      </c>
      <c r="C76" s="5">
        <v>0</v>
      </c>
    </row>
    <row r="77" spans="1:3" x14ac:dyDescent="0.25">
      <c r="A77" s="3" t="s">
        <v>1658</v>
      </c>
      <c r="B77" s="5">
        <v>0</v>
      </c>
      <c r="C77" s="5">
        <v>0</v>
      </c>
    </row>
    <row r="78" spans="1:3" ht="30" x14ac:dyDescent="0.25">
      <c r="A78" s="3" t="s">
        <v>1651</v>
      </c>
      <c r="B78" s="7">
        <v>970954</v>
      </c>
      <c r="C78" s="7">
        <v>841389</v>
      </c>
    </row>
    <row r="79" spans="1:3" ht="30" x14ac:dyDescent="0.25">
      <c r="A79" s="3" t="s">
        <v>1659</v>
      </c>
      <c r="B79" s="7">
        <v>970954</v>
      </c>
      <c r="C79" s="7">
        <v>841389</v>
      </c>
    </row>
    <row r="80" spans="1:3" ht="30" x14ac:dyDescent="0.25">
      <c r="A80" s="3" t="s">
        <v>1686</v>
      </c>
      <c r="B80" s="5" t="s">
        <v>7</v>
      </c>
      <c r="C80" s="5" t="s">
        <v>7</v>
      </c>
    </row>
    <row r="81" spans="1:3" x14ac:dyDescent="0.25">
      <c r="A81" s="4" t="s">
        <v>568</v>
      </c>
      <c r="B81" s="5" t="s">
        <v>7</v>
      </c>
      <c r="C81" s="5" t="s">
        <v>7</v>
      </c>
    </row>
    <row r="82" spans="1:3" x14ac:dyDescent="0.25">
      <c r="A82" s="3" t="s">
        <v>1661</v>
      </c>
      <c r="B82" s="5">
        <v>0</v>
      </c>
      <c r="C82" s="5">
        <v>0</v>
      </c>
    </row>
    <row r="83" spans="1:3" ht="45" x14ac:dyDescent="0.25">
      <c r="A83" s="3" t="s">
        <v>1687</v>
      </c>
      <c r="B83" s="5" t="s">
        <v>7</v>
      </c>
      <c r="C83" s="5" t="s">
        <v>7</v>
      </c>
    </row>
    <row r="84" spans="1:3" x14ac:dyDescent="0.25">
      <c r="A84" s="4" t="s">
        <v>568</v>
      </c>
      <c r="B84" s="5" t="s">
        <v>7</v>
      </c>
      <c r="C84" s="5" t="s">
        <v>7</v>
      </c>
    </row>
    <row r="85" spans="1:3" x14ac:dyDescent="0.25">
      <c r="A85" s="3" t="s">
        <v>1661</v>
      </c>
      <c r="B85" s="7">
        <v>3470663</v>
      </c>
      <c r="C85" s="7">
        <v>3441645</v>
      </c>
    </row>
    <row r="86" spans="1:3" ht="30" x14ac:dyDescent="0.25">
      <c r="A86" s="3" t="s">
        <v>1688</v>
      </c>
      <c r="B86" s="5" t="s">
        <v>7</v>
      </c>
      <c r="C86" s="5" t="s">
        <v>7</v>
      </c>
    </row>
    <row r="87" spans="1:3" x14ac:dyDescent="0.25">
      <c r="A87" s="4" t="s">
        <v>568</v>
      </c>
      <c r="B87" s="5" t="s">
        <v>7</v>
      </c>
      <c r="C87" s="5" t="s">
        <v>7</v>
      </c>
    </row>
    <row r="88" spans="1:3" ht="30" x14ac:dyDescent="0.25">
      <c r="A88" s="3" t="s">
        <v>1677</v>
      </c>
      <c r="B88" s="7">
        <v>47059</v>
      </c>
      <c r="C88" s="7">
        <v>76876</v>
      </c>
    </row>
    <row r="89" spans="1:3" ht="30" x14ac:dyDescent="0.25">
      <c r="A89" s="3" t="s">
        <v>1653</v>
      </c>
      <c r="B89" s="7">
        <v>164753</v>
      </c>
      <c r="C89" s="7">
        <v>82625</v>
      </c>
    </row>
    <row r="90" spans="1:3" ht="30" x14ac:dyDescent="0.25">
      <c r="A90" s="3" t="s">
        <v>1654</v>
      </c>
      <c r="B90" s="5">
        <v>0</v>
      </c>
      <c r="C90" s="5">
        <v>0</v>
      </c>
    </row>
    <row r="91" spans="1:3" ht="30" x14ac:dyDescent="0.25">
      <c r="A91" s="3" t="s">
        <v>1650</v>
      </c>
      <c r="B91" s="5">
        <v>0</v>
      </c>
      <c r="C91" s="5">
        <v>0</v>
      </c>
    </row>
    <row r="92" spans="1:3" ht="30" x14ac:dyDescent="0.25">
      <c r="A92" s="3" t="s">
        <v>1655</v>
      </c>
      <c r="B92" s="7">
        <v>657523</v>
      </c>
      <c r="C92" s="7">
        <v>661870</v>
      </c>
    </row>
    <row r="93" spans="1:3" x14ac:dyDescent="0.25">
      <c r="A93" s="4" t="s">
        <v>570</v>
      </c>
      <c r="B93" s="5" t="s">
        <v>7</v>
      </c>
      <c r="C93" s="5" t="s">
        <v>7</v>
      </c>
    </row>
    <row r="94" spans="1:3" ht="30" x14ac:dyDescent="0.25">
      <c r="A94" s="3" t="s">
        <v>1656</v>
      </c>
      <c r="B94" s="7">
        <v>9423122</v>
      </c>
      <c r="C94" s="7">
        <v>9987431</v>
      </c>
    </row>
    <row r="95" spans="1:3" ht="30" x14ac:dyDescent="0.25">
      <c r="A95" s="3" t="s">
        <v>1679</v>
      </c>
      <c r="B95" s="7">
        <v>148435</v>
      </c>
      <c r="C95" s="7">
        <v>75032</v>
      </c>
    </row>
    <row r="96" spans="1:3" x14ac:dyDescent="0.25">
      <c r="A96" s="3" t="s">
        <v>1658</v>
      </c>
      <c r="B96" s="7">
        <v>113849</v>
      </c>
      <c r="C96" s="7">
        <v>163384</v>
      </c>
    </row>
    <row r="97" spans="1:3" ht="30" x14ac:dyDescent="0.25">
      <c r="A97" s="3" t="s">
        <v>1651</v>
      </c>
      <c r="B97" s="5">
        <v>0</v>
      </c>
      <c r="C97" s="5">
        <v>0</v>
      </c>
    </row>
    <row r="98" spans="1:3" ht="30" x14ac:dyDescent="0.25">
      <c r="A98" s="3" t="s">
        <v>1659</v>
      </c>
      <c r="B98" s="7">
        <v>9685406</v>
      </c>
      <c r="C98" s="7">
        <v>10225847</v>
      </c>
    </row>
    <row r="99" spans="1:3" ht="30" x14ac:dyDescent="0.25">
      <c r="A99" s="3" t="s">
        <v>1689</v>
      </c>
      <c r="B99" s="5" t="s">
        <v>7</v>
      </c>
      <c r="C99" s="5" t="s">
        <v>7</v>
      </c>
    </row>
    <row r="100" spans="1:3" x14ac:dyDescent="0.25">
      <c r="A100" s="4" t="s">
        <v>568</v>
      </c>
      <c r="B100" s="5" t="s">
        <v>7</v>
      </c>
      <c r="C100" s="5" t="s">
        <v>7</v>
      </c>
    </row>
    <row r="101" spans="1:3" x14ac:dyDescent="0.25">
      <c r="A101" s="3" t="s">
        <v>1661</v>
      </c>
      <c r="B101" s="7">
        <v>397407</v>
      </c>
      <c r="C101" s="7">
        <v>395333</v>
      </c>
    </row>
    <row r="102" spans="1:3" ht="45" x14ac:dyDescent="0.25">
      <c r="A102" s="3" t="s">
        <v>1690</v>
      </c>
      <c r="B102" s="5" t="s">
        <v>7</v>
      </c>
      <c r="C102" s="5" t="s">
        <v>7</v>
      </c>
    </row>
    <row r="103" spans="1:3" x14ac:dyDescent="0.25">
      <c r="A103" s="4" t="s">
        <v>568</v>
      </c>
      <c r="B103" s="5" t="s">
        <v>7</v>
      </c>
      <c r="C103" s="5" t="s">
        <v>7</v>
      </c>
    </row>
    <row r="104" spans="1:3" x14ac:dyDescent="0.25">
      <c r="A104" s="3" t="s">
        <v>1661</v>
      </c>
      <c r="B104" s="5">
        <v>0</v>
      </c>
      <c r="C104" s="5">
        <v>0</v>
      </c>
    </row>
    <row r="105" spans="1:3" ht="30" x14ac:dyDescent="0.25">
      <c r="A105" s="3" t="s">
        <v>1691</v>
      </c>
      <c r="B105" s="5" t="s">
        <v>7</v>
      </c>
      <c r="C105" s="5" t="s">
        <v>7</v>
      </c>
    </row>
    <row r="106" spans="1:3" x14ac:dyDescent="0.25">
      <c r="A106" s="4" t="s">
        <v>568</v>
      </c>
      <c r="B106" s="5" t="s">
        <v>7</v>
      </c>
      <c r="C106" s="5" t="s">
        <v>7</v>
      </c>
    </row>
    <row r="107" spans="1:3" ht="30" x14ac:dyDescent="0.25">
      <c r="A107" s="3" t="s">
        <v>1677</v>
      </c>
      <c r="B107" s="7">
        <v>1743</v>
      </c>
      <c r="C107" s="7">
        <v>3662</v>
      </c>
    </row>
    <row r="108" spans="1:3" ht="30" x14ac:dyDescent="0.25">
      <c r="A108" s="3" t="s">
        <v>1692</v>
      </c>
      <c r="B108" s="7">
        <v>22477</v>
      </c>
      <c r="C108" s="7">
        <v>20805</v>
      </c>
    </row>
    <row r="109" spans="1:3" ht="45" x14ac:dyDescent="0.25">
      <c r="A109" s="3" t="s">
        <v>1693</v>
      </c>
      <c r="B109" s="5" t="s">
        <v>7</v>
      </c>
      <c r="C109" s="5" t="s">
        <v>7</v>
      </c>
    </row>
    <row r="110" spans="1:3" x14ac:dyDescent="0.25">
      <c r="A110" s="4" t="s">
        <v>568</v>
      </c>
      <c r="B110" s="5" t="s">
        <v>7</v>
      </c>
      <c r="C110" s="5" t="s">
        <v>7</v>
      </c>
    </row>
    <row r="111" spans="1:3" ht="30" x14ac:dyDescent="0.25">
      <c r="A111" s="3" t="s">
        <v>1677</v>
      </c>
      <c r="B111" s="5">
        <v>0</v>
      </c>
      <c r="C111" s="5">
        <v>0</v>
      </c>
    </row>
    <row r="112" spans="1:3" ht="30" x14ac:dyDescent="0.25">
      <c r="A112" s="3" t="s">
        <v>1692</v>
      </c>
      <c r="B112" s="5">
        <v>0</v>
      </c>
      <c r="C112" s="5">
        <v>0</v>
      </c>
    </row>
    <row r="113" spans="1:3" ht="45" x14ac:dyDescent="0.25">
      <c r="A113" s="3" t="s">
        <v>1694</v>
      </c>
      <c r="B113" s="5" t="s">
        <v>7</v>
      </c>
      <c r="C113" s="5" t="s">
        <v>7</v>
      </c>
    </row>
    <row r="114" spans="1:3" x14ac:dyDescent="0.25">
      <c r="A114" s="4" t="s">
        <v>568</v>
      </c>
      <c r="B114" s="5" t="s">
        <v>7</v>
      </c>
      <c r="C114" s="5" t="s">
        <v>7</v>
      </c>
    </row>
    <row r="115" spans="1:3" ht="30" x14ac:dyDescent="0.25">
      <c r="A115" s="3" t="s">
        <v>1677</v>
      </c>
      <c r="B115" s="7">
        <v>1743</v>
      </c>
      <c r="C115" s="7">
        <v>3662</v>
      </c>
    </row>
    <row r="116" spans="1:3" ht="30" x14ac:dyDescent="0.25">
      <c r="A116" s="3" t="s">
        <v>1692</v>
      </c>
      <c r="B116" s="7">
        <v>22477</v>
      </c>
      <c r="C116" s="7">
        <v>20805</v>
      </c>
    </row>
    <row r="117" spans="1:3" ht="45" x14ac:dyDescent="0.25">
      <c r="A117" s="3" t="s">
        <v>1695</v>
      </c>
      <c r="B117" s="5" t="s">
        <v>7</v>
      </c>
      <c r="C117" s="5" t="s">
        <v>7</v>
      </c>
    </row>
    <row r="118" spans="1:3" x14ac:dyDescent="0.25">
      <c r="A118" s="4" t="s">
        <v>568</v>
      </c>
      <c r="B118" s="5" t="s">
        <v>7</v>
      </c>
      <c r="C118" s="5" t="s">
        <v>7</v>
      </c>
    </row>
    <row r="119" spans="1:3" ht="30" x14ac:dyDescent="0.25">
      <c r="A119" s="3" t="s">
        <v>1677</v>
      </c>
      <c r="B119" s="5">
        <v>0</v>
      </c>
      <c r="C119" s="5">
        <v>0</v>
      </c>
    </row>
    <row r="120" spans="1:3" ht="30" x14ac:dyDescent="0.25">
      <c r="A120" s="3" t="s">
        <v>1692</v>
      </c>
      <c r="B120" s="5">
        <v>0</v>
      </c>
      <c r="C120" s="5">
        <v>0</v>
      </c>
    </row>
    <row r="121" spans="1:3" ht="30" x14ac:dyDescent="0.25">
      <c r="A121" s="3" t="s">
        <v>1696</v>
      </c>
      <c r="B121" s="5" t="s">
        <v>7</v>
      </c>
      <c r="C121" s="5" t="s">
        <v>7</v>
      </c>
    </row>
    <row r="122" spans="1:3" x14ac:dyDescent="0.25">
      <c r="A122" s="4" t="s">
        <v>568</v>
      </c>
      <c r="B122" s="5" t="s">
        <v>7</v>
      </c>
      <c r="C122" s="5" t="s">
        <v>7</v>
      </c>
    </row>
    <row r="123" spans="1:3" ht="30" x14ac:dyDescent="0.25">
      <c r="A123" s="3" t="s">
        <v>1677</v>
      </c>
      <c r="B123" s="7">
        <v>362657</v>
      </c>
      <c r="C123" s="7">
        <v>433695</v>
      </c>
    </row>
    <row r="124" spans="1:3" ht="30" x14ac:dyDescent="0.25">
      <c r="A124" s="3" t="s">
        <v>1692</v>
      </c>
      <c r="B124" s="7">
        <v>638560</v>
      </c>
      <c r="C124" s="7">
        <v>615438</v>
      </c>
    </row>
    <row r="125" spans="1:3" ht="45" x14ac:dyDescent="0.25">
      <c r="A125" s="3" t="s">
        <v>1697</v>
      </c>
      <c r="B125" s="5" t="s">
        <v>7</v>
      </c>
      <c r="C125" s="5" t="s">
        <v>7</v>
      </c>
    </row>
    <row r="126" spans="1:3" x14ac:dyDescent="0.25">
      <c r="A126" s="4" t="s">
        <v>568</v>
      </c>
      <c r="B126" s="5" t="s">
        <v>7</v>
      </c>
      <c r="C126" s="5" t="s">
        <v>7</v>
      </c>
    </row>
    <row r="127" spans="1:3" ht="30" x14ac:dyDescent="0.25">
      <c r="A127" s="3" t="s">
        <v>1677</v>
      </c>
      <c r="B127" s="5">
        <v>0</v>
      </c>
      <c r="C127" s="5">
        <v>0</v>
      </c>
    </row>
    <row r="128" spans="1:3" ht="30" x14ac:dyDescent="0.25">
      <c r="A128" s="3" t="s">
        <v>1692</v>
      </c>
      <c r="B128" s="5">
        <v>0</v>
      </c>
      <c r="C128" s="5">
        <v>0</v>
      </c>
    </row>
    <row r="129" spans="1:3" ht="45" x14ac:dyDescent="0.25">
      <c r="A129" s="3" t="s">
        <v>1698</v>
      </c>
      <c r="B129" s="5" t="s">
        <v>7</v>
      </c>
      <c r="C129" s="5" t="s">
        <v>7</v>
      </c>
    </row>
    <row r="130" spans="1:3" x14ac:dyDescent="0.25">
      <c r="A130" s="4" t="s">
        <v>568</v>
      </c>
      <c r="B130" s="5" t="s">
        <v>7</v>
      </c>
      <c r="C130" s="5" t="s">
        <v>7</v>
      </c>
    </row>
    <row r="131" spans="1:3" ht="30" x14ac:dyDescent="0.25">
      <c r="A131" s="3" t="s">
        <v>1677</v>
      </c>
      <c r="B131" s="7">
        <v>362657</v>
      </c>
      <c r="C131" s="7">
        <v>433695</v>
      </c>
    </row>
    <row r="132" spans="1:3" ht="30" x14ac:dyDescent="0.25">
      <c r="A132" s="3" t="s">
        <v>1692</v>
      </c>
      <c r="B132" s="7">
        <v>636040</v>
      </c>
      <c r="C132" s="7">
        <v>612913</v>
      </c>
    </row>
    <row r="133" spans="1:3" ht="45" x14ac:dyDescent="0.25">
      <c r="A133" s="3" t="s">
        <v>1699</v>
      </c>
      <c r="B133" s="5" t="s">
        <v>7</v>
      </c>
      <c r="C133" s="5" t="s">
        <v>7</v>
      </c>
    </row>
    <row r="134" spans="1:3" x14ac:dyDescent="0.25">
      <c r="A134" s="4" t="s">
        <v>568</v>
      </c>
      <c r="B134" s="5" t="s">
        <v>7</v>
      </c>
      <c r="C134" s="5" t="s">
        <v>7</v>
      </c>
    </row>
    <row r="135" spans="1:3" ht="30" x14ac:dyDescent="0.25">
      <c r="A135" s="3" t="s">
        <v>1677</v>
      </c>
      <c r="B135" s="5">
        <v>0</v>
      </c>
      <c r="C135" s="5">
        <v>0</v>
      </c>
    </row>
    <row r="136" spans="1:3" ht="30" x14ac:dyDescent="0.25">
      <c r="A136" s="3" t="s">
        <v>1692</v>
      </c>
      <c r="B136" s="7">
        <v>2520</v>
      </c>
      <c r="C136" s="7">
        <v>2525</v>
      </c>
    </row>
    <row r="137" spans="1:3" ht="30" x14ac:dyDescent="0.25">
      <c r="A137" s="3" t="s">
        <v>1700</v>
      </c>
      <c r="B137" s="5" t="s">
        <v>7</v>
      </c>
      <c r="C137" s="5" t="s">
        <v>7</v>
      </c>
    </row>
    <row r="138" spans="1:3" x14ac:dyDescent="0.25">
      <c r="A138" s="4" t="s">
        <v>568</v>
      </c>
      <c r="B138" s="5" t="s">
        <v>7</v>
      </c>
      <c r="C138" s="5" t="s">
        <v>7</v>
      </c>
    </row>
    <row r="139" spans="1:3" ht="30" x14ac:dyDescent="0.25">
      <c r="A139" s="3" t="s">
        <v>1677</v>
      </c>
      <c r="B139" s="7">
        <v>31605</v>
      </c>
      <c r="C139" s="7">
        <v>33438</v>
      </c>
    </row>
    <row r="140" spans="1:3" ht="30" x14ac:dyDescent="0.25">
      <c r="A140" s="3" t="s">
        <v>1692</v>
      </c>
      <c r="B140" s="7">
        <v>6649</v>
      </c>
      <c r="C140" s="7">
        <v>7344</v>
      </c>
    </row>
    <row r="141" spans="1:3" ht="45" x14ac:dyDescent="0.25">
      <c r="A141" s="3" t="s">
        <v>1701</v>
      </c>
      <c r="B141" s="5" t="s">
        <v>7</v>
      </c>
      <c r="C141" s="5" t="s">
        <v>7</v>
      </c>
    </row>
    <row r="142" spans="1:3" x14ac:dyDescent="0.25">
      <c r="A142" s="4" t="s">
        <v>568</v>
      </c>
      <c r="B142" s="5" t="s">
        <v>7</v>
      </c>
      <c r="C142" s="5" t="s">
        <v>7</v>
      </c>
    </row>
    <row r="143" spans="1:3" ht="30" x14ac:dyDescent="0.25">
      <c r="A143" s="3" t="s">
        <v>1677</v>
      </c>
      <c r="B143" s="5">
        <v>0</v>
      </c>
      <c r="C143" s="5">
        <v>0</v>
      </c>
    </row>
    <row r="144" spans="1:3" ht="30" x14ac:dyDescent="0.25">
      <c r="A144" s="3" t="s">
        <v>1692</v>
      </c>
      <c r="B144" s="5">
        <v>0</v>
      </c>
      <c r="C144" s="5">
        <v>0</v>
      </c>
    </row>
    <row r="145" spans="1:3" ht="45" x14ac:dyDescent="0.25">
      <c r="A145" s="3" t="s">
        <v>1702</v>
      </c>
      <c r="B145" s="5" t="s">
        <v>7</v>
      </c>
      <c r="C145" s="5" t="s">
        <v>7</v>
      </c>
    </row>
    <row r="146" spans="1:3" x14ac:dyDescent="0.25">
      <c r="A146" s="4" t="s">
        <v>568</v>
      </c>
      <c r="B146" s="5" t="s">
        <v>7</v>
      </c>
      <c r="C146" s="5" t="s">
        <v>7</v>
      </c>
    </row>
    <row r="147" spans="1:3" ht="30" x14ac:dyDescent="0.25">
      <c r="A147" s="3" t="s">
        <v>1677</v>
      </c>
      <c r="B147" s="7">
        <v>31605</v>
      </c>
      <c r="C147" s="7">
        <v>33438</v>
      </c>
    </row>
    <row r="148" spans="1:3" ht="30" x14ac:dyDescent="0.25">
      <c r="A148" s="3" t="s">
        <v>1692</v>
      </c>
      <c r="B148" s="7">
        <v>6649</v>
      </c>
      <c r="C148" s="7">
        <v>7344</v>
      </c>
    </row>
    <row r="149" spans="1:3" ht="45" x14ac:dyDescent="0.25">
      <c r="A149" s="3" t="s">
        <v>1703</v>
      </c>
      <c r="B149" s="5" t="s">
        <v>7</v>
      </c>
      <c r="C149" s="5" t="s">
        <v>7</v>
      </c>
    </row>
    <row r="150" spans="1:3" x14ac:dyDescent="0.25">
      <c r="A150" s="4" t="s">
        <v>568</v>
      </c>
      <c r="B150" s="5" t="s">
        <v>7</v>
      </c>
      <c r="C150" s="5" t="s">
        <v>7</v>
      </c>
    </row>
    <row r="151" spans="1:3" ht="30" x14ac:dyDescent="0.25">
      <c r="A151" s="3" t="s">
        <v>1677</v>
      </c>
      <c r="B151" s="5">
        <v>0</v>
      </c>
      <c r="C151" s="5">
        <v>0</v>
      </c>
    </row>
    <row r="152" spans="1:3" ht="30" x14ac:dyDescent="0.25">
      <c r="A152" s="3" t="s">
        <v>1692</v>
      </c>
      <c r="B152" s="5">
        <v>0</v>
      </c>
      <c r="C152" s="5">
        <v>0</v>
      </c>
    </row>
    <row r="153" spans="1:3" ht="30" x14ac:dyDescent="0.25">
      <c r="A153" s="3" t="s">
        <v>1704</v>
      </c>
      <c r="B153" s="5" t="s">
        <v>7</v>
      </c>
      <c r="C153" s="5" t="s">
        <v>7</v>
      </c>
    </row>
    <row r="154" spans="1:3" x14ac:dyDescent="0.25">
      <c r="A154" s="4" t="s">
        <v>568</v>
      </c>
      <c r="B154" s="5" t="s">
        <v>7</v>
      </c>
      <c r="C154" s="5" t="s">
        <v>7</v>
      </c>
    </row>
    <row r="155" spans="1:3" ht="30" x14ac:dyDescent="0.25">
      <c r="A155" s="3" t="s">
        <v>1677</v>
      </c>
      <c r="B155" s="7">
        <v>7993891</v>
      </c>
      <c r="C155" s="7">
        <v>8735158</v>
      </c>
    </row>
    <row r="156" spans="1:3" ht="30" x14ac:dyDescent="0.25">
      <c r="A156" s="3" t="s">
        <v>1692</v>
      </c>
      <c r="B156" s="7">
        <v>3807033</v>
      </c>
      <c r="C156" s="7">
        <v>3872633</v>
      </c>
    </row>
    <row r="157" spans="1:3" ht="45" x14ac:dyDescent="0.25">
      <c r="A157" s="3" t="s">
        <v>1705</v>
      </c>
      <c r="B157" s="5" t="s">
        <v>7</v>
      </c>
      <c r="C157" s="5" t="s">
        <v>7</v>
      </c>
    </row>
    <row r="158" spans="1:3" x14ac:dyDescent="0.25">
      <c r="A158" s="4" t="s">
        <v>568</v>
      </c>
      <c r="B158" s="5" t="s">
        <v>7</v>
      </c>
      <c r="C158" s="5" t="s">
        <v>7</v>
      </c>
    </row>
    <row r="159" spans="1:3" ht="30" x14ac:dyDescent="0.25">
      <c r="A159" s="3" t="s">
        <v>1677</v>
      </c>
      <c r="B159" s="5">
        <v>0</v>
      </c>
      <c r="C159" s="5">
        <v>0</v>
      </c>
    </row>
    <row r="160" spans="1:3" ht="30" x14ac:dyDescent="0.25">
      <c r="A160" s="3" t="s">
        <v>1692</v>
      </c>
      <c r="B160" s="5">
        <v>0</v>
      </c>
      <c r="C160" s="5">
        <v>0</v>
      </c>
    </row>
    <row r="161" spans="1:3" ht="45" x14ac:dyDescent="0.25">
      <c r="A161" s="3" t="s">
        <v>1706</v>
      </c>
      <c r="B161" s="5" t="s">
        <v>7</v>
      </c>
      <c r="C161" s="5" t="s">
        <v>7</v>
      </c>
    </row>
    <row r="162" spans="1:3" x14ac:dyDescent="0.25">
      <c r="A162" s="4" t="s">
        <v>568</v>
      </c>
      <c r="B162" s="5" t="s">
        <v>7</v>
      </c>
      <c r="C162" s="5" t="s">
        <v>7</v>
      </c>
    </row>
    <row r="163" spans="1:3" ht="30" x14ac:dyDescent="0.25">
      <c r="A163" s="3" t="s">
        <v>1677</v>
      </c>
      <c r="B163" s="7">
        <v>7950418</v>
      </c>
      <c r="C163" s="7">
        <v>8662164</v>
      </c>
    </row>
    <row r="164" spans="1:3" ht="30" x14ac:dyDescent="0.25">
      <c r="A164" s="3" t="s">
        <v>1692</v>
      </c>
      <c r="B164" s="7">
        <v>3794809</v>
      </c>
      <c r="C164" s="7">
        <v>3796949</v>
      </c>
    </row>
    <row r="165" spans="1:3" ht="45" x14ac:dyDescent="0.25">
      <c r="A165" s="3" t="s">
        <v>1707</v>
      </c>
      <c r="B165" s="5" t="s">
        <v>7</v>
      </c>
      <c r="C165" s="5" t="s">
        <v>7</v>
      </c>
    </row>
    <row r="166" spans="1:3" x14ac:dyDescent="0.25">
      <c r="A166" s="4" t="s">
        <v>568</v>
      </c>
      <c r="B166" s="5" t="s">
        <v>7</v>
      </c>
      <c r="C166" s="5" t="s">
        <v>7</v>
      </c>
    </row>
    <row r="167" spans="1:3" ht="30" x14ac:dyDescent="0.25">
      <c r="A167" s="3" t="s">
        <v>1677</v>
      </c>
      <c r="B167" s="7">
        <v>43473</v>
      </c>
      <c r="C167" s="7">
        <v>72994</v>
      </c>
    </row>
    <row r="168" spans="1:3" ht="30" x14ac:dyDescent="0.25">
      <c r="A168" s="3" t="s">
        <v>1692</v>
      </c>
      <c r="B168" s="7">
        <v>12224</v>
      </c>
      <c r="C168" s="7">
        <v>75684</v>
      </c>
    </row>
    <row r="169" spans="1:3" ht="30" x14ac:dyDescent="0.25">
      <c r="A169" s="3" t="s">
        <v>1708</v>
      </c>
      <c r="B169" s="5" t="s">
        <v>7</v>
      </c>
      <c r="C169" s="5" t="s">
        <v>7</v>
      </c>
    </row>
    <row r="170" spans="1:3" x14ac:dyDescent="0.25">
      <c r="A170" s="4" t="s">
        <v>568</v>
      </c>
      <c r="B170" s="5" t="s">
        <v>7</v>
      </c>
      <c r="C170" s="5" t="s">
        <v>7</v>
      </c>
    </row>
    <row r="171" spans="1:3" ht="30" x14ac:dyDescent="0.25">
      <c r="A171" s="3" t="s">
        <v>1677</v>
      </c>
      <c r="B171" s="7">
        <v>418682</v>
      </c>
      <c r="C171" s="7">
        <v>590502</v>
      </c>
    </row>
    <row r="172" spans="1:3" ht="30" x14ac:dyDescent="0.25">
      <c r="A172" s="3" t="s">
        <v>1692</v>
      </c>
      <c r="B172" s="7">
        <v>63007</v>
      </c>
      <c r="C172" s="7">
        <v>94385</v>
      </c>
    </row>
    <row r="173" spans="1:3" ht="45" x14ac:dyDescent="0.25">
      <c r="A173" s="3" t="s">
        <v>1709</v>
      </c>
      <c r="B173" s="5" t="s">
        <v>7</v>
      </c>
      <c r="C173" s="5" t="s">
        <v>7</v>
      </c>
    </row>
    <row r="174" spans="1:3" x14ac:dyDescent="0.25">
      <c r="A174" s="4" t="s">
        <v>568</v>
      </c>
      <c r="B174" s="5" t="s">
        <v>7</v>
      </c>
      <c r="C174" s="5" t="s">
        <v>7</v>
      </c>
    </row>
    <row r="175" spans="1:3" ht="30" x14ac:dyDescent="0.25">
      <c r="A175" s="3" t="s">
        <v>1677</v>
      </c>
      <c r="B175" s="5">
        <v>0</v>
      </c>
      <c r="C175" s="5">
        <v>0</v>
      </c>
    </row>
    <row r="176" spans="1:3" ht="30" x14ac:dyDescent="0.25">
      <c r="A176" s="3" t="s">
        <v>1692</v>
      </c>
      <c r="B176" s="5">
        <v>0</v>
      </c>
      <c r="C176" s="5">
        <v>0</v>
      </c>
    </row>
    <row r="177" spans="1:3" ht="45" x14ac:dyDescent="0.25">
      <c r="A177" s="3" t="s">
        <v>1710</v>
      </c>
      <c r="B177" s="5" t="s">
        <v>7</v>
      </c>
      <c r="C177" s="5" t="s">
        <v>7</v>
      </c>
    </row>
    <row r="178" spans="1:3" x14ac:dyDescent="0.25">
      <c r="A178" s="4" t="s">
        <v>568</v>
      </c>
      <c r="B178" s="5" t="s">
        <v>7</v>
      </c>
      <c r="C178" s="5" t="s">
        <v>7</v>
      </c>
    </row>
    <row r="179" spans="1:3" ht="30" x14ac:dyDescent="0.25">
      <c r="A179" s="3" t="s">
        <v>1677</v>
      </c>
      <c r="B179" s="7">
        <v>417687</v>
      </c>
      <c r="C179" s="7">
        <v>589441</v>
      </c>
    </row>
    <row r="180" spans="1:3" ht="30" x14ac:dyDescent="0.25">
      <c r="A180" s="3" t="s">
        <v>1692</v>
      </c>
      <c r="B180" s="7">
        <v>60841</v>
      </c>
      <c r="C180" s="7">
        <v>91938</v>
      </c>
    </row>
    <row r="181" spans="1:3" ht="45" x14ac:dyDescent="0.25">
      <c r="A181" s="3" t="s">
        <v>1711</v>
      </c>
      <c r="B181" s="5" t="s">
        <v>7</v>
      </c>
      <c r="C181" s="5" t="s">
        <v>7</v>
      </c>
    </row>
    <row r="182" spans="1:3" x14ac:dyDescent="0.25">
      <c r="A182" s="4" t="s">
        <v>568</v>
      </c>
      <c r="B182" s="5" t="s">
        <v>7</v>
      </c>
      <c r="C182" s="5" t="s">
        <v>7</v>
      </c>
    </row>
    <row r="183" spans="1:3" ht="30" x14ac:dyDescent="0.25">
      <c r="A183" s="3" t="s">
        <v>1677</v>
      </c>
      <c r="B183" s="5">
        <v>995</v>
      </c>
      <c r="C183" s="7">
        <v>1061</v>
      </c>
    </row>
    <row r="184" spans="1:3" ht="30" x14ac:dyDescent="0.25">
      <c r="A184" s="3" t="s">
        <v>1692</v>
      </c>
      <c r="B184" s="7">
        <v>2166</v>
      </c>
      <c r="C184" s="7">
        <v>2447</v>
      </c>
    </row>
    <row r="185" spans="1:3" ht="30" x14ac:dyDescent="0.25">
      <c r="A185" s="3" t="s">
        <v>1712</v>
      </c>
      <c r="B185" s="5" t="s">
        <v>7</v>
      </c>
      <c r="C185" s="5" t="s">
        <v>7</v>
      </c>
    </row>
    <row r="186" spans="1:3" x14ac:dyDescent="0.25">
      <c r="A186" s="4" t="s">
        <v>568</v>
      </c>
      <c r="B186" s="5" t="s">
        <v>7</v>
      </c>
      <c r="C186" s="5" t="s">
        <v>7</v>
      </c>
    </row>
    <row r="187" spans="1:3" ht="30" x14ac:dyDescent="0.25">
      <c r="A187" s="3" t="s">
        <v>1677</v>
      </c>
      <c r="B187" s="7">
        <v>2591</v>
      </c>
      <c r="C187" s="7">
        <v>2821</v>
      </c>
    </row>
    <row r="188" spans="1:3" ht="30" x14ac:dyDescent="0.25">
      <c r="A188" s="3" t="s">
        <v>1692</v>
      </c>
      <c r="B188" s="7">
        <v>15186</v>
      </c>
      <c r="C188" s="7">
        <v>19091</v>
      </c>
    </row>
    <row r="189" spans="1:3" ht="45" x14ac:dyDescent="0.25">
      <c r="A189" s="3" t="s">
        <v>1713</v>
      </c>
      <c r="B189" s="5" t="s">
        <v>7</v>
      </c>
      <c r="C189" s="5" t="s">
        <v>7</v>
      </c>
    </row>
    <row r="190" spans="1:3" x14ac:dyDescent="0.25">
      <c r="A190" s="4" t="s">
        <v>568</v>
      </c>
      <c r="B190" s="5" t="s">
        <v>7</v>
      </c>
      <c r="C190" s="5" t="s">
        <v>7</v>
      </c>
    </row>
    <row r="191" spans="1:3" ht="30" x14ac:dyDescent="0.25">
      <c r="A191" s="3" t="s">
        <v>1677</v>
      </c>
      <c r="B191" s="5">
        <v>0</v>
      </c>
      <c r="C191" s="5">
        <v>0</v>
      </c>
    </row>
    <row r="192" spans="1:3" ht="30" x14ac:dyDescent="0.25">
      <c r="A192" s="3" t="s">
        <v>1692</v>
      </c>
      <c r="B192" s="5">
        <v>0</v>
      </c>
      <c r="C192" s="5">
        <v>0</v>
      </c>
    </row>
    <row r="193" spans="1:3" ht="45" x14ac:dyDescent="0.25">
      <c r="A193" s="3" t="s">
        <v>1714</v>
      </c>
      <c r="B193" s="5" t="s">
        <v>7</v>
      </c>
      <c r="C193" s="5" t="s">
        <v>7</v>
      </c>
    </row>
    <row r="194" spans="1:3" x14ac:dyDescent="0.25">
      <c r="A194" s="4" t="s">
        <v>568</v>
      </c>
      <c r="B194" s="5" t="s">
        <v>7</v>
      </c>
      <c r="C194" s="5" t="s">
        <v>7</v>
      </c>
    </row>
    <row r="195" spans="1:3" ht="30" x14ac:dyDescent="0.25">
      <c r="A195" s="3" t="s">
        <v>1677</v>
      </c>
      <c r="B195" s="5">
        <v>0</v>
      </c>
      <c r="C195" s="5">
        <v>0</v>
      </c>
    </row>
    <row r="196" spans="1:3" ht="30" x14ac:dyDescent="0.25">
      <c r="A196" s="3" t="s">
        <v>1692</v>
      </c>
      <c r="B196" s="7">
        <v>13052</v>
      </c>
      <c r="C196" s="7">
        <v>17156</v>
      </c>
    </row>
    <row r="197" spans="1:3" ht="45" x14ac:dyDescent="0.25">
      <c r="A197" s="3" t="s">
        <v>1715</v>
      </c>
      <c r="B197" s="5" t="s">
        <v>7</v>
      </c>
      <c r="C197" s="5" t="s">
        <v>7</v>
      </c>
    </row>
    <row r="198" spans="1:3" x14ac:dyDescent="0.25">
      <c r="A198" s="4" t="s">
        <v>568</v>
      </c>
      <c r="B198" s="5" t="s">
        <v>7</v>
      </c>
      <c r="C198" s="5" t="s">
        <v>7</v>
      </c>
    </row>
    <row r="199" spans="1:3" ht="30" x14ac:dyDescent="0.25">
      <c r="A199" s="3" t="s">
        <v>1677</v>
      </c>
      <c r="B199" s="7">
        <v>2591</v>
      </c>
      <c r="C199" s="7">
        <v>2821</v>
      </c>
    </row>
    <row r="200" spans="1:3" ht="30" x14ac:dyDescent="0.25">
      <c r="A200" s="3" t="s">
        <v>1692</v>
      </c>
      <c r="B200" s="7">
        <v>2134</v>
      </c>
      <c r="C200" s="7">
        <v>1935</v>
      </c>
    </row>
    <row r="201" spans="1:3" ht="30" x14ac:dyDescent="0.25">
      <c r="A201" s="3" t="s">
        <v>1716</v>
      </c>
      <c r="B201" s="5" t="s">
        <v>7</v>
      </c>
      <c r="C201" s="5" t="s">
        <v>7</v>
      </c>
    </row>
    <row r="202" spans="1:3" x14ac:dyDescent="0.25">
      <c r="A202" s="4" t="s">
        <v>568</v>
      </c>
      <c r="B202" s="5" t="s">
        <v>7</v>
      </c>
      <c r="C202" s="5" t="s">
        <v>7</v>
      </c>
    </row>
    <row r="203" spans="1:3" ht="30" x14ac:dyDescent="0.25">
      <c r="A203" s="3" t="s">
        <v>1677</v>
      </c>
      <c r="B203" s="7">
        <v>11899</v>
      </c>
      <c r="C203" s="7">
        <v>41475</v>
      </c>
    </row>
    <row r="204" spans="1:3" ht="30" x14ac:dyDescent="0.25">
      <c r="A204" s="3" t="s">
        <v>1692</v>
      </c>
      <c r="B204" s="7">
        <v>17501</v>
      </c>
      <c r="C204" s="7">
        <v>11438</v>
      </c>
    </row>
    <row r="205" spans="1:3" ht="45" x14ac:dyDescent="0.25">
      <c r="A205" s="3" t="s">
        <v>1717</v>
      </c>
      <c r="B205" s="5" t="s">
        <v>7</v>
      </c>
      <c r="C205" s="5" t="s">
        <v>7</v>
      </c>
    </row>
    <row r="206" spans="1:3" x14ac:dyDescent="0.25">
      <c r="A206" s="4" t="s">
        <v>568</v>
      </c>
      <c r="B206" s="5" t="s">
        <v>7</v>
      </c>
      <c r="C206" s="5" t="s">
        <v>7</v>
      </c>
    </row>
    <row r="207" spans="1:3" ht="30" x14ac:dyDescent="0.25">
      <c r="A207" s="3" t="s">
        <v>1677</v>
      </c>
      <c r="B207" s="5">
        <v>0</v>
      </c>
      <c r="C207" s="5">
        <v>0</v>
      </c>
    </row>
    <row r="208" spans="1:3" ht="30" x14ac:dyDescent="0.25">
      <c r="A208" s="3" t="s">
        <v>1692</v>
      </c>
      <c r="B208" s="5">
        <v>0</v>
      </c>
      <c r="C208" s="5">
        <v>0</v>
      </c>
    </row>
    <row r="209" spans="1:3" ht="45" x14ac:dyDescent="0.25">
      <c r="A209" s="3" t="s">
        <v>1718</v>
      </c>
      <c r="B209" s="5" t="s">
        <v>7</v>
      </c>
      <c r="C209" s="5" t="s">
        <v>7</v>
      </c>
    </row>
    <row r="210" spans="1:3" x14ac:dyDescent="0.25">
      <c r="A210" s="4" t="s">
        <v>568</v>
      </c>
      <c r="B210" s="5" t="s">
        <v>7</v>
      </c>
      <c r="C210" s="5" t="s">
        <v>7</v>
      </c>
    </row>
    <row r="211" spans="1:3" ht="30" x14ac:dyDescent="0.25">
      <c r="A211" s="3" t="s">
        <v>1677</v>
      </c>
      <c r="B211" s="7">
        <v>11899</v>
      </c>
      <c r="C211" s="7">
        <v>41475</v>
      </c>
    </row>
    <row r="212" spans="1:3" ht="30" x14ac:dyDescent="0.25">
      <c r="A212" s="3" t="s">
        <v>1692</v>
      </c>
      <c r="B212" s="7">
        <v>17501</v>
      </c>
      <c r="C212" s="7">
        <v>11438</v>
      </c>
    </row>
    <row r="213" spans="1:3" ht="45" x14ac:dyDescent="0.25">
      <c r="A213" s="3" t="s">
        <v>1719</v>
      </c>
      <c r="B213" s="5" t="s">
        <v>7</v>
      </c>
      <c r="C213" s="5" t="s">
        <v>7</v>
      </c>
    </row>
    <row r="214" spans="1:3" x14ac:dyDescent="0.25">
      <c r="A214" s="4" t="s">
        <v>568</v>
      </c>
      <c r="B214" s="5" t="s">
        <v>7</v>
      </c>
      <c r="C214" s="5" t="s">
        <v>7</v>
      </c>
    </row>
    <row r="215" spans="1:3" ht="30" x14ac:dyDescent="0.25">
      <c r="A215" s="3" t="s">
        <v>1677</v>
      </c>
      <c r="B215" s="5">
        <v>0</v>
      </c>
      <c r="C215" s="5">
        <v>0</v>
      </c>
    </row>
    <row r="216" spans="1:3" ht="30" x14ac:dyDescent="0.25">
      <c r="A216" s="3" t="s">
        <v>1692</v>
      </c>
      <c r="B216" s="5">
        <v>0</v>
      </c>
      <c r="C216" s="5">
        <v>0</v>
      </c>
    </row>
    <row r="217" spans="1:3" ht="30" x14ac:dyDescent="0.25">
      <c r="A217" s="3" t="s">
        <v>1720</v>
      </c>
      <c r="B217" s="5" t="s">
        <v>7</v>
      </c>
      <c r="C217" s="5" t="s">
        <v>7</v>
      </c>
    </row>
    <row r="218" spans="1:3" x14ac:dyDescent="0.25">
      <c r="A218" s="4" t="s">
        <v>568</v>
      </c>
      <c r="B218" s="5" t="s">
        <v>7</v>
      </c>
      <c r="C218" s="5" t="s">
        <v>7</v>
      </c>
    </row>
    <row r="219" spans="1:3" ht="30" x14ac:dyDescent="0.25">
      <c r="A219" s="3" t="s">
        <v>1692</v>
      </c>
      <c r="B219" s="7">
        <v>29260</v>
      </c>
      <c r="C219" s="7">
        <v>24442</v>
      </c>
    </row>
    <row r="220" spans="1:3" ht="45" x14ac:dyDescent="0.25">
      <c r="A220" s="3" t="s">
        <v>1721</v>
      </c>
      <c r="B220" s="5" t="s">
        <v>7</v>
      </c>
      <c r="C220" s="5" t="s">
        <v>7</v>
      </c>
    </row>
    <row r="221" spans="1:3" x14ac:dyDescent="0.25">
      <c r="A221" s="4" t="s">
        <v>568</v>
      </c>
      <c r="B221" s="5" t="s">
        <v>7</v>
      </c>
      <c r="C221" s="5" t="s">
        <v>7</v>
      </c>
    </row>
    <row r="222" spans="1:3" ht="30" x14ac:dyDescent="0.25">
      <c r="A222" s="3" t="s">
        <v>1692</v>
      </c>
      <c r="B222" s="5">
        <v>0</v>
      </c>
      <c r="C222" s="5">
        <v>0</v>
      </c>
    </row>
    <row r="223" spans="1:3" ht="45" x14ac:dyDescent="0.25">
      <c r="A223" s="3" t="s">
        <v>1722</v>
      </c>
      <c r="B223" s="5" t="s">
        <v>7</v>
      </c>
      <c r="C223" s="5" t="s">
        <v>7</v>
      </c>
    </row>
    <row r="224" spans="1:3" x14ac:dyDescent="0.25">
      <c r="A224" s="4" t="s">
        <v>568</v>
      </c>
      <c r="B224" s="5" t="s">
        <v>7</v>
      </c>
      <c r="C224" s="5" t="s">
        <v>7</v>
      </c>
    </row>
    <row r="225" spans="1:3" ht="30" x14ac:dyDescent="0.25">
      <c r="A225" s="3" t="s">
        <v>1692</v>
      </c>
      <c r="B225" s="5">
        <v>0</v>
      </c>
      <c r="C225" s="5">
        <v>0</v>
      </c>
    </row>
    <row r="226" spans="1:3" ht="45" x14ac:dyDescent="0.25">
      <c r="A226" s="3" t="s">
        <v>1723</v>
      </c>
      <c r="B226" s="5" t="s">
        <v>7</v>
      </c>
      <c r="C226" s="5" t="s">
        <v>7</v>
      </c>
    </row>
    <row r="227" spans="1:3" x14ac:dyDescent="0.25">
      <c r="A227" s="4" t="s">
        <v>568</v>
      </c>
      <c r="B227" s="5" t="s">
        <v>7</v>
      </c>
      <c r="C227" s="5" t="s">
        <v>7</v>
      </c>
    </row>
    <row r="228" spans="1:3" ht="30" x14ac:dyDescent="0.25">
      <c r="A228" s="3" t="s">
        <v>1692</v>
      </c>
      <c r="B228" s="7">
        <v>29260</v>
      </c>
      <c r="C228" s="7">
        <v>24442</v>
      </c>
    </row>
    <row r="229" spans="1:3" ht="30" x14ac:dyDescent="0.25">
      <c r="A229" s="3" t="s">
        <v>1724</v>
      </c>
      <c r="B229" s="5" t="s">
        <v>7</v>
      </c>
      <c r="C229" s="5" t="s">
        <v>7</v>
      </c>
    </row>
    <row r="230" spans="1:3" x14ac:dyDescent="0.25">
      <c r="A230" s="4" t="s">
        <v>568</v>
      </c>
      <c r="B230" s="5" t="s">
        <v>7</v>
      </c>
      <c r="C230" s="5" t="s">
        <v>7</v>
      </c>
    </row>
    <row r="231" spans="1:3" ht="30" x14ac:dyDescent="0.25">
      <c r="A231" s="3" t="s">
        <v>1692</v>
      </c>
      <c r="B231" s="7">
        <v>4599673</v>
      </c>
      <c r="C231" s="7">
        <v>4665576</v>
      </c>
    </row>
    <row r="232" spans="1:3" ht="30" x14ac:dyDescent="0.25">
      <c r="A232" s="3" t="s">
        <v>1725</v>
      </c>
      <c r="B232" s="5" t="s">
        <v>7</v>
      </c>
      <c r="C232" s="5" t="s">
        <v>7</v>
      </c>
    </row>
    <row r="233" spans="1:3" x14ac:dyDescent="0.25">
      <c r="A233" s="4" t="s">
        <v>568</v>
      </c>
      <c r="B233" s="5" t="s">
        <v>7</v>
      </c>
      <c r="C233" s="5" t="s">
        <v>7</v>
      </c>
    </row>
    <row r="234" spans="1:3" ht="30" x14ac:dyDescent="0.25">
      <c r="A234" s="3" t="s">
        <v>1692</v>
      </c>
      <c r="B234" s="5">
        <v>0</v>
      </c>
      <c r="C234" s="5">
        <v>0</v>
      </c>
    </row>
    <row r="235" spans="1:3" ht="30" x14ac:dyDescent="0.25">
      <c r="A235" s="3" t="s">
        <v>1726</v>
      </c>
      <c r="B235" s="5" t="s">
        <v>7</v>
      </c>
      <c r="C235" s="5" t="s">
        <v>7</v>
      </c>
    </row>
    <row r="236" spans="1:3" x14ac:dyDescent="0.25">
      <c r="A236" s="4" t="s">
        <v>568</v>
      </c>
      <c r="B236" s="5" t="s">
        <v>7</v>
      </c>
      <c r="C236" s="5" t="s">
        <v>7</v>
      </c>
    </row>
    <row r="237" spans="1:3" ht="30" x14ac:dyDescent="0.25">
      <c r="A237" s="3" t="s">
        <v>1692</v>
      </c>
      <c r="B237" s="7">
        <v>4551369</v>
      </c>
      <c r="C237" s="7">
        <v>4558543</v>
      </c>
    </row>
    <row r="238" spans="1:3" ht="30" x14ac:dyDescent="0.25">
      <c r="A238" s="3" t="s">
        <v>1727</v>
      </c>
      <c r="B238" s="5" t="s">
        <v>7</v>
      </c>
      <c r="C238" s="5" t="s">
        <v>7</v>
      </c>
    </row>
    <row r="239" spans="1:3" x14ac:dyDescent="0.25">
      <c r="A239" s="4" t="s">
        <v>568</v>
      </c>
      <c r="B239" s="5" t="s">
        <v>7</v>
      </c>
      <c r="C239" s="5" t="s">
        <v>7</v>
      </c>
    </row>
    <row r="240" spans="1:3" ht="30" x14ac:dyDescent="0.25">
      <c r="A240" s="3" t="s">
        <v>1692</v>
      </c>
      <c r="B240" s="7">
        <v>48304</v>
      </c>
      <c r="C240" s="7">
        <v>107033</v>
      </c>
    </row>
    <row r="241" spans="1:3" ht="30" x14ac:dyDescent="0.25">
      <c r="A241" s="3" t="s">
        <v>1728</v>
      </c>
      <c r="B241" s="5" t="s">
        <v>7</v>
      </c>
      <c r="C241" s="5" t="s">
        <v>7</v>
      </c>
    </row>
    <row r="242" spans="1:3" x14ac:dyDescent="0.25">
      <c r="A242" s="4" t="s">
        <v>568</v>
      </c>
      <c r="B242" s="5" t="s">
        <v>7</v>
      </c>
      <c r="C242" s="5" t="s">
        <v>7</v>
      </c>
    </row>
    <row r="243" spans="1:3" ht="30" x14ac:dyDescent="0.25">
      <c r="A243" s="3" t="s">
        <v>1692</v>
      </c>
      <c r="B243" s="7">
        <v>1368995</v>
      </c>
      <c r="C243" s="7">
        <v>1037784</v>
      </c>
    </row>
    <row r="244" spans="1:3" ht="30" x14ac:dyDescent="0.25">
      <c r="A244" s="3" t="s">
        <v>1729</v>
      </c>
      <c r="B244" s="5" t="s">
        <v>7</v>
      </c>
      <c r="C244" s="5" t="s">
        <v>7</v>
      </c>
    </row>
    <row r="245" spans="1:3" x14ac:dyDescent="0.25">
      <c r="A245" s="4" t="s">
        <v>568</v>
      </c>
      <c r="B245" s="5" t="s">
        <v>7</v>
      </c>
      <c r="C245" s="5" t="s">
        <v>7</v>
      </c>
    </row>
    <row r="246" spans="1:3" ht="30" x14ac:dyDescent="0.25">
      <c r="A246" s="3" t="s">
        <v>1692</v>
      </c>
      <c r="B246" s="7">
        <v>1368995</v>
      </c>
      <c r="C246" s="7">
        <v>1037784</v>
      </c>
    </row>
    <row r="247" spans="1:3" ht="30" x14ac:dyDescent="0.25">
      <c r="A247" s="3" t="s">
        <v>1730</v>
      </c>
      <c r="B247" s="5" t="s">
        <v>7</v>
      </c>
      <c r="C247" s="5" t="s">
        <v>7</v>
      </c>
    </row>
    <row r="248" spans="1:3" x14ac:dyDescent="0.25">
      <c r="A248" s="4" t="s">
        <v>568</v>
      </c>
      <c r="B248" s="5" t="s">
        <v>7</v>
      </c>
      <c r="C248" s="5" t="s">
        <v>7</v>
      </c>
    </row>
    <row r="249" spans="1:3" ht="30" x14ac:dyDescent="0.25">
      <c r="A249" s="3" t="s">
        <v>1692</v>
      </c>
      <c r="B249" s="5">
        <v>0</v>
      </c>
      <c r="C249" s="5">
        <v>0</v>
      </c>
    </row>
    <row r="250" spans="1:3" ht="30" x14ac:dyDescent="0.25">
      <c r="A250" s="3" t="s">
        <v>1731</v>
      </c>
      <c r="B250" s="5" t="s">
        <v>7</v>
      </c>
      <c r="C250" s="5" t="s">
        <v>7</v>
      </c>
    </row>
    <row r="251" spans="1:3" x14ac:dyDescent="0.25">
      <c r="A251" s="4" t="s">
        <v>568</v>
      </c>
      <c r="B251" s="5" t="s">
        <v>7</v>
      </c>
      <c r="C251" s="5" t="s">
        <v>7</v>
      </c>
    </row>
    <row r="252" spans="1:3" ht="30" x14ac:dyDescent="0.25">
      <c r="A252" s="3" t="s">
        <v>1692</v>
      </c>
      <c r="B252" s="5">
        <v>0</v>
      </c>
      <c r="C252" s="5">
        <v>0</v>
      </c>
    </row>
    <row r="253" spans="1:3" ht="30" x14ac:dyDescent="0.25">
      <c r="A253" s="3" t="s">
        <v>1732</v>
      </c>
      <c r="B253" s="5" t="s">
        <v>7</v>
      </c>
      <c r="C253" s="5" t="s">
        <v>7</v>
      </c>
    </row>
    <row r="254" spans="1:3" x14ac:dyDescent="0.25">
      <c r="A254" s="4" t="s">
        <v>568</v>
      </c>
      <c r="B254" s="5" t="s">
        <v>7</v>
      </c>
      <c r="C254" s="5" t="s">
        <v>7</v>
      </c>
    </row>
    <row r="255" spans="1:3" ht="30" x14ac:dyDescent="0.25">
      <c r="A255" s="3" t="s">
        <v>1692</v>
      </c>
      <c r="B255" s="7">
        <v>41613</v>
      </c>
      <c r="C255" s="7">
        <v>37655</v>
      </c>
    </row>
    <row r="256" spans="1:3" ht="30" x14ac:dyDescent="0.25">
      <c r="A256" s="3" t="s">
        <v>1733</v>
      </c>
      <c r="B256" s="5" t="s">
        <v>7</v>
      </c>
      <c r="C256" s="5" t="s">
        <v>7</v>
      </c>
    </row>
    <row r="257" spans="1:3" x14ac:dyDescent="0.25">
      <c r="A257" s="4" t="s">
        <v>568</v>
      </c>
      <c r="B257" s="5" t="s">
        <v>7</v>
      </c>
      <c r="C257" s="5" t="s">
        <v>7</v>
      </c>
    </row>
    <row r="258" spans="1:3" ht="30" x14ac:dyDescent="0.25">
      <c r="A258" s="3" t="s">
        <v>1692</v>
      </c>
      <c r="B258" s="7">
        <v>41613</v>
      </c>
      <c r="C258" s="7">
        <v>37652</v>
      </c>
    </row>
    <row r="259" spans="1:3" ht="30" x14ac:dyDescent="0.25">
      <c r="A259" s="3" t="s">
        <v>1734</v>
      </c>
      <c r="B259" s="5" t="s">
        <v>7</v>
      </c>
      <c r="C259" s="5" t="s">
        <v>7</v>
      </c>
    </row>
    <row r="260" spans="1:3" x14ac:dyDescent="0.25">
      <c r="A260" s="4" t="s">
        <v>568</v>
      </c>
      <c r="B260" s="5" t="s">
        <v>7</v>
      </c>
      <c r="C260" s="5" t="s">
        <v>7</v>
      </c>
    </row>
    <row r="261" spans="1:3" ht="30" x14ac:dyDescent="0.25">
      <c r="A261" s="3" t="s">
        <v>1692</v>
      </c>
      <c r="B261" s="5">
        <v>0</v>
      </c>
      <c r="C261" s="5">
        <v>0</v>
      </c>
    </row>
    <row r="262" spans="1:3" ht="30" x14ac:dyDescent="0.25">
      <c r="A262" s="3" t="s">
        <v>1735</v>
      </c>
      <c r="B262" s="5" t="s">
        <v>7</v>
      </c>
      <c r="C262" s="5" t="s">
        <v>7</v>
      </c>
    </row>
    <row r="263" spans="1:3" x14ac:dyDescent="0.25">
      <c r="A263" s="4" t="s">
        <v>568</v>
      </c>
      <c r="B263" s="5" t="s">
        <v>7</v>
      </c>
      <c r="C263" s="5" t="s">
        <v>7</v>
      </c>
    </row>
    <row r="264" spans="1:3" ht="30" x14ac:dyDescent="0.25">
      <c r="A264" s="3" t="s">
        <v>1692</v>
      </c>
      <c r="B264" s="5">
        <v>0</v>
      </c>
      <c r="C264" s="5">
        <v>3</v>
      </c>
    </row>
    <row r="265" spans="1:3" ht="30" x14ac:dyDescent="0.25">
      <c r="A265" s="3" t="s">
        <v>1736</v>
      </c>
      <c r="B265" s="5" t="s">
        <v>7</v>
      </c>
      <c r="C265" s="5" t="s">
        <v>7</v>
      </c>
    </row>
    <row r="266" spans="1:3" x14ac:dyDescent="0.25">
      <c r="A266" s="4" t="s">
        <v>568</v>
      </c>
      <c r="B266" s="5" t="s">
        <v>7</v>
      </c>
      <c r="C266" s="5" t="s">
        <v>7</v>
      </c>
    </row>
    <row r="267" spans="1:3" ht="30" x14ac:dyDescent="0.25">
      <c r="A267" s="3" t="s">
        <v>1692</v>
      </c>
      <c r="B267" s="7">
        <v>1410608</v>
      </c>
      <c r="C267" s="7">
        <v>1075439</v>
      </c>
    </row>
    <row r="268" spans="1:3" ht="30" x14ac:dyDescent="0.25">
      <c r="A268" s="3" t="s">
        <v>1737</v>
      </c>
      <c r="B268" s="5" t="s">
        <v>7</v>
      </c>
      <c r="C268" s="5" t="s">
        <v>7</v>
      </c>
    </row>
    <row r="269" spans="1:3" x14ac:dyDescent="0.25">
      <c r="A269" s="4" t="s">
        <v>568</v>
      </c>
      <c r="B269" s="5" t="s">
        <v>7</v>
      </c>
      <c r="C269" s="5" t="s">
        <v>7</v>
      </c>
    </row>
    <row r="270" spans="1:3" ht="30" x14ac:dyDescent="0.25">
      <c r="A270" s="3" t="s">
        <v>1692</v>
      </c>
      <c r="B270" s="7">
        <v>1410608</v>
      </c>
      <c r="C270" s="7">
        <v>1075436</v>
      </c>
    </row>
    <row r="271" spans="1:3" ht="30" x14ac:dyDescent="0.25">
      <c r="A271" s="3" t="s">
        <v>1738</v>
      </c>
      <c r="B271" s="5" t="s">
        <v>7</v>
      </c>
      <c r="C271" s="5" t="s">
        <v>7</v>
      </c>
    </row>
    <row r="272" spans="1:3" x14ac:dyDescent="0.25">
      <c r="A272" s="4" t="s">
        <v>568</v>
      </c>
      <c r="B272" s="5" t="s">
        <v>7</v>
      </c>
      <c r="C272" s="5" t="s">
        <v>7</v>
      </c>
    </row>
    <row r="273" spans="1:3" ht="30" x14ac:dyDescent="0.25">
      <c r="A273" s="3" t="s">
        <v>1692</v>
      </c>
      <c r="B273" s="5">
        <v>0</v>
      </c>
      <c r="C273" s="5">
        <v>0</v>
      </c>
    </row>
    <row r="274" spans="1:3" ht="30" x14ac:dyDescent="0.25">
      <c r="A274" s="3" t="s">
        <v>1739</v>
      </c>
      <c r="B274" s="5" t="s">
        <v>7</v>
      </c>
      <c r="C274" s="5" t="s">
        <v>7</v>
      </c>
    </row>
    <row r="275" spans="1:3" x14ac:dyDescent="0.25">
      <c r="A275" s="4" t="s">
        <v>568</v>
      </c>
      <c r="B275" s="5" t="s">
        <v>7</v>
      </c>
      <c r="C275" s="5" t="s">
        <v>7</v>
      </c>
    </row>
    <row r="276" spans="1:3" ht="30" x14ac:dyDescent="0.25">
      <c r="A276" s="3" t="s">
        <v>1692</v>
      </c>
      <c r="B276" s="9">
        <v>0</v>
      </c>
      <c r="C276" s="9">
        <v>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0</v>
      </c>
      <c r="B1" s="10" t="s">
        <v>2</v>
      </c>
      <c r="C1" s="10"/>
      <c r="D1" s="10"/>
    </row>
    <row r="2" spans="1:4" ht="30" x14ac:dyDescent="0.25">
      <c r="A2" s="1" t="s">
        <v>33</v>
      </c>
      <c r="B2" s="1" t="s">
        <v>3</v>
      </c>
      <c r="C2" s="1" t="s">
        <v>34</v>
      </c>
      <c r="D2" s="1" t="s">
        <v>93</v>
      </c>
    </row>
    <row r="3" spans="1:4" ht="60" x14ac:dyDescent="0.25">
      <c r="A3" s="4" t="s">
        <v>1741</v>
      </c>
      <c r="B3" s="5" t="s">
        <v>7</v>
      </c>
      <c r="C3" s="5" t="s">
        <v>7</v>
      </c>
      <c r="D3" s="5" t="s">
        <v>7</v>
      </c>
    </row>
    <row r="4" spans="1:4" x14ac:dyDescent="0.25">
      <c r="A4" s="3" t="s">
        <v>1742</v>
      </c>
      <c r="B4" s="9">
        <v>75032</v>
      </c>
      <c r="C4" s="9">
        <v>63275</v>
      </c>
      <c r="D4" s="9">
        <v>59644</v>
      </c>
    </row>
    <row r="5" spans="1:4" ht="45" x14ac:dyDescent="0.25">
      <c r="A5" s="3" t="s">
        <v>631</v>
      </c>
      <c r="B5" s="5">
        <v>0</v>
      </c>
      <c r="C5" s="5">
        <v>0</v>
      </c>
      <c r="D5" s="5">
        <v>0</v>
      </c>
    </row>
    <row r="6" spans="1:4" ht="30" x14ac:dyDescent="0.25">
      <c r="A6" s="3" t="s">
        <v>617</v>
      </c>
      <c r="B6" s="5">
        <v>0</v>
      </c>
      <c r="C6" s="5">
        <v>0</v>
      </c>
      <c r="D6" s="5">
        <v>0</v>
      </c>
    </row>
    <row r="7" spans="1:4" ht="30" x14ac:dyDescent="0.25">
      <c r="A7" s="3" t="s">
        <v>618</v>
      </c>
      <c r="B7" s="5">
        <v>0</v>
      </c>
      <c r="C7" s="5">
        <v>0</v>
      </c>
      <c r="D7" s="5">
        <v>0</v>
      </c>
    </row>
    <row r="8" spans="1:4" ht="30" x14ac:dyDescent="0.25">
      <c r="A8" s="3" t="s">
        <v>620</v>
      </c>
      <c r="B8" s="7">
        <v>67177</v>
      </c>
      <c r="C8" s="7">
        <v>13528</v>
      </c>
      <c r="D8" s="7">
        <v>-7798</v>
      </c>
    </row>
    <row r="9" spans="1:4" x14ac:dyDescent="0.25">
      <c r="A9" s="3" t="s">
        <v>638</v>
      </c>
      <c r="B9" s="5">
        <v>0</v>
      </c>
      <c r="C9" s="5" t="s">
        <v>7</v>
      </c>
      <c r="D9" s="5" t="s">
        <v>7</v>
      </c>
    </row>
    <row r="10" spans="1:4" x14ac:dyDescent="0.25">
      <c r="A10" s="3" t="s">
        <v>623</v>
      </c>
      <c r="B10" s="5">
        <v>0</v>
      </c>
      <c r="C10" s="5">
        <v>0</v>
      </c>
      <c r="D10" s="5">
        <v>0</v>
      </c>
    </row>
    <row r="11" spans="1:4" x14ac:dyDescent="0.25">
      <c r="A11" s="3" t="s">
        <v>624</v>
      </c>
      <c r="B11" s="5">
        <v>0</v>
      </c>
      <c r="C11" s="5">
        <v>0</v>
      </c>
      <c r="D11" s="5">
        <v>0</v>
      </c>
    </row>
    <row r="12" spans="1:4" x14ac:dyDescent="0.25">
      <c r="A12" s="3" t="s">
        <v>625</v>
      </c>
      <c r="B12" s="5">
        <v>0</v>
      </c>
      <c r="C12" s="5">
        <v>0</v>
      </c>
      <c r="D12" s="5">
        <v>0</v>
      </c>
    </row>
    <row r="13" spans="1:4" x14ac:dyDescent="0.25">
      <c r="A13" s="3" t="s">
        <v>628</v>
      </c>
      <c r="B13" s="7">
        <v>6226</v>
      </c>
      <c r="C13" s="7">
        <v>-1771</v>
      </c>
      <c r="D13" s="7">
        <v>11429</v>
      </c>
    </row>
    <row r="14" spans="1:4" x14ac:dyDescent="0.25">
      <c r="A14" s="3" t="s">
        <v>642</v>
      </c>
      <c r="B14" s="5" t="s">
        <v>1743</v>
      </c>
      <c r="C14" s="5" t="s">
        <v>7</v>
      </c>
      <c r="D14" s="5" t="s">
        <v>7</v>
      </c>
    </row>
    <row r="15" spans="1:4" x14ac:dyDescent="0.25">
      <c r="A15" s="3" t="s">
        <v>1744</v>
      </c>
      <c r="B15" s="5" t="s">
        <v>7</v>
      </c>
      <c r="C15" s="5">
        <v>0</v>
      </c>
      <c r="D15" s="5" t="s">
        <v>7</v>
      </c>
    </row>
    <row r="16" spans="1:4" x14ac:dyDescent="0.25">
      <c r="A16" s="3" t="s">
        <v>629</v>
      </c>
      <c r="B16" s="5" t="s">
        <v>7</v>
      </c>
      <c r="C16" s="5">
        <v>0</v>
      </c>
      <c r="D16" s="5">
        <v>0</v>
      </c>
    </row>
    <row r="17" spans="1:4" x14ac:dyDescent="0.25">
      <c r="A17" s="3" t="s">
        <v>1745</v>
      </c>
      <c r="B17" s="7">
        <v>148435</v>
      </c>
      <c r="C17" s="7">
        <v>75032</v>
      </c>
      <c r="D17" s="7">
        <v>63275</v>
      </c>
    </row>
    <row r="18" spans="1:4" x14ac:dyDescent="0.25">
      <c r="A18" s="3" t="s">
        <v>1746</v>
      </c>
      <c r="B18" s="5" t="s">
        <v>7</v>
      </c>
      <c r="C18" s="5" t="s">
        <v>7</v>
      </c>
      <c r="D18" s="5" t="s">
        <v>7</v>
      </c>
    </row>
    <row r="19" spans="1:4" ht="60" x14ac:dyDescent="0.25">
      <c r="A19" s="4" t="s">
        <v>1741</v>
      </c>
      <c r="B19" s="5" t="s">
        <v>7</v>
      </c>
      <c r="C19" s="5" t="s">
        <v>7</v>
      </c>
      <c r="D19" s="5" t="s">
        <v>7</v>
      </c>
    </row>
    <row r="20" spans="1:4" x14ac:dyDescent="0.25">
      <c r="A20" s="3" t="s">
        <v>1742</v>
      </c>
      <c r="B20" s="7">
        <v>107036</v>
      </c>
      <c r="C20" s="7">
        <v>15815</v>
      </c>
      <c r="D20" s="7">
        <v>21747</v>
      </c>
    </row>
    <row r="21" spans="1:4" ht="45" x14ac:dyDescent="0.25">
      <c r="A21" s="3" t="s">
        <v>631</v>
      </c>
      <c r="B21" s="7">
        <v>9355</v>
      </c>
      <c r="C21" s="7">
        <v>24267</v>
      </c>
      <c r="D21" s="5">
        <v>-490</v>
      </c>
    </row>
    <row r="22" spans="1:4" ht="30" x14ac:dyDescent="0.25">
      <c r="A22" s="3" t="s">
        <v>617</v>
      </c>
      <c r="B22" s="7">
        <v>1082</v>
      </c>
      <c r="C22" s="7">
        <v>-11485</v>
      </c>
      <c r="D22" s="5">
        <v>184</v>
      </c>
    </row>
    <row r="23" spans="1:4" ht="30" x14ac:dyDescent="0.25">
      <c r="A23" s="3" t="s">
        <v>618</v>
      </c>
      <c r="B23" s="5">
        <v>0</v>
      </c>
      <c r="C23" s="5">
        <v>0</v>
      </c>
      <c r="D23" s="5">
        <v>0</v>
      </c>
    </row>
    <row r="24" spans="1:4" ht="30" x14ac:dyDescent="0.25">
      <c r="A24" s="3" t="s">
        <v>620</v>
      </c>
      <c r="B24" s="5">
        <v>0</v>
      </c>
      <c r="C24" s="5">
        <v>0</v>
      </c>
      <c r="D24" s="5">
        <v>0</v>
      </c>
    </row>
    <row r="25" spans="1:4" x14ac:dyDescent="0.25">
      <c r="A25" s="3" t="s">
        <v>638</v>
      </c>
      <c r="B25" s="5">
        <v>0</v>
      </c>
      <c r="C25" s="5" t="s">
        <v>7</v>
      </c>
      <c r="D25" s="5" t="s">
        <v>7</v>
      </c>
    </row>
    <row r="26" spans="1:4" x14ac:dyDescent="0.25">
      <c r="A26" s="3" t="s">
        <v>623</v>
      </c>
      <c r="B26" s="7">
        <v>2153</v>
      </c>
      <c r="C26" s="7">
        <v>32141</v>
      </c>
      <c r="D26" s="5">
        <v>52</v>
      </c>
    </row>
    <row r="27" spans="1:4" x14ac:dyDescent="0.25">
      <c r="A27" s="3" t="s">
        <v>624</v>
      </c>
      <c r="B27" s="7">
        <v>-10452</v>
      </c>
      <c r="C27" s="5">
        <v>0</v>
      </c>
      <c r="D27" s="5">
        <v>0</v>
      </c>
    </row>
    <row r="28" spans="1:4" x14ac:dyDescent="0.25">
      <c r="A28" s="3" t="s">
        <v>625</v>
      </c>
      <c r="B28" s="7">
        <v>-7268</v>
      </c>
      <c r="C28" s="7">
        <v>-1795</v>
      </c>
      <c r="D28" s="7">
        <v>-10728</v>
      </c>
    </row>
    <row r="29" spans="1:4" x14ac:dyDescent="0.25">
      <c r="A29" s="3" t="s">
        <v>628</v>
      </c>
      <c r="B29" s="5">
        <v>0</v>
      </c>
      <c r="C29" s="5">
        <v>0</v>
      </c>
      <c r="D29" s="5">
        <v>0</v>
      </c>
    </row>
    <row r="30" spans="1:4" x14ac:dyDescent="0.25">
      <c r="A30" s="3" t="s">
        <v>642</v>
      </c>
      <c r="B30" s="7">
        <v>-53602</v>
      </c>
      <c r="C30" s="5" t="s">
        <v>7</v>
      </c>
      <c r="D30" s="5" t="s">
        <v>7</v>
      </c>
    </row>
    <row r="31" spans="1:4" x14ac:dyDescent="0.25">
      <c r="A31" s="3" t="s">
        <v>1744</v>
      </c>
      <c r="B31" s="5" t="s">
        <v>7</v>
      </c>
      <c r="C31" s="7">
        <v>13118</v>
      </c>
      <c r="D31" s="5" t="s">
        <v>7</v>
      </c>
    </row>
    <row r="32" spans="1:4" x14ac:dyDescent="0.25">
      <c r="A32" s="3" t="s">
        <v>629</v>
      </c>
      <c r="B32" s="5" t="s">
        <v>7</v>
      </c>
      <c r="C32" s="7">
        <v>34975</v>
      </c>
      <c r="D32" s="7">
        <v>5050</v>
      </c>
    </row>
    <row r="33" spans="1:4" x14ac:dyDescent="0.25">
      <c r="A33" s="3" t="s">
        <v>1745</v>
      </c>
      <c r="B33" s="7">
        <v>48304</v>
      </c>
      <c r="C33" s="7">
        <v>107036</v>
      </c>
      <c r="D33" s="7">
        <v>15815</v>
      </c>
    </row>
    <row r="34" spans="1:4" x14ac:dyDescent="0.25">
      <c r="A34" s="3" t="s">
        <v>1747</v>
      </c>
      <c r="B34" s="5" t="s">
        <v>7</v>
      </c>
      <c r="C34" s="5" t="s">
        <v>7</v>
      </c>
      <c r="D34" s="5" t="s">
        <v>7</v>
      </c>
    </row>
    <row r="35" spans="1:4" ht="60" x14ac:dyDescent="0.25">
      <c r="A35" s="4" t="s">
        <v>1741</v>
      </c>
      <c r="B35" s="5" t="s">
        <v>7</v>
      </c>
      <c r="C35" s="5" t="s">
        <v>7</v>
      </c>
      <c r="D35" s="5" t="s">
        <v>7</v>
      </c>
    </row>
    <row r="36" spans="1:4" x14ac:dyDescent="0.25">
      <c r="A36" s="3" t="s">
        <v>1742</v>
      </c>
      <c r="B36" s="7">
        <v>82625</v>
      </c>
      <c r="C36" s="7">
        <v>65188</v>
      </c>
      <c r="D36" s="7">
        <v>66716</v>
      </c>
    </row>
    <row r="37" spans="1:4" ht="45" x14ac:dyDescent="0.25">
      <c r="A37" s="3" t="s">
        <v>631</v>
      </c>
      <c r="B37" s="5">
        <v>0</v>
      </c>
      <c r="C37" s="5">
        <v>0</v>
      </c>
      <c r="D37" s="5">
        <v>0</v>
      </c>
    </row>
    <row r="38" spans="1:4" ht="30" x14ac:dyDescent="0.25">
      <c r="A38" s="3" t="s">
        <v>617</v>
      </c>
      <c r="B38" s="5">
        <v>0</v>
      </c>
      <c r="C38" s="5">
        <v>0</v>
      </c>
      <c r="D38" s="5">
        <v>0</v>
      </c>
    </row>
    <row r="39" spans="1:4" ht="30" x14ac:dyDescent="0.25">
      <c r="A39" s="3" t="s">
        <v>618</v>
      </c>
      <c r="B39" s="7">
        <v>76268</v>
      </c>
      <c r="C39" s="7">
        <v>12372</v>
      </c>
      <c r="D39" s="7">
        <v>-9199</v>
      </c>
    </row>
    <row r="40" spans="1:4" ht="30" x14ac:dyDescent="0.25">
      <c r="A40" s="3" t="s">
        <v>620</v>
      </c>
      <c r="B40" s="5">
        <v>0</v>
      </c>
      <c r="C40" s="5">
        <v>0</v>
      </c>
      <c r="D40" s="5">
        <v>0</v>
      </c>
    </row>
    <row r="41" spans="1:4" x14ac:dyDescent="0.25">
      <c r="A41" s="3" t="s">
        <v>638</v>
      </c>
      <c r="B41" s="5">
        <v>0</v>
      </c>
      <c r="C41" s="5" t="s">
        <v>7</v>
      </c>
      <c r="D41" s="5" t="s">
        <v>7</v>
      </c>
    </row>
    <row r="42" spans="1:4" x14ac:dyDescent="0.25">
      <c r="A42" s="3" t="s">
        <v>623</v>
      </c>
      <c r="B42" s="7">
        <v>15906</v>
      </c>
      <c r="C42" s="7">
        <v>14684</v>
      </c>
      <c r="D42" s="7">
        <v>17122</v>
      </c>
    </row>
    <row r="43" spans="1:4" x14ac:dyDescent="0.25">
      <c r="A43" s="3" t="s">
        <v>624</v>
      </c>
      <c r="B43" s="5">
        <v>0</v>
      </c>
      <c r="C43" s="5">
        <v>0</v>
      </c>
      <c r="D43" s="5">
        <v>0</v>
      </c>
    </row>
    <row r="44" spans="1:4" x14ac:dyDescent="0.25">
      <c r="A44" s="3" t="s">
        <v>625</v>
      </c>
      <c r="B44" s="7">
        <v>-10046</v>
      </c>
      <c r="C44" s="7">
        <v>-9619</v>
      </c>
      <c r="D44" s="7">
        <v>-9451</v>
      </c>
    </row>
    <row r="45" spans="1:4" x14ac:dyDescent="0.25">
      <c r="A45" s="3" t="s">
        <v>628</v>
      </c>
      <c r="B45" s="5">
        <v>0</v>
      </c>
      <c r="C45" s="5">
        <v>0</v>
      </c>
      <c r="D45" s="5">
        <v>0</v>
      </c>
    </row>
    <row r="46" spans="1:4" x14ac:dyDescent="0.25">
      <c r="A46" s="3" t="s">
        <v>642</v>
      </c>
      <c r="B46" s="5">
        <v>0</v>
      </c>
      <c r="C46" s="5" t="s">
        <v>7</v>
      </c>
      <c r="D46" s="5" t="s">
        <v>7</v>
      </c>
    </row>
    <row r="47" spans="1:4" x14ac:dyDescent="0.25">
      <c r="A47" s="3" t="s">
        <v>629</v>
      </c>
      <c r="B47" s="5" t="s">
        <v>7</v>
      </c>
      <c r="C47" s="5">
        <v>0</v>
      </c>
      <c r="D47" s="5">
        <v>0</v>
      </c>
    </row>
    <row r="48" spans="1:4" x14ac:dyDescent="0.25">
      <c r="A48" s="3" t="s">
        <v>1745</v>
      </c>
      <c r="B48" s="9">
        <v>164753</v>
      </c>
      <c r="C48" s="9">
        <v>82625</v>
      </c>
      <c r="D48" s="9">
        <v>6518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10" t="s">
        <v>1748</v>
      </c>
      <c r="B1" s="10" t="s">
        <v>2</v>
      </c>
      <c r="C1" s="10"/>
      <c r="D1" s="10"/>
    </row>
    <row r="2" spans="1:4" x14ac:dyDescent="0.25">
      <c r="A2" s="10"/>
      <c r="B2" s="1" t="s">
        <v>3</v>
      </c>
      <c r="C2" s="1" t="s">
        <v>34</v>
      </c>
      <c r="D2" s="1" t="s">
        <v>93</v>
      </c>
    </row>
    <row r="3" spans="1:4" ht="30" x14ac:dyDescent="0.25">
      <c r="A3" s="4" t="s">
        <v>1749</v>
      </c>
      <c r="B3" s="5" t="s">
        <v>7</v>
      </c>
      <c r="C3" s="5" t="s">
        <v>7</v>
      </c>
      <c r="D3" s="5" t="s">
        <v>7</v>
      </c>
    </row>
    <row r="4" spans="1:4" x14ac:dyDescent="0.25">
      <c r="A4" s="3" t="s">
        <v>1750</v>
      </c>
      <c r="B4" s="9">
        <v>1247675000</v>
      </c>
      <c r="C4" s="9">
        <v>1320693000</v>
      </c>
      <c r="D4" s="9">
        <v>1286506000</v>
      </c>
    </row>
    <row r="5" spans="1:4" x14ac:dyDescent="0.25">
      <c r="A5" s="3" t="s">
        <v>655</v>
      </c>
      <c r="B5" s="7">
        <v>378959000</v>
      </c>
      <c r="C5" s="7">
        <v>375975000</v>
      </c>
      <c r="D5" s="7">
        <v>447551000</v>
      </c>
    </row>
    <row r="6" spans="1:4" x14ac:dyDescent="0.25">
      <c r="A6" s="3" t="s">
        <v>656</v>
      </c>
      <c r="B6" s="7">
        <v>-408794000</v>
      </c>
      <c r="C6" s="7">
        <v>-408890000</v>
      </c>
      <c r="D6" s="7">
        <v>-409289000</v>
      </c>
    </row>
    <row r="7" spans="1:4" ht="30" x14ac:dyDescent="0.25">
      <c r="A7" s="3" t="s">
        <v>662</v>
      </c>
      <c r="B7" s="7">
        <v>59893000</v>
      </c>
      <c r="C7" s="7">
        <v>-40103000</v>
      </c>
      <c r="D7" s="7">
        <v>-4075000</v>
      </c>
    </row>
    <row r="8" spans="1:4" x14ac:dyDescent="0.25">
      <c r="A8" s="3" t="s">
        <v>664</v>
      </c>
      <c r="B8" s="7">
        <v>30058000</v>
      </c>
      <c r="C8" s="7">
        <v>-73018000</v>
      </c>
      <c r="D8" s="7">
        <v>34187000</v>
      </c>
    </row>
    <row r="9" spans="1:4" x14ac:dyDescent="0.25">
      <c r="A9" s="3" t="s">
        <v>1751</v>
      </c>
      <c r="B9" s="7">
        <v>1277733000</v>
      </c>
      <c r="C9" s="7">
        <v>1247675000</v>
      </c>
      <c r="D9" s="7">
        <v>1320693000</v>
      </c>
    </row>
    <row r="10" spans="1:4" x14ac:dyDescent="0.25">
      <c r="A10" s="3" t="s">
        <v>1752</v>
      </c>
      <c r="B10" s="5" t="s">
        <v>7</v>
      </c>
      <c r="C10" s="5" t="s">
        <v>7</v>
      </c>
      <c r="D10" s="5" t="s">
        <v>7</v>
      </c>
    </row>
    <row r="11" spans="1:4" ht="30" x14ac:dyDescent="0.25">
      <c r="A11" s="4" t="s">
        <v>1749</v>
      </c>
      <c r="B11" s="5" t="s">
        <v>7</v>
      </c>
      <c r="C11" s="5" t="s">
        <v>7</v>
      </c>
      <c r="D11" s="5" t="s">
        <v>7</v>
      </c>
    </row>
    <row r="12" spans="1:4" x14ac:dyDescent="0.25">
      <c r="A12" s="3" t="s">
        <v>1750</v>
      </c>
      <c r="B12" s="7">
        <v>653416000</v>
      </c>
      <c r="C12" s="7">
        <v>651580000</v>
      </c>
      <c r="D12" s="7">
        <v>646894000</v>
      </c>
    </row>
    <row r="13" spans="1:4" x14ac:dyDescent="0.25">
      <c r="A13" s="3" t="s">
        <v>655</v>
      </c>
      <c r="B13" s="7">
        <v>107410000</v>
      </c>
      <c r="C13" s="7">
        <v>80877000</v>
      </c>
      <c r="D13" s="7">
        <v>76890000</v>
      </c>
    </row>
    <row r="14" spans="1:4" x14ac:dyDescent="0.25">
      <c r="A14" s="3" t="s">
        <v>656</v>
      </c>
      <c r="B14" s="7">
        <v>-82658000</v>
      </c>
      <c r="C14" s="7">
        <v>-73710000</v>
      </c>
      <c r="D14" s="7">
        <v>-74775000</v>
      </c>
    </row>
    <row r="15" spans="1:4" ht="30" x14ac:dyDescent="0.25">
      <c r="A15" s="3" t="s">
        <v>662</v>
      </c>
      <c r="B15" s="7">
        <v>5916000</v>
      </c>
      <c r="C15" s="7">
        <v>-5331000</v>
      </c>
      <c r="D15" s="7">
        <v>2571000</v>
      </c>
    </row>
    <row r="16" spans="1:4" x14ac:dyDescent="0.25">
      <c r="A16" s="3" t="s">
        <v>664</v>
      </c>
      <c r="B16" s="7">
        <v>30668000</v>
      </c>
      <c r="C16" s="7">
        <v>1836000</v>
      </c>
      <c r="D16" s="7">
        <v>4686000</v>
      </c>
    </row>
    <row r="17" spans="1:4" x14ac:dyDescent="0.25">
      <c r="A17" s="3" t="s">
        <v>1751</v>
      </c>
      <c r="B17" s="7">
        <v>684084000</v>
      </c>
      <c r="C17" s="7">
        <v>653416000</v>
      </c>
      <c r="D17" s="7">
        <v>651580000</v>
      </c>
    </row>
    <row r="18" spans="1:4" x14ac:dyDescent="0.25">
      <c r="A18" s="3" t="s">
        <v>1753</v>
      </c>
      <c r="B18" s="5" t="s">
        <v>7</v>
      </c>
      <c r="C18" s="5" t="s">
        <v>7</v>
      </c>
      <c r="D18" s="5" t="s">
        <v>7</v>
      </c>
    </row>
    <row r="19" spans="1:4" ht="30" x14ac:dyDescent="0.25">
      <c r="A19" s="4" t="s">
        <v>1749</v>
      </c>
      <c r="B19" s="5" t="s">
        <v>7</v>
      </c>
      <c r="C19" s="5" t="s">
        <v>7</v>
      </c>
      <c r="D19" s="5" t="s">
        <v>7</v>
      </c>
    </row>
    <row r="20" spans="1:4" x14ac:dyDescent="0.25">
      <c r="A20" s="3" t="s">
        <v>1750</v>
      </c>
      <c r="B20" s="7">
        <v>406540000</v>
      </c>
      <c r="C20" s="7">
        <v>463036000</v>
      </c>
      <c r="D20" s="7">
        <v>440328000</v>
      </c>
    </row>
    <row r="21" spans="1:4" x14ac:dyDescent="0.25">
      <c r="A21" s="3" t="s">
        <v>655</v>
      </c>
      <c r="B21" s="7">
        <v>49397000</v>
      </c>
      <c r="C21" s="7">
        <v>68799000</v>
      </c>
      <c r="D21" s="7">
        <v>116206000</v>
      </c>
    </row>
    <row r="22" spans="1:4" x14ac:dyDescent="0.25">
      <c r="A22" s="3" t="s">
        <v>656</v>
      </c>
      <c r="B22" s="7">
        <v>-85756000</v>
      </c>
      <c r="C22" s="7">
        <v>-90523000</v>
      </c>
      <c r="D22" s="7">
        <v>-86852000</v>
      </c>
    </row>
    <row r="23" spans="1:4" ht="30" x14ac:dyDescent="0.25">
      <c r="A23" s="3" t="s">
        <v>662</v>
      </c>
      <c r="B23" s="7">
        <v>53977000</v>
      </c>
      <c r="C23" s="7">
        <v>-34772000</v>
      </c>
      <c r="D23" s="7">
        <v>-6646000</v>
      </c>
    </row>
    <row r="24" spans="1:4" x14ac:dyDescent="0.25">
      <c r="A24" s="3" t="s">
        <v>664</v>
      </c>
      <c r="B24" s="7">
        <v>17618000</v>
      </c>
      <c r="C24" s="7">
        <v>-56496000</v>
      </c>
      <c r="D24" s="7">
        <v>22708000</v>
      </c>
    </row>
    <row r="25" spans="1:4" x14ac:dyDescent="0.25">
      <c r="A25" s="3" t="s">
        <v>1751</v>
      </c>
      <c r="B25" s="7">
        <v>424158000</v>
      </c>
      <c r="C25" s="7">
        <v>406540000</v>
      </c>
      <c r="D25" s="7">
        <v>463036000</v>
      </c>
    </row>
    <row r="26" spans="1:4" x14ac:dyDescent="0.25">
      <c r="A26" s="3" t="s">
        <v>1754</v>
      </c>
      <c r="B26" s="5" t="s">
        <v>7</v>
      </c>
      <c r="C26" s="5" t="s">
        <v>7</v>
      </c>
      <c r="D26" s="5" t="s">
        <v>7</v>
      </c>
    </row>
    <row r="27" spans="1:4" ht="30" x14ac:dyDescent="0.25">
      <c r="A27" s="4" t="s">
        <v>1749</v>
      </c>
      <c r="B27" s="5" t="s">
        <v>7</v>
      </c>
      <c r="C27" s="5" t="s">
        <v>7</v>
      </c>
      <c r="D27" s="5" t="s">
        <v>7</v>
      </c>
    </row>
    <row r="28" spans="1:4" x14ac:dyDescent="0.25">
      <c r="A28" s="3" t="s">
        <v>1750</v>
      </c>
      <c r="B28" s="7">
        <v>49206000</v>
      </c>
      <c r="C28" s="7">
        <v>55096000</v>
      </c>
      <c r="D28" s="7">
        <v>64268000</v>
      </c>
    </row>
    <row r="29" spans="1:4" x14ac:dyDescent="0.25">
      <c r="A29" s="3" t="s">
        <v>655</v>
      </c>
      <c r="B29" s="7">
        <v>13263000</v>
      </c>
      <c r="C29" s="7">
        <v>11018000</v>
      </c>
      <c r="D29" s="7">
        <v>11815000</v>
      </c>
    </row>
    <row r="30" spans="1:4" x14ac:dyDescent="0.25">
      <c r="A30" s="3" t="s">
        <v>656</v>
      </c>
      <c r="B30" s="7">
        <v>-15249000</v>
      </c>
      <c r="C30" s="7">
        <v>-16908000</v>
      </c>
      <c r="D30" s="7">
        <v>-20987000</v>
      </c>
    </row>
    <row r="31" spans="1:4" ht="30" x14ac:dyDescent="0.25">
      <c r="A31" s="3" t="s">
        <v>662</v>
      </c>
      <c r="B31" s="5">
        <v>0</v>
      </c>
      <c r="C31" s="5">
        <v>0</v>
      </c>
      <c r="D31" s="5">
        <v>0</v>
      </c>
    </row>
    <row r="32" spans="1:4" x14ac:dyDescent="0.25">
      <c r="A32" s="3" t="s">
        <v>664</v>
      </c>
      <c r="B32" s="7">
        <v>-1986000</v>
      </c>
      <c r="C32" s="7">
        <v>-5890000</v>
      </c>
      <c r="D32" s="7">
        <v>-9172000</v>
      </c>
    </row>
    <row r="33" spans="1:4" x14ac:dyDescent="0.25">
      <c r="A33" s="3" t="s">
        <v>1751</v>
      </c>
      <c r="B33" s="7">
        <v>47220000</v>
      </c>
      <c r="C33" s="7">
        <v>49206000</v>
      </c>
      <c r="D33" s="7">
        <v>55096000</v>
      </c>
    </row>
    <row r="34" spans="1:4" x14ac:dyDescent="0.25">
      <c r="A34" s="3" t="s">
        <v>1755</v>
      </c>
      <c r="B34" s="5" t="s">
        <v>7</v>
      </c>
      <c r="C34" s="5" t="s">
        <v>7</v>
      </c>
      <c r="D34" s="5" t="s">
        <v>7</v>
      </c>
    </row>
    <row r="35" spans="1:4" ht="30" x14ac:dyDescent="0.25">
      <c r="A35" s="4" t="s">
        <v>1749</v>
      </c>
      <c r="B35" s="5" t="s">
        <v>7</v>
      </c>
      <c r="C35" s="5" t="s">
        <v>7</v>
      </c>
      <c r="D35" s="5" t="s">
        <v>7</v>
      </c>
    </row>
    <row r="36" spans="1:4" x14ac:dyDescent="0.25">
      <c r="A36" s="3" t="s">
        <v>1750</v>
      </c>
      <c r="B36" s="7">
        <v>138513000</v>
      </c>
      <c r="C36" s="7">
        <v>150981000</v>
      </c>
      <c r="D36" s="7">
        <v>135016000</v>
      </c>
    </row>
    <row r="37" spans="1:4" x14ac:dyDescent="0.25">
      <c r="A37" s="3" t="s">
        <v>655</v>
      </c>
      <c r="B37" s="7">
        <v>208889000</v>
      </c>
      <c r="C37" s="7">
        <v>215281000</v>
      </c>
      <c r="D37" s="7">
        <v>242640000</v>
      </c>
    </row>
    <row r="38" spans="1:4" x14ac:dyDescent="0.25">
      <c r="A38" s="3" t="s">
        <v>656</v>
      </c>
      <c r="B38" s="7">
        <v>-225131000</v>
      </c>
      <c r="C38" s="7">
        <v>-227749000</v>
      </c>
      <c r="D38" s="7">
        <v>-226675000</v>
      </c>
    </row>
    <row r="39" spans="1:4" ht="30" x14ac:dyDescent="0.25">
      <c r="A39" s="3" t="s">
        <v>662</v>
      </c>
      <c r="B39" s="5">
        <v>0</v>
      </c>
      <c r="C39" s="5">
        <v>0</v>
      </c>
      <c r="D39" s="5">
        <v>0</v>
      </c>
    </row>
    <row r="40" spans="1:4" x14ac:dyDescent="0.25">
      <c r="A40" s="3" t="s">
        <v>664</v>
      </c>
      <c r="B40" s="7">
        <v>-16242000</v>
      </c>
      <c r="C40" s="7">
        <v>-12468000</v>
      </c>
      <c r="D40" s="7">
        <v>15965000</v>
      </c>
    </row>
    <row r="41" spans="1:4" x14ac:dyDescent="0.25">
      <c r="A41" s="3" t="s">
        <v>1751</v>
      </c>
      <c r="B41" s="9">
        <v>122271000</v>
      </c>
      <c r="C41" s="9">
        <v>138513000</v>
      </c>
      <c r="D41" s="9">
        <v>150981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4.28515625" bestFit="1" customWidth="1"/>
  </cols>
  <sheetData>
    <row r="1" spans="1:5" ht="30" x14ac:dyDescent="0.25">
      <c r="A1" s="1" t="s">
        <v>1756</v>
      </c>
      <c r="B1" s="1" t="s">
        <v>3</v>
      </c>
      <c r="C1" s="1" t="s">
        <v>34</v>
      </c>
      <c r="D1" s="1" t="s">
        <v>93</v>
      </c>
      <c r="E1" s="1" t="s">
        <v>1542</v>
      </c>
    </row>
    <row r="2" spans="1:5" ht="30" x14ac:dyDescent="0.25">
      <c r="A2" s="4" t="s">
        <v>1757</v>
      </c>
      <c r="B2" s="5" t="s">
        <v>7</v>
      </c>
      <c r="C2" s="5" t="s">
        <v>7</v>
      </c>
      <c r="D2" s="5" t="s">
        <v>7</v>
      </c>
      <c r="E2" s="5" t="s">
        <v>7</v>
      </c>
    </row>
    <row r="3" spans="1:5" x14ac:dyDescent="0.25">
      <c r="A3" s="3" t="s">
        <v>51</v>
      </c>
      <c r="B3" s="9">
        <v>1277733000</v>
      </c>
      <c r="C3" s="9">
        <v>1247675000</v>
      </c>
      <c r="D3" s="9">
        <v>1320693000</v>
      </c>
      <c r="E3" s="9">
        <v>1286506000</v>
      </c>
    </row>
    <row r="4" spans="1:5" x14ac:dyDescent="0.25">
      <c r="A4" s="3" t="s">
        <v>1758</v>
      </c>
      <c r="B4" s="5" t="s">
        <v>7</v>
      </c>
      <c r="C4" s="5" t="s">
        <v>7</v>
      </c>
      <c r="D4" s="5" t="s">
        <v>7</v>
      </c>
      <c r="E4" s="5" t="s">
        <v>7</v>
      </c>
    </row>
    <row r="5" spans="1:5" ht="30" x14ac:dyDescent="0.25">
      <c r="A5" s="4" t="s">
        <v>1757</v>
      </c>
      <c r="B5" s="5" t="s">
        <v>7</v>
      </c>
      <c r="C5" s="5" t="s">
        <v>7</v>
      </c>
      <c r="D5" s="5" t="s">
        <v>7</v>
      </c>
      <c r="E5" s="5" t="s">
        <v>7</v>
      </c>
    </row>
    <row r="6" spans="1:5" x14ac:dyDescent="0.25">
      <c r="A6" s="3" t="s">
        <v>51</v>
      </c>
      <c r="B6" s="9">
        <v>34260000</v>
      </c>
      <c r="C6" s="5" t="s">
        <v>7</v>
      </c>
      <c r="D6" s="5" t="s">
        <v>7</v>
      </c>
      <c r="E6" s="5" t="s">
        <v>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759</v>
      </c>
      <c r="B1" s="1" t="s">
        <v>2</v>
      </c>
    </row>
    <row r="2" spans="1:2" x14ac:dyDescent="0.25">
      <c r="A2" s="10"/>
      <c r="B2" s="1" t="s">
        <v>3</v>
      </c>
    </row>
    <row r="3" spans="1:2" ht="45" x14ac:dyDescent="0.25">
      <c r="A3" s="4" t="s">
        <v>1760</v>
      </c>
      <c r="B3" s="5" t="s">
        <v>7</v>
      </c>
    </row>
    <row r="4" spans="1:2" ht="30" x14ac:dyDescent="0.25">
      <c r="A4" s="3" t="s">
        <v>1761</v>
      </c>
      <c r="B4" s="140">
        <v>0.01</v>
      </c>
    </row>
    <row r="5" spans="1:2" ht="30" x14ac:dyDescent="0.25">
      <c r="A5" s="3" t="s">
        <v>1762</v>
      </c>
      <c r="B5" s="140">
        <v>0.01</v>
      </c>
    </row>
    <row r="6" spans="1:2" ht="30" x14ac:dyDescent="0.25">
      <c r="A6" s="3" t="s">
        <v>1763</v>
      </c>
      <c r="B6" s="140">
        <v>0.08</v>
      </c>
    </row>
    <row r="7" spans="1:2" ht="30" x14ac:dyDescent="0.25">
      <c r="A7" s="3" t="s">
        <v>1764</v>
      </c>
      <c r="B7" s="140">
        <v>7.0000000000000007E-2</v>
      </c>
    </row>
    <row r="8" spans="1:2" x14ac:dyDescent="0.25">
      <c r="A8" s="3" t="s">
        <v>1765</v>
      </c>
      <c r="B8" s="5" t="s">
        <v>7</v>
      </c>
    </row>
    <row r="9" spans="1:2" ht="45" x14ac:dyDescent="0.25">
      <c r="A9" s="4" t="s">
        <v>1760</v>
      </c>
      <c r="B9" s="5" t="s">
        <v>7</v>
      </c>
    </row>
    <row r="10" spans="1:2" x14ac:dyDescent="0.25">
      <c r="A10" s="3" t="s">
        <v>1766</v>
      </c>
      <c r="B10" s="140">
        <v>0.03</v>
      </c>
    </row>
    <row r="11" spans="1:2" x14ac:dyDescent="0.25">
      <c r="A11" s="3" t="s">
        <v>1767</v>
      </c>
      <c r="B11" s="140">
        <v>5.6000000000000001E-2</v>
      </c>
    </row>
    <row r="12" spans="1:2" ht="30" x14ac:dyDescent="0.25">
      <c r="A12" s="3" t="s">
        <v>1768</v>
      </c>
      <c r="B12" s="5" t="s">
        <v>7</v>
      </c>
    </row>
    <row r="13" spans="1:2" ht="45" x14ac:dyDescent="0.25">
      <c r="A13" s="4" t="s">
        <v>1760</v>
      </c>
      <c r="B13" s="5" t="s">
        <v>7</v>
      </c>
    </row>
    <row r="14" spans="1:2" x14ac:dyDescent="0.25">
      <c r="A14" s="3" t="s">
        <v>1769</v>
      </c>
      <c r="B14" s="140">
        <v>0.03</v>
      </c>
    </row>
    <row r="15" spans="1:2" x14ac:dyDescent="0.25">
      <c r="A15" s="3" t="s">
        <v>1770</v>
      </c>
      <c r="B15" s="140">
        <v>0.08</v>
      </c>
    </row>
    <row r="16" spans="1:2" ht="30" x14ac:dyDescent="0.25">
      <c r="A16" s="3" t="s">
        <v>1771</v>
      </c>
      <c r="B16" s="5" t="s">
        <v>7</v>
      </c>
    </row>
    <row r="17" spans="1:2" ht="45" x14ac:dyDescent="0.25">
      <c r="A17" s="4" t="s">
        <v>1760</v>
      </c>
      <c r="B17" s="5" t="s">
        <v>7</v>
      </c>
    </row>
    <row r="18" spans="1:2" x14ac:dyDescent="0.25">
      <c r="A18" s="3" t="s">
        <v>1769</v>
      </c>
      <c r="B18" s="140">
        <v>2.5000000000000001E-2</v>
      </c>
    </row>
    <row r="19" spans="1:2" x14ac:dyDescent="0.25">
      <c r="A19" s="3" t="s">
        <v>1770</v>
      </c>
      <c r="B19" s="140">
        <v>5.5E-2</v>
      </c>
    </row>
    <row r="20" spans="1:2" x14ac:dyDescent="0.25">
      <c r="A20" s="3" t="s">
        <v>1772</v>
      </c>
      <c r="B20" s="5" t="s">
        <v>7</v>
      </c>
    </row>
    <row r="21" spans="1:2" ht="45" x14ac:dyDescent="0.25">
      <c r="A21" s="4" t="s">
        <v>1760</v>
      </c>
      <c r="B21" s="5" t="s">
        <v>7</v>
      </c>
    </row>
    <row r="22" spans="1:2" x14ac:dyDescent="0.25">
      <c r="A22" s="3" t="s">
        <v>1773</v>
      </c>
      <c r="B22" s="140">
        <v>3.5000000000000003E-2</v>
      </c>
    </row>
    <row r="23" spans="1:2" x14ac:dyDescent="0.25">
      <c r="A23" s="3" t="s">
        <v>1774</v>
      </c>
      <c r="B23" s="140">
        <v>0.08</v>
      </c>
    </row>
    <row r="24" spans="1:2" x14ac:dyDescent="0.25">
      <c r="A24" s="3" t="s">
        <v>1775</v>
      </c>
      <c r="B24" s="5" t="s">
        <v>7</v>
      </c>
    </row>
    <row r="25" spans="1:2" ht="45" x14ac:dyDescent="0.25">
      <c r="A25" s="4" t="s">
        <v>1760</v>
      </c>
      <c r="B25" s="5" t="s">
        <v>7</v>
      </c>
    </row>
    <row r="26" spans="1:2" x14ac:dyDescent="0.25">
      <c r="A26" s="3" t="s">
        <v>1773</v>
      </c>
      <c r="B26" s="140">
        <v>0.03</v>
      </c>
    </row>
    <row r="27" spans="1:2" x14ac:dyDescent="0.25">
      <c r="A27" s="3" t="s">
        <v>1774</v>
      </c>
      <c r="B27" s="140">
        <v>4.4999999999999998E-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6</v>
      </c>
      <c r="B1" s="10" t="s">
        <v>2</v>
      </c>
      <c r="C1" s="10"/>
      <c r="D1" s="10"/>
    </row>
    <row r="2" spans="1:4" ht="30" x14ac:dyDescent="0.25">
      <c r="A2" s="1" t="s">
        <v>33</v>
      </c>
      <c r="B2" s="1" t="s">
        <v>3</v>
      </c>
      <c r="C2" s="1" t="s">
        <v>34</v>
      </c>
      <c r="D2" s="1" t="s">
        <v>93</v>
      </c>
    </row>
    <row r="3" spans="1:4" x14ac:dyDescent="0.25">
      <c r="A3" s="4" t="s">
        <v>710</v>
      </c>
      <c r="B3" s="5" t="s">
        <v>7</v>
      </c>
      <c r="C3" s="5" t="s">
        <v>7</v>
      </c>
      <c r="D3" s="5" t="s">
        <v>7</v>
      </c>
    </row>
    <row r="4" spans="1:4" x14ac:dyDescent="0.25">
      <c r="A4" s="3" t="s">
        <v>713</v>
      </c>
      <c r="B4" s="9">
        <v>414743</v>
      </c>
      <c r="C4" s="9">
        <v>418743</v>
      </c>
      <c r="D4" s="5" t="s">
        <v>7</v>
      </c>
    </row>
    <row r="5" spans="1:4" ht="30" x14ac:dyDescent="0.25">
      <c r="A5" s="3" t="s">
        <v>1777</v>
      </c>
      <c r="B5" s="5" t="s">
        <v>7</v>
      </c>
      <c r="C5" s="5" t="s">
        <v>7</v>
      </c>
      <c r="D5" s="5" t="s">
        <v>7</v>
      </c>
    </row>
    <row r="6" spans="1:4" ht="30" x14ac:dyDescent="0.25">
      <c r="A6" s="4" t="s">
        <v>1778</v>
      </c>
      <c r="B6" s="5" t="s">
        <v>7</v>
      </c>
      <c r="C6" s="5" t="s">
        <v>7</v>
      </c>
      <c r="D6" s="5" t="s">
        <v>7</v>
      </c>
    </row>
    <row r="7" spans="1:4" x14ac:dyDescent="0.25">
      <c r="A7" s="3" t="s">
        <v>701</v>
      </c>
      <c r="B7" s="7">
        <v>1168047</v>
      </c>
      <c r="C7" s="7">
        <v>1180259</v>
      </c>
      <c r="D7" s="7">
        <v>1210126</v>
      </c>
    </row>
    <row r="8" spans="1:4" x14ac:dyDescent="0.25">
      <c r="A8" s="3" t="s">
        <v>702</v>
      </c>
      <c r="B8" s="7">
        <v>256885</v>
      </c>
      <c r="C8" s="7">
        <v>235174</v>
      </c>
      <c r="D8" s="7">
        <v>222635</v>
      </c>
    </row>
    <row r="9" spans="1:4" x14ac:dyDescent="0.25">
      <c r="A9" s="3" t="s">
        <v>703</v>
      </c>
      <c r="B9" s="7">
        <v>911162</v>
      </c>
      <c r="C9" s="7">
        <v>945085</v>
      </c>
      <c r="D9" s="7">
        <v>987491</v>
      </c>
    </row>
    <row r="10" spans="1:4" x14ac:dyDescent="0.25">
      <c r="A10" s="4" t="s">
        <v>704</v>
      </c>
      <c r="B10" s="5" t="s">
        <v>7</v>
      </c>
      <c r="C10" s="5" t="s">
        <v>7</v>
      </c>
      <c r="D10" s="5" t="s">
        <v>7</v>
      </c>
    </row>
    <row r="11" spans="1:4" x14ac:dyDescent="0.25">
      <c r="A11" s="3" t="s">
        <v>111</v>
      </c>
      <c r="B11" s="7">
        <v>938620</v>
      </c>
      <c r="C11" s="7">
        <v>1001915</v>
      </c>
      <c r="D11" s="7">
        <v>1119839</v>
      </c>
    </row>
    <row r="12" spans="1:4" x14ac:dyDescent="0.25">
      <c r="A12" s="3" t="s">
        <v>705</v>
      </c>
      <c r="B12" s="7">
        <v>-46872</v>
      </c>
      <c r="C12" s="7">
        <v>-48688</v>
      </c>
      <c r="D12" s="7">
        <v>-82523</v>
      </c>
    </row>
    <row r="13" spans="1:4" x14ac:dyDescent="0.25">
      <c r="A13" s="3" t="s">
        <v>709</v>
      </c>
      <c r="B13" s="7">
        <v>891748</v>
      </c>
      <c r="C13" s="7">
        <v>953227</v>
      </c>
      <c r="D13" s="7">
        <v>1037316</v>
      </c>
    </row>
    <row r="14" spans="1:4" x14ac:dyDescent="0.25">
      <c r="A14" s="4" t="s">
        <v>710</v>
      </c>
      <c r="B14" s="5" t="s">
        <v>7</v>
      </c>
      <c r="C14" s="5" t="s">
        <v>7</v>
      </c>
      <c r="D14" s="5" t="s">
        <v>7</v>
      </c>
    </row>
    <row r="15" spans="1:4" x14ac:dyDescent="0.25">
      <c r="A15" s="3" t="s">
        <v>111</v>
      </c>
      <c r="B15" s="7">
        <v>578831</v>
      </c>
      <c r="C15" s="7">
        <v>620739</v>
      </c>
      <c r="D15" s="7">
        <v>712179</v>
      </c>
    </row>
    <row r="16" spans="1:4" x14ac:dyDescent="0.25">
      <c r="A16" s="3" t="s">
        <v>705</v>
      </c>
      <c r="B16" s="7">
        <v>342942</v>
      </c>
      <c r="C16" s="7">
        <v>366411</v>
      </c>
      <c r="D16" s="7">
        <v>367543</v>
      </c>
    </row>
    <row r="17" spans="1:4" x14ac:dyDescent="0.25">
      <c r="A17" s="3" t="s">
        <v>711</v>
      </c>
      <c r="B17" s="7">
        <v>921773</v>
      </c>
      <c r="C17" s="7">
        <v>987150</v>
      </c>
      <c r="D17" s="7">
        <v>1079722</v>
      </c>
    </row>
    <row r="18" spans="1:4" x14ac:dyDescent="0.25">
      <c r="A18" s="3" t="s">
        <v>712</v>
      </c>
      <c r="B18" s="7">
        <v>881137</v>
      </c>
      <c r="C18" s="7">
        <v>911162</v>
      </c>
      <c r="D18" s="7">
        <v>945085</v>
      </c>
    </row>
    <row r="19" spans="1:4" x14ac:dyDescent="0.25">
      <c r="A19" s="3" t="s">
        <v>713</v>
      </c>
      <c r="B19" s="7">
        <v>215164</v>
      </c>
      <c r="C19" s="7">
        <v>256885</v>
      </c>
      <c r="D19" s="7">
        <v>235174</v>
      </c>
    </row>
    <row r="20" spans="1:4" x14ac:dyDescent="0.25">
      <c r="A20" s="3" t="s">
        <v>714</v>
      </c>
      <c r="B20" s="9">
        <v>1096301</v>
      </c>
      <c r="C20" s="9">
        <v>1168047</v>
      </c>
      <c r="D20" s="9">
        <v>118025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4" width="36.5703125" bestFit="1" customWidth="1"/>
  </cols>
  <sheetData>
    <row r="1" spans="1:4" ht="30" customHeight="1" x14ac:dyDescent="0.25">
      <c r="A1" s="10" t="s">
        <v>1779</v>
      </c>
      <c r="B1" s="10" t="s">
        <v>2</v>
      </c>
      <c r="C1" s="10"/>
      <c r="D1" s="10"/>
    </row>
    <row r="2" spans="1:4" x14ac:dyDescent="0.25">
      <c r="A2" s="10"/>
      <c r="B2" s="1" t="s">
        <v>3</v>
      </c>
      <c r="C2" s="1" t="s">
        <v>34</v>
      </c>
      <c r="D2" s="1" t="s">
        <v>93</v>
      </c>
    </row>
    <row r="3" spans="1:4" x14ac:dyDescent="0.25">
      <c r="A3" s="4" t="s">
        <v>647</v>
      </c>
      <c r="B3" s="5" t="s">
        <v>7</v>
      </c>
      <c r="C3" s="5" t="s">
        <v>7</v>
      </c>
      <c r="D3" s="5" t="s">
        <v>7</v>
      </c>
    </row>
    <row r="4" spans="1:4" ht="105" x14ac:dyDescent="0.25">
      <c r="A4" s="3" t="s">
        <v>1780</v>
      </c>
      <c r="B4" s="5" t="s">
        <v>1781</v>
      </c>
      <c r="C4" s="5" t="s">
        <v>1781</v>
      </c>
      <c r="D4" s="5" t="s">
        <v>1781</v>
      </c>
    </row>
    <row r="5" spans="1:4" ht="30" x14ac:dyDescent="0.25">
      <c r="A5" s="3" t="s">
        <v>1782</v>
      </c>
      <c r="B5" s="9">
        <v>-46872000</v>
      </c>
      <c r="C5" s="9">
        <v>-48688000</v>
      </c>
      <c r="D5" s="9">
        <v>-82523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1783</v>
      </c>
      <c r="B1" s="1" t="s">
        <v>2</v>
      </c>
      <c r="C1" s="1"/>
    </row>
    <row r="2" spans="1:3" x14ac:dyDescent="0.25">
      <c r="A2" s="10"/>
      <c r="B2" s="1" t="s">
        <v>3</v>
      </c>
      <c r="C2" s="1" t="s">
        <v>34</v>
      </c>
    </row>
    <row r="3" spans="1:3" x14ac:dyDescent="0.25">
      <c r="A3" s="4" t="s">
        <v>1784</v>
      </c>
      <c r="B3" s="5" t="s">
        <v>7</v>
      </c>
      <c r="C3" s="5" t="s">
        <v>7</v>
      </c>
    </row>
    <row r="4" spans="1:3" ht="30" x14ac:dyDescent="0.25">
      <c r="A4" s="3" t="s">
        <v>1785</v>
      </c>
      <c r="B4" s="9">
        <v>1000000</v>
      </c>
      <c r="C4" s="5" t="s">
        <v>7</v>
      </c>
    </row>
    <row r="5" spans="1:3" x14ac:dyDescent="0.25">
      <c r="A5" s="3" t="s">
        <v>1786</v>
      </c>
      <c r="B5" s="7">
        <v>5000000</v>
      </c>
      <c r="C5" s="5" t="s">
        <v>7</v>
      </c>
    </row>
    <row r="6" spans="1:3" ht="30" x14ac:dyDescent="0.25">
      <c r="A6" s="3" t="s">
        <v>1787</v>
      </c>
      <c r="B6" s="7">
        <v>15000000</v>
      </c>
      <c r="C6" s="5" t="s">
        <v>7</v>
      </c>
    </row>
    <row r="7" spans="1:3" x14ac:dyDescent="0.25">
      <c r="A7" s="3" t="s">
        <v>1788</v>
      </c>
      <c r="B7" s="7">
        <v>50000000</v>
      </c>
      <c r="C7" s="5" t="s">
        <v>7</v>
      </c>
    </row>
    <row r="8" spans="1:3" x14ac:dyDescent="0.25">
      <c r="A8" s="3" t="s">
        <v>1789</v>
      </c>
      <c r="B8" s="7">
        <v>500000000</v>
      </c>
      <c r="C8" s="5" t="s">
        <v>7</v>
      </c>
    </row>
    <row r="9" spans="1:3" ht="30" x14ac:dyDescent="0.25">
      <c r="A9" s="3" t="s">
        <v>1790</v>
      </c>
      <c r="B9" s="7">
        <v>15000000</v>
      </c>
      <c r="C9" s="5" t="s">
        <v>7</v>
      </c>
    </row>
    <row r="10" spans="1:3" ht="30" x14ac:dyDescent="0.25">
      <c r="A10" s="3" t="s">
        <v>1791</v>
      </c>
      <c r="B10" s="7">
        <v>30000000</v>
      </c>
      <c r="C10" s="5" t="s">
        <v>7</v>
      </c>
    </row>
    <row r="11" spans="1:3" x14ac:dyDescent="0.25">
      <c r="A11" s="3" t="s">
        <v>1792</v>
      </c>
      <c r="B11" s="7">
        <v>90000000</v>
      </c>
      <c r="C11" s="5" t="s">
        <v>7</v>
      </c>
    </row>
    <row r="12" spans="1:3" ht="30" x14ac:dyDescent="0.25">
      <c r="A12" s="3" t="s">
        <v>1793</v>
      </c>
      <c r="B12" s="7">
        <v>10000000</v>
      </c>
      <c r="C12" s="5" t="s">
        <v>7</v>
      </c>
    </row>
    <row r="13" spans="1:3" ht="30" x14ac:dyDescent="0.25">
      <c r="A13" s="3" t="s">
        <v>1791</v>
      </c>
      <c r="B13" s="140">
        <v>1</v>
      </c>
      <c r="C13" s="5" t="s">
        <v>7</v>
      </c>
    </row>
    <row r="14" spans="1:3" x14ac:dyDescent="0.25">
      <c r="A14" s="3" t="s">
        <v>1794</v>
      </c>
      <c r="B14" s="7">
        <v>414743000</v>
      </c>
      <c r="C14" s="7">
        <v>418743000</v>
      </c>
    </row>
    <row r="15" spans="1:3" ht="30" x14ac:dyDescent="0.25">
      <c r="A15" s="3" t="s">
        <v>1795</v>
      </c>
      <c r="B15" s="5">
        <v>0</v>
      </c>
      <c r="C15" s="5" t="s">
        <v>7</v>
      </c>
    </row>
    <row r="16" spans="1:3" x14ac:dyDescent="0.25">
      <c r="A16" s="3" t="s">
        <v>1796</v>
      </c>
      <c r="B16" s="5" t="s">
        <v>7</v>
      </c>
      <c r="C16" s="5" t="s">
        <v>7</v>
      </c>
    </row>
    <row r="17" spans="1:3" x14ac:dyDescent="0.25">
      <c r="A17" s="4" t="s">
        <v>1784</v>
      </c>
      <c r="B17" s="5" t="s">
        <v>7</v>
      </c>
      <c r="C17" s="5" t="s">
        <v>7</v>
      </c>
    </row>
    <row r="18" spans="1:3" ht="30" x14ac:dyDescent="0.25">
      <c r="A18" s="3" t="s">
        <v>1797</v>
      </c>
      <c r="B18" s="7">
        <v>1975000</v>
      </c>
      <c r="C18" s="5" t="s">
        <v>7</v>
      </c>
    </row>
    <row r="19" spans="1:3" ht="30" x14ac:dyDescent="0.25">
      <c r="A19" s="3" t="s">
        <v>1798</v>
      </c>
      <c r="B19" s="5" t="s">
        <v>7</v>
      </c>
      <c r="C19" s="5" t="s">
        <v>7</v>
      </c>
    </row>
    <row r="20" spans="1:3" x14ac:dyDescent="0.25">
      <c r="A20" s="4" t="s">
        <v>1784</v>
      </c>
      <c r="B20" s="5" t="s">
        <v>7</v>
      </c>
      <c r="C20" s="5" t="s">
        <v>7</v>
      </c>
    </row>
    <row r="21" spans="1:3" ht="30" x14ac:dyDescent="0.25">
      <c r="A21" s="3" t="s">
        <v>1797</v>
      </c>
      <c r="B21" s="7">
        <v>1500000</v>
      </c>
      <c r="C21" s="5" t="s">
        <v>7</v>
      </c>
    </row>
    <row r="22" spans="1:3" ht="45" x14ac:dyDescent="0.25">
      <c r="A22" s="3" t="s">
        <v>1799</v>
      </c>
      <c r="B22" s="5" t="s">
        <v>7</v>
      </c>
      <c r="C22" s="5" t="s">
        <v>7</v>
      </c>
    </row>
    <row r="23" spans="1:3" x14ac:dyDescent="0.25">
      <c r="A23" s="4" t="s">
        <v>1784</v>
      </c>
      <c r="B23" s="5" t="s">
        <v>7</v>
      </c>
      <c r="C23" s="5" t="s">
        <v>7</v>
      </c>
    </row>
    <row r="24" spans="1:3" ht="30" x14ac:dyDescent="0.25">
      <c r="A24" s="3" t="s">
        <v>1797</v>
      </c>
      <c r="B24" s="7">
        <v>250000</v>
      </c>
      <c r="C24" s="5" t="s">
        <v>7</v>
      </c>
    </row>
    <row r="25" spans="1:3" ht="30" x14ac:dyDescent="0.25">
      <c r="A25" s="3" t="s">
        <v>1800</v>
      </c>
      <c r="B25" s="5" t="s">
        <v>7</v>
      </c>
      <c r="C25" s="5" t="s">
        <v>7</v>
      </c>
    </row>
    <row r="26" spans="1:3" x14ac:dyDescent="0.25">
      <c r="A26" s="4" t="s">
        <v>1784</v>
      </c>
      <c r="B26" s="5" t="s">
        <v>7</v>
      </c>
      <c r="C26" s="5" t="s">
        <v>7</v>
      </c>
    </row>
    <row r="27" spans="1:3" ht="30" x14ac:dyDescent="0.25">
      <c r="A27" s="3" t="s">
        <v>1797</v>
      </c>
      <c r="B27" s="7">
        <v>100000</v>
      </c>
      <c r="C27" s="5" t="s">
        <v>7</v>
      </c>
    </row>
    <row r="28" spans="1:3" ht="30" x14ac:dyDescent="0.25">
      <c r="A28" s="3" t="s">
        <v>1801</v>
      </c>
      <c r="B28" s="5" t="s">
        <v>7</v>
      </c>
      <c r="C28" s="5" t="s">
        <v>7</v>
      </c>
    </row>
    <row r="29" spans="1:3" x14ac:dyDescent="0.25">
      <c r="A29" s="4" t="s">
        <v>1784</v>
      </c>
      <c r="B29" s="5" t="s">
        <v>7</v>
      </c>
      <c r="C29" s="5" t="s">
        <v>7</v>
      </c>
    </row>
    <row r="30" spans="1:3" ht="30" x14ac:dyDescent="0.25">
      <c r="A30" s="3" t="s">
        <v>1797</v>
      </c>
      <c r="B30" s="7">
        <v>125000</v>
      </c>
      <c r="C30" s="5" t="s">
        <v>7</v>
      </c>
    </row>
    <row r="31" spans="1:3" ht="30" x14ac:dyDescent="0.25">
      <c r="A31" s="3" t="s">
        <v>1802</v>
      </c>
      <c r="B31" s="5" t="s">
        <v>7</v>
      </c>
      <c r="C31" s="5" t="s">
        <v>7</v>
      </c>
    </row>
    <row r="32" spans="1:3" x14ac:dyDescent="0.25">
      <c r="A32" s="4" t="s">
        <v>1784</v>
      </c>
      <c r="B32" s="5" t="s">
        <v>7</v>
      </c>
      <c r="C32" s="5" t="s">
        <v>7</v>
      </c>
    </row>
    <row r="33" spans="1:3" ht="30" x14ac:dyDescent="0.25">
      <c r="A33" s="3" t="s">
        <v>1797</v>
      </c>
      <c r="B33" s="7">
        <v>3225000</v>
      </c>
      <c r="C33" s="5" t="s">
        <v>7</v>
      </c>
    </row>
    <row r="34" spans="1:3" ht="30" x14ac:dyDescent="0.25">
      <c r="A34" s="3" t="s">
        <v>1803</v>
      </c>
      <c r="B34" s="5" t="s">
        <v>7</v>
      </c>
      <c r="C34" s="5" t="s">
        <v>7</v>
      </c>
    </row>
    <row r="35" spans="1:3" x14ac:dyDescent="0.25">
      <c r="A35" s="4" t="s">
        <v>1784</v>
      </c>
      <c r="B35" s="5" t="s">
        <v>7</v>
      </c>
      <c r="C35" s="5" t="s">
        <v>7</v>
      </c>
    </row>
    <row r="36" spans="1:3" ht="30" x14ac:dyDescent="0.25">
      <c r="A36" s="3" t="s">
        <v>1797</v>
      </c>
      <c r="B36" s="7">
        <v>1175000</v>
      </c>
      <c r="C36" s="5" t="s">
        <v>7</v>
      </c>
    </row>
    <row r="37" spans="1:3" ht="30" x14ac:dyDescent="0.25">
      <c r="A37" s="3" t="s">
        <v>1804</v>
      </c>
      <c r="B37" s="5" t="s">
        <v>7</v>
      </c>
      <c r="C37" s="5" t="s">
        <v>7</v>
      </c>
    </row>
    <row r="38" spans="1:3" x14ac:dyDescent="0.25">
      <c r="A38" s="4" t="s">
        <v>1784</v>
      </c>
      <c r="B38" s="5" t="s">
        <v>7</v>
      </c>
      <c r="C38" s="5" t="s">
        <v>7</v>
      </c>
    </row>
    <row r="39" spans="1:3" ht="30" x14ac:dyDescent="0.25">
      <c r="A39" s="3" t="s">
        <v>1797</v>
      </c>
      <c r="B39" s="7">
        <v>700000</v>
      </c>
      <c r="C39" s="5" t="s">
        <v>7</v>
      </c>
    </row>
    <row r="40" spans="1:3" ht="45" x14ac:dyDescent="0.25">
      <c r="A40" s="3" t="s">
        <v>1805</v>
      </c>
      <c r="B40" s="5" t="s">
        <v>7</v>
      </c>
      <c r="C40" s="5" t="s">
        <v>7</v>
      </c>
    </row>
    <row r="41" spans="1:3" x14ac:dyDescent="0.25">
      <c r="A41" s="4" t="s">
        <v>1784</v>
      </c>
      <c r="B41" s="5" t="s">
        <v>7</v>
      </c>
      <c r="C41" s="5" t="s">
        <v>7</v>
      </c>
    </row>
    <row r="42" spans="1:3" ht="30" x14ac:dyDescent="0.25">
      <c r="A42" s="3" t="s">
        <v>1797</v>
      </c>
      <c r="B42" s="7">
        <v>250000</v>
      </c>
      <c r="C42" s="5" t="s">
        <v>7</v>
      </c>
    </row>
    <row r="43" spans="1:3" ht="30" x14ac:dyDescent="0.25">
      <c r="A43" s="3" t="s">
        <v>1806</v>
      </c>
      <c r="B43" s="5" t="s">
        <v>7</v>
      </c>
      <c r="C43" s="5" t="s">
        <v>7</v>
      </c>
    </row>
    <row r="44" spans="1:3" x14ac:dyDescent="0.25">
      <c r="A44" s="4" t="s">
        <v>1784</v>
      </c>
      <c r="B44" s="5" t="s">
        <v>7</v>
      </c>
      <c r="C44" s="5" t="s">
        <v>7</v>
      </c>
    </row>
    <row r="45" spans="1:3" ht="30" x14ac:dyDescent="0.25">
      <c r="A45" s="3" t="s">
        <v>1797</v>
      </c>
      <c r="B45" s="7">
        <v>100000</v>
      </c>
      <c r="C45" s="5" t="s">
        <v>7</v>
      </c>
    </row>
    <row r="46" spans="1:3" ht="30" x14ac:dyDescent="0.25">
      <c r="A46" s="3" t="s">
        <v>1807</v>
      </c>
      <c r="B46" s="5" t="s">
        <v>7</v>
      </c>
      <c r="C46" s="5" t="s">
        <v>7</v>
      </c>
    </row>
    <row r="47" spans="1:3" x14ac:dyDescent="0.25">
      <c r="A47" s="4" t="s">
        <v>1784</v>
      </c>
      <c r="B47" s="5" t="s">
        <v>7</v>
      </c>
      <c r="C47" s="5" t="s">
        <v>7</v>
      </c>
    </row>
    <row r="48" spans="1:3" ht="30" x14ac:dyDescent="0.25">
      <c r="A48" s="3" t="s">
        <v>1797</v>
      </c>
      <c r="B48" s="7">
        <v>125000</v>
      </c>
      <c r="C48" s="5" t="s">
        <v>7</v>
      </c>
    </row>
    <row r="49" spans="1:3" ht="30" x14ac:dyDescent="0.25">
      <c r="A49" s="3" t="s">
        <v>1808</v>
      </c>
      <c r="B49" s="5" t="s">
        <v>7</v>
      </c>
      <c r="C49" s="5" t="s">
        <v>7</v>
      </c>
    </row>
    <row r="50" spans="1:3" x14ac:dyDescent="0.25">
      <c r="A50" s="4" t="s">
        <v>1784</v>
      </c>
      <c r="B50" s="5" t="s">
        <v>7</v>
      </c>
      <c r="C50" s="5" t="s">
        <v>7</v>
      </c>
    </row>
    <row r="51" spans="1:3" ht="30" x14ac:dyDescent="0.25">
      <c r="A51" s="3" t="s">
        <v>1797</v>
      </c>
      <c r="B51" s="9">
        <v>2425000</v>
      </c>
      <c r="C51" s="5" t="s">
        <v>7</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9</v>
      </c>
      <c r="B1" s="10" t="s">
        <v>2</v>
      </c>
      <c r="C1" s="10"/>
      <c r="D1" s="10"/>
    </row>
    <row r="2" spans="1:4" ht="30" x14ac:dyDescent="0.25">
      <c r="A2" s="1" t="s">
        <v>33</v>
      </c>
      <c r="B2" s="1" t="s">
        <v>3</v>
      </c>
      <c r="C2" s="1" t="s">
        <v>34</v>
      </c>
      <c r="D2" s="1" t="s">
        <v>93</v>
      </c>
    </row>
    <row r="3" spans="1:4" x14ac:dyDescent="0.25">
      <c r="A3" s="4" t="s">
        <v>647</v>
      </c>
      <c r="B3" s="5" t="s">
        <v>7</v>
      </c>
      <c r="C3" s="5" t="s">
        <v>7</v>
      </c>
      <c r="D3" s="5" t="s">
        <v>7</v>
      </c>
    </row>
    <row r="4" spans="1:4" x14ac:dyDescent="0.25">
      <c r="A4" s="3" t="s">
        <v>722</v>
      </c>
      <c r="B4" s="9">
        <v>1970400</v>
      </c>
      <c r="C4" s="9">
        <v>1971078</v>
      </c>
      <c r="D4" s="9">
        <v>1978910</v>
      </c>
    </row>
    <row r="5" spans="1:4" ht="30" x14ac:dyDescent="0.25">
      <c r="A5" s="3" t="s">
        <v>723</v>
      </c>
      <c r="B5" s="7">
        <v>189067</v>
      </c>
      <c r="C5" s="7">
        <v>159518</v>
      </c>
      <c r="D5" s="7">
        <v>150130</v>
      </c>
    </row>
    <row r="6" spans="1:4" ht="30" x14ac:dyDescent="0.25">
      <c r="A6" s="3" t="s">
        <v>724</v>
      </c>
      <c r="B6" s="7">
        <v>-423941</v>
      </c>
      <c r="C6" s="7">
        <v>-426423</v>
      </c>
      <c r="D6" s="7">
        <v>-380428</v>
      </c>
    </row>
    <row r="7" spans="1:4" x14ac:dyDescent="0.25">
      <c r="A7" s="3" t="s">
        <v>728</v>
      </c>
      <c r="B7" s="9">
        <v>1735526</v>
      </c>
      <c r="C7" s="9">
        <v>1704173</v>
      </c>
      <c r="D7" s="9">
        <v>174861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0</v>
      </c>
      <c r="B1" s="10" t="s">
        <v>2</v>
      </c>
      <c r="C1" s="10"/>
      <c r="D1" s="10"/>
    </row>
    <row r="2" spans="1:4" ht="30" x14ac:dyDescent="0.25">
      <c r="A2" s="1" t="s">
        <v>33</v>
      </c>
      <c r="B2" s="1" t="s">
        <v>3</v>
      </c>
      <c r="C2" s="1" t="s">
        <v>34</v>
      </c>
      <c r="D2" s="1" t="s">
        <v>93</v>
      </c>
    </row>
    <row r="3" spans="1:4" x14ac:dyDescent="0.25">
      <c r="A3" s="4" t="s">
        <v>647</v>
      </c>
      <c r="B3" s="5" t="s">
        <v>7</v>
      </c>
      <c r="C3" s="5" t="s">
        <v>7</v>
      </c>
      <c r="D3" s="5" t="s">
        <v>7</v>
      </c>
    </row>
    <row r="4" spans="1:4" x14ac:dyDescent="0.25">
      <c r="A4" s="3" t="s">
        <v>730</v>
      </c>
      <c r="B4" s="9">
        <v>80038270</v>
      </c>
      <c r="C4" s="9">
        <v>72884984</v>
      </c>
      <c r="D4" s="9">
        <v>69912598</v>
      </c>
    </row>
    <row r="5" spans="1:4" ht="30" x14ac:dyDescent="0.25">
      <c r="A5" s="3" t="s">
        <v>731</v>
      </c>
      <c r="B5" s="7">
        <v>32019</v>
      </c>
      <c r="C5" s="7">
        <v>103576</v>
      </c>
      <c r="D5" s="7">
        <v>244028</v>
      </c>
    </row>
    <row r="6" spans="1:4" ht="30" x14ac:dyDescent="0.25">
      <c r="A6" s="3" t="s">
        <v>732</v>
      </c>
      <c r="B6" s="7">
        <v>-30577123</v>
      </c>
      <c r="C6" s="7">
        <v>-30477364</v>
      </c>
      <c r="D6" s="7">
        <v>-31659740</v>
      </c>
    </row>
    <row r="7" spans="1:4" x14ac:dyDescent="0.25">
      <c r="A7" s="3" t="s">
        <v>736</v>
      </c>
      <c r="B7" s="9">
        <v>49493166</v>
      </c>
      <c r="C7" s="9">
        <v>42511196</v>
      </c>
      <c r="D7" s="9">
        <v>3849688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10" t="s">
        <v>197</v>
      </c>
      <c r="B1" s="1" t="s">
        <v>2</v>
      </c>
    </row>
    <row r="2" spans="1:2" x14ac:dyDescent="0.25">
      <c r="A2" s="10"/>
      <c r="B2" s="1" t="s">
        <v>3</v>
      </c>
    </row>
    <row r="3" spans="1:2" x14ac:dyDescent="0.25">
      <c r="A3" s="4" t="s">
        <v>194</v>
      </c>
      <c r="B3" s="5" t="s">
        <v>7</v>
      </c>
    </row>
    <row r="4" spans="1:2" x14ac:dyDescent="0.25">
      <c r="A4" s="13" t="s">
        <v>197</v>
      </c>
      <c r="B4" s="5" t="s">
        <v>7</v>
      </c>
    </row>
    <row r="5" spans="1:2" ht="39" x14ac:dyDescent="0.25">
      <c r="A5" s="13"/>
      <c r="B5" s="11" t="s">
        <v>198</v>
      </c>
    </row>
    <row r="6" spans="1:2" ht="217.5" x14ac:dyDescent="0.25">
      <c r="A6" s="13"/>
      <c r="B6" s="12" t="s">
        <v>199</v>
      </c>
    </row>
    <row r="7" spans="1:2" ht="77.25" x14ac:dyDescent="0.25">
      <c r="A7" s="13"/>
      <c r="B7" s="12" t="s">
        <v>200</v>
      </c>
    </row>
    <row r="8" spans="1:2" x14ac:dyDescent="0.25">
      <c r="A8" s="13"/>
      <c r="B8" s="11" t="s">
        <v>201</v>
      </c>
    </row>
    <row r="9" spans="1:2" ht="128.25" x14ac:dyDescent="0.25">
      <c r="A9" s="13"/>
      <c r="B9" s="11" t="s">
        <v>202</v>
      </c>
    </row>
    <row r="10" spans="1:2" ht="345" x14ac:dyDescent="0.25">
      <c r="A10" s="13"/>
      <c r="B10" s="11" t="s">
        <v>203</v>
      </c>
    </row>
    <row r="11" spans="1:2" ht="409.6" x14ac:dyDescent="0.25">
      <c r="A11" s="13"/>
      <c r="B11" s="12" t="s">
        <v>204</v>
      </c>
    </row>
    <row r="12" spans="1:2" x14ac:dyDescent="0.25">
      <c r="A12" s="13"/>
      <c r="B12" s="15"/>
    </row>
    <row r="13" spans="1:2" ht="255.75" x14ac:dyDescent="0.25">
      <c r="A13" s="13"/>
      <c r="B13" s="12" t="s">
        <v>205</v>
      </c>
    </row>
    <row r="14" spans="1:2" ht="26.25" x14ac:dyDescent="0.25">
      <c r="A14" s="13"/>
      <c r="B14" s="11" t="s">
        <v>206</v>
      </c>
    </row>
    <row r="15" spans="1:2" ht="409.6" x14ac:dyDescent="0.25">
      <c r="A15" s="13"/>
      <c r="B15" s="11" t="s">
        <v>207</v>
      </c>
    </row>
    <row r="16" spans="1:2" ht="409.6" x14ac:dyDescent="0.25">
      <c r="A16" s="13"/>
      <c r="B16" s="11" t="s">
        <v>208</v>
      </c>
    </row>
    <row r="17" spans="1:2" ht="39" x14ac:dyDescent="0.25">
      <c r="A17" s="13"/>
      <c r="B17" s="11" t="s">
        <v>209</v>
      </c>
    </row>
    <row r="18" spans="1:2" ht="102.75" x14ac:dyDescent="0.25">
      <c r="A18" s="13"/>
      <c r="B18" s="11" t="s">
        <v>210</v>
      </c>
    </row>
    <row r="19" spans="1:2" ht="204.75" x14ac:dyDescent="0.25">
      <c r="A19" s="13"/>
      <c r="B19" s="11" t="s">
        <v>211</v>
      </c>
    </row>
    <row r="20" spans="1:2" x14ac:dyDescent="0.25">
      <c r="A20" s="13"/>
      <c r="B20" s="15"/>
    </row>
    <row r="21" spans="1:2" ht="409.6" x14ac:dyDescent="0.25">
      <c r="A21" s="13"/>
      <c r="B21" s="12" t="s">
        <v>212</v>
      </c>
    </row>
    <row r="22" spans="1:2" ht="192" x14ac:dyDescent="0.25">
      <c r="A22" s="13"/>
      <c r="B22" s="12" t="s">
        <v>213</v>
      </c>
    </row>
    <row r="23" spans="1:2" ht="141" x14ac:dyDescent="0.25">
      <c r="A23" s="13"/>
      <c r="B23" s="12" t="s">
        <v>214</v>
      </c>
    </row>
    <row r="24" spans="1:2" ht="179.25" x14ac:dyDescent="0.25">
      <c r="A24" s="13"/>
      <c r="B24" s="11" t="s">
        <v>215</v>
      </c>
    </row>
    <row r="25" spans="1:2" x14ac:dyDescent="0.25">
      <c r="A25" s="13"/>
      <c r="B25" s="11" t="s">
        <v>45</v>
      </c>
    </row>
    <row r="26" spans="1:2" ht="64.5" x14ac:dyDescent="0.25">
      <c r="A26" s="13"/>
      <c r="B26" s="12" t="s">
        <v>216</v>
      </c>
    </row>
    <row r="27" spans="1:2" x14ac:dyDescent="0.25">
      <c r="A27" s="13"/>
      <c r="B27" s="11" t="s">
        <v>217</v>
      </c>
    </row>
    <row r="28" spans="1:2" ht="102.75" x14ac:dyDescent="0.25">
      <c r="A28" s="13"/>
      <c r="B28" s="12" t="s">
        <v>218</v>
      </c>
    </row>
    <row r="29" spans="1:2" x14ac:dyDescent="0.25">
      <c r="A29" s="13"/>
      <c r="B29" s="15"/>
    </row>
    <row r="30" spans="1:2" x14ac:dyDescent="0.25">
      <c r="A30" s="13"/>
      <c r="B30" s="11" t="s">
        <v>219</v>
      </c>
    </row>
    <row r="31" spans="1:2" ht="102.75" x14ac:dyDescent="0.25">
      <c r="A31" s="13"/>
      <c r="B31" s="11" t="s">
        <v>220</v>
      </c>
    </row>
    <row r="32" spans="1:2" ht="166.5" x14ac:dyDescent="0.25">
      <c r="A32" s="13"/>
      <c r="B32" s="12" t="s">
        <v>221</v>
      </c>
    </row>
    <row r="33" spans="1:2" ht="141" x14ac:dyDescent="0.25">
      <c r="A33" s="13"/>
      <c r="B33" s="12" t="s">
        <v>222</v>
      </c>
    </row>
    <row r="34" spans="1:2" ht="51.75" x14ac:dyDescent="0.25">
      <c r="A34" s="13"/>
      <c r="B34" s="12" t="s">
        <v>223</v>
      </c>
    </row>
    <row r="35" spans="1:2" ht="128.25" x14ac:dyDescent="0.25">
      <c r="A35" s="13"/>
      <c r="B35" s="12" t="s">
        <v>224</v>
      </c>
    </row>
    <row r="36" spans="1:2" ht="179.25" x14ac:dyDescent="0.25">
      <c r="A36" s="13"/>
      <c r="B36" s="11" t="s">
        <v>225</v>
      </c>
    </row>
    <row r="37" spans="1:2" ht="102.75" x14ac:dyDescent="0.25">
      <c r="A37" s="13"/>
      <c r="B37" s="11" t="s">
        <v>226</v>
      </c>
    </row>
    <row r="38" spans="1:2" ht="204.75" x14ac:dyDescent="0.25">
      <c r="A38" s="13"/>
      <c r="B38" s="11" t="s">
        <v>227</v>
      </c>
    </row>
    <row r="39" spans="1:2" ht="204.75" x14ac:dyDescent="0.25">
      <c r="A39" s="13"/>
      <c r="B39" s="11" t="s">
        <v>228</v>
      </c>
    </row>
    <row r="40" spans="1:2" x14ac:dyDescent="0.25">
      <c r="A40" s="13"/>
      <c r="B40" s="15"/>
    </row>
    <row r="41" spans="1:2" ht="26.25" x14ac:dyDescent="0.25">
      <c r="A41" s="13"/>
      <c r="B41" s="11" t="s">
        <v>229</v>
      </c>
    </row>
    <row r="42" spans="1:2" ht="77.25" x14ac:dyDescent="0.25">
      <c r="A42" s="13"/>
      <c r="B42" s="11" t="s">
        <v>230</v>
      </c>
    </row>
    <row r="43" spans="1:2" ht="128.25" x14ac:dyDescent="0.25">
      <c r="A43" s="13"/>
      <c r="B43" s="11" t="s">
        <v>231</v>
      </c>
    </row>
    <row r="44" spans="1:2" ht="90" x14ac:dyDescent="0.25">
      <c r="A44" s="13"/>
      <c r="B44" s="11" t="s">
        <v>232</v>
      </c>
    </row>
    <row r="45" spans="1:2" ht="77.25" x14ac:dyDescent="0.25">
      <c r="A45" s="13"/>
      <c r="B45" s="11" t="s">
        <v>233</v>
      </c>
    </row>
    <row r="46" spans="1:2" x14ac:dyDescent="0.25">
      <c r="A46" s="13"/>
      <c r="B46" s="11" t="s">
        <v>234</v>
      </c>
    </row>
    <row r="47" spans="1:2" ht="192" x14ac:dyDescent="0.25">
      <c r="A47" s="13"/>
      <c r="B47" s="12" t="s">
        <v>235</v>
      </c>
    </row>
    <row r="48" spans="1:2" ht="217.5" x14ac:dyDescent="0.25">
      <c r="A48" s="13"/>
      <c r="B48" s="12" t="s">
        <v>236</v>
      </c>
    </row>
    <row r="49" spans="1:2" x14ac:dyDescent="0.25">
      <c r="A49" s="13"/>
      <c r="B49" s="11" t="s">
        <v>237</v>
      </c>
    </row>
    <row r="50" spans="1:2" ht="102.75" x14ac:dyDescent="0.25">
      <c r="A50" s="13"/>
      <c r="B50" s="12" t="s">
        <v>238</v>
      </c>
    </row>
    <row r="51" spans="1:2" ht="128.25" x14ac:dyDescent="0.25">
      <c r="A51" s="13"/>
      <c r="B51" s="12" t="s">
        <v>239</v>
      </c>
    </row>
    <row r="52" spans="1:2" ht="141" x14ac:dyDescent="0.25">
      <c r="A52" s="13"/>
      <c r="B52" s="12" t="s">
        <v>240</v>
      </c>
    </row>
    <row r="53" spans="1:2" ht="39" x14ac:dyDescent="0.25">
      <c r="A53" s="13"/>
      <c r="B53" s="12" t="s">
        <v>241</v>
      </c>
    </row>
    <row r="54" spans="1:2" x14ac:dyDescent="0.25">
      <c r="A54" s="13"/>
      <c r="B54" s="15"/>
    </row>
    <row r="55" spans="1:2" x14ac:dyDescent="0.25">
      <c r="A55" s="13"/>
      <c r="B55" s="11" t="s">
        <v>242</v>
      </c>
    </row>
    <row r="56" spans="1:2" ht="128.25" x14ac:dyDescent="0.25">
      <c r="A56" s="13"/>
      <c r="B56" s="12" t="s">
        <v>243</v>
      </c>
    </row>
    <row r="57" spans="1:2" ht="243" x14ac:dyDescent="0.25">
      <c r="A57" s="13"/>
      <c r="B57" s="12" t="s">
        <v>244</v>
      </c>
    </row>
    <row r="58" spans="1:2" x14ac:dyDescent="0.25">
      <c r="A58" s="13"/>
      <c r="B58" s="11" t="s">
        <v>245</v>
      </c>
    </row>
    <row r="59" spans="1:2" ht="192" x14ac:dyDescent="0.25">
      <c r="A59" s="13"/>
      <c r="B59" s="11" t="s">
        <v>246</v>
      </c>
    </row>
    <row r="60" spans="1:2" ht="90" x14ac:dyDescent="0.25">
      <c r="A60" s="13"/>
      <c r="B60" s="11" t="s">
        <v>247</v>
      </c>
    </row>
    <row r="61" spans="1:2" ht="217.5" x14ac:dyDescent="0.25">
      <c r="A61" s="13"/>
      <c r="B61" s="11" t="s">
        <v>248</v>
      </c>
    </row>
    <row r="62" spans="1:2" x14ac:dyDescent="0.25">
      <c r="A62" s="13"/>
      <c r="B62" s="11" t="s">
        <v>249</v>
      </c>
    </row>
    <row r="63" spans="1:2" ht="370.5" x14ac:dyDescent="0.25">
      <c r="A63" s="13"/>
      <c r="B63" s="12" t="s">
        <v>250</v>
      </c>
    </row>
    <row r="64" spans="1:2" x14ac:dyDescent="0.25">
      <c r="A64" s="13"/>
      <c r="B64" s="11" t="s">
        <v>251</v>
      </c>
    </row>
    <row r="65" spans="1:2" ht="141" x14ac:dyDescent="0.25">
      <c r="A65" s="13"/>
      <c r="B65" s="12" t="s">
        <v>252</v>
      </c>
    </row>
  </sheetData>
  <mergeCells count="2">
    <mergeCell ref="A1:A2"/>
    <mergeCell ref="A4:A6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1</v>
      </c>
      <c r="B1" s="10" t="s">
        <v>1812</v>
      </c>
      <c r="C1" s="10"/>
      <c r="D1" s="10"/>
      <c r="E1" s="10"/>
      <c r="F1" s="10"/>
      <c r="G1" s="10"/>
      <c r="H1" s="10"/>
      <c r="I1" s="10"/>
      <c r="J1" s="10" t="s">
        <v>2</v>
      </c>
      <c r="K1" s="10"/>
      <c r="L1" s="10"/>
    </row>
    <row r="2" spans="1:12" ht="30" x14ac:dyDescent="0.25">
      <c r="A2" s="1" t="s">
        <v>33</v>
      </c>
      <c r="B2" s="1" t="s">
        <v>3</v>
      </c>
      <c r="C2" s="1" t="s">
        <v>1813</v>
      </c>
      <c r="D2" s="1" t="s">
        <v>5</v>
      </c>
      <c r="E2" s="1" t="s">
        <v>1814</v>
      </c>
      <c r="F2" s="1" t="s">
        <v>34</v>
      </c>
      <c r="G2" s="1" t="s">
        <v>1815</v>
      </c>
      <c r="H2" s="1" t="s">
        <v>1816</v>
      </c>
      <c r="I2" s="1" t="s">
        <v>1817</v>
      </c>
      <c r="J2" s="1" t="s">
        <v>3</v>
      </c>
      <c r="K2" s="1" t="s">
        <v>34</v>
      </c>
      <c r="L2" s="1" t="s">
        <v>93</v>
      </c>
    </row>
    <row r="3" spans="1:12" x14ac:dyDescent="0.25">
      <c r="A3" s="4" t="s">
        <v>738</v>
      </c>
      <c r="B3" s="5" t="s">
        <v>7</v>
      </c>
      <c r="C3" s="5" t="s">
        <v>7</v>
      </c>
      <c r="D3" s="5" t="s">
        <v>7</v>
      </c>
      <c r="E3" s="5" t="s">
        <v>7</v>
      </c>
      <c r="F3" s="5" t="s">
        <v>7</v>
      </c>
      <c r="G3" s="5" t="s">
        <v>7</v>
      </c>
      <c r="H3" s="5" t="s">
        <v>7</v>
      </c>
      <c r="I3" s="5" t="s">
        <v>7</v>
      </c>
      <c r="J3" s="5" t="s">
        <v>7</v>
      </c>
      <c r="K3" s="5" t="s">
        <v>7</v>
      </c>
      <c r="L3" s="5" t="s">
        <v>7</v>
      </c>
    </row>
    <row r="4" spans="1:12" x14ac:dyDescent="0.25">
      <c r="A4" s="3" t="s">
        <v>742</v>
      </c>
      <c r="B4" s="5" t="s">
        <v>7</v>
      </c>
      <c r="C4" s="5" t="s">
        <v>7</v>
      </c>
      <c r="D4" s="5" t="s">
        <v>7</v>
      </c>
      <c r="E4" s="5" t="s">
        <v>7</v>
      </c>
      <c r="F4" s="5" t="s">
        <v>7</v>
      </c>
      <c r="G4" s="5" t="s">
        <v>7</v>
      </c>
      <c r="H4" s="5" t="s">
        <v>7</v>
      </c>
      <c r="I4" s="5" t="s">
        <v>7</v>
      </c>
      <c r="J4" s="9">
        <v>126865</v>
      </c>
      <c r="K4" s="9">
        <v>95111</v>
      </c>
      <c r="L4" s="9">
        <v>88001</v>
      </c>
    </row>
    <row r="5" spans="1:12" x14ac:dyDescent="0.25">
      <c r="A5" s="3" t="s">
        <v>743</v>
      </c>
      <c r="B5" s="5" t="s">
        <v>7</v>
      </c>
      <c r="C5" s="5" t="s">
        <v>7</v>
      </c>
      <c r="D5" s="5" t="s">
        <v>7</v>
      </c>
      <c r="E5" s="5" t="s">
        <v>7</v>
      </c>
      <c r="F5" s="5" t="s">
        <v>7</v>
      </c>
      <c r="G5" s="5" t="s">
        <v>7</v>
      </c>
      <c r="H5" s="5" t="s">
        <v>7</v>
      </c>
      <c r="I5" s="5" t="s">
        <v>7</v>
      </c>
      <c r="J5" s="7">
        <v>-6366</v>
      </c>
      <c r="K5" s="7">
        <v>-7364</v>
      </c>
      <c r="L5" s="7">
        <v>-8071</v>
      </c>
    </row>
    <row r="6" spans="1:12" x14ac:dyDescent="0.25">
      <c r="A6" s="3" t="s">
        <v>750</v>
      </c>
      <c r="B6" s="5" t="s">
        <v>7</v>
      </c>
      <c r="C6" s="5" t="s">
        <v>7</v>
      </c>
      <c r="D6" s="5" t="s">
        <v>7</v>
      </c>
      <c r="E6" s="5" t="s">
        <v>7</v>
      </c>
      <c r="F6" s="5" t="s">
        <v>7</v>
      </c>
      <c r="G6" s="5" t="s">
        <v>7</v>
      </c>
      <c r="H6" s="5" t="s">
        <v>7</v>
      </c>
      <c r="I6" s="5" t="s">
        <v>7</v>
      </c>
      <c r="J6" s="7">
        <v>-6928</v>
      </c>
      <c r="K6" s="7">
        <v>-6323</v>
      </c>
      <c r="L6" s="7">
        <v>-5891</v>
      </c>
    </row>
    <row r="7" spans="1:12" x14ac:dyDescent="0.25">
      <c r="A7" s="3" t="s">
        <v>756</v>
      </c>
      <c r="B7" s="5" t="s">
        <v>7</v>
      </c>
      <c r="C7" s="5" t="s">
        <v>7</v>
      </c>
      <c r="D7" s="5" t="s">
        <v>7</v>
      </c>
      <c r="E7" s="5" t="s">
        <v>7</v>
      </c>
      <c r="F7" s="5" t="s">
        <v>7</v>
      </c>
      <c r="G7" s="5" t="s">
        <v>7</v>
      </c>
      <c r="H7" s="5" t="s">
        <v>7</v>
      </c>
      <c r="I7" s="5" t="s">
        <v>7</v>
      </c>
      <c r="J7" s="7">
        <v>-7757</v>
      </c>
      <c r="K7" s="7">
        <v>-8106</v>
      </c>
      <c r="L7" s="7">
        <v>-7997</v>
      </c>
    </row>
    <row r="8" spans="1:12" x14ac:dyDescent="0.25">
      <c r="A8" s="3" t="s">
        <v>762</v>
      </c>
      <c r="B8" s="5" t="s">
        <v>7</v>
      </c>
      <c r="C8" s="5" t="s">
        <v>7</v>
      </c>
      <c r="D8" s="5" t="s">
        <v>7</v>
      </c>
      <c r="E8" s="5" t="s">
        <v>7</v>
      </c>
      <c r="F8" s="5" t="s">
        <v>7</v>
      </c>
      <c r="G8" s="5" t="s">
        <v>7</v>
      </c>
      <c r="H8" s="5" t="s">
        <v>7</v>
      </c>
      <c r="I8" s="5" t="s">
        <v>7</v>
      </c>
      <c r="J8" s="7">
        <v>-6173</v>
      </c>
      <c r="K8" s="7">
        <v>2264</v>
      </c>
      <c r="L8" s="7">
        <v>-6064</v>
      </c>
    </row>
    <row r="9" spans="1:12" ht="30" x14ac:dyDescent="0.25">
      <c r="A9" s="3" t="s">
        <v>113</v>
      </c>
      <c r="B9" s="9">
        <v>27762</v>
      </c>
      <c r="C9" s="9">
        <v>35759</v>
      </c>
      <c r="D9" s="9">
        <v>24803</v>
      </c>
      <c r="E9" s="9">
        <v>11317</v>
      </c>
      <c r="F9" s="9">
        <v>33329</v>
      </c>
      <c r="G9" s="9">
        <v>27654</v>
      </c>
      <c r="H9" s="9">
        <v>-2384</v>
      </c>
      <c r="I9" s="9">
        <v>16983</v>
      </c>
      <c r="J9" s="9">
        <v>99641</v>
      </c>
      <c r="K9" s="9">
        <v>75582</v>
      </c>
      <c r="L9" s="9">
        <v>59978</v>
      </c>
    </row>
    <row r="10" spans="1:12" x14ac:dyDescent="0.25">
      <c r="A10" s="3" t="s">
        <v>742</v>
      </c>
      <c r="B10" s="5" t="s">
        <v>7</v>
      </c>
      <c r="C10" s="5" t="s">
        <v>7</v>
      </c>
      <c r="D10" s="5" t="s">
        <v>7</v>
      </c>
      <c r="E10" s="5" t="s">
        <v>7</v>
      </c>
      <c r="F10" s="5" t="s">
        <v>7</v>
      </c>
      <c r="G10" s="5" t="s">
        <v>7</v>
      </c>
      <c r="H10" s="5" t="s">
        <v>7</v>
      </c>
      <c r="I10" s="5" t="s">
        <v>7</v>
      </c>
      <c r="J10" s="140">
        <v>0.35</v>
      </c>
      <c r="K10" s="140">
        <v>0.35</v>
      </c>
      <c r="L10" s="140">
        <v>0.35</v>
      </c>
    </row>
    <row r="11" spans="1:12" x14ac:dyDescent="0.25">
      <c r="A11" s="3" t="s">
        <v>743</v>
      </c>
      <c r="B11" s="5" t="s">
        <v>7</v>
      </c>
      <c r="C11" s="5" t="s">
        <v>7</v>
      </c>
      <c r="D11" s="5" t="s">
        <v>7</v>
      </c>
      <c r="E11" s="5" t="s">
        <v>7</v>
      </c>
      <c r="F11" s="5" t="s">
        <v>7</v>
      </c>
      <c r="G11" s="5" t="s">
        <v>7</v>
      </c>
      <c r="H11" s="5" t="s">
        <v>7</v>
      </c>
      <c r="I11" s="5" t="s">
        <v>7</v>
      </c>
      <c r="J11" s="140">
        <v>-1.7999999999999999E-2</v>
      </c>
      <c r="K11" s="140">
        <v>-2.7E-2</v>
      </c>
      <c r="L11" s="140">
        <v>-3.2000000000000001E-2</v>
      </c>
    </row>
    <row r="12" spans="1:12" x14ac:dyDescent="0.25">
      <c r="A12" s="3" t="s">
        <v>750</v>
      </c>
      <c r="B12" s="5" t="s">
        <v>7</v>
      </c>
      <c r="C12" s="5" t="s">
        <v>7</v>
      </c>
      <c r="D12" s="5" t="s">
        <v>7</v>
      </c>
      <c r="E12" s="5" t="s">
        <v>7</v>
      </c>
      <c r="F12" s="5" t="s">
        <v>7</v>
      </c>
      <c r="G12" s="5" t="s">
        <v>7</v>
      </c>
      <c r="H12" s="5" t="s">
        <v>7</v>
      </c>
      <c r="I12" s="5" t="s">
        <v>7</v>
      </c>
      <c r="J12" s="140">
        <v>-1.9E-2</v>
      </c>
      <c r="K12" s="140">
        <v>-2.3E-2</v>
      </c>
      <c r="L12" s="140">
        <v>-2.3E-2</v>
      </c>
    </row>
    <row r="13" spans="1:12" x14ac:dyDescent="0.25">
      <c r="A13" s="3" t="s">
        <v>756</v>
      </c>
      <c r="B13" s="5" t="s">
        <v>7</v>
      </c>
      <c r="C13" s="5" t="s">
        <v>7</v>
      </c>
      <c r="D13" s="5" t="s">
        <v>7</v>
      </c>
      <c r="E13" s="5" t="s">
        <v>7</v>
      </c>
      <c r="F13" s="5" t="s">
        <v>7</v>
      </c>
      <c r="G13" s="5" t="s">
        <v>7</v>
      </c>
      <c r="H13" s="5" t="s">
        <v>7</v>
      </c>
      <c r="I13" s="5" t="s">
        <v>7</v>
      </c>
      <c r="J13" s="140">
        <v>-2.1000000000000001E-2</v>
      </c>
      <c r="K13" s="140">
        <v>-0.03</v>
      </c>
      <c r="L13" s="140">
        <v>-3.2000000000000001E-2</v>
      </c>
    </row>
    <row r="14" spans="1:12" x14ac:dyDescent="0.25">
      <c r="A14" s="3" t="s">
        <v>762</v>
      </c>
      <c r="B14" s="5" t="s">
        <v>7</v>
      </c>
      <c r="C14" s="5" t="s">
        <v>7</v>
      </c>
      <c r="D14" s="5" t="s">
        <v>7</v>
      </c>
      <c r="E14" s="5" t="s">
        <v>7</v>
      </c>
      <c r="F14" s="5" t="s">
        <v>7</v>
      </c>
      <c r="G14" s="5" t="s">
        <v>7</v>
      </c>
      <c r="H14" s="5" t="s">
        <v>7</v>
      </c>
      <c r="I14" s="5" t="s">
        <v>7</v>
      </c>
      <c r="J14" s="140">
        <v>-1.7000000000000001E-2</v>
      </c>
      <c r="K14" s="140">
        <v>8.0000000000000002E-3</v>
      </c>
      <c r="L14" s="140">
        <v>-2.4E-2</v>
      </c>
    </row>
    <row r="15" spans="1:12" x14ac:dyDescent="0.25">
      <c r="A15" s="3" t="s">
        <v>1818</v>
      </c>
      <c r="B15" s="5" t="s">
        <v>7</v>
      </c>
      <c r="C15" s="5" t="s">
        <v>7</v>
      </c>
      <c r="D15" s="5" t="s">
        <v>7</v>
      </c>
      <c r="E15" s="5" t="s">
        <v>7</v>
      </c>
      <c r="F15" s="5" t="s">
        <v>7</v>
      </c>
      <c r="G15" s="5" t="s">
        <v>7</v>
      </c>
      <c r="H15" s="5" t="s">
        <v>7</v>
      </c>
      <c r="I15" s="5" t="s">
        <v>7</v>
      </c>
      <c r="J15" s="140">
        <v>0.27500000000000002</v>
      </c>
      <c r="K15" s="140">
        <v>0.27800000000000002</v>
      </c>
      <c r="L15" s="140">
        <v>0.23899999999999999</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819</v>
      </c>
      <c r="B1" s="10" t="s">
        <v>2</v>
      </c>
      <c r="C1" s="10"/>
      <c r="D1" s="10"/>
    </row>
    <row r="2" spans="1:4" x14ac:dyDescent="0.25">
      <c r="A2" s="10"/>
      <c r="B2" s="1" t="s">
        <v>3</v>
      </c>
      <c r="C2" s="1" t="s">
        <v>34</v>
      </c>
      <c r="D2" s="1" t="s">
        <v>93</v>
      </c>
    </row>
    <row r="3" spans="1:4" x14ac:dyDescent="0.25">
      <c r="A3" s="4" t="s">
        <v>738</v>
      </c>
      <c r="B3" s="5" t="s">
        <v>7</v>
      </c>
      <c r="C3" s="5" t="s">
        <v>7</v>
      </c>
      <c r="D3" s="5" t="s">
        <v>7</v>
      </c>
    </row>
    <row r="4" spans="1:4" x14ac:dyDescent="0.25">
      <c r="A4" s="3" t="s">
        <v>1820</v>
      </c>
      <c r="B4" s="9">
        <v>73993000</v>
      </c>
      <c r="C4" s="9">
        <v>46939000</v>
      </c>
      <c r="D4" s="9">
        <v>54620000</v>
      </c>
    </row>
    <row r="5" spans="1:4" x14ac:dyDescent="0.25">
      <c r="A5" s="3" t="s">
        <v>1821</v>
      </c>
      <c r="B5" s="5">
        <v>0</v>
      </c>
      <c r="C5" s="5">
        <v>0</v>
      </c>
      <c r="D5" s="5" t="s">
        <v>7</v>
      </c>
    </row>
    <row r="6" spans="1:4" ht="30" x14ac:dyDescent="0.25">
      <c r="A6" s="3" t="s">
        <v>1822</v>
      </c>
      <c r="B6" s="7">
        <v>10843000</v>
      </c>
      <c r="C6" s="5" t="s">
        <v>7</v>
      </c>
      <c r="D6" s="5" t="s">
        <v>7</v>
      </c>
    </row>
    <row r="7" spans="1:4" ht="30" x14ac:dyDescent="0.25">
      <c r="A7" s="3" t="s">
        <v>1823</v>
      </c>
      <c r="B7" s="5" t="s">
        <v>7</v>
      </c>
      <c r="C7" s="6">
        <v>48944</v>
      </c>
      <c r="D7" s="5" t="s">
        <v>7</v>
      </c>
    </row>
    <row r="8" spans="1:4" x14ac:dyDescent="0.25">
      <c r="A8" s="3" t="s">
        <v>1824</v>
      </c>
      <c r="B8" s="9">
        <v>0</v>
      </c>
      <c r="C8" s="9">
        <v>0</v>
      </c>
      <c r="D8" s="9">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5</v>
      </c>
      <c r="B1" s="10" t="s">
        <v>3</v>
      </c>
      <c r="C1" s="10" t="s">
        <v>34</v>
      </c>
    </row>
    <row r="2" spans="1:3" ht="30" x14ac:dyDescent="0.25">
      <c r="A2" s="1" t="s">
        <v>33</v>
      </c>
      <c r="B2" s="10"/>
      <c r="C2" s="10"/>
    </row>
    <row r="3" spans="1:3" x14ac:dyDescent="0.25">
      <c r="A3" s="4" t="s">
        <v>771</v>
      </c>
      <c r="B3" s="5" t="s">
        <v>7</v>
      </c>
      <c r="C3" s="5" t="s">
        <v>7</v>
      </c>
    </row>
    <row r="4" spans="1:3" ht="30" x14ac:dyDescent="0.25">
      <c r="A4" s="3" t="s">
        <v>772</v>
      </c>
      <c r="B4" s="9">
        <v>70816</v>
      </c>
      <c r="C4" s="9">
        <v>74117</v>
      </c>
    </row>
    <row r="5" spans="1:3" ht="45" x14ac:dyDescent="0.25">
      <c r="A5" s="3" t="s">
        <v>1826</v>
      </c>
      <c r="B5" s="7">
        <v>7888</v>
      </c>
      <c r="C5" s="7">
        <v>7259</v>
      </c>
    </row>
    <row r="6" spans="1:3" ht="30" x14ac:dyDescent="0.25">
      <c r="A6" s="3" t="s">
        <v>775</v>
      </c>
      <c r="B6" s="7">
        <v>206775</v>
      </c>
      <c r="C6" s="7">
        <v>229429</v>
      </c>
    </row>
    <row r="7" spans="1:3" ht="30" x14ac:dyDescent="0.25">
      <c r="A7" s="3" t="s">
        <v>776</v>
      </c>
      <c r="B7" s="7">
        <v>30871</v>
      </c>
      <c r="C7" s="7">
        <v>30337</v>
      </c>
    </row>
    <row r="8" spans="1:3" x14ac:dyDescent="0.25">
      <c r="A8" s="3" t="s">
        <v>1827</v>
      </c>
      <c r="B8" s="7">
        <v>42701</v>
      </c>
      <c r="C8" s="7">
        <v>37014</v>
      </c>
    </row>
    <row r="9" spans="1:3" x14ac:dyDescent="0.25">
      <c r="A9" s="3" t="s">
        <v>778</v>
      </c>
      <c r="B9" s="7">
        <v>59174</v>
      </c>
      <c r="C9" s="7">
        <v>94847</v>
      </c>
    </row>
    <row r="10" spans="1:3" x14ac:dyDescent="0.25">
      <c r="A10" s="3" t="s">
        <v>779</v>
      </c>
      <c r="B10" s="7">
        <v>8024</v>
      </c>
      <c r="C10" s="7">
        <v>7889</v>
      </c>
    </row>
    <row r="11" spans="1:3" x14ac:dyDescent="0.25">
      <c r="A11" s="3" t="s">
        <v>780</v>
      </c>
      <c r="B11" s="7">
        <v>10843</v>
      </c>
      <c r="C11" s="7">
        <v>23041</v>
      </c>
    </row>
    <row r="12" spans="1:3" x14ac:dyDescent="0.25">
      <c r="A12" s="3" t="s">
        <v>781</v>
      </c>
      <c r="B12" s="7">
        <v>437092</v>
      </c>
      <c r="C12" s="7">
        <v>503933</v>
      </c>
    </row>
    <row r="13" spans="1:3" x14ac:dyDescent="0.25">
      <c r="A13" s="4" t="s">
        <v>782</v>
      </c>
      <c r="B13" s="5" t="s">
        <v>7</v>
      </c>
      <c r="C13" s="5" t="s">
        <v>7</v>
      </c>
    </row>
    <row r="14" spans="1:3" ht="30" x14ac:dyDescent="0.25">
      <c r="A14" s="3" t="s">
        <v>783</v>
      </c>
      <c r="B14" s="7">
        <v>284503</v>
      </c>
      <c r="C14" s="7">
        <v>257290</v>
      </c>
    </row>
    <row r="15" spans="1:3" ht="30" x14ac:dyDescent="0.25">
      <c r="A15" s="3" t="s">
        <v>784</v>
      </c>
      <c r="B15" s="7">
        <v>5249</v>
      </c>
      <c r="C15" s="7">
        <v>9415</v>
      </c>
    </row>
    <row r="16" spans="1:3" ht="45" x14ac:dyDescent="0.25">
      <c r="A16" s="3" t="s">
        <v>1828</v>
      </c>
      <c r="B16" s="7">
        <v>326855</v>
      </c>
      <c r="C16" s="7">
        <v>327245</v>
      </c>
    </row>
    <row r="17" spans="1:3" ht="45" x14ac:dyDescent="0.25">
      <c r="A17" s="3" t="s">
        <v>1829</v>
      </c>
      <c r="B17" s="7">
        <v>17262</v>
      </c>
      <c r="C17" s="7">
        <v>1462</v>
      </c>
    </row>
    <row r="18" spans="1:3" x14ac:dyDescent="0.25">
      <c r="A18" s="3" t="s">
        <v>68</v>
      </c>
      <c r="B18" s="7">
        <v>23651</v>
      </c>
      <c r="C18" s="5">
        <v>671</v>
      </c>
    </row>
    <row r="19" spans="1:3" x14ac:dyDescent="0.25">
      <c r="A19" s="3" t="s">
        <v>789</v>
      </c>
      <c r="B19" s="7">
        <v>657520</v>
      </c>
      <c r="C19" s="7">
        <v>596083</v>
      </c>
    </row>
    <row r="20" spans="1:3" ht="30" x14ac:dyDescent="0.25">
      <c r="A20" s="3" t="s">
        <v>790</v>
      </c>
      <c r="B20" s="9">
        <v>-220428</v>
      </c>
      <c r="C20" s="9">
        <v>-9215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0</v>
      </c>
      <c r="B1" s="10" t="s">
        <v>2</v>
      </c>
      <c r="C1" s="10"/>
      <c r="D1" s="10"/>
    </row>
    <row r="2" spans="1:4" ht="30" x14ac:dyDescent="0.25">
      <c r="A2" s="1" t="s">
        <v>33</v>
      </c>
      <c r="B2" s="1" t="s">
        <v>3</v>
      </c>
      <c r="C2" s="1" t="s">
        <v>34</v>
      </c>
      <c r="D2" s="1" t="s">
        <v>93</v>
      </c>
    </row>
    <row r="3" spans="1:4" ht="30" x14ac:dyDescent="0.25">
      <c r="A3" s="4" t="s">
        <v>1831</v>
      </c>
      <c r="B3" s="5" t="s">
        <v>7</v>
      </c>
      <c r="C3" s="5" t="s">
        <v>7</v>
      </c>
      <c r="D3" s="5" t="s">
        <v>7</v>
      </c>
    </row>
    <row r="4" spans="1:4" ht="30" x14ac:dyDescent="0.25">
      <c r="A4" s="3" t="s">
        <v>1832</v>
      </c>
      <c r="B4" s="9">
        <v>242010</v>
      </c>
      <c r="C4" s="9">
        <v>159403</v>
      </c>
      <c r="D4" s="9">
        <v>225816</v>
      </c>
    </row>
    <row r="5" spans="1:4" ht="30" x14ac:dyDescent="0.25">
      <c r="A5" s="3" t="s">
        <v>1833</v>
      </c>
      <c r="B5" s="7">
        <v>-15885</v>
      </c>
      <c r="C5" s="7">
        <v>-11369</v>
      </c>
      <c r="D5" s="7">
        <v>-33342</v>
      </c>
    </row>
    <row r="6" spans="1:4" ht="45" x14ac:dyDescent="0.25">
      <c r="A6" s="3" t="s">
        <v>1834</v>
      </c>
      <c r="B6" s="7">
        <v>77035</v>
      </c>
      <c r="C6" s="7">
        <v>148193</v>
      </c>
      <c r="D6" s="7">
        <v>26419</v>
      </c>
    </row>
    <row r="7" spans="1:4" ht="30" x14ac:dyDescent="0.25">
      <c r="A7" s="3" t="s">
        <v>1835</v>
      </c>
      <c r="B7" s="7">
        <v>38962</v>
      </c>
      <c r="C7" s="7">
        <v>-26068</v>
      </c>
      <c r="D7" s="7">
        <v>-2585</v>
      </c>
    </row>
    <row r="8" spans="1:4" ht="60" x14ac:dyDescent="0.25">
      <c r="A8" s="3" t="s">
        <v>1836</v>
      </c>
      <c r="B8" s="7">
        <v>-1495</v>
      </c>
      <c r="C8" s="7">
        <v>-4402</v>
      </c>
      <c r="D8" s="7">
        <v>-1152</v>
      </c>
    </row>
    <row r="9" spans="1:4" ht="30" x14ac:dyDescent="0.25">
      <c r="A9" s="3" t="s">
        <v>1837</v>
      </c>
      <c r="B9" s="7">
        <v>73597</v>
      </c>
      <c r="C9" s="7">
        <v>-23867</v>
      </c>
      <c r="D9" s="7">
        <v>-55548</v>
      </c>
    </row>
    <row r="10" spans="1:4" ht="30" x14ac:dyDescent="0.25">
      <c r="A10" s="3" t="s">
        <v>1838</v>
      </c>
      <c r="B10" s="5">
        <v>-512</v>
      </c>
      <c r="C10" s="5">
        <v>120</v>
      </c>
      <c r="D10" s="5">
        <v>-205</v>
      </c>
    </row>
    <row r="11" spans="1:4" ht="30" x14ac:dyDescent="0.25">
      <c r="A11" s="3" t="s">
        <v>1839</v>
      </c>
      <c r="B11" s="7">
        <v>413712</v>
      </c>
      <c r="C11" s="7">
        <v>242010</v>
      </c>
      <c r="D11" s="7">
        <v>159403</v>
      </c>
    </row>
    <row r="12" spans="1:4" ht="30" x14ac:dyDescent="0.25">
      <c r="A12" s="3" t="s">
        <v>1840</v>
      </c>
      <c r="B12" s="5" t="s">
        <v>7</v>
      </c>
      <c r="C12" s="5" t="s">
        <v>7</v>
      </c>
      <c r="D12" s="5" t="s">
        <v>7</v>
      </c>
    </row>
    <row r="13" spans="1:4" ht="30" x14ac:dyDescent="0.25">
      <c r="A13" s="4" t="s">
        <v>1831</v>
      </c>
      <c r="B13" s="5" t="s">
        <v>7</v>
      </c>
      <c r="C13" s="5" t="s">
        <v>7</v>
      </c>
      <c r="D13" s="5" t="s">
        <v>7</v>
      </c>
    </row>
    <row r="14" spans="1:4" ht="30" x14ac:dyDescent="0.25">
      <c r="A14" s="3" t="s">
        <v>1832</v>
      </c>
      <c r="B14" s="7">
        <v>370842</v>
      </c>
      <c r="C14" s="7">
        <v>274837</v>
      </c>
      <c r="D14" s="7">
        <v>291093</v>
      </c>
    </row>
    <row r="15" spans="1:4" ht="30" x14ac:dyDescent="0.25">
      <c r="A15" s="3" t="s">
        <v>1833</v>
      </c>
      <c r="B15" s="7">
        <v>-27407</v>
      </c>
      <c r="C15" s="7">
        <v>-21718</v>
      </c>
      <c r="D15" s="7">
        <v>-38938</v>
      </c>
    </row>
    <row r="16" spans="1:4" ht="45" x14ac:dyDescent="0.25">
      <c r="A16" s="3" t="s">
        <v>1834</v>
      </c>
      <c r="B16" s="7">
        <v>77035</v>
      </c>
      <c r="C16" s="7">
        <v>148193</v>
      </c>
      <c r="D16" s="7">
        <v>26419</v>
      </c>
    </row>
    <row r="17" spans="1:4" ht="30" x14ac:dyDescent="0.25">
      <c r="A17" s="3" t="s">
        <v>1835</v>
      </c>
      <c r="B17" s="7">
        <v>38962</v>
      </c>
      <c r="C17" s="7">
        <v>-26068</v>
      </c>
      <c r="D17" s="7">
        <v>-2585</v>
      </c>
    </row>
    <row r="18" spans="1:4" ht="60" x14ac:dyDescent="0.25">
      <c r="A18" s="3" t="s">
        <v>1836</v>
      </c>
      <c r="B18" s="7">
        <v>-1495</v>
      </c>
      <c r="C18" s="7">
        <v>-4402</v>
      </c>
      <c r="D18" s="7">
        <v>-1152</v>
      </c>
    </row>
    <row r="19" spans="1:4" ht="30" x14ac:dyDescent="0.25">
      <c r="A19" s="3" t="s">
        <v>1839</v>
      </c>
      <c r="B19" s="7">
        <v>457937</v>
      </c>
      <c r="C19" s="7">
        <v>370842</v>
      </c>
      <c r="D19" s="7">
        <v>274837</v>
      </c>
    </row>
    <row r="20" spans="1:4" ht="30" x14ac:dyDescent="0.25">
      <c r="A20" s="3" t="s">
        <v>1841</v>
      </c>
      <c r="B20" s="5" t="s">
        <v>7</v>
      </c>
      <c r="C20" s="5" t="s">
        <v>7</v>
      </c>
      <c r="D20" s="5" t="s">
        <v>7</v>
      </c>
    </row>
    <row r="21" spans="1:4" ht="30" x14ac:dyDescent="0.25">
      <c r="A21" s="4" t="s">
        <v>1831</v>
      </c>
      <c r="B21" s="5" t="s">
        <v>7</v>
      </c>
      <c r="C21" s="5" t="s">
        <v>7</v>
      </c>
      <c r="D21" s="5" t="s">
        <v>7</v>
      </c>
    </row>
    <row r="22" spans="1:4" ht="30" x14ac:dyDescent="0.25">
      <c r="A22" s="3" t="s">
        <v>1832</v>
      </c>
      <c r="B22" s="7">
        <v>-129003</v>
      </c>
      <c r="C22" s="7">
        <v>-115485</v>
      </c>
      <c r="D22" s="7">
        <v>-65533</v>
      </c>
    </row>
    <row r="23" spans="1:4" ht="30" x14ac:dyDescent="0.25">
      <c r="A23" s="3" t="s">
        <v>1833</v>
      </c>
      <c r="B23" s="7">
        <v>11522</v>
      </c>
      <c r="C23" s="7">
        <v>10349</v>
      </c>
      <c r="D23" s="7">
        <v>5596</v>
      </c>
    </row>
    <row r="24" spans="1:4" ht="30" x14ac:dyDescent="0.25">
      <c r="A24" s="3" t="s">
        <v>1837</v>
      </c>
      <c r="B24" s="7">
        <v>73597</v>
      </c>
      <c r="C24" s="7">
        <v>-23867</v>
      </c>
      <c r="D24" s="7">
        <v>-55548</v>
      </c>
    </row>
    <row r="25" spans="1:4" ht="30" x14ac:dyDescent="0.25">
      <c r="A25" s="3" t="s">
        <v>1839</v>
      </c>
      <c r="B25" s="7">
        <v>-43884</v>
      </c>
      <c r="C25" s="7">
        <v>-129003</v>
      </c>
      <c r="D25" s="7">
        <v>-115485</v>
      </c>
    </row>
    <row r="26" spans="1:4" ht="30" x14ac:dyDescent="0.25">
      <c r="A26" s="3" t="s">
        <v>1842</v>
      </c>
      <c r="B26" s="5" t="s">
        <v>7</v>
      </c>
      <c r="C26" s="5" t="s">
        <v>7</v>
      </c>
      <c r="D26" s="5" t="s">
        <v>7</v>
      </c>
    </row>
    <row r="27" spans="1:4" ht="30" x14ac:dyDescent="0.25">
      <c r="A27" s="4" t="s">
        <v>1831</v>
      </c>
      <c r="B27" s="5" t="s">
        <v>7</v>
      </c>
      <c r="C27" s="5" t="s">
        <v>7</v>
      </c>
      <c r="D27" s="5" t="s">
        <v>7</v>
      </c>
    </row>
    <row r="28" spans="1:4" ht="30" x14ac:dyDescent="0.25">
      <c r="A28" s="3" t="s">
        <v>1832</v>
      </c>
      <c r="B28" s="5">
        <v>171</v>
      </c>
      <c r="C28" s="5">
        <v>51</v>
      </c>
      <c r="D28" s="5">
        <v>256</v>
      </c>
    </row>
    <row r="29" spans="1:4" ht="30" x14ac:dyDescent="0.25">
      <c r="A29" s="3" t="s">
        <v>1833</v>
      </c>
      <c r="B29" s="5">
        <v>0</v>
      </c>
      <c r="C29" s="5">
        <v>0</v>
      </c>
      <c r="D29" s="5">
        <v>0</v>
      </c>
    </row>
    <row r="30" spans="1:4" ht="30" x14ac:dyDescent="0.25">
      <c r="A30" s="3" t="s">
        <v>1838</v>
      </c>
      <c r="B30" s="5">
        <v>-512</v>
      </c>
      <c r="C30" s="5">
        <v>120</v>
      </c>
      <c r="D30" s="5">
        <v>-205</v>
      </c>
    </row>
    <row r="31" spans="1:4" ht="30" x14ac:dyDescent="0.25">
      <c r="A31" s="3" t="s">
        <v>1839</v>
      </c>
      <c r="B31" s="9">
        <v>-341</v>
      </c>
      <c r="C31" s="9">
        <v>171</v>
      </c>
      <c r="D31" s="9">
        <v>5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3</v>
      </c>
      <c r="B1" s="10" t="s">
        <v>2</v>
      </c>
      <c r="C1" s="10"/>
      <c r="D1" s="10"/>
    </row>
    <row r="2" spans="1:4" ht="30" x14ac:dyDescent="0.25">
      <c r="A2" s="1" t="s">
        <v>33</v>
      </c>
      <c r="B2" s="1" t="s">
        <v>3</v>
      </c>
      <c r="C2" s="1" t="s">
        <v>34</v>
      </c>
      <c r="D2" s="1" t="s">
        <v>93</v>
      </c>
    </row>
    <row r="3" spans="1:4" x14ac:dyDescent="0.25">
      <c r="A3" s="4" t="s">
        <v>796</v>
      </c>
      <c r="B3" s="5" t="s">
        <v>7</v>
      </c>
      <c r="C3" s="5" t="s">
        <v>7</v>
      </c>
      <c r="D3" s="5" t="s">
        <v>7</v>
      </c>
    </row>
    <row r="4" spans="1:4" ht="30" x14ac:dyDescent="0.25">
      <c r="A4" s="3" t="s">
        <v>1844</v>
      </c>
      <c r="B4" s="9">
        <v>14757</v>
      </c>
      <c r="C4" s="9">
        <v>11700</v>
      </c>
      <c r="D4" s="9">
        <v>20694</v>
      </c>
    </row>
    <row r="5" spans="1:4" ht="30" x14ac:dyDescent="0.25">
      <c r="A5" s="3" t="s">
        <v>1845</v>
      </c>
      <c r="B5" s="7">
        <v>-6204</v>
      </c>
      <c r="C5" s="7">
        <v>-5572</v>
      </c>
      <c r="D5" s="7">
        <v>-3013</v>
      </c>
    </row>
    <row r="6" spans="1:4" ht="45" x14ac:dyDescent="0.25">
      <c r="A6" s="3" t="s">
        <v>1846</v>
      </c>
      <c r="B6" s="7">
        <v>41970</v>
      </c>
      <c r="C6" s="7">
        <v>79796</v>
      </c>
      <c r="D6" s="7">
        <v>14225</v>
      </c>
    </row>
    <row r="7" spans="1:4" ht="45" x14ac:dyDescent="0.25">
      <c r="A7" s="3" t="s">
        <v>1847</v>
      </c>
      <c r="B7" s="7">
        <v>-20931</v>
      </c>
      <c r="C7" s="7">
        <v>-14035</v>
      </c>
      <c r="D7" s="7">
        <v>-1490</v>
      </c>
    </row>
    <row r="8" spans="1:4" ht="60" x14ac:dyDescent="0.25">
      <c r="A8" s="3" t="s">
        <v>1848</v>
      </c>
      <c r="B8" s="5">
        <v>-805</v>
      </c>
      <c r="C8" s="7">
        <v>-2370</v>
      </c>
      <c r="D8" s="5">
        <v>-620</v>
      </c>
    </row>
    <row r="9" spans="1:4" ht="30" x14ac:dyDescent="0.25">
      <c r="A9" s="3" t="s">
        <v>1849</v>
      </c>
      <c r="B9" s="7">
        <v>39630</v>
      </c>
      <c r="C9" s="7">
        <v>-12851</v>
      </c>
      <c r="D9" s="7">
        <v>-29910</v>
      </c>
    </row>
    <row r="10" spans="1:4" ht="30" x14ac:dyDescent="0.25">
      <c r="A10" s="3" t="s">
        <v>1850</v>
      </c>
      <c r="B10" s="9">
        <v>-276</v>
      </c>
      <c r="C10" s="9">
        <v>65</v>
      </c>
      <c r="D10" s="9">
        <v>-11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7109375" bestFit="1" customWidth="1"/>
  </cols>
  <sheetData>
    <row r="1" spans="1:3" ht="30" customHeight="1" x14ac:dyDescent="0.25">
      <c r="A1" s="10" t="s">
        <v>1851</v>
      </c>
      <c r="B1" s="10" t="s">
        <v>2</v>
      </c>
      <c r="C1" s="10"/>
    </row>
    <row r="2" spans="1:3" x14ac:dyDescent="0.25">
      <c r="A2" s="10"/>
      <c r="B2" s="1" t="s">
        <v>3</v>
      </c>
      <c r="C2" s="1" t="s">
        <v>34</v>
      </c>
    </row>
    <row r="3" spans="1:3" ht="45" x14ac:dyDescent="0.25">
      <c r="A3" s="4" t="s">
        <v>1852</v>
      </c>
      <c r="B3" s="5" t="s">
        <v>7</v>
      </c>
      <c r="C3" s="5" t="s">
        <v>7</v>
      </c>
    </row>
    <row r="4" spans="1:3" x14ac:dyDescent="0.25">
      <c r="A4" s="3" t="s">
        <v>88</v>
      </c>
      <c r="B4" s="9">
        <v>1</v>
      </c>
      <c r="C4" s="9">
        <v>1</v>
      </c>
    </row>
    <row r="5" spans="1:3" x14ac:dyDescent="0.25">
      <c r="A5" s="3" t="s">
        <v>89</v>
      </c>
      <c r="B5" s="7">
        <v>50000000</v>
      </c>
      <c r="C5" s="7">
        <v>50000000</v>
      </c>
    </row>
    <row r="6" spans="1:3" ht="45" x14ac:dyDescent="0.25">
      <c r="A6" s="3" t="s">
        <v>1853</v>
      </c>
      <c r="B6" s="7">
        <v>2900000</v>
      </c>
      <c r="C6" s="5" t="s">
        <v>7</v>
      </c>
    </row>
    <row r="7" spans="1:3" ht="30" x14ac:dyDescent="0.25">
      <c r="A7" s="3" t="s">
        <v>1854</v>
      </c>
      <c r="B7" s="7">
        <v>200000</v>
      </c>
      <c r="C7" s="5" t="s">
        <v>7</v>
      </c>
    </row>
    <row r="8" spans="1:3" x14ac:dyDescent="0.25">
      <c r="A8" s="3" t="s">
        <v>1855</v>
      </c>
      <c r="B8" s="9">
        <v>5232000</v>
      </c>
      <c r="C8" s="9">
        <v>0</v>
      </c>
    </row>
    <row r="9" spans="1:3" ht="30" x14ac:dyDescent="0.25">
      <c r="A9" s="3" t="s">
        <v>1856</v>
      </c>
      <c r="B9" s="140">
        <v>2</v>
      </c>
      <c r="C9" s="5" t="s">
        <v>7</v>
      </c>
    </row>
    <row r="10" spans="1:3" ht="30" x14ac:dyDescent="0.25">
      <c r="A10" s="3" t="s">
        <v>1857</v>
      </c>
      <c r="B10" s="7">
        <v>58207000</v>
      </c>
      <c r="C10" s="7">
        <v>54234000</v>
      </c>
    </row>
    <row r="11" spans="1:3" ht="180" x14ac:dyDescent="0.25">
      <c r="A11" s="3" t="s">
        <v>1858</v>
      </c>
      <c r="B11" s="5" t="s">
        <v>1859</v>
      </c>
      <c r="C11" s="5" t="s">
        <v>7</v>
      </c>
    </row>
    <row r="12" spans="1:3" ht="45" x14ac:dyDescent="0.25">
      <c r="A12" s="3" t="s">
        <v>1860</v>
      </c>
      <c r="B12" s="7">
        <v>266786000</v>
      </c>
      <c r="C12" s="5" t="s">
        <v>7</v>
      </c>
    </row>
    <row r="13" spans="1:3" x14ac:dyDescent="0.25">
      <c r="A13" s="3" t="s">
        <v>1861</v>
      </c>
      <c r="B13" s="5" t="s">
        <v>7</v>
      </c>
      <c r="C13" s="5" t="s">
        <v>7</v>
      </c>
    </row>
    <row r="14" spans="1:3" ht="45" x14ac:dyDescent="0.25">
      <c r="A14" s="4" t="s">
        <v>1852</v>
      </c>
      <c r="B14" s="5" t="s">
        <v>7</v>
      </c>
      <c r="C14" s="5" t="s">
        <v>7</v>
      </c>
    </row>
    <row r="15" spans="1:3" ht="30" x14ac:dyDescent="0.25">
      <c r="A15" s="3" t="s">
        <v>1862</v>
      </c>
      <c r="B15" s="7">
        <v>2667589000</v>
      </c>
      <c r="C15" s="7">
        <v>2260268000</v>
      </c>
    </row>
    <row r="16" spans="1:3" ht="30" x14ac:dyDescent="0.25">
      <c r="A16" s="3" t="s">
        <v>1863</v>
      </c>
      <c r="B16" s="5" t="s">
        <v>7</v>
      </c>
      <c r="C16" s="5" t="s">
        <v>7</v>
      </c>
    </row>
    <row r="17" spans="1:3" ht="45" x14ac:dyDescent="0.25">
      <c r="A17" s="4" t="s">
        <v>1852</v>
      </c>
      <c r="B17" s="5" t="s">
        <v>7</v>
      </c>
      <c r="C17" s="5" t="s">
        <v>7</v>
      </c>
    </row>
    <row r="18" spans="1:3" ht="30" x14ac:dyDescent="0.25">
      <c r="A18" s="3" t="s">
        <v>1857</v>
      </c>
      <c r="B18" s="7">
        <v>58207000</v>
      </c>
      <c r="C18" s="7">
        <v>54234000</v>
      </c>
    </row>
    <row r="19" spans="1:3" x14ac:dyDescent="0.25">
      <c r="A19" s="3" t="s">
        <v>1864</v>
      </c>
      <c r="B19" s="5" t="s">
        <v>7</v>
      </c>
      <c r="C19" s="5" t="s">
        <v>7</v>
      </c>
    </row>
    <row r="20" spans="1:3" ht="45" x14ac:dyDescent="0.25">
      <c r="A20" s="4" t="s">
        <v>1852</v>
      </c>
      <c r="B20" s="5" t="s">
        <v>7</v>
      </c>
      <c r="C20" s="5" t="s">
        <v>7</v>
      </c>
    </row>
    <row r="21" spans="1:3" x14ac:dyDescent="0.25">
      <c r="A21" s="3" t="s">
        <v>1865</v>
      </c>
      <c r="B21" s="140">
        <v>0.2</v>
      </c>
      <c r="C21" s="5" t="s">
        <v>7</v>
      </c>
    </row>
    <row r="22" spans="1:3" x14ac:dyDescent="0.25">
      <c r="A22" s="3" t="s">
        <v>1866</v>
      </c>
      <c r="B22" s="5" t="s">
        <v>1867</v>
      </c>
      <c r="C22" s="5" t="s">
        <v>7</v>
      </c>
    </row>
    <row r="23" spans="1:3" x14ac:dyDescent="0.25">
      <c r="A23" s="3" t="s">
        <v>1868</v>
      </c>
      <c r="B23" s="5" t="s">
        <v>1867</v>
      </c>
      <c r="C23" s="5" t="s">
        <v>7</v>
      </c>
    </row>
    <row r="24" spans="1:3" x14ac:dyDescent="0.25">
      <c r="A24" s="3" t="s">
        <v>1869</v>
      </c>
      <c r="B24" s="5" t="s">
        <v>7</v>
      </c>
      <c r="C24" s="5" t="s">
        <v>7</v>
      </c>
    </row>
    <row r="25" spans="1:3" ht="45" x14ac:dyDescent="0.25">
      <c r="A25" s="4" t="s">
        <v>1852</v>
      </c>
      <c r="B25" s="5" t="s">
        <v>7</v>
      </c>
      <c r="C25" s="5" t="s">
        <v>7</v>
      </c>
    </row>
    <row r="26" spans="1:3" x14ac:dyDescent="0.25">
      <c r="A26" s="3" t="s">
        <v>1866</v>
      </c>
      <c r="B26" s="5" t="s">
        <v>1870</v>
      </c>
      <c r="C26" s="5" t="s">
        <v>7</v>
      </c>
    </row>
    <row r="27" spans="1:3" x14ac:dyDescent="0.25">
      <c r="A27" s="3" t="s">
        <v>1871</v>
      </c>
      <c r="B27" s="7">
        <v>350334</v>
      </c>
      <c r="C27" s="5" t="s">
        <v>7</v>
      </c>
    </row>
    <row r="28" spans="1:3" ht="30" x14ac:dyDescent="0.25">
      <c r="A28" s="3" t="s">
        <v>1872</v>
      </c>
      <c r="B28" s="9">
        <v>0</v>
      </c>
      <c r="C28" s="5" t="s">
        <v>7</v>
      </c>
    </row>
    <row r="29" spans="1:3" x14ac:dyDescent="0.25">
      <c r="A29" s="3" t="s">
        <v>1873</v>
      </c>
      <c r="B29" s="7">
        <v>190667</v>
      </c>
      <c r="C29" s="5" t="s">
        <v>7</v>
      </c>
    </row>
    <row r="30" spans="1:3" ht="30" x14ac:dyDescent="0.25">
      <c r="A30" s="3" t="s">
        <v>1874</v>
      </c>
      <c r="B30" s="5" t="s">
        <v>1870</v>
      </c>
      <c r="C30" s="5" t="s">
        <v>7</v>
      </c>
    </row>
    <row r="31" spans="1:3" x14ac:dyDescent="0.25">
      <c r="A31" s="3" t="s">
        <v>1875</v>
      </c>
      <c r="B31" s="5" t="s">
        <v>7</v>
      </c>
      <c r="C31" s="5" t="s">
        <v>7</v>
      </c>
    </row>
    <row r="32" spans="1:3" ht="45" x14ac:dyDescent="0.25">
      <c r="A32" s="4" t="s">
        <v>1852</v>
      </c>
      <c r="B32" s="5" t="s">
        <v>7</v>
      </c>
      <c r="C32" s="5" t="s">
        <v>7</v>
      </c>
    </row>
    <row r="33" spans="1:3" x14ac:dyDescent="0.25">
      <c r="A33" s="3" t="s">
        <v>1866</v>
      </c>
      <c r="B33" s="5" t="s">
        <v>1405</v>
      </c>
      <c r="C33" s="5" t="s">
        <v>7</v>
      </c>
    </row>
    <row r="34" spans="1:3" x14ac:dyDescent="0.25">
      <c r="A34" s="3" t="s">
        <v>1876</v>
      </c>
      <c r="B34" s="5">
        <v>1</v>
      </c>
      <c r="C34" s="5" t="s">
        <v>7</v>
      </c>
    </row>
    <row r="35" spans="1:3" ht="30" x14ac:dyDescent="0.25">
      <c r="A35" s="3" t="s">
        <v>1877</v>
      </c>
      <c r="B35" s="5" t="s">
        <v>7</v>
      </c>
      <c r="C35" s="5" t="s">
        <v>7</v>
      </c>
    </row>
    <row r="36" spans="1:3" ht="45" x14ac:dyDescent="0.25">
      <c r="A36" s="4" t="s">
        <v>1852</v>
      </c>
      <c r="B36" s="5" t="s">
        <v>7</v>
      </c>
      <c r="C36" s="5" t="s">
        <v>7</v>
      </c>
    </row>
    <row r="37" spans="1:3" x14ac:dyDescent="0.25">
      <c r="A37" s="3" t="s">
        <v>1878</v>
      </c>
      <c r="B37" s="5" t="s">
        <v>7</v>
      </c>
      <c r="C37" s="9">
        <v>7974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79</v>
      </c>
      <c r="B1" s="1" t="s">
        <v>3</v>
      </c>
      <c r="C1" s="1" t="s">
        <v>34</v>
      </c>
      <c r="D1" s="1" t="s">
        <v>93</v>
      </c>
    </row>
    <row r="2" spans="1:4" x14ac:dyDescent="0.25">
      <c r="A2" s="4" t="s">
        <v>1880</v>
      </c>
      <c r="B2" s="5" t="s">
        <v>7</v>
      </c>
      <c r="C2" s="5" t="s">
        <v>7</v>
      </c>
      <c r="D2" s="5" t="s">
        <v>7</v>
      </c>
    </row>
    <row r="3" spans="1:4" x14ac:dyDescent="0.25">
      <c r="A3" s="3" t="s">
        <v>853</v>
      </c>
      <c r="B3" s="7">
        <v>30832449</v>
      </c>
      <c r="C3" s="7">
        <v>30832449</v>
      </c>
      <c r="D3" s="7">
        <v>30832449</v>
      </c>
    </row>
    <row r="4" spans="1:4" x14ac:dyDescent="0.25">
      <c r="A4" s="3" t="s">
        <v>854</v>
      </c>
      <c r="B4" s="7">
        <v>-3937261</v>
      </c>
      <c r="C4" s="7">
        <v>-3995785</v>
      </c>
      <c r="D4" s="7">
        <v>-4011165</v>
      </c>
    </row>
    <row r="5" spans="1:4" x14ac:dyDescent="0.25">
      <c r="A5" s="3" t="s">
        <v>858</v>
      </c>
      <c r="B5" s="7">
        <v>26895188</v>
      </c>
      <c r="C5" s="7">
        <v>26836664</v>
      </c>
      <c r="D5" s="7">
        <v>26821284</v>
      </c>
    </row>
    <row r="6" spans="1:4" x14ac:dyDescent="0.25">
      <c r="A6" s="3" t="s">
        <v>859</v>
      </c>
      <c r="B6" s="7">
        <v>-190667</v>
      </c>
      <c r="C6" s="7">
        <v>-185334</v>
      </c>
      <c r="D6" s="7">
        <v>-261334</v>
      </c>
    </row>
    <row r="7" spans="1:4" x14ac:dyDescent="0.25">
      <c r="A7" s="3" t="s">
        <v>863</v>
      </c>
      <c r="B7" s="7">
        <v>26704521</v>
      </c>
      <c r="C7" s="7">
        <v>26651330</v>
      </c>
      <c r="D7" s="7">
        <v>2655995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30" customHeight="1" x14ac:dyDescent="0.25">
      <c r="A1" s="10" t="s">
        <v>1881</v>
      </c>
      <c r="B1" s="10" t="s">
        <v>2</v>
      </c>
      <c r="C1" s="10"/>
      <c r="D1" s="10"/>
    </row>
    <row r="2" spans="1:4" x14ac:dyDescent="0.25">
      <c r="A2" s="10"/>
      <c r="B2" s="1" t="s">
        <v>3</v>
      </c>
      <c r="C2" s="1" t="s">
        <v>34</v>
      </c>
      <c r="D2" s="1" t="s">
        <v>93</v>
      </c>
    </row>
    <row r="3" spans="1:4" x14ac:dyDescent="0.25">
      <c r="A3" s="3" t="s">
        <v>1864</v>
      </c>
      <c r="B3" s="5" t="s">
        <v>7</v>
      </c>
      <c r="C3" s="5" t="s">
        <v>7</v>
      </c>
      <c r="D3" s="5" t="s">
        <v>7</v>
      </c>
    </row>
    <row r="4" spans="1:4" ht="45" x14ac:dyDescent="0.25">
      <c r="A4" s="4" t="s">
        <v>1882</v>
      </c>
      <c r="B4" s="5" t="s">
        <v>7</v>
      </c>
      <c r="C4" s="5" t="s">
        <v>7</v>
      </c>
      <c r="D4" s="5" t="s">
        <v>7</v>
      </c>
    </row>
    <row r="5" spans="1:4" x14ac:dyDescent="0.25">
      <c r="A5" s="3" t="s">
        <v>1883</v>
      </c>
      <c r="B5" s="7">
        <v>108951</v>
      </c>
      <c r="C5" s="7">
        <v>126769</v>
      </c>
      <c r="D5" s="7">
        <v>144727</v>
      </c>
    </row>
    <row r="6" spans="1:4" x14ac:dyDescent="0.25">
      <c r="A6" s="3" t="s">
        <v>1884</v>
      </c>
      <c r="B6" s="5">
        <v>0</v>
      </c>
      <c r="C6" s="5">
        <v>0</v>
      </c>
      <c r="D6" s="5">
        <v>0</v>
      </c>
    </row>
    <row r="7" spans="1:4" x14ac:dyDescent="0.25">
      <c r="A7" s="3" t="s">
        <v>1885</v>
      </c>
      <c r="B7" s="7">
        <v>-19849</v>
      </c>
      <c r="C7" s="5">
        <v>-200</v>
      </c>
      <c r="D7" s="5">
        <v>-133</v>
      </c>
    </row>
    <row r="8" spans="1:4" x14ac:dyDescent="0.25">
      <c r="A8" s="3" t="s">
        <v>1886</v>
      </c>
      <c r="B8" s="5">
        <v>-334</v>
      </c>
      <c r="C8" s="7">
        <v>-3510</v>
      </c>
      <c r="D8" s="7">
        <v>-4358</v>
      </c>
    </row>
    <row r="9" spans="1:4" x14ac:dyDescent="0.25">
      <c r="A9" s="3" t="s">
        <v>1887</v>
      </c>
      <c r="B9" s="7">
        <v>-14333</v>
      </c>
      <c r="C9" s="7">
        <v>-14108</v>
      </c>
      <c r="D9" s="7">
        <v>-13467</v>
      </c>
    </row>
    <row r="10" spans="1:4" x14ac:dyDescent="0.25">
      <c r="A10" s="3" t="s">
        <v>1888</v>
      </c>
      <c r="B10" s="7">
        <v>74435</v>
      </c>
      <c r="C10" s="7">
        <v>108951</v>
      </c>
      <c r="D10" s="7">
        <v>126769</v>
      </c>
    </row>
    <row r="11" spans="1:4" ht="30" x14ac:dyDescent="0.25">
      <c r="A11" s="3" t="s">
        <v>1889</v>
      </c>
      <c r="B11" s="8">
        <v>111.31</v>
      </c>
      <c r="C11" s="8">
        <v>110.08</v>
      </c>
      <c r="D11" s="8">
        <v>109.4</v>
      </c>
    </row>
    <row r="12" spans="1:4" ht="30" x14ac:dyDescent="0.25">
      <c r="A12" s="3" t="s">
        <v>1890</v>
      </c>
      <c r="B12" s="9">
        <v>0</v>
      </c>
      <c r="C12" s="9">
        <v>0</v>
      </c>
      <c r="D12" s="9">
        <v>0</v>
      </c>
    </row>
    <row r="13" spans="1:4" ht="30" x14ac:dyDescent="0.25">
      <c r="A13" s="3" t="s">
        <v>1891</v>
      </c>
      <c r="B13" s="8">
        <v>103.61</v>
      </c>
      <c r="C13" s="8">
        <v>66.760000000000005</v>
      </c>
      <c r="D13" s="8">
        <v>66.760000000000005</v>
      </c>
    </row>
    <row r="14" spans="1:4" ht="30" x14ac:dyDescent="0.25">
      <c r="A14" s="3" t="s">
        <v>1892</v>
      </c>
      <c r="B14" s="8">
        <v>96.53</v>
      </c>
      <c r="C14" s="8">
        <v>114.02</v>
      </c>
      <c r="D14" s="8">
        <v>115.63</v>
      </c>
    </row>
    <row r="15" spans="1:4" ht="30" x14ac:dyDescent="0.25">
      <c r="A15" s="3" t="s">
        <v>1893</v>
      </c>
      <c r="B15" s="8">
        <v>107.93</v>
      </c>
      <c r="C15" s="8">
        <v>100.14</v>
      </c>
      <c r="D15" s="8">
        <v>101.39</v>
      </c>
    </row>
    <row r="16" spans="1:4" ht="30" x14ac:dyDescent="0.25">
      <c r="A16" s="3" t="s">
        <v>1894</v>
      </c>
      <c r="B16" s="8">
        <v>114.08</v>
      </c>
      <c r="C16" s="8">
        <v>111.31</v>
      </c>
      <c r="D16" s="8">
        <v>110.08</v>
      </c>
    </row>
    <row r="17" spans="1:4" ht="30" x14ac:dyDescent="0.25">
      <c r="A17" s="3" t="s">
        <v>1895</v>
      </c>
      <c r="B17" s="5" t="s">
        <v>1896</v>
      </c>
      <c r="C17" s="5" t="s">
        <v>7</v>
      </c>
      <c r="D17" s="5" t="s">
        <v>7</v>
      </c>
    </row>
    <row r="18" spans="1:4" x14ac:dyDescent="0.25">
      <c r="A18" s="3" t="s">
        <v>900</v>
      </c>
      <c r="B18" s="7">
        <v>73507</v>
      </c>
      <c r="C18" s="5" t="s">
        <v>7</v>
      </c>
      <c r="D18" s="5" t="s">
        <v>7</v>
      </c>
    </row>
    <row r="19" spans="1:4" x14ac:dyDescent="0.25">
      <c r="A19" s="3" t="s">
        <v>902</v>
      </c>
      <c r="B19" s="8">
        <v>114.08</v>
      </c>
      <c r="C19" s="5" t="s">
        <v>7</v>
      </c>
      <c r="D19" s="5" t="s">
        <v>7</v>
      </c>
    </row>
    <row r="20" spans="1:4" ht="30" x14ac:dyDescent="0.25">
      <c r="A20" s="3" t="s">
        <v>903</v>
      </c>
      <c r="B20" s="8">
        <v>114.43</v>
      </c>
      <c r="C20" s="5" t="s">
        <v>7</v>
      </c>
      <c r="D20" s="5" t="s">
        <v>7</v>
      </c>
    </row>
    <row r="21" spans="1:4" x14ac:dyDescent="0.25">
      <c r="A21" s="3" t="s">
        <v>904</v>
      </c>
      <c r="B21" s="9">
        <v>374000</v>
      </c>
      <c r="C21" s="9">
        <v>-6000</v>
      </c>
      <c r="D21" s="9">
        <v>-7000</v>
      </c>
    </row>
    <row r="22" spans="1:4" x14ac:dyDescent="0.25">
      <c r="A22" s="3" t="s">
        <v>910</v>
      </c>
      <c r="B22" s="7">
        <v>376000</v>
      </c>
      <c r="C22" s="7">
        <v>3000</v>
      </c>
      <c r="D22" s="5" t="s">
        <v>7</v>
      </c>
    </row>
    <row r="23" spans="1:4" x14ac:dyDescent="0.25">
      <c r="A23" s="3" t="s">
        <v>1869</v>
      </c>
      <c r="B23" s="5" t="s">
        <v>7</v>
      </c>
      <c r="C23" s="5" t="s">
        <v>7</v>
      </c>
      <c r="D23" s="5" t="s">
        <v>7</v>
      </c>
    </row>
    <row r="24" spans="1:4" ht="45" x14ac:dyDescent="0.25">
      <c r="A24" s="4" t="s">
        <v>1882</v>
      </c>
      <c r="B24" s="5" t="s">
        <v>7</v>
      </c>
      <c r="C24" s="5" t="s">
        <v>7</v>
      </c>
      <c r="D24" s="5" t="s">
        <v>7</v>
      </c>
    </row>
    <row r="25" spans="1:4" x14ac:dyDescent="0.25">
      <c r="A25" s="3" t="s">
        <v>1883</v>
      </c>
      <c r="B25" s="7">
        <v>185334</v>
      </c>
      <c r="C25" s="7">
        <v>261334</v>
      </c>
      <c r="D25" s="7">
        <v>261334</v>
      </c>
    </row>
    <row r="26" spans="1:4" x14ac:dyDescent="0.25">
      <c r="A26" s="3" t="s">
        <v>1884</v>
      </c>
      <c r="B26" s="7">
        <v>10000</v>
      </c>
      <c r="C26" s="5">
        <v>0</v>
      </c>
      <c r="D26" s="5">
        <v>0</v>
      </c>
    </row>
    <row r="27" spans="1:4" x14ac:dyDescent="0.25">
      <c r="A27" s="3" t="s">
        <v>1885</v>
      </c>
      <c r="B27" s="7">
        <v>-4667</v>
      </c>
      <c r="C27" s="7">
        <v>-76000</v>
      </c>
      <c r="D27" s="5">
        <v>0</v>
      </c>
    </row>
    <row r="28" spans="1:4" x14ac:dyDescent="0.25">
      <c r="A28" s="3" t="s">
        <v>1886</v>
      </c>
      <c r="B28" s="5">
        <v>0</v>
      </c>
      <c r="C28" s="5">
        <v>0</v>
      </c>
      <c r="D28" s="5">
        <v>0</v>
      </c>
    </row>
    <row r="29" spans="1:4" x14ac:dyDescent="0.25">
      <c r="A29" s="3" t="s">
        <v>1887</v>
      </c>
      <c r="B29" s="5">
        <v>0</v>
      </c>
      <c r="C29" s="5">
        <v>0</v>
      </c>
      <c r="D29" s="5">
        <v>0</v>
      </c>
    </row>
    <row r="30" spans="1:4" x14ac:dyDescent="0.25">
      <c r="A30" s="3" t="s">
        <v>1888</v>
      </c>
      <c r="B30" s="7">
        <v>190667</v>
      </c>
      <c r="C30" s="7">
        <v>185334</v>
      </c>
      <c r="D30" s="7">
        <v>261334</v>
      </c>
    </row>
    <row r="31" spans="1:4" ht="30" x14ac:dyDescent="0.25">
      <c r="A31" s="3" t="s">
        <v>1889</v>
      </c>
      <c r="B31" s="8">
        <v>109.13</v>
      </c>
      <c r="C31" s="8">
        <v>102.98</v>
      </c>
      <c r="D31" s="8">
        <v>102.98</v>
      </c>
    </row>
    <row r="32" spans="1:4" ht="30" x14ac:dyDescent="0.25">
      <c r="A32" s="3" t="s">
        <v>1890</v>
      </c>
      <c r="B32" s="8">
        <v>80.05</v>
      </c>
      <c r="C32" s="9">
        <v>0</v>
      </c>
      <c r="D32" s="9">
        <v>0</v>
      </c>
    </row>
    <row r="33" spans="1:4" ht="30" x14ac:dyDescent="0.25">
      <c r="A33" s="3" t="s">
        <v>1891</v>
      </c>
      <c r="B33" s="8">
        <v>111.6</v>
      </c>
      <c r="C33" s="9">
        <v>88</v>
      </c>
      <c r="D33" s="9">
        <v>0</v>
      </c>
    </row>
    <row r="34" spans="1:4" ht="30" x14ac:dyDescent="0.25">
      <c r="A34" s="3" t="s">
        <v>1892</v>
      </c>
      <c r="B34" s="9">
        <v>0</v>
      </c>
      <c r="C34" s="9">
        <v>0</v>
      </c>
      <c r="D34" s="9">
        <v>0</v>
      </c>
    </row>
    <row r="35" spans="1:4" ht="30" x14ac:dyDescent="0.25">
      <c r="A35" s="3" t="s">
        <v>1893</v>
      </c>
      <c r="B35" s="9">
        <v>0</v>
      </c>
      <c r="C35" s="9">
        <v>0</v>
      </c>
      <c r="D35" s="9">
        <v>0</v>
      </c>
    </row>
    <row r="36" spans="1:4" ht="30" x14ac:dyDescent="0.25">
      <c r="A36" s="3" t="s">
        <v>1894</v>
      </c>
      <c r="B36" s="8">
        <v>107.54</v>
      </c>
      <c r="C36" s="8">
        <v>109.13</v>
      </c>
      <c r="D36" s="8">
        <v>102.98</v>
      </c>
    </row>
    <row r="37" spans="1:4" ht="30" x14ac:dyDescent="0.25">
      <c r="A37" s="3" t="s">
        <v>1895</v>
      </c>
      <c r="B37" s="5" t="s">
        <v>1897</v>
      </c>
      <c r="C37" s="5" t="s">
        <v>7</v>
      </c>
      <c r="D37" s="5" t="s">
        <v>7</v>
      </c>
    </row>
    <row r="38" spans="1:4" x14ac:dyDescent="0.25">
      <c r="A38" s="3" t="s">
        <v>902</v>
      </c>
      <c r="B38" s="8">
        <v>107.54</v>
      </c>
      <c r="C38" s="5" t="s">
        <v>7</v>
      </c>
      <c r="D38" s="5" t="s">
        <v>7</v>
      </c>
    </row>
    <row r="39" spans="1:4" x14ac:dyDescent="0.25">
      <c r="A39" s="3" t="s">
        <v>904</v>
      </c>
      <c r="B39" s="7">
        <v>2219000</v>
      </c>
      <c r="C39" s="7">
        <v>2418000</v>
      </c>
      <c r="D39" s="7">
        <v>2688000</v>
      </c>
    </row>
    <row r="40" spans="1:4" x14ac:dyDescent="0.25">
      <c r="A40" s="3" t="s">
        <v>1875</v>
      </c>
      <c r="B40" s="5" t="s">
        <v>7</v>
      </c>
      <c r="C40" s="5" t="s">
        <v>7</v>
      </c>
      <c r="D40" s="5" t="s">
        <v>7</v>
      </c>
    </row>
    <row r="41" spans="1:4" ht="45" x14ac:dyDescent="0.25">
      <c r="A41" s="4" t="s">
        <v>1882</v>
      </c>
      <c r="B41" s="5" t="s">
        <v>7</v>
      </c>
      <c r="C41" s="5" t="s">
        <v>7</v>
      </c>
      <c r="D41" s="5" t="s">
        <v>7</v>
      </c>
    </row>
    <row r="42" spans="1:4" x14ac:dyDescent="0.25">
      <c r="A42" s="3" t="s">
        <v>1883</v>
      </c>
      <c r="B42" s="7">
        <v>127059</v>
      </c>
      <c r="C42" s="7">
        <v>69566</v>
      </c>
      <c r="D42" s="7">
        <v>9419</v>
      </c>
    </row>
    <row r="43" spans="1:4" x14ac:dyDescent="0.25">
      <c r="A43" s="3" t="s">
        <v>1884</v>
      </c>
      <c r="B43" s="7">
        <v>71084</v>
      </c>
      <c r="C43" s="7">
        <v>73355</v>
      </c>
      <c r="D43" s="7">
        <v>61481</v>
      </c>
    </row>
    <row r="44" spans="1:4" x14ac:dyDescent="0.25">
      <c r="A44" s="3" t="s">
        <v>1885</v>
      </c>
      <c r="B44" s="7">
        <v>-76378</v>
      </c>
      <c r="C44" s="7">
        <v>-17380</v>
      </c>
      <c r="D44" s="5">
        <v>-480</v>
      </c>
    </row>
    <row r="45" spans="1:4" x14ac:dyDescent="0.25">
      <c r="A45" s="3" t="s">
        <v>1886</v>
      </c>
      <c r="B45" s="5">
        <v>-396</v>
      </c>
      <c r="C45" s="5">
        <v>-482</v>
      </c>
      <c r="D45" s="5">
        <v>-854</v>
      </c>
    </row>
    <row r="46" spans="1:4" x14ac:dyDescent="0.25">
      <c r="A46" s="3" t="s">
        <v>1887</v>
      </c>
      <c r="B46" s="5">
        <v>0</v>
      </c>
      <c r="C46" s="5">
        <v>0</v>
      </c>
      <c r="D46" s="5">
        <v>0</v>
      </c>
    </row>
    <row r="47" spans="1:4" x14ac:dyDescent="0.25">
      <c r="A47" s="3" t="s">
        <v>1888</v>
      </c>
      <c r="B47" s="7">
        <v>121369</v>
      </c>
      <c r="C47" s="7">
        <v>127059</v>
      </c>
      <c r="D47" s="7">
        <v>69566</v>
      </c>
    </row>
    <row r="48" spans="1:4" ht="30" x14ac:dyDescent="0.25">
      <c r="A48" s="3" t="s">
        <v>1889</v>
      </c>
      <c r="B48" s="8">
        <v>75.06</v>
      </c>
      <c r="C48" s="8">
        <v>83.56</v>
      </c>
      <c r="D48" s="8">
        <v>102.29</v>
      </c>
    </row>
    <row r="49" spans="1:4" ht="30" x14ac:dyDescent="0.25">
      <c r="A49" s="3" t="s">
        <v>1890</v>
      </c>
      <c r="B49" s="8">
        <v>80.05</v>
      </c>
      <c r="C49" s="8">
        <v>71.69</v>
      </c>
      <c r="D49" s="8">
        <v>79.63</v>
      </c>
    </row>
    <row r="50" spans="1:4" ht="30" x14ac:dyDescent="0.25">
      <c r="A50" s="3" t="s">
        <v>1891</v>
      </c>
      <c r="B50" s="8">
        <v>77.040000000000006</v>
      </c>
      <c r="C50" s="8">
        <v>94.47</v>
      </c>
      <c r="D50" s="8">
        <v>79.63</v>
      </c>
    </row>
    <row r="51" spans="1:4" ht="30" x14ac:dyDescent="0.25">
      <c r="A51" s="3" t="s">
        <v>1892</v>
      </c>
      <c r="B51" s="8">
        <v>77.2</v>
      </c>
      <c r="C51" s="8">
        <v>74.849999999999994</v>
      </c>
      <c r="D51" s="8">
        <v>86.47</v>
      </c>
    </row>
    <row r="52" spans="1:4" ht="30" x14ac:dyDescent="0.25">
      <c r="A52" s="3" t="s">
        <v>1893</v>
      </c>
      <c r="B52" s="9">
        <v>0</v>
      </c>
      <c r="C52" s="9">
        <v>0</v>
      </c>
      <c r="D52" s="9">
        <v>0</v>
      </c>
    </row>
    <row r="53" spans="1:4" ht="30" x14ac:dyDescent="0.25">
      <c r="A53" s="3" t="s">
        <v>1894</v>
      </c>
      <c r="B53" s="8">
        <v>76.23</v>
      </c>
      <c r="C53" s="8">
        <v>75.06</v>
      </c>
      <c r="D53" s="8">
        <v>83.56</v>
      </c>
    </row>
    <row r="54" spans="1:4" ht="30" x14ac:dyDescent="0.25">
      <c r="A54" s="3" t="s">
        <v>1895</v>
      </c>
      <c r="B54" s="5" t="s">
        <v>1898</v>
      </c>
      <c r="C54" s="5" t="s">
        <v>7</v>
      </c>
      <c r="D54" s="5" t="s">
        <v>7</v>
      </c>
    </row>
    <row r="55" spans="1:4" x14ac:dyDescent="0.25">
      <c r="A55" s="3" t="s">
        <v>900</v>
      </c>
      <c r="B55" s="5">
        <v>0</v>
      </c>
      <c r="C55" s="5" t="s">
        <v>7</v>
      </c>
      <c r="D55" s="5" t="s">
        <v>7</v>
      </c>
    </row>
    <row r="56" spans="1:4" x14ac:dyDescent="0.25">
      <c r="A56" s="3" t="s">
        <v>902</v>
      </c>
      <c r="B56" s="8">
        <v>76.73</v>
      </c>
      <c r="C56" s="5" t="s">
        <v>7</v>
      </c>
      <c r="D56" s="5" t="s">
        <v>7</v>
      </c>
    </row>
    <row r="57" spans="1:4" x14ac:dyDescent="0.25">
      <c r="A57" s="3" t="s">
        <v>904</v>
      </c>
      <c r="B57" s="7">
        <v>12342000</v>
      </c>
      <c r="C57" s="7">
        <v>7752000</v>
      </c>
      <c r="D57" s="7">
        <v>1873000</v>
      </c>
    </row>
    <row r="58" spans="1:4" x14ac:dyDescent="0.25">
      <c r="A58" s="3" t="s">
        <v>910</v>
      </c>
      <c r="B58" s="9">
        <v>15018000</v>
      </c>
      <c r="C58" s="9">
        <v>7974000</v>
      </c>
      <c r="D58" s="5" t="s">
        <v>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99</v>
      </c>
      <c r="B1" s="10" t="s">
        <v>1812</v>
      </c>
      <c r="C1" s="10"/>
      <c r="D1" s="10"/>
      <c r="E1" s="10"/>
      <c r="F1" s="10"/>
      <c r="G1" s="10"/>
      <c r="H1" s="10"/>
      <c r="I1" s="10"/>
      <c r="J1" s="10" t="s">
        <v>2</v>
      </c>
      <c r="K1" s="10"/>
      <c r="L1" s="10"/>
    </row>
    <row r="2" spans="1:12" ht="30" x14ac:dyDescent="0.25">
      <c r="A2" s="1" t="s">
        <v>82</v>
      </c>
      <c r="B2" s="1" t="s">
        <v>3</v>
      </c>
      <c r="C2" s="1" t="s">
        <v>1813</v>
      </c>
      <c r="D2" s="1" t="s">
        <v>5</v>
      </c>
      <c r="E2" s="1" t="s">
        <v>1814</v>
      </c>
      <c r="F2" s="1" t="s">
        <v>34</v>
      </c>
      <c r="G2" s="1" t="s">
        <v>1815</v>
      </c>
      <c r="H2" s="1" t="s">
        <v>1816</v>
      </c>
      <c r="I2" s="1" t="s">
        <v>1817</v>
      </c>
      <c r="J2" s="1" t="s">
        <v>3</v>
      </c>
      <c r="K2" s="1" t="s">
        <v>34</v>
      </c>
      <c r="L2" s="1" t="s">
        <v>93</v>
      </c>
    </row>
    <row r="3" spans="1:12" x14ac:dyDescent="0.25">
      <c r="A3" s="4" t="s">
        <v>1900</v>
      </c>
      <c r="B3" s="5" t="s">
        <v>7</v>
      </c>
      <c r="C3" s="5" t="s">
        <v>7</v>
      </c>
      <c r="D3" s="5" t="s">
        <v>7</v>
      </c>
      <c r="E3" s="5" t="s">
        <v>7</v>
      </c>
      <c r="F3" s="5" t="s">
        <v>7</v>
      </c>
      <c r="G3" s="5" t="s">
        <v>7</v>
      </c>
      <c r="H3" s="5" t="s">
        <v>7</v>
      </c>
      <c r="I3" s="5" t="s">
        <v>7</v>
      </c>
      <c r="J3" s="5" t="s">
        <v>7</v>
      </c>
      <c r="K3" s="5" t="s">
        <v>7</v>
      </c>
      <c r="L3" s="5" t="s">
        <v>7</v>
      </c>
    </row>
    <row r="4" spans="1:12" x14ac:dyDescent="0.25">
      <c r="A4" s="3" t="s">
        <v>915</v>
      </c>
      <c r="B4" s="5" t="s">
        <v>7</v>
      </c>
      <c r="C4" s="5" t="s">
        <v>7</v>
      </c>
      <c r="D4" s="5" t="s">
        <v>7</v>
      </c>
      <c r="E4" s="5" t="s">
        <v>7</v>
      </c>
      <c r="F4" s="5" t="s">
        <v>7</v>
      </c>
      <c r="G4" s="5" t="s">
        <v>7</v>
      </c>
      <c r="H4" s="5" t="s">
        <v>7</v>
      </c>
      <c r="I4" s="5" t="s">
        <v>7</v>
      </c>
      <c r="J4" s="7">
        <v>26791900</v>
      </c>
      <c r="K4" s="7">
        <v>26714865</v>
      </c>
      <c r="L4" s="7">
        <v>26559886</v>
      </c>
    </row>
    <row r="5" spans="1:12" ht="30" x14ac:dyDescent="0.25">
      <c r="A5" s="3" t="s">
        <v>916</v>
      </c>
      <c r="B5" s="5" t="s">
        <v>7</v>
      </c>
      <c r="C5" s="5" t="s">
        <v>7</v>
      </c>
      <c r="D5" s="5" t="s">
        <v>7</v>
      </c>
      <c r="E5" s="5" t="s">
        <v>7</v>
      </c>
      <c r="F5" s="5" t="s">
        <v>7</v>
      </c>
      <c r="G5" s="5" t="s">
        <v>7</v>
      </c>
      <c r="H5" s="5" t="s">
        <v>7</v>
      </c>
      <c r="I5" s="5" t="s">
        <v>7</v>
      </c>
      <c r="J5" s="7">
        <v>122691</v>
      </c>
      <c r="K5" s="7">
        <v>148809</v>
      </c>
      <c r="L5" s="7">
        <v>153332</v>
      </c>
    </row>
    <row r="6" spans="1:12" x14ac:dyDescent="0.25">
      <c r="A6" s="3" t="s">
        <v>917</v>
      </c>
      <c r="B6" s="5" t="s">
        <v>7</v>
      </c>
      <c r="C6" s="5" t="s">
        <v>7</v>
      </c>
      <c r="D6" s="5" t="s">
        <v>7</v>
      </c>
      <c r="E6" s="5" t="s">
        <v>7</v>
      </c>
      <c r="F6" s="5" t="s">
        <v>7</v>
      </c>
      <c r="G6" s="5" t="s">
        <v>7</v>
      </c>
      <c r="H6" s="5" t="s">
        <v>7</v>
      </c>
      <c r="I6" s="5" t="s">
        <v>7</v>
      </c>
      <c r="J6" s="7">
        <v>26914591</v>
      </c>
      <c r="K6" s="7">
        <v>26863674</v>
      </c>
      <c r="L6" s="7">
        <v>26713218</v>
      </c>
    </row>
    <row r="7" spans="1:12" ht="30" x14ac:dyDescent="0.25">
      <c r="A7" s="3" t="s">
        <v>918</v>
      </c>
      <c r="B7" s="9">
        <v>67619</v>
      </c>
      <c r="C7" s="9">
        <v>82613</v>
      </c>
      <c r="D7" s="9">
        <v>58169</v>
      </c>
      <c r="E7" s="9">
        <v>59971</v>
      </c>
      <c r="F7" s="9">
        <v>66133</v>
      </c>
      <c r="G7" s="9">
        <v>59186</v>
      </c>
      <c r="H7" s="9">
        <v>20506</v>
      </c>
      <c r="I7" s="9">
        <v>45216</v>
      </c>
      <c r="J7" s="9">
        <v>268372</v>
      </c>
      <c r="K7" s="9">
        <v>191041</v>
      </c>
      <c r="L7" s="9">
        <v>190765</v>
      </c>
    </row>
    <row r="8" spans="1:12" x14ac:dyDescent="0.25">
      <c r="A8" s="3" t="s">
        <v>919</v>
      </c>
      <c r="B8" s="8">
        <v>2.5299999999999998</v>
      </c>
      <c r="C8" s="8">
        <v>3.08</v>
      </c>
      <c r="D8" s="8">
        <v>2.17</v>
      </c>
      <c r="E8" s="8">
        <v>2.2400000000000002</v>
      </c>
      <c r="F8" s="8">
        <v>2.4700000000000002</v>
      </c>
      <c r="G8" s="8">
        <v>2.21</v>
      </c>
      <c r="H8" s="8">
        <v>0.77</v>
      </c>
      <c r="I8" s="8">
        <v>1.7</v>
      </c>
      <c r="J8" s="8">
        <v>10.02</v>
      </c>
      <c r="K8" s="8">
        <v>7.15</v>
      </c>
      <c r="L8" s="8">
        <v>7.18</v>
      </c>
    </row>
    <row r="9" spans="1:12" x14ac:dyDescent="0.25">
      <c r="A9" s="3" t="s">
        <v>920</v>
      </c>
      <c r="B9" s="8">
        <v>2.5099999999999998</v>
      </c>
      <c r="C9" s="8">
        <v>3.07</v>
      </c>
      <c r="D9" s="8">
        <v>2.16</v>
      </c>
      <c r="E9" s="8">
        <v>2.23</v>
      </c>
      <c r="F9" s="8">
        <v>2.46</v>
      </c>
      <c r="G9" s="8">
        <v>2.2000000000000002</v>
      </c>
      <c r="H9" s="8">
        <v>0.76</v>
      </c>
      <c r="I9" s="8">
        <v>1.69</v>
      </c>
      <c r="J9" s="8">
        <v>9.9700000000000006</v>
      </c>
      <c r="K9" s="8">
        <v>7.11</v>
      </c>
      <c r="L9" s="8">
        <v>7.14</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60" customHeight="1" x14ac:dyDescent="0.25">
      <c r="A1" s="10" t="s">
        <v>1901</v>
      </c>
      <c r="B1" s="10" t="s">
        <v>2</v>
      </c>
      <c r="C1" s="10"/>
      <c r="D1" s="10"/>
    </row>
    <row r="2" spans="1:4" x14ac:dyDescent="0.25">
      <c r="A2" s="10"/>
      <c r="B2" s="1" t="s">
        <v>3</v>
      </c>
      <c r="C2" s="1" t="s">
        <v>34</v>
      </c>
      <c r="D2" s="1" t="s">
        <v>93</v>
      </c>
    </row>
    <row r="3" spans="1:4" x14ac:dyDescent="0.25">
      <c r="A3" s="3" t="s">
        <v>1752</v>
      </c>
      <c r="B3" s="5" t="s">
        <v>7</v>
      </c>
      <c r="C3" s="5" t="s">
        <v>7</v>
      </c>
      <c r="D3" s="5" t="s">
        <v>7</v>
      </c>
    </row>
    <row r="4" spans="1:4" ht="30" x14ac:dyDescent="0.25">
      <c r="A4" s="4" t="s">
        <v>1902</v>
      </c>
      <c r="B4" s="5" t="s">
        <v>7</v>
      </c>
      <c r="C4" s="5" t="s">
        <v>7</v>
      </c>
      <c r="D4" s="5" t="s">
        <v>7</v>
      </c>
    </row>
    <row r="5" spans="1:4" x14ac:dyDescent="0.25">
      <c r="A5" s="3" t="s">
        <v>927</v>
      </c>
      <c r="B5" s="9">
        <v>3175904000</v>
      </c>
      <c r="C5" s="9">
        <v>2750786000</v>
      </c>
      <c r="D5" s="5" t="s">
        <v>7</v>
      </c>
    </row>
    <row r="6" spans="1:4" x14ac:dyDescent="0.25">
      <c r="A6" s="3" t="s">
        <v>930</v>
      </c>
      <c r="B6" s="7">
        <v>191932000</v>
      </c>
      <c r="C6" s="7">
        <v>233621000</v>
      </c>
      <c r="D6" s="7">
        <v>224923000</v>
      </c>
    </row>
    <row r="7" spans="1:4" x14ac:dyDescent="0.25">
      <c r="A7" s="3" t="s">
        <v>1755</v>
      </c>
      <c r="B7" s="5" t="s">
        <v>7</v>
      </c>
      <c r="C7" s="5" t="s">
        <v>7</v>
      </c>
      <c r="D7" s="5" t="s">
        <v>7</v>
      </c>
    </row>
    <row r="8" spans="1:4" ht="30" x14ac:dyDescent="0.25">
      <c r="A8" s="4" t="s">
        <v>1902</v>
      </c>
      <c r="B8" s="5" t="s">
        <v>7</v>
      </c>
      <c r="C8" s="5" t="s">
        <v>7</v>
      </c>
      <c r="D8" s="5" t="s">
        <v>7</v>
      </c>
    </row>
    <row r="9" spans="1:4" x14ac:dyDescent="0.25">
      <c r="A9" s="3" t="s">
        <v>927</v>
      </c>
      <c r="B9" s="7">
        <v>890339000</v>
      </c>
      <c r="C9" s="7">
        <v>814682000</v>
      </c>
      <c r="D9" s="5" t="s">
        <v>7</v>
      </c>
    </row>
    <row r="10" spans="1:4" x14ac:dyDescent="0.25">
      <c r="A10" s="3" t="s">
        <v>930</v>
      </c>
      <c r="B10" s="9">
        <v>61754000</v>
      </c>
      <c r="C10" s="9">
        <v>43454000</v>
      </c>
      <c r="D10" s="9">
        <v>31602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Nature_of_Operations</vt:lpstr>
      <vt:lpstr>Summary_of_Significant_Account</vt:lpstr>
      <vt:lpstr>Recently_Issued_Accounting_Pro</vt:lpstr>
      <vt:lpstr>Investments_in_Securities</vt:lpstr>
      <vt:lpstr>Mortgage_Loans</vt:lpstr>
      <vt:lpstr>Investment_Real_Estate</vt:lpstr>
      <vt:lpstr>Derivative_Instruments</vt:lpstr>
      <vt:lpstr>Net_Investment_Income_and_Real</vt:lpstr>
      <vt:lpstr>Fair_Value_of_Financial_Instru</vt:lpstr>
      <vt:lpstr>Deferred_Policy_Acquisition_Co</vt:lpstr>
      <vt:lpstr>Liability_for_Future_Policy_Be</vt:lpstr>
      <vt:lpstr>Liability_for_Unpaid_Claims_an</vt:lpstr>
      <vt:lpstr>Reinsurance</vt:lpstr>
      <vt:lpstr>Federal_Income_Taxes</vt:lpstr>
      <vt:lpstr>Accumulated_Other_Comprehensiv</vt:lpstr>
      <vt:lpstr>Stockholders_Equity_and_Noncon</vt:lpstr>
      <vt:lpstr>Segment_Information</vt:lpstr>
      <vt:lpstr>Pension_and_Postretirement_Ben</vt:lpstr>
      <vt:lpstr>Commitments_and_Contingencies</vt:lpstr>
      <vt:lpstr>Related_Party_Transactions</vt:lpstr>
      <vt:lpstr>Selected_Quarterly_Financial_D</vt:lpstr>
      <vt:lpstr>Schedule_ISummary_of_Investmen</vt:lpstr>
      <vt:lpstr>Schedule_IICondensed_Financial</vt:lpstr>
      <vt:lpstr>Schedule_IIISupplementary_Insu</vt:lpstr>
      <vt:lpstr>Schedule_IVReinsurance</vt:lpstr>
      <vt:lpstr>Schedule_VValuation_and_Qualif</vt:lpstr>
      <vt:lpstr>Summary_of_Significant_Account1</vt:lpstr>
      <vt:lpstr>Investments_in_Securities_Tabl</vt:lpstr>
      <vt:lpstr>Mortgage_Loans_Tables</vt:lpstr>
      <vt:lpstr>Investment_Real_Estate_Tables</vt:lpstr>
      <vt:lpstr>Derivative_Instruments_Tables</vt:lpstr>
      <vt:lpstr>Net_Investment_Income_and_Real1</vt:lpstr>
      <vt:lpstr>Fair_Value_of_Financial_Instru1</vt:lpstr>
      <vt:lpstr>Deferred_Policy_Acquisition_Co1</vt:lpstr>
      <vt:lpstr>Liability_for_Unpaid_Claims_an1</vt:lpstr>
      <vt:lpstr>Reinsurance_Tables</vt:lpstr>
      <vt:lpstr>Federal_Income_Taxes_Tables</vt:lpstr>
      <vt:lpstr>Accumulated_Other_Comprehensiv1</vt:lpstr>
      <vt:lpstr>Stockholders_Equity_and_Noncon1</vt:lpstr>
      <vt:lpstr>Segment_Information_Tables</vt:lpstr>
      <vt:lpstr>Pension_and_Postretirement_Ben1</vt:lpstr>
      <vt:lpstr>Related_Party_Transactions_Tab</vt:lpstr>
      <vt:lpstr>Selected_Quarterly_Financial_D1</vt:lpstr>
      <vt:lpstr>Nature_of_Operations_Additiona</vt:lpstr>
      <vt:lpstr>Summary_of_Significant_Account2</vt:lpstr>
      <vt:lpstr>Investments_in_Securities_Inve</vt:lpstr>
      <vt:lpstr>Investments_in_Securities_Matu</vt:lpstr>
      <vt:lpstr>Investments_in_Securities_Proc</vt:lpstr>
      <vt:lpstr>Investments_in_Securities_Addi</vt:lpstr>
      <vt:lpstr>Investments_in_Securities_Chan</vt:lpstr>
      <vt:lpstr>Investments_in_Securities_Gros</vt:lpstr>
      <vt:lpstr>Investments_in_Securities_Bond</vt:lpstr>
      <vt:lpstr>Investments_in_Securities_Equi</vt:lpstr>
      <vt:lpstr>Mortgage_Loans_Mortgage_Loans_</vt:lpstr>
      <vt:lpstr>Mortgage_Loans_Additional_Info</vt:lpstr>
      <vt:lpstr>Mortgage_Loans_Commercial_Mort</vt:lpstr>
      <vt:lpstr>Mortgage_Loans_Age_Analysis_of</vt:lpstr>
      <vt:lpstr>Mortgage_Loans_Change_in_Allow</vt:lpstr>
      <vt:lpstr>Mortgage_Loans_Loans_Individua</vt:lpstr>
      <vt:lpstr>Mortgage_Loans_Loans_Individua1</vt:lpstr>
      <vt:lpstr>Mortgage_Loans_Loans_Individua2</vt:lpstr>
      <vt:lpstr>Mortgage_Loans_Number_of_Mortg</vt:lpstr>
      <vt:lpstr>Investment_Real_Estate_Investm</vt:lpstr>
      <vt:lpstr>Investment_Real_Estate_Assets_</vt:lpstr>
      <vt:lpstr>Investment_Real_Estate_Additio</vt:lpstr>
      <vt:lpstr>Investment_Real_Estate_Carryin</vt:lpstr>
      <vt:lpstr>Derivative_Instruments_Schedul</vt:lpstr>
      <vt:lpstr>Derivative_Instruments_Schedul1</vt:lpstr>
      <vt:lpstr>Net_Investment_Income_and_Real2</vt:lpstr>
      <vt:lpstr>Net_Investment_Income_and_Real3</vt:lpstr>
      <vt:lpstr>Fair_Value_of_Financial_Instru2</vt:lpstr>
      <vt:lpstr>Fair_Value_of_Financial_Instru3</vt:lpstr>
      <vt:lpstr>Fair_Value_of_Financial_Instru4</vt:lpstr>
      <vt:lpstr>Fair_Value_of_Financial_Instru5</vt:lpstr>
      <vt:lpstr>Deferred_Policy_Acquisition_Co2</vt:lpstr>
      <vt:lpstr>Deferred_Policy_Acquisition_Co3</vt:lpstr>
      <vt:lpstr>Liability_for_Future_Policy_Be1</vt:lpstr>
      <vt:lpstr>Liability_for_Unpaid_Claims_an2</vt:lpstr>
      <vt:lpstr>Liability_for_Unpaid_Claims_an3</vt:lpstr>
      <vt:lpstr>Reinsurance_Additional_Informa</vt:lpstr>
      <vt:lpstr>Reinsurance_Effect_of_Reinsura</vt:lpstr>
      <vt:lpstr>Reinsurance_Life_Insurance_InF</vt:lpstr>
      <vt:lpstr>Federal_Income_Taxes_Effective</vt:lpstr>
      <vt:lpstr>Federal_Income_Taxes_Additiona</vt:lpstr>
      <vt:lpstr>Federal_Income_Taxes_Component</vt:lpstr>
      <vt:lpstr>Accumulated_Other_Comprehensiv2</vt:lpstr>
      <vt:lpstr>Accumulated_Other_Comprehensiv3</vt:lpstr>
      <vt:lpstr>Stockholders_Equity_and_Noncon2</vt:lpstr>
      <vt:lpstr>Stockholders_Equity_and_Noncon3</vt:lpstr>
      <vt:lpstr>Stockholders_Equity_and_Noncon4</vt:lpstr>
      <vt:lpstr>Stockholders_Equity_and_Noncon5</vt:lpstr>
      <vt:lpstr>Stockholders_Equity_and_Noncon6</vt:lpstr>
      <vt:lpstr>Stockholders_Equity_and_Noncon7</vt:lpstr>
      <vt:lpstr>Stockholders_Equity_and_Noncon8</vt:lpstr>
      <vt:lpstr>Segment_Information_Additional</vt:lpstr>
      <vt:lpstr>Segment_Information_Summary_of</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Commitments_and_Contingencies_</vt:lpstr>
      <vt:lpstr>Related_Party_Transactions_Rel</vt:lpstr>
      <vt:lpstr>Related_Party_Transactions_Add</vt:lpstr>
      <vt:lpstr>Selected_Quarterly_Financial_D2</vt:lpstr>
      <vt:lpstr>Schedule_I_Summary_of_Investme</vt:lpstr>
      <vt:lpstr>Schedule_II_Condensed_Financia</vt:lpstr>
      <vt:lpstr>Schedule_II_Condensed_Financia1</vt:lpstr>
      <vt:lpstr>Schedule_II_Condensed_Financia2</vt:lpstr>
      <vt:lpstr>Schedule_III_Supplementary_Ins</vt:lpstr>
      <vt:lpstr>Schedule_IV_Reinsurance_Detail</vt:lpstr>
      <vt:lpstr>Schedule_V_Valua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29:19Z</dcterms:created>
  <dcterms:modified xsi:type="dcterms:W3CDTF">2014-02-28T22:29:19Z</dcterms:modified>
</cp:coreProperties>
</file>